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Chang" sheetId="5" state="visible" r:id="rId5"/>
    <sheet xmlns:r="http://schemas.openxmlformats.org/officeDocument/2006/relationships" name="Consolidated Balance Sheet" sheetId="6" state="visible" r:id="rId6"/>
    <sheet xmlns:r="http://schemas.openxmlformats.org/officeDocument/2006/relationships" name="Consolidated Cash Flow Statemen" sheetId="7" state="visible" r:id="rId7"/>
    <sheet xmlns:r="http://schemas.openxmlformats.org/officeDocument/2006/relationships" name="Accounting Information and Poli" sheetId="8" state="visible" r:id="rId8"/>
    <sheet xmlns:r="http://schemas.openxmlformats.org/officeDocument/2006/relationships" name="Segment Information" sheetId="9" state="visible" r:id="rId9"/>
    <sheet xmlns:r="http://schemas.openxmlformats.org/officeDocument/2006/relationships" name="Operating Costs and Non-underly" sheetId="10" state="visible" r:id="rId10"/>
    <sheet xmlns:r="http://schemas.openxmlformats.org/officeDocument/2006/relationships" name="Employees" sheetId="11" state="visible" r:id="rId11"/>
    <sheet xmlns:r="http://schemas.openxmlformats.org/officeDocument/2006/relationships" name="Net Finance Costs" sheetId="12" state="visible" r:id="rId12"/>
    <sheet xmlns:r="http://schemas.openxmlformats.org/officeDocument/2006/relationships" name="Taxation" sheetId="13" state="visible" r:id="rId13"/>
    <sheet xmlns:r="http://schemas.openxmlformats.org/officeDocument/2006/relationships" name="Combined Earnings Per Share" sheetId="14" state="visible" r:id="rId14"/>
    <sheet xmlns:r="http://schemas.openxmlformats.org/officeDocument/2006/relationships" name="Dividends on Ordinary Capital" sheetId="15" state="visible" r:id="rId15"/>
    <sheet xmlns:r="http://schemas.openxmlformats.org/officeDocument/2006/relationships" name="Goodwill and Intangible Assets" sheetId="16" state="visible" r:id="rId16"/>
    <sheet xmlns:r="http://schemas.openxmlformats.org/officeDocument/2006/relationships" name="Property, Plant and Equipment" sheetId="17" state="visible" r:id="rId17"/>
    <sheet xmlns:r="http://schemas.openxmlformats.org/officeDocument/2006/relationships" name="Other Non-current Assets" sheetId="18" state="visible" r:id="rId18"/>
    <sheet xmlns:r="http://schemas.openxmlformats.org/officeDocument/2006/relationships" name="Inventories" sheetId="19" state="visible" r:id="rId19"/>
    <sheet xmlns:r="http://schemas.openxmlformats.org/officeDocument/2006/relationships" name="Trade and Other Current Receiva" sheetId="20" state="visible" r:id="rId20"/>
    <sheet xmlns:r="http://schemas.openxmlformats.org/officeDocument/2006/relationships" name="Trade Payables and Other Liabil" sheetId="21" state="visible" r:id="rId21"/>
    <sheet xmlns:r="http://schemas.openxmlformats.org/officeDocument/2006/relationships" name="Capital and Funding" sheetId="22" state="visible" r:id="rId22"/>
    <sheet xmlns:r="http://schemas.openxmlformats.org/officeDocument/2006/relationships" name="Treasury Risk Management" sheetId="23" state="visible" r:id="rId23"/>
    <sheet xmlns:r="http://schemas.openxmlformats.org/officeDocument/2006/relationships" name="Investment and Return" sheetId="24" state="visible" r:id="rId24"/>
    <sheet xmlns:r="http://schemas.openxmlformats.org/officeDocument/2006/relationships" name="Financial Instruments Fair Valu" sheetId="25" state="visible" r:id="rId25"/>
    <sheet xmlns:r="http://schemas.openxmlformats.org/officeDocument/2006/relationships" name="Provisions" sheetId="26" state="visible" r:id="rId26"/>
    <sheet xmlns:r="http://schemas.openxmlformats.org/officeDocument/2006/relationships" name="Commitments and Contingent Liab" sheetId="27" state="visible" r:id="rId27"/>
    <sheet xmlns:r="http://schemas.openxmlformats.org/officeDocument/2006/relationships" name="Acquisitions and Disposals" sheetId="28" state="visible" r:id="rId28"/>
    <sheet xmlns:r="http://schemas.openxmlformats.org/officeDocument/2006/relationships" name="Assets and Liabilities Held for" sheetId="29" state="visible" r:id="rId29"/>
    <sheet xmlns:r="http://schemas.openxmlformats.org/officeDocument/2006/relationships" name="Related Party Transactions" sheetId="30" state="visible" r:id="rId30"/>
    <sheet xmlns:r="http://schemas.openxmlformats.org/officeDocument/2006/relationships" name="Share Buyback Programme" sheetId="31" state="visible" r:id="rId31"/>
    <sheet xmlns:r="http://schemas.openxmlformats.org/officeDocument/2006/relationships" name="Purchase of Preference Shares" sheetId="32" state="visible" r:id="rId32"/>
    <sheet xmlns:r="http://schemas.openxmlformats.org/officeDocument/2006/relationships" name="Remuneration of Auditors" sheetId="33" state="visible" r:id="rId33"/>
    <sheet xmlns:r="http://schemas.openxmlformats.org/officeDocument/2006/relationships" name="Events After The Balance Sheet " sheetId="34" state="visible" r:id="rId34"/>
    <sheet xmlns:r="http://schemas.openxmlformats.org/officeDocument/2006/relationships" name="Group Companies" sheetId="35" state="visible" r:id="rId35"/>
    <sheet xmlns:r="http://schemas.openxmlformats.org/officeDocument/2006/relationships" name="Guarantor Statements" sheetId="36" state="visible" r:id="rId36"/>
    <sheet xmlns:r="http://schemas.openxmlformats.org/officeDocument/2006/relationships" name="Accounting Information and Po37" sheetId="37" state="visible" r:id="rId37"/>
    <sheet xmlns:r="http://schemas.openxmlformats.org/officeDocument/2006/relationships" name="Segment Information (Tables)" sheetId="38" state="visible" r:id="rId38"/>
    <sheet xmlns:r="http://schemas.openxmlformats.org/officeDocument/2006/relationships" name="Operating Costs and Non-under39" sheetId="39" state="visible" r:id="rId39"/>
    <sheet xmlns:r="http://schemas.openxmlformats.org/officeDocument/2006/relationships" name="Employees (Tables)" sheetId="40" state="visible" r:id="rId40"/>
    <sheet xmlns:r="http://schemas.openxmlformats.org/officeDocument/2006/relationships" name="Net Finance Costs (Tables)" sheetId="41" state="visible" r:id="rId41"/>
    <sheet xmlns:r="http://schemas.openxmlformats.org/officeDocument/2006/relationships" name="Taxation (Tables)" sheetId="42" state="visible" r:id="rId42"/>
    <sheet xmlns:r="http://schemas.openxmlformats.org/officeDocument/2006/relationships" name="Combined Earnings Per Share (Ta" sheetId="43" state="visible" r:id="rId43"/>
    <sheet xmlns:r="http://schemas.openxmlformats.org/officeDocument/2006/relationships" name="Dividends on Ordinary Capital (" sheetId="44" state="visible" r:id="rId44"/>
    <sheet xmlns:r="http://schemas.openxmlformats.org/officeDocument/2006/relationships" name="Goodwill and Intangible Assets " sheetId="45" state="visible" r:id="rId45"/>
    <sheet xmlns:r="http://schemas.openxmlformats.org/officeDocument/2006/relationships" name="Property, Plant and Equipment (" sheetId="46" state="visible" r:id="rId46"/>
    <sheet xmlns:r="http://schemas.openxmlformats.org/officeDocument/2006/relationships" name="Other Non-current Assets (Table" sheetId="47" state="visible" r:id="rId47"/>
    <sheet xmlns:r="http://schemas.openxmlformats.org/officeDocument/2006/relationships" name="Inventories (Tables)" sheetId="48" state="visible" r:id="rId48"/>
    <sheet xmlns:r="http://schemas.openxmlformats.org/officeDocument/2006/relationships" name="Trade and Other Current Recei49" sheetId="49" state="visible" r:id="rId49"/>
    <sheet xmlns:r="http://schemas.openxmlformats.org/officeDocument/2006/relationships" name="Trade Payables and Other Liab50" sheetId="50" state="visible" r:id="rId50"/>
    <sheet xmlns:r="http://schemas.openxmlformats.org/officeDocument/2006/relationships" name="Capital and Funding (Tables)" sheetId="51" state="visible" r:id="rId51"/>
    <sheet xmlns:r="http://schemas.openxmlformats.org/officeDocument/2006/relationships" name="Treasury Risk Management (Table" sheetId="52" state="visible" r:id="rId52"/>
    <sheet xmlns:r="http://schemas.openxmlformats.org/officeDocument/2006/relationships" name="Investment and Return (Tables)" sheetId="53" state="visible" r:id="rId53"/>
    <sheet xmlns:r="http://schemas.openxmlformats.org/officeDocument/2006/relationships" name="Financial Instruments Fair Va54" sheetId="54" state="visible" r:id="rId54"/>
    <sheet xmlns:r="http://schemas.openxmlformats.org/officeDocument/2006/relationships" name="Provisions (Tables)" sheetId="55" state="visible" r:id="rId55"/>
    <sheet xmlns:r="http://schemas.openxmlformats.org/officeDocument/2006/relationships" name="Commitments and Contingent Li56" sheetId="56" state="visible" r:id="rId56"/>
    <sheet xmlns:r="http://schemas.openxmlformats.org/officeDocument/2006/relationships" name="Acquisitions and Disposals (Tab" sheetId="57" state="visible" r:id="rId57"/>
    <sheet xmlns:r="http://schemas.openxmlformats.org/officeDocument/2006/relationships" name="Assets and Liabilities Held f58" sheetId="58" state="visible" r:id="rId58"/>
    <sheet xmlns:r="http://schemas.openxmlformats.org/officeDocument/2006/relationships" name="Related Party Transactions (Tab" sheetId="59" state="visible" r:id="rId59"/>
    <sheet xmlns:r="http://schemas.openxmlformats.org/officeDocument/2006/relationships" name="Remuneration of Auditors (Table" sheetId="60" state="visible" r:id="rId60"/>
    <sheet xmlns:r="http://schemas.openxmlformats.org/officeDocument/2006/relationships" name="Group Companies (Tables)" sheetId="61" state="visible" r:id="rId61"/>
    <sheet xmlns:r="http://schemas.openxmlformats.org/officeDocument/2006/relationships" name="Guarantor Statements (Tables)" sheetId="62" state="visible" r:id="rId62"/>
    <sheet xmlns:r="http://schemas.openxmlformats.org/officeDocument/2006/relationships" name="Accounting Information and Po63" sheetId="63" state="visible" r:id="rId63"/>
    <sheet xmlns:r="http://schemas.openxmlformats.org/officeDocument/2006/relationships" name="Segment Information - Summary o" sheetId="64" state="visible" r:id="rId64"/>
    <sheet xmlns:r="http://schemas.openxmlformats.org/officeDocument/2006/relationships" name="Segment Information - Additiona" sheetId="65" state="visible" r:id="rId65"/>
    <sheet xmlns:r="http://schemas.openxmlformats.org/officeDocument/2006/relationships" name="Segment Information - Summary66" sheetId="66" state="visible" r:id="rId66"/>
    <sheet xmlns:r="http://schemas.openxmlformats.org/officeDocument/2006/relationships" name="Segment Information - Summary67" sheetId="67" state="visible" r:id="rId67"/>
    <sheet xmlns:r="http://schemas.openxmlformats.org/officeDocument/2006/relationships" name="Operating Costs and Non-under68" sheetId="68" state="visible" r:id="rId68"/>
    <sheet xmlns:r="http://schemas.openxmlformats.org/officeDocument/2006/relationships" name="Operating Costs and Non-under69" sheetId="69" state="visible" r:id="rId69"/>
    <sheet xmlns:r="http://schemas.openxmlformats.org/officeDocument/2006/relationships" name="Operating Costs and Non-under70" sheetId="70" state="visible" r:id="rId70"/>
    <sheet xmlns:r="http://schemas.openxmlformats.org/officeDocument/2006/relationships" name="Operating Costs and Non-under71" sheetId="71" state="visible" r:id="rId71"/>
    <sheet xmlns:r="http://schemas.openxmlformats.org/officeDocument/2006/relationships" name="Employees - Summary of Staff Co" sheetId="72" state="visible" r:id="rId72"/>
    <sheet xmlns:r="http://schemas.openxmlformats.org/officeDocument/2006/relationships" name="Employees - Additional Informat" sheetId="73" state="visible" r:id="rId73"/>
    <sheet xmlns:r="http://schemas.openxmlformats.org/officeDocument/2006/relationships" name="Employees - Summary of Assumpti" sheetId="74" state="visible" r:id="rId74"/>
    <sheet xmlns:r="http://schemas.openxmlformats.org/officeDocument/2006/relationships" name="Employees - Summary of Assump75" sheetId="75" state="visible" r:id="rId75"/>
    <sheet xmlns:r="http://schemas.openxmlformats.org/officeDocument/2006/relationships" name="Employees - Summary of Charge t" sheetId="76" state="visible" r:id="rId76"/>
    <sheet xmlns:r="http://schemas.openxmlformats.org/officeDocument/2006/relationships" name="Employees - Summary of Amounts " sheetId="77" state="visible" r:id="rId77"/>
    <sheet xmlns:r="http://schemas.openxmlformats.org/officeDocument/2006/relationships" name="Employees - Summary of the Asse" sheetId="78" state="visible" r:id="rId78"/>
    <sheet xmlns:r="http://schemas.openxmlformats.org/officeDocument/2006/relationships" name="Employees - Summary of Movement" sheetId="79" state="visible" r:id="rId79"/>
    <sheet xmlns:r="http://schemas.openxmlformats.org/officeDocument/2006/relationships" name="Employees - Summary of Moveme80" sheetId="80" state="visible" r:id="rId80"/>
    <sheet xmlns:r="http://schemas.openxmlformats.org/officeDocument/2006/relationships" name="Employees - Summary of Moveme81" sheetId="81" state="visible" r:id="rId81"/>
    <sheet xmlns:r="http://schemas.openxmlformats.org/officeDocument/2006/relationships" name="Employees - Summary of Principa" sheetId="82" state="visible" r:id="rId82"/>
    <sheet xmlns:r="http://schemas.openxmlformats.org/officeDocument/2006/relationships" name="Employees - Schedule of Fair Va" sheetId="83" state="visible" r:id="rId83"/>
    <sheet xmlns:r="http://schemas.openxmlformats.org/officeDocument/2006/relationships" name="Employees - Schedule of Sensiti" sheetId="84" state="visible" r:id="rId84"/>
    <sheet xmlns:r="http://schemas.openxmlformats.org/officeDocument/2006/relationships" name="Employees - Summary of Cash Flo" sheetId="85" state="visible" r:id="rId85"/>
    <sheet xmlns:r="http://schemas.openxmlformats.org/officeDocument/2006/relationships" name="Employees - Schedule of Charges" sheetId="86" state="visible" r:id="rId86"/>
    <sheet xmlns:r="http://schemas.openxmlformats.org/officeDocument/2006/relationships" name="Employees - Share-based Compens" sheetId="87" state="visible" r:id="rId87"/>
    <sheet xmlns:r="http://schemas.openxmlformats.org/officeDocument/2006/relationships" name="Employee - Summary of Status of" sheetId="88" state="visible" r:id="rId88"/>
    <sheet xmlns:r="http://schemas.openxmlformats.org/officeDocument/2006/relationships" name="Net Finance Costs - Summary of " sheetId="89" state="visible" r:id="rId89"/>
    <sheet xmlns:r="http://schemas.openxmlformats.org/officeDocument/2006/relationships" name="Net Finance Costs - Summary o90" sheetId="90" state="visible" r:id="rId90"/>
    <sheet xmlns:r="http://schemas.openxmlformats.org/officeDocument/2006/relationships" name="Taxation - Summary of Tax Charg" sheetId="91" state="visible" r:id="rId91"/>
    <sheet xmlns:r="http://schemas.openxmlformats.org/officeDocument/2006/relationships" name="Taxation - Summary of Reconcili" sheetId="92" state="visible" r:id="rId92"/>
    <sheet xmlns:r="http://schemas.openxmlformats.org/officeDocument/2006/relationships" name="Taxation - Additional Informati" sheetId="93" state="visible" r:id="rId93"/>
    <sheet xmlns:r="http://schemas.openxmlformats.org/officeDocument/2006/relationships" name="Taxation - Summary of Movements" sheetId="94" state="visible" r:id="rId94"/>
    <sheet xmlns:r="http://schemas.openxmlformats.org/officeDocument/2006/relationships" name="Taxation - Summary of Deferred " sheetId="95" state="visible" r:id="rId95"/>
    <sheet xmlns:r="http://schemas.openxmlformats.org/officeDocument/2006/relationships" name="Taxation - Tax Effects of Compo" sheetId="96" state="visible" r:id="rId96"/>
    <sheet xmlns:r="http://schemas.openxmlformats.org/officeDocument/2006/relationships" name="Combined Earnings Per Share - A" sheetId="97" state="visible" r:id="rId97"/>
    <sheet xmlns:r="http://schemas.openxmlformats.org/officeDocument/2006/relationships" name="Combined Earnings Per Share - S" sheetId="98" state="visible" r:id="rId98"/>
    <sheet xmlns:r="http://schemas.openxmlformats.org/officeDocument/2006/relationships" name="Dividends on Ordinary Capital -" sheetId="99" state="visible" r:id="rId99"/>
    <sheet xmlns:r="http://schemas.openxmlformats.org/officeDocument/2006/relationships" name="Dividends on Ordinary Capita100" sheetId="100" state="visible" r:id="rId100"/>
    <sheet xmlns:r="http://schemas.openxmlformats.org/officeDocument/2006/relationships" name="Goodwill and Intangible Asse101" sheetId="101" state="visible" r:id="rId101"/>
    <sheet xmlns:r="http://schemas.openxmlformats.org/officeDocument/2006/relationships" name="Goodwill and Intangible Asse102"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Goodwill and Intangible Asse105" sheetId="105" state="visible" r:id="rId105"/>
    <sheet xmlns:r="http://schemas.openxmlformats.org/officeDocument/2006/relationships" name="Property, Plant and Equipment -" sheetId="106" state="visible" r:id="rId106"/>
    <sheet xmlns:r="http://schemas.openxmlformats.org/officeDocument/2006/relationships" name="Property, Plant and Equipmen107" sheetId="107" state="visible" r:id="rId107"/>
    <sheet xmlns:r="http://schemas.openxmlformats.org/officeDocument/2006/relationships" name="Property, Plant and Equipmen108" sheetId="108" state="visible" r:id="rId108"/>
    <sheet xmlns:r="http://schemas.openxmlformats.org/officeDocument/2006/relationships" name="Other Non-Current Assets - Summ" sheetId="109" state="visible" r:id="rId109"/>
    <sheet xmlns:r="http://schemas.openxmlformats.org/officeDocument/2006/relationships" name="Other Non-Current Assets - Move" sheetId="110" state="visible" r:id="rId110"/>
    <sheet xmlns:r="http://schemas.openxmlformats.org/officeDocument/2006/relationships" name="Other Non-current Assets - Addi" sheetId="111" state="visible" r:id="rId111"/>
    <sheet xmlns:r="http://schemas.openxmlformats.org/officeDocument/2006/relationships" name="Inventories - Summary of Invent" sheetId="112" state="visible" r:id="rId112"/>
    <sheet xmlns:r="http://schemas.openxmlformats.org/officeDocument/2006/relationships" name="Inventories - Additional Inform" sheetId="113" state="visible" r:id="rId113"/>
    <sheet xmlns:r="http://schemas.openxmlformats.org/officeDocument/2006/relationships" name="Trade and Other Current Rece114" sheetId="114" state="visible" r:id="rId114"/>
    <sheet xmlns:r="http://schemas.openxmlformats.org/officeDocument/2006/relationships" name="Trade and Other Current Rece115" sheetId="115" state="visible" r:id="rId115"/>
    <sheet xmlns:r="http://schemas.openxmlformats.org/officeDocument/2006/relationships" name="Trade and Other Current Rece116" sheetId="116" state="visible" r:id="rId116"/>
    <sheet xmlns:r="http://schemas.openxmlformats.org/officeDocument/2006/relationships" name="Trade and Other Current Rece117" sheetId="117" state="visible" r:id="rId117"/>
    <sheet xmlns:r="http://schemas.openxmlformats.org/officeDocument/2006/relationships" name="Trade Payables and Other Lia118" sheetId="118" state="visible" r:id="rId118"/>
    <sheet xmlns:r="http://schemas.openxmlformats.org/officeDocument/2006/relationships" name="Trade Payables and Other Lia119" sheetId="119" state="visible" r:id="rId119"/>
    <sheet xmlns:r="http://schemas.openxmlformats.org/officeDocument/2006/relationships" name="Capital and Funding - Summary o" sheetId="120" state="visible" r:id="rId120"/>
    <sheet xmlns:r="http://schemas.openxmlformats.org/officeDocument/2006/relationships" name="Capital and Funding - Summar121" sheetId="121" state="visible" r:id="rId121"/>
    <sheet xmlns:r="http://schemas.openxmlformats.org/officeDocument/2006/relationships" name="Capital and funding - Additiona" sheetId="122" state="visible" r:id="rId122"/>
    <sheet xmlns:r="http://schemas.openxmlformats.org/officeDocument/2006/relationships" name="Capital and Funding - Summary C" sheetId="123" state="visible" r:id="rId123"/>
    <sheet xmlns:r="http://schemas.openxmlformats.org/officeDocument/2006/relationships" name="Capital and Funding - Summar124" sheetId="124" state="visible" r:id="rId124"/>
    <sheet xmlns:r="http://schemas.openxmlformats.org/officeDocument/2006/relationships" name="Capital and Funding - Summar125" sheetId="125" state="visible" r:id="rId125"/>
    <sheet xmlns:r="http://schemas.openxmlformats.org/officeDocument/2006/relationships" name="Capital and Funding - Summar126" sheetId="126" state="visible" r:id="rId126"/>
    <sheet xmlns:r="http://schemas.openxmlformats.org/officeDocument/2006/relationships" name="Capital and Funding - Summar127" sheetId="127" state="visible" r:id="rId127"/>
    <sheet xmlns:r="http://schemas.openxmlformats.org/officeDocument/2006/relationships" name="Capital and Funding - Summar128" sheetId="128" state="visible" r:id="rId128"/>
    <sheet xmlns:r="http://schemas.openxmlformats.org/officeDocument/2006/relationships" name="Capital and Funding - Summar129" sheetId="129" state="visible" r:id="rId129"/>
    <sheet xmlns:r="http://schemas.openxmlformats.org/officeDocument/2006/relationships" name="Capital and Funding - Summar130" sheetId="130" state="visible" r:id="rId130"/>
    <sheet xmlns:r="http://schemas.openxmlformats.org/officeDocument/2006/relationships" name="Capital and Funding - Reconcili" sheetId="131" state="visible" r:id="rId131"/>
    <sheet xmlns:r="http://schemas.openxmlformats.org/officeDocument/2006/relationships" name="Capital and Funding - Reconc132" sheetId="132" state="visible" r:id="rId132"/>
    <sheet xmlns:r="http://schemas.openxmlformats.org/officeDocument/2006/relationships" name="Capital and Funding - Summar133" sheetId="133" state="visible" r:id="rId133"/>
    <sheet xmlns:r="http://schemas.openxmlformats.org/officeDocument/2006/relationships" name="Capital and Funding - Summar134" sheetId="134" state="visible" r:id="rId134"/>
    <sheet xmlns:r="http://schemas.openxmlformats.org/officeDocument/2006/relationships" name="Treasury Risk Management - Addi" sheetId="135" state="visible" r:id="rId135"/>
    <sheet xmlns:r="http://schemas.openxmlformats.org/officeDocument/2006/relationships" name="Treasury Risk Management - Summ" sheetId="136" state="visible" r:id="rId136"/>
    <sheet xmlns:r="http://schemas.openxmlformats.org/officeDocument/2006/relationships" name="Treasury Risk Management - S137" sheetId="137" state="visible" r:id="rId137"/>
    <sheet xmlns:r="http://schemas.openxmlformats.org/officeDocument/2006/relationships" name="Treasury Risk Management - Impa" sheetId="138" state="visible" r:id="rId138"/>
    <sheet xmlns:r="http://schemas.openxmlformats.org/officeDocument/2006/relationships" name="Treasury Risk Management - S139" sheetId="139" state="visible" r:id="rId139"/>
    <sheet xmlns:r="http://schemas.openxmlformats.org/officeDocument/2006/relationships" name="Treasury Risk Management - S140" sheetId="140" state="visible" r:id="rId140"/>
    <sheet xmlns:r="http://schemas.openxmlformats.org/officeDocument/2006/relationships" name="Treasury Risk Management - S141" sheetId="141" state="visible" r:id="rId141"/>
    <sheet xmlns:r="http://schemas.openxmlformats.org/officeDocument/2006/relationships" name="Treasury Risk Management - S142" sheetId="142" state="visible" r:id="rId142"/>
    <sheet xmlns:r="http://schemas.openxmlformats.org/officeDocument/2006/relationships" name="Investment and Return - Schedul" sheetId="143" state="visible" r:id="rId143"/>
    <sheet xmlns:r="http://schemas.openxmlformats.org/officeDocument/2006/relationships" name="Investment and Return - Sche144" sheetId="144" state="visible" r:id="rId144"/>
    <sheet xmlns:r="http://schemas.openxmlformats.org/officeDocument/2006/relationships" name="Investment and Return - Sche145" sheetId="145" state="visible" r:id="rId145"/>
    <sheet xmlns:r="http://schemas.openxmlformats.org/officeDocument/2006/relationships" name="Investment and Return - Additio" sheetId="146" state="visible" r:id="rId146"/>
    <sheet xmlns:r="http://schemas.openxmlformats.org/officeDocument/2006/relationships" name="Financial Instruments Fair V147" sheetId="147" state="visible" r:id="rId147"/>
    <sheet xmlns:r="http://schemas.openxmlformats.org/officeDocument/2006/relationships" name="Financial Instruments Fair V148" sheetId="148" state="visible" r:id="rId148"/>
    <sheet xmlns:r="http://schemas.openxmlformats.org/officeDocument/2006/relationships" name="Financial Instruments Fair V149" sheetId="149" state="visible" r:id="rId149"/>
    <sheet xmlns:r="http://schemas.openxmlformats.org/officeDocument/2006/relationships" name="Financial Instruments Fair V150" sheetId="150" state="visible" r:id="rId150"/>
    <sheet xmlns:r="http://schemas.openxmlformats.org/officeDocument/2006/relationships" name="Financial Instruments Fair V151" sheetId="151" state="visible" r:id="rId151"/>
    <sheet xmlns:r="http://schemas.openxmlformats.org/officeDocument/2006/relationships" name="Provisions - Summary of Other P" sheetId="152" state="visible" r:id="rId152"/>
    <sheet xmlns:r="http://schemas.openxmlformats.org/officeDocument/2006/relationships" name="Provisions - Summary of Movemen" sheetId="153" state="visible" r:id="rId153"/>
    <sheet xmlns:r="http://schemas.openxmlformats.org/officeDocument/2006/relationships" name="Provisions - Additional Informa" sheetId="154" state="visible" r:id="rId154"/>
    <sheet xmlns:r="http://schemas.openxmlformats.org/officeDocument/2006/relationships" name="Commitments and Contingent L155" sheetId="155" state="visible" r:id="rId155"/>
    <sheet xmlns:r="http://schemas.openxmlformats.org/officeDocument/2006/relationships" name="Commitments and Contingent L156" sheetId="156" state="visible" r:id="rId156"/>
    <sheet xmlns:r="http://schemas.openxmlformats.org/officeDocument/2006/relationships" name="Commitments and Contingent L157" sheetId="157" state="visible" r:id="rId157"/>
    <sheet xmlns:r="http://schemas.openxmlformats.org/officeDocument/2006/relationships" name="Commitments and Contingent L158" sheetId="158" state="visible" r:id="rId158"/>
    <sheet xmlns:r="http://schemas.openxmlformats.org/officeDocument/2006/relationships" name="Commitments and Contingent L159" sheetId="159" state="visible" r:id="rId159"/>
    <sheet xmlns:r="http://schemas.openxmlformats.org/officeDocument/2006/relationships" name="Commitments and Contingent L160" sheetId="160" state="visible" r:id="rId160"/>
    <sheet xmlns:r="http://schemas.openxmlformats.org/officeDocument/2006/relationships" name="Commitments and Contingent L161" sheetId="161" state="visible" r:id="rId161"/>
    <sheet xmlns:r="http://schemas.openxmlformats.org/officeDocument/2006/relationships" name="Acquisitions and Disposals - Ad" sheetId="162" state="visible" r:id="rId162"/>
    <sheet xmlns:r="http://schemas.openxmlformats.org/officeDocument/2006/relationships" name="Acquisitions and Disposals - Su" sheetId="163" state="visible" r:id="rId163"/>
    <sheet xmlns:r="http://schemas.openxmlformats.org/officeDocument/2006/relationships" name="Acquisitions and Disposals -164" sheetId="164" state="visible" r:id="rId164"/>
    <sheet xmlns:r="http://schemas.openxmlformats.org/officeDocument/2006/relationships" name="Acquisitions and Disposals -165" sheetId="165" state="visible" r:id="rId165"/>
    <sheet xmlns:r="http://schemas.openxmlformats.org/officeDocument/2006/relationships" name="Acquisitions and Disposals -166" sheetId="166" state="visible" r:id="rId166"/>
    <sheet xmlns:r="http://schemas.openxmlformats.org/officeDocument/2006/relationships" name="Assets and Liabilities Held 167" sheetId="167" state="visible" r:id="rId167"/>
    <sheet xmlns:r="http://schemas.openxmlformats.org/officeDocument/2006/relationships" name="Related Party Transactions - Su" sheetId="168" state="visible" r:id="rId168"/>
    <sheet xmlns:r="http://schemas.openxmlformats.org/officeDocument/2006/relationships" name="Related Party Transactions - Ad" sheetId="169" state="visible" r:id="rId169"/>
    <sheet xmlns:r="http://schemas.openxmlformats.org/officeDocument/2006/relationships" name="Share Buyback Programme - Addit" sheetId="170" state="visible" r:id="rId170"/>
    <sheet xmlns:r="http://schemas.openxmlformats.org/officeDocument/2006/relationships" name="Purchase of Preference Shares -" sheetId="171" state="visible" r:id="rId171"/>
    <sheet xmlns:r="http://schemas.openxmlformats.org/officeDocument/2006/relationships" name="Remuneration of Auditors - Summ" sheetId="172" state="visible" r:id="rId172"/>
    <sheet xmlns:r="http://schemas.openxmlformats.org/officeDocument/2006/relationships" name="Remuneration of Auditors - S173" sheetId="173" state="visible" r:id="rId173"/>
    <sheet xmlns:r="http://schemas.openxmlformats.org/officeDocument/2006/relationships" name="Events After The Balance She174" sheetId="174" state="visible" r:id="rId174"/>
    <sheet xmlns:r="http://schemas.openxmlformats.org/officeDocument/2006/relationships" name="Group Companies - Subsidiary Un" sheetId="175" state="visible" r:id="rId175"/>
    <sheet xmlns:r="http://schemas.openxmlformats.org/officeDocument/2006/relationships" name="Group Companies - Subsidiary176" sheetId="176" state="visible" r:id="rId176"/>
    <sheet xmlns:r="http://schemas.openxmlformats.org/officeDocument/2006/relationships" name="Group Companies - Subsidiary177" sheetId="177" state="visible" r:id="rId177"/>
    <sheet xmlns:r="http://schemas.openxmlformats.org/officeDocument/2006/relationships" name="Group Companies - Subsidiary178" sheetId="178" state="visible" r:id="rId178"/>
    <sheet xmlns:r="http://schemas.openxmlformats.org/officeDocument/2006/relationships" name="Group Companies - Subsidiary179" sheetId="179" state="visible" r:id="rId179"/>
    <sheet xmlns:r="http://schemas.openxmlformats.org/officeDocument/2006/relationships" name="Group Companies - Subsidiary180" sheetId="180" state="visible" r:id="rId180"/>
    <sheet xmlns:r="http://schemas.openxmlformats.org/officeDocument/2006/relationships" name="Group Companies - Subsidiary181" sheetId="181" state="visible" r:id="rId181"/>
    <sheet xmlns:r="http://schemas.openxmlformats.org/officeDocument/2006/relationships" name="Group Companies - Associated Un" sheetId="182" state="visible" r:id="rId182"/>
    <sheet xmlns:r="http://schemas.openxmlformats.org/officeDocument/2006/relationships" name="Guarantor Statements - Addition" sheetId="183" state="visible" r:id="rId183"/>
    <sheet xmlns:r="http://schemas.openxmlformats.org/officeDocument/2006/relationships" name="Guarantor Statements - Income S" sheetId="184" state="visible" r:id="rId184"/>
    <sheet xmlns:r="http://schemas.openxmlformats.org/officeDocument/2006/relationships" name="Guarantor Statements - Balance " sheetId="185" state="visible" r:id="rId185"/>
    <sheet xmlns:r="http://schemas.openxmlformats.org/officeDocument/2006/relationships" name="Guarantor Statements - Cash Flo" sheetId="186" state="visible" r:id="rId186"/>
  </sheets>
  <definedNames/>
  <calcPr calcId="124519" fullCalcOnLoad="1"/>
</workbook>
</file>

<file path=xl/sharedStrings.xml><?xml version="1.0" encoding="utf-8"?>
<sst xmlns="http://schemas.openxmlformats.org/spreadsheetml/2006/main" uniqueCount="4819">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UL</t>
  </si>
  <si>
    <t>Entity Registrant Name</t>
  </si>
  <si>
    <t>UNILEVER PL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 - EUR (€) € in Millions</t>
  </si>
  <si>
    <t>Dec. 31, 2017</t>
  </si>
  <si>
    <t>Dec. 31, 2016</t>
  </si>
  <si>
    <t>Dec. 31, 2015</t>
  </si>
  <si>
    <t>Profit or loss [Abstract]</t>
  </si>
  <si>
    <t>Turnover</t>
  </si>
  <si>
    <t>Operating profit</t>
  </si>
  <si>
    <t>After (charging)/crediting non underlying items</t>
  </si>
  <si>
    <t>Net finance costs</t>
  </si>
  <si>
    <t>Finance income</t>
  </si>
  <si>
    <t>Finance costs</t>
  </si>
  <si>
    <t>Pensions and similar obligations</t>
  </si>
  <si>
    <t>Net finance cost non-underlying items</t>
  </si>
  <si>
    <t>Share of net profit/(loss) of joint ventures and associates</t>
  </si>
  <si>
    <t>Other income/(loss) from non-current investments and associates</t>
  </si>
  <si>
    <t>Profit before taxation</t>
  </si>
  <si>
    <t>Taxation</t>
  </si>
  <si>
    <t>After crediting tax impact of non-underlying items</t>
  </si>
  <si>
    <t>Net profit</t>
  </si>
  <si>
    <t>Attributable to:</t>
  </si>
  <si>
    <t>Non-controlling interests</t>
  </si>
  <si>
    <t>Shareholders' equity</t>
  </si>
  <si>
    <t>Combined earnings per share</t>
  </si>
  <si>
    <t>Basic earnings per share (€)</t>
  </si>
  <si>
    <t>Diluted earnings per share (€)</t>
  </si>
  <si>
    <t>Consolidated Statement of Comprehensive Income - EUR (€) € in Millions</t>
  </si>
  <si>
    <t>Statement of comprehensive income [Abstract]</t>
  </si>
  <si>
    <t>Items that will not be reclassified to profit or loss:</t>
  </si>
  <si>
    <t>Remeasurement of defined benefit pension plans net of tax</t>
  </si>
  <si>
    <t>Items that may be reclassified subsequently to profit or loss:</t>
  </si>
  <si>
    <t>Currency retranslation gains/(losses) net of tax</t>
  </si>
  <si>
    <t>[1]</t>
  </si>
  <si>
    <t>Fair value gains/(losses) on financial instruments net of tax</t>
  </si>
  <si>
    <t>Total comprehensive income</t>
  </si>
  <si>
    <t>Includes fair value gains/(losses) on net investment hedges and exchange differences in net investments in foreign operations of €(909) million (2016: €(365) million; 2015: €617 million).</t>
  </si>
  <si>
    <t>Consolidated Statement of Comprehensive Income (Parenthetical) - EUR (€) € in Millions</t>
  </si>
  <si>
    <t>Fair value gains/(losses) on net investment hedges and exchange differences in net investments in foreign operations</t>
  </si>
  <si>
    <t>Consolidated Statement of Changes in Equity - EUR (€) € in Millions</t>
  </si>
  <si>
    <t>Total</t>
  </si>
  <si>
    <t>Called Up Share Capital [Member]</t>
  </si>
  <si>
    <t>Share Premium Account [Member]</t>
  </si>
  <si>
    <t>Other Reserves [Member]</t>
  </si>
  <si>
    <t>Retained Profit [member]</t>
  </si>
  <si>
    <t>Equity Attributable to Owners of Parent [Member]</t>
  </si>
  <si>
    <t>Non-controlling Interests [Member]</t>
  </si>
  <si>
    <t>Beginning balance at Dec. 31, 2014</t>
  </si>
  <si>
    <t>Profit or loss for the period</t>
  </si>
  <si>
    <t>Other comprehensive income net of tax:</t>
  </si>
  <si>
    <t>Fair value gains/(losses) on financial instruments</t>
  </si>
  <si>
    <t>Currency retranslation gains/(losses)</t>
  </si>
  <si>
    <t>Dividends on ordinary capital</t>
  </si>
  <si>
    <t>Movements in treasury shares</t>
  </si>
  <si>
    <t>[2]</t>
  </si>
  <si>
    <t>Share-based payment credit</t>
  </si>
  <si>
    <t>[3]</t>
  </si>
  <si>
    <t>Dividends paid to non-controlling interests</t>
  </si>
  <si>
    <t>Other movements in equity</t>
  </si>
  <si>
    <t>Ending balance at Dec. 31, 2015</t>
  </si>
  <si>
    <t>Ending balance at Dec. 31, 2016</t>
  </si>
  <si>
    <t>Repurchase of shares</t>
  </si>
  <si>
    <t>[4]</t>
  </si>
  <si>
    <t>Other movements in treasury shares</t>
  </si>
  <si>
    <t>Ending balance at Dec. 31, 2017</t>
  </si>
  <si>
    <t>Includes purchases and sales of treasury shares other than the share buyback programme, and transfer from treasury shares to retained profit of share-settled schemes arising from prior years and differences between exercise and grant price of share options.</t>
  </si>
  <si>
    <t>The share-based payment credit relates to the non-cash charge recorded in operating profit in respect of the fair value of share options and awards granted to employees.</t>
  </si>
  <si>
    <t>Repurchase of shares reflects the cost of acquiring ordinary shares as part of the share buyback programme announced on 6 April 2017 (refer note 24 on page 137). At 31 December 2017 these shares have not been cancelled and are recognised as treasury shares.</t>
  </si>
  <si>
    <t>Consolidated Balance Sheet € in Millions, £ in Millions</t>
  </si>
  <si>
    <t>Dec. 31, 2017EUR (€)</t>
  </si>
  <si>
    <t>Dec. 31, 2016EUR (€)</t>
  </si>
  <si>
    <t>Non-current assets</t>
  </si>
  <si>
    <t>Goodwill</t>
  </si>
  <si>
    <t>Intangible assets</t>
  </si>
  <si>
    <t>Property, plant and equipment</t>
  </si>
  <si>
    <t>Pension asset for funded schemes in surplus</t>
  </si>
  <si>
    <t>Deferred tax assets</t>
  </si>
  <si>
    <t>Financial assets</t>
  </si>
  <si>
    <t>Other non-current assets</t>
  </si>
  <si>
    <t>Current assets</t>
  </si>
  <si>
    <t>Inventories</t>
  </si>
  <si>
    <t>Trade and other current receivables</t>
  </si>
  <si>
    <t>Current tax assets</t>
  </si>
  <si>
    <t>Cash and cash equivalents</t>
  </si>
  <si>
    <t>Other financial assets</t>
  </si>
  <si>
    <t>Assets held for sale</t>
  </si>
  <si>
    <t>Total assets</t>
  </si>
  <si>
    <t>Current liabilities</t>
  </si>
  <si>
    <t>Financial liabilities</t>
  </si>
  <si>
    <t>Trade payables and other current liabilities</t>
  </si>
  <si>
    <t>Current tax liabilities</t>
  </si>
  <si>
    <t>Provisions</t>
  </si>
  <si>
    <t>Liabilities held for sale</t>
  </si>
  <si>
    <t>Total current liabilities</t>
  </si>
  <si>
    <t>Non-current liabilities</t>
  </si>
  <si>
    <t>Non-current tax liabilities</t>
  </si>
  <si>
    <t>Pensions and post-retirement healthcare liabilities:</t>
  </si>
  <si>
    <t>Funded schemes in deficit</t>
  </si>
  <si>
    <t>Unfunded schemes</t>
  </si>
  <si>
    <t>Deferred tax liabilities</t>
  </si>
  <si>
    <t>Other non-current liabilities</t>
  </si>
  <si>
    <t>Total non-current liabilities</t>
  </si>
  <si>
    <t>Total liabilities</t>
  </si>
  <si>
    <t>Called up share capital</t>
  </si>
  <si>
    <t>Share premium account</t>
  </si>
  <si>
    <t>Other reserves</t>
  </si>
  <si>
    <t>Retained profit</t>
  </si>
  <si>
    <t>Total equity attributable to owners of parent</t>
  </si>
  <si>
    <t>Total equity</t>
  </si>
  <si>
    <t>Total liabilities and equity</t>
  </si>
  <si>
    <t>Consolidated Cash Flow Statement - EUR (€) € in Millions</t>
  </si>
  <si>
    <t>Statement of cash flows [Abstract]</t>
  </si>
  <si>
    <t>Share of net profit of joint ventures/associates and other income/(loss) from non-current investments and associates</t>
  </si>
  <si>
    <t>Depreciation, amortisation and impairment</t>
  </si>
  <si>
    <t>Changes in working capital:</t>
  </si>
  <si>
    <t>Trade and other receivables</t>
  </si>
  <si>
    <t>Trade payables and other liabilities</t>
  </si>
  <si>
    <t>Pensions and similar obligations less payments</t>
  </si>
  <si>
    <t>Provisions less payments</t>
  </si>
  <si>
    <t>Elimination of (profits)/losses on disposals</t>
  </si>
  <si>
    <t>Non-cash charge for share-based compensation</t>
  </si>
  <si>
    <t>Other adjustments</t>
  </si>
  <si>
    <t>Cash flow from operating activities</t>
  </si>
  <si>
    <t>Income tax paid</t>
  </si>
  <si>
    <t>Net cash flow from operating activities</t>
  </si>
  <si>
    <t>Interest received</t>
  </si>
  <si>
    <t>Purchase of intangible assets</t>
  </si>
  <si>
    <t>Purchase of property, plant and equipment</t>
  </si>
  <si>
    <t>Disposal of property, plant and equipment</t>
  </si>
  <si>
    <t>Acquisition of group companies, joint ventures and associates</t>
  </si>
  <si>
    <t>Disposal of group companies, joint ventures and associates</t>
  </si>
  <si>
    <t>Acquisition of other non-current investments</t>
  </si>
  <si>
    <t>Disposal of other non-current investments</t>
  </si>
  <si>
    <t>Dividends from joint ventures, associates and other non-current investments</t>
  </si>
  <si>
    <t>(Purchase)/sale of financial assets</t>
  </si>
  <si>
    <t>Net cash flow (used in)/from investing activities</t>
  </si>
  <si>
    <t>Dividends paid on ordinary share capital</t>
  </si>
  <si>
    <t>Interest and preference dividends paid</t>
  </si>
  <si>
    <t>Net change in short-term borrowings</t>
  </si>
  <si>
    <t>Additional financial liabilities</t>
  </si>
  <si>
    <t>Repayment of financial liabilities</t>
  </si>
  <si>
    <t>Capital element of finance lease rental payments</t>
  </si>
  <si>
    <t>Buy back of preference shares</t>
  </si>
  <si>
    <t>Other movements on treasury shares</t>
  </si>
  <si>
    <t>Other financing activities</t>
  </si>
  <si>
    <t>Net cash flow (used in)/from financing activities</t>
  </si>
  <si>
    <t>Net increase/(decrease) in cash and cash equivalents</t>
  </si>
  <si>
    <t>Cash and cash equivalents at beginning of year</t>
  </si>
  <si>
    <t>Effect of foreign exchange rate changes</t>
  </si>
  <si>
    <t>Cash and cash equivalents at end of year</t>
  </si>
  <si>
    <t>Accounting Information and Policies</t>
  </si>
  <si>
    <t>Text Block1 [Abstract]</t>
  </si>
  <si>
    <t>1. ACCOUNTING INFORMATION AND POLICIES
The accounting policies adopted are the same as those which were
applied for the previous financial year, except as set out below
under the heading ‘Recent accounting developments’.
UNILEVER
The two parent companies, NV and PLC, together with their group
companies, operate as a single economic entity (the Unilever Group,
also referred to as Unilever or the Group). NV and PLC have the
same Directors and are linked by a series of agreements, including
an Equalisation Agreement, which are designed so that the positions
of the shareholders of both companies are as closely as possible
the same as if they held shares in a single company.
The Equalisation Agreement provides that both companies adopt the
same accounting principles. It also requires that dividends and
other rights and benefits attaching to each ordinary share of NV,
be equal in value to those rights and benefits attaching to each
ordinary share of PLC, as if each such unit of capital formed part
of the ordinary share capital of one and the same company.
BASIS OF CONSOLIDATION
Due to the operational and contractual arrangements referred to
above, NV and PLC form a single reporting entity for the purposes
of presenting consolidated financial statements. Accordingly, the
financial statements of Unilever are presented by both NV and PLC
as their respective consolidated financial statements. Group
companies included in the consolidation are those companies
controlled by NV or PLC. Control exists when the Group has the
power to direct the activities of an entity so as to affect the
return on investment.
The net assets and results of acquired businesses are included in
the consolidated financial statements from their respective dates
of acquisition, being the date on which the Group obtains control.
The results of disposed businesses are included in the consolidated
financial statements up to their date of disposal, being the date
control ceases.
Intra-group transactions and balances are eliminated.
COMPANIES LEGISLATION AND ACCOUNTING STANDARDS
The consolidated financial statements have been prepared in
accordance with International Financial Reporting Standards (IFRS)
as adopted by the European Union (EU) and IFRIC Interpretations.
They are also in compliance with IFRS as issued by the
International Accounting Standards Board (IASB).
These financial statements are prepared under the historical cost
convention unless otherwise indicated.
These financial statements have been prepared on a going concern
basis. Refer to the going concern statement on page 77.
ACCOUNTING POLICIES
Accounting policies are included in the relevant notes to the
consolidated financial statements. These are presented as text
highlighted in grey on pages 93 to 145. The accounting policies
below are applied throughout the financial statements.
FOREIGN CURRENCIES
The consolidated financial statements are presented in euros. The
functional currencies of NV and PLC are euros and sterling
respectively. Items included in the financial statements of
individual group companies are recorded in their respective
functional currency which is the currency of the primary economic
environment in which each entity operates.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year-end
In preparing the consolidated financial statements, the balances in
individual group companies are translated from their functional
currency into euros. The income statement, the cash flow statement
and all other movements in assets and liabilities are translated at
average rates of exchange as a proxy for the transaction rate, or
at the transaction rate itself if more appropriate. Assets and
liabilities are translated at year-end
The ordinary share capital of NV and PLC is translated in
accordance with the Equalisation Agreement. The difference between
the value for PLC and the value by applying
the year-end
The effect of exchange rate changes during the year on net assets
of foreign operations is recorded in equity. For this purpose net
assets include loans between group companies and any related
foreign exchange contracts where settlement is neither planned nor
likely to occur in the foreseeable future.
The Group applies hedge accounting to certain exchange differences
arising between the functional currencies of a foreign operation
and NV or PLC as appropriate, regardless of whether the net
investment is held directly or through an intermediate parent.
Differences arising on retranslation of a financial liability
designated as a foreign currency net investment hedge are recorded
in equity to the extent that the hedge is effective. These
differences are reported within profit or loss to the extent that
the hedge is ineffective.
Cumulative exchange differences arising since the date of
transition to IFRS of 1 January 2004 are reported as a
separate component of other reserves. In the event of disposal or
part disposal of an interest in a group company either through sale
or as a result of a repayment of capital, the cumulative exchange
difference is recognised in the income statement as part of the
profit or loss on disposal of group companies.
CRITICAL ACCOUNTING ESTIMATES AND JUDGEMENTS
The preparation of financial statements requires management to make
judgements and estimates in the application of accounting policies
that affect the reported amounts of assets, liabilities, income and
expenses. Actual results may differ from these estimates. Estimates
and judgements are continuously evaluated and are based on
historical experience and other factors, including expectations of
future events that are believed to be reasonable. Revisions to
accounting estimates are recognised in the period in which the
estimate is revised and in any future period affected.
The following judgements are those that management believe have the
most significant effect on the amounts recognised in the
Group’s financial statements:
• Separate presentation of items in the
income statement – certain items of income or expense are
presented separately as non-underlying
• Disclosure of Spreads assets and
liabilities – following the announcement to dispose of our
Spreads business, management have assessed whether this would meet
the criteria for presentation as a discontinued operation. As
Spreads contribution to the overall group is approximately 6 % of
group turnover and 2 % of total assets, management have concluded
that it does not represent a separate major line of business, or
component of the Group and so should not be presented as a
discontinued operation. The Spreads assets and liabilities have
been presented in the financial statements as held for sale –
see note 22.
• Utilisation of tax losses and
recognition of other deferred tax assets – The Group operates
in many countries and is subject to taxes in numerous
jurisdictions. Management uses judgement to assess the
recoverability of tax assets such as whether there will be
sufficient future taxable profits to utilise losses – see
note 6B.
• Likelihood of occurrence of
provisions and contingent liabilities – events can occur
where there is uncertainity over future obligations. Judgement is
required to determine if an outflow of economic resources is
probable, or possible but not probable. Where it is probable, a
liability is recognis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Unilever does not have provisions and contingent
liabilities for the same matters. External advice is obtained for
any material cases. See notes 6A, 19 and 20.
The following estimates are those that management believe have the
most significant risk of causing a material adjustment to the
carrying amounts of assets and liabilities within the next
financial year are:
• Measurement of defined benefit
obligations – the valuations of the Group’s defined
benefit pension plan obligations are dependent on a number of
assumptions. These include discount rates, inflation and life
expectancy of scheme members. Details of these assumptions and
sensitivities are in note 4B.
• Assumptions used in discounted cash
flow projections – estimates of future business performance,
cash generation, long term growth and discount rates are used in
our assessment of impairment of assets at the balance sheet date.
Details of the estimates used in the impairment reviews for
significant cash generating units are set out in note 9; no
reasonably plausible changes in a key assumption would cause an
impairment.
• Measurement of consideration and
assets and liabilities acquired as part of business combinations
– contingent consideration depends on an acquired business
achieving targets within a fixed period. Estimates of future
performance are required to calculate the obligations at the time
of acquisition and at each subsequent reporting date. See note 21
for further information. Additionally, estimates are required to
value the assets and liabilities acquired in business combinations.
Intangible assets such as brands are commonly a core part of an
acquired business as they allow us to obtain more value than would
otherwise be possible.
RECENT ACCOUNTING DEVELOPMENTS
ADOPTED BY THE GROUP
The Group applied for the first time amendments to the following
standard from 1 January 2017. This did not have a material
impact on the Group.
APPLICABLE STANDARD KEY REQUIREMENTS IMPACT ON GROUP
Amendments to IAS 7
‘Statement of Cash Flows’
This change adds a new requirement to explain changes in
liabilities related to financing activities.
The required disclosure has been included in note
15C.
All other standards or amendments to standards that have been
issued by the IASB and were effective by 1 January 2017 were
not applicable to Unilever.
NEW STANDARDS, AMENDMENTS AND
INTERPRETATIONS OF EXISTING STANDARDS THAT ARE NOT YET EFFECTIVE
AND HAVE NOT BEEN EARLY ADOPTED BY THE GROUP
The following three new standards have been released, but are not
yet adopted by the Group. The expected impact and progress is shown
below.
APPLICABLE STANDARD
KEY REQUIREMENTS IMPLEMENTATION PROGRESS
IFRS 9
‘Financial Instruments’
Effective from the year ended 31 December 2018
The standard has been endorsed by the EU
This standard introduces new requirements in three areas:
Classification and measurement:
Financial assets will now be classified based on 1) the objective
of the Group in holding the asset and 2) an assessment of whether
the contractual cash flows are solely payments of principal and
interest.
Impairment:
A new expected credit loss model will be used for calculating
impairment on financial assets. A loss event does not have to occur
before credit losses are recognised.
Hedge accounting:
New general hedge accounting requirements will allow hedge
accounting based on the Group’s risk management policies
rather than only prescribed scenarios.
During 2017, the Group concluded preparations for the new
requirements in IFRS 9.
Classification and measurement:
The net effect, using 2017-year end balances, is that
approximately €
Based on historic fair value movements of these assets, the impact
on profit or loss will be immaterial.
There will be no impact on financial liabilities.
Impairment:
For trade receivables, we will make minor refinements to our
calculation methodology to be more specific about ageing. The
impact of applying this will be immaterial.
For other financial assets the expected impact of applying the new
expected loss model will be immaterial.
Hedge accounting:
We have updated our hedge documentation to align with the
requirements of IFRS 9 from 1 January 2018.
Our current hedge relationships will qualify as hedges on adoption
of IFRS 9.
IFRS 15
‘Revenue from
Contracts with Customers’
Effective from the year ended 31 December 2018
The standard has been endorsed by the EU
The standard clarifies the accounting for bundled services and
identifying each ‘performance obligation’ in
contractual arrangements. It also provides more guidance on the
measurement of revenue contracts which have discounts, rebates,
payments to suppliers and consignment stock.
We have completed our review of the requirements of IFRS 15 against
our existing accounting policies, in particular for trade
expenditure, consignment stock, bad debts, other incentives and
recognising license and franchise income.
As a result of our review we concluded that our current accounting
policies are in line with the new standard.
IFRS 16
‘Leases’
Effective from the year ended 31 December 2019
The standard has been endorsed by the EU
This standard changes the recognition, measurement, presentation
and disclosure of leases. In particular it requires lessees to
record all leases on the balance sheet with exemptions available
for low value and short-term leases.
Due to the number of countries we operate in, significant work is
required to estimate: the assets and liabilities that will need to
be recognised on adoption of the new standard; the impact on Group
profit; and reporting of cash flows.
In note 20, we outline that the Group has operating lease
commitments of €
During the year we have established a project team and begun an
initial impact assessment exercise. We have also begun a review of
the systems and processes that will need to be updated as a result
of this change. We expect to conclude preparations by the end of
2018.
In addition to the above, based on an initial review the Group does
not currently believe adoption of the following standard/amendments
will have a material impact on the consolidated results or
financial position of the Group.
APPLICABLE STANDARD
KEY REQUIREMENTS
OR CHANGES IN ACCOUNTING POLICY
IFRIC 23 ‘Uncertainty over income tax treatments’
Effective from the year ended 31 December 2019
This interpretation clarifies how entities should reflect
uncertainties over income tax treatments, such as when to determine
separately or together. Based on preliminary work we estimate the
impact will be immaterial, we are in the process of reviewing our
existing arrangements to determine the impact on adoption.
IFRS 17 ‘Insurance Contracts’
Effective from the year ended 31 December 2021
The standard is not yet endorsed by the EU
This standard introduces a new model for accounting for insurance
contracts. Based on preliminary work we estimate the impact will be
immaterial, we are in the process of reviewing our existing
arrangements to determine the impact on adoption.
Amendments to IAS 19 ‘Employee Benefits’
Effective from the year ended 31 December 2019
The standard is not yet endorsed by the EU
The change clarifies that following plan amendments, curtailment or
settlements, current service and net interest costs for the
remainder of the reporting period should be calculated in line with
updated actuarial assumptions.
All other standards or amendments to standards that have been
issued by the IASB and are effective from 1 January 2018
onwards are not applicable to Unilever.</t>
  </si>
  <si>
    <t>Segment Information</t>
  </si>
  <si>
    <t>2. SEGMENT INFORMATION
SEGMENTAL REPORTING
Personal Care – primarily sales of skin care and hair care
products, deodorants and oral care products.
Home Care – primarily sales of home care products, such as
powders, liquids and capsules, soap bars and a wide range of
cleaning products.
Foods – primarily sales of soups, bouillons, sauces,
snacks, mayonnaise, salad dressings, margarines and spreads.
Refreshment – primarily sales of ice cream and tea-based
REVENUE
Turnover comprises sales of goods after the deduction of discounts,
sales taxes and estimated returns. It does not include sales
between group companies. Discounts given by Unilever include
rebates, price reductions and incentives given to customers,
promotional couponing and trade communication costs.
Turnover is recognised when the risks and rewards of the underlying
products have been substantially transferred to the customer.
Depending on individual customer terms, this can be at the time of
dispatch, delivery or upon formal customer acceptance.
UNDERLYING OPERATING PROFIT
Underlying operating profit means operating profit before the
impact of non-underlying
€ million
€ million
€ million
€ million
€ million
€ million
€ million
Notes
Personal
Home Care
Home and
Foods
Refresh- ment
Foods and ment (a)
Total
2017
Turnover
20,697
10,574
31,271
12,512
9,932
22,444
53,715
Operating profit
4,103
1,138
5,241
2,275
1,341
3,616
8,857
Non-underlying 3 272 150 422
196 (75 ) 121
543
Underlying operating profit
4,375
1,288
5,663
2,471
1,266
3,737
9,400
Share of net profit/(loss) of joint ventures and associates 8
4
12 7
136
143 155
Significant non-cash
Within underlying operating profit:
Depreciation and amortisation 488
248
736 321
481
802
1,538
Share-based compensation and other non-cash (b) 164
79
243 96
78
174 417
Within non-underlying
Impairment and other non-cash (c) 80 48
128
76
115
191
319
2016
Turnover 20,172 10,009
30,181 12,524 10,008
22,532
52,713
Operating profit 3,704 949
4,653 2,180 968
3,148
7,801
Non-underlying 3
329
137
466
214
143
357
823
Underlying operating profit 4,033 1,086
5,119 2,394 1,111
3,505
8,624
Share of net profit/(loss) of joint ventures and associates (5 ) 1
(4 ) 4 127
131
127
Significant non-cash
Within underlying operating profit:
Depreciation and amortisation 437 236
673 322 469
791
1,464
Share-based compensation and other non-cash (b) 134 86
220 76 59
135
355
Within non-underlying
Impairment and other non-cash (c) 74 45
119 75 49
124
243
2015
Turnover 20,074 10,159
30,233 12,919 10,120
23,039
53,272
Operating profit 3,637 740
4,377 2,298 840
3,138
7,515
Non-underlying 3
314
115
429
170
197
367
796
Underlying operating profit 3,951 855
4,806 2,468 1,037
3,505
8,311
Share of net profit/(loss) of joint ventures and associates (4 ) -
(4 ) 4 107
111
107
Significant non-cash
Within underlying operating profit:
Depreciation and amortisation 377 235
612 308 450
758
1,370
Share-based compensation and other non-cash (b) 125 76
201 72 57
129
330
Within non-underlying
Impairment and other non-cash (c) 142 58
200 41 96
137
337
(a) Foods and Refreshment is expected to
be reported together from 2018.
(b) Other non-cash non-underlying
(c) Other non-cash non-underlying
Transactions between the Unilever Group’s reportable segments
are immaterial and are carried out on an arm’s length
basis.
The Unilever Group is not reliant on revenues from transactions
with any single customer and does not receive 10% or more of its
revenues from transactions with any single customer.
Segment assets and liabilities are not provided because they are
not reported to or reviewed by our chief operating decision-maker,
which is Unilever Leadership Executive (ULE) as explained in the
Corporate Governance Section.
The home countries of the Unilever Group are the Netherlands and
the United Kingdom. Turnover and non-current
€ million
€ million
€ million
€ million
2017
Netherlands/
United States
Others
Total
Turnover
3,849
8,532
41,334
53,715
Non-current (d) 3,781 11,820 23,768 39,369
2016
Turnover 3,819 8,263 40,631 52,713
Non-current (d)
4,770
11,696
23,358
39,824
2015
Turnover 4,157 7,956 41,159 53,272
Non-current (d)
4,878
9,674
22,336
36,888
(d) Non-current Non-current non-current
No other country had turnover or non-current
ADDITIONAL INFORMATION BY GEOGRAPHIES
Although the Group’s operations are managed by product area,
we provide additional information based on geographies. The
analysis of turnover by geographical area is stated on the basis of
origin.
€ million
€ million
€ million
€ million
Asia/ (e)
The Americas
Europe
Total
2017
Turnover
23,266
17,525
12,924
53,715
Operating profit
3,802
3,086
1,969
8,857
Non-underlying 306 (23 ) 260 543
Underlying operating profit
4,108
3,063
2,229
9,400
Share of net profit/(loss) of joint ventures and associates 12 112 31 155
2016
Turnover 22,445 17,105 13,163 52,713
Operating profit 3,275 2,504 2,022 7,801
Non-underlying
254
401
168
823
Underlying operating profit 3,529 2,905 2,190 8,624
Share of net profit/(loss) of joint ventures and associates
(2 )
108
21
127
2015
Turnover 22,425 17,294 13,553 53,272
Operating profit 3,019 2,273 2,223 7,515
Non-underlying
181
399
216
796
Underlying operating profit 3,200 2,672 2,439 8,311
Share of net profit/(loss) of joint ventures and associates
(1 )
96
12
107
(e) Refers to Asia, Africa, Middle East,
Turkey, Russia, Ukraine and Belarus.
Transactions between the Unilever Group’s geographical
regions are immaterial and are carried out on an arm’s length
basis.</t>
  </si>
  <si>
    <t>Operating Costs and Non-underlying Items</t>
  </si>
  <si>
    <t>3. OPERATING COSTS AND NON-UNDERLYING
BRAND AND MARKETING INVESTMENT Brand
and marketing investment includes costs incurred for the purpose of
building and maintaining brand equity and awareness. These include
media, advertising production, promotional materials and engagement
with consumers. These costs are charged to the income statement as
incurred.
RESEARCH AND DEVELOPMENT
Expenditure on research and development includes staff costs,
material costs, depreciation of property, plant and equipment and
other costs directly attributable to research and product
development activities. These costs are charged to the income
statement as incurred.
NON-UNDERLYING
Non-underlying one-off non-underlying
Restructuring costs are charges associated with activities planned
by management that significantly change either the scope of the
business or the manner in which it is conducted.
€ million
€
€
2017
2016
2015
Turnover
53,715
52,713 53,272
Cost of sales
(30,547
) (30,229 ) (30,808 )
of which: Distribution costs (3,241
) (3,246 ) (3,358 )
Gross profit
23,168
22,484 22,464
Selling and administrative expenses
(14,311
) (14,683 ) (14,949 )
of which: Brand and marketing investment (7,566 )
(7,731 )
(8,003 )
Research
and development (900 )
(978 )
(1,005 )
Operating profit 8,857
7,801
7,515
NON-UNDERLYING (a)
Non-underlying
€ million
€
€
Notes
2017
2016
2015
Non-underlying
(543
) (823 ) (796 )
Acquisition and disposal-related costs
(159
)
(132
)
(105
)
Gain/(loss) on disposal of group companies (b) 334
(95 ) (9 )
Restructuring costs
(638
) (578 ) (446 )
Impairments and other one-off (c) (80 )
(18 )
(236 )
Tax on non-underlying 77
213
180
Non-underlying
(466 )
(610 )
(616 )
Non-underlying
Premium paid on buy back of preference shares 25
(382
) - -
Tax impact of non-underlying 578
- -
Tax on premium paid on buy back of preference shares (non
deductible) -
-
-
Impact of US tax reform 6A 578
-
-
Non-underlying
196
-
-
Non-underlying (d) (270 )
(610 )
(616 )
Attributable to:
Non-controlling (8
) (9 ) (11 )
Shareholders’ equity
(262 )
(601 )
(605 )
(a) Previously we have reported
non-core non-underlying
(b) 2017 includes a gain of €
(c) 2017 includes an € € € € € one-off €
(d) Non-underlying non-underlying non-underlying
OTHER
Other significant cost items within operating costs include:
€ million
€
€
Notes
2017
2016
2015
Staff costs 4A
(6,712
) (6,523 ) (6,555 )
Raw and packaging materials and goods purchased for resale
(21,579
) (21,122 ) (21,543 )
Amortisation of finite-life intangible assets and software 9
(365
) (310 ) (273 )
Depreciation of property, plant and equipment 10
(1,173
) (1,154 ) (1,097 )
Exchange gains/(losses):
(214
) (209 ) (87 )
On underlying transactions (51 )
(28 )
(118 )
On covering forward contracts (163 )
(181 )
31
Lease rentals:
(557
) (531 ) (534 )
Minimum operating lease payments (568 )
(536 )
(546 )
Less: Sub-lease 11
5
12</t>
  </si>
  <si>
    <t>Employees</t>
  </si>
  <si>
    <t>4. EMPLOYEES
4A. STAFF AND MANAGEMENT COSTS
€ million
€
€
Staff costs
2017
2016
2015
Wages and salaries
(5,416
) (5,347 ) (5,474 )
Social security costs
(613
) (606 ) (606 )
Other pension costs
(399
) (372 ) (325 )
Share-based compensation costs (284 )
(198 )
(150 )
(6,712 )
(6,523 )
(6,555 )
‘000 ‘000 ‘000
Average number of employees during
the year
2017
2016
2015
Asia/AMET/RUB 93
95 97
The Americas 41
42 42
Europe 31
32
32
165
169
171
€ million € €
Key management
compensation
2017
2016
2015
Salaries and short-term employee benefits (34
) (31 ) (34 )
Post-employment benefits
-
(1 ) (1 )
Share-based benefits (a) (20 )
(17 )
(30 )
(54
)
(49
)
(65
)
Of which:Executive Directors (14 )
(13 )
(18 )
Other (b) (40 )
(36 )
(47 )
Non-Executive (2 )
(2 )
(2 )
(56 )
(51 )
(67 )
(a) Share-based benefits are shown on a
vesting basis.
(b) Other includes all members of the
Unilever Leadership Executive, other than Executive Directors.
Key management are defined as the members of Unilever Leadership
Executive (ULE) and the Non-Executive
4B. PENSIONS AND SIMILAR OBLIGATIONS
For defined benefit plans, operating and finance costs are
recognised separately in the income statement. The amount charged
to operating cost in the income statement is the cost of accruing
pension benefits promised to employees over the year, plus the
costs of individual events such as past service benefit changes,
settlements and curtailments (such events are recognised
immediately in the income statement). The amount charged or
credited to finance costs is a net interest expense calculated by
applying the liability discount rate to the net defined benefit
liability or asset. Any differences between the expected interest
on assets and the return actually achieved, and any changes in the
liabilities over the year due to changes in assumptions or
experience within the plans, are recognised immediately in the
statement of comprehensive income. The
defined benefit plan surplus or deficit on the balance sheet
comprises the total for each plan of the fair value of plan assets
less the present value of the defined benefit liabilities (using a
discount rate based on high-quality corporate bonds, or a suitable
alternative where there is no active corporate bond market). All
defined benefit plans are subject to regular actuarial review using
the projected unit method, either by external consultants or by
actuaries employed by Unilever. The Group policy is that the most
material plans, representing approximately 85% of the defined
benefit liabilities, are formally valued every year. Other material
plans, accounting for a further 13% of the liabilities, have their
liabilities updated each year. Group policy for the remaining plans
requires a full actuarial valuation at least every three years.
Asset values for all plans are updated every year.
For defined contribution plans, the charges to the income statement
are the company contributions payable, as the company’s
obligation is limited to the contributions paid into the plans. The
assets and liabilities of such plans are not included in the
balance sheet of the Group.
DESCRIPTION OF PLANS
The Group increasingly operates a number of defined contribution
plans, the assets of which are held in external funds. In certain
countries the Group operates defined benefit pension plans based on
employee pensionable remuneration and length of service. The
majority of defined benefit plans are either career average, final
salary or hybrid plans and operate on a funded basis. Benefits are
determined by the plan rules and are linked to inflation in some
countries. Our largest plans are in the UK and Netherlands. In the
UK, we operate a combination of an open career average defined
benefit plan with a salary limit for benefit accrual, and a defined
contribution plan. In the Netherlands, we operate a collective
defined contribution plan for all new benefit accrual and a closed
career average defined benefit plan for benefits built up to April
2015.
The Group also provides other post-employment benefits, mainly
post-employment healthcare plans in the United States. These plans
are predominantly unfunded.
GOVERNANCE
The majority of the Group’s externally funded plans are
established as trusts, foundations or similar entities. The
operation of these entities is governed by local regulations and
practice in each country, as is the nature of the relationship
between the Group and the Trustees (or equivalent) and their
composition. Where Trustees (or equivalent) are in place to operate
plans, they are generally required to act on behalf of the
plan’s stakeholders. They are tasked with periodic reviews of
the solvency of the fund in accordance with local legislation and
play a role in the long-term investment and funding strategy. The
Group also has an internal body, the Pensions and Equity Committee,
that is responsible for setting the company’s policies and
decision-making on plan matters, including but not limited to
design, funding, investments, risk management and governance.
INVESTMENT STRATEGY
The Group’s investment strategy in respect of its funded
plans is implemented within the framework of the various statutory
requirements of the territories where the plans are based. The
Group has developed policy guidelines for the allocation of assets
to different classes with the objective of controlling risk and
maintaining the right balance between risk and long-term returns in
order to limit the cost to the Group of the benefits provided. To
achieve this, investments are well diversified, such that the
failure of any single investment would not have a material impact
on the overall level of assets. The plans continue to invest a good
proportion of the assets in equities, which the Group believes
offer the best returns over the long-term, commensurate with an
acceptable level of risk. The plans expose the Group to a number of
actuarial risks such as investment risk, interest rate risk,
longevity risk and, in certain markets, inflation risk. There are
no unusual entity or plan-specific risks to the Group. For risk
control, the pension funds also have significant investments in
liability matching assets (bonds) as well as in property and other
alternative assets; additionally, the Group uses derivatives to
further mitigate the impact of the risks outlined above. The
majority of assets are managed by a number of external fund
managers with a small proportion
managed in-house.
ASSUMPTIONS
With the objective of presenting the assets and liabilities of the
pensions and other post-employment benefit plans at their fair
value on the balance sheet, assumptions under IAS 19 are set by
reference to market conditions at the valuation date. The actuarial
assumptions used to calculate the benefit liabilities vary
according to the country in which the plan is situated. The
following table shows the assumptions, weighted by liabilities,
used to value defined benefit plans (representing approximately 96%
of total pension liabilities) and other post-employment
benefits.
31 December 2017
31 December 2016
Defined benefit
Other post-employment
Defined benefit
Other post-employment
Discount rate
2.5%
4.2%
2.6% 4.8%
Inflation
2.5%
n/a
2.5% n/a
Rate of increase in salaries
2.8%
3.0%
2.9% 3.0%
Rate of increase for pensions in payment (where provided)
2.4%
n/a
2.4% n/a
Rate of increase for pensions in deferment (where provided)
2.6%
n/a
2.7% n/a
Long-term medical cost inflation n/a 5.3%
n/a
5.3%
The valuations of other post-employment benefit plans generally
assume a higher initial level of medical cost inflation, which
falls from 7% to the long-term rate within the next five years.
Assumed healthcare cost trend rates have a significant effect on
the amounts reported for healthcare plans.
For the most important pension plans, representing approximately
68% of all defined benefit plans liabilities, the assumptions used
at 31 December 2017 and 2016 were:
United Kingdom
Netherlands
2017
2016
2017
2016
Discount rate
2.5% 2.7%
1.8% 1.8%
Inflation
3.1% 3.2%
1.7% 1.7%
Rate of increase in salaries
3.0% 3.1%
2.2% 2.2%
Rate of increase for pensions in payment
3.0% 3.1%
1.7% 1.7%
Rate of increase for pensions in deferment 3.0%
3.1% 1.7%
1.7%
Number of years a current pensioner is
Men
22.1 22.5
22.5 21.8
Women
24.0 24.6
24.3 24.0
Number of years a future pensioner currently aged 45 is expected to
live beyond age 65:
Men
22.6 23.8
24.6 24.1
Women 25.6
26.5 26.6
26.3
Demographic assumptions, such as mortality rates, are set with
having regard to the latest trends in life expectancy (including
expectations of future improvements), plan experience and other
relevant data. These assumptions are reviewed and updated as
necessary as part of the periodic actuarial valuation of the
pension plans. The years of life expectancy for 2017 above have
been translated from the following tables:
UK: The year of use S2 series all pensioners (‘S2PA’)
tables have been adopted, which are based on the experience of UK
pension schemes over the period 2004-2011. Scaling factors are
applied reflecting the experience of our pension funds appropriate
to the member’s gender and status. Future improvements in
longevity have been allowed for in line with the 2016 CMI core
projections (Sk = 7.5) and a 1% pa long-term improvement rate.
Netherlands: The Dutch Actuarial Society’s AG Prognosetafel
2016 table is used with correction factors (2017) to allow for
the typically longer life expectancy for fund members relative to
the general population. This table has
an in-built
The remaining defined benefit plans are considered immaterial.
Their assumptions vary due to a number of factors including the
currency and long term economic conditions of the countries where
they are situated.
INCOME STATEMENT
The charge to the income statement comprises:
€ million
€
€
Notes
2017
2016
2015
Charged to operating profit:
Defined benefit pension and other benefit plans:
Current service cost
(245
) (226 ) (271 )
Employee contributions 18
17 17
Special termination benefits (4
) (6 ) (9 )
Past service cost including (losses)/gains on curtailments 23
32 129
Settlements 4
(2 ) 6
Defined contribution plans (195 )
(187 )
(197 )
Total operating cost 4A (399 )
(372 )
(325 )
Finance income/(cost) 5 (96 )
(94 )
(121 )
Net impact on the income statement (before tax)
(495 )
(466 )
(446 )
STATEMENT OF COMPREHENSIVE INCOME
Amounts recognised in the statement of comprehensive income on the
remeasurement of the net defined benefit liability.
€ million
€
€
2017
2016
2015
Return on plan assets excluding amounts included in net finance
income/(cost)
1,475
1,877 (254 )
Actuarial gains/(losses) arising from changes in demographic
assumptions 222
(217 ) (22 )
Actuarial gains/(losses) arising from changes in financial
assumptions
(210
) (2,963 ) 1,167
Experience gains/(losses) arising on pension plan and other benefit
plan liabilities 133
82
233
Total of defined benefit costs recognised in other comprehensive
income 1,620
(1,221 )
1,124
BALANCE SHEET
The assets, liabilities and surplus/(deficit) position of the
pension and other post-employment benefit plans at the balance
sheet date were:
€ million 2017
€ 2016
Pension
Other post-
Pension
Other post-
Fair value of assets
22,361
21
21,162 21
Present value of liabilities (22,420 ) (523 )
(23,751 )
(605 )
Net liabilities (59 ) (502 )
(2,589 )
(584 )
Pension liability net of assets (59 ) (502 )
(2,589 )
(584 )
Of which in respect of:
Funded plans in surplus:
Liabilities
(17,132
)
-
(5,833 ) -
Assets 19,302 3
6,524
3
Aggregate surplus 2,170 3
691
3
Pension asset net of liabilities
2,170
3
691 3
Funded plans in deficit:
Liabilities
(4,267
) (35
) (16,783 ) (36 )
Assets 3,059 18
14,638
18
Pension liability net of assets
(1,208
) (17
) (2,145 ) (18 )
Unfunded plans:
Pension liability (1,021 ) (488 )
(1,135 )
(569 )
A surplus is deemed recoverable to the extent that the Group can
benefit economically from the surplus. Unilever assesses the
maximum economic benefit available through a combination of refunds
and reductions in future contributions in accordance with local
legislation and individual financing arrangements with each of our
funded defined benefit plans.
RECONCILIATION OF CHANGE IN ASSETS AND LIABILITIES
Movements in assets during the year:
UK
Netherlands
Rest of world
€ million 2017 Total
UK
Netherlands
Rest of world
€ 2016 Total
1 January
9,963
5,116
6,104
21,183
9,950 4,873 5,919 20,742
Employee contributions
-
1
17
18
- - 17 17
Settlements
-
-
(8
) (8
) - - - -
Actual return on plan assets (excluding amounts in net finance
income/charge) 863
275
337
1,475
1,412 281 184 1,877
Interest income 270
91
179
540
329 120 215 664
Employer contributions 778
43
284
1,105
202 11 299 512
Benefit payments
(457
)
(169
)
(613
)
(1,239
) (456 ) (169 ) (701 ) (1,326 )
Reclassification of benefits (a)
-
-
(1
) (1
) - - (2 ) (2 )
Currency retranslation (379 ) - (312 ) (691 )
(1,474 )
-
173
(1,301 )
31 December 11,038 5,357 5,987 22,382
9,963
5,116
6,104
21,183
(a) Certain liabilities have been
reclassified as employee benefit liabilities.
Movements in liabilities during the year:
UK
Netherlands
Rest of
€ million Total
UK
Netherlands
Rest of
€ Total
1 January
(10,981
)
(4,877
)
(8,498
)
(24,356
) (10,602 ) (4,443 ) (8,017 ) (23,062 )
Current service cost
(114
) (6
)
(125
)
(245
) (89 ) (3 ) (134 ) (226 )
Employee contributions
-
-
-
-
- - - -
Special termination benefits
-
-
(4
) (4
) - - (6 ) (6 )
Past service costs including losses/(gains) on curtailments 5
12
6
23
5 4 23 32
Settlements
-
-
12
12
- - (2 ) (2 )
Interest cost
(286
) (86
)
(264
)
(636
) (347 ) (109 ) (302 ) (758 )
Actuarial gain/(loss) arising from changes in demographic
assumptions 312
(96
) 6
222
23 (19 ) (221 ) (217 )
Actuarial gain/(loss) arising from changes in financial
assumptions
(189
)
-
(21
)
(210
) (1,919 ) (524 ) (520 ) (2,963 )
Actuarial gain/(loss) arising from experience adjustments 144
(37
) 26
133
29 46 7 82
Benefit payments 457
169
613
1,239
456 169 701 1,326
Reclassification of benefits (a)
-
8
-
8
- 2 - 2
Currency retranslation 397 - 474 871
1,463
-
(27 )
1,436
31 December (10,255 ) (4,913 ) (7,775 ) (22,943 )
(10,981 )
(4,877 )
(8,498 )
(24,356 )
(a) Certain liabilities have been
reclassified as employee benefit liabilities.
Movements in (deficit)/surplus during the year:
UK
Netherlands
Rest of
€ million 2017 Total
UK
Netherlands
Rest of
€ Total
1 January
(1,018
) 239
(2,394
)
(3,173
) (652 ) 430 (2,098 ) (2,320 )
Current service cost
(114
) (6
)
(125
)
(245
) (89 ) (3 ) (134 ) (226 )
Employee contributions
-
1
17
18
- - 17 17
Special termination benefits
-
-
(4
) (4
) - - (6 ) (6 )
Past service costs including losses/(gains) on curtailments 5
12
6
23
5 4 23 32
Settlements
-
-
4
4
- - (2 ) (2 )
Actual return on plan assets (excluding amounts in net finance
income/charge) 863
275
337
1,475
1,412 281 184 1,877
Interest cost
(286
) (86
)
(264
)
(636
) (347 ) (109 ) (302 ) (758 )
Interest income 270
91
179
540
329 120 215 664
Actuarial gain/(loss) arising from changes in demographic
assumptions 312
(96
) 6
222
23 (19 ) (221 ) (217 )
Actuarial gain/(loss) arising from changes in financial
assumptions
(189
)
-
(21
)
(210
) (1,919 ) (524 ) (520 ) (2,963 )
Actuarial gain/(loss) arising from experience adjustments 144
(37
) 26
133
29 46 7 82
Employer contributions 778
43
284
1,105
202 11 299 512
Benefit payments
-
-
-
-
- - - -
Reclassification of benefits (a)
-
8
(1
) 7
- 2 (2 ) -
Currency retranslation 18 - 162 180
(11 )
-
146
135
31 December 783 444 (1,788 ) (561 )
(1,018 )
239
(2,394 )
(3,173 )
(a) Certain liabilities have been
reclassified as employee benefit liabilities.
The actual return on plan assets during 2017
was € € € €
The duration of the defined benefit plan liabilities (representing
96% of total pension liabilities) and the split of liabilities
between different categories of plan participants are:
UK
Netherlands
Rest of (a)
2017
UK
Netherlands
Rest of (a)
2016
Duration (years) 17
19
13
8 to 24
18 20 14 8 to 20
Active members 14%
22%
16%
18%
15% 25% 19% 20%
Deferred members 32%
30%
15%
26%
33% 30% 14% 26%
Retired members 54% 48% 69% 56%
52%
45%
67%
54%
(a) Rest of world numbers shown are
weighted averages by liabilities.
PLAN ASSETS
The fair value of plan assets, which are reported net of fund
liabilities that are not employee benefits, at the end of the
reporting period for each category are as follows:
€ million 31 December 2017
€ 31 December 2016
UK
Netherlands
Rest of
Pension
UK
Netherlands
Rest of
Pension
Total plan assets
11,038
5,357
5,966
22,361
9,963 5,116 6,083 21,162
Assets
Equities total
4,538
1,876
1,909
8,323
4,418 1,831 1,884 8,133
– Europe
1,093
703
594
2,390
1,065 623 509 2,197
– North America
2,320
668
842
3,830
2,266 698 865 3,829
– Other
1,125
505
473
2,103
1,087 510 510 2,107
Fixed income total
4,210
2,500
2,954
9,664
4,727 2,665 2,890 10,282
– Government bonds
2,162
879
1,376
4,417
2,774 1,114 1,438 5,326
– Investment grade corporate bonds
1,368
485
1,207
3,060
1,361 438 1,128 2,927
– Other fixed income 680
1,136
371
2,187
592 1,113 324 2,029
Private equity 401
89
3
493
504 124 6 634
Property and real estate 810
411
246
1,467
830 410 221 1,461
Hedge funds 673
297
970
687 3 481 1,171
Other 463
427
274
1,164
246 63 282 591
Other plans 312
312
- - 336 336
Fund liabilities that are not employee benefits
Derivatives (57 ) 54 (29 ) (32 )
(1,449 )
20
(17 )
(1,446 )
The fair values of the above equity and fixed income instruments
are determined based on quoted market prices in active markets. The
fair value of private equity, properties, derivatives and hedge
funds are not based on quoted market prices in active markets. The
Group uses swaps to hedge some of its exposure to inflation and
interest rate risk – the degree of this hedging of
liabilities was 45% for the UK plan (2016: 35%) and 30% for the
Netherlands plan (2016: 35%). Foreign currency exposures in part
are also hedged by the use of forward foreign exchange contracts.
Assets included in the Other category are commodities, cash and
insurance contracts which are also unquoted assets.
Equity securities include Unilever securities amounting
to € € € €
The pension assets above exclude the assets in a Special Benefits
Trust amounting to € € €
SENSITIVITIES
The sensitivity of the overall pension liabilities to changes in
the weighted key assumptions are:
Change in liabilities
Change in assumption
UK
Netherlands
Total
Discount rate
Increase by 0.5% -8%
-9%
-7%
Inflation rate
Increase by
0.5% +7%
+9%
+6%
Life expectancy
Increase by 1 year +4%
+4%
+4%
Long-term medical cost inflation (b)
Increase by
1.0% 0% 0% +1%
An equivalent decrease in each assumption would have an equal and
opposite impact on liabilities.
(b) Long-term medical cost inflation only
relates to post retirement medical plans.
The sensitivity analyses above have been determined based on
reasonably possible changes of the respective assumptions occurring
at the end of the reporting period and may not be representative of
the actual change. It is based on a change in the key assumption
while holding all other assumptions constant. When calculating the
sensitivity to the assumption, the same method used to calculate
the liability recognised in the balance sheet has been applied. The
methods and types of assumptions used in preparing the sensitivity
analysis did not change compared with the previous period.
CASH FLOW
Group cash flow in respect of pensions and similar post-employment
benefits comprises company contributions paid to funded plans and
benefits paid by the company in respect of unfunded plans. The
table below sets out these amounts:
€ 2018
€ million
€
€
Estimate
Company contributions to funded plans:
Defined benefit 245 954
355 356
Defined contributions 205 195
187 197
Benefits paid by the company in respect of unfunded plans:
Defined benefit
150 151
157
157
Group cash flow in respect of pensions and similar benefits
600 1,300
699
710
Following the conclusion of the 2016 triennial valuation of the UK
pension fund the Group in agreement with the trustees, decided to
contribute £600 million into the fund in 2017. Deficit
contributions to the UK pension fund are expected to be nil for the
next few years.
The Group’s funding policy is to periodically review the
contributions made to the plans while taking account of local
legislations.
4C. SHARE-BASED COMPENSATION PLANS
The fair value of awards at grant date is calculated using
appropriate pricing models. This value is expensed over their
vesting period, with a corresponding credit to equity. The expense
is reviewed and adjusted to reflect changes to the level of awards
expected to vest, except where this arises from a failure to meet a
market condition. Any cancellations are recognised immediately in
the income statement.
As at 31 December 2017, the Group had share-based compensation
plans in the form of performance shares, share options and other
share awards.
The numbers in this note include those for Executive Directors and
other key management shown in note 4A on page
97, Non-Executive
The charge in each of the last three years is shown below, and
relates to equity-settled plans:
€ million
€
€
Income statement
charge
2017
2016
2015
Performance share plans
(273
) (185 ) (143 )
Other plans (11 )
(13 )
(7 )
(284 )
(198 )
(150 )
PERFORMANCE SHARE PLANS
Performance share awards are made in respect of the Global Share
Incentive Plan (GSIP) and the
Management Co-Investment
Under the GSIP, Unilever’s managers receive annual awards of
NV and PLC shares. The performance measures for GSIP are underlying
sales growth, underlying operating margin, and cumulative operating
cash flow for the Group, although GSIP awards to certain managers
below Unilever Leadership Executive level may be subject to similar
performance measures specific to their business unit. There is an
additional target based on relative total shareholder return for
senior executives. GSIP awards will vest after three years.
From 2017, the MCIP allows Unilever’s managers to invest a
proportion of their annual bonus (a maximum of 60% for Executive
Directors, 100% for other managers) in shares in Unilever, and to
receive a corresponding award of performance-related shares. The
performance measures for MCIP are underlying sales growth,
underlying EPS growth, and sustainability progress index for the
Group. There is an additional target of return on invested capital
for senior executives. MCIP awards will vest after four years.
A summary of the status of the Performance Share Plans as at
31 December 2017, 2016 and 2015 and changes during the years
ended on these dates is presented below:
2017 Number of shares
2016 Number of
2015 Number of
Outstanding at 1 January
14,818,060
15,979,140
17,468,291
Awarded
4,962,345
7,016,274 8,890,394
Vested
(4,723,861
) (6,983,053 ) (8,448,454 )
Forfeited (1,371,797 )
(1,194,301 )
(1,931,091 )
Outstanding at 31 December 13,684,747
14,818,060
15,979,140
Share award value
information
2017
2016
2015
Fair value per share award during the year €42.59
€
€
ADDITIONAL INFORMATION
At 31 December 2017, shares and options in NV or PLC totalling
14,760,786 (2016: 16,085,024) were held in respect of share-based
compensation plans of NV, PLC and its subsidiaries, including North
American plans.
To satisfy the options granted, certain NV group companies hold
15,802,464 (2016: 16,936,797) ordinary shares of NV or PLC. Shares
acquired during 2017 represent 0.15% of the Group’s called up
share capital. The balance of shares held in connection with share
plans at 31 December 2017 represented 0.5% (2016: 0.6%) of the
Group’s called up share capital.
The book value of € € € €
At 31 December 2017, the exercise price of nil PLC options
(2016: nil) were above the market price of the shares.
Shares held to satisfy options are accounted for in accordance with
IAS 32 ‘Financial Instruments: Presentation’. All
differences between the purchase price of the shares held to
satisfy options granted and the proceeds received for the shares,
whether on exercise or lapse, are charged to reserves. The basis of
the charge to operating profit for the economic value of options
granted is discussed on page 103.
Between 31 December 2017 and 21 February 2018 (the latest
practicable date for inclusion in this report), 1,268,802 shares
were granted, 5,293,709 shares were vested and 29,551 shares were
forfeited related to the Performance Share Plans.</t>
  </si>
  <si>
    <t>Net Finance Costs</t>
  </si>
  <si>
    <t>5. NET FINANCE COSTS
Net finance costs are comprised of finance costs and finance
income, including net finance costs in relation to pensions and
similar obligations. Finance
income includes income on cash and cash equivalents and income on
other financial assets. Finance costs include interest costs in
relation to financial liabilities.
Borrowing costs are recognised based on the effective interest
method.
Net finance costs
Notes
2017
2016
2015
Finance costs (556 )
(584 )
(516 )
Bank loans and overdrafts (46
) (67 ) (56 )
Interest on bonds and other loans (a)
(519
) (501 ) (492 )
Dividends paid on preference shares (4
) (4 ) (4 )
Net gain/(loss) on transactions for which hedge accounting is not
applied (b) 13
(12 )
36
On foreign exchange derivatives 384
(215 ) (218 )
Exchange difference on underlying items (371 )
203
254
Finance income 157
115 144
Pensions and similar obligations 4B (96 )
(94 )
(121 )
Net finance costs before non-underlying (c)
(495
) (563 ) (493 )
Premium paid on buy back of preference shares 25 (382 )
-
-
(877 )
(563 )
(493 )
(a) Interest on bonds and other loans
includes the impact of interest rate derivatives that are part of a
fair value hedge accounting relationship and the recycling of
results from the cash flow hedge accounting reserve relating to
derivatives that were part of a cash flow hedge accounting
relation. Includes an amount of € €
(b) For further details of derivatives
for which hedge accounting is not applied, please refer to note
16C.
(c) See note 3 for explanation
of non-underlying</t>
  </si>
  <si>
    <t>6. TAXATION
6A. INCOME TAX
Income tax on the profit for the year comprises current and
deferred tax. Income tax is recognised in the income statement
except to the extent that it relates to items recognised directly
in equity. Current
tax is the expected tax payable on the taxable income for the year,
using tax rates enacted or substantively enacted at the balance
sheet date, and any adjustments to tax payable in respect of
previous years. Current
tax in the consolidated income statement will differ from the
income tax paid in the consolidated cash flow statement primarily
because of deferred tax arising on temporary differences and
payment dates for income tax occurring after the balance sheet
date.
Unilever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Provisions are made against individual exposures and take
into account the specific circumstances of each case, including the
strength of technical arguments, recent case law decisions or
rulings on similar issues and relevant external advice. The
provision is estimated based on the individual most likely outcome
approach.
€ million € €
Tax charge in income
statement
2017
2016
2015
Current tax
Current year
(2,398
) (2,026 ) (1,992 )
Over/(under) provided in prior years (21 )
158
(57 )
(2,419 )
(1,868 )
(2,049 )
Deferred tax
Origination and reversal of temporary differences 51
(65 ) 82
Changes in tax rates 609
(7 ) (13 )
Recognition of previously unrecognised losses brought forward 92
18
19
752
(54 )
88
(1,667 )
(1,922 )
(1,961 )
The reconciliation between the computed weighted average rate of
income tax expense, which is generally applicable to Unilever
companies, and the actual rate of taxation charged is as
follows:
Reconciliation of effective tax
rate
%
%
%
Computed rate of tax (a) 26
26 24
Differences between computed rate of tax and effective tax rate due
to:
Incentive tax credits (4
) (4 ) (5 )
Withholding tax on dividends 2
3 2
Expenses not deductible for tax purposes 1
1 1
Irrecoverable withholding tax 1
1 2
Income tax reserve adjustments – current and prior year
-
(1 ) 2
Transfer to/(from) unrecognised deferred tax assets 1
- 1
Others (1 )
-
-
Underlying effective tax rate 26
26 27
Non-underlying (b) 1
- 1
Premium paid on buy back of preference shares (b) 1
- -
Impact of US tax reform (b) (7 )
-
-
Effective tax rate 21
26
28
(a) The computed tax rate used is the
average of the standard rate of tax applicable in the countries in
which Unilever operates, weighted by the amount of profit before
taxation generated in each of those countries. For this reason, the
rate may vary from year to year according to the mix of profit and
related tax rates.
(b) See note 3 for explanation
of non-underlying
Our tax rate is reduced by incentive tax credits, the benefit from
preferential tax regimes that have been legislated by the countries
and provinces concerned in order to promote economic development
and investment. The tax rate is increased by business expenses
which are not deductible for tax, such as entertainment costs and
some interest expense and by irrecoverable withholding taxes on
dividends paid by subsidiary companies and on other cross-border
payments such as royalties and service fees, which cannot be offset
against other taxes due. In 2017 the effective tax rate has been
increased by disposals in relatively high taxed locations and the
significant impact of non-deductible buy-back
Impact of US Tax Reform – On 22 December 2017 HR1,
formerly known as the Tax Cuts and Jobs Act, was signed into law in
the United States. As a result of this, we have recognized a tax
benefit of € re-measurement
The Group’s future tax charge and effective tax rate could be
affected by several factors, including changes in tax laws and
their interpretation and still to be determined tax reform
proposals in the EU and Switzerland, as well as the impact of
acquisitions, disposals and any restructuring of our
businesses.
6B. DEFERRED TAX
Deferred tax is recognised using the liability method on taxable
temporary differences between the tax base and the accounting base
of items included in the balance sheet of the Group. Certain
temporary differences are not provided for as follows:
• goodwill not deductible for tax
purposes;
• the initial recognition of assets or
liabilities that affect neither accounting nor taxable profit;
and
• differences relating to investments
in subsidiaries to the extent that it is probable that they will
not reverse in the foreseeable future. The
amount of deferred tax provided is based on the expected manner of
realisation or settlement of the carrying amount of assets and
liabilities, using tax rates enacted, or substantively enacted, at
the year end.
A deferred tax asset is recognised only to the extent that it is
probable that future taxable profits will be available against
which the asset can be utilised. Deferred tax assets are reduced to
the extent that it is no longer probable that the related tax
benefit will be realised.
€ million
€ million
€ million
€ million € € € €
Movements in 2017 and
2016
As at
Income
Other
As at
As at
Income
Other
As at
Pensions and similar obligations 766
(16
)
(434
) 316
557 7 202 766
Provisions and accruals 922
(154
)
(115
) 653
708 68 146 922
Goodwill and intangible assets
(1,928
) 654
(378
)
(1,652
) (1,301 ) (104 ) (523 ) (1,928 )
Accelerated tax depreciation
(870
) 109
82
(679
) (752 ) (85 ) (33 ) (870 )
Tax losses 131
(36
) 35
130
123 (6 ) 14 131
Fair value gains (7
) 104
3
100
(25 ) 14 4 (7 )
Fair value losses 29
65
(70
) 24
16 8 5 29
Share-based payments 169
(5
) 30
194
190 (14 ) (7 ) 169
Other 81 31 (26 ) 86
(75 )
58
98
81
(707 ) 752 (873 ) (828 )
(559 )
(54 )
(94 )
(707 )
At the balance sheet date, the Group had unused tax losses
of € € € € € € € € € €
Other deductible temporary differences
of € €
At the balance sheet date, the aggregate amount of temporary
differences associated with undistributed earnings of subsidiaries
for which deferred tax liabilities have not been recognised
was € €
Deferred tax assets and liabilities are offset when there is a
legally enforceable right to set off current tax assets against
current tax liabilities and when the deferred income taxes relate
to the same fiscal authority. The following amounts, determined
after appropriate offsetting, are shown in the consolidated balance
sheet:
€ million
€
€ million €
€ million
€
Deferred tax assets and
liabilities
Assets
Assets 2016
Liabilities
Liabilities
Total 2017
Total 2016
Pensions and similar obligations 294
568 22
198 316
766
Provisions and accruals 465
579 188
343 653
922
Goodwill and intangible assets 86
2
(1,738
) (1,930 )
(1,652
) (1,928 )
Accelerated tax depreciation (21
) (60 )
(658
) (810 )
(679
) (870 )
Tax losses 125
128 5
3 130
131
Fair value gains 23
28 77
(35 ) 100
(7 )
Fair value losses 3
9 21
20 24
29
Share-based payments 74
44 120
125 194
169
Other 36
56 50
25 86
81
1,085
1,354 (1,913 )
(2,061 ) (828 )
(707 )
Of which deferred tax to be recovered/(settled) after more than 12
months 730
1,157 (1,868 )
(2,206 ) (1,138 )
(1,049 )
6C. TAX ON OTHER COMPREHENSIVE INCOME
Income tax is recognised in other comprehensive income for items
recognised directly in equity.
Tax effects of the components of other comprehensive income were as
follows:
€ million
€ million
€ million
€
€
€
Before tax 2017
Tax 2017
After tax 2017
Before tax 2016
Tax 2016
After tax 2016
Fair value gains/(losses) on financial instruments (61
) (14
) (75
) (15 ) - (15 )
Remeasurements of defined benefit pension plans
1,620
(338
)
1,282
(1,221 ) 241 (980 )
Currency retranslation gains/(losses) (1,024 ) 41 (983 )
217
-
217
535 (311 ) 224
(1,019 )
241
(778 )</t>
  </si>
  <si>
    <t>Combined Earnings Per Share</t>
  </si>
  <si>
    <t>7. 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options by employees.
Underlying earnings per share is calculated as underlying profit
attributable to shareholders’ equity divided by the diluted
combined average number of share units. In calculating underlying
profit attributable to shareholders’ equity, net profit
attributable to shareholders’ equity is adjusted to eliminate
the post-tax non-underlying
Earnings per share for total operations for the 12 months were as
follows:
€
€
€
2017
2016
2015
Basic earnings per share
2.16
1.83 1.73
Diluted earnings per share
2.15
1.82 1.72
Underlying earnings per share
2.24
2.03
1.93
Millions of share units
Calculation of average number of share units
2017
2016
2015
Average number of shares: NV
1,714.7
1,714.7 1,714.7
PLC
1,310.2
1,310.2 1,310.2
Less treasury shares held by employee share trusts and
companies (223.3 )
(184.7 )
(184.8 )
Combined average number of share units - used for basic earnings
per share
2,801.6
2,840.2 2,840.1
Add dilutive effect of share-based compensation plans 12.4
13.7
15.3
Diluted combined average number of share units – used for
diluted and underlying earnings per share
2,814.0
2,853.9
2,855.4
Calculation of earnings
Notes
€ million
€
€
Net profit
6,486
5,547 5,259
Non-controlling (433 )
(363 )
(350 )
Net profit attributable to shareholders’ equity – used
for basic and diluted earnings per share
6,053
5,184 4,909
Post tax impact of non-underlying 3 262
601
605
Underlying profit attributable to shareholders’ equity
– used for underlying earnings per share
6,315
5,785
5,514</t>
  </si>
  <si>
    <t>Dividends on Ordinary Capital</t>
  </si>
  <si>
    <t>8. DIVIDENDS ON ORDINARY CAPITAL
Dividends are recognised on the date that the shareholder’s
right to receive payment is established. This is generally the date
when the dividend is declared.
€ million
€
€
Dividends on ordinary capital
during the year
2017
2016
2015
NV dividends
(2,154
) (1,974 ) (1,862 )
PLC dividends (1,762 )
(1,626 )
(1,542 )
(3,916 )
(3,600 )
(3,404 )
Four quarterly interim dividends were declared and paid during 2017
totalling € €
Quarterly dividends of € € €</t>
  </si>
  <si>
    <t>Goodwill and Intangible Assets</t>
  </si>
  <si>
    <t>9. GOODWILL AND INTANGIBLE ASSETS
GOODWILL
Goodwill is initially recognised based on the accounting policy for
business combinations (see note 21). Goodwill is subsequently
measured at cost less amounts provided for impairment. The Group
has 13 cash generating units (CGUs), of which 12 are based on the
three geographical areas and four product categories (excluding
Spreads from the Foods category). A separate CGU has been
recognised for the global Spreads business on the announcement to
dispose of the business. Goodwill
acquired in a business combination is allocated to the
Group’s CGUs, or groups of CGUs, that are expected to benefit
from the synergies of the combination. These might not always be
the same as the CGUs that include the assets and liabilities of the
acquired business. Each unit or group of units to which the
goodwill is allocated represents the lowest level within the Group
at which the goodwill is monitored for internal management
purposes, and is not larger than an operating segment.
INTANGIBLE ASSETS
Separately purchased intangible assets are initially measured at
cost, being the purchase price as at the date of acquisition. On
acquisition of new interests in group companies, Unilever
recognises any specifically identifiable intangible assets
separately from goodwill. These intangible assets are initially
measured at fair value as at the date of acquisition.
Development expenditure for internally-produced intangible assets
is capitalised only if the costs can be reliably measured, future
economic benefits are probable, the product is technically feasible
and the Group has the intent and the resources to complete the
project. Research expenditure to support development of
internally-produced intangible assets is recognised in profit or
loss as incurred.
Indefinite-life intangibles mainly comprise trademarks and brands.
These assets are not amortised but are subject to a review for
impairment annually, or more frequently if events or circumstances
indicate this is necessary. Any impairment is charged to the income
statement as it arises.
Finite-life intangible assets mainly comprise software, patented
and non-patented know-how
.
€ million €
million
€ million
€ million
€ million
Finite-life
intangible assets
Movements during
2017
Goodwill
Indefinite-life intangible assets
Software
Other
Total
Cost
1 January 2017
18,789
8,358
2,578
1,068
30,793
Acquisitions of group companies
2,557
2,622
-
88
5,267
Reclassification to held for sale (a)
(2,228
) (82
) (1
)
-
(2,311
)
Reclassification from held for sale 28
-
-
-
28
Additions
-
-
153
1
154
Disposals
-
-
(78
) (1
) (79
)
Currency retranslation (1,104 ) (623 ) (153 ) (66 ) (1,946 )
31 December 2017 18,042 10,275 2,499 1,090 31,906
Accumulated amortisation and
impairment
1 January 2017
(1,165
) (13
)
(1,484
)
(698
)
(3,360
)
Amortisation/impairment for the year
-
-
(324
) (41
)
(365
)
Disposals
-
-
78
1
79
Currency retranslation 4 (1 ) 93 45 141
31 December 2017 (1,161 ) (14 ) (1,637 ) (693 ) (3,505 )
Net book value 31 December 2017 (b) 16,881 10,261 862 397 28,401
€ million
€ million
€ million
€ million €
million
Finite-life
intangible assets
Movements during
2016
Goodwill
Indefinite-life intangible assets
Software
Other
Total
Cost
1 January 2016 17,378 7,444 2,538 819 28,179
Acquisitions of group companies 1,140 911 - 236 2,287
Disposals of group companies (2 ) (83 ) - - (85 )
Reclassification to held for sale (55 ) - - - (55 )
Additions - 2 225 6 233
Disposals - - (42 ) (1 ) (43 )
Currency retranslation
328
84
(143 )
8
277
31 December 2016
18,789
8,358
2,578
1,068
30,793
Accumulated amortisation and
impairment
1 January 2016 (1,165 ) (13 ) (1,269 ) (673 ) (3,120 )
Amortisation/impairment for the year - - (291 ) (19 ) (310 )
Disposals - - 42 1 43
Currency retranslation
-
-
34
(7 )
27
31 December 2016
(1,165 )
(13 )
(1,484 )
(698 )
(3,360 )
Net book value 31 December 2016 (b)
17,624
8,345
1,094
370
27,433
(a) Goodwill and intangibles amounting
to €
(b) Within the indefinite-life intangible
assets there are three brands that have a significant carrying
value: Knorr € € € € € €
There are no significant carrying amounts of goodwill and
intangible assets that are allocated across multiple cash
generating units.
Goodwill acquired in a business combination is allocated to
Unilever’s cash generating units for the purposes of
impairment testing. The assets acquired in business combinations
are also assessed to determine the impact on the Group’s cash
generating units, particularly whether new cash generating units
are created. This assessment and allocation has not been completed
for acquisitions completed during 2017, except for goodwill and
assets acquired for Living Proof which are included in the Personal
Care The Americas cash generating unit. At 31 December 2017
goodwill of €
IMPAIRMENT CHARGES
We have tested all material goodwill and indefinite-life intangible
assets for impairment. No impairments were identified.
SIGNIFICANT CGUS
The goodwill and indefinite-life intangible assets held in the
three CGUs relating to Foods (excluding spreads) across the
geographical areas and Personal Care The Americas are considered
significant within the total carrying amounts of goodwill and
indefinite-life intangible assets at 31 December 2017 in terms
of size, headroom and sensitivity to assumptions used.
The goodwill and indefinite-life intangible assets held in the
significant CGUs are:
€
billion €
billion
2017 CGUs
Goodwill
Indefinite-life intangible assets
Foods (excluding spreads) Europe 4.5
1.6
Foods (excluding spreads) The Americas 2.8
1.4
Foods (excluding spreads) Asia/AMET/RUB 1.5
0.4
Personal Care The Americas 2.5 1.5
In addition, the global Spreads CGU is considered significant, with
a carrying value of € €
€ €
2016 CGUs
Goodwill
Indefinite-life
Foods Europe 5.8 1.6
Foods The Americas 3.9 1.6
Foods Asia/AMET/RUB 1.8 0.5
Personal Care The Americas
2.8
1.7
Value in use has been calculated as the present value of projected
cash flows. A pre-tax
For the significant CGUs, the following key assumptions were used
in the discounted cash flow projections:
Foods Foods Foods
Personal Care
(excluding spreads) Europe
(excluding spreads) The Americas
(excluding spreads) Asia/
AMET/RUB
The Americas
Longer-term sustainable growth rates
0.9%
1.5%
3.9%
1.5%
Average near-term nominal growth rates
-2.1%
3.8%
6.3%
4.7%
Average operating margins 17% 21% 18% 20%
The projections cover a period of five years, as we believe this to
be the most appropriate timescale over which to review and consider
annual performances before applying a fixed terminal value multiple
to the final year cash flows.
The growth rates and margins used to estimate future performance
are based on the conservative end of the range of estimates from
past performance, our annual forecast and three year strategic plan
extended to year 4 and 5.
We have performed sensitivity analyses around the base assumptions.
There are no reasonably possible changes in a key assumption that
would cause the carrying amount to exceed the recoverable
amount.</t>
  </si>
  <si>
    <t>Property, Plant and Equipment</t>
  </si>
  <si>
    <t>10. PROPERTY, PLANT AND EQUIPMENT
Property, plant and equipment is measured at cost including
eligible borrowing costs less depreciation and accumulated
impairment losses.
Depreciation is provided on a straight-line basis over the expected
average useful lives of the assets. Residual values are reviewed at
least annually. Estimated useful lives by major class of assets are
as follows:
• Freehold buildings (no depreciation on freehold land) 40 years
• Leasehold land and
buildings 40 years (or life of lease if less)
• Plant and
equipment 2–20 years
Property, plant and equipment is subject to review for impairment
if triggering events or circumstances indicate that this is
necessary. If an indication of impairment exists, the asset’s
or cash generating unit’s recoverable amount is estimated and
any impairment loss is charged to the income statement as it
arises.
€
million €
million
€ million
Land and Plant and
Movements during 2017
buildings
equipment
Total
Cost
1 January 2017
4,745
16,462
21,207
Acquisitions of group companies 13
29
42
Disposals of group companies (16
) (78
) (94
)
Additions 314
1,218
1,532
Disposals (19
)
(440
)
(459
)
Currency retranslation
(384
)
(1,283
)
(1,667
)
Reclassification as held for sale (a) (191 ) (972 ) (1,163 )
31 December 2017 4,462 14,936 19,398
Accumulated depreciation
1 January 2017
(1,483
)
(8,051
)
(9,534
)
Disposals of group companies 1
29
30
Depreciation charge for the year
(142
)
(1,031
)
(1,173
)
Disposals 14
400
414
Currency retranslation 100
543
643
Reclassification as held for sale 81 552 633
31 December 2017 (1,429 ) (7,558 ) (8,987 )
Net book value 31 December 2017 (b) 3,033 7,378 10,411
Includes payments on account and assets in course of
construction 93 972 1,065
(a)
Includes €
(b)
Includes € €
The Group has commitments to purchase property, plant and equipment
of € €
€
million €
million
€ million
Land and Plant and
Movements during 2016
buildings
equipment
Total
Cost
1 January 2016 4,551 15,366 19,917
Acquisitions of group companies - 13 13
Disposals of group companies (1 ) (11 ) (12 )
Additions 358 1,553 1,911
Disposals (84 ) (521 ) (605 )
Currency retranslation 23 64 87
Reclassification as held for sale
(102 )
(2 )
(104 )
31 December 2016
4,745
16,462
21,207
Accumulated depreciation
1 January 2016 (1,443 ) (7,416 ) (8,859 )
Disposals of group companies 1 7 8
Depreciation charge for the year (149 ) (1,005 ) (1,154 )
Disposals 56 332 388
Currency retranslation 5 (15 ) (10 )
Reclassification as held for sale
47
46
93
31 December 2016
(1,483 )
(8,051 )
(9,534 )
Net book value 31 December 2016
3,262
8,411
11,673
Includes payments on account and assets in course of
construction
189
1,236
1,425</t>
  </si>
  <si>
    <t>Other Non-current Assets</t>
  </si>
  <si>
    <t>11. OTHER NON-CURRENT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profit before
taxation.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Biological assets are measured at fair value less costs to sell
with any changes recognised in the income statement.
€ million
€
2017
2016
Interest in net assets of joint ventures 32
36
Interest in net assets of associates 44
51
Long-term trade and other receivables (a) 265
306
Operating lease prepayments for land 116
115
Fair value of biological assets 17
51
Other non-current (b) 83
159
557
718
(a) Mainly relate to indirect tax
receivables where we do not have the contractual right to receive
payment within 12 months.
(b) 2017 mainly relates to tax assets
(2016: assets held in escrow for the UK pension fund and tax
assets).
Movements during 2017 and
2016
€million
€
Joint ventures (a)
1 January 36
48
Additions
-
24
Dividends received/reductions
(155
) (151 )
Share of net profit/(loss) 155
130
Currency retranslation (4 )
(15 )
31 December 32
36
Associates (b)
1 January 51
59
Additions 5
7
Dividend received/reductions (10
) (8 )
Share of net profit/(loss)
-
(3 )
Currency retranslation (2 )
(4 )
31 December 44
51
(a) Our principal joint ventures are
Unilever Jerónimo Martins for Portugal, the Pepsi/Lipton
Partnership for the US and Pepsi Lipton International for the rest
of the world.
(b) Associates as at 31 December
2017 primarily comprise our investments in Langholm Capital
Partners. Other Unilever Ventures assets are included under
‘Other non-current non-financial
The joint ventures and associates have no significant contingent
liabilities to which the Group is exposed, and the Group has no
significant contingent liabilities in relation to its interests in
the joint ventures and associates.
The Group has no outstanding capital commitments to joint
ventures.
Outstanding balances with joint ventures and associates are shown
in note 23 on page 136.</t>
  </si>
  <si>
    <t>12. INVENTORIES
Inventories are valued at the lower of weighted average cost and
net realisable value. Cost comprises direct costs and, where
appropriate, a proportion of attributable production overheads. Net
realisable value is the estimated selling price less the estimated
costs necessary to make the sale.
Inventories
€ million
€
Raw materials and consumables
1,274
1,385
Finished goods and goods for resale 2,688
2,893
3,962
4,278
Inventories with a value of € € € € € €
In 2017 inventory of €</t>
  </si>
  <si>
    <t>Trade and Other Current Receivables</t>
  </si>
  <si>
    <t>13. TRADE AND OTHER CURRENT RECEIVABLES
Trade and other current receivables are initially recognised at
fair value plus any directly attributable transaction costs.
Subsequently these assets are held at amortised cost, using the
effective interest method and net of any impairment losses.
We do not consider the fair values of trade and other current
receivables to be significantly different from their carrying
values. Concentrations of credit risk with respect to trade
receivables are limited, due to the Group’s customer base
being large and diverse. Our historical experience of collecting
receivables, supported by the level of default, is that credit risk
is low across territories and so trade receivables are considered
to be a single class of financial assets.
Trade and other current
receivables
€ million
€
Due within one year
Trade receivables
3,439
3,329
Prepayments and accrued income 452
504
Other receivables 1,331
1,269
5,222
5,102
Other receivables comprise financial assets
of € € non-financial € € Non-financial
€ million
€
Ageing of trade
receivables
2017
2016
Total trade receivables
3,599
3,472
Less impairment provision for trade receivables (160 )
(143 )
3,439
3,329
Of which:
Not overdue
2,714
2,537
Past due less than three months 621
666
Past due more than three months but less than six months 95
102
Past due more than six months but less than one year 59
69
Past due more than one year 110
98
Impairment provision for trade receivables (160 )
(143 )
3,439
3,329
€
million €
Impairment provision for total
trade and other receivables
2017
2016
1 January 166
155
Charge to income statement 51
42
Reduction/releases (21
) (35 )
Currency translations (12 )
4
31 December 184
166
The total impairment provision
includes € € € € € € non-current</t>
  </si>
  <si>
    <t>Trade Payables and Other Liabilities</t>
  </si>
  <si>
    <t>14. TRADE PAYABLES AND OTHER LIABILITIES
TRADE PAYABLES Trade
payables are initially recognised at fair value less any directly
attributable transaction costs. Trade payables are subsequently
measured at amortised cost, using the effective interest
method.
OTHER LIABILITIES Other
liabilities are initially recognised at fair value less any
directly attributable transaction costs. Subsequent measurement
depends on the type of liability:
• Accruals are subsequently measured at
amortised cost, using the effective interest method.
• Social security and sundry taxes are
subsequently measured at amortised cost, using the effective
interest method.
• Deferred consideration is
subsequently measured at fair value with changes in the income
statement as explained below.
• Others are subsequently measured
either at amortised cost, using the effective interest method or at
fair value, with changes being recognised in the income
statement.
Deferred Consideration
Deferred consideration represents any payments to the sellers of a
business that occur after the acquisition date. These typically
comprise of contingent consideration and fixed deferred
consideration:
• Fixed deferred consideration is a
payment with a due date after acquisition that is not dependent on
future conditions
• Contingent consideration is a payment
which is dependent on certain conditions being met in the future
and is often variable
All deferred consideration is initially recognised at fair value as
at the acquisition date, which includes a present value discount.
Subsequently, deferred consideration is measured to reflect the
unwinding of discount on the liability, with changes recognised in
finance cost within the income statement. In the balance sheet it
is re-measured non-underlying
We do not consider the fair values of trade payables and other
liabilities to be significantly different from their carrying
values.
Trade payables and other
liabilities
€ million
€
Current: due within one
year
Trade payables
8,217
8,591
Accruals
3,666
3,655
Social security and sundry taxes 539
468
Deferred consideration 26
151
Others 978
1,006
13,426
13,871
Non-current:
Accruals 146
159
Deferred consideration 485
443
Others 69
65
700
667
Total trade 14,126
14,538
Included in others are third party royalties, certain derivatives
and dividends to non-controlling
Deferred Consideration
At 31 December 2017, the total balance of deferred
consideration for acquisitions is € € € € €</t>
  </si>
  <si>
    <t>Capital and Funding</t>
  </si>
  <si>
    <t>15. CAPITAL AND FUNDING
ORDINARY SHARES
Ordinary shares are classified as equity. Incremental costs
directly attributable to the issue of ordinary shares are
recognised as a deduction from equity, net of any tax effects.
INTERNAL HOLDINGS The
ordinary shares numbered 1 to 2,400 (inclusive) in NV
(‘Special Shares’) and deferred stock of PLC are held
as to one half of each class by N.V. Elma – a subsidiary of
NV – and one half by United Holdings Limited – a
subsidiary of PLC. This capital is eliminated on consolidation.
SHARE-BASED COMPENSATION The
Group operates a number of share-based compensation plans involving
options and awards of ordinary shares of NV and PLC. Full details
of these plans are given in note 4C on pages 103 to 104.
OTHER RESERVES
Other reserves include the fair value reserve, the foreign currency
translation reserve, the capital redemption reserve and treasury
shares.
SHARES HELD BY EMPLOYEE SHARE TRUSTS AND GROUP COMPANIES
Certain PLC trusts, NV and group companies purchase and hold NV and
PLC shares to satisfy performance shares granted, share options
granted and other share awards (see note 4C). The assets and
liabilities of these trusts and shares held by group companies are
included in the consolidated financial statements. The book value
of shares held is deducted from other reserves, and trusts’
borrowings are included in the Group’s liabilities. The costs
of the trusts are included in the results of the Group. These
shares are excluded from the calculation of earnings per share.
FINANCIAL LIABILITIES
Financial liabilities are initially recognised at fair value, less
any directly related transaction costs. Certain bonds are
designated as being part of a fair value hedge relationship. In
these cases, the bonds are carried at amortised cost, adjusted for
the fair value of the risk being hedged, with changes in value
shown in profit and loss. Other financial liabilities, excluding
derivatives, are subsequently carried at amortised cost.
DERIVATIVE FINANCIAL INSTRUMENTS
The Group’s use of, and accounting for, derivative
instruments is explained in note 16 on page 121 and on pages 125 to
126.
The Group’s Treasury activities are designed to:
• maintain a competitive balance sheet
in line with at least A/A2 rating (see below);
• secure funding at lowest costs for
the Group’s operations, M&amp;A activity and external
dividend payments (see below);
• protect the Group’s financial
results and position from financial risks (see note 16);
• maintain market risks within
acceptable parameters, while optimising returns (see note 16);
and
• protect the Group’s financial
investments, while maximising returns (see note 17).
The Treasury department provides central deposit taking, funding
and foreign exchange management services for the Group’s
operations. The department is governed by standards and processes
which are approved by Unilever Leadership Executive (ULE). In
addition to guidelines and exposure limits, a system of authorities
and extensive independent reporting covers all major areas of
activity. Performance is monitored closely by senior management.
Reviews are undertaken periodically by corporate audit.
Key instruments used by the department are:
• short-term and long-term
borrowings;
• cash and cash equivalents; and
• plain vanilla derivatives, including
interest rate swaps and foreign exchange contracts.
The Treasury department maintains a list of approved financial
instruments. The use of any new instrument must be approved by the
Chief Financial Officer. The use of leveraged instruments is not
permitted.
Unilever considers the following components of its balance sheet to
be managed capital:
• total equity – retained profit,
other reserves, share capital, share
premium, non-controlling
• short-term debt – current
financial liabilities (note 15C); and
• long-term debt
– non-current
The Group manages its capital so as to safeguard its ability to
continue as a going concern and to optimise returns to our
shareholders through an appropriate balance of debt and equity. The
capital structure of the Group is based on management’s
judgement of the appropriate balance of key elements in order to
meet its strategic and day-to-day
Our current long-term credit rating is A+/A1 and our short-term
credit rating is A1/P1. We aim to maintain a competitive balance
sheet which we consider to be the equivalent of a credit rating of
at least A/A2 in the long-term. This provides us with:
• appropriate access to the debt and
equity markets;
• sufficient flexibility for
acquisitions;
• sufficient resilience against
economic and financial uncertainty while ensuring ample liquidity;
and
• optimal weighted average cost of
capital, given the above constraints.
Unilever monitors the qualitative and quantitative factors utilised
by the rating agencies. This information is publicly available and
is updated by the credit rating agencies on a regular basis.
15A. SHARE CAPITAL
Issued,
Issued,
called up
called up
and
and
Authorised (a)
fully paid (b)
Authorised (a)
fully paid (b)
2017
2017
2016
2016
Unilever
N.V.
€ million
€ million
€
€
NV ordinary shares of €
480
274
480 274
NV ordinary shares of €
1
1
1 1
Internal holdings eliminated on consolidation ( €
- (1)
-
(1)
481 274
481
274
Unilever
PLC
£ million
£ million
PLC ordinary shares of 3 1 9
40.8
40.8
PLC deferred stock of £1 each
0.1
0.1
Internal holding eliminated on consolidation (£1 stock) (0.1)
(0.1)
40.8
40.8
€ million
€
Euro equivalent in millions (at £1.00
= € (c)
210
210
Unilever
Group
€ million
€
Ordinary share capital of NV
274
274
Ordinary share capital of PLC 210
210
484
484
(a) At 31 December 2017, Unilever
N.V. had 3,000,000,000 (2016: 3,000,000,000) authorised ordinary
shares. The requirement for a UK company to have an authorised
share capital was abolished by the UK Companies Act 2006. In May
2010 Unilever PLC shareholders approved new Articles of Association
to reflect this.
(b) At 31 December 2017, the
following quantities of shares were in issue: 1,714,727,700 of NV
ordinary shares; 2,400 of NV Special Shares; 1,310,156,361 of PLC
ordinary shares and 100,000 of PLC deferred stock. The same
quantities were in issue at 31 December 2016.
(c) Conversion rate for PLC ordinary
shares nominal value to euros is £1
= €
For information on the rights of shareholders of NV and PLC and the
operation of the Equalisation Agreement, see the Corporate
Governance report on pages 34 to 40.
A nominal dividend of 6% per annum is paid on the deferred stock of
PLC.
15B. EQUITY
BASIS OF CONSOLIDATION
Unilever is the majority shareholder of all material subsidiaries
and has control in all cases. Information in relation to group
companies is provided on pages 138 to 145.
SUBSIDIARIES WITH SIGNIFICANT NON-CONTROLLING
Unilever has one subsidiary company which has a
material non-controlling
€ million
€
HUL Balance sheet as at
31 December
2017
2016
Non-current 819
791
Current assets
1,274
1,160
Current liabilities
(1,030
) (980 )
Non-current (135 )
(110 )
HUL Comprehensive income for the
year ended 31 December
Turnover
4,464
4,084
Profit after tax 595
475
Total comprehensive income 529
484
HUL Cash flow for the year ended
31 December
Net increase/(decrease) in cash and cash-equivalents (71 )
14
HUL Non-controlling
1 January
(282
) (271 )
Share of (profit)/loss for the year ended 31 December
(195
) (157 )
Other comprehensive income (3
) (8 )
Dividend paid to the non-controlling 172
157
Other changes in equity
-
-
Currency translation 20
(3 )
31 December (288 )
(282 )
CONSOLIDATED STATEMENT OF CHANGES IN EQUITY: ANALYSIS OF OTHER
RESERVES
€ million
€
€
Total Total Total
2017
2016
2015
Fair value reserves (189 )
(113 )
(98 )
Cash flow hedges
(236
) (168 ) (174 )
Available-for-sale 47
55
76
Currency retranslation of group companies - see following table
(3,927
) (3,034 ) (3,285 )
Adjustment on translation of PLC’s ordinary capital at
3 1 9 €
(164
) (164 ) (164 )
Capital redemption reserve 32
32 32
Book value of treasury shares - see following table
(9,208
) (4,164 ) (4,119 )
Other (a) (177 )
-
(182 )
(13,633 )
(7,443 )
(7,816 )
(a) Relates to option on purchase of
subsidiary for non-controlling
Unilever acquired 53,003,099 (2016: 3,902,584) NV ordinary shares
and 53,359,284 (2016: 2,268,600) PLC shares through purchases on
the stock exchanges during the year, which includes the share
buyback programme as explained in note 24. These shares are held as
treasury shares as a separate component of other reserves.
The total number of treasury shares held at 31 December 2017
was 201,538,909 (2016: 151,953,411) NV shares and 84,463,561 (2016:
33,241,009) PLC shares. Of these, 9,728,181 NV shares and 6,074,283
PLC shares were held in connection with share-based compensation
plans (see note 4C on pages 103 to 104).
€ million
€
Treasury shares – movements
during the year
2017
2016
1 January
(4,164
) (4,119 )
Repurchase of shares (see note 24)
(5,014
) -
Other purchases and utilisations (30 )
(45 )
31 December (9,208 )
(4,164 )
€
million €
Currency retranslation reserve
– movements during the year
2017
2016
1 January
(3,034
) (3,285 )
Currency retranslation during the year (50
) 599
Movement in net investment hedges and exchange differences in net
investments in foreign operations
(909
) (365 )
Recycled to income statement 66
17
31 December (3,927 )
(3,034 )
STATEMENT OF
COMPREHENSIVE INCOME: OTHER COMPREHENSIVE INCOME
RECONCILIATION
€
million
€
Fair value gains/(losses) on
financial instruments – movement during the
year
2017
2016
1 January
(113
) (98 )
Cash flow hedges (68
) 6
Available for sale financial assets (8 )
(21 )
31 December (189 )
(113 )
Refer to the consolidated statement of comprehensive income on page
86, the consolidated statement of changes in equity on page 87, and
note 6C on page 107.
€ million
€
Remeasurement of defined benefit
pension plans net of tax
2017
2016
1 January
(2,453
) (1,473 )
Movement during the year 1,282
(980 )
31 December (1,171 )
(2,453 )
Refer to the consolidated statement of comprehensive income on page
86, the consolidated statement of changes in equity on page 87,
note 4B from page 98 to 103 and note 6C on page 107.
€ million
€
Currency retranslation
gains/(losses) – movement during the year
2017
2016
1 January
(3,295
) (3,512 )
Currency retranslation during the year:
Other reserves
(903
) 189
Retained profit (27
) 17
Non-controlling (53 )
11
31 December (4,278 )
(3,295 )
15C. FINANCIAL LIABILITIES
€ million
€ million
€ million
€
€
€
Current
Non-current
Total
Current
Non-current
Total
Financial liabilities (a)
Notes
2017
2017
2017
2016
2016
2016
Preference shares
-
-
-
- 68 68
Bank loans and overdrafts (b) 513
479
992
899 247 1,146
Bonds and other loans
7,181
15,528
22,709
4,367 10,686 15,053
Finance lease creditors 20 11 120 131 9 134 143
Derivatives 86
335
421
175 10 185
Other financial liabilities (c) 177 - 177
-
-
-
7,968 16,462 24,430
5,450
11,145
16,595
(a) For the purposes of this note and
note 17A, financial assets and liabilities exclude trade and other
current receivables and trade payables and other liabilities which
are covered in notes 13 and 14 respectively.
(b) Financial liabilities
include € €
(c) Includes options and other financial
liabilities to acquire non-controlling
RECONCILIATION OF LIABILITIES ARISING FROM FINANCING
ACTIVITIES
Non -Cash
Movement
Business
Opening
Cash
Acquisitions/
Foreign
Fair
Other
Closing
balance at
Movement
Disposals
exchange
value
movements
balance at
1 January
changes
changes
31 December
€ million
€
million
€
million
€
million
€
million
€
million
€
million
2017
Preference shares (68
) 68
-
-
-
-
-
Bank loans and overdrafts (a)
(1,146
) 66
(3
) 98
-
(7
)
(992
)
Bonds and other loans (a)
(15,053
)
(9,008
)
-
1,346
(2
) 8
(22,709
)
Finance lease creditors
(143
) 14
-
6
-
(8
)
(131
)
Derivatives
(185
)
-
-
-
(236
)
-
(421
)
Other financial liabilities - - - - - (177 ) (177 )
Total (16,595 ) (8,860 ) (3 ) 1,450 (238 ) (184 ) (24,430 )
2016
Preference shares (68 ) - - - - - (68 )
Bank loans and overdrafts (a) (1,064 ) (23 ) - (42 ) - (17 ) (1,146 )
Bonds and other loans (a) (12,703 ) (2,089 ) - (190 ) (3 ) (68 ) (15,053 )
Finance lease creditors (195 ) 35 - 21 - (4 ) (143 )
Derivatives (124 ) - - - (61 ) - (185 )
Other financial liabilities (a)
(489 )
289
200
-
Total
(14,643 )
(1,788 )
-
(211 )
(64 )
111
(16,595 )
(a) These cash movements are included
within the following lines in the consolidated cash flow statement:
net change in short-term liabilities, additional financial
liabilities and repayment of financial liabilities. The difference
of € €
ANALYSIS OF BONDS AND OTHER LOANS
€ million
€
Total Total
2017
2016
Unilever
N.V.
Floating Rate Notes 2018 ( € 750
749
1.750% Bonds 2020 ( € 748
748
0.500% Notes 2022 ( € 744
743
1.375% Notes 2029 ( € 742
-
1.125% Bonds 2028 ( € 693
692
0.875% Notes 2025 ( € 646
-
0.375% Notes 2023 ( € 598
-
1.000% Notes 2027 ( € 597
-
1.000% Notes 2023 ( € 497
496
0.000% Notes 2021 ( € 496
-
0.500% Notes 2024 ( € 493
492
0.000% Notes 2020 ( € 299
299
2.950% Notes 2017 (Renminbi)
-
41
Commercial paper 3,655
819
Total NV 10,958
5,079
Unilever PLC
4.750% Bonds 2017 (£)
-
466
1.125% Notes 2022 (£) 390
-
2.000% Notes 2018 (£) 283
(a) 294 (a)
1.375% Notes 2024 (£) 280
-
1.875% Notes 2029 (£) 278
-
Commercial paper -
373
Total PLC 1,231
1,133
Other group companies
Switzerland
Other 6
-
United States
4.250% Notes 2021 (US$) 834
950
5.900% Bonds 2032 (US$) 826
942
2.900% Notes 2027 (US$) 821
-
2.200% Notes 2022 (US$) 704
-
1.800% Notes 2020 (US$) 666
-
4.800% Bonds 2019 (US$) 627
714
2.200% Notes 2019 (US$) 625
711
2.000% Notes 2026 (US$) 575
655
0.850% Notes 2017 (US$)
-
524
1.375% Notes 2021 (US$) 456
519
2.100% Notes 2020 (US$) 416
474
3.100% Notes 2025 (US$) 413
470
2.600% Notes 2024 (US$) 413
-
7.250% Bonds 2026 (US$) 243
276
6.625% Bonds 2028 (US$) 190
216
5.150% Notes 2020 (US$) 129
149
7.000% Bonds 2017 (US$)
-
142
5.600% Bonds 2097 (US$) 76
87
Commercial paper (US$)
2,421
1,892
Other countries 79
120
Total other group companies 10,520
8,841
Total bonds and other loans 22,709
15,053
(a) Of
which € € fixed-for-floating
Information in relation to the derivatives used to hedge bonds and
other loans within a fair value hedge relationship is shown in note
16.</t>
  </si>
  <si>
    <t>Treasury Risk Management</t>
  </si>
  <si>
    <t>16. TREASURY RISK MANAGEMENT
DERIVATIVES AND HEDGE ACCOUNTING
Derivatives are measured at fair value with any related transaction
costs expensed as incurred. The treatment of changes in the value
of derivatives depends on their use as explained below.
(I) FAIR VALUE HEDGES (a)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When the
relationship no longer meets the criteria for hedge accounting, the
fair value hedge adjustment made to the bond is amortised to the
income statement using the effective interest method.
(II) CASH FLOW HEDGES (a)
Derivatives are also held to hedge the uncertainty in timing or
amount of future forecast cash flows. Such derivatives are
classified as being part of cash flow hedge relationships. For an
effective hedge, gains and losses from changes in the fair value of
derivatives are recognised in equity. Any ineffective elements of
the hedge are recognised in the income statement. If the hedged
cash flow relates to a non-financial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III) NET INVESTMENT HEDGES (a)
Certain derivatives are designated as hedges of the currency risk
on the Group’s investment in foreign subsidiaries. The
accounting policy for these arrangements is set out in note 1.
(IV) DERIVATIVES FOR WHICH HEDGE ACCOUNTING IS NOT
APPLIED
Derivatives not classified as hedges are held in order to hedge
certain balance sheet items and commodity exposures. No hedge
accounting is applied to these derivatives, which are carried at
fair value with changes being recognised in the income
statement.
(a) Applying hedge accounting has not led
to material ineffectiveness being recognised in the income
statement for both 2017 and 2016.
The Group is exposed to the following risks that arise from its use
of financial instruments, the management of which is described in
the following sections:
• liquidity risk (see note 16A);
• market risk (see note 16B); and
• credit risk (see note 17B).
16A. MANAGEMENT OF LIQUIDITY RISK
Liquidity risk is the risk that the Group will face in meeting its
obligations associated with its financial liabilities. The
Group’s approach to managing liquidity is to ensure that it
will have sufficient funds to meet its liabilities when due without
incurring unacceptable losses. In doing this, management considers
both normal and stressed conditions. A material and sustained
shortfall in our cash flow could undermine the Group’s credit
rating, impair investor confidence and also restrict the
Group’s ability to raise funds.
The Group maintained a cautious funding strategy. This was the
result of cash delivery from the business, coupled with the
proceeds from bond issuances. This cash has been invested
conservatively with low risk counter-parties at maturities of less
than six months.
Cash flow from operating activities provides the funds to service
the financing of financial liabilities on
a day-to-day
On 31 December 2017 Unilever had undrawn
revolving 364-day 364-day 364-day €
The following table shows Unilever’s contractually agreed
undiscounted cash flows, including expected interest payments,
which are payable under financial liabilities at the balance sheet
date:
€ million
€ million
€ million
€ million
€ million
€ million
€ million
€ million
Net
carrying
Due Due Due Due
amount as
Due between between between between Due shown in
within 1 and 2 and 3 and 4 and after balance
Undiscounted cash
flows
Notes
1 year
2 years
3 years
4 years
5 years
5 years
Total
sheet
2017
Non-derivative
Preference shares - - - - - - - -
Bank loans and overdrafts (522 ) (221 ) (1 ) (1 ) (260 ) - (1,005 ) (992 )
Bonds and other loans (7,558 ) (1,577 ) (2,546 ) (2,026 ) (2,058 ) (9,953 ) (25,718 ) (22,709 )
Finance lease creditors 20 (20 ) (18 ) (17 ) (16 ) (17 ) (118 ) (206 ) (131 )
Other financial liabilities (177 ) - - - - - (177 ) (177 )
Trade payables, accruals and other liabilities 14 (12,861 ) (215 ) (13,076 ) (13,076 )
Deferred consideration (26 ) (36 ) (27 ) (515 ) (3 ) (9 ) (616 ) (511 )
(21,164 ) (2,067 ) (2,591 ) (2,558 ) (2,338 ) (10,080 ) (40,798 ) (37,596 )
Derivative financial liabilities:
Interest rate derivatives:
Derivative contracts – receipts 349 64 727 51 754 1,380 3,325
Derivative contracts – payments (319 ) (19 ) (753 ) (19 ) (797 ) (1,440 ) (3,347 )
Foreign exchange derivatives:
Derivative contracts – receipts 24,935 24,935
Derivative contracts – payments (25,258 ) (25,258 )
Commodity derivatives:
Derivative contracts – receipts
Derivative contracts – payments (19 ) (19 )
(312 ) 45 (26 ) 32 (43 ) (60 ) (364 ) (534 )
Total
(21,476 ) (2,022 ) (2,617 ) (2,526 ) (2,381 ) (10,140 ) (41,162 ) (38,130 )
2016
Non-derivative
Preference shares (4 ) (4 ) (4 ) (4 ) (4 ) (72 ) (92 ) (68 )
Bank loans and overdrafts (909 ) (4 ) (243 ) - - - (1,156 ) (1,146 )
Bonds and other loans (4,700 ) (1,335 ) (1,669 ) (1,882 ) (1,634 ) (6,733 ) (17,953 ) (15,053 )
Finance lease creditors 20 (24 ) (18 ) (18 ) (17 ) (16 ) (127 ) (220 ) (143 )
Other financial liabilities - - - - - - - -
Trade payables, accruals and other liabilities 14 (13,252 ) (224 ) - - - - (13,476 ) (13,476 )
Deferred consideration
(151 )
(114 )
(24 )
-
(490 )
(10 )
(789 )
(594 )
(19,040 )
(1,699 )
(1,958 )
(1,903 )
(2,144 )
(6,942 )
(33,686 )
(30,480 )
Derivative financial liabilities:
Interest rate derivatives:
Derivative contracts – receipts 56 420 - - - - 476
Derivative contracts – payments (70 ) (429 ) - - - - (499 )
Foreign exchange derivatives:
Derivative contracts – receipts 9,263 - - - - - 9,263
Derivative contracts – payments (9,580 ) - - - - - (9,580 )
Commodity derivatives:
Derivative contracts – receipts - - - - - - -
Derivative contracts – payments
(3 )
-
-
-
-
-
(3 )
(334 )
(9 )
-
-
-
-
(343 )
(331 )
Total
(19,374 )
(1,708 )
(1,958 )
(1,903 )
(2,144 )
(6,942 )
(34,029 )
(30,811 )
The following table shows cash flows for which cash flow hedge
accounting is applied. The derivatives in the cash flow hedge
relationships are expected to have an impact on profit and loss in
the same periods as the cash flows occur.
€ million
€ million
€ million
€ million
€ million
€ million
€ million
€ million
Net
Due Due Due Due carrying
Due between between between between Due amount of
within 1 and 2 2 and 3 3 and 4 4 and 5 after related
1 year
years
years
years
years
5 years
Total
derivatives (a)
2017
Foreign exchange cash inflows
3,510
-
-
-
-
-
3,510
Foreign exchange cash outflows
(3,536
)
-
-
-
-
-
(3,536
) (8
)
Interest rate cash flows 30
45
(26
) 31
(44
) (60
) (24
)
(351
)
Commodity contracts cash flows (19 ) - - - - - (19 ) (7 )
2016
Foreign exchange cash inflows 2,863 - - - - - 2,863
Foreign exchange cash outflows (2,905 ) - - - - - (2,905 ) (40 )
Interest rate cash flows 4 (6 ) - - - - (2 ) -
Commodity contracts cash flows
(3 )
-
-
-
-
-
(3 )
18
(a) See note 16C.
16B. MANAGEMENT OF MARKET RISK
Unilever’s size and operations result in it being exposed to
the following market risks that arise from its use of financial
instruments:
• commodity price risk;
• currency risk; and
• interest rate risk.
The above risks may affect the Group’s income and expenses,
or the value of its financial instruments. The objective of the
Group’s management of market risk is to maintain this risk
within acceptable parameters, while optimising returns. Generally,
the Group applies hedge accounting to manage the volatility in
profit and loss arising from market risk.
The Group’s exposure to, and management of, these risks is
explained below. It often includes derivative financial
instruments, the uses of which are described in note 16C.
POTENTIAL IMPACT OF RISK
MANAGEMENT POLICY AND
HEDGING STRATEGY
SENSITIVITY TO THE RISK
(I) COMMODITY PRICE RISK
The Group is exposed to the risk of changes in commodity prices in
relation to its purchase of certain raw materials.
At 31 December 2017, the Group had hedged its exposure to
future commodity purchases with commodity derivatives valued
at € €
The Group uses commodity forward contracts to hedge against this
risk. All commodity forward contracts hedge future purchases of raw
materials and the contracts are settled either in cash or by
physical delivery.
Commodity derivatives are generally designated as hedging
instruments in cash flow hedge accounting relations. All commodity
forward contracts are done in line with approvals from the Global
Commodity Executive which is chaired by the Unilever Chief Supply
Chain Officer (CSCO).
A 10% increase in commodity prices as at 31 December 2017
would have led to a € €
(II) CURRENCY RISK
Currency risk on sales, purchases and borrowings
Because of Unilever’s global reach, it is subject to the risk
that changes in foreign currency values impact the Group’s
sales, purchases and borrowings.
At 31 December 2017, the exposure to the Group from companies
holding financial assets and liabilities other than in their
functional currency amounted to € €
The Group manages currency exposures within prescribed limits,
mainly through the use of forward foreign currency exchange
contracts.
Operating companies manage foreign exchange exposures within
prescribed limits. Local compliance is monitored centrally.
Exchange risks related to the principal amounts of the US$ and
Swiss franc denominated debt either form part of hedging
relationships themselves, or are hedged through forward
contracts.
The aim of the Group’s approach to management of currency
risk is to leave the Group with no material residual risk. This aim
has been achieved in all years presented.
As an estimation of the approximate impact of the residual risk,
with respect to financial instruments, the Group has calculated the
impact of a 10% change in exchange rates.
Impact on income statement
A 10% strengthening of the euro against key currencies to which the
Group is exposed would have led to approximately an
additional € €
POTENTIAL IMPACT OF RISK
MANAGEMENT POLICY AND HEDGING STRATEGY
SENSITIVITY TO THE RISK
Currency risk on the Group’s net investments
The Group is also subject to exchange risk in relation to the
translation of the net investments of its foreign operations into
euros for inclusion in its consolidated financial statements.
These net investments include Group financial loans, which are
monetary items that form part of our net investment in foreign
operations, of € € € €
Part of the currency exposure on the Group’s investments is
also managed using US$ and Swiss franc net investment hedges with a
nominal value of € € € €
At 31 December 2017, the net exposure of the net investments
in foreign currencies amounts to € €
Unilever aims to minimise this foreign investment exchange exposure
by borrowing in local currency in the operating companies
themselves. In some locations, however, the Group’s ability
to do this is inhibited by local regulations, lack of local
liquidity or by local market conditions.
Where the residual risk from these countries exceeds prescribed
limits, Treasury may decide on a case-by-case
Where local currency borrowings, or forward contracts, are used to
hedge the currency risk in relation to the Group’s net
investment in foreign subsidiaries, these relationships are
designated as net investment hedges for accounting purposes.
Impact on equity – trade-related cash flow hedges
A 10% strengthening of the euro against other currencies would have
led to a € € € € € € € €
Impact on equity – net investment hedges
A 10% strengthening of the euro against other currencies would have
led to a € € € €
Impact on equity – net investments in group
companies
A 10% strengthening of the euro against all other currencies would
have led to a € € € €
(III) INTEREST RATE RISK (a)
The Group is exposed to market interest rate fluctuations on its
floating rate debt. Increases in benchmark interest rates could
increase the interest cost of our floating-rate debt and increase
the cost of future borrowings. The Group’s ability to manage
interest costs also has an impact on reported results.
Taking into account the impact of interest rate swaps, at
31 December 2017, interest rates were fixed on approximately
76% of the expected net debt for 2018, and 63% for 2019 (81% for
2017 and 71% for 2018 at 31 December 2016).
For interest management purposes, transactions with a maturity
shorter than six months from inception date are not included as
fixed interest transactions.
The average interest rate on short-term borrowings in 2017 was 0.9%
(2016: 0.9%).
Unilever’s interest rate management approach aims for an
optimal balance between fixed and floating-rate interest rate
exposures on expected net debt. The objective of this approach is
to minimise annual interest costs after tax and to reduce
volatility.
This is achieved either by issuing fixed or floating-rate long-term
debt, or by modifying interest rate exposure through the use of
interest rate swaps.
Furthermore, Unilever has interest rate swaps for which cash flow
hedge accounting is applied.
Assuming that all other variables remain constant, a 1.0 percentage
point increase in floating interest rates on a full-year basis as
at 31 December 2017 would have led to an
additional € €
Assuming that all other variables remain constant, a 1.0 percentage
point increase in floating interest rates on a full-year basis as
at 31 December 2017 would have led to an
additional € € € €
(a) See the weighted average amount of
net debt with fixed rate interest shown in the following
table.
The following table shows the split in fixed and floating-rate
interest exposures, taking into account the impact of interest rate
swaps and cross-currency swaps:
€ million
€
Cash and cash equivalents
3,317
3,382
Current other financial assets 770
599
Current financial liabilities
(7,968
) (5,450 )
Non-current (16,462 )
(11,145 )
Net debt
(20,343
) (12,614 )
Of which:
Fixed rate (weighted average amount of fixing for the following
year) (16,216 )
(11,539 )
16C. DERIVATIVES AND HEDGING
The Group does not use derivative financial instruments for
speculative purposes. The uses of derivatives and the related
values of derivatives are summarised in the following table.
Derivatives used to hedge:
€ million € million € million € million € million € million
Trade and other
Financial
Trade Payables and other
Current
Non- current
Total
31 December 2017
Foreign exchange derivatives including cross currency
swaps
Fair value hedges - - - - - -
Cash flow hedges 32 - (40) - - (8 )
Hedges of net investments in foreign operations - 9 - (103 ) (a) - (94 )
Hedge accounting not applied 13 73 (54) 35 (a) - 67
Interest rate swaps
Fair value hedges - 2 - - - 2
Cash flow hedges - 2 - (18 ) (335 ) (351 )
Hedge accounting not applied - 30 - - - 30
Commodity contracts
Cash flow hedges 12 - (19) - - (7 )
Hedge accounting not applied - - - - - -
57 116 (113) (86 ) (335 ) (361 )
Total assets 173 Total
liabilities (534 ) (361 )
31 December 2016
Foreign exchange derivatives including cross currency
swaps
Fair value hedges
- -
- - -
-
Cash flow hedges
36 -
(76) - -
(40 )
Hedges of net investments in foreign operations
- 174 (a)
- (27 ) -
147
Hedge accounting not applied
79 (133 ) (a)
(67) (134 ) -
(255 )
Interest rate swaps
Fair value hedges
- 3
- - -
3
Cash flow hedges
- 4
- - (4 )
-
Hedge accounting not applied
- 43
- (14 ) (6 )
23
Commodity contracts
Cash flow hedges
21 -
(3) - -
18
Hedge accounting not applied
(1)
-
-
-
-
(1 )
135
91
(146)
(175 )
(10 )
(105 )
Total assets
226
Total liabilities
(331 )
(105 )
(a) Swaps that hedge the currency risk on
intra-group loans and offset € €
MASTER NETTING OR SIMILAR AGREEMENTS
A number of legal entities within our Group enter into derivative
transactions under International Swap and Derivatives Association
(ISDA) master netting agreements. In general, under such agreements
the amounts owed by each counter-party on a single day in respect
of all transactions outstanding in the same currency are aggregated
into a single net amount that is payable by one party to the other.
In certain circumstances, such as when a credit event such as a
default occurs, all outstanding transactions under the agreement
are terminated, the termination value is assessed and only a single
net amount is payable in settlement of all transactions.
The ISDA agreements do not meet the criteria for offsetting the
positive and negative values in the consolidated balance sheet.
This is because the Group does not have any currently legally
enforceable right to offset recognised amounts, between various
Group and bank affiliates, because the right to offset is
enforceable only on the occurrence of future credit events such as
a default.
The column ‘Related amounts not set off in the balance sheet
– Financial instruments’ shows the netting impact of
our ISDA agreements, assuming the agreements are respected in the
relevant jurisdiction.
(A) FINANCIAL ASSETS
The following financial assets are subject to offsetting,
enforceable master netting arrangements and similar agreements.
Related amounts not set
off in the balance sheet
€ million
€ million
€ million
€ million
€ million
€ million
Gross amounts of
recognised
Net amounts of
Gross amounts
financial assets
financial assets Cash
of
recognised set off in
the
presented in the Financial
collateral
As at 31 December
2017
financial assets
balance sheet
balance sheet
instruments
received
Net amount
Derivative financial assets 276 (103 ) 173 (108 ) (6 ) 59
As at 31 December 2016
Derivative financial assets
400
(174 )
226
(147 )
-
79
(B) FINANCIAL LIABILITIES
The
following financial liabilities are subject to offsetting,
enforceable master netting arrangements and similar
agreements.
Related amounts not set
off in the balance sheet
€ million
€ million
€ million
€ million
€ million
€ million
Gross amounts of
recognised
Net amounts of
Gross amounts
financial liabilities
financial liabilities Cash
of
recognised set off in
the
presented in the Financial
collateral
As at 31 December
2017
financial liabilities
balance sheet
balance sheet
instruments
pledged
Net amount
Derivative financial liabilities 637 (103 ) 534 (108 ) - 426
As at 31 December 2016
Derivative financial liabilities
505
(174 )
331
(147 )
-
184</t>
  </si>
  <si>
    <t>Investment and Return</t>
  </si>
  <si>
    <t>17. INVESTMENT AND RETURN
CASH AND CASH EQUIVALENTS
Cash and cash equivalents in the balance sheet include deposits,
investments in money market funds and highly liquid
investments. To
be classified as cash and cash equivalents, an asset must:
• be readily convertible into
cash;
• have an insignificant risk of changes
in value; and
• have a maturity period of three
months or less at acquisition. Cash and
cash equivalents in the cash flow statement also include bank
overdrafts and are recorded at amortised cost.
OTHER FINANCIAL ASSETS
Other financial assets are first recognised on the trade date. At
that point, they are classified as:
• held-to-maturity
• loans and receivables;
• available-for-sale
• financial assets at fair value
through profit or loss.
(I) HELD-TO-MATURITY
These are assets with set cash flows and fixed maturities which
Unilever intends to hold to maturity. They are held at cost plus
interest using the effective interest method, less any
impairment.
(II) LOANS AND RECEIVABLES
These are assets with an established payment profile and which are
not listed on a recognised stock exchange. They are initially
recognised at fair value, which is usually the original invoice
amount plus any directly related transaction costs. Afterwards,
loans and receivables are carried at amortised cost, less any
impairment.
(III) AVAILABLE-FOR-SALE Any
financial assets not classified as either loans and receivables or
financial assets at fair value through profit or loss
or held-to-maturity available-for-sale.
(IV) FINANCIAL ASSETS AT FAIR VALUE
THROUGH PROFIT OR LOSS
These are derivatives and assets that are held for trading. Related
transaction costs are expensed as incurred. Unless they form part
of a hedging relationship, these assets are held at fair value,
with changes being recognised in the income statement.
IMPAIRMENT OF FINANCIAL ASSETS
Each year, the Group assesses whether there is evidence that
financial assets are impaired. A significant or prolonged fall in
value below the cost of an asset generally indicates that an asset
may be impaired. If impaired, financial assets are written down to
their estimated recoverable amount. Impairment losses on assets
classified as loans and receivables are recognised in profit and
loss. When a later event causes the impairment losses to decrease,
the reduction in impairment loss is also recognised in profit and
loss. Impairment losses on assets classified
as available-for-sale available-for-sale
17A. FINANCIAL ASSETS
The Group’s Treasury function aims to protect the
Group’s financial investments, while maximising returns. The
fair value of financial assets is the same as the carrying amount
for 2017 and 2016. The Group’s cash resources and other
financial assets are shown below.
€ million
€ million
€ million
€
€
€
Non- Non-
Current current Total Current current Total
Financial assets (a)
2017
2017
2017
2016
2016
2016
Cash and cash equivalents
Cash at bank and in hand
1,904
-
1,904
1,779 - 1,779
Short-term deposits with maturity of less than three months
1,333
-
1,333
1,513 - 1,513
Other cash equivalents 80 - 80
90
-
90
3,317 - 3,317
3,382
-
3,382
Other financial assets
Held-to-maturity 38
125
163
43 99 142
Loans and receivables (b) 277
186
463
208 190 398
Available-for-sale (c) 202
362
564
126 383 509
Financial assets at fair value through profit or loss:
Derivatives 116
-
116
91 - 91
Other 137 2 139
131
1
132
770 675 1,445
599
673
1,272
Total 4,087 675 4,762
3,981
673
4,654
(a) For the purposes of this note and
note 15C, financial assets and liabilities exclude trade and other
current receivables and trade payables and other liabilities which
are covered in notes 13 and 14 respectively.
(b) Current loans and receivables include
short-term deposits with banks with maturities of longer than three
months.
(c)
Current available-for-sale A- Non-current available-for-sale € €
€ million
€
Cash and cash equivalents
reconciliation to the cash flow statement
2017
2016
Cash and cash equivalents per balance sheet
3,317
3,382
Less: bank overdrafts
(167
) (184 )
Add: cash and cash equivalents included in assets held for sale 19
-
Cash and cash equivalents per cash flow statement
3,169
3,198
Approximately €
The remaining € € € €
17B. CREDIT RISK
Credit risk is the risk of financial loss to the Group if a
customer or counter-party fails to meet its contractual
obligations. Additional information in relation to credit risk on
trade receivables is given in note 13. These risks are generally
managed by local controllers. Credit risk related to the use of
treasury instruments is managed on a Group basis. This risk arises
from transactions with financial institutions involving cash and
cash equivalents, deposits and derivative financial instruments.
The maximum exposure to credit risk at the reporting date is the
carrying value of each class of financial assets. To reduce this
risk, Unilever has concentrated its main activities with a limited
number of counter-parties which have secure credit ratings.
Individual risk limits are set for each counter-party based on
financial position, credit rating and past experience. Credit
limits and concentration of exposures are actively monitored by the
Group’s treasury department. Netting agreements are also put
in place with Unilever’s principal counter-parties. In the
case of a default, these arrangements would allow Unilever to net
assets and liabilities across transactions with that counter-party.
To further reduce the Group’s credit exposures on derivative
financial instruments, Unilever has collateral agreements with
Unilever’s principal counter-parties in relation to
derivative financial instruments. Under these arrangements,
counter-parties are required to deposit securities and/or cash as a
collateral for their obligations in respect of derivative financial
instruments. At 31 December 2017 the collateral held by
Unilever under such arrangements amounted
to € € € € € € non-cash
Further details in relation to the Group’s exposure to credit
risk are shown in note 13 and note 16A.</t>
  </si>
  <si>
    <t>Financial Instruments Fair Value Risk</t>
  </si>
  <si>
    <t>18. FINANCIAL INSTRUMENTS FAIR VALUE RISK
The Group is exposed to the risks of changes in fair value of its
financial assets and liabilities. The following table summarises
the fair values and carrying amounts of financial instruments.
€ million € €
million €
Fair values of financial assets and
financial liabilities
Fair value
Fair value
Carrying
Carrying
Financial assets
Cash and cash equivalents
3,317
3,382
3,317
3,382
Held-to-maturity 163
142 163
142
Loans and receivables 463
398 463
398
Available-for-sale 564
509 564
509
Financial assets at fair value through profit or loss:
Derivatives 116
91 116
91
Other 139
132 139
132
4,762
4,654
4,762
4,654
Financial liabilities
Preference shares
-
(125 )
-
(68 )
Bank loans and overdrafts
(995
) (1,147 )
(992
) (1,146 )
Bonds and other loans
(23,368
) (15,844 )
(22,709
) (15,053 )
Finance lease creditors
(147
) (165 )
(131
) (143 )
Derivatives
(421
) (185 )
(421
) (185 )
Other financial liabilities (177 )
- (177 )
-
(25,108 )
(17,466 ) (24,430 )
(16,595 )
The fair value of trade receivables and payables is considered to
be equal to the carrying amount of these items due to their
short-term nature. The instruments that have a fair value that is
different from the carrying amount are classified as Level 2
for both 2016 and 2017 with exception of preference shares which
are classified as Level 1 for both years.
FAIR VALUE HIERARCHY
The fair values shown in notes 15C and 17A have been classified
into three categories depending on the inputs used in the valuation
technique. The categories used are as follows:
• Level 1: quoted prices for
identical instruments;
• Level 2: directly or indirectly
observable market inputs, other than Level 1 inputs; and
• Level 3: inputs which are not
based on observable market data.
For assets and liabilities which are carried at fair value, the
classification of fair value calculations by category is summarised
below:
€ million €
€ million €
€ million €
€ million €
Notes
Level 1
Level 1
Level 2
Level 2
Level 3
Level 3
Total fair
Total fair
Assets at fair value
Other cash equivalents 17A
-
- 80
90
-
- 80
90
Available-for-sale 17A 215
138 7
98 342
273 564
509
Financial assets at fair value through profit or loss:
Derivatives (a) 16C
-
- 173
226
-
- 173
226
Other 17A 137
-
-
131 2
1 139
132
Liabilities at fair value
Derivatives (b) 16C
-
-
(534
) (331 )
-
-
(534
) (331 )
Contingent consideration
14 -
- -
- (445 )
(380 ) (445 )
(380 )
(a)
Includes € €
(b)
Includes € €
There were no significant changes in classification of fair value
of financial assets and financial liabilities since
31 December 2016. There were also no significant movements
between the fair value hierarchy classifications since
31 December 2016.
The impact in the 2017 income statement due to Level 3
instruments is a gain of € €
Reconciliation of Level 3 fair value measurements of financial
assets is given below:
Reconciliation of movements in
Level 3 valuations
€ million
€
1 January
(106
) 346
Gains and losses recognised in profit and loss 26
94
Gains and losses recognised in other comprehensive income 2
(12 )
Purchases and new issues (89
) (247 )
Sales and settlements (17
) (187 )
Transfers into Level 3 83
-
Transfers out of Level 3 -
(100 )
31 December (101 )
(106 )
SIGNIFICANT UNOBSERVABLE INPUTS USED IN LEVEL 3 FAIR
VALUES
The largest asset valued using Level 3 techniques is an
executive Life Insurance of € €
A change in one or more of the inputs to reasonably possible
alternative assumptions would not change the value
significantly.
During the year 2017, a Split-Dollar life insurance asset with a
carrying value of € € € € €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16.
ASSETS AND LIABILITIES CARRIED AT FAIR VALUE
• The fair values of quoted investments
falling into Level 1 are based on current bid prices.
• The fair values of
unquoted available-for-sale
• Derivatives are valued using
valuation techniques with market observable inputs. The models
incorporate various inputs including the credit quality of
counter-parties, foreign exchange spot and forward rates, interest
rate curves and forward rate curves of the underlying
commodities.
• For listed securities where the
market is not liquid, and for unlisted securities, valuation
techniques are used. These include the use of recent arm’s
length transactions, reference to other instruments that are
substantially the same and discounted cash flow calculations.
OTHER FINANCIAL ASSETS AND LIABILITIES (FAIR VALUES FOR DISCLOSURE
PURPOSES ONLY)
• Cash and cash equivalents, trade and
other current receivables, bank loans and overdrafts, trade
payables and other current liabilities have fair values that
approximate to their carrying amounts due to their short-term
nature.
• The fair values of preference shares
and listed bonds are based on their market value.
• Non-listed non-current
• Fair values for finance lease
creditors have been assessed by reference to current market rates
for comparable leasing arrangements.
POLICIES AND PROCESSES USED IN RELATION TO THE CALCULATION OF LEVEL
3 FAIR VALUES
Assets valued using Level 3 valuation techniques are primarily
made up of long-term cash receivables and unlisted investments.
Valuation techniques used are specific to the circumstances
involved. Unlisted investments
include € €</t>
  </si>
  <si>
    <t>19. PROVISIONS
Provisions are recognised where a legal or constructive obligation
exists at the balance sheet date, as a result of a past event,
where the amount of the obligation can be reliably estimated and
where the outflow of economic benefit is probable.
€ million
€
Provisions
2017
2016
Due within one year 525
390
Due after one year 794
1,033
Total provisions
1,319
1,423
€
million
€ million
€ million
€
million
€ million
Movements during
2017
Restructuring
Legal
Brazil
Other
Total
1 January 2017 291
125
672
335
1,423
Income Statement:
Charges 318
139
43
143
643
Releases (79
) (16
) (75
) (21
)
(191
)
Utilisation
(161
) (43
)
(206
) (4
)
(414
)
Currency translation (17 ) (13 ) (78 ) (34 ) (142 )
31 December 2017 352 192 356 419 1,319
Restructuring provisions primarily include people costs such as
redundancy costs and cost of compensation where manufacturing,
distribution, service or selling agreements are to be terminated.
The group expects these provisions to be substantially utilised
within the next few years.
The Group is involved from time to time in legal and arbitration
proceedings arising in the ordinary course of business. As
previously disclosed, along with other consumer products companies
and retail customers, Unilever is involved in a number of ongoing
investigations by national competition authorities. These
proceedings and investigations are at various stages and concern a
variety of product markets. Where specific issues arise, provisions
are made to the extent appropriate. Due to the nature of the legal
cases, the timing of utilisation of these provisions is
uncertain.
In 2017, the group recognised a provision
of €
Provisions for Brazil indirect taxes are comprised of disputes with
Brazilian authorities, in particular relating to tax credits that
can be taken for the PIS and COFINS indirect taxes. These
provisions are separate from the matters listed as contingent
liabilities in note 20; Unilever does not have provisions and
contingent liabilities for the same matters. Due to the nature of
disputed indirect taxes the timing of utilisation of these
provisions is uncertain.
In 2017, the Group successfully applied for federal tax amnesty in
relation to 31 cases in Brazil. This resulted in
a € € €</t>
  </si>
  <si>
    <t>Commitments and Contingent Liabilities</t>
  </si>
  <si>
    <t>20. COMMITMENTS AND CONTINGENT LIABILITIES
Leases are classified as finance leases whenever the terms of the
lease transfer substantially all the risks and rewards of
ownership. All other leases are classified as operating leases. Assets
held under finance leases are initially recognised at the lower of
fair value at the date of commencement of the lease and the present
value of the minimum lease payments. Subsequent to initial
recognition, these assets are accounted for in accordance with the
accounting policy relating to that specific asset. The
corresponding liability is included in the balance sheet as a
finance lease obligation. Lease payments are apportioned between
finance costs in the income statement and reduction of the lease
obligation so as to achieve a constant rate of interest on the
remaining balance of the liability. Lease
payments under operating leases are charged to the income statement
on a straight-line basis over the term of the lease.
Contingent liabilities are either possible obligations that will
probably not require a transfer of economic benefits, or present
obligations that may, but probably will not, require a transfer of
economic benefits. It is not appropriate to make provisions for
contingent liabilities, but there is a chance that they will result
in an obligation in the future. Assessing the amount of liabilities
that are not probable is highly judgemental so contingent
liabilities are disclosed on the basis of the known maximum
exposure.
€ million
€ million
€ million
€
€
€
Long-term finance lease
commitments
Future
Finance 2017
Present value 2017
Future
Finance cost 2016
Present value 2016
Buildings (a) 195
75
120
202 75 127
Plant and machinery 11 - 11
18
2
16
206
75
131
220 77 143
The commitments fall due as follows:
Within 1 year 20
9
11
24 15 9
Later than 1 year but not later than 5 years 68
23
45
69 28 41
Later than 5 years 118 43 75
127
34
93
206 75 131
220
77
143
(a) 
The table below shows the net book value of property, plant and
equipment under a number of finance lease agreements.
€ million
€ million
€ million
Net book value
Buildings
Plant and equipment
Total
Cost 206
125
331
Accumulated depreciation
(84 ) (108 ) (192 )
31 December 2017
122 17 139
Cost 211 134 345
Accumulated depreciation
(79 )
(115 )
(194 )
31 December 2016
132
19
151
The Group has sublet part of the leased properties under finance
leases. Future minimum sublease payments
of € €
€ million €
Long-term operating
lease commitments
2017
2016
Land and buildings
1,885
2,149
Plant and machinery 569
692
2,454
2,841
€ million €
€ million €
Operating lease and
other commitments fall due as follows:
Operating 2017
Operating 2016
Other
Other 2016
Within 1 year 418
457
1,274
1,204
Later than 1 year but not later than 5 years
1,250
1,393 935
1,231
Later than 5 years 786
991 31
30
2,454
2,841 2,240
2,465
The Group has sublet part of the leased properties under operating
leases. Future minimum sublease payments
of € €
Other commitments principally comprise commitments under contracts
to purchase materials and services. They do not include commitments
to purchase property, plant and equipment, which are reported in
note 10 on page 111 and 112.
CONTINGENT LIABILITIES
Contingent liabilities are possible obligations that are not
probable. They arise in respect of litigation against group
companies, investigations by competition, regulatory and fiscal
authorities and obligations arising under environmental
legislation. In many markets, there is a high degree of complexity
involved in the local tax regimes. The majority of contingent
liabilities are in respect of fiscal matters in Brazil.
Assessing the amount of liabilities that are not probable is highly
judgemental. During 2017 we have reviewed our approach and now
contingent liabilities are disclosed on the basis of the known
maximum exposure. In the case of Brazil fiscal matters the known
maximum exposure is the amount included on a tax assessment. A
summary of our contingent liabilities is shown in the table
below.
€ million
€
Corporate reorganisation – IPI, PIS and COFINS taxes and
penalties (a)
2,092
1,464
Inclusion of ICMS in the tax base for PIS and COFINS
taxes (b)
-
655
Inputs for PIS and COFINS taxes 16
113
Goodwill amortisation 121
36
Other tax assessments – over 600 cases 1,095
1,093
Total Brazil Tax
3,324
3,361
Brazil other 19
42
Contingent liabilities outside Brazil 324
224
Total contingent liabilities 3,667
3,627
(a) During 2004, and in common with many
other businesses operating in Brazil, one of our Brazilian
subsidiaries received a notice of infringement from the Federal
Revenue Service in respect of indirect taxes. The notice alleges
that a 2001 reorganisation of our local corporate structure was
undertaken without valid business purpose. The 2001 reorganisation
was comparable with restructurings done by many companies in
Brazil. The original dispute was resolved in the courts in the
Group’s favour. However, in 2013 a new assessment was raised
in respect of a similar matter. Additionally, during the course of
2014 and again in December 2017 other notices of infringement were
issued based on the same grounds argued in the previous
assessments. The total amount of the tax assessments in respect of
this matter is € €
(b) During 2006, Unilever filed a
judicial measure to obtain the right to exclude the Brazilian ICMS
indirect tax from the taxable base for the Brazilian PIS and COFINS
indirect taxes, and obtained a favourable decision in 2007. In
November 2016, this favourable decision was reversed on appeal to a
higher court, and the Group lodged a further appeal. In 2017, the
Supreme Court published a favourable decision on the leading case,
which we expect to be applied to the Group’s case. As such,
we have assessed the risk of outflow in relation to this case to
now be remote and therefore is not a contingent liability.
The Group believes that the likelihood that the tax authorities
will ultimately prevail is low, however there can be no guarantee
of success in court. In each case we believe our position is strong
so they have not been provided for and are considered to be
contingent liabilities. Due to the fiscal environment in Brazil the
possibility of further tax assessments related to the same matters
cannot be ruled out.
The contingent liabilities reported for indirect taxes relating to
disputes with the Brazilian authorities are separate from the
provisions listed in note 19; Unilever does not have provision and
contingent liabilities for the same matters.</t>
  </si>
  <si>
    <t>Acquisitions and Disposals</t>
  </si>
  <si>
    <t>21. ACQUISITIONS AND DISPOSALS
Business combinations are accounted for using the acquisition
accounting method as at the acquisition date, which is the date at
which control is transferred to the Group. Goodwill
is measured at the acquisition date as the fair value of
consideration transferred, plus non-controlling
Transaction costs are expensed as incurred,
within non-underlying
Changes in ownership that do not result in a change of control are
accounted for as equity transactions and therefore do not have any
impact on goodwill. The difference between consideration and
the non-controlling
2017
In 2017, the Group completed the following business acquisitions
and disposals as listed below. In each case 100% of the businesses
were acquired unless stated otherwise. Total consideration for 2017
acquisitions is € €
DEAL COMPLETION
DATE
ACQUIRED/DISPOSED BUSINESS
1 February 2017
Acquired Living Proof, an innovative premium hair care business,
using patented technology and breakthrough science. Living Proof
forms part of our prestige Personal Care business.
28 March 2017
Sold the AdeS soy beverage business in Latin America to Coca-Cola
FEMSA and The Coca-Cola Company.
1 May 2017
Acquired Kensington’s, a condiment maker. Kensington’s
is a mission-driven company with a leading brand sold in the
organic and naturals marketplace.
1 August 2017
Acquired 60% of EAC Myanmar, a home care business to form Unilever
EAC Myanmar Company Limited.
1 August 2017
Acquired Hourglass, a luxury colour cosmetics business, known for
innovation and exceptional product. Hourglass forms part of our
prestige Personal Care business.
7 September 2017
Acquired Pukka Herbs, an organic herbal tea business, that enhances
our presence in the Naturals segment of Refreshment.
9 September 2017
Acquired Weis, an ice cream business. Weis is a second-generation
Australian ice cream and frozen dessert manufacturer with the
original iconic Fruito Bar and aims to increase our market position
in Refreshment.
1 November 2017
Acquired 98% of Carver Korea, a leading skincare business in North
Asia from Bain Capital Private Equity and Goldman Sachs. The brands
acquired provide Unilever a presence in South Korea. Further
details are provided below.
1 December 2017
Acquired Mãe Terra, a Brazilian naturals and organic food
business. Mãe Terra is a fast-growing and well-loved brand in
Brazil and adds to the Foods business by providing health-conscious
consumers with organic and nutritious food products.
11 December 2017
Acquired TAZO, the leading brand in the speciality tea category,
which enhances our presence in the Black, Green and Herbal tea
segments of Refreshment.
18 December 2017
Acquired Sundial Brands, a leading haircare and skincare company
recognised for its innovative use of high-quality and culturally
authentic ingredients.
31 December 2017
Acquired Schmidt’s Naturals, a personal care company.
Schmidt’s Naturals is a strong, innovative brand in the
fast-growing naturals category, that will complement our existing
portfolio of US deodorants.
In addition to the completed deals in the table above:
– On 15 May 2017, the Group
announced that it had signed an agreement to purchase the home and
personal care business of Quala in Latin America. This transaction
is expected to complete during the first quarter of 2018.
– On 22 September 2017, the Group
announced the disposal of the South African spreads business plus a
cash consideration of €
– On 15 December 2017, the Group
announced that it had signed an agreement with KKR to sell its
global spreads business (excluding South Africa). The sale includes
the disposal of the Baking, Cooking and Spreads entities in North
America and Europe as well as brands such as Rama, Becel, Blue
Band, Country Crock, Flora, I Can’t believe It’s Not
Butter and Pro Activ. Subject to regulatory approval, the sale is
expected to complete during 2018.
Information on assets and liabilities held for sale in relation to
the spreads business is provided in note 22.
Carver Korea
The Group acquired 98% equity of Carver Korea for a cash
consideration of €
The provisional fair value of net assets for the acquisition that
is recognised on the balance sheet
is €
The provisional estimate of goodwill
is €
Total acquisition-related costs incurred to date for Carver Korea
are € non-underlying
Since acquisition, Carver Korea has
contributed € € € €
Effect on Consolidated Income Statement
The acquisition deals completed in 2017 have
contributed € €
If the acquisition deals completed in 2017 had all taken place at
the beginning of the year, Group revenue would have
been € €
2016
In 2016, the Group completed the following business acquisitions
and disposals listed below. For the businesses acquired, the
acquisition accounting has been finalised and subsequent changes to
the provisional numbers published last year were immaterial.
DEAL COMPLETION DATE
ACQUIRED/DISPOSED BUSINESS
31 March 2016
Sold the bread and bakery business under the brand
‘Modern’ in India to Nimman Foods Private Limited, part
of the Everstone Group.
7 April 2016
Acquired Indulekha and Vayodha brands from Mosons Group.
6 May 2016
Sold local Alberto Culver brands Antiall, Farmaco, Veritas, the
rights for VO5 in Argentina and a manufacturing plant to Santiago
Saenz.
31 July 2016
Sold the Rice Exports business in India to LT Foods Middle East
DMCC, a Group company of LT Foods Limited.
10 August 2016
Acquired Dollar Shave Club, a
subscription-based direct-to-consumer
20 October 2016
Acquired Seventh Generation, a North American home and personal
care eco-friendly
1 December 2016
Acquired Blueair, a supplier of innovative mobile indoor air
purification technologies and solutions.
EFFECT ON CONSOLIDATED BALANCE SHEET
ACQUISITIONS
The following table sets out the effect of the acquisitions in
2017, 2016 and 2015 on the consolidated balance sheet. The fair
values currently used for opening balances of all acquisitions made
in 2017 are provisional, with the exception of Living Proof, Inc.
whose opening balance sheet was finalised within 2017. Balances
remain provisional due to missing relevant information about facts
and circumstances that existed as of the acquisition date and where
valuation work is still ongoing, notably for acquisitions which
completed in the second half of 2017.
Detailed information relating to goodwill is provided in note 9 on
pages 108 to 110. The value of goodwill which is expected to be tax
deductible is €
€ million
€
€
2017
2016
2015
Net assets acquired
2,423
929 999
Non-controlling (50
) - -
Goodwill 2,539
1,140
1,012
Total consideration 4,912
2,069
2,011
In 2017 the net assets acquired and total consideration consist
of:
Carver
Other
€ million
Intangible assets
1,520
1,090
2,610
Other non-current 14
79
93
Trade and other receivables 18
78
96
Other current assets 150
99
249
Non-current
(369
)
(119
)
(488
)
Current liabilities (52 ) (85 ) (137 )
Net assets acquired
1,281
1,142
2,423
Non-controlling (27
) (23
) (50
)
Goodwill 1,030 1,509 2,539
Cash consideration
2,284
2,541
4,825
Deferred consideration - 87 87
Total consideration 2,284 2,628 4,912
No contingent liabilities were acquired in the other acquisitions
described above.
Goodwill represents the future value which the Group believes it
will obtain through operational synergies and the application of
acquired company ideas to existing Unilever channels and
businesses.
DISPOSALS
The following table sets out the effect of the disposals in 2017,
2016 and 2015 on the consolidated balance sheet. The results of
disposed businesses are included in the consolidated financial
statements up to their date of disposal.
€ million
€
€
2017
2016
2015
Goodwill and intangible assets 71
85 47
Other non-current 92
29 2
Current assets 10
5 23
Trade creditors and other payables (8 )
-
(2 )
Net assets sold 165
119 70
(Gain)/loss on recycling of currency retranslation on disposal 66
- -
Profit/(loss) on sale attributable to Unilever 332
(95 )
(9 )
Consideration 563
24
61
Cash 560
16 62
Cash balances of businesses sold
-
8 (1 )
Non-cash 3
-
-
563
24
61</t>
  </si>
  <si>
    <t>Assets and Liabilities Held for Sale</t>
  </si>
  <si>
    <t>22. ASSETS AND LIABILITIES HELD FOR SALE
Non-current
Immediately prior to classification as held for sale, the assets or
groups of assets are remeasured in accordance with the
Group’s accounting policies. Subsequently, assets and
disposal groups classified as held for sale are valued at the lower
of book value or fair value less disposal costs. Assets held for
sale are neither depreciated nor amortised.
€ million
€ million
€
2017 (a)
2017 Total
2016 Total (b)
Property, plant and equipment held for sale
-
30
22
Disposal groups held for sale
Non-current
Goodwill and intangibles
2,311
2,311
98
Property, plant and equipment 548
552
46
Deferred tax assets 145
145
-
Other non-current 1
1
-
3,005
3,009
144
Current assets
Inventories 130
130
34
Trade and other receivables 17
18
1
Current tax assets 13
13
-
Cash and cash equivalents 19
19
-
Other
-
5
5
179
185
40
Assets held for sale 3,184
3,224
206
Current liabilities
Trade payables and other current liabilities 106
106
1
Current tax liabilities 11
11
-
Provisions 1 1
-
118 118
1
Non-current
Pensions and post-retirement healthcare liabilities 9
9
-
Provisions 1
1
-
Deferred tax liabilities 42 42
-
52 52
-
Liabilities held for sale 170 170
1
(a ) Refer to note 21 for an explanation
of this disposal.
(b) In 2016, disposal groups held for
sale were primarily related to the AdeS soy beverage business in
Latin America.</t>
  </si>
  <si>
    <t>Related Party Transactions</t>
  </si>
  <si>
    <t>23. RELATED PARTY TRANSACTIONS
A related party is a person or entity that is related to the Group.
These include both people and entities that have, or are subject
to, the influence or control of the Group.
The following related party balances existed with associate or
joint venture businesses at 31 December:
Related party
balances
€ million
€ 2016
Trading and other balances due from joint ventures 124
115
Trading and other balances due from/(to) associates -
-
JOINT VENTURES
Sales by Unilever group companies to Unilever Jerónimo Martins
and Pepsi Lipton joint ventures were € € € € € € € € € € € €
ASSOCIATES
Langholm Capital Partners invests in private European companies
with above-average longer-term growth prospects.
Langholm Capital II was launched in 2009. Unilever has
invested € € € €</t>
  </si>
  <si>
    <t>Share Buyback Programme</t>
  </si>
  <si>
    <t>24. SHARE BUYBACK PROGRAMME
On 6 April 2017, Unilever announced a share buyback programme
of €5 billion in 2017. As at 31 December 2017, the
group has repurchased 101,942,383 ordinary shares as part of the
programme which are held by Unilever as treasury shares.
Consideration paid for the repurchase of shares including
transaction costs was €5,014 million which is recorded
within other reserves.</t>
  </si>
  <si>
    <t>Purchase of Preference Shares</t>
  </si>
  <si>
    <t>25. PURCHASE OF PREFERENCE SHARES
On 11 October 2017 Unilever Corporate Holdings Nederland B.V.,
a wholly owned subsidiary of Unilever PLC launched an unconditional
and irrevocable offer for the purchase of the issued and
outstanding 6% and 7% preference shares in the capital of Unilever
N.V. On 3 November 2017, the offer period ended with 99% of
the preference shares having been tendered.
Consideration paid for the repurchase of these shares in 2017 was
€448 million and a liability of €2 million is
recorded in other financial liabilities for the remaining 1% as
statutory buy out proceedings have been initiated. As the
preference shares were classified as debt in the balance sheet, the
difference between consideration paid and carrying value of the
shares of €382 million is recorded within finance costs
in the consolidated income statement.</t>
  </si>
  <si>
    <t>Remuneration of Auditors</t>
  </si>
  <si>
    <t>26. REMUNERATION OF AUDITORS
This note includes all amounts paid to the Group’s auditors,
whether in relation to their audit of the Group or otherwise.
During the year the Group (including its subsidiaries) obtained the
following services from the Group auditors and its associates:
€ million
€
€
Fees payable to the Group’s auditors for the audit of the
consolidated and parent company accounts of Unilever N.V. and
Unilever PLC (a) 4
4 5
Fees payable to the Group’s auditors for the audit of
accounts of subsidiaries of Unilever N.V. and Unilever PLC pursuant
to legislation (b) 10
10
9
Total statutory audit fees (c) 14
14 14
Audit-related assurance services
–
(d) – (d) – (d)
Other taxation advisory services
–
(d) – (d) – (d)
Services relating to corporate finance transactions
–
– –
Other assurance services 5
(e) – (d) – (d)
All other non-audit – (d)
– (d)
– (d)
(a ) Of
which € € € € € €
(b ) Comprises fees payable to the KPMG
network of independent member firms affiliated with KPMG
International Cooperative for audit work on statutory financial
statements and Group reporting returns of subsidiary
companies.
(c ) Amount payable to KPMG in respect of
services supplied to associated pension schemes was less
than € € €
(d) Amounts paid in relation to each type
of service are individually less
than € € € €
(e)
Includes € carve-out</t>
  </si>
  <si>
    <t>Events After The Balance Sheet Date</t>
  </si>
  <si>
    <t>27. EVENTS AFTER THE BALANCE SHEET DATE
Where events occurring after the balance sheet date provide
evidence of conditions that existed at the end of the reporting
period, the impact of these events is adjusted within the financial
statements. Otherwise, events after the balance sheet date of a
material size or nature are disclosed below.
On 1 February 2018 Unilever announced a quarterly dividend
with the 2017 fourth quarter results
of €
On 5 February 2018 Unilever issued a triple
tranche € € € €</t>
  </si>
  <si>
    <t>Group Companies</t>
  </si>
  <si>
    <t>SUBSIDIARY UNDERTAKINGS INCLUDED IN THE CONSOLIDATION
Name of Undertaking
% holding as between NV /PLC
Nominal Value
Share Class Note
Algeria - Zone Industrielle Hassi Ameur Oran 31000
Unilever Algérie SPA (72.50) 72.50/0 DZD 1,000.00 1
Argentina - Tucumán 1, Piso 4°, Cdad. de Buenos
Aires
Arisco S.A. 64.55/35.45 ARA 1.00 1
UNILEVER DE ARGENTINA S.A. 64.55/35.45 ARA 1.00 1
S.A.G.R.A. S.A. (98) 63.26/34.74 ARA 1.00 1
Argentina - Mendoza km 7/8 – Pocitos, San Juan
Helket S.A. 64.55/35.45 ARA 1.00 1
Australia - Level 17, 2-26
Ben &amp; Jerry’s Franchising Australia Limited 0/100 AUD 1.00 1
Tea Too Pty Limited 0/100 AUD 1.00 1
TIGI Australia Pty Limited 0/100 AUD 1.00 2
0/100 AUD 1.00 3
Unilever Australia (Holdings) Pty Limited 0/100 AUD 1.00 1
Unilever Australia Group Partnership 0/100 4
Unilever Australia Group Pty Limited 0/100 AUD 2.00 1
Unilever Australia Limited 0/100 AUD 1.00 1
Unilever Australia Supply Services Limited 0/100 AUD 1.00 1
Unilever Australia Trading Limited 0/100 AUD 1.00 1
Australia - 111 Chandos Street, Crows Nest, NSW 2065
Dermalogica Holdings Pty Limited 0/100 AUD 1.00 1
Dermalogica Pty Limited 0/100 AUD 2.00 1
DLA Piper Australia, Level 38, 201 Elizabeth Street,
Sydney, NSW 2000
Dollar Shave Club Australia Pty Limited 55.40/44.60 AUD 1.00 1
Austria -Stella-Klein-Löw
Delico Handels GmbH 100/0 EUR 36,337.00 1
Kuner Nahrungsmittel GmbH 100/0 EUR 36,336.00 1
TIGI Handels GmbH 100/0 EUR 36,336.00 1
ULPC Handels GmbH 100/0 EUR 218,019.00 1
Unilever Austria GmbH 100/0 EUR 10,000,000.00 1
Unilever BCS Austria GmbH 55.40/44.60 EUR 35,000.00 1
Bangladesh - 51 Kalurghat Heavy Industrial Area, Kalurghat,
Chittagong
Unilever Bangladesh Limited (60.75) 0/60.75 BDT 100.00 1
Belgium - Rond-Point Schuman, 6 Box 5, 1040 Ettebeek
Intuiskin SPRL 100/0 EUR 185.50 1
Belgium - Humaniteitslaan 292, 1190 Brussels
Unilever BCS Belgium NV /SA 55.40/44.60
No
Par Value 1
UNILEVER BELGIUM NV/SA 100/0
No
Par Value 1
Unilever Belgium Services SA/NV 100/0
No
Par Value 1
Unilever Lipton Tea NV/SA 100/0
No
Par Value 1
Bolivia - Av. Blanco Galindo Km. 10.4 Cochabamba
Unilever Andina Bolivia S.A. 100/0 BOB 10.00 1
Brazil - Rua Caio Prado, 267 – Room 13, São
Paulo/SP
Alberto-Culver do Brasil Cosmeticos Limitada 55.40/44.60 BRL 1.00 5
Brazil - São Paulo, Estado de São Paulo, na Rua
Pedroso Alvarenga, 1046, sala 147,
Itaim Bibi,
CEP 04531-004
Euphoria Ice Cream Comercio de Alimentos Limitada 64.55/35.45 BRL 1.00 5
Brazil - Rod. BR 101-Norte,
Cicanorte Industria de Conservas Alimenticas S.A. 64.55/35.45 BRL 2.80 1
Brazil - Av. Presidente Juscelino Kubitschek, 1.309
–13º floor – Room 19 – São
Paulo/SP
RGG – Comércio E Representações 64.55/35.45 BRL 1.00 5
De Produtos De Higiene Pessoal Limitada
Brazil - Rua Pedroso Alvarenga, 1046, Suit 146, Itaim Bibi, Sao
Paulo
Sorvete Escola Comercio de Alimentos Limitada 64.55/35.45 BRL 1.00 5
Brazil - Av. Dr. Cardoso de Melo, nº 1855, Room A, Suite
152, 15th floor, Vila Olímpia, São Paulo/SP
CEP 04548-005.
E-UB 64.55/35.45 BRL 1.00 5
Brazil - Av. Presidente Juscelino Kubitschek, 1.309
–13º floor – Room 21 – São
Paulo/SP
UBA 2 – Comércio e Representação de Alimentos
Limitada 64.55/35.45 BRL 1.00 5
Brazil - Av. Presidente Juscelino
Kubitschek, 1.309 –13º floor – Room 24 –
São Paulo/SP
UBI 2 – Comercio de Alimentos Limitada 64.55/35.45 BRL 1.00 5
Brazil - Av. Presidente Juscelino
Kubitschek, 1.309 –13º floor – Room 28 –
São Paulo/SP
UBI 4 – Comércio de Alimentos
Limitada 64.55/35.45 BRL 1.00 5
Brazil - Rod. BR 232, s/n, km. 13
– Jaboatão dos Guararapes/PE
Unilever Brasil Gelados do Nordeste S.A. 64.55/35.45
No
Par Value 2
64.55/35.45
No
Par Value 3
Brazil - Av. Presidente Juscelino
Kubitschek, 1.309 – 9th floor, Zip
Code 04543-011,
Unilever Brasil Gelados Limitada 64.55/35.45 BRL 1.00 5
Brazil - Av. Presidente Juscelino
Kubitschek, 1.309, 1 st nd th th th th
UNILEVER BRASIL LIMITADA 64.55/35.45 BRL 1.00 5
Brazil - Av. Presidente Juscelino
Kubitschek, 1.309 – 3 rd
Unilever Brasil Industrial Limitada 64.55/35.45 BRL 1.00 5
Brazil - Av. Escola
Politécnica, 760, 2º Floor – Room 6 –
São Paulo/SP
UP! Alimentos Limitada (50) 32.28/17.72 BRL 1.00 5
Brazil - Av. Marechal Floriano, 19
– Room 1001 Part – Rio de Janeiro/RJ
Veritas do Brazil Limitada (99) 63.90/35.10 BRL 1.00 5
Brazil – Rua Sabiá, 45,
Jardim Marieta, Osasco/SP
SOLO ATS Participações do Brasil S.A 64.55/35.45
No
Par Value 1
Mãe
Terra Produtos Naturais Ltda. 64.55/35.45 BRL 1.00 5
Bulgaria - City of Sofia, Borough
Mladost, 1, Business Park, Building 3, Floor 1
Unilever BCS Bulgaria EOOD 55.40/44.60 BGN 1,000.00 1
Unilever Bulgaria EOOD 100/0 BGN 1,000.00 1
Cambodia - No. 443A Street 105,
Sangkat Boeung Pralit, Khan 7 Makara Phnom Penh Capital
Unilever (Cambodia) Limited 100/0 KHR 20,000.00 1
Canada - 3081, 3rd Avenue,
Whitehorse, Yukon Territory, Y1A 4Z7
Dermalogica Canada Limited 0/100
No
Par Value 6
Canada - P.O. Box 49130, 2900
– 595 Burrard Street, Vancouver BC V7X 1J5
Dollar Shave Club Canada, Inc 55.40/44.60 CAD 0.01 7
Canada -195
Rexdale Property Inc. 55.40/44.60
No
Par Value 7
Unilever BCS Canada Inc. 55.40/44.60
No
Par Value 7
Canada -800-885
Seventh Generation Family &amp; Home ULC 55.40/44.60
No
Par Value 7
Canada - 1000 rue de la
Gauchetière Ouest, Bureau 2500, Montreal H3B 0A2
4012208 Canada Inc. 64.54/35.46 No Par Value 7
Canada - 160 Bloor Street East,
Suite 1400, Toronto ON M4W 3R2
Unilever Canada Inc. 64.54/35.46
No
Par Value 8
64.54/35.46
No
Par Value 9
0/100
No
Par Value 10
64.54/35.46
No
Par Value 11
64.54/35.46
No
Par Value 12
Canada - Lawson Lundell LLP, 925 W
Georgia St, Vancouver, BC V6C 3L2
Hourglass Cosmetics Canada Limited 55.40/44.60
No
Par Value 7
Cayman Islands - Walker Nominees
Limited, 190 Elgin Ave, Georgetown,
GC KY1-9001
Personal Care Marketing &amp; Technology
Inc 55.40/44.60 KYD 1.00 1
Chile- Av. Carrascal N°3351,
Quinta Normal, Santiago
UNILEVER CHILE LIMITADA 64.55/35.45 13
Unilever Chile SCC Limitada 64.55/35.45 13
China – 10th floor No.398,
North Cao Xi Road, Xuhui District, Shanghai
Blueair Shanghai Sales Co. Limited 100/0 RMB 1,000,000 1
China - 298, Seaside Avenue,
Hangzhou Bay New Zone
Ningbo Qinyuan Marketing Services Co. Limited
(67.71) 67.71/0 CNY 1.00 1
China - 358, Ci Yi Road, Hangzhou
Bay New Zone
Ningbo Qinyuan Water Equipment Co. Limited
(67.71) 67.71/0 CNY 1.00 1
China - Seaside Avenue, Cixi
Econimce and Technical Development Zone (Hangzhou Bay New
Zone)
Qinyuan Group Co. Limited (67.71) 67.71/0 CNY 1.00 1
Name of Undertaking
% holding as between NV /PLC
Nominal Value
Share Class Note
China - Room 23, Hall 5, No. 38, Lane 168, Xing Fu Li Road,
Fenjing Town, Jinsham District, Shanghai 201100
Shanghai Qinyuan Environment Protection Technology Co. Limited
(67.71) 67.71/0 CNY 1.00 1
China - No.33 North Fuquan Road, Shanghai, 200335
Unilever (China) Investing Company Limited 100/0 USD 1.00 1
China -88
Unilever (China) Limited 100/0 USD 1.00 1
UNILEVER SERVICES (HEFEI) CO. LIMITED 100/0 CNY 1.00 1
China – No. 225 Jingyi Road, Tianjin Airport Economic
Area, Tianjin
Unilever (Tianjin) Company Limited 100/0 USD 1.00 1
China - 1068 Ting Wei Road, Jinshanzui Industrial Region,
Jinshan District, Shanghai
Unilever Foods (China) Co. Limited 100/0 USD 1.00 1
China - No. 1 Unilever Avenue, Pengshan Country, Sichuan
Province 610016
Unilever (Sichuan) Company Limited 100/0 USD 1.00 1
China - No.16 Wanyuan Road, Beijing E&amp;T Development, Beijing
100076
Walls (China) Co. Limited 100/0 USD 1.00 1
China - 358, Ci Yi Road, Hangzhou Bay New Zone
Zhejiang Qinyuan Water Treatment Technology Co. Limited (67.71) 67.71/0 CNY 1.00 1
China - Unit 1A, Building B5, Zhaoshangju Guangming Science and
Technology Park, Guanguang Road, Guangming New District, Shenzhen
City
Blueair Technology (Shenzen) Co. Limited 100/0 CNY 1.00 1
China – Room 306, Xinmao Building, No.2 South Tainana
Road, Shanghai Free Trade Zone
Unilever Trading (Shanghai) Co. Ltd 100/0 RMB 2,000,000 1
Colombia - Av. El Dorado, No. 69B-45.
Unilever Colombia SCC S.A.S. 100/0 COP 100.00 1
Unilever Andina Colombia Limitada 100/0 COP 100.00 1
Costa Rica - La Asunción de Belén, Planta Industrial
Lizano, Autopista Bernardo Soto
Unilever de Centroamerica S.A. 100/0 CRC 1.00 1
Costa Rica - Provincia de Heredia, Cantón Belén,
Distrito de la Asunción, de la intersección Cariari-
Belén, 400 Mts. Oeste, 800 Mts., al Norte
UL Costa Rica SCC S.A. 100/0 CRC 1000.00 1
Cote D’Ivoire -01
Unilever-Cote D’Ivoire (89.98) 0/ 89.98 XOF 5,000.00 1
Cote D’Ivoire - Abidjan-Marcory, Boulevard Valery Giscard
d’Estaing, Immeuble Plein Ciel, Business Center, 26 BP 1377,
Abidjan 26
Unilever Afrique de l’Ouest 0/100 XOF 10,000.00 1
Croatia - Strojarska cesta 20, 10000 Zagreb
Unilever Hrvatska d.o.o. 100/0 HRK 1.00 1
Cuba - Zona Especial de Desarrollo Mariel, Provincia
Artemisa
Unilever Suchel, S.A. (60) 60/0 USD 1,000.00 1
Cyprus - Head Offices, 195C Old Road Nicosia
Limassol, CY-2540
Unilever Tseriotis Cyprus Limited (84) 0/ 84 EUR 1.00 1
Czech Republic - Rohanské nábřeží
670/17, Karlín, Praha 8, 186 00
Unilever BCS ČR, spol. s r.o. 55.40/44.60 CZK 100,000.00 1
Unilever ČR, spol. s r.o. 0/100 CZK 210,000.00 1
Denmark - Ørestads Boulevard 73, 2300 København
S
Unilever BCS Danmark A/S 55.40/44.60 DKK 1,000.00 1
Unilever Danmark A/S 100/0 DKK 1,000.00 1
Denmark - Petersmindevej 30, 5000 Odense C
Unilever Produktion ApS 100/0 DKK 100.00 1
Djibouti-Haramous, BP 169
Unilever Djibouti FZCO Limited 0/100 USD 20.00 1
Dominican Republic - Ave. Winston Churchill, Torre
Acrópolis Piso 17, Santo Domingo
Unilever Caribe, S.A. 100/0 DOP 1,000.00 1
Ecuador - Km 25 Vía a Daule, Guayaquil
Unilever Andina Ecuador S.A. 100/0 USD 1.00 1
Egypt- Bourg El-Arab
Fine Tea Co (SAE) 0/100 EGP 2.00 1
Unilever Mashreq – Foods (SAE) 0/100 EGP 20.00 1
Egypt - 6th of October City, 4th Industrial Zone, Piece Number
68, Giza
Unilever Mashreq – Home Care (SAE) 0/100 EGP 2.00 1
Unilever Mashreq – Personal Care (SAE) 0/100 EGP 10.00 1
Egypt - 14th May Bridge, Ezbet Hegazy, Alexandria
Unilever Mashreq International Company 0/100 USD 1,000.00 1
Egypt - Industrial Zone – 14th May Bridge, Smouha,
Alexandria
Unilever Mashreq Trading LLC (60) 0/60 EGP 10.00 1
Egypt - Bourg El-Arab
Unilever Mashreq – Tea (SAE) 0/100 EGP 100.00 1
Egypt – Flat no.4, third floor, building no. 78, Tereat Al
Mariouteyya street, Faisal Al Haram, Gizah
Unilever Mashreq for Import and Export LLC 0/100 EGP 100.00 1
El Salvador - Nivel 19 Edificio Torre Futura, 87 av. Norte y
calle El Mirador, Colonia Escalón, San Salvador
Unilever El Salvador SCC S.A. de C.V. 100/0 USD 1.00 1
Unilever de Centro America S.A. 100/0 USD 1.00 1
England and Wales - Unilever House, 100 Victoria Embankment,
London, EC4Y 0DY
Accantia Group Holdings 5.61/94.39 GBP 0.01 1
(unlimited company)
Alberto-Culver (Europe) Limited 55.40/44.60 GBP 1.00 1
Alberto-Culver Group Limited 55.40/44.60 GBP 1.00 1
Alberto-Culver UK Holdings Limited 55.40/44.60 GBP 1.00 1
Alberto-Culver UK Products Limited 55.40/44.60 GBP 1.00 1
55.40/44.60 GBP 5.00 14
Associated Enterprises Limited° 0/100 GBP 1.00 1
BBG Investments (France) Limited 0/100 GBP 1.00 1
Brooke Bond Assam Estates Limited 0/100 GBP 1.00 1
Brooke Bond Group Limited° 0/100 GBP 0.25 1
Brooke Bond South India Estates Limited° 0/100 GBP 1.00 1
0/100 GBP 1.00 15
CPC (UK) Pension Trust Limited 0/100 16
Hourglass Cosmetics UK Limited 55.40/44.60 GBP 1.00 1
Margarine Union (1930) Limited° 0/100 GBP 1.00 1
0/100 GBP 0.01 17
0/100 GBP 1.00 18
0/100 GBP 1.00 68
0/100 GBP 1.00 69
MBUK Trading Limited 0/100 GBP 1.00 1
Mixhold Investments Limited 0/100 GBP 1.00 1
Murad Europe Limited 0/100 GBP 1.00 1
Pukka Herbs Limited 0/100 GBP 0.01 2
0/100 GBP 0.01 3
TIGI Limited 0/100 GBP 1.00 1
Toni &amp; Guy Products Limited° 0/100 GBP 0.001 1
UAC International Limited 0/100 GBP 1.00 1
UML Limited 0/100 GBP 1.00 1
Unidis Forty Nine Limited 0/100 GBP 1.00 1
Unilever Australia Investments Limited 0/100 AUD 10.00 2
0/100 GBP 1.00 1
Unilever Australia Partnership Limited 0/100 AUD 10.00 2
0/100 GBP 1.00 1
Unilever Australia Services Limited 0/100 AUD 10.00 2
0/100 GBP 1.00 1
UNILEVER BCS LIMITED 55.40/44.60 GBP 1.00 1
Unilever BCS UK Limited° 55.40/44.60 GBP 1.00 1
0/100 GBP 1.00 19
Unilever BCS UK Services Limited° 55.40/44.60 GBP 1.00 1
0/100 GBP 1.00 19
Unilever Company for Industrial Development Limited 0/100 GBP 1.00 1
Unilever Company for Regional Marketing and Research Limited 0/100 GBP 1.00 1
Unilever Corporate Holdings Limited° 0/100 GBP 1.00 1
Unilever Employee Benefit Trustees Limited 0/100 GBP 1.00 1
Unilever S.K. Holdings Limited 0/100 GBP 1.00 1
Unilever Innovations Limited 0/100 GBP 0.10 1
0/100 GBP 1.00 20
Unilever Overseas Holdings Limited° 0/100 GBP 1.00 1
Unilever Superannuation Trustees Limited 0/100 GBP 1.00 1
Unilever U.K. Central Resources Limited 0/100 GBP 1.00 1
UNILEVER U.K. HOLDINGS LIMITED° 0/100 GBP 1.00 1
UNILEVER UK &amp; CN HOLDINGS LIMITED 0/100 GBP 1.00 2
0/100 GBP 1.00 3
0/100 GBP 10.00 23
0/100 GBP 10.00 24
Unilever UK Group Limited 49.86/50.14 GBP 1.00 2
1.67/98.33 GBP 1.00 3
5.61/94.39 GBP 1.00 21
Unilever US Investments Limited° 0/100 GBP 1.00 1
United Holdings Limited° 0/100 GBP 1.00 1
99.67/0.33 GBP 500.00 22
England and Wales - Unilever House, Springfield Drive,
Leatherhead, KT22 7GR
Alberto-Culver Company (U.K.) Limited 5.61/94.39 GBP 1.00 1
TIGI International Limited 0/100 GBP 1.00 1
Unilever Pension Trust Limited 0/100 GBP 1.00 1
UNILEVER UK LIMITED 5.61/94.39 GBP 1.00 1
Unilever UK Pension Fund Trustees Limited 0/100 GBP 1.00 1
USF Nominees Limited 0/100 GBP 1.00 1
England and Wales - The Manser Building, Thorncroft Manor,
Thorncroft Drive, Dorking, KT22 8JB
Dermalogica (UK) Limited 0/100 GBP 1.00 1
England and Wales - 16 Great Queen Street, Covent Garden,
London, WC2B 5AH
Intuiskin Limited (In Liquidation) 100/0 GBP 1.00 1
England and Wales - 1st Floor, 16 Charles II Street, London,
SW1Y 4QU
REN Limited 0/100 GBP 1.00 1
Unilever Ventures III Limited Partnership (86.25) 57.50/28.75 4
England and Wales – The
Edison, 223-231
REN Skincare Limited 0/100 GBP 1.00 1
England and Wales – 1 More Place, London, SE1 2AF
Accantia Health and Beauty Limited (In Liquidation) 0/100 GBP 0.25 1
Simple Toiletries Limited (In Liquidation) 0/100 GBP 1.00 1
Unidis Nineteen Limited (In Liquidation) 0/100 GBP 1.00 1
Name of Undertaking
% holding as between NV /PLC
Nominal Value
Share Class Note
Unilever Bestfoods UK Limited (In Liquidation) 0/100 GBP 1.00 1
England and Wales – 5th floor, 6 St Andrew Street, London,
EC4A 3AE,
Unilever Ventures Limited 0/100 GBP 1.00 1
Estonia - Kalmistu tee 28a, Tallinna linn, Harju maakond,
11216
Unilever Eesti AS 100/0 EUR 6.30 1
Ethiopia - Bole Sub City, Kebele 03/05, Lidiya Building, Addis
Ababa
Unilever Manufacturing PLC 0/100 ETB 1,000.00 1
Finland - Post Box 254, 00101 Helsinki
Unilever Finland Oy 100/0 EUR 16.82 1
Unilever Ingman Production Oy 100/0 EUR 1.00 1
Finland - Roineentie 10, 00510 Helsinki
Unilever Spreads Finland Oy 55.40/44.60 EUR 1,250.00 1
France - 20, rue des Deux Gares, 92500, Rueil-Malmaison
Alsa France S.A.S. (99.99) 64.54/35.45 No Par Value 1
Bestfoods France Industries S.A.S. (99.99) 64.54/35.45 No Par Value 1
Cogesal-Miko S.A.S. (99.99) 64.54/35.45 No Par Value 1
Fralib Sourcing Unit S.A.S. (99.99) 64.54/35.45 No Par Value 1
Saphir S.A.S. (99.99) 64.54/35.45 EUR 1.00 1
Sfejer S.A.S. (99.99) 64.54/35.45 No Par Value 1
Tigi Services France S.A.S. (99.99) 64.54/35.45 No Par Value 1
Unilever BCS France S.A.S. 55.40/44.60 No Par Value 1
UNILEVER FRANCE S.A.S. 64.54/35.45 No Par Value 1
Unilever France Holdings S.A.S. (99.99) 64.54/35.45 EUR 1.00 1
Unilever France HPC Industries S.A.S. (99.99) 64.54/35.45 EUR 1.00 1
Unilever Retail Operations France (99.99) 64.54/35.45 No Par Value 1
France - 81 Rue De Seine, 75006 Paris
Grom France S.a.r.l 100/0 EUR 10.00 1
France - Parc Activillage des Fontaines – Bernin 38926
Crolles Cedex
Intuiskin S.A.S. 100/0 EUR 1.00 1
France - ZI de la Norge – Chevigny Saint-Sauveur, 21800
Quetigny
Amora Maille Societe Industrielle S.A.S. 64.54/35.45 No Par Value 1
Germany - Gerresheimer Landstraße 71, 40627
Düsseldorf
Dermalogica GmbH 100/0 EUR 25,000.00 1
Germany - Am Strandkai 1, 20457 Hamburg
DU Gesellschaft für Arbeitnehmerüberlassung 64.54/35.45 DEM 50,000.00 1
mbH
Unilever BCS Deutschland GmbH 55.40/44.60 EUR 25,000.00 1
Unilever BCS Deutschland Immobilien Leasing 66.22/33.78 4
GmbH &amp; Co. OHG LOGO
Unilever BCS IP Deutschland GmbH &amp; Co. 64.45/35.55 4
OHG LOGO
Unilever BCS Sourcing Deutschland GmbH &amp; 64.45/35.55 4
Co. OHG LOGO
Unilever BCS Verwaltungs GmbH 55.40/44.60 EUR 25.000,00 1
UNILEVER DEUTSCHLAND GMBH 64.55/35.45 EUR 90,000,000.00 1
64.55/35.45 EUR 2,000,000.00 1
64.55/35.45 EUR 1,000,000.00 1
UNILEVER DEUTSCHLAND HOLDING GMBH 64.55/35.45 EUR 39,000.00 1
64.55/35.45 EUR 18,000.00 1
64.55/35.45 EUR 14,300.00 1
64.55/35.45 EUR 5.200.00 1
64.55/35.45 EUR 6,500.00 1
UNILEVER DEUTSCHLAND PRODUKTIONS 64.55/35.45 4
GMBH &amp; CO. OHG
Unilever Deutschland Produktions Verwaltungs 64.55/35.45 EUR 179,000.00 1
GmbH
Unilever Deutschland Supply Chain Services 64.55/35.45 EUR 51,150.00 1
GmbH
Germany - Schultetusstraße 37, 17153 Stavenhagen
MAIZENA GRUNDSTÜCKSVERWALTUNG
GMBH &amp; CO.
OHG 63.60/36.39 4
PFANNI GMBH &amp; CO. OHG
STAVENHAGEN 64.54/35.45 4
(99.99)
Rizofoor Gesellschaft mit beschränkter Haftung 96.45/3.55 EUR 15,350.00 1
100/0 EUR 138,150.00 1
Schafft GmbH 64.55/35.45 EUR 63,920.00 1
64.55/35.45 EUR 100,000.00 1
UBG Vermietungs GmbH 64.74/35.26 EUR 136,377,489.00 1
Unilever Deutschland Immobilien Leasing 66.33/33.67 4
GmbH &amp; Co. OHG LOGO
Unilever Deutschland IPR GmbH &amp; Co.
OHG 64.55/35.45 4
Germany - Hertzstraße 6,
71083 Herrenberg-Gülstein
TIGI Eurologistic GmbH PLC 100 EUR 100.00 1
TIGI Haircare GmbH PLC 100 EUR 25,600.00 1
Ghana -Swanmill, Kwame Nkrumah Avenue, Accra
Millers Swanzy (Ghana) Limited 0/100 GHC 1.00 1
Ghana - Plot No. Ind/A/3A-4,
Unilever Ghana Investments Limited (66.56) 0/66.56 GHC 10.00 1
Unilever Ghana Limited (66.56) 0/66.56 GHC 0.0192 1
Greece - Kymis ave &amp; 10, Seneka
str. GR-145
ELAIS UNILEVER HELLAS SA 100/0 EUR 10.00 1
Elanthi SA 100/0 EUR 10.00 1
Name of
Undertaking
% holding as between NV /PLC
Nominal Value
Share Class
Unilever Knorr SA 100/0 EUR 10.00 1
UL BCS Logistics Consulting SA 100/0 EUR 10.00 1
Unilever Logistics SA 100/0 EUR 10.00 1
Guatemala - Diagonal
6. 10-50
Unilever de Centroamerica S.A. Guatemala 100/0 GTQ 60.00 1
Guatemala - 24 Avenida, Calzada
Atanacio Tzul, 35-87
Unilever Guatemala SCC S.A. 100/0 GTQ 100.00 1
Honduras - Anillo Periférico
600 metros después de la colonia, Residencial, Las Uvas
contigua acceso de residencial Roble
Oeste, Tegucigalpa M.D.C.
Unilever de Centroamerica S.A. Honduras 100/0 HNL 10.00 1
Hong Kong
-Suite 1106-8,
Blueair Asia Limited 100/0 HKD 0.01 1
Hong Kong - Room 1505, Wheelock
House, 20 Pedder Street, Central
Kate Somerville Skincare, Hong Kong Limited 100/0 HKD 1.00 1
(In liquidation)
Hong Kong - 6 Dai Fu Street, Tai Po
Industrial Estate, N.T.
Unilever Hong Kong Limited 64.55/35.45 HKD 0.10 1
Hong Kong - Suite 907, 9/F,
Silvercord Tower 2, 30 Canton Road, Tsim Sha Tsui, Kowloon
Hourglass Cosmetics Hong Kong Limited 55.40/44.60 No Par Value 7
Hungary - 1138-Budapest, Váci
u. 182
Multifrozen Kereskedelmi Kft 0/100 HUF 1.00 1
Unilever BCS Hungary Kft 55.40/44.60 HUF 1.00 1
Unilever Magyarország Kft 0/100 HUF 1.00 1
India - Unilever House, B. D.
Sawant Marg, Chakala, Andheri (E), Mumbai 400 099
Daverashola Estates Private Limited (67.20) 0/67.20 INR 10.00 1
Hindlever Trust Limited (67.20) 0/67.20 INR 10.00 1
HINDUSTAN UNILEVER
LIMITED ° 0/67.20 INR 1.00 1
Jamnagar Properties Private Limited (67.20) 0/67.20 INR 10.00 1
Levers Associated Trust Limited (67.20) 0/67.20 INR 10.00 1
Levindra Trust Limited 0/67.20 INR 10.00 1
Pond’s Exports Limited (67.20) 0/67.20 INR 1.00 1
Unilever India Exports Limited (67.20) 0/67.20 INR 10.00 1
Unilever Industries Private Limited° 0/100 INR 10.00 1
Unilever Ventures India Advisory Private
Limited 0/100 INR 1.00 1
India
- S-327,
Blueair India Pvt. Limited 99.98/0.02 INR 10. 00 1
India - 1st Floor, Shreeniwas
House, H. Somani Marg, (behind Bombay Gymkhana) Fort, Mumbai
40001
Lakme Lever Private Limited (67.20) 0/67.20 INR 10.00 1
Indonesia - Grha Unilever, Green
Office Park Kav 3, Jalan BSD Boulevard Barat, BSD City, Tangerang,
15345
PT UNILEVER INDONESIA
TBK 54.86/30.13 IDR 10.00 1
PT Unilever Enterprises Indonesia (99.26) 64.07/35.19 IDR 1,000.00 1
PT Unilever Trading Indonesia 100/0 IDR 1,003,875.00 1
Indonesia - KEK Sei Mangkei, Nagori
Sei Mangkei, Kecamatan Bosar Maligas, Kabupaten Simalungun 21183,
Sumatera Utara
PT Unilever Oleochemical Indonesia 100/0 IDR 1,000,000.00 1
Iran - 137 Shiraz Building, Corner
of the 21st Street, Khaled Eslamboli Ave, Tehran
Unilever Iran (Private Joint Stock Company) 99.35/0 IRR 1,000,000.00 1
(99.35)
Ireland - 20 Riverwalk, National
Digital Park, Citywest Business Campus Dublin 24
Lipton Soft Drinks (Ireland) Limited 0/100 EUR 1.26 1
Unilever BCS Ireland Limited 55.40/44.60 EUR 1.00 1
Unilever Ireland (Holdings) Limited 0/100 EUR 1.26 1
Unilever Ireland Limited 0/100 EUR 1.26 1
Isle of Man - Bridge Chambers, West
Quay, Ramsey, Isle of Man, IM8 1DL
Rational International Enterprises Limited 0/100 USD 1.00 1
Israel - 3 Gilboa St. Airport City,
Ben Gurion Airport
Beigel &amp; Beigel Mazon
(1985) Limited 12.80/87.20 ILS 1.00 1
Israel - 52 Julius Simon Street,
Haifa, 3296279
Bestfoods TAMI Holdings Ltd 25.11/74.89 ILS 0.001 1
Israel Vegetable Oil Company Ltd 25.11/74.89 ILS 0.0001 1
Unilever Israel Foods Ltd 25.10/74.90 ILS 0.10 8
25.10/74.90 ILS 0.10 9
25.10/74.90 ILS 0.10 10
25.10/74.90 ILS 0.0002 25
Unilever Israel Home and Personal Care
Limited 0/100 ILS 1.00 1
Unilever Israel Marketing Ltd 25.11/74.89 ILS 0.0001 1
Unilever Shefa Israel Ltd 25.11/74.89 ILS 1.00 1
Israel - Haharoshet 1, PO Box 2288,
Akko, 2451704
Glidat Strauss Limited 0/100 ILS 1.00 30
0/100 ILS 1.00 1
0/0 ILS 1.00 31
Italy - Piazza Paleocapa 1/D,
10100, Torino
Gromart S.R.L. 100/0 EUR 1,815,800.00 5
Italy - Via Crea 10, 10095,
Grugliasco
G.L.L. S.R.L. (51) 51/0 EUR 40,000.00 5
Italy - Via Roma 101, 35122,
Padova
Grom-PD 100/0 EUR 40,000.00 5
Italy - Via Tortona 25, cap 20144
– Milano
Name of Undertaking
% holding
Nominal Value
Share
Intuiskin S.R.L. 100/0 EUR 10,000.00 5
Italy - Piazzale Biancamano n.8, 20121, Milano
Unilever Italia Administrative Services S.R.L. 100/0 EUR 70,000.00 5
Italy - Via Paolo di Dono 3/A 00142 Roma
Unilever BCS Italia S.R.L. 55.40/44.60 EUR 10,000.00 5
Unilever Italia Logistics S.R.L. 100/0 EUR 600,000.00 5
Unilever Italia Manufacturing S.R.L. 100/0 EUR 10,000,000.00 5
Unilever Italia Mkt Operations S.R.L. 100/0 EUR 25,000,000.00 5
UNILEVER ITALY HOLDINGS S.R.L. 100/0 EUR 200,000.00 5
Japan - 2-1-1, 153-8578
Unilever Japan Beverage K.K. 100/0 JPY 50,000.00 1
Unilever Japan Customer Marketing K.K. 100/0 JPY 50,000.00 1
Unilever Japan Holdings K.K. 100/0 JPY 10,000.00 1
UNILEVER JAPAN K.K. 100/0 JPY 50,000.00 1
Unilever Japan Service K.K. 100/0 JPY 50,000.00 1
Jersey - 13 Castle Street, St Helier, Jersey, JE4 5UT
Unilever Chile Investments Limited 64.55/35.45 GBP 1.00 1
Jordan - Amman
Unilever Jordan LLC 100/0 JOD 10.00 1
Kazakhstan - Raimbek, Avenue 160 A, Office 401, Almaty
Unilever Kazakhstan LLP 100/0 4
Kenya - Head Office, Kericho-Nakuru Road, P.O. BOX 20, 20200,
Kericho
Brooke Bond Mombasa Limited (98.19) 0/98.19 KES 1.00 1
Mabroukie Tea &amp; Coffee Estates Limited (98.19 0/98.19 KES 1.00 1
The Limuru Tea Company Limited (51.08) 0/51.08 KES 20.00 1
Unilever Tea Kenya Limited (98.20) 0/98.20 KES 1.00 1
Kenya - Commercial Street, Industrial Area, P.O. BOX
30062-00100, Nairobi
Unilever Kenya Limited° 0/100 KES 20.00 1
Korea - 443 Taeheran-ro, Kangnam-gu,
Unilever Korea Chusik Hoesa 100/0 KRW 10,000.00 1
100/0 KRW 10,000.00 14
Laos - Viengvang Tower, 4th Floor, Room no. 402A, Boulichan
Road, Dongpalan Thong Village, Sisattanak
District, Vientiane Capital
Unilever Services (Lao) Sole Co Limited 100/0 LAK 800,000.00 1
Latvia - Kronvalda bulvāris 3-10, LV-1010
Unilever Baltic LLC 100/0 EUR 1.00 1
Lebanon - Sin El Fil, Zakher Building, Floor 4, Beirut
Unilever Levant s.a.r.l. 100/0 LBP 1,000,000.00 1
Lithuania - Skuodo st. 28,
Mazeikiai, LT-89100
UAB Unilever Lietuva distribucija 100/0 EUR 3,620.25 1
UAB Unilever Lietuva ledu gamyba 100/0 EUR 3,620.25 1
Malawi - Abdul Majid Motor City, Chipembere Highway, Ginnery
Corner, Blantyre
Unilever South East Africa (Private) Limited 0/100 MWK 2.00 1
Malaysia - Level 34, Menara TM, Jalan Pantai Baru, 59200
Kuala Lumpur
Unilever (Malaysia) Holdings Sdn. Bhd. (70) 0/70 RM 1.00 1
Unilever (Malaysia) Services Sdn. Bhd. (70) 0/70 RM 1.00 1
Unilever Foods (Malaysia) Sdn. Bhd. 0/100 RM 75.00 1
Unilever Malaysia Aviance Sdn. Bhd. 0/100 RM 1.00 1
Mexico - Av. Tepalcapa No.2, Col. Rancho Santo Domingo, C.P.
54900 Tultitlán, Estado de
México
UNILEVER DE MEXICO S.DE R.L. DE C.V. 64.55/35.45 4
Unilever Holding Mexico S.de R.L. de C.V. 64.55/35.45 4
Unilever Manufacturera S.de R.L. de C.V. 64.55/35.45 4
Servicios Professionales Unilever S.de R.L. de C.V. 64.55/35.45 4
Unilever Mexicana S.de R.L. de C.V. 64.55/35.45 4
Unilever Real Estate Mexico S.de R.L. de C.V. 64.55/35.45 4
Unilever Servicios de Promotoria, S.de R.L. de C.V. 64.55/35.45 4
Morocco - Km 10, Route Cotiere, Ain Sebaa, Casablanca
Unilever Maghreb S.A. (99.98) 99.98/0 MAD 100.00 1
Mozambique - Avenida 24 de Julho, Edifício 24, nº
1097, 4º andar, Maputo
Unilever Mocambique Limitada 100/0 USD 0.01 1
Myanmar – No (40,41,47), Min Thate Di Kyaw Swar Street,
Shwe Pyi Thar Industrial Zone (2), Shwe Pyi Thar Township,
Yangon
Unilever (Myanmar) Limited 100/0 MMK 8,200.00 1
Myanmar – No (196), West Shwe Gone Dine 5 th
Unilever (Myanmar) Services Limited 100/0 USD 10.00 1
Myanmar - Lot No.28,30,31, Hlaing Thar Yar Industrial Zone (3),
Hlaing Thar Yar Township,
Yangon
Unilever EAC Myanmar Company Limited (60) 60/0 MAMK 1,000,000.00 1
Nepal - Basamadi V.D.C. – 5,
P.O. Box-11,
Unilever Nepal Limited (53.76) 0/53.76 NPR 100.00 1
Netherlands- Weena 455, 3013 AL Rotterdam
Alberto-Culver Netherlands B.V.* 55.40/44.60 EUR 1.00 2
55.40/44.60 EUR 1.00 3
Argentina Investments B.V.* 64.55/35.45 EUR 454.00 1
BFO Holdings B.V.* 64.55/35.45 EUR 1.00 1
BFO TWO B.V.* 55.40/44.60 EUR 1.00 1
BrazH1 B.V.* 64.55/35.45 EUR 1.00 1
BrazH2 B.V.* 64.55/35.45 EUR 1.00 1
Brazinvest B.V.* 64.55/35.45 EUR 1.00 1
Brazinvestee B.V.* 64.55/35.45 EUR 1.00 1
Chico-invest B.V.* 64.55/35.45 EUR 455.00 1
Name of
Undertaking
% holding as between NV /PLC
Nominal Value
Share Class Note
Dollar Shave Club B.V.* 100/0 EUR 1.00 1
Doma B.V.* 100/0 NLG 1,000.00 1
Handelmaatschappij Noorda B.V.°* 100/0 NLG 1,000.00 1
Unilever Foods &amp; Refreshment Global B.V.* 100/0 NLG 1,000.00 1
Itaho B.V.* 100/0 EUR 1.00 1
Lipoma B.V.°* 100/0 NLG 1,000.00 1
Marga B.V.°* 100/0 EUR 1.00 1
Mavibel (Maatschappij voor Internationale 100/0 EUR 1.00 1
Beleggingen) B.V.°*
Mexinvest B.V.* 64.55/35.45 EUR 1.00 1
MIXHOLD B.V.* 100/0 EUR 1.00 2
0/100 EUR 1.00 1
55.40/44.60 EUR 1.00 26
Naamlooze Vennootschap Elma°*† 100/0 NLG 1,000.00 1
0.25/99.75 NLG 1,000.00 27
New Asia B.V.* 64.55/35.45 EUR 1.00 1
Nommexar B.V.* 64.55/35.45 EUR 1.00 1
Ortiz Finance B.V.* 64.55/35.45 NLG 100.00 1
Pabulum B.V.* 100/0 NLG 1,000.00 1
Rizofoor B.V.* 0/100 NLG 1,000.00 1
Rolf von den Baumen’s Vetsmelterij B.V.* 100/0 EUR 454.00 1
Rolon B.V.* 64.55/35.45 NLG 1,000.00 1
Saponia B.V.°* 100/0 NLG 1,000.00 1
ThaiB1 B.V.* 64.55/35.45 NLG 1,000.00 1
ThaiB2 B.V.* 64.55/35.45 NLG 1,000.00 1
Unilever Administration Centre B.V.* 100/0 EUR 1.00 1
Unilever Alser B.V.* 100/0 EUR 1.00 1
Unilever BCS Europe B.V.* 55.40/44.60 EUR 1.00 1
Unilever BCS Holdings B.V.* 55.40/44.60 EUR 1.00 1
Unilever BCS NL Holdings Two B.V.* 55.40/44.60 EUR 1.00 1
Unilever Berran B.V.* 100/0 EUR 1.00 1
Unilever Canada Investments B.V.* 64.55/35.45 EUR 1.00 1
Unilever Caribbean Holdings B.V.* 100/0 EUR 1,800.00 1
Unilever Corporate Holdings B.V. 100/0 EUR 0.01 1
Unilever Employee Benefits Management B.V.* 0/100 NLG 1,000.00 1
Unilever Employment Services B.V.* 100/0 NLG 1,000.00 1
Unilever Europe B.V.* 100/0 EUR 1.00 1
Unilever Europe Business Center B.V.* 100/0 EUR 454.00 1
UNILEVER FINANCE INTERNATIONAL B.V.°* 100/0 EUR 1.00 1
Unilever Foodsolutions B.V.* 100/0 EUR 1.00 1
Unilever Global Services B.V.* 100/0 EUR 1.00 1
Unilever Holdings B.V.* 100/0 EUR 454.00 1
Unilever Home &amp; Personal Care Nederland 100/0 EUR 100.00 1
B.V.*
Unilever Indonesia Holding B.V.* 64.55/35.45 EUR 1.00 1
Unilever Insurances N.V. 100/0 EUR 454.00 1
Unilever Netherlands Retail Operations B.V.* 100/0 EUR 1.00 1
Unilever Nederland Holdings B.V.°* 100/0 EUR 454.00 1
Unilever Turkey Holdings B.V.* 64.55/35.45 EUR 1.00 1
Unilever US Investments B.V.°* 100/0 EUR 1.00 1
Unilever Ventures Holdings B.V. 100/0 EUR 453.79 1
Univest Company B.V. 100/0 EUR 1.00 1
UNUS HOLDING B.V.* 100/0 EUR 0.10 2
0/100 EUR 0.10 3
† 0/0 EUR 0.10 28
Non-voting†
Verenigde Zeepfabrieken B.V.* 100/0 NLG 1,000.00 1
Wemado B.V.°* 100/0 NLG 1,000.00 1
Netherlands - Nassaukade 5, 3071 JL Rotterdam
Tessa B.V.* 100/0 EUR 1.00 1
Unilever BCS Nederland B.V.* 55.40/44.60 EUR 1.00 1
UNILEVER NEDERLAND B.V.* 100/0 EUR 454.00 1
Unilever Nederland Foods Factories B.V.* 100/0 EUR 46.00 1
Netherlands - Reggeweg 15, 7447 AN Hellendoorn
Ben en Jerry’s Hellendoorn B.V.* 100/0 EUR 453.78 1
Netherlands - Deltaweg 150, 3133 KM Vlaardingen
Lever Faberge Europe-Sourcing Unit 100/0 NLG 1,000.00 1
Vlaardingen B.V.*
Netherlands - Olivier van Noortlaan 120, 3133 AT
Vlaardingen
Unilever BCS Research and Development B.V.* 55.40/44.60 EUR 1.00 1
Unilever Research and Development 100/0 EUR 460.00 1
Vlaardingen B.V.*
Netherlands - Nassaukade 3, 3071 JL Rotterdam
Unilever BCS Sourcing Nederland B.V.* 55.40/44.60 EUR 1.00 1
Unilever Nederland Services B.V.* 100/0 EUR 460.00 1
Netherlands - Unilever House, 100 Victoria Embankment, London,
EC4Y 0DY (Registered
Seat: Rotterdam)
Unilever Overseas Holdings B.V.* 0/100 NLG 1,000.00 1
New Zealand - Level 4, 103 Carlton Gore Rd, Newmarket,
Auckland 1023
T2 NZ Limited 0/100 NZD 1.00 1
Unilever New Zealand Limited 0/100 NZD 2.00 1
Unilever New Zealand Superannuation Trustee 0/100 NZD 1.00 1
Name of Undertaking
% holding NV /PLC
Nominal Value
Share Class Note
Limited
Unilever New Zealand Trading Limited 0/100 NZD 1.00 1
Ben &amp; Jerry’s Franchising New Zealand Limited 0/100 NZD 1.00 1
Nicaragua - Km 11.5, Carretera Vieja a León, 800 Mts Norte,
100 Mts Este, 300 Mts Norte, Managua
Unilever de Centroamerica S.A. Nicaragua 100/0 NIC 50.00 1
Niger - BP 10272 Niamey
Unilever Niger S.A. (56.27) 0/56.27 XOF 10,000.00 1
Nigeria - 1 Billings Way, Oregun, Ikeja, Lagos
Unilever Nigeria Plc (67.70) 0/67.70 NGN 0.50 1
West Africa Popular Foods Nigeria Limited (51) 0/51 NGN 1.00 1
Norway - Martin Linges vei 25, Postbox 1, 1331 Fornebu
Unilever Norge AS 100/0 NOK 100.00 1
Pakistan - Avari Plaza, Fatima Jinnah Road, Karachi –
75530
Lever Associated Pakistan Trust (Private) Limited 0/100 PKR 10.00 1
Lever Chemicals (Private) Limited 0/100 PKR 10.00 1
Sadiq (Private) Limited 0/100 PKR 10.00 1
Unilever Birds Eye Foods Pakistan (Private) Limited 0/100 PKR 10.00 1
Unilever Pakistan Foods Limited (75.85) 42.02/33.83 PKR 10.00 1
Unilever Pakistan Limited (99.19) 0/ 99.19 PKR 50.00 1
(71.78) 0/ 71.78 PKR 100.00 14
Palestine - Ersal St. Awad Center P.O.B 3801 Al-Beireh,
Ramallah
Unilever Market Development Company 0/100 ILS 1.00 1
Panama - Punta Pacífica, Calle Isaac Hanono Missri, P.H.
Torre de las Américas, Torre C, Oficina 32, corregimiento de
San Francisco, Distrito y Provincia de Panamá
Unilever Regional Services Panama S.A. 100/0 USD 1.00 1
Panama - Calle Isaac Honoro, Torre de las Americas, torre C,
piso 32, corregimiento de San Francisco, distrito y provincia de
Panamá
Unilever de Centroamerica S.A. Panama 100/0
No
Nominal Value
Paraguay - 4544 Roque Centurión Miranda N° 1635 casi
San Martin. Edificio Aymac II, Asunción
Unilever de Paraguay S.A. 100/0 PYG 1,000,000.00 1
Peru - Av. Paseo de la Republica 5895 OF. 401, Miraflores, Lima
18
Unilever Andina Perú S.A. 100/0 PEN 1.00 1
Philippines - Linares Road, Gateway Business Park, Gen. Trias,
Cavite
Metrolab Industries, Inc. 64.55/35.45 PHP 1.00 7
64.55/35.45 PHP 10.00 14
Philippines - 7th Floor, Bonifacio Stopover Corporate Center,
31st Street corner 2nd Avenue, Bonifacio Global City, Taguig
City
Unilever Philippines, Inc. 64.55/35.45 PHP 50.00 7
Philippines - 11th Avenue corner 39th Street, Bonifacio
Triangle, Bonifacio Global City, Taguig City
Unilever Philippines Body Care, Inc. 64.55/35.45 PHP 100.00 7
Philippines - Manggahan Light Industrial Compound, A. Rodriguez
Avenue, Bo. Manggahan, Pasig City
Unilever RFM Ice Cream, Inc. (50) 32.28/17.72 PHP 1.00 29
Poland - Jerozolimskie 134, 02-305,
Unilever Polska Sp. z o.o. 0/100 PLN 50.00 1
Unilever Poland Services Sp. z o.o</t>
  </si>
  <si>
    <t>Guarantor Statements</t>
  </si>
  <si>
    <t>GUARANTOR STATEMENTS
On 27 July 2017, Unilever N.V. and Unilever Capital
Corporation (UCC) filed a US Shelf registration, which is
unconditionally and fully guaranteed, jointly and severally, by
Unilever N.V., Unilever PLC and Unilever United States, Inc. (UNUS)
and that superseded the NV and UCC US Shelf registration filed on
30 September 2014, which was unconditionally and fully
guaranteed, jointly and severally, by NV, PLC and UNUS. UCC and
UNUS are each indirectly 100% owned by the Unilever parent entities
(as defined below). Of the US Shelf registration,
US$8.9 billion of Notes were outstanding at 31 December
2017 (2016: US$6.3 billion; 2015: US$5.6 billion) with coupons
ranging from 1.375% to 5.9%. These Notes are repayable between
15 February 2019 and 15 November 2032.
Provided below are the income statements, cash flow statements and
balance sheets of each of the companies discussed above, together
with the income statement, cash flow statement and balance sheet
of non-guarantor non-guarantor
€ million
€ million
€ million
€ million
€ million
€ million
Income statement
for the year ended 31 December 2017
Unilever
Unileve parent r (a)
Unilever States Inc.
Non-
Eliminations
Unilever
Turnover - - - 53,715 - 53,715
Operating profit
-
997
(4
)
7,864
-
8,857
Net finance income/(costs) 1
(109
)
(379
) 88
-
(399
)
Pensions and similar obligations
-
(2
) (24
) (70
)
-
(96
)
Other income/(losses)
-
-
-
173
-
173
Premium paid on buy back of preference shares - - - (382 ) - (382 )
Profit before taxation 1
886
(407
)
7,673
-
8,153
Taxation - (165 ) - (1,502 ) - (1,667 )
Net profit before subsidiaries 1
721
(407
)
6,171
-
6,486
Equity earnings of subsidiaries
-
5,332
1,721
(10,298
)
3,245
-
Net profit 1
6,053
1,314
(4,127
) 3,245
6,486
Attributable to:
Non-controlling
-
-
-
433
-
433
Shareholders’ equity 1 6,053 1,314 (4,560 ) 3,245 6,053
Total comprehensive income 1 5,978 1,158 (3,672 ) 3,245 6,710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 € € € €
Unilever Unilever
Capital United
Corporation Unilever (a) States Inc. Non-
Income
statement subsidiary parent subsidiary guarantor Unilever
for the year ended 31 December
2016
issuer
entities
guarantor
subsidiaries
Eliminations
Group
Turnover
-
-
-
52,713
-
52,713
Operating profit - 269 (5 ) 7,537 - 7,801
Net finance income/(costs) 1 (110 ) (331 ) (29 ) - (469 )
Pensions and similar obligations - (3 ) (27 ) (64 ) - (94 )
Other income/(losses) - - - 231 - 231
Premium paid on buy back of preference shares
-
-
-
-
-
-
Profit before taxation 1 156 (363 ) 7,675 - 7,469
Taxation
-
(114 )
-
(1,808 )
-
(1,922 )
Net profit before subsidiaries 1 42 (363 ) 5,867 - 5,547
Equity earnings of subsidiaries - 5,142 804 (4,559 ) (1,387 ) -
Net profit 1 5,184 441 1,308 (1,387 ) 5,547
Attributable to:
Non-controlling - - - 363 - 363
Shareholders’ equity
1
5,184
441
945
(1,387 )
5,184
Total comprehensive income
1
5,170
468
517
(1,387 )
4,769
€ € € € € €
Unilever Unilever
Capital United
Corporation Unilever (a) States Inc. Non-
Income
statement subsidiary parent subsidiary guarantor Unilever
for the year ended 31 December
2015
issuer
entities
guarantor
subsidiaries
Eliminations
Group
Turnover
-
-
-
53,272
-
53,272
Operating profit - 990 (5 ) 6,530 - 7,515
Net finance costs - (103 ) (327 ) 58 - (372 )
Pensions and similar obligations - (3 ) (29 ) (89 ) - (121 )
Other income - 439 - (241 ) - 198
Premium paid on buy back of preference shares
-
-
-
-
-
-
Profit before taxation - 1,323 (361 ) 6,258 - 7,220
Taxation
-
(461 )
(87 )
(1,413 )
-
(1,961 )
Net profit before subsidiaries - 862 (448 ) 4,845 - 5,259
Equity earnings of subsidiaries - 4,047 690 (9,408 ) 4,671 -
Net profit - 4,909 242 (4,563 ) 4,671 5,259
Attributable to:
Non-controlling - - - 350 - 350
Shareholders’ equity
-
4,909
242
(4,913 )
4,671
4,909
Total comprehensive income
(1 )
4,922
332
(4,162 )
4,671
5,762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million
€ million €
million €
million €
million
€ million
Unilever Unilever
Capital United
Corporation Unilever (a) States Inc. Non-
subsidiary parent
subsidiary guarantor Unilever
Balance
sheet
issuer
entities
guarantor
subsidiaries
Eliminations
Group
Assets
Non-current
Goodwill and intangible assets
-
2,143
-
26,258
-
28,401
Deferred tax assets
-
90
48
947
-
1,085
Other non-current
-
6
2
13,808
-
13,816
Amounts due from group companies
17,132
7,099
-
-
(24,231
)
-
Net assets of subsidiaries (equity accounted)
-
35,933
21,568
-
(57,501
)
-
17,132
45,271
21,618
41,013
(81,732
) 43,302
Current assets
Amounts due from group companies
-
6,119
5,318
32,445
(43,882
)
-
Trade and other current receivables
-
51
3
5,168
-
5,222
Current tax assets
-
57
9
422
-
488
Other current assets
-
39
-
11,234
-
11,273
-
6,266
5,330
49,269
(43,882
) 16,983
Total assets 17,132 51,537 26,948 90,282 (125,614 ) 60,285
Liabilities
Current liabilities
Financial liabilities
2,420
4,685
1
862
-
7,968
Amounts due to group companies
6,964
25,457
24
11,437
(43,882
)
-
Trade payables and other current liabilities 65
215
11
13,135
-
13,426
Current tax liabilities
-
-
-
1,088
-
1,088
Other current liabilities
-
5
-
690
-
695
9,449
30,362
36
27,212
(43,882
) 23,177
Non-current
Financial liabilities
7,377
7,571
-
1,514
-
16,462
Amounts due to group companies
-
-
14,517
9,714
(24,231
)
-
Pensions and post-retirement healthcare liabilities:
Funded schemes in deficit
-
8
103
1,114
-
1,225
Unfunded schemes
-
93
439
977
-
1,509
Other non-current
-
5
1
3,519
-
3,525
7,377 7,677 15,060 16,838 (24,231 ) 22,721
Total liabilities 16,826 38,039 15,096 44,050 (68,113 ) 45,898
Shareholders’ equity 306
13,498
11,852
45,474
(57,501
)
13,629
Non-controlling - - - 758 - 758
Total equity 306
13,498
11,852
46,232
(57,501
)
14,387
Total liabilities and equity 17,132 51,537 26,948 90,282 (125,614 ) 60,285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 € € €
€
Unilever Unilever
Capital United
Corporation Unilever (a) States Inc. Non-
subsidiary parent subsidiary guarantor Unilever
Balance
sheet
issuer
entities
guarantor
subsidiaries
Eliminations
Group
Assets
Non-current
Goodwill and intangible assets - 2,202 - 25,231 - 27,433
Deferred tax assets - 86 - 1,268 - 1,354
Other non-current - 70 2 13,686 - 13,758
Amounts due from group companies 14,931 4,569 - - (19,500 ) -
Net assets of subsidiaries (equity accounted) - 39,676 20,052 - (59,728 ) -
14,931 46,603 20,054 40,185 (79,228 ) 42,545
Current assets
Amounts due from group companies 14 2,539 5,293 33,211 (41,057 ) -
Trade and other current receivables - 70 4 5,028 - 5,102
Current tax assets - 90 - 227 - 317
Other current assets - 6 - 8,459 - 8,465
14 2,705 5,297 46,925 (41,057 ) 13,884
Total assets
14,945
49,308
25,351
87,110
(120,285 )
56,429
Liabilities
Current liabilities
Financial liabilities 2,415 1,700 1 1,334 - 5,450
Amounts due to group companies 6,682 26,514 15 7,846 (41,057 ) -
Trade payables and other current liabilities 63 193 18 13,597 - 13,871
Current tax liabilities - - 21 823 - 844
Other current liabilities - 4 - 387 - 391
9,160 28,411 55 23,987 (41,057 ) 20,556
Non-current
Financial liabilities 5,437 4,577 - 1,131 - 11,145
Amounts due to group companies - - 14,925 4,575 (19,500 ) -
Pensions and post-retirement healthcare liabilities:
Funded schemes in deficit - 7 101 2,055 - 2,163
Unfunded schemes - 96 513 1,095 - 1,704
Other non-current - - 46 3,835 - 3,881
5,437
4,680
15,585
12,691
(19,500 )
18,893
Total liabilities
14,597
33,091
15,640
36,678
(60,557 )
39,449
Shareholders’ equity 348 16,217 9,711 49,806 (59,728 ) 16,354
Non-controlling
-
-
-
626
-
626
Total equity 348 16,217 9,711 50,432 (59,728 ) 16,980
Total liabilities and equity
14,945
49,308
25,351
87,110
(120,285 )
56,42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million
€ million
€ million €
million
€ million
€ million
Unilever Unilever
Capital United
Corporation
Unilever (a )
States Inc. Non-
Cash flow
statement
subsidiary parent
subsidiary guarantor
Unilever
for the year ended 31 December
2017
issuer
entities
guarantor
subsidiaries
Eliminations
Group
Net cash flow from/(used in) operating activities
-
941
(40
)
6,391
-
7,292
Net cash flow from/(used in) investing activities (3,884 ) (7,123 ) (1,062 ) 5,136 1,054 (5,879 )
Net cash flow from/(used in) financing activities 3,873 6,261 1,103 (11,616 ) (1,054 ) (1,433 )
Net increase/(decrease) in cash and cash equivalents (11
) 79
1
(89
)
-
(20
)
Cash and cash equivalents at beginning of year
-
5
(2
)
3,195
-
3,198
Effect of foreign exchange rates 11 (61 ) - 41 - (9 )
Cash and cash equivalents at end of year - 23 (1 ) 3,147 - 3,169
€ € € € € €
Unilever Unilever
Capital United
Corporation Unilever (a) States Inc. Non-
Cash flow
statement subsidiary parent subsidiary guarantor Unilever
for the year ended 31 December
2016
issuer
entities
guarantor
subsidiaries
Eliminations
Group
Net cash flow from/(used in) operating activities
-
45
(177 )
7,179
-
7,047
Net cash flow from/(used in) investing activities
(1,053 )
(679 )
(783 )
(1,712 )
1,039
(3,188 )
Net cash flow from/(used in) financing activities
1,048
621
959
(4,662 )
(1,039 )
(3,073 )
Net increase/(decrease) in cash and cash equivalents (5 ) (13 ) (1 ) 805 - 786
Cash and cash equivalents at beginning of year - 3 (1 ) 2,126 - 2,128
Effect of foreign exchange rates
5
15
-
264
-
284
Cash and cash equivalents at end of year
-
5
(2 )
3,195
-
3,198
€ € € € € €
Unilever Unilever
Capital United
Corporation Unilever (a) States Inc. Non-
Cash flow
statement subsidiary parent subsidiary guarantor Unilever
for the year ended 31 December
2015
issuer
entities
guarantor
subsidiaries
Eliminations
Group
Net cash flow from/(used in) operating activities
(1 )
(699 )
(140 )
8,170
-
7,330
Net cash flow from/(used in) investing activities
(1,005 )
231
(729 )
(2,955 )
919
(3,539 )
Net cash flow from/(used in) financing activities
1,000
558
871
(4,542 )
(919 )
(3,032 )
Net increase/(decrease) in cash and cash equivalents (6 ) 90 2 673 - 759
Cash and cash equivalents at beginning of year - 5 (3 ) 1,908 - 1,910
Effect of foreign exchange rates
6
(91 )
-
(456 )
-
(541 )
Cash and cash equivalents at end of year
-
4
(1 )
2,125
-
2,12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Accounting Information and Policies (Policies)</t>
  </si>
  <si>
    <t>UNILEVER</t>
  </si>
  <si>
    <t>UNILEVER
The two parent companies, NV and PLC, together with their group
companies, operate as a single economic entity (the Unilever Group,
also referred to as Unilever or the Group). NV and PLC have the
same Directors and are linked by a series of agreements, including
an Equalisation Agreement, which are designed so that the positions
of the shareholders of both companies are as closely as possible
the same as if they held shares in a single company.
The Equalisation Agreement provides that both companies adopt the
same accounting principles. It also requires that dividends and
other rights and benefits attaching to each ordinary share of NV,
be equal in value to those rights and benefits attaching to each
ordinary share of PLC, as if each such unit of capital formed part
of the ordinary share capital of one and the same company.</t>
  </si>
  <si>
    <t>BASIS OF CONSOLIDATION</t>
  </si>
  <si>
    <t>BASIS OF CONSOLIDATION
Due to the operational and contractual arrangements referred to
above, NV and PLC form a single reporting entity for the purposes
of presenting consolidated financial statements. Accordingly, the
financial statements of Unilever are presented by both NV and PLC
as their respective consolidated financial statements. Group
companies included in the consolidation are those companies
controlled by NV or PLC. Control exists when the Group has the
power to direct the activities of an entity so as to affect the
return on investment.
The net assets and results of acquired businesses are included in
the consolidated financial statements from their respective dates
of acquisition, being the date on which the Group obtains control.
The results of disposed businesses are included in the consolidated
financial statements up to their date of disposal, being the date
control ceases.
Intra-group transactions and balances are eliminated.</t>
  </si>
  <si>
    <t>COMPANIES LEGISLATION AND ACCOUNTING STANDARDS</t>
  </si>
  <si>
    <t>COMPANIES LEGISLATION AND ACCOUNTING STANDARDS
The consolidated financial statements have been prepared in
accordance with International Financial Reporting Standards (IFRS)
as adopted by the European Union (EU) and IFRIC Interpretations.
They are also in compliance with IFRS as issued by the
International Accounting Standards Board (IASB).
These financial statements are prepared under the historical cost
convention unless otherwise indicated.
These financial statements have been prepared on a going concern
basis. Refer to the going concern statement on page 77.</t>
  </si>
  <si>
    <t>ACCOUNTING POLICIES</t>
  </si>
  <si>
    <t>ACCOUNTING POLICIES
Accounting policies are included in the relevant notes to the
consolidated financial statements. These are presented as text
highlighted in grey on pages 93 to 145. The accounting policies
below are applied throughout the financial statements.</t>
  </si>
  <si>
    <t>FOREIGN CURRENCIES</t>
  </si>
  <si>
    <t>FOREIGN CURRENCIES
The consolidated financial statements are presented in euros. The
functional currencies of NV and PLC are euros and sterling
respectively. Items included in the financial statements of
individual group companies are recorded in their respective
functional currency which is the currency of the primary economic
environment in which each entity operates.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year-end
In preparing the consolidated financial statements, the balances in
individual group companies are translated from their functional
currency into euros. The income statement, the cash flow statement
and all other movements in assets and liabilities are translated at
average rates of exchange as a proxy for the transaction rate, or
at the transaction rate itself if more appropriate. Assets and
liabilities are translated at year-end
The ordinary share capital of NV and PLC is translated in
accordance with the Equalisation Agreement. The difference between
the value for PLC and the value by applying the year-end
The effect of exchange rate changes during the year on net assets
of foreign operations is recorded in equity. For this purpose net
assets include loans between group companies and any related
foreign exchange contracts where settlement is neither planned nor
likely to occur in the foreseeable future.
The Group applies hedge accounting to certain exchange differences
arising between the functional currencies of a foreign operation
and NV or PLC as appropriate, regardless of whether the net
investment is held directly or through an intermediate parent.
Differences arising on retranslation of a financial liability
designated as a foreign currency net investment hedge are recorded
in equity to the extent that the hedge is effective. These
differences are reported within profit or loss to the extent that
the hedge is ineffective.
Cumulative exchange differences arising since the date of
transition to IFRS of 1 January 2004 are reported as a
separate component of other reserves. In the event of disposal or
part disposal of an interest in a group company either through sale
or as a result of a repayment of capital, the cumulative exchange
difference is recognised in the income statement as part of the
profit or loss on disposal of group companies.</t>
  </si>
  <si>
    <t>CRITICAL ACCOUNTING ESTIMATES AND JUDGEMENTS</t>
  </si>
  <si>
    <t>CRITICAL ACCOUNTING ESTIMATES AND JUDGEMENTS
The preparation of financial statements requires management to make
judgements and estimates in the application of accounting policies
that affect the reported amounts of assets, liabilities, income and
expenses. Actual results may differ from these estimates. Estimates
and judgements are continuously evaluated and are based on
historical experience and other factors, including expectations of
future events that are believed to be reasonable. Revisions to
accounting estimates are recognised in the period in which the
estimate is revised and in any future period affected.
The following judgements are those that management believe have the
most significant effect on the amounts recognised in the
Group’s financial statements:
• Separate presentation of items in the
income statement – certain items of income or expense are
presented separately as non-underlying
• Disclosure of Spreads assets and
liabilities – following the announcement to dispose of our
Spreads business, management have assessed whether this would meet
the criteria for presentation as a discontinued operation. As
Spreads contribution to the overall group is approximately 6 % of
group turnover and 2 % of total assets, management have concluded
that it does not represent a separate major line of business, or
component of the Group and so should not be presented as a
discontinued operation. The Spreads assets and liabilities have
been presented in the financial statements as held for sale –
see note 22.
• Utilisation of tax losses and
recognition of other deferred tax assets – The Group operates
in many countries and is subject to taxes in numerous
jurisdictions. Management uses judgement to assess the
recoverability of tax assets such as whether there will be
sufficient future taxable profits to utilise losses – see
note 6B.
• Likelihood of occurrence of
provisions and contingent liabilities – events can occur
where there is uncertainity over future obligations. Judgement is
required to determine if an outflow of economic resources is
probable, or possible but not probable. Where it is probable, a
liability is recognis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Unilever does not have provisions and contingent
liabilities for the same matters. External advice is obtained for
any material cases. See notes 6A, 19 and 20.
The following estimates are those that management believe have the
most significant risk of causing a material adjustment to the
carrying amounts of assets and liabilities within the next
financial year are:
• Measurement of defined benefit
obligations – the valuations of the Group’s defined
benefit pension plan obligations are dependent on a number of
assumptions. These include discount rates, inflation and life
expectancy of scheme members. Details of these assumptions and
sensitivities are in note 4B.
• Assumptions used in discounted cash
flow projections – estimates of future business performance,
cash generation, long term growth and discount rates are used in
our assessment of impairment of assets at the balance sheet date.
Details of the estimates used in the impairment reviews for
significant cash generating units are set out in note 9; no
reasonably plausible changes in a key assumption would cause an
impairment.
• Measurement of consideration and
assets and liabilities acquired as part of business combinations
– contingent consideration depends on an acquired business
achieving targets within a fixed period. Estimates of future
performance are required to calculate the obligations at the time
of acquisition and at each subsequent reporting date. See note 21
for further information. Additionally, estimates are required to
value the assets and liabilities acquired in business combinations.
Intangible assets such as brands are commonly a core part of an
acquired business as they allow us to obtain more value than would
otherwise be possible.</t>
  </si>
  <si>
    <t>RECENT ACCOUNTING DEVELOPMENTS</t>
  </si>
  <si>
    <t>RECENT ACCOUNTING DEVELOPMENTS
ADOPTED BY THE GROUP
The Group applied for the first time amendments to the following
standard from 1 January 2017. This did not have a material
impact on the Group.
APPLICABLE STANDARD KEY REQUIREMENTS IMPACT ON GROUP
Amendments to IAS 7
‘Statement of Cash Flows’
This change adds a new requirement to explain changes in
liabilities related to financing activities.
The required disclosure has been included in note
15C.
All other standards or amendments to standards that have been
issued by the IASB and were effective by 1 January 2017 were
not applicable to Unilever.
NEW STANDARDS, AMENDMENTS AND
INTERPRETATIONS OF EXISTING STANDARDS THAT ARE NOT YET EFFECTIVE
AND HAVE NOT BEEN EARLY ADOPTED BY THE GROUP
The following three new standards have been released, but are not
yet adopted by the Group. The expected impact and progress is shown
below.
APPLICABLE STANDARD
KEY REQUIREMENTS IMPLEMENTATION PROGRESS
IFRS 9
‘Financial Instruments’
Effective from the year ended 31 December 2018
The standard has been endorsed by the EU
This standard introduces new requirements in three areas:
Classification and measurement:
Financial assets will now be classified based on 1) the objective
of the Group in holding the asset and 2) an assessment of whether
the contractual cash flows are solely payments of principal and
interest.
Impairment:
A new expected credit loss model will be used for calculating
impairment on financial assets. A loss event does not have to occur
before credit losses are recognised.
Hedge accounting:
New general hedge accounting requirements will allow hedge
accounting based on the Group’s risk management policies
rather than only prescribed scenarios.
During 2017, the Group concluded preparations for the new
requirements in IFRS 9.
Classification and measurement:
The net effect, using 2017-year end balances, is that approximately
€
Based on historic fair value movements of these assets, the impact
on profit or loss will be immaterial.
There will be no impact on financial liabilities.
Impairment:
For trade receivables, we will make minor refinements to our
calculation methodology to be more specific about ageing. The
impact of applying this will be immaterial.
For other financial assets the expected impact of applying the new
expected loss model will be immaterial.
Hedge accounting:
We have updated our hedge documentation to align with the
requirements of IFRS 9 from 1 January 2018.
Our current hedge relationships will qualify as hedges on adoption
of IFRS 9.
IFRS 15
‘Revenue from
Contracts with Customers’
Effective from the year ended 31 December 2018
The standard has been endorsed by the EU
The standard clarifies the accounting for bundled services and
identifying each ‘performance obligation’ in
contractual arrangements. It also provides more guidance on the
measurement of revenue contracts which have discounts, rebates,
payments to suppliers and consignment stock.
We have completed our review of the requirements of IFRS 15 against
our existing accounting policies, in particular for trade
expenditure, consignment stock, bad debts, other incentives and
recognising license and franchise income.
As a result of our review we concluded that our current accounting
policies are in line with the new standard.
IFRS 16
‘Leases’
Effective from the year ended 31 December 2019
The standard has been endorsed by the EU
This standard changes the recognition, measurement, presentation
and disclosure of leases. In particular it requires lessees to
record all leases on the balance sheet with exemptions available
for low value and short-term leases.
Due to the number of countries we operate in, significant work is
required to estimate: the assets and liabilities that will need to
be recognised on adoption of the new standard; the impact on Group
profit; and reporting of cash flows.
In note 20, we outline that the Group has operating lease
commitments of €
During the year we have established a project team and begun an
initial impact assessment exercise. We have also begun a review of
the systems and processes that will need to be updated as a result
of this change. We expect to conclude preparations by the end of
2018.
In addition to the above, based on an initial review the Group does
not currently believe adoption of the following standard/amendments
will have a material impact on the consolidated results or
financial position of the Group.
APPLICABLE STANDARD
KEY REQUIREMENTS
OR CHANGES IN ACCOUNTING POLICY
IFRIC 23 ‘Uncertainty over income tax treatments’
Effective from the year ended 31 December 2019
This interpretation clarifies how entities should reflect
uncertainties over income tax treatments, such as when to determine
separately or together. Based on preliminary work we estimate the
impact will be immaterial, we are in the process of reviewing our
existing arrangements to determine the impact on adoption.
IFRS 17 ‘Insurance Contracts’
Effective from the year ended 31 December 2021
The standard is not yet endorsed by the EU
This standard introduces a new model for accounting for insurance
contracts. Based on preliminary work we estimate the impact will be
immaterial, we are in the process of reviewing our existing
arrangements to determine the impact on adoption.
Amendments to IAS 19 ‘Employee Benefits’
Effective from the year ended 31 December 2019
The standard is not yet endorsed by the EU
The change clarifies that following plan amendments, curtailment or
settlements, current service and net interest costs for the
remainder of the reporting period should be calculated in line with
updated actuarial assumptions.
All other standards or amendments to standards that have been
issued by the IASB and are effective from 1 January 2018
onwards are not applicable to Unilever.</t>
  </si>
  <si>
    <t>SEGMENTAL REPORTING</t>
  </si>
  <si>
    <t>SEGMENTAL REPORTING
Personal Care – primarily sales of skin care and hair care
products, deodorants and oral care products.
Home Care – primarily sales of home care products, such as
powders, liquids and capsules, soap bars and a wide range of
cleaning products.
Foods – primarily sales of soups, bouillons, sauces,
snacks, mayonnaise, salad dressings, margarines and spreads.
Refreshment – primarily sales of ice cream and tea-based
REVENUE
Turnover comprises sales of goods after the deduction of discounts,
sales taxes and estimated returns. It does not include sales
between group companies. Discounts given by Unilever include
rebates, price reductions and incentives given to customers,
promotional couponing and trade communication costs.
Turnover is recognised when the risks and rewards of the underlying
products have been substantially transferred to the customer.
Depending on individual customer terms, this can be at the time of
dispatch, delivery or upon formal customer acceptance.
UNDERLYING OPERATING PROFIT
Underlying operating profit means operating profit before the
impact of non-underlying</t>
  </si>
  <si>
    <t>OPERATING COSTS AND NON-UNDERLYING ITEMS</t>
  </si>
  <si>
    <t>OPERATING COSTS AND NON-UNDERLYING
BRAND AND MARKETING INVESTMENT Brand
and marketing investment includes costs incurred for the purpose of
building and maintaining brand equity and awareness. These include
media, advertising production, promotional materials and engagement
with consumers. These costs are charged to the income statement as
incurred.
RESEARCH AND DEVELOPMENT
Expenditure on research and development includes staff costs,
material costs, depreciation of property, plant and equipment and
other costs directly attributable to research and product
development activities. These costs are charged to the income
statement as incurred.
NON-UNDERLYING
Non-underlying one-off non-underlying
Restructuring costs are charges associated with activities planned
by management that significantly change either the scope of the
business or the manner in which it is conducted.</t>
  </si>
  <si>
    <t>PENSIONS AND SIMILAR OBLIGATIONS</t>
  </si>
  <si>
    <t>PENSIONS AND SIMILAR OBLIGATIONS
For defined benefit plans, operating and finance costs are
recognised separately in the income statement. The amount charged
to operating cost in the income statement is the cost of accruing
pension benefits promised to employees over the year, plus the
costs of individual events such as past service benefit changes,
settlements and curtailments (such events are recognised
immediately in the income statement). The amount charged or
credited to finance costs is a net interest expense calculated by
applying the liability discount rate to the net defined benefit
liability or asset. Any differences between the expected interest
on assets and the return actually achieved, and any changes in the
liabilities over the year due to changes in assumptions or
experience within the plans, are recognised immediately in the
statement of comprehensive income.
The defined benefit plan surplus or deficit on the balance sheet
comprises the total for each plan of the fair value of plan assets
less the present value of the defined benefit liabilities (using a
discount rate based on high-quality corporate bonds, or a suitable
alternative where there is no active corporate bond market).
All defined benefit plans are subject to regular actuarial review
using the projected unit method, either by external consultants or
by actuaries employed by Unilever. The Group policy is that the
most material plans, representing approximately 85% of the defined
benefit liabilities, are formally valued every year. Other material
plans, accounting for a further 13% of the liabilities, have their
liabilities updated each year. Group policy for the remaining plans
requires a full actuarial valuation at least every three years.
Asset values for all plans are updated every year.
For defined contribution plans, the charges to the income statement
are the company contributions payable, as the company’s
obligation is limited to the contributions paid into the plans. The
assets and liabilities of such plans are not included in the
balance sheet of the Group.</t>
  </si>
  <si>
    <t>SHARE-BASED COMPENSATION PLANS</t>
  </si>
  <si>
    <t>SHARE-BASED COMPENSATION PLANS
The fair value of awards at grant date is calculated using
appropriate pricing models. This value is expensed over their
vesting period, with a corresponding credit to equity. The expense
is reviewed and adjusted to reflect changes to the level of awards
expected to vest, except where this arises from a failure to meet a
market condition. Any cancellations are recognised immediately in
the income statement.</t>
  </si>
  <si>
    <t>NET FINANCE COSTS</t>
  </si>
  <si>
    <t>NET FINANCE COSTS
Net finance costs are comprised of finance costs and finance
income, including net finance costs in relation to pensions and
similar obligations. Finance
income includes income on cash and cash equivalents and income on
other financial assets. Finance costs include interest costs in
relation to financial liabilities.
Borrowing costs are recognised based on the effective interest
method.</t>
  </si>
  <si>
    <t>INCOME TAX</t>
  </si>
  <si>
    <t>INCOME TAX
Income tax on the profit for the year comprises current and
deferred tax. Income tax is recognised in the income statement
except to the extent that it relates to items recognised directly
in equity.
Current tax is the expected tax payable on the taxable income for
the year, using tax rates enacted or substantively enacted at the
balance sheet date, and any adjustments to tax payable in respect
of previous years.
Current tax in the consolidated income statement will differ from
the income tax paid in the consolidated cash flow statement
primarily because of deferred tax arising on temporary differences
and payment dates for income tax occurring after the balance sheet
date.
Unilever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Provisions are made against individual exposures and take
into account the specific circumstances of each case, including the
strength of technical arguments, recent case law decisions or
rulings on similar issues and relevant external advice. The
provision is estimated based on the individual most likely outcome
approach.</t>
  </si>
  <si>
    <t>DEFERRED TAX</t>
  </si>
  <si>
    <t>DEFERRED TAX
Deferred tax is recognised using the liability method on taxable
temporary differences between the tax base and the accounting base
of items included in the balance sheet of the Group. Certain
temporary differences are not provided for as follows:
• goodwill not deductible for tax
purposes;
• the initial recognition of assets or
liabilities that affect neither accounting nor taxable profit;
and
• differences relating to investments
in subsidiaries to the extent that it is probable that they will
not reverse in the foreseeable future.
The amount of deferred tax provided is based on the expected manner
of realisation or settlement of the carrying amount of assets and
liabilities, using tax rates enacted, or substantively enacted, at
the year end.
A deferred tax asset is recognised only to the extent that it is
probable that future taxable profits will be available against
which the asset can be utilised. Deferred tax assets are reduced to
the extent that it is no longer probable that the related tax
benefit will be realised.</t>
  </si>
  <si>
    <t>TAX ON OTHER COMPREHENSIVE INCOME</t>
  </si>
  <si>
    <t>TAX ON OTHER COMPREHENSIVE INCOME
Income tax is recognised in other comprehensive income for items
recognised directly in equity.</t>
  </si>
  <si>
    <t>COMBINED EARNINGS PER SHARE</t>
  </si>
  <si>
    <t>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options by employees.
Underlying earnings per share is calculated as underlying profit
attributable to shareholders’ equity divided by the diluted
combined average number of share units. In calculating underlying
profit attributable to shareholders’ equity, net profit
attributable to shareholders’ equity is adjusted to eliminate
the post-tax non-underlying</t>
  </si>
  <si>
    <t>DIVIDENDS ON ORDINARY CAPITAL</t>
  </si>
  <si>
    <t>DIVIDENDS ON ORDINARY CAPITAL
Dividends are recognised on the date that the shareholder’s
right to receive payment is established. This is generally the date
when the dividend is declared.</t>
  </si>
  <si>
    <t>GOODWILL</t>
  </si>
  <si>
    <t>GOODWILL
Goodwill is initially recognised based on the accounting policy for
business combinations (see note 21). Goodwill is subsequently
measured at cost less amounts provided for impairment. The Group
has 13 cash generating units (CGUs), of which 12 are based on the
three geographical areas and four product categories (excluding
Spreads from the Foods category). A separate CGU has been
recognised for the global Spreads business on the announcement to
dispose of the business.
Goodwill acquired in a business combination is allocated to the
Group’s CGUs, or groups of CGUs, that are expected to benefit
from the synergies of the combination. These might not always be
the same as the CGUs that include the assets and liabilities of the
acquired business. Each unit or group of units to which the
goodwill is allocated represents the lowest level within the Group
at which the goodwill is monitored for internal management
purposes, and is not larger than an operating segment.</t>
  </si>
  <si>
    <t>INTANGIBLE ASSETS</t>
  </si>
  <si>
    <t>INTANGIBLE ASSETS
Separately purchased intangible assets are initially measured at
cost, being the purchase price as at the date of acquisition. On
acquisition of new interests in group companies, Unilever
recognises any specifically identifiable intangible assets
separately from goodwill. These intangible assets are initially
measured at fair value as at the date of acquisition.
Development expenditure for internally-produced intangible assets
is capitalised only if the costs can be reliably measured, future
economic benefits are probable, the product is technically feasible
and the Group has the intent and the resources to complete the
project. Research expenditure to support development of
internally-produced intangible assets is recognised in profit or
loss as incurred.
Indefinite-life intangibles mainly comprise trademarks and brands.
These assets are not amortised but are subject to a review for
impairment annually, or more frequently if events or circumstances
indicate this is necessary. Any impairment is charged to the income
statement as it arises.
Finite-life intangible assets mainly comprise software, patented
and non-patented know-how</t>
  </si>
  <si>
    <t>PROPERTY, PLANT AND EQUIPMENT</t>
  </si>
  <si>
    <t>PROPERTY, PLANT AND EQUIPMENT
Property, plant and equipment is measured at cost including
eligible borrowing costs less depreciation and accumulated
impairment losses.
Depreciation is provided on a straight-line basis over the expected
average useful lives of the assets. Residual values are reviewed at
least annually. Estimated useful lives by major class of assets are
as follows:
• Freehold buildings (no depreciation on freehold land) 40 years
• Leasehold land and
buildings 40 years (or life of lease if less)
• Plant and
equipment 2–20 years
Property, plant and equipment is subject to review for impairment
if triggering events or circumstances indicate that this is
necessary. If an indication of impairment exists, the asset’s
or cash generating unit’s recoverable amount is estimated and
any impairment loss is charged to the income statement as it
arises.</t>
  </si>
  <si>
    <t>OTHER NON-CURRENT ASSETS</t>
  </si>
  <si>
    <t>OTHER NON-CURRENT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profit before
taxation.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Biological assets are measured at fair value less costs to sell
with any changes recognised in the income statement.</t>
  </si>
  <si>
    <t>INVENTORIES</t>
  </si>
  <si>
    <t>INVENTORIES
Inventories are valued at the lower of weighted average cost and
net realisable value. Cost comprises direct costs and, where
appropriate, a proportion of attributable production overheads. Net
realisable value is the estimated selling price less the estimated
costs necessary to make the sale.</t>
  </si>
  <si>
    <t>TRADE AND OTHER CURRENT RECEIVABLES</t>
  </si>
  <si>
    <t>TRADE AND OTHER CURRENT RECEIVABLES
Trade and other current receivables are initially recognised at
fair value plus any directly attributable transaction costs.
Subsequently these assets are held at amortised cost, using the
effective interest method and net of any impairment losses.</t>
  </si>
  <si>
    <t>TRADE PAYABLES AND OTHER LIABILITIES</t>
  </si>
  <si>
    <t>TRADE PAYABLES
Trade payables are initially recognised at fair value less any
directly attributable transaction costs. Trade payables are
subsequently measured at amortised cost, using the effective
interest method.
OTHER LIABILITIES
Other liabilities are initially recognised at fair value less any
directly attributable transaction costs. Subsequent measurement
depends on the type of liability:
• Accruals are subsequently measured at
amortised cost, using the effective interest method.
• Social security and sundry taxes are
subsequently measured at amortised cost, using the effective
interest method.
• Deferred consideration is
subsequently measured at fair value with changes in the income
statement as explained below.
• Others are subsequently measured
either at amortised cost, using the effective interest method or at
fair value, with changes being recognised in the income
statement.
Deferred Consideration
Deferred consideration represents any payments to the sellers of a
business that occur after the acquisition date. These typically
comprise of contingent consideration and fixed deferred
consideration:
• Fixed deferred consideration is a
payment with a due date after acquisition that is not dependent on
future conditions
• Contingent consideration is a payment
which is dependent on certain conditions being met in the future
and is often variable
All deferred consideration is initially recognised at fair value as
at the acquisition date, which includes a present value discount.
Subsequently, deferred consideration is measured to reflect the
unwinding of discount on the liability, with changes recognised in
finance cost within the income statement. In the balance sheet it
is re-measured non-underlying</t>
  </si>
  <si>
    <t>ORDINARY SHARES</t>
  </si>
  <si>
    <t>ORDINARY SHARES
Ordinary shares are classified as equity. Incremental costs
directly attributable to the issue of ordinary shares are
recognised as a deduction from equity, net of any tax effects.</t>
  </si>
  <si>
    <t>INTERNAL HOLDINGS</t>
  </si>
  <si>
    <t>INTERNAL HOLDINGS
The ordinary shares numbered 1 to 2,400 (inclusive) in NV
(‘Special Shares’) and deferred stock of PLC are held
as to one half of each class by N.V. Elma – a subsidiary of
NV – and one half by United Holdings Limited – a
subsidiary of PLC. This capital is eliminated on consolidation.</t>
  </si>
  <si>
    <t>SHARE-BASED COMPENSATION</t>
  </si>
  <si>
    <t>SHARE-BASED COMPENSATION
The Group operates a number of share-based compensation plans
involving options and awards of ordinary shares of NV and PLC. Full
details of these plans are given in note 4C on pages 103 to
104.</t>
  </si>
  <si>
    <t>OTHER RESERVES</t>
  </si>
  <si>
    <t>OTHER RESERVES
Other reserves include the fair value reserve, the foreign currency
translation reserve, the capital redemption reserve and treasury
shares.</t>
  </si>
  <si>
    <t>SHARES HELD BY EMPLOYEE SHARE TRUSTS AND GROUP COMPANIES</t>
  </si>
  <si>
    <t>SHARES HELD BY EMPLOYEE SHARE TRUSTS AND GROUP COMPANIES
Certain PLC trusts, NV and group companies purchase and hold NV and
PLC shares to satisfy performance shares granted, share options
granted and other share awards (see note 4C). The assets and
liabilities of these trusts and shares held by group companies are
included in the consolidated financial statements. The book value
of shares held is deducted from other reserves, and trusts’
borrowings are included in the Group’s liabilities. The costs
of the trusts are included in the results of the Group. These
shares are excluded from the calculation of earnings per share.</t>
  </si>
  <si>
    <t>FINANCIAL LIABILITIES</t>
  </si>
  <si>
    <t>FINANCIAL LIABILITIES
Financial liabilities are initially recognised at fair value, less
any directly related transaction costs. Certain bonds are
designated as being part of a fair value hedge relationship. In
these cases, the bonds are carried at amortised cost, adjusted for
the fair value of the risk being hedged, with changes in value
shown in profit and loss. Other financial liabilities, excluding
derivatives, are subsequently carried at amortised cost.</t>
  </si>
  <si>
    <t>DERIVATIVE FINANCIAL INSTRUMENTS</t>
  </si>
  <si>
    <t>DERIVATIVE FINANCIAL INSTRUMENTS
The Group’s use of, and accounting for, derivative
instruments is explained in note 16 on page 121 and on pages 125 to
126.</t>
  </si>
  <si>
    <t>DERIVATIVES AND HEDGE ACCOUNTING</t>
  </si>
  <si>
    <t>DERIVATIVES AND HEDGE ACCOUNTING
Derivatives are measured at fair value with any related transaction
costs expensed as incurred. The treatment of changes in the value
of derivatives depends on their use as explained below.
(I) FAIR VALUE HEDGES (a)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When the
relationship no longer meets the criteria for hedge accounting, the
fair value hedge adjustment made to the bond is amortised to the
income statement using the effective interest method.
(II) CASH FLOW HEDGES (a)
Derivatives are also held to hedge the uncertainty in timing or
amount of future forecast cash flows. Such derivatives are
classified as being part of cash flow hedge relationships. For an
effective hedge, gains and losses from changes in the fair value of
derivatives are recognised in equity. Any ineffective elements of
the hedge are recognised in the income statement. If the hedged
cash flow relates to a non-financial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III) NET INVESTMENT HEDGES (a)
Certain derivatives are designated as hedges of the currency risk
on the Group’s investment in foreign subsidiaries. The
accounting policy for these arrangements is set out in note 1.
(IV) DERIVATIVES FOR WHICH HEDGE ACCOUNTING IS NOT
APPLIED
Derivatives not classified as hedges are held in order to hedge
certain balance sheet items and commodity exposures. No hedge
accounting is applied to these derivatives, which are carried at
fair value with changes being recognised in the income
statement.
(a) Applying hedge accounting has not led
to material ineffectiveness being recognised in the income
statement for both 2017 and 2016.</t>
  </si>
  <si>
    <t>CASH AND CASH EQUIVALENTS</t>
  </si>
  <si>
    <t>CASH AND CASH EQUIVALENTS
Cash and cash equivalents in the balance sheet include deposits,
investments in money market funds and highly liquid
investments.
To be classified as cash and cash equivalents, an asset must:
• be readily convertible into
cash;
• have an insignificant risk of changes
in value; and
• have a maturity period of three
months or less at acquisition.
Cash and cash equivalents in the cash flow statement also include
bank overdrafts and are recorded at amortised cost.</t>
  </si>
  <si>
    <t>OTHER FINANCIAL ASSETS</t>
  </si>
  <si>
    <t>OTHER FINANCIAL ASSETS
Other financial assets are first recognised on the trade date. At
that point, they are classified as:
• held-to-maturity
• loans and receivables;
• available-for-sale
• financial assets at fair value
through profit or loss.
(I) HELD-TO-MATURITY
These are assets with set cash flows and fixed maturities which
Unilever intends to hold to maturity. They are held at cost plus
interest using the effective interest method, less any
impairment.
(II) LOANS AND RECEIVABLES
These are assets with an established payment profile and which are
not listed on a recognised stock exchange. They are initially
recognised at fair value, which is usually the original invoice
amount plus any directly related transaction costs. Afterwards,
loans and receivables are carried at amortised cost, less any
impairment.
(III) AVAILABLE-FOR-SALE Any
financial assets not classified as either loans and receivables or
financial assets at fair value through profit or loss
or held-to-maturity available-for-sale.
(IV) FINANCIAL ASSETS AT FAIR VALUE
THROUGH PROFIT OR LOSS
These are derivatives and assets that are held for trading. Related
transaction costs are expensed as incurred. Unless they form part
of a hedging relationship, these assets are held at fair value,
with changes being recognised in the income statement.</t>
  </si>
  <si>
    <t>IMPAIRMENT OF FINANCIAL ASSETS</t>
  </si>
  <si>
    <t>IMPAIRMENT OF FINANCIAL ASSETS
Each year, the Group assesses whether there is evidence that
financial assets are impaired. A significant or prolonged fall in
value below the cost of an asset generally indicates that an asset
may be impaired. If impaired, financial assets are written down to
their estimated recoverable amount. Impairment losses on assets
classified as loans and receivables are recognised in profit and
loss. When a later event causes the impairment losses to decrease,
the reduction in impairment loss is also recognised in profit and
loss. Impairment losses on assets classified
as available-for-sale available-for-sale</t>
  </si>
  <si>
    <t>PROVISIONS</t>
  </si>
  <si>
    <t>PROVISIONS
Provisions are recognised where a legal or constructive obligation
exists at the balance sheet date, as a result of a past event,
where the amount of the obligation can be reliably estimated and
where the outflow of economic benefit is probable.</t>
  </si>
  <si>
    <t>COMMITMENTS AND CONTINGENT LIABILITIES</t>
  </si>
  <si>
    <t>COMMITMENTS AND CONTINGENT LIABILITIES
Leases are classified as finance leases whenever the terms of the
lease transfer substantially all the risks and rewards of
ownership. All other leases are classified as operating leases.
Assets held under finance leases are initially recognised at the
lower of fair value at the date of commencement of the lease and
the present value of the minimum lease payments. Subsequent to
initial recognition, these assets are accounted for in accordance
with the accounting policy relating to that specific asset. The
corresponding liability is included in the balance sheet as a
finance lease obligation. Lease payments are apportioned between
finance costs in the income statement and reduction of the lease
obligation so as to achieve a constant rate of interest on the
remaining balance of the liability.
Lease payments under operating leases are charged to the income
statement on a straight-line basis over the term of the lease.
Contingent liabilities are either possible obligations that will
probably not require a transfer of economic benefits, or present
obligations that may, but probably will not, require a transfer of
economic benefits. It is not appropriate to make provisions for
contingent liabilities, but there is a chance that they will result
in an obligation in the future. Assessing the amount of liabilities
that are not probable is highly judgemental so contingent
liabilities are disclosed on the basis of the known maximum
exposure.</t>
  </si>
  <si>
    <t>ACQUISITIONS AND DISPOSALS</t>
  </si>
  <si>
    <t>Business combinations are accounted for using the acquisition
accounting method as at the acquisition date, which is the date at
which control is transferred to the Group.
Goodwill is measured at the acquisition date as the fair value of
consideration transferred, plus non-controlling
Transaction costs are expensed as incurred,
within non-underlying
Changes in ownership that do not result in a change of control are
accounted for as equity transactions and therefore do not have any
impact on goodwill. The difference between consideration and
the non-controlling</t>
  </si>
  <si>
    <t>ASSETS AND LIABILITIES HELD FOR SALE</t>
  </si>
  <si>
    <t>ASSETS AND LIABILITIES HELD FOR SALE
Non-current
Immediately prior to classification as held for sale, the assets or
groups of assets are remeasured in accordance with the
Group’s accounting policies. Subsequently, assets and
disposal groups classified as held for sale are valued at the lower
of book value or fair value less disposal costs. Assets held for
sale are neither depreciated nor amortised</t>
  </si>
  <si>
    <t>RELATED PARTY TRANSACTIONS</t>
  </si>
  <si>
    <t>RELATED PARTY TRANSACTIONS
A related party is a person or entity that is related to the Group.
These include both people and entities that have, or are subject
to, the influence or control of the Group.</t>
  </si>
  <si>
    <t>EVENTS AFTER THE BALANCE SHEET DATE</t>
  </si>
  <si>
    <t>EVENTS AFTER THE BALANCE SHEET DATE
Where events occurring after the balance sheet date provide
evidence of conditions that existed at the end of the reporting
period, the impact of these events is adjusted within the financial
statements. Otherwise, events after the balance sheet date of a
material size or nature are disclosed below.</t>
  </si>
  <si>
    <t>Segment Information (Tables)</t>
  </si>
  <si>
    <t>Summary of Operating Results of Reportable Segments</t>
  </si>
  <si>
    <t>€ million
€ million
€ million
€ million
€ million
€ million
€ million
Notes
Personal
Home Care
Home and
Foods
Refresh- ment
Foods and ment (a)
Total
2017
Turnover
20,697
10,574
31,271
12,512
9,932
22,444
53,715
Operating profit
4,103
1,138
5,241
2,275
1,341
3,616
8,857
Non-underlying 3 272 150 422
196 (75 ) 121
543
Underlying operating profit
4,375
1,288
5,663
2,471
1,266
3,737
9,400
Share of net profit/(loss) of joint ventures and associates 8
4
12 7
136
143 155
Significant non-cash
Within underlying operating profit:
Depreciation and amortisation 488
248
736 321
481
802
1,538
Share-based compensation and other non-cash (b) 164
79
243 96
78
174 417
Within non-underlying
Impairment and other non-cash (c) 80 48
128
76
115
191
319
2016
Turnover 20,172 10,009
30,181 12,524 10,008
22,532
52,713
Operating profit 3,704 949
4,653 2,180 968
3,148
7,801
Non-underlying 3
329
137
466
214
143
357
823
Underlying operating profit 4,033 1,086
5,119 2,394 1,111
3,505
8,624
Share of net profit/(loss) of joint ventures and associates (5 ) 1
(4 ) 4 127
131
127
Significant non-cash
Within underlying operating profit:
Depreciation and amortisation 437 236
673 322 469
791
1,464
Share-based compensation and other non-cash (b) 134 86
220 76 59
135
355
Within non-underlying
Impairment and other non-cash (c) 74 45
119 75 49
124
243
2015
Turnover 20,074 10,159
30,233 12,919 10,120
23,039
53,272
Operating profit 3,637 740
4,377 2,298 840
3,138
7,515
Non-underlying 3
314
115
429
170
197
367
796
Underlying operating profit 3,951 855
4,806 2,468 1,037
3,505
8,311
Share of net profit/(loss) of joint ventures and associates (4 ) -
(4 ) 4 107
111
107
Significant non-cash
Within underlying operating profit:
Depreciation and amortisation 377 235
612 308 450
758
1,370
Share-based compensation and other non-cash (b) 125 76
201 72 57
129
330
Within non-underlying
Impairment and other non-cash (c) 142 58
200 41 96
137
337
(a) Foods and Refreshment is expected to
be reported together from 2018.
(b) Other non-cash non-underlying
(c) Other non-cash non-underlying</t>
  </si>
  <si>
    <t>Summary of Operating Results by Geographical Areas</t>
  </si>
  <si>
    <t>The home countries of the Unilever Group are the Netherlands and
the United Kingdom. Turnover and non-current
€ million
€ million
€ million
€ million
2017
Netherlands/
United States
Others
Total
Turnover
3,849
8,532
41,334
53,715
Non-current (d) 3,781 11,820 23,768 39,369
2016
Turnover 3,819 8,263 40,631 52,713
Non-current (d)
4,770
11,696
23,358
39,824
2015
Turnover 4,157 7,956 41,159 53,272
Non-current (d)
4,878
9,674
22,336
36,888
(d) Non-current Non-current non-current</t>
  </si>
  <si>
    <t>Summary of Additional Information by Geographies</t>
  </si>
  <si>
    <t>The analysis of turnover by geographical area is stated on the
basis of origin.
€ million
€ million
€ million
€ million
Asia/ (e)
The Americas
Europe
Total
2017
Turnover
23,266
17,525
12,924
53,715
Operating profit
3,802
3,086
1,969
8,857
Non-underlying 306 (23 ) 260 543
Underlying operating profit
4,108
3,063
2,229
9,400
Share of net profit/(loss) of joint ventures and associates 12 112 31 155
2016
Turnover 22,445 17,105 13,163 52,713
Operating profit 3,275 2,504 2,022 7,801
Non-underlying
254
401
168
823
Underlying operating profit 3,529 2,905 2,190 8,624
Share of net profit/(loss) of joint ventures and associates
(2 )
108
21
127
2015
Turnover 22,425 17,294 13,553 53,272
Operating profit 3,019 2,273 2,223 7,515
Non-underlying
181
399
216
796
Underlying operating profit 3,200 2,672 2,439 8,311
Share of net profit/(loss) of joint ventures and associates
(1 )
96
12
107
(e) Refers to Asia, Africa, Middle East,
Turkey, Russia, Ukraine and Belarus.</t>
  </si>
  <si>
    <t>Operating Costs and Non-underlying Items (Tables)</t>
  </si>
  <si>
    <t>Gross Profit and Operating Cost</t>
  </si>
  <si>
    <t xml:space="preserve">€ million
€
€
2017
2016
2015
Turnover
53,715
52,713 53,272
Cost of sales
(30,547
) (30,229 ) (30,808 )
of which: Distribution costs (3,241
) (3,246 ) (3,358 )
Gross profit
23,168
22,484 22,464
Selling and administrative expenses
(14,311
) (14,683 ) (14,949 )
of which: Brand and marketing investment (7,566 )
(7,731 )
(8,003 )
Research
and development (900 )
(978 )
(1,005 )
Operating profit 8,857
7,801
7,515 </t>
  </si>
  <si>
    <t>Non-underlying Items</t>
  </si>
  <si>
    <t>Non-underlying
€ million
€
€
Notes
2017
2016
2015
Non-underlying
(543
) (823 ) (796 )
Acquisition and disposal-related costs
(159
)
(132
)
(105
)
Gain/(loss) on disposal of group companies (b) 334
(95 ) (9 )
Restructuring costs
(638
) (578 ) (446 )
Impairments and other one-off (c) (80 )
(18 )
(236 )
Tax on non-underlying 77
213
180
Non-underlying
(466 )
(610 )
(616 )
Non-underlying
Premium paid on buy back of preference shares 25
(382
) - -
Tax impact of non-underlying 578
- -
Tax on premium paid on buy back of preference shares (non
deductible) -
-
-
Impact of US tax reform 6A 578
-
-
Non-underlying
196
-
-
Non-underlying (d) (270 )
(610 )
(616 )
Attributable to:
Non-controlling (8
) (9 ) (11 )
Shareholders’ equity
(262 )
(601 )
(605 )
(a) Previously we have reported
non-core non-underlying
(b) 2017 includes a gain of €
(c) 2017 includes an € € € € € one-off €
(d) Non-underlying non-underlying non-underlying</t>
  </si>
  <si>
    <t>Other Significant Cost</t>
  </si>
  <si>
    <t xml:space="preserve">Other significant cost items within operating costs include:
€ million
€
€
Notes
2017
2016
2015
Staff costs 4A
(6,712
) (6,523 ) (6,555 )
Raw and packaging materials and goods purchased for resale
(21,579
) (21,122 ) (21,543 )
Amortisation of finite-life intangible assets and software 9
(365
) (310 ) (273 )
Depreciation of property, plant and equipment 10
(1,173
) (1,154 ) (1,097 )
Exchange gains/(losses):
(214
) (209 ) (87 )
On underlying transactions (51 )
(28 )
(118 )
On covering forward contracts (163 )
(181 )
31
Lease rentals:
(557
) (531 ) (534 )
Minimum operating lease payments (568 )
(536 )
(546 )
Less: Sub-lease 11
5
12 </t>
  </si>
  <si>
    <t>Employees (Tables)</t>
  </si>
  <si>
    <t>Summary of Staff Cost, Average Number of Employees and Key Management Compensation</t>
  </si>
  <si>
    <t>STAFF AND MANAGEMENT COSTS
€ million
€
€
Staff costs
2017
2016
2015
Wages and salaries
(5,416
) (5,347 ) (5,474 )
Social security costs
(613
) (606 ) (606 )
Other pension costs
(399
) (372 ) (325 )
Share-based compensation costs (284 )
(198 )
(150 )
(6,712 )
(6,523 )
(6,555 )
‘000 ‘000 ‘000
Average number of employees during
the year
2017
2016
2015
Asia/AMET/RUB 93
95 97
The Americas 41
42 42
Europe 31
32
32
165
169
171
€ million € €
Key management
compensation
2017
2016
2015
Salaries and short-term employee benefits (34
) (31 ) (34 )
Post-employment benefits
-
(1 ) (1 )
Share-based benefits (a) (20 )
(17 )
(30 )
(54
)
(49
)
(65
)
Of which:Executive Directors (14 )
(13 )
(18 )
Other (b) (40 )
(36 )
(47 )
Non-Executive (2 )
(2 )
(2 )
(56 )
(51 )
(67 )
(a) Share-based benefits are shown on a
vesting basis.
(b) Other includes all members of the
Unilever Leadership Executive, other than Executive Directors.</t>
  </si>
  <si>
    <t>Summary of Assumptions, Weighted by Liabilities for Valuation of Defined Benefit Plans</t>
  </si>
  <si>
    <t>The following table shows the assumptions, weighted by
liabilities, used to value defined benefit plans (representing
approximately 96% of total pension liabilities) and other
post-employment benefits.
31 December 2017
31 December 2016
Defined benefit
Other post-employment
Defined benefit
Other post-employment
Discount rate
2.5%
4.2%
2.6% 4.8%
Inflation
2.5%
n/a
2.5% n/a
Rate of increase in salaries
2.8%
3.0%
2.9% 3.0%
Rate of increase for pensions in payment (where provided)
2.4%
n/a
2.4% n/a
Rate of increase for pensions in deferment (where provided)
2.6%
n/a
2.7% n/a
Long-term medical cost inflation n/a 5.3%
n/a
5.3%
The valuations of other post-employment benefit plans generally
assume a higher initial level of medical cost inflation, which
falls from 7% to the long-term rate within the next five years.
Assumed healthcare cost trend rates have a significant effect on
the amounts reported for healthcare plans.
For the most important pension plans, representing approximately
68% of all defined benefit plans liabilities, the assumptions used
at 31 December 2017 and 2016 were:
United Kingdom
Netherlands
2017
2016
2017
2016
Discount rate
2.5% 2.7%
1.8% 1.8%
Inflation
3.1% 3.2%
1.7% 1.7%
Rate of increase in salaries
3.0% 3.1%
2.2% 2.2%
Rate of increase for pensions in payment
3.0% 3.1%
1.7% 1.7%
Rate of increase for pensions in deferment 3.0%
3.1% 1.7%
1.7%
Number of years a current pensioner is
Men
22.1 22.5
22.5 21.8
Women
24.0 24.6
24.3 24.0
Number of years a future pensioner currently aged 45 is expected to
live beyond age 65:
Men
22.6 23.8
24.6 24.1
Women 25.6
26.5 26.6
26.3</t>
  </si>
  <si>
    <t>Summary of Charge to Operating Profit</t>
  </si>
  <si>
    <t xml:space="preserve">The charge to the income statement comprises:
€ million
€
€
Notes
2017
2016
2015
Charged to operating profit:
Defined benefit pension and other benefit plans:
Current service cost
(245
) (226 ) (271 )
Employee contributions 18
17 17
Special termination benefits (4
) (6 ) (9 )
Past service cost including (losses)/gains on curtailments 23
32 129
Settlements 4
(2 ) 6
Defined contribution plans (195 )
(187 )
(197 )
Total operating cost 4A (399 )
(372 )
(325 )
Finance income/(cost) 5 (96 )
(94 )
(121 )
Net impact on the income statement (before tax)
(495 )
(466 )
(446 ) </t>
  </si>
  <si>
    <t>Summary of Amounts Recognised in Statement of Comprehensive Income on Remeasurement of Net Defined Benefit Liability</t>
  </si>
  <si>
    <t xml:space="preserve">Amounts recognised in the statement of comprehensive income on the
remeasurement of the net defined benefit liability.
€ million
€
€
2017
2016
2015
Return on plan assets excluding amounts included in net finance
income/(cost)
1,475
1,877 (254 )
Actuarial gains/(losses) arising from changes in demographic
assumptions 222
(217 ) (22 )
Actuarial gains/(losses) arising from changes in financial
assumptions
(210
) (2,963 ) 1,167
Experience gains/(losses) arising on pension plan and other benefit
plan liabilities 133
82
233
Total of defined benefit costs recognised in other comprehensive
income 1,620
(1,221 )
1,124 </t>
  </si>
  <si>
    <t>Summary of Assets, Liabilities and Surplus/ (Deficit) Position of Pension and Other Post-Employment Benefit Plans at Balance Sheet Date</t>
  </si>
  <si>
    <t xml:space="preserve">The assets, liabilities and surplus/(deficit) position of the
pension and other post-employment benefit plans at the balance
sheet date were:
€ million 2017
€ 2016
Pension
Other post-
Pension
Other post-
Fair value of assets
22,361
21
21,162 21
Present value of liabilities (22,420 ) (523 )
(23,751 )
(605 )
Net liabilities (59 ) (502 )
(2,589 )
(584 )
Pension liability net of assets (59 ) (502 )
(2,589 )
(584 )
Of which in respect of:
Funded plans in surplus:
Liabilities
(17,132
)
-
(5,833 ) -
Assets 19,302 3
6,524
3
Aggregate surplus 2,170 3
691
3
Pension asset net of liabilities
2,170
3
691 3
Funded plans in deficit:
Liabilities
(4,267
) (35
) (16,783 ) (36 )
Assets 3,059 18
14,638
18
Pension liability net of assets
(1,208
) (17
) (2,145 ) (18 )
Unfunded plans:
Pension liability (1,021 ) (488 )
(1,135 )
(569 ) </t>
  </si>
  <si>
    <t>Summary of Movements in Assets</t>
  </si>
  <si>
    <t>Movements in assets during the year:
UK
Netherlands
Rest of world
€ million 2017 Total
UK
Netherlands
Rest of world
€ 2016 Total
1 January
9,963
5,116
6,104
21,183
9,950 4,873 5,919 20,742
Employee contributions
-
1
17
18
- - 17 17
Settlements
-
-
(8
) (8
) - - - -
Actual return on plan assets (excluding amounts in net finance
income/charge) 863
275
337
1,475
1,412 281 184 1,877
Interest income 270
91
179
540
329 120 215 664
Employer contributions 778
43
284
1,105
202 11 299 512
Benefit payments
(457
)
(169
)
(613
)
(1,239
) (456 ) (169 ) (701 ) (1,326 )
Reclassification of benefits (a)
-
-
(1
) (1
) - - (2 ) (2 )
Currency retranslation (379 ) - (312 ) (691 )
(1,474 )
-
173
(1,301 )
31 December 11,038 5,357 5,987 22,382
9,963
5,116
6,104
21,183
(a) Certain liabilities have been
reclassified as employee benefit liabilities.</t>
  </si>
  <si>
    <t>Summary of Movements in Liabilities</t>
  </si>
  <si>
    <t>Movements in liabilities during the year:
UK
Netherlands
Rest of
€ million Total
UK
Netherlands
Rest of
€ Total
1 January
(10,981
)
(4,877
)
(8,498
)
(24,356
) (10,602 ) (4,443 ) (8,017 ) (23,062 )
Current service cost
(114
) (6
)
(125
)
(245
) (89 ) (3 ) (134 ) (226 )
Employee contributions
-
-
-
-
- - - -
Special termination benefits
-
-
(4
) (4
) - - (6 ) (6 )
Past service costs including losses/(gains) on curtailments 5
12
6
23
5 4 23 32
Settlements
-
-
12
12
- - (2 ) (2 )
Interest cost
(286
) (86
)
(264
)
(636
) (347 ) (109 ) (302 ) (758 )
Actuarial gain/(loss) arising from changes in demographic
assumptions 312
(96
) 6
222
23 (19 ) (221 ) (217 )
Actuarial gain/(loss) arising from changes in financial
assumptions
(189
)
-
(21
)
(210
) (1,919 ) (524 ) (520 ) (2,963 )
Actuarial gain/(loss) arising from experience adjustments 144
(37
) 26
133
29 46 7 82
Benefit payments 457
169
613
1,239
456 169 701 1,326
Reclassification of benefits (a)
-
8
-
8
- 2 - 2
Currency retranslation 397 - 474 871
1,463
-
(27 )
1,436
31 December (10,255 ) (4,913 ) (7,775 ) (22,943 )
(10,981 )
(4,877 )
(8,498 )
(24,356 )
(a) Certain liabilities have been
reclassified as employee benefit liabilities.</t>
  </si>
  <si>
    <t>Summary of Movements in (Deficit)/Surplus</t>
  </si>
  <si>
    <t>Movements in (deficit)/surplus during the year:
UK
Netherlands
Rest of
€ million 2017 Total
UK
Netherlands
Rest of
€ Total
1 January
(1,018
) 239
(2,394
)
(3,173
) (652 ) 430 (2,098 ) (2,320 )
Current service cost
(114
) (6
)
(125
)
(245
) (89 ) (3 ) (134 ) (226 )
Employee contributions
-
1
17
18
- - 17 17
Special termination benefits
-
-
(4
) (4
) - - (6 ) (6 )
Past service costs including losses/(gains) on curtailments 5
12
6
23
5 4 23 32
Settlements
-
-
4
4
- - (2 ) (2 )
Actual return on plan assets (excluding amounts in net finance
income/charge) 863
275
337
1,475
1,412 281 184 1,877
Interest cost
(286
) (86
)
(264
)
(636
) (347 ) (109 ) (302 ) (758 )
Interest income 270
91
179
540
329 120 215 664
Actuarial gain/(loss) arising from changes in demographic
assumptions 312
(96
) 6
222
23 (19 ) (221 ) (217 )
Actuarial gain/(loss) arising from changes in financial
assumptions
(189
)
-
(21
)
(210
) (1,919 ) (524 ) (520 ) (2,963 )
Actuarial gain/(loss) arising from experience adjustments 144
(37
) 26
133
29 46 7 82
Employer contributions 778
43
284
1,105
202 11 299 512
Benefit payments
-
-
-
-
- - - -
Reclassification of benefits (a)
-
8
(1
) 7
- 2 (2 ) -
Currency retranslation 18 - 162 180
(11 )
-
146
135
31 December 783 444 (1,788 ) (561 )
(1,018 )
239
(2,394 )
(3,173 )
(a) Certain liabilities have been
reclassified as employee benefit liabilities.</t>
  </si>
  <si>
    <t>Summary of Principal Defined Benefit Liabilities and Split of Liabilities Between Different Categories of Plan Participants</t>
  </si>
  <si>
    <t>The duration of the defined benefit plan liabilities (representing
96% of total pension liabilities) and the split of liabilities
between different categories of plan participants are:
UK
Netherlands
Rest of (a)
2017
UK
Netherlands
Rest of (a)
2016
Duration (years) 17
19
13
8 to 24
18 20 14 8 to 20
Active members 14%
22%
16%
18%
15% 25% 19% 20%
Deferred members 32%
30%
15%
26%
33% 30% 14% 26%
Retired members 54% 48% 69% 56%
52%
45%
67%
54%
(a) Rest of world numbers shown are
weighted averages by liabilities.</t>
  </si>
  <si>
    <t>Schedule of Fair Value of Plans Assets, Which Are Reported Net of Fund Liabilities That Are Not Employee Benefits</t>
  </si>
  <si>
    <t xml:space="preserve">The fair value of plan assets, which are reported net of fund
liabilities that are not employee benefits, at the end of the
reporting period for each category are as follows:
€ million 31 December 2017
€ 31 December 2016
UK
Netherlands
Rest of
Pension
UK
Netherlands
Rest of
Pension
Total plan assets
11,038
5,357
5,966
22,361
9,963 5,116 6,083 21,162
Assets
Equities total
4,538
1,876
1,909
8,323
4,418 1,831 1,884 8,133
– Europe
1,093
703
594
2,390
1,065 623 509 2,197
– North America
2,320
668
842
3,830
2,266 698 865 3,829
– Other
1,125
505
473
2,103
1,087 510 510 2,107
Fixed income total
4,210
2,500
2,954
9,664
4,727 2,665 2,890 10,282
– Government bonds
2,162
879
1,376
4,417
2,774 1,114 1,438 5,326
– Investment grade corporate bonds
1,368
485
1,207
3,060
1,361 438 1,128 2,927
– Other fixed income 680
1,136
371
2,187
592 1,113 324 2,029
Private equity 401
89
3
493
504 124 6 634
Property and real estate 810
411
246
1,467
830 410 221 1,461
Hedge funds 673
297
970
687 3 481 1,171
Other 463
427
274
1,164
246 63 282 591
Other plans 312
312
- - 336 336
Fund liabilities that are not employee benefits
Derivatives (57 ) 54 (29 ) (32 )
(1,449 )
20
(17 )
(1,446 ) </t>
  </si>
  <si>
    <t>Schedule of Sensitivity of Pension Liabilities to Changes in the Weighted Key Assumptions</t>
  </si>
  <si>
    <t>The sensitivity of the overall pension liabilities to changes in
the weighted key assumptions are:
Change in liabilities
Change in assumption
UK
Netherlands
Total
Discount rate
Increase by 0.5% -8%
-9%
-7%
Inflation rate
Increase by
0.5% +7%
+9%
+6%
Life expectancy
Increase by 1 year +4%
+4%
+4%
Long-term medical cost inflation (b)
Increase by
1.0% 0% 0% +1%
An equivalent decrease in each assumption would have an equal and
opposite impact on liabilities.
(b) Long-term medical cost inflation only
relates to post retirement medical plans.</t>
  </si>
  <si>
    <t>Schedule of Cash Flow in Respect of Pensions and Similar Post-employment Benefits</t>
  </si>
  <si>
    <t xml:space="preserve">The table below sets out these amounts:
€ 2018
€ million
€
€
Estimate
Company contributions to funded plans:
Defined benefit 245 954
355 356
Defined contributions 205 195
187 197
Benefits paid by the company in respect of unfunded plans:
Defined benefit
150 151
157
157
Group cash flow in respect of pensions and similar benefits
600 1,300
699
710 </t>
  </si>
  <si>
    <t>Schedule of Income Statement Charge</t>
  </si>
  <si>
    <t>The charge in each of the last three years is shown below, and
relates to equity-settled plans:
€ million
€
€
Income statement
charge
2017
2016
2015
Performance share plans
(273
) (185 ) (143 )
Other plans (11 )
(13 )
(7 )
(284 )
(198 )
(150 )</t>
  </si>
  <si>
    <t>Summary of Status of Performance Share Plans, Related Changes and Share Award Value Information</t>
  </si>
  <si>
    <t xml:space="preserve">A summary of the status of the Performance Share Plans as at
31 December 2017, 2016 and 2015 and changes during the years
ended on these dates is presented below:
2017 Number of shares
2016 Number of
2015 Number of
Outstanding at 1 January
14,818,060
15,979,140
17,468,291
Awarded
4,962,345
7,016,274 8,890,394
Vested
(4,723,861
) (6,983,053 ) (8,448,454 )
Forfeited (1,371,797 )
(1,194,301 )
(1,931,091 )
Outstanding at 31 December 13,684,747
14,818,060
15,979,140
Share award value
information
2017
2016
2015
Fair value per share award during the year €42.59
€
€ </t>
  </si>
  <si>
    <t>Net Finance Costs (Tables)</t>
  </si>
  <si>
    <t>Summary of Net Finance Costs</t>
  </si>
  <si>
    <t>Net finance costs
Notes
2017
2016
2015
Finance costs (556 )
(584 )
(516 )
Bank loans and overdrafts (46
) (67 ) (56 )
Interest on bonds and other loans (a)
(519
) (501 ) (492 )
Dividends paid on preference shares (4
) (4 ) (4 )
Net gain/(loss) on transactions for which hedge accounting is not
applied (b) 13
(12 )
36
On foreign exchange derivatives 384
(215 ) (218 )
Exchange difference on underlying items (371 )
203
254
Finance income 157
115 144
Pensions and similar obligations 4B (96 )
(94 )
(121 )
Net finance costs before non-underlying (c)
(495
) (563 ) (493 )
Premium paid on buy back of preference shares 25 (382 )
-
-
(877 )
(563 )
(493 )
(a) Interest on bonds and other loans
includes the impact of interest rate derivatives that are part of a
fair value hedge accounting relationship and the recycling of
results from the cash flow hedge accounting reserve relating to
derivatives that were part of a cash flow hedge accounting
relation. Includes an amount of € €
(b) For further details of derivatives
for which hedge accounting is not applied, please refer to note
16C.
(c) See note 3 for explanation
of non-underlying</t>
  </si>
  <si>
    <t>Taxation (Tables)</t>
  </si>
  <si>
    <t>Summary of Tax Charge in Income Statement</t>
  </si>
  <si>
    <t xml:space="preserve">€ million € €
Tax charge in income
statement
2017
2016
2015
Current tax
Current year
(2,398
) (2,026 ) (1,992 )
Over/(under) provided in prior years (21 )
158
(57 )
(2,419 )
(1,868 )
(2,049 )
Deferred tax
Origination and reversal of temporary differences 51
(65 ) 82
Changes in tax rates 609
(7 ) (13 )
Recognition of previously unrecognised losses brought forward 92
18
19
752
(54 )
88
(1,667 )
(1,922 )
(1,961 ) </t>
  </si>
  <si>
    <t>Summary of Reconciliation of Effective Tax Rate</t>
  </si>
  <si>
    <t>The reconciliation between the computed weighted average rate of
income tax expense, which is generally applicable to Unilever
companies, and the actual rate of taxation charged is as
follows:
Reconciliation of effective tax
rate
%
%
%
Computed rate of tax (a) 26
26 24
Differences between computed rate of tax and effective tax rate due
to:
Incentive tax credits (4
) (4 ) (5 )
Withholding tax on dividends 2
3 2
Expenses not deductible for tax purposes 1
1 1
Irrecoverable withholding tax 1
1 2
Income tax reserve adjustments – current and prior year
-
(1 ) 2
Transfer to/(from) unrecognised deferred tax assets 1
- 1
Others (1 )
-
-
Underlying effective tax rate 26
26 27
Non-underlying (b) 1
- 1
Premium paid on buy back of preference shares (b) 1
- -
Impact of US tax reform (b) (7 )
-
-
Effective tax rate 21
26
28
(a) The computed tax rate used is the
average of the standard rate of tax applicable in the countries in
which Unilever operates, weighted by the amount of profit before
taxation generated in each of those countries. For this reason, the
rate may vary from year to year according to the mix of profit and
related tax rates.
(b) See note 3 for explanation
of non-underlying</t>
  </si>
  <si>
    <t>Summary of Movements in Deferred Tax Asset (Liability)</t>
  </si>
  <si>
    <t xml:space="preserve">€ million
€ million
€ million
€ million € € € €
Movements in 2017 and
2016
As at
Income
Other
As at
As at
Income
Other
As at
Pensions and similar obligations 766
(16
)
(434
) 316
557 7 202 766
Provisions and accruals 922
(154
)
(115
) 653
708 68 146 922
Goodwill and intangible assets
(1,928
) 654
(378
)
(1,652
) (1,301 ) (104 ) (523 ) (1,928 )
Accelerated tax depreciation
(870
) 109
82
(679
) (752 ) (85 ) (33 ) (870 )
Tax losses 131
(36
) 35
130
123 (6 ) 14 131
Fair value gains (7
) 104
3
100
(25 ) 14 4 (7 )
Fair value losses 29
65
(70
) 24
16 8 5 29
Share-based payments 169
(5
) 30
194
190 (14 ) (7 ) 169
Other 81 31 (26 ) 86
(75 )
58
98
81
(707 ) 752 (873 ) (828 )
(559 )
(54 )
(94 )
(707 ) </t>
  </si>
  <si>
    <t>Summary of Deferred Tax Assets and Liabilities</t>
  </si>
  <si>
    <t>The following amounts, determined after appropriate offsetting, are
shown in the consolidated balance sheet:
€ million
€
€ million €
€ million
€
Deferred tax assets and
liabilities
Assets
Assets 2016
Liabilities
Liabilities
Total 2017
Total 2016
Pensions and similar obligations 294
568 22
198 316
766
Provisions and accruals 465
579 188
343 653
922
Goodwill and intangible assets 86
2
(1,738
) (1,930 )
(1,652
) (1,928 )
Accelerated tax depreciation (21
) (60 )
(658
) (810 )
(679
) (870 )
Tax losses 125
128 5
3 130
131
Fair value gains 23
28 77
(35 ) 100
(7 )
Fair value losses 3
9 21
20 24
29
Share-based payments 74
44 120
125 194
169
Other 36
56 50
25 86
81
1,085
1,354 (1,913 )
(2,061 ) (828 )
(707 )
Of which deferred tax to be recovered/(settled) after more than 12
months 730
1,157 (1,868 )
(2,206 ) (1,138 )
(1,049 )</t>
  </si>
  <si>
    <t>Summary of Tax Effects of Components of Other Comprehensive Income</t>
  </si>
  <si>
    <t xml:space="preserve">Tax effects of the components of other comprehensive income were as
follows:
€ million
€ million
€ million
€
€
€
Before tax 2017
Tax 2017
After tax 2017
Before tax 2016
Tax 2016
After tax 2016
Fair value gains/(losses) on financial instruments (61
) (14
) (75
) (15 ) - (15 )
Remeasurements of defined benefit pension plans
1,620
(338
)
1,282
(1,221 ) 241 (980 )
Currency retranslation gains/(losses) (1,024 ) 41 (983 )
217
-
217
535 (311 ) 224
(1,019 )
241
(778 ) </t>
  </si>
  <si>
    <t>Combined Earnings Per Share (Tables)</t>
  </si>
  <si>
    <t>Summary of Computation of Earnings Per Share</t>
  </si>
  <si>
    <t>Earnings per share for total operations for the 12 months were as
follows:
€
€
€
2017
2016
2015
Basic earnings per share
2.16
1.83 1.73
Diluted earnings per share
2.15
1.82 1.72
Underlying earnings per share
2.24
2.03
1.93
Millions of share units
Calculation of average number of share units
2017
2016
2015
Average number of shares: NV
1,714.7
1,714.7 1,714.7
PLC
1,310.2
1,310.2 1,310.2
Less treasury shares held by employee share trusts and
companies (223.3 )
(184.7 )
(184.8 )
Combined average number of share units - used for basic earnings
per share
2,801.6
2,840.2 2,840.1
Add dilutive effect of share-based compensation plans 12.4
13.7
15.3
Diluted combined average number of share units – used for
diluted and underlying earnings per share
2,814.0
2,853.9
2,855.4
Calculation of earnings
Notes
€ million
€
€
Net profit
6,486
5,547 5,259
Non-controlling (433 )
(363 )
(350 )
Net profit attributable to shareholders’ equity – used
for basic and diluted earnings per share
6,053
5,184 4,909
Post tax impact of non-underlying 3 262
601
605
Underlying profit attributable to shareholders’ equity
– used for underlying earnings per share
6,315
5,785
5,514</t>
  </si>
  <si>
    <t>Dividends on Ordinary Capital (Tables)</t>
  </si>
  <si>
    <t>Summary of Dividends on Ordinary Capital</t>
  </si>
  <si>
    <t>€ million
€
€
Dividends on ordinary capital
during the year
2017
2016
2015
NV dividends
(2,154
) (1,974 ) (1,862 )
PLC dividends (1,762 )
(1,626 )
(1,542 )
(3,916 )
(3,600 )
(3,404 )</t>
  </si>
  <si>
    <t>Goodwill and Intangible Assets (Tables)</t>
  </si>
  <si>
    <t>Summary of Movements in Goodwill and Intangible Assets</t>
  </si>
  <si>
    <t>€ million €
million
€ million
€ million
€ million
Finite-life
intangible assets
Movements during
2017
Goodwill
Indefinite-life intangible assets
Software
Other
Total
Cost
1 January 2017
18,789
8,358
2,578
1,068
30,793
Acquisitions of group companies
2,557
2,622
-
88
5,267
Reclassification to held for sale (a)
(2,228
) (82
) (1
)
-
(2,311
)
Reclassification from held for sale 28
-
-
-
28
Additions
-
-
153
1
154
Disposals
-
-
(78
) (1
) (79
)
Currency retranslation (1,104 ) (623 ) (153 ) (66 ) (1,946 )
31 December 2017 18,042 10,275 2,499 1,090 31,906
Accumulated amortisation and
impairment
1 January 2017
(1,165
) (13
)
(1,484
)
(698
)
(3,360
)
Amortisation/impairment for the year
-
-
(324
) (41
)
(365
)
Disposals
-
-
78
1
79
Currency retranslation 4 (1 ) 93 45 141
31 December 2017 (1,161 ) (14 ) (1,637 ) (693 ) (3,505 )
Net book value 31 December 2017 (b) 16,881 10,261 862 397 28,401
€ million
€ million
€ million
€ million €
million
Finite-life
intangible assets
Movements during
2016
Goodwill
Indefinite-life intangible assets
Software
Other
Total
Cost
1 January 2016 17,378 7,444 2,538 819 28,179
Acquisitions of group companies 1,140 911 - 236 2,287
Disposals of group companies (2 ) (83 ) - - (85 )
Reclassification to held for sale (55 ) - - - (55 )
Additions - 2 225 6 233
Disposals - - (42 ) (1 ) (43 )
Currency retranslation
328
84
(143 )
8
277
31 December 2016
18,789
8,358
2,578
1,068
30,793
Accumulated amortisation and
impairment
1 January 2016 (1,165 ) (13 ) (1,269 ) (673 ) (3,120 )
Amortisation/impairment for the year - - (291 ) (19 ) (310 )
Disposals - - 42 1 43
Currency retranslation
-
-
34
(7 )
27
31 December 2016
(1,165 )
(13 )
(1,484 )
(698 )
(3,360 )
Net book value 31 December 2016 (b)
17,624
8,345
1,094
370
27,433
(a) Goodwill and intangibles amounting
to €
(b) Within the indefinite-life intangible
assets there are three brands that have a significant carrying
value: Knorr € € € € € €</t>
  </si>
  <si>
    <t>Summary of Goodwill and Indefinite-life Intangible Assets Held in Significant CGUs</t>
  </si>
  <si>
    <t>The goodwill and indefinite-life intangible assets held in the
significant CGUs are:
€
billion €
billion
2017 CGUs
Goodwill
Indefinite-life intangible assets
Foods (excluding spreads) Europe 4.5
1.6
Foods (excluding spreads) The Americas 2.8
1.4
Foods (excluding spreads) Asia/AMET/RUB 1.5
0.4
Personal Care The Americas 2.5 1.5
€ €
2016 CGUs
Goodwill
Indefinite-life
Foods Europe 5.8 1.6
Foods The Americas 3.9 1.6
Foods Asia/AMET/RUB 1.8 0.5
Personal Care The Americas
2.8
1.7</t>
  </si>
  <si>
    <t>Summary of Key Assumptions Used in Discounted Cash Flow Projections</t>
  </si>
  <si>
    <t>For the significant CGUs, the following key assumptions were used
in the discounted cash flow projections:
Foods Foods Foods
Personal Care
(excluding spreads) Europe
(excluding spreads) The Americas
(excluding spreads) Asia/
AMET/RUB
The Americas
Longer-term sustainable growth rates
0.9%
1.5%
3.9%
1.5%
Average near-term nominal growth rates
-2.1%
3.8%
6.3%
4.7%
Average operating margins 17% 21% 18% 20%</t>
  </si>
  <si>
    <t>Property, Plant and Equipment (Tables)</t>
  </si>
  <si>
    <t>Summary of Movements in Property, Plant and Equipment</t>
  </si>
  <si>
    <t>€
million €
million
€ million
Land and Plant and
Movements during 2017
buildings
equipment
Total
Cost
1 January 2017
4,745
16,462
21,207
Acquisitions of group companies 13
29
42
Disposals of group companies (16
) (78
) (94
)
Additions 314
1,218
1,532
Disposals (19
)
(440
)
(459
)
Currency retranslation
(384
)
(1,283
)
(1,667
)
Reclassification as held for sale (a) (191 ) (972 ) (1,163 )
31 December 2017 4,462 14,936 19,398
Accumulated depreciation
1 January 2017
(1,483
)
(8,051
)
(9,534
)
Disposals of group companies 1
29
30
Depreciation charge for the year
(142
)
(1,031
)
(1,173
)
Disposals 14
400
414
Currency retranslation 100
543
643
Reclassification as held for sale 81 552 633
31 December 2017 (1,429 ) (7,558 ) (8,987 )
Net book value 31 December 2017 (b) 3,033 7,378 10,411
Includes payments on account and assets in course of
construction 93 972 1,065
(a)
Includes €
(b)
Includes € €
The Group has commitments to purchase property, plant and equipment
of € €
€
million €
million
€ million
Land and Plant and
Movements during 2016
buildings
equipment
Total
Cost
1 January 2016 4,551 15,366 19,917
Acquisitions of group companies - 13 13
Disposals of group companies (1 ) (11 ) (12 )
Additions 358 1,553 1,911
Disposals (84 ) (521 ) (605 )
Currency retranslation 23 64 87
Reclassification as held for sale
(102 )
(2 )
(104 )
31 December 2016
4,745
16,462
21,207
Accumulated depreciation
1 January 2016 (1,443 ) (7,416 ) (8,859 )
Disposals of group companies 1 7 8
Depreciation charge for the year (149 ) (1,005 ) (1,154 )
Disposals 56 332 388
Currency retranslation 5 (15 ) (10 )
Reclassification as held for sale
47
46
93
31 December 2016
(1,483 )
(8,051 )
(9,534 )
Net book value 31 December 2016
3,262
8,411
11,673
Includes payments on account and assets in course of
construction
189
1,236
1,425</t>
  </si>
  <si>
    <t>Other Non-current Assets (Tables)</t>
  </si>
  <si>
    <t>Summary of Other Non-current Assets</t>
  </si>
  <si>
    <t>€ million
€
2017
2016
Interest in net assets of joint ventures 32
36
Interest in net assets of associates 44
51
Long-term trade and other receivables (a) 265
306
Operating lease prepayments for land 116
115
Fair value of biological assets 17
51
Other non-current (b) 83
159
557
718
(a) Mainly relate to indirect tax
receivables where we do not have the contractual right to receive
payment within 12 months.
(b) 2017 mainly relates to tax assets
(2016: assets held in escrow for the UK pension fund and tax
assets).</t>
  </si>
  <si>
    <t>Movements in Interest in Joint Ventures and Associates</t>
  </si>
  <si>
    <t>Movements during 2017 and
2016
€million
€
Joint ventures (a)
1 January 36
48
Additions
-
24
Dividends received/reductions
(155
) (151 )
Share of net profit/(loss) 155
130
Currency retranslation (4 )
(15 )
31 December 32
36
Associates (b)
1 January 51
59
Additions 5
7
Dividend received/reductions (10
) (8 )
Share of net profit/(loss)
-
(3 )
Currency retranslation (2 )
(4 )
31 December 44
51
(a) Our principal joint ventures are
Unilever Jerónimo Martins for Portugal, the Pepsi/Lipton
Partnership for the US and Pepsi Lipton International for the rest
of the world.
(b) Associates as at 31 December
2017 primarily comprise our investments in Langholm Capital
Partners. Other Unilever Ventures assets are included under
‘Other non-current non-financial</t>
  </si>
  <si>
    <t>Inventories (Tables)</t>
  </si>
  <si>
    <t>Summary of Inventories</t>
  </si>
  <si>
    <t xml:space="preserve">Inventories
€ million
€
Raw materials and consumables
1,274
1,385
Finished goods and goods for resale 2,688
2,893
3,962
4,278 </t>
  </si>
  <si>
    <t>Trade and Other Current Receivables (Tables)</t>
  </si>
  <si>
    <t>Summary of Trade and Other Current Receivables</t>
  </si>
  <si>
    <t xml:space="preserve">Trade and other current
receivables
€ million
€
Due within one year
Trade receivables
3,439
3,329
Prepayments and accrued income 452
504
Other receivables 1,331
1,269
5,222
5,102 </t>
  </si>
  <si>
    <t>Summary of Ageing of Trade Receivables</t>
  </si>
  <si>
    <t>€ million
€
Ageing of trade
receivables
2017
2016
Total trade receivables
3,599
3,472
Less impairment provision for trade receivables (160 )
(143 )
3,439
3,329
Of which:
Not overdue
2,714
2,537
Past due less than three months 621
666
Past due more than three months but less than six months 95
102
Past due more than six months but less than one year 59
69
Past due more than one year 110
98
Impairment provision for trade receivables (160 )
(143 )
3,439
3,329</t>
  </si>
  <si>
    <t>Summary of Impairment Provision for Trade and Other Receivables</t>
  </si>
  <si>
    <t xml:space="preserve">Impairment provision for total
trade and other receivables
2017
2016
1 January 166
155
Charge to income statement 51
42
Reduction/releases (21
) (35 )
Currency translations (12 )
4
31 December 184
166 </t>
  </si>
  <si>
    <t>Trade Payables and Other Liabilities (Tables)</t>
  </si>
  <si>
    <t>Summary of Trade Payables and Other Liabilities</t>
  </si>
  <si>
    <t xml:space="preserve">Trade payables and other
liabilities
€ million
€
Current: due within one
year
Trade payables
8,217
8,591
Accruals
3,666
3,655
Social security and sundry taxes 539
468
Deferred consideration 26
151
Others 978
1,006
13,426
13,871
Non-current:
Accruals 146
159
Deferred consideration 485
443
Others 69
65
700
667
Total trade 14,126
14,538 </t>
  </si>
  <si>
    <t>Capital and Funding (Tables)</t>
  </si>
  <si>
    <t>Statement [LineItems]</t>
  </si>
  <si>
    <t>Summary of Share Capital</t>
  </si>
  <si>
    <t>SHARE CAPITAL
Issued,
Issued,
called up
called up
and
and
Authorised (a)
fully paid (b)
Authorised (a)
fully paid (b)
2017
2017
2016
2016
Unilever
N.V.
€ million
€ million
€
€
NV ordinary shares of €
480
274
480 274
NV ordinary shares of €
1
1
1 1
Internal holdings eliminated on consolidation ( €
- (1)
-
(1)
481 274
481
274
Unilever
PLC
£ million
£ million
PLC ordinary shares of 3 1 9
40.8
40.8
PLC deferred stock of £1 each
0.1
0.1
Internal holding eliminated on consolidation (£1 stock) (0.1)
(0.1)
40.8
40.8
€ million
€
Euro equivalent in millions (at £1.00
= € (c)
210
210
Unilever
Group
€ million
€
Ordinary share capital of NV
274
274
Ordinary share capital of PLC 210
210
484
484
(a) At 31 December 2017, Unilever
N.V. had 3,000,000,000 (2016: 3,000,000,000) authorised ordinary
shares. The requirement for a UK company to have an authorised
share capital was abolished by the UK Companies Act 2006. In May
2010 Unilever PLC shareholders approved new Articles of Association
to reflect this.
(b) At 31 December 2017, the
following quantities of shares were in issue: 1,714,727,700 of NV
ordinary shares; 2,400 of NV Special Shares; 1,310,156,361 of PLC
ordinary shares and 100,000 of PLC deferred stock. The same
quantities were in issue at 31 December 2016.
(c) Conversion rate for PLC ordinary
shares nominal value to euros is £1
= €</t>
  </si>
  <si>
    <t>Summary Combined Financial Information in Relation to HUL</t>
  </si>
  <si>
    <t xml:space="preserve">Summary financial information in relation to HUL is shown
below.
€ million
€
HUL Balance sheet as at
31 December
2017
2016
Non-current 819
791
Current assets
1,274
1,160
Current liabilities
(1,030
) (980 )
Non-current (135 )
(110 )
HUL Comprehensive income for the
year ended 31 December
Turnover
4,464
4,084
Profit after tax 595
475
Total comprehensive income 529
484
HUL Cash flow for the year ended
31 December
Net increase/(decrease) in cash and cash-equivalents (71 )
14
HUL Non-controlling
1 January
(282
) (271 )
Share of (profit)/loss for the year ended 31 December
(195
) (157 )
Other comprehensive income (3
) (8 )
Dividend paid to the non-controlling 172
157
Other changes in equity
-
-
Currency translation 20
(3 )
31 December (288 )
(282 ) </t>
  </si>
  <si>
    <t>Summary of Consolidated Statement of Changes in Equity: Analysis of Other Reserves</t>
  </si>
  <si>
    <t>CONSOLIDATED STATEMENT OF CHANGES IN EQUITY: ANALYSIS OF OTHER
RESERVES
€ million
€
€
Total Total Total
2017
2016
2015
Fair value reserves (189 )
(113 )
(98 )
Cash flow hedges
(236
) (168 ) (174 )
Available-for-sale 47
55
76
Currency retranslation of group companies - see following table
(3,927
) (3,034 ) (3,285 )
Adjustment on translation of PLC’s ordinary capital at
3 1 9 €
(164
) (164 ) (164 )
Capital redemption reserve 32
32 32
Book value of treasury shares - see following table
(9,208
) (4,164 ) (4,119 )
Other (a) (177 )
-
(182 )
(13,633 )
(7,443 )
(7,816 )
(a) Relates to option on purchase of
subsidiary for non-controlling</t>
  </si>
  <si>
    <t>Summary of Treasury Shares Movements</t>
  </si>
  <si>
    <t>Treasury shares – movements
during the year
2017
2016
1 January
(4,164
) (4,119 )
Repurchase of shares (see note 24)
(5,014
) -
Other purchases and utilisations (30 )
(45 )
31 December (9,208 )
(4,164 )</t>
  </si>
  <si>
    <t>Summary of Currency Retranslation Reserve</t>
  </si>
  <si>
    <t>Currency retranslation reserve
– movements during the year
2017
2016
1 January
(3,034
) (3,285 )
Currency retranslation during the year (50
) 599
Movement in net investment hedges and exchange differences in net
investments in foreign operations
(909
) (365 )
Recycled to income statement 66
17
31 December (3,927 )
(3,034 )</t>
  </si>
  <si>
    <t>Summary of Comprehensive Income: Other Comprehensive Income Reconciliation</t>
  </si>
  <si>
    <t>STATEMENT OF
COMPREHENSIVE INCOME: OTHER COMPREHENSIVE INCOME
RECONCILIATION
€
million
€
Fair value gains/(losses) on
financial instruments – movement during the
year
2017
2016
1 January
(113
) (98 )
Cash flow hedges (68
) 6
Available for sale financial assets (8 )
(21 )
31 December (189 )
(113 )
Refer to the consolidated statement of comprehensive income on page
86, the consolidated statement of changes in equity on page 87, and
note 6C on page 107.
€ million
€
Remeasurement of defined benefit
pension plans net of tax
2017
2016
1 January
(2,453
) (1,473 )
Movement during the year 1,282
(980 )
31 December (1,171 )
(2,453 )
Refer to the consolidated statement of comprehensive income on page
86, the consolidated statement of changes in equity on page 87,
note 4B from page 98 to 103 and note 6C on page 107.
€ million
€
Currency retranslation
gains/(losses) – movement during the year
2017
2016
1 January
(3,295
) (3,512 )
Currency retranslation during the year:
Other reserves
(903
) 189
Retained profit (27
) 17
Non-controlling (53 )
11
31 December (4,278 )
(3,295 )</t>
  </si>
  <si>
    <t>Summary of Financial Liabilities</t>
  </si>
  <si>
    <t>FINANCIAL LIABILITIES
€ million
€ million
€ million
€
€
€
Current
Non-current
Total
Current
Non-current
Total
Financial liabilities (a)
Notes
2017
2017
2017
2016
2016
2016
Preference shares
-
-
-
- 68 68
Bank loans and overdrafts (b) 513
479
992
899 247 1,146
Bonds and other loans
7,181
15,528
22,709
4,367 10,686 15,053
Finance lease creditors 20 11 120 131 9 134 143
Derivatives 86
335
421
175 10 185
Other financial liabilities (c) 177 - 177
-
-
-
7,968 16,462 24,430
5,450
11,145
16,595
(a) For the purposes of this note and
note 17A, financial assets and liabilities exclude trade and other
current receivables and trade payables and other liabilities which
are covered in notes 13 and 14 respectively.
(b) Financial liabilities
include € €
(c) Includes options and other financial
liabilities to acquire non-controlling</t>
  </si>
  <si>
    <t>Reconciliation of Liabilities Arising from Financing Activities</t>
  </si>
  <si>
    <t>RECONCILIATION OF LIABILITIES ARISING FROM FINANCING
ACTIVITIES
Non -Cash
Movement
Business
Opening
Cash
Acquisitions/
Foreign
Fair
Other
Closing
balance at
Movement
Disposals
exchange
value
movements
balance at
1 January
changes
changes
31 December
€ million
€
million
€
million
€
million
€
million
€
million
€
million
2017
Preference shares (68
) 68
-
-
-
-
-
Bank loans and overdrafts (a)
(1,146
) 66
(3
) 98
-
(7
)
(992
)
Bonds and other loans (a)
(15,053
)
(9,008
)
-
1,346
(2
) 8
(22,709
)
Finance lease creditors
(143
) 14
-
6
-
(8
)
(131
)
Derivatives
(185
)
-
-
-
(236
)
-
(421
)
Other financial liabilities - - - - - (177 ) (177 )
Total (16,595 ) (8,860 ) (3 ) 1,450 (238 ) (184 ) (24,430 )
2016
Preference shares (68 ) - - - - - (68 )
Bank loans and overdrafts (a) (1,064 ) (23 ) - (42 ) - (17 ) (1,146 )
Bonds and other loans (a) (12,703 ) (2,089 ) - (190 ) (3 ) (68 ) (15,053 )
Finance lease creditors (195 ) 35 - 21 - (4 ) (143 )
Derivatives (124 ) - - - (61 ) - (185 )
Other financial liabilities (a)
(489 )
289
200
-
Total
(14,643 )
(1,788 )
-
(211 )
(64 )
111
(16,595 )
(a) These cash movements are included
within the following lines in the consolidated cash flow statement:
net change in short-term liabilities, additional financial
liabilities and repayment of financial liabilities. The difference
of € €</t>
  </si>
  <si>
    <t>Bonds and Other Loans [Member]</t>
  </si>
  <si>
    <t>Summary of Analysis of Bonds and Other Loans</t>
  </si>
  <si>
    <t>ANALYSIS OF BONDS AND OTHER LOANS
€ million
€
Total Total
2017
2016
Unilever
N.V.
Floating Rate Notes 2018 ( € 750
749
1.750% Bonds 2020 ( € 748
748
0.500% Notes 2022 ( € 744
743
1.375% Notes 2029 ( € 742
-
1.125% Bonds 2028 ( € 693
692
0.875% Notes 2025 ( € 646
-
0.375% Notes 2023 ( € 598
-
1.000% Notes 2027 ( € 597
-
1.000% Notes 2023 ( € 497
496
0.000% Notes 2021 ( € 496
-
0.500% Notes 2024 ( € 493
492
0.000% Notes 2020 ( € 299
299
2.950% Notes 2017 (Renminbi)
-
41
Commercial paper 3,655
819
Total NV 10,958
5,079
Unilever PLC
4.750% Bonds 2017 (£)
-
466
1.125% Notes 2022 (£) 390
-
2.000% Notes 2018 (£) 283
(a) 294 (a)
1.375% Notes 2024 (£) 280
-
1.875% Notes 2029 (£) 278
-
Commercial paper -
373
Total PLC 1,231
1,133
Other group companies
Switzerland
Other 6
-
United States
4.250% Notes 2021 (US$) 834
950
5.900% Bonds 2032 (US$) 826
942
2.900% Notes 2027 (US$) 821
-
2.200% Notes 2022 (US$) 704
-
1.800% Notes 2020 (US$) 666
-
4.800% Bonds 2019 (US$) 627
714
2.200% Notes 2019 (US$) 625
711
2.000% Notes 2026 (US$) 575
655
0.850% Notes 2017 (US$)
-
524
1.375% Notes 2021 (US$) 456
519
2.100% Notes 2020 (US$) 416
474
3.100% Notes 2025 (US$) 413
470
2.600% Notes 2024 (US$) 413
-
7.250% Bonds 2026 (US$) 243
276
6.625% Bonds 2028 (US$) 190
216
5.150% Notes 2020 (US$) 129
149
7.000% Bonds 2017 (US$)
-
142
5.600% Bonds 2097 (US$) 76
87
Commercial paper (US$)
2,421
1,892
Other countries 79
120
Total other group companies 10,520
8,841
Total bonds and other loans 22,709
15,053
(a) Of
which € € fixed-for-floating</t>
  </si>
  <si>
    <t>Treasury Risk Management (Tables)</t>
  </si>
  <si>
    <t>Summary of Maturity Analysis for Non-derivative and Derivative Financial Liabilities</t>
  </si>
  <si>
    <t>The following table shows Unilever’s contractually agreed
undiscounted cash flows, including expected interest payments,
which are payable under financial liabilities at the balance sheet
date:
€ million
€ million
€ million
€ million
€ million
€ million
€ million
€ million
Net
carrying
Due Due Due Due
amount as
Due between between between between Due shown in
within 1 and 2 and 3 and 4 and after balance
Undiscounted cash
flows
Notes
1 year
2 years
3 years
4 years
5 years
5 years
Total
sheet
2017
Non-derivative
Preference shares - - - - - - - -
Bank loans and overdrafts (522 ) (221 ) (1 ) (1 ) (260 ) - (1,005 ) (992 )
Bonds and other loans (7,558 ) (1,577 ) (2,546 ) (2,026 ) (2,058 ) (9,953 ) (25,718 ) (22,709 )
Finance lease creditors 20 (20 ) (18 ) (17 ) (16 ) (17 ) (118 ) (206 ) (131 )
Other financial liabilities (177 ) - - - - - (177 ) (177 )
Trade payables, accruals and other liabilities 14 (12,861 ) (215 ) (13,076 ) (13,076 )
Deferred consideration (26 ) (36 ) (27 ) (515 ) (3 ) (9 ) (616 ) (511 )
(21,164 ) (2,067 ) (2,591 ) (2,558 ) (2,338 ) (10,080 ) (40,798 ) (37,596 )
Derivative financial liabilities:
Interest rate derivatives:
Derivative contracts – receipts 349 64 727 51 754 1,380 3,325
Derivative contracts – payments (319 ) (19 ) (753 ) (19 ) (797 ) (1,440 ) (3,347 )
Foreign exchange derivatives:
Derivative contracts – receipts 24,935 24,935
Derivative contracts – payments (25,258 ) (25,258 )
Commodity derivatives:
Derivative contracts – receipts
Derivative contracts – payments (19 ) (19 )
(312 ) 45 (26 ) 32 (43 ) (60 ) (364 ) (534 )
Total
(21,476 ) (2,022 ) (2,617 ) (2,526 ) (2,381 ) (10,140 ) (41,162 ) (38,130 )
2016
Non-derivative
Preference shares (4 ) (4 ) (4 ) (4 ) (4 ) (72 ) (92 ) (68 )
Bank loans and overdrafts (909 ) (4 ) (243 ) - - - (1,156 ) (1,146 )
Bonds and other loans (4,700 ) (1,335 ) (1,669 ) (1,882 ) (1,634 ) (6,733 ) (17,953 ) (15,053 )
Finance lease creditors 20 (24 ) (18 ) (18 ) (17 ) (16 ) (127 ) (220 ) (143 )
Other financial liabilities - - - - - - - -
Trade payables, accruals and other liabilities 14 (13,252 ) (224 ) - - - - (13,476 ) (13,476 )
Deferred consideration
(151 )
(114 )
(24 )
-
(490 )
(10 )
(789 )
(594 )
(19,040 )
(1,699 )
(1,958 )
(1,903 )
(2,144 )
(6,942 )
(33,686 )
(30,480 )
Derivative financial liabilities:
Interest rate derivatives:
Derivative contracts – receipts 56 420 - - - - 476
Derivative contracts – payments (70 ) (429 ) - - - - (499 )
Foreign exchange derivatives:
Derivative contracts – receipts 9,263 - - - - - 9,263
Derivative contracts – payments (9,580 ) - - - - - (9,580 )
Commodity derivatives:
Derivative contracts – receipts - - - - - - -
Derivative contracts – payments
(3 )
-
-
-
-
-
(3 )
(334 )
(9 )
-
-
-
-
(343 )
(331 )
Total
(19,374 )
(1,708 )
(1,958 )
(1,903 )
(2,144 )
(6,942 )
(34,029 )
(30,811 )</t>
  </si>
  <si>
    <t>Summary of Derivative Cash Flow Hedges</t>
  </si>
  <si>
    <t>The following table shows cash flows for which cash flow hedge
accounting is applied. The derivatives in the cash flow hedge
relationships are expected to have an impact on profit and loss in
the same periods as the cash flows occur.
€ million
€ million
€ million
€ million
€ million
€ million
€ million
€ million
Net
Due Due Due Due carrying
Due between between between between Due amount of
within 1 and 2 2 and 3 3 and 4 4 and 5 after related
1 year
years
years
years
years
5 years
Total
derivatives (a)
2017
Foreign exchange cash inflows
3,510
-
-
-
-
-
3,510
Foreign exchange cash outflows
(3,536
)
-
-
-
-
-
(3,536
) (8
)
Interest rate cash flows 30
45
(26
) 31
(44
) (60
) (24
)
(351
)
Commodity contracts cash flows (19 ) - - - - - (19 ) (7 )
2016
Foreign exchange cash inflows 2,863 - - - - - 2,863
Foreign exchange cash outflows (2,905 ) - - - - - (2,905 ) (40 )
Interest rate cash flows 4 (6 ) - - - - (2 ) -
Commodity contracts cash flows
(3 )
-
-
-
-
-
(3 )
18
(a) See note 16C.</t>
  </si>
  <si>
    <t>Impact of Interest Rate Swaps and Cross-Currency Swaps</t>
  </si>
  <si>
    <t xml:space="preserve">The following table shows the split in fixed and floating-rate
interest exposures, taking into account the impact of interest rate
swaps and cross-currency swaps:
€ million
€
Cash and cash equivalents
3,317
3,382
Current other financial assets 770
599
Current financial liabilities
(7,968
) (5,450 )
Non-current (16,462 )
(11,145 )
Net debt
(20,343
) (12,614 )
Of which:
Fixed rate (weighted average amount of fixing for the following
year) (16,216 )
(11,539 ) </t>
  </si>
  <si>
    <t>Summary of Derivatives Used to Hedge</t>
  </si>
  <si>
    <t>The uses of derivatives and the related values of derivatives are
summarised in the following table. Derivatives used to hedge:
€ million € million € million € million € million € million
Trade and other
Financial
Trade Payables and other
Current
Non- current
Total
31 December 2017
Foreign exchange derivatives including cross currency
swaps
Fair value hedges - - - - - -
Cash flow hedges 32 - (40) - - (8 )
Hedges of net investments in foreign operations - 9 - (103 ) (a) - (94 )
Hedge accounting not applied 13 73 (54) 35 (a) - 67
Interest rate swaps
Fair value hedges - 2 - - - 2
Cash flow hedges - 2 - (18 ) (335 ) (351 )
Hedge accounting not applied - 30 - - - 30
Commodity contracts
Cash flow hedges 12 - (19) - - (7 )
Hedge accounting not applied - - - - - -
57 116 (113) (86 ) (335 ) (361 )
Total assets 173 Total
liabilities (534 ) (361 )
31 December 2016
Foreign exchange derivatives including cross currency
swaps
Fair value hedges
- -
- - -
-
Cash flow hedges
36 -
(76) - -
(40 )
Hedges of net investments in foreign operations
- 174 (a)
- (27 ) -
147
Hedge accounting not applied
79 (133 ) (a)
(67) (134 ) -
(255 )
Interest rate swaps
Fair value hedges
- 3
- - -
3
Cash flow hedges
- 4
- - (4 )
-
Hedge accounting not applied
- 43
- (14 ) (6 )
23
Commodity contracts
Cash flow hedges
21 -
(3) - -
18
Hedge accounting not applied
(1)
-
-
-
-
(1 )
135
91
(146)
(175 )
(10 )
(105 )
Total assets
226
Total liabilities
(331 )
(105 )
(a) Swaps that hedge the currency risk on
intra-group loans and offset € €</t>
  </si>
  <si>
    <t>Summary of Financial Assets are Subject to Offsetting, Enforceable Master Netting Arrangements and Similar Agreements</t>
  </si>
  <si>
    <t>The following financial assets are subject to offsetting,
enforceable master netting arrangements and similar agreements.
Related amounts not set
off in the balance sheet
€ million
€ million
€ million
€ million
€ million
€ million
Gross amounts of
recognised
Net amounts of
Gross amounts
financial assets
financial assets Cash
of
recognised set off in
the
presented in the Financial
collateral
As at 31 December
2017
financial assets
balance sheet
balance sheet
instruments
received
Net amount
Derivative financial assets 276 (103 ) 173 (108 ) (6 ) 59
As at 31 December 2016
Derivative financial assets
400
(174 )
226
(147 )
-
79</t>
  </si>
  <si>
    <t>Summary of Financial Liabilities are Subject to Offsetting, Enforceable Master Netting Arrangements and Similar Agreements</t>
  </si>
  <si>
    <t>The
following financial liabilities are subject to offsetting,
enforceable master netting arrangements and similar
agreements.
Related amounts not set
off in the balance sheet
€ million
€ million
€ million
€ million
€ million
€ million
Gross amounts of
recognised
Net amounts of
Gross amounts
financial liabilities
financial liabilities Cash
of
recognised set off in
the
presented in the Financial
collateral
As at 31 December
2017
financial liabilities
balance sheet
balance sheet
instruments
pledged
Net amount
Derivative financial liabilities 637 (103 ) 534 (108 ) - 426
As at 31 December 2016
Derivative financial liabilities
505
(174 )
331
(147 )
-
184</t>
  </si>
  <si>
    <t>Investment and Return (Tables)</t>
  </si>
  <si>
    <t>Schedule of Cash Resources and Other Financial Assets</t>
  </si>
  <si>
    <t>The Group’s Treasury function aims to protect the
Group’s financial investments, while maximising returns. The
fair value of financial assets is the same as the carrying amount
for 2017 and 2016. The Group’s cash resources and other
financial assets are shown below.
€ million
€ million
€ million
€
€
€
Non- Non-
Current current Total Current current Total
Financial assets (a)
2017
2017
2017
2016
2016
2016
Cash and cash equivalents
Cash at bank and in hand
1,904
-
1,904
1,779 - 1,779
Short-term deposits with maturity of less than three months
1,333
-
1,333
1,513 - 1,513
Other cash equivalents 80 - 80
90
-
90
3,317 - 3,317
3,382
-
3,382
Other financial assets
Held-to-maturity 38
125
163
43 99 142
Loans and receivables (b) 277
186
463
208 190 398
Available-for-sale (c) 202
362
564
126 383 509
Financial assets at fair value through profit or loss:
Derivatives 116
-
116
91 - 91
Other 137 2 139
131
1
132
770 675 1,445
599
673
1,272
Total 4,087 675 4,762
3,981
673
4,654
(a) For the purposes of this note and
note 15C, financial assets and liabilities exclude trade and other
current receivables and trade payables and other liabilities which
are covered in notes 13 and 14 respectively.
(b) Current loans and receivables include
short-term deposits with banks with maturities of longer than three
months.
(c)
Current available-for-sale A- Non-current available-for-sale € €</t>
  </si>
  <si>
    <t>Schedule of Cash and Cash Equivalents Reconciliation to Cash Flow Statement</t>
  </si>
  <si>
    <t xml:space="preserve">€ million
€
Cash and cash equivalents
reconciliation to the cash flow statement
2017
2016
Cash and cash equivalents per balance sheet
3,317
3,382
Less: bank overdrafts
(167
) (184 )
Add: cash and cash equivalents included in assets held for sale 19
-
Cash and cash equivalents per cash flow statement
3,169
3,198 </t>
  </si>
  <si>
    <t>Financial Instruments Fair Value Risk (Tables)</t>
  </si>
  <si>
    <t>Summary of Fair Values of Financial Assets and Financial Liabilities</t>
  </si>
  <si>
    <t>The Group is exposed to the risks of changes in fair value of its
financial assets and liabilities. The following table summarises
the fair values and carrying amounts of financial instruments.
€ million € €
million €
Fair values of financial assets and
financial liabilities
Fair value
Fair value
Carrying
Carrying
Financial assets
Cash and cash equivalents
3,317
3,382
3,317
3,382
Held-to-maturity 163
142 163
142
Loans and receivables 463
398 463
398
Available-for-sale 564
509 564
509
Financial assets at fair value through profit or loss:
Derivatives 116
91 116
91
Other 139
132 139
132
4,762
4,654
4,762
4,654
Financial liabilities
Preference shares
-
(125 )
-
(68 )
Bank loans and overdrafts
(995
) (1,147 )
(992
) (1,146 )
Bonds and other loans
(23,368
) (15,844 )
(22,709
) (15,053 )
Finance lease creditors
(147
) (165 )
(131
) (143 )
Derivatives
(421
) (185 )
(421
) (185 )
Other financial liabilities (177 )
- (177 )
-
(25,108 )
(17,466 ) (24,430 )
(16,595 )</t>
  </si>
  <si>
    <t>Summary of Assets and Liabilities Carried at Fair Value, Classification of Fair Value Calculations by Category</t>
  </si>
  <si>
    <t>For assets and liabilities which are carried at fair value, the
classification of fair value calculations by category is summarised
below:
€ million €
€ million €
€ million €
€ million €
Notes
Level 1
Level 1
Level 2
Level 2
Level 3
Level 3
Total fair
Total fair
Assets at fair value
Other cash equivalents 17A
-
- 80
90
-
- 80
90
Available-for-sale 17A 215
138 7
98 342
273 564
509
Financial assets at fair value through profit or loss:
Derivatives (a) 16C
-
- 173
226
-
- 173
226
Other 17A 137
-
-
131 2
1 139
132
Liabilities at fair value
Derivatives (b) 16C
-
-
(534
) (331 )
-
-
(534
) (331 )
Contingent consideration
14 -
- -
- (445 )
(380 ) (445 )
(380 )
(a)
Includes € €
(b)
Includes € €</t>
  </si>
  <si>
    <t>Summary of Reconciliation of Movements in Level 3 Valuations</t>
  </si>
  <si>
    <t xml:space="preserve">Reconciliation of Level 3 fair value measurements of financial
assets is given below:
Reconciliation of movements in
Level 3 valuations
€ million
€
1 January
(106
) 346
Gains and losses recognised in profit and loss 26
94
Gains and losses recognised in other comprehensive income 2
(12 )
Purchases and new issues (89
) (247 )
Sales and settlements (17
) (187 )
Transfers into Level 3 83
-
Transfers out of Level 3 -
(100 )
31 December (101 )
(106 ) </t>
  </si>
  <si>
    <t>Provisions (Tables)</t>
  </si>
  <si>
    <t>Summary of Other Provisions</t>
  </si>
  <si>
    <t>€ million
€
Provisions
2017
2016
Due within one year 525
390
Due after one year 794
1,033
Total provisions
1,319
1,423
€
million
€ million
€ million
€
million
€ million
Movements during
2017
Restructuring
Legal
Brazil
Other
Total
1 January 2017 291
125
672
335
1,423
Income Statement:
Charges 318
139
43
143
643
Releases (79
) (16
) (75
) (21
)
(191
)
Utilisation
(161
) (43
)
(206
) (4
)
(414
)
Currency translation (17 ) (13 ) (78 ) (34 ) (142 )
31 December 2017 352 192 356 419 1,319</t>
  </si>
  <si>
    <t>Commitments and Contingent Liabilities (Tables)</t>
  </si>
  <si>
    <t>Summary of Long-term Finance Lease Commitments</t>
  </si>
  <si>
    <t xml:space="preserve">€ million
€ million
€ million
€
€
€
Long-term finance lease
commitments
Future
Finance 2017
Present value 2017
Future
Finance cost 2016
Present value 2016
Buildings (a) 195
75
120
202 75 127
Plant and machinery 11 - 11
18
2
16
206
75
131
220 77 143
The commitments fall due as follows:
Within 1 year 20
9
11
24 15 9
Later than 1 year but not later than 5 years 68
23
45
69 28 41
Later than 5 years 118 43 75
127
34
93
206 75 131
220
77
143
(a) </t>
  </si>
  <si>
    <t>Summary of Net Book Value of Property Plant and Equipment Under Lease Agreement</t>
  </si>
  <si>
    <t>The table below shows the net book value of property, plant and
equipment under a number of finance lease agreements.
€ million
€ million
€ million
Net book value
Buildings
Plant and equipment
Total
Cost 206
125
331
Accumulated depreciation
(84 ) (108 ) (192 )
31 December 2017
122 17 139
Cost 211 134 345
Accumulated depreciation
(79 )
(115 )
(194 )
31 December 2016
132
19
151</t>
  </si>
  <si>
    <t>Summary of Operating Lease and Other Commitments</t>
  </si>
  <si>
    <t xml:space="preserve">€ million €
Long-term operating
lease commitments
2017
2016
Land and buildings
1,885
2,149
Plant and machinery 569
692
2,454
2,841
€ million €
€ million €
Operating lease and
other commitments fall due as follows:
Operating 2017
Operating 2016
Other
Other 2016
Within 1 year 418
457
1,274
1,204
Later than 1 year but not later than 5 years
1,250
1,393 935
1,231
Later than 5 years 786
991 31
30
2,454
2,841 2,240
2,465 </t>
  </si>
  <si>
    <t>Summary of Contingent Liabilities</t>
  </si>
  <si>
    <t>A summary of our contingent liabilities is shown in the table
below.
€ million
€
Corporate reorganisation – IPI, PIS and COFINS taxes and
penalties (a)
2,092
1,464
Inclusion of ICMS in the tax base for PIS and COFINS
taxes (b)
-
655
Inputs for PIS and COFINS taxes 16
113
Goodwill amortisation 121
36
Other tax assessments – over 600 cases 1,095
1,093
Total Brazil Tax
3,324
3,361
Brazil other 19
42
Contingent liabilities outside Brazil 324
224
Total contingent liabilities 3,667
3,627
(a) During 2004, and in common with many
other businesses operating in Brazil, one of our Brazilian
subsidiaries received a notice of infringement from the Federal
Revenue Service in respect of indirect taxes. The notice alleges
that a 2001 reorganisation of our local corporate structure was
undertaken without valid business purpose. The 2001 reorganisation
was comparable with restructurings done by many companies in
Brazil. The original dispute was resolved in the courts in the
Group’s favour. However, in 2013 a new assessment was raised
in respect of a similar matter. Additionally, during the course of
2014 and again in December 2017 other notices of infringement were
issued based on the same grounds argued in the previous
assessments. The total amount of the tax assessments in respect of
this matter is € €
(b) During 2006, Unilever filed a
judicial measure to obtain the right to exclude the Brazilian ICMS
indirect tax from the taxable base for the Brazilian PIS and COFINS
indirect taxes, and obtained a favourable decision in 2007. In
November 2016, this favourable decision was reversed on appeal to a
higher court, and the Group lodged a further appeal. In 2017, the
Supreme Court published a favourable decision on the leading case,
which we expect to be applied to the Group’s case. As such,
we have assessed the risk of outflow in relation to this case to
now be remote and therefore is not a contingent liability.</t>
  </si>
  <si>
    <t>Acquisitions and Disposals (Tables)</t>
  </si>
  <si>
    <t>Effect of Acquisitions on Consolidated Balance Sheet</t>
  </si>
  <si>
    <t>Detailed information relating to goodwill is provided in note 9 on
pages 108 to 110. The value of goodwill which is expected to be tax
deductible is €
€ million
€
€
2017
2016
2015
Net assets acquired
2,423
929 999
Non-controlling (50
) - -
Goodwill 2,539
1,140
1,012
Total consideration 4,912
2,069
2,011
In 2017 the net assets acquired and total consideration consist
of:
Carver
Other
€ million
Intangible assets
1,520
1,090
2,610
Other non-current 14
79
93
Trade and other receivables 18
78
96
Other current assets 150
99
249
Non-current
(369
)
(119
)
(488
)
Current liabilities (52 ) (85 ) (137 )
Net assets acquired
1,281
1,142
2,423
Non-controlling (27
) (23
) (50
)
Goodwill 1,030 1,509 2,539
Cash consideration
2,284
2,541
4,825
Deferred consideration - 87 87
Total consideration 2,284 2,628 4,912</t>
  </si>
  <si>
    <t>Summary of Impact of Disposals</t>
  </si>
  <si>
    <t>The following table sets out the effect of the disposals in 2017,
2016 and 2015 on the consolidated balance sheet. The results of
disposed businesses are included in the consolidated financial
statements up to their date of disposal.
€ million
€
€
2017
2016
2015
Goodwill and intangible assets 71
85 47
Other non-current 92
29 2
Current assets 10
5 23
Trade creditors and other payables (8 )
-
(2 )
Net assets sold 165
119 70
(Gain)/loss on recycling of currency retranslation on disposal 66
- -
Profit/(loss) on sale attributable to Unilever 332
(95 )
(9 )
Consideration 563
24
61
Cash 560
16 62
Cash balances of businesses sold
-
8 (1 )
Non-cash 3
-
-
563
24
61</t>
  </si>
  <si>
    <t>Assets and Liabilities Held for Sale (Tables)</t>
  </si>
  <si>
    <t>Summary of Assets and Liabilities Classified as Held for Sale</t>
  </si>
  <si>
    <t>€ million
€ million
€
2017 (a)
2017 Total
2016 Total (b)
Property, plant and equipment held for sale
-
30
22
Disposal groups held for sale
Non-current
Goodwill and intangibles
2,311
2,311
98
Property, plant and equipment 548
552
46
Deferred tax assets 145
145
-
Other non-current 1
1
-
3,005
3,009
144
Current assets
Inventories 130
130
34
Trade and other receivables 17
18
1
Current tax assets 13
13
-
Cash and cash equivalents 19
19
-
Other
-
5
5
179
185
40
Assets held for sale 3,184
3,224
206
Current liabilities
Trade payables and other current liabilities 106
106
1
Current tax liabilities 11
11
-
Provisions 1 1
-
118 118
1
Non-current
Pensions and post-retirement healthcare liabilities 9
9
-
Provisions 1
1
-
Deferred tax liabilities 42 42
-
52 52
-
Liabilities held for sale 170 170
1
(a ) Refer to note 21 for an explanation
of this disposal.
(b) In 2016, disposal groups held for
sale were primarily related to the AdeS soy beverage business in
Latin America.</t>
  </si>
  <si>
    <t>Related Party Transactions (Tables)</t>
  </si>
  <si>
    <t>Summary of Related Party Balances Existed with Associate or Joint Venture Businesses</t>
  </si>
  <si>
    <t xml:space="preserve">The following related party balances existed with associate or
joint venture businesses at 31 December:
Related party
balances
€ million
€ 2016
Trading and other balances due from joint ventures 124
115
Trading and other balances due from/(to) associates -
- </t>
  </si>
  <si>
    <t>Remuneration of Auditors (Tables)</t>
  </si>
  <si>
    <t>Summary of Services from Auditors and its Associates</t>
  </si>
  <si>
    <t>During the year the Group (including its subsidiaries) obtained the
following services from the Group auditors and its associates:
€ million
€
€
Fees payable to the Group’s auditors for the audit of the
consolidated and parent company accounts of Unilever N.V. and
Unilever PLC (a) 4
4 5
Fees payable to the Group’s auditors for the audit of
accounts of subsidiaries of Unilever N.V. and Unilever PLC pursuant
to legislation (b) 10
10
9
Total statutory audit fees (c) 14
14 14
Audit-related assurance services
–
(d) – (d) – (d)
Other taxation advisory services
–
(d) – (d) – (d)
Services relating to corporate finance transactions
–
– –
Other assurance services 5
(e) – (d) – (d)
All other non-audit – (d)
– (d)
– (d)
(a ) Of
which € € € € € €
(b ) Comprises fees payable to the KPMG
network of independent member firms affiliated with KPMG
International Cooperative for audit work on statutory financial
statements and Group reporting returns of subsidiary
companies.
(c ) Amount payable to KPMG in respect of
services supplied to associated pension schemes was less
than € € €
(d) Amounts paid in relation to each type
of service are individually less
than € € € €
(e)
Includes € carve-out</t>
  </si>
  <si>
    <t>Group Companies (Tables)</t>
  </si>
  <si>
    <t>Subsidiary Undertakings Included in Consolidation</t>
  </si>
  <si>
    <t>Subsidiary Undertakings Not Included in the Consolidation</t>
  </si>
  <si>
    <t>SUBSIDIARY UNDERTAKINGS NOT INCLUDED IN THE
CONSOLIDATION
Brazil- 37550-000
UBI 3 Participacoes Ltda 64.55/35.45 BRL 1.00 5
China - Room 01, 24/F, Office Building, No. 93 Middle
Huaihai Road, Shanghai
Shanghai CarverKorea Limited 0/100 USD 1.00 7
Ecuador - Km 25 Vía a Daule, Guayaquil
Visanuasa S.A. 100/0 USD 1.00 1
England and Wales - 5th Floor, 6 St Andrew Street, London, EC4A
3AE
Big Sync Music Limited r ◇ 67.39/0 GBP 0.001 35
100/0 GBP 1.00 36
Catexel Limited r ◇ 0/97.67 GBP 0.01 2
(45.25) 0/45.25 GBP 0.01 36
(96.67) 0/96.67 GBP 0.01 14
Catexel Technologies Limited r ◇ 0/79.52 GBP 0.001 35
Catexel Cellulosics Limited r ◇ 0/80.27 GBP 0.001 35
Unilever Ventures General Partner Limited ◇ 0/100 GBP 1.00 1
England and Wales – 100 Victoria Embankment, Blackfriars,
London, EC4Y 0DY
Dollar Shave Club Limited 0/100 GBP 1.00 1
England and Wales – 1 More London Place, London, SE1
2AF
Brooke Bond Foods Limited (In Liquidation) 0/100 GBP 1.00 1
Unidis Twenty Six Limited (In Liquidation) 0/100 GBP 1.00 1
Ghana - Plot No. Ind/A/3A–4, Heavy Industrial Area,
Tema
United Africa Trust Limited 0/100 GHC 10.00 1
Greece - Kymis ave &amp; 10, Seneka
str. GR-145
Lipoma Management Consulting SA 100/0 EUR 10.00 1
Haiti – Port-au-Prince
Unilever Haiti S.A. 100/0 HTG 500,000 56
Hong Kong – 6th Floor, Alexandra House, 18 Chater Road,
Central
T2 Hong Kong Limited 100/0 HK 1 1
Hong Kong - Room 1808, 18/F, Tower II Admiralty Centre, 18
Harcourt Road, Admiralty
Hong Kong CarverKorea Limited 0/100 HKD 1.00 7
India - Unilever House, B. D. Sawant Marg, Chakala, Andheri (E),
Mumbai 400 099
Bhavishya Alliance Child Nutrition Initiatives 0/67.20 INR 10.00 1
(67.20)
Hindustan Unilever Foundation (67.21) 0/67.21 INR 10.00 1
Israel - 3 Daniel Fisch St., Tel Aviv, 6473104
PCMR International Limited 55.40/44.60 NIS 0.10 1
Iran – No.32, Mokhberb Blvd, Ashrafi Esfashani
Exo,.Tehran, Iran Postal Code: 1476785475
Golestan Co. 50.66/0 1
Jamaica - White Marl Street, Spanish Town, PO Box 809, Parish
Saint Catherine
Unilever Jamaica Limited 0/100 JMD 1.00 1
Kenya - Commercial Street, P.O. BOX 40592-00100, Nairobi
Union East African Trust Limited* 0/100 KES 20.00 1
Korea – 81, Tojeong 31-gil, Mapo-gu,
Carver Korea Co., Ltd 0/100 KRW 500.00 7
Morocco - Km 10, Route Cotiere, Ain Sebaa, Casablanca
Societe Commerciale du Rif 0/100 MAD 50.00 1
Societe Tangeroise de Parfumerie et d’Hygiene S.A.R.L. 0/100 MAD 50.00 1
Netherlands - Wassenaarseweg 72, 2333 AL Leiden
Chemsenti B.V. (79.52) 0/79.52 EUR 1.00 1
Weena 455, 3013 AL Rotterdam
Unilever UK Holdings B.V. 100/0 EUR 1.00 1
Name of
Undertaking
% holding as between NV /PLC
Nominal Value
Share
Unilever International Holdings B.V. 100/0 EUR 1.00 1
Unilever UK Holdings N.V.° 100/0 EUR 1.00 1
Unilever International Holdings N.V.° 100/0 EUR 1.00 1
Scotland - 15 Atholl Crescent, Edinburgh, EH3 8HA
Unilever Ventures (SLP) General Partner Limited 0/100 GBP 1.00 1
United States - 13335 Maxella Ave. Marina del Rey, CA
90292
DSC Distribution, Inc. 55.40/44.60 13
United States - 233 Bleecker Street, New York, 10014
Grom WTC LLC 100/0 13
Grom Century City LLC 100/0 13
United States - 200 Clarendon Street, Boston, MA 02116
BC Cadence Holdings, Inc 55.40/44.60 USD 0.01 7
United States - 11 Ranick Drive South, Amityville, NY
11701
Sundial Group LLC 55.40/44.60 22
55.40/44.60 64
55.40/44.60 65
Sundial Group Holdings LLC 55.40/44.60 13
BTWalls LLC 55.40/44.60 13
Sundial Brands LLC 55.40/44.60 66
Sundial Creations LLC 55.40/44.60 13
Madam C.J. Walker Enterprises, LLC 55.40/44.60 13
Nyakio LLC 55.40/44.60 13
Sundial Digital LLC 55.40/44.60 13</t>
  </si>
  <si>
    <t>Associated Undertakings</t>
  </si>
  <si>
    <t>ASSOCIATED UNDERTAKINGS
Australia – 1-3
SNDR PTY LTD r ◇ 100/0 No Par Value 58
Bahrain - 161, Road 328, Block 358, Zinj, Manama
Unilever Bahrain Co. W.L.L. (49) 0/49 BHD 50.00 1
Brazil - Rod. Dom Gabriel Paulino Bueno Couto, km. 66 –
Part
ITB Ice Tea do Brazil Limitada (50) 32.28/17.72 BRL 1.00 5
Brazil - Avenue Engenheiro Luiz
Carlos Berrini, 105, 16º andar, Ed. Berrini One, Itaim
Bibi,
CEP 0471/001-00,
Gallo Brasil Distribuição e
comércio Limitada (55) 0/55 BRL 1.00 5
Canada -
Suite 300-171
A&amp;W Root Beer Beverages Canada Inc. (40) 25.82/14.18 No Par Value 38
Cyprus - 2 Marcou Dracou str.,
Engomi Industrial Estate, 2409 Nicosia
Unilever PMT Limited r 0/49 EUR 1.71 3
England and Wales - Chesterford
Research Park, Little Chesterford, Saffron, Waldon CB10
1XL
Arecor Limited r ◇ 0/24.22 GBP 0.01 1
(35.72) 0/35.72 GBP 0.01 35
England and Wales - 3rd Floor, 101
New Cavendish Street, London W1W 6XH
Blis Media Limited r ◇ 30.11/0 GBP 0.00001 39
England and Wales - Cambridge
House, 16 High Street, Saffron Walden, Essex CB10 1AX
Blow Limited ◇ 6.97/0 GBP 0.001 1
(49.77) 49.77/0 GBP 0.001 57
England and Wales - First
Floor, 59-61
CDDM Technology Limited r ◇ 0/49.53 GBP 0.01 36
England and Wales - 1st Floor,
Charles House, 5-11
Langholm Capital II L.P. 46.30/0 4
England and Wales - Unit 3 Morris
House, Swainson Road, London W3 7UP
SCA Investments Limited r ◇ 5.98/0 GBP 0.001 35
(74.60) 74.60/0 GBP 0.001 40
(25.19) 25.19/0 GBP 0.001 41
(9.52) 9.52/0 GBP 0.001 42
England and Wales – 167
Wimbledon Park Road, London SW18 5RH
THENUDECO LIMITED r ◇ 38.95/0 GBP 0.001 35
England and Wales - Cambridge
House, 16 High Street, Saffron Walden, Essex CB10 1AX
Trinny London Limited r ◇ 64.22/0 GBP 0.01 43
England and Wales - 5th Floor, 6 St
Andrew Street, London EC4A 3AE
Voltea Limited r ◇ 0/35.58 EUR 0.10 35
(66.83) 0/66.83 EUR 0.10 44
(12.44) 0/12.44 EUR 0.10 46
(18.14) 0/18.14 EUR 0.10 52
(3.56) 0/3.56 EUR 0.10 50
France - 7 rue Armand Peugeot,
92500 Rueil-Malmaison
Relais D’or Centrale S.A.S. (49.99) 32.27/17.72 No Par Value 1
Germany - Beerbachstraße 19,
91183 Abenberg
Hans Henglein &amp; Sohn GmbH (50) 32.78/17.22 EUR 100,000.00 1
Henglein &amp; Co. Handels-und
Beteiligungs 32/18 4
GmbH &amp; Co. KG ◇
Henglein Geschäftsführungs
GmbH ◇ 32/18 DEM 50,000.00 1
Nürnberger Kloßteig NK GmbH &amp;
Co. KG ◇ 32/18 4
Germany - Bad Bribaer Straße,
06647 Klosterhäseler
Henglein GmbH ◇ 32/18 DEM 50,000.00 1
Beerbachstruße 37, 17153 Stavenhagen
Hochreiter Frischteigwaren GmbH (50) 32.78/17.22 DEM 250,000.00 1
Indonesia - Wisma Bango Lt.05, Jl.Sulaiman No.32, Jakarta Barat
11540
PT Anugrah Mutu Bersama (40) 26.22/13.78 IDR 1,000,000.00 1
Ireland - 70 Sir John Rogersons Quay, Dublin 2
Pepsi Lipton International Limited r 100/0 EUR 1.00 52
100/0 EUR 1.00 53
100/0 EUR 1.00 54
100/0 EUR 1.00 55
India – 101, Tower 5, Orchid Petals, Sector 49,
Gurgaon
AAIDEA Solutions Private Limited r ◇ 100/0 INR 100.00 67
India - 7th Floor, 703/704, Marathon Icon, Off Ganpatrao Kadam
Marg, Vir Santaji Marg,
Lower Parel, Mumbai-400013
Peel-Works Private Limited r ◇ 48.15/0 INR 30.00 63
Israel - Kochav Yokneam Building, 4th Floor, P.O. Box 14,
Yokneam Illit 20692
Iluminage Beauty Limited r 99.74/0 ILS 1.00 14
Japan - #308, 5–4–1, Minami Azabu, Tokyo
Grom Japan K.K ◇ 34/0 JPY 50,000.00 1
Luxembourg - 5 Heienhaff, L-1736
Helpling Group Holding S.à r.l. r ◇ 98.57/0 EUR 1.00 60
Mauritius – c/o Equinoxe Alternative Investment services
(Mauritius Limited); 12 th
Standard Chartered Tower. Ebene 72201
Capvent Asia Consumer Fund Limited r 41.00/0 USD 0.01 8
Oman - Po Box 1711, Ruwi, Postal code 112
Towell Unilever LLC 0/49 OMR 10.00 1
Philippines - 11th Avenue corner 39th Street, Bonifacio
Triangle, Bonifacio Global City,
Taguig City, M.M
Sto Tomas Paco Land Corp r ◇ 64.55/35.45 PHP 1.00 7
Paco Platform 7.5 Inc. r ◇ 64.55/35.45 PHP 1.00 7
Cavite Horizons Land, Inc. ◇ 22.66/12.44 PHP 1.00 7
64.55/35.45 PHP 10,000.00 14
Industrial Realties, Inc. ◇ 29.30/16.1 PHP 1.00 7
Philippines - Manggahan Light Industrial Compound, A. Rodriguez
Avenue, Bo. Manggahan,
Pasig City
WS Holdings Inc. r ◇ 64.55/35.45 PHP 1.00 29
Selecta Walls Land Corp r ◇ 64.55/35.45 PHP 10.00 29
Portugal - Largo Monterroio Mascarenhas, 1,1099–081
Lisboa
Fima Ola – Produtos Alimentares, S.A. (55) 0/55 EUR 500.00 1
Gallo Worldwide, Limitada (55) 0/55 EUR 1,000,000.00 5
Transportadora Central do Infante, Limitada (54) 0/54 EUR 1.00 1
Unilever Fima, Limitada (55) 0/55 EUR 26,295,157.00 5
Victor Guedes – Industria e Comercio, S.A. (55) 0/55 EUR 5.00 1
Sweden - No 18 Office &amp; Lounge, Briger Jarlsgatan
18,114 34 Stockholm
SachaJuan Haircare AB r ◇ 99.50/0 SEK 1.00 9
United Arab Emirates - P.O. Box 49, Dubai
Al Gurg Unilever LLC (49) 0/49 AED 1,000.00 1
United Arab Emirates - Po Box 49, Abu Dhabi
Thani Murshid Unilever LLC (49) 49/ 0 AED 1,000.00 1
United States -1679 South Dupont Highway, Suite 100, Dover, Kent
County, Delaware 19901
Beauty Bakerie Cosmetics Brand Inc r ◇ 50.05/0 USD 0.001 58
United States - 2600 Tenth St #101, Berkeley CA 94710
Machine Vantage ◇ 9.86/0 7
(55.19) 55.19/0 58
United States - c/o Law Traders Inc., 300 Delaware Ave., Suite
210, in the City of Wilmington, County of New Castle
Quantbiome Inc. (dba Thryve) r ◇ 23.26/0 USD 0.00001 59
United States - C/O National Registered Agents, Inc.160 Green
Tree Drive, Suite 101, Dover, Delaware 19904
Discuss.io Inc r ◇ 8.30/0 USD 0.0001 7
(15.36) 15.36/0 USD 0.0001 55
(53.91) 53.91/0 USD 0.0001 43
United States - 700 Sylvan Avenue, Englewood Cliffs, New Jersey
07632-3201
Pepsi Lipton Tea Partnership (50) 27.70/22.30 4
United States – 548 Market St #70998, San Francisco, CA
94104-5401
Physic Ventures L.P. ◇ 57.27/0 4
United States - 1170 Olinder Court, San Jose, CA 95122
Sunbasket Inc r ◇ 2.51/0 USD 0.0001 7
(89.03) 89.03/0 USD 0.0001 60
(1.92) 1.92/0 USD 0.0001 61
United States - 2711 Centerville Road, 400 Wilmington, 19808 New
Castle
Nutraceutical Wellness Inc (dba Nutrafol) r ◇ 41.70/0 USD 0.0001 62
(41.70)
(56.82) 56.82/0 USD 0.0001 51
Notes:
1: Ordinary, 2: Ordinary-A, Ordinary-B, Ordinary-C, Non-Voting A-Ordinary, Ordinary-G, Class Common-B, H-Ordinary, I-Ordinary, J-Ordinary, A-3 Seed-2 C-2, B-2
* Indicates an undertaking for which
Unilever N.V. has issued a declaration of assumption of liability
in accordance with section 403, Book 2, Dutch Civil Code.
o Indicates an undertaking directly
held by N.V. or PLC. All other undertakings are indirectly held. In
the case of Hindustan Unilever Limited 51.50% is directly held and
the remainder of 15.70% is indirectly held. In the case of Unilever
Kenya Limited 39.13% is directly held and the remainder of 60.87%
is indirectly held. In the case of Unilever Sri Lanka Limited 5.49%
is directly held and the remainder of 94.51% is indirectly held. In
the cases of each of Unilever BCS UK Services Limited and Unilever
BCS UK Limited the ordinary shares are indirectly held and the
redeemable golden share is directly held. In the case of Mixhold
B.V. 27.71% is directly held and the remainder of 72.29% is
indirectly held. In the cases of each of Unilever Gida Sarayi ve
Ticaret A.Ş. and Unilever Sarayi ve Ticaret Turk A.Ş. a
fractional amount is directly held and the remainder is indirectly
held. In the case of United Holdings Limited, the ordinary shares
are directly held and the preferred shares are indirectly held. In
the case of Mixhold N.V., 55.37% of the ordinary – A shares
are directly held, the remainder of 44.63% are indirectly held and
the other share classes are indirectly held. In the case of
Naamlooze Vernootschap Elma the ordinary shares are directly held
and the cumulative preference shares are indirectly held.
† Shares the undertaking holds in
itself.
D Denotes an undertaking where other
classes of shares are held by a third party.
X Unilever Trading LLC, Binzagr
Unilever Limited, Unilever Home and Personal Care Products
Manufacturing LLC and UTIC Distribution S.A. are subsidiary
undertakings pursuant to section 1162(2)(b) Companies Act 2006.
Servern Gulf FZCO is a subsidiary undertaking pursuant to section
1162(4)(a) Companies Act 2006. The Unilever Group is entitled to
50% of the profits made by Binzagr Unilever Limited. The Unilever
Group is entitled to 80% of the profits made by Unilever Trading
LLC, Unilever Home and Personal Care Products Manufacturing LLC and
Unilever General Trading LLC.
◇ Accounted for
as non-current non-current
LOGO Exemption pursuant to
Section 264b German Commercial Code.</t>
  </si>
  <si>
    <t>Guarantor Statements (Tables)</t>
  </si>
  <si>
    <t>Income Statement</t>
  </si>
  <si>
    <t>€ million
€ million
€ million
€ million
€ million
€ million
Income statement
for the year ended 31 December 2017
Unilever
Unileve parent r (a)
Unilever States Inc.
Non-
Eliminations
Unilever
Turnover - - - 53,715 - 53,715
Operating profit
-
997
(4
)
7,864
-
8,857
Net finance income/(costs) 1
(109
)
(379
) 88
-
(399
)
Pensions and similar obligations
-
(2
) (24
) (70
)
-
(96
)
Other income/(losses)
-
-
-
173
-
173
Premium paid on buy back of preference shares - - - (382 ) - (382 )
Profit before taxation 1
886
(407
)
7,673
-
8,153
Taxation - (165 ) - (1,502 ) - (1,667 )
Net profit before subsidiaries 1
721
(407
)
6,171
-
6,486
Equity earnings of subsidiaries
-
5,332
1,721
(10,298
)
3,245
-
Net profit 1
6,053
1,314
(4,127
) 3,245
6,486
Attributable to:
Non-controlling
-
-
-
433
-
433
Shareholders’ equity 1 6,053 1,314 (4,560 ) 3,245 6,053
Total comprehensive income 1 5,978 1,158 (3,672 ) 3,245 6,710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 € € € €
Unilever Unilever
Capital United
Corporation Unilever (a) States Inc. Non-
Income
statement subsidiary parent subsidiary guarantor Unilever
for the year ended 31 December
2016
issuer
entities
guarantor
subsidiaries
Eliminations
Group
Turnover
-
-
-
52,713
-
52,713
Operating profit - 269 (5 ) 7,537 - 7,801
Net finance income/(costs) 1 (110 ) (331 ) (29 ) - (469 )
Pensions and similar obligations - (3 ) (27 ) (64 ) - (94 )
Other income/(losses) - - - 231 - 231
Premium paid on buy back of preference shares
-
-
-
-
-
-
Profit before taxation 1 156 (363 ) 7,675 - 7,469
Taxation
-
(114 )
-
(1,808 )
-
(1,922 )
Net profit before subsidiaries 1 42 (363 ) 5,867 - 5,547
Equity earnings of subsidiaries - 5,142 804 (4,559 ) (1,387 ) -
Net profit 1 5,184 441 1,308 (1,387 ) 5,547
Attributable to:
Non-controlling - - - 363 - 363
Shareholders’ equity
1
5,184
441
945
(1,387 )
5,184
Total comprehensive income
1
5,170
468
517
(1,387 )
4,769
€ € € € € €
Unilever Unilever
Capital United
Corporation Unilever (a) States Inc. Non-
Income
statement subsidiary parent subsidiary guarantor Unilever
for the year ended 31 December
2015
issuer
entities
guarantor
subsidiaries
Eliminations
Group
Turnover
-
-
-
53,272
-
53,272
Operating profit - 990 (5 ) 6,530 - 7,515
Net finance costs - (103 ) (327 ) 58 - (372 )
Pensions and similar obligations - (3 ) (29 ) (89 ) - (121 )
Other income - 439 - (241 ) - 198
Premium paid on buy back of preference shares
-
-
-
-
-
-
Profit before taxation - 1,323 (361 ) 6,258 - 7,220
Taxation
-
(461 )
(87 )
(1,413 )
-
(1,961 )
Net profit before subsidiaries - 862 (448 ) 4,845 - 5,259
Equity earnings of subsidiaries - 4,047 690 (9,408 ) 4,671 -
Net profit - 4,909 242 (4,563 ) 4,671 5,259
Attributable to:
Non-controlling - - - 350 - 350
Shareholders’ equity
-
4,909
242
(4,913 )
4,671
4,909
Total comprehensive income
(1 )
4,922
332
(4,162 )
4,671
5,762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Balance Sheet</t>
  </si>
  <si>
    <t>€
million
€ million €
million €
million €
million
€ million
Unilever Unilever
Capital United
Corporation Unilever (a) States Inc. Non-
subsidiary parent
subsidiary guarantor Unilever
Balance
sheet
issuer
entities
guarantor
subsidiaries
Eliminations
Group
Assets
Non-current
Goodwill and intangible assets
-
2,143
-
26,258
-
28,401
Deferred tax assets
-
90
48
947
-
1,085
Other non-current
-
6
2
13,808
-
13,816
Amounts due from group companies
17,132
7,099
-
-
(24,231
)
-
Net assets of subsidiaries (equity accounted)
-
35,933
21,568
-
(57,501
)
-
17,132
45,271
21,618
41,013
(81,732
) 43,302
Current assets
Amounts due from group companies
-
6,119
5,318
32,445
(43,882
)
-
Trade and other current receivables
-
51
3
5,168
-
5,222
Current tax assets
-
57
9
422
-
488
Other current assets
-
39
-
11,234
-
11,273
-
6,266
5,330
49,269
(43,882
) 16,983
Total assets 17,132 51,537 26,948 90,282 (125,614 ) 60,285
Liabilities
Current liabilities
Financial liabilities
2,420
4,685
1
862
-
7,968
Amounts due to group companies
6,964
25,457
24
11,437
(43,882
)
-
Trade payables and other current liabilities 65
215
11
13,135
-
13,426
Current tax liabilities
-
-
-
1,088
-
1,088
Other current liabilities
-
5
-
690
-
695
9,449
30,362
36
27,212
(43,882
) 23,177
Non-current
Financial liabilities
7,377
7,571
-
1,514
-
16,462
Amounts due to group companies
-
-
14,517
9,714
(24,231
)
-
Pensions and post-retirement healthcare liabilities:
Funded schemes in deficit
-
8
103
1,114
-
1,225
Unfunded schemes
-
93
439
977
-
1,509
Other non-current
-
5
1
3,519
-
3,525
7,377 7,677 15,060 16,838 (24,231 ) 22,721
Total liabilities 16,826 38,039 15,096 44,050 (68,113 ) 45,898
Shareholders’ equity 306
13,498
11,852
45,474
(57,501
)
13,629
Non-controlling - - - 758 - 758
Total equity 306
13,498
11,852
46,232
(57,501
)
14,387
Total liabilities and equity 17,132 51,537 26,948 90,282 (125,614 ) 60,285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 € € €
€
Unilever Unilever
Capital United
Corporation Unilever (a) States Inc. Non-
subsidiary parent subsidiary guarantor Unilever
Balance
sheet
issuer
entities
guarantor
subsidiaries
Eliminations
Group
Assets
Non-current
Goodwill and intangible assets - 2,202 - 25,231 - 27,433
Deferred tax assets - 86 - 1,268 - 1,354
Other non-current - 70 2 13,686 - 13,758
Amounts due from group companies 14,931 4,569 - - (19,500 ) -
Net assets of subsidiaries (equity accounted) - 39,676 20,052 - (59,728 ) -
14,931 46,603 20,054 40,185 (79,228 ) 42,545
Current assets
Amounts due from group companies 14 2,539 5,293 33,211 (41,057 ) -
Trade and other current receivables - 70 4 5,028 - 5,102
Current tax assets - 90 - 227 - 317
Other current assets - 6 - 8,459 - 8,465
14 2,705 5,297 46,925 (41,057 ) 13,884
Total assets
14,945
49,308
25,351
87,110
(120,285 )
56,429
Liabilities
Current liabilities
Financial liabilities 2,415 1,700 1 1,334 - 5,450
Amounts due to group companies 6,682 26,514 15 7,846 (41,057 ) -
Trade payables and other current liabilities 63 193 18 13,597 - 13,871
Current tax liabilities - - 21 823 - 844
Other current liabilities - 4 - 387 - 391
9,160 28,411 55 23,987 (41,057 ) 20,556
Non-current
Financial liabilities 5,437 4,577 - 1,131 - 11,145
Amounts due to group companies - - 14,925 4,575 (19,500 ) -
Pensions and post-retirement healthcare liabilities:
Funded schemes in deficit - 7 101 2,055 - 2,163
Unfunded schemes - 96 513 1,095 - 1,704
Other non-current - - 46 3,835 - 3,881
5,437
4,680
15,585
12,691
(19,500 )
18,893
Total liabilities
14,597
33,091
15,640
36,678
(60,557 )
39,449
Shareholders’ equity 348 16,217 9,711 49,806 (59,728 ) 16,354
Non-controlling
-
-
-
626
-
626
Total equity 348 16,217 9,711 50,432 (59,728 ) 16,980
Total liabilities and equity
14,945
49,308
25,351
87,110
(120,285 )
56,42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Cash Flow</t>
  </si>
  <si>
    <t>€
million
€ million
€ million €
million
€ million
€ million
Unilever Unilever
Capital United
Corporation
Unilever (a )
States Inc. Non-
Cash flow
statement
subsidiary parent
subsidiary guarantor
Unilever
for the year ended 31 December
2017
issuer
entities
guarantor
subsidiaries
Eliminations
Group
Net cash flow from/(used in) operating activities
-
941
(40
)
6,391
-
7,292
Net cash flow from/(used in) investing activities (3,884 ) (7,123 ) (1,062 ) 5,136 1,054 (5,879 )
Net cash flow from/(used in) financing activities 3,873 6,261 1,103 (11,616 ) (1,054 ) (1,433 )
Net increase/(decrease) in cash and cash equivalents (11
) 79
1
(89
)
-
(20
)
Cash and cash equivalents at beginning of year
-
5
(2
)
3,195
-
3,198
Effect of foreign exchange rates 11 (61 ) - 41 - (9 )
Cash and cash equivalents at end of year - 23 (1 ) 3,147 - 3,169
€ € € € € €
Unilever Unilever
Capital United
Corporation Unilever (a) States Inc. Non-
Cash flow
statement subsidiary parent subsidiary guarantor Unilever
for the year ended 31 December
2016
issuer
entities
guarantor
subsidiaries
Eliminations
Group
Net cash flow from/(used in) operating activities
-
45
(177 )
7,179
-
7,047
Net cash flow from/(used in) investing activities
(1,053 )
(679 )
(783 )
(1,712 )
1,039
(3,188 )
Net cash flow from/(used in) financing activities
1,048
621
959
(4,662 )
(1,039 )
(3,073 )
Net increase/(decrease) in cash and cash equivalents (5 ) (13 ) (1 ) 805 - 786
Cash and cash equivalents at beginning of year - 3 (1 ) 2,126 - 2,128
Effect of foreign exchange rates
5
15
-
264
-
284
Cash and cash equivalents at end of year
-
5
(2 )
3,195
-
3,198
€ € € € € €
Unilever Unilever
Capital United
Corporation Unilever (a) States Inc. Non-
Cash flow
statement subsidiary parent subsidiary guarantor Unilever
for the year ended 31 December
2015
issuer
entities
guarantor
subsidiaries
Eliminations
Group
Net cash flow from/(used in) operating activities
(1 )
(699 )
(140 )
8,170
-
7,330
Net cash flow from/(used in) investing activities
(1,005 )
231
(729 )
(2,955 )
919
(3,539 )
Net cash flow from/(used in) financing activities
1,000
558
871
(4,542 )
(919 )
(3,032 )
Net increase/(decrease) in cash and cash equivalents (6 ) 90 2 673 - 759
Cash and cash equivalents at beginning of year - 5 (3 ) 1,908 - 1,910
Effect of foreign exchange rates
6
(91 )
-
(456 )
-
(541 )
Cash and cash equivalents at end of year
-
4
(1 )
2,125
-
2,12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Accounting Information and Policies - Additional Information (Detail) € in Millions</t>
  </si>
  <si>
    <t>Spreads business [member]</t>
  </si>
  <si>
    <t>Disclosure of summary of significant accounting policies [line items]</t>
  </si>
  <si>
    <t>Contribution to group turnover percentage</t>
  </si>
  <si>
    <t>6.00%</t>
  </si>
  <si>
    <t>Contribution to group net assets percentage</t>
  </si>
  <si>
    <t>2.00%</t>
  </si>
  <si>
    <t>IFRS 16 [member]</t>
  </si>
  <si>
    <t>Operating lease commitments</t>
  </si>
  <si>
    <t>IFRS 9 [member]</t>
  </si>
  <si>
    <t>Financial assets previously measured at fair value through equity measured at amortised cost</t>
  </si>
  <si>
    <t>Segment Information - Summary of Operating Results of Reportable Segments (Detail) - EUR (€) € in Millions</t>
  </si>
  <si>
    <t>Disclosure of Operating Segments [Line Items]</t>
  </si>
  <si>
    <t>Non-underlying items</t>
  </si>
  <si>
    <t>Underlying operating profit</t>
  </si>
  <si>
    <t>Significant non-cash charges within underlying operating profit:</t>
  </si>
  <si>
    <t>Depreciation and amortisation</t>
  </si>
  <si>
    <t>Share-based compensation and other non-cash charges</t>
  </si>
  <si>
    <t>Significant non-cash charges within non-underlying items:</t>
  </si>
  <si>
    <t>Impairment and other non-cash charges</t>
  </si>
  <si>
    <t>Personal care [member]</t>
  </si>
  <si>
    <t>Home care [member]</t>
  </si>
  <si>
    <t>Home and personal care [member]</t>
  </si>
  <si>
    <t>Foods [member]</t>
  </si>
  <si>
    <t>Refreshment [member]</t>
  </si>
  <si>
    <t>Foods and Refreshment [Member]</t>
  </si>
  <si>
    <t>Segment Information - Additional Information (Detail)</t>
  </si>
  <si>
    <t>Disclosure of operating segments [Abstract]</t>
  </si>
  <si>
    <t>Description of revenue from customers</t>
  </si>
  <si>
    <t>The Unilever Group is not reliant on revenues from transactions with any single  customer and does not receive 10% or more of its revenues from transactions with  any single customer.</t>
  </si>
  <si>
    <t>Description of turnover from other countries</t>
  </si>
  <si>
    <t>No other country had turnover or non-current assets (as shown above) greater  than 10% of the Group total.</t>
  </si>
  <si>
    <t>Segment Information - Summary of Operating Results by Geographical Areas (Detail) - EUR (€) € in Millions</t>
  </si>
  <si>
    <t>Disclosure of geographical areas [Line Items]</t>
  </si>
  <si>
    <t>Country of Domicile [member]</t>
  </si>
  <si>
    <t>United States [member]</t>
  </si>
  <si>
    <t>Others [member]</t>
  </si>
  <si>
    <t>Segment Information - Summary of Additional Information by Geographies (Detail) - EUR (€) € in Millions</t>
  </si>
  <si>
    <t>Additional information by geographies [Line Items]</t>
  </si>
  <si>
    <t>Asia/AMET/RUB [member]</t>
  </si>
  <si>
    <t>The Americas [member]</t>
  </si>
  <si>
    <t>Europe [member]</t>
  </si>
  <si>
    <t>Operating Costs and Non-underlying Items - Analysis of expenses recognized in Profit or loss by function (Detail) - EUR (€) € in Millions</t>
  </si>
  <si>
    <t>Analysis of expenses recognized in profit or loss by function [Line Items]</t>
  </si>
  <si>
    <t>Cost of sales</t>
  </si>
  <si>
    <t>Gross profit</t>
  </si>
  <si>
    <t>Selling and administrative expenses</t>
  </si>
  <si>
    <t>Cost of sales [member]</t>
  </si>
  <si>
    <t>Distribution costs</t>
  </si>
  <si>
    <t>Selling and administrative expenses [member]</t>
  </si>
  <si>
    <t>Brand and marketing investment</t>
  </si>
  <si>
    <t>Research and development</t>
  </si>
  <si>
    <t>Operating Costs and Non-underlying Items - Summary of Non-underlying Items Related to Gross Profit and Operating Costs (Detail) - EUR (€) € in Millions</t>
  </si>
  <si>
    <t>Dec. 22, 2017</t>
  </si>
  <si>
    <t>Disclosure of non underlying items [Abstract]</t>
  </si>
  <si>
    <t>Non-underlying items within operating profit before tax</t>
  </si>
  <si>
    <t>Acquisition and disposal-related costs</t>
  </si>
  <si>
    <t>Gain/(loss) on disposal of group companies</t>
  </si>
  <si>
    <t>Restructuring costs</t>
  </si>
  <si>
    <t>Impairments and other one-off items</t>
  </si>
  <si>
    <t>Tax on non-underlying items within operating profit</t>
  </si>
  <si>
    <t>Non-underlying items within operating profit after tax</t>
  </si>
  <si>
    <t>Non-underlying items not in operating profit but within net profit before tax</t>
  </si>
  <si>
    <t xml:space="preserve"> </t>
  </si>
  <si>
    <t>Premium paid on buy back of preference shares</t>
  </si>
  <si>
    <t>Tax impact of non-underlying items not in operating profit but within net profit</t>
  </si>
  <si>
    <t>Tax on premium paid on buy back of preference shares (non deductible)</t>
  </si>
  <si>
    <t>Impact of US tax reform</t>
  </si>
  <si>
    <t>Non-underlying items not in operating profit but within net profit after tax</t>
  </si>
  <si>
    <t>Non-underlying items after tax</t>
  </si>
  <si>
    <t>Non-controlling interest</t>
  </si>
  <si>
    <t>Operating Costs and Non-underlying Items - Summary of Non-underlying Items Related to Gross Profit and Operating Costs (Parenthetical) (Detail) - EUR (€) € in Millions</t>
  </si>
  <si>
    <t>Non-underlying Items [Line Items]</t>
  </si>
  <si>
    <t>Gain from sale of Ades Soy beverage business</t>
  </si>
  <si>
    <t>Legal expense relates to investigations by national competition authorities</t>
  </si>
  <si>
    <t>Legal expense relates to other one-off legal cases</t>
  </si>
  <si>
    <t>Argentina [Member]</t>
  </si>
  <si>
    <t>Foreign exchange losses resulting from remeasurement</t>
  </si>
  <si>
    <t>Venezuela [Member]</t>
  </si>
  <si>
    <t>Operating Costs and Non-underlying Items - Summary of Other Operating Income Expense (Detail) - EUR (€) € in Millions</t>
  </si>
  <si>
    <t>Gross Profit And Operating Costs [Line Items]</t>
  </si>
  <si>
    <t>Staff costs</t>
  </si>
  <si>
    <t>Raw and packaging materials and goods purchased for resale</t>
  </si>
  <si>
    <t>Amortisation of finite-life intangible assets and software</t>
  </si>
  <si>
    <t>Depreciation of property, plant and equipment</t>
  </si>
  <si>
    <t>Exchange gains/(losses)</t>
  </si>
  <si>
    <t>Lease rentals</t>
  </si>
  <si>
    <t>Minimum operating lease payments</t>
  </si>
  <si>
    <t>Less: Sub-lease income relating to operating lease agreements</t>
  </si>
  <si>
    <t>On underlying transactions [member]</t>
  </si>
  <si>
    <t>On covering forward contracts [member]</t>
  </si>
  <si>
    <t>Employees - Summary of Staff Cost, Average Number of Employees and Key Management Compensation (Detail) Employees in Thousands, € in Millions</t>
  </si>
  <si>
    <t>Dec. 31, 2017EUR (€)Employees</t>
  </si>
  <si>
    <t>Dec. 31, 2016EUR (€)Employees</t>
  </si>
  <si>
    <t>Dec. 31, 2015EUR (€)Employees</t>
  </si>
  <si>
    <t>Disclosure Of Staff And Management Costs [Line Items]</t>
  </si>
  <si>
    <t>Wages and salaries</t>
  </si>
  <si>
    <t>Social security costs</t>
  </si>
  <si>
    <t>Other pension costs</t>
  </si>
  <si>
    <t>Share-based compensation costs</t>
  </si>
  <si>
    <t>Gross staff costs</t>
  </si>
  <si>
    <t>Average number of employees during the year | Employees</t>
  </si>
  <si>
    <t>Salaries and short-term employee benefits</t>
  </si>
  <si>
    <t>Post-employment benefits</t>
  </si>
  <si>
    <t>Share-based benefits</t>
  </si>
  <si>
    <t>Key management compensation excluding no- executive director's fee</t>
  </si>
  <si>
    <t>Key management compensation</t>
  </si>
  <si>
    <t>Key management personnel of entity or parent [member] | Executive directors [member]</t>
  </si>
  <si>
    <t>Key management personnel of entity or parent [member] | Other [member]</t>
  </si>
  <si>
    <t>Key management personnel of entity or parent [member] | Non-executive directors [member]</t>
  </si>
  <si>
    <t>Employees - Additional Information (Detail)</t>
  </si>
  <si>
    <t>Dec. 31, 2018GBP (£)</t>
  </si>
  <si>
    <t>Dec. 31, 2017EUR (€)Sk</t>
  </si>
  <si>
    <t>Dec. 31, 2017GBP (£)</t>
  </si>
  <si>
    <t>Disclosure of Pension Plans [Line Items]</t>
  </si>
  <si>
    <t>Defined benefit liabilities</t>
  </si>
  <si>
    <t>13.00%</t>
  </si>
  <si>
    <t>Actual return on plan assets</t>
  </si>
  <si>
    <t>Interest income</t>
  </si>
  <si>
    <t>Property occupied by Unilever</t>
  </si>
  <si>
    <t>Pension Liabilities [member]</t>
  </si>
  <si>
    <t>96.00%</t>
  </si>
  <si>
    <t>Special benefits trust [member]</t>
  </si>
  <si>
    <t>Excluded plan assets</t>
  </si>
  <si>
    <t>Escrow [member]</t>
  </si>
  <si>
    <t>Unilever [member]</t>
  </si>
  <si>
    <t>Equity securities</t>
  </si>
  <si>
    <t>Percentage of plan assets in equity securities</t>
  </si>
  <si>
    <t>0.10%</t>
  </si>
  <si>
    <t>United Kingdom [member]</t>
  </si>
  <si>
    <t>Percentage of long term trend future improvements</t>
  </si>
  <si>
    <t>1.00%</t>
  </si>
  <si>
    <t>2016 CMI core projections (Sk) | Sk</t>
  </si>
  <si>
    <t>United Kingdom [member] | Interest Rate Risk [Member]</t>
  </si>
  <si>
    <t>Degree of hedging of liabilities, percentage</t>
  </si>
  <si>
    <t>45.00%</t>
  </si>
  <si>
    <t>35.00%</t>
  </si>
  <si>
    <t>Netherlands [member] | Interest Rate Risk [Member]</t>
  </si>
  <si>
    <t>30.00%</t>
  </si>
  <si>
    <t>Defined benefit plans [member]</t>
  </si>
  <si>
    <t>Current estimated group employer contributions, payable in 2017 excluding UK pension fund deficit contributions | £</t>
  </si>
  <si>
    <t>Other post-employment benefit plans [member]</t>
  </si>
  <si>
    <t>Period of level of medical cost inflation</t>
  </si>
  <si>
    <t>5 years</t>
  </si>
  <si>
    <t>Other post-employment benefit plans [member] | Bottom of range [member]</t>
  </si>
  <si>
    <t>Rate of level of medical cost inflation</t>
  </si>
  <si>
    <t>7.00%</t>
  </si>
  <si>
    <t>Liabilities [member]</t>
  </si>
  <si>
    <t>85.00%</t>
  </si>
  <si>
    <t>Employees - Summary of Assumptions, Weighted by Liabilities for Valuation of Defined Benefit Plans Which cover Approximately 96% of Total Pension Plan (Detail)</t>
  </si>
  <si>
    <t>Defined benefit pension plans [member]</t>
  </si>
  <si>
    <t>Disclosure of defined benefit plans [Line Items]</t>
  </si>
  <si>
    <t>Discount rate</t>
  </si>
  <si>
    <t>2.50%</t>
  </si>
  <si>
    <t>2.60%</t>
  </si>
  <si>
    <t>Inflation</t>
  </si>
  <si>
    <t>Rate of increase in salaries</t>
  </si>
  <si>
    <t>2.80%</t>
  </si>
  <si>
    <t>2.90%</t>
  </si>
  <si>
    <t>Rate of increase for pensions in payment (where provided)</t>
  </si>
  <si>
    <t>2.40%</t>
  </si>
  <si>
    <t>Rate of increase for pensions in deferment (where provided)</t>
  </si>
  <si>
    <t>2.70%</t>
  </si>
  <si>
    <t>4.20%</t>
  </si>
  <si>
    <t>4.80%</t>
  </si>
  <si>
    <t>3.00%</t>
  </si>
  <si>
    <t>Long-term medical cost inflation</t>
  </si>
  <si>
    <t>5.30%</t>
  </si>
  <si>
    <t>Employees - Summary of Assumptions for Pension Plans Representing Approximately 84% of Defined Benefit Pension Liability (Detail) - yr</t>
  </si>
  <si>
    <t>3.10%</t>
  </si>
  <si>
    <t>3.20%</t>
  </si>
  <si>
    <t>Number of years a current pensioner is expected to live beyond age 65 - Men</t>
  </si>
  <si>
    <t>Number of years a current pensioner is expected to live beyond age 65 - Women</t>
  </si>
  <si>
    <t>Number of years a future pensioner currently aged 45 is expected to live beyond age 65 - Men</t>
  </si>
  <si>
    <t>Number of years a future pensioner currently aged 45 is expected to live beyond age 65 - Women</t>
  </si>
  <si>
    <t>United Kingdom [member] | Pensions in payment [member]</t>
  </si>
  <si>
    <t>Rate of increase for pensions</t>
  </si>
  <si>
    <t>United Kingdom [member] | Pensions in deferment [member]</t>
  </si>
  <si>
    <t>Netherlands [member]</t>
  </si>
  <si>
    <t>1.80%</t>
  </si>
  <si>
    <t>1.70%</t>
  </si>
  <si>
    <t>2.20%</t>
  </si>
  <si>
    <t>Netherlands [member] | Pensions in payment [member]</t>
  </si>
  <si>
    <t>Netherlands [member] | Pensions in deferment [member]</t>
  </si>
  <si>
    <t>Employees - Summary of Charge to Operating Profit (Detail) - EUR (€) € in Millions</t>
  </si>
  <si>
    <t>Disclosure of defined benefit plans [Abstract]</t>
  </si>
  <si>
    <t>Current service cost</t>
  </si>
  <si>
    <t>Employee contributions</t>
  </si>
  <si>
    <t>Special termination benefits</t>
  </si>
  <si>
    <t>Past service cost including (losses)/gains on curtailments</t>
  </si>
  <si>
    <t>Settlements</t>
  </si>
  <si>
    <t>Defined contribution plans</t>
  </si>
  <si>
    <t>Total operating cost</t>
  </si>
  <si>
    <t>Finance income/(cost)</t>
  </si>
  <si>
    <t>Net impact on the income statement (before tax)</t>
  </si>
  <si>
    <t>Employees - Summary of Amounts Recognised in Statement of Comprehensive Income on Remeasurement of Net Defined Benefit Liability (Detail) - EUR (€) € in Millions</t>
  </si>
  <si>
    <t>Return on plan assets excluding amounts included in net finance income/(cost)</t>
  </si>
  <si>
    <t>Actuarial gains/(losses) arising from changes in demographic assumptions</t>
  </si>
  <si>
    <t>Actuarial gains/(losses) arising from changes in financial assumptions</t>
  </si>
  <si>
    <t>Experience gains/(losses) arising on pension plan and other benefit plan liabilities</t>
  </si>
  <si>
    <t>Total of defined benefit costs recognised in other comprehensive income</t>
  </si>
  <si>
    <t>Employees - Summary of the Assets, Liabilities and Surplus/(Deficit) Position of the Pension and Other Post-Employment Benefit Plans at the Balance Sheet Date (Detail) - EUR (€) € in Millions</t>
  </si>
  <si>
    <t>Fair value of assets</t>
  </si>
  <si>
    <t>Present value of liabilities</t>
  </si>
  <si>
    <t>Pension liability net of assets</t>
  </si>
  <si>
    <t>Other post-employment benefit plans [member] | Funded Pension Plans in Surplus [member]</t>
  </si>
  <si>
    <t>Other post-employment benefit plans [member] | Funded Pension Plans in Deficit [member]</t>
  </si>
  <si>
    <t>Other post-employment benefit plans [member] | Unfunded Pension Plans [member]</t>
  </si>
  <si>
    <t>Assets [member] | Other post-employment benefit plans [member]</t>
  </si>
  <si>
    <t>Assets [member] | Other post-employment benefit plans [member] | Funded Pension Plans in Surplus [member]</t>
  </si>
  <si>
    <t>Assets [member] | Other post-employment benefit plans [member] | Funded Pension Plans in Deficit [member]</t>
  </si>
  <si>
    <t>Liabilities [member] | Other post-employment benefit plans [member]</t>
  </si>
  <si>
    <t>Liabilities [member] | Other post-employment benefit plans [member] | Funded Pension Plans in Deficit [member]</t>
  </si>
  <si>
    <t>Aggregate Surplus [Member] | Other post-employment benefit plans [member] | Funded Pension Plans in Surplus [member]</t>
  </si>
  <si>
    <t>Pension Plans [member]</t>
  </si>
  <si>
    <t>Pension Plans [member] | Funded Pension Plans in Surplus [member]</t>
  </si>
  <si>
    <t>Pension Plans [member] | Funded Pension Plans in Deficit [member]</t>
  </si>
  <si>
    <t>Pension Plans [member] | Unfunded Pension Plans [member]</t>
  </si>
  <si>
    <t>Pension Plans [member] | Assets [member]</t>
  </si>
  <si>
    <t>Pension Plans [member] | Assets [member] | Funded Pension Plans in Surplus [member]</t>
  </si>
  <si>
    <t>Pension Plans [member] | Assets [member] | Funded Pension Plans in Deficit [member]</t>
  </si>
  <si>
    <t>Pension Plans [member] | Liabilities [member]</t>
  </si>
  <si>
    <t>Pension Plans [member] | Liabilities [member] | Funded Pension Plans in Surplus [member]</t>
  </si>
  <si>
    <t>Pension Plans [member] | Liabilities [member] | Funded Pension Plans in Deficit [member]</t>
  </si>
  <si>
    <t>Pension Plans [member] | Aggregate Surplus [Member] | Funded Pension Plans in Surplus [member]</t>
  </si>
  <si>
    <t>Employees - Summary of Movements in Assets (Detail) - EUR (€) € in Millions</t>
  </si>
  <si>
    <t>Actual return on plan assets (excluding amounts in net finance income/charge)</t>
  </si>
  <si>
    <t>Assets [member]</t>
  </si>
  <si>
    <t>Beginning balance</t>
  </si>
  <si>
    <t>Employer contributions</t>
  </si>
  <si>
    <t>Benefit payments</t>
  </si>
  <si>
    <t>Reclassification of benefits</t>
  </si>
  <si>
    <t>Currency retranslation</t>
  </si>
  <si>
    <t>Ending balance</t>
  </si>
  <si>
    <t>Assets [member] | United Kingdom [member]</t>
  </si>
  <si>
    <t>Assets [member] | Netherlands [member]</t>
  </si>
  <si>
    <t>Assets [member] | Rest of World [member]</t>
  </si>
  <si>
    <t>Employees - Summary of Movements in Liabilities (Detail) - EUR (€) € in Millions</t>
  </si>
  <si>
    <t>Past service costs including losses/(gains) on curtailments</t>
  </si>
  <si>
    <t>Actuarial gain/(loss) arising from changes in demographic assumptions</t>
  </si>
  <si>
    <t>Actuarial gain/(loss) arising from changes in financial assumptions</t>
  </si>
  <si>
    <t>Actuarial gain/(loss) arising from experience adjustments</t>
  </si>
  <si>
    <t>Interest cost</t>
  </si>
  <si>
    <t>Liabilities [member] | United Kingdom [member]</t>
  </si>
  <si>
    <t>Liabilities [member] | Netherlands [member]</t>
  </si>
  <si>
    <t>Liabilities [member] | Rest of World [member]</t>
  </si>
  <si>
    <t>Employees - Summary of Movements in (Deficit)/Surplus (Detail) - EUR (€) € in Millions</t>
  </si>
  <si>
    <t>Assets Net of Liabilities [Member]</t>
  </si>
  <si>
    <t>Assets Net of Liabilities [Member] | United Kingdom [member]</t>
  </si>
  <si>
    <t>Assets Net of Liabilities [Member] | Netherlands [member]</t>
  </si>
  <si>
    <t>Assets Net of Liabilities [Member] | Rest of World [member]</t>
  </si>
  <si>
    <t>Employees - Summary of Principal Defined Benefit Liabilities and Split of Liabilities Between Different Categories of Plan Participants (Detail)</t>
  </si>
  <si>
    <t>Duration (years)</t>
  </si>
  <si>
    <t>17 years</t>
  </si>
  <si>
    <t>18 years</t>
  </si>
  <si>
    <t>19 years</t>
  </si>
  <si>
    <t>20 years</t>
  </si>
  <si>
    <t>Rest of World [member]</t>
  </si>
  <si>
    <t>13 years</t>
  </si>
  <si>
    <t>14 years</t>
  </si>
  <si>
    <t>Bottom of range [member]</t>
  </si>
  <si>
    <t>8 years</t>
  </si>
  <si>
    <t>Top of range [member]</t>
  </si>
  <si>
    <t>24 years</t>
  </si>
  <si>
    <t>Active Members [member]</t>
  </si>
  <si>
    <t>Percentage of defined benefit liabilities</t>
  </si>
  <si>
    <t>18.00%</t>
  </si>
  <si>
    <t>20.00%</t>
  </si>
  <si>
    <t>Active Members [member] | United Kingdom [member]</t>
  </si>
  <si>
    <t>14.00%</t>
  </si>
  <si>
    <t>15.00%</t>
  </si>
  <si>
    <t>Active Members [member] | Netherlands [member]</t>
  </si>
  <si>
    <t>22.00%</t>
  </si>
  <si>
    <t>25.00%</t>
  </si>
  <si>
    <t>Active Members [member] | Rest of World [member]</t>
  </si>
  <si>
    <t>16.00%</t>
  </si>
  <si>
    <t>19.00%</t>
  </si>
  <si>
    <t>Deferred Members [member]</t>
  </si>
  <si>
    <t>26.00%</t>
  </si>
  <si>
    <t>Deferred Members [member] | United Kingdom [member]</t>
  </si>
  <si>
    <t>32.00%</t>
  </si>
  <si>
    <t>33.00%</t>
  </si>
  <si>
    <t>Deferred Members [member] | Netherlands [member]</t>
  </si>
  <si>
    <t>Deferred Members [member] | Rest of World [member]</t>
  </si>
  <si>
    <t>Retired Members [member]</t>
  </si>
  <si>
    <t>56.00%</t>
  </si>
  <si>
    <t>54.00%</t>
  </si>
  <si>
    <t>Retired Members [member] | United Kingdom [member]</t>
  </si>
  <si>
    <t>52.00%</t>
  </si>
  <si>
    <t>Retired Members [member] | Netherlands [member]</t>
  </si>
  <si>
    <t>48.00%</t>
  </si>
  <si>
    <t>Retired Members [member] | Rest of World [member]</t>
  </si>
  <si>
    <t>69.00%</t>
  </si>
  <si>
    <t>67.00%</t>
  </si>
  <si>
    <t>Employees - Schedule of Fair Value of Plans Assets, which are Reported Net of Fund Liabilities that are not Employee Benefits (Detail) - EUR (€) € in Millions</t>
  </si>
  <si>
    <t>Disclosure of fair value of plan assets [Line Items]</t>
  </si>
  <si>
    <t>Total plan assets</t>
  </si>
  <si>
    <t>Equities total</t>
  </si>
  <si>
    <t>Fixed income total</t>
  </si>
  <si>
    <t>Private equity</t>
  </si>
  <si>
    <t>Property and real estate</t>
  </si>
  <si>
    <t>Hedge funds</t>
  </si>
  <si>
    <t>Other</t>
  </si>
  <si>
    <t>Other plans</t>
  </si>
  <si>
    <t>Derivatives</t>
  </si>
  <si>
    <t>Government Bonds [member]</t>
  </si>
  <si>
    <t>Investment Grade Corporate Bonds [member]</t>
  </si>
  <si>
    <t>Other fixed income [member]</t>
  </si>
  <si>
    <t>North America [member]</t>
  </si>
  <si>
    <t>Other Countries [member]</t>
  </si>
  <si>
    <t>United Kingdom [member] | Government Bonds [member]</t>
  </si>
  <si>
    <t>United Kingdom [member] | Investment Grade Corporate Bonds [member]</t>
  </si>
  <si>
    <t>United Kingdom [member] | Other fixed income [member]</t>
  </si>
  <si>
    <t>United Kingdom [member] | Europe [member]</t>
  </si>
  <si>
    <t>United Kingdom [member] | North America [member]</t>
  </si>
  <si>
    <t>United Kingdom [member] | Other Countries [member]</t>
  </si>
  <si>
    <t>Netherlands [member] | Government Bonds [member]</t>
  </si>
  <si>
    <t>Netherlands [member] | Investment Grade Corporate Bonds [member]</t>
  </si>
  <si>
    <t>Netherlands [member] | Other fixed income [member]</t>
  </si>
  <si>
    <t>Netherlands [member] | Europe [member]</t>
  </si>
  <si>
    <t>Netherlands [member] | North America [member]</t>
  </si>
  <si>
    <t>Netherlands [member] | Other Countries [member]</t>
  </si>
  <si>
    <t>Rest of World [member] | Government Bonds [member]</t>
  </si>
  <si>
    <t>Rest of World [member] | Investment Grade Corporate Bonds [member]</t>
  </si>
  <si>
    <t>Rest of World [member] | Other fixed income [member]</t>
  </si>
  <si>
    <t>Rest of World [member] | Europe [member]</t>
  </si>
  <si>
    <t>Rest of World [member] | North America [member]</t>
  </si>
  <si>
    <t>Rest of World [member] | Other Countries [member]</t>
  </si>
  <si>
    <t>Employees - Schedule of Sensitivity of Pension Liabilities to Changes in Weighted Key Assumptions (Detail)</t>
  </si>
  <si>
    <t>Discount Rate [member]</t>
  </si>
  <si>
    <t>Disclosure of sensitivity analysis for actuarial assumptions [Line Items]</t>
  </si>
  <si>
    <t>Change in assumption</t>
  </si>
  <si>
    <t>Increase by 0.5%</t>
  </si>
  <si>
    <t>Change in liabilities</t>
  </si>
  <si>
    <t>(7.00%)</t>
  </si>
  <si>
    <t>Discount Rate [member] | United Kingdom [member]</t>
  </si>
  <si>
    <t>(8.00%)</t>
  </si>
  <si>
    <t>Discount Rate [member] | Netherlands [member]</t>
  </si>
  <si>
    <t>(9.00%)</t>
  </si>
  <si>
    <t>Inflation Rate [member]</t>
  </si>
  <si>
    <t>Inflation Rate [member] | United Kingdom [member]</t>
  </si>
  <si>
    <t>Inflation Rate [member] | Netherlands [member]</t>
  </si>
  <si>
    <t>9.00%</t>
  </si>
  <si>
    <t>Life expectancy [member]</t>
  </si>
  <si>
    <t>Increase by 1 year</t>
  </si>
  <si>
    <t>4.00%</t>
  </si>
  <si>
    <t>Life expectancy [member] | United Kingdom [member]</t>
  </si>
  <si>
    <t>Life expectancy [member] | Netherlands [member]</t>
  </si>
  <si>
    <t>Long-Term Medical Cost Inflation [member]</t>
  </si>
  <si>
    <t>Increase by 1.0%</t>
  </si>
  <si>
    <t>Long-Term Medical Cost Inflation [member] | United Kingdom [member]</t>
  </si>
  <si>
    <t>0.00%</t>
  </si>
  <si>
    <t>Long-Term Medical Cost Inflation [member] | Netherlands [member]</t>
  </si>
  <si>
    <t>Employees - Summary of Cash Flow in Respect of Pensions and Similar Post-employment Benefits (Detail) - EUR (€) € in Millions</t>
  </si>
  <si>
    <t>Dec. 31, 2018</t>
  </si>
  <si>
    <t>Disclosure of Employee Benefit Plan [Line Items]</t>
  </si>
  <si>
    <t>Group cash flow in respect of pensions and similar benefits</t>
  </si>
  <si>
    <t>Funded Plans [member]</t>
  </si>
  <si>
    <t>Defined benefit</t>
  </si>
  <si>
    <t>Defined contributions</t>
  </si>
  <si>
    <t>Unfunded Plans [member]</t>
  </si>
  <si>
    <t>Estimate [member]</t>
  </si>
  <si>
    <t>Estimate [member] | Funded Plans [member]</t>
  </si>
  <si>
    <t>Estimate [member] | Unfunded Plans [member]</t>
  </si>
  <si>
    <t>Employees - Schedule of Charges Related to Equity-Settled Plans (Detail) - EUR (€) € in Millions</t>
  </si>
  <si>
    <t>Disclosure of share based compensation plans [Line Items]</t>
  </si>
  <si>
    <t>Income statement charge</t>
  </si>
  <si>
    <t>Performance share plans [member]</t>
  </si>
  <si>
    <t>Other plans [member]</t>
  </si>
  <si>
    <t>Employees - Share-based Compensation Plans - Additional Information (Detail) - EUR (€) € in Millions</t>
  </si>
  <si>
    <t>2 Months Ended</t>
  </si>
  <si>
    <t>Feb. 21, 2018</t>
  </si>
  <si>
    <t>Shares and options held in respect of share-based compensation plans</t>
  </si>
  <si>
    <t>Number of ordinary shares held by NV group companies to satisfy options granted</t>
  </si>
  <si>
    <t>Percentage of called up share capital, acquired during period</t>
  </si>
  <si>
    <t>0.15%</t>
  </si>
  <si>
    <t>Percentage of called up share capital, held in connection with share plans</t>
  </si>
  <si>
    <t>0.50%</t>
  </si>
  <si>
    <t>0.60%</t>
  </si>
  <si>
    <t>Book value of shares held in respect of share-based compensation plans eliminated on consolidation</t>
  </si>
  <si>
    <t>Market value of shares held in respect of share-based compensation plans eliminated on consolidation</t>
  </si>
  <si>
    <t>PLC option with exercise price above market price</t>
  </si>
  <si>
    <t>Performance share plan : Number of shares granted between between 31/12/2017 and 21/02/2018</t>
  </si>
  <si>
    <t>Performance share plan : Number of shares vested between 31/12/2017 and 21/02/2018</t>
  </si>
  <si>
    <t>Performance share plan : Number of shares forfeited between 31/12/2017 and 21/02/2018</t>
  </si>
  <si>
    <t>Executive directors [member]</t>
  </si>
  <si>
    <t>Maximum percentage of annual bonus that managers are entitled to invest in shares under MCIP</t>
  </si>
  <si>
    <t>60.00%</t>
  </si>
  <si>
    <t>Other managers [member]</t>
  </si>
  <si>
    <t>100.00%</t>
  </si>
  <si>
    <t>Range of share awards percentage for performance share plans</t>
  </si>
  <si>
    <t>200.00%</t>
  </si>
  <si>
    <t>Employee - Summary of Status of Performance Share Plans and Related Changes (Detail) - Performance share plans [member]</t>
  </si>
  <si>
    <t>Dec. 31, 2017shares€ / shares</t>
  </si>
  <si>
    <t>Dec. 31, 2016shares€ / shares</t>
  </si>
  <si>
    <t>Dec. 31, 2015shares€ / shares</t>
  </si>
  <si>
    <t>Outstanding at 1 January</t>
  </si>
  <si>
    <t>Awarded</t>
  </si>
  <si>
    <t>Vested</t>
  </si>
  <si>
    <t>Forfeited</t>
  </si>
  <si>
    <t>Outstanding at 31 December</t>
  </si>
  <si>
    <t>Fair value per share award during the year | € / shares</t>
  </si>
  <si>
    <t>Net Finance Costs - Summary of Net Finance Costs (Detail) - EUR (€) € in Millions</t>
  </si>
  <si>
    <t>Disclosure of detailed information about finance income expense [Line Items]</t>
  </si>
  <si>
    <t>Bank loans and overdrafts</t>
  </si>
  <si>
    <t>Interest on bonds and other loans</t>
  </si>
  <si>
    <t>Dividends paid on preference shares</t>
  </si>
  <si>
    <t>Net gain/(loss) on transactions for which hedge accounting is not applied</t>
  </si>
  <si>
    <t>Net finance costs before non-underlying items</t>
  </si>
  <si>
    <t>Foreign exchange derivatives [member]</t>
  </si>
  <si>
    <t>Exchange Differences On Underlying Items [member]</t>
  </si>
  <si>
    <t>Net Finance Costs - Summary of Net Finance Costs (Parenthetical) (Detail) - EUR (€) € in Millions</t>
  </si>
  <si>
    <t>Disclosure Of Detailed Information About Finance Income Expense [abstract]</t>
  </si>
  <si>
    <t>Unwinding of discount</t>
  </si>
  <si>
    <t>Provision for interest on indirect tax</t>
  </si>
  <si>
    <t>Taxation - Summary of Tax Charge in Income Statement (Detail) - EUR (€) € in Millions</t>
  </si>
  <si>
    <t>Current tax</t>
  </si>
  <si>
    <t>Current year</t>
  </si>
  <si>
    <t>Over/(under) provided in prior years</t>
  </si>
  <si>
    <t>Current tax expense (income)</t>
  </si>
  <si>
    <t>Deferred tax</t>
  </si>
  <si>
    <t>Origination and reversal of temporary differences</t>
  </si>
  <si>
    <t>Changes in tax rates</t>
  </si>
  <si>
    <t>Recognition of previously unrecognised losses brought forward</t>
  </si>
  <si>
    <t>Deferred tax expense (income)</t>
  </si>
  <si>
    <t>Total tax expense (income)</t>
  </si>
  <si>
    <t>Taxation - Summary of Reconciliation of Effective Tax Rate (Detail)</t>
  </si>
  <si>
    <t>Reconciliation of average effective tax rate and applicable tax rate [Abstract]</t>
  </si>
  <si>
    <t>Computed rate of tax</t>
  </si>
  <si>
    <t>24.00%</t>
  </si>
  <si>
    <t>Incentive tax credits</t>
  </si>
  <si>
    <t>(4.00%)</t>
  </si>
  <si>
    <t>(5.00%)</t>
  </si>
  <si>
    <t>Withholding tax on dividends</t>
  </si>
  <si>
    <t>Expenses not deductible for tax purposes</t>
  </si>
  <si>
    <t>Irrecoverable withholding tax</t>
  </si>
  <si>
    <t>Income tax reserve adjustments - current and prior year</t>
  </si>
  <si>
    <t>(1.00%)</t>
  </si>
  <si>
    <t>Transfer to/(from) unrecognised deferred tax assets</t>
  </si>
  <si>
    <t>Others</t>
  </si>
  <si>
    <t>Underlying effective tax rate</t>
  </si>
  <si>
    <t>27.00%</t>
  </si>
  <si>
    <t>Non-underlying items within operating profit</t>
  </si>
  <si>
    <t>Effective tax rate</t>
  </si>
  <si>
    <t>21.00%</t>
  </si>
  <si>
    <t>28.00%</t>
  </si>
  <si>
    <t>Taxation - Additional Information (Detail) - EUR (€) € in Millions</t>
  </si>
  <si>
    <t>Reconciliation of changes in deferred tax liability (asset) [Abstract]</t>
  </si>
  <si>
    <t>Tax benefit</t>
  </si>
  <si>
    <t>Federal tax rate</t>
  </si>
  <si>
    <t>Unused tax losses for which deferred tax asset recognised or not</t>
  </si>
  <si>
    <t>Unused tax credits for which deferred tax asset recognised or not</t>
  </si>
  <si>
    <t>Unused tax losses for which no deferred tax asset recognised</t>
  </si>
  <si>
    <t>Unused tax credits for which no deferred tax asset recognised</t>
  </si>
  <si>
    <t>Tax losses and credits for which deferred tax has not been recognized and which have a date to expire</t>
  </si>
  <si>
    <t>Other deductible temporary differences for which no deferred tax asset recognised</t>
  </si>
  <si>
    <t>Aggregate amount of temporary differences associated with undistributed earnings of subsidiaries for which deferred tax liabilities have not been recognised</t>
  </si>
  <si>
    <t>Taxation - Summary of Movements in Deferred Tax Asset (Liability) (Detail) - EUR (€) € in Millions</t>
  </si>
  <si>
    <t>Disclosure of temporary difference, unused tax losses and unused tax credits [Line Items]</t>
  </si>
  <si>
    <t>Deferred tax asset (liability) beginning balance</t>
  </si>
  <si>
    <t>Income statement</t>
  </si>
  <si>
    <t>Deferred tax asset (liability) ending balance</t>
  </si>
  <si>
    <t>Pensions and similar obligations [member]</t>
  </si>
  <si>
    <t>Provisions and accruals [member]</t>
  </si>
  <si>
    <t>Goodwill and intangible assets [member]</t>
  </si>
  <si>
    <t>Accelerated tax depreciation [member]</t>
  </si>
  <si>
    <t>Tax losses [member]</t>
  </si>
  <si>
    <t>Fair value gains [member]</t>
  </si>
  <si>
    <t>Fair value losses [member]</t>
  </si>
  <si>
    <t>Share-based payments [member]</t>
  </si>
  <si>
    <t>Other [member]</t>
  </si>
  <si>
    <t>Taxation - Summary of Deferred Tax Assets and Liabilities (Detail) - EUR (€) € in Millions</t>
  </si>
  <si>
    <t>Assets</t>
  </si>
  <si>
    <t>Liabilities</t>
  </si>
  <si>
    <t>More than 1 year [member]</t>
  </si>
  <si>
    <t>Taxation - Tax Effects of Components of Other Comprehensive Income (Detail) - EUR (€) € in Millions</t>
  </si>
  <si>
    <t>Income tax relating to components of other comprehensive income [Abstract]</t>
  </si>
  <si>
    <t>Fair value gains/(losses) on financial instruments, Before tax</t>
  </si>
  <si>
    <t>Remeasurements of defined benefit pension plans, Before tax</t>
  </si>
  <si>
    <t>Currency retranslation gains/(losses), Before tax</t>
  </si>
  <si>
    <t>Other comprehensive income, Before tax</t>
  </si>
  <si>
    <t>Fair value gains/(losses) on financial instruments, Tax (charge)/credit</t>
  </si>
  <si>
    <t>Remeasurements of defined benefit pension plans, Tax (charge)/credit</t>
  </si>
  <si>
    <t>Currency retranslation gains/(losses),Tax (charge)/credit</t>
  </si>
  <si>
    <t>Other comprehensive income, Tax (charge)/credit</t>
  </si>
  <si>
    <t>Fair value gains/(losses) on financial instruments, After tax</t>
  </si>
  <si>
    <t>Remeasurements of defined benefit pension plans, After tax</t>
  </si>
  <si>
    <t>Currency retranslation gains/(losses), After tax</t>
  </si>
  <si>
    <t>Other comprehensive income, After tax</t>
  </si>
  <si>
    <t>Combined Earnings Per Share - Additional Information (Detail)</t>
  </si>
  <si>
    <t>Earnings per share [Abstract]</t>
  </si>
  <si>
    <t>Description on diluted earnings per share and underlying earnings per share calculation</t>
  </si>
  <si>
    <t>In calculating diluted earnings per share and underlying earnings per share, a  number of adjustments are made to the number of shares, principally, the  exercise of share options by employees.</t>
  </si>
  <si>
    <t>Combined Earnings Per Share - Summary of Computation of Earnings Per Share (Detail) - EUR (€) € / shares in Units, € in Millions, shares in Millions</t>
  </si>
  <si>
    <t>Earnings per share [Line Items]</t>
  </si>
  <si>
    <t>Basic earnings per share</t>
  </si>
  <si>
    <t>Diluted earnings per share</t>
  </si>
  <si>
    <t>Underlying earnings per share</t>
  </si>
  <si>
    <t>Less treasury shares held by employee share trusts and companies</t>
  </si>
  <si>
    <t>Combined average number of share units</t>
  </si>
  <si>
    <t>Add dilutive effect of share-based compensation plans</t>
  </si>
  <si>
    <t>Diluted combined average number of share units - used for diluted and underlying earnings per share</t>
  </si>
  <si>
    <t>Net profit attributable to shareholders' equity - used for basic and diluted earnings per share</t>
  </si>
  <si>
    <t>Post tax impact of non-underlying items</t>
  </si>
  <si>
    <t>Underlying profit attributable to shareholders' equity - used for underlying earnings per share</t>
  </si>
  <si>
    <t>Unilever N.V. [member]</t>
  </si>
  <si>
    <t>Unilever PLC [member]</t>
  </si>
  <si>
    <t>Dividends on Ordinary Capital - Summary of Dividends on Ordinary Capital (Detail) - EUR (€) € in Millions</t>
  </si>
  <si>
    <t>Disclosure of Dividends [Line Items]</t>
  </si>
  <si>
    <t>Dividend on ordinary capital during the year</t>
  </si>
  <si>
    <t>Dividends on Ordinary Capital - Additional Information (Detail)</t>
  </si>
  <si>
    <t>3 Months Ended</t>
  </si>
  <si>
    <t>Dec. 31, 2017€ / shares</t>
  </si>
  <si>
    <t>Dec. 31, 2017£ / shares</t>
  </si>
  <si>
    <t>Dec. 31, 2016€ / shares</t>
  </si>
  <si>
    <t>Dec. 31, 2016£ / shares</t>
  </si>
  <si>
    <t>Dividend declared and paid during the year | € / shares</t>
  </si>
  <si>
    <t>Dividends declared per ordinary share | € / shares</t>
  </si>
  <si>
    <t>Dividend declared and paid during the year | £ / shares</t>
  </si>
  <si>
    <t>Dividends declared per ordinary share | £ / shares</t>
  </si>
  <si>
    <t>Goodwill and Intangible Assets - Additional Information (Detail)</t>
  </si>
  <si>
    <t>Dec. 31, 2017EUR (€)Product_CategoryGeographicalAreas</t>
  </si>
  <si>
    <t>Disclosure of detailed information about intangible assets [Line Items]</t>
  </si>
  <si>
    <t>Number of product categories included in cash generating units | Product_Category</t>
  </si>
  <si>
    <t>Number of geographical areas included in cash generating units | GeographicalAreas</t>
  </si>
  <si>
    <t>Goodwill not allocated to cash generating units</t>
  </si>
  <si>
    <t>Pre-tax discount rate</t>
  </si>
  <si>
    <t>7.40%</t>
  </si>
  <si>
    <t>Projection period</t>
  </si>
  <si>
    <t>Indefinite-life intangible assets</t>
  </si>
  <si>
    <t>Goodwill [member]</t>
  </si>
  <si>
    <t>Impairment charges</t>
  </si>
  <si>
    <t>Indefinite-life intangible assets [member]</t>
  </si>
  <si>
    <t>Amortisation period of finite-life intangible assets</t>
  </si>
  <si>
    <t>Ten years</t>
  </si>
  <si>
    <t>Goodwill and Intangible Assets - Summary of Net Book Value Goodwill and Intangible Assets (Detail) - EUR (€) € in Millions</t>
  </si>
  <si>
    <t>Disclosure of reconciliation of changes in intangible assets and goodwill [Line Items]</t>
  </si>
  <si>
    <t>Cost [Member]</t>
  </si>
  <si>
    <t>Acquisitions of group companies</t>
  </si>
  <si>
    <t>Disposals of group companies</t>
  </si>
  <si>
    <t>Reclassification to held for sale</t>
  </si>
  <si>
    <t>Reclassification from held for sale</t>
  </si>
  <si>
    <t>Additions</t>
  </si>
  <si>
    <t>Disposals</t>
  </si>
  <si>
    <t>Accumulated depreciation, amortisation and impairment [Member]</t>
  </si>
  <si>
    <t>Amortisation/impairment for the year</t>
  </si>
  <si>
    <t>Goodwill [member] | Cost [Member]</t>
  </si>
  <si>
    <t>Goodwill [member] | Accumulated depreciation, amortisation and impairment [Member]</t>
  </si>
  <si>
    <t>Indefinite-life intangible assets [member] | Cost [Member]</t>
  </si>
  <si>
    <t>Indefinite-life intangible assets [member] | Accumulated depreciation, amortisation and impairment [Member]</t>
  </si>
  <si>
    <t>Finite-life intangible assets [Member]</t>
  </si>
  <si>
    <t>Finite-life intangible assets [Member] | Cost [Member]</t>
  </si>
  <si>
    <t>Finite-life intangible assets [Member] | Accumulated depreciation, amortisation and impairment [Member]</t>
  </si>
  <si>
    <t>Software [Member]</t>
  </si>
  <si>
    <t>Software [Member] | Cost [Member]</t>
  </si>
  <si>
    <t>Software [Member] | Accumulated depreciation, amortisation and impairment [Member]</t>
  </si>
  <si>
    <t>Goodwill and Intangible Assets - Summary of Net Book Value Goodwill and Intangible Assets (Parenthetical) (Detail) - EUR (€) € in Millions</t>
  </si>
  <si>
    <t>Indefinite-life intangible assets that have significant carrying value</t>
  </si>
  <si>
    <t>Goodwill and intangibles reclassified as held for sale</t>
  </si>
  <si>
    <t>Knorr [member]</t>
  </si>
  <si>
    <t>Carver Koree [member]</t>
  </si>
  <si>
    <t>Hellmann's [member]</t>
  </si>
  <si>
    <t>Goodwill and Intangible Assets - Summary of Goodwill and Indefinite-life Intangible Assets Held in Significant CGUs (Detail) - EUR (€) € in Millions</t>
  </si>
  <si>
    <t>Foods (excluding Spreads) [Member] | Europe [member]</t>
  </si>
  <si>
    <t>Foods (excluding Spreads) [Member] | The Americas [member]</t>
  </si>
  <si>
    <t>Foods (excluding Spreads) [Member] | Asia/AMET/RUB [member]</t>
  </si>
  <si>
    <t>Personal care [member] | The Americas [member]</t>
  </si>
  <si>
    <t>Foods [member] | Europe [member]</t>
  </si>
  <si>
    <t>Foods [member] | The Americas [member]</t>
  </si>
  <si>
    <t>Foods [member] | Asia/AMET/RUB [member]</t>
  </si>
  <si>
    <t>Goodwill and Intangible Assets - Summary of Key Assumptions Used in Discounted Cash Flow (Detail)</t>
  </si>
  <si>
    <t>Longer-term sustainable growth rates</t>
  </si>
  <si>
    <t>0.90%</t>
  </si>
  <si>
    <t>Average near-term nominal growth rates</t>
  </si>
  <si>
    <t>(2.10%)</t>
  </si>
  <si>
    <t>Average operating margins</t>
  </si>
  <si>
    <t>17.00%</t>
  </si>
  <si>
    <t>1.50%</t>
  </si>
  <si>
    <t>3.80%</t>
  </si>
  <si>
    <t>3.90%</t>
  </si>
  <si>
    <t>6.30%</t>
  </si>
  <si>
    <t>4.70%</t>
  </si>
  <si>
    <t>Property, Plant and Equipment - Additional Information (Detail) - EUR (€) € in Millions</t>
  </si>
  <si>
    <t>Disclosure of Detailed Information about Property, Plant and Equipment [Line Items]</t>
  </si>
  <si>
    <t>Commitments to purchase property, plant and equipment</t>
  </si>
  <si>
    <t>Freehold buildings [member]</t>
  </si>
  <si>
    <t>Estimated useful lives</t>
  </si>
  <si>
    <t>40 years</t>
  </si>
  <si>
    <t>Leasehold land and buildings [member]</t>
  </si>
  <si>
    <t>40 years (or life of lease if less)</t>
  </si>
  <si>
    <t>Plant and equipment [member]</t>
  </si>
  <si>
    <t>2-20 years</t>
  </si>
  <si>
    <t>Property, Plant and Equipment - Summary of Movements in Property, Plant and Equipment (Detail) - EUR (€) € in Millions</t>
  </si>
  <si>
    <t>Depreciation charge for the year</t>
  </si>
  <si>
    <t>Includes payments on account and assets in course of construction</t>
  </si>
  <si>
    <t>Reclassification as held for sale</t>
  </si>
  <si>
    <t>Accumulated depreciation [Member]</t>
  </si>
  <si>
    <t>Land and buildings [Member]</t>
  </si>
  <si>
    <t>Land and buildings [Member] | Cost [Member]</t>
  </si>
  <si>
    <t>Land and buildings [Member] | Accumulated depreciation [Member]</t>
  </si>
  <si>
    <t>Plant and equipment [member] | Cost [Member]</t>
  </si>
  <si>
    <t>Plant and equipment [member] | Accumulated depreciation [Member]</t>
  </si>
  <si>
    <t>Property, Plant and Equipment - Summary of Movements in Property, Plant and Equipment (Parenthetical) (Detail) - EUR (€) € in Millions</t>
  </si>
  <si>
    <t>Property, plant and equipment, net</t>
  </si>
  <si>
    <t>Freehold land [Member]</t>
  </si>
  <si>
    <t>Other Non-Current Assets - Summary of Other Non-current Assets (Detail) - EUR (€) € in Millions</t>
  </si>
  <si>
    <t>Miscellaneous non-current assets [Abstract]</t>
  </si>
  <si>
    <t>Interest in net assets of joint ventures</t>
  </si>
  <si>
    <t>Interest in net assets of associates</t>
  </si>
  <si>
    <t>Long-term trade and other receivables</t>
  </si>
  <si>
    <t>Operating lease prepayments for land</t>
  </si>
  <si>
    <t>Fair value of biological assets</t>
  </si>
  <si>
    <t>Total other non-current assets</t>
  </si>
  <si>
    <t>Other Non-Current Assets - Movements in Interest in Joint Ventures and Associates (Detail) - EUR (€) € in Millions</t>
  </si>
  <si>
    <t>Disclosure Of Joint Ventures And Associates [Line Items]</t>
  </si>
  <si>
    <t>Associates [Member]</t>
  </si>
  <si>
    <t>Dividend received/reductions</t>
  </si>
  <si>
    <t>Share of net profit/(loss)</t>
  </si>
  <si>
    <t>Joint ventures [Member]</t>
  </si>
  <si>
    <t>Other Non-current Assets - Additional Information (Detail)</t>
  </si>
  <si>
    <t>Contingent liabilities incurred in relation to interests in joint ventures</t>
  </si>
  <si>
    <t>Contingent liabilities incurred in relation to interests in associates</t>
  </si>
  <si>
    <t>Capital commitments to joint ventures</t>
  </si>
  <si>
    <t>Inventories - Summary of Inventories (Detail) - EUR (€) € in Millions</t>
  </si>
  <si>
    <t>Classes of current inventories [Abstract]</t>
  </si>
  <si>
    <t>Raw materials and consumables</t>
  </si>
  <si>
    <t>Finished goods and goods for resale</t>
  </si>
  <si>
    <t>Total inventories</t>
  </si>
  <si>
    <t>Inventories - Additional Information (Detail) - EUR (€) € in Millions</t>
  </si>
  <si>
    <t>Disclosure of inventories [line items]</t>
  </si>
  <si>
    <t>Inventories carried at net realisable value</t>
  </si>
  <si>
    <t>Damaged, obsolete and lost inventories</t>
  </si>
  <si>
    <t>Inventory provisions utilised or released to income statement</t>
  </si>
  <si>
    <t>Inventory</t>
  </si>
  <si>
    <t>Trade and Other Current Receivables -Summary of Trade and Other Current Receivables (Detail) - EUR (€) € in Millions</t>
  </si>
  <si>
    <t>Trade and other current receivables [Abstract]</t>
  </si>
  <si>
    <t>Trade receivables</t>
  </si>
  <si>
    <t>Prepayments and accrued income</t>
  </si>
  <si>
    <t>Other receivables</t>
  </si>
  <si>
    <t>Total trade and other current receivables</t>
  </si>
  <si>
    <t>Trade and Other Current Receivables - Additional Information (Detail) - EUR (€) € in Millions</t>
  </si>
  <si>
    <t>Trade and Other Current Receivables [Line Items]</t>
  </si>
  <si>
    <t>Impairment provision</t>
  </si>
  <si>
    <t>Current Trade Receivables [Member]</t>
  </si>
  <si>
    <t>Other Current Receivables [Member]</t>
  </si>
  <si>
    <t>Non Current Trade And Other Receivables [Member]</t>
  </si>
  <si>
    <t>Financial asset [member]</t>
  </si>
  <si>
    <t>Non financial asset [member]</t>
  </si>
  <si>
    <t>Trade and Other Current Receivables - Summary of Aging of Trade Receivables (Detail) - EUR (€) € in Millions</t>
  </si>
  <si>
    <t>Aging Of Current Trade Receivables [line items]</t>
  </si>
  <si>
    <t>Total trade receivables</t>
  </si>
  <si>
    <t>Less impairment provision for trade receivables</t>
  </si>
  <si>
    <t>Not overdue [Member]</t>
  </si>
  <si>
    <t>Past due less than three months [Member]</t>
  </si>
  <si>
    <t>Past due more than three months but less than six months [Member]</t>
  </si>
  <si>
    <t>Past due more than six months but less than one year [Member]</t>
  </si>
  <si>
    <t>Past due more than one year [Member]</t>
  </si>
  <si>
    <t>Trade and Other Current Receivables - Summary of Impairment Provision for Trade and Other Receivables - Current and Non-Current Impairments (Detail) - EUR (€) € in Millions</t>
  </si>
  <si>
    <t>Trade and other receivables [Abstract]</t>
  </si>
  <si>
    <t>Charge to income statement</t>
  </si>
  <si>
    <t>Reduction/releases</t>
  </si>
  <si>
    <t>Currency translations</t>
  </si>
  <si>
    <t>Trade Payables and Other Liabilities - Summary of Trade Payables and Other Liabilities (Detail) - EUR (€) € in Millions</t>
  </si>
  <si>
    <t>Current: due within one year</t>
  </si>
  <si>
    <t>Trade payables</t>
  </si>
  <si>
    <t>Accruals</t>
  </si>
  <si>
    <t>Social security and sundry taxes</t>
  </si>
  <si>
    <t>Deferred consideration</t>
  </si>
  <si>
    <t>Trade and other current payables</t>
  </si>
  <si>
    <t>Non-current: due after more than one year</t>
  </si>
  <si>
    <t>Non current payables</t>
  </si>
  <si>
    <t>Total trade</t>
  </si>
  <si>
    <t>Trade Payables and Other Liabilities - Additional Information (Detail) - EUR (€) € in Millions</t>
  </si>
  <si>
    <t>Trade and other payables [Abstract]</t>
  </si>
  <si>
    <t>Balance for deferred contingent consideration</t>
  </si>
  <si>
    <t>Maximum possible total payment</t>
  </si>
  <si>
    <t>Capital and Funding - Summary of Share Capital (Detail) € in Millions, £ in Millions</t>
  </si>
  <si>
    <t>Dec. 31, 2016GBP (£)</t>
  </si>
  <si>
    <t>Disclosure of classes of share capital [Line Items]</t>
  </si>
  <si>
    <t>€ million</t>
  </si>
  <si>
    <t>Unilever N.V. [member] | Ordinary Shares [member]</t>
  </si>
  <si>
    <t>Unilever N.V. [member] | Ordinary Special Shares [Member]</t>
  </si>
  <si>
    <t>Unilever N.V. [member] | Internal Holdings Eliminated on Consolidation [Member]</t>
  </si>
  <si>
    <t>Unilever PLC [member] | Ordinary Shares [member]</t>
  </si>
  <si>
    <t>€ million | £</t>
  </si>
  <si>
    <t>Unilever PLC [member] | Deferred stock [member]</t>
  </si>
  <si>
    <t>Unilever PLC [member] | Internal Holdings Eliminated on Consolidation [Member]</t>
  </si>
  <si>
    <t>Capital and Funding - Summary of Share Capital (Parenthetical) (Detail)</t>
  </si>
  <si>
    <t>Dec. 31, 2017€ / sharesshares</t>
  </si>
  <si>
    <t>Dec. 31, 2017£ / sharesshares</t>
  </si>
  <si>
    <t>Dec. 31, 2016€ / sharesshares</t>
  </si>
  <si>
    <t>Dec. 31, 2016£ / sharesshares</t>
  </si>
  <si>
    <t>Dec. 31, 2015€ / shares</t>
  </si>
  <si>
    <t>Dec. 31, 2015£ / shares</t>
  </si>
  <si>
    <t>Par value per share | € / shares</t>
  </si>
  <si>
    <t>Number of authorised shares</t>
  </si>
  <si>
    <t>Par value per share | £ / shares</t>
  </si>
  <si>
    <t>Conversion rate for ordinary shares nominal value | € / shares</t>
  </si>
  <si>
    <t>Description of conversion of currency</t>
  </si>
  <si>
    <t>Conversion rate for PLC ordinary shares nominal value to euros is 1    €5.143 (which is calculated by dividing the nominal value of NV ordinary shares by the nominal value of PLC ordinary shares).</t>
  </si>
  <si>
    <t>Ordinary Shares [member] | Unilever N.V. [member]</t>
  </si>
  <si>
    <t>Number of shares issued</t>
  </si>
  <si>
    <t>Ordinary Shares [member] | Unilever PLC [member]</t>
  </si>
  <si>
    <t>Special shares [Member] | Unilever N.V. [member]</t>
  </si>
  <si>
    <t>Deferred stock [member] | Unilever PLC [member]</t>
  </si>
  <si>
    <t>Ordinary Special Shares [Member] | Unilever N.V. [member]</t>
  </si>
  <si>
    <t>Capital and funding - Additional Information (Detail) - shares</t>
  </si>
  <si>
    <t>Number of shares acquired</t>
  </si>
  <si>
    <t>Number of treasury shares held</t>
  </si>
  <si>
    <t>Unilever PLC [member] | Share based compensation [member]</t>
  </si>
  <si>
    <t>Dividend per annum</t>
  </si>
  <si>
    <t>Unilever N.V. [member] | Ordinary Shares [member] | Share based compensation [member]</t>
  </si>
  <si>
    <t>Capital and Funding - Summary Combined Financial Information in Relation to HUL (Detail) - EUR (€) € in Millions</t>
  </si>
  <si>
    <t>Disclosure Of Combined Financial Information [Line Items]</t>
  </si>
  <si>
    <t>Profit after tax</t>
  </si>
  <si>
    <t>Net increase/(decrease) in cash and cash-equivalents</t>
  </si>
  <si>
    <t>Other comprehensive income</t>
  </si>
  <si>
    <t>Other changes in equity</t>
  </si>
  <si>
    <t>HINDUSTAN UNILEVER LIMITED (HUL) [Member]</t>
  </si>
  <si>
    <t>Share of (profit)/loss for the year ended 31 December</t>
  </si>
  <si>
    <t>Dividend paid to the non-controlling interest</t>
  </si>
  <si>
    <t>Currency translation</t>
  </si>
  <si>
    <t>Capital and Funding - Summary of Consolidated Statement of Changes in Equity: Analysis of Other Reserves (Detail) - EUR (€) € in Millions</t>
  </si>
  <si>
    <t>Disclosure of reserves within equity [Abstract]</t>
  </si>
  <si>
    <t>Fair value reserves</t>
  </si>
  <si>
    <t>Cash flow hedges</t>
  </si>
  <si>
    <t>Available-for-sale financial assets</t>
  </si>
  <si>
    <t>Currency retranslation of group companies - see following table</t>
  </si>
  <si>
    <t>Adjustment on translation of PLC's ordinary capital at 31/9p = €0.16</t>
  </si>
  <si>
    <t>Capital redemption reserve</t>
  </si>
  <si>
    <t>Book value of treasury shares - see following table</t>
  </si>
  <si>
    <t>Capital and Funding - Summary of Consolidated Statement of Changes in Equity: Analysis of Other Reserves (Parenthetical) (Detail)</t>
  </si>
  <si>
    <t>Disclosure of reserves within equity [Line Items]</t>
  </si>
  <si>
    <t>Capital and Funding - Summary of Treasury Shares Movements (Detail) - EUR (€) € in Millions</t>
  </si>
  <si>
    <t>Disclosure of classes of share capital [Abstract]</t>
  </si>
  <si>
    <t>Treasury stock beginning balance</t>
  </si>
  <si>
    <t>Repurchase of shares (see note 24)</t>
  </si>
  <si>
    <t>Other purchases and utilisations</t>
  </si>
  <si>
    <t>Treasury stock ending balance</t>
  </si>
  <si>
    <t>Capital and Funding - Summary of Currency Retranslation Reserve (Detail) - EUR (€) € in Millions</t>
  </si>
  <si>
    <t>Movement in foreign currency translation reserve [Abstract]</t>
  </si>
  <si>
    <t>Currency retranslation reserve beginning balance</t>
  </si>
  <si>
    <t>Currency retranslation during the year</t>
  </si>
  <si>
    <t>Movement in net investment hedges and exchange differences in net investments in foreign operations</t>
  </si>
  <si>
    <t>Recycled to income statement</t>
  </si>
  <si>
    <t>Currency retranslation reserve ending balance</t>
  </si>
  <si>
    <t>Capital and Funding - Summary of Comprehensive Income: Other Comprehensive Income Reconciliation (Detail) - EUR (€) € in Millions</t>
  </si>
  <si>
    <t>Disclosure of analysis of other comprehensive income by item [Abstract]</t>
  </si>
  <si>
    <t>Fair value gains/(losses) beginning balance</t>
  </si>
  <si>
    <t>Available for sale financial assets</t>
  </si>
  <si>
    <t>Fair value gains/(losses) ending balance</t>
  </si>
  <si>
    <t>Defined benefit pension plans beginning balance</t>
  </si>
  <si>
    <t>Movement during the year</t>
  </si>
  <si>
    <t>Defined benefit pension plans ending balance</t>
  </si>
  <si>
    <t>Currency retranslation gains/(losses) beginning balance</t>
  </si>
  <si>
    <t>Currency retranslation gains/(losses) ending balance</t>
  </si>
  <si>
    <t>Capital and Funding - Summary of Financial Liabilities (Detail) - EUR (€) € in Millions</t>
  </si>
  <si>
    <t>Disclosure of financial liabilities [Abstract]</t>
  </si>
  <si>
    <t>Preference shares, Current</t>
  </si>
  <si>
    <t>Bank loans and overdrafts, Current</t>
  </si>
  <si>
    <t>Bonds and other loans, Current</t>
  </si>
  <si>
    <t>Finance lease creditors, Current</t>
  </si>
  <si>
    <t>Derivatives, Current</t>
  </si>
  <si>
    <t>Other financial liabilities, Current</t>
  </si>
  <si>
    <t>Current financial liabilities</t>
  </si>
  <si>
    <t>Preference shares, Non-current</t>
  </si>
  <si>
    <t>Bank loans and overdrafts, Non-current</t>
  </si>
  <si>
    <t>Bonds and other loans, Non-current</t>
  </si>
  <si>
    <t>Finance lease creditors, Non-current</t>
  </si>
  <si>
    <t>Derivatives, Non-current</t>
  </si>
  <si>
    <t>Other financial liabilities, Non-current</t>
  </si>
  <si>
    <t>Non-current financial liabilities</t>
  </si>
  <si>
    <t>Preference shares</t>
  </si>
  <si>
    <t>Bonds and other loans</t>
  </si>
  <si>
    <t>Finance lease creditors</t>
  </si>
  <si>
    <t>Other financial liabilities</t>
  </si>
  <si>
    <t>Capital and Funding - Summary of Financial Liabilities (Parenthetical) (Detail) - EUR (€) € in Millions</t>
  </si>
  <si>
    <t>Secured liabilities</t>
  </si>
  <si>
    <t>Capital and Funding - Reconciliation of Liabilities Arising from Financing Activities (Detail) - EUR (€) € in Millions</t>
  </si>
  <si>
    <t>Disclosure of financial liabilities [Line Items]</t>
  </si>
  <si>
    <t>Opening balance</t>
  </si>
  <si>
    <t>Cash Movement</t>
  </si>
  <si>
    <t>Business Acquisitions/ Disposals</t>
  </si>
  <si>
    <t>Foreign exchange changes</t>
  </si>
  <si>
    <t>Fair value changes</t>
  </si>
  <si>
    <t>Other movements</t>
  </si>
  <si>
    <t>Closing balance</t>
  </si>
  <si>
    <t>Preference Shares Liabilities [member]</t>
  </si>
  <si>
    <t>Bank Loans and Overdrafts [member]</t>
  </si>
  <si>
    <t>Finance lease creditors [member]</t>
  </si>
  <si>
    <t>Derivatives [member]</t>
  </si>
  <si>
    <t>Other financials liabilities [member]</t>
  </si>
  <si>
    <t>Capital and Funding - Reconciliation of Liabilities Arising from Financing Activities (Parenthetical) (Detail) - EUR (€) € in Millions</t>
  </si>
  <si>
    <t>Cash movement</t>
  </si>
  <si>
    <t>Overdrafts [member]</t>
  </si>
  <si>
    <t>Capital and Funding - Summary of Analysis of Bonds and Other Loans (Detail) - EUR (€) € in Millions</t>
  </si>
  <si>
    <t>Disclosure of detailed information about borrowings [Line Items]</t>
  </si>
  <si>
    <t>Total bonds and other loans</t>
  </si>
  <si>
    <t>United Kingdom, Pounds [Member] | One Point One Two Five Percentage Bonds Two Thousand Twenty Two [Member]</t>
  </si>
  <si>
    <t>Borrowings</t>
  </si>
  <si>
    <t>United Kingdom, Pounds [Member] | One Point Three Seven Five Percentage Bonds Two Thousand Twenty Four [Member]</t>
  </si>
  <si>
    <t>United Kingdom, Pounds [Member] | One Point Eight Seven Five Percentage Bonds Two Thousand Twenty Nine [Member]</t>
  </si>
  <si>
    <t>Unilever PLC [member] | Commercial Paper [Member]</t>
  </si>
  <si>
    <t>Unilever PLC [member] | Bonds and Other Loans [Member]</t>
  </si>
  <si>
    <t>Unilever PLC [member] | United Kingdom, Pounds [Member] | 4.750% Bonds 2017 [Member]</t>
  </si>
  <si>
    <t>Unilever PLC [member] | United Kingdom, Pounds [Member] | 2.000% Notes 2018 [Member]</t>
  </si>
  <si>
    <t>Unilever N.V. [member] | Commercial Paper [Member]</t>
  </si>
  <si>
    <t>Unilever N.V. [member] | Bonds and Other Loans [Member]</t>
  </si>
  <si>
    <t>Unilever N.V. [member] | Euro [Member] | 1.750% Bonds 2020 [Member]</t>
  </si>
  <si>
    <t>Unilever N.V. [member] | Euro [Member] | 0.500% Notes 2022 [Member]</t>
  </si>
  <si>
    <t>Unilever N.V. [member] | Euro [Member] | 1.125% Bonds 2028 [Member]</t>
  </si>
  <si>
    <t>Unilever N.V. [member] | Euro [Member] | 1.000% Notes 2023 [Member]</t>
  </si>
  <si>
    <t>Unilever N.V. [member] | Euro [Member] | 0.500% Notes 2024 [Member]</t>
  </si>
  <si>
    <t>Unilever N.V. [member] | Euro [Member] | 0.000% Notes 2020 [Member]</t>
  </si>
  <si>
    <t>Unilever N.V. [member] | Euro [Member] | One Point Three Seven Five Percentage Bonds Two Thousand Twenty Nine [Member]</t>
  </si>
  <si>
    <t>Unilever N.V. [member] | Euro [Member] | Zero Point Eight Seven Five Percentage Bonds Two Thousand Twenty Five [Member]</t>
  </si>
  <si>
    <t>Unilever N.V. [member] | Euro [Member] | Zero Point Three Seven Five Percentage Bonds Two Thousand Twenty Three [Member]</t>
  </si>
  <si>
    <t>Unilever N.V. [member] | Euro [Member] | One Point Zero Zero Zero Percentage Notes Two Thousand Twenty Seven [Member]</t>
  </si>
  <si>
    <t>Unilever N.V. [member] | Euro [Member] | Zero Point Zero Zero Zero Percentage Notes Two Thousand Twenty One [Member]</t>
  </si>
  <si>
    <t>Unilever N.V. [member] | China, Yuan Renminbi [Member] | 2.950% Notes 2017 (Renminbi) [Member]</t>
  </si>
  <si>
    <t>Unilever N.V. [member] | Floating Interest Rate [Member] | Euro [Member] | Floating Rate Notes 2018 [Member]</t>
  </si>
  <si>
    <t>Other Group Companies [Member]</t>
  </si>
  <si>
    <t>Other Group Companies [Member] | Switzerland [Member] | Other Loans [Member]</t>
  </si>
  <si>
    <t>Other Group Companies [Member] | United States [member] | United States of America, Dollars [Member] | Commercial Paper [Member]</t>
  </si>
  <si>
    <t>Other Group Companies [Member] | United States [member] | United States of America, Dollars [Member] | 4.250% Notes 2021 [Member]</t>
  </si>
  <si>
    <t>Other Group Companies [Member] | United States [member] | United States of America, Dollars [Member] | 5.900% Bonds 2032 [Member]</t>
  </si>
  <si>
    <t>Other Group Companies [Member] | United States [member] | United States of America, Dollars [Member] | Two Point Nine Zero Zero Percentage Notes Two Thousand Twenty Seven [Member]</t>
  </si>
  <si>
    <t>Other Group Companies [Member] | United States [member] | United States of America, Dollars [Member] | Two Point Two Zero Zero Percentage Notes Two Thousand Twenty Two [Member]</t>
  </si>
  <si>
    <t>Other Group Companies [Member] | United States [member] | United States of America, Dollars [Member] | One Point Eight Zero Zero Percentage Notes Two Thousand Twenty [Member]</t>
  </si>
  <si>
    <t>Other Group Companies [Member] | United States [member] | United States of America, Dollars [Member] | 4.800% Bonds 2019 [Member]</t>
  </si>
  <si>
    <t>Other Group Companies [Member] | United States [member] | United States of America, Dollars [Member] | 2.200% Notes 2019 [Member]</t>
  </si>
  <si>
    <t>Other Group Companies [Member] | United States [member] | United States of America, Dollars [Member] | 2.000% Notes 2026 [Member]</t>
  </si>
  <si>
    <t>Other Group Companies [Member] | United States [member] | United States of America, Dollars [Member] | 0.850% Notes 2017 [Member]</t>
  </si>
  <si>
    <t>Other Group Companies [Member] | United States [member] | United States of America, Dollars [Member] | 1.375% Notes 2021 [Member]</t>
  </si>
  <si>
    <t>Other Group Companies [Member] | United States [member] | United States of America, Dollars [Member] | 2.100% Notes 2020 [Member]</t>
  </si>
  <si>
    <t>Other Group Companies [Member] | United States [member] | United States of America, Dollars [Member] | 3.100% Notes 2025 [Member]</t>
  </si>
  <si>
    <t>Other Group Companies [Member] | United States [member] | United States of America, Dollars [Member] | Two Point Six Zero Zero Percentage Notes Two Thousand Twenty Four [Member]</t>
  </si>
  <si>
    <t>Other Group Companies [Member] | United States [member] | United States of America, Dollars [Member] | 7.250% Bonds 2026 [Member]</t>
  </si>
  <si>
    <t>Other Group Companies [Member] | United States [member] | United States of America, Dollars [Member] | 6.625% Bonds 2028 [Member]</t>
  </si>
  <si>
    <t>Other Group Companies [Member] | United States [member] | United States of America, Dollars [Member] | 5.150% Notes 2020 [Member]</t>
  </si>
  <si>
    <t>Other Group Companies [Member] | United States [member] | United States of America, Dollars [Member] | 7.000% Bonds 2017 [Member]</t>
  </si>
  <si>
    <t>Other Group Companies [Member] | United States [member] | United States of America, Dollars [Member] | 5.600% Bonds 2097 [Member]</t>
  </si>
  <si>
    <t>Other Group Companies [Member] | Other Countries [member]</t>
  </si>
  <si>
    <t>Capital and Funding - Summary of Analysis of Bonds and Other Loans (Parenthetical) (Detail) - EUR (€) € in Millions</t>
  </si>
  <si>
    <t>1.750% Bonds 2020 [Member] | Unilever N.V. [member]</t>
  </si>
  <si>
    <t>Borrowings interest rate</t>
  </si>
  <si>
    <t>1.75%</t>
  </si>
  <si>
    <t>Borrowings maturity year</t>
  </si>
  <si>
    <t>0.500% Notes 2022 [Member] | Unilever N.V. [member]</t>
  </si>
  <si>
    <t>1.125% Bonds 2028 [Member] | Unilever N.V. [member]</t>
  </si>
  <si>
    <t>1.125%</t>
  </si>
  <si>
    <t>1.000% Notes 2023 [Member] | Unilever N.V. [member]</t>
  </si>
  <si>
    <t>0.500% Notes 2024 [Member] | Unilever N.V. [member]</t>
  </si>
  <si>
    <t>0.000% Notes 2020 [Member] | Unilever N.V. [member]</t>
  </si>
  <si>
    <t>2.950% Notes 2017 (Renminbi) [Member] | Unilever N.V. [member]</t>
  </si>
  <si>
    <t>2.95%</t>
  </si>
  <si>
    <t>4.750% Bonds 2017 [Member] | Unilever PLC [member]</t>
  </si>
  <si>
    <t>4.75%</t>
  </si>
  <si>
    <t>2.000% Notes 2018 [Member] | Unilever PLC [member]</t>
  </si>
  <si>
    <t>2.000% Notes [Member] | Unilever PLC [member]</t>
  </si>
  <si>
    <t>Fair value hedge adjustment</t>
  </si>
  <si>
    <t>One Point Three Seven Five Percentage Bonds Two Thousand Twenty Nine [Member] | Unilever N.V. [member]</t>
  </si>
  <si>
    <t>1.375%</t>
  </si>
  <si>
    <t>Zero Point Eight Seven Five Percentage Bonds Two Thousand Twenty Five [Member] | Unilever N.V. [member]</t>
  </si>
  <si>
    <t>0.875%</t>
  </si>
  <si>
    <t>Zero Point Three Seven Five Percentage Bonds Two Thousand Twenty Three [Member] | Unilever N.V. [member]</t>
  </si>
  <si>
    <t>0.375%</t>
  </si>
  <si>
    <t>One Point Zero Zero Zero Percentage Notes Two Thousand Twenty Seven [Member] | Unilever N.V. [member]</t>
  </si>
  <si>
    <t>Zero Point Zero Zero Zero Percentage Notes Two Thousand Twenty One [Member] | Unilever N.V. [member]</t>
  </si>
  <si>
    <t>One Point One Two Five Percentage Bonds Two Thousand Twenty Two [Member]</t>
  </si>
  <si>
    <t>One Point Three Seven Five Percentage Bonds Two Thousand Twenty Four [Member]</t>
  </si>
  <si>
    <t>One Point Eight Seven Five Percentage Bonds Two Thousand Twenty Nine [Member]</t>
  </si>
  <si>
    <t>1.875%</t>
  </si>
  <si>
    <t>4.250% Notes 2021 [Member] | United States [member] | Other Group Companies [Member]</t>
  </si>
  <si>
    <t>4.25%</t>
  </si>
  <si>
    <t>5.900% Bonds 2032 [Member] | United States [member] | Other Group Companies [Member]</t>
  </si>
  <si>
    <t>5.90%</t>
  </si>
  <si>
    <t>Two Point Nine Zero Zero Percentage Notes Two Thousand Twenty Seven [Member] | United States [member] | Other Group Companies [Member]</t>
  </si>
  <si>
    <t>Two Point Two Zero Zero Percentage Notes Two Thousand Twenty Two [Member] | United States [member] | Other Group Companies [Member]</t>
  </si>
  <si>
    <t>One Point Eight Zero Zero Percentage Notes Two Thousand Twenty [Member] | United States [member] | Other Group Companies [Member]</t>
  </si>
  <si>
    <t>4.800% Bonds 2019 [Member] | United States [member] | Other Group Companies [Member]</t>
  </si>
  <si>
    <t>2.200% Notes 2019 [Member] | United States [member] | Other Group Companies [Member]</t>
  </si>
  <si>
    <t>2.000% Notes 2026 [Member] | United States [member] | Other Group Companies [Member]</t>
  </si>
  <si>
    <t>0.850% Notes 2017 [Member] | United States [member] | Other Group Companies [Member]</t>
  </si>
  <si>
    <t>0.85%</t>
  </si>
  <si>
    <t>1.375% Notes 2021 [Member] | United States [member] | Other Group Companies [Member]</t>
  </si>
  <si>
    <t>2.100% Notes 2020 [Member] | United States [member] | Other Group Companies [Member]</t>
  </si>
  <si>
    <t>2.10%</t>
  </si>
  <si>
    <t>3.100% Notes 2025 [Member] | United States [member] | Other Group Companies [Member]</t>
  </si>
  <si>
    <t>Two Point Six Zero Zero Percentage Notes Two Thousand Twenty Four [Member] | United States [member] | Other Group Companies [Member]</t>
  </si>
  <si>
    <t>7.250% Bonds 2026 [Member] | United States [member] | Other Group Companies [Member]</t>
  </si>
  <si>
    <t>7.25%</t>
  </si>
  <si>
    <t>6.625% Bonds 2028 [Member] | United States [member] | Other Group Companies [Member]</t>
  </si>
  <si>
    <t>6.625%</t>
  </si>
  <si>
    <t>5.150% Notes 2020 [Member] | United States [member] | Other Group Companies [Member]</t>
  </si>
  <si>
    <t>5.15%</t>
  </si>
  <si>
    <t>7.000% Bonds 2017 [Member] | United States [member] | Other Group Companies [Member]</t>
  </si>
  <si>
    <t>5.600% Bonds 2097 [Member] | United States [member] | Other Group Companies [Member]</t>
  </si>
  <si>
    <t>5.60%</t>
  </si>
  <si>
    <t>Treasury Risk Management - Additional Information (Detail) $ in Millions</t>
  </si>
  <si>
    <t>Dec. 31, 2015EUR (€)</t>
  </si>
  <si>
    <t>Dec. 31, 2017USD ($)</t>
  </si>
  <si>
    <t>Dec. 31, 2016USD ($)</t>
  </si>
  <si>
    <t>Disclosure Of Treasury Risk Management [Line Items]</t>
  </si>
  <si>
    <t>Revolving credit facility</t>
  </si>
  <si>
    <t>Gain in cash flow hedge reserve</t>
  </si>
  <si>
    <t>Finance cost</t>
  </si>
  <si>
    <t>Average interest rate on short-term borrowings</t>
  </si>
  <si>
    <t>Currency Risk [Member]</t>
  </si>
  <si>
    <t>Increase in commodity price percentage</t>
  </si>
  <si>
    <t>10.00%</t>
  </si>
  <si>
    <t>Decrease in commodity price percentage</t>
  </si>
  <si>
    <t>1000000000.00%</t>
  </si>
  <si>
    <t>Impact of change in exchange rate</t>
  </si>
  <si>
    <t>Financial assets and liabilities other than functional currency amount</t>
  </si>
  <si>
    <t>Foreign exchange gain</t>
  </si>
  <si>
    <t>Percentage of increase of key foreign currencies against domestic currency</t>
  </si>
  <si>
    <t>Net investment in foreign operations</t>
  </si>
  <si>
    <t>Exchange differences on translation</t>
  </si>
  <si>
    <t>Credit exposure</t>
  </si>
  <si>
    <t>Currency Risk [Member] | United States of America, Dollars [Member]</t>
  </si>
  <si>
    <t>Net investment hedges nominal value</t>
  </si>
  <si>
    <t>Currency Risk [Member] | Switzerland, Francs [Member]</t>
  </si>
  <si>
    <t>Currency Risk [Member] | 10% Strengthening Against Other Currencies [Member]</t>
  </si>
  <si>
    <t>Impact on equity - trade-related cash flow hedges</t>
  </si>
  <si>
    <t>Impact on equity - net investment hedges</t>
  </si>
  <si>
    <t>Negative retranslation effect on net investment</t>
  </si>
  <si>
    <t>Currency Risk [Member] | 10% Weakening Against Other Currencies [Member]</t>
  </si>
  <si>
    <t>Positive retranslation effect on net investment</t>
  </si>
  <si>
    <t>Currency Risk [Member] | 10% Strengthening Against Sterling [Member]</t>
  </si>
  <si>
    <t>Currency Risk [Member] | 10% Weakening Against Sterling [Member]</t>
  </si>
  <si>
    <t>Commodity Price Risk [Member]</t>
  </si>
  <si>
    <t>Commodity derivatives</t>
  </si>
  <si>
    <t>Interest Rate Risk [Member]</t>
  </si>
  <si>
    <t>Percentage of increase in floating interest rate</t>
  </si>
  <si>
    <t>Percentage of decrease in floating interest rate</t>
  </si>
  <si>
    <t>Debit in equity from derivatives in cash flow hedge</t>
  </si>
  <si>
    <t>Credit in equity from derivatives in cash flow hedge</t>
  </si>
  <si>
    <t>Interest Rate Risk [Member] | 2018 [Member]</t>
  </si>
  <si>
    <t>Interest rate fixed on expected net debt</t>
  </si>
  <si>
    <t>76.00%</t>
  </si>
  <si>
    <t>71.00%</t>
  </si>
  <si>
    <t>Interest Rate Risk [Member] | 2019 [Member]</t>
  </si>
  <si>
    <t>Interest Rate Risk [Member] | 2017 [Member]</t>
  </si>
  <si>
    <t>81.00%</t>
  </si>
  <si>
    <t>Treasury Risk Management - Summary of Maturity Analysis for Non-derivative and Derivative Financial Liabilities (Detail) - EUR (€) € in Millions</t>
  </si>
  <si>
    <t>Disclosure Of Maturity Analysis For Non-derivative And Derivative Financial Liabilities [Line Items]</t>
  </si>
  <si>
    <t>Trade payables, accruals and other liabilities</t>
  </si>
  <si>
    <t>Total non-derivative financial liabilities</t>
  </si>
  <si>
    <t>Derivative financial liabilities</t>
  </si>
  <si>
    <t>Derivative &amp; Non-derivative financial liabilities</t>
  </si>
  <si>
    <t>Interest rate derivatives [Member]</t>
  </si>
  <si>
    <t>Derivative contracts - receipts</t>
  </si>
  <si>
    <t>Derivative contracts - payments</t>
  </si>
  <si>
    <t>Commodity Derivatives [member]</t>
  </si>
  <si>
    <t>Net Carrying Amount [Member]</t>
  </si>
  <si>
    <t>Within 1 year [Member]</t>
  </si>
  <si>
    <t>Within 1 year [Member] | Interest rate derivatives [Member]</t>
  </si>
  <si>
    <t>Within 1 year [Member] | Foreign exchange derivatives [member]</t>
  </si>
  <si>
    <t>Within 1 year [Member] | Commodity Derivatives [member]</t>
  </si>
  <si>
    <t>Due between 1 and 2 years [Member]</t>
  </si>
  <si>
    <t>Due between 1 and 2 years [Member] | Interest rate derivatives [Member]</t>
  </si>
  <si>
    <t>Due between 2 and 3 years [Member]</t>
  </si>
  <si>
    <t>Due between 2 and 3 years [Member] | Interest rate derivatives [Member]</t>
  </si>
  <si>
    <t>Due between 3 and 4 years [Member]</t>
  </si>
  <si>
    <t>Due between 3 and 4 years [Member] | Interest rate derivatives [Member]</t>
  </si>
  <si>
    <t>Due between 4 and 5 years [Member]</t>
  </si>
  <si>
    <t>Due between 4 and 5 years [Member] | Interest rate derivatives [Member]</t>
  </si>
  <si>
    <t>Later than 5 years [Member]</t>
  </si>
  <si>
    <t>Later than 5 years [Member] | Interest rate derivatives [Member]</t>
  </si>
  <si>
    <t>Treasury Risk Management - Summary of Derivative Cash Flow Hedges (Detail) - EUR (€) € in Millions</t>
  </si>
  <si>
    <t>Disclosure Of Derivative Cash Flow Hedges [Line Items]</t>
  </si>
  <si>
    <t>Foreign exchange cash inflows</t>
  </si>
  <si>
    <t>Foreign exchange cash outflows</t>
  </si>
  <si>
    <t>Interest rate cash flows</t>
  </si>
  <si>
    <t>Commodity contracts cash flows</t>
  </si>
  <si>
    <t>Treasury Risk Management - Impact of Interest Rate Swaps and Cross-Currency Swaps (Detail) - EUR (€) € in Millions</t>
  </si>
  <si>
    <t>Disclosure Of Impact Of Interest Rate Swaps And Cross Currency Swaps [Line Items]</t>
  </si>
  <si>
    <t>Current other financial assets</t>
  </si>
  <si>
    <t>Fixed and Floating Interest Rate [Member]</t>
  </si>
  <si>
    <t>Net debt</t>
  </si>
  <si>
    <t>Fixed rate (weighted average amount of fixing for the following year)</t>
  </si>
  <si>
    <t>Treasury Risk Management - Summary of Derivatives Used to Hedge (Detail) - EUR (€) € in Millions</t>
  </si>
  <si>
    <t>Disclosure of detailed information about hedges [Line Items]</t>
  </si>
  <si>
    <t>Designation of Hedge Relationship of Derivatives [member]</t>
  </si>
  <si>
    <t>Trade and other receivable</t>
  </si>
  <si>
    <t>Derivative Used to Hedge [member]</t>
  </si>
  <si>
    <t>Fair Value Hedges [member] | Interest rate swap contract [member] | Designation of Hedge Relationship of Derivatives [member]</t>
  </si>
  <si>
    <t>Cash Flow Hedges [member] | Foreign exchange derivatives including cross currency swaps [member] | Designation of Hedge Relationship of Derivatives [member]</t>
  </si>
  <si>
    <t>Cash Flow Hedges [member] | Interest rate swap contract [member] | Designation of Hedge Relationship of Derivatives [member]</t>
  </si>
  <si>
    <t>Cash Flow Hedges [member] | Commodity Contracts [member] | Designation of Hedge Relationship of Derivatives [member]</t>
  </si>
  <si>
    <t>Hedges of Net Investment in Foreign Operations [member] | Foreign exchange derivatives including cross currency swaps [member]</t>
  </si>
  <si>
    <t>Hedges of Net Investment in Foreign Operations [member] | Foreign exchange derivatives including cross currency swaps [member] | Designation of Hedge Relationship of Derivatives [member]</t>
  </si>
  <si>
    <t>Hedge Accounting Not Applied [Member] | Foreign exchange derivatives including cross currency swaps [member] | Designation of Hedge Relationship of Derivatives [member]</t>
  </si>
  <si>
    <t>Hedge Accounting Not Applied [Member] | Interest rate swap contract [member] | Designation of Hedge Relationship of Derivatives [member]</t>
  </si>
  <si>
    <t>Hedge Accounting Not Applied [Member] | Commodity Contracts [member] | Designation of Hedge Relationship of Derivatives [member]</t>
  </si>
  <si>
    <t>Treasury Risk Management - Summary of Derivatives Used to Hedge (Parenthetical) (Detail) - EUR (€) € in Millions</t>
  </si>
  <si>
    <t>Foreign exchange derivatives including cross currency swaps [member] | Hedges of Net Investment in Foreign Operations [member]</t>
  </si>
  <si>
    <t>Treasury Risk Management - Summary of Financial Assets are Subject to Offsetting, Enforceable Master Netting Arrangements and Similar Agreements (Detail) - Derivative Financial Assets [Member] - EUR (€) € in Millions</t>
  </si>
  <si>
    <t>Disclosure of offsetting of financial assets [Line Items]</t>
  </si>
  <si>
    <t>Gross amounts of recognized financial assets</t>
  </si>
  <si>
    <t>Gross amounts of recognised financial assets set off in the balance sheet</t>
  </si>
  <si>
    <t>Net amounts of financial assets presented in the balance sheet</t>
  </si>
  <si>
    <t>Financial instruments</t>
  </si>
  <si>
    <t>Cash collateral received</t>
  </si>
  <si>
    <t>Net amount</t>
  </si>
  <si>
    <t>Treasury Risk Management - Summary of Financial Liabilities are Subject to Offsetting, Enforceable Master Netting Arrangements and Similar Agreements (Detail) - Derivative financial liabilities [Member] - EUR (€) € in Millions</t>
  </si>
  <si>
    <t>Disclosure of offsetting of financial liabilities [Line Items]</t>
  </si>
  <si>
    <t>Gross amounts of recognised financial liabilities</t>
  </si>
  <si>
    <t>Gross amounts of recognised financial liabilities set off in the balance sheet</t>
  </si>
  <si>
    <t>Net amounts of financial liabilities presented in the balance sheet</t>
  </si>
  <si>
    <t>Cash collateral pledged</t>
  </si>
  <si>
    <t>Investment and Return - Schedule of Cash Resources and Other Financial Assets (Detail) - EUR (€) € in Millions</t>
  </si>
  <si>
    <t>Disclosure of financial assets [Line Items]</t>
  </si>
  <si>
    <t>Cash at bank and in hand</t>
  </si>
  <si>
    <t>Short-term deposits with maturity of less than three months</t>
  </si>
  <si>
    <t>Other cash equivalents</t>
  </si>
  <si>
    <t>Other current financial assets</t>
  </si>
  <si>
    <t>Current held-to-maturity investments</t>
  </si>
  <si>
    <t>Current loans and receivables</t>
  </si>
  <si>
    <t>Current available-for-sale financial assets</t>
  </si>
  <si>
    <t>Current financial assets at fair value through profit or loss:</t>
  </si>
  <si>
    <t>Current financial assets</t>
  </si>
  <si>
    <t>Other non-current financial assets</t>
  </si>
  <si>
    <t>Non-current held-to-maturity investments</t>
  </si>
  <si>
    <t>Non-current loans and receivables</t>
  </si>
  <si>
    <t>Non-current available-for-sale financial assets</t>
  </si>
  <si>
    <t>Non-current financial assets at fair value through profit or loss:</t>
  </si>
  <si>
    <t>Non-current financial assets</t>
  </si>
  <si>
    <t>Held-to-maturity investments</t>
  </si>
  <si>
    <t>Loans and receivables</t>
  </si>
  <si>
    <t>Financial assets at fair value through profit or loss:</t>
  </si>
  <si>
    <t>Derivatives [Member]</t>
  </si>
  <si>
    <t>Current financial assets at fair value through profit or loss</t>
  </si>
  <si>
    <t>Financial assets at fair value through profit or loss</t>
  </si>
  <si>
    <t>Other [Member]</t>
  </si>
  <si>
    <t>Non-current financial assets at fair value through profit or loss</t>
  </si>
  <si>
    <t>Investment and Return - Schedule of Cash Resources and Other Financial Assets (Parenthetical) (Detail) - EUR (€) € in Millions</t>
  </si>
  <si>
    <t>Disclosure of financial assets [Abstract]</t>
  </si>
  <si>
    <t>Assets in trust fund benefit obligations</t>
  </si>
  <si>
    <t>Investment and Return - Schedule of Cash and Cash Equivalents Reconciliation to Cash Flow Statement (Detail) - EUR (€) € in Millions</t>
  </si>
  <si>
    <t>Dec. 31, 2014</t>
  </si>
  <si>
    <t>Cash and cash equivalents if different from statement of financial position [Abstract]</t>
  </si>
  <si>
    <t>Cash and cash equivalents per balance sheet</t>
  </si>
  <si>
    <t>Less: bank overdrafts</t>
  </si>
  <si>
    <t>Add: cash and cash equivalents included in assets held for sale</t>
  </si>
  <si>
    <t>Cash and cash equivalents per cash flow statement</t>
  </si>
  <si>
    <t>Investment and Return - Additional Information (Detail) - EUR (€) € in Millions</t>
  </si>
  <si>
    <t>Disclosure of cash and cash equivalents [Line Items]</t>
  </si>
  <si>
    <t>Cash and cash equivalents held by central finance companies</t>
  </si>
  <si>
    <t>Percentage of cash and cash equivalents held by central finance companies</t>
  </si>
  <si>
    <t>31.00%</t>
  </si>
  <si>
    <t>Cash and cash equivalents held with foreign subsidiaries</t>
  </si>
  <si>
    <t>Percentage of cash and cash equivalents held with foreign subsidiaries</t>
  </si>
  <si>
    <t>Cash and cash equivalents held with foreign subsidiaries for general use by wider business</t>
  </si>
  <si>
    <t>Description of collateral held as security</t>
  </si>
  <si>
    <t>To reduce this risk, Unilever has concentrated its main activities with a limited number of counter-parties which have secure credit ratings. Individual risk limits are set for each counter-party based on financial position, credit rating and past experience. Credit limits and concentration of exposures are actively monitored by the Group’s treasury department. Netting agreements are also put in place with Unilever’s principal counter-parties. In the case of a default, these arrangements would allow Unilever to net assets and liabilities across transactions with that counter-party. To further reduce the Group’s credit exposures on derivative financial instruments, Unilever has collateral agreements with Unilever’s principal counter-parties in relation to derivative financial instruments.</t>
  </si>
  <si>
    <t>Collateral held permitted to be sold or repledged in absence of default by owner of collateral, at fair value</t>
  </si>
  <si>
    <t>Cash [Member]</t>
  </si>
  <si>
    <t>Bond Securities [Member]</t>
  </si>
  <si>
    <t>Financial Instruments Fair Value Risk - Summary of Fair Values of Financial Assets and Financial Liabilities (Detail) - EUR (€) € in Millions</t>
  </si>
  <si>
    <t>Fair value [Member]</t>
  </si>
  <si>
    <t>Fair value [Member] | Derivatives [Member]</t>
  </si>
  <si>
    <t>Fair value [Member] | Other [Member]</t>
  </si>
  <si>
    <t>Carrying amount [Member]</t>
  </si>
  <si>
    <t>Carrying amount [Member] | Derivatives [Member]</t>
  </si>
  <si>
    <t>Carrying amount [Member] | Other [Member]</t>
  </si>
  <si>
    <t>Financial Instruments Fair Value Risk - Summary of Assets and Liabilities Carried at Fair Value, Classification of Fair Value Calculations by Category (Detail) - EUR (€) € in Millions</t>
  </si>
  <si>
    <t>Disclosure of Detailed Information about Financial Instruments [Line Items]</t>
  </si>
  <si>
    <t>Contingent consideration</t>
  </si>
  <si>
    <t>Fair value [Member] | Level 1 [Member]</t>
  </si>
  <si>
    <t>Fair value [Member] | Level 2 [Member]</t>
  </si>
  <si>
    <t>Fair value [Member] | Level 3 [Member]</t>
  </si>
  <si>
    <t>Financial Instruments Fair Value Risk - Summary of Assets and Liabilities Carried at Fair Value, Classification of Fair Value Calculations by Category (Parenthetical) (Detail) - Fair value [Member] - EUR (€) € in Millions</t>
  </si>
  <si>
    <t>Derivatives assets, reported within trade receivables</t>
  </si>
  <si>
    <t>Derivatives liabilities, reported within trade receivables</t>
  </si>
  <si>
    <t>Financial Instruments Fair Value Risk - Additional Information (Detail) - EUR (€) € in Millions</t>
  </si>
  <si>
    <t>De-recognised asset</t>
  </si>
  <si>
    <t>Proceed from disposal</t>
  </si>
  <si>
    <t>Profit (loss) on disposal of investment</t>
  </si>
  <si>
    <t>Unlisted investments include of investment</t>
  </si>
  <si>
    <t>Level 3 [Member]</t>
  </si>
  <si>
    <t>Impact in income statement due to Level 3 instruments</t>
  </si>
  <si>
    <t>Level 3 [Member] | Unilever Ventures companies [Member]</t>
  </si>
  <si>
    <t>Level 3 [Member] | Split-Dollar Life Insurance [Member] | Fair value [Member]</t>
  </si>
  <si>
    <t>Financial Instruments Fair Value Risk - Summary of Reconciliation of Movements in Level 3 Valuations (Detail) - Fair value [Member] - Level 3 Fair Value Measurements of Financial Assets [Member] - EUR (€) € in Millions</t>
  </si>
  <si>
    <t>Disclosure of Fair Value Measurement of Assets [Line Items]</t>
  </si>
  <si>
    <t>Assets beginning balance</t>
  </si>
  <si>
    <t>Gains and losses recognised in profit and loss</t>
  </si>
  <si>
    <t>Gains and losses recognised in other comprehensive income</t>
  </si>
  <si>
    <t>Purchases and new issues</t>
  </si>
  <si>
    <t>Sales and settlements</t>
  </si>
  <si>
    <t>Transfers into Level 3</t>
  </si>
  <si>
    <t>Transfers out of Level 3</t>
  </si>
  <si>
    <t>Assets ending balance</t>
  </si>
  <si>
    <t>Provisions - Summary of Other Provisions (Detail) - EUR (€) € in Millions</t>
  </si>
  <si>
    <t>Disclosure of other provisions [Abstract]</t>
  </si>
  <si>
    <t>Due within one year</t>
  </si>
  <si>
    <t>Due after one year</t>
  </si>
  <si>
    <t>Total provisions for 2017 and 2016</t>
  </si>
  <si>
    <t>Provisions - Summary of Movement of Other Provisions (Detail) € in Millions</t>
  </si>
  <si>
    <t>Disclosure of Provisions [Line Items]</t>
  </si>
  <si>
    <t>Other provisions beginning balance</t>
  </si>
  <si>
    <t>Charges</t>
  </si>
  <si>
    <t>Releases</t>
  </si>
  <si>
    <t>Utilisation</t>
  </si>
  <si>
    <t>Other provisions ending balance</t>
  </si>
  <si>
    <t>Restructuring [Member]</t>
  </si>
  <si>
    <t>Legal [Member]</t>
  </si>
  <si>
    <t>Brazil Indirect Taxes [Member]</t>
  </si>
  <si>
    <t>Provisions - Additional Information (Detail) € in Millions</t>
  </si>
  <si>
    <t>Disclosure of Other Provisions [Line Items]</t>
  </si>
  <si>
    <t>Number of cases</t>
  </si>
  <si>
    <t>Disputed indirect taxes [Member]</t>
  </si>
  <si>
    <t>Reduction in the provision for disputed indirect taxes</t>
  </si>
  <si>
    <t>Investigations Proceedings Provision [Member]</t>
  </si>
  <si>
    <t>Commitments and Contingent Liabilities - Summary of Long-term Finance Lease Commitments (Detail) - EUR (€) € in Millions</t>
  </si>
  <si>
    <t>Disclosure of Finance Lease by Lessee [Line Items]</t>
  </si>
  <si>
    <t>Future minimum lease payments</t>
  </si>
  <si>
    <t>Finance Cost</t>
  </si>
  <si>
    <t>Present value</t>
  </si>
  <si>
    <t>Later than 1 year but not later than 5 years [Member]</t>
  </si>
  <si>
    <t>Buildings [Member]</t>
  </si>
  <si>
    <t>Plant and machinery [Member]</t>
  </si>
  <si>
    <t>Commitments and Contingent Liabilities - Summary of Detailed Information about Property Plant and Equipment (Detail) - EUR (€) € in Millions</t>
  </si>
  <si>
    <t>Property plant and equipment</t>
  </si>
  <si>
    <t>Finance Leases [Member]</t>
  </si>
  <si>
    <t>Finance Leases [Member] | Cost [Member]</t>
  </si>
  <si>
    <t>Finance Leases [Member] | Accumulated depreciation [Member]</t>
  </si>
  <si>
    <t>Finance Leases [Member] | Buildings [Member]</t>
  </si>
  <si>
    <t>Finance Leases [Member] | Buildings [Member] | Cost [Member]</t>
  </si>
  <si>
    <t>Finance Leases [Member] | Buildings [Member] | Accumulated depreciation [Member]</t>
  </si>
  <si>
    <t>Finance Leases [Member] | Plant and equipment [member]</t>
  </si>
  <si>
    <t>Finance Leases [Member] | Plant and equipment [member] | Cost [Member]</t>
  </si>
  <si>
    <t>Finance Leases [Member] | Plant and equipment [member] | Accumulated depreciation [Member]</t>
  </si>
  <si>
    <t>Commitments and Contingent Liabilities - Additional Information (Detail) - EUR (€) € in Millions</t>
  </si>
  <si>
    <t>Disclosure of finance lease and operating lease by lessee [Abstract]</t>
  </si>
  <si>
    <t>Future minimum sublease payments under finance lease expected to be received</t>
  </si>
  <si>
    <t>Future minimum sublease payments under operating lease expected to be received</t>
  </si>
  <si>
    <t>Commitments and Contingent Liabilities - Summary of Long-term Operating Lease Commitments (Detail) - EUR (€) € in Millions</t>
  </si>
  <si>
    <t>Long term operating lease commitments [Line Items]</t>
  </si>
  <si>
    <t>Long-term operating lease commitments</t>
  </si>
  <si>
    <t>Commitments and Contingent Liabilities - Summary of Operating Lease and Other Commitments (Detail) - EUR (€) € in Millions</t>
  </si>
  <si>
    <t>Disclosure Of Operating Lease And Other Commitments [Line Items]</t>
  </si>
  <si>
    <t>Operating leases</t>
  </si>
  <si>
    <t>Other commitments</t>
  </si>
  <si>
    <t>Commitments and Contingent Liabilities - Summary of Contingent Liabilities (Detail) - EUR (€) € in Millions</t>
  </si>
  <si>
    <t>Disclosure of contingent liabilities [Line Items]</t>
  </si>
  <si>
    <t>Total contingent liabilities</t>
  </si>
  <si>
    <t>Brazil [Member]</t>
  </si>
  <si>
    <t>Corporate reorganisation - IPI, PIS and COFINS taxes and penalties(a)</t>
  </si>
  <si>
    <t>Inclusion of ICMS in the tax base for PIS and COFINS taxes(b)</t>
  </si>
  <si>
    <t>Inputs for PIS and COFINS taxes</t>
  </si>
  <si>
    <t>Goodwill amortisation</t>
  </si>
  <si>
    <t>Other tax assessments - over 600 cases</t>
  </si>
  <si>
    <t>Total Brazil Tax</t>
  </si>
  <si>
    <t>Other contingent liabilities</t>
  </si>
  <si>
    <t>Commitments and Contingent Liabilities - Summary of Contingent Liabilities (Parenthetical) (Detail) - EUR (€) € in Millions</t>
  </si>
  <si>
    <t>Corporate reorganisation tax assessment</t>
  </si>
  <si>
    <t>Acquisitions and Disposals - Additional Information (Detail) - EUR (€)</t>
  </si>
  <si>
    <t>Sep. 22, 2017</t>
  </si>
  <si>
    <t>Nov. 01, 2017</t>
  </si>
  <si>
    <t>Disclosure of Acquisitions and Disposals [Line Items]</t>
  </si>
  <si>
    <t>Total consideration</t>
  </si>
  <si>
    <t>Cash consideration</t>
  </si>
  <si>
    <t>Fair value of assets and liabilities recognised for the acquisition</t>
  </si>
  <si>
    <t>Provisional estimate of the goodwill arising on the acquisition</t>
  </si>
  <si>
    <t>Revenue of acquiree</t>
  </si>
  <si>
    <t>Operating profit (loss) of acquiree since acquisition date</t>
  </si>
  <si>
    <t>Revenue of group if acquisition completed</t>
  </si>
  <si>
    <t>Operating profit of group if acquisition completed</t>
  </si>
  <si>
    <t>Goodwill expected to be tax deductible</t>
  </si>
  <si>
    <t>Contingent liabilities acquired</t>
  </si>
  <si>
    <t>Description of goodwill</t>
  </si>
  <si>
    <t>Goodwill represents the future value which the Group believes it will obtain through operational synergies and the application of acquired company ideas to existing Unilever channels and businesses.</t>
  </si>
  <si>
    <t>Global Spreads Business Excluding South Africa [member]</t>
  </si>
  <si>
    <t>Expected date of business disposal</t>
  </si>
  <si>
    <t>Spreads Business in South Africa [Member]</t>
  </si>
  <si>
    <t>Acquisition percentage</t>
  </si>
  <si>
    <t>25.75%</t>
  </si>
  <si>
    <t>South Africa Holdings [Member]</t>
  </si>
  <si>
    <t>Cash consideration payable</t>
  </si>
  <si>
    <t>Unilever south Africa holdings [Member]</t>
  </si>
  <si>
    <t>Carver Korea [Member]</t>
  </si>
  <si>
    <t>98.00%</t>
  </si>
  <si>
    <t>Total acquisition-related costs incurred</t>
  </si>
  <si>
    <t>Revenue if all above acquisitions had taken place at beginning of year</t>
  </si>
  <si>
    <t>Operating profit if all above acquisitions had taken place at beginning of year</t>
  </si>
  <si>
    <t>Acquisitions and Disposals - Summary of Business Acquisitions and Disposals (Detail)</t>
  </si>
  <si>
    <t>Aug. 01, 2017</t>
  </si>
  <si>
    <t>Living Proof [Member]</t>
  </si>
  <si>
    <t>Deal completion date</t>
  </si>
  <si>
    <t>Feb. 1,
		2017</t>
  </si>
  <si>
    <t>Acquired/disposed business</t>
  </si>
  <si>
    <t>Acquired Living Proof, an innovative premium hair care business, using patented technology and breakthrough science. Living Proof forms part of our prestige Personal Care business.</t>
  </si>
  <si>
    <t>AdeS Soy Beverage Business [member]</t>
  </si>
  <si>
    <t>Mar. 28,
		2017</t>
  </si>
  <si>
    <t>Sold the AdeS so beverage business in Latin America to Coca-Cola FEMSA and The Coca-Cola Company</t>
  </si>
  <si>
    <t>Kensington's [Member]</t>
  </si>
  <si>
    <t>May 1,
		2017</t>
  </si>
  <si>
    <t>Acquired Kensington's, a condiment maker. Kensington's is a mission-driven company with a leading brand sold in the organic and naturals marketplace.</t>
  </si>
  <si>
    <t>EAC Myanmar [Member]</t>
  </si>
  <si>
    <t>Aug. 1,
		2017</t>
  </si>
  <si>
    <t>Acquired 60% of EAC Myanmar, a home care business to form Unilever EAC Myanmar Company Limited.</t>
  </si>
  <si>
    <t>Hourglass [Member]</t>
  </si>
  <si>
    <t>Acquired Hourglass, a luxury colour cosmetics business, known for innovation and exceptional product. Hourglass forms part of our prestige Personal Care business.</t>
  </si>
  <si>
    <t>Pukka herbs [Member]</t>
  </si>
  <si>
    <t>Sep. 7,
		2017</t>
  </si>
  <si>
    <t>Acquired Pukka Herbs, an organic herbal tea business, that enhances our presence in the Naturals segment of Refreshment.</t>
  </si>
  <si>
    <t>Weis [Member]</t>
  </si>
  <si>
    <t>Sep. 9,
		2017</t>
  </si>
  <si>
    <t>Acquired Weis, an ice cream business. Weis is a second-generation Australian ice cream and frozen dessert manufacturer with the original iconic Fruito Bar and aims to increase our market position in Refreshment.</t>
  </si>
  <si>
    <t>Nov. 1,
		2017</t>
  </si>
  <si>
    <t>Acquired 98% of Carver Korea, a leading skincare business in North Asia from Bain Capital Private Equity and Goldman Sachs. The brands acquired provide Unilever a presence in South Korea. Further details are provided below.</t>
  </si>
  <si>
    <t>Mae terra [Member]</t>
  </si>
  <si>
    <t>Dec. 1,
		2017</t>
  </si>
  <si>
    <t>Acquired Mae Terra, a Brazilian naturals and organic food business. Mãe Terra is a fast-growing and well-loved brand in Brazil and adds to the Foods business by providing health-conscious consumers with organic and nutritious food products.</t>
  </si>
  <si>
    <t>TAZO [Member]</t>
  </si>
  <si>
    <t>Dec. 11,
		2017</t>
  </si>
  <si>
    <t>Acquired TAZO, the leading brand in the speciality tea category, which enhances our presence in the Black, Green and Herbal tea segments of Refreshment.</t>
  </si>
  <si>
    <t>Sundial brands [Member]</t>
  </si>
  <si>
    <t>Dec. 18,
		2017</t>
  </si>
  <si>
    <t>Acquired Sundial Brands, a leading haircare and skincare company recognised for its innovative use of high-quality and culturally authentic ingredients.</t>
  </si>
  <si>
    <t>Schmidt's Naturals[Member]</t>
  </si>
  <si>
    <t>Acquired Schmidt's Naturals, a personal care company. Schmidt's Naturals is a strong, innovative brand in the fast-growing naturals category, that will complement our existing portfolio of US deodorants.</t>
  </si>
  <si>
    <t>Modern [Member]</t>
  </si>
  <si>
    <t>Mar. 31,
		2016</t>
  </si>
  <si>
    <t>Sold the bread and bakery business under the brand 'Modern' in India to Nimman Foods Private Limited, part of the Everstone Group.</t>
  </si>
  <si>
    <t>Indulekha and Vayodha Brand [Member]</t>
  </si>
  <si>
    <t>Apr. 7,
		2016</t>
  </si>
  <si>
    <t>Acquired Indulekha and Vayodha brands from Mosons Group.</t>
  </si>
  <si>
    <t>Alberto Culver Brands and Manufacturing Plant [Member]</t>
  </si>
  <si>
    <t>May 6,
		2016</t>
  </si>
  <si>
    <t>Sold local Alberto Culver brands Antiall, Farmaco, Veritas, the rights for VO5 in Argentina and a manufacturing plant to Santiago Saenz.</t>
  </si>
  <si>
    <t>Rice Exports Business In India [Member]</t>
  </si>
  <si>
    <t>Jul. 31,
		2016</t>
  </si>
  <si>
    <t>Sold the Rice Exports business in India to LT Foods Middle East DMCC, a Group company of LT Foods Limited.</t>
  </si>
  <si>
    <t>Dollar Shave Club [Member]</t>
  </si>
  <si>
    <t>Aug. 10,
		2016</t>
  </si>
  <si>
    <t>Acquired Dollar Shave Club, a subscription-based direct-to-consumer male grooming business.</t>
  </si>
  <si>
    <t>Seventh Generation [Member]</t>
  </si>
  <si>
    <t>Oct. 20,
		2016</t>
  </si>
  <si>
    <t>Acquired Seventh Generation, a North American home and personal care eco-friendly naturals business.</t>
  </si>
  <si>
    <t>Blueair [Member]</t>
  </si>
  <si>
    <t>Dec. 1,
		2016</t>
  </si>
  <si>
    <t>Acquired Blueair, a supplier of innovative mobile indoor air purification technologies and solutions</t>
  </si>
  <si>
    <t>Acquisitions and Disposals - Summary of Effect of Acquisitions on Consolidated Balance Sheet (Detail) - EUR (€) € in Millions</t>
  </si>
  <si>
    <t>Disclosure of Detailed Information about Business Combination [Line Items]</t>
  </si>
  <si>
    <t>Net assets acquired</t>
  </si>
  <si>
    <t>Non-controllinginterest</t>
  </si>
  <si>
    <t>Subsidiaries [Member]</t>
  </si>
  <si>
    <t>Acquisitions and Disposals - Summary of Net Assets Acquired and Total Consideration (Detail) - EUR (€) € in Millions</t>
  </si>
  <si>
    <t>Other current assets</t>
  </si>
  <si>
    <t>Carver Korea [Member] | Subsidiaries [Member]</t>
  </si>
  <si>
    <t>Other Acquisition [Member]</t>
  </si>
  <si>
    <t>Other Acquisition [Member] | Subsidiaries [Member]</t>
  </si>
  <si>
    <t>Acquisitions and Disposals - Summary of Impact of Disposals (Detail) - EUR (€) € in Millions</t>
  </si>
  <si>
    <t>Disclosure of disposals [Abstract]</t>
  </si>
  <si>
    <t>Goodwill and intangible assets</t>
  </si>
  <si>
    <t>Other non-currentassets</t>
  </si>
  <si>
    <t>Trade creditors and other payables</t>
  </si>
  <si>
    <t>Net assets sold</t>
  </si>
  <si>
    <t>(Gain)/loss on recycling of currency retranslation on disposal</t>
  </si>
  <si>
    <t>Profit/(loss) on sale attributable to Unilever</t>
  </si>
  <si>
    <t>Consideration</t>
  </si>
  <si>
    <t>Cash</t>
  </si>
  <si>
    <t>Cash balances of businesses sold</t>
  </si>
  <si>
    <t>Non-cash items and deferred consideration</t>
  </si>
  <si>
    <t>Assets and Liabilities Held for Sale - Summary of Assets and Liabilities Classified as Held for Sale (Detail) - EUR (€) € in Millions</t>
  </si>
  <si>
    <t>Non-current Assets Held for Sale [Line Items]</t>
  </si>
  <si>
    <t>Goodwill and intangibles</t>
  </si>
  <si>
    <t>Non-Current Assets Held for Sale [Member]</t>
  </si>
  <si>
    <t>Disposal Groups Held for Sale [Member]</t>
  </si>
  <si>
    <t>Total non-current assets</t>
  </si>
  <si>
    <t>Pensions and post-retirement healthcare liabilities</t>
  </si>
  <si>
    <t>Spreads [Member] | Disposal Groups Held for Sale [Member]</t>
  </si>
  <si>
    <t>Related Party Transactions - Summary of Related Party Balances Existed with Associate or Joint Venture Businesses (Detail) - EUR (€) € in Millions</t>
  </si>
  <si>
    <t>Joint Ventures Where Entity is Venturer [Member]</t>
  </si>
  <si>
    <t>Disclosure of Transactions between Related Parties [Line Items]</t>
  </si>
  <si>
    <t>Trading and other balances due from joint ventures</t>
  </si>
  <si>
    <t>Trading and other balances due from/(to) associates</t>
  </si>
  <si>
    <t>Related Party Transactions - Additional Information (Detail) - EUR (€)</t>
  </si>
  <si>
    <t>Joint ventures [Member] | Unilever Jeronimo Martins [Member]</t>
  </si>
  <si>
    <t>Sales revenue</t>
  </si>
  <si>
    <t>Sale to Unilever</t>
  </si>
  <si>
    <t>Balances owed by/(to) related party</t>
  </si>
  <si>
    <t>Joint ventures [Member] | Pepsi Lipton [Member]</t>
  </si>
  <si>
    <t>Associates [Member] | Langholm Capital II [Member]</t>
  </si>
  <si>
    <t>Investments in associates</t>
  </si>
  <si>
    <t>Outstanding commitments made by entity, related party transactions</t>
  </si>
  <si>
    <t>Amount received back from associate</t>
  </si>
  <si>
    <t>Share Buyback Programme - Additional Information (Detail) - EUR (€) € in Millions, shares in Millions</t>
  </si>
  <si>
    <t>Nov. 06, 2017</t>
  </si>
  <si>
    <t>Equity [Abstract]</t>
  </si>
  <si>
    <t>Share buyback programme amount</t>
  </si>
  <si>
    <t>Number of shares repurchased</t>
  </si>
  <si>
    <t>Purchase of Preference Shares - Additional Information (Detail) - 6% and 7% Cumulative Preference Shares [Member] € in Millions</t>
  </si>
  <si>
    <t>Disclosure of Purchase of Preference Shares [Line Items]</t>
  </si>
  <si>
    <t>Percentage of preference shares tendered</t>
  </si>
  <si>
    <t>99.00%</t>
  </si>
  <si>
    <t>Consideration paid for the repurchase of shares</t>
  </si>
  <si>
    <t>Liability recorded in other financial liabilities</t>
  </si>
  <si>
    <t>Percentage of preference shares for which liability is recorded</t>
  </si>
  <si>
    <t>Difference between consideration paid and carrying value of shares</t>
  </si>
  <si>
    <t>Remuneration of Auditors - Summary of Services from Auditors and its Associates (Detail) - EUR (€) € in Millions</t>
  </si>
  <si>
    <t>Disclosure of Auditors Remuneration [Line Items]</t>
  </si>
  <si>
    <t>Total statutory audit fees</t>
  </si>
  <si>
    <t>Audit-related assurance services</t>
  </si>
  <si>
    <t>Other taxation advisory services</t>
  </si>
  <si>
    <t>Services relating to corporate finance transactions</t>
  </si>
  <si>
    <t>Other assurance services</t>
  </si>
  <si>
    <t>Parent [Member]</t>
  </si>
  <si>
    <t>Remuneration of Auditors - Summary of Services from Auditors and its Associates (Parenthetical) (Detail) - EUR (€)</t>
  </si>
  <si>
    <t>Services supplied to associated pension schemes</t>
  </si>
  <si>
    <t>Amount paid in relation to each type of non-statutory audit services</t>
  </si>
  <si>
    <t>Spreads [Member]</t>
  </si>
  <si>
    <t>Services relating to corporate finance transactions portion subject to tax</t>
  </si>
  <si>
    <t>KPMG Accountants N.V. [Member]</t>
  </si>
  <si>
    <t>KPMG LLP [Member]</t>
  </si>
  <si>
    <t>Events After The Balance Sheet Date - Additional Information (Detail) € / shares in Units, € in Millions</t>
  </si>
  <si>
    <t>Feb. 05, 2018EUR (€)</t>
  </si>
  <si>
    <t>Feb. 01, 2018€ / shares</t>
  </si>
  <si>
    <t>Feb. 01, 2018£ / shares</t>
  </si>
  <si>
    <t>Disclosure of Non-adjusting Events after Reporting Period [Line Items]</t>
  </si>
  <si>
    <t>Bond issued</t>
  </si>
  <si>
    <t>Entering into significant commitments or contingent liabilities [Member]</t>
  </si>
  <si>
    <t>Entering into significant commitments or contingent liabilities [Member] | 0.5% Bonds due August 2023 [Member]</t>
  </si>
  <si>
    <t>Maturity period</t>
  </si>
  <si>
    <t>Entering into significant commitments or contingent liabilities [Member] | 0.5% Bonds due August 2023 [Member] | Fixed interest rate [Member]</t>
  </si>
  <si>
    <t>Fixed rate</t>
  </si>
  <si>
    <t>Entering into significant commitments or contingent liabilities [Member] | 1.125% Bonds due February 2027 [Member]</t>
  </si>
  <si>
    <t>Entering into significant commitments or contingent liabilities [Member] | 1.125% Bonds due February 2027 [Member] | Fixed interest rate [Member]</t>
  </si>
  <si>
    <t>Entering into significant commitments or contingent liabilities [Member] | 1.625% Bonds due February 2033 [Member]</t>
  </si>
  <si>
    <t>Entering into significant commitments or contingent liabilities [Member] | 1.625% Bonds due February 2033 [Member] | Fixed interest rate [Member]</t>
  </si>
  <si>
    <t>1.625%</t>
  </si>
  <si>
    <t>Unilever N.V. [member] | Major Ordinary Share Transactions [Member]</t>
  </si>
  <si>
    <t>Dividend payables per share | € / shares</t>
  </si>
  <si>
    <t>Unilever PLC [member] | Major Ordinary Share Transactions [Member]</t>
  </si>
  <si>
    <t>Dividend payables per share | £ / shares</t>
  </si>
  <si>
    <t>Group Companies - Subsidiary Undertakings Included in Consolidation Countries A through D (Detail)</t>
  </si>
  <si>
    <t>Dec. 31, 2017ARS / shares</t>
  </si>
  <si>
    <t>Dec. 31, 2017BDT / shares</t>
  </si>
  <si>
    <t>Dec. 31, 2017$ / shares</t>
  </si>
  <si>
    <t>Dec. 31, 2017XOF / shares</t>
  </si>
  <si>
    <t>Dec. 31, 2017AUD / shares</t>
  </si>
  <si>
    <t>Dec. 31, 2017BGN / shares</t>
  </si>
  <si>
    <t>Dec. 31, 2017BRL / shares</t>
  </si>
  <si>
    <t>Dec. 31, 2017¥ / shares</t>
  </si>
  <si>
    <t>Dec. 31, 2017COP / shares</t>
  </si>
  <si>
    <t>Dec. 31, 2017CZK / shares</t>
  </si>
  <si>
    <t>Dec. 31, 2017KHR / shares</t>
  </si>
  <si>
    <t>Dec. 31, 2017KYD / shares</t>
  </si>
  <si>
    <t>Dec. 31, 2017BOB / shares</t>
  </si>
  <si>
    <t>Dec. 31, 2017CRC / shares</t>
  </si>
  <si>
    <t>Dec. 31, 2017DKK / shares</t>
  </si>
  <si>
    <t>Dec. 31, 2017DOP / shares</t>
  </si>
  <si>
    <t>Dec. 31, 2017DZD / shares</t>
  </si>
  <si>
    <t>Dec. 31, 2017HRK / shares</t>
  </si>
  <si>
    <t>Dec. 31, 2017CAD / shares</t>
  </si>
  <si>
    <t>Disclosure of subsidiaries [Line Items]</t>
  </si>
  <si>
    <t>Nominal Value | € / shares</t>
  </si>
  <si>
    <t>Nominal Value | £ / shares</t>
  </si>
  <si>
    <t>Membership Interest [Member] | Chile [Member] | Unilever N.V. [member] | Unilever Chile Limitada [Member]</t>
  </si>
  <si>
    <t>Country of Incorporation</t>
  </si>
  <si>
    <t>Chile</t>
  </si>
  <si>
    <t>Name of Undertaking</t>
  </si>
  <si>
    <t>UNILEVER CHILE LIMITADA</t>
  </si>
  <si>
    <t>% holding as between NV/PLC</t>
  </si>
  <si>
    <t>64.55%</t>
  </si>
  <si>
    <t>Registered address</t>
  </si>
  <si>
    <t>Av. Carrascal N°3351, Quinta Normal, Santiago</t>
  </si>
  <si>
    <t>Membership Interest [Member] | Chile [Member] | Unilever N.V. [member] | Unilever Chile SCC Limitada [Member]</t>
  </si>
  <si>
    <t>Unilever Chile SSC Limitada</t>
  </si>
  <si>
    <t>Membership Interest [Member] | Chile [Member] | Unilever PLC [member] | Unilever Chile Limitada [Member]</t>
  </si>
  <si>
    <t>35.45%</t>
  </si>
  <si>
    <t>Membership Interest [Member] | Chile [Member] | Unilever PLC [member] | Unilever Chile SCC Limitada [Member]</t>
  </si>
  <si>
    <t>Ordinary Shares [member] | Algeria [Member] | Unilever Algerie SPA [Member]</t>
  </si>
  <si>
    <t>72.50%</t>
  </si>
  <si>
    <t>Ordinary Shares [member] | Algeria [Member] | Unilever N.V. [member] | Unilever Algerie SPA [Member]</t>
  </si>
  <si>
    <t>Algeria</t>
  </si>
  <si>
    <t>Unilever Algerie SPA</t>
  </si>
  <si>
    <t>Nominal Value | DZD / shares</t>
  </si>
  <si>
    <t>Zone Industrielle Hassi Ameur Oran 31000</t>
  </si>
  <si>
    <t>Ordinary Shares [member] | Algeria [Member] | Unilever PLC [member] | Unilever Algerie SPA [Member]</t>
  </si>
  <si>
    <t>Ordinary Shares [member] | Argentina [Member] | S.A.G.R.A. S.A [Member]</t>
  </si>
  <si>
    <t>Ordinary Shares [member] | Argentina [Member] | Unilever N.V. [member] | Arisco S.A [Member]</t>
  </si>
  <si>
    <t>Argentina</t>
  </si>
  <si>
    <t>Arisco S.A</t>
  </si>
  <si>
    <t>Nominal Value | ARS / shares</t>
  </si>
  <si>
    <t>Tucuman 1, Piso 4°, Cdad. de Buenos Aires</t>
  </si>
  <si>
    <t>Ordinary Shares [member] | Argentina [Member] | Unilever N.V. [member] | Unilever de Argentina S.A [Member]</t>
  </si>
  <si>
    <t>UNILEVER DE ARGENTINA S.A.</t>
  </si>
  <si>
    <t>Ordinary Shares [member] | Argentina [Member] | Unilever N.V. [member] | S.A.G.R.A. S.A [Member]</t>
  </si>
  <si>
    <t>S.A.G.R.A. S.A.</t>
  </si>
  <si>
    <t>63.26%</t>
  </si>
  <si>
    <t>Ordinary Shares [member] | Argentina [Member] | Unilever N.V. [member] | Helket S.A [Member]</t>
  </si>
  <si>
    <t>Helket S.A.</t>
  </si>
  <si>
    <t>Mendoza km 7/8 – Pocitos, San Juan</t>
  </si>
  <si>
    <t>Ordinary Shares [member] | Argentina [Member] | Unilever PLC [member] | Arisco S.A [Member]</t>
  </si>
  <si>
    <t>Ordinary Shares [member] | Argentina [Member] | Unilever PLC [member] | Unilever de Argentina S.A [Member]</t>
  </si>
  <si>
    <t>Ordinary Shares [member] | Argentina [Member] | Unilever PLC [member] | S.A.G.R.A. S.A [Member]</t>
  </si>
  <si>
    <t>34.74%</t>
  </si>
  <si>
    <t>Ordinary Shares [member] | Argentina [Member] | Unilever PLC [member] | Helket S.A [Member]</t>
  </si>
  <si>
    <t>Ordinary Shares [member] | Australia [Member] | Unilever N.V. [member] | Ben &amp; Jerry's Franchising Australia Limited [Member]</t>
  </si>
  <si>
    <t>Australia</t>
  </si>
  <si>
    <t>Ben &amp; Jerry’s Franchising Australia Limited</t>
  </si>
  <si>
    <t>Nominal Value | AUD / shares</t>
  </si>
  <si>
    <t>Level 17, 2-26 Park Street, Sydney, NSW 2000</t>
  </si>
  <si>
    <t>Ordinary Shares [member] | Australia [Member] | Unilever N.V. [member] | Tea Too Pty Limited [Member]</t>
  </si>
  <si>
    <t>Tea Too Pty Limited</t>
  </si>
  <si>
    <t>Ordinary Shares [member] | Australia [Member] | Unilever N.V. [member] | Unilever Australia (Holdings) Pty Limited [Member]</t>
  </si>
  <si>
    <t>Unilever Australia (Holdings) Pty Limited</t>
  </si>
  <si>
    <t>Ordinary Shares [member] | Australia [Member] | Unilever N.V. [member] | Unilever Australia Group Pty Limited [Member]</t>
  </si>
  <si>
    <t>Unilever Australia Group Pty Limited</t>
  </si>
  <si>
    <t>Ordinary Shares [member] | Australia [Member] | Unilever N.V. [member] | Unilever Australia Limited [Member]</t>
  </si>
  <si>
    <t>Unilever Australia Limited</t>
  </si>
  <si>
    <t>Ordinary Shares [member] | Australia [Member] | Unilever N.V. [member] | Unilever Australia Supply Services Limited [Member]</t>
  </si>
  <si>
    <t>Unilever Australia Supply Services Limited</t>
  </si>
  <si>
    <t>Ordinary Shares [member] | Australia [Member] | Unilever N.V. [member] | Unilever Australia Trading Limited [Member]</t>
  </si>
  <si>
    <t>Unilever Australia Trading Limited</t>
  </si>
  <si>
    <t>Ordinary Shares [member] | Australia [Member] | Unilever N.V. [member] | Dermalogica Holdings Pty Limited [Member]</t>
  </si>
  <si>
    <t>Dermalogica Holdings Pty Limited</t>
  </si>
  <si>
    <t>111 Chandos Street, Crows Nest, NSW 2065</t>
  </si>
  <si>
    <t>Ordinary Shares [member] | Australia [Member] | Unilever N.V. [member] | Dermalogica Pty Limited [Member]</t>
  </si>
  <si>
    <t>Dermalogica Pty Limited</t>
  </si>
  <si>
    <t>Ordinary Shares [member] | Australia [Member] | Unilever N.V. [member] | Dollar Shave Club Australia Pty Limited [Member]</t>
  </si>
  <si>
    <t>Dollar Shave Club Australia Pty Limited</t>
  </si>
  <si>
    <t>55.40%</t>
  </si>
  <si>
    <t>DLA Piper Australia, Level 38, 201 Elizabeth Street, Sydney, NSW 2000</t>
  </si>
  <si>
    <t>Ordinary Shares [member] | Australia [Member] | Unilever PLC [member] | Ben &amp; Jerry's Franchising Australia Limited [Member]</t>
  </si>
  <si>
    <t>Ordinary Shares [member] | Australia [Member] | Unilever PLC [member] | Tea Too Pty Limited [Member]</t>
  </si>
  <si>
    <t>Ordinary Shares [member] | Australia [Member] | Unilever PLC [member] | Unilever Australia (Holdings) Pty Limited [Member]</t>
  </si>
  <si>
    <t>Ordinary Shares [member] | Australia [Member] | Unilever PLC [member] | Unilever Australia Group Pty Limited [Member]</t>
  </si>
  <si>
    <t>Ordinary Shares [member] | Australia [Member] | Unilever PLC [member] | Unilever Australia Limited [Member]</t>
  </si>
  <si>
    <t>Ordinary Shares [member] | Australia [Member] | Unilever PLC [member] | Unilever Australia Supply Services Limited [Member]</t>
  </si>
  <si>
    <t>Ordinary Shares [member] | Australia [Member] | Unilever PLC [member] | Unilever Australia Trading Limited [Member]</t>
  </si>
  <si>
    <t>Ordinary Shares [member] | Australia [Member] | Unilever PLC [member] | Dermalogica Holdings Pty Limited [Member]</t>
  </si>
  <si>
    <t>Ordinary Shares [member] | Australia [Member] | Unilever PLC [member] | Dermalogica Pty Limited [Member]</t>
  </si>
  <si>
    <t>Ordinary Shares [member] | Australia [Member] | Unilever PLC [member] | Dollar Shave Club Australia Pty Limited [Member]</t>
  </si>
  <si>
    <t>44.60%</t>
  </si>
  <si>
    <t>Ordinary Shares [member] | Austria [Member] | Unilever N.V. [member] | Delico Handels GmbH [Member]</t>
  </si>
  <si>
    <t>Austria</t>
  </si>
  <si>
    <t>Delico Handels GmbH</t>
  </si>
  <si>
    <t>Stella-Klein-Low Weg 13, 1023 Wien</t>
  </si>
  <si>
    <t>Ordinary Shares [member] | Austria [Member] | Unilever N.V. [member] | Kuner Nahrungsmittel GmbH [Member]</t>
  </si>
  <si>
    <t>Kuner Nahrungsmittel GmbH</t>
  </si>
  <si>
    <t>Ordinary Shares [member] | Austria [Member] | Unilever N.V. [member] | TIGI Handels GmbH [Member]</t>
  </si>
  <si>
    <t>TIGI Handels GmbH</t>
  </si>
  <si>
    <t>Ordinary Shares [member] | Austria [Member] | Unilever N.V. [member] | ULPC Handels GmbH [Member]</t>
  </si>
  <si>
    <t>ULPC Handels GmbH</t>
  </si>
  <si>
    <t>Ordinary Shares [member] | Austria [Member] | Unilever N.V. [member] | Unilever Austria GmbH [Member]</t>
  </si>
  <si>
    <t>Unilever Austria GmbH</t>
  </si>
  <si>
    <t>Ordinary Shares [member] | Austria [Member] | Unilever N.V. [member] | Unilever BCS Austria GmbH [Member]</t>
  </si>
  <si>
    <t>Unilever BCS Austria GmbH</t>
  </si>
  <si>
    <t>Ordinary Shares [member] | Austria [Member] | Unilever PLC [member] | Delico Handels GmbH [Member]</t>
  </si>
  <si>
    <t>Ordinary Shares [member] | Austria [Member] | Unilever PLC [member] | Kuner Nahrungsmittel GmbH [Member]</t>
  </si>
  <si>
    <t>Ordinary Shares [member] | Austria [Member] | Unilever PLC [member] | TIGI Handels GmbH [Member]</t>
  </si>
  <si>
    <t>Ordinary Shares [member] | Austria [Member] | Unilever PLC [member] | ULPC Handels GmbH [Member]</t>
  </si>
  <si>
    <t>Ordinary Shares [member] | Austria [Member] | Unilever PLC [member] | Unilever Austria GmbH [Member]</t>
  </si>
  <si>
    <t>Ordinary Shares [member] | Austria [Member] | Unilever PLC [member] | Unilever BCS Austria GmbH [Member]</t>
  </si>
  <si>
    <t>Ordinary Shares [member] | Bangladesh [Member] | Unilever Bangladesh Limited [Member]</t>
  </si>
  <si>
    <t>60.75%</t>
  </si>
  <si>
    <t>Ordinary Shares [member] | Bangladesh [Member] | Unilever N.V. [member] | Unilever Bangladesh Limited [Member]</t>
  </si>
  <si>
    <t>Bangladesh</t>
  </si>
  <si>
    <t>Unilever Bangladesh Limited</t>
  </si>
  <si>
    <t>Nominal Value | BDT / shares</t>
  </si>
  <si>
    <t>51 Kalurghat Heavy Industrial Area, Kalurghat, Chittagong</t>
  </si>
  <si>
    <t>Ordinary Shares [member] | Bangladesh [Member] | Unilever PLC [member] | Unilever Bangladesh Limited [Member]</t>
  </si>
  <si>
    <t>Ordinary Shares [member] | Belgium [member] | Unilever N.V. [member] | Intuiskin SPRL [Member]</t>
  </si>
  <si>
    <t>Belgium</t>
  </si>
  <si>
    <t>Intuiskin SPRL</t>
  </si>
  <si>
    <t>Rond-Point Schuman, 6 Box 5, 1040 Ettebeek</t>
  </si>
  <si>
    <t>Ordinary Shares [member] | Belgium [member] | Unilever N.V. [member] | Unilever BCS Belgium NV/SA [Member]</t>
  </si>
  <si>
    <t>Unilever BCS Belgium NV /SA</t>
  </si>
  <si>
    <t>Humaniteitslaan 292, 1190 Brussels</t>
  </si>
  <si>
    <t>Ordinary Shares [member] | Belgium [member] | Unilever N.V. [member] | Unilever Belgium NV/SA [Member]</t>
  </si>
  <si>
    <t>UNILEVER BELGIUM NV/SA</t>
  </si>
  <si>
    <t>Ordinary Shares [member] | Belgium [member] | Unilever N.V. [member] | Unilever Belgium Services SA/NV [Member]</t>
  </si>
  <si>
    <t>Unilever Belgium Services SA/NV</t>
  </si>
  <si>
    <t>Ordinary Shares [member] | Belgium [member] | Unilever N.V. [member] | Unilever Lipton Tea NV/SA [Member]</t>
  </si>
  <si>
    <t>Unilever Lipton Tea NV/SA</t>
  </si>
  <si>
    <t>Ordinary Shares [member] | Belgium [member] | Unilever PLC [member] | Intuiskin SPRL [Member]</t>
  </si>
  <si>
    <t>Ordinary Shares [member] | Belgium [member] | Unilever PLC [member] | Unilever BCS Belgium NV/SA [Member]</t>
  </si>
  <si>
    <t>Ordinary Shares [member] | Belgium [member] | Unilever PLC [member] | Unilever Belgium NV/SA [Member]</t>
  </si>
  <si>
    <t>Ordinary Shares [member] | Belgium [member] | Unilever PLC [member] | Unilever Belgium Services SA/NV [Member]</t>
  </si>
  <si>
    <t>Ordinary Shares [member] | Belgium [member] | Unilever PLC [member] | Unilever Lipton Tea NV/SA [Member]</t>
  </si>
  <si>
    <t>Ordinary Shares [member] | Bolivia [Member] | Unilever N.V. [member] | Unilever Andina Bolivia S.A [Member]</t>
  </si>
  <si>
    <t>Bolivia</t>
  </si>
  <si>
    <t>Unilever Andina Bolivia S.A.</t>
  </si>
  <si>
    <t>Nominal Value | BOB / shares</t>
  </si>
  <si>
    <t>Av. Blanco Galindo Km. 10.4 Cochabamba</t>
  </si>
  <si>
    <t>Ordinary Shares [member] | Bolivia [Member] | Unilever PLC [member] | Unilever Andina Bolivia S.A [Member]</t>
  </si>
  <si>
    <t>Ordinary Shares [member] | Brazil [Member] | Unilever N.V. [member] | Cicanorte Industria de Conservas Alimenticas S.A [Member]</t>
  </si>
  <si>
    <t>Brazil</t>
  </si>
  <si>
    <t>Cicanorte Industria de
Conservas Alimenticas S.A.</t>
  </si>
  <si>
    <t>Nominal Value</t>
  </si>
  <si>
    <t>Rod. BR 101-Norte, s/n, km. 43,6 – Room 4, Igarassu /PE</t>
  </si>
  <si>
    <t>Ordinary Shares [member] | Brazil [Member] | Unilever N.V. [member] | SOLO ATS Participacoes do Brasil S.A [Member]</t>
  </si>
  <si>
    <t>SOLO ATS Participacoes do Brasil S.A</t>
  </si>
  <si>
    <t>Rua Sabia, 45, Jardim Marieta, Osasco/SP</t>
  </si>
  <si>
    <t>Ordinary Shares [member] | Brazil [Member] | Unilever PLC [member] | Cicanorte Industria de Conservas Alimenticas S.A [Member]</t>
  </si>
  <si>
    <t>Cicanorte Industria de Conservas Alimenticas S.A.</t>
  </si>
  <si>
    <t>Ordinary Shares [member] | Brazil [Member] | Unilever PLC [member] | SOLO ATS Participacoes do Brasil S.A [Member]</t>
  </si>
  <si>
    <t>Ordinary Shares [member] | Bulgaria [Member] | Unilever N.V. [member] | Unilever BCS Bulgaria EOOD [Member]</t>
  </si>
  <si>
    <t>Bulgaria</t>
  </si>
  <si>
    <t>Unilever BCS Bulgaria EOOD</t>
  </si>
  <si>
    <t>Nominal Value | BGN / shares</t>
  </si>
  <si>
    <t>City of Sofia, Borough Mladost, 1,Business Park, Building 3, Floor 1</t>
  </si>
  <si>
    <t>Ordinary Shares [member] | Bulgaria [Member] | Unilever N.V. [member] | Unilever Bulgaria EOOD [Member]</t>
  </si>
  <si>
    <t>Unilever Bulgaria EOOD</t>
  </si>
  <si>
    <t>Ordinary Shares [member] | Bulgaria [Member] | Unilever PLC [member] | Unilever BCS Bulgaria EOOD [Member]</t>
  </si>
  <si>
    <t>Ordinary Shares [member] | Bulgaria [Member] | Unilever PLC [member] | Unilever Bulgaria EOOD [Member]</t>
  </si>
  <si>
    <t>Ordinary Shares [member] | Cambodia [Member] | Unilever N.V. [member] | Unilever (Cambodia) Limited [Member]</t>
  </si>
  <si>
    <t>Cambodia</t>
  </si>
  <si>
    <t>Unilever (Cambodia) Limited</t>
  </si>
  <si>
    <t>Nominal Value | KHR / shares</t>
  </si>
  <si>
    <t>No. 443A Street 105, Sangkat Boeung Pralit, Khan 7 Makara Phnom Penh Capital</t>
  </si>
  <si>
    <t>Ordinary Shares [member] | Cambodia [Member] | Unilever PLC [member] | Unilever (Cambodia) Limited [Member]</t>
  </si>
  <si>
    <t>Ordinary Shares [member] | Cayman Islands [Member] | Unilever N.V. [member] | Personal Care Marketing &amp; Technology Inc [Member]</t>
  </si>
  <si>
    <t>Cayman Islands</t>
  </si>
  <si>
    <t>Personal Care Marketing &amp; Technology Inc</t>
  </si>
  <si>
    <t>Nominal Value | KYD / shares</t>
  </si>
  <si>
    <t>Walker Nominees Limited , 190  Elgin Ave, Georgetown, GC KY1-9001</t>
  </si>
  <si>
    <t>Ordinary Shares [member] | Cayman Islands [Member] | Unilever PLC [member] | Personal Care Marketing &amp; Technology Inc [Member]</t>
  </si>
  <si>
    <t>Ordinary Shares [member] | China [Member] | Ningbo Qinyuan Marketing Services Co Limited [Member]</t>
  </si>
  <si>
    <t>67.71%</t>
  </si>
  <si>
    <t>Ordinary Shares [member] | China [Member] | Ningbo Qinyuan Water Equipment Co Limited [Member]</t>
  </si>
  <si>
    <t>Ordinary Shares [member] | China [Member] | Qinyuan Group Co Limited [Member]</t>
  </si>
  <si>
    <t>Ordinary Shares [member] | China [Member] | Shanghai Qinyuan Environment Protection Technology Co.Limited [Member]</t>
  </si>
  <si>
    <t>Ordinary Shares [member] | China [Member] | Zhejiang Qinyuan Water Treatment Technology Co. Limited [Member]</t>
  </si>
  <si>
    <t>Ordinary Shares [member] | China [Member] | Unilever N.V. [member] | Blueair Shanghai Sales Co Limited [Member]</t>
  </si>
  <si>
    <t>China</t>
  </si>
  <si>
    <t>Blueair Shanghai Sales Co. Limited</t>
  </si>
  <si>
    <t>Nominal Value | ¥ / shares</t>
  </si>
  <si>
    <t>10th floor No.398, North Cao Xi Road, Xuhui District, Shanghai</t>
  </si>
  <si>
    <t>Ordinary Shares [member] | China [Member] | Unilever N.V. [member] | Ningbo Qinyuan Marketing Services Co Limited [Member]</t>
  </si>
  <si>
    <t>Ningbo Qinyuan Marketing Services Co. Limited</t>
  </si>
  <si>
    <t>298, Seaside Avenue, Hangzhou Bay New Zone</t>
  </si>
  <si>
    <t>Ordinary Shares [member] | China [Member] | Unilever N.V. [member] | Ningbo Qinyuan Water Equipment Co Limited [Member]</t>
  </si>
  <si>
    <t>Ningbo Qinyuan Water Equipment Co. Limited</t>
  </si>
  <si>
    <t>358, Ci Yi Road, Hangzhou Bay New Zone</t>
  </si>
  <si>
    <t>Ordinary Shares [member] | China [Member] | Unilever N.V. [member] | Qinyuan Group Co Limited [Member]</t>
  </si>
  <si>
    <t>Qinyuan Group Co. Limited</t>
  </si>
  <si>
    <t>Seaside Avenue, Cixi Econimce and Technical Development Zone (Hangzhou Bay New Zone)</t>
  </si>
  <si>
    <t>Ordinary Shares [member] | China [Member] | Unilever N.V. [member] | Shanghai Qinyuan Environment Protection Technology Co.Limited [Member]</t>
  </si>
  <si>
    <t>Shanghai Qinyuan Environment Protection Technology Co. Limited</t>
  </si>
  <si>
    <t>Room 23, Hall 5, No. 38, Lane 168, Xing Fu Li Road, Fenjing Town, Jinsham District, Shanghai 201100</t>
  </si>
  <si>
    <t>Ordinary Shares [member] | China [Member] | Unilever N.V. [member] | Unilever (China) Investing Company Limited [Member]</t>
  </si>
  <si>
    <t>Unilever (China) Investing Company Limited</t>
  </si>
  <si>
    <t>Nominal Value | $ / shares</t>
  </si>
  <si>
    <t>No.33 North Fuquan Road, Shanghai, 200335</t>
  </si>
  <si>
    <t>Ordinary Shares [member] | China [Member] | Unilever N.V. [member] | Unilever (China) Limited [Member]</t>
  </si>
  <si>
    <t>Unilever (China) Limited</t>
  </si>
  <si>
    <t>88 Jinxiu Avenue, Hefei Economic and Technology Development Zone, Hefei, 230601</t>
  </si>
  <si>
    <t>Ordinary Shares [member] | China [Member] | Unilever N.V. [member] | Unilever (Tianjin) Company Limited [Member]</t>
  </si>
  <si>
    <t>Unilever (Tianjin) Company Limited</t>
  </si>
  <si>
    <t>No. 225 Jingyi Road, Tianjin Airport Economic Area, Tianjin</t>
  </si>
  <si>
    <t>Ordinary Shares [member] | China [Member] | Unilever N.V. [member] | Unilever Foods (China) Co. Limited [Member]</t>
  </si>
  <si>
    <t>Unilever Foods (China) Co. Limited</t>
  </si>
  <si>
    <t>1068 Ting Wei Road, Jinshanzui Industrial Region, Jinshan District, Shanghai</t>
  </si>
  <si>
    <t>Ordinary Shares [member] | China [Member] | Unilever N.V. [member] | Unilever Services (Hefei) Co. Limited [Member]</t>
  </si>
  <si>
    <t>UNILEVER SERVICES (HEFEI) CO. LIMITED</t>
  </si>
  <si>
    <t>Ordinary Shares [member] | China [Member] | Unilever N.V. [member] | Unilever (Sichuan) Company Limited [Member]</t>
  </si>
  <si>
    <t>Unilever (Sichuan) Company Limited</t>
  </si>
  <si>
    <t>No. 1 Unilever Avenue, Pengshan Country, Sichuan Province 610016</t>
  </si>
  <si>
    <t>Ordinary Shares [member] | China [Member] | Unilever N.V. [member] | Walls (China) Co. Limited [Member]</t>
  </si>
  <si>
    <t>Walls (China) Co. Limited</t>
  </si>
  <si>
    <t>No.16 Wanyuan Road, Beijing E&amp;T Development, Beijing 100076</t>
  </si>
  <si>
    <t>Ordinary Shares [member] | China [Member] | Unilever N.V. [member] | Zhejiang Qinyuan Water Treatment Technology Co. Limited [Member]</t>
  </si>
  <si>
    <t>Zhejiang Qinyuan Water Treatment Technology Co. Limited</t>
  </si>
  <si>
    <t>Ordinary Shares [member] | China [Member] | Unilever N.V. [member] | Blueair Technology (Shenzen) Co. Limited [Member]</t>
  </si>
  <si>
    <t>Blueair Technology (Shenzen) Co. Limited</t>
  </si>
  <si>
    <t>Unit 1A, Building B5, Zhaoshangju Guangming Science and Technology Park, Guanguang Road,Guangming New District, Shenzhen City</t>
  </si>
  <si>
    <t>Ordinary Shares [member] | China [Member] | Unilever N.V. [member] | Unilever Trading (Shanghai) Co. Ltd [Member]</t>
  </si>
  <si>
    <t>Unilever Trading (Shanghai) Co. Ltd</t>
  </si>
  <si>
    <t>Room 306, Xinmao Building, No.2 South Tainana Road, Shanghai Free Trade Zone</t>
  </si>
  <si>
    <t>Ordinary Shares [member] | China [Member] | Unilever PLC [member] | Blueair Shanghai Sales Co Limited [Member]</t>
  </si>
  <si>
    <t>Ordinary Shares [member] | China [Member] | Unilever PLC [member] | Ningbo Qinyuan Marketing Services Co Limited [Member]</t>
  </si>
  <si>
    <t>Ordinary Shares [member] | China [Member] | Unilever PLC [member] | Ningbo Qinyuan Water Equipment Co Limited [Member]</t>
  </si>
  <si>
    <t>Ordinary Shares [member] | China [Member] | Unilever PLC [member] | Qinyuan Group Co Limited [Member]</t>
  </si>
  <si>
    <t>Ordinary Shares [member] | China [Member] | Unilever PLC [member] | Shanghai Qinyuan Environment Protection Technology Co.Limited [Member]</t>
  </si>
  <si>
    <t>Ordinary Shares [member] | China [Member] | Unilever PLC [member] | Unilever (China) Investing Company Limited [Member]</t>
  </si>
  <si>
    <t>Ordinary Shares [member] | China [Member] | Unilever PLC [member] | Unilever (China) Limited [Member]</t>
  </si>
  <si>
    <t>Ordinary Shares [member] | China [Member] | Unilever PLC [member] | Unilever (Tianjin) Company Limited [Member]</t>
  </si>
  <si>
    <t>Ordinary Shares [member] | China [Member] | Unilever PLC [member] | Unilever Foods (China) Co. Limited [Member]</t>
  </si>
  <si>
    <t>Ordinary Shares [member] | China [Member] | Unilever PLC [member] | Unilever Services (Hefei) Co. Limited [Member]</t>
  </si>
  <si>
    <t>Ordinary Shares [member] | China [Member] | Unilever PLC [member] | Unilever (Sichuan) Company Limited [Member]</t>
  </si>
  <si>
    <t>Ordinary Shares [member] | China [Member] | Unilever PLC [member] | Walls (China) Co. Limited [Member]</t>
  </si>
  <si>
    <t>Ordinary Shares [member] | China [Member] | Unilever PLC [member] | Zhejiang Qinyuan Water Treatment Technology Co. Limited [Member]</t>
  </si>
  <si>
    <t>Ordinary Shares [member] | China [Member] | Unilever PLC [member] | Blueair Technology (Shenzen) Co. Limited [Member]</t>
  </si>
  <si>
    <t>Ordinary Shares [member] | China [Member] | Unilever PLC [member] | Unilever Trading (Shanghai) Co. Ltd [Member]</t>
  </si>
  <si>
    <t>Ordinary Shares [member] | Colombia [Member] | Unilever N.V. [member] | Unilever Colombia SCC S.A.S. [Member]</t>
  </si>
  <si>
    <t>Colombia</t>
  </si>
  <si>
    <t>Unilever Colombia SCC S.A.S</t>
  </si>
  <si>
    <t>Nominal Value | COP / shares</t>
  </si>
  <si>
    <t>Av. El Dorado, No. 69 B-45, Bogota Corporate Center Piso 7 Bogota</t>
  </si>
  <si>
    <t>Ordinary Shares [member] | Colombia [Member] | Unilever N.V. [member] | Unilever Andina Colombia Limitada [Member]</t>
  </si>
  <si>
    <t>Unilever Andina Colombia Limitada</t>
  </si>
  <si>
    <t>Ordinary Shares [member] | Colombia [Member] | Unilever PLC [member] | Unilever Colombia SCC S.A.S. [Member]</t>
  </si>
  <si>
    <t>Ordinary Shares [member] | Colombia [Member] | Unilever PLC [member] | Unilever Andina Colombia Limitada [Member]</t>
  </si>
  <si>
    <t>Ordinary Shares [member] | Costa Rica [Member] | Unilever N.V. [member] | Unilever de Centroamerica S.A. [Member]</t>
  </si>
  <si>
    <t>Costa Rica</t>
  </si>
  <si>
    <t>Unilever de Centroamerica S.A.</t>
  </si>
  <si>
    <t>Nominal Value | CRC / shares</t>
  </si>
  <si>
    <t>La asuncion de Belen, Planta Industrial Lizano, Autopista Bernardo Soto</t>
  </si>
  <si>
    <t>Ordinary Shares [member] | Costa Rica [Member] | Unilever N.V. [member] | Unilever Costa Rica SCC S.A. [Member]</t>
  </si>
  <si>
    <t>UL Costa Rica SCC S.A.</t>
  </si>
  <si>
    <t>Provincia de Heredia, Canton Belen, Distrito de la Asuncion, de la interseccion cariari- Belen, 400 Mts. Oeste, 800 Mts., al Norte</t>
  </si>
  <si>
    <t>Ordinary Shares [member] | Costa Rica [Member] | Unilever PLC [member] | Unilever de Centroamerica S.A. [Member]</t>
  </si>
  <si>
    <t>Ordinary Shares [member] | Costa Rica [Member] | Unilever PLC [member] | Unilever Costa Rica SCC S.A. [Member]</t>
  </si>
  <si>
    <t>Ordinary Shares [member] | Cote D'Ivoire [Member] | Unilever - Cote D'Ivoire [Member]</t>
  </si>
  <si>
    <t>89.98%</t>
  </si>
  <si>
    <t>Ordinary Shares [member] | Cote D'Ivoire [Member] | Unilever N.V. [member] | Unilever - Cote D'Ivoire [Member]</t>
  </si>
  <si>
    <t>Cote D'Ivoire</t>
  </si>
  <si>
    <t>Unilever-Cote D'Ivoire</t>
  </si>
  <si>
    <t>Nominal Value | XOF / shares</t>
  </si>
  <si>
    <t>01 BP 1751 Abidjan 01, Boulevard de Vridi</t>
  </si>
  <si>
    <t>Ordinary Shares [member] | Cote D'Ivoire [Member] | Unilever N.V. [member] | Unilever Afrique de l'Ouest [Member]</t>
  </si>
  <si>
    <t>Unilever Afrique de l'Ouest</t>
  </si>
  <si>
    <t>Abidjan-Marcory, Boulevard Valery Giscard d'Estaing, Immeuble Plein Ciel, Business Center, 26 BP 1377, Abidjan 26</t>
  </si>
  <si>
    <t>Ordinary Shares [member] | Cote D'Ivoire [Member] | Unilever PLC [member] | Unilever - Cote D'Ivoire [Member]</t>
  </si>
  <si>
    <t>Ordinary Shares [member] | Cote D'Ivoire [Member] | Unilever PLC [member] | Unilever Afrique de l'Ouest [Member]</t>
  </si>
  <si>
    <t>Ordinary Shares [member] | Croatia [Member] | Unilever N.V. [member] | Unilever Hrvatska d.o.o. [Member]</t>
  </si>
  <si>
    <t>Croatia</t>
  </si>
  <si>
    <t>Unilever Hrvatska  d.o.o.</t>
  </si>
  <si>
    <t>Nominal Value | HRK / shares</t>
  </si>
  <si>
    <t>Strojarska cesta 20, 10000 Zagreb</t>
  </si>
  <si>
    <t>Ordinary Shares [member] | Croatia [Member] | Unilever PLC [member] | Unilever Hrvatska d.o.o. [Member]</t>
  </si>
  <si>
    <t>Unilever Hrvatska d.o.o.</t>
  </si>
  <si>
    <t>Ordinary Shares [member] | Cuba [Member] | Unilever Suchel, S.A. [Member]</t>
  </si>
  <si>
    <t>Ordinary Shares [member] | Cuba [Member] | Unilever N.V. [member] | Unilever Suchel, S.A. [Member]</t>
  </si>
  <si>
    <t>Cuba</t>
  </si>
  <si>
    <t>Unilever Suchel, S.A.</t>
  </si>
  <si>
    <t>Zona Especial de Desarrollo Mariel, Provincia Artemisa</t>
  </si>
  <si>
    <t>Ordinary Shares [member] | Cuba [Member] | Unilever PLC [member] | Unilever Suchel, S.A. [Member]</t>
  </si>
  <si>
    <t>Ordinary Shares [member] | Cyprus [Member] | Unilever Tseriotis Cyprus Limited [Member]</t>
  </si>
  <si>
    <t>84.00%</t>
  </si>
  <si>
    <t>Ordinary Shares [member] | Cyprus [Member] | Unilever N.V. [member] | Unilever Tseriotis Cyprus Limited [Member]</t>
  </si>
  <si>
    <t>Cyprus</t>
  </si>
  <si>
    <t>Unilever Tseriotis Cyprus Limited</t>
  </si>
  <si>
    <t>Head Offices, 195C Old Road Nicosia Limassol, CY-2540 Idalion Industrial Zone - Nicosia</t>
  </si>
  <si>
    <t>Ordinary Shares [member] | Cyprus [Member] | Unilever PLC [member] | Unilever Tseriotis Cyprus Limited [Member]</t>
  </si>
  <si>
    <t>Ordinary Shares [member] | Czech Republic [Member] | Unilever N.V. [member] | Unilever BCS CR, spol. s r.o. [Member]</t>
  </si>
  <si>
    <t>Czech Republic</t>
  </si>
  <si>
    <t>Unilever BCS CR, spol. s r.o.</t>
  </si>
  <si>
    <t>Nominal Value | CZK / shares</t>
  </si>
  <si>
    <t>Rohanske nabrezi 670/17, Karlin, Praha 8, 186 00</t>
  </si>
  <si>
    <t>Ordinary Shares [member] | Czech Republic [Member] | Unilever N.V. [member] | Unilever CR, spol. s r.o. [Member]</t>
  </si>
  <si>
    <t>Unilever CR, spol. s r.o.</t>
  </si>
  <si>
    <t>Ordinary Shares [member] | Czech Republic [Member] | Unilever PLC [member] | Unilever BCS CR, spol. s r.o. [Member]</t>
  </si>
  <si>
    <t>Ordinary Shares [member] | Czech Republic [Member] | Unilever PLC [member] | Unilever CR, spol. s r.o. [Member]</t>
  </si>
  <si>
    <t>Ordinary Shares [member] | Denmark [Member] | Unilever N.V. [member] | Unilever BCS Danmark A/S [Member]</t>
  </si>
  <si>
    <t>Denmark</t>
  </si>
  <si>
    <t>Unilever BCS Danmark A/S</t>
  </si>
  <si>
    <t>Nominal Value | DKK / shares</t>
  </si>
  <si>
    <t>Ørestads Boulevard 73, 2300 København S</t>
  </si>
  <si>
    <t>Ordinary Shares [member] | Denmark [Member] | Unilever N.V. [member] | Unilever Danmark A/S [Member]</t>
  </si>
  <si>
    <t>Unilever Danmark A/S</t>
  </si>
  <si>
    <t>Ordinary Shares [member] | Denmark [Member] | Unilever N.V. [member] | Unilever Produktion ApS [Member]</t>
  </si>
  <si>
    <t>Unilever Produktion ApS</t>
  </si>
  <si>
    <t>Petersmindevej 30, 5000 Odense C</t>
  </si>
  <si>
    <t>Ordinary Shares [member] | Denmark [Member] | Unilever PLC [member] | Unilever BCS Danmark A/S [Member]</t>
  </si>
  <si>
    <t>Ordinary Shares [member] | Denmark [Member] | Unilever PLC [member] | Unilever Danmark A/S [Member]</t>
  </si>
  <si>
    <t>Ordinary Shares [member] | Denmark [Member] | Unilever PLC [member] | Unilever Produktion ApS [Member]</t>
  </si>
  <si>
    <t>Ordinary Shares [member] | Djibouti [Member] | Unilever N.V. [member] | Unilever Djibouti FZCO Limited [Member]</t>
  </si>
  <si>
    <t>Djibouti</t>
  </si>
  <si>
    <t>Unilever Djibouti FZCO Limited</t>
  </si>
  <si>
    <t>Haramous, BP 169</t>
  </si>
  <si>
    <t>Ordinary Shares [member] | Djibouti [Member] | Unilever PLC [member] | Unilever Djibouti FZCO Limited [Member]</t>
  </si>
  <si>
    <t>Ordinary Shares [member] | Dominican Republic [Member] | Unilever N.V. [member] | Unilever Caribe, S.A. [Member]</t>
  </si>
  <si>
    <t>Dominican  Republic</t>
  </si>
  <si>
    <t>Unilever Caribe, S.A.</t>
  </si>
  <si>
    <t>Nominal Value | DOP / shares</t>
  </si>
  <si>
    <t>Ave. Winston Churchill, Torre Acropolis Piso 17, Santo Domingo</t>
  </si>
  <si>
    <t>Ordinary Shares [member] | Dominican Republic [Member] | Unilever PLC [member] | Unilever Caribe, S.A. [Member]</t>
  </si>
  <si>
    <t>Ordinary A Shares [Member] | Australia [Member] | Unilever N.V. [member] | TIGI Australia Pty Limited [Member]</t>
  </si>
  <si>
    <t>TIGI Australia Pty Limited</t>
  </si>
  <si>
    <t>Ordinary A Shares [Member] | Australia [Member] | Unilever PLC [member] | TIGI Australia Pty Limited [Member]</t>
  </si>
  <si>
    <t>Ordinary A Shares [Member] | Brazil [Member] | Unilever N.V. [member] | Unilever Brasil Gelados do Nordeste S.A [Member]</t>
  </si>
  <si>
    <t>Unilever Brasil Gelados do Nordeste S.A.</t>
  </si>
  <si>
    <t>Rod. BR 232, s/n, km. 13 – Jaboatao dos Guararapes/PE</t>
  </si>
  <si>
    <t>Ordinary A Shares [Member] | Brazil [Member] | Unilever PLC [member] | Unilever Brasil Gelados do Nordeste S.A [Member]</t>
  </si>
  <si>
    <t>Ordinary-B [Member] | Australia [Member] | Unilever N.V. [member] | TIGI Australia Pty Limited [Member]</t>
  </si>
  <si>
    <t>Ordinary-B [Member] | Australia [Member] | Unilever PLC [member] | TIGI Australia Pty Limited [Member]</t>
  </si>
  <si>
    <t>Ordinary-B [Member] | Brazil [Member] | Unilever N.V. [member] | Unilever Brasil Gelados do Nordeste S.A [Member]</t>
  </si>
  <si>
    <t>Ordinary-B [Member] | Brazil [Member] | Unilever PLC [member] | Unilever Brasil Gelados do Nordeste S.A [Member]</t>
  </si>
  <si>
    <t>Partnership [Member] | Australia [Member] | Unilever N.V. [member] | Unilever Australia Group Partnership [Member]</t>
  </si>
  <si>
    <t>Unilever Australia Group Partnership</t>
  </si>
  <si>
    <t>Partnership [Member] | Australia [Member] | Unilever PLC [member] | Unilever Australia Group Partnership [Member]</t>
  </si>
  <si>
    <t>Quota Shares [Member] | Brazil [Member] | UP! Alimentos Limitada [Member]</t>
  </si>
  <si>
    <t>50.00%</t>
  </si>
  <si>
    <t>Quota Shares [Member] | Brazil [Member] | Veritas do Brazil Limitada [Member]</t>
  </si>
  <si>
    <t>Quota Shares [Member] | Brazil [Member] | Unilever N.V. [member] | Alberto-Culver do Brasil Cosmeticos Limitada [Member]</t>
  </si>
  <si>
    <t>Alberto-Culver do Brasil
Cosmeticos Limitada</t>
  </si>
  <si>
    <t>Rua Caio Prado, 267 - Room 13, So Paulo/SP</t>
  </si>
  <si>
    <t>Quota Shares [Member] | Brazil [Member] | Unilever N.V. [member] | Euphoria Ice Cream Comercio de Alimentos Limitada [Member]</t>
  </si>
  <si>
    <t>Euphoria Ice Cream Comercio
de Alimentos Limitada</t>
  </si>
  <si>
    <t>Sao Paulo, Estado de Sao Paulo, na Rua Pedroso Alvarenga, 1046, sala 147, Itaim Bibi, CEP 04531-004</t>
  </si>
  <si>
    <t>Quota Shares [Member] | Brazil [Member] | Unilever N.V. [member] | RGG Comercio E Representacoes De Produtos De Higiene Pessoal Limitada [Member]</t>
  </si>
  <si>
    <t>RGG - Comercio E Representacoes De Produtos De Higiene Pessoal Limitada</t>
  </si>
  <si>
    <t>Av. Presidente Juscelino Kubitschek, 1.309 -13º floor - Room 19 - Sao Paulo/SP</t>
  </si>
  <si>
    <t>Quota Shares [Member] | Brazil [Member] | Unilever N.V. [member] | Sorvete Escola Comercio de Alimentos Limitada [Member]</t>
  </si>
  <si>
    <t>Sorvete Escola Comercio de Alimentos Limitada</t>
  </si>
  <si>
    <t>Rua Pedroso Alvarenga, 1046, Suit 146, Itaim Bibi, Sao Paulo</t>
  </si>
  <si>
    <t>Quota Shares [Member] | Brazil [Member] | Unilever N.V. [member] | E-UB Comercio Ltda [Member]</t>
  </si>
  <si>
    <t>E-UB Comercio Ltda</t>
  </si>
  <si>
    <t>Av. Dr. Cardoso de Melo, nº 1855, Room A, Suite 152, 15th floor, Vila Olimpia, Sao Paulo/SP CEP 04548-005.</t>
  </si>
  <si>
    <t>Quota Shares [Member] | Brazil [Member] | Unilever N.V. [member] | U B A 2 Comercio e Representacao de Alimentos Limitada [Member]</t>
  </si>
  <si>
    <t>UBA 2 - Comercio e Representacao de Alimentos Limitada</t>
  </si>
  <si>
    <t>Av. Presidente Juscelino Kubitschek, 1.309 -13º floor - Room 21 - Sao Paulo/SP</t>
  </si>
  <si>
    <t>Quota Shares [Member] | Brazil [Member] | Unilever N.V. [member] | UBI 2 - Comercio de Alimentos Limitada [Member]</t>
  </si>
  <si>
    <t>UBI 2 – Comercio de Alimentos Limitada</t>
  </si>
  <si>
    <t>Av. Presidente Juscelino Kubitschek, 1.309 –13º floor – Room 24 – Sao Paulo/SP</t>
  </si>
  <si>
    <t>Quota Shares [Member] | Brazil [Member] | Unilever N.V. [member] | U B I 4 Comercio de Alimentos Limitada [Member]</t>
  </si>
  <si>
    <t>UBI 4 - Comercio de Alimentos Limitada</t>
  </si>
  <si>
    <t>Av. Presidente Juscelino Kubitschek, 1.309 –13º floor – Room 28 – Sao Paulo/SP</t>
  </si>
  <si>
    <t>Quota Shares [Member] | Brazil [Member] | Unilever N.V. [member] | Unilever Brasil Gelados Limitada [Member]</t>
  </si>
  <si>
    <t>Unilever Brasil Gelados Limitada</t>
  </si>
  <si>
    <t>Av. Presidente Juscelino Kubitschek, 1.309 – 9th floor, Zip Code 04543-011, Sao Paulo/SP</t>
  </si>
  <si>
    <t>Quota Shares [Member] | Brazil [Member] | Unilever N.V. [member] | Unilever Brasil Limitada [Member]</t>
  </si>
  <si>
    <t>UNILEVER BRASIL LIMITADA</t>
  </si>
  <si>
    <t>Av. Presidente Juscelino Kubitschek, 1.309, 1st E 2nd Floors from 4th Floor to 8th Floor and from 10th Floor to 14th Floor, Vila Nova Conceicao, Sao Paulo/SP</t>
  </si>
  <si>
    <t>Quota Shares [Member] | Brazil [Member] | Unilever N.V. [member] | Unilever Brasil Industrial Limitada [Member]</t>
  </si>
  <si>
    <t>Unilever Brasil Industrial Limitada</t>
  </si>
  <si>
    <t>Av. Presidente Juscelino Kubitschek, 1.309 – 3rd Floor, Sao Paulo/SP</t>
  </si>
  <si>
    <t>Quota Shares [Member] | Brazil [Member] | Unilever N.V. [member] | UP! Alimentos Limitada [Member]</t>
  </si>
  <si>
    <t>UP! Alimentos Limitada</t>
  </si>
  <si>
    <t>32.28%</t>
  </si>
  <si>
    <t>Av. Escola Politecnica, 760, 2º Floor – Room 6 – Sao Paulo/SP</t>
  </si>
  <si>
    <t>Quota Shares [Member] | Brazil [Member] | Unilever N.V. [member] | Veritas do Brazil Limitada [Member]</t>
  </si>
  <si>
    <t>Veritas do Brazil Limitada</t>
  </si>
  <si>
    <t>63.90%</t>
  </si>
  <si>
    <t>Av. Marechal Floriano, 19 – Room 1001 Part – Rio de Janeiro/RJ</t>
  </si>
  <si>
    <t>Quota Shares [Member] | Brazil [Member] | Unilever N.V. [member] | Mae Terra Produtos Naturais Ltda. [Member]</t>
  </si>
  <si>
    <t>Mae Terra Produtos Naturais Ltda.</t>
  </si>
  <si>
    <t>Quota Shares [Member] | Brazil [Member] | Unilever PLC [member] | Alberto-Culver do Brasil Cosmeticos Limitada [Member]</t>
  </si>
  <si>
    <t>Quota Shares [Member] | Brazil [Member] | Unilever PLC [member] | Euphoria Ice Cream Comercio de Alimentos Limitada [Member]</t>
  </si>
  <si>
    <t>Quota Shares [Member] | Brazil [Member] | Unilever PLC [member] | RGG Comercio E Representacoes De Produtos De Higiene Pessoal Limitada [Member]</t>
  </si>
  <si>
    <t>Av. Presidente Juscelino Kubitschek, 1.309 –13º floor – Room 19 – Sao Paulo/SP</t>
  </si>
  <si>
    <t>Quota Shares [Member] | Brazil [Member] | Unilever PLC [member] | Sorvete Escola Comercio de Alimentos Limitada [Member]</t>
  </si>
  <si>
    <t>Quota Shares [Member] | Brazil [Member] | Unilever PLC [member] | E-UB Comercio Ltda [Member]</t>
  </si>
  <si>
    <t>Quota Shares [Member] | Brazil [Member] | Unilever PLC [member] | U B A 2 Comercio e Representacao de Alimentos Limitada [Member]</t>
  </si>
  <si>
    <t>UBA 2 – Comercio e Representacao de Alimentos Limitada</t>
  </si>
  <si>
    <t>Av. Presidente Juscelino Kubitschek, 1.309 –13º floor – Room 21 – Sao Paulo/SP</t>
  </si>
  <si>
    <t>Quota Shares [Member] | Brazil [Member] | Unilever PLC [member] | UBI 2 - Comercio de Alimentos Limitada [Member]</t>
  </si>
  <si>
    <t>Quota Shares [Member] | Brazil [Member] | Unilever PLC [member] | U B I 4 Comercio de Alimentos Limitada [Member]</t>
  </si>
  <si>
    <t>UBI 4 – Comercio de Alimentos Limitada</t>
  </si>
  <si>
    <t>Quota Shares [Member] | Brazil [Member] | Unilever PLC [member] | Unilever Brasil Gelados Limitada [Member]</t>
  </si>
  <si>
    <t>Av. Presidente Juscelino Kubitschek, 1.309 - 9th floor, Zip Code 04543-011, Sao Paulo/SP</t>
  </si>
  <si>
    <t>Quota Shares [Member] | Brazil [Member] | Unilever PLC [member] | Unilever Brasil Limitada [Member]</t>
  </si>
  <si>
    <t>Quota Shares [Member] | Brazil [Member] | Unilever PLC [member] | Unilever Brasil Industrial Limitada [Member]</t>
  </si>
  <si>
    <t>Quota Shares [Member] | Brazil [Member] | Unilever PLC [member] | UP! Alimentos Limitada [Member]</t>
  </si>
  <si>
    <t>17.72%</t>
  </si>
  <si>
    <t>Quota Shares [Member] | Brazil [Member] | Unilever PLC [member] | Veritas do Brazil Limitada [Member]</t>
  </si>
  <si>
    <t>35.10%</t>
  </si>
  <si>
    <t>Quota Shares [Member] | Brazil [Member] | Unilever PLC [member] | Mae Terra Produtos Naturais Ltda. [Member]</t>
  </si>
  <si>
    <t>Class A [Member] | Canada [Member] | Unilever N.V. [member] | Dermalogica Canada Limited [Member]</t>
  </si>
  <si>
    <t>Canada</t>
  </si>
  <si>
    <t>Dermalogica Canada Limited</t>
  </si>
  <si>
    <t>Nominal Value | CAD / shares</t>
  </si>
  <si>
    <t>3081, 3rd Avenue, Whitehorse, Yukon Territory, Y1A 4Z7</t>
  </si>
  <si>
    <t>Class A [Member] | Canada [Member] | Unilever N.V. [member] | Unilever Canada Inc [Member]</t>
  </si>
  <si>
    <t>Unilever Canada Inc.</t>
  </si>
  <si>
    <t>64.54%</t>
  </si>
  <si>
    <t>160 Bloor Street East, Suite 1400, Toronto ON M4W 3R2</t>
  </si>
  <si>
    <t>Class A [Member] | Canada [Member] | Unilever PLC [member] | Dermalogica Canada Limited [Member]</t>
  </si>
  <si>
    <t>Class A [Member] | Canada [Member] | Unilever PLC [member] | Unilever Canada Inc [Member]</t>
  </si>
  <si>
    <t>35.46%</t>
  </si>
  <si>
    <t>Common Shares [Member] | Canada [Member] | Unilever N.V. [member] | Dollar Shave Club Canada, Inc [Member]</t>
  </si>
  <si>
    <t>Dollar Shave Club Canada, Inc</t>
  </si>
  <si>
    <t>P.O. Box 49130, 2900 - 595 Burrard Street, Vancouver BC V7X 1J5</t>
  </si>
  <si>
    <t>Common Shares [Member] | Canada [Member] | Unilever N.V. [member] | Rexdale Property Inc [Member]</t>
  </si>
  <si>
    <t>Rexdale Property Inc.</t>
  </si>
  <si>
    <t>195 Belfield Road, Rexdale, Toronto, Ontario M9W 1G9</t>
  </si>
  <si>
    <t>Common Shares [Member] | Canada [Member] | Unilever N.V. [member] | Seventh Generation Family &amp; Home ULC [Member]</t>
  </si>
  <si>
    <t>Seventh Generation Family &amp; Home ULC</t>
  </si>
  <si>
    <t>800-885 West Georgia Street, Vancouver BC V6C 3H1</t>
  </si>
  <si>
    <t>Common Shares [Member] | Canada [Member] | Unilever N.V. [member] | Unilever BCS Canada Inc [Member]</t>
  </si>
  <si>
    <t>Unilever BCS Canada Inc.</t>
  </si>
  <si>
    <t>Common Shares [Member] | Canada [Member] | Unilever N.V. [member] | 4012208 Canada Inc [Member]</t>
  </si>
  <si>
    <t>4012208 Canada Inc.</t>
  </si>
  <si>
    <t>1000 rue de la Gauchetière Ouest, Bureau 2500, Montreal H3B 0A2</t>
  </si>
  <si>
    <t>Common Shares [Member] | Canada [Member] | Unilever N.V. [member] | Hourglass cosmetics canada limited [Member]</t>
  </si>
  <si>
    <t>Hourglass Cosmetics Canada Limited</t>
  </si>
  <si>
    <t>Lawson Lundell LLP, 925 W Georgia St, Vancouver, BC V6C 3L2</t>
  </si>
  <si>
    <t>Common Shares [Member] | Canada [Member] | Unilever PLC [member] | Dollar Shave Club Canada, Inc [Member]</t>
  </si>
  <si>
    <t>Common Shares [Member] | Canada [Member] | Unilever PLC [member] | Rexdale Property Inc [Member]</t>
  </si>
  <si>
    <t>Common Shares [Member] | Canada [Member] | Unilever PLC [member] | Seventh Generation Family &amp; Home ULC [Member]</t>
  </si>
  <si>
    <t>Common Shares [Member] | Canada [Member] | Unilever PLC [member] | Unilever BCS Canada Inc [Member]</t>
  </si>
  <si>
    <t>Common Shares [Member] | Canada [Member] | Unilever PLC [member] | 4012208 Canada Inc [Member]</t>
  </si>
  <si>
    <t>Common Shares [Member] | Canada [Member] | Unilever PLC [member] | Hourglass cosmetics canada limited [Member]</t>
  </si>
  <si>
    <t>Class B [Member] | Canada [Member] | Unilever N.V. [member] | Unilever Canada Inc [Member]</t>
  </si>
  <si>
    <t>Class B [Member] | Canada [Member] | Unilever PLC [member] | Unilever Canada Inc [Member]</t>
  </si>
  <si>
    <t>Class C [Member] | Canada [Member] | Unilever N.V. [member] | Unilever Canada Inc [Member]</t>
  </si>
  <si>
    <t>Class C [Member] | Canada [Member] | Unilever PLC [member] | Unilever Canada Inc [Member]</t>
  </si>
  <si>
    <t>Class II Common Shares [Member] | Canada [Member] | Unilever N.V. [member] | Unilever Canada Inc [Member]</t>
  </si>
  <si>
    <t>65.54%</t>
  </si>
  <si>
    <t>Class II Common Shares [Member] | Canada [Member] | Unilever PLC [member] | Unilever Canada Inc [Member]</t>
  </si>
  <si>
    <t>Class III Common Shares [Member] | Canada [Member] | Unilever N.V. [member] | Unilever Canada Inc [Member]</t>
  </si>
  <si>
    <t>Class III Common Shares [Member] | Canada [Member] | Unilever PLC [member] | Unilever Canada Inc [Member]</t>
  </si>
  <si>
    <t>Group Companies - Subsidiary Undertakings Included in Consolidation Countries E through F (Detail)</t>
  </si>
  <si>
    <t>Dec. 31, 2017EGP / shares</t>
  </si>
  <si>
    <t>Dec. 31, 2017ETB / shares</t>
  </si>
  <si>
    <t>Ecuador [Member] | Unilever N.V. [member] | Unilever Andina Ecuador S.A. [Member] | Ordinary Shares [member]</t>
  </si>
  <si>
    <t>Ecuador</t>
  </si>
  <si>
    <t>Unilever Andina Ecuador S.A.</t>
  </si>
  <si>
    <t>Km 25 Vía a Daule, Guayaquil</t>
  </si>
  <si>
    <t>Ecuador [Member] | Unilever PLC [member] | Unilever Andina Ecuador S.A. [Member] | Ordinary Shares [member]</t>
  </si>
  <si>
    <t>Egypt [Member] | Unilever Mashreq Trading LLC [Member] | Ordinary Shares [member]</t>
  </si>
  <si>
    <t>Egypt [Member] | Unilever N.V. [member] | Fine Tea Co (SAE) [Member] | Ordinary Shares [member]</t>
  </si>
  <si>
    <t>Egypt</t>
  </si>
  <si>
    <t>Fine Tea Co (SAE)</t>
  </si>
  <si>
    <t>Nominal Value | EGP / shares</t>
  </si>
  <si>
    <t>Bourg El-Arab City, Alexandria1</t>
  </si>
  <si>
    <t>Egypt [Member] | Unilever N.V. [member] | Unilever Mashreq - Foods (SAE) [Member] | Ordinary Shares [member]</t>
  </si>
  <si>
    <t>Unilever Mashreq - Foods (SAE)</t>
  </si>
  <si>
    <t>Egypt [Member] | Unilever N.V. [member] | Unilever Mashreq - Home Care (SAE) [Member] | Ordinary Shares [member]</t>
  </si>
  <si>
    <t>Unilever Mashreq – Home Care (SAE)</t>
  </si>
  <si>
    <t>6th of October City, 4th Industrial Zone, Piece Number 68, Giza</t>
  </si>
  <si>
    <t>Egypt [Member] | Unilever N.V. [member] | Unilever Mashreq - Personal Care (SAE) [Member] | Ordinary Shares [member]</t>
  </si>
  <si>
    <t>Unilever Mashreq – Personal Care (SAE)</t>
  </si>
  <si>
    <t>Egypt [Member] | Unilever N.V. [member] | Unilever Mashreq International Company [Member] | Ordinary Shares [member]</t>
  </si>
  <si>
    <t>Unilever Mashreq International Company</t>
  </si>
  <si>
    <t>14th May Bridge, Ezbet Hegazy, Alexandria</t>
  </si>
  <si>
    <t>Egypt [Member] | Unilever N.V. [member] | Unilever Mashreq Trading LLC [Member] | Ordinary Shares [member]</t>
  </si>
  <si>
    <t>Unilever Mashreq Trading LLC</t>
  </si>
  <si>
    <t>Industrial Zone – 14th May Bridge, Smouha, Alexandria</t>
  </si>
  <si>
    <t>Egypt [Member] | Unilever N.V. [member] | Unilever Mashreq - Tea (SAE) [Member] | Ordinary Shares [member]</t>
  </si>
  <si>
    <t>Unilever Mashreq – Tea (SAE)</t>
  </si>
  <si>
    <t>Bourg El-Arab City, 1st Industrial Zone, Block 11, Piece Number 5, Alexandria</t>
  </si>
  <si>
    <t>Egypt [Member] | Unilever N.V. [member] | Unilever Mashreq for Import and Export LLC [Member] | Ordinary Shares [member]</t>
  </si>
  <si>
    <t>Unilever Mashreq for Import and Export LLC</t>
  </si>
  <si>
    <t>Flat no.4, third floor, building no. 78, Tereat Al Mariouteyya street, Faisal Al Haram, Gizah</t>
  </si>
  <si>
    <t>Egypt [Member] | Unilever PLC [member] | Fine Tea Co (SAE) [Member] | Ordinary Shares [member]</t>
  </si>
  <si>
    <t>Egypt [Member] | Unilever PLC [member] | Unilever Mashreq - Foods (SAE) [Member] | Ordinary Shares [member]</t>
  </si>
  <si>
    <t>Unilever Mashreq – Foods (SAE)</t>
  </si>
  <si>
    <t>Egypt [Member] | Unilever PLC [member] | Unilever Mashreq - Home Care (SAE) [Member] | Ordinary Shares [member]</t>
  </si>
  <si>
    <t>Egypt [Member] | Unilever PLC [member] | Unilever Mashreq - Personal Care (SAE) [Member] | Ordinary Shares [member]</t>
  </si>
  <si>
    <t>Egypt [Member] | Unilever PLC [member] | Unilever Mashreq International Company [Member] | Ordinary Shares [member]</t>
  </si>
  <si>
    <t>Egypt [Member] | Unilever PLC [member] | Unilever Mashreq Trading LLC [Member] | Ordinary Shares [member]</t>
  </si>
  <si>
    <t>Egypt [Member] | Unilever PLC [member] | Unilever Mashreq - Tea (SAE) [Member] | Ordinary Shares [member]</t>
  </si>
  <si>
    <t>Egypt [Member] | Unilever PLC [member] | Unilever Mashreq for Import and Export LLC [Member] | Ordinary Shares [member]</t>
  </si>
  <si>
    <t>El Salvado [Member] | Unilever N.V. [member] | Unilever El Salvador SCC S.A. de C.V. [Member] | Ordinary Shares [member]</t>
  </si>
  <si>
    <t>El Salvador</t>
  </si>
  <si>
    <t>Unilever El Salvador SCC S.A. de C.V.</t>
  </si>
  <si>
    <t>Nivel 19 Edificio Torre Futura, 87 av. Norte y calle El Mirador, Colonia Escalón, San Salvador</t>
  </si>
  <si>
    <t>El Salvado [Member] | Unilever N.V. [member] | Unilever de Centroamerica S.A. [Member] | Ordinary Shares [member]</t>
  </si>
  <si>
    <t>Unilever de Centro America S.A.</t>
  </si>
  <si>
    <t>El Salvado [Member] | Unilever PLC [member] | Unilever El Salvador SCC S.A. de C.V. [Member] | Ordinary Shares [member]</t>
  </si>
  <si>
    <t>El Salvado [Member] | Unilever PLC [member] | Unilever de Centroamerica S.A. [Member] | Ordinary Shares [member]</t>
  </si>
  <si>
    <t>England and Wales [Member] | Unilever Ventures III Limited Partnership [Member] | Partnership [Member]</t>
  </si>
  <si>
    <t>86.25%</t>
  </si>
  <si>
    <t>England and Wales [Member] | Unilever N.V. [member] | Accantia Group Holdings (unlimited company) [Member] | Ordinary Shares [member]</t>
  </si>
  <si>
    <t>England and Wales</t>
  </si>
  <si>
    <t>Accantia Group Holdings (unlimited company)</t>
  </si>
  <si>
    <t>5.61%</t>
  </si>
  <si>
    <t>Unilever House, 100 Victoria Embankment, London, EC4Y 0DY</t>
  </si>
  <si>
    <t>England and Wales [Member] | Unilever N.V. [member] | Alberto- Culver (Europe) Limited [Member] | Ordinary Shares [member]</t>
  </si>
  <si>
    <t>Alberto-Culver (Europe) Limited</t>
  </si>
  <si>
    <t>England and Wales [Member] | Unilever N.V. [member] | Alberto - Culver Group Limited [Member] | Ordinary Shares [member]</t>
  </si>
  <si>
    <t>Alberto-Culver Group Limited</t>
  </si>
  <si>
    <t>England and Wales [Member] | Unilever N.V. [member] | Alberto - Culver UK Holdings Limited [Member] | Ordinary Shares [member]</t>
  </si>
  <si>
    <t>Alberto-Culver UK Holdings Limited</t>
  </si>
  <si>
    <t>England and Wales [Member] | Unilever N.V. [member] | Alberto - Culver UK Products Limited [Member] | Ordinary Shares [member]</t>
  </si>
  <si>
    <t>Alberto-Culver UK Products Limited</t>
  </si>
  <si>
    <t>England and Wales [Member] | Unilever N.V. [member] | Alberto - Culver UK Products Limited [Member] | Preference Shares [Member]</t>
  </si>
  <si>
    <t>England and Wales [Member] | Unilever N.V. [member] | Associated Enterprises Limited [Member] | Ordinary Shares [member]</t>
  </si>
  <si>
    <t>Associated Enterprises Limited</t>
  </si>
  <si>
    <t>England and Wales [Member] | Unilever N.V. [member] | BBG Investments (France) Limited [Member] | Ordinary Shares [member]</t>
  </si>
  <si>
    <t>BBG Investments (France) Limited</t>
  </si>
  <si>
    <t>England and Wales [Member] | Unilever N.V. [member] | Brooke Bond Assam Estates Limited [Member] | Ordinary Shares [member]</t>
  </si>
  <si>
    <t>Brooke Bond Assam Estates Limited</t>
  </si>
  <si>
    <t>England and Wales [Member] | Unilever N.V. [member] | Brooke Bond Group Limited [Member] | Ordinary Shares [member]</t>
  </si>
  <si>
    <t>Brooke Bond Group Limited</t>
  </si>
  <si>
    <t>England and Wales [Member] | Unilever N.V. [member] | Brooke Bond South India Estates Limited [Member] | Ordinary Shares [member]</t>
  </si>
  <si>
    <t>Brooke Bond South India Estates Limited</t>
  </si>
  <si>
    <t>England and Wales [Member] | Unilever N.V. [member] | Brooke Bond South India Estates Limited [Member] | Redeemable Preference Shares [Member]</t>
  </si>
  <si>
    <t>England and Wales [Member] | Unilever N.V. [member] | CPC (UK) Pension Trust Limited [Member] | Limited By Guarantee Shares [Member]</t>
  </si>
  <si>
    <t>CPC (UK) Pension Trust Limited</t>
  </si>
  <si>
    <t>England and Wales [Member] | Unilever N.V. [member] | Hourglass Cosmetics UK Limited [member] | Ordinary Shares [member]</t>
  </si>
  <si>
    <t>Hourglass Cosmetics UK Limited</t>
  </si>
  <si>
    <t>England and Wales [Member] | Unilever N.V. [member] | Margarine Union (1930) Limited [Member] | Ordinary Shares [member]</t>
  </si>
  <si>
    <t>Margarine Union (1930) Limited</t>
  </si>
  <si>
    <t>England and Wales [Member] | Unilever N.V. [member] | Margarine Union (1930) Limited [Member] | Estate Shares [Member]</t>
  </si>
  <si>
    <t>England and Wales [Member] | Unilever N.V. [member] | Margarine Union (1930) Limited [Member] | Viscountcy Shares [Member]</t>
  </si>
  <si>
    <t>England and Wales [Member] | Unilever N.V. [member] | Margarine Union (1930) Limited [Member] | Office Holders [member]</t>
  </si>
  <si>
    <t>England and Wales [Member] | Unilever N.V. [member] | Margarine Union (1930) Limited [Member] | Security [member]</t>
  </si>
  <si>
    <t>England and Wales [Member] | Unilever N.V. [member] | MBUK Trading Limited [Member] | Ordinary Shares [member]</t>
  </si>
  <si>
    <t>MBUK Trading Limited</t>
  </si>
  <si>
    <t>England and Wales [Member] | Unilever N.V. [member] | Mixhold Investments Limited [Member] | Ordinary Shares [member]</t>
  </si>
  <si>
    <t>Mixhold Investments Limited</t>
  </si>
  <si>
    <t>England and Wales [Member] | Unilever N.V. [member] | Murad Europe Limited [Member] | Ordinary Shares [member]</t>
  </si>
  <si>
    <t>Murad Europe Limited</t>
  </si>
  <si>
    <t>England and Wales [Member] | Unilever N.V. [member] | Pukka Herbs Limited [Member] | Ordinary A Shares [Member]</t>
  </si>
  <si>
    <t>Pukka Herbs Limited</t>
  </si>
  <si>
    <t>England and Wales [Member] | Unilever N.V. [member] | Pukka Herbs Limited [Member] | Ordinary-B [Member]</t>
  </si>
  <si>
    <t>England and Wales [Member] | Unilever N.V. [member] | TIGI Limited [Member] | Ordinary Shares [member]</t>
  </si>
  <si>
    <t>TIGI Limited</t>
  </si>
  <si>
    <t>England and Wales [Member] | Unilever N.V. [member] | Toni &amp; Guy Products Limited [Member] | Ordinary Shares [member]</t>
  </si>
  <si>
    <t>Toni &amp; Guy Products Limited</t>
  </si>
  <si>
    <t>England and Wales [Member] | Unilever N.V. [member] | UAC International Limited [Member] | Ordinary Shares [member]</t>
  </si>
  <si>
    <t>UAC International Limited</t>
  </si>
  <si>
    <t>England and Wales [Member] | Unilever N.V. [member] | UML Limited [Member] | Ordinary Shares [member]</t>
  </si>
  <si>
    <t>UML Limited</t>
  </si>
  <si>
    <t>England and Wales [Member] | Unilever N.V. [member] | Unidis Forty Nine Limited [Member] | Ordinary Shares [member]</t>
  </si>
  <si>
    <t>Unidis Forty Nine Limited</t>
  </si>
  <si>
    <t>England and Wales [Member] | Unilever N.V. [member] | Unilever Australia Investments Limited [Member] | Ordinary Shares [member]</t>
  </si>
  <si>
    <t>Unilever Australia Investments Limited</t>
  </si>
  <si>
    <t>England and Wales [Member] | Unilever N.V. [member] | Unilever Australia Investments Limited [Member] | Ordinary A Shares [Member]</t>
  </si>
  <si>
    <t>England and Wales [Member] | Unilever N.V. [member] | Unilever Australia Partnership Limited [Member] | Ordinary Shares [member]</t>
  </si>
  <si>
    <t>Unilever Australia Partnership Limited</t>
  </si>
  <si>
    <t>England and Wales [Member] | Unilever N.V. [member] | Unilever Australia Partnership Limited [Member] | Ordinary A Shares [Member]</t>
  </si>
  <si>
    <t>England and Wales [Member] | Unilever N.V. [member] | Unilever Australia Services Limited [Member] | Ordinary Shares [member]</t>
  </si>
  <si>
    <t>Unilever Australia Services Limited</t>
  </si>
  <si>
    <t>England and Wales [Member] | Unilever N.V. [member] | Unilever Australia Services Limited [Member] | Ordinary A Shares [Member]</t>
  </si>
  <si>
    <t>England and Wales [Member] | Unilever N.V. [member] | Unilever BCS Limited [Member] | Ordinary Shares [member]</t>
  </si>
  <si>
    <t>UNILEVER BCS LIMITED</t>
  </si>
  <si>
    <t>England and Wales [Member] | Unilever N.V. [member] | Unilever BCS UK Limited [Member] | Ordinary Shares [member]</t>
  </si>
  <si>
    <t>Unilever BCS UK Limited</t>
  </si>
  <si>
    <t>England and Wales [Member] | Unilever N.V. [member] | Unilever BCS UK Limited [Member] | Redeemable Golden Shares [Member]</t>
  </si>
  <si>
    <t>England and Wales [Member] | Unilever N.V. [member] | Unilever BCS UK Services Limited [Member] | Ordinary Shares [member]</t>
  </si>
  <si>
    <t>Unilever BCS UK Services Limited</t>
  </si>
  <si>
    <t>England and Wales [Member] | Unilever N.V. [member] | Unilever BCS UK Services Limited [Member] | Redeemable Golden Shares [Member]</t>
  </si>
  <si>
    <t>England and Wales [Member] | Unilever N.V. [member] | Unilever Company for Industrial Development Limited [Member] | Ordinary Shares [member]</t>
  </si>
  <si>
    <t>Unilever Company for Industrial Development Limited</t>
  </si>
  <si>
    <t>England and Wales [Member] | Unilever N.V. [member] | Unilever Company for Regional Marketing and Research Limited [Member] | Ordinary Shares [member]</t>
  </si>
  <si>
    <t>Unilever Company for Regional Marketing and Research Limited</t>
  </si>
  <si>
    <t>England and Wales [Member] | Unilever N.V. [member] | Unilever Corporate Holdings Limited [Member] | Ordinary Shares [member]</t>
  </si>
  <si>
    <t>Unilever Corporate Holdings Limited</t>
  </si>
  <si>
    <t>England and Wales [Member] | Unilever N.V. [member] | Unilever Employee Benefit Trustees Limited [Member] | Ordinary Shares [member]</t>
  </si>
  <si>
    <t>Unilever Employee Benefit Trustees Limited</t>
  </si>
  <si>
    <t>England and Wales [Member] | Unilever N.V. [member] | Unilever S.K. Holdings Limited [member] | Ordinary Shares [member]</t>
  </si>
  <si>
    <t>Unilever S.K. Holdings Limited</t>
  </si>
  <si>
    <t>England and Wales [Member] | Unilever N.V. [member] | Unilever Innovations Limited [Member] | Ordinary Shares [member]</t>
  </si>
  <si>
    <t>Unilever Innovations Limited</t>
  </si>
  <si>
    <t>England and Wales [Member] | Unilever N.V. [member] | Unilever Innovations Limited [Member] | Deferred stock [member]</t>
  </si>
  <si>
    <t>England and Wales [Member] | Unilever N.V. [member] | Unilever Overseas Holdings Limited [Member] | Ordinary Shares [member]</t>
  </si>
  <si>
    <t>Unilever Overseas Holdings Limited</t>
  </si>
  <si>
    <t>England and Wales [Member] | Unilever N.V. [member] | Unilever Superannuation Trustees Limited [Member] | Ordinary Shares [member]</t>
  </si>
  <si>
    <t>Unilever Superannuation Trustees Limited</t>
  </si>
  <si>
    <t>England and Wales [Member] | Unilever N.V. [member] | Unilever UK Central Resources Limited [Member] | Ordinary Shares [member]</t>
  </si>
  <si>
    <t>Unilever U.K. Central Resources Limited</t>
  </si>
  <si>
    <t>England and Wales [Member] | Unilever N.V. [member] | Unilever UK Holdings Limited [Member] | Ordinary Shares [member]</t>
  </si>
  <si>
    <t>UNILEVER U.K. HOLDINGS LIMITED</t>
  </si>
  <si>
    <t>England and Wales [Member] | Unilever N.V. [member] | Unilever UK &amp; CN Holdings Limited [Member] | Ordinary A Shares [Member]</t>
  </si>
  <si>
    <t>UNILEVER UK &amp; CN HOLDINGS LIMITED</t>
  </si>
  <si>
    <t>England and Wales [Member] | Unilever N.V. [member] | Unilever UK &amp; CN Holdings Limited [Member] | Ordinary-B [Member]</t>
  </si>
  <si>
    <t>England and Wales [Member] | Unilever N.V. [member] | Unilever UK &amp; CN Holdings Limited [Member] | Class A Redeemable Preference Shares [Member]</t>
  </si>
  <si>
    <t>England and Wales [Member] | Unilever N.V. [member] | Unilever UK &amp; CN Holdings Limited [Member] | Class B Redeemable Preference Shares [Member]</t>
  </si>
  <si>
    <t>England and Wales [Member] | Unilever N.V. [member] | Unilever UK Group Limited [Member] | Ordinary A Shares [Member]</t>
  </si>
  <si>
    <t>Unilever UK Group Limited</t>
  </si>
  <si>
    <t>49.86%</t>
  </si>
  <si>
    <t>England and Wales [Member] | Unilever N.V. [member] | Unilever UK Group Limited [Member] | Ordinary-B [Member]</t>
  </si>
  <si>
    <t>1.67%</t>
  </si>
  <si>
    <t>England and Wales [Member] | Unilever N.V. [member] | Unilever UK Group Limited [Member] | Ordinary Shares C [Member]</t>
  </si>
  <si>
    <t>England and Wales [Member] | Unilever N.V. [member] | Unilever US Investments Limited [Member] | Ordinary Shares [member]</t>
  </si>
  <si>
    <t>Unilever US Investments Limited</t>
  </si>
  <si>
    <t>England and Wales [Member] | Unilever N.V. [member] | Unilever Ventures Limited [Member] | Ordinary Shares [member]</t>
  </si>
  <si>
    <t>Unilever Bestfoods UK Limited (In Liquidation)</t>
  </si>
  <si>
    <t>5th floor, 6 St Andrew Street, London, EC4A 3AE,</t>
  </si>
  <si>
    <t>England and Wales [Member] | Unilever N.V. [member] | United Holdings Limited [Member] | Ordinary Shares [member]</t>
  </si>
  <si>
    <t>United Holdings Limited</t>
  </si>
  <si>
    <t>England and Wales [Member] | Unilever N.V. [member] | United Holdings Limited [Member] | Preferred Shares [Member]</t>
  </si>
  <si>
    <t>99.67%</t>
  </si>
  <si>
    <t>England and Wales [Member] | Unilever N.V. [member] | Alberto - Culver Company (U.K.) Limited [Member] | Ordinary Shares [member]</t>
  </si>
  <si>
    <t>Alberto-Culver Company (U.K.) Limited</t>
  </si>
  <si>
    <t>Unilever House, Springfield Drive, Leatherhead, KT22 7GR</t>
  </si>
  <si>
    <t>England and Wales [Member] | Unilever N.V. [member] | TIGI International Limited [Member] | Ordinary Shares [member]</t>
  </si>
  <si>
    <t>TIGI International Limited</t>
  </si>
  <si>
    <t>England and Wales [Member] | Unilever N.V. [member] | Unilever Pension Trust Limited [Member] | Ordinary Shares [member]</t>
  </si>
  <si>
    <t>Unilever Pension Trust Limited</t>
  </si>
  <si>
    <t>England and Wales [Member] | Unilever N.V. [member] | Unilever UK Limited [Member] | Ordinary Shares [member]</t>
  </si>
  <si>
    <t>UNILEVER UK LIMITED</t>
  </si>
  <si>
    <t>England and Wales [Member] | Unilever N.V. [member] | Unilever UK Pension Fund Trustees Limited [Member] | Ordinary Shares [member]</t>
  </si>
  <si>
    <t>Unilever UK Pension Fund Trustees Limited</t>
  </si>
  <si>
    <t>England and Wales [Member] | Unilever N.V. [member] | USF Nominees Limited [Member] | Ordinary Shares [member]</t>
  </si>
  <si>
    <t>USF Nominees Limited</t>
  </si>
  <si>
    <t>England and Wales [Member] | Unilever N.V. [member] | Dermalogica UK Limited [Member] | Ordinary Shares [member]</t>
  </si>
  <si>
    <t>Dermalogica (UK) Limited</t>
  </si>
  <si>
    <t>The Manser Building, Thorncroft Manor, Thorncroft Drive, Dorking, KT22 8JB</t>
  </si>
  <si>
    <t>England and Wales [Member] | Unilever N.V. [member] | Intuiskin Limited (In Liquidation) [Member] | Ordinary Shares [member]</t>
  </si>
  <si>
    <t>Intuiskin Limited (In Liquidation)</t>
  </si>
  <si>
    <t>16 Great Queen Street, Covent Garden, London, WC2B 5AH</t>
  </si>
  <si>
    <t>England and Wales [Member] | Unilever N.V. [member] | Ren Limited [Member] | Ordinary Shares [member]</t>
  </si>
  <si>
    <t>REN Limited</t>
  </si>
  <si>
    <t>1st Floor, 16 Charles II Street, London, SW1Y 4QU</t>
  </si>
  <si>
    <t>England and Wales [Member] | Unilever N.V. [member] | Unilever Ventures III Limited Partnership [Member] | Partnership [Member]</t>
  </si>
  <si>
    <t>Unilever Ventures III Limited Partnership</t>
  </si>
  <si>
    <t>57.50%</t>
  </si>
  <si>
    <t>England and Wales [Member] | Unilever N.V. [member] | Ren Skincare Limited [Member] | Ordinary Shares [member]</t>
  </si>
  <si>
    <t>REN Skincare Limited</t>
  </si>
  <si>
    <t>The Edison, 223-231 Old Marylebone Road, London, NW1 5QT</t>
  </si>
  <si>
    <t>England and Wales [Member] | Unilever N.V. [member] | Accantia Health and Beauty Limited (In Liquidation) [Member] | Ordinary Shares [member]</t>
  </si>
  <si>
    <t>Accantia Health and Beauty Limited (In Liquidation)</t>
  </si>
  <si>
    <t>1 More Place, London, SE1 2AF</t>
  </si>
  <si>
    <t>England and Wales [Member] | Unilever N.V. [member] | Simple Toiletries Limited (In Liquidation) [Member] | Ordinary Shares [member]</t>
  </si>
  <si>
    <t>Simple Toiletries Limited (In Liquidation)</t>
  </si>
  <si>
    <t>England and Wales [Member] | Unilever N.V. [member] | Unidis Nineteen Limited (In Liquidation) [Member] | Ordinary Shares [member]</t>
  </si>
  <si>
    <t>Unidis Nineteen Limited (In Liquidation)</t>
  </si>
  <si>
    <t>England and Wales [Member] | Unilever N.V. [member] | Unilever Bestfoods UK Limited (In Liquidation) [Member] | Ordinary Shares [member]</t>
  </si>
  <si>
    <t>England and Wales [Member] | Unilever PLC [member] | Accantia Group Holdings (unlimited company) [Member] | Ordinary Shares [member]</t>
  </si>
  <si>
    <t>94.39%</t>
  </si>
  <si>
    <t>England and Wales [Member] | Unilever PLC [member] | Alberto- Culver (Europe) Limited [Member] | Ordinary Shares [member]</t>
  </si>
  <si>
    <t>England and Wales [Member] | Unilever PLC [member] | Alberto - Culver Group Limited [Member] | Ordinary Shares [member]</t>
  </si>
  <si>
    <t>England and Wales [Member] | Unilever PLC [member] | Alberto - Culver UK Holdings Limited [Member] | Ordinary Shares [member]</t>
  </si>
  <si>
    <t>England and Wales [Member] | Unilever PLC [member] | Alberto - Culver UK Products Limited [Member] | Ordinary Shares [member]</t>
  </si>
  <si>
    <t>England and Wales [Member] | Unilever PLC [member] | Alberto - Culver UK Products Limited [Member] | Preference Shares [Member]</t>
  </si>
  <si>
    <t>England and Wales [Member] | Unilever PLC [member] | Associated Enterprises Limited [Member] | Ordinary Shares [member]</t>
  </si>
  <si>
    <t>England and Wales [Member] | Unilever PLC [member] | BBG Investments (France) Limited [Member] | Ordinary Shares [member]</t>
  </si>
  <si>
    <t>England and Wales [Member] | Unilever PLC [member] | Brooke Bond Assam Estates Limited [Member] | Ordinary Shares [member]</t>
  </si>
  <si>
    <t>England and Wales [Member] | Unilever PLC [member] | Brooke Bond Group Limited [Member] | Ordinary Shares [member]</t>
  </si>
  <si>
    <t>England and Wales [Member] | Unilever PLC [member] | Brooke Bond South India Estates Limited [Member] | Ordinary Shares [member]</t>
  </si>
  <si>
    <t>England and Wales [Member] | Unilever PLC [member] | Brooke Bond South India Estates Limited [Member] | Redeemable Preference Shares [Member]</t>
  </si>
  <si>
    <t>England and Wales [Member] | Unilever PLC [member] | CPC (UK) Pension Trust Limited [Member] | Limited By Guarantee Shares [Member]</t>
  </si>
  <si>
    <t>England and Wales [Member] | Unilever PLC [member] | Hourglass Cosmetics UK Limited [member] | Ordinary Shares [member]</t>
  </si>
  <si>
    <t>England and Wales [Member] | Unilever PLC [member] | Margarine Union (1930) Limited [Member] | Ordinary Shares [member]</t>
  </si>
  <si>
    <t>England and Wales [Member] | Unilever PLC [member] | Margarine Union (1930) Limited [Member] | Estate Shares [Member]</t>
  </si>
  <si>
    <t>England and Wales [Member] | Unilever PLC [member] | Margarine Union (1930) Limited [Member] | Viscountcy Shares [Member]</t>
  </si>
  <si>
    <t>England and Wales [Member] | Unilever PLC [member] | Margarine Union (1930) Limited [Member] | Office Holders [member]</t>
  </si>
  <si>
    <t>England and Wales [Member] | Unilever PLC [member] | Margarine Union (1930) Limited [Member] | Security [member]</t>
  </si>
  <si>
    <t>England and Wales [Member] | Unilever PLC [member] | MBUK Trading Limited [Member] | Ordinary Shares [member]</t>
  </si>
  <si>
    <t>England and Wales [Member] | Unilever PLC [member] | Mixhold Investments Limited [Member] | Ordinary Shares [member]</t>
  </si>
  <si>
    <t>England and Wales [Member] | Unilever PLC [member] | Murad Europe Limited [Member] | Ordinary Shares [member]</t>
  </si>
  <si>
    <t>England and Wales [Member] | Unilever PLC [member] | Pukka Herbs Limited [Member] | Ordinary A Shares [Member]</t>
  </si>
  <si>
    <t>England and Wales [Member] | Unilever PLC [member] | Pukka Herbs Limited [Member] | Ordinary-B [Member]</t>
  </si>
  <si>
    <t>England and Wales [Member] | Unilever PLC [member] | TIGI Limited [Member] | Ordinary Shares [member]</t>
  </si>
  <si>
    <t>England and Wales [Member] | Unilever PLC [member] | Toni &amp; Guy Products Limited [Member] | Ordinary Shares [member]</t>
  </si>
  <si>
    <t>England and Wales [Member] | Unilever PLC [member] | UAC International Limited [Member] | Ordinary Shares [member]</t>
  </si>
  <si>
    <t>England and Wales [Member] | Unilever PLC [member] | UML Limited [Member] | Ordinary Shares [member]</t>
  </si>
  <si>
    <t>England and Wales [Member] | Unilever PLC [member] | Unidis Forty Nine Limited [Member] | Ordinary Shares [member]</t>
  </si>
  <si>
    <t>England and Wales [Member] | Unilever PLC [member] | Unilever Australia Investments Limited [Member] | Ordinary Shares [member]</t>
  </si>
  <si>
    <t>England and Wales [Member] | Unilever PLC [member] | Unilever Australia Investments Limited [Member] | Ordinary A Shares [Member]</t>
  </si>
  <si>
    <t>England and Wales [Member] | Unilever PLC [member] | Unilever Australia Partnership Limited [Member] | Ordinary Shares [member]</t>
  </si>
  <si>
    <t>England and Wales [Member] | Unilever PLC [member] | Unilever Australia Partnership Limited [Member] | Ordinary A Shares [Member]</t>
  </si>
  <si>
    <t>England and Wales [Member] | Unilever PLC [member] | Unilever Australia Services Limited [Member] | Ordinary Shares [member]</t>
  </si>
  <si>
    <t>England and Wales [Member] | Unilever PLC [member] | Unilever Australia Services Limited [Member] | Ordinary A Shares [Member]</t>
  </si>
  <si>
    <t>England and Wales [Member] | Unilever PLC [member] | Unilever BCS Limited [Member] | Ordinary Shares [member]</t>
  </si>
  <si>
    <t>England and Wales [Member] | Unilever PLC [member] | Unilever BCS UK Limited [Member] | Ordinary Shares [member]</t>
  </si>
  <si>
    <t>England and Wales [Member] | Unilever PLC [member] | Unilever BCS UK Limited [Member] | Redeemable Golden Shares [Member]</t>
  </si>
  <si>
    <t>England and Wales [Member] | Unilever PLC [member] | Unilever BCS UK Services Limited [Member] | Ordinary Shares [member]</t>
  </si>
  <si>
    <t>England and Wales [Member] | Unilever PLC [member] | Unilever BCS UK Services Limited [Member] | Redeemable Golden Shares [Member]</t>
  </si>
  <si>
    <t>England and Wales [Member] | Unilever PLC [member] | Unilever Company for Industrial Development Limited [Member] | Ordinary Shares [member]</t>
  </si>
  <si>
    <t>England and Wales [Member] | Unilever PLC [member] | Unilever Company for Regional Marketing and Research Limited [Member] | Ordinary Shares [member]</t>
  </si>
  <si>
    <t>England and Wales [Member] | Unilever PLC [member] | Unilever Corporate Holdings Limited [Member] | Ordinary Shares [member]</t>
  </si>
  <si>
    <t>England and Wales [Member] | Unilever PLC [member] | Unilever Employee Benefit Trustees Limited [Member] | Ordinary Shares [member]</t>
  </si>
  <si>
    <t>England and Wales [Member] | Unilever PLC [member] | Unilever S.K. Holdings Limited [member] | Ordinary Shares [member]</t>
  </si>
  <si>
    <t>England and Wales [Member] | Unilever PLC [member] | Unilever Innovations Limited [Member] | Ordinary Shares [member]</t>
  </si>
  <si>
    <t>England and Wales [Member] | Unilever PLC [member] | Unilever Innovations Limited [Member] | Deferred stock [member]</t>
  </si>
  <si>
    <t>England and Wales [Member] | Unilever PLC [member] | Unilever Overseas Holdings Limited [Member] | Ordinary Shares [member]</t>
  </si>
  <si>
    <t>England and Wales [Member] | Unilever PLC [member] | Unilever Superannuation Trustees Limited [Member] | Ordinary Shares [member]</t>
  </si>
  <si>
    <t>England and Wales [Member] | Unilever PLC [member] | Unilever UK Central Resources Limited [Member] | Ordinary Shares [member]</t>
  </si>
  <si>
    <t>England and Wales [Member] | Unilever PLC [member] | Unilever UK Holdings Limited [Member] | Ordinary Shares [member]</t>
  </si>
  <si>
    <t>England and Wales [Member] | Unilever PLC [member] | Unilever UK &amp; CN Holdings Limited [Member] | Ordinary A Shares [Member]</t>
  </si>
  <si>
    <t>England and Wales [Member] | Unilever PLC [member] | Unilever UK &amp; CN Holdings Limited [Member] | Ordinary-B [Member]</t>
  </si>
  <si>
    <t>England and Wales [Member] | Unilever PLC [member] | Unilever UK &amp; CN Holdings Limited [Member] | Class A Redeemable Preference Shares [Member]</t>
  </si>
  <si>
    <t>England and Wales [Member] | Unilever PLC [member] | Unilever UK &amp; CN Holdings Limited [Member] | Class B Redeemable Preference Shares [Member]</t>
  </si>
  <si>
    <t>England and Wales [Member] | Unilever PLC [member] | Unilever UK Group Limited [Member] | Ordinary A Shares [Member]</t>
  </si>
  <si>
    <t>50.14%</t>
  </si>
  <si>
    <t>England and Wales [Member] | Unilever PLC [member] | Unilever UK Group Limited [Member] | Ordinary-B [Member]</t>
  </si>
  <si>
    <t>98.33%</t>
  </si>
  <si>
    <t>England and Wales [Member] | Unilever PLC [member] | Unilever UK Group Limited [Member] | Ordinary Shares C [Member]</t>
  </si>
  <si>
    <t>England and Wales [Member] | Unilever PLC [member] | Unilever US Investments Limited [Member] | Ordinary Shares [member]</t>
  </si>
  <si>
    <t>England and Wales [Member] | Unilever PLC [member] | Unilever Ventures Limited [Member] | Ordinary Shares [member]</t>
  </si>
  <si>
    <t>England and Wales [Member] | Unilever PLC [member] | United Holdings Limited [Member] | Ordinary Shares [member]</t>
  </si>
  <si>
    <t>England and Wales [Member] | Unilever PLC [member] | United Holdings Limited [Member] | Preferred Shares [Member]</t>
  </si>
  <si>
    <t>0.33%</t>
  </si>
  <si>
    <t>England and Wales [Member] | Unilever PLC [member] | Alberto - Culver Company (U.K.) Limited [Member] | Ordinary Shares [member]</t>
  </si>
  <si>
    <t>England and Wales [Member] | Unilever PLC [member] | TIGI International Limited [Member] | Ordinary Shares [member]</t>
  </si>
  <si>
    <t>England and Wales [Member] | Unilever PLC [member] | Unilever Pension Trust Limited [Member] | Ordinary Shares [member]</t>
  </si>
  <si>
    <t>England and Wales [Member] | Unilever PLC [member] | Unilever UK Limited [Member] | Ordinary Shares [member]</t>
  </si>
  <si>
    <t>England and Wales [Member] | Unilever PLC [member] | Unilever UK Pension Fund Trustees Limited [Member] | Ordinary Shares [member]</t>
  </si>
  <si>
    <t>England and Wales [Member] | Unilever PLC [member] | USF Nominees Limited [Member] | Ordinary Shares [member]</t>
  </si>
  <si>
    <t>England and Wales [Member] | Unilever PLC [member] | Dermalogica UK Limited [Member] | Ordinary Shares [member]</t>
  </si>
  <si>
    <t>England and Wales [Member] | Unilever PLC [member] | Intuiskin Limited (In Liquidation) [Member] | Ordinary Shares [member]</t>
  </si>
  <si>
    <t>England and Wales [Member] | Unilever PLC [member] | Ren Limited [Member] | Ordinary Shares [member]</t>
  </si>
  <si>
    <t>England and Wales [Member] | Unilever PLC [member] | Unilever Ventures III Limited Partnership [Member] | Partnership [Member]</t>
  </si>
  <si>
    <t>28.75%</t>
  </si>
  <si>
    <t>England and Wales [Member] | Unilever PLC [member] | Ren Skincare Limited [Member] | Ordinary Shares [member]</t>
  </si>
  <si>
    <t>England and Wales [Member] | Unilever PLC [member] | Accantia Health and Beauty Limited (In Liquidation) [Member] | Ordinary Shares [member]</t>
  </si>
  <si>
    <t>England and Wales [Member] | Unilever PLC [member] | Simple Toiletries Limited (In Liquidation) [Member] | Ordinary Shares [member]</t>
  </si>
  <si>
    <t>England and Wales [Member] | Unilever PLC [member] | Unidis Nineteen Limited (In Liquidation) [Member] | Ordinary Shares [member]</t>
  </si>
  <si>
    <t>England and Wales [Member] | Unilever PLC [member] | Unilever Bestfoods UK Limited (In Liquidation) [Member] | Ordinary Shares [member]</t>
  </si>
  <si>
    <t>Estonia [Member] | Unilever N.V. [member] | Unilever Eesti AS [Member] | Ordinary Shares [member]</t>
  </si>
  <si>
    <t>Estonia</t>
  </si>
  <si>
    <t>Unilever Eesti AS</t>
  </si>
  <si>
    <t>Kalmistu tee 28a, Tallinna linn, Harju maakond, 11216</t>
  </si>
  <si>
    <t>Estonia [Member] | Unilever PLC [member] | Unilever Eesti AS [Member] | Ordinary Shares [member]</t>
  </si>
  <si>
    <t>Ethiopia [Member] | Unilever N.V. [member] | Unilever Manufacturing PLC [Member] | Ordinary Shares [member]</t>
  </si>
  <si>
    <t>Ethiopia</t>
  </si>
  <si>
    <t>Unilever Manufacturing PLC</t>
  </si>
  <si>
    <t>Nominal Value | ETB / shares</t>
  </si>
  <si>
    <t>Bole Sub City, Kebele 03/05, Lidiya Building, Addis Ababa</t>
  </si>
  <si>
    <t>Ethiopia [Member] | Unilever PLC [member] | Unilever Manufacturing PLC [Member] | Ordinary Shares [member]</t>
  </si>
  <si>
    <t>Finland [Member] | Unilever N.V. [member] | Unilever Finland Oy [Member] | Ordinary Shares [member]</t>
  </si>
  <si>
    <t>Finland</t>
  </si>
  <si>
    <t>Unilever Finland Oy</t>
  </si>
  <si>
    <t>Post Box 254, 00101 Helsinki</t>
  </si>
  <si>
    <t>Finland [Member] | Unilever N.V. [member] | Unilever Ingman Production Oy [Member] | Ordinary Shares [member]</t>
  </si>
  <si>
    <t>Unilever Ingman Production Oy</t>
  </si>
  <si>
    <t>Finland [Member] | Unilever N.V. [member] | Unilever Spreads Finland Oy [Member] | Ordinary Shares [member]</t>
  </si>
  <si>
    <t>Unilever Spreads Finland Oy</t>
  </si>
  <si>
    <t>Roineentie 10, 00510 Helsinki</t>
  </si>
  <si>
    <t>Finland [Member] | Unilever PLC [member] | Unilever Finland Oy [Member] | Ordinary Shares [member]</t>
  </si>
  <si>
    <t>Finland [Member] | Unilever PLC [member] | Unilever Ingman Production Oy [Member] | Ordinary Shares [member]</t>
  </si>
  <si>
    <t>Finland [Member] | Unilever PLC [member] | Unilever Spreads Finland Oy [Member] | Ordinary Shares [member]</t>
  </si>
  <si>
    <t>France [Member] | Alsa France S.A.S. [Member] | Ordinary Shares [member]</t>
  </si>
  <si>
    <t>99.99%</t>
  </si>
  <si>
    <t>France [Member] | Bestfoods France Industries SAS [Member] | Ordinary Shares [member]</t>
  </si>
  <si>
    <t>France [Member] | Cogesal-Miko SAS [Member] | Ordinary Shares [member]</t>
  </si>
  <si>
    <t>France [Member] | Fralib Sourcing Unit SAS [Member] | Ordinary Shares [member]</t>
  </si>
  <si>
    <t>France [Member] | Saphir SAS [Member] | Ordinary Shares [member]</t>
  </si>
  <si>
    <t>France [Member] | Sfejer SAS[Member] | Ordinary Shares [member]</t>
  </si>
  <si>
    <t>France [Member] | Tigi Services France SAS [Member] | Ordinary Shares [member]</t>
  </si>
  <si>
    <t>France [Member] | Unilever France SAS [Member] | Ordinary Shares [member]</t>
  </si>
  <si>
    <t>France [Member] | Unilever France Holdings SAS [Member] | Ordinary Shares [member]</t>
  </si>
  <si>
    <t>France [Member] | Unilever France HPC Industries SAS [Member] | Ordinary Shares [member]</t>
  </si>
  <si>
    <t>France [Member] | Unilever Retail Operations France [Member] | Ordinary Shares [member]</t>
  </si>
  <si>
    <t>France [Member] | Unilever N.V. [member] | Alsa France S.A.S. [Member] | Ordinary Shares [member]</t>
  </si>
  <si>
    <t>France</t>
  </si>
  <si>
    <t>Alsa France S.A.S.</t>
  </si>
  <si>
    <t>20, rue des Deux Gares, 92500, Rueil-Malmaison</t>
  </si>
  <si>
    <t>France [Member] | Unilever N.V. [member] | Bestfoods France Industries SAS [Member] | Ordinary Shares [member]</t>
  </si>
  <si>
    <t>Bestfoods France Industries S.A.S.</t>
  </si>
  <si>
    <t>France [Member] | Unilever N.V. [member] | Cogesal-Miko SAS [Member] | Ordinary Shares [member]</t>
  </si>
  <si>
    <t>Cogesal-Miko S.A.S.</t>
  </si>
  <si>
    <t>France [Member] | Unilever N.V. [member] | Fralib Sourcing Unit SAS [Member] | Ordinary Shares [member]</t>
  </si>
  <si>
    <t>Fralib Sourcing Unit S.A.S.</t>
  </si>
  <si>
    <t>France [Member] | Unilever N.V. [member] | Saphir SAS [Member] | Ordinary Shares [member]</t>
  </si>
  <si>
    <t>Saphir S.A.S.</t>
  </si>
  <si>
    <t>France [Member] | Unilever N.V. [member] | Sfejer SAS[Member] | Ordinary Shares [member]</t>
  </si>
  <si>
    <t>Sfejer S.A.S.</t>
  </si>
  <si>
    <t>France [Member] | Unilever N.V. [member] | Tigi Services France SAS [Member] | Ordinary Shares [member]</t>
  </si>
  <si>
    <t>Tigi Services France S.A.S.</t>
  </si>
  <si>
    <t>France [Member] | Unilever N.V. [member] | Unilever BCS France SAS [Member] | Ordinary Shares [member]</t>
  </si>
  <si>
    <t>Unilever BCS France S.A.S.</t>
  </si>
  <si>
    <t>France [Member] | Unilever N.V. [member] | Unilever France SAS [Member] | Ordinary Shares [member]</t>
  </si>
  <si>
    <t>UNILEVER FRANCE S.A.S.</t>
  </si>
  <si>
    <t>France [Member] | Unilever N.V. [member] | Unilever France Holdings SAS [Member] | Ordinary Shares [member]</t>
  </si>
  <si>
    <t>Unilever France Holdings S.A.S.</t>
  </si>
  <si>
    <t>France [Member] | Unilever N.V. [member] | Unilever France HPC Industries SAS [Member] | Ordinary Shares [member]</t>
  </si>
  <si>
    <t>Unilever France HPC Industries S.A.S.</t>
  </si>
  <si>
    <t>France [Member] | Unilever N.V. [member] | Unilever Retail Operations France [Member] | Ordinary Shares [member]</t>
  </si>
  <si>
    <t>Unilever Retail Operations France</t>
  </si>
  <si>
    <t>France [Member] | Unilever N.V. [member] | Grom France SARL [Member] | Ordinary Shares [member]</t>
  </si>
  <si>
    <t>Grom France S.a.r.l</t>
  </si>
  <si>
    <t>81 Rue De Seine, 75006 Paris</t>
  </si>
  <si>
    <t>France [Member] | Unilever N.V. [member] | Intuiskin SAS [Member] | Ordinary Shares [member]</t>
  </si>
  <si>
    <t>Intuiskin S.A.S.</t>
  </si>
  <si>
    <t>Parc Activillage des Fontaines – Bernin 38926 Crolles Cedex</t>
  </si>
  <si>
    <t>France [Member] | Unilever N.V. [member] | Amora Maille Societe Industrielle SAS [Member] | Ordinary Shares [member]</t>
  </si>
  <si>
    <t>Amora Maille Societe Industrielle S.A.S.</t>
  </si>
  <si>
    <t>ZI de la Norge – Chevigny Saint-SauvEur , 21800 Quetigny</t>
  </si>
  <si>
    <t>France [Member] | Unilever PLC [member] | Alsa France S.A.S. [Member] | Ordinary Shares [member]</t>
  </si>
  <si>
    <t>France [Member] | Unilever PLC [member] | Bestfoods France Industries SAS [Member] | Ordinary Shares [member]</t>
  </si>
  <si>
    <t>France [Member] | Unilever PLC [member] | Cogesal-Miko SAS [Member] | Ordinary Shares [member]</t>
  </si>
  <si>
    <t>France [Member] | Unilever PLC [member] | Fralib Sourcing Unit SAS [Member] | Ordinary Shares [member]</t>
  </si>
  <si>
    <t>France [Member] | Unilever PLC [member] | Saphir SAS [Member] | Ordinary Shares [member]</t>
  </si>
  <si>
    <t>France [Member] | Unilever PLC [member] | Sfejer SAS[Member] | Ordinary Shares [member]</t>
  </si>
  <si>
    <t>France [Member] | Unilever PLC [member] | Tigi Services France SAS [Member] | Ordinary Shares [member]</t>
  </si>
  <si>
    <t>France [Member] | Unilever PLC [member] | Unilever BCS France SAS [Member] | Ordinary Shares [member]</t>
  </si>
  <si>
    <t>France [Member] | Unilever PLC [member] | Unilever France SAS [Member] | Ordinary Shares [member]</t>
  </si>
  <si>
    <t>France [Member] | Unilever PLC [member] | Unilever France Holdings SAS [Member] | Ordinary Shares [member]</t>
  </si>
  <si>
    <t>France [Member] | Unilever PLC [member] | Unilever France HPC Industries SAS [Member] | Ordinary Shares [member]</t>
  </si>
  <si>
    <t>France [Member] | Unilever PLC [member] | Unilever Retail Operations France [Member] | Ordinary Shares [member]</t>
  </si>
  <si>
    <t>France [Member] | Unilever PLC [member] | Grom France SARL [Member] | Ordinary Shares [member]</t>
  </si>
  <si>
    <t>France [Member] | Unilever PLC [member] | Intuiskin SAS [Member] | Ordinary Shares [member]</t>
  </si>
  <si>
    <t>France [Member] | Unilever PLC [member] | Amora Maille Societe Industrielle SAS [Member] | Ordinary Shares [member]</t>
  </si>
  <si>
    <t>Group Companies - Subsidiary Undertakings Included in Consolidation Countries G through M (Detail)</t>
  </si>
  <si>
    <t>Dec. 31, 2017GTQ / shares</t>
  </si>
  <si>
    <t>Dec. 31, 2017HKD / shares</t>
  </si>
  <si>
    <t>Dec. 31, 2017HNL / shares</t>
  </si>
  <si>
    <t>Dec. 31, 2017IRR / shares</t>
  </si>
  <si>
    <t>Dec. 31, 2017₨ / shares</t>
  </si>
  <si>
    <t>Dec. 31, 2017JOD / shares</t>
  </si>
  <si>
    <t>Dec. 31, 2017₩ / shares</t>
  </si>
  <si>
    <t>Dec. 31, 2017₭ / shares</t>
  </si>
  <si>
    <t>Dec. 31, 2017MWK / shares</t>
  </si>
  <si>
    <t>Dec. 31, 2017GHS / shares</t>
  </si>
  <si>
    <t>Dec. 31, 2017HUF / shares</t>
  </si>
  <si>
    <t>Dec. 31, 2017KES / shares</t>
  </si>
  <si>
    <t>Dec. 31, 2017MYR / shares</t>
  </si>
  <si>
    <t>Dec. 31, 2017₪ / shares</t>
  </si>
  <si>
    <t>Dec. 31, 2017IDR / shares</t>
  </si>
  <si>
    <t>Dec. 31, 2017LBP / shares</t>
  </si>
  <si>
    <t>Germany [Member] | MAIZENA GRUNDSTU CKSVERWALTUNG GMBH &amp; CO. OHG [Member] | Partnership [Member]</t>
  </si>
  <si>
    <t>Germany [Member] | PFANNI GMBH &amp; CO. OHG STAVENHAGEN [Member] | Partnership [Member]</t>
  </si>
  <si>
    <t>Germany [Member] | Unilever N.V. [member] | Dermalogica GmbH [Member] | Ordinary Shares [member]</t>
  </si>
  <si>
    <t>Germany</t>
  </si>
  <si>
    <t>Dermalogica GmbH</t>
  </si>
  <si>
    <t>Gerresheimer LandstraBe 71, 40627 Dusseldorf</t>
  </si>
  <si>
    <t>Germany [Member] | Unilever N.V. [member] | DU Gesellschaft fur Arbeitnehmeruberlassung mbH [Member] | Ordinary Shares [member]</t>
  </si>
  <si>
    <t>DU Gesellschaft fur Arbeitnehmeruberlassung mbH</t>
  </si>
  <si>
    <t>Am Strandkai 1, 20457 Hamburg</t>
  </si>
  <si>
    <t>Germany [Member] | Unilever N.V. [member] | Unilever BCS Deutschland GmbH [Member] | Ordinary Shares [member]</t>
  </si>
  <si>
    <t>Unilever BCS Deutschland GmbH</t>
  </si>
  <si>
    <t>Germany [Member] | Unilever N.V. [member] | Unilever BCS Deutschland Immobilien Leasing GmbH &amp; Co. OHGg [Member] | Partnership [Member]</t>
  </si>
  <si>
    <t>Unilever BCS Deutschland Immobilien Leasing GmbH &amp; Co. OHG</t>
  </si>
  <si>
    <t>66.22%</t>
  </si>
  <si>
    <t>Germany [Member] | Unilever N.V. [member] | Unilever BCS IP Deutschland GmbH &amp; Co. OHGg [Member] | Partnership [Member]</t>
  </si>
  <si>
    <t>Unilever BCS IP Deutschland GmbH &amp; Co. OHG</t>
  </si>
  <si>
    <t>64.45%</t>
  </si>
  <si>
    <t>Germany [Member] | Unilever N.V. [member] | Unilever BCS Sourcing Deutschland GmbH &amp; Co. OHGg [Member] | Partnership [Member]</t>
  </si>
  <si>
    <t>Unilever BCS Sourcing Deutschland GmbH &amp; Co. OHG</t>
  </si>
  <si>
    <t>Germany [Member] | Unilever N.V. [member] | Unilever BCS Verwaltungs GmbH [Member] | Ordinary Shares [member]</t>
  </si>
  <si>
    <t>Unilever BCS Verwaltungs GmbH</t>
  </si>
  <si>
    <t>Germany [Member] | Unilever N.V. [member] | UNILEVER DEUTSCHLAND GMBH [Member] | Ordinary Shares [member]</t>
  </si>
  <si>
    <t>UNILEVER DEUTSCHLAND GMBH</t>
  </si>
  <si>
    <t>Germany [Member] | Unilever N.V. [member] | UNILEVER DEUTSCHLAND GMBH [Member] | Ordinary Shares One [Member]</t>
  </si>
  <si>
    <t>Germany [Member] | Unilever N.V. [member] | UNILEVER DEUTSCHLAND GMBH [Member] | Ordinary Shares Two [Member]</t>
  </si>
  <si>
    <t>Germany [Member] | Unilever N.V. [member] | UNILEVER DEUTSCHLAND HOLDING GMBH [Member] | Ordinary Shares [member]</t>
  </si>
  <si>
    <t>UNILEVER DEUTSCHLAND HOLDING GMBH</t>
  </si>
  <si>
    <t>Germany [Member] | Unilever N.V. [member] | UNILEVER DEUTSCHLAND HOLDING GMBH [Member] | Ordinary Shares One [Member]</t>
  </si>
  <si>
    <t>Germany [Member] | Unilever N.V. [member] | UNILEVER DEUTSCHLAND HOLDING GMBH [Member] | Ordinary Shares Two [Member]</t>
  </si>
  <si>
    <t>Germany [Member] | Unilever N.V. [member] | UNILEVER DEUTSCHLAND HOLDING GMBH [Member] | Ordinary Shares Three [Member]</t>
  </si>
  <si>
    <t>Germany [Member] | Unilever N.V. [member] | UNILEVER DEUTSCHLAND HOLDING GMBH [Member] | Ordinary Shares Four [Member]</t>
  </si>
  <si>
    <t>Germany [Member] | Unilever N.V. [member] | Unilever Deutschland Produktions GMBH And Co OHG [Member] | Partnership [Member]</t>
  </si>
  <si>
    <t>UNILEVER DEUTSCHLAND PRODUKTIONS GMBH &amp; CO. OHG</t>
  </si>
  <si>
    <t>Germany [Member] | Unilever N.V. [member] | Unilever Deutschland Produktions Verwaltungs Gmb H [Member] | Ordinary Shares [member]</t>
  </si>
  <si>
    <t>Unilever Deutschland Produktions Verwaltungs GmbH</t>
  </si>
  <si>
    <t>Germany [Member] | Unilever N.V. [member] | Unilever Deutschland Supply Chain Services Gmb H [Member] | Ordinary Shares [member]</t>
  </si>
  <si>
    <t>Unilever Deutschland Supply Chain Services GmbH</t>
  </si>
  <si>
    <t>Germany [Member] | Unilever N.V. [member] | MAIZENA GRUNDSTU CKSVERWALTUNG GMBH &amp; CO. OHG [Member] | Partnership [Member]</t>
  </si>
  <si>
    <t>MAIZENA GRUNDSTUCKSVERWALTUNG GMBH &amp; CO. OHG</t>
  </si>
  <si>
    <t>63.60%</t>
  </si>
  <si>
    <t>SchultetusstraBe 37, 17153 Stavenhagen</t>
  </si>
  <si>
    <t>Germany [Member] | Unilever N.V. [member] | PFANNI GMBH &amp; CO. OHG STAVENHAGEN [Member] | Partnership [Member]</t>
  </si>
  <si>
    <t>PFANNI GMBH &amp; CO. OHG STAVENHAGEN</t>
  </si>
  <si>
    <t>Germany [Member] | Unilever N.V. [member] | Rizofoor Gesellschaft mit beschrankter Haftung [Member] | Ordinary Shares [member]</t>
  </si>
  <si>
    <t>Rizofoor Gesellschaft mit beschrankter Haftung</t>
  </si>
  <si>
    <t>96.45%</t>
  </si>
  <si>
    <t>Germany [Member] | Unilever N.V. [member] | Rizofoor Gesellschaft mit beschrankter Haftung [Member] | Ordinary Shares One [Member]</t>
  </si>
  <si>
    <t>Germany [Member] | Unilever N.V. [member] | Schafft GmbH [Member] | Ordinary Shares [member]</t>
  </si>
  <si>
    <t>Schafft GmbH</t>
  </si>
  <si>
    <t>Germany [Member] | Unilever N.V. [member] | Schafft GmbH [Member] | Ordinary Shares One [Member]</t>
  </si>
  <si>
    <t>Germany [Member] | Unilever N.V. [member] | UBG Vermietungs GmbH [Member] | Ordinary Shares [member]</t>
  </si>
  <si>
    <t>UBG Vermietungs GmbH</t>
  </si>
  <si>
    <t>64.74%</t>
  </si>
  <si>
    <t>Germany [Member] | Unilever N.V. [member] | Unilever Deutschland Immobilien Leasing GmbH &amp; Co. OHGg [Member] | Partnership [Member]</t>
  </si>
  <si>
    <t>Unilever Deutschland Immobilien Leasing GmbH &amp; Co. OHG</t>
  </si>
  <si>
    <t>66.33%</t>
  </si>
  <si>
    <t>Germany [Member] | Unilever N.V. [member] | Unilever Deutschland IPR GmbH &amp; Co. OHGg [Member] | Partnership [Member]</t>
  </si>
  <si>
    <t>Unilever Deutschland IPR GmbH &amp; Co. OHG</t>
  </si>
  <si>
    <t>Germany [Member] | Unilever PLC [member] | Dermalogica GmbH [Member] | Ordinary Shares [member]</t>
  </si>
  <si>
    <t>Germany [Member] | Unilever PLC [member] | DU Gesellschaft fur Arbeitnehmeruberlassung mbH [Member] | Ordinary Shares [member]</t>
  </si>
  <si>
    <t>Germany [Member] | Unilever PLC [member] | Unilever BCS Deutschland GmbH [Member] | Ordinary Shares [member]</t>
  </si>
  <si>
    <t>Germany [Member] | Unilever PLC [member] | Unilever BCS Deutschland Immobilien Leasing GmbH &amp; Co. OHGg [Member] | Partnership [Member]</t>
  </si>
  <si>
    <t>33.78%</t>
  </si>
  <si>
    <t>Germany [Member] | Unilever PLC [member] | Unilever BCS IP Deutschland GmbH &amp; Co. OHGg [Member] | Partnership [Member]</t>
  </si>
  <si>
    <t>35.55%</t>
  </si>
  <si>
    <t>Germany [Member] | Unilever PLC [member] | Unilever BCS Sourcing Deutschland GmbH &amp; Co. OHGg [Member] | Partnership [Member]</t>
  </si>
  <si>
    <t>Germany [Member] | Unilever PLC [member] | Unilever BCS Verwaltungs GmbH [Member] | Ordinary Shares [member]</t>
  </si>
  <si>
    <t>Germany [Member] | Unilever PLC [member] | UNILEVER DEUTSCHLAND GMBH [Member] | Ordinary Shares [member]</t>
  </si>
  <si>
    <t>Germany [Member] | Unilever PLC [member] | UNILEVER DEUTSCHLAND GMBH [Member] | Ordinary Shares One [Member]</t>
  </si>
  <si>
    <t>Germany [Member] | Unilever PLC [member] | UNILEVER DEUTSCHLAND GMBH [Member] | Ordinary Shares Two [Member]</t>
  </si>
  <si>
    <t>Germany [Member] | Unilever PLC [member] | UNILEVER DEUTSCHLAND HOLDING GMBH [Member] | Ordinary Shares [member]</t>
  </si>
  <si>
    <t>Germany [Member] | Unilever PLC [member] | UNILEVER DEUTSCHLAND HOLDING GMBH [Member] | Ordinary Shares One [Member]</t>
  </si>
  <si>
    <t>Germany [Member] | Unilever PLC [member] | UNILEVER DEUTSCHLAND HOLDING GMBH [Member] | Ordinary Shares Two [Member]</t>
  </si>
  <si>
    <t>Germany [Member] | Unilever PLC [member] | UNILEVER DEUTSCHLAND HOLDING GMBH [Member] | Ordinary Shares Three [Member]</t>
  </si>
  <si>
    <t>Germany [Member] | Unilever PLC [member] | UNILEVER DEUTSCHLAND HOLDING GMBH [Member] | Ordinary Shares Four [Member]</t>
  </si>
  <si>
    <t>Germany [Member] | Unilever PLC [member] | Unilever Deutschland Produktions GMBH And Co OHG [Member] | Partnership [Member]</t>
  </si>
  <si>
    <t>Germany [Member] | Unilever PLC [member] | Unilever Deutschland Produktions Verwaltungs Gmb H [Member] | Ordinary Shares [member]</t>
  </si>
  <si>
    <t>Germany [Member] | Unilever PLC [member] | Unilever Deutschland Supply Chain Services Gmb H [Member] | Ordinary Shares [member]</t>
  </si>
  <si>
    <t>Germany [Member] | Unilever PLC [member] | MAIZENA GRUNDSTU CKSVERWALTUNG GMBH &amp; CO. OHG [Member] | Partnership [Member]</t>
  </si>
  <si>
    <t>36.39%</t>
  </si>
  <si>
    <t>Germany [Member] | Unilever PLC [member] | PFANNI GMBH &amp; CO. OHG STAVENHAGEN [Member] | Partnership [Member]</t>
  </si>
  <si>
    <t>Germany [Member] | Unilever PLC [member] | Rizofoor Gesellschaft mit beschrankter Haftung [Member] | Ordinary Shares [member]</t>
  </si>
  <si>
    <t>3.55%</t>
  </si>
  <si>
    <t>Germany [Member] | Unilever PLC [member] | Rizofoor Gesellschaft mit beschrankter Haftung [Member] | Ordinary Shares One [Member]</t>
  </si>
  <si>
    <t>Germany [Member] | Unilever PLC [member] | Schafft GmbH [Member] | Ordinary Shares [member]</t>
  </si>
  <si>
    <t>Germany [Member] | Unilever PLC [member] | Schafft GmbH [Member] | Ordinary Shares One [Member]</t>
  </si>
  <si>
    <t>Germany [Member] | Unilever PLC [member] | UBG Vermietungs GmbH [Member] | Ordinary Shares [member]</t>
  </si>
  <si>
    <t>UBG Vermietungs  GmbH</t>
  </si>
  <si>
    <t>35.26%</t>
  </si>
  <si>
    <t>Germany [Member] | Unilever PLC [member] | Unilever Deutschland Immobilien Leasing GmbH &amp; Co. OHGg [Member] | Partnership [Member]</t>
  </si>
  <si>
    <t>33.67%</t>
  </si>
  <si>
    <t>Germany [Member] | Unilever PLC [member] | Unilever Deutschland IPR GmbH &amp; Co. OHGg [Member] | Partnership [Member]</t>
  </si>
  <si>
    <t>Germany [Member] | Unilever PLC [member] | TIGI Eurologistic GmbH [Member] | Ordinary Shares [member]</t>
  </si>
  <si>
    <t>TIGI Eurologistic GmbH</t>
  </si>
  <si>
    <t>HertzstraBe 6, 71083 Herrenberg-Gulstein</t>
  </si>
  <si>
    <t>Germany [Member] | Unilever PLC [member] | TIGI Haircare GmbH [Member] | Ordinary Shares [member]</t>
  </si>
  <si>
    <t>TIGI Haircare GmbH</t>
  </si>
  <si>
    <t>Ghana [Member] | Unilever Ghana Investments Limited [Member] | Ordinary Shares [member]</t>
  </si>
  <si>
    <t>66.56%</t>
  </si>
  <si>
    <t>Ghana [Member] | Unilever Ghana Limited [Member] | Ordinary Shares [member]</t>
  </si>
  <si>
    <t>Ghana [Member] | Unilever N.V. [member] | Millers Swanzy (Ghana) Limited [Member] | Ordinary Shares [member]</t>
  </si>
  <si>
    <t>Ghana</t>
  </si>
  <si>
    <t>Millers Swanzy (Ghana) Limited</t>
  </si>
  <si>
    <t>Nominal Value | GHS / shares</t>
  </si>
  <si>
    <t>Swanmill, Kwame Nkrumah Avenue, Accra</t>
  </si>
  <si>
    <t>Ghana [Member] | Unilever N.V. [member] | Unilever Ghana Investments Limited [Member] | Ordinary Shares [member]</t>
  </si>
  <si>
    <t>Unilever Ghana Investments Limited</t>
  </si>
  <si>
    <t>Plot No. Ind/A/3A-4, Heavy Industrial Area, Tema</t>
  </si>
  <si>
    <t>Ghana [Member] | Unilever N.V. [member] | Unilever Ghana Limited [Member] | Ordinary Shares [member]</t>
  </si>
  <si>
    <t>Unilever Ghana Limited</t>
  </si>
  <si>
    <t>Ghana [Member] | Unilever PLC [member] | Millers Swanzy (Ghana) Limited [Member] | Ordinary Shares [member]</t>
  </si>
  <si>
    <t>Ghana [Member] | Unilever PLC [member] | Unilever Ghana Investments Limited [Member] | Ordinary Shares [member]</t>
  </si>
  <si>
    <t>Ghana [Member] | Unilever PLC [member] | Unilever Ghana Limited [Member] | Ordinary Shares [member]</t>
  </si>
  <si>
    <t>Plot No. In d/A/3A-4, Heavy Industrial Area, Tema</t>
  </si>
  <si>
    <t>Greece [Member] | Unilever N.V. [member] | ELAIS UNILEVER HELLAS SA [Member] | Ordinary Shares [member]</t>
  </si>
  <si>
    <t>Greece</t>
  </si>
  <si>
    <t>ELAIS UNILEVER HELLAS SA</t>
  </si>
  <si>
    <t>Kymis ave &amp; 10, Seneka str. GR-145 64 Kifissia</t>
  </si>
  <si>
    <t>Greece [Member] | Unilever N.V. [member] | Elanthi S A [Member] | Ordinary Shares [member]</t>
  </si>
  <si>
    <t>Elanthi SA</t>
  </si>
  <si>
    <t>Greece [Member] | Unilever N.V. [member] | Unilever Knorr S A [Member] | Ordinary Shares [member]</t>
  </si>
  <si>
    <t>Unilever Knorr SA</t>
  </si>
  <si>
    <t>Greece [Member] | Unilever N.V. [member] | U L B C S Logistics Consulting S A [Member] | Ordinary Shares [member]</t>
  </si>
  <si>
    <t>UL BCS Logistics Consulting SA</t>
  </si>
  <si>
    <t>Greece [Member] | Unilever N.V. [member] | Unilever Logistics S A [Member] | Ordinary Shares [member]</t>
  </si>
  <si>
    <t>Unilever Logistics SA</t>
  </si>
  <si>
    <t>Greece [Member] | Unilever PLC [member] | ELAIS UNILEVER HELLAS SA [Member] | Ordinary Shares [member]</t>
  </si>
  <si>
    <t>Greece [Member] | Unilever PLC [member] | Elanthi S A [Member] | Ordinary Shares [member]</t>
  </si>
  <si>
    <t>Greece [Member] | Unilever PLC [member] | Unilever Knorr S A [Member] | Ordinary Shares [member]</t>
  </si>
  <si>
    <t>Greece [Member] | Unilever PLC [member] | U L B C S Logistics Consulting S A [Member] | Ordinary Shares [member]</t>
  </si>
  <si>
    <t>Greece [Member] | Unilever PLC [member] | Unilever Logistics S A [Member] | Ordinary Shares [member]</t>
  </si>
  <si>
    <t>Guatemala [Member] | Unilever N.V. [member] | Unilever de Centroamerica S A Guatemala [Member] | Ordinary Shares [member]</t>
  </si>
  <si>
    <t>Guatemala</t>
  </si>
  <si>
    <t>Unilever de Centroamerica S.A. Guatemala</t>
  </si>
  <si>
    <t>Nominal Value | GTQ / shares</t>
  </si>
  <si>
    <t>Diagonal 6. 10-50 zona 10, Ciudad de Guatemala. Nivel 17 Torre Norte Ed. Interamericas World Financial Center</t>
  </si>
  <si>
    <t>Guatemala [Member] | Unilever N.V. [member] | Unilever Guatemala S C C S A [Member] | Ordinary Shares [member]</t>
  </si>
  <si>
    <t>Unilever Guatemala SCC S.A.</t>
  </si>
  <si>
    <t>24 Avenida, Calzada Atanacio Tzul, 35-87 Zona 12 Ciudad de Guatemala</t>
  </si>
  <si>
    <t>Guatemala [Member] | Unilever PLC [member] | Unilever de Centroamerica S A Guatemala [Member] | Ordinary Shares [member]</t>
  </si>
  <si>
    <t>Guatemala [Member] | Unilever PLC [member] | Unilever Guatemala S C C S A [Member] | Ordinary Shares [member]</t>
  </si>
  <si>
    <t>Honduras [Member] | Unilever N.V. [member] | Unilever de Centroamerica S A Honduras [Member] | Ordinary Shares [member]</t>
  </si>
  <si>
    <t>Honduras</t>
  </si>
  <si>
    <t>Unilever de Centroamerica S.A. Honduras</t>
  </si>
  <si>
    <t>Nominal Value | HNL / shares</t>
  </si>
  <si>
    <t>Anillo Periferico 600 metros despues de la colonia, Residencial, Las Uvas contigua acceso de residencial Roble Oeste, Tegucigalpa M.D.C.</t>
  </si>
  <si>
    <t>Honduras [Member] | Unilever PLC [member] | Unilever de Centroamerica S A Honduras [Member] | Ordinary Shares [member]</t>
  </si>
  <si>
    <t>Hong Kong [Member] | Unilever N.V. [member] | Blueair Asia Limited [Member] | Ordinary Shares [member]</t>
  </si>
  <si>
    <t>Hong Kong</t>
  </si>
  <si>
    <t>Blueair Asia Limited</t>
  </si>
  <si>
    <t>Nominal Value | HKD / shares</t>
  </si>
  <si>
    <t>Suite 1106-8, 11/F, Tai Yau Building, 181 Johnston Road, Wanchai</t>
  </si>
  <si>
    <t>Hong Kong [Member] | Unilever N.V. [member] | Kate Somerville Skincare Hong Kong Limited (in Liquidation) [Member] | Ordinary Shares [member]</t>
  </si>
  <si>
    <t>Kate Somerville Skincare, Hong Kong Limited (In liquidation)</t>
  </si>
  <si>
    <t>Room 1505, Wheelock House, 20 Pedder Street, Central</t>
  </si>
  <si>
    <t>Hong Kong [Member] | Unilever N.V. [member] | Unilever Hong Kong Limited [Member] | Ordinary Shares [member]</t>
  </si>
  <si>
    <t>Unilever Hong Kong Limited</t>
  </si>
  <si>
    <t>6 Dai Fu Street, Tai Po Industrial Estate, N.T.</t>
  </si>
  <si>
    <t>Hong Kong [Member] | Unilever N.V. [member] | Hourglass Cosmetics Hong Kong Limited [Member] | Common Shares [Member]</t>
  </si>
  <si>
    <t>Hourglass Cosmetics Hong Kong Limited</t>
  </si>
  <si>
    <t>Suite 907, 9/F, Silvercord Tower 2, 30 Canton Road, Tsim Sha Tsui, Kowloon</t>
  </si>
  <si>
    <t>Hong Kong [Member] | Unilever PLC [member] | Blueair Asia Limited [Member] | Ordinary Shares [member]</t>
  </si>
  <si>
    <t>Hong Kong [Member] | Unilever PLC [member] | Kate Somerville Skincare Hong Kong Limited (in Liquidation) [Member] | Ordinary Shares [member]</t>
  </si>
  <si>
    <t>Hong Kong [Member] | Unilever PLC [member] | Unilever Hong Kong Limited [Member] | Ordinary Shares [member]</t>
  </si>
  <si>
    <t>Hong Kong [Member] | Unilever PLC [member] | Hourglass Cosmetics Hong Kong Limited [Member] | Common Shares [Member]</t>
  </si>
  <si>
    <t>Hungary [Member] | Unilever N.V. [member] | Multifrozen Kereskedelmi Kft [Member] | Ordinary Shares [member]</t>
  </si>
  <si>
    <t>Hungary</t>
  </si>
  <si>
    <t>Multifrozen Kereskedelmi Kft</t>
  </si>
  <si>
    <t>Nominal Value | HUF / shares</t>
  </si>
  <si>
    <t>1138-Budapest, Vaci u. 182</t>
  </si>
  <si>
    <t>Hungary [Member] | Unilever N.V. [member] | Unilever B C S Hungary Kft [Member] | Ordinary Shares [member]</t>
  </si>
  <si>
    <t>Unilever BCS Hungary Kft</t>
  </si>
  <si>
    <t>Hungary [Member] | Unilever N.V. [member] | Unilever Magyarorszag Kft [Member] | Ordinary Shares [member]</t>
  </si>
  <si>
    <t>Unilever Magyarország Kft</t>
  </si>
  <si>
    <t>Hungary [Member] | Unilever PLC [member] | Multifrozen Kereskedelmi Kft [Member] | Ordinary Shares [member]</t>
  </si>
  <si>
    <t>Hungary [Member] | Unilever PLC [member] | Unilever B C S Hungary Kft [Member] | Ordinary Shares [member]</t>
  </si>
  <si>
    <t>Hungary [Member] | Unilever PLC [member] | Unilever Magyarorszag Kft [Member] | Ordinary Shares [member]</t>
  </si>
  <si>
    <t>India [Member] | Daverashola Estates Private Limited [Member] | Ordinary Shares [member]</t>
  </si>
  <si>
    <t>67.20%</t>
  </si>
  <si>
    <t>India [Member] | Hindlever Trust Limited [Member] | Ordinary Shares [member]</t>
  </si>
  <si>
    <t>India [Member] | HINDUSTAN UNILEVER LIMITED (HUL) [Member] | Ordinary Shares [member]</t>
  </si>
  <si>
    <t>India [Member] | Jamnagar Properties Private Limited [Member] | Ordinary Shares [member]</t>
  </si>
  <si>
    <t>India [Member] | Levers Associated Trust Limited [Member] | Ordinary Shares [member]</t>
  </si>
  <si>
    <t>India [Member] | Ponds Exports Limited [Member] | Ordinary Shares [member]</t>
  </si>
  <si>
    <t>India [Member] | Unilever India Exports Limited [Member] | Ordinary Shares [member]</t>
  </si>
  <si>
    <t>India [Member] | Lakme Lever Private Limited [Member] | Ordinary Shares [member]</t>
  </si>
  <si>
    <t>India [Member] | Unilever N.V. [member] | Daverashola Estates Private Limited [Member] | Ordinary Shares [member]</t>
  </si>
  <si>
    <t>India</t>
  </si>
  <si>
    <t>Daverashola Estates Private Limited</t>
  </si>
  <si>
    <t>Nominal Value | ₨ / shares</t>
  </si>
  <si>
    <t>Unilever House, B. D. Sawant Marg, Chakala, Andheri (E), Mumbai 400 099</t>
  </si>
  <si>
    <t>India [Member] | Unilever N.V. [member] | Hindlever Trust Limited [Member] | Ordinary Shares [member]</t>
  </si>
  <si>
    <t>Hindlever Trust Limited</t>
  </si>
  <si>
    <t>India [Member] | Unilever N.V. [member] | HINDUSTAN UNILEVER LIMITED (HUL) [Member] | Ordinary Shares [member]</t>
  </si>
  <si>
    <t>HINDUSTAN UNILEVER LIMITED</t>
  </si>
  <si>
    <t>India [Member] | Unilever N.V. [member] | Jamnagar Properties Private Limited [Member] | Ordinary Shares [member]</t>
  </si>
  <si>
    <t>Jamnagar Properties Private Limited</t>
  </si>
  <si>
    <t>India [Member] | Unilever N.V. [member] | Levers Associated Trust Limited [Member] | Ordinary Shares [member]</t>
  </si>
  <si>
    <t>Levers Associated Trust Limited</t>
  </si>
  <si>
    <t>India [Member] | Unilever N.V. [member] | Levindra Trust Limited [Member] | Ordinary Shares [member]</t>
  </si>
  <si>
    <t>Levindra Trust Limited</t>
  </si>
  <si>
    <t>India [Member] | Unilever N.V. [member] | Ponds Exports Limited [Member] | Ordinary Shares [member]</t>
  </si>
  <si>
    <t>Pond’s Exports Limited</t>
  </si>
  <si>
    <t>India [Member] | Unilever N.V. [member] | Unilever India Exports Limited [Member] | Ordinary Shares [member]</t>
  </si>
  <si>
    <t>Unilever India Exports Limited</t>
  </si>
  <si>
    <t>India [Member] | Unilever N.V. [member] | Unilever Industries Private Limited [Member] | Ordinary Shares [member]</t>
  </si>
  <si>
    <t>Unilever Industries Private Limited</t>
  </si>
  <si>
    <t>India [Member] | Unilever N.V. [member] | Unilever Ventures India Advisory Private Limited [Member] | Ordinary Shares [member]</t>
  </si>
  <si>
    <t>Unilever Ventures India Advisory Private Limited</t>
  </si>
  <si>
    <t>India [Member] | Unilever N.V. [member] | Blueair India Pvt. Limited [member] | Ordinary Shares [member]</t>
  </si>
  <si>
    <t>Blueair India Pvt. Limited</t>
  </si>
  <si>
    <t>99.98%</t>
  </si>
  <si>
    <t>S-327, Greater Kailash – II, New Delhi – 110048, Delhi</t>
  </si>
  <si>
    <t>India [Member] | Unilever N.V. [member] | Lakme Lever Private Limited [Member] | Ordinary Shares [member]</t>
  </si>
  <si>
    <t>Lakme Lever Private Limited</t>
  </si>
  <si>
    <t>1st Floor, Shreeniwas House, H. Somani Marg, (behind Bombay Gymkhana) Fort, Mumbai 40001</t>
  </si>
  <si>
    <t>India [Member] | Unilever PLC [member] | Daverashola Estates Private Limited [Member] | Ordinary Shares [member]</t>
  </si>
  <si>
    <t>India [Member] | Unilever PLC [member] | Hindlever Trust Limited [Member] | Ordinary Shares [member]</t>
  </si>
  <si>
    <t>India [Member] | Unilever PLC [member] | HINDUSTAN UNILEVER LIMITED (HUL) [Member] | Ordinary Shares [member]</t>
  </si>
  <si>
    <t>India [Member] | Unilever PLC [member] | Jamnagar Properties Private Limited [Member] | Ordinary Shares [member]</t>
  </si>
  <si>
    <t>India [Member] | Unilever PLC [member] | Levers Associated Trust Limited [Member] | Ordinary Shares [member]</t>
  </si>
  <si>
    <t>India [Member] | Unilever PLC [member] | Levindra Trust Limited [Member] | Ordinary Shares [member]</t>
  </si>
  <si>
    <t>India [Member] | Unilever PLC [member] | Ponds Exports Limited [Member] | Ordinary Shares [member]</t>
  </si>
  <si>
    <t>India [Member] | Unilever PLC [member] | Unilever India Exports Limited [Member] | Ordinary Shares [member]</t>
  </si>
  <si>
    <t>India [Member] | Unilever PLC [member] | Unilever Industries Private Limited [Member] | Ordinary Shares [member]</t>
  </si>
  <si>
    <t>India [Member] | Unilever PLC [member] | Unilever Ventures India Advisory Private Limited [Member] | Ordinary Shares [member]</t>
  </si>
  <si>
    <t>India [Member] | Unilever PLC [member] | Blueair India Pvt. Limited [member] | Ordinary Shares [member]</t>
  </si>
  <si>
    <t>0.02%</t>
  </si>
  <si>
    <t>India [Member] | Unilever PLC [member] | Lakme Lever Private Limited [Member] | Ordinary Shares [member]</t>
  </si>
  <si>
    <t>Indonesia [Member] | P T Unilever Indonesia Tbk [Member] | Ordinary Shares [member]</t>
  </si>
  <si>
    <t>84.99%</t>
  </si>
  <si>
    <t>Indonesia [Member] | P T Unilever Enterprises Indonesia [Member] | Ordinary Shares [member]</t>
  </si>
  <si>
    <t>92.26%</t>
  </si>
  <si>
    <t>Indonesia [Member] | Unilever N.V. [member] | P T Unilever Indonesia Tbk [Member] | Ordinary Shares [member]</t>
  </si>
  <si>
    <t>Indonesia</t>
  </si>
  <si>
    <t>PT UNILEVER INDONESIA TBK</t>
  </si>
  <si>
    <t>54.86%</t>
  </si>
  <si>
    <t>Nominal Value | IDR / shares</t>
  </si>
  <si>
    <t>Grha Unilever, Green Office Park Kav 3, Jalan BSD Boulevard Barat, BSD City, Tangerang, 15345</t>
  </si>
  <si>
    <t>Indonesia [Member] | Unilever N.V. [member] | P T Unilever Enterprises Indonesia [Member] | Ordinary Shares [member]</t>
  </si>
  <si>
    <t>PT Unilever Enterprises Indonesia</t>
  </si>
  <si>
    <t>64.07%</t>
  </si>
  <si>
    <t>Indonesia [Member] | Unilever N.V. [member] | PT Unilever Trading Indonesia [Member] | Ordinary Shares [member]</t>
  </si>
  <si>
    <t>PT Unilever Trading Indonesia</t>
  </si>
  <si>
    <t>Indonesia [Member] | Unilever N.V. [member] | P T Unilever Oleochemical Indonesia [Member] | Ordinary Shares [member]</t>
  </si>
  <si>
    <t>PT Unilever Oleochemical Indonesia</t>
  </si>
  <si>
    <t>KEK Sei Mangkei, Nagori Sei Mangkei, Kecamatan Bosar Maligas, Kabupaten Simalungun 21183, Sumatera Utara</t>
  </si>
  <si>
    <t>Indonesia [Member] | Unilever PLC [member] | P T Unilever Indonesia Tbk [Member] | Ordinary Shares [member]</t>
  </si>
  <si>
    <t>30.13%</t>
  </si>
  <si>
    <t>Indonesia [Member] | Unilever PLC [member] | P T Unilever Enterprises Indonesia [Member] | Ordinary Shares [member]</t>
  </si>
  <si>
    <t>35.19%</t>
  </si>
  <si>
    <t>Indonesia [Member] | Unilever PLC [member] | PT Unilever Trading Indonesia [Member] | Ordinary Shares [member]</t>
  </si>
  <si>
    <t>Indonesia [Member] | Unilever PLC [member] | P T Unilever Oleochemical Indonesia [Member] | Ordinary Shares [member]</t>
  </si>
  <si>
    <t>Iran [Member] | Unilever Iran Private Joint Stock Company [Member] | Ordinary Shares [member]</t>
  </si>
  <si>
    <t>99.35%</t>
  </si>
  <si>
    <t>Iran [Member] | Unilever N.V. [member] | Unilever Iran Private Joint Stock Company [Member] | Ordinary Shares [member]</t>
  </si>
  <si>
    <t>Iran</t>
  </si>
  <si>
    <t>Unilever Iran (Private Joint Stock Company)</t>
  </si>
  <si>
    <t>Nominal Value | IRR / shares</t>
  </si>
  <si>
    <t>137 Shiraz Building, Corner of the 21st Street, Khaled Eslamboli Ave, Tehran</t>
  </si>
  <si>
    <t>Iran [Member] | Unilever PLC [member] | Unilever Iran Private Joint Stock Company [Member] | Ordinary Shares [member]</t>
  </si>
  <si>
    <t>Ireland [Member] | Unilever N.V. [member] | Lipton Soft Drinks Ireland Limited [Member] | Ordinary Shares [member]</t>
  </si>
  <si>
    <t>Ireland</t>
  </si>
  <si>
    <t>Lipton Soft Drinks (Ireland) Limited</t>
  </si>
  <si>
    <t>20 Riverwalk, National Digital Park, Citywest Business Campus Dublin 24</t>
  </si>
  <si>
    <t>Ireland [Member] | Unilever N.V. [member] | Unilever B C S Ireland Limited [Member] | Ordinary Shares [member]</t>
  </si>
  <si>
    <t>Unilever BCS Ireland Limited</t>
  </si>
  <si>
    <t>Ireland [Member] | Unilever N.V. [member] | Unilever Ireland (Holdings) Limited [Member] | Ordinary Shares [member]</t>
  </si>
  <si>
    <t>Unilever Ireland (Holdings) Limited</t>
  </si>
  <si>
    <t>Ireland [Member] | Unilever N.V. [member] | Unilever Ireland Limited [Member] | Ordinary Shares [member]</t>
  </si>
  <si>
    <t>Unilever Ireland Limited</t>
  </si>
  <si>
    <t>Ireland [Member] | Unilever PLC [member] | Lipton Soft Drinks Ireland Limited [Member] | Ordinary Shares [member]</t>
  </si>
  <si>
    <t>Ireland [Member] | Unilever PLC [member] | Unilever B C S Ireland Limited [Member] | Ordinary Shares [member]</t>
  </si>
  <si>
    <t>Ireland [Member] | Unilever PLC [member] | Unilever Ireland (Holdings) Limited [Member] | Ordinary Shares [member]</t>
  </si>
  <si>
    <t>Ireland [Member] | Unilever PLC [member] | Unilever Ireland Limited [Member] | Ordinary Shares [member]</t>
  </si>
  <si>
    <t>Isle Of Man [Member] | Unilever N.V. [member] | Rational International Enterprises Limited [Member] | Ordinary Shares [member]</t>
  </si>
  <si>
    <t>Isle of Man</t>
  </si>
  <si>
    <t>Rational International Enterprises Limited</t>
  </si>
  <si>
    <t>Bridge Chambers, West Quay, Ramsey, Isle of Man, IM8 1DL</t>
  </si>
  <si>
    <t>Isle Of Man [Member] | Unilever PLC [member] | Rational International Enterprises Limited [Member] | Ordinary Shares [member]</t>
  </si>
  <si>
    <t>Israel [Member] | Unilever N.V. [member] | Beigel and Beigel Mazon (1985) Limited [Member] | Ordinary Shares [member]</t>
  </si>
  <si>
    <t>Israel</t>
  </si>
  <si>
    <t>Beigel &amp; Beigel Mazon (1985) Limited</t>
  </si>
  <si>
    <t>12.80%</t>
  </si>
  <si>
    <t>Nominal Value | ₪ / shares</t>
  </si>
  <si>
    <t>3 Gilboa St. Airport City, Ben Gurion Airport</t>
  </si>
  <si>
    <t>Israel [Member] | Unilever N.V. [member] | Bestfoods TAMI Holdings Limited [Member] | Ordinary Shares [member]</t>
  </si>
  <si>
    <t>Bestfoods TAMI Holdings Ltd</t>
  </si>
  <si>
    <t>25.11%</t>
  </si>
  <si>
    <t>52 Julius Simon Street, Haifa, 3296279</t>
  </si>
  <si>
    <t>Israel [Member] | Unilever N.V. [member] | Israel Vegetable Oil Company Limited [Member] | Ordinary Shares [member]</t>
  </si>
  <si>
    <t>Israel Vegetable Oil Company Ltd</t>
  </si>
  <si>
    <t>Israel [Member] | Unilever N.V. [member] | Unilever Israel Foods Limited [Member] | Class A Shares [Member]</t>
  </si>
  <si>
    <t>Unilever Israel Foods Ltd</t>
  </si>
  <si>
    <t>25.10%</t>
  </si>
  <si>
    <t>Israel [Member] | Unilever N.V. [member] | Unilever Israel Foods Limited [Member] | Class B Shares [Member]</t>
  </si>
  <si>
    <t>Israel [Member] | Unilever N.V. [member] | Unilever Israel Foods Limited [Member] | Class C Shares [Member]</t>
  </si>
  <si>
    <t>Israel [Member] | Unilever N.V. [member] | Unilever Israel Foods Limited [Member] | Special shares [Member]</t>
  </si>
  <si>
    <t>Israel [Member] | Unilever N.V. [member] | Unilever Israel Home and Personal Care Limited [Member] | Ordinary Shares [member]</t>
  </si>
  <si>
    <t>Unilever Israel Home and Personal Care Limited</t>
  </si>
  <si>
    <t>Israel [Member] | Unilever N.V. [member] | Unilever Israel Marketing Limited [Member] | Ordinary Shares [member]</t>
  </si>
  <si>
    <t>Unilever Israel Marketing Ltd</t>
  </si>
  <si>
    <t>Israel [Member] | Unilever N.V. [member] | Unilever Shefa Israel Limited [Member] | Ordinary Shares [member]</t>
  </si>
  <si>
    <t>Unilever Shefa Israel Ltd</t>
  </si>
  <si>
    <t>Israel [Member] | Unilever N.V. [member] | Glidat Strauss Limited [Member] | Ordinary Shares [member]</t>
  </si>
  <si>
    <t>Glidat Strauss Limited</t>
  </si>
  <si>
    <t>Haharoshet 1, PO Box 2288, Akko, 2451704</t>
  </si>
  <si>
    <t>Israel [Member] | Unilever N.V. [member] | Glidat Strauss Limited [Member] | Management Shares [Member]</t>
  </si>
  <si>
    <t>Israel [Member] | Unilever N.V. [member] | Glidat Strauss Limited [Member] | Dormant Shares [Member]</t>
  </si>
  <si>
    <t>Israel [Member] | Unilever PLC [member] | Beigel and Beigel Mazon (1985) Limited [Member] | Ordinary Shares [member]</t>
  </si>
  <si>
    <t>87.20%</t>
  </si>
  <si>
    <t>Israel [Member] | Unilever PLC [member] | Bestfoods TAMI Holdings Limited [Member] | Ordinary Shares [member]</t>
  </si>
  <si>
    <t>74.89%</t>
  </si>
  <si>
    <t>Israel [Member] | Unilever PLC [member] | Israel Vegetable Oil Company Limited [Member] | Ordinary Shares [member]</t>
  </si>
  <si>
    <t>Israel [Member] | Unilever PLC [member] | Unilever Israel Foods Limited [Member] | Class A Shares [Member]</t>
  </si>
  <si>
    <t>74.90%</t>
  </si>
  <si>
    <t>Israel [Member] | Unilever PLC [member] | Unilever Israel Foods Limited [Member] | Class B Shares [Member]</t>
  </si>
  <si>
    <t>Israel [Member] | Unilever PLC [member] | Unilever Israel Foods Limited [Member] | Class C Shares [Member]</t>
  </si>
  <si>
    <t>Israel [Member] | Unilever PLC [member] | Unilever Israel Foods Limited [Member] | Special shares [Member]</t>
  </si>
  <si>
    <t>Israel [Member] | Unilever PLC [member] | Unilever Israel Home and Personal Care Limited [Member] | Ordinary Shares [member]</t>
  </si>
  <si>
    <t>Israel [Member] | Unilever PLC [member] | Unilever Israel Marketing Limited [Member] | Ordinary Shares [member]</t>
  </si>
  <si>
    <t>Israel [Member] | Unilever PLC [member] | Unilever Shefa Israel Limited [Member] | Ordinary Shares [member]</t>
  </si>
  <si>
    <t>Israel [Member] | Unilever PLC [member] | Glidat Strauss Limited [Member] | Ordinary Shares [member]</t>
  </si>
  <si>
    <t>Israel - Haharoshet 1, PO Box 2288, Akko, 2451704</t>
  </si>
  <si>
    <t>Israel [Member] | Unilever PLC [member] | Glidat Strauss Limited [Member] | Management Shares [Member]</t>
  </si>
  <si>
    <t>Israel [Member] | Unilever PLC [member] | Glidat Strauss Limited [Member] | Dormant Shares [Member]</t>
  </si>
  <si>
    <t>Italy [Member] | GLL SRL [Member] | Quota Shares [Member]</t>
  </si>
  <si>
    <t>51.00%</t>
  </si>
  <si>
    <t>Italy [Member] | Unilever N.V. [member] | Gromart SRL[Member] | Quota Shares [Member]</t>
  </si>
  <si>
    <t>Italy</t>
  </si>
  <si>
    <t>Gromart S.R.L.</t>
  </si>
  <si>
    <t>Piazza Paleocapa 1/D, 10100, Torino</t>
  </si>
  <si>
    <t>Italy [Member] | Unilever N.V. [member] | GLL SRL [Member] | Quota Shares [Member]</t>
  </si>
  <si>
    <t>G.L.L. S.R.L.</t>
  </si>
  <si>
    <t>Via Crea 10, 10095, Grugliasco</t>
  </si>
  <si>
    <t>Italy [Member] | Unilever N.V. [member] | Grom-PD SRL [Member] | Quota Shares [Member]</t>
  </si>
  <si>
    <t>Grom-PD S.R.L.</t>
  </si>
  <si>
    <t>Via Roma 101, 35122, Padova</t>
  </si>
  <si>
    <t>Italy [Member] | Unilever N.V. [member] | Intuiskin SRL [Member] | Quota Shares [Member]</t>
  </si>
  <si>
    <t>Intuiskin S.R.L.</t>
  </si>
  <si>
    <t>Via Tortona 25, cap 20144 – Milano</t>
  </si>
  <si>
    <t>Italy [Member] | Unilever N.V. [member] | Unilever Italia Administrative Services SRL [Member] | Quota Shares [Member]</t>
  </si>
  <si>
    <t>Unilever Italia Administrative Services S.R.L.</t>
  </si>
  <si>
    <t>Piazzale Biancamano n.8, 20121, Milano</t>
  </si>
  <si>
    <t>Italy [Member] | Unilever N.V. [member] | Unilever BCS Italia SRL [Member] | Quota Shares [Member]</t>
  </si>
  <si>
    <t>Unilever BCS Italia S.R.L.</t>
  </si>
  <si>
    <t>Via Paolo di Dono 3/A 00142 Roma</t>
  </si>
  <si>
    <t>Italy [Member] | Unilever N.V. [member] | Unilever Italia Logistics SRL [Member] | Quota Shares [Member]</t>
  </si>
  <si>
    <t>Unilever Italia Logistics S.R.L.</t>
  </si>
  <si>
    <t>Italy [Member] | Unilever N.V. [member] | Unilever Italia Manufacturing SRL [Member] | Quota Shares [Member]</t>
  </si>
  <si>
    <t>Unilever Italia Manufacturing S.R.L.</t>
  </si>
  <si>
    <t>Italy [Member] | Unilever N.V. [member] | Unilever Italia Mkt Operations SRL [Member] | Quota Shares [Member]</t>
  </si>
  <si>
    <t>Unilever Italia Mkt Operations S.R.L.</t>
  </si>
  <si>
    <t>Italy [Member] | Unilever N.V. [member] | Unilever Italy Holdings SRL [Member] | Quota Shares [Member]</t>
  </si>
  <si>
    <t>UNILEVER ITALY HOLDINGS S.R.L.</t>
  </si>
  <si>
    <t>Italy [Member] | Unilever PLC [member] | Gromart SRL[Member] | Quota Shares [Member]</t>
  </si>
  <si>
    <t>Italy [Member] | Unilever PLC [member] | GLL SRL [Member] | Quota Shares [Member]</t>
  </si>
  <si>
    <t>Italy [Member] | Unilever PLC [member] | Grom-PD SRL [Member] | Quota Shares [Member]</t>
  </si>
  <si>
    <t>Italy [Member] | Unilever PLC [member] | Intuiskin SRL [Member] | Quota Shares [Member]</t>
  </si>
  <si>
    <t>Italy [Member] | Unilever PLC [member] | Unilever Italia Administrative Services SRL [Member] | Quota Shares [Member]</t>
  </si>
  <si>
    <t>Italy [Member] | Unilever PLC [member] | Unilever BCS Italia SRL [Member] | Quota Shares [Member]</t>
  </si>
  <si>
    <t>Italy [Member] | Unilever PLC [member] | Unilever Italia Logistics SRL [Member] | Quota Shares [Member]</t>
  </si>
  <si>
    <t>Italy [Member] | Unilever PLC [member] | Unilever Italia Manufacturing SRL [Member] | Quota Shares [Member]</t>
  </si>
  <si>
    <t>Italy [Member] | Unilever PLC [member] | Unilever Italia Mkt Operations SRL [Member] | Quota Shares [Member]</t>
  </si>
  <si>
    <t>Italy [Member] | Unilever PLC [member] | Unilever Italy Holdings SRL [Member] | Quota Shares [Member]</t>
  </si>
  <si>
    <t>Japan [Member] | Unilever N.V. [member] | Unilever Japan Beverage K K [Member] | Ordinary Shares [member]</t>
  </si>
  <si>
    <t>Japan</t>
  </si>
  <si>
    <t>Unilever Japan Beverage K.K.</t>
  </si>
  <si>
    <t>2-1-1, Kamimeguro, Meguro-ku, Tokyo 153-8578</t>
  </si>
  <si>
    <t>Japan [Member] | Unilever N.V. [member] | Unilever Japan Customer Marketing K K [Member] | Ordinary Shares [member]</t>
  </si>
  <si>
    <t>Unilever Japan Customer Marketing K.K.</t>
  </si>
  <si>
    <t>Japan [Member] | Unilever N.V. [member] | Unilever Japan Holdings K K [Member] | Ordinary Shares [member]</t>
  </si>
  <si>
    <t>Unilever Japan Holdings K.K.</t>
  </si>
  <si>
    <t>Japan [Member] | Unilever N.V. [member] | Unilever Japan K K [Member] | Ordinary Shares [member]</t>
  </si>
  <si>
    <t>UNILEVER JAPAN K.K.</t>
  </si>
  <si>
    <t>Japan [Member] | Unilever N.V. [member] | Unilever Japan Service K K [Member] | Ordinary Shares [member]</t>
  </si>
  <si>
    <t>Unilever Japan Service K.K.</t>
  </si>
  <si>
    <t>Japan [Member] | Unilever PLC [member] | Unilever Japan Beverage K K [Member] | Ordinary Shares [member]</t>
  </si>
  <si>
    <t>Japan [Member] | Unilever PLC [member] | Unilever Japan Customer Marketing K K [Member] | Ordinary Shares [member]</t>
  </si>
  <si>
    <t>Japan [Member] | Unilever PLC [member] | Unilever Japan Holdings K K [Member] | Ordinary Shares [member]</t>
  </si>
  <si>
    <t>2-1-1, Kamimeguro, Meguro-ku, Tokyo  153-8578</t>
  </si>
  <si>
    <t>Japan [Member] | Unilever PLC [member] | Unilever Japan K K [Member] | Ordinary Shares [member]</t>
  </si>
  <si>
    <t>Japan [Member] | Unilever PLC [member] | Unilever Japan Service K K [Member] | Ordinary Shares [member]</t>
  </si>
  <si>
    <t>Jersey [Member] | Unilever N.V. [member] | Unilever Chile Investments Limited [Member] | Ordinary Shares [member]</t>
  </si>
  <si>
    <t>Jersey</t>
  </si>
  <si>
    <t>Unilever Chile Investments Limited</t>
  </si>
  <si>
    <t>13 Castle Street, St Helier, Jersey, JE4 5UT</t>
  </si>
  <si>
    <t>Jersey [Member] | Unilever PLC [member] | Unilever Chile Investments Limited [Member] | Ordinary Shares [member]</t>
  </si>
  <si>
    <t>Jordan [Member] | Unilever N.V. [member] | Unilever Jordan LLC [Member] | Ordinary Shares [member]</t>
  </si>
  <si>
    <t>Jordan</t>
  </si>
  <si>
    <t>Unilever Jordan LLC</t>
  </si>
  <si>
    <t>Nominal Value | JOD / shares</t>
  </si>
  <si>
    <t>Amman</t>
  </si>
  <si>
    <t>Jordan [Member] | Unilever PLC [member] | Unilever Jordan LLC [Member] | Ordinary Shares [member]</t>
  </si>
  <si>
    <t>KAZAKHSTAN | Unilever N.V. [member] | Unilever Kazakhstan LLP [Member] | Partnership Interest [Member]</t>
  </si>
  <si>
    <t>Kazakhstan</t>
  </si>
  <si>
    <t>Unilever Kazakhstan LLP</t>
  </si>
  <si>
    <t>Raimbek Avenue 160 A Office 401 Almaty</t>
  </si>
  <si>
    <t>KAZAKHSTAN | Unilever PLC [member] | Unilever Kazakhstan LLP [Member] | Partnership Interest [Member]</t>
  </si>
  <si>
    <t>Kenya [Member] | Brooke Bond Mombasa Limited [Member] | Ordinary Shares [member]</t>
  </si>
  <si>
    <t>98.19%</t>
  </si>
  <si>
    <t>Kenya [Member] | Mabroukie Tea And Coffee Estates Limited [Member] | Ordinary Shares [member]</t>
  </si>
  <si>
    <t>Kenya [Member] | The Limuru Tea Company Limited [Member] | Ordinary Shares [member]</t>
  </si>
  <si>
    <t>51.08%</t>
  </si>
  <si>
    <t>Kenya [Member] | Unilever Tea Kenya Limited [Member] | Ordinary Shares [member]</t>
  </si>
  <si>
    <t>98.20%</t>
  </si>
  <si>
    <t>Kenya [Member] | Unilever N.V. [member] | Brooke Bond Mombasa Limited [Member] | Ordinary Shares [member]</t>
  </si>
  <si>
    <t>Kenya</t>
  </si>
  <si>
    <t>Brooke Bond Mombasa Limited</t>
  </si>
  <si>
    <t>Nominal Value | KES / shares</t>
  </si>
  <si>
    <t>Head Office, Kericho-Nakuru Road, P.O. BOX 20, 20200, Kericho</t>
  </si>
  <si>
    <t>Kenya [Member] | Unilever N.V. [member] | Mabroukie Tea And Coffee Estates Limited [Member] | Ordinary Shares [member]</t>
  </si>
  <si>
    <t>Mabroukie Tea &amp; Coffee Estates Limited</t>
  </si>
  <si>
    <t>Kenya [Member] | Unilever N.V. [member] | The Limuru Tea Company Limited [Member] | Ordinary Shares [member]</t>
  </si>
  <si>
    <t>The Limuru Tea Company Limited</t>
  </si>
  <si>
    <t>Kenya [Member] | Unilever N.V. [member] | Unilever Tea Kenya Limited [Member] | Ordinary Shares [member]</t>
  </si>
  <si>
    <t>Unilever Tea Kenya Limited</t>
  </si>
  <si>
    <t>Kenya [Member] | Unilever PLC [member] | Brooke Bond Mombasa Limited [Member] | Ordinary Shares [member]</t>
  </si>
  <si>
    <t>Kenya [Member] | Unilever PLC [member] | Mabroukie Tea And Coffee Estates Limited [Member] | Ordinary Shares [member]</t>
  </si>
  <si>
    <t>Kenya [Member] | Unilever PLC [member] | The Limuru Tea Company Limited [Member] | Ordinary Shares [member]</t>
  </si>
  <si>
    <t>Kenya [Member] | Unilever PLC [member] | Unilever Tea Kenya Limited [Member] | Ordinary Shares [member]</t>
  </si>
  <si>
    <t>Kenya [Member] | Unilever PLC [member] | Unilever Kenya Limited [Member] | Ordinary Shares [member]</t>
  </si>
  <si>
    <t>Unilever Kenya Limited</t>
  </si>
  <si>
    <t>Commercial Street, Industrial Area, P.O. BOX 30062-00100, Nairobi</t>
  </si>
  <si>
    <t>Korea [Member] | Unilever N.V. [member] | Unilever Korea Chusik Hoesa [Member] | Ordinary Shares [member]</t>
  </si>
  <si>
    <t>Korea</t>
  </si>
  <si>
    <t>Unilever Korea Chusik Hoesa</t>
  </si>
  <si>
    <t>Nominal Value | ₩ / shares</t>
  </si>
  <si>
    <t>443 Taeheran-ro, Samsung-dong, Kangnam-gu, Seoul</t>
  </si>
  <si>
    <t>Korea [Member] | Unilever N.V. [member] | Unilever Korea Chusik Hoesa [Member] | Preference Shares [Member]</t>
  </si>
  <si>
    <t>Korea [Member] | Unilever PLC [member] | Unilever Korea Chusik Hoesa [Member] | Ordinary Shares [member]</t>
  </si>
  <si>
    <t>Korea [Member] | Unilever PLC [member] | Unilever Korea Chusik Hoesa [Member] | Preference Shares [Member]</t>
  </si>
  <si>
    <t>Laos [Member] | Unilever N.V. [member] | Unilever Services (Lao) Sole Co Limited [Member] | Ordinary Shares [member]</t>
  </si>
  <si>
    <t>Laos</t>
  </si>
  <si>
    <t>Unilever Services (Lao) Sole Co Limited</t>
  </si>
  <si>
    <t>Nominal Value | ₭ / shares</t>
  </si>
  <si>
    <t>Viengvang Tower, 4th Floor, Room no. 402A, Boulichan Road, Dongpalan Thong Village, Sisattanak District, Vientiane Capital</t>
  </si>
  <si>
    <t>Laos [Member] | Unilever PLC [member] | Unilever Services (Lao) Sole Co Limited [Member] | Ordinary Shares [member]</t>
  </si>
  <si>
    <t>Latvia [Member] | Unilever N.V. [member] | Unilever Baltic L L C [Member] | Ordinary Shares [member]</t>
  </si>
  <si>
    <t>Latvia</t>
  </si>
  <si>
    <t>Unilever Baltic LLC</t>
  </si>
  <si>
    <t>Kronvalda bulvaris 3-10, Riga, LV-1010</t>
  </si>
  <si>
    <t>Latvia [Member] | Unilever PLC [member] | Unilever Baltic L L C [Member] | Ordinary Shares [member]</t>
  </si>
  <si>
    <t>Kronvalda bulvaris 3-10, Riga, LV-1010</t>
  </si>
  <si>
    <t>Lebanon [Member] | Unilever N.V. [member] | Unilever Levant SARL [Member] | Ordinary Shares [member]</t>
  </si>
  <si>
    <t>Lebanon</t>
  </si>
  <si>
    <t>Unilever Levant s.a.r.l.</t>
  </si>
  <si>
    <t>Nominal Value | LBP / shares</t>
  </si>
  <si>
    <t>Sin El Fil, Zakher Building, Floor 4, Beirut</t>
  </si>
  <si>
    <t>Lebanon [Member] | Unilever PLC [member] | Unilever Levant SARL [Member] | Ordinary Shares [member]</t>
  </si>
  <si>
    <t>Lithuania [Member] | Unilever N.V. [member] | U A B Unilever Lietuva Distribucija [Member] | Ordinary Shares [member]</t>
  </si>
  <si>
    <t>Lithuania</t>
  </si>
  <si>
    <t>UAB Unilever Lietuva distribucija</t>
  </si>
  <si>
    <t>Skuodo st. 28, Mazeikiai, LT-89100</t>
  </si>
  <si>
    <t>Lithuania [Member] | Unilever N.V. [member] | U A B Unilever Lietuva Ledu Gamyba [Member] | Ordinary Shares [member]</t>
  </si>
  <si>
    <t>UAB Unilever Lietuva ledu gamyba</t>
  </si>
  <si>
    <t>Lithuania [Member] | Unilever PLC [member] | U A B Unilever Lietuva Distribucija [Member] | Ordinary Shares [member]</t>
  </si>
  <si>
    <t>Lithuania [Member] | Unilever PLC [member] | U A B Unilever Lietuva Ledu Gamyba [Member] | Ordinary Shares [member]</t>
  </si>
  <si>
    <t>Malawi [Member] | Unilever N.V. [member] | Unilever South East Africa (Private) Limited [Member] | Ordinary Shares [member]</t>
  </si>
  <si>
    <t>Malawi</t>
  </si>
  <si>
    <t>Unilever South East Africa (Private) Limited</t>
  </si>
  <si>
    <t>Nominal Value | MWK / shares</t>
  </si>
  <si>
    <t>Abdul Majid Motor City, Chipembere Highway, Ginnery Corner, Blantyre</t>
  </si>
  <si>
    <t>Malawi [Member] | Unilever PLC [member] | Unilever South East Africa (Private) Limited [Member] | Ordinary Shares [member]</t>
  </si>
  <si>
    <t>Malaysia [Member] | Unilever (Malaysia) Holdings Sdn Bhd [Member] | Ordinary Shares [member]</t>
  </si>
  <si>
    <t>70.00%</t>
  </si>
  <si>
    <t>Malaysia [Member] | Unilever (Malaysia) Services Sdn Bhd [Member] | Ordinary Shares [member]</t>
  </si>
  <si>
    <t>Malaysia [Member] | Unilever N.V. [member] | Unilever (Malaysia) Holdings Sdn Bhd [Member] | Ordinary Shares [member]</t>
  </si>
  <si>
    <t>Malaysia</t>
  </si>
  <si>
    <t>Unilever (Malaysia) Holdings Sdn. Bhd.</t>
  </si>
  <si>
    <t>Nominal Value | MYR / shares</t>
  </si>
  <si>
    <t>Level 34, Menara TM, Jalan Pantai Baru, 59200 Kuala Lumpur</t>
  </si>
  <si>
    <t>Malaysia [Member] | Unilever N.V. [member] | Unilever (Malaysia) Services Sdn Bhd [Member] | Ordinary Shares [member]</t>
  </si>
  <si>
    <t>Unilever (Malaysia) Services Sdn. Bhd.</t>
  </si>
  <si>
    <t>Malaysia [Member] | Unilever N.V. [member] | Unilever Foods (Malaysia) Sdn Bhd [Member] | Ordinary Shares [member]</t>
  </si>
  <si>
    <t>Unilever Foods (Malaysia) Sdn. Bhd.</t>
  </si>
  <si>
    <t>Malaysia [Member] | Unilever N.V. [member] | Unilever Malaysia Aviance Sdn Bhd [Member] | Ordinary Shares [member]</t>
  </si>
  <si>
    <t>Unilever Malaysia Aviance Sdn. Bhd.</t>
  </si>
  <si>
    <t>Level 34, Menara TM, Jalan Pantai Baru, 59200 Kuala Lumpur</t>
  </si>
  <si>
    <t>Malaysia [Member] | Unilever PLC [member] | Unilever (Malaysia) Holdings Sdn Bhd [Member] | Ordinary Shares [member]</t>
  </si>
  <si>
    <t>Malaysia [Member] | Unilever PLC [member] | Unilever (Malaysia) Services Sdn Bhd [Member] | Ordinary Shares [member]</t>
  </si>
  <si>
    <t>Malaysia [Member] | Unilever PLC [member] | Unilever Foods (Malaysia) Sdn Bhd [Member] | Ordinary Shares [member]</t>
  </si>
  <si>
    <t>Malaysia [Member] | Unilever PLC [member] | Unilever Malaysia Aviance Sdn Bhd [Member] | Ordinary Shares [member]</t>
  </si>
  <si>
    <t>Group Companies - Subsidiary Undertakings Included in Consolidation Countries M through P (Detail)</t>
  </si>
  <si>
    <t>Dec. 31, 2017MMK / shares</t>
  </si>
  <si>
    <t>Dec. 31, 2017NOK / shares</t>
  </si>
  <si>
    <t>Dec. 31, 2017NZD / shares</t>
  </si>
  <si>
    <t>Dec. 31, 2017PLN / shares</t>
  </si>
  <si>
    <t>Dec. 31, 2017MAD / shares</t>
  </si>
  <si>
    <t>Dec. 31, 2017NGN / shares</t>
  </si>
  <si>
    <t>Dec. 31, 2017PKR / shares</t>
  </si>
  <si>
    <t>Dec. 31, 2017NPR / shares</t>
  </si>
  <si>
    <t>Dec. 31, 2017PEN / shares</t>
  </si>
  <si>
    <t>Dec. 31, 2017PYG / shares</t>
  </si>
  <si>
    <t>Dec. 31, 2017NIO / shares</t>
  </si>
  <si>
    <t>Dec. 31, 2017ANG / shares</t>
  </si>
  <si>
    <t>Dec. 31, 2017PHP / shares</t>
  </si>
  <si>
    <t>Mexico [Member] | Unilever N.V. [member] | Unilever de Mexico S de R L de C V [Member] | Partnership Interest [Member]</t>
  </si>
  <si>
    <t>Mexico</t>
  </si>
  <si>
    <t>UNILEVER DE MEXICO S.DE R.L. DE C.V.</t>
  </si>
  <si>
    <t>Av. Tepalcapa No.2, Col. Rancho Santo Domingo, C.P. 54900 Tultitlan, Estado de Mexico</t>
  </si>
  <si>
    <t>Mexico [Member] | Unilever N.V. [member] | Unilever Holding Mexico S de R L de C V [Member] | Partnership Interest [Member]</t>
  </si>
  <si>
    <t>Unilever Holding Mexico S.de R.L. de C.V.</t>
  </si>
  <si>
    <t>Mexico [Member] | Unilever N.V. [member] | Unilever Manufacturera S de R L de C V [Member] | Partnership Interest [Member]</t>
  </si>
  <si>
    <t>Unilever Manufacturera S.de R.L. de C.V.</t>
  </si>
  <si>
    <t>Mexico [Member] | Unilever N.V. [member] | Servicios Professionales Unilever S de R L de C V [Member] | Partnership Interest [Member]</t>
  </si>
  <si>
    <t>Servicios Professionales Unilever S.de R.L. de C.V.</t>
  </si>
  <si>
    <t>Mexico [Member] | Unilever N.V. [member] | Unilever Mexicana S de R L de C V [Member] | Partnership Interest [Member]</t>
  </si>
  <si>
    <t>Unilever Mexicana S.de R.L. de C.V.</t>
  </si>
  <si>
    <t>Mexico [Member] | Unilever N.V. [member] | Unilever Real Estate Mexico S de R L de C V [Member] | Partnership Interest [Member]</t>
  </si>
  <si>
    <t>Unilever Real Estate Mexico S.de R.L. de C.V.</t>
  </si>
  <si>
    <t>Mexico [Member] | Unilever N.V. [member] | Unilever Servicios de Promotoria S de R L de C V [Member] | Partnership Interest [Member]</t>
  </si>
  <si>
    <t>Unilever Servicios de Promotoria, S.de R.L. de C.V.</t>
  </si>
  <si>
    <t>Mexico [Member] | Unilever PLC [member] | Unilever de Mexico S de R L de C V [Member] | Partnership Interest [Member]</t>
  </si>
  <si>
    <t>Mexico [Member] | Unilever PLC [member] | Unilever Holding Mexico S de R L de C V [Member] | Partnership Interest [Member]</t>
  </si>
  <si>
    <t>Mexico [Member] | Unilever PLC [member] | Unilever Manufacturera S de R L de C V [Member] | Partnership Interest [Member]</t>
  </si>
  <si>
    <t>Mexico [Member] | Unilever PLC [member] | Servicios Professionales Unilever S de R L de C V [Member] | Partnership Interest [Member]</t>
  </si>
  <si>
    <t>Mexico [Member] | Unilever PLC [member] | Unilever Mexicana S de R L de C V [Member] | Partnership Interest [Member]</t>
  </si>
  <si>
    <t>Mexico [Member] | Unilever PLC [member] | Unilever Real Estate Mexico S de R L de C V [Member] | Partnership Interest [Member]</t>
  </si>
  <si>
    <t>Mexico [Member] | Unilever PLC [member] | Unilever Servicios de Promotoria S de R L de C V [Member] | Partnership Interest [Member]</t>
  </si>
  <si>
    <t>Morocco [Member] | Unilever Maghreb SA [Member] | Ordinary Shares [member]</t>
  </si>
  <si>
    <t>Morocco [Member] | Unilever N.V. [member] | Unilever Maghreb SA [Member] | Ordinary Shares [member]</t>
  </si>
  <si>
    <t>Morocco</t>
  </si>
  <si>
    <t>Unilever Maghreb S.A.</t>
  </si>
  <si>
    <t>Nominal Value | MAD / shares</t>
  </si>
  <si>
    <t>Km 10, Route Cotiere, Ain Sebaa, Casablanca</t>
  </si>
  <si>
    <t>Morocco [Member] | Unilever PLC [member] | Unilever Maghreb SA [Member] | Ordinary Shares [member]</t>
  </si>
  <si>
    <t>Mozambique [Member] | Unilever N.V. [member] | Unilever Mocambique Limitada [Member] | Ordinary Shares [member]</t>
  </si>
  <si>
    <t>Mozambique</t>
  </si>
  <si>
    <t>Unilever Mocambique Limitada</t>
  </si>
  <si>
    <t>Avenida 24 de Julho, Edificio 24, N 1097, 4 andar Maputo</t>
  </si>
  <si>
    <t>Mozambique [Member] | Unilever PLC [member] | Unilever Mocambique Limitada [Member] | Ordinary Shares [member]</t>
  </si>
  <si>
    <t>Myanmar [Member] | Unilever EAC Myanmar Company Limited [Member] | Ordinary Shares [member]</t>
  </si>
  <si>
    <t>Myanmar [Member] | Unilever N.V. [member] | Unilever (Myanmar) Limited [Member] | Ordinary Shares [member]</t>
  </si>
  <si>
    <t>Myanmar</t>
  </si>
  <si>
    <t>Unilever (Myanmar) Limited</t>
  </si>
  <si>
    <t>Nominal Value | MMK / shares</t>
  </si>
  <si>
    <t>No (40,41,47), Min Thate Di Kyaw Swar Street, Shwe Pyi Thar Industrial Zone (2), Shwe Pyi Thar Township,Yangon</t>
  </si>
  <si>
    <t>Myanmar [Member] | Unilever N.V. [member] | Unilever (Myanmar) Services Limited [Member] | Ordinary Shares [member]</t>
  </si>
  <si>
    <t>Unilever (Myanmar) Services Limited</t>
  </si>
  <si>
    <t>No (196), West Shwe Gone Dine 5th Street, Bahan Township, Yangon</t>
  </si>
  <si>
    <t>Myanmar [Member] | Unilever N.V. [member] | Unilever EAC Myanmar Company Limited [Member] | Ordinary Shares [member]</t>
  </si>
  <si>
    <t>Unilever EAC Myanamr Company</t>
  </si>
  <si>
    <t>Lot No.28,30,31, Hlaing Thar Yar Industrial Zone (3), Hlaing Thar Yar Township, Yangon</t>
  </si>
  <si>
    <t>Myanmar [Member] | Unilever PLC [member] | Unilever (Myanmar) Limited [Member] | Ordinary Shares [member]</t>
  </si>
  <si>
    <t>Myanmar [Member] | Unilever PLC [member] | Unilever (Myanmar) Services Limited [Member] | Ordinary Shares [member]</t>
  </si>
  <si>
    <t>Myanmar [Member] | Unilever PLC [member] | Unilever EAC Myanmar Company Limited [Member] | Ordinary Shares [member]</t>
  </si>
  <si>
    <t>Nepal [Member] | Unilever Nepal Limited [Member] | Ordinary Shares [member]</t>
  </si>
  <si>
    <t>53.76%</t>
  </si>
  <si>
    <t>Nepal [Member] | Unilever N.V. [member] | Unilever Nepal Limited [Member] | Ordinary Shares [member]</t>
  </si>
  <si>
    <t>Nepal</t>
  </si>
  <si>
    <t>Unilever Nepal Limited</t>
  </si>
  <si>
    <t>Nominal Value | NPR / shares</t>
  </si>
  <si>
    <t>Basamadi V.D.C. - 5, P.O. Box-11, Hetauda, Dist. Makwanpur</t>
  </si>
  <si>
    <t>Nepal [Member] | Unilever PLC [member] | Unilever Nepal Limited [Member] | Ordinary Shares [member]</t>
  </si>
  <si>
    <t>Netherlands [member] | Unilever N.V. [member] | Alberto-Culver Netherlands BV [Member] | Ordinary A Shares [Member]</t>
  </si>
  <si>
    <t>Netherlands</t>
  </si>
  <si>
    <t>Alberto-Culver Netherlands B.V.</t>
  </si>
  <si>
    <t>Weena 455, 3013 AL Rotterdam</t>
  </si>
  <si>
    <t>Netherlands [member] | Unilever N.V. [member] | Alberto-Culver Netherlands BV [Member] | Ordinary-B [Member]</t>
  </si>
  <si>
    <t>Netherlands [member] | Unilever N.V. [member] | Argentina Investments BV [Member] | Ordinary Shares [member]</t>
  </si>
  <si>
    <t>Argentina Investments B.V.</t>
  </si>
  <si>
    <t>Netherlands [member] | Unilever N.V. [member] | BFO Holdings BV [Member] | Ordinary Shares [member]</t>
  </si>
  <si>
    <t>BFO Holdings B.V.</t>
  </si>
  <si>
    <t>Netherlands [member] | Unilever N.V. [member] | BFO TWO BV [Member] | Ordinary Shares [member]</t>
  </si>
  <si>
    <t>BFO TWO B.V.</t>
  </si>
  <si>
    <t>Netherlands [member] | Unilever N.V. [member] | BrazH1 BV [Member] | Ordinary Shares [member]</t>
  </si>
  <si>
    <t>BrazH1 B.V.</t>
  </si>
  <si>
    <t>Netherlands [member] | Unilever N.V. [member] | BrazH2 BV [Member] | Ordinary Shares [member]</t>
  </si>
  <si>
    <t>BrazH2 B.V.</t>
  </si>
  <si>
    <t>Netherlands [member] | Unilever N.V. [member] | Brazinvest BV [Member] | Ordinary Shares [member]</t>
  </si>
  <si>
    <t>Brazinvest B.V.</t>
  </si>
  <si>
    <t>Netherlands [member] | Unilever N.V. [member] | Brazinvestee BV [Member] | Ordinary Shares [member]</t>
  </si>
  <si>
    <t>Brazinvestee B.V.</t>
  </si>
  <si>
    <t>Netherlands [member] | Unilever N.V. [member] | Chico-invest BV [Member] | Ordinary Shares [member]</t>
  </si>
  <si>
    <t>Chico-invest B.V.</t>
  </si>
  <si>
    <t>Netherlands [member] | Unilever N.V. [member] | Dollar Shave Club B.V. [Member] | Ordinary Shares [member]</t>
  </si>
  <si>
    <t>Dollar Shave Club B.V.</t>
  </si>
  <si>
    <t>Netherlands [member] | Unilever N.V. [member] | Doma BV [Member] | Ordinary Shares [member]</t>
  </si>
  <si>
    <t>Doma B.V.</t>
  </si>
  <si>
    <t>Nominal Value | ANG / shares</t>
  </si>
  <si>
    <t>Netherlands [member] | Unilever N.V. [member] | Handelmaatschappij Noorda BV [Member] | Ordinary Shares [member]</t>
  </si>
  <si>
    <t>Handelmaatschappij Noorda B.V.</t>
  </si>
  <si>
    <t>Netherlands [member] | Unilever N.V. [member] | Unilever Foods &amp; Refreshment Global BV [Member] | Ordinary Shares [member]</t>
  </si>
  <si>
    <t>Unilever Foods &amp; Refreshment Global B.V.</t>
  </si>
  <si>
    <t>Netherlands [member] | Unilever N.V. [member] | Itaho BV [Member] | Ordinary Shares [member]</t>
  </si>
  <si>
    <t>Itaho B.V.</t>
  </si>
  <si>
    <t>Netherlands [member] | Unilever N.V. [member] | Lipoma BV [Member] | Ordinary Shares [member]</t>
  </si>
  <si>
    <t>Lipoma B.V.</t>
  </si>
  <si>
    <t>Netherlands [member] | Unilever N.V. [member] | Marga BV [Member] | Ordinary Shares [member]</t>
  </si>
  <si>
    <t>Marga B.V.</t>
  </si>
  <si>
    <t>Netherlands [member] | Unilever N.V. [member] | Mavibel (Maatschappij voor Internationale Beleggingen) BV [Member] | Ordinary Shares [member]</t>
  </si>
  <si>
    <t>Mavibel (Maatschappij voor Internationale Beleggingen) B.V.</t>
  </si>
  <si>
    <t>Netherlands [member] | Unilever N.V. [member] | Mexinvest BV [Member] | Ordinary Shares [member]</t>
  </si>
  <si>
    <t>Mexinvest B.V.</t>
  </si>
  <si>
    <t>Netherlands [member] | Unilever N.V. [member] | Mixhold BV [Member] | Ordinary Shares [member]</t>
  </si>
  <si>
    <t>MIXHOLD B.V.</t>
  </si>
  <si>
    <t>Netherlands [member] | Unilever N.V. [member] | Mixhold BV [Member] | Ordinary A Shares [Member]</t>
  </si>
  <si>
    <t>Netherlands [member] | Unilever N.V. [member] | Mixhold BV [Member] | Cumulative Preference Shares [member]</t>
  </si>
  <si>
    <t>Netherlands [member] | Unilever N.V. [member] | Naamlooze Vennootschap Elma [Member] | Ordinary Shares [member]</t>
  </si>
  <si>
    <t>Naamlooze Vennootschap Elma</t>
  </si>
  <si>
    <t>Weena 455, 3013  AL Rotterdam</t>
  </si>
  <si>
    <t>Netherlands [member] | Unilever N.V. [member] | Naamlooze Vennootschap Elma [Member] | Five Percentage Cumulative Preference Shares [Member]</t>
  </si>
  <si>
    <t>0.25%</t>
  </si>
  <si>
    <t>Weena 455,3013  AL Rotterdam</t>
  </si>
  <si>
    <t>Netherlands [member] | Unilever N.V. [member] | New Asia BV [Member] | Ordinary Shares [member]</t>
  </si>
  <si>
    <t>New Asia B.V.</t>
  </si>
  <si>
    <t>Netherlands [member] | Unilever N.V. [member] | Nommexar BV [Member] | Ordinary Shares [member]</t>
  </si>
  <si>
    <t>Nommexar B.V.</t>
  </si>
  <si>
    <t>Netherlands [member] | Unilever N.V. [member] | Ortiz Finance BV [Member] | Ordinary Shares [member]</t>
  </si>
  <si>
    <t>Ortiz Finance B.V.</t>
  </si>
  <si>
    <t>Netherlands [member] | Unilever N.V. [member] | Pabulum BV [Member] | Ordinary Shares [member]</t>
  </si>
  <si>
    <t>Pabulum B.V.</t>
  </si>
  <si>
    <t>Netherlands [member] | Unilever N.V. [member] | Rizofoor BV [Member] | Ordinary Shares [member]</t>
  </si>
  <si>
    <t>Rizofoor B.V.</t>
  </si>
  <si>
    <t>Netherlands [member] | Unilever N.V. [member] | Rolf von den Baumen's Vetsmelterij BV [Member] | Ordinary Shares [member]</t>
  </si>
  <si>
    <t>Rolf von den Baumen’s Vetsmelterij B.V.</t>
  </si>
  <si>
    <t>Netherlands [member] | Unilever N.V. [member] | Rolon BV [Member] | Ordinary Shares [member]</t>
  </si>
  <si>
    <t>Rolon B.V.</t>
  </si>
  <si>
    <t>Netherlands [member] | Unilever N.V. [member] | Saponia BV [Member] | Ordinary Shares [member]</t>
  </si>
  <si>
    <t>Saponia B.V.</t>
  </si>
  <si>
    <t>Netherlands [member] | Unilever N.V. [member] | ThaiB1 BV [Member] | Ordinary Shares [member]</t>
  </si>
  <si>
    <t>ThaiB1 B.V.</t>
  </si>
  <si>
    <t>64.50%</t>
  </si>
  <si>
    <t>Netherlands [member] | Unilever N.V. [member] | ThaiB2 BV[Member] | Ordinary Shares [member]</t>
  </si>
  <si>
    <t>ThaiB2 B.V.</t>
  </si>
  <si>
    <t>Netherlands [member] | Unilever N.V. [member] | Unilever Administration Centre BV [Member] | Ordinary Shares [member]</t>
  </si>
  <si>
    <t>Unilever Administration Centre B.V.</t>
  </si>
  <si>
    <t>Netherlands [member] | Unilever N.V. [member] | Unilever Alser BV [Member] | Ordinary Shares [member]</t>
  </si>
  <si>
    <t>Unilever Alser B.V.</t>
  </si>
  <si>
    <t>Netherlands [member] | Unilever N.V. [member] | Unilever BCS Europe BV [Member] | Ordinary Shares [member]</t>
  </si>
  <si>
    <t>Unilever BCS Europe B.V.</t>
  </si>
  <si>
    <t>Netherlands [member] | Unilever N.V. [member] | Unilever BCS Holdings BV [Member] | Ordinary Shares [member]</t>
  </si>
  <si>
    <t>Unilever BCS Holdings B.V.</t>
  </si>
  <si>
    <t>Netherlands [member] | Unilever N.V. [member] | Unilever BCS NL Holdings Two BV [Member] | Ordinary Shares [member]</t>
  </si>
  <si>
    <t>Unilever BCS NL Holdings Two B.V.</t>
  </si>
  <si>
    <t>Netherlands [member] | Unilever N.V. [member] | Unilever Berran B V [Member] | Ordinary Shares [member]</t>
  </si>
  <si>
    <t>Unilever Berran B.V.</t>
  </si>
  <si>
    <t>Netherlands [member] | Unilever N.V. [member] | Unilever Canada Investments B V [Member] | Ordinary Shares [member]</t>
  </si>
  <si>
    <t>Unilever Canada Investments B.V.</t>
  </si>
  <si>
    <t>Netherlands [member] | Unilever N.V. [member] | Unilever Caribbean Holdings B V [Member] | Ordinary Shares [member]</t>
  </si>
  <si>
    <t>Unilever Caribbean Holdings B.V.</t>
  </si>
  <si>
    <t>Netherlands [member] | Unilever N.V. [member] | Unilever Corporate Holdings B.V. [Member] | Ordinary Shares [member]</t>
  </si>
  <si>
    <t>Unilever Corporate Holdings B.V.</t>
  </si>
  <si>
    <t>Netherlands [member] | Unilever N.V. [member] | Unilever Employee Benefits Management B V [Member] | Ordinary Shares [member]</t>
  </si>
  <si>
    <t>Unilever Employee Benefits Management B.V.</t>
  </si>
  <si>
    <t>Netherlands [member] | Unilever N.V. [member] | Unilever Employment Services B V [Member] | Ordinary Shares [member]</t>
  </si>
  <si>
    <t>Unilever Employment Services B.V.</t>
  </si>
  <si>
    <t>Netherlands [member] | Unilever N.V. [member] | Unilever Europe B.V. [Member] | Ordinary Shares [member]</t>
  </si>
  <si>
    <t>Unilever Europe B.V.</t>
  </si>
  <si>
    <t>Netherlands [member] | Unilever N.V. [member] | Unilever Europe Business Center B V [Member] | Ordinary Shares [member]</t>
  </si>
  <si>
    <t>Unilever Europe Business Center B.V.</t>
  </si>
  <si>
    <t>Netherlands [member] | Unilever N.V. [member] | Unilever Finance International B V [Member] | Ordinary Shares [member]</t>
  </si>
  <si>
    <t>UNILEVER FINANCE INTERNATIONAL B.V.</t>
  </si>
  <si>
    <t>Netherlands [member] | Unilever N.V. [member] | Unilever Foodsolutions B V [Member] | Ordinary Shares [member]</t>
  </si>
  <si>
    <t>Unilever Foodsolutions B.V.</t>
  </si>
  <si>
    <t>Netherlands [member] | Unilever N.V. [member] | Unilever Global Services B V [Member] | Ordinary Shares [member]</t>
  </si>
  <si>
    <t>Unilever Global Services B.V.</t>
  </si>
  <si>
    <t>Netherlands [member] | Unilever N.V. [member] | Unilever Holdings B V [member] | Ordinary Shares [member]</t>
  </si>
  <si>
    <t>Unilever Holdings B.V.</t>
  </si>
  <si>
    <t>Netherlands [member] | Unilever N.V. [member] | Unilever Home And Personal Care Nederland B V [Member] | Ordinary Shares [member]</t>
  </si>
  <si>
    <t>Unilever Home &amp; Personal Care Nederland B.V.</t>
  </si>
  <si>
    <t>Netherlands [member] | Unilever N.V. [member] | Unilever Indonesia Holding B V [Member] | Ordinary Shares [member]</t>
  </si>
  <si>
    <t>Unilever Indonesia Holding B.V.</t>
  </si>
  <si>
    <t>Netherlands [member] | Unilever N.V. [member] | Unilever Insurances N V [Member] | Ordinary Shares [member]</t>
  </si>
  <si>
    <t>Unilever Insurances N.V.</t>
  </si>
  <si>
    <t>Netherlands [member] | Unilever N.V. [member] | Unilever Netherlands Retail Operations B V [member] | Ordinary Shares [member]</t>
  </si>
  <si>
    <t>Unilever Netherlands Retail Operations B.V.</t>
  </si>
  <si>
    <t>Netherlands [member] | Unilever N.V. [member] | Unilever Nederland Holdings B V [Member] | Ordinary Shares [member]</t>
  </si>
  <si>
    <t>Unilever Nederland Holdings B.V.</t>
  </si>
  <si>
    <t>Netherlands [member] | Unilever N.V. [member] | Unilever Turkey Holdings BV [Member] | Ordinary Shares [member]</t>
  </si>
  <si>
    <t>Unilever Turkey Holdings B.V.</t>
  </si>
  <si>
    <t>Netherlands [member] | Unilever N.V. [member] | Unilever US Investments BV [Member] | Ordinary Shares [member]</t>
  </si>
  <si>
    <t>Unilever US Investments B.V.</t>
  </si>
  <si>
    <t>Netherlands [member] | Unilever N.V. [member] | Unilever Ventures Holdings BV [Member] | Ordinary Shares [member]</t>
  </si>
  <si>
    <t>Unilever Ventures Holdings B.V.</t>
  </si>
  <si>
    <t>Netherlands [member] | Unilever N.V. [member] | Univest Company BV [Member] | Ordinary Shares [member]</t>
  </si>
  <si>
    <t>Univest Company B.V.</t>
  </si>
  <si>
    <t>Netherlands [member] | Unilever N.V. [member] | UNUS Holding BV [Member] | Ordinary A Shares [Member]</t>
  </si>
  <si>
    <t>Netherlands [member] | Unilever N.V. [member] | UNUS Holding BV [Member] | Ordinary-B [Member]</t>
  </si>
  <si>
    <t>Netherlands [member] | Unilever N.V. [member] | UNUS Holding BV [Member] | Non voting shares [Member]</t>
  </si>
  <si>
    <t>Netherlands [member] | Unilever N.V. [member] | Verenigde Zeepfabrieken BV [Member] | Ordinary Shares [member]</t>
  </si>
  <si>
    <t>Netherlands [member] | Unilever N.V. [member] | Wemado BV [Member] | Ordinary Shares [member]</t>
  </si>
  <si>
    <t>Netherlands [member] | Unilever N.V. [member] | Tessa BV [Member] | Ordinary Shares [member]</t>
  </si>
  <si>
    <t>Nassaukade 5, 3071 JL Rotterdam</t>
  </si>
  <si>
    <t>Netherlands [member] | Unilever N.V. [member] | Unilever B C S Nederland B V [Member] | Ordinary Shares [member]</t>
  </si>
  <si>
    <t>Netherlands [member] | Unilever N.V. [member] | Unilever Nederland B V [member] | Ordinary Shares [member]</t>
  </si>
  <si>
    <t>Netherlands [member] | Unilever N.V. [member] | Unilever Nederland Foods Factories B V [Member] | Ordinary Shares [member]</t>
  </si>
  <si>
    <t>Netherlands [member] | Unilever N.V. [member] | Ben en Jerry's Hellendoorn BV [Member] | Ordinary Shares [member]</t>
  </si>
  <si>
    <t>Reggeweg 15, 7447 AN Hellendoorn</t>
  </si>
  <si>
    <t>Netherlands [member] | Unilever N.V. [member] | Lever Faberge Europe-Sourcing Unit Vlaardingen BV [Member] | Ordinary Shares [member]</t>
  </si>
  <si>
    <t>Deltaweg 150, 3133 KM Vlaardingen</t>
  </si>
  <si>
    <t>Netherlands [member] | Unilever N.V. [member] | Unilever B C S Research and Development B V [Member] | Ordinary Shares [member]</t>
  </si>
  <si>
    <t>Unilever BCS Research and Development B.V.</t>
  </si>
  <si>
    <t>Olivier van Noortlaan 120, 3133 AT Vlaardingen</t>
  </si>
  <si>
    <t>Netherlands [member] | Unilever N.V. [member] | Unilever Research and Development Vlaardingen BV [Member] | Ordinary Shares [member]</t>
  </si>
  <si>
    <t>Unilever Research and Development Vlaardingen B.V.</t>
  </si>
  <si>
    <t>Netherlands [member] | Unilever N.V. [member] | Unilever B C S Sourcing Nederland B V [Member] | Ordinary Shares [member]</t>
  </si>
  <si>
    <t>Unilever BCS Sourcing Nederland B.V.</t>
  </si>
  <si>
    <t>Nassaukade 3, 3071 JL Rotterdam</t>
  </si>
  <si>
    <t>Netherlands [member] | Unilever N.V. [member] | Unilever Nederland Services B V [member] | Ordinary Shares [member]</t>
  </si>
  <si>
    <t>Unilever Nederland Services B.V.</t>
  </si>
  <si>
    <t>Netherlands [member] | Unilever N.V. [member] | Unilever Overseas Holdings BV [Member] | Ordinary Shares [member]</t>
  </si>
  <si>
    <t>Unilever Overseas Holdings B.V.</t>
  </si>
  <si>
    <t>Unilever House, 100 Victoria Embankment, London, EC4Y 0DY (Registered Seat: Rotterdam)</t>
  </si>
  <si>
    <t>Netherlands [member] | Unilever PLC [member] | Alberto-Culver Netherlands BV [Member] | Ordinary A Shares [Member]</t>
  </si>
  <si>
    <t>Netherlands [member] | Unilever PLC [member] | Alberto-Culver Netherlands BV [Member] | Ordinary-B [Member]</t>
  </si>
  <si>
    <t>Netherlands [member] | Unilever PLC [member] | Argentina Investments BV [Member] | Ordinary Shares [member]</t>
  </si>
  <si>
    <t>Netherlands [member] | Unilever PLC [member] | BFO Holdings BV [Member] | Ordinary Shares [member]</t>
  </si>
  <si>
    <t>Netherlands [member] | Unilever PLC [member] | BFO TWO BV [Member] | Ordinary Shares [member]</t>
  </si>
  <si>
    <t>Weena 455, 3013 AL Rotterdam1</t>
  </si>
  <si>
    <t>Netherlands [member] | Unilever PLC [member] | BrazH1 BV [Member] | Ordinary Shares [member]</t>
  </si>
  <si>
    <t>Netherlands [member] | Unilever PLC [member] | BrazH2 BV [Member] | Ordinary Shares [member]</t>
  </si>
  <si>
    <t>Netherlands [member] | Unilever PLC [member] | Brazinvest BV [Member] | Ordinary Shares [member]</t>
  </si>
  <si>
    <t>Netherlands [member] | Unilever PLC [member] | Brazinvestee BV [Member] | Ordinary Shares [member]</t>
  </si>
  <si>
    <t>Netherlands [member] | Unilever PLC [member] | Chico-invest BV [Member] | Ordinary Shares [member]</t>
  </si>
  <si>
    <t>Netherlands [member] | Unilever PLC [member] | Dollar Shave Club B.V. [Member] | Ordinary Shares [member]</t>
  </si>
  <si>
    <t>Netherlands [member] | Unilever PLC [member] | Doma BV [Member] | Ordinary Shares [member]</t>
  </si>
  <si>
    <t>Netherlands [member] | Unilever PLC [member] | Handelmaatschappij Noorda BV [Member] | Ordinary Shares [member]</t>
  </si>
  <si>
    <t>Netherlands [member] | Unilever PLC [member] | Unilever Foods &amp; Refreshment Global BV [Member] | Ordinary Shares [member]</t>
  </si>
  <si>
    <t>Netherlands [member] | Unilever PLC [member] | Itaho BV [Member] | Ordinary Shares [member]</t>
  </si>
  <si>
    <t>Netherlands [member] | Unilever PLC [member] | Lipoma BV [Member] | Ordinary Shares [member]</t>
  </si>
  <si>
    <t>Netherlands [member] | Unilever PLC [member] | Marga BV [Member] | Ordinary Shares [member]</t>
  </si>
  <si>
    <t>Netherlands [member] | Unilever PLC [member] | Mavibel (Maatschappij voor Internationale Beleggingen) BV [Member] | Ordinary Shares [member]</t>
  </si>
  <si>
    <t>Netherlands [member] | Unilever PLC [member] | Mexinvest BV [Member] | Ordinary Shares [member]</t>
  </si>
  <si>
    <t>Netherlands [member] | Unilever PLC [member] | Mixhold BV [Member] | Ordinary Shares [member]</t>
  </si>
  <si>
    <t>Netherlands [member] | Unilever PLC [member] | Mixhold BV [Member] | Ordinary A Shares [Member]</t>
  </si>
  <si>
    <t>Netherlands [member] | Unilever PLC [member] | Mixhold BV [Member] | Cumulative Preference Shares [member]</t>
  </si>
  <si>
    <t>Netherlands [member] | Unilever PLC [member] | Naamlooze Vennootschap Elma [Member] | Ordinary Shares [member]</t>
  </si>
  <si>
    <t>Netherlands [member] | Unilever PLC [member] | Naamlooze Vennootschap Elma [Member] | Five Percentage Cumulative Preference Shares [Member]</t>
  </si>
  <si>
    <t>99.75%</t>
  </si>
  <si>
    <t>Netherlands [member] | Unilever PLC [member] | New Asia BV [Member] | Ordinary Shares [member]</t>
  </si>
  <si>
    <t>Netherlands [member] | Unilever PLC [member] | Nommexar BV [Member] | Ordinary Shares [member]</t>
  </si>
  <si>
    <t>Netherlands [member] | Unilever PLC [member] | Ortiz Finance BV [Member] | Ordinary Shares [member]</t>
  </si>
  <si>
    <t>Netherlands [member] | Unilever PLC [member] | Pabulum BV [Member] | Ordinary Shares [member]</t>
  </si>
  <si>
    <t>Netherlands [member] | Unilever PLC [member] | Rizofoor BV [Member] | Ordinary Shares [member]</t>
  </si>
  <si>
    <t>Netherlands [member] | Unilever PLC [member] | Rolf von den Baumen's Vetsmelterij BV [Member] | Ordinary Shares [member]</t>
  </si>
  <si>
    <t>Netherlands [member] | Unilever PLC [member] | Rolon BV [Member] | Ordinary Shares [member]</t>
  </si>
  <si>
    <t>Netherlands [member] | Unilever PLC [member] | Saponia BV [Member] | Ordinary Shares [member]</t>
  </si>
  <si>
    <t>Netherlands [member] | Unilever PLC [member] | ThaiB1 BV [Member] | Ordinary Shares [member]</t>
  </si>
  <si>
    <t>Netherlands [member] | Unilever PLC [member] | ThaiB2 BV[Member] | Ordinary Shares [member]</t>
  </si>
  <si>
    <t>Netherlands [member] | Unilever PLC [member] | Unilever Administration Centre BV [Member] | Ordinary Shares [member]</t>
  </si>
  <si>
    <t>Netherlands [member] | Unilever PLC [member] | Unilever Alser BV [Member] | Ordinary Shares [member]</t>
  </si>
  <si>
    <t>Netherlands [member] | Unilever PLC [member] | Unilever BCS Europe BV [Member] | Ordinary Shares [member]</t>
  </si>
  <si>
    <t>Netherlands [member] | Unilever PLC [member] | Unilever BCS Holdings BV [Member] | Ordinary Shares [member]</t>
  </si>
  <si>
    <t>Netherlands [member] | Unilever PLC [member] | Unilever BCS NL Holdings Two BV [Member] | Ordinary Shares [member]</t>
  </si>
  <si>
    <t>Netherlands [member] | Unilever PLC [member] | Unilever Berran B V [Member] | Ordinary Shares [member]</t>
  </si>
  <si>
    <t>Netherlands [member] | Unilever PLC [member] | Unilever Canada Investments B V [Member] | Ordinary Shares [member]</t>
  </si>
  <si>
    <t>Netherlands [member] | Unilever PLC [member] | Unilever Caribbean Holdings B V [Member] | Ordinary Shares [member]</t>
  </si>
  <si>
    <t>Netherlands [member] | Unilever PLC [member] | Unilever Corporate Holdings B.V. [Member] | Ordinary Shares [member]</t>
  </si>
  <si>
    <t>Netherlands [member] | Unilever PLC [member] | Unilever Employee Benefits Management B V [Member] | Ordinary Shares [member]</t>
  </si>
  <si>
    <t>Netherlands [member] | Unilever PLC [member] | Unilever Employment Services B V [Member] | Ordinary Shares [member]</t>
  </si>
  <si>
    <t>Netherlands [member] | Unilever PLC [member] | Unilever Europe B.V. [Member] | Ordinary Shares [member]</t>
  </si>
  <si>
    <t>Weena 455, 3013 Al Rotterdam</t>
  </si>
  <si>
    <t>Netherlands [member] | Unilever PLC [member] | Unilever Europe Business Center B V [Member] | Ordinary Shares [member]</t>
  </si>
  <si>
    <t>Netherlands [member] | Unilever PLC [member] | Unilever Finance International B V [Member] | Ordinary Shares [member]</t>
  </si>
  <si>
    <t>Netherlands [member] | Unilever PLC [member] | Unilever Foodsolutions B V [Member] | Ordinary Shares [member]</t>
  </si>
  <si>
    <t>Netherlands [member] | Unilever PLC [member] | Unilever Global Services B V [Member] | Ordinary Shares [member]</t>
  </si>
  <si>
    <t>Netherlands [member] | Unilever PLC [member] | Unilever Holdings B V [member] | Ordinary Shares [member]</t>
  </si>
  <si>
    <t>Netherlands [member] | Unilever PLC [member] | Unilever Home And Personal Care Nederland B V [Member] | Ordinary Shares [member]</t>
  </si>
  <si>
    <t>Netherlands [member] | Unilever PLC [member] | Unilever Indonesia Holding B V [Member] | Ordinary Shares [member]</t>
  </si>
  <si>
    <t>Netherlands [member] | Unilever PLC [member] | Unilever Insurances N V [Member] | Ordinary Shares [member]</t>
  </si>
  <si>
    <t>Netherlands [member] | Unilever PLC [member] | Unilever Netherlands Retail Operations B V [member] | Ordinary Shares [member]</t>
  </si>
  <si>
    <t>Netherlands [member] | Unilever PLC [member] | Unilever Nederland Holdings B V [Member] | Ordinary Shares [member]</t>
  </si>
  <si>
    <t>Netherlands [member] | Unilever PLC [member] | Unilever Turkey Holdings BV [Member] | Ordinary Shares [member]</t>
  </si>
  <si>
    <t>Netherlands [member] | Unilever PLC [member] | Unilever US Investments BV [Member] | Ordinary Shares [member]</t>
  </si>
  <si>
    <t>Netherlands [member] | Unilever PLC [member] | Unilever Ventures Holdings BV [Member] | Ordinary Shares [member]</t>
  </si>
  <si>
    <t>Netherlands [member] | Unilever PLC [member] | Univest Company BV [Member] | Ordinary Shares [member]</t>
  </si>
  <si>
    <t>Netherlands [member] | Unilever PLC [member] | UNUS Holding BV [Member] | Ordinary A Shares [Member]</t>
  </si>
  <si>
    <t>Netherlands [member] | Unilever PLC [member] | UNUS Holding BV [Member] | Ordinary-B [Member]</t>
  </si>
  <si>
    <t>Netherlands [member] | Unilever PLC [member] | UNUS Holding BV [Member] | Non voting shares [Member]</t>
  </si>
  <si>
    <t>Netherlands [member] | Unilever PLC [member] | Verenigde Zeepfabrieken BV [Member] | Ordinary Shares [member]</t>
  </si>
  <si>
    <t>Netherlands [member] | Unilever PLC [member] | Wemado BV [Member] | Ordinary Shares [member]</t>
  </si>
  <si>
    <t>Netherlands [member] | Unilever PLC [member] | Tessa BV [Member] | Ordinary Shares [member]</t>
  </si>
  <si>
    <t>Netherlands [member] | Unilever PLC [member] | Unilever B C S Nederland B V [Member] | Ordinary Shares [member]</t>
  </si>
  <si>
    <t>Netherlands [member] | Unilever PLC [member] | Unilever Nederland B V [member] | Ordinary Shares [member]</t>
  </si>
  <si>
    <t>Netherlands [member] | Unilever PLC [member] | Unilever Nederland Foods Factories B V [Member] | Ordinary Shares [member]</t>
  </si>
  <si>
    <t>Netherlands [member] | Unilever PLC [member] | Ben en Jerry's Hellendoorn BV [Member] | Ordinary Shares [member]</t>
  </si>
  <si>
    <t>Netherlands [member] | Unilever PLC [member] | Lever Faberge Europe-Sourcing Unit Vlaardingen BV [Member] | Ordinary Shares [member]</t>
  </si>
  <si>
    <t>Netherlands [member] | Unilever PLC [member] | Unilever B C S Research and Development B V [Member] | Ordinary Shares [member]</t>
  </si>
  <si>
    <t>Netherlands [member] | Unilever PLC [member] | Unilever Research and Development Vlaardingen BV [Member] | Ordinary Shares [member]</t>
  </si>
  <si>
    <t>Netherlands [member] | Unilever PLC [member] | Unilever B C S Sourcing Nederland B V [Member] | Ordinary Shares [member]</t>
  </si>
  <si>
    <t>Netherlands [member] | Unilever PLC [member] | Unilever Nederland Services B V [member] | Ordinary Shares [member]</t>
  </si>
  <si>
    <t>Netherlands [member] | Unilever PLC [member] | Unilever Overseas Holdings BV [Member] | Ordinary Shares [member]</t>
  </si>
  <si>
    <t>New Zealand [Member] | Unilever N.V. [member] | T2 NZ Limited [Member] | Ordinary Shares [member]</t>
  </si>
  <si>
    <t>New Zealand</t>
  </si>
  <si>
    <t>T2 NZ Limited</t>
  </si>
  <si>
    <t>Nominal Value | NZD / shares</t>
  </si>
  <si>
    <t>Level 4, 103 Carlton Gore Rd, Newmarket, Auckland 1023</t>
  </si>
  <si>
    <t>New Zealand [Member] | Unilever N.V. [member] | Unilever New Zealand Limited [Member] | Ordinary Shares [member]</t>
  </si>
  <si>
    <t>Unilever New Zealand Limited</t>
  </si>
  <si>
    <t>New Zealand [Member] | Unilever N.V. [member] | Unilever New Zealand Superannuation Trustee Limited [Member] | Ordinary Shares [member]</t>
  </si>
  <si>
    <t>Unilever New Zealand Superannuation Trustee Limited</t>
  </si>
  <si>
    <t>New Zealand [Member] | Unilever N.V. [member] | Unilever New Zealand Trading Limited [Member] | Ordinary Shares [member]</t>
  </si>
  <si>
    <t>Unilever New Zealand Trading Limited</t>
  </si>
  <si>
    <t>New Zealand [Member] | Unilever N.V. [member] | Ben And Jerry's Franchising New Zealand Limited [Member] | Ordinary Shares [member]</t>
  </si>
  <si>
    <t>Ben &amp; Jerry’s Franchising New Zealand Limited</t>
  </si>
  <si>
    <t>New Zealand [Member] | Unilever PLC [member] | T2 NZ Limited [Member] | Ordinary Shares [member]</t>
  </si>
  <si>
    <t>New Zealand [Member] | Unilever PLC [member] | Unilever New Zealand Limited [Member] | Ordinary Shares [member]</t>
  </si>
  <si>
    <t>New Zealand [Member] | Unilever PLC [member] | Unilever New Zealand Superannuation Trustee Limited [Member] | Ordinary Shares [member]</t>
  </si>
  <si>
    <t>New Zealand [Member] | Unilever PLC [member] | Unilever New Zealand Trading Limited [Member] | Ordinary Shares [member]</t>
  </si>
  <si>
    <t>New Zealand [Member] | Unilever PLC [member] | Ben And Jerry's Franchising New Zealand Limited [Member] | Ordinary Shares [member]</t>
  </si>
  <si>
    <t>Nicaragua [Member] | Unilever N.V. [member] | Unilever de Centroamerica SA Nicaragua [Member] | Ordinary Shares [member]</t>
  </si>
  <si>
    <t>Nicaragua</t>
  </si>
  <si>
    <t>Unilever de Centroamerica S.A. Nicaragua</t>
  </si>
  <si>
    <t>Nominal Value | NIO / shares</t>
  </si>
  <si>
    <t>Km 11.5, Carretera Vieja a León, 800 Mts Norte, 100 Mts Este, 300 Mts Norte, Managua</t>
  </si>
  <si>
    <t>Nicaragua [Member] | Unilever PLC [member] | Unilever de Centroamerica SA Nicaragua [Member] | Ordinary Shares [member]</t>
  </si>
  <si>
    <t>Niger [Member] | Unilever Niger SA [Member] | Ordinary Shares [member]</t>
  </si>
  <si>
    <t>56.27%</t>
  </si>
  <si>
    <t>Niger [Member] | Unilever N.V. [member] | Unilever Niger SA [Member] | Ordinary Shares [member]</t>
  </si>
  <si>
    <t>Niger</t>
  </si>
  <si>
    <t>Unilever Niger S.A.</t>
  </si>
  <si>
    <t>BP 10272 Niamey</t>
  </si>
  <si>
    <t>Niger [Member] | Unilever PLC [member] | Unilever Niger SA [Member] | Ordinary Shares [member]</t>
  </si>
  <si>
    <t>Nigeria [Member] | Unilever Nigeria Plc [Member] | Ordinary Shares [member]</t>
  </si>
  <si>
    <t>67.70%</t>
  </si>
  <si>
    <t>Nigeria [Member] | West Africa Popular Foods Nigeria Limited [Member] | Ordinary Shares [member]</t>
  </si>
  <si>
    <t>Nigeria [Member] | Unilever N.V. [member] | Unilever Nigeria Plc [Member] | Ordinary Shares [member]</t>
  </si>
  <si>
    <t>Nigeria</t>
  </si>
  <si>
    <t>Unilever Nigeria Plc</t>
  </si>
  <si>
    <t>Nominal Value | NGN / shares</t>
  </si>
  <si>
    <t>1 Billings Way, Oregun, Ikeja, Lagos</t>
  </si>
  <si>
    <t>Nigeria [Member] | Unilever N.V. [member] | West Africa Popular Foods Nigeria Limited [Member] | Ordinary Shares [member]</t>
  </si>
  <si>
    <t>West Africa Popular Foods Nigeria Limited</t>
  </si>
  <si>
    <t>Nigeria [Member] | Unilever PLC [member] | Unilever Nigeria Plc [Member] | Ordinary Shares [member]</t>
  </si>
  <si>
    <t>Nigeria [Member] | Unilever PLC [member] | West Africa Popular Foods Nigeria Limited [Member] | Ordinary Shares [member]</t>
  </si>
  <si>
    <t>Norway [Member] | Unilever N.V. [member] | Unilever Norge AS [Member] | Ordinary Shares [member]</t>
  </si>
  <si>
    <t>Norway</t>
  </si>
  <si>
    <t>Unilever Norge AS</t>
  </si>
  <si>
    <t>Nominal Value | NOK / shares</t>
  </si>
  <si>
    <t>Martin Linges vei 25, Postbox 1, 1331 Fornebu</t>
  </si>
  <si>
    <t>Norway [Member] | Unilever PLC [member] | Unilever Norge AS [Member] | Ordinary Shares [member]</t>
  </si>
  <si>
    <t>Pakistan [Member] | Unilever Pakistan Foods Limited [Member] | Ordinary Shares [member]</t>
  </si>
  <si>
    <t>75.85%</t>
  </si>
  <si>
    <t>Pakistan [Member] | Unilever Pakistan Limited [Member] | Ordinary Shares [member]</t>
  </si>
  <si>
    <t>99.19%</t>
  </si>
  <si>
    <t>Pakistan [Member] | Unilever Pakistan Limited [Member] | Preference Shares [Member]</t>
  </si>
  <si>
    <t>71.78%</t>
  </si>
  <si>
    <t>Pakistan [Member] | Unilever N.V. [member] | Lever Associated Pakistan Trust (Private) Limited [Member] | Ordinary Shares [member]</t>
  </si>
  <si>
    <t>Pakistan</t>
  </si>
  <si>
    <t>Lever Associated Pakistan Trust (Private) Limited</t>
  </si>
  <si>
    <t>Nominal Value | PKR / shares</t>
  </si>
  <si>
    <t>Avari Plaza, Fatima Jinnah Road, Karachi – 75530</t>
  </si>
  <si>
    <t>Pakistan [Member] | Unilever N.V. [member] | Lever Chemicals (Private) Limited [Member] | Ordinary Shares [member]</t>
  </si>
  <si>
    <t>Lever Chemicals (Private) Limited</t>
  </si>
  <si>
    <t>Pakistan [Member] | Unilever N.V. [member] | Sadiq (Private) Limited [Member] | Ordinary Shares [member]</t>
  </si>
  <si>
    <t>Sadiq (Private) Limited</t>
  </si>
  <si>
    <t>Pakistan [Member] | Unilever N.V. [member] | Unilever Birds Eye Foods Pakistan (Private) Limited [Member] | Ordinary Shares [member]</t>
  </si>
  <si>
    <t>Unilever Birds Eye Foods Pakistan (Private) Limited</t>
  </si>
  <si>
    <t>Pakistan [Member] | Unilever N.V. [member] | Unilever Pakistan Foods Limited [Member] | Ordinary Shares [member]</t>
  </si>
  <si>
    <t>Unilever Pakistan Foods Limited</t>
  </si>
  <si>
    <t>42.02%</t>
  </si>
  <si>
    <t>Pakistan [Member] | Unilever N.V. [member] | Unilever Pakistan Limited [Member] | Ordinary Shares [member]</t>
  </si>
  <si>
    <t>Unilever Pakistan Limited</t>
  </si>
  <si>
    <t>Pakistan [Member] | Unilever N.V. [member] | Unilever Pakistan Limited [Member] | Preference Shares [Member]</t>
  </si>
  <si>
    <t>Pakistan [Member] | Unilever PLC [member] | Lever Associated Pakistan Trust (Private) Limited [Member] | Ordinary Shares [member]</t>
  </si>
  <si>
    <t>Pakistan [Member] | Unilever PLC [member] | Lever Chemicals (Private) Limited [Member] | Ordinary Shares [member]</t>
  </si>
  <si>
    <t>Pakistan [Member] | Unilever PLC [member] | Sadiq (Private) Limited [Member] | Ordinary Shares [member]</t>
  </si>
  <si>
    <t>Pakistan [Member] | Unilever PLC [member] | Unilever Birds Eye Foods Pakistan (Private) Limited [Member] | Ordinary Shares [member]</t>
  </si>
  <si>
    <t>Pakistan [Member] | Unilever PLC [member] | Unilever Pakistan Foods Limited [Member] | Ordinary Shares [member]</t>
  </si>
  <si>
    <t>33.83%</t>
  </si>
  <si>
    <t>Pakistan [Member] | Unilever PLC [member] | Unilever Pakistan Limited [Member] | Ordinary Shares [member]</t>
  </si>
  <si>
    <t>Pakistan [Member] | Unilever PLC [member] | Unilever Pakistan Limited [Member] | Preference Shares [Member]</t>
  </si>
  <si>
    <t>Palestinian [Member] | Unilever N.V. [member] | Unilever Market Development Company [Member] | Ordinary Shares [member]</t>
  </si>
  <si>
    <t>Palestine</t>
  </si>
  <si>
    <t>Unilever Market Development Company</t>
  </si>
  <si>
    <t>Ersal St. Awad Center P.O.B 3801 Al-Beireh, Ramallah</t>
  </si>
  <si>
    <t>Palestinian [Member] | Unilever PLC [member] | Unilever Market Development Company [Member] | Ordinary Shares [member]</t>
  </si>
  <si>
    <t>Panama [Member] | Unilever N.V. [member] | Unilever Regional Services Panama SA [Member] | Ordinary Shares [member]</t>
  </si>
  <si>
    <t>Panama</t>
  </si>
  <si>
    <t>Unilever Regional Services Panama S.A.</t>
  </si>
  <si>
    <t>Punta Pacifica, Calle Isaac Hanono Missri, P.H. Torre de las Americas, Torre C, Oficina 32, corregimiento de San Francisco, Distrito y Provincia de Panama</t>
  </si>
  <si>
    <t>Panama [Member] | Unilever N.V. [member] | Unilever de Centroamerica SA Panama [Member]</t>
  </si>
  <si>
    <t>Unilever de Centroamerica S.A. Panama</t>
  </si>
  <si>
    <t>Calle Isaac Honoro, Torre de las Americas, torre C, piso 32, corregimiento de San Francisco, distrito y provincia de Panama</t>
  </si>
  <si>
    <t>Panama [Member] | Unilever PLC [member] | Unilever Regional Services Panama SA [Member] | Ordinary Shares [member]</t>
  </si>
  <si>
    <t>Panama [Member] | Unilever PLC [member] | Unilever de Centroamerica SA Panama [Member]</t>
  </si>
  <si>
    <t>Paraguay [Member] | Unilever N.V. [member] | Unilever de Paraguay SA [Member] | Ordinary Shares [member]</t>
  </si>
  <si>
    <t>Paraguay</t>
  </si>
  <si>
    <t>Unilever de Paraguay S.A.</t>
  </si>
  <si>
    <t>Nominal Value | PYG / shares</t>
  </si>
  <si>
    <t>4544 Roque Centurion Miranda N° 1635 casi San Martin. Edificio Aymac II, Asuncion</t>
  </si>
  <si>
    <t>Paraguay [Member] | Unilever PLC [member] | Unilever de Paraguay SA [Member] | Ordinary Shares [member]</t>
  </si>
  <si>
    <t>Peru [Member] | Unilever N.V. [member] | Unilever Andina Per SA [Member] | Ordinary Shares [member]</t>
  </si>
  <si>
    <t>Peru</t>
  </si>
  <si>
    <t>Unilever Andina Peru S.A.</t>
  </si>
  <si>
    <t>Nominal Value | PEN / shares</t>
  </si>
  <si>
    <t>Av. Paseo de la Republica 5895 OF. 401, Miraflores, Lima 18</t>
  </si>
  <si>
    <t>Peru [Member] | Unilever PLC [member] | Unilever Andina Per SA [Member] | Ordinary Shares [member]</t>
  </si>
  <si>
    <t>Philippines [Member] | Unilever RFM Ice Cream, Inc. [Member] | Common B [Member]</t>
  </si>
  <si>
    <t>Philippines [Member] | Unilever N.V. [member] | Metrolab Industries, Inc. [Member] | Common Shares [Member]</t>
  </si>
  <si>
    <t>Philippines</t>
  </si>
  <si>
    <t>Metrolab Industries, Inc.</t>
  </si>
  <si>
    <t>Nominal Value | PHP / shares</t>
  </si>
  <si>
    <t>Linares Road, Gateway Business Park, Gen. Trias, Cavite</t>
  </si>
  <si>
    <t>Philippines [Member] | Unilever N.V. [member] | Metrolab Industries, Inc. [Member] | Preferred Shares [Member]</t>
  </si>
  <si>
    <t>Philippines [Member] | Unilever N.V. [member] | Unilever Philippines, Inc. [Member] | Common Shares [Member]</t>
  </si>
  <si>
    <t>Unilever Philippines, Inc.</t>
  </si>
  <si>
    <t>7th Floor, Bonifacio Stopover Corporate Center, 31st Street corner 2nd Avenue, Bonifacio Global City, Taguig City</t>
  </si>
  <si>
    <t>Philippines [Member] | Unilever N.V. [member] | Unilever Philippines Body Care, Inc. [Member] | Common Shares [Member]</t>
  </si>
  <si>
    <t>Unilever Philippines Body Care, Inc.</t>
  </si>
  <si>
    <t>11th Avenue corner 39th Street, Bonifacio Triangle, Bonifacio Global City, Taguig City</t>
  </si>
  <si>
    <t>Philippines [Member] | Unilever N.V. [member] | Unilever RFM Ice Cream, Inc. [Member] | Common B [Member]</t>
  </si>
  <si>
    <t>Unilever RFM Ice Cream, Inc.</t>
  </si>
  <si>
    <t>Manggahan Light Industrial Compound, A. Rodriguez Avenue, Bo. Manggahan, Pasig City</t>
  </si>
  <si>
    <t>Philippines [Member] | Unilever PLC [member] | Metrolab Industries, Inc. [Member] | Common Shares [Member]</t>
  </si>
  <si>
    <t>Philippines [Member] | Unilever PLC [member] | Metrolab Industries, Inc. [Member] | Preferred Shares [Member]</t>
  </si>
  <si>
    <t>Philippines [Member] | Unilever PLC [member] | Unilever Philippines, Inc. [Member] | Common Shares [Member]</t>
  </si>
  <si>
    <t>Philippines [Member] | Unilever PLC [member] | Unilever Philippines Body Care, Inc. [Member] | Common Shares [Member]</t>
  </si>
  <si>
    <t>Philippines [Member] | Unilever PLC [member] | Unilever RFM Ice Cream, Inc. [Member] | Common B [Member]</t>
  </si>
  <si>
    <t>Poland [Member] | Unilever N.V. [member] | Unilever Polska Sp. z o.o. [Member] | Ordinary Shares [member]</t>
  </si>
  <si>
    <t>Poland</t>
  </si>
  <si>
    <t>Unilever Polska Sp. z o.o.</t>
  </si>
  <si>
    <t>Nominal Value | PLN / shares</t>
  </si>
  <si>
    <t>Jerozolimskie 134, 02-305, Warszawa</t>
  </si>
  <si>
    <t>Poland [Member] | Unilever N.V. [member] | Unilever Poland Services Sp. z o.o. [Member] | Ordinary Shares [member]</t>
  </si>
  <si>
    <t>Unilever Poland Services Sp. z o.o.</t>
  </si>
  <si>
    <t>Poland [Member] | Unilever N.V. [member] | Unilever Polska S.A. [Member] | Ordinary Shares [member]</t>
  </si>
  <si>
    <t>UNILEVER POLSKA S.A.</t>
  </si>
  <si>
    <t>Poland [Member] | Unilever N.V. [member] | Unilever BCS Polska Sp. z o.o. [Member] | Ordinary Shares [member]</t>
  </si>
  <si>
    <t>Unilever BCS Polska Sp. z o.o.</t>
  </si>
  <si>
    <t>Poland [Member] | Unilever N.V. [member] | Unilever BCS Polska Holding Sp. z o.o. [Member] | Ordinary Shares [member]</t>
  </si>
  <si>
    <t>Unilever BCS Polska Holding Sp. z o.o.</t>
  </si>
  <si>
    <t>Poland [Member] | Unilever PLC [member] | Unilever Polska Sp. z o.o. [Member] | Ordinary Shares [member]</t>
  </si>
  <si>
    <t>Poland [Member] | Unilever PLC [member] | Unilever Poland Services Sp. z o.o. [Member] | Ordinary Shares [member]</t>
  </si>
  <si>
    <t>Poland [Member] | Unilever PLC [member] | Unilever Polska S.A. [Member] | Ordinary Shares [member]</t>
  </si>
  <si>
    <t>Poland [Member] | Unilever PLC [member] | Unilever BCS Polska Sp. z o.o. [Member] | Ordinary Shares [member]</t>
  </si>
  <si>
    <t>Poland [Member] | Unilever PLC [member] | Unilever BCS Polska Holding Sp. z o.o. [Member] | Ordinary Shares [member]</t>
  </si>
  <si>
    <t>Puerto Rico [Member] | Unilever N.V. [member] | Unilever de Puerto Rico, Inc [Member] | Ordinary Shares [member]</t>
  </si>
  <si>
    <t>Puerto Rico</t>
  </si>
  <si>
    <t>Unilever de Puerto Rico, Inc</t>
  </si>
  <si>
    <t>Professional Services Park 997, San Roberto St., Suite 7, San Juan</t>
  </si>
  <si>
    <t>Puerto Rico [Member] | Unilever PLC [member] | Unilever de Puerto Rico, Inc [Member] | Ordinary Shares [member]</t>
  </si>
  <si>
    <t>Group Companies - Subsidiary Undertakings Included in Consolidation Countries Q through T (Detail)</t>
  </si>
  <si>
    <t>Dec. 31, 2017RON / shares</t>
  </si>
  <si>
    <t>Dec. 31, 2017SEK / shares</t>
  </si>
  <si>
    <t>Dec. 31, 2017THB / shares</t>
  </si>
  <si>
    <t>Dec. 31, 2017TZS / shares</t>
  </si>
  <si>
    <t>Dec. 31, 2017SFr / shares</t>
  </si>
  <si>
    <t>Dec. 31, 2017SAR / shares</t>
  </si>
  <si>
    <t>Dec. 31, 2017SGD / shares</t>
  </si>
  <si>
    <t>Dec. 31, 2017TRY / shares</t>
  </si>
  <si>
    <t>Dec. 31, 2017TWD / shares</t>
  </si>
  <si>
    <t>Dec. 31, 2017RWF / shares</t>
  </si>
  <si>
    <t>Dec. 31, 2017TND / shares</t>
  </si>
  <si>
    <t>Dec. 31, 2017TTD / shares</t>
  </si>
  <si>
    <t>Dec. 31, 2017ZAR / shares</t>
  </si>
  <si>
    <t>Dec. 31, 2017LKR / shares</t>
  </si>
  <si>
    <t>Dec. 31, 2017RUB / shares</t>
  </si>
  <si>
    <t>Rwanda [Member] | Unilever N.V. [member] | Unilever Tea Rwanda Limited [Member] | Ordinary Shares [member]</t>
  </si>
  <si>
    <t>Rwanda</t>
  </si>
  <si>
    <t>Unilever Tea Rwanda Limited</t>
  </si>
  <si>
    <t>Nominal Value | RWF / shares</t>
  </si>
  <si>
    <t>Nyarugenge, Nyarungenge, Umujyi wa Kigali, Rwanda, P.O. BOX 6428 Kigali</t>
  </si>
  <si>
    <t>Rwanda [Member] | Unilever PLC [member] | Unilever Tea Rwanda Limited [Member] | Ordinary Shares [member]</t>
  </si>
  <si>
    <t>Romania [Member] | Unilever Romania S.A. [Member] | Ordinary Shares [member]</t>
  </si>
  <si>
    <t>Romania [Member] | Unilever N.V. [member] | Unilever Romania S.A. [Member] | Ordinary Shares [member]</t>
  </si>
  <si>
    <t>Romania</t>
  </si>
  <si>
    <t>Unilever Romania S.A.</t>
  </si>
  <si>
    <t>Nominal Value | RON / shares</t>
  </si>
  <si>
    <t>Ploiesti, 291 Republicii Avenue, Prahova County</t>
  </si>
  <si>
    <t>Romania [Member] | Unilever N.V. [member] | Unilever Distribution SRL [Member] | Ordinary Shares [member]</t>
  </si>
  <si>
    <t>Unilever Distribution SRL</t>
  </si>
  <si>
    <t>Romania [Member] | Unilever N.V. [member] | Unilever BCS SCE SRL [Member] | Ordinary Shares [member]</t>
  </si>
  <si>
    <t>Unilever BCS SCE SRL</t>
  </si>
  <si>
    <t>Romania [Member] | Unilever N.V. [member] | Unilever South Central Europe S.A. [Member] | Ordinary Shares [member]</t>
  </si>
  <si>
    <t>Unilever South Central Europe S.A.</t>
  </si>
  <si>
    <t>Romania [Member] | Unilever PLC [member] | Unilever Romania S.A. [Member] | Ordinary Shares [member]</t>
  </si>
  <si>
    <t>Romania [Member] | Unilever PLC [member] | Unilever Distribution SRL [Member] | Ordinary Shares [member]</t>
  </si>
  <si>
    <t>Romania [Member] | Unilever PLC [member] | Unilever BCS SCE SRL [Member] | Ordinary Shares [member]</t>
  </si>
  <si>
    <t>Romania [Member] | Unilever PLC [member] | Unilever South Central Europe S.A. [Member] | Ordinary Shares [member]</t>
  </si>
  <si>
    <t>Russia [Member] | JLLC Tulskiy Khladokombinat [Member] | Ordinary Shares [member]</t>
  </si>
  <si>
    <t>98.29%</t>
  </si>
  <si>
    <t>Russia [Member] | Unilever N.V. [member] | Inmarko Trade LLC [Member] | Membership Interest [Member]</t>
  </si>
  <si>
    <t>Russia</t>
  </si>
  <si>
    <t>Inmarko Trade LLC</t>
  </si>
  <si>
    <t>7.12%</t>
  </si>
  <si>
    <t>644031, 205, 10 let Oktyabrya, Omsk</t>
  </si>
  <si>
    <t>Russia [Member] | Unilever N.V. [member] | JLLC Tulskiy Khladokombinat [Member] | Ordinary Shares [member]</t>
  </si>
  <si>
    <t>JLLC Tulskiy Khladokombinat</t>
  </si>
  <si>
    <t>6.99%</t>
  </si>
  <si>
    <t>Nominal Value | RUB / shares</t>
  </si>
  <si>
    <t>300016, 78, Ostrovskogo Street, Tula</t>
  </si>
  <si>
    <t>Russia [Member] | Unilever N.V. [member] | OOO Unilever Rus [Member] | Membership Interest [Member]</t>
  </si>
  <si>
    <t>OOO UNILEVER RUS</t>
  </si>
  <si>
    <t>123022, 13, Sergeya Makeeva Street, Moscow</t>
  </si>
  <si>
    <t>Russia [Member] | Unilever PLC [member] | Inmarko Trade LLC [Member] | Membership Interest [Member]</t>
  </si>
  <si>
    <t>92.88%</t>
  </si>
  <si>
    <t>Russia [Member] | Unilever PLC [member] | JLLC Tulskiy Khladokombinat [Member] | Ordinary Shares [member]</t>
  </si>
  <si>
    <t>91.29%</t>
  </si>
  <si>
    <t>Russia [Member] | Unilever PLC [member] | OOO Unilever Rus [Member] | Membership Interest [Member]</t>
  </si>
  <si>
    <t>123022, 13, Sergeya Makeeva Street, Moscow13</t>
  </si>
  <si>
    <t>Saudi Arabia [Member] | Binzagr Unilever Limitedx [Member] | Ordinary Shares [member]</t>
  </si>
  <si>
    <t>49.00%</t>
  </si>
  <si>
    <t>Saudi Arabia [Member] | Unilever N.V. [member] | Binzagr Unilever Limitedx [Member] | Ordinary Shares [member]</t>
  </si>
  <si>
    <t>Saudi Arabia</t>
  </si>
  <si>
    <t>Binzagr Unilever Limitedx</t>
  </si>
  <si>
    <t>Nominal Value | SAR / shares</t>
  </si>
  <si>
    <t>P.O. Box 5694, Jeddah 21432</t>
  </si>
  <si>
    <t>Saudi Arabia [Member] | Unilever PLC [member] | Binzagr Unilever Limitedx [Member] | Ordinary Shares [member]</t>
  </si>
  <si>
    <t>Serbia [Member] | Unilever N.V. [member] | Unilever Beograd d.o.o. [Member] | Membership Interest [Member]</t>
  </si>
  <si>
    <t>Serbia</t>
  </si>
  <si>
    <t>Unilever Beograd d.o.o.</t>
  </si>
  <si>
    <t>Belgrade, Serbia, Omladinskih brigada 90b - Novi Beograd</t>
  </si>
  <si>
    <t>Serbia [Member] | Unilever PLC [member] | Unilever Beograd d.o.o. [Member] | Membership Interest [Member]</t>
  </si>
  <si>
    <t>Singapore [Member] | Unilever N.V. [member] | T2 Singapore PTE Limited [Member] | Ordinary Shares [member]</t>
  </si>
  <si>
    <t>Singapore</t>
  </si>
  <si>
    <t>T2 Singapore PTE Limited</t>
  </si>
  <si>
    <t>Nominal Value | SGD / shares</t>
  </si>
  <si>
    <t>20E Pasir Panjang Road, #06-22 Mapletree Business City, 117439</t>
  </si>
  <si>
    <t>Singapore [Member] | Unilever N.V. [member] | Unilever Asia Private Limited [Member] | Ordinary Shares [member]</t>
  </si>
  <si>
    <t>UNILEVER ASIA PRIVATE LIMITED</t>
  </si>
  <si>
    <t>20 Pasir Panjang Road, #06-22 Mapletree Business City, 117439</t>
  </si>
  <si>
    <t>Singapore [Member] | Unilever N.V. [member] | Unilever Singapore Pte. Limited [Member] | Ordinary Shares [member]</t>
  </si>
  <si>
    <t>Unilever Singapore Pte. Limited</t>
  </si>
  <si>
    <t>Singapore [Member] | Unilever PLC [member] | T2 Singapore PTE Limited [Member] | Ordinary Shares [member]</t>
  </si>
  <si>
    <t>Singapore [Member] | Unilever PLC [member] | Unilever Asia Private Limited [Member] | Ordinary Shares [member]</t>
  </si>
  <si>
    <t>Singapore [Member] | Unilever PLC [member] | Unilever Singapore Pte. Limited [Member] | Ordinary Shares [member]</t>
  </si>
  <si>
    <t>Slovakia [Member] | Unilever N.V. [member] | Unilever BCS Slovensko, spol. s r.o. [Member] | Ordinary Shares [member]</t>
  </si>
  <si>
    <t>Slovakia</t>
  </si>
  <si>
    <t>Unilever BCS Slovensko, spol. s r.o.</t>
  </si>
  <si>
    <t>Karadzicova 10, 821 08 Bratislava</t>
  </si>
  <si>
    <t>Slovakia [Member] | Unilever N.V. [member] | Unilever Slovensko spol. s r.o. [Member] | Ordinary Shares [member]</t>
  </si>
  <si>
    <t>Unilever Slovensko spol. s r.o.</t>
  </si>
  <si>
    <t>Slovakia [Member] | Unilever PLC [member] | Unilever BCS Slovensko, spol. s r.o. [Member] | Ordinary Shares [member]</t>
  </si>
  <si>
    <t>Slovakia [Member] | Unilever PLC [member] | Unilever Slovensko spol. s r.o. [Member] | Ordinary Shares [member]</t>
  </si>
  <si>
    <t>South Africa [Member] | Nollsworth Park Properties (Pty) Limited [Member] | Ordinary Shares [member]</t>
  </si>
  <si>
    <t>74.25%</t>
  </si>
  <si>
    <t>South Africa [Member] | Unilever South Africa (Pty) Limited [Member] | Ordinary Shares [member]</t>
  </si>
  <si>
    <t>South Africa [Member] | Unilever South Africa Holdings (Pty)Limited [Member] | Ordinary Shares [member]</t>
  </si>
  <si>
    <t>South Africa [Member] | Unilever South Africa Holdings (Pty)Limited [Member] | Ordinary A Shares [Member]</t>
  </si>
  <si>
    <t>South Africa [Member] | Unilever South Africa Holdings (Pty)Limited [Member] | Ordinary-B [Member]</t>
  </si>
  <si>
    <t>0.009%</t>
  </si>
  <si>
    <t>South Africa [Member] | Aconcagua Forteen Investments (RF) (Pty) Limited [Member] | Ordinary Shares [member]</t>
  </si>
  <si>
    <t>South Africa [Member] | Unilever N.V. [member] | Nollsworth Park Properties (Pty) Limited [Member] | Ordinary Shares [member]</t>
  </si>
  <si>
    <t>South Africa</t>
  </si>
  <si>
    <t>Nollsworth Park Properties (Pty) Limited</t>
  </si>
  <si>
    <t>11.21%</t>
  </si>
  <si>
    <t>Nominal Value | ZAR / shares</t>
  </si>
  <si>
    <t>15 Nollsworth Crescent, Nollsworth Park, La Lucia Ridge Office Estate, La Lucia, 4051</t>
  </si>
  <si>
    <t>South Africa [Member] | Unilever N.V. [member] | Unilever Market Development (Pty) Limited [Member] | Ordinary Shares [member]</t>
  </si>
  <si>
    <t>Unilever Market Development (Pty) Limited</t>
  </si>
  <si>
    <t>South Africa [Member] | Unilever N.V. [member] | Unilever South Africa (Pty) Limited [Member] | Ordinary Shares [member]</t>
  </si>
  <si>
    <t>UNILEVER SOUTH AFRICA (PTY) LIMITED</t>
  </si>
  <si>
    <t>South Africa [Member] | Unilever N.V. [member] | Unilever South Africa Holdings (Pty)Limited [Member] | Ordinary Shares [member]</t>
  </si>
  <si>
    <t>Unilever South Africa Holdings (Pty) Limited</t>
  </si>
  <si>
    <t>South Africa [Member] | Unilever N.V. [member] | Unilever South Africa Holdings (Pty)Limited [Member] | Ordinary A Shares [Member]</t>
  </si>
  <si>
    <t>0.005%</t>
  </si>
  <si>
    <t>South Africa [Member] | Unilever N.V. [member] | Unilever South Africa Holdings (Pty)Limited [Member] | Ordinary-B [Member]</t>
  </si>
  <si>
    <t>0.002%</t>
  </si>
  <si>
    <t>South Africa [Member] | Unilever N.V. [member] | Aconcagua Forteen Investments (RF) (Pty) Limited [Member] | Ordinary Shares [member]</t>
  </si>
  <si>
    <t>Aconcagua 14 Investments (RF) (Pty) Limited</t>
  </si>
  <si>
    <t>4 Merchant Place, CNR Fredman Drive and Rivonia Road Sandton, 2196</t>
  </si>
  <si>
    <t>South Africa [Member] | Unilever PLC [member] | Nollsworth Park Properties (Pty) Limited [Member] | Ordinary Shares [member]</t>
  </si>
  <si>
    <t>63.04%</t>
  </si>
  <si>
    <t>South Africa [Member] | Unilever PLC [member] | Unilever Market Development (Pty) Limited [Member] | Ordinary Shares [member]</t>
  </si>
  <si>
    <t>South Africa [Member] | Unilever PLC [member] | Unilever South Africa (Pty) Limited [Member] | Ordinary Shares [member]</t>
  </si>
  <si>
    <t>South Africa [Member] | Unilever PLC [member] | Unilever South Africa Holdings (Pty)Limited [Member] | Ordinary Shares [member]</t>
  </si>
  <si>
    <t>South Africa [Member] | Unilever PLC [member] | Unilever South Africa Holdings (Pty)Limited [Member] | Ordinary A Shares [Member]</t>
  </si>
  <si>
    <t>0.015%</t>
  </si>
  <si>
    <t>South Africa [Member] | Unilever PLC [member] | Unilever South Africa Holdings (Pty)Limited [Member] | Ordinary-B [Member]</t>
  </si>
  <si>
    <t>0.007%</t>
  </si>
  <si>
    <t>South Africa [Member] | Unilever PLC [member] | Aconcagua Forteen Investments (RF) (Pty) Limited [Member] | Ordinary Shares [member]</t>
  </si>
  <si>
    <t>Spain [Member] | Unilever N.V. [member] | Intuiskin S.L.U. [Member] | Ordinary Shares [member]</t>
  </si>
  <si>
    <t>Spain</t>
  </si>
  <si>
    <t>Intuiskin S.L.U.</t>
  </si>
  <si>
    <t>PA / Reding, 43, Izda 1, 29016 Malaga</t>
  </si>
  <si>
    <t>Spain [Member] | Unilever N.V. [member] | Unilever BCS Spain, S.L.U. [Member] | Ordinary Shares [member]</t>
  </si>
  <si>
    <t>Unilever BCS Spain, S.L.U.</t>
  </si>
  <si>
    <t>C/ Tecnologia 19, 08840 Viladecans</t>
  </si>
  <si>
    <t>Spain [Member] | Unilever N.V. [member] | Unilever Espana S.A. [Member] | Ordinary Shares [member]</t>
  </si>
  <si>
    <t>UNILEVER ESPANA S.A.</t>
  </si>
  <si>
    <t>Spain [Member] | Unilever N.V. [member] | Unilever Services Espana S.A. [Member] | Ordinary Shares [member]</t>
  </si>
  <si>
    <t>Unilever Services Espana S.A.</t>
  </si>
  <si>
    <t>Spain [Member] | Unilever N.V. [member] | Unilever Foods Industrial Espana, S.L.U. [Member] | Ordinary Shares [member]</t>
  </si>
  <si>
    <t>Unilever Foods Industrial Espana, S.L.U.</t>
  </si>
  <si>
    <t>C/ Felipe del Río, 14 – 48940 Leioa</t>
  </si>
  <si>
    <t>Spain [Member] | Unilever N.V. [member] | Unilever HPC Industrial Espana S.L.U. [Member] | Ordinary Shares [member]</t>
  </si>
  <si>
    <t>Unilever HPC Industrial Espana S.L.U.</t>
  </si>
  <si>
    <t>C/Condesa de Venadito 1, planta 4, 28028 Madrid</t>
  </si>
  <si>
    <t>Spain [Member] | Unilever PLC [member] | Intuiskin S.L.U. [Member] | Ordinary Shares [member]</t>
  </si>
  <si>
    <t>Spain [Member] | Unilever PLC [member] | Unilever BCS Spain, S.L.U. [Member] | Ordinary Shares [member]</t>
  </si>
  <si>
    <t>Spain [Member] | Unilever PLC [member] | Unilever Espana S.A. [Member] | Ordinary Shares [member]</t>
  </si>
  <si>
    <t>Spain [Member] | Unilever PLC [member] | Unilever Services Espana S.A. [Member] | Ordinary Shares [member]</t>
  </si>
  <si>
    <t>Spain [Member] | Unilever PLC [member] | Unilever Foods Industrial Espana, S.L.U. [Member] | Ordinary Shares [member]</t>
  </si>
  <si>
    <t>Spain [Member] | Unilever PLC [member] | Unilever HPC Industrial Espana S.L.U. [Member] | Ordinary Shares [member]</t>
  </si>
  <si>
    <t>Sri Lanka [Member] | Unilever N.V. [member] | Brooke Bond Ceylon Limited [Member] | Ordinary Shares [member]</t>
  </si>
  <si>
    <t>Sri Lanka</t>
  </si>
  <si>
    <t>Brooke Bond Ceylon Limited</t>
  </si>
  <si>
    <t>Nominal Value | LKR / shares</t>
  </si>
  <si>
    <t>258 M Vincent Perera Mawatha, Colombo 14</t>
  </si>
  <si>
    <t>Sri Lanka [Member] | Unilever N.V. [member] | Ceytea Limited [Member] | Ordinary Shares [member]</t>
  </si>
  <si>
    <t>Ceytea Limited</t>
  </si>
  <si>
    <t>Sri Lanka [Member] | Unilever N.V. [member] | Lever Brothers (Exports and Marketing)Limited [Member] | Ordinary Shares [member]</t>
  </si>
  <si>
    <t>Lever Brothers (Exports and Marketing) Limited</t>
  </si>
  <si>
    <t>Sri Lanka [Member] | Unilever N.V. [member] | Maddema Trading Co. Limited [Member] | Ordinary Shares [member]</t>
  </si>
  <si>
    <t>Maddema Trading Co. Limited</t>
  </si>
  <si>
    <t>Sri Lanka [Member] | Unilever N.V. [member] | Premium Exports Ceylon (Pvt) Limited [Member] | Ordinary Shares [member]</t>
  </si>
  <si>
    <t>Premium Exports Ceylon (Pvt) Limited</t>
  </si>
  <si>
    <t>Sri Lanka [Member] | Unilever N.V. [member] | R.O. Mennell &amp; Co. (Ceylon) Limited [Member] | Ordinary Shares [member]</t>
  </si>
  <si>
    <t>R.O. Mennell &amp; Co. (Ceylon) Limited</t>
  </si>
  <si>
    <t>Sri Lanka [Member] | Unilever N.V. [member] | Tea Estates Ceylon Limited [Member] | Ordinary Shares [member]</t>
  </si>
  <si>
    <t>Tea Estates Ceylon Limited</t>
  </si>
  <si>
    <t>Sri Lanka [Member] | Unilever N.V. [member] | Unilever Ceylon Services Limited [Member] | Ordinary Shares [member]</t>
  </si>
  <si>
    <t>Unilever Ceylon Services Limited</t>
  </si>
  <si>
    <t>Sri Lanka [Member] | Unilever N.V. [member] | Unilever Ceylon Marketing Limited [Member] | Ordinary Shares [member]</t>
  </si>
  <si>
    <t>Unilever Ceylon Marketing Limited</t>
  </si>
  <si>
    <t>Sri Lanka [Member] | Unilever N.V. [member] | Unilever Lipton Ceylon Limited [Member] | Ordinary Shares [member]</t>
  </si>
  <si>
    <t>Unilever Lipton Ceylon Limited</t>
  </si>
  <si>
    <t>Sri Lanka [Member] | Unilever N.V. [member] | Unilever Sri Lanka Limited [Member] | Ordinary Shares [member]</t>
  </si>
  <si>
    <t>Unilever Sri Lanka Limited</t>
  </si>
  <si>
    <t>Sri Lanka [Member] | Unilever PLC [member] | Brooke Bond Ceylon Limited [Member] | Ordinary Shares [member]</t>
  </si>
  <si>
    <t>Sri Lanka [Member] | Unilever PLC [member] | Ceytea Limited [Member] | Ordinary Shares [member]</t>
  </si>
  <si>
    <t>Sri Lanka [Member] | Unilever PLC [member] | Lever Brothers (Exports and Marketing)Limited [Member] | Ordinary Shares [member]</t>
  </si>
  <si>
    <t>Sri Lanka [Member] | Unilever PLC [member] | Maddema Trading Co. Limited [Member] | Ordinary Shares [member]</t>
  </si>
  <si>
    <t>Sri Lanka [Member] | Unilever PLC [member] | Premium Exports Ceylon (Pvt) Limited [Member] | Ordinary Shares [member]</t>
  </si>
  <si>
    <t>Sri Lanka [Member] | Unilever PLC [member] | R.O. Mennell &amp; Co. (Ceylon) Limited [Member] | Ordinary Shares [member]</t>
  </si>
  <si>
    <t>Sri Lanka [Member] | Unilever PLC [member] | Tea Estates Ceylon Limited [Member] | Ordinary Shares [member]</t>
  </si>
  <si>
    <t>Sri Lanka [Member] | Unilever PLC [member] | Unilever Ceylon Services Limited [Member] | Ordinary Shares [member]</t>
  </si>
  <si>
    <t>Sri Lanka [Member] | Unilever PLC [member] | Unilever Ceylon Marketing Limited [Member] | Ordinary Shares [member]</t>
  </si>
  <si>
    <t>Sri Lanka [Member] | Unilever PLC [member] | Unilever Lipton Ceylon Limited [Member] | Ordinary Shares [member]</t>
  </si>
  <si>
    <t>Sri Lanka [Member] | Unilever PLC [member] | Unilever Sri Lanka Limited [Member] | Ordinary Shares [member]</t>
  </si>
  <si>
    <t>Sweden [Member] | Unilever N.V. [member] | Alberto Culver AB [Member] | Ordinary Shares [member]</t>
  </si>
  <si>
    <t>Sweden</t>
  </si>
  <si>
    <t>Alberto Culver AB</t>
  </si>
  <si>
    <t>Nominal Value | SEK / shares</t>
  </si>
  <si>
    <t>Box 1056, Svetsarevaegen15, 17122, Solna</t>
  </si>
  <si>
    <t>Sweden [Member] | Unilever N.V. [member] | Unilever BCS Sourcing Sweden AB [Member] | Ordinary Shares [member]</t>
  </si>
  <si>
    <t>Unilever BCS Sourcing Sweden AB</t>
  </si>
  <si>
    <t>Sweden [Member] | Unilever N.V. [member] | Unilever BCS Sweden AB [Member] | Ordinary Shares [member]</t>
  </si>
  <si>
    <t>Unilever BCS Sweden AB</t>
  </si>
  <si>
    <t>Sweden [Member] | Unilever N.V. [member] | Unilever Holding AB [Member] | Ordinary Shares [member]</t>
  </si>
  <si>
    <t>Unilever Holding AB</t>
  </si>
  <si>
    <t>Sweden [Member] | Unilever N.V. [member] | Unilever Produktion AB [Member] | Ordinary Shares [member]</t>
  </si>
  <si>
    <t>Unilever Produktion AB</t>
  </si>
  <si>
    <t>Sweden [Member] | Unilever N.V. [member] | Unilever Sverige AB [Member] | Ordinary Shares [member]</t>
  </si>
  <si>
    <t>UNILEVER SVERIGE AB</t>
  </si>
  <si>
    <t>Sweden [Member] | Unilever N.V. [member] | Blueair AB [Member] | Ordinary Shares [member]</t>
  </si>
  <si>
    <t>Blueair AB</t>
  </si>
  <si>
    <t>Karlavagen 108, 115 26 Stockholm</t>
  </si>
  <si>
    <t>Sweden [Member] | Unilever N.V. [member] | Blueair Cabin Air AB [Member] | Ordinary Shares [member]</t>
  </si>
  <si>
    <t>Blueair Cabin Air AB</t>
  </si>
  <si>
    <t>Box 24275, 10451, Stockholm</t>
  </si>
  <si>
    <t>Sweden [Member] | Unilever N.V. [member] | Jonborsten AB [Member] | Ordinary Shares [member]</t>
  </si>
  <si>
    <t>Jonborsten AB</t>
  </si>
  <si>
    <t>Karlavagen 108, 115 26, Stockholm</t>
  </si>
  <si>
    <t>Sweden [Member] | Unilever PLC [member] | Alberto Culver AB [Member] | Ordinary Shares [member]</t>
  </si>
  <si>
    <t>Sweden [Member] | Unilever PLC [member] | Unilever BCS Sourcing Sweden AB [Member] | Ordinary Shares [member]</t>
  </si>
  <si>
    <t>Sweden [Member] | Unilever PLC [member] | Unilever BCS Sweden AB [Member] | Ordinary Shares [member]</t>
  </si>
  <si>
    <t>Sweden [Member] | Unilever PLC [member] | Unilever Holding AB [Member] | Ordinary Shares [member]</t>
  </si>
  <si>
    <t>Sweden [Member] | Unilever PLC [member] | Unilever Produktion AB [Member] | Ordinary Shares [member]</t>
  </si>
  <si>
    <t>Sweden [Member] | Unilever PLC [member] | Unilever Sverige AB [Member] | Ordinary Shares [member]</t>
  </si>
  <si>
    <t>Sweden [Member] | Unilever PLC [member] | Blueair AB [Member] | Ordinary Shares [member]</t>
  </si>
  <si>
    <t>Sweden [Member] | Unilever PLC [member] | Blueair Cabin Air AB [Member] | Ordinary Shares [member]</t>
  </si>
  <si>
    <t>Sweden [Member] | Unilever PLC [member] | Jonborsten AB [Member] | Ordinary Shares [member]</t>
  </si>
  <si>
    <t>Switzerland [Member] | Unilever N.V. [member] | Intuiskin SARL In Liquidation [Member] | Ordinary Shares [member]</t>
  </si>
  <si>
    <t>Switzerland</t>
  </si>
  <si>
    <t>Intuiskin SARL (In Liquidation)</t>
  </si>
  <si>
    <t>Chemin Frank-Thomas 34, 1208 Geneve</t>
  </si>
  <si>
    <t>Switzerland [Member] | Unilever N.V. [member] | Knorr - Nahrmittel AG [Member] | Ordinary Shares [member]</t>
  </si>
  <si>
    <t>Knorr-Nahrmittel Aktiengesellschaft</t>
  </si>
  <si>
    <t>Bahnhofstrasse 19, CH 8240 Thayngen</t>
  </si>
  <si>
    <t>Switzerland [Member] | Unilever N.V. [member] | Unilever Schweiz GmbH [Member] | Ordinary Shares [member]</t>
  </si>
  <si>
    <t>UNILEVER SCHWEIZ GMBH</t>
  </si>
  <si>
    <t>Switzerland [Member] | Unilever N.V. [member] | Unilever BCS Schweiz GmbH [Member] | Ordinary Shares [member]</t>
  </si>
  <si>
    <t>Unilever BCS Schweiz GmbH</t>
  </si>
  <si>
    <t>Switzerland [Member] | Unilever N.V. [member] | Unilever Supply Chain Company AG [Member] | Ordinary Shares [member]</t>
  </si>
  <si>
    <t>UNILEVER SUPPLY CHAIN COMPANY AG</t>
  </si>
  <si>
    <t>Spitalstrasse 5, 8201, Schaffhausen</t>
  </si>
  <si>
    <t>Switzerland [Member] | Unilever N.V. [member] | Unilever ASCC AG [Member] | Ordinary Shares [member]</t>
  </si>
  <si>
    <t>UNILEVER ASCC AG</t>
  </si>
  <si>
    <t>Spitalstrasse 5, 8200, Schaffhausen</t>
  </si>
  <si>
    <t>Switzerland [Member] | Unilever N.V. [member] | Unilever Finance International AG [Member] | Ordinary Shares [member]</t>
  </si>
  <si>
    <t>UNILEVER FINANCE INTERNATIONAL AG</t>
  </si>
  <si>
    <t>Switzerland [Member] | Unilever N.V. [member] | Unilever Business and Marketing Support AG [Member] | Ordinary Shares [member]</t>
  </si>
  <si>
    <t>Unilever Business and Marketing Support AG</t>
  </si>
  <si>
    <t>Switzerland [Member] | Unilever N.V. [member] | Unilever Overseas Holdings AG [Member] | Ordinary Shares [member]</t>
  </si>
  <si>
    <t>Unilever Overseas Holdings AG</t>
  </si>
  <si>
    <t>Switzerland [Member] | Unilever N.V. [member] | Unilever Schaffhausen Service AG [Member] | Ordinary Shares [member]</t>
  </si>
  <si>
    <t>Unilever Schaffhausen Service AG</t>
  </si>
  <si>
    <t>Switzerland [Member] | Unilever N.V. [member] | Unilever Swiss Holdings AG [Member] | Ordinary Shares [member]</t>
  </si>
  <si>
    <t>Unilever Swiss Holdings AG</t>
  </si>
  <si>
    <t>Switzerland [Member] | Unilever N.V. [member] | Oswald Nahrungsmittel GmbH [Member] | Ordinary Shares [member]</t>
  </si>
  <si>
    <t>Oswald Nahrungsmittel GmbH</t>
  </si>
  <si>
    <t>Hinterbergstr. 30, CH-6312 Steinhausen</t>
  </si>
  <si>
    <t>Switzerland [Member] | Unilever N.V. [member] | Unilever Reinsurance AG [Member] | Ordinary Shares [member]</t>
  </si>
  <si>
    <t>Unilever Reinsurance AG</t>
  </si>
  <si>
    <t>Schochenmühlestrasse 2, 6340 Baar</t>
  </si>
  <si>
    <t>Switzerland [Member] | Unilever PLC [member] | Intuiskin SARL In Liquidation [Member] | Ordinary Shares [member]</t>
  </si>
  <si>
    <t>Switzerland [Member] | Unilever PLC [member] | Knorr - Nahrmittel AG [Member] | Ordinary Shares [member]</t>
  </si>
  <si>
    <t>Switzerland [Member] | Unilever PLC [member] | Unilever Schweiz GmbH [Member] | Ordinary Shares [member]</t>
  </si>
  <si>
    <t>Switzerland [Member] | Unilever PLC [member] | Unilever BCS Schweiz GmbH [Member] | Ordinary Shares [member]</t>
  </si>
  <si>
    <t>Switzerland [Member] | Unilever PLC [member] | Unilever Supply Chain Company AG [Member] | Ordinary Shares [member]</t>
  </si>
  <si>
    <t>Switzerland [Member] | Unilever PLC [member] | Unilever ASCC AG [Member] | Ordinary Shares [member]</t>
  </si>
  <si>
    <t>Switzerland [Member] | Unilever PLC [member] | Unilever Finance International AG [Member] | Ordinary Shares [member]</t>
  </si>
  <si>
    <t>Switzerland [Member] | Unilever PLC [member] | Unilever Business and Marketing Support AG [Member] | Ordinary Shares [member]</t>
  </si>
  <si>
    <t>Switzerland [Member] | Unilever PLC [member] | Unilever Overseas Holdings AG [Member] | Ordinary Shares [member]</t>
  </si>
  <si>
    <t>Switzerland [Member] | Unilever PLC [member] | Unilever Schaffhausen Service AG [Member] | Ordinary Shares [member]</t>
  </si>
  <si>
    <t>Switzerland [Member] | Unilever PLC [member] | Unilever Swiss Holdings AG [Member] | Ordinary Shares [member]</t>
  </si>
  <si>
    <t>Switzerland [Member] | Unilever PLC [member] | Oswald Nahrungsmittel GmbH [Member] | Ordinary Shares [member]</t>
  </si>
  <si>
    <t>Switzerland [Member] | Unilever PLC [member] | Unilever Reinsurance AG [Member] | Ordinary Shares [member]</t>
  </si>
  <si>
    <t>Taiwan [Member] | Unilever Taiwan Limited [Member] | Ordinary Shares [member]</t>
  </si>
  <si>
    <t>99.92%</t>
  </si>
  <si>
    <t>Taiwan [Member] | Unilever N.V. [member] | Unilever Taiwan Limited [Member] | Ordinary Shares [member]</t>
  </si>
  <si>
    <t>Taiwan</t>
  </si>
  <si>
    <t>Unilever Taiwan Limited</t>
  </si>
  <si>
    <t>Nominal Value | TWD / shares</t>
  </si>
  <si>
    <t>3F., No. 550, Sec. 4, Zhongxiao East Rd., Xinyi District, Taipei City</t>
  </si>
  <si>
    <t>Taiwan [Member] | Unilever PLC [member] | Unilever Taiwan Limited [Member] | Ordinary Shares [member]</t>
  </si>
  <si>
    <t>35.42%</t>
  </si>
  <si>
    <t>3F., No. 550, Sec. 4, Zhongxiao East Rd., Xinyi District, Taipei City</t>
  </si>
  <si>
    <t>Tanzania [Member] | Unilever N.V. [member] | Distan Limited [Member] | Ordinary Shares [member]</t>
  </si>
  <si>
    <t>Tanzania</t>
  </si>
  <si>
    <t>Distan Limited</t>
  </si>
  <si>
    <t>Nominal Value | TZS / shares</t>
  </si>
  <si>
    <t>Plot No.4A Pugu Road, Dar Es Salaam</t>
  </si>
  <si>
    <t>Tanzania [Member] | Unilever N.V. [member] | UAC of Tanzania Limited [Member] | Ordinary Shares [member]</t>
  </si>
  <si>
    <t>UAC of Tanzania Limited</t>
  </si>
  <si>
    <t>Tanzania [Member] | Unilever N.V. [member] | Uniafric Trust Tanzania Limited [Member] | Ordinary Shares [member]</t>
  </si>
  <si>
    <t>Uniafric Trust Tanzania Limited</t>
  </si>
  <si>
    <t>Tanzania [Member] | Unilever N.V. [member] | Unilever Tanzania Limited [Member] | Ordinary Shares [member]</t>
  </si>
  <si>
    <t>Unilever Tanzania Limited</t>
  </si>
  <si>
    <t>Tanzania [Member] | Unilever N.V. [member] | Unilever Tea Tanzania Limited [Member] | Ordinary Shares [member]</t>
  </si>
  <si>
    <t>Unilever Tea Tanzania Limited</t>
  </si>
  <si>
    <t>P.O. Box 40, Mufindi</t>
  </si>
  <si>
    <t>Tanzania [Member] | Unilever PLC [member] | Distan Limited [Member] | Ordinary Shares [member]</t>
  </si>
  <si>
    <t>Tanzania [Member] | Unilever PLC [member] | UAC of Tanzania Limited [Member] | Ordinary Shares [member]</t>
  </si>
  <si>
    <t>Tanzania [Member] | Unilever PLC [member] | Uniafric Trust Tanzania Limited [Member] | Ordinary Shares [member]</t>
  </si>
  <si>
    <t>Tanzania [Member] | Unilever PLC [member] | Unilever Tanzania Limited [Member] | Ordinary Shares [member]</t>
  </si>
  <si>
    <t>Tanzania [Member] | Unilever PLC [member] | Unilever Tea Tanzania Limited [Member] | Ordinary Shares [member]</t>
  </si>
  <si>
    <t>Thailand [Member] | Unilever N.V. [member] | Unilever Thai Holdings Limited [Member] | Ordinary Shares [member]</t>
  </si>
  <si>
    <t>Thailand</t>
  </si>
  <si>
    <t>Unilever Thai Holdings Limited</t>
  </si>
  <si>
    <t>Nominal Value | THB / shares</t>
  </si>
  <si>
    <t>161 Rama 9 Road, Huay Kwang, Bangkok 10310</t>
  </si>
  <si>
    <t>Thailand [Member] | Unilever N.V. [member] | Unilever Thai Services Limited [Member] | Ordinary Shares [member]</t>
  </si>
  <si>
    <t>Unilever Thai Services Limited</t>
  </si>
  <si>
    <t>Thailand [Member] | Unilever N.V. [member] | Unilever Thai Trading Limited [Member] | Ordinary Shares [member]</t>
  </si>
  <si>
    <t>UNILEVER THAI TRADING LIMITED</t>
  </si>
  <si>
    <t>Thailand [Member] | Unilever PLC [member] | Unilever Thai Holdings Limited [Member] | Ordinary Shares [member]</t>
  </si>
  <si>
    <t>Thailand [Member] | Unilever PLC [member] | Unilever Thai Services Limited [Member] | Ordinary Shares [member]</t>
  </si>
  <si>
    <t>Thailand [Member] | Unilever PLC [member] | Unilever Thai Trading Limited [Member] | Ordinary Shares [member]</t>
  </si>
  <si>
    <t>Trinidad &amp; Tobago [Member] | Unilever Caribbean Limited [Member] | Ordinary Shares [member]</t>
  </si>
  <si>
    <t>50.01%</t>
  </si>
  <si>
    <t>Trinidad &amp; Tobago [Member] | Unilever N.V. [member] | Unilever Caribbean Limited [Member] | Ordinary Shares [member]</t>
  </si>
  <si>
    <t>Trinidad &amp; Tobago</t>
  </si>
  <si>
    <t>Unilever Caribbean Limited</t>
  </si>
  <si>
    <t>Nominal Value | TTD / shares</t>
  </si>
  <si>
    <t>Eastern Main Road, Champs Fleurs</t>
  </si>
  <si>
    <t>Trinidad &amp; Tobago [Member] | Unilever PLC [member] | Unilever Caribbean Limited [Member] | Ordinary Shares [member]</t>
  </si>
  <si>
    <t>Tunisia [Member] | Unilever Tunisia S.A. [Member] | Ordinary Shares [member]</t>
  </si>
  <si>
    <t>97.61%</t>
  </si>
  <si>
    <t>Tunisia [Member] | Unilever Maghreb Export S.A. [Member] | Ordinary Shares [member]</t>
  </si>
  <si>
    <t>97.59%</t>
  </si>
  <si>
    <t>Tunisia [Member] | UTIC Distribution S.A.x [Member] | Ordinary Shares [member]</t>
  </si>
  <si>
    <t>47.82%</t>
  </si>
  <si>
    <t>Tunisia [Member] | Unilever N.V. [member] | Unilever Tunisia S.A. [Member] | Ordinary Shares [member]</t>
  </si>
  <si>
    <t>Tunisia</t>
  </si>
  <si>
    <t>Unilever Tunisia S.A.</t>
  </si>
  <si>
    <t>Nominal Value | TND / shares</t>
  </si>
  <si>
    <t>Z.I. Voie Z42014 Mégrine Erriadh – Tunis</t>
  </si>
  <si>
    <t>Tunisia [Member] | Unilever N.V. [member] | Unilever Maghreb Export S.A. [Member] | Ordinary Shares [member]</t>
  </si>
  <si>
    <t>Unilever Maghreb Export S.A.</t>
  </si>
  <si>
    <t>Tunisia [Member] | Unilever N.V. [member] | UTIC Distribution S.A.x [Member] | Ordinary Shares [member]</t>
  </si>
  <si>
    <t>UTIC Distribution S.A.</t>
  </si>
  <si>
    <t>Z.I. Voie Z4, Megrine Riadh, Tunis, 2014</t>
  </si>
  <si>
    <t>Tunisia [Member] | Unilever PLC [member] | Unilever Tunisia S.A. [Member] | Ordinary Shares [member]</t>
  </si>
  <si>
    <t>Tunisia [Member] | Unilever PLC [member] | Unilever Maghreb Export S.A. [Member] | Ordinary Shares [member]</t>
  </si>
  <si>
    <t>Tunisia [Member] | Unilever PLC [member] | UTIC Distribution S.A.x [Member] | Ordinary Shares [member]</t>
  </si>
  <si>
    <t>Turkey [Member] | Unilever Gida Sanayi ve Ticaret AS [Member] | Ordinary Shares [member]</t>
  </si>
  <si>
    <t>Turkey [Member] | Unilever Sanayi ve Ticaret Turk AS [Member] | Ordinary Shares [member]</t>
  </si>
  <si>
    <t>Turkey [Member] | Besan Besin Sanayi ve Ticaret AS [Member] | Ordinary Shares [member]</t>
  </si>
  <si>
    <t>Turkey [Member] | Dosan Konserve Sanayi ve Ticaret AS [Member] | Ordinary Shares [member]</t>
  </si>
  <si>
    <t>99.64%</t>
  </si>
  <si>
    <t>Turkey [Member] | Unilever N.V. [member] | Unilever Gida Sanayi ve Ticaret AS [Member] | Ordinary Shares [member]</t>
  </si>
  <si>
    <t>Turkey</t>
  </si>
  <si>
    <t>Unilever Gida Sanayi ve Ticaret AŞ</t>
  </si>
  <si>
    <t>0.05%</t>
  </si>
  <si>
    <t>Nominal Value | TRY / shares</t>
  </si>
  <si>
    <t>Saray Mahallesi Dr. Adnan Büyükdeniz Cad. No.13 34768 Ümraniye – İstanbul</t>
  </si>
  <si>
    <t>Turkey [Member] | Unilever N.V. [member] | Unilever Sanayi ve Ticaret Turk AS [Member] | Ordinary Shares [member]</t>
  </si>
  <si>
    <t>UNILEVER SANAYI VE TICARET TÜRK AŞ</t>
  </si>
  <si>
    <t>Turkey [Member] | Unilever N.V. [member] | Besan Besin Sanayi ve Ticaret AS [Member] | Ordinary Shares [member]</t>
  </si>
  <si>
    <t>Besan Besin Sanayi ve Ticaret AŞ</t>
  </si>
  <si>
    <t>Turkey [Member] | Unilever N.V. [member] | Dosan Konserve Sanayi ve Ticaret AS [Member] | Ordinary Shares [member]</t>
  </si>
  <si>
    <t>Dosan Konserve Sanayi ve Ticaret AŞ</t>
  </si>
  <si>
    <t>64.32%</t>
  </si>
  <si>
    <t>Turkey [Member] | Unilever PLC [member] | Unilever Gida Sanayi ve Ticaret AS [Member] | Ordinary Shares [member]</t>
  </si>
  <si>
    <t>99.93%</t>
  </si>
  <si>
    <t>Turkey [Member] | Unilever PLC [member] | Unilever Sanayi ve Ticaret Turk AS [Member] | Ordinary Shares [member]</t>
  </si>
  <si>
    <t>35.44%</t>
  </si>
  <si>
    <t>Turkey [Member] | Unilever PLC [member] | Besan Besin Sanayi ve Ticaret AS [Member] | Ordinary Shares [member]</t>
  </si>
  <si>
    <t>Turkey [Member] | Unilever PLC [member] | Dosan Konserve Sanayi ve Ticaret AS [Member] | Ordinary Shares [member]</t>
  </si>
  <si>
    <t>35.32%</t>
  </si>
  <si>
    <t>Saray Mahallesi Dr. Adnan Büyükdeniz Cad. No.13 34768 Ümraniye - İstanbul</t>
  </si>
  <si>
    <t>Group Companies - Subsidiary Undertakings Included in Consolidation Countries U through Z (Detail)</t>
  </si>
  <si>
    <t>Dec. 31, 2017VEB / shares</t>
  </si>
  <si>
    <t>Dec. 31, 2017ZMK / shares</t>
  </si>
  <si>
    <t>Dec. 31, 2017AED / shares</t>
  </si>
  <si>
    <t>Dec. 31, 2017UGX / shares</t>
  </si>
  <si>
    <t>Dec. 31, 2017ZWL / shares</t>
  </si>
  <si>
    <t>Dec. 31, 2017UYU / shares</t>
  </si>
  <si>
    <t>Ukraine [Member] | Unilever N.V. [member] | Pallada Ukraine LLC [Member] | Membership Interest [Member]</t>
  </si>
  <si>
    <t>Ukraine</t>
  </si>
  <si>
    <t>Pallada Ukraine LLC</t>
  </si>
  <si>
    <t>04119, 27T, Dehtyarivska Str., Kyiv</t>
  </si>
  <si>
    <t>Ukraine [Member] | Unilever N.V. [member] | Unilever Ukraine LLC [Member] | Membership Interest [Member]</t>
  </si>
  <si>
    <t>Unilever Ukraine LLC</t>
  </si>
  <si>
    <t>Ukraine [Member] | Unilever PLC [member] | Pallada Ukraine LLC [Member] | Membership Interest [Member]</t>
  </si>
  <si>
    <t>Ukraine [Member] | Unilever PLC [member] | Unilever Ukraine LLC [Member] | Membership Interest [Member]</t>
  </si>
  <si>
    <t>Uganda [Member] | Unilever N.V. [member] | Unilever Uganda Limited [Member] | Ordinary Shares [member]</t>
  </si>
  <si>
    <t>Uganda</t>
  </si>
  <si>
    <t>Unilever Uganda Limited</t>
  </si>
  <si>
    <t>Nominal Value | UGX / shares</t>
  </si>
  <si>
    <t>Plot 10/12 Nyondo Close, Industrial Area, P.O. Box 3515 Kampala</t>
  </si>
  <si>
    <t>Uganda [Member] | Unilever PLC [member] | Unilever Uganda Limited [Member] | Ordinary Shares [member]</t>
  </si>
  <si>
    <t>Plot 10/12 Nyondo Close, Industrial  Area, P.O. Box 3515 Kampala</t>
  </si>
  <si>
    <t>United Arab Emirates [Member] | Severn Gulf FZCO [Member] | Ordinary Shares [member]</t>
  </si>
  <si>
    <t>United Arab Emirates [Member] | Unilever General Trading LLC [Member] | Ordinary Shares [member]</t>
  </si>
  <si>
    <t>United Arab Emirates [Member] | Unilever Home &amp; Personal Care Products Manufacturing LLC [Member] | Ordinary Shares [member]</t>
  </si>
  <si>
    <t>United Arab Emirates [Member] | Unilever N.V. [member] | Severn Gulf FZCO [Member] | Ordinary Shares [member]</t>
  </si>
  <si>
    <t>United Arab Emirates</t>
  </si>
  <si>
    <t>Severn Gulf FZCO</t>
  </si>
  <si>
    <t>Nominal Value | AED / shares</t>
  </si>
  <si>
    <t>PO Box 17053, Jebel Ali, Dubai</t>
  </si>
  <si>
    <t>United Arab Emirates [Member] | Unilever N.V. [member] | Unilever Gulf FZE [Member] | Ordinary Shares [member]</t>
  </si>
  <si>
    <t>Unilever Gulf FZE</t>
  </si>
  <si>
    <t>United Arab Emirates [Member] | Unilever N.V. [member] | Unilever General Trading LLC [Member] | Ordinary Shares [member]</t>
  </si>
  <si>
    <t>Unilever General Trading LLC</t>
  </si>
  <si>
    <t>Parcel ID 598633, German Emarati Business Centre, Dubai</t>
  </si>
  <si>
    <t>United Arab Emirates [Member] | Unilever N.V. [member] | Unilever Home &amp; Personal Care Products Manufacturing LLC [Member] | Ordinary Shares [member]</t>
  </si>
  <si>
    <t>Unilever Home &amp; Personal Care Products Manufacturing LLC</t>
  </si>
  <si>
    <t>P.O. Box 18221 European Business Center Dubai Investments Park</t>
  </si>
  <si>
    <t>United Arab Emirates [Member] | Unilever PLC [member] | Severn Gulf FZCO [Member] | Ordinary Shares [member]</t>
  </si>
  <si>
    <t>United Arab Emirates [Member] | Unilever PLC [member] | Unilever Gulf FZE [Member] | Ordinary Shares [member]</t>
  </si>
  <si>
    <t>United Arab Emirates [Member] | Unilever PLC [member] | Unilever General Trading LLC [Member] | Ordinary Shares [member]</t>
  </si>
  <si>
    <t>United Arab Emirates [Member] | Unilever PLC [member] | Unilever Home &amp; Personal Care Products Manufacturing LLC [Member] | Ordinary Shares [member]</t>
  </si>
  <si>
    <t>United States [member] | Unilever N.V. [member] | ACI Brazil Holdings, LLC [Member] | Membership Interest [Member]</t>
  </si>
  <si>
    <t>United States</t>
  </si>
  <si>
    <t>ACI Brazil Holdings, LLC</t>
  </si>
  <si>
    <t>700 Sylvan Avenue, Englewood Cliffs, New Jersey 076323201</t>
  </si>
  <si>
    <t>United States [member] | Unilever N.V. [member] | ACUSA Brazil Holdings, LLC [Member] | Membership Interest [Member]</t>
  </si>
  <si>
    <t>ACUSA Brazil Holdings, LLC</t>
  </si>
  <si>
    <t>United States [member] | Unilever N.V. [member] | Alberto Share Holdings, LLC [Member] | Membership Interest [Member]</t>
  </si>
  <si>
    <t>Alberto Share Holdings, LLC</t>
  </si>
  <si>
    <t>United States [member] | Unilever N.V. [member] | Alberto - Culver Company [Member] | Ordinary Shares [member]</t>
  </si>
  <si>
    <t>Alberto-Culver Company</t>
  </si>
  <si>
    <t>United States [member] | Unilever N.V. [member] | Alberto - Culver International, Inc [Member] | Ordinary Shares [member]</t>
  </si>
  <si>
    <t>Alberto-Culver International, Inc</t>
  </si>
  <si>
    <t>United States [member] | Unilever N.V. [member] | Alberto - Culver (P.R.), Inc [Member] | Ordinary Shares [member]</t>
  </si>
  <si>
    <t>Alberto-Culver (P.R.), Inc</t>
  </si>
  <si>
    <t>United States [member] | Unilever N.V. [member] | Alberto - Culver USA, Inc [Member] | Ordinary Shares [member]</t>
  </si>
  <si>
    <t>ALBERTO-CULVER USA, INC</t>
  </si>
  <si>
    <t>United States [member] | Unilever N.V. [member] | Ben &amp; Jerry's Franchising, Inc [Member] | Common Shares [Member]</t>
  </si>
  <si>
    <t>Ben &amp; Jerry’s Franchising, Inc</t>
  </si>
  <si>
    <t>United States [member] | Unilever N.V. [member] | Ben &amp; Jerry's Gift Card, LLC [Member] | Membership Interest [Member]</t>
  </si>
  <si>
    <t>Ben &amp; Jerry’s Gift Card, LLC</t>
  </si>
  <si>
    <t>United States [member] | Unilever N.V. [member] | Ben &amp; Jerry's Homemade, Inc [Member] | Common Shares [Member]</t>
  </si>
  <si>
    <t>Ben &amp; Jerry’s Homemade, Inc</t>
  </si>
  <si>
    <t>United States [member] | Unilever N.V. [member] | Bestfoods International (Holdings) Inc [Member] | Common Shares [Member]</t>
  </si>
  <si>
    <t>Bestfoods International (Holdings) Inc</t>
  </si>
  <si>
    <t>United States [member] | Unilever N.V. [member] | Chesebrough-Pond's Manufacturing Company [Member] | Ordinary Shares [member]</t>
  </si>
  <si>
    <t>Chesebrough-Pond’s Manufacturing Company</t>
  </si>
  <si>
    <t>United States [member] | Unilever N.V. [member] | Conopco, Inc [Member] | Common Shares [Member]</t>
  </si>
  <si>
    <t>CONOPCO, INC</t>
  </si>
  <si>
    <t>United States [member] | Unilever N.V. [member] | Dermalogica, LLC [Member] | Membership Interest [Member]</t>
  </si>
  <si>
    <t>Dermalogica, LLC</t>
  </si>
  <si>
    <t>United States [member] | Unilever N.V. [member] | DTJJS, LLC [Member] | Membership Interest [Member]</t>
  </si>
  <si>
    <t>DTJJS, LLC</t>
  </si>
  <si>
    <t>United States [member] | Unilever N.V. [member] | Kate Somerville Holdings, LLC [Member] | Membership Interest [Member]</t>
  </si>
  <si>
    <t>Kate Somerville Holdings, LLC</t>
  </si>
  <si>
    <t>United States [member] | Unilever N.V. [member] | Kate Somerville Skincare LLC [Member] | Membership Interest [Member]</t>
  </si>
  <si>
    <t>Kate Somerville Skincare LLC</t>
  </si>
  <si>
    <t>United States [member] | Unilever N.V. [member] | Lipton Industries, Inc [Member] | Ordinary Shares [member]</t>
  </si>
  <si>
    <t>Lipton Industries, Inc</t>
  </si>
  <si>
    <t>United States [member] | Unilever N.V. [member] | Murad LLC [Member] | Membership Interest [Member]</t>
  </si>
  <si>
    <t>Murad LLC</t>
  </si>
  <si>
    <t>United States [member] | Unilever N.V. [member] | Pantresse, Inc [Member] | Ordinary Shares [member]</t>
  </si>
  <si>
    <t>Pantresse, Inc</t>
  </si>
  <si>
    <t>United States [member] | Unilever N.V. [member] | Ren USA Inc [Member] | Common Shares [Member]</t>
  </si>
  <si>
    <t>REN USA Inc</t>
  </si>
  <si>
    <t>United States [member] | Unilever N.V. [member] | Skin Health Experts, LLC [Member] | Membership Interest [Member]</t>
  </si>
  <si>
    <t>Skin Health Experts, LLC</t>
  </si>
  <si>
    <t>United States [member] | Unilever N.V. [member] | Kensington And Sons LLC [Member] | Membership Interest [Member]</t>
  </si>
  <si>
    <t>Kensington &amp; Sons, LLC</t>
  </si>
  <si>
    <t>United States [member] | Unilever N.V. [member] | St. Ives Laboratories, Inc [Member] | Ordinary Shares [member]</t>
  </si>
  <si>
    <t>St. Ives Laboratories, Inc</t>
  </si>
  <si>
    <t>United States [member] | Unilever N.V. [member] | T2 US LLC [Member] | Membership Interest [Member]</t>
  </si>
  <si>
    <t>T2 US LLC</t>
  </si>
  <si>
    <t>United States [member] | Unilever N.V. [member] | Talenti Gelato, LLC [Member] | Membership Interest [Member]</t>
  </si>
  <si>
    <t>Talenti Gelato, LLC</t>
  </si>
  <si>
    <t>United States [member] | Unilever N.V. [member] | Talenti Holdings, LLC [Member] | Membership Interest [Member]</t>
  </si>
  <si>
    <t>Talenti Holdings, LLC</t>
  </si>
  <si>
    <t>United States [member] | Unilever N.V. [member] | TIGI Linea Corp [Member] | Ordinary Shares [member]</t>
  </si>
  <si>
    <t>TIGI Linea Corp</t>
  </si>
  <si>
    <t>United States [member] | Unilever N.V. [member] | Unilever AC Canada Holding, Inc [Member] | Ordinary Shares [member]</t>
  </si>
  <si>
    <t>Unilever AC Canada Holding, Inc</t>
  </si>
  <si>
    <t>United States [member] | Unilever N.V. [member] | Unilever BCS Sourcing US Inc [Member] | Ordinary Shares [member]</t>
  </si>
  <si>
    <t>Unilever BCS Sourcing US Inc</t>
  </si>
  <si>
    <t>United States [member] | Unilever N.V. [member] | Unilever BCS US Inc [Member] | Ordinary Shares [member]</t>
  </si>
  <si>
    <t>Unilever BCS US Inc</t>
  </si>
  <si>
    <t>United States [member] | Unilever N.V. [member] | Unilever Bestfoods (Holdings) LLC [Member] | Membership Interest [Member]</t>
  </si>
  <si>
    <t>Unilever Bestfoods (Holdings) LLC</t>
  </si>
  <si>
    <t>United States [member] | Unilever N.V. [member] | Unilever Capital Corporation [Member] | Ordinary Shares [member]</t>
  </si>
  <si>
    <t>UNILEVER CAPITAL CORPORATION</t>
  </si>
  <si>
    <t>United States [member] | Unilever N.V. [member] | Unilever Illinois Manufacturing, LLC [Member] | Membership Interest [Member]</t>
  </si>
  <si>
    <t>Unilever Illinois Manufacturing, LLC</t>
  </si>
  <si>
    <t>United States [member] | Unilever N.V. [member] | Unilever Manufacturing (US), Inc [Member] | Ordinary Shares [member]</t>
  </si>
  <si>
    <t>Unilever Manufacturing (US), Inc</t>
  </si>
  <si>
    <t>United States [member] | Unilever N.V. [member] | Unilever Trumbull Holdings, Inc [Member] | Common Shares [Member]</t>
  </si>
  <si>
    <t>Unilever Trumbull Holdings, Inc</t>
  </si>
  <si>
    <t>42.54%</t>
  </si>
  <si>
    <t>United States [member] | Unilever N.V. [member] | Unilever Trumbull Research Services, Inc [Member] | Ordinary Shares [member]</t>
  </si>
  <si>
    <t>Unilever Trumbull Research Services, Inc</t>
  </si>
  <si>
    <t>United States [member] | Unilever N.V. [member] | Unilever Trumbull Research Services, Inc [Member] | Cumulative redeemable preference shares [member]</t>
  </si>
  <si>
    <t>United States [member] | Unilever N.V. [member] | Unilever United States Foundation, Inc [Member] | Membership Interest [Member]</t>
  </si>
  <si>
    <t>Unilever United States Foundation, Inc</t>
  </si>
  <si>
    <t>United States [member] | Unilever N.V. [member] | Unilever United States, Inc [Member] | Common Shares [Member]</t>
  </si>
  <si>
    <t>UNILEVER UNITED STATES, INC</t>
  </si>
  <si>
    <t>United States [member] | Unilever N.V. [member] | Unilever Ventures Advisory LLC [Member] | Membership Interest [Member]</t>
  </si>
  <si>
    <t>Unilever Ventures Advisory LLC</t>
  </si>
  <si>
    <t>United States [member] | Unilever N.V. [member] | Blueair Inc. [Member] | Ordinary Shares [member]</t>
  </si>
  <si>
    <t>Blueair Inc.</t>
  </si>
  <si>
    <t>100 N LaSalle, Ste 1900, Chicago IL, 60602</t>
  </si>
  <si>
    <t>United States [member] | Unilever N.V. [member] | Carapina LLC [Member] | Membership Interest [Member]</t>
  </si>
  <si>
    <t>Carapina LLC</t>
  </si>
  <si>
    <t>233 Bleecker Street, New York, 10014</t>
  </si>
  <si>
    <t>United States [member] | Unilever N.V. [member] | Grom Columbus LLC [Member] | Membership Interest [Member]</t>
  </si>
  <si>
    <t>Grom Columbus LLC</t>
  </si>
  <si>
    <t>United States [member] | Unilever N.V. [member] | Grom Malibu LLC [Member] | Membership Interest [Member]</t>
  </si>
  <si>
    <t>Grom Malibu LLC</t>
  </si>
  <si>
    <t>United States [member] | Unilever N.V. [member] | Grom USA LLC [Member] | Membership Interest [Member]</t>
  </si>
  <si>
    <t>Grom USA LLC</t>
  </si>
  <si>
    <t>United States [member] | Unilever N.V. [member] | Hollywood LLC [Member] | Membership Interest [Member]</t>
  </si>
  <si>
    <t>Hollywood LLC</t>
  </si>
  <si>
    <t>United States [member] | Unilever N.V. [member] | Spatula LLC [Member] | Membership Interest [Member]</t>
  </si>
  <si>
    <t>Spatula LLC</t>
  </si>
  <si>
    <t>United States [member] | Unilever N.V. [member] | Seventh Generation Canada, Inc. [Member] | Common Shares [Member]</t>
  </si>
  <si>
    <t>Seventh Generation Canada, Inc.</t>
  </si>
  <si>
    <t>60 Lake Street, Suite 3N, Burlington, VT 05401</t>
  </si>
  <si>
    <t>United States [member] | Unilever N.V. [member] | Seventh Generation, Inc. [Member] | Common Shares [Member]</t>
  </si>
  <si>
    <t>Seventh Generation, Inc.</t>
  </si>
  <si>
    <t>United States [member] | Unilever N.V. [member] | Seventh Generation Ventures, Inc. [Member] | Common Shares [Member]</t>
  </si>
  <si>
    <t>Seventh Generation Ventures, Inc.</t>
  </si>
  <si>
    <t>United States [member] | Unilever N.V. [member] | Dollar Shave Club, Inc. [Member] | Membership Interest [Member]</t>
  </si>
  <si>
    <t>Dollar Shave Club, Inc.</t>
  </si>
  <si>
    <t>13335 Maxella Ave. Marina del Rey, CA 90292</t>
  </si>
  <si>
    <t>United States [member] | Unilever N.V. [member] | Grom Franchising LLC [Member] | Membership Interest [Member]</t>
  </si>
  <si>
    <t>Grom Franchising LLC</t>
  </si>
  <si>
    <t>2711 Centerville Road, Suite 400, Wilmington, Delaware</t>
  </si>
  <si>
    <t>United States [member] | Unilever N.V. [member] | Intuiskin Inc [Member] | Ordinary Shares [member]</t>
  </si>
  <si>
    <t>Intuiskin Inc</t>
  </si>
  <si>
    <t>55 East 59th Street, New York, 10022</t>
  </si>
  <si>
    <t>United States [member] | Unilever N.V. [member] | Personal Care Marketing &amp; Research Inc [Member] | Common Shares [Member]</t>
  </si>
  <si>
    <t>Personal Care Marketing &amp; Research Inc</t>
  </si>
  <si>
    <t>420 South Robertson Dr., #260, Beverly Hills, CA 90212</t>
  </si>
  <si>
    <t>United States [member] | Unilever N.V. [member] | Living proof inc [Member] | Ordinary Shares [member]</t>
  </si>
  <si>
    <t>Living Proof, Inc.</t>
  </si>
  <si>
    <t>CTC 1209 Orange Street Wilmington, DE19801</t>
  </si>
  <si>
    <t>United States [member] | Unilever N.V. [member] | Kingdom Animalia LLC [Member] | Membership Interest [Member]</t>
  </si>
  <si>
    <t>Kingdom Animalia, LLC</t>
  </si>
  <si>
    <t>CSC Lawyers Incorporating Service, 2710 Getaway Oaks Drive, 150N Sacramento, CA 95833</t>
  </si>
  <si>
    <t>United States [member] | Unilever N.V. [member] | Pukka Herbs Inc [Member] | Common Shares [Member]</t>
  </si>
  <si>
    <t>Pukka Herbs Inc</t>
  </si>
  <si>
    <t>2711 Centreville Road, Suite 400, Wilmington, New Castle County, Delaware 19808</t>
  </si>
  <si>
    <t>United States [member] | Unilever PLC [member] | ACI Brazil Holdings, LLC [Member] | Membership Interest [Member]</t>
  </si>
  <si>
    <t>United States [member] | Unilever PLC [member] | ACUSA Brazil Holdings, LLC [Member] | Membership Interest [Member]</t>
  </si>
  <si>
    <t>United States [member] | Unilever PLC [member] | Alberto Share Holdings, LLC [Member] | Membership Interest [Member]</t>
  </si>
  <si>
    <t>United States [member] | Unilever PLC [member] | Alberto - Culver Company [Member] | Ordinary Shares [member]</t>
  </si>
  <si>
    <t>United States [member] | Unilever PLC [member] | Alberto - Culver International, Inc [Member] | Ordinary Shares [member]</t>
  </si>
  <si>
    <t>United States [member] | Unilever PLC [member] | Alberto - Culver (P.R.), Inc [Member] | Ordinary Shares [member]</t>
  </si>
  <si>
    <t>United States [member] | Unilever PLC [member] | Alberto - Culver USA, Inc [Member] | Ordinary Shares [member]</t>
  </si>
  <si>
    <t>United States [member] | Unilever PLC [member] | Ben &amp; Jerry's Franchising, Inc [Member] | Common Shares [Member]</t>
  </si>
  <si>
    <t>United States [member] | Unilever PLC [member] | Ben &amp; Jerry's Gift Card, LLC [Member] | Membership Interest [Member]</t>
  </si>
  <si>
    <t>United States [member] | Unilever PLC [member] | Ben &amp; Jerry's Homemade, Inc [Member] | Common Shares [Member]</t>
  </si>
  <si>
    <t>United States [member] | Unilever PLC [member] | Bestfoods International (Holdings) Inc [Member] | Common Shares [Member]</t>
  </si>
  <si>
    <t>United States [member] | Unilever PLC [member] | Chesebrough-Pond's Manufacturing Company [Member] | Ordinary Shares [member]</t>
  </si>
  <si>
    <t>United States [member] | Unilever PLC [member] | Conopco, Inc [Member] | Common Shares [Member]</t>
  </si>
  <si>
    <t>United States [member] | Unilever PLC [member] | Dermalogica, LLC [Member] | Membership Interest [Member]</t>
  </si>
  <si>
    <t>United States [member] | Unilever PLC [member] | DTJJS, LLC [Member] | Membership Interest [Member]</t>
  </si>
  <si>
    <t>United States [member] | Unilever PLC [member] | Kate Somerville Holdings, LLC [Member] | Membership Interest [Member]</t>
  </si>
  <si>
    <t>United States [member] | Unilever PLC [member] | Kate Somerville Skincare LLC [Member] | Membership Interest [Member]</t>
  </si>
  <si>
    <t>United States [member] | Unilever PLC [member] | Lipton Industries, Inc [Member] | Ordinary Shares [member]</t>
  </si>
  <si>
    <t>United States [member] | Unilever PLC [member] | Murad LLC [Member] | Membership Interest [Member]</t>
  </si>
  <si>
    <t>United States [member] | Unilever PLC [member] | Pantresse, Inc [Member] | Ordinary Shares [member]</t>
  </si>
  <si>
    <t>United States [member] | Unilever PLC [member] | Ren USA Inc [Member] | Common Shares [Member]</t>
  </si>
  <si>
    <t>United States [member] | Unilever PLC [member] | Skin Health Experts, LLC [Member] | Membership Interest [Member]</t>
  </si>
  <si>
    <t>United States [member] | Unilever PLC [member] | Kensington And Sons LLC [Member] | Membership Interest [Member]</t>
  </si>
  <si>
    <t>United States [member] | Unilever PLC [member] | St. Ives Laboratories, Inc [Member] | Ordinary Shares [member]</t>
  </si>
  <si>
    <t>United States [member] | Unilever PLC [member] | T2 US LLC [Member] | Membership Interest [Member]</t>
  </si>
  <si>
    <t>United States [member] | Unilever PLC [member] | Talenti Gelato, LLC [Member] | Membership Interest [Member]</t>
  </si>
  <si>
    <t>United States [member] | Unilever PLC [member] | Talenti Holdings, LLC [Member] | Membership Interest [Member]</t>
  </si>
  <si>
    <t>United States [member] | Unilever PLC [member] | TIGI Linea Corp [Member] | Ordinary Shares [member]</t>
  </si>
  <si>
    <t>United States [member] | Unilever PLC [member] | Unilever AC Canada Holding, Inc [Member] | Ordinary Shares [member]</t>
  </si>
  <si>
    <t>United States [member] | Unilever PLC [member] | Unilever BCS Sourcing US Inc [Member] | Ordinary Shares [member]</t>
  </si>
  <si>
    <t>United States [member] | Unilever PLC [member] | Unilever BCS US Inc [Member] | Ordinary Shares [member]</t>
  </si>
  <si>
    <t>United States [member] | Unilever PLC [member] | Unilever Bestfoods (Holdings) LLC [Member] | Membership Interest [Member]</t>
  </si>
  <si>
    <t>United States [member] | Unilever PLC [member] | Unilever Capital Corporation [Member] | Ordinary Shares [member]</t>
  </si>
  <si>
    <t>United States [member] | Unilever PLC [member] | Unilever Illinois Manufacturing, LLC [Member] | Membership Interest [Member]</t>
  </si>
  <si>
    <t>United States [member] | Unilever PLC [member] | Unilever Manufacturing (US), Inc [Member] | Ordinary Shares [member]</t>
  </si>
  <si>
    <t>United States [member] | Unilever PLC [member] | Unilever Trumbull Holdings, Inc [Member] | Common Shares [Member]</t>
  </si>
  <si>
    <t>57.46%</t>
  </si>
  <si>
    <t>United States [member] | Unilever PLC [member] | Unilever Trumbull Research Services, Inc [Member] | Ordinary Shares [member]</t>
  </si>
  <si>
    <t>United States [member] | Unilever PLC [member] | Unilever Trumbull Research Services, Inc [Member] | Cumulative redeemable preference shares [member]</t>
  </si>
  <si>
    <t>United States [member] | Unilever PLC [member] | Unilever United States Foundation, Inc [Member] | Membership Interest [Member]</t>
  </si>
  <si>
    <t>United States [member] | Unilever PLC [member] | Unilever United States, Inc [Member] | Common Shares [Member]</t>
  </si>
  <si>
    <t>United States [member] | Unilever PLC [member] | Unilever Ventures Advisory LLC [Member] | Membership Interest [Member]</t>
  </si>
  <si>
    <t>United States [member] | Unilever PLC [member] | Blueair Inc. [Member] | Ordinary Shares [member]</t>
  </si>
  <si>
    <t>United States [member] | Unilever PLC [member] | Carapina LLC [Member] | Membership Interest [Member]</t>
  </si>
  <si>
    <t>United States [member] | Unilever PLC [member] | Grom Columbus LLC [Member] | Membership Interest [Member]</t>
  </si>
  <si>
    <t>United States [member] | Unilever PLC [member] | Grom Malibu LLC [Member] | Membership Interest [Member]</t>
  </si>
  <si>
    <t>United States [member] | Unilever PLC [member] | Grom USA LLC [Member] | Membership Interest [Member]</t>
  </si>
  <si>
    <t>United States [member] | Unilever PLC [member] | Hollywood LLC [Member] | Membership Interest [Member]</t>
  </si>
  <si>
    <t>United States [member] | Unilever PLC [member] | Spatula LLC [Member] | Membership Interest [Member]</t>
  </si>
  <si>
    <t>United States [member] | Unilever PLC [member] | Seventh Generation Canada, Inc. [Member] | Common Shares [Member]</t>
  </si>
  <si>
    <t>United States [member] | Unilever PLC [member] | Seventh Generation, Inc. [Member] | Common Shares [Member]</t>
  </si>
  <si>
    <t>United States [member] | Unilever PLC [member] | Seventh Generation Ventures, Inc. [Member] | Common Shares [Member]</t>
  </si>
  <si>
    <t>United States [member] | Unilever PLC [member] | Dollar Shave Club, Inc. [Member] | Membership Interest [Member]</t>
  </si>
  <si>
    <t>United States [member] | Unilever PLC [member] | Grom Franchising LLC [Member] | Membership Interest [Member]</t>
  </si>
  <si>
    <t>United States [member] | Unilever PLC [member] | Intuiskin Inc [Member] | Ordinary Shares [member]</t>
  </si>
  <si>
    <t>United States [member] | Unilever PLC [member] | Personal Care Marketing &amp; Research Inc [Member] | Common Shares [Member]</t>
  </si>
  <si>
    <t>Personal Care Marketing &amp; Research Inc</t>
  </si>
  <si>
    <t>420 South Robertson Dr., #260, Beverly  Hills, CA 90212</t>
  </si>
  <si>
    <t>United States [member] | Unilever PLC [member] | Living proof inc [Member] | Ordinary Shares [member]</t>
  </si>
  <si>
    <t>United States [member] | Unilever PLC [member] | Kingdom Animalia LLC [Member] | Membership Interest [Member]</t>
  </si>
  <si>
    <t>United States [member] | Unilever PLC [member] | Pukka Herbs Inc [Member] | Common Shares [Member]</t>
  </si>
  <si>
    <t>Uruguay [Member] | Unilever N.V. [member] | Unilever Uruguay SCC S.A. [Member] | Ordinary Shares [member]</t>
  </si>
  <si>
    <t>Uruguay</t>
  </si>
  <si>
    <t>Unilever Uruguay SCC S.A.</t>
  </si>
  <si>
    <t>Nominal Value | UYU / shares</t>
  </si>
  <si>
    <t>Camino Carrasco 5975, Montevideu</t>
  </si>
  <si>
    <t>Uruguay [Member] | Unilever N.V. [member] | Lever S.A. [Member] | Ordinary Shares [member]</t>
  </si>
  <si>
    <t>Lever S.A.</t>
  </si>
  <si>
    <t>Uruguay [Member] | Unilever N.V. [member] | Arisco Productos Alimenticios Uruguay S.A.[Member] | Ordinary Shares [member]</t>
  </si>
  <si>
    <t>Arisco Productos Alimenticios Uruguay S.A.</t>
  </si>
  <si>
    <t>Uruguay [Member] | Unilever N.V. [member] | Unilever del Uruguay S.R.L. [Member] | Ordinary Shares [member]</t>
  </si>
  <si>
    <t>Unilever del Uruguay S.R.L.</t>
  </si>
  <si>
    <t>Uruguay [Member] | Unilever PLC [member] | Unilever Uruguay SCC S.A. [Member] | Ordinary Shares [member]</t>
  </si>
  <si>
    <t>Uruguay [Member] | Unilever PLC [member] | Lever S.A. [Member] | Ordinary Shares [member]</t>
  </si>
  <si>
    <t>Uruguay [Member] | Unilever PLC [member] | Arisco Productos Alimenticios Uruguay S.A.[Member] | Ordinary Shares [member]</t>
  </si>
  <si>
    <t>Uruguay [Member] | Unilever PLC [member] | Unilever del Uruguay S.R.L. [Member] | Ordinary Shares [member]</t>
  </si>
  <si>
    <t>Venezuela [Member] | Unilever N.V. [member] | Unilever Andina Venezuela S.A. [Member] | Ordinary Shares [member]</t>
  </si>
  <si>
    <t>Venezuela</t>
  </si>
  <si>
    <t>Unilever Andina Venezuela S.A.</t>
  </si>
  <si>
    <t>Nominal Value | VEB / shares</t>
  </si>
  <si>
    <t>Edificio Torre Corp Banca, Piso 15, entre Avenidas Blandín y Los Chaguaramos, Urbanización La Castellana, Caracas</t>
  </si>
  <si>
    <t>Venezuela [Member] | Unilever PLC [member] | Unilever Andina Venezuela S.A. [Member] | Ordinary Shares [member]</t>
  </si>
  <si>
    <t>Vietnam [Member] | Unilever N.V. [member] | Unilever Vietnam International Company Limited [Member] | Membership Interest [Member]</t>
  </si>
  <si>
    <t>Vietnam</t>
  </si>
  <si>
    <t>Unilever Vietnam International Company Limited</t>
  </si>
  <si>
    <t>Lot A23, Tay Bac Cu Chi Industry Zone, Tan An Hoi Ward, Cu Chi District, Ho Chi Minh City</t>
  </si>
  <si>
    <t>Vietnam [Member] | Unilever PLC [member] | Unilever Vietnam International Company Limited [Member] | Membership Interest [Member]</t>
  </si>
  <si>
    <t>Zambia [Member] | Unilever N.V. [member] | Unilever South East Africa Zambia Limited [Member] | Ordinary Shares [member]</t>
  </si>
  <si>
    <t>Zambia</t>
  </si>
  <si>
    <t>Unilever South East Africa Zambia Limited</t>
  </si>
  <si>
    <t>Nominal Value | ZMK / shares</t>
  </si>
  <si>
    <t>Stand No. 7136, Mwembeshi Road, P.O. Box 31953 Lusaka</t>
  </si>
  <si>
    <t>Zambia [Member] | Unilever N.V. [member] | Unilever South East Africa Zambia Limited [Member] | Cumulative redeemable preference shares [member]</t>
  </si>
  <si>
    <t>Stand No. 7136, Mwembeshi Road, P.O. Box 31953 Lusaka</t>
  </si>
  <si>
    <t>Zambia [Member] | Unilever PLC [member] | Unilever South East Africa Zambia Limited [Member] | Ordinary Shares [member]</t>
  </si>
  <si>
    <t>Zambia [Member] | Unilever PLC [member] | Unilever South East Africa Zambia Limited [Member] | Cumulative redeemable preference shares [member]</t>
  </si>
  <si>
    <t>Zimbabwe [Member] | Unilever N.V. [member] | Unilever - Zimbabwe (Pvt) Limited [Member] | Ordinary Shares [member]</t>
  </si>
  <si>
    <t>Zimbabwe</t>
  </si>
  <si>
    <t>Unilever - Zimbabwe (Pvt) Limited</t>
  </si>
  <si>
    <t>Nominal Value | ZWL / shares</t>
  </si>
  <si>
    <t>Box 950 Harare</t>
  </si>
  <si>
    <t>Zimbabwe [Member] | Unilever PLC [member] | Unilever - Zimbabwe (Pvt) Limited [Member] | Ordinary Shares [member]</t>
  </si>
  <si>
    <t>Unilever – Zimbabwe (Pvt) Limited</t>
  </si>
  <si>
    <t>Group Companies - Subsidiary Undertakings Not Included in the Consolidation (Detail)</t>
  </si>
  <si>
    <t>Dec. 31, 2017JMD / shares</t>
  </si>
  <si>
    <t>Dec. 31, 2017HTG / shares</t>
  </si>
  <si>
    <t>Brazil [Member] | Quota Shares [Member] | UBI 3 Participacoes Ltda [Member] | Unilever N.V. [member]</t>
  </si>
  <si>
    <t>UBI 3 Participacoes Ltda</t>
  </si>
  <si>
    <t>Nominal Value | BRL / shares</t>
  </si>
  <si>
    <t>Pouso Alegre, Minas Gerais, Brazil Av, Prefeito Olavo Gomes, 3701, Suite Repensar, Jardim Mariosa, 37550000</t>
  </si>
  <si>
    <t>Brazil [Member] | Quota Shares [Member] | UBI 3 Participacoes Ltda [Member] | Unilever PLC [member]</t>
  </si>
  <si>
    <t>China [Member] | Common Shares [Member] | Shanghai Carver Korea Limited [Member] | Unilever N.V. [member]</t>
  </si>
  <si>
    <t>Shanghai CarverKorea Limited</t>
  </si>
  <si>
    <t>Room 01, 24/F, Office Building, No. 93 Middle Huaihai Road, Shanghai</t>
  </si>
  <si>
    <t>China [Member] | Common Shares [Member] | Shanghai Carver Korea Limited [Member] | Unilever PLC [member]</t>
  </si>
  <si>
    <t>Ecuador [Member] | Ordinary Shares [member] | Visanuasa S.A. [Member] | Unilever N.V. [member]</t>
  </si>
  <si>
    <t>Visanuasa S.A.</t>
  </si>
  <si>
    <t>Ecuador [Member] | Ordinary Shares [member] | Visanuasa S.A. [Member] | Unilever PLC [member]</t>
  </si>
  <si>
    <t>England and Wales [Member] | Ordinary Shares [member] | Unilever Ventures General Partner Limited [Member] | Unilever N.V. [member]</t>
  </si>
  <si>
    <t>Unilever Ventures General Partner Limited</t>
  </si>
  <si>
    <t>5th Floor, 6 St Andrew Street, London, EC4A 3AE</t>
  </si>
  <si>
    <t>England and Wales [Member] | Ordinary Shares [member] | Unilever Ventures General Partner Limited [Member] | Unilever PLC [member]</t>
  </si>
  <si>
    <t>England and Wales [Member] | Ordinary Shares [member] | Dollar Shave Club Limited [Member] | Unilever N.V. [member]</t>
  </si>
  <si>
    <t>Dollar Shave Club Limited</t>
  </si>
  <si>
    <t>100 Victoria Embankment, Blackfriars, London, EC4Y 0DY</t>
  </si>
  <si>
    <t>England and Wales [Member] | Ordinary Shares [member] | Dollar Shave Club Limited [Member] | Unilever PLC [member]</t>
  </si>
  <si>
    <t>England and Wales [Member] | Ordinary Shares [member] | Brooke Bond Foods Limited (In Liquidation) [Member] | Unilever N.V. [member]</t>
  </si>
  <si>
    <t>Brooke Bond Foods Limited (In Liquidation)</t>
  </si>
  <si>
    <t>1 More London Place, London, SE1 2AF</t>
  </si>
  <si>
    <t>England and Wales [Member] | Ordinary Shares [member] | Brooke Bond Foods Limited (In Liquidation) [Member] | Unilever PLC [member]</t>
  </si>
  <si>
    <t>England and Wales [Member] | Ordinary Shares [member] | Unidis Twenty Six Limited (In Liquidation) [Member] | Unilever N.V. [member]</t>
  </si>
  <si>
    <t>Unidis Twenty Six Limited (In Liquidation)</t>
  </si>
  <si>
    <t>England and Wales [Member] | Ordinary Shares [member] | Unidis Twenty Six Limited (In Liquidation) [Member] | Unilever PLC [member]</t>
  </si>
  <si>
    <t>England and Wales [Member] | A Ordinary Shares [Member] | Big Sync Music Limited [Member]</t>
  </si>
  <si>
    <t>67.39%</t>
  </si>
  <si>
    <t>England and Wales [Member] | A Ordinary Shares [Member] | Big Sync Music Limited [Member] | Unilever N.V. [member]</t>
  </si>
  <si>
    <t>Big Sync Music Limited</t>
  </si>
  <si>
    <t>England and Wales [Member] | A Ordinary Shares [Member] | Big Sync Music Limited [Member] | Unilever PLC [member]</t>
  </si>
  <si>
    <t>England and Wales [Member] | Preferred Ordinary Shares [Member] | Big Sync Music Limited [Member] | Unilever N.V. [member]</t>
  </si>
  <si>
    <t>England and Wales [Member] | Preferred Ordinary Shares [Member] | Big Sync Music Limited [Member] | Unilever PLC [member]</t>
  </si>
  <si>
    <t>England and Wales [Member] | Preferred Ordinary Shares [Member] | Catexel Limited [Member]</t>
  </si>
  <si>
    <t>45.25%</t>
  </si>
  <si>
    <t>England and Wales [Member] | Preferred Ordinary Shares [Member] | Catexel Limited [Member] | Unilever N.V. [member]</t>
  </si>
  <si>
    <t>Catexel Limited</t>
  </si>
  <si>
    <t>England and Wales [Member] | Preferred Ordinary Shares [Member] | Catexel Limited [Member] | Unilever PLC [member]</t>
  </si>
  <si>
    <t>England and Wales [Member] | Ordinary A Shares [Member] | Catexel Limited [Member]</t>
  </si>
  <si>
    <t>97.67%</t>
  </si>
  <si>
    <t>England and Wales [Member] | Ordinary A Shares [Member] | Catexel Limited [Member] | Unilever N.V. [member]</t>
  </si>
  <si>
    <t>England and Wales [Member] | Ordinary A Shares [Member] | Catexel Limited [Member] | Unilever PLC [member]</t>
  </si>
  <si>
    <t>England and Wales [Member] | Ordinary A Shares [Member] | Catexel Technologies Limited [Member]</t>
  </si>
  <si>
    <t>79.52%</t>
  </si>
  <si>
    <t>England and Wales [Member] | Ordinary A Shares [Member] | Catexel Technologies Limited [Member] | Unilever N.V. [member]</t>
  </si>
  <si>
    <t>Catexel Technologies Limited</t>
  </si>
  <si>
    <t>England and Wales [Member] | Ordinary A Shares [Member] | Catexel Technologies Limited [Member] | Unilever PLC [member]</t>
  </si>
  <si>
    <t>England and Wales [Member] | Ordinary A Shares [Member] | Catexel Cellulosics Limited [Member]</t>
  </si>
  <si>
    <t>80.27%</t>
  </si>
  <si>
    <t>England and Wales [Member] | Ordinary A Shares [Member] | Catexel Cellulosics Limited [Member] | Unilever N.V. [member]</t>
  </si>
  <si>
    <t>Catexel Cellulosics Limited</t>
  </si>
  <si>
    <t>England and Wales [Member] | Ordinary A Shares [Member] | Catexel Cellulosics Limited [Member] | Unilever PLC [member]</t>
  </si>
  <si>
    <t>England and Wales [Member] | Preference Shares [Member] | Catexel Limited [Member]</t>
  </si>
  <si>
    <t>96.67%</t>
  </si>
  <si>
    <t>England and Wales [Member] | Preference Shares [Member] | Catexel Limited [Member] | Unilever N.V. [member]</t>
  </si>
  <si>
    <t>England and Wales [Member] | Preference Shares [Member] | Catexel Limited [Member] | Unilever PLC [member]</t>
  </si>
  <si>
    <t>Ghana [Member] | Ordinary Shares [member] | United Africa Trust Limited [Member] | Unilever N.V. [member]</t>
  </si>
  <si>
    <t>United Africa Trust Limited</t>
  </si>
  <si>
    <t>Plot No. Ind/A/3A-4, Heavy  Industrial Area, Tema</t>
  </si>
  <si>
    <t>Ghana [Member] | Ordinary Shares [member] | United Africa Trust Limited [Member] | Unilever PLC [member]</t>
  </si>
  <si>
    <t>Plot No. Ind/A/3A–4, Heavy  Industrial Area, Tema</t>
  </si>
  <si>
    <t>Greece [Member] | Ordinary Shares [member] | Lipoma Management Consulting SA [Member] | Unilever N.V. [member]</t>
  </si>
  <si>
    <t>Lipoma Management Consulting SA</t>
  </si>
  <si>
    <t>Kymis ave &amp; 10, Seneka str. GR145 64 Kifissia</t>
  </si>
  <si>
    <t>Greece [Member] | Ordinary Shares [member] | Lipoma Management Consulting SA [Member] | Unilever PLC [member]</t>
  </si>
  <si>
    <t>HAITI | Nominal [Member] | Unilever Haiti S.A [Member] | Unilever N.V. [member]</t>
  </si>
  <si>
    <t>Haiti</t>
  </si>
  <si>
    <t>Unilever Haiti S.A .</t>
  </si>
  <si>
    <t>Nominal Value | HTG / shares</t>
  </si>
  <si>
    <t>Port-au-Prince</t>
  </si>
  <si>
    <t>HAITI | Nominal [Member] | Unilever Haiti S.A [Member] | Unilever PLC [member]</t>
  </si>
  <si>
    <t>Hong Kong [Member] | Common Shares [Member] | Hong Kong Carver Korea Limited [Member] | Unilever N.V. [member]</t>
  </si>
  <si>
    <t>Hong Kong CarverKorea Limited</t>
  </si>
  <si>
    <t>Room 1808, 18/F, Tower II Admiralty Centre, 18 Harcourt Road, Admiralty</t>
  </si>
  <si>
    <t>Hong Kong [Member] | Common Shares [Member] | Hong Kong Carver Korea Limited [Member] | Unilever PLC [member]</t>
  </si>
  <si>
    <t>Hong Kong [Member] | Ordinary Shares [member] | T2 Hong Kong Limited [Member] | Unilever N.V. [member]</t>
  </si>
  <si>
    <t>T2 Hong Kong Limited</t>
  </si>
  <si>
    <t>6th Floor, Alexandra House, 18 Chater Road, Central</t>
  </si>
  <si>
    <t>Hong Kong [Member] | Ordinary Shares [member] | T2 Hong Kong Limited [Member] | Unilever PLC [member]</t>
  </si>
  <si>
    <t>India [Member] | Ordinary Shares [member] | Hindustan Unilever Foundation [Member]</t>
  </si>
  <si>
    <t>67.21%</t>
  </si>
  <si>
    <t>India [Member] | Ordinary Shares [member] | Hindustan Unilever Foundation [Member] | Unilever N.V. [member]</t>
  </si>
  <si>
    <t>Hindustan Unilever Foundation</t>
  </si>
  <si>
    <t>India [Member] | Ordinary Shares [member] | Hindustan Unilever Foundation [Member] | Unilever PLC [member]</t>
  </si>
  <si>
    <t>India [Member] | Ordinary Shares [member] | Bhavishya Alliance Child Nutrition Initiatives [Member]</t>
  </si>
  <si>
    <t>India [Member] | Ordinary Shares [member] | Bhavishya Alliance Child Nutrition Initiatives [Member] | Unilever N.V. [member]</t>
  </si>
  <si>
    <t>Bhavishya Alliance Child Nutrition Initiatives</t>
  </si>
  <si>
    <t>India [Member] | Ordinary Shares [member] | Bhavishya Alliance Child Nutrition Initiatives [Member] | Unilever PLC [member]</t>
  </si>
  <si>
    <t>Israel [Member] | Ordinary Shares [member] | PCMR International Limited [Member] | Unilever N.V. [member]</t>
  </si>
  <si>
    <t>PCMR International Limited</t>
  </si>
  <si>
    <t>3 Daniel Fisch St., Tel Aviv, 6473104</t>
  </si>
  <si>
    <t>Israel [Member] | Ordinary Shares [member] | PCMR International Limited [Member] | Unilever PLC [member]</t>
  </si>
  <si>
    <t>Iran [Member] | Ordinary Shares [member] | Golestan Co. [Member] | Unilever N.V. [member]</t>
  </si>
  <si>
    <t>Golestan Co.</t>
  </si>
  <si>
    <t>50.66%</t>
  </si>
  <si>
    <t>No.32, Mokhberb Blvd, Ashrafi Esfashani Exo,.Tehran, Iran Postal Code: 1476785475</t>
  </si>
  <si>
    <t>Iran [Member] | Ordinary Shares [member] | Golestan Co. [Member] | Unilever PLC [member]</t>
  </si>
  <si>
    <t>Jamaica [Member] | Ordinary Shares [member] | Unilever Jamaica Limited [Member] | Unilever N.V. [member]</t>
  </si>
  <si>
    <t>Jamaica</t>
  </si>
  <si>
    <t>Unilever Jamaica Limited</t>
  </si>
  <si>
    <t>Nominal Value | JMD / shares</t>
  </si>
  <si>
    <t>White Marl Street, Spanish Town, PO Box 809, Parish Saint Catherine</t>
  </si>
  <si>
    <t>Jamaica [Member] | Ordinary Shares [member] | Unilever Jamaica Limited [Member] | Unilever PLC [member]</t>
  </si>
  <si>
    <t>Kenya [Member] | Ordinary Shares [member] | Union East African Trust Limited [Member] | Unilever N.V. [member]</t>
  </si>
  <si>
    <t>Union East African Trust Limited</t>
  </si>
  <si>
    <t>Commercial Street, P.O. BOX 40592-00100, Nairobi</t>
  </si>
  <si>
    <t>Kenya [Member] | Ordinary Shares [member] | Union East African Trust Limited [Member] | Unilever PLC [member]</t>
  </si>
  <si>
    <t>Korea [Member] | Common Shares [Member] | Carver korea co ltd [Member] | Unilever N.V. [member]</t>
  </si>
  <si>
    <t>Carver Korea Co., Ltd</t>
  </si>
  <si>
    <t>81, Tojeong 31-gil, Mapo-gu, Seoul</t>
  </si>
  <si>
    <t>Korea [Member] | Common Shares [Member] | Carver korea co ltd [Member] | Unilever PLC [member]</t>
  </si>
  <si>
    <t>Morocco [Member] | Ordinary Shares [member] | Societe Commerciale du Rif [Member] | Unilever N.V. [member]</t>
  </si>
  <si>
    <t>Societe Commerciale du Rif</t>
  </si>
  <si>
    <t>Morocco [Member] | Ordinary Shares [member] | Societe Commerciale du Rif [Member] | Unilever PLC [member]</t>
  </si>
  <si>
    <t>Morocco [Member] | Ordinary Shares [member] | Societe Tangeroise de Parfumerie et d'Hygiene S.A.R.L. [Member] | Unilever N.V. [member]</t>
  </si>
  <si>
    <t>Societe Tangeroise de Parfumerie et d’Hygiene S.A.R.L.</t>
  </si>
  <si>
    <t>Morocco [Member] | Ordinary Shares [member] | Societe Tangeroise de Parfumerie et d'Hygiene S.A.R.L. [Member] | Unilever PLC [member]</t>
  </si>
  <si>
    <t>Netherlands [member] | Ordinary Shares [member] | Chemsenti B.V. [Member]</t>
  </si>
  <si>
    <t>Netherlands [member] | Ordinary Shares [member] | Chemsenti B.V. [Member] | Unilever N.V. [member]</t>
  </si>
  <si>
    <t>Chemsenti B.V.</t>
  </si>
  <si>
    <t>Wassenaarseweg 72, 2333 AL Leiden</t>
  </si>
  <si>
    <t>Netherlands [member] | Ordinary Shares [member] | Chemsenti B.V. [Member] | Unilever PLC [member]</t>
  </si>
  <si>
    <t>Netherlands [member] | Ordinary Shares [member] | Unilever UK Holdings B.V. [Member] | Unilever N.V. [member]</t>
  </si>
  <si>
    <t>Unilever UK Holdings B.V.</t>
  </si>
  <si>
    <t>Netherlands [member] | Ordinary Shares [member] | Unilever UK Holdings B.V. [Member] | Unilever PLC [member]</t>
  </si>
  <si>
    <t>Netherlands [member] | Ordinary Shares [member] | Unilever International Holdings B.V. [Member] | Unilever N.V. [member]</t>
  </si>
  <si>
    <t>Unilever International Holdings B.V.</t>
  </si>
  <si>
    <t>Netherlands [member] | Ordinary Shares [member] | Unilever International Holdings B.V. [Member] | Unilever PLC [member]</t>
  </si>
  <si>
    <t>Netherlands [member] | Ordinary Shares [member] | Unilever UK Holdings N.V. [Member] | Unilever N.V. [member]</t>
  </si>
  <si>
    <t>Unilever UK Holdings N.V.</t>
  </si>
  <si>
    <t>Netherlands [member] | Ordinary Shares [member] | Unilever UK Holdings N.V. [Member] | Unilever PLC [member]</t>
  </si>
  <si>
    <t>Netherlands [member] | Ordinary Shares [member] | Unilever International Holdings N.V. [Member] | Unilever N.V. [member]</t>
  </si>
  <si>
    <t>Unilever International Holdings N.V.</t>
  </si>
  <si>
    <t>Netherlands [member] | Ordinary Shares [member] | Unilever International Holdings N.V. [Member] | Unilever PLC [member]</t>
  </si>
  <si>
    <t>Scotland [Member] | Ordinary Shares [member] | Unilever Ventures (SLP) General Partner Limited [Member] | Unilever N.V. [member]</t>
  </si>
  <si>
    <t>Scotland</t>
  </si>
  <si>
    <t>Unilever Ventures (SLP) General Partner Limited</t>
  </si>
  <si>
    <t>15 Atholl Crescent, Edinburgh, EH3 8HA</t>
  </si>
  <si>
    <t>Scotland [Member] | Ordinary Shares [member] | Unilever Ventures (SLP) General Partner Limited [Member] | Unilever PLC [member]</t>
  </si>
  <si>
    <t>United States [member] | Common Shares [Member] | BC Cadence Holdings, Inc [Member] | Unilever N.V. [member]</t>
  </si>
  <si>
    <t>BC Cadence Holdings, Inc</t>
  </si>
  <si>
    <t>200 Clarendon Street, Boston, MA 02116</t>
  </si>
  <si>
    <t>United States [member] | Common Shares [Member] | BC Cadence Holdings, Inc [Member] | Unilever PLC [member]</t>
  </si>
  <si>
    <t>United States [member] | Membership Interest [Member] | DSC Distribution, Inc. [Member] | Unilever N.V. [member]</t>
  </si>
  <si>
    <t>DSC Distribution, Inc.</t>
  </si>
  <si>
    <t>United States [member] | Membership Interest [Member] | DSC Distribution, Inc. [Member] | Unilever PLC [member]</t>
  </si>
  <si>
    <t>United States [member] | Membership Interest [Member] | Grom WTC LLC [Member] | Unilever N.V. [member]</t>
  </si>
  <si>
    <t>Grom WTC LLC</t>
  </si>
  <si>
    <t>United States [member] | Membership Interest [Member] | Grom WTC LLC [Member] | Unilever PLC [member]</t>
  </si>
  <si>
    <t>United States [member] | Membership Interest [Member] | Grom Century City LLC [Member] | Unilever N.V. [member]</t>
  </si>
  <si>
    <t>Grom Century City LLC</t>
  </si>
  <si>
    <t>United States [member] | Membership Interest [Member] | Grom Century City LLC [Member] | Unilever PLC [member]</t>
  </si>
  <si>
    <t>United States [member] | Membership Interest [Member] | Sundial Group Holdings LLC [Member] | Unilever N.V. [member]</t>
  </si>
  <si>
    <t>Sundial Group Holdings LLC</t>
  </si>
  <si>
    <t>11 Ranick Drive South, Amityville, NY 11701</t>
  </si>
  <si>
    <t>United States [member] | Membership Interest [Member] | Sundial Group Holdings LLC [Member] | Unilever PLC [member]</t>
  </si>
  <si>
    <t>United States [member] | Membership Interest [Member] | BTWalls LLC [Member] | Unilever N.V. [member]</t>
  </si>
  <si>
    <t>BTWalls LLC</t>
  </si>
  <si>
    <t>United States [member] | Membership Interest [Member] | BTWalls LLC [Member] | Unilever PLC [member]</t>
  </si>
  <si>
    <t>United States [member] | Membership Interest [Member] | Sundial Creations LLC [Member] | Unilever N.V. [member]</t>
  </si>
  <si>
    <t>Sundial Creations LLC</t>
  </si>
  <si>
    <t>United States [member] | Membership Interest [Member] | Sundial Creations LLC [Member] | Unilever PLC [member]</t>
  </si>
  <si>
    <t>United States [member] | Membership Interest [Member] | Madam C.J. Walker Enterprises, LLC [Member] | Unilever N.V. [member]</t>
  </si>
  <si>
    <t>Madam C.J. Walker Enterprises, LLC</t>
  </si>
  <si>
    <t>United States [member] | Membership Interest [Member] | Madam C.J. Walker Enterprises, LLC [Member] | Unilever PLC [member]</t>
  </si>
  <si>
    <t>United States [member] | Membership Interest [Member] | Nyakio LLC [Member] | Unilever N.V. [member]</t>
  </si>
  <si>
    <t>Nyakio LLC</t>
  </si>
  <si>
    <t>United States [member] | Membership Interest [Member] | Nyakio LLC [Member] | Unilever PLC [member]</t>
  </si>
  <si>
    <t>United States [member] | Membership Interest [Member] | Sundial Digital LLC [Member] | Unilever N.V. [member]</t>
  </si>
  <si>
    <t>Sundial Digital LLC</t>
  </si>
  <si>
    <t>United States [member] | Membership Interest [Member] | Sundial Digital LLC [Member] | Unilever PLC [member]</t>
  </si>
  <si>
    <t>United States [member] | Preferred Shares [Member] | Sundial Group LLC [Member] | Unilever N.V. [member]</t>
  </si>
  <si>
    <t>Sundial Group LLC</t>
  </si>
  <si>
    <t>United States [member] | Preferred Shares [Member] | Sundial Group LLC [Member] | Unilever PLC [member]</t>
  </si>
  <si>
    <t>United States [member] | Class A Interests [Member] | Sundial Group LLC [Member] | Unilever N.V. [member]</t>
  </si>
  <si>
    <t>United States [member] | Class A Interests [Member] | Sundial Group LLC [Member] | Unilever PLC [member]</t>
  </si>
  <si>
    <t>United States [member] | Class B Interests [Member] | Sundial Group LLC [Member] | Unilever N.V. [member]</t>
  </si>
  <si>
    <t>United States [member] | Class B Interests [Member] | Sundial Group LLC [Member] | Unilever PLC [member]</t>
  </si>
  <si>
    <t>United States [member] | Ownership Units [Member] | Sundial Brands LLC [Member] | Unilever N.V. [member]</t>
  </si>
  <si>
    <t>Sundial Brands LLC</t>
  </si>
  <si>
    <t>United States [member] | Ownership Units [Member] | Sundial Brands LLC [Member] | Unilever PLC [member]</t>
  </si>
  <si>
    <t>Group Companies - Associated Undertakings (Detail)</t>
  </si>
  <si>
    <t>Dec. 31, 2017BHD / shares</t>
  </si>
  <si>
    <t>Dec. 31, 2017OMR / shares</t>
  </si>
  <si>
    <t>Disclosure of associates [Line Items]</t>
  </si>
  <si>
    <t>Australia [Member] | Unilever N.V. [member] | SNDR PTY LTD [Member] | Series A Preferred Stock [Member]</t>
  </si>
  <si>
    <t>SNDR PTY LTD</t>
  </si>
  <si>
    <t>1-3 Newton Street, Cremorne, VIC 3121</t>
  </si>
  <si>
    <t>Australia [Member] | Unilever PLC [member] | SNDR PTY LTD [Member] | Series A Preferred Stock [Member]</t>
  </si>
  <si>
    <t>Bahrain [Member] | Unilever Bahrain Co. W.L.L. [Member] | Ordinary Shares [member]</t>
  </si>
  <si>
    <t>Bahrain [Member] | Unilever N.V. [member] | Unilever Bahrain Co. W.L.L. [Member] | Ordinary Shares [member]</t>
  </si>
  <si>
    <t>Bahrain</t>
  </si>
  <si>
    <t>Unilever Bahrain Co. W.L.L.</t>
  </si>
  <si>
    <t>Nominal Value | BHD / shares</t>
  </si>
  <si>
    <t>161, Road 328, Block 358, Zinj, Manama</t>
  </si>
  <si>
    <t>Bahrain [Member] | Unilever PLC [member] | Unilever Bahrain Co. W.L.L. [Member] | Ordinary Shares [member]</t>
  </si>
  <si>
    <t>Brazil [Member] | ITB Ice Tea do Brazil Limitada [Member] | Quota Shares [Member]</t>
  </si>
  <si>
    <t>Brazil [Member] | Gallo Brasil Distribuicao E Comercio Limitada [Member] | Quota Shares [Member]</t>
  </si>
  <si>
    <t>55.00%</t>
  </si>
  <si>
    <t>Brazil [Member] | Unilever N.V. [member] | ITB Ice Tea do Brazil Limitada [Member] | Quota Shares [Member]</t>
  </si>
  <si>
    <t>ITB Ice Tea do Brazil Limitada</t>
  </si>
  <si>
    <t>Rod. Dom Gabriel Paulino Bueno Couto, km. 66 – Part</t>
  </si>
  <si>
    <t>Brazil [Member] | Unilever N.V. [member] | Gallo Brasil Distribuicao E Comercio Limitada [Member] | Quota Shares [Member]</t>
  </si>
  <si>
    <t>Gallo Brasil Distribuição e comércio Limitada</t>
  </si>
  <si>
    <t>Avenue Engenheiro Luiz Carlos Berrini, 105, 16º andar, Ed. Berrini One, Itaim Bibi, CEP 0471/001-00, City of São Paulo, State of São Paulo</t>
  </si>
  <si>
    <t>Brazil [Member] | Unilever PLC [member] | ITB Ice Tea do Brazil Limitada [Member] | Quota Shares [Member]</t>
  </si>
  <si>
    <t>Brazil [Member] | Unilever PLC [member] | Gallo Brasil Distribuicao E Comercio Limitada [Member] | Quota Shares [Member]</t>
  </si>
  <si>
    <t>Canada [Member] | A and W Root Beer Beverages Canada Inc. [Member] | Class B Common Shares [Member]</t>
  </si>
  <si>
    <t>40.00%</t>
  </si>
  <si>
    <t>Canada [Member] | Unilever N.V. [member] | A and W Root Beer Beverages Canada Inc. [Member] | Class B Common Shares [Member]</t>
  </si>
  <si>
    <t>A&amp;W Root Beer Beverages Canada Inc.</t>
  </si>
  <si>
    <t>25.82%</t>
  </si>
  <si>
    <t>Suite 300-171 West Esplanade, North Vancouver, British Columbia Canada V7M 3K9</t>
  </si>
  <si>
    <t>Canada [Member] | Unilever PLC [member] | A and W Root Beer Beverages Canada Inc. [Member] | Class B Common Shares [Member]</t>
  </si>
  <si>
    <t>14.18%</t>
  </si>
  <si>
    <t>Cyprus [Member] | Unilever PMT Limited [Member] | B Ordinary Shares [Member]</t>
  </si>
  <si>
    <t>Cyprus [Member] | Unilever N.V. [member] | Unilever PMT Limited [Member] | B Ordinary Shares [Member]</t>
  </si>
  <si>
    <t>Unilever PMT Limited</t>
  </si>
  <si>
    <t>2 Marcou Dracou str., Engomi Industrial Estate, 2409 Nicosia</t>
  </si>
  <si>
    <t>Cyprus [Member] | Unilever PLC [member] | Unilever PMT Limited [Member] | B Ordinary Shares [Member]</t>
  </si>
  <si>
    <t>United Kingdom [member] | Arecor Limited [Member] | Ordinary Shares [member]</t>
  </si>
  <si>
    <t>24.22%</t>
  </si>
  <si>
    <t>United Kingdom [member] | Arecor Limited [Member] | Class A Ordinary Shares [Member]</t>
  </si>
  <si>
    <t>35.72%</t>
  </si>
  <si>
    <t>United Kingdom [member] | Blis Media Limited [Member] | Series A Participating Preference Shares [Member]</t>
  </si>
  <si>
    <t>30.11%</t>
  </si>
  <si>
    <t>United Kingdom [member] | Blow Limited [Member] | Ordinary Shares [member]</t>
  </si>
  <si>
    <t>6.97%</t>
  </si>
  <si>
    <t>United Kingdom [member] | Blow Limited [Member] | Preferred A Share [Member]</t>
  </si>
  <si>
    <t>49.77%</t>
  </si>
  <si>
    <t>United Kingdom [member] | CDDM Technology Limited [Member] | Preferred Ordinary Shares [Member]</t>
  </si>
  <si>
    <t>49.53%</t>
  </si>
  <si>
    <t>United Kingdom [member] | SCA Investments Limited [Member] | Class A Ordinary Shares [Member]</t>
  </si>
  <si>
    <t>5.98%</t>
  </si>
  <si>
    <t>United Kingdom [member] | SCA Investments Limited [Member] | H Ordinary Shares [Member]</t>
  </si>
  <si>
    <t>74.60%</t>
  </si>
  <si>
    <t>United Kingdom [member] | SCA Investments Limited [Member] | I Ordinary Shares [Member]</t>
  </si>
  <si>
    <t>25.19%</t>
  </si>
  <si>
    <t>United Kingdom [member] | SCA Investments Limited [Member] | J Ordinary Shares [Member]</t>
  </si>
  <si>
    <t>9.52%</t>
  </si>
  <si>
    <t>United Kingdom [member] | Thenudeco Limited [Member] | Class A Ordinary Shares [Member]</t>
  </si>
  <si>
    <t>38.95%</t>
  </si>
  <si>
    <t>United Kingdom [member] | Trinny London Limited [Member] | A Preferred Shares [Member]</t>
  </si>
  <si>
    <t>64.22%</t>
  </si>
  <si>
    <t>United Kingdom [member] | Voltea Limited [Member] | Class A Ordinary Shares [Member]</t>
  </si>
  <si>
    <t>35.58%</t>
  </si>
  <si>
    <t>United Kingdom [member] | Voltea Limited [Member] | Preferred A Share [Member]</t>
  </si>
  <si>
    <t>66.83%</t>
  </si>
  <si>
    <t>United Kingdom [member] | Voltea Limited [Member] | B Preferred Shares [Member]</t>
  </si>
  <si>
    <t>12.44%</t>
  </si>
  <si>
    <t>United Kingdom [member] | Voltea Limited [Member] | C Preferred Shares [Member]</t>
  </si>
  <si>
    <t>18.14%</t>
  </si>
  <si>
    <t>United Kingdom [member] | Voltea Limited [Member] | Preferred D Share [Member]</t>
  </si>
  <si>
    <t>3.56%</t>
  </si>
  <si>
    <t>United Kingdom [member] | Unilever N.V. [member] | Arecor Limited [Member] | Ordinary Shares [member]</t>
  </si>
  <si>
    <t>Arecor Limited</t>
  </si>
  <si>
    <t>Chesterford Research Park, Little Chesterford, Saffron, Waldon CB10 1XL</t>
  </si>
  <si>
    <t>United Kingdom [member] | Unilever N.V. [member] | Arecor Limited [Member] | Class A Ordinary Shares [Member]</t>
  </si>
  <si>
    <t>United Kingdom [member] | Unilever N.V. [member] | Blis Media Limited [Member] | Series A Participating Preference Shares [Member]</t>
  </si>
  <si>
    <t>Blis Media Limited</t>
  </si>
  <si>
    <t>3rd Floor, 101 New Cavendish Street, London W1W 6XH</t>
  </si>
  <si>
    <t>United Kingdom [member] | Unilever N.V. [member] | Blow Limited [Member] | Ordinary Shares [member]</t>
  </si>
  <si>
    <t>Blow Limited</t>
  </si>
  <si>
    <t>Cambridge House, 16 High Street, Saffron Walden, Essex CB10 1AX</t>
  </si>
  <si>
    <t>United Kingdom [member] | Unilever N.V. [member] | Blow Limited [Member] | Preferred A Share [Member]</t>
  </si>
  <si>
    <t>United Kingdom [member] | Unilever N.V. [member] | CDDM Technology Limited [Member] | Preferred Ordinary Shares [Member]</t>
  </si>
  <si>
    <t>CDDM Technology Limited</t>
  </si>
  <si>
    <t>First Floor, 59-61 High Street West, Glossop SK13 8AZ</t>
  </si>
  <si>
    <t>United Kingdom [member] | Unilever N.V. [member] | Langholm Capital II L.P. [Member] | Partnership [Member]</t>
  </si>
  <si>
    <t>Langholm Capital II L.P.</t>
  </si>
  <si>
    <t>46.30%</t>
  </si>
  <si>
    <t>1st Floor, Charles House, 5-11 Regent Street, London SW1Y 4LR</t>
  </si>
  <si>
    <t>United Kingdom [member] | Unilever N.V. [member] | SCA Investments Limited [Member] | Class A Ordinary Shares [Member]</t>
  </si>
  <si>
    <t>SCA Investments Limited</t>
  </si>
  <si>
    <t>Unit 3 Morris House, Swainson Road, London W3 7UP</t>
  </si>
  <si>
    <t>United Kingdom [member] | Unilever N.V. [member] | SCA Investments Limited [Member] | H Ordinary Shares [Member]</t>
  </si>
  <si>
    <t>United Kingdom [member] | Unilever N.V. [member] | SCA Investments Limited [Member] | I Ordinary Shares [Member]</t>
  </si>
  <si>
    <t>United Kingdom [member] | Unilever N.V. [member] | SCA Investments Limited [Member] | J Ordinary Shares [Member]</t>
  </si>
  <si>
    <t>United Kingdom [member] | Unilever N.V. [member] | Thenudeco Limited [Member] | Class A Ordinary Shares [Member]</t>
  </si>
  <si>
    <t>THENUDECO LIMITED</t>
  </si>
  <si>
    <t>167 Wimbledon Park Road, London SW18 5RH</t>
  </si>
  <si>
    <t>United Kingdom [member] | Unilever N.V. [member] | Trinny London Limited [Member] | A Preferred Shares [Member]</t>
  </si>
  <si>
    <t>Trinny London Limited</t>
  </si>
  <si>
    <t>United Kingdom [member] | Unilever N.V. [member] | Voltea Limited [Member] | Class A Ordinary Shares [Member]</t>
  </si>
  <si>
    <t>Voltea Limited</t>
  </si>
  <si>
    <t>5th Floor, 6 St Andrew Street, London EC4A 3AE</t>
  </si>
  <si>
    <t>United Kingdom [member] | Unilever N.V. [member] | Voltea Limited [Member] | Preferred A Share [Member]</t>
  </si>
  <si>
    <t>United Kingdom [member] | Unilever N.V. [member] | Voltea Limited [Member] | B Preferred Shares [Member]</t>
  </si>
  <si>
    <t>United Kingdom [member] | Unilever N.V. [member] | Voltea Limited [Member] | C Preferred Shares [Member]</t>
  </si>
  <si>
    <t>United Kingdom [member] | Unilever N.V. [member] | Voltea Limited [Member] | Preferred D Share [Member]</t>
  </si>
  <si>
    <t>United Kingdom [member] | Unilever PLC [member] | Arecor Limited [Member] | Ordinary Shares [member]</t>
  </si>
  <si>
    <t>United Kingdom [member] | Unilever PLC [member] | Arecor Limited [Member] | Class A Ordinary Shares [Member]</t>
  </si>
  <si>
    <t>United Kingdom [member] | Unilever PLC [member] | Blis Media Limited [Member] | Series A Participating Preference Shares [Member]</t>
  </si>
  <si>
    <t>United Kingdom [member] | Unilever PLC [member] | Blow Limited [Member] | Ordinary Shares [member]</t>
  </si>
  <si>
    <t>United Kingdom [member] | Unilever PLC [member] | Blow Limited [Member] | Preferred A Share [Member]</t>
  </si>
  <si>
    <t>United Kingdom [member] | Unilever PLC [member] | CDDM Technology Limited [Member] | Preferred Ordinary Shares [Member]</t>
  </si>
  <si>
    <t>United Kingdom [member] | Unilever PLC [member] | Langholm Capital II L.P. [Member] | Partnership [Member]</t>
  </si>
  <si>
    <t>United Kingdom [member] | Unilever PLC [member] | SCA Investments Limited [Member] | Class A Ordinary Shares [Member]</t>
  </si>
  <si>
    <t>United Kingdom [member] | Unilever PLC [member] | SCA Investments Limited [Member] | H Ordinary Shares [Member]</t>
  </si>
  <si>
    <t>United Kingdom [member] | Unilever PLC [member] | SCA Investments Limited [Member] | I Ordinary Shares [Member]</t>
  </si>
  <si>
    <t>United Kingdom [member] | Unilever PLC [member] | SCA Investments Limited [Member] | J Ordinary Shares [Member]</t>
  </si>
  <si>
    <t>United Kingdom [member] | Unilever PLC [member] | Thenudeco Limited [Member] | Class A Ordinary Shares [Member]</t>
  </si>
  <si>
    <t>United Kingdom [member] | Unilever PLC [member] | Trinny London Limited [Member] | A Preferred Shares [Member]</t>
  </si>
  <si>
    <t>United Kingdom [member] | Unilever PLC [member] | Voltea Limited [Member] | Class A Ordinary Shares [Member]</t>
  </si>
  <si>
    <t>United Kingdom [member] | Unilever PLC [member] | Voltea Limited [Member] | Preferred A Share [Member]</t>
  </si>
  <si>
    <t>United Kingdom [member] | Unilever PLC [member] | Voltea Limited [Member] | B Preferred Shares [Member]</t>
  </si>
  <si>
    <t>United Kingdom [member] | Unilever PLC [member] | Voltea Limited [Member] | C Preferred Shares [Member]</t>
  </si>
  <si>
    <t>United Kingdom [member] | Unilever PLC [member] | Voltea Limited [Member] | Preferred D Share [Member]</t>
  </si>
  <si>
    <t>France [Member] | Relais D'or Centrale S.A.S. [Member] | Ordinary Shares [member]</t>
  </si>
  <si>
    <t>49.99%</t>
  </si>
  <si>
    <t>France [Member] | Unilever N.V. [member] | Relais D'or Centrale S.A.S. [Member] | Ordinary Shares [member]</t>
  </si>
  <si>
    <t>Relais D’or Centrale S.A.S.</t>
  </si>
  <si>
    <t>32.27%</t>
  </si>
  <si>
    <t>7 rue Armand Peugeot, 92500 Rueil-Malmaison</t>
  </si>
  <si>
    <t>France [Member] | Unilever PLC [member] | Relais D'or Centrale S.A.S. [Member] | Ordinary Shares [member]</t>
  </si>
  <si>
    <t>Germany [Member] | Hans Henglein and Sohn GmbH [Member] | Ordinary Shares [member]</t>
  </si>
  <si>
    <t>Germany [Member] | Henglein and Co. Handels-und Beteiligungs GmbH and Co. KG [Member] | Partnership Interest [Member]</t>
  </si>
  <si>
    <t>Germany [Member] | Henglein Geschaftsfuhrungs GmbH [Member] | Ordinary Shares [member]</t>
  </si>
  <si>
    <t>Germany [Member] | Nurnberger Klosteig NK GmbH and Co KG [Member] | Partnership Interest [Member]</t>
  </si>
  <si>
    <t>Germany [Member] | Henglein GmbH [Member] | Ordinary Shares [member]</t>
  </si>
  <si>
    <t>Germany [Member] | Hochreiter Frischteigwaren GmbH [Member] | Ordinary Shares [member]</t>
  </si>
  <si>
    <t>Germany [Member] | Unilever N.V. [member] | Hans Henglein and Sohn GmbH [Member] | Ordinary Shares [member]</t>
  </si>
  <si>
    <t>Hans Henglein &amp; Sohn GmbH</t>
  </si>
  <si>
    <t>32.78%</t>
  </si>
  <si>
    <t>Beerbachstraße 19, 91183 Abenberg</t>
  </si>
  <si>
    <t>Germany [Member] | Unilever N.V. [member] | Henglein and Co. Handels-und Beteiligungs GmbH and Co. KG [Member] | Partnership Interest [Member]</t>
  </si>
  <si>
    <t>Henglein &amp; Co. Handels-und Beteiligungs 
GmbH &amp; Co. KG</t>
  </si>
  <si>
    <t>Germany [Member] | Unilever N.V. [member] | Henglein Geschaftsfuhrungs GmbH [Member] | Ordinary Shares [member]</t>
  </si>
  <si>
    <t>Henglein Geschäftsführungs GmbH</t>
  </si>
  <si>
    <t>Germany [Member] | Unilever N.V. [member] | Nurnberger Klosteig NK GmbH and Co KG [Member] | Partnership Interest [Member]</t>
  </si>
  <si>
    <t>Nürnberger Kloßteig NK GmbH &amp; Co. KG</t>
  </si>
  <si>
    <t>Germany [Member] | Unilever N.V. [member] | Henglein GmbH [Member] | Ordinary Shares [member]</t>
  </si>
  <si>
    <t>Henglein GmbH</t>
  </si>
  <si>
    <t>Bad Bribaer Straße, 06647 Klosterhäseler</t>
  </si>
  <si>
    <t>Germany [Member] | Unilever N.V. [member] | Hochreiter Frischteigwaren GmbH [Member] | Ordinary Shares [member]</t>
  </si>
  <si>
    <t>Hochreiter Frischteigwaren GmbH</t>
  </si>
  <si>
    <t>Germany [Member] | Unilever PLC [member] | Hans Henglein and Sohn GmbH [Member] | Ordinary Shares [member]</t>
  </si>
  <si>
    <t>17.22%</t>
  </si>
  <si>
    <t>Germany [Member] | Unilever PLC [member] | Henglein and Co. Handels-und Beteiligungs GmbH and Co. KG [Member] | Partnership Interest [Member]</t>
  </si>
  <si>
    <t>Germany [Member] | Unilever PLC [member] | Henglein Geschaftsfuhrungs GmbH [Member] | Ordinary Shares [member]</t>
  </si>
  <si>
    <t>Germany [Member] | Unilever PLC [member] | Nurnberger Klosteig NK GmbH and Co KG [Member] | Partnership Interest [Member]</t>
  </si>
  <si>
    <t>Germany [Member] | Unilever PLC [member] | Henglein GmbH [Member] | Ordinary Shares [member]</t>
  </si>
  <si>
    <t>Germany [Member] | Unilever PLC [member] | Hochreiter Frischteigwaren GmbH [Member] | Ordinary Shares [member]</t>
  </si>
  <si>
    <t>Indonesia [Member] | PT Anugrah Mutu Bersama [Member] | Ordinary Shares [member]</t>
  </si>
  <si>
    <t>Indonesia [Member] | Unilever N.V. [member] | PT Anugrah Mutu Bersama [Member] | Ordinary Shares [member]</t>
  </si>
  <si>
    <t>PT Anugrah Mutu Bersama</t>
  </si>
  <si>
    <t>26.22%</t>
  </si>
  <si>
    <t>Wisma Bango Lt.05, Jl.Sulaiman No.32, Jakarta Barat 11540</t>
  </si>
  <si>
    <t>Indonesia [Member] | Unilever PLC [member] | PT Anugrah Mutu Bersama [Member] | Ordinary Shares [member]</t>
  </si>
  <si>
    <t>13.78%</t>
  </si>
  <si>
    <t>Ireland [Member] | Unilever N.V. [member] | Pepsi Lipton International Limited [Member] | C Preferred Shares [Member]</t>
  </si>
  <si>
    <t>Pepsi Lipton International
LimitedD</t>
  </si>
  <si>
    <t>70 Sir John Rogersons Quay, Dublin 2</t>
  </si>
  <si>
    <t>Ireland [Member] | Unilever N.V. [member] | Pepsi Lipton International Limited [Member] | E Ordinary Shares [Member]</t>
  </si>
  <si>
    <t>Pepsi Lipton International LimitedD</t>
  </si>
  <si>
    <t>Ireland [Member] | Unilever N.V. [member] | Pepsi Lipton International Limited [Member] | G Preferred Shares [Member]</t>
  </si>
  <si>
    <t>Ireland [Member] | Unilever N.V. [member] | Pepsi Lipton International Limited [Member] | Series seed [Member]</t>
  </si>
  <si>
    <t>Ireland [Member] | Unilever PLC [member] | Pepsi Lipton International Limited [Member] | C Preferred Shares [Member]</t>
  </si>
  <si>
    <t>Pepsi Lipton International Limited</t>
  </si>
  <si>
    <t>Ireland [Member] | Unilever PLC [member] | Pepsi Lipton International Limited [Member] | E Ordinary Shares [Member]</t>
  </si>
  <si>
    <t>Ireland [Member] | Unilever PLC [member] | Pepsi Lipton International Limited [Member] | G Preferred Shares [Member]</t>
  </si>
  <si>
    <t>Ireland [Member] | Unilever PLC [member] | Pepsi Lipton International Limited [Member] | Series seed [Member]</t>
  </si>
  <si>
    <t>India [Member] | Peel- Works Private Limited [Member] | Series B-2 Preference shares [Member]</t>
  </si>
  <si>
    <t>48.15%</t>
  </si>
  <si>
    <t>India [Member] | Unilever N.V. [member] | AAIDEA Solutions Private Limited [Member] | Seed B CCPS [Member]</t>
  </si>
  <si>
    <t>AAIDEA Solutions Private Limited</t>
  </si>
  <si>
    <t>101, Tower 5, Orchid Petals, Sector 49, Gurgaon</t>
  </si>
  <si>
    <t>India [Member] | Unilever N.V. [member] | Peel- Works Private Limited [Member] | Series B-2 Preference shares [Member]</t>
  </si>
  <si>
    <t>Peel-Works Private Limited</t>
  </si>
  <si>
    <t>7th Floor, 703/704, Marathon Icon, Off Ganpatrao Kadam Marg, Vir Santaji Marg, Lower Parel,
Mumbai-400013</t>
  </si>
  <si>
    <t>India [Member] | Unilever PLC [member] | AAIDEA Solutions Private Limited [Member] | Seed B CCPS [Member]</t>
  </si>
  <si>
    <t>India [Member] | Unilever PLC [member] | Peel- Works Private Limited [Member] | Series B-2 Preference shares [Member]</t>
  </si>
  <si>
    <t>7t Floor, 703/704, Marathon Icon, Off Ganpatrao Kadam Marg, Vir Santaji Marg, Lower Parel, mumbai-400013</t>
  </si>
  <si>
    <t>Israel [Member] | Iluminage Beauty Limited [Member] | Preference Shares [Member]</t>
  </si>
  <si>
    <t>99.74%</t>
  </si>
  <si>
    <t>Israel [Member] | Unilever N.V. [member] | Iluminage Beauty Limited [Member] | Preference Shares [Member]</t>
  </si>
  <si>
    <t>Iluminage Beauty
Limited</t>
  </si>
  <si>
    <t>Kochav Yokneam Building, 4th Floor, P.O. Box 14, Yokneam Illit 20692</t>
  </si>
  <si>
    <t>Israel [Member] | Unilever PLC [member] | Iluminage Beauty Limited [Member] | Preference Shares [Member]</t>
  </si>
  <si>
    <t>Iluminage Beauty Limited</t>
  </si>
  <si>
    <t>Japan [Member] | Grom Japan K.K [Member] | Ordinary Shares [member]</t>
  </si>
  <si>
    <t>34.00%</t>
  </si>
  <si>
    <t>Japan [Member] | Unilever N.V. [member] | Grom Japan K.K [Member] | Ordinary Shares [member]</t>
  </si>
  <si>
    <t>Grom Japan K.K</t>
  </si>
  <si>
    <t>#308, 5-4-1, Minami Azabu, Tokyo</t>
  </si>
  <si>
    <t>Japan [Member] | Unilever PLC [member] | Grom Japan K.K [Member] | Ordinary Shares [member]</t>
  </si>
  <si>
    <t>Luxembourg [member] | Unilever N.V. [member] | Helpling Group Holding S.a. r.l. [Member] | Series C2 Shares [Member]</t>
  </si>
  <si>
    <t>Luxembourg</t>
  </si>
  <si>
    <t>Helpling Group Holding S.à r.l.</t>
  </si>
  <si>
    <t>98.57%</t>
  </si>
  <si>
    <t>5 Heienhaff, L-1736 Senningerberg</t>
  </si>
  <si>
    <t>Luxembourg [member] | Unilever PLC [member] | Helpling Group Holding S.a. r.l. [Member] | Series C2 Shares [Member]</t>
  </si>
  <si>
    <t>Mauritius [Member] | Capvent Asia Consumer Fund Limited [Member] | Class A Shares [Member]</t>
  </si>
  <si>
    <t>41.00%</t>
  </si>
  <si>
    <t>Mauritius [Member] | Unilever N.V. [member] | Capvent Asia Consumer Fund Limited [Member] | Class A Shares [Member]</t>
  </si>
  <si>
    <t>Mauritius</t>
  </si>
  <si>
    <t>Capvent Asia Consumer Fund
Limited</t>
  </si>
  <si>
    <t>c/o Equinoxe Alternative Investment services (Mauritius Limited); 12th Floor, Standard Chartered Tower. Ebene 72201</t>
  </si>
  <si>
    <t>Mauritius [Member] | Unilever PLC [member] | Capvent Asia Consumer Fund Limited [Member] | Class A Shares [Member]</t>
  </si>
  <si>
    <t>Capvent Asia Consumer Fund Limited</t>
  </si>
  <si>
    <t>Oman [Member] | Unilever N.V. [member] | Towell Unilever LLC [Member] | Ordinary Shares [member]</t>
  </si>
  <si>
    <t>Oman</t>
  </si>
  <si>
    <t>Towell Unilever LLC</t>
  </si>
  <si>
    <t>Nominal Value | OMR / shares</t>
  </si>
  <si>
    <t>Po Box 1711, Ruwi, Postal code 112</t>
  </si>
  <si>
    <t>Oman [Member] | Unilever PLC [member] | Towell Unilever LLC [Member] | Ordinary Shares [member]</t>
  </si>
  <si>
    <t>Philippines [Member] | Unilever N.V. [member] | Sto Tomas Paco Land Corp [Member] | Common Shares [Member]</t>
  </si>
  <si>
    <t>Sto Tomas Paco Land Corp</t>
  </si>
  <si>
    <t>11th Avenue corner 39th Street, Bonifacio Triangle, Bonifacio Global
City, Taguig City, M.M</t>
  </si>
  <si>
    <t>Philippines [Member] | Unilever N.V. [member] | Paco Platform Seven Point Five Inc [Member] | Common B [Member]</t>
  </si>
  <si>
    <t>Paco Platform 7.5 Inc.</t>
  </si>
  <si>
    <t>Philippines [Member] | Unilever N.V. [member] | Cavite Horizons Land Inc [Member] | Preference Shares [Member]</t>
  </si>
  <si>
    <t>Cavite Horizons Land, Inc.</t>
  </si>
  <si>
    <t>Philippines [Member] | Unilever N.V. [member] | Cavite Horizons Land Inc [Member] | Common Shares [Member]</t>
  </si>
  <si>
    <t>22.66%</t>
  </si>
  <si>
    <t>Philippines [Member] | Unilever N.V. [member] | Industrial Realties Inc [Member] | Common Shares [Member]</t>
  </si>
  <si>
    <t>Industrial Realties, Inc.</t>
  </si>
  <si>
    <t>29.30%</t>
  </si>
  <si>
    <t>Philippines [Member] | Unilever N.V. [member] | WS Holdings Inc [Member] | Common B [Member]</t>
  </si>
  <si>
    <t>WS Holdings Inc.</t>
  </si>
  <si>
    <t>Philippines [Member] | Unilever N.V. [member] | Selecta Walls Land Corp [Member] | Common B [Member]</t>
  </si>
  <si>
    <t>Selecta Walls Land Corp</t>
  </si>
  <si>
    <t>Philippines [Member] | Unilever PLC [member] | Sto Tomas Paco Land Corp [Member] | Common Shares [Member]</t>
  </si>
  <si>
    <t>Philippines [Member] | Unilever PLC [member] | Paco Platform Seven Point Five Inc [Member] | Common B [Member]</t>
  </si>
  <si>
    <t>Philippines [Member] | Unilever PLC [member] | Cavite Horizons Land Inc [Member] | Preference Shares [Member]</t>
  </si>
  <si>
    <t>Philippines [Member] | Unilever PLC [member] | Cavite Horizons Land Inc [Member] | Common Shares [Member]</t>
  </si>
  <si>
    <t>Philippines [Member] | Unilever PLC [member] | Industrial Realties Inc [Member] | Common Shares [Member]</t>
  </si>
  <si>
    <t>16.10%</t>
  </si>
  <si>
    <t>Philippines [Member] | Unilever PLC [member] | WS Holdings Inc [Member] | Common B [Member]</t>
  </si>
  <si>
    <t>Philippines [Member] | Unilever PLC [member] | Selecta Walls Land Corp [Member] | Common B [Member]</t>
  </si>
  <si>
    <t>Portugal [Member] | Fima Ola Produtos Alimentares S A [Member] | Ordinary Shares [member]</t>
  </si>
  <si>
    <t>Portugal [Member] | Gallo Worldwide Limitada [Member] | Quota Shares [Member]</t>
  </si>
  <si>
    <t>Portugal [Member] | Transportadora Central Do Infante Limitada [Member] | Ordinary Shares [member]</t>
  </si>
  <si>
    <t>Portugal [Member] | Unilever Fima, Limitada [Member] | Quota Shares [Member]</t>
  </si>
  <si>
    <t>Portugal [Member] | Victor Guedes Industria e Comercio S A [Member] | Ordinary Shares [member]</t>
  </si>
  <si>
    <t>Portugal [Member] | Unilever N.V. [member] | Fima Ola Produtos Alimentares S A [Member] | Ordinary Shares [member]</t>
  </si>
  <si>
    <t>Portugal</t>
  </si>
  <si>
    <t>Fima Ola - Produtos Alimentares, S.A.</t>
  </si>
  <si>
    <t>Largo Monterroio Mascarenhas, 1,1099-081 Lisboa</t>
  </si>
  <si>
    <t>Portugal [Member] | Unilever N.V. [member] | Gallo Worldwide Limitada [Member] | Quota Shares [Member]</t>
  </si>
  <si>
    <t>Gallo Worldwide, Limitada</t>
  </si>
  <si>
    <t>Portugal [Member] | Unilever N.V. [member] | Transportadora Central Do Infante Limitada [Member] | Ordinary Shares [member]</t>
  </si>
  <si>
    <t>Transportadora Central do Infante, Limitada</t>
  </si>
  <si>
    <t>Portugal [Member] | Unilever N.V. [member] | Unilever Fima, Limitada [Member] | Quota Shares [Member]</t>
  </si>
  <si>
    <t>Unilever Fima, Limitada</t>
  </si>
  <si>
    <t>Portugal [Member] | Unilever N.V. [member] | Victor Guedes Industria e Comercio S A [Member] | Ordinary Shares [member]</t>
  </si>
  <si>
    <t>Victor Guedes - Industria e Comercio, S.A.</t>
  </si>
  <si>
    <t>Portugal [Member] | Unilever PLC [member] | Fima Ola Produtos Alimentares S A [Member] | Ordinary Shares [member]</t>
  </si>
  <si>
    <t>Portugal [Member] | Unilever PLC [member] | Gallo Worldwide Limitada [Member] | Quota Shares [Member]</t>
  </si>
  <si>
    <t>Portugal [Member] | Unilever PLC [member] | Transportadora Central Do Infante Limitada [Member] | Ordinary Shares [member]</t>
  </si>
  <si>
    <t>Portugal [Member] | Unilever PLC [member] | Unilever Fima, Limitada [Member] | Quota Shares [Member]</t>
  </si>
  <si>
    <t>Portugal [Member] | Unilever PLC [member] | Victor Guedes Industria e Comercio S A [Member] | Ordinary Shares [member]</t>
  </si>
  <si>
    <t>Sweden [Member] | SachaJuan Haircare AB [member] | Class B Shares [Member]</t>
  </si>
  <si>
    <t>99.50%</t>
  </si>
  <si>
    <t>Sweden [Member] | Unilever N.V. [member] | SachaJuan Haircare AB [member] | Class B Shares [Member]</t>
  </si>
  <si>
    <t>SachaJuan Haircare AB</t>
  </si>
  <si>
    <t>No 18 Office &amp; Lounge, Briger Jarlsgatan 18,114 34 Stockholm</t>
  </si>
  <si>
    <t>Sweden [Member] | Unilever PLC [member] | SachaJuan Haircare AB [member] | Class B Shares [Member]</t>
  </si>
  <si>
    <t>United Arab Emirates [Member] | Al Gurg Unilever LLC [Member] | Ordinary Shares [member]</t>
  </si>
  <si>
    <t>United Arab Emirates [Member] | Thani Murshid Unilever LLC [Member] | Ordinary Shares [member]</t>
  </si>
  <si>
    <t>United Arab Emirates [Member] | Unilever N.V. [member] | Al Gurg Unilever LLC [Member] | Ordinary Shares [member]</t>
  </si>
  <si>
    <t>Al Gurg Unilever LLC</t>
  </si>
  <si>
    <t>P.O. Box 49, Dubai</t>
  </si>
  <si>
    <t>United Arab Emirates [Member] | Unilever N.V. [member] | Thani Murshid Unilever LLC [Member] | Ordinary Shares [member]</t>
  </si>
  <si>
    <t>Thani Murshid Unilever LLC</t>
  </si>
  <si>
    <t>United Arab Emirates [Member] | Unilever PLC [member] | Al Gurg Unilever LLC [Member] | Ordinary Shares [member]</t>
  </si>
  <si>
    <t>United Arab Emirates [Member] | Unilever PLC [member] | Thani Murshid Unilever LLC [Member] | Ordinary Shares [member]</t>
  </si>
  <si>
    <t>United States [member] | Beauty Bakerie Cosmetics Brand Inc [Member] | Series A Preferred Stock [Member]</t>
  </si>
  <si>
    <t>50.05%</t>
  </si>
  <si>
    <t>United States [member] | Machine Vantage [Member] | Series A Preferred Stock [Member]</t>
  </si>
  <si>
    <t>55.19%</t>
  </si>
  <si>
    <t>United States [member] | Machine Vantage [Member] | Common Shares [Member]</t>
  </si>
  <si>
    <t>9.86%</t>
  </si>
  <si>
    <t>United States [member] | Quantbiome Inc. (dba Thryve) [Member] | Series Seed-2 Preferred Stock [Member]</t>
  </si>
  <si>
    <t>23.26%</t>
  </si>
  <si>
    <t>United States [member] | Discuss io Inc [Member] | Series seed [Member]</t>
  </si>
  <si>
    <t>15.36%</t>
  </si>
  <si>
    <t>United States [member] | Discuss io Inc [Member] | Common Shares [Member]</t>
  </si>
  <si>
    <t>8.30%</t>
  </si>
  <si>
    <t>United States [member] | Discuss io Inc [Member] | Series A Preferred Convertible Shares [Member]</t>
  </si>
  <si>
    <t>53.91%</t>
  </si>
  <si>
    <t>United States [member] | Pepsi Lipton Tea Partnership [Member] | Partnership Interest [Member]</t>
  </si>
  <si>
    <t>United States [member] | Physic Ventures L.P. [Member] | Partnership Interest [Member]</t>
  </si>
  <si>
    <t>57.27%</t>
  </si>
  <si>
    <t>United States [member] | Sunbasket Inc [Member] | Series C2 Shares [Member]</t>
  </si>
  <si>
    <t>89.03%</t>
  </si>
  <si>
    <t>United States [member] | Sunbasket Inc [Member] | Common Shares [Member]</t>
  </si>
  <si>
    <t>2.51%</t>
  </si>
  <si>
    <t>United States [member] | Sunbasket Inc [Member] | Series D [Member]</t>
  </si>
  <si>
    <t>1.92%</t>
  </si>
  <si>
    <t>United States [member] | Nutraceutical Wellness Inc (dba Nutrafol) [Member] | Series A-1 Preferred [Member]</t>
  </si>
  <si>
    <t>41.70%</t>
  </si>
  <si>
    <t>United States [member] | Nutraceutical Wellness Inc (dba Nutrafol) [Member] | Series A-3 Preferred [Member]</t>
  </si>
  <si>
    <t>56.82%</t>
  </si>
  <si>
    <t>United States [member] | Unilever N.V. [member] | Beauty Bakerie Cosmetics Brand Inc [Member] | Series A Preferred Stock [Member]</t>
  </si>
  <si>
    <t>Beauty Bakerie Cosmetics Brand Inc</t>
  </si>
  <si>
    <t>1679 South Dupont Highway, Suite 100, Dover, Kent County, Delaware  19901</t>
  </si>
  <si>
    <t>United States [member] | Unilever N.V. [member] | Machine Vantage [Member] | Series A Preferred Stock [Member]</t>
  </si>
  <si>
    <t>Machine Vantage</t>
  </si>
  <si>
    <t>United States [member] | Unilever N.V. [member] | Machine Vantage [Member] | Common Shares [Member]</t>
  </si>
  <si>
    <t>2600 Tenth St #101, Berkeley CA 94710</t>
  </si>
  <si>
    <t>United States [member] | Unilever N.V. [member] | Quantbiome Inc. (dba Thryve) [Member] | Series Seed-2 Preferred Stock [Member]</t>
  </si>
  <si>
    <t>Quantbiome Inc. (dba Thryve)</t>
  </si>
  <si>
    <t>c/o Law Traders Inc., 300 Delaware Ave., Suite 210, in the City of Wilmington, County of New Castle</t>
  </si>
  <si>
    <t>United States [member] | Unilever N.V. [member] | Discuss io Inc [Member] | Series seed [Member]</t>
  </si>
  <si>
    <t>Discuss.io Inc</t>
  </si>
  <si>
    <t>C/O National Registered Agents, Inc.160 Green Tree Drive, Suite 101, Dover, Delaware 19904</t>
  </si>
  <si>
    <t>United States [member] | Unilever N.V. [member] | Discuss io Inc [Member] | Common Shares [Member]</t>
  </si>
  <si>
    <t>C/O National Registered Agents, Inc.160 Green Tree Drive, Suite 101, Dover, Delaware  19904</t>
  </si>
  <si>
    <t>United States [member] | Unilever N.V. [member] | Discuss io Inc [Member] | Series A Preferred Convertible Shares [Member]</t>
  </si>
  <si>
    <t>United States [member] | Unilever N.V. [member] | Pepsi Lipton Tea Partnership [Member] | Partnership Interest [Member]</t>
  </si>
  <si>
    <t>Pepsi Lipton Tea Partnership</t>
  </si>
  <si>
    <t>27.70%</t>
  </si>
  <si>
    <t>United States [member] | Unilever N.V. [member] | Physic Ventures L.P. [Member] | Partnership Interest [Member]</t>
  </si>
  <si>
    <t>Physic Ventures L.P.</t>
  </si>
  <si>
    <t>548 Market St #70998, San Francisco, CA 94104-5401</t>
  </si>
  <si>
    <t>United States [member] | Unilever N.V. [member] | Sunbasket Inc [Member] | Series C2 Shares [Member]</t>
  </si>
  <si>
    <t>Sunbasket Inc</t>
  </si>
  <si>
    <t>1170 Olinder Court, San Jose, CA 95122</t>
  </si>
  <si>
    <t>United States [member] | Unilever N.V. [member] | Sunbasket Inc [Member] | Common Shares [Member]</t>
  </si>
  <si>
    <t>United States [member] | Unilever N.V. [member] | Sunbasket Inc [Member] | Series D [Member]</t>
  </si>
  <si>
    <t>United States [member] | Unilever N.V. [member] | Nutraceutical Wellness Inc (dba Nutrafol) [Member] | Series A-1 Preferred [Member]</t>
  </si>
  <si>
    <t>Nutraceutical Wellness Inc (dba Nutrafol)</t>
  </si>
  <si>
    <t>2711 Centerville Road, 400 Wilmington, 19808 New Castle</t>
  </si>
  <si>
    <t>United States [member] | Unilever N.V. [member] | Nutraceutical Wellness Inc (dba Nutrafol) [Member] | Series A-3 Preferred [Member]</t>
  </si>
  <si>
    <t>United States [member] | Unilever PLC [member] | Beauty Bakerie Cosmetics Brand Inc [Member] | Series A Preferred Stock [Member]</t>
  </si>
  <si>
    <t>1679 South Dupont Highway, Suite 100, Dover, Kent County, Delaware 19901</t>
  </si>
  <si>
    <t>United States [member] | Unilever PLC [member] | Machine Vantage [Member] | Series A Preferred Stock [Member]</t>
  </si>
  <si>
    <t>United States [member] | Unilever PLC [member] | Machine Vantage [Member] | Common Shares [Member]</t>
  </si>
  <si>
    <t>United States [member] | Unilever PLC [member] | Quantbiome Inc. (dba Thryve) [Member] | Series Seed-2 Preferred Stock [Member]</t>
  </si>
  <si>
    <t>United States [member] | Unilever PLC [member] | Discuss io Inc [Member] | Series seed [Member]</t>
  </si>
  <si>
    <t>United States [member] | Unilever PLC [member] | Discuss io Inc [Member] | Common Shares [Member]</t>
  </si>
  <si>
    <t>United States [member] | Unilever PLC [member] | Discuss io Inc [Member] | Series A Preferred Convertible Shares [Member]</t>
  </si>
  <si>
    <t>United States [member] | Unilever PLC [member] | Pepsi Lipton Tea Partnership [Member] | Partnership Interest [Member]</t>
  </si>
  <si>
    <t>22.30%</t>
  </si>
  <si>
    <t>United States [member] | Unilever PLC [member] | Physic Ventures L.P. [Member] | Partnership Interest [Member]</t>
  </si>
  <si>
    <t>United States [member] | Unilever PLC [member] | Sunbasket Inc [Member] | Series C2 Shares [Member]</t>
  </si>
  <si>
    <t>United States [member] | Unilever PLC [member] | Sunbasket Inc [Member] | Common Shares [Member]</t>
  </si>
  <si>
    <t>United States [member] | Unilever PLC [member] | Sunbasket Inc [Member] | Series D [Member]</t>
  </si>
  <si>
    <t>United States [member] | Unilever PLC [member] | Nutraceutical Wellness Inc (dba Nutrafol) [Member] | Series A-1 Preferred [Member]</t>
  </si>
  <si>
    <t>United States [member] | Unilever PLC [member] | Nutraceutical Wellness Inc (dba Nutrafol) [Member] | Series A-3 Preferred [Member]</t>
  </si>
  <si>
    <t>Guarantor Statements - Additional Information (Detail) - USD ($) $ in Billions</t>
  </si>
  <si>
    <t>Notes [Member]</t>
  </si>
  <si>
    <t>Supplemental Guarantor Information [line items]</t>
  </si>
  <si>
    <t>Borrowings outstanding amount</t>
  </si>
  <si>
    <t>Notes [Member] | Bottom of range [member]</t>
  </si>
  <si>
    <t>Interest rate of borrowings</t>
  </si>
  <si>
    <t>Notes [Member] | Top of range [member]</t>
  </si>
  <si>
    <t>UCC and UNUS [Member]</t>
  </si>
  <si>
    <t>Ownership percentage</t>
  </si>
  <si>
    <t>Guarantor Statements - Income Statement (Detail) - EUR (€) € in Millions</t>
  </si>
  <si>
    <t>Disclosure of income statement [Line Items]</t>
  </si>
  <si>
    <t>Other income</t>
  </si>
  <si>
    <t>Unilever Capital Corporation Subsidiary Issuer [Member]</t>
  </si>
  <si>
    <t>Net profit before subsidiaries</t>
  </si>
  <si>
    <t>Unilever Parent Entities [Member]</t>
  </si>
  <si>
    <t>Equity earnings of subsidiaries</t>
  </si>
  <si>
    <t>Unilever United States Inc Subsidiary Guarantor [Member]</t>
  </si>
  <si>
    <t>Non Guarantor Subsidiaries [Member]</t>
  </si>
  <si>
    <t>Unilever Group [Member]</t>
  </si>
  <si>
    <t>Eliminations [Member]</t>
  </si>
  <si>
    <t>Guarantor Statements - Balance Sheet (Detail) - EUR (€) € in Millions</t>
  </si>
  <si>
    <t>Other current liabilities</t>
  </si>
  <si>
    <t>Amounts due from group companies</t>
  </si>
  <si>
    <t>Amounts due to group companies</t>
  </si>
  <si>
    <t>Net assets of subsidiaries (equity accounted)</t>
  </si>
  <si>
    <t>Guarantor Statements - Cash Flow Statement (Detail) - EUR (€) € in Millions</t>
  </si>
  <si>
    <t>Disclosure Of Cash Flow Statement [Line Items]</t>
  </si>
  <si>
    <t>Net cash flow from/(used in) operating activities</t>
  </si>
  <si>
    <t>Net cash flow from/(used in) investing activities</t>
  </si>
  <si>
    <t>Net cash flow from/(used in) financing activities</t>
  </si>
  <si>
    <t>Effect of foreign exchange rates</t>
  </si>
  <si>
    <t>Cash and cash equivalents at end of year, before rounding adjustment</t>
  </si>
</sst>
</file>

<file path=xl/styles.xml><?xml version="1.0" encoding="utf-8"?>
<styleSheet xmlns="http://schemas.openxmlformats.org/spreadsheetml/2006/main">
  <numFmts count="101">
    <numFmt formatCode="_(&quot;€ &quot;#,##0_);_(&quot;€ &quot;(#,##0)" numFmtId="164"/>
    <numFmt formatCode="_(&quot;€ &quot;#,##0.00_);_(&quot;€ &quot;(#,##0.00)" numFmtId="165"/>
    <numFmt formatCode="#,##0.0_);(#,##0.0)" numFmtId="166"/>
    <numFmt formatCode="_(&quot;£ &quot;#,##0_);_(&quot;£ &quot;(#,##0)" numFmtId="167"/>
    <numFmt formatCode="_(&quot;£ &quot;#,##0.00_);_(&quot;£ &quot;(#,##0.00)" numFmtId="168"/>
    <numFmt formatCode="_(&quot;£ &quot;#,##0.0_);_(&quot;£ &quot;(#,##0.0)" numFmtId="169"/>
    <numFmt formatCode="_(&quot;£ &quot;#,##0.0000_);_(&quot;£ &quot;(#,##0.0000)" numFmtId="170"/>
    <numFmt formatCode="_(&quot;€ &quot;#,##0.000_);_(&quot;€ &quot;(#,##0.000)" numFmtId="171"/>
    <numFmt formatCode="_(&quot;£ &quot;#,##0.000_);_(&quot;£ &quot;(#,##0.000)" numFmtId="172"/>
    <numFmt formatCode="_(&quot;$ &quot;#,##0_);_(&quot;$ &quot;(#,##0)" numFmtId="173"/>
    <numFmt formatCode="_(&quot;During &quot;#,##0_);_(&quot;During &quot;(#,##0)" numFmtId="174"/>
    <numFmt formatCode="_(&quot;August &quot;#,##0_);_(&quot;August &quot;(#,##0)" numFmtId="175"/>
    <numFmt formatCode="_(&quot;February &quot;#,##0_);_(&quot;February &quot;(#,##0)" numFmtId="176"/>
    <numFmt formatCode="_(&quot;€ &quot;#,##0.0000_);_(&quot;€ &quot;(#,##0.0000)" numFmtId="177"/>
    <numFmt formatCode="_(&quot;DZD &quot;#,##0_);_(&quot;DZD &quot;(#,##0)" numFmtId="178"/>
    <numFmt formatCode="_(&quot;ARS &quot;#,##0_);_(&quot;ARS &quot;(#,##0)" numFmtId="179"/>
    <numFmt formatCode="_(&quot;AUD &quot;#,##0_);_(&quot;AUD &quot;(#,##0)" numFmtId="180"/>
    <numFmt formatCode="_(&quot;BDT &quot;#,##0_);_(&quot;BDT &quot;(#,##0)" numFmtId="181"/>
    <numFmt formatCode="_(&quot;BOB &quot;#,##0_);_(&quot;BOB &quot;(#,##0)" numFmtId="182"/>
    <numFmt formatCode="_(&quot;BRL &quot;#,##0.00_);_(&quot;BRL &quot;(#,##0.00)" numFmtId="183"/>
    <numFmt formatCode="_(&quot;BGN &quot;#,##0_);_(&quot;BGN &quot;(#,##0)" numFmtId="184"/>
    <numFmt formatCode="_(&quot;KHR &quot;#,##0_);_(&quot;KHR &quot;(#,##0)" numFmtId="185"/>
    <numFmt formatCode="_(&quot;KYD &quot;#,##0_);_(&quot;KYD &quot;(#,##0)" numFmtId="186"/>
    <numFmt formatCode="_(&quot;¥ &quot;#,##0_);_(&quot;¥ &quot;(#,##0)" numFmtId="187"/>
    <numFmt formatCode="_(&quot;COP &quot;#,##0_);_(&quot;COP &quot;(#,##0)" numFmtId="188"/>
    <numFmt formatCode="_(&quot;CRC &quot;#,##0_);_(&quot;CRC &quot;(#,##0)" numFmtId="189"/>
    <numFmt formatCode="_(&quot;XOF &quot;#,##0_);_(&quot;XOF &quot;(#,##0)" numFmtId="190"/>
    <numFmt formatCode="_(&quot;HRK &quot;#,##0_);_(&quot;HRK &quot;(#,##0)" numFmtId="191"/>
    <numFmt formatCode="_(&quot;CZK &quot;#,##0_);_(&quot;CZK &quot;(#,##0)" numFmtId="192"/>
    <numFmt formatCode="_(&quot;DKK &quot;#,##0_);_(&quot;DKK &quot;(#,##0)" numFmtId="193"/>
    <numFmt formatCode="_(&quot;DOP &quot;#,##0_);_(&quot;DOP &quot;(#,##0)" numFmtId="194"/>
    <numFmt formatCode="_(&quot;BRL &quot;#,##0_);_(&quot;BRL &quot;(#,##0)" numFmtId="195"/>
    <numFmt formatCode="_(&quot;CAD &quot;#,##0_);_(&quot;CAD &quot;(#,##0)" numFmtId="196"/>
    <numFmt formatCode="#,##0.000_);(#,##0.000)" numFmtId="197"/>
    <numFmt formatCode="_(&quot;EGP &quot;#,##0_);_(&quot;EGP &quot;(#,##0)" numFmtId="198"/>
    <numFmt formatCode="_(&quot;ETB &quot;#,##0_);_(&quot;ETB &quot;(#,##0)" numFmtId="199"/>
    <numFmt formatCode="_(&quot;GHS &quot;#,##0_);_(&quot;GHS &quot;(#,##0)" numFmtId="200"/>
    <numFmt formatCode="#,##0.0000_);(#,##0.0000)" numFmtId="201"/>
    <numFmt formatCode="_(&quot;GHS &quot;#,##0.0000_);_(&quot;GHS &quot;(#,##0.0000)" numFmtId="202"/>
    <numFmt formatCode="_(&quot;GTQ &quot;#,##0_);_(&quot;GTQ &quot;(#,##0)" numFmtId="203"/>
    <numFmt formatCode="_(&quot;HNL &quot;#,##0_);_(&quot;HNL &quot;(#,##0)" numFmtId="204"/>
    <numFmt formatCode="_(&quot;HKD &quot;#,##0.00_);_(&quot;HKD &quot;(#,##0.00)" numFmtId="205"/>
    <numFmt formatCode="_(&quot;HKD &quot;#,##0_);_(&quot;HKD &quot;(#,##0)" numFmtId="206"/>
    <numFmt formatCode="_(&quot;HUF &quot;#,##0_);_(&quot;HUF &quot;(#,##0)" numFmtId="207"/>
    <numFmt formatCode="_(&quot;₨ &quot;#,##0_);_(&quot;₨ &quot;(#,##0)" numFmtId="208"/>
    <numFmt formatCode="_(&quot;IDR &quot;#,##0_);_(&quot;IDR &quot;(#,##0)" numFmtId="209"/>
    <numFmt formatCode="_(&quot;IRR &quot;#,##0_);_(&quot;IRR &quot;(#,##0)" numFmtId="210"/>
    <numFmt formatCode="_(&quot;₪ &quot;#,##0_);_(&quot;₪ &quot;(#,##0)" numFmtId="211"/>
    <numFmt formatCode="_(&quot;JOD &quot;#,##0_);_(&quot;JOD &quot;(#,##0)" numFmtId="212"/>
    <numFmt formatCode="_(&quot;KES &quot;#,##0_);_(&quot;KES &quot;(#,##0)" numFmtId="213"/>
    <numFmt formatCode="_(&quot;₩ &quot;#,##0_);_(&quot;₩ &quot;(#,##0)" numFmtId="214"/>
    <numFmt formatCode="_(&quot;₭ &quot;#,##0_);_(&quot;₭ &quot;(#,##0)" numFmtId="215"/>
    <numFmt formatCode="_(&quot;LBP &quot;#,##0_);_(&quot;LBP &quot;(#,##0)" numFmtId="216"/>
    <numFmt formatCode="_(&quot;MWK &quot;#,##0_);_(&quot;MWK &quot;(#,##0)" numFmtId="217"/>
    <numFmt formatCode="_(&quot;MYR &quot;#,##0_);_(&quot;MYR &quot;(#,##0)" numFmtId="218"/>
    <numFmt formatCode="_(&quot;MAD &quot;#,##0_);_(&quot;MAD &quot;(#,##0)" numFmtId="219"/>
    <numFmt formatCode="_(&quot;$ &quot;#,##0.00_);_(&quot;$ &quot;(#,##0.00)" numFmtId="220"/>
    <numFmt formatCode="_(&quot;MMK &quot;#,##0_);_(&quot;MMK &quot;(#,##0)" numFmtId="221"/>
    <numFmt formatCode="_(&quot;NPR &quot;#,##0_);_(&quot;NPR &quot;(#,##0)" numFmtId="222"/>
    <numFmt formatCode="_(&quot;ANG &quot;#,##0_);_(&quot;ANG &quot;(#,##0)" numFmtId="223"/>
    <numFmt formatCode="_(&quot;NZD &quot;#,##0_);_(&quot;NZD &quot;(#,##0)" numFmtId="224"/>
    <numFmt formatCode="_(&quot;NIO &quot;#,##0_);_(&quot;NIO &quot;(#,##0)" numFmtId="225"/>
    <numFmt formatCode="_(&quot;NGN &quot;#,##0.00_);_(&quot;NGN &quot;(#,##0.00)" numFmtId="226"/>
    <numFmt formatCode="_(&quot;NGN &quot;#,##0_);_(&quot;NGN &quot;(#,##0)" numFmtId="227"/>
    <numFmt formatCode="_(&quot;NOK &quot;#,##0_);_(&quot;NOK &quot;(#,##0)" numFmtId="228"/>
    <numFmt formatCode="_(&quot;PKR &quot;#,##0_);_(&quot;PKR &quot;(#,##0)" numFmtId="229"/>
    <numFmt formatCode="_(&quot;PYG &quot;#,##0_);_(&quot;PYG &quot;(#,##0)" numFmtId="230"/>
    <numFmt formatCode="_(&quot;PEN &quot;#,##0_);_(&quot;PEN &quot;(#,##0)" numFmtId="231"/>
    <numFmt formatCode="_(&quot;PHP &quot;#,##0_);_(&quot;PHP &quot;(#,##0)" numFmtId="232"/>
    <numFmt formatCode="_(&quot;PLN &quot;#,##0_);_(&quot;PLN &quot;(#,##0)" numFmtId="233"/>
    <numFmt formatCode="_(&quot;RWF &quot;#,##0_);_(&quot;RWF &quot;(#,##0)" numFmtId="234"/>
    <numFmt formatCode="_(&quot;RON &quot;#,##0.00_);_(&quot;RON &quot;(#,##0.00)" numFmtId="235"/>
    <numFmt formatCode="_(&quot;RUB &quot;#,##0_);_(&quot;RUB &quot;(#,##0)" numFmtId="236"/>
    <numFmt formatCode="_(&quot;SAR &quot;#,##0_);_(&quot;SAR &quot;(#,##0)" numFmtId="237"/>
    <numFmt formatCode="_(&quot;SGD &quot;#,##0_);_(&quot;SGD &quot;(#,##0)" numFmtId="238"/>
    <numFmt formatCode="_(&quot;ZAR &quot;#,##0_);_(&quot;ZAR &quot;(#,##0)" numFmtId="239"/>
    <numFmt formatCode="_(&quot;LKR &quot;#,##0_);_(&quot;LKR &quot;(#,##0)" numFmtId="240"/>
    <numFmt formatCode="_(&quot;SEK &quot;#,##0_);_(&quot;SEK &quot;(#,##0)" numFmtId="241"/>
    <numFmt formatCode="_(&quot;SFr &quot;#,##0_);_(&quot;SFr &quot;(#,##0)" numFmtId="242"/>
    <numFmt formatCode="_(&quot;TWD &quot;#,##0_);_(&quot;TWD &quot;(#,##0)" numFmtId="243"/>
    <numFmt formatCode="_(&quot;TZS &quot;#,##0_);_(&quot;TZS &quot;(#,##0)" numFmtId="244"/>
    <numFmt formatCode="_(&quot;THB &quot;#,##0_);_(&quot;THB &quot;(#,##0)" numFmtId="245"/>
    <numFmt formatCode="_(&quot;TTD &quot;#,##0_);_(&quot;TTD &quot;(#,##0)" numFmtId="246"/>
    <numFmt formatCode="_(&quot;TND &quot;#,##0_);_(&quot;TND &quot;(#,##0)" numFmtId="247"/>
    <numFmt formatCode="_(&quot;TRY &quot;#,##0.00_);_(&quot;TRY &quot;(#,##0.00)" numFmtId="248"/>
    <numFmt formatCode="_(&quot;UGX &quot;#,##0_);_(&quot;UGX &quot;(#,##0)" numFmtId="249"/>
    <numFmt formatCode="_(&quot;AED &quot;#,##0_);_(&quot;AED &quot;(#,##0)" numFmtId="250"/>
    <numFmt formatCode="_(&quot;$ &quot;#,##0.000_);_(&quot;$ &quot;(#,##0.000)" numFmtId="251"/>
    <numFmt formatCode="_(&quot;UYU &quot;#,##0_);_(&quot;UYU &quot;(#,##0)" numFmtId="252"/>
    <numFmt formatCode="_(&quot;VEB &quot;#,##0_);_(&quot;VEB &quot;(#,##0)" numFmtId="253"/>
    <numFmt formatCode="_(&quot;ZMK &quot;#,##0_);_(&quot;ZMK &quot;(#,##0)" numFmtId="254"/>
    <numFmt formatCode="_(&quot;ZWL &quot;#,##0_);_(&quot;ZWL &quot;(#,##0)" numFmtId="255"/>
    <numFmt formatCode="_(&quot;HTG &quot;#,##0_);_(&quot;HTG &quot;(#,##0)" numFmtId="256"/>
    <numFmt formatCode="_(&quot;₪ &quot;#,##0.00_);_(&quot;₪ &quot;(#,##0.00)" numFmtId="257"/>
    <numFmt formatCode="_(&quot;JMD &quot;#,##0_);_(&quot;JMD &quot;(#,##0)" numFmtId="258"/>
    <numFmt formatCode="_(&quot;BHD &quot;#,##0_);_(&quot;BHD &quot;(#,##0)" numFmtId="259"/>
    <numFmt formatCode="#,##0.00000_);(#,##0.00000)" numFmtId="260"/>
    <numFmt formatCode="_(&quot;£ &quot;#,##0.00000_);_(&quot;£ &quot;(#,##0.00000)" numFmtId="261"/>
    <numFmt formatCode="_(&quot;OMR &quot;#,##0_);_(&quot;OMR &quot;(#,##0)" numFmtId="262"/>
    <numFmt formatCode="_(&quot;$ &quot;#,##0.00000_);_(&quot;$ &quot;(#,##0.00000)" numFmtId="263"/>
    <numFmt formatCode="_(&quot;$ &quot;#,##0.0_);_(&quot;$ &quot;(#,##0.0)" numFmtId="2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xf applyAlignment="1" borderId="0" fillId="0" fontId="2" numFmtId="189" pivotButton="0" quotePrefix="0" xfId="0">
      <alignment horizontal="right" vertical="top"/>
    </xf>
    <xf applyAlignment="1" borderId="0" fillId="0" fontId="2" numFmtId="190" pivotButton="0" quotePrefix="0" xfId="0">
      <alignment horizontal="right" vertical="top"/>
    </xf>
    <xf applyAlignment="1" borderId="0" fillId="0" fontId="2" numFmtId="191" pivotButton="0" quotePrefix="0" xfId="0">
      <alignment horizontal="right" vertical="top"/>
    </xf>
    <xf applyAlignment="1" borderId="0" fillId="0" fontId="2" numFmtId="192" pivotButton="0" quotePrefix="0" xfId="0">
      <alignment horizontal="right" vertical="top"/>
    </xf>
    <xf applyAlignment="1" borderId="0" fillId="0" fontId="2" numFmtId="193" pivotButton="0" quotePrefix="0" xfId="0">
      <alignment horizontal="right" vertical="top"/>
    </xf>
    <xf applyAlignment="1" borderId="0" fillId="0" fontId="2" numFmtId="194" pivotButton="0" quotePrefix="0" xfId="0">
      <alignment horizontal="right" vertical="top"/>
    </xf>
    <xf applyAlignment="1" borderId="0" fillId="0" fontId="2" numFmtId="195" pivotButton="0" quotePrefix="0" xfId="0">
      <alignment horizontal="right" vertical="top"/>
    </xf>
    <xf applyAlignment="1" borderId="0" fillId="0" fontId="2" numFmtId="196" pivotButton="0" quotePrefix="0" xfId="0">
      <alignment horizontal="right" vertical="top"/>
    </xf>
    <xf applyAlignment="1" borderId="0" fillId="0" fontId="2" numFmtId="197" pivotButton="0" quotePrefix="0" xfId="0">
      <alignment horizontal="right" vertical="top"/>
    </xf>
    <xf applyAlignment="1" borderId="0" fillId="0" fontId="2" numFmtId="198" pivotButton="0" quotePrefix="0" xfId="0">
      <alignment horizontal="right" vertical="top"/>
    </xf>
    <xf applyAlignment="1" borderId="0" fillId="0" fontId="2" numFmtId="199" pivotButton="0" quotePrefix="0" xfId="0">
      <alignment horizontal="right" vertical="top"/>
    </xf>
    <xf applyAlignment="1" borderId="0" fillId="0" fontId="2" numFmtId="200" pivotButton="0" quotePrefix="0" xfId="0">
      <alignment horizontal="right" vertical="top"/>
    </xf>
    <xf applyAlignment="1" borderId="0" fillId="0" fontId="2" numFmtId="201" pivotButton="0" quotePrefix="0" xfId="0">
      <alignment horizontal="right" vertical="top"/>
    </xf>
    <xf applyAlignment="1" borderId="0" fillId="0" fontId="2" numFmtId="202" pivotButton="0" quotePrefix="0" xfId="0">
      <alignment horizontal="right" vertical="top"/>
    </xf>
    <xf applyAlignment="1" borderId="0" fillId="0" fontId="2" numFmtId="203" pivotButton="0" quotePrefix="0" xfId="0">
      <alignment horizontal="right" vertical="top"/>
    </xf>
    <xf applyAlignment="1" borderId="0" fillId="0" fontId="2" numFmtId="204" pivotButton="0" quotePrefix="0" xfId="0">
      <alignment horizontal="right" vertical="top"/>
    </xf>
    <xf applyAlignment="1" borderId="0" fillId="0" fontId="2" numFmtId="205" pivotButton="0" quotePrefix="0" xfId="0">
      <alignment horizontal="right" vertical="top"/>
    </xf>
    <xf applyAlignment="1" borderId="0" fillId="0" fontId="2" numFmtId="206" pivotButton="0" quotePrefix="0" xfId="0">
      <alignment horizontal="right" vertical="top"/>
    </xf>
    <xf applyAlignment="1" borderId="0" fillId="0" fontId="2" numFmtId="207" pivotButton="0" quotePrefix="0" xfId="0">
      <alignment horizontal="right" vertical="top"/>
    </xf>
    <xf applyAlignment="1" borderId="0" fillId="0" fontId="2" numFmtId="208" pivotButton="0" quotePrefix="0" xfId="0">
      <alignment horizontal="right" vertical="top"/>
    </xf>
    <xf applyAlignment="1" borderId="0" fillId="0" fontId="2" numFmtId="209" pivotButton="0" quotePrefix="0" xfId="0">
      <alignment horizontal="right" vertical="top"/>
    </xf>
    <xf applyAlignment="1" borderId="0" fillId="0" fontId="2" numFmtId="210" pivotButton="0" quotePrefix="0" xfId="0">
      <alignment horizontal="right" vertical="top"/>
    </xf>
    <xf applyAlignment="1" borderId="0" fillId="0" fontId="2" numFmtId="211" pivotButton="0" quotePrefix="0" xfId="0">
      <alignment horizontal="right" vertical="top"/>
    </xf>
    <xf applyAlignment="1" borderId="0" fillId="0" fontId="2" numFmtId="212" pivotButton="0" quotePrefix="0" xfId="0">
      <alignment horizontal="right" vertical="top"/>
    </xf>
    <xf applyAlignment="1" borderId="0" fillId="0" fontId="2" numFmtId="213" pivotButton="0" quotePrefix="0" xfId="0">
      <alignment horizontal="right" vertical="top"/>
    </xf>
    <xf applyAlignment="1" borderId="0" fillId="0" fontId="2" numFmtId="214" pivotButton="0" quotePrefix="0" xfId="0">
      <alignment horizontal="right" vertical="top"/>
    </xf>
    <xf applyAlignment="1" borderId="0" fillId="0" fontId="2" numFmtId="215" pivotButton="0" quotePrefix="0" xfId="0">
      <alignment horizontal="right" vertical="top"/>
    </xf>
    <xf applyAlignment="1" borderId="0" fillId="0" fontId="2" numFmtId="216" pivotButton="0" quotePrefix="0" xfId="0">
      <alignment horizontal="right" vertical="top"/>
    </xf>
    <xf applyAlignment="1" borderId="0" fillId="0" fontId="2" numFmtId="217" pivotButton="0" quotePrefix="0" xfId="0">
      <alignment horizontal="right" vertical="top"/>
    </xf>
    <xf applyAlignment="1" borderId="0" fillId="0" fontId="2" numFmtId="218" pivotButton="0" quotePrefix="0" xfId="0">
      <alignment horizontal="right" vertical="top"/>
    </xf>
    <xf applyAlignment="1" borderId="0" fillId="0" fontId="2" numFmtId="219" pivotButton="0" quotePrefix="0" xfId="0">
      <alignment horizontal="right" vertical="top"/>
    </xf>
    <xf applyAlignment="1" borderId="0" fillId="0" fontId="2" numFmtId="220" pivotButton="0" quotePrefix="0" xfId="0">
      <alignment horizontal="right" vertical="top"/>
    </xf>
    <xf applyAlignment="1" borderId="0" fillId="0" fontId="2" numFmtId="221" pivotButton="0" quotePrefix="0" xfId="0">
      <alignment horizontal="right" vertical="top"/>
    </xf>
    <xf applyAlignment="1" borderId="0" fillId="0" fontId="2" numFmtId="222" pivotButton="0" quotePrefix="0" xfId="0">
      <alignment horizontal="right" vertical="top"/>
    </xf>
    <xf applyAlignment="1" borderId="0" fillId="0" fontId="2" numFmtId="223" pivotButton="0" quotePrefix="0" xfId="0">
      <alignment horizontal="right" vertical="top"/>
    </xf>
    <xf applyAlignment="1" borderId="0" fillId="0" fontId="2" numFmtId="224" pivotButton="0" quotePrefix="0" xfId="0">
      <alignment horizontal="right" vertical="top"/>
    </xf>
    <xf applyAlignment="1" borderId="0" fillId="0" fontId="2" numFmtId="225" pivotButton="0" quotePrefix="0" xfId="0">
      <alignment horizontal="right" vertical="top"/>
    </xf>
    <xf applyAlignment="1" borderId="0" fillId="0" fontId="2" numFmtId="226" pivotButton="0" quotePrefix="0" xfId="0">
      <alignment horizontal="right" vertical="top"/>
    </xf>
    <xf applyAlignment="1" borderId="0" fillId="0" fontId="2" numFmtId="227" pivotButton="0" quotePrefix="0" xfId="0">
      <alignment horizontal="right" vertical="top"/>
    </xf>
    <xf applyAlignment="1" borderId="0" fillId="0" fontId="2" numFmtId="228" pivotButton="0" quotePrefix="0" xfId="0">
      <alignment horizontal="right" vertical="top"/>
    </xf>
    <xf applyAlignment="1" borderId="0" fillId="0" fontId="2" numFmtId="229" pivotButton="0" quotePrefix="0" xfId="0">
      <alignment horizontal="right" vertical="top"/>
    </xf>
    <xf applyAlignment="1" borderId="0" fillId="0" fontId="2" numFmtId="230" pivotButton="0" quotePrefix="0" xfId="0">
      <alignment horizontal="right" vertical="top"/>
    </xf>
    <xf applyAlignment="1" borderId="0" fillId="0" fontId="2" numFmtId="231" pivotButton="0" quotePrefix="0" xfId="0">
      <alignment horizontal="right" vertical="top"/>
    </xf>
    <xf applyAlignment="1" borderId="0" fillId="0" fontId="2" numFmtId="232" pivotButton="0" quotePrefix="0" xfId="0">
      <alignment horizontal="right" vertical="top"/>
    </xf>
    <xf applyAlignment="1" borderId="0" fillId="0" fontId="2" numFmtId="233" pivotButton="0" quotePrefix="0" xfId="0">
      <alignment horizontal="right" vertical="top"/>
    </xf>
    <xf applyAlignment="1" borderId="0" fillId="0" fontId="2" numFmtId="234" pivotButton="0" quotePrefix="0" xfId="0">
      <alignment horizontal="right" vertical="top"/>
    </xf>
    <xf applyAlignment="1" borderId="0" fillId="0" fontId="2" numFmtId="235" pivotButton="0" quotePrefix="0" xfId="0">
      <alignment horizontal="right" vertical="top"/>
    </xf>
    <xf applyAlignment="1" borderId="0" fillId="0" fontId="2" numFmtId="236" pivotButton="0" quotePrefix="0" xfId="0">
      <alignment horizontal="right" vertical="top"/>
    </xf>
    <xf applyAlignment="1" borderId="0" fillId="0" fontId="2" numFmtId="237" pivotButton="0" quotePrefix="0" xfId="0">
      <alignment horizontal="right" vertical="top"/>
    </xf>
    <xf applyAlignment="1" borderId="0" fillId="0" fontId="2" numFmtId="238" pivotButton="0" quotePrefix="0" xfId="0">
      <alignment horizontal="right" vertical="top"/>
    </xf>
    <xf applyAlignment="1" borderId="0" fillId="0" fontId="2" numFmtId="239" pivotButton="0" quotePrefix="0" xfId="0">
      <alignment horizontal="right" vertical="top"/>
    </xf>
    <xf applyAlignment="1" borderId="0" fillId="0" fontId="2" numFmtId="240" pivotButton="0" quotePrefix="0" xfId="0">
      <alignment horizontal="right" vertical="top"/>
    </xf>
    <xf applyAlignment="1" borderId="0" fillId="0" fontId="2" numFmtId="241" pivotButton="0" quotePrefix="0" xfId="0">
      <alignment horizontal="right" vertical="top"/>
    </xf>
    <xf applyAlignment="1" borderId="0" fillId="0" fontId="2" numFmtId="242" pivotButton="0" quotePrefix="0" xfId="0">
      <alignment horizontal="right" vertical="top"/>
    </xf>
    <xf applyAlignment="1" borderId="0" fillId="0" fontId="2" numFmtId="243" pivotButton="0" quotePrefix="0" xfId="0">
      <alignment horizontal="right" vertical="top"/>
    </xf>
    <xf applyAlignment="1" borderId="0" fillId="0" fontId="2" numFmtId="244" pivotButton="0" quotePrefix="0" xfId="0">
      <alignment horizontal="right" vertical="top"/>
    </xf>
    <xf applyAlignment="1" borderId="0" fillId="0" fontId="2" numFmtId="245" pivotButton="0" quotePrefix="0" xfId="0">
      <alignment horizontal="right" vertical="top"/>
    </xf>
    <xf applyAlignment="1" borderId="0" fillId="0" fontId="2" numFmtId="246" pivotButton="0" quotePrefix="0" xfId="0">
      <alignment horizontal="right" vertical="top"/>
    </xf>
    <xf applyAlignment="1" borderId="0" fillId="0" fontId="2" numFmtId="247" pivotButton="0" quotePrefix="0" xfId="0">
      <alignment horizontal="right" vertical="top"/>
    </xf>
    <xf applyAlignment="1" borderId="0" fillId="0" fontId="2" numFmtId="248" pivotButton="0" quotePrefix="0" xfId="0">
      <alignment horizontal="right" vertical="top"/>
    </xf>
    <xf applyAlignment="1" borderId="0" fillId="0" fontId="2" numFmtId="249" pivotButton="0" quotePrefix="0" xfId="0">
      <alignment horizontal="right" vertical="top"/>
    </xf>
    <xf applyAlignment="1" borderId="0" fillId="0" fontId="2" numFmtId="250" pivotButton="0" quotePrefix="0" xfId="0">
      <alignment horizontal="right" vertical="top"/>
    </xf>
    <xf applyAlignment="1" borderId="0" fillId="0" fontId="2" numFmtId="251" pivotButton="0" quotePrefix="0" xfId="0">
      <alignment horizontal="right" vertical="top"/>
    </xf>
    <xf applyAlignment="1" borderId="0" fillId="0" fontId="2" numFmtId="252" pivotButton="0" quotePrefix="0" xfId="0">
      <alignment horizontal="right" vertical="top"/>
    </xf>
    <xf applyAlignment="1" borderId="0" fillId="0" fontId="2" numFmtId="253" pivotButton="0" quotePrefix="0" xfId="0">
      <alignment horizontal="right" vertical="top"/>
    </xf>
    <xf applyAlignment="1" borderId="0" fillId="0" fontId="2" numFmtId="254" pivotButton="0" quotePrefix="0" xfId="0">
      <alignment horizontal="right" vertical="top"/>
    </xf>
    <xf applyAlignment="1" borderId="0" fillId="0" fontId="2" numFmtId="255" pivotButton="0" quotePrefix="0" xfId="0">
      <alignment horizontal="right" vertical="top"/>
    </xf>
    <xf applyAlignment="1" borderId="0" fillId="0" fontId="2" numFmtId="256" pivotButton="0" quotePrefix="0" xfId="0">
      <alignment horizontal="right" vertical="top"/>
    </xf>
    <xf applyAlignment="1" borderId="0" fillId="0" fontId="2" numFmtId="257" pivotButton="0" quotePrefix="0" xfId="0">
      <alignment horizontal="right" vertical="top"/>
    </xf>
    <xf applyAlignment="1" borderId="0" fillId="0" fontId="2" numFmtId="258" pivotButton="0" quotePrefix="0" xfId="0">
      <alignment horizontal="right" vertical="top"/>
    </xf>
    <xf applyAlignment="1" borderId="0" fillId="0" fontId="2" numFmtId="259" pivotButton="0" quotePrefix="0" xfId="0">
      <alignment horizontal="right" vertical="top"/>
    </xf>
    <xf applyAlignment="1" borderId="0" fillId="0" fontId="2" numFmtId="260" pivotButton="0" quotePrefix="0" xfId="0">
      <alignment horizontal="right" vertical="top"/>
    </xf>
    <xf applyAlignment="1" borderId="0" fillId="0" fontId="2" numFmtId="261" pivotButton="0" quotePrefix="0" xfId="0">
      <alignment horizontal="right" vertical="top"/>
    </xf>
    <xf applyAlignment="1" borderId="0" fillId="0" fontId="2" numFmtId="262" pivotButton="0" quotePrefix="0" xfId="0">
      <alignment horizontal="right" vertical="top"/>
    </xf>
    <xf applyAlignment="1" borderId="0" fillId="0" fontId="2" numFmtId="263" pivotButton="0" quotePrefix="0" xfId="0">
      <alignment horizontal="right" vertical="top"/>
    </xf>
    <xf applyAlignment="1" borderId="0" fillId="0" fontId="2" numFmtId="2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21741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10156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7</v>
      </c>
    </row>
    <row r="3" spans="1:2">
      <c r="A3" s="3" t="s">
        <v>175</v>
      </c>
    </row>
    <row r="4" spans="1:2">
      <c r="A4" s="4" t="s">
        <v>179</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4"/>
    <col customWidth="1" max="6" min="6" width="24"/>
    <col customWidth="1" max="7" min="7" width="24"/>
  </cols>
  <sheetData>
    <row r="1" spans="1:7">
      <c r="A1" s="1" t="s">
        <v>999</v>
      </c>
      <c r="B1" s="2" t="s">
        <v>1000</v>
      </c>
      <c r="D1" s="2" t="s">
        <v>1</v>
      </c>
    </row>
    <row r="2" spans="1:7">
      <c r="B2" s="2" t="s">
        <v>1001</v>
      </c>
      <c r="C2" s="2" t="s">
        <v>1002</v>
      </c>
      <c r="D2" s="2" t="s">
        <v>1001</v>
      </c>
      <c r="E2" s="2" t="s">
        <v>1002</v>
      </c>
      <c r="F2" s="2" t="s">
        <v>1003</v>
      </c>
      <c r="G2" s="2" t="s">
        <v>1004</v>
      </c>
    </row>
    <row r="3" spans="1:7">
      <c r="A3" s="4" t="s">
        <v>994</v>
      </c>
    </row>
    <row r="4" spans="1:7">
      <c r="A4" s="3" t="s">
        <v>997</v>
      </c>
    </row>
    <row r="5" spans="1:7">
      <c r="A5" s="4" t="s">
        <v>1005</v>
      </c>
      <c r="D5" s="7" t="n">
        <v>1.4</v>
      </c>
      <c r="F5" s="7" t="n">
        <v>1.26</v>
      </c>
    </row>
    <row r="6" spans="1:7">
      <c r="A6" s="4" t="s">
        <v>1006</v>
      </c>
      <c r="B6" s="7" t="n">
        <v>0.36</v>
      </c>
      <c r="D6" s="7" t="n">
        <v>1.43</v>
      </c>
      <c r="F6" s="7" t="n">
        <v>1.28</v>
      </c>
    </row>
    <row r="7" spans="1:7">
      <c r="A7" s="4" t="s">
        <v>995</v>
      </c>
    </row>
    <row r="8" spans="1:7">
      <c r="A8" s="3" t="s">
        <v>997</v>
      </c>
    </row>
    <row r="9" spans="1:7">
      <c r="A9" s="4" t="s">
        <v>1007</v>
      </c>
      <c r="E9" s="11" t="n">
        <v>1.22</v>
      </c>
      <c r="G9" s="11" t="n">
        <v>1.04</v>
      </c>
    </row>
    <row r="10" spans="1:7">
      <c r="A10" s="4" t="s">
        <v>1008</v>
      </c>
      <c r="C10" s="11" t="n">
        <v>0.32</v>
      </c>
      <c r="E10" s="11" t="n">
        <v>1.26</v>
      </c>
      <c r="G10" s="11" t="n">
        <v>1.09</v>
      </c>
    </row>
  </sheetData>
  <mergeCells count="3">
    <mergeCell ref="A1:A2"/>
    <mergeCell ref="B1:C1"/>
    <mergeCell ref="D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1009</v>
      </c>
      <c r="B1" s="2" t="s">
        <v>1</v>
      </c>
    </row>
    <row r="2" spans="1:3">
      <c r="B2" s="2" t="s">
        <v>1010</v>
      </c>
      <c r="C2" s="2" t="s">
        <v>94</v>
      </c>
    </row>
    <row r="3" spans="1:3">
      <c r="A3" s="3" t="s">
        <v>1011</v>
      </c>
    </row>
    <row r="4" spans="1:3">
      <c r="A4" s="4" t="s">
        <v>1012</v>
      </c>
      <c r="B4" s="5" t="n">
        <v>4</v>
      </c>
    </row>
    <row r="5" spans="1:3">
      <c r="A5" s="4" t="s">
        <v>1013</v>
      </c>
      <c r="B5" s="5" t="n">
        <v>3</v>
      </c>
    </row>
    <row r="6" spans="1:3">
      <c r="A6" s="4" t="s">
        <v>1014</v>
      </c>
      <c r="B6" s="6" t="n">
        <v>2405000000</v>
      </c>
    </row>
    <row r="7" spans="1:3">
      <c r="A7" s="4" t="s">
        <v>96</v>
      </c>
      <c r="B7" s="6" t="n">
        <v>16881000000</v>
      </c>
      <c r="C7" s="6" t="n">
        <v>17624000000</v>
      </c>
    </row>
    <row r="8" spans="1:3">
      <c r="A8" s="4" t="s">
        <v>1015</v>
      </c>
      <c r="B8" s="4" t="s">
        <v>1016</v>
      </c>
      <c r="C8" s="4" t="s">
        <v>1016</v>
      </c>
    </row>
    <row r="9" spans="1:3">
      <c r="A9" s="4" t="s">
        <v>1017</v>
      </c>
      <c r="B9" s="4" t="s">
        <v>632</v>
      </c>
    </row>
    <row r="10" spans="1:3">
      <c r="A10" s="4" t="s">
        <v>490</v>
      </c>
    </row>
    <row r="11" spans="1:3">
      <c r="A11" s="3" t="s">
        <v>1011</v>
      </c>
    </row>
    <row r="12" spans="1:3">
      <c r="A12" s="4" t="s">
        <v>96</v>
      </c>
      <c r="B12" s="6" t="n">
        <v>2228000000</v>
      </c>
    </row>
    <row r="13" spans="1:3">
      <c r="A13" s="4" t="s">
        <v>1018</v>
      </c>
      <c r="B13" s="5" t="n">
        <v>82000000</v>
      </c>
    </row>
    <row r="14" spans="1:3">
      <c r="A14" s="4" t="s">
        <v>1019</v>
      </c>
    </row>
    <row r="15" spans="1:3">
      <c r="A15" s="3" t="s">
        <v>1011</v>
      </c>
    </row>
    <row r="16" spans="1:3">
      <c r="A16" s="4" t="s">
        <v>1020</v>
      </c>
      <c r="B16" s="5" t="n">
        <v>0</v>
      </c>
    </row>
    <row r="17" spans="1:3">
      <c r="A17" s="4" t="s">
        <v>1021</v>
      </c>
    </row>
    <row r="18" spans="1:3">
      <c r="A18" s="3" t="s">
        <v>1011</v>
      </c>
    </row>
    <row r="19" spans="1:3">
      <c r="A19" s="4" t="s">
        <v>1020</v>
      </c>
      <c r="B19" s="6" t="n">
        <v>0</v>
      </c>
    </row>
    <row r="20" spans="1:3">
      <c r="A20" s="4" t="s">
        <v>751</v>
      </c>
    </row>
    <row r="21" spans="1:3">
      <c r="A21" s="3" t="s">
        <v>1011</v>
      </c>
    </row>
    <row r="22" spans="1:3">
      <c r="A22" s="4" t="s">
        <v>1022</v>
      </c>
      <c r="B22" s="4" t="s">
        <v>102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7</v>
      </c>
      <c r="C2" s="2" t="s">
        <v>28</v>
      </c>
    </row>
    <row r="3" spans="1:3">
      <c r="A3" s="3" t="s">
        <v>1025</v>
      </c>
    </row>
    <row r="4" spans="1:3">
      <c r="A4" s="4" t="s">
        <v>717</v>
      </c>
      <c r="B4" s="6" t="n">
        <v>27433</v>
      </c>
    </row>
    <row r="5" spans="1:3">
      <c r="A5" s="4" t="s">
        <v>722</v>
      </c>
      <c r="B5" s="5" t="n">
        <v>28401</v>
      </c>
      <c r="C5" s="6" t="n">
        <v>27433</v>
      </c>
    </row>
    <row r="6" spans="1:3">
      <c r="A6" s="4" t="s">
        <v>1026</v>
      </c>
    </row>
    <row r="7" spans="1:3">
      <c r="A7" s="3" t="s">
        <v>1025</v>
      </c>
    </row>
    <row r="8" spans="1:3">
      <c r="A8" s="4" t="s">
        <v>717</v>
      </c>
      <c r="B8" s="5" t="n">
        <v>30793</v>
      </c>
      <c r="C8" s="5" t="n">
        <v>28179</v>
      </c>
    </row>
    <row r="9" spans="1:3">
      <c r="A9" s="4" t="s">
        <v>1027</v>
      </c>
      <c r="B9" s="5" t="n">
        <v>5267</v>
      </c>
      <c r="C9" s="5" t="n">
        <v>2287</v>
      </c>
    </row>
    <row r="10" spans="1:3">
      <c r="A10" s="4" t="s">
        <v>1028</v>
      </c>
      <c r="C10" s="5" t="n">
        <v>-85</v>
      </c>
    </row>
    <row r="11" spans="1:3">
      <c r="A11" s="4" t="s">
        <v>1029</v>
      </c>
      <c r="B11" s="5" t="n">
        <v>-2311</v>
      </c>
      <c r="C11" s="5" t="n">
        <v>-55</v>
      </c>
    </row>
    <row r="12" spans="1:3">
      <c r="A12" s="4" t="s">
        <v>1030</v>
      </c>
      <c r="B12" s="5" t="n">
        <v>28</v>
      </c>
    </row>
    <row r="13" spans="1:3">
      <c r="A13" s="4" t="s">
        <v>1031</v>
      </c>
      <c r="B13" s="5" t="n">
        <v>154</v>
      </c>
      <c r="C13" s="5" t="n">
        <v>233</v>
      </c>
    </row>
    <row r="14" spans="1:3">
      <c r="A14" s="4" t="s">
        <v>1032</v>
      </c>
      <c r="B14" s="5" t="n">
        <v>-79</v>
      </c>
      <c r="C14" s="5" t="n">
        <v>-43</v>
      </c>
    </row>
    <row r="15" spans="1:3">
      <c r="A15" s="4" t="s">
        <v>721</v>
      </c>
      <c r="B15" s="5" t="n">
        <v>-1946</v>
      </c>
      <c r="C15" s="5" t="n">
        <v>277</v>
      </c>
    </row>
    <row r="16" spans="1:3">
      <c r="A16" s="4" t="s">
        <v>722</v>
      </c>
      <c r="B16" s="5" t="n">
        <v>31906</v>
      </c>
      <c r="C16" s="5" t="n">
        <v>30793</v>
      </c>
    </row>
    <row r="17" spans="1:3">
      <c r="A17" s="4" t="s">
        <v>1033</v>
      </c>
    </row>
    <row r="18" spans="1:3">
      <c r="A18" s="3" t="s">
        <v>1025</v>
      </c>
    </row>
    <row r="19" spans="1:3">
      <c r="A19" s="4" t="s">
        <v>717</v>
      </c>
      <c r="B19" s="5" t="n">
        <v>-3360</v>
      </c>
      <c r="C19" s="5" t="n">
        <v>-3120</v>
      </c>
    </row>
    <row r="20" spans="1:3">
      <c r="A20" s="4" t="s">
        <v>1034</v>
      </c>
      <c r="B20" s="5" t="n">
        <v>-365</v>
      </c>
      <c r="C20" s="5" t="n">
        <v>-310</v>
      </c>
    </row>
    <row r="21" spans="1:3">
      <c r="A21" s="4" t="s">
        <v>1032</v>
      </c>
      <c r="B21" s="5" t="n">
        <v>79</v>
      </c>
      <c r="C21" s="5" t="n">
        <v>43</v>
      </c>
    </row>
    <row r="22" spans="1:3">
      <c r="A22" s="4" t="s">
        <v>721</v>
      </c>
      <c r="B22" s="5" t="n">
        <v>141</v>
      </c>
      <c r="C22" s="5" t="n">
        <v>27</v>
      </c>
    </row>
    <row r="23" spans="1:3">
      <c r="A23" s="4" t="s">
        <v>722</v>
      </c>
      <c r="B23" s="5" t="n">
        <v>-3505</v>
      </c>
      <c r="C23" s="5" t="n">
        <v>-3360</v>
      </c>
    </row>
    <row r="24" spans="1:3">
      <c r="A24" s="4" t="s">
        <v>1019</v>
      </c>
    </row>
    <row r="25" spans="1:3">
      <c r="A25" s="3" t="s">
        <v>1025</v>
      </c>
    </row>
    <row r="26" spans="1:3">
      <c r="A26" s="4" t="s">
        <v>717</v>
      </c>
      <c r="B26" s="5" t="n">
        <v>17624</v>
      </c>
    </row>
    <row r="27" spans="1:3">
      <c r="A27" s="4" t="s">
        <v>722</v>
      </c>
      <c r="B27" s="5" t="n">
        <v>16881</v>
      </c>
      <c r="C27" s="5" t="n">
        <v>17624</v>
      </c>
    </row>
    <row r="28" spans="1:3">
      <c r="A28" s="4" t="s">
        <v>1035</v>
      </c>
    </row>
    <row r="29" spans="1:3">
      <c r="A29" s="3" t="s">
        <v>1025</v>
      </c>
    </row>
    <row r="30" spans="1:3">
      <c r="A30" s="4" t="s">
        <v>717</v>
      </c>
      <c r="B30" s="5" t="n">
        <v>18789</v>
      </c>
      <c r="C30" s="5" t="n">
        <v>17378</v>
      </c>
    </row>
    <row r="31" spans="1:3">
      <c r="A31" s="4" t="s">
        <v>1027</v>
      </c>
      <c r="B31" s="5" t="n">
        <v>2557</v>
      </c>
      <c r="C31" s="5" t="n">
        <v>1140</v>
      </c>
    </row>
    <row r="32" spans="1:3">
      <c r="A32" s="4" t="s">
        <v>1028</v>
      </c>
      <c r="C32" s="5" t="n">
        <v>-2</v>
      </c>
    </row>
    <row r="33" spans="1:3">
      <c r="A33" s="4" t="s">
        <v>1029</v>
      </c>
      <c r="B33" s="5" t="n">
        <v>-2228</v>
      </c>
      <c r="C33" s="5" t="n">
        <v>-55</v>
      </c>
    </row>
    <row r="34" spans="1:3">
      <c r="A34" s="4" t="s">
        <v>1030</v>
      </c>
      <c r="B34" s="5" t="n">
        <v>28</v>
      </c>
    </row>
    <row r="35" spans="1:3">
      <c r="A35" s="4" t="s">
        <v>721</v>
      </c>
      <c r="B35" s="5" t="n">
        <v>-1104</v>
      </c>
      <c r="C35" s="5" t="n">
        <v>328</v>
      </c>
    </row>
    <row r="36" spans="1:3">
      <c r="A36" s="4" t="s">
        <v>722</v>
      </c>
      <c r="B36" s="5" t="n">
        <v>18042</v>
      </c>
      <c r="C36" s="5" t="n">
        <v>18789</v>
      </c>
    </row>
    <row r="37" spans="1:3">
      <c r="A37" s="4" t="s">
        <v>1036</v>
      </c>
    </row>
    <row r="38" spans="1:3">
      <c r="A38" s="3" t="s">
        <v>1025</v>
      </c>
    </row>
    <row r="39" spans="1:3">
      <c r="A39" s="4" t="s">
        <v>717</v>
      </c>
      <c r="B39" s="5" t="n">
        <v>-1165</v>
      </c>
      <c r="C39" s="5" t="n">
        <v>-1165</v>
      </c>
    </row>
    <row r="40" spans="1:3">
      <c r="A40" s="4" t="s">
        <v>721</v>
      </c>
      <c r="B40" s="5" t="n">
        <v>4</v>
      </c>
    </row>
    <row r="41" spans="1:3">
      <c r="A41" s="4" t="s">
        <v>722</v>
      </c>
      <c r="B41" s="5" t="n">
        <v>-1161</v>
      </c>
      <c r="C41" s="5" t="n">
        <v>-1165</v>
      </c>
    </row>
    <row r="42" spans="1:3">
      <c r="A42" s="4" t="s">
        <v>1021</v>
      </c>
    </row>
    <row r="43" spans="1:3">
      <c r="A43" s="3" t="s">
        <v>1025</v>
      </c>
    </row>
    <row r="44" spans="1:3">
      <c r="A44" s="4" t="s">
        <v>717</v>
      </c>
      <c r="B44" s="5" t="n">
        <v>8345</v>
      </c>
    </row>
    <row r="45" spans="1:3">
      <c r="A45" s="4" t="s">
        <v>722</v>
      </c>
      <c r="B45" s="5" t="n">
        <v>10261</v>
      </c>
      <c r="C45" s="5" t="n">
        <v>8345</v>
      </c>
    </row>
    <row r="46" spans="1:3">
      <c r="A46" s="4" t="s">
        <v>1037</v>
      </c>
    </row>
    <row r="47" spans="1:3">
      <c r="A47" s="3" t="s">
        <v>1025</v>
      </c>
    </row>
    <row r="48" spans="1:3">
      <c r="A48" s="4" t="s">
        <v>717</v>
      </c>
      <c r="B48" s="5" t="n">
        <v>8358</v>
      </c>
      <c r="C48" s="5" t="n">
        <v>7444</v>
      </c>
    </row>
    <row r="49" spans="1:3">
      <c r="A49" s="4" t="s">
        <v>1027</v>
      </c>
      <c r="B49" s="5" t="n">
        <v>2622</v>
      </c>
      <c r="C49" s="5" t="n">
        <v>911</v>
      </c>
    </row>
    <row r="50" spans="1:3">
      <c r="A50" s="4" t="s">
        <v>1028</v>
      </c>
      <c r="C50" s="5" t="n">
        <v>-83</v>
      </c>
    </row>
    <row r="51" spans="1:3">
      <c r="A51" s="4" t="s">
        <v>1029</v>
      </c>
      <c r="B51" s="5" t="n">
        <v>-82</v>
      </c>
    </row>
    <row r="52" spans="1:3">
      <c r="A52" s="4" t="s">
        <v>1031</v>
      </c>
      <c r="C52" s="5" t="n">
        <v>2</v>
      </c>
    </row>
    <row r="53" spans="1:3">
      <c r="A53" s="4" t="s">
        <v>721</v>
      </c>
      <c r="B53" s="5" t="n">
        <v>-623</v>
      </c>
      <c r="C53" s="5" t="n">
        <v>84</v>
      </c>
    </row>
    <row r="54" spans="1:3">
      <c r="A54" s="4" t="s">
        <v>722</v>
      </c>
      <c r="B54" s="5" t="n">
        <v>10275</v>
      </c>
      <c r="C54" s="5" t="n">
        <v>8358</v>
      </c>
    </row>
    <row r="55" spans="1:3">
      <c r="A55" s="4" t="s">
        <v>1038</v>
      </c>
    </row>
    <row r="56" spans="1:3">
      <c r="A56" s="3" t="s">
        <v>1025</v>
      </c>
    </row>
    <row r="57" spans="1:3">
      <c r="A57" s="4" t="s">
        <v>717</v>
      </c>
      <c r="B57" s="5" t="n">
        <v>-13</v>
      </c>
      <c r="C57" s="5" t="n">
        <v>-13</v>
      </c>
    </row>
    <row r="58" spans="1:3">
      <c r="A58" s="4" t="s">
        <v>721</v>
      </c>
      <c r="B58" s="5" t="n">
        <v>-1</v>
      </c>
    </row>
    <row r="59" spans="1:3">
      <c r="A59" s="4" t="s">
        <v>722</v>
      </c>
      <c r="B59" s="5" t="n">
        <v>-14</v>
      </c>
      <c r="C59" s="5" t="n">
        <v>-13</v>
      </c>
    </row>
    <row r="60" spans="1:3">
      <c r="A60" s="4" t="s">
        <v>1039</v>
      </c>
    </row>
    <row r="61" spans="1:3">
      <c r="A61" s="3" t="s">
        <v>1025</v>
      </c>
    </row>
    <row r="62" spans="1:3">
      <c r="A62" s="4" t="s">
        <v>717</v>
      </c>
      <c r="B62" s="5" t="n">
        <v>1094</v>
      </c>
    </row>
    <row r="63" spans="1:3">
      <c r="A63" s="4" t="s">
        <v>722</v>
      </c>
      <c r="B63" s="5" t="n">
        <v>862</v>
      </c>
      <c r="C63" s="5" t="n">
        <v>1094</v>
      </c>
    </row>
    <row r="64" spans="1:3">
      <c r="A64" s="4" t="s">
        <v>1040</v>
      </c>
    </row>
    <row r="65" spans="1:3">
      <c r="A65" s="3" t="s">
        <v>1025</v>
      </c>
    </row>
    <row r="66" spans="1:3">
      <c r="A66" s="4" t="s">
        <v>717</v>
      </c>
      <c r="B66" s="5" t="n">
        <v>2578</v>
      </c>
      <c r="C66" s="5" t="n">
        <v>2538</v>
      </c>
    </row>
    <row r="67" spans="1:3">
      <c r="A67" s="4" t="s">
        <v>1029</v>
      </c>
      <c r="B67" s="5" t="n">
        <v>-1</v>
      </c>
    </row>
    <row r="68" spans="1:3">
      <c r="A68" s="4" t="s">
        <v>1031</v>
      </c>
      <c r="B68" s="5" t="n">
        <v>153</v>
      </c>
      <c r="C68" s="5" t="n">
        <v>225</v>
      </c>
    </row>
    <row r="69" spans="1:3">
      <c r="A69" s="4" t="s">
        <v>1032</v>
      </c>
      <c r="B69" s="5" t="n">
        <v>-78</v>
      </c>
      <c r="C69" s="5" t="n">
        <v>-42</v>
      </c>
    </row>
    <row r="70" spans="1:3">
      <c r="A70" s="4" t="s">
        <v>721</v>
      </c>
      <c r="B70" s="5" t="n">
        <v>-153</v>
      </c>
      <c r="C70" s="5" t="n">
        <v>-143</v>
      </c>
    </row>
    <row r="71" spans="1:3">
      <c r="A71" s="4" t="s">
        <v>722</v>
      </c>
      <c r="B71" s="5" t="n">
        <v>2499</v>
      </c>
      <c r="C71" s="5" t="n">
        <v>2578</v>
      </c>
    </row>
    <row r="72" spans="1:3">
      <c r="A72" s="4" t="s">
        <v>1041</v>
      </c>
    </row>
    <row r="73" spans="1:3">
      <c r="A73" s="3" t="s">
        <v>1025</v>
      </c>
    </row>
    <row r="74" spans="1:3">
      <c r="A74" s="4" t="s">
        <v>717</v>
      </c>
      <c r="B74" s="5" t="n">
        <v>-1484</v>
      </c>
      <c r="C74" s="5" t="n">
        <v>-1269</v>
      </c>
    </row>
    <row r="75" spans="1:3">
      <c r="A75" s="4" t="s">
        <v>1034</v>
      </c>
      <c r="B75" s="5" t="n">
        <v>-324</v>
      </c>
      <c r="C75" s="5" t="n">
        <v>-291</v>
      </c>
    </row>
    <row r="76" spans="1:3">
      <c r="A76" s="4" t="s">
        <v>1032</v>
      </c>
      <c r="B76" s="5" t="n">
        <v>78</v>
      </c>
      <c r="C76" s="5" t="n">
        <v>42</v>
      </c>
    </row>
    <row r="77" spans="1:3">
      <c r="A77" s="4" t="s">
        <v>721</v>
      </c>
      <c r="B77" s="5" t="n">
        <v>93</v>
      </c>
      <c r="C77" s="5" t="n">
        <v>34</v>
      </c>
    </row>
    <row r="78" spans="1:3">
      <c r="A78" s="4" t="s">
        <v>722</v>
      </c>
      <c r="B78" s="5" t="n">
        <v>-1637</v>
      </c>
      <c r="C78" s="5" t="n">
        <v>-1484</v>
      </c>
    </row>
    <row r="79" spans="1:3">
      <c r="A79" s="4" t="s">
        <v>1042</v>
      </c>
    </row>
    <row r="80" spans="1:3">
      <c r="A80" s="3" t="s">
        <v>1025</v>
      </c>
    </row>
    <row r="81" spans="1:3">
      <c r="A81" s="4" t="s">
        <v>717</v>
      </c>
      <c r="B81" s="5" t="n">
        <v>370</v>
      </c>
    </row>
    <row r="82" spans="1:3">
      <c r="A82" s="4" t="s">
        <v>722</v>
      </c>
      <c r="B82" s="5" t="n">
        <v>397</v>
      </c>
      <c r="C82" s="5" t="n">
        <v>370</v>
      </c>
    </row>
    <row r="83" spans="1:3">
      <c r="A83" s="4" t="s">
        <v>1043</v>
      </c>
    </row>
    <row r="84" spans="1:3">
      <c r="A84" s="3" t="s">
        <v>1025</v>
      </c>
    </row>
    <row r="85" spans="1:3">
      <c r="A85" s="4" t="s">
        <v>717</v>
      </c>
      <c r="B85" s="5" t="n">
        <v>1068</v>
      </c>
      <c r="C85" s="5" t="n">
        <v>819</v>
      </c>
    </row>
    <row r="86" spans="1:3">
      <c r="A86" s="4" t="s">
        <v>1027</v>
      </c>
      <c r="B86" s="5" t="n">
        <v>88</v>
      </c>
      <c r="C86" s="5" t="n">
        <v>236</v>
      </c>
    </row>
    <row r="87" spans="1:3">
      <c r="A87" s="4" t="s">
        <v>1031</v>
      </c>
      <c r="B87" s="5" t="n">
        <v>1</v>
      </c>
      <c r="C87" s="5" t="n">
        <v>6</v>
      </c>
    </row>
    <row r="88" spans="1:3">
      <c r="A88" s="4" t="s">
        <v>1032</v>
      </c>
      <c r="B88" s="5" t="n">
        <v>-1</v>
      </c>
      <c r="C88" s="5" t="n">
        <v>-1</v>
      </c>
    </row>
    <row r="89" spans="1:3">
      <c r="A89" s="4" t="s">
        <v>721</v>
      </c>
      <c r="B89" s="5" t="n">
        <v>-66</v>
      </c>
      <c r="C89" s="5" t="n">
        <v>8</v>
      </c>
    </row>
    <row r="90" spans="1:3">
      <c r="A90" s="4" t="s">
        <v>722</v>
      </c>
      <c r="B90" s="5" t="n">
        <v>1090</v>
      </c>
      <c r="C90" s="5" t="n">
        <v>1068</v>
      </c>
    </row>
    <row r="91" spans="1:3">
      <c r="A91" s="4" t="s">
        <v>1044</v>
      </c>
    </row>
    <row r="92" spans="1:3">
      <c r="A92" s="3" t="s">
        <v>1025</v>
      </c>
    </row>
    <row r="93" spans="1:3">
      <c r="A93" s="4" t="s">
        <v>717</v>
      </c>
      <c r="B93" s="5" t="n">
        <v>-698</v>
      </c>
      <c r="C93" s="5" t="n">
        <v>-673</v>
      </c>
    </row>
    <row r="94" spans="1:3">
      <c r="A94" s="4" t="s">
        <v>1034</v>
      </c>
      <c r="B94" s="5" t="n">
        <v>-41</v>
      </c>
      <c r="C94" s="5" t="n">
        <v>-19</v>
      </c>
    </row>
    <row r="95" spans="1:3">
      <c r="A95" s="4" t="s">
        <v>1032</v>
      </c>
      <c r="B95" s="5" t="n">
        <v>1</v>
      </c>
      <c r="C95" s="5" t="n">
        <v>1</v>
      </c>
    </row>
    <row r="96" spans="1:3">
      <c r="A96" s="4" t="s">
        <v>721</v>
      </c>
      <c r="B96" s="5" t="n">
        <v>45</v>
      </c>
      <c r="C96" s="5" t="n">
        <v>-7</v>
      </c>
    </row>
    <row r="97" spans="1:3">
      <c r="A97" s="4" t="s">
        <v>722</v>
      </c>
      <c r="B97" s="6" t="n">
        <v>-693</v>
      </c>
      <c r="C97" s="6" t="n">
        <v>-69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7</v>
      </c>
      <c r="C2" s="2" t="s">
        <v>28</v>
      </c>
    </row>
    <row r="3" spans="1:3">
      <c r="A3" s="3" t="s">
        <v>1025</v>
      </c>
    </row>
    <row r="4" spans="1:3">
      <c r="A4" s="4" t="s">
        <v>1046</v>
      </c>
      <c r="B4" s="6" t="n">
        <v>28401</v>
      </c>
      <c r="C4" s="6" t="n">
        <v>27433</v>
      </c>
    </row>
    <row r="5" spans="1:3">
      <c r="A5" s="4" t="s">
        <v>490</v>
      </c>
    </row>
    <row r="6" spans="1:3">
      <c r="A6" s="3" t="s">
        <v>1025</v>
      </c>
    </row>
    <row r="7" spans="1:3">
      <c r="A7" s="4" t="s">
        <v>1047</v>
      </c>
      <c r="B7" s="5" t="n">
        <v>2311</v>
      </c>
    </row>
    <row r="8" spans="1:3">
      <c r="A8" s="4" t="s">
        <v>1048</v>
      </c>
    </row>
    <row r="9" spans="1:3">
      <c r="A9" s="3" t="s">
        <v>1025</v>
      </c>
    </row>
    <row r="10" spans="1:3">
      <c r="A10" s="4" t="s">
        <v>1046</v>
      </c>
      <c r="B10" s="5" t="n">
        <v>1770</v>
      </c>
      <c r="C10" s="5" t="n">
        <v>1866</v>
      </c>
    </row>
    <row r="11" spans="1:3">
      <c r="A11" s="4" t="s">
        <v>1049</v>
      </c>
    </row>
    <row r="12" spans="1:3">
      <c r="A12" s="3" t="s">
        <v>1025</v>
      </c>
    </row>
    <row r="13" spans="1:3">
      <c r="A13" s="4" t="s">
        <v>1046</v>
      </c>
      <c r="B13" s="5" t="n">
        <v>1520</v>
      </c>
      <c r="C13" s="5" t="n">
        <v>0</v>
      </c>
    </row>
    <row r="14" spans="1:3">
      <c r="A14" s="4" t="s">
        <v>1050</v>
      </c>
    </row>
    <row r="15" spans="1:3">
      <c r="A15" s="3" t="s">
        <v>1025</v>
      </c>
    </row>
    <row r="16" spans="1:3">
      <c r="A16" s="4" t="s">
        <v>1046</v>
      </c>
      <c r="B16" s="6" t="n">
        <v>1160</v>
      </c>
      <c r="C16" s="6" t="n">
        <v>130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7</v>
      </c>
      <c r="C1" s="2" t="s">
        <v>28</v>
      </c>
    </row>
    <row r="2" spans="1:3">
      <c r="A2" s="3" t="s">
        <v>1011</v>
      </c>
    </row>
    <row r="3" spans="1:3">
      <c r="A3" s="4" t="s">
        <v>96</v>
      </c>
      <c r="B3" s="6" t="n">
        <v>16881</v>
      </c>
      <c r="C3" s="6" t="n">
        <v>17624</v>
      </c>
    </row>
    <row r="4" spans="1:3">
      <c r="A4" s="4" t="s">
        <v>1052</v>
      </c>
    </row>
    <row r="5" spans="1:3">
      <c r="A5" s="3" t="s">
        <v>1011</v>
      </c>
    </row>
    <row r="6" spans="1:3">
      <c r="A6" s="4" t="s">
        <v>96</v>
      </c>
      <c r="B6" s="5" t="n">
        <v>4500</v>
      </c>
    </row>
    <row r="7" spans="1:3">
      <c r="A7" s="4" t="s">
        <v>1018</v>
      </c>
      <c r="B7" s="5" t="n">
        <v>1600</v>
      </c>
    </row>
    <row r="8" spans="1:3">
      <c r="A8" s="4" t="s">
        <v>1053</v>
      </c>
    </row>
    <row r="9" spans="1:3">
      <c r="A9" s="3" t="s">
        <v>1011</v>
      </c>
    </row>
    <row r="10" spans="1:3">
      <c r="A10" s="4" t="s">
        <v>96</v>
      </c>
      <c r="B10" s="5" t="n">
        <v>2800</v>
      </c>
    </row>
    <row r="11" spans="1:3">
      <c r="A11" s="4" t="s">
        <v>1018</v>
      </c>
      <c r="B11" s="5" t="n">
        <v>1400</v>
      </c>
    </row>
    <row r="12" spans="1:3">
      <c r="A12" s="4" t="s">
        <v>1054</v>
      </c>
    </row>
    <row r="13" spans="1:3">
      <c r="A13" s="3" t="s">
        <v>1011</v>
      </c>
    </row>
    <row r="14" spans="1:3">
      <c r="A14" s="4" t="s">
        <v>96</v>
      </c>
      <c r="B14" s="5" t="n">
        <v>1500</v>
      </c>
    </row>
    <row r="15" spans="1:3">
      <c r="A15" s="4" t="s">
        <v>1018</v>
      </c>
      <c r="B15" s="5" t="n">
        <v>400</v>
      </c>
    </row>
    <row r="16" spans="1:3">
      <c r="A16" s="4" t="s">
        <v>1055</v>
      </c>
    </row>
    <row r="17" spans="1:3">
      <c r="A17" s="3" t="s">
        <v>1011</v>
      </c>
    </row>
    <row r="18" spans="1:3">
      <c r="A18" s="4" t="s">
        <v>96</v>
      </c>
      <c r="B18" s="5" t="n">
        <v>2500</v>
      </c>
      <c r="C18" s="5" t="n">
        <v>2800</v>
      </c>
    </row>
    <row r="19" spans="1:3">
      <c r="A19" s="4" t="s">
        <v>1018</v>
      </c>
      <c r="B19" s="6" t="n">
        <v>1500</v>
      </c>
      <c r="C19" s="5" t="n">
        <v>1700</v>
      </c>
    </row>
    <row r="20" spans="1:3">
      <c r="A20" s="4" t="s">
        <v>1056</v>
      </c>
    </row>
    <row r="21" spans="1:3">
      <c r="A21" s="3" t="s">
        <v>1011</v>
      </c>
    </row>
    <row r="22" spans="1:3">
      <c r="A22" s="4" t="s">
        <v>96</v>
      </c>
      <c r="C22" s="5" t="n">
        <v>5800</v>
      </c>
    </row>
    <row r="23" spans="1:3">
      <c r="A23" s="4" t="s">
        <v>1018</v>
      </c>
      <c r="C23" s="5" t="n">
        <v>1600</v>
      </c>
    </row>
    <row r="24" spans="1:3">
      <c r="A24" s="4" t="s">
        <v>1057</v>
      </c>
    </row>
    <row r="25" spans="1:3">
      <c r="A25" s="3" t="s">
        <v>1011</v>
      </c>
    </row>
    <row r="26" spans="1:3">
      <c r="A26" s="4" t="s">
        <v>96</v>
      </c>
      <c r="C26" s="5" t="n">
        <v>3900</v>
      </c>
    </row>
    <row r="27" spans="1:3">
      <c r="A27" s="4" t="s">
        <v>1018</v>
      </c>
      <c r="C27" s="5" t="n">
        <v>1600</v>
      </c>
    </row>
    <row r="28" spans="1:3">
      <c r="A28" s="4" t="s">
        <v>1058</v>
      </c>
    </row>
    <row r="29" spans="1:3">
      <c r="A29" s="3" t="s">
        <v>1011</v>
      </c>
    </row>
    <row r="30" spans="1:3">
      <c r="A30" s="4" t="s">
        <v>96</v>
      </c>
      <c r="C30" s="5" t="n">
        <v>1800</v>
      </c>
    </row>
    <row r="31" spans="1:3">
      <c r="A31" s="4" t="s">
        <v>1018</v>
      </c>
      <c r="C31" s="6" t="n">
        <v>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059</v>
      </c>
      <c r="B1" s="2" t="s">
        <v>1</v>
      </c>
    </row>
    <row r="2" spans="1:2">
      <c r="B2" s="2" t="s">
        <v>27</v>
      </c>
    </row>
    <row r="3" spans="1:2">
      <c r="A3" s="4" t="s">
        <v>1056</v>
      </c>
    </row>
    <row r="4" spans="1:2">
      <c r="A4" s="3" t="s">
        <v>1011</v>
      </c>
    </row>
    <row r="5" spans="1:2">
      <c r="A5" s="4" t="s">
        <v>1060</v>
      </c>
      <c r="B5" s="4" t="s">
        <v>1061</v>
      </c>
    </row>
    <row r="6" spans="1:2">
      <c r="A6" s="4" t="s">
        <v>1062</v>
      </c>
      <c r="B6" s="4" t="s">
        <v>1063</v>
      </c>
    </row>
    <row r="7" spans="1:2">
      <c r="A7" s="4" t="s">
        <v>1064</v>
      </c>
      <c r="B7" s="4" t="s">
        <v>1065</v>
      </c>
    </row>
    <row r="8" spans="1:2">
      <c r="A8" s="4" t="s">
        <v>1057</v>
      </c>
    </row>
    <row r="9" spans="1:2">
      <c r="A9" s="3" t="s">
        <v>1011</v>
      </c>
    </row>
    <row r="10" spans="1:2">
      <c r="A10" s="4" t="s">
        <v>1060</v>
      </c>
      <c r="B10" s="4" t="s">
        <v>1066</v>
      </c>
    </row>
    <row r="11" spans="1:2">
      <c r="A11" s="4" t="s">
        <v>1062</v>
      </c>
      <c r="B11" s="4" t="s">
        <v>1067</v>
      </c>
    </row>
    <row r="12" spans="1:2">
      <c r="A12" s="4" t="s">
        <v>1064</v>
      </c>
      <c r="B12" s="4" t="s">
        <v>933</v>
      </c>
    </row>
    <row r="13" spans="1:2">
      <c r="A13" s="4" t="s">
        <v>1058</v>
      </c>
    </row>
    <row r="14" spans="1:2">
      <c r="A14" s="3" t="s">
        <v>1011</v>
      </c>
    </row>
    <row r="15" spans="1:2">
      <c r="A15" s="4" t="s">
        <v>1060</v>
      </c>
      <c r="B15" s="4" t="s">
        <v>1068</v>
      </c>
    </row>
    <row r="16" spans="1:2">
      <c r="A16" s="4" t="s">
        <v>1062</v>
      </c>
      <c r="B16" s="4" t="s">
        <v>1069</v>
      </c>
    </row>
    <row r="17" spans="1:2">
      <c r="A17" s="4" t="s">
        <v>1064</v>
      </c>
      <c r="B17" s="4" t="s">
        <v>755</v>
      </c>
    </row>
    <row r="18" spans="1:2">
      <c r="A18" s="4" t="s">
        <v>1055</v>
      </c>
    </row>
    <row r="19" spans="1:2">
      <c r="A19" s="3" t="s">
        <v>1011</v>
      </c>
    </row>
    <row r="20" spans="1:2">
      <c r="A20" s="4" t="s">
        <v>1060</v>
      </c>
      <c r="B20" s="4" t="s">
        <v>1066</v>
      </c>
    </row>
    <row r="21" spans="1:2">
      <c r="A21" s="4" t="s">
        <v>1062</v>
      </c>
      <c r="B21" s="4" t="s">
        <v>1070</v>
      </c>
    </row>
    <row r="22" spans="1:2">
      <c r="A22" s="4" t="s">
        <v>1064</v>
      </c>
      <c r="B22" s="4" t="s">
        <v>7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1071</v>
      </c>
      <c r="B1" s="2" t="s">
        <v>1</v>
      </c>
    </row>
    <row r="2" spans="1:3">
      <c r="B2" s="2" t="s">
        <v>27</v>
      </c>
      <c r="C2" s="2" t="s">
        <v>28</v>
      </c>
    </row>
    <row r="3" spans="1:3">
      <c r="A3" s="3" t="s">
        <v>1072</v>
      </c>
    </row>
    <row r="4" spans="1:3">
      <c r="A4" s="4" t="s">
        <v>1073</v>
      </c>
      <c r="B4" s="6" t="n">
        <v>323</v>
      </c>
      <c r="C4" s="6" t="n">
        <v>478</v>
      </c>
    </row>
    <row r="5" spans="1:3">
      <c r="A5" s="4" t="s">
        <v>1074</v>
      </c>
    </row>
    <row r="6" spans="1:3">
      <c r="A6" s="3" t="s">
        <v>1072</v>
      </c>
    </row>
    <row r="7" spans="1:3">
      <c r="A7" s="4" t="s">
        <v>1075</v>
      </c>
      <c r="B7" s="4" t="s">
        <v>1076</v>
      </c>
    </row>
    <row r="8" spans="1:3">
      <c r="A8" s="4" t="s">
        <v>1077</v>
      </c>
    </row>
    <row r="9" spans="1:3">
      <c r="A9" s="3" t="s">
        <v>1072</v>
      </c>
    </row>
    <row r="10" spans="1:3">
      <c r="A10" s="4" t="s">
        <v>1075</v>
      </c>
      <c r="B10" s="4" t="s">
        <v>1078</v>
      </c>
    </row>
    <row r="11" spans="1:3">
      <c r="A11" s="4" t="s">
        <v>1079</v>
      </c>
    </row>
    <row r="12" spans="1:3">
      <c r="A12" s="3" t="s">
        <v>1072</v>
      </c>
    </row>
    <row r="13" spans="1:3">
      <c r="A13" s="4" t="s">
        <v>1075</v>
      </c>
      <c r="B13" s="4" t="s">
        <v>10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7</v>
      </c>
      <c r="C2" s="2" t="s">
        <v>28</v>
      </c>
      <c r="D2" s="2" t="s">
        <v>29</v>
      </c>
    </row>
    <row r="3" spans="1:4">
      <c r="A3" s="3" t="s">
        <v>1072</v>
      </c>
    </row>
    <row r="4" spans="1:4">
      <c r="A4" s="4" t="s">
        <v>717</v>
      </c>
      <c r="B4" s="6" t="n">
        <v>11673</v>
      </c>
    </row>
    <row r="5" spans="1:4">
      <c r="A5" s="4" t="s">
        <v>1082</v>
      </c>
      <c r="B5" s="5" t="n">
        <v>1173</v>
      </c>
      <c r="C5" s="6" t="n">
        <v>1154</v>
      </c>
      <c r="D5" s="6" t="n">
        <v>1097</v>
      </c>
    </row>
    <row r="6" spans="1:4">
      <c r="A6" s="4" t="s">
        <v>722</v>
      </c>
      <c r="B6" s="5" t="n">
        <v>10411</v>
      </c>
      <c r="C6" s="5" t="n">
        <v>11673</v>
      </c>
    </row>
    <row r="7" spans="1:4">
      <c r="A7" s="4" t="s">
        <v>1083</v>
      </c>
      <c r="B7" s="5" t="n">
        <v>1065</v>
      </c>
      <c r="C7" s="5" t="n">
        <v>1425</v>
      </c>
    </row>
    <row r="8" spans="1:4">
      <c r="A8" s="4" t="s">
        <v>1026</v>
      </c>
    </row>
    <row r="9" spans="1:4">
      <c r="A9" s="3" t="s">
        <v>1072</v>
      </c>
    </row>
    <row r="10" spans="1:4">
      <c r="A10" s="4" t="s">
        <v>717</v>
      </c>
      <c r="B10" s="5" t="n">
        <v>21207</v>
      </c>
      <c r="C10" s="5" t="n">
        <v>19917</v>
      </c>
    </row>
    <row r="11" spans="1:4">
      <c r="A11" s="4" t="s">
        <v>1027</v>
      </c>
      <c r="B11" s="5" t="n">
        <v>42</v>
      </c>
      <c r="C11" s="5" t="n">
        <v>13</v>
      </c>
    </row>
    <row r="12" spans="1:4">
      <c r="A12" s="4" t="s">
        <v>1028</v>
      </c>
      <c r="B12" s="5" t="n">
        <v>-94</v>
      </c>
      <c r="C12" s="5" t="n">
        <v>-12</v>
      </c>
    </row>
    <row r="13" spans="1:4">
      <c r="A13" s="4" t="s">
        <v>1031</v>
      </c>
      <c r="B13" s="5" t="n">
        <v>1532</v>
      </c>
      <c r="C13" s="5" t="n">
        <v>1911</v>
      </c>
    </row>
    <row r="14" spans="1:4">
      <c r="A14" s="4" t="s">
        <v>1032</v>
      </c>
      <c r="B14" s="5" t="n">
        <v>-459</v>
      </c>
      <c r="C14" s="5" t="n">
        <v>-605</v>
      </c>
    </row>
    <row r="15" spans="1:4">
      <c r="A15" s="4" t="s">
        <v>721</v>
      </c>
      <c r="B15" s="5" t="n">
        <v>-1667</v>
      </c>
      <c r="C15" s="5" t="n">
        <v>87</v>
      </c>
    </row>
    <row r="16" spans="1:4">
      <c r="A16" s="4" t="s">
        <v>1084</v>
      </c>
      <c r="B16" s="5" t="n">
        <v>-1163</v>
      </c>
      <c r="C16" s="5" t="n">
        <v>-104</v>
      </c>
    </row>
    <row r="17" spans="1:4">
      <c r="A17" s="4" t="s">
        <v>722</v>
      </c>
      <c r="B17" s="5" t="n">
        <v>19398</v>
      </c>
      <c r="C17" s="5" t="n">
        <v>21207</v>
      </c>
      <c r="D17" s="5" t="n">
        <v>19917</v>
      </c>
    </row>
    <row r="18" spans="1:4">
      <c r="A18" s="4" t="s">
        <v>1085</v>
      </c>
    </row>
    <row r="19" spans="1:4">
      <c r="A19" s="3" t="s">
        <v>1072</v>
      </c>
    </row>
    <row r="20" spans="1:4">
      <c r="A20" s="4" t="s">
        <v>717</v>
      </c>
      <c r="B20" s="5" t="n">
        <v>-9534</v>
      </c>
      <c r="C20" s="5" t="n">
        <v>-8859</v>
      </c>
    </row>
    <row r="21" spans="1:4">
      <c r="A21" s="4" t="s">
        <v>1028</v>
      </c>
      <c r="B21" s="5" t="n">
        <v>30</v>
      </c>
      <c r="C21" s="5" t="n">
        <v>8</v>
      </c>
    </row>
    <row r="22" spans="1:4">
      <c r="A22" s="4" t="s">
        <v>1082</v>
      </c>
      <c r="B22" s="5" t="n">
        <v>-1173</v>
      </c>
      <c r="C22" s="5" t="n">
        <v>-1154</v>
      </c>
    </row>
    <row r="23" spans="1:4">
      <c r="A23" s="4" t="s">
        <v>1032</v>
      </c>
      <c r="B23" s="5" t="n">
        <v>414</v>
      </c>
      <c r="C23" s="5" t="n">
        <v>388</v>
      </c>
    </row>
    <row r="24" spans="1:4">
      <c r="A24" s="4" t="s">
        <v>721</v>
      </c>
      <c r="B24" s="5" t="n">
        <v>643</v>
      </c>
      <c r="C24" s="5" t="n">
        <v>-10</v>
      </c>
    </row>
    <row r="25" spans="1:4">
      <c r="A25" s="4" t="s">
        <v>1084</v>
      </c>
      <c r="B25" s="5" t="n">
        <v>633</v>
      </c>
      <c r="C25" s="5" t="n">
        <v>93</v>
      </c>
    </row>
    <row r="26" spans="1:4">
      <c r="A26" s="4" t="s">
        <v>722</v>
      </c>
      <c r="B26" s="5" t="n">
        <v>-8987</v>
      </c>
      <c r="C26" s="5" t="n">
        <v>-9534</v>
      </c>
      <c r="D26" s="5" t="n">
        <v>-8859</v>
      </c>
    </row>
    <row r="27" spans="1:4">
      <c r="A27" s="4" t="s">
        <v>1086</v>
      </c>
    </row>
    <row r="28" spans="1:4">
      <c r="A28" s="3" t="s">
        <v>1072</v>
      </c>
    </row>
    <row r="29" spans="1:4">
      <c r="A29" s="4" t="s">
        <v>717</v>
      </c>
      <c r="B29" s="5" t="n">
        <v>3262</v>
      </c>
    </row>
    <row r="30" spans="1:4">
      <c r="A30" s="4" t="s">
        <v>722</v>
      </c>
      <c r="B30" s="5" t="n">
        <v>3033</v>
      </c>
      <c r="C30" s="5" t="n">
        <v>3262</v>
      </c>
    </row>
    <row r="31" spans="1:4">
      <c r="A31" s="4" t="s">
        <v>1083</v>
      </c>
      <c r="B31" s="5" t="n">
        <v>93</v>
      </c>
      <c r="C31" s="5" t="n">
        <v>189</v>
      </c>
    </row>
    <row r="32" spans="1:4">
      <c r="A32" s="4" t="s">
        <v>1087</v>
      </c>
    </row>
    <row r="33" spans="1:4">
      <c r="A33" s="3" t="s">
        <v>1072</v>
      </c>
    </row>
    <row r="34" spans="1:4">
      <c r="A34" s="4" t="s">
        <v>717</v>
      </c>
      <c r="B34" s="5" t="n">
        <v>4745</v>
      </c>
      <c r="C34" s="5" t="n">
        <v>4551</v>
      </c>
    </row>
    <row r="35" spans="1:4">
      <c r="A35" s="4" t="s">
        <v>1027</v>
      </c>
      <c r="B35" s="5" t="n">
        <v>13</v>
      </c>
    </row>
    <row r="36" spans="1:4">
      <c r="A36" s="4" t="s">
        <v>1028</v>
      </c>
      <c r="B36" s="5" t="n">
        <v>-16</v>
      </c>
      <c r="C36" s="5" t="n">
        <v>-1</v>
      </c>
    </row>
    <row r="37" spans="1:4">
      <c r="A37" s="4" t="s">
        <v>1031</v>
      </c>
      <c r="B37" s="5" t="n">
        <v>314</v>
      </c>
      <c r="C37" s="5" t="n">
        <v>358</v>
      </c>
    </row>
    <row r="38" spans="1:4">
      <c r="A38" s="4" t="s">
        <v>1032</v>
      </c>
      <c r="B38" s="5" t="n">
        <v>-19</v>
      </c>
      <c r="C38" s="5" t="n">
        <v>-84</v>
      </c>
    </row>
    <row r="39" spans="1:4">
      <c r="A39" s="4" t="s">
        <v>721</v>
      </c>
      <c r="B39" s="5" t="n">
        <v>-384</v>
      </c>
      <c r="C39" s="5" t="n">
        <v>23</v>
      </c>
    </row>
    <row r="40" spans="1:4">
      <c r="A40" s="4" t="s">
        <v>1084</v>
      </c>
      <c r="B40" s="5" t="n">
        <v>-191</v>
      </c>
      <c r="C40" s="5" t="n">
        <v>-102</v>
      </c>
    </row>
    <row r="41" spans="1:4">
      <c r="A41" s="4" t="s">
        <v>722</v>
      </c>
      <c r="B41" s="5" t="n">
        <v>4462</v>
      </c>
      <c r="C41" s="5" t="n">
        <v>4745</v>
      </c>
      <c r="D41" s="5" t="n">
        <v>4551</v>
      </c>
    </row>
    <row r="42" spans="1:4">
      <c r="A42" s="4" t="s">
        <v>1088</v>
      </c>
    </row>
    <row r="43" spans="1:4">
      <c r="A43" s="3" t="s">
        <v>1072</v>
      </c>
    </row>
    <row r="44" spans="1:4">
      <c r="A44" s="4" t="s">
        <v>717</v>
      </c>
      <c r="B44" s="5" t="n">
        <v>-1483</v>
      </c>
      <c r="C44" s="5" t="n">
        <v>-1443</v>
      </c>
    </row>
    <row r="45" spans="1:4">
      <c r="A45" s="4" t="s">
        <v>1028</v>
      </c>
      <c r="B45" s="5" t="n">
        <v>1</v>
      </c>
      <c r="C45" s="5" t="n">
        <v>1</v>
      </c>
    </row>
    <row r="46" spans="1:4">
      <c r="A46" s="4" t="s">
        <v>1082</v>
      </c>
      <c r="B46" s="5" t="n">
        <v>-142</v>
      </c>
      <c r="C46" s="5" t="n">
        <v>-149</v>
      </c>
    </row>
    <row r="47" spans="1:4">
      <c r="A47" s="4" t="s">
        <v>1032</v>
      </c>
      <c r="B47" s="5" t="n">
        <v>14</v>
      </c>
      <c r="C47" s="5" t="n">
        <v>56</v>
      </c>
    </row>
    <row r="48" spans="1:4">
      <c r="A48" s="4" t="s">
        <v>721</v>
      </c>
      <c r="B48" s="5" t="n">
        <v>100</v>
      </c>
      <c r="C48" s="5" t="n">
        <v>5</v>
      </c>
    </row>
    <row r="49" spans="1:4">
      <c r="A49" s="4" t="s">
        <v>1084</v>
      </c>
      <c r="B49" s="5" t="n">
        <v>81</v>
      </c>
      <c r="C49" s="5" t="n">
        <v>47</v>
      </c>
    </row>
    <row r="50" spans="1:4">
      <c r="A50" s="4" t="s">
        <v>722</v>
      </c>
      <c r="B50" s="5" t="n">
        <v>-1429</v>
      </c>
      <c r="C50" s="5" t="n">
        <v>-1483</v>
      </c>
      <c r="D50" s="5" t="n">
        <v>-1443</v>
      </c>
    </row>
    <row r="51" spans="1:4">
      <c r="A51" s="4" t="s">
        <v>1079</v>
      </c>
    </row>
    <row r="52" spans="1:4">
      <c r="A52" s="3" t="s">
        <v>1072</v>
      </c>
    </row>
    <row r="53" spans="1:4">
      <c r="A53" s="4" t="s">
        <v>717</v>
      </c>
      <c r="B53" s="5" t="n">
        <v>8411</v>
      </c>
    </row>
    <row r="54" spans="1:4">
      <c r="A54" s="4" t="s">
        <v>722</v>
      </c>
      <c r="B54" s="5" t="n">
        <v>7378</v>
      </c>
      <c r="C54" s="5" t="n">
        <v>8411</v>
      </c>
    </row>
    <row r="55" spans="1:4">
      <c r="A55" s="4" t="s">
        <v>1083</v>
      </c>
      <c r="B55" s="5" t="n">
        <v>972</v>
      </c>
      <c r="C55" s="5" t="n">
        <v>1236</v>
      </c>
    </row>
    <row r="56" spans="1:4">
      <c r="A56" s="4" t="s">
        <v>1089</v>
      </c>
    </row>
    <row r="57" spans="1:4">
      <c r="A57" s="3" t="s">
        <v>1072</v>
      </c>
    </row>
    <row r="58" spans="1:4">
      <c r="A58" s="4" t="s">
        <v>717</v>
      </c>
      <c r="B58" s="5" t="n">
        <v>16462</v>
      </c>
      <c r="C58" s="5" t="n">
        <v>15366</v>
      </c>
    </row>
    <row r="59" spans="1:4">
      <c r="A59" s="4" t="s">
        <v>1027</v>
      </c>
      <c r="B59" s="5" t="n">
        <v>29</v>
      </c>
      <c r="C59" s="5" t="n">
        <v>13</v>
      </c>
    </row>
    <row r="60" spans="1:4">
      <c r="A60" s="4" t="s">
        <v>1028</v>
      </c>
      <c r="B60" s="5" t="n">
        <v>-78</v>
      </c>
      <c r="C60" s="5" t="n">
        <v>-11</v>
      </c>
    </row>
    <row r="61" spans="1:4">
      <c r="A61" s="4" t="s">
        <v>1031</v>
      </c>
      <c r="B61" s="5" t="n">
        <v>1218</v>
      </c>
      <c r="C61" s="5" t="n">
        <v>1553</v>
      </c>
    </row>
    <row r="62" spans="1:4">
      <c r="A62" s="4" t="s">
        <v>1032</v>
      </c>
      <c r="B62" s="5" t="n">
        <v>-440</v>
      </c>
      <c r="C62" s="5" t="n">
        <v>-521</v>
      </c>
    </row>
    <row r="63" spans="1:4">
      <c r="A63" s="4" t="s">
        <v>721</v>
      </c>
      <c r="B63" s="5" t="n">
        <v>-1283</v>
      </c>
      <c r="C63" s="5" t="n">
        <v>64</v>
      </c>
    </row>
    <row r="64" spans="1:4">
      <c r="A64" s="4" t="s">
        <v>1084</v>
      </c>
      <c r="B64" s="5" t="n">
        <v>-972</v>
      </c>
      <c r="C64" s="5" t="n">
        <v>-2</v>
      </c>
    </row>
    <row r="65" spans="1:4">
      <c r="A65" s="4" t="s">
        <v>722</v>
      </c>
      <c r="B65" s="5" t="n">
        <v>14936</v>
      </c>
      <c r="C65" s="5" t="n">
        <v>16462</v>
      </c>
      <c r="D65" s="5" t="n">
        <v>15366</v>
      </c>
    </row>
    <row r="66" spans="1:4">
      <c r="A66" s="4" t="s">
        <v>1090</v>
      </c>
    </row>
    <row r="67" spans="1:4">
      <c r="A67" s="3" t="s">
        <v>1072</v>
      </c>
    </row>
    <row r="68" spans="1:4">
      <c r="A68" s="4" t="s">
        <v>717</v>
      </c>
      <c r="B68" s="5" t="n">
        <v>-8051</v>
      </c>
      <c r="C68" s="5" t="n">
        <v>-7416</v>
      </c>
    </row>
    <row r="69" spans="1:4">
      <c r="A69" s="4" t="s">
        <v>1028</v>
      </c>
      <c r="B69" s="5" t="n">
        <v>29</v>
      </c>
      <c r="C69" s="5" t="n">
        <v>7</v>
      </c>
    </row>
    <row r="70" spans="1:4">
      <c r="A70" s="4" t="s">
        <v>1082</v>
      </c>
      <c r="B70" s="5" t="n">
        <v>-1031</v>
      </c>
      <c r="C70" s="5" t="n">
        <v>-1005</v>
      </c>
    </row>
    <row r="71" spans="1:4">
      <c r="A71" s="4" t="s">
        <v>1032</v>
      </c>
      <c r="B71" s="5" t="n">
        <v>400</v>
      </c>
      <c r="C71" s="5" t="n">
        <v>332</v>
      </c>
    </row>
    <row r="72" spans="1:4">
      <c r="A72" s="4" t="s">
        <v>721</v>
      </c>
      <c r="B72" s="5" t="n">
        <v>543</v>
      </c>
      <c r="C72" s="5" t="n">
        <v>-15</v>
      </c>
    </row>
    <row r="73" spans="1:4">
      <c r="A73" s="4" t="s">
        <v>1084</v>
      </c>
      <c r="B73" s="5" t="n">
        <v>552</v>
      </c>
      <c r="C73" s="5" t="n">
        <v>46</v>
      </c>
    </row>
    <row r="74" spans="1:4">
      <c r="A74" s="4" t="s">
        <v>722</v>
      </c>
      <c r="B74" s="6" t="n">
        <v>-7558</v>
      </c>
      <c r="C74" s="6" t="n">
        <v>-8051</v>
      </c>
      <c r="D74" s="6" t="n">
        <v>-74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7</v>
      </c>
      <c r="C2" s="2" t="s">
        <v>28</v>
      </c>
    </row>
    <row r="3" spans="1:3">
      <c r="A3" s="3" t="s">
        <v>1072</v>
      </c>
    </row>
    <row r="4" spans="1:3">
      <c r="A4" s="4" t="s">
        <v>1092</v>
      </c>
      <c r="B4" s="6" t="n">
        <v>10411</v>
      </c>
      <c r="C4" s="6" t="n">
        <v>11673</v>
      </c>
    </row>
    <row r="5" spans="1:3">
      <c r="A5" s="4" t="s">
        <v>490</v>
      </c>
    </row>
    <row r="6" spans="1:3">
      <c r="A6" s="3" t="s">
        <v>1072</v>
      </c>
    </row>
    <row r="7" spans="1:3">
      <c r="A7" s="4" t="s">
        <v>1084</v>
      </c>
      <c r="B7" s="5" t="n">
        <v>548</v>
      </c>
    </row>
    <row r="8" spans="1:3">
      <c r="A8" s="4" t="s">
        <v>1093</v>
      </c>
    </row>
    <row r="9" spans="1:3">
      <c r="A9" s="3" t="s">
        <v>1072</v>
      </c>
    </row>
    <row r="10" spans="1:3">
      <c r="A10" s="4" t="s">
        <v>1092</v>
      </c>
      <c r="B10" s="6" t="n">
        <v>247</v>
      </c>
      <c r="C10" s="6" t="n">
        <v>24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7</v>
      </c>
      <c r="C1" s="2" t="s">
        <v>28</v>
      </c>
    </row>
    <row r="2" spans="1:3">
      <c r="A2" s="3" t="s">
        <v>1095</v>
      </c>
    </row>
    <row r="3" spans="1:3">
      <c r="A3" s="4" t="s">
        <v>1096</v>
      </c>
      <c r="B3" s="6" t="n">
        <v>32</v>
      </c>
      <c r="C3" s="6" t="n">
        <v>36</v>
      </c>
    </row>
    <row r="4" spans="1:3">
      <c r="A4" s="4" t="s">
        <v>1097</v>
      </c>
      <c r="B4" s="5" t="n">
        <v>44</v>
      </c>
      <c r="C4" s="5" t="n">
        <v>51</v>
      </c>
    </row>
    <row r="5" spans="1:3">
      <c r="A5" s="4" t="s">
        <v>1098</v>
      </c>
      <c r="B5" s="5" t="n">
        <v>265</v>
      </c>
      <c r="C5" s="5" t="n">
        <v>306</v>
      </c>
    </row>
    <row r="6" spans="1:3">
      <c r="A6" s="4" t="s">
        <v>1099</v>
      </c>
      <c r="B6" s="5" t="n">
        <v>116</v>
      </c>
      <c r="C6" s="5" t="n">
        <v>115</v>
      </c>
    </row>
    <row r="7" spans="1:3">
      <c r="A7" s="4" t="s">
        <v>1100</v>
      </c>
      <c r="B7" s="5" t="n">
        <v>17</v>
      </c>
      <c r="C7" s="5" t="n">
        <v>51</v>
      </c>
    </row>
    <row r="8" spans="1:3">
      <c r="A8" s="4" t="s">
        <v>102</v>
      </c>
      <c r="B8" s="5" t="n">
        <v>83</v>
      </c>
      <c r="C8" s="5" t="n">
        <v>159</v>
      </c>
    </row>
    <row r="9" spans="1:3">
      <c r="A9" s="4" t="s">
        <v>1101</v>
      </c>
      <c r="B9" s="6" t="n">
        <v>557</v>
      </c>
      <c r="C9" s="6" t="n">
        <v>7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7</v>
      </c>
    </row>
    <row r="3" spans="1:2">
      <c r="A3" s="3" t="s">
        <v>175</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7</v>
      </c>
      <c r="C2" s="2" t="s">
        <v>28</v>
      </c>
    </row>
    <row r="3" spans="1:3">
      <c r="A3" s="3" t="s">
        <v>1103</v>
      </c>
    </row>
    <row r="4" spans="1:3">
      <c r="A4" s="4" t="s">
        <v>717</v>
      </c>
      <c r="B4" s="6" t="n">
        <v>718</v>
      </c>
    </row>
    <row r="5" spans="1:3">
      <c r="A5" s="4" t="s">
        <v>722</v>
      </c>
      <c r="B5" s="5" t="n">
        <v>557</v>
      </c>
      <c r="C5" s="6" t="n">
        <v>718</v>
      </c>
    </row>
    <row r="6" spans="1:3">
      <c r="A6" s="4" t="s">
        <v>1104</v>
      </c>
    </row>
    <row r="7" spans="1:3">
      <c r="A7" s="3" t="s">
        <v>1103</v>
      </c>
    </row>
    <row r="8" spans="1:3">
      <c r="A8" s="4" t="s">
        <v>717</v>
      </c>
      <c r="B8" s="5" t="n">
        <v>51</v>
      </c>
      <c r="C8" s="5" t="n">
        <v>59</v>
      </c>
    </row>
    <row r="9" spans="1:3">
      <c r="A9" s="4" t="s">
        <v>1031</v>
      </c>
      <c r="B9" s="5" t="n">
        <v>5</v>
      </c>
      <c r="C9" s="5" t="n">
        <v>7</v>
      </c>
    </row>
    <row r="10" spans="1:3">
      <c r="A10" s="4" t="s">
        <v>1105</v>
      </c>
      <c r="B10" s="5" t="n">
        <v>-10</v>
      </c>
      <c r="C10" s="5" t="n">
        <v>-8</v>
      </c>
    </row>
    <row r="11" spans="1:3">
      <c r="A11" s="4" t="s">
        <v>1106</v>
      </c>
      <c r="C11" s="5" t="n">
        <v>-3</v>
      </c>
    </row>
    <row r="12" spans="1:3">
      <c r="A12" s="4" t="s">
        <v>721</v>
      </c>
      <c r="B12" s="5" t="n">
        <v>-2</v>
      </c>
      <c r="C12" s="5" t="n">
        <v>-4</v>
      </c>
    </row>
    <row r="13" spans="1:3">
      <c r="A13" s="4" t="s">
        <v>722</v>
      </c>
      <c r="B13" s="5" t="n">
        <v>44</v>
      </c>
      <c r="C13" s="5" t="n">
        <v>51</v>
      </c>
    </row>
    <row r="14" spans="1:3">
      <c r="A14" s="4" t="s">
        <v>1107</v>
      </c>
    </row>
    <row r="15" spans="1:3">
      <c r="A15" s="3" t="s">
        <v>1103</v>
      </c>
    </row>
    <row r="16" spans="1:3">
      <c r="A16" s="4" t="s">
        <v>717</v>
      </c>
      <c r="B16" s="5" t="n">
        <v>36</v>
      </c>
      <c r="C16" s="5" t="n">
        <v>48</v>
      </c>
    </row>
    <row r="17" spans="1:3">
      <c r="A17" s="4" t="s">
        <v>1031</v>
      </c>
      <c r="C17" s="5" t="n">
        <v>24</v>
      </c>
    </row>
    <row r="18" spans="1:3">
      <c r="A18" s="4" t="s">
        <v>1105</v>
      </c>
      <c r="B18" s="5" t="n">
        <v>-155</v>
      </c>
      <c r="C18" s="5" t="n">
        <v>-151</v>
      </c>
    </row>
    <row r="19" spans="1:3">
      <c r="A19" s="4" t="s">
        <v>1106</v>
      </c>
      <c r="B19" s="5" t="n">
        <v>155</v>
      </c>
      <c r="C19" s="5" t="n">
        <v>130</v>
      </c>
    </row>
    <row r="20" spans="1:3">
      <c r="A20" s="4" t="s">
        <v>721</v>
      </c>
      <c r="B20" s="5" t="n">
        <v>-4</v>
      </c>
      <c r="C20" s="5" t="n">
        <v>-15</v>
      </c>
    </row>
    <row r="21" spans="1:3">
      <c r="A21" s="4" t="s">
        <v>722</v>
      </c>
      <c r="B21" s="6" t="n">
        <v>32</v>
      </c>
      <c r="C21" s="6" t="n">
        <v>3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108</v>
      </c>
      <c r="B1" s="2" t="s">
        <v>93</v>
      </c>
    </row>
    <row r="2" spans="1:2">
      <c r="A2" s="3" t="s">
        <v>1095</v>
      </c>
    </row>
    <row r="3" spans="1:2">
      <c r="A3" s="4" t="s">
        <v>1109</v>
      </c>
      <c r="B3" s="6" t="n">
        <v>0</v>
      </c>
    </row>
    <row r="4" spans="1:2">
      <c r="A4" s="4" t="s">
        <v>1110</v>
      </c>
      <c r="B4" s="5" t="n">
        <v>0</v>
      </c>
    </row>
    <row r="5" spans="1:2">
      <c r="A5" s="4" t="s">
        <v>1111</v>
      </c>
      <c r="B5"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12</v>
      </c>
      <c r="B1" s="2" t="s">
        <v>27</v>
      </c>
      <c r="C1" s="2" t="s">
        <v>28</v>
      </c>
    </row>
    <row r="2" spans="1:3">
      <c r="A2" s="3" t="s">
        <v>1113</v>
      </c>
    </row>
    <row r="3" spans="1:3">
      <c r="A3" s="4" t="s">
        <v>1114</v>
      </c>
      <c r="B3" s="6" t="n">
        <v>1274</v>
      </c>
      <c r="C3" s="6" t="n">
        <v>1385</v>
      </c>
    </row>
    <row r="4" spans="1:3">
      <c r="A4" s="4" t="s">
        <v>1115</v>
      </c>
      <c r="B4" s="5" t="n">
        <v>2688</v>
      </c>
      <c r="C4" s="5" t="n">
        <v>2893</v>
      </c>
    </row>
    <row r="5" spans="1:3">
      <c r="A5" s="4" t="s">
        <v>1116</v>
      </c>
      <c r="B5" s="6" t="n">
        <v>3962</v>
      </c>
      <c r="C5" s="6" t="n">
        <v>42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17</v>
      </c>
      <c r="B1" s="2" t="s">
        <v>1</v>
      </c>
    </row>
    <row r="2" spans="1:3">
      <c r="B2" s="2" t="s">
        <v>27</v>
      </c>
      <c r="C2" s="2" t="s">
        <v>28</v>
      </c>
    </row>
    <row r="3" spans="1:3">
      <c r="A3" s="3" t="s">
        <v>1118</v>
      </c>
    </row>
    <row r="4" spans="1:3">
      <c r="A4" s="4" t="s">
        <v>1119</v>
      </c>
      <c r="B4" s="6" t="n">
        <v>92</v>
      </c>
      <c r="C4" s="6" t="n">
        <v>110</v>
      </c>
    </row>
    <row r="5" spans="1:3">
      <c r="A5" s="4" t="s">
        <v>1120</v>
      </c>
      <c r="B5" s="5" t="n">
        <v>109</v>
      </c>
      <c r="C5" s="5" t="n">
        <v>113</v>
      </c>
    </row>
    <row r="6" spans="1:3">
      <c r="A6" s="4" t="s">
        <v>1121</v>
      </c>
      <c r="B6" s="5" t="n">
        <v>90</v>
      </c>
      <c r="C6" s="6" t="n">
        <v>113</v>
      </c>
    </row>
    <row r="7" spans="1:3">
      <c r="A7" s="4" t="s">
        <v>490</v>
      </c>
    </row>
    <row r="8" spans="1:3">
      <c r="A8" s="3" t="s">
        <v>1118</v>
      </c>
    </row>
    <row r="9" spans="1:3">
      <c r="A9" s="4" t="s">
        <v>1122</v>
      </c>
      <c r="B9" s="6" t="n">
        <v>12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7</v>
      </c>
      <c r="C1" s="2" t="s">
        <v>28</v>
      </c>
    </row>
    <row r="2" spans="1:3">
      <c r="A2" s="3" t="s">
        <v>1124</v>
      </c>
    </row>
    <row r="3" spans="1:3">
      <c r="A3" s="4" t="s">
        <v>1125</v>
      </c>
      <c r="B3" s="6" t="n">
        <v>3439</v>
      </c>
      <c r="C3" s="6" t="n">
        <v>3329</v>
      </c>
    </row>
    <row r="4" spans="1:3">
      <c r="A4" s="4" t="s">
        <v>1126</v>
      </c>
      <c r="B4" s="5" t="n">
        <v>452</v>
      </c>
      <c r="C4" s="5" t="n">
        <v>504</v>
      </c>
    </row>
    <row r="5" spans="1:3">
      <c r="A5" s="4" t="s">
        <v>1127</v>
      </c>
      <c r="B5" s="5" t="n">
        <v>1331</v>
      </c>
      <c r="C5" s="5" t="n">
        <v>1269</v>
      </c>
    </row>
    <row r="6" spans="1:3">
      <c r="A6" s="4" t="s">
        <v>1128</v>
      </c>
      <c r="B6" s="6" t="n">
        <v>5222</v>
      </c>
      <c r="C6" s="6" t="n">
        <v>51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27</v>
      </c>
      <c r="C1" s="2" t="s">
        <v>28</v>
      </c>
      <c r="D1" s="2" t="s">
        <v>29</v>
      </c>
    </row>
    <row r="2" spans="1:4">
      <c r="A2" s="3" t="s">
        <v>1130</v>
      </c>
    </row>
    <row r="3" spans="1:4">
      <c r="A3" s="4" t="s">
        <v>1127</v>
      </c>
      <c r="B3" s="6" t="n">
        <v>1331</v>
      </c>
      <c r="C3" s="6" t="n">
        <v>1269</v>
      </c>
    </row>
    <row r="4" spans="1:4">
      <c r="A4" s="4" t="s">
        <v>1131</v>
      </c>
      <c r="B4" s="5" t="n">
        <v>184</v>
      </c>
      <c r="C4" s="5" t="n">
        <v>166</v>
      </c>
      <c r="D4" s="6" t="n">
        <v>155</v>
      </c>
    </row>
    <row r="5" spans="1:4">
      <c r="A5" s="4" t="s">
        <v>1132</v>
      </c>
    </row>
    <row r="6" spans="1:4">
      <c r="A6" s="3" t="s">
        <v>1130</v>
      </c>
    </row>
    <row r="7" spans="1:4">
      <c r="A7" s="4" t="s">
        <v>1131</v>
      </c>
      <c r="B7" s="5" t="n">
        <v>160</v>
      </c>
      <c r="C7" s="5" t="n">
        <v>143</v>
      </c>
    </row>
    <row r="8" spans="1:4">
      <c r="A8" s="4" t="s">
        <v>1133</v>
      </c>
    </row>
    <row r="9" spans="1:4">
      <c r="A9" s="3" t="s">
        <v>1130</v>
      </c>
    </row>
    <row r="10" spans="1:4">
      <c r="A10" s="4" t="s">
        <v>1131</v>
      </c>
      <c r="B10" s="5" t="n">
        <v>10</v>
      </c>
      <c r="C10" s="5" t="n">
        <v>10</v>
      </c>
    </row>
    <row r="11" spans="1:4">
      <c r="A11" s="4" t="s">
        <v>1134</v>
      </c>
    </row>
    <row r="12" spans="1:4">
      <c r="A12" s="3" t="s">
        <v>1130</v>
      </c>
    </row>
    <row r="13" spans="1:4">
      <c r="A13" s="4" t="s">
        <v>1131</v>
      </c>
      <c r="B13" s="5" t="n">
        <v>14</v>
      </c>
      <c r="C13" s="5" t="n">
        <v>13</v>
      </c>
    </row>
    <row r="14" spans="1:4">
      <c r="A14" s="4" t="s">
        <v>1135</v>
      </c>
    </row>
    <row r="15" spans="1:4">
      <c r="A15" s="3" t="s">
        <v>1130</v>
      </c>
    </row>
    <row r="16" spans="1:4">
      <c r="A16" s="4" t="s">
        <v>1127</v>
      </c>
      <c r="B16" s="5" t="n">
        <v>281</v>
      </c>
      <c r="C16" s="5" t="n">
        <v>396</v>
      </c>
    </row>
    <row r="17" spans="1:4">
      <c r="A17" s="4" t="s">
        <v>1136</v>
      </c>
    </row>
    <row r="18" spans="1:4">
      <c r="A18" s="3" t="s">
        <v>1130</v>
      </c>
    </row>
    <row r="19" spans="1:4">
      <c r="A19" s="4" t="s">
        <v>1127</v>
      </c>
      <c r="B19" s="6" t="n">
        <v>1050</v>
      </c>
      <c r="C19" s="6" t="n">
        <v>8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7</v>
      </c>
      <c r="C1" s="2" t="s">
        <v>28</v>
      </c>
    </row>
    <row r="2" spans="1:3">
      <c r="A2" s="3" t="s">
        <v>1138</v>
      </c>
    </row>
    <row r="3" spans="1:3">
      <c r="A3" s="4" t="s">
        <v>1139</v>
      </c>
      <c r="B3" s="6" t="n">
        <v>3599</v>
      </c>
      <c r="C3" s="6" t="n">
        <v>3472</v>
      </c>
    </row>
    <row r="4" spans="1:3">
      <c r="A4" s="4" t="s">
        <v>1140</v>
      </c>
      <c r="B4" s="5" t="n">
        <v>-160</v>
      </c>
      <c r="C4" s="5" t="n">
        <v>-143</v>
      </c>
    </row>
    <row r="5" spans="1:3">
      <c r="A5" s="4" t="s">
        <v>1125</v>
      </c>
      <c r="B5" s="5" t="n">
        <v>3439</v>
      </c>
      <c r="C5" s="5" t="n">
        <v>3329</v>
      </c>
    </row>
    <row r="6" spans="1:3">
      <c r="A6" s="4" t="s">
        <v>1141</v>
      </c>
    </row>
    <row r="7" spans="1:3">
      <c r="A7" s="3" t="s">
        <v>1138</v>
      </c>
    </row>
    <row r="8" spans="1:3">
      <c r="A8" s="4" t="s">
        <v>1125</v>
      </c>
      <c r="B8" s="5" t="n">
        <v>2714</v>
      </c>
      <c r="C8" s="5" t="n">
        <v>2537</v>
      </c>
    </row>
    <row r="9" spans="1:3">
      <c r="A9" s="4" t="s">
        <v>1142</v>
      </c>
    </row>
    <row r="10" spans="1:3">
      <c r="A10" s="3" t="s">
        <v>1138</v>
      </c>
    </row>
    <row r="11" spans="1:3">
      <c r="A11" s="4" t="s">
        <v>1125</v>
      </c>
      <c r="B11" s="5" t="n">
        <v>621</v>
      </c>
      <c r="C11" s="5" t="n">
        <v>666</v>
      </c>
    </row>
    <row r="12" spans="1:3">
      <c r="A12" s="4" t="s">
        <v>1143</v>
      </c>
    </row>
    <row r="13" spans="1:3">
      <c r="A13" s="3" t="s">
        <v>1138</v>
      </c>
    </row>
    <row r="14" spans="1:3">
      <c r="A14" s="4" t="s">
        <v>1125</v>
      </c>
      <c r="B14" s="5" t="n">
        <v>95</v>
      </c>
      <c r="C14" s="5" t="n">
        <v>102</v>
      </c>
    </row>
    <row r="15" spans="1:3">
      <c r="A15" s="4" t="s">
        <v>1144</v>
      </c>
    </row>
    <row r="16" spans="1:3">
      <c r="A16" s="3" t="s">
        <v>1138</v>
      </c>
    </row>
    <row r="17" spans="1:3">
      <c r="A17" s="4" t="s">
        <v>1125</v>
      </c>
      <c r="B17" s="5" t="n">
        <v>59</v>
      </c>
      <c r="C17" s="5" t="n">
        <v>69</v>
      </c>
    </row>
    <row r="18" spans="1:3">
      <c r="A18" s="4" t="s">
        <v>1145</v>
      </c>
    </row>
    <row r="19" spans="1:3">
      <c r="A19" s="3" t="s">
        <v>1138</v>
      </c>
    </row>
    <row r="20" spans="1:3">
      <c r="A20" s="4" t="s">
        <v>1125</v>
      </c>
      <c r="B20" s="6" t="n">
        <v>110</v>
      </c>
      <c r="C20" s="6" t="n">
        <v>9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7</v>
      </c>
      <c r="C2" s="2" t="s">
        <v>28</v>
      </c>
    </row>
    <row r="3" spans="1:3">
      <c r="A3" s="3" t="s">
        <v>1147</v>
      </c>
    </row>
    <row r="4" spans="1:3">
      <c r="A4" s="4" t="s">
        <v>717</v>
      </c>
      <c r="B4" s="6" t="n">
        <v>166</v>
      </c>
      <c r="C4" s="6" t="n">
        <v>155</v>
      </c>
    </row>
    <row r="5" spans="1:3">
      <c r="A5" s="4" t="s">
        <v>1148</v>
      </c>
      <c r="B5" s="5" t="n">
        <v>51</v>
      </c>
      <c r="C5" s="5" t="n">
        <v>42</v>
      </c>
    </row>
    <row r="6" spans="1:3">
      <c r="A6" s="4" t="s">
        <v>1149</v>
      </c>
      <c r="B6" s="5" t="n">
        <v>-21</v>
      </c>
      <c r="C6" s="5" t="n">
        <v>-35</v>
      </c>
    </row>
    <row r="7" spans="1:3">
      <c r="A7" s="4" t="s">
        <v>1150</v>
      </c>
      <c r="B7" s="5" t="n">
        <v>-12</v>
      </c>
      <c r="C7" s="5" t="n">
        <v>4</v>
      </c>
    </row>
    <row r="8" spans="1:3">
      <c r="A8" s="4" t="s">
        <v>722</v>
      </c>
      <c r="B8" s="6" t="n">
        <v>184</v>
      </c>
      <c r="C8" s="6" t="n">
        <v>16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7</v>
      </c>
      <c r="C1" s="2" t="s">
        <v>28</v>
      </c>
    </row>
    <row r="2" spans="1:3">
      <c r="A2" s="3" t="s">
        <v>1152</v>
      </c>
    </row>
    <row r="3" spans="1:3">
      <c r="A3" s="4" t="s">
        <v>1153</v>
      </c>
      <c r="B3" s="6" t="n">
        <v>8217</v>
      </c>
      <c r="C3" s="6" t="n">
        <v>8591</v>
      </c>
    </row>
    <row r="4" spans="1:3">
      <c r="A4" s="4" t="s">
        <v>1154</v>
      </c>
      <c r="B4" s="5" t="n">
        <v>3666</v>
      </c>
      <c r="C4" s="5" t="n">
        <v>3655</v>
      </c>
    </row>
    <row r="5" spans="1:3">
      <c r="A5" s="4" t="s">
        <v>1155</v>
      </c>
      <c r="B5" s="5" t="n">
        <v>539</v>
      </c>
      <c r="C5" s="5" t="n">
        <v>468</v>
      </c>
    </row>
    <row r="6" spans="1:3">
      <c r="A6" s="4" t="s">
        <v>1156</v>
      </c>
      <c r="B6" s="5" t="n">
        <v>26</v>
      </c>
      <c r="C6" s="5" t="n">
        <v>151</v>
      </c>
    </row>
    <row r="7" spans="1:3">
      <c r="A7" s="4" t="s">
        <v>928</v>
      </c>
      <c r="B7" s="5" t="n">
        <v>978</v>
      </c>
      <c r="C7" s="5" t="n">
        <v>1006</v>
      </c>
    </row>
    <row r="8" spans="1:3">
      <c r="A8" s="4" t="s">
        <v>1157</v>
      </c>
      <c r="B8" s="5" t="n">
        <v>13426</v>
      </c>
      <c r="C8" s="5" t="n">
        <v>13871</v>
      </c>
    </row>
    <row r="9" spans="1:3">
      <c r="A9" s="3" t="s">
        <v>1158</v>
      </c>
    </row>
    <row r="10" spans="1:3">
      <c r="A10" s="4" t="s">
        <v>1154</v>
      </c>
      <c r="B10" s="5" t="n">
        <v>146</v>
      </c>
      <c r="C10" s="5" t="n">
        <v>159</v>
      </c>
    </row>
    <row r="11" spans="1:3">
      <c r="A11" s="4" t="s">
        <v>1156</v>
      </c>
      <c r="B11" s="5" t="n">
        <v>485</v>
      </c>
      <c r="C11" s="5" t="n">
        <v>443</v>
      </c>
    </row>
    <row r="12" spans="1:3">
      <c r="A12" s="4" t="s">
        <v>928</v>
      </c>
      <c r="B12" s="5" t="n">
        <v>69</v>
      </c>
      <c r="C12" s="5" t="n">
        <v>65</v>
      </c>
    </row>
    <row r="13" spans="1:3">
      <c r="A13" s="4" t="s">
        <v>1159</v>
      </c>
      <c r="B13" s="5" t="n">
        <v>700</v>
      </c>
      <c r="C13" s="5" t="n">
        <v>667</v>
      </c>
    </row>
    <row r="14" spans="1:3">
      <c r="A14" s="4" t="s">
        <v>1160</v>
      </c>
      <c r="B14" s="6" t="n">
        <v>14126</v>
      </c>
      <c r="C14" s="6" t="n">
        <v>145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7</v>
      </c>
      <c r="C1" s="2" t="s">
        <v>28</v>
      </c>
    </row>
    <row r="2" spans="1:3">
      <c r="A2" s="3" t="s">
        <v>1162</v>
      </c>
    </row>
    <row r="3" spans="1:3">
      <c r="A3" s="4" t="s">
        <v>1156</v>
      </c>
      <c r="B3" s="6" t="n">
        <v>511</v>
      </c>
      <c r="C3" s="6" t="n">
        <v>594</v>
      </c>
    </row>
    <row r="4" spans="1:3">
      <c r="A4" s="4" t="s">
        <v>1163</v>
      </c>
      <c r="B4" s="5" t="n">
        <v>445</v>
      </c>
      <c r="C4" s="6" t="n">
        <v>380</v>
      </c>
    </row>
    <row r="5" spans="1:3">
      <c r="A5" s="4" t="s">
        <v>1164</v>
      </c>
      <c r="B5" s="6" t="n">
        <v>22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7</v>
      </c>
    </row>
    <row r="3" spans="1:2">
      <c r="A3" s="3" t="s">
        <v>175</v>
      </c>
    </row>
    <row r="4" spans="1:2">
      <c r="A4" s="4" t="s">
        <v>183</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5</v>
      </c>
      <c r="B1" s="2" t="s">
        <v>93</v>
      </c>
      <c r="C1" s="2" t="s">
        <v>602</v>
      </c>
      <c r="D1" s="2" t="s">
        <v>94</v>
      </c>
      <c r="E1" s="2" t="s">
        <v>1166</v>
      </c>
    </row>
    <row r="2" spans="1:5">
      <c r="A2" s="3" t="s">
        <v>1167</v>
      </c>
    </row>
    <row r="3" spans="1:5">
      <c r="A3" s="4" t="s">
        <v>1168</v>
      </c>
      <c r="B3" s="6" t="n">
        <v>484</v>
      </c>
      <c r="C3" s="12" t="n">
        <v>40.8</v>
      </c>
      <c r="D3" s="6" t="n">
        <v>484</v>
      </c>
      <c r="E3" s="12" t="n">
        <v>40.8</v>
      </c>
    </row>
    <row r="4" spans="1:5">
      <c r="A4" s="4" t="s">
        <v>1168</v>
      </c>
      <c r="B4" s="5" t="n">
        <v>481</v>
      </c>
      <c r="D4" s="5" t="n">
        <v>481</v>
      </c>
    </row>
    <row r="5" spans="1:5">
      <c r="A5" s="4" t="s">
        <v>994</v>
      </c>
    </row>
    <row r="6" spans="1:5">
      <c r="A6" s="3" t="s">
        <v>1167</v>
      </c>
    </row>
    <row r="7" spans="1:5">
      <c r="A7" s="4" t="s">
        <v>1168</v>
      </c>
      <c r="B7" s="5" t="n">
        <v>274</v>
      </c>
      <c r="D7" s="5" t="n">
        <v>274</v>
      </c>
    </row>
    <row r="8" spans="1:5">
      <c r="A8" s="4" t="s">
        <v>1169</v>
      </c>
    </row>
    <row r="9" spans="1:5">
      <c r="A9" s="3" t="s">
        <v>1167</v>
      </c>
    </row>
    <row r="10" spans="1:5">
      <c r="A10" s="4" t="s">
        <v>1168</v>
      </c>
      <c r="B10" s="5" t="n">
        <v>274</v>
      </c>
      <c r="D10" s="5" t="n">
        <v>274</v>
      </c>
    </row>
    <row r="11" spans="1:5">
      <c r="A11" s="4" t="s">
        <v>1168</v>
      </c>
      <c r="B11" s="5" t="n">
        <v>480</v>
      </c>
      <c r="D11" s="5" t="n">
        <v>480</v>
      </c>
    </row>
    <row r="12" spans="1:5">
      <c r="A12" s="4" t="s">
        <v>1170</v>
      </c>
    </row>
    <row r="13" spans="1:5">
      <c r="A13" s="3" t="s">
        <v>1167</v>
      </c>
    </row>
    <row r="14" spans="1:5">
      <c r="A14" s="4" t="s">
        <v>1168</v>
      </c>
      <c r="B14" s="5" t="n">
        <v>1</v>
      </c>
      <c r="D14" s="5" t="n">
        <v>1</v>
      </c>
    </row>
    <row r="15" spans="1:5">
      <c r="A15" s="4" t="s">
        <v>1168</v>
      </c>
      <c r="B15" s="5" t="n">
        <v>1</v>
      </c>
      <c r="D15" s="5" t="n">
        <v>1</v>
      </c>
    </row>
    <row r="16" spans="1:5">
      <c r="A16" s="4" t="s">
        <v>1171</v>
      </c>
    </row>
    <row r="17" spans="1:5">
      <c r="A17" s="3" t="s">
        <v>1167</v>
      </c>
    </row>
    <row r="18" spans="1:5">
      <c r="A18" s="4" t="s">
        <v>1168</v>
      </c>
      <c r="B18" s="5" t="n">
        <v>-1</v>
      </c>
      <c r="D18" s="5" t="n">
        <v>-1</v>
      </c>
    </row>
    <row r="19" spans="1:5">
      <c r="A19" s="4" t="s">
        <v>995</v>
      </c>
    </row>
    <row r="20" spans="1:5">
      <c r="A20" s="3" t="s">
        <v>1167</v>
      </c>
    </row>
    <row r="21" spans="1:5">
      <c r="A21" s="4" t="s">
        <v>1168</v>
      </c>
      <c r="B21" s="6" t="n">
        <v>210</v>
      </c>
      <c r="D21" s="6" t="n">
        <v>210</v>
      </c>
    </row>
    <row r="22" spans="1:5">
      <c r="A22" s="4" t="s">
        <v>1172</v>
      </c>
    </row>
    <row r="23" spans="1:5">
      <c r="A23" s="3" t="s">
        <v>1167</v>
      </c>
    </row>
    <row r="24" spans="1:5">
      <c r="A24" s="4" t="s">
        <v>1173</v>
      </c>
      <c r="C24" s="8" t="n">
        <v>40.8</v>
      </c>
      <c r="E24" s="8" t="n">
        <v>40.8</v>
      </c>
    </row>
    <row r="25" spans="1:5">
      <c r="A25" s="4" t="s">
        <v>1174</v>
      </c>
    </row>
    <row r="26" spans="1:5">
      <c r="A26" s="3" t="s">
        <v>1167</v>
      </c>
    </row>
    <row r="27" spans="1:5">
      <c r="A27" s="4" t="s">
        <v>1173</v>
      </c>
      <c r="C27" s="8" t="n">
        <v>0.1</v>
      </c>
      <c r="E27" s="8" t="n">
        <v>0.1</v>
      </c>
    </row>
    <row r="28" spans="1:5">
      <c r="A28" s="4" t="s">
        <v>1175</v>
      </c>
    </row>
    <row r="29" spans="1:5">
      <c r="A29" s="3" t="s">
        <v>1167</v>
      </c>
    </row>
    <row r="30" spans="1:5">
      <c r="A30" s="4" t="s">
        <v>1173</v>
      </c>
      <c r="C30" s="12" t="n">
        <v>-0.1</v>
      </c>
      <c r="E30" s="12" t="n">
        <v>-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80"/>
    <col customWidth="1" max="3" min="3" width="30"/>
    <col customWidth="1" max="4" min="4" width="30"/>
    <col customWidth="1" max="5" min="5" width="30"/>
    <col customWidth="1" max="6" min="6" width="24"/>
    <col customWidth="1" max="7" min="7" width="24"/>
  </cols>
  <sheetData>
    <row r="1" spans="1:7">
      <c r="A1" s="1" t="s">
        <v>1176</v>
      </c>
      <c r="B1" s="2" t="s">
        <v>1</v>
      </c>
    </row>
    <row r="2" spans="1:7">
      <c r="B2" s="2" t="s">
        <v>1177</v>
      </c>
      <c r="C2" s="2" t="s">
        <v>1178</v>
      </c>
      <c r="D2" s="2" t="s">
        <v>1179</v>
      </c>
      <c r="E2" s="2" t="s">
        <v>1180</v>
      </c>
      <c r="F2" s="2" t="s">
        <v>1181</v>
      </c>
      <c r="G2" s="2" t="s">
        <v>1182</v>
      </c>
    </row>
    <row r="3" spans="1:7">
      <c r="A3" s="4" t="s">
        <v>994</v>
      </c>
    </row>
    <row r="4" spans="1:7">
      <c r="A4" s="3" t="s">
        <v>1167</v>
      </c>
    </row>
    <row r="5" spans="1:7">
      <c r="A5" s="4" t="s">
        <v>1183</v>
      </c>
      <c r="B5" s="7" t="n">
        <v>0.16</v>
      </c>
      <c r="D5" s="7" t="n">
        <v>0.16</v>
      </c>
      <c r="F5" s="7" t="n">
        <v>0.16</v>
      </c>
    </row>
    <row r="6" spans="1:7">
      <c r="A6" s="4" t="s">
        <v>1184</v>
      </c>
      <c r="B6" s="5" t="n">
        <v>3000000000</v>
      </c>
      <c r="C6" s="5" t="n">
        <v>3000000000</v>
      </c>
      <c r="D6" s="5" t="n">
        <v>3000000000</v>
      </c>
      <c r="E6" s="5" t="n">
        <v>3000000000</v>
      </c>
    </row>
    <row r="7" spans="1:7">
      <c r="A7" s="4" t="s">
        <v>995</v>
      </c>
    </row>
    <row r="8" spans="1:7">
      <c r="A8" s="3" t="s">
        <v>1167</v>
      </c>
    </row>
    <row r="9" spans="1:7">
      <c r="A9" s="4" t="s">
        <v>1185</v>
      </c>
      <c r="C9" s="13" t="n">
        <v>0.0311</v>
      </c>
      <c r="E9" s="13" t="n">
        <v>0.0311</v>
      </c>
      <c r="G9" s="13" t="n">
        <v>0.0311</v>
      </c>
    </row>
    <row r="10" spans="1:7">
      <c r="A10" s="4" t="s">
        <v>1186</v>
      </c>
      <c r="B10" s="14" t="n">
        <v>5.143</v>
      </c>
    </row>
    <row r="11" spans="1:7">
      <c r="A11" s="4" t="s">
        <v>1187</v>
      </c>
      <c r="B11" s="4" t="s">
        <v>1188</v>
      </c>
    </row>
    <row r="12" spans="1:7">
      <c r="A12" s="4" t="s">
        <v>1189</v>
      </c>
    </row>
    <row r="13" spans="1:7">
      <c r="A13" s="3" t="s">
        <v>1167</v>
      </c>
    </row>
    <row r="14" spans="1:7">
      <c r="A14" s="4" t="s">
        <v>1183</v>
      </c>
      <c r="B14" s="7" t="n">
        <v>0.16</v>
      </c>
      <c r="D14" s="7" t="n">
        <v>0.16</v>
      </c>
    </row>
    <row r="15" spans="1:7">
      <c r="A15" s="4" t="s">
        <v>1190</v>
      </c>
      <c r="B15" s="5" t="n">
        <v>1714727700</v>
      </c>
      <c r="C15" s="5" t="n">
        <v>1714727700</v>
      </c>
      <c r="D15" s="5" t="n">
        <v>1714727700</v>
      </c>
      <c r="E15" s="5" t="n">
        <v>1714727700</v>
      </c>
    </row>
    <row r="16" spans="1:7">
      <c r="A16" s="4" t="s">
        <v>1191</v>
      </c>
    </row>
    <row r="17" spans="1:7">
      <c r="A17" s="3" t="s">
        <v>1167</v>
      </c>
    </row>
    <row r="18" spans="1:7">
      <c r="A18" s="4" t="s">
        <v>1185</v>
      </c>
      <c r="C18" s="15" t="n">
        <v>0.031</v>
      </c>
      <c r="E18" s="15" t="n">
        <v>0.031</v>
      </c>
    </row>
    <row r="19" spans="1:7">
      <c r="A19" s="4" t="s">
        <v>1190</v>
      </c>
      <c r="B19" s="5" t="n">
        <v>1310156361</v>
      </c>
      <c r="C19" s="5" t="n">
        <v>1310156361</v>
      </c>
      <c r="D19" s="5" t="n">
        <v>1310156361</v>
      </c>
      <c r="E19" s="5" t="n">
        <v>1310156361</v>
      </c>
    </row>
    <row r="20" spans="1:7">
      <c r="A20" s="4" t="s">
        <v>1192</v>
      </c>
    </row>
    <row r="21" spans="1:7">
      <c r="A21" s="3" t="s">
        <v>1167</v>
      </c>
    </row>
    <row r="22" spans="1:7">
      <c r="A22" s="4" t="s">
        <v>1190</v>
      </c>
      <c r="B22" s="5" t="n">
        <v>2400</v>
      </c>
      <c r="C22" s="5" t="n">
        <v>2400</v>
      </c>
      <c r="D22" s="5" t="n">
        <v>2400</v>
      </c>
      <c r="E22" s="5" t="n">
        <v>2400</v>
      </c>
    </row>
    <row r="23" spans="1:7">
      <c r="A23" s="4" t="s">
        <v>1193</v>
      </c>
    </row>
    <row r="24" spans="1:7">
      <c r="A24" s="3" t="s">
        <v>1167</v>
      </c>
    </row>
    <row r="25" spans="1:7">
      <c r="A25" s="4" t="s">
        <v>1185</v>
      </c>
      <c r="C25" s="9" t="n">
        <v>1</v>
      </c>
      <c r="E25" s="9" t="n">
        <v>1</v>
      </c>
    </row>
    <row r="26" spans="1:7">
      <c r="A26" s="4" t="s">
        <v>1190</v>
      </c>
      <c r="B26" s="5" t="n">
        <v>100000</v>
      </c>
      <c r="C26" s="5" t="n">
        <v>100000</v>
      </c>
      <c r="D26" s="5" t="n">
        <v>100000</v>
      </c>
      <c r="E26" s="5" t="n">
        <v>100000</v>
      </c>
    </row>
    <row r="27" spans="1:7">
      <c r="A27" s="4" t="s">
        <v>1194</v>
      </c>
    </row>
    <row r="28" spans="1:7">
      <c r="A28" s="3" t="s">
        <v>1167</v>
      </c>
    </row>
    <row r="29" spans="1:7">
      <c r="A29" s="4" t="s">
        <v>1183</v>
      </c>
      <c r="B29" s="7" t="n">
        <v>428.57</v>
      </c>
      <c r="D29" s="7" t="n">
        <v>428.57</v>
      </c>
    </row>
  </sheetData>
  <mergeCells count="3">
    <mergeCell ref="A1:A2"/>
    <mergeCell ref="D1:E1"/>
    <mergeCell ref="F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7</v>
      </c>
      <c r="C2" s="2" t="s">
        <v>28</v>
      </c>
    </row>
    <row r="3" spans="1:3">
      <c r="A3" s="4" t="s">
        <v>995</v>
      </c>
    </row>
    <row r="4" spans="1:3">
      <c r="A4" s="3" t="s">
        <v>1167</v>
      </c>
    </row>
    <row r="5" spans="1:3">
      <c r="A5" s="4" t="s">
        <v>1196</v>
      </c>
      <c r="B5" s="5" t="n">
        <v>53359284</v>
      </c>
      <c r="C5" s="5" t="n">
        <v>2268600</v>
      </c>
    </row>
    <row r="6" spans="1:3">
      <c r="A6" s="4" t="s">
        <v>1197</v>
      </c>
      <c r="B6" s="5" t="n">
        <v>84463561</v>
      </c>
      <c r="C6" s="5" t="n">
        <v>33241009</v>
      </c>
    </row>
    <row r="7" spans="1:3">
      <c r="A7" s="4" t="s">
        <v>1198</v>
      </c>
    </row>
    <row r="8" spans="1:3">
      <c r="A8" s="3" t="s">
        <v>1167</v>
      </c>
    </row>
    <row r="9" spans="1:3">
      <c r="A9" s="4" t="s">
        <v>1197</v>
      </c>
      <c r="B9" s="5" t="n">
        <v>6074283</v>
      </c>
    </row>
    <row r="10" spans="1:3">
      <c r="A10" s="4" t="s">
        <v>1174</v>
      </c>
    </row>
    <row r="11" spans="1:3">
      <c r="A11" s="3" t="s">
        <v>1167</v>
      </c>
    </row>
    <row r="12" spans="1:3">
      <c r="A12" s="4" t="s">
        <v>1199</v>
      </c>
      <c r="B12" s="4" t="s">
        <v>493</v>
      </c>
      <c r="C12" s="4" t="s">
        <v>493</v>
      </c>
    </row>
    <row r="13" spans="1:3">
      <c r="A13" s="4" t="s">
        <v>1169</v>
      </c>
    </row>
    <row r="14" spans="1:3">
      <c r="A14" s="3" t="s">
        <v>1167</v>
      </c>
    </row>
    <row r="15" spans="1:3">
      <c r="A15" s="4" t="s">
        <v>1196</v>
      </c>
      <c r="B15" s="5" t="n">
        <v>53003099</v>
      </c>
      <c r="C15" s="5" t="n">
        <v>3902584</v>
      </c>
    </row>
    <row r="16" spans="1:3">
      <c r="A16" s="4" t="s">
        <v>1197</v>
      </c>
      <c r="B16" s="5" t="n">
        <v>201538909</v>
      </c>
      <c r="C16" s="5" t="n">
        <v>151953411</v>
      </c>
    </row>
    <row r="17" spans="1:3">
      <c r="A17" s="4" t="s">
        <v>1200</v>
      </c>
    </row>
    <row r="18" spans="1:3">
      <c r="A18" s="3" t="s">
        <v>1167</v>
      </c>
    </row>
    <row r="19" spans="1:3">
      <c r="A19" s="4" t="s">
        <v>1197</v>
      </c>
      <c r="B19" s="5" t="n">
        <v>972818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7</v>
      </c>
      <c r="C2" s="2" t="s">
        <v>28</v>
      </c>
      <c r="D2" s="2" t="s">
        <v>29</v>
      </c>
    </row>
    <row r="3" spans="1:4">
      <c r="A3" s="3" t="s">
        <v>1202</v>
      </c>
    </row>
    <row r="4" spans="1:4">
      <c r="A4" s="4" t="s">
        <v>95</v>
      </c>
      <c r="B4" s="6" t="n">
        <v>43302</v>
      </c>
      <c r="C4" s="6" t="n">
        <v>42545</v>
      </c>
    </row>
    <row r="5" spans="1:4">
      <c r="A5" s="4" t="s">
        <v>103</v>
      </c>
      <c r="B5" s="5" t="n">
        <v>16983</v>
      </c>
      <c r="C5" s="5" t="n">
        <v>13884</v>
      </c>
    </row>
    <row r="6" spans="1:4">
      <c r="A6" s="4" t="s">
        <v>117</v>
      </c>
      <c r="B6" s="5" t="n">
        <v>23177</v>
      </c>
      <c r="C6" s="5" t="n">
        <v>20556</v>
      </c>
    </row>
    <row r="7" spans="1:4">
      <c r="A7" s="4" t="s">
        <v>125</v>
      </c>
      <c r="B7" s="5" t="n">
        <v>22721</v>
      </c>
      <c r="C7" s="5" t="n">
        <v>18893</v>
      </c>
    </row>
    <row r="8" spans="1:4">
      <c r="A8" s="4" t="s">
        <v>31</v>
      </c>
      <c r="B8" s="5" t="n">
        <v>53715</v>
      </c>
      <c r="C8" s="5" t="n">
        <v>52713</v>
      </c>
      <c r="D8" s="6" t="n">
        <v>53272</v>
      </c>
    </row>
    <row r="9" spans="1:4">
      <c r="A9" s="4" t="s">
        <v>1203</v>
      </c>
      <c r="B9" s="5" t="n">
        <v>6486</v>
      </c>
      <c r="C9" s="5" t="n">
        <v>5547</v>
      </c>
      <c r="D9" s="5" t="n">
        <v>5259</v>
      </c>
    </row>
    <row r="10" spans="1:4">
      <c r="A10" s="4" t="s">
        <v>59</v>
      </c>
      <c r="B10" s="5" t="n">
        <v>6710</v>
      </c>
      <c r="C10" s="5" t="n">
        <v>4769</v>
      </c>
      <c r="D10" s="5" t="n">
        <v>5762</v>
      </c>
    </row>
    <row r="11" spans="1:4">
      <c r="A11" s="4" t="s">
        <v>1204</v>
      </c>
      <c r="B11" s="5" t="n">
        <v>-20</v>
      </c>
      <c r="C11" s="5" t="n">
        <v>786</v>
      </c>
      <c r="D11" s="5" t="n">
        <v>759</v>
      </c>
    </row>
    <row r="12" spans="1:4">
      <c r="A12" s="4" t="s">
        <v>717</v>
      </c>
      <c r="B12" s="5" t="n">
        <v>16980</v>
      </c>
      <c r="C12" s="5" t="n">
        <v>16082</v>
      </c>
      <c r="D12" s="5" t="n">
        <v>14263</v>
      </c>
    </row>
    <row r="13" spans="1:4">
      <c r="A13" s="4" t="s">
        <v>1205</v>
      </c>
      <c r="B13" s="5" t="n">
        <v>224</v>
      </c>
      <c r="C13" s="5" t="n">
        <v>-778</v>
      </c>
    </row>
    <row r="14" spans="1:4">
      <c r="A14" s="4" t="s">
        <v>1206</v>
      </c>
      <c r="B14" s="5" t="n">
        <v>-104</v>
      </c>
      <c r="C14" s="5" t="n">
        <v>171</v>
      </c>
      <c r="D14" s="5" t="n">
        <v>-94</v>
      </c>
    </row>
    <row r="15" spans="1:4">
      <c r="A15" s="4" t="s">
        <v>722</v>
      </c>
      <c r="B15" s="5" t="n">
        <v>14387</v>
      </c>
      <c r="C15" s="5" t="n">
        <v>16980</v>
      </c>
      <c r="D15" s="5" t="n">
        <v>16082</v>
      </c>
    </row>
    <row r="16" spans="1:4">
      <c r="A16" s="4" t="s">
        <v>1207</v>
      </c>
    </row>
    <row r="17" spans="1:4">
      <c r="A17" s="3" t="s">
        <v>1202</v>
      </c>
    </row>
    <row r="18" spans="1:4">
      <c r="A18" s="4" t="s">
        <v>95</v>
      </c>
      <c r="B18" s="5" t="n">
        <v>819</v>
      </c>
      <c r="C18" s="5" t="n">
        <v>791</v>
      </c>
    </row>
    <row r="19" spans="1:4">
      <c r="A19" s="4" t="s">
        <v>103</v>
      </c>
      <c r="B19" s="5" t="n">
        <v>1274</v>
      </c>
      <c r="C19" s="5" t="n">
        <v>1160</v>
      </c>
    </row>
    <row r="20" spans="1:4">
      <c r="A20" s="4" t="s">
        <v>117</v>
      </c>
      <c r="B20" s="5" t="n">
        <v>-1030</v>
      </c>
      <c r="C20" s="5" t="n">
        <v>-980</v>
      </c>
    </row>
    <row r="21" spans="1:4">
      <c r="A21" s="4" t="s">
        <v>125</v>
      </c>
      <c r="B21" s="5" t="n">
        <v>-135</v>
      </c>
      <c r="C21" s="5" t="n">
        <v>-110</v>
      </c>
    </row>
    <row r="22" spans="1:4">
      <c r="A22" s="4" t="s">
        <v>31</v>
      </c>
      <c r="B22" s="5" t="n">
        <v>4464</v>
      </c>
      <c r="C22" s="5" t="n">
        <v>4084</v>
      </c>
    </row>
    <row r="23" spans="1:4">
      <c r="A23" s="4" t="s">
        <v>1203</v>
      </c>
      <c r="B23" s="5" t="n">
        <v>595</v>
      </c>
      <c r="C23" s="5" t="n">
        <v>475</v>
      </c>
    </row>
    <row r="24" spans="1:4">
      <c r="A24" s="4" t="s">
        <v>59</v>
      </c>
      <c r="B24" s="5" t="n">
        <v>529</v>
      </c>
      <c r="C24" s="5" t="n">
        <v>484</v>
      </c>
    </row>
    <row r="25" spans="1:4">
      <c r="A25" s="4" t="s">
        <v>1204</v>
      </c>
      <c r="B25" s="5" t="n">
        <v>-71</v>
      </c>
      <c r="C25" s="5" t="n">
        <v>14</v>
      </c>
    </row>
    <row r="26" spans="1:4">
      <c r="A26" s="4" t="s">
        <v>717</v>
      </c>
      <c r="B26" s="5" t="n">
        <v>-282</v>
      </c>
      <c r="C26" s="5" t="n">
        <v>-271</v>
      </c>
    </row>
    <row r="27" spans="1:4">
      <c r="A27" s="4" t="s">
        <v>1208</v>
      </c>
      <c r="B27" s="5" t="n">
        <v>-195</v>
      </c>
      <c r="C27" s="5" t="n">
        <v>-157</v>
      </c>
    </row>
    <row r="28" spans="1:4">
      <c r="A28" s="4" t="s">
        <v>1205</v>
      </c>
      <c r="B28" s="5" t="n">
        <v>-3</v>
      </c>
      <c r="C28" s="5" t="n">
        <v>-8</v>
      </c>
    </row>
    <row r="29" spans="1:4">
      <c r="A29" s="4" t="s">
        <v>1209</v>
      </c>
      <c r="B29" s="5" t="n">
        <v>172</v>
      </c>
      <c r="C29" s="5" t="n">
        <v>157</v>
      </c>
    </row>
    <row r="30" spans="1:4">
      <c r="A30" s="4" t="s">
        <v>1206</v>
      </c>
      <c r="B30" s="5" t="n">
        <v>0</v>
      </c>
      <c r="C30" s="5" t="n">
        <v>0</v>
      </c>
    </row>
    <row r="31" spans="1:4">
      <c r="A31" s="4" t="s">
        <v>1210</v>
      </c>
      <c r="B31" s="5" t="n">
        <v>20</v>
      </c>
      <c r="C31" s="5" t="n">
        <v>-3</v>
      </c>
    </row>
    <row r="32" spans="1:4">
      <c r="A32" s="4" t="s">
        <v>722</v>
      </c>
      <c r="B32" s="6" t="n">
        <v>-288</v>
      </c>
      <c r="C32" s="6" t="n">
        <v>-282</v>
      </c>
      <c r="D32" s="6" t="n">
        <v>-27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7</v>
      </c>
      <c r="C1" s="2" t="s">
        <v>28</v>
      </c>
      <c r="D1" s="2" t="s">
        <v>29</v>
      </c>
    </row>
    <row r="2" spans="1:4">
      <c r="A2" s="3" t="s">
        <v>1212</v>
      </c>
    </row>
    <row r="3" spans="1:4">
      <c r="A3" s="4" t="s">
        <v>1213</v>
      </c>
      <c r="B3" s="6" t="n">
        <v>-189</v>
      </c>
      <c r="C3" s="6" t="n">
        <v>-113</v>
      </c>
      <c r="D3" s="6" t="n">
        <v>-98</v>
      </c>
    </row>
    <row r="4" spans="1:4">
      <c r="A4" s="4" t="s">
        <v>1214</v>
      </c>
      <c r="B4" s="5" t="n">
        <v>-236</v>
      </c>
      <c r="C4" s="5" t="n">
        <v>-168</v>
      </c>
      <c r="D4" s="5" t="n">
        <v>-174</v>
      </c>
    </row>
    <row r="5" spans="1:4">
      <c r="A5" s="4" t="s">
        <v>1215</v>
      </c>
      <c r="B5" s="5" t="n">
        <v>47</v>
      </c>
      <c r="C5" s="5" t="n">
        <v>55</v>
      </c>
      <c r="D5" s="5" t="n">
        <v>76</v>
      </c>
    </row>
    <row r="6" spans="1:4">
      <c r="A6" s="4" t="s">
        <v>1216</v>
      </c>
      <c r="B6" s="5" t="n">
        <v>-3927</v>
      </c>
      <c r="C6" s="5" t="n">
        <v>-3034</v>
      </c>
      <c r="D6" s="5" t="n">
        <v>-3285</v>
      </c>
    </row>
    <row r="7" spans="1:4">
      <c r="A7" s="4" t="s">
        <v>1217</v>
      </c>
      <c r="B7" s="5" t="n">
        <v>-164</v>
      </c>
      <c r="C7" s="5" t="n">
        <v>-164</v>
      </c>
      <c r="D7" s="5" t="n">
        <v>-164</v>
      </c>
    </row>
    <row r="8" spans="1:4">
      <c r="A8" s="4" t="s">
        <v>1218</v>
      </c>
      <c r="B8" s="5" t="n">
        <v>32</v>
      </c>
      <c r="C8" s="5" t="n">
        <v>32</v>
      </c>
      <c r="D8" s="5" t="n">
        <v>32</v>
      </c>
    </row>
    <row r="9" spans="1:4">
      <c r="A9" s="4" t="s">
        <v>1219</v>
      </c>
      <c r="B9" s="5" t="n">
        <v>-9208</v>
      </c>
      <c r="C9" s="5" t="n">
        <v>-4164</v>
      </c>
      <c r="D9" s="5" t="n">
        <v>-4119</v>
      </c>
    </row>
    <row r="10" spans="1:4">
      <c r="A10" s="4" t="s">
        <v>791</v>
      </c>
      <c r="B10" s="5" t="n">
        <v>-177</v>
      </c>
      <c r="D10" s="5" t="n">
        <v>-182</v>
      </c>
    </row>
    <row r="11" spans="1:4">
      <c r="A11" s="4" t="s">
        <v>129</v>
      </c>
      <c r="B11" s="6" t="n">
        <v>-13633</v>
      </c>
      <c r="C11" s="6" t="n">
        <v>-7443</v>
      </c>
      <c r="D11" s="6" t="n">
        <v>-78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220</v>
      </c>
      <c r="B1" s="2" t="s">
        <v>1001</v>
      </c>
      <c r="C1" s="2" t="s">
        <v>1002</v>
      </c>
      <c r="D1" s="2" t="s">
        <v>1003</v>
      </c>
      <c r="E1" s="2" t="s">
        <v>1004</v>
      </c>
      <c r="F1" s="2" t="s">
        <v>1181</v>
      </c>
      <c r="G1" s="2" t="s">
        <v>1182</v>
      </c>
    </row>
    <row r="2" spans="1:7">
      <c r="A2" s="4" t="s">
        <v>994</v>
      </c>
    </row>
    <row r="3" spans="1:7">
      <c r="A3" s="3" t="s">
        <v>1221</v>
      </c>
    </row>
    <row r="4" spans="1:7">
      <c r="A4" s="4" t="s">
        <v>1183</v>
      </c>
      <c r="B4" s="7" t="n">
        <v>0.16</v>
      </c>
      <c r="D4" s="7" t="n">
        <v>0.16</v>
      </c>
      <c r="F4" s="7" t="n">
        <v>0.16</v>
      </c>
    </row>
    <row r="5" spans="1:7">
      <c r="A5" s="4" t="s">
        <v>995</v>
      </c>
    </row>
    <row r="6" spans="1:7">
      <c r="A6" s="3" t="s">
        <v>1221</v>
      </c>
    </row>
    <row r="7" spans="1:7">
      <c r="A7" s="4" t="s">
        <v>1185</v>
      </c>
      <c r="C7" s="13" t="n">
        <v>0.0311</v>
      </c>
      <c r="E7" s="13" t="n">
        <v>0.0311</v>
      </c>
      <c r="G7" s="13" t="n">
        <v>0.031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7</v>
      </c>
      <c r="C2" s="2" t="s">
        <v>28</v>
      </c>
    </row>
    <row r="3" spans="1:3">
      <c r="A3" s="3" t="s">
        <v>1223</v>
      </c>
    </row>
    <row r="4" spans="1:3">
      <c r="A4" s="4" t="s">
        <v>1224</v>
      </c>
      <c r="B4" s="6" t="n">
        <v>-4164</v>
      </c>
      <c r="C4" s="6" t="n">
        <v>-4119</v>
      </c>
    </row>
    <row r="5" spans="1:3">
      <c r="A5" s="4" t="s">
        <v>1225</v>
      </c>
      <c r="B5" s="5" t="n">
        <v>-5014</v>
      </c>
    </row>
    <row r="6" spans="1:3">
      <c r="A6" s="4" t="s">
        <v>1226</v>
      </c>
      <c r="B6" s="5" t="n">
        <v>-30</v>
      </c>
      <c r="C6" s="5" t="n">
        <v>-45</v>
      </c>
    </row>
    <row r="7" spans="1:3">
      <c r="A7" s="4" t="s">
        <v>1227</v>
      </c>
      <c r="B7" s="6" t="n">
        <v>-9208</v>
      </c>
      <c r="C7" s="6" t="n">
        <v>-416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7</v>
      </c>
      <c r="C2" s="2" t="s">
        <v>28</v>
      </c>
    </row>
    <row r="3" spans="1:3">
      <c r="A3" s="3" t="s">
        <v>1229</v>
      </c>
    </row>
    <row r="4" spans="1:3">
      <c r="A4" s="4" t="s">
        <v>1230</v>
      </c>
      <c r="B4" s="6" t="n">
        <v>-3034</v>
      </c>
      <c r="C4" s="6" t="n">
        <v>-3285</v>
      </c>
    </row>
    <row r="5" spans="1:3">
      <c r="A5" s="4" t="s">
        <v>1231</v>
      </c>
      <c r="B5" s="5" t="n">
        <v>-50</v>
      </c>
      <c r="C5" s="5" t="n">
        <v>599</v>
      </c>
    </row>
    <row r="6" spans="1:3">
      <c r="A6" s="4" t="s">
        <v>1232</v>
      </c>
      <c r="B6" s="5" t="n">
        <v>-909</v>
      </c>
      <c r="C6" s="5" t="n">
        <v>-365</v>
      </c>
    </row>
    <row r="7" spans="1:3">
      <c r="A7" s="4" t="s">
        <v>1233</v>
      </c>
      <c r="B7" s="5" t="n">
        <v>66</v>
      </c>
      <c r="C7" s="5" t="n">
        <v>17</v>
      </c>
    </row>
    <row r="8" spans="1:3">
      <c r="A8" s="4" t="s">
        <v>1234</v>
      </c>
      <c r="B8" s="6" t="n">
        <v>-3927</v>
      </c>
      <c r="C8" s="6" t="n">
        <v>-303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7</v>
      </c>
      <c r="C2" s="2" t="s">
        <v>28</v>
      </c>
    </row>
    <row r="3" spans="1:3">
      <c r="A3" s="3" t="s">
        <v>1236</v>
      </c>
    </row>
    <row r="4" spans="1:3">
      <c r="A4" s="4" t="s">
        <v>1237</v>
      </c>
      <c r="B4" s="6" t="n">
        <v>-113</v>
      </c>
      <c r="C4" s="6" t="n">
        <v>-98</v>
      </c>
    </row>
    <row r="5" spans="1:3">
      <c r="A5" s="4" t="s">
        <v>1214</v>
      </c>
      <c r="B5" s="5" t="n">
        <v>-68</v>
      </c>
      <c r="C5" s="5" t="n">
        <v>6</v>
      </c>
    </row>
    <row r="6" spans="1:3">
      <c r="A6" s="4" t="s">
        <v>1238</v>
      </c>
      <c r="B6" s="5" t="n">
        <v>-8</v>
      </c>
      <c r="C6" s="5" t="n">
        <v>-21</v>
      </c>
    </row>
    <row r="7" spans="1:3">
      <c r="A7" s="4" t="s">
        <v>1239</v>
      </c>
      <c r="B7" s="5" t="n">
        <v>-189</v>
      </c>
      <c r="C7" s="5" t="n">
        <v>-113</v>
      </c>
    </row>
    <row r="8" spans="1:3">
      <c r="A8" s="4" t="s">
        <v>1240</v>
      </c>
      <c r="B8" s="5" t="n">
        <v>-2453</v>
      </c>
      <c r="C8" s="5" t="n">
        <v>-1473</v>
      </c>
    </row>
    <row r="9" spans="1:3">
      <c r="A9" s="4" t="s">
        <v>1241</v>
      </c>
      <c r="B9" s="5" t="n">
        <v>1282</v>
      </c>
      <c r="C9" s="5" t="n">
        <v>-980</v>
      </c>
    </row>
    <row r="10" spans="1:3">
      <c r="A10" s="4" t="s">
        <v>1242</v>
      </c>
      <c r="B10" s="5" t="n">
        <v>-1171</v>
      </c>
      <c r="C10" s="5" t="n">
        <v>-2453</v>
      </c>
    </row>
    <row r="11" spans="1:3">
      <c r="A11" s="4" t="s">
        <v>1243</v>
      </c>
      <c r="B11" s="5" t="n">
        <v>-3295</v>
      </c>
      <c r="C11" s="5" t="n">
        <v>-3512</v>
      </c>
    </row>
    <row r="12" spans="1:3">
      <c r="A12" s="4" t="s">
        <v>129</v>
      </c>
      <c r="B12" s="5" t="n">
        <v>-903</v>
      </c>
      <c r="C12" s="5" t="n">
        <v>189</v>
      </c>
    </row>
    <row r="13" spans="1:3">
      <c r="A13" s="4" t="s">
        <v>130</v>
      </c>
      <c r="B13" s="5" t="n">
        <v>-27</v>
      </c>
      <c r="C13" s="5" t="n">
        <v>17</v>
      </c>
    </row>
    <row r="14" spans="1:3">
      <c r="A14" s="4" t="s">
        <v>559</v>
      </c>
      <c r="B14" s="5" t="n">
        <v>-53</v>
      </c>
      <c r="C14" s="5" t="n">
        <v>11</v>
      </c>
    </row>
    <row r="15" spans="1:3">
      <c r="A15" s="4" t="s">
        <v>1244</v>
      </c>
      <c r="B15" s="6" t="n">
        <v>-4278</v>
      </c>
      <c r="C15" s="6" t="n">
        <v>-329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27</v>
      </c>
      <c r="C1" s="2" t="s">
        <v>28</v>
      </c>
      <c r="D1" s="2" t="s">
        <v>29</v>
      </c>
    </row>
    <row r="2" spans="1:4">
      <c r="A2" s="3" t="s">
        <v>1246</v>
      </c>
    </row>
    <row r="3" spans="1:4">
      <c r="A3" s="4" t="s">
        <v>1247</v>
      </c>
      <c r="B3" s="6" t="n">
        <v>0</v>
      </c>
      <c r="C3" s="6" t="n">
        <v>0</v>
      </c>
    </row>
    <row r="4" spans="1:4">
      <c r="A4" s="4" t="s">
        <v>1248</v>
      </c>
      <c r="B4" s="5" t="n">
        <v>513</v>
      </c>
      <c r="C4" s="5" t="n">
        <v>899</v>
      </c>
    </row>
    <row r="5" spans="1:4">
      <c r="A5" s="4" t="s">
        <v>1249</v>
      </c>
      <c r="B5" s="5" t="n">
        <v>7181</v>
      </c>
      <c r="C5" s="5" t="n">
        <v>4367</v>
      </c>
    </row>
    <row r="6" spans="1:4">
      <c r="A6" s="4" t="s">
        <v>1250</v>
      </c>
      <c r="B6" s="5" t="n">
        <v>11</v>
      </c>
      <c r="C6" s="5" t="n">
        <v>9</v>
      </c>
    </row>
    <row r="7" spans="1:4">
      <c r="A7" s="4" t="s">
        <v>1251</v>
      </c>
      <c r="B7" s="5" t="n">
        <v>86</v>
      </c>
      <c r="C7" s="5" t="n">
        <v>175</v>
      </c>
    </row>
    <row r="8" spans="1:4">
      <c r="A8" s="4" t="s">
        <v>1252</v>
      </c>
      <c r="B8" s="5" t="n">
        <v>177</v>
      </c>
    </row>
    <row r="9" spans="1:4">
      <c r="A9" s="4" t="s">
        <v>1253</v>
      </c>
      <c r="B9" s="5" t="n">
        <v>7968</v>
      </c>
      <c r="C9" s="5" t="n">
        <v>5450</v>
      </c>
    </row>
    <row r="10" spans="1:4">
      <c r="A10" s="4" t="s">
        <v>1254</v>
      </c>
      <c r="C10" s="5" t="n">
        <v>68</v>
      </c>
    </row>
    <row r="11" spans="1:4">
      <c r="A11" s="4" t="s">
        <v>1255</v>
      </c>
      <c r="B11" s="5" t="n">
        <v>479</v>
      </c>
      <c r="C11" s="5" t="n">
        <v>247</v>
      </c>
    </row>
    <row r="12" spans="1:4">
      <c r="A12" s="4" t="s">
        <v>1256</v>
      </c>
      <c r="B12" s="5" t="n">
        <v>15528</v>
      </c>
      <c r="C12" s="5" t="n">
        <v>10686</v>
      </c>
    </row>
    <row r="13" spans="1:4">
      <c r="A13" s="4" t="s">
        <v>1257</v>
      </c>
      <c r="B13" s="5" t="n">
        <v>120</v>
      </c>
      <c r="C13" s="5" t="n">
        <v>134</v>
      </c>
    </row>
    <row r="14" spans="1:4">
      <c r="A14" s="4" t="s">
        <v>1258</v>
      </c>
      <c r="B14" s="5" t="n">
        <v>335</v>
      </c>
      <c r="C14" s="5" t="n">
        <v>10</v>
      </c>
    </row>
    <row r="15" spans="1:4">
      <c r="A15" s="4" t="s">
        <v>1259</v>
      </c>
      <c r="B15" s="5" t="n">
        <v>0</v>
      </c>
      <c r="C15" s="5" t="n">
        <v>0</v>
      </c>
    </row>
    <row r="16" spans="1:4">
      <c r="A16" s="4" t="s">
        <v>1260</v>
      </c>
      <c r="B16" s="5" t="n">
        <v>16462</v>
      </c>
      <c r="C16" s="5" t="n">
        <v>11145</v>
      </c>
    </row>
    <row r="17" spans="1:4">
      <c r="A17" s="4" t="s">
        <v>1261</v>
      </c>
      <c r="C17" s="5" t="n">
        <v>68</v>
      </c>
    </row>
    <row r="18" spans="1:4">
      <c r="A18" s="4" t="s">
        <v>893</v>
      </c>
      <c r="B18" s="5" t="n">
        <v>992</v>
      </c>
      <c r="C18" s="5" t="n">
        <v>1146</v>
      </c>
    </row>
    <row r="19" spans="1:4">
      <c r="A19" s="4" t="s">
        <v>1262</v>
      </c>
      <c r="B19" s="5" t="n">
        <v>22709</v>
      </c>
      <c r="C19" s="5" t="n">
        <v>15053</v>
      </c>
    </row>
    <row r="20" spans="1:4">
      <c r="A20" s="4" t="s">
        <v>1263</v>
      </c>
      <c r="B20" s="5" t="n">
        <v>131</v>
      </c>
      <c r="C20" s="5" t="n">
        <v>143</v>
      </c>
    </row>
    <row r="21" spans="1:4">
      <c r="A21" s="4" t="s">
        <v>793</v>
      </c>
      <c r="B21" s="5" t="n">
        <v>421</v>
      </c>
      <c r="C21" s="5" t="n">
        <v>185</v>
      </c>
    </row>
    <row r="22" spans="1:4">
      <c r="A22" s="4" t="s">
        <v>1264</v>
      </c>
      <c r="B22" s="5" t="n">
        <v>177</v>
      </c>
    </row>
    <row r="23" spans="1:4">
      <c r="A23" s="4" t="s">
        <v>112</v>
      </c>
      <c r="B23" s="6" t="n">
        <v>24430</v>
      </c>
      <c r="C23" s="6" t="n">
        <v>16595</v>
      </c>
      <c r="D23" s="6" t="n">
        <v>146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7</v>
      </c>
    </row>
    <row r="3" spans="1:2">
      <c r="A3" s="3" t="s">
        <v>175</v>
      </c>
    </row>
    <row r="4" spans="1:2">
      <c r="A4" s="4" t="s">
        <v>42</v>
      </c>
      <c r="B4"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7</v>
      </c>
      <c r="C1" s="2" t="s">
        <v>28</v>
      </c>
    </row>
    <row r="2" spans="1:3">
      <c r="A2" s="3" t="s">
        <v>1246</v>
      </c>
    </row>
    <row r="3" spans="1:3">
      <c r="A3" s="4" t="s">
        <v>1266</v>
      </c>
      <c r="B3" s="6" t="n">
        <v>1</v>
      </c>
      <c r="C3" s="6" t="n">
        <v>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7</v>
      </c>
      <c r="C2" s="2" t="s">
        <v>28</v>
      </c>
    </row>
    <row r="3" spans="1:3">
      <c r="A3" s="3" t="s">
        <v>1268</v>
      </c>
    </row>
    <row r="4" spans="1:3">
      <c r="A4" s="4" t="s">
        <v>1269</v>
      </c>
      <c r="B4" s="6" t="n">
        <v>-16595</v>
      </c>
      <c r="C4" s="6" t="n">
        <v>-14643</v>
      </c>
    </row>
    <row r="5" spans="1:3">
      <c r="A5" s="4" t="s">
        <v>1270</v>
      </c>
      <c r="B5" s="5" t="n">
        <v>-8860</v>
      </c>
      <c r="C5" s="5" t="n">
        <v>-1788</v>
      </c>
    </row>
    <row r="6" spans="1:3">
      <c r="A6" s="4" t="s">
        <v>1271</v>
      </c>
      <c r="B6" s="5" t="n">
        <v>-3</v>
      </c>
    </row>
    <row r="7" spans="1:3">
      <c r="A7" s="4" t="s">
        <v>1272</v>
      </c>
      <c r="B7" s="5" t="n">
        <v>1450</v>
      </c>
      <c r="C7" s="5" t="n">
        <v>-211</v>
      </c>
    </row>
    <row r="8" spans="1:3">
      <c r="A8" s="4" t="s">
        <v>1273</v>
      </c>
      <c r="B8" s="5" t="n">
        <v>-238</v>
      </c>
      <c r="C8" s="5" t="n">
        <v>-64</v>
      </c>
    </row>
    <row r="9" spans="1:3">
      <c r="A9" s="4" t="s">
        <v>1274</v>
      </c>
      <c r="B9" s="5" t="n">
        <v>-184</v>
      </c>
      <c r="C9" s="5" t="n">
        <v>111</v>
      </c>
    </row>
    <row r="10" spans="1:3">
      <c r="A10" s="4" t="s">
        <v>1275</v>
      </c>
      <c r="B10" s="5" t="n">
        <v>-24430</v>
      </c>
      <c r="C10" s="5" t="n">
        <v>-16595</v>
      </c>
    </row>
    <row r="11" spans="1:3">
      <c r="A11" s="4" t="s">
        <v>1276</v>
      </c>
    </row>
    <row r="12" spans="1:3">
      <c r="A12" s="3" t="s">
        <v>1268</v>
      </c>
    </row>
    <row r="13" spans="1:3">
      <c r="A13" s="4" t="s">
        <v>1269</v>
      </c>
      <c r="B13" s="5" t="n">
        <v>-68</v>
      </c>
      <c r="C13" s="5" t="n">
        <v>-68</v>
      </c>
    </row>
    <row r="14" spans="1:3">
      <c r="A14" s="4" t="s">
        <v>1270</v>
      </c>
      <c r="B14" s="5" t="n">
        <v>68</v>
      </c>
    </row>
    <row r="15" spans="1:3">
      <c r="A15" s="4" t="s">
        <v>1275</v>
      </c>
      <c r="C15" s="5" t="n">
        <v>-68</v>
      </c>
    </row>
    <row r="16" spans="1:3">
      <c r="A16" s="4" t="s">
        <v>1277</v>
      </c>
    </row>
    <row r="17" spans="1:3">
      <c r="A17" s="3" t="s">
        <v>1268</v>
      </c>
    </row>
    <row r="18" spans="1:3">
      <c r="A18" s="4" t="s">
        <v>1269</v>
      </c>
      <c r="B18" s="5" t="n">
        <v>-1146</v>
      </c>
      <c r="C18" s="5" t="n">
        <v>-1064</v>
      </c>
    </row>
    <row r="19" spans="1:3">
      <c r="A19" s="4" t="s">
        <v>1270</v>
      </c>
      <c r="B19" s="5" t="n">
        <v>66</v>
      </c>
      <c r="C19" s="5" t="n">
        <v>-23</v>
      </c>
    </row>
    <row r="20" spans="1:3">
      <c r="A20" s="4" t="s">
        <v>1271</v>
      </c>
      <c r="B20" s="5" t="n">
        <v>-3</v>
      </c>
    </row>
    <row r="21" spans="1:3">
      <c r="A21" s="4" t="s">
        <v>1272</v>
      </c>
      <c r="B21" s="5" t="n">
        <v>98</v>
      </c>
      <c r="C21" s="5" t="n">
        <v>-42</v>
      </c>
    </row>
    <row r="22" spans="1:3">
      <c r="A22" s="4" t="s">
        <v>1274</v>
      </c>
      <c r="B22" s="5" t="n">
        <v>-7</v>
      </c>
      <c r="C22" s="5" t="n">
        <v>-17</v>
      </c>
    </row>
    <row r="23" spans="1:3">
      <c r="A23" s="4" t="s">
        <v>1275</v>
      </c>
      <c r="B23" s="5" t="n">
        <v>-992</v>
      </c>
      <c r="C23" s="5" t="n">
        <v>-1146</v>
      </c>
    </row>
    <row r="24" spans="1:3">
      <c r="A24" s="4" t="s">
        <v>422</v>
      </c>
    </row>
    <row r="25" spans="1:3">
      <c r="A25" s="3" t="s">
        <v>1268</v>
      </c>
    </row>
    <row r="26" spans="1:3">
      <c r="A26" s="4" t="s">
        <v>1269</v>
      </c>
      <c r="B26" s="5" t="n">
        <v>-15053</v>
      </c>
      <c r="C26" s="5" t="n">
        <v>-12703</v>
      </c>
    </row>
    <row r="27" spans="1:3">
      <c r="A27" s="4" t="s">
        <v>1270</v>
      </c>
      <c r="B27" s="5" t="n">
        <v>-9008</v>
      </c>
      <c r="C27" s="5" t="n">
        <v>-2089</v>
      </c>
    </row>
    <row r="28" spans="1:3">
      <c r="A28" s="4" t="s">
        <v>1272</v>
      </c>
      <c r="B28" s="5" t="n">
        <v>1346</v>
      </c>
      <c r="C28" s="5" t="n">
        <v>-190</v>
      </c>
    </row>
    <row r="29" spans="1:3">
      <c r="A29" s="4" t="s">
        <v>1273</v>
      </c>
      <c r="B29" s="5" t="n">
        <v>-2</v>
      </c>
      <c r="C29" s="5" t="n">
        <v>-3</v>
      </c>
    </row>
    <row r="30" spans="1:3">
      <c r="A30" s="4" t="s">
        <v>1274</v>
      </c>
      <c r="B30" s="5" t="n">
        <v>8</v>
      </c>
      <c r="C30" s="5" t="n">
        <v>-68</v>
      </c>
    </row>
    <row r="31" spans="1:3">
      <c r="A31" s="4" t="s">
        <v>1275</v>
      </c>
      <c r="B31" s="5" t="n">
        <v>-22709</v>
      </c>
      <c r="C31" s="5" t="n">
        <v>-15053</v>
      </c>
    </row>
    <row r="32" spans="1:3">
      <c r="A32" s="4" t="s">
        <v>1278</v>
      </c>
    </row>
    <row r="33" spans="1:3">
      <c r="A33" s="3" t="s">
        <v>1268</v>
      </c>
    </row>
    <row r="34" spans="1:3">
      <c r="A34" s="4" t="s">
        <v>1269</v>
      </c>
      <c r="B34" s="5" t="n">
        <v>-143</v>
      </c>
      <c r="C34" s="5" t="n">
        <v>-195</v>
      </c>
    </row>
    <row r="35" spans="1:3">
      <c r="A35" s="4" t="s">
        <v>1270</v>
      </c>
      <c r="B35" s="5" t="n">
        <v>14</v>
      </c>
      <c r="C35" s="5" t="n">
        <v>35</v>
      </c>
    </row>
    <row r="36" spans="1:3">
      <c r="A36" s="4" t="s">
        <v>1272</v>
      </c>
      <c r="B36" s="5" t="n">
        <v>6</v>
      </c>
      <c r="C36" s="5" t="n">
        <v>21</v>
      </c>
    </row>
    <row r="37" spans="1:3">
      <c r="A37" s="4" t="s">
        <v>1274</v>
      </c>
      <c r="B37" s="5" t="n">
        <v>-8</v>
      </c>
      <c r="C37" s="5" t="n">
        <v>-4</v>
      </c>
    </row>
    <row r="38" spans="1:3">
      <c r="A38" s="4" t="s">
        <v>1275</v>
      </c>
      <c r="B38" s="5" t="n">
        <v>-131</v>
      </c>
      <c r="C38" s="5" t="n">
        <v>-143</v>
      </c>
    </row>
    <row r="39" spans="1:3">
      <c r="A39" s="4" t="s">
        <v>1279</v>
      </c>
    </row>
    <row r="40" spans="1:3">
      <c r="A40" s="3" t="s">
        <v>1268</v>
      </c>
    </row>
    <row r="41" spans="1:3">
      <c r="A41" s="4" t="s">
        <v>1269</v>
      </c>
      <c r="B41" s="5" t="n">
        <v>-185</v>
      </c>
      <c r="C41" s="5" t="n">
        <v>-124</v>
      </c>
    </row>
    <row r="42" spans="1:3">
      <c r="A42" s="4" t="s">
        <v>1273</v>
      </c>
      <c r="B42" s="5" t="n">
        <v>-236</v>
      </c>
      <c r="C42" s="5" t="n">
        <v>-61</v>
      </c>
    </row>
    <row r="43" spans="1:3">
      <c r="A43" s="4" t="s">
        <v>1275</v>
      </c>
      <c r="B43" s="5" t="n">
        <v>-421</v>
      </c>
      <c r="C43" s="5" t="n">
        <v>-185</v>
      </c>
    </row>
    <row r="44" spans="1:3">
      <c r="A44" s="4" t="s">
        <v>1280</v>
      </c>
    </row>
    <row r="45" spans="1:3">
      <c r="A45" s="3" t="s">
        <v>1268</v>
      </c>
    </row>
    <row r="46" spans="1:3">
      <c r="A46" s="4" t="s">
        <v>1269</v>
      </c>
      <c r="C46" s="5" t="n">
        <v>-489</v>
      </c>
    </row>
    <row r="47" spans="1:3">
      <c r="A47" s="4" t="s">
        <v>1270</v>
      </c>
      <c r="C47" s="5" t="n">
        <v>289</v>
      </c>
    </row>
    <row r="48" spans="1:3">
      <c r="A48" s="4" t="s">
        <v>1274</v>
      </c>
      <c r="B48" s="5" t="n">
        <v>-177</v>
      </c>
      <c r="C48" s="6" t="n">
        <v>200</v>
      </c>
    </row>
    <row r="49" spans="1:3">
      <c r="A49" s="4" t="s">
        <v>1275</v>
      </c>
      <c r="B49" s="6" t="n">
        <v>-17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7</v>
      </c>
      <c r="C2" s="2" t="s">
        <v>28</v>
      </c>
    </row>
    <row r="3" spans="1:3">
      <c r="A3" s="3" t="s">
        <v>1268</v>
      </c>
    </row>
    <row r="4" spans="1:3">
      <c r="A4" s="4" t="s">
        <v>1282</v>
      </c>
      <c r="B4" s="6" t="n">
        <v>8860</v>
      </c>
      <c r="C4" s="6" t="n">
        <v>1788</v>
      </c>
    </row>
    <row r="5" spans="1:3">
      <c r="A5" s="4" t="s">
        <v>1283</v>
      </c>
    </row>
    <row r="6" spans="1:3">
      <c r="A6" s="3" t="s">
        <v>1268</v>
      </c>
    </row>
    <row r="7" spans="1:3">
      <c r="A7" s="4" t="s">
        <v>1282</v>
      </c>
      <c r="B7" s="6" t="n">
        <v>1</v>
      </c>
      <c r="C7" s="6" t="n">
        <v>1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7</v>
      </c>
      <c r="C1" s="2" t="s">
        <v>28</v>
      </c>
    </row>
    <row r="2" spans="1:3">
      <c r="A2" s="3" t="s">
        <v>1285</v>
      </c>
    </row>
    <row r="3" spans="1:3">
      <c r="A3" s="4" t="s">
        <v>1286</v>
      </c>
      <c r="B3" s="6" t="n">
        <v>22709</v>
      </c>
      <c r="C3" s="6" t="n">
        <v>15053</v>
      </c>
    </row>
    <row r="4" spans="1:3">
      <c r="A4" s="4" t="s">
        <v>1287</v>
      </c>
    </row>
    <row r="5" spans="1:3">
      <c r="A5" s="3" t="s">
        <v>1285</v>
      </c>
    </row>
    <row r="6" spans="1:3">
      <c r="A6" s="4" t="s">
        <v>1288</v>
      </c>
      <c r="B6" s="5" t="n">
        <v>390</v>
      </c>
    </row>
    <row r="7" spans="1:3">
      <c r="A7" s="4" t="s">
        <v>1289</v>
      </c>
    </row>
    <row r="8" spans="1:3">
      <c r="A8" s="3" t="s">
        <v>1285</v>
      </c>
    </row>
    <row r="9" spans="1:3">
      <c r="A9" s="4" t="s">
        <v>1288</v>
      </c>
      <c r="B9" s="5" t="n">
        <v>280</v>
      </c>
    </row>
    <row r="10" spans="1:3">
      <c r="A10" s="4" t="s">
        <v>1290</v>
      </c>
    </row>
    <row r="11" spans="1:3">
      <c r="A11" s="3" t="s">
        <v>1285</v>
      </c>
    </row>
    <row r="12" spans="1:3">
      <c r="A12" s="4" t="s">
        <v>1288</v>
      </c>
      <c r="B12" s="5" t="n">
        <v>278</v>
      </c>
    </row>
    <row r="13" spans="1:3">
      <c r="A13" s="4" t="s">
        <v>1291</v>
      </c>
    </row>
    <row r="14" spans="1:3">
      <c r="A14" s="3" t="s">
        <v>1285</v>
      </c>
    </row>
    <row r="15" spans="1:3">
      <c r="A15" s="4" t="s">
        <v>1288</v>
      </c>
      <c r="C15" s="5" t="n">
        <v>373</v>
      </c>
    </row>
    <row r="16" spans="1:3">
      <c r="A16" s="4" t="s">
        <v>1292</v>
      </c>
    </row>
    <row r="17" spans="1:3">
      <c r="A17" s="3" t="s">
        <v>1285</v>
      </c>
    </row>
    <row r="18" spans="1:3">
      <c r="A18" s="4" t="s">
        <v>1288</v>
      </c>
      <c r="B18" s="5" t="n">
        <v>1231</v>
      </c>
      <c r="C18" s="5" t="n">
        <v>1133</v>
      </c>
    </row>
    <row r="19" spans="1:3">
      <c r="A19" s="4" t="s">
        <v>1293</v>
      </c>
    </row>
    <row r="20" spans="1:3">
      <c r="A20" s="3" t="s">
        <v>1285</v>
      </c>
    </row>
    <row r="21" spans="1:3">
      <c r="A21" s="4" t="s">
        <v>1288</v>
      </c>
      <c r="C21" s="5" t="n">
        <v>466</v>
      </c>
    </row>
    <row r="22" spans="1:3">
      <c r="A22" s="4" t="s">
        <v>1294</v>
      </c>
    </row>
    <row r="23" spans="1:3">
      <c r="A23" s="3" t="s">
        <v>1285</v>
      </c>
    </row>
    <row r="24" spans="1:3">
      <c r="A24" s="4" t="s">
        <v>1288</v>
      </c>
      <c r="B24" s="5" t="n">
        <v>283</v>
      </c>
      <c r="C24" s="5" t="n">
        <v>294</v>
      </c>
    </row>
    <row r="25" spans="1:3">
      <c r="A25" s="4" t="s">
        <v>1295</v>
      </c>
    </row>
    <row r="26" spans="1:3">
      <c r="A26" s="3" t="s">
        <v>1285</v>
      </c>
    </row>
    <row r="27" spans="1:3">
      <c r="A27" s="4" t="s">
        <v>1288</v>
      </c>
      <c r="B27" s="5" t="n">
        <v>3655</v>
      </c>
      <c r="C27" s="5" t="n">
        <v>819</v>
      </c>
    </row>
    <row r="28" spans="1:3">
      <c r="A28" s="4" t="s">
        <v>1296</v>
      </c>
    </row>
    <row r="29" spans="1:3">
      <c r="A29" s="3" t="s">
        <v>1285</v>
      </c>
    </row>
    <row r="30" spans="1:3">
      <c r="A30" s="4" t="s">
        <v>1288</v>
      </c>
      <c r="B30" s="5" t="n">
        <v>10958</v>
      </c>
      <c r="C30" s="5" t="n">
        <v>5079</v>
      </c>
    </row>
    <row r="31" spans="1:3">
      <c r="A31" s="4" t="s">
        <v>1297</v>
      </c>
    </row>
    <row r="32" spans="1:3">
      <c r="A32" s="3" t="s">
        <v>1285</v>
      </c>
    </row>
    <row r="33" spans="1:3">
      <c r="A33" s="4" t="s">
        <v>1288</v>
      </c>
      <c r="B33" s="5" t="n">
        <v>748</v>
      </c>
      <c r="C33" s="5" t="n">
        <v>748</v>
      </c>
    </row>
    <row r="34" spans="1:3">
      <c r="A34" s="4" t="s">
        <v>1298</v>
      </c>
    </row>
    <row r="35" spans="1:3">
      <c r="A35" s="3" t="s">
        <v>1285</v>
      </c>
    </row>
    <row r="36" spans="1:3">
      <c r="A36" s="4" t="s">
        <v>1288</v>
      </c>
      <c r="B36" s="5" t="n">
        <v>744</v>
      </c>
      <c r="C36" s="5" t="n">
        <v>743</v>
      </c>
    </row>
    <row r="37" spans="1:3">
      <c r="A37" s="4" t="s">
        <v>1299</v>
      </c>
    </row>
    <row r="38" spans="1:3">
      <c r="A38" s="3" t="s">
        <v>1285</v>
      </c>
    </row>
    <row r="39" spans="1:3">
      <c r="A39" s="4" t="s">
        <v>1288</v>
      </c>
      <c r="B39" s="5" t="n">
        <v>693</v>
      </c>
      <c r="C39" s="5" t="n">
        <v>692</v>
      </c>
    </row>
    <row r="40" spans="1:3">
      <c r="A40" s="4" t="s">
        <v>1300</v>
      </c>
    </row>
    <row r="41" spans="1:3">
      <c r="A41" s="3" t="s">
        <v>1285</v>
      </c>
    </row>
    <row r="42" spans="1:3">
      <c r="A42" s="4" t="s">
        <v>1288</v>
      </c>
      <c r="B42" s="5" t="n">
        <v>497</v>
      </c>
      <c r="C42" s="5" t="n">
        <v>496</v>
      </c>
    </row>
    <row r="43" spans="1:3">
      <c r="A43" s="4" t="s">
        <v>1301</v>
      </c>
    </row>
    <row r="44" spans="1:3">
      <c r="A44" s="3" t="s">
        <v>1285</v>
      </c>
    </row>
    <row r="45" spans="1:3">
      <c r="A45" s="4" t="s">
        <v>1288</v>
      </c>
      <c r="B45" s="5" t="n">
        <v>493</v>
      </c>
      <c r="C45" s="5" t="n">
        <v>492</v>
      </c>
    </row>
    <row r="46" spans="1:3">
      <c r="A46" s="4" t="s">
        <v>1302</v>
      </c>
    </row>
    <row r="47" spans="1:3">
      <c r="A47" s="3" t="s">
        <v>1285</v>
      </c>
    </row>
    <row r="48" spans="1:3">
      <c r="A48" s="4" t="s">
        <v>1288</v>
      </c>
      <c r="B48" s="5" t="n">
        <v>299</v>
      </c>
      <c r="C48" s="5" t="n">
        <v>299</v>
      </c>
    </row>
    <row r="49" spans="1:3">
      <c r="A49" s="4" t="s">
        <v>1303</v>
      </c>
    </row>
    <row r="50" spans="1:3">
      <c r="A50" s="3" t="s">
        <v>1285</v>
      </c>
    </row>
    <row r="51" spans="1:3">
      <c r="A51" s="4" t="s">
        <v>1288</v>
      </c>
      <c r="B51" s="5" t="n">
        <v>742</v>
      </c>
    </row>
    <row r="52" spans="1:3">
      <c r="A52" s="4" t="s">
        <v>1304</v>
      </c>
    </row>
    <row r="53" spans="1:3">
      <c r="A53" s="3" t="s">
        <v>1285</v>
      </c>
    </row>
    <row r="54" spans="1:3">
      <c r="A54" s="4" t="s">
        <v>1288</v>
      </c>
      <c r="B54" s="5" t="n">
        <v>646</v>
      </c>
    </row>
    <row r="55" spans="1:3">
      <c r="A55" s="4" t="s">
        <v>1305</v>
      </c>
    </row>
    <row r="56" spans="1:3">
      <c r="A56" s="3" t="s">
        <v>1285</v>
      </c>
    </row>
    <row r="57" spans="1:3">
      <c r="A57" s="4" t="s">
        <v>1288</v>
      </c>
      <c r="B57" s="5" t="n">
        <v>598</v>
      </c>
    </row>
    <row r="58" spans="1:3">
      <c r="A58" s="4" t="s">
        <v>1306</v>
      </c>
    </row>
    <row r="59" spans="1:3">
      <c r="A59" s="3" t="s">
        <v>1285</v>
      </c>
    </row>
    <row r="60" spans="1:3">
      <c r="A60" s="4" t="s">
        <v>1288</v>
      </c>
      <c r="B60" s="5" t="n">
        <v>597</v>
      </c>
    </row>
    <row r="61" spans="1:3">
      <c r="A61" s="4" t="s">
        <v>1307</v>
      </c>
    </row>
    <row r="62" spans="1:3">
      <c r="A62" s="3" t="s">
        <v>1285</v>
      </c>
    </row>
    <row r="63" spans="1:3">
      <c r="A63" s="4" t="s">
        <v>1288</v>
      </c>
      <c r="B63" s="5" t="n">
        <v>496</v>
      </c>
    </row>
    <row r="64" spans="1:3">
      <c r="A64" s="4" t="s">
        <v>1308</v>
      </c>
    </row>
    <row r="65" spans="1:3">
      <c r="A65" s="3" t="s">
        <v>1285</v>
      </c>
    </row>
    <row r="66" spans="1:3">
      <c r="A66" s="4" t="s">
        <v>1288</v>
      </c>
      <c r="C66" s="5" t="n">
        <v>41</v>
      </c>
    </row>
    <row r="67" spans="1:3">
      <c r="A67" s="4" t="s">
        <v>1309</v>
      </c>
    </row>
    <row r="68" spans="1:3">
      <c r="A68" s="3" t="s">
        <v>1285</v>
      </c>
    </row>
    <row r="69" spans="1:3">
      <c r="A69" s="4" t="s">
        <v>1288</v>
      </c>
      <c r="B69" s="5" t="n">
        <v>750</v>
      </c>
      <c r="C69" s="5" t="n">
        <v>749</v>
      </c>
    </row>
    <row r="70" spans="1:3">
      <c r="A70" s="4" t="s">
        <v>1310</v>
      </c>
    </row>
    <row r="71" spans="1:3">
      <c r="A71" s="3" t="s">
        <v>1285</v>
      </c>
    </row>
    <row r="72" spans="1:3">
      <c r="A72" s="4" t="s">
        <v>1288</v>
      </c>
      <c r="B72" s="5" t="n">
        <v>10520</v>
      </c>
      <c r="C72" s="5" t="n">
        <v>8841</v>
      </c>
    </row>
    <row r="73" spans="1:3">
      <c r="A73" s="4" t="s">
        <v>1311</v>
      </c>
    </row>
    <row r="74" spans="1:3">
      <c r="A74" s="3" t="s">
        <v>1285</v>
      </c>
    </row>
    <row r="75" spans="1:3">
      <c r="A75" s="4" t="s">
        <v>1288</v>
      </c>
      <c r="B75" s="5" t="n">
        <v>6</v>
      </c>
    </row>
    <row r="76" spans="1:3">
      <c r="A76" s="4" t="s">
        <v>1312</v>
      </c>
    </row>
    <row r="77" spans="1:3">
      <c r="A77" s="3" t="s">
        <v>1285</v>
      </c>
    </row>
    <row r="78" spans="1:3">
      <c r="A78" s="4" t="s">
        <v>1288</v>
      </c>
      <c r="B78" s="5" t="n">
        <v>2421</v>
      </c>
      <c r="C78" s="5" t="n">
        <v>1892</v>
      </c>
    </row>
    <row r="79" spans="1:3">
      <c r="A79" s="4" t="s">
        <v>1313</v>
      </c>
    </row>
    <row r="80" spans="1:3">
      <c r="A80" s="3" t="s">
        <v>1285</v>
      </c>
    </row>
    <row r="81" spans="1:3">
      <c r="A81" s="4" t="s">
        <v>1288</v>
      </c>
      <c r="B81" s="5" t="n">
        <v>834</v>
      </c>
      <c r="C81" s="5" t="n">
        <v>950</v>
      </c>
    </row>
    <row r="82" spans="1:3">
      <c r="A82" s="4" t="s">
        <v>1314</v>
      </c>
    </row>
    <row r="83" spans="1:3">
      <c r="A83" s="3" t="s">
        <v>1285</v>
      </c>
    </row>
    <row r="84" spans="1:3">
      <c r="A84" s="4" t="s">
        <v>1288</v>
      </c>
      <c r="B84" s="5" t="n">
        <v>826</v>
      </c>
      <c r="C84" s="5" t="n">
        <v>942</v>
      </c>
    </row>
    <row r="85" spans="1:3">
      <c r="A85" s="4" t="s">
        <v>1315</v>
      </c>
    </row>
    <row r="86" spans="1:3">
      <c r="A86" s="3" t="s">
        <v>1285</v>
      </c>
    </row>
    <row r="87" spans="1:3">
      <c r="A87" s="4" t="s">
        <v>1288</v>
      </c>
      <c r="B87" s="5" t="n">
        <v>821</v>
      </c>
    </row>
    <row r="88" spans="1:3">
      <c r="A88" s="4" t="s">
        <v>1316</v>
      </c>
    </row>
    <row r="89" spans="1:3">
      <c r="A89" s="3" t="s">
        <v>1285</v>
      </c>
    </row>
    <row r="90" spans="1:3">
      <c r="A90" s="4" t="s">
        <v>1288</v>
      </c>
      <c r="B90" s="5" t="n">
        <v>704</v>
      </c>
    </row>
    <row r="91" spans="1:3">
      <c r="A91" s="4" t="s">
        <v>1317</v>
      </c>
    </row>
    <row r="92" spans="1:3">
      <c r="A92" s="3" t="s">
        <v>1285</v>
      </c>
    </row>
    <row r="93" spans="1:3">
      <c r="A93" s="4" t="s">
        <v>1288</v>
      </c>
      <c r="B93" s="5" t="n">
        <v>666</v>
      </c>
    </row>
    <row r="94" spans="1:3">
      <c r="A94" s="4" t="s">
        <v>1318</v>
      </c>
    </row>
    <row r="95" spans="1:3">
      <c r="A95" s="3" t="s">
        <v>1285</v>
      </c>
    </row>
    <row r="96" spans="1:3">
      <c r="A96" s="4" t="s">
        <v>1288</v>
      </c>
      <c r="B96" s="5" t="n">
        <v>627</v>
      </c>
      <c r="C96" s="5" t="n">
        <v>714</v>
      </c>
    </row>
    <row r="97" spans="1:3">
      <c r="A97" s="4" t="s">
        <v>1319</v>
      </c>
    </row>
    <row r="98" spans="1:3">
      <c r="A98" s="3" t="s">
        <v>1285</v>
      </c>
    </row>
    <row r="99" spans="1:3">
      <c r="A99" s="4" t="s">
        <v>1288</v>
      </c>
      <c r="B99" s="5" t="n">
        <v>625</v>
      </c>
      <c r="C99" s="5" t="n">
        <v>711</v>
      </c>
    </row>
    <row r="100" spans="1:3">
      <c r="A100" s="4" t="s">
        <v>1320</v>
      </c>
    </row>
    <row r="101" spans="1:3">
      <c r="A101" s="3" t="s">
        <v>1285</v>
      </c>
    </row>
    <row r="102" spans="1:3">
      <c r="A102" s="4" t="s">
        <v>1288</v>
      </c>
      <c r="B102" s="5" t="n">
        <v>575</v>
      </c>
      <c r="C102" s="5" t="n">
        <v>655</v>
      </c>
    </row>
    <row r="103" spans="1:3">
      <c r="A103" s="4" t="s">
        <v>1321</v>
      </c>
    </row>
    <row r="104" spans="1:3">
      <c r="A104" s="3" t="s">
        <v>1285</v>
      </c>
    </row>
    <row r="105" spans="1:3">
      <c r="A105" s="4" t="s">
        <v>1288</v>
      </c>
      <c r="C105" s="5" t="n">
        <v>524</v>
      </c>
    </row>
    <row r="106" spans="1:3">
      <c r="A106" s="4" t="s">
        <v>1322</v>
      </c>
    </row>
    <row r="107" spans="1:3">
      <c r="A107" s="3" t="s">
        <v>1285</v>
      </c>
    </row>
    <row r="108" spans="1:3">
      <c r="A108" s="4" t="s">
        <v>1288</v>
      </c>
      <c r="B108" s="5" t="n">
        <v>456</v>
      </c>
      <c r="C108" s="5" t="n">
        <v>519</v>
      </c>
    </row>
    <row r="109" spans="1:3">
      <c r="A109" s="4" t="s">
        <v>1323</v>
      </c>
    </row>
    <row r="110" spans="1:3">
      <c r="A110" s="3" t="s">
        <v>1285</v>
      </c>
    </row>
    <row r="111" spans="1:3">
      <c r="A111" s="4" t="s">
        <v>1288</v>
      </c>
      <c r="B111" s="5" t="n">
        <v>416</v>
      </c>
      <c r="C111" s="5" t="n">
        <v>474</v>
      </c>
    </row>
    <row r="112" spans="1:3">
      <c r="A112" s="4" t="s">
        <v>1324</v>
      </c>
    </row>
    <row r="113" spans="1:3">
      <c r="A113" s="3" t="s">
        <v>1285</v>
      </c>
    </row>
    <row r="114" spans="1:3">
      <c r="A114" s="4" t="s">
        <v>1288</v>
      </c>
      <c r="B114" s="5" t="n">
        <v>413</v>
      </c>
      <c r="C114" s="5" t="n">
        <v>470</v>
      </c>
    </row>
    <row r="115" spans="1:3">
      <c r="A115" s="4" t="s">
        <v>1325</v>
      </c>
    </row>
    <row r="116" spans="1:3">
      <c r="A116" s="3" t="s">
        <v>1285</v>
      </c>
    </row>
    <row r="117" spans="1:3">
      <c r="A117" s="4" t="s">
        <v>1288</v>
      </c>
      <c r="B117" s="5" t="n">
        <v>413</v>
      </c>
    </row>
    <row r="118" spans="1:3">
      <c r="A118" s="4" t="s">
        <v>1326</v>
      </c>
    </row>
    <row r="119" spans="1:3">
      <c r="A119" s="3" t="s">
        <v>1285</v>
      </c>
    </row>
    <row r="120" spans="1:3">
      <c r="A120" s="4" t="s">
        <v>1288</v>
      </c>
      <c r="B120" s="5" t="n">
        <v>243</v>
      </c>
      <c r="C120" s="5" t="n">
        <v>276</v>
      </c>
    </row>
    <row r="121" spans="1:3">
      <c r="A121" s="4" t="s">
        <v>1327</v>
      </c>
    </row>
    <row r="122" spans="1:3">
      <c r="A122" s="3" t="s">
        <v>1285</v>
      </c>
    </row>
    <row r="123" spans="1:3">
      <c r="A123" s="4" t="s">
        <v>1288</v>
      </c>
      <c r="B123" s="5" t="n">
        <v>190</v>
      </c>
      <c r="C123" s="5" t="n">
        <v>216</v>
      </c>
    </row>
    <row r="124" spans="1:3">
      <c r="A124" s="4" t="s">
        <v>1328</v>
      </c>
    </row>
    <row r="125" spans="1:3">
      <c r="A125" s="3" t="s">
        <v>1285</v>
      </c>
    </row>
    <row r="126" spans="1:3">
      <c r="A126" s="4" t="s">
        <v>1288</v>
      </c>
      <c r="B126" s="5" t="n">
        <v>129</v>
      </c>
      <c r="C126" s="5" t="n">
        <v>149</v>
      </c>
    </row>
    <row r="127" spans="1:3">
      <c r="A127" s="4" t="s">
        <v>1329</v>
      </c>
    </row>
    <row r="128" spans="1:3">
      <c r="A128" s="3" t="s">
        <v>1285</v>
      </c>
    </row>
    <row r="129" spans="1:3">
      <c r="A129" s="4" t="s">
        <v>1288</v>
      </c>
      <c r="C129" s="5" t="n">
        <v>142</v>
      </c>
    </row>
    <row r="130" spans="1:3">
      <c r="A130" s="4" t="s">
        <v>1330</v>
      </c>
    </row>
    <row r="131" spans="1:3">
      <c r="A131" s="3" t="s">
        <v>1285</v>
      </c>
    </row>
    <row r="132" spans="1:3">
      <c r="A132" s="4" t="s">
        <v>1288</v>
      </c>
      <c r="B132" s="5" t="n">
        <v>76</v>
      </c>
      <c r="C132" s="5" t="n">
        <v>87</v>
      </c>
    </row>
    <row r="133" spans="1:3">
      <c r="A133" s="4" t="s">
        <v>1331</v>
      </c>
    </row>
    <row r="134" spans="1:3">
      <c r="A134" s="3" t="s">
        <v>1285</v>
      </c>
    </row>
    <row r="135" spans="1:3">
      <c r="A135" s="4" t="s">
        <v>1288</v>
      </c>
      <c r="B135" s="6" t="n">
        <v>79</v>
      </c>
      <c r="C135" s="6" t="n">
        <v>12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7</v>
      </c>
      <c r="C2" s="2" t="s">
        <v>28</v>
      </c>
    </row>
    <row r="3" spans="1:3">
      <c r="A3" s="4" t="s">
        <v>1333</v>
      </c>
    </row>
    <row r="4" spans="1:3">
      <c r="A4" s="3" t="s">
        <v>1285</v>
      </c>
    </row>
    <row r="5" spans="1:3">
      <c r="A5" s="4" t="s">
        <v>1334</v>
      </c>
      <c r="B5" s="4" t="s">
        <v>1335</v>
      </c>
      <c r="C5" s="4" t="s">
        <v>1335</v>
      </c>
    </row>
    <row r="6" spans="1:3">
      <c r="A6" s="4" t="s">
        <v>1336</v>
      </c>
      <c r="B6" s="5" t="n">
        <v>2020</v>
      </c>
      <c r="C6" s="5" t="n">
        <v>2020</v>
      </c>
    </row>
    <row r="7" spans="1:3">
      <c r="A7" s="4" t="s">
        <v>1337</v>
      </c>
    </row>
    <row r="8" spans="1:3">
      <c r="A8" s="3" t="s">
        <v>1285</v>
      </c>
    </row>
    <row r="9" spans="1:3">
      <c r="A9" s="4" t="s">
        <v>1334</v>
      </c>
      <c r="B9" s="4" t="s">
        <v>866</v>
      </c>
      <c r="C9" s="4" t="s">
        <v>866</v>
      </c>
    </row>
    <row r="10" spans="1:3">
      <c r="A10" s="4" t="s">
        <v>1336</v>
      </c>
      <c r="B10" s="5" t="n">
        <v>2022</v>
      </c>
      <c r="C10" s="5" t="n">
        <v>2022</v>
      </c>
    </row>
    <row r="11" spans="1:3">
      <c r="A11" s="4" t="s">
        <v>1338</v>
      </c>
    </row>
    <row r="12" spans="1:3">
      <c r="A12" s="3" t="s">
        <v>1285</v>
      </c>
    </row>
    <row r="13" spans="1:3">
      <c r="A13" s="4" t="s">
        <v>1334</v>
      </c>
      <c r="B13" s="4" t="s">
        <v>1339</v>
      </c>
      <c r="C13" s="4" t="s">
        <v>1339</v>
      </c>
    </row>
    <row r="14" spans="1:3">
      <c r="A14" s="4" t="s">
        <v>1336</v>
      </c>
      <c r="B14" s="5" t="n">
        <v>2028</v>
      </c>
      <c r="C14" s="5" t="n">
        <v>2028</v>
      </c>
    </row>
    <row r="15" spans="1:3">
      <c r="A15" s="4" t="s">
        <v>1340</v>
      </c>
    </row>
    <row r="16" spans="1:3">
      <c r="A16" s="3" t="s">
        <v>1285</v>
      </c>
    </row>
    <row r="17" spans="1:3">
      <c r="A17" s="4" t="s">
        <v>1334</v>
      </c>
      <c r="B17" s="4" t="s">
        <v>620</v>
      </c>
      <c r="C17" s="4" t="s">
        <v>620</v>
      </c>
    </row>
    <row r="18" spans="1:3">
      <c r="A18" s="4" t="s">
        <v>1336</v>
      </c>
      <c r="B18" s="5" t="n">
        <v>2023</v>
      </c>
      <c r="C18" s="5" t="n">
        <v>2023</v>
      </c>
    </row>
    <row r="19" spans="1:3">
      <c r="A19" s="4" t="s">
        <v>1341</v>
      </c>
    </row>
    <row r="20" spans="1:3">
      <c r="A20" s="3" t="s">
        <v>1285</v>
      </c>
    </row>
    <row r="21" spans="1:3">
      <c r="A21" s="4" t="s">
        <v>1334</v>
      </c>
      <c r="B21" s="4" t="s">
        <v>866</v>
      </c>
      <c r="C21" s="4" t="s">
        <v>866</v>
      </c>
    </row>
    <row r="22" spans="1:3">
      <c r="A22" s="4" t="s">
        <v>1336</v>
      </c>
      <c r="B22" s="5" t="n">
        <v>2024</v>
      </c>
      <c r="C22" s="5" t="n">
        <v>2024</v>
      </c>
    </row>
    <row r="23" spans="1:3">
      <c r="A23" s="4" t="s">
        <v>1342</v>
      </c>
    </row>
    <row r="24" spans="1:3">
      <c r="A24" s="3" t="s">
        <v>1285</v>
      </c>
    </row>
    <row r="25" spans="1:3">
      <c r="A25" s="4" t="s">
        <v>1334</v>
      </c>
      <c r="B25" s="4" t="s">
        <v>840</v>
      </c>
      <c r="C25" s="4" t="s">
        <v>840</v>
      </c>
    </row>
    <row r="26" spans="1:3">
      <c r="A26" s="4" t="s">
        <v>1336</v>
      </c>
      <c r="B26" s="5" t="n">
        <v>2020</v>
      </c>
      <c r="C26" s="5" t="n">
        <v>2020</v>
      </c>
    </row>
    <row r="27" spans="1:3">
      <c r="A27" s="4" t="s">
        <v>1343</v>
      </c>
    </row>
    <row r="28" spans="1:3">
      <c r="A28" s="3" t="s">
        <v>1285</v>
      </c>
    </row>
    <row r="29" spans="1:3">
      <c r="A29" s="4" t="s">
        <v>1334</v>
      </c>
      <c r="B29" s="4" t="s">
        <v>1344</v>
      </c>
      <c r="C29" s="4" t="s">
        <v>1344</v>
      </c>
    </row>
    <row r="30" spans="1:3">
      <c r="A30" s="4" t="s">
        <v>1336</v>
      </c>
      <c r="B30" s="5" t="n">
        <v>2017</v>
      </c>
      <c r="C30" s="5" t="n">
        <v>2017</v>
      </c>
    </row>
    <row r="31" spans="1:3">
      <c r="A31" s="4" t="s">
        <v>1345</v>
      </c>
    </row>
    <row r="32" spans="1:3">
      <c r="A32" s="3" t="s">
        <v>1285</v>
      </c>
    </row>
    <row r="33" spans="1:3">
      <c r="A33" s="4" t="s">
        <v>1334</v>
      </c>
      <c r="B33" s="4" t="s">
        <v>1346</v>
      </c>
      <c r="C33" s="4" t="s">
        <v>1346</v>
      </c>
    </row>
    <row r="34" spans="1:3">
      <c r="A34" s="4" t="s">
        <v>1336</v>
      </c>
      <c r="B34" s="5" t="n">
        <v>2017</v>
      </c>
      <c r="C34" s="5" t="n">
        <v>2017</v>
      </c>
    </row>
    <row r="35" spans="1:3">
      <c r="A35" s="4" t="s">
        <v>1347</v>
      </c>
    </row>
    <row r="36" spans="1:3">
      <c r="A36" s="3" t="s">
        <v>1285</v>
      </c>
    </row>
    <row r="37" spans="1:3">
      <c r="A37" s="4" t="s">
        <v>1334</v>
      </c>
      <c r="B37" s="4" t="s">
        <v>495</v>
      </c>
      <c r="C37" s="4" t="s">
        <v>495</v>
      </c>
    </row>
    <row r="38" spans="1:3">
      <c r="A38" s="4" t="s">
        <v>1336</v>
      </c>
      <c r="B38" s="5" t="n">
        <v>2018</v>
      </c>
      <c r="C38" s="5" t="n">
        <v>2018</v>
      </c>
    </row>
    <row r="39" spans="1:3">
      <c r="A39" s="4" t="s">
        <v>1348</v>
      </c>
    </row>
    <row r="40" spans="1:3">
      <c r="A40" s="3" t="s">
        <v>1285</v>
      </c>
    </row>
    <row r="41" spans="1:3">
      <c r="A41" s="4" t="s">
        <v>1349</v>
      </c>
      <c r="B41" s="6" t="n">
        <v>2</v>
      </c>
      <c r="C41" s="6" t="n">
        <v>3</v>
      </c>
    </row>
    <row r="42" spans="1:3">
      <c r="A42" s="4" t="s">
        <v>1350</v>
      </c>
    </row>
    <row r="43" spans="1:3">
      <c r="A43" s="3" t="s">
        <v>1285</v>
      </c>
    </row>
    <row r="44" spans="1:3">
      <c r="A44" s="4" t="s">
        <v>1334</v>
      </c>
      <c r="B44" s="4" t="s">
        <v>1351</v>
      </c>
      <c r="C44" s="4" t="s">
        <v>1351</v>
      </c>
    </row>
    <row r="45" spans="1:3">
      <c r="A45" s="4" t="s">
        <v>1336</v>
      </c>
      <c r="B45" s="5" t="n">
        <v>2029</v>
      </c>
      <c r="C45" s="5" t="n">
        <v>2029</v>
      </c>
    </row>
    <row r="46" spans="1:3">
      <c r="A46" s="4" t="s">
        <v>1352</v>
      </c>
    </row>
    <row r="47" spans="1:3">
      <c r="A47" s="3" t="s">
        <v>1285</v>
      </c>
    </row>
    <row r="48" spans="1:3">
      <c r="A48" s="4" t="s">
        <v>1334</v>
      </c>
      <c r="B48" s="4" t="s">
        <v>1353</v>
      </c>
      <c r="C48" s="4" t="s">
        <v>1353</v>
      </c>
    </row>
    <row r="49" spans="1:3">
      <c r="A49" s="4" t="s">
        <v>1336</v>
      </c>
      <c r="B49" s="5" t="n">
        <v>2025</v>
      </c>
      <c r="C49" s="5" t="n">
        <v>2025</v>
      </c>
    </row>
    <row r="50" spans="1:3">
      <c r="A50" s="4" t="s">
        <v>1354</v>
      </c>
    </row>
    <row r="51" spans="1:3">
      <c r="A51" s="3" t="s">
        <v>1285</v>
      </c>
    </row>
    <row r="52" spans="1:3">
      <c r="A52" s="4" t="s">
        <v>1334</v>
      </c>
      <c r="B52" s="4" t="s">
        <v>1355</v>
      </c>
      <c r="C52" s="4" t="s">
        <v>1355</v>
      </c>
    </row>
    <row r="53" spans="1:3">
      <c r="A53" s="4" t="s">
        <v>1336</v>
      </c>
      <c r="B53" s="5" t="n">
        <v>2023</v>
      </c>
      <c r="C53" s="5" t="n">
        <v>2023</v>
      </c>
    </row>
    <row r="54" spans="1:3">
      <c r="A54" s="4" t="s">
        <v>1356</v>
      </c>
    </row>
    <row r="55" spans="1:3">
      <c r="A55" s="3" t="s">
        <v>1285</v>
      </c>
    </row>
    <row r="56" spans="1:3">
      <c r="A56" s="4" t="s">
        <v>1334</v>
      </c>
      <c r="B56" s="4" t="s">
        <v>620</v>
      </c>
      <c r="C56" s="4" t="s">
        <v>620</v>
      </c>
    </row>
    <row r="57" spans="1:3">
      <c r="A57" s="4" t="s">
        <v>1336</v>
      </c>
      <c r="B57" s="5" t="n">
        <v>2027</v>
      </c>
      <c r="C57" s="5" t="n">
        <v>2027</v>
      </c>
    </row>
    <row r="58" spans="1:3">
      <c r="A58" s="4" t="s">
        <v>1357</v>
      </c>
    </row>
    <row r="59" spans="1:3">
      <c r="A59" s="3" t="s">
        <v>1285</v>
      </c>
    </row>
    <row r="60" spans="1:3">
      <c r="A60" s="4" t="s">
        <v>1334</v>
      </c>
      <c r="B60" s="4" t="s">
        <v>840</v>
      </c>
      <c r="C60" s="4" t="s">
        <v>840</v>
      </c>
    </row>
    <row r="61" spans="1:3">
      <c r="A61" s="4" t="s">
        <v>1336</v>
      </c>
      <c r="B61" s="5" t="n">
        <v>2021</v>
      </c>
      <c r="C61" s="5" t="n">
        <v>2021</v>
      </c>
    </row>
    <row r="62" spans="1:3">
      <c r="A62" s="4" t="s">
        <v>1358</v>
      </c>
    </row>
    <row r="63" spans="1:3">
      <c r="A63" s="3" t="s">
        <v>1285</v>
      </c>
    </row>
    <row r="64" spans="1:3">
      <c r="A64" s="4" t="s">
        <v>1334</v>
      </c>
      <c r="B64" s="4" t="s">
        <v>1339</v>
      </c>
      <c r="C64" s="4" t="s">
        <v>1339</v>
      </c>
    </row>
    <row r="65" spans="1:3">
      <c r="A65" s="4" t="s">
        <v>1336</v>
      </c>
      <c r="B65" s="5" t="n">
        <v>2022</v>
      </c>
      <c r="C65" s="5" t="n">
        <v>2022</v>
      </c>
    </row>
    <row r="66" spans="1:3">
      <c r="A66" s="4" t="s">
        <v>1359</v>
      </c>
    </row>
    <row r="67" spans="1:3">
      <c r="A67" s="3" t="s">
        <v>1285</v>
      </c>
    </row>
    <row r="68" spans="1:3">
      <c r="A68" s="4" t="s">
        <v>1334</v>
      </c>
      <c r="B68" s="4" t="s">
        <v>1351</v>
      </c>
      <c r="C68" s="4" t="s">
        <v>1351</v>
      </c>
    </row>
    <row r="69" spans="1:3">
      <c r="A69" s="4" t="s">
        <v>1336</v>
      </c>
      <c r="B69" s="5" t="n">
        <v>2024</v>
      </c>
      <c r="C69" s="5" t="n">
        <v>2024</v>
      </c>
    </row>
    <row r="70" spans="1:3">
      <c r="A70" s="4" t="s">
        <v>1360</v>
      </c>
    </row>
    <row r="71" spans="1:3">
      <c r="A71" s="3" t="s">
        <v>1285</v>
      </c>
    </row>
    <row r="72" spans="1:3">
      <c r="A72" s="4" t="s">
        <v>1334</v>
      </c>
      <c r="B72" s="4" t="s">
        <v>1361</v>
      </c>
      <c r="C72" s="4" t="s">
        <v>1361</v>
      </c>
    </row>
    <row r="73" spans="1:3">
      <c r="A73" s="4" t="s">
        <v>1336</v>
      </c>
      <c r="B73" s="5" t="n">
        <v>2029</v>
      </c>
      <c r="C73" s="5" t="n">
        <v>2029</v>
      </c>
    </row>
    <row r="74" spans="1:3">
      <c r="A74" s="4" t="s">
        <v>1362</v>
      </c>
    </row>
    <row r="75" spans="1:3">
      <c r="A75" s="3" t="s">
        <v>1285</v>
      </c>
    </row>
    <row r="76" spans="1:3">
      <c r="A76" s="4" t="s">
        <v>1334</v>
      </c>
      <c r="B76" s="4" t="s">
        <v>1363</v>
      </c>
      <c r="C76" s="4" t="s">
        <v>1363</v>
      </c>
    </row>
    <row r="77" spans="1:3">
      <c r="A77" s="4" t="s">
        <v>1336</v>
      </c>
      <c r="B77" s="5" t="n">
        <v>2021</v>
      </c>
      <c r="C77" s="5" t="n">
        <v>2021</v>
      </c>
    </row>
    <row r="78" spans="1:3">
      <c r="A78" s="4" t="s">
        <v>1364</v>
      </c>
    </row>
    <row r="79" spans="1:3">
      <c r="A79" s="3" t="s">
        <v>1285</v>
      </c>
    </row>
    <row r="80" spans="1:3">
      <c r="A80" s="4" t="s">
        <v>1334</v>
      </c>
      <c r="B80" s="4" t="s">
        <v>1365</v>
      </c>
      <c r="C80" s="4" t="s">
        <v>1365</v>
      </c>
    </row>
    <row r="81" spans="1:3">
      <c r="A81" s="4" t="s">
        <v>1336</v>
      </c>
      <c r="B81" s="5" t="n">
        <v>2032</v>
      </c>
      <c r="C81" s="5" t="n">
        <v>2032</v>
      </c>
    </row>
    <row r="82" spans="1:3">
      <c r="A82" s="4" t="s">
        <v>1366</v>
      </c>
    </row>
    <row r="83" spans="1:3">
      <c r="A83" s="3" t="s">
        <v>1285</v>
      </c>
    </row>
    <row r="84" spans="1:3">
      <c r="A84" s="4" t="s">
        <v>1334</v>
      </c>
      <c r="B84" s="4" t="s">
        <v>647</v>
      </c>
      <c r="C84" s="4" t="s">
        <v>647</v>
      </c>
    </row>
    <row r="85" spans="1:3">
      <c r="A85" s="4" t="s">
        <v>1336</v>
      </c>
      <c r="B85" s="5" t="n">
        <v>2027</v>
      </c>
      <c r="C85" s="5" t="n">
        <v>2027</v>
      </c>
    </row>
    <row r="86" spans="1:3">
      <c r="A86" s="4" t="s">
        <v>1367</v>
      </c>
    </row>
    <row r="87" spans="1:3">
      <c r="A87" s="3" t="s">
        <v>1285</v>
      </c>
    </row>
    <row r="88" spans="1:3">
      <c r="A88" s="4" t="s">
        <v>1334</v>
      </c>
      <c r="B88" s="4" t="s">
        <v>495</v>
      </c>
      <c r="C88" s="4" t="s">
        <v>495</v>
      </c>
    </row>
    <row r="89" spans="1:3">
      <c r="A89" s="4" t="s">
        <v>1336</v>
      </c>
      <c r="B89" s="5" t="n">
        <v>2022</v>
      </c>
      <c r="C89" s="5" t="n">
        <v>2022</v>
      </c>
    </row>
    <row r="90" spans="1:3">
      <c r="A90" s="4" t="s">
        <v>1368</v>
      </c>
    </row>
    <row r="91" spans="1:3">
      <c r="A91" s="3" t="s">
        <v>1285</v>
      </c>
    </row>
    <row r="92" spans="1:3">
      <c r="A92" s="4" t="s">
        <v>1334</v>
      </c>
      <c r="B92" s="4" t="s">
        <v>668</v>
      </c>
      <c r="C92" s="4" t="s">
        <v>668</v>
      </c>
    </row>
    <row r="93" spans="1:3">
      <c r="A93" s="4" t="s">
        <v>1336</v>
      </c>
      <c r="B93" s="5" t="n">
        <v>2020</v>
      </c>
      <c r="C93" s="5" t="n">
        <v>2020</v>
      </c>
    </row>
    <row r="94" spans="1:3">
      <c r="A94" s="4" t="s">
        <v>1369</v>
      </c>
    </row>
    <row r="95" spans="1:3">
      <c r="A95" s="3" t="s">
        <v>1285</v>
      </c>
    </row>
    <row r="96" spans="1:3">
      <c r="A96" s="4" t="s">
        <v>1334</v>
      </c>
      <c r="B96" s="4" t="s">
        <v>653</v>
      </c>
      <c r="C96" s="4" t="s">
        <v>653</v>
      </c>
    </row>
    <row r="97" spans="1:3">
      <c r="A97" s="4" t="s">
        <v>1336</v>
      </c>
      <c r="B97" s="5" t="n">
        <v>2019</v>
      </c>
      <c r="C97" s="5" t="n">
        <v>2019</v>
      </c>
    </row>
    <row r="98" spans="1:3">
      <c r="A98" s="4" t="s">
        <v>1370</v>
      </c>
    </row>
    <row r="99" spans="1:3">
      <c r="A99" s="3" t="s">
        <v>1285</v>
      </c>
    </row>
    <row r="100" spans="1:3">
      <c r="A100" s="4" t="s">
        <v>1334</v>
      </c>
      <c r="B100" s="4" t="s">
        <v>670</v>
      </c>
      <c r="C100" s="4" t="s">
        <v>670</v>
      </c>
    </row>
    <row r="101" spans="1:3">
      <c r="A101" s="4" t="s">
        <v>1336</v>
      </c>
      <c r="B101" s="5" t="n">
        <v>2019</v>
      </c>
      <c r="C101" s="5" t="n">
        <v>2019</v>
      </c>
    </row>
    <row r="102" spans="1:3">
      <c r="A102" s="4" t="s">
        <v>1371</v>
      </c>
    </row>
    <row r="103" spans="1:3">
      <c r="A103" s="3" t="s">
        <v>1285</v>
      </c>
    </row>
    <row r="104" spans="1:3">
      <c r="A104" s="4" t="s">
        <v>1334</v>
      </c>
      <c r="B104" s="4" t="s">
        <v>495</v>
      </c>
      <c r="C104" s="4" t="s">
        <v>495</v>
      </c>
    </row>
    <row r="105" spans="1:3">
      <c r="A105" s="4" t="s">
        <v>1336</v>
      </c>
      <c r="B105" s="5" t="n">
        <v>2026</v>
      </c>
      <c r="C105" s="5" t="n">
        <v>2026</v>
      </c>
    </row>
    <row r="106" spans="1:3">
      <c r="A106" s="4" t="s">
        <v>1372</v>
      </c>
    </row>
    <row r="107" spans="1:3">
      <c r="A107" s="3" t="s">
        <v>1285</v>
      </c>
    </row>
    <row r="108" spans="1:3">
      <c r="A108" s="4" t="s">
        <v>1334</v>
      </c>
      <c r="B108" s="4" t="s">
        <v>1373</v>
      </c>
      <c r="C108" s="4" t="s">
        <v>1373</v>
      </c>
    </row>
    <row r="109" spans="1:3">
      <c r="A109" s="4" t="s">
        <v>1336</v>
      </c>
      <c r="B109" s="5" t="n">
        <v>2017</v>
      </c>
      <c r="C109" s="5" t="n">
        <v>2017</v>
      </c>
    </row>
    <row r="110" spans="1:3">
      <c r="A110" s="4" t="s">
        <v>1374</v>
      </c>
    </row>
    <row r="111" spans="1:3">
      <c r="A111" s="3" t="s">
        <v>1285</v>
      </c>
    </row>
    <row r="112" spans="1:3">
      <c r="A112" s="4" t="s">
        <v>1334</v>
      </c>
      <c r="B112" s="4" t="s">
        <v>1351</v>
      </c>
      <c r="C112" s="4" t="s">
        <v>1351</v>
      </c>
    </row>
    <row r="113" spans="1:3">
      <c r="A113" s="4" t="s">
        <v>1336</v>
      </c>
      <c r="B113" s="5" t="n">
        <v>2021</v>
      </c>
      <c r="C113" s="5" t="n">
        <v>2021</v>
      </c>
    </row>
    <row r="114" spans="1:3">
      <c r="A114" s="4" t="s">
        <v>1375</v>
      </c>
    </row>
    <row r="115" spans="1:3">
      <c r="A115" s="3" t="s">
        <v>1285</v>
      </c>
    </row>
    <row r="116" spans="1:3">
      <c r="A116" s="4" t="s">
        <v>1334</v>
      </c>
      <c r="B116" s="4" t="s">
        <v>1376</v>
      </c>
      <c r="C116" s="4" t="s">
        <v>1376</v>
      </c>
    </row>
    <row r="117" spans="1:3">
      <c r="A117" s="4" t="s">
        <v>1336</v>
      </c>
      <c r="B117" s="5" t="n">
        <v>2020</v>
      </c>
      <c r="C117" s="5" t="n">
        <v>2020</v>
      </c>
    </row>
    <row r="118" spans="1:3">
      <c r="A118" s="4" t="s">
        <v>1377</v>
      </c>
    </row>
    <row r="119" spans="1:3">
      <c r="A119" s="3" t="s">
        <v>1285</v>
      </c>
    </row>
    <row r="120" spans="1:3">
      <c r="A120" s="4" t="s">
        <v>1334</v>
      </c>
      <c r="B120" s="4" t="s">
        <v>658</v>
      </c>
      <c r="C120" s="4" t="s">
        <v>658</v>
      </c>
    </row>
    <row r="121" spans="1:3">
      <c r="A121" s="4" t="s">
        <v>1336</v>
      </c>
      <c r="B121" s="5" t="n">
        <v>2025</v>
      </c>
      <c r="C121" s="5" t="n">
        <v>2025</v>
      </c>
    </row>
    <row r="122" spans="1:3">
      <c r="A122" s="4" t="s">
        <v>1378</v>
      </c>
    </row>
    <row r="123" spans="1:3">
      <c r="A123" s="3" t="s">
        <v>1285</v>
      </c>
    </row>
    <row r="124" spans="1:3">
      <c r="A124" s="4" t="s">
        <v>1334</v>
      </c>
      <c r="B124" s="4" t="s">
        <v>643</v>
      </c>
      <c r="C124" s="4" t="s">
        <v>643</v>
      </c>
    </row>
    <row r="125" spans="1:3">
      <c r="A125" s="4" t="s">
        <v>1336</v>
      </c>
      <c r="B125" s="5" t="n">
        <v>2024</v>
      </c>
      <c r="C125" s="5" t="n">
        <v>2024</v>
      </c>
    </row>
    <row r="126" spans="1:3">
      <c r="A126" s="4" t="s">
        <v>1379</v>
      </c>
    </row>
    <row r="127" spans="1:3">
      <c r="A127" s="3" t="s">
        <v>1285</v>
      </c>
    </row>
    <row r="128" spans="1:3">
      <c r="A128" s="4" t="s">
        <v>1334</v>
      </c>
      <c r="B128" s="4" t="s">
        <v>1380</v>
      </c>
      <c r="C128" s="4" t="s">
        <v>1380</v>
      </c>
    </row>
    <row r="129" spans="1:3">
      <c r="A129" s="4" t="s">
        <v>1336</v>
      </c>
      <c r="B129" s="5" t="n">
        <v>2026</v>
      </c>
      <c r="C129" s="5" t="n">
        <v>2026</v>
      </c>
    </row>
    <row r="130" spans="1:3">
      <c r="A130" s="4" t="s">
        <v>1381</v>
      </c>
    </row>
    <row r="131" spans="1:3">
      <c r="A131" s="3" t="s">
        <v>1285</v>
      </c>
    </row>
    <row r="132" spans="1:3">
      <c r="A132" s="4" t="s">
        <v>1334</v>
      </c>
      <c r="B132" s="4" t="s">
        <v>1382</v>
      </c>
      <c r="C132" s="4" t="s">
        <v>1382</v>
      </c>
    </row>
    <row r="133" spans="1:3">
      <c r="A133" s="4" t="s">
        <v>1336</v>
      </c>
      <c r="B133" s="5" t="n">
        <v>2028</v>
      </c>
      <c r="C133" s="5" t="n">
        <v>2028</v>
      </c>
    </row>
    <row r="134" spans="1:3">
      <c r="A134" s="4" t="s">
        <v>1383</v>
      </c>
    </row>
    <row r="135" spans="1:3">
      <c r="A135" s="3" t="s">
        <v>1285</v>
      </c>
    </row>
    <row r="136" spans="1:3">
      <c r="A136" s="4" t="s">
        <v>1334</v>
      </c>
      <c r="B136" s="4" t="s">
        <v>1384</v>
      </c>
      <c r="C136" s="4" t="s">
        <v>1384</v>
      </c>
    </row>
    <row r="137" spans="1:3">
      <c r="A137" s="4" t="s">
        <v>1336</v>
      </c>
      <c r="B137" s="5" t="n">
        <v>2020</v>
      </c>
      <c r="C137" s="5" t="n">
        <v>2020</v>
      </c>
    </row>
    <row r="138" spans="1:3">
      <c r="A138" s="4" t="s">
        <v>1385</v>
      </c>
    </row>
    <row r="139" spans="1:3">
      <c r="A139" s="3" t="s">
        <v>1285</v>
      </c>
    </row>
    <row r="140" spans="1:3">
      <c r="A140" s="4" t="s">
        <v>1334</v>
      </c>
      <c r="B140" s="4" t="s">
        <v>635</v>
      </c>
      <c r="C140" s="4" t="s">
        <v>635</v>
      </c>
    </row>
    <row r="141" spans="1:3">
      <c r="A141" s="4" t="s">
        <v>1336</v>
      </c>
      <c r="B141" s="5" t="n">
        <v>2017</v>
      </c>
      <c r="C141" s="5" t="n">
        <v>2017</v>
      </c>
    </row>
    <row r="142" spans="1:3">
      <c r="A142" s="4" t="s">
        <v>1386</v>
      </c>
    </row>
    <row r="143" spans="1:3">
      <c r="A143" s="3" t="s">
        <v>1285</v>
      </c>
    </row>
    <row r="144" spans="1:3">
      <c r="A144" s="4" t="s">
        <v>1334</v>
      </c>
      <c r="B144" s="4" t="s">
        <v>1387</v>
      </c>
      <c r="C144" s="4" t="s">
        <v>1387</v>
      </c>
    </row>
    <row r="145" spans="1:3">
      <c r="A145" s="4" t="s">
        <v>1336</v>
      </c>
      <c r="B145" s="5" t="n">
        <v>2097</v>
      </c>
      <c r="C145" s="5" t="n">
        <v>209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1388</v>
      </c>
      <c r="B1" s="2" t="s">
        <v>1</v>
      </c>
    </row>
    <row r="2" spans="1:6">
      <c r="B2" s="2" t="s">
        <v>93</v>
      </c>
      <c r="C2" s="2" t="s">
        <v>94</v>
      </c>
      <c r="D2" s="2" t="s">
        <v>1389</v>
      </c>
      <c r="E2" s="2" t="s">
        <v>1390</v>
      </c>
      <c r="F2" s="2" t="s">
        <v>1391</v>
      </c>
    </row>
    <row r="3" spans="1:6">
      <c r="A3" s="3" t="s">
        <v>1392</v>
      </c>
    </row>
    <row r="4" spans="1:6">
      <c r="A4" s="4" t="s">
        <v>1393</v>
      </c>
      <c r="B4" s="6" t="n">
        <v>4000000000</v>
      </c>
      <c r="C4" s="6" t="n">
        <v>0</v>
      </c>
      <c r="E4" s="16" t="n">
        <v>7865</v>
      </c>
      <c r="F4" s="16" t="n">
        <v>6550</v>
      </c>
    </row>
    <row r="5" spans="1:6">
      <c r="A5" s="4" t="s">
        <v>1394</v>
      </c>
      <c r="B5" s="5" t="n">
        <v>-236000000</v>
      </c>
      <c r="C5" s="5" t="n">
        <v>-168000000</v>
      </c>
      <c r="D5" s="6" t="n">
        <v>-174000000</v>
      </c>
    </row>
    <row r="6" spans="1:6">
      <c r="A6" s="4" t="s">
        <v>1395</v>
      </c>
      <c r="B6" s="6" t="n">
        <v>-877000000</v>
      </c>
      <c r="C6" s="6" t="n">
        <v>-563000000</v>
      </c>
      <c r="D6" s="6" t="n">
        <v>-493000000</v>
      </c>
    </row>
    <row r="7" spans="1:6">
      <c r="A7" s="4" t="s">
        <v>1396</v>
      </c>
      <c r="B7" s="4" t="s">
        <v>620</v>
      </c>
      <c r="C7" s="4" t="s">
        <v>620</v>
      </c>
      <c r="E7" s="4" t="s">
        <v>620</v>
      </c>
      <c r="F7" s="4" t="s">
        <v>620</v>
      </c>
    </row>
    <row r="8" spans="1:6">
      <c r="A8" s="4" t="s">
        <v>1397</v>
      </c>
    </row>
    <row r="9" spans="1:6">
      <c r="A9" s="3" t="s">
        <v>1392</v>
      </c>
    </row>
    <row r="10" spans="1:6">
      <c r="A10" s="4" t="s">
        <v>1398</v>
      </c>
      <c r="B10" s="4" t="s">
        <v>1399</v>
      </c>
    </row>
    <row r="11" spans="1:6">
      <c r="A11" s="4" t="s">
        <v>1394</v>
      </c>
      <c r="B11" s="6" t="n">
        <v>38000000</v>
      </c>
      <c r="C11" s="6" t="n">
        <v>46000000</v>
      </c>
    </row>
    <row r="12" spans="1:6">
      <c r="A12" s="4" t="s">
        <v>1400</v>
      </c>
      <c r="B12" s="4" t="s">
        <v>1401</v>
      </c>
    </row>
    <row r="13" spans="1:6">
      <c r="A13" s="4" t="s">
        <v>1402</v>
      </c>
      <c r="B13" s="4" t="s">
        <v>1399</v>
      </c>
      <c r="E13" s="4" t="s">
        <v>1399</v>
      </c>
    </row>
    <row r="14" spans="1:6">
      <c r="A14" s="4" t="s">
        <v>1403</v>
      </c>
      <c r="B14" s="6" t="n">
        <v>45000000</v>
      </c>
      <c r="C14" s="5" t="n">
        <v>76000000</v>
      </c>
    </row>
    <row r="15" spans="1:6">
      <c r="A15" s="4" t="s">
        <v>1404</v>
      </c>
      <c r="B15" s="6" t="n">
        <v>5000000</v>
      </c>
      <c r="C15" s="5" t="n">
        <v>7000000</v>
      </c>
    </row>
    <row r="16" spans="1:6">
      <c r="A16" s="4" t="s">
        <v>1405</v>
      </c>
      <c r="B16" s="4" t="s">
        <v>1399</v>
      </c>
    </row>
    <row r="17" spans="1:6">
      <c r="A17" s="4" t="s">
        <v>1406</v>
      </c>
      <c r="B17" s="6" t="n">
        <v>7300000000</v>
      </c>
      <c r="C17" s="5" t="n">
        <v>7900000000</v>
      </c>
    </row>
    <row r="18" spans="1:6">
      <c r="A18" s="4" t="s">
        <v>1407</v>
      </c>
      <c r="B18" s="5" t="n">
        <v>3400000000</v>
      </c>
      <c r="C18" s="5" t="n">
        <v>3500000000</v>
      </c>
    </row>
    <row r="19" spans="1:6">
      <c r="A19" s="4" t="s">
        <v>1408</v>
      </c>
      <c r="B19" s="5" t="n">
        <v>16200000000</v>
      </c>
      <c r="C19" s="5" t="n">
        <v>11100000000</v>
      </c>
    </row>
    <row r="20" spans="1:6">
      <c r="A20" s="4" t="s">
        <v>1409</v>
      </c>
    </row>
    <row r="21" spans="1:6">
      <c r="A21" s="3" t="s">
        <v>1392</v>
      </c>
    </row>
    <row r="22" spans="1:6">
      <c r="A22" s="4" t="s">
        <v>1410</v>
      </c>
      <c r="B22" s="5" t="n">
        <v>3900000000</v>
      </c>
      <c r="C22" s="5" t="n">
        <v>3500000000</v>
      </c>
    </row>
    <row r="23" spans="1:6">
      <c r="A23" s="4" t="s">
        <v>1411</v>
      </c>
    </row>
    <row r="24" spans="1:6">
      <c r="A24" s="3" t="s">
        <v>1392</v>
      </c>
    </row>
    <row r="25" spans="1:6">
      <c r="A25" s="4" t="s">
        <v>1410</v>
      </c>
      <c r="B25" s="5" t="n">
        <v>11100000000</v>
      </c>
      <c r="C25" s="5" t="n">
        <v>-900000000</v>
      </c>
    </row>
    <row r="26" spans="1:6">
      <c r="A26" s="4" t="s">
        <v>1412</v>
      </c>
    </row>
    <row r="27" spans="1:6">
      <c r="A27" s="3" t="s">
        <v>1392</v>
      </c>
    </row>
    <row r="28" spans="1:6">
      <c r="A28" s="4" t="s">
        <v>1413</v>
      </c>
      <c r="B28" s="5" t="n">
        <v>191000000</v>
      </c>
      <c r="C28" s="5" t="n">
        <v>17000000</v>
      </c>
    </row>
    <row r="29" spans="1:6">
      <c r="A29" s="4" t="s">
        <v>1414</v>
      </c>
      <c r="B29" s="5" t="n">
        <v>251000000</v>
      </c>
      <c r="C29" s="5" t="n">
        <v>242000000</v>
      </c>
    </row>
    <row r="30" spans="1:6">
      <c r="A30" s="4" t="s">
        <v>1415</v>
      </c>
      <c r="B30" s="5" t="n">
        <v>1472000000</v>
      </c>
      <c r="C30" s="5" t="n">
        <v>1008000000</v>
      </c>
    </row>
    <row r="31" spans="1:6">
      <c r="A31" s="4" t="s">
        <v>1416</v>
      </c>
    </row>
    <row r="32" spans="1:6">
      <c r="A32" s="3" t="s">
        <v>1392</v>
      </c>
    </row>
    <row r="33" spans="1:6">
      <c r="A33" s="4" t="s">
        <v>1413</v>
      </c>
      <c r="B33" s="5" t="n">
        <v>210000000</v>
      </c>
      <c r="C33" s="5" t="n">
        <v>19000000</v>
      </c>
    </row>
    <row r="34" spans="1:6">
      <c r="A34" s="4" t="s">
        <v>1414</v>
      </c>
      <c r="B34" s="5" t="n">
        <v>277000000</v>
      </c>
      <c r="C34" s="5" t="n">
        <v>295000000</v>
      </c>
    </row>
    <row r="35" spans="1:6">
      <c r="A35" s="4" t="s">
        <v>1417</v>
      </c>
      <c r="B35" s="5" t="n">
        <v>1619000000</v>
      </c>
      <c r="C35" s="5" t="n">
        <v>1232000000</v>
      </c>
    </row>
    <row r="36" spans="1:6">
      <c r="A36" s="4" t="s">
        <v>1418</v>
      </c>
    </row>
    <row r="37" spans="1:6">
      <c r="A37" s="3" t="s">
        <v>1392</v>
      </c>
    </row>
    <row r="38" spans="1:6">
      <c r="A38" s="4" t="s">
        <v>1413</v>
      </c>
      <c r="B38" s="5" t="n">
        <v>139000000</v>
      </c>
      <c r="C38" s="5" t="n">
        <v>51000000</v>
      </c>
    </row>
    <row r="39" spans="1:6">
      <c r="A39" s="4" t="s">
        <v>1419</v>
      </c>
    </row>
    <row r="40" spans="1:6">
      <c r="A40" s="3" t="s">
        <v>1392</v>
      </c>
    </row>
    <row r="41" spans="1:6">
      <c r="A41" s="4" t="s">
        <v>1413</v>
      </c>
      <c r="B41" s="5" t="n">
        <v>152000000</v>
      </c>
      <c r="C41" s="5" t="n">
        <v>56000000</v>
      </c>
    </row>
    <row r="42" spans="1:6">
      <c r="A42" s="4" t="s">
        <v>1420</v>
      </c>
    </row>
    <row r="43" spans="1:6">
      <c r="A43" s="3" t="s">
        <v>1392</v>
      </c>
    </row>
    <row r="44" spans="1:6">
      <c r="A44" s="4" t="s">
        <v>1421</v>
      </c>
      <c r="B44" s="6" t="n">
        <v>382000000</v>
      </c>
      <c r="C44" s="5" t="n">
        <v>441000000</v>
      </c>
    </row>
    <row r="45" spans="1:6">
      <c r="A45" s="4" t="s">
        <v>1422</v>
      </c>
    </row>
    <row r="46" spans="1:6">
      <c r="A46" s="3" t="s">
        <v>1392</v>
      </c>
    </row>
    <row r="47" spans="1:6">
      <c r="A47" s="4" t="s">
        <v>1423</v>
      </c>
      <c r="B47" s="4" t="s">
        <v>620</v>
      </c>
      <c r="E47" s="4" t="s">
        <v>620</v>
      </c>
    </row>
    <row r="48" spans="1:6">
      <c r="A48" s="4" t="s">
        <v>1395</v>
      </c>
      <c r="B48" s="6" t="n">
        <v>41000000</v>
      </c>
      <c r="C48" s="6" t="n">
        <v>11000000</v>
      </c>
    </row>
    <row r="49" spans="1:6">
      <c r="A49" s="4" t="s">
        <v>1424</v>
      </c>
      <c r="C49" s="4" t="s">
        <v>620</v>
      </c>
    </row>
    <row r="50" spans="1:6">
      <c r="A50" s="4" t="s">
        <v>1425</v>
      </c>
      <c r="B50" s="5" t="n">
        <v>28000000</v>
      </c>
      <c r="C50" s="6" t="n">
        <v>1000000</v>
      </c>
    </row>
    <row r="51" spans="1:6">
      <c r="A51" s="4" t="s">
        <v>1426</v>
      </c>
      <c r="B51" s="6" t="n">
        <v>23000000</v>
      </c>
      <c r="C51" s="6" t="n">
        <v>1000000</v>
      </c>
    </row>
    <row r="52" spans="1:6">
      <c r="A52" s="4" t="s">
        <v>1427</v>
      </c>
    </row>
    <row r="53" spans="1:6">
      <c r="A53" s="3" t="s">
        <v>1392</v>
      </c>
    </row>
    <row r="54" spans="1:6">
      <c r="A54" s="4" t="s">
        <v>1428</v>
      </c>
      <c r="B54" s="4" t="s">
        <v>1429</v>
      </c>
      <c r="C54" s="4" t="s">
        <v>1430</v>
      </c>
    </row>
    <row r="55" spans="1:6">
      <c r="A55" s="4" t="s">
        <v>1431</v>
      </c>
    </row>
    <row r="56" spans="1:6">
      <c r="A56" s="3" t="s">
        <v>1392</v>
      </c>
    </row>
    <row r="57" spans="1:6">
      <c r="A57" s="4" t="s">
        <v>1428</v>
      </c>
      <c r="B57" s="4" t="s">
        <v>1429</v>
      </c>
    </row>
    <row r="58" spans="1:6">
      <c r="A58" s="4" t="s">
        <v>1432</v>
      </c>
    </row>
    <row r="59" spans="1:6">
      <c r="A59" s="3" t="s">
        <v>1392</v>
      </c>
    </row>
    <row r="60" spans="1:6">
      <c r="A60" s="4" t="s">
        <v>1428</v>
      </c>
      <c r="C60" s="4" t="s">
        <v>143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7</v>
      </c>
      <c r="C1" s="2" t="s">
        <v>28</v>
      </c>
    </row>
    <row r="2" spans="1:3">
      <c r="A2" s="3" t="s">
        <v>1435</v>
      </c>
    </row>
    <row r="3" spans="1:3">
      <c r="A3" s="4" t="s">
        <v>1261</v>
      </c>
      <c r="C3" s="6" t="n">
        <v>-92</v>
      </c>
    </row>
    <row r="4" spans="1:3">
      <c r="A4" s="4" t="s">
        <v>893</v>
      </c>
      <c r="B4" s="6" t="n">
        <v>-1005</v>
      </c>
      <c r="C4" s="5" t="n">
        <v>-1156</v>
      </c>
    </row>
    <row r="5" spans="1:3">
      <c r="A5" s="4" t="s">
        <v>1262</v>
      </c>
      <c r="B5" s="5" t="n">
        <v>-25718</v>
      </c>
      <c r="C5" s="5" t="n">
        <v>-17953</v>
      </c>
    </row>
    <row r="6" spans="1:3">
      <c r="A6" s="4" t="s">
        <v>1263</v>
      </c>
      <c r="B6" s="5" t="n">
        <v>-206</v>
      </c>
      <c r="C6" s="5" t="n">
        <v>-220</v>
      </c>
    </row>
    <row r="7" spans="1:3">
      <c r="A7" s="4" t="s">
        <v>1264</v>
      </c>
      <c r="B7" s="5" t="n">
        <v>-177</v>
      </c>
    </row>
    <row r="8" spans="1:3">
      <c r="A8" s="4" t="s">
        <v>1436</v>
      </c>
      <c r="B8" s="5" t="n">
        <v>-13076</v>
      </c>
      <c r="C8" s="5" t="n">
        <v>-13476</v>
      </c>
    </row>
    <row r="9" spans="1:3">
      <c r="A9" s="4" t="s">
        <v>1156</v>
      </c>
      <c r="B9" s="5" t="n">
        <v>-616</v>
      </c>
      <c r="C9" s="5" t="n">
        <v>-789</v>
      </c>
    </row>
    <row r="10" spans="1:3">
      <c r="A10" s="4" t="s">
        <v>1437</v>
      </c>
      <c r="B10" s="5" t="n">
        <v>-40798</v>
      </c>
      <c r="C10" s="5" t="n">
        <v>-33686</v>
      </c>
    </row>
    <row r="11" spans="1:3">
      <c r="A11" s="4" t="s">
        <v>1438</v>
      </c>
      <c r="B11" s="5" t="n">
        <v>-364</v>
      </c>
      <c r="C11" s="5" t="n">
        <v>-343</v>
      </c>
    </row>
    <row r="12" spans="1:3">
      <c r="A12" s="4" t="s">
        <v>1439</v>
      </c>
      <c r="B12" s="5" t="n">
        <v>-41162</v>
      </c>
      <c r="C12" s="5" t="n">
        <v>-34029</v>
      </c>
    </row>
    <row r="13" spans="1:3">
      <c r="A13" s="4" t="s">
        <v>1440</v>
      </c>
    </row>
    <row r="14" spans="1:3">
      <c r="A14" s="3" t="s">
        <v>1435</v>
      </c>
    </row>
    <row r="15" spans="1:3">
      <c r="A15" s="4" t="s">
        <v>1441</v>
      </c>
      <c r="B15" s="5" t="n">
        <v>3325</v>
      </c>
      <c r="C15" s="5" t="n">
        <v>476</v>
      </c>
    </row>
    <row r="16" spans="1:3">
      <c r="A16" s="4" t="s">
        <v>1442</v>
      </c>
      <c r="B16" s="5" t="n">
        <v>-3347</v>
      </c>
      <c r="C16" s="5" t="n">
        <v>-499</v>
      </c>
    </row>
    <row r="17" spans="1:3">
      <c r="A17" s="4" t="s">
        <v>898</v>
      </c>
    </row>
    <row r="18" spans="1:3">
      <c r="A18" s="3" t="s">
        <v>1435</v>
      </c>
    </row>
    <row r="19" spans="1:3">
      <c r="A19" s="4" t="s">
        <v>1441</v>
      </c>
      <c r="B19" s="5" t="n">
        <v>24935</v>
      </c>
      <c r="C19" s="5" t="n">
        <v>9263</v>
      </c>
    </row>
    <row r="20" spans="1:3">
      <c r="A20" s="4" t="s">
        <v>1442</v>
      </c>
      <c r="B20" s="5" t="n">
        <v>-25258</v>
      </c>
      <c r="C20" s="5" t="n">
        <v>-9580</v>
      </c>
    </row>
    <row r="21" spans="1:3">
      <c r="A21" s="4" t="s">
        <v>1443</v>
      </c>
    </row>
    <row r="22" spans="1:3">
      <c r="A22" s="3" t="s">
        <v>1435</v>
      </c>
    </row>
    <row r="23" spans="1:3">
      <c r="A23" s="4" t="s">
        <v>1442</v>
      </c>
      <c r="B23" s="5" t="n">
        <v>-19</v>
      </c>
      <c r="C23" s="5" t="n">
        <v>-3</v>
      </c>
    </row>
    <row r="24" spans="1:3">
      <c r="A24" s="4" t="s">
        <v>1444</v>
      </c>
    </row>
    <row r="25" spans="1:3">
      <c r="A25" s="3" t="s">
        <v>1435</v>
      </c>
    </row>
    <row r="26" spans="1:3">
      <c r="A26" s="4" t="s">
        <v>1261</v>
      </c>
      <c r="C26" s="5" t="n">
        <v>-68</v>
      </c>
    </row>
    <row r="27" spans="1:3">
      <c r="A27" s="4" t="s">
        <v>893</v>
      </c>
      <c r="B27" s="5" t="n">
        <v>-992</v>
      </c>
      <c r="C27" s="5" t="n">
        <v>-1146</v>
      </c>
    </row>
    <row r="28" spans="1:3">
      <c r="A28" s="4" t="s">
        <v>1262</v>
      </c>
      <c r="B28" s="5" t="n">
        <v>-22709</v>
      </c>
      <c r="C28" s="5" t="n">
        <v>-15053</v>
      </c>
    </row>
    <row r="29" spans="1:3">
      <c r="A29" s="4" t="s">
        <v>1263</v>
      </c>
      <c r="B29" s="5" t="n">
        <v>-131</v>
      </c>
      <c r="C29" s="5" t="n">
        <v>-143</v>
      </c>
    </row>
    <row r="30" spans="1:3">
      <c r="A30" s="4" t="s">
        <v>1264</v>
      </c>
      <c r="B30" s="5" t="n">
        <v>-177</v>
      </c>
    </row>
    <row r="31" spans="1:3">
      <c r="A31" s="4" t="s">
        <v>1436</v>
      </c>
      <c r="B31" s="5" t="n">
        <v>-13076</v>
      </c>
      <c r="C31" s="5" t="n">
        <v>-13476</v>
      </c>
    </row>
    <row r="32" spans="1:3">
      <c r="A32" s="4" t="s">
        <v>1156</v>
      </c>
      <c r="B32" s="5" t="n">
        <v>-511</v>
      </c>
      <c r="C32" s="5" t="n">
        <v>-594</v>
      </c>
    </row>
    <row r="33" spans="1:3">
      <c r="A33" s="4" t="s">
        <v>1437</v>
      </c>
      <c r="B33" s="5" t="n">
        <v>-37596</v>
      </c>
      <c r="C33" s="5" t="n">
        <v>-30480</v>
      </c>
    </row>
    <row r="34" spans="1:3">
      <c r="A34" s="4" t="s">
        <v>1438</v>
      </c>
      <c r="B34" s="5" t="n">
        <v>-534</v>
      </c>
      <c r="C34" s="5" t="n">
        <v>-331</v>
      </c>
    </row>
    <row r="35" spans="1:3">
      <c r="A35" s="4" t="s">
        <v>1439</v>
      </c>
      <c r="B35" s="5" t="n">
        <v>-38130</v>
      </c>
      <c r="C35" s="5" t="n">
        <v>-30811</v>
      </c>
    </row>
    <row r="36" spans="1:3">
      <c r="A36" s="4" t="s">
        <v>1445</v>
      </c>
    </row>
    <row r="37" spans="1:3">
      <c r="A37" s="3" t="s">
        <v>1435</v>
      </c>
    </row>
    <row r="38" spans="1:3">
      <c r="A38" s="4" t="s">
        <v>1261</v>
      </c>
      <c r="C38" s="5" t="n">
        <v>-4</v>
      </c>
    </row>
    <row r="39" spans="1:3">
      <c r="A39" s="4" t="s">
        <v>893</v>
      </c>
      <c r="B39" s="5" t="n">
        <v>-522</v>
      </c>
      <c r="C39" s="5" t="n">
        <v>-909</v>
      </c>
    </row>
    <row r="40" spans="1:3">
      <c r="A40" s="4" t="s">
        <v>1262</v>
      </c>
      <c r="B40" s="5" t="n">
        <v>-7558</v>
      </c>
      <c r="C40" s="5" t="n">
        <v>-4700</v>
      </c>
    </row>
    <row r="41" spans="1:3">
      <c r="A41" s="4" t="s">
        <v>1263</v>
      </c>
      <c r="B41" s="5" t="n">
        <v>-20</v>
      </c>
      <c r="C41" s="5" t="n">
        <v>-24</v>
      </c>
    </row>
    <row r="42" spans="1:3">
      <c r="A42" s="4" t="s">
        <v>1264</v>
      </c>
      <c r="B42" s="5" t="n">
        <v>-177</v>
      </c>
    </row>
    <row r="43" spans="1:3">
      <c r="A43" s="4" t="s">
        <v>1436</v>
      </c>
      <c r="B43" s="5" t="n">
        <v>-12861</v>
      </c>
      <c r="C43" s="5" t="n">
        <v>-13252</v>
      </c>
    </row>
    <row r="44" spans="1:3">
      <c r="A44" s="4" t="s">
        <v>1156</v>
      </c>
      <c r="B44" s="5" t="n">
        <v>-26</v>
      </c>
      <c r="C44" s="5" t="n">
        <v>-151</v>
      </c>
    </row>
    <row r="45" spans="1:3">
      <c r="A45" s="4" t="s">
        <v>1437</v>
      </c>
      <c r="B45" s="5" t="n">
        <v>-21164</v>
      </c>
      <c r="C45" s="5" t="n">
        <v>-19040</v>
      </c>
    </row>
    <row r="46" spans="1:3">
      <c r="A46" s="4" t="s">
        <v>1438</v>
      </c>
      <c r="B46" s="5" t="n">
        <v>-312</v>
      </c>
      <c r="C46" s="5" t="n">
        <v>-334</v>
      </c>
    </row>
    <row r="47" spans="1:3">
      <c r="A47" s="4" t="s">
        <v>1439</v>
      </c>
      <c r="B47" s="5" t="n">
        <v>-21476</v>
      </c>
      <c r="C47" s="5" t="n">
        <v>-19374</v>
      </c>
    </row>
    <row r="48" spans="1:3">
      <c r="A48" s="4" t="s">
        <v>1446</v>
      </c>
    </row>
    <row r="49" spans="1:3">
      <c r="A49" s="3" t="s">
        <v>1435</v>
      </c>
    </row>
    <row r="50" spans="1:3">
      <c r="A50" s="4" t="s">
        <v>1441</v>
      </c>
      <c r="B50" s="5" t="n">
        <v>349</v>
      </c>
      <c r="C50" s="5" t="n">
        <v>56</v>
      </c>
    </row>
    <row r="51" spans="1:3">
      <c r="A51" s="4" t="s">
        <v>1442</v>
      </c>
      <c r="B51" s="5" t="n">
        <v>-319</v>
      </c>
      <c r="C51" s="5" t="n">
        <v>-70</v>
      </c>
    </row>
    <row r="52" spans="1:3">
      <c r="A52" s="4" t="s">
        <v>1447</v>
      </c>
    </row>
    <row r="53" spans="1:3">
      <c r="A53" s="3" t="s">
        <v>1435</v>
      </c>
    </row>
    <row r="54" spans="1:3">
      <c r="A54" s="4" t="s">
        <v>1441</v>
      </c>
      <c r="B54" s="5" t="n">
        <v>24935</v>
      </c>
      <c r="C54" s="5" t="n">
        <v>9263</v>
      </c>
    </row>
    <row r="55" spans="1:3">
      <c r="A55" s="4" t="s">
        <v>1442</v>
      </c>
      <c r="B55" s="5" t="n">
        <v>-25258</v>
      </c>
      <c r="C55" s="5" t="n">
        <v>-9580</v>
      </c>
    </row>
    <row r="56" spans="1:3">
      <c r="A56" s="4" t="s">
        <v>1448</v>
      </c>
    </row>
    <row r="57" spans="1:3">
      <c r="A57" s="3" t="s">
        <v>1435</v>
      </c>
    </row>
    <row r="58" spans="1:3">
      <c r="A58" s="4" t="s">
        <v>1442</v>
      </c>
      <c r="B58" s="5" t="n">
        <v>-19</v>
      </c>
      <c r="C58" s="5" t="n">
        <v>-3</v>
      </c>
    </row>
    <row r="59" spans="1:3">
      <c r="A59" s="4" t="s">
        <v>1449</v>
      </c>
    </row>
    <row r="60" spans="1:3">
      <c r="A60" s="3" t="s">
        <v>1435</v>
      </c>
    </row>
    <row r="61" spans="1:3">
      <c r="A61" s="4" t="s">
        <v>1261</v>
      </c>
      <c r="C61" s="5" t="n">
        <v>-4</v>
      </c>
    </row>
    <row r="62" spans="1:3">
      <c r="A62" s="4" t="s">
        <v>893</v>
      </c>
      <c r="B62" s="5" t="n">
        <v>-221</v>
      </c>
      <c r="C62" s="5" t="n">
        <v>-4</v>
      </c>
    </row>
    <row r="63" spans="1:3">
      <c r="A63" s="4" t="s">
        <v>1262</v>
      </c>
      <c r="B63" s="5" t="n">
        <v>-1577</v>
      </c>
      <c r="C63" s="5" t="n">
        <v>-1335</v>
      </c>
    </row>
    <row r="64" spans="1:3">
      <c r="A64" s="4" t="s">
        <v>1263</v>
      </c>
      <c r="B64" s="5" t="n">
        <v>-18</v>
      </c>
      <c r="C64" s="5" t="n">
        <v>-18</v>
      </c>
    </row>
    <row r="65" spans="1:3">
      <c r="A65" s="4" t="s">
        <v>1436</v>
      </c>
      <c r="B65" s="5" t="n">
        <v>-215</v>
      </c>
      <c r="C65" s="5" t="n">
        <v>-224</v>
      </c>
    </row>
    <row r="66" spans="1:3">
      <c r="A66" s="4" t="s">
        <v>1156</v>
      </c>
      <c r="B66" s="5" t="n">
        <v>-36</v>
      </c>
      <c r="C66" s="5" t="n">
        <v>-114</v>
      </c>
    </row>
    <row r="67" spans="1:3">
      <c r="A67" s="4" t="s">
        <v>1437</v>
      </c>
      <c r="B67" s="5" t="n">
        <v>-2067</v>
      </c>
      <c r="C67" s="5" t="n">
        <v>-1699</v>
      </c>
    </row>
    <row r="68" spans="1:3">
      <c r="A68" s="4" t="s">
        <v>1438</v>
      </c>
      <c r="B68" s="5" t="n">
        <v>45</v>
      </c>
      <c r="C68" s="5" t="n">
        <v>-9</v>
      </c>
    </row>
    <row r="69" spans="1:3">
      <c r="A69" s="4" t="s">
        <v>1439</v>
      </c>
      <c r="B69" s="5" t="n">
        <v>-2022</v>
      </c>
      <c r="C69" s="5" t="n">
        <v>-1708</v>
      </c>
    </row>
    <row r="70" spans="1:3">
      <c r="A70" s="4" t="s">
        <v>1450</v>
      </c>
    </row>
    <row r="71" spans="1:3">
      <c r="A71" s="3" t="s">
        <v>1435</v>
      </c>
    </row>
    <row r="72" spans="1:3">
      <c r="A72" s="4" t="s">
        <v>1441</v>
      </c>
      <c r="B72" s="5" t="n">
        <v>64</v>
      </c>
      <c r="C72" s="5" t="n">
        <v>420</v>
      </c>
    </row>
    <row r="73" spans="1:3">
      <c r="A73" s="4" t="s">
        <v>1442</v>
      </c>
      <c r="B73" s="5" t="n">
        <v>-19</v>
      </c>
      <c r="C73" s="5" t="n">
        <v>-429</v>
      </c>
    </row>
    <row r="74" spans="1:3">
      <c r="A74" s="4" t="s">
        <v>1451</v>
      </c>
    </row>
    <row r="75" spans="1:3">
      <c r="A75" s="3" t="s">
        <v>1435</v>
      </c>
    </row>
    <row r="76" spans="1:3">
      <c r="A76" s="4" t="s">
        <v>1261</v>
      </c>
      <c r="C76" s="5" t="n">
        <v>-4</v>
      </c>
    </row>
    <row r="77" spans="1:3">
      <c r="A77" s="4" t="s">
        <v>893</v>
      </c>
      <c r="B77" s="5" t="n">
        <v>-1</v>
      </c>
      <c r="C77" s="5" t="n">
        <v>-243</v>
      </c>
    </row>
    <row r="78" spans="1:3">
      <c r="A78" s="4" t="s">
        <v>1262</v>
      </c>
      <c r="B78" s="5" t="n">
        <v>-2546</v>
      </c>
      <c r="C78" s="5" t="n">
        <v>-1669</v>
      </c>
    </row>
    <row r="79" spans="1:3">
      <c r="A79" s="4" t="s">
        <v>1263</v>
      </c>
      <c r="B79" s="5" t="n">
        <v>-17</v>
      </c>
      <c r="C79" s="5" t="n">
        <v>-18</v>
      </c>
    </row>
    <row r="80" spans="1:3">
      <c r="A80" s="4" t="s">
        <v>1156</v>
      </c>
      <c r="B80" s="5" t="n">
        <v>-27</v>
      </c>
      <c r="C80" s="5" t="n">
        <v>-24</v>
      </c>
    </row>
    <row r="81" spans="1:3">
      <c r="A81" s="4" t="s">
        <v>1437</v>
      </c>
      <c r="B81" s="5" t="n">
        <v>-2591</v>
      </c>
      <c r="C81" s="5" t="n">
        <v>-1958</v>
      </c>
    </row>
    <row r="82" spans="1:3">
      <c r="A82" s="4" t="s">
        <v>1438</v>
      </c>
      <c r="B82" s="5" t="n">
        <v>-26</v>
      </c>
    </row>
    <row r="83" spans="1:3">
      <c r="A83" s="4" t="s">
        <v>1439</v>
      </c>
      <c r="B83" s="5" t="n">
        <v>-2617</v>
      </c>
      <c r="C83" s="5" t="n">
        <v>-1958</v>
      </c>
    </row>
    <row r="84" spans="1:3">
      <c r="A84" s="4" t="s">
        <v>1452</v>
      </c>
    </row>
    <row r="85" spans="1:3">
      <c r="A85" s="3" t="s">
        <v>1435</v>
      </c>
    </row>
    <row r="86" spans="1:3">
      <c r="A86" s="4" t="s">
        <v>1441</v>
      </c>
      <c r="B86" s="5" t="n">
        <v>727</v>
      </c>
    </row>
    <row r="87" spans="1:3">
      <c r="A87" s="4" t="s">
        <v>1442</v>
      </c>
      <c r="B87" s="5" t="n">
        <v>-753</v>
      </c>
    </row>
    <row r="88" spans="1:3">
      <c r="A88" s="4" t="s">
        <v>1453</v>
      </c>
    </row>
    <row r="89" spans="1:3">
      <c r="A89" s="3" t="s">
        <v>1435</v>
      </c>
    </row>
    <row r="90" spans="1:3">
      <c r="A90" s="4" t="s">
        <v>1261</v>
      </c>
      <c r="C90" s="5" t="n">
        <v>-4</v>
      </c>
    </row>
    <row r="91" spans="1:3">
      <c r="A91" s="4" t="s">
        <v>893</v>
      </c>
      <c r="B91" s="5" t="n">
        <v>-1</v>
      </c>
    </row>
    <row r="92" spans="1:3">
      <c r="A92" s="4" t="s">
        <v>1262</v>
      </c>
      <c r="B92" s="5" t="n">
        <v>-2026</v>
      </c>
      <c r="C92" s="5" t="n">
        <v>-1882</v>
      </c>
    </row>
    <row r="93" spans="1:3">
      <c r="A93" s="4" t="s">
        <v>1263</v>
      </c>
      <c r="B93" s="5" t="n">
        <v>-16</v>
      </c>
      <c r="C93" s="5" t="n">
        <v>-17</v>
      </c>
    </row>
    <row r="94" spans="1:3">
      <c r="A94" s="4" t="s">
        <v>1156</v>
      </c>
      <c r="B94" s="5" t="n">
        <v>-515</v>
      </c>
    </row>
    <row r="95" spans="1:3">
      <c r="A95" s="4" t="s">
        <v>1437</v>
      </c>
      <c r="B95" s="5" t="n">
        <v>-2558</v>
      </c>
      <c r="C95" s="5" t="n">
        <v>-1903</v>
      </c>
    </row>
    <row r="96" spans="1:3">
      <c r="A96" s="4" t="s">
        <v>1438</v>
      </c>
      <c r="B96" s="5" t="n">
        <v>32</v>
      </c>
    </row>
    <row r="97" spans="1:3">
      <c r="A97" s="4" t="s">
        <v>1439</v>
      </c>
      <c r="B97" s="5" t="n">
        <v>-2526</v>
      </c>
      <c r="C97" s="5" t="n">
        <v>-1903</v>
      </c>
    </row>
    <row r="98" spans="1:3">
      <c r="A98" s="4" t="s">
        <v>1454</v>
      </c>
    </row>
    <row r="99" spans="1:3">
      <c r="A99" s="3" t="s">
        <v>1435</v>
      </c>
    </row>
    <row r="100" spans="1:3">
      <c r="A100" s="4" t="s">
        <v>1441</v>
      </c>
      <c r="B100" s="5" t="n">
        <v>51</v>
      </c>
    </row>
    <row r="101" spans="1:3">
      <c r="A101" s="4" t="s">
        <v>1442</v>
      </c>
      <c r="B101" s="5" t="n">
        <v>-19</v>
      </c>
    </row>
    <row r="102" spans="1:3">
      <c r="A102" s="4" t="s">
        <v>1455</v>
      </c>
    </row>
    <row r="103" spans="1:3">
      <c r="A103" s="3" t="s">
        <v>1435</v>
      </c>
    </row>
    <row r="104" spans="1:3">
      <c r="A104" s="4" t="s">
        <v>1261</v>
      </c>
      <c r="C104" s="5" t="n">
        <v>-4</v>
      </c>
    </row>
    <row r="105" spans="1:3">
      <c r="A105" s="4" t="s">
        <v>893</v>
      </c>
      <c r="B105" s="5" t="n">
        <v>-260</v>
      </c>
    </row>
    <row r="106" spans="1:3">
      <c r="A106" s="4" t="s">
        <v>1262</v>
      </c>
      <c r="B106" s="5" t="n">
        <v>-2058</v>
      </c>
      <c r="C106" s="5" t="n">
        <v>-1634</v>
      </c>
    </row>
    <row r="107" spans="1:3">
      <c r="A107" s="4" t="s">
        <v>1263</v>
      </c>
      <c r="B107" s="5" t="n">
        <v>-17</v>
      </c>
      <c r="C107" s="5" t="n">
        <v>-16</v>
      </c>
    </row>
    <row r="108" spans="1:3">
      <c r="A108" s="4" t="s">
        <v>1156</v>
      </c>
      <c r="B108" s="5" t="n">
        <v>-3</v>
      </c>
      <c r="C108" s="5" t="n">
        <v>-490</v>
      </c>
    </row>
    <row r="109" spans="1:3">
      <c r="A109" s="4" t="s">
        <v>1437</v>
      </c>
      <c r="B109" s="5" t="n">
        <v>-2338</v>
      </c>
      <c r="C109" s="5" t="n">
        <v>-2144</v>
      </c>
    </row>
    <row r="110" spans="1:3">
      <c r="A110" s="4" t="s">
        <v>1438</v>
      </c>
      <c r="B110" s="5" t="n">
        <v>-43</v>
      </c>
    </row>
    <row r="111" spans="1:3">
      <c r="A111" s="4" t="s">
        <v>1439</v>
      </c>
      <c r="B111" s="5" t="n">
        <v>-2381</v>
      </c>
      <c r="C111" s="5" t="n">
        <v>-2144</v>
      </c>
    </row>
    <row r="112" spans="1:3">
      <c r="A112" s="4" t="s">
        <v>1456</v>
      </c>
    </row>
    <row r="113" spans="1:3">
      <c r="A113" s="3" t="s">
        <v>1435</v>
      </c>
    </row>
    <row r="114" spans="1:3">
      <c r="A114" s="4" t="s">
        <v>1441</v>
      </c>
      <c r="B114" s="5" t="n">
        <v>754</v>
      </c>
    </row>
    <row r="115" spans="1:3">
      <c r="A115" s="4" t="s">
        <v>1442</v>
      </c>
      <c r="B115" s="5" t="n">
        <v>-797</v>
      </c>
    </row>
    <row r="116" spans="1:3">
      <c r="A116" s="4" t="s">
        <v>1457</v>
      </c>
    </row>
    <row r="117" spans="1:3">
      <c r="A117" s="3" t="s">
        <v>1435</v>
      </c>
    </row>
    <row r="118" spans="1:3">
      <c r="A118" s="4" t="s">
        <v>1261</v>
      </c>
      <c r="C118" s="5" t="n">
        <v>-72</v>
      </c>
    </row>
    <row r="119" spans="1:3">
      <c r="A119" s="4" t="s">
        <v>1262</v>
      </c>
      <c r="B119" s="5" t="n">
        <v>-9953</v>
      </c>
      <c r="C119" s="5" t="n">
        <v>-6733</v>
      </c>
    </row>
    <row r="120" spans="1:3">
      <c r="A120" s="4" t="s">
        <v>1263</v>
      </c>
      <c r="B120" s="5" t="n">
        <v>-118</v>
      </c>
      <c r="C120" s="5" t="n">
        <v>-127</v>
      </c>
    </row>
    <row r="121" spans="1:3">
      <c r="A121" s="4" t="s">
        <v>1156</v>
      </c>
      <c r="B121" s="5" t="n">
        <v>-9</v>
      </c>
      <c r="C121" s="5" t="n">
        <v>-10</v>
      </c>
    </row>
    <row r="122" spans="1:3">
      <c r="A122" s="4" t="s">
        <v>1437</v>
      </c>
      <c r="B122" s="5" t="n">
        <v>-10080</v>
      </c>
      <c r="C122" s="5" t="n">
        <v>-6942</v>
      </c>
    </row>
    <row r="123" spans="1:3">
      <c r="A123" s="4" t="s">
        <v>1438</v>
      </c>
      <c r="B123" s="5" t="n">
        <v>-60</v>
      </c>
    </row>
    <row r="124" spans="1:3">
      <c r="A124" s="4" t="s">
        <v>1439</v>
      </c>
      <c r="B124" s="5" t="n">
        <v>-10140</v>
      </c>
      <c r="C124" s="6" t="n">
        <v>-6942</v>
      </c>
    </row>
    <row r="125" spans="1:3">
      <c r="A125" s="4" t="s">
        <v>1458</v>
      </c>
    </row>
    <row r="126" spans="1:3">
      <c r="A126" s="3" t="s">
        <v>1435</v>
      </c>
    </row>
    <row r="127" spans="1:3">
      <c r="A127" s="4" t="s">
        <v>1441</v>
      </c>
      <c r="B127" s="5" t="n">
        <v>1380</v>
      </c>
    </row>
    <row r="128" spans="1:3">
      <c r="A128" s="4" t="s">
        <v>1442</v>
      </c>
      <c r="B128" s="6" t="n">
        <v>-144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7</v>
      </c>
      <c r="C1" s="2" t="s">
        <v>28</v>
      </c>
    </row>
    <row r="2" spans="1:3">
      <c r="A2" s="3" t="s">
        <v>1460</v>
      </c>
    </row>
    <row r="3" spans="1:3">
      <c r="A3" s="4" t="s">
        <v>1461</v>
      </c>
      <c r="B3" s="6" t="n">
        <v>3510</v>
      </c>
      <c r="C3" s="6" t="n">
        <v>2863</v>
      </c>
    </row>
    <row r="4" spans="1:3">
      <c r="A4" s="4" t="s">
        <v>1462</v>
      </c>
      <c r="B4" s="5" t="n">
        <v>-3536</v>
      </c>
      <c r="C4" s="5" t="n">
        <v>-2905</v>
      </c>
    </row>
    <row r="5" spans="1:3">
      <c r="A5" s="4" t="s">
        <v>1463</v>
      </c>
      <c r="B5" s="5" t="n">
        <v>-24</v>
      </c>
      <c r="C5" s="5" t="n">
        <v>-2</v>
      </c>
    </row>
    <row r="6" spans="1:3">
      <c r="A6" s="4" t="s">
        <v>1464</v>
      </c>
      <c r="B6" s="5" t="n">
        <v>-19</v>
      </c>
      <c r="C6" s="5" t="n">
        <v>-3</v>
      </c>
    </row>
    <row r="7" spans="1:3">
      <c r="A7" s="4" t="s">
        <v>1445</v>
      </c>
    </row>
    <row r="8" spans="1:3">
      <c r="A8" s="3" t="s">
        <v>1460</v>
      </c>
    </row>
    <row r="9" spans="1:3">
      <c r="A9" s="4" t="s">
        <v>1461</v>
      </c>
      <c r="B9" s="5" t="n">
        <v>3510</v>
      </c>
      <c r="C9" s="5" t="n">
        <v>2863</v>
      </c>
    </row>
    <row r="10" spans="1:3">
      <c r="A10" s="4" t="s">
        <v>1462</v>
      </c>
      <c r="B10" s="5" t="n">
        <v>-3536</v>
      </c>
      <c r="C10" s="5" t="n">
        <v>-2905</v>
      </c>
    </row>
    <row r="11" spans="1:3">
      <c r="A11" s="4" t="s">
        <v>1463</v>
      </c>
      <c r="B11" s="5" t="n">
        <v>30</v>
      </c>
      <c r="C11" s="5" t="n">
        <v>4</v>
      </c>
    </row>
    <row r="12" spans="1:3">
      <c r="A12" s="4" t="s">
        <v>1464</v>
      </c>
      <c r="B12" s="5" t="n">
        <v>-19</v>
      </c>
      <c r="C12" s="5" t="n">
        <v>-3</v>
      </c>
    </row>
    <row r="13" spans="1:3">
      <c r="A13" s="4" t="s">
        <v>1449</v>
      </c>
    </row>
    <row r="14" spans="1:3">
      <c r="A14" s="3" t="s">
        <v>1460</v>
      </c>
    </row>
    <row r="15" spans="1:3">
      <c r="A15" s="4" t="s">
        <v>1463</v>
      </c>
      <c r="B15" s="5" t="n">
        <v>45</v>
      </c>
      <c r="C15" s="5" t="n">
        <v>-6</v>
      </c>
    </row>
    <row r="16" spans="1:3">
      <c r="A16" s="4" t="s">
        <v>1451</v>
      </c>
    </row>
    <row r="17" spans="1:3">
      <c r="A17" s="3" t="s">
        <v>1460</v>
      </c>
    </row>
    <row r="18" spans="1:3">
      <c r="A18" s="4" t="s">
        <v>1463</v>
      </c>
      <c r="B18" s="5" t="n">
        <v>-26</v>
      </c>
    </row>
    <row r="19" spans="1:3">
      <c r="A19" s="4" t="s">
        <v>1453</v>
      </c>
    </row>
    <row r="20" spans="1:3">
      <c r="A20" s="3" t="s">
        <v>1460</v>
      </c>
    </row>
    <row r="21" spans="1:3">
      <c r="A21" s="4" t="s">
        <v>1463</v>
      </c>
      <c r="B21" s="5" t="n">
        <v>31</v>
      </c>
    </row>
    <row r="22" spans="1:3">
      <c r="A22" s="4" t="s">
        <v>1455</v>
      </c>
    </row>
    <row r="23" spans="1:3">
      <c r="A23" s="3" t="s">
        <v>1460</v>
      </c>
    </row>
    <row r="24" spans="1:3">
      <c r="A24" s="4" t="s">
        <v>1463</v>
      </c>
      <c r="B24" s="5" t="n">
        <v>-44</v>
      </c>
    </row>
    <row r="25" spans="1:3">
      <c r="A25" s="4" t="s">
        <v>1457</v>
      </c>
    </row>
    <row r="26" spans="1:3">
      <c r="A26" s="3" t="s">
        <v>1460</v>
      </c>
    </row>
    <row r="27" spans="1:3">
      <c r="A27" s="4" t="s">
        <v>1463</v>
      </c>
      <c r="B27" s="5" t="n">
        <v>-60</v>
      </c>
    </row>
    <row r="28" spans="1:3">
      <c r="A28" s="4" t="s">
        <v>1444</v>
      </c>
    </row>
    <row r="29" spans="1:3">
      <c r="A29" s="3" t="s">
        <v>1460</v>
      </c>
    </row>
    <row r="30" spans="1:3">
      <c r="A30" s="4" t="s">
        <v>1462</v>
      </c>
      <c r="B30" s="5" t="n">
        <v>-8</v>
      </c>
      <c r="C30" s="5" t="n">
        <v>-40</v>
      </c>
    </row>
    <row r="31" spans="1:3">
      <c r="A31" s="4" t="s">
        <v>1463</v>
      </c>
      <c r="B31" s="5" t="n">
        <v>-351</v>
      </c>
    </row>
    <row r="32" spans="1:3">
      <c r="A32" s="4" t="s">
        <v>1464</v>
      </c>
      <c r="B32" s="6" t="n">
        <v>-7</v>
      </c>
      <c r="C32" s="6" t="n">
        <v>1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7</v>
      </c>
      <c r="C1" s="2" t="s">
        <v>28</v>
      </c>
    </row>
    <row r="2" spans="1:3">
      <c r="A2" s="3" t="s">
        <v>1466</v>
      </c>
    </row>
    <row r="3" spans="1:3">
      <c r="A3" s="4" t="s">
        <v>107</v>
      </c>
      <c r="B3" s="6" t="n">
        <v>3317</v>
      </c>
      <c r="C3" s="6" t="n">
        <v>3382</v>
      </c>
    </row>
    <row r="4" spans="1:3">
      <c r="A4" s="4" t="s">
        <v>1467</v>
      </c>
      <c r="B4" s="5" t="n">
        <v>770</v>
      </c>
      <c r="C4" s="5" t="n">
        <v>599</v>
      </c>
    </row>
    <row r="5" spans="1:3">
      <c r="A5" s="4" t="s">
        <v>1253</v>
      </c>
      <c r="B5" s="5" t="n">
        <v>-7968</v>
      </c>
      <c r="C5" s="5" t="n">
        <v>-5450</v>
      </c>
    </row>
    <row r="6" spans="1:3">
      <c r="A6" s="4" t="s">
        <v>1260</v>
      </c>
      <c r="B6" s="5" t="n">
        <v>16462</v>
      </c>
      <c r="C6" s="5" t="n">
        <v>11145</v>
      </c>
    </row>
    <row r="7" spans="1:3">
      <c r="A7" s="4" t="s">
        <v>1468</v>
      </c>
    </row>
    <row r="8" spans="1:3">
      <c r="A8" s="3" t="s">
        <v>1466</v>
      </c>
    </row>
    <row r="9" spans="1:3">
      <c r="A9" s="4" t="s">
        <v>107</v>
      </c>
      <c r="B9" s="5" t="n">
        <v>3317</v>
      </c>
      <c r="C9" s="5" t="n">
        <v>3382</v>
      </c>
    </row>
    <row r="10" spans="1:3">
      <c r="A10" s="4" t="s">
        <v>1467</v>
      </c>
      <c r="B10" s="5" t="n">
        <v>770</v>
      </c>
      <c r="C10" s="5" t="n">
        <v>599</v>
      </c>
    </row>
    <row r="11" spans="1:3">
      <c r="A11" s="4" t="s">
        <v>1253</v>
      </c>
      <c r="B11" s="5" t="n">
        <v>-7968</v>
      </c>
      <c r="C11" s="5" t="n">
        <v>-5450</v>
      </c>
    </row>
    <row r="12" spans="1:3">
      <c r="A12" s="4" t="s">
        <v>1260</v>
      </c>
      <c r="B12" s="5" t="n">
        <v>-16462</v>
      </c>
      <c r="C12" s="5" t="n">
        <v>-11145</v>
      </c>
    </row>
    <row r="13" spans="1:3">
      <c r="A13" s="4" t="s">
        <v>1469</v>
      </c>
      <c r="B13" s="5" t="n">
        <v>-20343</v>
      </c>
      <c r="C13" s="5" t="n">
        <v>-12614</v>
      </c>
    </row>
    <row r="14" spans="1:3">
      <c r="A14" s="4" t="s">
        <v>1470</v>
      </c>
      <c r="B14" s="6" t="n">
        <v>-16216</v>
      </c>
      <c r="C14" s="6" t="n">
        <v>-1153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7</v>
      </c>
      <c r="C1" s="2" t="s">
        <v>28</v>
      </c>
    </row>
    <row r="2" spans="1:3">
      <c r="A2" s="3" t="s">
        <v>1472</v>
      </c>
    </row>
    <row r="3" spans="1:3">
      <c r="A3" s="4" t="s">
        <v>101</v>
      </c>
      <c r="B3" s="6" t="n">
        <v>4762</v>
      </c>
      <c r="C3" s="6" t="n">
        <v>4654</v>
      </c>
    </row>
    <row r="4" spans="1:3">
      <c r="A4" s="4" t="s">
        <v>140</v>
      </c>
      <c r="B4" s="5" t="n">
        <v>-14126</v>
      </c>
      <c r="C4" s="5" t="n">
        <v>-14538</v>
      </c>
    </row>
    <row r="5" spans="1:3">
      <c r="A5" s="4" t="s">
        <v>1253</v>
      </c>
      <c r="B5" s="5" t="n">
        <v>-7968</v>
      </c>
      <c r="C5" s="5" t="n">
        <v>-5450</v>
      </c>
    </row>
    <row r="6" spans="1:3">
      <c r="A6" s="4" t="s">
        <v>1260</v>
      </c>
      <c r="B6" s="5" t="n">
        <v>-16462</v>
      </c>
      <c r="C6" s="5" t="n">
        <v>-11145</v>
      </c>
    </row>
    <row r="7" spans="1:3">
      <c r="A7" s="4" t="s">
        <v>1473</v>
      </c>
    </row>
    <row r="8" spans="1:3">
      <c r="A8" s="3" t="s">
        <v>1472</v>
      </c>
    </row>
    <row r="9" spans="1:3">
      <c r="A9" s="4" t="s">
        <v>1474</v>
      </c>
      <c r="B9" s="5" t="n">
        <v>57</v>
      </c>
      <c r="C9" s="5" t="n">
        <v>135</v>
      </c>
    </row>
    <row r="10" spans="1:3">
      <c r="A10" s="4" t="s">
        <v>101</v>
      </c>
      <c r="B10" s="5" t="n">
        <v>116</v>
      </c>
      <c r="C10" s="5" t="n">
        <v>91</v>
      </c>
    </row>
    <row r="11" spans="1:3">
      <c r="A11" s="4" t="s">
        <v>140</v>
      </c>
      <c r="B11" s="5" t="n">
        <v>-113</v>
      </c>
      <c r="C11" s="5" t="n">
        <v>-146</v>
      </c>
    </row>
    <row r="12" spans="1:3">
      <c r="A12" s="4" t="s">
        <v>1253</v>
      </c>
      <c r="B12" s="5" t="n">
        <v>-86</v>
      </c>
      <c r="C12" s="5" t="n">
        <v>-175</v>
      </c>
    </row>
    <row r="13" spans="1:3">
      <c r="A13" s="4" t="s">
        <v>1260</v>
      </c>
      <c r="B13" s="5" t="n">
        <v>-335</v>
      </c>
      <c r="C13" s="5" t="n">
        <v>-10</v>
      </c>
    </row>
    <row r="14" spans="1:3">
      <c r="A14" s="4" t="s">
        <v>64</v>
      </c>
      <c r="B14" s="5" t="n">
        <v>-361</v>
      </c>
      <c r="C14" s="5" t="n">
        <v>-105</v>
      </c>
    </row>
    <row r="15" spans="1:3">
      <c r="A15" s="4" t="s">
        <v>1475</v>
      </c>
    </row>
    <row r="16" spans="1:3">
      <c r="A16" s="3" t="s">
        <v>1472</v>
      </c>
    </row>
    <row r="17" spans="1:3">
      <c r="A17" s="4" t="s">
        <v>101</v>
      </c>
      <c r="B17" s="5" t="n">
        <v>173</v>
      </c>
      <c r="C17" s="5" t="n">
        <v>226</v>
      </c>
    </row>
    <row r="18" spans="1:3">
      <c r="A18" s="4" t="s">
        <v>1260</v>
      </c>
      <c r="B18" s="5" t="n">
        <v>-534</v>
      </c>
      <c r="C18" s="5" t="n">
        <v>-331</v>
      </c>
    </row>
    <row r="19" spans="1:3">
      <c r="A19" s="4" t="s">
        <v>64</v>
      </c>
      <c r="B19" s="5" t="n">
        <v>-361</v>
      </c>
      <c r="C19" s="5" t="n">
        <v>-105</v>
      </c>
    </row>
    <row r="20" spans="1:3">
      <c r="A20" s="4" t="s">
        <v>1476</v>
      </c>
    </row>
    <row r="21" spans="1:3">
      <c r="A21" s="3" t="s">
        <v>1472</v>
      </c>
    </row>
    <row r="22" spans="1:3">
      <c r="A22" s="4" t="s">
        <v>101</v>
      </c>
      <c r="B22" s="5" t="n">
        <v>2</v>
      </c>
      <c r="C22" s="5" t="n">
        <v>3</v>
      </c>
    </row>
    <row r="23" spans="1:3">
      <c r="A23" s="4" t="s">
        <v>64</v>
      </c>
      <c r="B23" s="5" t="n">
        <v>2</v>
      </c>
      <c r="C23" s="5" t="n">
        <v>3</v>
      </c>
    </row>
    <row r="24" spans="1:3">
      <c r="A24" s="4" t="s">
        <v>1477</v>
      </c>
    </row>
    <row r="25" spans="1:3">
      <c r="A25" s="3" t="s">
        <v>1472</v>
      </c>
    </row>
    <row r="26" spans="1:3">
      <c r="A26" s="4" t="s">
        <v>1474</v>
      </c>
      <c r="B26" s="5" t="n">
        <v>32</v>
      </c>
      <c r="C26" s="5" t="n">
        <v>36</v>
      </c>
    </row>
    <row r="27" spans="1:3">
      <c r="A27" s="4" t="s">
        <v>140</v>
      </c>
      <c r="B27" s="5" t="n">
        <v>-40</v>
      </c>
      <c r="C27" s="5" t="n">
        <v>-76</v>
      </c>
    </row>
    <row r="28" spans="1:3">
      <c r="A28" s="4" t="s">
        <v>64</v>
      </c>
      <c r="B28" s="5" t="n">
        <v>-8</v>
      </c>
      <c r="C28" s="5" t="n">
        <v>-40</v>
      </c>
    </row>
    <row r="29" spans="1:3">
      <c r="A29" s="4" t="s">
        <v>1478</v>
      </c>
    </row>
    <row r="30" spans="1:3">
      <c r="A30" s="3" t="s">
        <v>1472</v>
      </c>
    </row>
    <row r="31" spans="1:3">
      <c r="A31" s="4" t="s">
        <v>101</v>
      </c>
      <c r="B31" s="5" t="n">
        <v>2</v>
      </c>
      <c r="C31" s="5" t="n">
        <v>4</v>
      </c>
    </row>
    <row r="32" spans="1:3">
      <c r="A32" s="4" t="s">
        <v>1253</v>
      </c>
      <c r="B32" s="5" t="n">
        <v>-18</v>
      </c>
    </row>
    <row r="33" spans="1:3">
      <c r="A33" s="4" t="s">
        <v>1260</v>
      </c>
      <c r="B33" s="5" t="n">
        <v>-335</v>
      </c>
      <c r="C33" s="5" t="n">
        <v>-4</v>
      </c>
    </row>
    <row r="34" spans="1:3">
      <c r="A34" s="4" t="s">
        <v>64</v>
      </c>
      <c r="B34" s="5" t="n">
        <v>-351</v>
      </c>
    </row>
    <row r="35" spans="1:3">
      <c r="A35" s="4" t="s">
        <v>1479</v>
      </c>
    </row>
    <row r="36" spans="1:3">
      <c r="A36" s="3" t="s">
        <v>1472</v>
      </c>
    </row>
    <row r="37" spans="1:3">
      <c r="A37" s="4" t="s">
        <v>1474</v>
      </c>
      <c r="B37" s="5" t="n">
        <v>12</v>
      </c>
      <c r="C37" s="5" t="n">
        <v>21</v>
      </c>
    </row>
    <row r="38" spans="1:3">
      <c r="A38" s="4" t="s">
        <v>140</v>
      </c>
      <c r="B38" s="5" t="n">
        <v>-19</v>
      </c>
      <c r="C38" s="5" t="n">
        <v>-3</v>
      </c>
    </row>
    <row r="39" spans="1:3">
      <c r="A39" s="4" t="s">
        <v>64</v>
      </c>
      <c r="B39" s="5" t="n">
        <v>-7</v>
      </c>
      <c r="C39" s="5" t="n">
        <v>18</v>
      </c>
    </row>
    <row r="40" spans="1:3">
      <c r="A40" s="4" t="s">
        <v>1480</v>
      </c>
    </row>
    <row r="41" spans="1:3">
      <c r="A41" s="3" t="s">
        <v>1472</v>
      </c>
    </row>
    <row r="42" spans="1:3">
      <c r="A42" s="4" t="s">
        <v>101</v>
      </c>
      <c r="B42" s="5" t="n">
        <v>-103</v>
      </c>
      <c r="C42" s="5" t="n">
        <v>174</v>
      </c>
    </row>
    <row r="43" spans="1:3">
      <c r="A43" s="4" t="s">
        <v>1481</v>
      </c>
    </row>
    <row r="44" spans="1:3">
      <c r="A44" s="3" t="s">
        <v>1472</v>
      </c>
    </row>
    <row r="45" spans="1:3">
      <c r="A45" s="4" t="s">
        <v>101</v>
      </c>
      <c r="B45" s="5" t="n">
        <v>9</v>
      </c>
      <c r="C45" s="5" t="n">
        <v>174</v>
      </c>
    </row>
    <row r="46" spans="1:3">
      <c r="A46" s="4" t="s">
        <v>1253</v>
      </c>
      <c r="B46" s="5" t="n">
        <v>-103</v>
      </c>
      <c r="C46" s="5" t="n">
        <v>-27</v>
      </c>
    </row>
    <row r="47" spans="1:3">
      <c r="A47" s="4" t="s">
        <v>64</v>
      </c>
      <c r="B47" s="5" t="n">
        <v>-94</v>
      </c>
      <c r="C47" s="5" t="n">
        <v>147</v>
      </c>
    </row>
    <row r="48" spans="1:3">
      <c r="A48" s="4" t="s">
        <v>1482</v>
      </c>
    </row>
    <row r="49" spans="1:3">
      <c r="A49" s="3" t="s">
        <v>1472</v>
      </c>
    </row>
    <row r="50" spans="1:3">
      <c r="A50" s="4" t="s">
        <v>1474</v>
      </c>
      <c r="B50" s="5" t="n">
        <v>13</v>
      </c>
      <c r="C50" s="5" t="n">
        <v>79</v>
      </c>
    </row>
    <row r="51" spans="1:3">
      <c r="A51" s="4" t="s">
        <v>101</v>
      </c>
      <c r="B51" s="5" t="n">
        <v>73</v>
      </c>
      <c r="C51" s="5" t="n">
        <v>-133</v>
      </c>
    </row>
    <row r="52" spans="1:3">
      <c r="A52" s="4" t="s">
        <v>140</v>
      </c>
      <c r="B52" s="5" t="n">
        <v>-54</v>
      </c>
      <c r="C52" s="5" t="n">
        <v>-67</v>
      </c>
    </row>
    <row r="53" spans="1:3">
      <c r="A53" s="4" t="s">
        <v>1253</v>
      </c>
      <c r="B53" s="5" t="n">
        <v>35</v>
      </c>
      <c r="C53" s="5" t="n">
        <v>-134</v>
      </c>
    </row>
    <row r="54" spans="1:3">
      <c r="A54" s="4" t="s">
        <v>64</v>
      </c>
      <c r="B54" s="5" t="n">
        <v>67</v>
      </c>
      <c r="C54" s="5" t="n">
        <v>-255</v>
      </c>
    </row>
    <row r="55" spans="1:3">
      <c r="A55" s="4" t="s">
        <v>1483</v>
      </c>
    </row>
    <row r="56" spans="1:3">
      <c r="A56" s="3" t="s">
        <v>1472</v>
      </c>
    </row>
    <row r="57" spans="1:3">
      <c r="A57" s="4" t="s">
        <v>101</v>
      </c>
      <c r="B57" s="5" t="n">
        <v>30</v>
      </c>
      <c r="C57" s="5" t="n">
        <v>43</v>
      </c>
    </row>
    <row r="58" spans="1:3">
      <c r="A58" s="4" t="s">
        <v>1253</v>
      </c>
      <c r="C58" s="5" t="n">
        <v>-14</v>
      </c>
    </row>
    <row r="59" spans="1:3">
      <c r="A59" s="4" t="s">
        <v>1260</v>
      </c>
      <c r="C59" s="5" t="n">
        <v>-6</v>
      </c>
    </row>
    <row r="60" spans="1:3">
      <c r="A60" s="4" t="s">
        <v>64</v>
      </c>
      <c r="B60" s="6" t="n">
        <v>30</v>
      </c>
      <c r="C60" s="5" t="n">
        <v>23</v>
      </c>
    </row>
    <row r="61" spans="1:3">
      <c r="A61" s="4" t="s">
        <v>1484</v>
      </c>
    </row>
    <row r="62" spans="1:3">
      <c r="A62" s="3" t="s">
        <v>1472</v>
      </c>
    </row>
    <row r="63" spans="1:3">
      <c r="A63" s="4" t="s">
        <v>1474</v>
      </c>
      <c r="C63" s="5" t="n">
        <v>-1</v>
      </c>
    </row>
    <row r="64" spans="1:3">
      <c r="A64" s="4" t="s">
        <v>64</v>
      </c>
      <c r="C64" s="6"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7</v>
      </c>
    </row>
    <row r="3" spans="1:2">
      <c r="A3" s="3" t="s">
        <v>175</v>
      </c>
    </row>
    <row r="4" spans="1:2">
      <c r="A4" s="4" t="s">
        <v>186</v>
      </c>
      <c r="B4" s="4" t="s">
        <v>1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7</v>
      </c>
      <c r="C1" s="2" t="s">
        <v>28</v>
      </c>
    </row>
    <row r="2" spans="1:3">
      <c r="A2" s="3" t="s">
        <v>1472</v>
      </c>
    </row>
    <row r="3" spans="1:3">
      <c r="A3" s="4" t="s">
        <v>101</v>
      </c>
      <c r="B3" s="6" t="n">
        <v>4762</v>
      </c>
      <c r="C3" s="6" t="n">
        <v>4654</v>
      </c>
    </row>
    <row r="4" spans="1:3">
      <c r="A4" s="4" t="s">
        <v>1486</v>
      </c>
    </row>
    <row r="5" spans="1:3">
      <c r="A5" s="3" t="s">
        <v>1472</v>
      </c>
    </row>
    <row r="6" spans="1:3">
      <c r="A6" s="4" t="s">
        <v>101</v>
      </c>
      <c r="B6" s="6" t="n">
        <v>-103</v>
      </c>
      <c r="C6" s="6" t="n">
        <v>17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7</v>
      </c>
      <c r="C1" s="2" t="s">
        <v>28</v>
      </c>
    </row>
    <row r="2" spans="1:3">
      <c r="A2" s="3" t="s">
        <v>1488</v>
      </c>
    </row>
    <row r="3" spans="1:3">
      <c r="A3" s="4" t="s">
        <v>1489</v>
      </c>
      <c r="B3" s="6" t="n">
        <v>276</v>
      </c>
      <c r="C3" s="6" t="n">
        <v>400</v>
      </c>
    </row>
    <row r="4" spans="1:3">
      <c r="A4" s="4" t="s">
        <v>1490</v>
      </c>
      <c r="B4" s="5" t="n">
        <v>-103</v>
      </c>
      <c r="C4" s="5" t="n">
        <v>-174</v>
      </c>
    </row>
    <row r="5" spans="1:3">
      <c r="A5" s="4" t="s">
        <v>1491</v>
      </c>
      <c r="B5" s="5" t="n">
        <v>173</v>
      </c>
      <c r="C5" s="5" t="n">
        <v>226</v>
      </c>
    </row>
    <row r="6" spans="1:3">
      <c r="A6" s="4" t="s">
        <v>1492</v>
      </c>
      <c r="B6" s="5" t="n">
        <v>-108</v>
      </c>
      <c r="C6" s="5" t="n">
        <v>-147</v>
      </c>
    </row>
    <row r="7" spans="1:3">
      <c r="A7" s="4" t="s">
        <v>1493</v>
      </c>
      <c r="B7" s="5" t="n">
        <v>-6</v>
      </c>
    </row>
    <row r="8" spans="1:3">
      <c r="A8" s="4" t="s">
        <v>1494</v>
      </c>
      <c r="B8" s="6" t="n">
        <v>59</v>
      </c>
      <c r="C8" s="6" t="n">
        <v>7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7</v>
      </c>
      <c r="C1" s="2" t="s">
        <v>28</v>
      </c>
    </row>
    <row r="2" spans="1:3">
      <c r="A2" s="3" t="s">
        <v>1496</v>
      </c>
    </row>
    <row r="3" spans="1:3">
      <c r="A3" s="4" t="s">
        <v>1497</v>
      </c>
      <c r="B3" s="6" t="n">
        <v>637</v>
      </c>
      <c r="C3" s="6" t="n">
        <v>505</v>
      </c>
    </row>
    <row r="4" spans="1:3">
      <c r="A4" s="4" t="s">
        <v>1498</v>
      </c>
      <c r="B4" s="5" t="n">
        <v>-103</v>
      </c>
      <c r="C4" s="5" t="n">
        <v>-174</v>
      </c>
    </row>
    <row r="5" spans="1:3">
      <c r="A5" s="4" t="s">
        <v>1499</v>
      </c>
      <c r="B5" s="5" t="n">
        <v>534</v>
      </c>
      <c r="C5" s="5" t="n">
        <v>331</v>
      </c>
    </row>
    <row r="6" spans="1:3">
      <c r="A6" s="4" t="s">
        <v>1492</v>
      </c>
      <c r="B6" s="5" t="n">
        <v>-108</v>
      </c>
      <c r="C6" s="5" t="n">
        <v>-147</v>
      </c>
    </row>
    <row r="7" spans="1:3">
      <c r="A7" s="4" t="s">
        <v>1500</v>
      </c>
      <c r="B7" s="5" t="n">
        <v>0</v>
      </c>
      <c r="C7" s="5" t="n">
        <v>0</v>
      </c>
    </row>
    <row r="8" spans="1:3">
      <c r="A8" s="4" t="s">
        <v>1494</v>
      </c>
      <c r="B8" s="6" t="n">
        <v>426</v>
      </c>
      <c r="C8" s="6" t="n">
        <v>18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7</v>
      </c>
      <c r="C1" s="2" t="s">
        <v>28</v>
      </c>
    </row>
    <row r="2" spans="1:3">
      <c r="A2" s="3" t="s">
        <v>1502</v>
      </c>
    </row>
    <row r="3" spans="1:3">
      <c r="A3" s="4" t="s">
        <v>1503</v>
      </c>
      <c r="B3" s="6" t="n">
        <v>1904</v>
      </c>
      <c r="C3" s="6" t="n">
        <v>1779</v>
      </c>
    </row>
    <row r="4" spans="1:3">
      <c r="A4" s="4" t="s">
        <v>1504</v>
      </c>
      <c r="B4" s="5" t="n">
        <v>1333</v>
      </c>
      <c r="C4" s="5" t="n">
        <v>1513</v>
      </c>
    </row>
    <row r="5" spans="1:3">
      <c r="A5" s="4" t="s">
        <v>1505</v>
      </c>
      <c r="B5" s="5" t="n">
        <v>80</v>
      </c>
      <c r="C5" s="5" t="n">
        <v>90</v>
      </c>
    </row>
    <row r="6" spans="1:3">
      <c r="A6" s="4" t="s">
        <v>107</v>
      </c>
      <c r="B6" s="5" t="n">
        <v>3317</v>
      </c>
      <c r="C6" s="5" t="n">
        <v>3382</v>
      </c>
    </row>
    <row r="7" spans="1:3">
      <c r="A7" s="4" t="s">
        <v>1503</v>
      </c>
      <c r="B7" s="5" t="n">
        <v>1904</v>
      </c>
      <c r="C7" s="5" t="n">
        <v>1779</v>
      </c>
    </row>
    <row r="8" spans="1:3">
      <c r="A8" s="4" t="s">
        <v>1504</v>
      </c>
      <c r="B8" s="5" t="n">
        <v>1333</v>
      </c>
      <c r="C8" s="5" t="n">
        <v>1513</v>
      </c>
    </row>
    <row r="9" spans="1:3">
      <c r="A9" s="4" t="s">
        <v>1505</v>
      </c>
      <c r="B9" s="5" t="n">
        <v>80</v>
      </c>
      <c r="C9" s="5" t="n">
        <v>90</v>
      </c>
    </row>
    <row r="10" spans="1:3">
      <c r="A10" s="4" t="s">
        <v>107</v>
      </c>
      <c r="B10" s="5" t="n">
        <v>3317</v>
      </c>
      <c r="C10" s="5" t="n">
        <v>3382</v>
      </c>
    </row>
    <row r="11" spans="1:3">
      <c r="A11" s="3" t="s">
        <v>1506</v>
      </c>
    </row>
    <row r="12" spans="1:3">
      <c r="A12" s="4" t="s">
        <v>1507</v>
      </c>
      <c r="B12" s="5" t="n">
        <v>38</v>
      </c>
      <c r="C12" s="5" t="n">
        <v>43</v>
      </c>
    </row>
    <row r="13" spans="1:3">
      <c r="A13" s="4" t="s">
        <v>1508</v>
      </c>
      <c r="B13" s="5" t="n">
        <v>277</v>
      </c>
      <c r="C13" s="5" t="n">
        <v>208</v>
      </c>
    </row>
    <row r="14" spans="1:3">
      <c r="A14" s="4" t="s">
        <v>1509</v>
      </c>
      <c r="B14" s="5" t="n">
        <v>202</v>
      </c>
      <c r="C14" s="5" t="n">
        <v>126</v>
      </c>
    </row>
    <row r="15" spans="1:3">
      <c r="A15" s="3" t="s">
        <v>1510</v>
      </c>
    </row>
    <row r="16" spans="1:3">
      <c r="A16" s="4" t="s">
        <v>1506</v>
      </c>
      <c r="B16" s="5" t="n">
        <v>770</v>
      </c>
      <c r="C16" s="5" t="n">
        <v>599</v>
      </c>
    </row>
    <row r="17" spans="1:3">
      <c r="A17" s="4" t="s">
        <v>1511</v>
      </c>
      <c r="B17" s="5" t="n">
        <v>4087</v>
      </c>
      <c r="C17" s="5" t="n">
        <v>3981</v>
      </c>
    </row>
    <row r="18" spans="1:3">
      <c r="A18" s="3" t="s">
        <v>1512</v>
      </c>
    </row>
    <row r="19" spans="1:3">
      <c r="A19" s="4" t="s">
        <v>1513</v>
      </c>
      <c r="B19" s="5" t="n">
        <v>125</v>
      </c>
      <c r="C19" s="5" t="n">
        <v>99</v>
      </c>
    </row>
    <row r="20" spans="1:3">
      <c r="A20" s="4" t="s">
        <v>1514</v>
      </c>
      <c r="B20" s="5" t="n">
        <v>186</v>
      </c>
      <c r="C20" s="5" t="n">
        <v>190</v>
      </c>
    </row>
    <row r="21" spans="1:3">
      <c r="A21" s="4" t="s">
        <v>1515</v>
      </c>
      <c r="B21" s="5" t="n">
        <v>362</v>
      </c>
      <c r="C21" s="5" t="n">
        <v>383</v>
      </c>
    </row>
    <row r="22" spans="1:3">
      <c r="A22" s="3" t="s">
        <v>1516</v>
      </c>
    </row>
    <row r="23" spans="1:3">
      <c r="A23" s="4" t="s">
        <v>1512</v>
      </c>
      <c r="B23" s="5" t="n">
        <v>675</v>
      </c>
      <c r="C23" s="5" t="n">
        <v>673</v>
      </c>
    </row>
    <row r="24" spans="1:3">
      <c r="A24" s="4" t="s">
        <v>1517</v>
      </c>
      <c r="B24" s="5" t="n">
        <v>675</v>
      </c>
      <c r="C24" s="5" t="n">
        <v>673</v>
      </c>
    </row>
    <row r="25" spans="1:3">
      <c r="A25" s="3" t="s">
        <v>108</v>
      </c>
    </row>
    <row r="26" spans="1:3">
      <c r="A26" s="4" t="s">
        <v>1518</v>
      </c>
      <c r="B26" s="5" t="n">
        <v>163</v>
      </c>
      <c r="C26" s="5" t="n">
        <v>142</v>
      </c>
    </row>
    <row r="27" spans="1:3">
      <c r="A27" s="4" t="s">
        <v>1519</v>
      </c>
      <c r="B27" s="5" t="n">
        <v>463</v>
      </c>
      <c r="C27" s="5" t="n">
        <v>398</v>
      </c>
    </row>
    <row r="28" spans="1:3">
      <c r="A28" s="4" t="s">
        <v>1215</v>
      </c>
      <c r="B28" s="5" t="n">
        <v>564</v>
      </c>
      <c r="C28" s="5" t="n">
        <v>509</v>
      </c>
    </row>
    <row r="29" spans="1:3">
      <c r="A29" s="3" t="s">
        <v>1520</v>
      </c>
    </row>
    <row r="30" spans="1:3">
      <c r="A30" s="4" t="s">
        <v>108</v>
      </c>
      <c r="B30" s="5" t="n">
        <v>1445</v>
      </c>
      <c r="C30" s="5" t="n">
        <v>1272</v>
      </c>
    </row>
    <row r="31" spans="1:3">
      <c r="A31" s="4" t="s">
        <v>64</v>
      </c>
      <c r="B31" s="5" t="n">
        <v>4762</v>
      </c>
      <c r="C31" s="5" t="n">
        <v>4654</v>
      </c>
    </row>
    <row r="32" spans="1:3">
      <c r="A32" s="4" t="s">
        <v>1521</v>
      </c>
    </row>
    <row r="33" spans="1:3">
      <c r="A33" s="3" t="s">
        <v>1510</v>
      </c>
    </row>
    <row r="34" spans="1:3">
      <c r="A34" s="4" t="s">
        <v>1522</v>
      </c>
      <c r="B34" s="5" t="n">
        <v>116</v>
      </c>
      <c r="C34" s="5" t="n">
        <v>91</v>
      </c>
    </row>
    <row r="35" spans="1:3">
      <c r="A35" s="3" t="s">
        <v>1520</v>
      </c>
    </row>
    <row r="36" spans="1:3">
      <c r="A36" s="4" t="s">
        <v>1523</v>
      </c>
      <c r="B36" s="5" t="n">
        <v>116</v>
      </c>
      <c r="C36" s="5" t="n">
        <v>91</v>
      </c>
    </row>
    <row r="37" spans="1:3">
      <c r="A37" s="4" t="s">
        <v>1524</v>
      </c>
    </row>
    <row r="38" spans="1:3">
      <c r="A38" s="3" t="s">
        <v>1510</v>
      </c>
    </row>
    <row r="39" spans="1:3">
      <c r="A39" s="4" t="s">
        <v>1522</v>
      </c>
      <c r="B39" s="5" t="n">
        <v>137</v>
      </c>
      <c r="C39" s="5" t="n">
        <v>131</v>
      </c>
    </row>
    <row r="40" spans="1:3">
      <c r="A40" s="3" t="s">
        <v>1516</v>
      </c>
    </row>
    <row r="41" spans="1:3">
      <c r="A41" s="4" t="s">
        <v>1525</v>
      </c>
      <c r="B41" s="5" t="n">
        <v>2</v>
      </c>
      <c r="C41" s="5" t="n">
        <v>1</v>
      </c>
    </row>
    <row r="42" spans="1:3">
      <c r="A42" s="3" t="s">
        <v>1520</v>
      </c>
    </row>
    <row r="43" spans="1:3">
      <c r="A43" s="4" t="s">
        <v>1523</v>
      </c>
      <c r="B43" s="6" t="n">
        <v>139</v>
      </c>
      <c r="C43" s="6" t="n">
        <v>13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6</v>
      </c>
      <c r="B1" s="2" t="s">
        <v>1</v>
      </c>
    </row>
    <row r="2" spans="1:3">
      <c r="B2" s="2" t="s">
        <v>27</v>
      </c>
      <c r="C2" s="2" t="s">
        <v>28</v>
      </c>
    </row>
    <row r="3" spans="1:3">
      <c r="A3" s="3" t="s">
        <v>1527</v>
      </c>
    </row>
    <row r="4" spans="1:3">
      <c r="A4" s="4" t="s">
        <v>1528</v>
      </c>
      <c r="B4" s="6" t="n">
        <v>63</v>
      </c>
      <c r="C4" s="6" t="n">
        <v>7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9</v>
      </c>
      <c r="B1" s="2" t="s">
        <v>27</v>
      </c>
      <c r="C1" s="2" t="s">
        <v>28</v>
      </c>
      <c r="D1" s="2" t="s">
        <v>29</v>
      </c>
      <c r="E1" s="2" t="s">
        <v>1530</v>
      </c>
    </row>
    <row r="2" spans="1:5">
      <c r="A2" s="3" t="s">
        <v>1531</v>
      </c>
    </row>
    <row r="3" spans="1:5">
      <c r="A3" s="4" t="s">
        <v>1532</v>
      </c>
      <c r="B3" s="6" t="n">
        <v>3317</v>
      </c>
      <c r="C3" s="6" t="n">
        <v>3382</v>
      </c>
    </row>
    <row r="4" spans="1:5">
      <c r="A4" s="4" t="s">
        <v>1533</v>
      </c>
      <c r="B4" s="5" t="n">
        <v>-167</v>
      </c>
      <c r="C4" s="5" t="n">
        <v>-184</v>
      </c>
    </row>
    <row r="5" spans="1:5">
      <c r="A5" s="4" t="s">
        <v>1534</v>
      </c>
      <c r="B5" s="5" t="n">
        <v>19</v>
      </c>
    </row>
    <row r="6" spans="1:5">
      <c r="A6" s="4" t="s">
        <v>1535</v>
      </c>
      <c r="B6" s="6" t="n">
        <v>3169</v>
      </c>
      <c r="C6" s="6" t="n">
        <v>3198</v>
      </c>
      <c r="D6" s="6" t="n">
        <v>2128</v>
      </c>
      <c r="E6" s="6" t="n">
        <v>191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6</v>
      </c>
      <c r="B1" s="2" t="s">
        <v>1</v>
      </c>
    </row>
    <row r="2" spans="1:4">
      <c r="B2" s="2" t="s">
        <v>27</v>
      </c>
      <c r="C2" s="2" t="s">
        <v>28</v>
      </c>
      <c r="D2" s="2" t="s">
        <v>29</v>
      </c>
    </row>
    <row r="3" spans="1:4">
      <c r="A3" s="3" t="s">
        <v>1537</v>
      </c>
    </row>
    <row r="4" spans="1:4">
      <c r="A4" s="4" t="s">
        <v>1538</v>
      </c>
      <c r="B4" s="6" t="n">
        <v>1000</v>
      </c>
    </row>
    <row r="5" spans="1:4">
      <c r="A5" s="4" t="s">
        <v>1539</v>
      </c>
      <c r="B5" s="4" t="s">
        <v>1540</v>
      </c>
    </row>
    <row r="6" spans="1:4">
      <c r="A6" s="4" t="s">
        <v>1541</v>
      </c>
      <c r="B6" s="6" t="n">
        <v>2300</v>
      </c>
    </row>
    <row r="7" spans="1:4">
      <c r="A7" s="4" t="s">
        <v>1542</v>
      </c>
      <c r="B7" s="4" t="s">
        <v>781</v>
      </c>
    </row>
    <row r="8" spans="1:4">
      <c r="A8" s="4" t="s">
        <v>1543</v>
      </c>
      <c r="B8" s="6" t="n">
        <v>206</v>
      </c>
      <c r="C8" s="6" t="n">
        <v>240</v>
      </c>
      <c r="D8" s="6" t="n">
        <v>284</v>
      </c>
    </row>
    <row r="9" spans="1:4">
      <c r="A9" s="4" t="s">
        <v>1544</v>
      </c>
      <c r="B9" s="4" t="s">
        <v>1545</v>
      </c>
    </row>
    <row r="10" spans="1:4">
      <c r="A10" s="4" t="s">
        <v>1546</v>
      </c>
      <c r="B10" s="6" t="n">
        <v>6</v>
      </c>
      <c r="C10" s="5" t="n">
        <v>3</v>
      </c>
    </row>
    <row r="11" spans="1:4">
      <c r="A11" s="4" t="s">
        <v>1547</v>
      </c>
    </row>
    <row r="12" spans="1:4">
      <c r="A12" s="3" t="s">
        <v>1537</v>
      </c>
    </row>
    <row r="13" spans="1:4">
      <c r="A13" s="4" t="s">
        <v>1546</v>
      </c>
      <c r="B13" s="5" t="n">
        <v>6</v>
      </c>
      <c r="C13" s="5" t="n">
        <v>0</v>
      </c>
    </row>
    <row r="14" spans="1:4">
      <c r="A14" s="4" t="s">
        <v>1548</v>
      </c>
    </row>
    <row r="15" spans="1:4">
      <c r="A15" s="3" t="s">
        <v>1537</v>
      </c>
    </row>
    <row r="16" spans="1:4">
      <c r="A16" s="4" t="s">
        <v>1546</v>
      </c>
      <c r="B16" s="6" t="n">
        <v>0</v>
      </c>
      <c r="C16" s="6" t="n">
        <v>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9</v>
      </c>
      <c r="B1" s="2" t="s">
        <v>27</v>
      </c>
      <c r="C1" s="2" t="s">
        <v>28</v>
      </c>
      <c r="D1" s="2" t="s">
        <v>29</v>
      </c>
    </row>
    <row r="2" spans="1:4">
      <c r="A2" s="3" t="s">
        <v>101</v>
      </c>
    </row>
    <row r="3" spans="1:4">
      <c r="A3" s="4" t="s">
        <v>107</v>
      </c>
      <c r="B3" s="6" t="n">
        <v>3317</v>
      </c>
      <c r="C3" s="6" t="n">
        <v>3382</v>
      </c>
    </row>
    <row r="4" spans="1:4">
      <c r="A4" s="4" t="s">
        <v>1518</v>
      </c>
      <c r="B4" s="5" t="n">
        <v>163</v>
      </c>
      <c r="C4" s="5" t="n">
        <v>142</v>
      </c>
    </row>
    <row r="5" spans="1:4">
      <c r="A5" s="4" t="s">
        <v>1519</v>
      </c>
      <c r="B5" s="5" t="n">
        <v>463</v>
      </c>
      <c r="C5" s="5" t="n">
        <v>398</v>
      </c>
    </row>
    <row r="6" spans="1:4">
      <c r="A6" s="4" t="s">
        <v>1215</v>
      </c>
      <c r="B6" s="5" t="n">
        <v>564</v>
      </c>
      <c r="C6" s="5" t="n">
        <v>509</v>
      </c>
    </row>
    <row r="7" spans="1:4">
      <c r="A7" s="3" t="s">
        <v>112</v>
      </c>
    </row>
    <row r="8" spans="1:4">
      <c r="A8" s="4" t="s">
        <v>1262</v>
      </c>
      <c r="B8" s="5" t="n">
        <v>-22709</v>
      </c>
      <c r="C8" s="5" t="n">
        <v>-15053</v>
      </c>
    </row>
    <row r="9" spans="1:4">
      <c r="A9" s="4" t="s">
        <v>793</v>
      </c>
      <c r="B9" s="5" t="n">
        <v>-421</v>
      </c>
      <c r="C9" s="5" t="n">
        <v>-185</v>
      </c>
    </row>
    <row r="10" spans="1:4">
      <c r="A10" s="4" t="s">
        <v>1264</v>
      </c>
      <c r="B10" s="5" t="n">
        <v>-177</v>
      </c>
    </row>
    <row r="11" spans="1:4">
      <c r="A11" s="4" t="s">
        <v>112</v>
      </c>
      <c r="B11" s="5" t="n">
        <v>-24430</v>
      </c>
      <c r="C11" s="5" t="n">
        <v>-16595</v>
      </c>
      <c r="D11" s="6" t="n">
        <v>-14643</v>
      </c>
    </row>
    <row r="12" spans="1:4">
      <c r="A12" s="4" t="s">
        <v>1521</v>
      </c>
    </row>
    <row r="13" spans="1:4">
      <c r="A13" s="3" t="s">
        <v>1520</v>
      </c>
    </row>
    <row r="14" spans="1:4">
      <c r="A14" s="4" t="s">
        <v>101</v>
      </c>
      <c r="B14" s="5" t="n">
        <v>116</v>
      </c>
      <c r="C14" s="5" t="n">
        <v>91</v>
      </c>
    </row>
    <row r="15" spans="1:4">
      <c r="A15" s="4" t="s">
        <v>1524</v>
      </c>
    </row>
    <row r="16" spans="1:4">
      <c r="A16" s="3" t="s">
        <v>1520</v>
      </c>
    </row>
    <row r="17" spans="1:4">
      <c r="A17" s="4" t="s">
        <v>101</v>
      </c>
      <c r="B17" s="5" t="n">
        <v>139</v>
      </c>
      <c r="C17" s="5" t="n">
        <v>132</v>
      </c>
    </row>
    <row r="18" spans="1:4">
      <c r="A18" s="4" t="s">
        <v>1550</v>
      </c>
    </row>
    <row r="19" spans="1:4">
      <c r="A19" s="3" t="s">
        <v>101</v>
      </c>
    </row>
    <row r="20" spans="1:4">
      <c r="A20" s="4" t="s">
        <v>107</v>
      </c>
      <c r="B20" s="5" t="n">
        <v>3317</v>
      </c>
      <c r="C20" s="5" t="n">
        <v>3382</v>
      </c>
    </row>
    <row r="21" spans="1:4">
      <c r="A21" s="4" t="s">
        <v>1518</v>
      </c>
      <c r="B21" s="5" t="n">
        <v>163</v>
      </c>
      <c r="C21" s="5" t="n">
        <v>142</v>
      </c>
    </row>
    <row r="22" spans="1:4">
      <c r="A22" s="4" t="s">
        <v>1519</v>
      </c>
      <c r="B22" s="5" t="n">
        <v>463</v>
      </c>
      <c r="C22" s="5" t="n">
        <v>398</v>
      </c>
    </row>
    <row r="23" spans="1:4">
      <c r="A23" s="4" t="s">
        <v>1215</v>
      </c>
      <c r="B23" s="5" t="n">
        <v>564</v>
      </c>
      <c r="C23" s="5" t="n">
        <v>509</v>
      </c>
    </row>
    <row r="24" spans="1:4">
      <c r="A24" s="3" t="s">
        <v>1520</v>
      </c>
    </row>
    <row r="25" spans="1:4">
      <c r="A25" s="4" t="s">
        <v>101</v>
      </c>
      <c r="B25" s="5" t="n">
        <v>4762</v>
      </c>
      <c r="C25" s="5" t="n">
        <v>4654</v>
      </c>
    </row>
    <row r="26" spans="1:4">
      <c r="A26" s="3" t="s">
        <v>112</v>
      </c>
    </row>
    <row r="27" spans="1:4">
      <c r="A27" s="4" t="s">
        <v>1261</v>
      </c>
      <c r="C27" s="5" t="n">
        <v>-125</v>
      </c>
    </row>
    <row r="28" spans="1:4">
      <c r="A28" s="4" t="s">
        <v>893</v>
      </c>
      <c r="B28" s="5" t="n">
        <v>-995</v>
      </c>
      <c r="C28" s="5" t="n">
        <v>-1147</v>
      </c>
    </row>
    <row r="29" spans="1:4">
      <c r="A29" s="4" t="s">
        <v>1262</v>
      </c>
      <c r="B29" s="5" t="n">
        <v>-23368</v>
      </c>
      <c r="C29" s="5" t="n">
        <v>-15844</v>
      </c>
    </row>
    <row r="30" spans="1:4">
      <c r="A30" s="4" t="s">
        <v>1263</v>
      </c>
      <c r="B30" s="5" t="n">
        <v>-147</v>
      </c>
      <c r="C30" s="5" t="n">
        <v>-165</v>
      </c>
    </row>
    <row r="31" spans="1:4">
      <c r="A31" s="4" t="s">
        <v>793</v>
      </c>
      <c r="B31" s="5" t="n">
        <v>-421</v>
      </c>
      <c r="C31" s="5" t="n">
        <v>-185</v>
      </c>
    </row>
    <row r="32" spans="1:4">
      <c r="A32" s="4" t="s">
        <v>1264</v>
      </c>
      <c r="B32" s="5" t="n">
        <v>-177</v>
      </c>
    </row>
    <row r="33" spans="1:4">
      <c r="A33" s="4" t="s">
        <v>112</v>
      </c>
      <c r="B33" s="5" t="n">
        <v>-25108</v>
      </c>
      <c r="C33" s="5" t="n">
        <v>-17466</v>
      </c>
    </row>
    <row r="34" spans="1:4">
      <c r="A34" s="4" t="s">
        <v>1551</v>
      </c>
    </row>
    <row r="35" spans="1:4">
      <c r="A35" s="3" t="s">
        <v>1520</v>
      </c>
    </row>
    <row r="36" spans="1:4">
      <c r="A36" s="4" t="s">
        <v>1523</v>
      </c>
      <c r="B36" s="5" t="n">
        <v>116</v>
      </c>
      <c r="C36" s="5" t="n">
        <v>91</v>
      </c>
    </row>
    <row r="37" spans="1:4">
      <c r="A37" s="4" t="s">
        <v>1552</v>
      </c>
    </row>
    <row r="38" spans="1:4">
      <c r="A38" s="3" t="s">
        <v>1520</v>
      </c>
    </row>
    <row r="39" spans="1:4">
      <c r="A39" s="4" t="s">
        <v>101</v>
      </c>
      <c r="B39" s="5" t="n">
        <v>139</v>
      </c>
      <c r="C39" s="5" t="n">
        <v>132</v>
      </c>
    </row>
    <row r="40" spans="1:4">
      <c r="A40" s="4" t="s">
        <v>1553</v>
      </c>
    </row>
    <row r="41" spans="1:4">
      <c r="A41" s="3" t="s">
        <v>101</v>
      </c>
    </row>
    <row r="42" spans="1:4">
      <c r="A42" s="4" t="s">
        <v>107</v>
      </c>
      <c r="B42" s="5" t="n">
        <v>3317</v>
      </c>
      <c r="C42" s="5" t="n">
        <v>3382</v>
      </c>
    </row>
    <row r="43" spans="1:4">
      <c r="A43" s="4" t="s">
        <v>1518</v>
      </c>
      <c r="B43" s="5" t="n">
        <v>163</v>
      </c>
      <c r="C43" s="5" t="n">
        <v>142</v>
      </c>
    </row>
    <row r="44" spans="1:4">
      <c r="A44" s="4" t="s">
        <v>1519</v>
      </c>
      <c r="B44" s="5" t="n">
        <v>463</v>
      </c>
      <c r="C44" s="5" t="n">
        <v>398</v>
      </c>
    </row>
    <row r="45" spans="1:4">
      <c r="A45" s="4" t="s">
        <v>1215</v>
      </c>
      <c r="B45" s="5" t="n">
        <v>564</v>
      </c>
      <c r="C45" s="5" t="n">
        <v>509</v>
      </c>
    </row>
    <row r="46" spans="1:4">
      <c r="A46" s="3" t="s">
        <v>1520</v>
      </c>
    </row>
    <row r="47" spans="1:4">
      <c r="A47" s="4" t="s">
        <v>101</v>
      </c>
      <c r="B47" s="5" t="n">
        <v>4762</v>
      </c>
      <c r="C47" s="5" t="n">
        <v>4654</v>
      </c>
    </row>
    <row r="48" spans="1:4">
      <c r="A48" s="3" t="s">
        <v>112</v>
      </c>
    </row>
    <row r="49" spans="1:4">
      <c r="A49" s="4" t="s">
        <v>1261</v>
      </c>
      <c r="C49" s="5" t="n">
        <v>-68</v>
      </c>
    </row>
    <row r="50" spans="1:4">
      <c r="A50" s="4" t="s">
        <v>893</v>
      </c>
      <c r="B50" s="5" t="n">
        <v>-992</v>
      </c>
      <c r="C50" s="5" t="n">
        <v>-1146</v>
      </c>
    </row>
    <row r="51" spans="1:4">
      <c r="A51" s="4" t="s">
        <v>1262</v>
      </c>
      <c r="B51" s="5" t="n">
        <v>-22709</v>
      </c>
      <c r="C51" s="5" t="n">
        <v>-15053</v>
      </c>
    </row>
    <row r="52" spans="1:4">
      <c r="A52" s="4" t="s">
        <v>1263</v>
      </c>
      <c r="B52" s="5" t="n">
        <v>-131</v>
      </c>
      <c r="C52" s="5" t="n">
        <v>-143</v>
      </c>
    </row>
    <row r="53" spans="1:4">
      <c r="A53" s="4" t="s">
        <v>793</v>
      </c>
      <c r="B53" s="5" t="n">
        <v>-421</v>
      </c>
      <c r="C53" s="5" t="n">
        <v>-185</v>
      </c>
    </row>
    <row r="54" spans="1:4">
      <c r="A54" s="4" t="s">
        <v>1264</v>
      </c>
      <c r="B54" s="5" t="n">
        <v>-177</v>
      </c>
    </row>
    <row r="55" spans="1:4">
      <c r="A55" s="4" t="s">
        <v>112</v>
      </c>
      <c r="B55" s="5" t="n">
        <v>-24430</v>
      </c>
      <c r="C55" s="5" t="n">
        <v>-16595</v>
      </c>
    </row>
    <row r="56" spans="1:4">
      <c r="A56" s="4" t="s">
        <v>1554</v>
      </c>
    </row>
    <row r="57" spans="1:4">
      <c r="A57" s="3" t="s">
        <v>1520</v>
      </c>
    </row>
    <row r="58" spans="1:4">
      <c r="A58" s="4" t="s">
        <v>1523</v>
      </c>
      <c r="B58" s="5" t="n">
        <v>116</v>
      </c>
      <c r="C58" s="5" t="n">
        <v>91</v>
      </c>
    </row>
    <row r="59" spans="1:4">
      <c r="A59" s="4" t="s">
        <v>1555</v>
      </c>
    </row>
    <row r="60" spans="1:4">
      <c r="A60" s="3" t="s">
        <v>1520</v>
      </c>
    </row>
    <row r="61" spans="1:4">
      <c r="A61" s="4" t="s">
        <v>101</v>
      </c>
      <c r="B61" s="6" t="n">
        <v>139</v>
      </c>
      <c r="C61" s="6" t="n">
        <v>13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7</v>
      </c>
      <c r="C1" s="2" t="s">
        <v>28</v>
      </c>
    </row>
    <row r="2" spans="1:3">
      <c r="A2" s="3" t="s">
        <v>1557</v>
      </c>
    </row>
    <row r="3" spans="1:3">
      <c r="A3" s="4" t="s">
        <v>1505</v>
      </c>
      <c r="B3" s="6" t="n">
        <v>80</v>
      </c>
      <c r="C3" s="6" t="n">
        <v>90</v>
      </c>
    </row>
    <row r="4" spans="1:3">
      <c r="A4" s="4" t="s">
        <v>1215</v>
      </c>
      <c r="B4" s="5" t="n">
        <v>564</v>
      </c>
      <c r="C4" s="5" t="n">
        <v>509</v>
      </c>
    </row>
    <row r="5" spans="1:3">
      <c r="A5" s="3" t="s">
        <v>1520</v>
      </c>
    </row>
    <row r="6" spans="1:3">
      <c r="A6" s="4" t="s">
        <v>791</v>
      </c>
      <c r="B6" s="5" t="n">
        <v>1445</v>
      </c>
      <c r="C6" s="5" t="n">
        <v>1272</v>
      </c>
    </row>
    <row r="7" spans="1:3">
      <c r="A7" s="4" t="s">
        <v>1550</v>
      </c>
    </row>
    <row r="8" spans="1:3">
      <c r="A8" s="3" t="s">
        <v>1557</v>
      </c>
    </row>
    <row r="9" spans="1:3">
      <c r="A9" s="4" t="s">
        <v>1505</v>
      </c>
      <c r="B9" s="5" t="n">
        <v>80</v>
      </c>
      <c r="C9" s="5" t="n">
        <v>90</v>
      </c>
    </row>
    <row r="10" spans="1:3">
      <c r="A10" s="4" t="s">
        <v>1215</v>
      </c>
      <c r="B10" s="5" t="n">
        <v>564</v>
      </c>
      <c r="C10" s="5" t="n">
        <v>509</v>
      </c>
    </row>
    <row r="11" spans="1:3">
      <c r="A11" s="3" t="s">
        <v>1520</v>
      </c>
    </row>
    <row r="12" spans="1:3">
      <c r="A12" s="4" t="s">
        <v>793</v>
      </c>
      <c r="B12" s="5" t="n">
        <v>173</v>
      </c>
      <c r="C12" s="5" t="n">
        <v>226</v>
      </c>
    </row>
    <row r="13" spans="1:3">
      <c r="A13" s="4" t="s">
        <v>791</v>
      </c>
      <c r="B13" s="5" t="n">
        <v>139</v>
      </c>
      <c r="C13" s="5" t="n">
        <v>132</v>
      </c>
    </row>
    <row r="14" spans="1:3">
      <c r="A14" s="4" t="s">
        <v>793</v>
      </c>
      <c r="B14" s="5" t="n">
        <v>-534</v>
      </c>
      <c r="C14" s="5" t="n">
        <v>-331</v>
      </c>
    </row>
    <row r="15" spans="1:3">
      <c r="A15" s="4" t="s">
        <v>1558</v>
      </c>
      <c r="B15" s="5" t="n">
        <v>-445</v>
      </c>
      <c r="C15" s="5" t="n">
        <v>-380</v>
      </c>
    </row>
    <row r="16" spans="1:3">
      <c r="A16" s="4" t="s">
        <v>1559</v>
      </c>
    </row>
    <row r="17" spans="1:3">
      <c r="A17" s="3" t="s">
        <v>1557</v>
      </c>
    </row>
    <row r="18" spans="1:3">
      <c r="A18" s="4" t="s">
        <v>1215</v>
      </c>
      <c r="B18" s="5" t="n">
        <v>215</v>
      </c>
      <c r="C18" s="5" t="n">
        <v>138</v>
      </c>
    </row>
    <row r="19" spans="1:3">
      <c r="A19" s="3" t="s">
        <v>1520</v>
      </c>
    </row>
    <row r="20" spans="1:3">
      <c r="A20" s="4" t="s">
        <v>791</v>
      </c>
      <c r="B20" s="5" t="n">
        <v>137</v>
      </c>
    </row>
    <row r="21" spans="1:3">
      <c r="A21" s="4" t="s">
        <v>1560</v>
      </c>
    </row>
    <row r="22" spans="1:3">
      <c r="A22" s="3" t="s">
        <v>1557</v>
      </c>
    </row>
    <row r="23" spans="1:3">
      <c r="A23" s="4" t="s">
        <v>1505</v>
      </c>
      <c r="B23" s="5" t="n">
        <v>80</v>
      </c>
      <c r="C23" s="5" t="n">
        <v>90</v>
      </c>
    </row>
    <row r="24" spans="1:3">
      <c r="A24" s="4" t="s">
        <v>1215</v>
      </c>
      <c r="B24" s="5" t="n">
        <v>7</v>
      </c>
      <c r="C24" s="5" t="n">
        <v>98</v>
      </c>
    </row>
    <row r="25" spans="1:3">
      <c r="A25" s="3" t="s">
        <v>1520</v>
      </c>
    </row>
    <row r="26" spans="1:3">
      <c r="A26" s="4" t="s">
        <v>793</v>
      </c>
      <c r="B26" s="5" t="n">
        <v>173</v>
      </c>
      <c r="C26" s="5" t="n">
        <v>226</v>
      </c>
    </row>
    <row r="27" spans="1:3">
      <c r="A27" s="4" t="s">
        <v>791</v>
      </c>
      <c r="C27" s="5" t="n">
        <v>131</v>
      </c>
    </row>
    <row r="28" spans="1:3">
      <c r="A28" s="4" t="s">
        <v>793</v>
      </c>
      <c r="B28" s="5" t="n">
        <v>-534</v>
      </c>
      <c r="C28" s="5" t="n">
        <v>-331</v>
      </c>
    </row>
    <row r="29" spans="1:3">
      <c r="A29" s="4" t="s">
        <v>1561</v>
      </c>
    </row>
    <row r="30" spans="1:3">
      <c r="A30" s="3" t="s">
        <v>1557</v>
      </c>
    </row>
    <row r="31" spans="1:3">
      <c r="A31" s="4" t="s">
        <v>1215</v>
      </c>
      <c r="B31" s="5" t="n">
        <v>342</v>
      </c>
      <c r="C31" s="5" t="n">
        <v>273</v>
      </c>
    </row>
    <row r="32" spans="1:3">
      <c r="A32" s="3" t="s">
        <v>1520</v>
      </c>
    </row>
    <row r="33" spans="1:3">
      <c r="A33" s="4" t="s">
        <v>791</v>
      </c>
      <c r="B33" s="5" t="n">
        <v>2</v>
      </c>
      <c r="C33" s="5" t="n">
        <v>1</v>
      </c>
    </row>
    <row r="34" spans="1:3">
      <c r="A34" s="4" t="s">
        <v>1558</v>
      </c>
      <c r="B34" s="6" t="n">
        <v>-445</v>
      </c>
      <c r="C34" s="6" t="n">
        <v>-38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27</v>
      </c>
      <c r="C1" s="2" t="s">
        <v>28</v>
      </c>
    </row>
    <row r="2" spans="1:3">
      <c r="A2" s="3" t="s">
        <v>1557</v>
      </c>
    </row>
    <row r="3" spans="1:3">
      <c r="A3" s="4" t="s">
        <v>1563</v>
      </c>
      <c r="B3" s="6" t="n">
        <v>57</v>
      </c>
      <c r="C3" s="6" t="n">
        <v>135</v>
      </c>
    </row>
    <row r="4" spans="1:3">
      <c r="A4" s="4" t="s">
        <v>1564</v>
      </c>
      <c r="B4" s="6" t="n">
        <v>-113</v>
      </c>
      <c r="C4" s="6" t="n">
        <v>-14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7</v>
      </c>
    </row>
    <row r="3" spans="1:2">
      <c r="A3" s="3" t="s">
        <v>175</v>
      </c>
    </row>
    <row r="4" spans="1:2">
      <c r="A4" s="4" t="s">
        <v>188</v>
      </c>
      <c r="B4" s="4" t="s">
        <v>1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7</v>
      </c>
      <c r="C2" s="2" t="s">
        <v>28</v>
      </c>
      <c r="D2" s="2" t="s">
        <v>29</v>
      </c>
    </row>
    <row r="3" spans="1:4">
      <c r="A3" s="3" t="s">
        <v>1557</v>
      </c>
    </row>
    <row r="4" spans="1:4">
      <c r="A4" s="4" t="s">
        <v>961</v>
      </c>
      <c r="B4" s="6" t="n">
        <v>60285</v>
      </c>
      <c r="C4" s="6" t="n">
        <v>56429</v>
      </c>
    </row>
    <row r="5" spans="1:4">
      <c r="A5" s="4" t="s">
        <v>1566</v>
      </c>
      <c r="B5" s="5" t="n">
        <v>36</v>
      </c>
      <c r="C5" s="5" t="n">
        <v>43</v>
      </c>
      <c r="D5" s="6" t="n">
        <v>41</v>
      </c>
    </row>
    <row r="6" spans="1:4">
      <c r="A6" s="4" t="s">
        <v>1567</v>
      </c>
      <c r="B6" s="5" t="n">
        <v>45</v>
      </c>
    </row>
    <row r="7" spans="1:4">
      <c r="A7" s="4" t="s">
        <v>1568</v>
      </c>
      <c r="B7" s="5" t="n">
        <v>9</v>
      </c>
    </row>
    <row r="8" spans="1:4">
      <c r="A8" s="4" t="s">
        <v>1569</v>
      </c>
      <c r="B8" s="5" t="n">
        <v>32</v>
      </c>
      <c r="C8" s="5" t="n">
        <v>36</v>
      </c>
    </row>
    <row r="9" spans="1:4">
      <c r="A9" s="4" t="s">
        <v>1570</v>
      </c>
    </row>
    <row r="10" spans="1:4">
      <c r="A10" s="3" t="s">
        <v>1557</v>
      </c>
    </row>
    <row r="11" spans="1:4">
      <c r="A11" s="4" t="s">
        <v>1571</v>
      </c>
      <c r="B11" s="5" t="n">
        <v>26</v>
      </c>
      <c r="C11" s="5" t="n">
        <v>94</v>
      </c>
    </row>
    <row r="12" spans="1:4">
      <c r="A12" s="4" t="s">
        <v>1572</v>
      </c>
    </row>
    <row r="13" spans="1:4">
      <c r="A13" s="3" t="s">
        <v>1557</v>
      </c>
    </row>
    <row r="14" spans="1:4">
      <c r="A14" s="4" t="s">
        <v>1569</v>
      </c>
      <c r="B14" s="5" t="n">
        <v>195</v>
      </c>
      <c r="C14" s="5" t="n">
        <v>172</v>
      </c>
    </row>
    <row r="15" spans="1:4">
      <c r="A15" s="4" t="s">
        <v>1573</v>
      </c>
    </row>
    <row r="16" spans="1:4">
      <c r="A16" s="3" t="s">
        <v>1557</v>
      </c>
    </row>
    <row r="17" spans="1:4">
      <c r="A17" s="4" t="s">
        <v>961</v>
      </c>
      <c r="B17" s="6" t="n">
        <v>22</v>
      </c>
      <c r="C17" s="6" t="n">
        <v>2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4</v>
      </c>
      <c r="B1" s="2" t="s">
        <v>1</v>
      </c>
    </row>
    <row r="2" spans="1:3">
      <c r="B2" s="2" t="s">
        <v>27</v>
      </c>
      <c r="C2" s="2" t="s">
        <v>28</v>
      </c>
    </row>
    <row r="3" spans="1:3">
      <c r="A3" s="3" t="s">
        <v>1575</v>
      </c>
    </row>
    <row r="4" spans="1:3">
      <c r="A4" s="4" t="s">
        <v>1576</v>
      </c>
      <c r="B4" s="6" t="n">
        <v>-106</v>
      </c>
      <c r="C4" s="6" t="n">
        <v>346</v>
      </c>
    </row>
    <row r="5" spans="1:3">
      <c r="A5" s="4" t="s">
        <v>1577</v>
      </c>
      <c r="B5" s="5" t="n">
        <v>26</v>
      </c>
      <c r="C5" s="5" t="n">
        <v>94</v>
      </c>
    </row>
    <row r="6" spans="1:3">
      <c r="A6" s="4" t="s">
        <v>1578</v>
      </c>
      <c r="B6" s="5" t="n">
        <v>2</v>
      </c>
      <c r="C6" s="5" t="n">
        <v>-12</v>
      </c>
    </row>
    <row r="7" spans="1:3">
      <c r="A7" s="4" t="s">
        <v>1579</v>
      </c>
      <c r="B7" s="5" t="n">
        <v>-89</v>
      </c>
      <c r="C7" s="5" t="n">
        <v>-247</v>
      </c>
    </row>
    <row r="8" spans="1:3">
      <c r="A8" s="4" t="s">
        <v>1580</v>
      </c>
      <c r="B8" s="5" t="n">
        <v>-17</v>
      </c>
      <c r="C8" s="5" t="n">
        <v>-187</v>
      </c>
    </row>
    <row r="9" spans="1:3">
      <c r="A9" s="4" t="s">
        <v>1581</v>
      </c>
      <c r="B9" s="5" t="n">
        <v>83</v>
      </c>
    </row>
    <row r="10" spans="1:3">
      <c r="A10" s="4" t="s">
        <v>1582</v>
      </c>
      <c r="C10" s="5" t="n">
        <v>-100</v>
      </c>
    </row>
    <row r="11" spans="1:3">
      <c r="A11" s="4" t="s">
        <v>1583</v>
      </c>
      <c r="B11" s="6" t="n">
        <v>-101</v>
      </c>
      <c r="C11" s="6" t="n">
        <v>-10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84</v>
      </c>
      <c r="B1" s="2" t="s">
        <v>27</v>
      </c>
      <c r="C1" s="2" t="s">
        <v>28</v>
      </c>
    </row>
    <row r="2" spans="1:3">
      <c r="A2" s="3" t="s">
        <v>1585</v>
      </c>
    </row>
    <row r="3" spans="1:3">
      <c r="A3" s="4" t="s">
        <v>1586</v>
      </c>
      <c r="B3" s="6" t="n">
        <v>525</v>
      </c>
      <c r="C3" s="6" t="n">
        <v>390</v>
      </c>
    </row>
    <row r="4" spans="1:3">
      <c r="A4" s="4" t="s">
        <v>1587</v>
      </c>
      <c r="B4" s="5" t="n">
        <v>794</v>
      </c>
      <c r="C4" s="5" t="n">
        <v>1033</v>
      </c>
    </row>
    <row r="5" spans="1:3">
      <c r="A5" s="4" t="s">
        <v>1588</v>
      </c>
      <c r="B5" s="6" t="n">
        <v>1319</v>
      </c>
      <c r="C5" s="6" t="n">
        <v>142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6"/>
    <col customWidth="1" max="2" min="2" width="21"/>
  </cols>
  <sheetData>
    <row r="1" spans="1:2">
      <c r="A1" s="1" t="s">
        <v>1589</v>
      </c>
      <c r="B1" s="2" t="s">
        <v>1</v>
      </c>
    </row>
    <row r="2" spans="1:2">
      <c r="B2" s="2" t="s">
        <v>93</v>
      </c>
    </row>
    <row r="3" spans="1:2">
      <c r="A3" s="3" t="s">
        <v>1590</v>
      </c>
    </row>
    <row r="4" spans="1:2">
      <c r="A4" s="4" t="s">
        <v>1591</v>
      </c>
      <c r="B4" s="6" t="n">
        <v>1423</v>
      </c>
    </row>
    <row r="5" spans="1:2">
      <c r="A5" s="4" t="s">
        <v>1592</v>
      </c>
      <c r="B5" s="5" t="n">
        <v>643</v>
      </c>
    </row>
    <row r="6" spans="1:2">
      <c r="A6" s="4" t="s">
        <v>1593</v>
      </c>
      <c r="B6" s="5" t="n">
        <v>-191</v>
      </c>
    </row>
    <row r="7" spans="1:2">
      <c r="A7" s="4" t="s">
        <v>1594</v>
      </c>
      <c r="B7" s="5" t="n">
        <v>-414</v>
      </c>
    </row>
    <row r="8" spans="1:2">
      <c r="A8" s="4" t="s">
        <v>1210</v>
      </c>
      <c r="B8" s="5" t="n">
        <v>-142</v>
      </c>
    </row>
    <row r="9" spans="1:2">
      <c r="A9" s="4" t="s">
        <v>1595</v>
      </c>
      <c r="B9" s="5" t="n">
        <v>1319</v>
      </c>
    </row>
    <row r="10" spans="1:2">
      <c r="A10" s="4" t="s">
        <v>1596</v>
      </c>
    </row>
    <row r="11" spans="1:2">
      <c r="A11" s="3" t="s">
        <v>1590</v>
      </c>
    </row>
    <row r="12" spans="1:2">
      <c r="A12" s="4" t="s">
        <v>1591</v>
      </c>
      <c r="B12" s="5" t="n">
        <v>291</v>
      </c>
    </row>
    <row r="13" spans="1:2">
      <c r="A13" s="4" t="s">
        <v>1592</v>
      </c>
      <c r="B13" s="5" t="n">
        <v>318</v>
      </c>
    </row>
    <row r="14" spans="1:2">
      <c r="A14" s="4" t="s">
        <v>1593</v>
      </c>
      <c r="B14" s="5" t="n">
        <v>-79</v>
      </c>
    </row>
    <row r="15" spans="1:2">
      <c r="A15" s="4" t="s">
        <v>1594</v>
      </c>
      <c r="B15" s="5" t="n">
        <v>-161</v>
      </c>
    </row>
    <row r="16" spans="1:2">
      <c r="A16" s="4" t="s">
        <v>1210</v>
      </c>
      <c r="B16" s="5" t="n">
        <v>-17</v>
      </c>
    </row>
    <row r="17" spans="1:2">
      <c r="A17" s="4" t="s">
        <v>1595</v>
      </c>
      <c r="B17" s="5" t="n">
        <v>352</v>
      </c>
    </row>
    <row r="18" spans="1:2">
      <c r="A18" s="4" t="s">
        <v>1597</v>
      </c>
    </row>
    <row r="19" spans="1:2">
      <c r="A19" s="3" t="s">
        <v>1590</v>
      </c>
    </row>
    <row r="20" spans="1:2">
      <c r="A20" s="4" t="s">
        <v>1591</v>
      </c>
      <c r="B20" s="5" t="n">
        <v>125</v>
      </c>
    </row>
    <row r="21" spans="1:2">
      <c r="A21" s="4" t="s">
        <v>1592</v>
      </c>
      <c r="B21" s="5" t="n">
        <v>139</v>
      </c>
    </row>
    <row r="22" spans="1:2">
      <c r="A22" s="4" t="s">
        <v>1593</v>
      </c>
      <c r="B22" s="5" t="n">
        <v>-16</v>
      </c>
    </row>
    <row r="23" spans="1:2">
      <c r="A23" s="4" t="s">
        <v>1594</v>
      </c>
      <c r="B23" s="5" t="n">
        <v>-43</v>
      </c>
    </row>
    <row r="24" spans="1:2">
      <c r="A24" s="4" t="s">
        <v>1210</v>
      </c>
      <c r="B24" s="5" t="n">
        <v>-13</v>
      </c>
    </row>
    <row r="25" spans="1:2">
      <c r="A25" s="4" t="s">
        <v>1595</v>
      </c>
      <c r="B25" s="5" t="n">
        <v>192</v>
      </c>
    </row>
    <row r="26" spans="1:2">
      <c r="A26" s="4" t="s">
        <v>1598</v>
      </c>
    </row>
    <row r="27" spans="1:2">
      <c r="A27" s="3" t="s">
        <v>1590</v>
      </c>
    </row>
    <row r="28" spans="1:2">
      <c r="A28" s="4" t="s">
        <v>1591</v>
      </c>
      <c r="B28" s="5" t="n">
        <v>672</v>
      </c>
    </row>
    <row r="29" spans="1:2">
      <c r="A29" s="4" t="s">
        <v>1592</v>
      </c>
      <c r="B29" s="5" t="n">
        <v>43</v>
      </c>
    </row>
    <row r="30" spans="1:2">
      <c r="A30" s="4" t="s">
        <v>1593</v>
      </c>
      <c r="B30" s="5" t="n">
        <v>-75</v>
      </c>
    </row>
    <row r="31" spans="1:2">
      <c r="A31" s="4" t="s">
        <v>1594</v>
      </c>
      <c r="B31" s="5" t="n">
        <v>-206</v>
      </c>
    </row>
    <row r="32" spans="1:2">
      <c r="A32" s="4" t="s">
        <v>1210</v>
      </c>
      <c r="B32" s="5" t="n">
        <v>-78</v>
      </c>
    </row>
    <row r="33" spans="1:2">
      <c r="A33" s="4" t="s">
        <v>1595</v>
      </c>
      <c r="B33" s="5" t="n">
        <v>356</v>
      </c>
    </row>
    <row r="34" spans="1:2">
      <c r="A34" s="4" t="s">
        <v>1524</v>
      </c>
    </row>
    <row r="35" spans="1:2">
      <c r="A35" s="3" t="s">
        <v>1590</v>
      </c>
    </row>
    <row r="36" spans="1:2">
      <c r="A36" s="4" t="s">
        <v>1591</v>
      </c>
      <c r="B36" s="5" t="n">
        <v>335</v>
      </c>
    </row>
    <row r="37" spans="1:2">
      <c r="A37" s="4" t="s">
        <v>1592</v>
      </c>
      <c r="B37" s="5" t="n">
        <v>143</v>
      </c>
    </row>
    <row r="38" spans="1:2">
      <c r="A38" s="4" t="s">
        <v>1593</v>
      </c>
      <c r="B38" s="5" t="n">
        <v>-21</v>
      </c>
    </row>
    <row r="39" spans="1:2">
      <c r="A39" s="4" t="s">
        <v>1594</v>
      </c>
      <c r="B39" s="5" t="n">
        <v>-4</v>
      </c>
    </row>
    <row r="40" spans="1:2">
      <c r="A40" s="4" t="s">
        <v>1210</v>
      </c>
      <c r="B40" s="5" t="n">
        <v>-34</v>
      </c>
    </row>
    <row r="41" spans="1:2">
      <c r="A41" s="4" t="s">
        <v>1595</v>
      </c>
      <c r="B41" s="6" t="n">
        <v>41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1599</v>
      </c>
      <c r="B1" s="2" t="s">
        <v>1</v>
      </c>
    </row>
    <row r="2" spans="1:3">
      <c r="B2" s="2" t="s">
        <v>93</v>
      </c>
      <c r="C2" s="2" t="s">
        <v>94</v>
      </c>
    </row>
    <row r="3" spans="1:3">
      <c r="A3" s="3" t="s">
        <v>1600</v>
      </c>
    </row>
    <row r="4" spans="1:3">
      <c r="A4" s="4" t="s">
        <v>1588</v>
      </c>
      <c r="B4" s="6" t="n">
        <v>1319</v>
      </c>
      <c r="C4" s="6" t="n">
        <v>1423</v>
      </c>
    </row>
    <row r="5" spans="1:3">
      <c r="A5" s="4" t="s">
        <v>1601</v>
      </c>
      <c r="B5" s="5" t="n">
        <v>31</v>
      </c>
    </row>
    <row r="6" spans="1:3">
      <c r="A6" s="4" t="s">
        <v>1593</v>
      </c>
      <c r="B6" s="6" t="n">
        <v>191</v>
      </c>
    </row>
    <row r="7" spans="1:3">
      <c r="A7" s="4" t="s">
        <v>1594</v>
      </c>
      <c r="B7" s="5" t="n">
        <v>414</v>
      </c>
    </row>
    <row r="8" spans="1:3">
      <c r="A8" s="4" t="s">
        <v>1602</v>
      </c>
    </row>
    <row r="9" spans="1:3">
      <c r="A9" s="3" t="s">
        <v>1600</v>
      </c>
    </row>
    <row r="10" spans="1:3">
      <c r="A10" s="4" t="s">
        <v>1603</v>
      </c>
      <c r="B10" s="5" t="n">
        <v>261</v>
      </c>
    </row>
    <row r="11" spans="1:3">
      <c r="A11" s="4" t="s">
        <v>1593</v>
      </c>
      <c r="B11" s="5" t="n">
        <v>68</v>
      </c>
    </row>
    <row r="12" spans="1:3">
      <c r="A12" s="4" t="s">
        <v>1594</v>
      </c>
      <c r="B12" s="5" t="n">
        <v>193</v>
      </c>
    </row>
    <row r="13" spans="1:3">
      <c r="A13" s="4" t="s">
        <v>1604</v>
      </c>
    </row>
    <row r="14" spans="1:3">
      <c r="A14" s="3" t="s">
        <v>1600</v>
      </c>
    </row>
    <row r="15" spans="1:3">
      <c r="A15" s="4" t="s">
        <v>1588</v>
      </c>
      <c r="B15" s="6" t="n">
        <v>8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7</v>
      </c>
      <c r="C1" s="2" t="s">
        <v>28</v>
      </c>
    </row>
    <row r="2" spans="1:3">
      <c r="A2" s="3" t="s">
        <v>1606</v>
      </c>
    </row>
    <row r="3" spans="1:3">
      <c r="A3" s="4" t="s">
        <v>1607</v>
      </c>
      <c r="B3" s="6" t="n">
        <v>206</v>
      </c>
      <c r="C3" s="6" t="n">
        <v>220</v>
      </c>
    </row>
    <row r="4" spans="1:3">
      <c r="A4" s="4" t="s">
        <v>1608</v>
      </c>
      <c r="B4" s="5" t="n">
        <v>75</v>
      </c>
      <c r="C4" s="5" t="n">
        <v>77</v>
      </c>
    </row>
    <row r="5" spans="1:3">
      <c r="A5" s="4" t="s">
        <v>1609</v>
      </c>
      <c r="B5" s="5" t="n">
        <v>131</v>
      </c>
      <c r="C5" s="5" t="n">
        <v>143</v>
      </c>
    </row>
    <row r="6" spans="1:3">
      <c r="A6" s="4" t="s">
        <v>1445</v>
      </c>
    </row>
    <row r="7" spans="1:3">
      <c r="A7" s="3" t="s">
        <v>1606</v>
      </c>
    </row>
    <row r="8" spans="1:3">
      <c r="A8" s="4" t="s">
        <v>1607</v>
      </c>
      <c r="B8" s="5" t="n">
        <v>20</v>
      </c>
      <c r="C8" s="5" t="n">
        <v>24</v>
      </c>
    </row>
    <row r="9" spans="1:3">
      <c r="A9" s="4" t="s">
        <v>1608</v>
      </c>
      <c r="B9" s="5" t="n">
        <v>9</v>
      </c>
      <c r="C9" s="5" t="n">
        <v>15</v>
      </c>
    </row>
    <row r="10" spans="1:3">
      <c r="A10" s="4" t="s">
        <v>1609</v>
      </c>
      <c r="B10" s="5" t="n">
        <v>11</v>
      </c>
      <c r="C10" s="5" t="n">
        <v>9</v>
      </c>
    </row>
    <row r="11" spans="1:3">
      <c r="A11" s="4" t="s">
        <v>1610</v>
      </c>
    </row>
    <row r="12" spans="1:3">
      <c r="A12" s="3" t="s">
        <v>1606</v>
      </c>
    </row>
    <row r="13" spans="1:3">
      <c r="A13" s="4" t="s">
        <v>1607</v>
      </c>
      <c r="B13" s="5" t="n">
        <v>68</v>
      </c>
      <c r="C13" s="5" t="n">
        <v>69</v>
      </c>
    </row>
    <row r="14" spans="1:3">
      <c r="A14" s="4" t="s">
        <v>1608</v>
      </c>
      <c r="B14" s="5" t="n">
        <v>23</v>
      </c>
      <c r="C14" s="5" t="n">
        <v>28</v>
      </c>
    </row>
    <row r="15" spans="1:3">
      <c r="A15" s="4" t="s">
        <v>1609</v>
      </c>
      <c r="B15" s="5" t="n">
        <v>45</v>
      </c>
      <c r="C15" s="5" t="n">
        <v>41</v>
      </c>
    </row>
    <row r="16" spans="1:3">
      <c r="A16" s="4" t="s">
        <v>1457</v>
      </c>
    </row>
    <row r="17" spans="1:3">
      <c r="A17" s="3" t="s">
        <v>1606</v>
      </c>
    </row>
    <row r="18" spans="1:3">
      <c r="A18" s="4" t="s">
        <v>1607</v>
      </c>
      <c r="B18" s="5" t="n">
        <v>118</v>
      </c>
      <c r="C18" s="5" t="n">
        <v>127</v>
      </c>
    </row>
    <row r="19" spans="1:3">
      <c r="A19" s="4" t="s">
        <v>1608</v>
      </c>
      <c r="B19" s="5" t="n">
        <v>43</v>
      </c>
      <c r="C19" s="5" t="n">
        <v>34</v>
      </c>
    </row>
    <row r="20" spans="1:3">
      <c r="A20" s="4" t="s">
        <v>1609</v>
      </c>
      <c r="B20" s="5" t="n">
        <v>75</v>
      </c>
      <c r="C20" s="5" t="n">
        <v>93</v>
      </c>
    </row>
    <row r="21" spans="1:3">
      <c r="A21" s="4" t="s">
        <v>1611</v>
      </c>
    </row>
    <row r="22" spans="1:3">
      <c r="A22" s="3" t="s">
        <v>1606</v>
      </c>
    </row>
    <row r="23" spans="1:3">
      <c r="A23" s="4" t="s">
        <v>1607</v>
      </c>
      <c r="B23" s="5" t="n">
        <v>195</v>
      </c>
      <c r="C23" s="5" t="n">
        <v>202</v>
      </c>
    </row>
    <row r="24" spans="1:3">
      <c r="A24" s="4" t="s">
        <v>1608</v>
      </c>
      <c r="B24" s="5" t="n">
        <v>75</v>
      </c>
      <c r="C24" s="5" t="n">
        <v>75</v>
      </c>
    </row>
    <row r="25" spans="1:3">
      <c r="A25" s="4" t="s">
        <v>1609</v>
      </c>
      <c r="B25" s="5" t="n">
        <v>120</v>
      </c>
      <c r="C25" s="5" t="n">
        <v>127</v>
      </c>
    </row>
    <row r="26" spans="1:3">
      <c r="A26" s="4" t="s">
        <v>1612</v>
      </c>
    </row>
    <row r="27" spans="1:3">
      <c r="A27" s="3" t="s">
        <v>1606</v>
      </c>
    </row>
    <row r="28" spans="1:3">
      <c r="A28" s="4" t="s">
        <v>1607</v>
      </c>
      <c r="B28" s="5" t="n">
        <v>11</v>
      </c>
      <c r="C28" s="5" t="n">
        <v>18</v>
      </c>
    </row>
    <row r="29" spans="1:3">
      <c r="A29" s="4" t="s">
        <v>1608</v>
      </c>
      <c r="B29" s="5" t="n">
        <v>0</v>
      </c>
      <c r="C29" s="5" t="n">
        <v>2</v>
      </c>
    </row>
    <row r="30" spans="1:3">
      <c r="A30" s="4" t="s">
        <v>1609</v>
      </c>
      <c r="B30" s="6" t="n">
        <v>11</v>
      </c>
      <c r="C30" s="6" t="n">
        <v>1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3</v>
      </c>
      <c r="B1" s="2" t="s">
        <v>27</v>
      </c>
      <c r="C1" s="2" t="s">
        <v>28</v>
      </c>
      <c r="D1" s="2" t="s">
        <v>29</v>
      </c>
    </row>
    <row r="2" spans="1:4">
      <c r="A2" s="3" t="s">
        <v>1072</v>
      </c>
    </row>
    <row r="3" spans="1:4">
      <c r="A3" s="4" t="s">
        <v>1614</v>
      </c>
      <c r="B3" s="6" t="n">
        <v>10411</v>
      </c>
      <c r="C3" s="6" t="n">
        <v>11673</v>
      </c>
    </row>
    <row r="4" spans="1:4">
      <c r="A4" s="4" t="s">
        <v>1026</v>
      </c>
    </row>
    <row r="5" spans="1:4">
      <c r="A5" s="3" t="s">
        <v>1072</v>
      </c>
    </row>
    <row r="6" spans="1:4">
      <c r="A6" s="4" t="s">
        <v>1614</v>
      </c>
      <c r="B6" s="5" t="n">
        <v>19398</v>
      </c>
      <c r="C6" s="5" t="n">
        <v>21207</v>
      </c>
      <c r="D6" s="6" t="n">
        <v>19917</v>
      </c>
    </row>
    <row r="7" spans="1:4">
      <c r="A7" s="4" t="s">
        <v>1085</v>
      </c>
    </row>
    <row r="8" spans="1:4">
      <c r="A8" s="3" t="s">
        <v>1072</v>
      </c>
    </row>
    <row r="9" spans="1:4">
      <c r="A9" s="4" t="s">
        <v>1614</v>
      </c>
      <c r="B9" s="5" t="n">
        <v>-8987</v>
      </c>
      <c r="C9" s="5" t="n">
        <v>-9534</v>
      </c>
      <c r="D9" s="5" t="n">
        <v>-8859</v>
      </c>
    </row>
    <row r="10" spans="1:4">
      <c r="A10" s="4" t="s">
        <v>1079</v>
      </c>
    </row>
    <row r="11" spans="1:4">
      <c r="A11" s="3" t="s">
        <v>1072</v>
      </c>
    </row>
    <row r="12" spans="1:4">
      <c r="A12" s="4" t="s">
        <v>1614</v>
      </c>
      <c r="B12" s="5" t="n">
        <v>7378</v>
      </c>
      <c r="C12" s="5" t="n">
        <v>8411</v>
      </c>
    </row>
    <row r="13" spans="1:4">
      <c r="A13" s="4" t="s">
        <v>1089</v>
      </c>
    </row>
    <row r="14" spans="1:4">
      <c r="A14" s="3" t="s">
        <v>1072</v>
      </c>
    </row>
    <row r="15" spans="1:4">
      <c r="A15" s="4" t="s">
        <v>1614</v>
      </c>
      <c r="B15" s="5" t="n">
        <v>14936</v>
      </c>
      <c r="C15" s="5" t="n">
        <v>16462</v>
      </c>
      <c r="D15" s="5" t="n">
        <v>15366</v>
      </c>
    </row>
    <row r="16" spans="1:4">
      <c r="A16" s="4" t="s">
        <v>1090</v>
      </c>
    </row>
    <row r="17" spans="1:4">
      <c r="A17" s="3" t="s">
        <v>1072</v>
      </c>
    </row>
    <row r="18" spans="1:4">
      <c r="A18" s="4" t="s">
        <v>1614</v>
      </c>
      <c r="B18" s="5" t="n">
        <v>-7558</v>
      </c>
      <c r="C18" s="5" t="n">
        <v>-8051</v>
      </c>
      <c r="D18" s="6" t="n">
        <v>-7416</v>
      </c>
    </row>
    <row r="19" spans="1:4">
      <c r="A19" s="4" t="s">
        <v>1615</v>
      </c>
    </row>
    <row r="20" spans="1:4">
      <c r="A20" s="3" t="s">
        <v>1072</v>
      </c>
    </row>
    <row r="21" spans="1:4">
      <c r="A21" s="4" t="s">
        <v>1614</v>
      </c>
      <c r="B21" s="5" t="n">
        <v>139</v>
      </c>
      <c r="C21" s="5" t="n">
        <v>151</v>
      </c>
    </row>
    <row r="22" spans="1:4">
      <c r="A22" s="4" t="s">
        <v>1616</v>
      </c>
    </row>
    <row r="23" spans="1:4">
      <c r="A23" s="3" t="s">
        <v>1072</v>
      </c>
    </row>
    <row r="24" spans="1:4">
      <c r="A24" s="4" t="s">
        <v>1614</v>
      </c>
      <c r="B24" s="5" t="n">
        <v>331</v>
      </c>
      <c r="C24" s="5" t="n">
        <v>345</v>
      </c>
    </row>
    <row r="25" spans="1:4">
      <c r="A25" s="4" t="s">
        <v>1617</v>
      </c>
    </row>
    <row r="26" spans="1:4">
      <c r="A26" s="3" t="s">
        <v>1072</v>
      </c>
    </row>
    <row r="27" spans="1:4">
      <c r="A27" s="4" t="s">
        <v>1614</v>
      </c>
      <c r="B27" s="5" t="n">
        <v>-192</v>
      </c>
      <c r="C27" s="5" t="n">
        <v>-194</v>
      </c>
    </row>
    <row r="28" spans="1:4">
      <c r="A28" s="4" t="s">
        <v>1618</v>
      </c>
    </row>
    <row r="29" spans="1:4">
      <c r="A29" s="3" t="s">
        <v>1072</v>
      </c>
    </row>
    <row r="30" spans="1:4">
      <c r="A30" s="4" t="s">
        <v>1614</v>
      </c>
      <c r="B30" s="5" t="n">
        <v>122</v>
      </c>
      <c r="C30" s="5" t="n">
        <v>132</v>
      </c>
    </row>
    <row r="31" spans="1:4">
      <c r="A31" s="4" t="s">
        <v>1619</v>
      </c>
    </row>
    <row r="32" spans="1:4">
      <c r="A32" s="3" t="s">
        <v>1072</v>
      </c>
    </row>
    <row r="33" spans="1:4">
      <c r="A33" s="4" t="s">
        <v>1614</v>
      </c>
      <c r="B33" s="5" t="n">
        <v>206</v>
      </c>
      <c r="C33" s="5" t="n">
        <v>211</v>
      </c>
    </row>
    <row r="34" spans="1:4">
      <c r="A34" s="4" t="s">
        <v>1620</v>
      </c>
    </row>
    <row r="35" spans="1:4">
      <c r="A35" s="3" t="s">
        <v>1072</v>
      </c>
    </row>
    <row r="36" spans="1:4">
      <c r="A36" s="4" t="s">
        <v>1614</v>
      </c>
      <c r="B36" s="5" t="n">
        <v>-84</v>
      </c>
      <c r="C36" s="5" t="n">
        <v>-79</v>
      </c>
    </row>
    <row r="37" spans="1:4">
      <c r="A37" s="4" t="s">
        <v>1621</v>
      </c>
    </row>
    <row r="38" spans="1:4">
      <c r="A38" s="3" t="s">
        <v>1072</v>
      </c>
    </row>
    <row r="39" spans="1:4">
      <c r="A39" s="4" t="s">
        <v>1614</v>
      </c>
      <c r="B39" s="5" t="n">
        <v>17</v>
      </c>
      <c r="C39" s="5" t="n">
        <v>19</v>
      </c>
    </row>
    <row r="40" spans="1:4">
      <c r="A40" s="4" t="s">
        <v>1622</v>
      </c>
    </row>
    <row r="41" spans="1:4">
      <c r="A41" s="3" t="s">
        <v>1072</v>
      </c>
    </row>
    <row r="42" spans="1:4">
      <c r="A42" s="4" t="s">
        <v>1614</v>
      </c>
      <c r="B42" s="5" t="n">
        <v>125</v>
      </c>
      <c r="C42" s="5" t="n">
        <v>134</v>
      </c>
    </row>
    <row r="43" spans="1:4">
      <c r="A43" s="4" t="s">
        <v>1623</v>
      </c>
    </row>
    <row r="44" spans="1:4">
      <c r="A44" s="3" t="s">
        <v>1072</v>
      </c>
    </row>
    <row r="45" spans="1:4">
      <c r="A45" s="4" t="s">
        <v>1614</v>
      </c>
      <c r="B45" s="6" t="n">
        <v>-108</v>
      </c>
      <c r="C45" s="6" t="n">
        <v>-11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7</v>
      </c>
      <c r="C1" s="2" t="s">
        <v>28</v>
      </c>
    </row>
    <row r="2" spans="1:3">
      <c r="A2" s="3" t="s">
        <v>1625</v>
      </c>
    </row>
    <row r="3" spans="1:3">
      <c r="A3" s="4" t="s">
        <v>1626</v>
      </c>
      <c r="B3" s="6" t="n">
        <v>29</v>
      </c>
      <c r="C3" s="6" t="n">
        <v>31</v>
      </c>
    </row>
    <row r="4" spans="1:3">
      <c r="A4" s="4" t="s">
        <v>1627</v>
      </c>
      <c r="B4" s="6" t="n">
        <v>12</v>
      </c>
      <c r="C4" s="6" t="n">
        <v>1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7</v>
      </c>
      <c r="C1" s="2" t="s">
        <v>28</v>
      </c>
    </row>
    <row r="2" spans="1:3">
      <c r="A2" s="3" t="s">
        <v>1629</v>
      </c>
    </row>
    <row r="3" spans="1:3">
      <c r="A3" s="4" t="s">
        <v>1630</v>
      </c>
      <c r="B3" s="6" t="n">
        <v>2454</v>
      </c>
      <c r="C3" s="6" t="n">
        <v>2841</v>
      </c>
    </row>
    <row r="4" spans="1:3">
      <c r="A4" s="4" t="s">
        <v>1086</v>
      </c>
    </row>
    <row r="5" spans="1:3">
      <c r="A5" s="3" t="s">
        <v>1629</v>
      </c>
    </row>
    <row r="6" spans="1:3">
      <c r="A6" s="4" t="s">
        <v>1630</v>
      </c>
      <c r="B6" s="5" t="n">
        <v>1885</v>
      </c>
      <c r="C6" s="5" t="n">
        <v>2149</v>
      </c>
    </row>
    <row r="7" spans="1:3">
      <c r="A7" s="4" t="s">
        <v>1612</v>
      </c>
    </row>
    <row r="8" spans="1:3">
      <c r="A8" s="3" t="s">
        <v>1629</v>
      </c>
    </row>
    <row r="9" spans="1:3">
      <c r="A9" s="4" t="s">
        <v>1630</v>
      </c>
      <c r="B9" s="6" t="n">
        <v>569</v>
      </c>
      <c r="C9" s="6" t="n">
        <v>69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7</v>
      </c>
      <c r="C1" s="2" t="s">
        <v>28</v>
      </c>
    </row>
    <row r="2" spans="1:3">
      <c r="A2" s="3" t="s">
        <v>1632</v>
      </c>
    </row>
    <row r="3" spans="1:3">
      <c r="A3" s="4" t="s">
        <v>1633</v>
      </c>
      <c r="B3" s="6" t="n">
        <v>2454</v>
      </c>
      <c r="C3" s="6" t="n">
        <v>2841</v>
      </c>
    </row>
    <row r="4" spans="1:3">
      <c r="A4" s="4" t="s">
        <v>1634</v>
      </c>
      <c r="B4" s="5" t="n">
        <v>2240</v>
      </c>
      <c r="C4" s="5" t="n">
        <v>2465</v>
      </c>
    </row>
    <row r="5" spans="1:3">
      <c r="A5" s="4" t="s">
        <v>1445</v>
      </c>
    </row>
    <row r="6" spans="1:3">
      <c r="A6" s="3" t="s">
        <v>1632</v>
      </c>
    </row>
    <row r="7" spans="1:3">
      <c r="A7" s="4" t="s">
        <v>1633</v>
      </c>
      <c r="B7" s="5" t="n">
        <v>418</v>
      </c>
      <c r="C7" s="5" t="n">
        <v>457</v>
      </c>
    </row>
    <row r="8" spans="1:3">
      <c r="A8" s="4" t="s">
        <v>1634</v>
      </c>
      <c r="B8" s="5" t="n">
        <v>1274</v>
      </c>
      <c r="C8" s="5" t="n">
        <v>1204</v>
      </c>
    </row>
    <row r="9" spans="1:3">
      <c r="A9" s="4" t="s">
        <v>1610</v>
      </c>
    </row>
    <row r="10" spans="1:3">
      <c r="A10" s="3" t="s">
        <v>1632</v>
      </c>
    </row>
    <row r="11" spans="1:3">
      <c r="A11" s="4" t="s">
        <v>1633</v>
      </c>
      <c r="B11" s="5" t="n">
        <v>1250</v>
      </c>
      <c r="C11" s="5" t="n">
        <v>1393</v>
      </c>
    </row>
    <row r="12" spans="1:3">
      <c r="A12" s="4" t="s">
        <v>1634</v>
      </c>
      <c r="B12" s="5" t="n">
        <v>935</v>
      </c>
      <c r="C12" s="5" t="n">
        <v>1231</v>
      </c>
    </row>
    <row r="13" spans="1:3">
      <c r="A13" s="4" t="s">
        <v>1457</v>
      </c>
    </row>
    <row r="14" spans="1:3">
      <c r="A14" s="3" t="s">
        <v>1632</v>
      </c>
    </row>
    <row r="15" spans="1:3">
      <c r="A15" s="4" t="s">
        <v>1633</v>
      </c>
      <c r="B15" s="5" t="n">
        <v>786</v>
      </c>
      <c r="C15" s="5" t="n">
        <v>991</v>
      </c>
    </row>
    <row r="16" spans="1:3">
      <c r="A16" s="4" t="s">
        <v>1634</v>
      </c>
      <c r="B16" s="6" t="n">
        <v>31</v>
      </c>
      <c r="C16" s="6" t="n">
        <v>3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7</v>
      </c>
    </row>
    <row r="3" spans="1:2">
      <c r="A3" s="3" t="s">
        <v>175</v>
      </c>
    </row>
    <row r="4" spans="1:2">
      <c r="A4" s="4" t="s">
        <v>190</v>
      </c>
      <c r="B4" s="4" t="s">
        <v>19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5</v>
      </c>
      <c r="B1" s="2" t="s">
        <v>1</v>
      </c>
    </row>
    <row r="2" spans="1:3">
      <c r="B2" s="2" t="s">
        <v>27</v>
      </c>
      <c r="C2" s="2" t="s">
        <v>28</v>
      </c>
    </row>
    <row r="3" spans="1:3">
      <c r="A3" s="3" t="s">
        <v>1636</v>
      </c>
    </row>
    <row r="4" spans="1:3">
      <c r="A4" s="4" t="s">
        <v>1637</v>
      </c>
      <c r="B4" s="6" t="n">
        <v>3667</v>
      </c>
      <c r="C4" s="6" t="n">
        <v>3627</v>
      </c>
    </row>
    <row r="5" spans="1:3">
      <c r="A5" s="4" t="s">
        <v>1638</v>
      </c>
    </row>
    <row r="6" spans="1:3">
      <c r="A6" s="3" t="s">
        <v>1636</v>
      </c>
    </row>
    <row r="7" spans="1:3">
      <c r="A7" s="4" t="s">
        <v>1639</v>
      </c>
      <c r="B7" s="5" t="n">
        <v>2092</v>
      </c>
      <c r="C7" s="5" t="n">
        <v>1464</v>
      </c>
    </row>
    <row r="8" spans="1:3">
      <c r="A8" s="4" t="s">
        <v>1640</v>
      </c>
      <c r="C8" s="5" t="n">
        <v>655</v>
      </c>
    </row>
    <row r="9" spans="1:3">
      <c r="A9" s="4" t="s">
        <v>1641</v>
      </c>
      <c r="B9" s="5" t="n">
        <v>16</v>
      </c>
      <c r="C9" s="5" t="n">
        <v>113</v>
      </c>
    </row>
    <row r="10" spans="1:3">
      <c r="A10" s="4" t="s">
        <v>1642</v>
      </c>
      <c r="B10" s="5" t="n">
        <v>121</v>
      </c>
      <c r="C10" s="5" t="n">
        <v>36</v>
      </c>
    </row>
    <row r="11" spans="1:3">
      <c r="A11" s="4" t="s">
        <v>1643</v>
      </c>
      <c r="B11" s="5" t="n">
        <v>1095</v>
      </c>
      <c r="C11" s="5" t="n">
        <v>1093</v>
      </c>
    </row>
    <row r="12" spans="1:3">
      <c r="A12" s="4" t="s">
        <v>1644</v>
      </c>
      <c r="B12" s="5" t="n">
        <v>3324</v>
      </c>
      <c r="C12" s="5" t="n">
        <v>3361</v>
      </c>
    </row>
    <row r="13" spans="1:3">
      <c r="A13" s="4" t="s">
        <v>1645</v>
      </c>
      <c r="B13" s="5" t="n">
        <v>19</v>
      </c>
      <c r="C13" s="5" t="n">
        <v>42</v>
      </c>
    </row>
    <row r="14" spans="1:3">
      <c r="A14" s="4" t="s">
        <v>798</v>
      </c>
    </row>
    <row r="15" spans="1:3">
      <c r="A15" s="3" t="s">
        <v>1636</v>
      </c>
    </row>
    <row r="16" spans="1:3">
      <c r="A16" s="4" t="s">
        <v>1637</v>
      </c>
      <c r="B16" s="6" t="n">
        <v>324</v>
      </c>
      <c r="C16" s="6" t="n">
        <v>22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7</v>
      </c>
      <c r="C1" s="2" t="s">
        <v>28</v>
      </c>
    </row>
    <row r="2" spans="1:3">
      <c r="A2" s="4" t="s">
        <v>1638</v>
      </c>
    </row>
    <row r="3" spans="1:3">
      <c r="A3" s="3" t="s">
        <v>1636</v>
      </c>
    </row>
    <row r="4" spans="1:3">
      <c r="A4" s="4" t="s">
        <v>1647</v>
      </c>
      <c r="B4" s="6" t="n">
        <v>2092</v>
      </c>
      <c r="C4" s="6" t="n">
        <v>146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6"/>
    <col customWidth="1" max="6" min="6" width="14"/>
  </cols>
  <sheetData>
    <row r="1" spans="1:6">
      <c r="A1" s="1" t="s">
        <v>1648</v>
      </c>
      <c r="B1" s="2" t="s">
        <v>1649</v>
      </c>
      <c r="C1" s="2" t="s">
        <v>27</v>
      </c>
      <c r="D1" s="2" t="s">
        <v>1650</v>
      </c>
      <c r="E1" s="2" t="s">
        <v>28</v>
      </c>
      <c r="F1" s="2" t="s">
        <v>29</v>
      </c>
    </row>
    <row r="2" spans="1:6">
      <c r="A2" s="3" t="s">
        <v>1651</v>
      </c>
    </row>
    <row r="3" spans="1:6">
      <c r="A3" s="4" t="s">
        <v>1652</v>
      </c>
      <c r="C3" s="6" t="n">
        <v>4912000000</v>
      </c>
      <c r="E3" s="6" t="n">
        <v>2069000000</v>
      </c>
    </row>
    <row r="4" spans="1:6">
      <c r="A4" s="4" t="s">
        <v>1653</v>
      </c>
      <c r="C4" s="5" t="n">
        <v>4825000000</v>
      </c>
    </row>
    <row r="5" spans="1:6">
      <c r="A5" s="4" t="s">
        <v>1654</v>
      </c>
      <c r="C5" s="5" t="n">
        <v>2423000000</v>
      </c>
      <c r="E5" s="5" t="n">
        <v>929000000</v>
      </c>
      <c r="F5" s="6" t="n">
        <v>999000000</v>
      </c>
    </row>
    <row r="6" spans="1:6">
      <c r="A6" s="4" t="s">
        <v>1655</v>
      </c>
      <c r="C6" s="5" t="n">
        <v>16881000000</v>
      </c>
      <c r="E6" s="6" t="n">
        <v>17624000000</v>
      </c>
    </row>
    <row r="7" spans="1:6">
      <c r="A7" s="4" t="s">
        <v>1656</v>
      </c>
      <c r="C7" s="5" t="n">
        <v>230000000</v>
      </c>
    </row>
    <row r="8" spans="1:6">
      <c r="A8" s="4" t="s">
        <v>1657</v>
      </c>
      <c r="C8" s="5" t="n">
        <v>32000000</v>
      </c>
    </row>
    <row r="9" spans="1:6">
      <c r="A9" s="4" t="s">
        <v>1658</v>
      </c>
      <c r="C9" s="5" t="n">
        <v>54440000000</v>
      </c>
    </row>
    <row r="10" spans="1:6">
      <c r="A10" s="4" t="s">
        <v>1659</v>
      </c>
      <c r="C10" s="5" t="n">
        <v>9060000000</v>
      </c>
    </row>
    <row r="11" spans="1:6">
      <c r="A11" s="4" t="s">
        <v>1660</v>
      </c>
      <c r="C11" s="5" t="n">
        <v>568000000</v>
      </c>
    </row>
    <row r="12" spans="1:6">
      <c r="A12" s="4" t="s">
        <v>1661</v>
      </c>
      <c r="C12" s="6" t="n">
        <v>0</v>
      </c>
    </row>
    <row r="13" spans="1:6">
      <c r="A13" s="4" t="s">
        <v>1662</v>
      </c>
      <c r="C13" s="4" t="s">
        <v>1663</v>
      </c>
    </row>
    <row r="14" spans="1:6">
      <c r="A14" s="4" t="s">
        <v>1664</v>
      </c>
    </row>
    <row r="15" spans="1:6">
      <c r="A15" s="3" t="s">
        <v>1651</v>
      </c>
    </row>
    <row r="16" spans="1:6">
      <c r="A16" s="4" t="s">
        <v>1665</v>
      </c>
      <c r="C16" s="17" t="n">
        <v>2018</v>
      </c>
    </row>
    <row r="17" spans="1:6">
      <c r="A17" s="4" t="s">
        <v>1666</v>
      </c>
    </row>
    <row r="18" spans="1:6">
      <c r="A18" s="3" t="s">
        <v>1651</v>
      </c>
    </row>
    <row r="19" spans="1:6">
      <c r="A19" s="4" t="s">
        <v>1667</v>
      </c>
      <c r="B19" s="4" t="s">
        <v>1668</v>
      </c>
    </row>
    <row r="20" spans="1:6">
      <c r="A20" s="4" t="s">
        <v>1669</v>
      </c>
    </row>
    <row r="21" spans="1:6">
      <c r="A21" s="3" t="s">
        <v>1651</v>
      </c>
    </row>
    <row r="22" spans="1:6">
      <c r="A22" s="4" t="s">
        <v>1670</v>
      </c>
      <c r="B22" s="6" t="n">
        <v>331000000</v>
      </c>
    </row>
    <row r="23" spans="1:6">
      <c r="A23" s="4" t="s">
        <v>1671</v>
      </c>
    </row>
    <row r="24" spans="1:6">
      <c r="A24" s="3" t="s">
        <v>1651</v>
      </c>
    </row>
    <row r="25" spans="1:6">
      <c r="A25" s="4" t="s">
        <v>1665</v>
      </c>
      <c r="C25" s="17" t="n">
        <v>2018</v>
      </c>
    </row>
    <row r="26" spans="1:6">
      <c r="A26" s="4" t="s">
        <v>1672</v>
      </c>
    </row>
    <row r="27" spans="1:6">
      <c r="A27" s="3" t="s">
        <v>1651</v>
      </c>
    </row>
    <row r="28" spans="1:6">
      <c r="A28" s="4" t="s">
        <v>1652</v>
      </c>
      <c r="C28" s="6" t="n">
        <v>2284000000</v>
      </c>
    </row>
    <row r="29" spans="1:6">
      <c r="A29" s="4" t="s">
        <v>1667</v>
      </c>
      <c r="D29" s="4" t="s">
        <v>1673</v>
      </c>
    </row>
    <row r="30" spans="1:6">
      <c r="A30" s="4" t="s">
        <v>1653</v>
      </c>
      <c r="C30" s="5" t="n">
        <v>2284000000</v>
      </c>
      <c r="D30" s="6" t="n">
        <v>2284000000</v>
      </c>
    </row>
    <row r="31" spans="1:6">
      <c r="A31" s="4" t="s">
        <v>1654</v>
      </c>
      <c r="C31" s="5" t="n">
        <v>1281000000</v>
      </c>
      <c r="D31" s="5" t="n">
        <v>1281000000</v>
      </c>
    </row>
    <row r="32" spans="1:6">
      <c r="A32" s="4" t="s">
        <v>1655</v>
      </c>
      <c r="D32" s="6" t="n">
        <v>1030000000</v>
      </c>
    </row>
    <row r="33" spans="1:6">
      <c r="A33" s="4" t="s">
        <v>1674</v>
      </c>
      <c r="C33" s="5" t="n">
        <v>1000000</v>
      </c>
    </row>
    <row r="34" spans="1:6">
      <c r="A34" s="4" t="s">
        <v>1656</v>
      </c>
      <c r="C34" s="5" t="n">
        <v>75000000</v>
      </c>
    </row>
    <row r="35" spans="1:6">
      <c r="A35" s="4" t="s">
        <v>1657</v>
      </c>
      <c r="C35" s="5" t="n">
        <v>23000000</v>
      </c>
    </row>
    <row r="36" spans="1:6">
      <c r="A36" s="4" t="s">
        <v>1675</v>
      </c>
      <c r="C36" s="5" t="n">
        <v>53984000000</v>
      </c>
    </row>
    <row r="37" spans="1:6">
      <c r="A37" s="4" t="s">
        <v>1676</v>
      </c>
      <c r="C37" s="6" t="n">
        <v>8982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677</v>
      </c>
      <c r="B1" s="2" t="s">
        <v>1</v>
      </c>
    </row>
    <row r="2" spans="1:5">
      <c r="B2" s="2" t="s">
        <v>27</v>
      </c>
      <c r="C2" s="2" t="s">
        <v>28</v>
      </c>
      <c r="D2" s="2" t="s">
        <v>1650</v>
      </c>
      <c r="E2" s="2" t="s">
        <v>1678</v>
      </c>
    </row>
    <row r="3" spans="1:5">
      <c r="A3" s="4" t="s">
        <v>1679</v>
      </c>
    </row>
    <row r="4" spans="1:5">
      <c r="A4" s="3" t="s">
        <v>1651</v>
      </c>
    </row>
    <row r="5" spans="1:5">
      <c r="A5" s="4" t="s">
        <v>1680</v>
      </c>
      <c r="B5" s="4" t="s">
        <v>1681</v>
      </c>
    </row>
    <row r="6" spans="1:5">
      <c r="A6" s="4" t="s">
        <v>1682</v>
      </c>
      <c r="B6" s="4" t="s">
        <v>1683</v>
      </c>
    </row>
    <row r="7" spans="1:5">
      <c r="A7" s="4" t="s">
        <v>1684</v>
      </c>
    </row>
    <row r="8" spans="1:5">
      <c r="A8" s="3" t="s">
        <v>1651</v>
      </c>
    </row>
    <row r="9" spans="1:5">
      <c r="A9" s="4" t="s">
        <v>1680</v>
      </c>
      <c r="B9" s="4" t="s">
        <v>1685</v>
      </c>
    </row>
    <row r="10" spans="1:5">
      <c r="A10" s="4" t="s">
        <v>1682</v>
      </c>
      <c r="B10" s="4" t="s">
        <v>1686</v>
      </c>
    </row>
    <row r="11" spans="1:5">
      <c r="A11" s="4" t="s">
        <v>1687</v>
      </c>
    </row>
    <row r="12" spans="1:5">
      <c r="A12" s="3" t="s">
        <v>1651</v>
      </c>
    </row>
    <row r="13" spans="1:5">
      <c r="A13" s="4" t="s">
        <v>1680</v>
      </c>
      <c r="B13" s="4" t="s">
        <v>1688</v>
      </c>
    </row>
    <row r="14" spans="1:5">
      <c r="A14" s="4" t="s">
        <v>1682</v>
      </c>
      <c r="B14" s="4" t="s">
        <v>1689</v>
      </c>
    </row>
    <row r="15" spans="1:5">
      <c r="A15" s="4" t="s">
        <v>1690</v>
      </c>
    </row>
    <row r="16" spans="1:5">
      <c r="A16" s="3" t="s">
        <v>1651</v>
      </c>
    </row>
    <row r="17" spans="1:5">
      <c r="A17" s="4" t="s">
        <v>1667</v>
      </c>
      <c r="E17" s="4" t="s">
        <v>876</v>
      </c>
    </row>
    <row r="18" spans="1:5">
      <c r="A18" s="4" t="s">
        <v>1680</v>
      </c>
      <c r="B18" s="4" t="s">
        <v>1691</v>
      </c>
    </row>
    <row r="19" spans="1:5">
      <c r="A19" s="4" t="s">
        <v>1682</v>
      </c>
      <c r="B19" s="4" t="s">
        <v>1692</v>
      </c>
    </row>
    <row r="20" spans="1:5">
      <c r="A20" s="4" t="s">
        <v>1693</v>
      </c>
    </row>
    <row r="21" spans="1:5">
      <c r="A21" s="3" t="s">
        <v>1651</v>
      </c>
    </row>
    <row r="22" spans="1:5">
      <c r="A22" s="4" t="s">
        <v>1680</v>
      </c>
      <c r="B22" s="4" t="s">
        <v>1691</v>
      </c>
    </row>
    <row r="23" spans="1:5">
      <c r="A23" s="4" t="s">
        <v>1682</v>
      </c>
      <c r="B23" s="4" t="s">
        <v>1694</v>
      </c>
    </row>
    <row r="24" spans="1:5">
      <c r="A24" s="4" t="s">
        <v>1695</v>
      </c>
    </row>
    <row r="25" spans="1:5">
      <c r="A25" s="3" t="s">
        <v>1651</v>
      </c>
    </row>
    <row r="26" spans="1:5">
      <c r="A26" s="4" t="s">
        <v>1680</v>
      </c>
      <c r="B26" s="4" t="s">
        <v>1696</v>
      </c>
    </row>
    <row r="27" spans="1:5">
      <c r="A27" s="4" t="s">
        <v>1682</v>
      </c>
      <c r="B27" s="4" t="s">
        <v>1697</v>
      </c>
    </row>
    <row r="28" spans="1:5">
      <c r="A28" s="4" t="s">
        <v>1698</v>
      </c>
    </row>
    <row r="29" spans="1:5">
      <c r="A29" s="3" t="s">
        <v>1651</v>
      </c>
    </row>
    <row r="30" spans="1:5">
      <c r="A30" s="4" t="s">
        <v>1680</v>
      </c>
      <c r="B30" s="4" t="s">
        <v>1699</v>
      </c>
    </row>
    <row r="31" spans="1:5">
      <c r="A31" s="4" t="s">
        <v>1682</v>
      </c>
      <c r="B31" s="4" t="s">
        <v>1700</v>
      </c>
    </row>
    <row r="32" spans="1:5">
      <c r="A32" s="4" t="s">
        <v>1672</v>
      </c>
    </row>
    <row r="33" spans="1:5">
      <c r="A33" s="3" t="s">
        <v>1651</v>
      </c>
    </row>
    <row r="34" spans="1:5">
      <c r="A34" s="4" t="s">
        <v>1667</v>
      </c>
      <c r="D34" s="4" t="s">
        <v>1673</v>
      </c>
    </row>
    <row r="35" spans="1:5">
      <c r="A35" s="4" t="s">
        <v>1680</v>
      </c>
      <c r="B35" s="4" t="s">
        <v>1701</v>
      </c>
    </row>
    <row r="36" spans="1:5">
      <c r="A36" s="4" t="s">
        <v>1682</v>
      </c>
      <c r="B36" s="4" t="s">
        <v>1702</v>
      </c>
    </row>
    <row r="37" spans="1:5">
      <c r="A37" s="4" t="s">
        <v>1703</v>
      </c>
    </row>
    <row r="38" spans="1:5">
      <c r="A38" s="3" t="s">
        <v>1651</v>
      </c>
    </row>
    <row r="39" spans="1:5">
      <c r="A39" s="4" t="s">
        <v>1680</v>
      </c>
      <c r="B39" s="4" t="s">
        <v>1704</v>
      </c>
    </row>
    <row r="40" spans="1:5">
      <c r="A40" s="4" t="s">
        <v>1682</v>
      </c>
      <c r="B40" s="4" t="s">
        <v>1705</v>
      </c>
    </row>
    <row r="41" spans="1:5">
      <c r="A41" s="4" t="s">
        <v>1706</v>
      </c>
    </row>
    <row r="42" spans="1:5">
      <c r="A42" s="3" t="s">
        <v>1651</v>
      </c>
    </row>
    <row r="43" spans="1:5">
      <c r="A43" s="4" t="s">
        <v>1680</v>
      </c>
      <c r="B43" s="4" t="s">
        <v>1707</v>
      </c>
    </row>
    <row r="44" spans="1:5">
      <c r="A44" s="4" t="s">
        <v>1682</v>
      </c>
      <c r="B44" s="4" t="s">
        <v>1708</v>
      </c>
    </row>
    <row r="45" spans="1:5">
      <c r="A45" s="4" t="s">
        <v>1709</v>
      </c>
    </row>
    <row r="46" spans="1:5">
      <c r="A46" s="3" t="s">
        <v>1651</v>
      </c>
    </row>
    <row r="47" spans="1:5">
      <c r="A47" s="4" t="s">
        <v>1680</v>
      </c>
      <c r="B47" s="4" t="s">
        <v>1710</v>
      </c>
    </row>
    <row r="48" spans="1:5">
      <c r="A48" s="4" t="s">
        <v>1682</v>
      </c>
      <c r="B48" s="4" t="s">
        <v>1711</v>
      </c>
    </row>
    <row r="49" spans="1:5">
      <c r="A49" s="4" t="s">
        <v>1712</v>
      </c>
    </row>
    <row r="50" spans="1:5">
      <c r="A50" s="3" t="s">
        <v>1651</v>
      </c>
    </row>
    <row r="51" spans="1:5">
      <c r="A51" s="4" t="s">
        <v>1680</v>
      </c>
      <c r="B51" s="4" t="s">
        <v>9</v>
      </c>
    </row>
    <row r="52" spans="1:5">
      <c r="A52" s="4" t="s">
        <v>1682</v>
      </c>
      <c r="B52" s="4" t="s">
        <v>1713</v>
      </c>
    </row>
    <row r="53" spans="1:5">
      <c r="A53" s="4" t="s">
        <v>1714</v>
      </c>
    </row>
    <row r="54" spans="1:5">
      <c r="A54" s="3" t="s">
        <v>1651</v>
      </c>
    </row>
    <row r="55" spans="1:5">
      <c r="A55" s="4" t="s">
        <v>1680</v>
      </c>
      <c r="C55" s="4" t="s">
        <v>1715</v>
      </c>
    </row>
    <row r="56" spans="1:5">
      <c r="A56" s="4" t="s">
        <v>1682</v>
      </c>
      <c r="C56" s="4" t="s">
        <v>1716</v>
      </c>
    </row>
    <row r="57" spans="1:5">
      <c r="A57" s="4" t="s">
        <v>1717</v>
      </c>
    </row>
    <row r="58" spans="1:5">
      <c r="A58" s="3" t="s">
        <v>1651</v>
      </c>
    </row>
    <row r="59" spans="1:5">
      <c r="A59" s="4" t="s">
        <v>1680</v>
      </c>
      <c r="C59" s="4" t="s">
        <v>1718</v>
      </c>
    </row>
    <row r="60" spans="1:5">
      <c r="A60" s="4" t="s">
        <v>1682</v>
      </c>
      <c r="C60" s="4" t="s">
        <v>1719</v>
      </c>
    </row>
    <row r="61" spans="1:5">
      <c r="A61" s="4" t="s">
        <v>1720</v>
      </c>
    </row>
    <row r="62" spans="1:5">
      <c r="A62" s="3" t="s">
        <v>1651</v>
      </c>
    </row>
    <row r="63" spans="1:5">
      <c r="A63" s="4" t="s">
        <v>1680</v>
      </c>
      <c r="C63" s="4" t="s">
        <v>1721</v>
      </c>
    </row>
    <row r="64" spans="1:5">
      <c r="A64" s="4" t="s">
        <v>1682</v>
      </c>
      <c r="C64" s="4" t="s">
        <v>1722</v>
      </c>
    </row>
    <row r="65" spans="1:5">
      <c r="A65" s="4" t="s">
        <v>1723</v>
      </c>
    </row>
    <row r="66" spans="1:5">
      <c r="A66" s="3" t="s">
        <v>1651</v>
      </c>
    </row>
    <row r="67" spans="1:5">
      <c r="A67" s="4" t="s">
        <v>1680</v>
      </c>
      <c r="C67" s="4" t="s">
        <v>1724</v>
      </c>
    </row>
    <row r="68" spans="1:5">
      <c r="A68" s="4" t="s">
        <v>1682</v>
      </c>
      <c r="C68" s="4" t="s">
        <v>1725</v>
      </c>
    </row>
    <row r="69" spans="1:5">
      <c r="A69" s="4" t="s">
        <v>1726</v>
      </c>
    </row>
    <row r="70" spans="1:5">
      <c r="A70" s="3" t="s">
        <v>1651</v>
      </c>
    </row>
    <row r="71" spans="1:5">
      <c r="A71" s="4" t="s">
        <v>1680</v>
      </c>
      <c r="C71" s="4" t="s">
        <v>1727</v>
      </c>
    </row>
    <row r="72" spans="1:5">
      <c r="A72" s="4" t="s">
        <v>1682</v>
      </c>
      <c r="C72" s="4" t="s">
        <v>1728</v>
      </c>
    </row>
    <row r="73" spans="1:5">
      <c r="A73" s="4" t="s">
        <v>1729</v>
      </c>
    </row>
    <row r="74" spans="1:5">
      <c r="A74" s="3" t="s">
        <v>1651</v>
      </c>
    </row>
    <row r="75" spans="1:5">
      <c r="A75" s="4" t="s">
        <v>1680</v>
      </c>
      <c r="C75" s="4" t="s">
        <v>1730</v>
      </c>
    </row>
    <row r="76" spans="1:5">
      <c r="A76" s="4" t="s">
        <v>1682</v>
      </c>
      <c r="C76" s="4" t="s">
        <v>1731</v>
      </c>
    </row>
    <row r="77" spans="1:5">
      <c r="A77" s="4" t="s">
        <v>1732</v>
      </c>
    </row>
    <row r="78" spans="1:5">
      <c r="A78" s="3" t="s">
        <v>1651</v>
      </c>
    </row>
    <row r="79" spans="1:5">
      <c r="A79" s="4" t="s">
        <v>1680</v>
      </c>
      <c r="C79" s="4" t="s">
        <v>1733</v>
      </c>
    </row>
    <row r="80" spans="1:5">
      <c r="A80" s="4" t="s">
        <v>1682</v>
      </c>
      <c r="C80" s="4" t="s">
        <v>173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5</v>
      </c>
      <c r="B1" s="2" t="s">
        <v>27</v>
      </c>
      <c r="C1" s="2" t="s">
        <v>28</v>
      </c>
      <c r="D1" s="2" t="s">
        <v>29</v>
      </c>
    </row>
    <row r="2" spans="1:4">
      <c r="A2" s="3" t="s">
        <v>1736</v>
      </c>
    </row>
    <row r="3" spans="1:4">
      <c r="A3" s="4" t="s">
        <v>1737</v>
      </c>
      <c r="B3" s="6" t="n">
        <v>2423</v>
      </c>
      <c r="C3" s="6" t="n">
        <v>929</v>
      </c>
      <c r="D3" s="6" t="n">
        <v>999</v>
      </c>
    </row>
    <row r="4" spans="1:4">
      <c r="A4" s="4" t="s">
        <v>1738</v>
      </c>
      <c r="B4" s="5" t="n">
        <v>-50</v>
      </c>
    </row>
    <row r="5" spans="1:4">
      <c r="A5" s="4" t="s">
        <v>96</v>
      </c>
      <c r="B5" s="5" t="n">
        <v>16881</v>
      </c>
      <c r="C5" s="5" t="n">
        <v>17624</v>
      </c>
    </row>
    <row r="6" spans="1:4">
      <c r="A6" s="4" t="s">
        <v>1652</v>
      </c>
      <c r="B6" s="5" t="n">
        <v>4912</v>
      </c>
      <c r="C6" s="5" t="n">
        <v>2069</v>
      </c>
      <c r="D6" s="5" t="n">
        <v>2011</v>
      </c>
    </row>
    <row r="7" spans="1:4">
      <c r="A7" s="4" t="s">
        <v>1739</v>
      </c>
    </row>
    <row r="8" spans="1:4">
      <c r="A8" s="3" t="s">
        <v>1736</v>
      </c>
    </row>
    <row r="9" spans="1:4">
      <c r="A9" s="4" t="s">
        <v>96</v>
      </c>
      <c r="B9" s="6" t="n">
        <v>2539</v>
      </c>
      <c r="C9" s="6" t="n">
        <v>1140</v>
      </c>
      <c r="D9" s="6" t="n">
        <v>101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0</v>
      </c>
      <c r="B1" s="2" t="s">
        <v>27</v>
      </c>
      <c r="C1" s="2" t="s">
        <v>1650</v>
      </c>
      <c r="D1" s="2" t="s">
        <v>28</v>
      </c>
      <c r="E1" s="2" t="s">
        <v>29</v>
      </c>
    </row>
    <row r="2" spans="1:5">
      <c r="A2" s="3" t="s">
        <v>1736</v>
      </c>
    </row>
    <row r="3" spans="1:5">
      <c r="A3" s="4" t="s">
        <v>97</v>
      </c>
      <c r="B3" s="6" t="n">
        <v>2610</v>
      </c>
    </row>
    <row r="4" spans="1:5">
      <c r="A4" s="4" t="s">
        <v>102</v>
      </c>
      <c r="B4" s="5" t="n">
        <v>93</v>
      </c>
    </row>
    <row r="5" spans="1:5">
      <c r="A5" s="4" t="s">
        <v>139</v>
      </c>
      <c r="B5" s="5" t="n">
        <v>96</v>
      </c>
    </row>
    <row r="6" spans="1:5">
      <c r="A6" s="4" t="s">
        <v>1741</v>
      </c>
      <c r="B6" s="5" t="n">
        <v>249</v>
      </c>
    </row>
    <row r="7" spans="1:5">
      <c r="A7" s="4" t="s">
        <v>118</v>
      </c>
      <c r="B7" s="5" t="n">
        <v>-488</v>
      </c>
    </row>
    <row r="8" spans="1:5">
      <c r="A8" s="4" t="s">
        <v>111</v>
      </c>
      <c r="B8" s="5" t="n">
        <v>-137</v>
      </c>
    </row>
    <row r="9" spans="1:5">
      <c r="A9" s="4" t="s">
        <v>1737</v>
      </c>
      <c r="B9" s="5" t="n">
        <v>2423</v>
      </c>
      <c r="D9" s="6" t="n">
        <v>929</v>
      </c>
      <c r="E9" s="6" t="n">
        <v>999</v>
      </c>
    </row>
    <row r="10" spans="1:5">
      <c r="A10" s="4" t="s">
        <v>559</v>
      </c>
      <c r="B10" s="5" t="n">
        <v>-50</v>
      </c>
    </row>
    <row r="11" spans="1:5">
      <c r="A11" s="4" t="s">
        <v>96</v>
      </c>
      <c r="B11" s="5" t="n">
        <v>16881</v>
      </c>
      <c r="D11" s="5" t="n">
        <v>17624</v>
      </c>
    </row>
    <row r="12" spans="1:5">
      <c r="A12" s="4" t="s">
        <v>1653</v>
      </c>
      <c r="B12" s="5" t="n">
        <v>4825</v>
      </c>
    </row>
    <row r="13" spans="1:5">
      <c r="A13" s="4" t="s">
        <v>1156</v>
      </c>
      <c r="B13" s="5" t="n">
        <v>87</v>
      </c>
    </row>
    <row r="14" spans="1:5">
      <c r="A14" s="4" t="s">
        <v>1652</v>
      </c>
      <c r="B14" s="5" t="n">
        <v>4912</v>
      </c>
      <c r="D14" s="5" t="n">
        <v>2069</v>
      </c>
    </row>
    <row r="15" spans="1:5">
      <c r="A15" s="4" t="s">
        <v>1739</v>
      </c>
    </row>
    <row r="16" spans="1:5">
      <c r="A16" s="3" t="s">
        <v>1736</v>
      </c>
    </row>
    <row r="17" spans="1:5">
      <c r="A17" s="4" t="s">
        <v>96</v>
      </c>
      <c r="B17" s="5" t="n">
        <v>2539</v>
      </c>
      <c r="D17" s="6" t="n">
        <v>1140</v>
      </c>
      <c r="E17" s="6" t="n">
        <v>1012</v>
      </c>
    </row>
    <row r="18" spans="1:5">
      <c r="A18" s="4" t="s">
        <v>1672</v>
      </c>
    </row>
    <row r="19" spans="1:5">
      <c r="A19" s="3" t="s">
        <v>1736</v>
      </c>
    </row>
    <row r="20" spans="1:5">
      <c r="A20" s="4" t="s">
        <v>97</v>
      </c>
      <c r="B20" s="5" t="n">
        <v>1520</v>
      </c>
    </row>
    <row r="21" spans="1:5">
      <c r="A21" s="4" t="s">
        <v>102</v>
      </c>
      <c r="B21" s="5" t="n">
        <v>14</v>
      </c>
    </row>
    <row r="22" spans="1:5">
      <c r="A22" s="4" t="s">
        <v>139</v>
      </c>
      <c r="B22" s="5" t="n">
        <v>18</v>
      </c>
    </row>
    <row r="23" spans="1:5">
      <c r="A23" s="4" t="s">
        <v>1741</v>
      </c>
      <c r="B23" s="5" t="n">
        <v>150</v>
      </c>
    </row>
    <row r="24" spans="1:5">
      <c r="A24" s="4" t="s">
        <v>118</v>
      </c>
      <c r="B24" s="5" t="n">
        <v>-369</v>
      </c>
    </row>
    <row r="25" spans="1:5">
      <c r="A25" s="4" t="s">
        <v>111</v>
      </c>
      <c r="B25" s="5" t="n">
        <v>-52</v>
      </c>
    </row>
    <row r="26" spans="1:5">
      <c r="A26" s="4" t="s">
        <v>1737</v>
      </c>
      <c r="B26" s="5" t="n">
        <v>1281</v>
      </c>
      <c r="C26" s="6" t="n">
        <v>1281</v>
      </c>
    </row>
    <row r="27" spans="1:5">
      <c r="A27" s="4" t="s">
        <v>559</v>
      </c>
      <c r="B27" s="5" t="n">
        <v>-27</v>
      </c>
    </row>
    <row r="28" spans="1:5">
      <c r="A28" s="4" t="s">
        <v>96</v>
      </c>
      <c r="C28" s="5" t="n">
        <v>1030</v>
      </c>
    </row>
    <row r="29" spans="1:5">
      <c r="A29" s="4" t="s">
        <v>1653</v>
      </c>
      <c r="B29" s="5" t="n">
        <v>2284</v>
      </c>
      <c r="C29" s="6" t="n">
        <v>2284</v>
      </c>
    </row>
    <row r="30" spans="1:5">
      <c r="A30" s="4" t="s">
        <v>1652</v>
      </c>
      <c r="B30" s="5" t="n">
        <v>2284</v>
      </c>
    </row>
    <row r="31" spans="1:5">
      <c r="A31" s="4" t="s">
        <v>1742</v>
      </c>
    </row>
    <row r="32" spans="1:5">
      <c r="A32" s="3" t="s">
        <v>1736</v>
      </c>
    </row>
    <row r="33" spans="1:5">
      <c r="A33" s="4" t="s">
        <v>96</v>
      </c>
      <c r="B33" s="5" t="n">
        <v>1030</v>
      </c>
    </row>
    <row r="34" spans="1:5">
      <c r="A34" s="4" t="s">
        <v>1743</v>
      </c>
    </row>
    <row r="35" spans="1:5">
      <c r="A35" s="3" t="s">
        <v>1736</v>
      </c>
    </row>
    <row r="36" spans="1:5">
      <c r="A36" s="4" t="s">
        <v>97</v>
      </c>
      <c r="B36" s="5" t="n">
        <v>1090</v>
      </c>
    </row>
    <row r="37" spans="1:5">
      <c r="A37" s="4" t="s">
        <v>102</v>
      </c>
      <c r="B37" s="5" t="n">
        <v>79</v>
      </c>
    </row>
    <row r="38" spans="1:5">
      <c r="A38" s="4" t="s">
        <v>139</v>
      </c>
      <c r="B38" s="5" t="n">
        <v>78</v>
      </c>
    </row>
    <row r="39" spans="1:5">
      <c r="A39" s="4" t="s">
        <v>1741</v>
      </c>
      <c r="B39" s="5" t="n">
        <v>99</v>
      </c>
    </row>
    <row r="40" spans="1:5">
      <c r="A40" s="4" t="s">
        <v>118</v>
      </c>
      <c r="B40" s="5" t="n">
        <v>-119</v>
      </c>
    </row>
    <row r="41" spans="1:5">
      <c r="A41" s="4" t="s">
        <v>111</v>
      </c>
      <c r="B41" s="5" t="n">
        <v>-85</v>
      </c>
    </row>
    <row r="42" spans="1:5">
      <c r="A42" s="4" t="s">
        <v>1737</v>
      </c>
      <c r="B42" s="5" t="n">
        <v>1142</v>
      </c>
    </row>
    <row r="43" spans="1:5">
      <c r="A43" s="4" t="s">
        <v>559</v>
      </c>
      <c r="B43" s="5" t="n">
        <v>-23</v>
      </c>
    </row>
    <row r="44" spans="1:5">
      <c r="A44" s="4" t="s">
        <v>1653</v>
      </c>
      <c r="B44" s="5" t="n">
        <v>2541</v>
      </c>
    </row>
    <row r="45" spans="1:5">
      <c r="A45" s="4" t="s">
        <v>1156</v>
      </c>
      <c r="B45" s="5" t="n">
        <v>87</v>
      </c>
    </row>
    <row r="46" spans="1:5">
      <c r="A46" s="4" t="s">
        <v>1652</v>
      </c>
      <c r="B46" s="5" t="n">
        <v>2628</v>
      </c>
    </row>
    <row r="47" spans="1:5">
      <c r="A47" s="4" t="s">
        <v>1744</v>
      </c>
    </row>
    <row r="48" spans="1:5">
      <c r="A48" s="3" t="s">
        <v>1736</v>
      </c>
    </row>
    <row r="49" spans="1:5">
      <c r="A49" s="4" t="s">
        <v>96</v>
      </c>
      <c r="B49" s="6" t="n">
        <v>150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7</v>
      </c>
      <c r="C2" s="2" t="s">
        <v>28</v>
      </c>
      <c r="D2" s="2" t="s">
        <v>29</v>
      </c>
    </row>
    <row r="3" spans="1:4">
      <c r="A3" s="3" t="s">
        <v>1746</v>
      </c>
    </row>
    <row r="4" spans="1:4">
      <c r="A4" s="4" t="s">
        <v>1747</v>
      </c>
      <c r="B4" s="6" t="n">
        <v>71</v>
      </c>
      <c r="C4" s="6" t="n">
        <v>85</v>
      </c>
      <c r="D4" s="6" t="n">
        <v>47</v>
      </c>
    </row>
    <row r="5" spans="1:4">
      <c r="A5" s="4" t="s">
        <v>1748</v>
      </c>
      <c r="B5" s="5" t="n">
        <v>92</v>
      </c>
      <c r="C5" s="5" t="n">
        <v>29</v>
      </c>
      <c r="D5" s="5" t="n">
        <v>2</v>
      </c>
    </row>
    <row r="6" spans="1:4">
      <c r="A6" s="4" t="s">
        <v>103</v>
      </c>
      <c r="B6" s="5" t="n">
        <v>10</v>
      </c>
      <c r="C6" s="5" t="n">
        <v>5</v>
      </c>
      <c r="D6" s="5" t="n">
        <v>23</v>
      </c>
    </row>
    <row r="7" spans="1:4">
      <c r="A7" s="4" t="s">
        <v>1749</v>
      </c>
      <c r="B7" s="5" t="n">
        <v>-8</v>
      </c>
      <c r="D7" s="5" t="n">
        <v>-2</v>
      </c>
    </row>
    <row r="8" spans="1:4">
      <c r="A8" s="4" t="s">
        <v>1750</v>
      </c>
      <c r="B8" s="5" t="n">
        <v>165</v>
      </c>
      <c r="C8" s="5" t="n">
        <v>119</v>
      </c>
      <c r="D8" s="5" t="n">
        <v>70</v>
      </c>
    </row>
    <row r="9" spans="1:4">
      <c r="A9" s="4" t="s">
        <v>1751</v>
      </c>
      <c r="B9" s="5" t="n">
        <v>66</v>
      </c>
    </row>
    <row r="10" spans="1:4">
      <c r="A10" s="4" t="s">
        <v>1752</v>
      </c>
      <c r="B10" s="5" t="n">
        <v>334</v>
      </c>
      <c r="C10" s="5" t="n">
        <v>-95</v>
      </c>
      <c r="D10" s="5" t="n">
        <v>-9</v>
      </c>
    </row>
    <row r="11" spans="1:4">
      <c r="A11" s="4" t="s">
        <v>1753</v>
      </c>
      <c r="B11" s="5" t="n">
        <v>563</v>
      </c>
      <c r="C11" s="5" t="n">
        <v>24</v>
      </c>
      <c r="D11" s="5" t="n">
        <v>61</v>
      </c>
    </row>
    <row r="12" spans="1:4">
      <c r="A12" s="4" t="s">
        <v>1754</v>
      </c>
      <c r="B12" s="5" t="n">
        <v>560</v>
      </c>
      <c r="C12" s="5" t="n">
        <v>16</v>
      </c>
      <c r="D12" s="5" t="n">
        <v>62</v>
      </c>
    </row>
    <row r="13" spans="1:4">
      <c r="A13" s="4" t="s">
        <v>1755</v>
      </c>
      <c r="C13" s="5" t="n">
        <v>8</v>
      </c>
      <c r="D13" s="5" t="n">
        <v>-1</v>
      </c>
    </row>
    <row r="14" spans="1:4">
      <c r="A14" s="4" t="s">
        <v>1756</v>
      </c>
      <c r="B14" s="5" t="n">
        <v>3</v>
      </c>
    </row>
    <row r="15" spans="1:4">
      <c r="A15" s="4" t="s">
        <v>1753</v>
      </c>
      <c r="B15" s="6" t="n">
        <v>563</v>
      </c>
      <c r="C15" s="6" t="n">
        <v>24</v>
      </c>
      <c r="D15" s="6" t="n">
        <v>6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7</v>
      </c>
      <c r="B1" s="2" t="s">
        <v>27</v>
      </c>
      <c r="C1" s="2" t="s">
        <v>28</v>
      </c>
    </row>
    <row r="2" spans="1:3">
      <c r="A2" s="3" t="s">
        <v>1758</v>
      </c>
    </row>
    <row r="3" spans="1:3">
      <c r="A3" s="4" t="s">
        <v>1759</v>
      </c>
      <c r="B3" s="6" t="n">
        <v>28401</v>
      </c>
      <c r="C3" s="6" t="n">
        <v>27433</v>
      </c>
    </row>
    <row r="4" spans="1:3">
      <c r="A4" s="4" t="s">
        <v>98</v>
      </c>
      <c r="B4" s="5" t="n">
        <v>10411</v>
      </c>
      <c r="C4" s="5" t="n">
        <v>11673</v>
      </c>
    </row>
    <row r="5" spans="1:3">
      <c r="A5" s="4" t="s">
        <v>100</v>
      </c>
      <c r="B5" s="5" t="n">
        <v>1085</v>
      </c>
      <c r="C5" s="5" t="n">
        <v>1354</v>
      </c>
    </row>
    <row r="6" spans="1:3">
      <c r="A6" s="4" t="s">
        <v>102</v>
      </c>
      <c r="B6" s="5" t="n">
        <v>557</v>
      </c>
      <c r="C6" s="5" t="n">
        <v>718</v>
      </c>
    </row>
    <row r="7" spans="1:3">
      <c r="A7" s="3" t="s">
        <v>103</v>
      </c>
    </row>
    <row r="8" spans="1:3">
      <c r="A8" s="4" t="s">
        <v>104</v>
      </c>
      <c r="B8" s="5" t="n">
        <v>3962</v>
      </c>
      <c r="C8" s="5" t="n">
        <v>4278</v>
      </c>
    </row>
    <row r="9" spans="1:3">
      <c r="A9" s="4" t="s">
        <v>139</v>
      </c>
      <c r="B9" s="5" t="n">
        <v>5222</v>
      </c>
      <c r="C9" s="5" t="n">
        <v>5102</v>
      </c>
    </row>
    <row r="10" spans="1:3">
      <c r="A10" s="4" t="s">
        <v>106</v>
      </c>
      <c r="B10" s="5" t="n">
        <v>488</v>
      </c>
      <c r="C10" s="5" t="n">
        <v>317</v>
      </c>
    </row>
    <row r="11" spans="1:3">
      <c r="A11" s="4" t="s">
        <v>107</v>
      </c>
      <c r="B11" s="5" t="n">
        <v>3317</v>
      </c>
      <c r="C11" s="5" t="n">
        <v>3382</v>
      </c>
    </row>
    <row r="12" spans="1:3">
      <c r="A12" s="4" t="s">
        <v>103</v>
      </c>
      <c r="B12" s="5" t="n">
        <v>16983</v>
      </c>
      <c r="C12" s="5" t="n">
        <v>13884</v>
      </c>
    </row>
    <row r="13" spans="1:3">
      <c r="A13" s="4" t="s">
        <v>109</v>
      </c>
      <c r="B13" s="5" t="n">
        <v>3224</v>
      </c>
      <c r="C13" s="5" t="n">
        <v>206</v>
      </c>
    </row>
    <row r="14" spans="1:3">
      <c r="A14" s="3" t="s">
        <v>111</v>
      </c>
    </row>
    <row r="15" spans="1:3">
      <c r="A15" s="4" t="s">
        <v>113</v>
      </c>
      <c r="B15" s="5" t="n">
        <v>13426</v>
      </c>
      <c r="C15" s="5" t="n">
        <v>13871</v>
      </c>
    </row>
    <row r="16" spans="1:3">
      <c r="A16" s="4" t="s">
        <v>114</v>
      </c>
      <c r="B16" s="5" t="n">
        <v>1088</v>
      </c>
      <c r="C16" s="5" t="n">
        <v>844</v>
      </c>
    </row>
    <row r="17" spans="1:3">
      <c r="A17" s="4" t="s">
        <v>117</v>
      </c>
      <c r="B17" s="5" t="n">
        <v>23177</v>
      </c>
      <c r="C17" s="5" t="n">
        <v>20556</v>
      </c>
    </row>
    <row r="18" spans="1:3">
      <c r="A18" s="3" t="s">
        <v>118</v>
      </c>
    </row>
    <row r="19" spans="1:3">
      <c r="A19" s="4" t="s">
        <v>115</v>
      </c>
      <c r="B19" s="5" t="n">
        <v>794</v>
      </c>
      <c r="C19" s="5" t="n">
        <v>1033</v>
      </c>
    </row>
    <row r="20" spans="1:3">
      <c r="A20" s="4" t="s">
        <v>123</v>
      </c>
      <c r="B20" s="5" t="n">
        <v>1913</v>
      </c>
      <c r="C20" s="5" t="n">
        <v>2061</v>
      </c>
    </row>
    <row r="21" spans="1:3">
      <c r="A21" s="4" t="s">
        <v>125</v>
      </c>
      <c r="B21" s="5" t="n">
        <v>22721</v>
      </c>
      <c r="C21" s="5" t="n">
        <v>18893</v>
      </c>
    </row>
    <row r="22" spans="1:3">
      <c r="A22" s="4" t="s">
        <v>116</v>
      </c>
      <c r="B22" s="5" t="n">
        <v>170</v>
      </c>
      <c r="C22" s="5" t="n">
        <v>1</v>
      </c>
    </row>
    <row r="23" spans="1:3">
      <c r="A23" s="4" t="s">
        <v>1760</v>
      </c>
    </row>
    <row r="24" spans="1:3">
      <c r="A24" s="3" t="s">
        <v>1758</v>
      </c>
    </row>
    <row r="25" spans="1:3">
      <c r="A25" s="4" t="s">
        <v>98</v>
      </c>
      <c r="B25" s="5" t="n">
        <v>30</v>
      </c>
      <c r="C25" s="5" t="n">
        <v>22</v>
      </c>
    </row>
    <row r="26" spans="1:3">
      <c r="A26" s="4" t="s">
        <v>1761</v>
      </c>
    </row>
    <row r="27" spans="1:3">
      <c r="A27" s="3" t="s">
        <v>1758</v>
      </c>
    </row>
    <row r="28" spans="1:3">
      <c r="A28" s="4" t="s">
        <v>1759</v>
      </c>
      <c r="B28" s="5" t="n">
        <v>2311</v>
      </c>
      <c r="C28" s="5" t="n">
        <v>98</v>
      </c>
    </row>
    <row r="29" spans="1:3">
      <c r="A29" s="4" t="s">
        <v>98</v>
      </c>
      <c r="B29" s="5" t="n">
        <v>552</v>
      </c>
      <c r="C29" s="5" t="n">
        <v>46</v>
      </c>
    </row>
    <row r="30" spans="1:3">
      <c r="A30" s="4" t="s">
        <v>100</v>
      </c>
      <c r="B30" s="5" t="n">
        <v>145</v>
      </c>
    </row>
    <row r="31" spans="1:3">
      <c r="A31" s="4" t="s">
        <v>102</v>
      </c>
      <c r="B31" s="5" t="n">
        <v>1</v>
      </c>
    </row>
    <row r="32" spans="1:3">
      <c r="A32" s="4" t="s">
        <v>1762</v>
      </c>
      <c r="B32" s="5" t="n">
        <v>3009</v>
      </c>
      <c r="C32" s="5" t="n">
        <v>144</v>
      </c>
    </row>
    <row r="33" spans="1:3">
      <c r="A33" s="3" t="s">
        <v>103</v>
      </c>
    </row>
    <row r="34" spans="1:3">
      <c r="A34" s="4" t="s">
        <v>104</v>
      </c>
      <c r="B34" s="5" t="n">
        <v>130</v>
      </c>
      <c r="C34" s="5" t="n">
        <v>34</v>
      </c>
    </row>
    <row r="35" spans="1:3">
      <c r="A35" s="4" t="s">
        <v>139</v>
      </c>
      <c r="B35" s="5" t="n">
        <v>18</v>
      </c>
      <c r="C35" s="5" t="n">
        <v>1</v>
      </c>
    </row>
    <row r="36" spans="1:3">
      <c r="A36" s="4" t="s">
        <v>106</v>
      </c>
      <c r="B36" s="5" t="n">
        <v>13</v>
      </c>
    </row>
    <row r="37" spans="1:3">
      <c r="A37" s="4" t="s">
        <v>107</v>
      </c>
      <c r="B37" s="5" t="n">
        <v>19</v>
      </c>
    </row>
    <row r="38" spans="1:3">
      <c r="A38" s="4" t="s">
        <v>791</v>
      </c>
      <c r="B38" s="5" t="n">
        <v>5</v>
      </c>
      <c r="C38" s="5" t="n">
        <v>5</v>
      </c>
    </row>
    <row r="39" spans="1:3">
      <c r="A39" s="4" t="s">
        <v>103</v>
      </c>
      <c r="B39" s="5" t="n">
        <v>185</v>
      </c>
      <c r="C39" s="5" t="n">
        <v>40</v>
      </c>
    </row>
    <row r="40" spans="1:3">
      <c r="A40" s="4" t="s">
        <v>109</v>
      </c>
      <c r="B40" s="5" t="n">
        <v>3224</v>
      </c>
      <c r="C40" s="5" t="n">
        <v>206</v>
      </c>
    </row>
    <row r="41" spans="1:3">
      <c r="A41" s="3" t="s">
        <v>111</v>
      </c>
    </row>
    <row r="42" spans="1:3">
      <c r="A42" s="4" t="s">
        <v>113</v>
      </c>
      <c r="B42" s="5" t="n">
        <v>106</v>
      </c>
      <c r="C42" s="5" t="n">
        <v>1</v>
      </c>
    </row>
    <row r="43" spans="1:3">
      <c r="A43" s="4" t="s">
        <v>114</v>
      </c>
      <c r="B43" s="5" t="n">
        <v>11</v>
      </c>
    </row>
    <row r="44" spans="1:3">
      <c r="A44" s="4" t="s">
        <v>115</v>
      </c>
      <c r="B44" s="5" t="n">
        <v>1</v>
      </c>
    </row>
    <row r="45" spans="1:3">
      <c r="A45" s="4" t="s">
        <v>117</v>
      </c>
      <c r="B45" s="5" t="n">
        <v>118</v>
      </c>
      <c r="C45" s="5" t="n">
        <v>1</v>
      </c>
    </row>
    <row r="46" spans="1:3">
      <c r="A46" s="3" t="s">
        <v>118</v>
      </c>
    </row>
    <row r="47" spans="1:3">
      <c r="A47" s="4" t="s">
        <v>1763</v>
      </c>
      <c r="B47" s="5" t="n">
        <v>9</v>
      </c>
    </row>
    <row r="48" spans="1:3">
      <c r="A48" s="4" t="s">
        <v>115</v>
      </c>
      <c r="B48" s="5" t="n">
        <v>1</v>
      </c>
    </row>
    <row r="49" spans="1:3">
      <c r="A49" s="4" t="s">
        <v>123</v>
      </c>
      <c r="B49" s="5" t="n">
        <v>42</v>
      </c>
    </row>
    <row r="50" spans="1:3">
      <c r="A50" s="4" t="s">
        <v>125</v>
      </c>
      <c r="B50" s="5" t="n">
        <v>52</v>
      </c>
    </row>
    <row r="51" spans="1:3">
      <c r="A51" s="4" t="s">
        <v>116</v>
      </c>
      <c r="B51" s="5" t="n">
        <v>170</v>
      </c>
      <c r="C51" s="6" t="n">
        <v>1</v>
      </c>
    </row>
    <row r="52" spans="1:3">
      <c r="A52" s="4" t="s">
        <v>1764</v>
      </c>
    </row>
    <row r="53" spans="1:3">
      <c r="A53" s="3" t="s">
        <v>1758</v>
      </c>
    </row>
    <row r="54" spans="1:3">
      <c r="A54" s="4" t="s">
        <v>1759</v>
      </c>
      <c r="B54" s="5" t="n">
        <v>2311</v>
      </c>
    </row>
    <row r="55" spans="1:3">
      <c r="A55" s="4" t="s">
        <v>98</v>
      </c>
      <c r="B55" s="5" t="n">
        <v>548</v>
      </c>
    </row>
    <row r="56" spans="1:3">
      <c r="A56" s="4" t="s">
        <v>100</v>
      </c>
      <c r="B56" s="5" t="n">
        <v>145</v>
      </c>
    </row>
    <row r="57" spans="1:3">
      <c r="A57" s="4" t="s">
        <v>102</v>
      </c>
      <c r="B57" s="5" t="n">
        <v>1</v>
      </c>
    </row>
    <row r="58" spans="1:3">
      <c r="A58" s="4" t="s">
        <v>1762</v>
      </c>
      <c r="B58" s="5" t="n">
        <v>3005</v>
      </c>
    </row>
    <row r="59" spans="1:3">
      <c r="A59" s="3" t="s">
        <v>103</v>
      </c>
    </row>
    <row r="60" spans="1:3">
      <c r="A60" s="4" t="s">
        <v>104</v>
      </c>
      <c r="B60" s="5" t="n">
        <v>130</v>
      </c>
    </row>
    <row r="61" spans="1:3">
      <c r="A61" s="4" t="s">
        <v>139</v>
      </c>
      <c r="B61" s="5" t="n">
        <v>17</v>
      </c>
    </row>
    <row r="62" spans="1:3">
      <c r="A62" s="4" t="s">
        <v>106</v>
      </c>
      <c r="B62" s="5" t="n">
        <v>13</v>
      </c>
    </row>
    <row r="63" spans="1:3">
      <c r="A63" s="4" t="s">
        <v>107</v>
      </c>
      <c r="B63" s="5" t="n">
        <v>19</v>
      </c>
    </row>
    <row r="64" spans="1:3">
      <c r="A64" s="4" t="s">
        <v>103</v>
      </c>
      <c r="B64" s="5" t="n">
        <v>179</v>
      </c>
    </row>
    <row r="65" spans="1:3">
      <c r="A65" s="4" t="s">
        <v>109</v>
      </c>
      <c r="B65" s="5" t="n">
        <v>3184</v>
      </c>
    </row>
    <row r="66" spans="1:3">
      <c r="A66" s="3" t="s">
        <v>111</v>
      </c>
    </row>
    <row r="67" spans="1:3">
      <c r="A67" s="4" t="s">
        <v>113</v>
      </c>
      <c r="B67" s="5" t="n">
        <v>106</v>
      </c>
    </row>
    <row r="68" spans="1:3">
      <c r="A68" s="4" t="s">
        <v>114</v>
      </c>
      <c r="B68" s="5" t="n">
        <v>11</v>
      </c>
    </row>
    <row r="69" spans="1:3">
      <c r="A69" s="4" t="s">
        <v>115</v>
      </c>
      <c r="B69" s="5" t="n">
        <v>1</v>
      </c>
    </row>
    <row r="70" spans="1:3">
      <c r="A70" s="4" t="s">
        <v>117</v>
      </c>
      <c r="B70" s="5" t="n">
        <v>118</v>
      </c>
    </row>
    <row r="71" spans="1:3">
      <c r="A71" s="3" t="s">
        <v>118</v>
      </c>
    </row>
    <row r="72" spans="1:3">
      <c r="A72" s="4" t="s">
        <v>1763</v>
      </c>
      <c r="B72" s="5" t="n">
        <v>9</v>
      </c>
    </row>
    <row r="73" spans="1:3">
      <c r="A73" s="4" t="s">
        <v>115</v>
      </c>
      <c r="B73" s="5" t="n">
        <v>1</v>
      </c>
    </row>
    <row r="74" spans="1:3">
      <c r="A74" s="4" t="s">
        <v>123</v>
      </c>
      <c r="B74" s="5" t="n">
        <v>42</v>
      </c>
    </row>
    <row r="75" spans="1:3">
      <c r="A75" s="4" t="s">
        <v>125</v>
      </c>
      <c r="B75" s="5" t="n">
        <v>52</v>
      </c>
    </row>
    <row r="76" spans="1:3">
      <c r="A76" s="4" t="s">
        <v>116</v>
      </c>
      <c r="B76" s="6" t="n">
        <v>17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27</v>
      </c>
      <c r="C1" s="2" t="s">
        <v>28</v>
      </c>
    </row>
    <row r="2" spans="1:3">
      <c r="A2" s="4" t="s">
        <v>1766</v>
      </c>
    </row>
    <row r="3" spans="1:3">
      <c r="A3" s="3" t="s">
        <v>1767</v>
      </c>
    </row>
    <row r="4" spans="1:3">
      <c r="A4" s="4" t="s">
        <v>1768</v>
      </c>
      <c r="B4" s="6" t="n">
        <v>124</v>
      </c>
      <c r="C4" s="6" t="n">
        <v>115</v>
      </c>
    </row>
    <row r="5" spans="1:3">
      <c r="A5" s="4" t="s">
        <v>1104</v>
      </c>
    </row>
    <row r="6" spans="1:3">
      <c r="A6" s="3" t="s">
        <v>1767</v>
      </c>
    </row>
    <row r="7" spans="1:3">
      <c r="A7" s="4" t="s">
        <v>1769</v>
      </c>
      <c r="B7" s="6" t="n">
        <v>0</v>
      </c>
      <c r="C7" s="6" t="n">
        <v>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770</v>
      </c>
      <c r="B1" s="2" t="s">
        <v>1</v>
      </c>
    </row>
    <row r="2" spans="1:3">
      <c r="B2" s="2" t="s">
        <v>27</v>
      </c>
      <c r="C2" s="2" t="s">
        <v>28</v>
      </c>
    </row>
    <row r="3" spans="1:3">
      <c r="A3" s="4" t="s">
        <v>1771</v>
      </c>
    </row>
    <row r="4" spans="1:3">
      <c r="A4" s="3" t="s">
        <v>1767</v>
      </c>
    </row>
    <row r="5" spans="1:3">
      <c r="A5" s="4" t="s">
        <v>1772</v>
      </c>
      <c r="B5" s="6" t="n">
        <v>117000000</v>
      </c>
      <c r="C5" s="6" t="n">
        <v>118000000</v>
      </c>
    </row>
    <row r="6" spans="1:3">
      <c r="A6" s="4" t="s">
        <v>1773</v>
      </c>
      <c r="B6" s="5" t="n">
        <v>68000000</v>
      </c>
      <c r="C6" s="5" t="n">
        <v>66000000</v>
      </c>
    </row>
    <row r="7" spans="1:3">
      <c r="A7" s="4" t="s">
        <v>1774</v>
      </c>
      <c r="B7" s="5" t="n">
        <v>130000000</v>
      </c>
      <c r="C7" s="5" t="n">
        <v>119000000</v>
      </c>
    </row>
    <row r="8" spans="1:3">
      <c r="A8" s="4" t="s">
        <v>1775</v>
      </c>
    </row>
    <row r="9" spans="1:3">
      <c r="A9" s="3" t="s">
        <v>1767</v>
      </c>
    </row>
    <row r="10" spans="1:3">
      <c r="A10" s="4" t="s">
        <v>1772</v>
      </c>
      <c r="B10" s="5" t="n">
        <v>65000000</v>
      </c>
      <c r="C10" s="5" t="n">
        <v>69000000</v>
      </c>
    </row>
    <row r="11" spans="1:3">
      <c r="A11" s="4" t="s">
        <v>1773</v>
      </c>
      <c r="B11" s="5" t="n">
        <v>65000000</v>
      </c>
      <c r="C11" s="5" t="n">
        <v>51000000</v>
      </c>
    </row>
    <row r="12" spans="1:3">
      <c r="A12" s="4" t="s">
        <v>1774</v>
      </c>
      <c r="B12" s="5" t="n">
        <v>-6000000</v>
      </c>
      <c r="C12" s="5" t="n">
        <v>-4000000</v>
      </c>
    </row>
    <row r="13" spans="1:3">
      <c r="A13" s="4" t="s">
        <v>1776</v>
      </c>
    </row>
    <row r="14" spans="1:3">
      <c r="A14" s="3" t="s">
        <v>1767</v>
      </c>
    </row>
    <row r="15" spans="1:3">
      <c r="A15" s="4" t="s">
        <v>1777</v>
      </c>
      <c r="B15" s="5" t="n">
        <v>58000000</v>
      </c>
    </row>
    <row r="16" spans="1:3">
      <c r="A16" s="4" t="s">
        <v>1778</v>
      </c>
      <c r="B16" s="5" t="n">
        <v>17000000</v>
      </c>
      <c r="C16" s="5" t="n">
        <v>18000000</v>
      </c>
    </row>
    <row r="17" spans="1:3">
      <c r="A17" s="4" t="s">
        <v>1779</v>
      </c>
      <c r="B17" s="6" t="n">
        <v>10000000</v>
      </c>
      <c r="C17"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7</v>
      </c>
    </row>
    <row r="3" spans="1:2">
      <c r="A3" s="3" t="s">
        <v>175</v>
      </c>
    </row>
    <row r="4" spans="1:2">
      <c r="A4" s="4" t="s">
        <v>192</v>
      </c>
      <c r="B4" s="4" t="s">
        <v>19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0</v>
      </c>
      <c r="B1" s="2" t="s">
        <v>1781</v>
      </c>
      <c r="C1" s="2" t="s">
        <v>27</v>
      </c>
    </row>
    <row r="2" spans="1:3">
      <c r="A2" s="3" t="s">
        <v>1782</v>
      </c>
    </row>
    <row r="3" spans="1:3">
      <c r="A3" s="4" t="s">
        <v>1783</v>
      </c>
      <c r="B3" s="6" t="n">
        <v>5000</v>
      </c>
    </row>
    <row r="4" spans="1:3">
      <c r="A4" s="4" t="s">
        <v>1784</v>
      </c>
      <c r="C4" s="5" t="n">
        <v>101942383</v>
      </c>
    </row>
    <row r="5" spans="1:3">
      <c r="A5" s="4" t="s">
        <v>1653</v>
      </c>
      <c r="C5" s="6" t="n">
        <v>501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85</v>
      </c>
      <c r="B1" s="2" t="s">
        <v>1</v>
      </c>
    </row>
    <row r="2" spans="1:2">
      <c r="B2" s="2" t="s">
        <v>93</v>
      </c>
    </row>
    <row r="3" spans="1:2">
      <c r="A3" s="3" t="s">
        <v>1786</v>
      </c>
    </row>
    <row r="4" spans="1:2">
      <c r="A4" s="4" t="s">
        <v>1787</v>
      </c>
      <c r="B4" s="4" t="s">
        <v>1788</v>
      </c>
    </row>
    <row r="5" spans="1:2">
      <c r="A5" s="4" t="s">
        <v>1789</v>
      </c>
      <c r="B5" s="6" t="n">
        <v>448</v>
      </c>
    </row>
    <row r="6" spans="1:2">
      <c r="A6" s="4" t="s">
        <v>1790</v>
      </c>
      <c r="B6" s="6" t="n">
        <v>2</v>
      </c>
    </row>
    <row r="7" spans="1:2">
      <c r="A7" s="4" t="s">
        <v>1791</v>
      </c>
      <c r="B7" s="4" t="s">
        <v>620</v>
      </c>
    </row>
    <row r="8" spans="1:2">
      <c r="A8" s="4" t="s">
        <v>1792</v>
      </c>
      <c r="B8" s="6" t="n">
        <v>382</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7</v>
      </c>
      <c r="C2" s="2" t="s">
        <v>28</v>
      </c>
      <c r="D2" s="2" t="s">
        <v>29</v>
      </c>
    </row>
    <row r="3" spans="1:4">
      <c r="A3" s="3" t="s">
        <v>1794</v>
      </c>
    </row>
    <row r="4" spans="1:4">
      <c r="A4" s="4" t="s">
        <v>1795</v>
      </c>
      <c r="B4" s="6" t="n">
        <v>14</v>
      </c>
      <c r="C4" s="6" t="n">
        <v>14</v>
      </c>
      <c r="D4" s="6" t="n">
        <v>14</v>
      </c>
    </row>
    <row r="5" spans="1:4">
      <c r="A5" s="4" t="s">
        <v>1796</v>
      </c>
      <c r="B5" s="5" t="n">
        <v>0</v>
      </c>
      <c r="C5" s="5" t="n">
        <v>0</v>
      </c>
      <c r="D5" s="5" t="n">
        <v>0</v>
      </c>
    </row>
    <row r="6" spans="1:4">
      <c r="A6" s="4" t="s">
        <v>1797</v>
      </c>
      <c r="B6" s="5" t="n">
        <v>0</v>
      </c>
      <c r="C6" s="5" t="n">
        <v>0</v>
      </c>
      <c r="D6" s="5" t="n">
        <v>0</v>
      </c>
    </row>
    <row r="7" spans="1:4">
      <c r="A7" s="4" t="s">
        <v>1798</v>
      </c>
      <c r="B7" s="5" t="n">
        <v>0</v>
      </c>
      <c r="C7" s="5" t="n">
        <v>0</v>
      </c>
      <c r="D7" s="5" t="n">
        <v>0</v>
      </c>
    </row>
    <row r="8" spans="1:4">
      <c r="A8" s="4" t="s">
        <v>1799</v>
      </c>
      <c r="B8" s="5" t="n">
        <v>5</v>
      </c>
    </row>
    <row r="9" spans="1:4">
      <c r="A9" s="4" t="s">
        <v>1800</v>
      </c>
    </row>
    <row r="10" spans="1:4">
      <c r="A10" s="3" t="s">
        <v>1794</v>
      </c>
    </row>
    <row r="11" spans="1:4">
      <c r="A11" s="4" t="s">
        <v>1795</v>
      </c>
      <c r="B11" s="5" t="n">
        <v>4</v>
      </c>
      <c r="C11" s="5" t="n">
        <v>4</v>
      </c>
      <c r="D11" s="5" t="n">
        <v>5</v>
      </c>
    </row>
    <row r="12" spans="1:4">
      <c r="A12" s="4" t="s">
        <v>1739</v>
      </c>
    </row>
    <row r="13" spans="1:4">
      <c r="A13" s="3" t="s">
        <v>1794</v>
      </c>
    </row>
    <row r="14" spans="1:4">
      <c r="A14" s="4" t="s">
        <v>1795</v>
      </c>
      <c r="B14" s="6" t="n">
        <v>10</v>
      </c>
      <c r="C14" s="6" t="n">
        <v>10</v>
      </c>
      <c r="D14" s="6" t="n">
        <v>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1</v>
      </c>
      <c r="B1" s="2" t="s">
        <v>1</v>
      </c>
    </row>
    <row r="2" spans="1:4">
      <c r="B2" s="2" t="s">
        <v>27</v>
      </c>
      <c r="C2" s="2" t="s">
        <v>28</v>
      </c>
      <c r="D2" s="2" t="s">
        <v>29</v>
      </c>
    </row>
    <row r="3" spans="1:4">
      <c r="A3" s="3" t="s">
        <v>1794</v>
      </c>
    </row>
    <row r="4" spans="1:4">
      <c r="A4" s="4" t="s">
        <v>1795</v>
      </c>
      <c r="B4" s="6" t="n">
        <v>14000000</v>
      </c>
      <c r="C4" s="6" t="n">
        <v>14000000</v>
      </c>
      <c r="D4" s="6" t="n">
        <v>14000000</v>
      </c>
    </row>
    <row r="5" spans="1:4">
      <c r="A5" s="4" t="s">
        <v>751</v>
      </c>
    </row>
    <row r="6" spans="1:4">
      <c r="A6" s="3" t="s">
        <v>1794</v>
      </c>
    </row>
    <row r="7" spans="1:4">
      <c r="A7" s="4" t="s">
        <v>1802</v>
      </c>
      <c r="B7" s="5" t="n">
        <v>1000000</v>
      </c>
      <c r="C7" s="5" t="n">
        <v>1000000</v>
      </c>
      <c r="D7" s="5" t="n">
        <v>1000000</v>
      </c>
    </row>
    <row r="8" spans="1:4">
      <c r="A8" s="4" t="s">
        <v>1803</v>
      </c>
      <c r="B8" s="5" t="n">
        <v>1000000</v>
      </c>
      <c r="C8" s="5" t="n">
        <v>1000000</v>
      </c>
      <c r="D8" s="5" t="n">
        <v>1000000</v>
      </c>
    </row>
    <row r="9" spans="1:4">
      <c r="A9" s="4" t="s">
        <v>1804</v>
      </c>
    </row>
    <row r="10" spans="1:4">
      <c r="A10" s="3" t="s">
        <v>1794</v>
      </c>
    </row>
    <row r="11" spans="1:4">
      <c r="A11" s="4" t="s">
        <v>1805</v>
      </c>
      <c r="B11" s="5" t="n">
        <v>5000000</v>
      </c>
    </row>
    <row r="12" spans="1:4">
      <c r="A12" s="4" t="s">
        <v>1806</v>
      </c>
    </row>
    <row r="13" spans="1:4">
      <c r="A13" s="3" t="s">
        <v>1794</v>
      </c>
    </row>
    <row r="14" spans="1:4">
      <c r="A14" s="4" t="s">
        <v>1795</v>
      </c>
      <c r="B14" s="5" t="n">
        <v>1000000</v>
      </c>
      <c r="C14" s="5" t="n">
        <v>1000000</v>
      </c>
      <c r="D14" s="5" t="n">
        <v>1000000</v>
      </c>
    </row>
    <row r="15" spans="1:4">
      <c r="A15" s="4" t="s">
        <v>1807</v>
      </c>
    </row>
    <row r="16" spans="1:4">
      <c r="A16" s="3" t="s">
        <v>1794</v>
      </c>
    </row>
    <row r="17" spans="1:4">
      <c r="A17" s="4" t="s">
        <v>1795</v>
      </c>
      <c r="B17" s="6" t="n">
        <v>4000000</v>
      </c>
      <c r="C17" s="6" t="n">
        <v>3000000</v>
      </c>
      <c r="D17" s="6" t="n">
        <v>400000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1"/>
  </cols>
  <sheetData>
    <row r="1" spans="1:6">
      <c r="A1" s="1" t="s">
        <v>1808</v>
      </c>
      <c r="B1" s="2" t="s">
        <v>1809</v>
      </c>
      <c r="C1" s="2" t="s">
        <v>1810</v>
      </c>
      <c r="D1" s="2" t="s">
        <v>1811</v>
      </c>
      <c r="E1" s="2" t="s">
        <v>93</v>
      </c>
      <c r="F1" s="2" t="s">
        <v>94</v>
      </c>
    </row>
    <row r="2" spans="1:6">
      <c r="A2" s="3" t="s">
        <v>1812</v>
      </c>
    </row>
    <row r="3" spans="1:6">
      <c r="A3" s="4" t="s">
        <v>1813</v>
      </c>
      <c r="E3" s="6" t="n">
        <v>22709</v>
      </c>
      <c r="F3" s="6" t="n">
        <v>15053</v>
      </c>
    </row>
    <row r="4" spans="1:6">
      <c r="A4" s="4" t="s">
        <v>1814</v>
      </c>
    </row>
    <row r="5" spans="1:6">
      <c r="A5" s="3" t="s">
        <v>1812</v>
      </c>
    </row>
    <row r="6" spans="1:6">
      <c r="A6" s="4" t="s">
        <v>1813</v>
      </c>
      <c r="B6" s="6" t="n">
        <v>2000</v>
      </c>
    </row>
    <row r="7" spans="1:6">
      <c r="A7" s="4" t="s">
        <v>1815</v>
      </c>
    </row>
    <row r="8" spans="1:6">
      <c r="A8" s="3" t="s">
        <v>1812</v>
      </c>
    </row>
    <row r="9" spans="1:6">
      <c r="A9" s="4" t="s">
        <v>1813</v>
      </c>
      <c r="B9" s="6" t="n">
        <v>500</v>
      </c>
    </row>
    <row r="10" spans="1:6">
      <c r="A10" s="4" t="s">
        <v>1816</v>
      </c>
      <c r="B10" s="18" t="n">
        <v>2023</v>
      </c>
    </row>
    <row r="11" spans="1:6">
      <c r="A11" s="4" t="s">
        <v>1817</v>
      </c>
    </row>
    <row r="12" spans="1:6">
      <c r="A12" s="3" t="s">
        <v>1812</v>
      </c>
    </row>
    <row r="13" spans="1:6">
      <c r="A13" s="4" t="s">
        <v>1818</v>
      </c>
      <c r="B13" s="4" t="s">
        <v>866</v>
      </c>
    </row>
    <row r="14" spans="1:6">
      <c r="A14" s="4" t="s">
        <v>1819</v>
      </c>
    </row>
    <row r="15" spans="1:6">
      <c r="A15" s="3" t="s">
        <v>1812</v>
      </c>
    </row>
    <row r="16" spans="1:6">
      <c r="A16" s="4" t="s">
        <v>1813</v>
      </c>
      <c r="B16" s="6" t="n">
        <v>700</v>
      </c>
    </row>
    <row r="17" spans="1:6">
      <c r="A17" s="4" t="s">
        <v>1816</v>
      </c>
      <c r="B17" s="19" t="n">
        <v>2027</v>
      </c>
    </row>
    <row r="18" spans="1:6">
      <c r="A18" s="4" t="s">
        <v>1820</v>
      </c>
    </row>
    <row r="19" spans="1:6">
      <c r="A19" s="3" t="s">
        <v>1812</v>
      </c>
    </row>
    <row r="20" spans="1:6">
      <c r="A20" s="4" t="s">
        <v>1818</v>
      </c>
      <c r="B20" s="4" t="s">
        <v>1339</v>
      </c>
    </row>
    <row r="21" spans="1:6">
      <c r="A21" s="4" t="s">
        <v>1821</v>
      </c>
    </row>
    <row r="22" spans="1:6">
      <c r="A22" s="3" t="s">
        <v>1812</v>
      </c>
    </row>
    <row r="23" spans="1:6">
      <c r="A23" s="4" t="s">
        <v>1813</v>
      </c>
      <c r="B23" s="6" t="n">
        <v>800</v>
      </c>
    </row>
    <row r="24" spans="1:6">
      <c r="A24" s="4" t="s">
        <v>1816</v>
      </c>
      <c r="B24" s="19" t="n">
        <v>2033</v>
      </c>
    </row>
    <row r="25" spans="1:6">
      <c r="A25" s="4" t="s">
        <v>1822</v>
      </c>
    </row>
    <row r="26" spans="1:6">
      <c r="A26" s="3" t="s">
        <v>1812</v>
      </c>
    </row>
    <row r="27" spans="1:6">
      <c r="A27" s="4" t="s">
        <v>1818</v>
      </c>
      <c r="B27" s="4" t="s">
        <v>1823</v>
      </c>
    </row>
    <row r="28" spans="1:6">
      <c r="A28" s="4" t="s">
        <v>1824</v>
      </c>
    </row>
    <row r="29" spans="1:6">
      <c r="A29" s="3" t="s">
        <v>1812</v>
      </c>
    </row>
    <row r="30" spans="1:6">
      <c r="A30" s="4" t="s">
        <v>1825</v>
      </c>
      <c r="C30" s="20" t="n">
        <v>0.3585</v>
      </c>
    </row>
    <row r="31" spans="1:6">
      <c r="A31" s="4" t="s">
        <v>1826</v>
      </c>
    </row>
    <row r="32" spans="1:6">
      <c r="A32" s="3" t="s">
        <v>1812</v>
      </c>
    </row>
    <row r="33" spans="1:6">
      <c r="A33" s="4" t="s">
        <v>1827</v>
      </c>
      <c r="D33" s="13" t="n">
        <v>0.315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Z14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6"/>
    <col customWidth="1" max="5" min="5" width="26"/>
    <col customWidth="1" max="6" min="6" width="24"/>
    <col customWidth="1" max="7" min="7" width="26"/>
    <col customWidth="1" max="8" min="8" width="26"/>
    <col customWidth="1" max="9" min="9" width="26"/>
    <col customWidth="1" max="10" min="10" width="26"/>
    <col customWidth="1" max="11" min="11" width="24"/>
    <col customWidth="1" max="12" min="12" width="26"/>
    <col customWidth="1" max="13" min="13" width="26"/>
    <col customWidth="1" max="14" min="14" width="26"/>
    <col customWidth="1" max="15" min="15" width="26"/>
    <col customWidth="1" max="16" min="16" width="26"/>
    <col customWidth="1" max="17" min="17" width="26"/>
    <col customWidth="1" max="18" min="18" width="26"/>
    <col customWidth="1" max="19" min="19" width="26"/>
    <col customWidth="1" max="20" min="20" width="26"/>
    <col customWidth="1" max="21" min="21" width="26"/>
    <col customWidth="1" max="22" min="22" width="26"/>
    <col customWidth="1" max="23" min="23" width="24"/>
    <col customWidth="1" max="24" min="24" width="24"/>
    <col customWidth="1" max="25" min="25" width="24"/>
    <col customWidth="1" max="26" min="26" width="24"/>
  </cols>
  <sheetData>
    <row r="1" spans="1:26">
      <c r="A1" s="1" t="s">
        <v>1828</v>
      </c>
      <c r="B1" s="2" t="s">
        <v>1</v>
      </c>
    </row>
    <row r="2" spans="1:26">
      <c r="B2" s="2" t="s">
        <v>1001</v>
      </c>
      <c r="C2" s="2" t="s">
        <v>1002</v>
      </c>
      <c r="D2" s="2" t="s">
        <v>1829</v>
      </c>
      <c r="E2" s="2" t="s">
        <v>1830</v>
      </c>
      <c r="F2" s="2" t="s">
        <v>1831</v>
      </c>
      <c r="G2" s="2" t="s">
        <v>1832</v>
      </c>
      <c r="H2" s="2" t="s">
        <v>1833</v>
      </c>
      <c r="I2" s="2" t="s">
        <v>1834</v>
      </c>
      <c r="J2" s="2" t="s">
        <v>1835</v>
      </c>
      <c r="K2" s="2" t="s">
        <v>1836</v>
      </c>
      <c r="L2" s="2" t="s">
        <v>1837</v>
      </c>
      <c r="M2" s="2" t="s">
        <v>1838</v>
      </c>
      <c r="N2" s="2" t="s">
        <v>1839</v>
      </c>
      <c r="O2" s="2" t="s">
        <v>1840</v>
      </c>
      <c r="P2" s="2" t="s">
        <v>1841</v>
      </c>
      <c r="Q2" s="2" t="s">
        <v>1842</v>
      </c>
      <c r="R2" s="2" t="s">
        <v>1843</v>
      </c>
      <c r="S2" s="2" t="s">
        <v>1844</v>
      </c>
      <c r="T2" s="2" t="s">
        <v>1845</v>
      </c>
      <c r="U2" s="2" t="s">
        <v>1846</v>
      </c>
      <c r="V2" s="2" t="s">
        <v>1847</v>
      </c>
      <c r="W2" s="2" t="s">
        <v>1003</v>
      </c>
      <c r="X2" s="2" t="s">
        <v>1004</v>
      </c>
      <c r="Y2" s="2" t="s">
        <v>1181</v>
      </c>
      <c r="Z2" s="2" t="s">
        <v>1182</v>
      </c>
    </row>
    <row r="3" spans="1:26">
      <c r="A3" s="4" t="s">
        <v>994</v>
      </c>
    </row>
    <row r="4" spans="1:26">
      <c r="A4" s="3" t="s">
        <v>1848</v>
      </c>
    </row>
    <row r="5" spans="1:26">
      <c r="A5" s="4" t="s">
        <v>1849</v>
      </c>
      <c r="B5" s="7" t="n">
        <v>0.16</v>
      </c>
      <c r="W5" s="7" t="n">
        <v>0.16</v>
      </c>
      <c r="Y5" s="7" t="n">
        <v>0.16</v>
      </c>
    </row>
    <row r="6" spans="1:26">
      <c r="A6" s="4" t="s">
        <v>995</v>
      </c>
    </row>
    <row r="7" spans="1:26">
      <c r="A7" s="3" t="s">
        <v>1848</v>
      </c>
    </row>
    <row r="8" spans="1:26">
      <c r="A8" s="4" t="s">
        <v>1850</v>
      </c>
      <c r="C8" s="13" t="n">
        <v>0.0311</v>
      </c>
      <c r="X8" s="13" t="n">
        <v>0.0311</v>
      </c>
      <c r="Z8" s="13" t="n">
        <v>0.0311</v>
      </c>
    </row>
    <row r="9" spans="1:26">
      <c r="A9" s="4" t="s">
        <v>1851</v>
      </c>
    </row>
    <row r="10" spans="1:26">
      <c r="A10" s="3" t="s">
        <v>1848</v>
      </c>
    </row>
    <row r="11" spans="1:26">
      <c r="A11" s="4" t="s">
        <v>1852</v>
      </c>
      <c r="B11" s="4" t="s">
        <v>1853</v>
      </c>
    </row>
    <row r="12" spans="1:26">
      <c r="A12" s="4" t="s">
        <v>1854</v>
      </c>
      <c r="B12" s="4" t="s">
        <v>1855</v>
      </c>
    </row>
    <row r="13" spans="1:26">
      <c r="A13" s="4" t="s">
        <v>1856</v>
      </c>
      <c r="B13" s="4" t="s">
        <v>1857</v>
      </c>
    </row>
    <row r="14" spans="1:26">
      <c r="A14" s="4" t="s">
        <v>1858</v>
      </c>
      <c r="B14" s="4" t="s">
        <v>1859</v>
      </c>
    </row>
    <row r="15" spans="1:26">
      <c r="A15" s="4" t="s">
        <v>1860</v>
      </c>
    </row>
    <row r="16" spans="1:26">
      <c r="A16" s="3" t="s">
        <v>1848</v>
      </c>
    </row>
    <row r="17" spans="1:26">
      <c r="A17" s="4" t="s">
        <v>1852</v>
      </c>
      <c r="B17" s="4" t="s">
        <v>1853</v>
      </c>
    </row>
    <row r="18" spans="1:26">
      <c r="A18" s="4" t="s">
        <v>1854</v>
      </c>
      <c r="B18" s="4" t="s">
        <v>1861</v>
      </c>
    </row>
    <row r="19" spans="1:26">
      <c r="A19" s="4" t="s">
        <v>1856</v>
      </c>
      <c r="B19" s="4" t="s">
        <v>1857</v>
      </c>
    </row>
    <row r="20" spans="1:26">
      <c r="A20" s="4" t="s">
        <v>1858</v>
      </c>
      <c r="B20" s="4" t="s">
        <v>1859</v>
      </c>
    </row>
    <row r="21" spans="1:26">
      <c r="A21" s="4" t="s">
        <v>1862</v>
      </c>
    </row>
    <row r="22" spans="1:26">
      <c r="A22" s="3" t="s">
        <v>1848</v>
      </c>
    </row>
    <row r="23" spans="1:26">
      <c r="A23" s="4" t="s">
        <v>1852</v>
      </c>
      <c r="B23" s="4" t="s">
        <v>1853</v>
      </c>
    </row>
    <row r="24" spans="1:26">
      <c r="A24" s="4" t="s">
        <v>1854</v>
      </c>
      <c r="B24" s="4" t="s">
        <v>1855</v>
      </c>
    </row>
    <row r="25" spans="1:26">
      <c r="A25" s="4" t="s">
        <v>1856</v>
      </c>
      <c r="B25" s="4" t="s">
        <v>1863</v>
      </c>
    </row>
    <row r="26" spans="1:26">
      <c r="A26" s="4" t="s">
        <v>1858</v>
      </c>
      <c r="B26" s="4" t="s">
        <v>1859</v>
      </c>
    </row>
    <row r="27" spans="1:26">
      <c r="A27" s="4" t="s">
        <v>1864</v>
      </c>
    </row>
    <row r="28" spans="1:26">
      <c r="A28" s="3" t="s">
        <v>1848</v>
      </c>
    </row>
    <row r="29" spans="1:26">
      <c r="A29" s="4" t="s">
        <v>1852</v>
      </c>
      <c r="B29" s="4" t="s">
        <v>1853</v>
      </c>
    </row>
    <row r="30" spans="1:26">
      <c r="A30" s="4" t="s">
        <v>1854</v>
      </c>
      <c r="B30" s="4" t="s">
        <v>1861</v>
      </c>
    </row>
    <row r="31" spans="1:26">
      <c r="A31" s="4" t="s">
        <v>1856</v>
      </c>
      <c r="B31" s="4" t="s">
        <v>1863</v>
      </c>
    </row>
    <row r="32" spans="1:26">
      <c r="A32" s="4" t="s">
        <v>1858</v>
      </c>
      <c r="B32" s="4" t="s">
        <v>1859</v>
      </c>
    </row>
    <row r="33" spans="1:26">
      <c r="A33" s="4" t="s">
        <v>1189</v>
      </c>
    </row>
    <row r="34" spans="1:26">
      <c r="A34" s="3" t="s">
        <v>1848</v>
      </c>
    </row>
    <row r="35" spans="1:26">
      <c r="A35" s="4" t="s">
        <v>1849</v>
      </c>
      <c r="B35" s="7" t="n">
        <v>0.16</v>
      </c>
      <c r="W35" s="7" t="n">
        <v>0.16</v>
      </c>
    </row>
    <row r="36" spans="1:26">
      <c r="A36" s="4" t="s">
        <v>1191</v>
      </c>
    </row>
    <row r="37" spans="1:26">
      <c r="A37" s="3" t="s">
        <v>1848</v>
      </c>
    </row>
    <row r="38" spans="1:26">
      <c r="A38" s="4" t="s">
        <v>1850</v>
      </c>
      <c r="C38" s="15" t="n">
        <v>0.031</v>
      </c>
      <c r="X38" s="15" t="n">
        <v>0.031</v>
      </c>
    </row>
    <row r="39" spans="1:26">
      <c r="A39" s="4" t="s">
        <v>1865</v>
      </c>
    </row>
    <row r="40" spans="1:26">
      <c r="A40" s="3" t="s">
        <v>1848</v>
      </c>
    </row>
    <row r="41" spans="1:26">
      <c r="A41" s="4" t="s">
        <v>1856</v>
      </c>
      <c r="B41" s="4" t="s">
        <v>1866</v>
      </c>
    </row>
    <row r="42" spans="1:26">
      <c r="A42" s="4" t="s">
        <v>1867</v>
      </c>
    </row>
    <row r="43" spans="1:26">
      <c r="A43" s="3" t="s">
        <v>1848</v>
      </c>
    </row>
    <row r="44" spans="1:26">
      <c r="A44" s="4" t="s">
        <v>1852</v>
      </c>
      <c r="B44" s="4" t="s">
        <v>1868</v>
      </c>
    </row>
    <row r="45" spans="1:26">
      <c r="A45" s="4" t="s">
        <v>1854</v>
      </c>
      <c r="B45" s="4" t="s">
        <v>1869</v>
      </c>
    </row>
    <row r="46" spans="1:26">
      <c r="A46" s="4" t="s">
        <v>1856</v>
      </c>
      <c r="B46" s="4" t="s">
        <v>1866</v>
      </c>
    </row>
    <row r="47" spans="1:26">
      <c r="A47" s="4" t="s">
        <v>1870</v>
      </c>
      <c r="T47" s="21" t="n">
        <v>1000</v>
      </c>
    </row>
    <row r="48" spans="1:26">
      <c r="A48" s="4" t="s">
        <v>1858</v>
      </c>
      <c r="B48" s="4" t="s">
        <v>1871</v>
      </c>
    </row>
    <row r="49" spans="1:26">
      <c r="A49" s="4" t="s">
        <v>1872</v>
      </c>
    </row>
    <row r="50" spans="1:26">
      <c r="A50" s="3" t="s">
        <v>1848</v>
      </c>
    </row>
    <row r="51" spans="1:26">
      <c r="A51" s="4" t="s">
        <v>1852</v>
      </c>
      <c r="B51" s="4" t="s">
        <v>1868</v>
      </c>
    </row>
    <row r="52" spans="1:26">
      <c r="A52" s="4" t="s">
        <v>1854</v>
      </c>
      <c r="B52" s="4" t="s">
        <v>1869</v>
      </c>
    </row>
    <row r="53" spans="1:26">
      <c r="A53" s="4" t="s">
        <v>1856</v>
      </c>
      <c r="B53" s="4" t="s">
        <v>840</v>
      </c>
    </row>
    <row r="54" spans="1:26">
      <c r="A54" s="4" t="s">
        <v>1870</v>
      </c>
      <c r="T54" s="21" t="n">
        <v>1000</v>
      </c>
    </row>
    <row r="55" spans="1:26">
      <c r="A55" s="4" t="s">
        <v>1858</v>
      </c>
      <c r="B55" s="4" t="s">
        <v>1871</v>
      </c>
    </row>
    <row r="56" spans="1:26">
      <c r="A56" s="4" t="s">
        <v>1873</v>
      </c>
    </row>
    <row r="57" spans="1:26">
      <c r="A57" s="3" t="s">
        <v>1848</v>
      </c>
    </row>
    <row r="58" spans="1:26">
      <c r="A58" s="4" t="s">
        <v>1856</v>
      </c>
      <c r="B58" s="4" t="s">
        <v>1673</v>
      </c>
    </row>
    <row r="59" spans="1:26">
      <c r="A59" s="4" t="s">
        <v>1874</v>
      </c>
    </row>
    <row r="60" spans="1:26">
      <c r="A60" s="3" t="s">
        <v>1848</v>
      </c>
    </row>
    <row r="61" spans="1:26">
      <c r="A61" s="4" t="s">
        <v>1852</v>
      </c>
      <c r="B61" s="4" t="s">
        <v>1875</v>
      </c>
    </row>
    <row r="62" spans="1:26">
      <c r="A62" s="4" t="s">
        <v>1854</v>
      </c>
      <c r="B62" s="4" t="s">
        <v>1876</v>
      </c>
    </row>
    <row r="63" spans="1:26">
      <c r="A63" s="4" t="s">
        <v>1856</v>
      </c>
      <c r="B63" s="4" t="s">
        <v>1857</v>
      </c>
    </row>
    <row r="64" spans="1:26">
      <c r="A64" s="4" t="s">
        <v>1877</v>
      </c>
      <c r="D64" s="22" t="n">
        <v>1</v>
      </c>
    </row>
    <row r="65" spans="1:26">
      <c r="A65" s="4" t="s">
        <v>1858</v>
      </c>
      <c r="B65" s="4" t="s">
        <v>1878</v>
      </c>
    </row>
    <row r="66" spans="1:26">
      <c r="A66" s="4" t="s">
        <v>1879</v>
      </c>
    </row>
    <row r="67" spans="1:26">
      <c r="A67" s="3" t="s">
        <v>1848</v>
      </c>
    </row>
    <row r="68" spans="1:26">
      <c r="A68" s="4" t="s">
        <v>1852</v>
      </c>
      <c r="B68" s="4" t="s">
        <v>1875</v>
      </c>
    </row>
    <row r="69" spans="1:26">
      <c r="A69" s="4" t="s">
        <v>1854</v>
      </c>
      <c r="B69" s="4" t="s">
        <v>1880</v>
      </c>
    </row>
    <row r="70" spans="1:26">
      <c r="A70" s="4" t="s">
        <v>1856</v>
      </c>
      <c r="B70" s="4" t="s">
        <v>1857</v>
      </c>
    </row>
    <row r="71" spans="1:26">
      <c r="A71" s="4" t="s">
        <v>1877</v>
      </c>
      <c r="D71" s="5" t="n">
        <v>1</v>
      </c>
    </row>
    <row r="72" spans="1:26">
      <c r="A72" s="4" t="s">
        <v>1858</v>
      </c>
      <c r="B72" s="4" t="s">
        <v>1878</v>
      </c>
    </row>
    <row r="73" spans="1:26">
      <c r="A73" s="4" t="s">
        <v>1881</v>
      </c>
    </row>
    <row r="74" spans="1:26">
      <c r="A74" s="3" t="s">
        <v>1848</v>
      </c>
    </row>
    <row r="75" spans="1:26">
      <c r="A75" s="4" t="s">
        <v>1852</v>
      </c>
      <c r="B75" s="4" t="s">
        <v>1875</v>
      </c>
    </row>
    <row r="76" spans="1:26">
      <c r="A76" s="4" t="s">
        <v>1854</v>
      </c>
      <c r="B76" s="4" t="s">
        <v>1882</v>
      </c>
    </row>
    <row r="77" spans="1:26">
      <c r="A77" s="4" t="s">
        <v>1856</v>
      </c>
      <c r="B77" s="4" t="s">
        <v>1883</v>
      </c>
    </row>
    <row r="78" spans="1:26">
      <c r="A78" s="4" t="s">
        <v>1877</v>
      </c>
      <c r="D78" s="5" t="n">
        <v>1</v>
      </c>
    </row>
    <row r="79" spans="1:26">
      <c r="A79" s="4" t="s">
        <v>1858</v>
      </c>
      <c r="B79" s="4" t="s">
        <v>1878</v>
      </c>
    </row>
    <row r="80" spans="1:26">
      <c r="A80" s="4" t="s">
        <v>1884</v>
      </c>
    </row>
    <row r="81" spans="1:26">
      <c r="A81" s="3" t="s">
        <v>1848</v>
      </c>
    </row>
    <row r="82" spans="1:26">
      <c r="A82" s="4" t="s">
        <v>1852</v>
      </c>
      <c r="B82" s="4" t="s">
        <v>1875</v>
      </c>
    </row>
    <row r="83" spans="1:26">
      <c r="A83" s="4" t="s">
        <v>1854</v>
      </c>
      <c r="B83" s="4" t="s">
        <v>1885</v>
      </c>
    </row>
    <row r="84" spans="1:26">
      <c r="A84" s="4" t="s">
        <v>1856</v>
      </c>
      <c r="B84" s="4" t="s">
        <v>1857</v>
      </c>
    </row>
    <row r="85" spans="1:26">
      <c r="A85" s="4" t="s">
        <v>1877</v>
      </c>
      <c r="D85" s="5" t="n">
        <v>1</v>
      </c>
    </row>
    <row r="86" spans="1:26">
      <c r="A86" s="4" t="s">
        <v>1858</v>
      </c>
      <c r="B86" s="4" t="s">
        <v>1886</v>
      </c>
    </row>
    <row r="87" spans="1:26">
      <c r="A87" s="4" t="s">
        <v>1887</v>
      </c>
    </row>
    <row r="88" spans="1:26">
      <c r="A88" s="3" t="s">
        <v>1848</v>
      </c>
    </row>
    <row r="89" spans="1:26">
      <c r="A89" s="4" t="s">
        <v>1852</v>
      </c>
      <c r="B89" s="4" t="s">
        <v>1875</v>
      </c>
    </row>
    <row r="90" spans="1:26">
      <c r="A90" s="4" t="s">
        <v>1854</v>
      </c>
      <c r="B90" s="4" t="s">
        <v>1876</v>
      </c>
    </row>
    <row r="91" spans="1:26">
      <c r="A91" s="4" t="s">
        <v>1856</v>
      </c>
      <c r="B91" s="4" t="s">
        <v>1863</v>
      </c>
    </row>
    <row r="92" spans="1:26">
      <c r="A92" s="4" t="s">
        <v>1877</v>
      </c>
      <c r="D92" s="5" t="n">
        <v>1</v>
      </c>
    </row>
    <row r="93" spans="1:26">
      <c r="A93" s="4" t="s">
        <v>1858</v>
      </c>
      <c r="B93" s="4" t="s">
        <v>1878</v>
      </c>
    </row>
    <row r="94" spans="1:26">
      <c r="A94" s="4" t="s">
        <v>1888</v>
      </c>
    </row>
    <row r="95" spans="1:26">
      <c r="A95" s="3" t="s">
        <v>1848</v>
      </c>
    </row>
    <row r="96" spans="1:26">
      <c r="A96" s="4" t="s">
        <v>1852</v>
      </c>
      <c r="B96" s="4" t="s">
        <v>1875</v>
      </c>
    </row>
    <row r="97" spans="1:26">
      <c r="A97" s="4" t="s">
        <v>1854</v>
      </c>
      <c r="B97" s="4" t="s">
        <v>1880</v>
      </c>
    </row>
    <row r="98" spans="1:26">
      <c r="A98" s="4" t="s">
        <v>1856</v>
      </c>
      <c r="B98" s="4" t="s">
        <v>1863</v>
      </c>
    </row>
    <row r="99" spans="1:26">
      <c r="A99" s="4" t="s">
        <v>1877</v>
      </c>
      <c r="D99" s="5" t="n">
        <v>1</v>
      </c>
    </row>
    <row r="100" spans="1:26">
      <c r="A100" s="4" t="s">
        <v>1858</v>
      </c>
      <c r="B100" s="4" t="s">
        <v>1878</v>
      </c>
    </row>
    <row r="101" spans="1:26">
      <c r="A101" s="4" t="s">
        <v>1889</v>
      </c>
    </row>
    <row r="102" spans="1:26">
      <c r="A102" s="3" t="s">
        <v>1848</v>
      </c>
    </row>
    <row r="103" spans="1:26">
      <c r="A103" s="4" t="s">
        <v>1852</v>
      </c>
      <c r="B103" s="4" t="s">
        <v>1875</v>
      </c>
    </row>
    <row r="104" spans="1:26">
      <c r="A104" s="4" t="s">
        <v>1854</v>
      </c>
      <c r="B104" s="4" t="s">
        <v>1882</v>
      </c>
    </row>
    <row r="105" spans="1:26">
      <c r="A105" s="4" t="s">
        <v>1856</v>
      </c>
      <c r="B105" s="4" t="s">
        <v>1890</v>
      </c>
    </row>
    <row r="106" spans="1:26">
      <c r="A106" s="4" t="s">
        <v>1877</v>
      </c>
      <c r="D106" s="5" t="n">
        <v>1</v>
      </c>
    </row>
    <row r="107" spans="1:26">
      <c r="A107" s="4" t="s">
        <v>1858</v>
      </c>
      <c r="B107" s="4" t="s">
        <v>1878</v>
      </c>
    </row>
    <row r="108" spans="1:26">
      <c r="A108" s="4" t="s">
        <v>1891</v>
      </c>
    </row>
    <row r="109" spans="1:26">
      <c r="A109" s="3" t="s">
        <v>1848</v>
      </c>
    </row>
    <row r="110" spans="1:26">
      <c r="A110" s="4" t="s">
        <v>1852</v>
      </c>
      <c r="B110" s="4" t="s">
        <v>1875</v>
      </c>
    </row>
    <row r="111" spans="1:26">
      <c r="A111" s="4" t="s">
        <v>1854</v>
      </c>
      <c r="B111" s="4" t="s">
        <v>1885</v>
      </c>
    </row>
    <row r="112" spans="1:26">
      <c r="A112" s="4" t="s">
        <v>1856</v>
      </c>
      <c r="B112" s="4" t="s">
        <v>1863</v>
      </c>
    </row>
    <row r="113" spans="1:26">
      <c r="A113" s="4" t="s">
        <v>1877</v>
      </c>
      <c r="D113" s="22" t="n">
        <v>1</v>
      </c>
    </row>
    <row r="114" spans="1:26">
      <c r="A114" s="4" t="s">
        <v>1858</v>
      </c>
      <c r="B114" s="4" t="s">
        <v>1886</v>
      </c>
    </row>
    <row r="115" spans="1:26">
      <c r="A115" s="4" t="s">
        <v>1892</v>
      </c>
    </row>
    <row r="116" spans="1:26">
      <c r="A116" s="3" t="s">
        <v>1848</v>
      </c>
    </row>
    <row r="117" spans="1:26">
      <c r="A117" s="4" t="s">
        <v>1852</v>
      </c>
      <c r="B117" s="4" t="s">
        <v>1893</v>
      </c>
    </row>
    <row r="118" spans="1:26">
      <c r="A118" s="4" t="s">
        <v>1854</v>
      </c>
      <c r="B118" s="4" t="s">
        <v>1894</v>
      </c>
    </row>
    <row r="119" spans="1:26">
      <c r="A119" s="4" t="s">
        <v>1856</v>
      </c>
      <c r="B119" s="4" t="s">
        <v>840</v>
      </c>
    </row>
    <row r="120" spans="1:26">
      <c r="A120" s="4" t="s">
        <v>1895</v>
      </c>
      <c r="H120" s="23" t="n">
        <v>1</v>
      </c>
    </row>
    <row r="121" spans="1:26">
      <c r="A121" s="4" t="s">
        <v>1858</v>
      </c>
      <c r="B121" s="4" t="s">
        <v>1896</v>
      </c>
    </row>
    <row r="122" spans="1:26">
      <c r="A122" s="4" t="s">
        <v>1897</v>
      </c>
    </row>
    <row r="123" spans="1:26">
      <c r="A123" s="3" t="s">
        <v>1848</v>
      </c>
    </row>
    <row r="124" spans="1:26">
      <c r="A124" s="4" t="s">
        <v>1852</v>
      </c>
      <c r="B124" s="4" t="s">
        <v>1893</v>
      </c>
    </row>
    <row r="125" spans="1:26">
      <c r="A125" s="4" t="s">
        <v>1854</v>
      </c>
      <c r="B125" s="4" t="s">
        <v>1898</v>
      </c>
    </row>
    <row r="126" spans="1:26">
      <c r="A126" s="4" t="s">
        <v>1856</v>
      </c>
      <c r="B126" s="4" t="s">
        <v>840</v>
      </c>
    </row>
    <row r="127" spans="1:26">
      <c r="A127" s="4" t="s">
        <v>1895</v>
      </c>
      <c r="H127" s="5" t="n">
        <v>1</v>
      </c>
    </row>
    <row r="128" spans="1:26">
      <c r="A128" s="4" t="s">
        <v>1858</v>
      </c>
      <c r="B128" s="4" t="s">
        <v>1896</v>
      </c>
    </row>
    <row r="129" spans="1:26">
      <c r="A129" s="4" t="s">
        <v>1899</v>
      </c>
    </row>
    <row r="130" spans="1:26">
      <c r="A130" s="3" t="s">
        <v>1848</v>
      </c>
    </row>
    <row r="131" spans="1:26">
      <c r="A131" s="4" t="s">
        <v>1852</v>
      </c>
      <c r="B131" s="4" t="s">
        <v>1893</v>
      </c>
    </row>
    <row r="132" spans="1:26">
      <c r="A132" s="4" t="s">
        <v>1854</v>
      </c>
      <c r="B132" s="4" t="s">
        <v>1900</v>
      </c>
    </row>
    <row r="133" spans="1:26">
      <c r="A133" s="4" t="s">
        <v>1856</v>
      </c>
      <c r="B133" s="4" t="s">
        <v>840</v>
      </c>
    </row>
    <row r="134" spans="1:26">
      <c r="A134" s="4" t="s">
        <v>1895</v>
      </c>
      <c r="H134" s="5" t="n">
        <v>1</v>
      </c>
    </row>
    <row r="135" spans="1:26">
      <c r="A135" s="4" t="s">
        <v>1858</v>
      </c>
      <c r="B135" s="4" t="s">
        <v>1896</v>
      </c>
    </row>
    <row r="136" spans="1:26">
      <c r="A136" s="4" t="s">
        <v>1901</v>
      </c>
    </row>
    <row r="137" spans="1:26">
      <c r="A137" s="3" t="s">
        <v>1848</v>
      </c>
    </row>
    <row r="138" spans="1:26">
      <c r="A138" s="4" t="s">
        <v>1852</v>
      </c>
      <c r="B138" s="4" t="s">
        <v>1893</v>
      </c>
    </row>
    <row r="139" spans="1:26">
      <c r="A139" s="4" t="s">
        <v>1854</v>
      </c>
      <c r="B139" s="4" t="s">
        <v>1902</v>
      </c>
    </row>
    <row r="140" spans="1:26">
      <c r="A140" s="4" t="s">
        <v>1856</v>
      </c>
      <c r="B140" s="4" t="s">
        <v>840</v>
      </c>
    </row>
    <row r="141" spans="1:26">
      <c r="A141" s="4" t="s">
        <v>1895</v>
      </c>
      <c r="H141" s="5" t="n">
        <v>2</v>
      </c>
    </row>
    <row r="142" spans="1:26">
      <c r="A142" s="4" t="s">
        <v>1858</v>
      </c>
      <c r="B142" s="4" t="s">
        <v>1896</v>
      </c>
    </row>
    <row r="143" spans="1:26">
      <c r="A143" s="4" t="s">
        <v>1903</v>
      </c>
    </row>
    <row r="144" spans="1:26">
      <c r="A144" s="3" t="s">
        <v>1848</v>
      </c>
    </row>
    <row r="145" spans="1:26">
      <c r="A145" s="4" t="s">
        <v>1852</v>
      </c>
      <c r="B145" s="4" t="s">
        <v>1893</v>
      </c>
    </row>
    <row r="146" spans="1:26">
      <c r="A146" s="4" t="s">
        <v>1854</v>
      </c>
      <c r="B146" s="4" t="s">
        <v>1904</v>
      </c>
    </row>
    <row r="147" spans="1:26">
      <c r="A147" s="4" t="s">
        <v>1856</v>
      </c>
      <c r="B147" s="4" t="s">
        <v>840</v>
      </c>
    </row>
    <row r="148" spans="1:26">
      <c r="A148" s="4" t="s">
        <v>1895</v>
      </c>
      <c r="H148" s="5" t="n">
        <v>1</v>
      </c>
    </row>
    <row r="149" spans="1:26">
      <c r="A149" s="4" t="s">
        <v>1858</v>
      </c>
      <c r="B149" s="4" t="s">
        <v>1896</v>
      </c>
    </row>
    <row r="150" spans="1:26">
      <c r="A150" s="4" t="s">
        <v>1905</v>
      </c>
    </row>
    <row r="151" spans="1:26">
      <c r="A151" s="3" t="s">
        <v>1848</v>
      </c>
    </row>
    <row r="152" spans="1:26">
      <c r="A152" s="4" t="s">
        <v>1852</v>
      </c>
      <c r="B152" s="4" t="s">
        <v>1893</v>
      </c>
    </row>
    <row r="153" spans="1:26">
      <c r="A153" s="4" t="s">
        <v>1854</v>
      </c>
      <c r="B153" s="4" t="s">
        <v>1906</v>
      </c>
    </row>
    <row r="154" spans="1:26">
      <c r="A154" s="4" t="s">
        <v>1856</v>
      </c>
      <c r="B154" s="4" t="s">
        <v>840</v>
      </c>
    </row>
    <row r="155" spans="1:26">
      <c r="A155" s="4" t="s">
        <v>1895</v>
      </c>
      <c r="H155" s="5" t="n">
        <v>1</v>
      </c>
    </row>
    <row r="156" spans="1:26">
      <c r="A156" s="4" t="s">
        <v>1858</v>
      </c>
      <c r="B156" s="4" t="s">
        <v>1896</v>
      </c>
    </row>
    <row r="157" spans="1:26">
      <c r="A157" s="4" t="s">
        <v>1907</v>
      </c>
    </row>
    <row r="158" spans="1:26">
      <c r="A158" s="3" t="s">
        <v>1848</v>
      </c>
    </row>
    <row r="159" spans="1:26">
      <c r="A159" s="4" t="s">
        <v>1852</v>
      </c>
      <c r="B159" s="4" t="s">
        <v>1893</v>
      </c>
    </row>
    <row r="160" spans="1:26">
      <c r="A160" s="4" t="s">
        <v>1854</v>
      </c>
      <c r="B160" s="4" t="s">
        <v>1908</v>
      </c>
    </row>
    <row r="161" spans="1:26">
      <c r="A161" s="4" t="s">
        <v>1856</v>
      </c>
      <c r="B161" s="4" t="s">
        <v>840</v>
      </c>
    </row>
    <row r="162" spans="1:26">
      <c r="A162" s="4" t="s">
        <v>1895</v>
      </c>
      <c r="H162" s="5" t="n">
        <v>1</v>
      </c>
    </row>
    <row r="163" spans="1:26">
      <c r="A163" s="4" t="s">
        <v>1858</v>
      </c>
      <c r="B163" s="4" t="s">
        <v>1896</v>
      </c>
    </row>
    <row r="164" spans="1:26">
      <c r="A164" s="4" t="s">
        <v>1909</v>
      </c>
    </row>
    <row r="165" spans="1:26">
      <c r="A165" s="3" t="s">
        <v>1848</v>
      </c>
    </row>
    <row r="166" spans="1:26">
      <c r="A166" s="4" t="s">
        <v>1852</v>
      </c>
      <c r="B166" s="4" t="s">
        <v>1893</v>
      </c>
    </row>
    <row r="167" spans="1:26">
      <c r="A167" s="4" t="s">
        <v>1854</v>
      </c>
      <c r="B167" s="4" t="s">
        <v>1910</v>
      </c>
    </row>
    <row r="168" spans="1:26">
      <c r="A168" s="4" t="s">
        <v>1856</v>
      </c>
      <c r="B168" s="4" t="s">
        <v>840</v>
      </c>
    </row>
    <row r="169" spans="1:26">
      <c r="A169" s="4" t="s">
        <v>1895</v>
      </c>
      <c r="H169" s="5" t="n">
        <v>1</v>
      </c>
    </row>
    <row r="170" spans="1:26">
      <c r="A170" s="4" t="s">
        <v>1858</v>
      </c>
      <c r="B170" s="4" t="s">
        <v>1911</v>
      </c>
    </row>
    <row r="171" spans="1:26">
      <c r="A171" s="4" t="s">
        <v>1912</v>
      </c>
    </row>
    <row r="172" spans="1:26">
      <c r="A172" s="3" t="s">
        <v>1848</v>
      </c>
    </row>
    <row r="173" spans="1:26">
      <c r="A173" s="4" t="s">
        <v>1852</v>
      </c>
      <c r="B173" s="4" t="s">
        <v>1893</v>
      </c>
    </row>
    <row r="174" spans="1:26">
      <c r="A174" s="4" t="s">
        <v>1854</v>
      </c>
      <c r="B174" s="4" t="s">
        <v>1913</v>
      </c>
    </row>
    <row r="175" spans="1:26">
      <c r="A175" s="4" t="s">
        <v>1856</v>
      </c>
      <c r="B175" s="4" t="s">
        <v>840</v>
      </c>
    </row>
    <row r="176" spans="1:26">
      <c r="A176" s="4" t="s">
        <v>1895</v>
      </c>
      <c r="H176" s="5" t="n">
        <v>2</v>
      </c>
    </row>
    <row r="177" spans="1:26">
      <c r="A177" s="4" t="s">
        <v>1858</v>
      </c>
      <c r="B177" s="4" t="s">
        <v>1911</v>
      </c>
    </row>
    <row r="178" spans="1:26">
      <c r="A178" s="4" t="s">
        <v>1914</v>
      </c>
    </row>
    <row r="179" spans="1:26">
      <c r="A179" s="3" t="s">
        <v>1848</v>
      </c>
    </row>
    <row r="180" spans="1:26">
      <c r="A180" s="4" t="s">
        <v>1852</v>
      </c>
      <c r="B180" s="4" t="s">
        <v>1893</v>
      </c>
    </row>
    <row r="181" spans="1:26">
      <c r="A181" s="4" t="s">
        <v>1854</v>
      </c>
      <c r="B181" s="4" t="s">
        <v>1915</v>
      </c>
    </row>
    <row r="182" spans="1:26">
      <c r="A182" s="4" t="s">
        <v>1856</v>
      </c>
      <c r="B182" s="4" t="s">
        <v>1916</v>
      </c>
    </row>
    <row r="183" spans="1:26">
      <c r="A183" s="4" t="s">
        <v>1895</v>
      </c>
      <c r="H183" s="5" t="n">
        <v>1</v>
      </c>
    </row>
    <row r="184" spans="1:26">
      <c r="A184" s="4" t="s">
        <v>1858</v>
      </c>
      <c r="B184" s="4" t="s">
        <v>1917</v>
      </c>
    </row>
    <row r="185" spans="1:26">
      <c r="A185" s="4" t="s">
        <v>1918</v>
      </c>
    </row>
    <row r="186" spans="1:26">
      <c r="A186" s="3" t="s">
        <v>1848</v>
      </c>
    </row>
    <row r="187" spans="1:26">
      <c r="A187" s="4" t="s">
        <v>1852</v>
      </c>
      <c r="B187" s="4" t="s">
        <v>1893</v>
      </c>
    </row>
    <row r="188" spans="1:26">
      <c r="A188" s="4" t="s">
        <v>1854</v>
      </c>
      <c r="B188" s="4" t="s">
        <v>1894</v>
      </c>
    </row>
    <row r="189" spans="1:26">
      <c r="A189" s="4" t="s">
        <v>1856</v>
      </c>
      <c r="B189" s="4" t="s">
        <v>878</v>
      </c>
    </row>
    <row r="190" spans="1:26">
      <c r="A190" s="4" t="s">
        <v>1895</v>
      </c>
      <c r="H190" s="5" t="n">
        <v>1</v>
      </c>
    </row>
    <row r="191" spans="1:26">
      <c r="A191" s="4" t="s">
        <v>1858</v>
      </c>
      <c r="B191" s="4" t="s">
        <v>1896</v>
      </c>
    </row>
    <row r="192" spans="1:26">
      <c r="A192" s="4" t="s">
        <v>1919</v>
      </c>
    </row>
    <row r="193" spans="1:26">
      <c r="A193" s="3" t="s">
        <v>1848</v>
      </c>
    </row>
    <row r="194" spans="1:26">
      <c r="A194" s="4" t="s">
        <v>1852</v>
      </c>
      <c r="B194" s="4" t="s">
        <v>1893</v>
      </c>
    </row>
    <row r="195" spans="1:26">
      <c r="A195" s="4" t="s">
        <v>1854</v>
      </c>
      <c r="B195" s="4" t="s">
        <v>1898</v>
      </c>
    </row>
    <row r="196" spans="1:26">
      <c r="A196" s="4" t="s">
        <v>1856</v>
      </c>
      <c r="B196" s="4" t="s">
        <v>878</v>
      </c>
    </row>
    <row r="197" spans="1:26">
      <c r="A197" s="4" t="s">
        <v>1895</v>
      </c>
      <c r="H197" s="5" t="n">
        <v>1</v>
      </c>
    </row>
    <row r="198" spans="1:26">
      <c r="A198" s="4" t="s">
        <v>1858</v>
      </c>
      <c r="B198" s="4" t="s">
        <v>1896</v>
      </c>
    </row>
    <row r="199" spans="1:26">
      <c r="A199" s="4" t="s">
        <v>1920</v>
      </c>
    </row>
    <row r="200" spans="1:26">
      <c r="A200" s="3" t="s">
        <v>1848</v>
      </c>
    </row>
    <row r="201" spans="1:26">
      <c r="A201" s="4" t="s">
        <v>1852</v>
      </c>
      <c r="B201" s="4" t="s">
        <v>1893</v>
      </c>
    </row>
    <row r="202" spans="1:26">
      <c r="A202" s="4" t="s">
        <v>1854</v>
      </c>
      <c r="B202" s="4" t="s">
        <v>1900</v>
      </c>
    </row>
    <row r="203" spans="1:26">
      <c r="A203" s="4" t="s">
        <v>1856</v>
      </c>
      <c r="B203" s="4" t="s">
        <v>878</v>
      </c>
    </row>
    <row r="204" spans="1:26">
      <c r="A204" s="4" t="s">
        <v>1895</v>
      </c>
      <c r="H204" s="5" t="n">
        <v>1</v>
      </c>
    </row>
    <row r="205" spans="1:26">
      <c r="A205" s="4" t="s">
        <v>1858</v>
      </c>
      <c r="B205" s="4" t="s">
        <v>1896</v>
      </c>
    </row>
    <row r="206" spans="1:26">
      <c r="A206" s="4" t="s">
        <v>1921</v>
      </c>
    </row>
    <row r="207" spans="1:26">
      <c r="A207" s="3" t="s">
        <v>1848</v>
      </c>
    </row>
    <row r="208" spans="1:26">
      <c r="A208" s="4" t="s">
        <v>1852</v>
      </c>
      <c r="B208" s="4" t="s">
        <v>1893</v>
      </c>
    </row>
    <row r="209" spans="1:26">
      <c r="A209" s="4" t="s">
        <v>1854</v>
      </c>
      <c r="B209" s="4" t="s">
        <v>1902</v>
      </c>
    </row>
    <row r="210" spans="1:26">
      <c r="A210" s="4" t="s">
        <v>1856</v>
      </c>
      <c r="B210" s="4" t="s">
        <v>878</v>
      </c>
    </row>
    <row r="211" spans="1:26">
      <c r="A211" s="4" t="s">
        <v>1895</v>
      </c>
      <c r="H211" s="5" t="n">
        <v>2</v>
      </c>
    </row>
    <row r="212" spans="1:26">
      <c r="A212" s="4" t="s">
        <v>1858</v>
      </c>
      <c r="B212" s="4" t="s">
        <v>1896</v>
      </c>
    </row>
    <row r="213" spans="1:26">
      <c r="A213" s="4" t="s">
        <v>1922</v>
      </c>
    </row>
    <row r="214" spans="1:26">
      <c r="A214" s="3" t="s">
        <v>1848</v>
      </c>
    </row>
    <row r="215" spans="1:26">
      <c r="A215" s="4" t="s">
        <v>1852</v>
      </c>
      <c r="B215" s="4" t="s">
        <v>1893</v>
      </c>
    </row>
    <row r="216" spans="1:26">
      <c r="A216" s="4" t="s">
        <v>1854</v>
      </c>
      <c r="B216" s="4" t="s">
        <v>1904</v>
      </c>
    </row>
    <row r="217" spans="1:26">
      <c r="A217" s="4" t="s">
        <v>1856</v>
      </c>
      <c r="B217" s="4" t="s">
        <v>878</v>
      </c>
    </row>
    <row r="218" spans="1:26">
      <c r="A218" s="4" t="s">
        <v>1895</v>
      </c>
      <c r="H218" s="5" t="n">
        <v>1</v>
      </c>
    </row>
    <row r="219" spans="1:26">
      <c r="A219" s="4" t="s">
        <v>1858</v>
      </c>
      <c r="B219" s="4" t="s">
        <v>1896</v>
      </c>
    </row>
    <row r="220" spans="1:26">
      <c r="A220" s="4" t="s">
        <v>1923</v>
      </c>
    </row>
    <row r="221" spans="1:26">
      <c r="A221" s="3" t="s">
        <v>1848</v>
      </c>
    </row>
    <row r="222" spans="1:26">
      <c r="A222" s="4" t="s">
        <v>1852</v>
      </c>
      <c r="B222" s="4" t="s">
        <v>1893</v>
      </c>
    </row>
    <row r="223" spans="1:26">
      <c r="A223" s="4" t="s">
        <v>1854</v>
      </c>
      <c r="B223" s="4" t="s">
        <v>1906</v>
      </c>
    </row>
    <row r="224" spans="1:26">
      <c r="A224" s="4" t="s">
        <v>1856</v>
      </c>
      <c r="B224" s="4" t="s">
        <v>878</v>
      </c>
    </row>
    <row r="225" spans="1:26">
      <c r="A225" s="4" t="s">
        <v>1895</v>
      </c>
      <c r="H225" s="5" t="n">
        <v>1</v>
      </c>
    </row>
    <row r="226" spans="1:26">
      <c r="A226" s="4" t="s">
        <v>1858</v>
      </c>
      <c r="B226" s="4" t="s">
        <v>1896</v>
      </c>
    </row>
    <row r="227" spans="1:26">
      <c r="A227" s="4" t="s">
        <v>1924</v>
      </c>
    </row>
    <row r="228" spans="1:26">
      <c r="A228" s="3" t="s">
        <v>1848</v>
      </c>
    </row>
    <row r="229" spans="1:26">
      <c r="A229" s="4" t="s">
        <v>1852</v>
      </c>
      <c r="B229" s="4" t="s">
        <v>1893</v>
      </c>
    </row>
    <row r="230" spans="1:26">
      <c r="A230" s="4" t="s">
        <v>1854</v>
      </c>
      <c r="B230" s="4" t="s">
        <v>1908</v>
      </c>
    </row>
    <row r="231" spans="1:26">
      <c r="A231" s="4" t="s">
        <v>1856</v>
      </c>
      <c r="B231" s="4" t="s">
        <v>878</v>
      </c>
    </row>
    <row r="232" spans="1:26">
      <c r="A232" s="4" t="s">
        <v>1895</v>
      </c>
      <c r="H232" s="5" t="n">
        <v>1</v>
      </c>
    </row>
    <row r="233" spans="1:26">
      <c r="A233" s="4" t="s">
        <v>1858</v>
      </c>
      <c r="B233" s="4" t="s">
        <v>1896</v>
      </c>
    </row>
    <row r="234" spans="1:26">
      <c r="A234" s="4" t="s">
        <v>1925</v>
      </c>
    </row>
    <row r="235" spans="1:26">
      <c r="A235" s="3" t="s">
        <v>1848</v>
      </c>
    </row>
    <row r="236" spans="1:26">
      <c r="A236" s="4" t="s">
        <v>1852</v>
      </c>
      <c r="B236" s="4" t="s">
        <v>1893</v>
      </c>
    </row>
    <row r="237" spans="1:26">
      <c r="A237" s="4" t="s">
        <v>1854</v>
      </c>
      <c r="B237" s="4" t="s">
        <v>1910</v>
      </c>
    </row>
    <row r="238" spans="1:26">
      <c r="A238" s="4" t="s">
        <v>1856</v>
      </c>
      <c r="B238" s="4" t="s">
        <v>878</v>
      </c>
    </row>
    <row r="239" spans="1:26">
      <c r="A239" s="4" t="s">
        <v>1895</v>
      </c>
      <c r="H239" s="5" t="n">
        <v>1</v>
      </c>
    </row>
    <row r="240" spans="1:26">
      <c r="A240" s="4" t="s">
        <v>1858</v>
      </c>
      <c r="B240" s="4" t="s">
        <v>1911</v>
      </c>
    </row>
    <row r="241" spans="1:26">
      <c r="A241" s="4" t="s">
        <v>1926</v>
      </c>
    </row>
    <row r="242" spans="1:26">
      <c r="A242" s="3" t="s">
        <v>1848</v>
      </c>
    </row>
    <row r="243" spans="1:26">
      <c r="A243" s="4" t="s">
        <v>1852</v>
      </c>
      <c r="B243" s="4" t="s">
        <v>1893</v>
      </c>
    </row>
    <row r="244" spans="1:26">
      <c r="A244" s="4" t="s">
        <v>1854</v>
      </c>
      <c r="B244" s="4" t="s">
        <v>1913</v>
      </c>
    </row>
    <row r="245" spans="1:26">
      <c r="A245" s="4" t="s">
        <v>1856</v>
      </c>
      <c r="B245" s="4" t="s">
        <v>878</v>
      </c>
    </row>
    <row r="246" spans="1:26">
      <c r="A246" s="4" t="s">
        <v>1895</v>
      </c>
      <c r="H246" s="5" t="n">
        <v>2</v>
      </c>
    </row>
    <row r="247" spans="1:26">
      <c r="A247" s="4" t="s">
        <v>1858</v>
      </c>
      <c r="B247" s="4" t="s">
        <v>1911</v>
      </c>
    </row>
    <row r="248" spans="1:26">
      <c r="A248" s="4" t="s">
        <v>1927</v>
      </c>
    </row>
    <row r="249" spans="1:26">
      <c r="A249" s="3" t="s">
        <v>1848</v>
      </c>
    </row>
    <row r="250" spans="1:26">
      <c r="A250" s="4" t="s">
        <v>1852</v>
      </c>
      <c r="B250" s="4" t="s">
        <v>1893</v>
      </c>
    </row>
    <row r="251" spans="1:26">
      <c r="A251" s="4" t="s">
        <v>1854</v>
      </c>
      <c r="B251" s="4" t="s">
        <v>1915</v>
      </c>
    </row>
    <row r="252" spans="1:26">
      <c r="A252" s="4" t="s">
        <v>1856</v>
      </c>
      <c r="B252" s="4" t="s">
        <v>1928</v>
      </c>
    </row>
    <row r="253" spans="1:26">
      <c r="A253" s="4" t="s">
        <v>1895</v>
      </c>
      <c r="H253" s="5" t="n">
        <v>1</v>
      </c>
    </row>
    <row r="254" spans="1:26">
      <c r="A254" s="4" t="s">
        <v>1858</v>
      </c>
      <c r="B254" s="4" t="s">
        <v>1917</v>
      </c>
    </row>
    <row r="255" spans="1:26">
      <c r="A255" s="4" t="s">
        <v>1929</v>
      </c>
    </row>
    <row r="256" spans="1:26">
      <c r="A256" s="3" t="s">
        <v>1848</v>
      </c>
    </row>
    <row r="257" spans="1:26">
      <c r="A257" s="4" t="s">
        <v>1852</v>
      </c>
      <c r="B257" s="4" t="s">
        <v>1930</v>
      </c>
    </row>
    <row r="258" spans="1:26">
      <c r="A258" s="4" t="s">
        <v>1854</v>
      </c>
      <c r="B258" s="4" t="s">
        <v>1931</v>
      </c>
    </row>
    <row r="259" spans="1:26">
      <c r="A259" s="4" t="s">
        <v>1856</v>
      </c>
      <c r="B259" s="4" t="s">
        <v>878</v>
      </c>
    </row>
    <row r="260" spans="1:26">
      <c r="A260" s="4" t="s">
        <v>1849</v>
      </c>
      <c r="B260" s="6" t="n">
        <v>36337</v>
      </c>
    </row>
    <row r="261" spans="1:26">
      <c r="A261" s="4" t="s">
        <v>1858</v>
      </c>
      <c r="B261" s="4" t="s">
        <v>1932</v>
      </c>
    </row>
    <row r="262" spans="1:26">
      <c r="A262" s="4" t="s">
        <v>1933</v>
      </c>
    </row>
    <row r="263" spans="1:26">
      <c r="A263" s="3" t="s">
        <v>1848</v>
      </c>
    </row>
    <row r="264" spans="1:26">
      <c r="A264" s="4" t="s">
        <v>1852</v>
      </c>
      <c r="B264" s="4" t="s">
        <v>1930</v>
      </c>
    </row>
    <row r="265" spans="1:26">
      <c r="A265" s="4" t="s">
        <v>1854</v>
      </c>
      <c r="B265" s="4" t="s">
        <v>1934</v>
      </c>
    </row>
    <row r="266" spans="1:26">
      <c r="A266" s="4" t="s">
        <v>1856</v>
      </c>
      <c r="B266" s="4" t="s">
        <v>878</v>
      </c>
    </row>
    <row r="267" spans="1:26">
      <c r="A267" s="4" t="s">
        <v>1849</v>
      </c>
      <c r="B267" s="6" t="n">
        <v>36336</v>
      </c>
    </row>
    <row r="268" spans="1:26">
      <c r="A268" s="4" t="s">
        <v>1858</v>
      </c>
      <c r="B268" s="4" t="s">
        <v>1932</v>
      </c>
    </row>
    <row r="269" spans="1:26">
      <c r="A269" s="4" t="s">
        <v>1935</v>
      </c>
    </row>
    <row r="270" spans="1:26">
      <c r="A270" s="3" t="s">
        <v>1848</v>
      </c>
    </row>
    <row r="271" spans="1:26">
      <c r="A271" s="4" t="s">
        <v>1852</v>
      </c>
      <c r="B271" s="4" t="s">
        <v>1930</v>
      </c>
    </row>
    <row r="272" spans="1:26">
      <c r="A272" s="4" t="s">
        <v>1854</v>
      </c>
      <c r="B272" s="4" t="s">
        <v>1936</v>
      </c>
    </row>
    <row r="273" spans="1:26">
      <c r="A273" s="4" t="s">
        <v>1856</v>
      </c>
      <c r="B273" s="4" t="s">
        <v>878</v>
      </c>
    </row>
    <row r="274" spans="1:26">
      <c r="A274" s="4" t="s">
        <v>1849</v>
      </c>
      <c r="B274" s="6" t="n">
        <v>36336</v>
      </c>
    </row>
    <row r="275" spans="1:26">
      <c r="A275" s="4" t="s">
        <v>1858</v>
      </c>
      <c r="B275" s="4" t="s">
        <v>1932</v>
      </c>
    </row>
    <row r="276" spans="1:26">
      <c r="A276" s="4" t="s">
        <v>1937</v>
      </c>
    </row>
    <row r="277" spans="1:26">
      <c r="A277" s="3" t="s">
        <v>1848</v>
      </c>
    </row>
    <row r="278" spans="1:26">
      <c r="A278" s="4" t="s">
        <v>1852</v>
      </c>
      <c r="B278" s="4" t="s">
        <v>1930</v>
      </c>
    </row>
    <row r="279" spans="1:26">
      <c r="A279" s="4" t="s">
        <v>1854</v>
      </c>
      <c r="B279" s="4" t="s">
        <v>1938</v>
      </c>
    </row>
    <row r="280" spans="1:26">
      <c r="A280" s="4" t="s">
        <v>1856</v>
      </c>
      <c r="B280" s="4" t="s">
        <v>878</v>
      </c>
    </row>
    <row r="281" spans="1:26">
      <c r="A281" s="4" t="s">
        <v>1849</v>
      </c>
      <c r="B281" s="6" t="n">
        <v>218019</v>
      </c>
    </row>
    <row r="282" spans="1:26">
      <c r="A282" s="4" t="s">
        <v>1858</v>
      </c>
      <c r="B282" s="4" t="s">
        <v>1932</v>
      </c>
    </row>
    <row r="283" spans="1:26">
      <c r="A283" s="4" t="s">
        <v>1939</v>
      </c>
    </row>
    <row r="284" spans="1:26">
      <c r="A284" s="3" t="s">
        <v>1848</v>
      </c>
    </row>
    <row r="285" spans="1:26">
      <c r="A285" s="4" t="s">
        <v>1852</v>
      </c>
      <c r="B285" s="4" t="s">
        <v>1930</v>
      </c>
    </row>
    <row r="286" spans="1:26">
      <c r="A286" s="4" t="s">
        <v>1854</v>
      </c>
      <c r="B286" s="4" t="s">
        <v>1940</v>
      </c>
    </row>
    <row r="287" spans="1:26">
      <c r="A287" s="4" t="s">
        <v>1856</v>
      </c>
      <c r="B287" s="4" t="s">
        <v>878</v>
      </c>
    </row>
    <row r="288" spans="1:26">
      <c r="A288" s="4" t="s">
        <v>1849</v>
      </c>
      <c r="B288" s="6" t="n">
        <v>10000000</v>
      </c>
    </row>
    <row r="289" spans="1:26">
      <c r="A289" s="4" t="s">
        <v>1858</v>
      </c>
      <c r="B289" s="4" t="s">
        <v>1932</v>
      </c>
    </row>
    <row r="290" spans="1:26">
      <c r="A290" s="4" t="s">
        <v>1941</v>
      </c>
    </row>
    <row r="291" spans="1:26">
      <c r="A291" s="3" t="s">
        <v>1848</v>
      </c>
    </row>
    <row r="292" spans="1:26">
      <c r="A292" s="4" t="s">
        <v>1852</v>
      </c>
      <c r="B292" s="4" t="s">
        <v>1930</v>
      </c>
    </row>
    <row r="293" spans="1:26">
      <c r="A293" s="4" t="s">
        <v>1854</v>
      </c>
      <c r="B293" s="4" t="s">
        <v>1942</v>
      </c>
    </row>
    <row r="294" spans="1:26">
      <c r="A294" s="4" t="s">
        <v>1856</v>
      </c>
      <c r="B294" s="4" t="s">
        <v>1916</v>
      </c>
    </row>
    <row r="295" spans="1:26">
      <c r="A295" s="4" t="s">
        <v>1849</v>
      </c>
      <c r="B295" s="6" t="n">
        <v>35000</v>
      </c>
    </row>
    <row r="296" spans="1:26">
      <c r="A296" s="4" t="s">
        <v>1858</v>
      </c>
      <c r="B296" s="4" t="s">
        <v>1932</v>
      </c>
    </row>
    <row r="297" spans="1:26">
      <c r="A297" s="4" t="s">
        <v>1943</v>
      </c>
    </row>
    <row r="298" spans="1:26">
      <c r="A298" s="3" t="s">
        <v>1848</v>
      </c>
    </row>
    <row r="299" spans="1:26">
      <c r="A299" s="4" t="s">
        <v>1852</v>
      </c>
      <c r="B299" s="4" t="s">
        <v>1930</v>
      </c>
    </row>
    <row r="300" spans="1:26">
      <c r="A300" s="4" t="s">
        <v>1854</v>
      </c>
      <c r="B300" s="4" t="s">
        <v>1931</v>
      </c>
    </row>
    <row r="301" spans="1:26">
      <c r="A301" s="4" t="s">
        <v>1856</v>
      </c>
      <c r="B301" s="4" t="s">
        <v>840</v>
      </c>
    </row>
    <row r="302" spans="1:26">
      <c r="A302" s="4" t="s">
        <v>1849</v>
      </c>
      <c r="B302" s="6" t="n">
        <v>36337</v>
      </c>
    </row>
    <row r="303" spans="1:26">
      <c r="A303" s="4" t="s">
        <v>1858</v>
      </c>
      <c r="B303" s="4" t="s">
        <v>1932</v>
      </c>
    </row>
    <row r="304" spans="1:26">
      <c r="A304" s="4" t="s">
        <v>1944</v>
      </c>
    </row>
    <row r="305" spans="1:26">
      <c r="A305" s="3" t="s">
        <v>1848</v>
      </c>
    </row>
    <row r="306" spans="1:26">
      <c r="A306" s="4" t="s">
        <v>1852</v>
      </c>
      <c r="B306" s="4" t="s">
        <v>1930</v>
      </c>
    </row>
    <row r="307" spans="1:26">
      <c r="A307" s="4" t="s">
        <v>1854</v>
      </c>
      <c r="B307" s="4" t="s">
        <v>1934</v>
      </c>
    </row>
    <row r="308" spans="1:26">
      <c r="A308" s="4" t="s">
        <v>1856</v>
      </c>
      <c r="B308" s="4" t="s">
        <v>840</v>
      </c>
    </row>
    <row r="309" spans="1:26">
      <c r="A309" s="4" t="s">
        <v>1849</v>
      </c>
      <c r="B309" s="6" t="n">
        <v>36336</v>
      </c>
    </row>
    <row r="310" spans="1:26">
      <c r="A310" s="4" t="s">
        <v>1858</v>
      </c>
      <c r="B310" s="4" t="s">
        <v>1932</v>
      </c>
    </row>
    <row r="311" spans="1:26">
      <c r="A311" s="4" t="s">
        <v>1945</v>
      </c>
    </row>
    <row r="312" spans="1:26">
      <c r="A312" s="3" t="s">
        <v>1848</v>
      </c>
    </row>
    <row r="313" spans="1:26">
      <c r="A313" s="4" t="s">
        <v>1852</v>
      </c>
      <c r="B313" s="4" t="s">
        <v>1930</v>
      </c>
    </row>
    <row r="314" spans="1:26">
      <c r="A314" s="4" t="s">
        <v>1854</v>
      </c>
      <c r="B314" s="4" t="s">
        <v>1936</v>
      </c>
    </row>
    <row r="315" spans="1:26">
      <c r="A315" s="4" t="s">
        <v>1856</v>
      </c>
      <c r="B315" s="4" t="s">
        <v>840</v>
      </c>
    </row>
    <row r="316" spans="1:26">
      <c r="A316" s="4" t="s">
        <v>1849</v>
      </c>
      <c r="B316" s="6" t="n">
        <v>36336</v>
      </c>
    </row>
    <row r="317" spans="1:26">
      <c r="A317" s="4" t="s">
        <v>1858</v>
      </c>
      <c r="B317" s="4" t="s">
        <v>1932</v>
      </c>
    </row>
    <row r="318" spans="1:26">
      <c r="A318" s="4" t="s">
        <v>1946</v>
      </c>
    </row>
    <row r="319" spans="1:26">
      <c r="A319" s="3" t="s">
        <v>1848</v>
      </c>
    </row>
    <row r="320" spans="1:26">
      <c r="A320" s="4" t="s">
        <v>1852</v>
      </c>
      <c r="B320" s="4" t="s">
        <v>1930</v>
      </c>
    </row>
    <row r="321" spans="1:26">
      <c r="A321" s="4" t="s">
        <v>1854</v>
      </c>
      <c r="B321" s="4" t="s">
        <v>1938</v>
      </c>
    </row>
    <row r="322" spans="1:26">
      <c r="A322" s="4" t="s">
        <v>1856</v>
      </c>
      <c r="B322" s="4" t="s">
        <v>840</v>
      </c>
    </row>
    <row r="323" spans="1:26">
      <c r="A323" s="4" t="s">
        <v>1849</v>
      </c>
      <c r="B323" s="6" t="n">
        <v>218019</v>
      </c>
    </row>
    <row r="324" spans="1:26">
      <c r="A324" s="4" t="s">
        <v>1858</v>
      </c>
      <c r="B324" s="4" t="s">
        <v>1932</v>
      </c>
    </row>
    <row r="325" spans="1:26">
      <c r="A325" s="4" t="s">
        <v>1947</v>
      </c>
    </row>
    <row r="326" spans="1:26">
      <c r="A326" s="3" t="s">
        <v>1848</v>
      </c>
    </row>
    <row r="327" spans="1:26">
      <c r="A327" s="4" t="s">
        <v>1852</v>
      </c>
      <c r="B327" s="4" t="s">
        <v>1930</v>
      </c>
    </row>
    <row r="328" spans="1:26">
      <c r="A328" s="4" t="s">
        <v>1854</v>
      </c>
      <c r="B328" s="4" t="s">
        <v>1940</v>
      </c>
    </row>
    <row r="329" spans="1:26">
      <c r="A329" s="4" t="s">
        <v>1856</v>
      </c>
      <c r="B329" s="4" t="s">
        <v>840</v>
      </c>
    </row>
    <row r="330" spans="1:26">
      <c r="A330" s="4" t="s">
        <v>1849</v>
      </c>
      <c r="B330" s="6" t="n">
        <v>10000000</v>
      </c>
    </row>
    <row r="331" spans="1:26">
      <c r="A331" s="4" t="s">
        <v>1858</v>
      </c>
      <c r="B331" s="4" t="s">
        <v>1932</v>
      </c>
    </row>
    <row r="332" spans="1:26">
      <c r="A332" s="4" t="s">
        <v>1948</v>
      </c>
    </row>
    <row r="333" spans="1:26">
      <c r="A333" s="3" t="s">
        <v>1848</v>
      </c>
    </row>
    <row r="334" spans="1:26">
      <c r="A334" s="4" t="s">
        <v>1852</v>
      </c>
      <c r="B334" s="4" t="s">
        <v>1930</v>
      </c>
    </row>
    <row r="335" spans="1:26">
      <c r="A335" s="4" t="s">
        <v>1854</v>
      </c>
      <c r="B335" s="4" t="s">
        <v>1942</v>
      </c>
    </row>
    <row r="336" spans="1:26">
      <c r="A336" s="4" t="s">
        <v>1856</v>
      </c>
      <c r="B336" s="4" t="s">
        <v>1928</v>
      </c>
    </row>
    <row r="337" spans="1:26">
      <c r="A337" s="4" t="s">
        <v>1849</v>
      </c>
      <c r="B337" s="6" t="n">
        <v>35000</v>
      </c>
    </row>
    <row r="338" spans="1:26">
      <c r="A338" s="4" t="s">
        <v>1858</v>
      </c>
      <c r="B338" s="4" t="s">
        <v>1932</v>
      </c>
    </row>
    <row r="339" spans="1:26">
      <c r="A339" s="4" t="s">
        <v>1949</v>
      </c>
    </row>
    <row r="340" spans="1:26">
      <c r="A340" s="3" t="s">
        <v>1848</v>
      </c>
    </row>
    <row r="341" spans="1:26">
      <c r="A341" s="4" t="s">
        <v>1856</v>
      </c>
      <c r="B341" s="4" t="s">
        <v>1950</v>
      </c>
    </row>
    <row r="342" spans="1:26">
      <c r="A342" s="4" t="s">
        <v>1951</v>
      </c>
    </row>
    <row r="343" spans="1:26">
      <c r="A343" s="3" t="s">
        <v>1848</v>
      </c>
    </row>
    <row r="344" spans="1:26">
      <c r="A344" s="4" t="s">
        <v>1852</v>
      </c>
      <c r="B344" s="4" t="s">
        <v>1952</v>
      </c>
    </row>
    <row r="345" spans="1:26">
      <c r="A345" s="4" t="s">
        <v>1854</v>
      </c>
      <c r="B345" s="4" t="s">
        <v>1953</v>
      </c>
    </row>
    <row r="346" spans="1:26">
      <c r="A346" s="4" t="s">
        <v>1856</v>
      </c>
      <c r="B346" s="4" t="s">
        <v>840</v>
      </c>
    </row>
    <row r="347" spans="1:26">
      <c r="A347" s="4" t="s">
        <v>1954</v>
      </c>
      <c r="E347" s="24" t="n">
        <v>100</v>
      </c>
    </row>
    <row r="348" spans="1:26">
      <c r="A348" s="4" t="s">
        <v>1858</v>
      </c>
      <c r="B348" s="4" t="s">
        <v>1955</v>
      </c>
    </row>
    <row r="349" spans="1:26">
      <c r="A349" s="4" t="s">
        <v>1956</v>
      </c>
    </row>
    <row r="350" spans="1:26">
      <c r="A350" s="3" t="s">
        <v>1848</v>
      </c>
    </row>
    <row r="351" spans="1:26">
      <c r="A351" s="4" t="s">
        <v>1852</v>
      </c>
      <c r="B351" s="4" t="s">
        <v>1952</v>
      </c>
    </row>
    <row r="352" spans="1:26">
      <c r="A352" s="4" t="s">
        <v>1854</v>
      </c>
      <c r="B352" s="4" t="s">
        <v>1953</v>
      </c>
    </row>
    <row r="353" spans="1:26">
      <c r="A353" s="4" t="s">
        <v>1856</v>
      </c>
      <c r="B353" s="4" t="s">
        <v>1950</v>
      </c>
    </row>
    <row r="354" spans="1:26">
      <c r="A354" s="4" t="s">
        <v>1954</v>
      </c>
      <c r="E354" s="24" t="n">
        <v>100</v>
      </c>
    </row>
    <row r="355" spans="1:26">
      <c r="A355" s="4" t="s">
        <v>1858</v>
      </c>
      <c r="B355" s="4" t="s">
        <v>1955</v>
      </c>
    </row>
    <row r="356" spans="1:26">
      <c r="A356" s="4" t="s">
        <v>1957</v>
      </c>
    </row>
    <row r="357" spans="1:26">
      <c r="A357" s="3" t="s">
        <v>1848</v>
      </c>
    </row>
    <row r="358" spans="1:26">
      <c r="A358" s="4" t="s">
        <v>1852</v>
      </c>
      <c r="B358" s="4" t="s">
        <v>1958</v>
      </c>
    </row>
    <row r="359" spans="1:26">
      <c r="A359" s="4" t="s">
        <v>1854</v>
      </c>
      <c r="B359" s="4" t="s">
        <v>1959</v>
      </c>
    </row>
    <row r="360" spans="1:26">
      <c r="A360" s="4" t="s">
        <v>1856</v>
      </c>
      <c r="B360" s="4" t="s">
        <v>878</v>
      </c>
    </row>
    <row r="361" spans="1:26">
      <c r="A361" s="4" t="s">
        <v>1849</v>
      </c>
      <c r="B361" s="7" t="n">
        <v>185.5</v>
      </c>
    </row>
    <row r="362" spans="1:26">
      <c r="A362" s="4" t="s">
        <v>1858</v>
      </c>
      <c r="B362" s="4" t="s">
        <v>1960</v>
      </c>
    </row>
    <row r="363" spans="1:26">
      <c r="A363" s="4" t="s">
        <v>1961</v>
      </c>
    </row>
    <row r="364" spans="1:26">
      <c r="A364" s="3" t="s">
        <v>1848</v>
      </c>
    </row>
    <row r="365" spans="1:26">
      <c r="A365" s="4" t="s">
        <v>1852</v>
      </c>
      <c r="B365" s="4" t="s">
        <v>1958</v>
      </c>
    </row>
    <row r="366" spans="1:26">
      <c r="A366" s="4" t="s">
        <v>1854</v>
      </c>
      <c r="B366" s="4" t="s">
        <v>1962</v>
      </c>
    </row>
    <row r="367" spans="1:26">
      <c r="A367" s="4" t="s">
        <v>1856</v>
      </c>
      <c r="B367" s="4" t="s">
        <v>1916</v>
      </c>
    </row>
    <row r="368" spans="1:26">
      <c r="A368" s="4" t="s">
        <v>1849</v>
      </c>
      <c r="B368" s="6" t="n">
        <v>0</v>
      </c>
    </row>
    <row r="369" spans="1:26">
      <c r="A369" s="4" t="s">
        <v>1858</v>
      </c>
      <c r="B369" s="4" t="s">
        <v>1963</v>
      </c>
    </row>
    <row r="370" spans="1:26">
      <c r="A370" s="4" t="s">
        <v>1964</v>
      </c>
    </row>
    <row r="371" spans="1:26">
      <c r="A371" s="3" t="s">
        <v>1848</v>
      </c>
    </row>
    <row r="372" spans="1:26">
      <c r="A372" s="4" t="s">
        <v>1852</v>
      </c>
      <c r="B372" s="4" t="s">
        <v>1958</v>
      </c>
    </row>
    <row r="373" spans="1:26">
      <c r="A373" s="4" t="s">
        <v>1854</v>
      </c>
      <c r="B373" s="4" t="s">
        <v>1965</v>
      </c>
    </row>
    <row r="374" spans="1:26">
      <c r="A374" s="4" t="s">
        <v>1856</v>
      </c>
      <c r="B374" s="4" t="s">
        <v>878</v>
      </c>
    </row>
    <row r="375" spans="1:26">
      <c r="A375" s="4" t="s">
        <v>1849</v>
      </c>
      <c r="B375" s="6" t="n">
        <v>0</v>
      </c>
    </row>
    <row r="376" spans="1:26">
      <c r="A376" s="4" t="s">
        <v>1858</v>
      </c>
      <c r="B376" s="4" t="s">
        <v>1963</v>
      </c>
    </row>
    <row r="377" spans="1:26">
      <c r="A377" s="4" t="s">
        <v>1966</v>
      </c>
    </row>
    <row r="378" spans="1:26">
      <c r="A378" s="3" t="s">
        <v>1848</v>
      </c>
    </row>
    <row r="379" spans="1:26">
      <c r="A379" s="4" t="s">
        <v>1852</v>
      </c>
      <c r="B379" s="4" t="s">
        <v>1958</v>
      </c>
    </row>
    <row r="380" spans="1:26">
      <c r="A380" s="4" t="s">
        <v>1854</v>
      </c>
      <c r="B380" s="4" t="s">
        <v>1967</v>
      </c>
    </row>
    <row r="381" spans="1:26">
      <c r="A381" s="4" t="s">
        <v>1856</v>
      </c>
      <c r="B381" s="4" t="s">
        <v>878</v>
      </c>
    </row>
    <row r="382" spans="1:26">
      <c r="A382" s="4" t="s">
        <v>1849</v>
      </c>
      <c r="B382" s="6" t="n">
        <v>0</v>
      </c>
    </row>
    <row r="383" spans="1:26">
      <c r="A383" s="4" t="s">
        <v>1858</v>
      </c>
      <c r="B383" s="4" t="s">
        <v>1963</v>
      </c>
    </row>
    <row r="384" spans="1:26">
      <c r="A384" s="4" t="s">
        <v>1968</v>
      </c>
    </row>
    <row r="385" spans="1:26">
      <c r="A385" s="3" t="s">
        <v>1848</v>
      </c>
    </row>
    <row r="386" spans="1:26">
      <c r="A386" s="4" t="s">
        <v>1852</v>
      </c>
      <c r="B386" s="4" t="s">
        <v>1958</v>
      </c>
    </row>
    <row r="387" spans="1:26">
      <c r="A387" s="4" t="s">
        <v>1854</v>
      </c>
      <c r="B387" s="4" t="s">
        <v>1969</v>
      </c>
    </row>
    <row r="388" spans="1:26">
      <c r="A388" s="4" t="s">
        <v>1856</v>
      </c>
      <c r="B388" s="4" t="s">
        <v>878</v>
      </c>
    </row>
    <row r="389" spans="1:26">
      <c r="A389" s="4" t="s">
        <v>1849</v>
      </c>
      <c r="B389" s="6" t="n">
        <v>0</v>
      </c>
    </row>
    <row r="390" spans="1:26">
      <c r="A390" s="4" t="s">
        <v>1858</v>
      </c>
      <c r="B390" s="4" t="s">
        <v>1963</v>
      </c>
    </row>
    <row r="391" spans="1:26">
      <c r="A391" s="4" t="s">
        <v>1970</v>
      </c>
    </row>
    <row r="392" spans="1:26">
      <c r="A392" s="3" t="s">
        <v>1848</v>
      </c>
    </row>
    <row r="393" spans="1:26">
      <c r="A393" s="4" t="s">
        <v>1852</v>
      </c>
      <c r="B393" s="4" t="s">
        <v>1958</v>
      </c>
    </row>
    <row r="394" spans="1:26">
      <c r="A394" s="4" t="s">
        <v>1854</v>
      </c>
      <c r="B394" s="4" t="s">
        <v>1959</v>
      </c>
    </row>
    <row r="395" spans="1:26">
      <c r="A395" s="4" t="s">
        <v>1856</v>
      </c>
      <c r="B395" s="4" t="s">
        <v>840</v>
      </c>
    </row>
    <row r="396" spans="1:26">
      <c r="A396" s="4" t="s">
        <v>1849</v>
      </c>
      <c r="B396" s="7" t="n">
        <v>185.5</v>
      </c>
    </row>
    <row r="397" spans="1:26">
      <c r="A397" s="4" t="s">
        <v>1858</v>
      </c>
      <c r="B397" s="4" t="s">
        <v>1960</v>
      </c>
    </row>
    <row r="398" spans="1:26">
      <c r="A398" s="4" t="s">
        <v>1971</v>
      </c>
    </row>
    <row r="399" spans="1:26">
      <c r="A399" s="3" t="s">
        <v>1848</v>
      </c>
    </row>
    <row r="400" spans="1:26">
      <c r="A400" s="4" t="s">
        <v>1852</v>
      </c>
      <c r="B400" s="4" t="s">
        <v>1958</v>
      </c>
    </row>
    <row r="401" spans="1:26">
      <c r="A401" s="4" t="s">
        <v>1854</v>
      </c>
      <c r="B401" s="4" t="s">
        <v>1962</v>
      </c>
    </row>
    <row r="402" spans="1:26">
      <c r="A402" s="4" t="s">
        <v>1856</v>
      </c>
      <c r="B402" s="4" t="s">
        <v>1928</v>
      </c>
    </row>
    <row r="403" spans="1:26">
      <c r="A403" s="4" t="s">
        <v>1849</v>
      </c>
      <c r="B403" s="6" t="n">
        <v>0</v>
      </c>
    </row>
    <row r="404" spans="1:26">
      <c r="A404" s="4" t="s">
        <v>1858</v>
      </c>
      <c r="B404" s="4" t="s">
        <v>1963</v>
      </c>
    </row>
    <row r="405" spans="1:26">
      <c r="A405" s="4" t="s">
        <v>1972</v>
      </c>
    </row>
    <row r="406" spans="1:26">
      <c r="A406" s="3" t="s">
        <v>1848</v>
      </c>
    </row>
    <row r="407" spans="1:26">
      <c r="A407" s="4" t="s">
        <v>1852</v>
      </c>
      <c r="B407" s="4" t="s">
        <v>1958</v>
      </c>
    </row>
    <row r="408" spans="1:26">
      <c r="A408" s="4" t="s">
        <v>1854</v>
      </c>
      <c r="B408" s="4" t="s">
        <v>1965</v>
      </c>
    </row>
    <row r="409" spans="1:26">
      <c r="A409" s="4" t="s">
        <v>1856</v>
      </c>
      <c r="B409" s="4" t="s">
        <v>840</v>
      </c>
    </row>
    <row r="410" spans="1:26">
      <c r="A410" s="4" t="s">
        <v>1849</v>
      </c>
      <c r="B410" s="6" t="n">
        <v>0</v>
      </c>
    </row>
    <row r="411" spans="1:26">
      <c r="A411" s="4" t="s">
        <v>1858</v>
      </c>
      <c r="B411" s="4" t="s">
        <v>1963</v>
      </c>
    </row>
    <row r="412" spans="1:26">
      <c r="A412" s="4" t="s">
        <v>1973</v>
      </c>
    </row>
    <row r="413" spans="1:26">
      <c r="A413" s="3" t="s">
        <v>1848</v>
      </c>
    </row>
    <row r="414" spans="1:26">
      <c r="A414" s="4" t="s">
        <v>1852</v>
      </c>
      <c r="B414" s="4" t="s">
        <v>1958</v>
      </c>
    </row>
    <row r="415" spans="1:26">
      <c r="A415" s="4" t="s">
        <v>1854</v>
      </c>
      <c r="B415" s="4" t="s">
        <v>1967</v>
      </c>
    </row>
    <row r="416" spans="1:26">
      <c r="A416" s="4" t="s">
        <v>1856</v>
      </c>
      <c r="B416" s="4" t="s">
        <v>840</v>
      </c>
    </row>
    <row r="417" spans="1:26">
      <c r="A417" s="4" t="s">
        <v>1849</v>
      </c>
      <c r="B417" s="6" t="n">
        <v>0</v>
      </c>
    </row>
    <row r="418" spans="1:26">
      <c r="A418" s="4" t="s">
        <v>1858</v>
      </c>
      <c r="B418" s="4" t="s">
        <v>1963</v>
      </c>
    </row>
    <row r="419" spans="1:26">
      <c r="A419" s="4" t="s">
        <v>1974</v>
      </c>
    </row>
    <row r="420" spans="1:26">
      <c r="A420" s="3" t="s">
        <v>1848</v>
      </c>
    </row>
    <row r="421" spans="1:26">
      <c r="A421" s="4" t="s">
        <v>1852</v>
      </c>
      <c r="B421" s="4" t="s">
        <v>1958</v>
      </c>
    </row>
    <row r="422" spans="1:26">
      <c r="A422" s="4" t="s">
        <v>1854</v>
      </c>
      <c r="B422" s="4" t="s">
        <v>1969</v>
      </c>
    </row>
    <row r="423" spans="1:26">
      <c r="A423" s="4" t="s">
        <v>1856</v>
      </c>
      <c r="B423" s="4" t="s">
        <v>840</v>
      </c>
    </row>
    <row r="424" spans="1:26">
      <c r="A424" s="4" t="s">
        <v>1849</v>
      </c>
      <c r="B424" s="6" t="n">
        <v>0</v>
      </c>
    </row>
    <row r="425" spans="1:26">
      <c r="A425" s="4" t="s">
        <v>1858</v>
      </c>
      <c r="B425" s="4" t="s">
        <v>1963</v>
      </c>
    </row>
    <row r="426" spans="1:26">
      <c r="A426" s="4" t="s">
        <v>1975</v>
      </c>
    </row>
    <row r="427" spans="1:26">
      <c r="A427" s="3" t="s">
        <v>1848</v>
      </c>
    </row>
    <row r="428" spans="1:26">
      <c r="A428" s="4" t="s">
        <v>1852</v>
      </c>
      <c r="B428" s="4" t="s">
        <v>1976</v>
      </c>
    </row>
    <row r="429" spans="1:26">
      <c r="A429" s="4" t="s">
        <v>1854</v>
      </c>
      <c r="B429" s="4" t="s">
        <v>1977</v>
      </c>
    </row>
    <row r="430" spans="1:26">
      <c r="A430" s="4" t="s">
        <v>1856</v>
      </c>
      <c r="B430" s="4" t="s">
        <v>878</v>
      </c>
    </row>
    <row r="431" spans="1:26">
      <c r="A431" s="4" t="s">
        <v>1978</v>
      </c>
      <c r="P431" s="25" t="n">
        <v>10</v>
      </c>
    </row>
    <row r="432" spans="1:26">
      <c r="A432" s="4" t="s">
        <v>1858</v>
      </c>
      <c r="B432" s="4" t="s">
        <v>1979</v>
      </c>
    </row>
    <row r="433" spans="1:26">
      <c r="A433" s="4" t="s">
        <v>1980</v>
      </c>
    </row>
    <row r="434" spans="1:26">
      <c r="A434" s="3" t="s">
        <v>1848</v>
      </c>
    </row>
    <row r="435" spans="1:26">
      <c r="A435" s="4" t="s">
        <v>1852</v>
      </c>
      <c r="B435" s="4" t="s">
        <v>1976</v>
      </c>
    </row>
    <row r="436" spans="1:26">
      <c r="A436" s="4" t="s">
        <v>1854</v>
      </c>
      <c r="B436" s="4" t="s">
        <v>1977</v>
      </c>
    </row>
    <row r="437" spans="1:26">
      <c r="A437" s="4" t="s">
        <v>1856</v>
      </c>
      <c r="B437" s="4" t="s">
        <v>840</v>
      </c>
    </row>
    <row r="438" spans="1:26">
      <c r="A438" s="4" t="s">
        <v>1978</v>
      </c>
      <c r="P438" s="25" t="n">
        <v>10</v>
      </c>
    </row>
    <row r="439" spans="1:26">
      <c r="A439" s="4" t="s">
        <v>1858</v>
      </c>
      <c r="B439" s="4" t="s">
        <v>1979</v>
      </c>
    </row>
    <row r="440" spans="1:26">
      <c r="A440" s="4" t="s">
        <v>1981</v>
      </c>
    </row>
    <row r="441" spans="1:26">
      <c r="A441" s="3" t="s">
        <v>1848</v>
      </c>
    </row>
    <row r="442" spans="1:26">
      <c r="A442" s="4" t="s">
        <v>1852</v>
      </c>
      <c r="B442" s="4" t="s">
        <v>1982</v>
      </c>
    </row>
    <row r="443" spans="1:26">
      <c r="A443" s="4" t="s">
        <v>1854</v>
      </c>
      <c r="B443" s="4" t="s">
        <v>1983</v>
      </c>
    </row>
    <row r="444" spans="1:26">
      <c r="A444" s="4" t="s">
        <v>1856</v>
      </c>
      <c r="B444" s="4" t="s">
        <v>1857</v>
      </c>
    </row>
    <row r="445" spans="1:26">
      <c r="A445" s="4" t="s">
        <v>1984</v>
      </c>
      <c r="J445" s="26" t="n">
        <v>2.8</v>
      </c>
    </row>
    <row r="446" spans="1:26">
      <c r="A446" s="4" t="s">
        <v>1858</v>
      </c>
      <c r="B446" s="4" t="s">
        <v>1985</v>
      </c>
    </row>
    <row r="447" spans="1:26">
      <c r="A447" s="4" t="s">
        <v>1986</v>
      </c>
    </row>
    <row r="448" spans="1:26">
      <c r="A448" s="3" t="s">
        <v>1848</v>
      </c>
    </row>
    <row r="449" spans="1:26">
      <c r="A449" s="4" t="s">
        <v>1852</v>
      </c>
      <c r="B449" s="4" t="s">
        <v>1982</v>
      </c>
    </row>
    <row r="450" spans="1:26">
      <c r="A450" s="4" t="s">
        <v>1854</v>
      </c>
      <c r="B450" s="4" t="s">
        <v>1987</v>
      </c>
    </row>
    <row r="451" spans="1:26">
      <c r="A451" s="4" t="s">
        <v>1856</v>
      </c>
      <c r="B451" s="4" t="s">
        <v>1857</v>
      </c>
    </row>
    <row r="452" spans="1:26">
      <c r="A452" s="4" t="s">
        <v>1984</v>
      </c>
      <c r="J452" s="5" t="n">
        <v>0</v>
      </c>
    </row>
    <row r="453" spans="1:26">
      <c r="A453" s="4" t="s">
        <v>1858</v>
      </c>
      <c r="B453" s="4" t="s">
        <v>1988</v>
      </c>
    </row>
    <row r="454" spans="1:26">
      <c r="A454" s="4" t="s">
        <v>1989</v>
      </c>
    </row>
    <row r="455" spans="1:26">
      <c r="A455" s="3" t="s">
        <v>1848</v>
      </c>
    </row>
    <row r="456" spans="1:26">
      <c r="A456" s="4" t="s">
        <v>1852</v>
      </c>
      <c r="B456" s="4" t="s">
        <v>1982</v>
      </c>
    </row>
    <row r="457" spans="1:26">
      <c r="A457" s="4" t="s">
        <v>1854</v>
      </c>
      <c r="B457" s="4" t="s">
        <v>1990</v>
      </c>
    </row>
    <row r="458" spans="1:26">
      <c r="A458" s="4" t="s">
        <v>1856</v>
      </c>
      <c r="B458" s="4" t="s">
        <v>1863</v>
      </c>
    </row>
    <row r="459" spans="1:26">
      <c r="A459" s="4" t="s">
        <v>1984</v>
      </c>
      <c r="J459" s="10" t="n">
        <v>2.8</v>
      </c>
    </row>
    <row r="460" spans="1:26">
      <c r="A460" s="4" t="s">
        <v>1858</v>
      </c>
      <c r="B460" s="4" t="s">
        <v>1985</v>
      </c>
    </row>
    <row r="461" spans="1:26">
      <c r="A461" s="4" t="s">
        <v>1991</v>
      </c>
    </row>
    <row r="462" spans="1:26">
      <c r="A462" s="3" t="s">
        <v>1848</v>
      </c>
    </row>
    <row r="463" spans="1:26">
      <c r="A463" s="4" t="s">
        <v>1852</v>
      </c>
      <c r="B463" s="4" t="s">
        <v>1982</v>
      </c>
    </row>
    <row r="464" spans="1:26">
      <c r="A464" s="4" t="s">
        <v>1854</v>
      </c>
      <c r="B464" s="4" t="s">
        <v>1987</v>
      </c>
    </row>
    <row r="465" spans="1:26">
      <c r="A465" s="4" t="s">
        <v>1856</v>
      </c>
      <c r="B465" s="4" t="s">
        <v>1863</v>
      </c>
    </row>
    <row r="466" spans="1:26">
      <c r="A466" s="4" t="s">
        <v>1984</v>
      </c>
      <c r="J466" s="5" t="n">
        <v>0</v>
      </c>
    </row>
    <row r="467" spans="1:26">
      <c r="A467" s="4" t="s">
        <v>1858</v>
      </c>
      <c r="B467" s="4" t="s">
        <v>1988</v>
      </c>
    </row>
    <row r="468" spans="1:26">
      <c r="A468" s="4" t="s">
        <v>1992</v>
      </c>
    </row>
    <row r="469" spans="1:26">
      <c r="A469" s="3" t="s">
        <v>1848</v>
      </c>
    </row>
    <row r="470" spans="1:26">
      <c r="A470" s="4" t="s">
        <v>1852</v>
      </c>
      <c r="B470" s="4" t="s">
        <v>1993</v>
      </c>
    </row>
    <row r="471" spans="1:26">
      <c r="A471" s="4" t="s">
        <v>1854</v>
      </c>
      <c r="B471" s="4" t="s">
        <v>1994</v>
      </c>
    </row>
    <row r="472" spans="1:26">
      <c r="A472" s="4" t="s">
        <v>1856</v>
      </c>
      <c r="B472" s="4" t="s">
        <v>1916</v>
      </c>
    </row>
    <row r="473" spans="1:26">
      <c r="A473" s="4" t="s">
        <v>1995</v>
      </c>
      <c r="I473" s="27" t="n">
        <v>1000</v>
      </c>
    </row>
    <row r="474" spans="1:26">
      <c r="A474" s="4" t="s">
        <v>1858</v>
      </c>
      <c r="B474" s="4" t="s">
        <v>1996</v>
      </c>
    </row>
    <row r="475" spans="1:26">
      <c r="A475" s="4" t="s">
        <v>1997</v>
      </c>
    </row>
    <row r="476" spans="1:26">
      <c r="A476" s="3" t="s">
        <v>1848</v>
      </c>
    </row>
    <row r="477" spans="1:26">
      <c r="A477" s="4" t="s">
        <v>1852</v>
      </c>
      <c r="B477" s="4" t="s">
        <v>1993</v>
      </c>
    </row>
    <row r="478" spans="1:26">
      <c r="A478" s="4" t="s">
        <v>1854</v>
      </c>
      <c r="B478" s="4" t="s">
        <v>1998</v>
      </c>
    </row>
    <row r="479" spans="1:26">
      <c r="A479" s="4" t="s">
        <v>1856</v>
      </c>
      <c r="B479" s="4" t="s">
        <v>878</v>
      </c>
    </row>
    <row r="480" spans="1:26">
      <c r="A480" s="4" t="s">
        <v>1995</v>
      </c>
      <c r="I480" s="5" t="n">
        <v>1000</v>
      </c>
    </row>
    <row r="481" spans="1:26">
      <c r="A481" s="4" t="s">
        <v>1858</v>
      </c>
      <c r="B481" s="4" t="s">
        <v>1996</v>
      </c>
    </row>
    <row r="482" spans="1:26">
      <c r="A482" s="4" t="s">
        <v>1999</v>
      </c>
    </row>
    <row r="483" spans="1:26">
      <c r="A483" s="3" t="s">
        <v>1848</v>
      </c>
    </row>
    <row r="484" spans="1:26">
      <c r="A484" s="4" t="s">
        <v>1852</v>
      </c>
      <c r="B484" s="4" t="s">
        <v>1993</v>
      </c>
    </row>
    <row r="485" spans="1:26">
      <c r="A485" s="4" t="s">
        <v>1854</v>
      </c>
      <c r="B485" s="4" t="s">
        <v>1994</v>
      </c>
    </row>
    <row r="486" spans="1:26">
      <c r="A486" s="4" t="s">
        <v>1856</v>
      </c>
      <c r="B486" s="4" t="s">
        <v>1928</v>
      </c>
    </row>
    <row r="487" spans="1:26">
      <c r="A487" s="4" t="s">
        <v>1995</v>
      </c>
      <c r="I487" s="5" t="n">
        <v>1000</v>
      </c>
    </row>
    <row r="488" spans="1:26">
      <c r="A488" s="4" t="s">
        <v>1858</v>
      </c>
      <c r="B488" s="4" t="s">
        <v>1996</v>
      </c>
    </row>
    <row r="489" spans="1:26">
      <c r="A489" s="4" t="s">
        <v>2000</v>
      </c>
    </row>
    <row r="490" spans="1:26">
      <c r="A490" s="3" t="s">
        <v>1848</v>
      </c>
    </row>
    <row r="491" spans="1:26">
      <c r="A491" s="4" t="s">
        <v>1852</v>
      </c>
      <c r="B491" s="4" t="s">
        <v>1993</v>
      </c>
    </row>
    <row r="492" spans="1:26">
      <c r="A492" s="4" t="s">
        <v>1854</v>
      </c>
      <c r="B492" s="4" t="s">
        <v>1998</v>
      </c>
    </row>
    <row r="493" spans="1:26">
      <c r="A493" s="4" t="s">
        <v>1856</v>
      </c>
      <c r="B493" s="4" t="s">
        <v>840</v>
      </c>
    </row>
    <row r="494" spans="1:26">
      <c r="A494" s="4" t="s">
        <v>1995</v>
      </c>
      <c r="I494" s="27" t="n">
        <v>1000</v>
      </c>
    </row>
    <row r="495" spans="1:26">
      <c r="A495" s="4" t="s">
        <v>1858</v>
      </c>
      <c r="B495" s="4" t="s">
        <v>1996</v>
      </c>
    </row>
    <row r="496" spans="1:26">
      <c r="A496" s="4" t="s">
        <v>2001</v>
      </c>
    </row>
    <row r="497" spans="1:26">
      <c r="A497" s="3" t="s">
        <v>1848</v>
      </c>
    </row>
    <row r="498" spans="1:26">
      <c r="A498" s="4" t="s">
        <v>1852</v>
      </c>
      <c r="B498" s="4" t="s">
        <v>2002</v>
      </c>
    </row>
    <row r="499" spans="1:26">
      <c r="A499" s="4" t="s">
        <v>1854</v>
      </c>
      <c r="B499" s="4" t="s">
        <v>2003</v>
      </c>
    </row>
    <row r="500" spans="1:26">
      <c r="A500" s="4" t="s">
        <v>1856</v>
      </c>
      <c r="B500" s="4" t="s">
        <v>878</v>
      </c>
    </row>
    <row r="501" spans="1:26">
      <c r="A501" s="4" t="s">
        <v>2004</v>
      </c>
      <c r="N501" s="28" t="n">
        <v>20000</v>
      </c>
    </row>
    <row r="502" spans="1:26">
      <c r="A502" s="4" t="s">
        <v>1858</v>
      </c>
      <c r="B502" s="4" t="s">
        <v>2005</v>
      </c>
    </row>
    <row r="503" spans="1:26">
      <c r="A503" s="4" t="s">
        <v>2006</v>
      </c>
    </row>
    <row r="504" spans="1:26">
      <c r="A504" s="3" t="s">
        <v>1848</v>
      </c>
    </row>
    <row r="505" spans="1:26">
      <c r="A505" s="4" t="s">
        <v>1852</v>
      </c>
      <c r="B505" s="4" t="s">
        <v>2002</v>
      </c>
    </row>
    <row r="506" spans="1:26">
      <c r="A506" s="4" t="s">
        <v>1854</v>
      </c>
      <c r="B506" s="4" t="s">
        <v>2003</v>
      </c>
    </row>
    <row r="507" spans="1:26">
      <c r="A507" s="4" t="s">
        <v>1856</v>
      </c>
      <c r="B507" s="4" t="s">
        <v>840</v>
      </c>
    </row>
    <row r="508" spans="1:26">
      <c r="A508" s="4" t="s">
        <v>2004</v>
      </c>
      <c r="N508" s="28" t="n">
        <v>20000</v>
      </c>
    </row>
    <row r="509" spans="1:26">
      <c r="A509" s="4" t="s">
        <v>1858</v>
      </c>
      <c r="B509" s="4" t="s">
        <v>2005</v>
      </c>
    </row>
    <row r="510" spans="1:26">
      <c r="A510" s="4" t="s">
        <v>2007</v>
      </c>
    </row>
    <row r="511" spans="1:26">
      <c r="A511" s="3" t="s">
        <v>1848</v>
      </c>
    </row>
    <row r="512" spans="1:26">
      <c r="A512" s="4" t="s">
        <v>1852</v>
      </c>
      <c r="B512" s="4" t="s">
        <v>2008</v>
      </c>
    </row>
    <row r="513" spans="1:26">
      <c r="A513" s="4" t="s">
        <v>1854</v>
      </c>
      <c r="B513" s="4" t="s">
        <v>2009</v>
      </c>
    </row>
    <row r="514" spans="1:26">
      <c r="A514" s="4" t="s">
        <v>1856</v>
      </c>
      <c r="B514" s="4" t="s">
        <v>1916</v>
      </c>
    </row>
    <row r="515" spans="1:26">
      <c r="A515" s="4" t="s">
        <v>2010</v>
      </c>
      <c r="O515" s="29" t="n">
        <v>1</v>
      </c>
    </row>
    <row r="516" spans="1:26">
      <c r="A516" s="4" t="s">
        <v>1858</v>
      </c>
      <c r="B516" s="4" t="s">
        <v>2011</v>
      </c>
    </row>
    <row r="517" spans="1:26">
      <c r="A517" s="4" t="s">
        <v>2012</v>
      </c>
    </row>
    <row r="518" spans="1:26">
      <c r="A518" s="3" t="s">
        <v>1848</v>
      </c>
    </row>
    <row r="519" spans="1:26">
      <c r="A519" s="4" t="s">
        <v>1852</v>
      </c>
      <c r="B519" s="4" t="s">
        <v>2008</v>
      </c>
    </row>
    <row r="520" spans="1:26">
      <c r="A520" s="4" t="s">
        <v>1854</v>
      </c>
      <c r="B520" s="4" t="s">
        <v>2009</v>
      </c>
    </row>
    <row r="521" spans="1:26">
      <c r="A521" s="4" t="s">
        <v>1856</v>
      </c>
      <c r="B521" s="4" t="s">
        <v>1928</v>
      </c>
    </row>
    <row r="522" spans="1:26">
      <c r="A522" s="4" t="s">
        <v>2010</v>
      </c>
      <c r="O522" s="29" t="n">
        <v>1</v>
      </c>
    </row>
    <row r="523" spans="1:26">
      <c r="A523" s="4" t="s">
        <v>1858</v>
      </c>
      <c r="B523" s="4" t="s">
        <v>2011</v>
      </c>
    </row>
    <row r="524" spans="1:26">
      <c r="A524" s="4" t="s">
        <v>2013</v>
      </c>
    </row>
    <row r="525" spans="1:26">
      <c r="A525" s="3" t="s">
        <v>1848</v>
      </c>
    </row>
    <row r="526" spans="1:26">
      <c r="A526" s="4" t="s">
        <v>1856</v>
      </c>
      <c r="B526" s="4" t="s">
        <v>2014</v>
      </c>
    </row>
    <row r="527" spans="1:26">
      <c r="A527" s="4" t="s">
        <v>2015</v>
      </c>
    </row>
    <row r="528" spans="1:26">
      <c r="A528" s="3" t="s">
        <v>1848</v>
      </c>
    </row>
    <row r="529" spans="1:26">
      <c r="A529" s="4" t="s">
        <v>1856</v>
      </c>
      <c r="B529" s="4" t="s">
        <v>2014</v>
      </c>
    </row>
    <row r="530" spans="1:26">
      <c r="A530" s="4" t="s">
        <v>2016</v>
      </c>
    </row>
    <row r="531" spans="1:26">
      <c r="A531" s="3" t="s">
        <v>1848</v>
      </c>
    </row>
    <row r="532" spans="1:26">
      <c r="A532" s="4" t="s">
        <v>1856</v>
      </c>
      <c r="B532" s="4" t="s">
        <v>2014</v>
      </c>
    </row>
    <row r="533" spans="1:26">
      <c r="A533" s="4" t="s">
        <v>2017</v>
      </c>
    </row>
    <row r="534" spans="1:26">
      <c r="A534" s="3" t="s">
        <v>1848</v>
      </c>
    </row>
    <row r="535" spans="1:26">
      <c r="A535" s="4" t="s">
        <v>1856</v>
      </c>
      <c r="B535" s="4" t="s">
        <v>2014</v>
      </c>
    </row>
    <row r="536" spans="1:26">
      <c r="A536" s="4" t="s">
        <v>2018</v>
      </c>
    </row>
    <row r="537" spans="1:26">
      <c r="A537" s="3" t="s">
        <v>1848</v>
      </c>
    </row>
    <row r="538" spans="1:26">
      <c r="A538" s="4" t="s">
        <v>1856</v>
      </c>
      <c r="B538" s="4" t="s">
        <v>2014</v>
      </c>
    </row>
    <row r="539" spans="1:26">
      <c r="A539" s="4" t="s">
        <v>2019</v>
      </c>
    </row>
    <row r="540" spans="1:26">
      <c r="A540" s="3" t="s">
        <v>1848</v>
      </c>
    </row>
    <row r="541" spans="1:26">
      <c r="A541" s="4" t="s">
        <v>1852</v>
      </c>
      <c r="B541" s="4" t="s">
        <v>2020</v>
      </c>
    </row>
    <row r="542" spans="1:26">
      <c r="A542" s="4" t="s">
        <v>1854</v>
      </c>
      <c r="B542" s="4" t="s">
        <v>2021</v>
      </c>
    </row>
    <row r="543" spans="1:26">
      <c r="A543" s="4" t="s">
        <v>1856</v>
      </c>
      <c r="B543" s="4" t="s">
        <v>878</v>
      </c>
    </row>
    <row r="544" spans="1:26">
      <c r="A544" s="4" t="s">
        <v>2022</v>
      </c>
      <c r="K544" s="30" t="n">
        <v>1000000</v>
      </c>
    </row>
    <row r="545" spans="1:26">
      <c r="A545" s="4" t="s">
        <v>1858</v>
      </c>
      <c r="B545" s="4" t="s">
        <v>2023</v>
      </c>
    </row>
    <row r="546" spans="1:26">
      <c r="A546" s="4" t="s">
        <v>2024</v>
      </c>
    </row>
    <row r="547" spans="1:26">
      <c r="A547" s="3" t="s">
        <v>1848</v>
      </c>
    </row>
    <row r="548" spans="1:26">
      <c r="A548" s="4" t="s">
        <v>1852</v>
      </c>
      <c r="B548" s="4" t="s">
        <v>2020</v>
      </c>
    </row>
    <row r="549" spans="1:26">
      <c r="A549" s="4" t="s">
        <v>1854</v>
      </c>
      <c r="B549" s="4" t="s">
        <v>2025</v>
      </c>
    </row>
    <row r="550" spans="1:26">
      <c r="A550" s="4" t="s">
        <v>1856</v>
      </c>
      <c r="B550" s="4" t="s">
        <v>2014</v>
      </c>
    </row>
    <row r="551" spans="1:26">
      <c r="A551" s="4" t="s">
        <v>2022</v>
      </c>
      <c r="K551" s="5" t="n">
        <v>1</v>
      </c>
    </row>
    <row r="552" spans="1:26">
      <c r="A552" s="4" t="s">
        <v>1858</v>
      </c>
      <c r="B552" s="4" t="s">
        <v>2026</v>
      </c>
    </row>
    <row r="553" spans="1:26">
      <c r="A553" s="4" t="s">
        <v>2027</v>
      </c>
    </row>
    <row r="554" spans="1:26">
      <c r="A554" s="3" t="s">
        <v>1848</v>
      </c>
    </row>
    <row r="555" spans="1:26">
      <c r="A555" s="4" t="s">
        <v>1852</v>
      </c>
      <c r="B555" s="4" t="s">
        <v>2020</v>
      </c>
    </row>
    <row r="556" spans="1:26">
      <c r="A556" s="4" t="s">
        <v>1854</v>
      </c>
      <c r="B556" s="4" t="s">
        <v>2028</v>
      </c>
    </row>
    <row r="557" spans="1:26">
      <c r="A557" s="4" t="s">
        <v>1856</v>
      </c>
      <c r="B557" s="4" t="s">
        <v>2014</v>
      </c>
    </row>
    <row r="558" spans="1:26">
      <c r="A558" s="4" t="s">
        <v>2022</v>
      </c>
      <c r="K558" s="5" t="n">
        <v>1</v>
      </c>
    </row>
    <row r="559" spans="1:26">
      <c r="A559" s="4" t="s">
        <v>1858</v>
      </c>
      <c r="B559" s="4" t="s">
        <v>2029</v>
      </c>
    </row>
    <row r="560" spans="1:26">
      <c r="A560" s="4" t="s">
        <v>2030</v>
      </c>
    </row>
    <row r="561" spans="1:26">
      <c r="A561" s="3" t="s">
        <v>1848</v>
      </c>
    </row>
    <row r="562" spans="1:26">
      <c r="A562" s="4" t="s">
        <v>1852</v>
      </c>
      <c r="B562" s="4" t="s">
        <v>2020</v>
      </c>
    </row>
    <row r="563" spans="1:26">
      <c r="A563" s="4" t="s">
        <v>1854</v>
      </c>
      <c r="B563" s="4" t="s">
        <v>2031</v>
      </c>
    </row>
    <row r="564" spans="1:26">
      <c r="A564" s="4" t="s">
        <v>1856</v>
      </c>
      <c r="B564" s="4" t="s">
        <v>2014</v>
      </c>
    </row>
    <row r="565" spans="1:26">
      <c r="A565" s="4" t="s">
        <v>2022</v>
      </c>
      <c r="K565" s="5" t="n">
        <v>1</v>
      </c>
    </row>
    <row r="566" spans="1:26">
      <c r="A566" s="4" t="s">
        <v>1858</v>
      </c>
      <c r="B566" s="4" t="s">
        <v>2032</v>
      </c>
    </row>
    <row r="567" spans="1:26">
      <c r="A567" s="4" t="s">
        <v>2033</v>
      </c>
    </row>
    <row r="568" spans="1:26">
      <c r="A568" s="3" t="s">
        <v>1848</v>
      </c>
    </row>
    <row r="569" spans="1:26">
      <c r="A569" s="4" t="s">
        <v>1852</v>
      </c>
      <c r="B569" s="4" t="s">
        <v>2020</v>
      </c>
    </row>
    <row r="570" spans="1:26">
      <c r="A570" s="4" t="s">
        <v>1854</v>
      </c>
      <c r="B570" s="4" t="s">
        <v>2034</v>
      </c>
    </row>
    <row r="571" spans="1:26">
      <c r="A571" s="4" t="s">
        <v>1856</v>
      </c>
      <c r="B571" s="4" t="s">
        <v>2014</v>
      </c>
    </row>
    <row r="572" spans="1:26">
      <c r="A572" s="4" t="s">
        <v>2022</v>
      </c>
      <c r="K572" s="5" t="n">
        <v>1</v>
      </c>
    </row>
    <row r="573" spans="1:26">
      <c r="A573" s="4" t="s">
        <v>1858</v>
      </c>
      <c r="B573" s="4" t="s">
        <v>2035</v>
      </c>
    </row>
    <row r="574" spans="1:26">
      <c r="A574" s="4" t="s">
        <v>2036</v>
      </c>
    </row>
    <row r="575" spans="1:26">
      <c r="A575" s="3" t="s">
        <v>1848</v>
      </c>
    </row>
    <row r="576" spans="1:26">
      <c r="A576" s="4" t="s">
        <v>1852</v>
      </c>
      <c r="B576" s="4" t="s">
        <v>2020</v>
      </c>
    </row>
    <row r="577" spans="1:26">
      <c r="A577" s="4" t="s">
        <v>1854</v>
      </c>
      <c r="B577" s="4" t="s">
        <v>2037</v>
      </c>
    </row>
    <row r="578" spans="1:26">
      <c r="A578" s="4" t="s">
        <v>1856</v>
      </c>
      <c r="B578" s="4" t="s">
        <v>878</v>
      </c>
    </row>
    <row r="579" spans="1:26">
      <c r="A579" s="4" t="s">
        <v>2038</v>
      </c>
      <c r="F579" s="16" t="n">
        <v>1</v>
      </c>
    </row>
    <row r="580" spans="1:26">
      <c r="A580" s="4" t="s">
        <v>1858</v>
      </c>
      <c r="B580" s="4" t="s">
        <v>2039</v>
      </c>
    </row>
    <row r="581" spans="1:26">
      <c r="A581" s="4" t="s">
        <v>2040</v>
      </c>
    </row>
    <row r="582" spans="1:26">
      <c r="A582" s="3" t="s">
        <v>1848</v>
      </c>
    </row>
    <row r="583" spans="1:26">
      <c r="A583" s="4" t="s">
        <v>1852</v>
      </c>
      <c r="B583" s="4" t="s">
        <v>2020</v>
      </c>
    </row>
    <row r="584" spans="1:26">
      <c r="A584" s="4" t="s">
        <v>1854</v>
      </c>
      <c r="B584" s="4" t="s">
        <v>2041</v>
      </c>
    </row>
    <row r="585" spans="1:26">
      <c r="A585" s="4" t="s">
        <v>1856</v>
      </c>
      <c r="B585" s="4" t="s">
        <v>878</v>
      </c>
    </row>
    <row r="586" spans="1:26">
      <c r="A586" s="4" t="s">
        <v>2038</v>
      </c>
      <c r="F586" s="5" t="n">
        <v>1</v>
      </c>
    </row>
    <row r="587" spans="1:26">
      <c r="A587" s="4" t="s">
        <v>1858</v>
      </c>
      <c r="B587" s="4" t="s">
        <v>2042</v>
      </c>
    </row>
    <row r="588" spans="1:26">
      <c r="A588" s="4" t="s">
        <v>2043</v>
      </c>
    </row>
    <row r="589" spans="1:26">
      <c r="A589" s="3" t="s">
        <v>1848</v>
      </c>
    </row>
    <row r="590" spans="1:26">
      <c r="A590" s="4" t="s">
        <v>1852</v>
      </c>
      <c r="B590" s="4" t="s">
        <v>2020</v>
      </c>
    </row>
    <row r="591" spans="1:26">
      <c r="A591" s="4" t="s">
        <v>1854</v>
      </c>
      <c r="B591" s="4" t="s">
        <v>2044</v>
      </c>
    </row>
    <row r="592" spans="1:26">
      <c r="A592" s="4" t="s">
        <v>1856</v>
      </c>
      <c r="B592" s="4" t="s">
        <v>878</v>
      </c>
    </row>
    <row r="593" spans="1:26">
      <c r="A593" s="4" t="s">
        <v>2038</v>
      </c>
      <c r="F593" s="5" t="n">
        <v>1</v>
      </c>
    </row>
    <row r="594" spans="1:26">
      <c r="A594" s="4" t="s">
        <v>1858</v>
      </c>
      <c r="B594" s="4" t="s">
        <v>2045</v>
      </c>
    </row>
    <row r="595" spans="1:26">
      <c r="A595" s="4" t="s">
        <v>2046</v>
      </c>
    </row>
    <row r="596" spans="1:26">
      <c r="A596" s="3" t="s">
        <v>1848</v>
      </c>
    </row>
    <row r="597" spans="1:26">
      <c r="A597" s="4" t="s">
        <v>1852</v>
      </c>
      <c r="B597" s="4" t="s">
        <v>2020</v>
      </c>
    </row>
    <row r="598" spans="1:26">
      <c r="A598" s="4" t="s">
        <v>1854</v>
      </c>
      <c r="B598" s="4" t="s">
        <v>2047</v>
      </c>
    </row>
    <row r="599" spans="1:26">
      <c r="A599" s="4" t="s">
        <v>1856</v>
      </c>
      <c r="B599" s="4" t="s">
        <v>878</v>
      </c>
    </row>
    <row r="600" spans="1:26">
      <c r="A600" s="4" t="s">
        <v>2038</v>
      </c>
      <c r="F600" s="5" t="n">
        <v>1</v>
      </c>
    </row>
    <row r="601" spans="1:26">
      <c r="A601" s="4" t="s">
        <v>1858</v>
      </c>
      <c r="B601" s="4" t="s">
        <v>2048</v>
      </c>
    </row>
    <row r="602" spans="1:26">
      <c r="A602" s="4" t="s">
        <v>2049</v>
      </c>
    </row>
    <row r="603" spans="1:26">
      <c r="A603" s="3" t="s">
        <v>1848</v>
      </c>
    </row>
    <row r="604" spans="1:26">
      <c r="A604" s="4" t="s">
        <v>1852</v>
      </c>
      <c r="B604" s="4" t="s">
        <v>2020</v>
      </c>
    </row>
    <row r="605" spans="1:26">
      <c r="A605" s="4" t="s">
        <v>1854</v>
      </c>
      <c r="B605" s="4" t="s">
        <v>2050</v>
      </c>
    </row>
    <row r="606" spans="1:26">
      <c r="A606" s="4" t="s">
        <v>1856</v>
      </c>
      <c r="B606" s="4" t="s">
        <v>878</v>
      </c>
    </row>
    <row r="607" spans="1:26">
      <c r="A607" s="4" t="s">
        <v>2022</v>
      </c>
      <c r="K607" s="5" t="n">
        <v>1</v>
      </c>
    </row>
    <row r="608" spans="1:26">
      <c r="A608" s="4" t="s">
        <v>1858</v>
      </c>
      <c r="B608" s="4" t="s">
        <v>2042</v>
      </c>
    </row>
    <row r="609" spans="1:26">
      <c r="A609" s="4" t="s">
        <v>2051</v>
      </c>
    </row>
    <row r="610" spans="1:26">
      <c r="A610" s="3" t="s">
        <v>1848</v>
      </c>
    </row>
    <row r="611" spans="1:26">
      <c r="A611" s="4" t="s">
        <v>1852</v>
      </c>
      <c r="B611" s="4" t="s">
        <v>2020</v>
      </c>
    </row>
    <row r="612" spans="1:26">
      <c r="A612" s="4" t="s">
        <v>1854</v>
      </c>
      <c r="B612" s="4" t="s">
        <v>2052</v>
      </c>
    </row>
    <row r="613" spans="1:26">
      <c r="A613" s="4" t="s">
        <v>1856</v>
      </c>
      <c r="B613" s="4" t="s">
        <v>878</v>
      </c>
    </row>
    <row r="614" spans="1:26">
      <c r="A614" s="4" t="s">
        <v>2038</v>
      </c>
      <c r="F614" s="5" t="n">
        <v>1</v>
      </c>
    </row>
    <row r="615" spans="1:26">
      <c r="A615" s="4" t="s">
        <v>1858</v>
      </c>
      <c r="B615" s="4" t="s">
        <v>2053</v>
      </c>
    </row>
    <row r="616" spans="1:26">
      <c r="A616" s="4" t="s">
        <v>2054</v>
      </c>
    </row>
    <row r="617" spans="1:26">
      <c r="A617" s="3" t="s">
        <v>1848</v>
      </c>
    </row>
    <row r="618" spans="1:26">
      <c r="A618" s="4" t="s">
        <v>1852</v>
      </c>
      <c r="B618" s="4" t="s">
        <v>2020</v>
      </c>
    </row>
    <row r="619" spans="1:26">
      <c r="A619" s="4" t="s">
        <v>1854</v>
      </c>
      <c r="B619" s="4" t="s">
        <v>2055</v>
      </c>
    </row>
    <row r="620" spans="1:26">
      <c r="A620" s="4" t="s">
        <v>1856</v>
      </c>
      <c r="B620" s="4" t="s">
        <v>878</v>
      </c>
    </row>
    <row r="621" spans="1:26">
      <c r="A621" s="4" t="s">
        <v>2038</v>
      </c>
      <c r="F621" s="5" t="n">
        <v>1</v>
      </c>
    </row>
    <row r="622" spans="1:26">
      <c r="A622" s="4" t="s">
        <v>1858</v>
      </c>
      <c r="B622" s="4" t="s">
        <v>2056</v>
      </c>
    </row>
    <row r="623" spans="1:26">
      <c r="A623" s="4" t="s">
        <v>2057</v>
      </c>
    </row>
    <row r="624" spans="1:26">
      <c r="A624" s="3" t="s">
        <v>1848</v>
      </c>
    </row>
    <row r="625" spans="1:26">
      <c r="A625" s="4" t="s">
        <v>1852</v>
      </c>
      <c r="B625" s="4" t="s">
        <v>2020</v>
      </c>
    </row>
    <row r="626" spans="1:26">
      <c r="A626" s="4" t="s">
        <v>1854</v>
      </c>
      <c r="B626" s="4" t="s">
        <v>2058</v>
      </c>
    </row>
    <row r="627" spans="1:26">
      <c r="A627" s="4" t="s">
        <v>1856</v>
      </c>
      <c r="B627" s="4" t="s">
        <v>2014</v>
      </c>
    </row>
    <row r="628" spans="1:26">
      <c r="A628" s="4" t="s">
        <v>2022</v>
      </c>
      <c r="K628" s="5" t="n">
        <v>1</v>
      </c>
    </row>
    <row r="629" spans="1:26">
      <c r="A629" s="4" t="s">
        <v>1858</v>
      </c>
      <c r="B629" s="4" t="s">
        <v>2029</v>
      </c>
    </row>
    <row r="630" spans="1:26">
      <c r="A630" s="4" t="s">
        <v>2059</v>
      </c>
    </row>
    <row r="631" spans="1:26">
      <c r="A631" s="3" t="s">
        <v>1848</v>
      </c>
    </row>
    <row r="632" spans="1:26">
      <c r="A632" s="4" t="s">
        <v>1852</v>
      </c>
      <c r="B632" s="4" t="s">
        <v>2020</v>
      </c>
    </row>
    <row r="633" spans="1:26">
      <c r="A633" s="4" t="s">
        <v>1854</v>
      </c>
      <c r="B633" s="4" t="s">
        <v>2060</v>
      </c>
    </row>
    <row r="634" spans="1:26">
      <c r="A634" s="4" t="s">
        <v>1856</v>
      </c>
      <c r="B634" s="4" t="s">
        <v>878</v>
      </c>
    </row>
    <row r="635" spans="1:26">
      <c r="A635" s="4" t="s">
        <v>2022</v>
      </c>
      <c r="K635" s="5" t="n">
        <v>1</v>
      </c>
    </row>
    <row r="636" spans="1:26">
      <c r="A636" s="4" t="s">
        <v>1858</v>
      </c>
      <c r="B636" s="4" t="s">
        <v>2061</v>
      </c>
    </row>
    <row r="637" spans="1:26">
      <c r="A637" s="4" t="s">
        <v>2062</v>
      </c>
    </row>
    <row r="638" spans="1:26">
      <c r="A638" s="3" t="s">
        <v>1848</v>
      </c>
    </row>
    <row r="639" spans="1:26">
      <c r="A639" s="4" t="s">
        <v>1852</v>
      </c>
      <c r="B639" s="4" t="s">
        <v>2020</v>
      </c>
    </row>
    <row r="640" spans="1:26">
      <c r="A640" s="4" t="s">
        <v>1854</v>
      </c>
      <c r="B640" s="4" t="s">
        <v>2063</v>
      </c>
    </row>
    <row r="641" spans="1:26">
      <c r="A641" s="4" t="s">
        <v>1856</v>
      </c>
      <c r="B641" s="4" t="s">
        <v>878</v>
      </c>
    </row>
    <row r="642" spans="1:26">
      <c r="A642" s="4" t="s">
        <v>2022</v>
      </c>
      <c r="K642" s="5" t="n">
        <v>2000000</v>
      </c>
    </row>
    <row r="643" spans="1:26">
      <c r="A643" s="4" t="s">
        <v>1858</v>
      </c>
      <c r="B643" s="4" t="s">
        <v>2064</v>
      </c>
    </row>
    <row r="644" spans="1:26">
      <c r="A644" s="4" t="s">
        <v>2065</v>
      </c>
    </row>
    <row r="645" spans="1:26">
      <c r="A645" s="3" t="s">
        <v>1848</v>
      </c>
    </row>
    <row r="646" spans="1:26">
      <c r="A646" s="4" t="s">
        <v>1852</v>
      </c>
      <c r="B646" s="4" t="s">
        <v>2020</v>
      </c>
    </row>
    <row r="647" spans="1:26">
      <c r="A647" s="4" t="s">
        <v>1854</v>
      </c>
      <c r="B647" s="4" t="s">
        <v>2021</v>
      </c>
    </row>
    <row r="648" spans="1:26">
      <c r="A648" s="4" t="s">
        <v>1856</v>
      </c>
      <c r="B648" s="4" t="s">
        <v>840</v>
      </c>
    </row>
    <row r="649" spans="1:26">
      <c r="A649" s="4" t="s">
        <v>2022</v>
      </c>
      <c r="K649" s="5" t="n">
        <v>1000000</v>
      </c>
    </row>
    <row r="650" spans="1:26">
      <c r="A650" s="4" t="s">
        <v>1858</v>
      </c>
      <c r="B650" s="4" t="s">
        <v>2023</v>
      </c>
    </row>
    <row r="651" spans="1:26">
      <c r="A651" s="4" t="s">
        <v>2066</v>
      </c>
    </row>
    <row r="652" spans="1:26">
      <c r="A652" s="3" t="s">
        <v>1848</v>
      </c>
    </row>
    <row r="653" spans="1:26">
      <c r="A653" s="4" t="s">
        <v>1852</v>
      </c>
      <c r="B653" s="4" t="s">
        <v>2020</v>
      </c>
    </row>
    <row r="654" spans="1:26">
      <c r="A654" s="4" t="s">
        <v>1854</v>
      </c>
      <c r="B654" s="4" t="s">
        <v>2025</v>
      </c>
    </row>
    <row r="655" spans="1:26">
      <c r="A655" s="4" t="s">
        <v>1856</v>
      </c>
      <c r="B655" s="4" t="s">
        <v>840</v>
      </c>
    </row>
    <row r="656" spans="1:26">
      <c r="A656" s="4" t="s">
        <v>2022</v>
      </c>
      <c r="K656" s="5" t="n">
        <v>1</v>
      </c>
    </row>
    <row r="657" spans="1:26">
      <c r="A657" s="4" t="s">
        <v>1858</v>
      </c>
      <c r="B657" s="4" t="s">
        <v>2026</v>
      </c>
    </row>
    <row r="658" spans="1:26">
      <c r="A658" s="4" t="s">
        <v>2067</v>
      </c>
    </row>
    <row r="659" spans="1:26">
      <c r="A659" s="3" t="s">
        <v>1848</v>
      </c>
    </row>
    <row r="660" spans="1:26">
      <c r="A660" s="4" t="s">
        <v>1852</v>
      </c>
      <c r="B660" s="4" t="s">
        <v>2020</v>
      </c>
    </row>
    <row r="661" spans="1:26">
      <c r="A661" s="4" t="s">
        <v>1854</v>
      </c>
      <c r="B661" s="4" t="s">
        <v>2028</v>
      </c>
    </row>
    <row r="662" spans="1:26">
      <c r="A662" s="4" t="s">
        <v>1856</v>
      </c>
      <c r="B662" s="4" t="s">
        <v>840</v>
      </c>
    </row>
    <row r="663" spans="1:26">
      <c r="A663" s="4" t="s">
        <v>2022</v>
      </c>
      <c r="K663" s="5" t="n">
        <v>1</v>
      </c>
    </row>
    <row r="664" spans="1:26">
      <c r="A664" s="4" t="s">
        <v>1858</v>
      </c>
      <c r="B664" s="4" t="s">
        <v>2029</v>
      </c>
    </row>
    <row r="665" spans="1:26">
      <c r="A665" s="4" t="s">
        <v>2068</v>
      </c>
    </row>
    <row r="666" spans="1:26">
      <c r="A666" s="3" t="s">
        <v>1848</v>
      </c>
    </row>
    <row r="667" spans="1:26">
      <c r="A667" s="4" t="s">
        <v>1852</v>
      </c>
      <c r="B667" s="4" t="s">
        <v>2020</v>
      </c>
    </row>
    <row r="668" spans="1:26">
      <c r="A668" s="4" t="s">
        <v>1854</v>
      </c>
      <c r="B668" s="4" t="s">
        <v>2031</v>
      </c>
    </row>
    <row r="669" spans="1:26">
      <c r="A669" s="4" t="s">
        <v>1856</v>
      </c>
      <c r="B669" s="4" t="s">
        <v>840</v>
      </c>
    </row>
    <row r="670" spans="1:26">
      <c r="A670" s="4" t="s">
        <v>2022</v>
      </c>
      <c r="K670" s="5" t="n">
        <v>1</v>
      </c>
    </row>
    <row r="671" spans="1:26">
      <c r="A671" s="4" t="s">
        <v>1858</v>
      </c>
      <c r="B671" s="4" t="s">
        <v>2032</v>
      </c>
    </row>
    <row r="672" spans="1:26">
      <c r="A672" s="4" t="s">
        <v>2069</v>
      </c>
    </row>
    <row r="673" spans="1:26">
      <c r="A673" s="3" t="s">
        <v>1848</v>
      </c>
    </row>
    <row r="674" spans="1:26">
      <c r="A674" s="4" t="s">
        <v>1852</v>
      </c>
      <c r="B674" s="4" t="s">
        <v>2020</v>
      </c>
    </row>
    <row r="675" spans="1:26">
      <c r="A675" s="4" t="s">
        <v>1854</v>
      </c>
      <c r="B675" s="4" t="s">
        <v>2034</v>
      </c>
    </row>
    <row r="676" spans="1:26">
      <c r="A676" s="4" t="s">
        <v>1856</v>
      </c>
      <c r="B676" s="4" t="s">
        <v>840</v>
      </c>
    </row>
    <row r="677" spans="1:26">
      <c r="A677" s="4" t="s">
        <v>2022</v>
      </c>
      <c r="K677" s="5" t="n">
        <v>1</v>
      </c>
    </row>
    <row r="678" spans="1:26">
      <c r="A678" s="4" t="s">
        <v>1858</v>
      </c>
      <c r="B678" s="4" t="s">
        <v>2035</v>
      </c>
    </row>
    <row r="679" spans="1:26">
      <c r="A679" s="4" t="s">
        <v>2070</v>
      </c>
    </row>
    <row r="680" spans="1:26">
      <c r="A680" s="3" t="s">
        <v>1848</v>
      </c>
    </row>
    <row r="681" spans="1:26">
      <c r="A681" s="4" t="s">
        <v>1852</v>
      </c>
      <c r="B681" s="4" t="s">
        <v>2020</v>
      </c>
    </row>
    <row r="682" spans="1:26">
      <c r="A682" s="4" t="s">
        <v>1854</v>
      </c>
      <c r="B682" s="4" t="s">
        <v>2037</v>
      </c>
    </row>
    <row r="683" spans="1:26">
      <c r="A683" s="4" t="s">
        <v>1856</v>
      </c>
      <c r="B683" s="4" t="s">
        <v>840</v>
      </c>
    </row>
    <row r="684" spans="1:26">
      <c r="A684" s="4" t="s">
        <v>2038</v>
      </c>
      <c r="F684" s="5" t="n">
        <v>1</v>
      </c>
    </row>
    <row r="685" spans="1:26">
      <c r="A685" s="4" t="s">
        <v>1858</v>
      </c>
      <c r="B685" s="4" t="s">
        <v>2039</v>
      </c>
    </row>
    <row r="686" spans="1:26">
      <c r="A686" s="4" t="s">
        <v>2071</v>
      </c>
    </row>
    <row r="687" spans="1:26">
      <c r="A687" s="3" t="s">
        <v>1848</v>
      </c>
    </row>
    <row r="688" spans="1:26">
      <c r="A688" s="4" t="s">
        <v>1852</v>
      </c>
      <c r="B688" s="4" t="s">
        <v>2020</v>
      </c>
    </row>
    <row r="689" spans="1:26">
      <c r="A689" s="4" t="s">
        <v>1854</v>
      </c>
      <c r="B689" s="4" t="s">
        <v>2041</v>
      </c>
    </row>
    <row r="690" spans="1:26">
      <c r="A690" s="4" t="s">
        <v>1856</v>
      </c>
      <c r="B690" s="4" t="s">
        <v>840</v>
      </c>
    </row>
    <row r="691" spans="1:26">
      <c r="A691" s="4" t="s">
        <v>2038</v>
      </c>
      <c r="F691" s="5" t="n">
        <v>1</v>
      </c>
    </row>
    <row r="692" spans="1:26">
      <c r="A692" s="4" t="s">
        <v>1858</v>
      </c>
      <c r="B692" s="4" t="s">
        <v>2042</v>
      </c>
    </row>
    <row r="693" spans="1:26">
      <c r="A693" s="4" t="s">
        <v>2072</v>
      </c>
    </row>
    <row r="694" spans="1:26">
      <c r="A694" s="3" t="s">
        <v>1848</v>
      </c>
    </row>
    <row r="695" spans="1:26">
      <c r="A695" s="4" t="s">
        <v>1852</v>
      </c>
      <c r="B695" s="4" t="s">
        <v>2020</v>
      </c>
    </row>
    <row r="696" spans="1:26">
      <c r="A696" s="4" t="s">
        <v>1854</v>
      </c>
      <c r="B696" s="4" t="s">
        <v>2044</v>
      </c>
    </row>
    <row r="697" spans="1:26">
      <c r="A697" s="4" t="s">
        <v>1856</v>
      </c>
      <c r="B697" s="4" t="s">
        <v>840</v>
      </c>
    </row>
    <row r="698" spans="1:26">
      <c r="A698" s="4" t="s">
        <v>2038</v>
      </c>
      <c r="F698" s="5" t="n">
        <v>1</v>
      </c>
    </row>
    <row r="699" spans="1:26">
      <c r="A699" s="4" t="s">
        <v>1858</v>
      </c>
      <c r="B699" s="4" t="s">
        <v>2045</v>
      </c>
    </row>
    <row r="700" spans="1:26">
      <c r="A700" s="4" t="s">
        <v>2073</v>
      </c>
    </row>
    <row r="701" spans="1:26">
      <c r="A701" s="3" t="s">
        <v>1848</v>
      </c>
    </row>
    <row r="702" spans="1:26">
      <c r="A702" s="4" t="s">
        <v>1852</v>
      </c>
      <c r="B702" s="4" t="s">
        <v>2020</v>
      </c>
    </row>
    <row r="703" spans="1:26">
      <c r="A703" s="4" t="s">
        <v>1854</v>
      </c>
      <c r="B703" s="4" t="s">
        <v>2047</v>
      </c>
    </row>
    <row r="704" spans="1:26">
      <c r="A704" s="4" t="s">
        <v>1856</v>
      </c>
      <c r="B704" s="4" t="s">
        <v>840</v>
      </c>
    </row>
    <row r="705" spans="1:26">
      <c r="A705" s="4" t="s">
        <v>2038</v>
      </c>
      <c r="F705" s="5" t="n">
        <v>1</v>
      </c>
    </row>
    <row r="706" spans="1:26">
      <c r="A706" s="4" t="s">
        <v>1858</v>
      </c>
      <c r="B706" s="4" t="s">
        <v>2048</v>
      </c>
    </row>
    <row r="707" spans="1:26">
      <c r="A707" s="4" t="s">
        <v>2074</v>
      </c>
    </row>
    <row r="708" spans="1:26">
      <c r="A708" s="3" t="s">
        <v>1848</v>
      </c>
    </row>
    <row r="709" spans="1:26">
      <c r="A709" s="4" t="s">
        <v>1852</v>
      </c>
      <c r="B709" s="4" t="s">
        <v>2020</v>
      </c>
    </row>
    <row r="710" spans="1:26">
      <c r="A710" s="4" t="s">
        <v>1854</v>
      </c>
      <c r="B710" s="4" t="s">
        <v>2050</v>
      </c>
    </row>
    <row r="711" spans="1:26">
      <c r="A711" s="4" t="s">
        <v>1856</v>
      </c>
      <c r="B711" s="4" t="s">
        <v>840</v>
      </c>
    </row>
    <row r="712" spans="1:26">
      <c r="A712" s="4" t="s">
        <v>2022</v>
      </c>
      <c r="K712" s="5" t="n">
        <v>1</v>
      </c>
    </row>
    <row r="713" spans="1:26">
      <c r="A713" s="4" t="s">
        <v>1858</v>
      </c>
      <c r="B713" s="4" t="s">
        <v>2042</v>
      </c>
    </row>
    <row r="714" spans="1:26">
      <c r="A714" s="4" t="s">
        <v>2075</v>
      </c>
    </row>
    <row r="715" spans="1:26">
      <c r="A715" s="3" t="s">
        <v>1848</v>
      </c>
    </row>
    <row r="716" spans="1:26">
      <c r="A716" s="4" t="s">
        <v>1852</v>
      </c>
      <c r="B716" s="4" t="s">
        <v>2020</v>
      </c>
    </row>
    <row r="717" spans="1:26">
      <c r="A717" s="4" t="s">
        <v>1854</v>
      </c>
      <c r="B717" s="4" t="s">
        <v>2052</v>
      </c>
    </row>
    <row r="718" spans="1:26">
      <c r="A718" s="4" t="s">
        <v>1856</v>
      </c>
      <c r="B718" s="4" t="s">
        <v>840</v>
      </c>
    </row>
    <row r="719" spans="1:26">
      <c r="A719" s="4" t="s">
        <v>2038</v>
      </c>
      <c r="F719" s="5" t="n">
        <v>1</v>
      </c>
    </row>
    <row r="720" spans="1:26">
      <c r="A720" s="4" t="s">
        <v>1858</v>
      </c>
      <c r="B720" s="4" t="s">
        <v>2053</v>
      </c>
    </row>
    <row r="721" spans="1:26">
      <c r="A721" s="4" t="s">
        <v>2076</v>
      </c>
    </row>
    <row r="722" spans="1:26">
      <c r="A722" s="3" t="s">
        <v>1848</v>
      </c>
    </row>
    <row r="723" spans="1:26">
      <c r="A723" s="4" t="s">
        <v>1852</v>
      </c>
      <c r="B723" s="4" t="s">
        <v>2020</v>
      </c>
    </row>
    <row r="724" spans="1:26">
      <c r="A724" s="4" t="s">
        <v>1854</v>
      </c>
      <c r="B724" s="4" t="s">
        <v>2055</v>
      </c>
    </row>
    <row r="725" spans="1:26">
      <c r="A725" s="4" t="s">
        <v>1856</v>
      </c>
      <c r="B725" s="4" t="s">
        <v>840</v>
      </c>
    </row>
    <row r="726" spans="1:26">
      <c r="A726" s="4" t="s">
        <v>2038</v>
      </c>
      <c r="F726" s="5" t="n">
        <v>1</v>
      </c>
    </row>
    <row r="727" spans="1:26">
      <c r="A727" s="4" t="s">
        <v>1858</v>
      </c>
      <c r="B727" s="4" t="s">
        <v>2056</v>
      </c>
    </row>
    <row r="728" spans="1:26">
      <c r="A728" s="4" t="s">
        <v>2077</v>
      </c>
    </row>
    <row r="729" spans="1:26">
      <c r="A729" s="3" t="s">
        <v>1848</v>
      </c>
    </row>
    <row r="730" spans="1:26">
      <c r="A730" s="4" t="s">
        <v>1852</v>
      </c>
      <c r="B730" s="4" t="s">
        <v>2020</v>
      </c>
    </row>
    <row r="731" spans="1:26">
      <c r="A731" s="4" t="s">
        <v>1854</v>
      </c>
      <c r="B731" s="4" t="s">
        <v>2058</v>
      </c>
    </row>
    <row r="732" spans="1:26">
      <c r="A732" s="4" t="s">
        <v>1856</v>
      </c>
      <c r="B732" s="4" t="s">
        <v>840</v>
      </c>
    </row>
    <row r="733" spans="1:26">
      <c r="A733" s="4" t="s">
        <v>2022</v>
      </c>
      <c r="K733" s="5" t="n">
        <v>1</v>
      </c>
    </row>
    <row r="734" spans="1:26">
      <c r="A734" s="4" t="s">
        <v>1858</v>
      </c>
      <c r="B734" s="4" t="s">
        <v>2029</v>
      </c>
    </row>
    <row r="735" spans="1:26">
      <c r="A735" s="4" t="s">
        <v>2078</v>
      </c>
    </row>
    <row r="736" spans="1:26">
      <c r="A736" s="3" t="s">
        <v>1848</v>
      </c>
    </row>
    <row r="737" spans="1:26">
      <c r="A737" s="4" t="s">
        <v>1852</v>
      </c>
      <c r="B737" s="4" t="s">
        <v>2020</v>
      </c>
    </row>
    <row r="738" spans="1:26">
      <c r="A738" s="4" t="s">
        <v>1854</v>
      </c>
      <c r="B738" s="4" t="s">
        <v>2060</v>
      </c>
    </row>
    <row r="739" spans="1:26">
      <c r="A739" s="4" t="s">
        <v>1856</v>
      </c>
      <c r="B739" s="4" t="s">
        <v>840</v>
      </c>
    </row>
    <row r="740" spans="1:26">
      <c r="A740" s="4" t="s">
        <v>2022</v>
      </c>
      <c r="K740" s="5" t="n">
        <v>1</v>
      </c>
    </row>
    <row r="741" spans="1:26">
      <c r="A741" s="4" t="s">
        <v>1858</v>
      </c>
      <c r="B741" s="4" t="s">
        <v>2061</v>
      </c>
    </row>
    <row r="742" spans="1:26">
      <c r="A742" s="4" t="s">
        <v>2079</v>
      </c>
    </row>
    <row r="743" spans="1:26">
      <c r="A743" s="3" t="s">
        <v>1848</v>
      </c>
    </row>
    <row r="744" spans="1:26">
      <c r="A744" s="4" t="s">
        <v>1852</v>
      </c>
      <c r="B744" s="4" t="s">
        <v>2020</v>
      </c>
    </row>
    <row r="745" spans="1:26">
      <c r="A745" s="4" t="s">
        <v>1854</v>
      </c>
      <c r="B745" s="4" t="s">
        <v>2063</v>
      </c>
    </row>
    <row r="746" spans="1:26">
      <c r="A746" s="4" t="s">
        <v>1856</v>
      </c>
      <c r="B746" s="4" t="s">
        <v>840</v>
      </c>
    </row>
    <row r="747" spans="1:26">
      <c r="A747" s="4" t="s">
        <v>2022</v>
      </c>
      <c r="K747" s="30" t="n">
        <v>2000000</v>
      </c>
    </row>
    <row r="748" spans="1:26">
      <c r="A748" s="4" t="s">
        <v>1858</v>
      </c>
      <c r="B748" s="4" t="s">
        <v>2064</v>
      </c>
    </row>
    <row r="749" spans="1:26">
      <c r="A749" s="4" t="s">
        <v>2080</v>
      </c>
    </row>
    <row r="750" spans="1:26">
      <c r="A750" s="3" t="s">
        <v>1848</v>
      </c>
    </row>
    <row r="751" spans="1:26">
      <c r="A751" s="4" t="s">
        <v>1852</v>
      </c>
      <c r="B751" s="4" t="s">
        <v>2081</v>
      </c>
    </row>
    <row r="752" spans="1:26">
      <c r="A752" s="4" t="s">
        <v>1854</v>
      </c>
      <c r="B752" s="4" t="s">
        <v>2082</v>
      </c>
    </row>
    <row r="753" spans="1:26">
      <c r="A753" s="4" t="s">
        <v>1856</v>
      </c>
      <c r="B753" s="4" t="s">
        <v>878</v>
      </c>
    </row>
    <row r="754" spans="1:26">
      <c r="A754" s="4" t="s">
        <v>2083</v>
      </c>
      <c r="L754" s="31" t="n">
        <v>100</v>
      </c>
    </row>
    <row r="755" spans="1:26">
      <c r="A755" s="4" t="s">
        <v>1858</v>
      </c>
      <c r="B755" s="4" t="s">
        <v>2084</v>
      </c>
    </row>
    <row r="756" spans="1:26">
      <c r="A756" s="4" t="s">
        <v>2085</v>
      </c>
    </row>
    <row r="757" spans="1:26">
      <c r="A757" s="3" t="s">
        <v>1848</v>
      </c>
    </row>
    <row r="758" spans="1:26">
      <c r="A758" s="4" t="s">
        <v>1852</v>
      </c>
      <c r="B758" s="4" t="s">
        <v>2081</v>
      </c>
    </row>
    <row r="759" spans="1:26">
      <c r="A759" s="4" t="s">
        <v>1854</v>
      </c>
      <c r="B759" s="4" t="s">
        <v>2086</v>
      </c>
    </row>
    <row r="760" spans="1:26">
      <c r="A760" s="4" t="s">
        <v>1856</v>
      </c>
      <c r="B760" s="4" t="s">
        <v>878</v>
      </c>
    </row>
    <row r="761" spans="1:26">
      <c r="A761" s="4" t="s">
        <v>2083</v>
      </c>
      <c r="L761" s="5" t="n">
        <v>100</v>
      </c>
    </row>
    <row r="762" spans="1:26">
      <c r="A762" s="4" t="s">
        <v>1858</v>
      </c>
      <c r="B762" s="4" t="s">
        <v>2084</v>
      </c>
    </row>
    <row r="763" spans="1:26">
      <c r="A763" s="4" t="s">
        <v>2087</v>
      </c>
    </row>
    <row r="764" spans="1:26">
      <c r="A764" s="3" t="s">
        <v>1848</v>
      </c>
    </row>
    <row r="765" spans="1:26">
      <c r="A765" s="4" t="s">
        <v>1852</v>
      </c>
      <c r="B765" s="4" t="s">
        <v>2081</v>
      </c>
    </row>
    <row r="766" spans="1:26">
      <c r="A766" s="4" t="s">
        <v>1854</v>
      </c>
      <c r="B766" s="4" t="s">
        <v>2082</v>
      </c>
    </row>
    <row r="767" spans="1:26">
      <c r="A767" s="4" t="s">
        <v>1856</v>
      </c>
      <c r="B767" s="4" t="s">
        <v>840</v>
      </c>
    </row>
    <row r="768" spans="1:26">
      <c r="A768" s="4" t="s">
        <v>2083</v>
      </c>
      <c r="L768" s="5" t="n">
        <v>100</v>
      </c>
    </row>
    <row r="769" spans="1:26">
      <c r="A769" s="4" t="s">
        <v>1858</v>
      </c>
      <c r="B769" s="4" t="s">
        <v>2084</v>
      </c>
    </row>
    <row r="770" spans="1:26">
      <c r="A770" s="4" t="s">
        <v>2088</v>
      </c>
    </row>
    <row r="771" spans="1:26">
      <c r="A771" s="3" t="s">
        <v>1848</v>
      </c>
    </row>
    <row r="772" spans="1:26">
      <c r="A772" s="4" t="s">
        <v>1852</v>
      </c>
      <c r="B772" s="4" t="s">
        <v>2081</v>
      </c>
    </row>
    <row r="773" spans="1:26">
      <c r="A773" s="4" t="s">
        <v>1854</v>
      </c>
      <c r="B773" s="4" t="s">
        <v>2086</v>
      </c>
    </row>
    <row r="774" spans="1:26">
      <c r="A774" s="4" t="s">
        <v>1856</v>
      </c>
      <c r="B774" s="4" t="s">
        <v>840</v>
      </c>
    </row>
    <row r="775" spans="1:26">
      <c r="A775" s="4" t="s">
        <v>2083</v>
      </c>
      <c r="L775" s="31" t="n">
        <v>100</v>
      </c>
    </row>
    <row r="776" spans="1:26">
      <c r="A776" s="4" t="s">
        <v>1858</v>
      </c>
      <c r="B776" s="4" t="s">
        <v>2084</v>
      </c>
    </row>
    <row r="777" spans="1:26">
      <c r="A777" s="4" t="s">
        <v>2089</v>
      </c>
    </row>
    <row r="778" spans="1:26">
      <c r="A778" s="3" t="s">
        <v>1848</v>
      </c>
    </row>
    <row r="779" spans="1:26">
      <c r="A779" s="4" t="s">
        <v>1852</v>
      </c>
      <c r="B779" s="4" t="s">
        <v>2090</v>
      </c>
    </row>
    <row r="780" spans="1:26">
      <c r="A780" s="4" t="s">
        <v>1854</v>
      </c>
      <c r="B780" s="4" t="s">
        <v>2091</v>
      </c>
    </row>
    <row r="781" spans="1:26">
      <c r="A781" s="4" t="s">
        <v>1856</v>
      </c>
      <c r="B781" s="4" t="s">
        <v>878</v>
      </c>
    </row>
    <row r="782" spans="1:26">
      <c r="A782" s="4" t="s">
        <v>2092</v>
      </c>
      <c r="Q782" s="32" t="n">
        <v>1</v>
      </c>
    </row>
    <row r="783" spans="1:26">
      <c r="A783" s="4" t="s">
        <v>1858</v>
      </c>
      <c r="B783" s="4" t="s">
        <v>2093</v>
      </c>
    </row>
    <row r="784" spans="1:26">
      <c r="A784" s="4" t="s">
        <v>2094</v>
      </c>
    </row>
    <row r="785" spans="1:26">
      <c r="A785" s="3" t="s">
        <v>1848</v>
      </c>
    </row>
    <row r="786" spans="1:26">
      <c r="A786" s="4" t="s">
        <v>1852</v>
      </c>
      <c r="B786" s="4" t="s">
        <v>2090</v>
      </c>
    </row>
    <row r="787" spans="1:26">
      <c r="A787" s="4" t="s">
        <v>1854</v>
      </c>
      <c r="B787" s="4" t="s">
        <v>2095</v>
      </c>
    </row>
    <row r="788" spans="1:26">
      <c r="A788" s="4" t="s">
        <v>1856</v>
      </c>
      <c r="B788" s="4" t="s">
        <v>878</v>
      </c>
    </row>
    <row r="789" spans="1:26">
      <c r="A789" s="4" t="s">
        <v>2092</v>
      </c>
      <c r="Q789" s="5" t="n">
        <v>1000</v>
      </c>
    </row>
    <row r="790" spans="1:26">
      <c r="A790" s="4" t="s">
        <v>1858</v>
      </c>
      <c r="B790" s="4" t="s">
        <v>2096</v>
      </c>
    </row>
    <row r="791" spans="1:26">
      <c r="A791" s="4" t="s">
        <v>2097</v>
      </c>
    </row>
    <row r="792" spans="1:26">
      <c r="A792" s="3" t="s">
        <v>1848</v>
      </c>
    </row>
    <row r="793" spans="1:26">
      <c r="A793" s="4" t="s">
        <v>1852</v>
      </c>
      <c r="B793" s="4" t="s">
        <v>2090</v>
      </c>
    </row>
    <row r="794" spans="1:26">
      <c r="A794" s="4" t="s">
        <v>1854</v>
      </c>
      <c r="B794" s="4" t="s">
        <v>2091</v>
      </c>
    </row>
    <row r="795" spans="1:26">
      <c r="A795" s="4" t="s">
        <v>1856</v>
      </c>
      <c r="B795" s="4" t="s">
        <v>840</v>
      </c>
    </row>
    <row r="796" spans="1:26">
      <c r="A796" s="4" t="s">
        <v>2092</v>
      </c>
      <c r="Q796" s="5" t="n">
        <v>1</v>
      </c>
    </row>
    <row r="797" spans="1:26">
      <c r="A797" s="4" t="s">
        <v>1858</v>
      </c>
      <c r="B797" s="4" t="s">
        <v>2093</v>
      </c>
    </row>
    <row r="798" spans="1:26">
      <c r="A798" s="4" t="s">
        <v>2098</v>
      </c>
    </row>
    <row r="799" spans="1:26">
      <c r="A799" s="3" t="s">
        <v>1848</v>
      </c>
    </row>
    <row r="800" spans="1:26">
      <c r="A800" s="4" t="s">
        <v>1852</v>
      </c>
      <c r="B800" s="4" t="s">
        <v>2090</v>
      </c>
    </row>
    <row r="801" spans="1:26">
      <c r="A801" s="4" t="s">
        <v>1854</v>
      </c>
      <c r="B801" s="4" t="s">
        <v>2095</v>
      </c>
    </row>
    <row r="802" spans="1:26">
      <c r="A802" s="4" t="s">
        <v>1856</v>
      </c>
      <c r="B802" s="4" t="s">
        <v>840</v>
      </c>
    </row>
    <row r="803" spans="1:26">
      <c r="A803" s="4" t="s">
        <v>2092</v>
      </c>
      <c r="Q803" s="32" t="n">
        <v>1000</v>
      </c>
    </row>
    <row r="804" spans="1:26">
      <c r="A804" s="4" t="s">
        <v>1858</v>
      </c>
      <c r="B804" s="4" t="s">
        <v>2096</v>
      </c>
    </row>
    <row r="805" spans="1:26">
      <c r="A805" s="4" t="s">
        <v>2099</v>
      </c>
    </row>
    <row r="806" spans="1:26">
      <c r="A806" s="3" t="s">
        <v>1848</v>
      </c>
    </row>
    <row r="807" spans="1:26">
      <c r="A807" s="4" t="s">
        <v>1856</v>
      </c>
      <c r="B807" s="4" t="s">
        <v>2100</v>
      </c>
    </row>
    <row r="808" spans="1:26">
      <c r="A808" s="4" t="s">
        <v>2101</v>
      </c>
    </row>
    <row r="809" spans="1:26">
      <c r="A809" s="3" t="s">
        <v>1848</v>
      </c>
    </row>
    <row r="810" spans="1:26">
      <c r="A810" s="4" t="s">
        <v>1852</v>
      </c>
      <c r="B810" s="4" t="s">
        <v>2102</v>
      </c>
    </row>
    <row r="811" spans="1:26">
      <c r="A811" s="4" t="s">
        <v>1854</v>
      </c>
      <c r="B811" s="4" t="s">
        <v>2103</v>
      </c>
    </row>
    <row r="812" spans="1:26">
      <c r="A812" s="4" t="s">
        <v>1856</v>
      </c>
      <c r="B812" s="4" t="s">
        <v>840</v>
      </c>
    </row>
    <row r="813" spans="1:26">
      <c r="A813" s="4" t="s">
        <v>2104</v>
      </c>
      <c r="G813" s="33" t="n">
        <v>5000</v>
      </c>
    </row>
    <row r="814" spans="1:26">
      <c r="A814" s="4" t="s">
        <v>1858</v>
      </c>
      <c r="B814" s="4" t="s">
        <v>2105</v>
      </c>
    </row>
    <row r="815" spans="1:26">
      <c r="A815" s="4" t="s">
        <v>2106</v>
      </c>
    </row>
    <row r="816" spans="1:26">
      <c r="A816" s="3" t="s">
        <v>1848</v>
      </c>
    </row>
    <row r="817" spans="1:26">
      <c r="A817" s="4" t="s">
        <v>1852</v>
      </c>
      <c r="B817" s="4" t="s">
        <v>2102</v>
      </c>
    </row>
    <row r="818" spans="1:26">
      <c r="A818" s="4" t="s">
        <v>1854</v>
      </c>
      <c r="B818" s="4" t="s">
        <v>2107</v>
      </c>
    </row>
    <row r="819" spans="1:26">
      <c r="A819" s="4" t="s">
        <v>1856</v>
      </c>
      <c r="B819" s="4" t="s">
        <v>840</v>
      </c>
    </row>
    <row r="820" spans="1:26">
      <c r="A820" s="4" t="s">
        <v>2104</v>
      </c>
      <c r="G820" s="5" t="n">
        <v>10000</v>
      </c>
    </row>
    <row r="821" spans="1:26">
      <c r="A821" s="4" t="s">
        <v>1858</v>
      </c>
      <c r="B821" s="4" t="s">
        <v>2108</v>
      </c>
    </row>
    <row r="822" spans="1:26">
      <c r="A822" s="4" t="s">
        <v>2109</v>
      </c>
    </row>
    <row r="823" spans="1:26">
      <c r="A823" s="3" t="s">
        <v>1848</v>
      </c>
    </row>
    <row r="824" spans="1:26">
      <c r="A824" s="4" t="s">
        <v>1852</v>
      </c>
      <c r="B824" s="4" t="s">
        <v>2102</v>
      </c>
    </row>
    <row r="825" spans="1:26">
      <c r="A825" s="4" t="s">
        <v>1854</v>
      </c>
      <c r="B825" s="4" t="s">
        <v>2103</v>
      </c>
    </row>
    <row r="826" spans="1:26">
      <c r="A826" s="4" t="s">
        <v>1856</v>
      </c>
      <c r="B826" s="4" t="s">
        <v>2100</v>
      </c>
    </row>
    <row r="827" spans="1:26">
      <c r="A827" s="4" t="s">
        <v>2104</v>
      </c>
      <c r="G827" s="5" t="n">
        <v>5000</v>
      </c>
    </row>
    <row r="828" spans="1:26">
      <c r="A828" s="4" t="s">
        <v>1858</v>
      </c>
      <c r="B828" s="4" t="s">
        <v>2105</v>
      </c>
    </row>
    <row r="829" spans="1:26">
      <c r="A829" s="4" t="s">
        <v>2110</v>
      </c>
    </row>
    <row r="830" spans="1:26">
      <c r="A830" s="3" t="s">
        <v>1848</v>
      </c>
    </row>
    <row r="831" spans="1:26">
      <c r="A831" s="4" t="s">
        <v>1852</v>
      </c>
      <c r="B831" s="4" t="s">
        <v>2102</v>
      </c>
    </row>
    <row r="832" spans="1:26">
      <c r="A832" s="4" t="s">
        <v>1854</v>
      </c>
      <c r="B832" s="4" t="s">
        <v>2107</v>
      </c>
    </row>
    <row r="833" spans="1:26">
      <c r="A833" s="4" t="s">
        <v>1856</v>
      </c>
      <c r="B833" s="4" t="s">
        <v>878</v>
      </c>
    </row>
    <row r="834" spans="1:26">
      <c r="A834" s="4" t="s">
        <v>2104</v>
      </c>
      <c r="G834" s="33" t="n">
        <v>10000</v>
      </c>
    </row>
    <row r="835" spans="1:26">
      <c r="A835" s="4" t="s">
        <v>1858</v>
      </c>
      <c r="B835" s="4" t="s">
        <v>2108</v>
      </c>
    </row>
    <row r="836" spans="1:26">
      <c r="A836" s="4" t="s">
        <v>2111</v>
      </c>
    </row>
    <row r="837" spans="1:26">
      <c r="A837" s="3" t="s">
        <v>1848</v>
      </c>
    </row>
    <row r="838" spans="1:26">
      <c r="A838" s="4" t="s">
        <v>1852</v>
      </c>
      <c r="B838" s="4" t="s">
        <v>2112</v>
      </c>
    </row>
    <row r="839" spans="1:26">
      <c r="A839" s="4" t="s">
        <v>1854</v>
      </c>
      <c r="B839" s="4" t="s">
        <v>2113</v>
      </c>
    </row>
    <row r="840" spans="1:26">
      <c r="A840" s="4" t="s">
        <v>1856</v>
      </c>
      <c r="B840" s="4" t="s">
        <v>878</v>
      </c>
    </row>
    <row r="841" spans="1:26">
      <c r="A841" s="4" t="s">
        <v>2114</v>
      </c>
      <c r="U841" s="34" t="n">
        <v>1</v>
      </c>
    </row>
    <row r="842" spans="1:26">
      <c r="A842" s="4" t="s">
        <v>1858</v>
      </c>
      <c r="B842" s="4" t="s">
        <v>2115</v>
      </c>
    </row>
    <row r="843" spans="1:26">
      <c r="A843" s="4" t="s">
        <v>2116</v>
      </c>
    </row>
    <row r="844" spans="1:26">
      <c r="A844" s="3" t="s">
        <v>1848</v>
      </c>
    </row>
    <row r="845" spans="1:26">
      <c r="A845" s="4" t="s">
        <v>1852</v>
      </c>
      <c r="B845" s="4" t="s">
        <v>2112</v>
      </c>
    </row>
    <row r="846" spans="1:26">
      <c r="A846" s="4" t="s">
        <v>1854</v>
      </c>
      <c r="B846" s="4" t="s">
        <v>2117</v>
      </c>
    </row>
    <row r="847" spans="1:26">
      <c r="A847" s="4" t="s">
        <v>1856</v>
      </c>
      <c r="B847" s="4" t="s">
        <v>840</v>
      </c>
    </row>
    <row r="848" spans="1:26">
      <c r="A848" s="4" t="s">
        <v>2114</v>
      </c>
      <c r="U848" s="34" t="n">
        <v>1</v>
      </c>
    </row>
    <row r="849" spans="1:26">
      <c r="A849" s="4" t="s">
        <v>1858</v>
      </c>
      <c r="B849" s="4" t="s">
        <v>2115</v>
      </c>
    </row>
    <row r="850" spans="1:26">
      <c r="A850" s="4" t="s">
        <v>2118</v>
      </c>
    </row>
    <row r="851" spans="1:26">
      <c r="A851" s="3" t="s">
        <v>1848</v>
      </c>
    </row>
    <row r="852" spans="1:26">
      <c r="A852" s="4" t="s">
        <v>1856</v>
      </c>
      <c r="B852" s="4" t="s">
        <v>876</v>
      </c>
    </row>
    <row r="853" spans="1:26">
      <c r="A853" s="4" t="s">
        <v>2119</v>
      </c>
    </row>
    <row r="854" spans="1:26">
      <c r="A854" s="3" t="s">
        <v>1848</v>
      </c>
    </row>
    <row r="855" spans="1:26">
      <c r="A855" s="4" t="s">
        <v>1852</v>
      </c>
      <c r="B855" s="4" t="s">
        <v>2120</v>
      </c>
    </row>
    <row r="856" spans="1:26">
      <c r="A856" s="4" t="s">
        <v>1854</v>
      </c>
      <c r="B856" s="4" t="s">
        <v>2121</v>
      </c>
    </row>
    <row r="857" spans="1:26">
      <c r="A857" s="4" t="s">
        <v>1856</v>
      </c>
      <c r="B857" s="4" t="s">
        <v>876</v>
      </c>
    </row>
    <row r="858" spans="1:26">
      <c r="A858" s="4" t="s">
        <v>2038</v>
      </c>
      <c r="F858" s="5" t="n">
        <v>1000</v>
      </c>
    </row>
    <row r="859" spans="1:26">
      <c r="A859" s="4" t="s">
        <v>1858</v>
      </c>
      <c r="B859" s="4" t="s">
        <v>2122</v>
      </c>
    </row>
    <row r="860" spans="1:26">
      <c r="A860" s="4" t="s">
        <v>2123</v>
      </c>
    </row>
    <row r="861" spans="1:26">
      <c r="A861" s="3" t="s">
        <v>1848</v>
      </c>
    </row>
    <row r="862" spans="1:26">
      <c r="A862" s="4" t="s">
        <v>1852</v>
      </c>
      <c r="B862" s="4" t="s">
        <v>2120</v>
      </c>
    </row>
    <row r="863" spans="1:26">
      <c r="A863" s="4" t="s">
        <v>1854</v>
      </c>
      <c r="B863" s="4" t="s">
        <v>2121</v>
      </c>
    </row>
    <row r="864" spans="1:26">
      <c r="A864" s="4" t="s">
        <v>1856</v>
      </c>
      <c r="B864" s="4" t="s">
        <v>840</v>
      </c>
    </row>
    <row r="865" spans="1:26">
      <c r="A865" s="4" t="s">
        <v>2038</v>
      </c>
      <c r="F865" s="5" t="n">
        <v>1000</v>
      </c>
    </row>
    <row r="866" spans="1:26">
      <c r="A866" s="4" t="s">
        <v>1858</v>
      </c>
      <c r="B866" s="4" t="s">
        <v>2122</v>
      </c>
    </row>
    <row r="867" spans="1:26">
      <c r="A867" s="4" t="s">
        <v>2124</v>
      </c>
    </row>
    <row r="868" spans="1:26">
      <c r="A868" s="3" t="s">
        <v>1848</v>
      </c>
    </row>
    <row r="869" spans="1:26">
      <c r="A869" s="4" t="s">
        <v>1856</v>
      </c>
      <c r="B869" s="4" t="s">
        <v>2125</v>
      </c>
    </row>
    <row r="870" spans="1:26">
      <c r="A870" s="4" t="s">
        <v>2126</v>
      </c>
    </row>
    <row r="871" spans="1:26">
      <c r="A871" s="3" t="s">
        <v>1848</v>
      </c>
    </row>
    <row r="872" spans="1:26">
      <c r="A872" s="4" t="s">
        <v>1852</v>
      </c>
      <c r="B872" s="4" t="s">
        <v>2127</v>
      </c>
    </row>
    <row r="873" spans="1:26">
      <c r="A873" s="4" t="s">
        <v>1854</v>
      </c>
      <c r="B873" s="4" t="s">
        <v>2128</v>
      </c>
    </row>
    <row r="874" spans="1:26">
      <c r="A874" s="4" t="s">
        <v>1856</v>
      </c>
      <c r="B874" s="4" t="s">
        <v>840</v>
      </c>
    </row>
    <row r="875" spans="1:26">
      <c r="A875" s="4" t="s">
        <v>1849</v>
      </c>
      <c r="B875" s="6" t="n">
        <v>1</v>
      </c>
    </row>
    <row r="876" spans="1:26">
      <c r="A876" s="4" t="s">
        <v>1858</v>
      </c>
      <c r="B876" s="4" t="s">
        <v>2129</v>
      </c>
    </row>
    <row r="877" spans="1:26">
      <c r="A877" s="4" t="s">
        <v>2130</v>
      </c>
    </row>
    <row r="878" spans="1:26">
      <c r="A878" s="3" t="s">
        <v>1848</v>
      </c>
    </row>
    <row r="879" spans="1:26">
      <c r="A879" s="4" t="s">
        <v>1852</v>
      </c>
      <c r="B879" s="4" t="s">
        <v>2127</v>
      </c>
    </row>
    <row r="880" spans="1:26">
      <c r="A880" s="4" t="s">
        <v>1854</v>
      </c>
      <c r="B880" s="4" t="s">
        <v>2128</v>
      </c>
    </row>
    <row r="881" spans="1:26">
      <c r="A881" s="4" t="s">
        <v>1856</v>
      </c>
      <c r="B881" s="4" t="s">
        <v>2125</v>
      </c>
    </row>
    <row r="882" spans="1:26">
      <c r="A882" s="4" t="s">
        <v>1849</v>
      </c>
      <c r="B882" s="6" t="n">
        <v>1</v>
      </c>
    </row>
    <row r="883" spans="1:26">
      <c r="A883" s="4" t="s">
        <v>1858</v>
      </c>
      <c r="B883" s="4" t="s">
        <v>2129</v>
      </c>
    </row>
    <row r="884" spans="1:26">
      <c r="A884" s="4" t="s">
        <v>2131</v>
      </c>
    </row>
    <row r="885" spans="1:26">
      <c r="A885" s="3" t="s">
        <v>1848</v>
      </c>
    </row>
    <row r="886" spans="1:26">
      <c r="A886" s="4" t="s">
        <v>1852</v>
      </c>
      <c r="B886" s="4" t="s">
        <v>2132</v>
      </c>
    </row>
    <row r="887" spans="1:26">
      <c r="A887" s="4" t="s">
        <v>1854</v>
      </c>
      <c r="B887" s="4" t="s">
        <v>2133</v>
      </c>
    </row>
    <row r="888" spans="1:26">
      <c r="A888" s="4" t="s">
        <v>1856</v>
      </c>
      <c r="B888" s="4" t="s">
        <v>1916</v>
      </c>
    </row>
    <row r="889" spans="1:26">
      <c r="A889" s="4" t="s">
        <v>2134</v>
      </c>
      <c r="M889" s="35" t="n">
        <v>100000</v>
      </c>
    </row>
    <row r="890" spans="1:26">
      <c r="A890" s="4" t="s">
        <v>1858</v>
      </c>
      <c r="B890" s="4" t="s">
        <v>2135</v>
      </c>
    </row>
    <row r="891" spans="1:26">
      <c r="A891" s="4" t="s">
        <v>2136</v>
      </c>
    </row>
    <row r="892" spans="1:26">
      <c r="A892" s="3" t="s">
        <v>1848</v>
      </c>
    </row>
    <row r="893" spans="1:26">
      <c r="A893" s="4" t="s">
        <v>1852</v>
      </c>
      <c r="B893" s="4" t="s">
        <v>2132</v>
      </c>
    </row>
    <row r="894" spans="1:26">
      <c r="A894" s="4" t="s">
        <v>1854</v>
      </c>
      <c r="B894" s="4" t="s">
        <v>2137</v>
      </c>
    </row>
    <row r="895" spans="1:26">
      <c r="A895" s="4" t="s">
        <v>1856</v>
      </c>
      <c r="B895" s="4" t="s">
        <v>840</v>
      </c>
    </row>
    <row r="896" spans="1:26">
      <c r="A896" s="4" t="s">
        <v>2134</v>
      </c>
      <c r="M896" s="5" t="n">
        <v>210000</v>
      </c>
    </row>
    <row r="897" spans="1:26">
      <c r="A897" s="4" t="s">
        <v>1858</v>
      </c>
      <c r="B897" s="4" t="s">
        <v>2135</v>
      </c>
    </row>
    <row r="898" spans="1:26">
      <c r="A898" s="4" t="s">
        <v>2138</v>
      </c>
    </row>
    <row r="899" spans="1:26">
      <c r="A899" s="3" t="s">
        <v>1848</v>
      </c>
    </row>
    <row r="900" spans="1:26">
      <c r="A900" s="4" t="s">
        <v>1852</v>
      </c>
      <c r="B900" s="4" t="s">
        <v>2132</v>
      </c>
    </row>
    <row r="901" spans="1:26">
      <c r="A901" s="4" t="s">
        <v>1854</v>
      </c>
      <c r="B901" s="4" t="s">
        <v>2133</v>
      </c>
    </row>
    <row r="902" spans="1:26">
      <c r="A902" s="4" t="s">
        <v>1856</v>
      </c>
      <c r="B902" s="4" t="s">
        <v>1928</v>
      </c>
    </row>
    <row r="903" spans="1:26">
      <c r="A903" s="4" t="s">
        <v>2134</v>
      </c>
      <c r="M903" s="5" t="n">
        <v>100000</v>
      </c>
    </row>
    <row r="904" spans="1:26">
      <c r="A904" s="4" t="s">
        <v>1858</v>
      </c>
      <c r="B904" s="4" t="s">
        <v>2135</v>
      </c>
    </row>
    <row r="905" spans="1:26">
      <c r="A905" s="4" t="s">
        <v>2139</v>
      </c>
    </row>
    <row r="906" spans="1:26">
      <c r="A906" s="3" t="s">
        <v>1848</v>
      </c>
    </row>
    <row r="907" spans="1:26">
      <c r="A907" s="4" t="s">
        <v>1852</v>
      </c>
      <c r="B907" s="4" t="s">
        <v>2132</v>
      </c>
    </row>
    <row r="908" spans="1:26">
      <c r="A908" s="4" t="s">
        <v>1854</v>
      </c>
      <c r="B908" s="4" t="s">
        <v>2137</v>
      </c>
    </row>
    <row r="909" spans="1:26">
      <c r="A909" s="4" t="s">
        <v>1856</v>
      </c>
      <c r="B909" s="4" t="s">
        <v>878</v>
      </c>
    </row>
    <row r="910" spans="1:26">
      <c r="A910" s="4" t="s">
        <v>2134</v>
      </c>
      <c r="M910" s="35" t="n">
        <v>210000</v>
      </c>
    </row>
    <row r="911" spans="1:26">
      <c r="A911" s="4" t="s">
        <v>1858</v>
      </c>
      <c r="B911" s="4" t="s">
        <v>2135</v>
      </c>
    </row>
    <row r="912" spans="1:26">
      <c r="A912" s="4" t="s">
        <v>2140</v>
      </c>
    </row>
    <row r="913" spans="1:26">
      <c r="A913" s="3" t="s">
        <v>1848</v>
      </c>
    </row>
    <row r="914" spans="1:26">
      <c r="A914" s="4" t="s">
        <v>1852</v>
      </c>
      <c r="B914" s="4" t="s">
        <v>2141</v>
      </c>
    </row>
    <row r="915" spans="1:26">
      <c r="A915" s="4" t="s">
        <v>1854</v>
      </c>
      <c r="B915" s="4" t="s">
        <v>2142</v>
      </c>
    </row>
    <row r="916" spans="1:26">
      <c r="A916" s="4" t="s">
        <v>1856</v>
      </c>
      <c r="B916" s="4" t="s">
        <v>1916</v>
      </c>
    </row>
    <row r="917" spans="1:26">
      <c r="A917" s="4" t="s">
        <v>2143</v>
      </c>
      <c r="R917" s="36" t="n">
        <v>1000</v>
      </c>
    </row>
    <row r="918" spans="1:26">
      <c r="A918" s="4" t="s">
        <v>1858</v>
      </c>
      <c r="B918" s="4" t="s">
        <v>2144</v>
      </c>
    </row>
    <row r="919" spans="1:26">
      <c r="A919" s="4" t="s">
        <v>2145</v>
      </c>
    </row>
    <row r="920" spans="1:26">
      <c r="A920" s="3" t="s">
        <v>1848</v>
      </c>
    </row>
    <row r="921" spans="1:26">
      <c r="A921" s="4" t="s">
        <v>1852</v>
      </c>
      <c r="B921" s="4" t="s">
        <v>2141</v>
      </c>
    </row>
    <row r="922" spans="1:26">
      <c r="A922" s="4" t="s">
        <v>1854</v>
      </c>
      <c r="B922" s="4" t="s">
        <v>2146</v>
      </c>
    </row>
    <row r="923" spans="1:26">
      <c r="A923" s="4" t="s">
        <v>1856</v>
      </c>
      <c r="B923" s="4" t="s">
        <v>878</v>
      </c>
    </row>
    <row r="924" spans="1:26">
      <c r="A924" s="4" t="s">
        <v>2143</v>
      </c>
      <c r="R924" s="5" t="n">
        <v>1000</v>
      </c>
    </row>
    <row r="925" spans="1:26">
      <c r="A925" s="4" t="s">
        <v>1858</v>
      </c>
      <c r="B925" s="4" t="s">
        <v>2144</v>
      </c>
    </row>
    <row r="926" spans="1:26">
      <c r="A926" s="4" t="s">
        <v>2147</v>
      </c>
    </row>
    <row r="927" spans="1:26">
      <c r="A927" s="3" t="s">
        <v>1848</v>
      </c>
    </row>
    <row r="928" spans="1:26">
      <c r="A928" s="4" t="s">
        <v>1852</v>
      </c>
      <c r="B928" s="4" t="s">
        <v>2141</v>
      </c>
    </row>
    <row r="929" spans="1:26">
      <c r="A929" s="4" t="s">
        <v>1854</v>
      </c>
      <c r="B929" s="4" t="s">
        <v>2148</v>
      </c>
    </row>
    <row r="930" spans="1:26">
      <c r="A930" s="4" t="s">
        <v>1856</v>
      </c>
      <c r="B930" s="4" t="s">
        <v>878</v>
      </c>
    </row>
    <row r="931" spans="1:26">
      <c r="A931" s="4" t="s">
        <v>2143</v>
      </c>
      <c r="R931" s="5" t="n">
        <v>100</v>
      </c>
    </row>
    <row r="932" spans="1:26">
      <c r="A932" s="4" t="s">
        <v>1858</v>
      </c>
      <c r="B932" s="4" t="s">
        <v>2149</v>
      </c>
    </row>
    <row r="933" spans="1:26">
      <c r="A933" s="4" t="s">
        <v>2150</v>
      </c>
    </row>
    <row r="934" spans="1:26">
      <c r="A934" s="3" t="s">
        <v>1848</v>
      </c>
    </row>
    <row r="935" spans="1:26">
      <c r="A935" s="4" t="s">
        <v>1852</v>
      </c>
      <c r="B935" s="4" t="s">
        <v>2141</v>
      </c>
    </row>
    <row r="936" spans="1:26">
      <c r="A936" s="4" t="s">
        <v>1854</v>
      </c>
      <c r="B936" s="4" t="s">
        <v>2142</v>
      </c>
    </row>
    <row r="937" spans="1:26">
      <c r="A937" s="4" t="s">
        <v>1856</v>
      </c>
      <c r="B937" s="4" t="s">
        <v>1928</v>
      </c>
    </row>
    <row r="938" spans="1:26">
      <c r="A938" s="4" t="s">
        <v>2143</v>
      </c>
      <c r="R938" s="5" t="n">
        <v>1000</v>
      </c>
    </row>
    <row r="939" spans="1:26">
      <c r="A939" s="4" t="s">
        <v>1858</v>
      </c>
      <c r="B939" s="4" t="s">
        <v>2144</v>
      </c>
    </row>
    <row r="940" spans="1:26">
      <c r="A940" s="4" t="s">
        <v>2151</v>
      </c>
    </row>
    <row r="941" spans="1:26">
      <c r="A941" s="3" t="s">
        <v>1848</v>
      </c>
    </row>
    <row r="942" spans="1:26">
      <c r="A942" s="4" t="s">
        <v>1852</v>
      </c>
      <c r="B942" s="4" t="s">
        <v>2141</v>
      </c>
    </row>
    <row r="943" spans="1:26">
      <c r="A943" s="4" t="s">
        <v>1854</v>
      </c>
      <c r="B943" s="4" t="s">
        <v>2146</v>
      </c>
    </row>
    <row r="944" spans="1:26">
      <c r="A944" s="4" t="s">
        <v>1856</v>
      </c>
      <c r="B944" s="4" t="s">
        <v>840</v>
      </c>
    </row>
    <row r="945" spans="1:26">
      <c r="A945" s="4" t="s">
        <v>2143</v>
      </c>
      <c r="R945" s="5" t="n">
        <v>1000</v>
      </c>
    </row>
    <row r="946" spans="1:26">
      <c r="A946" s="4" t="s">
        <v>1858</v>
      </c>
      <c r="B946" s="4" t="s">
        <v>2144</v>
      </c>
    </row>
    <row r="947" spans="1:26">
      <c r="A947" s="4" t="s">
        <v>2152</v>
      </c>
    </row>
    <row r="948" spans="1:26">
      <c r="A948" s="3" t="s">
        <v>1848</v>
      </c>
    </row>
    <row r="949" spans="1:26">
      <c r="A949" s="4" t="s">
        <v>1852</v>
      </c>
      <c r="B949" s="4" t="s">
        <v>2141</v>
      </c>
    </row>
    <row r="950" spans="1:26">
      <c r="A950" s="4" t="s">
        <v>1854</v>
      </c>
      <c r="B950" s="4" t="s">
        <v>2148</v>
      </c>
    </row>
    <row r="951" spans="1:26">
      <c r="A951" s="4" t="s">
        <v>1856</v>
      </c>
      <c r="B951" s="4" t="s">
        <v>840</v>
      </c>
    </row>
    <row r="952" spans="1:26">
      <c r="A952" s="4" t="s">
        <v>2143</v>
      </c>
      <c r="R952" s="36" t="n">
        <v>100</v>
      </c>
    </row>
    <row r="953" spans="1:26">
      <c r="A953" s="4" t="s">
        <v>1858</v>
      </c>
      <c r="B953" s="4" t="s">
        <v>2149</v>
      </c>
    </row>
    <row r="954" spans="1:26">
      <c r="A954" s="4" t="s">
        <v>2153</v>
      </c>
    </row>
    <row r="955" spans="1:26">
      <c r="A955" s="3" t="s">
        <v>1848</v>
      </c>
    </row>
    <row r="956" spans="1:26">
      <c r="A956" s="4" t="s">
        <v>1852</v>
      </c>
      <c r="B956" s="4" t="s">
        <v>2154</v>
      </c>
    </row>
    <row r="957" spans="1:26">
      <c r="A957" s="4" t="s">
        <v>1854</v>
      </c>
      <c r="B957" s="4" t="s">
        <v>2155</v>
      </c>
    </row>
    <row r="958" spans="1:26">
      <c r="A958" s="4" t="s">
        <v>1856</v>
      </c>
      <c r="B958" s="4" t="s">
        <v>840</v>
      </c>
    </row>
    <row r="959" spans="1:26">
      <c r="A959" s="4" t="s">
        <v>2038</v>
      </c>
      <c r="F959" s="5" t="n">
        <v>20</v>
      </c>
    </row>
    <row r="960" spans="1:26">
      <c r="A960" s="4" t="s">
        <v>1858</v>
      </c>
      <c r="B960" s="4" t="s">
        <v>2156</v>
      </c>
    </row>
    <row r="961" spans="1:26">
      <c r="A961" s="4" t="s">
        <v>2157</v>
      </c>
    </row>
    <row r="962" spans="1:26">
      <c r="A962" s="3" t="s">
        <v>1848</v>
      </c>
    </row>
    <row r="963" spans="1:26">
      <c r="A963" s="4" t="s">
        <v>1852</v>
      </c>
      <c r="B963" s="4" t="s">
        <v>2154</v>
      </c>
    </row>
    <row r="964" spans="1:26">
      <c r="A964" s="4" t="s">
        <v>1854</v>
      </c>
      <c r="B964" s="4" t="s">
        <v>2155</v>
      </c>
    </row>
    <row r="965" spans="1:26">
      <c r="A965" s="4" t="s">
        <v>1856</v>
      </c>
      <c r="B965" s="4" t="s">
        <v>878</v>
      </c>
    </row>
    <row r="966" spans="1:26">
      <c r="A966" s="4" t="s">
        <v>2038</v>
      </c>
      <c r="F966" s="16" t="n">
        <v>20</v>
      </c>
    </row>
    <row r="967" spans="1:26">
      <c r="A967" s="4" t="s">
        <v>1858</v>
      </c>
      <c r="B967" s="4" t="s">
        <v>2156</v>
      </c>
    </row>
    <row r="968" spans="1:26">
      <c r="A968" s="4" t="s">
        <v>2158</v>
      </c>
    </row>
    <row r="969" spans="1:26">
      <c r="A969" s="3" t="s">
        <v>1848</v>
      </c>
    </row>
    <row r="970" spans="1:26">
      <c r="A970" s="4" t="s">
        <v>1852</v>
      </c>
      <c r="B970" s="4" t="s">
        <v>2159</v>
      </c>
    </row>
    <row r="971" spans="1:26">
      <c r="A971" s="4" t="s">
        <v>1854</v>
      </c>
      <c r="B971" s="4" t="s">
        <v>2160</v>
      </c>
    </row>
    <row r="972" spans="1:26">
      <c r="A972" s="4" t="s">
        <v>1856</v>
      </c>
      <c r="B972" s="4" t="s">
        <v>878</v>
      </c>
    </row>
    <row r="973" spans="1:26">
      <c r="A973" s="4" t="s">
        <v>2161</v>
      </c>
      <c r="S973" s="37" t="n">
        <v>1000</v>
      </c>
    </row>
    <row r="974" spans="1:26">
      <c r="A974" s="4" t="s">
        <v>1858</v>
      </c>
      <c r="B974" s="4" t="s">
        <v>2162</v>
      </c>
    </row>
    <row r="975" spans="1:26">
      <c r="A975" s="4" t="s">
        <v>2163</v>
      </c>
    </row>
    <row r="976" spans="1:26">
      <c r="A976" s="3" t="s">
        <v>1848</v>
      </c>
    </row>
    <row r="977" spans="1:26">
      <c r="A977" s="4" t="s">
        <v>1852</v>
      </c>
      <c r="B977" s="4" t="s">
        <v>2159</v>
      </c>
    </row>
    <row r="978" spans="1:26">
      <c r="A978" s="4" t="s">
        <v>1854</v>
      </c>
      <c r="B978" s="4" t="s">
        <v>2160</v>
      </c>
    </row>
    <row r="979" spans="1:26">
      <c r="A979" s="4" t="s">
        <v>1856</v>
      </c>
      <c r="B979" s="4" t="s">
        <v>840</v>
      </c>
    </row>
    <row r="980" spans="1:26">
      <c r="A980" s="4" t="s">
        <v>2161</v>
      </c>
      <c r="S980" s="37" t="n">
        <v>1000</v>
      </c>
    </row>
    <row r="981" spans="1:26">
      <c r="A981" s="4" t="s">
        <v>1858</v>
      </c>
      <c r="B981" s="4" t="s">
        <v>2162</v>
      </c>
    </row>
    <row r="982" spans="1:26">
      <c r="A982" s="4" t="s">
        <v>2164</v>
      </c>
    </row>
    <row r="983" spans="1:26">
      <c r="A983" s="3" t="s">
        <v>1848</v>
      </c>
    </row>
    <row r="984" spans="1:26">
      <c r="A984" s="4" t="s">
        <v>1852</v>
      </c>
      <c r="B984" s="4" t="s">
        <v>1893</v>
      </c>
    </row>
    <row r="985" spans="1:26">
      <c r="A985" s="4" t="s">
        <v>1854</v>
      </c>
      <c r="B985" s="4" t="s">
        <v>2165</v>
      </c>
    </row>
    <row r="986" spans="1:26">
      <c r="A986" s="4" t="s">
        <v>1856</v>
      </c>
      <c r="B986" s="4" t="s">
        <v>840</v>
      </c>
    </row>
    <row r="987" spans="1:26">
      <c r="A987" s="4" t="s">
        <v>1895</v>
      </c>
      <c r="H987" s="5" t="n">
        <v>1</v>
      </c>
    </row>
    <row r="988" spans="1:26">
      <c r="A988" s="4" t="s">
        <v>1858</v>
      </c>
      <c r="B988" s="4" t="s">
        <v>1896</v>
      </c>
    </row>
    <row r="989" spans="1:26">
      <c r="A989" s="4" t="s">
        <v>2166</v>
      </c>
    </row>
    <row r="990" spans="1:26">
      <c r="A990" s="3" t="s">
        <v>1848</v>
      </c>
    </row>
    <row r="991" spans="1:26">
      <c r="A991" s="4" t="s">
        <v>1852</v>
      </c>
      <c r="B991" s="4" t="s">
        <v>1893</v>
      </c>
    </row>
    <row r="992" spans="1:26">
      <c r="A992" s="4" t="s">
        <v>1854</v>
      </c>
      <c r="B992" s="4" t="s">
        <v>2165</v>
      </c>
    </row>
    <row r="993" spans="1:26">
      <c r="A993" s="4" t="s">
        <v>1856</v>
      </c>
      <c r="B993" s="4" t="s">
        <v>878</v>
      </c>
    </row>
    <row r="994" spans="1:26">
      <c r="A994" s="4" t="s">
        <v>1895</v>
      </c>
      <c r="H994" s="5" t="n">
        <v>1</v>
      </c>
    </row>
    <row r="995" spans="1:26">
      <c r="A995" s="4" t="s">
        <v>1858</v>
      </c>
      <c r="B995" s="4" t="s">
        <v>1896</v>
      </c>
    </row>
    <row r="996" spans="1:26">
      <c r="A996" s="4" t="s">
        <v>2167</v>
      </c>
    </row>
    <row r="997" spans="1:26">
      <c r="A997" s="3" t="s">
        <v>1848</v>
      </c>
    </row>
    <row r="998" spans="1:26">
      <c r="A998" s="4" t="s">
        <v>1852</v>
      </c>
      <c r="B998" s="4" t="s">
        <v>1982</v>
      </c>
    </row>
    <row r="999" spans="1:26">
      <c r="A999" s="4" t="s">
        <v>1854</v>
      </c>
      <c r="B999" s="4" t="s">
        <v>2168</v>
      </c>
    </row>
    <row r="1000" spans="1:26">
      <c r="A1000" s="4" t="s">
        <v>1856</v>
      </c>
      <c r="B1000" s="4" t="s">
        <v>1857</v>
      </c>
    </row>
    <row r="1001" spans="1:26">
      <c r="A1001" s="4" t="s">
        <v>1984</v>
      </c>
      <c r="J1001" s="5" t="n">
        <v>0</v>
      </c>
    </row>
    <row r="1002" spans="1:26">
      <c r="A1002" s="4" t="s">
        <v>1858</v>
      </c>
      <c r="B1002" s="4" t="s">
        <v>2169</v>
      </c>
    </row>
    <row r="1003" spans="1:26">
      <c r="A1003" s="4" t="s">
        <v>2170</v>
      </c>
    </row>
    <row r="1004" spans="1:26">
      <c r="A1004" s="3" t="s">
        <v>1848</v>
      </c>
    </row>
    <row r="1005" spans="1:26">
      <c r="A1005" s="4" t="s">
        <v>1852</v>
      </c>
      <c r="B1005" s="4" t="s">
        <v>1982</v>
      </c>
    </row>
    <row r="1006" spans="1:26">
      <c r="A1006" s="4" t="s">
        <v>1854</v>
      </c>
      <c r="B1006" s="4" t="s">
        <v>2168</v>
      </c>
    </row>
    <row r="1007" spans="1:26">
      <c r="A1007" s="4" t="s">
        <v>1856</v>
      </c>
      <c r="B1007" s="4" t="s">
        <v>1863</v>
      </c>
    </row>
    <row r="1008" spans="1:26">
      <c r="A1008" s="4" t="s">
        <v>1984</v>
      </c>
      <c r="J1008" s="5" t="n">
        <v>0</v>
      </c>
    </row>
    <row r="1009" spans="1:26">
      <c r="A1009" s="4" t="s">
        <v>1858</v>
      </c>
      <c r="B1009" s="4" t="s">
        <v>2169</v>
      </c>
    </row>
    <row r="1010" spans="1:26">
      <c r="A1010" s="4" t="s">
        <v>2171</v>
      </c>
    </row>
    <row r="1011" spans="1:26">
      <c r="A1011" s="3" t="s">
        <v>1848</v>
      </c>
    </row>
    <row r="1012" spans="1:26">
      <c r="A1012" s="4" t="s">
        <v>1852</v>
      </c>
      <c r="B1012" s="4" t="s">
        <v>1893</v>
      </c>
    </row>
    <row r="1013" spans="1:26">
      <c r="A1013" s="4" t="s">
        <v>1854</v>
      </c>
      <c r="B1013" s="4" t="s">
        <v>2165</v>
      </c>
    </row>
    <row r="1014" spans="1:26">
      <c r="A1014" s="4" t="s">
        <v>1856</v>
      </c>
      <c r="B1014" s="4" t="s">
        <v>840</v>
      </c>
    </row>
    <row r="1015" spans="1:26">
      <c r="A1015" s="4" t="s">
        <v>1895</v>
      </c>
      <c r="H1015" s="5" t="n">
        <v>1</v>
      </c>
    </row>
    <row r="1016" spans="1:26">
      <c r="A1016" s="4" t="s">
        <v>1858</v>
      </c>
      <c r="B1016" s="4" t="s">
        <v>1896</v>
      </c>
    </row>
    <row r="1017" spans="1:26">
      <c r="A1017" s="4" t="s">
        <v>2172</v>
      </c>
    </row>
    <row r="1018" spans="1:26">
      <c r="A1018" s="3" t="s">
        <v>1848</v>
      </c>
    </row>
    <row r="1019" spans="1:26">
      <c r="A1019" s="4" t="s">
        <v>1852</v>
      </c>
      <c r="B1019" s="4" t="s">
        <v>1893</v>
      </c>
    </row>
    <row r="1020" spans="1:26">
      <c r="A1020" s="4" t="s">
        <v>1854</v>
      </c>
      <c r="B1020" s="4" t="s">
        <v>2165</v>
      </c>
    </row>
    <row r="1021" spans="1:26">
      <c r="A1021" s="4" t="s">
        <v>1856</v>
      </c>
      <c r="B1021" s="4" t="s">
        <v>878</v>
      </c>
    </row>
    <row r="1022" spans="1:26">
      <c r="A1022" s="4" t="s">
        <v>1895</v>
      </c>
      <c r="H1022" s="23" t="n">
        <v>1</v>
      </c>
    </row>
    <row r="1023" spans="1:26">
      <c r="A1023" s="4" t="s">
        <v>1858</v>
      </c>
      <c r="B1023" s="4" t="s">
        <v>1896</v>
      </c>
    </row>
    <row r="1024" spans="1:26">
      <c r="A1024" s="4" t="s">
        <v>2173</v>
      </c>
    </row>
    <row r="1025" spans="1:26">
      <c r="A1025" s="3" t="s">
        <v>1848</v>
      </c>
    </row>
    <row r="1026" spans="1:26">
      <c r="A1026" s="4" t="s">
        <v>1852</v>
      </c>
      <c r="B1026" s="4" t="s">
        <v>1982</v>
      </c>
    </row>
    <row r="1027" spans="1:26">
      <c r="A1027" s="4" t="s">
        <v>1854</v>
      </c>
      <c r="B1027" s="4" t="s">
        <v>2168</v>
      </c>
    </row>
    <row r="1028" spans="1:26">
      <c r="A1028" s="4" t="s">
        <v>1856</v>
      </c>
      <c r="B1028" s="4" t="s">
        <v>1857</v>
      </c>
    </row>
    <row r="1029" spans="1:26">
      <c r="A1029" s="4" t="s">
        <v>1984</v>
      </c>
      <c r="J1029" s="5" t="n">
        <v>0</v>
      </c>
    </row>
    <row r="1030" spans="1:26">
      <c r="A1030" s="4" t="s">
        <v>1858</v>
      </c>
      <c r="B1030" s="4" t="s">
        <v>2169</v>
      </c>
    </row>
    <row r="1031" spans="1:26">
      <c r="A1031" s="4" t="s">
        <v>2174</v>
      </c>
    </row>
    <row r="1032" spans="1:26">
      <c r="A1032" s="3" t="s">
        <v>1848</v>
      </c>
    </row>
    <row r="1033" spans="1:26">
      <c r="A1033" s="4" t="s">
        <v>1852</v>
      </c>
      <c r="B1033" s="4" t="s">
        <v>1982</v>
      </c>
    </row>
    <row r="1034" spans="1:26">
      <c r="A1034" s="4" t="s">
        <v>1854</v>
      </c>
      <c r="B1034" s="4" t="s">
        <v>2168</v>
      </c>
    </row>
    <row r="1035" spans="1:26">
      <c r="A1035" s="4" t="s">
        <v>1856</v>
      </c>
      <c r="B1035" s="4" t="s">
        <v>1863</v>
      </c>
    </row>
    <row r="1036" spans="1:26">
      <c r="A1036" s="4" t="s">
        <v>1984</v>
      </c>
      <c r="J1036" s="5" t="n">
        <v>0</v>
      </c>
    </row>
    <row r="1037" spans="1:26">
      <c r="A1037" s="4" t="s">
        <v>1858</v>
      </c>
      <c r="B1037" s="4" t="s">
        <v>2169</v>
      </c>
    </row>
    <row r="1038" spans="1:26">
      <c r="A1038" s="4" t="s">
        <v>2175</v>
      </c>
    </row>
    <row r="1039" spans="1:26">
      <c r="A1039" s="3" t="s">
        <v>1848</v>
      </c>
    </row>
    <row r="1040" spans="1:26">
      <c r="A1040" s="4" t="s">
        <v>1852</v>
      </c>
      <c r="B1040" s="4" t="s">
        <v>1893</v>
      </c>
    </row>
    <row r="1041" spans="1:26">
      <c r="A1041" s="4" t="s">
        <v>1854</v>
      </c>
      <c r="B1041" s="4" t="s">
        <v>2176</v>
      </c>
    </row>
    <row r="1042" spans="1:26">
      <c r="A1042" s="4" t="s">
        <v>1856</v>
      </c>
      <c r="B1042" s="4" t="s">
        <v>840</v>
      </c>
    </row>
    <row r="1043" spans="1:26">
      <c r="A1043" s="4" t="s">
        <v>1858</v>
      </c>
      <c r="B1043" s="4" t="s">
        <v>1896</v>
      </c>
    </row>
    <row r="1044" spans="1:26">
      <c r="A1044" s="4" t="s">
        <v>2177</v>
      </c>
    </row>
    <row r="1045" spans="1:26">
      <c r="A1045" s="3" t="s">
        <v>1848</v>
      </c>
    </row>
    <row r="1046" spans="1:26">
      <c r="A1046" s="4" t="s">
        <v>1852</v>
      </c>
      <c r="B1046" s="4" t="s">
        <v>1893</v>
      </c>
    </row>
    <row r="1047" spans="1:26">
      <c r="A1047" s="4" t="s">
        <v>1854</v>
      </c>
      <c r="B1047" s="4" t="s">
        <v>2176</v>
      </c>
    </row>
    <row r="1048" spans="1:26">
      <c r="A1048" s="4" t="s">
        <v>1856</v>
      </c>
      <c r="B1048" s="4" t="s">
        <v>878</v>
      </c>
    </row>
    <row r="1049" spans="1:26">
      <c r="A1049" s="4" t="s">
        <v>1858</v>
      </c>
      <c r="B1049" s="4" t="s">
        <v>1896</v>
      </c>
    </row>
    <row r="1050" spans="1:26">
      <c r="A1050" s="4" t="s">
        <v>2178</v>
      </c>
    </row>
    <row r="1051" spans="1:26">
      <c r="A1051" s="3" t="s">
        <v>1848</v>
      </c>
    </row>
    <row r="1052" spans="1:26">
      <c r="A1052" s="4" t="s">
        <v>1856</v>
      </c>
      <c r="B1052" s="4" t="s">
        <v>2179</v>
      </c>
    </row>
    <row r="1053" spans="1:26">
      <c r="A1053" s="4" t="s">
        <v>2180</v>
      </c>
    </row>
    <row r="1054" spans="1:26">
      <c r="A1054" s="3" t="s">
        <v>1848</v>
      </c>
    </row>
    <row r="1055" spans="1:26">
      <c r="A1055" s="4" t="s">
        <v>1856</v>
      </c>
      <c r="B1055" s="4" t="s">
        <v>1788</v>
      </c>
    </row>
    <row r="1056" spans="1:26">
      <c r="A1056" s="4" t="s">
        <v>2181</v>
      </c>
    </row>
    <row r="1057" spans="1:26">
      <c r="A1057" s="3" t="s">
        <v>1848</v>
      </c>
    </row>
    <row r="1058" spans="1:26">
      <c r="A1058" s="4" t="s">
        <v>1852</v>
      </c>
      <c r="B1058" s="4" t="s">
        <v>1982</v>
      </c>
    </row>
    <row r="1059" spans="1:26">
      <c r="A1059" s="4" t="s">
        <v>1854</v>
      </c>
      <c r="B1059" s="4" t="s">
        <v>2182</v>
      </c>
    </row>
    <row r="1060" spans="1:26">
      <c r="A1060" s="4" t="s">
        <v>1856</v>
      </c>
      <c r="B1060" s="4" t="s">
        <v>1916</v>
      </c>
    </row>
    <row r="1061" spans="1:26">
      <c r="A1061" s="4" t="s">
        <v>1984</v>
      </c>
      <c r="J1061" s="5" t="n">
        <v>1</v>
      </c>
    </row>
    <row r="1062" spans="1:26">
      <c r="A1062" s="4" t="s">
        <v>1858</v>
      </c>
      <c r="B1062" s="4" t="s">
        <v>2183</v>
      </c>
    </row>
    <row r="1063" spans="1:26">
      <c r="A1063" s="4" t="s">
        <v>2184</v>
      </c>
    </row>
    <row r="1064" spans="1:26">
      <c r="A1064" s="3" t="s">
        <v>1848</v>
      </c>
    </row>
    <row r="1065" spans="1:26">
      <c r="A1065" s="4" t="s">
        <v>1852</v>
      </c>
      <c r="B1065" s="4" t="s">
        <v>1982</v>
      </c>
    </row>
    <row r="1066" spans="1:26">
      <c r="A1066" s="4" t="s">
        <v>1854</v>
      </c>
      <c r="B1066" s="4" t="s">
        <v>2185</v>
      </c>
    </row>
    <row r="1067" spans="1:26">
      <c r="A1067" s="4" t="s">
        <v>1856</v>
      </c>
      <c r="B1067" s="4" t="s">
        <v>1857</v>
      </c>
    </row>
    <row r="1068" spans="1:26">
      <c r="A1068" s="4" t="s">
        <v>1984</v>
      </c>
      <c r="J1068" s="5" t="n">
        <v>1</v>
      </c>
    </row>
    <row r="1069" spans="1:26">
      <c r="A1069" s="4" t="s">
        <v>1858</v>
      </c>
      <c r="B1069" s="4" t="s">
        <v>2186</v>
      </c>
    </row>
    <row r="1070" spans="1:26">
      <c r="A1070" s="4" t="s">
        <v>2187</v>
      </c>
    </row>
    <row r="1071" spans="1:26">
      <c r="A1071" s="3" t="s">
        <v>1848</v>
      </c>
    </row>
    <row r="1072" spans="1:26">
      <c r="A1072" s="4" t="s">
        <v>1852</v>
      </c>
      <c r="B1072" s="4" t="s">
        <v>1982</v>
      </c>
    </row>
    <row r="1073" spans="1:26">
      <c r="A1073" s="4" t="s">
        <v>1854</v>
      </c>
      <c r="B1073" s="4" t="s">
        <v>2188</v>
      </c>
    </row>
    <row r="1074" spans="1:26">
      <c r="A1074" s="4" t="s">
        <v>1856</v>
      </c>
      <c r="B1074" s="4" t="s">
        <v>1857</v>
      </c>
    </row>
    <row r="1075" spans="1:26">
      <c r="A1075" s="4" t="s">
        <v>1984</v>
      </c>
      <c r="J1075" s="5" t="n">
        <v>1</v>
      </c>
    </row>
    <row r="1076" spans="1:26">
      <c r="A1076" s="4" t="s">
        <v>1858</v>
      </c>
      <c r="B1076" s="4" t="s">
        <v>2189</v>
      </c>
    </row>
    <row r="1077" spans="1:26">
      <c r="A1077" s="4" t="s">
        <v>2190</v>
      </c>
    </row>
    <row r="1078" spans="1:26">
      <c r="A1078" s="3" t="s">
        <v>1848</v>
      </c>
    </row>
    <row r="1079" spans="1:26">
      <c r="A1079" s="4" t="s">
        <v>1852</v>
      </c>
      <c r="B1079" s="4" t="s">
        <v>1982</v>
      </c>
    </row>
    <row r="1080" spans="1:26">
      <c r="A1080" s="4" t="s">
        <v>1854</v>
      </c>
      <c r="B1080" s="4" t="s">
        <v>2191</v>
      </c>
    </row>
    <row r="1081" spans="1:26">
      <c r="A1081" s="4" t="s">
        <v>1856</v>
      </c>
      <c r="B1081" s="4" t="s">
        <v>1857</v>
      </c>
    </row>
    <row r="1082" spans="1:26">
      <c r="A1082" s="4" t="s">
        <v>1984</v>
      </c>
      <c r="J1082" s="5" t="n">
        <v>1</v>
      </c>
    </row>
    <row r="1083" spans="1:26">
      <c r="A1083" s="4" t="s">
        <v>1858</v>
      </c>
      <c r="B1083" s="4" t="s">
        <v>2192</v>
      </c>
    </row>
    <row r="1084" spans="1:26">
      <c r="A1084" s="4" t="s">
        <v>2193</v>
      </c>
    </row>
    <row r="1085" spans="1:26">
      <c r="A1085" s="3" t="s">
        <v>1848</v>
      </c>
    </row>
    <row r="1086" spans="1:26">
      <c r="A1086" s="4" t="s">
        <v>1852</v>
      </c>
      <c r="B1086" s="4" t="s">
        <v>1982</v>
      </c>
    </row>
    <row r="1087" spans="1:26">
      <c r="A1087" s="4" t="s">
        <v>1854</v>
      </c>
      <c r="B1087" s="4" t="s">
        <v>2194</v>
      </c>
    </row>
    <row r="1088" spans="1:26">
      <c r="A1088" s="4" t="s">
        <v>1856</v>
      </c>
      <c r="B1088" s="4" t="s">
        <v>1857</v>
      </c>
    </row>
    <row r="1089" spans="1:26">
      <c r="A1089" s="4" t="s">
        <v>1984</v>
      </c>
      <c r="J1089" s="5" t="n">
        <v>1</v>
      </c>
    </row>
    <row r="1090" spans="1:26">
      <c r="A1090" s="4" t="s">
        <v>1858</v>
      </c>
      <c r="B1090" s="4" t="s">
        <v>2195</v>
      </c>
    </row>
    <row r="1091" spans="1:26">
      <c r="A1091" s="4" t="s">
        <v>2196</v>
      </c>
    </row>
    <row r="1092" spans="1:26">
      <c r="A1092" s="3" t="s">
        <v>1848</v>
      </c>
    </row>
    <row r="1093" spans="1:26">
      <c r="A1093" s="4" t="s">
        <v>1852</v>
      </c>
      <c r="B1093" s="4" t="s">
        <v>1982</v>
      </c>
    </row>
    <row r="1094" spans="1:26">
      <c r="A1094" s="4" t="s">
        <v>1854</v>
      </c>
      <c r="B1094" s="4" t="s">
        <v>2197</v>
      </c>
    </row>
    <row r="1095" spans="1:26">
      <c r="A1095" s="4" t="s">
        <v>1856</v>
      </c>
      <c r="B1095" s="4" t="s">
        <v>1857</v>
      </c>
    </row>
    <row r="1096" spans="1:26">
      <c r="A1096" s="4" t="s">
        <v>1984</v>
      </c>
      <c r="J1096" s="5" t="n">
        <v>1</v>
      </c>
    </row>
    <row r="1097" spans="1:26">
      <c r="A1097" s="4" t="s">
        <v>1858</v>
      </c>
      <c r="B1097" s="4" t="s">
        <v>2198</v>
      </c>
    </row>
    <row r="1098" spans="1:26">
      <c r="A1098" s="4" t="s">
        <v>2199</v>
      </c>
    </row>
    <row r="1099" spans="1:26">
      <c r="A1099" s="3" t="s">
        <v>1848</v>
      </c>
    </row>
    <row r="1100" spans="1:26">
      <c r="A1100" s="4" t="s">
        <v>1852</v>
      </c>
      <c r="B1100" s="4" t="s">
        <v>1982</v>
      </c>
    </row>
    <row r="1101" spans="1:26">
      <c r="A1101" s="4" t="s">
        <v>1854</v>
      </c>
      <c r="B1101" s="4" t="s">
        <v>2200</v>
      </c>
    </row>
    <row r="1102" spans="1:26">
      <c r="A1102" s="4" t="s">
        <v>1856</v>
      </c>
      <c r="B1102" s="4" t="s">
        <v>1857</v>
      </c>
    </row>
    <row r="1103" spans="1:26">
      <c r="A1103" s="4" t="s">
        <v>1984</v>
      </c>
      <c r="J1103" s="5" t="n">
        <v>1</v>
      </c>
    </row>
    <row r="1104" spans="1:26">
      <c r="A1104" s="4" t="s">
        <v>1858</v>
      </c>
      <c r="B1104" s="4" t="s">
        <v>2201</v>
      </c>
    </row>
    <row r="1105" spans="1:26">
      <c r="A1105" s="4" t="s">
        <v>2202</v>
      </c>
    </row>
    <row r="1106" spans="1:26">
      <c r="A1106" s="3" t="s">
        <v>1848</v>
      </c>
    </row>
    <row r="1107" spans="1:26">
      <c r="A1107" s="4" t="s">
        <v>1852</v>
      </c>
      <c r="B1107" s="4" t="s">
        <v>1982</v>
      </c>
    </row>
    <row r="1108" spans="1:26">
      <c r="A1108" s="4" t="s">
        <v>1854</v>
      </c>
      <c r="B1108" s="4" t="s">
        <v>2203</v>
      </c>
    </row>
    <row r="1109" spans="1:26">
      <c r="A1109" s="4" t="s">
        <v>1856</v>
      </c>
      <c r="B1109" s="4" t="s">
        <v>1857</v>
      </c>
    </row>
    <row r="1110" spans="1:26">
      <c r="A1110" s="4" t="s">
        <v>1984</v>
      </c>
      <c r="J1110" s="5" t="n">
        <v>1</v>
      </c>
    </row>
    <row r="1111" spans="1:26">
      <c r="A1111" s="4" t="s">
        <v>1858</v>
      </c>
      <c r="B1111" s="4" t="s">
        <v>2204</v>
      </c>
    </row>
    <row r="1112" spans="1:26">
      <c r="A1112" s="4" t="s">
        <v>2205</v>
      </c>
    </row>
    <row r="1113" spans="1:26">
      <c r="A1113" s="3" t="s">
        <v>1848</v>
      </c>
    </row>
    <row r="1114" spans="1:26">
      <c r="A1114" s="4" t="s">
        <v>1852</v>
      </c>
      <c r="B1114" s="4" t="s">
        <v>1982</v>
      </c>
    </row>
    <row r="1115" spans="1:26">
      <c r="A1115" s="4" t="s">
        <v>1854</v>
      </c>
      <c r="B1115" s="4" t="s">
        <v>2206</v>
      </c>
    </row>
    <row r="1116" spans="1:26">
      <c r="A1116" s="4" t="s">
        <v>1856</v>
      </c>
      <c r="B1116" s="4" t="s">
        <v>1857</v>
      </c>
    </row>
    <row r="1117" spans="1:26">
      <c r="A1117" s="4" t="s">
        <v>1984</v>
      </c>
      <c r="J1117" s="5" t="n">
        <v>1</v>
      </c>
    </row>
    <row r="1118" spans="1:26">
      <c r="A1118" s="4" t="s">
        <v>1858</v>
      </c>
      <c r="B1118" s="4" t="s">
        <v>2207</v>
      </c>
    </row>
    <row r="1119" spans="1:26">
      <c r="A1119" s="4" t="s">
        <v>2208</v>
      </c>
    </row>
    <row r="1120" spans="1:26">
      <c r="A1120" s="3" t="s">
        <v>1848</v>
      </c>
    </row>
    <row r="1121" spans="1:26">
      <c r="A1121" s="4" t="s">
        <v>1852</v>
      </c>
      <c r="B1121" s="4" t="s">
        <v>1982</v>
      </c>
    </row>
    <row r="1122" spans="1:26">
      <c r="A1122" s="4" t="s">
        <v>1854</v>
      </c>
      <c r="B1122" s="4" t="s">
        <v>2209</v>
      </c>
    </row>
    <row r="1123" spans="1:26">
      <c r="A1123" s="4" t="s">
        <v>1856</v>
      </c>
      <c r="B1123" s="4" t="s">
        <v>1857</v>
      </c>
    </row>
    <row r="1124" spans="1:26">
      <c r="A1124" s="4" t="s">
        <v>1984</v>
      </c>
      <c r="J1124" s="5" t="n">
        <v>1</v>
      </c>
    </row>
    <row r="1125" spans="1:26">
      <c r="A1125" s="4" t="s">
        <v>1858</v>
      </c>
      <c r="B1125" s="4" t="s">
        <v>2210</v>
      </c>
    </row>
    <row r="1126" spans="1:26">
      <c r="A1126" s="4" t="s">
        <v>2211</v>
      </c>
    </row>
    <row r="1127" spans="1:26">
      <c r="A1127" s="3" t="s">
        <v>1848</v>
      </c>
    </row>
    <row r="1128" spans="1:26">
      <c r="A1128" s="4" t="s">
        <v>1852</v>
      </c>
      <c r="B1128" s="4" t="s">
        <v>1982</v>
      </c>
    </row>
    <row r="1129" spans="1:26">
      <c r="A1129" s="4" t="s">
        <v>1854</v>
      </c>
      <c r="B1129" s="4" t="s">
        <v>2212</v>
      </c>
    </row>
    <row r="1130" spans="1:26">
      <c r="A1130" s="4" t="s">
        <v>1856</v>
      </c>
      <c r="B1130" s="4" t="s">
        <v>1857</v>
      </c>
    </row>
    <row r="1131" spans="1:26">
      <c r="A1131" s="4" t="s">
        <v>1984</v>
      </c>
      <c r="J1131" s="5" t="n">
        <v>1</v>
      </c>
    </row>
    <row r="1132" spans="1:26">
      <c r="A1132" s="4" t="s">
        <v>1858</v>
      </c>
      <c r="B1132" s="4" t="s">
        <v>2213</v>
      </c>
    </row>
    <row r="1133" spans="1:26">
      <c r="A1133" s="4" t="s">
        <v>2214</v>
      </c>
    </row>
    <row r="1134" spans="1:26">
      <c r="A1134" s="3" t="s">
        <v>1848</v>
      </c>
    </row>
    <row r="1135" spans="1:26">
      <c r="A1135" s="4" t="s">
        <v>1852</v>
      </c>
      <c r="B1135" s="4" t="s">
        <v>1982</v>
      </c>
    </row>
    <row r="1136" spans="1:26">
      <c r="A1136" s="4" t="s">
        <v>1854</v>
      </c>
      <c r="B1136" s="4" t="s">
        <v>2215</v>
      </c>
    </row>
    <row r="1137" spans="1:26">
      <c r="A1137" s="4" t="s">
        <v>1856</v>
      </c>
      <c r="B1137" s="4" t="s">
        <v>2216</v>
      </c>
    </row>
    <row r="1138" spans="1:26">
      <c r="A1138" s="4" t="s">
        <v>1984</v>
      </c>
      <c r="J1138" s="5" t="n">
        <v>1</v>
      </c>
    </row>
    <row r="1139" spans="1:26">
      <c r="A1139" s="4" t="s">
        <v>1858</v>
      </c>
      <c r="B1139" s="4" t="s">
        <v>2217</v>
      </c>
    </row>
    <row r="1140" spans="1:26">
      <c r="A1140" s="4" t="s">
        <v>2218</v>
      </c>
    </row>
    <row r="1141" spans="1:26">
      <c r="A1141" s="3" t="s">
        <v>1848</v>
      </c>
    </row>
    <row r="1142" spans="1:26">
      <c r="A1142" s="4" t="s">
        <v>1852</v>
      </c>
      <c r="B1142" s="4" t="s">
        <v>1982</v>
      </c>
    </row>
    <row r="1143" spans="1:26">
      <c r="A1143" s="4" t="s">
        <v>1854</v>
      </c>
      <c r="B1143" s="4" t="s">
        <v>2219</v>
      </c>
    </row>
    <row r="1144" spans="1:26">
      <c r="A1144" s="4" t="s">
        <v>1856</v>
      </c>
      <c r="B1144" s="4" t="s">
        <v>2220</v>
      </c>
    </row>
    <row r="1145" spans="1:26">
      <c r="A1145" s="4" t="s">
        <v>1984</v>
      </c>
      <c r="J1145" s="5" t="n">
        <v>1</v>
      </c>
    </row>
    <row r="1146" spans="1:26">
      <c r="A1146" s="4" t="s">
        <v>1858</v>
      </c>
      <c r="B1146" s="4" t="s">
        <v>2221</v>
      </c>
    </row>
    <row r="1147" spans="1:26">
      <c r="A1147" s="4" t="s">
        <v>2222</v>
      </c>
    </row>
    <row r="1148" spans="1:26">
      <c r="A1148" s="3" t="s">
        <v>1848</v>
      </c>
    </row>
    <row r="1149" spans="1:26">
      <c r="A1149" s="4" t="s">
        <v>1852</v>
      </c>
      <c r="B1149" s="4" t="s">
        <v>1982</v>
      </c>
    </row>
    <row r="1150" spans="1:26">
      <c r="A1150" s="4" t="s">
        <v>1854</v>
      </c>
      <c r="B1150" s="4" t="s">
        <v>2223</v>
      </c>
    </row>
    <row r="1151" spans="1:26">
      <c r="A1151" s="4" t="s">
        <v>1856</v>
      </c>
      <c r="B1151" s="4" t="s">
        <v>1857</v>
      </c>
    </row>
    <row r="1152" spans="1:26">
      <c r="A1152" s="4" t="s">
        <v>1984</v>
      </c>
      <c r="J1152" s="5" t="n">
        <v>1</v>
      </c>
    </row>
    <row r="1153" spans="1:26">
      <c r="A1153" s="4" t="s">
        <v>1858</v>
      </c>
      <c r="B1153" s="4" t="s">
        <v>1988</v>
      </c>
    </row>
    <row r="1154" spans="1:26">
      <c r="A1154" s="4" t="s">
        <v>2224</v>
      </c>
    </row>
    <row r="1155" spans="1:26">
      <c r="A1155" s="3" t="s">
        <v>1848</v>
      </c>
    </row>
    <row r="1156" spans="1:26">
      <c r="A1156" s="4" t="s">
        <v>1852</v>
      </c>
      <c r="B1156" s="4" t="s">
        <v>1982</v>
      </c>
    </row>
    <row r="1157" spans="1:26">
      <c r="A1157" s="4" t="s">
        <v>1854</v>
      </c>
      <c r="B1157" s="4" t="s">
        <v>2182</v>
      </c>
    </row>
    <row r="1158" spans="1:26">
      <c r="A1158" s="4" t="s">
        <v>1856</v>
      </c>
      <c r="B1158" s="4" t="s">
        <v>1928</v>
      </c>
    </row>
    <row r="1159" spans="1:26">
      <c r="A1159" s="4" t="s">
        <v>1984</v>
      </c>
      <c r="J1159" s="5" t="n">
        <v>1</v>
      </c>
    </row>
    <row r="1160" spans="1:26">
      <c r="A1160" s="4" t="s">
        <v>1858</v>
      </c>
      <c r="B1160" s="4" t="s">
        <v>2183</v>
      </c>
    </row>
    <row r="1161" spans="1:26">
      <c r="A1161" s="4" t="s">
        <v>2225</v>
      </c>
    </row>
    <row r="1162" spans="1:26">
      <c r="A1162" s="3" t="s">
        <v>1848</v>
      </c>
    </row>
    <row r="1163" spans="1:26">
      <c r="A1163" s="4" t="s">
        <v>1852</v>
      </c>
      <c r="B1163" s="4" t="s">
        <v>1982</v>
      </c>
    </row>
    <row r="1164" spans="1:26">
      <c r="A1164" s="4" t="s">
        <v>1854</v>
      </c>
      <c r="B1164" s="4" t="s">
        <v>2185</v>
      </c>
    </row>
    <row r="1165" spans="1:26">
      <c r="A1165" s="4" t="s">
        <v>1856</v>
      </c>
      <c r="B1165" s="4" t="s">
        <v>1863</v>
      </c>
    </row>
    <row r="1166" spans="1:26">
      <c r="A1166" s="4" t="s">
        <v>1984</v>
      </c>
      <c r="J1166" s="5" t="n">
        <v>1</v>
      </c>
    </row>
    <row r="1167" spans="1:26">
      <c r="A1167" s="4" t="s">
        <v>1858</v>
      </c>
      <c r="B1167" s="4" t="s">
        <v>2186</v>
      </c>
    </row>
    <row r="1168" spans="1:26">
      <c r="A1168" s="4" t="s">
        <v>2226</v>
      </c>
    </row>
    <row r="1169" spans="1:26">
      <c r="A1169" s="3" t="s">
        <v>1848</v>
      </c>
    </row>
    <row r="1170" spans="1:26">
      <c r="A1170" s="4" t="s">
        <v>1852</v>
      </c>
      <c r="B1170" s="4" t="s">
        <v>1982</v>
      </c>
    </row>
    <row r="1171" spans="1:26">
      <c r="A1171" s="4" t="s">
        <v>1854</v>
      </c>
      <c r="B1171" s="4" t="s">
        <v>2188</v>
      </c>
    </row>
    <row r="1172" spans="1:26">
      <c r="A1172" s="4" t="s">
        <v>1856</v>
      </c>
      <c r="B1172" s="4" t="s">
        <v>1863</v>
      </c>
    </row>
    <row r="1173" spans="1:26">
      <c r="A1173" s="4" t="s">
        <v>1984</v>
      </c>
      <c r="J1173" s="5" t="n">
        <v>1</v>
      </c>
    </row>
    <row r="1174" spans="1:26">
      <c r="A1174" s="4" t="s">
        <v>1858</v>
      </c>
      <c r="B1174" s="4" t="s">
        <v>2227</v>
      </c>
    </row>
    <row r="1175" spans="1:26">
      <c r="A1175" s="4" t="s">
        <v>2228</v>
      </c>
    </row>
    <row r="1176" spans="1:26">
      <c r="A1176" s="3" t="s">
        <v>1848</v>
      </c>
    </row>
    <row r="1177" spans="1:26">
      <c r="A1177" s="4" t="s">
        <v>1852</v>
      </c>
      <c r="B1177" s="4" t="s">
        <v>1982</v>
      </c>
    </row>
    <row r="1178" spans="1:26">
      <c r="A1178" s="4" t="s">
        <v>1854</v>
      </c>
      <c r="B1178" s="4" t="s">
        <v>2191</v>
      </c>
    </row>
    <row r="1179" spans="1:26">
      <c r="A1179" s="4" t="s">
        <v>1856</v>
      </c>
      <c r="B1179" s="4" t="s">
        <v>1863</v>
      </c>
    </row>
    <row r="1180" spans="1:26">
      <c r="A1180" s="4" t="s">
        <v>1984</v>
      </c>
      <c r="J1180" s="5" t="n">
        <v>1</v>
      </c>
    </row>
    <row r="1181" spans="1:26">
      <c r="A1181" s="4" t="s">
        <v>1858</v>
      </c>
      <c r="B1181" s="4" t="s">
        <v>2192</v>
      </c>
    </row>
    <row r="1182" spans="1:26">
      <c r="A1182" s="4" t="s">
        <v>2229</v>
      </c>
    </row>
    <row r="1183" spans="1:26">
      <c r="A1183" s="3" t="s">
        <v>1848</v>
      </c>
    </row>
    <row r="1184" spans="1:26">
      <c r="A1184" s="4" t="s">
        <v>1852</v>
      </c>
      <c r="B1184" s="4" t="s">
        <v>1982</v>
      </c>
    </row>
    <row r="1185" spans="1:26">
      <c r="A1185" s="4" t="s">
        <v>1854</v>
      </c>
      <c r="B1185" s="4" t="s">
        <v>2194</v>
      </c>
    </row>
    <row r="1186" spans="1:26">
      <c r="A1186" s="4" t="s">
        <v>1856</v>
      </c>
      <c r="B1186" s="4" t="s">
        <v>1863</v>
      </c>
    </row>
    <row r="1187" spans="1:26">
      <c r="A1187" s="4" t="s">
        <v>1984</v>
      </c>
      <c r="J1187" s="5" t="n">
        <v>1</v>
      </c>
    </row>
    <row r="1188" spans="1:26">
      <c r="A1188" s="4" t="s">
        <v>1858</v>
      </c>
      <c r="B1188" s="4" t="s">
        <v>2195</v>
      </c>
    </row>
    <row r="1189" spans="1:26">
      <c r="A1189" s="4" t="s">
        <v>2230</v>
      </c>
    </row>
    <row r="1190" spans="1:26">
      <c r="A1190" s="3" t="s">
        <v>1848</v>
      </c>
    </row>
    <row r="1191" spans="1:26">
      <c r="A1191" s="4" t="s">
        <v>1852</v>
      </c>
      <c r="B1191" s="4" t="s">
        <v>1982</v>
      </c>
    </row>
    <row r="1192" spans="1:26">
      <c r="A1192" s="4" t="s">
        <v>1854</v>
      </c>
      <c r="B1192" s="4" t="s">
        <v>2231</v>
      </c>
    </row>
    <row r="1193" spans="1:26">
      <c r="A1193" s="4" t="s">
        <v>1856</v>
      </c>
      <c r="B1193" s="4" t="s">
        <v>1863</v>
      </c>
    </row>
    <row r="1194" spans="1:26">
      <c r="A1194" s="4" t="s">
        <v>1984</v>
      </c>
      <c r="J1194" s="5" t="n">
        <v>1</v>
      </c>
    </row>
    <row r="1195" spans="1:26">
      <c r="A1195" s="4" t="s">
        <v>1858</v>
      </c>
      <c r="B1195" s="4" t="s">
        <v>2232</v>
      </c>
    </row>
    <row r="1196" spans="1:26">
      <c r="A1196" s="4" t="s">
        <v>2233</v>
      </c>
    </row>
    <row r="1197" spans="1:26">
      <c r="A1197" s="3" t="s">
        <v>1848</v>
      </c>
    </row>
    <row r="1198" spans="1:26">
      <c r="A1198" s="4" t="s">
        <v>1852</v>
      </c>
      <c r="B1198" s="4" t="s">
        <v>1982</v>
      </c>
    </row>
    <row r="1199" spans="1:26">
      <c r="A1199" s="4" t="s">
        <v>1854</v>
      </c>
      <c r="B1199" s="4" t="s">
        <v>2200</v>
      </c>
    </row>
    <row r="1200" spans="1:26">
      <c r="A1200" s="4" t="s">
        <v>1856</v>
      </c>
      <c r="B1200" s="4" t="s">
        <v>1863</v>
      </c>
    </row>
    <row r="1201" spans="1:26">
      <c r="A1201" s="4" t="s">
        <v>1984</v>
      </c>
      <c r="J1201" s="5" t="n">
        <v>1</v>
      </c>
    </row>
    <row r="1202" spans="1:26">
      <c r="A1202" s="4" t="s">
        <v>1858</v>
      </c>
      <c r="B1202" s="4" t="s">
        <v>2201</v>
      </c>
    </row>
    <row r="1203" spans="1:26">
      <c r="A1203" s="4" t="s">
        <v>2234</v>
      </c>
    </row>
    <row r="1204" spans="1:26">
      <c r="A1204" s="3" t="s">
        <v>1848</v>
      </c>
    </row>
    <row r="1205" spans="1:26">
      <c r="A1205" s="4" t="s">
        <v>1852</v>
      </c>
      <c r="B1205" s="4" t="s">
        <v>1982</v>
      </c>
    </row>
    <row r="1206" spans="1:26">
      <c r="A1206" s="4" t="s">
        <v>1854</v>
      </c>
      <c r="B1206" s="4" t="s">
        <v>2235</v>
      </c>
    </row>
    <row r="1207" spans="1:26">
      <c r="A1207" s="4" t="s">
        <v>1856</v>
      </c>
      <c r="B1207" s="4" t="s">
        <v>1863</v>
      </c>
    </row>
    <row r="1208" spans="1:26">
      <c r="A1208" s="4" t="s">
        <v>1984</v>
      </c>
      <c r="J1208" s="5" t="n">
        <v>1</v>
      </c>
    </row>
    <row r="1209" spans="1:26">
      <c r="A1209" s="4" t="s">
        <v>1858</v>
      </c>
      <c r="B1209" s="4" t="s">
        <v>2204</v>
      </c>
    </row>
    <row r="1210" spans="1:26">
      <c r="A1210" s="4" t="s">
        <v>2236</v>
      </c>
    </row>
    <row r="1211" spans="1:26">
      <c r="A1211" s="3" t="s">
        <v>1848</v>
      </c>
    </row>
    <row r="1212" spans="1:26">
      <c r="A1212" s="4" t="s">
        <v>1852</v>
      </c>
      <c r="B1212" s="4" t="s">
        <v>1982</v>
      </c>
    </row>
    <row r="1213" spans="1:26">
      <c r="A1213" s="4" t="s">
        <v>1854</v>
      </c>
      <c r="B1213" s="4" t="s">
        <v>2206</v>
      </c>
    </row>
    <row r="1214" spans="1:26">
      <c r="A1214" s="4" t="s">
        <v>1856</v>
      </c>
      <c r="B1214" s="4" t="s">
        <v>1863</v>
      </c>
    </row>
    <row r="1215" spans="1:26">
      <c r="A1215" s="4" t="s">
        <v>1984</v>
      </c>
      <c r="J1215" s="5" t="n">
        <v>1</v>
      </c>
    </row>
    <row r="1216" spans="1:26">
      <c r="A1216" s="4" t="s">
        <v>1858</v>
      </c>
      <c r="B1216" s="4" t="s">
        <v>2237</v>
      </c>
    </row>
    <row r="1217" spans="1:26">
      <c r="A1217" s="4" t="s">
        <v>2238</v>
      </c>
    </row>
    <row r="1218" spans="1:26">
      <c r="A1218" s="3" t="s">
        <v>1848</v>
      </c>
    </row>
    <row r="1219" spans="1:26">
      <c r="A1219" s="4" t="s">
        <v>1852</v>
      </c>
      <c r="B1219" s="4" t="s">
        <v>1982</v>
      </c>
    </row>
    <row r="1220" spans="1:26">
      <c r="A1220" s="4" t="s">
        <v>1854</v>
      </c>
      <c r="B1220" s="4" t="s">
        <v>2209</v>
      </c>
    </row>
    <row r="1221" spans="1:26">
      <c r="A1221" s="4" t="s">
        <v>1856</v>
      </c>
      <c r="B1221" s="4" t="s">
        <v>1863</v>
      </c>
    </row>
    <row r="1222" spans="1:26">
      <c r="A1222" s="4" t="s">
        <v>1984</v>
      </c>
      <c r="J1222" s="5" t="n">
        <v>1</v>
      </c>
    </row>
    <row r="1223" spans="1:26">
      <c r="A1223" s="4" t="s">
        <v>1858</v>
      </c>
      <c r="B1223" s="4" t="s">
        <v>2210</v>
      </c>
    </row>
    <row r="1224" spans="1:26">
      <c r="A1224" s="4" t="s">
        <v>2239</v>
      </c>
    </row>
    <row r="1225" spans="1:26">
      <c r="A1225" s="3" t="s">
        <v>1848</v>
      </c>
    </row>
    <row r="1226" spans="1:26">
      <c r="A1226" s="4" t="s">
        <v>1852</v>
      </c>
      <c r="B1226" s="4" t="s">
        <v>1982</v>
      </c>
    </row>
    <row r="1227" spans="1:26">
      <c r="A1227" s="4" t="s">
        <v>1854</v>
      </c>
      <c r="B1227" s="4" t="s">
        <v>2212</v>
      </c>
    </row>
    <row r="1228" spans="1:26">
      <c r="A1228" s="4" t="s">
        <v>1856</v>
      </c>
      <c r="B1228" s="4" t="s">
        <v>1863</v>
      </c>
    </row>
    <row r="1229" spans="1:26">
      <c r="A1229" s="4" t="s">
        <v>1984</v>
      </c>
      <c r="J1229" s="5" t="n">
        <v>1</v>
      </c>
    </row>
    <row r="1230" spans="1:26">
      <c r="A1230" s="4" t="s">
        <v>1858</v>
      </c>
      <c r="B1230" s="4" t="s">
        <v>2213</v>
      </c>
    </row>
    <row r="1231" spans="1:26">
      <c r="A1231" s="4" t="s">
        <v>2240</v>
      </c>
    </row>
    <row r="1232" spans="1:26">
      <c r="A1232" s="3" t="s">
        <v>1848</v>
      </c>
    </row>
    <row r="1233" spans="1:26">
      <c r="A1233" s="4" t="s">
        <v>1852</v>
      </c>
      <c r="B1233" s="4" t="s">
        <v>1982</v>
      </c>
    </row>
    <row r="1234" spans="1:26">
      <c r="A1234" s="4" t="s">
        <v>1854</v>
      </c>
      <c r="B1234" s="4" t="s">
        <v>2215</v>
      </c>
    </row>
    <row r="1235" spans="1:26">
      <c r="A1235" s="4" t="s">
        <v>1856</v>
      </c>
      <c r="B1235" s="4" t="s">
        <v>2241</v>
      </c>
    </row>
    <row r="1236" spans="1:26">
      <c r="A1236" s="4" t="s">
        <v>1984</v>
      </c>
      <c r="J1236" s="5" t="n">
        <v>1</v>
      </c>
    </row>
    <row r="1237" spans="1:26">
      <c r="A1237" s="4" t="s">
        <v>1858</v>
      </c>
      <c r="B1237" s="4" t="s">
        <v>2217</v>
      </c>
    </row>
    <row r="1238" spans="1:26">
      <c r="A1238" s="4" t="s">
        <v>2242</v>
      </c>
    </row>
    <row r="1239" spans="1:26">
      <c r="A1239" s="3" t="s">
        <v>1848</v>
      </c>
    </row>
    <row r="1240" spans="1:26">
      <c r="A1240" s="4" t="s">
        <v>1852</v>
      </c>
      <c r="B1240" s="4" t="s">
        <v>1982</v>
      </c>
    </row>
    <row r="1241" spans="1:26">
      <c r="A1241" s="4" t="s">
        <v>1854</v>
      </c>
      <c r="B1241" s="4" t="s">
        <v>2219</v>
      </c>
    </row>
    <row r="1242" spans="1:26">
      <c r="A1242" s="4" t="s">
        <v>1856</v>
      </c>
      <c r="B1242" s="4" t="s">
        <v>2243</v>
      </c>
    </row>
    <row r="1243" spans="1:26">
      <c r="A1243" s="4" t="s">
        <v>1984</v>
      </c>
      <c r="J1243" s="5" t="n">
        <v>1</v>
      </c>
    </row>
    <row r="1244" spans="1:26">
      <c r="A1244" s="4" t="s">
        <v>1858</v>
      </c>
      <c r="B1244" s="4" t="s">
        <v>2221</v>
      </c>
    </row>
    <row r="1245" spans="1:26">
      <c r="A1245" s="4" t="s">
        <v>2244</v>
      </c>
    </row>
    <row r="1246" spans="1:26">
      <c r="A1246" s="3" t="s">
        <v>1848</v>
      </c>
    </row>
    <row r="1247" spans="1:26">
      <c r="A1247" s="4" t="s">
        <v>1852</v>
      </c>
      <c r="B1247" s="4" t="s">
        <v>1982</v>
      </c>
    </row>
    <row r="1248" spans="1:26">
      <c r="A1248" s="4" t="s">
        <v>1854</v>
      </c>
      <c r="B1248" s="4" t="s">
        <v>2223</v>
      </c>
    </row>
    <row r="1249" spans="1:26">
      <c r="A1249" s="4" t="s">
        <v>1856</v>
      </c>
      <c r="B1249" s="4" t="s">
        <v>1863</v>
      </c>
    </row>
    <row r="1250" spans="1:26">
      <c r="A1250" s="4" t="s">
        <v>1984</v>
      </c>
      <c r="J1250" s="38" t="n">
        <v>1</v>
      </c>
    </row>
    <row r="1251" spans="1:26">
      <c r="A1251" s="4" t="s">
        <v>1858</v>
      </c>
      <c r="B1251" s="4" t="s">
        <v>1988</v>
      </c>
    </row>
    <row r="1252" spans="1:26">
      <c r="A1252" s="4" t="s">
        <v>2245</v>
      </c>
    </row>
    <row r="1253" spans="1:26">
      <c r="A1253" s="3" t="s">
        <v>1848</v>
      </c>
    </row>
    <row r="1254" spans="1:26">
      <c r="A1254" s="4" t="s">
        <v>1852</v>
      </c>
      <c r="B1254" s="4" t="s">
        <v>2246</v>
      </c>
    </row>
    <row r="1255" spans="1:26">
      <c r="A1255" s="4" t="s">
        <v>1854</v>
      </c>
      <c r="B1255" s="4" t="s">
        <v>2247</v>
      </c>
    </row>
    <row r="1256" spans="1:26">
      <c r="A1256" s="4" t="s">
        <v>1856</v>
      </c>
      <c r="B1256" s="4" t="s">
        <v>840</v>
      </c>
    </row>
    <row r="1257" spans="1:26">
      <c r="A1257" s="4" t="s">
        <v>2248</v>
      </c>
      <c r="V1257" s="39" t="n">
        <v>0</v>
      </c>
    </row>
    <row r="1258" spans="1:26">
      <c r="A1258" s="4" t="s">
        <v>1858</v>
      </c>
      <c r="B1258" s="4" t="s">
        <v>2249</v>
      </c>
    </row>
    <row r="1259" spans="1:26">
      <c r="A1259" s="4" t="s">
        <v>2250</v>
      </c>
    </row>
    <row r="1260" spans="1:26">
      <c r="A1260" s="3" t="s">
        <v>1848</v>
      </c>
    </row>
    <row r="1261" spans="1:26">
      <c r="A1261" s="4" t="s">
        <v>1852</v>
      </c>
      <c r="B1261" s="4" t="s">
        <v>2246</v>
      </c>
    </row>
    <row r="1262" spans="1:26">
      <c r="A1262" s="4" t="s">
        <v>1854</v>
      </c>
      <c r="B1262" s="4" t="s">
        <v>2251</v>
      </c>
    </row>
    <row r="1263" spans="1:26">
      <c r="A1263" s="4" t="s">
        <v>1856</v>
      </c>
      <c r="B1263" s="4" t="s">
        <v>2252</v>
      </c>
    </row>
    <row r="1264" spans="1:26">
      <c r="A1264" s="4" t="s">
        <v>2248</v>
      </c>
      <c r="V1264" s="5" t="n">
        <v>0</v>
      </c>
    </row>
    <row r="1265" spans="1:26">
      <c r="A1265" s="4" t="s">
        <v>1858</v>
      </c>
      <c r="B1265" s="4" t="s">
        <v>2253</v>
      </c>
    </row>
    <row r="1266" spans="1:26">
      <c r="A1266" s="4" t="s">
        <v>2254</v>
      </c>
    </row>
    <row r="1267" spans="1:26">
      <c r="A1267" s="3" t="s">
        <v>1848</v>
      </c>
    </row>
    <row r="1268" spans="1:26">
      <c r="A1268" s="4" t="s">
        <v>1852</v>
      </c>
      <c r="B1268" s="4" t="s">
        <v>2246</v>
      </c>
    </row>
    <row r="1269" spans="1:26">
      <c r="A1269" s="4" t="s">
        <v>1854</v>
      </c>
      <c r="B1269" s="4" t="s">
        <v>2247</v>
      </c>
    </row>
    <row r="1270" spans="1:26">
      <c r="A1270" s="4" t="s">
        <v>1856</v>
      </c>
      <c r="B1270" s="4" t="s">
        <v>878</v>
      </c>
    </row>
    <row r="1271" spans="1:26">
      <c r="A1271" s="4" t="s">
        <v>2248</v>
      </c>
      <c r="V1271" s="5" t="n">
        <v>0</v>
      </c>
    </row>
    <row r="1272" spans="1:26">
      <c r="A1272" s="4" t="s">
        <v>1858</v>
      </c>
      <c r="B1272" s="4" t="s">
        <v>2249</v>
      </c>
    </row>
    <row r="1273" spans="1:26">
      <c r="A1273" s="4" t="s">
        <v>2255</v>
      </c>
    </row>
    <row r="1274" spans="1:26">
      <c r="A1274" s="3" t="s">
        <v>1848</v>
      </c>
    </row>
    <row r="1275" spans="1:26">
      <c r="A1275" s="4" t="s">
        <v>1852</v>
      </c>
      <c r="B1275" s="4" t="s">
        <v>2246</v>
      </c>
    </row>
    <row r="1276" spans="1:26">
      <c r="A1276" s="4" t="s">
        <v>1854</v>
      </c>
      <c r="B1276" s="4" t="s">
        <v>2251</v>
      </c>
    </row>
    <row r="1277" spans="1:26">
      <c r="A1277" s="4" t="s">
        <v>1856</v>
      </c>
      <c r="B1277" s="4" t="s">
        <v>2256</v>
      </c>
    </row>
    <row r="1278" spans="1:26">
      <c r="A1278" s="4" t="s">
        <v>2248</v>
      </c>
      <c r="V1278" s="5" t="n">
        <v>0</v>
      </c>
    </row>
    <row r="1279" spans="1:26">
      <c r="A1279" s="4" t="s">
        <v>1858</v>
      </c>
      <c r="B1279" s="4" t="s">
        <v>2253</v>
      </c>
    </row>
    <row r="1280" spans="1:26">
      <c r="A1280" s="4" t="s">
        <v>2257</v>
      </c>
    </row>
    <row r="1281" spans="1:26">
      <c r="A1281" s="3" t="s">
        <v>1848</v>
      </c>
    </row>
    <row r="1282" spans="1:26">
      <c r="A1282" s="4" t="s">
        <v>1852</v>
      </c>
      <c r="B1282" s="4" t="s">
        <v>2246</v>
      </c>
    </row>
    <row r="1283" spans="1:26">
      <c r="A1283" s="4" t="s">
        <v>1854</v>
      </c>
      <c r="B1283" s="4" t="s">
        <v>2258</v>
      </c>
    </row>
    <row r="1284" spans="1:26">
      <c r="A1284" s="4" t="s">
        <v>1856</v>
      </c>
      <c r="B1284" s="4" t="s">
        <v>1916</v>
      </c>
    </row>
    <row r="1285" spans="1:26">
      <c r="A1285" s="4" t="s">
        <v>2248</v>
      </c>
      <c r="V1285" s="10" t="n">
        <v>0.01</v>
      </c>
    </row>
    <row r="1286" spans="1:26">
      <c r="A1286" s="4" t="s">
        <v>1858</v>
      </c>
      <c r="B1286" s="4" t="s">
        <v>2259</v>
      </c>
    </row>
    <row r="1287" spans="1:26">
      <c r="A1287" s="4" t="s">
        <v>2260</v>
      </c>
    </row>
    <row r="1288" spans="1:26">
      <c r="A1288" s="3" t="s">
        <v>1848</v>
      </c>
    </row>
    <row r="1289" spans="1:26">
      <c r="A1289" s="4" t="s">
        <v>1852</v>
      </c>
      <c r="B1289" s="4" t="s">
        <v>2246</v>
      </c>
    </row>
    <row r="1290" spans="1:26">
      <c r="A1290" s="4" t="s">
        <v>1854</v>
      </c>
      <c r="B1290" s="4" t="s">
        <v>2261</v>
      </c>
    </row>
    <row r="1291" spans="1:26">
      <c r="A1291" s="4" t="s">
        <v>1856</v>
      </c>
      <c r="B1291" s="4" t="s">
        <v>1916</v>
      </c>
    </row>
    <row r="1292" spans="1:26">
      <c r="A1292" s="4" t="s">
        <v>2248</v>
      </c>
      <c r="V1292" s="5" t="n">
        <v>0</v>
      </c>
    </row>
    <row r="1293" spans="1:26">
      <c r="A1293" s="4" t="s">
        <v>1858</v>
      </c>
      <c r="B1293" s="4" t="s">
        <v>2262</v>
      </c>
    </row>
    <row r="1294" spans="1:26">
      <c r="A1294" s="4" t="s">
        <v>2263</v>
      </c>
    </row>
    <row r="1295" spans="1:26">
      <c r="A1295" s="3" t="s">
        <v>1848</v>
      </c>
    </row>
    <row r="1296" spans="1:26">
      <c r="A1296" s="4" t="s">
        <v>1852</v>
      </c>
      <c r="B1296" s="4" t="s">
        <v>2246</v>
      </c>
    </row>
    <row r="1297" spans="1:26">
      <c r="A1297" s="4" t="s">
        <v>1854</v>
      </c>
      <c r="B1297" s="4" t="s">
        <v>2264</v>
      </c>
    </row>
    <row r="1298" spans="1:26">
      <c r="A1298" s="4" t="s">
        <v>1856</v>
      </c>
      <c r="B1298" s="4" t="s">
        <v>1916</v>
      </c>
    </row>
    <row r="1299" spans="1:26">
      <c r="A1299" s="4" t="s">
        <v>2248</v>
      </c>
      <c r="V1299" s="5" t="n">
        <v>0</v>
      </c>
    </row>
    <row r="1300" spans="1:26">
      <c r="A1300" s="4" t="s">
        <v>1858</v>
      </c>
      <c r="B1300" s="4" t="s">
        <v>2265</v>
      </c>
    </row>
    <row r="1301" spans="1:26">
      <c r="A1301" s="4" t="s">
        <v>2266</v>
      </c>
    </row>
    <row r="1302" spans="1:26">
      <c r="A1302" s="3" t="s">
        <v>1848</v>
      </c>
    </row>
    <row r="1303" spans="1:26">
      <c r="A1303" s="4" t="s">
        <v>1852</v>
      </c>
      <c r="B1303" s="4" t="s">
        <v>2246</v>
      </c>
    </row>
    <row r="1304" spans="1:26">
      <c r="A1304" s="4" t="s">
        <v>1854</v>
      </c>
      <c r="B1304" s="4" t="s">
        <v>2267</v>
      </c>
    </row>
    <row r="1305" spans="1:26">
      <c r="A1305" s="4" t="s">
        <v>1856</v>
      </c>
      <c r="B1305" s="4" t="s">
        <v>1916</v>
      </c>
    </row>
    <row r="1306" spans="1:26">
      <c r="A1306" s="4" t="s">
        <v>2248</v>
      </c>
      <c r="V1306" s="5" t="n">
        <v>0</v>
      </c>
    </row>
    <row r="1307" spans="1:26">
      <c r="A1307" s="4" t="s">
        <v>1858</v>
      </c>
      <c r="B1307" s="4" t="s">
        <v>2262</v>
      </c>
    </row>
    <row r="1308" spans="1:26">
      <c r="A1308" s="4" t="s">
        <v>2268</v>
      </c>
    </row>
    <row r="1309" spans="1:26">
      <c r="A1309" s="3" t="s">
        <v>1848</v>
      </c>
    </row>
    <row r="1310" spans="1:26">
      <c r="A1310" s="4" t="s">
        <v>1852</v>
      </c>
      <c r="B1310" s="4" t="s">
        <v>2246</v>
      </c>
    </row>
    <row r="1311" spans="1:26">
      <c r="A1311" s="4" t="s">
        <v>1854</v>
      </c>
      <c r="B1311" s="4" t="s">
        <v>2269</v>
      </c>
    </row>
    <row r="1312" spans="1:26">
      <c r="A1312" s="4" t="s">
        <v>1856</v>
      </c>
      <c r="B1312" s="4" t="s">
        <v>2252</v>
      </c>
    </row>
    <row r="1313" spans="1:26">
      <c r="A1313" s="4" t="s">
        <v>2248</v>
      </c>
      <c r="V1313" s="5" t="n">
        <v>0</v>
      </c>
    </row>
    <row r="1314" spans="1:26">
      <c r="A1314" s="4" t="s">
        <v>1858</v>
      </c>
      <c r="B1314" s="4" t="s">
        <v>2270</v>
      </c>
    </row>
    <row r="1315" spans="1:26">
      <c r="A1315" s="4" t="s">
        <v>2271</v>
      </c>
    </row>
    <row r="1316" spans="1:26">
      <c r="A1316" s="3" t="s">
        <v>1848</v>
      </c>
    </row>
    <row r="1317" spans="1:26">
      <c r="A1317" s="4" t="s">
        <v>1852</v>
      </c>
      <c r="B1317" s="4" t="s">
        <v>2246</v>
      </c>
    </row>
    <row r="1318" spans="1:26">
      <c r="A1318" s="4" t="s">
        <v>1854</v>
      </c>
      <c r="B1318" s="4" t="s">
        <v>2272</v>
      </c>
    </row>
    <row r="1319" spans="1:26">
      <c r="A1319" s="4" t="s">
        <v>1856</v>
      </c>
      <c r="B1319" s="4" t="s">
        <v>1916</v>
      </c>
    </row>
    <row r="1320" spans="1:26">
      <c r="A1320" s="4" t="s">
        <v>2248</v>
      </c>
      <c r="V1320" s="5" t="n">
        <v>0</v>
      </c>
    </row>
    <row r="1321" spans="1:26">
      <c r="A1321" s="4" t="s">
        <v>1858</v>
      </c>
      <c r="B1321" s="4" t="s">
        <v>2273</v>
      </c>
    </row>
    <row r="1322" spans="1:26">
      <c r="A1322" s="4" t="s">
        <v>2274</v>
      </c>
    </row>
    <row r="1323" spans="1:26">
      <c r="A1323" s="3" t="s">
        <v>1848</v>
      </c>
    </row>
    <row r="1324" spans="1:26">
      <c r="A1324" s="4" t="s">
        <v>1852</v>
      </c>
      <c r="B1324" s="4" t="s">
        <v>2246</v>
      </c>
    </row>
    <row r="1325" spans="1:26">
      <c r="A1325" s="4" t="s">
        <v>1854</v>
      </c>
      <c r="B1325" s="4" t="s">
        <v>2258</v>
      </c>
    </row>
    <row r="1326" spans="1:26">
      <c r="A1326" s="4" t="s">
        <v>1856</v>
      </c>
      <c r="B1326" s="4" t="s">
        <v>1928</v>
      </c>
    </row>
    <row r="1327" spans="1:26">
      <c r="A1327" s="4" t="s">
        <v>2248</v>
      </c>
      <c r="V1327" s="10" t="n">
        <v>0.01</v>
      </c>
    </row>
    <row r="1328" spans="1:26">
      <c r="A1328" s="4" t="s">
        <v>1858</v>
      </c>
      <c r="B1328" s="4" t="s">
        <v>2259</v>
      </c>
    </row>
    <row r="1329" spans="1:26">
      <c r="A1329" s="4" t="s">
        <v>2275</v>
      </c>
    </row>
    <row r="1330" spans="1:26">
      <c r="A1330" s="3" t="s">
        <v>1848</v>
      </c>
    </row>
    <row r="1331" spans="1:26">
      <c r="A1331" s="4" t="s">
        <v>1852</v>
      </c>
      <c r="B1331" s="4" t="s">
        <v>2246</v>
      </c>
    </row>
    <row r="1332" spans="1:26">
      <c r="A1332" s="4" t="s">
        <v>1854</v>
      </c>
      <c r="B1332" s="4" t="s">
        <v>2261</v>
      </c>
    </row>
    <row r="1333" spans="1:26">
      <c r="A1333" s="4" t="s">
        <v>1856</v>
      </c>
      <c r="B1333" s="4" t="s">
        <v>1928</v>
      </c>
    </row>
    <row r="1334" spans="1:26">
      <c r="A1334" s="4" t="s">
        <v>2248</v>
      </c>
      <c r="V1334" s="5" t="n">
        <v>0</v>
      </c>
    </row>
    <row r="1335" spans="1:26">
      <c r="A1335" s="4" t="s">
        <v>1858</v>
      </c>
      <c r="B1335" s="4" t="s">
        <v>2262</v>
      </c>
    </row>
    <row r="1336" spans="1:26">
      <c r="A1336" s="4" t="s">
        <v>2276</v>
      </c>
    </row>
    <row r="1337" spans="1:26">
      <c r="A1337" s="3" t="s">
        <v>1848</v>
      </c>
    </row>
    <row r="1338" spans="1:26">
      <c r="A1338" s="4" t="s">
        <v>1852</v>
      </c>
      <c r="B1338" s="4" t="s">
        <v>2246</v>
      </c>
    </row>
    <row r="1339" spans="1:26">
      <c r="A1339" s="4" t="s">
        <v>1854</v>
      </c>
      <c r="B1339" s="4" t="s">
        <v>2264</v>
      </c>
    </row>
    <row r="1340" spans="1:26">
      <c r="A1340" s="4" t="s">
        <v>1856</v>
      </c>
      <c r="B1340" s="4" t="s">
        <v>1928</v>
      </c>
    </row>
    <row r="1341" spans="1:26">
      <c r="A1341" s="4" t="s">
        <v>2248</v>
      </c>
      <c r="V1341" s="5" t="n">
        <v>0</v>
      </c>
    </row>
    <row r="1342" spans="1:26">
      <c r="A1342" s="4" t="s">
        <v>1858</v>
      </c>
      <c r="B1342" s="4" t="s">
        <v>2265</v>
      </c>
    </row>
    <row r="1343" spans="1:26">
      <c r="A1343" s="4" t="s">
        <v>2277</v>
      </c>
    </row>
    <row r="1344" spans="1:26">
      <c r="A1344" s="3" t="s">
        <v>1848</v>
      </c>
    </row>
    <row r="1345" spans="1:26">
      <c r="A1345" s="4" t="s">
        <v>1852</v>
      </c>
      <c r="B1345" s="4" t="s">
        <v>2246</v>
      </c>
    </row>
    <row r="1346" spans="1:26">
      <c r="A1346" s="4" t="s">
        <v>1854</v>
      </c>
      <c r="B1346" s="4" t="s">
        <v>2267</v>
      </c>
    </row>
    <row r="1347" spans="1:26">
      <c r="A1347" s="4" t="s">
        <v>1856</v>
      </c>
      <c r="B1347" s="4" t="s">
        <v>1928</v>
      </c>
    </row>
    <row r="1348" spans="1:26">
      <c r="A1348" s="4" t="s">
        <v>2248</v>
      </c>
      <c r="V1348" s="5" t="n">
        <v>0</v>
      </c>
    </row>
    <row r="1349" spans="1:26">
      <c r="A1349" s="4" t="s">
        <v>1858</v>
      </c>
      <c r="B1349" s="4" t="s">
        <v>2262</v>
      </c>
    </row>
    <row r="1350" spans="1:26">
      <c r="A1350" s="4" t="s">
        <v>2278</v>
      </c>
    </row>
    <row r="1351" spans="1:26">
      <c r="A1351" s="3" t="s">
        <v>1848</v>
      </c>
    </row>
    <row r="1352" spans="1:26">
      <c r="A1352" s="4" t="s">
        <v>1852</v>
      </c>
      <c r="B1352" s="4" t="s">
        <v>2246</v>
      </c>
    </row>
    <row r="1353" spans="1:26">
      <c r="A1353" s="4" t="s">
        <v>1854</v>
      </c>
      <c r="B1353" s="4" t="s">
        <v>2269</v>
      </c>
    </row>
    <row r="1354" spans="1:26">
      <c r="A1354" s="4" t="s">
        <v>1856</v>
      </c>
      <c r="B1354" s="4" t="s">
        <v>2256</v>
      </c>
    </row>
    <row r="1355" spans="1:26">
      <c r="A1355" s="4" t="s">
        <v>2248</v>
      </c>
      <c r="V1355" s="5" t="n">
        <v>0</v>
      </c>
    </row>
    <row r="1356" spans="1:26">
      <c r="A1356" s="4" t="s">
        <v>1858</v>
      </c>
      <c r="B1356" s="4" t="s">
        <v>2270</v>
      </c>
    </row>
    <row r="1357" spans="1:26">
      <c r="A1357" s="4" t="s">
        <v>2279</v>
      </c>
    </row>
    <row r="1358" spans="1:26">
      <c r="A1358" s="3" t="s">
        <v>1848</v>
      </c>
    </row>
    <row r="1359" spans="1:26">
      <c r="A1359" s="4" t="s">
        <v>1852</v>
      </c>
      <c r="B1359" s="4" t="s">
        <v>2246</v>
      </c>
    </row>
    <row r="1360" spans="1:26">
      <c r="A1360" s="4" t="s">
        <v>1854</v>
      </c>
      <c r="B1360" s="4" t="s">
        <v>2272</v>
      </c>
    </row>
    <row r="1361" spans="1:26">
      <c r="A1361" s="4" t="s">
        <v>1856</v>
      </c>
      <c r="B1361" s="4" t="s">
        <v>1928</v>
      </c>
    </row>
    <row r="1362" spans="1:26">
      <c r="A1362" s="4" t="s">
        <v>2248</v>
      </c>
      <c r="V1362" s="5" t="n">
        <v>0</v>
      </c>
    </row>
    <row r="1363" spans="1:26">
      <c r="A1363" s="4" t="s">
        <v>1858</v>
      </c>
      <c r="B1363" s="4" t="s">
        <v>2273</v>
      </c>
    </row>
    <row r="1364" spans="1:26">
      <c r="A1364" s="4" t="s">
        <v>2280</v>
      </c>
    </row>
    <row r="1365" spans="1:26">
      <c r="A1365" s="3" t="s">
        <v>1848</v>
      </c>
    </row>
    <row r="1366" spans="1:26">
      <c r="A1366" s="4" t="s">
        <v>1852</v>
      </c>
      <c r="B1366" s="4" t="s">
        <v>2246</v>
      </c>
    </row>
    <row r="1367" spans="1:26">
      <c r="A1367" s="4" t="s">
        <v>1854</v>
      </c>
      <c r="B1367" s="4" t="s">
        <v>2251</v>
      </c>
    </row>
    <row r="1368" spans="1:26">
      <c r="A1368" s="4" t="s">
        <v>1856</v>
      </c>
      <c r="B1368" s="4" t="s">
        <v>2252</v>
      </c>
    </row>
    <row r="1369" spans="1:26">
      <c r="A1369" s="4" t="s">
        <v>2248</v>
      </c>
      <c r="V1369" s="5" t="n">
        <v>0</v>
      </c>
    </row>
    <row r="1370" spans="1:26">
      <c r="A1370" s="4" t="s">
        <v>1858</v>
      </c>
      <c r="B1370" s="4" t="s">
        <v>2253</v>
      </c>
    </row>
    <row r="1371" spans="1:26">
      <c r="A1371" s="4" t="s">
        <v>2281</v>
      </c>
    </row>
    <row r="1372" spans="1:26">
      <c r="A1372" s="3" t="s">
        <v>1848</v>
      </c>
    </row>
    <row r="1373" spans="1:26">
      <c r="A1373" s="4" t="s">
        <v>1852</v>
      </c>
      <c r="B1373" s="4" t="s">
        <v>2246</v>
      </c>
    </row>
    <row r="1374" spans="1:26">
      <c r="A1374" s="4" t="s">
        <v>1854</v>
      </c>
      <c r="B1374" s="4" t="s">
        <v>2251</v>
      </c>
    </row>
    <row r="1375" spans="1:26">
      <c r="A1375" s="4" t="s">
        <v>1856</v>
      </c>
      <c r="B1375" s="4" t="s">
        <v>2256</v>
      </c>
    </row>
    <row r="1376" spans="1:26">
      <c r="A1376" s="4" t="s">
        <v>2248</v>
      </c>
      <c r="V1376" s="5" t="n">
        <v>0</v>
      </c>
    </row>
    <row r="1377" spans="1:26">
      <c r="A1377" s="4" t="s">
        <v>1858</v>
      </c>
      <c r="B1377" s="4" t="s">
        <v>2253</v>
      </c>
    </row>
    <row r="1378" spans="1:26">
      <c r="A1378" s="4" t="s">
        <v>2282</v>
      </c>
    </row>
    <row r="1379" spans="1:26">
      <c r="A1379" s="3" t="s">
        <v>1848</v>
      </c>
    </row>
    <row r="1380" spans="1:26">
      <c r="A1380" s="4" t="s">
        <v>1852</v>
      </c>
      <c r="B1380" s="4" t="s">
        <v>2246</v>
      </c>
    </row>
    <row r="1381" spans="1:26">
      <c r="A1381" s="4" t="s">
        <v>1854</v>
      </c>
      <c r="B1381" s="4" t="s">
        <v>2251</v>
      </c>
    </row>
    <row r="1382" spans="1:26">
      <c r="A1382" s="4" t="s">
        <v>1856</v>
      </c>
      <c r="B1382" s="4" t="s">
        <v>840</v>
      </c>
    </row>
    <row r="1383" spans="1:26">
      <c r="A1383" s="4" t="s">
        <v>2248</v>
      </c>
      <c r="V1383" s="5" t="n">
        <v>0</v>
      </c>
    </row>
    <row r="1384" spans="1:26">
      <c r="A1384" s="4" t="s">
        <v>1858</v>
      </c>
      <c r="B1384" s="4" t="s">
        <v>2253</v>
      </c>
    </row>
    <row r="1385" spans="1:26">
      <c r="A1385" s="4" t="s">
        <v>2283</v>
      </c>
    </row>
    <row r="1386" spans="1:26">
      <c r="A1386" s="3" t="s">
        <v>1848</v>
      </c>
    </row>
    <row r="1387" spans="1:26">
      <c r="A1387" s="4" t="s">
        <v>1852</v>
      </c>
      <c r="B1387" s="4" t="s">
        <v>2246</v>
      </c>
    </row>
    <row r="1388" spans="1:26">
      <c r="A1388" s="4" t="s">
        <v>1854</v>
      </c>
      <c r="B1388" s="4" t="s">
        <v>2251</v>
      </c>
    </row>
    <row r="1389" spans="1:26">
      <c r="A1389" s="4" t="s">
        <v>1856</v>
      </c>
      <c r="B1389" s="4" t="s">
        <v>878</v>
      </c>
    </row>
    <row r="1390" spans="1:26">
      <c r="A1390" s="4" t="s">
        <v>2248</v>
      </c>
      <c r="V1390" s="5" t="n">
        <v>0</v>
      </c>
    </row>
    <row r="1391" spans="1:26">
      <c r="A1391" s="4" t="s">
        <v>1858</v>
      </c>
      <c r="B1391" s="4" t="s">
        <v>2253</v>
      </c>
    </row>
    <row r="1392" spans="1:26">
      <c r="A1392" s="4" t="s">
        <v>2284</v>
      </c>
    </row>
    <row r="1393" spans="1:26">
      <c r="A1393" s="3" t="s">
        <v>1848</v>
      </c>
    </row>
    <row r="1394" spans="1:26">
      <c r="A1394" s="4" t="s">
        <v>1852</v>
      </c>
      <c r="B1394" s="4" t="s">
        <v>2246</v>
      </c>
    </row>
    <row r="1395" spans="1:26">
      <c r="A1395" s="4" t="s">
        <v>1854</v>
      </c>
      <c r="B1395" s="4" t="s">
        <v>2251</v>
      </c>
    </row>
    <row r="1396" spans="1:26">
      <c r="A1396" s="4" t="s">
        <v>1856</v>
      </c>
      <c r="B1396" s="4" t="s">
        <v>2285</v>
      </c>
    </row>
    <row r="1397" spans="1:26">
      <c r="A1397" s="4" t="s">
        <v>2248</v>
      </c>
      <c r="V1397" s="5" t="n">
        <v>0</v>
      </c>
    </row>
    <row r="1398" spans="1:26">
      <c r="A1398" s="4" t="s">
        <v>1858</v>
      </c>
      <c r="B1398" s="4" t="s">
        <v>2253</v>
      </c>
    </row>
    <row r="1399" spans="1:26">
      <c r="A1399" s="4" t="s">
        <v>2286</v>
      </c>
    </row>
    <row r="1400" spans="1:26">
      <c r="A1400" s="3" t="s">
        <v>1848</v>
      </c>
    </row>
    <row r="1401" spans="1:26">
      <c r="A1401" s="4" t="s">
        <v>1852</v>
      </c>
      <c r="B1401" s="4" t="s">
        <v>2246</v>
      </c>
    </row>
    <row r="1402" spans="1:26">
      <c r="A1402" s="4" t="s">
        <v>1854</v>
      </c>
      <c r="B1402" s="4" t="s">
        <v>2251</v>
      </c>
    </row>
    <row r="1403" spans="1:26">
      <c r="A1403" s="4" t="s">
        <v>1856</v>
      </c>
      <c r="B1403" s="4" t="s">
        <v>2256</v>
      </c>
    </row>
    <row r="1404" spans="1:26">
      <c r="A1404" s="4" t="s">
        <v>2248</v>
      </c>
      <c r="V1404" s="5" t="n">
        <v>0</v>
      </c>
    </row>
    <row r="1405" spans="1:26">
      <c r="A1405" s="4" t="s">
        <v>1858</v>
      </c>
      <c r="B1405" s="4" t="s">
        <v>2253</v>
      </c>
    </row>
    <row r="1406" spans="1:26">
      <c r="A1406" s="4" t="s">
        <v>2287</v>
      </c>
    </row>
    <row r="1407" spans="1:26">
      <c r="A1407" s="3" t="s">
        <v>1848</v>
      </c>
    </row>
    <row r="1408" spans="1:26">
      <c r="A1408" s="4" t="s">
        <v>1852</v>
      </c>
      <c r="B1408" s="4" t="s">
        <v>2246</v>
      </c>
    </row>
    <row r="1409" spans="1:26">
      <c r="A1409" s="4" t="s">
        <v>1854</v>
      </c>
      <c r="B1409" s="4" t="s">
        <v>2251</v>
      </c>
    </row>
    <row r="1410" spans="1:26">
      <c r="A1410" s="4" t="s">
        <v>1856</v>
      </c>
      <c r="B1410" s="4" t="s">
        <v>2252</v>
      </c>
    </row>
    <row r="1411" spans="1:26">
      <c r="A1411" s="4" t="s">
        <v>2248</v>
      </c>
      <c r="V1411" s="5" t="n">
        <v>0</v>
      </c>
    </row>
    <row r="1412" spans="1:26">
      <c r="A1412" s="4" t="s">
        <v>1858</v>
      </c>
      <c r="B1412" s="4" t="s">
        <v>2253</v>
      </c>
    </row>
    <row r="1413" spans="1:26">
      <c r="A1413" s="4" t="s">
        <v>2288</v>
      </c>
    </row>
    <row r="1414" spans="1:26">
      <c r="A1414" s="3" t="s">
        <v>1848</v>
      </c>
    </row>
    <row r="1415" spans="1:26">
      <c r="A1415" s="4" t="s">
        <v>1852</v>
      </c>
      <c r="B1415" s="4" t="s">
        <v>2246</v>
      </c>
    </row>
    <row r="1416" spans="1:26">
      <c r="A1416" s="4" t="s">
        <v>1854</v>
      </c>
      <c r="B1416" s="4" t="s">
        <v>2251</v>
      </c>
    </row>
    <row r="1417" spans="1:26">
      <c r="A1417" s="4" t="s">
        <v>1856</v>
      </c>
      <c r="B1417" s="4" t="s">
        <v>2256</v>
      </c>
    </row>
    <row r="1418" spans="1:26">
      <c r="A1418" s="4" t="s">
        <v>2248</v>
      </c>
      <c r="V1418" s="39" t="n">
        <v>0</v>
      </c>
    </row>
    <row r="1419" spans="1:26">
      <c r="A1419" s="4" t="s">
        <v>1858</v>
      </c>
      <c r="B1419" s="4" t="s">
        <v>2253</v>
      </c>
    </row>
  </sheetData>
  <mergeCells count="4">
    <mergeCell ref="A1:A2"/>
    <mergeCell ref="C1:V1"/>
    <mergeCell ref="W1:X1"/>
    <mergeCell ref="Y1:Z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K156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6"/>
    <col customWidth="1" max="5" min="5" width="24"/>
    <col customWidth="1" max="6" min="6" width="26"/>
    <col customWidth="1" max="7" min="7" width="26"/>
    <col customWidth="1" max="8" min="8" width="24"/>
    <col customWidth="1" max="9" min="9" width="24"/>
    <col customWidth="1" max="10" min="10" width="24"/>
    <col customWidth="1" max="11" min="11" width="24"/>
  </cols>
  <sheetData>
    <row r="1" spans="1:11">
      <c r="A1" s="1" t="s">
        <v>2289</v>
      </c>
      <c r="B1" s="2" t="s">
        <v>1</v>
      </c>
    </row>
    <row r="2" spans="1:11">
      <c r="B2" s="2" t="s">
        <v>1001</v>
      </c>
      <c r="C2" s="2" t="s">
        <v>1002</v>
      </c>
      <c r="D2" s="2" t="s">
        <v>2290</v>
      </c>
      <c r="E2" s="2" t="s">
        <v>1831</v>
      </c>
      <c r="F2" s="2" t="s">
        <v>1833</v>
      </c>
      <c r="G2" s="2" t="s">
        <v>2291</v>
      </c>
      <c r="H2" s="2" t="s">
        <v>1003</v>
      </c>
      <c r="I2" s="2" t="s">
        <v>1004</v>
      </c>
      <c r="J2" s="2" t="s">
        <v>1181</v>
      </c>
      <c r="K2" s="2" t="s">
        <v>1182</v>
      </c>
    </row>
    <row r="3" spans="1:11">
      <c r="A3" s="4" t="s">
        <v>994</v>
      </c>
    </row>
    <row r="4" spans="1:11">
      <c r="A4" s="3" t="s">
        <v>1848</v>
      </c>
    </row>
    <row r="5" spans="1:11">
      <c r="A5" s="4" t="s">
        <v>1849</v>
      </c>
      <c r="B5" s="7" t="n">
        <v>0.16</v>
      </c>
      <c r="H5" s="7" t="n">
        <v>0.16</v>
      </c>
      <c r="J5" s="7" t="n">
        <v>0.16</v>
      </c>
    </row>
    <row r="6" spans="1:11">
      <c r="A6" s="4" t="s">
        <v>1169</v>
      </c>
    </row>
    <row r="7" spans="1:11">
      <c r="A7" s="3" t="s">
        <v>1848</v>
      </c>
    </row>
    <row r="8" spans="1:11">
      <c r="A8" s="4" t="s">
        <v>1849</v>
      </c>
      <c r="B8" s="7" t="n">
        <v>0.16</v>
      </c>
      <c r="H8" s="7" t="n">
        <v>0.16</v>
      </c>
    </row>
    <row r="9" spans="1:11">
      <c r="A9" s="4" t="s">
        <v>995</v>
      </c>
    </row>
    <row r="10" spans="1:11">
      <c r="A10" s="3" t="s">
        <v>1848</v>
      </c>
    </row>
    <row r="11" spans="1:11">
      <c r="A11" s="4" t="s">
        <v>1984</v>
      </c>
      <c r="C11" s="13" t="n">
        <v>0.0311</v>
      </c>
      <c r="I11" s="13" t="n">
        <v>0.0311</v>
      </c>
      <c r="K11" s="13" t="n">
        <v>0.0311</v>
      </c>
    </row>
    <row r="12" spans="1:11">
      <c r="A12" s="4" t="s">
        <v>1172</v>
      </c>
    </row>
    <row r="13" spans="1:11">
      <c r="A13" s="3" t="s">
        <v>1848</v>
      </c>
    </row>
    <row r="14" spans="1:11">
      <c r="A14" s="4" t="s">
        <v>1984</v>
      </c>
      <c r="C14" s="40" t="n">
        <v>0.031</v>
      </c>
      <c r="I14" s="40" t="n">
        <v>0.031</v>
      </c>
    </row>
    <row r="15" spans="1:11">
      <c r="A15" s="4" t="s">
        <v>1174</v>
      </c>
    </row>
    <row r="16" spans="1:11">
      <c r="A16" s="3" t="s">
        <v>1848</v>
      </c>
    </row>
    <row r="17" spans="1:11">
      <c r="A17" s="4" t="s">
        <v>1984</v>
      </c>
      <c r="C17" s="5" t="n">
        <v>1</v>
      </c>
      <c r="I17" s="9" t="n">
        <v>1</v>
      </c>
    </row>
    <row r="18" spans="1:11">
      <c r="A18" s="4" t="s">
        <v>2292</v>
      </c>
    </row>
    <row r="19" spans="1:11">
      <c r="A19" s="3" t="s">
        <v>1848</v>
      </c>
    </row>
    <row r="20" spans="1:11">
      <c r="A20" s="4" t="s">
        <v>1852</v>
      </c>
      <c r="B20" s="4" t="s">
        <v>2293</v>
      </c>
    </row>
    <row r="21" spans="1:11">
      <c r="A21" s="4" t="s">
        <v>1854</v>
      </c>
      <c r="B21" s="4" t="s">
        <v>2294</v>
      </c>
    </row>
    <row r="22" spans="1:11">
      <c r="A22" s="4" t="s">
        <v>1856</v>
      </c>
      <c r="B22" s="4" t="s">
        <v>878</v>
      </c>
    </row>
    <row r="23" spans="1:11">
      <c r="A23" s="4" t="s">
        <v>2038</v>
      </c>
      <c r="E23" s="16" t="n">
        <v>1</v>
      </c>
    </row>
    <row r="24" spans="1:11">
      <c r="A24" s="4" t="s">
        <v>1858</v>
      </c>
      <c r="B24" s="4" t="s">
        <v>2295</v>
      </c>
    </row>
    <row r="25" spans="1:11">
      <c r="A25" s="4" t="s">
        <v>2296</v>
      </c>
    </row>
    <row r="26" spans="1:11">
      <c r="A26" s="3" t="s">
        <v>1848</v>
      </c>
    </row>
    <row r="27" spans="1:11">
      <c r="A27" s="4" t="s">
        <v>1852</v>
      </c>
      <c r="B27" s="4" t="s">
        <v>2293</v>
      </c>
    </row>
    <row r="28" spans="1:11">
      <c r="A28" s="4" t="s">
        <v>1854</v>
      </c>
      <c r="B28" s="4" t="s">
        <v>2294</v>
      </c>
    </row>
    <row r="29" spans="1:11">
      <c r="A29" s="4" t="s">
        <v>1856</v>
      </c>
      <c r="B29" s="4" t="s">
        <v>840</v>
      </c>
    </row>
    <row r="30" spans="1:11">
      <c r="A30" s="4" t="s">
        <v>2038</v>
      </c>
      <c r="E30" s="5" t="n">
        <v>1</v>
      </c>
    </row>
    <row r="31" spans="1:11">
      <c r="A31" s="4" t="s">
        <v>1858</v>
      </c>
      <c r="B31" s="4" t="s">
        <v>2295</v>
      </c>
    </row>
    <row r="32" spans="1:11">
      <c r="A32" s="4" t="s">
        <v>2297</v>
      </c>
    </row>
    <row r="33" spans="1:11">
      <c r="A33" s="3" t="s">
        <v>1848</v>
      </c>
    </row>
    <row r="34" spans="1:11">
      <c r="A34" s="4" t="s">
        <v>1856</v>
      </c>
      <c r="B34" s="4" t="s">
        <v>876</v>
      </c>
    </row>
    <row r="35" spans="1:11">
      <c r="A35" s="4" t="s">
        <v>2298</v>
      </c>
    </row>
    <row r="36" spans="1:11">
      <c r="A36" s="3" t="s">
        <v>1848</v>
      </c>
    </row>
    <row r="37" spans="1:11">
      <c r="A37" s="4" t="s">
        <v>1852</v>
      </c>
      <c r="B37" s="4" t="s">
        <v>2299</v>
      </c>
    </row>
    <row r="38" spans="1:11">
      <c r="A38" s="4" t="s">
        <v>1854</v>
      </c>
      <c r="B38" s="4" t="s">
        <v>2300</v>
      </c>
    </row>
    <row r="39" spans="1:11">
      <c r="A39" s="4" t="s">
        <v>1856</v>
      </c>
      <c r="B39" s="4" t="s">
        <v>840</v>
      </c>
    </row>
    <row r="40" spans="1:11">
      <c r="A40" s="4" t="s">
        <v>2301</v>
      </c>
      <c r="D40" s="41" t="n">
        <v>2</v>
      </c>
    </row>
    <row r="41" spans="1:11">
      <c r="A41" s="4" t="s">
        <v>1858</v>
      </c>
      <c r="B41" s="4" t="s">
        <v>2302</v>
      </c>
    </row>
    <row r="42" spans="1:11">
      <c r="A42" s="4" t="s">
        <v>2303</v>
      </c>
    </row>
    <row r="43" spans="1:11">
      <c r="A43" s="3" t="s">
        <v>1848</v>
      </c>
    </row>
    <row r="44" spans="1:11">
      <c r="A44" s="4" t="s">
        <v>1852</v>
      </c>
      <c r="B44" s="4" t="s">
        <v>2299</v>
      </c>
    </row>
    <row r="45" spans="1:11">
      <c r="A45" s="4" t="s">
        <v>1854</v>
      </c>
      <c r="B45" s="4" t="s">
        <v>2304</v>
      </c>
    </row>
    <row r="46" spans="1:11">
      <c r="A46" s="4" t="s">
        <v>1856</v>
      </c>
      <c r="B46" s="4" t="s">
        <v>840</v>
      </c>
    </row>
    <row r="47" spans="1:11">
      <c r="A47" s="4" t="s">
        <v>2301</v>
      </c>
      <c r="D47" s="5" t="n">
        <v>20</v>
      </c>
    </row>
    <row r="48" spans="1:11">
      <c r="A48" s="4" t="s">
        <v>1858</v>
      </c>
      <c r="B48" s="4" t="s">
        <v>2302</v>
      </c>
    </row>
    <row r="49" spans="1:11">
      <c r="A49" s="4" t="s">
        <v>2305</v>
      </c>
    </row>
    <row r="50" spans="1:11">
      <c r="A50" s="3" t="s">
        <v>1848</v>
      </c>
    </row>
    <row r="51" spans="1:11">
      <c r="A51" s="4" t="s">
        <v>1852</v>
      </c>
      <c r="B51" s="4" t="s">
        <v>2299</v>
      </c>
    </row>
    <row r="52" spans="1:11">
      <c r="A52" s="4" t="s">
        <v>1854</v>
      </c>
      <c r="B52" s="4" t="s">
        <v>2306</v>
      </c>
    </row>
    <row r="53" spans="1:11">
      <c r="A53" s="4" t="s">
        <v>1856</v>
      </c>
      <c r="B53" s="4" t="s">
        <v>840</v>
      </c>
    </row>
    <row r="54" spans="1:11">
      <c r="A54" s="4" t="s">
        <v>2301</v>
      </c>
      <c r="D54" s="5" t="n">
        <v>2</v>
      </c>
    </row>
    <row r="55" spans="1:11">
      <c r="A55" s="4" t="s">
        <v>1858</v>
      </c>
      <c r="B55" s="4" t="s">
        <v>2307</v>
      </c>
    </row>
    <row r="56" spans="1:11">
      <c r="A56" s="4" t="s">
        <v>2308</v>
      </c>
    </row>
    <row r="57" spans="1:11">
      <c r="A57" s="3" t="s">
        <v>1848</v>
      </c>
    </row>
    <row r="58" spans="1:11">
      <c r="A58" s="4" t="s">
        <v>1852</v>
      </c>
      <c r="B58" s="4" t="s">
        <v>2299</v>
      </c>
    </row>
    <row r="59" spans="1:11">
      <c r="A59" s="4" t="s">
        <v>1854</v>
      </c>
      <c r="B59" s="4" t="s">
        <v>2309</v>
      </c>
    </row>
    <row r="60" spans="1:11">
      <c r="A60" s="4" t="s">
        <v>1856</v>
      </c>
      <c r="B60" s="4" t="s">
        <v>840</v>
      </c>
    </row>
    <row r="61" spans="1:11">
      <c r="A61" s="4" t="s">
        <v>2301</v>
      </c>
      <c r="D61" s="5" t="n">
        <v>10</v>
      </c>
    </row>
    <row r="62" spans="1:11">
      <c r="A62" s="4" t="s">
        <v>1858</v>
      </c>
      <c r="B62" s="4" t="s">
        <v>2307</v>
      </c>
    </row>
    <row r="63" spans="1:11">
      <c r="A63" s="4" t="s">
        <v>2310</v>
      </c>
    </row>
    <row r="64" spans="1:11">
      <c r="A64" s="3" t="s">
        <v>1848</v>
      </c>
    </row>
    <row r="65" spans="1:11">
      <c r="A65" s="4" t="s">
        <v>1852</v>
      </c>
      <c r="B65" s="4" t="s">
        <v>2299</v>
      </c>
    </row>
    <row r="66" spans="1:11">
      <c r="A66" s="4" t="s">
        <v>1854</v>
      </c>
      <c r="B66" s="4" t="s">
        <v>2311</v>
      </c>
    </row>
    <row r="67" spans="1:11">
      <c r="A67" s="4" t="s">
        <v>1856</v>
      </c>
      <c r="B67" s="4" t="s">
        <v>840</v>
      </c>
    </row>
    <row r="68" spans="1:11">
      <c r="A68" s="4" t="s">
        <v>2038</v>
      </c>
      <c r="E68" s="5" t="n">
        <v>1000</v>
      </c>
    </row>
    <row r="69" spans="1:11">
      <c r="A69" s="4" t="s">
        <v>1858</v>
      </c>
      <c r="B69" s="4" t="s">
        <v>2312</v>
      </c>
    </row>
    <row r="70" spans="1:11">
      <c r="A70" s="4" t="s">
        <v>2313</v>
      </c>
    </row>
    <row r="71" spans="1:11">
      <c r="A71" s="3" t="s">
        <v>1848</v>
      </c>
    </row>
    <row r="72" spans="1:11">
      <c r="A72" s="4" t="s">
        <v>1852</v>
      </c>
      <c r="B72" s="4" t="s">
        <v>2299</v>
      </c>
    </row>
    <row r="73" spans="1:11">
      <c r="A73" s="4" t="s">
        <v>1854</v>
      </c>
      <c r="B73" s="4" t="s">
        <v>2314</v>
      </c>
    </row>
    <row r="74" spans="1:11">
      <c r="A74" s="4" t="s">
        <v>1856</v>
      </c>
      <c r="B74" s="4" t="s">
        <v>840</v>
      </c>
    </row>
    <row r="75" spans="1:11">
      <c r="A75" s="4" t="s">
        <v>2301</v>
      </c>
      <c r="D75" s="5" t="n">
        <v>10</v>
      </c>
    </row>
    <row r="76" spans="1:11">
      <c r="A76" s="4" t="s">
        <v>1858</v>
      </c>
      <c r="B76" s="4" t="s">
        <v>2315</v>
      </c>
    </row>
    <row r="77" spans="1:11">
      <c r="A77" s="4" t="s">
        <v>2316</v>
      </c>
    </row>
    <row r="78" spans="1:11">
      <c r="A78" s="3" t="s">
        <v>1848</v>
      </c>
    </row>
    <row r="79" spans="1:11">
      <c r="A79" s="4" t="s">
        <v>1852</v>
      </c>
      <c r="B79" s="4" t="s">
        <v>2299</v>
      </c>
    </row>
    <row r="80" spans="1:11">
      <c r="A80" s="4" t="s">
        <v>1854</v>
      </c>
      <c r="B80" s="4" t="s">
        <v>2317</v>
      </c>
    </row>
    <row r="81" spans="1:11">
      <c r="A81" s="4" t="s">
        <v>1856</v>
      </c>
      <c r="B81" s="4" t="s">
        <v>840</v>
      </c>
    </row>
    <row r="82" spans="1:11">
      <c r="A82" s="4" t="s">
        <v>2301</v>
      </c>
      <c r="D82" s="5" t="n">
        <v>100</v>
      </c>
    </row>
    <row r="83" spans="1:11">
      <c r="A83" s="4" t="s">
        <v>1858</v>
      </c>
      <c r="B83" s="4" t="s">
        <v>2318</v>
      </c>
    </row>
    <row r="84" spans="1:11">
      <c r="A84" s="4" t="s">
        <v>2319</v>
      </c>
    </row>
    <row r="85" spans="1:11">
      <c r="A85" s="3" t="s">
        <v>1848</v>
      </c>
    </row>
    <row r="86" spans="1:11">
      <c r="A86" s="4" t="s">
        <v>1852</v>
      </c>
      <c r="B86" s="4" t="s">
        <v>2299</v>
      </c>
    </row>
    <row r="87" spans="1:11">
      <c r="A87" s="4" t="s">
        <v>1854</v>
      </c>
      <c r="B87" s="4" t="s">
        <v>2320</v>
      </c>
    </row>
    <row r="88" spans="1:11">
      <c r="A88" s="4" t="s">
        <v>1856</v>
      </c>
      <c r="B88" s="4" t="s">
        <v>840</v>
      </c>
    </row>
    <row r="89" spans="1:11">
      <c r="A89" s="4" t="s">
        <v>2301</v>
      </c>
      <c r="D89" s="5" t="n">
        <v>100</v>
      </c>
    </row>
    <row r="90" spans="1:11">
      <c r="A90" s="4" t="s">
        <v>1858</v>
      </c>
      <c r="B90" s="4" t="s">
        <v>2321</v>
      </c>
    </row>
    <row r="91" spans="1:11">
      <c r="A91" s="4" t="s">
        <v>2322</v>
      </c>
    </row>
    <row r="92" spans="1:11">
      <c r="A92" s="3" t="s">
        <v>1848</v>
      </c>
    </row>
    <row r="93" spans="1:11">
      <c r="A93" s="4" t="s">
        <v>1852</v>
      </c>
      <c r="B93" s="4" t="s">
        <v>2299</v>
      </c>
    </row>
    <row r="94" spans="1:11">
      <c r="A94" s="4" t="s">
        <v>1854</v>
      </c>
      <c r="B94" s="4" t="s">
        <v>2300</v>
      </c>
    </row>
    <row r="95" spans="1:11">
      <c r="A95" s="4" t="s">
        <v>1856</v>
      </c>
      <c r="B95" s="4" t="s">
        <v>878</v>
      </c>
    </row>
    <row r="96" spans="1:11">
      <c r="A96" s="4" t="s">
        <v>2301</v>
      </c>
      <c r="D96" s="5" t="n">
        <v>2</v>
      </c>
    </row>
    <row r="97" spans="1:11">
      <c r="A97" s="4" t="s">
        <v>1858</v>
      </c>
      <c r="B97" s="4" t="s">
        <v>2302</v>
      </c>
    </row>
    <row r="98" spans="1:11">
      <c r="A98" s="4" t="s">
        <v>2323</v>
      </c>
    </row>
    <row r="99" spans="1:11">
      <c r="A99" s="3" t="s">
        <v>1848</v>
      </c>
    </row>
    <row r="100" spans="1:11">
      <c r="A100" s="4" t="s">
        <v>1852</v>
      </c>
      <c r="B100" s="4" t="s">
        <v>2299</v>
      </c>
    </row>
    <row r="101" spans="1:11">
      <c r="A101" s="4" t="s">
        <v>1854</v>
      </c>
      <c r="B101" s="4" t="s">
        <v>2324</v>
      </c>
    </row>
    <row r="102" spans="1:11">
      <c r="A102" s="4" t="s">
        <v>1856</v>
      </c>
      <c r="B102" s="4" t="s">
        <v>878</v>
      </c>
    </row>
    <row r="103" spans="1:11">
      <c r="A103" s="4" t="s">
        <v>2301</v>
      </c>
      <c r="D103" s="5" t="n">
        <v>20</v>
      </c>
    </row>
    <row r="104" spans="1:11">
      <c r="A104" s="4" t="s">
        <v>1858</v>
      </c>
      <c r="B104" s="4" t="s">
        <v>2302</v>
      </c>
    </row>
    <row r="105" spans="1:11">
      <c r="A105" s="4" t="s">
        <v>2325</v>
      </c>
    </row>
    <row r="106" spans="1:11">
      <c r="A106" s="3" t="s">
        <v>1848</v>
      </c>
    </row>
    <row r="107" spans="1:11">
      <c r="A107" s="4" t="s">
        <v>1852</v>
      </c>
      <c r="B107" s="4" t="s">
        <v>2299</v>
      </c>
    </row>
    <row r="108" spans="1:11">
      <c r="A108" s="4" t="s">
        <v>1854</v>
      </c>
      <c r="B108" s="4" t="s">
        <v>2306</v>
      </c>
    </row>
    <row r="109" spans="1:11">
      <c r="A109" s="4" t="s">
        <v>1856</v>
      </c>
      <c r="B109" s="4" t="s">
        <v>878</v>
      </c>
    </row>
    <row r="110" spans="1:11">
      <c r="A110" s="4" t="s">
        <v>2301</v>
      </c>
      <c r="D110" s="5" t="n">
        <v>2</v>
      </c>
    </row>
    <row r="111" spans="1:11">
      <c r="A111" s="4" t="s">
        <v>1858</v>
      </c>
      <c r="B111" s="4" t="s">
        <v>2307</v>
      </c>
    </row>
    <row r="112" spans="1:11">
      <c r="A112" s="4" t="s">
        <v>2326</v>
      </c>
    </row>
    <row r="113" spans="1:11">
      <c r="A113" s="3" t="s">
        <v>1848</v>
      </c>
    </row>
    <row r="114" spans="1:11">
      <c r="A114" s="4" t="s">
        <v>1852</v>
      </c>
      <c r="B114" s="4" t="s">
        <v>2299</v>
      </c>
    </row>
    <row r="115" spans="1:11">
      <c r="A115" s="4" t="s">
        <v>1854</v>
      </c>
      <c r="B115" s="4" t="s">
        <v>2309</v>
      </c>
    </row>
    <row r="116" spans="1:11">
      <c r="A116" s="4" t="s">
        <v>1856</v>
      </c>
      <c r="B116" s="4" t="s">
        <v>878</v>
      </c>
    </row>
    <row r="117" spans="1:11">
      <c r="A117" s="4" t="s">
        <v>2301</v>
      </c>
      <c r="D117" s="5" t="n">
        <v>10</v>
      </c>
    </row>
    <row r="118" spans="1:11">
      <c r="A118" s="4" t="s">
        <v>1858</v>
      </c>
      <c r="B118" s="4" t="s">
        <v>2307</v>
      </c>
    </row>
    <row r="119" spans="1:11">
      <c r="A119" s="4" t="s">
        <v>2327</v>
      </c>
    </row>
    <row r="120" spans="1:11">
      <c r="A120" s="3" t="s">
        <v>1848</v>
      </c>
    </row>
    <row r="121" spans="1:11">
      <c r="A121" s="4" t="s">
        <v>1852</v>
      </c>
      <c r="B121" s="4" t="s">
        <v>2299</v>
      </c>
    </row>
    <row r="122" spans="1:11">
      <c r="A122" s="4" t="s">
        <v>1854</v>
      </c>
      <c r="B122" s="4" t="s">
        <v>2311</v>
      </c>
    </row>
    <row r="123" spans="1:11">
      <c r="A123" s="4" t="s">
        <v>1856</v>
      </c>
      <c r="B123" s="4" t="s">
        <v>878</v>
      </c>
    </row>
    <row r="124" spans="1:11">
      <c r="A124" s="4" t="s">
        <v>2038</v>
      </c>
      <c r="E124" s="5" t="n">
        <v>1000</v>
      </c>
    </row>
    <row r="125" spans="1:11">
      <c r="A125" s="4" t="s">
        <v>1858</v>
      </c>
      <c r="B125" s="4" t="s">
        <v>2312</v>
      </c>
    </row>
    <row r="126" spans="1:11">
      <c r="A126" s="4" t="s">
        <v>2328</v>
      </c>
    </row>
    <row r="127" spans="1:11">
      <c r="A127" s="3" t="s">
        <v>1848</v>
      </c>
    </row>
    <row r="128" spans="1:11">
      <c r="A128" s="4" t="s">
        <v>1852</v>
      </c>
      <c r="B128" s="4" t="s">
        <v>2299</v>
      </c>
    </row>
    <row r="129" spans="1:11">
      <c r="A129" s="4" t="s">
        <v>1854</v>
      </c>
      <c r="B129" s="4" t="s">
        <v>2314</v>
      </c>
    </row>
    <row r="130" spans="1:11">
      <c r="A130" s="4" t="s">
        <v>1856</v>
      </c>
      <c r="B130" s="4" t="s">
        <v>876</v>
      </c>
    </row>
    <row r="131" spans="1:11">
      <c r="A131" s="4" t="s">
        <v>2301</v>
      </c>
      <c r="D131" s="5" t="n">
        <v>10</v>
      </c>
    </row>
    <row r="132" spans="1:11">
      <c r="A132" s="4" t="s">
        <v>1858</v>
      </c>
      <c r="B132" s="4" t="s">
        <v>2315</v>
      </c>
    </row>
    <row r="133" spans="1:11">
      <c r="A133" s="4" t="s">
        <v>2329</v>
      </c>
    </row>
    <row r="134" spans="1:11">
      <c r="A134" s="3" t="s">
        <v>1848</v>
      </c>
    </row>
    <row r="135" spans="1:11">
      <c r="A135" s="4" t="s">
        <v>1852</v>
      </c>
      <c r="B135" s="4" t="s">
        <v>2299</v>
      </c>
    </row>
    <row r="136" spans="1:11">
      <c r="A136" s="4" t="s">
        <v>1854</v>
      </c>
      <c r="B136" s="4" t="s">
        <v>2317</v>
      </c>
    </row>
    <row r="137" spans="1:11">
      <c r="A137" s="4" t="s">
        <v>1856</v>
      </c>
      <c r="B137" s="4" t="s">
        <v>878</v>
      </c>
    </row>
    <row r="138" spans="1:11">
      <c r="A138" s="4" t="s">
        <v>2301</v>
      </c>
      <c r="D138" s="5" t="n">
        <v>100</v>
      </c>
    </row>
    <row r="139" spans="1:11">
      <c r="A139" s="4" t="s">
        <v>1858</v>
      </c>
      <c r="B139" s="4" t="s">
        <v>2318</v>
      </c>
    </row>
    <row r="140" spans="1:11">
      <c r="A140" s="4" t="s">
        <v>2330</v>
      </c>
    </row>
    <row r="141" spans="1:11">
      <c r="A141" s="3" t="s">
        <v>1848</v>
      </c>
    </row>
    <row r="142" spans="1:11">
      <c r="A142" s="4" t="s">
        <v>1852</v>
      </c>
      <c r="B142" s="4" t="s">
        <v>2299</v>
      </c>
    </row>
    <row r="143" spans="1:11">
      <c r="A143" s="4" t="s">
        <v>1854</v>
      </c>
      <c r="B143" s="4" t="s">
        <v>2320</v>
      </c>
    </row>
    <row r="144" spans="1:11">
      <c r="A144" s="4" t="s">
        <v>1856</v>
      </c>
      <c r="B144" s="4" t="s">
        <v>878</v>
      </c>
    </row>
    <row r="145" spans="1:11">
      <c r="A145" s="4" t="s">
        <v>2301</v>
      </c>
      <c r="D145" s="41" t="n">
        <v>100</v>
      </c>
    </row>
    <row r="146" spans="1:11">
      <c r="A146" s="4" t="s">
        <v>1858</v>
      </c>
      <c r="B146" s="4" t="s">
        <v>2321</v>
      </c>
    </row>
    <row r="147" spans="1:11">
      <c r="A147" s="4" t="s">
        <v>2331</v>
      </c>
    </row>
    <row r="148" spans="1:11">
      <c r="A148" s="3" t="s">
        <v>1848</v>
      </c>
    </row>
    <row r="149" spans="1:11">
      <c r="A149" s="4" t="s">
        <v>1852</v>
      </c>
      <c r="B149" s="4" t="s">
        <v>2332</v>
      </c>
    </row>
    <row r="150" spans="1:11">
      <c r="A150" s="4" t="s">
        <v>1854</v>
      </c>
      <c r="B150" s="4" t="s">
        <v>2333</v>
      </c>
    </row>
    <row r="151" spans="1:11">
      <c r="A151" s="4" t="s">
        <v>1856</v>
      </c>
      <c r="B151" s="4" t="s">
        <v>878</v>
      </c>
    </row>
    <row r="152" spans="1:11">
      <c r="A152" s="4" t="s">
        <v>2038</v>
      </c>
      <c r="E152" s="5" t="n">
        <v>1</v>
      </c>
    </row>
    <row r="153" spans="1:11">
      <c r="A153" s="4" t="s">
        <v>1858</v>
      </c>
      <c r="B153" s="4" t="s">
        <v>2334</v>
      </c>
    </row>
    <row r="154" spans="1:11">
      <c r="A154" s="4" t="s">
        <v>2335</v>
      </c>
    </row>
    <row r="155" spans="1:11">
      <c r="A155" s="3" t="s">
        <v>1848</v>
      </c>
    </row>
    <row r="156" spans="1:11">
      <c r="A156" s="4" t="s">
        <v>1852</v>
      </c>
      <c r="B156" s="4" t="s">
        <v>2332</v>
      </c>
    </row>
    <row r="157" spans="1:11">
      <c r="A157" s="4" t="s">
        <v>1854</v>
      </c>
      <c r="B157" s="4" t="s">
        <v>2336</v>
      </c>
    </row>
    <row r="158" spans="1:11">
      <c r="A158" s="4" t="s">
        <v>1856</v>
      </c>
      <c r="B158" s="4" t="s">
        <v>878</v>
      </c>
    </row>
    <row r="159" spans="1:11">
      <c r="A159" s="4" t="s">
        <v>2038</v>
      </c>
      <c r="E159" s="5" t="n">
        <v>1</v>
      </c>
    </row>
    <row r="160" spans="1:11">
      <c r="A160" s="4" t="s">
        <v>1858</v>
      </c>
      <c r="B160" s="4" t="s">
        <v>2334</v>
      </c>
    </row>
    <row r="161" spans="1:11">
      <c r="A161" s="4" t="s">
        <v>2337</v>
      </c>
    </row>
    <row r="162" spans="1:11">
      <c r="A162" s="3" t="s">
        <v>1848</v>
      </c>
    </row>
    <row r="163" spans="1:11">
      <c r="A163" s="4" t="s">
        <v>1852</v>
      </c>
      <c r="B163" s="4" t="s">
        <v>2332</v>
      </c>
    </row>
    <row r="164" spans="1:11">
      <c r="A164" s="4" t="s">
        <v>1854</v>
      </c>
      <c r="B164" s="4" t="s">
        <v>2333</v>
      </c>
    </row>
    <row r="165" spans="1:11">
      <c r="A165" s="4" t="s">
        <v>1856</v>
      </c>
      <c r="B165" s="4" t="s">
        <v>840</v>
      </c>
    </row>
    <row r="166" spans="1:11">
      <c r="A166" s="4" t="s">
        <v>2038</v>
      </c>
      <c r="E166" s="5" t="n">
        <v>1</v>
      </c>
    </row>
    <row r="167" spans="1:11">
      <c r="A167" s="4" t="s">
        <v>1858</v>
      </c>
      <c r="B167" s="4" t="s">
        <v>2334</v>
      </c>
    </row>
    <row r="168" spans="1:11">
      <c r="A168" s="4" t="s">
        <v>2338</v>
      </c>
    </row>
    <row r="169" spans="1:11">
      <c r="A169" s="3" t="s">
        <v>1848</v>
      </c>
    </row>
    <row r="170" spans="1:11">
      <c r="A170" s="4" t="s">
        <v>1852</v>
      </c>
      <c r="B170" s="4" t="s">
        <v>2332</v>
      </c>
    </row>
    <row r="171" spans="1:11">
      <c r="A171" s="4" t="s">
        <v>1854</v>
      </c>
      <c r="B171" s="4" t="s">
        <v>2336</v>
      </c>
    </row>
    <row r="172" spans="1:11">
      <c r="A172" s="4" t="s">
        <v>1856</v>
      </c>
      <c r="B172" s="4" t="s">
        <v>840</v>
      </c>
    </row>
    <row r="173" spans="1:11">
      <c r="A173" s="4" t="s">
        <v>2038</v>
      </c>
      <c r="E173" s="16" t="n">
        <v>1</v>
      </c>
    </row>
    <row r="174" spans="1:11">
      <c r="A174" s="4" t="s">
        <v>1858</v>
      </c>
      <c r="B174" s="4" t="s">
        <v>2334</v>
      </c>
    </row>
    <row r="175" spans="1:11">
      <c r="A175" s="4" t="s">
        <v>2339</v>
      </c>
    </row>
    <row r="176" spans="1:11">
      <c r="A176" s="3" t="s">
        <v>1848</v>
      </c>
    </row>
    <row r="177" spans="1:11">
      <c r="A177" s="4" t="s">
        <v>1856</v>
      </c>
      <c r="B177" s="4" t="s">
        <v>2340</v>
      </c>
    </row>
    <row r="178" spans="1:11">
      <c r="A178" s="4" t="s">
        <v>2341</v>
      </c>
    </row>
    <row r="179" spans="1:11">
      <c r="A179" s="3" t="s">
        <v>1848</v>
      </c>
    </row>
    <row r="180" spans="1:11">
      <c r="A180" s="4" t="s">
        <v>1852</v>
      </c>
      <c r="B180" s="4" t="s">
        <v>2342</v>
      </c>
    </row>
    <row r="181" spans="1:11">
      <c r="A181" s="4" t="s">
        <v>1854</v>
      </c>
      <c r="B181" s="4" t="s">
        <v>2343</v>
      </c>
    </row>
    <row r="182" spans="1:11">
      <c r="A182" s="4" t="s">
        <v>1856</v>
      </c>
      <c r="B182" s="4" t="s">
        <v>2344</v>
      </c>
    </row>
    <row r="183" spans="1:11">
      <c r="A183" s="4" t="s">
        <v>1984</v>
      </c>
      <c r="C183" s="10" t="n">
        <v>0.01</v>
      </c>
    </row>
    <row r="184" spans="1:11">
      <c r="A184" s="4" t="s">
        <v>1858</v>
      </c>
      <c r="B184" s="4" t="s">
        <v>2345</v>
      </c>
    </row>
    <row r="185" spans="1:11">
      <c r="A185" s="4" t="s">
        <v>2346</v>
      </c>
    </row>
    <row r="186" spans="1:11">
      <c r="A186" s="3" t="s">
        <v>1848</v>
      </c>
    </row>
    <row r="187" spans="1:11">
      <c r="A187" s="4" t="s">
        <v>1852</v>
      </c>
      <c r="B187" s="4" t="s">
        <v>2342</v>
      </c>
    </row>
    <row r="188" spans="1:11">
      <c r="A188" s="4" t="s">
        <v>1854</v>
      </c>
      <c r="B188" s="4" t="s">
        <v>2347</v>
      </c>
    </row>
    <row r="189" spans="1:11">
      <c r="A189" s="4" t="s">
        <v>1856</v>
      </c>
      <c r="B189" s="4" t="s">
        <v>1916</v>
      </c>
    </row>
    <row r="190" spans="1:11">
      <c r="A190" s="4" t="s">
        <v>1984</v>
      </c>
      <c r="C190" s="5" t="n">
        <v>1</v>
      </c>
    </row>
    <row r="191" spans="1:11">
      <c r="A191" s="4" t="s">
        <v>1858</v>
      </c>
      <c r="B191" s="4" t="s">
        <v>2345</v>
      </c>
    </row>
    <row r="192" spans="1:11">
      <c r="A192" s="4" t="s">
        <v>2348</v>
      </c>
    </row>
    <row r="193" spans="1:11">
      <c r="A193" s="3" t="s">
        <v>1848</v>
      </c>
    </row>
    <row r="194" spans="1:11">
      <c r="A194" s="4" t="s">
        <v>1852</v>
      </c>
      <c r="B194" s="4" t="s">
        <v>2342</v>
      </c>
    </row>
    <row r="195" spans="1:11">
      <c r="A195" s="4" t="s">
        <v>1854</v>
      </c>
      <c r="B195" s="4" t="s">
        <v>2349</v>
      </c>
    </row>
    <row r="196" spans="1:11">
      <c r="A196" s="4" t="s">
        <v>1856</v>
      </c>
      <c r="B196" s="4" t="s">
        <v>1916</v>
      </c>
    </row>
    <row r="197" spans="1:11">
      <c r="A197" s="4" t="s">
        <v>1984</v>
      </c>
      <c r="C197" s="5" t="n">
        <v>1</v>
      </c>
    </row>
    <row r="198" spans="1:11">
      <c r="A198" s="4" t="s">
        <v>1858</v>
      </c>
      <c r="B198" s="4" t="s">
        <v>2345</v>
      </c>
    </row>
    <row r="199" spans="1:11">
      <c r="A199" s="4" t="s">
        <v>2350</v>
      </c>
    </row>
    <row r="200" spans="1:11">
      <c r="A200" s="3" t="s">
        <v>1848</v>
      </c>
    </row>
    <row r="201" spans="1:11">
      <c r="A201" s="4" t="s">
        <v>1852</v>
      </c>
      <c r="B201" s="4" t="s">
        <v>2342</v>
      </c>
    </row>
    <row r="202" spans="1:11">
      <c r="A202" s="4" t="s">
        <v>1854</v>
      </c>
      <c r="B202" s="4" t="s">
        <v>2351</v>
      </c>
    </row>
    <row r="203" spans="1:11">
      <c r="A203" s="4" t="s">
        <v>1856</v>
      </c>
      <c r="B203" s="4" t="s">
        <v>1916</v>
      </c>
    </row>
    <row r="204" spans="1:11">
      <c r="A204" s="4" t="s">
        <v>1984</v>
      </c>
      <c r="C204" s="5" t="n">
        <v>1</v>
      </c>
    </row>
    <row r="205" spans="1:11">
      <c r="A205" s="4" t="s">
        <v>1858</v>
      </c>
      <c r="B205" s="4" t="s">
        <v>2345</v>
      </c>
    </row>
    <row r="206" spans="1:11">
      <c r="A206" s="4" t="s">
        <v>2352</v>
      </c>
    </row>
    <row r="207" spans="1:11">
      <c r="A207" s="3" t="s">
        <v>1848</v>
      </c>
    </row>
    <row r="208" spans="1:11">
      <c r="A208" s="4" t="s">
        <v>1852</v>
      </c>
      <c r="B208" s="4" t="s">
        <v>2342</v>
      </c>
    </row>
    <row r="209" spans="1:11">
      <c r="A209" s="4" t="s">
        <v>1854</v>
      </c>
      <c r="B209" s="4" t="s">
        <v>2353</v>
      </c>
    </row>
    <row r="210" spans="1:11">
      <c r="A210" s="4" t="s">
        <v>1856</v>
      </c>
      <c r="B210" s="4" t="s">
        <v>1916</v>
      </c>
    </row>
    <row r="211" spans="1:11">
      <c r="A211" s="4" t="s">
        <v>1984</v>
      </c>
      <c r="C211" s="5" t="n">
        <v>1</v>
      </c>
    </row>
    <row r="212" spans="1:11">
      <c r="A212" s="4" t="s">
        <v>1858</v>
      </c>
      <c r="B212" s="4" t="s">
        <v>2345</v>
      </c>
    </row>
    <row r="213" spans="1:11">
      <c r="A213" s="4" t="s">
        <v>2354</v>
      </c>
    </row>
    <row r="214" spans="1:11">
      <c r="A214" s="3" t="s">
        <v>1848</v>
      </c>
    </row>
    <row r="215" spans="1:11">
      <c r="A215" s="4" t="s">
        <v>1852</v>
      </c>
      <c r="B215" s="4" t="s">
        <v>2342</v>
      </c>
    </row>
    <row r="216" spans="1:11">
      <c r="A216" s="4" t="s">
        <v>1854</v>
      </c>
      <c r="B216" s="4" t="s">
        <v>2353</v>
      </c>
    </row>
    <row r="217" spans="1:11">
      <c r="A217" s="4" t="s">
        <v>1856</v>
      </c>
      <c r="B217" s="4" t="s">
        <v>1916</v>
      </c>
    </row>
    <row r="218" spans="1:11">
      <c r="A218" s="4" t="s">
        <v>1984</v>
      </c>
      <c r="C218" s="5" t="n">
        <v>5</v>
      </c>
    </row>
    <row r="219" spans="1:11">
      <c r="A219" s="4" t="s">
        <v>1858</v>
      </c>
      <c r="B219" s="4" t="s">
        <v>2345</v>
      </c>
    </row>
    <row r="220" spans="1:11">
      <c r="A220" s="4" t="s">
        <v>2355</v>
      </c>
    </row>
    <row r="221" spans="1:11">
      <c r="A221" s="3" t="s">
        <v>1848</v>
      </c>
    </row>
    <row r="222" spans="1:11">
      <c r="A222" s="4" t="s">
        <v>1852</v>
      </c>
      <c r="B222" s="4" t="s">
        <v>2342</v>
      </c>
    </row>
    <row r="223" spans="1:11">
      <c r="A223" s="4" t="s">
        <v>1854</v>
      </c>
      <c r="B223" s="4" t="s">
        <v>2356</v>
      </c>
    </row>
    <row r="224" spans="1:11">
      <c r="A224" s="4" t="s">
        <v>1856</v>
      </c>
      <c r="B224" s="4" t="s">
        <v>840</v>
      </c>
    </row>
    <row r="225" spans="1:11">
      <c r="A225" s="4" t="s">
        <v>1984</v>
      </c>
      <c r="C225" s="5" t="n">
        <v>1</v>
      </c>
    </row>
    <row r="226" spans="1:11">
      <c r="A226" s="4" t="s">
        <v>1858</v>
      </c>
      <c r="B226" s="4" t="s">
        <v>2345</v>
      </c>
    </row>
    <row r="227" spans="1:11">
      <c r="A227" s="4" t="s">
        <v>2357</v>
      </c>
    </row>
    <row r="228" spans="1:11">
      <c r="A228" s="3" t="s">
        <v>1848</v>
      </c>
    </row>
    <row r="229" spans="1:11">
      <c r="A229" s="4" t="s">
        <v>1852</v>
      </c>
      <c r="B229" s="4" t="s">
        <v>2342</v>
      </c>
    </row>
    <row r="230" spans="1:11">
      <c r="A230" s="4" t="s">
        <v>1854</v>
      </c>
      <c r="B230" s="4" t="s">
        <v>2358</v>
      </c>
    </row>
    <row r="231" spans="1:11">
      <c r="A231" s="4" t="s">
        <v>1856</v>
      </c>
      <c r="B231" s="4" t="s">
        <v>840</v>
      </c>
    </row>
    <row r="232" spans="1:11">
      <c r="A232" s="4" t="s">
        <v>1984</v>
      </c>
      <c r="C232" s="5" t="n">
        <v>1</v>
      </c>
    </row>
    <row r="233" spans="1:11">
      <c r="A233" s="4" t="s">
        <v>1858</v>
      </c>
      <c r="B233" s="4" t="s">
        <v>2345</v>
      </c>
    </row>
    <row r="234" spans="1:11">
      <c r="A234" s="4" t="s">
        <v>2359</v>
      </c>
    </row>
    <row r="235" spans="1:11">
      <c r="A235" s="3" t="s">
        <v>1848</v>
      </c>
    </row>
    <row r="236" spans="1:11">
      <c r="A236" s="4" t="s">
        <v>1852</v>
      </c>
      <c r="B236" s="4" t="s">
        <v>2342</v>
      </c>
    </row>
    <row r="237" spans="1:11">
      <c r="A237" s="4" t="s">
        <v>1854</v>
      </c>
      <c r="B237" s="4" t="s">
        <v>2360</v>
      </c>
    </row>
    <row r="238" spans="1:11">
      <c r="A238" s="4" t="s">
        <v>1856</v>
      </c>
      <c r="B238" s="4" t="s">
        <v>840</v>
      </c>
    </row>
    <row r="239" spans="1:11">
      <c r="A239" s="4" t="s">
        <v>1984</v>
      </c>
      <c r="C239" s="5" t="n">
        <v>1</v>
      </c>
    </row>
    <row r="240" spans="1:11">
      <c r="A240" s="4" t="s">
        <v>1858</v>
      </c>
      <c r="B240" s="4" t="s">
        <v>2345</v>
      </c>
    </row>
    <row r="241" spans="1:11">
      <c r="A241" s="4" t="s">
        <v>2361</v>
      </c>
    </row>
    <row r="242" spans="1:11">
      <c r="A242" s="3" t="s">
        <v>1848</v>
      </c>
    </row>
    <row r="243" spans="1:11">
      <c r="A243" s="4" t="s">
        <v>1852</v>
      </c>
      <c r="B243" s="4" t="s">
        <v>2342</v>
      </c>
    </row>
    <row r="244" spans="1:11">
      <c r="A244" s="4" t="s">
        <v>1854</v>
      </c>
      <c r="B244" s="4" t="s">
        <v>2362</v>
      </c>
    </row>
    <row r="245" spans="1:11">
      <c r="A245" s="4" t="s">
        <v>1856</v>
      </c>
      <c r="B245" s="4" t="s">
        <v>840</v>
      </c>
    </row>
    <row r="246" spans="1:11">
      <c r="A246" s="4" t="s">
        <v>1984</v>
      </c>
      <c r="C246" s="40" t="n">
        <v>0.25</v>
      </c>
    </row>
    <row r="247" spans="1:11">
      <c r="A247" s="4" t="s">
        <v>1858</v>
      </c>
      <c r="B247" s="4" t="s">
        <v>2345</v>
      </c>
    </row>
    <row r="248" spans="1:11">
      <c r="A248" s="4" t="s">
        <v>2363</v>
      </c>
    </row>
    <row r="249" spans="1:11">
      <c r="A249" s="3" t="s">
        <v>1848</v>
      </c>
    </row>
    <row r="250" spans="1:11">
      <c r="A250" s="4" t="s">
        <v>1852</v>
      </c>
      <c r="B250" s="4" t="s">
        <v>2342</v>
      </c>
    </row>
    <row r="251" spans="1:11">
      <c r="A251" s="4" t="s">
        <v>1854</v>
      </c>
      <c r="B251" s="4" t="s">
        <v>2364</v>
      </c>
    </row>
    <row r="252" spans="1:11">
      <c r="A252" s="4" t="s">
        <v>1856</v>
      </c>
      <c r="B252" s="4" t="s">
        <v>840</v>
      </c>
    </row>
    <row r="253" spans="1:11">
      <c r="A253" s="4" t="s">
        <v>1984</v>
      </c>
      <c r="C253" s="5" t="n">
        <v>1</v>
      </c>
    </row>
    <row r="254" spans="1:11">
      <c r="A254" s="4" t="s">
        <v>1858</v>
      </c>
      <c r="B254" s="4" t="s">
        <v>2345</v>
      </c>
    </row>
    <row r="255" spans="1:11">
      <c r="A255" s="4" t="s">
        <v>2365</v>
      </c>
    </row>
    <row r="256" spans="1:11">
      <c r="A256" s="3" t="s">
        <v>1848</v>
      </c>
    </row>
    <row r="257" spans="1:11">
      <c r="A257" s="4" t="s">
        <v>1852</v>
      </c>
      <c r="B257" s="4" t="s">
        <v>2342</v>
      </c>
    </row>
    <row r="258" spans="1:11">
      <c r="A258" s="4" t="s">
        <v>1854</v>
      </c>
      <c r="B258" s="4" t="s">
        <v>2364</v>
      </c>
    </row>
    <row r="259" spans="1:11">
      <c r="A259" s="4" t="s">
        <v>1856</v>
      </c>
      <c r="B259" s="4" t="s">
        <v>840</v>
      </c>
    </row>
    <row r="260" spans="1:11">
      <c r="A260" s="4" t="s">
        <v>1984</v>
      </c>
      <c r="C260" s="5" t="n">
        <v>1</v>
      </c>
    </row>
    <row r="261" spans="1:11">
      <c r="A261" s="4" t="s">
        <v>1858</v>
      </c>
      <c r="B261" s="4" t="s">
        <v>2345</v>
      </c>
    </row>
    <row r="262" spans="1:11">
      <c r="A262" s="4" t="s">
        <v>2366</v>
      </c>
    </row>
    <row r="263" spans="1:11">
      <c r="A263" s="3" t="s">
        <v>1848</v>
      </c>
    </row>
    <row r="264" spans="1:11">
      <c r="A264" s="4" t="s">
        <v>1852</v>
      </c>
      <c r="B264" s="4" t="s">
        <v>2342</v>
      </c>
    </row>
    <row r="265" spans="1:11">
      <c r="A265" s="4" t="s">
        <v>1854</v>
      </c>
      <c r="B265" s="4" t="s">
        <v>2367</v>
      </c>
    </row>
    <row r="266" spans="1:11">
      <c r="A266" s="4" t="s">
        <v>1856</v>
      </c>
      <c r="B266" s="4" t="s">
        <v>840</v>
      </c>
    </row>
    <row r="267" spans="1:11">
      <c r="A267" s="4" t="s">
        <v>1984</v>
      </c>
      <c r="C267" s="5" t="n">
        <v>0</v>
      </c>
    </row>
    <row r="268" spans="1:11">
      <c r="A268" s="4" t="s">
        <v>1858</v>
      </c>
      <c r="B268" s="4" t="s">
        <v>2345</v>
      </c>
    </row>
    <row r="269" spans="1:11">
      <c r="A269" s="4" t="s">
        <v>2368</v>
      </c>
    </row>
    <row r="270" spans="1:11">
      <c r="A270" s="3" t="s">
        <v>1848</v>
      </c>
    </row>
    <row r="271" spans="1:11">
      <c r="A271" s="4" t="s">
        <v>1852</v>
      </c>
      <c r="B271" s="4" t="s">
        <v>2342</v>
      </c>
    </row>
    <row r="272" spans="1:11">
      <c r="A272" s="4" t="s">
        <v>1854</v>
      </c>
      <c r="B272" s="4" t="s">
        <v>2369</v>
      </c>
    </row>
    <row r="273" spans="1:11">
      <c r="A273" s="4" t="s">
        <v>1856</v>
      </c>
      <c r="B273" s="4" t="s">
        <v>1916</v>
      </c>
    </row>
    <row r="274" spans="1:11">
      <c r="A274" s="4" t="s">
        <v>1984</v>
      </c>
      <c r="C274" s="5" t="n">
        <v>1</v>
      </c>
    </row>
    <row r="275" spans="1:11">
      <c r="A275" s="4" t="s">
        <v>1858</v>
      </c>
      <c r="B275" s="4" t="s">
        <v>2345</v>
      </c>
    </row>
    <row r="276" spans="1:11">
      <c r="A276" s="4" t="s">
        <v>2370</v>
      </c>
    </row>
    <row r="277" spans="1:11">
      <c r="A277" s="3" t="s">
        <v>1848</v>
      </c>
    </row>
    <row r="278" spans="1:11">
      <c r="A278" s="4" t="s">
        <v>1852</v>
      </c>
      <c r="B278" s="4" t="s">
        <v>2342</v>
      </c>
    </row>
    <row r="279" spans="1:11">
      <c r="A279" s="4" t="s">
        <v>1854</v>
      </c>
      <c r="B279" s="4" t="s">
        <v>2371</v>
      </c>
    </row>
    <row r="280" spans="1:11">
      <c r="A280" s="4" t="s">
        <v>1856</v>
      </c>
      <c r="B280" s="4" t="s">
        <v>840</v>
      </c>
    </row>
    <row r="281" spans="1:11">
      <c r="A281" s="4" t="s">
        <v>1984</v>
      </c>
      <c r="C281" s="5" t="n">
        <v>1</v>
      </c>
    </row>
    <row r="282" spans="1:11">
      <c r="A282" s="4" t="s">
        <v>1858</v>
      </c>
      <c r="B282" s="4" t="s">
        <v>2345</v>
      </c>
    </row>
    <row r="283" spans="1:11">
      <c r="A283" s="4" t="s">
        <v>2372</v>
      </c>
    </row>
    <row r="284" spans="1:11">
      <c r="A284" s="3" t="s">
        <v>1848</v>
      </c>
    </row>
    <row r="285" spans="1:11">
      <c r="A285" s="4" t="s">
        <v>1852</v>
      </c>
      <c r="B285" s="4" t="s">
        <v>2342</v>
      </c>
    </row>
    <row r="286" spans="1:11">
      <c r="A286" s="4" t="s">
        <v>1854</v>
      </c>
      <c r="B286" s="4" t="s">
        <v>2371</v>
      </c>
    </row>
    <row r="287" spans="1:11">
      <c r="A287" s="4" t="s">
        <v>1856</v>
      </c>
      <c r="B287" s="4" t="s">
        <v>840</v>
      </c>
    </row>
    <row r="288" spans="1:11">
      <c r="A288" s="4" t="s">
        <v>1984</v>
      </c>
      <c r="C288" s="40" t="n">
        <v>0.01</v>
      </c>
    </row>
    <row r="289" spans="1:11">
      <c r="A289" s="4" t="s">
        <v>1858</v>
      </c>
      <c r="B289" s="4" t="s">
        <v>2345</v>
      </c>
    </row>
    <row r="290" spans="1:11">
      <c r="A290" s="4" t="s">
        <v>2373</v>
      </c>
    </row>
    <row r="291" spans="1:11">
      <c r="A291" s="3" t="s">
        <v>1848</v>
      </c>
    </row>
    <row r="292" spans="1:11">
      <c r="A292" s="4" t="s">
        <v>1852</v>
      </c>
      <c r="B292" s="4" t="s">
        <v>2342</v>
      </c>
    </row>
    <row r="293" spans="1:11">
      <c r="A293" s="4" t="s">
        <v>1854</v>
      </c>
      <c r="B293" s="4" t="s">
        <v>2371</v>
      </c>
    </row>
    <row r="294" spans="1:11">
      <c r="A294" s="4" t="s">
        <v>1856</v>
      </c>
      <c r="B294" s="4" t="s">
        <v>840</v>
      </c>
    </row>
    <row r="295" spans="1:11">
      <c r="A295" s="4" t="s">
        <v>1984</v>
      </c>
      <c r="C295" s="5" t="n">
        <v>1</v>
      </c>
    </row>
    <row r="296" spans="1:11">
      <c r="A296" s="4" t="s">
        <v>1858</v>
      </c>
      <c r="B296" s="4" t="s">
        <v>2345</v>
      </c>
    </row>
    <row r="297" spans="1:11">
      <c r="A297" s="4" t="s">
        <v>2374</v>
      </c>
    </row>
    <row r="298" spans="1:11">
      <c r="A298" s="3" t="s">
        <v>1848</v>
      </c>
    </row>
    <row r="299" spans="1:11">
      <c r="A299" s="4" t="s">
        <v>1852</v>
      </c>
      <c r="B299" s="4" t="s">
        <v>2342</v>
      </c>
    </row>
    <row r="300" spans="1:11">
      <c r="A300" s="4" t="s">
        <v>1854</v>
      </c>
      <c r="B300" s="4" t="s">
        <v>2371</v>
      </c>
    </row>
    <row r="301" spans="1:11">
      <c r="A301" s="4" t="s">
        <v>1856</v>
      </c>
      <c r="B301" s="4" t="s">
        <v>840</v>
      </c>
    </row>
    <row r="302" spans="1:11">
      <c r="A302" s="4" t="s">
        <v>1984</v>
      </c>
      <c r="C302" s="5" t="n">
        <v>1</v>
      </c>
    </row>
    <row r="303" spans="1:11">
      <c r="A303" s="4" t="s">
        <v>1858</v>
      </c>
      <c r="B303" s="4" t="s">
        <v>2345</v>
      </c>
    </row>
    <row r="304" spans="1:11">
      <c r="A304" s="4" t="s">
        <v>2375</v>
      </c>
    </row>
    <row r="305" spans="1:11">
      <c r="A305" s="3" t="s">
        <v>1848</v>
      </c>
    </row>
    <row r="306" spans="1:11">
      <c r="A306" s="4" t="s">
        <v>1852</v>
      </c>
      <c r="B306" s="4" t="s">
        <v>2342</v>
      </c>
    </row>
    <row r="307" spans="1:11">
      <c r="A307" s="4" t="s">
        <v>1854</v>
      </c>
      <c r="B307" s="4" t="s">
        <v>2371</v>
      </c>
    </row>
    <row r="308" spans="1:11">
      <c r="A308" s="4" t="s">
        <v>1856</v>
      </c>
      <c r="B308" s="4" t="s">
        <v>840</v>
      </c>
    </row>
    <row r="309" spans="1:11">
      <c r="A309" s="4" t="s">
        <v>1984</v>
      </c>
      <c r="C309" s="5" t="n">
        <v>1</v>
      </c>
    </row>
    <row r="310" spans="1:11">
      <c r="A310" s="4" t="s">
        <v>1858</v>
      </c>
      <c r="B310" s="4" t="s">
        <v>2345</v>
      </c>
    </row>
    <row r="311" spans="1:11">
      <c r="A311" s="4" t="s">
        <v>2376</v>
      </c>
    </row>
    <row r="312" spans="1:11">
      <c r="A312" s="3" t="s">
        <v>1848</v>
      </c>
    </row>
    <row r="313" spans="1:11">
      <c r="A313" s="4" t="s">
        <v>1852</v>
      </c>
      <c r="B313" s="4" t="s">
        <v>2342</v>
      </c>
    </row>
    <row r="314" spans="1:11">
      <c r="A314" s="4" t="s">
        <v>1854</v>
      </c>
      <c r="B314" s="4" t="s">
        <v>2377</v>
      </c>
    </row>
    <row r="315" spans="1:11">
      <c r="A315" s="4" t="s">
        <v>1856</v>
      </c>
      <c r="B315" s="4" t="s">
        <v>840</v>
      </c>
    </row>
    <row r="316" spans="1:11">
      <c r="A316" s="4" t="s">
        <v>1984</v>
      </c>
      <c r="C316" s="5" t="n">
        <v>1</v>
      </c>
    </row>
    <row r="317" spans="1:11">
      <c r="A317" s="4" t="s">
        <v>1858</v>
      </c>
      <c r="B317" s="4" t="s">
        <v>2345</v>
      </c>
    </row>
    <row r="318" spans="1:11">
      <c r="A318" s="4" t="s">
        <v>2378</v>
      </c>
    </row>
    <row r="319" spans="1:11">
      <c r="A319" s="3" t="s">
        <v>1848</v>
      </c>
    </row>
    <row r="320" spans="1:11">
      <c r="A320" s="4" t="s">
        <v>1852</v>
      </c>
      <c r="B320" s="4" t="s">
        <v>2342</v>
      </c>
    </row>
    <row r="321" spans="1:11">
      <c r="A321" s="4" t="s">
        <v>1854</v>
      </c>
      <c r="B321" s="4" t="s">
        <v>2379</v>
      </c>
    </row>
    <row r="322" spans="1:11">
      <c r="A322" s="4" t="s">
        <v>1856</v>
      </c>
      <c r="B322" s="4" t="s">
        <v>840</v>
      </c>
    </row>
    <row r="323" spans="1:11">
      <c r="A323" s="4" t="s">
        <v>1984</v>
      </c>
      <c r="C323" s="5" t="n">
        <v>1</v>
      </c>
    </row>
    <row r="324" spans="1:11">
      <c r="A324" s="4" t="s">
        <v>1858</v>
      </c>
      <c r="B324" s="4" t="s">
        <v>2345</v>
      </c>
    </row>
    <row r="325" spans="1:11">
      <c r="A325" s="4" t="s">
        <v>2380</v>
      </c>
    </row>
    <row r="326" spans="1:11">
      <c r="A326" s="3" t="s">
        <v>1848</v>
      </c>
    </row>
    <row r="327" spans="1:11">
      <c r="A327" s="4" t="s">
        <v>1852</v>
      </c>
      <c r="B327" s="4" t="s">
        <v>2342</v>
      </c>
    </row>
    <row r="328" spans="1:11">
      <c r="A328" s="4" t="s">
        <v>1854</v>
      </c>
      <c r="B328" s="4" t="s">
        <v>2381</v>
      </c>
    </row>
    <row r="329" spans="1:11">
      <c r="A329" s="4" t="s">
        <v>1856</v>
      </c>
      <c r="B329" s="4" t="s">
        <v>840</v>
      </c>
    </row>
    <row r="330" spans="1:11">
      <c r="A330" s="4" t="s">
        <v>1984</v>
      </c>
      <c r="C330" s="5" t="n">
        <v>1</v>
      </c>
    </row>
    <row r="331" spans="1:11">
      <c r="A331" s="4" t="s">
        <v>1858</v>
      </c>
      <c r="B331" s="4" t="s">
        <v>2345</v>
      </c>
    </row>
    <row r="332" spans="1:11">
      <c r="A332" s="4" t="s">
        <v>2382</v>
      </c>
    </row>
    <row r="333" spans="1:11">
      <c r="A333" s="3" t="s">
        <v>1848</v>
      </c>
    </row>
    <row r="334" spans="1:11">
      <c r="A334" s="4" t="s">
        <v>1852</v>
      </c>
      <c r="B334" s="4" t="s">
        <v>2342</v>
      </c>
    </row>
    <row r="335" spans="1:11">
      <c r="A335" s="4" t="s">
        <v>1854</v>
      </c>
      <c r="B335" s="4" t="s">
        <v>2383</v>
      </c>
    </row>
    <row r="336" spans="1:11">
      <c r="A336" s="4" t="s">
        <v>1856</v>
      </c>
      <c r="B336" s="4" t="s">
        <v>840</v>
      </c>
    </row>
    <row r="337" spans="1:11">
      <c r="A337" s="4" t="s">
        <v>1984</v>
      </c>
      <c r="C337" s="40" t="n">
        <v>0.01</v>
      </c>
    </row>
    <row r="338" spans="1:11">
      <c r="A338" s="4" t="s">
        <v>1858</v>
      </c>
      <c r="B338" s="4" t="s">
        <v>2345</v>
      </c>
    </row>
    <row r="339" spans="1:11">
      <c r="A339" s="4" t="s">
        <v>2384</v>
      </c>
    </row>
    <row r="340" spans="1:11">
      <c r="A340" s="3" t="s">
        <v>1848</v>
      </c>
    </row>
    <row r="341" spans="1:11">
      <c r="A341" s="4" t="s">
        <v>1852</v>
      </c>
      <c r="B341" s="4" t="s">
        <v>2342</v>
      </c>
    </row>
    <row r="342" spans="1:11">
      <c r="A342" s="4" t="s">
        <v>1854</v>
      </c>
      <c r="B342" s="4" t="s">
        <v>2383</v>
      </c>
    </row>
    <row r="343" spans="1:11">
      <c r="A343" s="4" t="s">
        <v>1856</v>
      </c>
      <c r="B343" s="4" t="s">
        <v>840</v>
      </c>
    </row>
    <row r="344" spans="1:11">
      <c r="A344" s="4" t="s">
        <v>1984</v>
      </c>
      <c r="C344" s="40" t="n">
        <v>0.01</v>
      </c>
    </row>
    <row r="345" spans="1:11">
      <c r="A345" s="4" t="s">
        <v>1858</v>
      </c>
      <c r="B345" s="4" t="s">
        <v>2345</v>
      </c>
    </row>
    <row r="346" spans="1:11">
      <c r="A346" s="4" t="s">
        <v>2385</v>
      </c>
    </row>
    <row r="347" spans="1:11">
      <c r="A347" s="3" t="s">
        <v>1848</v>
      </c>
    </row>
    <row r="348" spans="1:11">
      <c r="A348" s="4" t="s">
        <v>1852</v>
      </c>
      <c r="B348" s="4" t="s">
        <v>2342</v>
      </c>
    </row>
    <row r="349" spans="1:11">
      <c r="A349" s="4" t="s">
        <v>1854</v>
      </c>
      <c r="B349" s="4" t="s">
        <v>2386</v>
      </c>
    </row>
    <row r="350" spans="1:11">
      <c r="A350" s="4" t="s">
        <v>1856</v>
      </c>
      <c r="B350" s="4" t="s">
        <v>840</v>
      </c>
    </row>
    <row r="351" spans="1:11">
      <c r="A351" s="4" t="s">
        <v>1984</v>
      </c>
      <c r="C351" s="5" t="n">
        <v>1</v>
      </c>
    </row>
    <row r="352" spans="1:11">
      <c r="A352" s="4" t="s">
        <v>1858</v>
      </c>
      <c r="B352" s="4" t="s">
        <v>2345</v>
      </c>
    </row>
    <row r="353" spans="1:11">
      <c r="A353" s="4" t="s">
        <v>2387</v>
      </c>
    </row>
    <row r="354" spans="1:11">
      <c r="A354" s="3" t="s">
        <v>1848</v>
      </c>
    </row>
    <row r="355" spans="1:11">
      <c r="A355" s="4" t="s">
        <v>1852</v>
      </c>
      <c r="B355" s="4" t="s">
        <v>2342</v>
      </c>
    </row>
    <row r="356" spans="1:11">
      <c r="A356" s="4" t="s">
        <v>1854</v>
      </c>
      <c r="B356" s="4" t="s">
        <v>2388</v>
      </c>
    </row>
    <row r="357" spans="1:11">
      <c r="A357" s="4" t="s">
        <v>1856</v>
      </c>
      <c r="B357" s="4" t="s">
        <v>840</v>
      </c>
    </row>
    <row r="358" spans="1:11">
      <c r="A358" s="4" t="s">
        <v>1984</v>
      </c>
      <c r="C358" s="40" t="n">
        <v>0.001</v>
      </c>
    </row>
    <row r="359" spans="1:11">
      <c r="A359" s="4" t="s">
        <v>1858</v>
      </c>
      <c r="B359" s="4" t="s">
        <v>2345</v>
      </c>
    </row>
    <row r="360" spans="1:11">
      <c r="A360" s="4" t="s">
        <v>2389</v>
      </c>
    </row>
    <row r="361" spans="1:11">
      <c r="A361" s="3" t="s">
        <v>1848</v>
      </c>
    </row>
    <row r="362" spans="1:11">
      <c r="A362" s="4" t="s">
        <v>1852</v>
      </c>
      <c r="B362" s="4" t="s">
        <v>2342</v>
      </c>
    </row>
    <row r="363" spans="1:11">
      <c r="A363" s="4" t="s">
        <v>1854</v>
      </c>
      <c r="B363" s="4" t="s">
        <v>2390</v>
      </c>
    </row>
    <row r="364" spans="1:11">
      <c r="A364" s="4" t="s">
        <v>1856</v>
      </c>
      <c r="B364" s="4" t="s">
        <v>840</v>
      </c>
    </row>
    <row r="365" spans="1:11">
      <c r="A365" s="4" t="s">
        <v>1984</v>
      </c>
      <c r="C365" s="5" t="n">
        <v>1</v>
      </c>
    </row>
    <row r="366" spans="1:11">
      <c r="A366" s="4" t="s">
        <v>1858</v>
      </c>
      <c r="B366" s="4" t="s">
        <v>2345</v>
      </c>
    </row>
    <row r="367" spans="1:11">
      <c r="A367" s="4" t="s">
        <v>2391</v>
      </c>
    </row>
    <row r="368" spans="1:11">
      <c r="A368" s="3" t="s">
        <v>1848</v>
      </c>
    </row>
    <row r="369" spans="1:11">
      <c r="A369" s="4" t="s">
        <v>1852</v>
      </c>
      <c r="B369" s="4" t="s">
        <v>2342</v>
      </c>
    </row>
    <row r="370" spans="1:11">
      <c r="A370" s="4" t="s">
        <v>1854</v>
      </c>
      <c r="B370" s="4" t="s">
        <v>2392</v>
      </c>
    </row>
    <row r="371" spans="1:11">
      <c r="A371" s="4" t="s">
        <v>1856</v>
      </c>
      <c r="B371" s="4" t="s">
        <v>840</v>
      </c>
    </row>
    <row r="372" spans="1:11">
      <c r="A372" s="4" t="s">
        <v>1984</v>
      </c>
      <c r="C372" s="5" t="n">
        <v>1</v>
      </c>
    </row>
    <row r="373" spans="1:11">
      <c r="A373" s="4" t="s">
        <v>1858</v>
      </c>
      <c r="B373" s="4" t="s">
        <v>2345</v>
      </c>
    </row>
    <row r="374" spans="1:11">
      <c r="A374" s="4" t="s">
        <v>2393</v>
      </c>
    </row>
    <row r="375" spans="1:11">
      <c r="A375" s="3" t="s">
        <v>1848</v>
      </c>
    </row>
    <row r="376" spans="1:11">
      <c r="A376" s="4" t="s">
        <v>1852</v>
      </c>
      <c r="B376" s="4" t="s">
        <v>2342</v>
      </c>
    </row>
    <row r="377" spans="1:11">
      <c r="A377" s="4" t="s">
        <v>1854</v>
      </c>
      <c r="B377" s="4" t="s">
        <v>2394</v>
      </c>
    </row>
    <row r="378" spans="1:11">
      <c r="A378" s="4" t="s">
        <v>1856</v>
      </c>
      <c r="B378" s="4" t="s">
        <v>840</v>
      </c>
    </row>
    <row r="379" spans="1:11">
      <c r="A379" s="4" t="s">
        <v>1984</v>
      </c>
      <c r="C379" s="5" t="n">
        <v>1</v>
      </c>
    </row>
    <row r="380" spans="1:11">
      <c r="A380" s="4" t="s">
        <v>1858</v>
      </c>
      <c r="B380" s="4" t="s">
        <v>2345</v>
      </c>
    </row>
    <row r="381" spans="1:11">
      <c r="A381" s="4" t="s">
        <v>2395</v>
      </c>
    </row>
    <row r="382" spans="1:11">
      <c r="A382" s="3" t="s">
        <v>1848</v>
      </c>
    </row>
    <row r="383" spans="1:11">
      <c r="A383" s="4" t="s">
        <v>1852</v>
      </c>
      <c r="B383" s="4" t="s">
        <v>2342</v>
      </c>
    </row>
    <row r="384" spans="1:11">
      <c r="A384" s="4" t="s">
        <v>1854</v>
      </c>
      <c r="B384" s="4" t="s">
        <v>2396</v>
      </c>
    </row>
    <row r="385" spans="1:11">
      <c r="A385" s="4" t="s">
        <v>1856</v>
      </c>
      <c r="B385" s="4" t="s">
        <v>840</v>
      </c>
    </row>
    <row r="386" spans="1:11">
      <c r="A386" s="4" t="s">
        <v>1984</v>
      </c>
      <c r="C386" s="5" t="n">
        <v>1</v>
      </c>
    </row>
    <row r="387" spans="1:11">
      <c r="A387" s="4" t="s">
        <v>1858</v>
      </c>
      <c r="B387" s="4" t="s">
        <v>2345</v>
      </c>
    </row>
    <row r="388" spans="1:11">
      <c r="A388" s="4" t="s">
        <v>2397</v>
      </c>
    </row>
    <row r="389" spans="1:11">
      <c r="A389" s="3" t="s">
        <v>1848</v>
      </c>
    </row>
    <row r="390" spans="1:11">
      <c r="A390" s="4" t="s">
        <v>1852</v>
      </c>
      <c r="B390" s="4" t="s">
        <v>2342</v>
      </c>
    </row>
    <row r="391" spans="1:11">
      <c r="A391" s="4" t="s">
        <v>1854</v>
      </c>
      <c r="B391" s="4" t="s">
        <v>2396</v>
      </c>
    </row>
    <row r="392" spans="1:11">
      <c r="A392" s="4" t="s">
        <v>1856</v>
      </c>
      <c r="B392" s="4" t="s">
        <v>840</v>
      </c>
    </row>
    <row r="393" spans="1:11">
      <c r="A393" s="4" t="s">
        <v>1895</v>
      </c>
      <c r="F393" s="23" t="n">
        <v>10</v>
      </c>
    </row>
    <row r="394" spans="1:11">
      <c r="A394" s="4" t="s">
        <v>1858</v>
      </c>
      <c r="B394" s="4" t="s">
        <v>2345</v>
      </c>
    </row>
    <row r="395" spans="1:11">
      <c r="A395" s="4" t="s">
        <v>2398</v>
      </c>
    </row>
    <row r="396" spans="1:11">
      <c r="A396" s="3" t="s">
        <v>1848</v>
      </c>
    </row>
    <row r="397" spans="1:11">
      <c r="A397" s="4" t="s">
        <v>1852</v>
      </c>
      <c r="B397" s="4" t="s">
        <v>2342</v>
      </c>
    </row>
    <row r="398" spans="1:11">
      <c r="A398" s="4" t="s">
        <v>1854</v>
      </c>
      <c r="B398" s="4" t="s">
        <v>2399</v>
      </c>
    </row>
    <row r="399" spans="1:11">
      <c r="A399" s="4" t="s">
        <v>1856</v>
      </c>
      <c r="B399" s="4" t="s">
        <v>840</v>
      </c>
    </row>
    <row r="400" spans="1:11">
      <c r="A400" s="4" t="s">
        <v>1984</v>
      </c>
      <c r="C400" s="5" t="n">
        <v>1</v>
      </c>
    </row>
    <row r="401" spans="1:11">
      <c r="A401" s="4" t="s">
        <v>1858</v>
      </c>
      <c r="B401" s="4" t="s">
        <v>2345</v>
      </c>
    </row>
    <row r="402" spans="1:11">
      <c r="A402" s="4" t="s">
        <v>2400</v>
      </c>
    </row>
    <row r="403" spans="1:11">
      <c r="A403" s="3" t="s">
        <v>1848</v>
      </c>
    </row>
    <row r="404" spans="1:11">
      <c r="A404" s="4" t="s">
        <v>1852</v>
      </c>
      <c r="B404" s="4" t="s">
        <v>2342</v>
      </c>
    </row>
    <row r="405" spans="1:11">
      <c r="A405" s="4" t="s">
        <v>1854</v>
      </c>
      <c r="B405" s="4" t="s">
        <v>2399</v>
      </c>
    </row>
    <row r="406" spans="1:11">
      <c r="A406" s="4" t="s">
        <v>1856</v>
      </c>
      <c r="B406" s="4" t="s">
        <v>840</v>
      </c>
    </row>
    <row r="407" spans="1:11">
      <c r="A407" s="4" t="s">
        <v>1895</v>
      </c>
      <c r="F407" s="5" t="n">
        <v>10</v>
      </c>
    </row>
    <row r="408" spans="1:11">
      <c r="A408" s="4" t="s">
        <v>1858</v>
      </c>
      <c r="B408" s="4" t="s">
        <v>2345</v>
      </c>
    </row>
    <row r="409" spans="1:11">
      <c r="A409" s="4" t="s">
        <v>2401</v>
      </c>
    </row>
    <row r="410" spans="1:11">
      <c r="A410" s="3" t="s">
        <v>1848</v>
      </c>
    </row>
    <row r="411" spans="1:11">
      <c r="A411" s="4" t="s">
        <v>1852</v>
      </c>
      <c r="B411" s="4" t="s">
        <v>2342</v>
      </c>
    </row>
    <row r="412" spans="1:11">
      <c r="A412" s="4" t="s">
        <v>1854</v>
      </c>
      <c r="B412" s="4" t="s">
        <v>2402</v>
      </c>
    </row>
    <row r="413" spans="1:11">
      <c r="A413" s="4" t="s">
        <v>1856</v>
      </c>
      <c r="B413" s="4" t="s">
        <v>840</v>
      </c>
    </row>
    <row r="414" spans="1:11">
      <c r="A414" s="4" t="s">
        <v>1984</v>
      </c>
      <c r="C414" s="5" t="n">
        <v>1</v>
      </c>
    </row>
    <row r="415" spans="1:11">
      <c r="A415" s="4" t="s">
        <v>1858</v>
      </c>
      <c r="B415" s="4" t="s">
        <v>2345</v>
      </c>
    </row>
    <row r="416" spans="1:11">
      <c r="A416" s="4" t="s">
        <v>2403</v>
      </c>
    </row>
    <row r="417" spans="1:11">
      <c r="A417" s="3" t="s">
        <v>1848</v>
      </c>
    </row>
    <row r="418" spans="1:11">
      <c r="A418" s="4" t="s">
        <v>1852</v>
      </c>
      <c r="B418" s="4" t="s">
        <v>2342</v>
      </c>
    </row>
    <row r="419" spans="1:11">
      <c r="A419" s="4" t="s">
        <v>1854</v>
      </c>
      <c r="B419" s="4" t="s">
        <v>2402</v>
      </c>
    </row>
    <row r="420" spans="1:11">
      <c r="A420" s="4" t="s">
        <v>1856</v>
      </c>
      <c r="B420" s="4" t="s">
        <v>840</v>
      </c>
    </row>
    <row r="421" spans="1:11">
      <c r="A421" s="4" t="s">
        <v>1895</v>
      </c>
      <c r="F421" s="5" t="n">
        <v>10</v>
      </c>
    </row>
    <row r="422" spans="1:11">
      <c r="A422" s="4" t="s">
        <v>1858</v>
      </c>
      <c r="B422" s="4" t="s">
        <v>2345</v>
      </c>
    </row>
    <row r="423" spans="1:11">
      <c r="A423" s="4" t="s">
        <v>2404</v>
      </c>
    </row>
    <row r="424" spans="1:11">
      <c r="A424" s="3" t="s">
        <v>1848</v>
      </c>
    </row>
    <row r="425" spans="1:11">
      <c r="A425" s="4" t="s">
        <v>1852</v>
      </c>
      <c r="B425" s="4" t="s">
        <v>2342</v>
      </c>
    </row>
    <row r="426" spans="1:11">
      <c r="A426" s="4" t="s">
        <v>1854</v>
      </c>
      <c r="B426" s="4" t="s">
        <v>2405</v>
      </c>
    </row>
    <row r="427" spans="1:11">
      <c r="A427" s="4" t="s">
        <v>1856</v>
      </c>
      <c r="B427" s="4" t="s">
        <v>1916</v>
      </c>
    </row>
    <row r="428" spans="1:11">
      <c r="A428" s="4" t="s">
        <v>1984</v>
      </c>
      <c r="C428" s="5" t="n">
        <v>1</v>
      </c>
    </row>
    <row r="429" spans="1:11">
      <c r="A429" s="4" t="s">
        <v>1858</v>
      </c>
      <c r="B429" s="4" t="s">
        <v>2345</v>
      </c>
    </row>
    <row r="430" spans="1:11">
      <c r="A430" s="4" t="s">
        <v>2406</v>
      </c>
    </row>
    <row r="431" spans="1:11">
      <c r="A431" s="3" t="s">
        <v>1848</v>
      </c>
    </row>
    <row r="432" spans="1:11">
      <c r="A432" s="4" t="s">
        <v>1852</v>
      </c>
      <c r="B432" s="4" t="s">
        <v>2342</v>
      </c>
    </row>
    <row r="433" spans="1:11">
      <c r="A433" s="4" t="s">
        <v>1854</v>
      </c>
      <c r="B433" s="4" t="s">
        <v>2407</v>
      </c>
    </row>
    <row r="434" spans="1:11">
      <c r="A434" s="4" t="s">
        <v>1856</v>
      </c>
      <c r="B434" s="4" t="s">
        <v>1916</v>
      </c>
    </row>
    <row r="435" spans="1:11">
      <c r="A435" s="4" t="s">
        <v>1984</v>
      </c>
      <c r="C435" s="5" t="n">
        <v>1</v>
      </c>
    </row>
    <row r="436" spans="1:11">
      <c r="A436" s="4" t="s">
        <v>1858</v>
      </c>
      <c r="B436" s="4" t="s">
        <v>2345</v>
      </c>
    </row>
    <row r="437" spans="1:11">
      <c r="A437" s="4" t="s">
        <v>2408</v>
      </c>
    </row>
    <row r="438" spans="1:11">
      <c r="A438" s="3" t="s">
        <v>1848</v>
      </c>
    </row>
    <row r="439" spans="1:11">
      <c r="A439" s="4" t="s">
        <v>1852</v>
      </c>
      <c r="B439" s="4" t="s">
        <v>2342</v>
      </c>
    </row>
    <row r="440" spans="1:11">
      <c r="A440" s="4" t="s">
        <v>1854</v>
      </c>
      <c r="B440" s="4" t="s">
        <v>2407</v>
      </c>
    </row>
    <row r="441" spans="1:11">
      <c r="A441" s="4" t="s">
        <v>1856</v>
      </c>
      <c r="B441" s="4" t="s">
        <v>840</v>
      </c>
    </row>
    <row r="442" spans="1:11">
      <c r="A442" s="4" t="s">
        <v>1984</v>
      </c>
      <c r="C442" s="5" t="n">
        <v>1</v>
      </c>
    </row>
    <row r="443" spans="1:11">
      <c r="A443" s="4" t="s">
        <v>1858</v>
      </c>
      <c r="B443" s="4" t="s">
        <v>2345</v>
      </c>
    </row>
    <row r="444" spans="1:11">
      <c r="A444" s="4" t="s">
        <v>2409</v>
      </c>
    </row>
    <row r="445" spans="1:11">
      <c r="A445" s="3" t="s">
        <v>1848</v>
      </c>
    </row>
    <row r="446" spans="1:11">
      <c r="A446" s="4" t="s">
        <v>1852</v>
      </c>
      <c r="B446" s="4" t="s">
        <v>2342</v>
      </c>
    </row>
    <row r="447" spans="1:11">
      <c r="A447" s="4" t="s">
        <v>1854</v>
      </c>
      <c r="B447" s="4" t="s">
        <v>2410</v>
      </c>
    </row>
    <row r="448" spans="1:11">
      <c r="A448" s="4" t="s">
        <v>1856</v>
      </c>
      <c r="B448" s="4" t="s">
        <v>1916</v>
      </c>
    </row>
    <row r="449" spans="1:11">
      <c r="A449" s="4" t="s">
        <v>1984</v>
      </c>
      <c r="C449" s="5" t="n">
        <v>1</v>
      </c>
    </row>
    <row r="450" spans="1:11">
      <c r="A450" s="4" t="s">
        <v>1858</v>
      </c>
      <c r="B450" s="4" t="s">
        <v>2345</v>
      </c>
    </row>
    <row r="451" spans="1:11">
      <c r="A451" s="4" t="s">
        <v>2411</v>
      </c>
    </row>
    <row r="452" spans="1:11">
      <c r="A452" s="3" t="s">
        <v>1848</v>
      </c>
    </row>
    <row r="453" spans="1:11">
      <c r="A453" s="4" t="s">
        <v>1852</v>
      </c>
      <c r="B453" s="4" t="s">
        <v>2342</v>
      </c>
    </row>
    <row r="454" spans="1:11">
      <c r="A454" s="4" t="s">
        <v>1854</v>
      </c>
      <c r="B454" s="4" t="s">
        <v>2410</v>
      </c>
    </row>
    <row r="455" spans="1:11">
      <c r="A455" s="4" t="s">
        <v>1856</v>
      </c>
      <c r="B455" s="4" t="s">
        <v>840</v>
      </c>
    </row>
    <row r="456" spans="1:11">
      <c r="A456" s="4" t="s">
        <v>1984</v>
      </c>
      <c r="C456" s="5" t="n">
        <v>1</v>
      </c>
    </row>
    <row r="457" spans="1:11">
      <c r="A457" s="4" t="s">
        <v>1858</v>
      </c>
      <c r="B457" s="4" t="s">
        <v>2345</v>
      </c>
    </row>
    <row r="458" spans="1:11">
      <c r="A458" s="4" t="s">
        <v>2412</v>
      </c>
    </row>
    <row r="459" spans="1:11">
      <c r="A459" s="3" t="s">
        <v>1848</v>
      </c>
    </row>
    <row r="460" spans="1:11">
      <c r="A460" s="4" t="s">
        <v>1852</v>
      </c>
      <c r="B460" s="4" t="s">
        <v>2342</v>
      </c>
    </row>
    <row r="461" spans="1:11">
      <c r="A461" s="4" t="s">
        <v>1854</v>
      </c>
      <c r="B461" s="4" t="s">
        <v>2413</v>
      </c>
    </row>
    <row r="462" spans="1:11">
      <c r="A462" s="4" t="s">
        <v>1856</v>
      </c>
      <c r="B462" s="4" t="s">
        <v>840</v>
      </c>
    </row>
    <row r="463" spans="1:11">
      <c r="A463" s="4" t="s">
        <v>1984</v>
      </c>
      <c r="C463" s="5" t="n">
        <v>1</v>
      </c>
    </row>
    <row r="464" spans="1:11">
      <c r="A464" s="4" t="s">
        <v>1858</v>
      </c>
      <c r="B464" s="4" t="s">
        <v>2345</v>
      </c>
    </row>
    <row r="465" spans="1:11">
      <c r="A465" s="4" t="s">
        <v>2414</v>
      </c>
    </row>
    <row r="466" spans="1:11">
      <c r="A466" s="3" t="s">
        <v>1848</v>
      </c>
    </row>
    <row r="467" spans="1:11">
      <c r="A467" s="4" t="s">
        <v>1852</v>
      </c>
      <c r="B467" s="4" t="s">
        <v>2342</v>
      </c>
    </row>
    <row r="468" spans="1:11">
      <c r="A468" s="4" t="s">
        <v>1854</v>
      </c>
      <c r="B468" s="4" t="s">
        <v>2415</v>
      </c>
    </row>
    <row r="469" spans="1:11">
      <c r="A469" s="4" t="s">
        <v>1856</v>
      </c>
      <c r="B469" s="4" t="s">
        <v>840</v>
      </c>
    </row>
    <row r="470" spans="1:11">
      <c r="A470" s="4" t="s">
        <v>1984</v>
      </c>
      <c r="C470" s="5" t="n">
        <v>1</v>
      </c>
    </row>
    <row r="471" spans="1:11">
      <c r="A471" s="4" t="s">
        <v>1858</v>
      </c>
      <c r="B471" s="4" t="s">
        <v>2345</v>
      </c>
    </row>
    <row r="472" spans="1:11">
      <c r="A472" s="4" t="s">
        <v>2416</v>
      </c>
    </row>
    <row r="473" spans="1:11">
      <c r="A473" s="3" t="s">
        <v>1848</v>
      </c>
    </row>
    <row r="474" spans="1:11">
      <c r="A474" s="4" t="s">
        <v>1852</v>
      </c>
      <c r="B474" s="4" t="s">
        <v>2342</v>
      </c>
    </row>
    <row r="475" spans="1:11">
      <c r="A475" s="4" t="s">
        <v>1854</v>
      </c>
      <c r="B475" s="4" t="s">
        <v>2417</v>
      </c>
    </row>
    <row r="476" spans="1:11">
      <c r="A476" s="4" t="s">
        <v>1856</v>
      </c>
      <c r="B476" s="4" t="s">
        <v>840</v>
      </c>
    </row>
    <row r="477" spans="1:11">
      <c r="A477" s="4" t="s">
        <v>1984</v>
      </c>
      <c r="C477" s="5" t="n">
        <v>1</v>
      </c>
    </row>
    <row r="478" spans="1:11">
      <c r="A478" s="4" t="s">
        <v>1858</v>
      </c>
      <c r="B478" s="4" t="s">
        <v>2345</v>
      </c>
    </row>
    <row r="479" spans="1:11">
      <c r="A479" s="4" t="s">
        <v>2418</v>
      </c>
    </row>
    <row r="480" spans="1:11">
      <c r="A480" s="3" t="s">
        <v>1848</v>
      </c>
    </row>
    <row r="481" spans="1:11">
      <c r="A481" s="4" t="s">
        <v>1852</v>
      </c>
      <c r="B481" s="4" t="s">
        <v>2342</v>
      </c>
    </row>
    <row r="482" spans="1:11">
      <c r="A482" s="4" t="s">
        <v>1854</v>
      </c>
      <c r="B482" s="4" t="s">
        <v>2419</v>
      </c>
    </row>
    <row r="483" spans="1:11">
      <c r="A483" s="4" t="s">
        <v>1856</v>
      </c>
      <c r="B483" s="4" t="s">
        <v>840</v>
      </c>
    </row>
    <row r="484" spans="1:11">
      <c r="A484" s="4" t="s">
        <v>1984</v>
      </c>
      <c r="C484" s="5" t="n">
        <v>1</v>
      </c>
    </row>
    <row r="485" spans="1:11">
      <c r="A485" s="4" t="s">
        <v>1858</v>
      </c>
      <c r="B485" s="4" t="s">
        <v>2345</v>
      </c>
    </row>
    <row r="486" spans="1:11">
      <c r="A486" s="4" t="s">
        <v>2420</v>
      </c>
    </row>
    <row r="487" spans="1:11">
      <c r="A487" s="3" t="s">
        <v>1848</v>
      </c>
    </row>
    <row r="488" spans="1:11">
      <c r="A488" s="4" t="s">
        <v>1852</v>
      </c>
      <c r="B488" s="4" t="s">
        <v>2342</v>
      </c>
    </row>
    <row r="489" spans="1:11">
      <c r="A489" s="4" t="s">
        <v>1854</v>
      </c>
      <c r="B489" s="4" t="s">
        <v>2421</v>
      </c>
    </row>
    <row r="490" spans="1:11">
      <c r="A490" s="4" t="s">
        <v>1856</v>
      </c>
      <c r="B490" s="4" t="s">
        <v>840</v>
      </c>
    </row>
    <row r="491" spans="1:11">
      <c r="A491" s="4" t="s">
        <v>1984</v>
      </c>
      <c r="C491" s="5" t="n">
        <v>1</v>
      </c>
    </row>
    <row r="492" spans="1:11">
      <c r="A492" s="4" t="s">
        <v>1858</v>
      </c>
      <c r="B492" s="4" t="s">
        <v>2345</v>
      </c>
    </row>
    <row r="493" spans="1:11">
      <c r="A493" s="4" t="s">
        <v>2422</v>
      </c>
    </row>
    <row r="494" spans="1:11">
      <c r="A494" s="3" t="s">
        <v>1848</v>
      </c>
    </row>
    <row r="495" spans="1:11">
      <c r="A495" s="4" t="s">
        <v>1852</v>
      </c>
      <c r="B495" s="4" t="s">
        <v>2342</v>
      </c>
    </row>
    <row r="496" spans="1:11">
      <c r="A496" s="4" t="s">
        <v>1854</v>
      </c>
      <c r="B496" s="4" t="s">
        <v>2423</v>
      </c>
    </row>
    <row r="497" spans="1:11">
      <c r="A497" s="4" t="s">
        <v>1856</v>
      </c>
      <c r="B497" s="4" t="s">
        <v>840</v>
      </c>
    </row>
    <row r="498" spans="1:11">
      <c r="A498" s="4" t="s">
        <v>1984</v>
      </c>
      <c r="C498" s="10" t="n">
        <v>0.1</v>
      </c>
    </row>
    <row r="499" spans="1:11">
      <c r="A499" s="4" t="s">
        <v>1858</v>
      </c>
      <c r="B499" s="4" t="s">
        <v>2345</v>
      </c>
    </row>
    <row r="500" spans="1:11">
      <c r="A500" s="4" t="s">
        <v>2424</v>
      </c>
    </row>
    <row r="501" spans="1:11">
      <c r="A501" s="3" t="s">
        <v>1848</v>
      </c>
    </row>
    <row r="502" spans="1:11">
      <c r="A502" s="4" t="s">
        <v>1852</v>
      </c>
      <c r="B502" s="4" t="s">
        <v>2342</v>
      </c>
    </row>
    <row r="503" spans="1:11">
      <c r="A503" s="4" t="s">
        <v>1854</v>
      </c>
      <c r="B503" s="4" t="s">
        <v>2423</v>
      </c>
    </row>
    <row r="504" spans="1:11">
      <c r="A504" s="4" t="s">
        <v>1856</v>
      </c>
      <c r="B504" s="4" t="s">
        <v>840</v>
      </c>
    </row>
    <row r="505" spans="1:11">
      <c r="A505" s="4" t="s">
        <v>1984</v>
      </c>
      <c r="C505" s="5" t="n">
        <v>1</v>
      </c>
    </row>
    <row r="506" spans="1:11">
      <c r="A506" s="4" t="s">
        <v>1858</v>
      </c>
      <c r="B506" s="4" t="s">
        <v>2345</v>
      </c>
    </row>
    <row r="507" spans="1:11">
      <c r="A507" s="4" t="s">
        <v>2425</v>
      </c>
    </row>
    <row r="508" spans="1:11">
      <c r="A508" s="3" t="s">
        <v>1848</v>
      </c>
    </row>
    <row r="509" spans="1:11">
      <c r="A509" s="4" t="s">
        <v>1852</v>
      </c>
      <c r="B509" s="4" t="s">
        <v>2342</v>
      </c>
    </row>
    <row r="510" spans="1:11">
      <c r="A510" s="4" t="s">
        <v>1854</v>
      </c>
      <c r="B510" s="4" t="s">
        <v>2426</v>
      </c>
    </row>
    <row r="511" spans="1:11">
      <c r="A511" s="4" t="s">
        <v>1856</v>
      </c>
      <c r="B511" s="4" t="s">
        <v>840</v>
      </c>
    </row>
    <row r="512" spans="1:11">
      <c r="A512" s="4" t="s">
        <v>1984</v>
      </c>
      <c r="C512" s="5" t="n">
        <v>1</v>
      </c>
    </row>
    <row r="513" spans="1:11">
      <c r="A513" s="4" t="s">
        <v>1858</v>
      </c>
      <c r="B513" s="4" t="s">
        <v>2345</v>
      </c>
    </row>
    <row r="514" spans="1:11">
      <c r="A514" s="4" t="s">
        <v>2427</v>
      </c>
    </row>
    <row r="515" spans="1:11">
      <c r="A515" s="3" t="s">
        <v>1848</v>
      </c>
    </row>
    <row r="516" spans="1:11">
      <c r="A516" s="4" t="s">
        <v>1852</v>
      </c>
      <c r="B516" s="4" t="s">
        <v>2342</v>
      </c>
    </row>
    <row r="517" spans="1:11">
      <c r="A517" s="4" t="s">
        <v>1854</v>
      </c>
      <c r="B517" s="4" t="s">
        <v>2428</v>
      </c>
    </row>
    <row r="518" spans="1:11">
      <c r="A518" s="4" t="s">
        <v>1856</v>
      </c>
      <c r="B518" s="4" t="s">
        <v>840</v>
      </c>
    </row>
    <row r="519" spans="1:11">
      <c r="A519" s="4" t="s">
        <v>1984</v>
      </c>
      <c r="C519" s="5" t="n">
        <v>1</v>
      </c>
    </row>
    <row r="520" spans="1:11">
      <c r="A520" s="4" t="s">
        <v>1858</v>
      </c>
      <c r="B520" s="4" t="s">
        <v>2345</v>
      </c>
    </row>
    <row r="521" spans="1:11">
      <c r="A521" s="4" t="s">
        <v>2429</v>
      </c>
    </row>
    <row r="522" spans="1:11">
      <c r="A522" s="3" t="s">
        <v>1848</v>
      </c>
    </row>
    <row r="523" spans="1:11">
      <c r="A523" s="4" t="s">
        <v>1852</v>
      </c>
      <c r="B523" s="4" t="s">
        <v>2342</v>
      </c>
    </row>
    <row r="524" spans="1:11">
      <c r="A524" s="4" t="s">
        <v>1854</v>
      </c>
      <c r="B524" s="4" t="s">
        <v>2430</v>
      </c>
    </row>
    <row r="525" spans="1:11">
      <c r="A525" s="4" t="s">
        <v>1856</v>
      </c>
      <c r="B525" s="4" t="s">
        <v>840</v>
      </c>
    </row>
    <row r="526" spans="1:11">
      <c r="A526" s="4" t="s">
        <v>1984</v>
      </c>
      <c r="C526" s="5" t="n">
        <v>1</v>
      </c>
    </row>
    <row r="527" spans="1:11">
      <c r="A527" s="4" t="s">
        <v>1858</v>
      </c>
      <c r="B527" s="4" t="s">
        <v>2345</v>
      </c>
    </row>
    <row r="528" spans="1:11">
      <c r="A528" s="4" t="s">
        <v>2431</v>
      </c>
    </row>
    <row r="529" spans="1:11">
      <c r="A529" s="3" t="s">
        <v>1848</v>
      </c>
    </row>
    <row r="530" spans="1:11">
      <c r="A530" s="4" t="s">
        <v>1852</v>
      </c>
      <c r="B530" s="4" t="s">
        <v>2342</v>
      </c>
    </row>
    <row r="531" spans="1:11">
      <c r="A531" s="4" t="s">
        <v>1854</v>
      </c>
      <c r="B531" s="4" t="s">
        <v>2432</v>
      </c>
    </row>
    <row r="532" spans="1:11">
      <c r="A532" s="4" t="s">
        <v>1856</v>
      </c>
      <c r="B532" s="4" t="s">
        <v>840</v>
      </c>
    </row>
    <row r="533" spans="1:11">
      <c r="A533" s="4" t="s">
        <v>1984</v>
      </c>
      <c r="C533" s="5" t="n">
        <v>1</v>
      </c>
    </row>
    <row r="534" spans="1:11">
      <c r="A534" s="4" t="s">
        <v>1858</v>
      </c>
      <c r="B534" s="4" t="s">
        <v>2345</v>
      </c>
    </row>
    <row r="535" spans="1:11">
      <c r="A535" s="4" t="s">
        <v>2433</v>
      </c>
    </row>
    <row r="536" spans="1:11">
      <c r="A536" s="3" t="s">
        <v>1848</v>
      </c>
    </row>
    <row r="537" spans="1:11">
      <c r="A537" s="4" t="s">
        <v>1852</v>
      </c>
      <c r="B537" s="4" t="s">
        <v>2342</v>
      </c>
    </row>
    <row r="538" spans="1:11">
      <c r="A538" s="4" t="s">
        <v>1854</v>
      </c>
      <c r="B538" s="4" t="s">
        <v>2434</v>
      </c>
    </row>
    <row r="539" spans="1:11">
      <c r="A539" s="4" t="s">
        <v>1856</v>
      </c>
      <c r="B539" s="4" t="s">
        <v>840</v>
      </c>
    </row>
    <row r="540" spans="1:11">
      <c r="A540" s="4" t="s">
        <v>1984</v>
      </c>
      <c r="C540" s="5" t="n">
        <v>1</v>
      </c>
    </row>
    <row r="541" spans="1:11">
      <c r="A541" s="4" t="s">
        <v>1858</v>
      </c>
      <c r="B541" s="4" t="s">
        <v>2345</v>
      </c>
    </row>
    <row r="542" spans="1:11">
      <c r="A542" s="4" t="s">
        <v>2435</v>
      </c>
    </row>
    <row r="543" spans="1:11">
      <c r="A543" s="3" t="s">
        <v>1848</v>
      </c>
    </row>
    <row r="544" spans="1:11">
      <c r="A544" s="4" t="s">
        <v>1852</v>
      </c>
      <c r="B544" s="4" t="s">
        <v>2342</v>
      </c>
    </row>
    <row r="545" spans="1:11">
      <c r="A545" s="4" t="s">
        <v>1854</v>
      </c>
      <c r="B545" s="4" t="s">
        <v>2434</v>
      </c>
    </row>
    <row r="546" spans="1:11">
      <c r="A546" s="4" t="s">
        <v>1856</v>
      </c>
      <c r="B546" s="4" t="s">
        <v>840</v>
      </c>
    </row>
    <row r="547" spans="1:11">
      <c r="A547" s="4" t="s">
        <v>1984</v>
      </c>
      <c r="C547" s="5" t="n">
        <v>1</v>
      </c>
    </row>
    <row r="548" spans="1:11">
      <c r="A548" s="4" t="s">
        <v>1858</v>
      </c>
      <c r="B548" s="4" t="s">
        <v>2345</v>
      </c>
    </row>
    <row r="549" spans="1:11">
      <c r="A549" s="4" t="s">
        <v>2436</v>
      </c>
    </row>
    <row r="550" spans="1:11">
      <c r="A550" s="3" t="s">
        <v>1848</v>
      </c>
    </row>
    <row r="551" spans="1:11">
      <c r="A551" s="4" t="s">
        <v>1852</v>
      </c>
      <c r="B551" s="4" t="s">
        <v>2342</v>
      </c>
    </row>
    <row r="552" spans="1:11">
      <c r="A552" s="4" t="s">
        <v>1854</v>
      </c>
      <c r="B552" s="4" t="s">
        <v>2434</v>
      </c>
    </row>
    <row r="553" spans="1:11">
      <c r="A553" s="4" t="s">
        <v>1856</v>
      </c>
      <c r="B553" s="4" t="s">
        <v>840</v>
      </c>
    </row>
    <row r="554" spans="1:11">
      <c r="A554" s="4" t="s">
        <v>1984</v>
      </c>
      <c r="C554" s="5" t="n">
        <v>10</v>
      </c>
    </row>
    <row r="555" spans="1:11">
      <c r="A555" s="4" t="s">
        <v>1858</v>
      </c>
      <c r="B555" s="4" t="s">
        <v>2345</v>
      </c>
    </row>
    <row r="556" spans="1:11">
      <c r="A556" s="4" t="s">
        <v>2437</v>
      </c>
    </row>
    <row r="557" spans="1:11">
      <c r="A557" s="3" t="s">
        <v>1848</v>
      </c>
    </row>
    <row r="558" spans="1:11">
      <c r="A558" s="4" t="s">
        <v>1852</v>
      </c>
      <c r="B558" s="4" t="s">
        <v>2342</v>
      </c>
    </row>
    <row r="559" spans="1:11">
      <c r="A559" s="4" t="s">
        <v>1854</v>
      </c>
      <c r="B559" s="4" t="s">
        <v>2434</v>
      </c>
    </row>
    <row r="560" spans="1:11">
      <c r="A560" s="4" t="s">
        <v>1856</v>
      </c>
      <c r="B560" s="4" t="s">
        <v>840</v>
      </c>
    </row>
    <row r="561" spans="1:11">
      <c r="A561" s="4" t="s">
        <v>1984</v>
      </c>
      <c r="C561" s="5" t="n">
        <v>10</v>
      </c>
    </row>
    <row r="562" spans="1:11">
      <c r="A562" s="4" t="s">
        <v>1858</v>
      </c>
      <c r="B562" s="4" t="s">
        <v>2345</v>
      </c>
    </row>
    <row r="563" spans="1:11">
      <c r="A563" s="4" t="s">
        <v>2438</v>
      </c>
    </row>
    <row r="564" spans="1:11">
      <c r="A564" s="3" t="s">
        <v>1848</v>
      </c>
    </row>
    <row r="565" spans="1:11">
      <c r="A565" s="4" t="s">
        <v>1852</v>
      </c>
      <c r="B565" s="4" t="s">
        <v>2342</v>
      </c>
    </row>
    <row r="566" spans="1:11">
      <c r="A566" s="4" t="s">
        <v>1854</v>
      </c>
      <c r="B566" s="4" t="s">
        <v>2439</v>
      </c>
    </row>
    <row r="567" spans="1:11">
      <c r="A567" s="4" t="s">
        <v>1856</v>
      </c>
      <c r="B567" s="4" t="s">
        <v>2440</v>
      </c>
    </row>
    <row r="568" spans="1:11">
      <c r="A568" s="4" t="s">
        <v>1984</v>
      </c>
      <c r="C568" s="5" t="n">
        <v>1</v>
      </c>
    </row>
    <row r="569" spans="1:11">
      <c r="A569" s="4" t="s">
        <v>1858</v>
      </c>
      <c r="B569" s="4" t="s">
        <v>2345</v>
      </c>
    </row>
    <row r="570" spans="1:11">
      <c r="A570" s="4" t="s">
        <v>2441</v>
      </c>
    </row>
    <row r="571" spans="1:11">
      <c r="A571" s="3" t="s">
        <v>1848</v>
      </c>
    </row>
    <row r="572" spans="1:11">
      <c r="A572" s="4" t="s">
        <v>1852</v>
      </c>
      <c r="B572" s="4" t="s">
        <v>2342</v>
      </c>
    </row>
    <row r="573" spans="1:11">
      <c r="A573" s="4" t="s">
        <v>1854</v>
      </c>
      <c r="B573" s="4" t="s">
        <v>2439</v>
      </c>
    </row>
    <row r="574" spans="1:11">
      <c r="A574" s="4" t="s">
        <v>1856</v>
      </c>
      <c r="B574" s="4" t="s">
        <v>2442</v>
      </c>
    </row>
    <row r="575" spans="1:11">
      <c r="A575" s="4" t="s">
        <v>1984</v>
      </c>
      <c r="C575" s="5" t="n">
        <v>1</v>
      </c>
    </row>
    <row r="576" spans="1:11">
      <c r="A576" s="4" t="s">
        <v>1858</v>
      </c>
      <c r="B576" s="4" t="s">
        <v>2345</v>
      </c>
    </row>
    <row r="577" spans="1:11">
      <c r="A577" s="4" t="s">
        <v>2443</v>
      </c>
    </row>
    <row r="578" spans="1:11">
      <c r="A578" s="3" t="s">
        <v>1848</v>
      </c>
    </row>
    <row r="579" spans="1:11">
      <c r="A579" s="4" t="s">
        <v>1852</v>
      </c>
      <c r="B579" s="4" t="s">
        <v>2342</v>
      </c>
    </row>
    <row r="580" spans="1:11">
      <c r="A580" s="4" t="s">
        <v>1854</v>
      </c>
      <c r="B580" s="4" t="s">
        <v>2439</v>
      </c>
    </row>
    <row r="581" spans="1:11">
      <c r="A581" s="4" t="s">
        <v>1856</v>
      </c>
      <c r="B581" s="4" t="s">
        <v>2344</v>
      </c>
    </row>
    <row r="582" spans="1:11">
      <c r="A582" s="4" t="s">
        <v>1984</v>
      </c>
      <c r="C582" s="5" t="n">
        <v>1</v>
      </c>
    </row>
    <row r="583" spans="1:11">
      <c r="A583" s="4" t="s">
        <v>1858</v>
      </c>
      <c r="B583" s="4" t="s">
        <v>2345</v>
      </c>
    </row>
    <row r="584" spans="1:11">
      <c r="A584" s="4" t="s">
        <v>2444</v>
      </c>
    </row>
    <row r="585" spans="1:11">
      <c r="A585" s="3" t="s">
        <v>1848</v>
      </c>
    </row>
    <row r="586" spans="1:11">
      <c r="A586" s="4" t="s">
        <v>1852</v>
      </c>
      <c r="B586" s="4" t="s">
        <v>2342</v>
      </c>
    </row>
    <row r="587" spans="1:11">
      <c r="A587" s="4" t="s">
        <v>1854</v>
      </c>
      <c r="B587" s="4" t="s">
        <v>2445</v>
      </c>
    </row>
    <row r="588" spans="1:11">
      <c r="A588" s="4" t="s">
        <v>1856</v>
      </c>
      <c r="B588" s="4" t="s">
        <v>840</v>
      </c>
    </row>
    <row r="589" spans="1:11">
      <c r="A589" s="4" t="s">
        <v>1984</v>
      </c>
      <c r="C589" s="5" t="n">
        <v>1</v>
      </c>
    </row>
    <row r="590" spans="1:11">
      <c r="A590" s="4" t="s">
        <v>1858</v>
      </c>
      <c r="B590" s="4" t="s">
        <v>2345</v>
      </c>
    </row>
    <row r="591" spans="1:11">
      <c r="A591" s="4" t="s">
        <v>2446</v>
      </c>
    </row>
    <row r="592" spans="1:11">
      <c r="A592" s="3" t="s">
        <v>1848</v>
      </c>
    </row>
    <row r="593" spans="1:11">
      <c r="A593" s="4" t="s">
        <v>1852</v>
      </c>
      <c r="B593" s="4" t="s">
        <v>2342</v>
      </c>
    </row>
    <row r="594" spans="1:11">
      <c r="A594" s="4" t="s">
        <v>1854</v>
      </c>
      <c r="B594" s="4" t="s">
        <v>2447</v>
      </c>
    </row>
    <row r="595" spans="1:11">
      <c r="A595" s="4" t="s">
        <v>1856</v>
      </c>
      <c r="B595" s="4" t="s">
        <v>840</v>
      </c>
    </row>
    <row r="596" spans="1:11">
      <c r="A596" s="4" t="s">
        <v>1984</v>
      </c>
      <c r="C596" s="5" t="n">
        <v>1</v>
      </c>
    </row>
    <row r="597" spans="1:11">
      <c r="A597" s="4" t="s">
        <v>1858</v>
      </c>
      <c r="B597" s="4" t="s">
        <v>2448</v>
      </c>
    </row>
    <row r="598" spans="1:11">
      <c r="A598" s="4" t="s">
        <v>2449</v>
      </c>
    </row>
    <row r="599" spans="1:11">
      <c r="A599" s="3" t="s">
        <v>1848</v>
      </c>
    </row>
    <row r="600" spans="1:11">
      <c r="A600" s="4" t="s">
        <v>1852</v>
      </c>
      <c r="B600" s="4" t="s">
        <v>2342</v>
      </c>
    </row>
    <row r="601" spans="1:11">
      <c r="A601" s="4" t="s">
        <v>1854</v>
      </c>
      <c r="B601" s="4" t="s">
        <v>2450</v>
      </c>
    </row>
    <row r="602" spans="1:11">
      <c r="A602" s="4" t="s">
        <v>1856</v>
      </c>
      <c r="B602" s="4" t="s">
        <v>840</v>
      </c>
    </row>
    <row r="603" spans="1:11">
      <c r="A603" s="4" t="s">
        <v>1984</v>
      </c>
      <c r="C603" s="5" t="n">
        <v>1</v>
      </c>
    </row>
    <row r="604" spans="1:11">
      <c r="A604" s="4" t="s">
        <v>1858</v>
      </c>
      <c r="B604" s="4" t="s">
        <v>2345</v>
      </c>
    </row>
    <row r="605" spans="1:11">
      <c r="A605" s="4" t="s">
        <v>2451</v>
      </c>
    </row>
    <row r="606" spans="1:11">
      <c r="A606" s="3" t="s">
        <v>1848</v>
      </c>
    </row>
    <row r="607" spans="1:11">
      <c r="A607" s="4" t="s">
        <v>1852</v>
      </c>
      <c r="B607" s="4" t="s">
        <v>2342</v>
      </c>
    </row>
    <row r="608" spans="1:11">
      <c r="A608" s="4" t="s">
        <v>1854</v>
      </c>
      <c r="B608" s="4" t="s">
        <v>2450</v>
      </c>
    </row>
    <row r="609" spans="1:11">
      <c r="A609" s="4" t="s">
        <v>1856</v>
      </c>
      <c r="B609" s="4" t="s">
        <v>2452</v>
      </c>
    </row>
    <row r="610" spans="1:11">
      <c r="A610" s="4" t="s">
        <v>1984</v>
      </c>
      <c r="C610" s="5" t="n">
        <v>500</v>
      </c>
    </row>
    <row r="611" spans="1:11">
      <c r="A611" s="4" t="s">
        <v>1858</v>
      </c>
      <c r="B611" s="4" t="s">
        <v>2345</v>
      </c>
    </row>
    <row r="612" spans="1:11">
      <c r="A612" s="4" t="s">
        <v>2453</v>
      </c>
    </row>
    <row r="613" spans="1:11">
      <c r="A613" s="3" t="s">
        <v>1848</v>
      </c>
    </row>
    <row r="614" spans="1:11">
      <c r="A614" s="4" t="s">
        <v>1852</v>
      </c>
      <c r="B614" s="4" t="s">
        <v>2342</v>
      </c>
    </row>
    <row r="615" spans="1:11">
      <c r="A615" s="4" t="s">
        <v>1854</v>
      </c>
      <c r="B615" s="4" t="s">
        <v>2454</v>
      </c>
    </row>
    <row r="616" spans="1:11">
      <c r="A616" s="4" t="s">
        <v>1856</v>
      </c>
      <c r="B616" s="4" t="s">
        <v>2344</v>
      </c>
    </row>
    <row r="617" spans="1:11">
      <c r="A617" s="4" t="s">
        <v>1984</v>
      </c>
      <c r="C617" s="5" t="n">
        <v>1</v>
      </c>
    </row>
    <row r="618" spans="1:11">
      <c r="A618" s="4" t="s">
        <v>1858</v>
      </c>
      <c r="B618" s="4" t="s">
        <v>2455</v>
      </c>
    </row>
    <row r="619" spans="1:11">
      <c r="A619" s="4" t="s">
        <v>2456</v>
      </c>
    </row>
    <row r="620" spans="1:11">
      <c r="A620" s="3" t="s">
        <v>1848</v>
      </c>
    </row>
    <row r="621" spans="1:11">
      <c r="A621" s="4" t="s">
        <v>1852</v>
      </c>
      <c r="B621" s="4" t="s">
        <v>2342</v>
      </c>
    </row>
    <row r="622" spans="1:11">
      <c r="A622" s="4" t="s">
        <v>1854</v>
      </c>
      <c r="B622" s="4" t="s">
        <v>2457</v>
      </c>
    </row>
    <row r="623" spans="1:11">
      <c r="A623" s="4" t="s">
        <v>1856</v>
      </c>
      <c r="B623" s="4" t="s">
        <v>840</v>
      </c>
    </row>
    <row r="624" spans="1:11">
      <c r="A624" s="4" t="s">
        <v>1984</v>
      </c>
      <c r="C624" s="5" t="n">
        <v>1</v>
      </c>
    </row>
    <row r="625" spans="1:11">
      <c r="A625" s="4" t="s">
        <v>1858</v>
      </c>
      <c r="B625" s="4" t="s">
        <v>2455</v>
      </c>
    </row>
    <row r="626" spans="1:11">
      <c r="A626" s="4" t="s">
        <v>2458</v>
      </c>
    </row>
    <row r="627" spans="1:11">
      <c r="A627" s="3" t="s">
        <v>1848</v>
      </c>
    </row>
    <row r="628" spans="1:11">
      <c r="A628" s="4" t="s">
        <v>1852</v>
      </c>
      <c r="B628" s="4" t="s">
        <v>2342</v>
      </c>
    </row>
    <row r="629" spans="1:11">
      <c r="A629" s="4" t="s">
        <v>1854</v>
      </c>
      <c r="B629" s="4" t="s">
        <v>2459</v>
      </c>
    </row>
    <row r="630" spans="1:11">
      <c r="A630" s="4" t="s">
        <v>1856</v>
      </c>
      <c r="B630" s="4" t="s">
        <v>840</v>
      </c>
    </row>
    <row r="631" spans="1:11">
      <c r="A631" s="4" t="s">
        <v>1984</v>
      </c>
      <c r="C631" s="5" t="n">
        <v>1</v>
      </c>
    </row>
    <row r="632" spans="1:11">
      <c r="A632" s="4" t="s">
        <v>1858</v>
      </c>
      <c r="B632" s="4" t="s">
        <v>2455</v>
      </c>
    </row>
    <row r="633" spans="1:11">
      <c r="A633" s="4" t="s">
        <v>2460</v>
      </c>
    </row>
    <row r="634" spans="1:11">
      <c r="A634" s="3" t="s">
        <v>1848</v>
      </c>
    </row>
    <row r="635" spans="1:11">
      <c r="A635" s="4" t="s">
        <v>1852</v>
      </c>
      <c r="B635" s="4" t="s">
        <v>2342</v>
      </c>
    </row>
    <row r="636" spans="1:11">
      <c r="A636" s="4" t="s">
        <v>1854</v>
      </c>
      <c r="B636" s="4" t="s">
        <v>2461</v>
      </c>
    </row>
    <row r="637" spans="1:11">
      <c r="A637" s="4" t="s">
        <v>1856</v>
      </c>
      <c r="B637" s="4" t="s">
        <v>2344</v>
      </c>
    </row>
    <row r="638" spans="1:11">
      <c r="A638" s="4" t="s">
        <v>1984</v>
      </c>
      <c r="C638" s="5" t="n">
        <v>1</v>
      </c>
    </row>
    <row r="639" spans="1:11">
      <c r="A639" s="4" t="s">
        <v>1858</v>
      </c>
      <c r="B639" s="4" t="s">
        <v>2455</v>
      </c>
    </row>
    <row r="640" spans="1:11">
      <c r="A640" s="4" t="s">
        <v>2462</v>
      </c>
    </row>
    <row r="641" spans="1:11">
      <c r="A641" s="3" t="s">
        <v>1848</v>
      </c>
    </row>
    <row r="642" spans="1:11">
      <c r="A642" s="4" t="s">
        <v>1852</v>
      </c>
      <c r="B642" s="4" t="s">
        <v>2342</v>
      </c>
    </row>
    <row r="643" spans="1:11">
      <c r="A643" s="4" t="s">
        <v>1854</v>
      </c>
      <c r="B643" s="4" t="s">
        <v>2463</v>
      </c>
    </row>
    <row r="644" spans="1:11">
      <c r="A644" s="4" t="s">
        <v>1856</v>
      </c>
      <c r="B644" s="4" t="s">
        <v>840</v>
      </c>
    </row>
    <row r="645" spans="1:11">
      <c r="A645" s="4" t="s">
        <v>1984</v>
      </c>
      <c r="C645" s="5" t="n">
        <v>1</v>
      </c>
    </row>
    <row r="646" spans="1:11">
      <c r="A646" s="4" t="s">
        <v>1858</v>
      </c>
      <c r="B646" s="4" t="s">
        <v>2455</v>
      </c>
    </row>
    <row r="647" spans="1:11">
      <c r="A647" s="4" t="s">
        <v>2464</v>
      </c>
    </row>
    <row r="648" spans="1:11">
      <c r="A648" s="3" t="s">
        <v>1848</v>
      </c>
    </row>
    <row r="649" spans="1:11">
      <c r="A649" s="4" t="s">
        <v>1852</v>
      </c>
      <c r="B649" s="4" t="s">
        <v>2342</v>
      </c>
    </row>
    <row r="650" spans="1:11">
      <c r="A650" s="4" t="s">
        <v>1854</v>
      </c>
      <c r="B650" s="4" t="s">
        <v>2465</v>
      </c>
    </row>
    <row r="651" spans="1:11">
      <c r="A651" s="4" t="s">
        <v>1856</v>
      </c>
      <c r="B651" s="4" t="s">
        <v>840</v>
      </c>
    </row>
    <row r="652" spans="1:11">
      <c r="A652" s="4" t="s">
        <v>1984</v>
      </c>
      <c r="C652" s="5" t="n">
        <v>1</v>
      </c>
    </row>
    <row r="653" spans="1:11">
      <c r="A653" s="4" t="s">
        <v>1858</v>
      </c>
      <c r="B653" s="4" t="s">
        <v>2455</v>
      </c>
    </row>
    <row r="654" spans="1:11">
      <c r="A654" s="4" t="s">
        <v>2466</v>
      </c>
    </row>
    <row r="655" spans="1:11">
      <c r="A655" s="3" t="s">
        <v>1848</v>
      </c>
    </row>
    <row r="656" spans="1:11">
      <c r="A656" s="4" t="s">
        <v>1852</v>
      </c>
      <c r="B656" s="4" t="s">
        <v>2342</v>
      </c>
    </row>
    <row r="657" spans="1:11">
      <c r="A657" s="4" t="s">
        <v>1854</v>
      </c>
      <c r="B657" s="4" t="s">
        <v>2467</v>
      </c>
    </row>
    <row r="658" spans="1:11">
      <c r="A658" s="4" t="s">
        <v>1856</v>
      </c>
      <c r="B658" s="4" t="s">
        <v>840</v>
      </c>
    </row>
    <row r="659" spans="1:11">
      <c r="A659" s="4" t="s">
        <v>1984</v>
      </c>
      <c r="C659" s="5" t="n">
        <v>1</v>
      </c>
    </row>
    <row r="660" spans="1:11">
      <c r="A660" s="4" t="s">
        <v>1858</v>
      </c>
      <c r="B660" s="4" t="s">
        <v>2468</v>
      </c>
    </row>
    <row r="661" spans="1:11">
      <c r="A661" s="4" t="s">
        <v>2469</v>
      </c>
    </row>
    <row r="662" spans="1:11">
      <c r="A662" s="3" t="s">
        <v>1848</v>
      </c>
    </row>
    <row r="663" spans="1:11">
      <c r="A663" s="4" t="s">
        <v>1852</v>
      </c>
      <c r="B663" s="4" t="s">
        <v>2342</v>
      </c>
    </row>
    <row r="664" spans="1:11">
      <c r="A664" s="4" t="s">
        <v>1854</v>
      </c>
      <c r="B664" s="4" t="s">
        <v>2470</v>
      </c>
    </row>
    <row r="665" spans="1:11">
      <c r="A665" s="4" t="s">
        <v>1856</v>
      </c>
      <c r="B665" s="4" t="s">
        <v>878</v>
      </c>
    </row>
    <row r="666" spans="1:11">
      <c r="A666" s="4" t="s">
        <v>1984</v>
      </c>
      <c r="C666" s="5" t="n">
        <v>1</v>
      </c>
    </row>
    <row r="667" spans="1:11">
      <c r="A667" s="4" t="s">
        <v>1858</v>
      </c>
      <c r="B667" s="4" t="s">
        <v>2471</v>
      </c>
    </row>
    <row r="668" spans="1:11">
      <c r="A668" s="4" t="s">
        <v>2472</v>
      </c>
    </row>
    <row r="669" spans="1:11">
      <c r="A669" s="3" t="s">
        <v>1848</v>
      </c>
    </row>
    <row r="670" spans="1:11">
      <c r="A670" s="4" t="s">
        <v>1852</v>
      </c>
      <c r="B670" s="4" t="s">
        <v>2342</v>
      </c>
    </row>
    <row r="671" spans="1:11">
      <c r="A671" s="4" t="s">
        <v>1854</v>
      </c>
      <c r="B671" s="4" t="s">
        <v>2473</v>
      </c>
    </row>
    <row r="672" spans="1:11">
      <c r="A672" s="4" t="s">
        <v>1856</v>
      </c>
      <c r="B672" s="4" t="s">
        <v>840</v>
      </c>
    </row>
    <row r="673" spans="1:11">
      <c r="A673" s="4" t="s">
        <v>1984</v>
      </c>
      <c r="C673" s="5" t="n">
        <v>1</v>
      </c>
    </row>
    <row r="674" spans="1:11">
      <c r="A674" s="4" t="s">
        <v>1858</v>
      </c>
      <c r="B674" s="4" t="s">
        <v>2474</v>
      </c>
    </row>
    <row r="675" spans="1:11">
      <c r="A675" s="4" t="s">
        <v>2475</v>
      </c>
    </row>
    <row r="676" spans="1:11">
      <c r="A676" s="3" t="s">
        <v>1848</v>
      </c>
    </row>
    <row r="677" spans="1:11">
      <c r="A677" s="4" t="s">
        <v>1852</v>
      </c>
      <c r="B677" s="4" t="s">
        <v>2342</v>
      </c>
    </row>
    <row r="678" spans="1:11">
      <c r="A678" s="4" t="s">
        <v>1854</v>
      </c>
      <c r="B678" s="4" t="s">
        <v>2476</v>
      </c>
    </row>
    <row r="679" spans="1:11">
      <c r="A679" s="4" t="s">
        <v>1856</v>
      </c>
      <c r="B679" s="4" t="s">
        <v>2477</v>
      </c>
    </row>
    <row r="680" spans="1:11">
      <c r="A680" s="4" t="s">
        <v>1984</v>
      </c>
      <c r="C680" s="5" t="n">
        <v>0</v>
      </c>
    </row>
    <row r="681" spans="1:11">
      <c r="A681" s="4" t="s">
        <v>1858</v>
      </c>
      <c r="B681" s="4" t="s">
        <v>2474</v>
      </c>
    </row>
    <row r="682" spans="1:11">
      <c r="A682" s="4" t="s">
        <v>2478</v>
      </c>
    </row>
    <row r="683" spans="1:11">
      <c r="A683" s="3" t="s">
        <v>1848</v>
      </c>
    </row>
    <row r="684" spans="1:11">
      <c r="A684" s="4" t="s">
        <v>1852</v>
      </c>
      <c r="B684" s="4" t="s">
        <v>2342</v>
      </c>
    </row>
    <row r="685" spans="1:11">
      <c r="A685" s="4" t="s">
        <v>1854</v>
      </c>
      <c r="B685" s="4" t="s">
        <v>2479</v>
      </c>
    </row>
    <row r="686" spans="1:11">
      <c r="A686" s="4" t="s">
        <v>1856</v>
      </c>
      <c r="B686" s="4" t="s">
        <v>840</v>
      </c>
    </row>
    <row r="687" spans="1:11">
      <c r="A687" s="4" t="s">
        <v>1984</v>
      </c>
      <c r="C687" s="5" t="n">
        <v>1</v>
      </c>
    </row>
    <row r="688" spans="1:11">
      <c r="A688" s="4" t="s">
        <v>1858</v>
      </c>
      <c r="B688" s="4" t="s">
        <v>2480</v>
      </c>
    </row>
    <row r="689" spans="1:11">
      <c r="A689" s="4" t="s">
        <v>2481</v>
      </c>
    </row>
    <row r="690" spans="1:11">
      <c r="A690" s="3" t="s">
        <v>1848</v>
      </c>
    </row>
    <row r="691" spans="1:11">
      <c r="A691" s="4" t="s">
        <v>1852</v>
      </c>
      <c r="B691" s="4" t="s">
        <v>2342</v>
      </c>
    </row>
    <row r="692" spans="1:11">
      <c r="A692" s="4" t="s">
        <v>1854</v>
      </c>
      <c r="B692" s="4" t="s">
        <v>2482</v>
      </c>
    </row>
    <row r="693" spans="1:11">
      <c r="A693" s="4" t="s">
        <v>1856</v>
      </c>
      <c r="B693" s="4" t="s">
        <v>840</v>
      </c>
    </row>
    <row r="694" spans="1:11">
      <c r="A694" s="4" t="s">
        <v>1984</v>
      </c>
      <c r="C694" s="10" t="n">
        <v>0.25</v>
      </c>
    </row>
    <row r="695" spans="1:11">
      <c r="A695" s="4" t="s">
        <v>1858</v>
      </c>
      <c r="B695" s="4" t="s">
        <v>2483</v>
      </c>
    </row>
    <row r="696" spans="1:11">
      <c r="A696" s="4" t="s">
        <v>2484</v>
      </c>
    </row>
    <row r="697" spans="1:11">
      <c r="A697" s="3" t="s">
        <v>1848</v>
      </c>
    </row>
    <row r="698" spans="1:11">
      <c r="A698" s="4" t="s">
        <v>1852</v>
      </c>
      <c r="B698" s="4" t="s">
        <v>2342</v>
      </c>
    </row>
    <row r="699" spans="1:11">
      <c r="A699" s="4" t="s">
        <v>1854</v>
      </c>
      <c r="B699" s="4" t="s">
        <v>2485</v>
      </c>
    </row>
    <row r="700" spans="1:11">
      <c r="A700" s="4" t="s">
        <v>1856</v>
      </c>
      <c r="B700" s="4" t="s">
        <v>840</v>
      </c>
    </row>
    <row r="701" spans="1:11">
      <c r="A701" s="4" t="s">
        <v>1984</v>
      </c>
      <c r="C701" s="5" t="n">
        <v>1</v>
      </c>
    </row>
    <row r="702" spans="1:11">
      <c r="A702" s="4" t="s">
        <v>1858</v>
      </c>
      <c r="B702" s="4" t="s">
        <v>2483</v>
      </c>
    </row>
    <row r="703" spans="1:11">
      <c r="A703" s="4" t="s">
        <v>2486</v>
      </c>
    </row>
    <row r="704" spans="1:11">
      <c r="A704" s="3" t="s">
        <v>1848</v>
      </c>
    </row>
    <row r="705" spans="1:11">
      <c r="A705" s="4" t="s">
        <v>1852</v>
      </c>
      <c r="B705" s="4" t="s">
        <v>2342</v>
      </c>
    </row>
    <row r="706" spans="1:11">
      <c r="A706" s="4" t="s">
        <v>1854</v>
      </c>
      <c r="B706" s="4" t="s">
        <v>2487</v>
      </c>
    </row>
    <row r="707" spans="1:11">
      <c r="A707" s="4" t="s">
        <v>1856</v>
      </c>
      <c r="B707" s="4" t="s">
        <v>840</v>
      </c>
    </row>
    <row r="708" spans="1:11">
      <c r="A708" s="4" t="s">
        <v>1984</v>
      </c>
      <c r="C708" s="5" t="n">
        <v>1</v>
      </c>
    </row>
    <row r="709" spans="1:11">
      <c r="A709" s="4" t="s">
        <v>1858</v>
      </c>
      <c r="B709" s="4" t="s">
        <v>2483</v>
      </c>
    </row>
    <row r="710" spans="1:11">
      <c r="A710" s="4" t="s">
        <v>2488</v>
      </c>
    </row>
    <row r="711" spans="1:11">
      <c r="A711" s="3" t="s">
        <v>1848</v>
      </c>
    </row>
    <row r="712" spans="1:11">
      <c r="A712" s="4" t="s">
        <v>1852</v>
      </c>
      <c r="B712" s="4" t="s">
        <v>2342</v>
      </c>
    </row>
    <row r="713" spans="1:11">
      <c r="A713" s="4" t="s">
        <v>1854</v>
      </c>
      <c r="B713" s="4" t="s">
        <v>2447</v>
      </c>
    </row>
    <row r="714" spans="1:11">
      <c r="A714" s="4" t="s">
        <v>1856</v>
      </c>
      <c r="B714" s="4" t="s">
        <v>840</v>
      </c>
    </row>
    <row r="715" spans="1:11">
      <c r="A715" s="4" t="s">
        <v>1984</v>
      </c>
      <c r="C715" s="5" t="n">
        <v>1</v>
      </c>
    </row>
    <row r="716" spans="1:11">
      <c r="A716" s="4" t="s">
        <v>1858</v>
      </c>
      <c r="B716" s="4" t="s">
        <v>2483</v>
      </c>
    </row>
    <row r="717" spans="1:11">
      <c r="A717" s="4" t="s">
        <v>2489</v>
      </c>
    </row>
    <row r="718" spans="1:11">
      <c r="A718" s="3" t="s">
        <v>1848</v>
      </c>
    </row>
    <row r="719" spans="1:11">
      <c r="A719" s="4" t="s">
        <v>1852</v>
      </c>
      <c r="B719" s="4" t="s">
        <v>2342</v>
      </c>
    </row>
    <row r="720" spans="1:11">
      <c r="A720" s="4" t="s">
        <v>1854</v>
      </c>
      <c r="B720" s="4" t="s">
        <v>2343</v>
      </c>
    </row>
    <row r="721" spans="1:11">
      <c r="A721" s="4" t="s">
        <v>1856</v>
      </c>
      <c r="B721" s="4" t="s">
        <v>2490</v>
      </c>
    </row>
    <row r="722" spans="1:11">
      <c r="A722" s="4" t="s">
        <v>1984</v>
      </c>
      <c r="C722" s="10" t="n">
        <v>0.01</v>
      </c>
    </row>
    <row r="723" spans="1:11">
      <c r="A723" s="4" t="s">
        <v>1858</v>
      </c>
      <c r="B723" s="4" t="s">
        <v>2345</v>
      </c>
    </row>
    <row r="724" spans="1:11">
      <c r="A724" s="4" t="s">
        <v>2491</v>
      </c>
    </row>
    <row r="725" spans="1:11">
      <c r="A725" s="3" t="s">
        <v>1848</v>
      </c>
    </row>
    <row r="726" spans="1:11">
      <c r="A726" s="4" t="s">
        <v>1852</v>
      </c>
      <c r="B726" s="4" t="s">
        <v>2342</v>
      </c>
    </row>
    <row r="727" spans="1:11">
      <c r="A727" s="4" t="s">
        <v>1854</v>
      </c>
      <c r="B727" s="4" t="s">
        <v>2347</v>
      </c>
    </row>
    <row r="728" spans="1:11">
      <c r="A728" s="4" t="s">
        <v>1856</v>
      </c>
      <c r="B728" s="4" t="s">
        <v>1928</v>
      </c>
    </row>
    <row r="729" spans="1:11">
      <c r="A729" s="4" t="s">
        <v>1984</v>
      </c>
      <c r="C729" s="5" t="n">
        <v>1</v>
      </c>
    </row>
    <row r="730" spans="1:11">
      <c r="A730" s="4" t="s">
        <v>1858</v>
      </c>
      <c r="B730" s="4" t="s">
        <v>2345</v>
      </c>
    </row>
    <row r="731" spans="1:11">
      <c r="A731" s="4" t="s">
        <v>2492</v>
      </c>
    </row>
    <row r="732" spans="1:11">
      <c r="A732" s="3" t="s">
        <v>1848</v>
      </c>
    </row>
    <row r="733" spans="1:11">
      <c r="A733" s="4" t="s">
        <v>1852</v>
      </c>
      <c r="B733" s="4" t="s">
        <v>2342</v>
      </c>
    </row>
    <row r="734" spans="1:11">
      <c r="A734" s="4" t="s">
        <v>1854</v>
      </c>
      <c r="B734" s="4" t="s">
        <v>2349</v>
      </c>
    </row>
    <row r="735" spans="1:11">
      <c r="A735" s="4" t="s">
        <v>1856</v>
      </c>
      <c r="B735" s="4" t="s">
        <v>1928</v>
      </c>
    </row>
    <row r="736" spans="1:11">
      <c r="A736" s="4" t="s">
        <v>1984</v>
      </c>
      <c r="C736" s="5" t="n">
        <v>1</v>
      </c>
    </row>
    <row r="737" spans="1:11">
      <c r="A737" s="4" t="s">
        <v>1858</v>
      </c>
      <c r="B737" s="4" t="s">
        <v>2345</v>
      </c>
    </row>
    <row r="738" spans="1:11">
      <c r="A738" s="4" t="s">
        <v>2493</v>
      </c>
    </row>
    <row r="739" spans="1:11">
      <c r="A739" s="3" t="s">
        <v>1848</v>
      </c>
    </row>
    <row r="740" spans="1:11">
      <c r="A740" s="4" t="s">
        <v>1852</v>
      </c>
      <c r="B740" s="4" t="s">
        <v>2342</v>
      </c>
    </row>
    <row r="741" spans="1:11">
      <c r="A741" s="4" t="s">
        <v>1854</v>
      </c>
      <c r="B741" s="4" t="s">
        <v>2351</v>
      </c>
    </row>
    <row r="742" spans="1:11">
      <c r="A742" s="4" t="s">
        <v>1856</v>
      </c>
      <c r="B742" s="4" t="s">
        <v>1928</v>
      </c>
    </row>
    <row r="743" spans="1:11">
      <c r="A743" s="4" t="s">
        <v>1984</v>
      </c>
      <c r="C743" s="5" t="n">
        <v>1</v>
      </c>
    </row>
    <row r="744" spans="1:11">
      <c r="A744" s="4" t="s">
        <v>1858</v>
      </c>
      <c r="B744" s="4" t="s">
        <v>2345</v>
      </c>
    </row>
    <row r="745" spans="1:11">
      <c r="A745" s="4" t="s">
        <v>2494</v>
      </c>
    </row>
    <row r="746" spans="1:11">
      <c r="A746" s="3" t="s">
        <v>1848</v>
      </c>
    </row>
    <row r="747" spans="1:11">
      <c r="A747" s="4" t="s">
        <v>1852</v>
      </c>
      <c r="B747" s="4" t="s">
        <v>2342</v>
      </c>
    </row>
    <row r="748" spans="1:11">
      <c r="A748" s="4" t="s">
        <v>1854</v>
      </c>
      <c r="B748" s="4" t="s">
        <v>2353</v>
      </c>
    </row>
    <row r="749" spans="1:11">
      <c r="A749" s="4" t="s">
        <v>1856</v>
      </c>
      <c r="B749" s="4" t="s">
        <v>1928</v>
      </c>
    </row>
    <row r="750" spans="1:11">
      <c r="A750" s="4" t="s">
        <v>1984</v>
      </c>
      <c r="C750" s="5" t="n">
        <v>1</v>
      </c>
    </row>
    <row r="751" spans="1:11">
      <c r="A751" s="4" t="s">
        <v>1858</v>
      </c>
      <c r="B751" s="4" t="s">
        <v>2345</v>
      </c>
    </row>
    <row r="752" spans="1:11">
      <c r="A752" s="4" t="s">
        <v>2495</v>
      </c>
    </row>
    <row r="753" spans="1:11">
      <c r="A753" s="3" t="s">
        <v>1848</v>
      </c>
    </row>
    <row r="754" spans="1:11">
      <c r="A754" s="4" t="s">
        <v>1852</v>
      </c>
      <c r="B754" s="4" t="s">
        <v>2342</v>
      </c>
    </row>
    <row r="755" spans="1:11">
      <c r="A755" s="4" t="s">
        <v>1854</v>
      </c>
      <c r="B755" s="4" t="s">
        <v>2353</v>
      </c>
    </row>
    <row r="756" spans="1:11">
      <c r="A756" s="4" t="s">
        <v>1856</v>
      </c>
      <c r="B756" s="4" t="s">
        <v>1928</v>
      </c>
    </row>
    <row r="757" spans="1:11">
      <c r="A757" s="4" t="s">
        <v>1984</v>
      </c>
      <c r="C757" s="5" t="n">
        <v>5</v>
      </c>
    </row>
    <row r="758" spans="1:11">
      <c r="A758" s="4" t="s">
        <v>1858</v>
      </c>
      <c r="B758" s="4" t="s">
        <v>2345</v>
      </c>
    </row>
    <row r="759" spans="1:11">
      <c r="A759" s="4" t="s">
        <v>2496</v>
      </c>
    </row>
    <row r="760" spans="1:11">
      <c r="A760" s="3" t="s">
        <v>1848</v>
      </c>
    </row>
    <row r="761" spans="1:11">
      <c r="A761" s="4" t="s">
        <v>1852</v>
      </c>
      <c r="B761" s="4" t="s">
        <v>2342</v>
      </c>
    </row>
    <row r="762" spans="1:11">
      <c r="A762" s="4" t="s">
        <v>1854</v>
      </c>
      <c r="B762" s="4" t="s">
        <v>2356</v>
      </c>
    </row>
    <row r="763" spans="1:11">
      <c r="A763" s="4" t="s">
        <v>1856</v>
      </c>
      <c r="B763" s="4" t="s">
        <v>878</v>
      </c>
    </row>
    <row r="764" spans="1:11">
      <c r="A764" s="4" t="s">
        <v>1984</v>
      </c>
      <c r="C764" s="5" t="n">
        <v>1</v>
      </c>
    </row>
    <row r="765" spans="1:11">
      <c r="A765" s="4" t="s">
        <v>1858</v>
      </c>
      <c r="B765" s="4" t="s">
        <v>2345</v>
      </c>
    </row>
    <row r="766" spans="1:11">
      <c r="A766" s="4" t="s">
        <v>2497</v>
      </c>
    </row>
    <row r="767" spans="1:11">
      <c r="A767" s="3" t="s">
        <v>1848</v>
      </c>
    </row>
    <row r="768" spans="1:11">
      <c r="A768" s="4" t="s">
        <v>1852</v>
      </c>
      <c r="B768" s="4" t="s">
        <v>2342</v>
      </c>
    </row>
    <row r="769" spans="1:11">
      <c r="A769" s="4" t="s">
        <v>1854</v>
      </c>
      <c r="B769" s="4" t="s">
        <v>2358</v>
      </c>
    </row>
    <row r="770" spans="1:11">
      <c r="A770" s="4" t="s">
        <v>1856</v>
      </c>
      <c r="B770" s="4" t="s">
        <v>878</v>
      </c>
    </row>
    <row r="771" spans="1:11">
      <c r="A771" s="4" t="s">
        <v>1984</v>
      </c>
      <c r="C771" s="5" t="n">
        <v>1</v>
      </c>
    </row>
    <row r="772" spans="1:11">
      <c r="A772" s="4" t="s">
        <v>1858</v>
      </c>
      <c r="B772" s="4" t="s">
        <v>2345</v>
      </c>
    </row>
    <row r="773" spans="1:11">
      <c r="A773" s="4" t="s">
        <v>2498</v>
      </c>
    </row>
    <row r="774" spans="1:11">
      <c r="A774" s="3" t="s">
        <v>1848</v>
      </c>
    </row>
    <row r="775" spans="1:11">
      <c r="A775" s="4" t="s">
        <v>1852</v>
      </c>
      <c r="B775" s="4" t="s">
        <v>2342</v>
      </c>
    </row>
    <row r="776" spans="1:11">
      <c r="A776" s="4" t="s">
        <v>1854</v>
      </c>
      <c r="B776" s="4" t="s">
        <v>2360</v>
      </c>
    </row>
    <row r="777" spans="1:11">
      <c r="A777" s="4" t="s">
        <v>1856</v>
      </c>
      <c r="B777" s="4" t="s">
        <v>878</v>
      </c>
    </row>
    <row r="778" spans="1:11">
      <c r="A778" s="4" t="s">
        <v>1984</v>
      </c>
      <c r="C778" s="5" t="n">
        <v>1</v>
      </c>
    </row>
    <row r="779" spans="1:11">
      <c r="A779" s="4" t="s">
        <v>1858</v>
      </c>
      <c r="B779" s="4" t="s">
        <v>2345</v>
      </c>
    </row>
    <row r="780" spans="1:11">
      <c r="A780" s="4" t="s">
        <v>2499</v>
      </c>
    </row>
    <row r="781" spans="1:11">
      <c r="A781" s="3" t="s">
        <v>1848</v>
      </c>
    </row>
    <row r="782" spans="1:11">
      <c r="A782" s="4" t="s">
        <v>1852</v>
      </c>
      <c r="B782" s="4" t="s">
        <v>2342</v>
      </c>
    </row>
    <row r="783" spans="1:11">
      <c r="A783" s="4" t="s">
        <v>1854</v>
      </c>
      <c r="B783" s="4" t="s">
        <v>2362</v>
      </c>
    </row>
    <row r="784" spans="1:11">
      <c r="A784" s="4" t="s">
        <v>1856</v>
      </c>
      <c r="B784" s="4" t="s">
        <v>878</v>
      </c>
    </row>
    <row r="785" spans="1:11">
      <c r="A785" s="4" t="s">
        <v>1984</v>
      </c>
      <c r="C785" s="40" t="n">
        <v>0.25</v>
      </c>
    </row>
    <row r="786" spans="1:11">
      <c r="A786" s="4" t="s">
        <v>1858</v>
      </c>
      <c r="B786" s="4" t="s">
        <v>2345</v>
      </c>
    </row>
    <row r="787" spans="1:11">
      <c r="A787" s="4" t="s">
        <v>2500</v>
      </c>
    </row>
    <row r="788" spans="1:11">
      <c r="A788" s="3" t="s">
        <v>1848</v>
      </c>
    </row>
    <row r="789" spans="1:11">
      <c r="A789" s="4" t="s">
        <v>1852</v>
      </c>
      <c r="B789" s="4" t="s">
        <v>2342</v>
      </c>
    </row>
    <row r="790" spans="1:11">
      <c r="A790" s="4" t="s">
        <v>1854</v>
      </c>
      <c r="B790" s="4" t="s">
        <v>2364</v>
      </c>
    </row>
    <row r="791" spans="1:11">
      <c r="A791" s="4" t="s">
        <v>1856</v>
      </c>
      <c r="B791" s="4" t="s">
        <v>878</v>
      </c>
    </row>
    <row r="792" spans="1:11">
      <c r="A792" s="4" t="s">
        <v>1984</v>
      </c>
      <c r="C792" s="5" t="n">
        <v>1</v>
      </c>
    </row>
    <row r="793" spans="1:11">
      <c r="A793" s="4" t="s">
        <v>1858</v>
      </c>
      <c r="B793" s="4" t="s">
        <v>2345</v>
      </c>
    </row>
    <row r="794" spans="1:11">
      <c r="A794" s="4" t="s">
        <v>2501</v>
      </c>
    </row>
    <row r="795" spans="1:11">
      <c r="A795" s="3" t="s">
        <v>1848</v>
      </c>
    </row>
    <row r="796" spans="1:11">
      <c r="A796" s="4" t="s">
        <v>1852</v>
      </c>
      <c r="B796" s="4" t="s">
        <v>2342</v>
      </c>
    </row>
    <row r="797" spans="1:11">
      <c r="A797" s="4" t="s">
        <v>1854</v>
      </c>
      <c r="B797" s="4" t="s">
        <v>2364</v>
      </c>
    </row>
    <row r="798" spans="1:11">
      <c r="A798" s="4" t="s">
        <v>1856</v>
      </c>
      <c r="B798" s="4" t="s">
        <v>878</v>
      </c>
    </row>
    <row r="799" spans="1:11">
      <c r="A799" s="4" t="s">
        <v>1984</v>
      </c>
      <c r="C799" s="5" t="n">
        <v>1</v>
      </c>
    </row>
    <row r="800" spans="1:11">
      <c r="A800" s="4" t="s">
        <v>1858</v>
      </c>
      <c r="B800" s="4" t="s">
        <v>2345</v>
      </c>
    </row>
    <row r="801" spans="1:11">
      <c r="A801" s="4" t="s">
        <v>2502</v>
      </c>
    </row>
    <row r="802" spans="1:11">
      <c r="A802" s="3" t="s">
        <v>1848</v>
      </c>
    </row>
    <row r="803" spans="1:11">
      <c r="A803" s="4" t="s">
        <v>1852</v>
      </c>
      <c r="B803" s="4" t="s">
        <v>2342</v>
      </c>
    </row>
    <row r="804" spans="1:11">
      <c r="A804" s="4" t="s">
        <v>1854</v>
      </c>
      <c r="B804" s="4" t="s">
        <v>2367</v>
      </c>
    </row>
    <row r="805" spans="1:11">
      <c r="A805" s="4" t="s">
        <v>1856</v>
      </c>
      <c r="B805" s="4" t="s">
        <v>878</v>
      </c>
    </row>
    <row r="806" spans="1:11">
      <c r="A806" s="4" t="s">
        <v>1984</v>
      </c>
      <c r="C806" s="5" t="n">
        <v>0</v>
      </c>
    </row>
    <row r="807" spans="1:11">
      <c r="A807" s="4" t="s">
        <v>1858</v>
      </c>
      <c r="B807" s="4" t="s">
        <v>2345</v>
      </c>
    </row>
    <row r="808" spans="1:11">
      <c r="A808" s="4" t="s">
        <v>2503</v>
      </c>
    </row>
    <row r="809" spans="1:11">
      <c r="A809" s="3" t="s">
        <v>1848</v>
      </c>
    </row>
    <row r="810" spans="1:11">
      <c r="A810" s="4" t="s">
        <v>1852</v>
      </c>
      <c r="B810" s="4" t="s">
        <v>2342</v>
      </c>
    </row>
    <row r="811" spans="1:11">
      <c r="A811" s="4" t="s">
        <v>1854</v>
      </c>
      <c r="B811" s="4" t="s">
        <v>2369</v>
      </c>
    </row>
    <row r="812" spans="1:11">
      <c r="A812" s="4" t="s">
        <v>1856</v>
      </c>
      <c r="B812" s="4" t="s">
        <v>1928</v>
      </c>
    </row>
    <row r="813" spans="1:11">
      <c r="A813" s="4" t="s">
        <v>1984</v>
      </c>
      <c r="C813" s="5" t="n">
        <v>1</v>
      </c>
    </row>
    <row r="814" spans="1:11">
      <c r="A814" s="4" t="s">
        <v>1858</v>
      </c>
      <c r="B814" s="4" t="s">
        <v>2345</v>
      </c>
    </row>
    <row r="815" spans="1:11">
      <c r="A815" s="4" t="s">
        <v>2504</v>
      </c>
    </row>
    <row r="816" spans="1:11">
      <c r="A816" s="3" t="s">
        <v>1848</v>
      </c>
    </row>
    <row r="817" spans="1:11">
      <c r="A817" s="4" t="s">
        <v>1852</v>
      </c>
      <c r="B817" s="4" t="s">
        <v>2342</v>
      </c>
    </row>
    <row r="818" spans="1:11">
      <c r="A818" s="4" t="s">
        <v>1854</v>
      </c>
      <c r="B818" s="4" t="s">
        <v>2371</v>
      </c>
    </row>
    <row r="819" spans="1:11">
      <c r="A819" s="4" t="s">
        <v>1856</v>
      </c>
      <c r="B819" s="4" t="s">
        <v>878</v>
      </c>
    </row>
    <row r="820" spans="1:11">
      <c r="A820" s="4" t="s">
        <v>1984</v>
      </c>
      <c r="C820" s="5" t="n">
        <v>1</v>
      </c>
    </row>
    <row r="821" spans="1:11">
      <c r="A821" s="4" t="s">
        <v>1858</v>
      </c>
      <c r="B821" s="4" t="s">
        <v>2345</v>
      </c>
    </row>
    <row r="822" spans="1:11">
      <c r="A822" s="4" t="s">
        <v>2505</v>
      </c>
    </row>
    <row r="823" spans="1:11">
      <c r="A823" s="3" t="s">
        <v>1848</v>
      </c>
    </row>
    <row r="824" spans="1:11">
      <c r="A824" s="4" t="s">
        <v>1852</v>
      </c>
      <c r="B824" s="4" t="s">
        <v>2342</v>
      </c>
    </row>
    <row r="825" spans="1:11">
      <c r="A825" s="4" t="s">
        <v>1854</v>
      </c>
      <c r="B825" s="4" t="s">
        <v>2371</v>
      </c>
    </row>
    <row r="826" spans="1:11">
      <c r="A826" s="4" t="s">
        <v>1856</v>
      </c>
      <c r="B826" s="4" t="s">
        <v>878</v>
      </c>
    </row>
    <row r="827" spans="1:11">
      <c r="A827" s="4" t="s">
        <v>1984</v>
      </c>
      <c r="C827" s="40" t="n">
        <v>0.01</v>
      </c>
    </row>
    <row r="828" spans="1:11">
      <c r="A828" s="4" t="s">
        <v>1858</v>
      </c>
      <c r="B828" s="4" t="s">
        <v>2345</v>
      </c>
    </row>
    <row r="829" spans="1:11">
      <c r="A829" s="4" t="s">
        <v>2506</v>
      </c>
    </row>
    <row r="830" spans="1:11">
      <c r="A830" s="3" t="s">
        <v>1848</v>
      </c>
    </row>
    <row r="831" spans="1:11">
      <c r="A831" s="4" t="s">
        <v>1852</v>
      </c>
      <c r="B831" s="4" t="s">
        <v>2342</v>
      </c>
    </row>
    <row r="832" spans="1:11">
      <c r="A832" s="4" t="s">
        <v>1854</v>
      </c>
      <c r="B832" s="4" t="s">
        <v>2371</v>
      </c>
    </row>
    <row r="833" spans="1:11">
      <c r="A833" s="4" t="s">
        <v>1856</v>
      </c>
      <c r="B833" s="4" t="s">
        <v>878</v>
      </c>
    </row>
    <row r="834" spans="1:11">
      <c r="A834" s="4" t="s">
        <v>1984</v>
      </c>
      <c r="C834" s="5" t="n">
        <v>1</v>
      </c>
    </row>
    <row r="835" spans="1:11">
      <c r="A835" s="4" t="s">
        <v>1858</v>
      </c>
      <c r="B835" s="4" t="s">
        <v>2345</v>
      </c>
    </row>
    <row r="836" spans="1:11">
      <c r="A836" s="4" t="s">
        <v>2507</v>
      </c>
    </row>
    <row r="837" spans="1:11">
      <c r="A837" s="3" t="s">
        <v>1848</v>
      </c>
    </row>
    <row r="838" spans="1:11">
      <c r="A838" s="4" t="s">
        <v>1852</v>
      </c>
      <c r="B838" s="4" t="s">
        <v>2342</v>
      </c>
    </row>
    <row r="839" spans="1:11">
      <c r="A839" s="4" t="s">
        <v>1854</v>
      </c>
      <c r="B839" s="4" t="s">
        <v>2371</v>
      </c>
    </row>
    <row r="840" spans="1:11">
      <c r="A840" s="4" t="s">
        <v>1856</v>
      </c>
      <c r="B840" s="4" t="s">
        <v>878</v>
      </c>
    </row>
    <row r="841" spans="1:11">
      <c r="A841" s="4" t="s">
        <v>1984</v>
      </c>
      <c r="C841" s="5" t="n">
        <v>1</v>
      </c>
    </row>
    <row r="842" spans="1:11">
      <c r="A842" s="4" t="s">
        <v>1858</v>
      </c>
      <c r="B842" s="4" t="s">
        <v>2345</v>
      </c>
    </row>
    <row r="843" spans="1:11">
      <c r="A843" s="4" t="s">
        <v>2508</v>
      </c>
    </row>
    <row r="844" spans="1:11">
      <c r="A844" s="3" t="s">
        <v>1848</v>
      </c>
    </row>
    <row r="845" spans="1:11">
      <c r="A845" s="4" t="s">
        <v>1852</v>
      </c>
      <c r="B845" s="4" t="s">
        <v>2342</v>
      </c>
    </row>
    <row r="846" spans="1:11">
      <c r="A846" s="4" t="s">
        <v>1854</v>
      </c>
      <c r="B846" s="4" t="s">
        <v>2371</v>
      </c>
    </row>
    <row r="847" spans="1:11">
      <c r="A847" s="4" t="s">
        <v>1856</v>
      </c>
      <c r="B847" s="4" t="s">
        <v>878</v>
      </c>
    </row>
    <row r="848" spans="1:11">
      <c r="A848" s="4" t="s">
        <v>1984</v>
      </c>
      <c r="C848" s="5" t="n">
        <v>1</v>
      </c>
    </row>
    <row r="849" spans="1:11">
      <c r="A849" s="4" t="s">
        <v>1858</v>
      </c>
      <c r="B849" s="4" t="s">
        <v>2345</v>
      </c>
    </row>
    <row r="850" spans="1:11">
      <c r="A850" s="4" t="s">
        <v>2509</v>
      </c>
    </row>
    <row r="851" spans="1:11">
      <c r="A851" s="3" t="s">
        <v>1848</v>
      </c>
    </row>
    <row r="852" spans="1:11">
      <c r="A852" s="4" t="s">
        <v>1852</v>
      </c>
      <c r="B852" s="4" t="s">
        <v>2342</v>
      </c>
    </row>
    <row r="853" spans="1:11">
      <c r="A853" s="4" t="s">
        <v>1854</v>
      </c>
      <c r="B853" s="4" t="s">
        <v>2377</v>
      </c>
    </row>
    <row r="854" spans="1:11">
      <c r="A854" s="4" t="s">
        <v>1856</v>
      </c>
      <c r="B854" s="4" t="s">
        <v>878</v>
      </c>
    </row>
    <row r="855" spans="1:11">
      <c r="A855" s="4" t="s">
        <v>1984</v>
      </c>
      <c r="C855" s="5" t="n">
        <v>1</v>
      </c>
    </row>
    <row r="856" spans="1:11">
      <c r="A856" s="4" t="s">
        <v>1858</v>
      </c>
      <c r="B856" s="4" t="s">
        <v>2345</v>
      </c>
    </row>
    <row r="857" spans="1:11">
      <c r="A857" s="4" t="s">
        <v>2510</v>
      </c>
    </row>
    <row r="858" spans="1:11">
      <c r="A858" s="3" t="s">
        <v>1848</v>
      </c>
    </row>
    <row r="859" spans="1:11">
      <c r="A859" s="4" t="s">
        <v>1852</v>
      </c>
      <c r="B859" s="4" t="s">
        <v>2342</v>
      </c>
    </row>
    <row r="860" spans="1:11">
      <c r="A860" s="4" t="s">
        <v>1854</v>
      </c>
      <c r="B860" s="4" t="s">
        <v>2379</v>
      </c>
    </row>
    <row r="861" spans="1:11">
      <c r="A861" s="4" t="s">
        <v>1856</v>
      </c>
      <c r="B861" s="4" t="s">
        <v>878</v>
      </c>
    </row>
    <row r="862" spans="1:11">
      <c r="A862" s="4" t="s">
        <v>1984</v>
      </c>
      <c r="C862" s="5" t="n">
        <v>1</v>
      </c>
    </row>
    <row r="863" spans="1:11">
      <c r="A863" s="4" t="s">
        <v>1858</v>
      </c>
      <c r="B863" s="4" t="s">
        <v>2345</v>
      </c>
    </row>
    <row r="864" spans="1:11">
      <c r="A864" s="4" t="s">
        <v>2511</v>
      </c>
    </row>
    <row r="865" spans="1:11">
      <c r="A865" s="3" t="s">
        <v>1848</v>
      </c>
    </row>
    <row r="866" spans="1:11">
      <c r="A866" s="4" t="s">
        <v>1852</v>
      </c>
      <c r="B866" s="4" t="s">
        <v>2342</v>
      </c>
    </row>
    <row r="867" spans="1:11">
      <c r="A867" s="4" t="s">
        <v>1854</v>
      </c>
      <c r="B867" s="4" t="s">
        <v>2381</v>
      </c>
    </row>
    <row r="868" spans="1:11">
      <c r="A868" s="4" t="s">
        <v>1856</v>
      </c>
      <c r="B868" s="4" t="s">
        <v>878</v>
      </c>
    </row>
    <row r="869" spans="1:11">
      <c r="A869" s="4" t="s">
        <v>1984</v>
      </c>
      <c r="C869" s="5" t="n">
        <v>1</v>
      </c>
    </row>
    <row r="870" spans="1:11">
      <c r="A870" s="4" t="s">
        <v>1858</v>
      </c>
      <c r="B870" s="4" t="s">
        <v>2345</v>
      </c>
    </row>
    <row r="871" spans="1:11">
      <c r="A871" s="4" t="s">
        <v>2512</v>
      </c>
    </row>
    <row r="872" spans="1:11">
      <c r="A872" s="3" t="s">
        <v>1848</v>
      </c>
    </row>
    <row r="873" spans="1:11">
      <c r="A873" s="4" t="s">
        <v>1852</v>
      </c>
      <c r="B873" s="4" t="s">
        <v>2342</v>
      </c>
    </row>
    <row r="874" spans="1:11">
      <c r="A874" s="4" t="s">
        <v>1854</v>
      </c>
      <c r="B874" s="4" t="s">
        <v>2383</v>
      </c>
    </row>
    <row r="875" spans="1:11">
      <c r="A875" s="4" t="s">
        <v>1856</v>
      </c>
      <c r="B875" s="4" t="s">
        <v>878</v>
      </c>
    </row>
    <row r="876" spans="1:11">
      <c r="A876" s="4" t="s">
        <v>1984</v>
      </c>
      <c r="C876" s="40" t="n">
        <v>0.01</v>
      </c>
    </row>
    <row r="877" spans="1:11">
      <c r="A877" s="4" t="s">
        <v>1858</v>
      </c>
      <c r="B877" s="4" t="s">
        <v>2345</v>
      </c>
    </row>
    <row r="878" spans="1:11">
      <c r="A878" s="4" t="s">
        <v>2513</v>
      </c>
    </row>
    <row r="879" spans="1:11">
      <c r="A879" s="3" t="s">
        <v>1848</v>
      </c>
    </row>
    <row r="880" spans="1:11">
      <c r="A880" s="4" t="s">
        <v>1852</v>
      </c>
      <c r="B880" s="4" t="s">
        <v>2342</v>
      </c>
    </row>
    <row r="881" spans="1:11">
      <c r="A881" s="4" t="s">
        <v>1854</v>
      </c>
      <c r="B881" s="4" t="s">
        <v>2383</v>
      </c>
    </row>
    <row r="882" spans="1:11">
      <c r="A882" s="4" t="s">
        <v>1856</v>
      </c>
      <c r="B882" s="4" t="s">
        <v>878</v>
      </c>
    </row>
    <row r="883" spans="1:11">
      <c r="A883" s="4" t="s">
        <v>1984</v>
      </c>
      <c r="C883" s="40" t="n">
        <v>0.01</v>
      </c>
    </row>
    <row r="884" spans="1:11">
      <c r="A884" s="4" t="s">
        <v>1858</v>
      </c>
      <c r="B884" s="4" t="s">
        <v>2345</v>
      </c>
    </row>
    <row r="885" spans="1:11">
      <c r="A885" s="4" t="s">
        <v>2514</v>
      </c>
    </row>
    <row r="886" spans="1:11">
      <c r="A886" s="3" t="s">
        <v>1848</v>
      </c>
    </row>
    <row r="887" spans="1:11">
      <c r="A887" s="4" t="s">
        <v>1852</v>
      </c>
      <c r="B887" s="4" t="s">
        <v>2342</v>
      </c>
    </row>
    <row r="888" spans="1:11">
      <c r="A888" s="4" t="s">
        <v>1854</v>
      </c>
      <c r="B888" s="4" t="s">
        <v>2386</v>
      </c>
    </row>
    <row r="889" spans="1:11">
      <c r="A889" s="4" t="s">
        <v>1856</v>
      </c>
      <c r="B889" s="4" t="s">
        <v>878</v>
      </c>
    </row>
    <row r="890" spans="1:11">
      <c r="A890" s="4" t="s">
        <v>1984</v>
      </c>
      <c r="C890" s="5" t="n">
        <v>1</v>
      </c>
    </row>
    <row r="891" spans="1:11">
      <c r="A891" s="4" t="s">
        <v>1858</v>
      </c>
      <c r="B891" s="4" t="s">
        <v>2345</v>
      </c>
    </row>
    <row r="892" spans="1:11">
      <c r="A892" s="4" t="s">
        <v>2515</v>
      </c>
    </row>
    <row r="893" spans="1:11">
      <c r="A893" s="3" t="s">
        <v>1848</v>
      </c>
    </row>
    <row r="894" spans="1:11">
      <c r="A894" s="4" t="s">
        <v>1852</v>
      </c>
      <c r="B894" s="4" t="s">
        <v>2342</v>
      </c>
    </row>
    <row r="895" spans="1:11">
      <c r="A895" s="4" t="s">
        <v>1854</v>
      </c>
      <c r="B895" s="4" t="s">
        <v>2388</v>
      </c>
    </row>
    <row r="896" spans="1:11">
      <c r="A896" s="4" t="s">
        <v>1856</v>
      </c>
      <c r="B896" s="4" t="s">
        <v>878</v>
      </c>
    </row>
    <row r="897" spans="1:11">
      <c r="A897" s="4" t="s">
        <v>1984</v>
      </c>
      <c r="C897" s="40" t="n">
        <v>0.001</v>
      </c>
    </row>
    <row r="898" spans="1:11">
      <c r="A898" s="4" t="s">
        <v>1858</v>
      </c>
      <c r="B898" s="4" t="s">
        <v>2345</v>
      </c>
    </row>
    <row r="899" spans="1:11">
      <c r="A899" s="4" t="s">
        <v>2516</v>
      </c>
    </row>
    <row r="900" spans="1:11">
      <c r="A900" s="3" t="s">
        <v>1848</v>
      </c>
    </row>
    <row r="901" spans="1:11">
      <c r="A901" s="4" t="s">
        <v>1852</v>
      </c>
      <c r="B901" s="4" t="s">
        <v>2342</v>
      </c>
    </row>
    <row r="902" spans="1:11">
      <c r="A902" s="4" t="s">
        <v>1854</v>
      </c>
      <c r="B902" s="4" t="s">
        <v>2390</v>
      </c>
    </row>
    <row r="903" spans="1:11">
      <c r="A903" s="4" t="s">
        <v>1856</v>
      </c>
      <c r="B903" s="4" t="s">
        <v>878</v>
      </c>
    </row>
    <row r="904" spans="1:11">
      <c r="A904" s="4" t="s">
        <v>1984</v>
      </c>
      <c r="C904" s="5" t="n">
        <v>1</v>
      </c>
    </row>
    <row r="905" spans="1:11">
      <c r="A905" s="4" t="s">
        <v>1858</v>
      </c>
      <c r="B905" s="4" t="s">
        <v>2345</v>
      </c>
    </row>
    <row r="906" spans="1:11">
      <c r="A906" s="4" t="s">
        <v>2517</v>
      </c>
    </row>
    <row r="907" spans="1:11">
      <c r="A907" s="3" t="s">
        <v>1848</v>
      </c>
    </row>
    <row r="908" spans="1:11">
      <c r="A908" s="4" t="s">
        <v>1852</v>
      </c>
      <c r="B908" s="4" t="s">
        <v>2342</v>
      </c>
    </row>
    <row r="909" spans="1:11">
      <c r="A909" s="4" t="s">
        <v>1854</v>
      </c>
      <c r="B909" s="4" t="s">
        <v>2392</v>
      </c>
    </row>
    <row r="910" spans="1:11">
      <c r="A910" s="4" t="s">
        <v>1856</v>
      </c>
      <c r="B910" s="4" t="s">
        <v>878</v>
      </c>
    </row>
    <row r="911" spans="1:11">
      <c r="A911" s="4" t="s">
        <v>1984</v>
      </c>
      <c r="C911" s="5" t="n">
        <v>1</v>
      </c>
    </row>
    <row r="912" spans="1:11">
      <c r="A912" s="4" t="s">
        <v>1858</v>
      </c>
      <c r="B912" s="4" t="s">
        <v>2345</v>
      </c>
    </row>
    <row r="913" spans="1:11">
      <c r="A913" s="4" t="s">
        <v>2518</v>
      </c>
    </row>
    <row r="914" spans="1:11">
      <c r="A914" s="3" t="s">
        <v>1848</v>
      </c>
    </row>
    <row r="915" spans="1:11">
      <c r="A915" s="4" t="s">
        <v>1852</v>
      </c>
      <c r="B915" s="4" t="s">
        <v>2342</v>
      </c>
    </row>
    <row r="916" spans="1:11">
      <c r="A916" s="4" t="s">
        <v>1854</v>
      </c>
      <c r="B916" s="4" t="s">
        <v>2394</v>
      </c>
    </row>
    <row r="917" spans="1:11">
      <c r="A917" s="4" t="s">
        <v>1856</v>
      </c>
      <c r="B917" s="4" t="s">
        <v>878</v>
      </c>
    </row>
    <row r="918" spans="1:11">
      <c r="A918" s="4" t="s">
        <v>1984</v>
      </c>
      <c r="C918" s="5" t="n">
        <v>1</v>
      </c>
    </row>
    <row r="919" spans="1:11">
      <c r="A919" s="4" t="s">
        <v>1858</v>
      </c>
      <c r="B919" s="4" t="s">
        <v>2345</v>
      </c>
    </row>
    <row r="920" spans="1:11">
      <c r="A920" s="4" t="s">
        <v>2519</v>
      </c>
    </row>
    <row r="921" spans="1:11">
      <c r="A921" s="3" t="s">
        <v>1848</v>
      </c>
    </row>
    <row r="922" spans="1:11">
      <c r="A922" s="4" t="s">
        <v>1852</v>
      </c>
      <c r="B922" s="4" t="s">
        <v>2342</v>
      </c>
    </row>
    <row r="923" spans="1:11">
      <c r="A923" s="4" t="s">
        <v>1854</v>
      </c>
      <c r="B923" s="4" t="s">
        <v>2396</v>
      </c>
    </row>
    <row r="924" spans="1:11">
      <c r="A924" s="4" t="s">
        <v>1856</v>
      </c>
      <c r="B924" s="4" t="s">
        <v>878</v>
      </c>
    </row>
    <row r="925" spans="1:11">
      <c r="A925" s="4" t="s">
        <v>1984</v>
      </c>
      <c r="C925" s="5" t="n">
        <v>1</v>
      </c>
    </row>
    <row r="926" spans="1:11">
      <c r="A926" s="4" t="s">
        <v>1858</v>
      </c>
      <c r="B926" s="4" t="s">
        <v>2345</v>
      </c>
    </row>
    <row r="927" spans="1:11">
      <c r="A927" s="4" t="s">
        <v>2520</v>
      </c>
    </row>
    <row r="928" spans="1:11">
      <c r="A928" s="3" t="s">
        <v>1848</v>
      </c>
    </row>
    <row r="929" spans="1:11">
      <c r="A929" s="4" t="s">
        <v>1852</v>
      </c>
      <c r="B929" s="4" t="s">
        <v>2342</v>
      </c>
    </row>
    <row r="930" spans="1:11">
      <c r="A930" s="4" t="s">
        <v>1854</v>
      </c>
      <c r="B930" s="4" t="s">
        <v>2396</v>
      </c>
    </row>
    <row r="931" spans="1:11">
      <c r="A931" s="4" t="s">
        <v>1856</v>
      </c>
      <c r="B931" s="4" t="s">
        <v>878</v>
      </c>
    </row>
    <row r="932" spans="1:11">
      <c r="A932" s="4" t="s">
        <v>1895</v>
      </c>
      <c r="F932" s="5" t="n">
        <v>10</v>
      </c>
    </row>
    <row r="933" spans="1:11">
      <c r="A933" s="4" t="s">
        <v>1858</v>
      </c>
      <c r="B933" s="4" t="s">
        <v>2345</v>
      </c>
    </row>
    <row r="934" spans="1:11">
      <c r="A934" s="4" t="s">
        <v>2521</v>
      </c>
    </row>
    <row r="935" spans="1:11">
      <c r="A935" s="3" t="s">
        <v>1848</v>
      </c>
    </row>
    <row r="936" spans="1:11">
      <c r="A936" s="4" t="s">
        <v>1852</v>
      </c>
      <c r="B936" s="4" t="s">
        <v>2342</v>
      </c>
    </row>
    <row r="937" spans="1:11">
      <c r="A937" s="4" t="s">
        <v>1854</v>
      </c>
      <c r="B937" s="4" t="s">
        <v>2399</v>
      </c>
    </row>
    <row r="938" spans="1:11">
      <c r="A938" s="4" t="s">
        <v>1856</v>
      </c>
      <c r="B938" s="4" t="s">
        <v>878</v>
      </c>
    </row>
    <row r="939" spans="1:11">
      <c r="A939" s="4" t="s">
        <v>1984</v>
      </c>
      <c r="C939" s="5" t="n">
        <v>1</v>
      </c>
    </row>
    <row r="940" spans="1:11">
      <c r="A940" s="4" t="s">
        <v>1858</v>
      </c>
      <c r="B940" s="4" t="s">
        <v>2345</v>
      </c>
    </row>
    <row r="941" spans="1:11">
      <c r="A941" s="4" t="s">
        <v>2522</v>
      </c>
    </row>
    <row r="942" spans="1:11">
      <c r="A942" s="3" t="s">
        <v>1848</v>
      </c>
    </row>
    <row r="943" spans="1:11">
      <c r="A943" s="4" t="s">
        <v>1852</v>
      </c>
      <c r="B943" s="4" t="s">
        <v>2342</v>
      </c>
    </row>
    <row r="944" spans="1:11">
      <c r="A944" s="4" t="s">
        <v>1854</v>
      </c>
      <c r="B944" s="4" t="s">
        <v>2399</v>
      </c>
    </row>
    <row r="945" spans="1:11">
      <c r="A945" s="4" t="s">
        <v>1856</v>
      </c>
      <c r="B945" s="4" t="s">
        <v>878</v>
      </c>
    </row>
    <row r="946" spans="1:11">
      <c r="A946" s="4" t="s">
        <v>1895</v>
      </c>
      <c r="F946" s="5" t="n">
        <v>10</v>
      </c>
    </row>
    <row r="947" spans="1:11">
      <c r="A947" s="4" t="s">
        <v>1858</v>
      </c>
      <c r="B947" s="4" t="s">
        <v>2345</v>
      </c>
    </row>
    <row r="948" spans="1:11">
      <c r="A948" s="4" t="s">
        <v>2523</v>
      </c>
    </row>
    <row r="949" spans="1:11">
      <c r="A949" s="3" t="s">
        <v>1848</v>
      </c>
    </row>
    <row r="950" spans="1:11">
      <c r="A950" s="4" t="s">
        <v>1852</v>
      </c>
      <c r="B950" s="4" t="s">
        <v>2342</v>
      </c>
    </row>
    <row r="951" spans="1:11">
      <c r="A951" s="4" t="s">
        <v>1854</v>
      </c>
      <c r="B951" s="4" t="s">
        <v>2402</v>
      </c>
    </row>
    <row r="952" spans="1:11">
      <c r="A952" s="4" t="s">
        <v>1856</v>
      </c>
      <c r="B952" s="4" t="s">
        <v>878</v>
      </c>
    </row>
    <row r="953" spans="1:11">
      <c r="A953" s="4" t="s">
        <v>1984</v>
      </c>
      <c r="C953" s="5" t="n">
        <v>1</v>
      </c>
    </row>
    <row r="954" spans="1:11">
      <c r="A954" s="4" t="s">
        <v>1858</v>
      </c>
      <c r="B954" s="4" t="s">
        <v>2345</v>
      </c>
    </row>
    <row r="955" spans="1:11">
      <c r="A955" s="4" t="s">
        <v>2524</v>
      </c>
    </row>
    <row r="956" spans="1:11">
      <c r="A956" s="3" t="s">
        <v>1848</v>
      </c>
    </row>
    <row r="957" spans="1:11">
      <c r="A957" s="4" t="s">
        <v>1852</v>
      </c>
      <c r="B957" s="4" t="s">
        <v>2342</v>
      </c>
    </row>
    <row r="958" spans="1:11">
      <c r="A958" s="4" t="s">
        <v>1854</v>
      </c>
      <c r="B958" s="4" t="s">
        <v>2402</v>
      </c>
    </row>
    <row r="959" spans="1:11">
      <c r="A959" s="4" t="s">
        <v>1856</v>
      </c>
      <c r="B959" s="4" t="s">
        <v>878</v>
      </c>
    </row>
    <row r="960" spans="1:11">
      <c r="A960" s="4" t="s">
        <v>1895</v>
      </c>
      <c r="F960" s="23" t="n">
        <v>10</v>
      </c>
    </row>
    <row r="961" spans="1:11">
      <c r="A961" s="4" t="s">
        <v>1858</v>
      </c>
      <c r="B961" s="4" t="s">
        <v>2345</v>
      </c>
    </row>
    <row r="962" spans="1:11">
      <c r="A962" s="4" t="s">
        <v>2525</v>
      </c>
    </row>
    <row r="963" spans="1:11">
      <c r="A963" s="3" t="s">
        <v>1848</v>
      </c>
    </row>
    <row r="964" spans="1:11">
      <c r="A964" s="4" t="s">
        <v>1852</v>
      </c>
      <c r="B964" s="4" t="s">
        <v>2342</v>
      </c>
    </row>
    <row r="965" spans="1:11">
      <c r="A965" s="4" t="s">
        <v>1854</v>
      </c>
      <c r="B965" s="4" t="s">
        <v>2405</v>
      </c>
    </row>
    <row r="966" spans="1:11">
      <c r="A966" s="4" t="s">
        <v>1856</v>
      </c>
      <c r="B966" s="4" t="s">
        <v>1928</v>
      </c>
    </row>
    <row r="967" spans="1:11">
      <c r="A967" s="4" t="s">
        <v>1984</v>
      </c>
      <c r="C967" s="5" t="n">
        <v>1</v>
      </c>
    </row>
    <row r="968" spans="1:11">
      <c r="A968" s="4" t="s">
        <v>1858</v>
      </c>
      <c r="B968" s="4" t="s">
        <v>2345</v>
      </c>
    </row>
    <row r="969" spans="1:11">
      <c r="A969" s="4" t="s">
        <v>2526</v>
      </c>
    </row>
    <row r="970" spans="1:11">
      <c r="A970" s="3" t="s">
        <v>1848</v>
      </c>
    </row>
    <row r="971" spans="1:11">
      <c r="A971" s="4" t="s">
        <v>1852</v>
      </c>
      <c r="B971" s="4" t="s">
        <v>2342</v>
      </c>
    </row>
    <row r="972" spans="1:11">
      <c r="A972" s="4" t="s">
        <v>1854</v>
      </c>
      <c r="B972" s="4" t="s">
        <v>2407</v>
      </c>
    </row>
    <row r="973" spans="1:11">
      <c r="A973" s="4" t="s">
        <v>1856</v>
      </c>
      <c r="B973" s="4" t="s">
        <v>1928</v>
      </c>
    </row>
    <row r="974" spans="1:11">
      <c r="A974" s="4" t="s">
        <v>1984</v>
      </c>
      <c r="C974" s="5" t="n">
        <v>1</v>
      </c>
    </row>
    <row r="975" spans="1:11">
      <c r="A975" s="4" t="s">
        <v>1858</v>
      </c>
      <c r="B975" s="4" t="s">
        <v>2345</v>
      </c>
    </row>
    <row r="976" spans="1:11">
      <c r="A976" s="4" t="s">
        <v>2527</v>
      </c>
    </row>
    <row r="977" spans="1:11">
      <c r="A977" s="3" t="s">
        <v>1848</v>
      </c>
    </row>
    <row r="978" spans="1:11">
      <c r="A978" s="4" t="s">
        <v>1852</v>
      </c>
      <c r="B978" s="4" t="s">
        <v>2342</v>
      </c>
    </row>
    <row r="979" spans="1:11">
      <c r="A979" s="4" t="s">
        <v>1854</v>
      </c>
      <c r="B979" s="4" t="s">
        <v>2407</v>
      </c>
    </row>
    <row r="980" spans="1:11">
      <c r="A980" s="4" t="s">
        <v>1856</v>
      </c>
      <c r="B980" s="4" t="s">
        <v>878</v>
      </c>
    </row>
    <row r="981" spans="1:11">
      <c r="A981" s="4" t="s">
        <v>1984</v>
      </c>
      <c r="C981" s="5" t="n">
        <v>1</v>
      </c>
    </row>
    <row r="982" spans="1:11">
      <c r="A982" s="4" t="s">
        <v>1858</v>
      </c>
      <c r="B982" s="4" t="s">
        <v>2345</v>
      </c>
    </row>
    <row r="983" spans="1:11">
      <c r="A983" s="4" t="s">
        <v>2528</v>
      </c>
    </row>
    <row r="984" spans="1:11">
      <c r="A984" s="3" t="s">
        <v>1848</v>
      </c>
    </row>
    <row r="985" spans="1:11">
      <c r="A985" s="4" t="s">
        <v>1852</v>
      </c>
      <c r="B985" s="4" t="s">
        <v>2342</v>
      </c>
    </row>
    <row r="986" spans="1:11">
      <c r="A986" s="4" t="s">
        <v>1854</v>
      </c>
      <c r="B986" s="4" t="s">
        <v>2410</v>
      </c>
    </row>
    <row r="987" spans="1:11">
      <c r="A987" s="4" t="s">
        <v>1856</v>
      </c>
      <c r="B987" s="4" t="s">
        <v>1928</v>
      </c>
    </row>
    <row r="988" spans="1:11">
      <c r="A988" s="4" t="s">
        <v>1984</v>
      </c>
      <c r="C988" s="5" t="n">
        <v>1</v>
      </c>
    </row>
    <row r="989" spans="1:11">
      <c r="A989" s="4" t="s">
        <v>1858</v>
      </c>
      <c r="B989" s="4" t="s">
        <v>2345</v>
      </c>
    </row>
    <row r="990" spans="1:11">
      <c r="A990" s="4" t="s">
        <v>2529</v>
      </c>
    </row>
    <row r="991" spans="1:11">
      <c r="A991" s="3" t="s">
        <v>1848</v>
      </c>
    </row>
    <row r="992" spans="1:11">
      <c r="A992" s="4" t="s">
        <v>1852</v>
      </c>
      <c r="B992" s="4" t="s">
        <v>2342</v>
      </c>
    </row>
    <row r="993" spans="1:11">
      <c r="A993" s="4" t="s">
        <v>1854</v>
      </c>
      <c r="B993" s="4" t="s">
        <v>2410</v>
      </c>
    </row>
    <row r="994" spans="1:11">
      <c r="A994" s="4" t="s">
        <v>1856</v>
      </c>
      <c r="B994" s="4" t="s">
        <v>878</v>
      </c>
    </row>
    <row r="995" spans="1:11">
      <c r="A995" s="4" t="s">
        <v>1984</v>
      </c>
      <c r="C995" s="5" t="n">
        <v>1</v>
      </c>
    </row>
    <row r="996" spans="1:11">
      <c r="A996" s="4" t="s">
        <v>1858</v>
      </c>
      <c r="B996" s="4" t="s">
        <v>2345</v>
      </c>
    </row>
    <row r="997" spans="1:11">
      <c r="A997" s="4" t="s">
        <v>2530</v>
      </c>
    </row>
    <row r="998" spans="1:11">
      <c r="A998" s="3" t="s">
        <v>1848</v>
      </c>
    </row>
    <row r="999" spans="1:11">
      <c r="A999" s="4" t="s">
        <v>1852</v>
      </c>
      <c r="B999" s="4" t="s">
        <v>2342</v>
      </c>
    </row>
    <row r="1000" spans="1:11">
      <c r="A1000" s="4" t="s">
        <v>1854</v>
      </c>
      <c r="B1000" s="4" t="s">
        <v>2413</v>
      </c>
    </row>
    <row r="1001" spans="1:11">
      <c r="A1001" s="4" t="s">
        <v>1856</v>
      </c>
      <c r="B1001" s="4" t="s">
        <v>878</v>
      </c>
    </row>
    <row r="1002" spans="1:11">
      <c r="A1002" s="4" t="s">
        <v>1984</v>
      </c>
      <c r="C1002" s="5" t="n">
        <v>1</v>
      </c>
    </row>
    <row r="1003" spans="1:11">
      <c r="A1003" s="4" t="s">
        <v>1858</v>
      </c>
      <c r="B1003" s="4" t="s">
        <v>2345</v>
      </c>
    </row>
    <row r="1004" spans="1:11">
      <c r="A1004" s="4" t="s">
        <v>2531</v>
      </c>
    </row>
    <row r="1005" spans="1:11">
      <c r="A1005" s="3" t="s">
        <v>1848</v>
      </c>
    </row>
    <row r="1006" spans="1:11">
      <c r="A1006" s="4" t="s">
        <v>1852</v>
      </c>
      <c r="B1006" s="4" t="s">
        <v>2342</v>
      </c>
    </row>
    <row r="1007" spans="1:11">
      <c r="A1007" s="4" t="s">
        <v>1854</v>
      </c>
      <c r="B1007" s="4" t="s">
        <v>2415</v>
      </c>
    </row>
    <row r="1008" spans="1:11">
      <c r="A1008" s="4" t="s">
        <v>1856</v>
      </c>
      <c r="B1008" s="4" t="s">
        <v>878</v>
      </c>
    </row>
    <row r="1009" spans="1:11">
      <c r="A1009" s="4" t="s">
        <v>1984</v>
      </c>
      <c r="C1009" s="5" t="n">
        <v>1</v>
      </c>
    </row>
    <row r="1010" spans="1:11">
      <c r="A1010" s="4" t="s">
        <v>1858</v>
      </c>
      <c r="B1010" s="4" t="s">
        <v>2345</v>
      </c>
    </row>
    <row r="1011" spans="1:11">
      <c r="A1011" s="4" t="s">
        <v>2532</v>
      </c>
    </row>
    <row r="1012" spans="1:11">
      <c r="A1012" s="3" t="s">
        <v>1848</v>
      </c>
    </row>
    <row r="1013" spans="1:11">
      <c r="A1013" s="4" t="s">
        <v>1852</v>
      </c>
      <c r="B1013" s="4" t="s">
        <v>2342</v>
      </c>
    </row>
    <row r="1014" spans="1:11">
      <c r="A1014" s="4" t="s">
        <v>1854</v>
      </c>
      <c r="B1014" s="4" t="s">
        <v>2417</v>
      </c>
    </row>
    <row r="1015" spans="1:11">
      <c r="A1015" s="4" t="s">
        <v>1856</v>
      </c>
      <c r="B1015" s="4" t="s">
        <v>878</v>
      </c>
    </row>
    <row r="1016" spans="1:11">
      <c r="A1016" s="4" t="s">
        <v>1984</v>
      </c>
      <c r="C1016" s="5" t="n">
        <v>1</v>
      </c>
    </row>
    <row r="1017" spans="1:11">
      <c r="A1017" s="4" t="s">
        <v>1858</v>
      </c>
      <c r="B1017" s="4" t="s">
        <v>2345</v>
      </c>
    </row>
    <row r="1018" spans="1:11">
      <c r="A1018" s="4" t="s">
        <v>2533</v>
      </c>
    </row>
    <row r="1019" spans="1:11">
      <c r="A1019" s="3" t="s">
        <v>1848</v>
      </c>
    </row>
    <row r="1020" spans="1:11">
      <c r="A1020" s="4" t="s">
        <v>1852</v>
      </c>
      <c r="B1020" s="4" t="s">
        <v>2342</v>
      </c>
    </row>
    <row r="1021" spans="1:11">
      <c r="A1021" s="4" t="s">
        <v>1854</v>
      </c>
      <c r="B1021" s="4" t="s">
        <v>2419</v>
      </c>
    </row>
    <row r="1022" spans="1:11">
      <c r="A1022" s="4" t="s">
        <v>1856</v>
      </c>
      <c r="B1022" s="4" t="s">
        <v>878</v>
      </c>
    </row>
    <row r="1023" spans="1:11">
      <c r="A1023" s="4" t="s">
        <v>1984</v>
      </c>
      <c r="C1023" s="5" t="n">
        <v>1</v>
      </c>
    </row>
    <row r="1024" spans="1:11">
      <c r="A1024" s="4" t="s">
        <v>1858</v>
      </c>
      <c r="B1024" s="4" t="s">
        <v>2345</v>
      </c>
    </row>
    <row r="1025" spans="1:11">
      <c r="A1025" s="4" t="s">
        <v>2534</v>
      </c>
    </row>
    <row r="1026" spans="1:11">
      <c r="A1026" s="3" t="s">
        <v>1848</v>
      </c>
    </row>
    <row r="1027" spans="1:11">
      <c r="A1027" s="4" t="s">
        <v>1852</v>
      </c>
      <c r="B1027" s="4" t="s">
        <v>2342</v>
      </c>
    </row>
    <row r="1028" spans="1:11">
      <c r="A1028" s="4" t="s">
        <v>1854</v>
      </c>
      <c r="B1028" s="4" t="s">
        <v>2421</v>
      </c>
    </row>
    <row r="1029" spans="1:11">
      <c r="A1029" s="4" t="s">
        <v>1856</v>
      </c>
      <c r="B1029" s="4" t="s">
        <v>878</v>
      </c>
    </row>
    <row r="1030" spans="1:11">
      <c r="A1030" s="4" t="s">
        <v>1984</v>
      </c>
      <c r="C1030" s="5" t="n">
        <v>1</v>
      </c>
    </row>
    <row r="1031" spans="1:11">
      <c r="A1031" s="4" t="s">
        <v>1858</v>
      </c>
      <c r="B1031" s="4" t="s">
        <v>2345</v>
      </c>
    </row>
    <row r="1032" spans="1:11">
      <c r="A1032" s="4" t="s">
        <v>2535</v>
      </c>
    </row>
    <row r="1033" spans="1:11">
      <c r="A1033" s="3" t="s">
        <v>1848</v>
      </c>
    </row>
    <row r="1034" spans="1:11">
      <c r="A1034" s="4" t="s">
        <v>1852</v>
      </c>
      <c r="B1034" s="4" t="s">
        <v>2342</v>
      </c>
    </row>
    <row r="1035" spans="1:11">
      <c r="A1035" s="4" t="s">
        <v>1854</v>
      </c>
      <c r="B1035" s="4" t="s">
        <v>2423</v>
      </c>
    </row>
    <row r="1036" spans="1:11">
      <c r="A1036" s="4" t="s">
        <v>1856</v>
      </c>
      <c r="B1036" s="4" t="s">
        <v>878</v>
      </c>
    </row>
    <row r="1037" spans="1:11">
      <c r="A1037" s="4" t="s">
        <v>1984</v>
      </c>
      <c r="C1037" s="10" t="n">
        <v>0.1</v>
      </c>
    </row>
    <row r="1038" spans="1:11">
      <c r="A1038" s="4" t="s">
        <v>1858</v>
      </c>
      <c r="B1038" s="4" t="s">
        <v>2345</v>
      </c>
    </row>
    <row r="1039" spans="1:11">
      <c r="A1039" s="4" t="s">
        <v>2536</v>
      </c>
    </row>
    <row r="1040" spans="1:11">
      <c r="A1040" s="3" t="s">
        <v>1848</v>
      </c>
    </row>
    <row r="1041" spans="1:11">
      <c r="A1041" s="4" t="s">
        <v>1852</v>
      </c>
      <c r="B1041" s="4" t="s">
        <v>2342</v>
      </c>
    </row>
    <row r="1042" spans="1:11">
      <c r="A1042" s="4" t="s">
        <v>1854</v>
      </c>
      <c r="B1042" s="4" t="s">
        <v>2423</v>
      </c>
    </row>
    <row r="1043" spans="1:11">
      <c r="A1043" s="4" t="s">
        <v>1856</v>
      </c>
      <c r="B1043" s="4" t="s">
        <v>878</v>
      </c>
    </row>
    <row r="1044" spans="1:11">
      <c r="A1044" s="4" t="s">
        <v>1984</v>
      </c>
      <c r="C1044" s="5" t="n">
        <v>1</v>
      </c>
    </row>
    <row r="1045" spans="1:11">
      <c r="A1045" s="4" t="s">
        <v>1858</v>
      </c>
      <c r="B1045" s="4" t="s">
        <v>2345</v>
      </c>
    </row>
    <row r="1046" spans="1:11">
      <c r="A1046" s="4" t="s">
        <v>2537</v>
      </c>
    </row>
    <row r="1047" spans="1:11">
      <c r="A1047" s="3" t="s">
        <v>1848</v>
      </c>
    </row>
    <row r="1048" spans="1:11">
      <c r="A1048" s="4" t="s">
        <v>1852</v>
      </c>
      <c r="B1048" s="4" t="s">
        <v>2342</v>
      </c>
    </row>
    <row r="1049" spans="1:11">
      <c r="A1049" s="4" t="s">
        <v>1854</v>
      </c>
      <c r="B1049" s="4" t="s">
        <v>2426</v>
      </c>
    </row>
    <row r="1050" spans="1:11">
      <c r="A1050" s="4" t="s">
        <v>1856</v>
      </c>
      <c r="B1050" s="4" t="s">
        <v>878</v>
      </c>
    </row>
    <row r="1051" spans="1:11">
      <c r="A1051" s="4" t="s">
        <v>1984</v>
      </c>
      <c r="C1051" s="5" t="n">
        <v>1</v>
      </c>
    </row>
    <row r="1052" spans="1:11">
      <c r="A1052" s="4" t="s">
        <v>1858</v>
      </c>
      <c r="B1052" s="4" t="s">
        <v>2345</v>
      </c>
    </row>
    <row r="1053" spans="1:11">
      <c r="A1053" s="4" t="s">
        <v>2538</v>
      </c>
    </row>
    <row r="1054" spans="1:11">
      <c r="A1054" s="3" t="s">
        <v>1848</v>
      </c>
    </row>
    <row r="1055" spans="1:11">
      <c r="A1055" s="4" t="s">
        <v>1852</v>
      </c>
      <c r="B1055" s="4" t="s">
        <v>2342</v>
      </c>
    </row>
    <row r="1056" spans="1:11">
      <c r="A1056" s="4" t="s">
        <v>1854</v>
      </c>
      <c r="B1056" s="4" t="s">
        <v>2428</v>
      </c>
    </row>
    <row r="1057" spans="1:11">
      <c r="A1057" s="4" t="s">
        <v>1856</v>
      </c>
      <c r="B1057" s="4" t="s">
        <v>878</v>
      </c>
    </row>
    <row r="1058" spans="1:11">
      <c r="A1058" s="4" t="s">
        <v>1984</v>
      </c>
      <c r="C1058" s="5" t="n">
        <v>1</v>
      </c>
    </row>
    <row r="1059" spans="1:11">
      <c r="A1059" s="4" t="s">
        <v>1858</v>
      </c>
      <c r="B1059" s="4" t="s">
        <v>2345</v>
      </c>
    </row>
    <row r="1060" spans="1:11">
      <c r="A1060" s="4" t="s">
        <v>2539</v>
      </c>
    </row>
    <row r="1061" spans="1:11">
      <c r="A1061" s="3" t="s">
        <v>1848</v>
      </c>
    </row>
    <row r="1062" spans="1:11">
      <c r="A1062" s="4" t="s">
        <v>1852</v>
      </c>
      <c r="B1062" s="4" t="s">
        <v>2342</v>
      </c>
    </row>
    <row r="1063" spans="1:11">
      <c r="A1063" s="4" t="s">
        <v>1854</v>
      </c>
      <c r="B1063" s="4" t="s">
        <v>2430</v>
      </c>
    </row>
    <row r="1064" spans="1:11">
      <c r="A1064" s="4" t="s">
        <v>1856</v>
      </c>
      <c r="B1064" s="4" t="s">
        <v>878</v>
      </c>
    </row>
    <row r="1065" spans="1:11">
      <c r="A1065" s="4" t="s">
        <v>1984</v>
      </c>
      <c r="C1065" s="5" t="n">
        <v>1</v>
      </c>
    </row>
    <row r="1066" spans="1:11">
      <c r="A1066" s="4" t="s">
        <v>1858</v>
      </c>
      <c r="B1066" s="4" t="s">
        <v>2345</v>
      </c>
    </row>
    <row r="1067" spans="1:11">
      <c r="A1067" s="4" t="s">
        <v>2540</v>
      </c>
    </row>
    <row r="1068" spans="1:11">
      <c r="A1068" s="3" t="s">
        <v>1848</v>
      </c>
    </row>
    <row r="1069" spans="1:11">
      <c r="A1069" s="4" t="s">
        <v>1852</v>
      </c>
      <c r="B1069" s="4" t="s">
        <v>2342</v>
      </c>
    </row>
    <row r="1070" spans="1:11">
      <c r="A1070" s="4" t="s">
        <v>1854</v>
      </c>
      <c r="B1070" s="4" t="s">
        <v>2432</v>
      </c>
    </row>
    <row r="1071" spans="1:11">
      <c r="A1071" s="4" t="s">
        <v>1856</v>
      </c>
      <c r="B1071" s="4" t="s">
        <v>878</v>
      </c>
    </row>
    <row r="1072" spans="1:11">
      <c r="A1072" s="4" t="s">
        <v>1984</v>
      </c>
      <c r="C1072" s="5" t="n">
        <v>1</v>
      </c>
    </row>
    <row r="1073" spans="1:11">
      <c r="A1073" s="4" t="s">
        <v>1858</v>
      </c>
      <c r="B1073" s="4" t="s">
        <v>2345</v>
      </c>
    </row>
    <row r="1074" spans="1:11">
      <c r="A1074" s="4" t="s">
        <v>2541</v>
      </c>
    </row>
    <row r="1075" spans="1:11">
      <c r="A1075" s="3" t="s">
        <v>1848</v>
      </c>
    </row>
    <row r="1076" spans="1:11">
      <c r="A1076" s="4" t="s">
        <v>1852</v>
      </c>
      <c r="B1076" s="4" t="s">
        <v>2342</v>
      </c>
    </row>
    <row r="1077" spans="1:11">
      <c r="A1077" s="4" t="s">
        <v>1854</v>
      </c>
      <c r="B1077" s="4" t="s">
        <v>2434</v>
      </c>
    </row>
    <row r="1078" spans="1:11">
      <c r="A1078" s="4" t="s">
        <v>1856</v>
      </c>
      <c r="B1078" s="4" t="s">
        <v>878</v>
      </c>
    </row>
    <row r="1079" spans="1:11">
      <c r="A1079" s="4" t="s">
        <v>1984</v>
      </c>
      <c r="C1079" s="5" t="n">
        <v>1</v>
      </c>
    </row>
    <row r="1080" spans="1:11">
      <c r="A1080" s="4" t="s">
        <v>1858</v>
      </c>
      <c r="B1080" s="4" t="s">
        <v>2345</v>
      </c>
    </row>
    <row r="1081" spans="1:11">
      <c r="A1081" s="4" t="s">
        <v>2542</v>
      </c>
    </row>
    <row r="1082" spans="1:11">
      <c r="A1082" s="3" t="s">
        <v>1848</v>
      </c>
    </row>
    <row r="1083" spans="1:11">
      <c r="A1083" s="4" t="s">
        <v>1852</v>
      </c>
      <c r="B1083" s="4" t="s">
        <v>2342</v>
      </c>
    </row>
    <row r="1084" spans="1:11">
      <c r="A1084" s="4" t="s">
        <v>1854</v>
      </c>
      <c r="B1084" s="4" t="s">
        <v>2434</v>
      </c>
    </row>
    <row r="1085" spans="1:11">
      <c r="A1085" s="4" t="s">
        <v>1856</v>
      </c>
      <c r="B1085" s="4" t="s">
        <v>878</v>
      </c>
    </row>
    <row r="1086" spans="1:11">
      <c r="A1086" s="4" t="s">
        <v>1984</v>
      </c>
      <c r="C1086" s="5" t="n">
        <v>1</v>
      </c>
    </row>
    <row r="1087" spans="1:11">
      <c r="A1087" s="4" t="s">
        <v>1858</v>
      </c>
      <c r="B1087" s="4" t="s">
        <v>2345</v>
      </c>
    </row>
    <row r="1088" spans="1:11">
      <c r="A1088" s="4" t="s">
        <v>2543</v>
      </c>
    </row>
    <row r="1089" spans="1:11">
      <c r="A1089" s="3" t="s">
        <v>1848</v>
      </c>
    </row>
    <row r="1090" spans="1:11">
      <c r="A1090" s="4" t="s">
        <v>1852</v>
      </c>
      <c r="B1090" s="4" t="s">
        <v>2342</v>
      </c>
    </row>
    <row r="1091" spans="1:11">
      <c r="A1091" s="4" t="s">
        <v>1854</v>
      </c>
      <c r="B1091" s="4" t="s">
        <v>2434</v>
      </c>
    </row>
    <row r="1092" spans="1:11">
      <c r="A1092" s="4" t="s">
        <v>1856</v>
      </c>
      <c r="B1092" s="4" t="s">
        <v>878</v>
      </c>
    </row>
    <row r="1093" spans="1:11">
      <c r="A1093" s="4" t="s">
        <v>1984</v>
      </c>
      <c r="C1093" s="5" t="n">
        <v>10</v>
      </c>
    </row>
    <row r="1094" spans="1:11">
      <c r="A1094" s="4" t="s">
        <v>1858</v>
      </c>
      <c r="B1094" s="4" t="s">
        <v>2345</v>
      </c>
    </row>
    <row r="1095" spans="1:11">
      <c r="A1095" s="4" t="s">
        <v>2544</v>
      </c>
    </row>
    <row r="1096" spans="1:11">
      <c r="A1096" s="3" t="s">
        <v>1848</v>
      </c>
    </row>
    <row r="1097" spans="1:11">
      <c r="A1097" s="4" t="s">
        <v>1852</v>
      </c>
      <c r="B1097" s="4" t="s">
        <v>2342</v>
      </c>
    </row>
    <row r="1098" spans="1:11">
      <c r="A1098" s="4" t="s">
        <v>1854</v>
      </c>
      <c r="B1098" s="4" t="s">
        <v>2434</v>
      </c>
    </row>
    <row r="1099" spans="1:11">
      <c r="A1099" s="4" t="s">
        <v>1856</v>
      </c>
      <c r="B1099" s="4" t="s">
        <v>878</v>
      </c>
    </row>
    <row r="1100" spans="1:11">
      <c r="A1100" s="4" t="s">
        <v>1984</v>
      </c>
      <c r="C1100" s="5" t="n">
        <v>10</v>
      </c>
    </row>
    <row r="1101" spans="1:11">
      <c r="A1101" s="4" t="s">
        <v>1858</v>
      </c>
      <c r="B1101" s="4" t="s">
        <v>2345</v>
      </c>
    </row>
    <row r="1102" spans="1:11">
      <c r="A1102" s="4" t="s">
        <v>2545</v>
      </c>
    </row>
    <row r="1103" spans="1:11">
      <c r="A1103" s="3" t="s">
        <v>1848</v>
      </c>
    </row>
    <row r="1104" spans="1:11">
      <c r="A1104" s="4" t="s">
        <v>1852</v>
      </c>
      <c r="B1104" s="4" t="s">
        <v>2342</v>
      </c>
    </row>
    <row r="1105" spans="1:11">
      <c r="A1105" s="4" t="s">
        <v>1854</v>
      </c>
      <c r="B1105" s="4" t="s">
        <v>2439</v>
      </c>
    </row>
    <row r="1106" spans="1:11">
      <c r="A1106" s="4" t="s">
        <v>1856</v>
      </c>
      <c r="B1106" s="4" t="s">
        <v>2546</v>
      </c>
    </row>
    <row r="1107" spans="1:11">
      <c r="A1107" s="4" t="s">
        <v>1984</v>
      </c>
      <c r="C1107" s="5" t="n">
        <v>1</v>
      </c>
    </row>
    <row r="1108" spans="1:11">
      <c r="A1108" s="4" t="s">
        <v>1858</v>
      </c>
      <c r="B1108" s="4" t="s">
        <v>2345</v>
      </c>
    </row>
    <row r="1109" spans="1:11">
      <c r="A1109" s="4" t="s">
        <v>2547</v>
      </c>
    </row>
    <row r="1110" spans="1:11">
      <c r="A1110" s="3" t="s">
        <v>1848</v>
      </c>
    </row>
    <row r="1111" spans="1:11">
      <c r="A1111" s="4" t="s">
        <v>1852</v>
      </c>
      <c r="B1111" s="4" t="s">
        <v>2342</v>
      </c>
    </row>
    <row r="1112" spans="1:11">
      <c r="A1112" s="4" t="s">
        <v>1854</v>
      </c>
      <c r="B1112" s="4" t="s">
        <v>2439</v>
      </c>
    </row>
    <row r="1113" spans="1:11">
      <c r="A1113" s="4" t="s">
        <v>1856</v>
      </c>
      <c r="B1113" s="4" t="s">
        <v>2548</v>
      </c>
    </row>
    <row r="1114" spans="1:11">
      <c r="A1114" s="4" t="s">
        <v>1984</v>
      </c>
      <c r="C1114" s="5" t="n">
        <v>1</v>
      </c>
    </row>
    <row r="1115" spans="1:11">
      <c r="A1115" s="4" t="s">
        <v>1858</v>
      </c>
      <c r="B1115" s="4" t="s">
        <v>2345</v>
      </c>
    </row>
    <row r="1116" spans="1:11">
      <c r="A1116" s="4" t="s">
        <v>2549</v>
      </c>
    </row>
    <row r="1117" spans="1:11">
      <c r="A1117" s="3" t="s">
        <v>1848</v>
      </c>
    </row>
    <row r="1118" spans="1:11">
      <c r="A1118" s="4" t="s">
        <v>1852</v>
      </c>
      <c r="B1118" s="4" t="s">
        <v>2342</v>
      </c>
    </row>
    <row r="1119" spans="1:11">
      <c r="A1119" s="4" t="s">
        <v>1854</v>
      </c>
      <c r="B1119" s="4" t="s">
        <v>2439</v>
      </c>
    </row>
    <row r="1120" spans="1:11">
      <c r="A1120" s="4" t="s">
        <v>1856</v>
      </c>
      <c r="B1120" s="4" t="s">
        <v>2490</v>
      </c>
    </row>
    <row r="1121" spans="1:11">
      <c r="A1121" s="4" t="s">
        <v>1984</v>
      </c>
      <c r="C1121" s="5" t="n">
        <v>1</v>
      </c>
    </row>
    <row r="1122" spans="1:11">
      <c r="A1122" s="4" t="s">
        <v>1858</v>
      </c>
      <c r="B1122" s="4" t="s">
        <v>2345</v>
      </c>
    </row>
    <row r="1123" spans="1:11">
      <c r="A1123" s="4" t="s">
        <v>2550</v>
      </c>
    </row>
    <row r="1124" spans="1:11">
      <c r="A1124" s="3" t="s">
        <v>1848</v>
      </c>
    </row>
    <row r="1125" spans="1:11">
      <c r="A1125" s="4" t="s">
        <v>1852</v>
      </c>
      <c r="B1125" s="4" t="s">
        <v>2342</v>
      </c>
    </row>
    <row r="1126" spans="1:11">
      <c r="A1126" s="4" t="s">
        <v>1854</v>
      </c>
      <c r="B1126" s="4" t="s">
        <v>2445</v>
      </c>
    </row>
    <row r="1127" spans="1:11">
      <c r="A1127" s="4" t="s">
        <v>1856</v>
      </c>
      <c r="B1127" s="4" t="s">
        <v>878</v>
      </c>
    </row>
    <row r="1128" spans="1:11">
      <c r="A1128" s="4" t="s">
        <v>1984</v>
      </c>
      <c r="C1128" s="5" t="n">
        <v>1</v>
      </c>
    </row>
    <row r="1129" spans="1:11">
      <c r="A1129" s="4" t="s">
        <v>1858</v>
      </c>
      <c r="B1129" s="4" t="s">
        <v>2345</v>
      </c>
    </row>
    <row r="1130" spans="1:11">
      <c r="A1130" s="4" t="s">
        <v>2551</v>
      </c>
    </row>
    <row r="1131" spans="1:11">
      <c r="A1131" s="3" t="s">
        <v>1848</v>
      </c>
    </row>
    <row r="1132" spans="1:11">
      <c r="A1132" s="4" t="s">
        <v>1852</v>
      </c>
      <c r="B1132" s="4" t="s">
        <v>2342</v>
      </c>
    </row>
    <row r="1133" spans="1:11">
      <c r="A1133" s="4" t="s">
        <v>1854</v>
      </c>
      <c r="B1133" s="4" t="s">
        <v>2447</v>
      </c>
    </row>
    <row r="1134" spans="1:11">
      <c r="A1134" s="4" t="s">
        <v>1856</v>
      </c>
      <c r="B1134" s="4" t="s">
        <v>878</v>
      </c>
    </row>
    <row r="1135" spans="1:11">
      <c r="A1135" s="4" t="s">
        <v>1984</v>
      </c>
      <c r="C1135" s="5" t="n">
        <v>1</v>
      </c>
    </row>
    <row r="1136" spans="1:11">
      <c r="A1136" s="4" t="s">
        <v>1858</v>
      </c>
      <c r="B1136" s="4" t="s">
        <v>2448</v>
      </c>
    </row>
    <row r="1137" spans="1:11">
      <c r="A1137" s="4" t="s">
        <v>2552</v>
      </c>
    </row>
    <row r="1138" spans="1:11">
      <c r="A1138" s="3" t="s">
        <v>1848</v>
      </c>
    </row>
    <row r="1139" spans="1:11">
      <c r="A1139" s="4" t="s">
        <v>1852</v>
      </c>
      <c r="B1139" s="4" t="s">
        <v>2342</v>
      </c>
    </row>
    <row r="1140" spans="1:11">
      <c r="A1140" s="4" t="s">
        <v>1854</v>
      </c>
      <c r="B1140" s="4" t="s">
        <v>2450</v>
      </c>
    </row>
    <row r="1141" spans="1:11">
      <c r="A1141" s="4" t="s">
        <v>1856</v>
      </c>
      <c r="B1141" s="4" t="s">
        <v>878</v>
      </c>
    </row>
    <row r="1142" spans="1:11">
      <c r="A1142" s="4" t="s">
        <v>1984</v>
      </c>
      <c r="C1142" s="5" t="n">
        <v>1</v>
      </c>
    </row>
    <row r="1143" spans="1:11">
      <c r="A1143" s="4" t="s">
        <v>1858</v>
      </c>
      <c r="B1143" s="4" t="s">
        <v>2345</v>
      </c>
    </row>
    <row r="1144" spans="1:11">
      <c r="A1144" s="4" t="s">
        <v>2553</v>
      </c>
    </row>
    <row r="1145" spans="1:11">
      <c r="A1145" s="3" t="s">
        <v>1848</v>
      </c>
    </row>
    <row r="1146" spans="1:11">
      <c r="A1146" s="4" t="s">
        <v>1852</v>
      </c>
      <c r="B1146" s="4" t="s">
        <v>2342</v>
      </c>
    </row>
    <row r="1147" spans="1:11">
      <c r="A1147" s="4" t="s">
        <v>1854</v>
      </c>
      <c r="B1147" s="4" t="s">
        <v>2450</v>
      </c>
    </row>
    <row r="1148" spans="1:11">
      <c r="A1148" s="4" t="s">
        <v>1856</v>
      </c>
      <c r="B1148" s="4" t="s">
        <v>2554</v>
      </c>
    </row>
    <row r="1149" spans="1:11">
      <c r="A1149" s="4" t="s">
        <v>1984</v>
      </c>
      <c r="C1149" s="5" t="n">
        <v>500</v>
      </c>
    </row>
    <row r="1150" spans="1:11">
      <c r="A1150" s="4" t="s">
        <v>1858</v>
      </c>
      <c r="B1150" s="4" t="s">
        <v>2345</v>
      </c>
    </row>
    <row r="1151" spans="1:11">
      <c r="A1151" s="4" t="s">
        <v>2555</v>
      </c>
    </row>
    <row r="1152" spans="1:11">
      <c r="A1152" s="3" t="s">
        <v>1848</v>
      </c>
    </row>
    <row r="1153" spans="1:11">
      <c r="A1153" s="4" t="s">
        <v>1852</v>
      </c>
      <c r="B1153" s="4" t="s">
        <v>2342</v>
      </c>
    </row>
    <row r="1154" spans="1:11">
      <c r="A1154" s="4" t="s">
        <v>1854</v>
      </c>
      <c r="B1154" s="4" t="s">
        <v>2454</v>
      </c>
    </row>
    <row r="1155" spans="1:11">
      <c r="A1155" s="4" t="s">
        <v>1856</v>
      </c>
      <c r="B1155" s="4" t="s">
        <v>2490</v>
      </c>
    </row>
    <row r="1156" spans="1:11">
      <c r="A1156" s="4" t="s">
        <v>1984</v>
      </c>
      <c r="C1156" s="5" t="n">
        <v>1</v>
      </c>
    </row>
    <row r="1157" spans="1:11">
      <c r="A1157" s="4" t="s">
        <v>1858</v>
      </c>
      <c r="B1157" s="4" t="s">
        <v>2455</v>
      </c>
    </row>
    <row r="1158" spans="1:11">
      <c r="A1158" s="4" t="s">
        <v>2556</v>
      </c>
    </row>
    <row r="1159" spans="1:11">
      <c r="A1159" s="3" t="s">
        <v>1848</v>
      </c>
    </row>
    <row r="1160" spans="1:11">
      <c r="A1160" s="4" t="s">
        <v>1852</v>
      </c>
      <c r="B1160" s="4" t="s">
        <v>2342</v>
      </c>
    </row>
    <row r="1161" spans="1:11">
      <c r="A1161" s="4" t="s">
        <v>1854</v>
      </c>
      <c r="B1161" s="4" t="s">
        <v>2457</v>
      </c>
    </row>
    <row r="1162" spans="1:11">
      <c r="A1162" s="4" t="s">
        <v>1856</v>
      </c>
      <c r="B1162" s="4" t="s">
        <v>878</v>
      </c>
    </row>
    <row r="1163" spans="1:11">
      <c r="A1163" s="4" t="s">
        <v>1984</v>
      </c>
      <c r="C1163" s="5" t="n">
        <v>1</v>
      </c>
    </row>
    <row r="1164" spans="1:11">
      <c r="A1164" s="4" t="s">
        <v>1858</v>
      </c>
      <c r="B1164" s="4" t="s">
        <v>2455</v>
      </c>
    </row>
    <row r="1165" spans="1:11">
      <c r="A1165" s="4" t="s">
        <v>2557</v>
      </c>
    </row>
    <row r="1166" spans="1:11">
      <c r="A1166" s="3" t="s">
        <v>1848</v>
      </c>
    </row>
    <row r="1167" spans="1:11">
      <c r="A1167" s="4" t="s">
        <v>1852</v>
      </c>
      <c r="B1167" s="4" t="s">
        <v>2342</v>
      </c>
    </row>
    <row r="1168" spans="1:11">
      <c r="A1168" s="4" t="s">
        <v>1854</v>
      </c>
      <c r="B1168" s="4" t="s">
        <v>2459</v>
      </c>
    </row>
    <row r="1169" spans="1:11">
      <c r="A1169" s="4" t="s">
        <v>1856</v>
      </c>
      <c r="B1169" s="4" t="s">
        <v>878</v>
      </c>
    </row>
    <row r="1170" spans="1:11">
      <c r="A1170" s="4" t="s">
        <v>1984</v>
      </c>
      <c r="C1170" s="5" t="n">
        <v>1</v>
      </c>
    </row>
    <row r="1171" spans="1:11">
      <c r="A1171" s="4" t="s">
        <v>1858</v>
      </c>
      <c r="B1171" s="4" t="s">
        <v>2455</v>
      </c>
    </row>
    <row r="1172" spans="1:11">
      <c r="A1172" s="4" t="s">
        <v>2558</v>
      </c>
    </row>
    <row r="1173" spans="1:11">
      <c r="A1173" s="3" t="s">
        <v>1848</v>
      </c>
    </row>
    <row r="1174" spans="1:11">
      <c r="A1174" s="4" t="s">
        <v>1852</v>
      </c>
      <c r="B1174" s="4" t="s">
        <v>2342</v>
      </c>
    </row>
    <row r="1175" spans="1:11">
      <c r="A1175" s="4" t="s">
        <v>1854</v>
      </c>
      <c r="B1175" s="4" t="s">
        <v>2461</v>
      </c>
    </row>
    <row r="1176" spans="1:11">
      <c r="A1176" s="4" t="s">
        <v>1856</v>
      </c>
      <c r="B1176" s="4" t="s">
        <v>2490</v>
      </c>
    </row>
    <row r="1177" spans="1:11">
      <c r="A1177" s="4" t="s">
        <v>1984</v>
      </c>
      <c r="C1177" s="5" t="n">
        <v>1</v>
      </c>
    </row>
    <row r="1178" spans="1:11">
      <c r="A1178" s="4" t="s">
        <v>1858</v>
      </c>
      <c r="B1178" s="4" t="s">
        <v>2455</v>
      </c>
    </row>
    <row r="1179" spans="1:11">
      <c r="A1179" s="4" t="s">
        <v>2559</v>
      </c>
    </row>
    <row r="1180" spans="1:11">
      <c r="A1180" s="3" t="s">
        <v>1848</v>
      </c>
    </row>
    <row r="1181" spans="1:11">
      <c r="A1181" s="4" t="s">
        <v>1852</v>
      </c>
      <c r="B1181" s="4" t="s">
        <v>2342</v>
      </c>
    </row>
    <row r="1182" spans="1:11">
      <c r="A1182" s="4" t="s">
        <v>1854</v>
      </c>
      <c r="B1182" s="4" t="s">
        <v>2463</v>
      </c>
    </row>
    <row r="1183" spans="1:11">
      <c r="A1183" s="4" t="s">
        <v>1856</v>
      </c>
      <c r="B1183" s="4" t="s">
        <v>878</v>
      </c>
    </row>
    <row r="1184" spans="1:11">
      <c r="A1184" s="4" t="s">
        <v>1984</v>
      </c>
      <c r="C1184" s="5" t="n">
        <v>1</v>
      </c>
    </row>
    <row r="1185" spans="1:11">
      <c r="A1185" s="4" t="s">
        <v>1858</v>
      </c>
      <c r="B1185" s="4" t="s">
        <v>2455</v>
      </c>
    </row>
    <row r="1186" spans="1:11">
      <c r="A1186" s="4" t="s">
        <v>2560</v>
      </c>
    </row>
    <row r="1187" spans="1:11">
      <c r="A1187" s="3" t="s">
        <v>1848</v>
      </c>
    </row>
    <row r="1188" spans="1:11">
      <c r="A1188" s="4" t="s">
        <v>1852</v>
      </c>
      <c r="B1188" s="4" t="s">
        <v>2342</v>
      </c>
    </row>
    <row r="1189" spans="1:11">
      <c r="A1189" s="4" t="s">
        <v>1854</v>
      </c>
      <c r="B1189" s="4" t="s">
        <v>2465</v>
      </c>
    </row>
    <row r="1190" spans="1:11">
      <c r="A1190" s="4" t="s">
        <v>1856</v>
      </c>
      <c r="B1190" s="4" t="s">
        <v>878</v>
      </c>
    </row>
    <row r="1191" spans="1:11">
      <c r="A1191" s="4" t="s">
        <v>1984</v>
      </c>
      <c r="C1191" s="5" t="n">
        <v>1</v>
      </c>
    </row>
    <row r="1192" spans="1:11">
      <c r="A1192" s="4" t="s">
        <v>1858</v>
      </c>
      <c r="B1192" s="4" t="s">
        <v>2455</v>
      </c>
    </row>
    <row r="1193" spans="1:11">
      <c r="A1193" s="4" t="s">
        <v>2561</v>
      </c>
    </row>
    <row r="1194" spans="1:11">
      <c r="A1194" s="3" t="s">
        <v>1848</v>
      </c>
    </row>
    <row r="1195" spans="1:11">
      <c r="A1195" s="4" t="s">
        <v>1852</v>
      </c>
      <c r="B1195" s="4" t="s">
        <v>2342</v>
      </c>
    </row>
    <row r="1196" spans="1:11">
      <c r="A1196" s="4" t="s">
        <v>1854</v>
      </c>
      <c r="B1196" s="4" t="s">
        <v>2467</v>
      </c>
    </row>
    <row r="1197" spans="1:11">
      <c r="A1197" s="4" t="s">
        <v>1856</v>
      </c>
      <c r="B1197" s="4" t="s">
        <v>878</v>
      </c>
    </row>
    <row r="1198" spans="1:11">
      <c r="A1198" s="4" t="s">
        <v>1984</v>
      </c>
      <c r="C1198" s="5" t="n">
        <v>1</v>
      </c>
    </row>
    <row r="1199" spans="1:11">
      <c r="A1199" s="4" t="s">
        <v>1858</v>
      </c>
      <c r="B1199" s="4" t="s">
        <v>2468</v>
      </c>
    </row>
    <row r="1200" spans="1:11">
      <c r="A1200" s="4" t="s">
        <v>2562</v>
      </c>
    </row>
    <row r="1201" spans="1:11">
      <c r="A1201" s="3" t="s">
        <v>1848</v>
      </c>
    </row>
    <row r="1202" spans="1:11">
      <c r="A1202" s="4" t="s">
        <v>1852</v>
      </c>
      <c r="B1202" s="4" t="s">
        <v>2342</v>
      </c>
    </row>
    <row r="1203" spans="1:11">
      <c r="A1203" s="4" t="s">
        <v>1854</v>
      </c>
      <c r="B1203" s="4" t="s">
        <v>2470</v>
      </c>
    </row>
    <row r="1204" spans="1:11">
      <c r="A1204" s="4" t="s">
        <v>1856</v>
      </c>
      <c r="B1204" s="4" t="s">
        <v>840</v>
      </c>
    </row>
    <row r="1205" spans="1:11">
      <c r="A1205" s="4" t="s">
        <v>1984</v>
      </c>
      <c r="C1205" s="5" t="n">
        <v>1</v>
      </c>
    </row>
    <row r="1206" spans="1:11">
      <c r="A1206" s="4" t="s">
        <v>1858</v>
      </c>
      <c r="B1206" s="4" t="s">
        <v>2471</v>
      </c>
    </row>
    <row r="1207" spans="1:11">
      <c r="A1207" s="4" t="s">
        <v>2563</v>
      </c>
    </row>
    <row r="1208" spans="1:11">
      <c r="A1208" s="3" t="s">
        <v>1848</v>
      </c>
    </row>
    <row r="1209" spans="1:11">
      <c r="A1209" s="4" t="s">
        <v>1852</v>
      </c>
      <c r="B1209" s="4" t="s">
        <v>2342</v>
      </c>
    </row>
    <row r="1210" spans="1:11">
      <c r="A1210" s="4" t="s">
        <v>1854</v>
      </c>
      <c r="B1210" s="4" t="s">
        <v>2473</v>
      </c>
    </row>
    <row r="1211" spans="1:11">
      <c r="A1211" s="4" t="s">
        <v>1856</v>
      </c>
      <c r="B1211" s="4" t="s">
        <v>878</v>
      </c>
    </row>
    <row r="1212" spans="1:11">
      <c r="A1212" s="4" t="s">
        <v>1984</v>
      </c>
      <c r="C1212" s="5" t="n">
        <v>1</v>
      </c>
    </row>
    <row r="1213" spans="1:11">
      <c r="A1213" s="4" t="s">
        <v>1858</v>
      </c>
      <c r="B1213" s="4" t="s">
        <v>2474</v>
      </c>
    </row>
    <row r="1214" spans="1:11">
      <c r="A1214" s="4" t="s">
        <v>2564</v>
      </c>
    </row>
    <row r="1215" spans="1:11">
      <c r="A1215" s="3" t="s">
        <v>1848</v>
      </c>
    </row>
    <row r="1216" spans="1:11">
      <c r="A1216" s="4" t="s">
        <v>1852</v>
      </c>
      <c r="B1216" s="4" t="s">
        <v>2342</v>
      </c>
    </row>
    <row r="1217" spans="1:11">
      <c r="A1217" s="4" t="s">
        <v>1854</v>
      </c>
      <c r="B1217" s="4" t="s">
        <v>2476</v>
      </c>
    </row>
    <row r="1218" spans="1:11">
      <c r="A1218" s="4" t="s">
        <v>1856</v>
      </c>
      <c r="B1218" s="4" t="s">
        <v>2565</v>
      </c>
    </row>
    <row r="1219" spans="1:11">
      <c r="A1219" s="4" t="s">
        <v>1984</v>
      </c>
      <c r="C1219" s="5" t="n">
        <v>0</v>
      </c>
    </row>
    <row r="1220" spans="1:11">
      <c r="A1220" s="4" t="s">
        <v>1858</v>
      </c>
      <c r="B1220" s="4" t="s">
        <v>2474</v>
      </c>
    </row>
    <row r="1221" spans="1:11">
      <c r="A1221" s="4" t="s">
        <v>2566</v>
      </c>
    </row>
    <row r="1222" spans="1:11">
      <c r="A1222" s="3" t="s">
        <v>1848</v>
      </c>
    </row>
    <row r="1223" spans="1:11">
      <c r="A1223" s="4" t="s">
        <v>1852</v>
      </c>
      <c r="B1223" s="4" t="s">
        <v>2342</v>
      </c>
    </row>
    <row r="1224" spans="1:11">
      <c r="A1224" s="4" t="s">
        <v>1854</v>
      </c>
      <c r="B1224" s="4" t="s">
        <v>2479</v>
      </c>
    </row>
    <row r="1225" spans="1:11">
      <c r="A1225" s="4" t="s">
        <v>1856</v>
      </c>
      <c r="B1225" s="4" t="s">
        <v>878</v>
      </c>
    </row>
    <row r="1226" spans="1:11">
      <c r="A1226" s="4" t="s">
        <v>1984</v>
      </c>
      <c r="C1226" s="5" t="n">
        <v>1</v>
      </c>
    </row>
    <row r="1227" spans="1:11">
      <c r="A1227" s="4" t="s">
        <v>1858</v>
      </c>
      <c r="B1227" s="4" t="s">
        <v>2480</v>
      </c>
    </row>
    <row r="1228" spans="1:11">
      <c r="A1228" s="4" t="s">
        <v>2567</v>
      </c>
    </row>
    <row r="1229" spans="1:11">
      <c r="A1229" s="3" t="s">
        <v>1848</v>
      </c>
    </row>
    <row r="1230" spans="1:11">
      <c r="A1230" s="4" t="s">
        <v>1852</v>
      </c>
      <c r="B1230" s="4" t="s">
        <v>2342</v>
      </c>
    </row>
    <row r="1231" spans="1:11">
      <c r="A1231" s="4" t="s">
        <v>1854</v>
      </c>
      <c r="B1231" s="4" t="s">
        <v>2482</v>
      </c>
    </row>
    <row r="1232" spans="1:11">
      <c r="A1232" s="4" t="s">
        <v>1856</v>
      </c>
      <c r="B1232" s="4" t="s">
        <v>878</v>
      </c>
    </row>
    <row r="1233" spans="1:11">
      <c r="A1233" s="4" t="s">
        <v>1984</v>
      </c>
      <c r="C1233" s="10" t="n">
        <v>0.25</v>
      </c>
    </row>
    <row r="1234" spans="1:11">
      <c r="A1234" s="4" t="s">
        <v>1858</v>
      </c>
      <c r="B1234" s="4" t="s">
        <v>2483</v>
      </c>
    </row>
    <row r="1235" spans="1:11">
      <c r="A1235" s="4" t="s">
        <v>2568</v>
      </c>
    </row>
    <row r="1236" spans="1:11">
      <c r="A1236" s="3" t="s">
        <v>1848</v>
      </c>
    </row>
    <row r="1237" spans="1:11">
      <c r="A1237" s="4" t="s">
        <v>1852</v>
      </c>
      <c r="B1237" s="4" t="s">
        <v>2342</v>
      </c>
    </row>
    <row r="1238" spans="1:11">
      <c r="A1238" s="4" t="s">
        <v>1854</v>
      </c>
      <c r="B1238" s="4" t="s">
        <v>2485</v>
      </c>
    </row>
    <row r="1239" spans="1:11">
      <c r="A1239" s="4" t="s">
        <v>1856</v>
      </c>
      <c r="B1239" s="4" t="s">
        <v>878</v>
      </c>
    </row>
    <row r="1240" spans="1:11">
      <c r="A1240" s="4" t="s">
        <v>1984</v>
      </c>
      <c r="C1240" s="5" t="n">
        <v>1</v>
      </c>
    </row>
    <row r="1241" spans="1:11">
      <c r="A1241" s="4" t="s">
        <v>1858</v>
      </c>
      <c r="B1241" s="4" t="s">
        <v>2483</v>
      </c>
    </row>
    <row r="1242" spans="1:11">
      <c r="A1242" s="4" t="s">
        <v>2569</v>
      </c>
    </row>
    <row r="1243" spans="1:11">
      <c r="A1243" s="3" t="s">
        <v>1848</v>
      </c>
    </row>
    <row r="1244" spans="1:11">
      <c r="A1244" s="4" t="s">
        <v>1852</v>
      </c>
      <c r="B1244" s="4" t="s">
        <v>2342</v>
      </c>
    </row>
    <row r="1245" spans="1:11">
      <c r="A1245" s="4" t="s">
        <v>1854</v>
      </c>
      <c r="B1245" s="4" t="s">
        <v>2487</v>
      </c>
    </row>
    <row r="1246" spans="1:11">
      <c r="A1246" s="4" t="s">
        <v>1856</v>
      </c>
      <c r="B1246" s="4" t="s">
        <v>878</v>
      </c>
    </row>
    <row r="1247" spans="1:11">
      <c r="A1247" s="4" t="s">
        <v>1984</v>
      </c>
      <c r="C1247" s="5" t="n">
        <v>1</v>
      </c>
    </row>
    <row r="1248" spans="1:11">
      <c r="A1248" s="4" t="s">
        <v>1858</v>
      </c>
      <c r="B1248" s="4" t="s">
        <v>2483</v>
      </c>
    </row>
    <row r="1249" spans="1:11">
      <c r="A1249" s="4" t="s">
        <v>2570</v>
      </c>
    </row>
    <row r="1250" spans="1:11">
      <c r="A1250" s="3" t="s">
        <v>1848</v>
      </c>
    </row>
    <row r="1251" spans="1:11">
      <c r="A1251" s="4" t="s">
        <v>1852</v>
      </c>
      <c r="B1251" s="4" t="s">
        <v>2342</v>
      </c>
    </row>
    <row r="1252" spans="1:11">
      <c r="A1252" s="4" t="s">
        <v>1854</v>
      </c>
      <c r="B1252" s="4" t="s">
        <v>2447</v>
      </c>
    </row>
    <row r="1253" spans="1:11">
      <c r="A1253" s="4" t="s">
        <v>1856</v>
      </c>
      <c r="B1253" s="4" t="s">
        <v>878</v>
      </c>
    </row>
    <row r="1254" spans="1:11">
      <c r="A1254" s="4" t="s">
        <v>1984</v>
      </c>
      <c r="C1254" s="9" t="n">
        <v>1</v>
      </c>
    </row>
    <row r="1255" spans="1:11">
      <c r="A1255" s="4" t="s">
        <v>1858</v>
      </c>
      <c r="B1255" s="4" t="s">
        <v>2483</v>
      </c>
    </row>
    <row r="1256" spans="1:11">
      <c r="A1256" s="4" t="s">
        <v>2571</v>
      </c>
    </row>
    <row r="1257" spans="1:11">
      <c r="A1257" s="3" t="s">
        <v>1848</v>
      </c>
    </row>
    <row r="1258" spans="1:11">
      <c r="A1258" s="4" t="s">
        <v>1852</v>
      </c>
      <c r="B1258" s="4" t="s">
        <v>2572</v>
      </c>
    </row>
    <row r="1259" spans="1:11">
      <c r="A1259" s="4" t="s">
        <v>1854</v>
      </c>
      <c r="B1259" s="4" t="s">
        <v>2573</v>
      </c>
    </row>
    <row r="1260" spans="1:11">
      <c r="A1260" s="4" t="s">
        <v>1856</v>
      </c>
      <c r="B1260" s="4" t="s">
        <v>878</v>
      </c>
    </row>
    <row r="1261" spans="1:11">
      <c r="A1261" s="4" t="s">
        <v>1849</v>
      </c>
      <c r="B1261" s="7" t="n">
        <v>6.3</v>
      </c>
    </row>
    <row r="1262" spans="1:11">
      <c r="A1262" s="4" t="s">
        <v>1858</v>
      </c>
      <c r="B1262" s="4" t="s">
        <v>2574</v>
      </c>
    </row>
    <row r="1263" spans="1:11">
      <c r="A1263" s="4" t="s">
        <v>2575</v>
      </c>
    </row>
    <row r="1264" spans="1:11">
      <c r="A1264" s="3" t="s">
        <v>1848</v>
      </c>
    </row>
    <row r="1265" spans="1:11">
      <c r="A1265" s="4" t="s">
        <v>1852</v>
      </c>
      <c r="B1265" s="4" t="s">
        <v>2572</v>
      </c>
    </row>
    <row r="1266" spans="1:11">
      <c r="A1266" s="4" t="s">
        <v>1854</v>
      </c>
      <c r="B1266" s="4" t="s">
        <v>2573</v>
      </c>
    </row>
    <row r="1267" spans="1:11">
      <c r="A1267" s="4" t="s">
        <v>1856</v>
      </c>
      <c r="B1267" s="4" t="s">
        <v>840</v>
      </c>
    </row>
    <row r="1268" spans="1:11">
      <c r="A1268" s="4" t="s">
        <v>1849</v>
      </c>
      <c r="B1268" s="7" t="n">
        <v>6.3</v>
      </c>
    </row>
    <row r="1269" spans="1:11">
      <c r="A1269" s="4" t="s">
        <v>1858</v>
      </c>
      <c r="B1269" s="4" t="s">
        <v>2574</v>
      </c>
    </row>
    <row r="1270" spans="1:11">
      <c r="A1270" s="4" t="s">
        <v>2576</v>
      </c>
    </row>
    <row r="1271" spans="1:11">
      <c r="A1271" s="3" t="s">
        <v>1848</v>
      </c>
    </row>
    <row r="1272" spans="1:11">
      <c r="A1272" s="4" t="s">
        <v>1852</v>
      </c>
      <c r="B1272" s="4" t="s">
        <v>2577</v>
      </c>
    </row>
    <row r="1273" spans="1:11">
      <c r="A1273" s="4" t="s">
        <v>1854</v>
      </c>
      <c r="B1273" s="4" t="s">
        <v>2578</v>
      </c>
    </row>
    <row r="1274" spans="1:11">
      <c r="A1274" s="4" t="s">
        <v>1856</v>
      </c>
      <c r="B1274" s="4" t="s">
        <v>840</v>
      </c>
    </row>
    <row r="1275" spans="1:11">
      <c r="A1275" s="4" t="s">
        <v>2579</v>
      </c>
      <c r="G1275" s="42" t="n">
        <v>1000</v>
      </c>
    </row>
    <row r="1276" spans="1:11">
      <c r="A1276" s="4" t="s">
        <v>1858</v>
      </c>
      <c r="B1276" s="4" t="s">
        <v>2580</v>
      </c>
    </row>
    <row r="1277" spans="1:11">
      <c r="A1277" s="4" t="s">
        <v>2581</v>
      </c>
    </row>
    <row r="1278" spans="1:11">
      <c r="A1278" s="3" t="s">
        <v>1848</v>
      </c>
    </row>
    <row r="1279" spans="1:11">
      <c r="A1279" s="4" t="s">
        <v>1852</v>
      </c>
      <c r="B1279" s="4" t="s">
        <v>2577</v>
      </c>
    </row>
    <row r="1280" spans="1:11">
      <c r="A1280" s="4" t="s">
        <v>1854</v>
      </c>
      <c r="B1280" s="4" t="s">
        <v>2578</v>
      </c>
    </row>
    <row r="1281" spans="1:11">
      <c r="A1281" s="4" t="s">
        <v>1856</v>
      </c>
      <c r="B1281" s="4" t="s">
        <v>878</v>
      </c>
    </row>
    <row r="1282" spans="1:11">
      <c r="A1282" s="4" t="s">
        <v>2579</v>
      </c>
      <c r="G1282" s="42" t="n">
        <v>1000</v>
      </c>
    </row>
    <row r="1283" spans="1:11">
      <c r="A1283" s="4" t="s">
        <v>1858</v>
      </c>
      <c r="B1283" s="4" t="s">
        <v>2580</v>
      </c>
    </row>
    <row r="1284" spans="1:11">
      <c r="A1284" s="4" t="s">
        <v>2582</v>
      </c>
    </row>
    <row r="1285" spans="1:11">
      <c r="A1285" s="3" t="s">
        <v>1848</v>
      </c>
    </row>
    <row r="1286" spans="1:11">
      <c r="A1286" s="4" t="s">
        <v>1852</v>
      </c>
      <c r="B1286" s="4" t="s">
        <v>2583</v>
      </c>
    </row>
    <row r="1287" spans="1:11">
      <c r="A1287" s="4" t="s">
        <v>1854</v>
      </c>
      <c r="B1287" s="4" t="s">
        <v>2584</v>
      </c>
    </row>
    <row r="1288" spans="1:11">
      <c r="A1288" s="4" t="s">
        <v>1856</v>
      </c>
      <c r="B1288" s="4" t="s">
        <v>878</v>
      </c>
    </row>
    <row r="1289" spans="1:11">
      <c r="A1289" s="4" t="s">
        <v>1849</v>
      </c>
      <c r="B1289" s="7" t="n">
        <v>16.82</v>
      </c>
    </row>
    <row r="1290" spans="1:11">
      <c r="A1290" s="4" t="s">
        <v>1858</v>
      </c>
      <c r="B1290" s="4" t="s">
        <v>2585</v>
      </c>
    </row>
    <row r="1291" spans="1:11">
      <c r="A1291" s="4" t="s">
        <v>2586</v>
      </c>
    </row>
    <row r="1292" spans="1:11">
      <c r="A1292" s="3" t="s">
        <v>1848</v>
      </c>
    </row>
    <row r="1293" spans="1:11">
      <c r="A1293" s="4" t="s">
        <v>1852</v>
      </c>
      <c r="B1293" s="4" t="s">
        <v>2583</v>
      </c>
    </row>
    <row r="1294" spans="1:11">
      <c r="A1294" s="4" t="s">
        <v>1854</v>
      </c>
      <c r="B1294" s="4" t="s">
        <v>2587</v>
      </c>
    </row>
    <row r="1295" spans="1:11">
      <c r="A1295" s="4" t="s">
        <v>1856</v>
      </c>
      <c r="B1295" s="4" t="s">
        <v>878</v>
      </c>
    </row>
    <row r="1296" spans="1:11">
      <c r="A1296" s="4" t="s">
        <v>1849</v>
      </c>
      <c r="B1296" s="6" t="n">
        <v>1</v>
      </c>
    </row>
    <row r="1297" spans="1:11">
      <c r="A1297" s="4" t="s">
        <v>1858</v>
      </c>
      <c r="B1297" s="4" t="s">
        <v>2585</v>
      </c>
    </row>
    <row r="1298" spans="1:11">
      <c r="A1298" s="4" t="s">
        <v>2588</v>
      </c>
    </row>
    <row r="1299" spans="1:11">
      <c r="A1299" s="3" t="s">
        <v>1848</v>
      </c>
    </row>
    <row r="1300" spans="1:11">
      <c r="A1300" s="4" t="s">
        <v>1852</v>
      </c>
      <c r="B1300" s="4" t="s">
        <v>2583</v>
      </c>
    </row>
    <row r="1301" spans="1:11">
      <c r="A1301" s="4" t="s">
        <v>1854</v>
      </c>
      <c r="B1301" s="4" t="s">
        <v>2589</v>
      </c>
    </row>
    <row r="1302" spans="1:11">
      <c r="A1302" s="4" t="s">
        <v>1856</v>
      </c>
      <c r="B1302" s="4" t="s">
        <v>1916</v>
      </c>
    </row>
    <row r="1303" spans="1:11">
      <c r="A1303" s="4" t="s">
        <v>1849</v>
      </c>
      <c r="B1303" s="6" t="n">
        <v>1250</v>
      </c>
    </row>
    <row r="1304" spans="1:11">
      <c r="A1304" s="4" t="s">
        <v>1858</v>
      </c>
      <c r="B1304" s="4" t="s">
        <v>2590</v>
      </c>
    </row>
    <row r="1305" spans="1:11">
      <c r="A1305" s="4" t="s">
        <v>2591</v>
      </c>
    </row>
    <row r="1306" spans="1:11">
      <c r="A1306" s="3" t="s">
        <v>1848</v>
      </c>
    </row>
    <row r="1307" spans="1:11">
      <c r="A1307" s="4" t="s">
        <v>1852</v>
      </c>
      <c r="B1307" s="4" t="s">
        <v>2583</v>
      </c>
    </row>
    <row r="1308" spans="1:11">
      <c r="A1308" s="4" t="s">
        <v>1854</v>
      </c>
      <c r="B1308" s="4" t="s">
        <v>2584</v>
      </c>
    </row>
    <row r="1309" spans="1:11">
      <c r="A1309" s="4" t="s">
        <v>1856</v>
      </c>
      <c r="B1309" s="4" t="s">
        <v>840</v>
      </c>
    </row>
    <row r="1310" spans="1:11">
      <c r="A1310" s="4" t="s">
        <v>1849</v>
      </c>
      <c r="B1310" s="7" t="n">
        <v>16.82</v>
      </c>
    </row>
    <row r="1311" spans="1:11">
      <c r="A1311" s="4" t="s">
        <v>1858</v>
      </c>
      <c r="B1311" s="4" t="s">
        <v>2585</v>
      </c>
    </row>
    <row r="1312" spans="1:11">
      <c r="A1312" s="4" t="s">
        <v>2592</v>
      </c>
    </row>
    <row r="1313" spans="1:11">
      <c r="A1313" s="3" t="s">
        <v>1848</v>
      </c>
    </row>
    <row r="1314" spans="1:11">
      <c r="A1314" s="4" t="s">
        <v>1852</v>
      </c>
      <c r="B1314" s="4" t="s">
        <v>2583</v>
      </c>
    </row>
    <row r="1315" spans="1:11">
      <c r="A1315" s="4" t="s">
        <v>1854</v>
      </c>
      <c r="B1315" s="4" t="s">
        <v>2587</v>
      </c>
    </row>
    <row r="1316" spans="1:11">
      <c r="A1316" s="4" t="s">
        <v>1856</v>
      </c>
      <c r="B1316" s="4" t="s">
        <v>840</v>
      </c>
    </row>
    <row r="1317" spans="1:11">
      <c r="A1317" s="4" t="s">
        <v>1849</v>
      </c>
      <c r="B1317" s="6" t="n">
        <v>1</v>
      </c>
    </row>
    <row r="1318" spans="1:11">
      <c r="A1318" s="4" t="s">
        <v>1858</v>
      </c>
      <c r="B1318" s="4" t="s">
        <v>2585</v>
      </c>
    </row>
    <row r="1319" spans="1:11">
      <c r="A1319" s="4" t="s">
        <v>2593</v>
      </c>
    </row>
    <row r="1320" spans="1:11">
      <c r="A1320" s="3" t="s">
        <v>1848</v>
      </c>
    </row>
    <row r="1321" spans="1:11">
      <c r="A1321" s="4" t="s">
        <v>1852</v>
      </c>
      <c r="B1321" s="4" t="s">
        <v>2583</v>
      </c>
    </row>
    <row r="1322" spans="1:11">
      <c r="A1322" s="4" t="s">
        <v>1854</v>
      </c>
      <c r="B1322" s="4" t="s">
        <v>2589</v>
      </c>
    </row>
    <row r="1323" spans="1:11">
      <c r="A1323" s="4" t="s">
        <v>1856</v>
      </c>
      <c r="B1323" s="4" t="s">
        <v>1928</v>
      </c>
    </row>
    <row r="1324" spans="1:11">
      <c r="A1324" s="4" t="s">
        <v>1849</v>
      </c>
      <c r="B1324" s="6" t="n">
        <v>1250</v>
      </c>
    </row>
    <row r="1325" spans="1:11">
      <c r="A1325" s="4" t="s">
        <v>1858</v>
      </c>
      <c r="B1325" s="4" t="s">
        <v>2590</v>
      </c>
    </row>
    <row r="1326" spans="1:11">
      <c r="A1326" s="4" t="s">
        <v>2594</v>
      </c>
    </row>
    <row r="1327" spans="1:11">
      <c r="A1327" s="3" t="s">
        <v>1848</v>
      </c>
    </row>
    <row r="1328" spans="1:11">
      <c r="A1328" s="4" t="s">
        <v>1856</v>
      </c>
      <c r="B1328" s="4" t="s">
        <v>2595</v>
      </c>
    </row>
    <row r="1329" spans="1:11">
      <c r="A1329" s="4" t="s">
        <v>2596</v>
      </c>
    </row>
    <row r="1330" spans="1:11">
      <c r="A1330" s="3" t="s">
        <v>1848</v>
      </c>
    </row>
    <row r="1331" spans="1:11">
      <c r="A1331" s="4" t="s">
        <v>1856</v>
      </c>
      <c r="B1331" s="4" t="s">
        <v>2595</v>
      </c>
    </row>
    <row r="1332" spans="1:11">
      <c r="A1332" s="4" t="s">
        <v>2597</v>
      </c>
    </row>
    <row r="1333" spans="1:11">
      <c r="A1333" s="3" t="s">
        <v>1848</v>
      </c>
    </row>
    <row r="1334" spans="1:11">
      <c r="A1334" s="4" t="s">
        <v>1856</v>
      </c>
      <c r="B1334" s="4" t="s">
        <v>2595</v>
      </c>
    </row>
    <row r="1335" spans="1:11">
      <c r="A1335" s="4" t="s">
        <v>2598</v>
      </c>
    </row>
    <row r="1336" spans="1:11">
      <c r="A1336" s="3" t="s">
        <v>1848</v>
      </c>
    </row>
    <row r="1337" spans="1:11">
      <c r="A1337" s="4" t="s">
        <v>1856</v>
      </c>
      <c r="B1337" s="4" t="s">
        <v>2595</v>
      </c>
    </row>
    <row r="1338" spans="1:11">
      <c r="A1338" s="4" t="s">
        <v>2599</v>
      </c>
    </row>
    <row r="1339" spans="1:11">
      <c r="A1339" s="3" t="s">
        <v>1848</v>
      </c>
    </row>
    <row r="1340" spans="1:11">
      <c r="A1340" s="4" t="s">
        <v>1856</v>
      </c>
      <c r="B1340" s="4" t="s">
        <v>2595</v>
      </c>
    </row>
    <row r="1341" spans="1:11">
      <c r="A1341" s="4" t="s">
        <v>2600</v>
      </c>
    </row>
    <row r="1342" spans="1:11">
      <c r="A1342" s="3" t="s">
        <v>1848</v>
      </c>
    </row>
    <row r="1343" spans="1:11">
      <c r="A1343" s="4" t="s">
        <v>1856</v>
      </c>
      <c r="B1343" s="4" t="s">
        <v>2595</v>
      </c>
    </row>
    <row r="1344" spans="1:11">
      <c r="A1344" s="4" t="s">
        <v>2601</v>
      </c>
    </row>
    <row r="1345" spans="1:11">
      <c r="A1345" s="3" t="s">
        <v>1848</v>
      </c>
    </row>
    <row r="1346" spans="1:11">
      <c r="A1346" s="4" t="s">
        <v>1856</v>
      </c>
      <c r="B1346" s="4" t="s">
        <v>2595</v>
      </c>
    </row>
    <row r="1347" spans="1:11">
      <c r="A1347" s="4" t="s">
        <v>2602</v>
      </c>
    </row>
    <row r="1348" spans="1:11">
      <c r="A1348" s="3" t="s">
        <v>1848</v>
      </c>
    </row>
    <row r="1349" spans="1:11">
      <c r="A1349" s="4" t="s">
        <v>1856</v>
      </c>
      <c r="B1349" s="4" t="s">
        <v>2595</v>
      </c>
    </row>
    <row r="1350" spans="1:11">
      <c r="A1350" s="4" t="s">
        <v>2603</v>
      </c>
    </row>
    <row r="1351" spans="1:11">
      <c r="A1351" s="3" t="s">
        <v>1848</v>
      </c>
    </row>
    <row r="1352" spans="1:11">
      <c r="A1352" s="4" t="s">
        <v>1856</v>
      </c>
      <c r="B1352" s="4" t="s">
        <v>2595</v>
      </c>
    </row>
    <row r="1353" spans="1:11">
      <c r="A1353" s="4" t="s">
        <v>2604</v>
      </c>
    </row>
    <row r="1354" spans="1:11">
      <c r="A1354" s="3" t="s">
        <v>1848</v>
      </c>
    </row>
    <row r="1355" spans="1:11">
      <c r="A1355" s="4" t="s">
        <v>1856</v>
      </c>
      <c r="B1355" s="4" t="s">
        <v>2595</v>
      </c>
    </row>
    <row r="1356" spans="1:11">
      <c r="A1356" s="4" t="s">
        <v>2605</v>
      </c>
    </row>
    <row r="1357" spans="1:11">
      <c r="A1357" s="3" t="s">
        <v>1848</v>
      </c>
    </row>
    <row r="1358" spans="1:11">
      <c r="A1358" s="4" t="s">
        <v>1856</v>
      </c>
      <c r="B1358" s="4" t="s">
        <v>2595</v>
      </c>
    </row>
    <row r="1359" spans="1:11">
      <c r="A1359" s="4" t="s">
        <v>2606</v>
      </c>
    </row>
    <row r="1360" spans="1:11">
      <c r="A1360" s="3" t="s">
        <v>1848</v>
      </c>
    </row>
    <row r="1361" spans="1:11">
      <c r="A1361" s="4" t="s">
        <v>1852</v>
      </c>
      <c r="B1361" s="4" t="s">
        <v>2607</v>
      </c>
    </row>
    <row r="1362" spans="1:11">
      <c r="A1362" s="4" t="s">
        <v>1854</v>
      </c>
      <c r="B1362" s="4" t="s">
        <v>2608</v>
      </c>
    </row>
    <row r="1363" spans="1:11">
      <c r="A1363" s="4" t="s">
        <v>1856</v>
      </c>
      <c r="B1363" s="4" t="s">
        <v>2252</v>
      </c>
    </row>
    <row r="1364" spans="1:11">
      <c r="A1364" s="4" t="s">
        <v>1849</v>
      </c>
      <c r="B1364" s="6" t="n">
        <v>0</v>
      </c>
    </row>
    <row r="1365" spans="1:11">
      <c r="A1365" s="4" t="s">
        <v>1858</v>
      </c>
      <c r="B1365" s="4" t="s">
        <v>2609</v>
      </c>
    </row>
    <row r="1366" spans="1:11">
      <c r="A1366" s="4" t="s">
        <v>2610</v>
      </c>
    </row>
    <row r="1367" spans="1:11">
      <c r="A1367" s="3" t="s">
        <v>1848</v>
      </c>
    </row>
    <row r="1368" spans="1:11">
      <c r="A1368" s="4" t="s">
        <v>1852</v>
      </c>
      <c r="B1368" s="4" t="s">
        <v>2607</v>
      </c>
    </row>
    <row r="1369" spans="1:11">
      <c r="A1369" s="4" t="s">
        <v>1854</v>
      </c>
      <c r="B1369" s="4" t="s">
        <v>2611</v>
      </c>
    </row>
    <row r="1370" spans="1:11">
      <c r="A1370" s="4" t="s">
        <v>1856</v>
      </c>
      <c r="B1370" s="4" t="s">
        <v>2252</v>
      </c>
    </row>
    <row r="1371" spans="1:11">
      <c r="A1371" s="4" t="s">
        <v>1849</v>
      </c>
      <c r="B1371" s="6" t="n">
        <v>0</v>
      </c>
    </row>
    <row r="1372" spans="1:11">
      <c r="A1372" s="4" t="s">
        <v>1858</v>
      </c>
      <c r="B1372" s="4" t="s">
        <v>2609</v>
      </c>
    </row>
    <row r="1373" spans="1:11">
      <c r="A1373" s="4" t="s">
        <v>2612</v>
      </c>
    </row>
    <row r="1374" spans="1:11">
      <c r="A1374" s="3" t="s">
        <v>1848</v>
      </c>
    </row>
    <row r="1375" spans="1:11">
      <c r="A1375" s="4" t="s">
        <v>1852</v>
      </c>
      <c r="B1375" s="4" t="s">
        <v>2607</v>
      </c>
    </row>
    <row r="1376" spans="1:11">
      <c r="A1376" s="4" t="s">
        <v>1854</v>
      </c>
      <c r="B1376" s="4" t="s">
        <v>2613</v>
      </c>
    </row>
    <row r="1377" spans="1:11">
      <c r="A1377" s="4" t="s">
        <v>1856</v>
      </c>
      <c r="B1377" s="4" t="s">
        <v>2252</v>
      </c>
    </row>
    <row r="1378" spans="1:11">
      <c r="A1378" s="4" t="s">
        <v>1849</v>
      </c>
      <c r="B1378" s="6" t="n">
        <v>0</v>
      </c>
    </row>
    <row r="1379" spans="1:11">
      <c r="A1379" s="4" t="s">
        <v>1858</v>
      </c>
      <c r="B1379" s="4" t="s">
        <v>2609</v>
      </c>
    </row>
    <row r="1380" spans="1:11">
      <c r="A1380" s="4" t="s">
        <v>2614</v>
      </c>
    </row>
    <row r="1381" spans="1:11">
      <c r="A1381" s="3" t="s">
        <v>1848</v>
      </c>
    </row>
    <row r="1382" spans="1:11">
      <c r="A1382" s="4" t="s">
        <v>1852</v>
      </c>
      <c r="B1382" s="4" t="s">
        <v>2607</v>
      </c>
    </row>
    <row r="1383" spans="1:11">
      <c r="A1383" s="4" t="s">
        <v>1854</v>
      </c>
      <c r="B1383" s="4" t="s">
        <v>2615</v>
      </c>
    </row>
    <row r="1384" spans="1:11">
      <c r="A1384" s="4" t="s">
        <v>1856</v>
      </c>
      <c r="B1384" s="4" t="s">
        <v>2252</v>
      </c>
    </row>
    <row r="1385" spans="1:11">
      <c r="A1385" s="4" t="s">
        <v>1849</v>
      </c>
      <c r="B1385" s="6" t="n">
        <v>0</v>
      </c>
    </row>
    <row r="1386" spans="1:11">
      <c r="A1386" s="4" t="s">
        <v>1858</v>
      </c>
      <c r="B1386" s="4" t="s">
        <v>2609</v>
      </c>
    </row>
    <row r="1387" spans="1:11">
      <c r="A1387" s="4" t="s">
        <v>2616</v>
      </c>
    </row>
    <row r="1388" spans="1:11">
      <c r="A1388" s="3" t="s">
        <v>1848</v>
      </c>
    </row>
    <row r="1389" spans="1:11">
      <c r="A1389" s="4" t="s">
        <v>1852</v>
      </c>
      <c r="B1389" s="4" t="s">
        <v>2607</v>
      </c>
    </row>
    <row r="1390" spans="1:11">
      <c r="A1390" s="4" t="s">
        <v>1854</v>
      </c>
      <c r="B1390" s="4" t="s">
        <v>2617</v>
      </c>
    </row>
    <row r="1391" spans="1:11">
      <c r="A1391" s="4" t="s">
        <v>1856</v>
      </c>
      <c r="B1391" s="4" t="s">
        <v>2252</v>
      </c>
    </row>
    <row r="1392" spans="1:11">
      <c r="A1392" s="4" t="s">
        <v>1849</v>
      </c>
      <c r="B1392" s="6" t="n">
        <v>1</v>
      </c>
    </row>
    <row r="1393" spans="1:11">
      <c r="A1393" s="4" t="s">
        <v>1858</v>
      </c>
      <c r="B1393" s="4" t="s">
        <v>2609</v>
      </c>
    </row>
    <row r="1394" spans="1:11">
      <c r="A1394" s="4" t="s">
        <v>2618</v>
      </c>
    </row>
    <row r="1395" spans="1:11">
      <c r="A1395" s="3" t="s">
        <v>1848</v>
      </c>
    </row>
    <row r="1396" spans="1:11">
      <c r="A1396" s="4" t="s">
        <v>1852</v>
      </c>
      <c r="B1396" s="4" t="s">
        <v>2607</v>
      </c>
    </row>
    <row r="1397" spans="1:11">
      <c r="A1397" s="4" t="s">
        <v>1854</v>
      </c>
      <c r="B1397" s="4" t="s">
        <v>2619</v>
      </c>
    </row>
    <row r="1398" spans="1:11">
      <c r="A1398" s="4" t="s">
        <v>1856</v>
      </c>
      <c r="B1398" s="4" t="s">
        <v>2252</v>
      </c>
    </row>
    <row r="1399" spans="1:11">
      <c r="A1399" s="4" t="s">
        <v>1849</v>
      </c>
      <c r="B1399" s="6" t="n">
        <v>0</v>
      </c>
    </row>
    <row r="1400" spans="1:11">
      <c r="A1400" s="4" t="s">
        <v>1858</v>
      </c>
      <c r="B1400" s="4" t="s">
        <v>2609</v>
      </c>
    </row>
    <row r="1401" spans="1:11">
      <c r="A1401" s="4" t="s">
        <v>2620</v>
      </c>
    </row>
    <row r="1402" spans="1:11">
      <c r="A1402" s="3" t="s">
        <v>1848</v>
      </c>
    </row>
    <row r="1403" spans="1:11">
      <c r="A1403" s="4" t="s">
        <v>1852</v>
      </c>
      <c r="B1403" s="4" t="s">
        <v>2607</v>
      </c>
    </row>
    <row r="1404" spans="1:11">
      <c r="A1404" s="4" t="s">
        <v>1854</v>
      </c>
      <c r="B1404" s="4" t="s">
        <v>2621</v>
      </c>
    </row>
    <row r="1405" spans="1:11">
      <c r="A1405" s="4" t="s">
        <v>1856</v>
      </c>
      <c r="B1405" s="4" t="s">
        <v>2252</v>
      </c>
    </row>
    <row r="1406" spans="1:11">
      <c r="A1406" s="4" t="s">
        <v>1849</v>
      </c>
      <c r="B1406" s="6" t="n">
        <v>0</v>
      </c>
    </row>
    <row r="1407" spans="1:11">
      <c r="A1407" s="4" t="s">
        <v>1858</v>
      </c>
      <c r="B1407" s="4" t="s">
        <v>2609</v>
      </c>
    </row>
    <row r="1408" spans="1:11">
      <c r="A1408" s="4" t="s">
        <v>2622</v>
      </c>
    </row>
    <row r="1409" spans="1:11">
      <c r="A1409" s="3" t="s">
        <v>1848</v>
      </c>
    </row>
    <row r="1410" spans="1:11">
      <c r="A1410" s="4" t="s">
        <v>1852</v>
      </c>
      <c r="B1410" s="4" t="s">
        <v>2607</v>
      </c>
    </row>
    <row r="1411" spans="1:11">
      <c r="A1411" s="4" t="s">
        <v>1854</v>
      </c>
      <c r="B1411" s="4" t="s">
        <v>2623</v>
      </c>
    </row>
    <row r="1412" spans="1:11">
      <c r="A1412" s="4" t="s">
        <v>1856</v>
      </c>
      <c r="B1412" s="4" t="s">
        <v>1916</v>
      </c>
    </row>
    <row r="1413" spans="1:11">
      <c r="A1413" s="4" t="s">
        <v>1849</v>
      </c>
      <c r="B1413" s="6" t="n">
        <v>0</v>
      </c>
    </row>
    <row r="1414" spans="1:11">
      <c r="A1414" s="4" t="s">
        <v>1858</v>
      </c>
      <c r="B1414" s="4" t="s">
        <v>2609</v>
      </c>
    </row>
    <row r="1415" spans="1:11">
      <c r="A1415" s="4" t="s">
        <v>2624</v>
      </c>
    </row>
    <row r="1416" spans="1:11">
      <c r="A1416" s="3" t="s">
        <v>1848</v>
      </c>
    </row>
    <row r="1417" spans="1:11">
      <c r="A1417" s="4" t="s">
        <v>1852</v>
      </c>
      <c r="B1417" s="4" t="s">
        <v>2607</v>
      </c>
    </row>
    <row r="1418" spans="1:11">
      <c r="A1418" s="4" t="s">
        <v>1854</v>
      </c>
      <c r="B1418" s="4" t="s">
        <v>2625</v>
      </c>
    </row>
    <row r="1419" spans="1:11">
      <c r="A1419" s="4" t="s">
        <v>1856</v>
      </c>
      <c r="B1419" s="4" t="s">
        <v>2252</v>
      </c>
    </row>
    <row r="1420" spans="1:11">
      <c r="A1420" s="4" t="s">
        <v>1849</v>
      </c>
      <c r="B1420" s="6" t="n">
        <v>0</v>
      </c>
    </row>
    <row r="1421" spans="1:11">
      <c r="A1421" s="4" t="s">
        <v>1858</v>
      </c>
      <c r="B1421" s="4" t="s">
        <v>2609</v>
      </c>
    </row>
    <row r="1422" spans="1:11">
      <c r="A1422" s="4" t="s">
        <v>2626</v>
      </c>
    </row>
    <row r="1423" spans="1:11">
      <c r="A1423" s="3" t="s">
        <v>1848</v>
      </c>
    </row>
    <row r="1424" spans="1:11">
      <c r="A1424" s="4" t="s">
        <v>1852</v>
      </c>
      <c r="B1424" s="4" t="s">
        <v>2607</v>
      </c>
    </row>
    <row r="1425" spans="1:11">
      <c r="A1425" s="4" t="s">
        <v>1854</v>
      </c>
      <c r="B1425" s="4" t="s">
        <v>2627</v>
      </c>
    </row>
    <row r="1426" spans="1:11">
      <c r="A1426" s="4" t="s">
        <v>1856</v>
      </c>
      <c r="B1426" s="4" t="s">
        <v>2252</v>
      </c>
    </row>
    <row r="1427" spans="1:11">
      <c r="A1427" s="4" t="s">
        <v>1849</v>
      </c>
      <c r="B1427" s="6" t="n">
        <v>1</v>
      </c>
    </row>
    <row r="1428" spans="1:11">
      <c r="A1428" s="4" t="s">
        <v>1858</v>
      </c>
      <c r="B1428" s="4" t="s">
        <v>2609</v>
      </c>
    </row>
    <row r="1429" spans="1:11">
      <c r="A1429" s="4" t="s">
        <v>2628</v>
      </c>
    </row>
    <row r="1430" spans="1:11">
      <c r="A1430" s="3" t="s">
        <v>1848</v>
      </c>
    </row>
    <row r="1431" spans="1:11">
      <c r="A1431" s="4" t="s">
        <v>1852</v>
      </c>
      <c r="B1431" s="4" t="s">
        <v>2607</v>
      </c>
    </row>
    <row r="1432" spans="1:11">
      <c r="A1432" s="4" t="s">
        <v>1854</v>
      </c>
      <c r="B1432" s="4" t="s">
        <v>2629</v>
      </c>
    </row>
    <row r="1433" spans="1:11">
      <c r="A1433" s="4" t="s">
        <v>1856</v>
      </c>
      <c r="B1433" s="4" t="s">
        <v>2252</v>
      </c>
    </row>
    <row r="1434" spans="1:11">
      <c r="A1434" s="4" t="s">
        <v>1849</v>
      </c>
      <c r="B1434" s="6" t="n">
        <v>1</v>
      </c>
    </row>
    <row r="1435" spans="1:11">
      <c r="A1435" s="4" t="s">
        <v>1858</v>
      </c>
      <c r="B1435" s="4" t="s">
        <v>2609</v>
      </c>
    </row>
    <row r="1436" spans="1:11">
      <c r="A1436" s="4" t="s">
        <v>2630</v>
      </c>
    </row>
    <row r="1437" spans="1:11">
      <c r="A1437" s="3" t="s">
        <v>1848</v>
      </c>
    </row>
    <row r="1438" spans="1:11">
      <c r="A1438" s="4" t="s">
        <v>1852</v>
      </c>
      <c r="B1438" s="4" t="s">
        <v>2607</v>
      </c>
    </row>
    <row r="1439" spans="1:11">
      <c r="A1439" s="4" t="s">
        <v>1854</v>
      </c>
      <c r="B1439" s="4" t="s">
        <v>2631</v>
      </c>
    </row>
    <row r="1440" spans="1:11">
      <c r="A1440" s="4" t="s">
        <v>1856</v>
      </c>
      <c r="B1440" s="4" t="s">
        <v>2252</v>
      </c>
    </row>
    <row r="1441" spans="1:11">
      <c r="A1441" s="4" t="s">
        <v>1849</v>
      </c>
      <c r="B1441" s="6" t="n">
        <v>0</v>
      </c>
    </row>
    <row r="1442" spans="1:11">
      <c r="A1442" s="4" t="s">
        <v>1858</v>
      </c>
      <c r="B1442" s="4" t="s">
        <v>2609</v>
      </c>
    </row>
    <row r="1443" spans="1:11">
      <c r="A1443" s="4" t="s">
        <v>2632</v>
      </c>
    </row>
    <row r="1444" spans="1:11">
      <c r="A1444" s="3" t="s">
        <v>1848</v>
      </c>
    </row>
    <row r="1445" spans="1:11">
      <c r="A1445" s="4" t="s">
        <v>1852</v>
      </c>
      <c r="B1445" s="4" t="s">
        <v>2607</v>
      </c>
    </row>
    <row r="1446" spans="1:11">
      <c r="A1446" s="4" t="s">
        <v>1854</v>
      </c>
      <c r="B1446" s="4" t="s">
        <v>2633</v>
      </c>
    </row>
    <row r="1447" spans="1:11">
      <c r="A1447" s="4" t="s">
        <v>1856</v>
      </c>
      <c r="B1447" s="4" t="s">
        <v>878</v>
      </c>
    </row>
    <row r="1448" spans="1:11">
      <c r="A1448" s="4" t="s">
        <v>1849</v>
      </c>
      <c r="B1448" s="6" t="n">
        <v>10</v>
      </c>
    </row>
    <row r="1449" spans="1:11">
      <c r="A1449" s="4" t="s">
        <v>1858</v>
      </c>
      <c r="B1449" s="4" t="s">
        <v>2634</v>
      </c>
    </row>
    <row r="1450" spans="1:11">
      <c r="A1450" s="4" t="s">
        <v>2635</v>
      </c>
    </row>
    <row r="1451" spans="1:11">
      <c r="A1451" s="3" t="s">
        <v>1848</v>
      </c>
    </row>
    <row r="1452" spans="1:11">
      <c r="A1452" s="4" t="s">
        <v>1852</v>
      </c>
      <c r="B1452" s="4" t="s">
        <v>2607</v>
      </c>
    </row>
    <row r="1453" spans="1:11">
      <c r="A1453" s="4" t="s">
        <v>1854</v>
      </c>
      <c r="B1453" s="4" t="s">
        <v>2636</v>
      </c>
    </row>
    <row r="1454" spans="1:11">
      <c r="A1454" s="4" t="s">
        <v>1856</v>
      </c>
      <c r="B1454" s="4" t="s">
        <v>878</v>
      </c>
    </row>
    <row r="1455" spans="1:11">
      <c r="A1455" s="4" t="s">
        <v>1849</v>
      </c>
      <c r="B1455" s="6" t="n">
        <v>1</v>
      </c>
    </row>
    <row r="1456" spans="1:11">
      <c r="A1456" s="4" t="s">
        <v>1858</v>
      </c>
      <c r="B1456" s="4" t="s">
        <v>2637</v>
      </c>
    </row>
    <row r="1457" spans="1:11">
      <c r="A1457" s="4" t="s">
        <v>2638</v>
      </c>
    </row>
    <row r="1458" spans="1:11">
      <c r="A1458" s="3" t="s">
        <v>1848</v>
      </c>
    </row>
    <row r="1459" spans="1:11">
      <c r="A1459" s="4" t="s">
        <v>1852</v>
      </c>
      <c r="B1459" s="4" t="s">
        <v>2607</v>
      </c>
    </row>
    <row r="1460" spans="1:11">
      <c r="A1460" s="4" t="s">
        <v>1854</v>
      </c>
      <c r="B1460" s="4" t="s">
        <v>2639</v>
      </c>
    </row>
    <row r="1461" spans="1:11">
      <c r="A1461" s="4" t="s">
        <v>1856</v>
      </c>
      <c r="B1461" s="4" t="s">
        <v>2252</v>
      </c>
    </row>
    <row r="1462" spans="1:11">
      <c r="A1462" s="4" t="s">
        <v>1849</v>
      </c>
      <c r="B1462" s="6" t="n">
        <v>0</v>
      </c>
    </row>
    <row r="1463" spans="1:11">
      <c r="A1463" s="4" t="s">
        <v>1858</v>
      </c>
      <c r="B1463" s="4" t="s">
        <v>2640</v>
      </c>
    </row>
    <row r="1464" spans="1:11">
      <c r="A1464" s="4" t="s">
        <v>2641</v>
      </c>
    </row>
    <row r="1465" spans="1:11">
      <c r="A1465" s="3" t="s">
        <v>1848</v>
      </c>
    </row>
    <row r="1466" spans="1:11">
      <c r="A1466" s="4" t="s">
        <v>1852</v>
      </c>
      <c r="B1466" s="4" t="s">
        <v>2607</v>
      </c>
    </row>
    <row r="1467" spans="1:11">
      <c r="A1467" s="4" t="s">
        <v>1854</v>
      </c>
      <c r="B1467" s="4" t="s">
        <v>2608</v>
      </c>
    </row>
    <row r="1468" spans="1:11">
      <c r="A1468" s="4" t="s">
        <v>1856</v>
      </c>
      <c r="B1468" s="4" t="s">
        <v>1863</v>
      </c>
    </row>
    <row r="1469" spans="1:11">
      <c r="A1469" s="4" t="s">
        <v>1849</v>
      </c>
      <c r="B1469" s="6" t="n">
        <v>0</v>
      </c>
    </row>
    <row r="1470" spans="1:11">
      <c r="A1470" s="4" t="s">
        <v>1858</v>
      </c>
      <c r="B1470" s="4" t="s">
        <v>2609</v>
      </c>
    </row>
    <row r="1471" spans="1:11">
      <c r="A1471" s="4" t="s">
        <v>2642</v>
      </c>
    </row>
    <row r="1472" spans="1:11">
      <c r="A1472" s="3" t="s">
        <v>1848</v>
      </c>
    </row>
    <row r="1473" spans="1:11">
      <c r="A1473" s="4" t="s">
        <v>1852</v>
      </c>
      <c r="B1473" s="4" t="s">
        <v>2607</v>
      </c>
    </row>
    <row r="1474" spans="1:11">
      <c r="A1474" s="4" t="s">
        <v>1854</v>
      </c>
      <c r="B1474" s="4" t="s">
        <v>2611</v>
      </c>
    </row>
    <row r="1475" spans="1:11">
      <c r="A1475" s="4" t="s">
        <v>1856</v>
      </c>
      <c r="B1475" s="4" t="s">
        <v>1863</v>
      </c>
    </row>
    <row r="1476" spans="1:11">
      <c r="A1476" s="4" t="s">
        <v>1849</v>
      </c>
      <c r="B1476" s="6" t="n">
        <v>0</v>
      </c>
    </row>
    <row r="1477" spans="1:11">
      <c r="A1477" s="4" t="s">
        <v>1858</v>
      </c>
      <c r="B1477" s="4" t="s">
        <v>2609</v>
      </c>
    </row>
    <row r="1478" spans="1:11">
      <c r="A1478" s="4" t="s">
        <v>2643</v>
      </c>
    </row>
    <row r="1479" spans="1:11">
      <c r="A1479" s="3" t="s">
        <v>1848</v>
      </c>
    </row>
    <row r="1480" spans="1:11">
      <c r="A1480" s="4" t="s">
        <v>1852</v>
      </c>
      <c r="B1480" s="4" t="s">
        <v>2607</v>
      </c>
    </row>
    <row r="1481" spans="1:11">
      <c r="A1481" s="4" t="s">
        <v>1854</v>
      </c>
      <c r="B1481" s="4" t="s">
        <v>2613</v>
      </c>
    </row>
    <row r="1482" spans="1:11">
      <c r="A1482" s="4" t="s">
        <v>1856</v>
      </c>
      <c r="B1482" s="4" t="s">
        <v>1863</v>
      </c>
    </row>
    <row r="1483" spans="1:11">
      <c r="A1483" s="4" t="s">
        <v>1849</v>
      </c>
      <c r="B1483" s="6" t="n">
        <v>0</v>
      </c>
    </row>
    <row r="1484" spans="1:11">
      <c r="A1484" s="4" t="s">
        <v>1858</v>
      </c>
      <c r="B1484" s="4" t="s">
        <v>2609</v>
      </c>
    </row>
    <row r="1485" spans="1:11">
      <c r="A1485" s="4" t="s">
        <v>2644</v>
      </c>
    </row>
    <row r="1486" spans="1:11">
      <c r="A1486" s="3" t="s">
        <v>1848</v>
      </c>
    </row>
    <row r="1487" spans="1:11">
      <c r="A1487" s="4" t="s">
        <v>1852</v>
      </c>
      <c r="B1487" s="4" t="s">
        <v>2607</v>
      </c>
    </row>
    <row r="1488" spans="1:11">
      <c r="A1488" s="4" t="s">
        <v>1854</v>
      </c>
      <c r="B1488" s="4" t="s">
        <v>2615</v>
      </c>
    </row>
    <row r="1489" spans="1:11">
      <c r="A1489" s="4" t="s">
        <v>1856</v>
      </c>
      <c r="B1489" s="4" t="s">
        <v>1863</v>
      </c>
    </row>
    <row r="1490" spans="1:11">
      <c r="A1490" s="4" t="s">
        <v>1849</v>
      </c>
      <c r="B1490" s="6" t="n">
        <v>0</v>
      </c>
    </row>
    <row r="1491" spans="1:11">
      <c r="A1491" s="4" t="s">
        <v>1858</v>
      </c>
      <c r="B1491" s="4" t="s">
        <v>2609</v>
      </c>
    </row>
    <row r="1492" spans="1:11">
      <c r="A1492" s="4" t="s">
        <v>2645</v>
      </c>
    </row>
    <row r="1493" spans="1:11">
      <c r="A1493" s="3" t="s">
        <v>1848</v>
      </c>
    </row>
    <row r="1494" spans="1:11">
      <c r="A1494" s="4" t="s">
        <v>1852</v>
      </c>
      <c r="B1494" s="4" t="s">
        <v>2607</v>
      </c>
    </row>
    <row r="1495" spans="1:11">
      <c r="A1495" s="4" t="s">
        <v>1854</v>
      </c>
      <c r="B1495" s="4" t="s">
        <v>2617</v>
      </c>
    </row>
    <row r="1496" spans="1:11">
      <c r="A1496" s="4" t="s">
        <v>1856</v>
      </c>
      <c r="B1496" s="4" t="s">
        <v>1863</v>
      </c>
    </row>
    <row r="1497" spans="1:11">
      <c r="A1497" s="4" t="s">
        <v>1849</v>
      </c>
      <c r="B1497" s="6" t="n">
        <v>1</v>
      </c>
    </row>
    <row r="1498" spans="1:11">
      <c r="A1498" s="4" t="s">
        <v>1858</v>
      </c>
      <c r="B1498" s="4" t="s">
        <v>2609</v>
      </c>
    </row>
    <row r="1499" spans="1:11">
      <c r="A1499" s="4" t="s">
        <v>2646</v>
      </c>
    </row>
    <row r="1500" spans="1:11">
      <c r="A1500" s="3" t="s">
        <v>1848</v>
      </c>
    </row>
    <row r="1501" spans="1:11">
      <c r="A1501" s="4" t="s">
        <v>1852</v>
      </c>
      <c r="B1501" s="4" t="s">
        <v>2607</v>
      </c>
    </row>
    <row r="1502" spans="1:11">
      <c r="A1502" s="4" t="s">
        <v>1854</v>
      </c>
      <c r="B1502" s="4" t="s">
        <v>2619</v>
      </c>
    </row>
    <row r="1503" spans="1:11">
      <c r="A1503" s="4" t="s">
        <v>1856</v>
      </c>
      <c r="B1503" s="4" t="s">
        <v>1863</v>
      </c>
    </row>
    <row r="1504" spans="1:11">
      <c r="A1504" s="4" t="s">
        <v>1849</v>
      </c>
      <c r="B1504" s="6" t="n">
        <v>0</v>
      </c>
    </row>
    <row r="1505" spans="1:11">
      <c r="A1505" s="4" t="s">
        <v>1858</v>
      </c>
      <c r="B1505" s="4" t="s">
        <v>2609</v>
      </c>
    </row>
    <row r="1506" spans="1:11">
      <c r="A1506" s="4" t="s">
        <v>2647</v>
      </c>
    </row>
    <row r="1507" spans="1:11">
      <c r="A1507" s="3" t="s">
        <v>1848</v>
      </c>
    </row>
    <row r="1508" spans="1:11">
      <c r="A1508" s="4" t="s">
        <v>1852</v>
      </c>
      <c r="B1508" s="4" t="s">
        <v>2607</v>
      </c>
    </row>
    <row r="1509" spans="1:11">
      <c r="A1509" s="4" t="s">
        <v>1854</v>
      </c>
      <c r="B1509" s="4" t="s">
        <v>2621</v>
      </c>
    </row>
    <row r="1510" spans="1:11">
      <c r="A1510" s="4" t="s">
        <v>1856</v>
      </c>
      <c r="B1510" s="4" t="s">
        <v>1863</v>
      </c>
    </row>
    <row r="1511" spans="1:11">
      <c r="A1511" s="4" t="s">
        <v>1849</v>
      </c>
      <c r="B1511" s="6" t="n">
        <v>0</v>
      </c>
    </row>
    <row r="1512" spans="1:11">
      <c r="A1512" s="4" t="s">
        <v>1858</v>
      </c>
      <c r="B1512" s="4" t="s">
        <v>2609</v>
      </c>
    </row>
    <row r="1513" spans="1:11">
      <c r="A1513" s="4" t="s">
        <v>2648</v>
      </c>
    </row>
    <row r="1514" spans="1:11">
      <c r="A1514" s="3" t="s">
        <v>1848</v>
      </c>
    </row>
    <row r="1515" spans="1:11">
      <c r="A1515" s="4" t="s">
        <v>1852</v>
      </c>
      <c r="B1515" s="4" t="s">
        <v>2607</v>
      </c>
    </row>
    <row r="1516" spans="1:11">
      <c r="A1516" s="4" t="s">
        <v>1854</v>
      </c>
      <c r="B1516" s="4" t="s">
        <v>2623</v>
      </c>
    </row>
    <row r="1517" spans="1:11">
      <c r="A1517" s="4" t="s">
        <v>1856</v>
      </c>
      <c r="B1517" s="4" t="s">
        <v>1928</v>
      </c>
    </row>
    <row r="1518" spans="1:11">
      <c r="A1518" s="4" t="s">
        <v>1849</v>
      </c>
      <c r="B1518" s="6" t="n">
        <v>0</v>
      </c>
    </row>
    <row r="1519" spans="1:11">
      <c r="A1519" s="4" t="s">
        <v>1858</v>
      </c>
      <c r="B1519" s="4" t="s">
        <v>2609</v>
      </c>
    </row>
    <row r="1520" spans="1:11">
      <c r="A1520" s="4" t="s">
        <v>2649</v>
      </c>
    </row>
    <row r="1521" spans="1:11">
      <c r="A1521" s="3" t="s">
        <v>1848</v>
      </c>
    </row>
    <row r="1522" spans="1:11">
      <c r="A1522" s="4" t="s">
        <v>1852</v>
      </c>
      <c r="B1522" s="4" t="s">
        <v>2607</v>
      </c>
    </row>
    <row r="1523" spans="1:11">
      <c r="A1523" s="4" t="s">
        <v>1854</v>
      </c>
      <c r="B1523" s="4" t="s">
        <v>2625</v>
      </c>
    </row>
    <row r="1524" spans="1:11">
      <c r="A1524" s="4" t="s">
        <v>1856</v>
      </c>
      <c r="B1524" s="4" t="s">
        <v>1863</v>
      </c>
    </row>
    <row r="1525" spans="1:11">
      <c r="A1525" s="4" t="s">
        <v>1849</v>
      </c>
      <c r="B1525" s="6" t="n">
        <v>0</v>
      </c>
    </row>
    <row r="1526" spans="1:11">
      <c r="A1526" s="4" t="s">
        <v>1858</v>
      </c>
      <c r="B1526" s="4" t="s">
        <v>2609</v>
      </c>
    </row>
    <row r="1527" spans="1:11">
      <c r="A1527" s="4" t="s">
        <v>2650</v>
      </c>
    </row>
    <row r="1528" spans="1:11">
      <c r="A1528" s="3" t="s">
        <v>1848</v>
      </c>
    </row>
    <row r="1529" spans="1:11">
      <c r="A1529" s="4" t="s">
        <v>1852</v>
      </c>
      <c r="B1529" s="4" t="s">
        <v>2607</v>
      </c>
    </row>
    <row r="1530" spans="1:11">
      <c r="A1530" s="4" t="s">
        <v>1854</v>
      </c>
      <c r="B1530" s="4" t="s">
        <v>2627</v>
      </c>
    </row>
    <row r="1531" spans="1:11">
      <c r="A1531" s="4" t="s">
        <v>1856</v>
      </c>
      <c r="B1531" s="4" t="s">
        <v>1863</v>
      </c>
    </row>
    <row r="1532" spans="1:11">
      <c r="A1532" s="4" t="s">
        <v>1849</v>
      </c>
      <c r="B1532" s="6" t="n">
        <v>1</v>
      </c>
    </row>
    <row r="1533" spans="1:11">
      <c r="A1533" s="4" t="s">
        <v>1858</v>
      </c>
      <c r="B1533" s="4" t="s">
        <v>2609</v>
      </c>
    </row>
    <row r="1534" spans="1:11">
      <c r="A1534" s="4" t="s">
        <v>2651</v>
      </c>
    </row>
    <row r="1535" spans="1:11">
      <c r="A1535" s="3" t="s">
        <v>1848</v>
      </c>
    </row>
    <row r="1536" spans="1:11">
      <c r="A1536" s="4" t="s">
        <v>1852</v>
      </c>
      <c r="B1536" s="4" t="s">
        <v>2607</v>
      </c>
    </row>
    <row r="1537" spans="1:11">
      <c r="A1537" s="4" t="s">
        <v>1854</v>
      </c>
      <c r="B1537" s="4" t="s">
        <v>2629</v>
      </c>
    </row>
    <row r="1538" spans="1:11">
      <c r="A1538" s="4" t="s">
        <v>1856</v>
      </c>
      <c r="B1538" s="4" t="s">
        <v>1863</v>
      </c>
    </row>
    <row r="1539" spans="1:11">
      <c r="A1539" s="4" t="s">
        <v>1849</v>
      </c>
      <c r="B1539" s="6" t="n">
        <v>1</v>
      </c>
    </row>
    <row r="1540" spans="1:11">
      <c r="A1540" s="4" t="s">
        <v>1858</v>
      </c>
      <c r="B1540" s="4" t="s">
        <v>2609</v>
      </c>
    </row>
    <row r="1541" spans="1:11">
      <c r="A1541" s="4" t="s">
        <v>2652</v>
      </c>
    </row>
    <row r="1542" spans="1:11">
      <c r="A1542" s="3" t="s">
        <v>1848</v>
      </c>
    </row>
    <row r="1543" spans="1:11">
      <c r="A1543" s="4" t="s">
        <v>1852</v>
      </c>
      <c r="B1543" s="4" t="s">
        <v>2607</v>
      </c>
    </row>
    <row r="1544" spans="1:11">
      <c r="A1544" s="4" t="s">
        <v>1854</v>
      </c>
      <c r="B1544" s="4" t="s">
        <v>2631</v>
      </c>
    </row>
    <row r="1545" spans="1:11">
      <c r="A1545" s="4" t="s">
        <v>1856</v>
      </c>
      <c r="B1545" s="4" t="s">
        <v>1863</v>
      </c>
    </row>
    <row r="1546" spans="1:11">
      <c r="A1546" s="4" t="s">
        <v>1849</v>
      </c>
      <c r="B1546" s="6" t="n">
        <v>0</v>
      </c>
    </row>
    <row r="1547" spans="1:11">
      <c r="A1547" s="4" t="s">
        <v>1858</v>
      </c>
      <c r="B1547" s="4" t="s">
        <v>2609</v>
      </c>
    </row>
    <row r="1548" spans="1:11">
      <c r="A1548" s="4" t="s">
        <v>2653</v>
      </c>
    </row>
    <row r="1549" spans="1:11">
      <c r="A1549" s="3" t="s">
        <v>1848</v>
      </c>
    </row>
    <row r="1550" spans="1:11">
      <c r="A1550" s="4" t="s">
        <v>1852</v>
      </c>
      <c r="B1550" s="4" t="s">
        <v>2607</v>
      </c>
    </row>
    <row r="1551" spans="1:11">
      <c r="A1551" s="4" t="s">
        <v>1854</v>
      </c>
      <c r="B1551" s="4" t="s">
        <v>2633</v>
      </c>
    </row>
    <row r="1552" spans="1:11">
      <c r="A1552" s="4" t="s">
        <v>1856</v>
      </c>
      <c r="B1552" s="4" t="s">
        <v>840</v>
      </c>
    </row>
    <row r="1553" spans="1:11">
      <c r="A1553" s="4" t="s">
        <v>1849</v>
      </c>
      <c r="B1553" s="6" t="n">
        <v>10</v>
      </c>
    </row>
    <row r="1554" spans="1:11">
      <c r="A1554" s="4" t="s">
        <v>1858</v>
      </c>
      <c r="B1554" s="4" t="s">
        <v>2634</v>
      </c>
    </row>
    <row r="1555" spans="1:11">
      <c r="A1555" s="4" t="s">
        <v>2654</v>
      </c>
    </row>
    <row r="1556" spans="1:11">
      <c r="A1556" s="3" t="s">
        <v>1848</v>
      </c>
    </row>
    <row r="1557" spans="1:11">
      <c r="A1557" s="4" t="s">
        <v>1852</v>
      </c>
      <c r="B1557" s="4" t="s">
        <v>2607</v>
      </c>
    </row>
    <row r="1558" spans="1:11">
      <c r="A1558" s="4" t="s">
        <v>1854</v>
      </c>
      <c r="B1558" s="4" t="s">
        <v>2636</v>
      </c>
    </row>
    <row r="1559" spans="1:11">
      <c r="A1559" s="4" t="s">
        <v>1856</v>
      </c>
      <c r="B1559" s="4" t="s">
        <v>840</v>
      </c>
    </row>
    <row r="1560" spans="1:11">
      <c r="A1560" s="4" t="s">
        <v>1849</v>
      </c>
      <c r="B1560" s="6" t="n">
        <v>1</v>
      </c>
    </row>
    <row r="1561" spans="1:11">
      <c r="A1561" s="4" t="s">
        <v>1858</v>
      </c>
      <c r="B1561" s="4" t="s">
        <v>2637</v>
      </c>
    </row>
    <row r="1562" spans="1:11">
      <c r="A1562" s="4" t="s">
        <v>2655</v>
      </c>
    </row>
    <row r="1563" spans="1:11">
      <c r="A1563" s="3" t="s">
        <v>1848</v>
      </c>
    </row>
    <row r="1564" spans="1:11">
      <c r="A1564" s="4" t="s">
        <v>1852</v>
      </c>
      <c r="B1564" s="4" t="s">
        <v>2607</v>
      </c>
    </row>
    <row r="1565" spans="1:11">
      <c r="A1565" s="4" t="s">
        <v>1854</v>
      </c>
      <c r="B1565" s="4" t="s">
        <v>2639</v>
      </c>
    </row>
    <row r="1566" spans="1:11">
      <c r="A1566" s="4" t="s">
        <v>1856</v>
      </c>
      <c r="B1566" s="4" t="s">
        <v>1863</v>
      </c>
    </row>
    <row r="1567" spans="1:11">
      <c r="A1567" s="4" t="s">
        <v>1849</v>
      </c>
      <c r="B1567" s="6" t="n">
        <v>0</v>
      </c>
    </row>
    <row r="1568" spans="1:11">
      <c r="A1568" s="4" t="s">
        <v>1858</v>
      </c>
      <c r="B1568" s="4" t="s">
        <v>2640</v>
      </c>
    </row>
  </sheetData>
  <mergeCells count="4">
    <mergeCell ref="A1:A2"/>
    <mergeCell ref="C1:G1"/>
    <mergeCell ref="H1:I1"/>
    <mergeCell ref="J1:K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Y167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6"/>
    <col customWidth="1" max="6" min="6" width="26"/>
    <col customWidth="1" max="7" min="7" width="26"/>
    <col customWidth="1" max="8" min="8" width="26"/>
    <col customWidth="1" max="9" min="9" width="24"/>
    <col customWidth="1" max="10" min="10" width="26"/>
    <col customWidth="1" max="11" min="11" width="24"/>
    <col customWidth="1" max="12" min="12" width="24"/>
    <col customWidth="1" max="13" min="13" width="26"/>
    <col customWidth="1" max="14" min="14" width="26"/>
    <col customWidth="1" max="15" min="15" width="26"/>
    <col customWidth="1" max="16" min="16" width="24"/>
    <col customWidth="1" max="17" min="17" width="26"/>
    <col customWidth="1" max="18" min="18" width="26"/>
    <col customWidth="1" max="19" min="19" width="24"/>
    <col customWidth="1" max="20" min="20" width="26"/>
    <col customWidth="1" max="21" min="21" width="26"/>
    <col customWidth="1" max="22" min="22" width="24"/>
    <col customWidth="1" max="23" min="23" width="24"/>
    <col customWidth="1" max="24" min="24" width="24"/>
    <col customWidth="1" max="25" min="25" width="24"/>
  </cols>
  <sheetData>
    <row r="1" spans="1:25">
      <c r="A1" s="1" t="s">
        <v>2656</v>
      </c>
      <c r="B1" s="2" t="s">
        <v>1</v>
      </c>
    </row>
    <row r="2" spans="1:25">
      <c r="B2" s="2" t="s">
        <v>1001</v>
      </c>
      <c r="C2" s="2" t="s">
        <v>1002</v>
      </c>
      <c r="D2" s="2" t="s">
        <v>1831</v>
      </c>
      <c r="E2" s="2" t="s">
        <v>2657</v>
      </c>
      <c r="F2" s="2" t="s">
        <v>2658</v>
      </c>
      <c r="G2" s="2" t="s">
        <v>2659</v>
      </c>
      <c r="H2" s="2" t="s">
        <v>2660</v>
      </c>
      <c r="I2" s="2" t="s">
        <v>2661</v>
      </c>
      <c r="J2" s="2" t="s">
        <v>2662</v>
      </c>
      <c r="K2" s="2" t="s">
        <v>2663</v>
      </c>
      <c r="L2" s="2" t="s">
        <v>2664</v>
      </c>
      <c r="M2" s="2" t="s">
        <v>2665</v>
      </c>
      <c r="N2" s="2" t="s">
        <v>2666</v>
      </c>
      <c r="O2" s="2" t="s">
        <v>2667</v>
      </c>
      <c r="P2" s="2" t="s">
        <v>1836</v>
      </c>
      <c r="Q2" s="2" t="s">
        <v>2668</v>
      </c>
      <c r="R2" s="2" t="s">
        <v>2669</v>
      </c>
      <c r="S2" s="2" t="s">
        <v>2670</v>
      </c>
      <c r="T2" s="2" t="s">
        <v>2671</v>
      </c>
      <c r="U2" s="2" t="s">
        <v>2672</v>
      </c>
      <c r="V2" s="2" t="s">
        <v>1003</v>
      </c>
      <c r="W2" s="2" t="s">
        <v>1004</v>
      </c>
      <c r="X2" s="2" t="s">
        <v>1181</v>
      </c>
      <c r="Y2" s="2" t="s">
        <v>1182</v>
      </c>
    </row>
    <row r="3" spans="1:25">
      <c r="A3" s="4" t="s">
        <v>994</v>
      </c>
    </row>
    <row r="4" spans="1:25">
      <c r="A4" s="3" t="s">
        <v>1848</v>
      </c>
    </row>
    <row r="5" spans="1:25">
      <c r="A5" s="4" t="s">
        <v>1984</v>
      </c>
      <c r="B5" s="7" t="n">
        <v>0.16</v>
      </c>
      <c r="V5" s="7" t="n">
        <v>0.16</v>
      </c>
      <c r="X5" s="7" t="n">
        <v>0.16</v>
      </c>
    </row>
    <row r="6" spans="1:25">
      <c r="A6" s="4" t="s">
        <v>1169</v>
      </c>
    </row>
    <row r="7" spans="1:25">
      <c r="A7" s="3" t="s">
        <v>1848</v>
      </c>
    </row>
    <row r="8" spans="1:25">
      <c r="A8" s="4" t="s">
        <v>1984</v>
      </c>
      <c r="B8" s="7" t="n">
        <v>0.16</v>
      </c>
      <c r="V8" s="7" t="n">
        <v>0.16</v>
      </c>
    </row>
    <row r="9" spans="1:25">
      <c r="A9" s="4" t="s">
        <v>995</v>
      </c>
    </row>
    <row r="10" spans="1:25">
      <c r="A10" s="3" t="s">
        <v>1848</v>
      </c>
    </row>
    <row r="11" spans="1:25">
      <c r="A11" s="4" t="s">
        <v>1850</v>
      </c>
      <c r="C11" s="13" t="n">
        <v>0.0311</v>
      </c>
      <c r="W11" s="13" t="n">
        <v>0.0311</v>
      </c>
      <c r="Y11" s="13" t="n">
        <v>0.0311</v>
      </c>
    </row>
    <row r="12" spans="1:25">
      <c r="A12" s="4" t="s">
        <v>1172</v>
      </c>
    </row>
    <row r="13" spans="1:25">
      <c r="A13" s="3" t="s">
        <v>1848</v>
      </c>
    </row>
    <row r="14" spans="1:25">
      <c r="A14" s="4" t="s">
        <v>1850</v>
      </c>
      <c r="C14" s="40" t="n">
        <v>0.031</v>
      </c>
      <c r="W14" s="15" t="n">
        <v>0.031</v>
      </c>
    </row>
    <row r="15" spans="1:25">
      <c r="A15" s="4" t="s">
        <v>2673</v>
      </c>
    </row>
    <row r="16" spans="1:25">
      <c r="A16" s="3" t="s">
        <v>1848</v>
      </c>
    </row>
    <row r="17" spans="1:25">
      <c r="A17" s="4" t="s">
        <v>1856</v>
      </c>
      <c r="B17" s="4" t="s">
        <v>2595</v>
      </c>
    </row>
    <row r="18" spans="1:25">
      <c r="A18" s="4" t="s">
        <v>2674</v>
      </c>
    </row>
    <row r="19" spans="1:25">
      <c r="A19" s="3" t="s">
        <v>1848</v>
      </c>
    </row>
    <row r="20" spans="1:25">
      <c r="A20" s="4" t="s">
        <v>1856</v>
      </c>
      <c r="B20" s="4" t="s">
        <v>2595</v>
      </c>
    </row>
    <row r="21" spans="1:25">
      <c r="A21" s="4" t="s">
        <v>2675</v>
      </c>
    </row>
    <row r="22" spans="1:25">
      <c r="A22" s="3" t="s">
        <v>1848</v>
      </c>
    </row>
    <row r="23" spans="1:25">
      <c r="A23" s="4" t="s">
        <v>1852</v>
      </c>
      <c r="B23" s="4" t="s">
        <v>2676</v>
      </c>
    </row>
    <row r="24" spans="1:25">
      <c r="A24" s="4" t="s">
        <v>1854</v>
      </c>
      <c r="B24" s="4" t="s">
        <v>2677</v>
      </c>
    </row>
    <row r="25" spans="1:25">
      <c r="A25" s="4" t="s">
        <v>1856</v>
      </c>
      <c r="B25" s="4" t="s">
        <v>878</v>
      </c>
    </row>
    <row r="26" spans="1:25">
      <c r="A26" s="4" t="s">
        <v>1984</v>
      </c>
      <c r="B26" s="6" t="n">
        <v>25000</v>
      </c>
    </row>
    <row r="27" spans="1:25">
      <c r="A27" s="4" t="s">
        <v>1858</v>
      </c>
      <c r="B27" s="4" t="s">
        <v>2678</v>
      </c>
    </row>
    <row r="28" spans="1:25">
      <c r="A28" s="4" t="s">
        <v>2679</v>
      </c>
    </row>
    <row r="29" spans="1:25">
      <c r="A29" s="3" t="s">
        <v>1848</v>
      </c>
    </row>
    <row r="30" spans="1:25">
      <c r="A30" s="4" t="s">
        <v>1852</v>
      </c>
      <c r="B30" s="4" t="s">
        <v>2676</v>
      </c>
    </row>
    <row r="31" spans="1:25">
      <c r="A31" s="4" t="s">
        <v>1854</v>
      </c>
      <c r="B31" s="4" t="s">
        <v>2680</v>
      </c>
    </row>
    <row r="32" spans="1:25">
      <c r="A32" s="4" t="s">
        <v>1856</v>
      </c>
      <c r="B32" s="4" t="s">
        <v>2252</v>
      </c>
    </row>
    <row r="33" spans="1:25">
      <c r="A33" s="4" t="s">
        <v>1984</v>
      </c>
      <c r="B33" s="6" t="n">
        <v>50000</v>
      </c>
    </row>
    <row r="34" spans="1:25">
      <c r="A34" s="4" t="s">
        <v>1858</v>
      </c>
      <c r="B34" s="4" t="s">
        <v>2681</v>
      </c>
    </row>
    <row r="35" spans="1:25">
      <c r="A35" s="4" t="s">
        <v>2682</v>
      </c>
    </row>
    <row r="36" spans="1:25">
      <c r="A36" s="3" t="s">
        <v>1848</v>
      </c>
    </row>
    <row r="37" spans="1:25">
      <c r="A37" s="4" t="s">
        <v>1852</v>
      </c>
      <c r="B37" s="4" t="s">
        <v>2676</v>
      </c>
    </row>
    <row r="38" spans="1:25">
      <c r="A38" s="4" t="s">
        <v>1854</v>
      </c>
      <c r="B38" s="4" t="s">
        <v>2683</v>
      </c>
    </row>
    <row r="39" spans="1:25">
      <c r="A39" s="4" t="s">
        <v>1856</v>
      </c>
      <c r="B39" s="4" t="s">
        <v>1916</v>
      </c>
    </row>
    <row r="40" spans="1:25">
      <c r="A40" s="4" t="s">
        <v>1984</v>
      </c>
      <c r="B40" s="6" t="n">
        <v>25000</v>
      </c>
    </row>
    <row r="41" spans="1:25">
      <c r="A41" s="4" t="s">
        <v>1858</v>
      </c>
      <c r="B41" s="4" t="s">
        <v>2681</v>
      </c>
    </row>
    <row r="42" spans="1:25">
      <c r="A42" s="4" t="s">
        <v>2684</v>
      </c>
    </row>
    <row r="43" spans="1:25">
      <c r="A43" s="3" t="s">
        <v>1848</v>
      </c>
    </row>
    <row r="44" spans="1:25">
      <c r="A44" s="4" t="s">
        <v>1852</v>
      </c>
      <c r="B44" s="4" t="s">
        <v>2676</v>
      </c>
    </row>
    <row r="45" spans="1:25">
      <c r="A45" s="4" t="s">
        <v>1854</v>
      </c>
      <c r="B45" s="4" t="s">
        <v>2685</v>
      </c>
    </row>
    <row r="46" spans="1:25">
      <c r="A46" s="4" t="s">
        <v>1856</v>
      </c>
      <c r="B46" s="4" t="s">
        <v>2686</v>
      </c>
    </row>
    <row r="47" spans="1:25">
      <c r="A47" s="4" t="s">
        <v>1858</v>
      </c>
      <c r="B47" s="4" t="s">
        <v>2681</v>
      </c>
    </row>
    <row r="48" spans="1:25">
      <c r="A48" s="4" t="s">
        <v>2687</v>
      </c>
    </row>
    <row r="49" spans="1:25">
      <c r="A49" s="3" t="s">
        <v>1848</v>
      </c>
    </row>
    <row r="50" spans="1:25">
      <c r="A50" s="4" t="s">
        <v>1852</v>
      </c>
      <c r="B50" s="4" t="s">
        <v>2676</v>
      </c>
    </row>
    <row r="51" spans="1:25">
      <c r="A51" s="4" t="s">
        <v>1854</v>
      </c>
      <c r="B51" s="4" t="s">
        <v>2688</v>
      </c>
    </row>
    <row r="52" spans="1:25">
      <c r="A52" s="4" t="s">
        <v>1856</v>
      </c>
      <c r="B52" s="4" t="s">
        <v>2689</v>
      </c>
    </row>
    <row r="53" spans="1:25">
      <c r="A53" s="4" t="s">
        <v>1858</v>
      </c>
      <c r="B53" s="4" t="s">
        <v>2681</v>
      </c>
    </row>
    <row r="54" spans="1:25">
      <c r="A54" s="4" t="s">
        <v>2690</v>
      </c>
    </row>
    <row r="55" spans="1:25">
      <c r="A55" s="3" t="s">
        <v>1848</v>
      </c>
    </row>
    <row r="56" spans="1:25">
      <c r="A56" s="4" t="s">
        <v>1852</v>
      </c>
      <c r="B56" s="4" t="s">
        <v>2676</v>
      </c>
    </row>
    <row r="57" spans="1:25">
      <c r="A57" s="4" t="s">
        <v>1854</v>
      </c>
      <c r="B57" s="4" t="s">
        <v>2691</v>
      </c>
    </row>
    <row r="58" spans="1:25">
      <c r="A58" s="4" t="s">
        <v>1856</v>
      </c>
      <c r="B58" s="4" t="s">
        <v>2689</v>
      </c>
    </row>
    <row r="59" spans="1:25">
      <c r="A59" s="4" t="s">
        <v>1858</v>
      </c>
      <c r="B59" s="4" t="s">
        <v>2681</v>
      </c>
    </row>
    <row r="60" spans="1:25">
      <c r="A60" s="4" t="s">
        <v>2692</v>
      </c>
    </row>
    <row r="61" spans="1:25">
      <c r="A61" s="3" t="s">
        <v>1848</v>
      </c>
    </row>
    <row r="62" spans="1:25">
      <c r="A62" s="4" t="s">
        <v>1852</v>
      </c>
      <c r="B62" s="4" t="s">
        <v>2676</v>
      </c>
    </row>
    <row r="63" spans="1:25">
      <c r="A63" s="4" t="s">
        <v>1854</v>
      </c>
      <c r="B63" s="4" t="s">
        <v>2693</v>
      </c>
    </row>
    <row r="64" spans="1:25">
      <c r="A64" s="4" t="s">
        <v>1856</v>
      </c>
      <c r="B64" s="4" t="s">
        <v>1916</v>
      </c>
    </row>
    <row r="65" spans="1:25">
      <c r="A65" s="4" t="s">
        <v>1984</v>
      </c>
      <c r="B65" s="6" t="n">
        <v>25000</v>
      </c>
    </row>
    <row r="66" spans="1:25">
      <c r="A66" s="4" t="s">
        <v>1858</v>
      </c>
      <c r="B66" s="4" t="s">
        <v>2681</v>
      </c>
    </row>
    <row r="67" spans="1:25">
      <c r="A67" s="4" t="s">
        <v>2694</v>
      </c>
    </row>
    <row r="68" spans="1:25">
      <c r="A68" s="3" t="s">
        <v>1848</v>
      </c>
    </row>
    <row r="69" spans="1:25">
      <c r="A69" s="4" t="s">
        <v>1852</v>
      </c>
      <c r="B69" s="4" t="s">
        <v>2676</v>
      </c>
    </row>
    <row r="70" spans="1:25">
      <c r="A70" s="4" t="s">
        <v>1854</v>
      </c>
      <c r="B70" s="4" t="s">
        <v>2695</v>
      </c>
    </row>
    <row r="71" spans="1:25">
      <c r="A71" s="4" t="s">
        <v>1856</v>
      </c>
      <c r="B71" s="4" t="s">
        <v>1857</v>
      </c>
    </row>
    <row r="72" spans="1:25">
      <c r="A72" s="4" t="s">
        <v>1984</v>
      </c>
      <c r="B72" s="6" t="n">
        <v>90000000</v>
      </c>
    </row>
    <row r="73" spans="1:25">
      <c r="A73" s="4" t="s">
        <v>1858</v>
      </c>
      <c r="B73" s="4" t="s">
        <v>2681</v>
      </c>
    </row>
    <row r="74" spans="1:25">
      <c r="A74" s="4" t="s">
        <v>2696</v>
      </c>
    </row>
    <row r="75" spans="1:25">
      <c r="A75" s="3" t="s">
        <v>1848</v>
      </c>
    </row>
    <row r="76" spans="1:25">
      <c r="A76" s="4" t="s">
        <v>1852</v>
      </c>
      <c r="B76" s="4" t="s">
        <v>2676</v>
      </c>
    </row>
    <row r="77" spans="1:25">
      <c r="A77" s="4" t="s">
        <v>1854</v>
      </c>
      <c r="B77" s="4" t="s">
        <v>2695</v>
      </c>
    </row>
    <row r="78" spans="1:25">
      <c r="A78" s="4" t="s">
        <v>1856</v>
      </c>
      <c r="B78" s="4" t="s">
        <v>1857</v>
      </c>
    </row>
    <row r="79" spans="1:25">
      <c r="A79" s="4" t="s">
        <v>1984</v>
      </c>
      <c r="B79" s="6" t="n">
        <v>2000000</v>
      </c>
    </row>
    <row r="80" spans="1:25">
      <c r="A80" s="4" t="s">
        <v>1858</v>
      </c>
      <c r="B80" s="4" t="s">
        <v>2681</v>
      </c>
    </row>
    <row r="81" spans="1:25">
      <c r="A81" s="4" t="s">
        <v>2697</v>
      </c>
    </row>
    <row r="82" spans="1:25">
      <c r="A82" s="3" t="s">
        <v>1848</v>
      </c>
    </row>
    <row r="83" spans="1:25">
      <c r="A83" s="4" t="s">
        <v>1852</v>
      </c>
      <c r="B83" s="4" t="s">
        <v>2676</v>
      </c>
    </row>
    <row r="84" spans="1:25">
      <c r="A84" s="4" t="s">
        <v>1854</v>
      </c>
      <c r="B84" s="4" t="s">
        <v>2695</v>
      </c>
    </row>
    <row r="85" spans="1:25">
      <c r="A85" s="4" t="s">
        <v>1856</v>
      </c>
      <c r="B85" s="4" t="s">
        <v>1857</v>
      </c>
    </row>
    <row r="86" spans="1:25">
      <c r="A86" s="4" t="s">
        <v>1984</v>
      </c>
      <c r="B86" s="6" t="n">
        <v>1000000</v>
      </c>
    </row>
    <row r="87" spans="1:25">
      <c r="A87" s="4" t="s">
        <v>1858</v>
      </c>
      <c r="B87" s="4" t="s">
        <v>2681</v>
      </c>
    </row>
    <row r="88" spans="1:25">
      <c r="A88" s="4" t="s">
        <v>2698</v>
      </c>
    </row>
    <row r="89" spans="1:25">
      <c r="A89" s="3" t="s">
        <v>1848</v>
      </c>
    </row>
    <row r="90" spans="1:25">
      <c r="A90" s="4" t="s">
        <v>1852</v>
      </c>
      <c r="B90" s="4" t="s">
        <v>2676</v>
      </c>
    </row>
    <row r="91" spans="1:25">
      <c r="A91" s="4" t="s">
        <v>1854</v>
      </c>
      <c r="B91" s="4" t="s">
        <v>2699</v>
      </c>
    </row>
    <row r="92" spans="1:25">
      <c r="A92" s="4" t="s">
        <v>1856</v>
      </c>
      <c r="B92" s="4" t="s">
        <v>1857</v>
      </c>
    </row>
    <row r="93" spans="1:25">
      <c r="A93" s="4" t="s">
        <v>1984</v>
      </c>
      <c r="B93" s="6" t="n">
        <v>39000</v>
      </c>
    </row>
    <row r="94" spans="1:25">
      <c r="A94" s="4" t="s">
        <v>1858</v>
      </c>
      <c r="B94" s="4" t="s">
        <v>2681</v>
      </c>
    </row>
    <row r="95" spans="1:25">
      <c r="A95" s="4" t="s">
        <v>2700</v>
      </c>
    </row>
    <row r="96" spans="1:25">
      <c r="A96" s="3" t="s">
        <v>1848</v>
      </c>
    </row>
    <row r="97" spans="1:25">
      <c r="A97" s="4" t="s">
        <v>1852</v>
      </c>
      <c r="B97" s="4" t="s">
        <v>2676</v>
      </c>
    </row>
    <row r="98" spans="1:25">
      <c r="A98" s="4" t="s">
        <v>1854</v>
      </c>
      <c r="B98" s="4" t="s">
        <v>2699</v>
      </c>
    </row>
    <row r="99" spans="1:25">
      <c r="A99" s="4" t="s">
        <v>1856</v>
      </c>
      <c r="B99" s="4" t="s">
        <v>1857</v>
      </c>
    </row>
    <row r="100" spans="1:25">
      <c r="A100" s="4" t="s">
        <v>1984</v>
      </c>
      <c r="B100" s="6" t="n">
        <v>18000</v>
      </c>
    </row>
    <row r="101" spans="1:25">
      <c r="A101" s="4" t="s">
        <v>1858</v>
      </c>
      <c r="B101" s="4" t="s">
        <v>2681</v>
      </c>
    </row>
    <row r="102" spans="1:25">
      <c r="A102" s="4" t="s">
        <v>2701</v>
      </c>
    </row>
    <row r="103" spans="1:25">
      <c r="A103" s="3" t="s">
        <v>1848</v>
      </c>
    </row>
    <row r="104" spans="1:25">
      <c r="A104" s="4" t="s">
        <v>1852</v>
      </c>
      <c r="B104" s="4" t="s">
        <v>2676</v>
      </c>
    </row>
    <row r="105" spans="1:25">
      <c r="A105" s="4" t="s">
        <v>1854</v>
      </c>
      <c r="B105" s="4" t="s">
        <v>2699</v>
      </c>
    </row>
    <row r="106" spans="1:25">
      <c r="A106" s="4" t="s">
        <v>1856</v>
      </c>
      <c r="B106" s="4" t="s">
        <v>1857</v>
      </c>
    </row>
    <row r="107" spans="1:25">
      <c r="A107" s="4" t="s">
        <v>1984</v>
      </c>
      <c r="B107" s="6" t="n">
        <v>14300</v>
      </c>
    </row>
    <row r="108" spans="1:25">
      <c r="A108" s="4" t="s">
        <v>1858</v>
      </c>
      <c r="B108" s="4" t="s">
        <v>2681</v>
      </c>
    </row>
    <row r="109" spans="1:25">
      <c r="A109" s="4" t="s">
        <v>2702</v>
      </c>
    </row>
    <row r="110" spans="1:25">
      <c r="A110" s="3" t="s">
        <v>1848</v>
      </c>
    </row>
    <row r="111" spans="1:25">
      <c r="A111" s="4" t="s">
        <v>1852</v>
      </c>
      <c r="B111" s="4" t="s">
        <v>2676</v>
      </c>
    </row>
    <row r="112" spans="1:25">
      <c r="A112" s="4" t="s">
        <v>1854</v>
      </c>
      <c r="B112" s="4" t="s">
        <v>2699</v>
      </c>
    </row>
    <row r="113" spans="1:25">
      <c r="A113" s="4" t="s">
        <v>1856</v>
      </c>
      <c r="B113" s="4" t="s">
        <v>1857</v>
      </c>
    </row>
    <row r="114" spans="1:25">
      <c r="A114" s="4" t="s">
        <v>1984</v>
      </c>
      <c r="B114" s="6" t="n">
        <v>5200</v>
      </c>
    </row>
    <row r="115" spans="1:25">
      <c r="A115" s="4" t="s">
        <v>1858</v>
      </c>
      <c r="B115" s="4" t="s">
        <v>2681</v>
      </c>
    </row>
    <row r="116" spans="1:25">
      <c r="A116" s="4" t="s">
        <v>2703</v>
      </c>
    </row>
    <row r="117" spans="1:25">
      <c r="A117" s="3" t="s">
        <v>1848</v>
      </c>
    </row>
    <row r="118" spans="1:25">
      <c r="A118" s="4" t="s">
        <v>1852</v>
      </c>
      <c r="B118" s="4" t="s">
        <v>2676</v>
      </c>
    </row>
    <row r="119" spans="1:25">
      <c r="A119" s="4" t="s">
        <v>1854</v>
      </c>
      <c r="B119" s="4" t="s">
        <v>2699</v>
      </c>
    </row>
    <row r="120" spans="1:25">
      <c r="A120" s="4" t="s">
        <v>1856</v>
      </c>
      <c r="B120" s="4" t="s">
        <v>1857</v>
      </c>
    </row>
    <row r="121" spans="1:25">
      <c r="A121" s="4" t="s">
        <v>1984</v>
      </c>
      <c r="B121" s="6" t="n">
        <v>6500</v>
      </c>
    </row>
    <row r="122" spans="1:25">
      <c r="A122" s="4" t="s">
        <v>1858</v>
      </c>
      <c r="B122" s="4" t="s">
        <v>2681</v>
      </c>
    </row>
    <row r="123" spans="1:25">
      <c r="A123" s="4" t="s">
        <v>2704</v>
      </c>
    </row>
    <row r="124" spans="1:25">
      <c r="A124" s="3" t="s">
        <v>1848</v>
      </c>
    </row>
    <row r="125" spans="1:25">
      <c r="A125" s="4" t="s">
        <v>1852</v>
      </c>
      <c r="B125" s="4" t="s">
        <v>2676</v>
      </c>
    </row>
    <row r="126" spans="1:25">
      <c r="A126" s="4" t="s">
        <v>1854</v>
      </c>
      <c r="B126" s="4" t="s">
        <v>2705</v>
      </c>
    </row>
    <row r="127" spans="1:25">
      <c r="A127" s="4" t="s">
        <v>1856</v>
      </c>
      <c r="B127" s="4" t="s">
        <v>1857</v>
      </c>
    </row>
    <row r="128" spans="1:25">
      <c r="A128" s="4" t="s">
        <v>1858</v>
      </c>
      <c r="B128" s="4" t="s">
        <v>2681</v>
      </c>
    </row>
    <row r="129" spans="1:25">
      <c r="A129" s="4" t="s">
        <v>2706</v>
      </c>
    </row>
    <row r="130" spans="1:25">
      <c r="A130" s="3" t="s">
        <v>1848</v>
      </c>
    </row>
    <row r="131" spans="1:25">
      <c r="A131" s="4" t="s">
        <v>1852</v>
      </c>
      <c r="B131" s="4" t="s">
        <v>2676</v>
      </c>
    </row>
    <row r="132" spans="1:25">
      <c r="A132" s="4" t="s">
        <v>1854</v>
      </c>
      <c r="B132" s="4" t="s">
        <v>2707</v>
      </c>
    </row>
    <row r="133" spans="1:25">
      <c r="A133" s="4" t="s">
        <v>1856</v>
      </c>
      <c r="B133" s="4" t="s">
        <v>1857</v>
      </c>
    </row>
    <row r="134" spans="1:25">
      <c r="A134" s="4" t="s">
        <v>1984</v>
      </c>
      <c r="B134" s="6" t="n">
        <v>179000</v>
      </c>
    </row>
    <row r="135" spans="1:25">
      <c r="A135" s="4" t="s">
        <v>1858</v>
      </c>
      <c r="B135" s="4" t="s">
        <v>2681</v>
      </c>
    </row>
    <row r="136" spans="1:25">
      <c r="A136" s="4" t="s">
        <v>2708</v>
      </c>
    </row>
    <row r="137" spans="1:25">
      <c r="A137" s="3" t="s">
        <v>1848</v>
      </c>
    </row>
    <row r="138" spans="1:25">
      <c r="A138" s="4" t="s">
        <v>1852</v>
      </c>
      <c r="B138" s="4" t="s">
        <v>2676</v>
      </c>
    </row>
    <row r="139" spans="1:25">
      <c r="A139" s="4" t="s">
        <v>1854</v>
      </c>
      <c r="B139" s="4" t="s">
        <v>2709</v>
      </c>
    </row>
    <row r="140" spans="1:25">
      <c r="A140" s="4" t="s">
        <v>1856</v>
      </c>
      <c r="B140" s="4" t="s">
        <v>1857</v>
      </c>
    </row>
    <row r="141" spans="1:25">
      <c r="A141" s="4" t="s">
        <v>1984</v>
      </c>
      <c r="B141" s="6" t="n">
        <v>51150</v>
      </c>
    </row>
    <row r="142" spans="1:25">
      <c r="A142" s="4" t="s">
        <v>1858</v>
      </c>
      <c r="B142" s="4" t="s">
        <v>2681</v>
      </c>
    </row>
    <row r="143" spans="1:25">
      <c r="A143" s="4" t="s">
        <v>2710</v>
      </c>
    </row>
    <row r="144" spans="1:25">
      <c r="A144" s="3" t="s">
        <v>1848</v>
      </c>
    </row>
    <row r="145" spans="1:25">
      <c r="A145" s="4" t="s">
        <v>1852</v>
      </c>
      <c r="B145" s="4" t="s">
        <v>2676</v>
      </c>
    </row>
    <row r="146" spans="1:25">
      <c r="A146" s="4" t="s">
        <v>1854</v>
      </c>
      <c r="B146" s="4" t="s">
        <v>2711</v>
      </c>
    </row>
    <row r="147" spans="1:25">
      <c r="A147" s="4" t="s">
        <v>1856</v>
      </c>
      <c r="B147" s="4" t="s">
        <v>2712</v>
      </c>
    </row>
    <row r="148" spans="1:25">
      <c r="A148" s="4" t="s">
        <v>1858</v>
      </c>
      <c r="B148" s="4" t="s">
        <v>2713</v>
      </c>
    </row>
    <row r="149" spans="1:25">
      <c r="A149" s="4" t="s">
        <v>2714</v>
      </c>
    </row>
    <row r="150" spans="1:25">
      <c r="A150" s="3" t="s">
        <v>1848</v>
      </c>
    </row>
    <row r="151" spans="1:25">
      <c r="A151" s="4" t="s">
        <v>1852</v>
      </c>
      <c r="B151" s="4" t="s">
        <v>2676</v>
      </c>
    </row>
    <row r="152" spans="1:25">
      <c r="A152" s="4" t="s">
        <v>1854</v>
      </c>
      <c r="B152" s="4" t="s">
        <v>2715</v>
      </c>
    </row>
    <row r="153" spans="1:25">
      <c r="A153" s="4" t="s">
        <v>1856</v>
      </c>
      <c r="B153" s="4" t="s">
        <v>2252</v>
      </c>
    </row>
    <row r="154" spans="1:25">
      <c r="A154" s="4" t="s">
        <v>1858</v>
      </c>
      <c r="B154" s="4" t="s">
        <v>2713</v>
      </c>
    </row>
    <row r="155" spans="1:25">
      <c r="A155" s="4" t="s">
        <v>2716</v>
      </c>
    </row>
    <row r="156" spans="1:25">
      <c r="A156" s="3" t="s">
        <v>1848</v>
      </c>
    </row>
    <row r="157" spans="1:25">
      <c r="A157" s="4" t="s">
        <v>1852</v>
      </c>
      <c r="B157" s="4" t="s">
        <v>2676</v>
      </c>
    </row>
    <row r="158" spans="1:25">
      <c r="A158" s="4" t="s">
        <v>1854</v>
      </c>
      <c r="B158" s="4" t="s">
        <v>2717</v>
      </c>
    </row>
    <row r="159" spans="1:25">
      <c r="A159" s="4" t="s">
        <v>1856</v>
      </c>
      <c r="B159" s="4" t="s">
        <v>2718</v>
      </c>
    </row>
    <row r="160" spans="1:25">
      <c r="A160" s="4" t="s">
        <v>1984</v>
      </c>
      <c r="B160" s="6" t="n">
        <v>15350</v>
      </c>
    </row>
    <row r="161" spans="1:25">
      <c r="A161" s="4" t="s">
        <v>1858</v>
      </c>
      <c r="B161" s="4" t="s">
        <v>2713</v>
      </c>
    </row>
    <row r="162" spans="1:25">
      <c r="A162" s="4" t="s">
        <v>2719</v>
      </c>
    </row>
    <row r="163" spans="1:25">
      <c r="A163" s="3" t="s">
        <v>1848</v>
      </c>
    </row>
    <row r="164" spans="1:25">
      <c r="A164" s="4" t="s">
        <v>1852</v>
      </c>
      <c r="B164" s="4" t="s">
        <v>2676</v>
      </c>
    </row>
    <row r="165" spans="1:25">
      <c r="A165" s="4" t="s">
        <v>1854</v>
      </c>
      <c r="B165" s="4" t="s">
        <v>2717</v>
      </c>
    </row>
    <row r="166" spans="1:25">
      <c r="A166" s="4" t="s">
        <v>1856</v>
      </c>
      <c r="B166" s="4" t="s">
        <v>878</v>
      </c>
    </row>
    <row r="167" spans="1:25">
      <c r="A167" s="4" t="s">
        <v>1984</v>
      </c>
      <c r="B167" s="6" t="n">
        <v>138150</v>
      </c>
    </row>
    <row r="168" spans="1:25">
      <c r="A168" s="4" t="s">
        <v>1858</v>
      </c>
      <c r="B168" s="4" t="s">
        <v>2713</v>
      </c>
    </row>
    <row r="169" spans="1:25">
      <c r="A169" s="4" t="s">
        <v>2720</v>
      </c>
    </row>
    <row r="170" spans="1:25">
      <c r="A170" s="3" t="s">
        <v>1848</v>
      </c>
    </row>
    <row r="171" spans="1:25">
      <c r="A171" s="4" t="s">
        <v>1852</v>
      </c>
      <c r="B171" s="4" t="s">
        <v>2676</v>
      </c>
    </row>
    <row r="172" spans="1:25">
      <c r="A172" s="4" t="s">
        <v>1854</v>
      </c>
      <c r="B172" s="4" t="s">
        <v>2721</v>
      </c>
    </row>
    <row r="173" spans="1:25">
      <c r="A173" s="4" t="s">
        <v>1856</v>
      </c>
      <c r="B173" s="4" t="s">
        <v>1857</v>
      </c>
    </row>
    <row r="174" spans="1:25">
      <c r="A174" s="4" t="s">
        <v>1984</v>
      </c>
      <c r="B174" s="6" t="n">
        <v>63920</v>
      </c>
    </row>
    <row r="175" spans="1:25">
      <c r="A175" s="4" t="s">
        <v>1858</v>
      </c>
      <c r="B175" s="4" t="s">
        <v>2713</v>
      </c>
    </row>
    <row r="176" spans="1:25">
      <c r="A176" s="4" t="s">
        <v>2722</v>
      </c>
    </row>
    <row r="177" spans="1:25">
      <c r="A177" s="3" t="s">
        <v>1848</v>
      </c>
    </row>
    <row r="178" spans="1:25">
      <c r="A178" s="4" t="s">
        <v>1852</v>
      </c>
      <c r="B178" s="4" t="s">
        <v>2676</v>
      </c>
    </row>
    <row r="179" spans="1:25">
      <c r="A179" s="4" t="s">
        <v>1854</v>
      </c>
      <c r="B179" s="4" t="s">
        <v>2721</v>
      </c>
    </row>
    <row r="180" spans="1:25">
      <c r="A180" s="4" t="s">
        <v>1856</v>
      </c>
      <c r="B180" s="4" t="s">
        <v>1857</v>
      </c>
    </row>
    <row r="181" spans="1:25">
      <c r="A181" s="4" t="s">
        <v>1984</v>
      </c>
      <c r="B181" s="6" t="n">
        <v>100000</v>
      </c>
    </row>
    <row r="182" spans="1:25">
      <c r="A182" s="4" t="s">
        <v>1858</v>
      </c>
      <c r="B182" s="4" t="s">
        <v>2713</v>
      </c>
    </row>
    <row r="183" spans="1:25">
      <c r="A183" s="4" t="s">
        <v>2723</v>
      </c>
    </row>
    <row r="184" spans="1:25">
      <c r="A184" s="3" t="s">
        <v>1848</v>
      </c>
    </row>
    <row r="185" spans="1:25">
      <c r="A185" s="4" t="s">
        <v>1852</v>
      </c>
      <c r="B185" s="4" t="s">
        <v>2676</v>
      </c>
    </row>
    <row r="186" spans="1:25">
      <c r="A186" s="4" t="s">
        <v>1854</v>
      </c>
      <c r="B186" s="4" t="s">
        <v>2724</v>
      </c>
    </row>
    <row r="187" spans="1:25">
      <c r="A187" s="4" t="s">
        <v>1856</v>
      </c>
      <c r="B187" s="4" t="s">
        <v>2725</v>
      </c>
    </row>
    <row r="188" spans="1:25">
      <c r="A188" s="4" t="s">
        <v>1984</v>
      </c>
      <c r="B188" s="6" t="n">
        <v>136377489</v>
      </c>
    </row>
    <row r="189" spans="1:25">
      <c r="A189" s="4" t="s">
        <v>1858</v>
      </c>
      <c r="B189" s="4" t="s">
        <v>2713</v>
      </c>
    </row>
    <row r="190" spans="1:25">
      <c r="A190" s="4" t="s">
        <v>2726</v>
      </c>
    </row>
    <row r="191" spans="1:25">
      <c r="A191" s="3" t="s">
        <v>1848</v>
      </c>
    </row>
    <row r="192" spans="1:25">
      <c r="A192" s="4" t="s">
        <v>1852</v>
      </c>
      <c r="B192" s="4" t="s">
        <v>2676</v>
      </c>
    </row>
    <row r="193" spans="1:25">
      <c r="A193" s="4" t="s">
        <v>1854</v>
      </c>
      <c r="B193" s="4" t="s">
        <v>2727</v>
      </c>
    </row>
    <row r="194" spans="1:25">
      <c r="A194" s="4" t="s">
        <v>1856</v>
      </c>
      <c r="B194" s="4" t="s">
        <v>2728</v>
      </c>
    </row>
    <row r="195" spans="1:25">
      <c r="A195" s="4" t="s">
        <v>1858</v>
      </c>
      <c r="B195" s="4" t="s">
        <v>2713</v>
      </c>
    </row>
    <row r="196" spans="1:25">
      <c r="A196" s="4" t="s">
        <v>2729</v>
      </c>
    </row>
    <row r="197" spans="1:25">
      <c r="A197" s="3" t="s">
        <v>1848</v>
      </c>
    </row>
    <row r="198" spans="1:25">
      <c r="A198" s="4" t="s">
        <v>1852</v>
      </c>
      <c r="B198" s="4" t="s">
        <v>2676</v>
      </c>
    </row>
    <row r="199" spans="1:25">
      <c r="A199" s="4" t="s">
        <v>1854</v>
      </c>
      <c r="B199" s="4" t="s">
        <v>2730</v>
      </c>
    </row>
    <row r="200" spans="1:25">
      <c r="A200" s="4" t="s">
        <v>1856</v>
      </c>
      <c r="B200" s="4" t="s">
        <v>1857</v>
      </c>
    </row>
    <row r="201" spans="1:25">
      <c r="A201" s="4" t="s">
        <v>1858</v>
      </c>
      <c r="B201" s="4" t="s">
        <v>2713</v>
      </c>
    </row>
    <row r="202" spans="1:25">
      <c r="A202" s="4" t="s">
        <v>2731</v>
      </c>
    </row>
    <row r="203" spans="1:25">
      <c r="A203" s="3" t="s">
        <v>1848</v>
      </c>
    </row>
    <row r="204" spans="1:25">
      <c r="A204" s="4" t="s">
        <v>1852</v>
      </c>
      <c r="B204" s="4" t="s">
        <v>2676</v>
      </c>
    </row>
    <row r="205" spans="1:25">
      <c r="A205" s="4" t="s">
        <v>1854</v>
      </c>
      <c r="B205" s="4" t="s">
        <v>2677</v>
      </c>
    </row>
    <row r="206" spans="1:25">
      <c r="A206" s="4" t="s">
        <v>1856</v>
      </c>
      <c r="B206" s="4" t="s">
        <v>840</v>
      </c>
    </row>
    <row r="207" spans="1:25">
      <c r="A207" s="4" t="s">
        <v>1984</v>
      </c>
      <c r="B207" s="6" t="n">
        <v>25000</v>
      </c>
    </row>
    <row r="208" spans="1:25">
      <c r="A208" s="4" t="s">
        <v>1858</v>
      </c>
      <c r="B208" s="4" t="s">
        <v>2678</v>
      </c>
    </row>
    <row r="209" spans="1:25">
      <c r="A209" s="4" t="s">
        <v>2732</v>
      </c>
    </row>
    <row r="210" spans="1:25">
      <c r="A210" s="3" t="s">
        <v>1848</v>
      </c>
    </row>
    <row r="211" spans="1:25">
      <c r="A211" s="4" t="s">
        <v>1852</v>
      </c>
      <c r="B211" s="4" t="s">
        <v>2676</v>
      </c>
    </row>
    <row r="212" spans="1:25">
      <c r="A212" s="4" t="s">
        <v>1854</v>
      </c>
      <c r="B212" s="4" t="s">
        <v>2680</v>
      </c>
    </row>
    <row r="213" spans="1:25">
      <c r="A213" s="4" t="s">
        <v>1856</v>
      </c>
      <c r="B213" s="4" t="s">
        <v>1863</v>
      </c>
    </row>
    <row r="214" spans="1:25">
      <c r="A214" s="4" t="s">
        <v>1984</v>
      </c>
      <c r="B214" s="6" t="n">
        <v>50000</v>
      </c>
    </row>
    <row r="215" spans="1:25">
      <c r="A215" s="4" t="s">
        <v>1858</v>
      </c>
      <c r="B215" s="4" t="s">
        <v>2681</v>
      </c>
    </row>
    <row r="216" spans="1:25">
      <c r="A216" s="4" t="s">
        <v>2733</v>
      </c>
    </row>
    <row r="217" spans="1:25">
      <c r="A217" s="3" t="s">
        <v>1848</v>
      </c>
    </row>
    <row r="218" spans="1:25">
      <c r="A218" s="4" t="s">
        <v>1852</v>
      </c>
      <c r="B218" s="4" t="s">
        <v>2676</v>
      </c>
    </row>
    <row r="219" spans="1:25">
      <c r="A219" s="4" t="s">
        <v>1854</v>
      </c>
      <c r="B219" s="4" t="s">
        <v>2683</v>
      </c>
    </row>
    <row r="220" spans="1:25">
      <c r="A220" s="4" t="s">
        <v>1856</v>
      </c>
      <c r="B220" s="4" t="s">
        <v>1928</v>
      </c>
    </row>
    <row r="221" spans="1:25">
      <c r="A221" s="4" t="s">
        <v>1984</v>
      </c>
      <c r="B221" s="6" t="n">
        <v>25000</v>
      </c>
    </row>
    <row r="222" spans="1:25">
      <c r="A222" s="4" t="s">
        <v>1858</v>
      </c>
      <c r="B222" s="4" t="s">
        <v>2681</v>
      </c>
    </row>
    <row r="223" spans="1:25">
      <c r="A223" s="4" t="s">
        <v>2734</v>
      </c>
    </row>
    <row r="224" spans="1:25">
      <c r="A224" s="3" t="s">
        <v>1848</v>
      </c>
    </row>
    <row r="225" spans="1:25">
      <c r="A225" s="4" t="s">
        <v>1852</v>
      </c>
      <c r="B225" s="4" t="s">
        <v>2676</v>
      </c>
    </row>
    <row r="226" spans="1:25">
      <c r="A226" s="4" t="s">
        <v>1854</v>
      </c>
      <c r="B226" s="4" t="s">
        <v>2685</v>
      </c>
    </row>
    <row r="227" spans="1:25">
      <c r="A227" s="4" t="s">
        <v>1856</v>
      </c>
      <c r="B227" s="4" t="s">
        <v>2735</v>
      </c>
    </row>
    <row r="228" spans="1:25">
      <c r="A228" s="4" t="s">
        <v>1858</v>
      </c>
      <c r="B228" s="4" t="s">
        <v>2681</v>
      </c>
    </row>
    <row r="229" spans="1:25">
      <c r="A229" s="4" t="s">
        <v>2736</v>
      </c>
    </row>
    <row r="230" spans="1:25">
      <c r="A230" s="3" t="s">
        <v>1848</v>
      </c>
    </row>
    <row r="231" spans="1:25">
      <c r="A231" s="4" t="s">
        <v>1852</v>
      </c>
      <c r="B231" s="4" t="s">
        <v>2676</v>
      </c>
    </row>
    <row r="232" spans="1:25">
      <c r="A232" s="4" t="s">
        <v>1854</v>
      </c>
      <c r="B232" s="4" t="s">
        <v>2688</v>
      </c>
    </row>
    <row r="233" spans="1:25">
      <c r="A233" s="4" t="s">
        <v>1856</v>
      </c>
      <c r="B233" s="4" t="s">
        <v>2737</v>
      </c>
    </row>
    <row r="234" spans="1:25">
      <c r="A234" s="4" t="s">
        <v>1858</v>
      </c>
      <c r="B234" s="4" t="s">
        <v>2681</v>
      </c>
    </row>
    <row r="235" spans="1:25">
      <c r="A235" s="4" t="s">
        <v>2738</v>
      </c>
    </row>
    <row r="236" spans="1:25">
      <c r="A236" s="3" t="s">
        <v>1848</v>
      </c>
    </row>
    <row r="237" spans="1:25">
      <c r="A237" s="4" t="s">
        <v>1852</v>
      </c>
      <c r="B237" s="4" t="s">
        <v>2676</v>
      </c>
    </row>
    <row r="238" spans="1:25">
      <c r="A238" s="4" t="s">
        <v>1854</v>
      </c>
      <c r="B238" s="4" t="s">
        <v>2691</v>
      </c>
    </row>
    <row r="239" spans="1:25">
      <c r="A239" s="4" t="s">
        <v>1856</v>
      </c>
      <c r="B239" s="4" t="s">
        <v>2737</v>
      </c>
    </row>
    <row r="240" spans="1:25">
      <c r="A240" s="4" t="s">
        <v>1858</v>
      </c>
      <c r="B240" s="4" t="s">
        <v>2681</v>
      </c>
    </row>
    <row r="241" spans="1:25">
      <c r="A241" s="4" t="s">
        <v>2739</v>
      </c>
    </row>
    <row r="242" spans="1:25">
      <c r="A242" s="3" t="s">
        <v>1848</v>
      </c>
    </row>
    <row r="243" spans="1:25">
      <c r="A243" s="4" t="s">
        <v>1852</v>
      </c>
      <c r="B243" s="4" t="s">
        <v>2676</v>
      </c>
    </row>
    <row r="244" spans="1:25">
      <c r="A244" s="4" t="s">
        <v>1854</v>
      </c>
      <c r="B244" s="4" t="s">
        <v>2693</v>
      </c>
    </row>
    <row r="245" spans="1:25">
      <c r="A245" s="4" t="s">
        <v>1856</v>
      </c>
      <c r="B245" s="4" t="s">
        <v>1928</v>
      </c>
    </row>
    <row r="246" spans="1:25">
      <c r="A246" s="4" t="s">
        <v>1984</v>
      </c>
      <c r="B246" s="6" t="n">
        <v>25000</v>
      </c>
    </row>
    <row r="247" spans="1:25">
      <c r="A247" s="4" t="s">
        <v>1858</v>
      </c>
      <c r="B247" s="4" t="s">
        <v>2681</v>
      </c>
    </row>
    <row r="248" spans="1:25">
      <c r="A248" s="4" t="s">
        <v>2740</v>
      </c>
    </row>
    <row r="249" spans="1:25">
      <c r="A249" s="3" t="s">
        <v>1848</v>
      </c>
    </row>
    <row r="250" spans="1:25">
      <c r="A250" s="4" t="s">
        <v>1852</v>
      </c>
      <c r="B250" s="4" t="s">
        <v>2676</v>
      </c>
    </row>
    <row r="251" spans="1:25">
      <c r="A251" s="4" t="s">
        <v>1854</v>
      </c>
      <c r="B251" s="4" t="s">
        <v>2695</v>
      </c>
    </row>
    <row r="252" spans="1:25">
      <c r="A252" s="4" t="s">
        <v>1856</v>
      </c>
      <c r="B252" s="4" t="s">
        <v>1863</v>
      </c>
    </row>
    <row r="253" spans="1:25">
      <c r="A253" s="4" t="s">
        <v>1984</v>
      </c>
      <c r="B253" s="6" t="n">
        <v>90000000</v>
      </c>
    </row>
    <row r="254" spans="1:25">
      <c r="A254" s="4" t="s">
        <v>1858</v>
      </c>
      <c r="B254" s="4" t="s">
        <v>2681</v>
      </c>
    </row>
    <row r="255" spans="1:25">
      <c r="A255" s="4" t="s">
        <v>2741</v>
      </c>
    </row>
    <row r="256" spans="1:25">
      <c r="A256" s="3" t="s">
        <v>1848</v>
      </c>
    </row>
    <row r="257" spans="1:25">
      <c r="A257" s="4" t="s">
        <v>1852</v>
      </c>
      <c r="B257" s="4" t="s">
        <v>2676</v>
      </c>
    </row>
    <row r="258" spans="1:25">
      <c r="A258" s="4" t="s">
        <v>1854</v>
      </c>
      <c r="B258" s="4" t="s">
        <v>2695</v>
      </c>
    </row>
    <row r="259" spans="1:25">
      <c r="A259" s="4" t="s">
        <v>1856</v>
      </c>
      <c r="B259" s="4" t="s">
        <v>1863</v>
      </c>
    </row>
    <row r="260" spans="1:25">
      <c r="A260" s="4" t="s">
        <v>1984</v>
      </c>
      <c r="B260" s="6" t="n">
        <v>2000000</v>
      </c>
    </row>
    <row r="261" spans="1:25">
      <c r="A261" s="4" t="s">
        <v>1858</v>
      </c>
      <c r="B261" s="4" t="s">
        <v>2681</v>
      </c>
    </row>
    <row r="262" spans="1:25">
      <c r="A262" s="4" t="s">
        <v>2742</v>
      </c>
    </row>
    <row r="263" spans="1:25">
      <c r="A263" s="3" t="s">
        <v>1848</v>
      </c>
    </row>
    <row r="264" spans="1:25">
      <c r="A264" s="4" t="s">
        <v>1852</v>
      </c>
      <c r="B264" s="4" t="s">
        <v>2676</v>
      </c>
    </row>
    <row r="265" spans="1:25">
      <c r="A265" s="4" t="s">
        <v>1854</v>
      </c>
      <c r="B265" s="4" t="s">
        <v>2695</v>
      </c>
    </row>
    <row r="266" spans="1:25">
      <c r="A266" s="4" t="s">
        <v>1856</v>
      </c>
      <c r="B266" s="4" t="s">
        <v>1863</v>
      </c>
    </row>
    <row r="267" spans="1:25">
      <c r="A267" s="4" t="s">
        <v>1984</v>
      </c>
      <c r="B267" s="6" t="n">
        <v>1000000</v>
      </c>
    </row>
    <row r="268" spans="1:25">
      <c r="A268" s="4" t="s">
        <v>1858</v>
      </c>
      <c r="B268" s="4" t="s">
        <v>2681</v>
      </c>
    </row>
    <row r="269" spans="1:25">
      <c r="A269" s="4" t="s">
        <v>2743</v>
      </c>
    </row>
    <row r="270" spans="1:25">
      <c r="A270" s="3" t="s">
        <v>1848</v>
      </c>
    </row>
    <row r="271" spans="1:25">
      <c r="A271" s="4" t="s">
        <v>1852</v>
      </c>
      <c r="B271" s="4" t="s">
        <v>2676</v>
      </c>
    </row>
    <row r="272" spans="1:25">
      <c r="A272" s="4" t="s">
        <v>1854</v>
      </c>
      <c r="B272" s="4" t="s">
        <v>2699</v>
      </c>
    </row>
    <row r="273" spans="1:25">
      <c r="A273" s="4" t="s">
        <v>1856</v>
      </c>
      <c r="B273" s="4" t="s">
        <v>1863</v>
      </c>
    </row>
    <row r="274" spans="1:25">
      <c r="A274" s="4" t="s">
        <v>1984</v>
      </c>
      <c r="B274" s="6" t="n">
        <v>39000</v>
      </c>
    </row>
    <row r="275" spans="1:25">
      <c r="A275" s="4" t="s">
        <v>1858</v>
      </c>
      <c r="B275" s="4" t="s">
        <v>2681</v>
      </c>
    </row>
    <row r="276" spans="1:25">
      <c r="A276" s="4" t="s">
        <v>2744</v>
      </c>
    </row>
    <row r="277" spans="1:25">
      <c r="A277" s="3" t="s">
        <v>1848</v>
      </c>
    </row>
    <row r="278" spans="1:25">
      <c r="A278" s="4" t="s">
        <v>1852</v>
      </c>
      <c r="B278" s="4" t="s">
        <v>2676</v>
      </c>
    </row>
    <row r="279" spans="1:25">
      <c r="A279" s="4" t="s">
        <v>1854</v>
      </c>
      <c r="B279" s="4" t="s">
        <v>2699</v>
      </c>
    </row>
    <row r="280" spans="1:25">
      <c r="A280" s="4" t="s">
        <v>1856</v>
      </c>
      <c r="B280" s="4" t="s">
        <v>1863</v>
      </c>
    </row>
    <row r="281" spans="1:25">
      <c r="A281" s="4" t="s">
        <v>1984</v>
      </c>
      <c r="B281" s="6" t="n">
        <v>18000</v>
      </c>
    </row>
    <row r="282" spans="1:25">
      <c r="A282" s="4" t="s">
        <v>1858</v>
      </c>
      <c r="B282" s="4" t="s">
        <v>2681</v>
      </c>
    </row>
    <row r="283" spans="1:25">
      <c r="A283" s="4" t="s">
        <v>2745</v>
      </c>
    </row>
    <row r="284" spans="1:25">
      <c r="A284" s="3" t="s">
        <v>1848</v>
      </c>
    </row>
    <row r="285" spans="1:25">
      <c r="A285" s="4" t="s">
        <v>1852</v>
      </c>
      <c r="B285" s="4" t="s">
        <v>2676</v>
      </c>
    </row>
    <row r="286" spans="1:25">
      <c r="A286" s="4" t="s">
        <v>1854</v>
      </c>
      <c r="B286" s="4" t="s">
        <v>2699</v>
      </c>
    </row>
    <row r="287" spans="1:25">
      <c r="A287" s="4" t="s">
        <v>1856</v>
      </c>
      <c r="B287" s="4" t="s">
        <v>1863</v>
      </c>
    </row>
    <row r="288" spans="1:25">
      <c r="A288" s="4" t="s">
        <v>1984</v>
      </c>
      <c r="B288" s="6" t="n">
        <v>14300</v>
      </c>
    </row>
    <row r="289" spans="1:25">
      <c r="A289" s="4" t="s">
        <v>1858</v>
      </c>
      <c r="B289" s="4" t="s">
        <v>2681</v>
      </c>
    </row>
    <row r="290" spans="1:25">
      <c r="A290" s="4" t="s">
        <v>2746</v>
      </c>
    </row>
    <row r="291" spans="1:25">
      <c r="A291" s="3" t="s">
        <v>1848</v>
      </c>
    </row>
    <row r="292" spans="1:25">
      <c r="A292" s="4" t="s">
        <v>1852</v>
      </c>
      <c r="B292" s="4" t="s">
        <v>2676</v>
      </c>
    </row>
    <row r="293" spans="1:25">
      <c r="A293" s="4" t="s">
        <v>1854</v>
      </c>
      <c r="B293" s="4" t="s">
        <v>2699</v>
      </c>
    </row>
    <row r="294" spans="1:25">
      <c r="A294" s="4" t="s">
        <v>1856</v>
      </c>
      <c r="B294" s="4" t="s">
        <v>1863</v>
      </c>
    </row>
    <row r="295" spans="1:25">
      <c r="A295" s="4" t="s">
        <v>1984</v>
      </c>
      <c r="B295" s="6" t="n">
        <v>5200</v>
      </c>
    </row>
    <row r="296" spans="1:25">
      <c r="A296" s="4" t="s">
        <v>1858</v>
      </c>
      <c r="B296" s="4" t="s">
        <v>2681</v>
      </c>
    </row>
    <row r="297" spans="1:25">
      <c r="A297" s="4" t="s">
        <v>2747</v>
      </c>
    </row>
    <row r="298" spans="1:25">
      <c r="A298" s="3" t="s">
        <v>1848</v>
      </c>
    </row>
    <row r="299" spans="1:25">
      <c r="A299" s="4" t="s">
        <v>1852</v>
      </c>
      <c r="B299" s="4" t="s">
        <v>2676</v>
      </c>
    </row>
    <row r="300" spans="1:25">
      <c r="A300" s="4" t="s">
        <v>1854</v>
      </c>
      <c r="B300" s="4" t="s">
        <v>2699</v>
      </c>
    </row>
    <row r="301" spans="1:25">
      <c r="A301" s="4" t="s">
        <v>1856</v>
      </c>
      <c r="B301" s="4" t="s">
        <v>1863</v>
      </c>
    </row>
    <row r="302" spans="1:25">
      <c r="A302" s="4" t="s">
        <v>1984</v>
      </c>
      <c r="B302" s="6" t="n">
        <v>6500</v>
      </c>
    </row>
    <row r="303" spans="1:25">
      <c r="A303" s="4" t="s">
        <v>1858</v>
      </c>
      <c r="B303" s="4" t="s">
        <v>2681</v>
      </c>
    </row>
    <row r="304" spans="1:25">
      <c r="A304" s="4" t="s">
        <v>2748</v>
      </c>
    </row>
    <row r="305" spans="1:25">
      <c r="A305" s="3" t="s">
        <v>1848</v>
      </c>
    </row>
    <row r="306" spans="1:25">
      <c r="A306" s="4" t="s">
        <v>1852</v>
      </c>
      <c r="B306" s="4" t="s">
        <v>2676</v>
      </c>
    </row>
    <row r="307" spans="1:25">
      <c r="A307" s="4" t="s">
        <v>1854</v>
      </c>
      <c r="B307" s="4" t="s">
        <v>2705</v>
      </c>
    </row>
    <row r="308" spans="1:25">
      <c r="A308" s="4" t="s">
        <v>1856</v>
      </c>
      <c r="B308" s="4" t="s">
        <v>1863</v>
      </c>
    </row>
    <row r="309" spans="1:25">
      <c r="A309" s="4" t="s">
        <v>1858</v>
      </c>
      <c r="B309" s="4" t="s">
        <v>2681</v>
      </c>
    </row>
    <row r="310" spans="1:25">
      <c r="A310" s="4" t="s">
        <v>2749</v>
      </c>
    </row>
    <row r="311" spans="1:25">
      <c r="A311" s="3" t="s">
        <v>1848</v>
      </c>
    </row>
    <row r="312" spans="1:25">
      <c r="A312" s="4" t="s">
        <v>1852</v>
      </c>
      <c r="B312" s="4" t="s">
        <v>2676</v>
      </c>
    </row>
    <row r="313" spans="1:25">
      <c r="A313" s="4" t="s">
        <v>1854</v>
      </c>
      <c r="B313" s="4" t="s">
        <v>2707</v>
      </c>
    </row>
    <row r="314" spans="1:25">
      <c r="A314" s="4" t="s">
        <v>1856</v>
      </c>
      <c r="B314" s="4" t="s">
        <v>1863</v>
      </c>
    </row>
    <row r="315" spans="1:25">
      <c r="A315" s="4" t="s">
        <v>1984</v>
      </c>
      <c r="B315" s="6" t="n">
        <v>179000</v>
      </c>
    </row>
    <row r="316" spans="1:25">
      <c r="A316" s="4" t="s">
        <v>1858</v>
      </c>
      <c r="B316" s="4" t="s">
        <v>2681</v>
      </c>
    </row>
    <row r="317" spans="1:25">
      <c r="A317" s="4" t="s">
        <v>2750</v>
      </c>
    </row>
    <row r="318" spans="1:25">
      <c r="A318" s="3" t="s">
        <v>1848</v>
      </c>
    </row>
    <row r="319" spans="1:25">
      <c r="A319" s="4" t="s">
        <v>1852</v>
      </c>
      <c r="B319" s="4" t="s">
        <v>2676</v>
      </c>
    </row>
    <row r="320" spans="1:25">
      <c r="A320" s="4" t="s">
        <v>1854</v>
      </c>
      <c r="B320" s="4" t="s">
        <v>2709</v>
      </c>
    </row>
    <row r="321" spans="1:25">
      <c r="A321" s="4" t="s">
        <v>1856</v>
      </c>
      <c r="B321" s="4" t="s">
        <v>1863</v>
      </c>
    </row>
    <row r="322" spans="1:25">
      <c r="A322" s="4" t="s">
        <v>1984</v>
      </c>
      <c r="B322" s="6" t="n">
        <v>51150</v>
      </c>
    </row>
    <row r="323" spans="1:25">
      <c r="A323" s="4" t="s">
        <v>1858</v>
      </c>
      <c r="B323" s="4" t="s">
        <v>2681</v>
      </c>
    </row>
    <row r="324" spans="1:25">
      <c r="A324" s="4" t="s">
        <v>2751</v>
      </c>
    </row>
    <row r="325" spans="1:25">
      <c r="A325" s="3" t="s">
        <v>1848</v>
      </c>
    </row>
    <row r="326" spans="1:25">
      <c r="A326" s="4" t="s">
        <v>1852</v>
      </c>
      <c r="B326" s="4" t="s">
        <v>2676</v>
      </c>
    </row>
    <row r="327" spans="1:25">
      <c r="A327" s="4" t="s">
        <v>1854</v>
      </c>
      <c r="B327" s="4" t="s">
        <v>2711</v>
      </c>
    </row>
    <row r="328" spans="1:25">
      <c r="A328" s="4" t="s">
        <v>1856</v>
      </c>
      <c r="B328" s="4" t="s">
        <v>2752</v>
      </c>
    </row>
    <row r="329" spans="1:25">
      <c r="A329" s="4" t="s">
        <v>1858</v>
      </c>
      <c r="B329" s="4" t="s">
        <v>2713</v>
      </c>
    </row>
    <row r="330" spans="1:25">
      <c r="A330" s="4" t="s">
        <v>2753</v>
      </c>
    </row>
    <row r="331" spans="1:25">
      <c r="A331" s="3" t="s">
        <v>1848</v>
      </c>
    </row>
    <row r="332" spans="1:25">
      <c r="A332" s="4" t="s">
        <v>1852</v>
      </c>
      <c r="B332" s="4" t="s">
        <v>2676</v>
      </c>
    </row>
    <row r="333" spans="1:25">
      <c r="A333" s="4" t="s">
        <v>1854</v>
      </c>
      <c r="B333" s="4" t="s">
        <v>2715</v>
      </c>
    </row>
    <row r="334" spans="1:25">
      <c r="A334" s="4" t="s">
        <v>1856</v>
      </c>
      <c r="B334" s="4" t="s">
        <v>1863</v>
      </c>
    </row>
    <row r="335" spans="1:25">
      <c r="A335" s="4" t="s">
        <v>1858</v>
      </c>
      <c r="B335" s="4" t="s">
        <v>2713</v>
      </c>
    </row>
    <row r="336" spans="1:25">
      <c r="A336" s="4" t="s">
        <v>2754</v>
      </c>
    </row>
    <row r="337" spans="1:25">
      <c r="A337" s="3" t="s">
        <v>1848</v>
      </c>
    </row>
    <row r="338" spans="1:25">
      <c r="A338" s="4" t="s">
        <v>1852</v>
      </c>
      <c r="B338" s="4" t="s">
        <v>2676</v>
      </c>
    </row>
    <row r="339" spans="1:25">
      <c r="A339" s="4" t="s">
        <v>1854</v>
      </c>
      <c r="B339" s="4" t="s">
        <v>2717</v>
      </c>
    </row>
    <row r="340" spans="1:25">
      <c r="A340" s="4" t="s">
        <v>1856</v>
      </c>
      <c r="B340" s="4" t="s">
        <v>2755</v>
      </c>
    </row>
    <row r="341" spans="1:25">
      <c r="A341" s="4" t="s">
        <v>1984</v>
      </c>
      <c r="B341" s="6" t="n">
        <v>15350</v>
      </c>
    </row>
    <row r="342" spans="1:25">
      <c r="A342" s="4" t="s">
        <v>1858</v>
      </c>
      <c r="B342" s="4" t="s">
        <v>2713</v>
      </c>
    </row>
    <row r="343" spans="1:25">
      <c r="A343" s="4" t="s">
        <v>2756</v>
      </c>
    </row>
    <row r="344" spans="1:25">
      <c r="A344" s="3" t="s">
        <v>1848</v>
      </c>
    </row>
    <row r="345" spans="1:25">
      <c r="A345" s="4" t="s">
        <v>1852</v>
      </c>
      <c r="B345" s="4" t="s">
        <v>2676</v>
      </c>
    </row>
    <row r="346" spans="1:25">
      <c r="A346" s="4" t="s">
        <v>1854</v>
      </c>
      <c r="B346" s="4" t="s">
        <v>2717</v>
      </c>
    </row>
    <row r="347" spans="1:25">
      <c r="A347" s="4" t="s">
        <v>1856</v>
      </c>
      <c r="B347" s="4" t="s">
        <v>840</v>
      </c>
    </row>
    <row r="348" spans="1:25">
      <c r="A348" s="4" t="s">
        <v>1984</v>
      </c>
      <c r="B348" s="6" t="n">
        <v>138150</v>
      </c>
    </row>
    <row r="349" spans="1:25">
      <c r="A349" s="4" t="s">
        <v>1858</v>
      </c>
      <c r="B349" s="4" t="s">
        <v>2713</v>
      </c>
    </row>
    <row r="350" spans="1:25">
      <c r="A350" s="4" t="s">
        <v>2757</v>
      </c>
    </row>
    <row r="351" spans="1:25">
      <c r="A351" s="3" t="s">
        <v>1848</v>
      </c>
    </row>
    <row r="352" spans="1:25">
      <c r="A352" s="4" t="s">
        <v>1852</v>
      </c>
      <c r="B352" s="4" t="s">
        <v>2676</v>
      </c>
    </row>
    <row r="353" spans="1:25">
      <c r="A353" s="4" t="s">
        <v>1854</v>
      </c>
      <c r="B353" s="4" t="s">
        <v>2721</v>
      </c>
    </row>
    <row r="354" spans="1:25">
      <c r="A354" s="4" t="s">
        <v>1856</v>
      </c>
      <c r="B354" s="4" t="s">
        <v>1863</v>
      </c>
    </row>
    <row r="355" spans="1:25">
      <c r="A355" s="4" t="s">
        <v>1984</v>
      </c>
      <c r="B355" s="6" t="n">
        <v>63920</v>
      </c>
    </row>
    <row r="356" spans="1:25">
      <c r="A356" s="4" t="s">
        <v>1858</v>
      </c>
      <c r="B356" s="4" t="s">
        <v>2713</v>
      </c>
    </row>
    <row r="357" spans="1:25">
      <c r="A357" s="4" t="s">
        <v>2758</v>
      </c>
    </row>
    <row r="358" spans="1:25">
      <c r="A358" s="3" t="s">
        <v>1848</v>
      </c>
    </row>
    <row r="359" spans="1:25">
      <c r="A359" s="4" t="s">
        <v>1852</v>
      </c>
      <c r="B359" s="4" t="s">
        <v>2676</v>
      </c>
    </row>
    <row r="360" spans="1:25">
      <c r="A360" s="4" t="s">
        <v>1854</v>
      </c>
      <c r="B360" s="4" t="s">
        <v>2721</v>
      </c>
    </row>
    <row r="361" spans="1:25">
      <c r="A361" s="4" t="s">
        <v>1856</v>
      </c>
      <c r="B361" s="4" t="s">
        <v>1863</v>
      </c>
    </row>
    <row r="362" spans="1:25">
      <c r="A362" s="4" t="s">
        <v>1984</v>
      </c>
      <c r="B362" s="6" t="n">
        <v>100000</v>
      </c>
    </row>
    <row r="363" spans="1:25">
      <c r="A363" s="4" t="s">
        <v>1858</v>
      </c>
      <c r="B363" s="4" t="s">
        <v>2713</v>
      </c>
    </row>
    <row r="364" spans="1:25">
      <c r="A364" s="4" t="s">
        <v>2759</v>
      </c>
    </row>
    <row r="365" spans="1:25">
      <c r="A365" s="3" t="s">
        <v>1848</v>
      </c>
    </row>
    <row r="366" spans="1:25">
      <c r="A366" s="4" t="s">
        <v>1852</v>
      </c>
      <c r="B366" s="4" t="s">
        <v>2676</v>
      </c>
    </row>
    <row r="367" spans="1:25">
      <c r="A367" s="4" t="s">
        <v>1854</v>
      </c>
      <c r="B367" s="4" t="s">
        <v>2760</v>
      </c>
    </row>
    <row r="368" spans="1:25">
      <c r="A368" s="4" t="s">
        <v>1856</v>
      </c>
      <c r="B368" s="4" t="s">
        <v>2761</v>
      </c>
    </row>
    <row r="369" spans="1:25">
      <c r="A369" s="4" t="s">
        <v>1984</v>
      </c>
      <c r="B369" s="6" t="n">
        <v>136377489</v>
      </c>
    </row>
    <row r="370" spans="1:25">
      <c r="A370" s="4" t="s">
        <v>1858</v>
      </c>
      <c r="B370" s="4" t="s">
        <v>2713</v>
      </c>
    </row>
    <row r="371" spans="1:25">
      <c r="A371" s="4" t="s">
        <v>2762</v>
      </c>
    </row>
    <row r="372" spans="1:25">
      <c r="A372" s="3" t="s">
        <v>1848</v>
      </c>
    </row>
    <row r="373" spans="1:25">
      <c r="A373" s="4" t="s">
        <v>1852</v>
      </c>
      <c r="B373" s="4" t="s">
        <v>2676</v>
      </c>
    </row>
    <row r="374" spans="1:25">
      <c r="A374" s="4" t="s">
        <v>1854</v>
      </c>
      <c r="B374" s="4" t="s">
        <v>2727</v>
      </c>
    </row>
    <row r="375" spans="1:25">
      <c r="A375" s="4" t="s">
        <v>1856</v>
      </c>
      <c r="B375" s="4" t="s">
        <v>2763</v>
      </c>
    </row>
    <row r="376" spans="1:25">
      <c r="A376" s="4" t="s">
        <v>1858</v>
      </c>
      <c r="B376" s="4" t="s">
        <v>2713</v>
      </c>
    </row>
    <row r="377" spans="1:25">
      <c r="A377" s="4" t="s">
        <v>2764</v>
      </c>
    </row>
    <row r="378" spans="1:25">
      <c r="A378" s="3" t="s">
        <v>1848</v>
      </c>
    </row>
    <row r="379" spans="1:25">
      <c r="A379" s="4" t="s">
        <v>1852</v>
      </c>
      <c r="B379" s="4" t="s">
        <v>2676</v>
      </c>
    </row>
    <row r="380" spans="1:25">
      <c r="A380" s="4" t="s">
        <v>1854</v>
      </c>
      <c r="B380" s="4" t="s">
        <v>2730</v>
      </c>
    </row>
    <row r="381" spans="1:25">
      <c r="A381" s="4" t="s">
        <v>1856</v>
      </c>
      <c r="B381" s="4" t="s">
        <v>1863</v>
      </c>
    </row>
    <row r="382" spans="1:25">
      <c r="A382" s="4" t="s">
        <v>1858</v>
      </c>
      <c r="B382" s="4" t="s">
        <v>2713</v>
      </c>
    </row>
    <row r="383" spans="1:25">
      <c r="A383" s="4" t="s">
        <v>2765</v>
      </c>
    </row>
    <row r="384" spans="1:25">
      <c r="A384" s="3" t="s">
        <v>1848</v>
      </c>
    </row>
    <row r="385" spans="1:25">
      <c r="A385" s="4" t="s">
        <v>1852</v>
      </c>
      <c r="B385" s="4" t="s">
        <v>2676</v>
      </c>
    </row>
    <row r="386" spans="1:25">
      <c r="A386" s="4" t="s">
        <v>1854</v>
      </c>
      <c r="B386" s="4" t="s">
        <v>2766</v>
      </c>
    </row>
    <row r="387" spans="1:25">
      <c r="A387" s="4" t="s">
        <v>1856</v>
      </c>
      <c r="B387" s="4" t="s">
        <v>878</v>
      </c>
    </row>
    <row r="388" spans="1:25">
      <c r="A388" s="4" t="s">
        <v>1984</v>
      </c>
      <c r="B388" s="6" t="n">
        <v>100</v>
      </c>
    </row>
    <row r="389" spans="1:25">
      <c r="A389" s="4" t="s">
        <v>1858</v>
      </c>
      <c r="B389" s="4" t="s">
        <v>2767</v>
      </c>
    </row>
    <row r="390" spans="1:25">
      <c r="A390" s="4" t="s">
        <v>2768</v>
      </c>
    </row>
    <row r="391" spans="1:25">
      <c r="A391" s="3" t="s">
        <v>1848</v>
      </c>
    </row>
    <row r="392" spans="1:25">
      <c r="A392" s="4" t="s">
        <v>1852</v>
      </c>
      <c r="B392" s="4" t="s">
        <v>2676</v>
      </c>
    </row>
    <row r="393" spans="1:25">
      <c r="A393" s="4" t="s">
        <v>1854</v>
      </c>
      <c r="B393" s="4" t="s">
        <v>2769</v>
      </c>
    </row>
    <row r="394" spans="1:25">
      <c r="A394" s="4" t="s">
        <v>1856</v>
      </c>
      <c r="B394" s="4" t="s">
        <v>878</v>
      </c>
    </row>
    <row r="395" spans="1:25">
      <c r="A395" s="4" t="s">
        <v>1984</v>
      </c>
      <c r="B395" s="6" t="n">
        <v>25600</v>
      </c>
    </row>
    <row r="396" spans="1:25">
      <c r="A396" s="4" t="s">
        <v>1858</v>
      </c>
      <c r="B396" s="4" t="s">
        <v>2767</v>
      </c>
    </row>
    <row r="397" spans="1:25">
      <c r="A397" s="4" t="s">
        <v>2770</v>
      </c>
    </row>
    <row r="398" spans="1:25">
      <c r="A398" s="3" t="s">
        <v>1848</v>
      </c>
    </row>
    <row r="399" spans="1:25">
      <c r="A399" s="4" t="s">
        <v>1856</v>
      </c>
      <c r="B399" s="4" t="s">
        <v>2771</v>
      </c>
    </row>
    <row r="400" spans="1:25">
      <c r="A400" s="4" t="s">
        <v>2772</v>
      </c>
    </row>
    <row r="401" spans="1:25">
      <c r="A401" s="3" t="s">
        <v>1848</v>
      </c>
    </row>
    <row r="402" spans="1:25">
      <c r="A402" s="4" t="s">
        <v>1856</v>
      </c>
      <c r="B402" s="4" t="s">
        <v>2771</v>
      </c>
    </row>
    <row r="403" spans="1:25">
      <c r="A403" s="4" t="s">
        <v>2773</v>
      </c>
    </row>
    <row r="404" spans="1:25">
      <c r="A404" s="3" t="s">
        <v>1848</v>
      </c>
    </row>
    <row r="405" spans="1:25">
      <c r="A405" s="4" t="s">
        <v>1852</v>
      </c>
      <c r="B405" s="4" t="s">
        <v>2774</v>
      </c>
    </row>
    <row r="406" spans="1:25">
      <c r="A406" s="4" t="s">
        <v>1854</v>
      </c>
      <c r="B406" s="4" t="s">
        <v>2775</v>
      </c>
    </row>
    <row r="407" spans="1:25">
      <c r="A407" s="4" t="s">
        <v>1856</v>
      </c>
      <c r="B407" s="4" t="s">
        <v>840</v>
      </c>
    </row>
    <row r="408" spans="1:25">
      <c r="A408" s="4" t="s">
        <v>2776</v>
      </c>
      <c r="N408" s="43" t="n">
        <v>1</v>
      </c>
    </row>
    <row r="409" spans="1:25">
      <c r="A409" s="4" t="s">
        <v>1858</v>
      </c>
      <c r="B409" s="4" t="s">
        <v>2777</v>
      </c>
    </row>
    <row r="410" spans="1:25">
      <c r="A410" s="4" t="s">
        <v>2778</v>
      </c>
    </row>
    <row r="411" spans="1:25">
      <c r="A411" s="3" t="s">
        <v>1848</v>
      </c>
    </row>
    <row r="412" spans="1:25">
      <c r="A412" s="4" t="s">
        <v>1852</v>
      </c>
      <c r="B412" s="4" t="s">
        <v>2774</v>
      </c>
    </row>
    <row r="413" spans="1:25">
      <c r="A413" s="4" t="s">
        <v>1854</v>
      </c>
      <c r="B413" s="4" t="s">
        <v>2779</v>
      </c>
    </row>
    <row r="414" spans="1:25">
      <c r="A414" s="4" t="s">
        <v>1856</v>
      </c>
      <c r="B414" s="4" t="s">
        <v>840</v>
      </c>
    </row>
    <row r="415" spans="1:25">
      <c r="A415" s="4" t="s">
        <v>2776</v>
      </c>
      <c r="N415" s="5" t="n">
        <v>10</v>
      </c>
    </row>
    <row r="416" spans="1:25">
      <c r="A416" s="4" t="s">
        <v>1858</v>
      </c>
      <c r="B416" s="4" t="s">
        <v>2780</v>
      </c>
    </row>
    <row r="417" spans="1:25">
      <c r="A417" s="4" t="s">
        <v>2781</v>
      </c>
    </row>
    <row r="418" spans="1:25">
      <c r="A418" s="3" t="s">
        <v>1848</v>
      </c>
    </row>
    <row r="419" spans="1:25">
      <c r="A419" s="4" t="s">
        <v>1852</v>
      </c>
      <c r="B419" s="4" t="s">
        <v>2774</v>
      </c>
    </row>
    <row r="420" spans="1:25">
      <c r="A420" s="4" t="s">
        <v>1854</v>
      </c>
      <c r="B420" s="4" t="s">
        <v>2782</v>
      </c>
    </row>
    <row r="421" spans="1:25">
      <c r="A421" s="4" t="s">
        <v>1856</v>
      </c>
      <c r="B421" s="4" t="s">
        <v>840</v>
      </c>
    </row>
    <row r="422" spans="1:25">
      <c r="A422" s="4" t="s">
        <v>2776</v>
      </c>
      <c r="N422" s="44" t="n">
        <v>0.0192</v>
      </c>
    </row>
    <row r="423" spans="1:25">
      <c r="A423" s="4" t="s">
        <v>1858</v>
      </c>
      <c r="B423" s="4" t="s">
        <v>2780</v>
      </c>
    </row>
    <row r="424" spans="1:25">
      <c r="A424" s="4" t="s">
        <v>2783</v>
      </c>
    </row>
    <row r="425" spans="1:25">
      <c r="A425" s="3" t="s">
        <v>1848</v>
      </c>
    </row>
    <row r="426" spans="1:25">
      <c r="A426" s="4" t="s">
        <v>1852</v>
      </c>
      <c r="B426" s="4" t="s">
        <v>2774</v>
      </c>
    </row>
    <row r="427" spans="1:25">
      <c r="A427" s="4" t="s">
        <v>1854</v>
      </c>
      <c r="B427" s="4" t="s">
        <v>2775</v>
      </c>
    </row>
    <row r="428" spans="1:25">
      <c r="A428" s="4" t="s">
        <v>1856</v>
      </c>
      <c r="B428" s="4" t="s">
        <v>878</v>
      </c>
    </row>
    <row r="429" spans="1:25">
      <c r="A429" s="4" t="s">
        <v>2776</v>
      </c>
      <c r="N429" s="5" t="n">
        <v>1</v>
      </c>
    </row>
    <row r="430" spans="1:25">
      <c r="A430" s="4" t="s">
        <v>1858</v>
      </c>
      <c r="B430" s="4" t="s">
        <v>2777</v>
      </c>
    </row>
    <row r="431" spans="1:25">
      <c r="A431" s="4" t="s">
        <v>2784</v>
      </c>
    </row>
    <row r="432" spans="1:25">
      <c r="A432" s="3" t="s">
        <v>1848</v>
      </c>
    </row>
    <row r="433" spans="1:25">
      <c r="A433" s="4" t="s">
        <v>1852</v>
      </c>
      <c r="B433" s="4" t="s">
        <v>2774</v>
      </c>
    </row>
    <row r="434" spans="1:25">
      <c r="A434" s="4" t="s">
        <v>1854</v>
      </c>
      <c r="B434" s="4" t="s">
        <v>2779</v>
      </c>
    </row>
    <row r="435" spans="1:25">
      <c r="A435" s="4" t="s">
        <v>1856</v>
      </c>
      <c r="B435" s="4" t="s">
        <v>2771</v>
      </c>
    </row>
    <row r="436" spans="1:25">
      <c r="A436" s="4" t="s">
        <v>2776</v>
      </c>
      <c r="N436" s="5" t="n">
        <v>10</v>
      </c>
    </row>
    <row r="437" spans="1:25">
      <c r="A437" s="4" t="s">
        <v>1858</v>
      </c>
      <c r="B437" s="4" t="s">
        <v>2780</v>
      </c>
    </row>
    <row r="438" spans="1:25">
      <c r="A438" s="4" t="s">
        <v>2785</v>
      </c>
    </row>
    <row r="439" spans="1:25">
      <c r="A439" s="3" t="s">
        <v>1848</v>
      </c>
    </row>
    <row r="440" spans="1:25">
      <c r="A440" s="4" t="s">
        <v>1852</v>
      </c>
      <c r="B440" s="4" t="s">
        <v>2774</v>
      </c>
    </row>
    <row r="441" spans="1:25">
      <c r="A441" s="4" t="s">
        <v>1854</v>
      </c>
      <c r="B441" s="4" t="s">
        <v>2782</v>
      </c>
    </row>
    <row r="442" spans="1:25">
      <c r="A442" s="4" t="s">
        <v>1856</v>
      </c>
      <c r="B442" s="4" t="s">
        <v>2771</v>
      </c>
    </row>
    <row r="443" spans="1:25">
      <c r="A443" s="4" t="s">
        <v>2776</v>
      </c>
      <c r="N443" s="45" t="n">
        <v>0.0192</v>
      </c>
    </row>
    <row r="444" spans="1:25">
      <c r="A444" s="4" t="s">
        <v>1858</v>
      </c>
      <c r="B444" s="4" t="s">
        <v>2786</v>
      </c>
    </row>
    <row r="445" spans="1:25">
      <c r="A445" s="4" t="s">
        <v>2787</v>
      </c>
    </row>
    <row r="446" spans="1:25">
      <c r="A446" s="3" t="s">
        <v>1848</v>
      </c>
    </row>
    <row r="447" spans="1:25">
      <c r="A447" s="4" t="s">
        <v>1852</v>
      </c>
      <c r="B447" s="4" t="s">
        <v>2788</v>
      </c>
    </row>
    <row r="448" spans="1:25">
      <c r="A448" s="4" t="s">
        <v>1854</v>
      </c>
      <c r="B448" s="4" t="s">
        <v>2789</v>
      </c>
    </row>
    <row r="449" spans="1:25">
      <c r="A449" s="4" t="s">
        <v>1856</v>
      </c>
      <c r="B449" s="4" t="s">
        <v>878</v>
      </c>
    </row>
    <row r="450" spans="1:25">
      <c r="A450" s="4" t="s">
        <v>1984</v>
      </c>
      <c r="B450" s="6" t="n">
        <v>10</v>
      </c>
    </row>
    <row r="451" spans="1:25">
      <c r="A451" s="4" t="s">
        <v>1858</v>
      </c>
      <c r="B451" s="4" t="s">
        <v>2790</v>
      </c>
    </row>
    <row r="452" spans="1:25">
      <c r="A452" s="4" t="s">
        <v>2791</v>
      </c>
    </row>
    <row r="453" spans="1:25">
      <c r="A453" s="3" t="s">
        <v>1848</v>
      </c>
    </row>
    <row r="454" spans="1:25">
      <c r="A454" s="4" t="s">
        <v>1852</v>
      </c>
      <c r="B454" s="4" t="s">
        <v>2788</v>
      </c>
    </row>
    <row r="455" spans="1:25">
      <c r="A455" s="4" t="s">
        <v>1854</v>
      </c>
      <c r="B455" s="4" t="s">
        <v>2792</v>
      </c>
    </row>
    <row r="456" spans="1:25">
      <c r="A456" s="4" t="s">
        <v>1856</v>
      </c>
      <c r="B456" s="4" t="s">
        <v>878</v>
      </c>
    </row>
    <row r="457" spans="1:25">
      <c r="A457" s="4" t="s">
        <v>1984</v>
      </c>
      <c r="B457" s="6" t="n">
        <v>10</v>
      </c>
    </row>
    <row r="458" spans="1:25">
      <c r="A458" s="4" t="s">
        <v>1858</v>
      </c>
      <c r="B458" s="4" t="s">
        <v>2790</v>
      </c>
    </row>
    <row r="459" spans="1:25">
      <c r="A459" s="4" t="s">
        <v>2793</v>
      </c>
    </row>
    <row r="460" spans="1:25">
      <c r="A460" s="3" t="s">
        <v>1848</v>
      </c>
    </row>
    <row r="461" spans="1:25">
      <c r="A461" s="4" t="s">
        <v>1852</v>
      </c>
      <c r="B461" s="4" t="s">
        <v>2788</v>
      </c>
    </row>
    <row r="462" spans="1:25">
      <c r="A462" s="4" t="s">
        <v>1854</v>
      </c>
      <c r="B462" s="4" t="s">
        <v>2794</v>
      </c>
    </row>
    <row r="463" spans="1:25">
      <c r="A463" s="4" t="s">
        <v>1856</v>
      </c>
      <c r="B463" s="4" t="s">
        <v>878</v>
      </c>
    </row>
    <row r="464" spans="1:25">
      <c r="A464" s="4" t="s">
        <v>1984</v>
      </c>
      <c r="B464" s="6" t="n">
        <v>10</v>
      </c>
    </row>
    <row r="465" spans="1:25">
      <c r="A465" s="4" t="s">
        <v>1858</v>
      </c>
      <c r="B465" s="4" t="s">
        <v>2790</v>
      </c>
    </row>
    <row r="466" spans="1:25">
      <c r="A466" s="4" t="s">
        <v>2795</v>
      </c>
    </row>
    <row r="467" spans="1:25">
      <c r="A467" s="3" t="s">
        <v>1848</v>
      </c>
    </row>
    <row r="468" spans="1:25">
      <c r="A468" s="4" t="s">
        <v>1852</v>
      </c>
      <c r="B468" s="4" t="s">
        <v>2788</v>
      </c>
    </row>
    <row r="469" spans="1:25">
      <c r="A469" s="4" t="s">
        <v>1854</v>
      </c>
      <c r="B469" s="4" t="s">
        <v>2796</v>
      </c>
    </row>
    <row r="470" spans="1:25">
      <c r="A470" s="4" t="s">
        <v>1856</v>
      </c>
      <c r="B470" s="4" t="s">
        <v>878</v>
      </c>
    </row>
    <row r="471" spans="1:25">
      <c r="A471" s="4" t="s">
        <v>1984</v>
      </c>
      <c r="B471" s="6" t="n">
        <v>10</v>
      </c>
    </row>
    <row r="472" spans="1:25">
      <c r="A472" s="4" t="s">
        <v>1858</v>
      </c>
      <c r="B472" s="4" t="s">
        <v>2790</v>
      </c>
    </row>
    <row r="473" spans="1:25">
      <c r="A473" s="4" t="s">
        <v>2797</v>
      </c>
    </row>
    <row r="474" spans="1:25">
      <c r="A474" s="3" t="s">
        <v>1848</v>
      </c>
    </row>
    <row r="475" spans="1:25">
      <c r="A475" s="4" t="s">
        <v>1852</v>
      </c>
      <c r="B475" s="4" t="s">
        <v>2788</v>
      </c>
    </row>
    <row r="476" spans="1:25">
      <c r="A476" s="4" t="s">
        <v>1854</v>
      </c>
      <c r="B476" s="4" t="s">
        <v>2798</v>
      </c>
    </row>
    <row r="477" spans="1:25">
      <c r="A477" s="4" t="s">
        <v>1856</v>
      </c>
      <c r="B477" s="4" t="s">
        <v>878</v>
      </c>
    </row>
    <row r="478" spans="1:25">
      <c r="A478" s="4" t="s">
        <v>1984</v>
      </c>
      <c r="B478" s="6" t="n">
        <v>10</v>
      </c>
    </row>
    <row r="479" spans="1:25">
      <c r="A479" s="4" t="s">
        <v>1858</v>
      </c>
      <c r="B479" s="4" t="s">
        <v>2790</v>
      </c>
    </row>
    <row r="480" spans="1:25">
      <c r="A480" s="4" t="s">
        <v>2799</v>
      </c>
    </row>
    <row r="481" spans="1:25">
      <c r="A481" s="3" t="s">
        <v>1848</v>
      </c>
    </row>
    <row r="482" spans="1:25">
      <c r="A482" s="4" t="s">
        <v>1852</v>
      </c>
      <c r="B482" s="4" t="s">
        <v>2788</v>
      </c>
    </row>
    <row r="483" spans="1:25">
      <c r="A483" s="4" t="s">
        <v>1854</v>
      </c>
      <c r="B483" s="4" t="s">
        <v>2789</v>
      </c>
    </row>
    <row r="484" spans="1:25">
      <c r="A484" s="4" t="s">
        <v>1856</v>
      </c>
      <c r="B484" s="4" t="s">
        <v>840</v>
      </c>
    </row>
    <row r="485" spans="1:25">
      <c r="A485" s="4" t="s">
        <v>1984</v>
      </c>
      <c r="B485" s="6" t="n">
        <v>10</v>
      </c>
    </row>
    <row r="486" spans="1:25">
      <c r="A486" s="4" t="s">
        <v>1858</v>
      </c>
      <c r="B486" s="4" t="s">
        <v>2790</v>
      </c>
    </row>
    <row r="487" spans="1:25">
      <c r="A487" s="4" t="s">
        <v>2800</v>
      </c>
    </row>
    <row r="488" spans="1:25">
      <c r="A488" s="3" t="s">
        <v>1848</v>
      </c>
    </row>
    <row r="489" spans="1:25">
      <c r="A489" s="4" t="s">
        <v>1852</v>
      </c>
      <c r="B489" s="4" t="s">
        <v>2788</v>
      </c>
    </row>
    <row r="490" spans="1:25">
      <c r="A490" s="4" t="s">
        <v>1854</v>
      </c>
      <c r="B490" s="4" t="s">
        <v>2792</v>
      </c>
    </row>
    <row r="491" spans="1:25">
      <c r="A491" s="4" t="s">
        <v>1856</v>
      </c>
      <c r="B491" s="4" t="s">
        <v>840</v>
      </c>
    </row>
    <row r="492" spans="1:25">
      <c r="A492" s="4" t="s">
        <v>1984</v>
      </c>
      <c r="B492" s="6" t="n">
        <v>10</v>
      </c>
    </row>
    <row r="493" spans="1:25">
      <c r="A493" s="4" t="s">
        <v>1858</v>
      </c>
      <c r="B493" s="4" t="s">
        <v>2790</v>
      </c>
    </row>
    <row r="494" spans="1:25">
      <c r="A494" s="4" t="s">
        <v>2801</v>
      </c>
    </row>
    <row r="495" spans="1:25">
      <c r="A495" s="3" t="s">
        <v>1848</v>
      </c>
    </row>
    <row r="496" spans="1:25">
      <c r="A496" s="4" t="s">
        <v>1852</v>
      </c>
      <c r="B496" s="4" t="s">
        <v>2788</v>
      </c>
    </row>
    <row r="497" spans="1:25">
      <c r="A497" s="4" t="s">
        <v>1854</v>
      </c>
      <c r="B497" s="4" t="s">
        <v>2794</v>
      </c>
    </row>
    <row r="498" spans="1:25">
      <c r="A498" s="4" t="s">
        <v>1856</v>
      </c>
      <c r="B498" s="4" t="s">
        <v>840</v>
      </c>
    </row>
    <row r="499" spans="1:25">
      <c r="A499" s="4" t="s">
        <v>1984</v>
      </c>
      <c r="B499" s="6" t="n">
        <v>10</v>
      </c>
    </row>
    <row r="500" spans="1:25">
      <c r="A500" s="4" t="s">
        <v>1858</v>
      </c>
      <c r="B500" s="4" t="s">
        <v>2790</v>
      </c>
    </row>
    <row r="501" spans="1:25">
      <c r="A501" s="4" t="s">
        <v>2802</v>
      </c>
    </row>
    <row r="502" spans="1:25">
      <c r="A502" s="3" t="s">
        <v>1848</v>
      </c>
    </row>
    <row r="503" spans="1:25">
      <c r="A503" s="4" t="s">
        <v>1852</v>
      </c>
      <c r="B503" s="4" t="s">
        <v>2788</v>
      </c>
    </row>
    <row r="504" spans="1:25">
      <c r="A504" s="4" t="s">
        <v>1854</v>
      </c>
      <c r="B504" s="4" t="s">
        <v>2796</v>
      </c>
    </row>
    <row r="505" spans="1:25">
      <c r="A505" s="4" t="s">
        <v>1856</v>
      </c>
      <c r="B505" s="4" t="s">
        <v>840</v>
      </c>
    </row>
    <row r="506" spans="1:25">
      <c r="A506" s="4" t="s">
        <v>1984</v>
      </c>
      <c r="B506" s="6" t="n">
        <v>10</v>
      </c>
    </row>
    <row r="507" spans="1:25">
      <c r="A507" s="4" t="s">
        <v>1858</v>
      </c>
      <c r="B507" s="4" t="s">
        <v>2790</v>
      </c>
    </row>
    <row r="508" spans="1:25">
      <c r="A508" s="4" t="s">
        <v>2803</v>
      </c>
    </row>
    <row r="509" spans="1:25">
      <c r="A509" s="3" t="s">
        <v>1848</v>
      </c>
    </row>
    <row r="510" spans="1:25">
      <c r="A510" s="4" t="s">
        <v>1852</v>
      </c>
      <c r="B510" s="4" t="s">
        <v>2788</v>
      </c>
    </row>
    <row r="511" spans="1:25">
      <c r="A511" s="4" t="s">
        <v>1854</v>
      </c>
      <c r="B511" s="4" t="s">
        <v>2798</v>
      </c>
    </row>
    <row r="512" spans="1:25">
      <c r="A512" s="4" t="s">
        <v>1856</v>
      </c>
      <c r="B512" s="4" t="s">
        <v>840</v>
      </c>
    </row>
    <row r="513" spans="1:25">
      <c r="A513" s="4" t="s">
        <v>1984</v>
      </c>
      <c r="B513" s="6" t="n">
        <v>10</v>
      </c>
    </row>
    <row r="514" spans="1:25">
      <c r="A514" s="4" t="s">
        <v>1858</v>
      </c>
      <c r="B514" s="4" t="s">
        <v>2790</v>
      </c>
    </row>
    <row r="515" spans="1:25">
      <c r="A515" s="4" t="s">
        <v>2804</v>
      </c>
    </row>
    <row r="516" spans="1:25">
      <c r="A516" s="3" t="s">
        <v>1848</v>
      </c>
    </row>
    <row r="517" spans="1:25">
      <c r="A517" s="4" t="s">
        <v>1852</v>
      </c>
      <c r="B517" s="4" t="s">
        <v>2805</v>
      </c>
    </row>
    <row r="518" spans="1:25">
      <c r="A518" s="4" t="s">
        <v>1854</v>
      </c>
      <c r="B518" s="4" t="s">
        <v>2806</v>
      </c>
    </row>
    <row r="519" spans="1:25">
      <c r="A519" s="4" t="s">
        <v>1856</v>
      </c>
      <c r="B519" s="4" t="s">
        <v>878</v>
      </c>
    </row>
    <row r="520" spans="1:25">
      <c r="A520" s="4" t="s">
        <v>2807</v>
      </c>
      <c r="E520" s="46" t="n">
        <v>60</v>
      </c>
    </row>
    <row r="521" spans="1:25">
      <c r="A521" s="4" t="s">
        <v>1858</v>
      </c>
      <c r="B521" s="4" t="s">
        <v>2808</v>
      </c>
    </row>
    <row r="522" spans="1:25">
      <c r="A522" s="4" t="s">
        <v>2809</v>
      </c>
    </row>
    <row r="523" spans="1:25">
      <c r="A523" s="3" t="s">
        <v>1848</v>
      </c>
    </row>
    <row r="524" spans="1:25">
      <c r="A524" s="4" t="s">
        <v>1852</v>
      </c>
      <c r="B524" s="4" t="s">
        <v>2805</v>
      </c>
    </row>
    <row r="525" spans="1:25">
      <c r="A525" s="4" t="s">
        <v>1854</v>
      </c>
      <c r="B525" s="4" t="s">
        <v>2810</v>
      </c>
    </row>
    <row r="526" spans="1:25">
      <c r="A526" s="4" t="s">
        <v>1856</v>
      </c>
      <c r="B526" s="4" t="s">
        <v>878</v>
      </c>
    </row>
    <row r="527" spans="1:25">
      <c r="A527" s="4" t="s">
        <v>2807</v>
      </c>
      <c r="E527" s="5" t="n">
        <v>100</v>
      </c>
    </row>
    <row r="528" spans="1:25">
      <c r="A528" s="4" t="s">
        <v>1858</v>
      </c>
      <c r="B528" s="4" t="s">
        <v>2811</v>
      </c>
    </row>
    <row r="529" spans="1:25">
      <c r="A529" s="4" t="s">
        <v>2812</v>
      </c>
    </row>
    <row r="530" spans="1:25">
      <c r="A530" s="3" t="s">
        <v>1848</v>
      </c>
    </row>
    <row r="531" spans="1:25">
      <c r="A531" s="4" t="s">
        <v>1852</v>
      </c>
      <c r="B531" s="4" t="s">
        <v>2805</v>
      </c>
    </row>
    <row r="532" spans="1:25">
      <c r="A532" s="4" t="s">
        <v>1854</v>
      </c>
      <c r="B532" s="4" t="s">
        <v>2806</v>
      </c>
    </row>
    <row r="533" spans="1:25">
      <c r="A533" s="4" t="s">
        <v>1856</v>
      </c>
      <c r="B533" s="4" t="s">
        <v>840</v>
      </c>
    </row>
    <row r="534" spans="1:25">
      <c r="A534" s="4" t="s">
        <v>2807</v>
      </c>
      <c r="E534" s="5" t="n">
        <v>60</v>
      </c>
    </row>
    <row r="535" spans="1:25">
      <c r="A535" s="4" t="s">
        <v>1858</v>
      </c>
      <c r="B535" s="4" t="s">
        <v>2808</v>
      </c>
    </row>
    <row r="536" spans="1:25">
      <c r="A536" s="4" t="s">
        <v>2813</v>
      </c>
    </row>
    <row r="537" spans="1:25">
      <c r="A537" s="3" t="s">
        <v>1848</v>
      </c>
    </row>
    <row r="538" spans="1:25">
      <c r="A538" s="4" t="s">
        <v>1852</v>
      </c>
      <c r="B538" s="4" t="s">
        <v>2805</v>
      </c>
    </row>
    <row r="539" spans="1:25">
      <c r="A539" s="4" t="s">
        <v>1854</v>
      </c>
      <c r="B539" s="4" t="s">
        <v>2810</v>
      </c>
    </row>
    <row r="540" spans="1:25">
      <c r="A540" s="4" t="s">
        <v>1856</v>
      </c>
      <c r="B540" s="4" t="s">
        <v>840</v>
      </c>
    </row>
    <row r="541" spans="1:25">
      <c r="A541" s="4" t="s">
        <v>2807</v>
      </c>
      <c r="E541" s="46" t="n">
        <v>100</v>
      </c>
    </row>
    <row r="542" spans="1:25">
      <c r="A542" s="4" t="s">
        <v>1858</v>
      </c>
      <c r="B542" s="4" t="s">
        <v>2811</v>
      </c>
    </row>
    <row r="543" spans="1:25">
      <c r="A543" s="4" t="s">
        <v>2814</v>
      </c>
    </row>
    <row r="544" spans="1:25">
      <c r="A544" s="3" t="s">
        <v>1848</v>
      </c>
    </row>
    <row r="545" spans="1:25">
      <c r="A545" s="4" t="s">
        <v>1852</v>
      </c>
      <c r="B545" s="4" t="s">
        <v>2815</v>
      </c>
    </row>
    <row r="546" spans="1:25">
      <c r="A546" s="4" t="s">
        <v>1854</v>
      </c>
      <c r="B546" s="4" t="s">
        <v>2816</v>
      </c>
    </row>
    <row r="547" spans="1:25">
      <c r="A547" s="4" t="s">
        <v>1856</v>
      </c>
      <c r="B547" s="4" t="s">
        <v>878</v>
      </c>
    </row>
    <row r="548" spans="1:25">
      <c r="A548" s="4" t="s">
        <v>2817</v>
      </c>
      <c r="G548" s="47" t="n">
        <v>10</v>
      </c>
    </row>
    <row r="549" spans="1:25">
      <c r="A549" s="4" t="s">
        <v>1858</v>
      </c>
      <c r="B549" s="4" t="s">
        <v>2818</v>
      </c>
    </row>
    <row r="550" spans="1:25">
      <c r="A550" s="4" t="s">
        <v>2819</v>
      </c>
    </row>
    <row r="551" spans="1:25">
      <c r="A551" s="3" t="s">
        <v>1848</v>
      </c>
    </row>
    <row r="552" spans="1:25">
      <c r="A552" s="4" t="s">
        <v>1852</v>
      </c>
      <c r="B552" s="4" t="s">
        <v>2815</v>
      </c>
    </row>
    <row r="553" spans="1:25">
      <c r="A553" s="4" t="s">
        <v>1854</v>
      </c>
      <c r="B553" s="4" t="s">
        <v>2816</v>
      </c>
    </row>
    <row r="554" spans="1:25">
      <c r="A554" s="4" t="s">
        <v>1856</v>
      </c>
      <c r="B554" s="4" t="s">
        <v>840</v>
      </c>
    </row>
    <row r="555" spans="1:25">
      <c r="A555" s="4" t="s">
        <v>2817</v>
      </c>
      <c r="G555" s="47" t="n">
        <v>10</v>
      </c>
    </row>
    <row r="556" spans="1:25">
      <c r="A556" s="4" t="s">
        <v>1858</v>
      </c>
      <c r="B556" s="4" t="s">
        <v>2818</v>
      </c>
    </row>
    <row r="557" spans="1:25">
      <c r="A557" s="4" t="s">
        <v>2820</v>
      </c>
    </row>
    <row r="558" spans="1:25">
      <c r="A558" s="3" t="s">
        <v>1848</v>
      </c>
    </row>
    <row r="559" spans="1:25">
      <c r="A559" s="4" t="s">
        <v>1852</v>
      </c>
      <c r="B559" s="4" t="s">
        <v>2821</v>
      </c>
    </row>
    <row r="560" spans="1:25">
      <c r="A560" s="4" t="s">
        <v>1854</v>
      </c>
      <c r="B560" s="4" t="s">
        <v>2822</v>
      </c>
    </row>
    <row r="561" spans="1:25">
      <c r="A561" s="4" t="s">
        <v>1856</v>
      </c>
      <c r="B561" s="4" t="s">
        <v>878</v>
      </c>
    </row>
    <row r="562" spans="1:25">
      <c r="A562" s="4" t="s">
        <v>2823</v>
      </c>
      <c r="F562" s="48" t="n">
        <v>0.01</v>
      </c>
    </row>
    <row r="563" spans="1:25">
      <c r="A563" s="4" t="s">
        <v>1858</v>
      </c>
      <c r="B563" s="4" t="s">
        <v>2824</v>
      </c>
    </row>
    <row r="564" spans="1:25">
      <c r="A564" s="4" t="s">
        <v>2825</v>
      </c>
    </row>
    <row r="565" spans="1:25">
      <c r="A565" s="3" t="s">
        <v>1848</v>
      </c>
    </row>
    <row r="566" spans="1:25">
      <c r="A566" s="4" t="s">
        <v>1852</v>
      </c>
      <c r="B566" s="4" t="s">
        <v>2821</v>
      </c>
    </row>
    <row r="567" spans="1:25">
      <c r="A567" s="4" t="s">
        <v>1854</v>
      </c>
      <c r="B567" s="4" t="s">
        <v>2826</v>
      </c>
    </row>
    <row r="568" spans="1:25">
      <c r="A568" s="4" t="s">
        <v>1856</v>
      </c>
      <c r="B568" s="4" t="s">
        <v>878</v>
      </c>
    </row>
    <row r="569" spans="1:25">
      <c r="A569" s="4" t="s">
        <v>2823</v>
      </c>
      <c r="F569" s="5" t="n">
        <v>1</v>
      </c>
    </row>
    <row r="570" spans="1:25">
      <c r="A570" s="4" t="s">
        <v>1858</v>
      </c>
      <c r="B570" s="4" t="s">
        <v>2827</v>
      </c>
    </row>
    <row r="571" spans="1:25">
      <c r="A571" s="4" t="s">
        <v>2828</v>
      </c>
    </row>
    <row r="572" spans="1:25">
      <c r="A572" s="3" t="s">
        <v>1848</v>
      </c>
    </row>
    <row r="573" spans="1:25">
      <c r="A573" s="4" t="s">
        <v>1852</v>
      </c>
      <c r="B573" s="4" t="s">
        <v>2821</v>
      </c>
    </row>
    <row r="574" spans="1:25">
      <c r="A574" s="4" t="s">
        <v>1854</v>
      </c>
      <c r="B574" s="4" t="s">
        <v>2829</v>
      </c>
    </row>
    <row r="575" spans="1:25">
      <c r="A575" s="4" t="s">
        <v>1856</v>
      </c>
      <c r="B575" s="4" t="s">
        <v>1857</v>
      </c>
    </row>
    <row r="576" spans="1:25">
      <c r="A576" s="4" t="s">
        <v>2823</v>
      </c>
      <c r="F576" s="10" t="n">
        <v>0.1</v>
      </c>
    </row>
    <row r="577" spans="1:25">
      <c r="A577" s="4" t="s">
        <v>1858</v>
      </c>
      <c r="B577" s="4" t="s">
        <v>2830</v>
      </c>
    </row>
    <row r="578" spans="1:25">
      <c r="A578" s="4" t="s">
        <v>2831</v>
      </c>
    </row>
    <row r="579" spans="1:25">
      <c r="A579" s="3" t="s">
        <v>1848</v>
      </c>
    </row>
    <row r="580" spans="1:25">
      <c r="A580" s="4" t="s">
        <v>1852</v>
      </c>
      <c r="B580" s="4" t="s">
        <v>2821</v>
      </c>
    </row>
    <row r="581" spans="1:25">
      <c r="A581" s="4" t="s">
        <v>1854</v>
      </c>
      <c r="B581" s="4" t="s">
        <v>2832</v>
      </c>
    </row>
    <row r="582" spans="1:25">
      <c r="A582" s="4" t="s">
        <v>1856</v>
      </c>
      <c r="B582" s="4" t="s">
        <v>1916</v>
      </c>
    </row>
    <row r="583" spans="1:25">
      <c r="A583" s="4" t="s">
        <v>2823</v>
      </c>
      <c r="F583" s="5" t="n">
        <v>0</v>
      </c>
    </row>
    <row r="584" spans="1:25">
      <c r="A584" s="4" t="s">
        <v>1858</v>
      </c>
      <c r="B584" s="4" t="s">
        <v>2833</v>
      </c>
    </row>
    <row r="585" spans="1:25">
      <c r="A585" s="4" t="s">
        <v>2834</v>
      </c>
    </row>
    <row r="586" spans="1:25">
      <c r="A586" s="3" t="s">
        <v>1848</v>
      </c>
    </row>
    <row r="587" spans="1:25">
      <c r="A587" s="4" t="s">
        <v>1852</v>
      </c>
      <c r="B587" s="4" t="s">
        <v>2821</v>
      </c>
    </row>
    <row r="588" spans="1:25">
      <c r="A588" s="4" t="s">
        <v>1854</v>
      </c>
      <c r="B588" s="4" t="s">
        <v>2822</v>
      </c>
    </row>
    <row r="589" spans="1:25">
      <c r="A589" s="4" t="s">
        <v>1856</v>
      </c>
      <c r="B589" s="4" t="s">
        <v>840</v>
      </c>
    </row>
    <row r="590" spans="1:25">
      <c r="A590" s="4" t="s">
        <v>2823</v>
      </c>
      <c r="F590" s="10" t="n">
        <v>0.01</v>
      </c>
    </row>
    <row r="591" spans="1:25">
      <c r="A591" s="4" t="s">
        <v>1858</v>
      </c>
      <c r="B591" s="4" t="s">
        <v>2824</v>
      </c>
    </row>
    <row r="592" spans="1:25">
      <c r="A592" s="4" t="s">
        <v>2835</v>
      </c>
    </row>
    <row r="593" spans="1:25">
      <c r="A593" s="3" t="s">
        <v>1848</v>
      </c>
    </row>
    <row r="594" spans="1:25">
      <c r="A594" s="4" t="s">
        <v>1852</v>
      </c>
      <c r="B594" s="4" t="s">
        <v>2821</v>
      </c>
    </row>
    <row r="595" spans="1:25">
      <c r="A595" s="4" t="s">
        <v>1854</v>
      </c>
      <c r="B595" s="4" t="s">
        <v>2826</v>
      </c>
    </row>
    <row r="596" spans="1:25">
      <c r="A596" s="4" t="s">
        <v>1856</v>
      </c>
      <c r="B596" s="4" t="s">
        <v>840</v>
      </c>
    </row>
    <row r="597" spans="1:25">
      <c r="A597" s="4" t="s">
        <v>2823</v>
      </c>
      <c r="F597" s="5" t="n">
        <v>1</v>
      </c>
    </row>
    <row r="598" spans="1:25">
      <c r="A598" s="4" t="s">
        <v>1858</v>
      </c>
      <c r="B598" s="4" t="s">
        <v>2827</v>
      </c>
    </row>
    <row r="599" spans="1:25">
      <c r="A599" s="4" t="s">
        <v>2836</v>
      </c>
    </row>
    <row r="600" spans="1:25">
      <c r="A600" s="3" t="s">
        <v>1848</v>
      </c>
    </row>
    <row r="601" spans="1:25">
      <c r="A601" s="4" t="s">
        <v>1852</v>
      </c>
      <c r="B601" s="4" t="s">
        <v>2821</v>
      </c>
    </row>
    <row r="602" spans="1:25">
      <c r="A602" s="4" t="s">
        <v>1854</v>
      </c>
      <c r="B602" s="4" t="s">
        <v>2829</v>
      </c>
    </row>
    <row r="603" spans="1:25">
      <c r="A603" s="4" t="s">
        <v>1856</v>
      </c>
      <c r="B603" s="4" t="s">
        <v>1863</v>
      </c>
    </row>
    <row r="604" spans="1:25">
      <c r="A604" s="4" t="s">
        <v>2823</v>
      </c>
      <c r="F604" s="10" t="n">
        <v>0.1</v>
      </c>
    </row>
    <row r="605" spans="1:25">
      <c r="A605" s="4" t="s">
        <v>1858</v>
      </c>
      <c r="B605" s="4" t="s">
        <v>2830</v>
      </c>
    </row>
    <row r="606" spans="1:25">
      <c r="A606" s="4" t="s">
        <v>2837</v>
      </c>
    </row>
    <row r="607" spans="1:25">
      <c r="A607" s="3" t="s">
        <v>1848</v>
      </c>
    </row>
    <row r="608" spans="1:25">
      <c r="A608" s="4" t="s">
        <v>1852</v>
      </c>
      <c r="B608" s="4" t="s">
        <v>2821</v>
      </c>
    </row>
    <row r="609" spans="1:25">
      <c r="A609" s="4" t="s">
        <v>1854</v>
      </c>
      <c r="B609" s="4" t="s">
        <v>2832</v>
      </c>
    </row>
    <row r="610" spans="1:25">
      <c r="A610" s="4" t="s">
        <v>1856</v>
      </c>
      <c r="B610" s="4" t="s">
        <v>1928</v>
      </c>
    </row>
    <row r="611" spans="1:25">
      <c r="A611" s="4" t="s">
        <v>2823</v>
      </c>
      <c r="F611" s="49" t="n">
        <v>0</v>
      </c>
    </row>
    <row r="612" spans="1:25">
      <c r="A612" s="4" t="s">
        <v>1858</v>
      </c>
      <c r="B612" s="4" t="s">
        <v>2833</v>
      </c>
    </row>
    <row r="613" spans="1:25">
      <c r="A613" s="4" t="s">
        <v>2838</v>
      </c>
    </row>
    <row r="614" spans="1:25">
      <c r="A614" s="3" t="s">
        <v>1848</v>
      </c>
    </row>
    <row r="615" spans="1:25">
      <c r="A615" s="4" t="s">
        <v>1852</v>
      </c>
      <c r="B615" s="4" t="s">
        <v>2839</v>
      </c>
    </row>
    <row r="616" spans="1:25">
      <c r="A616" s="4" t="s">
        <v>1854</v>
      </c>
      <c r="B616" s="4" t="s">
        <v>2840</v>
      </c>
    </row>
    <row r="617" spans="1:25">
      <c r="A617" s="4" t="s">
        <v>1856</v>
      </c>
      <c r="B617" s="4" t="s">
        <v>840</v>
      </c>
    </row>
    <row r="618" spans="1:25">
      <c r="A618" s="4" t="s">
        <v>2841</v>
      </c>
      <c r="O618" s="50" t="n">
        <v>1</v>
      </c>
    </row>
    <row r="619" spans="1:25">
      <c r="A619" s="4" t="s">
        <v>1858</v>
      </c>
      <c r="B619" s="4" t="s">
        <v>2842</v>
      </c>
    </row>
    <row r="620" spans="1:25">
      <c r="A620" s="4" t="s">
        <v>2843</v>
      </c>
    </row>
    <row r="621" spans="1:25">
      <c r="A621" s="3" t="s">
        <v>1848</v>
      </c>
    </row>
    <row r="622" spans="1:25">
      <c r="A622" s="4" t="s">
        <v>1852</v>
      </c>
      <c r="B622" s="4" t="s">
        <v>2839</v>
      </c>
    </row>
    <row r="623" spans="1:25">
      <c r="A623" s="4" t="s">
        <v>1854</v>
      </c>
      <c r="B623" s="4" t="s">
        <v>2844</v>
      </c>
    </row>
    <row r="624" spans="1:25">
      <c r="A624" s="4" t="s">
        <v>1856</v>
      </c>
      <c r="B624" s="4" t="s">
        <v>1916</v>
      </c>
    </row>
    <row r="625" spans="1:25">
      <c r="A625" s="4" t="s">
        <v>2841</v>
      </c>
      <c r="O625" s="5" t="n">
        <v>1</v>
      </c>
    </row>
    <row r="626" spans="1:25">
      <c r="A626" s="4" t="s">
        <v>1858</v>
      </c>
      <c r="B626" s="4" t="s">
        <v>2842</v>
      </c>
    </row>
    <row r="627" spans="1:25">
      <c r="A627" s="4" t="s">
        <v>2845</v>
      </c>
    </row>
    <row r="628" spans="1:25">
      <c r="A628" s="3" t="s">
        <v>1848</v>
      </c>
    </row>
    <row r="629" spans="1:25">
      <c r="A629" s="4" t="s">
        <v>1852</v>
      </c>
      <c r="B629" s="4" t="s">
        <v>2839</v>
      </c>
    </row>
    <row r="630" spans="1:25">
      <c r="A630" s="4" t="s">
        <v>1854</v>
      </c>
      <c r="B630" s="4" t="s">
        <v>2846</v>
      </c>
    </row>
    <row r="631" spans="1:25">
      <c r="A631" s="4" t="s">
        <v>1856</v>
      </c>
      <c r="B631" s="4" t="s">
        <v>840</v>
      </c>
    </row>
    <row r="632" spans="1:25">
      <c r="A632" s="4" t="s">
        <v>2841</v>
      </c>
      <c r="O632" s="5" t="n">
        <v>1</v>
      </c>
    </row>
    <row r="633" spans="1:25">
      <c r="A633" s="4" t="s">
        <v>1858</v>
      </c>
      <c r="B633" s="4" t="s">
        <v>2842</v>
      </c>
    </row>
    <row r="634" spans="1:25">
      <c r="A634" s="4" t="s">
        <v>2847</v>
      </c>
    </row>
    <row r="635" spans="1:25">
      <c r="A635" s="3" t="s">
        <v>1848</v>
      </c>
    </row>
    <row r="636" spans="1:25">
      <c r="A636" s="4" t="s">
        <v>1852</v>
      </c>
      <c r="B636" s="4" t="s">
        <v>2839</v>
      </c>
    </row>
    <row r="637" spans="1:25">
      <c r="A637" s="4" t="s">
        <v>1854</v>
      </c>
      <c r="B637" s="4" t="s">
        <v>2840</v>
      </c>
    </row>
    <row r="638" spans="1:25">
      <c r="A638" s="4" t="s">
        <v>1856</v>
      </c>
      <c r="B638" s="4" t="s">
        <v>878</v>
      </c>
    </row>
    <row r="639" spans="1:25">
      <c r="A639" s="4" t="s">
        <v>2841</v>
      </c>
      <c r="O639" s="5" t="n">
        <v>1</v>
      </c>
    </row>
    <row r="640" spans="1:25">
      <c r="A640" s="4" t="s">
        <v>1858</v>
      </c>
      <c r="B640" s="4" t="s">
        <v>2842</v>
      </c>
    </row>
    <row r="641" spans="1:25">
      <c r="A641" s="4" t="s">
        <v>2848</v>
      </c>
    </row>
    <row r="642" spans="1:25">
      <c r="A642" s="3" t="s">
        <v>1848</v>
      </c>
    </row>
    <row r="643" spans="1:25">
      <c r="A643" s="4" t="s">
        <v>1852</v>
      </c>
      <c r="B643" s="4" t="s">
        <v>2839</v>
      </c>
    </row>
    <row r="644" spans="1:25">
      <c r="A644" s="4" t="s">
        <v>1854</v>
      </c>
      <c r="B644" s="4" t="s">
        <v>2844</v>
      </c>
    </row>
    <row r="645" spans="1:25">
      <c r="A645" s="4" t="s">
        <v>1856</v>
      </c>
      <c r="B645" s="4" t="s">
        <v>1928</v>
      </c>
    </row>
    <row r="646" spans="1:25">
      <c r="A646" s="4" t="s">
        <v>2841</v>
      </c>
      <c r="O646" s="5" t="n">
        <v>1</v>
      </c>
    </row>
    <row r="647" spans="1:25">
      <c r="A647" s="4" t="s">
        <v>1858</v>
      </c>
      <c r="B647" s="4" t="s">
        <v>2842</v>
      </c>
    </row>
    <row r="648" spans="1:25">
      <c r="A648" s="4" t="s">
        <v>2849</v>
      </c>
    </row>
    <row r="649" spans="1:25">
      <c r="A649" s="3" t="s">
        <v>1848</v>
      </c>
    </row>
    <row r="650" spans="1:25">
      <c r="A650" s="4" t="s">
        <v>1852</v>
      </c>
      <c r="B650" s="4" t="s">
        <v>2839</v>
      </c>
    </row>
    <row r="651" spans="1:25">
      <c r="A651" s="4" t="s">
        <v>1854</v>
      </c>
      <c r="B651" s="4" t="s">
        <v>2846</v>
      </c>
    </row>
    <row r="652" spans="1:25">
      <c r="A652" s="4" t="s">
        <v>1856</v>
      </c>
      <c r="B652" s="4" t="s">
        <v>878</v>
      </c>
    </row>
    <row r="653" spans="1:25">
      <c r="A653" s="4" t="s">
        <v>2841</v>
      </c>
      <c r="O653" s="50" t="n">
        <v>1</v>
      </c>
    </row>
    <row r="654" spans="1:25">
      <c r="A654" s="4" t="s">
        <v>1858</v>
      </c>
      <c r="B654" s="4" t="s">
        <v>2842</v>
      </c>
    </row>
    <row r="655" spans="1:25">
      <c r="A655" s="4" t="s">
        <v>2850</v>
      </c>
    </row>
    <row r="656" spans="1:25">
      <c r="A656" s="3" t="s">
        <v>1848</v>
      </c>
    </row>
    <row r="657" spans="1:25">
      <c r="A657" s="4" t="s">
        <v>1856</v>
      </c>
      <c r="B657" s="4" t="s">
        <v>2851</v>
      </c>
    </row>
    <row r="658" spans="1:25">
      <c r="A658" s="4" t="s">
        <v>2852</v>
      </c>
    </row>
    <row r="659" spans="1:25">
      <c r="A659" s="3" t="s">
        <v>1848</v>
      </c>
    </row>
    <row r="660" spans="1:25">
      <c r="A660" s="4" t="s">
        <v>1856</v>
      </c>
      <c r="B660" s="4" t="s">
        <v>2851</v>
      </c>
    </row>
    <row r="661" spans="1:25">
      <c r="A661" s="4" t="s">
        <v>2853</v>
      </c>
    </row>
    <row r="662" spans="1:25">
      <c r="A662" s="3" t="s">
        <v>1848</v>
      </c>
    </row>
    <row r="663" spans="1:25">
      <c r="A663" s="4" t="s">
        <v>1856</v>
      </c>
      <c r="B663" s="4" t="s">
        <v>2851</v>
      </c>
    </row>
    <row r="664" spans="1:25">
      <c r="A664" s="4" t="s">
        <v>2854</v>
      </c>
    </row>
    <row r="665" spans="1:25">
      <c r="A665" s="3" t="s">
        <v>1848</v>
      </c>
    </row>
    <row r="666" spans="1:25">
      <c r="A666" s="4" t="s">
        <v>1856</v>
      </c>
      <c r="B666" s="4" t="s">
        <v>2851</v>
      </c>
    </row>
    <row r="667" spans="1:25">
      <c r="A667" s="4" t="s">
        <v>2855</v>
      </c>
    </row>
    <row r="668" spans="1:25">
      <c r="A668" s="3" t="s">
        <v>1848</v>
      </c>
    </row>
    <row r="669" spans="1:25">
      <c r="A669" s="4" t="s">
        <v>1856</v>
      </c>
      <c r="B669" s="4" t="s">
        <v>2851</v>
      </c>
    </row>
    <row r="670" spans="1:25">
      <c r="A670" s="4" t="s">
        <v>2856</v>
      </c>
    </row>
    <row r="671" spans="1:25">
      <c r="A671" s="3" t="s">
        <v>1848</v>
      </c>
    </row>
    <row r="672" spans="1:25">
      <c r="A672" s="4" t="s">
        <v>1856</v>
      </c>
      <c r="B672" s="4" t="s">
        <v>2851</v>
      </c>
    </row>
    <row r="673" spans="1:25">
      <c r="A673" s="4" t="s">
        <v>2857</v>
      </c>
    </row>
    <row r="674" spans="1:25">
      <c r="A674" s="3" t="s">
        <v>1848</v>
      </c>
    </row>
    <row r="675" spans="1:25">
      <c r="A675" s="4" t="s">
        <v>1856</v>
      </c>
      <c r="B675" s="4" t="s">
        <v>2851</v>
      </c>
    </row>
    <row r="676" spans="1:25">
      <c r="A676" s="4" t="s">
        <v>2858</v>
      </c>
    </row>
    <row r="677" spans="1:25">
      <c r="A677" s="3" t="s">
        <v>1848</v>
      </c>
    </row>
    <row r="678" spans="1:25">
      <c r="A678" s="4" t="s">
        <v>1856</v>
      </c>
      <c r="B678" s="4" t="s">
        <v>2851</v>
      </c>
    </row>
    <row r="679" spans="1:25">
      <c r="A679" s="4" t="s">
        <v>2859</v>
      </c>
    </row>
    <row r="680" spans="1:25">
      <c r="A680" s="3" t="s">
        <v>1848</v>
      </c>
    </row>
    <row r="681" spans="1:25">
      <c r="A681" s="4" t="s">
        <v>1852</v>
      </c>
      <c r="B681" s="4" t="s">
        <v>2860</v>
      </c>
    </row>
    <row r="682" spans="1:25">
      <c r="A682" s="4" t="s">
        <v>1854</v>
      </c>
      <c r="B682" s="4" t="s">
        <v>2861</v>
      </c>
    </row>
    <row r="683" spans="1:25">
      <c r="A683" s="4" t="s">
        <v>1856</v>
      </c>
      <c r="B683" s="4" t="s">
        <v>840</v>
      </c>
    </row>
    <row r="684" spans="1:25">
      <c r="A684" s="4" t="s">
        <v>2862</v>
      </c>
      <c r="I684" s="51" t="n">
        <v>10</v>
      </c>
    </row>
    <row r="685" spans="1:25">
      <c r="A685" s="4" t="s">
        <v>1858</v>
      </c>
      <c r="B685" s="4" t="s">
        <v>2863</v>
      </c>
    </row>
    <row r="686" spans="1:25">
      <c r="A686" s="4" t="s">
        <v>2864</v>
      </c>
    </row>
    <row r="687" spans="1:25">
      <c r="A687" s="3" t="s">
        <v>1848</v>
      </c>
    </row>
    <row r="688" spans="1:25">
      <c r="A688" s="4" t="s">
        <v>1852</v>
      </c>
      <c r="B688" s="4" t="s">
        <v>2860</v>
      </c>
    </row>
    <row r="689" spans="1:25">
      <c r="A689" s="4" t="s">
        <v>1854</v>
      </c>
      <c r="B689" s="4" t="s">
        <v>2865</v>
      </c>
    </row>
    <row r="690" spans="1:25">
      <c r="A690" s="4" t="s">
        <v>1856</v>
      </c>
      <c r="B690" s="4" t="s">
        <v>840</v>
      </c>
    </row>
    <row r="691" spans="1:25">
      <c r="A691" s="4" t="s">
        <v>2862</v>
      </c>
      <c r="I691" s="5" t="n">
        <v>10</v>
      </c>
    </row>
    <row r="692" spans="1:25">
      <c r="A692" s="4" t="s">
        <v>1858</v>
      </c>
      <c r="B692" s="4" t="s">
        <v>2863</v>
      </c>
    </row>
    <row r="693" spans="1:25">
      <c r="A693" s="4" t="s">
        <v>2866</v>
      </c>
    </row>
    <row r="694" spans="1:25">
      <c r="A694" s="3" t="s">
        <v>1848</v>
      </c>
    </row>
    <row r="695" spans="1:25">
      <c r="A695" s="4" t="s">
        <v>1852</v>
      </c>
      <c r="B695" s="4" t="s">
        <v>2860</v>
      </c>
    </row>
    <row r="696" spans="1:25">
      <c r="A696" s="4" t="s">
        <v>1854</v>
      </c>
      <c r="B696" s="4" t="s">
        <v>2867</v>
      </c>
    </row>
    <row r="697" spans="1:25">
      <c r="A697" s="4" t="s">
        <v>1856</v>
      </c>
      <c r="B697" s="4" t="s">
        <v>840</v>
      </c>
    </row>
    <row r="698" spans="1:25">
      <c r="A698" s="4" t="s">
        <v>2862</v>
      </c>
      <c r="I698" s="5" t="n">
        <v>1</v>
      </c>
    </row>
    <row r="699" spans="1:25">
      <c r="A699" s="4" t="s">
        <v>1858</v>
      </c>
      <c r="B699" s="4" t="s">
        <v>2863</v>
      </c>
    </row>
    <row r="700" spans="1:25">
      <c r="A700" s="4" t="s">
        <v>2868</v>
      </c>
    </row>
    <row r="701" spans="1:25">
      <c r="A701" s="3" t="s">
        <v>1848</v>
      </c>
    </row>
    <row r="702" spans="1:25">
      <c r="A702" s="4" t="s">
        <v>1852</v>
      </c>
      <c r="B702" s="4" t="s">
        <v>2860</v>
      </c>
    </row>
    <row r="703" spans="1:25">
      <c r="A703" s="4" t="s">
        <v>1854</v>
      </c>
      <c r="B703" s="4" t="s">
        <v>2869</v>
      </c>
    </row>
    <row r="704" spans="1:25">
      <c r="A704" s="4" t="s">
        <v>1856</v>
      </c>
      <c r="B704" s="4" t="s">
        <v>840</v>
      </c>
    </row>
    <row r="705" spans="1:25">
      <c r="A705" s="4" t="s">
        <v>2862</v>
      </c>
      <c r="I705" s="5" t="n">
        <v>10</v>
      </c>
    </row>
    <row r="706" spans="1:25">
      <c r="A706" s="4" t="s">
        <v>1858</v>
      </c>
      <c r="B706" s="4" t="s">
        <v>2863</v>
      </c>
    </row>
    <row r="707" spans="1:25">
      <c r="A707" s="4" t="s">
        <v>2870</v>
      </c>
    </row>
    <row r="708" spans="1:25">
      <c r="A708" s="3" t="s">
        <v>1848</v>
      </c>
    </row>
    <row r="709" spans="1:25">
      <c r="A709" s="4" t="s">
        <v>1852</v>
      </c>
      <c r="B709" s="4" t="s">
        <v>2860</v>
      </c>
    </row>
    <row r="710" spans="1:25">
      <c r="A710" s="4" t="s">
        <v>1854</v>
      </c>
      <c r="B710" s="4" t="s">
        <v>2871</v>
      </c>
    </row>
    <row r="711" spans="1:25">
      <c r="A711" s="4" t="s">
        <v>1856</v>
      </c>
      <c r="B711" s="4" t="s">
        <v>840</v>
      </c>
    </row>
    <row r="712" spans="1:25">
      <c r="A712" s="4" t="s">
        <v>2862</v>
      </c>
      <c r="I712" s="5" t="n">
        <v>10</v>
      </c>
    </row>
    <row r="713" spans="1:25">
      <c r="A713" s="4" t="s">
        <v>1858</v>
      </c>
      <c r="B713" s="4" t="s">
        <v>2863</v>
      </c>
    </row>
    <row r="714" spans="1:25">
      <c r="A714" s="4" t="s">
        <v>2872</v>
      </c>
    </row>
    <row r="715" spans="1:25">
      <c r="A715" s="3" t="s">
        <v>1848</v>
      </c>
    </row>
    <row r="716" spans="1:25">
      <c r="A716" s="4" t="s">
        <v>1852</v>
      </c>
      <c r="B716" s="4" t="s">
        <v>2860</v>
      </c>
    </row>
    <row r="717" spans="1:25">
      <c r="A717" s="4" t="s">
        <v>1854</v>
      </c>
      <c r="B717" s="4" t="s">
        <v>2873</v>
      </c>
    </row>
    <row r="718" spans="1:25">
      <c r="A718" s="4" t="s">
        <v>1856</v>
      </c>
      <c r="B718" s="4" t="s">
        <v>840</v>
      </c>
    </row>
    <row r="719" spans="1:25">
      <c r="A719" s="4" t="s">
        <v>2862</v>
      </c>
      <c r="I719" s="5" t="n">
        <v>10</v>
      </c>
    </row>
    <row r="720" spans="1:25">
      <c r="A720" s="4" t="s">
        <v>1858</v>
      </c>
      <c r="B720" s="4" t="s">
        <v>2863</v>
      </c>
    </row>
    <row r="721" spans="1:25">
      <c r="A721" s="4" t="s">
        <v>2874</v>
      </c>
    </row>
    <row r="722" spans="1:25">
      <c r="A722" s="3" t="s">
        <v>1848</v>
      </c>
    </row>
    <row r="723" spans="1:25">
      <c r="A723" s="4" t="s">
        <v>1852</v>
      </c>
      <c r="B723" s="4" t="s">
        <v>2860</v>
      </c>
    </row>
    <row r="724" spans="1:25">
      <c r="A724" s="4" t="s">
        <v>1854</v>
      </c>
      <c r="B724" s="4" t="s">
        <v>2875</v>
      </c>
    </row>
    <row r="725" spans="1:25">
      <c r="A725" s="4" t="s">
        <v>1856</v>
      </c>
      <c r="B725" s="4" t="s">
        <v>840</v>
      </c>
    </row>
    <row r="726" spans="1:25">
      <c r="A726" s="4" t="s">
        <v>2862</v>
      </c>
      <c r="I726" s="5" t="n">
        <v>1</v>
      </c>
    </row>
    <row r="727" spans="1:25">
      <c r="A727" s="4" t="s">
        <v>1858</v>
      </c>
      <c r="B727" s="4" t="s">
        <v>2863</v>
      </c>
    </row>
    <row r="728" spans="1:25">
      <c r="A728" s="4" t="s">
        <v>2876</v>
      </c>
    </row>
    <row r="729" spans="1:25">
      <c r="A729" s="3" t="s">
        <v>1848</v>
      </c>
    </row>
    <row r="730" spans="1:25">
      <c r="A730" s="4" t="s">
        <v>1852</v>
      </c>
      <c r="B730" s="4" t="s">
        <v>2860</v>
      </c>
    </row>
    <row r="731" spans="1:25">
      <c r="A731" s="4" t="s">
        <v>1854</v>
      </c>
      <c r="B731" s="4" t="s">
        <v>2877</v>
      </c>
    </row>
    <row r="732" spans="1:25">
      <c r="A732" s="4" t="s">
        <v>1856</v>
      </c>
      <c r="B732" s="4" t="s">
        <v>840</v>
      </c>
    </row>
    <row r="733" spans="1:25">
      <c r="A733" s="4" t="s">
        <v>2862</v>
      </c>
      <c r="I733" s="5" t="n">
        <v>10</v>
      </c>
    </row>
    <row r="734" spans="1:25">
      <c r="A734" s="4" t="s">
        <v>1858</v>
      </c>
      <c r="B734" s="4" t="s">
        <v>2863</v>
      </c>
    </row>
    <row r="735" spans="1:25">
      <c r="A735" s="4" t="s">
        <v>2878</v>
      </c>
    </row>
    <row r="736" spans="1:25">
      <c r="A736" s="3" t="s">
        <v>1848</v>
      </c>
    </row>
    <row r="737" spans="1:25">
      <c r="A737" s="4" t="s">
        <v>1852</v>
      </c>
      <c r="B737" s="4" t="s">
        <v>2860</v>
      </c>
    </row>
    <row r="738" spans="1:25">
      <c r="A738" s="4" t="s">
        <v>1854</v>
      </c>
      <c r="B738" s="4" t="s">
        <v>2879</v>
      </c>
    </row>
    <row r="739" spans="1:25">
      <c r="A739" s="4" t="s">
        <v>1856</v>
      </c>
      <c r="B739" s="4" t="s">
        <v>840</v>
      </c>
    </row>
    <row r="740" spans="1:25">
      <c r="A740" s="4" t="s">
        <v>2862</v>
      </c>
      <c r="I740" s="5" t="n">
        <v>10</v>
      </c>
    </row>
    <row r="741" spans="1:25">
      <c r="A741" s="4" t="s">
        <v>1858</v>
      </c>
      <c r="B741" s="4" t="s">
        <v>2863</v>
      </c>
    </row>
    <row r="742" spans="1:25">
      <c r="A742" s="4" t="s">
        <v>2880</v>
      </c>
    </row>
    <row r="743" spans="1:25">
      <c r="A743" s="3" t="s">
        <v>1848</v>
      </c>
    </row>
    <row r="744" spans="1:25">
      <c r="A744" s="4" t="s">
        <v>1852</v>
      </c>
      <c r="B744" s="4" t="s">
        <v>2860</v>
      </c>
    </row>
    <row r="745" spans="1:25">
      <c r="A745" s="4" t="s">
        <v>1854</v>
      </c>
      <c r="B745" s="4" t="s">
        <v>2881</v>
      </c>
    </row>
    <row r="746" spans="1:25">
      <c r="A746" s="4" t="s">
        <v>1856</v>
      </c>
      <c r="B746" s="4" t="s">
        <v>840</v>
      </c>
    </row>
    <row r="747" spans="1:25">
      <c r="A747" s="4" t="s">
        <v>2862</v>
      </c>
      <c r="I747" s="5" t="n">
        <v>1</v>
      </c>
    </row>
    <row r="748" spans="1:25">
      <c r="A748" s="4" t="s">
        <v>1858</v>
      </c>
      <c r="B748" s="4" t="s">
        <v>2863</v>
      </c>
    </row>
    <row r="749" spans="1:25">
      <c r="A749" s="4" t="s">
        <v>2882</v>
      </c>
    </row>
    <row r="750" spans="1:25">
      <c r="A750" s="3" t="s">
        <v>1848</v>
      </c>
    </row>
    <row r="751" spans="1:25">
      <c r="A751" s="4" t="s">
        <v>1852</v>
      </c>
      <c r="B751" s="4" t="s">
        <v>2860</v>
      </c>
    </row>
    <row r="752" spans="1:25">
      <c r="A752" s="4" t="s">
        <v>1854</v>
      </c>
      <c r="B752" s="4" t="s">
        <v>2883</v>
      </c>
    </row>
    <row r="753" spans="1:25">
      <c r="A753" s="4" t="s">
        <v>1856</v>
      </c>
      <c r="B753" s="4" t="s">
        <v>2884</v>
      </c>
    </row>
    <row r="754" spans="1:25">
      <c r="A754" s="4" t="s">
        <v>2862</v>
      </c>
      <c r="I754" s="5" t="n">
        <v>10</v>
      </c>
    </row>
    <row r="755" spans="1:25">
      <c r="A755" s="4" t="s">
        <v>1858</v>
      </c>
      <c r="B755" s="4" t="s">
        <v>2885</v>
      </c>
    </row>
    <row r="756" spans="1:25">
      <c r="A756" s="4" t="s">
        <v>2886</v>
      </c>
    </row>
    <row r="757" spans="1:25">
      <c r="A757" s="3" t="s">
        <v>1848</v>
      </c>
    </row>
    <row r="758" spans="1:25">
      <c r="A758" s="4" t="s">
        <v>1852</v>
      </c>
      <c r="B758" s="4" t="s">
        <v>2860</v>
      </c>
    </row>
    <row r="759" spans="1:25">
      <c r="A759" s="4" t="s">
        <v>1854</v>
      </c>
      <c r="B759" s="4" t="s">
        <v>2887</v>
      </c>
    </row>
    <row r="760" spans="1:25">
      <c r="A760" s="4" t="s">
        <v>1856</v>
      </c>
      <c r="B760" s="4" t="s">
        <v>840</v>
      </c>
    </row>
    <row r="761" spans="1:25">
      <c r="A761" s="4" t="s">
        <v>2862</v>
      </c>
      <c r="I761" s="5" t="n">
        <v>10</v>
      </c>
    </row>
    <row r="762" spans="1:25">
      <c r="A762" s="4" t="s">
        <v>1858</v>
      </c>
      <c r="B762" s="4" t="s">
        <v>2888</v>
      </c>
    </row>
    <row r="763" spans="1:25">
      <c r="A763" s="4" t="s">
        <v>2889</v>
      </c>
    </row>
    <row r="764" spans="1:25">
      <c r="A764" s="3" t="s">
        <v>1848</v>
      </c>
    </row>
    <row r="765" spans="1:25">
      <c r="A765" s="4" t="s">
        <v>1852</v>
      </c>
      <c r="B765" s="4" t="s">
        <v>2860</v>
      </c>
    </row>
    <row r="766" spans="1:25">
      <c r="A766" s="4" t="s">
        <v>1854</v>
      </c>
      <c r="B766" s="4" t="s">
        <v>2861</v>
      </c>
    </row>
    <row r="767" spans="1:25">
      <c r="A767" s="4" t="s">
        <v>1856</v>
      </c>
      <c r="B767" s="4" t="s">
        <v>2851</v>
      </c>
    </row>
    <row r="768" spans="1:25">
      <c r="A768" s="4" t="s">
        <v>2862</v>
      </c>
      <c r="I768" s="5" t="n">
        <v>10</v>
      </c>
    </row>
    <row r="769" spans="1:25">
      <c r="A769" s="4" t="s">
        <v>1858</v>
      </c>
      <c r="B769" s="4" t="s">
        <v>2863</v>
      </c>
    </row>
    <row r="770" spans="1:25">
      <c r="A770" s="4" t="s">
        <v>2890</v>
      </c>
    </row>
    <row r="771" spans="1:25">
      <c r="A771" s="3" t="s">
        <v>1848</v>
      </c>
    </row>
    <row r="772" spans="1:25">
      <c r="A772" s="4" t="s">
        <v>1852</v>
      </c>
      <c r="B772" s="4" t="s">
        <v>2860</v>
      </c>
    </row>
    <row r="773" spans="1:25">
      <c r="A773" s="4" t="s">
        <v>1854</v>
      </c>
      <c r="B773" s="4" t="s">
        <v>2865</v>
      </c>
    </row>
    <row r="774" spans="1:25">
      <c r="A774" s="4" t="s">
        <v>1856</v>
      </c>
      <c r="B774" s="4" t="s">
        <v>2851</v>
      </c>
    </row>
    <row r="775" spans="1:25">
      <c r="A775" s="4" t="s">
        <v>2862</v>
      </c>
      <c r="I775" s="5" t="n">
        <v>10</v>
      </c>
    </row>
    <row r="776" spans="1:25">
      <c r="A776" s="4" t="s">
        <v>1858</v>
      </c>
      <c r="B776" s="4" t="s">
        <v>2863</v>
      </c>
    </row>
    <row r="777" spans="1:25">
      <c r="A777" s="4" t="s">
        <v>2891</v>
      </c>
    </row>
    <row r="778" spans="1:25">
      <c r="A778" s="3" t="s">
        <v>1848</v>
      </c>
    </row>
    <row r="779" spans="1:25">
      <c r="A779" s="4" t="s">
        <v>1852</v>
      </c>
      <c r="B779" s="4" t="s">
        <v>2860</v>
      </c>
    </row>
    <row r="780" spans="1:25">
      <c r="A780" s="4" t="s">
        <v>1854</v>
      </c>
      <c r="B780" s="4" t="s">
        <v>2867</v>
      </c>
    </row>
    <row r="781" spans="1:25">
      <c r="A781" s="4" t="s">
        <v>1856</v>
      </c>
      <c r="B781" s="4" t="s">
        <v>2851</v>
      </c>
    </row>
    <row r="782" spans="1:25">
      <c r="A782" s="4" t="s">
        <v>2862</v>
      </c>
      <c r="I782" s="5" t="n">
        <v>1</v>
      </c>
    </row>
    <row r="783" spans="1:25">
      <c r="A783" s="4" t="s">
        <v>1858</v>
      </c>
      <c r="B783" s="4" t="s">
        <v>2863</v>
      </c>
    </row>
    <row r="784" spans="1:25">
      <c r="A784" s="4" t="s">
        <v>2892</v>
      </c>
    </row>
    <row r="785" spans="1:25">
      <c r="A785" s="3" t="s">
        <v>1848</v>
      </c>
    </row>
    <row r="786" spans="1:25">
      <c r="A786" s="4" t="s">
        <v>1852</v>
      </c>
      <c r="B786" s="4" t="s">
        <v>2860</v>
      </c>
    </row>
    <row r="787" spans="1:25">
      <c r="A787" s="4" t="s">
        <v>1854</v>
      </c>
      <c r="B787" s="4" t="s">
        <v>2869</v>
      </c>
    </row>
    <row r="788" spans="1:25">
      <c r="A788" s="4" t="s">
        <v>1856</v>
      </c>
      <c r="B788" s="4" t="s">
        <v>2851</v>
      </c>
    </row>
    <row r="789" spans="1:25">
      <c r="A789" s="4" t="s">
        <v>2862</v>
      </c>
      <c r="I789" s="5" t="n">
        <v>10</v>
      </c>
    </row>
    <row r="790" spans="1:25">
      <c r="A790" s="4" t="s">
        <v>1858</v>
      </c>
      <c r="B790" s="4" t="s">
        <v>2863</v>
      </c>
    </row>
    <row r="791" spans="1:25">
      <c r="A791" s="4" t="s">
        <v>2893</v>
      </c>
    </row>
    <row r="792" spans="1:25">
      <c r="A792" s="3" t="s">
        <v>1848</v>
      </c>
    </row>
    <row r="793" spans="1:25">
      <c r="A793" s="4" t="s">
        <v>1852</v>
      </c>
      <c r="B793" s="4" t="s">
        <v>2860</v>
      </c>
    </row>
    <row r="794" spans="1:25">
      <c r="A794" s="4" t="s">
        <v>1854</v>
      </c>
      <c r="B794" s="4" t="s">
        <v>2871</v>
      </c>
    </row>
    <row r="795" spans="1:25">
      <c r="A795" s="4" t="s">
        <v>1856</v>
      </c>
      <c r="B795" s="4" t="s">
        <v>2851</v>
      </c>
    </row>
    <row r="796" spans="1:25">
      <c r="A796" s="4" t="s">
        <v>2862</v>
      </c>
      <c r="I796" s="5" t="n">
        <v>10</v>
      </c>
    </row>
    <row r="797" spans="1:25">
      <c r="A797" s="4" t="s">
        <v>1858</v>
      </c>
      <c r="B797" s="4" t="s">
        <v>2863</v>
      </c>
    </row>
    <row r="798" spans="1:25">
      <c r="A798" s="4" t="s">
        <v>2894</v>
      </c>
    </row>
    <row r="799" spans="1:25">
      <c r="A799" s="3" t="s">
        <v>1848</v>
      </c>
    </row>
    <row r="800" spans="1:25">
      <c r="A800" s="4" t="s">
        <v>1852</v>
      </c>
      <c r="B800" s="4" t="s">
        <v>2860</v>
      </c>
    </row>
    <row r="801" spans="1:25">
      <c r="A801" s="4" t="s">
        <v>1854</v>
      </c>
      <c r="B801" s="4" t="s">
        <v>2873</v>
      </c>
    </row>
    <row r="802" spans="1:25">
      <c r="A802" s="4" t="s">
        <v>1856</v>
      </c>
      <c r="B802" s="4" t="s">
        <v>2851</v>
      </c>
    </row>
    <row r="803" spans="1:25">
      <c r="A803" s="4" t="s">
        <v>2862</v>
      </c>
      <c r="I803" s="5" t="n">
        <v>10</v>
      </c>
    </row>
    <row r="804" spans="1:25">
      <c r="A804" s="4" t="s">
        <v>1858</v>
      </c>
      <c r="B804" s="4" t="s">
        <v>2863</v>
      </c>
    </row>
    <row r="805" spans="1:25">
      <c r="A805" s="4" t="s">
        <v>2895</v>
      </c>
    </row>
    <row r="806" spans="1:25">
      <c r="A806" s="3" t="s">
        <v>1848</v>
      </c>
    </row>
    <row r="807" spans="1:25">
      <c r="A807" s="4" t="s">
        <v>1852</v>
      </c>
      <c r="B807" s="4" t="s">
        <v>2860</v>
      </c>
    </row>
    <row r="808" spans="1:25">
      <c r="A808" s="4" t="s">
        <v>1854</v>
      </c>
      <c r="B808" s="4" t="s">
        <v>2875</v>
      </c>
    </row>
    <row r="809" spans="1:25">
      <c r="A809" s="4" t="s">
        <v>1856</v>
      </c>
      <c r="B809" s="4" t="s">
        <v>2851</v>
      </c>
    </row>
    <row r="810" spans="1:25">
      <c r="A810" s="4" t="s">
        <v>2862</v>
      </c>
      <c r="I810" s="5" t="n">
        <v>1</v>
      </c>
    </row>
    <row r="811" spans="1:25">
      <c r="A811" s="4" t="s">
        <v>1858</v>
      </c>
      <c r="B811" s="4" t="s">
        <v>2863</v>
      </c>
    </row>
    <row r="812" spans="1:25">
      <c r="A812" s="4" t="s">
        <v>2896</v>
      </c>
    </row>
    <row r="813" spans="1:25">
      <c r="A813" s="3" t="s">
        <v>1848</v>
      </c>
    </row>
    <row r="814" spans="1:25">
      <c r="A814" s="4" t="s">
        <v>1852</v>
      </c>
      <c r="B814" s="4" t="s">
        <v>2860</v>
      </c>
    </row>
    <row r="815" spans="1:25">
      <c r="A815" s="4" t="s">
        <v>1854</v>
      </c>
      <c r="B815" s="4" t="s">
        <v>2877</v>
      </c>
    </row>
    <row r="816" spans="1:25">
      <c r="A816" s="4" t="s">
        <v>1856</v>
      </c>
      <c r="B816" s="4" t="s">
        <v>2851</v>
      </c>
    </row>
    <row r="817" spans="1:25">
      <c r="A817" s="4" t="s">
        <v>2862</v>
      </c>
      <c r="I817" s="5" t="n">
        <v>10</v>
      </c>
    </row>
    <row r="818" spans="1:25">
      <c r="A818" s="4" t="s">
        <v>1858</v>
      </c>
      <c r="B818" s="4" t="s">
        <v>2863</v>
      </c>
    </row>
    <row r="819" spans="1:25">
      <c r="A819" s="4" t="s">
        <v>2897</v>
      </c>
    </row>
    <row r="820" spans="1:25">
      <c r="A820" s="3" t="s">
        <v>1848</v>
      </c>
    </row>
    <row r="821" spans="1:25">
      <c r="A821" s="4" t="s">
        <v>1852</v>
      </c>
      <c r="B821" s="4" t="s">
        <v>2860</v>
      </c>
    </row>
    <row r="822" spans="1:25">
      <c r="A822" s="4" t="s">
        <v>1854</v>
      </c>
      <c r="B822" s="4" t="s">
        <v>2879</v>
      </c>
    </row>
    <row r="823" spans="1:25">
      <c r="A823" s="4" t="s">
        <v>1856</v>
      </c>
      <c r="B823" s="4" t="s">
        <v>878</v>
      </c>
    </row>
    <row r="824" spans="1:25">
      <c r="A824" s="4" t="s">
        <v>2862</v>
      </c>
      <c r="I824" s="5" t="n">
        <v>10</v>
      </c>
    </row>
    <row r="825" spans="1:25">
      <c r="A825" s="4" t="s">
        <v>1858</v>
      </c>
      <c r="B825" s="4" t="s">
        <v>2863</v>
      </c>
    </row>
    <row r="826" spans="1:25">
      <c r="A826" s="4" t="s">
        <v>2898</v>
      </c>
    </row>
    <row r="827" spans="1:25">
      <c r="A827" s="3" t="s">
        <v>1848</v>
      </c>
    </row>
    <row r="828" spans="1:25">
      <c r="A828" s="4" t="s">
        <v>1852</v>
      </c>
      <c r="B828" s="4" t="s">
        <v>2860</v>
      </c>
    </row>
    <row r="829" spans="1:25">
      <c r="A829" s="4" t="s">
        <v>1854</v>
      </c>
      <c r="B829" s="4" t="s">
        <v>2881</v>
      </c>
    </row>
    <row r="830" spans="1:25">
      <c r="A830" s="4" t="s">
        <v>1856</v>
      </c>
      <c r="B830" s="4" t="s">
        <v>878</v>
      </c>
    </row>
    <row r="831" spans="1:25">
      <c r="A831" s="4" t="s">
        <v>2862</v>
      </c>
      <c r="I831" s="5" t="n">
        <v>1</v>
      </c>
    </row>
    <row r="832" spans="1:25">
      <c r="A832" s="4" t="s">
        <v>1858</v>
      </c>
      <c r="B832" s="4" t="s">
        <v>2863</v>
      </c>
    </row>
    <row r="833" spans="1:25">
      <c r="A833" s="4" t="s">
        <v>2899</v>
      </c>
    </row>
    <row r="834" spans="1:25">
      <c r="A834" s="3" t="s">
        <v>1848</v>
      </c>
    </row>
    <row r="835" spans="1:25">
      <c r="A835" s="4" t="s">
        <v>1852</v>
      </c>
      <c r="B835" s="4" t="s">
        <v>2860</v>
      </c>
    </row>
    <row r="836" spans="1:25">
      <c r="A836" s="4" t="s">
        <v>1854</v>
      </c>
      <c r="B836" s="4" t="s">
        <v>2883</v>
      </c>
    </row>
    <row r="837" spans="1:25">
      <c r="A837" s="4" t="s">
        <v>1856</v>
      </c>
      <c r="B837" s="4" t="s">
        <v>2900</v>
      </c>
    </row>
    <row r="838" spans="1:25">
      <c r="A838" s="4" t="s">
        <v>2862</v>
      </c>
      <c r="I838" s="5" t="n">
        <v>10</v>
      </c>
    </row>
    <row r="839" spans="1:25">
      <c r="A839" s="4" t="s">
        <v>1858</v>
      </c>
      <c r="B839" s="4" t="s">
        <v>2885</v>
      </c>
    </row>
    <row r="840" spans="1:25">
      <c r="A840" s="4" t="s">
        <v>2901</v>
      </c>
    </row>
    <row r="841" spans="1:25">
      <c r="A841" s="3" t="s">
        <v>1848</v>
      </c>
    </row>
    <row r="842" spans="1:25">
      <c r="A842" s="4" t="s">
        <v>1852</v>
      </c>
      <c r="B842" s="4" t="s">
        <v>2860</v>
      </c>
    </row>
    <row r="843" spans="1:25">
      <c r="A843" s="4" t="s">
        <v>1854</v>
      </c>
      <c r="B843" s="4" t="s">
        <v>2887</v>
      </c>
    </row>
    <row r="844" spans="1:25">
      <c r="A844" s="4" t="s">
        <v>1856</v>
      </c>
      <c r="B844" s="4" t="s">
        <v>2851</v>
      </c>
    </row>
    <row r="845" spans="1:25">
      <c r="A845" s="4" t="s">
        <v>2862</v>
      </c>
      <c r="I845" s="51" t="n">
        <v>10</v>
      </c>
    </row>
    <row r="846" spans="1:25">
      <c r="A846" s="4" t="s">
        <v>1858</v>
      </c>
      <c r="B846" s="4" t="s">
        <v>2888</v>
      </c>
    </row>
    <row r="847" spans="1:25">
      <c r="A847" s="4" t="s">
        <v>2902</v>
      </c>
    </row>
    <row r="848" spans="1:25">
      <c r="A848" s="3" t="s">
        <v>1848</v>
      </c>
    </row>
    <row r="849" spans="1:25">
      <c r="A849" s="4" t="s">
        <v>1856</v>
      </c>
      <c r="B849" s="4" t="s">
        <v>2903</v>
      </c>
    </row>
    <row r="850" spans="1:25">
      <c r="A850" s="4" t="s">
        <v>2904</v>
      </c>
    </row>
    <row r="851" spans="1:25">
      <c r="A851" s="3" t="s">
        <v>1848</v>
      </c>
    </row>
    <row r="852" spans="1:25">
      <c r="A852" s="4" t="s">
        <v>1856</v>
      </c>
      <c r="B852" s="4" t="s">
        <v>2905</v>
      </c>
    </row>
    <row r="853" spans="1:25">
      <c r="A853" s="4" t="s">
        <v>2906</v>
      </c>
    </row>
    <row r="854" spans="1:25">
      <c r="A854" s="3" t="s">
        <v>1848</v>
      </c>
    </row>
    <row r="855" spans="1:25">
      <c r="A855" s="4" t="s">
        <v>1852</v>
      </c>
      <c r="B855" s="4" t="s">
        <v>2907</v>
      </c>
    </row>
    <row r="856" spans="1:25">
      <c r="A856" s="4" t="s">
        <v>1854</v>
      </c>
      <c r="B856" s="4" t="s">
        <v>2908</v>
      </c>
    </row>
    <row r="857" spans="1:25">
      <c r="A857" s="4" t="s">
        <v>1856</v>
      </c>
      <c r="B857" s="4" t="s">
        <v>2909</v>
      </c>
    </row>
    <row r="858" spans="1:25">
      <c r="A858" s="4" t="s">
        <v>2910</v>
      </c>
      <c r="T858" s="52" t="n">
        <v>10</v>
      </c>
    </row>
    <row r="859" spans="1:25">
      <c r="A859" s="4" t="s">
        <v>1858</v>
      </c>
      <c r="B859" s="4" t="s">
        <v>2911</v>
      </c>
    </row>
    <row r="860" spans="1:25">
      <c r="A860" s="4" t="s">
        <v>2912</v>
      </c>
    </row>
    <row r="861" spans="1:25">
      <c r="A861" s="3" t="s">
        <v>1848</v>
      </c>
    </row>
    <row r="862" spans="1:25">
      <c r="A862" s="4" t="s">
        <v>1852</v>
      </c>
      <c r="B862" s="4" t="s">
        <v>2907</v>
      </c>
    </row>
    <row r="863" spans="1:25">
      <c r="A863" s="4" t="s">
        <v>1854</v>
      </c>
      <c r="B863" s="4" t="s">
        <v>2913</v>
      </c>
    </row>
    <row r="864" spans="1:25">
      <c r="A864" s="4" t="s">
        <v>1856</v>
      </c>
      <c r="B864" s="4" t="s">
        <v>2914</v>
      </c>
    </row>
    <row r="865" spans="1:25">
      <c r="A865" s="4" t="s">
        <v>2910</v>
      </c>
      <c r="T865" s="5" t="n">
        <v>1000</v>
      </c>
    </row>
    <row r="866" spans="1:25">
      <c r="A866" s="4" t="s">
        <v>1858</v>
      </c>
      <c r="B866" s="4" t="s">
        <v>2911</v>
      </c>
    </row>
    <row r="867" spans="1:25">
      <c r="A867" s="4" t="s">
        <v>2915</v>
      </c>
    </row>
    <row r="868" spans="1:25">
      <c r="A868" s="3" t="s">
        <v>1848</v>
      </c>
    </row>
    <row r="869" spans="1:25">
      <c r="A869" s="4" t="s">
        <v>1852</v>
      </c>
      <c r="B869" s="4" t="s">
        <v>2907</v>
      </c>
    </row>
    <row r="870" spans="1:25">
      <c r="A870" s="4" t="s">
        <v>1854</v>
      </c>
      <c r="B870" s="4" t="s">
        <v>2916</v>
      </c>
    </row>
    <row r="871" spans="1:25">
      <c r="A871" s="4" t="s">
        <v>1856</v>
      </c>
      <c r="B871" s="4" t="s">
        <v>878</v>
      </c>
    </row>
    <row r="872" spans="1:25">
      <c r="A872" s="4" t="s">
        <v>2910</v>
      </c>
      <c r="T872" s="5" t="n">
        <v>1003875</v>
      </c>
    </row>
    <row r="873" spans="1:25">
      <c r="A873" s="4" t="s">
        <v>1858</v>
      </c>
      <c r="B873" s="4" t="s">
        <v>2911</v>
      </c>
    </row>
    <row r="874" spans="1:25">
      <c r="A874" s="4" t="s">
        <v>2917</v>
      </c>
    </row>
    <row r="875" spans="1:25">
      <c r="A875" s="3" t="s">
        <v>1848</v>
      </c>
    </row>
    <row r="876" spans="1:25">
      <c r="A876" s="4" t="s">
        <v>1852</v>
      </c>
      <c r="B876" s="4" t="s">
        <v>2907</v>
      </c>
    </row>
    <row r="877" spans="1:25">
      <c r="A877" s="4" t="s">
        <v>1854</v>
      </c>
      <c r="B877" s="4" t="s">
        <v>2918</v>
      </c>
    </row>
    <row r="878" spans="1:25">
      <c r="A878" s="4" t="s">
        <v>1856</v>
      </c>
      <c r="B878" s="4" t="s">
        <v>878</v>
      </c>
    </row>
    <row r="879" spans="1:25">
      <c r="A879" s="4" t="s">
        <v>2910</v>
      </c>
      <c r="T879" s="5" t="n">
        <v>1000000</v>
      </c>
    </row>
    <row r="880" spans="1:25">
      <c r="A880" s="4" t="s">
        <v>1858</v>
      </c>
      <c r="B880" s="4" t="s">
        <v>2919</v>
      </c>
    </row>
    <row r="881" spans="1:25">
      <c r="A881" s="4" t="s">
        <v>2920</v>
      </c>
    </row>
    <row r="882" spans="1:25">
      <c r="A882" s="3" t="s">
        <v>1848</v>
      </c>
    </row>
    <row r="883" spans="1:25">
      <c r="A883" s="4" t="s">
        <v>1852</v>
      </c>
      <c r="B883" s="4" t="s">
        <v>2907</v>
      </c>
    </row>
    <row r="884" spans="1:25">
      <c r="A884" s="4" t="s">
        <v>1854</v>
      </c>
      <c r="B884" s="4" t="s">
        <v>2908</v>
      </c>
    </row>
    <row r="885" spans="1:25">
      <c r="A885" s="4" t="s">
        <v>1856</v>
      </c>
      <c r="B885" s="4" t="s">
        <v>2921</v>
      </c>
    </row>
    <row r="886" spans="1:25">
      <c r="A886" s="4" t="s">
        <v>2910</v>
      </c>
      <c r="T886" s="5" t="n">
        <v>10</v>
      </c>
    </row>
    <row r="887" spans="1:25">
      <c r="A887" s="4" t="s">
        <v>1858</v>
      </c>
      <c r="B887" s="4" t="s">
        <v>2911</v>
      </c>
    </row>
    <row r="888" spans="1:25">
      <c r="A888" s="4" t="s">
        <v>2922</v>
      </c>
    </row>
    <row r="889" spans="1:25">
      <c r="A889" s="3" t="s">
        <v>1848</v>
      </c>
    </row>
    <row r="890" spans="1:25">
      <c r="A890" s="4" t="s">
        <v>1852</v>
      </c>
      <c r="B890" s="4" t="s">
        <v>2907</v>
      </c>
    </row>
    <row r="891" spans="1:25">
      <c r="A891" s="4" t="s">
        <v>1854</v>
      </c>
      <c r="B891" s="4" t="s">
        <v>2913</v>
      </c>
    </row>
    <row r="892" spans="1:25">
      <c r="A892" s="4" t="s">
        <v>1856</v>
      </c>
      <c r="B892" s="4" t="s">
        <v>2923</v>
      </c>
    </row>
    <row r="893" spans="1:25">
      <c r="A893" s="4" t="s">
        <v>2910</v>
      </c>
      <c r="T893" s="5" t="n">
        <v>1000</v>
      </c>
    </row>
    <row r="894" spans="1:25">
      <c r="A894" s="4" t="s">
        <v>2924</v>
      </c>
    </row>
    <row r="895" spans="1:25">
      <c r="A895" s="3" t="s">
        <v>1848</v>
      </c>
    </row>
    <row r="896" spans="1:25">
      <c r="A896" s="4" t="s">
        <v>1852</v>
      </c>
      <c r="B896" s="4" t="s">
        <v>2907</v>
      </c>
    </row>
    <row r="897" spans="1:25">
      <c r="A897" s="4" t="s">
        <v>1854</v>
      </c>
      <c r="B897" s="4" t="s">
        <v>2916</v>
      </c>
    </row>
    <row r="898" spans="1:25">
      <c r="A898" s="4" t="s">
        <v>1856</v>
      </c>
      <c r="B898" s="4" t="s">
        <v>840</v>
      </c>
    </row>
    <row r="899" spans="1:25">
      <c r="A899" s="4" t="s">
        <v>2910</v>
      </c>
      <c r="T899" s="5" t="n">
        <v>1003875</v>
      </c>
    </row>
    <row r="900" spans="1:25">
      <c r="A900" s="4" t="s">
        <v>1858</v>
      </c>
      <c r="B900" s="4" t="s">
        <v>2911</v>
      </c>
    </row>
    <row r="901" spans="1:25">
      <c r="A901" s="4" t="s">
        <v>2925</v>
      </c>
    </row>
    <row r="902" spans="1:25">
      <c r="A902" s="3" t="s">
        <v>1848</v>
      </c>
    </row>
    <row r="903" spans="1:25">
      <c r="A903" s="4" t="s">
        <v>1852</v>
      </c>
      <c r="B903" s="4" t="s">
        <v>2907</v>
      </c>
    </row>
    <row r="904" spans="1:25">
      <c r="A904" s="4" t="s">
        <v>1854</v>
      </c>
      <c r="B904" s="4" t="s">
        <v>2918</v>
      </c>
    </row>
    <row r="905" spans="1:25">
      <c r="A905" s="4" t="s">
        <v>1856</v>
      </c>
      <c r="B905" s="4" t="s">
        <v>840</v>
      </c>
    </row>
    <row r="906" spans="1:25">
      <c r="A906" s="4" t="s">
        <v>2910</v>
      </c>
      <c r="T906" s="52" t="n">
        <v>1000000</v>
      </c>
    </row>
    <row r="907" spans="1:25">
      <c r="A907" s="4" t="s">
        <v>1858</v>
      </c>
      <c r="B907" s="4" t="s">
        <v>2919</v>
      </c>
    </row>
    <row r="908" spans="1:25">
      <c r="A908" s="4" t="s">
        <v>2926</v>
      </c>
    </row>
    <row r="909" spans="1:25">
      <c r="A909" s="3" t="s">
        <v>1848</v>
      </c>
    </row>
    <row r="910" spans="1:25">
      <c r="A910" s="4" t="s">
        <v>1856</v>
      </c>
      <c r="B910" s="4" t="s">
        <v>2927</v>
      </c>
    </row>
    <row r="911" spans="1:25">
      <c r="A911" s="4" t="s">
        <v>2928</v>
      </c>
    </row>
    <row r="912" spans="1:25">
      <c r="A912" s="3" t="s">
        <v>1848</v>
      </c>
    </row>
    <row r="913" spans="1:25">
      <c r="A913" s="4" t="s">
        <v>1852</v>
      </c>
      <c r="B913" s="4" t="s">
        <v>2929</v>
      </c>
    </row>
    <row r="914" spans="1:25">
      <c r="A914" s="4" t="s">
        <v>1854</v>
      </c>
      <c r="B914" s="4" t="s">
        <v>2930</v>
      </c>
    </row>
    <row r="915" spans="1:25">
      <c r="A915" s="4" t="s">
        <v>1856</v>
      </c>
      <c r="B915" s="4" t="s">
        <v>2927</v>
      </c>
    </row>
    <row r="916" spans="1:25">
      <c r="A916" s="4" t="s">
        <v>2931</v>
      </c>
      <c r="H916" s="53" t="n">
        <v>1000000</v>
      </c>
    </row>
    <row r="917" spans="1:25">
      <c r="A917" s="4" t="s">
        <v>1858</v>
      </c>
      <c r="B917" s="4" t="s">
        <v>2932</v>
      </c>
    </row>
    <row r="918" spans="1:25">
      <c r="A918" s="4" t="s">
        <v>2933</v>
      </c>
    </row>
    <row r="919" spans="1:25">
      <c r="A919" s="3" t="s">
        <v>1848</v>
      </c>
    </row>
    <row r="920" spans="1:25">
      <c r="A920" s="4" t="s">
        <v>1852</v>
      </c>
      <c r="B920" s="4" t="s">
        <v>2929</v>
      </c>
    </row>
    <row r="921" spans="1:25">
      <c r="A921" s="4" t="s">
        <v>1854</v>
      </c>
      <c r="B921" s="4" t="s">
        <v>2930</v>
      </c>
    </row>
    <row r="922" spans="1:25">
      <c r="A922" s="4" t="s">
        <v>1856</v>
      </c>
      <c r="B922" s="4" t="s">
        <v>840</v>
      </c>
    </row>
    <row r="923" spans="1:25">
      <c r="A923" s="4" t="s">
        <v>2931</v>
      </c>
      <c r="H923" s="53" t="n">
        <v>1000000</v>
      </c>
    </row>
    <row r="924" spans="1:25">
      <c r="A924" s="4" t="s">
        <v>1858</v>
      </c>
      <c r="B924" s="4" t="s">
        <v>2932</v>
      </c>
    </row>
    <row r="925" spans="1:25">
      <c r="A925" s="4" t="s">
        <v>2934</v>
      </c>
    </row>
    <row r="926" spans="1:25">
      <c r="A926" s="3" t="s">
        <v>1848</v>
      </c>
    </row>
    <row r="927" spans="1:25">
      <c r="A927" s="4" t="s">
        <v>1852</v>
      </c>
      <c r="B927" s="4" t="s">
        <v>2935</v>
      </c>
    </row>
    <row r="928" spans="1:25">
      <c r="A928" s="4" t="s">
        <v>1854</v>
      </c>
      <c r="B928" s="4" t="s">
        <v>2936</v>
      </c>
    </row>
    <row r="929" spans="1:25">
      <c r="A929" s="4" t="s">
        <v>1856</v>
      </c>
      <c r="B929" s="4" t="s">
        <v>840</v>
      </c>
    </row>
    <row r="930" spans="1:25">
      <c r="A930" s="4" t="s">
        <v>1984</v>
      </c>
      <c r="B930" s="7" t="n">
        <v>1.26</v>
      </c>
    </row>
    <row r="931" spans="1:25">
      <c r="A931" s="4" t="s">
        <v>1858</v>
      </c>
      <c r="B931" s="4" t="s">
        <v>2937</v>
      </c>
    </row>
    <row r="932" spans="1:25">
      <c r="A932" s="4" t="s">
        <v>2938</v>
      </c>
    </row>
    <row r="933" spans="1:25">
      <c r="A933" s="3" t="s">
        <v>1848</v>
      </c>
    </row>
    <row r="934" spans="1:25">
      <c r="A934" s="4" t="s">
        <v>1852</v>
      </c>
      <c r="B934" s="4" t="s">
        <v>2935</v>
      </c>
    </row>
    <row r="935" spans="1:25">
      <c r="A935" s="4" t="s">
        <v>1854</v>
      </c>
      <c r="B935" s="4" t="s">
        <v>2939</v>
      </c>
    </row>
    <row r="936" spans="1:25">
      <c r="A936" s="4" t="s">
        <v>1856</v>
      </c>
      <c r="B936" s="4" t="s">
        <v>1916</v>
      </c>
    </row>
    <row r="937" spans="1:25">
      <c r="A937" s="4" t="s">
        <v>1984</v>
      </c>
      <c r="B937" s="6" t="n">
        <v>1</v>
      </c>
    </row>
    <row r="938" spans="1:25">
      <c r="A938" s="4" t="s">
        <v>1858</v>
      </c>
      <c r="B938" s="4" t="s">
        <v>2937</v>
      </c>
    </row>
    <row r="939" spans="1:25">
      <c r="A939" s="4" t="s">
        <v>2940</v>
      </c>
    </row>
    <row r="940" spans="1:25">
      <c r="A940" s="3" t="s">
        <v>1848</v>
      </c>
    </row>
    <row r="941" spans="1:25">
      <c r="A941" s="4" t="s">
        <v>1852</v>
      </c>
      <c r="B941" s="4" t="s">
        <v>2935</v>
      </c>
    </row>
    <row r="942" spans="1:25">
      <c r="A942" s="4" t="s">
        <v>1854</v>
      </c>
      <c r="B942" s="4" t="s">
        <v>2941</v>
      </c>
    </row>
    <row r="943" spans="1:25">
      <c r="A943" s="4" t="s">
        <v>1856</v>
      </c>
      <c r="B943" s="4" t="s">
        <v>840</v>
      </c>
    </row>
    <row r="944" spans="1:25">
      <c r="A944" s="4" t="s">
        <v>1984</v>
      </c>
      <c r="B944" s="7" t="n">
        <v>1.26</v>
      </c>
    </row>
    <row r="945" spans="1:25">
      <c r="A945" s="4" t="s">
        <v>1858</v>
      </c>
      <c r="B945" s="4" t="s">
        <v>2937</v>
      </c>
    </row>
    <row r="946" spans="1:25">
      <c r="A946" s="4" t="s">
        <v>2942</v>
      </c>
    </row>
    <row r="947" spans="1:25">
      <c r="A947" s="3" t="s">
        <v>1848</v>
      </c>
    </row>
    <row r="948" spans="1:25">
      <c r="A948" s="4" t="s">
        <v>1852</v>
      </c>
      <c r="B948" s="4" t="s">
        <v>2935</v>
      </c>
    </row>
    <row r="949" spans="1:25">
      <c r="A949" s="4" t="s">
        <v>1854</v>
      </c>
      <c r="B949" s="4" t="s">
        <v>2943</v>
      </c>
    </row>
    <row r="950" spans="1:25">
      <c r="A950" s="4" t="s">
        <v>1856</v>
      </c>
      <c r="B950" s="4" t="s">
        <v>840</v>
      </c>
    </row>
    <row r="951" spans="1:25">
      <c r="A951" s="4" t="s">
        <v>1984</v>
      </c>
      <c r="B951" s="7" t="n">
        <v>1.26</v>
      </c>
    </row>
    <row r="952" spans="1:25">
      <c r="A952" s="4" t="s">
        <v>1858</v>
      </c>
      <c r="B952" s="4" t="s">
        <v>2937</v>
      </c>
    </row>
    <row r="953" spans="1:25">
      <c r="A953" s="4" t="s">
        <v>2944</v>
      </c>
    </row>
    <row r="954" spans="1:25">
      <c r="A954" s="3" t="s">
        <v>1848</v>
      </c>
    </row>
    <row r="955" spans="1:25">
      <c r="A955" s="4" t="s">
        <v>1852</v>
      </c>
      <c r="B955" s="4" t="s">
        <v>2935</v>
      </c>
    </row>
    <row r="956" spans="1:25">
      <c r="A956" s="4" t="s">
        <v>1854</v>
      </c>
      <c r="B956" s="4" t="s">
        <v>2936</v>
      </c>
    </row>
    <row r="957" spans="1:25">
      <c r="A957" s="4" t="s">
        <v>1856</v>
      </c>
      <c r="B957" s="4" t="s">
        <v>878</v>
      </c>
    </row>
    <row r="958" spans="1:25">
      <c r="A958" s="4" t="s">
        <v>1984</v>
      </c>
      <c r="B958" s="7" t="n">
        <v>1.26</v>
      </c>
    </row>
    <row r="959" spans="1:25">
      <c r="A959" s="4" t="s">
        <v>1858</v>
      </c>
      <c r="B959" s="4" t="s">
        <v>2937</v>
      </c>
    </row>
    <row r="960" spans="1:25">
      <c r="A960" s="4" t="s">
        <v>2945</v>
      </c>
    </row>
    <row r="961" spans="1:25">
      <c r="A961" s="3" t="s">
        <v>1848</v>
      </c>
    </row>
    <row r="962" spans="1:25">
      <c r="A962" s="4" t="s">
        <v>1852</v>
      </c>
      <c r="B962" s="4" t="s">
        <v>2935</v>
      </c>
    </row>
    <row r="963" spans="1:25">
      <c r="A963" s="4" t="s">
        <v>1854</v>
      </c>
      <c r="B963" s="4" t="s">
        <v>2939</v>
      </c>
    </row>
    <row r="964" spans="1:25">
      <c r="A964" s="4" t="s">
        <v>1856</v>
      </c>
      <c r="B964" s="4" t="s">
        <v>1928</v>
      </c>
    </row>
    <row r="965" spans="1:25">
      <c r="A965" s="4" t="s">
        <v>1984</v>
      </c>
      <c r="B965" s="6" t="n">
        <v>1</v>
      </c>
    </row>
    <row r="966" spans="1:25">
      <c r="A966" s="4" t="s">
        <v>1858</v>
      </c>
      <c r="B966" s="4" t="s">
        <v>2937</v>
      </c>
    </row>
    <row r="967" spans="1:25">
      <c r="A967" s="4" t="s">
        <v>2946</v>
      </c>
    </row>
    <row r="968" spans="1:25">
      <c r="A968" s="3" t="s">
        <v>1848</v>
      </c>
    </row>
    <row r="969" spans="1:25">
      <c r="A969" s="4" t="s">
        <v>1852</v>
      </c>
      <c r="B969" s="4" t="s">
        <v>2935</v>
      </c>
    </row>
    <row r="970" spans="1:25">
      <c r="A970" s="4" t="s">
        <v>1854</v>
      </c>
      <c r="B970" s="4" t="s">
        <v>2941</v>
      </c>
    </row>
    <row r="971" spans="1:25">
      <c r="A971" s="4" t="s">
        <v>1856</v>
      </c>
      <c r="B971" s="4" t="s">
        <v>878</v>
      </c>
    </row>
    <row r="972" spans="1:25">
      <c r="A972" s="4" t="s">
        <v>1984</v>
      </c>
      <c r="B972" s="7" t="n">
        <v>1.26</v>
      </c>
    </row>
    <row r="973" spans="1:25">
      <c r="A973" s="4" t="s">
        <v>1858</v>
      </c>
      <c r="B973" s="4" t="s">
        <v>2937</v>
      </c>
    </row>
    <row r="974" spans="1:25">
      <c r="A974" s="4" t="s">
        <v>2947</v>
      </c>
    </row>
    <row r="975" spans="1:25">
      <c r="A975" s="3" t="s">
        <v>1848</v>
      </c>
    </row>
    <row r="976" spans="1:25">
      <c r="A976" s="4" t="s">
        <v>1852</v>
      </c>
      <c r="B976" s="4" t="s">
        <v>2935</v>
      </c>
    </row>
    <row r="977" spans="1:25">
      <c r="A977" s="4" t="s">
        <v>1854</v>
      </c>
      <c r="B977" s="4" t="s">
        <v>2943</v>
      </c>
    </row>
    <row r="978" spans="1:25">
      <c r="A978" s="4" t="s">
        <v>1856</v>
      </c>
      <c r="B978" s="4" t="s">
        <v>878</v>
      </c>
    </row>
    <row r="979" spans="1:25">
      <c r="A979" s="4" t="s">
        <v>1984</v>
      </c>
      <c r="B979" s="7" t="n">
        <v>1.26</v>
      </c>
    </row>
    <row r="980" spans="1:25">
      <c r="A980" s="4" t="s">
        <v>1858</v>
      </c>
      <c r="B980" s="4" t="s">
        <v>2937</v>
      </c>
    </row>
    <row r="981" spans="1:25">
      <c r="A981" s="4" t="s">
        <v>2948</v>
      </c>
    </row>
    <row r="982" spans="1:25">
      <c r="A982" s="3" t="s">
        <v>1848</v>
      </c>
    </row>
    <row r="983" spans="1:25">
      <c r="A983" s="4" t="s">
        <v>1852</v>
      </c>
      <c r="B983" s="4" t="s">
        <v>2949</v>
      </c>
    </row>
    <row r="984" spans="1:25">
      <c r="A984" s="4" t="s">
        <v>1854</v>
      </c>
      <c r="B984" s="4" t="s">
        <v>2950</v>
      </c>
    </row>
    <row r="985" spans="1:25">
      <c r="A985" s="4" t="s">
        <v>1856</v>
      </c>
      <c r="B985" s="4" t="s">
        <v>840</v>
      </c>
    </row>
    <row r="986" spans="1:25">
      <c r="A986" s="4" t="s">
        <v>2038</v>
      </c>
      <c r="D986" s="16" t="n">
        <v>1</v>
      </c>
    </row>
    <row r="987" spans="1:25">
      <c r="A987" s="4" t="s">
        <v>1858</v>
      </c>
      <c r="B987" s="4" t="s">
        <v>2951</v>
      </c>
    </row>
    <row r="988" spans="1:25">
      <c r="A988" s="4" t="s">
        <v>2952</v>
      </c>
    </row>
    <row r="989" spans="1:25">
      <c r="A989" s="3" t="s">
        <v>1848</v>
      </c>
    </row>
    <row r="990" spans="1:25">
      <c r="A990" s="4" t="s">
        <v>1852</v>
      </c>
      <c r="B990" s="4" t="s">
        <v>2949</v>
      </c>
    </row>
    <row r="991" spans="1:25">
      <c r="A991" s="4" t="s">
        <v>1854</v>
      </c>
      <c r="B991" s="4" t="s">
        <v>2950</v>
      </c>
    </row>
    <row r="992" spans="1:25">
      <c r="A992" s="4" t="s">
        <v>1856</v>
      </c>
      <c r="B992" s="4" t="s">
        <v>878</v>
      </c>
    </row>
    <row r="993" spans="1:25">
      <c r="A993" s="4" t="s">
        <v>2038</v>
      </c>
      <c r="D993" s="16" t="n">
        <v>1</v>
      </c>
    </row>
    <row r="994" spans="1:25">
      <c r="A994" s="4" t="s">
        <v>1858</v>
      </c>
      <c r="B994" s="4" t="s">
        <v>2951</v>
      </c>
    </row>
    <row r="995" spans="1:25">
      <c r="A995" s="4" t="s">
        <v>2953</v>
      </c>
    </row>
    <row r="996" spans="1:25">
      <c r="A996" s="3" t="s">
        <v>1848</v>
      </c>
    </row>
    <row r="997" spans="1:25">
      <c r="A997" s="4" t="s">
        <v>1852</v>
      </c>
      <c r="B997" s="4" t="s">
        <v>2954</v>
      </c>
    </row>
    <row r="998" spans="1:25">
      <c r="A998" s="4" t="s">
        <v>1854</v>
      </c>
      <c r="B998" s="4" t="s">
        <v>2955</v>
      </c>
    </row>
    <row r="999" spans="1:25">
      <c r="A999" s="4" t="s">
        <v>1856</v>
      </c>
      <c r="B999" s="4" t="s">
        <v>2956</v>
      </c>
    </row>
    <row r="1000" spans="1:25">
      <c r="A1000" s="4" t="s">
        <v>2957</v>
      </c>
      <c r="S1000" s="54" t="n">
        <v>1</v>
      </c>
    </row>
    <row r="1001" spans="1:25">
      <c r="A1001" s="4" t="s">
        <v>1858</v>
      </c>
      <c r="B1001" s="4" t="s">
        <v>2958</v>
      </c>
    </row>
    <row r="1002" spans="1:25">
      <c r="A1002" s="4" t="s">
        <v>2959</v>
      </c>
    </row>
    <row r="1003" spans="1:25">
      <c r="A1003" s="3" t="s">
        <v>1848</v>
      </c>
    </row>
    <row r="1004" spans="1:25">
      <c r="A1004" s="4" t="s">
        <v>1852</v>
      </c>
      <c r="B1004" s="4" t="s">
        <v>2954</v>
      </c>
    </row>
    <row r="1005" spans="1:25">
      <c r="A1005" s="4" t="s">
        <v>1854</v>
      </c>
      <c r="B1005" s="4" t="s">
        <v>2960</v>
      </c>
    </row>
    <row r="1006" spans="1:25">
      <c r="A1006" s="4" t="s">
        <v>1856</v>
      </c>
      <c r="B1006" s="4" t="s">
        <v>2961</v>
      </c>
    </row>
    <row r="1007" spans="1:25">
      <c r="A1007" s="4" t="s">
        <v>2957</v>
      </c>
      <c r="S1007" s="44" t="n">
        <v>0.001</v>
      </c>
    </row>
    <row r="1008" spans="1:25">
      <c r="A1008" s="4" t="s">
        <v>1858</v>
      </c>
      <c r="B1008" s="4" t="s">
        <v>2962</v>
      </c>
    </row>
    <row r="1009" spans="1:25">
      <c r="A1009" s="4" t="s">
        <v>2963</v>
      </c>
    </row>
    <row r="1010" spans="1:25">
      <c r="A1010" s="3" t="s">
        <v>1848</v>
      </c>
    </row>
    <row r="1011" spans="1:25">
      <c r="A1011" s="4" t="s">
        <v>1852</v>
      </c>
      <c r="B1011" s="4" t="s">
        <v>2954</v>
      </c>
    </row>
    <row r="1012" spans="1:25">
      <c r="A1012" s="4" t="s">
        <v>1854</v>
      </c>
      <c r="B1012" s="4" t="s">
        <v>2964</v>
      </c>
    </row>
    <row r="1013" spans="1:25">
      <c r="A1013" s="4" t="s">
        <v>1856</v>
      </c>
      <c r="B1013" s="4" t="s">
        <v>2961</v>
      </c>
    </row>
    <row r="1014" spans="1:25">
      <c r="A1014" s="4" t="s">
        <v>2957</v>
      </c>
      <c r="S1014" s="44" t="n">
        <v>0.0001</v>
      </c>
    </row>
    <row r="1015" spans="1:25">
      <c r="A1015" s="4" t="s">
        <v>1858</v>
      </c>
      <c r="B1015" s="4" t="s">
        <v>2962</v>
      </c>
    </row>
    <row r="1016" spans="1:25">
      <c r="A1016" s="4" t="s">
        <v>2965</v>
      </c>
    </row>
    <row r="1017" spans="1:25">
      <c r="A1017" s="3" t="s">
        <v>1848</v>
      </c>
    </row>
    <row r="1018" spans="1:25">
      <c r="A1018" s="4" t="s">
        <v>1852</v>
      </c>
      <c r="B1018" s="4" t="s">
        <v>2954</v>
      </c>
    </row>
    <row r="1019" spans="1:25">
      <c r="A1019" s="4" t="s">
        <v>1854</v>
      </c>
      <c r="B1019" s="4" t="s">
        <v>2966</v>
      </c>
    </row>
    <row r="1020" spans="1:25">
      <c r="A1020" s="4" t="s">
        <v>1856</v>
      </c>
      <c r="B1020" s="4" t="s">
        <v>2967</v>
      </c>
    </row>
    <row r="1021" spans="1:25">
      <c r="A1021" s="4" t="s">
        <v>2957</v>
      </c>
      <c r="S1021" s="44" t="n">
        <v>0.1</v>
      </c>
    </row>
    <row r="1022" spans="1:25">
      <c r="A1022" s="4" t="s">
        <v>1858</v>
      </c>
      <c r="B1022" s="4" t="s">
        <v>2962</v>
      </c>
    </row>
    <row r="1023" spans="1:25">
      <c r="A1023" s="4" t="s">
        <v>2968</v>
      </c>
    </row>
    <row r="1024" spans="1:25">
      <c r="A1024" s="3" t="s">
        <v>1848</v>
      </c>
    </row>
    <row r="1025" spans="1:25">
      <c r="A1025" s="4" t="s">
        <v>1852</v>
      </c>
      <c r="B1025" s="4" t="s">
        <v>2954</v>
      </c>
    </row>
    <row r="1026" spans="1:25">
      <c r="A1026" s="4" t="s">
        <v>1854</v>
      </c>
      <c r="B1026" s="4" t="s">
        <v>2966</v>
      </c>
    </row>
    <row r="1027" spans="1:25">
      <c r="A1027" s="4" t="s">
        <v>1856</v>
      </c>
      <c r="B1027" s="4" t="s">
        <v>2967</v>
      </c>
    </row>
    <row r="1028" spans="1:25">
      <c r="A1028" s="4" t="s">
        <v>2957</v>
      </c>
      <c r="S1028" s="44" t="n">
        <v>0.1</v>
      </c>
    </row>
    <row r="1029" spans="1:25">
      <c r="A1029" s="4" t="s">
        <v>1858</v>
      </c>
      <c r="B1029" s="4" t="s">
        <v>2962</v>
      </c>
    </row>
    <row r="1030" spans="1:25">
      <c r="A1030" s="4" t="s">
        <v>2969</v>
      </c>
    </row>
    <row r="1031" spans="1:25">
      <c r="A1031" s="3" t="s">
        <v>1848</v>
      </c>
    </row>
    <row r="1032" spans="1:25">
      <c r="A1032" s="4" t="s">
        <v>1852</v>
      </c>
      <c r="B1032" s="4" t="s">
        <v>2954</v>
      </c>
    </row>
    <row r="1033" spans="1:25">
      <c r="A1033" s="4" t="s">
        <v>1854</v>
      </c>
      <c r="B1033" s="4" t="s">
        <v>2966</v>
      </c>
    </row>
    <row r="1034" spans="1:25">
      <c r="A1034" s="4" t="s">
        <v>1856</v>
      </c>
      <c r="B1034" s="4" t="s">
        <v>2967</v>
      </c>
    </row>
    <row r="1035" spans="1:25">
      <c r="A1035" s="4" t="s">
        <v>2957</v>
      </c>
      <c r="S1035" s="44" t="n">
        <v>0.1</v>
      </c>
    </row>
    <row r="1036" spans="1:25">
      <c r="A1036" s="4" t="s">
        <v>1858</v>
      </c>
      <c r="B1036" s="4" t="s">
        <v>2962</v>
      </c>
    </row>
    <row r="1037" spans="1:25">
      <c r="A1037" s="4" t="s">
        <v>2970</v>
      </c>
    </row>
    <row r="1038" spans="1:25">
      <c r="A1038" s="3" t="s">
        <v>1848</v>
      </c>
    </row>
    <row r="1039" spans="1:25">
      <c r="A1039" s="4" t="s">
        <v>1852</v>
      </c>
      <c r="B1039" s="4" t="s">
        <v>2954</v>
      </c>
    </row>
    <row r="1040" spans="1:25">
      <c r="A1040" s="4" t="s">
        <v>1854</v>
      </c>
      <c r="B1040" s="4" t="s">
        <v>2966</v>
      </c>
    </row>
    <row r="1041" spans="1:25">
      <c r="A1041" s="4" t="s">
        <v>1856</v>
      </c>
      <c r="B1041" s="4" t="s">
        <v>2967</v>
      </c>
    </row>
    <row r="1042" spans="1:25">
      <c r="A1042" s="4" t="s">
        <v>2957</v>
      </c>
      <c r="S1042" s="44" t="n">
        <v>0.0002</v>
      </c>
    </row>
    <row r="1043" spans="1:25">
      <c r="A1043" s="4" t="s">
        <v>1858</v>
      </c>
      <c r="B1043" s="4" t="s">
        <v>2962</v>
      </c>
    </row>
    <row r="1044" spans="1:25">
      <c r="A1044" s="4" t="s">
        <v>2971</v>
      </c>
    </row>
    <row r="1045" spans="1:25">
      <c r="A1045" s="3" t="s">
        <v>1848</v>
      </c>
    </row>
    <row r="1046" spans="1:25">
      <c r="A1046" s="4" t="s">
        <v>1852</v>
      </c>
      <c r="B1046" s="4" t="s">
        <v>2954</v>
      </c>
    </row>
    <row r="1047" spans="1:25">
      <c r="A1047" s="4" t="s">
        <v>1854</v>
      </c>
      <c r="B1047" s="4" t="s">
        <v>2972</v>
      </c>
    </row>
    <row r="1048" spans="1:25">
      <c r="A1048" s="4" t="s">
        <v>1856</v>
      </c>
      <c r="B1048" s="4" t="s">
        <v>840</v>
      </c>
    </row>
    <row r="1049" spans="1:25">
      <c r="A1049" s="4" t="s">
        <v>2957</v>
      </c>
      <c r="S1049" s="5" t="n">
        <v>1</v>
      </c>
    </row>
    <row r="1050" spans="1:25">
      <c r="A1050" s="4" t="s">
        <v>1858</v>
      </c>
      <c r="B1050" s="4" t="s">
        <v>2962</v>
      </c>
    </row>
    <row r="1051" spans="1:25">
      <c r="A1051" s="4" t="s">
        <v>2973</v>
      </c>
    </row>
    <row r="1052" spans="1:25">
      <c r="A1052" s="3" t="s">
        <v>1848</v>
      </c>
    </row>
    <row r="1053" spans="1:25">
      <c r="A1053" s="4" t="s">
        <v>1852</v>
      </c>
      <c r="B1053" s="4" t="s">
        <v>2954</v>
      </c>
    </row>
    <row r="1054" spans="1:25">
      <c r="A1054" s="4" t="s">
        <v>1854</v>
      </c>
      <c r="B1054" s="4" t="s">
        <v>2974</v>
      </c>
    </row>
    <row r="1055" spans="1:25">
      <c r="A1055" s="4" t="s">
        <v>1856</v>
      </c>
      <c r="B1055" s="4" t="s">
        <v>2961</v>
      </c>
    </row>
    <row r="1056" spans="1:25">
      <c r="A1056" s="4" t="s">
        <v>2957</v>
      </c>
      <c r="S1056" s="44" t="n">
        <v>0.0001</v>
      </c>
    </row>
    <row r="1057" spans="1:25">
      <c r="A1057" s="4" t="s">
        <v>1858</v>
      </c>
      <c r="B1057" s="4" t="s">
        <v>2962</v>
      </c>
    </row>
    <row r="1058" spans="1:25">
      <c r="A1058" s="4" t="s">
        <v>2975</v>
      </c>
    </row>
    <row r="1059" spans="1:25">
      <c r="A1059" s="3" t="s">
        <v>1848</v>
      </c>
    </row>
    <row r="1060" spans="1:25">
      <c r="A1060" s="4" t="s">
        <v>1852</v>
      </c>
      <c r="B1060" s="4" t="s">
        <v>2954</v>
      </c>
    </row>
    <row r="1061" spans="1:25">
      <c r="A1061" s="4" t="s">
        <v>1854</v>
      </c>
      <c r="B1061" s="4" t="s">
        <v>2976</v>
      </c>
    </row>
    <row r="1062" spans="1:25">
      <c r="A1062" s="4" t="s">
        <v>1856</v>
      </c>
      <c r="B1062" s="4" t="s">
        <v>2961</v>
      </c>
    </row>
    <row r="1063" spans="1:25">
      <c r="A1063" s="4" t="s">
        <v>2957</v>
      </c>
      <c r="S1063" s="5" t="n">
        <v>1</v>
      </c>
    </row>
    <row r="1064" spans="1:25">
      <c r="A1064" s="4" t="s">
        <v>1858</v>
      </c>
      <c r="B1064" s="4" t="s">
        <v>2962</v>
      </c>
    </row>
    <row r="1065" spans="1:25">
      <c r="A1065" s="4" t="s">
        <v>2977</v>
      </c>
    </row>
    <row r="1066" spans="1:25">
      <c r="A1066" s="3" t="s">
        <v>1848</v>
      </c>
    </row>
    <row r="1067" spans="1:25">
      <c r="A1067" s="4" t="s">
        <v>1852</v>
      </c>
      <c r="B1067" s="4" t="s">
        <v>2954</v>
      </c>
    </row>
    <row r="1068" spans="1:25">
      <c r="A1068" s="4" t="s">
        <v>1854</v>
      </c>
      <c r="B1068" s="4" t="s">
        <v>2978</v>
      </c>
    </row>
    <row r="1069" spans="1:25">
      <c r="A1069" s="4" t="s">
        <v>1856</v>
      </c>
      <c r="B1069" s="4" t="s">
        <v>840</v>
      </c>
    </row>
    <row r="1070" spans="1:25">
      <c r="A1070" s="4" t="s">
        <v>2957</v>
      </c>
      <c r="S1070" s="5" t="n">
        <v>1</v>
      </c>
    </row>
    <row r="1071" spans="1:25">
      <c r="A1071" s="4" t="s">
        <v>1858</v>
      </c>
      <c r="B1071" s="4" t="s">
        <v>2979</v>
      </c>
    </row>
    <row r="1072" spans="1:25">
      <c r="A1072" s="4" t="s">
        <v>2980</v>
      </c>
    </row>
    <row r="1073" spans="1:25">
      <c r="A1073" s="3" t="s">
        <v>1848</v>
      </c>
    </row>
    <row r="1074" spans="1:25">
      <c r="A1074" s="4" t="s">
        <v>1852</v>
      </c>
      <c r="B1074" s="4" t="s">
        <v>2954</v>
      </c>
    </row>
    <row r="1075" spans="1:25">
      <c r="A1075" s="4" t="s">
        <v>1854</v>
      </c>
      <c r="B1075" s="4" t="s">
        <v>2978</v>
      </c>
    </row>
    <row r="1076" spans="1:25">
      <c r="A1076" s="4" t="s">
        <v>1856</v>
      </c>
      <c r="B1076" s="4" t="s">
        <v>840</v>
      </c>
    </row>
    <row r="1077" spans="1:25">
      <c r="A1077" s="4" t="s">
        <v>2957</v>
      </c>
      <c r="S1077" s="5" t="n">
        <v>1</v>
      </c>
    </row>
    <row r="1078" spans="1:25">
      <c r="A1078" s="4" t="s">
        <v>1858</v>
      </c>
      <c r="B1078" s="4" t="s">
        <v>2979</v>
      </c>
    </row>
    <row r="1079" spans="1:25">
      <c r="A1079" s="4" t="s">
        <v>2981</v>
      </c>
    </row>
    <row r="1080" spans="1:25">
      <c r="A1080" s="3" t="s">
        <v>1848</v>
      </c>
    </row>
    <row r="1081" spans="1:25">
      <c r="A1081" s="4" t="s">
        <v>1852</v>
      </c>
      <c r="B1081" s="4" t="s">
        <v>2954</v>
      </c>
    </row>
    <row r="1082" spans="1:25">
      <c r="A1082" s="4" t="s">
        <v>1854</v>
      </c>
      <c r="B1082" s="4" t="s">
        <v>2978</v>
      </c>
    </row>
    <row r="1083" spans="1:25">
      <c r="A1083" s="4" t="s">
        <v>1856</v>
      </c>
      <c r="B1083" s="4" t="s">
        <v>840</v>
      </c>
    </row>
    <row r="1084" spans="1:25">
      <c r="A1084" s="4" t="s">
        <v>2957</v>
      </c>
      <c r="S1084" s="5" t="n">
        <v>1</v>
      </c>
    </row>
    <row r="1085" spans="1:25">
      <c r="A1085" s="4" t="s">
        <v>1858</v>
      </c>
      <c r="B1085" s="4" t="s">
        <v>2979</v>
      </c>
    </row>
    <row r="1086" spans="1:25">
      <c r="A1086" s="4" t="s">
        <v>2982</v>
      </c>
    </row>
    <row r="1087" spans="1:25">
      <c r="A1087" s="3" t="s">
        <v>1848</v>
      </c>
    </row>
    <row r="1088" spans="1:25">
      <c r="A1088" s="4" t="s">
        <v>1852</v>
      </c>
      <c r="B1088" s="4" t="s">
        <v>2954</v>
      </c>
    </row>
    <row r="1089" spans="1:25">
      <c r="A1089" s="4" t="s">
        <v>1854</v>
      </c>
      <c r="B1089" s="4" t="s">
        <v>2955</v>
      </c>
    </row>
    <row r="1090" spans="1:25">
      <c r="A1090" s="4" t="s">
        <v>1856</v>
      </c>
      <c r="B1090" s="4" t="s">
        <v>2983</v>
      </c>
    </row>
    <row r="1091" spans="1:25">
      <c r="A1091" s="4" t="s">
        <v>2957</v>
      </c>
      <c r="S1091" s="5" t="n">
        <v>1</v>
      </c>
    </row>
    <row r="1092" spans="1:25">
      <c r="A1092" s="4" t="s">
        <v>1858</v>
      </c>
      <c r="B1092" s="4" t="s">
        <v>2958</v>
      </c>
    </row>
    <row r="1093" spans="1:25">
      <c r="A1093" s="4" t="s">
        <v>2984</v>
      </c>
    </row>
    <row r="1094" spans="1:25">
      <c r="A1094" s="3" t="s">
        <v>1848</v>
      </c>
    </row>
    <row r="1095" spans="1:25">
      <c r="A1095" s="4" t="s">
        <v>1852</v>
      </c>
      <c r="B1095" s="4" t="s">
        <v>2954</v>
      </c>
    </row>
    <row r="1096" spans="1:25">
      <c r="A1096" s="4" t="s">
        <v>1854</v>
      </c>
      <c r="B1096" s="4" t="s">
        <v>2960</v>
      </c>
    </row>
    <row r="1097" spans="1:25">
      <c r="A1097" s="4" t="s">
        <v>1856</v>
      </c>
      <c r="B1097" s="4" t="s">
        <v>2985</v>
      </c>
    </row>
    <row r="1098" spans="1:25">
      <c r="A1098" s="4" t="s">
        <v>2957</v>
      </c>
      <c r="S1098" s="44" t="n">
        <v>0.001</v>
      </c>
    </row>
    <row r="1099" spans="1:25">
      <c r="A1099" s="4" t="s">
        <v>1858</v>
      </c>
      <c r="B1099" s="4" t="s">
        <v>2962</v>
      </c>
    </row>
    <row r="1100" spans="1:25">
      <c r="A1100" s="4" t="s">
        <v>2986</v>
      </c>
    </row>
    <row r="1101" spans="1:25">
      <c r="A1101" s="3" t="s">
        <v>1848</v>
      </c>
    </row>
    <row r="1102" spans="1:25">
      <c r="A1102" s="4" t="s">
        <v>1852</v>
      </c>
      <c r="B1102" s="4" t="s">
        <v>2954</v>
      </c>
    </row>
    <row r="1103" spans="1:25">
      <c r="A1103" s="4" t="s">
        <v>1854</v>
      </c>
      <c r="B1103" s="4" t="s">
        <v>2964</v>
      </c>
    </row>
    <row r="1104" spans="1:25">
      <c r="A1104" s="4" t="s">
        <v>1856</v>
      </c>
      <c r="B1104" s="4" t="s">
        <v>2985</v>
      </c>
    </row>
    <row r="1105" spans="1:25">
      <c r="A1105" s="4" t="s">
        <v>2957</v>
      </c>
      <c r="S1105" s="44" t="n">
        <v>0.0001</v>
      </c>
    </row>
    <row r="1106" spans="1:25">
      <c r="A1106" s="4" t="s">
        <v>1858</v>
      </c>
      <c r="B1106" s="4" t="s">
        <v>2962</v>
      </c>
    </row>
    <row r="1107" spans="1:25">
      <c r="A1107" s="4" t="s">
        <v>2987</v>
      </c>
    </row>
    <row r="1108" spans="1:25">
      <c r="A1108" s="3" t="s">
        <v>1848</v>
      </c>
    </row>
    <row r="1109" spans="1:25">
      <c r="A1109" s="4" t="s">
        <v>1852</v>
      </c>
      <c r="B1109" s="4" t="s">
        <v>2954</v>
      </c>
    </row>
    <row r="1110" spans="1:25">
      <c r="A1110" s="4" t="s">
        <v>1854</v>
      </c>
      <c r="B1110" s="4" t="s">
        <v>2966</v>
      </c>
    </row>
    <row r="1111" spans="1:25">
      <c r="A1111" s="4" t="s">
        <v>1856</v>
      </c>
      <c r="B1111" s="4" t="s">
        <v>2988</v>
      </c>
    </row>
    <row r="1112" spans="1:25">
      <c r="A1112" s="4" t="s">
        <v>2957</v>
      </c>
      <c r="S1112" s="44" t="n">
        <v>0.1</v>
      </c>
    </row>
    <row r="1113" spans="1:25">
      <c r="A1113" s="4" t="s">
        <v>1858</v>
      </c>
      <c r="B1113" s="4" t="s">
        <v>2962</v>
      </c>
    </row>
    <row r="1114" spans="1:25">
      <c r="A1114" s="4" t="s">
        <v>2989</v>
      </c>
    </row>
    <row r="1115" spans="1:25">
      <c r="A1115" s="3" t="s">
        <v>1848</v>
      </c>
    </row>
    <row r="1116" spans="1:25">
      <c r="A1116" s="4" t="s">
        <v>1852</v>
      </c>
      <c r="B1116" s="4" t="s">
        <v>2954</v>
      </c>
    </row>
    <row r="1117" spans="1:25">
      <c r="A1117" s="4" t="s">
        <v>1854</v>
      </c>
      <c r="B1117" s="4" t="s">
        <v>2966</v>
      </c>
    </row>
    <row r="1118" spans="1:25">
      <c r="A1118" s="4" t="s">
        <v>1856</v>
      </c>
      <c r="B1118" s="4" t="s">
        <v>2988</v>
      </c>
    </row>
    <row r="1119" spans="1:25">
      <c r="A1119" s="4" t="s">
        <v>2957</v>
      </c>
      <c r="S1119" s="44" t="n">
        <v>0.1</v>
      </c>
    </row>
    <row r="1120" spans="1:25">
      <c r="A1120" s="4" t="s">
        <v>1858</v>
      </c>
      <c r="B1120" s="4" t="s">
        <v>2962</v>
      </c>
    </row>
    <row r="1121" spans="1:25">
      <c r="A1121" s="4" t="s">
        <v>2990</v>
      </c>
    </row>
    <row r="1122" spans="1:25">
      <c r="A1122" s="3" t="s">
        <v>1848</v>
      </c>
    </row>
    <row r="1123" spans="1:25">
      <c r="A1123" s="4" t="s">
        <v>1852</v>
      </c>
      <c r="B1123" s="4" t="s">
        <v>2954</v>
      </c>
    </row>
    <row r="1124" spans="1:25">
      <c r="A1124" s="4" t="s">
        <v>1854</v>
      </c>
      <c r="B1124" s="4" t="s">
        <v>2966</v>
      </c>
    </row>
    <row r="1125" spans="1:25">
      <c r="A1125" s="4" t="s">
        <v>1856</v>
      </c>
      <c r="B1125" s="4" t="s">
        <v>2988</v>
      </c>
    </row>
    <row r="1126" spans="1:25">
      <c r="A1126" s="4" t="s">
        <v>2957</v>
      </c>
      <c r="S1126" s="44" t="n">
        <v>0.1</v>
      </c>
    </row>
    <row r="1127" spans="1:25">
      <c r="A1127" s="4" t="s">
        <v>1858</v>
      </c>
      <c r="B1127" s="4" t="s">
        <v>2962</v>
      </c>
    </row>
    <row r="1128" spans="1:25">
      <c r="A1128" s="4" t="s">
        <v>2991</v>
      </c>
    </row>
    <row r="1129" spans="1:25">
      <c r="A1129" s="3" t="s">
        <v>1848</v>
      </c>
    </row>
    <row r="1130" spans="1:25">
      <c r="A1130" s="4" t="s">
        <v>1852</v>
      </c>
      <c r="B1130" s="4" t="s">
        <v>2954</v>
      </c>
    </row>
    <row r="1131" spans="1:25">
      <c r="A1131" s="4" t="s">
        <v>1854</v>
      </c>
      <c r="B1131" s="4" t="s">
        <v>2966</v>
      </c>
    </row>
    <row r="1132" spans="1:25">
      <c r="A1132" s="4" t="s">
        <v>1856</v>
      </c>
      <c r="B1132" s="4" t="s">
        <v>2988</v>
      </c>
    </row>
    <row r="1133" spans="1:25">
      <c r="A1133" s="4" t="s">
        <v>2957</v>
      </c>
      <c r="S1133" s="44" t="n">
        <v>0.0002</v>
      </c>
    </row>
    <row r="1134" spans="1:25">
      <c r="A1134" s="4" t="s">
        <v>1858</v>
      </c>
      <c r="B1134" s="4" t="s">
        <v>2962</v>
      </c>
    </row>
    <row r="1135" spans="1:25">
      <c r="A1135" s="4" t="s">
        <v>2992</v>
      </c>
    </row>
    <row r="1136" spans="1:25">
      <c r="A1136" s="3" t="s">
        <v>1848</v>
      </c>
    </row>
    <row r="1137" spans="1:25">
      <c r="A1137" s="4" t="s">
        <v>1852</v>
      </c>
      <c r="B1137" s="4" t="s">
        <v>2954</v>
      </c>
    </row>
    <row r="1138" spans="1:25">
      <c r="A1138" s="4" t="s">
        <v>1854</v>
      </c>
      <c r="B1138" s="4" t="s">
        <v>2972</v>
      </c>
    </row>
    <row r="1139" spans="1:25">
      <c r="A1139" s="4" t="s">
        <v>1856</v>
      </c>
      <c r="B1139" s="4" t="s">
        <v>878</v>
      </c>
    </row>
    <row r="1140" spans="1:25">
      <c r="A1140" s="4" t="s">
        <v>2957</v>
      </c>
      <c r="S1140" s="5" t="n">
        <v>1</v>
      </c>
    </row>
    <row r="1141" spans="1:25">
      <c r="A1141" s="4" t="s">
        <v>1858</v>
      </c>
      <c r="B1141" s="4" t="s">
        <v>2962</v>
      </c>
    </row>
    <row r="1142" spans="1:25">
      <c r="A1142" s="4" t="s">
        <v>2993</v>
      </c>
    </row>
    <row r="1143" spans="1:25">
      <c r="A1143" s="3" t="s">
        <v>1848</v>
      </c>
    </row>
    <row r="1144" spans="1:25">
      <c r="A1144" s="4" t="s">
        <v>1852</v>
      </c>
      <c r="B1144" s="4" t="s">
        <v>2954</v>
      </c>
    </row>
    <row r="1145" spans="1:25">
      <c r="A1145" s="4" t="s">
        <v>1854</v>
      </c>
      <c r="B1145" s="4" t="s">
        <v>2974</v>
      </c>
    </row>
    <row r="1146" spans="1:25">
      <c r="A1146" s="4" t="s">
        <v>1856</v>
      </c>
      <c r="B1146" s="4" t="s">
        <v>2985</v>
      </c>
    </row>
    <row r="1147" spans="1:25">
      <c r="A1147" s="4" t="s">
        <v>2957</v>
      </c>
      <c r="S1147" s="44" t="n">
        <v>0.0001</v>
      </c>
    </row>
    <row r="1148" spans="1:25">
      <c r="A1148" s="4" t="s">
        <v>1858</v>
      </c>
      <c r="B1148" s="4" t="s">
        <v>2962</v>
      </c>
    </row>
    <row r="1149" spans="1:25">
      <c r="A1149" s="4" t="s">
        <v>2994</v>
      </c>
    </row>
    <row r="1150" spans="1:25">
      <c r="A1150" s="3" t="s">
        <v>1848</v>
      </c>
    </row>
    <row r="1151" spans="1:25">
      <c r="A1151" s="4" t="s">
        <v>1852</v>
      </c>
      <c r="B1151" s="4" t="s">
        <v>2954</v>
      </c>
    </row>
    <row r="1152" spans="1:25">
      <c r="A1152" s="4" t="s">
        <v>1854</v>
      </c>
      <c r="B1152" s="4" t="s">
        <v>2976</v>
      </c>
    </row>
    <row r="1153" spans="1:25">
      <c r="A1153" s="4" t="s">
        <v>1856</v>
      </c>
      <c r="B1153" s="4" t="s">
        <v>2985</v>
      </c>
    </row>
    <row r="1154" spans="1:25">
      <c r="A1154" s="4" t="s">
        <v>2957</v>
      </c>
      <c r="S1154" s="5" t="n">
        <v>1</v>
      </c>
    </row>
    <row r="1155" spans="1:25">
      <c r="A1155" s="4" t="s">
        <v>1858</v>
      </c>
      <c r="B1155" s="4" t="s">
        <v>2962</v>
      </c>
    </row>
    <row r="1156" spans="1:25">
      <c r="A1156" s="4" t="s">
        <v>2995</v>
      </c>
    </row>
    <row r="1157" spans="1:25">
      <c r="A1157" s="3" t="s">
        <v>1848</v>
      </c>
    </row>
    <row r="1158" spans="1:25">
      <c r="A1158" s="4" t="s">
        <v>1852</v>
      </c>
      <c r="B1158" s="4" t="s">
        <v>2954</v>
      </c>
    </row>
    <row r="1159" spans="1:25">
      <c r="A1159" s="4" t="s">
        <v>1854</v>
      </c>
      <c r="B1159" s="4" t="s">
        <v>2978</v>
      </c>
    </row>
    <row r="1160" spans="1:25">
      <c r="A1160" s="4" t="s">
        <v>1856</v>
      </c>
      <c r="B1160" s="4" t="s">
        <v>878</v>
      </c>
    </row>
    <row r="1161" spans="1:25">
      <c r="A1161" s="4" t="s">
        <v>2957</v>
      </c>
      <c r="S1161" s="5" t="n">
        <v>1</v>
      </c>
    </row>
    <row r="1162" spans="1:25">
      <c r="A1162" s="4" t="s">
        <v>1858</v>
      </c>
      <c r="B1162" s="4" t="s">
        <v>2996</v>
      </c>
    </row>
    <row r="1163" spans="1:25">
      <c r="A1163" s="4" t="s">
        <v>2997</v>
      </c>
    </row>
    <row r="1164" spans="1:25">
      <c r="A1164" s="3" t="s">
        <v>1848</v>
      </c>
    </row>
    <row r="1165" spans="1:25">
      <c r="A1165" s="4" t="s">
        <v>1852</v>
      </c>
      <c r="B1165" s="4" t="s">
        <v>2954</v>
      </c>
    </row>
    <row r="1166" spans="1:25">
      <c r="A1166" s="4" t="s">
        <v>1854</v>
      </c>
      <c r="B1166" s="4" t="s">
        <v>2978</v>
      </c>
    </row>
    <row r="1167" spans="1:25">
      <c r="A1167" s="4" t="s">
        <v>1856</v>
      </c>
      <c r="B1167" s="4" t="s">
        <v>878</v>
      </c>
    </row>
    <row r="1168" spans="1:25">
      <c r="A1168" s="4" t="s">
        <v>2957</v>
      </c>
      <c r="S1168" s="5" t="n">
        <v>1</v>
      </c>
    </row>
    <row r="1169" spans="1:25">
      <c r="A1169" s="4" t="s">
        <v>1858</v>
      </c>
      <c r="B1169" s="4" t="s">
        <v>2979</v>
      </c>
    </row>
    <row r="1170" spans="1:25">
      <c r="A1170" s="4" t="s">
        <v>2998</v>
      </c>
    </row>
    <row r="1171" spans="1:25">
      <c r="A1171" s="3" t="s">
        <v>1848</v>
      </c>
    </row>
    <row r="1172" spans="1:25">
      <c r="A1172" s="4" t="s">
        <v>1852</v>
      </c>
      <c r="B1172" s="4" t="s">
        <v>2954</v>
      </c>
    </row>
    <row r="1173" spans="1:25">
      <c r="A1173" s="4" t="s">
        <v>1854</v>
      </c>
      <c r="B1173" s="4" t="s">
        <v>2978</v>
      </c>
    </row>
    <row r="1174" spans="1:25">
      <c r="A1174" s="4" t="s">
        <v>1856</v>
      </c>
      <c r="B1174" s="4" t="s">
        <v>840</v>
      </c>
    </row>
    <row r="1175" spans="1:25">
      <c r="A1175" s="4" t="s">
        <v>2957</v>
      </c>
      <c r="S1175" s="54" t="n">
        <v>1</v>
      </c>
    </row>
    <row r="1176" spans="1:25">
      <c r="A1176" s="4" t="s">
        <v>1858</v>
      </c>
      <c r="B1176" s="4" t="s">
        <v>2979</v>
      </c>
    </row>
    <row r="1177" spans="1:25">
      <c r="A1177" s="4" t="s">
        <v>2999</v>
      </c>
    </row>
    <row r="1178" spans="1:25">
      <c r="A1178" s="3" t="s">
        <v>1848</v>
      </c>
    </row>
    <row r="1179" spans="1:25">
      <c r="A1179" s="4" t="s">
        <v>1856</v>
      </c>
      <c r="B1179" s="4" t="s">
        <v>3000</v>
      </c>
    </row>
    <row r="1180" spans="1:25">
      <c r="A1180" s="4" t="s">
        <v>3001</v>
      </c>
    </row>
    <row r="1181" spans="1:25">
      <c r="A1181" s="3" t="s">
        <v>1848</v>
      </c>
    </row>
    <row r="1182" spans="1:25">
      <c r="A1182" s="4" t="s">
        <v>1852</v>
      </c>
      <c r="B1182" s="4" t="s">
        <v>3002</v>
      </c>
    </row>
    <row r="1183" spans="1:25">
      <c r="A1183" s="4" t="s">
        <v>1854</v>
      </c>
      <c r="B1183" s="4" t="s">
        <v>3003</v>
      </c>
    </row>
    <row r="1184" spans="1:25">
      <c r="A1184" s="4" t="s">
        <v>1856</v>
      </c>
      <c r="B1184" s="4" t="s">
        <v>878</v>
      </c>
    </row>
    <row r="1185" spans="1:25">
      <c r="A1185" s="4" t="s">
        <v>1984</v>
      </c>
      <c r="B1185" s="6" t="n">
        <v>1815800</v>
      </c>
    </row>
    <row r="1186" spans="1:25">
      <c r="A1186" s="4" t="s">
        <v>1858</v>
      </c>
      <c r="B1186" s="4" t="s">
        <v>3004</v>
      </c>
    </row>
    <row r="1187" spans="1:25">
      <c r="A1187" s="4" t="s">
        <v>3005</v>
      </c>
    </row>
    <row r="1188" spans="1:25">
      <c r="A1188" s="3" t="s">
        <v>1848</v>
      </c>
    </row>
    <row r="1189" spans="1:25">
      <c r="A1189" s="4" t="s">
        <v>1852</v>
      </c>
      <c r="B1189" s="4" t="s">
        <v>3002</v>
      </c>
    </row>
    <row r="1190" spans="1:25">
      <c r="A1190" s="4" t="s">
        <v>1854</v>
      </c>
      <c r="B1190" s="4" t="s">
        <v>3006</v>
      </c>
    </row>
    <row r="1191" spans="1:25">
      <c r="A1191" s="4" t="s">
        <v>1856</v>
      </c>
      <c r="B1191" s="4" t="s">
        <v>3000</v>
      </c>
    </row>
    <row r="1192" spans="1:25">
      <c r="A1192" s="4" t="s">
        <v>1984</v>
      </c>
      <c r="B1192" s="6" t="n">
        <v>40000</v>
      </c>
    </row>
    <row r="1193" spans="1:25">
      <c r="A1193" s="4" t="s">
        <v>1858</v>
      </c>
      <c r="B1193" s="4" t="s">
        <v>3007</v>
      </c>
    </row>
    <row r="1194" spans="1:25">
      <c r="A1194" s="4" t="s">
        <v>3008</v>
      </c>
    </row>
    <row r="1195" spans="1:25">
      <c r="A1195" s="3" t="s">
        <v>1848</v>
      </c>
    </row>
    <row r="1196" spans="1:25">
      <c r="A1196" s="4" t="s">
        <v>1852</v>
      </c>
      <c r="B1196" s="4" t="s">
        <v>3002</v>
      </c>
    </row>
    <row r="1197" spans="1:25">
      <c r="A1197" s="4" t="s">
        <v>1854</v>
      </c>
      <c r="B1197" s="4" t="s">
        <v>3009</v>
      </c>
    </row>
    <row r="1198" spans="1:25">
      <c r="A1198" s="4" t="s">
        <v>1856</v>
      </c>
      <c r="B1198" s="4" t="s">
        <v>878</v>
      </c>
    </row>
    <row r="1199" spans="1:25">
      <c r="A1199" s="4" t="s">
        <v>1984</v>
      </c>
      <c r="B1199" s="6" t="n">
        <v>40000</v>
      </c>
    </row>
    <row r="1200" spans="1:25">
      <c r="A1200" s="4" t="s">
        <v>1858</v>
      </c>
      <c r="B1200" s="4" t="s">
        <v>3010</v>
      </c>
    </row>
    <row r="1201" spans="1:25">
      <c r="A1201" s="4" t="s">
        <v>3011</v>
      </c>
    </row>
    <row r="1202" spans="1:25">
      <c r="A1202" s="3" t="s">
        <v>1848</v>
      </c>
    </row>
    <row r="1203" spans="1:25">
      <c r="A1203" s="4" t="s">
        <v>1852</v>
      </c>
      <c r="B1203" s="4" t="s">
        <v>3002</v>
      </c>
    </row>
    <row r="1204" spans="1:25">
      <c r="A1204" s="4" t="s">
        <v>1854</v>
      </c>
      <c r="B1204" s="4" t="s">
        <v>3012</v>
      </c>
    </row>
    <row r="1205" spans="1:25">
      <c r="A1205" s="4" t="s">
        <v>1856</v>
      </c>
      <c r="B1205" s="4" t="s">
        <v>878</v>
      </c>
    </row>
    <row r="1206" spans="1:25">
      <c r="A1206" s="4" t="s">
        <v>1984</v>
      </c>
      <c r="B1206" s="6" t="n">
        <v>10000</v>
      </c>
    </row>
    <row r="1207" spans="1:25">
      <c r="A1207" s="4" t="s">
        <v>1858</v>
      </c>
      <c r="B1207" s="4" t="s">
        <v>3013</v>
      </c>
    </row>
    <row r="1208" spans="1:25">
      <c r="A1208" s="4" t="s">
        <v>3014</v>
      </c>
    </row>
    <row r="1209" spans="1:25">
      <c r="A1209" s="3" t="s">
        <v>1848</v>
      </c>
    </row>
    <row r="1210" spans="1:25">
      <c r="A1210" s="4" t="s">
        <v>1852</v>
      </c>
      <c r="B1210" s="4" t="s">
        <v>3002</v>
      </c>
    </row>
    <row r="1211" spans="1:25">
      <c r="A1211" s="4" t="s">
        <v>1854</v>
      </c>
      <c r="B1211" s="4" t="s">
        <v>3015</v>
      </c>
    </row>
    <row r="1212" spans="1:25">
      <c r="A1212" s="4" t="s">
        <v>1856</v>
      </c>
      <c r="B1212" s="4" t="s">
        <v>878</v>
      </c>
    </row>
    <row r="1213" spans="1:25">
      <c r="A1213" s="4" t="s">
        <v>1984</v>
      </c>
      <c r="B1213" s="6" t="n">
        <v>70000</v>
      </c>
    </row>
    <row r="1214" spans="1:25">
      <c r="A1214" s="4" t="s">
        <v>1858</v>
      </c>
      <c r="B1214" s="4" t="s">
        <v>3016</v>
      </c>
    </row>
    <row r="1215" spans="1:25">
      <c r="A1215" s="4" t="s">
        <v>3017</v>
      </c>
    </row>
    <row r="1216" spans="1:25">
      <c r="A1216" s="3" t="s">
        <v>1848</v>
      </c>
    </row>
    <row r="1217" spans="1:25">
      <c r="A1217" s="4" t="s">
        <v>1852</v>
      </c>
      <c r="B1217" s="4" t="s">
        <v>3002</v>
      </c>
    </row>
    <row r="1218" spans="1:25">
      <c r="A1218" s="4" t="s">
        <v>1854</v>
      </c>
      <c r="B1218" s="4" t="s">
        <v>3018</v>
      </c>
    </row>
    <row r="1219" spans="1:25">
      <c r="A1219" s="4" t="s">
        <v>1856</v>
      </c>
      <c r="B1219" s="4" t="s">
        <v>1916</v>
      </c>
    </row>
    <row r="1220" spans="1:25">
      <c r="A1220" s="4" t="s">
        <v>1984</v>
      </c>
      <c r="B1220" s="6" t="n">
        <v>10000</v>
      </c>
    </row>
    <row r="1221" spans="1:25">
      <c r="A1221" s="4" t="s">
        <v>1858</v>
      </c>
      <c r="B1221" s="4" t="s">
        <v>3019</v>
      </c>
    </row>
    <row r="1222" spans="1:25">
      <c r="A1222" s="4" t="s">
        <v>3020</v>
      </c>
    </row>
    <row r="1223" spans="1:25">
      <c r="A1223" s="3" t="s">
        <v>1848</v>
      </c>
    </row>
    <row r="1224" spans="1:25">
      <c r="A1224" s="4" t="s">
        <v>1852</v>
      </c>
      <c r="B1224" s="4" t="s">
        <v>3002</v>
      </c>
    </row>
    <row r="1225" spans="1:25">
      <c r="A1225" s="4" t="s">
        <v>1854</v>
      </c>
      <c r="B1225" s="4" t="s">
        <v>3021</v>
      </c>
    </row>
    <row r="1226" spans="1:25">
      <c r="A1226" s="4" t="s">
        <v>1856</v>
      </c>
      <c r="B1226" s="4" t="s">
        <v>878</v>
      </c>
    </row>
    <row r="1227" spans="1:25">
      <c r="A1227" s="4" t="s">
        <v>1984</v>
      </c>
      <c r="B1227" s="6" t="n">
        <v>600000</v>
      </c>
    </row>
    <row r="1228" spans="1:25">
      <c r="A1228" s="4" t="s">
        <v>1858</v>
      </c>
      <c r="B1228" s="4" t="s">
        <v>3019</v>
      </c>
    </row>
    <row r="1229" spans="1:25">
      <c r="A1229" s="4" t="s">
        <v>3022</v>
      </c>
    </row>
    <row r="1230" spans="1:25">
      <c r="A1230" s="3" t="s">
        <v>1848</v>
      </c>
    </row>
    <row r="1231" spans="1:25">
      <c r="A1231" s="4" t="s">
        <v>1852</v>
      </c>
      <c r="B1231" s="4" t="s">
        <v>3002</v>
      </c>
    </row>
    <row r="1232" spans="1:25">
      <c r="A1232" s="4" t="s">
        <v>1854</v>
      </c>
      <c r="B1232" s="4" t="s">
        <v>3023</v>
      </c>
    </row>
    <row r="1233" spans="1:25">
      <c r="A1233" s="4" t="s">
        <v>1856</v>
      </c>
      <c r="B1233" s="4" t="s">
        <v>878</v>
      </c>
    </row>
    <row r="1234" spans="1:25">
      <c r="A1234" s="4" t="s">
        <v>1984</v>
      </c>
      <c r="B1234" s="6" t="n">
        <v>10000000</v>
      </c>
    </row>
    <row r="1235" spans="1:25">
      <c r="A1235" s="4" t="s">
        <v>1858</v>
      </c>
      <c r="B1235" s="4" t="s">
        <v>3019</v>
      </c>
    </row>
    <row r="1236" spans="1:25">
      <c r="A1236" s="4" t="s">
        <v>3024</v>
      </c>
    </row>
    <row r="1237" spans="1:25">
      <c r="A1237" s="3" t="s">
        <v>1848</v>
      </c>
    </row>
    <row r="1238" spans="1:25">
      <c r="A1238" s="4" t="s">
        <v>1852</v>
      </c>
      <c r="B1238" s="4" t="s">
        <v>3002</v>
      </c>
    </row>
    <row r="1239" spans="1:25">
      <c r="A1239" s="4" t="s">
        <v>1854</v>
      </c>
      <c r="B1239" s="4" t="s">
        <v>3025</v>
      </c>
    </row>
    <row r="1240" spans="1:25">
      <c r="A1240" s="4" t="s">
        <v>1856</v>
      </c>
      <c r="B1240" s="4" t="s">
        <v>878</v>
      </c>
    </row>
    <row r="1241" spans="1:25">
      <c r="A1241" s="4" t="s">
        <v>1984</v>
      </c>
      <c r="B1241" s="6" t="n">
        <v>25000000</v>
      </c>
    </row>
    <row r="1242" spans="1:25">
      <c r="A1242" s="4" t="s">
        <v>1858</v>
      </c>
      <c r="B1242" s="4" t="s">
        <v>3019</v>
      </c>
    </row>
    <row r="1243" spans="1:25">
      <c r="A1243" s="4" t="s">
        <v>3026</v>
      </c>
    </row>
    <row r="1244" spans="1:25">
      <c r="A1244" s="3" t="s">
        <v>1848</v>
      </c>
    </row>
    <row r="1245" spans="1:25">
      <c r="A1245" s="4" t="s">
        <v>1852</v>
      </c>
      <c r="B1245" s="4" t="s">
        <v>3002</v>
      </c>
    </row>
    <row r="1246" spans="1:25">
      <c r="A1246" s="4" t="s">
        <v>1854</v>
      </c>
      <c r="B1246" s="4" t="s">
        <v>3027</v>
      </c>
    </row>
    <row r="1247" spans="1:25">
      <c r="A1247" s="4" t="s">
        <v>1856</v>
      </c>
      <c r="B1247" s="4" t="s">
        <v>878</v>
      </c>
    </row>
    <row r="1248" spans="1:25">
      <c r="A1248" s="4" t="s">
        <v>1984</v>
      </c>
      <c r="B1248" s="6" t="n">
        <v>200000</v>
      </c>
    </row>
    <row r="1249" spans="1:25">
      <c r="A1249" s="4" t="s">
        <v>1858</v>
      </c>
      <c r="B1249" s="4" t="s">
        <v>3019</v>
      </c>
    </row>
    <row r="1250" spans="1:25">
      <c r="A1250" s="4" t="s">
        <v>3028</v>
      </c>
    </row>
    <row r="1251" spans="1:25">
      <c r="A1251" s="3" t="s">
        <v>1848</v>
      </c>
    </row>
    <row r="1252" spans="1:25">
      <c r="A1252" s="4" t="s">
        <v>1852</v>
      </c>
      <c r="B1252" s="4" t="s">
        <v>3002</v>
      </c>
    </row>
    <row r="1253" spans="1:25">
      <c r="A1253" s="4" t="s">
        <v>1854</v>
      </c>
      <c r="B1253" s="4" t="s">
        <v>3003</v>
      </c>
    </row>
    <row r="1254" spans="1:25">
      <c r="A1254" s="4" t="s">
        <v>1856</v>
      </c>
      <c r="B1254" s="4" t="s">
        <v>840</v>
      </c>
    </row>
    <row r="1255" spans="1:25">
      <c r="A1255" s="4" t="s">
        <v>1984</v>
      </c>
      <c r="B1255" s="6" t="n">
        <v>1815800</v>
      </c>
    </row>
    <row r="1256" spans="1:25">
      <c r="A1256" s="4" t="s">
        <v>1858</v>
      </c>
      <c r="B1256" s="4" t="s">
        <v>3004</v>
      </c>
    </row>
    <row r="1257" spans="1:25">
      <c r="A1257" s="4" t="s">
        <v>3029</v>
      </c>
    </row>
    <row r="1258" spans="1:25">
      <c r="A1258" s="3" t="s">
        <v>1848</v>
      </c>
    </row>
    <row r="1259" spans="1:25">
      <c r="A1259" s="4" t="s">
        <v>1852</v>
      </c>
      <c r="B1259" s="4" t="s">
        <v>3002</v>
      </c>
    </row>
    <row r="1260" spans="1:25">
      <c r="A1260" s="4" t="s">
        <v>1854</v>
      </c>
      <c r="B1260" s="4" t="s">
        <v>3006</v>
      </c>
    </row>
    <row r="1261" spans="1:25">
      <c r="A1261" s="4" t="s">
        <v>1856</v>
      </c>
      <c r="B1261" s="4" t="s">
        <v>840</v>
      </c>
    </row>
    <row r="1262" spans="1:25">
      <c r="A1262" s="4" t="s">
        <v>1984</v>
      </c>
      <c r="B1262" s="6" t="n">
        <v>40000</v>
      </c>
    </row>
    <row r="1263" spans="1:25">
      <c r="A1263" s="4" t="s">
        <v>1858</v>
      </c>
      <c r="B1263" s="4" t="s">
        <v>3007</v>
      </c>
    </row>
    <row r="1264" spans="1:25">
      <c r="A1264" s="4" t="s">
        <v>3030</v>
      </c>
    </row>
    <row r="1265" spans="1:25">
      <c r="A1265" s="3" t="s">
        <v>1848</v>
      </c>
    </row>
    <row r="1266" spans="1:25">
      <c r="A1266" s="4" t="s">
        <v>1852</v>
      </c>
      <c r="B1266" s="4" t="s">
        <v>3002</v>
      </c>
    </row>
    <row r="1267" spans="1:25">
      <c r="A1267" s="4" t="s">
        <v>1854</v>
      </c>
      <c r="B1267" s="4" t="s">
        <v>3009</v>
      </c>
    </row>
    <row r="1268" spans="1:25">
      <c r="A1268" s="4" t="s">
        <v>1856</v>
      </c>
      <c r="B1268" s="4" t="s">
        <v>840</v>
      </c>
    </row>
    <row r="1269" spans="1:25">
      <c r="A1269" s="4" t="s">
        <v>1984</v>
      </c>
      <c r="B1269" s="6" t="n">
        <v>40000</v>
      </c>
    </row>
    <row r="1270" spans="1:25">
      <c r="A1270" s="4" t="s">
        <v>1858</v>
      </c>
      <c r="B1270" s="4" t="s">
        <v>3010</v>
      </c>
    </row>
    <row r="1271" spans="1:25">
      <c r="A1271" s="4" t="s">
        <v>3031</v>
      </c>
    </row>
    <row r="1272" spans="1:25">
      <c r="A1272" s="3" t="s">
        <v>1848</v>
      </c>
    </row>
    <row r="1273" spans="1:25">
      <c r="A1273" s="4" t="s">
        <v>1852</v>
      </c>
      <c r="B1273" s="4" t="s">
        <v>3002</v>
      </c>
    </row>
    <row r="1274" spans="1:25">
      <c r="A1274" s="4" t="s">
        <v>1854</v>
      </c>
      <c r="B1274" s="4" t="s">
        <v>3012</v>
      </c>
    </row>
    <row r="1275" spans="1:25">
      <c r="A1275" s="4" t="s">
        <v>1856</v>
      </c>
      <c r="B1275" s="4" t="s">
        <v>840</v>
      </c>
    </row>
    <row r="1276" spans="1:25">
      <c r="A1276" s="4" t="s">
        <v>1984</v>
      </c>
      <c r="B1276" s="6" t="n">
        <v>10000</v>
      </c>
    </row>
    <row r="1277" spans="1:25">
      <c r="A1277" s="4" t="s">
        <v>1858</v>
      </c>
      <c r="B1277" s="4" t="s">
        <v>3013</v>
      </c>
    </row>
    <row r="1278" spans="1:25">
      <c r="A1278" s="4" t="s">
        <v>3032</v>
      </c>
    </row>
    <row r="1279" spans="1:25">
      <c r="A1279" s="3" t="s">
        <v>1848</v>
      </c>
    </row>
    <row r="1280" spans="1:25">
      <c r="A1280" s="4" t="s">
        <v>1852</v>
      </c>
      <c r="B1280" s="4" t="s">
        <v>3002</v>
      </c>
    </row>
    <row r="1281" spans="1:25">
      <c r="A1281" s="4" t="s">
        <v>1854</v>
      </c>
      <c r="B1281" s="4" t="s">
        <v>3015</v>
      </c>
    </row>
    <row r="1282" spans="1:25">
      <c r="A1282" s="4" t="s">
        <v>1856</v>
      </c>
      <c r="B1282" s="4" t="s">
        <v>840</v>
      </c>
    </row>
    <row r="1283" spans="1:25">
      <c r="A1283" s="4" t="s">
        <v>1984</v>
      </c>
      <c r="B1283" s="6" t="n">
        <v>70000</v>
      </c>
    </row>
    <row r="1284" spans="1:25">
      <c r="A1284" s="4" t="s">
        <v>1858</v>
      </c>
      <c r="B1284" s="4" t="s">
        <v>3016</v>
      </c>
    </row>
    <row r="1285" spans="1:25">
      <c r="A1285" s="4" t="s">
        <v>3033</v>
      </c>
    </row>
    <row r="1286" spans="1:25">
      <c r="A1286" s="3" t="s">
        <v>1848</v>
      </c>
    </row>
    <row r="1287" spans="1:25">
      <c r="A1287" s="4" t="s">
        <v>1852</v>
      </c>
      <c r="B1287" s="4" t="s">
        <v>3002</v>
      </c>
    </row>
    <row r="1288" spans="1:25">
      <c r="A1288" s="4" t="s">
        <v>1854</v>
      </c>
      <c r="B1288" s="4" t="s">
        <v>3018</v>
      </c>
    </row>
    <row r="1289" spans="1:25">
      <c r="A1289" s="4" t="s">
        <v>1856</v>
      </c>
      <c r="B1289" s="4" t="s">
        <v>1928</v>
      </c>
    </row>
    <row r="1290" spans="1:25">
      <c r="A1290" s="4" t="s">
        <v>1984</v>
      </c>
      <c r="B1290" s="6" t="n">
        <v>10000</v>
      </c>
    </row>
    <row r="1291" spans="1:25">
      <c r="A1291" s="4" t="s">
        <v>1858</v>
      </c>
      <c r="B1291" s="4" t="s">
        <v>3019</v>
      </c>
    </row>
    <row r="1292" spans="1:25">
      <c r="A1292" s="4" t="s">
        <v>3034</v>
      </c>
    </row>
    <row r="1293" spans="1:25">
      <c r="A1293" s="3" t="s">
        <v>1848</v>
      </c>
    </row>
    <row r="1294" spans="1:25">
      <c r="A1294" s="4" t="s">
        <v>1852</v>
      </c>
      <c r="B1294" s="4" t="s">
        <v>3002</v>
      </c>
    </row>
    <row r="1295" spans="1:25">
      <c r="A1295" s="4" t="s">
        <v>1854</v>
      </c>
      <c r="B1295" s="4" t="s">
        <v>3021</v>
      </c>
    </row>
    <row r="1296" spans="1:25">
      <c r="A1296" s="4" t="s">
        <v>1856</v>
      </c>
      <c r="B1296" s="4" t="s">
        <v>840</v>
      </c>
    </row>
    <row r="1297" spans="1:25">
      <c r="A1297" s="4" t="s">
        <v>1984</v>
      </c>
      <c r="B1297" s="6" t="n">
        <v>600000</v>
      </c>
    </row>
    <row r="1298" spans="1:25">
      <c r="A1298" s="4" t="s">
        <v>1858</v>
      </c>
      <c r="B1298" s="4" t="s">
        <v>3019</v>
      </c>
    </row>
    <row r="1299" spans="1:25">
      <c r="A1299" s="4" t="s">
        <v>3035</v>
      </c>
    </row>
    <row r="1300" spans="1:25">
      <c r="A1300" s="3" t="s">
        <v>1848</v>
      </c>
    </row>
    <row r="1301" spans="1:25">
      <c r="A1301" s="4" t="s">
        <v>1852</v>
      </c>
      <c r="B1301" s="4" t="s">
        <v>3002</v>
      </c>
    </row>
    <row r="1302" spans="1:25">
      <c r="A1302" s="4" t="s">
        <v>1854</v>
      </c>
      <c r="B1302" s="4" t="s">
        <v>3023</v>
      </c>
    </row>
    <row r="1303" spans="1:25">
      <c r="A1303" s="4" t="s">
        <v>1856</v>
      </c>
      <c r="B1303" s="4" t="s">
        <v>840</v>
      </c>
    </row>
    <row r="1304" spans="1:25">
      <c r="A1304" s="4" t="s">
        <v>1984</v>
      </c>
      <c r="B1304" s="6" t="n">
        <v>10000000</v>
      </c>
    </row>
    <row r="1305" spans="1:25">
      <c r="A1305" s="4" t="s">
        <v>1858</v>
      </c>
      <c r="B1305" s="4" t="s">
        <v>3019</v>
      </c>
    </row>
    <row r="1306" spans="1:25">
      <c r="A1306" s="4" t="s">
        <v>3036</v>
      </c>
    </row>
    <row r="1307" spans="1:25">
      <c r="A1307" s="3" t="s">
        <v>1848</v>
      </c>
    </row>
    <row r="1308" spans="1:25">
      <c r="A1308" s="4" t="s">
        <v>1852</v>
      </c>
      <c r="B1308" s="4" t="s">
        <v>3002</v>
      </c>
    </row>
    <row r="1309" spans="1:25">
      <c r="A1309" s="4" t="s">
        <v>1854</v>
      </c>
      <c r="B1309" s="4" t="s">
        <v>3025</v>
      </c>
    </row>
    <row r="1310" spans="1:25">
      <c r="A1310" s="4" t="s">
        <v>1856</v>
      </c>
      <c r="B1310" s="4" t="s">
        <v>840</v>
      </c>
    </row>
    <row r="1311" spans="1:25">
      <c r="A1311" s="4" t="s">
        <v>1984</v>
      </c>
      <c r="B1311" s="6" t="n">
        <v>25000000</v>
      </c>
    </row>
    <row r="1312" spans="1:25">
      <c r="A1312" s="4" t="s">
        <v>1858</v>
      </c>
      <c r="B1312" s="4" t="s">
        <v>3019</v>
      </c>
    </row>
    <row r="1313" spans="1:25">
      <c r="A1313" s="4" t="s">
        <v>3037</v>
      </c>
    </row>
    <row r="1314" spans="1:25">
      <c r="A1314" s="3" t="s">
        <v>1848</v>
      </c>
    </row>
    <row r="1315" spans="1:25">
      <c r="A1315" s="4" t="s">
        <v>1852</v>
      </c>
      <c r="B1315" s="4" t="s">
        <v>3002</v>
      </c>
    </row>
    <row r="1316" spans="1:25">
      <c r="A1316" s="4" t="s">
        <v>1854</v>
      </c>
      <c r="B1316" s="4" t="s">
        <v>3027</v>
      </c>
    </row>
    <row r="1317" spans="1:25">
      <c r="A1317" s="4" t="s">
        <v>1856</v>
      </c>
      <c r="B1317" s="4" t="s">
        <v>840</v>
      </c>
    </row>
    <row r="1318" spans="1:25">
      <c r="A1318" s="4" t="s">
        <v>1984</v>
      </c>
      <c r="B1318" s="6" t="n">
        <v>200000</v>
      </c>
    </row>
    <row r="1319" spans="1:25">
      <c r="A1319" s="4" t="s">
        <v>1858</v>
      </c>
      <c r="B1319" s="4" t="s">
        <v>3019</v>
      </c>
    </row>
    <row r="1320" spans="1:25">
      <c r="A1320" s="4" t="s">
        <v>3038</v>
      </c>
    </row>
    <row r="1321" spans="1:25">
      <c r="A1321" s="3" t="s">
        <v>1848</v>
      </c>
    </row>
    <row r="1322" spans="1:25">
      <c r="A1322" s="4" t="s">
        <v>1852</v>
      </c>
      <c r="B1322" s="4" t="s">
        <v>3039</v>
      </c>
    </row>
    <row r="1323" spans="1:25">
      <c r="A1323" s="4" t="s">
        <v>1854</v>
      </c>
      <c r="B1323" s="4" t="s">
        <v>3040</v>
      </c>
    </row>
    <row r="1324" spans="1:25">
      <c r="A1324" s="4" t="s">
        <v>1856</v>
      </c>
      <c r="B1324" s="4" t="s">
        <v>878</v>
      </c>
    </row>
    <row r="1325" spans="1:25">
      <c r="A1325" s="4" t="s">
        <v>2022</v>
      </c>
      <c r="P1325" s="30" t="n">
        <v>50000</v>
      </c>
    </row>
    <row r="1326" spans="1:25">
      <c r="A1326" s="4" t="s">
        <v>1858</v>
      </c>
      <c r="B1326" s="4" t="s">
        <v>3041</v>
      </c>
    </row>
    <row r="1327" spans="1:25">
      <c r="A1327" s="4" t="s">
        <v>3042</v>
      </c>
    </row>
    <row r="1328" spans="1:25">
      <c r="A1328" s="3" t="s">
        <v>1848</v>
      </c>
    </row>
    <row r="1329" spans="1:25">
      <c r="A1329" s="4" t="s">
        <v>1852</v>
      </c>
      <c r="B1329" s="4" t="s">
        <v>3039</v>
      </c>
    </row>
    <row r="1330" spans="1:25">
      <c r="A1330" s="4" t="s">
        <v>1854</v>
      </c>
      <c r="B1330" s="4" t="s">
        <v>3043</v>
      </c>
    </row>
    <row r="1331" spans="1:25">
      <c r="A1331" s="4" t="s">
        <v>1856</v>
      </c>
      <c r="B1331" s="4" t="s">
        <v>878</v>
      </c>
    </row>
    <row r="1332" spans="1:25">
      <c r="A1332" s="4" t="s">
        <v>2022</v>
      </c>
      <c r="P1332" s="5" t="n">
        <v>50000</v>
      </c>
    </row>
    <row r="1333" spans="1:25">
      <c r="A1333" s="4" t="s">
        <v>1858</v>
      </c>
      <c r="B1333" s="4" t="s">
        <v>3041</v>
      </c>
    </row>
    <row r="1334" spans="1:25">
      <c r="A1334" s="4" t="s">
        <v>3044</v>
      </c>
    </row>
    <row r="1335" spans="1:25">
      <c r="A1335" s="3" t="s">
        <v>1848</v>
      </c>
    </row>
    <row r="1336" spans="1:25">
      <c r="A1336" s="4" t="s">
        <v>1852</v>
      </c>
      <c r="B1336" s="4" t="s">
        <v>3039</v>
      </c>
    </row>
    <row r="1337" spans="1:25">
      <c r="A1337" s="4" t="s">
        <v>1854</v>
      </c>
      <c r="B1337" s="4" t="s">
        <v>3045</v>
      </c>
    </row>
    <row r="1338" spans="1:25">
      <c r="A1338" s="4" t="s">
        <v>1856</v>
      </c>
      <c r="B1338" s="4" t="s">
        <v>878</v>
      </c>
    </row>
    <row r="1339" spans="1:25">
      <c r="A1339" s="4" t="s">
        <v>2022</v>
      </c>
      <c r="P1339" s="5" t="n">
        <v>10000</v>
      </c>
    </row>
    <row r="1340" spans="1:25">
      <c r="A1340" s="4" t="s">
        <v>1858</v>
      </c>
      <c r="B1340" s="4" t="s">
        <v>3041</v>
      </c>
    </row>
    <row r="1341" spans="1:25">
      <c r="A1341" s="4" t="s">
        <v>3046</v>
      </c>
    </row>
    <row r="1342" spans="1:25">
      <c r="A1342" s="3" t="s">
        <v>1848</v>
      </c>
    </row>
    <row r="1343" spans="1:25">
      <c r="A1343" s="4" t="s">
        <v>1852</v>
      </c>
      <c r="B1343" s="4" t="s">
        <v>3039</v>
      </c>
    </row>
    <row r="1344" spans="1:25">
      <c r="A1344" s="4" t="s">
        <v>1854</v>
      </c>
      <c r="B1344" s="4" t="s">
        <v>3047</v>
      </c>
    </row>
    <row r="1345" spans="1:25">
      <c r="A1345" s="4" t="s">
        <v>1856</v>
      </c>
      <c r="B1345" s="4" t="s">
        <v>878</v>
      </c>
    </row>
    <row r="1346" spans="1:25">
      <c r="A1346" s="4" t="s">
        <v>2022</v>
      </c>
      <c r="P1346" s="5" t="n">
        <v>50000</v>
      </c>
    </row>
    <row r="1347" spans="1:25">
      <c r="A1347" s="4" t="s">
        <v>1858</v>
      </c>
      <c r="B1347" s="4" t="s">
        <v>3041</v>
      </c>
    </row>
    <row r="1348" spans="1:25">
      <c r="A1348" s="4" t="s">
        <v>3048</v>
      </c>
    </row>
    <row r="1349" spans="1:25">
      <c r="A1349" s="3" t="s">
        <v>1848</v>
      </c>
    </row>
    <row r="1350" spans="1:25">
      <c r="A1350" s="4" t="s">
        <v>1852</v>
      </c>
      <c r="B1350" s="4" t="s">
        <v>3039</v>
      </c>
    </row>
    <row r="1351" spans="1:25">
      <c r="A1351" s="4" t="s">
        <v>1854</v>
      </c>
      <c r="B1351" s="4" t="s">
        <v>3049</v>
      </c>
    </row>
    <row r="1352" spans="1:25">
      <c r="A1352" s="4" t="s">
        <v>1856</v>
      </c>
      <c r="B1352" s="4" t="s">
        <v>878</v>
      </c>
    </row>
    <row r="1353" spans="1:25">
      <c r="A1353" s="4" t="s">
        <v>2022</v>
      </c>
      <c r="P1353" s="5" t="n">
        <v>50000</v>
      </c>
    </row>
    <row r="1354" spans="1:25">
      <c r="A1354" s="4" t="s">
        <v>1858</v>
      </c>
      <c r="B1354" s="4" t="s">
        <v>3041</v>
      </c>
    </row>
    <row r="1355" spans="1:25">
      <c r="A1355" s="4" t="s">
        <v>3050</v>
      </c>
    </row>
    <row r="1356" spans="1:25">
      <c r="A1356" s="3" t="s">
        <v>1848</v>
      </c>
    </row>
    <row r="1357" spans="1:25">
      <c r="A1357" s="4" t="s">
        <v>1852</v>
      </c>
      <c r="B1357" s="4" t="s">
        <v>3039</v>
      </c>
    </row>
    <row r="1358" spans="1:25">
      <c r="A1358" s="4" t="s">
        <v>1854</v>
      </c>
      <c r="B1358" s="4" t="s">
        <v>3040</v>
      </c>
    </row>
    <row r="1359" spans="1:25">
      <c r="A1359" s="4" t="s">
        <v>1856</v>
      </c>
      <c r="B1359" s="4" t="s">
        <v>840</v>
      </c>
    </row>
    <row r="1360" spans="1:25">
      <c r="A1360" s="4" t="s">
        <v>2022</v>
      </c>
      <c r="P1360" s="5" t="n">
        <v>50000</v>
      </c>
    </row>
    <row r="1361" spans="1:25">
      <c r="A1361" s="4" t="s">
        <v>1858</v>
      </c>
      <c r="B1361" s="4" t="s">
        <v>3041</v>
      </c>
    </row>
    <row r="1362" spans="1:25">
      <c r="A1362" s="4" t="s">
        <v>3051</v>
      </c>
    </row>
    <row r="1363" spans="1:25">
      <c r="A1363" s="3" t="s">
        <v>1848</v>
      </c>
    </row>
    <row r="1364" spans="1:25">
      <c r="A1364" s="4" t="s">
        <v>1852</v>
      </c>
      <c r="B1364" s="4" t="s">
        <v>3039</v>
      </c>
    </row>
    <row r="1365" spans="1:25">
      <c r="A1365" s="4" t="s">
        <v>1854</v>
      </c>
      <c r="B1365" s="4" t="s">
        <v>3043</v>
      </c>
    </row>
    <row r="1366" spans="1:25">
      <c r="A1366" s="4" t="s">
        <v>1856</v>
      </c>
      <c r="B1366" s="4" t="s">
        <v>840</v>
      </c>
    </row>
    <row r="1367" spans="1:25">
      <c r="A1367" s="4" t="s">
        <v>2022</v>
      </c>
      <c r="P1367" s="5" t="n">
        <v>50000</v>
      </c>
    </row>
    <row r="1368" spans="1:25">
      <c r="A1368" s="4" t="s">
        <v>1858</v>
      </c>
      <c r="B1368" s="4" t="s">
        <v>3041</v>
      </c>
    </row>
    <row r="1369" spans="1:25">
      <c r="A1369" s="4" t="s">
        <v>3052</v>
      </c>
    </row>
    <row r="1370" spans="1:25">
      <c r="A1370" s="3" t="s">
        <v>1848</v>
      </c>
    </row>
    <row r="1371" spans="1:25">
      <c r="A1371" s="4" t="s">
        <v>1852</v>
      </c>
      <c r="B1371" s="4" t="s">
        <v>3039</v>
      </c>
    </row>
    <row r="1372" spans="1:25">
      <c r="A1372" s="4" t="s">
        <v>1854</v>
      </c>
      <c r="B1372" s="4" t="s">
        <v>3045</v>
      </c>
    </row>
    <row r="1373" spans="1:25">
      <c r="A1373" s="4" t="s">
        <v>1856</v>
      </c>
      <c r="B1373" s="4" t="s">
        <v>840</v>
      </c>
    </row>
    <row r="1374" spans="1:25">
      <c r="A1374" s="4" t="s">
        <v>2022</v>
      </c>
      <c r="P1374" s="5" t="n">
        <v>10000</v>
      </c>
    </row>
    <row r="1375" spans="1:25">
      <c r="A1375" s="4" t="s">
        <v>1858</v>
      </c>
      <c r="B1375" s="4" t="s">
        <v>3053</v>
      </c>
    </row>
    <row r="1376" spans="1:25">
      <c r="A1376" s="4" t="s">
        <v>3054</v>
      </c>
    </row>
    <row r="1377" spans="1:25">
      <c r="A1377" s="3" t="s">
        <v>1848</v>
      </c>
    </row>
    <row r="1378" spans="1:25">
      <c r="A1378" s="4" t="s">
        <v>1852</v>
      </c>
      <c r="B1378" s="4" t="s">
        <v>3039</v>
      </c>
    </row>
    <row r="1379" spans="1:25">
      <c r="A1379" s="4" t="s">
        <v>1854</v>
      </c>
      <c r="B1379" s="4" t="s">
        <v>3047</v>
      </c>
    </row>
    <row r="1380" spans="1:25">
      <c r="A1380" s="4" t="s">
        <v>1856</v>
      </c>
      <c r="B1380" s="4" t="s">
        <v>840</v>
      </c>
    </row>
    <row r="1381" spans="1:25">
      <c r="A1381" s="4" t="s">
        <v>2022</v>
      </c>
      <c r="P1381" s="5" t="n">
        <v>50000</v>
      </c>
    </row>
    <row r="1382" spans="1:25">
      <c r="A1382" s="4" t="s">
        <v>1858</v>
      </c>
      <c r="B1382" s="4" t="s">
        <v>3041</v>
      </c>
    </row>
    <row r="1383" spans="1:25">
      <c r="A1383" s="4" t="s">
        <v>3055</v>
      </c>
    </row>
    <row r="1384" spans="1:25">
      <c r="A1384" s="3" t="s">
        <v>1848</v>
      </c>
    </row>
    <row r="1385" spans="1:25">
      <c r="A1385" s="4" t="s">
        <v>1852</v>
      </c>
      <c r="B1385" s="4" t="s">
        <v>3039</v>
      </c>
    </row>
    <row r="1386" spans="1:25">
      <c r="A1386" s="4" t="s">
        <v>1854</v>
      </c>
      <c r="B1386" s="4" t="s">
        <v>3049</v>
      </c>
    </row>
    <row r="1387" spans="1:25">
      <c r="A1387" s="4" t="s">
        <v>1856</v>
      </c>
      <c r="B1387" s="4" t="s">
        <v>840</v>
      </c>
    </row>
    <row r="1388" spans="1:25">
      <c r="A1388" s="4" t="s">
        <v>2022</v>
      </c>
      <c r="P1388" s="30" t="n">
        <v>50000</v>
      </c>
    </row>
    <row r="1389" spans="1:25">
      <c r="A1389" s="4" t="s">
        <v>1858</v>
      </c>
      <c r="B1389" s="4" t="s">
        <v>3041</v>
      </c>
    </row>
    <row r="1390" spans="1:25">
      <c r="A1390" s="4" t="s">
        <v>3056</v>
      </c>
    </row>
    <row r="1391" spans="1:25">
      <c r="A1391" s="3" t="s">
        <v>1848</v>
      </c>
    </row>
    <row r="1392" spans="1:25">
      <c r="A1392" s="4" t="s">
        <v>1852</v>
      </c>
      <c r="B1392" s="4" t="s">
        <v>3057</v>
      </c>
    </row>
    <row r="1393" spans="1:25">
      <c r="A1393" s="4" t="s">
        <v>1854</v>
      </c>
      <c r="B1393" s="4" t="s">
        <v>3058</v>
      </c>
    </row>
    <row r="1394" spans="1:25">
      <c r="A1394" s="4" t="s">
        <v>1856</v>
      </c>
      <c r="B1394" s="4" t="s">
        <v>1857</v>
      </c>
    </row>
    <row r="1395" spans="1:25">
      <c r="A1395" s="4" t="s">
        <v>1850</v>
      </c>
      <c r="C1395" s="5" t="n">
        <v>1</v>
      </c>
    </row>
    <row r="1396" spans="1:25">
      <c r="A1396" s="4" t="s">
        <v>1858</v>
      </c>
      <c r="B1396" s="4" t="s">
        <v>3059</v>
      </c>
    </row>
    <row r="1397" spans="1:25">
      <c r="A1397" s="4" t="s">
        <v>3060</v>
      </c>
    </row>
    <row r="1398" spans="1:25">
      <c r="A1398" s="3" t="s">
        <v>1848</v>
      </c>
    </row>
    <row r="1399" spans="1:25">
      <c r="A1399" s="4" t="s">
        <v>1852</v>
      </c>
      <c r="B1399" s="4" t="s">
        <v>3057</v>
      </c>
    </row>
    <row r="1400" spans="1:25">
      <c r="A1400" s="4" t="s">
        <v>1854</v>
      </c>
      <c r="B1400" s="4" t="s">
        <v>3058</v>
      </c>
    </row>
    <row r="1401" spans="1:25">
      <c r="A1401" s="4" t="s">
        <v>1856</v>
      </c>
      <c r="B1401" s="4" t="s">
        <v>1863</v>
      </c>
    </row>
    <row r="1402" spans="1:25">
      <c r="A1402" s="4" t="s">
        <v>1850</v>
      </c>
      <c r="C1402" s="9" t="n">
        <v>1</v>
      </c>
    </row>
    <row r="1403" spans="1:25">
      <c r="A1403" s="4" t="s">
        <v>1858</v>
      </c>
      <c r="B1403" s="4" t="s">
        <v>3059</v>
      </c>
    </row>
    <row r="1404" spans="1:25">
      <c r="A1404" s="4" t="s">
        <v>3061</v>
      </c>
    </row>
    <row r="1405" spans="1:25">
      <c r="A1405" s="3" t="s">
        <v>1848</v>
      </c>
    </row>
    <row r="1406" spans="1:25">
      <c r="A1406" s="4" t="s">
        <v>1852</v>
      </c>
      <c r="B1406" s="4" t="s">
        <v>3062</v>
      </c>
    </row>
    <row r="1407" spans="1:25">
      <c r="A1407" s="4" t="s">
        <v>1854</v>
      </c>
      <c r="B1407" s="4" t="s">
        <v>3063</v>
      </c>
    </row>
    <row r="1408" spans="1:25">
      <c r="A1408" s="4" t="s">
        <v>1856</v>
      </c>
      <c r="B1408" s="4" t="s">
        <v>878</v>
      </c>
    </row>
    <row r="1409" spans="1:25">
      <c r="A1409" s="4" t="s">
        <v>3064</v>
      </c>
      <c r="J1409" s="55" t="n">
        <v>10</v>
      </c>
    </row>
    <row r="1410" spans="1:25">
      <c r="A1410" s="4" t="s">
        <v>1858</v>
      </c>
      <c r="B1410" s="4" t="s">
        <v>3065</v>
      </c>
    </row>
    <row r="1411" spans="1:25">
      <c r="A1411" s="4" t="s">
        <v>3066</v>
      </c>
    </row>
    <row r="1412" spans="1:25">
      <c r="A1412" s="3" t="s">
        <v>1848</v>
      </c>
    </row>
    <row r="1413" spans="1:25">
      <c r="A1413" s="4" t="s">
        <v>1852</v>
      </c>
      <c r="B1413" s="4" t="s">
        <v>3062</v>
      </c>
    </row>
    <row r="1414" spans="1:25">
      <c r="A1414" s="4" t="s">
        <v>1854</v>
      </c>
      <c r="B1414" s="4" t="s">
        <v>3063</v>
      </c>
    </row>
    <row r="1415" spans="1:25">
      <c r="A1415" s="4" t="s">
        <v>1856</v>
      </c>
      <c r="B1415" s="4" t="s">
        <v>840</v>
      </c>
    </row>
    <row r="1416" spans="1:25">
      <c r="A1416" s="4" t="s">
        <v>3064</v>
      </c>
      <c r="J1416" s="55" t="n">
        <v>10</v>
      </c>
    </row>
    <row r="1417" spans="1:25">
      <c r="A1417" s="4" t="s">
        <v>1858</v>
      </c>
      <c r="B1417" s="4" t="s">
        <v>3065</v>
      </c>
    </row>
    <row r="1418" spans="1:25">
      <c r="A1418" s="4" t="s">
        <v>3067</v>
      </c>
    </row>
    <row r="1419" spans="1:25">
      <c r="A1419" s="3" t="s">
        <v>1848</v>
      </c>
    </row>
    <row r="1420" spans="1:25">
      <c r="A1420" s="4" t="s">
        <v>1852</v>
      </c>
      <c r="B1420" s="4" t="s">
        <v>3068</v>
      </c>
    </row>
    <row r="1421" spans="1:25">
      <c r="A1421" s="4" t="s">
        <v>1854</v>
      </c>
      <c r="B1421" s="4" t="s">
        <v>3069</v>
      </c>
    </row>
    <row r="1422" spans="1:25">
      <c r="A1422" s="4" t="s">
        <v>1856</v>
      </c>
      <c r="B1422" s="4" t="s">
        <v>878</v>
      </c>
    </row>
    <row r="1423" spans="1:25">
      <c r="A1423" s="4" t="s">
        <v>1858</v>
      </c>
      <c r="B1423" s="4" t="s">
        <v>3070</v>
      </c>
    </row>
    <row r="1424" spans="1:25">
      <c r="A1424" s="4" t="s">
        <v>3071</v>
      </c>
    </row>
    <row r="1425" spans="1:25">
      <c r="A1425" s="3" t="s">
        <v>1848</v>
      </c>
    </row>
    <row r="1426" spans="1:25">
      <c r="A1426" s="4" t="s">
        <v>1852</v>
      </c>
      <c r="B1426" s="4" t="s">
        <v>3068</v>
      </c>
    </row>
    <row r="1427" spans="1:25">
      <c r="A1427" s="4" t="s">
        <v>1854</v>
      </c>
      <c r="B1427" s="4" t="s">
        <v>3069</v>
      </c>
    </row>
    <row r="1428" spans="1:25">
      <c r="A1428" s="4" t="s">
        <v>1856</v>
      </c>
      <c r="B1428" s="4" t="s">
        <v>840</v>
      </c>
    </row>
    <row r="1429" spans="1:25">
      <c r="A1429" s="4" t="s">
        <v>1858</v>
      </c>
      <c r="B1429" s="4" t="s">
        <v>3070</v>
      </c>
    </row>
    <row r="1430" spans="1:25">
      <c r="A1430" s="4" t="s">
        <v>3072</v>
      </c>
    </row>
    <row r="1431" spans="1:25">
      <c r="A1431" s="3" t="s">
        <v>1848</v>
      </c>
    </row>
    <row r="1432" spans="1:25">
      <c r="A1432" s="4" t="s">
        <v>1856</v>
      </c>
      <c r="B1432" s="4" t="s">
        <v>3073</v>
      </c>
    </row>
    <row r="1433" spans="1:25">
      <c r="A1433" s="4" t="s">
        <v>3074</v>
      </c>
    </row>
    <row r="1434" spans="1:25">
      <c r="A1434" s="3" t="s">
        <v>1848</v>
      </c>
    </row>
    <row r="1435" spans="1:25">
      <c r="A1435" s="4" t="s">
        <v>1856</v>
      </c>
      <c r="B1435" s="4" t="s">
        <v>3073</v>
      </c>
    </row>
    <row r="1436" spans="1:25">
      <c r="A1436" s="4" t="s">
        <v>3075</v>
      </c>
    </row>
    <row r="1437" spans="1:25">
      <c r="A1437" s="3" t="s">
        <v>1848</v>
      </c>
    </row>
    <row r="1438" spans="1:25">
      <c r="A1438" s="4" t="s">
        <v>1856</v>
      </c>
      <c r="B1438" s="4" t="s">
        <v>3076</v>
      </c>
    </row>
    <row r="1439" spans="1:25">
      <c r="A1439" s="4" t="s">
        <v>3077</v>
      </c>
    </row>
    <row r="1440" spans="1:25">
      <c r="A1440" s="3" t="s">
        <v>1848</v>
      </c>
    </row>
    <row r="1441" spans="1:25">
      <c r="A1441" s="4" t="s">
        <v>1856</v>
      </c>
      <c r="B1441" s="4" t="s">
        <v>3078</v>
      </c>
    </row>
    <row r="1442" spans="1:25">
      <c r="A1442" s="4" t="s">
        <v>3079</v>
      </c>
    </row>
    <row r="1443" spans="1:25">
      <c r="A1443" s="3" t="s">
        <v>1848</v>
      </c>
    </row>
    <row r="1444" spans="1:25">
      <c r="A1444" s="4" t="s">
        <v>1852</v>
      </c>
      <c r="B1444" s="4" t="s">
        <v>3080</v>
      </c>
    </row>
    <row r="1445" spans="1:25">
      <c r="A1445" s="4" t="s">
        <v>1854</v>
      </c>
      <c r="B1445" s="4" t="s">
        <v>3081</v>
      </c>
    </row>
    <row r="1446" spans="1:25">
      <c r="A1446" s="4" t="s">
        <v>1856</v>
      </c>
      <c r="B1446" s="4" t="s">
        <v>840</v>
      </c>
    </row>
    <row r="1447" spans="1:25">
      <c r="A1447" s="4" t="s">
        <v>3082</v>
      </c>
      <c r="Q1447" s="56" t="n">
        <v>1</v>
      </c>
    </row>
    <row r="1448" spans="1:25">
      <c r="A1448" s="4" t="s">
        <v>1858</v>
      </c>
      <c r="B1448" s="4" t="s">
        <v>3083</v>
      </c>
    </row>
    <row r="1449" spans="1:25">
      <c r="A1449" s="4" t="s">
        <v>3084</v>
      </c>
    </row>
    <row r="1450" spans="1:25">
      <c r="A1450" s="3" t="s">
        <v>1848</v>
      </c>
    </row>
    <row r="1451" spans="1:25">
      <c r="A1451" s="4" t="s">
        <v>1852</v>
      </c>
      <c r="B1451" s="4" t="s">
        <v>3080</v>
      </c>
    </row>
    <row r="1452" spans="1:25">
      <c r="A1452" s="4" t="s">
        <v>1854</v>
      </c>
      <c r="B1452" s="4" t="s">
        <v>3085</v>
      </c>
    </row>
    <row r="1453" spans="1:25">
      <c r="A1453" s="4" t="s">
        <v>1856</v>
      </c>
      <c r="B1453" s="4" t="s">
        <v>840</v>
      </c>
    </row>
    <row r="1454" spans="1:25">
      <c r="A1454" s="4" t="s">
        <v>3082</v>
      </c>
      <c r="Q1454" s="5" t="n">
        <v>1</v>
      </c>
    </row>
    <row r="1455" spans="1:25">
      <c r="A1455" s="4" t="s">
        <v>1858</v>
      </c>
      <c r="B1455" s="4" t="s">
        <v>3083</v>
      </c>
    </row>
    <row r="1456" spans="1:25">
      <c r="A1456" s="4" t="s">
        <v>3086</v>
      </c>
    </row>
    <row r="1457" spans="1:25">
      <c r="A1457" s="3" t="s">
        <v>1848</v>
      </c>
    </row>
    <row r="1458" spans="1:25">
      <c r="A1458" s="4" t="s">
        <v>1852</v>
      </c>
      <c r="B1458" s="4" t="s">
        <v>3080</v>
      </c>
    </row>
    <row r="1459" spans="1:25">
      <c r="A1459" s="4" t="s">
        <v>1854</v>
      </c>
      <c r="B1459" s="4" t="s">
        <v>3087</v>
      </c>
    </row>
    <row r="1460" spans="1:25">
      <c r="A1460" s="4" t="s">
        <v>1856</v>
      </c>
      <c r="B1460" s="4" t="s">
        <v>840</v>
      </c>
    </row>
    <row r="1461" spans="1:25">
      <c r="A1461" s="4" t="s">
        <v>3082</v>
      </c>
      <c r="Q1461" s="5" t="n">
        <v>20</v>
      </c>
    </row>
    <row r="1462" spans="1:25">
      <c r="A1462" s="4" t="s">
        <v>1858</v>
      </c>
      <c r="B1462" s="4" t="s">
        <v>3083</v>
      </c>
    </row>
    <row r="1463" spans="1:25">
      <c r="A1463" s="4" t="s">
        <v>3088</v>
      </c>
    </row>
    <row r="1464" spans="1:25">
      <c r="A1464" s="3" t="s">
        <v>1848</v>
      </c>
    </row>
    <row r="1465" spans="1:25">
      <c r="A1465" s="4" t="s">
        <v>1852</v>
      </c>
      <c r="B1465" s="4" t="s">
        <v>3080</v>
      </c>
    </row>
    <row r="1466" spans="1:25">
      <c r="A1466" s="4" t="s">
        <v>1854</v>
      </c>
      <c r="B1466" s="4" t="s">
        <v>3089</v>
      </c>
    </row>
    <row r="1467" spans="1:25">
      <c r="A1467" s="4" t="s">
        <v>1856</v>
      </c>
      <c r="B1467" s="4" t="s">
        <v>840</v>
      </c>
    </row>
    <row r="1468" spans="1:25">
      <c r="A1468" s="4" t="s">
        <v>3082</v>
      </c>
      <c r="Q1468" s="5" t="n">
        <v>1</v>
      </c>
    </row>
    <row r="1469" spans="1:25">
      <c r="A1469" s="4" t="s">
        <v>1858</v>
      </c>
      <c r="B1469" s="4" t="s">
        <v>3083</v>
      </c>
    </row>
    <row r="1470" spans="1:25">
      <c r="A1470" s="4" t="s">
        <v>3090</v>
      </c>
    </row>
    <row r="1471" spans="1:25">
      <c r="A1471" s="3" t="s">
        <v>1848</v>
      </c>
    </row>
    <row r="1472" spans="1:25">
      <c r="A1472" s="4" t="s">
        <v>1852</v>
      </c>
      <c r="B1472" s="4" t="s">
        <v>3080</v>
      </c>
    </row>
    <row r="1473" spans="1:25">
      <c r="A1473" s="4" t="s">
        <v>1854</v>
      </c>
      <c r="B1473" s="4" t="s">
        <v>3081</v>
      </c>
    </row>
    <row r="1474" spans="1:25">
      <c r="A1474" s="4" t="s">
        <v>1856</v>
      </c>
      <c r="B1474" s="4" t="s">
        <v>3073</v>
      </c>
    </row>
    <row r="1475" spans="1:25">
      <c r="A1475" s="4" t="s">
        <v>3082</v>
      </c>
      <c r="Q1475" s="5" t="n">
        <v>1</v>
      </c>
    </row>
    <row r="1476" spans="1:25">
      <c r="A1476" s="4" t="s">
        <v>1858</v>
      </c>
      <c r="B1476" s="4" t="s">
        <v>3083</v>
      </c>
    </row>
    <row r="1477" spans="1:25">
      <c r="A1477" s="4" t="s">
        <v>3091</v>
      </c>
    </row>
    <row r="1478" spans="1:25">
      <c r="A1478" s="3" t="s">
        <v>1848</v>
      </c>
    </row>
    <row r="1479" spans="1:25">
      <c r="A1479" s="4" t="s">
        <v>1852</v>
      </c>
      <c r="B1479" s="4" t="s">
        <v>3080</v>
      </c>
    </row>
    <row r="1480" spans="1:25">
      <c r="A1480" s="4" t="s">
        <v>1854</v>
      </c>
      <c r="B1480" s="4" t="s">
        <v>3085</v>
      </c>
    </row>
    <row r="1481" spans="1:25">
      <c r="A1481" s="4" t="s">
        <v>1856</v>
      </c>
      <c r="B1481" s="4" t="s">
        <v>3073</v>
      </c>
    </row>
    <row r="1482" spans="1:25">
      <c r="A1482" s="4" t="s">
        <v>3082</v>
      </c>
      <c r="Q1482" s="5" t="n">
        <v>1</v>
      </c>
    </row>
    <row r="1483" spans="1:25">
      <c r="A1483" s="4" t="s">
        <v>1858</v>
      </c>
      <c r="B1483" s="4" t="s">
        <v>3083</v>
      </c>
    </row>
    <row r="1484" spans="1:25">
      <c r="A1484" s="4" t="s">
        <v>3092</v>
      </c>
    </row>
    <row r="1485" spans="1:25">
      <c r="A1485" s="3" t="s">
        <v>1848</v>
      </c>
    </row>
    <row r="1486" spans="1:25">
      <c r="A1486" s="4" t="s">
        <v>1852</v>
      </c>
      <c r="B1486" s="4" t="s">
        <v>3080</v>
      </c>
    </row>
    <row r="1487" spans="1:25">
      <c r="A1487" s="4" t="s">
        <v>1854</v>
      </c>
      <c r="B1487" s="4" t="s">
        <v>3087</v>
      </c>
    </row>
    <row r="1488" spans="1:25">
      <c r="A1488" s="4" t="s">
        <v>1856</v>
      </c>
      <c r="B1488" s="4" t="s">
        <v>3076</v>
      </c>
    </row>
    <row r="1489" spans="1:25">
      <c r="A1489" s="4" t="s">
        <v>3082</v>
      </c>
      <c r="Q1489" s="5" t="n">
        <v>20</v>
      </c>
    </row>
    <row r="1490" spans="1:25">
      <c r="A1490" s="4" t="s">
        <v>1858</v>
      </c>
      <c r="B1490" s="4" t="s">
        <v>3083</v>
      </c>
    </row>
    <row r="1491" spans="1:25">
      <c r="A1491" s="4" t="s">
        <v>3093</v>
      </c>
    </row>
    <row r="1492" spans="1:25">
      <c r="A1492" s="3" t="s">
        <v>1848</v>
      </c>
    </row>
    <row r="1493" spans="1:25">
      <c r="A1493" s="4" t="s">
        <v>1852</v>
      </c>
      <c r="B1493" s="4" t="s">
        <v>3080</v>
      </c>
    </row>
    <row r="1494" spans="1:25">
      <c r="A1494" s="4" t="s">
        <v>1854</v>
      </c>
      <c r="B1494" s="4" t="s">
        <v>3089</v>
      </c>
    </row>
    <row r="1495" spans="1:25">
      <c r="A1495" s="4" t="s">
        <v>1856</v>
      </c>
      <c r="B1495" s="4" t="s">
        <v>3078</v>
      </c>
    </row>
    <row r="1496" spans="1:25">
      <c r="A1496" s="4" t="s">
        <v>1858</v>
      </c>
      <c r="B1496" s="4" t="s">
        <v>3083</v>
      </c>
    </row>
    <row r="1497" spans="1:25">
      <c r="A1497" s="4" t="s">
        <v>3094</v>
      </c>
    </row>
    <row r="1498" spans="1:25">
      <c r="A1498" s="3" t="s">
        <v>1848</v>
      </c>
    </row>
    <row r="1499" spans="1:25">
      <c r="A1499" s="4" t="s">
        <v>1852</v>
      </c>
      <c r="B1499" s="4" t="s">
        <v>3080</v>
      </c>
    </row>
    <row r="1500" spans="1:25">
      <c r="A1500" s="4" t="s">
        <v>1854</v>
      </c>
      <c r="B1500" s="4" t="s">
        <v>3095</v>
      </c>
    </row>
    <row r="1501" spans="1:25">
      <c r="A1501" s="4" t="s">
        <v>1856</v>
      </c>
      <c r="B1501" s="4" t="s">
        <v>878</v>
      </c>
    </row>
    <row r="1502" spans="1:25">
      <c r="A1502" s="4" t="s">
        <v>3082</v>
      </c>
      <c r="Q1502" s="56" t="n">
        <v>20</v>
      </c>
    </row>
    <row r="1503" spans="1:25">
      <c r="A1503" s="4" t="s">
        <v>1858</v>
      </c>
      <c r="B1503" s="4" t="s">
        <v>3096</v>
      </c>
    </row>
    <row r="1504" spans="1:25">
      <c r="A1504" s="4" t="s">
        <v>3097</v>
      </c>
    </row>
    <row r="1505" spans="1:25">
      <c r="A1505" s="3" t="s">
        <v>1848</v>
      </c>
    </row>
    <row r="1506" spans="1:25">
      <c r="A1506" s="4" t="s">
        <v>1852</v>
      </c>
      <c r="B1506" s="4" t="s">
        <v>3098</v>
      </c>
    </row>
    <row r="1507" spans="1:25">
      <c r="A1507" s="4" t="s">
        <v>1854</v>
      </c>
      <c r="B1507" s="4" t="s">
        <v>3099</v>
      </c>
    </row>
    <row r="1508" spans="1:25">
      <c r="A1508" s="4" t="s">
        <v>1856</v>
      </c>
      <c r="B1508" s="4" t="s">
        <v>878</v>
      </c>
    </row>
    <row r="1509" spans="1:25">
      <c r="A1509" s="4" t="s">
        <v>3100</v>
      </c>
      <c r="K1509" s="57" t="n">
        <v>10000</v>
      </c>
    </row>
    <row r="1510" spans="1:25">
      <c r="A1510" s="4" t="s">
        <v>1858</v>
      </c>
      <c r="B1510" s="4" t="s">
        <v>3101</v>
      </c>
    </row>
    <row r="1511" spans="1:25">
      <c r="A1511" s="4" t="s">
        <v>3102</v>
      </c>
    </row>
    <row r="1512" spans="1:25">
      <c r="A1512" s="3" t="s">
        <v>1848</v>
      </c>
    </row>
    <row r="1513" spans="1:25">
      <c r="A1513" s="4" t="s">
        <v>1852</v>
      </c>
      <c r="B1513" s="4" t="s">
        <v>3098</v>
      </c>
    </row>
    <row r="1514" spans="1:25">
      <c r="A1514" s="4" t="s">
        <v>1854</v>
      </c>
      <c r="B1514" s="4" t="s">
        <v>3099</v>
      </c>
    </row>
    <row r="1515" spans="1:25">
      <c r="A1515" s="4" t="s">
        <v>1856</v>
      </c>
      <c r="B1515" s="4" t="s">
        <v>878</v>
      </c>
    </row>
    <row r="1516" spans="1:25">
      <c r="A1516" s="4" t="s">
        <v>3100</v>
      </c>
      <c r="K1516" s="5" t="n">
        <v>10000</v>
      </c>
    </row>
    <row r="1517" spans="1:25">
      <c r="A1517" s="4" t="s">
        <v>1858</v>
      </c>
      <c r="B1517" s="4" t="s">
        <v>3101</v>
      </c>
    </row>
    <row r="1518" spans="1:25">
      <c r="A1518" s="4" t="s">
        <v>3103</v>
      </c>
    </row>
    <row r="1519" spans="1:25">
      <c r="A1519" s="3" t="s">
        <v>1848</v>
      </c>
    </row>
    <row r="1520" spans="1:25">
      <c r="A1520" s="4" t="s">
        <v>1852</v>
      </c>
      <c r="B1520" s="4" t="s">
        <v>3098</v>
      </c>
    </row>
    <row r="1521" spans="1:25">
      <c r="A1521" s="4" t="s">
        <v>1854</v>
      </c>
      <c r="B1521" s="4" t="s">
        <v>3099</v>
      </c>
    </row>
    <row r="1522" spans="1:25">
      <c r="A1522" s="4" t="s">
        <v>1856</v>
      </c>
      <c r="B1522" s="4" t="s">
        <v>840</v>
      </c>
    </row>
    <row r="1523" spans="1:25">
      <c r="A1523" s="4" t="s">
        <v>3100</v>
      </c>
      <c r="K1523" s="5" t="n">
        <v>10000</v>
      </c>
    </row>
    <row r="1524" spans="1:25">
      <c r="A1524" s="4" t="s">
        <v>1858</v>
      </c>
      <c r="B1524" s="4" t="s">
        <v>3101</v>
      </c>
    </row>
    <row r="1525" spans="1:25">
      <c r="A1525" s="4" t="s">
        <v>3104</v>
      </c>
    </row>
    <row r="1526" spans="1:25">
      <c r="A1526" s="3" t="s">
        <v>1848</v>
      </c>
    </row>
    <row r="1527" spans="1:25">
      <c r="A1527" s="4" t="s">
        <v>1852</v>
      </c>
      <c r="B1527" s="4" t="s">
        <v>3098</v>
      </c>
    </row>
    <row r="1528" spans="1:25">
      <c r="A1528" s="4" t="s">
        <v>1854</v>
      </c>
      <c r="B1528" s="4" t="s">
        <v>3099</v>
      </c>
    </row>
    <row r="1529" spans="1:25">
      <c r="A1529" s="4" t="s">
        <v>1856</v>
      </c>
      <c r="B1529" s="4" t="s">
        <v>840</v>
      </c>
    </row>
    <row r="1530" spans="1:25">
      <c r="A1530" s="4" t="s">
        <v>3100</v>
      </c>
      <c r="K1530" s="57" t="n">
        <v>10000</v>
      </c>
    </row>
    <row r="1531" spans="1:25">
      <c r="A1531" s="4" t="s">
        <v>1858</v>
      </c>
      <c r="B1531" s="4" t="s">
        <v>3101</v>
      </c>
    </row>
    <row r="1532" spans="1:25">
      <c r="A1532" s="4" t="s">
        <v>3105</v>
      </c>
    </row>
    <row r="1533" spans="1:25">
      <c r="A1533" s="3" t="s">
        <v>1848</v>
      </c>
    </row>
    <row r="1534" spans="1:25">
      <c r="A1534" s="4" t="s">
        <v>1852</v>
      </c>
      <c r="B1534" s="4" t="s">
        <v>3106</v>
      </c>
    </row>
    <row r="1535" spans="1:25">
      <c r="A1535" s="4" t="s">
        <v>1854</v>
      </c>
      <c r="B1535" s="4" t="s">
        <v>3107</v>
      </c>
    </row>
    <row r="1536" spans="1:25">
      <c r="A1536" s="4" t="s">
        <v>1856</v>
      </c>
      <c r="B1536" s="4" t="s">
        <v>878</v>
      </c>
    </row>
    <row r="1537" spans="1:25">
      <c r="A1537" s="4" t="s">
        <v>3108</v>
      </c>
      <c r="L1537" s="58" t="n">
        <v>800000</v>
      </c>
    </row>
    <row r="1538" spans="1:25">
      <c r="A1538" s="4" t="s">
        <v>1858</v>
      </c>
      <c r="B1538" s="4" t="s">
        <v>3109</v>
      </c>
    </row>
    <row r="1539" spans="1:25">
      <c r="A1539" s="4" t="s">
        <v>3110</v>
      </c>
    </row>
    <row r="1540" spans="1:25">
      <c r="A1540" s="3" t="s">
        <v>1848</v>
      </c>
    </row>
    <row r="1541" spans="1:25">
      <c r="A1541" s="4" t="s">
        <v>1852</v>
      </c>
      <c r="B1541" s="4" t="s">
        <v>3106</v>
      </c>
    </row>
    <row r="1542" spans="1:25">
      <c r="A1542" s="4" t="s">
        <v>1854</v>
      </c>
      <c r="B1542" s="4" t="s">
        <v>3107</v>
      </c>
    </row>
    <row r="1543" spans="1:25">
      <c r="A1543" s="4" t="s">
        <v>1856</v>
      </c>
      <c r="B1543" s="4" t="s">
        <v>840</v>
      </c>
    </row>
    <row r="1544" spans="1:25">
      <c r="A1544" s="4" t="s">
        <v>3108</v>
      </c>
      <c r="L1544" s="58" t="n">
        <v>800000</v>
      </c>
    </row>
    <row r="1545" spans="1:25">
      <c r="A1545" s="4" t="s">
        <v>1858</v>
      </c>
      <c r="B1545" s="4" t="s">
        <v>3109</v>
      </c>
    </row>
    <row r="1546" spans="1:25">
      <c r="A1546" s="4" t="s">
        <v>3111</v>
      </c>
    </row>
    <row r="1547" spans="1:25">
      <c r="A1547" s="3" t="s">
        <v>1848</v>
      </c>
    </row>
    <row r="1548" spans="1:25">
      <c r="A1548" s="4" t="s">
        <v>1852</v>
      </c>
      <c r="B1548" s="4" t="s">
        <v>3112</v>
      </c>
    </row>
    <row r="1549" spans="1:25">
      <c r="A1549" s="4" t="s">
        <v>1854</v>
      </c>
      <c r="B1549" s="4" t="s">
        <v>3113</v>
      </c>
    </row>
    <row r="1550" spans="1:25">
      <c r="A1550" s="4" t="s">
        <v>1856</v>
      </c>
      <c r="B1550" s="4" t="s">
        <v>878</v>
      </c>
    </row>
    <row r="1551" spans="1:25">
      <c r="A1551" s="4" t="s">
        <v>1984</v>
      </c>
      <c r="B1551" s="6" t="n">
        <v>1</v>
      </c>
    </row>
    <row r="1552" spans="1:25">
      <c r="A1552" s="4" t="s">
        <v>1858</v>
      </c>
      <c r="B1552" s="4" t="s">
        <v>3114</v>
      </c>
    </row>
    <row r="1553" spans="1:25">
      <c r="A1553" s="4" t="s">
        <v>3115</v>
      </c>
    </row>
    <row r="1554" spans="1:25">
      <c r="A1554" s="3" t="s">
        <v>1848</v>
      </c>
    </row>
    <row r="1555" spans="1:25">
      <c r="A1555" s="4" t="s">
        <v>1852</v>
      </c>
      <c r="B1555" s="4" t="s">
        <v>3112</v>
      </c>
    </row>
    <row r="1556" spans="1:25">
      <c r="A1556" s="4" t="s">
        <v>1854</v>
      </c>
      <c r="B1556" s="4" t="s">
        <v>3113</v>
      </c>
    </row>
    <row r="1557" spans="1:25">
      <c r="A1557" s="4" t="s">
        <v>1856</v>
      </c>
      <c r="B1557" s="4" t="s">
        <v>840</v>
      </c>
    </row>
    <row r="1558" spans="1:25">
      <c r="A1558" s="4" t="s">
        <v>1984</v>
      </c>
      <c r="B1558" s="6" t="n">
        <v>1</v>
      </c>
    </row>
    <row r="1559" spans="1:25">
      <c r="A1559" s="4" t="s">
        <v>1858</v>
      </c>
      <c r="B1559" s="4" t="s">
        <v>3116</v>
      </c>
    </row>
    <row r="1560" spans="1:25">
      <c r="A1560" s="4" t="s">
        <v>3117</v>
      </c>
    </row>
    <row r="1561" spans="1:25">
      <c r="A1561" s="3" t="s">
        <v>1848</v>
      </c>
    </row>
    <row r="1562" spans="1:25">
      <c r="A1562" s="4" t="s">
        <v>1852</v>
      </c>
      <c r="B1562" s="4" t="s">
        <v>3118</v>
      </c>
    </row>
    <row r="1563" spans="1:25">
      <c r="A1563" s="4" t="s">
        <v>1854</v>
      </c>
      <c r="B1563" s="4" t="s">
        <v>3119</v>
      </c>
    </row>
    <row r="1564" spans="1:25">
      <c r="A1564" s="4" t="s">
        <v>1856</v>
      </c>
      <c r="B1564" s="4" t="s">
        <v>878</v>
      </c>
    </row>
    <row r="1565" spans="1:25">
      <c r="A1565" s="4" t="s">
        <v>3120</v>
      </c>
      <c r="U1565" s="59" t="n">
        <v>1000000</v>
      </c>
    </row>
    <row r="1566" spans="1:25">
      <c r="A1566" s="4" t="s">
        <v>1858</v>
      </c>
      <c r="B1566" s="4" t="s">
        <v>3121</v>
      </c>
    </row>
    <row r="1567" spans="1:25">
      <c r="A1567" s="4" t="s">
        <v>3122</v>
      </c>
    </row>
    <row r="1568" spans="1:25">
      <c r="A1568" s="3" t="s">
        <v>1848</v>
      </c>
    </row>
    <row r="1569" spans="1:25">
      <c r="A1569" s="4" t="s">
        <v>1852</v>
      </c>
      <c r="B1569" s="4" t="s">
        <v>3118</v>
      </c>
    </row>
    <row r="1570" spans="1:25">
      <c r="A1570" s="4" t="s">
        <v>1854</v>
      </c>
      <c r="B1570" s="4" t="s">
        <v>3119</v>
      </c>
    </row>
    <row r="1571" spans="1:25">
      <c r="A1571" s="4" t="s">
        <v>1856</v>
      </c>
      <c r="B1571" s="4" t="s">
        <v>840</v>
      </c>
    </row>
    <row r="1572" spans="1:25">
      <c r="A1572" s="4" t="s">
        <v>3120</v>
      </c>
      <c r="U1572" s="59" t="n">
        <v>1000000</v>
      </c>
    </row>
    <row r="1573" spans="1:25">
      <c r="A1573" s="4" t="s">
        <v>1858</v>
      </c>
      <c r="B1573" s="4" t="s">
        <v>3121</v>
      </c>
    </row>
    <row r="1574" spans="1:25">
      <c r="A1574" s="4" t="s">
        <v>3123</v>
      </c>
    </row>
    <row r="1575" spans="1:25">
      <c r="A1575" s="3" t="s">
        <v>1848</v>
      </c>
    </row>
    <row r="1576" spans="1:25">
      <c r="A1576" s="4" t="s">
        <v>1852</v>
      </c>
      <c r="B1576" s="4" t="s">
        <v>3124</v>
      </c>
    </row>
    <row r="1577" spans="1:25">
      <c r="A1577" s="4" t="s">
        <v>1854</v>
      </c>
      <c r="B1577" s="4" t="s">
        <v>3125</v>
      </c>
    </row>
    <row r="1578" spans="1:25">
      <c r="A1578" s="4" t="s">
        <v>1856</v>
      </c>
      <c r="B1578" s="4" t="s">
        <v>878</v>
      </c>
    </row>
    <row r="1579" spans="1:25">
      <c r="A1579" s="4" t="s">
        <v>1984</v>
      </c>
      <c r="B1579" s="7" t="n">
        <v>3620.25</v>
      </c>
    </row>
    <row r="1580" spans="1:25">
      <c r="A1580" s="4" t="s">
        <v>1858</v>
      </c>
      <c r="B1580" s="4" t="s">
        <v>3126</v>
      </c>
    </row>
    <row r="1581" spans="1:25">
      <c r="A1581" s="4" t="s">
        <v>3127</v>
      </c>
    </row>
    <row r="1582" spans="1:25">
      <c r="A1582" s="3" t="s">
        <v>1848</v>
      </c>
    </row>
    <row r="1583" spans="1:25">
      <c r="A1583" s="4" t="s">
        <v>1852</v>
      </c>
      <c r="B1583" s="4" t="s">
        <v>3124</v>
      </c>
    </row>
    <row r="1584" spans="1:25">
      <c r="A1584" s="4" t="s">
        <v>1854</v>
      </c>
      <c r="B1584" s="4" t="s">
        <v>3128</v>
      </c>
    </row>
    <row r="1585" spans="1:25">
      <c r="A1585" s="4" t="s">
        <v>1856</v>
      </c>
      <c r="B1585" s="4" t="s">
        <v>878</v>
      </c>
    </row>
    <row r="1586" spans="1:25">
      <c r="A1586" s="4" t="s">
        <v>1984</v>
      </c>
      <c r="B1586" s="7" t="n">
        <v>3620.25</v>
      </c>
    </row>
    <row r="1587" spans="1:25">
      <c r="A1587" s="4" t="s">
        <v>1858</v>
      </c>
      <c r="B1587" s="4" t="s">
        <v>3126</v>
      </c>
    </row>
    <row r="1588" spans="1:25">
      <c r="A1588" s="4" t="s">
        <v>3129</v>
      </c>
    </row>
    <row r="1589" spans="1:25">
      <c r="A1589" s="3" t="s">
        <v>1848</v>
      </c>
    </row>
    <row r="1590" spans="1:25">
      <c r="A1590" s="4" t="s">
        <v>1852</v>
      </c>
      <c r="B1590" s="4" t="s">
        <v>3124</v>
      </c>
    </row>
    <row r="1591" spans="1:25">
      <c r="A1591" s="4" t="s">
        <v>1854</v>
      </c>
      <c r="B1591" s="4" t="s">
        <v>3125</v>
      </c>
    </row>
    <row r="1592" spans="1:25">
      <c r="A1592" s="4" t="s">
        <v>1856</v>
      </c>
      <c r="B1592" s="4" t="s">
        <v>840</v>
      </c>
    </row>
    <row r="1593" spans="1:25">
      <c r="A1593" s="4" t="s">
        <v>1984</v>
      </c>
      <c r="B1593" s="7" t="n">
        <v>3620.25</v>
      </c>
    </row>
    <row r="1594" spans="1:25">
      <c r="A1594" s="4" t="s">
        <v>1858</v>
      </c>
      <c r="B1594" s="4" t="s">
        <v>3126</v>
      </c>
    </row>
    <row r="1595" spans="1:25">
      <c r="A1595" s="4" t="s">
        <v>3130</v>
      </c>
    </row>
    <row r="1596" spans="1:25">
      <c r="A1596" s="3" t="s">
        <v>1848</v>
      </c>
    </row>
    <row r="1597" spans="1:25">
      <c r="A1597" s="4" t="s">
        <v>1852</v>
      </c>
      <c r="B1597" s="4" t="s">
        <v>3124</v>
      </c>
    </row>
    <row r="1598" spans="1:25">
      <c r="A1598" s="4" t="s">
        <v>1854</v>
      </c>
      <c r="B1598" s="4" t="s">
        <v>3128</v>
      </c>
    </row>
    <row r="1599" spans="1:25">
      <c r="A1599" s="4" t="s">
        <v>1856</v>
      </c>
      <c r="B1599" s="4" t="s">
        <v>840</v>
      </c>
    </row>
    <row r="1600" spans="1:25">
      <c r="A1600" s="4" t="s">
        <v>1984</v>
      </c>
      <c r="B1600" s="7" t="n">
        <v>3620.25</v>
      </c>
    </row>
    <row r="1601" spans="1:25">
      <c r="A1601" s="4" t="s">
        <v>1858</v>
      </c>
      <c r="B1601" s="4" t="s">
        <v>3126</v>
      </c>
    </row>
    <row r="1602" spans="1:25">
      <c r="A1602" s="4" t="s">
        <v>3131</v>
      </c>
    </row>
    <row r="1603" spans="1:25">
      <c r="A1603" s="3" t="s">
        <v>1848</v>
      </c>
    </row>
    <row r="1604" spans="1:25">
      <c r="A1604" s="4" t="s">
        <v>1852</v>
      </c>
      <c r="B1604" s="4" t="s">
        <v>3132</v>
      </c>
    </row>
    <row r="1605" spans="1:25">
      <c r="A1605" s="4" t="s">
        <v>1854</v>
      </c>
      <c r="B1605" s="4" t="s">
        <v>3133</v>
      </c>
    </row>
    <row r="1606" spans="1:25">
      <c r="A1606" s="4" t="s">
        <v>1856</v>
      </c>
      <c r="B1606" s="4" t="s">
        <v>840</v>
      </c>
    </row>
    <row r="1607" spans="1:25">
      <c r="A1607" s="4" t="s">
        <v>3134</v>
      </c>
      <c r="M1607" s="60" t="n">
        <v>2</v>
      </c>
    </row>
    <row r="1608" spans="1:25">
      <c r="A1608" s="4" t="s">
        <v>1858</v>
      </c>
      <c r="B1608" s="4" t="s">
        <v>3135</v>
      </c>
    </row>
    <row r="1609" spans="1:25">
      <c r="A1609" s="4" t="s">
        <v>3136</v>
      </c>
    </row>
    <row r="1610" spans="1:25">
      <c r="A1610" s="3" t="s">
        <v>1848</v>
      </c>
    </row>
    <row r="1611" spans="1:25">
      <c r="A1611" s="4" t="s">
        <v>1852</v>
      </c>
      <c r="B1611" s="4" t="s">
        <v>3132</v>
      </c>
    </row>
    <row r="1612" spans="1:25">
      <c r="A1612" s="4" t="s">
        <v>1854</v>
      </c>
      <c r="B1612" s="4" t="s">
        <v>3133</v>
      </c>
    </row>
    <row r="1613" spans="1:25">
      <c r="A1613" s="4" t="s">
        <v>1856</v>
      </c>
      <c r="B1613" s="4" t="s">
        <v>878</v>
      </c>
    </row>
    <row r="1614" spans="1:25">
      <c r="A1614" s="4" t="s">
        <v>3134</v>
      </c>
      <c r="M1614" s="60" t="n">
        <v>2</v>
      </c>
    </row>
    <row r="1615" spans="1:25">
      <c r="A1615" s="4" t="s">
        <v>1858</v>
      </c>
      <c r="B1615" s="4" t="s">
        <v>3135</v>
      </c>
    </row>
    <row r="1616" spans="1:25">
      <c r="A1616" s="4" t="s">
        <v>3137</v>
      </c>
    </row>
    <row r="1617" spans="1:25">
      <c r="A1617" s="3" t="s">
        <v>1848</v>
      </c>
    </row>
    <row r="1618" spans="1:25">
      <c r="A1618" s="4" t="s">
        <v>1856</v>
      </c>
      <c r="B1618" s="4" t="s">
        <v>3138</v>
      </c>
    </row>
    <row r="1619" spans="1:25">
      <c r="A1619" s="4" t="s">
        <v>3139</v>
      </c>
    </row>
    <row r="1620" spans="1:25">
      <c r="A1620" s="3" t="s">
        <v>1848</v>
      </c>
    </row>
    <row r="1621" spans="1:25">
      <c r="A1621" s="4" t="s">
        <v>1856</v>
      </c>
      <c r="B1621" s="4" t="s">
        <v>3138</v>
      </c>
    </row>
    <row r="1622" spans="1:25">
      <c r="A1622" s="4" t="s">
        <v>3140</v>
      </c>
    </row>
    <row r="1623" spans="1:25">
      <c r="A1623" s="3" t="s">
        <v>1848</v>
      </c>
    </row>
    <row r="1624" spans="1:25">
      <c r="A1624" s="4" t="s">
        <v>1852</v>
      </c>
      <c r="B1624" s="4" t="s">
        <v>3141</v>
      </c>
    </row>
    <row r="1625" spans="1:25">
      <c r="A1625" s="4" t="s">
        <v>1854</v>
      </c>
      <c r="B1625" s="4" t="s">
        <v>3142</v>
      </c>
    </row>
    <row r="1626" spans="1:25">
      <c r="A1626" s="4" t="s">
        <v>1856</v>
      </c>
      <c r="B1626" s="4" t="s">
        <v>840</v>
      </c>
    </row>
    <row r="1627" spans="1:25">
      <c r="A1627" s="4" t="s">
        <v>3143</v>
      </c>
      <c r="R1627" s="61" t="n">
        <v>1</v>
      </c>
    </row>
    <row r="1628" spans="1:25">
      <c r="A1628" s="4" t="s">
        <v>1858</v>
      </c>
      <c r="B1628" s="4" t="s">
        <v>3144</v>
      </c>
    </row>
    <row r="1629" spans="1:25">
      <c r="A1629" s="4" t="s">
        <v>3145</v>
      </c>
    </row>
    <row r="1630" spans="1:25">
      <c r="A1630" s="3" t="s">
        <v>1848</v>
      </c>
    </row>
    <row r="1631" spans="1:25">
      <c r="A1631" s="4" t="s">
        <v>1852</v>
      </c>
      <c r="B1631" s="4" t="s">
        <v>3141</v>
      </c>
    </row>
    <row r="1632" spans="1:25">
      <c r="A1632" s="4" t="s">
        <v>1854</v>
      </c>
      <c r="B1632" s="4" t="s">
        <v>3146</v>
      </c>
    </row>
    <row r="1633" spans="1:25">
      <c r="A1633" s="4" t="s">
        <v>1856</v>
      </c>
      <c r="B1633" s="4" t="s">
        <v>840</v>
      </c>
    </row>
    <row r="1634" spans="1:25">
      <c r="A1634" s="4" t="s">
        <v>3143</v>
      </c>
      <c r="R1634" s="5" t="n">
        <v>1</v>
      </c>
    </row>
    <row r="1635" spans="1:25">
      <c r="A1635" s="4" t="s">
        <v>1858</v>
      </c>
      <c r="B1635" s="4" t="s">
        <v>3144</v>
      </c>
    </row>
    <row r="1636" spans="1:25">
      <c r="A1636" s="4" t="s">
        <v>3147</v>
      </c>
    </row>
    <row r="1637" spans="1:25">
      <c r="A1637" s="3" t="s">
        <v>1848</v>
      </c>
    </row>
    <row r="1638" spans="1:25">
      <c r="A1638" s="4" t="s">
        <v>1852</v>
      </c>
      <c r="B1638" s="4" t="s">
        <v>3141</v>
      </c>
    </row>
    <row r="1639" spans="1:25">
      <c r="A1639" s="4" t="s">
        <v>1854</v>
      </c>
      <c r="B1639" s="4" t="s">
        <v>3148</v>
      </c>
    </row>
    <row r="1640" spans="1:25">
      <c r="A1640" s="4" t="s">
        <v>1856</v>
      </c>
      <c r="B1640" s="4" t="s">
        <v>840</v>
      </c>
    </row>
    <row r="1641" spans="1:25">
      <c r="A1641" s="4" t="s">
        <v>3143</v>
      </c>
      <c r="R1641" s="5" t="n">
        <v>75</v>
      </c>
    </row>
    <row r="1642" spans="1:25">
      <c r="A1642" s="4" t="s">
        <v>1858</v>
      </c>
      <c r="B1642" s="4" t="s">
        <v>3144</v>
      </c>
    </row>
    <row r="1643" spans="1:25">
      <c r="A1643" s="4" t="s">
        <v>3149</v>
      </c>
    </row>
    <row r="1644" spans="1:25">
      <c r="A1644" s="3" t="s">
        <v>1848</v>
      </c>
    </row>
    <row r="1645" spans="1:25">
      <c r="A1645" s="4" t="s">
        <v>1852</v>
      </c>
      <c r="B1645" s="4" t="s">
        <v>3141</v>
      </c>
    </row>
    <row r="1646" spans="1:25">
      <c r="A1646" s="4" t="s">
        <v>1854</v>
      </c>
      <c r="B1646" s="4" t="s">
        <v>3150</v>
      </c>
    </row>
    <row r="1647" spans="1:25">
      <c r="A1647" s="4" t="s">
        <v>1856</v>
      </c>
      <c r="B1647" s="4" t="s">
        <v>840</v>
      </c>
    </row>
    <row r="1648" spans="1:25">
      <c r="A1648" s="4" t="s">
        <v>3143</v>
      </c>
      <c r="R1648" s="5" t="n">
        <v>1</v>
      </c>
    </row>
    <row r="1649" spans="1:25">
      <c r="A1649" s="4" t="s">
        <v>1858</v>
      </c>
      <c r="B1649" s="4" t="s">
        <v>3151</v>
      </c>
    </row>
    <row r="1650" spans="1:25">
      <c r="A1650" s="4" t="s">
        <v>3152</v>
      </c>
    </row>
    <row r="1651" spans="1:25">
      <c r="A1651" s="3" t="s">
        <v>1848</v>
      </c>
    </row>
    <row r="1652" spans="1:25">
      <c r="A1652" s="4" t="s">
        <v>1852</v>
      </c>
      <c r="B1652" s="4" t="s">
        <v>3141</v>
      </c>
    </row>
    <row r="1653" spans="1:25">
      <c r="A1653" s="4" t="s">
        <v>1854</v>
      </c>
      <c r="B1653" s="4" t="s">
        <v>3142</v>
      </c>
    </row>
    <row r="1654" spans="1:25">
      <c r="A1654" s="4" t="s">
        <v>1856</v>
      </c>
      <c r="B1654" s="4" t="s">
        <v>3138</v>
      </c>
    </row>
    <row r="1655" spans="1:25">
      <c r="A1655" s="4" t="s">
        <v>3143</v>
      </c>
      <c r="R1655" s="5" t="n">
        <v>1</v>
      </c>
    </row>
    <row r="1656" spans="1:25">
      <c r="A1656" s="4" t="s">
        <v>1858</v>
      </c>
      <c r="B1656" s="4" t="s">
        <v>3144</v>
      </c>
    </row>
    <row r="1657" spans="1:25">
      <c r="A1657" s="4" t="s">
        <v>3153</v>
      </c>
    </row>
    <row r="1658" spans="1:25">
      <c r="A1658" s="3" t="s">
        <v>1848</v>
      </c>
    </row>
    <row r="1659" spans="1:25">
      <c r="A1659" s="4" t="s">
        <v>1852</v>
      </c>
      <c r="B1659" s="4" t="s">
        <v>3141</v>
      </c>
    </row>
    <row r="1660" spans="1:25">
      <c r="A1660" s="4" t="s">
        <v>1854</v>
      </c>
      <c r="B1660" s="4" t="s">
        <v>3146</v>
      </c>
    </row>
    <row r="1661" spans="1:25">
      <c r="A1661" s="4" t="s">
        <v>1856</v>
      </c>
      <c r="B1661" s="4" t="s">
        <v>3138</v>
      </c>
    </row>
    <row r="1662" spans="1:25">
      <c r="A1662" s="4" t="s">
        <v>3143</v>
      </c>
      <c r="R1662" s="5" t="n">
        <v>1</v>
      </c>
    </row>
    <row r="1663" spans="1:25">
      <c r="A1663" s="4" t="s">
        <v>1858</v>
      </c>
      <c r="B1663" s="4" t="s">
        <v>3151</v>
      </c>
    </row>
    <row r="1664" spans="1:25">
      <c r="A1664" s="4" t="s">
        <v>3154</v>
      </c>
    </row>
    <row r="1665" spans="1:25">
      <c r="A1665" s="3" t="s">
        <v>1848</v>
      </c>
    </row>
    <row r="1666" spans="1:25">
      <c r="A1666" s="4" t="s">
        <v>1852</v>
      </c>
      <c r="B1666" s="4" t="s">
        <v>3141</v>
      </c>
    </row>
    <row r="1667" spans="1:25">
      <c r="A1667" s="4" t="s">
        <v>1854</v>
      </c>
      <c r="B1667" s="4" t="s">
        <v>3148</v>
      </c>
    </row>
    <row r="1668" spans="1:25">
      <c r="A1668" s="4" t="s">
        <v>1856</v>
      </c>
      <c r="B1668" s="4" t="s">
        <v>878</v>
      </c>
    </row>
    <row r="1669" spans="1:25">
      <c r="A1669" s="4" t="s">
        <v>3143</v>
      </c>
      <c r="R1669" s="5" t="n">
        <v>75</v>
      </c>
    </row>
    <row r="1670" spans="1:25">
      <c r="A1670" s="4" t="s">
        <v>1858</v>
      </c>
      <c r="B1670" s="4" t="s">
        <v>3144</v>
      </c>
    </row>
    <row r="1671" spans="1:25">
      <c r="A1671" s="4" t="s">
        <v>3155</v>
      </c>
    </row>
    <row r="1672" spans="1:25">
      <c r="A1672" s="3" t="s">
        <v>1848</v>
      </c>
    </row>
    <row r="1673" spans="1:25">
      <c r="A1673" s="4" t="s">
        <v>1852</v>
      </c>
      <c r="B1673" s="4" t="s">
        <v>3141</v>
      </c>
    </row>
    <row r="1674" spans="1:25">
      <c r="A1674" s="4" t="s">
        <v>1854</v>
      </c>
      <c r="B1674" s="4" t="s">
        <v>3150</v>
      </c>
    </row>
    <row r="1675" spans="1:25">
      <c r="A1675" s="4" t="s">
        <v>1856</v>
      </c>
      <c r="B1675" s="4" t="s">
        <v>878</v>
      </c>
    </row>
    <row r="1676" spans="1:25">
      <c r="A1676" s="4" t="s">
        <v>3143</v>
      </c>
      <c r="R1676" s="61" t="n">
        <v>1</v>
      </c>
    </row>
    <row r="1677" spans="1:25">
      <c r="A1677" s="4" t="s">
        <v>1858</v>
      </c>
      <c r="B1677" s="4" t="s">
        <v>3144</v>
      </c>
    </row>
  </sheetData>
  <mergeCells count="4">
    <mergeCell ref="A1:A2"/>
    <mergeCell ref="C1:U1"/>
    <mergeCell ref="V1:W1"/>
    <mergeCell ref="X1:Y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W17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 customWidth="1" max="14" min="14" width="26"/>
    <col customWidth="1" max="15" min="15" width="24"/>
    <col customWidth="1" max="16" min="16" width="26"/>
    <col customWidth="1" max="17" min="17" width="26"/>
    <col customWidth="1" max="18" min="18" width="26"/>
    <col customWidth="1" max="19" min="19" width="26"/>
    <col customWidth="1" max="20" min="20" width="24"/>
    <col customWidth="1" max="21" min="21" width="24"/>
    <col customWidth="1" max="22" min="22" width="24"/>
    <col customWidth="1" max="23" min="23" width="24"/>
  </cols>
  <sheetData>
    <row r="1" spans="1:23">
      <c r="A1" s="1" t="s">
        <v>3156</v>
      </c>
      <c r="B1" s="2" t="s">
        <v>1</v>
      </c>
    </row>
    <row r="2" spans="1:23">
      <c r="B2" s="2" t="s">
        <v>1001</v>
      </c>
      <c r="C2" s="2" t="s">
        <v>1002</v>
      </c>
      <c r="D2" s="2" t="s">
        <v>1831</v>
      </c>
      <c r="E2" s="2" t="s">
        <v>3157</v>
      </c>
      <c r="F2" s="2" t="s">
        <v>1832</v>
      </c>
      <c r="G2" s="2" t="s">
        <v>3158</v>
      </c>
      <c r="H2" s="2" t="s">
        <v>3159</v>
      </c>
      <c r="I2" s="2" t="s">
        <v>3160</v>
      </c>
      <c r="J2" s="2" t="s">
        <v>3161</v>
      </c>
      <c r="K2" s="2" t="s">
        <v>3162</v>
      </c>
      <c r="L2" s="2" t="s">
        <v>3163</v>
      </c>
      <c r="M2" s="2" t="s">
        <v>3164</v>
      </c>
      <c r="N2" s="2" t="s">
        <v>3165</v>
      </c>
      <c r="O2" s="2" t="s">
        <v>2670</v>
      </c>
      <c r="P2" s="2" t="s">
        <v>3166</v>
      </c>
      <c r="Q2" s="2" t="s">
        <v>3167</v>
      </c>
      <c r="R2" s="2" t="s">
        <v>3168</v>
      </c>
      <c r="S2" s="2" t="s">
        <v>3169</v>
      </c>
      <c r="T2" s="2" t="s">
        <v>1003</v>
      </c>
      <c r="U2" s="2" t="s">
        <v>1004</v>
      </c>
      <c r="V2" s="2" t="s">
        <v>1181</v>
      </c>
      <c r="W2" s="2" t="s">
        <v>1182</v>
      </c>
    </row>
    <row r="3" spans="1:23">
      <c r="A3" s="4" t="s">
        <v>994</v>
      </c>
    </row>
    <row r="4" spans="1:23">
      <c r="A4" s="3" t="s">
        <v>1848</v>
      </c>
    </row>
    <row r="5" spans="1:23">
      <c r="A5" s="4" t="s">
        <v>1984</v>
      </c>
      <c r="B5" s="7" t="n">
        <v>0.16</v>
      </c>
      <c r="T5" s="7" t="n">
        <v>0.16</v>
      </c>
      <c r="V5" s="7" t="n">
        <v>0.16</v>
      </c>
    </row>
    <row r="6" spans="1:23">
      <c r="A6" s="4" t="s">
        <v>1169</v>
      </c>
    </row>
    <row r="7" spans="1:23">
      <c r="A7" s="3" t="s">
        <v>1848</v>
      </c>
    </row>
    <row r="8" spans="1:23">
      <c r="A8" s="4" t="s">
        <v>1984</v>
      </c>
      <c r="B8" s="7" t="n">
        <v>0.16</v>
      </c>
      <c r="T8" s="7" t="n">
        <v>0.16</v>
      </c>
    </row>
    <row r="9" spans="1:23">
      <c r="A9" s="4" t="s">
        <v>995</v>
      </c>
    </row>
    <row r="10" spans="1:23">
      <c r="A10" s="3" t="s">
        <v>1848</v>
      </c>
    </row>
    <row r="11" spans="1:23">
      <c r="A11" s="4" t="s">
        <v>1850</v>
      </c>
      <c r="C11" s="13" t="n">
        <v>0.0311</v>
      </c>
      <c r="U11" s="13" t="n">
        <v>0.0311</v>
      </c>
      <c r="W11" s="13" t="n">
        <v>0.0311</v>
      </c>
    </row>
    <row r="12" spans="1:23">
      <c r="A12" s="4" t="s">
        <v>1172</v>
      </c>
    </row>
    <row r="13" spans="1:23">
      <c r="A13" s="3" t="s">
        <v>1848</v>
      </c>
    </row>
    <row r="14" spans="1:23">
      <c r="A14" s="4" t="s">
        <v>1850</v>
      </c>
      <c r="C14" s="15" t="n">
        <v>0.031</v>
      </c>
      <c r="U14" s="15" t="n">
        <v>0.031</v>
      </c>
    </row>
    <row r="15" spans="1:23">
      <c r="A15" s="4" t="s">
        <v>3170</v>
      </c>
    </row>
    <row r="16" spans="1:23">
      <c r="A16" s="3" t="s">
        <v>1848</v>
      </c>
    </row>
    <row r="17" spans="1:23">
      <c r="A17" s="4" t="s">
        <v>1852</v>
      </c>
      <c r="B17" s="4" t="s">
        <v>3171</v>
      </c>
    </row>
    <row r="18" spans="1:23">
      <c r="A18" s="4" t="s">
        <v>1854</v>
      </c>
      <c r="B18" s="4" t="s">
        <v>3172</v>
      </c>
    </row>
    <row r="19" spans="1:23">
      <c r="A19" s="4" t="s">
        <v>1856</v>
      </c>
      <c r="B19" s="4" t="s">
        <v>1857</v>
      </c>
    </row>
    <row r="20" spans="1:23">
      <c r="A20" s="4" t="s">
        <v>1858</v>
      </c>
      <c r="B20" s="4" t="s">
        <v>3173</v>
      </c>
    </row>
    <row r="21" spans="1:23">
      <c r="A21" s="4" t="s">
        <v>3174</v>
      </c>
    </row>
    <row r="22" spans="1:23">
      <c r="A22" s="3" t="s">
        <v>1848</v>
      </c>
    </row>
    <row r="23" spans="1:23">
      <c r="A23" s="4" t="s">
        <v>1852</v>
      </c>
      <c r="B23" s="4" t="s">
        <v>3171</v>
      </c>
    </row>
    <row r="24" spans="1:23">
      <c r="A24" s="4" t="s">
        <v>1854</v>
      </c>
      <c r="B24" s="4" t="s">
        <v>3175</v>
      </c>
    </row>
    <row r="25" spans="1:23">
      <c r="A25" s="4" t="s">
        <v>1856</v>
      </c>
      <c r="B25" s="4" t="s">
        <v>1857</v>
      </c>
    </row>
    <row r="26" spans="1:23">
      <c r="A26" s="4" t="s">
        <v>1858</v>
      </c>
      <c r="B26" s="4" t="s">
        <v>3173</v>
      </c>
    </row>
    <row r="27" spans="1:23">
      <c r="A27" s="4" t="s">
        <v>3176</v>
      </c>
    </row>
    <row r="28" spans="1:23">
      <c r="A28" s="3" t="s">
        <v>1848</v>
      </c>
    </row>
    <row r="29" spans="1:23">
      <c r="A29" s="4" t="s">
        <v>1852</v>
      </c>
      <c r="B29" s="4" t="s">
        <v>3171</v>
      </c>
    </row>
    <row r="30" spans="1:23">
      <c r="A30" s="4" t="s">
        <v>1854</v>
      </c>
      <c r="B30" s="4" t="s">
        <v>3177</v>
      </c>
    </row>
    <row r="31" spans="1:23">
      <c r="A31" s="4" t="s">
        <v>1856</v>
      </c>
      <c r="B31" s="4" t="s">
        <v>1857</v>
      </c>
    </row>
    <row r="32" spans="1:23">
      <c r="A32" s="4" t="s">
        <v>1858</v>
      </c>
      <c r="B32" s="4" t="s">
        <v>3173</v>
      </c>
    </row>
    <row r="33" spans="1:23">
      <c r="A33" s="4" t="s">
        <v>3178</v>
      </c>
    </row>
    <row r="34" spans="1:23">
      <c r="A34" s="3" t="s">
        <v>1848</v>
      </c>
    </row>
    <row r="35" spans="1:23">
      <c r="A35" s="4" t="s">
        <v>1852</v>
      </c>
      <c r="B35" s="4" t="s">
        <v>3171</v>
      </c>
    </row>
    <row r="36" spans="1:23">
      <c r="A36" s="4" t="s">
        <v>1854</v>
      </c>
      <c r="B36" s="4" t="s">
        <v>3179</v>
      </c>
    </row>
    <row r="37" spans="1:23">
      <c r="A37" s="4" t="s">
        <v>1856</v>
      </c>
      <c r="B37" s="4" t="s">
        <v>1857</v>
      </c>
    </row>
    <row r="38" spans="1:23">
      <c r="A38" s="4" t="s">
        <v>1858</v>
      </c>
      <c r="B38" s="4" t="s">
        <v>3173</v>
      </c>
    </row>
    <row r="39" spans="1:23">
      <c r="A39" s="4" t="s">
        <v>3180</v>
      </c>
    </row>
    <row r="40" spans="1:23">
      <c r="A40" s="3" t="s">
        <v>1848</v>
      </c>
    </row>
    <row r="41" spans="1:23">
      <c r="A41" s="4" t="s">
        <v>1852</v>
      </c>
      <c r="B41" s="4" t="s">
        <v>3171</v>
      </c>
    </row>
    <row r="42" spans="1:23">
      <c r="A42" s="4" t="s">
        <v>1854</v>
      </c>
      <c r="B42" s="4" t="s">
        <v>3181</v>
      </c>
    </row>
    <row r="43" spans="1:23">
      <c r="A43" s="4" t="s">
        <v>1856</v>
      </c>
      <c r="B43" s="4" t="s">
        <v>1857</v>
      </c>
    </row>
    <row r="44" spans="1:23">
      <c r="A44" s="4" t="s">
        <v>1858</v>
      </c>
      <c r="B44" s="4" t="s">
        <v>3173</v>
      </c>
    </row>
    <row r="45" spans="1:23">
      <c r="A45" s="4" t="s">
        <v>3182</v>
      </c>
    </row>
    <row r="46" spans="1:23">
      <c r="A46" s="3" t="s">
        <v>1848</v>
      </c>
    </row>
    <row r="47" spans="1:23">
      <c r="A47" s="4" t="s">
        <v>1852</v>
      </c>
      <c r="B47" s="4" t="s">
        <v>3171</v>
      </c>
    </row>
    <row r="48" spans="1:23">
      <c r="A48" s="4" t="s">
        <v>1854</v>
      </c>
      <c r="B48" s="4" t="s">
        <v>3183</v>
      </c>
    </row>
    <row r="49" spans="1:23">
      <c r="A49" s="4" t="s">
        <v>1856</v>
      </c>
      <c r="B49" s="4" t="s">
        <v>1857</v>
      </c>
    </row>
    <row r="50" spans="1:23">
      <c r="A50" s="4" t="s">
        <v>1858</v>
      </c>
      <c r="B50" s="4" t="s">
        <v>3173</v>
      </c>
    </row>
    <row r="51" spans="1:23">
      <c r="A51" s="4" t="s">
        <v>3184</v>
      </c>
    </row>
    <row r="52" spans="1:23">
      <c r="A52" s="3" t="s">
        <v>1848</v>
      </c>
    </row>
    <row r="53" spans="1:23">
      <c r="A53" s="4" t="s">
        <v>1852</v>
      </c>
      <c r="B53" s="4" t="s">
        <v>3171</v>
      </c>
    </row>
    <row r="54" spans="1:23">
      <c r="A54" s="4" t="s">
        <v>1854</v>
      </c>
      <c r="B54" s="4" t="s">
        <v>3185</v>
      </c>
    </row>
    <row r="55" spans="1:23">
      <c r="A55" s="4" t="s">
        <v>1856</v>
      </c>
      <c r="B55" s="4" t="s">
        <v>1857</v>
      </c>
    </row>
    <row r="56" spans="1:23">
      <c r="A56" s="4" t="s">
        <v>1858</v>
      </c>
      <c r="B56" s="4" t="s">
        <v>3173</v>
      </c>
    </row>
    <row r="57" spans="1:23">
      <c r="A57" s="4" t="s">
        <v>3186</v>
      </c>
    </row>
    <row r="58" spans="1:23">
      <c r="A58" s="3" t="s">
        <v>1848</v>
      </c>
    </row>
    <row r="59" spans="1:23">
      <c r="A59" s="4" t="s">
        <v>1852</v>
      </c>
      <c r="B59" s="4" t="s">
        <v>3171</v>
      </c>
    </row>
    <row r="60" spans="1:23">
      <c r="A60" s="4" t="s">
        <v>1854</v>
      </c>
      <c r="B60" s="4" t="s">
        <v>3172</v>
      </c>
    </row>
    <row r="61" spans="1:23">
      <c r="A61" s="4" t="s">
        <v>1856</v>
      </c>
      <c r="B61" s="4" t="s">
        <v>1863</v>
      </c>
    </row>
    <row r="62" spans="1:23">
      <c r="A62" s="4" t="s">
        <v>1858</v>
      </c>
      <c r="B62" s="4" t="s">
        <v>3173</v>
      </c>
    </row>
    <row r="63" spans="1:23">
      <c r="A63" s="4" t="s">
        <v>3187</v>
      </c>
    </row>
    <row r="64" spans="1:23">
      <c r="A64" s="3" t="s">
        <v>1848</v>
      </c>
    </row>
    <row r="65" spans="1:23">
      <c r="A65" s="4" t="s">
        <v>1852</v>
      </c>
      <c r="B65" s="4" t="s">
        <v>3171</v>
      </c>
    </row>
    <row r="66" spans="1:23">
      <c r="A66" s="4" t="s">
        <v>1854</v>
      </c>
      <c r="B66" s="4" t="s">
        <v>3175</v>
      </c>
    </row>
    <row r="67" spans="1:23">
      <c r="A67" s="4" t="s">
        <v>1856</v>
      </c>
      <c r="B67" s="4" t="s">
        <v>1863</v>
      </c>
    </row>
    <row r="68" spans="1:23">
      <c r="A68" s="4" t="s">
        <v>1858</v>
      </c>
      <c r="B68" s="4" t="s">
        <v>3173</v>
      </c>
    </row>
    <row r="69" spans="1:23">
      <c r="A69" s="4" t="s">
        <v>3188</v>
      </c>
    </row>
    <row r="70" spans="1:23">
      <c r="A70" s="3" t="s">
        <v>1848</v>
      </c>
    </row>
    <row r="71" spans="1:23">
      <c r="A71" s="4" t="s">
        <v>1852</v>
      </c>
      <c r="B71" s="4" t="s">
        <v>3171</v>
      </c>
    </row>
    <row r="72" spans="1:23">
      <c r="A72" s="4" t="s">
        <v>1854</v>
      </c>
      <c r="B72" s="4" t="s">
        <v>3177</v>
      </c>
    </row>
    <row r="73" spans="1:23">
      <c r="A73" s="4" t="s">
        <v>1856</v>
      </c>
      <c r="B73" s="4" t="s">
        <v>1863</v>
      </c>
    </row>
    <row r="74" spans="1:23">
      <c r="A74" s="4" t="s">
        <v>1858</v>
      </c>
      <c r="B74" s="4" t="s">
        <v>3173</v>
      </c>
    </row>
    <row r="75" spans="1:23">
      <c r="A75" s="4" t="s">
        <v>3189</v>
      </c>
    </row>
    <row r="76" spans="1:23">
      <c r="A76" s="3" t="s">
        <v>1848</v>
      </c>
    </row>
    <row r="77" spans="1:23">
      <c r="A77" s="4" t="s">
        <v>1852</v>
      </c>
      <c r="B77" s="4" t="s">
        <v>3171</v>
      </c>
    </row>
    <row r="78" spans="1:23">
      <c r="A78" s="4" t="s">
        <v>1854</v>
      </c>
      <c r="B78" s="4" t="s">
        <v>3179</v>
      </c>
    </row>
    <row r="79" spans="1:23">
      <c r="A79" s="4" t="s">
        <v>1856</v>
      </c>
      <c r="B79" s="4" t="s">
        <v>1863</v>
      </c>
    </row>
    <row r="80" spans="1:23">
      <c r="A80" s="4" t="s">
        <v>1858</v>
      </c>
      <c r="B80" s="4" t="s">
        <v>3173</v>
      </c>
    </row>
    <row r="81" spans="1:23">
      <c r="A81" s="4" t="s">
        <v>3190</v>
      </c>
    </row>
    <row r="82" spans="1:23">
      <c r="A82" s="3" t="s">
        <v>1848</v>
      </c>
    </row>
    <row r="83" spans="1:23">
      <c r="A83" s="4" t="s">
        <v>1852</v>
      </c>
      <c r="B83" s="4" t="s">
        <v>3171</v>
      </c>
    </row>
    <row r="84" spans="1:23">
      <c r="A84" s="4" t="s">
        <v>1854</v>
      </c>
      <c r="B84" s="4" t="s">
        <v>3181</v>
      </c>
    </row>
    <row r="85" spans="1:23">
      <c r="A85" s="4" t="s">
        <v>1856</v>
      </c>
      <c r="B85" s="4" t="s">
        <v>1863</v>
      </c>
    </row>
    <row r="86" spans="1:23">
      <c r="A86" s="4" t="s">
        <v>1858</v>
      </c>
      <c r="B86" s="4" t="s">
        <v>3173</v>
      </c>
    </row>
    <row r="87" spans="1:23">
      <c r="A87" s="4" t="s">
        <v>3191</v>
      </c>
    </row>
    <row r="88" spans="1:23">
      <c r="A88" s="3" t="s">
        <v>1848</v>
      </c>
    </row>
    <row r="89" spans="1:23">
      <c r="A89" s="4" t="s">
        <v>1852</v>
      </c>
      <c r="B89" s="4" t="s">
        <v>3171</v>
      </c>
    </row>
    <row r="90" spans="1:23">
      <c r="A90" s="4" t="s">
        <v>1854</v>
      </c>
      <c r="B90" s="4" t="s">
        <v>3183</v>
      </c>
    </row>
    <row r="91" spans="1:23">
      <c r="A91" s="4" t="s">
        <v>1856</v>
      </c>
      <c r="B91" s="4" t="s">
        <v>1863</v>
      </c>
    </row>
    <row r="92" spans="1:23">
      <c r="A92" s="4" t="s">
        <v>1858</v>
      </c>
      <c r="B92" s="4" t="s">
        <v>3173</v>
      </c>
    </row>
    <row r="93" spans="1:23">
      <c r="A93" s="4" t="s">
        <v>3192</v>
      </c>
    </row>
    <row r="94" spans="1:23">
      <c r="A94" s="3" t="s">
        <v>1848</v>
      </c>
    </row>
    <row r="95" spans="1:23">
      <c r="A95" s="4" t="s">
        <v>1852</v>
      </c>
      <c r="B95" s="4" t="s">
        <v>3171</v>
      </c>
    </row>
    <row r="96" spans="1:23">
      <c r="A96" s="4" t="s">
        <v>1854</v>
      </c>
      <c r="B96" s="4" t="s">
        <v>3185</v>
      </c>
    </row>
    <row r="97" spans="1:23">
      <c r="A97" s="4" t="s">
        <v>1856</v>
      </c>
      <c r="B97" s="4" t="s">
        <v>1863</v>
      </c>
    </row>
    <row r="98" spans="1:23">
      <c r="A98" s="4" t="s">
        <v>1858</v>
      </c>
      <c r="B98" s="4" t="s">
        <v>3173</v>
      </c>
    </row>
    <row r="99" spans="1:23">
      <c r="A99" s="4" t="s">
        <v>3193</v>
      </c>
    </row>
    <row r="100" spans="1:23">
      <c r="A100" s="3" t="s">
        <v>1848</v>
      </c>
    </row>
    <row r="101" spans="1:23">
      <c r="A101" s="4" t="s">
        <v>1856</v>
      </c>
      <c r="B101" s="4" t="s">
        <v>2884</v>
      </c>
    </row>
    <row r="102" spans="1:23">
      <c r="A102" s="4" t="s">
        <v>3194</v>
      </c>
    </row>
    <row r="103" spans="1:23">
      <c r="A103" s="3" t="s">
        <v>1848</v>
      </c>
    </row>
    <row r="104" spans="1:23">
      <c r="A104" s="4" t="s">
        <v>1852</v>
      </c>
      <c r="B104" s="4" t="s">
        <v>3195</v>
      </c>
    </row>
    <row r="105" spans="1:23">
      <c r="A105" s="4" t="s">
        <v>1854</v>
      </c>
      <c r="B105" s="4" t="s">
        <v>3196</v>
      </c>
    </row>
    <row r="106" spans="1:23">
      <c r="A106" s="4" t="s">
        <v>1856</v>
      </c>
      <c r="B106" s="4" t="s">
        <v>2884</v>
      </c>
    </row>
    <row r="107" spans="1:23">
      <c r="A107" s="4" t="s">
        <v>3197</v>
      </c>
      <c r="J107" s="62" t="n">
        <v>100</v>
      </c>
    </row>
    <row r="108" spans="1:23">
      <c r="A108" s="4" t="s">
        <v>1858</v>
      </c>
      <c r="B108" s="4" t="s">
        <v>3198</v>
      </c>
    </row>
    <row r="109" spans="1:23">
      <c r="A109" s="4" t="s">
        <v>3199</v>
      </c>
    </row>
    <row r="110" spans="1:23">
      <c r="A110" s="3" t="s">
        <v>1848</v>
      </c>
    </row>
    <row r="111" spans="1:23">
      <c r="A111" s="4" t="s">
        <v>1852</v>
      </c>
      <c r="B111" s="4" t="s">
        <v>3195</v>
      </c>
    </row>
    <row r="112" spans="1:23">
      <c r="A112" s="4" t="s">
        <v>1854</v>
      </c>
      <c r="B112" s="4" t="s">
        <v>3196</v>
      </c>
    </row>
    <row r="113" spans="1:23">
      <c r="A113" s="4" t="s">
        <v>1856</v>
      </c>
      <c r="B113" s="4" t="s">
        <v>840</v>
      </c>
    </row>
    <row r="114" spans="1:23">
      <c r="A114" s="4" t="s">
        <v>3197</v>
      </c>
      <c r="J114" s="62" t="n">
        <v>100</v>
      </c>
    </row>
    <row r="115" spans="1:23">
      <c r="A115" s="4" t="s">
        <v>1858</v>
      </c>
      <c r="B115" s="4" t="s">
        <v>3198</v>
      </c>
    </row>
    <row r="116" spans="1:23">
      <c r="A116" s="4" t="s">
        <v>3200</v>
      </c>
    </row>
    <row r="117" spans="1:23">
      <c r="A117" s="3" t="s">
        <v>1848</v>
      </c>
    </row>
    <row r="118" spans="1:23">
      <c r="A118" s="4" t="s">
        <v>1852</v>
      </c>
      <c r="B118" s="4" t="s">
        <v>3201</v>
      </c>
    </row>
    <row r="119" spans="1:23">
      <c r="A119" s="4" t="s">
        <v>1854</v>
      </c>
      <c r="B119" s="4" t="s">
        <v>3202</v>
      </c>
    </row>
    <row r="120" spans="1:23">
      <c r="A120" s="4" t="s">
        <v>1856</v>
      </c>
      <c r="B120" s="4" t="s">
        <v>878</v>
      </c>
    </row>
    <row r="121" spans="1:23">
      <c r="A121" s="4" t="s">
        <v>2038</v>
      </c>
      <c r="D121" s="63" t="n">
        <v>0.01</v>
      </c>
    </row>
    <row r="122" spans="1:23">
      <c r="A122" s="4" t="s">
        <v>1858</v>
      </c>
      <c r="B122" s="4" t="s">
        <v>3203</v>
      </c>
    </row>
    <row r="123" spans="1:23">
      <c r="A123" s="4" t="s">
        <v>3204</v>
      </c>
    </row>
    <row r="124" spans="1:23">
      <c r="A124" s="3" t="s">
        <v>1848</v>
      </c>
    </row>
    <row r="125" spans="1:23">
      <c r="A125" s="4" t="s">
        <v>1852</v>
      </c>
      <c r="B125" s="4" t="s">
        <v>3201</v>
      </c>
    </row>
    <row r="126" spans="1:23">
      <c r="A126" s="4" t="s">
        <v>1854</v>
      </c>
      <c r="B126" s="4" t="s">
        <v>3202</v>
      </c>
    </row>
    <row r="127" spans="1:23">
      <c r="A127" s="4" t="s">
        <v>1856</v>
      </c>
      <c r="B127" s="4" t="s">
        <v>840</v>
      </c>
    </row>
    <row r="128" spans="1:23">
      <c r="A128" s="4" t="s">
        <v>2038</v>
      </c>
      <c r="D128" s="10" t="n">
        <v>0.01</v>
      </c>
    </row>
    <row r="129" spans="1:23">
      <c r="A129" s="4" t="s">
        <v>1858</v>
      </c>
      <c r="B129" s="4" t="s">
        <v>3203</v>
      </c>
    </row>
    <row r="130" spans="1:23">
      <c r="A130" s="4" t="s">
        <v>3205</v>
      </c>
    </row>
    <row r="131" spans="1:23">
      <c r="A131" s="3" t="s">
        <v>1848</v>
      </c>
    </row>
    <row r="132" spans="1:23">
      <c r="A132" s="4" t="s">
        <v>1856</v>
      </c>
      <c r="B132" s="4" t="s">
        <v>876</v>
      </c>
    </row>
    <row r="133" spans="1:23">
      <c r="A133" s="4" t="s">
        <v>3206</v>
      </c>
    </row>
    <row r="134" spans="1:23">
      <c r="A134" s="3" t="s">
        <v>1848</v>
      </c>
    </row>
    <row r="135" spans="1:23">
      <c r="A135" s="4" t="s">
        <v>1852</v>
      </c>
      <c r="B135" s="4" t="s">
        <v>3207</v>
      </c>
    </row>
    <row r="136" spans="1:23">
      <c r="A136" s="4" t="s">
        <v>1854</v>
      </c>
      <c r="B136" s="4" t="s">
        <v>3208</v>
      </c>
    </row>
    <row r="137" spans="1:23">
      <c r="A137" s="4" t="s">
        <v>1856</v>
      </c>
      <c r="B137" s="4" t="s">
        <v>878</v>
      </c>
    </row>
    <row r="138" spans="1:23">
      <c r="A138" s="4" t="s">
        <v>3209</v>
      </c>
      <c r="E138" s="64" t="n">
        <v>8200</v>
      </c>
    </row>
    <row r="139" spans="1:23">
      <c r="A139" s="4" t="s">
        <v>1858</v>
      </c>
      <c r="B139" s="4" t="s">
        <v>3210</v>
      </c>
    </row>
    <row r="140" spans="1:23">
      <c r="A140" s="4" t="s">
        <v>3211</v>
      </c>
    </row>
    <row r="141" spans="1:23">
      <c r="A141" s="3" t="s">
        <v>1848</v>
      </c>
    </row>
    <row r="142" spans="1:23">
      <c r="A142" s="4" t="s">
        <v>1852</v>
      </c>
      <c r="B142" s="4" t="s">
        <v>3207</v>
      </c>
    </row>
    <row r="143" spans="1:23">
      <c r="A143" s="4" t="s">
        <v>1854</v>
      </c>
      <c r="B143" s="4" t="s">
        <v>3212</v>
      </c>
    </row>
    <row r="144" spans="1:23">
      <c r="A144" s="4" t="s">
        <v>1856</v>
      </c>
      <c r="B144" s="4" t="s">
        <v>878</v>
      </c>
    </row>
    <row r="145" spans="1:23">
      <c r="A145" s="4" t="s">
        <v>2038</v>
      </c>
      <c r="D145" s="5" t="n">
        <v>10</v>
      </c>
    </row>
    <row r="146" spans="1:23">
      <c r="A146" s="4" t="s">
        <v>1858</v>
      </c>
      <c r="B146" s="4" t="s">
        <v>3213</v>
      </c>
    </row>
    <row r="147" spans="1:23">
      <c r="A147" s="4" t="s">
        <v>3214</v>
      </c>
    </row>
    <row r="148" spans="1:23">
      <c r="A148" s="3" t="s">
        <v>1848</v>
      </c>
    </row>
    <row r="149" spans="1:23">
      <c r="A149" s="4" t="s">
        <v>1852</v>
      </c>
      <c r="B149" s="4" t="s">
        <v>3207</v>
      </c>
    </row>
    <row r="150" spans="1:23">
      <c r="A150" s="4" t="s">
        <v>1854</v>
      </c>
      <c r="B150" s="4" t="s">
        <v>3215</v>
      </c>
    </row>
    <row r="151" spans="1:23">
      <c r="A151" s="4" t="s">
        <v>1856</v>
      </c>
      <c r="B151" s="4" t="s">
        <v>876</v>
      </c>
    </row>
    <row r="152" spans="1:23">
      <c r="A152" s="4" t="s">
        <v>3209</v>
      </c>
      <c r="E152" s="5" t="n">
        <v>1000000</v>
      </c>
    </row>
    <row r="153" spans="1:23">
      <c r="A153" s="4" t="s">
        <v>1858</v>
      </c>
      <c r="B153" s="4" t="s">
        <v>3216</v>
      </c>
    </row>
    <row r="154" spans="1:23">
      <c r="A154" s="4" t="s">
        <v>3217</v>
      </c>
    </row>
    <row r="155" spans="1:23">
      <c r="A155" s="3" t="s">
        <v>1848</v>
      </c>
    </row>
    <row r="156" spans="1:23">
      <c r="A156" s="4" t="s">
        <v>1852</v>
      </c>
      <c r="B156" s="4" t="s">
        <v>3207</v>
      </c>
    </row>
    <row r="157" spans="1:23">
      <c r="A157" s="4" t="s">
        <v>1854</v>
      </c>
      <c r="B157" s="4" t="s">
        <v>3208</v>
      </c>
    </row>
    <row r="158" spans="1:23">
      <c r="A158" s="4" t="s">
        <v>1856</v>
      </c>
      <c r="B158" s="4" t="s">
        <v>840</v>
      </c>
    </row>
    <row r="159" spans="1:23">
      <c r="A159" s="4" t="s">
        <v>3209</v>
      </c>
      <c r="E159" s="5" t="n">
        <v>8200</v>
      </c>
    </row>
    <row r="160" spans="1:23">
      <c r="A160" s="4" t="s">
        <v>1858</v>
      </c>
      <c r="B160" s="4" t="s">
        <v>3210</v>
      </c>
    </row>
    <row r="161" spans="1:23">
      <c r="A161" s="4" t="s">
        <v>3218</v>
      </c>
    </row>
    <row r="162" spans="1:23">
      <c r="A162" s="3" t="s">
        <v>1848</v>
      </c>
    </row>
    <row r="163" spans="1:23">
      <c r="A163" s="4" t="s">
        <v>1852</v>
      </c>
      <c r="B163" s="4" t="s">
        <v>3207</v>
      </c>
    </row>
    <row r="164" spans="1:23">
      <c r="A164" s="4" t="s">
        <v>1854</v>
      </c>
      <c r="B164" s="4" t="s">
        <v>3212</v>
      </c>
    </row>
    <row r="165" spans="1:23">
      <c r="A165" s="4" t="s">
        <v>1856</v>
      </c>
      <c r="B165" s="4" t="s">
        <v>840</v>
      </c>
    </row>
    <row r="166" spans="1:23">
      <c r="A166" s="4" t="s">
        <v>2038</v>
      </c>
      <c r="D166" s="5" t="n">
        <v>10</v>
      </c>
    </row>
    <row r="167" spans="1:23">
      <c r="A167" s="4" t="s">
        <v>1858</v>
      </c>
      <c r="B167" s="4" t="s">
        <v>3213</v>
      </c>
    </row>
    <row r="168" spans="1:23">
      <c r="A168" s="4" t="s">
        <v>3219</v>
      </c>
    </row>
    <row r="169" spans="1:23">
      <c r="A169" s="3" t="s">
        <v>1848</v>
      </c>
    </row>
    <row r="170" spans="1:23">
      <c r="A170" s="4" t="s">
        <v>1852</v>
      </c>
      <c r="B170" s="4" t="s">
        <v>3207</v>
      </c>
    </row>
    <row r="171" spans="1:23">
      <c r="A171" s="4" t="s">
        <v>1854</v>
      </c>
      <c r="B171" s="4" t="s">
        <v>3215</v>
      </c>
    </row>
    <row r="172" spans="1:23">
      <c r="A172" s="4" t="s">
        <v>1856</v>
      </c>
      <c r="B172" s="4" t="s">
        <v>840</v>
      </c>
    </row>
    <row r="173" spans="1:23">
      <c r="A173" s="4" t="s">
        <v>3209</v>
      </c>
      <c r="E173" s="64" t="n">
        <v>1000000</v>
      </c>
    </row>
    <row r="174" spans="1:23">
      <c r="A174" s="4" t="s">
        <v>1858</v>
      </c>
      <c r="B174" s="4" t="s">
        <v>3216</v>
      </c>
    </row>
    <row r="175" spans="1:23">
      <c r="A175" s="4" t="s">
        <v>3220</v>
      </c>
    </row>
    <row r="176" spans="1:23">
      <c r="A176" s="3" t="s">
        <v>1848</v>
      </c>
    </row>
    <row r="177" spans="1:23">
      <c r="A177" s="4" t="s">
        <v>1856</v>
      </c>
      <c r="B177" s="4" t="s">
        <v>3221</v>
      </c>
    </row>
    <row r="178" spans="1:23">
      <c r="A178" s="4" t="s">
        <v>3222</v>
      </c>
    </row>
    <row r="179" spans="1:23">
      <c r="A179" s="3" t="s">
        <v>1848</v>
      </c>
    </row>
    <row r="180" spans="1:23">
      <c r="A180" s="4" t="s">
        <v>1852</v>
      </c>
      <c r="B180" s="4" t="s">
        <v>3223</v>
      </c>
    </row>
    <row r="181" spans="1:23">
      <c r="A181" s="4" t="s">
        <v>1854</v>
      </c>
      <c r="B181" s="4" t="s">
        <v>3224</v>
      </c>
    </row>
    <row r="182" spans="1:23">
      <c r="A182" s="4" t="s">
        <v>1856</v>
      </c>
      <c r="B182" s="4" t="s">
        <v>840</v>
      </c>
    </row>
    <row r="183" spans="1:23">
      <c r="A183" s="4" t="s">
        <v>3225</v>
      </c>
      <c r="M183" s="65" t="n">
        <v>100</v>
      </c>
    </row>
    <row r="184" spans="1:23">
      <c r="A184" s="4" t="s">
        <v>1858</v>
      </c>
      <c r="B184" s="4" t="s">
        <v>3226</v>
      </c>
    </row>
    <row r="185" spans="1:23">
      <c r="A185" s="4" t="s">
        <v>3227</v>
      </c>
    </row>
    <row r="186" spans="1:23">
      <c r="A186" s="3" t="s">
        <v>1848</v>
      </c>
    </row>
    <row r="187" spans="1:23">
      <c r="A187" s="4" t="s">
        <v>1852</v>
      </c>
      <c r="B187" s="4" t="s">
        <v>3223</v>
      </c>
    </row>
    <row r="188" spans="1:23">
      <c r="A188" s="4" t="s">
        <v>1854</v>
      </c>
      <c r="B188" s="4" t="s">
        <v>3224</v>
      </c>
    </row>
    <row r="189" spans="1:23">
      <c r="A189" s="4" t="s">
        <v>1856</v>
      </c>
      <c r="B189" s="4" t="s">
        <v>3221</v>
      </c>
    </row>
    <row r="190" spans="1:23">
      <c r="A190" s="4" t="s">
        <v>3225</v>
      </c>
      <c r="M190" s="65" t="n">
        <v>100</v>
      </c>
    </row>
    <row r="191" spans="1:23">
      <c r="A191" s="4" t="s">
        <v>1858</v>
      </c>
      <c r="B191" s="4" t="s">
        <v>3226</v>
      </c>
    </row>
    <row r="192" spans="1:23">
      <c r="A192" s="4" t="s">
        <v>3228</v>
      </c>
    </row>
    <row r="193" spans="1:23">
      <c r="A193" s="3" t="s">
        <v>1848</v>
      </c>
    </row>
    <row r="194" spans="1:23">
      <c r="A194" s="4" t="s">
        <v>1852</v>
      </c>
      <c r="B194" s="4" t="s">
        <v>3229</v>
      </c>
    </row>
    <row r="195" spans="1:23">
      <c r="A195" s="4" t="s">
        <v>1854</v>
      </c>
      <c r="B195" s="4" t="s">
        <v>3230</v>
      </c>
    </row>
    <row r="196" spans="1:23">
      <c r="A196" s="4" t="s">
        <v>1856</v>
      </c>
      <c r="B196" s="4" t="s">
        <v>1916</v>
      </c>
    </row>
    <row r="197" spans="1:23">
      <c r="A197" s="4" t="s">
        <v>1984</v>
      </c>
      <c r="B197" s="6" t="n">
        <v>1</v>
      </c>
    </row>
    <row r="198" spans="1:23">
      <c r="A198" s="4" t="s">
        <v>1858</v>
      </c>
      <c r="B198" s="4" t="s">
        <v>3231</v>
      </c>
    </row>
    <row r="199" spans="1:23">
      <c r="A199" s="4" t="s">
        <v>3232</v>
      </c>
    </row>
    <row r="200" spans="1:23">
      <c r="A200" s="3" t="s">
        <v>1848</v>
      </c>
    </row>
    <row r="201" spans="1:23">
      <c r="A201" s="4" t="s">
        <v>1852</v>
      </c>
      <c r="B201" s="4" t="s">
        <v>3229</v>
      </c>
    </row>
    <row r="202" spans="1:23">
      <c r="A202" s="4" t="s">
        <v>1854</v>
      </c>
      <c r="B202" s="4" t="s">
        <v>3230</v>
      </c>
    </row>
    <row r="203" spans="1:23">
      <c r="A203" s="4" t="s">
        <v>1856</v>
      </c>
      <c r="B203" s="4" t="s">
        <v>1916</v>
      </c>
    </row>
    <row r="204" spans="1:23">
      <c r="A204" s="4" t="s">
        <v>1984</v>
      </c>
      <c r="B204" s="6" t="n">
        <v>1</v>
      </c>
    </row>
    <row r="205" spans="1:23">
      <c r="A205" s="4" t="s">
        <v>1858</v>
      </c>
      <c r="B205" s="4" t="s">
        <v>3231</v>
      </c>
    </row>
    <row r="206" spans="1:23">
      <c r="A206" s="4" t="s">
        <v>3233</v>
      </c>
    </row>
    <row r="207" spans="1:23">
      <c r="A207" s="3" t="s">
        <v>1848</v>
      </c>
    </row>
    <row r="208" spans="1:23">
      <c r="A208" s="4" t="s">
        <v>1852</v>
      </c>
      <c r="B208" s="4" t="s">
        <v>3229</v>
      </c>
    </row>
    <row r="209" spans="1:23">
      <c r="A209" s="4" t="s">
        <v>1854</v>
      </c>
      <c r="B209" s="4" t="s">
        <v>3234</v>
      </c>
    </row>
    <row r="210" spans="1:23">
      <c r="A210" s="4" t="s">
        <v>1856</v>
      </c>
      <c r="B210" s="4" t="s">
        <v>1857</v>
      </c>
    </row>
    <row r="211" spans="1:23">
      <c r="A211" s="4" t="s">
        <v>1984</v>
      </c>
      <c r="B211" s="6" t="n">
        <v>454</v>
      </c>
    </row>
    <row r="212" spans="1:23">
      <c r="A212" s="4" t="s">
        <v>1858</v>
      </c>
      <c r="B212" s="4" t="s">
        <v>3231</v>
      </c>
    </row>
    <row r="213" spans="1:23">
      <c r="A213" s="4" t="s">
        <v>3235</v>
      </c>
    </row>
    <row r="214" spans="1:23">
      <c r="A214" s="3" t="s">
        <v>1848</v>
      </c>
    </row>
    <row r="215" spans="1:23">
      <c r="A215" s="4" t="s">
        <v>1852</v>
      </c>
      <c r="B215" s="4" t="s">
        <v>3229</v>
      </c>
    </row>
    <row r="216" spans="1:23">
      <c r="A216" s="4" t="s">
        <v>1854</v>
      </c>
      <c r="B216" s="4" t="s">
        <v>3236</v>
      </c>
    </row>
    <row r="217" spans="1:23">
      <c r="A217" s="4" t="s">
        <v>1856</v>
      </c>
      <c r="B217" s="4" t="s">
        <v>1857</v>
      </c>
    </row>
    <row r="218" spans="1:23">
      <c r="A218" s="4" t="s">
        <v>1984</v>
      </c>
      <c r="B218" s="6" t="n">
        <v>1</v>
      </c>
    </row>
    <row r="219" spans="1:23">
      <c r="A219" s="4" t="s">
        <v>1858</v>
      </c>
      <c r="B219" s="4" t="s">
        <v>3231</v>
      </c>
    </row>
    <row r="220" spans="1:23">
      <c r="A220" s="4" t="s">
        <v>3237</v>
      </c>
    </row>
    <row r="221" spans="1:23">
      <c r="A221" s="3" t="s">
        <v>1848</v>
      </c>
    </row>
    <row r="222" spans="1:23">
      <c r="A222" s="4" t="s">
        <v>1852</v>
      </c>
      <c r="B222" s="4" t="s">
        <v>3229</v>
      </c>
    </row>
    <row r="223" spans="1:23">
      <c r="A223" s="4" t="s">
        <v>1854</v>
      </c>
      <c r="B223" s="4" t="s">
        <v>3238</v>
      </c>
    </row>
    <row r="224" spans="1:23">
      <c r="A224" s="4" t="s">
        <v>1856</v>
      </c>
      <c r="B224" s="4" t="s">
        <v>1916</v>
      </c>
    </row>
    <row r="225" spans="1:23">
      <c r="A225" s="4" t="s">
        <v>1984</v>
      </c>
      <c r="B225" s="6" t="n">
        <v>1</v>
      </c>
    </row>
    <row r="226" spans="1:23">
      <c r="A226" s="4" t="s">
        <v>1858</v>
      </c>
      <c r="B226" s="4" t="s">
        <v>3231</v>
      </c>
    </row>
    <row r="227" spans="1:23">
      <c r="A227" s="4" t="s">
        <v>3239</v>
      </c>
    </row>
    <row r="228" spans="1:23">
      <c r="A228" s="3" t="s">
        <v>1848</v>
      </c>
    </row>
    <row r="229" spans="1:23">
      <c r="A229" s="4" t="s">
        <v>1852</v>
      </c>
      <c r="B229" s="4" t="s">
        <v>3229</v>
      </c>
    </row>
    <row r="230" spans="1:23">
      <c r="A230" s="4" t="s">
        <v>1854</v>
      </c>
      <c r="B230" s="4" t="s">
        <v>3240</v>
      </c>
    </row>
    <row r="231" spans="1:23">
      <c r="A231" s="4" t="s">
        <v>1856</v>
      </c>
      <c r="B231" s="4" t="s">
        <v>1857</v>
      </c>
    </row>
    <row r="232" spans="1:23">
      <c r="A232" s="4" t="s">
        <v>1984</v>
      </c>
      <c r="B232" s="6" t="n">
        <v>1</v>
      </c>
    </row>
    <row r="233" spans="1:23">
      <c r="A233" s="4" t="s">
        <v>1858</v>
      </c>
      <c r="B233" s="4" t="s">
        <v>3231</v>
      </c>
    </row>
    <row r="234" spans="1:23">
      <c r="A234" s="4" t="s">
        <v>3241</v>
      </c>
    </row>
    <row r="235" spans="1:23">
      <c r="A235" s="3" t="s">
        <v>1848</v>
      </c>
    </row>
    <row r="236" spans="1:23">
      <c r="A236" s="4" t="s">
        <v>1852</v>
      </c>
      <c r="B236" s="4" t="s">
        <v>3229</v>
      </c>
    </row>
    <row r="237" spans="1:23">
      <c r="A237" s="4" t="s">
        <v>1854</v>
      </c>
      <c r="B237" s="4" t="s">
        <v>3242</v>
      </c>
    </row>
    <row r="238" spans="1:23">
      <c r="A238" s="4" t="s">
        <v>1856</v>
      </c>
      <c r="B238" s="4" t="s">
        <v>1857</v>
      </c>
    </row>
    <row r="239" spans="1:23">
      <c r="A239" s="4" t="s">
        <v>1984</v>
      </c>
      <c r="B239" s="6" t="n">
        <v>1</v>
      </c>
    </row>
    <row r="240" spans="1:23">
      <c r="A240" s="4" t="s">
        <v>1858</v>
      </c>
      <c r="B240" s="4" t="s">
        <v>3231</v>
      </c>
    </row>
    <row r="241" spans="1:23">
      <c r="A241" s="4" t="s">
        <v>3243</v>
      </c>
    </row>
    <row r="242" spans="1:23">
      <c r="A242" s="3" t="s">
        <v>1848</v>
      </c>
    </row>
    <row r="243" spans="1:23">
      <c r="A243" s="4" t="s">
        <v>1852</v>
      </c>
      <c r="B243" s="4" t="s">
        <v>3229</v>
      </c>
    </row>
    <row r="244" spans="1:23">
      <c r="A244" s="4" t="s">
        <v>1854</v>
      </c>
      <c r="B244" s="4" t="s">
        <v>3244</v>
      </c>
    </row>
    <row r="245" spans="1:23">
      <c r="A245" s="4" t="s">
        <v>1856</v>
      </c>
      <c r="B245" s="4" t="s">
        <v>1857</v>
      </c>
    </row>
    <row r="246" spans="1:23">
      <c r="A246" s="4" t="s">
        <v>1984</v>
      </c>
      <c r="B246" s="6" t="n">
        <v>1</v>
      </c>
    </row>
    <row r="247" spans="1:23">
      <c r="A247" s="4" t="s">
        <v>1858</v>
      </c>
      <c r="B247" s="4" t="s">
        <v>3231</v>
      </c>
    </row>
    <row r="248" spans="1:23">
      <c r="A248" s="4" t="s">
        <v>3245</v>
      </c>
    </row>
    <row r="249" spans="1:23">
      <c r="A249" s="3" t="s">
        <v>1848</v>
      </c>
    </row>
    <row r="250" spans="1:23">
      <c r="A250" s="4" t="s">
        <v>1852</v>
      </c>
      <c r="B250" s="4" t="s">
        <v>3229</v>
      </c>
    </row>
    <row r="251" spans="1:23">
      <c r="A251" s="4" t="s">
        <v>1854</v>
      </c>
      <c r="B251" s="4" t="s">
        <v>3246</v>
      </c>
    </row>
    <row r="252" spans="1:23">
      <c r="A252" s="4" t="s">
        <v>1856</v>
      </c>
      <c r="B252" s="4" t="s">
        <v>1857</v>
      </c>
    </row>
    <row r="253" spans="1:23">
      <c r="A253" s="4" t="s">
        <v>1984</v>
      </c>
      <c r="B253" s="6" t="n">
        <v>1</v>
      </c>
    </row>
    <row r="254" spans="1:23">
      <c r="A254" s="4" t="s">
        <v>1858</v>
      </c>
      <c r="B254" s="4" t="s">
        <v>3231</v>
      </c>
    </row>
    <row r="255" spans="1:23">
      <c r="A255" s="4" t="s">
        <v>3247</v>
      </c>
    </row>
    <row r="256" spans="1:23">
      <c r="A256" s="3" t="s">
        <v>1848</v>
      </c>
    </row>
    <row r="257" spans="1:23">
      <c r="A257" s="4" t="s">
        <v>1852</v>
      </c>
      <c r="B257" s="4" t="s">
        <v>3229</v>
      </c>
    </row>
    <row r="258" spans="1:23">
      <c r="A258" s="4" t="s">
        <v>1854</v>
      </c>
      <c r="B258" s="4" t="s">
        <v>3248</v>
      </c>
    </row>
    <row r="259" spans="1:23">
      <c r="A259" s="4" t="s">
        <v>1856</v>
      </c>
      <c r="B259" s="4" t="s">
        <v>1857</v>
      </c>
    </row>
    <row r="260" spans="1:23">
      <c r="A260" s="4" t="s">
        <v>1984</v>
      </c>
      <c r="B260" s="6" t="n">
        <v>455</v>
      </c>
    </row>
    <row r="261" spans="1:23">
      <c r="A261" s="4" t="s">
        <v>1858</v>
      </c>
      <c r="B261" s="4" t="s">
        <v>3231</v>
      </c>
    </row>
    <row r="262" spans="1:23">
      <c r="A262" s="4" t="s">
        <v>3249</v>
      </c>
    </row>
    <row r="263" spans="1:23">
      <c r="A263" s="3" t="s">
        <v>1848</v>
      </c>
    </row>
    <row r="264" spans="1:23">
      <c r="A264" s="4" t="s">
        <v>1852</v>
      </c>
      <c r="B264" s="4" t="s">
        <v>3229</v>
      </c>
    </row>
    <row r="265" spans="1:23">
      <c r="A265" s="4" t="s">
        <v>1854</v>
      </c>
      <c r="B265" s="4" t="s">
        <v>3250</v>
      </c>
    </row>
    <row r="266" spans="1:23">
      <c r="A266" s="4" t="s">
        <v>1856</v>
      </c>
      <c r="B266" s="4" t="s">
        <v>878</v>
      </c>
    </row>
    <row r="267" spans="1:23">
      <c r="A267" s="4" t="s">
        <v>1984</v>
      </c>
      <c r="B267" s="6" t="n">
        <v>1</v>
      </c>
    </row>
    <row r="268" spans="1:23">
      <c r="A268" s="4" t="s">
        <v>1858</v>
      </c>
      <c r="B268" s="4" t="s">
        <v>3231</v>
      </c>
    </row>
    <row r="269" spans="1:23">
      <c r="A269" s="4" t="s">
        <v>3251</v>
      </c>
    </row>
    <row r="270" spans="1:23">
      <c r="A270" s="3" t="s">
        <v>1848</v>
      </c>
    </row>
    <row r="271" spans="1:23">
      <c r="A271" s="4" t="s">
        <v>1852</v>
      </c>
      <c r="B271" s="4" t="s">
        <v>3229</v>
      </c>
    </row>
    <row r="272" spans="1:23">
      <c r="A272" s="4" t="s">
        <v>1854</v>
      </c>
      <c r="B272" s="4" t="s">
        <v>3252</v>
      </c>
    </row>
    <row r="273" spans="1:23">
      <c r="A273" s="4" t="s">
        <v>1856</v>
      </c>
      <c r="B273" s="4" t="s">
        <v>878</v>
      </c>
    </row>
    <row r="274" spans="1:23">
      <c r="A274" s="4" t="s">
        <v>3253</v>
      </c>
      <c r="R274" s="66" t="n">
        <v>1000</v>
      </c>
    </row>
    <row r="275" spans="1:23">
      <c r="A275" s="4" t="s">
        <v>1858</v>
      </c>
      <c r="B275" s="4" t="s">
        <v>3231</v>
      </c>
    </row>
    <row r="276" spans="1:23">
      <c r="A276" s="4" t="s">
        <v>3254</v>
      </c>
    </row>
    <row r="277" spans="1:23">
      <c r="A277" s="3" t="s">
        <v>1848</v>
      </c>
    </row>
    <row r="278" spans="1:23">
      <c r="A278" s="4" t="s">
        <v>1852</v>
      </c>
      <c r="B278" s="4" t="s">
        <v>3229</v>
      </c>
    </row>
    <row r="279" spans="1:23">
      <c r="A279" s="4" t="s">
        <v>1854</v>
      </c>
      <c r="B279" s="4" t="s">
        <v>3255</v>
      </c>
    </row>
    <row r="280" spans="1:23">
      <c r="A280" s="4" t="s">
        <v>1856</v>
      </c>
      <c r="B280" s="4" t="s">
        <v>878</v>
      </c>
    </row>
    <row r="281" spans="1:23">
      <c r="A281" s="4" t="s">
        <v>3253</v>
      </c>
      <c r="R281" s="5" t="n">
        <v>1000</v>
      </c>
    </row>
    <row r="282" spans="1:23">
      <c r="A282" s="4" t="s">
        <v>1858</v>
      </c>
      <c r="B282" s="4" t="s">
        <v>3231</v>
      </c>
    </row>
    <row r="283" spans="1:23">
      <c r="A283" s="4" t="s">
        <v>3256</v>
      </c>
    </row>
    <row r="284" spans="1:23">
      <c r="A284" s="3" t="s">
        <v>1848</v>
      </c>
    </row>
    <row r="285" spans="1:23">
      <c r="A285" s="4" t="s">
        <v>1852</v>
      </c>
      <c r="B285" s="4" t="s">
        <v>3229</v>
      </c>
    </row>
    <row r="286" spans="1:23">
      <c r="A286" s="4" t="s">
        <v>1854</v>
      </c>
      <c r="B286" s="4" t="s">
        <v>3257</v>
      </c>
    </row>
    <row r="287" spans="1:23">
      <c r="A287" s="4" t="s">
        <v>1856</v>
      </c>
      <c r="B287" s="4" t="s">
        <v>878</v>
      </c>
    </row>
    <row r="288" spans="1:23">
      <c r="A288" s="4" t="s">
        <v>3253</v>
      </c>
      <c r="R288" s="5" t="n">
        <v>1000</v>
      </c>
    </row>
    <row r="289" spans="1:23">
      <c r="A289" s="4" t="s">
        <v>1858</v>
      </c>
      <c r="B289" s="4" t="s">
        <v>3231</v>
      </c>
    </row>
    <row r="290" spans="1:23">
      <c r="A290" s="4" t="s">
        <v>3258</v>
      </c>
    </row>
    <row r="291" spans="1:23">
      <c r="A291" s="3" t="s">
        <v>1848</v>
      </c>
    </row>
    <row r="292" spans="1:23">
      <c r="A292" s="4" t="s">
        <v>1852</v>
      </c>
      <c r="B292" s="4" t="s">
        <v>3229</v>
      </c>
    </row>
    <row r="293" spans="1:23">
      <c r="A293" s="4" t="s">
        <v>1854</v>
      </c>
      <c r="B293" s="4" t="s">
        <v>3259</v>
      </c>
    </row>
    <row r="294" spans="1:23">
      <c r="A294" s="4" t="s">
        <v>1856</v>
      </c>
      <c r="B294" s="4" t="s">
        <v>878</v>
      </c>
    </row>
    <row r="295" spans="1:23">
      <c r="A295" s="4" t="s">
        <v>1984</v>
      </c>
      <c r="B295" s="6" t="n">
        <v>1</v>
      </c>
    </row>
    <row r="296" spans="1:23">
      <c r="A296" s="4" t="s">
        <v>1858</v>
      </c>
      <c r="B296" s="4" t="s">
        <v>3231</v>
      </c>
    </row>
    <row r="297" spans="1:23">
      <c r="A297" s="4" t="s">
        <v>3260</v>
      </c>
    </row>
    <row r="298" spans="1:23">
      <c r="A298" s="3" t="s">
        <v>1848</v>
      </c>
    </row>
    <row r="299" spans="1:23">
      <c r="A299" s="4" t="s">
        <v>1852</v>
      </c>
      <c r="B299" s="4" t="s">
        <v>3229</v>
      </c>
    </row>
    <row r="300" spans="1:23">
      <c r="A300" s="4" t="s">
        <v>1854</v>
      </c>
      <c r="B300" s="4" t="s">
        <v>3261</v>
      </c>
    </row>
    <row r="301" spans="1:23">
      <c r="A301" s="4" t="s">
        <v>1856</v>
      </c>
      <c r="B301" s="4" t="s">
        <v>878</v>
      </c>
    </row>
    <row r="302" spans="1:23">
      <c r="A302" s="4" t="s">
        <v>3253</v>
      </c>
      <c r="R302" s="5" t="n">
        <v>1000</v>
      </c>
    </row>
    <row r="303" spans="1:23">
      <c r="A303" s="4" t="s">
        <v>1858</v>
      </c>
      <c r="B303" s="4" t="s">
        <v>3231</v>
      </c>
    </row>
    <row r="304" spans="1:23">
      <c r="A304" s="4" t="s">
        <v>3262</v>
      </c>
    </row>
    <row r="305" spans="1:23">
      <c r="A305" s="3" t="s">
        <v>1848</v>
      </c>
    </row>
    <row r="306" spans="1:23">
      <c r="A306" s="4" t="s">
        <v>1852</v>
      </c>
      <c r="B306" s="4" t="s">
        <v>3229</v>
      </c>
    </row>
    <row r="307" spans="1:23">
      <c r="A307" s="4" t="s">
        <v>1854</v>
      </c>
      <c r="B307" s="4" t="s">
        <v>3263</v>
      </c>
    </row>
    <row r="308" spans="1:23">
      <c r="A308" s="4" t="s">
        <v>1856</v>
      </c>
      <c r="B308" s="4" t="s">
        <v>878</v>
      </c>
    </row>
    <row r="309" spans="1:23">
      <c r="A309" s="4" t="s">
        <v>1984</v>
      </c>
      <c r="B309" s="6" t="n">
        <v>1</v>
      </c>
    </row>
    <row r="310" spans="1:23">
      <c r="A310" s="4" t="s">
        <v>1858</v>
      </c>
      <c r="B310" s="4" t="s">
        <v>3231</v>
      </c>
    </row>
    <row r="311" spans="1:23">
      <c r="A311" s="4" t="s">
        <v>3264</v>
      </c>
    </row>
    <row r="312" spans="1:23">
      <c r="A312" s="3" t="s">
        <v>1848</v>
      </c>
    </row>
    <row r="313" spans="1:23">
      <c r="A313" s="4" t="s">
        <v>1852</v>
      </c>
      <c r="B313" s="4" t="s">
        <v>3229</v>
      </c>
    </row>
    <row r="314" spans="1:23">
      <c r="A314" s="4" t="s">
        <v>1854</v>
      </c>
      <c r="B314" s="4" t="s">
        <v>3265</v>
      </c>
    </row>
    <row r="315" spans="1:23">
      <c r="A315" s="4" t="s">
        <v>1856</v>
      </c>
      <c r="B315" s="4" t="s">
        <v>878</v>
      </c>
    </row>
    <row r="316" spans="1:23">
      <c r="A316" s="4" t="s">
        <v>1984</v>
      </c>
      <c r="B316" s="6" t="n">
        <v>1</v>
      </c>
    </row>
    <row r="317" spans="1:23">
      <c r="A317" s="4" t="s">
        <v>1858</v>
      </c>
      <c r="B317" s="4" t="s">
        <v>3231</v>
      </c>
    </row>
    <row r="318" spans="1:23">
      <c r="A318" s="4" t="s">
        <v>3266</v>
      </c>
    </row>
    <row r="319" spans="1:23">
      <c r="A319" s="3" t="s">
        <v>1848</v>
      </c>
    </row>
    <row r="320" spans="1:23">
      <c r="A320" s="4" t="s">
        <v>1852</v>
      </c>
      <c r="B320" s="4" t="s">
        <v>3229</v>
      </c>
    </row>
    <row r="321" spans="1:23">
      <c r="A321" s="4" t="s">
        <v>1854</v>
      </c>
      <c r="B321" s="4" t="s">
        <v>3267</v>
      </c>
    </row>
    <row r="322" spans="1:23">
      <c r="A322" s="4" t="s">
        <v>1856</v>
      </c>
      <c r="B322" s="4" t="s">
        <v>1857</v>
      </c>
    </row>
    <row r="323" spans="1:23">
      <c r="A323" s="4" t="s">
        <v>1984</v>
      </c>
      <c r="B323" s="6" t="n">
        <v>1</v>
      </c>
    </row>
    <row r="324" spans="1:23">
      <c r="A324" s="4" t="s">
        <v>1858</v>
      </c>
      <c r="B324" s="4" t="s">
        <v>3231</v>
      </c>
    </row>
    <row r="325" spans="1:23">
      <c r="A325" s="4" t="s">
        <v>3268</v>
      </c>
    </row>
    <row r="326" spans="1:23">
      <c r="A326" s="3" t="s">
        <v>1848</v>
      </c>
    </row>
    <row r="327" spans="1:23">
      <c r="A327" s="4" t="s">
        <v>1852</v>
      </c>
      <c r="B327" s="4" t="s">
        <v>3229</v>
      </c>
    </row>
    <row r="328" spans="1:23">
      <c r="A328" s="4" t="s">
        <v>1854</v>
      </c>
      <c r="B328" s="4" t="s">
        <v>3269</v>
      </c>
    </row>
    <row r="329" spans="1:23">
      <c r="A329" s="4" t="s">
        <v>1856</v>
      </c>
      <c r="B329" s="4" t="s">
        <v>840</v>
      </c>
    </row>
    <row r="330" spans="1:23">
      <c r="A330" s="4" t="s">
        <v>1984</v>
      </c>
      <c r="B330" s="6" t="n">
        <v>1</v>
      </c>
    </row>
    <row r="331" spans="1:23">
      <c r="A331" s="4" t="s">
        <v>1858</v>
      </c>
      <c r="B331" s="4" t="s">
        <v>3231</v>
      </c>
    </row>
    <row r="332" spans="1:23">
      <c r="A332" s="4" t="s">
        <v>3270</v>
      </c>
    </row>
    <row r="333" spans="1:23">
      <c r="A333" s="3" t="s">
        <v>1848</v>
      </c>
    </row>
    <row r="334" spans="1:23">
      <c r="A334" s="4" t="s">
        <v>1852</v>
      </c>
      <c r="B334" s="4" t="s">
        <v>3229</v>
      </c>
    </row>
    <row r="335" spans="1:23">
      <c r="A335" s="4" t="s">
        <v>1854</v>
      </c>
      <c r="B335" s="4" t="s">
        <v>3269</v>
      </c>
    </row>
    <row r="336" spans="1:23">
      <c r="A336" s="4" t="s">
        <v>1856</v>
      </c>
      <c r="B336" s="4" t="s">
        <v>878</v>
      </c>
    </row>
    <row r="337" spans="1:23">
      <c r="A337" s="4" t="s">
        <v>1984</v>
      </c>
      <c r="B337" s="6" t="n">
        <v>1</v>
      </c>
    </row>
    <row r="338" spans="1:23">
      <c r="A338" s="4" t="s">
        <v>1858</v>
      </c>
      <c r="B338" s="4" t="s">
        <v>3231</v>
      </c>
    </row>
    <row r="339" spans="1:23">
      <c r="A339" s="4" t="s">
        <v>3271</v>
      </c>
    </row>
    <row r="340" spans="1:23">
      <c r="A340" s="3" t="s">
        <v>1848</v>
      </c>
    </row>
    <row r="341" spans="1:23">
      <c r="A341" s="4" t="s">
        <v>1852</v>
      </c>
      <c r="B341" s="4" t="s">
        <v>3229</v>
      </c>
    </row>
    <row r="342" spans="1:23">
      <c r="A342" s="4" t="s">
        <v>1854</v>
      </c>
      <c r="B342" s="4" t="s">
        <v>3269</v>
      </c>
    </row>
    <row r="343" spans="1:23">
      <c r="A343" s="4" t="s">
        <v>1856</v>
      </c>
      <c r="B343" s="4" t="s">
        <v>1916</v>
      </c>
    </row>
    <row r="344" spans="1:23">
      <c r="A344" s="4" t="s">
        <v>1984</v>
      </c>
      <c r="B344" s="6" t="n">
        <v>1</v>
      </c>
    </row>
    <row r="345" spans="1:23">
      <c r="A345" s="4" t="s">
        <v>1858</v>
      </c>
      <c r="B345" s="4" t="s">
        <v>3231</v>
      </c>
    </row>
    <row r="346" spans="1:23">
      <c r="A346" s="4" t="s">
        <v>3272</v>
      </c>
    </row>
    <row r="347" spans="1:23">
      <c r="A347" s="3" t="s">
        <v>1848</v>
      </c>
    </row>
    <row r="348" spans="1:23">
      <c r="A348" s="4" t="s">
        <v>1852</v>
      </c>
      <c r="B348" s="4" t="s">
        <v>3229</v>
      </c>
    </row>
    <row r="349" spans="1:23">
      <c r="A349" s="4" t="s">
        <v>1854</v>
      </c>
      <c r="B349" s="4" t="s">
        <v>3273</v>
      </c>
    </row>
    <row r="350" spans="1:23">
      <c r="A350" s="4" t="s">
        <v>1856</v>
      </c>
      <c r="B350" s="4" t="s">
        <v>878</v>
      </c>
    </row>
    <row r="351" spans="1:23">
      <c r="A351" s="4" t="s">
        <v>3253</v>
      </c>
      <c r="R351" s="5" t="n">
        <v>1000</v>
      </c>
    </row>
    <row r="352" spans="1:23">
      <c r="A352" s="4" t="s">
        <v>1858</v>
      </c>
      <c r="B352" s="4" t="s">
        <v>3274</v>
      </c>
    </row>
    <row r="353" spans="1:23">
      <c r="A353" s="4" t="s">
        <v>3275</v>
      </c>
    </row>
    <row r="354" spans="1:23">
      <c r="A354" s="3" t="s">
        <v>1848</v>
      </c>
    </row>
    <row r="355" spans="1:23">
      <c r="A355" s="4" t="s">
        <v>1852</v>
      </c>
      <c r="B355" s="4" t="s">
        <v>3229</v>
      </c>
    </row>
    <row r="356" spans="1:23">
      <c r="A356" s="4" t="s">
        <v>1854</v>
      </c>
      <c r="B356" s="4" t="s">
        <v>3273</v>
      </c>
    </row>
    <row r="357" spans="1:23">
      <c r="A357" s="4" t="s">
        <v>1856</v>
      </c>
      <c r="B357" s="4" t="s">
        <v>3276</v>
      </c>
    </row>
    <row r="358" spans="1:23">
      <c r="A358" s="4" t="s">
        <v>3253</v>
      </c>
      <c r="R358" s="5" t="n">
        <v>1000</v>
      </c>
    </row>
    <row r="359" spans="1:23">
      <c r="A359" s="4" t="s">
        <v>1858</v>
      </c>
      <c r="B359" s="4" t="s">
        <v>3277</v>
      </c>
    </row>
    <row r="360" spans="1:23">
      <c r="A360" s="4" t="s">
        <v>3278</v>
      </c>
    </row>
    <row r="361" spans="1:23">
      <c r="A361" s="3" t="s">
        <v>1848</v>
      </c>
    </row>
    <row r="362" spans="1:23">
      <c r="A362" s="4" t="s">
        <v>1852</v>
      </c>
      <c r="B362" s="4" t="s">
        <v>3229</v>
      </c>
    </row>
    <row r="363" spans="1:23">
      <c r="A363" s="4" t="s">
        <v>1854</v>
      </c>
      <c r="B363" s="4" t="s">
        <v>3279</v>
      </c>
    </row>
    <row r="364" spans="1:23">
      <c r="A364" s="4" t="s">
        <v>1856</v>
      </c>
      <c r="B364" s="4" t="s">
        <v>1857</v>
      </c>
    </row>
    <row r="365" spans="1:23">
      <c r="A365" s="4" t="s">
        <v>1984</v>
      </c>
      <c r="B365" s="6" t="n">
        <v>1</v>
      </c>
    </row>
    <row r="366" spans="1:23">
      <c r="A366" s="4" t="s">
        <v>1858</v>
      </c>
      <c r="B366" s="4" t="s">
        <v>3274</v>
      </c>
    </row>
    <row r="367" spans="1:23">
      <c r="A367" s="4" t="s">
        <v>3280</v>
      </c>
    </row>
    <row r="368" spans="1:23">
      <c r="A368" s="3" t="s">
        <v>1848</v>
      </c>
    </row>
    <row r="369" spans="1:23">
      <c r="A369" s="4" t="s">
        <v>1852</v>
      </c>
      <c r="B369" s="4" t="s">
        <v>3229</v>
      </c>
    </row>
    <row r="370" spans="1:23">
      <c r="A370" s="4" t="s">
        <v>1854</v>
      </c>
      <c r="B370" s="4" t="s">
        <v>3281</v>
      </c>
    </row>
    <row r="371" spans="1:23">
      <c r="A371" s="4" t="s">
        <v>1856</v>
      </c>
      <c r="B371" s="4" t="s">
        <v>1857</v>
      </c>
    </row>
    <row r="372" spans="1:23">
      <c r="A372" s="4" t="s">
        <v>1984</v>
      </c>
      <c r="B372" s="6" t="n">
        <v>1</v>
      </c>
    </row>
    <row r="373" spans="1:23">
      <c r="A373" s="4" t="s">
        <v>1858</v>
      </c>
      <c r="B373" s="4" t="s">
        <v>3274</v>
      </c>
    </row>
    <row r="374" spans="1:23">
      <c r="A374" s="4" t="s">
        <v>3282</v>
      </c>
    </row>
    <row r="375" spans="1:23">
      <c r="A375" s="3" t="s">
        <v>1848</v>
      </c>
    </row>
    <row r="376" spans="1:23">
      <c r="A376" s="4" t="s">
        <v>1852</v>
      </c>
      <c r="B376" s="4" t="s">
        <v>3229</v>
      </c>
    </row>
    <row r="377" spans="1:23">
      <c r="A377" s="4" t="s">
        <v>1854</v>
      </c>
      <c r="B377" s="4" t="s">
        <v>3283</v>
      </c>
    </row>
    <row r="378" spans="1:23">
      <c r="A378" s="4" t="s">
        <v>1856</v>
      </c>
      <c r="B378" s="4" t="s">
        <v>1857</v>
      </c>
    </row>
    <row r="379" spans="1:23">
      <c r="A379" s="4" t="s">
        <v>3253</v>
      </c>
      <c r="R379" s="5" t="n">
        <v>100</v>
      </c>
    </row>
    <row r="380" spans="1:23">
      <c r="A380" s="4" t="s">
        <v>1858</v>
      </c>
      <c r="B380" s="4" t="s">
        <v>3274</v>
      </c>
    </row>
    <row r="381" spans="1:23">
      <c r="A381" s="4" t="s">
        <v>3284</v>
      </c>
    </row>
    <row r="382" spans="1:23">
      <c r="A382" s="3" t="s">
        <v>1848</v>
      </c>
    </row>
    <row r="383" spans="1:23">
      <c r="A383" s="4" t="s">
        <v>1852</v>
      </c>
      <c r="B383" s="4" t="s">
        <v>3229</v>
      </c>
    </row>
    <row r="384" spans="1:23">
      <c r="A384" s="4" t="s">
        <v>1854</v>
      </c>
      <c r="B384" s="4" t="s">
        <v>3285</v>
      </c>
    </row>
    <row r="385" spans="1:23">
      <c r="A385" s="4" t="s">
        <v>1856</v>
      </c>
      <c r="B385" s="4" t="s">
        <v>878</v>
      </c>
    </row>
    <row r="386" spans="1:23">
      <c r="A386" s="4" t="s">
        <v>3253</v>
      </c>
      <c r="R386" s="5" t="n">
        <v>1000</v>
      </c>
    </row>
    <row r="387" spans="1:23">
      <c r="A387" s="4" t="s">
        <v>1858</v>
      </c>
      <c r="B387" s="4" t="s">
        <v>3274</v>
      </c>
    </row>
    <row r="388" spans="1:23">
      <c r="A388" s="4" t="s">
        <v>3286</v>
      </c>
    </row>
    <row r="389" spans="1:23">
      <c r="A389" s="3" t="s">
        <v>1848</v>
      </c>
    </row>
    <row r="390" spans="1:23">
      <c r="A390" s="4" t="s">
        <v>1852</v>
      </c>
      <c r="B390" s="4" t="s">
        <v>3229</v>
      </c>
    </row>
    <row r="391" spans="1:23">
      <c r="A391" s="4" t="s">
        <v>1854</v>
      </c>
      <c r="B391" s="4" t="s">
        <v>3287</v>
      </c>
    </row>
    <row r="392" spans="1:23">
      <c r="A392" s="4" t="s">
        <v>1856</v>
      </c>
      <c r="B392" s="4" t="s">
        <v>840</v>
      </c>
    </row>
    <row r="393" spans="1:23">
      <c r="A393" s="4" t="s">
        <v>3253</v>
      </c>
      <c r="R393" s="5" t="n">
        <v>1000</v>
      </c>
    </row>
    <row r="394" spans="1:23">
      <c r="A394" s="4" t="s">
        <v>1858</v>
      </c>
      <c r="B394" s="4" t="s">
        <v>3274</v>
      </c>
    </row>
    <row r="395" spans="1:23">
      <c r="A395" s="4" t="s">
        <v>3288</v>
      </c>
    </row>
    <row r="396" spans="1:23">
      <c r="A396" s="3" t="s">
        <v>1848</v>
      </c>
    </row>
    <row r="397" spans="1:23">
      <c r="A397" s="4" t="s">
        <v>1852</v>
      </c>
      <c r="B397" s="4" t="s">
        <v>3229</v>
      </c>
    </row>
    <row r="398" spans="1:23">
      <c r="A398" s="4" t="s">
        <v>1854</v>
      </c>
      <c r="B398" s="4" t="s">
        <v>3289</v>
      </c>
    </row>
    <row r="399" spans="1:23">
      <c r="A399" s="4" t="s">
        <v>1856</v>
      </c>
      <c r="B399" s="4" t="s">
        <v>878</v>
      </c>
    </row>
    <row r="400" spans="1:23">
      <c r="A400" s="4" t="s">
        <v>1984</v>
      </c>
      <c r="B400" s="6" t="n">
        <v>454</v>
      </c>
    </row>
    <row r="401" spans="1:23">
      <c r="A401" s="4" t="s">
        <v>1858</v>
      </c>
      <c r="B401" s="4" t="s">
        <v>3274</v>
      </c>
    </row>
    <row r="402" spans="1:23">
      <c r="A402" s="4" t="s">
        <v>3290</v>
      </c>
    </row>
    <row r="403" spans="1:23">
      <c r="A403" s="3" t="s">
        <v>1848</v>
      </c>
    </row>
    <row r="404" spans="1:23">
      <c r="A404" s="4" t="s">
        <v>1852</v>
      </c>
      <c r="B404" s="4" t="s">
        <v>3229</v>
      </c>
    </row>
    <row r="405" spans="1:23">
      <c r="A405" s="4" t="s">
        <v>1854</v>
      </c>
      <c r="B405" s="4" t="s">
        <v>3291</v>
      </c>
    </row>
    <row r="406" spans="1:23">
      <c r="A406" s="4" t="s">
        <v>1856</v>
      </c>
      <c r="B406" s="4" t="s">
        <v>1857</v>
      </c>
    </row>
    <row r="407" spans="1:23">
      <c r="A407" s="4" t="s">
        <v>3253</v>
      </c>
      <c r="R407" s="5" t="n">
        <v>1000</v>
      </c>
    </row>
    <row r="408" spans="1:23">
      <c r="A408" s="4" t="s">
        <v>1858</v>
      </c>
      <c r="B408" s="4" t="s">
        <v>3274</v>
      </c>
    </row>
    <row r="409" spans="1:23">
      <c r="A409" s="4" t="s">
        <v>3292</v>
      </c>
    </row>
    <row r="410" spans="1:23">
      <c r="A410" s="3" t="s">
        <v>1848</v>
      </c>
    </row>
    <row r="411" spans="1:23">
      <c r="A411" s="4" t="s">
        <v>1852</v>
      </c>
      <c r="B411" s="4" t="s">
        <v>3229</v>
      </c>
    </row>
    <row r="412" spans="1:23">
      <c r="A412" s="4" t="s">
        <v>1854</v>
      </c>
      <c r="B412" s="4" t="s">
        <v>3293</v>
      </c>
    </row>
    <row r="413" spans="1:23">
      <c r="A413" s="4" t="s">
        <v>1856</v>
      </c>
      <c r="B413" s="4" t="s">
        <v>878</v>
      </c>
    </row>
    <row r="414" spans="1:23">
      <c r="A414" s="4" t="s">
        <v>3253</v>
      </c>
      <c r="R414" s="5" t="n">
        <v>1000</v>
      </c>
    </row>
    <row r="415" spans="1:23">
      <c r="A415" s="4" t="s">
        <v>1858</v>
      </c>
      <c r="B415" s="4" t="s">
        <v>3274</v>
      </c>
    </row>
    <row r="416" spans="1:23">
      <c r="A416" s="4" t="s">
        <v>3294</v>
      </c>
    </row>
    <row r="417" spans="1:23">
      <c r="A417" s="3" t="s">
        <v>1848</v>
      </c>
    </row>
    <row r="418" spans="1:23">
      <c r="A418" s="4" t="s">
        <v>1852</v>
      </c>
      <c r="B418" s="4" t="s">
        <v>3229</v>
      </c>
    </row>
    <row r="419" spans="1:23">
      <c r="A419" s="4" t="s">
        <v>1854</v>
      </c>
      <c r="B419" s="4" t="s">
        <v>3295</v>
      </c>
    </row>
    <row r="420" spans="1:23">
      <c r="A420" s="4" t="s">
        <v>1856</v>
      </c>
      <c r="B420" s="4" t="s">
        <v>3296</v>
      </c>
    </row>
    <row r="421" spans="1:23">
      <c r="A421" s="4" t="s">
        <v>3253</v>
      </c>
      <c r="R421" s="5" t="n">
        <v>1000</v>
      </c>
    </row>
    <row r="422" spans="1:23">
      <c r="A422" s="4" t="s">
        <v>1858</v>
      </c>
      <c r="B422" s="4" t="s">
        <v>3274</v>
      </c>
    </row>
    <row r="423" spans="1:23">
      <c r="A423" s="4" t="s">
        <v>3297</v>
      </c>
    </row>
    <row r="424" spans="1:23">
      <c r="A424" s="3" t="s">
        <v>1848</v>
      </c>
    </row>
    <row r="425" spans="1:23">
      <c r="A425" s="4" t="s">
        <v>1852</v>
      </c>
      <c r="B425" s="4" t="s">
        <v>3229</v>
      </c>
    </row>
    <row r="426" spans="1:23">
      <c r="A426" s="4" t="s">
        <v>1854</v>
      </c>
      <c r="B426" s="4" t="s">
        <v>3298</v>
      </c>
    </row>
    <row r="427" spans="1:23">
      <c r="A427" s="4" t="s">
        <v>1856</v>
      </c>
      <c r="B427" s="4" t="s">
        <v>1857</v>
      </c>
    </row>
    <row r="428" spans="1:23">
      <c r="A428" s="4" t="s">
        <v>3253</v>
      </c>
      <c r="R428" s="5" t="n">
        <v>1000</v>
      </c>
    </row>
    <row r="429" spans="1:23">
      <c r="A429" s="4" t="s">
        <v>1858</v>
      </c>
      <c r="B429" s="4" t="s">
        <v>3274</v>
      </c>
    </row>
    <row r="430" spans="1:23">
      <c r="A430" s="4" t="s">
        <v>3299</v>
      </c>
    </row>
    <row r="431" spans="1:23">
      <c r="A431" s="3" t="s">
        <v>1848</v>
      </c>
    </row>
    <row r="432" spans="1:23">
      <c r="A432" s="4" t="s">
        <v>1852</v>
      </c>
      <c r="B432" s="4" t="s">
        <v>3229</v>
      </c>
    </row>
    <row r="433" spans="1:23">
      <c r="A433" s="4" t="s">
        <v>1854</v>
      </c>
      <c r="B433" s="4" t="s">
        <v>3300</v>
      </c>
    </row>
    <row r="434" spans="1:23">
      <c r="A434" s="4" t="s">
        <v>1856</v>
      </c>
      <c r="B434" s="4" t="s">
        <v>878</v>
      </c>
    </row>
    <row r="435" spans="1:23">
      <c r="A435" s="4" t="s">
        <v>1984</v>
      </c>
      <c r="B435" s="6" t="n">
        <v>1</v>
      </c>
    </row>
    <row r="436" spans="1:23">
      <c r="A436" s="4" t="s">
        <v>1858</v>
      </c>
      <c r="B436" s="4" t="s">
        <v>3231</v>
      </c>
    </row>
    <row r="437" spans="1:23">
      <c r="A437" s="4" t="s">
        <v>3301</v>
      </c>
    </row>
    <row r="438" spans="1:23">
      <c r="A438" s="3" t="s">
        <v>1848</v>
      </c>
    </row>
    <row r="439" spans="1:23">
      <c r="A439" s="4" t="s">
        <v>1852</v>
      </c>
      <c r="B439" s="4" t="s">
        <v>3229</v>
      </c>
    </row>
    <row r="440" spans="1:23">
      <c r="A440" s="4" t="s">
        <v>1854</v>
      </c>
      <c r="B440" s="4" t="s">
        <v>3302</v>
      </c>
    </row>
    <row r="441" spans="1:23">
      <c r="A441" s="4" t="s">
        <v>1856</v>
      </c>
      <c r="B441" s="4" t="s">
        <v>878</v>
      </c>
    </row>
    <row r="442" spans="1:23">
      <c r="A442" s="4" t="s">
        <v>1984</v>
      </c>
      <c r="B442" s="6" t="n">
        <v>1</v>
      </c>
    </row>
    <row r="443" spans="1:23">
      <c r="A443" s="4" t="s">
        <v>1858</v>
      </c>
      <c r="B443" s="4" t="s">
        <v>3231</v>
      </c>
    </row>
    <row r="444" spans="1:23">
      <c r="A444" s="4" t="s">
        <v>3303</v>
      </c>
    </row>
    <row r="445" spans="1:23">
      <c r="A445" s="3" t="s">
        <v>1848</v>
      </c>
    </row>
    <row r="446" spans="1:23">
      <c r="A446" s="4" t="s">
        <v>1852</v>
      </c>
      <c r="B446" s="4" t="s">
        <v>3229</v>
      </c>
    </row>
    <row r="447" spans="1:23">
      <c r="A447" s="4" t="s">
        <v>1854</v>
      </c>
      <c r="B447" s="4" t="s">
        <v>3304</v>
      </c>
    </row>
    <row r="448" spans="1:23">
      <c r="A448" s="4" t="s">
        <v>1856</v>
      </c>
      <c r="B448" s="4" t="s">
        <v>1916</v>
      </c>
    </row>
    <row r="449" spans="1:23">
      <c r="A449" s="4" t="s">
        <v>1984</v>
      </c>
      <c r="B449" s="6" t="n">
        <v>1</v>
      </c>
    </row>
    <row r="450" spans="1:23">
      <c r="A450" s="4" t="s">
        <v>1858</v>
      </c>
      <c r="B450" s="4" t="s">
        <v>3231</v>
      </c>
    </row>
    <row r="451" spans="1:23">
      <c r="A451" s="4" t="s">
        <v>3305</v>
      </c>
    </row>
    <row r="452" spans="1:23">
      <c r="A452" s="3" t="s">
        <v>1848</v>
      </c>
    </row>
    <row r="453" spans="1:23">
      <c r="A453" s="4" t="s">
        <v>1852</v>
      </c>
      <c r="B453" s="4" t="s">
        <v>3229</v>
      </c>
    </row>
    <row r="454" spans="1:23">
      <c r="A454" s="4" t="s">
        <v>1854</v>
      </c>
      <c r="B454" s="4" t="s">
        <v>3306</v>
      </c>
    </row>
    <row r="455" spans="1:23">
      <c r="A455" s="4" t="s">
        <v>1856</v>
      </c>
      <c r="B455" s="4" t="s">
        <v>1916</v>
      </c>
    </row>
    <row r="456" spans="1:23">
      <c r="A456" s="4" t="s">
        <v>1984</v>
      </c>
      <c r="B456" s="6" t="n">
        <v>1</v>
      </c>
    </row>
    <row r="457" spans="1:23">
      <c r="A457" s="4" t="s">
        <v>1858</v>
      </c>
      <c r="B457" s="4" t="s">
        <v>3231</v>
      </c>
    </row>
    <row r="458" spans="1:23">
      <c r="A458" s="4" t="s">
        <v>3307</v>
      </c>
    </row>
    <row r="459" spans="1:23">
      <c r="A459" s="3" t="s">
        <v>1848</v>
      </c>
    </row>
    <row r="460" spans="1:23">
      <c r="A460" s="4" t="s">
        <v>1852</v>
      </c>
      <c r="B460" s="4" t="s">
        <v>3229</v>
      </c>
    </row>
    <row r="461" spans="1:23">
      <c r="A461" s="4" t="s">
        <v>1854</v>
      </c>
      <c r="B461" s="4" t="s">
        <v>3308</v>
      </c>
    </row>
    <row r="462" spans="1:23">
      <c r="A462" s="4" t="s">
        <v>1856</v>
      </c>
      <c r="B462" s="4" t="s">
        <v>1916</v>
      </c>
    </row>
    <row r="463" spans="1:23">
      <c r="A463" s="4" t="s">
        <v>1984</v>
      </c>
      <c r="B463" s="6" t="n">
        <v>1</v>
      </c>
    </row>
    <row r="464" spans="1:23">
      <c r="A464" s="4" t="s">
        <v>1858</v>
      </c>
      <c r="B464" s="4" t="s">
        <v>3231</v>
      </c>
    </row>
    <row r="465" spans="1:23">
      <c r="A465" s="4" t="s">
        <v>3309</v>
      </c>
    </row>
    <row r="466" spans="1:23">
      <c r="A466" s="3" t="s">
        <v>1848</v>
      </c>
    </row>
    <row r="467" spans="1:23">
      <c r="A467" s="4" t="s">
        <v>1852</v>
      </c>
      <c r="B467" s="4" t="s">
        <v>3229</v>
      </c>
    </row>
    <row r="468" spans="1:23">
      <c r="A468" s="4" t="s">
        <v>1854</v>
      </c>
      <c r="B468" s="4" t="s">
        <v>3310</v>
      </c>
    </row>
    <row r="469" spans="1:23">
      <c r="A469" s="4" t="s">
        <v>1856</v>
      </c>
      <c r="B469" s="4" t="s">
        <v>878</v>
      </c>
    </row>
    <row r="470" spans="1:23">
      <c r="A470" s="4" t="s">
        <v>1984</v>
      </c>
      <c r="B470" s="6" t="n">
        <v>1</v>
      </c>
    </row>
    <row r="471" spans="1:23">
      <c r="A471" s="4" t="s">
        <v>1858</v>
      </c>
      <c r="B471" s="4" t="s">
        <v>3231</v>
      </c>
    </row>
    <row r="472" spans="1:23">
      <c r="A472" s="4" t="s">
        <v>3311</v>
      </c>
    </row>
    <row r="473" spans="1:23">
      <c r="A473" s="3" t="s">
        <v>1848</v>
      </c>
    </row>
    <row r="474" spans="1:23">
      <c r="A474" s="4" t="s">
        <v>1852</v>
      </c>
      <c r="B474" s="4" t="s">
        <v>3229</v>
      </c>
    </row>
    <row r="475" spans="1:23">
      <c r="A475" s="4" t="s">
        <v>1854</v>
      </c>
      <c r="B475" s="4" t="s">
        <v>3312</v>
      </c>
    </row>
    <row r="476" spans="1:23">
      <c r="A476" s="4" t="s">
        <v>1856</v>
      </c>
      <c r="B476" s="4" t="s">
        <v>1857</v>
      </c>
    </row>
    <row r="477" spans="1:23">
      <c r="A477" s="4" t="s">
        <v>1984</v>
      </c>
      <c r="B477" s="6" t="n">
        <v>1</v>
      </c>
    </row>
    <row r="478" spans="1:23">
      <c r="A478" s="4" t="s">
        <v>1858</v>
      </c>
      <c r="B478" s="4" t="s">
        <v>3231</v>
      </c>
    </row>
    <row r="479" spans="1:23">
      <c r="A479" s="4" t="s">
        <v>3313</v>
      </c>
    </row>
    <row r="480" spans="1:23">
      <c r="A480" s="3" t="s">
        <v>1848</v>
      </c>
    </row>
    <row r="481" spans="1:23">
      <c r="A481" s="4" t="s">
        <v>1852</v>
      </c>
      <c r="B481" s="4" t="s">
        <v>3229</v>
      </c>
    </row>
    <row r="482" spans="1:23">
      <c r="A482" s="4" t="s">
        <v>1854</v>
      </c>
      <c r="B482" s="4" t="s">
        <v>3314</v>
      </c>
    </row>
    <row r="483" spans="1:23">
      <c r="A483" s="4" t="s">
        <v>1856</v>
      </c>
      <c r="B483" s="4" t="s">
        <v>878</v>
      </c>
    </row>
    <row r="484" spans="1:23">
      <c r="A484" s="4" t="s">
        <v>1984</v>
      </c>
      <c r="B484" s="6" t="n">
        <v>1800</v>
      </c>
    </row>
    <row r="485" spans="1:23">
      <c r="A485" s="4" t="s">
        <v>1858</v>
      </c>
      <c r="B485" s="4" t="s">
        <v>3231</v>
      </c>
    </row>
    <row r="486" spans="1:23">
      <c r="A486" s="4" t="s">
        <v>3315</v>
      </c>
    </row>
    <row r="487" spans="1:23">
      <c r="A487" s="3" t="s">
        <v>1848</v>
      </c>
    </row>
    <row r="488" spans="1:23">
      <c r="A488" s="4" t="s">
        <v>1852</v>
      </c>
      <c r="B488" s="4" t="s">
        <v>3229</v>
      </c>
    </row>
    <row r="489" spans="1:23">
      <c r="A489" s="4" t="s">
        <v>1854</v>
      </c>
      <c r="B489" s="4" t="s">
        <v>3316</v>
      </c>
    </row>
    <row r="490" spans="1:23">
      <c r="A490" s="4" t="s">
        <v>1856</v>
      </c>
      <c r="B490" s="4" t="s">
        <v>878</v>
      </c>
    </row>
    <row r="491" spans="1:23">
      <c r="A491" s="4" t="s">
        <v>1984</v>
      </c>
      <c r="B491" s="7" t="n">
        <v>0.01</v>
      </c>
    </row>
    <row r="492" spans="1:23">
      <c r="A492" s="4" t="s">
        <v>1858</v>
      </c>
      <c r="B492" s="4" t="s">
        <v>3231</v>
      </c>
    </row>
    <row r="493" spans="1:23">
      <c r="A493" s="4" t="s">
        <v>3317</v>
      </c>
    </row>
    <row r="494" spans="1:23">
      <c r="A494" s="3" t="s">
        <v>1848</v>
      </c>
    </row>
    <row r="495" spans="1:23">
      <c r="A495" s="4" t="s">
        <v>1852</v>
      </c>
      <c r="B495" s="4" t="s">
        <v>3229</v>
      </c>
    </row>
    <row r="496" spans="1:23">
      <c r="A496" s="4" t="s">
        <v>1854</v>
      </c>
      <c r="B496" s="4" t="s">
        <v>3318</v>
      </c>
    </row>
    <row r="497" spans="1:23">
      <c r="A497" s="4" t="s">
        <v>1856</v>
      </c>
      <c r="B497" s="4" t="s">
        <v>840</v>
      </c>
    </row>
    <row r="498" spans="1:23">
      <c r="A498" s="4" t="s">
        <v>3253</v>
      </c>
      <c r="R498" s="5" t="n">
        <v>1000</v>
      </c>
    </row>
    <row r="499" spans="1:23">
      <c r="A499" s="4" t="s">
        <v>1858</v>
      </c>
      <c r="B499" s="4" t="s">
        <v>3231</v>
      </c>
    </row>
    <row r="500" spans="1:23">
      <c r="A500" s="4" t="s">
        <v>3319</v>
      </c>
    </row>
    <row r="501" spans="1:23">
      <c r="A501" s="3" t="s">
        <v>1848</v>
      </c>
    </row>
    <row r="502" spans="1:23">
      <c r="A502" s="4" t="s">
        <v>1852</v>
      </c>
      <c r="B502" s="4" t="s">
        <v>3229</v>
      </c>
    </row>
    <row r="503" spans="1:23">
      <c r="A503" s="4" t="s">
        <v>1854</v>
      </c>
      <c r="B503" s="4" t="s">
        <v>3320</v>
      </c>
    </row>
    <row r="504" spans="1:23">
      <c r="A504" s="4" t="s">
        <v>1856</v>
      </c>
      <c r="B504" s="4" t="s">
        <v>878</v>
      </c>
    </row>
    <row r="505" spans="1:23">
      <c r="A505" s="4" t="s">
        <v>3253</v>
      </c>
      <c r="R505" s="5" t="n">
        <v>1000</v>
      </c>
    </row>
    <row r="506" spans="1:23">
      <c r="A506" s="4" t="s">
        <v>1858</v>
      </c>
      <c r="B506" s="4" t="s">
        <v>3231</v>
      </c>
    </row>
    <row r="507" spans="1:23">
      <c r="A507" s="4" t="s">
        <v>3321</v>
      </c>
    </row>
    <row r="508" spans="1:23">
      <c r="A508" s="3" t="s">
        <v>1848</v>
      </c>
    </row>
    <row r="509" spans="1:23">
      <c r="A509" s="4" t="s">
        <v>1852</v>
      </c>
      <c r="B509" s="4" t="s">
        <v>3229</v>
      </c>
    </row>
    <row r="510" spans="1:23">
      <c r="A510" s="4" t="s">
        <v>1854</v>
      </c>
      <c r="B510" s="4" t="s">
        <v>3322</v>
      </c>
    </row>
    <row r="511" spans="1:23">
      <c r="A511" s="4" t="s">
        <v>1856</v>
      </c>
      <c r="B511" s="4" t="s">
        <v>878</v>
      </c>
    </row>
    <row r="512" spans="1:23">
      <c r="A512" s="4" t="s">
        <v>1984</v>
      </c>
      <c r="B512" s="6" t="n">
        <v>1</v>
      </c>
    </row>
    <row r="513" spans="1:23">
      <c r="A513" s="4" t="s">
        <v>1858</v>
      </c>
      <c r="B513" s="4" t="s">
        <v>3231</v>
      </c>
    </row>
    <row r="514" spans="1:23">
      <c r="A514" s="4" t="s">
        <v>3323</v>
      </c>
    </row>
    <row r="515" spans="1:23">
      <c r="A515" s="3" t="s">
        <v>1848</v>
      </c>
    </row>
    <row r="516" spans="1:23">
      <c r="A516" s="4" t="s">
        <v>1852</v>
      </c>
      <c r="B516" s="4" t="s">
        <v>3229</v>
      </c>
    </row>
    <row r="517" spans="1:23">
      <c r="A517" s="4" t="s">
        <v>1854</v>
      </c>
      <c r="B517" s="4" t="s">
        <v>3324</v>
      </c>
    </row>
    <row r="518" spans="1:23">
      <c r="A518" s="4" t="s">
        <v>1856</v>
      </c>
      <c r="B518" s="4" t="s">
        <v>878</v>
      </c>
    </row>
    <row r="519" spans="1:23">
      <c r="A519" s="4" t="s">
        <v>1984</v>
      </c>
      <c r="B519" s="6" t="n">
        <v>454</v>
      </c>
    </row>
    <row r="520" spans="1:23">
      <c r="A520" s="4" t="s">
        <v>1858</v>
      </c>
      <c r="B520" s="4" t="s">
        <v>3231</v>
      </c>
    </row>
    <row r="521" spans="1:23">
      <c r="A521" s="4" t="s">
        <v>3325</v>
      </c>
    </row>
    <row r="522" spans="1:23">
      <c r="A522" s="3" t="s">
        <v>1848</v>
      </c>
    </row>
    <row r="523" spans="1:23">
      <c r="A523" s="4" t="s">
        <v>1852</v>
      </c>
      <c r="B523" s="4" t="s">
        <v>3229</v>
      </c>
    </row>
    <row r="524" spans="1:23">
      <c r="A524" s="4" t="s">
        <v>1854</v>
      </c>
      <c r="B524" s="4" t="s">
        <v>3326</v>
      </c>
    </row>
    <row r="525" spans="1:23">
      <c r="A525" s="4" t="s">
        <v>1856</v>
      </c>
      <c r="B525" s="4" t="s">
        <v>878</v>
      </c>
    </row>
    <row r="526" spans="1:23">
      <c r="A526" s="4" t="s">
        <v>1984</v>
      </c>
      <c r="B526" s="6" t="n">
        <v>1</v>
      </c>
    </row>
    <row r="527" spans="1:23">
      <c r="A527" s="4" t="s">
        <v>1858</v>
      </c>
      <c r="B527" s="4" t="s">
        <v>3231</v>
      </c>
    </row>
    <row r="528" spans="1:23">
      <c r="A528" s="4" t="s">
        <v>3327</v>
      </c>
    </row>
    <row r="529" spans="1:23">
      <c r="A529" s="3" t="s">
        <v>1848</v>
      </c>
    </row>
    <row r="530" spans="1:23">
      <c r="A530" s="4" t="s">
        <v>1852</v>
      </c>
      <c r="B530" s="4" t="s">
        <v>3229</v>
      </c>
    </row>
    <row r="531" spans="1:23">
      <c r="A531" s="4" t="s">
        <v>1854</v>
      </c>
      <c r="B531" s="4" t="s">
        <v>3328</v>
      </c>
    </row>
    <row r="532" spans="1:23">
      <c r="A532" s="4" t="s">
        <v>1856</v>
      </c>
      <c r="B532" s="4" t="s">
        <v>878</v>
      </c>
    </row>
    <row r="533" spans="1:23">
      <c r="A533" s="4" t="s">
        <v>1984</v>
      </c>
      <c r="B533" s="6" t="n">
        <v>1</v>
      </c>
    </row>
    <row r="534" spans="1:23">
      <c r="A534" s="4" t="s">
        <v>1858</v>
      </c>
      <c r="B534" s="4" t="s">
        <v>3231</v>
      </c>
    </row>
    <row r="535" spans="1:23">
      <c r="A535" s="4" t="s">
        <v>3329</v>
      </c>
    </row>
    <row r="536" spans="1:23">
      <c r="A536" s="3" t="s">
        <v>1848</v>
      </c>
    </row>
    <row r="537" spans="1:23">
      <c r="A537" s="4" t="s">
        <v>1852</v>
      </c>
      <c r="B537" s="4" t="s">
        <v>3229</v>
      </c>
    </row>
    <row r="538" spans="1:23">
      <c r="A538" s="4" t="s">
        <v>1854</v>
      </c>
      <c r="B538" s="4" t="s">
        <v>3330</v>
      </c>
    </row>
    <row r="539" spans="1:23">
      <c r="A539" s="4" t="s">
        <v>1856</v>
      </c>
      <c r="B539" s="4" t="s">
        <v>878</v>
      </c>
    </row>
    <row r="540" spans="1:23">
      <c r="A540" s="4" t="s">
        <v>1984</v>
      </c>
      <c r="B540" s="6" t="n">
        <v>1</v>
      </c>
    </row>
    <row r="541" spans="1:23">
      <c r="A541" s="4" t="s">
        <v>1858</v>
      </c>
      <c r="B541" s="4" t="s">
        <v>3231</v>
      </c>
    </row>
    <row r="542" spans="1:23">
      <c r="A542" s="4" t="s">
        <v>3331</v>
      </c>
    </row>
    <row r="543" spans="1:23">
      <c r="A543" s="3" t="s">
        <v>1848</v>
      </c>
    </row>
    <row r="544" spans="1:23">
      <c r="A544" s="4" t="s">
        <v>1852</v>
      </c>
      <c r="B544" s="4" t="s">
        <v>3229</v>
      </c>
    </row>
    <row r="545" spans="1:23">
      <c r="A545" s="4" t="s">
        <v>1854</v>
      </c>
      <c r="B545" s="4" t="s">
        <v>3332</v>
      </c>
    </row>
    <row r="546" spans="1:23">
      <c r="A546" s="4" t="s">
        <v>1856</v>
      </c>
      <c r="B546" s="4" t="s">
        <v>878</v>
      </c>
    </row>
    <row r="547" spans="1:23">
      <c r="A547" s="4" t="s">
        <v>1984</v>
      </c>
      <c r="B547" s="6" t="n">
        <v>454</v>
      </c>
    </row>
    <row r="548" spans="1:23">
      <c r="A548" s="4" t="s">
        <v>1858</v>
      </c>
      <c r="B548" s="4" t="s">
        <v>3231</v>
      </c>
    </row>
    <row r="549" spans="1:23">
      <c r="A549" s="4" t="s">
        <v>3333</v>
      </c>
    </row>
    <row r="550" spans="1:23">
      <c r="A550" s="3" t="s">
        <v>1848</v>
      </c>
    </row>
    <row r="551" spans="1:23">
      <c r="A551" s="4" t="s">
        <v>1852</v>
      </c>
      <c r="B551" s="4" t="s">
        <v>3229</v>
      </c>
    </row>
    <row r="552" spans="1:23">
      <c r="A552" s="4" t="s">
        <v>1854</v>
      </c>
      <c r="B552" s="4" t="s">
        <v>3334</v>
      </c>
    </row>
    <row r="553" spans="1:23">
      <c r="A553" s="4" t="s">
        <v>1856</v>
      </c>
      <c r="B553" s="4" t="s">
        <v>878</v>
      </c>
    </row>
    <row r="554" spans="1:23">
      <c r="A554" s="4" t="s">
        <v>1984</v>
      </c>
      <c r="B554" s="6" t="n">
        <v>100</v>
      </c>
    </row>
    <row r="555" spans="1:23">
      <c r="A555" s="4" t="s">
        <v>1858</v>
      </c>
      <c r="B555" s="4" t="s">
        <v>3231</v>
      </c>
    </row>
    <row r="556" spans="1:23">
      <c r="A556" s="4" t="s">
        <v>3335</v>
      </c>
    </row>
    <row r="557" spans="1:23">
      <c r="A557" s="3" t="s">
        <v>1848</v>
      </c>
    </row>
    <row r="558" spans="1:23">
      <c r="A558" s="4" t="s">
        <v>1852</v>
      </c>
      <c r="B558" s="4" t="s">
        <v>3229</v>
      </c>
    </row>
    <row r="559" spans="1:23">
      <c r="A559" s="4" t="s">
        <v>1854</v>
      </c>
      <c r="B559" s="4" t="s">
        <v>3336</v>
      </c>
    </row>
    <row r="560" spans="1:23">
      <c r="A560" s="4" t="s">
        <v>1856</v>
      </c>
      <c r="B560" s="4" t="s">
        <v>1857</v>
      </c>
    </row>
    <row r="561" spans="1:23">
      <c r="A561" s="4" t="s">
        <v>1984</v>
      </c>
      <c r="B561" s="6" t="n">
        <v>1</v>
      </c>
    </row>
    <row r="562" spans="1:23">
      <c r="A562" s="4" t="s">
        <v>1858</v>
      </c>
      <c r="B562" s="4" t="s">
        <v>3231</v>
      </c>
    </row>
    <row r="563" spans="1:23">
      <c r="A563" s="4" t="s">
        <v>3337</v>
      </c>
    </row>
    <row r="564" spans="1:23">
      <c r="A564" s="3" t="s">
        <v>1848</v>
      </c>
    </row>
    <row r="565" spans="1:23">
      <c r="A565" s="4" t="s">
        <v>1852</v>
      </c>
      <c r="B565" s="4" t="s">
        <v>3229</v>
      </c>
    </row>
    <row r="566" spans="1:23">
      <c r="A566" s="4" t="s">
        <v>1854</v>
      </c>
      <c r="B566" s="4" t="s">
        <v>3338</v>
      </c>
    </row>
    <row r="567" spans="1:23">
      <c r="A567" s="4" t="s">
        <v>1856</v>
      </c>
      <c r="B567" s="4" t="s">
        <v>878</v>
      </c>
    </row>
    <row r="568" spans="1:23">
      <c r="A568" s="4" t="s">
        <v>1984</v>
      </c>
      <c r="B568" s="6" t="n">
        <v>454</v>
      </c>
    </row>
    <row r="569" spans="1:23">
      <c r="A569" s="4" t="s">
        <v>1858</v>
      </c>
      <c r="B569" s="4" t="s">
        <v>3231</v>
      </c>
    </row>
    <row r="570" spans="1:23">
      <c r="A570" s="4" t="s">
        <v>3339</v>
      </c>
    </row>
    <row r="571" spans="1:23">
      <c r="A571" s="3" t="s">
        <v>1848</v>
      </c>
    </row>
    <row r="572" spans="1:23">
      <c r="A572" s="4" t="s">
        <v>1852</v>
      </c>
      <c r="B572" s="4" t="s">
        <v>3229</v>
      </c>
    </row>
    <row r="573" spans="1:23">
      <c r="A573" s="4" t="s">
        <v>1854</v>
      </c>
      <c r="B573" s="4" t="s">
        <v>3340</v>
      </c>
    </row>
    <row r="574" spans="1:23">
      <c r="A574" s="4" t="s">
        <v>1856</v>
      </c>
      <c r="B574" s="4" t="s">
        <v>878</v>
      </c>
    </row>
    <row r="575" spans="1:23">
      <c r="A575" s="4" t="s">
        <v>1984</v>
      </c>
      <c r="B575" s="6" t="n">
        <v>1</v>
      </c>
    </row>
    <row r="576" spans="1:23">
      <c r="A576" s="4" t="s">
        <v>1858</v>
      </c>
      <c r="B576" s="4" t="s">
        <v>3231</v>
      </c>
    </row>
    <row r="577" spans="1:23">
      <c r="A577" s="4" t="s">
        <v>3341</v>
      </c>
    </row>
    <row r="578" spans="1:23">
      <c r="A578" s="3" t="s">
        <v>1848</v>
      </c>
    </row>
    <row r="579" spans="1:23">
      <c r="A579" s="4" t="s">
        <v>1852</v>
      </c>
      <c r="B579" s="4" t="s">
        <v>3229</v>
      </c>
    </row>
    <row r="580" spans="1:23">
      <c r="A580" s="4" t="s">
        <v>1854</v>
      </c>
      <c r="B580" s="4" t="s">
        <v>3342</v>
      </c>
    </row>
    <row r="581" spans="1:23">
      <c r="A581" s="4" t="s">
        <v>1856</v>
      </c>
      <c r="B581" s="4" t="s">
        <v>878</v>
      </c>
    </row>
    <row r="582" spans="1:23">
      <c r="A582" s="4" t="s">
        <v>1984</v>
      </c>
      <c r="B582" s="6" t="n">
        <v>454</v>
      </c>
    </row>
    <row r="583" spans="1:23">
      <c r="A583" s="4" t="s">
        <v>1858</v>
      </c>
      <c r="B583" s="4" t="s">
        <v>3231</v>
      </c>
    </row>
    <row r="584" spans="1:23">
      <c r="A584" s="4" t="s">
        <v>3343</v>
      </c>
    </row>
    <row r="585" spans="1:23">
      <c r="A585" s="3" t="s">
        <v>1848</v>
      </c>
    </row>
    <row r="586" spans="1:23">
      <c r="A586" s="4" t="s">
        <v>1852</v>
      </c>
      <c r="B586" s="4" t="s">
        <v>3229</v>
      </c>
    </row>
    <row r="587" spans="1:23">
      <c r="A587" s="4" t="s">
        <v>1854</v>
      </c>
      <c r="B587" s="4" t="s">
        <v>3344</v>
      </c>
    </row>
    <row r="588" spans="1:23">
      <c r="A588" s="4" t="s">
        <v>1856</v>
      </c>
      <c r="B588" s="4" t="s">
        <v>1857</v>
      </c>
    </row>
    <row r="589" spans="1:23">
      <c r="A589" s="4" t="s">
        <v>1984</v>
      </c>
      <c r="B589" s="6" t="n">
        <v>1</v>
      </c>
    </row>
    <row r="590" spans="1:23">
      <c r="A590" s="4" t="s">
        <v>1858</v>
      </c>
      <c r="B590" s="4" t="s">
        <v>3231</v>
      </c>
    </row>
    <row r="591" spans="1:23">
      <c r="A591" s="4" t="s">
        <v>3345</v>
      </c>
    </row>
    <row r="592" spans="1:23">
      <c r="A592" s="3" t="s">
        <v>1848</v>
      </c>
    </row>
    <row r="593" spans="1:23">
      <c r="A593" s="4" t="s">
        <v>1852</v>
      </c>
      <c r="B593" s="4" t="s">
        <v>3229</v>
      </c>
    </row>
    <row r="594" spans="1:23">
      <c r="A594" s="4" t="s">
        <v>1854</v>
      </c>
      <c r="B594" s="4" t="s">
        <v>3346</v>
      </c>
    </row>
    <row r="595" spans="1:23">
      <c r="A595" s="4" t="s">
        <v>1856</v>
      </c>
      <c r="B595" s="4" t="s">
        <v>878</v>
      </c>
    </row>
    <row r="596" spans="1:23">
      <c r="A596" s="4" t="s">
        <v>1984</v>
      </c>
      <c r="B596" s="6" t="n">
        <v>1</v>
      </c>
    </row>
    <row r="597" spans="1:23">
      <c r="A597" s="4" t="s">
        <v>1858</v>
      </c>
      <c r="B597" s="4" t="s">
        <v>3231</v>
      </c>
    </row>
    <row r="598" spans="1:23">
      <c r="A598" s="4" t="s">
        <v>3347</v>
      </c>
    </row>
    <row r="599" spans="1:23">
      <c r="A599" s="3" t="s">
        <v>1848</v>
      </c>
    </row>
    <row r="600" spans="1:23">
      <c r="A600" s="4" t="s">
        <v>1852</v>
      </c>
      <c r="B600" s="4" t="s">
        <v>3229</v>
      </c>
    </row>
    <row r="601" spans="1:23">
      <c r="A601" s="4" t="s">
        <v>1854</v>
      </c>
      <c r="B601" s="4" t="s">
        <v>3348</v>
      </c>
    </row>
    <row r="602" spans="1:23">
      <c r="A602" s="4" t="s">
        <v>1856</v>
      </c>
      <c r="B602" s="4" t="s">
        <v>878</v>
      </c>
    </row>
    <row r="603" spans="1:23">
      <c r="A603" s="4" t="s">
        <v>1984</v>
      </c>
      <c r="B603" s="7" t="n">
        <v>453.79</v>
      </c>
    </row>
    <row r="604" spans="1:23">
      <c r="A604" s="4" t="s">
        <v>1858</v>
      </c>
      <c r="B604" s="4" t="s">
        <v>3231</v>
      </c>
    </row>
    <row r="605" spans="1:23">
      <c r="A605" s="4" t="s">
        <v>3349</v>
      </c>
    </row>
    <row r="606" spans="1:23">
      <c r="A606" s="3" t="s">
        <v>1848</v>
      </c>
    </row>
    <row r="607" spans="1:23">
      <c r="A607" s="4" t="s">
        <v>1852</v>
      </c>
      <c r="B607" s="4" t="s">
        <v>3229</v>
      </c>
    </row>
    <row r="608" spans="1:23">
      <c r="A608" s="4" t="s">
        <v>1854</v>
      </c>
      <c r="B608" s="4" t="s">
        <v>3350</v>
      </c>
    </row>
    <row r="609" spans="1:23">
      <c r="A609" s="4" t="s">
        <v>1856</v>
      </c>
      <c r="B609" s="4" t="s">
        <v>878</v>
      </c>
    </row>
    <row r="610" spans="1:23">
      <c r="A610" s="4" t="s">
        <v>1984</v>
      </c>
      <c r="B610" s="6" t="n">
        <v>1</v>
      </c>
    </row>
    <row r="611" spans="1:23">
      <c r="A611" s="4" t="s">
        <v>1858</v>
      </c>
      <c r="B611" s="4" t="s">
        <v>3231</v>
      </c>
    </row>
    <row r="612" spans="1:23">
      <c r="A612" s="4" t="s">
        <v>3351</v>
      </c>
    </row>
    <row r="613" spans="1:23">
      <c r="A613" s="3" t="s">
        <v>1848</v>
      </c>
    </row>
    <row r="614" spans="1:23">
      <c r="A614" s="4" t="s">
        <v>1852</v>
      </c>
      <c r="B614" s="4" t="s">
        <v>3229</v>
      </c>
    </row>
    <row r="615" spans="1:23">
      <c r="A615" s="4" t="s">
        <v>1854</v>
      </c>
      <c r="B615" s="4" t="s">
        <v>3300</v>
      </c>
    </row>
    <row r="616" spans="1:23">
      <c r="A616" s="4" t="s">
        <v>1856</v>
      </c>
      <c r="B616" s="4" t="s">
        <v>878</v>
      </c>
    </row>
    <row r="617" spans="1:23">
      <c r="A617" s="4" t="s">
        <v>1984</v>
      </c>
      <c r="B617" s="7" t="n">
        <v>0.1</v>
      </c>
    </row>
    <row r="618" spans="1:23">
      <c r="A618" s="4" t="s">
        <v>1858</v>
      </c>
      <c r="B618" s="4" t="s">
        <v>3231</v>
      </c>
    </row>
    <row r="619" spans="1:23">
      <c r="A619" s="4" t="s">
        <v>3352</v>
      </c>
    </row>
    <row r="620" spans="1:23">
      <c r="A620" s="3" t="s">
        <v>1848</v>
      </c>
    </row>
    <row r="621" spans="1:23">
      <c r="A621" s="4" t="s">
        <v>1852</v>
      </c>
      <c r="B621" s="4" t="s">
        <v>3229</v>
      </c>
    </row>
    <row r="622" spans="1:23">
      <c r="A622" s="4" t="s">
        <v>1854</v>
      </c>
      <c r="B622" s="4" t="s">
        <v>3302</v>
      </c>
    </row>
    <row r="623" spans="1:23">
      <c r="A623" s="4" t="s">
        <v>1856</v>
      </c>
      <c r="B623" s="4" t="s">
        <v>840</v>
      </c>
    </row>
    <row r="624" spans="1:23">
      <c r="A624" s="4" t="s">
        <v>1984</v>
      </c>
      <c r="B624" s="7" t="n">
        <v>0.1</v>
      </c>
    </row>
    <row r="625" spans="1:23">
      <c r="A625" s="4" t="s">
        <v>1858</v>
      </c>
      <c r="B625" s="4" t="s">
        <v>3231</v>
      </c>
    </row>
    <row r="626" spans="1:23">
      <c r="A626" s="4" t="s">
        <v>3353</v>
      </c>
    </row>
    <row r="627" spans="1:23">
      <c r="A627" s="3" t="s">
        <v>1848</v>
      </c>
    </row>
    <row r="628" spans="1:23">
      <c r="A628" s="4" t="s">
        <v>1852</v>
      </c>
      <c r="B628" s="4" t="s">
        <v>3229</v>
      </c>
    </row>
    <row r="629" spans="1:23">
      <c r="A629" s="4" t="s">
        <v>1854</v>
      </c>
      <c r="B629" s="4" t="s">
        <v>3304</v>
      </c>
    </row>
    <row r="630" spans="1:23">
      <c r="A630" s="4" t="s">
        <v>1856</v>
      </c>
      <c r="B630" s="4" t="s">
        <v>840</v>
      </c>
    </row>
    <row r="631" spans="1:23">
      <c r="A631" s="4" t="s">
        <v>1984</v>
      </c>
      <c r="B631" s="7" t="n">
        <v>0.1</v>
      </c>
    </row>
    <row r="632" spans="1:23">
      <c r="A632" s="4" t="s">
        <v>1858</v>
      </c>
      <c r="B632" s="4" t="s">
        <v>3231</v>
      </c>
    </row>
    <row r="633" spans="1:23">
      <c r="A633" s="4" t="s">
        <v>3354</v>
      </c>
    </row>
    <row r="634" spans="1:23">
      <c r="A634" s="3" t="s">
        <v>1848</v>
      </c>
    </row>
    <row r="635" spans="1:23">
      <c r="A635" s="4" t="s">
        <v>1852</v>
      </c>
      <c r="B635" s="4" t="s">
        <v>3229</v>
      </c>
    </row>
    <row r="636" spans="1:23">
      <c r="A636" s="4" t="s">
        <v>1854</v>
      </c>
      <c r="B636" s="4" t="s">
        <v>3306</v>
      </c>
    </row>
    <row r="637" spans="1:23">
      <c r="A637" s="4" t="s">
        <v>1856</v>
      </c>
      <c r="B637" s="4" t="s">
        <v>878</v>
      </c>
    </row>
    <row r="638" spans="1:23">
      <c r="A638" s="4" t="s">
        <v>3253</v>
      </c>
      <c r="R638" s="5" t="n">
        <v>1000</v>
      </c>
    </row>
    <row r="639" spans="1:23">
      <c r="A639" s="4" t="s">
        <v>1858</v>
      </c>
      <c r="B639" s="4" t="s">
        <v>3231</v>
      </c>
    </row>
    <row r="640" spans="1:23">
      <c r="A640" s="4" t="s">
        <v>3355</v>
      </c>
    </row>
    <row r="641" spans="1:23">
      <c r="A641" s="3" t="s">
        <v>1848</v>
      </c>
    </row>
    <row r="642" spans="1:23">
      <c r="A642" s="4" t="s">
        <v>1852</v>
      </c>
      <c r="B642" s="4" t="s">
        <v>3229</v>
      </c>
    </row>
    <row r="643" spans="1:23">
      <c r="A643" s="4" t="s">
        <v>1854</v>
      </c>
      <c r="B643" s="4" t="s">
        <v>3308</v>
      </c>
    </row>
    <row r="644" spans="1:23">
      <c r="A644" s="4" t="s">
        <v>1856</v>
      </c>
      <c r="B644" s="4" t="s">
        <v>878</v>
      </c>
    </row>
    <row r="645" spans="1:23">
      <c r="A645" s="4" t="s">
        <v>3253</v>
      </c>
      <c r="R645" s="5" t="n">
        <v>1000</v>
      </c>
    </row>
    <row r="646" spans="1:23">
      <c r="A646" s="4" t="s">
        <v>1858</v>
      </c>
      <c r="B646" s="4" t="s">
        <v>3231</v>
      </c>
    </row>
    <row r="647" spans="1:23">
      <c r="A647" s="4" t="s">
        <v>3356</v>
      </c>
    </row>
    <row r="648" spans="1:23">
      <c r="A648" s="3" t="s">
        <v>1848</v>
      </c>
    </row>
    <row r="649" spans="1:23">
      <c r="A649" s="4" t="s">
        <v>1852</v>
      </c>
      <c r="B649" s="4" t="s">
        <v>3229</v>
      </c>
    </row>
    <row r="650" spans="1:23">
      <c r="A650" s="4" t="s">
        <v>1854</v>
      </c>
      <c r="B650" s="4" t="s">
        <v>3310</v>
      </c>
    </row>
    <row r="651" spans="1:23">
      <c r="A651" s="4" t="s">
        <v>1856</v>
      </c>
      <c r="B651" s="4" t="s">
        <v>878</v>
      </c>
    </row>
    <row r="652" spans="1:23">
      <c r="A652" s="4" t="s">
        <v>1984</v>
      </c>
      <c r="B652" s="6" t="n">
        <v>1</v>
      </c>
    </row>
    <row r="653" spans="1:23">
      <c r="A653" s="4" t="s">
        <v>1858</v>
      </c>
      <c r="B653" s="4" t="s">
        <v>3357</v>
      </c>
    </row>
    <row r="654" spans="1:23">
      <c r="A654" s="4" t="s">
        <v>3358</v>
      </c>
    </row>
    <row r="655" spans="1:23">
      <c r="A655" s="3" t="s">
        <v>1848</v>
      </c>
    </row>
    <row r="656" spans="1:23">
      <c r="A656" s="4" t="s">
        <v>1852</v>
      </c>
      <c r="B656" s="4" t="s">
        <v>3229</v>
      </c>
    </row>
    <row r="657" spans="1:23">
      <c r="A657" s="4" t="s">
        <v>1854</v>
      </c>
      <c r="B657" s="4" t="s">
        <v>3312</v>
      </c>
    </row>
    <row r="658" spans="1:23">
      <c r="A658" s="4" t="s">
        <v>1856</v>
      </c>
      <c r="B658" s="4" t="s">
        <v>1916</v>
      </c>
    </row>
    <row r="659" spans="1:23">
      <c r="A659" s="4" t="s">
        <v>1984</v>
      </c>
      <c r="B659" s="6" t="n">
        <v>1</v>
      </c>
    </row>
    <row r="660" spans="1:23">
      <c r="A660" s="4" t="s">
        <v>1858</v>
      </c>
      <c r="B660" s="4" t="s">
        <v>3357</v>
      </c>
    </row>
    <row r="661" spans="1:23">
      <c r="A661" s="4" t="s">
        <v>3359</v>
      </c>
    </row>
    <row r="662" spans="1:23">
      <c r="A662" s="3" t="s">
        <v>1848</v>
      </c>
    </row>
    <row r="663" spans="1:23">
      <c r="A663" s="4" t="s">
        <v>1852</v>
      </c>
      <c r="B663" s="4" t="s">
        <v>3229</v>
      </c>
    </row>
    <row r="664" spans="1:23">
      <c r="A664" s="4" t="s">
        <v>1854</v>
      </c>
      <c r="B664" s="4" t="s">
        <v>3314</v>
      </c>
    </row>
    <row r="665" spans="1:23">
      <c r="A665" s="4" t="s">
        <v>1856</v>
      </c>
      <c r="B665" s="4" t="s">
        <v>878</v>
      </c>
    </row>
    <row r="666" spans="1:23">
      <c r="A666" s="4" t="s">
        <v>1984</v>
      </c>
      <c r="B666" s="6" t="n">
        <v>454</v>
      </c>
    </row>
    <row r="667" spans="1:23">
      <c r="A667" s="4" t="s">
        <v>1858</v>
      </c>
      <c r="B667" s="4" t="s">
        <v>3357</v>
      </c>
    </row>
    <row r="668" spans="1:23">
      <c r="A668" s="4" t="s">
        <v>3360</v>
      </c>
    </row>
    <row r="669" spans="1:23">
      <c r="A669" s="3" t="s">
        <v>1848</v>
      </c>
    </row>
    <row r="670" spans="1:23">
      <c r="A670" s="4" t="s">
        <v>1852</v>
      </c>
      <c r="B670" s="4" t="s">
        <v>3229</v>
      </c>
    </row>
    <row r="671" spans="1:23">
      <c r="A671" s="4" t="s">
        <v>1854</v>
      </c>
      <c r="B671" s="4" t="s">
        <v>3316</v>
      </c>
    </row>
    <row r="672" spans="1:23">
      <c r="A672" s="4" t="s">
        <v>1856</v>
      </c>
      <c r="B672" s="4" t="s">
        <v>878</v>
      </c>
    </row>
    <row r="673" spans="1:23">
      <c r="A673" s="4" t="s">
        <v>1984</v>
      </c>
      <c r="B673" s="6" t="n">
        <v>46</v>
      </c>
    </row>
    <row r="674" spans="1:23">
      <c r="A674" s="4" t="s">
        <v>1858</v>
      </c>
      <c r="B674" s="4" t="s">
        <v>3357</v>
      </c>
    </row>
    <row r="675" spans="1:23">
      <c r="A675" s="4" t="s">
        <v>3361</v>
      </c>
    </row>
    <row r="676" spans="1:23">
      <c r="A676" s="3" t="s">
        <v>1848</v>
      </c>
    </row>
    <row r="677" spans="1:23">
      <c r="A677" s="4" t="s">
        <v>1852</v>
      </c>
      <c r="B677" s="4" t="s">
        <v>3229</v>
      </c>
    </row>
    <row r="678" spans="1:23">
      <c r="A678" s="4" t="s">
        <v>1854</v>
      </c>
      <c r="B678" s="4" t="s">
        <v>3318</v>
      </c>
    </row>
    <row r="679" spans="1:23">
      <c r="A679" s="4" t="s">
        <v>1856</v>
      </c>
      <c r="B679" s="4" t="s">
        <v>878</v>
      </c>
    </row>
    <row r="680" spans="1:23">
      <c r="A680" s="4" t="s">
        <v>1984</v>
      </c>
      <c r="B680" s="7" t="n">
        <v>453.78</v>
      </c>
    </row>
    <row r="681" spans="1:23">
      <c r="A681" s="4" t="s">
        <v>1858</v>
      </c>
      <c r="B681" s="4" t="s">
        <v>3362</v>
      </c>
    </row>
    <row r="682" spans="1:23">
      <c r="A682" s="4" t="s">
        <v>3363</v>
      </c>
    </row>
    <row r="683" spans="1:23">
      <c r="A683" s="3" t="s">
        <v>1848</v>
      </c>
    </row>
    <row r="684" spans="1:23">
      <c r="A684" s="4" t="s">
        <v>1852</v>
      </c>
      <c r="B684" s="4" t="s">
        <v>3229</v>
      </c>
    </row>
    <row r="685" spans="1:23">
      <c r="A685" s="4" t="s">
        <v>1854</v>
      </c>
      <c r="B685" s="4" t="s">
        <v>3320</v>
      </c>
    </row>
    <row r="686" spans="1:23">
      <c r="A686" s="4" t="s">
        <v>1856</v>
      </c>
      <c r="B686" s="4" t="s">
        <v>878</v>
      </c>
    </row>
    <row r="687" spans="1:23">
      <c r="A687" s="4" t="s">
        <v>3253</v>
      </c>
      <c r="R687" s="5" t="n">
        <v>1000</v>
      </c>
    </row>
    <row r="688" spans="1:23">
      <c r="A688" s="4" t="s">
        <v>1858</v>
      </c>
      <c r="B688" s="4" t="s">
        <v>3364</v>
      </c>
    </row>
    <row r="689" spans="1:23">
      <c r="A689" s="4" t="s">
        <v>3365</v>
      </c>
    </row>
    <row r="690" spans="1:23">
      <c r="A690" s="3" t="s">
        <v>1848</v>
      </c>
    </row>
    <row r="691" spans="1:23">
      <c r="A691" s="4" t="s">
        <v>1852</v>
      </c>
      <c r="B691" s="4" t="s">
        <v>3229</v>
      </c>
    </row>
    <row r="692" spans="1:23">
      <c r="A692" s="4" t="s">
        <v>1854</v>
      </c>
      <c r="B692" s="4" t="s">
        <v>3366</v>
      </c>
    </row>
    <row r="693" spans="1:23">
      <c r="A693" s="4" t="s">
        <v>1856</v>
      </c>
      <c r="B693" s="4" t="s">
        <v>1916</v>
      </c>
    </row>
    <row r="694" spans="1:23">
      <c r="A694" s="4" t="s">
        <v>1984</v>
      </c>
      <c r="B694" s="6" t="n">
        <v>1</v>
      </c>
    </row>
    <row r="695" spans="1:23">
      <c r="A695" s="4" t="s">
        <v>1858</v>
      </c>
      <c r="B695" s="4" t="s">
        <v>3367</v>
      </c>
    </row>
    <row r="696" spans="1:23">
      <c r="A696" s="4" t="s">
        <v>3368</v>
      </c>
    </row>
    <row r="697" spans="1:23">
      <c r="A697" s="3" t="s">
        <v>1848</v>
      </c>
    </row>
    <row r="698" spans="1:23">
      <c r="A698" s="4" t="s">
        <v>1852</v>
      </c>
      <c r="B698" s="4" t="s">
        <v>3229</v>
      </c>
    </row>
    <row r="699" spans="1:23">
      <c r="A699" s="4" t="s">
        <v>1854</v>
      </c>
      <c r="B699" s="4" t="s">
        <v>3369</v>
      </c>
    </row>
    <row r="700" spans="1:23">
      <c r="A700" s="4" t="s">
        <v>1856</v>
      </c>
      <c r="B700" s="4" t="s">
        <v>878</v>
      </c>
    </row>
    <row r="701" spans="1:23">
      <c r="A701" s="4" t="s">
        <v>1984</v>
      </c>
      <c r="B701" s="6" t="n">
        <v>460</v>
      </c>
    </row>
    <row r="702" spans="1:23">
      <c r="A702" s="4" t="s">
        <v>1858</v>
      </c>
      <c r="B702" s="4" t="s">
        <v>3367</v>
      </c>
    </row>
    <row r="703" spans="1:23">
      <c r="A703" s="4" t="s">
        <v>3370</v>
      </c>
    </row>
    <row r="704" spans="1:23">
      <c r="A704" s="3" t="s">
        <v>1848</v>
      </c>
    </row>
    <row r="705" spans="1:23">
      <c r="A705" s="4" t="s">
        <v>1852</v>
      </c>
      <c r="B705" s="4" t="s">
        <v>3229</v>
      </c>
    </row>
    <row r="706" spans="1:23">
      <c r="A706" s="4" t="s">
        <v>1854</v>
      </c>
      <c r="B706" s="4" t="s">
        <v>3371</v>
      </c>
    </row>
    <row r="707" spans="1:23">
      <c r="A707" s="4" t="s">
        <v>1856</v>
      </c>
      <c r="B707" s="4" t="s">
        <v>1916</v>
      </c>
    </row>
    <row r="708" spans="1:23">
      <c r="A708" s="4" t="s">
        <v>1984</v>
      </c>
      <c r="B708" s="6" t="n">
        <v>1</v>
      </c>
    </row>
    <row r="709" spans="1:23">
      <c r="A709" s="4" t="s">
        <v>1858</v>
      </c>
      <c r="B709" s="4" t="s">
        <v>3372</v>
      </c>
    </row>
    <row r="710" spans="1:23">
      <c r="A710" s="4" t="s">
        <v>3373</v>
      </c>
    </row>
    <row r="711" spans="1:23">
      <c r="A711" s="3" t="s">
        <v>1848</v>
      </c>
    </row>
    <row r="712" spans="1:23">
      <c r="A712" s="4" t="s">
        <v>1852</v>
      </c>
      <c r="B712" s="4" t="s">
        <v>3229</v>
      </c>
    </row>
    <row r="713" spans="1:23">
      <c r="A713" s="4" t="s">
        <v>1854</v>
      </c>
      <c r="B713" s="4" t="s">
        <v>3374</v>
      </c>
    </row>
    <row r="714" spans="1:23">
      <c r="A714" s="4" t="s">
        <v>1856</v>
      </c>
      <c r="B714" s="4" t="s">
        <v>878</v>
      </c>
    </row>
    <row r="715" spans="1:23">
      <c r="A715" s="4" t="s">
        <v>1984</v>
      </c>
      <c r="B715" s="6" t="n">
        <v>460</v>
      </c>
    </row>
    <row r="716" spans="1:23">
      <c r="A716" s="4" t="s">
        <v>1858</v>
      </c>
      <c r="B716" s="4" t="s">
        <v>3372</v>
      </c>
    </row>
    <row r="717" spans="1:23">
      <c r="A717" s="4" t="s">
        <v>3375</v>
      </c>
    </row>
    <row r="718" spans="1:23">
      <c r="A718" s="3" t="s">
        <v>1848</v>
      </c>
    </row>
    <row r="719" spans="1:23">
      <c r="A719" s="4" t="s">
        <v>1852</v>
      </c>
      <c r="B719" s="4" t="s">
        <v>3229</v>
      </c>
    </row>
    <row r="720" spans="1:23">
      <c r="A720" s="4" t="s">
        <v>1854</v>
      </c>
      <c r="B720" s="4" t="s">
        <v>3376</v>
      </c>
    </row>
    <row r="721" spans="1:23">
      <c r="A721" s="4" t="s">
        <v>1856</v>
      </c>
      <c r="B721" s="4" t="s">
        <v>840</v>
      </c>
    </row>
    <row r="722" spans="1:23">
      <c r="A722" s="4" t="s">
        <v>3253</v>
      </c>
      <c r="R722" s="5" t="n">
        <v>1000</v>
      </c>
    </row>
    <row r="723" spans="1:23">
      <c r="A723" s="4" t="s">
        <v>1858</v>
      </c>
      <c r="B723" s="4" t="s">
        <v>3377</v>
      </c>
    </row>
    <row r="724" spans="1:23">
      <c r="A724" s="4" t="s">
        <v>3378</v>
      </c>
    </row>
    <row r="725" spans="1:23">
      <c r="A725" s="3" t="s">
        <v>1848</v>
      </c>
    </row>
    <row r="726" spans="1:23">
      <c r="A726" s="4" t="s">
        <v>1852</v>
      </c>
      <c r="B726" s="4" t="s">
        <v>3229</v>
      </c>
    </row>
    <row r="727" spans="1:23">
      <c r="A727" s="4" t="s">
        <v>1854</v>
      </c>
      <c r="B727" s="4" t="s">
        <v>3230</v>
      </c>
    </row>
    <row r="728" spans="1:23">
      <c r="A728" s="4" t="s">
        <v>1856</v>
      </c>
      <c r="B728" s="4" t="s">
        <v>1928</v>
      </c>
    </row>
    <row r="729" spans="1:23">
      <c r="A729" s="4" t="s">
        <v>1984</v>
      </c>
      <c r="B729" s="6" t="n">
        <v>1</v>
      </c>
    </row>
    <row r="730" spans="1:23">
      <c r="A730" s="4" t="s">
        <v>1858</v>
      </c>
      <c r="B730" s="4" t="s">
        <v>3231</v>
      </c>
    </row>
    <row r="731" spans="1:23">
      <c r="A731" s="4" t="s">
        <v>3379</v>
      </c>
    </row>
    <row r="732" spans="1:23">
      <c r="A732" s="3" t="s">
        <v>1848</v>
      </c>
    </row>
    <row r="733" spans="1:23">
      <c r="A733" s="4" t="s">
        <v>1852</v>
      </c>
      <c r="B733" s="4" t="s">
        <v>3229</v>
      </c>
    </row>
    <row r="734" spans="1:23">
      <c r="A734" s="4" t="s">
        <v>1854</v>
      </c>
      <c r="B734" s="4" t="s">
        <v>3230</v>
      </c>
    </row>
    <row r="735" spans="1:23">
      <c r="A735" s="4" t="s">
        <v>1856</v>
      </c>
      <c r="B735" s="4" t="s">
        <v>1928</v>
      </c>
    </row>
    <row r="736" spans="1:23">
      <c r="A736" s="4" t="s">
        <v>1984</v>
      </c>
      <c r="B736" s="6" t="n">
        <v>1</v>
      </c>
    </row>
    <row r="737" spans="1:23">
      <c r="A737" s="4" t="s">
        <v>1858</v>
      </c>
      <c r="B737" s="4" t="s">
        <v>3231</v>
      </c>
    </row>
    <row r="738" spans="1:23">
      <c r="A738" s="4" t="s">
        <v>3380</v>
      </c>
    </row>
    <row r="739" spans="1:23">
      <c r="A739" s="3" t="s">
        <v>1848</v>
      </c>
    </row>
    <row r="740" spans="1:23">
      <c r="A740" s="4" t="s">
        <v>1852</v>
      </c>
      <c r="B740" s="4" t="s">
        <v>3229</v>
      </c>
    </row>
    <row r="741" spans="1:23">
      <c r="A741" s="4" t="s">
        <v>1854</v>
      </c>
      <c r="B741" s="4" t="s">
        <v>3234</v>
      </c>
    </row>
    <row r="742" spans="1:23">
      <c r="A742" s="4" t="s">
        <v>1856</v>
      </c>
      <c r="B742" s="4" t="s">
        <v>1863</v>
      </c>
    </row>
    <row r="743" spans="1:23">
      <c r="A743" s="4" t="s">
        <v>1984</v>
      </c>
      <c r="B743" s="6" t="n">
        <v>454</v>
      </c>
    </row>
    <row r="744" spans="1:23">
      <c r="A744" s="4" t="s">
        <v>1858</v>
      </c>
      <c r="B744" s="4" t="s">
        <v>3231</v>
      </c>
    </row>
    <row r="745" spans="1:23">
      <c r="A745" s="4" t="s">
        <v>3381</v>
      </c>
    </row>
    <row r="746" spans="1:23">
      <c r="A746" s="3" t="s">
        <v>1848</v>
      </c>
    </row>
    <row r="747" spans="1:23">
      <c r="A747" s="4" t="s">
        <v>1852</v>
      </c>
      <c r="B747" s="4" t="s">
        <v>3229</v>
      </c>
    </row>
    <row r="748" spans="1:23">
      <c r="A748" s="4" t="s">
        <v>1854</v>
      </c>
      <c r="B748" s="4" t="s">
        <v>3236</v>
      </c>
    </row>
    <row r="749" spans="1:23">
      <c r="A749" s="4" t="s">
        <v>1856</v>
      </c>
      <c r="B749" s="4" t="s">
        <v>1863</v>
      </c>
    </row>
    <row r="750" spans="1:23">
      <c r="A750" s="4" t="s">
        <v>1984</v>
      </c>
      <c r="B750" s="6" t="n">
        <v>1</v>
      </c>
    </row>
    <row r="751" spans="1:23">
      <c r="A751" s="4" t="s">
        <v>1858</v>
      </c>
      <c r="B751" s="4" t="s">
        <v>3231</v>
      </c>
    </row>
    <row r="752" spans="1:23">
      <c r="A752" s="4" t="s">
        <v>3382</v>
      </c>
    </row>
    <row r="753" spans="1:23">
      <c r="A753" s="3" t="s">
        <v>1848</v>
      </c>
    </row>
    <row r="754" spans="1:23">
      <c r="A754" s="4" t="s">
        <v>1852</v>
      </c>
      <c r="B754" s="4" t="s">
        <v>3229</v>
      </c>
    </row>
    <row r="755" spans="1:23">
      <c r="A755" s="4" t="s">
        <v>1854</v>
      </c>
      <c r="B755" s="4" t="s">
        <v>3238</v>
      </c>
    </row>
    <row r="756" spans="1:23">
      <c r="A756" s="4" t="s">
        <v>1856</v>
      </c>
      <c r="B756" s="4" t="s">
        <v>1928</v>
      </c>
    </row>
    <row r="757" spans="1:23">
      <c r="A757" s="4" t="s">
        <v>1984</v>
      </c>
      <c r="B757" s="6" t="n">
        <v>1</v>
      </c>
    </row>
    <row r="758" spans="1:23">
      <c r="A758" s="4" t="s">
        <v>1858</v>
      </c>
      <c r="B758" s="4" t="s">
        <v>3383</v>
      </c>
    </row>
    <row r="759" spans="1:23">
      <c r="A759" s="4" t="s">
        <v>3384</v>
      </c>
    </row>
    <row r="760" spans="1:23">
      <c r="A760" s="3" t="s">
        <v>1848</v>
      </c>
    </row>
    <row r="761" spans="1:23">
      <c r="A761" s="4" t="s">
        <v>1852</v>
      </c>
      <c r="B761" s="4" t="s">
        <v>3229</v>
      </c>
    </row>
    <row r="762" spans="1:23">
      <c r="A762" s="4" t="s">
        <v>1854</v>
      </c>
      <c r="B762" s="4" t="s">
        <v>3240</v>
      </c>
    </row>
    <row r="763" spans="1:23">
      <c r="A763" s="4" t="s">
        <v>1856</v>
      </c>
      <c r="B763" s="4" t="s">
        <v>1863</v>
      </c>
    </row>
    <row r="764" spans="1:23">
      <c r="A764" s="4" t="s">
        <v>1984</v>
      </c>
      <c r="B764" s="6" t="n">
        <v>1</v>
      </c>
    </row>
    <row r="765" spans="1:23">
      <c r="A765" s="4" t="s">
        <v>1858</v>
      </c>
      <c r="B765" s="4" t="s">
        <v>3231</v>
      </c>
    </row>
    <row r="766" spans="1:23">
      <c r="A766" s="4" t="s">
        <v>3385</v>
      </c>
    </row>
    <row r="767" spans="1:23">
      <c r="A767" s="3" t="s">
        <v>1848</v>
      </c>
    </row>
    <row r="768" spans="1:23">
      <c r="A768" s="4" t="s">
        <v>1852</v>
      </c>
      <c r="B768" s="4" t="s">
        <v>3229</v>
      </c>
    </row>
    <row r="769" spans="1:23">
      <c r="A769" s="4" t="s">
        <v>1854</v>
      </c>
      <c r="B769" s="4" t="s">
        <v>3242</v>
      </c>
    </row>
    <row r="770" spans="1:23">
      <c r="A770" s="4" t="s">
        <v>1856</v>
      </c>
      <c r="B770" s="4" t="s">
        <v>1863</v>
      </c>
    </row>
    <row r="771" spans="1:23">
      <c r="A771" s="4" t="s">
        <v>1984</v>
      </c>
      <c r="B771" s="6" t="n">
        <v>1</v>
      </c>
    </row>
    <row r="772" spans="1:23">
      <c r="A772" s="4" t="s">
        <v>1858</v>
      </c>
      <c r="B772" s="4" t="s">
        <v>3231</v>
      </c>
    </row>
    <row r="773" spans="1:23">
      <c r="A773" s="4" t="s">
        <v>3386</v>
      </c>
    </row>
    <row r="774" spans="1:23">
      <c r="A774" s="3" t="s">
        <v>1848</v>
      </c>
    </row>
    <row r="775" spans="1:23">
      <c r="A775" s="4" t="s">
        <v>1852</v>
      </c>
      <c r="B775" s="4" t="s">
        <v>3229</v>
      </c>
    </row>
    <row r="776" spans="1:23">
      <c r="A776" s="4" t="s">
        <v>1854</v>
      </c>
      <c r="B776" s="4" t="s">
        <v>3244</v>
      </c>
    </row>
    <row r="777" spans="1:23">
      <c r="A777" s="4" t="s">
        <v>1856</v>
      </c>
      <c r="B777" s="4" t="s">
        <v>1863</v>
      </c>
    </row>
    <row r="778" spans="1:23">
      <c r="A778" s="4" t="s">
        <v>1984</v>
      </c>
      <c r="B778" s="6" t="n">
        <v>1</v>
      </c>
    </row>
    <row r="779" spans="1:23">
      <c r="A779" s="4" t="s">
        <v>1858</v>
      </c>
      <c r="B779" s="4" t="s">
        <v>3231</v>
      </c>
    </row>
    <row r="780" spans="1:23">
      <c r="A780" s="4" t="s">
        <v>3387</v>
      </c>
    </row>
    <row r="781" spans="1:23">
      <c r="A781" s="3" t="s">
        <v>1848</v>
      </c>
    </row>
    <row r="782" spans="1:23">
      <c r="A782" s="4" t="s">
        <v>1852</v>
      </c>
      <c r="B782" s="4" t="s">
        <v>3229</v>
      </c>
    </row>
    <row r="783" spans="1:23">
      <c r="A783" s="4" t="s">
        <v>1854</v>
      </c>
      <c r="B783" s="4" t="s">
        <v>3246</v>
      </c>
    </row>
    <row r="784" spans="1:23">
      <c r="A784" s="4" t="s">
        <v>1856</v>
      </c>
      <c r="B784" s="4" t="s">
        <v>1863</v>
      </c>
    </row>
    <row r="785" spans="1:23">
      <c r="A785" s="4" t="s">
        <v>1984</v>
      </c>
      <c r="B785" s="6" t="n">
        <v>1</v>
      </c>
    </row>
    <row r="786" spans="1:23">
      <c r="A786" s="4" t="s">
        <v>1858</v>
      </c>
      <c r="B786" s="4" t="s">
        <v>3231</v>
      </c>
    </row>
    <row r="787" spans="1:23">
      <c r="A787" s="4" t="s">
        <v>3388</v>
      </c>
    </row>
    <row r="788" spans="1:23">
      <c r="A788" s="3" t="s">
        <v>1848</v>
      </c>
    </row>
    <row r="789" spans="1:23">
      <c r="A789" s="4" t="s">
        <v>1852</v>
      </c>
      <c r="B789" s="4" t="s">
        <v>3229</v>
      </c>
    </row>
    <row r="790" spans="1:23">
      <c r="A790" s="4" t="s">
        <v>1854</v>
      </c>
      <c r="B790" s="4" t="s">
        <v>3248</v>
      </c>
    </row>
    <row r="791" spans="1:23">
      <c r="A791" s="4" t="s">
        <v>1856</v>
      </c>
      <c r="B791" s="4" t="s">
        <v>1863</v>
      </c>
    </row>
    <row r="792" spans="1:23">
      <c r="A792" s="4" t="s">
        <v>1984</v>
      </c>
      <c r="B792" s="6" t="n">
        <v>455</v>
      </c>
    </row>
    <row r="793" spans="1:23">
      <c r="A793" s="4" t="s">
        <v>1858</v>
      </c>
      <c r="B793" s="4" t="s">
        <v>3231</v>
      </c>
    </row>
    <row r="794" spans="1:23">
      <c r="A794" s="4" t="s">
        <v>3389</v>
      </c>
    </row>
    <row r="795" spans="1:23">
      <c r="A795" s="3" t="s">
        <v>1848</v>
      </c>
    </row>
    <row r="796" spans="1:23">
      <c r="A796" s="4" t="s">
        <v>1852</v>
      </c>
      <c r="B796" s="4" t="s">
        <v>3229</v>
      </c>
    </row>
    <row r="797" spans="1:23">
      <c r="A797" s="4" t="s">
        <v>1854</v>
      </c>
      <c r="B797" s="4" t="s">
        <v>3250</v>
      </c>
    </row>
    <row r="798" spans="1:23">
      <c r="A798" s="4" t="s">
        <v>1856</v>
      </c>
      <c r="B798" s="4" t="s">
        <v>840</v>
      </c>
    </row>
    <row r="799" spans="1:23">
      <c r="A799" s="4" t="s">
        <v>1984</v>
      </c>
      <c r="B799" s="6" t="n">
        <v>1</v>
      </c>
    </row>
    <row r="800" spans="1:23">
      <c r="A800" s="4" t="s">
        <v>1858</v>
      </c>
      <c r="B800" s="4" t="s">
        <v>3231</v>
      </c>
    </row>
    <row r="801" spans="1:23">
      <c r="A801" s="4" t="s">
        <v>3390</v>
      </c>
    </row>
    <row r="802" spans="1:23">
      <c r="A802" s="3" t="s">
        <v>1848</v>
      </c>
    </row>
    <row r="803" spans="1:23">
      <c r="A803" s="4" t="s">
        <v>1852</v>
      </c>
      <c r="B803" s="4" t="s">
        <v>3229</v>
      </c>
    </row>
    <row r="804" spans="1:23">
      <c r="A804" s="4" t="s">
        <v>1854</v>
      </c>
      <c r="B804" s="4" t="s">
        <v>3252</v>
      </c>
    </row>
    <row r="805" spans="1:23">
      <c r="A805" s="4" t="s">
        <v>1856</v>
      </c>
      <c r="B805" s="4" t="s">
        <v>840</v>
      </c>
    </row>
    <row r="806" spans="1:23">
      <c r="A806" s="4" t="s">
        <v>3253</v>
      </c>
      <c r="R806" s="5" t="n">
        <v>1000</v>
      </c>
    </row>
    <row r="807" spans="1:23">
      <c r="A807" s="4" t="s">
        <v>1858</v>
      </c>
      <c r="B807" s="4" t="s">
        <v>3231</v>
      </c>
    </row>
    <row r="808" spans="1:23">
      <c r="A808" s="4" t="s">
        <v>3391</v>
      </c>
    </row>
    <row r="809" spans="1:23">
      <c r="A809" s="3" t="s">
        <v>1848</v>
      </c>
    </row>
    <row r="810" spans="1:23">
      <c r="A810" s="4" t="s">
        <v>1852</v>
      </c>
      <c r="B810" s="4" t="s">
        <v>3229</v>
      </c>
    </row>
    <row r="811" spans="1:23">
      <c r="A811" s="4" t="s">
        <v>1854</v>
      </c>
      <c r="B811" s="4" t="s">
        <v>3255</v>
      </c>
    </row>
    <row r="812" spans="1:23">
      <c r="A812" s="4" t="s">
        <v>1856</v>
      </c>
      <c r="B812" s="4" t="s">
        <v>840</v>
      </c>
    </row>
    <row r="813" spans="1:23">
      <c r="A813" s="4" t="s">
        <v>3253</v>
      </c>
      <c r="R813" s="5" t="n">
        <v>1000</v>
      </c>
    </row>
    <row r="814" spans="1:23">
      <c r="A814" s="4" t="s">
        <v>1858</v>
      </c>
      <c r="B814" s="4" t="s">
        <v>3231</v>
      </c>
    </row>
    <row r="815" spans="1:23">
      <c r="A815" s="4" t="s">
        <v>3392</v>
      </c>
    </row>
    <row r="816" spans="1:23">
      <c r="A816" s="3" t="s">
        <v>1848</v>
      </c>
    </row>
    <row r="817" spans="1:23">
      <c r="A817" s="4" t="s">
        <v>1852</v>
      </c>
      <c r="B817" s="4" t="s">
        <v>3229</v>
      </c>
    </row>
    <row r="818" spans="1:23">
      <c r="A818" s="4" t="s">
        <v>1854</v>
      </c>
      <c r="B818" s="4" t="s">
        <v>3257</v>
      </c>
    </row>
    <row r="819" spans="1:23">
      <c r="A819" s="4" t="s">
        <v>1856</v>
      </c>
      <c r="B819" s="4" t="s">
        <v>840</v>
      </c>
    </row>
    <row r="820" spans="1:23">
      <c r="A820" s="4" t="s">
        <v>3253</v>
      </c>
      <c r="R820" s="5" t="n">
        <v>1000</v>
      </c>
    </row>
    <row r="821" spans="1:23">
      <c r="A821" s="4" t="s">
        <v>1858</v>
      </c>
      <c r="B821" s="4" t="s">
        <v>3231</v>
      </c>
    </row>
    <row r="822" spans="1:23">
      <c r="A822" s="4" t="s">
        <v>3393</v>
      </c>
    </row>
    <row r="823" spans="1:23">
      <c r="A823" s="3" t="s">
        <v>1848</v>
      </c>
    </row>
    <row r="824" spans="1:23">
      <c r="A824" s="4" t="s">
        <v>1852</v>
      </c>
      <c r="B824" s="4" t="s">
        <v>3229</v>
      </c>
    </row>
    <row r="825" spans="1:23">
      <c r="A825" s="4" t="s">
        <v>1854</v>
      </c>
      <c r="B825" s="4" t="s">
        <v>3259</v>
      </c>
    </row>
    <row r="826" spans="1:23">
      <c r="A826" s="4" t="s">
        <v>1856</v>
      </c>
      <c r="B826" s="4" t="s">
        <v>840</v>
      </c>
    </row>
    <row r="827" spans="1:23">
      <c r="A827" s="4" t="s">
        <v>1984</v>
      </c>
      <c r="B827" s="6" t="n">
        <v>1</v>
      </c>
    </row>
    <row r="828" spans="1:23">
      <c r="A828" s="4" t="s">
        <v>1858</v>
      </c>
      <c r="B828" s="4" t="s">
        <v>3231</v>
      </c>
    </row>
    <row r="829" spans="1:23">
      <c r="A829" s="4" t="s">
        <v>3394</v>
      </c>
    </row>
    <row r="830" spans="1:23">
      <c r="A830" s="3" t="s">
        <v>1848</v>
      </c>
    </row>
    <row r="831" spans="1:23">
      <c r="A831" s="4" t="s">
        <v>1852</v>
      </c>
      <c r="B831" s="4" t="s">
        <v>3229</v>
      </c>
    </row>
    <row r="832" spans="1:23">
      <c r="A832" s="4" t="s">
        <v>1854</v>
      </c>
      <c r="B832" s="4" t="s">
        <v>3261</v>
      </c>
    </row>
    <row r="833" spans="1:23">
      <c r="A833" s="4" t="s">
        <v>1856</v>
      </c>
      <c r="B833" s="4" t="s">
        <v>840</v>
      </c>
    </row>
    <row r="834" spans="1:23">
      <c r="A834" s="4" t="s">
        <v>3253</v>
      </c>
      <c r="R834" s="5" t="n">
        <v>1000</v>
      </c>
    </row>
    <row r="835" spans="1:23">
      <c r="A835" s="4" t="s">
        <v>1858</v>
      </c>
      <c r="B835" s="4" t="s">
        <v>3231</v>
      </c>
    </row>
    <row r="836" spans="1:23">
      <c r="A836" s="4" t="s">
        <v>3395</v>
      </c>
    </row>
    <row r="837" spans="1:23">
      <c r="A837" s="3" t="s">
        <v>1848</v>
      </c>
    </row>
    <row r="838" spans="1:23">
      <c r="A838" s="4" t="s">
        <v>1852</v>
      </c>
      <c r="B838" s="4" t="s">
        <v>3229</v>
      </c>
    </row>
    <row r="839" spans="1:23">
      <c r="A839" s="4" t="s">
        <v>1854</v>
      </c>
      <c r="B839" s="4" t="s">
        <v>3263</v>
      </c>
    </row>
    <row r="840" spans="1:23">
      <c r="A840" s="4" t="s">
        <v>1856</v>
      </c>
      <c r="B840" s="4" t="s">
        <v>840</v>
      </c>
    </row>
    <row r="841" spans="1:23">
      <c r="A841" s="4" t="s">
        <v>1984</v>
      </c>
      <c r="B841" s="6" t="n">
        <v>1</v>
      </c>
    </row>
    <row r="842" spans="1:23">
      <c r="A842" s="4" t="s">
        <v>1858</v>
      </c>
      <c r="B842" s="4" t="s">
        <v>3231</v>
      </c>
    </row>
    <row r="843" spans="1:23">
      <c r="A843" s="4" t="s">
        <v>3396</v>
      </c>
    </row>
    <row r="844" spans="1:23">
      <c r="A844" s="3" t="s">
        <v>1848</v>
      </c>
    </row>
    <row r="845" spans="1:23">
      <c r="A845" s="4" t="s">
        <v>1852</v>
      </c>
      <c r="B845" s="4" t="s">
        <v>3229</v>
      </c>
    </row>
    <row r="846" spans="1:23">
      <c r="A846" s="4" t="s">
        <v>1854</v>
      </c>
      <c r="B846" s="4" t="s">
        <v>3265</v>
      </c>
    </row>
    <row r="847" spans="1:23">
      <c r="A847" s="4" t="s">
        <v>1856</v>
      </c>
      <c r="B847" s="4" t="s">
        <v>840</v>
      </c>
    </row>
    <row r="848" spans="1:23">
      <c r="A848" s="4" t="s">
        <v>1984</v>
      </c>
      <c r="B848" s="6" t="n">
        <v>1</v>
      </c>
    </row>
    <row r="849" spans="1:23">
      <c r="A849" s="4" t="s">
        <v>1858</v>
      </c>
      <c r="B849" s="4" t="s">
        <v>3231</v>
      </c>
    </row>
    <row r="850" spans="1:23">
      <c r="A850" s="4" t="s">
        <v>3397</v>
      </c>
    </row>
    <row r="851" spans="1:23">
      <c r="A851" s="3" t="s">
        <v>1848</v>
      </c>
    </row>
    <row r="852" spans="1:23">
      <c r="A852" s="4" t="s">
        <v>1852</v>
      </c>
      <c r="B852" s="4" t="s">
        <v>3229</v>
      </c>
    </row>
    <row r="853" spans="1:23">
      <c r="A853" s="4" t="s">
        <v>1854</v>
      </c>
      <c r="B853" s="4" t="s">
        <v>3267</v>
      </c>
    </row>
    <row r="854" spans="1:23">
      <c r="A854" s="4" t="s">
        <v>1856</v>
      </c>
      <c r="B854" s="4" t="s">
        <v>1863</v>
      </c>
    </row>
    <row r="855" spans="1:23">
      <c r="A855" s="4" t="s">
        <v>1984</v>
      </c>
      <c r="B855" s="6" t="n">
        <v>1</v>
      </c>
    </row>
    <row r="856" spans="1:23">
      <c r="A856" s="4" t="s">
        <v>1858</v>
      </c>
      <c r="B856" s="4" t="s">
        <v>3231</v>
      </c>
    </row>
    <row r="857" spans="1:23">
      <c r="A857" s="4" t="s">
        <v>3398</v>
      </c>
    </row>
    <row r="858" spans="1:23">
      <c r="A858" s="3" t="s">
        <v>1848</v>
      </c>
    </row>
    <row r="859" spans="1:23">
      <c r="A859" s="4" t="s">
        <v>1852</v>
      </c>
      <c r="B859" s="4" t="s">
        <v>3229</v>
      </c>
    </row>
    <row r="860" spans="1:23">
      <c r="A860" s="4" t="s">
        <v>1854</v>
      </c>
      <c r="B860" s="4" t="s">
        <v>3269</v>
      </c>
    </row>
    <row r="861" spans="1:23">
      <c r="A861" s="4" t="s">
        <v>1856</v>
      </c>
      <c r="B861" s="4" t="s">
        <v>878</v>
      </c>
    </row>
    <row r="862" spans="1:23">
      <c r="A862" s="4" t="s">
        <v>1984</v>
      </c>
      <c r="B862" s="6" t="n">
        <v>1</v>
      </c>
    </row>
    <row r="863" spans="1:23">
      <c r="A863" s="4" t="s">
        <v>1858</v>
      </c>
      <c r="B863" s="4" t="s">
        <v>3231</v>
      </c>
    </row>
    <row r="864" spans="1:23">
      <c r="A864" s="4" t="s">
        <v>3399</v>
      </c>
    </row>
    <row r="865" spans="1:23">
      <c r="A865" s="3" t="s">
        <v>1848</v>
      </c>
    </row>
    <row r="866" spans="1:23">
      <c r="A866" s="4" t="s">
        <v>1852</v>
      </c>
      <c r="B866" s="4" t="s">
        <v>3229</v>
      </c>
    </row>
    <row r="867" spans="1:23">
      <c r="A867" s="4" t="s">
        <v>1854</v>
      </c>
      <c r="B867" s="4" t="s">
        <v>3269</v>
      </c>
    </row>
    <row r="868" spans="1:23">
      <c r="A868" s="4" t="s">
        <v>1856</v>
      </c>
      <c r="B868" s="4" t="s">
        <v>840</v>
      </c>
    </row>
    <row r="869" spans="1:23">
      <c r="A869" s="4" t="s">
        <v>1984</v>
      </c>
      <c r="B869" s="6" t="n">
        <v>1</v>
      </c>
    </row>
    <row r="870" spans="1:23">
      <c r="A870" s="4" t="s">
        <v>1858</v>
      </c>
      <c r="B870" s="4" t="s">
        <v>3231</v>
      </c>
    </row>
    <row r="871" spans="1:23">
      <c r="A871" s="4" t="s">
        <v>3400</v>
      </c>
    </row>
    <row r="872" spans="1:23">
      <c r="A872" s="3" t="s">
        <v>1848</v>
      </c>
    </row>
    <row r="873" spans="1:23">
      <c r="A873" s="4" t="s">
        <v>1852</v>
      </c>
      <c r="B873" s="4" t="s">
        <v>3229</v>
      </c>
    </row>
    <row r="874" spans="1:23">
      <c r="A874" s="4" t="s">
        <v>1854</v>
      </c>
      <c r="B874" s="4" t="s">
        <v>3269</v>
      </c>
    </row>
    <row r="875" spans="1:23">
      <c r="A875" s="4" t="s">
        <v>1856</v>
      </c>
      <c r="B875" s="4" t="s">
        <v>1928</v>
      </c>
    </row>
    <row r="876" spans="1:23">
      <c r="A876" s="4" t="s">
        <v>1984</v>
      </c>
      <c r="B876" s="6" t="n">
        <v>1</v>
      </c>
    </row>
    <row r="877" spans="1:23">
      <c r="A877" s="4" t="s">
        <v>1858</v>
      </c>
      <c r="B877" s="4" t="s">
        <v>3231</v>
      </c>
    </row>
    <row r="878" spans="1:23">
      <c r="A878" s="4" t="s">
        <v>3401</v>
      </c>
    </row>
    <row r="879" spans="1:23">
      <c r="A879" s="3" t="s">
        <v>1848</v>
      </c>
    </row>
    <row r="880" spans="1:23">
      <c r="A880" s="4" t="s">
        <v>1852</v>
      </c>
      <c r="B880" s="4" t="s">
        <v>3229</v>
      </c>
    </row>
    <row r="881" spans="1:23">
      <c r="A881" s="4" t="s">
        <v>1854</v>
      </c>
      <c r="B881" s="4" t="s">
        <v>3273</v>
      </c>
    </row>
    <row r="882" spans="1:23">
      <c r="A882" s="4" t="s">
        <v>1856</v>
      </c>
      <c r="B882" s="4" t="s">
        <v>840</v>
      </c>
    </row>
    <row r="883" spans="1:23">
      <c r="A883" s="4" t="s">
        <v>3253</v>
      </c>
      <c r="R883" s="5" t="n">
        <v>1000</v>
      </c>
    </row>
    <row r="884" spans="1:23">
      <c r="A884" s="4" t="s">
        <v>1858</v>
      </c>
      <c r="B884" s="4" t="s">
        <v>3274</v>
      </c>
    </row>
    <row r="885" spans="1:23">
      <c r="A885" s="4" t="s">
        <v>3402</v>
      </c>
    </row>
    <row r="886" spans="1:23">
      <c r="A886" s="3" t="s">
        <v>1848</v>
      </c>
    </row>
    <row r="887" spans="1:23">
      <c r="A887" s="4" t="s">
        <v>1852</v>
      </c>
      <c r="B887" s="4" t="s">
        <v>3229</v>
      </c>
    </row>
    <row r="888" spans="1:23">
      <c r="A888" s="4" t="s">
        <v>1854</v>
      </c>
      <c r="B888" s="4" t="s">
        <v>3273</v>
      </c>
    </row>
    <row r="889" spans="1:23">
      <c r="A889" s="4" t="s">
        <v>1856</v>
      </c>
      <c r="B889" s="4" t="s">
        <v>3403</v>
      </c>
    </row>
    <row r="890" spans="1:23">
      <c r="A890" s="4" t="s">
        <v>3253</v>
      </c>
      <c r="R890" s="5" t="n">
        <v>1000</v>
      </c>
    </row>
    <row r="891" spans="1:23">
      <c r="A891" s="4" t="s">
        <v>1858</v>
      </c>
      <c r="B891" s="4" t="s">
        <v>3274</v>
      </c>
    </row>
    <row r="892" spans="1:23">
      <c r="A892" s="4" t="s">
        <v>3404</v>
      </c>
    </row>
    <row r="893" spans="1:23">
      <c r="A893" s="3" t="s">
        <v>1848</v>
      </c>
    </row>
    <row r="894" spans="1:23">
      <c r="A894" s="4" t="s">
        <v>1852</v>
      </c>
      <c r="B894" s="4" t="s">
        <v>3229</v>
      </c>
    </row>
    <row r="895" spans="1:23">
      <c r="A895" s="4" t="s">
        <v>1854</v>
      </c>
      <c r="B895" s="4" t="s">
        <v>3279</v>
      </c>
    </row>
    <row r="896" spans="1:23">
      <c r="A896" s="4" t="s">
        <v>1856</v>
      </c>
      <c r="B896" s="4" t="s">
        <v>1863</v>
      </c>
    </row>
    <row r="897" spans="1:23">
      <c r="A897" s="4" t="s">
        <v>1984</v>
      </c>
      <c r="B897" s="6" t="n">
        <v>1</v>
      </c>
    </row>
    <row r="898" spans="1:23">
      <c r="A898" s="4" t="s">
        <v>1858</v>
      </c>
      <c r="B898" s="4" t="s">
        <v>3274</v>
      </c>
    </row>
    <row r="899" spans="1:23">
      <c r="A899" s="4" t="s">
        <v>3405</v>
      </c>
    </row>
    <row r="900" spans="1:23">
      <c r="A900" s="3" t="s">
        <v>1848</v>
      </c>
    </row>
    <row r="901" spans="1:23">
      <c r="A901" s="4" t="s">
        <v>1852</v>
      </c>
      <c r="B901" s="4" t="s">
        <v>3229</v>
      </c>
    </row>
    <row r="902" spans="1:23">
      <c r="A902" s="4" t="s">
        <v>1854</v>
      </c>
      <c r="B902" s="4" t="s">
        <v>3281</v>
      </c>
    </row>
    <row r="903" spans="1:23">
      <c r="A903" s="4" t="s">
        <v>1856</v>
      </c>
      <c r="B903" s="4" t="s">
        <v>1863</v>
      </c>
    </row>
    <row r="904" spans="1:23">
      <c r="A904" s="4" t="s">
        <v>1984</v>
      </c>
      <c r="B904" s="6" t="n">
        <v>1</v>
      </c>
    </row>
    <row r="905" spans="1:23">
      <c r="A905" s="4" t="s">
        <v>1858</v>
      </c>
      <c r="B905" s="4" t="s">
        <v>3274</v>
      </c>
    </row>
    <row r="906" spans="1:23">
      <c r="A906" s="4" t="s">
        <v>3406</v>
      </c>
    </row>
    <row r="907" spans="1:23">
      <c r="A907" s="3" t="s">
        <v>1848</v>
      </c>
    </row>
    <row r="908" spans="1:23">
      <c r="A908" s="4" t="s">
        <v>1852</v>
      </c>
      <c r="B908" s="4" t="s">
        <v>3229</v>
      </c>
    </row>
    <row r="909" spans="1:23">
      <c r="A909" s="4" t="s">
        <v>1854</v>
      </c>
      <c r="B909" s="4" t="s">
        <v>3283</v>
      </c>
    </row>
    <row r="910" spans="1:23">
      <c r="A910" s="4" t="s">
        <v>1856</v>
      </c>
      <c r="B910" s="4" t="s">
        <v>1863</v>
      </c>
    </row>
    <row r="911" spans="1:23">
      <c r="A911" s="4" t="s">
        <v>3253</v>
      </c>
      <c r="R911" s="5" t="n">
        <v>100</v>
      </c>
    </row>
    <row r="912" spans="1:23">
      <c r="A912" s="4" t="s">
        <v>1858</v>
      </c>
      <c r="B912" s="4" t="s">
        <v>3274</v>
      </c>
    </row>
    <row r="913" spans="1:23">
      <c r="A913" s="4" t="s">
        <v>3407</v>
      </c>
    </row>
    <row r="914" spans="1:23">
      <c r="A914" s="3" t="s">
        <v>1848</v>
      </c>
    </row>
    <row r="915" spans="1:23">
      <c r="A915" s="4" t="s">
        <v>1852</v>
      </c>
      <c r="B915" s="4" t="s">
        <v>3229</v>
      </c>
    </row>
    <row r="916" spans="1:23">
      <c r="A916" s="4" t="s">
        <v>1854</v>
      </c>
      <c r="B916" s="4" t="s">
        <v>3285</v>
      </c>
    </row>
    <row r="917" spans="1:23">
      <c r="A917" s="4" t="s">
        <v>1856</v>
      </c>
      <c r="B917" s="4" t="s">
        <v>840</v>
      </c>
    </row>
    <row r="918" spans="1:23">
      <c r="A918" s="4" t="s">
        <v>3253</v>
      </c>
      <c r="R918" s="5" t="n">
        <v>1000</v>
      </c>
    </row>
    <row r="919" spans="1:23">
      <c r="A919" s="4" t="s">
        <v>1858</v>
      </c>
      <c r="B919" s="4" t="s">
        <v>3274</v>
      </c>
    </row>
    <row r="920" spans="1:23">
      <c r="A920" s="4" t="s">
        <v>3408</v>
      </c>
    </row>
    <row r="921" spans="1:23">
      <c r="A921" s="3" t="s">
        <v>1848</v>
      </c>
    </row>
    <row r="922" spans="1:23">
      <c r="A922" s="4" t="s">
        <v>1852</v>
      </c>
      <c r="B922" s="4" t="s">
        <v>3229</v>
      </c>
    </row>
    <row r="923" spans="1:23">
      <c r="A923" s="4" t="s">
        <v>1854</v>
      </c>
      <c r="B923" s="4" t="s">
        <v>3287</v>
      </c>
    </row>
    <row r="924" spans="1:23">
      <c r="A924" s="4" t="s">
        <v>1856</v>
      </c>
      <c r="B924" s="4" t="s">
        <v>878</v>
      </c>
    </row>
    <row r="925" spans="1:23">
      <c r="A925" s="4" t="s">
        <v>3253</v>
      </c>
      <c r="R925" s="5" t="n">
        <v>1000</v>
      </c>
    </row>
    <row r="926" spans="1:23">
      <c r="A926" s="4" t="s">
        <v>1858</v>
      </c>
      <c r="B926" s="4" t="s">
        <v>3274</v>
      </c>
    </row>
    <row r="927" spans="1:23">
      <c r="A927" s="4" t="s">
        <v>3409</v>
      </c>
    </row>
    <row r="928" spans="1:23">
      <c r="A928" s="3" t="s">
        <v>1848</v>
      </c>
    </row>
    <row r="929" spans="1:23">
      <c r="A929" s="4" t="s">
        <v>1852</v>
      </c>
      <c r="B929" s="4" t="s">
        <v>3229</v>
      </c>
    </row>
    <row r="930" spans="1:23">
      <c r="A930" s="4" t="s">
        <v>1854</v>
      </c>
      <c r="B930" s="4" t="s">
        <v>3289</v>
      </c>
    </row>
    <row r="931" spans="1:23">
      <c r="A931" s="4" t="s">
        <v>1856</v>
      </c>
      <c r="B931" s="4" t="s">
        <v>840</v>
      </c>
    </row>
    <row r="932" spans="1:23">
      <c r="A932" s="4" t="s">
        <v>1984</v>
      </c>
      <c r="B932" s="6" t="n">
        <v>454</v>
      </c>
    </row>
    <row r="933" spans="1:23">
      <c r="A933" s="4" t="s">
        <v>1858</v>
      </c>
      <c r="B933" s="4" t="s">
        <v>3274</v>
      </c>
    </row>
    <row r="934" spans="1:23">
      <c r="A934" s="4" t="s">
        <v>3410</v>
      </c>
    </row>
    <row r="935" spans="1:23">
      <c r="A935" s="3" t="s">
        <v>1848</v>
      </c>
    </row>
    <row r="936" spans="1:23">
      <c r="A936" s="4" t="s">
        <v>1852</v>
      </c>
      <c r="B936" s="4" t="s">
        <v>3229</v>
      </c>
    </row>
    <row r="937" spans="1:23">
      <c r="A937" s="4" t="s">
        <v>1854</v>
      </c>
      <c r="B937" s="4" t="s">
        <v>3291</v>
      </c>
    </row>
    <row r="938" spans="1:23">
      <c r="A938" s="4" t="s">
        <v>1856</v>
      </c>
      <c r="B938" s="4" t="s">
        <v>1863</v>
      </c>
    </row>
    <row r="939" spans="1:23">
      <c r="A939" s="4" t="s">
        <v>3253</v>
      </c>
      <c r="R939" s="5" t="n">
        <v>1000</v>
      </c>
    </row>
    <row r="940" spans="1:23">
      <c r="A940" s="4" t="s">
        <v>1858</v>
      </c>
      <c r="B940" s="4" t="s">
        <v>3274</v>
      </c>
    </row>
    <row r="941" spans="1:23">
      <c r="A941" s="4" t="s">
        <v>3411</v>
      </c>
    </row>
    <row r="942" spans="1:23">
      <c r="A942" s="3" t="s">
        <v>1848</v>
      </c>
    </row>
    <row r="943" spans="1:23">
      <c r="A943" s="4" t="s">
        <v>1852</v>
      </c>
      <c r="B943" s="4" t="s">
        <v>3229</v>
      </c>
    </row>
    <row r="944" spans="1:23">
      <c r="A944" s="4" t="s">
        <v>1854</v>
      </c>
      <c r="B944" s="4" t="s">
        <v>3293</v>
      </c>
    </row>
    <row r="945" spans="1:23">
      <c r="A945" s="4" t="s">
        <v>1856</v>
      </c>
      <c r="B945" s="4" t="s">
        <v>840</v>
      </c>
    </row>
    <row r="946" spans="1:23">
      <c r="A946" s="4" t="s">
        <v>3253</v>
      </c>
      <c r="R946" s="5" t="n">
        <v>1000</v>
      </c>
    </row>
    <row r="947" spans="1:23">
      <c r="A947" s="4" t="s">
        <v>1858</v>
      </c>
      <c r="B947" s="4" t="s">
        <v>3274</v>
      </c>
    </row>
    <row r="948" spans="1:23">
      <c r="A948" s="4" t="s">
        <v>3412</v>
      </c>
    </row>
    <row r="949" spans="1:23">
      <c r="A949" s="3" t="s">
        <v>1848</v>
      </c>
    </row>
    <row r="950" spans="1:23">
      <c r="A950" s="4" t="s">
        <v>1852</v>
      </c>
      <c r="B950" s="4" t="s">
        <v>3229</v>
      </c>
    </row>
    <row r="951" spans="1:23">
      <c r="A951" s="4" t="s">
        <v>1854</v>
      </c>
      <c r="B951" s="4" t="s">
        <v>3295</v>
      </c>
    </row>
    <row r="952" spans="1:23">
      <c r="A952" s="4" t="s">
        <v>1856</v>
      </c>
      <c r="B952" s="4" t="s">
        <v>1863</v>
      </c>
    </row>
    <row r="953" spans="1:23">
      <c r="A953" s="4" t="s">
        <v>3253</v>
      </c>
      <c r="R953" s="5" t="n">
        <v>1000</v>
      </c>
    </row>
    <row r="954" spans="1:23">
      <c r="A954" s="4" t="s">
        <v>1858</v>
      </c>
      <c r="B954" s="4" t="s">
        <v>3274</v>
      </c>
    </row>
    <row r="955" spans="1:23">
      <c r="A955" s="4" t="s">
        <v>3413</v>
      </c>
    </row>
    <row r="956" spans="1:23">
      <c r="A956" s="3" t="s">
        <v>1848</v>
      </c>
    </row>
    <row r="957" spans="1:23">
      <c r="A957" s="4" t="s">
        <v>1852</v>
      </c>
      <c r="B957" s="4" t="s">
        <v>3229</v>
      </c>
    </row>
    <row r="958" spans="1:23">
      <c r="A958" s="4" t="s">
        <v>1854</v>
      </c>
      <c r="B958" s="4" t="s">
        <v>3298</v>
      </c>
    </row>
    <row r="959" spans="1:23">
      <c r="A959" s="4" t="s">
        <v>1856</v>
      </c>
      <c r="B959" s="4" t="s">
        <v>1863</v>
      </c>
    </row>
    <row r="960" spans="1:23">
      <c r="A960" s="4" t="s">
        <v>3253</v>
      </c>
      <c r="R960" s="5" t="n">
        <v>1000</v>
      </c>
    </row>
    <row r="961" spans="1:23">
      <c r="A961" s="4" t="s">
        <v>1858</v>
      </c>
      <c r="B961" s="4" t="s">
        <v>3274</v>
      </c>
    </row>
    <row r="962" spans="1:23">
      <c r="A962" s="4" t="s">
        <v>3414</v>
      </c>
    </row>
    <row r="963" spans="1:23">
      <c r="A963" s="3" t="s">
        <v>1848</v>
      </c>
    </row>
    <row r="964" spans="1:23">
      <c r="A964" s="4" t="s">
        <v>1852</v>
      </c>
      <c r="B964" s="4" t="s">
        <v>3229</v>
      </c>
    </row>
    <row r="965" spans="1:23">
      <c r="A965" s="4" t="s">
        <v>1854</v>
      </c>
      <c r="B965" s="4" t="s">
        <v>3300</v>
      </c>
    </row>
    <row r="966" spans="1:23">
      <c r="A966" s="4" t="s">
        <v>1856</v>
      </c>
      <c r="B966" s="4" t="s">
        <v>840</v>
      </c>
    </row>
    <row r="967" spans="1:23">
      <c r="A967" s="4" t="s">
        <v>1984</v>
      </c>
      <c r="B967" s="6" t="n">
        <v>1</v>
      </c>
    </row>
    <row r="968" spans="1:23">
      <c r="A968" s="4" t="s">
        <v>1858</v>
      </c>
      <c r="B968" s="4" t="s">
        <v>3231</v>
      </c>
    </row>
    <row r="969" spans="1:23">
      <c r="A969" s="4" t="s">
        <v>3415</v>
      </c>
    </row>
    <row r="970" spans="1:23">
      <c r="A970" s="3" t="s">
        <v>1848</v>
      </c>
    </row>
    <row r="971" spans="1:23">
      <c r="A971" s="4" t="s">
        <v>1852</v>
      </c>
      <c r="B971" s="4" t="s">
        <v>3229</v>
      </c>
    </row>
    <row r="972" spans="1:23">
      <c r="A972" s="4" t="s">
        <v>1854</v>
      </c>
      <c r="B972" s="4" t="s">
        <v>3302</v>
      </c>
    </row>
    <row r="973" spans="1:23">
      <c r="A973" s="4" t="s">
        <v>1856</v>
      </c>
      <c r="B973" s="4" t="s">
        <v>840</v>
      </c>
    </row>
    <row r="974" spans="1:23">
      <c r="A974" s="4" t="s">
        <v>1984</v>
      </c>
      <c r="B974" s="6" t="n">
        <v>1</v>
      </c>
    </row>
    <row r="975" spans="1:23">
      <c r="A975" s="4" t="s">
        <v>1858</v>
      </c>
      <c r="B975" s="4" t="s">
        <v>3231</v>
      </c>
    </row>
    <row r="976" spans="1:23">
      <c r="A976" s="4" t="s">
        <v>3416</v>
      </c>
    </row>
    <row r="977" spans="1:23">
      <c r="A977" s="3" t="s">
        <v>1848</v>
      </c>
    </row>
    <row r="978" spans="1:23">
      <c r="A978" s="4" t="s">
        <v>1852</v>
      </c>
      <c r="B978" s="4" t="s">
        <v>3229</v>
      </c>
    </row>
    <row r="979" spans="1:23">
      <c r="A979" s="4" t="s">
        <v>1854</v>
      </c>
      <c r="B979" s="4" t="s">
        <v>3304</v>
      </c>
    </row>
    <row r="980" spans="1:23">
      <c r="A980" s="4" t="s">
        <v>1856</v>
      </c>
      <c r="B980" s="4" t="s">
        <v>1928</v>
      </c>
    </row>
    <row r="981" spans="1:23">
      <c r="A981" s="4" t="s">
        <v>1984</v>
      </c>
      <c r="B981" s="6" t="n">
        <v>1</v>
      </c>
    </row>
    <row r="982" spans="1:23">
      <c r="A982" s="4" t="s">
        <v>1858</v>
      </c>
      <c r="B982" s="4" t="s">
        <v>3231</v>
      </c>
    </row>
    <row r="983" spans="1:23">
      <c r="A983" s="4" t="s">
        <v>3417</v>
      </c>
    </row>
    <row r="984" spans="1:23">
      <c r="A984" s="3" t="s">
        <v>1848</v>
      </c>
    </row>
    <row r="985" spans="1:23">
      <c r="A985" s="4" t="s">
        <v>1852</v>
      </c>
      <c r="B985" s="4" t="s">
        <v>3229</v>
      </c>
    </row>
    <row r="986" spans="1:23">
      <c r="A986" s="4" t="s">
        <v>1854</v>
      </c>
      <c r="B986" s="4" t="s">
        <v>3306</v>
      </c>
    </row>
    <row r="987" spans="1:23">
      <c r="A987" s="4" t="s">
        <v>1856</v>
      </c>
      <c r="B987" s="4" t="s">
        <v>1928</v>
      </c>
    </row>
    <row r="988" spans="1:23">
      <c r="A988" s="4" t="s">
        <v>1984</v>
      </c>
      <c r="B988" s="6" t="n">
        <v>1</v>
      </c>
    </row>
    <row r="989" spans="1:23">
      <c r="A989" s="4" t="s">
        <v>1858</v>
      </c>
      <c r="B989" s="4" t="s">
        <v>3231</v>
      </c>
    </row>
    <row r="990" spans="1:23">
      <c r="A990" s="4" t="s">
        <v>3418</v>
      </c>
    </row>
    <row r="991" spans="1:23">
      <c r="A991" s="3" t="s">
        <v>1848</v>
      </c>
    </row>
    <row r="992" spans="1:23">
      <c r="A992" s="4" t="s">
        <v>1852</v>
      </c>
      <c r="B992" s="4" t="s">
        <v>3229</v>
      </c>
    </row>
    <row r="993" spans="1:23">
      <c r="A993" s="4" t="s">
        <v>1854</v>
      </c>
      <c r="B993" s="4" t="s">
        <v>3308</v>
      </c>
    </row>
    <row r="994" spans="1:23">
      <c r="A994" s="4" t="s">
        <v>1856</v>
      </c>
      <c r="B994" s="4" t="s">
        <v>1928</v>
      </c>
    </row>
    <row r="995" spans="1:23">
      <c r="A995" s="4" t="s">
        <v>1984</v>
      </c>
      <c r="B995" s="6" t="n">
        <v>1</v>
      </c>
    </row>
    <row r="996" spans="1:23">
      <c r="A996" s="4" t="s">
        <v>1858</v>
      </c>
      <c r="B996" s="4" t="s">
        <v>3231</v>
      </c>
    </row>
    <row r="997" spans="1:23">
      <c r="A997" s="4" t="s">
        <v>3419</v>
      </c>
    </row>
    <row r="998" spans="1:23">
      <c r="A998" s="3" t="s">
        <v>1848</v>
      </c>
    </row>
    <row r="999" spans="1:23">
      <c r="A999" s="4" t="s">
        <v>1852</v>
      </c>
      <c r="B999" s="4" t="s">
        <v>3229</v>
      </c>
    </row>
    <row r="1000" spans="1:23">
      <c r="A1000" s="4" t="s">
        <v>1854</v>
      </c>
      <c r="B1000" s="4" t="s">
        <v>3310</v>
      </c>
    </row>
    <row r="1001" spans="1:23">
      <c r="A1001" s="4" t="s">
        <v>1856</v>
      </c>
      <c r="B1001" s="4" t="s">
        <v>840</v>
      </c>
    </row>
    <row r="1002" spans="1:23">
      <c r="A1002" s="4" t="s">
        <v>1984</v>
      </c>
      <c r="B1002" s="6" t="n">
        <v>1</v>
      </c>
    </row>
    <row r="1003" spans="1:23">
      <c r="A1003" s="4" t="s">
        <v>1858</v>
      </c>
      <c r="B1003" s="4" t="s">
        <v>3231</v>
      </c>
    </row>
    <row r="1004" spans="1:23">
      <c r="A1004" s="4" t="s">
        <v>3420</v>
      </c>
    </row>
    <row r="1005" spans="1:23">
      <c r="A1005" s="3" t="s">
        <v>1848</v>
      </c>
    </row>
    <row r="1006" spans="1:23">
      <c r="A1006" s="4" t="s">
        <v>1852</v>
      </c>
      <c r="B1006" s="4" t="s">
        <v>3229</v>
      </c>
    </row>
    <row r="1007" spans="1:23">
      <c r="A1007" s="4" t="s">
        <v>1854</v>
      </c>
      <c r="B1007" s="4" t="s">
        <v>3312</v>
      </c>
    </row>
    <row r="1008" spans="1:23">
      <c r="A1008" s="4" t="s">
        <v>1856</v>
      </c>
      <c r="B1008" s="4" t="s">
        <v>1863</v>
      </c>
    </row>
    <row r="1009" spans="1:23">
      <c r="A1009" s="4" t="s">
        <v>1984</v>
      </c>
      <c r="B1009" s="6" t="n">
        <v>1</v>
      </c>
    </row>
    <row r="1010" spans="1:23">
      <c r="A1010" s="4" t="s">
        <v>1858</v>
      </c>
      <c r="B1010" s="4" t="s">
        <v>3231</v>
      </c>
    </row>
    <row r="1011" spans="1:23">
      <c r="A1011" s="4" t="s">
        <v>3421</v>
      </c>
    </row>
    <row r="1012" spans="1:23">
      <c r="A1012" s="3" t="s">
        <v>1848</v>
      </c>
    </row>
    <row r="1013" spans="1:23">
      <c r="A1013" s="4" t="s">
        <v>1852</v>
      </c>
      <c r="B1013" s="4" t="s">
        <v>3229</v>
      </c>
    </row>
    <row r="1014" spans="1:23">
      <c r="A1014" s="4" t="s">
        <v>1854</v>
      </c>
      <c r="B1014" s="4" t="s">
        <v>3314</v>
      </c>
    </row>
    <row r="1015" spans="1:23">
      <c r="A1015" s="4" t="s">
        <v>1856</v>
      </c>
      <c r="B1015" s="4" t="s">
        <v>840</v>
      </c>
    </row>
    <row r="1016" spans="1:23">
      <c r="A1016" s="4" t="s">
        <v>1984</v>
      </c>
      <c r="B1016" s="6" t="n">
        <v>1800</v>
      </c>
    </row>
    <row r="1017" spans="1:23">
      <c r="A1017" s="4" t="s">
        <v>1858</v>
      </c>
      <c r="B1017" s="4" t="s">
        <v>3231</v>
      </c>
    </row>
    <row r="1018" spans="1:23">
      <c r="A1018" s="4" t="s">
        <v>3422</v>
      </c>
    </row>
    <row r="1019" spans="1:23">
      <c r="A1019" s="3" t="s">
        <v>1848</v>
      </c>
    </row>
    <row r="1020" spans="1:23">
      <c r="A1020" s="4" t="s">
        <v>1852</v>
      </c>
      <c r="B1020" s="4" t="s">
        <v>3229</v>
      </c>
    </row>
    <row r="1021" spans="1:23">
      <c r="A1021" s="4" t="s">
        <v>1854</v>
      </c>
      <c r="B1021" s="4" t="s">
        <v>3316</v>
      </c>
    </row>
    <row r="1022" spans="1:23">
      <c r="A1022" s="4" t="s">
        <v>1856</v>
      </c>
      <c r="B1022" s="4" t="s">
        <v>840</v>
      </c>
    </row>
    <row r="1023" spans="1:23">
      <c r="A1023" s="4" t="s">
        <v>1984</v>
      </c>
      <c r="B1023" s="7" t="n">
        <v>0.01</v>
      </c>
    </row>
    <row r="1024" spans="1:23">
      <c r="A1024" s="4" t="s">
        <v>1858</v>
      </c>
      <c r="B1024" s="4" t="s">
        <v>3231</v>
      </c>
    </row>
    <row r="1025" spans="1:23">
      <c r="A1025" s="4" t="s">
        <v>3423</v>
      </c>
    </row>
    <row r="1026" spans="1:23">
      <c r="A1026" s="3" t="s">
        <v>1848</v>
      </c>
    </row>
    <row r="1027" spans="1:23">
      <c r="A1027" s="4" t="s">
        <v>1852</v>
      </c>
      <c r="B1027" s="4" t="s">
        <v>3229</v>
      </c>
    </row>
    <row r="1028" spans="1:23">
      <c r="A1028" s="4" t="s">
        <v>1854</v>
      </c>
      <c r="B1028" s="4" t="s">
        <v>3318</v>
      </c>
    </row>
    <row r="1029" spans="1:23">
      <c r="A1029" s="4" t="s">
        <v>1856</v>
      </c>
      <c r="B1029" s="4" t="s">
        <v>878</v>
      </c>
    </row>
    <row r="1030" spans="1:23">
      <c r="A1030" s="4" t="s">
        <v>3253</v>
      </c>
      <c r="R1030" s="5" t="n">
        <v>1000</v>
      </c>
    </row>
    <row r="1031" spans="1:23">
      <c r="A1031" s="4" t="s">
        <v>1858</v>
      </c>
      <c r="B1031" s="4" t="s">
        <v>3231</v>
      </c>
    </row>
    <row r="1032" spans="1:23">
      <c r="A1032" s="4" t="s">
        <v>3424</v>
      </c>
    </row>
    <row r="1033" spans="1:23">
      <c r="A1033" s="3" t="s">
        <v>1848</v>
      </c>
    </row>
    <row r="1034" spans="1:23">
      <c r="A1034" s="4" t="s">
        <v>1852</v>
      </c>
      <c r="B1034" s="4" t="s">
        <v>3229</v>
      </c>
    </row>
    <row r="1035" spans="1:23">
      <c r="A1035" s="4" t="s">
        <v>1854</v>
      </c>
      <c r="B1035" s="4" t="s">
        <v>3320</v>
      </c>
    </row>
    <row r="1036" spans="1:23">
      <c r="A1036" s="4" t="s">
        <v>1856</v>
      </c>
      <c r="B1036" s="4" t="s">
        <v>840</v>
      </c>
    </row>
    <row r="1037" spans="1:23">
      <c r="A1037" s="4" t="s">
        <v>3253</v>
      </c>
      <c r="R1037" s="5" t="n">
        <v>1000</v>
      </c>
    </row>
    <row r="1038" spans="1:23">
      <c r="A1038" s="4" t="s">
        <v>1858</v>
      </c>
      <c r="B1038" s="4" t="s">
        <v>3231</v>
      </c>
    </row>
    <row r="1039" spans="1:23">
      <c r="A1039" s="4" t="s">
        <v>3425</v>
      </c>
    </row>
    <row r="1040" spans="1:23">
      <c r="A1040" s="3" t="s">
        <v>1848</v>
      </c>
    </row>
    <row r="1041" spans="1:23">
      <c r="A1041" s="4" t="s">
        <v>1852</v>
      </c>
      <c r="B1041" s="4" t="s">
        <v>3229</v>
      </c>
    </row>
    <row r="1042" spans="1:23">
      <c r="A1042" s="4" t="s">
        <v>1854</v>
      </c>
      <c r="B1042" s="4" t="s">
        <v>3322</v>
      </c>
    </row>
    <row r="1043" spans="1:23">
      <c r="A1043" s="4" t="s">
        <v>1856</v>
      </c>
      <c r="B1043" s="4" t="s">
        <v>840</v>
      </c>
    </row>
    <row r="1044" spans="1:23">
      <c r="A1044" s="4" t="s">
        <v>1984</v>
      </c>
      <c r="B1044" s="6" t="n">
        <v>1</v>
      </c>
    </row>
    <row r="1045" spans="1:23">
      <c r="A1045" s="4" t="s">
        <v>1858</v>
      </c>
      <c r="B1045" s="4" t="s">
        <v>3426</v>
      </c>
    </row>
    <row r="1046" spans="1:23">
      <c r="A1046" s="4" t="s">
        <v>3427</v>
      </c>
    </row>
    <row r="1047" spans="1:23">
      <c r="A1047" s="3" t="s">
        <v>1848</v>
      </c>
    </row>
    <row r="1048" spans="1:23">
      <c r="A1048" s="4" t="s">
        <v>1852</v>
      </c>
      <c r="B1048" s="4" t="s">
        <v>3229</v>
      </c>
    </row>
    <row r="1049" spans="1:23">
      <c r="A1049" s="4" t="s">
        <v>1854</v>
      </c>
      <c r="B1049" s="4" t="s">
        <v>3324</v>
      </c>
    </row>
    <row r="1050" spans="1:23">
      <c r="A1050" s="4" t="s">
        <v>1856</v>
      </c>
      <c r="B1050" s="4" t="s">
        <v>840</v>
      </c>
    </row>
    <row r="1051" spans="1:23">
      <c r="A1051" s="4" t="s">
        <v>1984</v>
      </c>
      <c r="B1051" s="6" t="n">
        <v>454</v>
      </c>
    </row>
    <row r="1052" spans="1:23">
      <c r="A1052" s="4" t="s">
        <v>1858</v>
      </c>
      <c r="B1052" s="4" t="s">
        <v>3231</v>
      </c>
    </row>
    <row r="1053" spans="1:23">
      <c r="A1053" s="4" t="s">
        <v>3428</v>
      </c>
    </row>
    <row r="1054" spans="1:23">
      <c r="A1054" s="3" t="s">
        <v>1848</v>
      </c>
    </row>
    <row r="1055" spans="1:23">
      <c r="A1055" s="4" t="s">
        <v>1852</v>
      </c>
      <c r="B1055" s="4" t="s">
        <v>3229</v>
      </c>
    </row>
    <row r="1056" spans="1:23">
      <c r="A1056" s="4" t="s">
        <v>1854</v>
      </c>
      <c r="B1056" s="4" t="s">
        <v>3326</v>
      </c>
    </row>
    <row r="1057" spans="1:23">
      <c r="A1057" s="4" t="s">
        <v>1856</v>
      </c>
      <c r="B1057" s="4" t="s">
        <v>840</v>
      </c>
    </row>
    <row r="1058" spans="1:23">
      <c r="A1058" s="4" t="s">
        <v>1984</v>
      </c>
      <c r="B1058" s="6" t="n">
        <v>1</v>
      </c>
    </row>
    <row r="1059" spans="1:23">
      <c r="A1059" s="4" t="s">
        <v>1858</v>
      </c>
      <c r="B1059" s="4" t="s">
        <v>3231</v>
      </c>
    </row>
    <row r="1060" spans="1:23">
      <c r="A1060" s="4" t="s">
        <v>3429</v>
      </c>
    </row>
    <row r="1061" spans="1:23">
      <c r="A1061" s="3" t="s">
        <v>1848</v>
      </c>
    </row>
    <row r="1062" spans="1:23">
      <c r="A1062" s="4" t="s">
        <v>1852</v>
      </c>
      <c r="B1062" s="4" t="s">
        <v>3229</v>
      </c>
    </row>
    <row r="1063" spans="1:23">
      <c r="A1063" s="4" t="s">
        <v>1854</v>
      </c>
      <c r="B1063" s="4" t="s">
        <v>3328</v>
      </c>
    </row>
    <row r="1064" spans="1:23">
      <c r="A1064" s="4" t="s">
        <v>1856</v>
      </c>
      <c r="B1064" s="4" t="s">
        <v>840</v>
      </c>
    </row>
    <row r="1065" spans="1:23">
      <c r="A1065" s="4" t="s">
        <v>1984</v>
      </c>
      <c r="B1065" s="6" t="n">
        <v>1</v>
      </c>
    </row>
    <row r="1066" spans="1:23">
      <c r="A1066" s="4" t="s">
        <v>1858</v>
      </c>
      <c r="B1066" s="4" t="s">
        <v>3231</v>
      </c>
    </row>
    <row r="1067" spans="1:23">
      <c r="A1067" s="4" t="s">
        <v>3430</v>
      </c>
    </row>
    <row r="1068" spans="1:23">
      <c r="A1068" s="3" t="s">
        <v>1848</v>
      </c>
    </row>
    <row r="1069" spans="1:23">
      <c r="A1069" s="4" t="s">
        <v>1852</v>
      </c>
      <c r="B1069" s="4" t="s">
        <v>3229</v>
      </c>
    </row>
    <row r="1070" spans="1:23">
      <c r="A1070" s="4" t="s">
        <v>1854</v>
      </c>
      <c r="B1070" s="4" t="s">
        <v>3330</v>
      </c>
    </row>
    <row r="1071" spans="1:23">
      <c r="A1071" s="4" t="s">
        <v>1856</v>
      </c>
      <c r="B1071" s="4" t="s">
        <v>840</v>
      </c>
    </row>
    <row r="1072" spans="1:23">
      <c r="A1072" s="4" t="s">
        <v>1984</v>
      </c>
      <c r="B1072" s="6" t="n">
        <v>1</v>
      </c>
    </row>
    <row r="1073" spans="1:23">
      <c r="A1073" s="4" t="s">
        <v>1858</v>
      </c>
      <c r="B1073" s="4" t="s">
        <v>3231</v>
      </c>
    </row>
    <row r="1074" spans="1:23">
      <c r="A1074" s="4" t="s">
        <v>3431</v>
      </c>
    </row>
    <row r="1075" spans="1:23">
      <c r="A1075" s="3" t="s">
        <v>1848</v>
      </c>
    </row>
    <row r="1076" spans="1:23">
      <c r="A1076" s="4" t="s">
        <v>1852</v>
      </c>
      <c r="B1076" s="4" t="s">
        <v>3229</v>
      </c>
    </row>
    <row r="1077" spans="1:23">
      <c r="A1077" s="4" t="s">
        <v>1854</v>
      </c>
      <c r="B1077" s="4" t="s">
        <v>3332</v>
      </c>
    </row>
    <row r="1078" spans="1:23">
      <c r="A1078" s="4" t="s">
        <v>1856</v>
      </c>
      <c r="B1078" s="4" t="s">
        <v>840</v>
      </c>
    </row>
    <row r="1079" spans="1:23">
      <c r="A1079" s="4" t="s">
        <v>1984</v>
      </c>
      <c r="B1079" s="6" t="n">
        <v>454</v>
      </c>
    </row>
    <row r="1080" spans="1:23">
      <c r="A1080" s="4" t="s">
        <v>1858</v>
      </c>
      <c r="B1080" s="4" t="s">
        <v>3231</v>
      </c>
    </row>
    <row r="1081" spans="1:23">
      <c r="A1081" s="4" t="s">
        <v>3432</v>
      </c>
    </row>
    <row r="1082" spans="1:23">
      <c r="A1082" s="3" t="s">
        <v>1848</v>
      </c>
    </row>
    <row r="1083" spans="1:23">
      <c r="A1083" s="4" t="s">
        <v>1852</v>
      </c>
      <c r="B1083" s="4" t="s">
        <v>3229</v>
      </c>
    </row>
    <row r="1084" spans="1:23">
      <c r="A1084" s="4" t="s">
        <v>1854</v>
      </c>
      <c r="B1084" s="4" t="s">
        <v>3334</v>
      </c>
    </row>
    <row r="1085" spans="1:23">
      <c r="A1085" s="4" t="s">
        <v>1856</v>
      </c>
      <c r="B1085" s="4" t="s">
        <v>840</v>
      </c>
    </row>
    <row r="1086" spans="1:23">
      <c r="A1086" s="4" t="s">
        <v>1984</v>
      </c>
      <c r="B1086" s="6" t="n">
        <v>100</v>
      </c>
    </row>
    <row r="1087" spans="1:23">
      <c r="A1087" s="4" t="s">
        <v>1858</v>
      </c>
      <c r="B1087" s="4" t="s">
        <v>3231</v>
      </c>
    </row>
    <row r="1088" spans="1:23">
      <c r="A1088" s="4" t="s">
        <v>3433</v>
      </c>
    </row>
    <row r="1089" spans="1:23">
      <c r="A1089" s="3" t="s">
        <v>1848</v>
      </c>
    </row>
    <row r="1090" spans="1:23">
      <c r="A1090" s="4" t="s">
        <v>1852</v>
      </c>
      <c r="B1090" s="4" t="s">
        <v>3229</v>
      </c>
    </row>
    <row r="1091" spans="1:23">
      <c r="A1091" s="4" t="s">
        <v>1854</v>
      </c>
      <c r="B1091" s="4" t="s">
        <v>3336</v>
      </c>
    </row>
    <row r="1092" spans="1:23">
      <c r="A1092" s="4" t="s">
        <v>1856</v>
      </c>
      <c r="B1092" s="4" t="s">
        <v>1863</v>
      </c>
    </row>
    <row r="1093" spans="1:23">
      <c r="A1093" s="4" t="s">
        <v>1984</v>
      </c>
      <c r="B1093" s="6" t="n">
        <v>1</v>
      </c>
    </row>
    <row r="1094" spans="1:23">
      <c r="A1094" s="4" t="s">
        <v>1858</v>
      </c>
      <c r="B1094" s="4" t="s">
        <v>3231</v>
      </c>
    </row>
    <row r="1095" spans="1:23">
      <c r="A1095" s="4" t="s">
        <v>3434</v>
      </c>
    </row>
    <row r="1096" spans="1:23">
      <c r="A1096" s="3" t="s">
        <v>1848</v>
      </c>
    </row>
    <row r="1097" spans="1:23">
      <c r="A1097" s="4" t="s">
        <v>1852</v>
      </c>
      <c r="B1097" s="4" t="s">
        <v>3229</v>
      </c>
    </row>
    <row r="1098" spans="1:23">
      <c r="A1098" s="4" t="s">
        <v>1854</v>
      </c>
      <c r="B1098" s="4" t="s">
        <v>3338</v>
      </c>
    </row>
    <row r="1099" spans="1:23">
      <c r="A1099" s="4" t="s">
        <v>1856</v>
      </c>
      <c r="B1099" s="4" t="s">
        <v>840</v>
      </c>
    </row>
    <row r="1100" spans="1:23">
      <c r="A1100" s="4" t="s">
        <v>1984</v>
      </c>
      <c r="B1100" s="6" t="n">
        <v>454</v>
      </c>
    </row>
    <row r="1101" spans="1:23">
      <c r="A1101" s="4" t="s">
        <v>1858</v>
      </c>
      <c r="B1101" s="4" t="s">
        <v>3231</v>
      </c>
    </row>
    <row r="1102" spans="1:23">
      <c r="A1102" s="4" t="s">
        <v>3435</v>
      </c>
    </row>
    <row r="1103" spans="1:23">
      <c r="A1103" s="3" t="s">
        <v>1848</v>
      </c>
    </row>
    <row r="1104" spans="1:23">
      <c r="A1104" s="4" t="s">
        <v>1852</v>
      </c>
      <c r="B1104" s="4" t="s">
        <v>3229</v>
      </c>
    </row>
    <row r="1105" spans="1:23">
      <c r="A1105" s="4" t="s">
        <v>1854</v>
      </c>
      <c r="B1105" s="4" t="s">
        <v>3340</v>
      </c>
    </row>
    <row r="1106" spans="1:23">
      <c r="A1106" s="4" t="s">
        <v>1856</v>
      </c>
      <c r="B1106" s="4" t="s">
        <v>840</v>
      </c>
    </row>
    <row r="1107" spans="1:23">
      <c r="A1107" s="4" t="s">
        <v>1984</v>
      </c>
      <c r="B1107" s="6" t="n">
        <v>1</v>
      </c>
    </row>
    <row r="1108" spans="1:23">
      <c r="A1108" s="4" t="s">
        <v>1858</v>
      </c>
      <c r="B1108" s="4" t="s">
        <v>3231</v>
      </c>
    </row>
    <row r="1109" spans="1:23">
      <c r="A1109" s="4" t="s">
        <v>3436</v>
      </c>
    </row>
    <row r="1110" spans="1:23">
      <c r="A1110" s="3" t="s">
        <v>1848</v>
      </c>
    </row>
    <row r="1111" spans="1:23">
      <c r="A1111" s="4" t="s">
        <v>1852</v>
      </c>
      <c r="B1111" s="4" t="s">
        <v>3229</v>
      </c>
    </row>
    <row r="1112" spans="1:23">
      <c r="A1112" s="4" t="s">
        <v>1854</v>
      </c>
      <c r="B1112" s="4" t="s">
        <v>3342</v>
      </c>
    </row>
    <row r="1113" spans="1:23">
      <c r="A1113" s="4" t="s">
        <v>1856</v>
      </c>
      <c r="B1113" s="4" t="s">
        <v>840</v>
      </c>
    </row>
    <row r="1114" spans="1:23">
      <c r="A1114" s="4" t="s">
        <v>1984</v>
      </c>
      <c r="B1114" s="6" t="n">
        <v>454</v>
      </c>
    </row>
    <row r="1115" spans="1:23">
      <c r="A1115" s="4" t="s">
        <v>1858</v>
      </c>
      <c r="B1115" s="4" t="s">
        <v>3231</v>
      </c>
    </row>
    <row r="1116" spans="1:23">
      <c r="A1116" s="4" t="s">
        <v>3437</v>
      </c>
    </row>
    <row r="1117" spans="1:23">
      <c r="A1117" s="3" t="s">
        <v>1848</v>
      </c>
    </row>
    <row r="1118" spans="1:23">
      <c r="A1118" s="4" t="s">
        <v>1852</v>
      </c>
      <c r="B1118" s="4" t="s">
        <v>3229</v>
      </c>
    </row>
    <row r="1119" spans="1:23">
      <c r="A1119" s="4" t="s">
        <v>1854</v>
      </c>
      <c r="B1119" s="4" t="s">
        <v>3344</v>
      </c>
    </row>
    <row r="1120" spans="1:23">
      <c r="A1120" s="4" t="s">
        <v>1856</v>
      </c>
      <c r="B1120" s="4" t="s">
        <v>1863</v>
      </c>
    </row>
    <row r="1121" spans="1:23">
      <c r="A1121" s="4" t="s">
        <v>1984</v>
      </c>
      <c r="B1121" s="6" t="n">
        <v>1</v>
      </c>
    </row>
    <row r="1122" spans="1:23">
      <c r="A1122" s="4" t="s">
        <v>1858</v>
      </c>
      <c r="B1122" s="4" t="s">
        <v>3231</v>
      </c>
    </row>
    <row r="1123" spans="1:23">
      <c r="A1123" s="4" t="s">
        <v>3438</v>
      </c>
    </row>
    <row r="1124" spans="1:23">
      <c r="A1124" s="3" t="s">
        <v>1848</v>
      </c>
    </row>
    <row r="1125" spans="1:23">
      <c r="A1125" s="4" t="s">
        <v>1852</v>
      </c>
      <c r="B1125" s="4" t="s">
        <v>3229</v>
      </c>
    </row>
    <row r="1126" spans="1:23">
      <c r="A1126" s="4" t="s">
        <v>1854</v>
      </c>
      <c r="B1126" s="4" t="s">
        <v>3346</v>
      </c>
    </row>
    <row r="1127" spans="1:23">
      <c r="A1127" s="4" t="s">
        <v>1856</v>
      </c>
      <c r="B1127" s="4" t="s">
        <v>840</v>
      </c>
    </row>
    <row r="1128" spans="1:23">
      <c r="A1128" s="4" t="s">
        <v>1984</v>
      </c>
      <c r="B1128" s="6" t="n">
        <v>1</v>
      </c>
    </row>
    <row r="1129" spans="1:23">
      <c r="A1129" s="4" t="s">
        <v>1858</v>
      </c>
      <c r="B1129" s="4" t="s">
        <v>3231</v>
      </c>
    </row>
    <row r="1130" spans="1:23">
      <c r="A1130" s="4" t="s">
        <v>3439</v>
      </c>
    </row>
    <row r="1131" spans="1:23">
      <c r="A1131" s="3" t="s">
        <v>1848</v>
      </c>
    </row>
    <row r="1132" spans="1:23">
      <c r="A1132" s="4" t="s">
        <v>1852</v>
      </c>
      <c r="B1132" s="4" t="s">
        <v>3229</v>
      </c>
    </row>
    <row r="1133" spans="1:23">
      <c r="A1133" s="4" t="s">
        <v>1854</v>
      </c>
      <c r="B1133" s="4" t="s">
        <v>3348</v>
      </c>
    </row>
    <row r="1134" spans="1:23">
      <c r="A1134" s="4" t="s">
        <v>1856</v>
      </c>
      <c r="B1134" s="4" t="s">
        <v>840</v>
      </c>
    </row>
    <row r="1135" spans="1:23">
      <c r="A1135" s="4" t="s">
        <v>1984</v>
      </c>
      <c r="B1135" s="7" t="n">
        <v>453.79</v>
      </c>
    </row>
    <row r="1136" spans="1:23">
      <c r="A1136" s="4" t="s">
        <v>1858</v>
      </c>
      <c r="B1136" s="4" t="s">
        <v>3231</v>
      </c>
    </row>
    <row r="1137" spans="1:23">
      <c r="A1137" s="4" t="s">
        <v>3440</v>
      </c>
    </row>
    <row r="1138" spans="1:23">
      <c r="A1138" s="3" t="s">
        <v>1848</v>
      </c>
    </row>
    <row r="1139" spans="1:23">
      <c r="A1139" s="4" t="s">
        <v>1852</v>
      </c>
      <c r="B1139" s="4" t="s">
        <v>3229</v>
      </c>
    </row>
    <row r="1140" spans="1:23">
      <c r="A1140" s="4" t="s">
        <v>1854</v>
      </c>
      <c r="B1140" s="4" t="s">
        <v>3350</v>
      </c>
    </row>
    <row r="1141" spans="1:23">
      <c r="A1141" s="4" t="s">
        <v>1856</v>
      </c>
      <c r="B1141" s="4" t="s">
        <v>840</v>
      </c>
    </row>
    <row r="1142" spans="1:23">
      <c r="A1142" s="4" t="s">
        <v>1984</v>
      </c>
      <c r="B1142" s="6" t="n">
        <v>1</v>
      </c>
    </row>
    <row r="1143" spans="1:23">
      <c r="A1143" s="4" t="s">
        <v>1858</v>
      </c>
      <c r="B1143" s="4" t="s">
        <v>3231</v>
      </c>
    </row>
    <row r="1144" spans="1:23">
      <c r="A1144" s="4" t="s">
        <v>3441</v>
      </c>
    </row>
    <row r="1145" spans="1:23">
      <c r="A1145" s="3" t="s">
        <v>1848</v>
      </c>
    </row>
    <row r="1146" spans="1:23">
      <c r="A1146" s="4" t="s">
        <v>1852</v>
      </c>
      <c r="B1146" s="4" t="s">
        <v>3229</v>
      </c>
    </row>
    <row r="1147" spans="1:23">
      <c r="A1147" s="4" t="s">
        <v>1854</v>
      </c>
      <c r="B1147" s="4" t="s">
        <v>3300</v>
      </c>
    </row>
    <row r="1148" spans="1:23">
      <c r="A1148" s="4" t="s">
        <v>1856</v>
      </c>
      <c r="B1148" s="4" t="s">
        <v>840</v>
      </c>
    </row>
    <row r="1149" spans="1:23">
      <c r="A1149" s="4" t="s">
        <v>1984</v>
      </c>
      <c r="B1149" s="7" t="n">
        <v>0.1</v>
      </c>
    </row>
    <row r="1150" spans="1:23">
      <c r="A1150" s="4" t="s">
        <v>1858</v>
      </c>
      <c r="B1150" s="4" t="s">
        <v>3231</v>
      </c>
    </row>
    <row r="1151" spans="1:23">
      <c r="A1151" s="4" t="s">
        <v>3442</v>
      </c>
    </row>
    <row r="1152" spans="1:23">
      <c r="A1152" s="3" t="s">
        <v>1848</v>
      </c>
    </row>
    <row r="1153" spans="1:23">
      <c r="A1153" s="4" t="s">
        <v>1852</v>
      </c>
      <c r="B1153" s="4" t="s">
        <v>3229</v>
      </c>
    </row>
    <row r="1154" spans="1:23">
      <c r="A1154" s="4" t="s">
        <v>1854</v>
      </c>
      <c r="B1154" s="4" t="s">
        <v>3302</v>
      </c>
    </row>
    <row r="1155" spans="1:23">
      <c r="A1155" s="4" t="s">
        <v>1856</v>
      </c>
      <c r="B1155" s="4" t="s">
        <v>878</v>
      </c>
    </row>
    <row r="1156" spans="1:23">
      <c r="A1156" s="4" t="s">
        <v>1984</v>
      </c>
      <c r="B1156" s="7" t="n">
        <v>0.1</v>
      </c>
    </row>
    <row r="1157" spans="1:23">
      <c r="A1157" s="4" t="s">
        <v>1858</v>
      </c>
      <c r="B1157" s="4" t="s">
        <v>3231</v>
      </c>
    </row>
    <row r="1158" spans="1:23">
      <c r="A1158" s="4" t="s">
        <v>3443</v>
      </c>
    </row>
    <row r="1159" spans="1:23">
      <c r="A1159" s="3" t="s">
        <v>1848</v>
      </c>
    </row>
    <row r="1160" spans="1:23">
      <c r="A1160" s="4" t="s">
        <v>1852</v>
      </c>
      <c r="B1160" s="4" t="s">
        <v>3229</v>
      </c>
    </row>
    <row r="1161" spans="1:23">
      <c r="A1161" s="4" t="s">
        <v>1854</v>
      </c>
      <c r="B1161" s="4" t="s">
        <v>3304</v>
      </c>
    </row>
    <row r="1162" spans="1:23">
      <c r="A1162" s="4" t="s">
        <v>1856</v>
      </c>
      <c r="B1162" s="4" t="s">
        <v>840</v>
      </c>
    </row>
    <row r="1163" spans="1:23">
      <c r="A1163" s="4" t="s">
        <v>1984</v>
      </c>
      <c r="B1163" s="7" t="n">
        <v>0.1</v>
      </c>
    </row>
    <row r="1164" spans="1:23">
      <c r="A1164" s="4" t="s">
        <v>1858</v>
      </c>
      <c r="B1164" s="4" t="s">
        <v>3231</v>
      </c>
    </row>
    <row r="1165" spans="1:23">
      <c r="A1165" s="4" t="s">
        <v>3444</v>
      </c>
    </row>
    <row r="1166" spans="1:23">
      <c r="A1166" s="3" t="s">
        <v>1848</v>
      </c>
    </row>
    <row r="1167" spans="1:23">
      <c r="A1167" s="4" t="s">
        <v>1852</v>
      </c>
      <c r="B1167" s="4" t="s">
        <v>3229</v>
      </c>
    </row>
    <row r="1168" spans="1:23">
      <c r="A1168" s="4" t="s">
        <v>1854</v>
      </c>
      <c r="B1168" s="4" t="s">
        <v>3306</v>
      </c>
    </row>
    <row r="1169" spans="1:23">
      <c r="A1169" s="4" t="s">
        <v>1856</v>
      </c>
      <c r="B1169" s="4" t="s">
        <v>840</v>
      </c>
    </row>
    <row r="1170" spans="1:23">
      <c r="A1170" s="4" t="s">
        <v>3253</v>
      </c>
      <c r="R1170" s="5" t="n">
        <v>1000</v>
      </c>
    </row>
    <row r="1171" spans="1:23">
      <c r="A1171" s="4" t="s">
        <v>1858</v>
      </c>
      <c r="B1171" s="4" t="s">
        <v>3231</v>
      </c>
    </row>
    <row r="1172" spans="1:23">
      <c r="A1172" s="4" t="s">
        <v>3445</v>
      </c>
    </row>
    <row r="1173" spans="1:23">
      <c r="A1173" s="3" t="s">
        <v>1848</v>
      </c>
    </row>
    <row r="1174" spans="1:23">
      <c r="A1174" s="4" t="s">
        <v>1852</v>
      </c>
      <c r="B1174" s="4" t="s">
        <v>3229</v>
      </c>
    </row>
    <row r="1175" spans="1:23">
      <c r="A1175" s="4" t="s">
        <v>1854</v>
      </c>
      <c r="B1175" s="4" t="s">
        <v>3308</v>
      </c>
    </row>
    <row r="1176" spans="1:23">
      <c r="A1176" s="4" t="s">
        <v>1856</v>
      </c>
      <c r="B1176" s="4" t="s">
        <v>840</v>
      </c>
    </row>
    <row r="1177" spans="1:23">
      <c r="A1177" s="4" t="s">
        <v>3253</v>
      </c>
      <c r="R1177" s="5" t="n">
        <v>1000</v>
      </c>
    </row>
    <row r="1178" spans="1:23">
      <c r="A1178" s="4" t="s">
        <v>1858</v>
      </c>
      <c r="B1178" s="4" t="s">
        <v>3231</v>
      </c>
    </row>
    <row r="1179" spans="1:23">
      <c r="A1179" s="4" t="s">
        <v>3446</v>
      </c>
    </row>
    <row r="1180" spans="1:23">
      <c r="A1180" s="3" t="s">
        <v>1848</v>
      </c>
    </row>
    <row r="1181" spans="1:23">
      <c r="A1181" s="4" t="s">
        <v>1852</v>
      </c>
      <c r="B1181" s="4" t="s">
        <v>3229</v>
      </c>
    </row>
    <row r="1182" spans="1:23">
      <c r="A1182" s="4" t="s">
        <v>1854</v>
      </c>
      <c r="B1182" s="4" t="s">
        <v>3310</v>
      </c>
    </row>
    <row r="1183" spans="1:23">
      <c r="A1183" s="4" t="s">
        <v>1856</v>
      </c>
      <c r="B1183" s="4" t="s">
        <v>840</v>
      </c>
    </row>
    <row r="1184" spans="1:23">
      <c r="A1184" s="4" t="s">
        <v>1984</v>
      </c>
      <c r="B1184" s="6" t="n">
        <v>1</v>
      </c>
    </row>
    <row r="1185" spans="1:23">
      <c r="A1185" s="4" t="s">
        <v>1858</v>
      </c>
      <c r="B1185" s="4" t="s">
        <v>3357</v>
      </c>
    </row>
    <row r="1186" spans="1:23">
      <c r="A1186" s="4" t="s">
        <v>3447</v>
      </c>
    </row>
    <row r="1187" spans="1:23">
      <c r="A1187" s="3" t="s">
        <v>1848</v>
      </c>
    </row>
    <row r="1188" spans="1:23">
      <c r="A1188" s="4" t="s">
        <v>1852</v>
      </c>
      <c r="B1188" s="4" t="s">
        <v>3229</v>
      </c>
    </row>
    <row r="1189" spans="1:23">
      <c r="A1189" s="4" t="s">
        <v>1854</v>
      </c>
      <c r="B1189" s="4" t="s">
        <v>3312</v>
      </c>
    </row>
    <row r="1190" spans="1:23">
      <c r="A1190" s="4" t="s">
        <v>1856</v>
      </c>
      <c r="B1190" s="4" t="s">
        <v>1928</v>
      </c>
    </row>
    <row r="1191" spans="1:23">
      <c r="A1191" s="4" t="s">
        <v>1984</v>
      </c>
      <c r="B1191" s="6" t="n">
        <v>1</v>
      </c>
    </row>
    <row r="1192" spans="1:23">
      <c r="A1192" s="4" t="s">
        <v>1858</v>
      </c>
      <c r="B1192" s="4" t="s">
        <v>3357</v>
      </c>
    </row>
    <row r="1193" spans="1:23">
      <c r="A1193" s="4" t="s">
        <v>3448</v>
      </c>
    </row>
    <row r="1194" spans="1:23">
      <c r="A1194" s="3" t="s">
        <v>1848</v>
      </c>
    </row>
    <row r="1195" spans="1:23">
      <c r="A1195" s="4" t="s">
        <v>1852</v>
      </c>
      <c r="B1195" s="4" t="s">
        <v>3229</v>
      </c>
    </row>
    <row r="1196" spans="1:23">
      <c r="A1196" s="4" t="s">
        <v>1854</v>
      </c>
      <c r="B1196" s="4" t="s">
        <v>3314</v>
      </c>
    </row>
    <row r="1197" spans="1:23">
      <c r="A1197" s="4" t="s">
        <v>1856</v>
      </c>
      <c r="B1197" s="4" t="s">
        <v>840</v>
      </c>
    </row>
    <row r="1198" spans="1:23">
      <c r="A1198" s="4" t="s">
        <v>1984</v>
      </c>
      <c r="B1198" s="6" t="n">
        <v>454</v>
      </c>
    </row>
    <row r="1199" spans="1:23">
      <c r="A1199" s="4" t="s">
        <v>1858</v>
      </c>
      <c r="B1199" s="4" t="s">
        <v>3357</v>
      </c>
    </row>
    <row r="1200" spans="1:23">
      <c r="A1200" s="4" t="s">
        <v>3449</v>
      </c>
    </row>
    <row r="1201" spans="1:23">
      <c r="A1201" s="3" t="s">
        <v>1848</v>
      </c>
    </row>
    <row r="1202" spans="1:23">
      <c r="A1202" s="4" t="s">
        <v>1852</v>
      </c>
      <c r="B1202" s="4" t="s">
        <v>3229</v>
      </c>
    </row>
    <row r="1203" spans="1:23">
      <c r="A1203" s="4" t="s">
        <v>1854</v>
      </c>
      <c r="B1203" s="4" t="s">
        <v>3316</v>
      </c>
    </row>
    <row r="1204" spans="1:23">
      <c r="A1204" s="4" t="s">
        <v>1856</v>
      </c>
      <c r="B1204" s="4" t="s">
        <v>840</v>
      </c>
    </row>
    <row r="1205" spans="1:23">
      <c r="A1205" s="4" t="s">
        <v>1984</v>
      </c>
      <c r="B1205" s="6" t="n">
        <v>46</v>
      </c>
    </row>
    <row r="1206" spans="1:23">
      <c r="A1206" s="4" t="s">
        <v>1858</v>
      </c>
      <c r="B1206" s="4" t="s">
        <v>3357</v>
      </c>
    </row>
    <row r="1207" spans="1:23">
      <c r="A1207" s="4" t="s">
        <v>3450</v>
      </c>
    </row>
    <row r="1208" spans="1:23">
      <c r="A1208" s="3" t="s">
        <v>1848</v>
      </c>
    </row>
    <row r="1209" spans="1:23">
      <c r="A1209" s="4" t="s">
        <v>1852</v>
      </c>
      <c r="B1209" s="4" t="s">
        <v>3229</v>
      </c>
    </row>
    <row r="1210" spans="1:23">
      <c r="A1210" s="4" t="s">
        <v>1854</v>
      </c>
      <c r="B1210" s="4" t="s">
        <v>3318</v>
      </c>
    </row>
    <row r="1211" spans="1:23">
      <c r="A1211" s="4" t="s">
        <v>1856</v>
      </c>
      <c r="B1211" s="4" t="s">
        <v>840</v>
      </c>
    </row>
    <row r="1212" spans="1:23">
      <c r="A1212" s="4" t="s">
        <v>1984</v>
      </c>
      <c r="B1212" s="7" t="n">
        <v>453.78</v>
      </c>
    </row>
    <row r="1213" spans="1:23">
      <c r="A1213" s="4" t="s">
        <v>1858</v>
      </c>
      <c r="B1213" s="4" t="s">
        <v>3362</v>
      </c>
    </row>
    <row r="1214" spans="1:23">
      <c r="A1214" s="4" t="s">
        <v>3451</v>
      </c>
    </row>
    <row r="1215" spans="1:23">
      <c r="A1215" s="3" t="s">
        <v>1848</v>
      </c>
    </row>
    <row r="1216" spans="1:23">
      <c r="A1216" s="4" t="s">
        <v>1852</v>
      </c>
      <c r="B1216" s="4" t="s">
        <v>3229</v>
      </c>
    </row>
    <row r="1217" spans="1:23">
      <c r="A1217" s="4" t="s">
        <v>1854</v>
      </c>
      <c r="B1217" s="4" t="s">
        <v>3320</v>
      </c>
    </row>
    <row r="1218" spans="1:23">
      <c r="A1218" s="4" t="s">
        <v>1856</v>
      </c>
      <c r="B1218" s="4" t="s">
        <v>840</v>
      </c>
    </row>
    <row r="1219" spans="1:23">
      <c r="A1219" s="4" t="s">
        <v>3253</v>
      </c>
      <c r="R1219" s="5" t="n">
        <v>1000</v>
      </c>
    </row>
    <row r="1220" spans="1:23">
      <c r="A1220" s="4" t="s">
        <v>1858</v>
      </c>
      <c r="B1220" s="4" t="s">
        <v>3364</v>
      </c>
    </row>
    <row r="1221" spans="1:23">
      <c r="A1221" s="4" t="s">
        <v>3452</v>
      </c>
    </row>
    <row r="1222" spans="1:23">
      <c r="A1222" s="3" t="s">
        <v>1848</v>
      </c>
    </row>
    <row r="1223" spans="1:23">
      <c r="A1223" s="4" t="s">
        <v>1852</v>
      </c>
      <c r="B1223" s="4" t="s">
        <v>3229</v>
      </c>
    </row>
    <row r="1224" spans="1:23">
      <c r="A1224" s="4" t="s">
        <v>1854</v>
      </c>
      <c r="B1224" s="4" t="s">
        <v>3366</v>
      </c>
    </row>
    <row r="1225" spans="1:23">
      <c r="A1225" s="4" t="s">
        <v>1856</v>
      </c>
      <c r="B1225" s="4" t="s">
        <v>1928</v>
      </c>
    </row>
    <row r="1226" spans="1:23">
      <c r="A1226" s="4" t="s">
        <v>1984</v>
      </c>
      <c r="B1226" s="6" t="n">
        <v>1</v>
      </c>
    </row>
    <row r="1227" spans="1:23">
      <c r="A1227" s="4" t="s">
        <v>1858</v>
      </c>
      <c r="B1227" s="4" t="s">
        <v>3367</v>
      </c>
    </row>
    <row r="1228" spans="1:23">
      <c r="A1228" s="4" t="s">
        <v>3453</v>
      </c>
    </row>
    <row r="1229" spans="1:23">
      <c r="A1229" s="3" t="s">
        <v>1848</v>
      </c>
    </row>
    <row r="1230" spans="1:23">
      <c r="A1230" s="4" t="s">
        <v>1852</v>
      </c>
      <c r="B1230" s="4" t="s">
        <v>3229</v>
      </c>
    </row>
    <row r="1231" spans="1:23">
      <c r="A1231" s="4" t="s">
        <v>1854</v>
      </c>
      <c r="B1231" s="4" t="s">
        <v>3369</v>
      </c>
    </row>
    <row r="1232" spans="1:23">
      <c r="A1232" s="4" t="s">
        <v>1856</v>
      </c>
      <c r="B1232" s="4" t="s">
        <v>840</v>
      </c>
    </row>
    <row r="1233" spans="1:23">
      <c r="A1233" s="4" t="s">
        <v>1984</v>
      </c>
      <c r="B1233" s="6" t="n">
        <v>460</v>
      </c>
    </row>
    <row r="1234" spans="1:23">
      <c r="A1234" s="4" t="s">
        <v>1858</v>
      </c>
      <c r="B1234" s="4" t="s">
        <v>3367</v>
      </c>
    </row>
    <row r="1235" spans="1:23">
      <c r="A1235" s="4" t="s">
        <v>3454</v>
      </c>
    </row>
    <row r="1236" spans="1:23">
      <c r="A1236" s="3" t="s">
        <v>1848</v>
      </c>
    </row>
    <row r="1237" spans="1:23">
      <c r="A1237" s="4" t="s">
        <v>1852</v>
      </c>
      <c r="B1237" s="4" t="s">
        <v>3229</v>
      </c>
    </row>
    <row r="1238" spans="1:23">
      <c r="A1238" s="4" t="s">
        <v>1854</v>
      </c>
      <c r="B1238" s="4" t="s">
        <v>3371</v>
      </c>
    </row>
    <row r="1239" spans="1:23">
      <c r="A1239" s="4" t="s">
        <v>1856</v>
      </c>
      <c r="B1239" s="4" t="s">
        <v>1928</v>
      </c>
    </row>
    <row r="1240" spans="1:23">
      <c r="A1240" s="4" t="s">
        <v>1984</v>
      </c>
      <c r="B1240" s="6" t="n">
        <v>1</v>
      </c>
    </row>
    <row r="1241" spans="1:23">
      <c r="A1241" s="4" t="s">
        <v>1858</v>
      </c>
      <c r="B1241" s="4" t="s">
        <v>3372</v>
      </c>
    </row>
    <row r="1242" spans="1:23">
      <c r="A1242" s="4" t="s">
        <v>3455</v>
      </c>
    </row>
    <row r="1243" spans="1:23">
      <c r="A1243" s="3" t="s">
        <v>1848</v>
      </c>
    </row>
    <row r="1244" spans="1:23">
      <c r="A1244" s="4" t="s">
        <v>1852</v>
      </c>
      <c r="B1244" s="4" t="s">
        <v>3229</v>
      </c>
    </row>
    <row r="1245" spans="1:23">
      <c r="A1245" s="4" t="s">
        <v>1854</v>
      </c>
      <c r="B1245" s="4" t="s">
        <v>3374</v>
      </c>
    </row>
    <row r="1246" spans="1:23">
      <c r="A1246" s="4" t="s">
        <v>1856</v>
      </c>
      <c r="B1246" s="4" t="s">
        <v>840</v>
      </c>
    </row>
    <row r="1247" spans="1:23">
      <c r="A1247" s="4" t="s">
        <v>1984</v>
      </c>
      <c r="B1247" s="6" t="n">
        <v>460</v>
      </c>
    </row>
    <row r="1248" spans="1:23">
      <c r="A1248" s="4" t="s">
        <v>1858</v>
      </c>
      <c r="B1248" s="4" t="s">
        <v>3372</v>
      </c>
    </row>
    <row r="1249" spans="1:23">
      <c r="A1249" s="4" t="s">
        <v>3456</v>
      </c>
    </row>
    <row r="1250" spans="1:23">
      <c r="A1250" s="3" t="s">
        <v>1848</v>
      </c>
    </row>
    <row r="1251" spans="1:23">
      <c r="A1251" s="4" t="s">
        <v>1852</v>
      </c>
      <c r="B1251" s="4" t="s">
        <v>3229</v>
      </c>
    </row>
    <row r="1252" spans="1:23">
      <c r="A1252" s="4" t="s">
        <v>1854</v>
      </c>
      <c r="B1252" s="4" t="s">
        <v>3376</v>
      </c>
    </row>
    <row r="1253" spans="1:23">
      <c r="A1253" s="4" t="s">
        <v>1856</v>
      </c>
      <c r="B1253" s="4" t="s">
        <v>878</v>
      </c>
    </row>
    <row r="1254" spans="1:23">
      <c r="A1254" s="4" t="s">
        <v>3253</v>
      </c>
      <c r="R1254" s="66" t="n">
        <v>1000</v>
      </c>
    </row>
    <row r="1255" spans="1:23">
      <c r="A1255" s="4" t="s">
        <v>1858</v>
      </c>
      <c r="B1255" s="4" t="s">
        <v>3377</v>
      </c>
    </row>
    <row r="1256" spans="1:23">
      <c r="A1256" s="4" t="s">
        <v>3457</v>
      </c>
    </row>
    <row r="1257" spans="1:23">
      <c r="A1257" s="3" t="s">
        <v>1848</v>
      </c>
    </row>
    <row r="1258" spans="1:23">
      <c r="A1258" s="4" t="s">
        <v>1852</v>
      </c>
      <c r="B1258" s="4" t="s">
        <v>3458</v>
      </c>
    </row>
    <row r="1259" spans="1:23">
      <c r="A1259" s="4" t="s">
        <v>1854</v>
      </c>
      <c r="B1259" s="4" t="s">
        <v>3459</v>
      </c>
    </row>
    <row r="1260" spans="1:23">
      <c r="A1260" s="4" t="s">
        <v>1856</v>
      </c>
      <c r="B1260" s="4" t="s">
        <v>840</v>
      </c>
    </row>
    <row r="1261" spans="1:23">
      <c r="A1261" s="4" t="s">
        <v>3460</v>
      </c>
      <c r="H1261" s="67" t="n">
        <v>1</v>
      </c>
    </row>
    <row r="1262" spans="1:23">
      <c r="A1262" s="4" t="s">
        <v>1858</v>
      </c>
      <c r="B1262" s="4" t="s">
        <v>3461</v>
      </c>
    </row>
    <row r="1263" spans="1:23">
      <c r="A1263" s="4" t="s">
        <v>3462</v>
      </c>
    </row>
    <row r="1264" spans="1:23">
      <c r="A1264" s="3" t="s">
        <v>1848</v>
      </c>
    </row>
    <row r="1265" spans="1:23">
      <c r="A1265" s="4" t="s">
        <v>1852</v>
      </c>
      <c r="B1265" s="4" t="s">
        <v>3458</v>
      </c>
    </row>
    <row r="1266" spans="1:23">
      <c r="A1266" s="4" t="s">
        <v>1854</v>
      </c>
      <c r="B1266" s="4" t="s">
        <v>3463</v>
      </c>
    </row>
    <row r="1267" spans="1:23">
      <c r="A1267" s="4" t="s">
        <v>1856</v>
      </c>
      <c r="B1267" s="4" t="s">
        <v>840</v>
      </c>
    </row>
    <row r="1268" spans="1:23">
      <c r="A1268" s="4" t="s">
        <v>3460</v>
      </c>
      <c r="H1268" s="5" t="n">
        <v>2</v>
      </c>
    </row>
    <row r="1269" spans="1:23">
      <c r="A1269" s="4" t="s">
        <v>1858</v>
      </c>
      <c r="B1269" s="4" t="s">
        <v>3461</v>
      </c>
    </row>
    <row r="1270" spans="1:23">
      <c r="A1270" s="4" t="s">
        <v>3464</v>
      </c>
    </row>
    <row r="1271" spans="1:23">
      <c r="A1271" s="3" t="s">
        <v>1848</v>
      </c>
    </row>
    <row r="1272" spans="1:23">
      <c r="A1272" s="4" t="s">
        <v>1852</v>
      </c>
      <c r="B1272" s="4" t="s">
        <v>3458</v>
      </c>
    </row>
    <row r="1273" spans="1:23">
      <c r="A1273" s="4" t="s">
        <v>1854</v>
      </c>
      <c r="B1273" s="4" t="s">
        <v>3465</v>
      </c>
    </row>
    <row r="1274" spans="1:23">
      <c r="A1274" s="4" t="s">
        <v>1856</v>
      </c>
      <c r="B1274" s="4" t="s">
        <v>840</v>
      </c>
    </row>
    <row r="1275" spans="1:23">
      <c r="A1275" s="4" t="s">
        <v>3460</v>
      </c>
      <c r="H1275" s="5" t="n">
        <v>1</v>
      </c>
    </row>
    <row r="1276" spans="1:23">
      <c r="A1276" s="4" t="s">
        <v>1858</v>
      </c>
      <c r="B1276" s="4" t="s">
        <v>3461</v>
      </c>
    </row>
    <row r="1277" spans="1:23">
      <c r="A1277" s="4" t="s">
        <v>3466</v>
      </c>
    </row>
    <row r="1278" spans="1:23">
      <c r="A1278" s="3" t="s">
        <v>1848</v>
      </c>
    </row>
    <row r="1279" spans="1:23">
      <c r="A1279" s="4" t="s">
        <v>1852</v>
      </c>
      <c r="B1279" s="4" t="s">
        <v>3458</v>
      </c>
    </row>
    <row r="1280" spans="1:23">
      <c r="A1280" s="4" t="s">
        <v>1854</v>
      </c>
      <c r="B1280" s="4" t="s">
        <v>3467</v>
      </c>
    </row>
    <row r="1281" spans="1:23">
      <c r="A1281" s="4" t="s">
        <v>1856</v>
      </c>
      <c r="B1281" s="4" t="s">
        <v>840</v>
      </c>
    </row>
    <row r="1282" spans="1:23">
      <c r="A1282" s="4" t="s">
        <v>3460</v>
      </c>
      <c r="H1282" s="5" t="n">
        <v>1</v>
      </c>
    </row>
    <row r="1283" spans="1:23">
      <c r="A1283" s="4" t="s">
        <v>1858</v>
      </c>
      <c r="B1283" s="4" t="s">
        <v>3461</v>
      </c>
    </row>
    <row r="1284" spans="1:23">
      <c r="A1284" s="4" t="s">
        <v>3468</v>
      </c>
    </row>
    <row r="1285" spans="1:23">
      <c r="A1285" s="3" t="s">
        <v>1848</v>
      </c>
    </row>
    <row r="1286" spans="1:23">
      <c r="A1286" s="4" t="s">
        <v>1852</v>
      </c>
      <c r="B1286" s="4" t="s">
        <v>3458</v>
      </c>
    </row>
    <row r="1287" spans="1:23">
      <c r="A1287" s="4" t="s">
        <v>1854</v>
      </c>
      <c r="B1287" s="4" t="s">
        <v>3469</v>
      </c>
    </row>
    <row r="1288" spans="1:23">
      <c r="A1288" s="4" t="s">
        <v>1856</v>
      </c>
      <c r="B1288" s="4" t="s">
        <v>840</v>
      </c>
    </row>
    <row r="1289" spans="1:23">
      <c r="A1289" s="4" t="s">
        <v>3460</v>
      </c>
      <c r="H1289" s="5" t="n">
        <v>1</v>
      </c>
    </row>
    <row r="1290" spans="1:23">
      <c r="A1290" s="4" t="s">
        <v>1858</v>
      </c>
      <c r="B1290" s="4" t="s">
        <v>3461</v>
      </c>
    </row>
    <row r="1291" spans="1:23">
      <c r="A1291" s="4" t="s">
        <v>3470</v>
      </c>
    </row>
    <row r="1292" spans="1:23">
      <c r="A1292" s="3" t="s">
        <v>1848</v>
      </c>
    </row>
    <row r="1293" spans="1:23">
      <c r="A1293" s="4" t="s">
        <v>1852</v>
      </c>
      <c r="B1293" s="4" t="s">
        <v>3458</v>
      </c>
    </row>
    <row r="1294" spans="1:23">
      <c r="A1294" s="4" t="s">
        <v>1854</v>
      </c>
      <c r="B1294" s="4" t="s">
        <v>3459</v>
      </c>
    </row>
    <row r="1295" spans="1:23">
      <c r="A1295" s="4" t="s">
        <v>1856</v>
      </c>
      <c r="B1295" s="4" t="s">
        <v>878</v>
      </c>
    </row>
    <row r="1296" spans="1:23">
      <c r="A1296" s="4" t="s">
        <v>3460</v>
      </c>
      <c r="H1296" s="5" t="n">
        <v>1</v>
      </c>
    </row>
    <row r="1297" spans="1:23">
      <c r="A1297" s="4" t="s">
        <v>1858</v>
      </c>
      <c r="B1297" s="4" t="s">
        <v>3461</v>
      </c>
    </row>
    <row r="1298" spans="1:23">
      <c r="A1298" s="4" t="s">
        <v>3471</v>
      </c>
    </row>
    <row r="1299" spans="1:23">
      <c r="A1299" s="3" t="s">
        <v>1848</v>
      </c>
    </row>
    <row r="1300" spans="1:23">
      <c r="A1300" s="4" t="s">
        <v>1852</v>
      </c>
      <c r="B1300" s="4" t="s">
        <v>3458</v>
      </c>
    </row>
    <row r="1301" spans="1:23">
      <c r="A1301" s="4" t="s">
        <v>1854</v>
      </c>
      <c r="B1301" s="4" t="s">
        <v>3463</v>
      </c>
    </row>
    <row r="1302" spans="1:23">
      <c r="A1302" s="4" t="s">
        <v>1856</v>
      </c>
      <c r="B1302" s="4" t="s">
        <v>878</v>
      </c>
    </row>
    <row r="1303" spans="1:23">
      <c r="A1303" s="4" t="s">
        <v>3460</v>
      </c>
      <c r="H1303" s="5" t="n">
        <v>2</v>
      </c>
    </row>
    <row r="1304" spans="1:23">
      <c r="A1304" s="4" t="s">
        <v>1858</v>
      </c>
      <c r="B1304" s="4" t="s">
        <v>3461</v>
      </c>
    </row>
    <row r="1305" spans="1:23">
      <c r="A1305" s="4" t="s">
        <v>3472</v>
      </c>
    </row>
    <row r="1306" spans="1:23">
      <c r="A1306" s="3" t="s">
        <v>1848</v>
      </c>
    </row>
    <row r="1307" spans="1:23">
      <c r="A1307" s="4" t="s">
        <v>1852</v>
      </c>
      <c r="B1307" s="4" t="s">
        <v>3458</v>
      </c>
    </row>
    <row r="1308" spans="1:23">
      <c r="A1308" s="4" t="s">
        <v>1854</v>
      </c>
      <c r="B1308" s="4" t="s">
        <v>3465</v>
      </c>
    </row>
    <row r="1309" spans="1:23">
      <c r="A1309" s="4" t="s">
        <v>1856</v>
      </c>
      <c r="B1309" s="4" t="s">
        <v>878</v>
      </c>
    </row>
    <row r="1310" spans="1:23">
      <c r="A1310" s="4" t="s">
        <v>3460</v>
      </c>
      <c r="H1310" s="5" t="n">
        <v>1</v>
      </c>
    </row>
    <row r="1311" spans="1:23">
      <c r="A1311" s="4" t="s">
        <v>1858</v>
      </c>
      <c r="B1311" s="4" t="s">
        <v>3461</v>
      </c>
    </row>
    <row r="1312" spans="1:23">
      <c r="A1312" s="4" t="s">
        <v>3473</v>
      </c>
    </row>
    <row r="1313" spans="1:23">
      <c r="A1313" s="3" t="s">
        <v>1848</v>
      </c>
    </row>
    <row r="1314" spans="1:23">
      <c r="A1314" s="4" t="s">
        <v>1852</v>
      </c>
      <c r="B1314" s="4" t="s">
        <v>3458</v>
      </c>
    </row>
    <row r="1315" spans="1:23">
      <c r="A1315" s="4" t="s">
        <v>1854</v>
      </c>
      <c r="B1315" s="4" t="s">
        <v>3467</v>
      </c>
    </row>
    <row r="1316" spans="1:23">
      <c r="A1316" s="4" t="s">
        <v>1856</v>
      </c>
      <c r="B1316" s="4" t="s">
        <v>878</v>
      </c>
    </row>
    <row r="1317" spans="1:23">
      <c r="A1317" s="4" t="s">
        <v>3460</v>
      </c>
      <c r="H1317" s="5" t="n">
        <v>1</v>
      </c>
    </row>
    <row r="1318" spans="1:23">
      <c r="A1318" s="4" t="s">
        <v>1858</v>
      </c>
      <c r="B1318" s="4" t="s">
        <v>3461</v>
      </c>
    </row>
    <row r="1319" spans="1:23">
      <c r="A1319" s="4" t="s">
        <v>3474</v>
      </c>
    </row>
    <row r="1320" spans="1:23">
      <c r="A1320" s="3" t="s">
        <v>1848</v>
      </c>
    </row>
    <row r="1321" spans="1:23">
      <c r="A1321" s="4" t="s">
        <v>1852</v>
      </c>
      <c r="B1321" s="4" t="s">
        <v>3458</v>
      </c>
    </row>
    <row r="1322" spans="1:23">
      <c r="A1322" s="4" t="s">
        <v>1854</v>
      </c>
      <c r="B1322" s="4" t="s">
        <v>3469</v>
      </c>
    </row>
    <row r="1323" spans="1:23">
      <c r="A1323" s="4" t="s">
        <v>1856</v>
      </c>
      <c r="B1323" s="4" t="s">
        <v>878</v>
      </c>
    </row>
    <row r="1324" spans="1:23">
      <c r="A1324" s="4" t="s">
        <v>3460</v>
      </c>
      <c r="H1324" s="67" t="n">
        <v>1</v>
      </c>
    </row>
    <row r="1325" spans="1:23">
      <c r="A1325" s="4" t="s">
        <v>1858</v>
      </c>
      <c r="B1325" s="4" t="s">
        <v>3461</v>
      </c>
    </row>
    <row r="1326" spans="1:23">
      <c r="A1326" s="4" t="s">
        <v>3475</v>
      </c>
    </row>
    <row r="1327" spans="1:23">
      <c r="A1327" s="3" t="s">
        <v>1848</v>
      </c>
    </row>
    <row r="1328" spans="1:23">
      <c r="A1328" s="4" t="s">
        <v>1852</v>
      </c>
      <c r="B1328" s="4" t="s">
        <v>3476</v>
      </c>
    </row>
    <row r="1329" spans="1:23">
      <c r="A1329" s="4" t="s">
        <v>1854</v>
      </c>
      <c r="B1329" s="4" t="s">
        <v>3477</v>
      </c>
    </row>
    <row r="1330" spans="1:23">
      <c r="A1330" s="4" t="s">
        <v>1856</v>
      </c>
      <c r="B1330" s="4" t="s">
        <v>878</v>
      </c>
    </row>
    <row r="1331" spans="1:23">
      <c r="A1331" s="4" t="s">
        <v>3478</v>
      </c>
      <c r="Q1331" s="68" t="n">
        <v>50</v>
      </c>
    </row>
    <row r="1332" spans="1:23">
      <c r="A1332" s="4" t="s">
        <v>1858</v>
      </c>
      <c r="B1332" s="4" t="s">
        <v>3479</v>
      </c>
    </row>
    <row r="1333" spans="1:23">
      <c r="A1333" s="4" t="s">
        <v>3480</v>
      </c>
    </row>
    <row r="1334" spans="1:23">
      <c r="A1334" s="3" t="s">
        <v>1848</v>
      </c>
    </row>
    <row r="1335" spans="1:23">
      <c r="A1335" s="4" t="s">
        <v>1852</v>
      </c>
      <c r="B1335" s="4" t="s">
        <v>3476</v>
      </c>
    </row>
    <row r="1336" spans="1:23">
      <c r="A1336" s="4" t="s">
        <v>1854</v>
      </c>
      <c r="B1336" s="4" t="s">
        <v>3477</v>
      </c>
    </row>
    <row r="1337" spans="1:23">
      <c r="A1337" s="4" t="s">
        <v>1856</v>
      </c>
      <c r="B1337" s="4" t="s">
        <v>840</v>
      </c>
    </row>
    <row r="1338" spans="1:23">
      <c r="A1338" s="4" t="s">
        <v>3478</v>
      </c>
      <c r="Q1338" s="68" t="n">
        <v>50</v>
      </c>
    </row>
    <row r="1339" spans="1:23">
      <c r="A1339" s="4" t="s">
        <v>1858</v>
      </c>
      <c r="B1339" s="4" t="s">
        <v>3479</v>
      </c>
    </row>
    <row r="1340" spans="1:23">
      <c r="A1340" s="4" t="s">
        <v>3481</v>
      </c>
    </row>
    <row r="1341" spans="1:23">
      <c r="A1341" s="3" t="s">
        <v>1848</v>
      </c>
    </row>
    <row r="1342" spans="1:23">
      <c r="A1342" s="4" t="s">
        <v>1856</v>
      </c>
      <c r="B1342" s="4" t="s">
        <v>3482</v>
      </c>
    </row>
    <row r="1343" spans="1:23">
      <c r="A1343" s="4" t="s">
        <v>3483</v>
      </c>
    </row>
    <row r="1344" spans="1:23">
      <c r="A1344" s="3" t="s">
        <v>1848</v>
      </c>
    </row>
    <row r="1345" spans="1:23">
      <c r="A1345" s="4" t="s">
        <v>1852</v>
      </c>
      <c r="B1345" s="4" t="s">
        <v>3484</v>
      </c>
    </row>
    <row r="1346" spans="1:23">
      <c r="A1346" s="4" t="s">
        <v>1854</v>
      </c>
      <c r="B1346" s="4" t="s">
        <v>3485</v>
      </c>
    </row>
    <row r="1347" spans="1:23">
      <c r="A1347" s="4" t="s">
        <v>1856</v>
      </c>
      <c r="B1347" s="4" t="s">
        <v>840</v>
      </c>
    </row>
    <row r="1348" spans="1:23">
      <c r="A1348" s="4" t="s">
        <v>2104</v>
      </c>
      <c r="F1348" s="33" t="n">
        <v>10000</v>
      </c>
    </row>
    <row r="1349" spans="1:23">
      <c r="A1349" s="4" t="s">
        <v>1858</v>
      </c>
      <c r="B1349" s="4" t="s">
        <v>3486</v>
      </c>
    </row>
    <row r="1350" spans="1:23">
      <c r="A1350" s="4" t="s">
        <v>3487</v>
      </c>
    </row>
    <row r="1351" spans="1:23">
      <c r="A1351" s="3" t="s">
        <v>1848</v>
      </c>
    </row>
    <row r="1352" spans="1:23">
      <c r="A1352" s="4" t="s">
        <v>1852</v>
      </c>
      <c r="B1352" s="4" t="s">
        <v>3484</v>
      </c>
    </row>
    <row r="1353" spans="1:23">
      <c r="A1353" s="4" t="s">
        <v>1854</v>
      </c>
      <c r="B1353" s="4" t="s">
        <v>3485</v>
      </c>
    </row>
    <row r="1354" spans="1:23">
      <c r="A1354" s="4" t="s">
        <v>1856</v>
      </c>
      <c r="B1354" s="4" t="s">
        <v>3482</v>
      </c>
    </row>
    <row r="1355" spans="1:23">
      <c r="A1355" s="4" t="s">
        <v>2104</v>
      </c>
      <c r="F1355" s="33" t="n">
        <v>10000</v>
      </c>
    </row>
    <row r="1356" spans="1:23">
      <c r="A1356" s="4" t="s">
        <v>1858</v>
      </c>
      <c r="B1356" s="4" t="s">
        <v>3486</v>
      </c>
    </row>
    <row r="1357" spans="1:23">
      <c r="A1357" s="4" t="s">
        <v>3488</v>
      </c>
    </row>
    <row r="1358" spans="1:23">
      <c r="A1358" s="3" t="s">
        <v>1848</v>
      </c>
    </row>
    <row r="1359" spans="1:23">
      <c r="A1359" s="4" t="s">
        <v>1856</v>
      </c>
      <c r="B1359" s="4" t="s">
        <v>3489</v>
      </c>
    </row>
    <row r="1360" spans="1:23">
      <c r="A1360" s="4" t="s">
        <v>3490</v>
      </c>
    </row>
    <row r="1361" spans="1:23">
      <c r="A1361" s="3" t="s">
        <v>1848</v>
      </c>
    </row>
    <row r="1362" spans="1:23">
      <c r="A1362" s="4" t="s">
        <v>1856</v>
      </c>
      <c r="B1362" s="4" t="s">
        <v>3000</v>
      </c>
    </row>
    <row r="1363" spans="1:23">
      <c r="A1363" s="4" t="s">
        <v>3491</v>
      </c>
    </row>
    <row r="1364" spans="1:23">
      <c r="A1364" s="3" t="s">
        <v>1848</v>
      </c>
    </row>
    <row r="1365" spans="1:23">
      <c r="A1365" s="4" t="s">
        <v>1852</v>
      </c>
      <c r="B1365" s="4" t="s">
        <v>3492</v>
      </c>
    </row>
    <row r="1366" spans="1:23">
      <c r="A1366" s="4" t="s">
        <v>1854</v>
      </c>
      <c r="B1366" s="4" t="s">
        <v>3493</v>
      </c>
    </row>
    <row r="1367" spans="1:23">
      <c r="A1367" s="4" t="s">
        <v>1856</v>
      </c>
      <c r="B1367" s="4" t="s">
        <v>840</v>
      </c>
    </row>
    <row r="1368" spans="1:23">
      <c r="A1368" s="4" t="s">
        <v>3494</v>
      </c>
      <c r="K1368" s="69" t="n">
        <v>0.5</v>
      </c>
    </row>
    <row r="1369" spans="1:23">
      <c r="A1369" s="4" t="s">
        <v>1858</v>
      </c>
      <c r="B1369" s="4" t="s">
        <v>3495</v>
      </c>
    </row>
    <row r="1370" spans="1:23">
      <c r="A1370" s="4" t="s">
        <v>3496</v>
      </c>
    </row>
    <row r="1371" spans="1:23">
      <c r="A1371" s="3" t="s">
        <v>1848</v>
      </c>
    </row>
    <row r="1372" spans="1:23">
      <c r="A1372" s="4" t="s">
        <v>1852</v>
      </c>
      <c r="B1372" s="4" t="s">
        <v>3492</v>
      </c>
    </row>
    <row r="1373" spans="1:23">
      <c r="A1373" s="4" t="s">
        <v>1854</v>
      </c>
      <c r="B1373" s="4" t="s">
        <v>3497</v>
      </c>
    </row>
    <row r="1374" spans="1:23">
      <c r="A1374" s="4" t="s">
        <v>1856</v>
      </c>
      <c r="B1374" s="4" t="s">
        <v>840</v>
      </c>
    </row>
    <row r="1375" spans="1:23">
      <c r="A1375" s="4" t="s">
        <v>3494</v>
      </c>
      <c r="K1375" s="5" t="n">
        <v>1</v>
      </c>
    </row>
    <row r="1376" spans="1:23">
      <c r="A1376" s="4" t="s">
        <v>1858</v>
      </c>
      <c r="B1376" s="4" t="s">
        <v>3495</v>
      </c>
    </row>
    <row r="1377" spans="1:23">
      <c r="A1377" s="4" t="s">
        <v>3498</v>
      </c>
    </row>
    <row r="1378" spans="1:23">
      <c r="A1378" s="3" t="s">
        <v>1848</v>
      </c>
    </row>
    <row r="1379" spans="1:23">
      <c r="A1379" s="4" t="s">
        <v>1852</v>
      </c>
      <c r="B1379" s="4" t="s">
        <v>3492</v>
      </c>
    </row>
    <row r="1380" spans="1:23">
      <c r="A1380" s="4" t="s">
        <v>1854</v>
      </c>
      <c r="B1380" s="4" t="s">
        <v>3493</v>
      </c>
    </row>
    <row r="1381" spans="1:23">
      <c r="A1381" s="4" t="s">
        <v>1856</v>
      </c>
      <c r="B1381" s="4" t="s">
        <v>3489</v>
      </c>
    </row>
    <row r="1382" spans="1:23">
      <c r="A1382" s="4" t="s">
        <v>3494</v>
      </c>
      <c r="K1382" s="10" t="n">
        <v>0.5</v>
      </c>
    </row>
    <row r="1383" spans="1:23">
      <c r="A1383" s="4" t="s">
        <v>1858</v>
      </c>
      <c r="B1383" s="4" t="s">
        <v>3495</v>
      </c>
    </row>
    <row r="1384" spans="1:23">
      <c r="A1384" s="4" t="s">
        <v>3499</v>
      </c>
    </row>
    <row r="1385" spans="1:23">
      <c r="A1385" s="3" t="s">
        <v>1848</v>
      </c>
    </row>
    <row r="1386" spans="1:23">
      <c r="A1386" s="4" t="s">
        <v>1852</v>
      </c>
      <c r="B1386" s="4" t="s">
        <v>3492</v>
      </c>
    </row>
    <row r="1387" spans="1:23">
      <c r="A1387" s="4" t="s">
        <v>1854</v>
      </c>
      <c r="B1387" s="4" t="s">
        <v>3497</v>
      </c>
    </row>
    <row r="1388" spans="1:23">
      <c r="A1388" s="4" t="s">
        <v>1856</v>
      </c>
      <c r="B1388" s="4" t="s">
        <v>3000</v>
      </c>
    </row>
    <row r="1389" spans="1:23">
      <c r="A1389" s="4" t="s">
        <v>3494</v>
      </c>
      <c r="K1389" s="70" t="n">
        <v>1</v>
      </c>
    </row>
    <row r="1390" spans="1:23">
      <c r="A1390" s="4" t="s">
        <v>1858</v>
      </c>
      <c r="B1390" s="4" t="s">
        <v>3495</v>
      </c>
    </row>
    <row r="1391" spans="1:23">
      <c r="A1391" s="4" t="s">
        <v>3500</v>
      </c>
    </row>
    <row r="1392" spans="1:23">
      <c r="A1392" s="3" t="s">
        <v>1848</v>
      </c>
    </row>
    <row r="1393" spans="1:23">
      <c r="A1393" s="4" t="s">
        <v>1852</v>
      </c>
      <c r="B1393" s="4" t="s">
        <v>3501</v>
      </c>
    </row>
    <row r="1394" spans="1:23">
      <c r="A1394" s="4" t="s">
        <v>1854</v>
      </c>
      <c r="B1394" s="4" t="s">
        <v>3502</v>
      </c>
    </row>
    <row r="1395" spans="1:23">
      <c r="A1395" s="4" t="s">
        <v>1856</v>
      </c>
      <c r="B1395" s="4" t="s">
        <v>878</v>
      </c>
    </row>
    <row r="1396" spans="1:23">
      <c r="A1396" s="4" t="s">
        <v>3503</v>
      </c>
      <c r="G1396" s="71" t="n">
        <v>100</v>
      </c>
    </row>
    <row r="1397" spans="1:23">
      <c r="A1397" s="4" t="s">
        <v>1858</v>
      </c>
      <c r="B1397" s="4" t="s">
        <v>3504</v>
      </c>
    </row>
    <row r="1398" spans="1:23">
      <c r="A1398" s="4" t="s">
        <v>3505</v>
      </c>
    </row>
    <row r="1399" spans="1:23">
      <c r="A1399" s="3" t="s">
        <v>1848</v>
      </c>
    </row>
    <row r="1400" spans="1:23">
      <c r="A1400" s="4" t="s">
        <v>1852</v>
      </c>
      <c r="B1400" s="4" t="s">
        <v>3501</v>
      </c>
    </row>
    <row r="1401" spans="1:23">
      <c r="A1401" s="4" t="s">
        <v>1854</v>
      </c>
      <c r="B1401" s="4" t="s">
        <v>3502</v>
      </c>
    </row>
    <row r="1402" spans="1:23">
      <c r="A1402" s="4" t="s">
        <v>1856</v>
      </c>
      <c r="B1402" s="4" t="s">
        <v>840</v>
      </c>
    </row>
    <row r="1403" spans="1:23">
      <c r="A1403" s="4" t="s">
        <v>3503</v>
      </c>
      <c r="G1403" s="71" t="n">
        <v>100</v>
      </c>
    </row>
    <row r="1404" spans="1:23">
      <c r="A1404" s="4" t="s">
        <v>1858</v>
      </c>
      <c r="B1404" s="4" t="s">
        <v>3504</v>
      </c>
    </row>
    <row r="1405" spans="1:23">
      <c r="A1405" s="4" t="s">
        <v>3506</v>
      </c>
    </row>
    <row r="1406" spans="1:23">
      <c r="A1406" s="3" t="s">
        <v>1848</v>
      </c>
    </row>
    <row r="1407" spans="1:23">
      <c r="A1407" s="4" t="s">
        <v>1856</v>
      </c>
      <c r="B1407" s="4" t="s">
        <v>3507</v>
      </c>
    </row>
    <row r="1408" spans="1:23">
      <c r="A1408" s="4" t="s">
        <v>3508</v>
      </c>
    </row>
    <row r="1409" spans="1:23">
      <c r="A1409" s="3" t="s">
        <v>1848</v>
      </c>
    </row>
    <row r="1410" spans="1:23">
      <c r="A1410" s="4" t="s">
        <v>1856</v>
      </c>
      <c r="B1410" s="4" t="s">
        <v>3509</v>
      </c>
    </row>
    <row r="1411" spans="1:23">
      <c r="A1411" s="4" t="s">
        <v>3510</v>
      </c>
    </row>
    <row r="1412" spans="1:23">
      <c r="A1412" s="3" t="s">
        <v>1848</v>
      </c>
    </row>
    <row r="1413" spans="1:23">
      <c r="A1413" s="4" t="s">
        <v>1856</v>
      </c>
      <c r="B1413" s="4" t="s">
        <v>3511</v>
      </c>
    </row>
    <row r="1414" spans="1:23">
      <c r="A1414" s="4" t="s">
        <v>3512</v>
      </c>
    </row>
    <row r="1415" spans="1:23">
      <c r="A1415" s="3" t="s">
        <v>1848</v>
      </c>
    </row>
    <row r="1416" spans="1:23">
      <c r="A1416" s="4" t="s">
        <v>1852</v>
      </c>
      <c r="B1416" s="4" t="s">
        <v>3513</v>
      </c>
    </row>
    <row r="1417" spans="1:23">
      <c r="A1417" s="4" t="s">
        <v>1854</v>
      </c>
      <c r="B1417" s="4" t="s">
        <v>3514</v>
      </c>
    </row>
    <row r="1418" spans="1:23">
      <c r="A1418" s="4" t="s">
        <v>1856</v>
      </c>
      <c r="B1418" s="4" t="s">
        <v>840</v>
      </c>
    </row>
    <row r="1419" spans="1:23">
      <c r="A1419" s="4" t="s">
        <v>3515</v>
      </c>
      <c r="L1419" s="72" t="n">
        <v>10</v>
      </c>
    </row>
    <row r="1420" spans="1:23">
      <c r="A1420" s="4" t="s">
        <v>1858</v>
      </c>
      <c r="B1420" s="4" t="s">
        <v>3516</v>
      </c>
    </row>
    <row r="1421" spans="1:23">
      <c r="A1421" s="4" t="s">
        <v>3517</v>
      </c>
    </row>
    <row r="1422" spans="1:23">
      <c r="A1422" s="3" t="s">
        <v>1848</v>
      </c>
    </row>
    <row r="1423" spans="1:23">
      <c r="A1423" s="4" t="s">
        <v>1852</v>
      </c>
      <c r="B1423" s="4" t="s">
        <v>3513</v>
      </c>
    </row>
    <row r="1424" spans="1:23">
      <c r="A1424" s="4" t="s">
        <v>1854</v>
      </c>
      <c r="B1424" s="4" t="s">
        <v>3518</v>
      </c>
    </row>
    <row r="1425" spans="1:23">
      <c r="A1425" s="4" t="s">
        <v>1856</v>
      </c>
      <c r="B1425" s="4" t="s">
        <v>840</v>
      </c>
    </row>
    <row r="1426" spans="1:23">
      <c r="A1426" s="4" t="s">
        <v>3515</v>
      </c>
      <c r="L1426" s="5" t="n">
        <v>10</v>
      </c>
    </row>
    <row r="1427" spans="1:23">
      <c r="A1427" s="4" t="s">
        <v>1858</v>
      </c>
      <c r="B1427" s="4" t="s">
        <v>3516</v>
      </c>
    </row>
    <row r="1428" spans="1:23">
      <c r="A1428" s="4" t="s">
        <v>3519</v>
      </c>
    </row>
    <row r="1429" spans="1:23">
      <c r="A1429" s="3" t="s">
        <v>1848</v>
      </c>
    </row>
    <row r="1430" spans="1:23">
      <c r="A1430" s="4" t="s">
        <v>1852</v>
      </c>
      <c r="B1430" s="4" t="s">
        <v>3513</v>
      </c>
    </row>
    <row r="1431" spans="1:23">
      <c r="A1431" s="4" t="s">
        <v>1854</v>
      </c>
      <c r="B1431" s="4" t="s">
        <v>3520</v>
      </c>
    </row>
    <row r="1432" spans="1:23">
      <c r="A1432" s="4" t="s">
        <v>1856</v>
      </c>
      <c r="B1432" s="4" t="s">
        <v>840</v>
      </c>
    </row>
    <row r="1433" spans="1:23">
      <c r="A1433" s="4" t="s">
        <v>3515</v>
      </c>
      <c r="L1433" s="5" t="n">
        <v>10</v>
      </c>
    </row>
    <row r="1434" spans="1:23">
      <c r="A1434" s="4" t="s">
        <v>1858</v>
      </c>
      <c r="B1434" s="4" t="s">
        <v>3516</v>
      </c>
    </row>
    <row r="1435" spans="1:23">
      <c r="A1435" s="4" t="s">
        <v>3521</v>
      </c>
    </row>
    <row r="1436" spans="1:23">
      <c r="A1436" s="3" t="s">
        <v>1848</v>
      </c>
    </row>
    <row r="1437" spans="1:23">
      <c r="A1437" s="4" t="s">
        <v>1852</v>
      </c>
      <c r="B1437" s="4" t="s">
        <v>3513</v>
      </c>
    </row>
    <row r="1438" spans="1:23">
      <c r="A1438" s="4" t="s">
        <v>1854</v>
      </c>
      <c r="B1438" s="4" t="s">
        <v>3522</v>
      </c>
    </row>
    <row r="1439" spans="1:23">
      <c r="A1439" s="4" t="s">
        <v>1856</v>
      </c>
      <c r="B1439" s="4" t="s">
        <v>840</v>
      </c>
    </row>
    <row r="1440" spans="1:23">
      <c r="A1440" s="4" t="s">
        <v>3515</v>
      </c>
      <c r="L1440" s="5" t="n">
        <v>10</v>
      </c>
    </row>
    <row r="1441" spans="1:23">
      <c r="A1441" s="4" t="s">
        <v>1858</v>
      </c>
      <c r="B1441" s="4" t="s">
        <v>3516</v>
      </c>
    </row>
    <row r="1442" spans="1:23">
      <c r="A1442" s="4" t="s">
        <v>3523</v>
      </c>
    </row>
    <row r="1443" spans="1:23">
      <c r="A1443" s="3" t="s">
        <v>1848</v>
      </c>
    </row>
    <row r="1444" spans="1:23">
      <c r="A1444" s="4" t="s">
        <v>1852</v>
      </c>
      <c r="B1444" s="4" t="s">
        <v>3513</v>
      </c>
    </row>
    <row r="1445" spans="1:23">
      <c r="A1445" s="4" t="s">
        <v>1854</v>
      </c>
      <c r="B1445" s="4" t="s">
        <v>3524</v>
      </c>
    </row>
    <row r="1446" spans="1:23">
      <c r="A1446" s="4" t="s">
        <v>1856</v>
      </c>
      <c r="B1446" s="4" t="s">
        <v>3525</v>
      </c>
    </row>
    <row r="1447" spans="1:23">
      <c r="A1447" s="4" t="s">
        <v>3515</v>
      </c>
      <c r="L1447" s="5" t="n">
        <v>10</v>
      </c>
    </row>
    <row r="1448" spans="1:23">
      <c r="A1448" s="4" t="s">
        <v>1858</v>
      </c>
      <c r="B1448" s="4" t="s">
        <v>3516</v>
      </c>
    </row>
    <row r="1449" spans="1:23">
      <c r="A1449" s="4" t="s">
        <v>3526</v>
      </c>
    </row>
    <row r="1450" spans="1:23">
      <c r="A1450" s="3" t="s">
        <v>1848</v>
      </c>
    </row>
    <row r="1451" spans="1:23">
      <c r="A1451" s="4" t="s">
        <v>1852</v>
      </c>
      <c r="B1451" s="4" t="s">
        <v>3513</v>
      </c>
    </row>
    <row r="1452" spans="1:23">
      <c r="A1452" s="4" t="s">
        <v>1854</v>
      </c>
      <c r="B1452" s="4" t="s">
        <v>3527</v>
      </c>
    </row>
    <row r="1453" spans="1:23">
      <c r="A1453" s="4" t="s">
        <v>1856</v>
      </c>
      <c r="B1453" s="4" t="s">
        <v>840</v>
      </c>
    </row>
    <row r="1454" spans="1:23">
      <c r="A1454" s="4" t="s">
        <v>3515</v>
      </c>
      <c r="L1454" s="5" t="n">
        <v>50</v>
      </c>
    </row>
    <row r="1455" spans="1:23">
      <c r="A1455" s="4" t="s">
        <v>1858</v>
      </c>
      <c r="B1455" s="4" t="s">
        <v>3516</v>
      </c>
    </row>
    <row r="1456" spans="1:23">
      <c r="A1456" s="4" t="s">
        <v>3528</v>
      </c>
    </row>
    <row r="1457" spans="1:23">
      <c r="A1457" s="3" t="s">
        <v>1848</v>
      </c>
    </row>
    <row r="1458" spans="1:23">
      <c r="A1458" s="4" t="s">
        <v>1852</v>
      </c>
      <c r="B1458" s="4" t="s">
        <v>3513</v>
      </c>
    </row>
    <row r="1459" spans="1:23">
      <c r="A1459" s="4" t="s">
        <v>1854</v>
      </c>
      <c r="B1459" s="4" t="s">
        <v>3527</v>
      </c>
    </row>
    <row r="1460" spans="1:23">
      <c r="A1460" s="4" t="s">
        <v>1856</v>
      </c>
      <c r="B1460" s="4" t="s">
        <v>840</v>
      </c>
    </row>
    <row r="1461" spans="1:23">
      <c r="A1461" s="4" t="s">
        <v>3515</v>
      </c>
      <c r="L1461" s="5" t="n">
        <v>100</v>
      </c>
    </row>
    <row r="1462" spans="1:23">
      <c r="A1462" s="4" t="s">
        <v>1858</v>
      </c>
      <c r="B1462" s="4" t="s">
        <v>3516</v>
      </c>
    </row>
    <row r="1463" spans="1:23">
      <c r="A1463" s="4" t="s">
        <v>3529</v>
      </c>
    </row>
    <row r="1464" spans="1:23">
      <c r="A1464" s="3" t="s">
        <v>1848</v>
      </c>
    </row>
    <row r="1465" spans="1:23">
      <c r="A1465" s="4" t="s">
        <v>1852</v>
      </c>
      <c r="B1465" s="4" t="s">
        <v>3513</v>
      </c>
    </row>
    <row r="1466" spans="1:23">
      <c r="A1466" s="4" t="s">
        <v>1854</v>
      </c>
      <c r="B1466" s="4" t="s">
        <v>3514</v>
      </c>
    </row>
    <row r="1467" spans="1:23">
      <c r="A1467" s="4" t="s">
        <v>1856</v>
      </c>
      <c r="B1467" s="4" t="s">
        <v>878</v>
      </c>
    </row>
    <row r="1468" spans="1:23">
      <c r="A1468" s="4" t="s">
        <v>3515</v>
      </c>
      <c r="L1468" s="5" t="n">
        <v>10</v>
      </c>
    </row>
    <row r="1469" spans="1:23">
      <c r="A1469" s="4" t="s">
        <v>1858</v>
      </c>
      <c r="B1469" s="4" t="s">
        <v>3516</v>
      </c>
    </row>
    <row r="1470" spans="1:23">
      <c r="A1470" s="4" t="s">
        <v>3530</v>
      </c>
    </row>
    <row r="1471" spans="1:23">
      <c r="A1471" s="3" t="s">
        <v>1848</v>
      </c>
    </row>
    <row r="1472" spans="1:23">
      <c r="A1472" s="4" t="s">
        <v>1852</v>
      </c>
      <c r="B1472" s="4" t="s">
        <v>3513</v>
      </c>
    </row>
    <row r="1473" spans="1:23">
      <c r="A1473" s="4" t="s">
        <v>1854</v>
      </c>
      <c r="B1473" s="4" t="s">
        <v>3518</v>
      </c>
    </row>
    <row r="1474" spans="1:23">
      <c r="A1474" s="4" t="s">
        <v>1856</v>
      </c>
      <c r="B1474" s="4" t="s">
        <v>878</v>
      </c>
    </row>
    <row r="1475" spans="1:23">
      <c r="A1475" s="4" t="s">
        <v>3515</v>
      </c>
      <c r="L1475" s="5" t="n">
        <v>10</v>
      </c>
    </row>
    <row r="1476" spans="1:23">
      <c r="A1476" s="4" t="s">
        <v>1858</v>
      </c>
      <c r="B1476" s="4" t="s">
        <v>3516</v>
      </c>
    </row>
    <row r="1477" spans="1:23">
      <c r="A1477" s="4" t="s">
        <v>3531</v>
      </c>
    </row>
    <row r="1478" spans="1:23">
      <c r="A1478" s="3" t="s">
        <v>1848</v>
      </c>
    </row>
    <row r="1479" spans="1:23">
      <c r="A1479" s="4" t="s">
        <v>1852</v>
      </c>
      <c r="B1479" s="4" t="s">
        <v>3513</v>
      </c>
    </row>
    <row r="1480" spans="1:23">
      <c r="A1480" s="4" t="s">
        <v>1854</v>
      </c>
      <c r="B1480" s="4" t="s">
        <v>3520</v>
      </c>
    </row>
    <row r="1481" spans="1:23">
      <c r="A1481" s="4" t="s">
        <v>1856</v>
      </c>
      <c r="B1481" s="4" t="s">
        <v>878</v>
      </c>
    </row>
    <row r="1482" spans="1:23">
      <c r="A1482" s="4" t="s">
        <v>3515</v>
      </c>
      <c r="L1482" s="5" t="n">
        <v>10</v>
      </c>
    </row>
    <row r="1483" spans="1:23">
      <c r="A1483" s="4" t="s">
        <v>1858</v>
      </c>
      <c r="B1483" s="4" t="s">
        <v>3516</v>
      </c>
    </row>
    <row r="1484" spans="1:23">
      <c r="A1484" s="4" t="s">
        <v>3532</v>
      </c>
    </row>
    <row r="1485" spans="1:23">
      <c r="A1485" s="3" t="s">
        <v>1848</v>
      </c>
    </row>
    <row r="1486" spans="1:23">
      <c r="A1486" s="4" t="s">
        <v>1852</v>
      </c>
      <c r="B1486" s="4" t="s">
        <v>3513</v>
      </c>
    </row>
    <row r="1487" spans="1:23">
      <c r="A1487" s="4" t="s">
        <v>1854</v>
      </c>
      <c r="B1487" s="4" t="s">
        <v>3522</v>
      </c>
    </row>
    <row r="1488" spans="1:23">
      <c r="A1488" s="4" t="s">
        <v>1856</v>
      </c>
      <c r="B1488" s="4" t="s">
        <v>878</v>
      </c>
    </row>
    <row r="1489" spans="1:23">
      <c r="A1489" s="4" t="s">
        <v>3515</v>
      </c>
      <c r="L1489" s="5" t="n">
        <v>10</v>
      </c>
    </row>
    <row r="1490" spans="1:23">
      <c r="A1490" s="4" t="s">
        <v>1858</v>
      </c>
      <c r="B1490" s="4" t="s">
        <v>3516</v>
      </c>
    </row>
    <row r="1491" spans="1:23">
      <c r="A1491" s="4" t="s">
        <v>3533</v>
      </c>
    </row>
    <row r="1492" spans="1:23">
      <c r="A1492" s="3" t="s">
        <v>1848</v>
      </c>
    </row>
    <row r="1493" spans="1:23">
      <c r="A1493" s="4" t="s">
        <v>1852</v>
      </c>
      <c r="B1493" s="4" t="s">
        <v>3513</v>
      </c>
    </row>
    <row r="1494" spans="1:23">
      <c r="A1494" s="4" t="s">
        <v>1854</v>
      </c>
      <c r="B1494" s="4" t="s">
        <v>3524</v>
      </c>
    </row>
    <row r="1495" spans="1:23">
      <c r="A1495" s="4" t="s">
        <v>1856</v>
      </c>
      <c r="B1495" s="4" t="s">
        <v>3534</v>
      </c>
    </row>
    <row r="1496" spans="1:23">
      <c r="A1496" s="4" t="s">
        <v>3515</v>
      </c>
      <c r="L1496" s="5" t="n">
        <v>10</v>
      </c>
    </row>
    <row r="1497" spans="1:23">
      <c r="A1497" s="4" t="s">
        <v>1858</v>
      </c>
      <c r="B1497" s="4" t="s">
        <v>3516</v>
      </c>
    </row>
    <row r="1498" spans="1:23">
      <c r="A1498" s="4" t="s">
        <v>3535</v>
      </c>
    </row>
    <row r="1499" spans="1:23">
      <c r="A1499" s="3" t="s">
        <v>1848</v>
      </c>
    </row>
    <row r="1500" spans="1:23">
      <c r="A1500" s="4" t="s">
        <v>1852</v>
      </c>
      <c r="B1500" s="4" t="s">
        <v>3513</v>
      </c>
    </row>
    <row r="1501" spans="1:23">
      <c r="A1501" s="4" t="s">
        <v>1854</v>
      </c>
      <c r="B1501" s="4" t="s">
        <v>3527</v>
      </c>
    </row>
    <row r="1502" spans="1:23">
      <c r="A1502" s="4" t="s">
        <v>1856</v>
      </c>
      <c r="B1502" s="4" t="s">
        <v>3509</v>
      </c>
    </row>
    <row r="1503" spans="1:23">
      <c r="A1503" s="4" t="s">
        <v>3515</v>
      </c>
      <c r="L1503" s="5" t="n">
        <v>50</v>
      </c>
    </row>
    <row r="1504" spans="1:23">
      <c r="A1504" s="4" t="s">
        <v>1858</v>
      </c>
      <c r="B1504" s="4" t="s">
        <v>3516</v>
      </c>
    </row>
    <row r="1505" spans="1:23">
      <c r="A1505" s="4" t="s">
        <v>3536</v>
      </c>
    </row>
    <row r="1506" spans="1:23">
      <c r="A1506" s="3" t="s">
        <v>1848</v>
      </c>
    </row>
    <row r="1507" spans="1:23">
      <c r="A1507" s="4" t="s">
        <v>1852</v>
      </c>
      <c r="B1507" s="4" t="s">
        <v>3513</v>
      </c>
    </row>
    <row r="1508" spans="1:23">
      <c r="A1508" s="4" t="s">
        <v>1854</v>
      </c>
      <c r="B1508" s="4" t="s">
        <v>3527</v>
      </c>
    </row>
    <row r="1509" spans="1:23">
      <c r="A1509" s="4" t="s">
        <v>1856</v>
      </c>
      <c r="B1509" s="4" t="s">
        <v>3511</v>
      </c>
    </row>
    <row r="1510" spans="1:23">
      <c r="A1510" s="4" t="s">
        <v>3515</v>
      </c>
      <c r="L1510" s="72" t="n">
        <v>100</v>
      </c>
    </row>
    <row r="1511" spans="1:23">
      <c r="A1511" s="4" t="s">
        <v>1858</v>
      </c>
      <c r="B1511" s="4" t="s">
        <v>3516</v>
      </c>
    </row>
    <row r="1512" spans="1:23">
      <c r="A1512" s="4" t="s">
        <v>3537</v>
      </c>
    </row>
    <row r="1513" spans="1:23">
      <c r="A1513" s="3" t="s">
        <v>1848</v>
      </c>
    </row>
    <row r="1514" spans="1:23">
      <c r="A1514" s="4" t="s">
        <v>1852</v>
      </c>
      <c r="B1514" s="4" t="s">
        <v>3538</v>
      </c>
    </row>
    <row r="1515" spans="1:23">
      <c r="A1515" s="4" t="s">
        <v>1854</v>
      </c>
      <c r="B1515" s="4" t="s">
        <v>3539</v>
      </c>
    </row>
    <row r="1516" spans="1:23">
      <c r="A1516" s="4" t="s">
        <v>1856</v>
      </c>
      <c r="B1516" s="4" t="s">
        <v>840</v>
      </c>
    </row>
    <row r="1517" spans="1:23">
      <c r="A1517" s="4" t="s">
        <v>2957</v>
      </c>
      <c r="O1517" s="54" t="n">
        <v>1</v>
      </c>
    </row>
    <row r="1518" spans="1:23">
      <c r="A1518" s="4" t="s">
        <v>1858</v>
      </c>
      <c r="B1518" s="4" t="s">
        <v>3540</v>
      </c>
    </row>
    <row r="1519" spans="1:23">
      <c r="A1519" s="4" t="s">
        <v>3541</v>
      </c>
    </row>
    <row r="1520" spans="1:23">
      <c r="A1520" s="3" t="s">
        <v>1848</v>
      </c>
    </row>
    <row r="1521" spans="1:23">
      <c r="A1521" s="4" t="s">
        <v>1852</v>
      </c>
      <c r="B1521" s="4" t="s">
        <v>3538</v>
      </c>
    </row>
    <row r="1522" spans="1:23">
      <c r="A1522" s="4" t="s">
        <v>1854</v>
      </c>
      <c r="B1522" s="4" t="s">
        <v>3539</v>
      </c>
    </row>
    <row r="1523" spans="1:23">
      <c r="A1523" s="4" t="s">
        <v>1856</v>
      </c>
      <c r="B1523" s="4" t="s">
        <v>878</v>
      </c>
    </row>
    <row r="1524" spans="1:23">
      <c r="A1524" s="4" t="s">
        <v>2957</v>
      </c>
      <c r="O1524" s="54" t="n">
        <v>1</v>
      </c>
    </row>
    <row r="1525" spans="1:23">
      <c r="A1525" s="4" t="s">
        <v>1858</v>
      </c>
      <c r="B1525" s="4" t="s">
        <v>3540</v>
      </c>
    </row>
    <row r="1526" spans="1:23">
      <c r="A1526" s="4" t="s">
        <v>3542</v>
      </c>
    </row>
    <row r="1527" spans="1:23">
      <c r="A1527" s="3" t="s">
        <v>1848</v>
      </c>
    </row>
    <row r="1528" spans="1:23">
      <c r="A1528" s="4" t="s">
        <v>1852</v>
      </c>
      <c r="B1528" s="4" t="s">
        <v>3543</v>
      </c>
    </row>
    <row r="1529" spans="1:23">
      <c r="A1529" s="4" t="s">
        <v>1854</v>
      </c>
      <c r="B1529" s="4" t="s">
        <v>3544</v>
      </c>
    </row>
    <row r="1530" spans="1:23">
      <c r="A1530" s="4" t="s">
        <v>1856</v>
      </c>
      <c r="B1530" s="4" t="s">
        <v>878</v>
      </c>
    </row>
    <row r="1531" spans="1:23">
      <c r="A1531" s="4" t="s">
        <v>2038</v>
      </c>
      <c r="D1531" s="5" t="n">
        <v>1</v>
      </c>
    </row>
    <row r="1532" spans="1:23">
      <c r="A1532" s="4" t="s">
        <v>1858</v>
      </c>
      <c r="B1532" s="4" t="s">
        <v>3545</v>
      </c>
    </row>
    <row r="1533" spans="1:23">
      <c r="A1533" s="4" t="s">
        <v>3546</v>
      </c>
    </row>
    <row r="1534" spans="1:23">
      <c r="A1534" s="3" t="s">
        <v>1848</v>
      </c>
    </row>
    <row r="1535" spans="1:23">
      <c r="A1535" s="4" t="s">
        <v>1852</v>
      </c>
      <c r="B1535" s="4" t="s">
        <v>3543</v>
      </c>
    </row>
    <row r="1536" spans="1:23">
      <c r="A1536" s="4" t="s">
        <v>1854</v>
      </c>
      <c r="B1536" s="4" t="s">
        <v>3547</v>
      </c>
    </row>
    <row r="1537" spans="1:23">
      <c r="A1537" s="4" t="s">
        <v>1856</v>
      </c>
      <c r="B1537" s="4" t="s">
        <v>878</v>
      </c>
    </row>
    <row r="1538" spans="1:23">
      <c r="A1538" s="4" t="s">
        <v>2038</v>
      </c>
      <c r="D1538" s="5" t="n">
        <v>0</v>
      </c>
    </row>
    <row r="1539" spans="1:23">
      <c r="A1539" s="4" t="s">
        <v>1858</v>
      </c>
      <c r="B1539" s="4" t="s">
        <v>3548</v>
      </c>
    </row>
    <row r="1540" spans="1:23">
      <c r="A1540" s="4" t="s">
        <v>3549</v>
      </c>
    </row>
    <row r="1541" spans="1:23">
      <c r="A1541" s="3" t="s">
        <v>1848</v>
      </c>
    </row>
    <row r="1542" spans="1:23">
      <c r="A1542" s="4" t="s">
        <v>1852</v>
      </c>
      <c r="B1542" s="4" t="s">
        <v>3543</v>
      </c>
    </row>
    <row r="1543" spans="1:23">
      <c r="A1543" s="4" t="s">
        <v>1854</v>
      </c>
      <c r="B1543" s="4" t="s">
        <v>3544</v>
      </c>
    </row>
    <row r="1544" spans="1:23">
      <c r="A1544" s="4" t="s">
        <v>1856</v>
      </c>
      <c r="B1544" s="4" t="s">
        <v>840</v>
      </c>
    </row>
    <row r="1545" spans="1:23">
      <c r="A1545" s="4" t="s">
        <v>2038</v>
      </c>
      <c r="D1545" s="5" t="n">
        <v>1</v>
      </c>
    </row>
    <row r="1546" spans="1:23">
      <c r="A1546" s="4" t="s">
        <v>1858</v>
      </c>
      <c r="B1546" s="4" t="s">
        <v>3545</v>
      </c>
    </row>
    <row r="1547" spans="1:23">
      <c r="A1547" s="4" t="s">
        <v>3550</v>
      </c>
    </row>
    <row r="1548" spans="1:23">
      <c r="A1548" s="3" t="s">
        <v>1848</v>
      </c>
    </row>
    <row r="1549" spans="1:23">
      <c r="A1549" s="4" t="s">
        <v>1852</v>
      </c>
      <c r="B1549" s="4" t="s">
        <v>3543</v>
      </c>
    </row>
    <row r="1550" spans="1:23">
      <c r="A1550" s="4" t="s">
        <v>1854</v>
      </c>
      <c r="B1550" s="4" t="s">
        <v>3547</v>
      </c>
    </row>
    <row r="1551" spans="1:23">
      <c r="A1551" s="4" t="s">
        <v>1856</v>
      </c>
      <c r="B1551" s="4" t="s">
        <v>840</v>
      </c>
    </row>
    <row r="1552" spans="1:23">
      <c r="A1552" s="4" t="s">
        <v>2038</v>
      </c>
      <c r="D1552" s="5" t="n">
        <v>0</v>
      </c>
    </row>
    <row r="1553" spans="1:23">
      <c r="A1553" s="4" t="s">
        <v>1858</v>
      </c>
      <c r="B1553" s="4" t="s">
        <v>3548</v>
      </c>
    </row>
    <row r="1554" spans="1:23">
      <c r="A1554" s="4" t="s">
        <v>3551</v>
      </c>
    </row>
    <row r="1555" spans="1:23">
      <c r="A1555" s="3" t="s">
        <v>1848</v>
      </c>
    </row>
    <row r="1556" spans="1:23">
      <c r="A1556" s="4" t="s">
        <v>1852</v>
      </c>
      <c r="B1556" s="4" t="s">
        <v>3552</v>
      </c>
    </row>
    <row r="1557" spans="1:23">
      <c r="A1557" s="4" t="s">
        <v>1854</v>
      </c>
      <c r="B1557" s="4" t="s">
        <v>3553</v>
      </c>
    </row>
    <row r="1558" spans="1:23">
      <c r="A1558" s="4" t="s">
        <v>1856</v>
      </c>
      <c r="B1558" s="4" t="s">
        <v>878</v>
      </c>
    </row>
    <row r="1559" spans="1:23">
      <c r="A1559" s="4" t="s">
        <v>3554</v>
      </c>
      <c r="P1559" s="73" t="n">
        <v>1000000</v>
      </c>
    </row>
    <row r="1560" spans="1:23">
      <c r="A1560" s="4" t="s">
        <v>1858</v>
      </c>
      <c r="B1560" s="4" t="s">
        <v>3555</v>
      </c>
    </row>
    <row r="1561" spans="1:23">
      <c r="A1561" s="4" t="s">
        <v>3556</v>
      </c>
    </row>
    <row r="1562" spans="1:23">
      <c r="A1562" s="3" t="s">
        <v>1848</v>
      </c>
    </row>
    <row r="1563" spans="1:23">
      <c r="A1563" s="4" t="s">
        <v>1852</v>
      </c>
      <c r="B1563" s="4" t="s">
        <v>3552</v>
      </c>
    </row>
    <row r="1564" spans="1:23">
      <c r="A1564" s="4" t="s">
        <v>1854</v>
      </c>
      <c r="B1564" s="4" t="s">
        <v>3553</v>
      </c>
    </row>
    <row r="1565" spans="1:23">
      <c r="A1565" s="4" t="s">
        <v>1856</v>
      </c>
      <c r="B1565" s="4" t="s">
        <v>840</v>
      </c>
    </row>
    <row r="1566" spans="1:23">
      <c r="A1566" s="4" t="s">
        <v>3554</v>
      </c>
      <c r="P1566" s="73" t="n">
        <v>1000000</v>
      </c>
    </row>
    <row r="1567" spans="1:23">
      <c r="A1567" s="4" t="s">
        <v>1858</v>
      </c>
      <c r="B1567" s="4" t="s">
        <v>3555</v>
      </c>
    </row>
    <row r="1568" spans="1:23">
      <c r="A1568" s="4" t="s">
        <v>3557</v>
      </c>
    </row>
    <row r="1569" spans="1:23">
      <c r="A1569" s="3" t="s">
        <v>1848</v>
      </c>
    </row>
    <row r="1570" spans="1:23">
      <c r="A1570" s="4" t="s">
        <v>1852</v>
      </c>
      <c r="B1570" s="4" t="s">
        <v>3558</v>
      </c>
    </row>
    <row r="1571" spans="1:23">
      <c r="A1571" s="4" t="s">
        <v>1854</v>
      </c>
      <c r="B1571" s="4" t="s">
        <v>3559</v>
      </c>
    </row>
    <row r="1572" spans="1:23">
      <c r="A1572" s="4" t="s">
        <v>1856</v>
      </c>
      <c r="B1572" s="4" t="s">
        <v>878</v>
      </c>
    </row>
    <row r="1573" spans="1:23">
      <c r="A1573" s="4" t="s">
        <v>3560</v>
      </c>
      <c r="N1573" s="74" t="n">
        <v>1</v>
      </c>
    </row>
    <row r="1574" spans="1:23">
      <c r="A1574" s="4" t="s">
        <v>1858</v>
      </c>
      <c r="B1574" s="4" t="s">
        <v>3561</v>
      </c>
    </row>
    <row r="1575" spans="1:23">
      <c r="A1575" s="4" t="s">
        <v>3562</v>
      </c>
    </row>
    <row r="1576" spans="1:23">
      <c r="A1576" s="3" t="s">
        <v>1848</v>
      </c>
    </row>
    <row r="1577" spans="1:23">
      <c r="A1577" s="4" t="s">
        <v>1852</v>
      </c>
      <c r="B1577" s="4" t="s">
        <v>3558</v>
      </c>
    </row>
    <row r="1578" spans="1:23">
      <c r="A1578" s="4" t="s">
        <v>1854</v>
      </c>
      <c r="B1578" s="4" t="s">
        <v>3559</v>
      </c>
    </row>
    <row r="1579" spans="1:23">
      <c r="A1579" s="4" t="s">
        <v>1856</v>
      </c>
      <c r="B1579" s="4" t="s">
        <v>840</v>
      </c>
    </row>
    <row r="1580" spans="1:23">
      <c r="A1580" s="4" t="s">
        <v>3560</v>
      </c>
      <c r="N1580" s="74" t="n">
        <v>1</v>
      </c>
    </row>
    <row r="1581" spans="1:23">
      <c r="A1581" s="4" t="s">
        <v>1858</v>
      </c>
      <c r="B1581" s="4" t="s">
        <v>3561</v>
      </c>
    </row>
    <row r="1582" spans="1:23">
      <c r="A1582" s="4" t="s">
        <v>3563</v>
      </c>
    </row>
    <row r="1583" spans="1:23">
      <c r="A1583" s="3" t="s">
        <v>1848</v>
      </c>
    </row>
    <row r="1584" spans="1:23">
      <c r="A1584" s="4" t="s">
        <v>1856</v>
      </c>
      <c r="B1584" s="4" t="s">
        <v>2179</v>
      </c>
    </row>
    <row r="1585" spans="1:23">
      <c r="A1585" s="4" t="s">
        <v>3564</v>
      </c>
    </row>
    <row r="1586" spans="1:23">
      <c r="A1586" s="3" t="s">
        <v>1848</v>
      </c>
    </row>
    <row r="1587" spans="1:23">
      <c r="A1587" s="4" t="s">
        <v>1852</v>
      </c>
      <c r="B1587" s="4" t="s">
        <v>3565</v>
      </c>
    </row>
    <row r="1588" spans="1:23">
      <c r="A1588" s="4" t="s">
        <v>1854</v>
      </c>
      <c r="B1588" s="4" t="s">
        <v>3566</v>
      </c>
    </row>
    <row r="1589" spans="1:23">
      <c r="A1589" s="4" t="s">
        <v>1856</v>
      </c>
      <c r="B1589" s="4" t="s">
        <v>1857</v>
      </c>
    </row>
    <row r="1590" spans="1:23">
      <c r="A1590" s="4" t="s">
        <v>3567</v>
      </c>
      <c r="S1590" s="75" t="n">
        <v>1</v>
      </c>
    </row>
    <row r="1591" spans="1:23">
      <c r="A1591" s="4" t="s">
        <v>1858</v>
      </c>
      <c r="B1591" s="4" t="s">
        <v>3568</v>
      </c>
    </row>
    <row r="1592" spans="1:23">
      <c r="A1592" s="4" t="s">
        <v>3569</v>
      </c>
    </row>
    <row r="1593" spans="1:23">
      <c r="A1593" s="3" t="s">
        <v>1848</v>
      </c>
    </row>
    <row r="1594" spans="1:23">
      <c r="A1594" s="4" t="s">
        <v>1852</v>
      </c>
      <c r="B1594" s="4" t="s">
        <v>3565</v>
      </c>
    </row>
    <row r="1595" spans="1:23">
      <c r="A1595" s="4" t="s">
        <v>1854</v>
      </c>
      <c r="B1595" s="4" t="s">
        <v>3566</v>
      </c>
    </row>
    <row r="1596" spans="1:23">
      <c r="A1596" s="4" t="s">
        <v>1856</v>
      </c>
      <c r="B1596" s="4" t="s">
        <v>1857</v>
      </c>
    </row>
    <row r="1597" spans="1:23">
      <c r="A1597" s="4" t="s">
        <v>3567</v>
      </c>
      <c r="S1597" s="5" t="n">
        <v>10</v>
      </c>
    </row>
    <row r="1598" spans="1:23">
      <c r="A1598" s="4" t="s">
        <v>1858</v>
      </c>
      <c r="B1598" s="4" t="s">
        <v>3568</v>
      </c>
    </row>
    <row r="1599" spans="1:23">
      <c r="A1599" s="4" t="s">
        <v>3570</v>
      </c>
    </row>
    <row r="1600" spans="1:23">
      <c r="A1600" s="3" t="s">
        <v>1848</v>
      </c>
    </row>
    <row r="1601" spans="1:23">
      <c r="A1601" s="4" t="s">
        <v>1852</v>
      </c>
      <c r="B1601" s="4" t="s">
        <v>3565</v>
      </c>
    </row>
    <row r="1602" spans="1:23">
      <c r="A1602" s="4" t="s">
        <v>1854</v>
      </c>
      <c r="B1602" s="4" t="s">
        <v>3571</v>
      </c>
    </row>
    <row r="1603" spans="1:23">
      <c r="A1603" s="4" t="s">
        <v>1856</v>
      </c>
      <c r="B1603" s="4" t="s">
        <v>1857</v>
      </c>
    </row>
    <row r="1604" spans="1:23">
      <c r="A1604" s="4" t="s">
        <v>3567</v>
      </c>
      <c r="S1604" s="5" t="n">
        <v>50</v>
      </c>
    </row>
    <row r="1605" spans="1:23">
      <c r="A1605" s="4" t="s">
        <v>1858</v>
      </c>
      <c r="B1605" s="4" t="s">
        <v>3572</v>
      </c>
    </row>
    <row r="1606" spans="1:23">
      <c r="A1606" s="4" t="s">
        <v>3573</v>
      </c>
    </row>
    <row r="1607" spans="1:23">
      <c r="A1607" s="3" t="s">
        <v>1848</v>
      </c>
    </row>
    <row r="1608" spans="1:23">
      <c r="A1608" s="4" t="s">
        <v>1852</v>
      </c>
      <c r="B1608" s="4" t="s">
        <v>3565</v>
      </c>
    </row>
    <row r="1609" spans="1:23">
      <c r="A1609" s="4" t="s">
        <v>1854</v>
      </c>
      <c r="B1609" s="4" t="s">
        <v>3574</v>
      </c>
    </row>
    <row r="1610" spans="1:23">
      <c r="A1610" s="4" t="s">
        <v>1856</v>
      </c>
      <c r="B1610" s="4" t="s">
        <v>1857</v>
      </c>
    </row>
    <row r="1611" spans="1:23">
      <c r="A1611" s="4" t="s">
        <v>3567</v>
      </c>
      <c r="S1611" s="5" t="n">
        <v>100</v>
      </c>
    </row>
    <row r="1612" spans="1:23">
      <c r="A1612" s="4" t="s">
        <v>1858</v>
      </c>
      <c r="B1612" s="4" t="s">
        <v>3575</v>
      </c>
    </row>
    <row r="1613" spans="1:23">
      <c r="A1613" s="4" t="s">
        <v>3576</v>
      </c>
    </row>
    <row r="1614" spans="1:23">
      <c r="A1614" s="3" t="s">
        <v>1848</v>
      </c>
    </row>
    <row r="1615" spans="1:23">
      <c r="A1615" s="4" t="s">
        <v>1852</v>
      </c>
      <c r="B1615" s="4" t="s">
        <v>3565</v>
      </c>
    </row>
    <row r="1616" spans="1:23">
      <c r="A1616" s="4" t="s">
        <v>1854</v>
      </c>
      <c r="B1616" s="4" t="s">
        <v>3577</v>
      </c>
    </row>
    <row r="1617" spans="1:23">
      <c r="A1617" s="4" t="s">
        <v>1856</v>
      </c>
      <c r="B1617" s="4" t="s">
        <v>2216</v>
      </c>
    </row>
    <row r="1618" spans="1:23">
      <c r="A1618" s="4" t="s">
        <v>3567</v>
      </c>
      <c r="S1618" s="5" t="n">
        <v>1</v>
      </c>
    </row>
    <row r="1619" spans="1:23">
      <c r="A1619" s="4" t="s">
        <v>1858</v>
      </c>
      <c r="B1619" s="4" t="s">
        <v>3578</v>
      </c>
    </row>
    <row r="1620" spans="1:23">
      <c r="A1620" s="4" t="s">
        <v>3579</v>
      </c>
    </row>
    <row r="1621" spans="1:23">
      <c r="A1621" s="3" t="s">
        <v>1848</v>
      </c>
    </row>
    <row r="1622" spans="1:23">
      <c r="A1622" s="4" t="s">
        <v>1852</v>
      </c>
      <c r="B1622" s="4" t="s">
        <v>3565</v>
      </c>
    </row>
    <row r="1623" spans="1:23">
      <c r="A1623" s="4" t="s">
        <v>1854</v>
      </c>
      <c r="B1623" s="4" t="s">
        <v>3566</v>
      </c>
    </row>
    <row r="1624" spans="1:23">
      <c r="A1624" s="4" t="s">
        <v>1856</v>
      </c>
      <c r="B1624" s="4" t="s">
        <v>1863</v>
      </c>
    </row>
    <row r="1625" spans="1:23">
      <c r="A1625" s="4" t="s">
        <v>3567</v>
      </c>
      <c r="S1625" s="5" t="n">
        <v>1</v>
      </c>
    </row>
    <row r="1626" spans="1:23">
      <c r="A1626" s="4" t="s">
        <v>1858</v>
      </c>
      <c r="B1626" s="4" t="s">
        <v>3568</v>
      </c>
    </row>
    <row r="1627" spans="1:23">
      <c r="A1627" s="4" t="s">
        <v>3580</v>
      </c>
    </row>
    <row r="1628" spans="1:23">
      <c r="A1628" s="3" t="s">
        <v>1848</v>
      </c>
    </row>
    <row r="1629" spans="1:23">
      <c r="A1629" s="4" t="s">
        <v>1852</v>
      </c>
      <c r="B1629" s="4" t="s">
        <v>3565</v>
      </c>
    </row>
    <row r="1630" spans="1:23">
      <c r="A1630" s="4" t="s">
        <v>1854</v>
      </c>
      <c r="B1630" s="4" t="s">
        <v>3566</v>
      </c>
    </row>
    <row r="1631" spans="1:23">
      <c r="A1631" s="4" t="s">
        <v>1856</v>
      </c>
      <c r="B1631" s="4" t="s">
        <v>1863</v>
      </c>
    </row>
    <row r="1632" spans="1:23">
      <c r="A1632" s="4" t="s">
        <v>3567</v>
      </c>
      <c r="S1632" s="5" t="n">
        <v>10</v>
      </c>
    </row>
    <row r="1633" spans="1:23">
      <c r="A1633" s="4" t="s">
        <v>1858</v>
      </c>
      <c r="B1633" s="4" t="s">
        <v>3568</v>
      </c>
    </row>
    <row r="1634" spans="1:23">
      <c r="A1634" s="4" t="s">
        <v>3581</v>
      </c>
    </row>
    <row r="1635" spans="1:23">
      <c r="A1635" s="3" t="s">
        <v>1848</v>
      </c>
    </row>
    <row r="1636" spans="1:23">
      <c r="A1636" s="4" t="s">
        <v>1852</v>
      </c>
      <c r="B1636" s="4" t="s">
        <v>3565</v>
      </c>
    </row>
    <row r="1637" spans="1:23">
      <c r="A1637" s="4" t="s">
        <v>1854</v>
      </c>
      <c r="B1637" s="4" t="s">
        <v>3571</v>
      </c>
    </row>
    <row r="1638" spans="1:23">
      <c r="A1638" s="4" t="s">
        <v>1856</v>
      </c>
      <c r="B1638" s="4" t="s">
        <v>1863</v>
      </c>
    </row>
    <row r="1639" spans="1:23">
      <c r="A1639" s="4" t="s">
        <v>3567</v>
      </c>
      <c r="S1639" s="5" t="n">
        <v>50</v>
      </c>
    </row>
    <row r="1640" spans="1:23">
      <c r="A1640" s="4" t="s">
        <v>1858</v>
      </c>
      <c r="B1640" s="4" t="s">
        <v>3572</v>
      </c>
    </row>
    <row r="1641" spans="1:23">
      <c r="A1641" s="4" t="s">
        <v>3582</v>
      </c>
    </row>
    <row r="1642" spans="1:23">
      <c r="A1642" s="3" t="s">
        <v>1848</v>
      </c>
    </row>
    <row r="1643" spans="1:23">
      <c r="A1643" s="4" t="s">
        <v>1852</v>
      </c>
      <c r="B1643" s="4" t="s">
        <v>3565</v>
      </c>
    </row>
    <row r="1644" spans="1:23">
      <c r="A1644" s="4" t="s">
        <v>1854</v>
      </c>
      <c r="B1644" s="4" t="s">
        <v>3574</v>
      </c>
    </row>
    <row r="1645" spans="1:23">
      <c r="A1645" s="4" t="s">
        <v>1856</v>
      </c>
      <c r="B1645" s="4" t="s">
        <v>1863</v>
      </c>
    </row>
    <row r="1646" spans="1:23">
      <c r="A1646" s="4" t="s">
        <v>3567</v>
      </c>
      <c r="S1646" s="5" t="n">
        <v>100</v>
      </c>
    </row>
    <row r="1647" spans="1:23">
      <c r="A1647" s="4" t="s">
        <v>1858</v>
      </c>
      <c r="B1647" s="4" t="s">
        <v>3575</v>
      </c>
    </row>
    <row r="1648" spans="1:23">
      <c r="A1648" s="4" t="s">
        <v>3583</v>
      </c>
    </row>
    <row r="1649" spans="1:23">
      <c r="A1649" s="3" t="s">
        <v>1848</v>
      </c>
    </row>
    <row r="1650" spans="1:23">
      <c r="A1650" s="4" t="s">
        <v>1852</v>
      </c>
      <c r="B1650" s="4" t="s">
        <v>3565</v>
      </c>
    </row>
    <row r="1651" spans="1:23">
      <c r="A1651" s="4" t="s">
        <v>1854</v>
      </c>
      <c r="B1651" s="4" t="s">
        <v>3577</v>
      </c>
    </row>
    <row r="1652" spans="1:23">
      <c r="A1652" s="4" t="s">
        <v>1856</v>
      </c>
      <c r="B1652" s="4" t="s">
        <v>2241</v>
      </c>
    </row>
    <row r="1653" spans="1:23">
      <c r="A1653" s="4" t="s">
        <v>3567</v>
      </c>
      <c r="S1653" s="75" t="n">
        <v>1</v>
      </c>
    </row>
    <row r="1654" spans="1:23">
      <c r="A1654" s="4" t="s">
        <v>1858</v>
      </c>
      <c r="B1654" s="4" t="s">
        <v>3578</v>
      </c>
    </row>
    <row r="1655" spans="1:23">
      <c r="A1655" s="4" t="s">
        <v>3584</v>
      </c>
    </row>
    <row r="1656" spans="1:23">
      <c r="A1656" s="3" t="s">
        <v>1848</v>
      </c>
    </row>
    <row r="1657" spans="1:23">
      <c r="A1657" s="4" t="s">
        <v>1852</v>
      </c>
      <c r="B1657" s="4" t="s">
        <v>3585</v>
      </c>
    </row>
    <row r="1658" spans="1:23">
      <c r="A1658" s="4" t="s">
        <v>1854</v>
      </c>
      <c r="B1658" s="4" t="s">
        <v>3586</v>
      </c>
    </row>
    <row r="1659" spans="1:23">
      <c r="A1659" s="4" t="s">
        <v>1856</v>
      </c>
      <c r="B1659" s="4" t="s">
        <v>840</v>
      </c>
    </row>
    <row r="1660" spans="1:23">
      <c r="A1660" s="4" t="s">
        <v>3587</v>
      </c>
      <c r="I1660" s="76" t="n">
        <v>50</v>
      </c>
    </row>
    <row r="1661" spans="1:23">
      <c r="A1661" s="4" t="s">
        <v>1858</v>
      </c>
      <c r="B1661" s="4" t="s">
        <v>3588</v>
      </c>
    </row>
    <row r="1662" spans="1:23">
      <c r="A1662" s="4" t="s">
        <v>3589</v>
      </c>
    </row>
    <row r="1663" spans="1:23">
      <c r="A1663" s="3" t="s">
        <v>1848</v>
      </c>
    </row>
    <row r="1664" spans="1:23">
      <c r="A1664" s="4" t="s">
        <v>1852</v>
      </c>
      <c r="B1664" s="4" t="s">
        <v>3585</v>
      </c>
    </row>
    <row r="1665" spans="1:23">
      <c r="A1665" s="4" t="s">
        <v>1854</v>
      </c>
      <c r="B1665" s="4" t="s">
        <v>3590</v>
      </c>
    </row>
    <row r="1666" spans="1:23">
      <c r="A1666" s="4" t="s">
        <v>1856</v>
      </c>
      <c r="B1666" s="4" t="s">
        <v>840</v>
      </c>
    </row>
    <row r="1667" spans="1:23">
      <c r="A1667" s="4" t="s">
        <v>3587</v>
      </c>
      <c r="I1667" s="5" t="n">
        <v>50</v>
      </c>
    </row>
    <row r="1668" spans="1:23">
      <c r="A1668" s="4" t="s">
        <v>1858</v>
      </c>
      <c r="B1668" s="4" t="s">
        <v>3588</v>
      </c>
    </row>
    <row r="1669" spans="1:23">
      <c r="A1669" s="4" t="s">
        <v>3591</v>
      </c>
    </row>
    <row r="1670" spans="1:23">
      <c r="A1670" s="3" t="s">
        <v>1848</v>
      </c>
    </row>
    <row r="1671" spans="1:23">
      <c r="A1671" s="4" t="s">
        <v>1852</v>
      </c>
      <c r="B1671" s="4" t="s">
        <v>3585</v>
      </c>
    </row>
    <row r="1672" spans="1:23">
      <c r="A1672" s="4" t="s">
        <v>1854</v>
      </c>
      <c r="B1672" s="4" t="s">
        <v>3592</v>
      </c>
    </row>
    <row r="1673" spans="1:23">
      <c r="A1673" s="4" t="s">
        <v>1856</v>
      </c>
      <c r="B1673" s="4" t="s">
        <v>840</v>
      </c>
    </row>
    <row r="1674" spans="1:23">
      <c r="A1674" s="4" t="s">
        <v>3587</v>
      </c>
      <c r="I1674" s="5" t="n">
        <v>10</v>
      </c>
    </row>
    <row r="1675" spans="1:23">
      <c r="A1675" s="4" t="s">
        <v>1858</v>
      </c>
      <c r="B1675" s="4" t="s">
        <v>3588</v>
      </c>
    </row>
    <row r="1676" spans="1:23">
      <c r="A1676" s="4" t="s">
        <v>3593</v>
      </c>
    </row>
    <row r="1677" spans="1:23">
      <c r="A1677" s="3" t="s">
        <v>1848</v>
      </c>
    </row>
    <row r="1678" spans="1:23">
      <c r="A1678" s="4" t="s">
        <v>1852</v>
      </c>
      <c r="B1678" s="4" t="s">
        <v>3585</v>
      </c>
    </row>
    <row r="1679" spans="1:23">
      <c r="A1679" s="4" t="s">
        <v>1854</v>
      </c>
      <c r="B1679" s="4" t="s">
        <v>3594</v>
      </c>
    </row>
    <row r="1680" spans="1:23">
      <c r="A1680" s="4" t="s">
        <v>1856</v>
      </c>
      <c r="B1680" s="4" t="s">
        <v>1916</v>
      </c>
    </row>
    <row r="1681" spans="1:23">
      <c r="A1681" s="4" t="s">
        <v>3587</v>
      </c>
      <c r="I1681" s="5" t="n">
        <v>50</v>
      </c>
    </row>
    <row r="1682" spans="1:23">
      <c r="A1682" s="4" t="s">
        <v>1858</v>
      </c>
      <c r="B1682" s="4" t="s">
        <v>3588</v>
      </c>
    </row>
    <row r="1683" spans="1:23">
      <c r="A1683" s="4" t="s">
        <v>3595</v>
      </c>
    </row>
    <row r="1684" spans="1:23">
      <c r="A1684" s="3" t="s">
        <v>1848</v>
      </c>
    </row>
    <row r="1685" spans="1:23">
      <c r="A1685" s="4" t="s">
        <v>1852</v>
      </c>
      <c r="B1685" s="4" t="s">
        <v>3585</v>
      </c>
    </row>
    <row r="1686" spans="1:23">
      <c r="A1686" s="4" t="s">
        <v>1854</v>
      </c>
      <c r="B1686" s="4" t="s">
        <v>3596</v>
      </c>
    </row>
    <row r="1687" spans="1:23">
      <c r="A1687" s="4" t="s">
        <v>1856</v>
      </c>
      <c r="B1687" s="4" t="s">
        <v>840</v>
      </c>
    </row>
    <row r="1688" spans="1:23">
      <c r="A1688" s="4" t="s">
        <v>3587</v>
      </c>
      <c r="I1688" s="5" t="n">
        <v>50</v>
      </c>
    </row>
    <row r="1689" spans="1:23">
      <c r="A1689" s="4" t="s">
        <v>1858</v>
      </c>
      <c r="B1689" s="4" t="s">
        <v>3588</v>
      </c>
    </row>
    <row r="1690" spans="1:23">
      <c r="A1690" s="4" t="s">
        <v>3597</v>
      </c>
    </row>
    <row r="1691" spans="1:23">
      <c r="A1691" s="3" t="s">
        <v>1848</v>
      </c>
    </row>
    <row r="1692" spans="1:23">
      <c r="A1692" s="4" t="s">
        <v>1852</v>
      </c>
      <c r="B1692" s="4" t="s">
        <v>3585</v>
      </c>
    </row>
    <row r="1693" spans="1:23">
      <c r="A1693" s="4" t="s">
        <v>1854</v>
      </c>
      <c r="B1693" s="4" t="s">
        <v>3586</v>
      </c>
    </row>
    <row r="1694" spans="1:23">
      <c r="A1694" s="4" t="s">
        <v>1856</v>
      </c>
      <c r="B1694" s="4" t="s">
        <v>878</v>
      </c>
    </row>
    <row r="1695" spans="1:23">
      <c r="A1695" s="4" t="s">
        <v>3587</v>
      </c>
      <c r="I1695" s="5" t="n">
        <v>50</v>
      </c>
    </row>
    <row r="1696" spans="1:23">
      <c r="A1696" s="4" t="s">
        <v>1858</v>
      </c>
      <c r="B1696" s="4" t="s">
        <v>3588</v>
      </c>
    </row>
    <row r="1697" spans="1:23">
      <c r="A1697" s="4" t="s">
        <v>3598</v>
      </c>
    </row>
    <row r="1698" spans="1:23">
      <c r="A1698" s="3" t="s">
        <v>1848</v>
      </c>
    </row>
    <row r="1699" spans="1:23">
      <c r="A1699" s="4" t="s">
        <v>1852</v>
      </c>
      <c r="B1699" s="4" t="s">
        <v>3585</v>
      </c>
    </row>
    <row r="1700" spans="1:23">
      <c r="A1700" s="4" t="s">
        <v>1854</v>
      </c>
      <c r="B1700" s="4" t="s">
        <v>3590</v>
      </c>
    </row>
    <row r="1701" spans="1:23">
      <c r="A1701" s="4" t="s">
        <v>1856</v>
      </c>
      <c r="B1701" s="4" t="s">
        <v>878</v>
      </c>
    </row>
    <row r="1702" spans="1:23">
      <c r="A1702" s="4" t="s">
        <v>3587</v>
      </c>
      <c r="I1702" s="5" t="n">
        <v>50</v>
      </c>
    </row>
    <row r="1703" spans="1:23">
      <c r="A1703" s="4" t="s">
        <v>1858</v>
      </c>
      <c r="B1703" s="4" t="s">
        <v>3588</v>
      </c>
    </row>
    <row r="1704" spans="1:23">
      <c r="A1704" s="4" t="s">
        <v>3599</v>
      </c>
    </row>
    <row r="1705" spans="1:23">
      <c r="A1705" s="3" t="s">
        <v>1848</v>
      </c>
    </row>
    <row r="1706" spans="1:23">
      <c r="A1706" s="4" t="s">
        <v>1852</v>
      </c>
      <c r="B1706" s="4" t="s">
        <v>3585</v>
      </c>
    </row>
    <row r="1707" spans="1:23">
      <c r="A1707" s="4" t="s">
        <v>1854</v>
      </c>
      <c r="B1707" s="4" t="s">
        <v>3592</v>
      </c>
    </row>
    <row r="1708" spans="1:23">
      <c r="A1708" s="4" t="s">
        <v>1856</v>
      </c>
      <c r="B1708" s="4" t="s">
        <v>878</v>
      </c>
    </row>
    <row r="1709" spans="1:23">
      <c r="A1709" s="4" t="s">
        <v>3587</v>
      </c>
      <c r="I1709" s="5" t="n">
        <v>10</v>
      </c>
    </row>
    <row r="1710" spans="1:23">
      <c r="A1710" s="4" t="s">
        <v>1858</v>
      </c>
      <c r="B1710" s="4" t="s">
        <v>3588</v>
      </c>
    </row>
    <row r="1711" spans="1:23">
      <c r="A1711" s="4" t="s">
        <v>3600</v>
      </c>
    </row>
    <row r="1712" spans="1:23">
      <c r="A1712" s="3" t="s">
        <v>1848</v>
      </c>
    </row>
    <row r="1713" spans="1:23">
      <c r="A1713" s="4" t="s">
        <v>1852</v>
      </c>
      <c r="B1713" s="4" t="s">
        <v>3585</v>
      </c>
    </row>
    <row r="1714" spans="1:23">
      <c r="A1714" s="4" t="s">
        <v>1854</v>
      </c>
      <c r="B1714" s="4" t="s">
        <v>3594</v>
      </c>
    </row>
    <row r="1715" spans="1:23">
      <c r="A1715" s="4" t="s">
        <v>1856</v>
      </c>
      <c r="B1715" s="4" t="s">
        <v>1928</v>
      </c>
    </row>
    <row r="1716" spans="1:23">
      <c r="A1716" s="4" t="s">
        <v>3587</v>
      </c>
      <c r="I1716" s="5" t="n">
        <v>50</v>
      </c>
    </row>
    <row r="1717" spans="1:23">
      <c r="A1717" s="4" t="s">
        <v>1858</v>
      </c>
      <c r="B1717" s="4" t="s">
        <v>3588</v>
      </c>
    </row>
    <row r="1718" spans="1:23">
      <c r="A1718" s="4" t="s">
        <v>3601</v>
      </c>
    </row>
    <row r="1719" spans="1:23">
      <c r="A1719" s="3" t="s">
        <v>1848</v>
      </c>
    </row>
    <row r="1720" spans="1:23">
      <c r="A1720" s="4" t="s">
        <v>1852</v>
      </c>
      <c r="B1720" s="4" t="s">
        <v>3585</v>
      </c>
    </row>
    <row r="1721" spans="1:23">
      <c r="A1721" s="4" t="s">
        <v>1854</v>
      </c>
      <c r="B1721" s="4" t="s">
        <v>3596</v>
      </c>
    </row>
    <row r="1722" spans="1:23">
      <c r="A1722" s="4" t="s">
        <v>1856</v>
      </c>
      <c r="B1722" s="4" t="s">
        <v>878</v>
      </c>
    </row>
    <row r="1723" spans="1:23">
      <c r="A1723" s="4" t="s">
        <v>3587</v>
      </c>
      <c r="I1723" s="76" t="n">
        <v>50</v>
      </c>
    </row>
    <row r="1724" spans="1:23">
      <c r="A1724" s="4" t="s">
        <v>1858</v>
      </c>
      <c r="B1724" s="4" t="s">
        <v>3588</v>
      </c>
    </row>
    <row r="1725" spans="1:23">
      <c r="A1725" s="4" t="s">
        <v>3602</v>
      </c>
    </row>
    <row r="1726" spans="1:23">
      <c r="A1726" s="3" t="s">
        <v>1848</v>
      </c>
    </row>
    <row r="1727" spans="1:23">
      <c r="A1727" s="4" t="s">
        <v>1852</v>
      </c>
      <c r="B1727" s="4" t="s">
        <v>3603</v>
      </c>
    </row>
    <row r="1728" spans="1:23">
      <c r="A1728" s="4" t="s">
        <v>1854</v>
      </c>
      <c r="B1728" s="4" t="s">
        <v>3604</v>
      </c>
    </row>
    <row r="1729" spans="1:23">
      <c r="A1729" s="4" t="s">
        <v>1856</v>
      </c>
      <c r="B1729" s="4" t="s">
        <v>878</v>
      </c>
    </row>
    <row r="1730" spans="1:23">
      <c r="A1730" s="4" t="s">
        <v>2038</v>
      </c>
      <c r="D1730" s="5" t="n">
        <v>100</v>
      </c>
    </row>
    <row r="1731" spans="1:23">
      <c r="A1731" s="4" t="s">
        <v>1858</v>
      </c>
      <c r="B1731" s="4" t="s">
        <v>3605</v>
      </c>
    </row>
    <row r="1732" spans="1:23">
      <c r="A1732" s="4" t="s">
        <v>3606</v>
      </c>
    </row>
    <row r="1733" spans="1:23">
      <c r="A1733" s="3" t="s">
        <v>1848</v>
      </c>
    </row>
    <row r="1734" spans="1:23">
      <c r="A1734" s="4" t="s">
        <v>1852</v>
      </c>
      <c r="B1734" s="4" t="s">
        <v>3603</v>
      </c>
    </row>
    <row r="1735" spans="1:23">
      <c r="A1735" s="4" t="s">
        <v>1854</v>
      </c>
      <c r="B1735" s="4" t="s">
        <v>3604</v>
      </c>
    </row>
    <row r="1736" spans="1:23">
      <c r="A1736" s="4" t="s">
        <v>1856</v>
      </c>
      <c r="B1736" s="4" t="s">
        <v>840</v>
      </c>
    </row>
    <row r="1737" spans="1:23">
      <c r="A1737" s="4" t="s">
        <v>2038</v>
      </c>
      <c r="D1737" s="16" t="n">
        <v>100</v>
      </c>
    </row>
    <row r="1738" spans="1:23">
      <c r="A1738" s="4" t="s">
        <v>1858</v>
      </c>
      <c r="B1738" s="4" t="s">
        <v>3605</v>
      </c>
    </row>
  </sheetData>
  <mergeCells count="4">
    <mergeCell ref="A1:A2"/>
    <mergeCell ref="C1:S1"/>
    <mergeCell ref="T1:U1"/>
    <mergeCell ref="V1:W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V115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 customWidth="1" max="14" min="14" width="26"/>
    <col customWidth="1" max="15" min="15" width="26"/>
    <col customWidth="1" max="16" min="16" width="26"/>
    <col customWidth="1" max="17" min="17" width="26"/>
    <col customWidth="1" max="18" min="18" width="26"/>
    <col customWidth="1" max="19" min="19" width="24"/>
    <col customWidth="1" max="20" min="20" width="24"/>
    <col customWidth="1" max="21" min="21" width="24"/>
    <col customWidth="1" max="22" min="22" width="24"/>
  </cols>
  <sheetData>
    <row r="1" spans="1:22">
      <c r="A1" s="1" t="s">
        <v>3607</v>
      </c>
      <c r="B1" s="2" t="s">
        <v>1</v>
      </c>
    </row>
    <row r="2" spans="1:22">
      <c r="B2" s="2" t="s">
        <v>1001</v>
      </c>
      <c r="C2" s="2" t="s">
        <v>1002</v>
      </c>
      <c r="D2" s="2" t="s">
        <v>3608</v>
      </c>
      <c r="E2" s="2" t="s">
        <v>3609</v>
      </c>
      <c r="F2" s="2" t="s">
        <v>3610</v>
      </c>
      <c r="G2" s="2" t="s">
        <v>3611</v>
      </c>
      <c r="H2" s="2" t="s">
        <v>3612</v>
      </c>
      <c r="I2" s="2" t="s">
        <v>3613</v>
      </c>
      <c r="J2" s="2" t="s">
        <v>3614</v>
      </c>
      <c r="K2" s="2" t="s">
        <v>3615</v>
      </c>
      <c r="L2" s="2" t="s">
        <v>3616</v>
      </c>
      <c r="M2" s="2" t="s">
        <v>3617</v>
      </c>
      <c r="N2" s="2" t="s">
        <v>3618</v>
      </c>
      <c r="O2" s="2" t="s">
        <v>3619</v>
      </c>
      <c r="P2" s="2" t="s">
        <v>3620</v>
      </c>
      <c r="Q2" s="2" t="s">
        <v>3621</v>
      </c>
      <c r="R2" s="2" t="s">
        <v>3622</v>
      </c>
      <c r="S2" s="2" t="s">
        <v>1003</v>
      </c>
      <c r="T2" s="2" t="s">
        <v>1004</v>
      </c>
      <c r="U2" s="2" t="s">
        <v>1181</v>
      </c>
      <c r="V2" s="2" t="s">
        <v>1182</v>
      </c>
    </row>
    <row r="3" spans="1:22">
      <c r="A3" s="4" t="s">
        <v>994</v>
      </c>
    </row>
    <row r="4" spans="1:22">
      <c r="A4" s="3" t="s">
        <v>1848</v>
      </c>
    </row>
    <row r="5" spans="1:22">
      <c r="A5" s="4" t="s">
        <v>1849</v>
      </c>
      <c r="B5" s="7" t="n">
        <v>0.16</v>
      </c>
      <c r="S5" s="7" t="n">
        <v>0.16</v>
      </c>
      <c r="U5" s="7" t="n">
        <v>0.16</v>
      </c>
    </row>
    <row r="6" spans="1:22">
      <c r="A6" s="4" t="s">
        <v>1169</v>
      </c>
    </row>
    <row r="7" spans="1:22">
      <c r="A7" s="3" t="s">
        <v>1848</v>
      </c>
    </row>
    <row r="8" spans="1:22">
      <c r="A8" s="4" t="s">
        <v>1849</v>
      </c>
      <c r="B8" s="7" t="n">
        <v>0.16</v>
      </c>
      <c r="S8" s="7" t="n">
        <v>0.16</v>
      </c>
    </row>
    <row r="9" spans="1:22">
      <c r="A9" s="4" t="s">
        <v>995</v>
      </c>
    </row>
    <row r="10" spans="1:22">
      <c r="A10" s="3" t="s">
        <v>1848</v>
      </c>
    </row>
    <row r="11" spans="1:22">
      <c r="A11" s="4" t="s">
        <v>1850</v>
      </c>
      <c r="C11" s="13" t="n">
        <v>0.0311</v>
      </c>
      <c r="T11" s="13" t="n">
        <v>0.0311</v>
      </c>
      <c r="V11" s="13" t="n">
        <v>0.0311</v>
      </c>
    </row>
    <row r="12" spans="1:22">
      <c r="A12" s="4" t="s">
        <v>1172</v>
      </c>
    </row>
    <row r="13" spans="1:22">
      <c r="A13" s="3" t="s">
        <v>1848</v>
      </c>
    </row>
    <row r="14" spans="1:22">
      <c r="A14" s="4" t="s">
        <v>1850</v>
      </c>
      <c r="C14" s="15" t="n">
        <v>0.031</v>
      </c>
      <c r="T14" s="15" t="n">
        <v>0.031</v>
      </c>
    </row>
    <row r="15" spans="1:22">
      <c r="A15" s="4" t="s">
        <v>3623</v>
      </c>
    </row>
    <row r="16" spans="1:22">
      <c r="A16" s="3" t="s">
        <v>1848</v>
      </c>
    </row>
    <row r="17" spans="1:22">
      <c r="A17" s="4" t="s">
        <v>1852</v>
      </c>
      <c r="B17" s="4" t="s">
        <v>3624</v>
      </c>
    </row>
    <row r="18" spans="1:22">
      <c r="A18" s="4" t="s">
        <v>1854</v>
      </c>
      <c r="B18" s="4" t="s">
        <v>3625</v>
      </c>
    </row>
    <row r="19" spans="1:22">
      <c r="A19" s="4" t="s">
        <v>1856</v>
      </c>
      <c r="B19" s="4" t="s">
        <v>840</v>
      </c>
    </row>
    <row r="20" spans="1:22">
      <c r="A20" s="4" t="s">
        <v>3626</v>
      </c>
      <c r="M20" s="77" t="n">
        <v>4270</v>
      </c>
    </row>
    <row r="21" spans="1:22">
      <c r="A21" s="4" t="s">
        <v>1858</v>
      </c>
      <c r="B21" s="4" t="s">
        <v>3627</v>
      </c>
    </row>
    <row r="22" spans="1:22">
      <c r="A22" s="4" t="s">
        <v>3628</v>
      </c>
    </row>
    <row r="23" spans="1:22">
      <c r="A23" s="3" t="s">
        <v>1848</v>
      </c>
    </row>
    <row r="24" spans="1:22">
      <c r="A24" s="4" t="s">
        <v>1852</v>
      </c>
      <c r="B24" s="4" t="s">
        <v>3624</v>
      </c>
    </row>
    <row r="25" spans="1:22">
      <c r="A25" s="4" t="s">
        <v>1854</v>
      </c>
      <c r="B25" s="4" t="s">
        <v>3625</v>
      </c>
    </row>
    <row r="26" spans="1:22">
      <c r="A26" s="4" t="s">
        <v>1856</v>
      </c>
      <c r="B26" s="4" t="s">
        <v>878</v>
      </c>
    </row>
    <row r="27" spans="1:22">
      <c r="A27" s="4" t="s">
        <v>3626</v>
      </c>
      <c r="M27" s="77" t="n">
        <v>4270</v>
      </c>
    </row>
    <row r="28" spans="1:22">
      <c r="A28" s="4" t="s">
        <v>1858</v>
      </c>
      <c r="B28" s="4" t="s">
        <v>3627</v>
      </c>
    </row>
    <row r="29" spans="1:22">
      <c r="A29" s="4" t="s">
        <v>3629</v>
      </c>
    </row>
    <row r="30" spans="1:22">
      <c r="A30" s="3" t="s">
        <v>1848</v>
      </c>
    </row>
    <row r="31" spans="1:22">
      <c r="A31" s="4" t="s">
        <v>1856</v>
      </c>
      <c r="B31" s="4" t="s">
        <v>1788</v>
      </c>
    </row>
    <row r="32" spans="1:22">
      <c r="A32" s="4" t="s">
        <v>3630</v>
      </c>
    </row>
    <row r="33" spans="1:22">
      <c r="A33" s="3" t="s">
        <v>1848</v>
      </c>
    </row>
    <row r="34" spans="1:22">
      <c r="A34" s="4" t="s">
        <v>1852</v>
      </c>
      <c r="B34" s="4" t="s">
        <v>3631</v>
      </c>
    </row>
    <row r="35" spans="1:22">
      <c r="A35" s="4" t="s">
        <v>1854</v>
      </c>
      <c r="B35" s="4" t="s">
        <v>3632</v>
      </c>
    </row>
    <row r="36" spans="1:22">
      <c r="A36" s="4" t="s">
        <v>1856</v>
      </c>
      <c r="B36" s="4" t="s">
        <v>1788</v>
      </c>
    </row>
    <row r="37" spans="1:22">
      <c r="A37" s="4" t="s">
        <v>3633</v>
      </c>
      <c r="D37" s="78" t="n">
        <v>0.1</v>
      </c>
    </row>
    <row r="38" spans="1:22">
      <c r="A38" s="4" t="s">
        <v>1858</v>
      </c>
      <c r="B38" s="4" t="s">
        <v>3634</v>
      </c>
    </row>
    <row r="39" spans="1:22">
      <c r="A39" s="4" t="s">
        <v>3635</v>
      </c>
    </row>
    <row r="40" spans="1:22">
      <c r="A40" s="3" t="s">
        <v>1848</v>
      </c>
    </row>
    <row r="41" spans="1:22">
      <c r="A41" s="4" t="s">
        <v>1852</v>
      </c>
      <c r="B41" s="4" t="s">
        <v>3631</v>
      </c>
    </row>
    <row r="42" spans="1:22">
      <c r="A42" s="4" t="s">
        <v>1854</v>
      </c>
      <c r="B42" s="4" t="s">
        <v>3636</v>
      </c>
    </row>
    <row r="43" spans="1:22">
      <c r="A43" s="4" t="s">
        <v>1856</v>
      </c>
      <c r="B43" s="4" t="s">
        <v>878</v>
      </c>
    </row>
    <row r="44" spans="1:22">
      <c r="A44" s="4" t="s">
        <v>3633</v>
      </c>
      <c r="D44" s="5" t="n">
        <v>20</v>
      </c>
    </row>
    <row r="45" spans="1:22">
      <c r="A45" s="4" t="s">
        <v>1858</v>
      </c>
      <c r="B45" s="4" t="s">
        <v>3634</v>
      </c>
    </row>
    <row r="46" spans="1:22">
      <c r="A46" s="4" t="s">
        <v>3637</v>
      </c>
    </row>
    <row r="47" spans="1:22">
      <c r="A47" s="3" t="s">
        <v>1848</v>
      </c>
    </row>
    <row r="48" spans="1:22">
      <c r="A48" s="4" t="s">
        <v>1852</v>
      </c>
      <c r="B48" s="4" t="s">
        <v>3631</v>
      </c>
    </row>
    <row r="49" spans="1:22">
      <c r="A49" s="4" t="s">
        <v>1854</v>
      </c>
      <c r="B49" s="4" t="s">
        <v>3638</v>
      </c>
    </row>
    <row r="50" spans="1:22">
      <c r="A50" s="4" t="s">
        <v>1856</v>
      </c>
      <c r="B50" s="4" t="s">
        <v>1916</v>
      </c>
    </row>
    <row r="51" spans="1:22">
      <c r="A51" s="4" t="s">
        <v>3633</v>
      </c>
      <c r="D51" s="5" t="n">
        <v>10</v>
      </c>
    </row>
    <row r="52" spans="1:22">
      <c r="A52" s="4" t="s">
        <v>1858</v>
      </c>
      <c r="B52" s="4" t="s">
        <v>3634</v>
      </c>
    </row>
    <row r="53" spans="1:22">
      <c r="A53" s="4" t="s">
        <v>3639</v>
      </c>
    </row>
    <row r="54" spans="1:22">
      <c r="A54" s="3" t="s">
        <v>1848</v>
      </c>
    </row>
    <row r="55" spans="1:22">
      <c r="A55" s="4" t="s">
        <v>1852</v>
      </c>
      <c r="B55" s="4" t="s">
        <v>3631</v>
      </c>
    </row>
    <row r="56" spans="1:22">
      <c r="A56" s="4" t="s">
        <v>1854</v>
      </c>
      <c r="B56" s="4" t="s">
        <v>3640</v>
      </c>
    </row>
    <row r="57" spans="1:22">
      <c r="A57" s="4" t="s">
        <v>1856</v>
      </c>
      <c r="B57" s="4" t="s">
        <v>878</v>
      </c>
    </row>
    <row r="58" spans="1:22">
      <c r="A58" s="4" t="s">
        <v>3633</v>
      </c>
      <c r="D58" s="10" t="n">
        <v>260.5</v>
      </c>
    </row>
    <row r="59" spans="1:22">
      <c r="A59" s="4" t="s">
        <v>1858</v>
      </c>
      <c r="B59" s="4" t="s">
        <v>3634</v>
      </c>
    </row>
    <row r="60" spans="1:22">
      <c r="A60" s="4" t="s">
        <v>3641</v>
      </c>
    </row>
    <row r="61" spans="1:22">
      <c r="A61" s="3" t="s">
        <v>1848</v>
      </c>
    </row>
    <row r="62" spans="1:22">
      <c r="A62" s="4" t="s">
        <v>1852</v>
      </c>
      <c r="B62" s="4" t="s">
        <v>3631</v>
      </c>
    </row>
    <row r="63" spans="1:22">
      <c r="A63" s="4" t="s">
        <v>1854</v>
      </c>
      <c r="B63" s="4" t="s">
        <v>3632</v>
      </c>
    </row>
    <row r="64" spans="1:22">
      <c r="A64" s="4" t="s">
        <v>1856</v>
      </c>
      <c r="B64" s="4" t="s">
        <v>840</v>
      </c>
    </row>
    <row r="65" spans="1:22">
      <c r="A65" s="4" t="s">
        <v>3633</v>
      </c>
      <c r="D65" s="10" t="n">
        <v>0.1</v>
      </c>
    </row>
    <row r="66" spans="1:22">
      <c r="A66" s="4" t="s">
        <v>1858</v>
      </c>
      <c r="B66" s="4" t="s">
        <v>3634</v>
      </c>
    </row>
    <row r="67" spans="1:22">
      <c r="A67" s="4" t="s">
        <v>3642</v>
      </c>
    </row>
    <row r="68" spans="1:22">
      <c r="A68" s="3" t="s">
        <v>1848</v>
      </c>
    </row>
    <row r="69" spans="1:22">
      <c r="A69" s="4" t="s">
        <v>1852</v>
      </c>
      <c r="B69" s="4" t="s">
        <v>3631</v>
      </c>
    </row>
    <row r="70" spans="1:22">
      <c r="A70" s="4" t="s">
        <v>1854</v>
      </c>
      <c r="B70" s="4" t="s">
        <v>3636</v>
      </c>
    </row>
    <row r="71" spans="1:22">
      <c r="A71" s="4" t="s">
        <v>1856</v>
      </c>
      <c r="B71" s="4" t="s">
        <v>840</v>
      </c>
    </row>
    <row r="72" spans="1:22">
      <c r="A72" s="4" t="s">
        <v>3633</v>
      </c>
      <c r="D72" s="5" t="n">
        <v>20</v>
      </c>
    </row>
    <row r="73" spans="1:22">
      <c r="A73" s="4" t="s">
        <v>1858</v>
      </c>
      <c r="B73" s="4" t="s">
        <v>3634</v>
      </c>
    </row>
    <row r="74" spans="1:22">
      <c r="A74" s="4" t="s">
        <v>3643</v>
      </c>
    </row>
    <row r="75" spans="1:22">
      <c r="A75" s="3" t="s">
        <v>1848</v>
      </c>
    </row>
    <row r="76" spans="1:22">
      <c r="A76" s="4" t="s">
        <v>1852</v>
      </c>
      <c r="B76" s="4" t="s">
        <v>3631</v>
      </c>
    </row>
    <row r="77" spans="1:22">
      <c r="A77" s="4" t="s">
        <v>1854</v>
      </c>
      <c r="B77" s="4" t="s">
        <v>3638</v>
      </c>
    </row>
    <row r="78" spans="1:22">
      <c r="A78" s="4" t="s">
        <v>1856</v>
      </c>
      <c r="B78" s="4" t="s">
        <v>1928</v>
      </c>
    </row>
    <row r="79" spans="1:22">
      <c r="A79" s="4" t="s">
        <v>3633</v>
      </c>
      <c r="D79" s="5" t="n">
        <v>10</v>
      </c>
    </row>
    <row r="80" spans="1:22">
      <c r="A80" s="4" t="s">
        <v>1858</v>
      </c>
      <c r="B80" s="4" t="s">
        <v>3634</v>
      </c>
    </row>
    <row r="81" spans="1:22">
      <c r="A81" s="4" t="s">
        <v>3644</v>
      </c>
    </row>
    <row r="82" spans="1:22">
      <c r="A82" s="3" t="s">
        <v>1848</v>
      </c>
    </row>
    <row r="83" spans="1:22">
      <c r="A83" s="4" t="s">
        <v>1852</v>
      </c>
      <c r="B83" s="4" t="s">
        <v>3631</v>
      </c>
    </row>
    <row r="84" spans="1:22">
      <c r="A84" s="4" t="s">
        <v>1854</v>
      </c>
      <c r="B84" s="4" t="s">
        <v>3640</v>
      </c>
    </row>
    <row r="85" spans="1:22">
      <c r="A85" s="4" t="s">
        <v>1856</v>
      </c>
      <c r="B85" s="4" t="s">
        <v>840</v>
      </c>
    </row>
    <row r="86" spans="1:22">
      <c r="A86" s="4" t="s">
        <v>3633</v>
      </c>
      <c r="D86" s="78" t="n">
        <v>260.5</v>
      </c>
    </row>
    <row r="87" spans="1:22">
      <c r="A87" s="4" t="s">
        <v>1858</v>
      </c>
      <c r="B87" s="4" t="s">
        <v>3634</v>
      </c>
    </row>
    <row r="88" spans="1:22">
      <c r="A88" s="4" t="s">
        <v>3645</v>
      </c>
    </row>
    <row r="89" spans="1:22">
      <c r="A89" s="3" t="s">
        <v>1848</v>
      </c>
    </row>
    <row r="90" spans="1:22">
      <c r="A90" s="4" t="s">
        <v>1856</v>
      </c>
      <c r="B90" s="4" t="s">
        <v>3646</v>
      </c>
    </row>
    <row r="91" spans="1:22">
      <c r="A91" s="4" t="s">
        <v>3647</v>
      </c>
    </row>
    <row r="92" spans="1:22">
      <c r="A92" s="3" t="s">
        <v>1848</v>
      </c>
    </row>
    <row r="93" spans="1:22">
      <c r="A93" s="4" t="s">
        <v>1852</v>
      </c>
      <c r="B93" s="4" t="s">
        <v>3648</v>
      </c>
    </row>
    <row r="94" spans="1:22">
      <c r="A94" s="4" t="s">
        <v>1854</v>
      </c>
      <c r="B94" s="4" t="s">
        <v>3649</v>
      </c>
    </row>
    <row r="95" spans="1:22">
      <c r="A95" s="4" t="s">
        <v>1856</v>
      </c>
      <c r="B95" s="4" t="s">
        <v>3650</v>
      </c>
    </row>
    <row r="96" spans="1:22">
      <c r="A96" s="4" t="s">
        <v>1858</v>
      </c>
      <c r="B96" s="4" t="s">
        <v>3651</v>
      </c>
    </row>
    <row r="97" spans="1:22">
      <c r="A97" s="4" t="s">
        <v>3652</v>
      </c>
    </row>
    <row r="98" spans="1:22">
      <c r="A98" s="3" t="s">
        <v>1848</v>
      </c>
    </row>
    <row r="99" spans="1:22">
      <c r="A99" s="4" t="s">
        <v>1852</v>
      </c>
      <c r="B99" s="4" t="s">
        <v>3648</v>
      </c>
    </row>
    <row r="100" spans="1:22">
      <c r="A100" s="4" t="s">
        <v>1854</v>
      </c>
      <c r="B100" s="4" t="s">
        <v>3653</v>
      </c>
    </row>
    <row r="101" spans="1:22">
      <c r="A101" s="4" t="s">
        <v>1856</v>
      </c>
      <c r="B101" s="4" t="s">
        <v>3654</v>
      </c>
    </row>
    <row r="102" spans="1:22">
      <c r="A102" s="4" t="s">
        <v>3655</v>
      </c>
      <c r="R102" s="79" t="n">
        <v>1</v>
      </c>
    </row>
    <row r="103" spans="1:22">
      <c r="A103" s="4" t="s">
        <v>1858</v>
      </c>
      <c r="B103" s="4" t="s">
        <v>3656</v>
      </c>
    </row>
    <row r="104" spans="1:22">
      <c r="A104" s="4" t="s">
        <v>3657</v>
      </c>
    </row>
    <row r="105" spans="1:22">
      <c r="A105" s="3" t="s">
        <v>1848</v>
      </c>
    </row>
    <row r="106" spans="1:22">
      <c r="A106" s="4" t="s">
        <v>1852</v>
      </c>
      <c r="B106" s="4" t="s">
        <v>3648</v>
      </c>
    </row>
    <row r="107" spans="1:22">
      <c r="A107" s="4" t="s">
        <v>1854</v>
      </c>
      <c r="B107" s="4" t="s">
        <v>3658</v>
      </c>
    </row>
    <row r="108" spans="1:22">
      <c r="A108" s="4" t="s">
        <v>1856</v>
      </c>
      <c r="B108" s="4" t="s">
        <v>3650</v>
      </c>
    </row>
    <row r="109" spans="1:22">
      <c r="A109" s="4" t="s">
        <v>1858</v>
      </c>
      <c r="B109" s="4" t="s">
        <v>3659</v>
      </c>
    </row>
    <row r="110" spans="1:22">
      <c r="A110" s="4" t="s">
        <v>3660</v>
      </c>
    </row>
    <row r="111" spans="1:22">
      <c r="A111" s="3" t="s">
        <v>1848</v>
      </c>
    </row>
    <row r="112" spans="1:22">
      <c r="A112" s="4" t="s">
        <v>1852</v>
      </c>
      <c r="B112" s="4" t="s">
        <v>3648</v>
      </c>
    </row>
    <row r="113" spans="1:22">
      <c r="A113" s="4" t="s">
        <v>1854</v>
      </c>
      <c r="B113" s="4" t="s">
        <v>3649</v>
      </c>
    </row>
    <row r="114" spans="1:22">
      <c r="A114" s="4" t="s">
        <v>1856</v>
      </c>
      <c r="B114" s="4" t="s">
        <v>3661</v>
      </c>
    </row>
    <row r="115" spans="1:22">
      <c r="A115" s="4" t="s">
        <v>1858</v>
      </c>
      <c r="B115" s="4" t="s">
        <v>3651</v>
      </c>
    </row>
    <row r="116" spans="1:22">
      <c r="A116" s="4" t="s">
        <v>3662</v>
      </c>
    </row>
    <row r="117" spans="1:22">
      <c r="A117" s="3" t="s">
        <v>1848</v>
      </c>
    </row>
    <row r="118" spans="1:22">
      <c r="A118" s="4" t="s">
        <v>1852</v>
      </c>
      <c r="B118" s="4" t="s">
        <v>3648</v>
      </c>
    </row>
    <row r="119" spans="1:22">
      <c r="A119" s="4" t="s">
        <v>1854</v>
      </c>
      <c r="B119" s="4" t="s">
        <v>3653</v>
      </c>
    </row>
    <row r="120" spans="1:22">
      <c r="A120" s="4" t="s">
        <v>1856</v>
      </c>
      <c r="B120" s="4" t="s">
        <v>3663</v>
      </c>
    </row>
    <row r="121" spans="1:22">
      <c r="A121" s="4" t="s">
        <v>3655</v>
      </c>
      <c r="R121" s="79" t="n">
        <v>1</v>
      </c>
    </row>
    <row r="122" spans="1:22">
      <c r="A122" s="4" t="s">
        <v>1858</v>
      </c>
      <c r="B122" s="4" t="s">
        <v>3656</v>
      </c>
    </row>
    <row r="123" spans="1:22">
      <c r="A123" s="4" t="s">
        <v>3664</v>
      </c>
    </row>
    <row r="124" spans="1:22">
      <c r="A124" s="3" t="s">
        <v>1848</v>
      </c>
    </row>
    <row r="125" spans="1:22">
      <c r="A125" s="4" t="s">
        <v>1852</v>
      </c>
      <c r="B125" s="4" t="s">
        <v>3648</v>
      </c>
    </row>
    <row r="126" spans="1:22">
      <c r="A126" s="4" t="s">
        <v>1854</v>
      </c>
      <c r="B126" s="4" t="s">
        <v>3658</v>
      </c>
    </row>
    <row r="127" spans="1:22">
      <c r="A127" s="4" t="s">
        <v>1856</v>
      </c>
      <c r="B127" s="4" t="s">
        <v>3661</v>
      </c>
    </row>
    <row r="128" spans="1:22">
      <c r="A128" s="4" t="s">
        <v>1858</v>
      </c>
      <c r="B128" s="4" t="s">
        <v>3665</v>
      </c>
    </row>
    <row r="129" spans="1:22">
      <c r="A129" s="4" t="s">
        <v>3666</v>
      </c>
    </row>
    <row r="130" spans="1:22">
      <c r="A130" s="3" t="s">
        <v>1848</v>
      </c>
    </row>
    <row r="131" spans="1:22">
      <c r="A131" s="4" t="s">
        <v>1856</v>
      </c>
      <c r="B131" s="4" t="s">
        <v>3667</v>
      </c>
    </row>
    <row r="132" spans="1:22">
      <c r="A132" s="4" t="s">
        <v>3668</v>
      </c>
    </row>
    <row r="133" spans="1:22">
      <c r="A133" s="3" t="s">
        <v>1848</v>
      </c>
    </row>
    <row r="134" spans="1:22">
      <c r="A134" s="4" t="s">
        <v>1852</v>
      </c>
      <c r="B134" s="4" t="s">
        <v>3669</v>
      </c>
    </row>
    <row r="135" spans="1:22">
      <c r="A135" s="4" t="s">
        <v>1854</v>
      </c>
      <c r="B135" s="4" t="s">
        <v>3670</v>
      </c>
    </row>
    <row r="136" spans="1:22">
      <c r="A136" s="4" t="s">
        <v>1856</v>
      </c>
      <c r="B136" s="4" t="s">
        <v>840</v>
      </c>
    </row>
    <row r="137" spans="1:22">
      <c r="A137" s="4" t="s">
        <v>3671</v>
      </c>
      <c r="I137" s="80" t="n">
        <v>1000</v>
      </c>
    </row>
    <row r="138" spans="1:22">
      <c r="A138" s="4" t="s">
        <v>1858</v>
      </c>
      <c r="B138" s="4" t="s">
        <v>3672</v>
      </c>
    </row>
    <row r="139" spans="1:22">
      <c r="A139" s="4" t="s">
        <v>3673</v>
      </c>
    </row>
    <row r="140" spans="1:22">
      <c r="A140" s="3" t="s">
        <v>1848</v>
      </c>
    </row>
    <row r="141" spans="1:22">
      <c r="A141" s="4" t="s">
        <v>1852</v>
      </c>
      <c r="B141" s="4" t="s">
        <v>3669</v>
      </c>
    </row>
    <row r="142" spans="1:22">
      <c r="A142" s="4" t="s">
        <v>1854</v>
      </c>
      <c r="B142" s="4" t="s">
        <v>3670</v>
      </c>
    </row>
    <row r="143" spans="1:22">
      <c r="A143" s="4" t="s">
        <v>1856</v>
      </c>
      <c r="B143" s="4" t="s">
        <v>3667</v>
      </c>
    </row>
    <row r="144" spans="1:22">
      <c r="A144" s="4" t="s">
        <v>3671</v>
      </c>
      <c r="I144" s="80" t="n">
        <v>1000</v>
      </c>
    </row>
    <row r="145" spans="1:22">
      <c r="A145" s="4" t="s">
        <v>1858</v>
      </c>
      <c r="B145" s="4" t="s">
        <v>3672</v>
      </c>
    </row>
    <row r="146" spans="1:22">
      <c r="A146" s="4" t="s">
        <v>3674</v>
      </c>
    </row>
    <row r="147" spans="1:22">
      <c r="A147" s="3" t="s">
        <v>1848</v>
      </c>
    </row>
    <row r="148" spans="1:22">
      <c r="A148" s="4" t="s">
        <v>1852</v>
      </c>
      <c r="B148" s="4" t="s">
        <v>3675</v>
      </c>
    </row>
    <row r="149" spans="1:22">
      <c r="A149" s="4" t="s">
        <v>1854</v>
      </c>
      <c r="B149" s="4" t="s">
        <v>3676</v>
      </c>
    </row>
    <row r="150" spans="1:22">
      <c r="A150" s="4" t="s">
        <v>1856</v>
      </c>
      <c r="B150" s="4" t="s">
        <v>878</v>
      </c>
    </row>
    <row r="151" spans="1:22">
      <c r="A151" s="4" t="s">
        <v>1858</v>
      </c>
      <c r="B151" s="4" t="s">
        <v>3677</v>
      </c>
    </row>
    <row r="152" spans="1:22">
      <c r="A152" s="4" t="s">
        <v>3678</v>
      </c>
    </row>
    <row r="153" spans="1:22">
      <c r="A153" s="3" t="s">
        <v>1848</v>
      </c>
    </row>
    <row r="154" spans="1:22">
      <c r="A154" s="4" t="s">
        <v>1852</v>
      </c>
      <c r="B154" s="4" t="s">
        <v>3675</v>
      </c>
    </row>
    <row r="155" spans="1:22">
      <c r="A155" s="4" t="s">
        <v>1854</v>
      </c>
      <c r="B155" s="4" t="s">
        <v>3676</v>
      </c>
    </row>
    <row r="156" spans="1:22">
      <c r="A156" s="4" t="s">
        <v>1856</v>
      </c>
      <c r="B156" s="4" t="s">
        <v>840</v>
      </c>
    </row>
    <row r="157" spans="1:22">
      <c r="A157" s="4" t="s">
        <v>1858</v>
      </c>
      <c r="B157" s="4" t="s">
        <v>3677</v>
      </c>
    </row>
    <row r="158" spans="1:22">
      <c r="A158" s="4" t="s">
        <v>3679</v>
      </c>
    </row>
    <row r="159" spans="1:22">
      <c r="A159" s="3" t="s">
        <v>1848</v>
      </c>
    </row>
    <row r="160" spans="1:22">
      <c r="A160" s="4" t="s">
        <v>1852</v>
      </c>
      <c r="B160" s="4" t="s">
        <v>3680</v>
      </c>
    </row>
    <row r="161" spans="1:22">
      <c r="A161" s="4" t="s">
        <v>1854</v>
      </c>
      <c r="B161" s="4" t="s">
        <v>3681</v>
      </c>
    </row>
    <row r="162" spans="1:22">
      <c r="A162" s="4" t="s">
        <v>1856</v>
      </c>
      <c r="B162" s="4" t="s">
        <v>840</v>
      </c>
    </row>
    <row r="163" spans="1:22">
      <c r="A163" s="4" t="s">
        <v>3682</v>
      </c>
      <c r="J163" s="81" t="n">
        <v>1</v>
      </c>
    </row>
    <row r="164" spans="1:22">
      <c r="A164" s="4" t="s">
        <v>1858</v>
      </c>
      <c r="B164" s="4" t="s">
        <v>3683</v>
      </c>
    </row>
    <row r="165" spans="1:22">
      <c r="A165" s="4" t="s">
        <v>3684</v>
      </c>
    </row>
    <row r="166" spans="1:22">
      <c r="A166" s="3" t="s">
        <v>1848</v>
      </c>
    </row>
    <row r="167" spans="1:22">
      <c r="A167" s="4" t="s">
        <v>1852</v>
      </c>
      <c r="B167" s="4" t="s">
        <v>3680</v>
      </c>
    </row>
    <row r="168" spans="1:22">
      <c r="A168" s="4" t="s">
        <v>1854</v>
      </c>
      <c r="B168" s="4" t="s">
        <v>3685</v>
      </c>
    </row>
    <row r="169" spans="1:22">
      <c r="A169" s="4" t="s">
        <v>1856</v>
      </c>
      <c r="B169" s="4" t="s">
        <v>878</v>
      </c>
    </row>
    <row r="170" spans="1:22">
      <c r="A170" s="4" t="s">
        <v>3682</v>
      </c>
      <c r="J170" s="5" t="n">
        <v>1</v>
      </c>
    </row>
    <row r="171" spans="1:22">
      <c r="A171" s="4" t="s">
        <v>1858</v>
      </c>
      <c r="B171" s="4" t="s">
        <v>3686</v>
      </c>
    </row>
    <row r="172" spans="1:22">
      <c r="A172" s="4" t="s">
        <v>3687</v>
      </c>
    </row>
    <row r="173" spans="1:22">
      <c r="A173" s="3" t="s">
        <v>1848</v>
      </c>
    </row>
    <row r="174" spans="1:22">
      <c r="A174" s="4" t="s">
        <v>1852</v>
      </c>
      <c r="B174" s="4" t="s">
        <v>3680</v>
      </c>
    </row>
    <row r="175" spans="1:22">
      <c r="A175" s="4" t="s">
        <v>1854</v>
      </c>
      <c r="B175" s="4" t="s">
        <v>3688</v>
      </c>
    </row>
    <row r="176" spans="1:22">
      <c r="A176" s="4" t="s">
        <v>1856</v>
      </c>
      <c r="B176" s="4" t="s">
        <v>840</v>
      </c>
    </row>
    <row r="177" spans="1:22">
      <c r="A177" s="4" t="s">
        <v>3682</v>
      </c>
      <c r="J177" s="5" t="n">
        <v>1</v>
      </c>
    </row>
    <row r="178" spans="1:22">
      <c r="A178" s="4" t="s">
        <v>1858</v>
      </c>
      <c r="B178" s="4" t="s">
        <v>3686</v>
      </c>
    </row>
    <row r="179" spans="1:22">
      <c r="A179" s="4" t="s">
        <v>3689</v>
      </c>
    </row>
    <row r="180" spans="1:22">
      <c r="A180" s="3" t="s">
        <v>1848</v>
      </c>
    </row>
    <row r="181" spans="1:22">
      <c r="A181" s="4" t="s">
        <v>1852</v>
      </c>
      <c r="B181" s="4" t="s">
        <v>3680</v>
      </c>
    </row>
    <row r="182" spans="1:22">
      <c r="A182" s="4" t="s">
        <v>1854</v>
      </c>
      <c r="B182" s="4" t="s">
        <v>3681</v>
      </c>
    </row>
    <row r="183" spans="1:22">
      <c r="A183" s="4" t="s">
        <v>1856</v>
      </c>
      <c r="B183" s="4" t="s">
        <v>878</v>
      </c>
    </row>
    <row r="184" spans="1:22">
      <c r="A184" s="4" t="s">
        <v>3682</v>
      </c>
      <c r="J184" s="5" t="n">
        <v>1</v>
      </c>
    </row>
    <row r="185" spans="1:22">
      <c r="A185" s="4" t="s">
        <v>1858</v>
      </c>
      <c r="B185" s="4" t="s">
        <v>3683</v>
      </c>
    </row>
    <row r="186" spans="1:22">
      <c r="A186" s="4" t="s">
        <v>3690</v>
      </c>
    </row>
    <row r="187" spans="1:22">
      <c r="A187" s="3" t="s">
        <v>1848</v>
      </c>
    </row>
    <row r="188" spans="1:22">
      <c r="A188" s="4" t="s">
        <v>1852</v>
      </c>
      <c r="B188" s="4" t="s">
        <v>3680</v>
      </c>
    </row>
    <row r="189" spans="1:22">
      <c r="A189" s="4" t="s">
        <v>1854</v>
      </c>
      <c r="B189" s="4" t="s">
        <v>3685</v>
      </c>
    </row>
    <row r="190" spans="1:22">
      <c r="A190" s="4" t="s">
        <v>1856</v>
      </c>
      <c r="B190" s="4" t="s">
        <v>840</v>
      </c>
    </row>
    <row r="191" spans="1:22">
      <c r="A191" s="4" t="s">
        <v>3682</v>
      </c>
      <c r="J191" s="5" t="n">
        <v>1</v>
      </c>
    </row>
    <row r="192" spans="1:22">
      <c r="A192" s="4" t="s">
        <v>1858</v>
      </c>
      <c r="B192" s="4" t="s">
        <v>3686</v>
      </c>
    </row>
    <row r="193" spans="1:22">
      <c r="A193" s="4" t="s">
        <v>3691</v>
      </c>
    </row>
    <row r="194" spans="1:22">
      <c r="A194" s="3" t="s">
        <v>1848</v>
      </c>
    </row>
    <row r="195" spans="1:22">
      <c r="A195" s="4" t="s">
        <v>1852</v>
      </c>
      <c r="B195" s="4" t="s">
        <v>3680</v>
      </c>
    </row>
    <row r="196" spans="1:22">
      <c r="A196" s="4" t="s">
        <v>1854</v>
      </c>
      <c r="B196" s="4" t="s">
        <v>3688</v>
      </c>
    </row>
    <row r="197" spans="1:22">
      <c r="A197" s="4" t="s">
        <v>1856</v>
      </c>
      <c r="B197" s="4" t="s">
        <v>878</v>
      </c>
    </row>
    <row r="198" spans="1:22">
      <c r="A198" s="4" t="s">
        <v>3682</v>
      </c>
      <c r="J198" s="81" t="n">
        <v>1</v>
      </c>
    </row>
    <row r="199" spans="1:22">
      <c r="A199" s="4" t="s">
        <v>1858</v>
      </c>
      <c r="B199" s="4" t="s">
        <v>3686</v>
      </c>
    </row>
    <row r="200" spans="1:22">
      <c r="A200" s="4" t="s">
        <v>3692</v>
      </c>
    </row>
    <row r="201" spans="1:22">
      <c r="A201" s="3" t="s">
        <v>1848</v>
      </c>
    </row>
    <row r="202" spans="1:22">
      <c r="A202" s="4" t="s">
        <v>1852</v>
      </c>
      <c r="B202" s="4" t="s">
        <v>3693</v>
      </c>
    </row>
    <row r="203" spans="1:22">
      <c r="A203" s="4" t="s">
        <v>1854</v>
      </c>
      <c r="B203" s="4" t="s">
        <v>3694</v>
      </c>
    </row>
    <row r="204" spans="1:22">
      <c r="A204" s="4" t="s">
        <v>1856</v>
      </c>
      <c r="B204" s="4" t="s">
        <v>1916</v>
      </c>
    </row>
    <row r="205" spans="1:22">
      <c r="A205" s="4" t="s">
        <v>1849</v>
      </c>
      <c r="B205" s="6" t="n">
        <v>1</v>
      </c>
    </row>
    <row r="206" spans="1:22">
      <c r="A206" s="4" t="s">
        <v>1858</v>
      </c>
      <c r="B206" s="4" t="s">
        <v>3695</v>
      </c>
    </row>
    <row r="207" spans="1:22">
      <c r="A207" s="4" t="s">
        <v>3696</v>
      </c>
    </row>
    <row r="208" spans="1:22">
      <c r="A208" s="3" t="s">
        <v>1848</v>
      </c>
    </row>
    <row r="209" spans="1:22">
      <c r="A209" s="4" t="s">
        <v>1852</v>
      </c>
      <c r="B209" s="4" t="s">
        <v>3693</v>
      </c>
    </row>
    <row r="210" spans="1:22">
      <c r="A210" s="4" t="s">
        <v>1854</v>
      </c>
      <c r="B210" s="4" t="s">
        <v>3697</v>
      </c>
    </row>
    <row r="211" spans="1:22">
      <c r="A211" s="4" t="s">
        <v>1856</v>
      </c>
      <c r="B211" s="4" t="s">
        <v>878</v>
      </c>
    </row>
    <row r="212" spans="1:22">
      <c r="A212" s="4" t="s">
        <v>1849</v>
      </c>
      <c r="B212" s="6" t="n">
        <v>1</v>
      </c>
    </row>
    <row r="213" spans="1:22">
      <c r="A213" s="4" t="s">
        <v>1858</v>
      </c>
      <c r="B213" s="4" t="s">
        <v>3695</v>
      </c>
    </row>
    <row r="214" spans="1:22">
      <c r="A214" s="4" t="s">
        <v>3698</v>
      </c>
    </row>
    <row r="215" spans="1:22">
      <c r="A215" s="3" t="s">
        <v>1848</v>
      </c>
    </row>
    <row r="216" spans="1:22">
      <c r="A216" s="4" t="s">
        <v>1852</v>
      </c>
      <c r="B216" s="4" t="s">
        <v>3693</v>
      </c>
    </row>
    <row r="217" spans="1:22">
      <c r="A217" s="4" t="s">
        <v>1854</v>
      </c>
      <c r="B217" s="4" t="s">
        <v>3694</v>
      </c>
    </row>
    <row r="218" spans="1:22">
      <c r="A218" s="4" t="s">
        <v>1856</v>
      </c>
      <c r="B218" s="4" t="s">
        <v>1928</v>
      </c>
    </row>
    <row r="219" spans="1:22">
      <c r="A219" s="4" t="s">
        <v>1849</v>
      </c>
      <c r="B219" s="6" t="n">
        <v>1</v>
      </c>
    </row>
    <row r="220" spans="1:22">
      <c r="A220" s="4" t="s">
        <v>1858</v>
      </c>
      <c r="B220" s="4" t="s">
        <v>3695</v>
      </c>
    </row>
    <row r="221" spans="1:22">
      <c r="A221" s="4" t="s">
        <v>3699</v>
      </c>
    </row>
    <row r="222" spans="1:22">
      <c r="A222" s="3" t="s">
        <v>1848</v>
      </c>
    </row>
    <row r="223" spans="1:22">
      <c r="A223" s="4" t="s">
        <v>1852</v>
      </c>
      <c r="B223" s="4" t="s">
        <v>3693</v>
      </c>
    </row>
    <row r="224" spans="1:22">
      <c r="A224" s="4" t="s">
        <v>1854</v>
      </c>
      <c r="B224" s="4" t="s">
        <v>3697</v>
      </c>
    </row>
    <row r="225" spans="1:22">
      <c r="A225" s="4" t="s">
        <v>1856</v>
      </c>
      <c r="B225" s="4" t="s">
        <v>840</v>
      </c>
    </row>
    <row r="226" spans="1:22">
      <c r="A226" s="4" t="s">
        <v>1849</v>
      </c>
      <c r="B226" s="6" t="n">
        <v>1</v>
      </c>
    </row>
    <row r="227" spans="1:22">
      <c r="A227" s="4" t="s">
        <v>1858</v>
      </c>
      <c r="B227" s="4" t="s">
        <v>3695</v>
      </c>
    </row>
    <row r="228" spans="1:22">
      <c r="A228" s="4" t="s">
        <v>3700</v>
      </c>
    </row>
    <row r="229" spans="1:22">
      <c r="A229" s="3" t="s">
        <v>1848</v>
      </c>
    </row>
    <row r="230" spans="1:22">
      <c r="A230" s="4" t="s">
        <v>1856</v>
      </c>
      <c r="B230" s="4" t="s">
        <v>3701</v>
      </c>
    </row>
    <row r="231" spans="1:22">
      <c r="A231" s="4" t="s">
        <v>3702</v>
      </c>
    </row>
    <row r="232" spans="1:22">
      <c r="A232" s="3" t="s">
        <v>1848</v>
      </c>
    </row>
    <row r="233" spans="1:22">
      <c r="A233" s="4" t="s">
        <v>1856</v>
      </c>
      <c r="B233" s="4" t="s">
        <v>3701</v>
      </c>
    </row>
    <row r="234" spans="1:22">
      <c r="A234" s="4" t="s">
        <v>3703</v>
      </c>
    </row>
    <row r="235" spans="1:22">
      <c r="A235" s="3" t="s">
        <v>1848</v>
      </c>
    </row>
    <row r="236" spans="1:22">
      <c r="A236" s="4" t="s">
        <v>1856</v>
      </c>
      <c r="B236" s="4" t="s">
        <v>3701</v>
      </c>
    </row>
    <row r="237" spans="1:22">
      <c r="A237" s="4" t="s">
        <v>3704</v>
      </c>
    </row>
    <row r="238" spans="1:22">
      <c r="A238" s="3" t="s">
        <v>1848</v>
      </c>
    </row>
    <row r="239" spans="1:22">
      <c r="A239" s="4" t="s">
        <v>1856</v>
      </c>
      <c r="B239" s="4" t="s">
        <v>2900</v>
      </c>
    </row>
    <row r="240" spans="1:22">
      <c r="A240" s="4" t="s">
        <v>3705</v>
      </c>
    </row>
    <row r="241" spans="1:22">
      <c r="A241" s="3" t="s">
        <v>1848</v>
      </c>
    </row>
    <row r="242" spans="1:22">
      <c r="A242" s="4" t="s">
        <v>1856</v>
      </c>
      <c r="B242" s="4" t="s">
        <v>3706</v>
      </c>
    </row>
    <row r="243" spans="1:22">
      <c r="A243" s="4" t="s">
        <v>3707</v>
      </c>
    </row>
    <row r="244" spans="1:22">
      <c r="A244" s="3" t="s">
        <v>1848</v>
      </c>
    </row>
    <row r="245" spans="1:22">
      <c r="A245" s="4" t="s">
        <v>1856</v>
      </c>
      <c r="B245" s="4" t="s">
        <v>3701</v>
      </c>
    </row>
    <row r="246" spans="1:22">
      <c r="A246" s="4" t="s">
        <v>3708</v>
      </c>
    </row>
    <row r="247" spans="1:22">
      <c r="A247" s="3" t="s">
        <v>1848</v>
      </c>
    </row>
    <row r="248" spans="1:22">
      <c r="A248" s="4" t="s">
        <v>1852</v>
      </c>
      <c r="B248" s="4" t="s">
        <v>3709</v>
      </c>
    </row>
    <row r="249" spans="1:22">
      <c r="A249" s="4" t="s">
        <v>1854</v>
      </c>
      <c r="B249" s="4" t="s">
        <v>3710</v>
      </c>
    </row>
    <row r="250" spans="1:22">
      <c r="A250" s="4" t="s">
        <v>1856</v>
      </c>
      <c r="B250" s="4" t="s">
        <v>3711</v>
      </c>
    </row>
    <row r="251" spans="1:22">
      <c r="A251" s="4" t="s">
        <v>3712</v>
      </c>
      <c r="P251" s="82" t="n">
        <v>2</v>
      </c>
    </row>
    <row r="252" spans="1:22">
      <c r="A252" s="4" t="s">
        <v>1858</v>
      </c>
      <c r="B252" s="4" t="s">
        <v>3713</v>
      </c>
    </row>
    <row r="253" spans="1:22">
      <c r="A253" s="4" t="s">
        <v>3714</v>
      </c>
    </row>
    <row r="254" spans="1:22">
      <c r="A254" s="3" t="s">
        <v>1848</v>
      </c>
    </row>
    <row r="255" spans="1:22">
      <c r="A255" s="4" t="s">
        <v>1852</v>
      </c>
      <c r="B255" s="4" t="s">
        <v>3709</v>
      </c>
    </row>
    <row r="256" spans="1:22">
      <c r="A256" s="4" t="s">
        <v>1854</v>
      </c>
      <c r="B256" s="4" t="s">
        <v>3715</v>
      </c>
    </row>
    <row r="257" spans="1:22">
      <c r="A257" s="4" t="s">
        <v>1856</v>
      </c>
      <c r="B257" s="4" t="s">
        <v>840</v>
      </c>
    </row>
    <row r="258" spans="1:22">
      <c r="A258" s="4" t="s">
        <v>3712</v>
      </c>
      <c r="P258" s="5" t="n">
        <v>1</v>
      </c>
    </row>
    <row r="259" spans="1:22">
      <c r="A259" s="4" t="s">
        <v>1858</v>
      </c>
      <c r="B259" s="4" t="s">
        <v>3713</v>
      </c>
    </row>
    <row r="260" spans="1:22">
      <c r="A260" s="4" t="s">
        <v>3716</v>
      </c>
    </row>
    <row r="261" spans="1:22">
      <c r="A261" s="3" t="s">
        <v>1848</v>
      </c>
    </row>
    <row r="262" spans="1:22">
      <c r="A262" s="4" t="s">
        <v>1852</v>
      </c>
      <c r="B262" s="4" t="s">
        <v>3709</v>
      </c>
    </row>
    <row r="263" spans="1:22">
      <c r="A263" s="4" t="s">
        <v>1854</v>
      </c>
      <c r="B263" s="4" t="s">
        <v>3717</v>
      </c>
    </row>
    <row r="264" spans="1:22">
      <c r="A264" s="4" t="s">
        <v>1856</v>
      </c>
      <c r="B264" s="4" t="s">
        <v>3711</v>
      </c>
    </row>
    <row r="265" spans="1:22">
      <c r="A265" s="4" t="s">
        <v>3712</v>
      </c>
      <c r="P265" s="5" t="n">
        <v>2</v>
      </c>
    </row>
    <row r="266" spans="1:22">
      <c r="A266" s="4" t="s">
        <v>1858</v>
      </c>
      <c r="B266" s="4" t="s">
        <v>3713</v>
      </c>
    </row>
    <row r="267" spans="1:22">
      <c r="A267" s="4" t="s">
        <v>3718</v>
      </c>
    </row>
    <row r="268" spans="1:22">
      <c r="A268" s="3" t="s">
        <v>1848</v>
      </c>
    </row>
    <row r="269" spans="1:22">
      <c r="A269" s="4" t="s">
        <v>1852</v>
      </c>
      <c r="B269" s="4" t="s">
        <v>3709</v>
      </c>
    </row>
    <row r="270" spans="1:22">
      <c r="A270" s="4" t="s">
        <v>1854</v>
      </c>
      <c r="B270" s="4" t="s">
        <v>3719</v>
      </c>
    </row>
    <row r="271" spans="1:22">
      <c r="A271" s="4" t="s">
        <v>1856</v>
      </c>
      <c r="B271" s="4" t="s">
        <v>3711</v>
      </c>
    </row>
    <row r="272" spans="1:22">
      <c r="A272" s="4" t="s">
        <v>3712</v>
      </c>
      <c r="P272" s="5" t="n">
        <v>1</v>
      </c>
    </row>
    <row r="273" spans="1:22">
      <c r="A273" s="4" t="s">
        <v>1858</v>
      </c>
      <c r="B273" s="4" t="s">
        <v>3713</v>
      </c>
    </row>
    <row r="274" spans="1:22">
      <c r="A274" s="4" t="s">
        <v>3720</v>
      </c>
    </row>
    <row r="275" spans="1:22">
      <c r="A275" s="3" t="s">
        <v>1848</v>
      </c>
    </row>
    <row r="276" spans="1:22">
      <c r="A276" s="4" t="s">
        <v>1852</v>
      </c>
      <c r="B276" s="4" t="s">
        <v>3709</v>
      </c>
    </row>
    <row r="277" spans="1:22">
      <c r="A277" s="4" t="s">
        <v>1854</v>
      </c>
      <c r="B277" s="4" t="s">
        <v>3719</v>
      </c>
    </row>
    <row r="278" spans="1:22">
      <c r="A278" s="4" t="s">
        <v>1856</v>
      </c>
      <c r="B278" s="4" t="s">
        <v>3721</v>
      </c>
    </row>
    <row r="279" spans="1:22">
      <c r="A279" s="4" t="s">
        <v>3712</v>
      </c>
      <c r="P279" s="5" t="n">
        <v>1</v>
      </c>
    </row>
    <row r="280" spans="1:22">
      <c r="A280" s="4" t="s">
        <v>1858</v>
      </c>
      <c r="B280" s="4" t="s">
        <v>3713</v>
      </c>
    </row>
    <row r="281" spans="1:22">
      <c r="A281" s="4" t="s">
        <v>3722</v>
      </c>
    </row>
    <row r="282" spans="1:22">
      <c r="A282" s="3" t="s">
        <v>1848</v>
      </c>
    </row>
    <row r="283" spans="1:22">
      <c r="A283" s="4" t="s">
        <v>1852</v>
      </c>
      <c r="B283" s="4" t="s">
        <v>3709</v>
      </c>
    </row>
    <row r="284" spans="1:22">
      <c r="A284" s="4" t="s">
        <v>1854</v>
      </c>
      <c r="B284" s="4" t="s">
        <v>3719</v>
      </c>
    </row>
    <row r="285" spans="1:22">
      <c r="A285" s="4" t="s">
        <v>1856</v>
      </c>
      <c r="B285" s="4" t="s">
        <v>3723</v>
      </c>
    </row>
    <row r="286" spans="1:22">
      <c r="A286" s="4" t="s">
        <v>3712</v>
      </c>
      <c r="P286" s="5" t="n">
        <v>1</v>
      </c>
    </row>
    <row r="287" spans="1:22">
      <c r="A287" s="4" t="s">
        <v>1858</v>
      </c>
      <c r="B287" s="4" t="s">
        <v>3713</v>
      </c>
    </row>
    <row r="288" spans="1:22">
      <c r="A288" s="4" t="s">
        <v>3724</v>
      </c>
    </row>
    <row r="289" spans="1:22">
      <c r="A289" s="3" t="s">
        <v>1848</v>
      </c>
    </row>
    <row r="290" spans="1:22">
      <c r="A290" s="4" t="s">
        <v>1852</v>
      </c>
      <c r="B290" s="4" t="s">
        <v>3709</v>
      </c>
    </row>
    <row r="291" spans="1:22">
      <c r="A291" s="4" t="s">
        <v>1854</v>
      </c>
      <c r="B291" s="4" t="s">
        <v>3725</v>
      </c>
    </row>
    <row r="292" spans="1:22">
      <c r="A292" s="4" t="s">
        <v>1856</v>
      </c>
      <c r="B292" s="4" t="s">
        <v>3711</v>
      </c>
    </row>
    <row r="293" spans="1:22">
      <c r="A293" s="4" t="s">
        <v>3712</v>
      </c>
      <c r="P293" s="5" t="n">
        <v>1</v>
      </c>
    </row>
    <row r="294" spans="1:22">
      <c r="A294" s="4" t="s">
        <v>1858</v>
      </c>
      <c r="B294" s="4" t="s">
        <v>3726</v>
      </c>
    </row>
    <row r="295" spans="1:22">
      <c r="A295" s="4" t="s">
        <v>3727</v>
      </c>
    </row>
    <row r="296" spans="1:22">
      <c r="A296" s="3" t="s">
        <v>1848</v>
      </c>
    </row>
    <row r="297" spans="1:22">
      <c r="A297" s="4" t="s">
        <v>1852</v>
      </c>
      <c r="B297" s="4" t="s">
        <v>3709</v>
      </c>
    </row>
    <row r="298" spans="1:22">
      <c r="A298" s="4" t="s">
        <v>1854</v>
      </c>
      <c r="B298" s="4" t="s">
        <v>3710</v>
      </c>
    </row>
    <row r="299" spans="1:22">
      <c r="A299" s="4" t="s">
        <v>1856</v>
      </c>
      <c r="B299" s="4" t="s">
        <v>3728</v>
      </c>
    </row>
    <row r="300" spans="1:22">
      <c r="A300" s="4" t="s">
        <v>3712</v>
      </c>
      <c r="P300" s="5" t="n">
        <v>2</v>
      </c>
    </row>
    <row r="301" spans="1:22">
      <c r="A301" s="4" t="s">
        <v>1858</v>
      </c>
      <c r="B301" s="4" t="s">
        <v>3713</v>
      </c>
    </row>
    <row r="302" spans="1:22">
      <c r="A302" s="4" t="s">
        <v>3729</v>
      </c>
    </row>
    <row r="303" spans="1:22">
      <c r="A303" s="3" t="s">
        <v>1848</v>
      </c>
    </row>
    <row r="304" spans="1:22">
      <c r="A304" s="4" t="s">
        <v>1852</v>
      </c>
      <c r="B304" s="4" t="s">
        <v>3709</v>
      </c>
    </row>
    <row r="305" spans="1:22">
      <c r="A305" s="4" t="s">
        <v>1854</v>
      </c>
      <c r="B305" s="4" t="s">
        <v>3715</v>
      </c>
    </row>
    <row r="306" spans="1:22">
      <c r="A306" s="4" t="s">
        <v>1856</v>
      </c>
      <c r="B306" s="4" t="s">
        <v>878</v>
      </c>
    </row>
    <row r="307" spans="1:22">
      <c r="A307" s="4" t="s">
        <v>3712</v>
      </c>
      <c r="P307" s="5" t="n">
        <v>1</v>
      </c>
    </row>
    <row r="308" spans="1:22">
      <c r="A308" s="4" t="s">
        <v>1858</v>
      </c>
      <c r="B308" s="4" t="s">
        <v>3713</v>
      </c>
    </row>
    <row r="309" spans="1:22">
      <c r="A309" s="4" t="s">
        <v>3730</v>
      </c>
    </row>
    <row r="310" spans="1:22">
      <c r="A310" s="3" t="s">
        <v>1848</v>
      </c>
    </row>
    <row r="311" spans="1:22">
      <c r="A311" s="4" t="s">
        <v>1852</v>
      </c>
      <c r="B311" s="4" t="s">
        <v>3709</v>
      </c>
    </row>
    <row r="312" spans="1:22">
      <c r="A312" s="4" t="s">
        <v>1854</v>
      </c>
      <c r="B312" s="4" t="s">
        <v>3717</v>
      </c>
    </row>
    <row r="313" spans="1:22">
      <c r="A313" s="4" t="s">
        <v>1856</v>
      </c>
      <c r="B313" s="4" t="s">
        <v>3728</v>
      </c>
    </row>
    <row r="314" spans="1:22">
      <c r="A314" s="4" t="s">
        <v>3712</v>
      </c>
      <c r="P314" s="5" t="n">
        <v>2</v>
      </c>
    </row>
    <row r="315" spans="1:22">
      <c r="A315" s="4" t="s">
        <v>1858</v>
      </c>
      <c r="B315" s="4" t="s">
        <v>3713</v>
      </c>
    </row>
    <row r="316" spans="1:22">
      <c r="A316" s="4" t="s">
        <v>3731</v>
      </c>
    </row>
    <row r="317" spans="1:22">
      <c r="A317" s="3" t="s">
        <v>1848</v>
      </c>
    </row>
    <row r="318" spans="1:22">
      <c r="A318" s="4" t="s">
        <v>1852</v>
      </c>
      <c r="B318" s="4" t="s">
        <v>3709</v>
      </c>
    </row>
    <row r="319" spans="1:22">
      <c r="A319" s="4" t="s">
        <v>1854</v>
      </c>
      <c r="B319" s="4" t="s">
        <v>3719</v>
      </c>
    </row>
    <row r="320" spans="1:22">
      <c r="A320" s="4" t="s">
        <v>1856</v>
      </c>
      <c r="B320" s="4" t="s">
        <v>3728</v>
      </c>
    </row>
    <row r="321" spans="1:22">
      <c r="A321" s="4" t="s">
        <v>3712</v>
      </c>
      <c r="P321" s="5" t="n">
        <v>1</v>
      </c>
    </row>
    <row r="322" spans="1:22">
      <c r="A322" s="4" t="s">
        <v>1858</v>
      </c>
      <c r="B322" s="4" t="s">
        <v>3713</v>
      </c>
    </row>
    <row r="323" spans="1:22">
      <c r="A323" s="4" t="s">
        <v>3732</v>
      </c>
    </row>
    <row r="324" spans="1:22">
      <c r="A324" s="3" t="s">
        <v>1848</v>
      </c>
    </row>
    <row r="325" spans="1:22">
      <c r="A325" s="4" t="s">
        <v>1852</v>
      </c>
      <c r="B325" s="4" t="s">
        <v>3709</v>
      </c>
    </row>
    <row r="326" spans="1:22">
      <c r="A326" s="4" t="s">
        <v>1854</v>
      </c>
      <c r="B326" s="4" t="s">
        <v>3719</v>
      </c>
    </row>
    <row r="327" spans="1:22">
      <c r="A327" s="4" t="s">
        <v>1856</v>
      </c>
      <c r="B327" s="4" t="s">
        <v>3733</v>
      </c>
    </row>
    <row r="328" spans="1:22">
      <c r="A328" s="4" t="s">
        <v>3712</v>
      </c>
      <c r="P328" s="5" t="n">
        <v>1</v>
      </c>
    </row>
    <row r="329" spans="1:22">
      <c r="A329" s="4" t="s">
        <v>1858</v>
      </c>
      <c r="B329" s="4" t="s">
        <v>3713</v>
      </c>
    </row>
    <row r="330" spans="1:22">
      <c r="A330" s="4" t="s">
        <v>3734</v>
      </c>
    </row>
    <row r="331" spans="1:22">
      <c r="A331" s="3" t="s">
        <v>1848</v>
      </c>
    </row>
    <row r="332" spans="1:22">
      <c r="A332" s="4" t="s">
        <v>1852</v>
      </c>
      <c r="B332" s="4" t="s">
        <v>3709</v>
      </c>
    </row>
    <row r="333" spans="1:22">
      <c r="A333" s="4" t="s">
        <v>1854</v>
      </c>
      <c r="B333" s="4" t="s">
        <v>3719</v>
      </c>
    </row>
    <row r="334" spans="1:22">
      <c r="A334" s="4" t="s">
        <v>1856</v>
      </c>
      <c r="B334" s="4" t="s">
        <v>3735</v>
      </c>
    </row>
    <row r="335" spans="1:22">
      <c r="A335" s="4" t="s">
        <v>3712</v>
      </c>
      <c r="P335" s="5" t="n">
        <v>1</v>
      </c>
    </row>
    <row r="336" spans="1:22">
      <c r="A336" s="4" t="s">
        <v>1858</v>
      </c>
      <c r="B336" s="4" t="s">
        <v>3713</v>
      </c>
    </row>
    <row r="337" spans="1:22">
      <c r="A337" s="4" t="s">
        <v>3736</v>
      </c>
    </row>
    <row r="338" spans="1:22">
      <c r="A338" s="3" t="s">
        <v>1848</v>
      </c>
    </row>
    <row r="339" spans="1:22">
      <c r="A339" s="4" t="s">
        <v>1852</v>
      </c>
      <c r="B339" s="4" t="s">
        <v>3709</v>
      </c>
    </row>
    <row r="340" spans="1:22">
      <c r="A340" s="4" t="s">
        <v>1854</v>
      </c>
      <c r="B340" s="4" t="s">
        <v>3725</v>
      </c>
    </row>
    <row r="341" spans="1:22">
      <c r="A341" s="4" t="s">
        <v>1856</v>
      </c>
      <c r="B341" s="4" t="s">
        <v>3728</v>
      </c>
    </row>
    <row r="342" spans="1:22">
      <c r="A342" s="4" t="s">
        <v>3712</v>
      </c>
      <c r="P342" s="82" t="n">
        <v>1</v>
      </c>
    </row>
    <row r="343" spans="1:22">
      <c r="A343" s="4" t="s">
        <v>1858</v>
      </c>
      <c r="B343" s="4" t="s">
        <v>3726</v>
      </c>
    </row>
    <row r="344" spans="1:22">
      <c r="A344" s="4" t="s">
        <v>3737</v>
      </c>
    </row>
    <row r="345" spans="1:22">
      <c r="A345" s="3" t="s">
        <v>1848</v>
      </c>
    </row>
    <row r="346" spans="1:22">
      <c r="A346" s="4" t="s">
        <v>1852</v>
      </c>
      <c r="B346" s="4" t="s">
        <v>3738</v>
      </c>
    </row>
    <row r="347" spans="1:22">
      <c r="A347" s="4" t="s">
        <v>1854</v>
      </c>
      <c r="B347" s="4" t="s">
        <v>3739</v>
      </c>
    </row>
    <row r="348" spans="1:22">
      <c r="A348" s="4" t="s">
        <v>1856</v>
      </c>
      <c r="B348" s="4" t="s">
        <v>878</v>
      </c>
    </row>
    <row r="349" spans="1:22">
      <c r="A349" s="4" t="s">
        <v>1849</v>
      </c>
      <c r="B349" s="6" t="n">
        <v>1</v>
      </c>
    </row>
    <row r="350" spans="1:22">
      <c r="A350" s="4" t="s">
        <v>1858</v>
      </c>
      <c r="B350" s="4" t="s">
        <v>3740</v>
      </c>
    </row>
    <row r="351" spans="1:22">
      <c r="A351" s="4" t="s">
        <v>3741</v>
      </c>
    </row>
    <row r="352" spans="1:22">
      <c r="A352" s="3" t="s">
        <v>1848</v>
      </c>
    </row>
    <row r="353" spans="1:22">
      <c r="A353" s="4" t="s">
        <v>1852</v>
      </c>
      <c r="B353" s="4" t="s">
        <v>3738</v>
      </c>
    </row>
    <row r="354" spans="1:22">
      <c r="A354" s="4" t="s">
        <v>1854</v>
      </c>
      <c r="B354" s="4" t="s">
        <v>3742</v>
      </c>
    </row>
    <row r="355" spans="1:22">
      <c r="A355" s="4" t="s">
        <v>1856</v>
      </c>
      <c r="B355" s="4" t="s">
        <v>1916</v>
      </c>
    </row>
    <row r="356" spans="1:22">
      <c r="A356" s="4" t="s">
        <v>1849</v>
      </c>
      <c r="B356" s="6" t="n">
        <v>1</v>
      </c>
    </row>
    <row r="357" spans="1:22">
      <c r="A357" s="4" t="s">
        <v>1858</v>
      </c>
      <c r="B357" s="4" t="s">
        <v>3743</v>
      </c>
    </row>
    <row r="358" spans="1:22">
      <c r="A358" s="4" t="s">
        <v>3744</v>
      </c>
    </row>
    <row r="359" spans="1:22">
      <c r="A359" s="3" t="s">
        <v>1848</v>
      </c>
    </row>
    <row r="360" spans="1:22">
      <c r="A360" s="4" t="s">
        <v>1852</v>
      </c>
      <c r="B360" s="4" t="s">
        <v>3738</v>
      </c>
    </row>
    <row r="361" spans="1:22">
      <c r="A361" s="4" t="s">
        <v>1854</v>
      </c>
      <c r="B361" s="4" t="s">
        <v>3745</v>
      </c>
    </row>
    <row r="362" spans="1:22">
      <c r="A362" s="4" t="s">
        <v>1856</v>
      </c>
      <c r="B362" s="4" t="s">
        <v>878</v>
      </c>
    </row>
    <row r="363" spans="1:22">
      <c r="A363" s="4" t="s">
        <v>1849</v>
      </c>
      <c r="B363" s="6" t="n">
        <v>48</v>
      </c>
    </row>
    <row r="364" spans="1:22">
      <c r="A364" s="4" t="s">
        <v>1858</v>
      </c>
      <c r="B364" s="4" t="s">
        <v>3743</v>
      </c>
    </row>
    <row r="365" spans="1:22">
      <c r="A365" s="4" t="s">
        <v>3746</v>
      </c>
    </row>
    <row r="366" spans="1:22">
      <c r="A366" s="3" t="s">
        <v>1848</v>
      </c>
    </row>
    <row r="367" spans="1:22">
      <c r="A367" s="4" t="s">
        <v>1852</v>
      </c>
      <c r="B367" s="4" t="s">
        <v>3738</v>
      </c>
    </row>
    <row r="368" spans="1:22">
      <c r="A368" s="4" t="s">
        <v>1854</v>
      </c>
      <c r="B368" s="4" t="s">
        <v>3747</v>
      </c>
    </row>
    <row r="369" spans="1:22">
      <c r="A369" s="4" t="s">
        <v>1856</v>
      </c>
      <c r="B369" s="4" t="s">
        <v>878</v>
      </c>
    </row>
    <row r="370" spans="1:22">
      <c r="A370" s="4" t="s">
        <v>1849</v>
      </c>
      <c r="B370" s="6" t="n">
        <v>60</v>
      </c>
    </row>
    <row r="371" spans="1:22">
      <c r="A371" s="4" t="s">
        <v>1858</v>
      </c>
      <c r="B371" s="4" t="s">
        <v>3743</v>
      </c>
    </row>
    <row r="372" spans="1:22">
      <c r="A372" s="4" t="s">
        <v>3748</v>
      </c>
    </row>
    <row r="373" spans="1:22">
      <c r="A373" s="3" t="s">
        <v>1848</v>
      </c>
    </row>
    <row r="374" spans="1:22">
      <c r="A374" s="4" t="s">
        <v>1852</v>
      </c>
      <c r="B374" s="4" t="s">
        <v>3738</v>
      </c>
    </row>
    <row r="375" spans="1:22">
      <c r="A375" s="4" t="s">
        <v>1854</v>
      </c>
      <c r="B375" s="4" t="s">
        <v>3749</v>
      </c>
    </row>
    <row r="376" spans="1:22">
      <c r="A376" s="4" t="s">
        <v>1856</v>
      </c>
      <c r="B376" s="4" t="s">
        <v>878</v>
      </c>
    </row>
    <row r="377" spans="1:22">
      <c r="A377" s="4" t="s">
        <v>1849</v>
      </c>
      <c r="B377" s="6" t="n">
        <v>600</v>
      </c>
    </row>
    <row r="378" spans="1:22">
      <c r="A378" s="4" t="s">
        <v>1858</v>
      </c>
      <c r="B378" s="4" t="s">
        <v>3750</v>
      </c>
    </row>
    <row r="379" spans="1:22">
      <c r="A379" s="4" t="s">
        <v>3751</v>
      </c>
    </row>
    <row r="380" spans="1:22">
      <c r="A380" s="3" t="s">
        <v>1848</v>
      </c>
    </row>
    <row r="381" spans="1:22">
      <c r="A381" s="4" t="s">
        <v>1852</v>
      </c>
      <c r="B381" s="4" t="s">
        <v>3738</v>
      </c>
    </row>
    <row r="382" spans="1:22">
      <c r="A382" s="4" t="s">
        <v>1854</v>
      </c>
      <c r="B382" s="4" t="s">
        <v>3752</v>
      </c>
    </row>
    <row r="383" spans="1:22">
      <c r="A383" s="4" t="s">
        <v>1856</v>
      </c>
      <c r="B383" s="4" t="s">
        <v>878</v>
      </c>
    </row>
    <row r="384" spans="1:22">
      <c r="A384" s="4" t="s">
        <v>1849</v>
      </c>
      <c r="B384" s="6" t="n">
        <v>600</v>
      </c>
    </row>
    <row r="385" spans="1:22">
      <c r="A385" s="4" t="s">
        <v>1858</v>
      </c>
      <c r="B385" s="4" t="s">
        <v>3753</v>
      </c>
    </row>
    <row r="386" spans="1:22">
      <c r="A386" s="4" t="s">
        <v>3754</v>
      </c>
    </row>
    <row r="387" spans="1:22">
      <c r="A387" s="3" t="s">
        <v>1848</v>
      </c>
    </row>
    <row r="388" spans="1:22">
      <c r="A388" s="4" t="s">
        <v>1852</v>
      </c>
      <c r="B388" s="4" t="s">
        <v>3738</v>
      </c>
    </row>
    <row r="389" spans="1:22">
      <c r="A389" s="4" t="s">
        <v>1854</v>
      </c>
      <c r="B389" s="4" t="s">
        <v>3739</v>
      </c>
    </row>
    <row r="390" spans="1:22">
      <c r="A390" s="4" t="s">
        <v>1856</v>
      </c>
      <c r="B390" s="4" t="s">
        <v>840</v>
      </c>
    </row>
    <row r="391" spans="1:22">
      <c r="A391" s="4" t="s">
        <v>1849</v>
      </c>
      <c r="B391" s="6" t="n">
        <v>1</v>
      </c>
    </row>
    <row r="392" spans="1:22">
      <c r="A392" s="4" t="s">
        <v>1858</v>
      </c>
      <c r="B392" s="4" t="s">
        <v>3740</v>
      </c>
    </row>
    <row r="393" spans="1:22">
      <c r="A393" s="4" t="s">
        <v>3755</v>
      </c>
    </row>
    <row r="394" spans="1:22">
      <c r="A394" s="3" t="s">
        <v>1848</v>
      </c>
    </row>
    <row r="395" spans="1:22">
      <c r="A395" s="4" t="s">
        <v>1852</v>
      </c>
      <c r="B395" s="4" t="s">
        <v>3738</v>
      </c>
    </row>
    <row r="396" spans="1:22">
      <c r="A396" s="4" t="s">
        <v>1854</v>
      </c>
      <c r="B396" s="4" t="s">
        <v>3742</v>
      </c>
    </row>
    <row r="397" spans="1:22">
      <c r="A397" s="4" t="s">
        <v>1856</v>
      </c>
      <c r="B397" s="4" t="s">
        <v>1928</v>
      </c>
    </row>
    <row r="398" spans="1:22">
      <c r="A398" s="4" t="s">
        <v>1849</v>
      </c>
      <c r="B398" s="6" t="n">
        <v>1</v>
      </c>
    </row>
    <row r="399" spans="1:22">
      <c r="A399" s="4" t="s">
        <v>1858</v>
      </c>
      <c r="B399" s="4" t="s">
        <v>3743</v>
      </c>
    </row>
    <row r="400" spans="1:22">
      <c r="A400" s="4" t="s">
        <v>3756</v>
      </c>
    </row>
    <row r="401" spans="1:22">
      <c r="A401" s="3" t="s">
        <v>1848</v>
      </c>
    </row>
    <row r="402" spans="1:22">
      <c r="A402" s="4" t="s">
        <v>1852</v>
      </c>
      <c r="B402" s="4" t="s">
        <v>3738</v>
      </c>
    </row>
    <row r="403" spans="1:22">
      <c r="A403" s="4" t="s">
        <v>1854</v>
      </c>
      <c r="B403" s="4" t="s">
        <v>3745</v>
      </c>
    </row>
    <row r="404" spans="1:22">
      <c r="A404" s="4" t="s">
        <v>1856</v>
      </c>
      <c r="B404" s="4" t="s">
        <v>840</v>
      </c>
    </row>
    <row r="405" spans="1:22">
      <c r="A405" s="4" t="s">
        <v>1849</v>
      </c>
      <c r="B405" s="6" t="n">
        <v>48</v>
      </c>
    </row>
    <row r="406" spans="1:22">
      <c r="A406" s="4" t="s">
        <v>1858</v>
      </c>
      <c r="B406" s="4" t="s">
        <v>3743</v>
      </c>
    </row>
    <row r="407" spans="1:22">
      <c r="A407" s="4" t="s">
        <v>3757</v>
      </c>
    </row>
    <row r="408" spans="1:22">
      <c r="A408" s="3" t="s">
        <v>1848</v>
      </c>
    </row>
    <row r="409" spans="1:22">
      <c r="A409" s="4" t="s">
        <v>1852</v>
      </c>
      <c r="B409" s="4" t="s">
        <v>3738</v>
      </c>
    </row>
    <row r="410" spans="1:22">
      <c r="A410" s="4" t="s">
        <v>1854</v>
      </c>
      <c r="B410" s="4" t="s">
        <v>3747</v>
      </c>
    </row>
    <row r="411" spans="1:22">
      <c r="A411" s="4" t="s">
        <v>1856</v>
      </c>
      <c r="B411" s="4" t="s">
        <v>840</v>
      </c>
    </row>
    <row r="412" spans="1:22">
      <c r="A412" s="4" t="s">
        <v>1849</v>
      </c>
      <c r="B412" s="6" t="n">
        <v>60</v>
      </c>
    </row>
    <row r="413" spans="1:22">
      <c r="A413" s="4" t="s">
        <v>1858</v>
      </c>
      <c r="B413" s="4" t="s">
        <v>3743</v>
      </c>
    </row>
    <row r="414" spans="1:22">
      <c r="A414" s="4" t="s">
        <v>3758</v>
      </c>
    </row>
    <row r="415" spans="1:22">
      <c r="A415" s="3" t="s">
        <v>1848</v>
      </c>
    </row>
    <row r="416" spans="1:22">
      <c r="A416" s="4" t="s">
        <v>1852</v>
      </c>
      <c r="B416" s="4" t="s">
        <v>3738</v>
      </c>
    </row>
    <row r="417" spans="1:22">
      <c r="A417" s="4" t="s">
        <v>1854</v>
      </c>
      <c r="B417" s="4" t="s">
        <v>3749</v>
      </c>
    </row>
    <row r="418" spans="1:22">
      <c r="A418" s="4" t="s">
        <v>1856</v>
      </c>
      <c r="B418" s="4" t="s">
        <v>840</v>
      </c>
    </row>
    <row r="419" spans="1:22">
      <c r="A419" s="4" t="s">
        <v>1849</v>
      </c>
      <c r="B419" s="6" t="n">
        <v>600</v>
      </c>
    </row>
    <row r="420" spans="1:22">
      <c r="A420" s="4" t="s">
        <v>1858</v>
      </c>
      <c r="B420" s="4" t="s">
        <v>3750</v>
      </c>
    </row>
    <row r="421" spans="1:22">
      <c r="A421" s="4" t="s">
        <v>3759</v>
      </c>
    </row>
    <row r="422" spans="1:22">
      <c r="A422" s="3" t="s">
        <v>1848</v>
      </c>
    </row>
    <row r="423" spans="1:22">
      <c r="A423" s="4" t="s">
        <v>1852</v>
      </c>
      <c r="B423" s="4" t="s">
        <v>3738</v>
      </c>
    </row>
    <row r="424" spans="1:22">
      <c r="A424" s="4" t="s">
        <v>1854</v>
      </c>
      <c r="B424" s="4" t="s">
        <v>3752</v>
      </c>
    </row>
    <row r="425" spans="1:22">
      <c r="A425" s="4" t="s">
        <v>1856</v>
      </c>
      <c r="B425" s="4" t="s">
        <v>840</v>
      </c>
    </row>
    <row r="426" spans="1:22">
      <c r="A426" s="4" t="s">
        <v>1849</v>
      </c>
      <c r="B426" s="6" t="n">
        <v>600</v>
      </c>
    </row>
    <row r="427" spans="1:22">
      <c r="A427" s="4" t="s">
        <v>1858</v>
      </c>
      <c r="B427" s="4" t="s">
        <v>3753</v>
      </c>
    </row>
    <row r="428" spans="1:22">
      <c r="A428" s="4" t="s">
        <v>3760</v>
      </c>
    </row>
    <row r="429" spans="1:22">
      <c r="A429" s="3" t="s">
        <v>1848</v>
      </c>
    </row>
    <row r="430" spans="1:22">
      <c r="A430" s="4" t="s">
        <v>1852</v>
      </c>
      <c r="B430" s="4" t="s">
        <v>3761</v>
      </c>
    </row>
    <row r="431" spans="1:22">
      <c r="A431" s="4" t="s">
        <v>1854</v>
      </c>
      <c r="B431" s="4" t="s">
        <v>3762</v>
      </c>
    </row>
    <row r="432" spans="1:22">
      <c r="A432" s="4" t="s">
        <v>1856</v>
      </c>
      <c r="B432" s="4" t="s">
        <v>840</v>
      </c>
    </row>
    <row r="433" spans="1:22">
      <c r="A433" s="4" t="s">
        <v>3763</v>
      </c>
      <c r="Q433" s="83" t="n">
        <v>100</v>
      </c>
    </row>
    <row r="434" spans="1:22">
      <c r="A434" s="4" t="s">
        <v>1858</v>
      </c>
      <c r="B434" s="4" t="s">
        <v>3764</v>
      </c>
    </row>
    <row r="435" spans="1:22">
      <c r="A435" s="4" t="s">
        <v>3765</v>
      </c>
    </row>
    <row r="436" spans="1:22">
      <c r="A436" s="3" t="s">
        <v>1848</v>
      </c>
    </row>
    <row r="437" spans="1:22">
      <c r="A437" s="4" t="s">
        <v>1852</v>
      </c>
      <c r="B437" s="4" t="s">
        <v>3761</v>
      </c>
    </row>
    <row r="438" spans="1:22">
      <c r="A438" s="4" t="s">
        <v>1854</v>
      </c>
      <c r="B438" s="4" t="s">
        <v>3766</v>
      </c>
    </row>
    <row r="439" spans="1:22">
      <c r="A439" s="4" t="s">
        <v>1856</v>
      </c>
      <c r="B439" s="4" t="s">
        <v>840</v>
      </c>
    </row>
    <row r="440" spans="1:22">
      <c r="A440" s="4" t="s">
        <v>3763</v>
      </c>
      <c r="Q440" s="5" t="n">
        <v>10</v>
      </c>
    </row>
    <row r="441" spans="1:22">
      <c r="A441" s="4" t="s">
        <v>1858</v>
      </c>
      <c r="B441" s="4" t="s">
        <v>3764</v>
      </c>
    </row>
    <row r="442" spans="1:22">
      <c r="A442" s="4" t="s">
        <v>3767</v>
      </c>
    </row>
    <row r="443" spans="1:22">
      <c r="A443" s="3" t="s">
        <v>1848</v>
      </c>
    </row>
    <row r="444" spans="1:22">
      <c r="A444" s="4" t="s">
        <v>1852</v>
      </c>
      <c r="B444" s="4" t="s">
        <v>3761</v>
      </c>
    </row>
    <row r="445" spans="1:22">
      <c r="A445" s="4" t="s">
        <v>1854</v>
      </c>
      <c r="B445" s="4" t="s">
        <v>3768</v>
      </c>
    </row>
    <row r="446" spans="1:22">
      <c r="A446" s="4" t="s">
        <v>1856</v>
      </c>
      <c r="B446" s="4" t="s">
        <v>840</v>
      </c>
    </row>
    <row r="447" spans="1:22">
      <c r="A447" s="4" t="s">
        <v>3763</v>
      </c>
      <c r="Q447" s="5" t="n">
        <v>2</v>
      </c>
    </row>
    <row r="448" spans="1:22">
      <c r="A448" s="4" t="s">
        <v>1858</v>
      </c>
      <c r="B448" s="4" t="s">
        <v>3764</v>
      </c>
    </row>
    <row r="449" spans="1:22">
      <c r="A449" s="4" t="s">
        <v>3769</v>
      </c>
    </row>
    <row r="450" spans="1:22">
      <c r="A450" s="3" t="s">
        <v>1848</v>
      </c>
    </row>
    <row r="451" spans="1:22">
      <c r="A451" s="4" t="s">
        <v>1852</v>
      </c>
      <c r="B451" s="4" t="s">
        <v>3761</v>
      </c>
    </row>
    <row r="452" spans="1:22">
      <c r="A452" s="4" t="s">
        <v>1854</v>
      </c>
      <c r="B452" s="4" t="s">
        <v>3770</v>
      </c>
    </row>
    <row r="453" spans="1:22">
      <c r="A453" s="4" t="s">
        <v>1856</v>
      </c>
      <c r="B453" s="4" t="s">
        <v>840</v>
      </c>
    </row>
    <row r="454" spans="1:22">
      <c r="A454" s="4" t="s">
        <v>3763</v>
      </c>
      <c r="Q454" s="5" t="n">
        <v>10</v>
      </c>
    </row>
    <row r="455" spans="1:22">
      <c r="A455" s="4" t="s">
        <v>1858</v>
      </c>
      <c r="B455" s="4" t="s">
        <v>3764</v>
      </c>
    </row>
    <row r="456" spans="1:22">
      <c r="A456" s="4" t="s">
        <v>3771</v>
      </c>
    </row>
    <row r="457" spans="1:22">
      <c r="A457" s="3" t="s">
        <v>1848</v>
      </c>
    </row>
    <row r="458" spans="1:22">
      <c r="A458" s="4" t="s">
        <v>1852</v>
      </c>
      <c r="B458" s="4" t="s">
        <v>3761</v>
      </c>
    </row>
    <row r="459" spans="1:22">
      <c r="A459" s="4" t="s">
        <v>1854</v>
      </c>
      <c r="B459" s="4" t="s">
        <v>3772</v>
      </c>
    </row>
    <row r="460" spans="1:22">
      <c r="A460" s="4" t="s">
        <v>1856</v>
      </c>
      <c r="B460" s="4" t="s">
        <v>840</v>
      </c>
    </row>
    <row r="461" spans="1:22">
      <c r="A461" s="4" t="s">
        <v>3763</v>
      </c>
      <c r="Q461" s="5" t="n">
        <v>10</v>
      </c>
    </row>
    <row r="462" spans="1:22">
      <c r="A462" s="4" t="s">
        <v>1858</v>
      </c>
      <c r="B462" s="4" t="s">
        <v>3764</v>
      </c>
    </row>
    <row r="463" spans="1:22">
      <c r="A463" s="4" t="s">
        <v>3773</v>
      </c>
    </row>
    <row r="464" spans="1:22">
      <c r="A464" s="3" t="s">
        <v>1848</v>
      </c>
    </row>
    <row r="465" spans="1:22">
      <c r="A465" s="4" t="s">
        <v>1852</v>
      </c>
      <c r="B465" s="4" t="s">
        <v>3761</v>
      </c>
    </row>
    <row r="466" spans="1:22">
      <c r="A466" s="4" t="s">
        <v>1854</v>
      </c>
      <c r="B466" s="4" t="s">
        <v>3774</v>
      </c>
    </row>
    <row r="467" spans="1:22">
      <c r="A467" s="4" t="s">
        <v>1856</v>
      </c>
      <c r="B467" s="4" t="s">
        <v>840</v>
      </c>
    </row>
    <row r="468" spans="1:22">
      <c r="A468" s="4" t="s">
        <v>3763</v>
      </c>
      <c r="Q468" s="5" t="n">
        <v>10</v>
      </c>
    </row>
    <row r="469" spans="1:22">
      <c r="A469" s="4" t="s">
        <v>1858</v>
      </c>
      <c r="B469" s="4" t="s">
        <v>3764</v>
      </c>
    </row>
    <row r="470" spans="1:22">
      <c r="A470" s="4" t="s">
        <v>3775</v>
      </c>
    </row>
    <row r="471" spans="1:22">
      <c r="A471" s="3" t="s">
        <v>1848</v>
      </c>
    </row>
    <row r="472" spans="1:22">
      <c r="A472" s="4" t="s">
        <v>1852</v>
      </c>
      <c r="B472" s="4" t="s">
        <v>3761</v>
      </c>
    </row>
    <row r="473" spans="1:22">
      <c r="A473" s="4" t="s">
        <v>1854</v>
      </c>
      <c r="B473" s="4" t="s">
        <v>3776</v>
      </c>
    </row>
    <row r="474" spans="1:22">
      <c r="A474" s="4" t="s">
        <v>1856</v>
      </c>
      <c r="B474" s="4" t="s">
        <v>840</v>
      </c>
    </row>
    <row r="475" spans="1:22">
      <c r="A475" s="4" t="s">
        <v>3763</v>
      </c>
      <c r="Q475" s="5" t="n">
        <v>100</v>
      </c>
    </row>
    <row r="476" spans="1:22">
      <c r="A476" s="4" t="s">
        <v>1858</v>
      </c>
      <c r="B476" s="4" t="s">
        <v>3764</v>
      </c>
    </row>
    <row r="477" spans="1:22">
      <c r="A477" s="4" t="s">
        <v>3777</v>
      </c>
    </row>
    <row r="478" spans="1:22">
      <c r="A478" s="3" t="s">
        <v>1848</v>
      </c>
    </row>
    <row r="479" spans="1:22">
      <c r="A479" s="4" t="s">
        <v>1852</v>
      </c>
      <c r="B479" s="4" t="s">
        <v>3761</v>
      </c>
    </row>
    <row r="480" spans="1:22">
      <c r="A480" s="4" t="s">
        <v>1854</v>
      </c>
      <c r="B480" s="4" t="s">
        <v>3778</v>
      </c>
    </row>
    <row r="481" spans="1:22">
      <c r="A481" s="4" t="s">
        <v>1856</v>
      </c>
      <c r="B481" s="4" t="s">
        <v>840</v>
      </c>
    </row>
    <row r="482" spans="1:22">
      <c r="A482" s="4" t="s">
        <v>3763</v>
      </c>
      <c r="Q482" s="5" t="n">
        <v>10</v>
      </c>
    </row>
    <row r="483" spans="1:22">
      <c r="A483" s="4" t="s">
        <v>1858</v>
      </c>
      <c r="B483" s="4" t="s">
        <v>3764</v>
      </c>
    </row>
    <row r="484" spans="1:22">
      <c r="A484" s="4" t="s">
        <v>3779</v>
      </c>
    </row>
    <row r="485" spans="1:22">
      <c r="A485" s="3" t="s">
        <v>1848</v>
      </c>
    </row>
    <row r="486" spans="1:22">
      <c r="A486" s="4" t="s">
        <v>1852</v>
      </c>
      <c r="B486" s="4" t="s">
        <v>3761</v>
      </c>
    </row>
    <row r="487" spans="1:22">
      <c r="A487" s="4" t="s">
        <v>1854</v>
      </c>
      <c r="B487" s="4" t="s">
        <v>3780</v>
      </c>
    </row>
    <row r="488" spans="1:22">
      <c r="A488" s="4" t="s">
        <v>1856</v>
      </c>
      <c r="B488" s="4" t="s">
        <v>840</v>
      </c>
    </row>
    <row r="489" spans="1:22">
      <c r="A489" s="4" t="s">
        <v>3763</v>
      </c>
      <c r="Q489" s="5" t="n">
        <v>10</v>
      </c>
    </row>
    <row r="490" spans="1:22">
      <c r="A490" s="4" t="s">
        <v>1858</v>
      </c>
      <c r="B490" s="4" t="s">
        <v>3764</v>
      </c>
    </row>
    <row r="491" spans="1:22">
      <c r="A491" s="4" t="s">
        <v>3781</v>
      </c>
    </row>
    <row r="492" spans="1:22">
      <c r="A492" s="3" t="s">
        <v>1848</v>
      </c>
    </row>
    <row r="493" spans="1:22">
      <c r="A493" s="4" t="s">
        <v>1852</v>
      </c>
      <c r="B493" s="4" t="s">
        <v>3761</v>
      </c>
    </row>
    <row r="494" spans="1:22">
      <c r="A494" s="4" t="s">
        <v>1854</v>
      </c>
      <c r="B494" s="4" t="s">
        <v>3782</v>
      </c>
    </row>
    <row r="495" spans="1:22">
      <c r="A495" s="4" t="s">
        <v>1856</v>
      </c>
      <c r="B495" s="4" t="s">
        <v>840</v>
      </c>
    </row>
    <row r="496" spans="1:22">
      <c r="A496" s="4" t="s">
        <v>3763</v>
      </c>
      <c r="Q496" s="5" t="n">
        <v>10</v>
      </c>
    </row>
    <row r="497" spans="1:22">
      <c r="A497" s="4" t="s">
        <v>1858</v>
      </c>
      <c r="B497" s="4" t="s">
        <v>3764</v>
      </c>
    </row>
    <row r="498" spans="1:22">
      <c r="A498" s="4" t="s">
        <v>3783</v>
      </c>
    </row>
    <row r="499" spans="1:22">
      <c r="A499" s="3" t="s">
        <v>1848</v>
      </c>
    </row>
    <row r="500" spans="1:22">
      <c r="A500" s="4" t="s">
        <v>1852</v>
      </c>
      <c r="B500" s="4" t="s">
        <v>3761</v>
      </c>
    </row>
    <row r="501" spans="1:22">
      <c r="A501" s="4" t="s">
        <v>1854</v>
      </c>
      <c r="B501" s="4" t="s">
        <v>3784</v>
      </c>
    </row>
    <row r="502" spans="1:22">
      <c r="A502" s="4" t="s">
        <v>1856</v>
      </c>
      <c r="B502" s="4" t="s">
        <v>840</v>
      </c>
    </row>
    <row r="503" spans="1:22">
      <c r="A503" s="4" t="s">
        <v>3763</v>
      </c>
      <c r="Q503" s="5" t="n">
        <v>10</v>
      </c>
    </row>
    <row r="504" spans="1:22">
      <c r="A504" s="4" t="s">
        <v>1858</v>
      </c>
      <c r="B504" s="4" t="s">
        <v>3764</v>
      </c>
    </row>
    <row r="505" spans="1:22">
      <c r="A505" s="4" t="s">
        <v>3785</v>
      </c>
    </row>
    <row r="506" spans="1:22">
      <c r="A506" s="3" t="s">
        <v>1848</v>
      </c>
    </row>
    <row r="507" spans="1:22">
      <c r="A507" s="4" t="s">
        <v>1852</v>
      </c>
      <c r="B507" s="4" t="s">
        <v>3761</v>
      </c>
    </row>
    <row r="508" spans="1:22">
      <c r="A508" s="4" t="s">
        <v>1854</v>
      </c>
      <c r="B508" s="4" t="s">
        <v>3762</v>
      </c>
    </row>
    <row r="509" spans="1:22">
      <c r="A509" s="4" t="s">
        <v>1856</v>
      </c>
      <c r="B509" s="4" t="s">
        <v>878</v>
      </c>
    </row>
    <row r="510" spans="1:22">
      <c r="A510" s="4" t="s">
        <v>3763</v>
      </c>
      <c r="Q510" s="5" t="n">
        <v>100</v>
      </c>
    </row>
    <row r="511" spans="1:22">
      <c r="A511" s="4" t="s">
        <v>1858</v>
      </c>
      <c r="B511" s="4" t="s">
        <v>3764</v>
      </c>
    </row>
    <row r="512" spans="1:22">
      <c r="A512" s="4" t="s">
        <v>3786</v>
      </c>
    </row>
    <row r="513" spans="1:22">
      <c r="A513" s="3" t="s">
        <v>1848</v>
      </c>
    </row>
    <row r="514" spans="1:22">
      <c r="A514" s="4" t="s">
        <v>1852</v>
      </c>
      <c r="B514" s="4" t="s">
        <v>3761</v>
      </c>
    </row>
    <row r="515" spans="1:22">
      <c r="A515" s="4" t="s">
        <v>1854</v>
      </c>
      <c r="B515" s="4" t="s">
        <v>3766</v>
      </c>
    </row>
    <row r="516" spans="1:22">
      <c r="A516" s="4" t="s">
        <v>1856</v>
      </c>
      <c r="B516" s="4" t="s">
        <v>878</v>
      </c>
    </row>
    <row r="517" spans="1:22">
      <c r="A517" s="4" t="s">
        <v>3763</v>
      </c>
      <c r="Q517" s="5" t="n">
        <v>10</v>
      </c>
    </row>
    <row r="518" spans="1:22">
      <c r="A518" s="4" t="s">
        <v>1858</v>
      </c>
      <c r="B518" s="4" t="s">
        <v>3764</v>
      </c>
    </row>
    <row r="519" spans="1:22">
      <c r="A519" s="4" t="s">
        <v>3787</v>
      </c>
    </row>
    <row r="520" spans="1:22">
      <c r="A520" s="3" t="s">
        <v>1848</v>
      </c>
    </row>
    <row r="521" spans="1:22">
      <c r="A521" s="4" t="s">
        <v>1852</v>
      </c>
      <c r="B521" s="4" t="s">
        <v>3761</v>
      </c>
    </row>
    <row r="522" spans="1:22">
      <c r="A522" s="4" t="s">
        <v>1854</v>
      </c>
      <c r="B522" s="4" t="s">
        <v>3768</v>
      </c>
    </row>
    <row r="523" spans="1:22">
      <c r="A523" s="4" t="s">
        <v>1856</v>
      </c>
      <c r="B523" s="4" t="s">
        <v>878</v>
      </c>
    </row>
    <row r="524" spans="1:22">
      <c r="A524" s="4" t="s">
        <v>3763</v>
      </c>
      <c r="Q524" s="5" t="n">
        <v>2</v>
      </c>
    </row>
    <row r="525" spans="1:22">
      <c r="A525" s="4" t="s">
        <v>1858</v>
      </c>
      <c r="B525" s="4" t="s">
        <v>3764</v>
      </c>
    </row>
    <row r="526" spans="1:22">
      <c r="A526" s="4" t="s">
        <v>3788</v>
      </c>
    </row>
    <row r="527" spans="1:22">
      <c r="A527" s="3" t="s">
        <v>1848</v>
      </c>
    </row>
    <row r="528" spans="1:22">
      <c r="A528" s="4" t="s">
        <v>1852</v>
      </c>
      <c r="B528" s="4" t="s">
        <v>3761</v>
      </c>
    </row>
    <row r="529" spans="1:22">
      <c r="A529" s="4" t="s">
        <v>1854</v>
      </c>
      <c r="B529" s="4" t="s">
        <v>3770</v>
      </c>
    </row>
    <row r="530" spans="1:22">
      <c r="A530" s="4" t="s">
        <v>1856</v>
      </c>
      <c r="B530" s="4" t="s">
        <v>878</v>
      </c>
    </row>
    <row r="531" spans="1:22">
      <c r="A531" s="4" t="s">
        <v>3763</v>
      </c>
      <c r="Q531" s="5" t="n">
        <v>10</v>
      </c>
    </row>
    <row r="532" spans="1:22">
      <c r="A532" s="4" t="s">
        <v>1858</v>
      </c>
      <c r="B532" s="4" t="s">
        <v>3764</v>
      </c>
    </row>
    <row r="533" spans="1:22">
      <c r="A533" s="4" t="s">
        <v>3789</v>
      </c>
    </row>
    <row r="534" spans="1:22">
      <c r="A534" s="3" t="s">
        <v>1848</v>
      </c>
    </row>
    <row r="535" spans="1:22">
      <c r="A535" s="4" t="s">
        <v>1852</v>
      </c>
      <c r="B535" s="4" t="s">
        <v>3761</v>
      </c>
    </row>
    <row r="536" spans="1:22">
      <c r="A536" s="4" t="s">
        <v>1854</v>
      </c>
      <c r="B536" s="4" t="s">
        <v>3772</v>
      </c>
    </row>
    <row r="537" spans="1:22">
      <c r="A537" s="4" t="s">
        <v>1856</v>
      </c>
      <c r="B537" s="4" t="s">
        <v>878</v>
      </c>
    </row>
    <row r="538" spans="1:22">
      <c r="A538" s="4" t="s">
        <v>3763</v>
      </c>
      <c r="Q538" s="5" t="n">
        <v>10</v>
      </c>
    </row>
    <row r="539" spans="1:22">
      <c r="A539" s="4" t="s">
        <v>1858</v>
      </c>
      <c r="B539" s="4" t="s">
        <v>3764</v>
      </c>
    </row>
    <row r="540" spans="1:22">
      <c r="A540" s="4" t="s">
        <v>3790</v>
      </c>
    </row>
    <row r="541" spans="1:22">
      <c r="A541" s="3" t="s">
        <v>1848</v>
      </c>
    </row>
    <row r="542" spans="1:22">
      <c r="A542" s="4" t="s">
        <v>1852</v>
      </c>
      <c r="B542" s="4" t="s">
        <v>3761</v>
      </c>
    </row>
    <row r="543" spans="1:22">
      <c r="A543" s="4" t="s">
        <v>1854</v>
      </c>
      <c r="B543" s="4" t="s">
        <v>3774</v>
      </c>
    </row>
    <row r="544" spans="1:22">
      <c r="A544" s="4" t="s">
        <v>1856</v>
      </c>
      <c r="B544" s="4" t="s">
        <v>878</v>
      </c>
    </row>
    <row r="545" spans="1:22">
      <c r="A545" s="4" t="s">
        <v>3763</v>
      </c>
      <c r="Q545" s="5" t="n">
        <v>10</v>
      </c>
    </row>
    <row r="546" spans="1:22">
      <c r="A546" s="4" t="s">
        <v>1858</v>
      </c>
      <c r="B546" s="4" t="s">
        <v>3764</v>
      </c>
    </row>
    <row r="547" spans="1:22">
      <c r="A547" s="4" t="s">
        <v>3791</v>
      </c>
    </row>
    <row r="548" spans="1:22">
      <c r="A548" s="3" t="s">
        <v>1848</v>
      </c>
    </row>
    <row r="549" spans="1:22">
      <c r="A549" s="4" t="s">
        <v>1852</v>
      </c>
      <c r="B549" s="4" t="s">
        <v>3761</v>
      </c>
    </row>
    <row r="550" spans="1:22">
      <c r="A550" s="4" t="s">
        <v>1854</v>
      </c>
      <c r="B550" s="4" t="s">
        <v>3776</v>
      </c>
    </row>
    <row r="551" spans="1:22">
      <c r="A551" s="4" t="s">
        <v>1856</v>
      </c>
      <c r="B551" s="4" t="s">
        <v>878</v>
      </c>
    </row>
    <row r="552" spans="1:22">
      <c r="A552" s="4" t="s">
        <v>3763</v>
      </c>
      <c r="Q552" s="5" t="n">
        <v>100</v>
      </c>
    </row>
    <row r="553" spans="1:22">
      <c r="A553" s="4" t="s">
        <v>1858</v>
      </c>
      <c r="B553" s="4" t="s">
        <v>3764</v>
      </c>
    </row>
    <row r="554" spans="1:22">
      <c r="A554" s="4" t="s">
        <v>3792</v>
      </c>
    </row>
    <row r="555" spans="1:22">
      <c r="A555" s="3" t="s">
        <v>1848</v>
      </c>
    </row>
    <row r="556" spans="1:22">
      <c r="A556" s="4" t="s">
        <v>1852</v>
      </c>
      <c r="B556" s="4" t="s">
        <v>3761</v>
      </c>
    </row>
    <row r="557" spans="1:22">
      <c r="A557" s="4" t="s">
        <v>1854</v>
      </c>
      <c r="B557" s="4" t="s">
        <v>3778</v>
      </c>
    </row>
    <row r="558" spans="1:22">
      <c r="A558" s="4" t="s">
        <v>1856</v>
      </c>
      <c r="B558" s="4" t="s">
        <v>878</v>
      </c>
    </row>
    <row r="559" spans="1:22">
      <c r="A559" s="4" t="s">
        <v>3763</v>
      </c>
      <c r="Q559" s="5" t="n">
        <v>10</v>
      </c>
    </row>
    <row r="560" spans="1:22">
      <c r="A560" s="4" t="s">
        <v>1858</v>
      </c>
      <c r="B560" s="4" t="s">
        <v>3764</v>
      </c>
    </row>
    <row r="561" spans="1:22">
      <c r="A561" s="4" t="s">
        <v>3793</v>
      </c>
    </row>
    <row r="562" spans="1:22">
      <c r="A562" s="3" t="s">
        <v>1848</v>
      </c>
    </row>
    <row r="563" spans="1:22">
      <c r="A563" s="4" t="s">
        <v>1852</v>
      </c>
      <c r="B563" s="4" t="s">
        <v>3761</v>
      </c>
    </row>
    <row r="564" spans="1:22">
      <c r="A564" s="4" t="s">
        <v>1854</v>
      </c>
      <c r="B564" s="4" t="s">
        <v>3780</v>
      </c>
    </row>
    <row r="565" spans="1:22">
      <c r="A565" s="4" t="s">
        <v>1856</v>
      </c>
      <c r="B565" s="4" t="s">
        <v>878</v>
      </c>
    </row>
    <row r="566" spans="1:22">
      <c r="A566" s="4" t="s">
        <v>3763</v>
      </c>
      <c r="Q566" s="5" t="n">
        <v>10</v>
      </c>
    </row>
    <row r="567" spans="1:22">
      <c r="A567" s="4" t="s">
        <v>1858</v>
      </c>
      <c r="B567" s="4" t="s">
        <v>3764</v>
      </c>
    </row>
    <row r="568" spans="1:22">
      <c r="A568" s="4" t="s">
        <v>3794</v>
      </c>
    </row>
    <row r="569" spans="1:22">
      <c r="A569" s="3" t="s">
        <v>1848</v>
      </c>
    </row>
    <row r="570" spans="1:22">
      <c r="A570" s="4" t="s">
        <v>1852</v>
      </c>
      <c r="B570" s="4" t="s">
        <v>3761</v>
      </c>
    </row>
    <row r="571" spans="1:22">
      <c r="A571" s="4" t="s">
        <v>1854</v>
      </c>
      <c r="B571" s="4" t="s">
        <v>3782</v>
      </c>
    </row>
    <row r="572" spans="1:22">
      <c r="A572" s="4" t="s">
        <v>1856</v>
      </c>
      <c r="B572" s="4" t="s">
        <v>878</v>
      </c>
    </row>
    <row r="573" spans="1:22">
      <c r="A573" s="4" t="s">
        <v>3763</v>
      </c>
      <c r="Q573" s="5" t="n">
        <v>10</v>
      </c>
    </row>
    <row r="574" spans="1:22">
      <c r="A574" s="4" t="s">
        <v>1858</v>
      </c>
      <c r="B574" s="4" t="s">
        <v>3764</v>
      </c>
    </row>
    <row r="575" spans="1:22">
      <c r="A575" s="4" t="s">
        <v>3795</v>
      </c>
    </row>
    <row r="576" spans="1:22">
      <c r="A576" s="3" t="s">
        <v>1848</v>
      </c>
    </row>
    <row r="577" spans="1:22">
      <c r="A577" s="4" t="s">
        <v>1852</v>
      </c>
      <c r="B577" s="4" t="s">
        <v>3761</v>
      </c>
    </row>
    <row r="578" spans="1:22">
      <c r="A578" s="4" t="s">
        <v>1854</v>
      </c>
      <c r="B578" s="4" t="s">
        <v>3784</v>
      </c>
    </row>
    <row r="579" spans="1:22">
      <c r="A579" s="4" t="s">
        <v>1856</v>
      </c>
      <c r="B579" s="4" t="s">
        <v>878</v>
      </c>
    </row>
    <row r="580" spans="1:22">
      <c r="A580" s="4" t="s">
        <v>3763</v>
      </c>
      <c r="Q580" s="83" t="n">
        <v>10</v>
      </c>
    </row>
    <row r="581" spans="1:22">
      <c r="A581" s="4" t="s">
        <v>1858</v>
      </c>
      <c r="B581" s="4" t="s">
        <v>3764</v>
      </c>
    </row>
    <row r="582" spans="1:22">
      <c r="A582" s="4" t="s">
        <v>3796</v>
      </c>
    </row>
    <row r="583" spans="1:22">
      <c r="A583" s="3" t="s">
        <v>1848</v>
      </c>
    </row>
    <row r="584" spans="1:22">
      <c r="A584" s="4" t="s">
        <v>1852</v>
      </c>
      <c r="B584" s="4" t="s">
        <v>3797</v>
      </c>
    </row>
    <row r="585" spans="1:22">
      <c r="A585" s="4" t="s">
        <v>1854</v>
      </c>
      <c r="B585" s="4" t="s">
        <v>3798</v>
      </c>
    </row>
    <row r="586" spans="1:22">
      <c r="A586" s="4" t="s">
        <v>1856</v>
      </c>
      <c r="B586" s="4" t="s">
        <v>1916</v>
      </c>
    </row>
    <row r="587" spans="1:22">
      <c r="A587" s="4" t="s">
        <v>3799</v>
      </c>
      <c r="E587" s="84" t="n">
        <v>100</v>
      </c>
    </row>
    <row r="588" spans="1:22">
      <c r="A588" s="4" t="s">
        <v>1858</v>
      </c>
      <c r="B588" s="4" t="s">
        <v>3800</v>
      </c>
    </row>
    <row r="589" spans="1:22">
      <c r="A589" s="4" t="s">
        <v>3801</v>
      </c>
    </row>
    <row r="590" spans="1:22">
      <c r="A590" s="3" t="s">
        <v>1848</v>
      </c>
    </row>
    <row r="591" spans="1:22">
      <c r="A591" s="4" t="s">
        <v>1852</v>
      </c>
      <c r="B591" s="4" t="s">
        <v>3797</v>
      </c>
    </row>
    <row r="592" spans="1:22">
      <c r="A592" s="4" t="s">
        <v>1854</v>
      </c>
      <c r="B592" s="4" t="s">
        <v>3802</v>
      </c>
    </row>
    <row r="593" spans="1:22">
      <c r="A593" s="4" t="s">
        <v>1856</v>
      </c>
      <c r="B593" s="4" t="s">
        <v>1916</v>
      </c>
    </row>
    <row r="594" spans="1:22">
      <c r="A594" s="4" t="s">
        <v>3799</v>
      </c>
      <c r="E594" s="5" t="n">
        <v>1</v>
      </c>
    </row>
    <row r="595" spans="1:22">
      <c r="A595" s="4" t="s">
        <v>1858</v>
      </c>
      <c r="B595" s="4" t="s">
        <v>3800</v>
      </c>
    </row>
    <row r="596" spans="1:22">
      <c r="A596" s="4" t="s">
        <v>3803</v>
      </c>
    </row>
    <row r="597" spans="1:22">
      <c r="A597" s="3" t="s">
        <v>1848</v>
      </c>
    </row>
    <row r="598" spans="1:22">
      <c r="A598" s="4" t="s">
        <v>1852</v>
      </c>
      <c r="B598" s="4" t="s">
        <v>3797</v>
      </c>
    </row>
    <row r="599" spans="1:22">
      <c r="A599" s="4" t="s">
        <v>1854</v>
      </c>
      <c r="B599" s="4" t="s">
        <v>3804</v>
      </c>
    </row>
    <row r="600" spans="1:22">
      <c r="A600" s="4" t="s">
        <v>1856</v>
      </c>
      <c r="B600" s="4" t="s">
        <v>1916</v>
      </c>
    </row>
    <row r="601" spans="1:22">
      <c r="A601" s="4" t="s">
        <v>3799</v>
      </c>
      <c r="E601" s="5" t="n">
        <v>1</v>
      </c>
    </row>
    <row r="602" spans="1:22">
      <c r="A602" s="4" t="s">
        <v>1858</v>
      </c>
      <c r="B602" s="4" t="s">
        <v>3800</v>
      </c>
    </row>
    <row r="603" spans="1:22">
      <c r="A603" s="4" t="s">
        <v>3805</v>
      </c>
    </row>
    <row r="604" spans="1:22">
      <c r="A604" s="3" t="s">
        <v>1848</v>
      </c>
    </row>
    <row r="605" spans="1:22">
      <c r="A605" s="4" t="s">
        <v>1852</v>
      </c>
      <c r="B605" s="4" t="s">
        <v>3797</v>
      </c>
    </row>
    <row r="606" spans="1:22">
      <c r="A606" s="4" t="s">
        <v>1854</v>
      </c>
      <c r="B606" s="4" t="s">
        <v>3806</v>
      </c>
    </row>
    <row r="607" spans="1:22">
      <c r="A607" s="4" t="s">
        <v>1856</v>
      </c>
      <c r="B607" s="4" t="s">
        <v>878</v>
      </c>
    </row>
    <row r="608" spans="1:22">
      <c r="A608" s="4" t="s">
        <v>3799</v>
      </c>
      <c r="E608" s="5" t="n">
        <v>100</v>
      </c>
    </row>
    <row r="609" spans="1:22">
      <c r="A609" s="4" t="s">
        <v>1858</v>
      </c>
      <c r="B609" s="4" t="s">
        <v>3800</v>
      </c>
    </row>
    <row r="610" spans="1:22">
      <c r="A610" s="4" t="s">
        <v>3807</v>
      </c>
    </row>
    <row r="611" spans="1:22">
      <c r="A611" s="3" t="s">
        <v>1848</v>
      </c>
    </row>
    <row r="612" spans="1:22">
      <c r="A612" s="4" t="s">
        <v>1852</v>
      </c>
      <c r="B612" s="4" t="s">
        <v>3797</v>
      </c>
    </row>
    <row r="613" spans="1:22">
      <c r="A613" s="4" t="s">
        <v>1854</v>
      </c>
      <c r="B613" s="4" t="s">
        <v>3808</v>
      </c>
    </row>
    <row r="614" spans="1:22">
      <c r="A614" s="4" t="s">
        <v>1856</v>
      </c>
      <c r="B614" s="4" t="s">
        <v>878</v>
      </c>
    </row>
    <row r="615" spans="1:22">
      <c r="A615" s="4" t="s">
        <v>3799</v>
      </c>
      <c r="E615" s="5" t="n">
        <v>50</v>
      </c>
    </row>
    <row r="616" spans="1:22">
      <c r="A616" s="4" t="s">
        <v>1858</v>
      </c>
      <c r="B616" s="4" t="s">
        <v>3800</v>
      </c>
    </row>
    <row r="617" spans="1:22">
      <c r="A617" s="4" t="s">
        <v>3809</v>
      </c>
    </row>
    <row r="618" spans="1:22">
      <c r="A618" s="3" t="s">
        <v>1848</v>
      </c>
    </row>
    <row r="619" spans="1:22">
      <c r="A619" s="4" t="s">
        <v>1852</v>
      </c>
      <c r="B619" s="4" t="s">
        <v>3797</v>
      </c>
    </row>
    <row r="620" spans="1:22">
      <c r="A620" s="4" t="s">
        <v>1854</v>
      </c>
      <c r="B620" s="4" t="s">
        <v>3810</v>
      </c>
    </row>
    <row r="621" spans="1:22">
      <c r="A621" s="4" t="s">
        <v>1856</v>
      </c>
      <c r="B621" s="4" t="s">
        <v>878</v>
      </c>
    </row>
    <row r="622" spans="1:22">
      <c r="A622" s="4" t="s">
        <v>3799</v>
      </c>
      <c r="E622" s="5" t="n">
        <v>100</v>
      </c>
    </row>
    <row r="623" spans="1:22">
      <c r="A623" s="4" t="s">
        <v>1858</v>
      </c>
      <c r="B623" s="4" t="s">
        <v>3800</v>
      </c>
    </row>
    <row r="624" spans="1:22">
      <c r="A624" s="4" t="s">
        <v>3811</v>
      </c>
    </row>
    <row r="625" spans="1:22">
      <c r="A625" s="3" t="s">
        <v>1848</v>
      </c>
    </row>
    <row r="626" spans="1:22">
      <c r="A626" s="4" t="s">
        <v>1852</v>
      </c>
      <c r="B626" s="4" t="s">
        <v>3797</v>
      </c>
    </row>
    <row r="627" spans="1:22">
      <c r="A627" s="4" t="s">
        <v>1854</v>
      </c>
      <c r="B627" s="4" t="s">
        <v>3812</v>
      </c>
    </row>
    <row r="628" spans="1:22">
      <c r="A628" s="4" t="s">
        <v>1856</v>
      </c>
      <c r="B628" s="4" t="s">
        <v>878</v>
      </c>
    </row>
    <row r="629" spans="1:22">
      <c r="A629" s="4" t="s">
        <v>3799</v>
      </c>
      <c r="E629" s="5" t="n">
        <v>100</v>
      </c>
    </row>
    <row r="630" spans="1:22">
      <c r="A630" s="4" t="s">
        <v>1858</v>
      </c>
      <c r="B630" s="4" t="s">
        <v>3813</v>
      </c>
    </row>
    <row r="631" spans="1:22">
      <c r="A631" s="4" t="s">
        <v>3814</v>
      </c>
    </row>
    <row r="632" spans="1:22">
      <c r="A632" s="3" t="s">
        <v>1848</v>
      </c>
    </row>
    <row r="633" spans="1:22">
      <c r="A633" s="4" t="s">
        <v>1852</v>
      </c>
      <c r="B633" s="4" t="s">
        <v>3797</v>
      </c>
    </row>
    <row r="634" spans="1:22">
      <c r="A634" s="4" t="s">
        <v>1854</v>
      </c>
      <c r="B634" s="4" t="s">
        <v>3815</v>
      </c>
    </row>
    <row r="635" spans="1:22">
      <c r="A635" s="4" t="s">
        <v>1856</v>
      </c>
      <c r="B635" s="4" t="s">
        <v>878</v>
      </c>
    </row>
    <row r="636" spans="1:22">
      <c r="A636" s="4" t="s">
        <v>3799</v>
      </c>
      <c r="E636" s="5" t="n">
        <v>100</v>
      </c>
    </row>
    <row r="637" spans="1:22">
      <c r="A637" s="4" t="s">
        <v>1858</v>
      </c>
      <c r="B637" s="4" t="s">
        <v>3816</v>
      </c>
    </row>
    <row r="638" spans="1:22">
      <c r="A638" s="4" t="s">
        <v>3817</v>
      </c>
    </row>
    <row r="639" spans="1:22">
      <c r="A639" s="3" t="s">
        <v>1848</v>
      </c>
    </row>
    <row r="640" spans="1:22">
      <c r="A640" s="4" t="s">
        <v>1852</v>
      </c>
      <c r="B640" s="4" t="s">
        <v>3797</v>
      </c>
    </row>
    <row r="641" spans="1:22">
      <c r="A641" s="4" t="s">
        <v>1854</v>
      </c>
      <c r="B641" s="4" t="s">
        <v>3818</v>
      </c>
    </row>
    <row r="642" spans="1:22">
      <c r="A642" s="4" t="s">
        <v>1856</v>
      </c>
      <c r="B642" s="4" t="s">
        <v>878</v>
      </c>
    </row>
    <row r="643" spans="1:22">
      <c r="A643" s="4" t="s">
        <v>3799</v>
      </c>
      <c r="E643" s="5" t="n">
        <v>1</v>
      </c>
    </row>
    <row r="644" spans="1:22">
      <c r="A644" s="4" t="s">
        <v>1858</v>
      </c>
      <c r="B644" s="4" t="s">
        <v>3819</v>
      </c>
    </row>
    <row r="645" spans="1:22">
      <c r="A645" s="4" t="s">
        <v>3820</v>
      </c>
    </row>
    <row r="646" spans="1:22">
      <c r="A646" s="3" t="s">
        <v>1848</v>
      </c>
    </row>
    <row r="647" spans="1:22">
      <c r="A647" s="4" t="s">
        <v>1852</v>
      </c>
      <c r="B647" s="4" t="s">
        <v>3797</v>
      </c>
    </row>
    <row r="648" spans="1:22">
      <c r="A648" s="4" t="s">
        <v>1854</v>
      </c>
      <c r="B648" s="4" t="s">
        <v>3798</v>
      </c>
    </row>
    <row r="649" spans="1:22">
      <c r="A649" s="4" t="s">
        <v>1856</v>
      </c>
      <c r="B649" s="4" t="s">
        <v>1928</v>
      </c>
    </row>
    <row r="650" spans="1:22">
      <c r="A650" s="4" t="s">
        <v>3799</v>
      </c>
      <c r="E650" s="5" t="n">
        <v>100</v>
      </c>
    </row>
    <row r="651" spans="1:22">
      <c r="A651" s="4" t="s">
        <v>1858</v>
      </c>
      <c r="B651" s="4" t="s">
        <v>3800</v>
      </c>
    </row>
    <row r="652" spans="1:22">
      <c r="A652" s="4" t="s">
        <v>3821</v>
      </c>
    </row>
    <row r="653" spans="1:22">
      <c r="A653" s="3" t="s">
        <v>1848</v>
      </c>
    </row>
    <row r="654" spans="1:22">
      <c r="A654" s="4" t="s">
        <v>1852</v>
      </c>
      <c r="B654" s="4" t="s">
        <v>3797</v>
      </c>
    </row>
    <row r="655" spans="1:22">
      <c r="A655" s="4" t="s">
        <v>1854</v>
      </c>
      <c r="B655" s="4" t="s">
        <v>3802</v>
      </c>
    </row>
    <row r="656" spans="1:22">
      <c r="A656" s="4" t="s">
        <v>1856</v>
      </c>
      <c r="B656" s="4" t="s">
        <v>1928</v>
      </c>
    </row>
    <row r="657" spans="1:22">
      <c r="A657" s="4" t="s">
        <v>3799</v>
      </c>
      <c r="E657" s="5" t="n">
        <v>1</v>
      </c>
    </row>
    <row r="658" spans="1:22">
      <c r="A658" s="4" t="s">
        <v>1858</v>
      </c>
      <c r="B658" s="4" t="s">
        <v>3800</v>
      </c>
    </row>
    <row r="659" spans="1:22">
      <c r="A659" s="4" t="s">
        <v>3822</v>
      </c>
    </row>
    <row r="660" spans="1:22">
      <c r="A660" s="3" t="s">
        <v>1848</v>
      </c>
    </row>
    <row r="661" spans="1:22">
      <c r="A661" s="4" t="s">
        <v>1852</v>
      </c>
      <c r="B661" s="4" t="s">
        <v>3797</v>
      </c>
    </row>
    <row r="662" spans="1:22">
      <c r="A662" s="4" t="s">
        <v>1854</v>
      </c>
      <c r="B662" s="4" t="s">
        <v>3804</v>
      </c>
    </row>
    <row r="663" spans="1:22">
      <c r="A663" s="4" t="s">
        <v>1856</v>
      </c>
      <c r="B663" s="4" t="s">
        <v>1928</v>
      </c>
    </row>
    <row r="664" spans="1:22">
      <c r="A664" s="4" t="s">
        <v>3799</v>
      </c>
      <c r="E664" s="5" t="n">
        <v>1</v>
      </c>
    </row>
    <row r="665" spans="1:22">
      <c r="A665" s="4" t="s">
        <v>1858</v>
      </c>
      <c r="B665" s="4" t="s">
        <v>3800</v>
      </c>
    </row>
    <row r="666" spans="1:22">
      <c r="A666" s="4" t="s">
        <v>3823</v>
      </c>
    </row>
    <row r="667" spans="1:22">
      <c r="A667" s="3" t="s">
        <v>1848</v>
      </c>
    </row>
    <row r="668" spans="1:22">
      <c r="A668" s="4" t="s">
        <v>1852</v>
      </c>
      <c r="B668" s="4" t="s">
        <v>3797</v>
      </c>
    </row>
    <row r="669" spans="1:22">
      <c r="A669" s="4" t="s">
        <v>1854</v>
      </c>
      <c r="B669" s="4" t="s">
        <v>3806</v>
      </c>
    </row>
    <row r="670" spans="1:22">
      <c r="A670" s="4" t="s">
        <v>1856</v>
      </c>
      <c r="B670" s="4" t="s">
        <v>840</v>
      </c>
    </row>
    <row r="671" spans="1:22">
      <c r="A671" s="4" t="s">
        <v>3799</v>
      </c>
      <c r="E671" s="5" t="n">
        <v>100</v>
      </c>
    </row>
    <row r="672" spans="1:22">
      <c r="A672" s="4" t="s">
        <v>1858</v>
      </c>
      <c r="B672" s="4" t="s">
        <v>3800</v>
      </c>
    </row>
    <row r="673" spans="1:22">
      <c r="A673" s="4" t="s">
        <v>3824</v>
      </c>
    </row>
    <row r="674" spans="1:22">
      <c r="A674" s="3" t="s">
        <v>1848</v>
      </c>
    </row>
    <row r="675" spans="1:22">
      <c r="A675" s="4" t="s">
        <v>1852</v>
      </c>
      <c r="B675" s="4" t="s">
        <v>3797</v>
      </c>
    </row>
    <row r="676" spans="1:22">
      <c r="A676" s="4" t="s">
        <v>1854</v>
      </c>
      <c r="B676" s="4" t="s">
        <v>3808</v>
      </c>
    </row>
    <row r="677" spans="1:22">
      <c r="A677" s="4" t="s">
        <v>1856</v>
      </c>
      <c r="B677" s="4" t="s">
        <v>840</v>
      </c>
    </row>
    <row r="678" spans="1:22">
      <c r="A678" s="4" t="s">
        <v>3799</v>
      </c>
      <c r="E678" s="5" t="n">
        <v>50</v>
      </c>
    </row>
    <row r="679" spans="1:22">
      <c r="A679" s="4" t="s">
        <v>1858</v>
      </c>
      <c r="B679" s="4" t="s">
        <v>3800</v>
      </c>
    </row>
    <row r="680" spans="1:22">
      <c r="A680" s="4" t="s">
        <v>3825</v>
      </c>
    </row>
    <row r="681" spans="1:22">
      <c r="A681" s="3" t="s">
        <v>1848</v>
      </c>
    </row>
    <row r="682" spans="1:22">
      <c r="A682" s="4" t="s">
        <v>1852</v>
      </c>
      <c r="B682" s="4" t="s">
        <v>3797</v>
      </c>
    </row>
    <row r="683" spans="1:22">
      <c r="A683" s="4" t="s">
        <v>1854</v>
      </c>
      <c r="B683" s="4" t="s">
        <v>3810</v>
      </c>
    </row>
    <row r="684" spans="1:22">
      <c r="A684" s="4" t="s">
        <v>1856</v>
      </c>
      <c r="B684" s="4" t="s">
        <v>840</v>
      </c>
    </row>
    <row r="685" spans="1:22">
      <c r="A685" s="4" t="s">
        <v>3799</v>
      </c>
      <c r="E685" s="5" t="n">
        <v>100</v>
      </c>
    </row>
    <row r="686" spans="1:22">
      <c r="A686" s="4" t="s">
        <v>1858</v>
      </c>
      <c r="B686" s="4" t="s">
        <v>3800</v>
      </c>
    </row>
    <row r="687" spans="1:22">
      <c r="A687" s="4" t="s">
        <v>3826</v>
      </c>
    </row>
    <row r="688" spans="1:22">
      <c r="A688" s="3" t="s">
        <v>1848</v>
      </c>
    </row>
    <row r="689" spans="1:22">
      <c r="A689" s="4" t="s">
        <v>1852</v>
      </c>
      <c r="B689" s="4" t="s">
        <v>3797</v>
      </c>
    </row>
    <row r="690" spans="1:22">
      <c r="A690" s="4" t="s">
        <v>1854</v>
      </c>
      <c r="B690" s="4" t="s">
        <v>3812</v>
      </c>
    </row>
    <row r="691" spans="1:22">
      <c r="A691" s="4" t="s">
        <v>1856</v>
      </c>
      <c r="B691" s="4" t="s">
        <v>840</v>
      </c>
    </row>
    <row r="692" spans="1:22">
      <c r="A692" s="4" t="s">
        <v>3799</v>
      </c>
      <c r="E692" s="5" t="n">
        <v>100</v>
      </c>
    </row>
    <row r="693" spans="1:22">
      <c r="A693" s="4" t="s">
        <v>1858</v>
      </c>
      <c r="B693" s="4" t="s">
        <v>3813</v>
      </c>
    </row>
    <row r="694" spans="1:22">
      <c r="A694" s="4" t="s">
        <v>3827</v>
      </c>
    </row>
    <row r="695" spans="1:22">
      <c r="A695" s="3" t="s">
        <v>1848</v>
      </c>
    </row>
    <row r="696" spans="1:22">
      <c r="A696" s="4" t="s">
        <v>1852</v>
      </c>
      <c r="B696" s="4" t="s">
        <v>3797</v>
      </c>
    </row>
    <row r="697" spans="1:22">
      <c r="A697" s="4" t="s">
        <v>1854</v>
      </c>
      <c r="B697" s="4" t="s">
        <v>3815</v>
      </c>
    </row>
    <row r="698" spans="1:22">
      <c r="A698" s="4" t="s">
        <v>1856</v>
      </c>
      <c r="B698" s="4" t="s">
        <v>840</v>
      </c>
    </row>
    <row r="699" spans="1:22">
      <c r="A699" s="4" t="s">
        <v>3799</v>
      </c>
      <c r="E699" s="5" t="n">
        <v>100</v>
      </c>
    </row>
    <row r="700" spans="1:22">
      <c r="A700" s="4" t="s">
        <v>1858</v>
      </c>
      <c r="B700" s="4" t="s">
        <v>3816</v>
      </c>
    </row>
    <row r="701" spans="1:22">
      <c r="A701" s="4" t="s">
        <v>3828</v>
      </c>
    </row>
    <row r="702" spans="1:22">
      <c r="A702" s="3" t="s">
        <v>1848</v>
      </c>
    </row>
    <row r="703" spans="1:22">
      <c r="A703" s="4" t="s">
        <v>1852</v>
      </c>
      <c r="B703" s="4" t="s">
        <v>3797</v>
      </c>
    </row>
    <row r="704" spans="1:22">
      <c r="A704" s="4" t="s">
        <v>1854</v>
      </c>
      <c r="B704" s="4" t="s">
        <v>3818</v>
      </c>
    </row>
    <row r="705" spans="1:22">
      <c r="A705" s="4" t="s">
        <v>1856</v>
      </c>
      <c r="B705" s="4" t="s">
        <v>840</v>
      </c>
    </row>
    <row r="706" spans="1:22">
      <c r="A706" s="4" t="s">
        <v>3799</v>
      </c>
      <c r="E706" s="84" t="n">
        <v>1</v>
      </c>
    </row>
    <row r="707" spans="1:22">
      <c r="A707" s="4" t="s">
        <v>1858</v>
      </c>
      <c r="B707" s="4" t="s">
        <v>3819</v>
      </c>
    </row>
    <row r="708" spans="1:22">
      <c r="A708" s="4" t="s">
        <v>3829</v>
      </c>
    </row>
    <row r="709" spans="1:22">
      <c r="A709" s="3" t="s">
        <v>1848</v>
      </c>
    </row>
    <row r="710" spans="1:22">
      <c r="A710" s="4" t="s">
        <v>1852</v>
      </c>
      <c r="B710" s="4" t="s">
        <v>3830</v>
      </c>
    </row>
    <row r="711" spans="1:22">
      <c r="A711" s="4" t="s">
        <v>1854</v>
      </c>
      <c r="B711" s="4" t="s">
        <v>3831</v>
      </c>
    </row>
    <row r="712" spans="1:22">
      <c r="A712" s="4" t="s">
        <v>1856</v>
      </c>
      <c r="B712" s="4" t="s">
        <v>878</v>
      </c>
    </row>
    <row r="713" spans="1:22">
      <c r="A713" s="4" t="s">
        <v>1984</v>
      </c>
      <c r="H713" s="85" t="n">
        <v>100</v>
      </c>
    </row>
    <row r="714" spans="1:22">
      <c r="A714" s="4" t="s">
        <v>1858</v>
      </c>
      <c r="B714" s="4" t="s">
        <v>3832</v>
      </c>
    </row>
    <row r="715" spans="1:22">
      <c r="A715" s="4" t="s">
        <v>3833</v>
      </c>
    </row>
    <row r="716" spans="1:22">
      <c r="A716" s="3" t="s">
        <v>1848</v>
      </c>
    </row>
    <row r="717" spans="1:22">
      <c r="A717" s="4" t="s">
        <v>1852</v>
      </c>
      <c r="B717" s="4" t="s">
        <v>3830</v>
      </c>
    </row>
    <row r="718" spans="1:22">
      <c r="A718" s="4" t="s">
        <v>1854</v>
      </c>
      <c r="B718" s="4" t="s">
        <v>3834</v>
      </c>
    </row>
    <row r="719" spans="1:22">
      <c r="A719" s="4" t="s">
        <v>1856</v>
      </c>
      <c r="B719" s="4" t="s">
        <v>878</v>
      </c>
    </row>
    <row r="720" spans="1:22">
      <c r="A720" s="4" t="s">
        <v>1984</v>
      </c>
      <c r="H720" s="5" t="n">
        <v>1000</v>
      </c>
    </row>
    <row r="721" spans="1:22">
      <c r="A721" s="4" t="s">
        <v>1858</v>
      </c>
      <c r="B721" s="4" t="s">
        <v>3835</v>
      </c>
    </row>
    <row r="722" spans="1:22">
      <c r="A722" s="4" t="s">
        <v>3836</v>
      </c>
    </row>
    <row r="723" spans="1:22">
      <c r="A723" s="3" t="s">
        <v>1848</v>
      </c>
    </row>
    <row r="724" spans="1:22">
      <c r="A724" s="4" t="s">
        <v>1852</v>
      </c>
      <c r="B724" s="4" t="s">
        <v>3830</v>
      </c>
    </row>
    <row r="725" spans="1:22">
      <c r="A725" s="4" t="s">
        <v>1854</v>
      </c>
      <c r="B725" s="4" t="s">
        <v>3837</v>
      </c>
    </row>
    <row r="726" spans="1:22">
      <c r="A726" s="4" t="s">
        <v>1856</v>
      </c>
      <c r="B726" s="4" t="s">
        <v>878</v>
      </c>
    </row>
    <row r="727" spans="1:22">
      <c r="A727" s="4" t="s">
        <v>1984</v>
      </c>
      <c r="H727" s="5" t="n">
        <v>100000</v>
      </c>
    </row>
    <row r="728" spans="1:22">
      <c r="A728" s="4" t="s">
        <v>1858</v>
      </c>
      <c r="B728" s="4" t="s">
        <v>3835</v>
      </c>
    </row>
    <row r="729" spans="1:22">
      <c r="A729" s="4" t="s">
        <v>3838</v>
      </c>
    </row>
    <row r="730" spans="1:22">
      <c r="A730" s="3" t="s">
        <v>1848</v>
      </c>
    </row>
    <row r="731" spans="1:22">
      <c r="A731" s="4" t="s">
        <v>1852</v>
      </c>
      <c r="B731" s="4" t="s">
        <v>3830</v>
      </c>
    </row>
    <row r="732" spans="1:22">
      <c r="A732" s="4" t="s">
        <v>1854</v>
      </c>
      <c r="B732" s="4" t="s">
        <v>3839</v>
      </c>
    </row>
    <row r="733" spans="1:22">
      <c r="A733" s="4" t="s">
        <v>1856</v>
      </c>
      <c r="B733" s="4" t="s">
        <v>1916</v>
      </c>
    </row>
    <row r="734" spans="1:22">
      <c r="A734" s="4" t="s">
        <v>1984</v>
      </c>
      <c r="H734" s="5" t="n">
        <v>100</v>
      </c>
    </row>
    <row r="735" spans="1:22">
      <c r="A735" s="4" t="s">
        <v>1858</v>
      </c>
      <c r="B735" s="4" t="s">
        <v>3835</v>
      </c>
    </row>
    <row r="736" spans="1:22">
      <c r="A736" s="4" t="s">
        <v>3840</v>
      </c>
    </row>
    <row r="737" spans="1:22">
      <c r="A737" s="3" t="s">
        <v>1848</v>
      </c>
    </row>
    <row r="738" spans="1:22">
      <c r="A738" s="4" t="s">
        <v>1852</v>
      </c>
      <c r="B738" s="4" t="s">
        <v>3830</v>
      </c>
    </row>
    <row r="739" spans="1:22">
      <c r="A739" s="4" t="s">
        <v>1854</v>
      </c>
      <c r="B739" s="4" t="s">
        <v>3841</v>
      </c>
    </row>
    <row r="740" spans="1:22">
      <c r="A740" s="4" t="s">
        <v>1856</v>
      </c>
      <c r="B740" s="4" t="s">
        <v>878</v>
      </c>
    </row>
    <row r="741" spans="1:22">
      <c r="A741" s="4" t="s">
        <v>1984</v>
      </c>
      <c r="H741" s="5" t="n">
        <v>1000</v>
      </c>
    </row>
    <row r="742" spans="1:22">
      <c r="A742" s="4" t="s">
        <v>1858</v>
      </c>
      <c r="B742" s="4" t="s">
        <v>3842</v>
      </c>
    </row>
    <row r="743" spans="1:22">
      <c r="A743" s="4" t="s">
        <v>3843</v>
      </c>
    </row>
    <row r="744" spans="1:22">
      <c r="A744" s="3" t="s">
        <v>1848</v>
      </c>
    </row>
    <row r="745" spans="1:22">
      <c r="A745" s="4" t="s">
        <v>1852</v>
      </c>
      <c r="B745" s="4" t="s">
        <v>3830</v>
      </c>
    </row>
    <row r="746" spans="1:22">
      <c r="A746" s="4" t="s">
        <v>1854</v>
      </c>
      <c r="B746" s="4" t="s">
        <v>3844</v>
      </c>
    </row>
    <row r="747" spans="1:22">
      <c r="A747" s="4" t="s">
        <v>1856</v>
      </c>
      <c r="B747" s="4" t="s">
        <v>878</v>
      </c>
    </row>
    <row r="748" spans="1:22">
      <c r="A748" s="4" t="s">
        <v>1984</v>
      </c>
      <c r="H748" s="5" t="n">
        <v>1000</v>
      </c>
    </row>
    <row r="749" spans="1:22">
      <c r="A749" s="4" t="s">
        <v>1858</v>
      </c>
      <c r="B749" s="4" t="s">
        <v>3845</v>
      </c>
    </row>
    <row r="750" spans="1:22">
      <c r="A750" s="4" t="s">
        <v>3846</v>
      </c>
    </row>
    <row r="751" spans="1:22">
      <c r="A751" s="3" t="s">
        <v>1848</v>
      </c>
    </row>
    <row r="752" spans="1:22">
      <c r="A752" s="4" t="s">
        <v>1852</v>
      </c>
      <c r="B752" s="4" t="s">
        <v>3830</v>
      </c>
    </row>
    <row r="753" spans="1:22">
      <c r="A753" s="4" t="s">
        <v>1854</v>
      </c>
      <c r="B753" s="4" t="s">
        <v>3847</v>
      </c>
    </row>
    <row r="754" spans="1:22">
      <c r="A754" s="4" t="s">
        <v>1856</v>
      </c>
      <c r="B754" s="4" t="s">
        <v>878</v>
      </c>
    </row>
    <row r="755" spans="1:22">
      <c r="A755" s="4" t="s">
        <v>1984</v>
      </c>
      <c r="H755" s="5" t="n">
        <v>1000</v>
      </c>
    </row>
    <row r="756" spans="1:22">
      <c r="A756" s="4" t="s">
        <v>1858</v>
      </c>
      <c r="B756" s="4" t="s">
        <v>3845</v>
      </c>
    </row>
    <row r="757" spans="1:22">
      <c r="A757" s="4" t="s">
        <v>3848</v>
      </c>
    </row>
    <row r="758" spans="1:22">
      <c r="A758" s="3" t="s">
        <v>1848</v>
      </c>
    </row>
    <row r="759" spans="1:22">
      <c r="A759" s="4" t="s">
        <v>1852</v>
      </c>
      <c r="B759" s="4" t="s">
        <v>3830</v>
      </c>
    </row>
    <row r="760" spans="1:22">
      <c r="A760" s="4" t="s">
        <v>1854</v>
      </c>
      <c r="B760" s="4" t="s">
        <v>3849</v>
      </c>
    </row>
    <row r="761" spans="1:22">
      <c r="A761" s="4" t="s">
        <v>1856</v>
      </c>
      <c r="B761" s="4" t="s">
        <v>878</v>
      </c>
    </row>
    <row r="762" spans="1:22">
      <c r="A762" s="4" t="s">
        <v>1984</v>
      </c>
      <c r="H762" s="5" t="n">
        <v>1000</v>
      </c>
    </row>
    <row r="763" spans="1:22">
      <c r="A763" s="4" t="s">
        <v>1858</v>
      </c>
      <c r="B763" s="4" t="s">
        <v>3845</v>
      </c>
    </row>
    <row r="764" spans="1:22">
      <c r="A764" s="4" t="s">
        <v>3850</v>
      </c>
    </row>
    <row r="765" spans="1:22">
      <c r="A765" s="3" t="s">
        <v>1848</v>
      </c>
    </row>
    <row r="766" spans="1:22">
      <c r="A766" s="4" t="s">
        <v>1852</v>
      </c>
      <c r="B766" s="4" t="s">
        <v>3830</v>
      </c>
    </row>
    <row r="767" spans="1:22">
      <c r="A767" s="4" t="s">
        <v>1854</v>
      </c>
      <c r="B767" s="4" t="s">
        <v>3851</v>
      </c>
    </row>
    <row r="768" spans="1:22">
      <c r="A768" s="4" t="s">
        <v>1856</v>
      </c>
      <c r="B768" s="4" t="s">
        <v>840</v>
      </c>
    </row>
    <row r="769" spans="1:22">
      <c r="A769" s="4" t="s">
        <v>1984</v>
      </c>
      <c r="H769" s="5" t="n">
        <v>1000</v>
      </c>
    </row>
    <row r="770" spans="1:22">
      <c r="A770" s="4" t="s">
        <v>1858</v>
      </c>
      <c r="B770" s="4" t="s">
        <v>3845</v>
      </c>
    </row>
    <row r="771" spans="1:22">
      <c r="A771" s="4" t="s">
        <v>3852</v>
      </c>
    </row>
    <row r="772" spans="1:22">
      <c r="A772" s="3" t="s">
        <v>1848</v>
      </c>
    </row>
    <row r="773" spans="1:22">
      <c r="A773" s="4" t="s">
        <v>1852</v>
      </c>
      <c r="B773" s="4" t="s">
        <v>3830</v>
      </c>
    </row>
    <row r="774" spans="1:22">
      <c r="A774" s="4" t="s">
        <v>1854</v>
      </c>
      <c r="B774" s="4" t="s">
        <v>3853</v>
      </c>
    </row>
    <row r="775" spans="1:22">
      <c r="A775" s="4" t="s">
        <v>1856</v>
      </c>
      <c r="B775" s="4" t="s">
        <v>878</v>
      </c>
    </row>
    <row r="776" spans="1:22">
      <c r="A776" s="4" t="s">
        <v>1984</v>
      </c>
      <c r="H776" s="5" t="n">
        <v>1000</v>
      </c>
    </row>
    <row r="777" spans="1:22">
      <c r="A777" s="4" t="s">
        <v>1858</v>
      </c>
      <c r="B777" s="4" t="s">
        <v>3845</v>
      </c>
    </row>
    <row r="778" spans="1:22">
      <c r="A778" s="4" t="s">
        <v>3854</v>
      </c>
    </row>
    <row r="779" spans="1:22">
      <c r="A779" s="3" t="s">
        <v>1848</v>
      </c>
    </row>
    <row r="780" spans="1:22">
      <c r="A780" s="4" t="s">
        <v>1852</v>
      </c>
      <c r="B780" s="4" t="s">
        <v>3830</v>
      </c>
    </row>
    <row r="781" spans="1:22">
      <c r="A781" s="4" t="s">
        <v>1854</v>
      </c>
      <c r="B781" s="4" t="s">
        <v>3855</v>
      </c>
    </row>
    <row r="782" spans="1:22">
      <c r="A782" s="4" t="s">
        <v>1856</v>
      </c>
      <c r="B782" s="4" t="s">
        <v>878</v>
      </c>
    </row>
    <row r="783" spans="1:22">
      <c r="A783" s="4" t="s">
        <v>1984</v>
      </c>
      <c r="H783" s="5" t="n">
        <v>1000</v>
      </c>
    </row>
    <row r="784" spans="1:22">
      <c r="A784" s="4" t="s">
        <v>1858</v>
      </c>
      <c r="B784" s="4" t="s">
        <v>3845</v>
      </c>
    </row>
    <row r="785" spans="1:22">
      <c r="A785" s="4" t="s">
        <v>3856</v>
      </c>
    </row>
    <row r="786" spans="1:22">
      <c r="A786" s="3" t="s">
        <v>1848</v>
      </c>
    </row>
    <row r="787" spans="1:22">
      <c r="A787" s="4" t="s">
        <v>1852</v>
      </c>
      <c r="B787" s="4" t="s">
        <v>3830</v>
      </c>
    </row>
    <row r="788" spans="1:22">
      <c r="A788" s="4" t="s">
        <v>1854</v>
      </c>
      <c r="B788" s="4" t="s">
        <v>3857</v>
      </c>
    </row>
    <row r="789" spans="1:22">
      <c r="A789" s="4" t="s">
        <v>1856</v>
      </c>
      <c r="B789" s="4" t="s">
        <v>878</v>
      </c>
    </row>
    <row r="790" spans="1:22">
      <c r="A790" s="4" t="s">
        <v>1984</v>
      </c>
      <c r="H790" s="5" t="n">
        <v>800000</v>
      </c>
    </row>
    <row r="791" spans="1:22">
      <c r="A791" s="4" t="s">
        <v>1858</v>
      </c>
      <c r="B791" s="4" t="s">
        <v>3858</v>
      </c>
    </row>
    <row r="792" spans="1:22">
      <c r="A792" s="4" t="s">
        <v>3859</v>
      </c>
    </row>
    <row r="793" spans="1:22">
      <c r="A793" s="3" t="s">
        <v>1848</v>
      </c>
    </row>
    <row r="794" spans="1:22">
      <c r="A794" s="4" t="s">
        <v>1852</v>
      </c>
      <c r="B794" s="4" t="s">
        <v>3830</v>
      </c>
    </row>
    <row r="795" spans="1:22">
      <c r="A795" s="4" t="s">
        <v>1854</v>
      </c>
      <c r="B795" s="4" t="s">
        <v>3860</v>
      </c>
    </row>
    <row r="796" spans="1:22">
      <c r="A796" s="4" t="s">
        <v>1856</v>
      </c>
      <c r="B796" s="4" t="s">
        <v>878</v>
      </c>
    </row>
    <row r="797" spans="1:22">
      <c r="A797" s="4" t="s">
        <v>1984</v>
      </c>
      <c r="H797" s="5" t="n">
        <v>1000</v>
      </c>
    </row>
    <row r="798" spans="1:22">
      <c r="A798" s="4" t="s">
        <v>1858</v>
      </c>
      <c r="B798" s="4" t="s">
        <v>3861</v>
      </c>
    </row>
    <row r="799" spans="1:22">
      <c r="A799" s="4" t="s">
        <v>3862</v>
      </c>
    </row>
    <row r="800" spans="1:22">
      <c r="A800" s="3" t="s">
        <v>1848</v>
      </c>
    </row>
    <row r="801" spans="1:22">
      <c r="A801" s="4" t="s">
        <v>1852</v>
      </c>
      <c r="B801" s="4" t="s">
        <v>3830</v>
      </c>
    </row>
    <row r="802" spans="1:22">
      <c r="A802" s="4" t="s">
        <v>1854</v>
      </c>
      <c r="B802" s="4" t="s">
        <v>3831</v>
      </c>
    </row>
    <row r="803" spans="1:22">
      <c r="A803" s="4" t="s">
        <v>1856</v>
      </c>
      <c r="B803" s="4" t="s">
        <v>840</v>
      </c>
    </row>
    <row r="804" spans="1:22">
      <c r="A804" s="4" t="s">
        <v>1984</v>
      </c>
      <c r="H804" s="5" t="n">
        <v>100</v>
      </c>
    </row>
    <row r="805" spans="1:22">
      <c r="A805" s="4" t="s">
        <v>1858</v>
      </c>
      <c r="B805" s="4" t="s">
        <v>3832</v>
      </c>
    </row>
    <row r="806" spans="1:22">
      <c r="A806" s="4" t="s">
        <v>3863</v>
      </c>
    </row>
    <row r="807" spans="1:22">
      <c r="A807" s="3" t="s">
        <v>1848</v>
      </c>
    </row>
    <row r="808" spans="1:22">
      <c r="A808" s="4" t="s">
        <v>1852</v>
      </c>
      <c r="B808" s="4" t="s">
        <v>3830</v>
      </c>
    </row>
    <row r="809" spans="1:22">
      <c r="A809" s="4" t="s">
        <v>1854</v>
      </c>
      <c r="B809" s="4" t="s">
        <v>3834</v>
      </c>
    </row>
    <row r="810" spans="1:22">
      <c r="A810" s="4" t="s">
        <v>1856</v>
      </c>
      <c r="B810" s="4" t="s">
        <v>840</v>
      </c>
    </row>
    <row r="811" spans="1:22">
      <c r="A811" s="4" t="s">
        <v>1984</v>
      </c>
      <c r="H811" s="5" t="n">
        <v>1000</v>
      </c>
    </row>
    <row r="812" spans="1:22">
      <c r="A812" s="4" t="s">
        <v>1858</v>
      </c>
      <c r="B812" s="4" t="s">
        <v>3835</v>
      </c>
    </row>
    <row r="813" spans="1:22">
      <c r="A813" s="4" t="s">
        <v>3864</v>
      </c>
    </row>
    <row r="814" spans="1:22">
      <c r="A814" s="3" t="s">
        <v>1848</v>
      </c>
    </row>
    <row r="815" spans="1:22">
      <c r="A815" s="4" t="s">
        <v>1852</v>
      </c>
      <c r="B815" s="4" t="s">
        <v>3830</v>
      </c>
    </row>
    <row r="816" spans="1:22">
      <c r="A816" s="4" t="s">
        <v>1854</v>
      </c>
      <c r="B816" s="4" t="s">
        <v>3837</v>
      </c>
    </row>
    <row r="817" spans="1:22">
      <c r="A817" s="4" t="s">
        <v>1856</v>
      </c>
      <c r="B817" s="4" t="s">
        <v>840</v>
      </c>
    </row>
    <row r="818" spans="1:22">
      <c r="A818" s="4" t="s">
        <v>1984</v>
      </c>
      <c r="H818" s="5" t="n">
        <v>100000</v>
      </c>
    </row>
    <row r="819" spans="1:22">
      <c r="A819" s="4" t="s">
        <v>1858</v>
      </c>
      <c r="B819" s="4" t="s">
        <v>3835</v>
      </c>
    </row>
    <row r="820" spans="1:22">
      <c r="A820" s="4" t="s">
        <v>3865</v>
      </c>
    </row>
    <row r="821" spans="1:22">
      <c r="A821" s="3" t="s">
        <v>1848</v>
      </c>
    </row>
    <row r="822" spans="1:22">
      <c r="A822" s="4" t="s">
        <v>1852</v>
      </c>
      <c r="B822" s="4" t="s">
        <v>3830</v>
      </c>
    </row>
    <row r="823" spans="1:22">
      <c r="A823" s="4" t="s">
        <v>1854</v>
      </c>
      <c r="B823" s="4" t="s">
        <v>3839</v>
      </c>
    </row>
    <row r="824" spans="1:22">
      <c r="A824" s="4" t="s">
        <v>1856</v>
      </c>
      <c r="B824" s="4" t="s">
        <v>1928</v>
      </c>
    </row>
    <row r="825" spans="1:22">
      <c r="A825" s="4" t="s">
        <v>1984</v>
      </c>
      <c r="H825" s="5" t="n">
        <v>100</v>
      </c>
    </row>
    <row r="826" spans="1:22">
      <c r="A826" s="4" t="s">
        <v>1858</v>
      </c>
      <c r="B826" s="4" t="s">
        <v>3835</v>
      </c>
    </row>
    <row r="827" spans="1:22">
      <c r="A827" s="4" t="s">
        <v>3866</v>
      </c>
    </row>
    <row r="828" spans="1:22">
      <c r="A828" s="3" t="s">
        <v>1848</v>
      </c>
    </row>
    <row r="829" spans="1:22">
      <c r="A829" s="4" t="s">
        <v>1852</v>
      </c>
      <c r="B829" s="4" t="s">
        <v>3830</v>
      </c>
    </row>
    <row r="830" spans="1:22">
      <c r="A830" s="4" t="s">
        <v>1854</v>
      </c>
      <c r="B830" s="4" t="s">
        <v>3841</v>
      </c>
    </row>
    <row r="831" spans="1:22">
      <c r="A831" s="4" t="s">
        <v>1856</v>
      </c>
      <c r="B831" s="4" t="s">
        <v>840</v>
      </c>
    </row>
    <row r="832" spans="1:22">
      <c r="A832" s="4" t="s">
        <v>1984</v>
      </c>
      <c r="H832" s="5" t="n">
        <v>1000</v>
      </c>
    </row>
    <row r="833" spans="1:22">
      <c r="A833" s="4" t="s">
        <v>1858</v>
      </c>
      <c r="B833" s="4" t="s">
        <v>3842</v>
      </c>
    </row>
    <row r="834" spans="1:22">
      <c r="A834" s="4" t="s">
        <v>3867</v>
      </c>
    </row>
    <row r="835" spans="1:22">
      <c r="A835" s="3" t="s">
        <v>1848</v>
      </c>
    </row>
    <row r="836" spans="1:22">
      <c r="A836" s="4" t="s">
        <v>1852</v>
      </c>
      <c r="B836" s="4" t="s">
        <v>3830</v>
      </c>
    </row>
    <row r="837" spans="1:22">
      <c r="A837" s="4" t="s">
        <v>1854</v>
      </c>
      <c r="B837" s="4" t="s">
        <v>3844</v>
      </c>
    </row>
    <row r="838" spans="1:22">
      <c r="A838" s="4" t="s">
        <v>1856</v>
      </c>
      <c r="B838" s="4" t="s">
        <v>840</v>
      </c>
    </row>
    <row r="839" spans="1:22">
      <c r="A839" s="4" t="s">
        <v>1984</v>
      </c>
      <c r="H839" s="5" t="n">
        <v>1000</v>
      </c>
    </row>
    <row r="840" spans="1:22">
      <c r="A840" s="4" t="s">
        <v>1858</v>
      </c>
      <c r="B840" s="4" t="s">
        <v>3845</v>
      </c>
    </row>
    <row r="841" spans="1:22">
      <c r="A841" s="4" t="s">
        <v>3868</v>
      </c>
    </row>
    <row r="842" spans="1:22">
      <c r="A842" s="3" t="s">
        <v>1848</v>
      </c>
    </row>
    <row r="843" spans="1:22">
      <c r="A843" s="4" t="s">
        <v>1852</v>
      </c>
      <c r="B843" s="4" t="s">
        <v>3830</v>
      </c>
    </row>
    <row r="844" spans="1:22">
      <c r="A844" s="4" t="s">
        <v>1854</v>
      </c>
      <c r="B844" s="4" t="s">
        <v>3847</v>
      </c>
    </row>
    <row r="845" spans="1:22">
      <c r="A845" s="4" t="s">
        <v>1856</v>
      </c>
      <c r="B845" s="4" t="s">
        <v>840</v>
      </c>
    </row>
    <row r="846" spans="1:22">
      <c r="A846" s="4" t="s">
        <v>1984</v>
      </c>
      <c r="H846" s="5" t="n">
        <v>1000</v>
      </c>
    </row>
    <row r="847" spans="1:22">
      <c r="A847" s="4" t="s">
        <v>1858</v>
      </c>
      <c r="B847" s="4" t="s">
        <v>3845</v>
      </c>
    </row>
    <row r="848" spans="1:22">
      <c r="A848" s="4" t="s">
        <v>3869</v>
      </c>
    </row>
    <row r="849" spans="1:22">
      <c r="A849" s="3" t="s">
        <v>1848</v>
      </c>
    </row>
    <row r="850" spans="1:22">
      <c r="A850" s="4" t="s">
        <v>1852</v>
      </c>
      <c r="B850" s="4" t="s">
        <v>3830</v>
      </c>
    </row>
    <row r="851" spans="1:22">
      <c r="A851" s="4" t="s">
        <v>1854</v>
      </c>
      <c r="B851" s="4" t="s">
        <v>3849</v>
      </c>
    </row>
    <row r="852" spans="1:22">
      <c r="A852" s="4" t="s">
        <v>1856</v>
      </c>
      <c r="B852" s="4" t="s">
        <v>840</v>
      </c>
    </row>
    <row r="853" spans="1:22">
      <c r="A853" s="4" t="s">
        <v>1984</v>
      </c>
      <c r="H853" s="5" t="n">
        <v>1000</v>
      </c>
    </row>
    <row r="854" spans="1:22">
      <c r="A854" s="4" t="s">
        <v>1858</v>
      </c>
      <c r="B854" s="4" t="s">
        <v>3845</v>
      </c>
    </row>
    <row r="855" spans="1:22">
      <c r="A855" s="4" t="s">
        <v>3870</v>
      </c>
    </row>
    <row r="856" spans="1:22">
      <c r="A856" s="3" t="s">
        <v>1848</v>
      </c>
    </row>
    <row r="857" spans="1:22">
      <c r="A857" s="4" t="s">
        <v>1852</v>
      </c>
      <c r="B857" s="4" t="s">
        <v>3830</v>
      </c>
    </row>
    <row r="858" spans="1:22">
      <c r="A858" s="4" t="s">
        <v>1854</v>
      </c>
      <c r="B858" s="4" t="s">
        <v>3851</v>
      </c>
    </row>
    <row r="859" spans="1:22">
      <c r="A859" s="4" t="s">
        <v>1856</v>
      </c>
      <c r="B859" s="4" t="s">
        <v>878</v>
      </c>
    </row>
    <row r="860" spans="1:22">
      <c r="A860" s="4" t="s">
        <v>1984</v>
      </c>
      <c r="H860" s="5" t="n">
        <v>1000</v>
      </c>
    </row>
    <row r="861" spans="1:22">
      <c r="A861" s="4" t="s">
        <v>1858</v>
      </c>
      <c r="B861" s="4" t="s">
        <v>3845</v>
      </c>
    </row>
    <row r="862" spans="1:22">
      <c r="A862" s="4" t="s">
        <v>3871</v>
      </c>
    </row>
    <row r="863" spans="1:22">
      <c r="A863" s="3" t="s">
        <v>1848</v>
      </c>
    </row>
    <row r="864" spans="1:22">
      <c r="A864" s="4" t="s">
        <v>1852</v>
      </c>
      <c r="B864" s="4" t="s">
        <v>3830</v>
      </c>
    </row>
    <row r="865" spans="1:22">
      <c r="A865" s="4" t="s">
        <v>1854</v>
      </c>
      <c r="B865" s="4" t="s">
        <v>3853</v>
      </c>
    </row>
    <row r="866" spans="1:22">
      <c r="A866" s="4" t="s">
        <v>1856</v>
      </c>
      <c r="B866" s="4" t="s">
        <v>840</v>
      </c>
    </row>
    <row r="867" spans="1:22">
      <c r="A867" s="4" t="s">
        <v>1984</v>
      </c>
      <c r="H867" s="5" t="n">
        <v>1000</v>
      </c>
    </row>
    <row r="868" spans="1:22">
      <c r="A868" s="4" t="s">
        <v>1858</v>
      </c>
      <c r="B868" s="4" t="s">
        <v>3845</v>
      </c>
    </row>
    <row r="869" spans="1:22">
      <c r="A869" s="4" t="s">
        <v>3872</v>
      </c>
    </row>
    <row r="870" spans="1:22">
      <c r="A870" s="3" t="s">
        <v>1848</v>
      </c>
    </row>
    <row r="871" spans="1:22">
      <c r="A871" s="4" t="s">
        <v>1852</v>
      </c>
      <c r="B871" s="4" t="s">
        <v>3830</v>
      </c>
    </row>
    <row r="872" spans="1:22">
      <c r="A872" s="4" t="s">
        <v>1854</v>
      </c>
      <c r="B872" s="4" t="s">
        <v>3855</v>
      </c>
    </row>
    <row r="873" spans="1:22">
      <c r="A873" s="4" t="s">
        <v>1856</v>
      </c>
      <c r="B873" s="4" t="s">
        <v>840</v>
      </c>
    </row>
    <row r="874" spans="1:22">
      <c r="A874" s="4" t="s">
        <v>1984</v>
      </c>
      <c r="H874" s="5" t="n">
        <v>1000</v>
      </c>
    </row>
    <row r="875" spans="1:22">
      <c r="A875" s="4" t="s">
        <v>1858</v>
      </c>
      <c r="B875" s="4" t="s">
        <v>3845</v>
      </c>
    </row>
    <row r="876" spans="1:22">
      <c r="A876" s="4" t="s">
        <v>3873</v>
      </c>
    </row>
    <row r="877" spans="1:22">
      <c r="A877" s="3" t="s">
        <v>1848</v>
      </c>
    </row>
    <row r="878" spans="1:22">
      <c r="A878" s="4" t="s">
        <v>1852</v>
      </c>
      <c r="B878" s="4" t="s">
        <v>3830</v>
      </c>
    </row>
    <row r="879" spans="1:22">
      <c r="A879" s="4" t="s">
        <v>1854</v>
      </c>
      <c r="B879" s="4" t="s">
        <v>3857</v>
      </c>
    </row>
    <row r="880" spans="1:22">
      <c r="A880" s="4" t="s">
        <v>1856</v>
      </c>
      <c r="B880" s="4" t="s">
        <v>840</v>
      </c>
    </row>
    <row r="881" spans="1:22">
      <c r="A881" s="4" t="s">
        <v>1984</v>
      </c>
      <c r="H881" s="5" t="n">
        <v>800000</v>
      </c>
    </row>
    <row r="882" spans="1:22">
      <c r="A882" s="4" t="s">
        <v>1858</v>
      </c>
      <c r="B882" s="4" t="s">
        <v>3858</v>
      </c>
    </row>
    <row r="883" spans="1:22">
      <c r="A883" s="4" t="s">
        <v>3874</v>
      </c>
    </row>
    <row r="884" spans="1:22">
      <c r="A884" s="3" t="s">
        <v>1848</v>
      </c>
    </row>
    <row r="885" spans="1:22">
      <c r="A885" s="4" t="s">
        <v>1852</v>
      </c>
      <c r="B885" s="4" t="s">
        <v>3830</v>
      </c>
    </row>
    <row r="886" spans="1:22">
      <c r="A886" s="4" t="s">
        <v>1854</v>
      </c>
      <c r="B886" s="4" t="s">
        <v>3860</v>
      </c>
    </row>
    <row r="887" spans="1:22">
      <c r="A887" s="4" t="s">
        <v>1856</v>
      </c>
      <c r="B887" s="4" t="s">
        <v>840</v>
      </c>
    </row>
    <row r="888" spans="1:22">
      <c r="A888" s="4" t="s">
        <v>1984</v>
      </c>
      <c r="H888" s="85" t="n">
        <v>1000</v>
      </c>
    </row>
    <row r="889" spans="1:22">
      <c r="A889" s="4" t="s">
        <v>1858</v>
      </c>
      <c r="B889" s="4" t="s">
        <v>3861</v>
      </c>
    </row>
    <row r="890" spans="1:22">
      <c r="A890" s="4" t="s">
        <v>3875</v>
      </c>
    </row>
    <row r="891" spans="1:22">
      <c r="A891" s="3" t="s">
        <v>1848</v>
      </c>
    </row>
    <row r="892" spans="1:22">
      <c r="A892" s="4" t="s">
        <v>1856</v>
      </c>
      <c r="B892" s="4" t="s">
        <v>3876</v>
      </c>
    </row>
    <row r="893" spans="1:22">
      <c r="A893" s="4" t="s">
        <v>3877</v>
      </c>
    </row>
    <row r="894" spans="1:22">
      <c r="A894" s="3" t="s">
        <v>1848</v>
      </c>
    </row>
    <row r="895" spans="1:22">
      <c r="A895" s="4" t="s">
        <v>1852</v>
      </c>
      <c r="B895" s="4" t="s">
        <v>3878</v>
      </c>
    </row>
    <row r="896" spans="1:22">
      <c r="A896" s="4" t="s">
        <v>1854</v>
      </c>
      <c r="B896" s="4" t="s">
        <v>3879</v>
      </c>
    </row>
    <row r="897" spans="1:22">
      <c r="A897" s="4" t="s">
        <v>1856</v>
      </c>
      <c r="B897" s="4" t="s">
        <v>3296</v>
      </c>
    </row>
    <row r="898" spans="1:22">
      <c r="A898" s="4" t="s">
        <v>3880</v>
      </c>
      <c r="L898" s="86" t="n">
        <v>10</v>
      </c>
    </row>
    <row r="899" spans="1:22">
      <c r="A899" s="4" t="s">
        <v>1858</v>
      </c>
      <c r="B899" s="4" t="s">
        <v>3881</v>
      </c>
    </row>
    <row r="900" spans="1:22">
      <c r="A900" s="4" t="s">
        <v>3882</v>
      </c>
    </row>
    <row r="901" spans="1:22">
      <c r="A901" s="3" t="s">
        <v>1848</v>
      </c>
    </row>
    <row r="902" spans="1:22">
      <c r="A902" s="4" t="s">
        <v>1852</v>
      </c>
      <c r="B902" s="4" t="s">
        <v>3878</v>
      </c>
    </row>
    <row r="903" spans="1:22">
      <c r="A903" s="4" t="s">
        <v>1854</v>
      </c>
      <c r="B903" s="4" t="s">
        <v>3879</v>
      </c>
    </row>
    <row r="904" spans="1:22">
      <c r="A904" s="4" t="s">
        <v>1856</v>
      </c>
      <c r="B904" s="4" t="s">
        <v>3883</v>
      </c>
    </row>
    <row r="905" spans="1:22">
      <c r="A905" s="4" t="s">
        <v>3880</v>
      </c>
      <c r="L905" s="86" t="n">
        <v>10</v>
      </c>
    </row>
    <row r="906" spans="1:22">
      <c r="A906" s="4" t="s">
        <v>1858</v>
      </c>
      <c r="B906" s="4" t="s">
        <v>3884</v>
      </c>
    </row>
    <row r="907" spans="1:22">
      <c r="A907" s="4" t="s">
        <v>3885</v>
      </c>
    </row>
    <row r="908" spans="1:22">
      <c r="A908" s="3" t="s">
        <v>1848</v>
      </c>
    </row>
    <row r="909" spans="1:22">
      <c r="A909" s="4" t="s">
        <v>1852</v>
      </c>
      <c r="B909" s="4" t="s">
        <v>3886</v>
      </c>
    </row>
    <row r="910" spans="1:22">
      <c r="A910" s="4" t="s">
        <v>1854</v>
      </c>
      <c r="B910" s="4" t="s">
        <v>3887</v>
      </c>
    </row>
    <row r="911" spans="1:22">
      <c r="A911" s="4" t="s">
        <v>1856</v>
      </c>
      <c r="B911" s="4" t="s">
        <v>840</v>
      </c>
    </row>
    <row r="912" spans="1:22">
      <c r="A912" s="4" t="s">
        <v>3888</v>
      </c>
      <c r="G912" s="87" t="n">
        <v>20</v>
      </c>
    </row>
    <row r="913" spans="1:22">
      <c r="A913" s="4" t="s">
        <v>1858</v>
      </c>
      <c r="B913" s="4" t="s">
        <v>3889</v>
      </c>
    </row>
    <row r="914" spans="1:22">
      <c r="A914" s="4" t="s">
        <v>3890</v>
      </c>
    </row>
    <row r="915" spans="1:22">
      <c r="A915" s="3" t="s">
        <v>1848</v>
      </c>
    </row>
    <row r="916" spans="1:22">
      <c r="A916" s="4" t="s">
        <v>1852</v>
      </c>
      <c r="B916" s="4" t="s">
        <v>3886</v>
      </c>
    </row>
    <row r="917" spans="1:22">
      <c r="A917" s="4" t="s">
        <v>1854</v>
      </c>
      <c r="B917" s="4" t="s">
        <v>3891</v>
      </c>
    </row>
    <row r="918" spans="1:22">
      <c r="A918" s="4" t="s">
        <v>1856</v>
      </c>
      <c r="B918" s="4" t="s">
        <v>840</v>
      </c>
    </row>
    <row r="919" spans="1:22">
      <c r="A919" s="4" t="s">
        <v>3888</v>
      </c>
      <c r="G919" s="5" t="n">
        <v>20</v>
      </c>
    </row>
    <row r="920" spans="1:22">
      <c r="A920" s="4" t="s">
        <v>1858</v>
      </c>
      <c r="B920" s="4" t="s">
        <v>3889</v>
      </c>
    </row>
    <row r="921" spans="1:22">
      <c r="A921" s="4" t="s">
        <v>3892</v>
      </c>
    </row>
    <row r="922" spans="1:22">
      <c r="A922" s="3" t="s">
        <v>1848</v>
      </c>
    </row>
    <row r="923" spans="1:22">
      <c r="A923" s="4" t="s">
        <v>1852</v>
      </c>
      <c r="B923" s="4" t="s">
        <v>3886</v>
      </c>
    </row>
    <row r="924" spans="1:22">
      <c r="A924" s="4" t="s">
        <v>1854</v>
      </c>
      <c r="B924" s="4" t="s">
        <v>3893</v>
      </c>
    </row>
    <row r="925" spans="1:22">
      <c r="A925" s="4" t="s">
        <v>1856</v>
      </c>
      <c r="B925" s="4" t="s">
        <v>840</v>
      </c>
    </row>
    <row r="926" spans="1:22">
      <c r="A926" s="4" t="s">
        <v>3888</v>
      </c>
      <c r="G926" s="5" t="n">
        <v>20</v>
      </c>
    </row>
    <row r="927" spans="1:22">
      <c r="A927" s="4" t="s">
        <v>1858</v>
      </c>
      <c r="B927" s="4" t="s">
        <v>3889</v>
      </c>
    </row>
    <row r="928" spans="1:22">
      <c r="A928" s="4" t="s">
        <v>3894</v>
      </c>
    </row>
    <row r="929" spans="1:22">
      <c r="A929" s="3" t="s">
        <v>1848</v>
      </c>
    </row>
    <row r="930" spans="1:22">
      <c r="A930" s="4" t="s">
        <v>1852</v>
      </c>
      <c r="B930" s="4" t="s">
        <v>3886</v>
      </c>
    </row>
    <row r="931" spans="1:22">
      <c r="A931" s="4" t="s">
        <v>1854</v>
      </c>
      <c r="B931" s="4" t="s">
        <v>3895</v>
      </c>
    </row>
    <row r="932" spans="1:22">
      <c r="A932" s="4" t="s">
        <v>1856</v>
      </c>
      <c r="B932" s="4" t="s">
        <v>840</v>
      </c>
    </row>
    <row r="933" spans="1:22">
      <c r="A933" s="4" t="s">
        <v>3888</v>
      </c>
      <c r="G933" s="5" t="n">
        <v>20</v>
      </c>
    </row>
    <row r="934" spans="1:22">
      <c r="A934" s="4" t="s">
        <v>1858</v>
      </c>
      <c r="B934" s="4" t="s">
        <v>3889</v>
      </c>
    </row>
    <row r="935" spans="1:22">
      <c r="A935" s="4" t="s">
        <v>3896</v>
      </c>
    </row>
    <row r="936" spans="1:22">
      <c r="A936" s="3" t="s">
        <v>1848</v>
      </c>
    </row>
    <row r="937" spans="1:22">
      <c r="A937" s="4" t="s">
        <v>1852</v>
      </c>
      <c r="B937" s="4" t="s">
        <v>3886</v>
      </c>
    </row>
    <row r="938" spans="1:22">
      <c r="A938" s="4" t="s">
        <v>1854</v>
      </c>
      <c r="B938" s="4" t="s">
        <v>3897</v>
      </c>
    </row>
    <row r="939" spans="1:22">
      <c r="A939" s="4" t="s">
        <v>1856</v>
      </c>
      <c r="B939" s="4" t="s">
        <v>840</v>
      </c>
    </row>
    <row r="940" spans="1:22">
      <c r="A940" s="4" t="s">
        <v>3888</v>
      </c>
      <c r="G940" s="5" t="n">
        <v>20</v>
      </c>
    </row>
    <row r="941" spans="1:22">
      <c r="A941" s="4" t="s">
        <v>1858</v>
      </c>
      <c r="B941" s="4" t="s">
        <v>3898</v>
      </c>
    </row>
    <row r="942" spans="1:22">
      <c r="A942" s="4" t="s">
        <v>3899</v>
      </c>
    </row>
    <row r="943" spans="1:22">
      <c r="A943" s="3" t="s">
        <v>1848</v>
      </c>
    </row>
    <row r="944" spans="1:22">
      <c r="A944" s="4" t="s">
        <v>1852</v>
      </c>
      <c r="B944" s="4" t="s">
        <v>3886</v>
      </c>
    </row>
    <row r="945" spans="1:22">
      <c r="A945" s="4" t="s">
        <v>1854</v>
      </c>
      <c r="B945" s="4" t="s">
        <v>3887</v>
      </c>
    </row>
    <row r="946" spans="1:22">
      <c r="A946" s="4" t="s">
        <v>1856</v>
      </c>
      <c r="B946" s="4" t="s">
        <v>878</v>
      </c>
    </row>
    <row r="947" spans="1:22">
      <c r="A947" s="4" t="s">
        <v>3888</v>
      </c>
      <c r="G947" s="5" t="n">
        <v>20</v>
      </c>
    </row>
    <row r="948" spans="1:22">
      <c r="A948" s="4" t="s">
        <v>1858</v>
      </c>
      <c r="B948" s="4" t="s">
        <v>3889</v>
      </c>
    </row>
    <row r="949" spans="1:22">
      <c r="A949" s="4" t="s">
        <v>3900</v>
      </c>
    </row>
    <row r="950" spans="1:22">
      <c r="A950" s="3" t="s">
        <v>1848</v>
      </c>
    </row>
    <row r="951" spans="1:22">
      <c r="A951" s="4" t="s">
        <v>1852</v>
      </c>
      <c r="B951" s="4" t="s">
        <v>3886</v>
      </c>
    </row>
    <row r="952" spans="1:22">
      <c r="A952" s="4" t="s">
        <v>1854</v>
      </c>
      <c r="B952" s="4" t="s">
        <v>3891</v>
      </c>
    </row>
    <row r="953" spans="1:22">
      <c r="A953" s="4" t="s">
        <v>1856</v>
      </c>
      <c r="B953" s="4" t="s">
        <v>878</v>
      </c>
    </row>
    <row r="954" spans="1:22">
      <c r="A954" s="4" t="s">
        <v>3888</v>
      </c>
      <c r="G954" s="5" t="n">
        <v>20</v>
      </c>
    </row>
    <row r="955" spans="1:22">
      <c r="A955" s="4" t="s">
        <v>1858</v>
      </c>
      <c r="B955" s="4" t="s">
        <v>3889</v>
      </c>
    </row>
    <row r="956" spans="1:22">
      <c r="A956" s="4" t="s">
        <v>3901</v>
      </c>
    </row>
    <row r="957" spans="1:22">
      <c r="A957" s="3" t="s">
        <v>1848</v>
      </c>
    </row>
    <row r="958" spans="1:22">
      <c r="A958" s="4" t="s">
        <v>1852</v>
      </c>
      <c r="B958" s="4" t="s">
        <v>3886</v>
      </c>
    </row>
    <row r="959" spans="1:22">
      <c r="A959" s="4" t="s">
        <v>1854</v>
      </c>
      <c r="B959" s="4" t="s">
        <v>3893</v>
      </c>
    </row>
    <row r="960" spans="1:22">
      <c r="A960" s="4" t="s">
        <v>1856</v>
      </c>
      <c r="B960" s="4" t="s">
        <v>878</v>
      </c>
    </row>
    <row r="961" spans="1:22">
      <c r="A961" s="4" t="s">
        <v>3888</v>
      </c>
      <c r="G961" s="5" t="n">
        <v>20</v>
      </c>
    </row>
    <row r="962" spans="1:22">
      <c r="A962" s="4" t="s">
        <v>1858</v>
      </c>
      <c r="B962" s="4" t="s">
        <v>3889</v>
      </c>
    </row>
    <row r="963" spans="1:22">
      <c r="A963" s="4" t="s">
        <v>3902</v>
      </c>
    </row>
    <row r="964" spans="1:22">
      <c r="A964" s="3" t="s">
        <v>1848</v>
      </c>
    </row>
    <row r="965" spans="1:22">
      <c r="A965" s="4" t="s">
        <v>1852</v>
      </c>
      <c r="B965" s="4" t="s">
        <v>3886</v>
      </c>
    </row>
    <row r="966" spans="1:22">
      <c r="A966" s="4" t="s">
        <v>1854</v>
      </c>
      <c r="B966" s="4" t="s">
        <v>3895</v>
      </c>
    </row>
    <row r="967" spans="1:22">
      <c r="A967" s="4" t="s">
        <v>1856</v>
      </c>
      <c r="B967" s="4" t="s">
        <v>878</v>
      </c>
    </row>
    <row r="968" spans="1:22">
      <c r="A968" s="4" t="s">
        <v>3888</v>
      </c>
      <c r="G968" s="5" t="n">
        <v>20</v>
      </c>
    </row>
    <row r="969" spans="1:22">
      <c r="A969" s="4" t="s">
        <v>1858</v>
      </c>
      <c r="B969" s="4" t="s">
        <v>3889</v>
      </c>
    </row>
    <row r="970" spans="1:22">
      <c r="A970" s="4" t="s">
        <v>3903</v>
      </c>
    </row>
    <row r="971" spans="1:22">
      <c r="A971" s="3" t="s">
        <v>1848</v>
      </c>
    </row>
    <row r="972" spans="1:22">
      <c r="A972" s="4" t="s">
        <v>1852</v>
      </c>
      <c r="B972" s="4" t="s">
        <v>3886</v>
      </c>
    </row>
    <row r="973" spans="1:22">
      <c r="A973" s="4" t="s">
        <v>1854</v>
      </c>
      <c r="B973" s="4" t="s">
        <v>3897</v>
      </c>
    </row>
    <row r="974" spans="1:22">
      <c r="A974" s="4" t="s">
        <v>1856</v>
      </c>
      <c r="B974" s="4" t="s">
        <v>878</v>
      </c>
    </row>
    <row r="975" spans="1:22">
      <c r="A975" s="4" t="s">
        <v>3888</v>
      </c>
      <c r="G975" s="87" t="n">
        <v>20</v>
      </c>
    </row>
    <row r="976" spans="1:22">
      <c r="A976" s="4" t="s">
        <v>1858</v>
      </c>
      <c r="B976" s="4" t="s">
        <v>3898</v>
      </c>
    </row>
    <row r="977" spans="1:22">
      <c r="A977" s="4" t="s">
        <v>3904</v>
      </c>
    </row>
    <row r="978" spans="1:22">
      <c r="A978" s="3" t="s">
        <v>1848</v>
      </c>
    </row>
    <row r="979" spans="1:22">
      <c r="A979" s="4" t="s">
        <v>1852</v>
      </c>
      <c r="B979" s="4" t="s">
        <v>3905</v>
      </c>
    </row>
    <row r="980" spans="1:22">
      <c r="A980" s="4" t="s">
        <v>1854</v>
      </c>
      <c r="B980" s="4" t="s">
        <v>3906</v>
      </c>
    </row>
    <row r="981" spans="1:22">
      <c r="A981" s="4" t="s">
        <v>1856</v>
      </c>
      <c r="B981" s="4" t="s">
        <v>1857</v>
      </c>
    </row>
    <row r="982" spans="1:22">
      <c r="A982" s="4" t="s">
        <v>3907</v>
      </c>
      <c r="F982" s="88" t="n">
        <v>100</v>
      </c>
    </row>
    <row r="983" spans="1:22">
      <c r="A983" s="4" t="s">
        <v>1858</v>
      </c>
      <c r="B983" s="4" t="s">
        <v>3908</v>
      </c>
    </row>
    <row r="984" spans="1:22">
      <c r="A984" s="4" t="s">
        <v>3909</v>
      </c>
    </row>
    <row r="985" spans="1:22">
      <c r="A985" s="3" t="s">
        <v>1848</v>
      </c>
    </row>
    <row r="986" spans="1:22">
      <c r="A986" s="4" t="s">
        <v>1852</v>
      </c>
      <c r="B986" s="4" t="s">
        <v>3905</v>
      </c>
    </row>
    <row r="987" spans="1:22">
      <c r="A987" s="4" t="s">
        <v>1854</v>
      </c>
      <c r="B987" s="4" t="s">
        <v>3910</v>
      </c>
    </row>
    <row r="988" spans="1:22">
      <c r="A988" s="4" t="s">
        <v>1856</v>
      </c>
      <c r="B988" s="4" t="s">
        <v>1857</v>
      </c>
    </row>
    <row r="989" spans="1:22">
      <c r="A989" s="4" t="s">
        <v>3907</v>
      </c>
      <c r="F989" s="5" t="n">
        <v>100</v>
      </c>
    </row>
    <row r="990" spans="1:22">
      <c r="A990" s="4" t="s">
        <v>1858</v>
      </c>
      <c r="B990" s="4" t="s">
        <v>3908</v>
      </c>
    </row>
    <row r="991" spans="1:22">
      <c r="A991" s="4" t="s">
        <v>3911</v>
      </c>
    </row>
    <row r="992" spans="1:22">
      <c r="A992" s="3" t="s">
        <v>1848</v>
      </c>
    </row>
    <row r="993" spans="1:22">
      <c r="A993" s="4" t="s">
        <v>1852</v>
      </c>
      <c r="B993" s="4" t="s">
        <v>3905</v>
      </c>
    </row>
    <row r="994" spans="1:22">
      <c r="A994" s="4" t="s">
        <v>1854</v>
      </c>
      <c r="B994" s="4" t="s">
        <v>3912</v>
      </c>
    </row>
    <row r="995" spans="1:22">
      <c r="A995" s="4" t="s">
        <v>1856</v>
      </c>
      <c r="B995" s="4" t="s">
        <v>1857</v>
      </c>
    </row>
    <row r="996" spans="1:22">
      <c r="A996" s="4" t="s">
        <v>3907</v>
      </c>
      <c r="F996" s="5" t="n">
        <v>100</v>
      </c>
    </row>
    <row r="997" spans="1:22">
      <c r="A997" s="4" t="s">
        <v>1858</v>
      </c>
      <c r="B997" s="4" t="s">
        <v>3908</v>
      </c>
    </row>
    <row r="998" spans="1:22">
      <c r="A998" s="4" t="s">
        <v>3913</v>
      </c>
    </row>
    <row r="999" spans="1:22">
      <c r="A999" s="3" t="s">
        <v>1848</v>
      </c>
    </row>
    <row r="1000" spans="1:22">
      <c r="A1000" s="4" t="s">
        <v>1852</v>
      </c>
      <c r="B1000" s="4" t="s">
        <v>3905</v>
      </c>
    </row>
    <row r="1001" spans="1:22">
      <c r="A1001" s="4" t="s">
        <v>1854</v>
      </c>
      <c r="B1001" s="4" t="s">
        <v>3906</v>
      </c>
    </row>
    <row r="1002" spans="1:22">
      <c r="A1002" s="4" t="s">
        <v>1856</v>
      </c>
      <c r="B1002" s="4" t="s">
        <v>1863</v>
      </c>
    </row>
    <row r="1003" spans="1:22">
      <c r="A1003" s="4" t="s">
        <v>3907</v>
      </c>
      <c r="F1003" s="5" t="n">
        <v>100</v>
      </c>
    </row>
    <row r="1004" spans="1:22">
      <c r="A1004" s="4" t="s">
        <v>1858</v>
      </c>
      <c r="B1004" s="4" t="s">
        <v>3908</v>
      </c>
    </row>
    <row r="1005" spans="1:22">
      <c r="A1005" s="4" t="s">
        <v>3914</v>
      </c>
    </row>
    <row r="1006" spans="1:22">
      <c r="A1006" s="3" t="s">
        <v>1848</v>
      </c>
    </row>
    <row r="1007" spans="1:22">
      <c r="A1007" s="4" t="s">
        <v>1852</v>
      </c>
      <c r="B1007" s="4" t="s">
        <v>3905</v>
      </c>
    </row>
    <row r="1008" spans="1:22">
      <c r="A1008" s="4" t="s">
        <v>1854</v>
      </c>
      <c r="B1008" s="4" t="s">
        <v>3910</v>
      </c>
    </row>
    <row r="1009" spans="1:22">
      <c r="A1009" s="4" t="s">
        <v>1856</v>
      </c>
      <c r="B1009" s="4" t="s">
        <v>1863</v>
      </c>
    </row>
    <row r="1010" spans="1:22">
      <c r="A1010" s="4" t="s">
        <v>3907</v>
      </c>
      <c r="F1010" s="5" t="n">
        <v>100</v>
      </c>
    </row>
    <row r="1011" spans="1:22">
      <c r="A1011" s="4" t="s">
        <v>1858</v>
      </c>
      <c r="B1011" s="4" t="s">
        <v>3908</v>
      </c>
    </row>
    <row r="1012" spans="1:22">
      <c r="A1012" s="4" t="s">
        <v>3915</v>
      </c>
    </row>
    <row r="1013" spans="1:22">
      <c r="A1013" s="3" t="s">
        <v>1848</v>
      </c>
    </row>
    <row r="1014" spans="1:22">
      <c r="A1014" s="4" t="s">
        <v>1852</v>
      </c>
      <c r="B1014" s="4" t="s">
        <v>3905</v>
      </c>
    </row>
    <row r="1015" spans="1:22">
      <c r="A1015" s="4" t="s">
        <v>1854</v>
      </c>
      <c r="B1015" s="4" t="s">
        <v>3912</v>
      </c>
    </row>
    <row r="1016" spans="1:22">
      <c r="A1016" s="4" t="s">
        <v>1856</v>
      </c>
      <c r="B1016" s="4" t="s">
        <v>1863</v>
      </c>
    </row>
    <row r="1017" spans="1:22">
      <c r="A1017" s="4" t="s">
        <v>3907</v>
      </c>
      <c r="F1017" s="88" t="n">
        <v>100</v>
      </c>
    </row>
    <row r="1018" spans="1:22">
      <c r="A1018" s="4" t="s">
        <v>1858</v>
      </c>
      <c r="B1018" s="4" t="s">
        <v>3908</v>
      </c>
    </row>
    <row r="1019" spans="1:22">
      <c r="A1019" s="4" t="s">
        <v>3916</v>
      </c>
    </row>
    <row r="1020" spans="1:22">
      <c r="A1020" s="3" t="s">
        <v>1848</v>
      </c>
    </row>
    <row r="1021" spans="1:22">
      <c r="A1021" s="4" t="s">
        <v>1856</v>
      </c>
      <c r="B1021" s="4" t="s">
        <v>3917</v>
      </c>
    </row>
    <row r="1022" spans="1:22">
      <c r="A1022" s="4" t="s">
        <v>3918</v>
      </c>
    </row>
    <row r="1023" spans="1:22">
      <c r="A1023" s="3" t="s">
        <v>1848</v>
      </c>
    </row>
    <row r="1024" spans="1:22">
      <c r="A1024" s="4" t="s">
        <v>1852</v>
      </c>
      <c r="B1024" s="4" t="s">
        <v>3919</v>
      </c>
    </row>
    <row r="1025" spans="1:22">
      <c r="A1025" s="4" t="s">
        <v>1854</v>
      </c>
      <c r="B1025" s="4" t="s">
        <v>3920</v>
      </c>
    </row>
    <row r="1026" spans="1:22">
      <c r="A1026" s="4" t="s">
        <v>1856</v>
      </c>
      <c r="B1026" s="4" t="s">
        <v>840</v>
      </c>
    </row>
    <row r="1027" spans="1:22">
      <c r="A1027" s="4" t="s">
        <v>3921</v>
      </c>
      <c r="O1027" s="89" t="n">
        <v>1</v>
      </c>
    </row>
    <row r="1028" spans="1:22">
      <c r="A1028" s="4" t="s">
        <v>1858</v>
      </c>
      <c r="B1028" s="4" t="s">
        <v>3922</v>
      </c>
    </row>
    <row r="1029" spans="1:22">
      <c r="A1029" s="4" t="s">
        <v>3923</v>
      </c>
    </row>
    <row r="1030" spans="1:22">
      <c r="A1030" s="3" t="s">
        <v>1848</v>
      </c>
    </row>
    <row r="1031" spans="1:22">
      <c r="A1031" s="4" t="s">
        <v>1852</v>
      </c>
      <c r="B1031" s="4" t="s">
        <v>3919</v>
      </c>
    </row>
    <row r="1032" spans="1:22">
      <c r="A1032" s="4" t="s">
        <v>1854</v>
      </c>
      <c r="B1032" s="4" t="s">
        <v>3920</v>
      </c>
    </row>
    <row r="1033" spans="1:22">
      <c r="A1033" s="4" t="s">
        <v>1856</v>
      </c>
      <c r="B1033" s="4" t="s">
        <v>3917</v>
      </c>
    </row>
    <row r="1034" spans="1:22">
      <c r="A1034" s="4" t="s">
        <v>3921</v>
      </c>
      <c r="O1034" s="89" t="n">
        <v>1</v>
      </c>
    </row>
    <row r="1035" spans="1:22">
      <c r="A1035" s="4" t="s">
        <v>1858</v>
      </c>
      <c r="B1035" s="4" t="s">
        <v>3922</v>
      </c>
    </row>
    <row r="1036" spans="1:22">
      <c r="A1036" s="4" t="s">
        <v>3924</v>
      </c>
    </row>
    <row r="1037" spans="1:22">
      <c r="A1037" s="3" t="s">
        <v>1848</v>
      </c>
    </row>
    <row r="1038" spans="1:22">
      <c r="A1038" s="4" t="s">
        <v>1856</v>
      </c>
      <c r="B1038" s="4" t="s">
        <v>3925</v>
      </c>
    </row>
    <row r="1039" spans="1:22">
      <c r="A1039" s="4" t="s">
        <v>3926</v>
      </c>
    </row>
    <row r="1040" spans="1:22">
      <c r="A1040" s="3" t="s">
        <v>1848</v>
      </c>
    </row>
    <row r="1041" spans="1:22">
      <c r="A1041" s="4" t="s">
        <v>1856</v>
      </c>
      <c r="B1041" s="4" t="s">
        <v>3927</v>
      </c>
    </row>
    <row r="1042" spans="1:22">
      <c r="A1042" s="4" t="s">
        <v>3928</v>
      </c>
    </row>
    <row r="1043" spans="1:22">
      <c r="A1043" s="3" t="s">
        <v>1848</v>
      </c>
    </row>
    <row r="1044" spans="1:22">
      <c r="A1044" s="4" t="s">
        <v>1856</v>
      </c>
      <c r="B1044" s="4" t="s">
        <v>3929</v>
      </c>
    </row>
    <row r="1045" spans="1:22">
      <c r="A1045" s="4" t="s">
        <v>3930</v>
      </c>
    </row>
    <row r="1046" spans="1:22">
      <c r="A1046" s="3" t="s">
        <v>1848</v>
      </c>
    </row>
    <row r="1047" spans="1:22">
      <c r="A1047" s="4" t="s">
        <v>1852</v>
      </c>
      <c r="B1047" s="4" t="s">
        <v>3931</v>
      </c>
    </row>
    <row r="1048" spans="1:22">
      <c r="A1048" s="4" t="s">
        <v>1854</v>
      </c>
      <c r="B1048" s="4" t="s">
        <v>3932</v>
      </c>
    </row>
    <row r="1049" spans="1:22">
      <c r="A1049" s="4" t="s">
        <v>1856</v>
      </c>
      <c r="B1049" s="4" t="s">
        <v>3925</v>
      </c>
    </row>
    <row r="1050" spans="1:22">
      <c r="A1050" s="4" t="s">
        <v>3933</v>
      </c>
      <c r="N1050" s="90" t="n">
        <v>6</v>
      </c>
    </row>
    <row r="1051" spans="1:22">
      <c r="A1051" s="4" t="s">
        <v>1858</v>
      </c>
      <c r="B1051" s="4" t="s">
        <v>3934</v>
      </c>
    </row>
    <row r="1052" spans="1:22">
      <c r="A1052" s="4" t="s">
        <v>3935</v>
      </c>
    </row>
    <row r="1053" spans="1:22">
      <c r="A1053" s="3" t="s">
        <v>1848</v>
      </c>
    </row>
    <row r="1054" spans="1:22">
      <c r="A1054" s="4" t="s">
        <v>1852</v>
      </c>
      <c r="B1054" s="4" t="s">
        <v>3931</v>
      </c>
    </row>
    <row r="1055" spans="1:22">
      <c r="A1055" s="4" t="s">
        <v>1854</v>
      </c>
      <c r="B1055" s="4" t="s">
        <v>3936</v>
      </c>
    </row>
    <row r="1056" spans="1:22">
      <c r="A1056" s="4" t="s">
        <v>1856</v>
      </c>
      <c r="B1056" s="4" t="s">
        <v>3927</v>
      </c>
    </row>
    <row r="1057" spans="1:22">
      <c r="A1057" s="4" t="s">
        <v>3933</v>
      </c>
      <c r="N1057" s="5" t="n">
        <v>5</v>
      </c>
    </row>
    <row r="1058" spans="1:22">
      <c r="A1058" s="4" t="s">
        <v>1858</v>
      </c>
      <c r="B1058" s="4" t="s">
        <v>3934</v>
      </c>
    </row>
    <row r="1059" spans="1:22">
      <c r="A1059" s="4" t="s">
        <v>3937</v>
      </c>
    </row>
    <row r="1060" spans="1:22">
      <c r="A1060" s="3" t="s">
        <v>1848</v>
      </c>
    </row>
    <row r="1061" spans="1:22">
      <c r="A1061" s="4" t="s">
        <v>1852</v>
      </c>
      <c r="B1061" s="4" t="s">
        <v>3931</v>
      </c>
    </row>
    <row r="1062" spans="1:22">
      <c r="A1062" s="4" t="s">
        <v>1854</v>
      </c>
      <c r="B1062" s="4" t="s">
        <v>3938</v>
      </c>
    </row>
    <row r="1063" spans="1:22">
      <c r="A1063" s="4" t="s">
        <v>1856</v>
      </c>
      <c r="B1063" s="4" t="s">
        <v>3929</v>
      </c>
    </row>
    <row r="1064" spans="1:22">
      <c r="A1064" s="4" t="s">
        <v>3933</v>
      </c>
      <c r="N1064" s="5" t="n">
        <v>10</v>
      </c>
    </row>
    <row r="1065" spans="1:22">
      <c r="A1065" s="4" t="s">
        <v>1858</v>
      </c>
      <c r="B1065" s="4" t="s">
        <v>3939</v>
      </c>
    </row>
    <row r="1066" spans="1:22">
      <c r="A1066" s="4" t="s">
        <v>3940</v>
      </c>
    </row>
    <row r="1067" spans="1:22">
      <c r="A1067" s="3" t="s">
        <v>1848</v>
      </c>
    </row>
    <row r="1068" spans="1:22">
      <c r="A1068" s="4" t="s">
        <v>1852</v>
      </c>
      <c r="B1068" s="4" t="s">
        <v>3931</v>
      </c>
    </row>
    <row r="1069" spans="1:22">
      <c r="A1069" s="4" t="s">
        <v>1854</v>
      </c>
      <c r="B1069" s="4" t="s">
        <v>3932</v>
      </c>
    </row>
    <row r="1070" spans="1:22">
      <c r="A1070" s="4" t="s">
        <v>1856</v>
      </c>
      <c r="B1070" s="4" t="s">
        <v>840</v>
      </c>
    </row>
    <row r="1071" spans="1:22">
      <c r="A1071" s="4" t="s">
        <v>3933</v>
      </c>
      <c r="N1071" s="5" t="n">
        <v>6</v>
      </c>
    </row>
    <row r="1072" spans="1:22">
      <c r="A1072" s="4" t="s">
        <v>1858</v>
      </c>
      <c r="B1072" s="4" t="s">
        <v>3934</v>
      </c>
    </row>
    <row r="1073" spans="1:22">
      <c r="A1073" s="4" t="s">
        <v>3941</v>
      </c>
    </row>
    <row r="1074" spans="1:22">
      <c r="A1074" s="3" t="s">
        <v>1848</v>
      </c>
    </row>
    <row r="1075" spans="1:22">
      <c r="A1075" s="4" t="s">
        <v>1852</v>
      </c>
      <c r="B1075" s="4" t="s">
        <v>3931</v>
      </c>
    </row>
    <row r="1076" spans="1:22">
      <c r="A1076" s="4" t="s">
        <v>1854</v>
      </c>
      <c r="B1076" s="4" t="s">
        <v>3936</v>
      </c>
    </row>
    <row r="1077" spans="1:22">
      <c r="A1077" s="4" t="s">
        <v>1856</v>
      </c>
      <c r="B1077" s="4" t="s">
        <v>840</v>
      </c>
    </row>
    <row r="1078" spans="1:22">
      <c r="A1078" s="4" t="s">
        <v>3933</v>
      </c>
      <c r="N1078" s="5" t="n">
        <v>5</v>
      </c>
    </row>
    <row r="1079" spans="1:22">
      <c r="A1079" s="4" t="s">
        <v>1858</v>
      </c>
      <c r="B1079" s="4" t="s">
        <v>3934</v>
      </c>
    </row>
    <row r="1080" spans="1:22">
      <c r="A1080" s="4" t="s">
        <v>3942</v>
      </c>
    </row>
    <row r="1081" spans="1:22">
      <c r="A1081" s="3" t="s">
        <v>1848</v>
      </c>
    </row>
    <row r="1082" spans="1:22">
      <c r="A1082" s="4" t="s">
        <v>1852</v>
      </c>
      <c r="B1082" s="4" t="s">
        <v>3931</v>
      </c>
    </row>
    <row r="1083" spans="1:22">
      <c r="A1083" s="4" t="s">
        <v>1854</v>
      </c>
      <c r="B1083" s="4" t="s">
        <v>3938</v>
      </c>
    </row>
    <row r="1084" spans="1:22">
      <c r="A1084" s="4" t="s">
        <v>1856</v>
      </c>
      <c r="B1084" s="4" t="s">
        <v>840</v>
      </c>
    </row>
    <row r="1085" spans="1:22">
      <c r="A1085" s="4" t="s">
        <v>3933</v>
      </c>
      <c r="N1085" s="90" t="n">
        <v>10</v>
      </c>
    </row>
    <row r="1086" spans="1:22">
      <c r="A1086" s="4" t="s">
        <v>1858</v>
      </c>
      <c r="B1086" s="4" t="s">
        <v>3939</v>
      </c>
    </row>
    <row r="1087" spans="1:22">
      <c r="A1087" s="4" t="s">
        <v>3943</v>
      </c>
    </row>
    <row r="1088" spans="1:22">
      <c r="A1088" s="3" t="s">
        <v>1848</v>
      </c>
    </row>
    <row r="1089" spans="1:22">
      <c r="A1089" s="4" t="s">
        <v>1856</v>
      </c>
      <c r="B1089" s="4" t="s">
        <v>2884</v>
      </c>
    </row>
    <row r="1090" spans="1:22">
      <c r="A1090" s="4" t="s">
        <v>3944</v>
      </c>
    </row>
    <row r="1091" spans="1:22">
      <c r="A1091" s="3" t="s">
        <v>1848</v>
      </c>
    </row>
    <row r="1092" spans="1:22">
      <c r="A1092" s="4" t="s">
        <v>1856</v>
      </c>
      <c r="B1092" s="4" t="s">
        <v>2884</v>
      </c>
    </row>
    <row r="1093" spans="1:22">
      <c r="A1093" s="4" t="s">
        <v>3945</v>
      </c>
    </row>
    <row r="1094" spans="1:22">
      <c r="A1094" s="3" t="s">
        <v>1848</v>
      </c>
    </row>
    <row r="1095" spans="1:22">
      <c r="A1095" s="4" t="s">
        <v>1856</v>
      </c>
      <c r="B1095" s="4" t="s">
        <v>2595</v>
      </c>
    </row>
    <row r="1096" spans="1:22">
      <c r="A1096" s="4" t="s">
        <v>3946</v>
      </c>
    </row>
    <row r="1097" spans="1:22">
      <c r="A1097" s="3" t="s">
        <v>1848</v>
      </c>
    </row>
    <row r="1098" spans="1:22">
      <c r="A1098" s="4" t="s">
        <v>1856</v>
      </c>
      <c r="B1098" s="4" t="s">
        <v>3947</v>
      </c>
    </row>
    <row r="1099" spans="1:22">
      <c r="A1099" s="4" t="s">
        <v>3948</v>
      </c>
    </row>
    <row r="1100" spans="1:22">
      <c r="A1100" s="3" t="s">
        <v>1848</v>
      </c>
    </row>
    <row r="1101" spans="1:22">
      <c r="A1101" s="4" t="s">
        <v>1852</v>
      </c>
      <c r="B1101" s="4" t="s">
        <v>3949</v>
      </c>
    </row>
    <row r="1102" spans="1:22">
      <c r="A1102" s="4" t="s">
        <v>1854</v>
      </c>
      <c r="B1102" s="4" t="s">
        <v>3950</v>
      </c>
    </row>
    <row r="1103" spans="1:22">
      <c r="A1103" s="4" t="s">
        <v>1856</v>
      </c>
      <c r="B1103" s="4" t="s">
        <v>3951</v>
      </c>
    </row>
    <row r="1104" spans="1:22">
      <c r="A1104" s="4" t="s">
        <v>3952</v>
      </c>
      <c r="K1104" s="91" t="n">
        <v>0.01</v>
      </c>
    </row>
    <row r="1105" spans="1:22">
      <c r="A1105" s="4" t="s">
        <v>1858</v>
      </c>
      <c r="B1105" s="4" t="s">
        <v>3953</v>
      </c>
    </row>
    <row r="1106" spans="1:22">
      <c r="A1106" s="4" t="s">
        <v>3954</v>
      </c>
    </row>
    <row r="1107" spans="1:22">
      <c r="A1107" s="3" t="s">
        <v>1848</v>
      </c>
    </row>
    <row r="1108" spans="1:22">
      <c r="A1108" s="4" t="s">
        <v>1852</v>
      </c>
      <c r="B1108" s="4" t="s">
        <v>3949</v>
      </c>
    </row>
    <row r="1109" spans="1:22">
      <c r="A1109" s="4" t="s">
        <v>1854</v>
      </c>
      <c r="B1109" s="4" t="s">
        <v>3955</v>
      </c>
    </row>
    <row r="1110" spans="1:22">
      <c r="A1110" s="4" t="s">
        <v>1856</v>
      </c>
      <c r="B1110" s="4" t="s">
        <v>2252</v>
      </c>
    </row>
    <row r="1111" spans="1:22">
      <c r="A1111" s="4" t="s">
        <v>3952</v>
      </c>
      <c r="K1111" s="10" t="n">
        <v>0.01</v>
      </c>
    </row>
    <row r="1112" spans="1:22">
      <c r="A1112" s="4" t="s">
        <v>1858</v>
      </c>
      <c r="B1112" s="4" t="s">
        <v>3953</v>
      </c>
    </row>
    <row r="1113" spans="1:22">
      <c r="A1113" s="4" t="s">
        <v>3956</v>
      </c>
    </row>
    <row r="1114" spans="1:22">
      <c r="A1114" s="3" t="s">
        <v>1848</v>
      </c>
    </row>
    <row r="1115" spans="1:22">
      <c r="A1115" s="4" t="s">
        <v>1852</v>
      </c>
      <c r="B1115" s="4" t="s">
        <v>3949</v>
      </c>
    </row>
    <row r="1116" spans="1:22">
      <c r="A1116" s="4" t="s">
        <v>1854</v>
      </c>
      <c r="B1116" s="4" t="s">
        <v>3957</v>
      </c>
    </row>
    <row r="1117" spans="1:22">
      <c r="A1117" s="4" t="s">
        <v>1856</v>
      </c>
      <c r="B1117" s="4" t="s">
        <v>1857</v>
      </c>
    </row>
    <row r="1118" spans="1:22">
      <c r="A1118" s="4" t="s">
        <v>3952</v>
      </c>
      <c r="K1118" s="10" t="n">
        <v>0.01</v>
      </c>
    </row>
    <row r="1119" spans="1:22">
      <c r="A1119" s="4" t="s">
        <v>1858</v>
      </c>
      <c r="B1119" s="4" t="s">
        <v>3953</v>
      </c>
    </row>
    <row r="1120" spans="1:22">
      <c r="A1120" s="4" t="s">
        <v>3958</v>
      </c>
    </row>
    <row r="1121" spans="1:22">
      <c r="A1121" s="3" t="s">
        <v>1848</v>
      </c>
    </row>
    <row r="1122" spans="1:22">
      <c r="A1122" s="4" t="s">
        <v>1852</v>
      </c>
      <c r="B1122" s="4" t="s">
        <v>3949</v>
      </c>
    </row>
    <row r="1123" spans="1:22">
      <c r="A1123" s="4" t="s">
        <v>1854</v>
      </c>
      <c r="B1123" s="4" t="s">
        <v>3959</v>
      </c>
    </row>
    <row r="1124" spans="1:22">
      <c r="A1124" s="4" t="s">
        <v>1856</v>
      </c>
      <c r="B1124" s="4" t="s">
        <v>3960</v>
      </c>
    </row>
    <row r="1125" spans="1:22">
      <c r="A1125" s="4" t="s">
        <v>3952</v>
      </c>
      <c r="K1125" s="10" t="n">
        <v>0.01</v>
      </c>
    </row>
    <row r="1126" spans="1:22">
      <c r="A1126" s="4" t="s">
        <v>1858</v>
      </c>
      <c r="B1126" s="4" t="s">
        <v>3953</v>
      </c>
    </row>
    <row r="1127" spans="1:22">
      <c r="A1127" s="4" t="s">
        <v>3961</v>
      </c>
    </row>
    <row r="1128" spans="1:22">
      <c r="A1128" s="3" t="s">
        <v>1848</v>
      </c>
    </row>
    <row r="1129" spans="1:22">
      <c r="A1129" s="4" t="s">
        <v>1852</v>
      </c>
      <c r="B1129" s="4" t="s">
        <v>3949</v>
      </c>
    </row>
    <row r="1130" spans="1:22">
      <c r="A1130" s="4" t="s">
        <v>1854</v>
      </c>
      <c r="B1130" s="4" t="s">
        <v>3950</v>
      </c>
    </row>
    <row r="1131" spans="1:22">
      <c r="A1131" s="4" t="s">
        <v>1856</v>
      </c>
      <c r="B1131" s="4" t="s">
        <v>3962</v>
      </c>
    </row>
    <row r="1132" spans="1:22">
      <c r="A1132" s="4" t="s">
        <v>3952</v>
      </c>
      <c r="K1132" s="10" t="n">
        <v>0.01</v>
      </c>
    </row>
    <row r="1133" spans="1:22">
      <c r="A1133" s="4" t="s">
        <v>1858</v>
      </c>
      <c r="B1133" s="4" t="s">
        <v>3953</v>
      </c>
    </row>
    <row r="1134" spans="1:22">
      <c r="A1134" s="4" t="s">
        <v>3963</v>
      </c>
    </row>
    <row r="1135" spans="1:22">
      <c r="A1135" s="3" t="s">
        <v>1848</v>
      </c>
    </row>
    <row r="1136" spans="1:22">
      <c r="A1136" s="4" t="s">
        <v>1852</v>
      </c>
      <c r="B1136" s="4" t="s">
        <v>3949</v>
      </c>
    </row>
    <row r="1137" spans="1:22">
      <c r="A1137" s="4" t="s">
        <v>1854</v>
      </c>
      <c r="B1137" s="4" t="s">
        <v>3955</v>
      </c>
    </row>
    <row r="1138" spans="1:22">
      <c r="A1138" s="4" t="s">
        <v>1856</v>
      </c>
      <c r="B1138" s="4" t="s">
        <v>3964</v>
      </c>
    </row>
    <row r="1139" spans="1:22">
      <c r="A1139" s="4" t="s">
        <v>3952</v>
      </c>
      <c r="K1139" s="10" t="n">
        <v>0.01</v>
      </c>
    </row>
    <row r="1140" spans="1:22">
      <c r="A1140" s="4" t="s">
        <v>1858</v>
      </c>
      <c r="B1140" s="4" t="s">
        <v>3953</v>
      </c>
    </row>
    <row r="1141" spans="1:22">
      <c r="A1141" s="4" t="s">
        <v>3965</v>
      </c>
    </row>
    <row r="1142" spans="1:22">
      <c r="A1142" s="3" t="s">
        <v>1848</v>
      </c>
    </row>
    <row r="1143" spans="1:22">
      <c r="A1143" s="4" t="s">
        <v>1852</v>
      </c>
      <c r="B1143" s="4" t="s">
        <v>3949</v>
      </c>
    </row>
    <row r="1144" spans="1:22">
      <c r="A1144" s="4" t="s">
        <v>1854</v>
      </c>
      <c r="B1144" s="4" t="s">
        <v>3957</v>
      </c>
    </row>
    <row r="1145" spans="1:22">
      <c r="A1145" s="4" t="s">
        <v>1856</v>
      </c>
      <c r="B1145" s="4" t="s">
        <v>3964</v>
      </c>
    </row>
    <row r="1146" spans="1:22">
      <c r="A1146" s="4" t="s">
        <v>3952</v>
      </c>
      <c r="K1146" s="10" t="n">
        <v>0.01</v>
      </c>
    </row>
    <row r="1147" spans="1:22">
      <c r="A1147" s="4" t="s">
        <v>1858</v>
      </c>
      <c r="B1147" s="4" t="s">
        <v>3953</v>
      </c>
    </row>
    <row r="1148" spans="1:22">
      <c r="A1148" s="4" t="s">
        <v>3966</v>
      </c>
    </row>
    <row r="1149" spans="1:22">
      <c r="A1149" s="3" t="s">
        <v>1848</v>
      </c>
    </row>
    <row r="1150" spans="1:22">
      <c r="A1150" s="4" t="s">
        <v>1852</v>
      </c>
      <c r="B1150" s="4" t="s">
        <v>3949</v>
      </c>
    </row>
    <row r="1151" spans="1:22">
      <c r="A1151" s="4" t="s">
        <v>1854</v>
      </c>
      <c r="B1151" s="4" t="s">
        <v>3959</v>
      </c>
    </row>
    <row r="1152" spans="1:22">
      <c r="A1152" s="4" t="s">
        <v>1856</v>
      </c>
      <c r="B1152" s="4" t="s">
        <v>3967</v>
      </c>
    </row>
    <row r="1153" spans="1:22">
      <c r="A1153" s="4" t="s">
        <v>3952</v>
      </c>
      <c r="K1153" s="91" t="n">
        <v>0.01</v>
      </c>
    </row>
    <row r="1154" spans="1:22">
      <c r="A1154" s="4" t="s">
        <v>1858</v>
      </c>
      <c r="B1154" s="4" t="s">
        <v>3968</v>
      </c>
    </row>
  </sheetData>
  <mergeCells count="4">
    <mergeCell ref="A1:A2"/>
    <mergeCell ref="C1:R1"/>
    <mergeCell ref="S1:T1"/>
    <mergeCell ref="U1:V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7</v>
      </c>
    </row>
    <row r="3" spans="1:2">
      <c r="A3" s="3" t="s">
        <v>175</v>
      </c>
    </row>
    <row r="4" spans="1:2">
      <c r="A4" s="4" t="s">
        <v>194</v>
      </c>
      <c r="B4" s="4" t="s">
        <v>19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N10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6"/>
    <col customWidth="1" max="6" min="6" width="26"/>
    <col customWidth="1" max="7" min="7" width="26"/>
    <col customWidth="1" max="8" min="8" width="26"/>
    <col customWidth="1" max="9" min="9" width="26"/>
    <col customWidth="1" max="10" min="10" width="26"/>
    <col customWidth="1" max="11" min="11" width="24"/>
    <col customWidth="1" max="12" min="12" width="24"/>
    <col customWidth="1" max="13" min="13" width="24"/>
    <col customWidth="1" max="14" min="14" width="24"/>
  </cols>
  <sheetData>
    <row r="1" spans="1:14">
      <c r="A1" s="1" t="s">
        <v>3969</v>
      </c>
      <c r="B1" s="2" t="s">
        <v>1</v>
      </c>
    </row>
    <row r="2" spans="1:14">
      <c r="B2" s="2" t="s">
        <v>1001</v>
      </c>
      <c r="C2" s="2" t="s">
        <v>1002</v>
      </c>
      <c r="D2" s="2" t="s">
        <v>1831</v>
      </c>
      <c r="E2" s="2" t="s">
        <v>3970</v>
      </c>
      <c r="F2" s="2" t="s">
        <v>3971</v>
      </c>
      <c r="G2" s="2" t="s">
        <v>3972</v>
      </c>
      <c r="H2" s="2" t="s">
        <v>3973</v>
      </c>
      <c r="I2" s="2" t="s">
        <v>3974</v>
      </c>
      <c r="J2" s="2" t="s">
        <v>3975</v>
      </c>
      <c r="K2" s="2" t="s">
        <v>1003</v>
      </c>
      <c r="L2" s="2" t="s">
        <v>1004</v>
      </c>
      <c r="M2" s="2" t="s">
        <v>1181</v>
      </c>
      <c r="N2" s="2" t="s">
        <v>1182</v>
      </c>
    </row>
    <row r="3" spans="1:14">
      <c r="A3" s="4" t="s">
        <v>994</v>
      </c>
    </row>
    <row r="4" spans="1:14">
      <c r="A4" s="3" t="s">
        <v>1848</v>
      </c>
    </row>
    <row r="5" spans="1:14">
      <c r="A5" s="4" t="s">
        <v>1849</v>
      </c>
      <c r="B5" s="7" t="n">
        <v>0.16</v>
      </c>
      <c r="K5" s="7" t="n">
        <v>0.16</v>
      </c>
      <c r="M5" s="7" t="n">
        <v>0.16</v>
      </c>
    </row>
    <row r="6" spans="1:14">
      <c r="A6" s="4" t="s">
        <v>1169</v>
      </c>
    </row>
    <row r="7" spans="1:14">
      <c r="A7" s="3" t="s">
        <v>1848</v>
      </c>
    </row>
    <row r="8" spans="1:14">
      <c r="A8" s="4" t="s">
        <v>1849</v>
      </c>
      <c r="B8" s="7" t="n">
        <v>0.16</v>
      </c>
      <c r="K8" s="7" t="n">
        <v>0.16</v>
      </c>
    </row>
    <row r="9" spans="1:14">
      <c r="A9" s="4" t="s">
        <v>995</v>
      </c>
    </row>
    <row r="10" spans="1:14">
      <c r="A10" s="3" t="s">
        <v>1848</v>
      </c>
    </row>
    <row r="11" spans="1:14">
      <c r="A11" s="4" t="s">
        <v>1850</v>
      </c>
      <c r="C11" s="13" t="n">
        <v>0.0311</v>
      </c>
      <c r="L11" s="13" t="n">
        <v>0.0311</v>
      </c>
      <c r="N11" s="13" t="n">
        <v>0.0311</v>
      </c>
    </row>
    <row r="12" spans="1:14">
      <c r="A12" s="4" t="s">
        <v>1172</v>
      </c>
    </row>
    <row r="13" spans="1:14">
      <c r="A13" s="3" t="s">
        <v>1848</v>
      </c>
    </row>
    <row r="14" spans="1:14">
      <c r="A14" s="4" t="s">
        <v>1850</v>
      </c>
      <c r="C14" s="15" t="n">
        <v>0.031</v>
      </c>
      <c r="L14" s="15" t="n">
        <v>0.031</v>
      </c>
    </row>
    <row r="15" spans="1:14">
      <c r="A15" s="4" t="s">
        <v>3976</v>
      </c>
    </row>
    <row r="16" spans="1:14">
      <c r="A16" s="3" t="s">
        <v>1848</v>
      </c>
    </row>
    <row r="17" spans="1:14">
      <c r="A17" s="4" t="s">
        <v>1852</v>
      </c>
      <c r="B17" s="4" t="s">
        <v>3977</v>
      </c>
    </row>
    <row r="18" spans="1:14">
      <c r="A18" s="4" t="s">
        <v>1854</v>
      </c>
      <c r="B18" s="4" t="s">
        <v>3978</v>
      </c>
    </row>
    <row r="19" spans="1:14">
      <c r="A19" s="4" t="s">
        <v>1856</v>
      </c>
      <c r="B19" s="4" t="s">
        <v>878</v>
      </c>
    </row>
    <row r="20" spans="1:14">
      <c r="A20" s="4" t="s">
        <v>1858</v>
      </c>
      <c r="B20" s="4" t="s">
        <v>3979</v>
      </c>
    </row>
    <row r="21" spans="1:14">
      <c r="A21" s="4" t="s">
        <v>3980</v>
      </c>
    </row>
    <row r="22" spans="1:14">
      <c r="A22" s="3" t="s">
        <v>1848</v>
      </c>
    </row>
    <row r="23" spans="1:14">
      <c r="A23" s="4" t="s">
        <v>1852</v>
      </c>
      <c r="B23" s="4" t="s">
        <v>3977</v>
      </c>
    </row>
    <row r="24" spans="1:14">
      <c r="A24" s="4" t="s">
        <v>1854</v>
      </c>
      <c r="B24" s="4" t="s">
        <v>3981</v>
      </c>
    </row>
    <row r="25" spans="1:14">
      <c r="A25" s="4" t="s">
        <v>1856</v>
      </c>
      <c r="B25" s="4" t="s">
        <v>878</v>
      </c>
    </row>
    <row r="26" spans="1:14">
      <c r="A26" s="4" t="s">
        <v>1858</v>
      </c>
      <c r="B26" s="4" t="s">
        <v>3979</v>
      </c>
    </row>
    <row r="27" spans="1:14">
      <c r="A27" s="4" t="s">
        <v>3982</v>
      </c>
    </row>
    <row r="28" spans="1:14">
      <c r="A28" s="3" t="s">
        <v>1848</v>
      </c>
    </row>
    <row r="29" spans="1:14">
      <c r="A29" s="4" t="s">
        <v>1852</v>
      </c>
      <c r="B29" s="4" t="s">
        <v>3977</v>
      </c>
    </row>
    <row r="30" spans="1:14">
      <c r="A30" s="4" t="s">
        <v>1854</v>
      </c>
      <c r="B30" s="4" t="s">
        <v>3978</v>
      </c>
    </row>
    <row r="31" spans="1:14">
      <c r="A31" s="4" t="s">
        <v>1856</v>
      </c>
      <c r="B31" s="4" t="s">
        <v>840</v>
      </c>
    </row>
    <row r="32" spans="1:14">
      <c r="A32" s="4" t="s">
        <v>1858</v>
      </c>
      <c r="B32" s="4" t="s">
        <v>3979</v>
      </c>
    </row>
    <row r="33" spans="1:14">
      <c r="A33" s="4" t="s">
        <v>3983</v>
      </c>
    </row>
    <row r="34" spans="1:14">
      <c r="A34" s="3" t="s">
        <v>1848</v>
      </c>
    </row>
    <row r="35" spans="1:14">
      <c r="A35" s="4" t="s">
        <v>1852</v>
      </c>
      <c r="B35" s="4" t="s">
        <v>3977</v>
      </c>
    </row>
    <row r="36" spans="1:14">
      <c r="A36" s="4" t="s">
        <v>1854</v>
      </c>
      <c r="B36" s="4" t="s">
        <v>3981</v>
      </c>
    </row>
    <row r="37" spans="1:14">
      <c r="A37" s="4" t="s">
        <v>1856</v>
      </c>
      <c r="B37" s="4" t="s">
        <v>840</v>
      </c>
    </row>
    <row r="38" spans="1:14">
      <c r="A38" s="4" t="s">
        <v>1858</v>
      </c>
      <c r="B38" s="4" t="s">
        <v>3979</v>
      </c>
    </row>
    <row r="39" spans="1:14">
      <c r="A39" s="4" t="s">
        <v>3984</v>
      </c>
    </row>
    <row r="40" spans="1:14">
      <c r="A40" s="3" t="s">
        <v>1848</v>
      </c>
    </row>
    <row r="41" spans="1:14">
      <c r="A41" s="4" t="s">
        <v>1852</v>
      </c>
      <c r="B41" s="4" t="s">
        <v>3985</v>
      </c>
    </row>
    <row r="42" spans="1:14">
      <c r="A42" s="4" t="s">
        <v>1854</v>
      </c>
      <c r="B42" s="4" t="s">
        <v>3986</v>
      </c>
    </row>
    <row r="43" spans="1:14">
      <c r="A43" s="4" t="s">
        <v>1856</v>
      </c>
      <c r="B43" s="4" t="s">
        <v>840</v>
      </c>
    </row>
    <row r="44" spans="1:14">
      <c r="A44" s="4" t="s">
        <v>3987</v>
      </c>
      <c r="H44" s="92" t="n">
        <v>20</v>
      </c>
    </row>
    <row r="45" spans="1:14">
      <c r="A45" s="4" t="s">
        <v>1858</v>
      </c>
      <c r="B45" s="4" t="s">
        <v>3988</v>
      </c>
    </row>
    <row r="46" spans="1:14">
      <c r="A46" s="4" t="s">
        <v>3989</v>
      </c>
    </row>
    <row r="47" spans="1:14">
      <c r="A47" s="3" t="s">
        <v>1848</v>
      </c>
    </row>
    <row r="48" spans="1:14">
      <c r="A48" s="4" t="s">
        <v>1852</v>
      </c>
      <c r="B48" s="4" t="s">
        <v>3985</v>
      </c>
    </row>
    <row r="49" spans="1:14">
      <c r="A49" s="4" t="s">
        <v>1854</v>
      </c>
      <c r="B49" s="4" t="s">
        <v>3986</v>
      </c>
    </row>
    <row r="50" spans="1:14">
      <c r="A50" s="4" t="s">
        <v>1856</v>
      </c>
      <c r="B50" s="4" t="s">
        <v>878</v>
      </c>
    </row>
    <row r="51" spans="1:14">
      <c r="A51" s="4" t="s">
        <v>3987</v>
      </c>
      <c r="H51" s="92" t="n">
        <v>20</v>
      </c>
    </row>
    <row r="52" spans="1:14">
      <c r="A52" s="4" t="s">
        <v>1858</v>
      </c>
      <c r="B52" s="4" t="s">
        <v>3990</v>
      </c>
    </row>
    <row r="53" spans="1:14">
      <c r="A53" s="4" t="s">
        <v>3991</v>
      </c>
    </row>
    <row r="54" spans="1:14">
      <c r="A54" s="3" t="s">
        <v>1848</v>
      </c>
    </row>
    <row r="55" spans="1:14">
      <c r="A55" s="4" t="s">
        <v>1856</v>
      </c>
      <c r="B55" s="4" t="s">
        <v>2179</v>
      </c>
    </row>
    <row r="56" spans="1:14">
      <c r="A56" s="4" t="s">
        <v>3992</v>
      </c>
    </row>
    <row r="57" spans="1:14">
      <c r="A57" s="3" t="s">
        <v>1848</v>
      </c>
    </row>
    <row r="58" spans="1:14">
      <c r="A58" s="4" t="s">
        <v>1856</v>
      </c>
      <c r="B58" s="4" t="s">
        <v>3667</v>
      </c>
    </row>
    <row r="59" spans="1:14">
      <c r="A59" s="4" t="s">
        <v>3993</v>
      </c>
    </row>
    <row r="60" spans="1:14">
      <c r="A60" s="3" t="s">
        <v>1848</v>
      </c>
    </row>
    <row r="61" spans="1:14">
      <c r="A61" s="4" t="s">
        <v>1856</v>
      </c>
      <c r="B61" s="4" t="s">
        <v>3667</v>
      </c>
    </row>
    <row r="62" spans="1:14">
      <c r="A62" s="4" t="s">
        <v>3994</v>
      </c>
    </row>
    <row r="63" spans="1:14">
      <c r="A63" s="3" t="s">
        <v>1848</v>
      </c>
    </row>
    <row r="64" spans="1:14">
      <c r="A64" s="4" t="s">
        <v>1852</v>
      </c>
      <c r="B64" s="4" t="s">
        <v>3995</v>
      </c>
    </row>
    <row r="65" spans="1:14">
      <c r="A65" s="4" t="s">
        <v>1854</v>
      </c>
      <c r="B65" s="4" t="s">
        <v>3996</v>
      </c>
    </row>
    <row r="66" spans="1:14">
      <c r="A66" s="4" t="s">
        <v>1856</v>
      </c>
      <c r="B66" s="4" t="s">
        <v>2179</v>
      </c>
    </row>
    <row r="67" spans="1:14">
      <c r="A67" s="4" t="s">
        <v>3997</v>
      </c>
      <c r="G67" s="93" t="n">
        <v>100000</v>
      </c>
    </row>
    <row r="68" spans="1:14">
      <c r="A68" s="4" t="s">
        <v>1858</v>
      </c>
      <c r="B68" s="4" t="s">
        <v>3998</v>
      </c>
    </row>
    <row r="69" spans="1:14">
      <c r="A69" s="4" t="s">
        <v>3999</v>
      </c>
    </row>
    <row r="70" spans="1:14">
      <c r="A70" s="3" t="s">
        <v>1848</v>
      </c>
    </row>
    <row r="71" spans="1:14">
      <c r="A71" s="4" t="s">
        <v>1852</v>
      </c>
      <c r="B71" s="4" t="s">
        <v>3995</v>
      </c>
    </row>
    <row r="72" spans="1:14">
      <c r="A72" s="4" t="s">
        <v>1854</v>
      </c>
      <c r="B72" s="4" t="s">
        <v>4000</v>
      </c>
    </row>
    <row r="73" spans="1:14">
      <c r="A73" s="4" t="s">
        <v>1856</v>
      </c>
      <c r="B73" s="4" t="s">
        <v>840</v>
      </c>
    </row>
    <row r="74" spans="1:14">
      <c r="A74" s="4" t="s">
        <v>3997</v>
      </c>
      <c r="G74" s="5" t="n">
        <v>1000</v>
      </c>
    </row>
    <row r="75" spans="1:14">
      <c r="A75" s="4" t="s">
        <v>1858</v>
      </c>
      <c r="B75" s="4" t="s">
        <v>3998</v>
      </c>
    </row>
    <row r="76" spans="1:14">
      <c r="A76" s="4" t="s">
        <v>4001</v>
      </c>
    </row>
    <row r="77" spans="1:14">
      <c r="A77" s="3" t="s">
        <v>1848</v>
      </c>
    </row>
    <row r="78" spans="1:14">
      <c r="A78" s="4" t="s">
        <v>1852</v>
      </c>
      <c r="B78" s="4" t="s">
        <v>3995</v>
      </c>
    </row>
    <row r="79" spans="1:14">
      <c r="A79" s="4" t="s">
        <v>1854</v>
      </c>
      <c r="B79" s="4" t="s">
        <v>4002</v>
      </c>
    </row>
    <row r="80" spans="1:14">
      <c r="A80" s="4" t="s">
        <v>1856</v>
      </c>
      <c r="B80" s="4" t="s">
        <v>840</v>
      </c>
    </row>
    <row r="81" spans="1:14">
      <c r="A81" s="4" t="s">
        <v>3997</v>
      </c>
      <c r="G81" s="5" t="n">
        <v>1000</v>
      </c>
    </row>
    <row r="82" spans="1:14">
      <c r="A82" s="4" t="s">
        <v>1858</v>
      </c>
      <c r="B82" s="4" t="s">
        <v>4003</v>
      </c>
    </row>
    <row r="83" spans="1:14">
      <c r="A83" s="4" t="s">
        <v>4004</v>
      </c>
    </row>
    <row r="84" spans="1:14">
      <c r="A84" s="3" t="s">
        <v>1848</v>
      </c>
    </row>
    <row r="85" spans="1:14">
      <c r="A85" s="4" t="s">
        <v>1852</v>
      </c>
      <c r="B85" s="4" t="s">
        <v>3995</v>
      </c>
    </row>
    <row r="86" spans="1:14">
      <c r="A86" s="4" t="s">
        <v>1854</v>
      </c>
      <c r="B86" s="4" t="s">
        <v>4005</v>
      </c>
    </row>
    <row r="87" spans="1:14">
      <c r="A87" s="4" t="s">
        <v>1856</v>
      </c>
      <c r="B87" s="4" t="s">
        <v>840</v>
      </c>
    </row>
    <row r="88" spans="1:14">
      <c r="A88" s="4" t="s">
        <v>3997</v>
      </c>
      <c r="G88" s="5" t="n">
        <v>1000</v>
      </c>
    </row>
    <row r="89" spans="1:14">
      <c r="A89" s="4" t="s">
        <v>1858</v>
      </c>
      <c r="B89" s="4" t="s">
        <v>4006</v>
      </c>
    </row>
    <row r="90" spans="1:14">
      <c r="A90" s="4" t="s">
        <v>4007</v>
      </c>
    </row>
    <row r="91" spans="1:14">
      <c r="A91" s="3" t="s">
        <v>1848</v>
      </c>
    </row>
    <row r="92" spans="1:14">
      <c r="A92" s="4" t="s">
        <v>1852</v>
      </c>
      <c r="B92" s="4" t="s">
        <v>3995</v>
      </c>
    </row>
    <row r="93" spans="1:14">
      <c r="A93" s="4" t="s">
        <v>1854</v>
      </c>
      <c r="B93" s="4" t="s">
        <v>3996</v>
      </c>
    </row>
    <row r="94" spans="1:14">
      <c r="A94" s="4" t="s">
        <v>1856</v>
      </c>
      <c r="B94" s="4" t="s">
        <v>840</v>
      </c>
    </row>
    <row r="95" spans="1:14">
      <c r="A95" s="4" t="s">
        <v>3997</v>
      </c>
      <c r="G95" s="5" t="n">
        <v>100000</v>
      </c>
    </row>
    <row r="96" spans="1:14">
      <c r="A96" s="4" t="s">
        <v>1858</v>
      </c>
      <c r="B96" s="4" t="s">
        <v>3998</v>
      </c>
    </row>
    <row r="97" spans="1:14">
      <c r="A97" s="4" t="s">
        <v>4008</v>
      </c>
    </row>
    <row r="98" spans="1:14">
      <c r="A98" s="3" t="s">
        <v>1848</v>
      </c>
    </row>
    <row r="99" spans="1:14">
      <c r="A99" s="4" t="s">
        <v>1852</v>
      </c>
      <c r="B99" s="4" t="s">
        <v>3995</v>
      </c>
    </row>
    <row r="100" spans="1:14">
      <c r="A100" s="4" t="s">
        <v>1854</v>
      </c>
      <c r="B100" s="4" t="s">
        <v>4000</v>
      </c>
    </row>
    <row r="101" spans="1:14">
      <c r="A101" s="4" t="s">
        <v>1856</v>
      </c>
      <c r="B101" s="4" t="s">
        <v>878</v>
      </c>
    </row>
    <row r="102" spans="1:14">
      <c r="A102" s="4" t="s">
        <v>3997</v>
      </c>
      <c r="G102" s="5" t="n">
        <v>1000</v>
      </c>
    </row>
    <row r="103" spans="1:14">
      <c r="A103" s="4" t="s">
        <v>1858</v>
      </c>
      <c r="B103" s="4" t="s">
        <v>3998</v>
      </c>
    </row>
    <row r="104" spans="1:14">
      <c r="A104" s="4" t="s">
        <v>4009</v>
      </c>
    </row>
    <row r="105" spans="1:14">
      <c r="A105" s="3" t="s">
        <v>1848</v>
      </c>
    </row>
    <row r="106" spans="1:14">
      <c r="A106" s="4" t="s">
        <v>1852</v>
      </c>
      <c r="B106" s="4" t="s">
        <v>3995</v>
      </c>
    </row>
    <row r="107" spans="1:14">
      <c r="A107" s="4" t="s">
        <v>1854</v>
      </c>
      <c r="B107" s="4" t="s">
        <v>4002</v>
      </c>
    </row>
    <row r="108" spans="1:14">
      <c r="A108" s="4" t="s">
        <v>1856</v>
      </c>
      <c r="B108" s="4" t="s">
        <v>3667</v>
      </c>
    </row>
    <row r="109" spans="1:14">
      <c r="A109" s="4" t="s">
        <v>3997</v>
      </c>
      <c r="G109" s="5" t="n">
        <v>1000</v>
      </c>
    </row>
    <row r="110" spans="1:14">
      <c r="A110" s="4" t="s">
        <v>1858</v>
      </c>
      <c r="B110" s="4" t="s">
        <v>4003</v>
      </c>
    </row>
    <row r="111" spans="1:14">
      <c r="A111" s="4" t="s">
        <v>4010</v>
      </c>
    </row>
    <row r="112" spans="1:14">
      <c r="A112" s="3" t="s">
        <v>1848</v>
      </c>
    </row>
    <row r="113" spans="1:14">
      <c r="A113" s="4" t="s">
        <v>1852</v>
      </c>
      <c r="B113" s="4" t="s">
        <v>3995</v>
      </c>
    </row>
    <row r="114" spans="1:14">
      <c r="A114" s="4" t="s">
        <v>1854</v>
      </c>
      <c r="B114" s="4" t="s">
        <v>4005</v>
      </c>
    </row>
    <row r="115" spans="1:14">
      <c r="A115" s="4" t="s">
        <v>1856</v>
      </c>
      <c r="B115" s="4" t="s">
        <v>3667</v>
      </c>
    </row>
    <row r="116" spans="1:14">
      <c r="A116" s="4" t="s">
        <v>3997</v>
      </c>
      <c r="G116" s="93" t="n">
        <v>1000</v>
      </c>
    </row>
    <row r="117" spans="1:14">
      <c r="A117" s="4" t="s">
        <v>1858</v>
      </c>
      <c r="B117" s="4" t="s">
        <v>4006</v>
      </c>
    </row>
    <row r="118" spans="1:14">
      <c r="A118" s="4" t="s">
        <v>4011</v>
      </c>
    </row>
    <row r="119" spans="1:14">
      <c r="A119" s="3" t="s">
        <v>1848</v>
      </c>
    </row>
    <row r="120" spans="1:14">
      <c r="A120" s="4" t="s">
        <v>1852</v>
      </c>
      <c r="B120" s="4" t="s">
        <v>4012</v>
      </c>
    </row>
    <row r="121" spans="1:14">
      <c r="A121" s="4" t="s">
        <v>1854</v>
      </c>
      <c r="B121" s="4" t="s">
        <v>4013</v>
      </c>
    </row>
    <row r="122" spans="1:14">
      <c r="A122" s="4" t="s">
        <v>1856</v>
      </c>
      <c r="B122" s="4" t="s">
        <v>1916</v>
      </c>
    </row>
    <row r="123" spans="1:14">
      <c r="A123" s="4" t="s">
        <v>1858</v>
      </c>
      <c r="B123" s="4" t="s">
        <v>4014</v>
      </c>
    </row>
    <row r="124" spans="1:14">
      <c r="A124" s="4" t="s">
        <v>4015</v>
      </c>
    </row>
    <row r="125" spans="1:14">
      <c r="A125" s="3" t="s">
        <v>1848</v>
      </c>
    </row>
    <row r="126" spans="1:14">
      <c r="A126" s="4" t="s">
        <v>1852</v>
      </c>
      <c r="B126" s="4" t="s">
        <v>4012</v>
      </c>
    </row>
    <row r="127" spans="1:14">
      <c r="A127" s="4" t="s">
        <v>1854</v>
      </c>
      <c r="B127" s="4" t="s">
        <v>4016</v>
      </c>
    </row>
    <row r="128" spans="1:14">
      <c r="A128" s="4" t="s">
        <v>1856</v>
      </c>
      <c r="B128" s="4" t="s">
        <v>1916</v>
      </c>
    </row>
    <row r="129" spans="1:14">
      <c r="A129" s="4" t="s">
        <v>1858</v>
      </c>
      <c r="B129" s="4" t="s">
        <v>4014</v>
      </c>
    </row>
    <row r="130" spans="1:14">
      <c r="A130" s="4" t="s">
        <v>4017</v>
      </c>
    </row>
    <row r="131" spans="1:14">
      <c r="A131" s="3" t="s">
        <v>1848</v>
      </c>
    </row>
    <row r="132" spans="1:14">
      <c r="A132" s="4" t="s">
        <v>1852</v>
      </c>
      <c r="B132" s="4" t="s">
        <v>4012</v>
      </c>
    </row>
    <row r="133" spans="1:14">
      <c r="A133" s="4" t="s">
        <v>1854</v>
      </c>
      <c r="B133" s="4" t="s">
        <v>4018</v>
      </c>
    </row>
    <row r="134" spans="1:14">
      <c r="A134" s="4" t="s">
        <v>1856</v>
      </c>
      <c r="B134" s="4" t="s">
        <v>1916</v>
      </c>
    </row>
    <row r="135" spans="1:14">
      <c r="A135" s="4" t="s">
        <v>1858</v>
      </c>
      <c r="B135" s="4" t="s">
        <v>4014</v>
      </c>
    </row>
    <row r="136" spans="1:14">
      <c r="A136" s="4" t="s">
        <v>4019</v>
      </c>
    </row>
    <row r="137" spans="1:14">
      <c r="A137" s="3" t="s">
        <v>1848</v>
      </c>
    </row>
    <row r="138" spans="1:14">
      <c r="A138" s="4" t="s">
        <v>1852</v>
      </c>
      <c r="B138" s="4" t="s">
        <v>4012</v>
      </c>
    </row>
    <row r="139" spans="1:14">
      <c r="A139" s="4" t="s">
        <v>1854</v>
      </c>
      <c r="B139" s="4" t="s">
        <v>4020</v>
      </c>
    </row>
    <row r="140" spans="1:14">
      <c r="A140" s="4" t="s">
        <v>1856</v>
      </c>
      <c r="B140" s="4" t="s">
        <v>1916</v>
      </c>
    </row>
    <row r="141" spans="1:14">
      <c r="A141" s="4" t="s">
        <v>1984</v>
      </c>
      <c r="D141" s="16" t="n">
        <v>0</v>
      </c>
    </row>
    <row r="142" spans="1:14">
      <c r="A142" s="4" t="s">
        <v>1858</v>
      </c>
      <c r="B142" s="4" t="s">
        <v>4014</v>
      </c>
    </row>
    <row r="143" spans="1:14">
      <c r="A143" s="4" t="s">
        <v>4021</v>
      </c>
    </row>
    <row r="144" spans="1:14">
      <c r="A144" s="3" t="s">
        <v>1848</v>
      </c>
    </row>
    <row r="145" spans="1:14">
      <c r="A145" s="4" t="s">
        <v>1852</v>
      </c>
      <c r="B145" s="4" t="s">
        <v>4012</v>
      </c>
    </row>
    <row r="146" spans="1:14">
      <c r="A146" s="4" t="s">
        <v>1854</v>
      </c>
      <c r="B146" s="4" t="s">
        <v>4022</v>
      </c>
    </row>
    <row r="147" spans="1:14">
      <c r="A147" s="4" t="s">
        <v>1856</v>
      </c>
      <c r="B147" s="4" t="s">
        <v>1916</v>
      </c>
    </row>
    <row r="148" spans="1:14">
      <c r="A148" s="4" t="s">
        <v>1984</v>
      </c>
      <c r="D148" s="5" t="n">
        <v>1</v>
      </c>
    </row>
    <row r="149" spans="1:14">
      <c r="A149" s="4" t="s">
        <v>1858</v>
      </c>
      <c r="B149" s="4" t="s">
        <v>4014</v>
      </c>
    </row>
    <row r="150" spans="1:14">
      <c r="A150" s="4" t="s">
        <v>4023</v>
      </c>
    </row>
    <row r="151" spans="1:14">
      <c r="A151" s="3" t="s">
        <v>1848</v>
      </c>
    </row>
    <row r="152" spans="1:14">
      <c r="A152" s="4" t="s">
        <v>1852</v>
      </c>
      <c r="B152" s="4" t="s">
        <v>4012</v>
      </c>
    </row>
    <row r="153" spans="1:14">
      <c r="A153" s="4" t="s">
        <v>1854</v>
      </c>
      <c r="B153" s="4" t="s">
        <v>4024</v>
      </c>
    </row>
    <row r="154" spans="1:14">
      <c r="A154" s="4" t="s">
        <v>1856</v>
      </c>
      <c r="B154" s="4" t="s">
        <v>1916</v>
      </c>
    </row>
    <row r="155" spans="1:14">
      <c r="A155" s="4" t="s">
        <v>1984</v>
      </c>
      <c r="D155" s="5" t="n">
        <v>1</v>
      </c>
    </row>
    <row r="156" spans="1:14">
      <c r="A156" s="4" t="s">
        <v>1858</v>
      </c>
      <c r="B156" s="4" t="s">
        <v>4014</v>
      </c>
    </row>
    <row r="157" spans="1:14">
      <c r="A157" s="4" t="s">
        <v>4025</v>
      </c>
    </row>
    <row r="158" spans="1:14">
      <c r="A158" s="3" t="s">
        <v>1848</v>
      </c>
    </row>
    <row r="159" spans="1:14">
      <c r="A159" s="4" t="s">
        <v>1852</v>
      </c>
      <c r="B159" s="4" t="s">
        <v>4012</v>
      </c>
    </row>
    <row r="160" spans="1:14">
      <c r="A160" s="4" t="s">
        <v>1854</v>
      </c>
      <c r="B160" s="4" t="s">
        <v>4026</v>
      </c>
    </row>
    <row r="161" spans="1:14">
      <c r="A161" s="4" t="s">
        <v>1856</v>
      </c>
      <c r="B161" s="4" t="s">
        <v>1916</v>
      </c>
    </row>
    <row r="162" spans="1:14">
      <c r="A162" s="4" t="s">
        <v>1984</v>
      </c>
      <c r="D162" s="5" t="n">
        <v>0</v>
      </c>
    </row>
    <row r="163" spans="1:14">
      <c r="A163" s="4" t="s">
        <v>1858</v>
      </c>
      <c r="B163" s="4" t="s">
        <v>4014</v>
      </c>
    </row>
    <row r="164" spans="1:14">
      <c r="A164" s="4" t="s">
        <v>4027</v>
      </c>
    </row>
    <row r="165" spans="1:14">
      <c r="A165" s="3" t="s">
        <v>1848</v>
      </c>
    </row>
    <row r="166" spans="1:14">
      <c r="A166" s="4" t="s">
        <v>1852</v>
      </c>
      <c r="B166" s="4" t="s">
        <v>4012</v>
      </c>
    </row>
    <row r="167" spans="1:14">
      <c r="A167" s="4" t="s">
        <v>1854</v>
      </c>
      <c r="B167" s="4" t="s">
        <v>4028</v>
      </c>
    </row>
    <row r="168" spans="1:14">
      <c r="A168" s="4" t="s">
        <v>1856</v>
      </c>
      <c r="B168" s="4" t="s">
        <v>1916</v>
      </c>
    </row>
    <row r="169" spans="1:14">
      <c r="A169" s="4" t="s">
        <v>1984</v>
      </c>
      <c r="D169" s="5" t="n">
        <v>1</v>
      </c>
    </row>
    <row r="170" spans="1:14">
      <c r="A170" s="4" t="s">
        <v>1858</v>
      </c>
      <c r="B170" s="4" t="s">
        <v>4014</v>
      </c>
    </row>
    <row r="171" spans="1:14">
      <c r="A171" s="4" t="s">
        <v>4029</v>
      </c>
    </row>
    <row r="172" spans="1:14">
      <c r="A172" s="3" t="s">
        <v>1848</v>
      </c>
    </row>
    <row r="173" spans="1:14">
      <c r="A173" s="4" t="s">
        <v>1852</v>
      </c>
      <c r="B173" s="4" t="s">
        <v>4012</v>
      </c>
    </row>
    <row r="174" spans="1:14">
      <c r="A174" s="4" t="s">
        <v>1854</v>
      </c>
      <c r="B174" s="4" t="s">
        <v>4030</v>
      </c>
    </row>
    <row r="175" spans="1:14">
      <c r="A175" s="4" t="s">
        <v>1856</v>
      </c>
      <c r="B175" s="4" t="s">
        <v>1916</v>
      </c>
    </row>
    <row r="176" spans="1:14">
      <c r="A176" s="4" t="s">
        <v>1858</v>
      </c>
      <c r="B176" s="4" t="s">
        <v>4014</v>
      </c>
    </row>
    <row r="177" spans="1:14">
      <c r="A177" s="4" t="s">
        <v>4031</v>
      </c>
    </row>
    <row r="178" spans="1:14">
      <c r="A178" s="3" t="s">
        <v>1848</v>
      </c>
    </row>
    <row r="179" spans="1:14">
      <c r="A179" s="4" t="s">
        <v>1852</v>
      </c>
      <c r="B179" s="4" t="s">
        <v>4012</v>
      </c>
    </row>
    <row r="180" spans="1:14">
      <c r="A180" s="4" t="s">
        <v>1854</v>
      </c>
      <c r="B180" s="4" t="s">
        <v>4032</v>
      </c>
    </row>
    <row r="181" spans="1:14">
      <c r="A181" s="4" t="s">
        <v>1856</v>
      </c>
      <c r="B181" s="4" t="s">
        <v>1916</v>
      </c>
    </row>
    <row r="182" spans="1:14">
      <c r="A182" s="4" t="s">
        <v>1984</v>
      </c>
      <c r="D182" s="10" t="n">
        <v>0.01</v>
      </c>
    </row>
    <row r="183" spans="1:14">
      <c r="A183" s="4" t="s">
        <v>1858</v>
      </c>
      <c r="B183" s="4" t="s">
        <v>4014</v>
      </c>
    </row>
    <row r="184" spans="1:14">
      <c r="A184" s="4" t="s">
        <v>4033</v>
      </c>
    </row>
    <row r="185" spans="1:14">
      <c r="A185" s="3" t="s">
        <v>1848</v>
      </c>
    </row>
    <row r="186" spans="1:14">
      <c r="A186" s="4" t="s">
        <v>1852</v>
      </c>
      <c r="B186" s="4" t="s">
        <v>4012</v>
      </c>
    </row>
    <row r="187" spans="1:14">
      <c r="A187" s="4" t="s">
        <v>1854</v>
      </c>
      <c r="B187" s="4" t="s">
        <v>4034</v>
      </c>
    </row>
    <row r="188" spans="1:14">
      <c r="A188" s="4" t="s">
        <v>1856</v>
      </c>
      <c r="B188" s="4" t="s">
        <v>1916</v>
      </c>
    </row>
    <row r="189" spans="1:14">
      <c r="A189" s="4" t="s">
        <v>1984</v>
      </c>
      <c r="D189" s="5" t="n">
        <v>100</v>
      </c>
    </row>
    <row r="190" spans="1:14">
      <c r="A190" s="4" t="s">
        <v>1858</v>
      </c>
      <c r="B190" s="4" t="s">
        <v>4014</v>
      </c>
    </row>
    <row r="191" spans="1:14">
      <c r="A191" s="4" t="s">
        <v>4035</v>
      </c>
    </row>
    <row r="192" spans="1:14">
      <c r="A192" s="3" t="s">
        <v>1848</v>
      </c>
    </row>
    <row r="193" spans="1:14">
      <c r="A193" s="4" t="s">
        <v>1852</v>
      </c>
      <c r="B193" s="4" t="s">
        <v>4012</v>
      </c>
    </row>
    <row r="194" spans="1:14">
      <c r="A194" s="4" t="s">
        <v>1854</v>
      </c>
      <c r="B194" s="4" t="s">
        <v>4036</v>
      </c>
    </row>
    <row r="195" spans="1:14">
      <c r="A195" s="4" t="s">
        <v>1856</v>
      </c>
      <c r="B195" s="4" t="s">
        <v>1916</v>
      </c>
    </row>
    <row r="196" spans="1:14">
      <c r="A196" s="4" t="s">
        <v>1984</v>
      </c>
      <c r="D196" s="5" t="n">
        <v>0</v>
      </c>
    </row>
    <row r="197" spans="1:14">
      <c r="A197" s="4" t="s">
        <v>1858</v>
      </c>
      <c r="B197" s="4" t="s">
        <v>4014</v>
      </c>
    </row>
    <row r="198" spans="1:14">
      <c r="A198" s="4" t="s">
        <v>4037</v>
      </c>
    </row>
    <row r="199" spans="1:14">
      <c r="A199" s="3" t="s">
        <v>1848</v>
      </c>
    </row>
    <row r="200" spans="1:14">
      <c r="A200" s="4" t="s">
        <v>1852</v>
      </c>
      <c r="B200" s="4" t="s">
        <v>4012</v>
      </c>
    </row>
    <row r="201" spans="1:14">
      <c r="A201" s="4" t="s">
        <v>1854</v>
      </c>
      <c r="B201" s="4" t="s">
        <v>4038</v>
      </c>
    </row>
    <row r="202" spans="1:14">
      <c r="A202" s="4" t="s">
        <v>1856</v>
      </c>
      <c r="B202" s="4" t="s">
        <v>1916</v>
      </c>
    </row>
    <row r="203" spans="1:14">
      <c r="A203" s="4" t="s">
        <v>1984</v>
      </c>
      <c r="D203" s="5" t="n">
        <v>1</v>
      </c>
    </row>
    <row r="204" spans="1:14">
      <c r="A204" s="4" t="s">
        <v>1858</v>
      </c>
      <c r="B204" s="4" t="s">
        <v>4014</v>
      </c>
    </row>
    <row r="205" spans="1:14">
      <c r="A205" s="4" t="s">
        <v>4039</v>
      </c>
    </row>
    <row r="206" spans="1:14">
      <c r="A206" s="3" t="s">
        <v>1848</v>
      </c>
    </row>
    <row r="207" spans="1:14">
      <c r="A207" s="4" t="s">
        <v>1852</v>
      </c>
      <c r="B207" s="4" t="s">
        <v>4012</v>
      </c>
    </row>
    <row r="208" spans="1:14">
      <c r="A208" s="4" t="s">
        <v>1854</v>
      </c>
      <c r="B208" s="4" t="s">
        <v>4040</v>
      </c>
    </row>
    <row r="209" spans="1:14">
      <c r="A209" s="4" t="s">
        <v>1856</v>
      </c>
      <c r="B209" s="4" t="s">
        <v>1916</v>
      </c>
    </row>
    <row r="210" spans="1:14">
      <c r="A210" s="4" t="s">
        <v>1858</v>
      </c>
      <c r="B210" s="4" t="s">
        <v>4014</v>
      </c>
    </row>
    <row r="211" spans="1:14">
      <c r="A211" s="4" t="s">
        <v>4041</v>
      </c>
    </row>
    <row r="212" spans="1:14">
      <c r="A212" s="3" t="s">
        <v>1848</v>
      </c>
    </row>
    <row r="213" spans="1:14">
      <c r="A213" s="4" t="s">
        <v>1852</v>
      </c>
      <c r="B213" s="4" t="s">
        <v>4012</v>
      </c>
    </row>
    <row r="214" spans="1:14">
      <c r="A214" s="4" t="s">
        <v>1854</v>
      </c>
      <c r="B214" s="4" t="s">
        <v>4042</v>
      </c>
    </row>
    <row r="215" spans="1:14">
      <c r="A215" s="4" t="s">
        <v>1856</v>
      </c>
      <c r="B215" s="4" t="s">
        <v>1916</v>
      </c>
    </row>
    <row r="216" spans="1:14">
      <c r="A216" s="4" t="s">
        <v>1858</v>
      </c>
      <c r="B216" s="4" t="s">
        <v>4014</v>
      </c>
    </row>
    <row r="217" spans="1:14">
      <c r="A217" s="4" t="s">
        <v>4043</v>
      </c>
    </row>
    <row r="218" spans="1:14">
      <c r="A218" s="3" t="s">
        <v>1848</v>
      </c>
    </row>
    <row r="219" spans="1:14">
      <c r="A219" s="4" t="s">
        <v>1852</v>
      </c>
      <c r="B219" s="4" t="s">
        <v>4012</v>
      </c>
    </row>
    <row r="220" spans="1:14">
      <c r="A220" s="4" t="s">
        <v>1854</v>
      </c>
      <c r="B220" s="4" t="s">
        <v>4044</v>
      </c>
    </row>
    <row r="221" spans="1:14">
      <c r="A221" s="4" t="s">
        <v>1856</v>
      </c>
      <c r="B221" s="4" t="s">
        <v>1916</v>
      </c>
    </row>
    <row r="222" spans="1:14">
      <c r="A222" s="4" t="s">
        <v>1858</v>
      </c>
      <c r="B222" s="4" t="s">
        <v>4014</v>
      </c>
    </row>
    <row r="223" spans="1:14">
      <c r="A223" s="4" t="s">
        <v>4045</v>
      </c>
    </row>
    <row r="224" spans="1:14">
      <c r="A224" s="3" t="s">
        <v>1848</v>
      </c>
    </row>
    <row r="225" spans="1:14">
      <c r="A225" s="4" t="s">
        <v>1852</v>
      </c>
      <c r="B225" s="4" t="s">
        <v>4012</v>
      </c>
    </row>
    <row r="226" spans="1:14">
      <c r="A226" s="4" t="s">
        <v>1854</v>
      </c>
      <c r="B226" s="4" t="s">
        <v>4046</v>
      </c>
    </row>
    <row r="227" spans="1:14">
      <c r="A227" s="4" t="s">
        <v>1856</v>
      </c>
      <c r="B227" s="4" t="s">
        <v>1916</v>
      </c>
    </row>
    <row r="228" spans="1:14">
      <c r="A228" s="4" t="s">
        <v>1858</v>
      </c>
      <c r="B228" s="4" t="s">
        <v>4014</v>
      </c>
    </row>
    <row r="229" spans="1:14">
      <c r="A229" s="4" t="s">
        <v>4047</v>
      </c>
    </row>
    <row r="230" spans="1:14">
      <c r="A230" s="3" t="s">
        <v>1848</v>
      </c>
    </row>
    <row r="231" spans="1:14">
      <c r="A231" s="4" t="s">
        <v>1852</v>
      </c>
      <c r="B231" s="4" t="s">
        <v>4012</v>
      </c>
    </row>
    <row r="232" spans="1:14">
      <c r="A232" s="4" t="s">
        <v>1854</v>
      </c>
      <c r="B232" s="4" t="s">
        <v>4048</v>
      </c>
    </row>
    <row r="233" spans="1:14">
      <c r="A233" s="4" t="s">
        <v>1856</v>
      </c>
      <c r="B233" s="4" t="s">
        <v>1916</v>
      </c>
    </row>
    <row r="234" spans="1:14">
      <c r="A234" s="4" t="s">
        <v>1984</v>
      </c>
      <c r="D234" s="5" t="n">
        <v>1</v>
      </c>
    </row>
    <row r="235" spans="1:14">
      <c r="A235" s="4" t="s">
        <v>1858</v>
      </c>
      <c r="B235" s="4" t="s">
        <v>4014</v>
      </c>
    </row>
    <row r="236" spans="1:14">
      <c r="A236" s="4" t="s">
        <v>4049</v>
      </c>
    </row>
    <row r="237" spans="1:14">
      <c r="A237" s="3" t="s">
        <v>1848</v>
      </c>
    </row>
    <row r="238" spans="1:14">
      <c r="A238" s="4" t="s">
        <v>1852</v>
      </c>
      <c r="B238" s="4" t="s">
        <v>4012</v>
      </c>
    </row>
    <row r="239" spans="1:14">
      <c r="A239" s="4" t="s">
        <v>1854</v>
      </c>
      <c r="B239" s="4" t="s">
        <v>4050</v>
      </c>
    </row>
    <row r="240" spans="1:14">
      <c r="A240" s="4" t="s">
        <v>1856</v>
      </c>
      <c r="B240" s="4" t="s">
        <v>1916</v>
      </c>
    </row>
    <row r="241" spans="1:14">
      <c r="A241" s="4" t="s">
        <v>1858</v>
      </c>
      <c r="B241" s="4" t="s">
        <v>4014</v>
      </c>
    </row>
    <row r="242" spans="1:14">
      <c r="A242" s="4" t="s">
        <v>4051</v>
      </c>
    </row>
    <row r="243" spans="1:14">
      <c r="A243" s="3" t="s">
        <v>1848</v>
      </c>
    </row>
    <row r="244" spans="1:14">
      <c r="A244" s="4" t="s">
        <v>1852</v>
      </c>
      <c r="B244" s="4" t="s">
        <v>4012</v>
      </c>
    </row>
    <row r="245" spans="1:14">
      <c r="A245" s="4" t="s">
        <v>1854</v>
      </c>
      <c r="B245" s="4" t="s">
        <v>4052</v>
      </c>
    </row>
    <row r="246" spans="1:14">
      <c r="A246" s="4" t="s">
        <v>1856</v>
      </c>
      <c r="B246" s="4" t="s">
        <v>1916</v>
      </c>
    </row>
    <row r="247" spans="1:14">
      <c r="A247" s="4" t="s">
        <v>1984</v>
      </c>
      <c r="D247" s="5" t="n">
        <v>120</v>
      </c>
    </row>
    <row r="248" spans="1:14">
      <c r="A248" s="4" t="s">
        <v>1858</v>
      </c>
      <c r="B248" s="4" t="s">
        <v>4014</v>
      </c>
    </row>
    <row r="249" spans="1:14">
      <c r="A249" s="4" t="s">
        <v>4053</v>
      </c>
    </row>
    <row r="250" spans="1:14">
      <c r="A250" s="3" t="s">
        <v>1848</v>
      </c>
    </row>
    <row r="251" spans="1:14">
      <c r="A251" s="4" t="s">
        <v>1852</v>
      </c>
      <c r="B251" s="4" t="s">
        <v>4012</v>
      </c>
    </row>
    <row r="252" spans="1:14">
      <c r="A252" s="4" t="s">
        <v>1854</v>
      </c>
      <c r="B252" s="4" t="s">
        <v>4054</v>
      </c>
    </row>
    <row r="253" spans="1:14">
      <c r="A253" s="4" t="s">
        <v>1856</v>
      </c>
      <c r="B253" s="4" t="s">
        <v>840</v>
      </c>
    </row>
    <row r="254" spans="1:14">
      <c r="A254" s="4" t="s">
        <v>1984</v>
      </c>
      <c r="D254" s="5" t="n">
        <v>0</v>
      </c>
    </row>
    <row r="255" spans="1:14">
      <c r="A255" s="4" t="s">
        <v>1858</v>
      </c>
      <c r="B255" s="4" t="s">
        <v>4014</v>
      </c>
    </row>
    <row r="256" spans="1:14">
      <c r="A256" s="4" t="s">
        <v>4055</v>
      </c>
    </row>
    <row r="257" spans="1:14">
      <c r="A257" s="3" t="s">
        <v>1848</v>
      </c>
    </row>
    <row r="258" spans="1:14">
      <c r="A258" s="4" t="s">
        <v>1852</v>
      </c>
      <c r="B258" s="4" t="s">
        <v>4012</v>
      </c>
    </row>
    <row r="259" spans="1:14">
      <c r="A259" s="4" t="s">
        <v>1854</v>
      </c>
      <c r="B259" s="4" t="s">
        <v>4056</v>
      </c>
    </row>
    <row r="260" spans="1:14">
      <c r="A260" s="4" t="s">
        <v>1856</v>
      </c>
      <c r="B260" s="4" t="s">
        <v>1916</v>
      </c>
    </row>
    <row r="261" spans="1:14">
      <c r="A261" s="4" t="s">
        <v>1858</v>
      </c>
      <c r="B261" s="4" t="s">
        <v>4014</v>
      </c>
    </row>
    <row r="262" spans="1:14">
      <c r="A262" s="4" t="s">
        <v>4057</v>
      </c>
    </row>
    <row r="263" spans="1:14">
      <c r="A263" s="3" t="s">
        <v>1848</v>
      </c>
    </row>
    <row r="264" spans="1:14">
      <c r="A264" s="4" t="s">
        <v>1852</v>
      </c>
      <c r="B264" s="4" t="s">
        <v>4012</v>
      </c>
    </row>
    <row r="265" spans="1:14">
      <c r="A265" s="4" t="s">
        <v>1854</v>
      </c>
      <c r="B265" s="4" t="s">
        <v>4058</v>
      </c>
    </row>
    <row r="266" spans="1:14">
      <c r="A266" s="4" t="s">
        <v>1856</v>
      </c>
      <c r="B266" s="4" t="s">
        <v>1916</v>
      </c>
    </row>
    <row r="267" spans="1:14">
      <c r="A267" s="4" t="s">
        <v>1858</v>
      </c>
      <c r="B267" s="4" t="s">
        <v>4014</v>
      </c>
    </row>
    <row r="268" spans="1:14">
      <c r="A268" s="4" t="s">
        <v>4059</v>
      </c>
    </row>
    <row r="269" spans="1:14">
      <c r="A269" s="3" t="s">
        <v>1848</v>
      </c>
    </row>
    <row r="270" spans="1:14">
      <c r="A270" s="4" t="s">
        <v>1852</v>
      </c>
      <c r="B270" s="4" t="s">
        <v>4012</v>
      </c>
    </row>
    <row r="271" spans="1:14">
      <c r="A271" s="4" t="s">
        <v>1854</v>
      </c>
      <c r="B271" s="4" t="s">
        <v>4060</v>
      </c>
    </row>
    <row r="272" spans="1:14">
      <c r="A272" s="4" t="s">
        <v>1856</v>
      </c>
      <c r="B272" s="4" t="s">
        <v>1916</v>
      </c>
    </row>
    <row r="273" spans="1:14">
      <c r="A273" s="4" t="s">
        <v>1984</v>
      </c>
      <c r="D273" s="10" t="n">
        <v>0.01</v>
      </c>
    </row>
    <row r="274" spans="1:14">
      <c r="A274" s="4" t="s">
        <v>1858</v>
      </c>
      <c r="B274" s="4" t="s">
        <v>4014</v>
      </c>
    </row>
    <row r="275" spans="1:14">
      <c r="A275" s="4" t="s">
        <v>4061</v>
      </c>
    </row>
    <row r="276" spans="1:14">
      <c r="A276" s="3" t="s">
        <v>1848</v>
      </c>
    </row>
    <row r="277" spans="1:14">
      <c r="A277" s="4" t="s">
        <v>1852</v>
      </c>
      <c r="B277" s="4" t="s">
        <v>4012</v>
      </c>
    </row>
    <row r="278" spans="1:14">
      <c r="A278" s="4" t="s">
        <v>1854</v>
      </c>
      <c r="B278" s="4" t="s">
        <v>4062</v>
      </c>
    </row>
    <row r="279" spans="1:14">
      <c r="A279" s="4" t="s">
        <v>1856</v>
      </c>
      <c r="B279" s="4" t="s">
        <v>1916</v>
      </c>
    </row>
    <row r="280" spans="1:14">
      <c r="A280" s="4" t="s">
        <v>1858</v>
      </c>
      <c r="B280" s="4" t="s">
        <v>4014</v>
      </c>
    </row>
    <row r="281" spans="1:14">
      <c r="A281" s="4" t="s">
        <v>4063</v>
      </c>
    </row>
    <row r="282" spans="1:14">
      <c r="A282" s="3" t="s">
        <v>1848</v>
      </c>
    </row>
    <row r="283" spans="1:14">
      <c r="A283" s="4" t="s">
        <v>1852</v>
      </c>
      <c r="B283" s="4" t="s">
        <v>4012</v>
      </c>
    </row>
    <row r="284" spans="1:14">
      <c r="A284" s="4" t="s">
        <v>1854</v>
      </c>
      <c r="B284" s="4" t="s">
        <v>4064</v>
      </c>
    </row>
    <row r="285" spans="1:14">
      <c r="A285" s="4" t="s">
        <v>1856</v>
      </c>
      <c r="B285" s="4" t="s">
        <v>1916</v>
      </c>
    </row>
    <row r="286" spans="1:14">
      <c r="A286" s="4" t="s">
        <v>1858</v>
      </c>
      <c r="B286" s="4" t="s">
        <v>4014</v>
      </c>
    </row>
    <row r="287" spans="1:14">
      <c r="A287" s="4" t="s">
        <v>4065</v>
      </c>
    </row>
    <row r="288" spans="1:14">
      <c r="A288" s="3" t="s">
        <v>1848</v>
      </c>
    </row>
    <row r="289" spans="1:14">
      <c r="A289" s="4" t="s">
        <v>1852</v>
      </c>
      <c r="B289" s="4" t="s">
        <v>4012</v>
      </c>
    </row>
    <row r="290" spans="1:14">
      <c r="A290" s="4" t="s">
        <v>1854</v>
      </c>
      <c r="B290" s="4" t="s">
        <v>4066</v>
      </c>
    </row>
    <row r="291" spans="1:14">
      <c r="A291" s="4" t="s">
        <v>1856</v>
      </c>
      <c r="B291" s="4" t="s">
        <v>1916</v>
      </c>
    </row>
    <row r="292" spans="1:14">
      <c r="A292" s="4" t="s">
        <v>1858</v>
      </c>
      <c r="B292" s="4" t="s">
        <v>4014</v>
      </c>
    </row>
    <row r="293" spans="1:14">
      <c r="A293" s="4" t="s">
        <v>4067</v>
      </c>
    </row>
    <row r="294" spans="1:14">
      <c r="A294" s="3" t="s">
        <v>1848</v>
      </c>
    </row>
    <row r="295" spans="1:14">
      <c r="A295" s="4" t="s">
        <v>1852</v>
      </c>
      <c r="B295" s="4" t="s">
        <v>4012</v>
      </c>
    </row>
    <row r="296" spans="1:14">
      <c r="A296" s="4" t="s">
        <v>1854</v>
      </c>
      <c r="B296" s="4" t="s">
        <v>4068</v>
      </c>
    </row>
    <row r="297" spans="1:14">
      <c r="A297" s="4" t="s">
        <v>1856</v>
      </c>
      <c r="B297" s="4" t="s">
        <v>1916</v>
      </c>
    </row>
    <row r="298" spans="1:14">
      <c r="A298" s="4" t="s">
        <v>1984</v>
      </c>
      <c r="D298" s="5" t="n">
        <v>0</v>
      </c>
    </row>
    <row r="299" spans="1:14">
      <c r="A299" s="4" t="s">
        <v>1858</v>
      </c>
      <c r="B299" s="4" t="s">
        <v>4014</v>
      </c>
    </row>
    <row r="300" spans="1:14">
      <c r="A300" s="4" t="s">
        <v>4069</v>
      </c>
    </row>
    <row r="301" spans="1:14">
      <c r="A301" s="3" t="s">
        <v>1848</v>
      </c>
    </row>
    <row r="302" spans="1:14">
      <c r="A302" s="4" t="s">
        <v>1852</v>
      </c>
      <c r="B302" s="4" t="s">
        <v>4012</v>
      </c>
    </row>
    <row r="303" spans="1:14">
      <c r="A303" s="4" t="s">
        <v>1854</v>
      </c>
      <c r="B303" s="4" t="s">
        <v>4070</v>
      </c>
    </row>
    <row r="304" spans="1:14">
      <c r="A304" s="4" t="s">
        <v>1856</v>
      </c>
      <c r="B304" s="4" t="s">
        <v>1916</v>
      </c>
    </row>
    <row r="305" spans="1:14">
      <c r="A305" s="4" t="s">
        <v>1984</v>
      </c>
      <c r="D305" s="5" t="n">
        <v>10</v>
      </c>
    </row>
    <row r="306" spans="1:14">
      <c r="A306" s="4" t="s">
        <v>1858</v>
      </c>
      <c r="B306" s="4" t="s">
        <v>4014</v>
      </c>
    </row>
    <row r="307" spans="1:14">
      <c r="A307" s="4" t="s">
        <v>4071</v>
      </c>
    </row>
    <row r="308" spans="1:14">
      <c r="A308" s="3" t="s">
        <v>1848</v>
      </c>
    </row>
    <row r="309" spans="1:14">
      <c r="A309" s="4" t="s">
        <v>1852</v>
      </c>
      <c r="B309" s="4" t="s">
        <v>4012</v>
      </c>
    </row>
    <row r="310" spans="1:14">
      <c r="A310" s="4" t="s">
        <v>1854</v>
      </c>
      <c r="B310" s="4" t="s">
        <v>4072</v>
      </c>
    </row>
    <row r="311" spans="1:14">
      <c r="A311" s="4" t="s">
        <v>1856</v>
      </c>
      <c r="B311" s="4" t="s">
        <v>1916</v>
      </c>
    </row>
    <row r="312" spans="1:14">
      <c r="A312" s="4" t="s">
        <v>1984</v>
      </c>
      <c r="D312" s="5" t="n">
        <v>1</v>
      </c>
    </row>
    <row r="313" spans="1:14">
      <c r="A313" s="4" t="s">
        <v>1858</v>
      </c>
      <c r="B313" s="4" t="s">
        <v>4014</v>
      </c>
    </row>
    <row r="314" spans="1:14">
      <c r="A314" s="4" t="s">
        <v>4073</v>
      </c>
    </row>
    <row r="315" spans="1:14">
      <c r="A315" s="3" t="s">
        <v>1848</v>
      </c>
    </row>
    <row r="316" spans="1:14">
      <c r="A316" s="4" t="s">
        <v>1852</v>
      </c>
      <c r="B316" s="4" t="s">
        <v>4012</v>
      </c>
    </row>
    <row r="317" spans="1:14">
      <c r="A317" s="4" t="s">
        <v>1854</v>
      </c>
      <c r="B317" s="4" t="s">
        <v>4074</v>
      </c>
    </row>
    <row r="318" spans="1:14">
      <c r="A318" s="4" t="s">
        <v>1856</v>
      </c>
      <c r="B318" s="4" t="s">
        <v>1916</v>
      </c>
    </row>
    <row r="319" spans="1:14">
      <c r="A319" s="4" t="s">
        <v>1984</v>
      </c>
      <c r="D319" s="5" t="n">
        <v>1</v>
      </c>
    </row>
    <row r="320" spans="1:14">
      <c r="A320" s="4" t="s">
        <v>1858</v>
      </c>
      <c r="B320" s="4" t="s">
        <v>4014</v>
      </c>
    </row>
    <row r="321" spans="1:14">
      <c r="A321" s="4" t="s">
        <v>4075</v>
      </c>
    </row>
    <row r="322" spans="1:14">
      <c r="A322" s="3" t="s">
        <v>1848</v>
      </c>
    </row>
    <row r="323" spans="1:14">
      <c r="A323" s="4" t="s">
        <v>1852</v>
      </c>
      <c r="B323" s="4" t="s">
        <v>4012</v>
      </c>
    </row>
    <row r="324" spans="1:14">
      <c r="A324" s="4" t="s">
        <v>1854</v>
      </c>
      <c r="B324" s="4" t="s">
        <v>4076</v>
      </c>
    </row>
    <row r="325" spans="1:14">
      <c r="A325" s="4" t="s">
        <v>1856</v>
      </c>
      <c r="B325" s="4" t="s">
        <v>2967</v>
      </c>
    </row>
    <row r="326" spans="1:14">
      <c r="A326" s="4" t="s">
        <v>1858</v>
      </c>
      <c r="B326" s="4" t="s">
        <v>4014</v>
      </c>
    </row>
    <row r="327" spans="1:14">
      <c r="A327" s="4" t="s">
        <v>4077</v>
      </c>
    </row>
    <row r="328" spans="1:14">
      <c r="A328" s="3" t="s">
        <v>1848</v>
      </c>
    </row>
    <row r="329" spans="1:14">
      <c r="A329" s="4" t="s">
        <v>1852</v>
      </c>
      <c r="B329" s="4" t="s">
        <v>4012</v>
      </c>
    </row>
    <row r="330" spans="1:14">
      <c r="A330" s="4" t="s">
        <v>1854</v>
      </c>
      <c r="B330" s="4" t="s">
        <v>4078</v>
      </c>
    </row>
    <row r="331" spans="1:14">
      <c r="A331" s="4" t="s">
        <v>1856</v>
      </c>
      <c r="B331" s="4" t="s">
        <v>1916</v>
      </c>
    </row>
    <row r="332" spans="1:14">
      <c r="A332" s="4" t="s">
        <v>1984</v>
      </c>
      <c r="D332" s="5" t="n">
        <v>1</v>
      </c>
    </row>
    <row r="333" spans="1:14">
      <c r="A333" s="4" t="s">
        <v>1858</v>
      </c>
      <c r="B333" s="4" t="s">
        <v>4014</v>
      </c>
    </row>
    <row r="334" spans="1:14">
      <c r="A334" s="4" t="s">
        <v>4079</v>
      </c>
    </row>
    <row r="335" spans="1:14">
      <c r="A335" s="3" t="s">
        <v>1848</v>
      </c>
    </row>
    <row r="336" spans="1:14">
      <c r="A336" s="4" t="s">
        <v>1852</v>
      </c>
      <c r="B336" s="4" t="s">
        <v>4012</v>
      </c>
    </row>
    <row r="337" spans="1:14">
      <c r="A337" s="4" t="s">
        <v>1854</v>
      </c>
      <c r="B337" s="4" t="s">
        <v>4080</v>
      </c>
    </row>
    <row r="338" spans="1:14">
      <c r="A338" s="4" t="s">
        <v>1856</v>
      </c>
      <c r="B338" s="4" t="s">
        <v>1916</v>
      </c>
    </row>
    <row r="339" spans="1:14">
      <c r="A339" s="4" t="s">
        <v>1858</v>
      </c>
      <c r="B339" s="4" t="s">
        <v>4014</v>
      </c>
    </row>
    <row r="340" spans="1:14">
      <c r="A340" s="4" t="s">
        <v>4081</v>
      </c>
    </row>
    <row r="341" spans="1:14">
      <c r="A341" s="3" t="s">
        <v>1848</v>
      </c>
    </row>
    <row r="342" spans="1:14">
      <c r="A342" s="4" t="s">
        <v>1852</v>
      </c>
      <c r="B342" s="4" t="s">
        <v>4012</v>
      </c>
    </row>
    <row r="343" spans="1:14">
      <c r="A343" s="4" t="s">
        <v>1854</v>
      </c>
      <c r="B343" s="4" t="s">
        <v>4082</v>
      </c>
    </row>
    <row r="344" spans="1:14">
      <c r="A344" s="4" t="s">
        <v>1856</v>
      </c>
      <c r="B344" s="4" t="s">
        <v>1916</v>
      </c>
    </row>
    <row r="345" spans="1:14">
      <c r="A345" s="4" t="s">
        <v>1984</v>
      </c>
      <c r="D345" s="5" t="n">
        <v>1</v>
      </c>
    </row>
    <row r="346" spans="1:14">
      <c r="A346" s="4" t="s">
        <v>1858</v>
      </c>
      <c r="B346" s="4" t="s">
        <v>4014</v>
      </c>
    </row>
    <row r="347" spans="1:14">
      <c r="A347" s="4" t="s">
        <v>4083</v>
      </c>
    </row>
    <row r="348" spans="1:14">
      <c r="A348" s="3" t="s">
        <v>1848</v>
      </c>
    </row>
    <row r="349" spans="1:14">
      <c r="A349" s="4" t="s">
        <v>1852</v>
      </c>
      <c r="B349" s="4" t="s">
        <v>4012</v>
      </c>
    </row>
    <row r="350" spans="1:14">
      <c r="A350" s="4" t="s">
        <v>1854</v>
      </c>
      <c r="B350" s="4" t="s">
        <v>4084</v>
      </c>
    </row>
    <row r="351" spans="1:14">
      <c r="A351" s="4" t="s">
        <v>1856</v>
      </c>
      <c r="B351" s="4" t="s">
        <v>4085</v>
      </c>
    </row>
    <row r="352" spans="1:14">
      <c r="A352" s="4" t="s">
        <v>1984</v>
      </c>
      <c r="D352" s="5" t="n">
        <v>1</v>
      </c>
    </row>
    <row r="353" spans="1:14">
      <c r="A353" s="4" t="s">
        <v>1858</v>
      </c>
      <c r="B353" s="4" t="s">
        <v>4014</v>
      </c>
    </row>
    <row r="354" spans="1:14">
      <c r="A354" s="4" t="s">
        <v>4086</v>
      </c>
    </row>
    <row r="355" spans="1:14">
      <c r="A355" s="3" t="s">
        <v>1848</v>
      </c>
    </row>
    <row r="356" spans="1:14">
      <c r="A356" s="4" t="s">
        <v>1852</v>
      </c>
      <c r="B356" s="4" t="s">
        <v>4012</v>
      </c>
    </row>
    <row r="357" spans="1:14">
      <c r="A357" s="4" t="s">
        <v>1854</v>
      </c>
      <c r="B357" s="4" t="s">
        <v>4087</v>
      </c>
    </row>
    <row r="358" spans="1:14">
      <c r="A358" s="4" t="s">
        <v>1856</v>
      </c>
      <c r="B358" s="4" t="s">
        <v>1916</v>
      </c>
    </row>
    <row r="359" spans="1:14">
      <c r="A359" s="4" t="s">
        <v>1984</v>
      </c>
      <c r="D359" s="5" t="n">
        <v>1</v>
      </c>
    </row>
    <row r="360" spans="1:14">
      <c r="A360" s="4" t="s">
        <v>1858</v>
      </c>
      <c r="B360" s="4" t="s">
        <v>4014</v>
      </c>
    </row>
    <row r="361" spans="1:14">
      <c r="A361" s="4" t="s">
        <v>4088</v>
      </c>
    </row>
    <row r="362" spans="1:14">
      <c r="A362" s="3" t="s">
        <v>1848</v>
      </c>
    </row>
    <row r="363" spans="1:14">
      <c r="A363" s="4" t="s">
        <v>1852</v>
      </c>
      <c r="B363" s="4" t="s">
        <v>4012</v>
      </c>
    </row>
    <row r="364" spans="1:14">
      <c r="A364" s="4" t="s">
        <v>1854</v>
      </c>
      <c r="B364" s="4" t="s">
        <v>4087</v>
      </c>
    </row>
    <row r="365" spans="1:14">
      <c r="A365" s="4" t="s">
        <v>1856</v>
      </c>
      <c r="B365" s="4" t="s">
        <v>1916</v>
      </c>
    </row>
    <row r="366" spans="1:14">
      <c r="A366" s="4" t="s">
        <v>1984</v>
      </c>
      <c r="D366" s="5" t="n">
        <v>1</v>
      </c>
    </row>
    <row r="367" spans="1:14">
      <c r="A367" s="4" t="s">
        <v>1858</v>
      </c>
      <c r="B367" s="4" t="s">
        <v>4014</v>
      </c>
    </row>
    <row r="368" spans="1:14">
      <c r="A368" s="4" t="s">
        <v>4089</v>
      </c>
    </row>
    <row r="369" spans="1:14">
      <c r="A369" s="3" t="s">
        <v>1848</v>
      </c>
    </row>
    <row r="370" spans="1:14">
      <c r="A370" s="4" t="s">
        <v>1852</v>
      </c>
      <c r="B370" s="4" t="s">
        <v>4012</v>
      </c>
    </row>
    <row r="371" spans="1:14">
      <c r="A371" s="4" t="s">
        <v>1854</v>
      </c>
      <c r="B371" s="4" t="s">
        <v>4090</v>
      </c>
    </row>
    <row r="372" spans="1:14">
      <c r="A372" s="4" t="s">
        <v>1856</v>
      </c>
      <c r="B372" s="4" t="s">
        <v>1916</v>
      </c>
    </row>
    <row r="373" spans="1:14">
      <c r="A373" s="4" t="s">
        <v>1858</v>
      </c>
      <c r="B373" s="4" t="s">
        <v>4014</v>
      </c>
    </row>
    <row r="374" spans="1:14">
      <c r="A374" s="4" t="s">
        <v>4091</v>
      </c>
    </row>
    <row r="375" spans="1:14">
      <c r="A375" s="3" t="s">
        <v>1848</v>
      </c>
    </row>
    <row r="376" spans="1:14">
      <c r="A376" s="4" t="s">
        <v>1852</v>
      </c>
      <c r="B376" s="4" t="s">
        <v>4012</v>
      </c>
    </row>
    <row r="377" spans="1:14">
      <c r="A377" s="4" t="s">
        <v>1854</v>
      </c>
      <c r="B377" s="4" t="s">
        <v>4092</v>
      </c>
    </row>
    <row r="378" spans="1:14">
      <c r="A378" s="4" t="s">
        <v>1856</v>
      </c>
      <c r="B378" s="4" t="s">
        <v>1916</v>
      </c>
    </row>
    <row r="379" spans="1:14">
      <c r="A379" s="4" t="s">
        <v>1984</v>
      </c>
      <c r="D379" s="40" t="n">
        <v>0.333</v>
      </c>
    </row>
    <row r="380" spans="1:14">
      <c r="A380" s="4" t="s">
        <v>1858</v>
      </c>
      <c r="B380" s="4" t="s">
        <v>4014</v>
      </c>
    </row>
    <row r="381" spans="1:14">
      <c r="A381" s="4" t="s">
        <v>4093</v>
      </c>
    </row>
    <row r="382" spans="1:14">
      <c r="A382" s="3" t="s">
        <v>1848</v>
      </c>
    </row>
    <row r="383" spans="1:14">
      <c r="A383" s="4" t="s">
        <v>1852</v>
      </c>
      <c r="B383" s="4" t="s">
        <v>4012</v>
      </c>
    </row>
    <row r="384" spans="1:14">
      <c r="A384" s="4" t="s">
        <v>1854</v>
      </c>
      <c r="B384" s="4" t="s">
        <v>4094</v>
      </c>
    </row>
    <row r="385" spans="1:14">
      <c r="A385" s="4" t="s">
        <v>1856</v>
      </c>
      <c r="B385" s="4" t="s">
        <v>1916</v>
      </c>
    </row>
    <row r="386" spans="1:14">
      <c r="A386" s="4" t="s">
        <v>1858</v>
      </c>
      <c r="B386" s="4" t="s">
        <v>4014</v>
      </c>
    </row>
    <row r="387" spans="1:14">
      <c r="A387" s="4" t="s">
        <v>4095</v>
      </c>
    </row>
    <row r="388" spans="1:14">
      <c r="A388" s="3" t="s">
        <v>1848</v>
      </c>
    </row>
    <row r="389" spans="1:14">
      <c r="A389" s="4" t="s">
        <v>1852</v>
      </c>
      <c r="B389" s="4" t="s">
        <v>4012</v>
      </c>
    </row>
    <row r="390" spans="1:14">
      <c r="A390" s="4" t="s">
        <v>1854</v>
      </c>
      <c r="B390" s="4" t="s">
        <v>4096</v>
      </c>
    </row>
    <row r="391" spans="1:14">
      <c r="A391" s="4" t="s">
        <v>1856</v>
      </c>
      <c r="B391" s="4" t="s">
        <v>878</v>
      </c>
    </row>
    <row r="392" spans="1:14">
      <c r="A392" s="4" t="s">
        <v>1984</v>
      </c>
      <c r="D392" s="5" t="n">
        <v>0</v>
      </c>
    </row>
    <row r="393" spans="1:14">
      <c r="A393" s="4" t="s">
        <v>1858</v>
      </c>
      <c r="B393" s="4" t="s">
        <v>4097</v>
      </c>
    </row>
    <row r="394" spans="1:14">
      <c r="A394" s="4" t="s">
        <v>4098</v>
      </c>
    </row>
    <row r="395" spans="1:14">
      <c r="A395" s="3" t="s">
        <v>1848</v>
      </c>
    </row>
    <row r="396" spans="1:14">
      <c r="A396" s="4" t="s">
        <v>1852</v>
      </c>
      <c r="B396" s="4" t="s">
        <v>4012</v>
      </c>
    </row>
    <row r="397" spans="1:14">
      <c r="A397" s="4" t="s">
        <v>1854</v>
      </c>
      <c r="B397" s="4" t="s">
        <v>4099</v>
      </c>
    </row>
    <row r="398" spans="1:14">
      <c r="A398" s="4" t="s">
        <v>1856</v>
      </c>
      <c r="B398" s="4" t="s">
        <v>878</v>
      </c>
    </row>
    <row r="399" spans="1:14">
      <c r="A399" s="4" t="s">
        <v>1984</v>
      </c>
      <c r="D399" s="5" t="n">
        <v>0</v>
      </c>
    </row>
    <row r="400" spans="1:14">
      <c r="A400" s="4" t="s">
        <v>1858</v>
      </c>
      <c r="B400" s="4" t="s">
        <v>4100</v>
      </c>
    </row>
    <row r="401" spans="1:14">
      <c r="A401" s="4" t="s">
        <v>4101</v>
      </c>
    </row>
    <row r="402" spans="1:14">
      <c r="A402" s="3" t="s">
        <v>1848</v>
      </c>
    </row>
    <row r="403" spans="1:14">
      <c r="A403" s="4" t="s">
        <v>1852</v>
      </c>
      <c r="B403" s="4" t="s">
        <v>4012</v>
      </c>
    </row>
    <row r="404" spans="1:14">
      <c r="A404" s="4" t="s">
        <v>1854</v>
      </c>
      <c r="B404" s="4" t="s">
        <v>4102</v>
      </c>
    </row>
    <row r="405" spans="1:14">
      <c r="A405" s="4" t="s">
        <v>1856</v>
      </c>
      <c r="B405" s="4" t="s">
        <v>878</v>
      </c>
    </row>
    <row r="406" spans="1:14">
      <c r="A406" s="4" t="s">
        <v>1984</v>
      </c>
      <c r="D406" s="5" t="n">
        <v>0</v>
      </c>
    </row>
    <row r="407" spans="1:14">
      <c r="A407" s="4" t="s">
        <v>1858</v>
      </c>
      <c r="B407" s="4" t="s">
        <v>4100</v>
      </c>
    </row>
    <row r="408" spans="1:14">
      <c r="A408" s="4" t="s">
        <v>4103</v>
      </c>
    </row>
    <row r="409" spans="1:14">
      <c r="A409" s="3" t="s">
        <v>1848</v>
      </c>
    </row>
    <row r="410" spans="1:14">
      <c r="A410" s="4" t="s">
        <v>1852</v>
      </c>
      <c r="B410" s="4" t="s">
        <v>4012</v>
      </c>
    </row>
    <row r="411" spans="1:14">
      <c r="A411" s="4" t="s">
        <v>1854</v>
      </c>
      <c r="B411" s="4" t="s">
        <v>4104</v>
      </c>
    </row>
    <row r="412" spans="1:14">
      <c r="A412" s="4" t="s">
        <v>1856</v>
      </c>
      <c r="B412" s="4" t="s">
        <v>878</v>
      </c>
    </row>
    <row r="413" spans="1:14">
      <c r="A413" s="4" t="s">
        <v>1984</v>
      </c>
      <c r="D413" s="5" t="n">
        <v>0</v>
      </c>
    </row>
    <row r="414" spans="1:14">
      <c r="A414" s="4" t="s">
        <v>1858</v>
      </c>
      <c r="B414" s="4" t="s">
        <v>4100</v>
      </c>
    </row>
    <row r="415" spans="1:14">
      <c r="A415" s="4" t="s">
        <v>4105</v>
      </c>
    </row>
    <row r="416" spans="1:14">
      <c r="A416" s="3" t="s">
        <v>1848</v>
      </c>
    </row>
    <row r="417" spans="1:14">
      <c r="A417" s="4" t="s">
        <v>1852</v>
      </c>
      <c r="B417" s="4" t="s">
        <v>4012</v>
      </c>
    </row>
    <row r="418" spans="1:14">
      <c r="A418" s="4" t="s">
        <v>1854</v>
      </c>
      <c r="B418" s="4" t="s">
        <v>4106</v>
      </c>
    </row>
    <row r="419" spans="1:14">
      <c r="A419" s="4" t="s">
        <v>1856</v>
      </c>
      <c r="B419" s="4" t="s">
        <v>878</v>
      </c>
    </row>
    <row r="420" spans="1:14">
      <c r="A420" s="4" t="s">
        <v>1984</v>
      </c>
      <c r="D420" s="5" t="n">
        <v>0</v>
      </c>
    </row>
    <row r="421" spans="1:14">
      <c r="A421" s="4" t="s">
        <v>1858</v>
      </c>
      <c r="B421" s="4" t="s">
        <v>4100</v>
      </c>
    </row>
    <row r="422" spans="1:14">
      <c r="A422" s="4" t="s">
        <v>4107</v>
      </c>
    </row>
    <row r="423" spans="1:14">
      <c r="A423" s="3" t="s">
        <v>1848</v>
      </c>
    </row>
    <row r="424" spans="1:14">
      <c r="A424" s="4" t="s">
        <v>1852</v>
      </c>
      <c r="B424" s="4" t="s">
        <v>4012</v>
      </c>
    </row>
    <row r="425" spans="1:14">
      <c r="A425" s="4" t="s">
        <v>1854</v>
      </c>
      <c r="B425" s="4" t="s">
        <v>4108</v>
      </c>
    </row>
    <row r="426" spans="1:14">
      <c r="A426" s="4" t="s">
        <v>1856</v>
      </c>
      <c r="B426" s="4" t="s">
        <v>878</v>
      </c>
    </row>
    <row r="427" spans="1:14">
      <c r="A427" s="4" t="s">
        <v>1984</v>
      </c>
      <c r="D427" s="5" t="n">
        <v>0</v>
      </c>
    </row>
    <row r="428" spans="1:14">
      <c r="A428" s="4" t="s">
        <v>1858</v>
      </c>
      <c r="B428" s="4" t="s">
        <v>4100</v>
      </c>
    </row>
    <row r="429" spans="1:14">
      <c r="A429" s="4" t="s">
        <v>4109</v>
      </c>
    </row>
    <row r="430" spans="1:14">
      <c r="A430" s="3" t="s">
        <v>1848</v>
      </c>
    </row>
    <row r="431" spans="1:14">
      <c r="A431" s="4" t="s">
        <v>1852</v>
      </c>
      <c r="B431" s="4" t="s">
        <v>4012</v>
      </c>
    </row>
    <row r="432" spans="1:14">
      <c r="A432" s="4" t="s">
        <v>1854</v>
      </c>
      <c r="B432" s="4" t="s">
        <v>4110</v>
      </c>
    </row>
    <row r="433" spans="1:14">
      <c r="A433" s="4" t="s">
        <v>1856</v>
      </c>
      <c r="B433" s="4" t="s">
        <v>878</v>
      </c>
    </row>
    <row r="434" spans="1:14">
      <c r="A434" s="4" t="s">
        <v>1984</v>
      </c>
      <c r="D434" s="5" t="n">
        <v>0</v>
      </c>
    </row>
    <row r="435" spans="1:14">
      <c r="A435" s="4" t="s">
        <v>1858</v>
      </c>
      <c r="B435" s="4" t="s">
        <v>4100</v>
      </c>
    </row>
    <row r="436" spans="1:14">
      <c r="A436" s="4" t="s">
        <v>4111</v>
      </c>
    </row>
    <row r="437" spans="1:14">
      <c r="A437" s="3" t="s">
        <v>1848</v>
      </c>
    </row>
    <row r="438" spans="1:14">
      <c r="A438" s="4" t="s">
        <v>1852</v>
      </c>
      <c r="B438" s="4" t="s">
        <v>4012</v>
      </c>
    </row>
    <row r="439" spans="1:14">
      <c r="A439" s="4" t="s">
        <v>1854</v>
      </c>
      <c r="B439" s="4" t="s">
        <v>4112</v>
      </c>
    </row>
    <row r="440" spans="1:14">
      <c r="A440" s="4" t="s">
        <v>1856</v>
      </c>
      <c r="B440" s="4" t="s">
        <v>1916</v>
      </c>
    </row>
    <row r="441" spans="1:14">
      <c r="A441" s="4" t="s">
        <v>1984</v>
      </c>
      <c r="D441" s="5" t="n">
        <v>0</v>
      </c>
    </row>
    <row r="442" spans="1:14">
      <c r="A442" s="4" t="s">
        <v>1858</v>
      </c>
      <c r="B442" s="4" t="s">
        <v>4113</v>
      </c>
    </row>
    <row r="443" spans="1:14">
      <c r="A443" s="4" t="s">
        <v>4114</v>
      </c>
    </row>
    <row r="444" spans="1:14">
      <c r="A444" s="3" t="s">
        <v>1848</v>
      </c>
    </row>
    <row r="445" spans="1:14">
      <c r="A445" s="4" t="s">
        <v>1852</v>
      </c>
      <c r="B445" s="4" t="s">
        <v>4012</v>
      </c>
    </row>
    <row r="446" spans="1:14">
      <c r="A446" s="4" t="s">
        <v>1854</v>
      </c>
      <c r="B446" s="4" t="s">
        <v>4115</v>
      </c>
    </row>
    <row r="447" spans="1:14">
      <c r="A447" s="4" t="s">
        <v>1856</v>
      </c>
      <c r="B447" s="4" t="s">
        <v>1916</v>
      </c>
    </row>
    <row r="448" spans="1:14">
      <c r="A448" s="4" t="s">
        <v>1984</v>
      </c>
      <c r="D448" s="40" t="n">
        <v>0.001</v>
      </c>
    </row>
    <row r="449" spans="1:14">
      <c r="A449" s="4" t="s">
        <v>1858</v>
      </c>
      <c r="B449" s="4" t="s">
        <v>4113</v>
      </c>
    </row>
    <row r="450" spans="1:14">
      <c r="A450" s="4" t="s">
        <v>4116</v>
      </c>
    </row>
    <row r="451" spans="1:14">
      <c r="A451" s="3" t="s">
        <v>1848</v>
      </c>
    </row>
    <row r="452" spans="1:14">
      <c r="A452" s="4" t="s">
        <v>1852</v>
      </c>
      <c r="B452" s="4" t="s">
        <v>4012</v>
      </c>
    </row>
    <row r="453" spans="1:14">
      <c r="A453" s="4" t="s">
        <v>1854</v>
      </c>
      <c r="B453" s="4" t="s">
        <v>4117</v>
      </c>
    </row>
    <row r="454" spans="1:14">
      <c r="A454" s="4" t="s">
        <v>1856</v>
      </c>
      <c r="B454" s="4" t="s">
        <v>1916</v>
      </c>
    </row>
    <row r="455" spans="1:14">
      <c r="A455" s="4" t="s">
        <v>1984</v>
      </c>
      <c r="D455" s="40" t="n">
        <v>0.001</v>
      </c>
    </row>
    <row r="456" spans="1:14">
      <c r="A456" s="4" t="s">
        <v>1858</v>
      </c>
      <c r="B456" s="4" t="s">
        <v>4113</v>
      </c>
    </row>
    <row r="457" spans="1:14">
      <c r="A457" s="4" t="s">
        <v>4118</v>
      </c>
    </row>
    <row r="458" spans="1:14">
      <c r="A458" s="3" t="s">
        <v>1848</v>
      </c>
    </row>
    <row r="459" spans="1:14">
      <c r="A459" s="4" t="s">
        <v>1852</v>
      </c>
      <c r="B459" s="4" t="s">
        <v>4012</v>
      </c>
    </row>
    <row r="460" spans="1:14">
      <c r="A460" s="4" t="s">
        <v>1854</v>
      </c>
      <c r="B460" s="4" t="s">
        <v>4119</v>
      </c>
    </row>
    <row r="461" spans="1:14">
      <c r="A461" s="4" t="s">
        <v>1856</v>
      </c>
      <c r="B461" s="4" t="s">
        <v>1916</v>
      </c>
    </row>
    <row r="462" spans="1:14">
      <c r="A462" s="4" t="s">
        <v>1858</v>
      </c>
      <c r="B462" s="4" t="s">
        <v>4120</v>
      </c>
    </row>
    <row r="463" spans="1:14">
      <c r="A463" s="4" t="s">
        <v>4121</v>
      </c>
    </row>
    <row r="464" spans="1:14">
      <c r="A464" s="3" t="s">
        <v>1848</v>
      </c>
    </row>
    <row r="465" spans="1:14">
      <c r="A465" s="4" t="s">
        <v>1852</v>
      </c>
      <c r="B465" s="4" t="s">
        <v>4012</v>
      </c>
    </row>
    <row r="466" spans="1:14">
      <c r="A466" s="4" t="s">
        <v>1854</v>
      </c>
      <c r="B466" s="4" t="s">
        <v>4122</v>
      </c>
    </row>
    <row r="467" spans="1:14">
      <c r="A467" s="4" t="s">
        <v>1856</v>
      </c>
      <c r="B467" s="4" t="s">
        <v>878</v>
      </c>
    </row>
    <row r="468" spans="1:14">
      <c r="A468" s="4" t="s">
        <v>1858</v>
      </c>
      <c r="B468" s="4" t="s">
        <v>4123</v>
      </c>
    </row>
    <row r="469" spans="1:14">
      <c r="A469" s="4" t="s">
        <v>4124</v>
      </c>
    </row>
    <row r="470" spans="1:14">
      <c r="A470" s="3" t="s">
        <v>1848</v>
      </c>
    </row>
    <row r="471" spans="1:14">
      <c r="A471" s="4" t="s">
        <v>1852</v>
      </c>
      <c r="B471" s="4" t="s">
        <v>4012</v>
      </c>
    </row>
    <row r="472" spans="1:14">
      <c r="A472" s="4" t="s">
        <v>1854</v>
      </c>
      <c r="B472" s="4" t="s">
        <v>4125</v>
      </c>
    </row>
    <row r="473" spans="1:14">
      <c r="A473" s="4" t="s">
        <v>1856</v>
      </c>
      <c r="B473" s="4" t="s">
        <v>878</v>
      </c>
    </row>
    <row r="474" spans="1:14">
      <c r="A474" s="4" t="s">
        <v>1984</v>
      </c>
      <c r="D474" s="5" t="n">
        <v>0</v>
      </c>
    </row>
    <row r="475" spans="1:14">
      <c r="A475" s="4" t="s">
        <v>1858</v>
      </c>
      <c r="B475" s="4" t="s">
        <v>4126</v>
      </c>
    </row>
    <row r="476" spans="1:14">
      <c r="A476" s="4" t="s">
        <v>4127</v>
      </c>
    </row>
    <row r="477" spans="1:14">
      <c r="A477" s="3" t="s">
        <v>1848</v>
      </c>
    </row>
    <row r="478" spans="1:14">
      <c r="A478" s="4" t="s">
        <v>1852</v>
      </c>
      <c r="B478" s="4" t="s">
        <v>4012</v>
      </c>
    </row>
    <row r="479" spans="1:14">
      <c r="A479" s="4" t="s">
        <v>1854</v>
      </c>
      <c r="B479" s="4" t="s">
        <v>4128</v>
      </c>
    </row>
    <row r="480" spans="1:14">
      <c r="A480" s="4" t="s">
        <v>1856</v>
      </c>
      <c r="B480" s="4" t="s">
        <v>1916</v>
      </c>
    </row>
    <row r="481" spans="1:14">
      <c r="A481" s="4" t="s">
        <v>1984</v>
      </c>
      <c r="D481" s="5" t="n">
        <v>1</v>
      </c>
    </row>
    <row r="482" spans="1:14">
      <c r="A482" s="4" t="s">
        <v>1858</v>
      </c>
      <c r="B482" s="4" t="s">
        <v>4129</v>
      </c>
    </row>
    <row r="483" spans="1:14">
      <c r="A483" s="4" t="s">
        <v>4130</v>
      </c>
    </row>
    <row r="484" spans="1:14">
      <c r="A484" s="3" t="s">
        <v>1848</v>
      </c>
    </row>
    <row r="485" spans="1:14">
      <c r="A485" s="4" t="s">
        <v>1852</v>
      </c>
      <c r="B485" s="4" t="s">
        <v>4012</v>
      </c>
    </row>
    <row r="486" spans="1:14">
      <c r="A486" s="4" t="s">
        <v>1854</v>
      </c>
      <c r="B486" s="4" t="s">
        <v>4131</v>
      </c>
    </row>
    <row r="487" spans="1:14">
      <c r="A487" s="4" t="s">
        <v>1856</v>
      </c>
      <c r="B487" s="4" t="s">
        <v>1916</v>
      </c>
    </row>
    <row r="488" spans="1:14">
      <c r="A488" s="4" t="s">
        <v>1984</v>
      </c>
      <c r="D488" s="40" t="n">
        <v>0.01</v>
      </c>
    </row>
    <row r="489" spans="1:14">
      <c r="A489" s="4" t="s">
        <v>1858</v>
      </c>
      <c r="B489" s="4" t="s">
        <v>4132</v>
      </c>
    </row>
    <row r="490" spans="1:14">
      <c r="A490" s="4" t="s">
        <v>4133</v>
      </c>
    </row>
    <row r="491" spans="1:14">
      <c r="A491" s="3" t="s">
        <v>1848</v>
      </c>
    </row>
    <row r="492" spans="1:14">
      <c r="A492" s="4" t="s">
        <v>1852</v>
      </c>
      <c r="B492" s="4" t="s">
        <v>4012</v>
      </c>
    </row>
    <row r="493" spans="1:14">
      <c r="A493" s="4" t="s">
        <v>1854</v>
      </c>
      <c r="B493" s="4" t="s">
        <v>4134</v>
      </c>
    </row>
    <row r="494" spans="1:14">
      <c r="A494" s="4" t="s">
        <v>1856</v>
      </c>
      <c r="B494" s="4" t="s">
        <v>1916</v>
      </c>
    </row>
    <row r="495" spans="1:14">
      <c r="A495" s="4" t="s">
        <v>1858</v>
      </c>
      <c r="B495" s="4" t="s">
        <v>4135</v>
      </c>
    </row>
    <row r="496" spans="1:14">
      <c r="A496" s="4" t="s">
        <v>4136</v>
      </c>
    </row>
    <row r="497" spans="1:14">
      <c r="A497" s="3" t="s">
        <v>1848</v>
      </c>
    </row>
    <row r="498" spans="1:14">
      <c r="A498" s="4" t="s">
        <v>1852</v>
      </c>
      <c r="B498" s="4" t="s">
        <v>4012</v>
      </c>
    </row>
    <row r="499" spans="1:14">
      <c r="A499" s="4" t="s">
        <v>1854</v>
      </c>
      <c r="B499" s="4" t="s">
        <v>4137</v>
      </c>
    </row>
    <row r="500" spans="1:14">
      <c r="A500" s="4" t="s">
        <v>1856</v>
      </c>
      <c r="B500" s="4" t="s">
        <v>840</v>
      </c>
    </row>
    <row r="501" spans="1:14">
      <c r="A501" s="4" t="s">
        <v>1984</v>
      </c>
      <c r="D501" s="40" t="n">
        <v>0.001</v>
      </c>
    </row>
    <row r="502" spans="1:14">
      <c r="A502" s="4" t="s">
        <v>1858</v>
      </c>
      <c r="B502" s="4" t="s">
        <v>4138</v>
      </c>
    </row>
    <row r="503" spans="1:14">
      <c r="A503" s="4" t="s">
        <v>4139</v>
      </c>
    </row>
    <row r="504" spans="1:14">
      <c r="A504" s="3" t="s">
        <v>1848</v>
      </c>
    </row>
    <row r="505" spans="1:14">
      <c r="A505" s="4" t="s">
        <v>1852</v>
      </c>
      <c r="B505" s="4" t="s">
        <v>4012</v>
      </c>
    </row>
    <row r="506" spans="1:14">
      <c r="A506" s="4" t="s">
        <v>1854</v>
      </c>
      <c r="B506" s="4" t="s">
        <v>4013</v>
      </c>
    </row>
    <row r="507" spans="1:14">
      <c r="A507" s="4" t="s">
        <v>1856</v>
      </c>
      <c r="B507" s="4" t="s">
        <v>1928</v>
      </c>
    </row>
    <row r="508" spans="1:14">
      <c r="A508" s="4" t="s">
        <v>1858</v>
      </c>
      <c r="B508" s="4" t="s">
        <v>4014</v>
      </c>
    </row>
    <row r="509" spans="1:14">
      <c r="A509" s="4" t="s">
        <v>4140</v>
      </c>
    </row>
    <row r="510" spans="1:14">
      <c r="A510" s="3" t="s">
        <v>1848</v>
      </c>
    </row>
    <row r="511" spans="1:14">
      <c r="A511" s="4" t="s">
        <v>1852</v>
      </c>
      <c r="B511" s="4" t="s">
        <v>4012</v>
      </c>
    </row>
    <row r="512" spans="1:14">
      <c r="A512" s="4" t="s">
        <v>1854</v>
      </c>
      <c r="B512" s="4" t="s">
        <v>4016</v>
      </c>
    </row>
    <row r="513" spans="1:14">
      <c r="A513" s="4" t="s">
        <v>1856</v>
      </c>
      <c r="B513" s="4" t="s">
        <v>1928</v>
      </c>
    </row>
    <row r="514" spans="1:14">
      <c r="A514" s="4" t="s">
        <v>1858</v>
      </c>
      <c r="B514" s="4" t="s">
        <v>4014</v>
      </c>
    </row>
    <row r="515" spans="1:14">
      <c r="A515" s="4" t="s">
        <v>4141</v>
      </c>
    </row>
    <row r="516" spans="1:14">
      <c r="A516" s="3" t="s">
        <v>1848</v>
      </c>
    </row>
    <row r="517" spans="1:14">
      <c r="A517" s="4" t="s">
        <v>1852</v>
      </c>
      <c r="B517" s="4" t="s">
        <v>4012</v>
      </c>
    </row>
    <row r="518" spans="1:14">
      <c r="A518" s="4" t="s">
        <v>1854</v>
      </c>
      <c r="B518" s="4" t="s">
        <v>4018</v>
      </c>
    </row>
    <row r="519" spans="1:14">
      <c r="A519" s="4" t="s">
        <v>1856</v>
      </c>
      <c r="B519" s="4" t="s">
        <v>1928</v>
      </c>
    </row>
    <row r="520" spans="1:14">
      <c r="A520" s="4" t="s">
        <v>1858</v>
      </c>
      <c r="B520" s="4" t="s">
        <v>4014</v>
      </c>
    </row>
    <row r="521" spans="1:14">
      <c r="A521" s="4" t="s">
        <v>4142</v>
      </c>
    </row>
    <row r="522" spans="1:14">
      <c r="A522" s="3" t="s">
        <v>1848</v>
      </c>
    </row>
    <row r="523" spans="1:14">
      <c r="A523" s="4" t="s">
        <v>1852</v>
      </c>
      <c r="B523" s="4" t="s">
        <v>4012</v>
      </c>
    </row>
    <row r="524" spans="1:14">
      <c r="A524" s="4" t="s">
        <v>1854</v>
      </c>
      <c r="B524" s="4" t="s">
        <v>4020</v>
      </c>
    </row>
    <row r="525" spans="1:14">
      <c r="A525" s="4" t="s">
        <v>1856</v>
      </c>
      <c r="B525" s="4" t="s">
        <v>1928</v>
      </c>
    </row>
    <row r="526" spans="1:14">
      <c r="A526" s="4" t="s">
        <v>1984</v>
      </c>
      <c r="D526" s="5" t="n">
        <v>0</v>
      </c>
    </row>
    <row r="527" spans="1:14">
      <c r="A527" s="4" t="s">
        <v>1858</v>
      </c>
      <c r="B527" s="4" t="s">
        <v>4014</v>
      </c>
    </row>
    <row r="528" spans="1:14">
      <c r="A528" s="4" t="s">
        <v>4143</v>
      </c>
    </row>
    <row r="529" spans="1:14">
      <c r="A529" s="3" t="s">
        <v>1848</v>
      </c>
    </row>
    <row r="530" spans="1:14">
      <c r="A530" s="4" t="s">
        <v>1852</v>
      </c>
      <c r="B530" s="4" t="s">
        <v>4012</v>
      </c>
    </row>
    <row r="531" spans="1:14">
      <c r="A531" s="4" t="s">
        <v>1854</v>
      </c>
      <c r="B531" s="4" t="s">
        <v>4022</v>
      </c>
    </row>
    <row r="532" spans="1:14">
      <c r="A532" s="4" t="s">
        <v>1856</v>
      </c>
      <c r="B532" s="4" t="s">
        <v>1928</v>
      </c>
    </row>
    <row r="533" spans="1:14">
      <c r="A533" s="4" t="s">
        <v>1984</v>
      </c>
      <c r="D533" s="5" t="n">
        <v>1</v>
      </c>
    </row>
    <row r="534" spans="1:14">
      <c r="A534" s="4" t="s">
        <v>1858</v>
      </c>
      <c r="B534" s="4" t="s">
        <v>4014</v>
      </c>
    </row>
    <row r="535" spans="1:14">
      <c r="A535" s="4" t="s">
        <v>4144</v>
      </c>
    </row>
    <row r="536" spans="1:14">
      <c r="A536" s="3" t="s">
        <v>1848</v>
      </c>
    </row>
    <row r="537" spans="1:14">
      <c r="A537" s="4" t="s">
        <v>1852</v>
      </c>
      <c r="B537" s="4" t="s">
        <v>4012</v>
      </c>
    </row>
    <row r="538" spans="1:14">
      <c r="A538" s="4" t="s">
        <v>1854</v>
      </c>
      <c r="B538" s="4" t="s">
        <v>4024</v>
      </c>
    </row>
    <row r="539" spans="1:14">
      <c r="A539" s="4" t="s">
        <v>1856</v>
      </c>
      <c r="B539" s="4" t="s">
        <v>1928</v>
      </c>
    </row>
    <row r="540" spans="1:14">
      <c r="A540" s="4" t="s">
        <v>1984</v>
      </c>
      <c r="D540" s="5" t="n">
        <v>1</v>
      </c>
    </row>
    <row r="541" spans="1:14">
      <c r="A541" s="4" t="s">
        <v>1858</v>
      </c>
      <c r="B541" s="4" t="s">
        <v>4014</v>
      </c>
    </row>
    <row r="542" spans="1:14">
      <c r="A542" s="4" t="s">
        <v>4145</v>
      </c>
    </row>
    <row r="543" spans="1:14">
      <c r="A543" s="3" t="s">
        <v>1848</v>
      </c>
    </row>
    <row r="544" spans="1:14">
      <c r="A544" s="4" t="s">
        <v>1852</v>
      </c>
      <c r="B544" s="4" t="s">
        <v>4012</v>
      </c>
    </row>
    <row r="545" spans="1:14">
      <c r="A545" s="4" t="s">
        <v>1854</v>
      </c>
      <c r="B545" s="4" t="s">
        <v>4026</v>
      </c>
    </row>
    <row r="546" spans="1:14">
      <c r="A546" s="4" t="s">
        <v>1856</v>
      </c>
      <c r="B546" s="4" t="s">
        <v>1928</v>
      </c>
    </row>
    <row r="547" spans="1:14">
      <c r="A547" s="4" t="s">
        <v>1984</v>
      </c>
      <c r="D547" s="5" t="n">
        <v>0</v>
      </c>
    </row>
    <row r="548" spans="1:14">
      <c r="A548" s="4" t="s">
        <v>1858</v>
      </c>
      <c r="B548" s="4" t="s">
        <v>4014</v>
      </c>
    </row>
    <row r="549" spans="1:14">
      <c r="A549" s="4" t="s">
        <v>4146</v>
      </c>
    </row>
    <row r="550" spans="1:14">
      <c r="A550" s="3" t="s">
        <v>1848</v>
      </c>
    </row>
    <row r="551" spans="1:14">
      <c r="A551" s="4" t="s">
        <v>1852</v>
      </c>
      <c r="B551" s="4" t="s">
        <v>4012</v>
      </c>
    </row>
    <row r="552" spans="1:14">
      <c r="A552" s="4" t="s">
        <v>1854</v>
      </c>
      <c r="B552" s="4" t="s">
        <v>4028</v>
      </c>
    </row>
    <row r="553" spans="1:14">
      <c r="A553" s="4" t="s">
        <v>1856</v>
      </c>
      <c r="B553" s="4" t="s">
        <v>1928</v>
      </c>
    </row>
    <row r="554" spans="1:14">
      <c r="A554" s="4" t="s">
        <v>1984</v>
      </c>
      <c r="D554" s="5" t="n">
        <v>1</v>
      </c>
    </row>
    <row r="555" spans="1:14">
      <c r="A555" s="4" t="s">
        <v>1858</v>
      </c>
      <c r="B555" s="4" t="s">
        <v>4014</v>
      </c>
    </row>
    <row r="556" spans="1:14">
      <c r="A556" s="4" t="s">
        <v>4147</v>
      </c>
    </row>
    <row r="557" spans="1:14">
      <c r="A557" s="3" t="s">
        <v>1848</v>
      </c>
    </row>
    <row r="558" spans="1:14">
      <c r="A558" s="4" t="s">
        <v>1852</v>
      </c>
      <c r="B558" s="4" t="s">
        <v>4012</v>
      </c>
    </row>
    <row r="559" spans="1:14">
      <c r="A559" s="4" t="s">
        <v>1854</v>
      </c>
      <c r="B559" s="4" t="s">
        <v>4030</v>
      </c>
    </row>
    <row r="560" spans="1:14">
      <c r="A560" s="4" t="s">
        <v>1856</v>
      </c>
      <c r="B560" s="4" t="s">
        <v>1928</v>
      </c>
    </row>
    <row r="561" spans="1:14">
      <c r="A561" s="4" t="s">
        <v>1858</v>
      </c>
      <c r="B561" s="4" t="s">
        <v>4014</v>
      </c>
    </row>
    <row r="562" spans="1:14">
      <c r="A562" s="4" t="s">
        <v>4148</v>
      </c>
    </row>
    <row r="563" spans="1:14">
      <c r="A563" s="3" t="s">
        <v>1848</v>
      </c>
    </row>
    <row r="564" spans="1:14">
      <c r="A564" s="4" t="s">
        <v>1852</v>
      </c>
      <c r="B564" s="4" t="s">
        <v>4012</v>
      </c>
    </row>
    <row r="565" spans="1:14">
      <c r="A565" s="4" t="s">
        <v>1854</v>
      </c>
      <c r="B565" s="4" t="s">
        <v>4032</v>
      </c>
    </row>
    <row r="566" spans="1:14">
      <c r="A566" s="4" t="s">
        <v>1856</v>
      </c>
      <c r="B566" s="4" t="s">
        <v>1928</v>
      </c>
    </row>
    <row r="567" spans="1:14">
      <c r="A567" s="4" t="s">
        <v>1984</v>
      </c>
      <c r="D567" s="10" t="n">
        <v>0.01</v>
      </c>
    </row>
    <row r="568" spans="1:14">
      <c r="A568" s="4" t="s">
        <v>1858</v>
      </c>
      <c r="B568" s="4" t="s">
        <v>4014</v>
      </c>
    </row>
    <row r="569" spans="1:14">
      <c r="A569" s="4" t="s">
        <v>4149</v>
      </c>
    </row>
    <row r="570" spans="1:14">
      <c r="A570" s="3" t="s">
        <v>1848</v>
      </c>
    </row>
    <row r="571" spans="1:14">
      <c r="A571" s="4" t="s">
        <v>1852</v>
      </c>
      <c r="B571" s="4" t="s">
        <v>4012</v>
      </c>
    </row>
    <row r="572" spans="1:14">
      <c r="A572" s="4" t="s">
        <v>1854</v>
      </c>
      <c r="B572" s="4" t="s">
        <v>4034</v>
      </c>
    </row>
    <row r="573" spans="1:14">
      <c r="A573" s="4" t="s">
        <v>1856</v>
      </c>
      <c r="B573" s="4" t="s">
        <v>1928</v>
      </c>
    </row>
    <row r="574" spans="1:14">
      <c r="A574" s="4" t="s">
        <v>1984</v>
      </c>
      <c r="D574" s="5" t="n">
        <v>100</v>
      </c>
    </row>
    <row r="575" spans="1:14">
      <c r="A575" s="4" t="s">
        <v>1858</v>
      </c>
      <c r="B575" s="4" t="s">
        <v>4014</v>
      </c>
    </row>
    <row r="576" spans="1:14">
      <c r="A576" s="4" t="s">
        <v>4150</v>
      </c>
    </row>
    <row r="577" spans="1:14">
      <c r="A577" s="3" t="s">
        <v>1848</v>
      </c>
    </row>
    <row r="578" spans="1:14">
      <c r="A578" s="4" t="s">
        <v>1852</v>
      </c>
      <c r="B578" s="4" t="s">
        <v>4012</v>
      </c>
    </row>
    <row r="579" spans="1:14">
      <c r="A579" s="4" t="s">
        <v>1854</v>
      </c>
      <c r="B579" s="4" t="s">
        <v>4036</v>
      </c>
    </row>
    <row r="580" spans="1:14">
      <c r="A580" s="4" t="s">
        <v>1856</v>
      </c>
      <c r="B580" s="4" t="s">
        <v>1928</v>
      </c>
    </row>
    <row r="581" spans="1:14">
      <c r="A581" s="4" t="s">
        <v>1984</v>
      </c>
      <c r="D581" s="5" t="n">
        <v>0</v>
      </c>
    </row>
    <row r="582" spans="1:14">
      <c r="A582" s="4" t="s">
        <v>1858</v>
      </c>
      <c r="B582" s="4" t="s">
        <v>4014</v>
      </c>
    </row>
    <row r="583" spans="1:14">
      <c r="A583" s="4" t="s">
        <v>4151</v>
      </c>
    </row>
    <row r="584" spans="1:14">
      <c r="A584" s="3" t="s">
        <v>1848</v>
      </c>
    </row>
    <row r="585" spans="1:14">
      <c r="A585" s="4" t="s">
        <v>1852</v>
      </c>
      <c r="B585" s="4" t="s">
        <v>4012</v>
      </c>
    </row>
    <row r="586" spans="1:14">
      <c r="A586" s="4" t="s">
        <v>1854</v>
      </c>
      <c r="B586" s="4" t="s">
        <v>4038</v>
      </c>
    </row>
    <row r="587" spans="1:14">
      <c r="A587" s="4" t="s">
        <v>1856</v>
      </c>
      <c r="B587" s="4" t="s">
        <v>1928</v>
      </c>
    </row>
    <row r="588" spans="1:14">
      <c r="A588" s="4" t="s">
        <v>1984</v>
      </c>
      <c r="D588" s="5" t="n">
        <v>1</v>
      </c>
    </row>
    <row r="589" spans="1:14">
      <c r="A589" s="4" t="s">
        <v>1858</v>
      </c>
      <c r="B589" s="4" t="s">
        <v>4014</v>
      </c>
    </row>
    <row r="590" spans="1:14">
      <c r="A590" s="4" t="s">
        <v>4152</v>
      </c>
    </row>
    <row r="591" spans="1:14">
      <c r="A591" s="3" t="s">
        <v>1848</v>
      </c>
    </row>
    <row r="592" spans="1:14">
      <c r="A592" s="4" t="s">
        <v>1852</v>
      </c>
      <c r="B592" s="4" t="s">
        <v>4012</v>
      </c>
    </row>
    <row r="593" spans="1:14">
      <c r="A593" s="4" t="s">
        <v>1854</v>
      </c>
      <c r="B593" s="4" t="s">
        <v>4040</v>
      </c>
    </row>
    <row r="594" spans="1:14">
      <c r="A594" s="4" t="s">
        <v>1856</v>
      </c>
      <c r="B594" s="4" t="s">
        <v>1928</v>
      </c>
    </row>
    <row r="595" spans="1:14">
      <c r="A595" s="4" t="s">
        <v>1858</v>
      </c>
      <c r="B595" s="4" t="s">
        <v>4014</v>
      </c>
    </row>
    <row r="596" spans="1:14">
      <c r="A596" s="4" t="s">
        <v>4153</v>
      </c>
    </row>
    <row r="597" spans="1:14">
      <c r="A597" s="3" t="s">
        <v>1848</v>
      </c>
    </row>
    <row r="598" spans="1:14">
      <c r="A598" s="4" t="s">
        <v>1852</v>
      </c>
      <c r="B598" s="4" t="s">
        <v>4012</v>
      </c>
    </row>
    <row r="599" spans="1:14">
      <c r="A599" s="4" t="s">
        <v>1854</v>
      </c>
      <c r="B599" s="4" t="s">
        <v>4042</v>
      </c>
    </row>
    <row r="600" spans="1:14">
      <c r="A600" s="4" t="s">
        <v>1856</v>
      </c>
      <c r="B600" s="4" t="s">
        <v>1928</v>
      </c>
    </row>
    <row r="601" spans="1:14">
      <c r="A601" s="4" t="s">
        <v>1858</v>
      </c>
      <c r="B601" s="4" t="s">
        <v>4014</v>
      </c>
    </row>
    <row r="602" spans="1:14">
      <c r="A602" s="4" t="s">
        <v>4154</v>
      </c>
    </row>
    <row r="603" spans="1:14">
      <c r="A603" s="3" t="s">
        <v>1848</v>
      </c>
    </row>
    <row r="604" spans="1:14">
      <c r="A604" s="4" t="s">
        <v>1852</v>
      </c>
      <c r="B604" s="4" t="s">
        <v>4012</v>
      </c>
    </row>
    <row r="605" spans="1:14">
      <c r="A605" s="4" t="s">
        <v>1854</v>
      </c>
      <c r="B605" s="4" t="s">
        <v>4044</v>
      </c>
    </row>
    <row r="606" spans="1:14">
      <c r="A606" s="4" t="s">
        <v>1856</v>
      </c>
      <c r="B606" s="4" t="s">
        <v>1928</v>
      </c>
    </row>
    <row r="607" spans="1:14">
      <c r="A607" s="4" t="s">
        <v>1858</v>
      </c>
      <c r="B607" s="4" t="s">
        <v>4014</v>
      </c>
    </row>
    <row r="608" spans="1:14">
      <c r="A608" s="4" t="s">
        <v>4155</v>
      </c>
    </row>
    <row r="609" spans="1:14">
      <c r="A609" s="3" t="s">
        <v>1848</v>
      </c>
    </row>
    <row r="610" spans="1:14">
      <c r="A610" s="4" t="s">
        <v>1852</v>
      </c>
      <c r="B610" s="4" t="s">
        <v>4012</v>
      </c>
    </row>
    <row r="611" spans="1:14">
      <c r="A611" s="4" t="s">
        <v>1854</v>
      </c>
      <c r="B611" s="4" t="s">
        <v>4046</v>
      </c>
    </row>
    <row r="612" spans="1:14">
      <c r="A612" s="4" t="s">
        <v>1856</v>
      </c>
      <c r="B612" s="4" t="s">
        <v>1928</v>
      </c>
    </row>
    <row r="613" spans="1:14">
      <c r="A613" s="4" t="s">
        <v>1858</v>
      </c>
      <c r="B613" s="4" t="s">
        <v>4014</v>
      </c>
    </row>
    <row r="614" spans="1:14">
      <c r="A614" s="4" t="s">
        <v>4156</v>
      </c>
    </row>
    <row r="615" spans="1:14">
      <c r="A615" s="3" t="s">
        <v>1848</v>
      </c>
    </row>
    <row r="616" spans="1:14">
      <c r="A616" s="4" t="s">
        <v>1852</v>
      </c>
      <c r="B616" s="4" t="s">
        <v>4012</v>
      </c>
    </row>
    <row r="617" spans="1:14">
      <c r="A617" s="4" t="s">
        <v>1854</v>
      </c>
      <c r="B617" s="4" t="s">
        <v>4048</v>
      </c>
    </row>
    <row r="618" spans="1:14">
      <c r="A618" s="4" t="s">
        <v>1856</v>
      </c>
      <c r="B618" s="4" t="s">
        <v>1928</v>
      </c>
    </row>
    <row r="619" spans="1:14">
      <c r="A619" s="4" t="s">
        <v>1984</v>
      </c>
      <c r="D619" s="5" t="n">
        <v>1</v>
      </c>
    </row>
    <row r="620" spans="1:14">
      <c r="A620" s="4" t="s">
        <v>1858</v>
      </c>
      <c r="B620" s="4" t="s">
        <v>4014</v>
      </c>
    </row>
    <row r="621" spans="1:14">
      <c r="A621" s="4" t="s">
        <v>4157</v>
      </c>
    </row>
    <row r="622" spans="1:14">
      <c r="A622" s="3" t="s">
        <v>1848</v>
      </c>
    </row>
    <row r="623" spans="1:14">
      <c r="A623" s="4" t="s">
        <v>1852</v>
      </c>
      <c r="B623" s="4" t="s">
        <v>4012</v>
      </c>
    </row>
    <row r="624" spans="1:14">
      <c r="A624" s="4" t="s">
        <v>1854</v>
      </c>
      <c r="B624" s="4" t="s">
        <v>4050</v>
      </c>
    </row>
    <row r="625" spans="1:14">
      <c r="A625" s="4" t="s">
        <v>1856</v>
      </c>
      <c r="B625" s="4" t="s">
        <v>1928</v>
      </c>
    </row>
    <row r="626" spans="1:14">
      <c r="A626" s="4" t="s">
        <v>1858</v>
      </c>
      <c r="B626" s="4" t="s">
        <v>4014</v>
      </c>
    </row>
    <row r="627" spans="1:14">
      <c r="A627" s="4" t="s">
        <v>4158</v>
      </c>
    </row>
    <row r="628" spans="1:14">
      <c r="A628" s="3" t="s">
        <v>1848</v>
      </c>
    </row>
    <row r="629" spans="1:14">
      <c r="A629" s="4" t="s">
        <v>1852</v>
      </c>
      <c r="B629" s="4" t="s">
        <v>4012</v>
      </c>
    </row>
    <row r="630" spans="1:14">
      <c r="A630" s="4" t="s">
        <v>1854</v>
      </c>
      <c r="B630" s="4" t="s">
        <v>4052</v>
      </c>
    </row>
    <row r="631" spans="1:14">
      <c r="A631" s="4" t="s">
        <v>1856</v>
      </c>
      <c r="B631" s="4" t="s">
        <v>1928</v>
      </c>
    </row>
    <row r="632" spans="1:14">
      <c r="A632" s="4" t="s">
        <v>1984</v>
      </c>
      <c r="D632" s="5" t="n">
        <v>120</v>
      </c>
    </row>
    <row r="633" spans="1:14">
      <c r="A633" s="4" t="s">
        <v>1858</v>
      </c>
      <c r="B633" s="4" t="s">
        <v>4014</v>
      </c>
    </row>
    <row r="634" spans="1:14">
      <c r="A634" s="4" t="s">
        <v>4159</v>
      </c>
    </row>
    <row r="635" spans="1:14">
      <c r="A635" s="3" t="s">
        <v>1848</v>
      </c>
    </row>
    <row r="636" spans="1:14">
      <c r="A636" s="4" t="s">
        <v>1852</v>
      </c>
      <c r="B636" s="4" t="s">
        <v>4012</v>
      </c>
    </row>
    <row r="637" spans="1:14">
      <c r="A637" s="4" t="s">
        <v>1854</v>
      </c>
      <c r="B637" s="4" t="s">
        <v>4054</v>
      </c>
    </row>
    <row r="638" spans="1:14">
      <c r="A638" s="4" t="s">
        <v>1856</v>
      </c>
      <c r="B638" s="4" t="s">
        <v>878</v>
      </c>
    </row>
    <row r="639" spans="1:14">
      <c r="A639" s="4" t="s">
        <v>1984</v>
      </c>
      <c r="D639" s="5" t="n">
        <v>0</v>
      </c>
    </row>
    <row r="640" spans="1:14">
      <c r="A640" s="4" t="s">
        <v>1858</v>
      </c>
      <c r="B640" s="4" t="s">
        <v>4014</v>
      </c>
    </row>
    <row r="641" spans="1:14">
      <c r="A641" s="4" t="s">
        <v>4160</v>
      </c>
    </row>
    <row r="642" spans="1:14">
      <c r="A642" s="3" t="s">
        <v>1848</v>
      </c>
    </row>
    <row r="643" spans="1:14">
      <c r="A643" s="4" t="s">
        <v>1852</v>
      </c>
      <c r="B643" s="4" t="s">
        <v>4012</v>
      </c>
    </row>
    <row r="644" spans="1:14">
      <c r="A644" s="4" t="s">
        <v>1854</v>
      </c>
      <c r="B644" s="4" t="s">
        <v>4056</v>
      </c>
    </row>
    <row r="645" spans="1:14">
      <c r="A645" s="4" t="s">
        <v>1856</v>
      </c>
      <c r="B645" s="4" t="s">
        <v>1928</v>
      </c>
    </row>
    <row r="646" spans="1:14">
      <c r="A646" s="4" t="s">
        <v>1858</v>
      </c>
      <c r="B646" s="4" t="s">
        <v>4014</v>
      </c>
    </row>
    <row r="647" spans="1:14">
      <c r="A647" s="4" t="s">
        <v>4161</v>
      </c>
    </row>
    <row r="648" spans="1:14">
      <c r="A648" s="3" t="s">
        <v>1848</v>
      </c>
    </row>
    <row r="649" spans="1:14">
      <c r="A649" s="4" t="s">
        <v>1852</v>
      </c>
      <c r="B649" s="4" t="s">
        <v>4012</v>
      </c>
    </row>
    <row r="650" spans="1:14">
      <c r="A650" s="4" t="s">
        <v>1854</v>
      </c>
      <c r="B650" s="4" t="s">
        <v>4058</v>
      </c>
    </row>
    <row r="651" spans="1:14">
      <c r="A651" s="4" t="s">
        <v>1856</v>
      </c>
      <c r="B651" s="4" t="s">
        <v>1928</v>
      </c>
    </row>
    <row r="652" spans="1:14">
      <c r="A652" s="4" t="s">
        <v>1858</v>
      </c>
      <c r="B652" s="4" t="s">
        <v>4014</v>
      </c>
    </row>
    <row r="653" spans="1:14">
      <c r="A653" s="4" t="s">
        <v>4162</v>
      </c>
    </row>
    <row r="654" spans="1:14">
      <c r="A654" s="3" t="s">
        <v>1848</v>
      </c>
    </row>
    <row r="655" spans="1:14">
      <c r="A655" s="4" t="s">
        <v>1852</v>
      </c>
      <c r="B655" s="4" t="s">
        <v>4012</v>
      </c>
    </row>
    <row r="656" spans="1:14">
      <c r="A656" s="4" t="s">
        <v>1854</v>
      </c>
      <c r="B656" s="4" t="s">
        <v>4060</v>
      </c>
    </row>
    <row r="657" spans="1:14">
      <c r="A657" s="4" t="s">
        <v>1856</v>
      </c>
      <c r="B657" s="4" t="s">
        <v>1928</v>
      </c>
    </row>
    <row r="658" spans="1:14">
      <c r="A658" s="4" t="s">
        <v>1984</v>
      </c>
      <c r="D658" s="10" t="n">
        <v>0.01</v>
      </c>
    </row>
    <row r="659" spans="1:14">
      <c r="A659" s="4" t="s">
        <v>1858</v>
      </c>
      <c r="B659" s="4" t="s">
        <v>4014</v>
      </c>
    </row>
    <row r="660" spans="1:14">
      <c r="A660" s="4" t="s">
        <v>4163</v>
      </c>
    </row>
    <row r="661" spans="1:14">
      <c r="A661" s="3" t="s">
        <v>1848</v>
      </c>
    </row>
    <row r="662" spans="1:14">
      <c r="A662" s="4" t="s">
        <v>1852</v>
      </c>
      <c r="B662" s="4" t="s">
        <v>4012</v>
      </c>
    </row>
    <row r="663" spans="1:14">
      <c r="A663" s="4" t="s">
        <v>1854</v>
      </c>
      <c r="B663" s="4" t="s">
        <v>4062</v>
      </c>
    </row>
    <row r="664" spans="1:14">
      <c r="A664" s="4" t="s">
        <v>1856</v>
      </c>
      <c r="B664" s="4" t="s">
        <v>1928</v>
      </c>
    </row>
    <row r="665" spans="1:14">
      <c r="A665" s="4" t="s">
        <v>1858</v>
      </c>
      <c r="B665" s="4" t="s">
        <v>4014</v>
      </c>
    </row>
    <row r="666" spans="1:14">
      <c r="A666" s="4" t="s">
        <v>4164</v>
      </c>
    </row>
    <row r="667" spans="1:14">
      <c r="A667" s="3" t="s">
        <v>1848</v>
      </c>
    </row>
    <row r="668" spans="1:14">
      <c r="A668" s="4" t="s">
        <v>1852</v>
      </c>
      <c r="B668" s="4" t="s">
        <v>4012</v>
      </c>
    </row>
    <row r="669" spans="1:14">
      <c r="A669" s="4" t="s">
        <v>1854</v>
      </c>
      <c r="B669" s="4" t="s">
        <v>4064</v>
      </c>
    </row>
    <row r="670" spans="1:14">
      <c r="A670" s="4" t="s">
        <v>1856</v>
      </c>
      <c r="B670" s="4" t="s">
        <v>1928</v>
      </c>
    </row>
    <row r="671" spans="1:14">
      <c r="A671" s="4" t="s">
        <v>1858</v>
      </c>
      <c r="B671" s="4" t="s">
        <v>4014</v>
      </c>
    </row>
    <row r="672" spans="1:14">
      <c r="A672" s="4" t="s">
        <v>4165</v>
      </c>
    </row>
    <row r="673" spans="1:14">
      <c r="A673" s="3" t="s">
        <v>1848</v>
      </c>
    </row>
    <row r="674" spans="1:14">
      <c r="A674" s="4" t="s">
        <v>1852</v>
      </c>
      <c r="B674" s="4" t="s">
        <v>4012</v>
      </c>
    </row>
    <row r="675" spans="1:14">
      <c r="A675" s="4" t="s">
        <v>1854</v>
      </c>
      <c r="B675" s="4" t="s">
        <v>4066</v>
      </c>
    </row>
    <row r="676" spans="1:14">
      <c r="A676" s="4" t="s">
        <v>1856</v>
      </c>
      <c r="B676" s="4" t="s">
        <v>1928</v>
      </c>
    </row>
    <row r="677" spans="1:14">
      <c r="A677" s="4" t="s">
        <v>1858</v>
      </c>
      <c r="B677" s="4" t="s">
        <v>4014</v>
      </c>
    </row>
    <row r="678" spans="1:14">
      <c r="A678" s="4" t="s">
        <v>4166</v>
      </c>
    </row>
    <row r="679" spans="1:14">
      <c r="A679" s="3" t="s">
        <v>1848</v>
      </c>
    </row>
    <row r="680" spans="1:14">
      <c r="A680" s="4" t="s">
        <v>1852</v>
      </c>
      <c r="B680" s="4" t="s">
        <v>4012</v>
      </c>
    </row>
    <row r="681" spans="1:14">
      <c r="A681" s="4" t="s">
        <v>1854</v>
      </c>
      <c r="B681" s="4" t="s">
        <v>4068</v>
      </c>
    </row>
    <row r="682" spans="1:14">
      <c r="A682" s="4" t="s">
        <v>1856</v>
      </c>
      <c r="B682" s="4" t="s">
        <v>1928</v>
      </c>
    </row>
    <row r="683" spans="1:14">
      <c r="A683" s="4" t="s">
        <v>1984</v>
      </c>
      <c r="D683" s="5" t="n">
        <v>0</v>
      </c>
    </row>
    <row r="684" spans="1:14">
      <c r="A684" s="4" t="s">
        <v>1858</v>
      </c>
      <c r="B684" s="4" t="s">
        <v>4014</v>
      </c>
    </row>
    <row r="685" spans="1:14">
      <c r="A685" s="4" t="s">
        <v>4167</v>
      </c>
    </row>
    <row r="686" spans="1:14">
      <c r="A686" s="3" t="s">
        <v>1848</v>
      </c>
    </row>
    <row r="687" spans="1:14">
      <c r="A687" s="4" t="s">
        <v>1852</v>
      </c>
      <c r="B687" s="4" t="s">
        <v>4012</v>
      </c>
    </row>
    <row r="688" spans="1:14">
      <c r="A688" s="4" t="s">
        <v>1854</v>
      </c>
      <c r="B688" s="4" t="s">
        <v>4070</v>
      </c>
    </row>
    <row r="689" spans="1:14">
      <c r="A689" s="4" t="s">
        <v>1856</v>
      </c>
      <c r="B689" s="4" t="s">
        <v>1928</v>
      </c>
    </row>
    <row r="690" spans="1:14">
      <c r="A690" s="4" t="s">
        <v>1984</v>
      </c>
      <c r="D690" s="5" t="n">
        <v>10</v>
      </c>
    </row>
    <row r="691" spans="1:14">
      <c r="A691" s="4" t="s">
        <v>1858</v>
      </c>
      <c r="B691" s="4" t="s">
        <v>4014</v>
      </c>
    </row>
    <row r="692" spans="1:14">
      <c r="A692" s="4" t="s">
        <v>4168</v>
      </c>
    </row>
    <row r="693" spans="1:14">
      <c r="A693" s="3" t="s">
        <v>1848</v>
      </c>
    </row>
    <row r="694" spans="1:14">
      <c r="A694" s="4" t="s">
        <v>1852</v>
      </c>
      <c r="B694" s="4" t="s">
        <v>4012</v>
      </c>
    </row>
    <row r="695" spans="1:14">
      <c r="A695" s="4" t="s">
        <v>1854</v>
      </c>
      <c r="B695" s="4" t="s">
        <v>4072</v>
      </c>
    </row>
    <row r="696" spans="1:14">
      <c r="A696" s="4" t="s">
        <v>1856</v>
      </c>
      <c r="B696" s="4" t="s">
        <v>1928</v>
      </c>
    </row>
    <row r="697" spans="1:14">
      <c r="A697" s="4" t="s">
        <v>1984</v>
      </c>
      <c r="D697" s="5" t="n">
        <v>1</v>
      </c>
    </row>
    <row r="698" spans="1:14">
      <c r="A698" s="4" t="s">
        <v>1858</v>
      </c>
      <c r="B698" s="4" t="s">
        <v>4014</v>
      </c>
    </row>
    <row r="699" spans="1:14">
      <c r="A699" s="4" t="s">
        <v>4169</v>
      </c>
    </row>
    <row r="700" spans="1:14">
      <c r="A700" s="3" t="s">
        <v>1848</v>
      </c>
    </row>
    <row r="701" spans="1:14">
      <c r="A701" s="4" t="s">
        <v>1852</v>
      </c>
      <c r="B701" s="4" t="s">
        <v>4012</v>
      </c>
    </row>
    <row r="702" spans="1:14">
      <c r="A702" s="4" t="s">
        <v>1854</v>
      </c>
      <c r="B702" s="4" t="s">
        <v>4074</v>
      </c>
    </row>
    <row r="703" spans="1:14">
      <c r="A703" s="4" t="s">
        <v>1856</v>
      </c>
      <c r="B703" s="4" t="s">
        <v>1928</v>
      </c>
    </row>
    <row r="704" spans="1:14">
      <c r="A704" s="4" t="s">
        <v>1984</v>
      </c>
      <c r="D704" s="5" t="n">
        <v>1</v>
      </c>
    </row>
    <row r="705" spans="1:14">
      <c r="A705" s="4" t="s">
        <v>1858</v>
      </c>
      <c r="B705" s="4" t="s">
        <v>4014</v>
      </c>
    </row>
    <row r="706" spans="1:14">
      <c r="A706" s="4" t="s">
        <v>4170</v>
      </c>
    </row>
    <row r="707" spans="1:14">
      <c r="A707" s="3" t="s">
        <v>1848</v>
      </c>
    </row>
    <row r="708" spans="1:14">
      <c r="A708" s="4" t="s">
        <v>1852</v>
      </c>
      <c r="B708" s="4" t="s">
        <v>4012</v>
      </c>
    </row>
    <row r="709" spans="1:14">
      <c r="A709" s="4" t="s">
        <v>1854</v>
      </c>
      <c r="B709" s="4" t="s">
        <v>4076</v>
      </c>
    </row>
    <row r="710" spans="1:14">
      <c r="A710" s="4" t="s">
        <v>1856</v>
      </c>
      <c r="B710" s="4" t="s">
        <v>2988</v>
      </c>
    </row>
    <row r="711" spans="1:14">
      <c r="A711" s="4" t="s">
        <v>1858</v>
      </c>
      <c r="B711" s="4" t="s">
        <v>4014</v>
      </c>
    </row>
    <row r="712" spans="1:14">
      <c r="A712" s="4" t="s">
        <v>4171</v>
      </c>
    </row>
    <row r="713" spans="1:14">
      <c r="A713" s="3" t="s">
        <v>1848</v>
      </c>
    </row>
    <row r="714" spans="1:14">
      <c r="A714" s="4" t="s">
        <v>1852</v>
      </c>
      <c r="B714" s="4" t="s">
        <v>4012</v>
      </c>
    </row>
    <row r="715" spans="1:14">
      <c r="A715" s="4" t="s">
        <v>1854</v>
      </c>
      <c r="B715" s="4" t="s">
        <v>4078</v>
      </c>
    </row>
    <row r="716" spans="1:14">
      <c r="A716" s="4" t="s">
        <v>1856</v>
      </c>
      <c r="B716" s="4" t="s">
        <v>1928</v>
      </c>
    </row>
    <row r="717" spans="1:14">
      <c r="A717" s="4" t="s">
        <v>1984</v>
      </c>
      <c r="D717" s="5" t="n">
        <v>1</v>
      </c>
    </row>
    <row r="718" spans="1:14">
      <c r="A718" s="4" t="s">
        <v>1858</v>
      </c>
      <c r="B718" s="4" t="s">
        <v>4014</v>
      </c>
    </row>
    <row r="719" spans="1:14">
      <c r="A719" s="4" t="s">
        <v>4172</v>
      </c>
    </row>
    <row r="720" spans="1:14">
      <c r="A720" s="3" t="s">
        <v>1848</v>
      </c>
    </row>
    <row r="721" spans="1:14">
      <c r="A721" s="4" t="s">
        <v>1852</v>
      </c>
      <c r="B721" s="4" t="s">
        <v>4012</v>
      </c>
    </row>
    <row r="722" spans="1:14">
      <c r="A722" s="4" t="s">
        <v>1854</v>
      </c>
      <c r="B722" s="4" t="s">
        <v>4080</v>
      </c>
    </row>
    <row r="723" spans="1:14">
      <c r="A723" s="4" t="s">
        <v>1856</v>
      </c>
      <c r="B723" s="4" t="s">
        <v>1928</v>
      </c>
    </row>
    <row r="724" spans="1:14">
      <c r="A724" s="4" t="s">
        <v>1858</v>
      </c>
      <c r="B724" s="4" t="s">
        <v>4014</v>
      </c>
    </row>
    <row r="725" spans="1:14">
      <c r="A725" s="4" t="s">
        <v>4173</v>
      </c>
    </row>
    <row r="726" spans="1:14">
      <c r="A726" s="3" t="s">
        <v>1848</v>
      </c>
    </row>
    <row r="727" spans="1:14">
      <c r="A727" s="4" t="s">
        <v>1852</v>
      </c>
      <c r="B727" s="4" t="s">
        <v>4012</v>
      </c>
    </row>
    <row r="728" spans="1:14">
      <c r="A728" s="4" t="s">
        <v>1854</v>
      </c>
      <c r="B728" s="4" t="s">
        <v>4082</v>
      </c>
    </row>
    <row r="729" spans="1:14">
      <c r="A729" s="4" t="s">
        <v>1856</v>
      </c>
      <c r="B729" s="4" t="s">
        <v>1928</v>
      </c>
    </row>
    <row r="730" spans="1:14">
      <c r="A730" s="4" t="s">
        <v>1984</v>
      </c>
      <c r="D730" s="5" t="n">
        <v>1</v>
      </c>
    </row>
    <row r="731" spans="1:14">
      <c r="A731" s="4" t="s">
        <v>1858</v>
      </c>
      <c r="B731" s="4" t="s">
        <v>4014</v>
      </c>
    </row>
    <row r="732" spans="1:14">
      <c r="A732" s="4" t="s">
        <v>4174</v>
      </c>
    </row>
    <row r="733" spans="1:14">
      <c r="A733" s="3" t="s">
        <v>1848</v>
      </c>
    </row>
    <row r="734" spans="1:14">
      <c r="A734" s="4" t="s">
        <v>1852</v>
      </c>
      <c r="B734" s="4" t="s">
        <v>4012</v>
      </c>
    </row>
    <row r="735" spans="1:14">
      <c r="A735" s="4" t="s">
        <v>1854</v>
      </c>
      <c r="B735" s="4" t="s">
        <v>4084</v>
      </c>
    </row>
    <row r="736" spans="1:14">
      <c r="A736" s="4" t="s">
        <v>1856</v>
      </c>
      <c r="B736" s="4" t="s">
        <v>4175</v>
      </c>
    </row>
    <row r="737" spans="1:14">
      <c r="A737" s="4" t="s">
        <v>1984</v>
      </c>
      <c r="D737" s="5" t="n">
        <v>1</v>
      </c>
    </row>
    <row r="738" spans="1:14">
      <c r="A738" s="4" t="s">
        <v>1858</v>
      </c>
      <c r="B738" s="4" t="s">
        <v>4014</v>
      </c>
    </row>
    <row r="739" spans="1:14">
      <c r="A739" s="4" t="s">
        <v>4176</v>
      </c>
    </row>
    <row r="740" spans="1:14">
      <c r="A740" s="3" t="s">
        <v>1848</v>
      </c>
    </row>
    <row r="741" spans="1:14">
      <c r="A741" s="4" t="s">
        <v>1852</v>
      </c>
      <c r="B741" s="4" t="s">
        <v>4012</v>
      </c>
    </row>
    <row r="742" spans="1:14">
      <c r="A742" s="4" t="s">
        <v>1854</v>
      </c>
      <c r="B742" s="4" t="s">
        <v>4087</v>
      </c>
    </row>
    <row r="743" spans="1:14">
      <c r="A743" s="4" t="s">
        <v>1856</v>
      </c>
      <c r="B743" s="4" t="s">
        <v>1928</v>
      </c>
    </row>
    <row r="744" spans="1:14">
      <c r="A744" s="4" t="s">
        <v>1984</v>
      </c>
      <c r="D744" s="5" t="n">
        <v>1</v>
      </c>
    </row>
    <row r="745" spans="1:14">
      <c r="A745" s="4" t="s">
        <v>1858</v>
      </c>
      <c r="B745" s="4" t="s">
        <v>4014</v>
      </c>
    </row>
    <row r="746" spans="1:14">
      <c r="A746" s="4" t="s">
        <v>4177</v>
      </c>
    </row>
    <row r="747" spans="1:14">
      <c r="A747" s="3" t="s">
        <v>1848</v>
      </c>
    </row>
    <row r="748" spans="1:14">
      <c r="A748" s="4" t="s">
        <v>1852</v>
      </c>
      <c r="B748" s="4" t="s">
        <v>4012</v>
      </c>
    </row>
    <row r="749" spans="1:14">
      <c r="A749" s="4" t="s">
        <v>1854</v>
      </c>
      <c r="B749" s="4" t="s">
        <v>4087</v>
      </c>
    </row>
    <row r="750" spans="1:14">
      <c r="A750" s="4" t="s">
        <v>1856</v>
      </c>
      <c r="B750" s="4" t="s">
        <v>1928</v>
      </c>
    </row>
    <row r="751" spans="1:14">
      <c r="A751" s="4" t="s">
        <v>1984</v>
      </c>
      <c r="D751" s="5" t="n">
        <v>1</v>
      </c>
    </row>
    <row r="752" spans="1:14">
      <c r="A752" s="4" t="s">
        <v>1858</v>
      </c>
      <c r="B752" s="4" t="s">
        <v>4014</v>
      </c>
    </row>
    <row r="753" spans="1:14">
      <c r="A753" s="4" t="s">
        <v>4178</v>
      </c>
    </row>
    <row r="754" spans="1:14">
      <c r="A754" s="3" t="s">
        <v>1848</v>
      </c>
    </row>
    <row r="755" spans="1:14">
      <c r="A755" s="4" t="s">
        <v>1852</v>
      </c>
      <c r="B755" s="4" t="s">
        <v>4012</v>
      </c>
    </row>
    <row r="756" spans="1:14">
      <c r="A756" s="4" t="s">
        <v>1854</v>
      </c>
      <c r="B756" s="4" t="s">
        <v>4090</v>
      </c>
    </row>
    <row r="757" spans="1:14">
      <c r="A757" s="4" t="s">
        <v>1856</v>
      </c>
      <c r="B757" s="4" t="s">
        <v>1928</v>
      </c>
    </row>
    <row r="758" spans="1:14">
      <c r="A758" s="4" t="s">
        <v>1858</v>
      </c>
      <c r="B758" s="4" t="s">
        <v>4014</v>
      </c>
    </row>
    <row r="759" spans="1:14">
      <c r="A759" s="4" t="s">
        <v>4179</v>
      </c>
    </row>
    <row r="760" spans="1:14">
      <c r="A760" s="3" t="s">
        <v>1848</v>
      </c>
    </row>
    <row r="761" spans="1:14">
      <c r="A761" s="4" t="s">
        <v>1852</v>
      </c>
      <c r="B761" s="4" t="s">
        <v>4012</v>
      </c>
    </row>
    <row r="762" spans="1:14">
      <c r="A762" s="4" t="s">
        <v>1854</v>
      </c>
      <c r="B762" s="4" t="s">
        <v>4092</v>
      </c>
    </row>
    <row r="763" spans="1:14">
      <c r="A763" s="4" t="s">
        <v>1856</v>
      </c>
      <c r="B763" s="4" t="s">
        <v>1928</v>
      </c>
    </row>
    <row r="764" spans="1:14">
      <c r="A764" s="4" t="s">
        <v>1984</v>
      </c>
      <c r="D764" s="40" t="n">
        <v>0.333</v>
      </c>
    </row>
    <row r="765" spans="1:14">
      <c r="A765" s="4" t="s">
        <v>1858</v>
      </c>
      <c r="B765" s="4" t="s">
        <v>4014</v>
      </c>
    </row>
    <row r="766" spans="1:14">
      <c r="A766" s="4" t="s">
        <v>4180</v>
      </c>
    </row>
    <row r="767" spans="1:14">
      <c r="A767" s="3" t="s">
        <v>1848</v>
      </c>
    </row>
    <row r="768" spans="1:14">
      <c r="A768" s="4" t="s">
        <v>1852</v>
      </c>
      <c r="B768" s="4" t="s">
        <v>4012</v>
      </c>
    </row>
    <row r="769" spans="1:14">
      <c r="A769" s="4" t="s">
        <v>1854</v>
      </c>
      <c r="B769" s="4" t="s">
        <v>4094</v>
      </c>
    </row>
    <row r="770" spans="1:14">
      <c r="A770" s="4" t="s">
        <v>1856</v>
      </c>
      <c r="B770" s="4" t="s">
        <v>1928</v>
      </c>
    </row>
    <row r="771" spans="1:14">
      <c r="A771" s="4" t="s">
        <v>1858</v>
      </c>
      <c r="B771" s="4" t="s">
        <v>4014</v>
      </c>
    </row>
    <row r="772" spans="1:14">
      <c r="A772" s="4" t="s">
        <v>4181</v>
      </c>
    </row>
    <row r="773" spans="1:14">
      <c r="A773" s="3" t="s">
        <v>1848</v>
      </c>
    </row>
    <row r="774" spans="1:14">
      <c r="A774" s="4" t="s">
        <v>1852</v>
      </c>
      <c r="B774" s="4" t="s">
        <v>4012</v>
      </c>
    </row>
    <row r="775" spans="1:14">
      <c r="A775" s="4" t="s">
        <v>1854</v>
      </c>
      <c r="B775" s="4" t="s">
        <v>4096</v>
      </c>
    </row>
    <row r="776" spans="1:14">
      <c r="A776" s="4" t="s">
        <v>1856</v>
      </c>
      <c r="B776" s="4" t="s">
        <v>840</v>
      </c>
    </row>
    <row r="777" spans="1:14">
      <c r="A777" s="4" t="s">
        <v>1984</v>
      </c>
      <c r="D777" s="5" t="n">
        <v>0</v>
      </c>
    </row>
    <row r="778" spans="1:14">
      <c r="A778" s="4" t="s">
        <v>1858</v>
      </c>
      <c r="B778" s="4" t="s">
        <v>4097</v>
      </c>
    </row>
    <row r="779" spans="1:14">
      <c r="A779" s="4" t="s">
        <v>4182</v>
      </c>
    </row>
    <row r="780" spans="1:14">
      <c r="A780" s="3" t="s">
        <v>1848</v>
      </c>
    </row>
    <row r="781" spans="1:14">
      <c r="A781" s="4" t="s">
        <v>1852</v>
      </c>
      <c r="B781" s="4" t="s">
        <v>4012</v>
      </c>
    </row>
    <row r="782" spans="1:14">
      <c r="A782" s="4" t="s">
        <v>1854</v>
      </c>
      <c r="B782" s="4" t="s">
        <v>4099</v>
      </c>
    </row>
    <row r="783" spans="1:14">
      <c r="A783" s="4" t="s">
        <v>1856</v>
      </c>
      <c r="B783" s="4" t="s">
        <v>840</v>
      </c>
    </row>
    <row r="784" spans="1:14">
      <c r="A784" s="4" t="s">
        <v>1984</v>
      </c>
      <c r="D784" s="5" t="n">
        <v>0</v>
      </c>
    </row>
    <row r="785" spans="1:14">
      <c r="A785" s="4" t="s">
        <v>1858</v>
      </c>
      <c r="B785" s="4" t="s">
        <v>4100</v>
      </c>
    </row>
    <row r="786" spans="1:14">
      <c r="A786" s="4" t="s">
        <v>4183</v>
      </c>
    </row>
    <row r="787" spans="1:14">
      <c r="A787" s="3" t="s">
        <v>1848</v>
      </c>
    </row>
    <row r="788" spans="1:14">
      <c r="A788" s="4" t="s">
        <v>1852</v>
      </c>
      <c r="B788" s="4" t="s">
        <v>4012</v>
      </c>
    </row>
    <row r="789" spans="1:14">
      <c r="A789" s="4" t="s">
        <v>1854</v>
      </c>
      <c r="B789" s="4" t="s">
        <v>4102</v>
      </c>
    </row>
    <row r="790" spans="1:14">
      <c r="A790" s="4" t="s">
        <v>1856</v>
      </c>
      <c r="B790" s="4" t="s">
        <v>840</v>
      </c>
    </row>
    <row r="791" spans="1:14">
      <c r="A791" s="4" t="s">
        <v>1984</v>
      </c>
      <c r="D791" s="5" t="n">
        <v>0</v>
      </c>
    </row>
    <row r="792" spans="1:14">
      <c r="A792" s="4" t="s">
        <v>1858</v>
      </c>
      <c r="B792" s="4" t="s">
        <v>4100</v>
      </c>
    </row>
    <row r="793" spans="1:14">
      <c r="A793" s="4" t="s">
        <v>4184</v>
      </c>
    </row>
    <row r="794" spans="1:14">
      <c r="A794" s="3" t="s">
        <v>1848</v>
      </c>
    </row>
    <row r="795" spans="1:14">
      <c r="A795" s="4" t="s">
        <v>1852</v>
      </c>
      <c r="B795" s="4" t="s">
        <v>4012</v>
      </c>
    </row>
    <row r="796" spans="1:14">
      <c r="A796" s="4" t="s">
        <v>1854</v>
      </c>
      <c r="B796" s="4" t="s">
        <v>4104</v>
      </c>
    </row>
    <row r="797" spans="1:14">
      <c r="A797" s="4" t="s">
        <v>1856</v>
      </c>
      <c r="B797" s="4" t="s">
        <v>840</v>
      </c>
    </row>
    <row r="798" spans="1:14">
      <c r="A798" s="4" t="s">
        <v>1984</v>
      </c>
      <c r="D798" s="5" t="n">
        <v>0</v>
      </c>
    </row>
    <row r="799" spans="1:14">
      <c r="A799" s="4" t="s">
        <v>1858</v>
      </c>
      <c r="B799" s="4" t="s">
        <v>4100</v>
      </c>
    </row>
    <row r="800" spans="1:14">
      <c r="A800" s="4" t="s">
        <v>4185</v>
      </c>
    </row>
    <row r="801" spans="1:14">
      <c r="A801" s="3" t="s">
        <v>1848</v>
      </c>
    </row>
    <row r="802" spans="1:14">
      <c r="A802" s="4" t="s">
        <v>1852</v>
      </c>
      <c r="B802" s="4" t="s">
        <v>4012</v>
      </c>
    </row>
    <row r="803" spans="1:14">
      <c r="A803" s="4" t="s">
        <v>1854</v>
      </c>
      <c r="B803" s="4" t="s">
        <v>4106</v>
      </c>
    </row>
    <row r="804" spans="1:14">
      <c r="A804" s="4" t="s">
        <v>1856</v>
      </c>
      <c r="B804" s="4" t="s">
        <v>840</v>
      </c>
    </row>
    <row r="805" spans="1:14">
      <c r="A805" s="4" t="s">
        <v>1984</v>
      </c>
      <c r="D805" s="5" t="n">
        <v>0</v>
      </c>
    </row>
    <row r="806" spans="1:14">
      <c r="A806" s="4" t="s">
        <v>1858</v>
      </c>
      <c r="B806" s="4" t="s">
        <v>4100</v>
      </c>
    </row>
    <row r="807" spans="1:14">
      <c r="A807" s="4" t="s">
        <v>4186</v>
      </c>
    </row>
    <row r="808" spans="1:14">
      <c r="A808" s="3" t="s">
        <v>1848</v>
      </c>
    </row>
    <row r="809" spans="1:14">
      <c r="A809" s="4" t="s">
        <v>1852</v>
      </c>
      <c r="B809" s="4" t="s">
        <v>4012</v>
      </c>
    </row>
    <row r="810" spans="1:14">
      <c r="A810" s="4" t="s">
        <v>1854</v>
      </c>
      <c r="B810" s="4" t="s">
        <v>4108</v>
      </c>
    </row>
    <row r="811" spans="1:14">
      <c r="A811" s="4" t="s">
        <v>1856</v>
      </c>
      <c r="B811" s="4" t="s">
        <v>840</v>
      </c>
    </row>
    <row r="812" spans="1:14">
      <c r="A812" s="4" t="s">
        <v>1984</v>
      </c>
      <c r="D812" s="5" t="n">
        <v>0</v>
      </c>
    </row>
    <row r="813" spans="1:14">
      <c r="A813" s="4" t="s">
        <v>1858</v>
      </c>
      <c r="B813" s="4" t="s">
        <v>4100</v>
      </c>
    </row>
    <row r="814" spans="1:14">
      <c r="A814" s="4" t="s">
        <v>4187</v>
      </c>
    </row>
    <row r="815" spans="1:14">
      <c r="A815" s="3" t="s">
        <v>1848</v>
      </c>
    </row>
    <row r="816" spans="1:14">
      <c r="A816" s="4" t="s">
        <v>1852</v>
      </c>
      <c r="B816" s="4" t="s">
        <v>4012</v>
      </c>
    </row>
    <row r="817" spans="1:14">
      <c r="A817" s="4" t="s">
        <v>1854</v>
      </c>
      <c r="B817" s="4" t="s">
        <v>4110</v>
      </c>
    </row>
    <row r="818" spans="1:14">
      <c r="A818" s="4" t="s">
        <v>1856</v>
      </c>
      <c r="B818" s="4" t="s">
        <v>840</v>
      </c>
    </row>
    <row r="819" spans="1:14">
      <c r="A819" s="4" t="s">
        <v>1984</v>
      </c>
      <c r="D819" s="5" t="n">
        <v>0</v>
      </c>
    </row>
    <row r="820" spans="1:14">
      <c r="A820" s="4" t="s">
        <v>1858</v>
      </c>
      <c r="B820" s="4" t="s">
        <v>4100</v>
      </c>
    </row>
    <row r="821" spans="1:14">
      <c r="A821" s="4" t="s">
        <v>4188</v>
      </c>
    </row>
    <row r="822" spans="1:14">
      <c r="A822" s="3" t="s">
        <v>1848</v>
      </c>
    </row>
    <row r="823" spans="1:14">
      <c r="A823" s="4" t="s">
        <v>1852</v>
      </c>
      <c r="B823" s="4" t="s">
        <v>4012</v>
      </c>
    </row>
    <row r="824" spans="1:14">
      <c r="A824" s="4" t="s">
        <v>1854</v>
      </c>
      <c r="B824" s="4" t="s">
        <v>4112</v>
      </c>
    </row>
    <row r="825" spans="1:14">
      <c r="A825" s="4" t="s">
        <v>1856</v>
      </c>
      <c r="B825" s="4" t="s">
        <v>1928</v>
      </c>
    </row>
    <row r="826" spans="1:14">
      <c r="A826" s="4" t="s">
        <v>1984</v>
      </c>
      <c r="D826" s="5" t="n">
        <v>0</v>
      </c>
    </row>
    <row r="827" spans="1:14">
      <c r="A827" s="4" t="s">
        <v>1858</v>
      </c>
      <c r="B827" s="4" t="s">
        <v>4113</v>
      </c>
    </row>
    <row r="828" spans="1:14">
      <c r="A828" s="4" t="s">
        <v>4189</v>
      </c>
    </row>
    <row r="829" spans="1:14">
      <c r="A829" s="3" t="s">
        <v>1848</v>
      </c>
    </row>
    <row r="830" spans="1:14">
      <c r="A830" s="4" t="s">
        <v>1852</v>
      </c>
      <c r="B830" s="4" t="s">
        <v>4012</v>
      </c>
    </row>
    <row r="831" spans="1:14">
      <c r="A831" s="4" t="s">
        <v>1854</v>
      </c>
      <c r="B831" s="4" t="s">
        <v>4115</v>
      </c>
    </row>
    <row r="832" spans="1:14">
      <c r="A832" s="4" t="s">
        <v>1856</v>
      </c>
      <c r="B832" s="4" t="s">
        <v>1928</v>
      </c>
    </row>
    <row r="833" spans="1:14">
      <c r="A833" s="4" t="s">
        <v>1984</v>
      </c>
      <c r="D833" s="40" t="n">
        <v>0.001</v>
      </c>
    </row>
    <row r="834" spans="1:14">
      <c r="A834" s="4" t="s">
        <v>1858</v>
      </c>
      <c r="B834" s="4" t="s">
        <v>4113</v>
      </c>
    </row>
    <row r="835" spans="1:14">
      <c r="A835" s="4" t="s">
        <v>4190</v>
      </c>
    </row>
    <row r="836" spans="1:14">
      <c r="A836" s="3" t="s">
        <v>1848</v>
      </c>
    </row>
    <row r="837" spans="1:14">
      <c r="A837" s="4" t="s">
        <v>1852</v>
      </c>
      <c r="B837" s="4" t="s">
        <v>4012</v>
      </c>
    </row>
    <row r="838" spans="1:14">
      <c r="A838" s="4" t="s">
        <v>1854</v>
      </c>
      <c r="B838" s="4" t="s">
        <v>4117</v>
      </c>
    </row>
    <row r="839" spans="1:14">
      <c r="A839" s="4" t="s">
        <v>1856</v>
      </c>
      <c r="B839" s="4" t="s">
        <v>1928</v>
      </c>
    </row>
    <row r="840" spans="1:14">
      <c r="A840" s="4" t="s">
        <v>1984</v>
      </c>
      <c r="D840" s="40" t="n">
        <v>0.001</v>
      </c>
    </row>
    <row r="841" spans="1:14">
      <c r="A841" s="4" t="s">
        <v>1858</v>
      </c>
      <c r="B841" s="4" t="s">
        <v>4113</v>
      </c>
    </row>
    <row r="842" spans="1:14">
      <c r="A842" s="4" t="s">
        <v>4191</v>
      </c>
    </row>
    <row r="843" spans="1:14">
      <c r="A843" s="3" t="s">
        <v>1848</v>
      </c>
    </row>
    <row r="844" spans="1:14">
      <c r="A844" s="4" t="s">
        <v>1852</v>
      </c>
      <c r="B844" s="4" t="s">
        <v>4012</v>
      </c>
    </row>
    <row r="845" spans="1:14">
      <c r="A845" s="4" t="s">
        <v>1854</v>
      </c>
      <c r="B845" s="4" t="s">
        <v>4119</v>
      </c>
    </row>
    <row r="846" spans="1:14">
      <c r="A846" s="4" t="s">
        <v>1856</v>
      </c>
      <c r="B846" s="4" t="s">
        <v>1928</v>
      </c>
    </row>
    <row r="847" spans="1:14">
      <c r="A847" s="4" t="s">
        <v>1858</v>
      </c>
      <c r="B847" s="4" t="s">
        <v>4120</v>
      </c>
    </row>
    <row r="848" spans="1:14">
      <c r="A848" s="4" t="s">
        <v>4192</v>
      </c>
    </row>
    <row r="849" spans="1:14">
      <c r="A849" s="3" t="s">
        <v>1848</v>
      </c>
    </row>
    <row r="850" spans="1:14">
      <c r="A850" s="4" t="s">
        <v>1852</v>
      </c>
      <c r="B850" s="4" t="s">
        <v>4012</v>
      </c>
    </row>
    <row r="851" spans="1:14">
      <c r="A851" s="4" t="s">
        <v>1854</v>
      </c>
      <c r="B851" s="4" t="s">
        <v>4122</v>
      </c>
    </row>
    <row r="852" spans="1:14">
      <c r="A852" s="4" t="s">
        <v>1856</v>
      </c>
      <c r="B852" s="4" t="s">
        <v>840</v>
      </c>
    </row>
    <row r="853" spans="1:14">
      <c r="A853" s="4" t="s">
        <v>1858</v>
      </c>
      <c r="B853" s="4" t="s">
        <v>4123</v>
      </c>
    </row>
    <row r="854" spans="1:14">
      <c r="A854" s="4" t="s">
        <v>4193</v>
      </c>
    </row>
    <row r="855" spans="1:14">
      <c r="A855" s="3" t="s">
        <v>1848</v>
      </c>
    </row>
    <row r="856" spans="1:14">
      <c r="A856" s="4" t="s">
        <v>1852</v>
      </c>
      <c r="B856" s="4" t="s">
        <v>4012</v>
      </c>
    </row>
    <row r="857" spans="1:14">
      <c r="A857" s="4" t="s">
        <v>1854</v>
      </c>
      <c r="B857" s="4" t="s">
        <v>4125</v>
      </c>
    </row>
    <row r="858" spans="1:14">
      <c r="A858" s="4" t="s">
        <v>1856</v>
      </c>
      <c r="B858" s="4" t="s">
        <v>840</v>
      </c>
    </row>
    <row r="859" spans="1:14">
      <c r="A859" s="4" t="s">
        <v>1984</v>
      </c>
      <c r="D859" s="5" t="n">
        <v>0</v>
      </c>
    </row>
    <row r="860" spans="1:14">
      <c r="A860" s="4" t="s">
        <v>1858</v>
      </c>
      <c r="B860" s="4" t="s">
        <v>4126</v>
      </c>
    </row>
    <row r="861" spans="1:14">
      <c r="A861" s="4" t="s">
        <v>4194</v>
      </c>
    </row>
    <row r="862" spans="1:14">
      <c r="A862" s="3" t="s">
        <v>1848</v>
      </c>
    </row>
    <row r="863" spans="1:14">
      <c r="A863" s="4" t="s">
        <v>1852</v>
      </c>
      <c r="B863" s="4" t="s">
        <v>4012</v>
      </c>
    </row>
    <row r="864" spans="1:14">
      <c r="A864" s="4" t="s">
        <v>1854</v>
      </c>
      <c r="B864" s="4" t="s">
        <v>4195</v>
      </c>
    </row>
    <row r="865" spans="1:14">
      <c r="A865" s="4" t="s">
        <v>1856</v>
      </c>
      <c r="B865" s="4" t="s">
        <v>1928</v>
      </c>
    </row>
    <row r="866" spans="1:14">
      <c r="A866" s="4" t="s">
        <v>1984</v>
      </c>
      <c r="D866" s="5" t="n">
        <v>1</v>
      </c>
    </row>
    <row r="867" spans="1:14">
      <c r="A867" s="4" t="s">
        <v>1858</v>
      </c>
      <c r="B867" s="4" t="s">
        <v>4196</v>
      </c>
    </row>
    <row r="868" spans="1:14">
      <c r="A868" s="4" t="s">
        <v>4197</v>
      </c>
    </row>
    <row r="869" spans="1:14">
      <c r="A869" s="3" t="s">
        <v>1848</v>
      </c>
    </row>
    <row r="870" spans="1:14">
      <c r="A870" s="4" t="s">
        <v>1852</v>
      </c>
      <c r="B870" s="4" t="s">
        <v>4012</v>
      </c>
    </row>
    <row r="871" spans="1:14">
      <c r="A871" s="4" t="s">
        <v>1854</v>
      </c>
      <c r="B871" s="4" t="s">
        <v>4131</v>
      </c>
    </row>
    <row r="872" spans="1:14">
      <c r="A872" s="4" t="s">
        <v>1856</v>
      </c>
      <c r="B872" s="4" t="s">
        <v>1928</v>
      </c>
    </row>
    <row r="873" spans="1:14">
      <c r="A873" s="4" t="s">
        <v>1984</v>
      </c>
      <c r="D873" s="40" t="n">
        <v>0.01</v>
      </c>
    </row>
    <row r="874" spans="1:14">
      <c r="A874" s="4" t="s">
        <v>1858</v>
      </c>
      <c r="B874" s="4" t="s">
        <v>4132</v>
      </c>
    </row>
    <row r="875" spans="1:14">
      <c r="A875" s="4" t="s">
        <v>4198</v>
      </c>
    </row>
    <row r="876" spans="1:14">
      <c r="A876" s="3" t="s">
        <v>1848</v>
      </c>
    </row>
    <row r="877" spans="1:14">
      <c r="A877" s="4" t="s">
        <v>1852</v>
      </c>
      <c r="B877" s="4" t="s">
        <v>4012</v>
      </c>
    </row>
    <row r="878" spans="1:14">
      <c r="A878" s="4" t="s">
        <v>1854</v>
      </c>
      <c r="B878" s="4" t="s">
        <v>4134</v>
      </c>
    </row>
    <row r="879" spans="1:14">
      <c r="A879" s="4" t="s">
        <v>1856</v>
      </c>
      <c r="B879" s="4" t="s">
        <v>1928</v>
      </c>
    </row>
    <row r="880" spans="1:14">
      <c r="A880" s="4" t="s">
        <v>1858</v>
      </c>
      <c r="B880" s="4" t="s">
        <v>4135</v>
      </c>
    </row>
    <row r="881" spans="1:14">
      <c r="A881" s="4" t="s">
        <v>4199</v>
      </c>
    </row>
    <row r="882" spans="1:14">
      <c r="A882" s="3" t="s">
        <v>1848</v>
      </c>
    </row>
    <row r="883" spans="1:14">
      <c r="A883" s="4" t="s">
        <v>1852</v>
      </c>
      <c r="B883" s="4" t="s">
        <v>4012</v>
      </c>
    </row>
    <row r="884" spans="1:14">
      <c r="A884" s="4" t="s">
        <v>1854</v>
      </c>
      <c r="B884" s="4" t="s">
        <v>4137</v>
      </c>
    </row>
    <row r="885" spans="1:14">
      <c r="A885" s="4" t="s">
        <v>1856</v>
      </c>
      <c r="B885" s="4" t="s">
        <v>878</v>
      </c>
    </row>
    <row r="886" spans="1:14">
      <c r="A886" s="4" t="s">
        <v>1984</v>
      </c>
      <c r="D886" s="94" t="n">
        <v>0.001</v>
      </c>
    </row>
    <row r="887" spans="1:14">
      <c r="A887" s="4" t="s">
        <v>1858</v>
      </c>
      <c r="B887" s="4" t="s">
        <v>4138</v>
      </c>
    </row>
    <row r="888" spans="1:14">
      <c r="A888" s="4" t="s">
        <v>4200</v>
      </c>
    </row>
    <row r="889" spans="1:14">
      <c r="A889" s="3" t="s">
        <v>1848</v>
      </c>
    </row>
    <row r="890" spans="1:14">
      <c r="A890" s="4" t="s">
        <v>1852</v>
      </c>
      <c r="B890" s="4" t="s">
        <v>4201</v>
      </c>
    </row>
    <row r="891" spans="1:14">
      <c r="A891" s="4" t="s">
        <v>1854</v>
      </c>
      <c r="B891" s="4" t="s">
        <v>4202</v>
      </c>
    </row>
    <row r="892" spans="1:14">
      <c r="A892" s="4" t="s">
        <v>1856</v>
      </c>
      <c r="B892" s="4" t="s">
        <v>878</v>
      </c>
    </row>
    <row r="893" spans="1:14">
      <c r="A893" s="4" t="s">
        <v>4203</v>
      </c>
      <c r="J893" s="95" t="n">
        <v>1</v>
      </c>
    </row>
    <row r="894" spans="1:14">
      <c r="A894" s="4" t="s">
        <v>1858</v>
      </c>
      <c r="B894" s="4" t="s">
        <v>4204</v>
      </c>
    </row>
    <row r="895" spans="1:14">
      <c r="A895" s="4" t="s">
        <v>4205</v>
      </c>
    </row>
    <row r="896" spans="1:14">
      <c r="A896" s="3" t="s">
        <v>1848</v>
      </c>
    </row>
    <row r="897" spans="1:14">
      <c r="A897" s="4" t="s">
        <v>1852</v>
      </c>
      <c r="B897" s="4" t="s">
        <v>4201</v>
      </c>
    </row>
    <row r="898" spans="1:14">
      <c r="A898" s="4" t="s">
        <v>1854</v>
      </c>
      <c r="B898" s="4" t="s">
        <v>4206</v>
      </c>
    </row>
    <row r="899" spans="1:14">
      <c r="A899" s="4" t="s">
        <v>1856</v>
      </c>
      <c r="B899" s="4" t="s">
        <v>878</v>
      </c>
    </row>
    <row r="900" spans="1:14">
      <c r="A900" s="4" t="s">
        <v>4203</v>
      </c>
      <c r="J900" s="10" t="n">
        <v>0.1</v>
      </c>
    </row>
    <row r="901" spans="1:14">
      <c r="A901" s="4" t="s">
        <v>1858</v>
      </c>
      <c r="B901" s="4" t="s">
        <v>4204</v>
      </c>
    </row>
    <row r="902" spans="1:14">
      <c r="A902" s="4" t="s">
        <v>4207</v>
      </c>
    </row>
    <row r="903" spans="1:14">
      <c r="A903" s="3" t="s">
        <v>1848</v>
      </c>
    </row>
    <row r="904" spans="1:14">
      <c r="A904" s="4" t="s">
        <v>1852</v>
      </c>
      <c r="B904" s="4" t="s">
        <v>4201</v>
      </c>
    </row>
    <row r="905" spans="1:14">
      <c r="A905" s="4" t="s">
        <v>1854</v>
      </c>
      <c r="B905" s="4" t="s">
        <v>4208</v>
      </c>
    </row>
    <row r="906" spans="1:14">
      <c r="A906" s="4" t="s">
        <v>1856</v>
      </c>
      <c r="B906" s="4" t="s">
        <v>1857</v>
      </c>
    </row>
    <row r="907" spans="1:14">
      <c r="A907" s="4" t="s">
        <v>4203</v>
      </c>
      <c r="J907" s="5" t="n">
        <v>1</v>
      </c>
    </row>
    <row r="908" spans="1:14">
      <c r="A908" s="4" t="s">
        <v>1858</v>
      </c>
      <c r="B908" s="4" t="s">
        <v>4204</v>
      </c>
    </row>
    <row r="909" spans="1:14">
      <c r="A909" s="4" t="s">
        <v>4209</v>
      </c>
    </row>
    <row r="910" spans="1:14">
      <c r="A910" s="3" t="s">
        <v>1848</v>
      </c>
    </row>
    <row r="911" spans="1:14">
      <c r="A911" s="4" t="s">
        <v>1852</v>
      </c>
      <c r="B911" s="4" t="s">
        <v>4201</v>
      </c>
    </row>
    <row r="912" spans="1:14">
      <c r="A912" s="4" t="s">
        <v>1854</v>
      </c>
      <c r="B912" s="4" t="s">
        <v>4210</v>
      </c>
    </row>
    <row r="913" spans="1:14">
      <c r="A913" s="4" t="s">
        <v>1856</v>
      </c>
      <c r="B913" s="4" t="s">
        <v>878</v>
      </c>
    </row>
    <row r="914" spans="1:14">
      <c r="A914" s="4" t="s">
        <v>4203</v>
      </c>
      <c r="J914" s="5" t="n">
        <v>1</v>
      </c>
    </row>
    <row r="915" spans="1:14">
      <c r="A915" s="4" t="s">
        <v>1858</v>
      </c>
      <c r="B915" s="4" t="s">
        <v>4204</v>
      </c>
    </row>
    <row r="916" spans="1:14">
      <c r="A916" s="4" t="s">
        <v>4211</v>
      </c>
    </row>
    <row r="917" spans="1:14">
      <c r="A917" s="3" t="s">
        <v>1848</v>
      </c>
    </row>
    <row r="918" spans="1:14">
      <c r="A918" s="4" t="s">
        <v>1852</v>
      </c>
      <c r="B918" s="4" t="s">
        <v>4201</v>
      </c>
    </row>
    <row r="919" spans="1:14">
      <c r="A919" s="4" t="s">
        <v>1854</v>
      </c>
      <c r="B919" s="4" t="s">
        <v>4202</v>
      </c>
    </row>
    <row r="920" spans="1:14">
      <c r="A920" s="4" t="s">
        <v>1856</v>
      </c>
      <c r="B920" s="4" t="s">
        <v>840</v>
      </c>
    </row>
    <row r="921" spans="1:14">
      <c r="A921" s="4" t="s">
        <v>4203</v>
      </c>
      <c r="J921" s="5" t="n">
        <v>1</v>
      </c>
    </row>
    <row r="922" spans="1:14">
      <c r="A922" s="4" t="s">
        <v>1858</v>
      </c>
      <c r="B922" s="4" t="s">
        <v>4204</v>
      </c>
    </row>
    <row r="923" spans="1:14">
      <c r="A923" s="4" t="s">
        <v>4212</v>
      </c>
    </row>
    <row r="924" spans="1:14">
      <c r="A924" s="3" t="s">
        <v>1848</v>
      </c>
    </row>
    <row r="925" spans="1:14">
      <c r="A925" s="4" t="s">
        <v>1852</v>
      </c>
      <c r="B925" s="4" t="s">
        <v>4201</v>
      </c>
    </row>
    <row r="926" spans="1:14">
      <c r="A926" s="4" t="s">
        <v>1854</v>
      </c>
      <c r="B926" s="4" t="s">
        <v>4206</v>
      </c>
    </row>
    <row r="927" spans="1:14">
      <c r="A927" s="4" t="s">
        <v>1856</v>
      </c>
      <c r="B927" s="4" t="s">
        <v>840</v>
      </c>
    </row>
    <row r="928" spans="1:14">
      <c r="A928" s="4" t="s">
        <v>4203</v>
      </c>
      <c r="J928" s="10" t="n">
        <v>0.1</v>
      </c>
    </row>
    <row r="929" spans="1:14">
      <c r="A929" s="4" t="s">
        <v>1858</v>
      </c>
      <c r="B929" s="4" t="s">
        <v>4204</v>
      </c>
    </row>
    <row r="930" spans="1:14">
      <c r="A930" s="4" t="s">
        <v>4213</v>
      </c>
    </row>
    <row r="931" spans="1:14">
      <c r="A931" s="3" t="s">
        <v>1848</v>
      </c>
    </row>
    <row r="932" spans="1:14">
      <c r="A932" s="4" t="s">
        <v>1852</v>
      </c>
      <c r="B932" s="4" t="s">
        <v>4201</v>
      </c>
    </row>
    <row r="933" spans="1:14">
      <c r="A933" s="4" t="s">
        <v>1854</v>
      </c>
      <c r="B933" s="4" t="s">
        <v>4208</v>
      </c>
    </row>
    <row r="934" spans="1:14">
      <c r="A934" s="4" t="s">
        <v>1856</v>
      </c>
      <c r="B934" s="4" t="s">
        <v>1863</v>
      </c>
    </row>
    <row r="935" spans="1:14">
      <c r="A935" s="4" t="s">
        <v>4203</v>
      </c>
      <c r="J935" s="5" t="n">
        <v>1</v>
      </c>
    </row>
    <row r="936" spans="1:14">
      <c r="A936" s="4" t="s">
        <v>1858</v>
      </c>
      <c r="B936" s="4" t="s">
        <v>4204</v>
      </c>
    </row>
    <row r="937" spans="1:14">
      <c r="A937" s="4" t="s">
        <v>4214</v>
      </c>
    </row>
    <row r="938" spans="1:14">
      <c r="A938" s="3" t="s">
        <v>1848</v>
      </c>
    </row>
    <row r="939" spans="1:14">
      <c r="A939" s="4" t="s">
        <v>1852</v>
      </c>
      <c r="B939" s="4" t="s">
        <v>4201</v>
      </c>
    </row>
    <row r="940" spans="1:14">
      <c r="A940" s="4" t="s">
        <v>1854</v>
      </c>
      <c r="B940" s="4" t="s">
        <v>4210</v>
      </c>
    </row>
    <row r="941" spans="1:14">
      <c r="A941" s="4" t="s">
        <v>1856</v>
      </c>
      <c r="B941" s="4" t="s">
        <v>840</v>
      </c>
    </row>
    <row r="942" spans="1:14">
      <c r="A942" s="4" t="s">
        <v>4203</v>
      </c>
      <c r="J942" s="95" t="n">
        <v>1</v>
      </c>
    </row>
    <row r="943" spans="1:14">
      <c r="A943" s="4" t="s">
        <v>1858</v>
      </c>
      <c r="B943" s="4" t="s">
        <v>4204</v>
      </c>
    </row>
    <row r="944" spans="1:14">
      <c r="A944" s="4" t="s">
        <v>4215</v>
      </c>
    </row>
    <row r="945" spans="1:14">
      <c r="A945" s="3" t="s">
        <v>1848</v>
      </c>
    </row>
    <row r="946" spans="1:14">
      <c r="A946" s="4" t="s">
        <v>1852</v>
      </c>
      <c r="B946" s="4" t="s">
        <v>4216</v>
      </c>
    </row>
    <row r="947" spans="1:14">
      <c r="A947" s="4" t="s">
        <v>1854</v>
      </c>
      <c r="B947" s="4" t="s">
        <v>4217</v>
      </c>
    </row>
    <row r="948" spans="1:14">
      <c r="A948" s="4" t="s">
        <v>1856</v>
      </c>
      <c r="B948" s="4" t="s">
        <v>878</v>
      </c>
    </row>
    <row r="949" spans="1:14">
      <c r="A949" s="4" t="s">
        <v>4218</v>
      </c>
      <c r="E949" s="96" t="n">
        <v>1000</v>
      </c>
    </row>
    <row r="950" spans="1:14">
      <c r="A950" s="4" t="s">
        <v>1858</v>
      </c>
      <c r="B950" s="4" t="s">
        <v>4219</v>
      </c>
    </row>
    <row r="951" spans="1:14">
      <c r="A951" s="4" t="s">
        <v>4220</v>
      </c>
    </row>
    <row r="952" spans="1:14">
      <c r="A952" s="3" t="s">
        <v>1848</v>
      </c>
    </row>
    <row r="953" spans="1:14">
      <c r="A953" s="4" t="s">
        <v>1852</v>
      </c>
      <c r="B953" s="4" t="s">
        <v>4216</v>
      </c>
    </row>
    <row r="954" spans="1:14">
      <c r="A954" s="4" t="s">
        <v>1854</v>
      </c>
      <c r="B954" s="4" t="s">
        <v>4217</v>
      </c>
    </row>
    <row r="955" spans="1:14">
      <c r="A955" s="4" t="s">
        <v>1856</v>
      </c>
      <c r="B955" s="4" t="s">
        <v>840</v>
      </c>
    </row>
    <row r="956" spans="1:14">
      <c r="A956" s="4" t="s">
        <v>4218</v>
      </c>
      <c r="E956" s="96" t="n">
        <v>1000</v>
      </c>
    </row>
    <row r="957" spans="1:14">
      <c r="A957" s="4" t="s">
        <v>1858</v>
      </c>
      <c r="B957" s="4" t="s">
        <v>4219</v>
      </c>
    </row>
    <row r="958" spans="1:14">
      <c r="A958" s="4" t="s">
        <v>4221</v>
      </c>
    </row>
    <row r="959" spans="1:14">
      <c r="A959" s="3" t="s">
        <v>1848</v>
      </c>
    </row>
    <row r="960" spans="1:14">
      <c r="A960" s="4" t="s">
        <v>1852</v>
      </c>
      <c r="B960" s="4" t="s">
        <v>4222</v>
      </c>
    </row>
    <row r="961" spans="1:14">
      <c r="A961" s="4" t="s">
        <v>1854</v>
      </c>
      <c r="B961" s="4" t="s">
        <v>4223</v>
      </c>
    </row>
    <row r="962" spans="1:14">
      <c r="A962" s="4" t="s">
        <v>1856</v>
      </c>
      <c r="B962" s="4" t="s">
        <v>878</v>
      </c>
    </row>
    <row r="963" spans="1:14">
      <c r="A963" s="4" t="s">
        <v>1858</v>
      </c>
      <c r="B963" s="4" t="s">
        <v>4224</v>
      </c>
    </row>
    <row r="964" spans="1:14">
      <c r="A964" s="4" t="s">
        <v>4225</v>
      </c>
    </row>
    <row r="965" spans="1:14">
      <c r="A965" s="3" t="s">
        <v>1848</v>
      </c>
    </row>
    <row r="966" spans="1:14">
      <c r="A966" s="4" t="s">
        <v>1852</v>
      </c>
      <c r="B966" s="4" t="s">
        <v>4222</v>
      </c>
    </row>
    <row r="967" spans="1:14">
      <c r="A967" s="4" t="s">
        <v>1854</v>
      </c>
      <c r="B967" s="4" t="s">
        <v>4223</v>
      </c>
    </row>
    <row r="968" spans="1:14">
      <c r="A968" s="4" t="s">
        <v>1856</v>
      </c>
      <c r="B968" s="4" t="s">
        <v>840</v>
      </c>
    </row>
    <row r="969" spans="1:14">
      <c r="A969" s="4" t="s">
        <v>1858</v>
      </c>
      <c r="B969" s="4" t="s">
        <v>4224</v>
      </c>
    </row>
    <row r="970" spans="1:14">
      <c r="A970" s="4" t="s">
        <v>4226</v>
      </c>
    </row>
    <row r="971" spans="1:14">
      <c r="A971" s="3" t="s">
        <v>1848</v>
      </c>
    </row>
    <row r="972" spans="1:14">
      <c r="A972" s="4" t="s">
        <v>1852</v>
      </c>
      <c r="B972" s="4" t="s">
        <v>4227</v>
      </c>
    </row>
    <row r="973" spans="1:14">
      <c r="A973" s="4" t="s">
        <v>1854</v>
      </c>
      <c r="B973" s="4" t="s">
        <v>4228</v>
      </c>
    </row>
    <row r="974" spans="1:14">
      <c r="A974" s="4" t="s">
        <v>1856</v>
      </c>
      <c r="B974" s="4" t="s">
        <v>840</v>
      </c>
    </row>
    <row r="975" spans="1:14">
      <c r="A975" s="4" t="s">
        <v>4229</v>
      </c>
      <c r="F975" s="97" t="n">
        <v>2</v>
      </c>
    </row>
    <row r="976" spans="1:14">
      <c r="A976" s="4" t="s">
        <v>1858</v>
      </c>
      <c r="B976" s="4" t="s">
        <v>4230</v>
      </c>
    </row>
    <row r="977" spans="1:14">
      <c r="A977" s="4" t="s">
        <v>4231</v>
      </c>
    </row>
    <row r="978" spans="1:14">
      <c r="A978" s="3" t="s">
        <v>1848</v>
      </c>
    </row>
    <row r="979" spans="1:14">
      <c r="A979" s="4" t="s">
        <v>1852</v>
      </c>
      <c r="B979" s="4" t="s">
        <v>4227</v>
      </c>
    </row>
    <row r="980" spans="1:14">
      <c r="A980" s="4" t="s">
        <v>1854</v>
      </c>
      <c r="B980" s="4" t="s">
        <v>4228</v>
      </c>
    </row>
    <row r="981" spans="1:14">
      <c r="A981" s="4" t="s">
        <v>1856</v>
      </c>
      <c r="B981" s="4" t="s">
        <v>840</v>
      </c>
    </row>
    <row r="982" spans="1:14">
      <c r="A982" s="4" t="s">
        <v>4229</v>
      </c>
      <c r="F982" s="5" t="n">
        <v>2</v>
      </c>
    </row>
    <row r="983" spans="1:14">
      <c r="A983" s="4" t="s">
        <v>1858</v>
      </c>
      <c r="B983" s="4" t="s">
        <v>4232</v>
      </c>
    </row>
    <row r="984" spans="1:14">
      <c r="A984" s="4" t="s">
        <v>4233</v>
      </c>
    </row>
    <row r="985" spans="1:14">
      <c r="A985" s="3" t="s">
        <v>1848</v>
      </c>
    </row>
    <row r="986" spans="1:14">
      <c r="A986" s="4" t="s">
        <v>1852</v>
      </c>
      <c r="B986" s="4" t="s">
        <v>4227</v>
      </c>
    </row>
    <row r="987" spans="1:14">
      <c r="A987" s="4" t="s">
        <v>1854</v>
      </c>
      <c r="B987" s="4" t="s">
        <v>4228</v>
      </c>
    </row>
    <row r="988" spans="1:14">
      <c r="A988" s="4" t="s">
        <v>1856</v>
      </c>
      <c r="B988" s="4" t="s">
        <v>878</v>
      </c>
    </row>
    <row r="989" spans="1:14">
      <c r="A989" s="4" t="s">
        <v>4229</v>
      </c>
      <c r="F989" s="5" t="n">
        <v>2</v>
      </c>
    </row>
    <row r="990" spans="1:14">
      <c r="A990" s="4" t="s">
        <v>1858</v>
      </c>
      <c r="B990" s="4" t="s">
        <v>4230</v>
      </c>
    </row>
    <row r="991" spans="1:14">
      <c r="A991" s="4" t="s">
        <v>4234</v>
      </c>
    </row>
    <row r="992" spans="1:14">
      <c r="A992" s="3" t="s">
        <v>1848</v>
      </c>
    </row>
    <row r="993" spans="1:14">
      <c r="A993" s="4" t="s">
        <v>1852</v>
      </c>
      <c r="B993" s="4" t="s">
        <v>4227</v>
      </c>
    </row>
    <row r="994" spans="1:14">
      <c r="A994" s="4" t="s">
        <v>1854</v>
      </c>
      <c r="B994" s="4" t="s">
        <v>4228</v>
      </c>
    </row>
    <row r="995" spans="1:14">
      <c r="A995" s="4" t="s">
        <v>1856</v>
      </c>
      <c r="B995" s="4" t="s">
        <v>878</v>
      </c>
    </row>
    <row r="996" spans="1:14">
      <c r="A996" s="4" t="s">
        <v>4229</v>
      </c>
      <c r="F996" s="97" t="n">
        <v>2</v>
      </c>
    </row>
    <row r="997" spans="1:14">
      <c r="A997" s="4" t="s">
        <v>1858</v>
      </c>
      <c r="B997" s="4" t="s">
        <v>4232</v>
      </c>
    </row>
    <row r="998" spans="1:14">
      <c r="A998" s="4" t="s">
        <v>4235</v>
      </c>
    </row>
    <row r="999" spans="1:14">
      <c r="A999" s="3" t="s">
        <v>1848</v>
      </c>
    </row>
    <row r="1000" spans="1:14">
      <c r="A1000" s="4" t="s">
        <v>1852</v>
      </c>
      <c r="B1000" s="4" t="s">
        <v>4236</v>
      </c>
    </row>
    <row r="1001" spans="1:14">
      <c r="A1001" s="4" t="s">
        <v>1854</v>
      </c>
      <c r="B1001" s="4" t="s">
        <v>4237</v>
      </c>
    </row>
    <row r="1002" spans="1:14">
      <c r="A1002" s="4" t="s">
        <v>1856</v>
      </c>
      <c r="B1002" s="4" t="s">
        <v>840</v>
      </c>
    </row>
    <row r="1003" spans="1:14">
      <c r="A1003" s="4" t="s">
        <v>4238</v>
      </c>
      <c r="I1003" s="98" t="n">
        <v>2</v>
      </c>
    </row>
    <row r="1004" spans="1:14">
      <c r="A1004" s="4" t="s">
        <v>1858</v>
      </c>
      <c r="B1004" s="4" t="s">
        <v>4239</v>
      </c>
    </row>
    <row r="1005" spans="1:14">
      <c r="A1005" s="4" t="s">
        <v>4240</v>
      </c>
    </row>
    <row r="1006" spans="1:14">
      <c r="A1006" s="3" t="s">
        <v>1848</v>
      </c>
    </row>
    <row r="1007" spans="1:14">
      <c r="A1007" s="4" t="s">
        <v>1852</v>
      </c>
      <c r="B1007" s="4" t="s">
        <v>4236</v>
      </c>
    </row>
    <row r="1008" spans="1:14">
      <c r="A1008" s="4" t="s">
        <v>1854</v>
      </c>
      <c r="B1008" s="4" t="s">
        <v>4241</v>
      </c>
    </row>
    <row r="1009" spans="1:14">
      <c r="A1009" s="4" t="s">
        <v>1856</v>
      </c>
      <c r="B1009" s="4" t="s">
        <v>878</v>
      </c>
    </row>
    <row r="1010" spans="1:14">
      <c r="A1010" s="4" t="s">
        <v>4238</v>
      </c>
      <c r="I1010" s="98" t="n">
        <v>2</v>
      </c>
    </row>
    <row r="1011" spans="1:14">
      <c r="A1011" s="4" t="s">
        <v>1858</v>
      </c>
      <c r="B1011" s="4" t="s">
        <v>4239</v>
      </c>
    </row>
  </sheetData>
  <mergeCells count="4">
    <mergeCell ref="A1:A2"/>
    <mergeCell ref="C1:J1"/>
    <mergeCell ref="K1:L1"/>
    <mergeCell ref="M1:N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R68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6"/>
    <col customWidth="1" max="6" min="6" width="24"/>
    <col customWidth="1" max="7" min="7" width="26"/>
    <col customWidth="1" max="8" min="8" width="24"/>
    <col customWidth="1" max="9" min="9" width="26"/>
    <col customWidth="1" max="10" min="10" width="26"/>
    <col customWidth="1" max="11" min="11" width="26"/>
    <col customWidth="1" max="12" min="12" width="26"/>
    <col customWidth="1" max="13" min="13" width="24"/>
    <col customWidth="1" max="14" min="14" width="26"/>
    <col customWidth="1" max="15" min="15" width="24"/>
    <col customWidth="1" max="16" min="16" width="24"/>
    <col customWidth="1" max="17" min="17" width="24"/>
    <col customWidth="1" max="18" min="18" width="24"/>
  </cols>
  <sheetData>
    <row r="1" spans="1:18">
      <c r="A1" s="1" t="s">
        <v>4242</v>
      </c>
      <c r="B1" s="2" t="s">
        <v>1</v>
      </c>
    </row>
    <row r="2" spans="1:18">
      <c r="B2" s="2" t="s">
        <v>1001</v>
      </c>
      <c r="C2" s="2" t="s">
        <v>1002</v>
      </c>
      <c r="D2" s="2" t="s">
        <v>1831</v>
      </c>
      <c r="E2" s="2" t="s">
        <v>2658</v>
      </c>
      <c r="F2" s="2" t="s">
        <v>2661</v>
      </c>
      <c r="G2" s="2" t="s">
        <v>4243</v>
      </c>
      <c r="H2" s="2" t="s">
        <v>2663</v>
      </c>
      <c r="I2" s="2" t="s">
        <v>3161</v>
      </c>
      <c r="J2" s="2" t="s">
        <v>1835</v>
      </c>
      <c r="K2" s="2" t="s">
        <v>2666</v>
      </c>
      <c r="L2" s="2" t="s">
        <v>2668</v>
      </c>
      <c r="M2" s="2" t="s">
        <v>2670</v>
      </c>
      <c r="N2" s="2" t="s">
        <v>4244</v>
      </c>
      <c r="O2" s="2" t="s">
        <v>1003</v>
      </c>
      <c r="P2" s="2" t="s">
        <v>1004</v>
      </c>
      <c r="Q2" s="2" t="s">
        <v>1181</v>
      </c>
      <c r="R2" s="2" t="s">
        <v>1182</v>
      </c>
    </row>
    <row r="3" spans="1:18">
      <c r="A3" s="4" t="s">
        <v>994</v>
      </c>
    </row>
    <row r="4" spans="1:18">
      <c r="A4" s="3" t="s">
        <v>1848</v>
      </c>
    </row>
    <row r="5" spans="1:18">
      <c r="A5" s="4" t="s">
        <v>1849</v>
      </c>
      <c r="B5" s="7" t="n">
        <v>0.16</v>
      </c>
      <c r="O5" s="7" t="n">
        <v>0.16</v>
      </c>
      <c r="Q5" s="7" t="n">
        <v>0.16</v>
      </c>
    </row>
    <row r="6" spans="1:18">
      <c r="A6" s="4" t="s">
        <v>995</v>
      </c>
    </row>
    <row r="7" spans="1:18">
      <c r="A7" s="3" t="s">
        <v>1848</v>
      </c>
    </row>
    <row r="8" spans="1:18">
      <c r="A8" s="4" t="s">
        <v>1984</v>
      </c>
      <c r="C8" s="13" t="n">
        <v>0.0311</v>
      </c>
      <c r="P8" s="13" t="n">
        <v>0.0311</v>
      </c>
      <c r="R8" s="13" t="n">
        <v>0.0311</v>
      </c>
    </row>
    <row r="9" spans="1:18">
      <c r="A9" s="4" t="s">
        <v>1189</v>
      </c>
    </row>
    <row r="10" spans="1:18">
      <c r="A10" s="3" t="s">
        <v>1848</v>
      </c>
    </row>
    <row r="11" spans="1:18">
      <c r="A11" s="4" t="s">
        <v>1849</v>
      </c>
      <c r="B11" s="7" t="n">
        <v>0.16</v>
      </c>
      <c r="O11" s="7" t="n">
        <v>0.16</v>
      </c>
    </row>
    <row r="12" spans="1:18">
      <c r="A12" s="4" t="s">
        <v>1191</v>
      </c>
    </row>
    <row r="13" spans="1:18">
      <c r="A13" s="3" t="s">
        <v>1848</v>
      </c>
    </row>
    <row r="14" spans="1:18">
      <c r="A14" s="4" t="s">
        <v>1984</v>
      </c>
      <c r="C14" s="40" t="n">
        <v>0.031</v>
      </c>
      <c r="P14" s="15" t="n">
        <v>0.031</v>
      </c>
    </row>
    <row r="15" spans="1:18">
      <c r="A15" s="4" t="s">
        <v>4245</v>
      </c>
    </row>
    <row r="16" spans="1:18">
      <c r="A16" s="3" t="s">
        <v>1848</v>
      </c>
    </row>
    <row r="17" spans="1:18">
      <c r="A17" s="4" t="s">
        <v>1852</v>
      </c>
      <c r="B17" s="4" t="s">
        <v>1982</v>
      </c>
    </row>
    <row r="18" spans="1:18">
      <c r="A18" s="4" t="s">
        <v>1854</v>
      </c>
      <c r="B18" s="4" t="s">
        <v>4246</v>
      </c>
    </row>
    <row r="19" spans="1:18">
      <c r="A19" s="4" t="s">
        <v>1856</v>
      </c>
      <c r="B19" s="4" t="s">
        <v>1857</v>
      </c>
    </row>
    <row r="20" spans="1:18">
      <c r="A20" s="4" t="s">
        <v>4247</v>
      </c>
      <c r="J20" s="38" t="n">
        <v>1</v>
      </c>
    </row>
    <row r="21" spans="1:18">
      <c r="A21" s="4" t="s">
        <v>1858</v>
      </c>
      <c r="B21" s="4" t="s">
        <v>4248</v>
      </c>
    </row>
    <row r="22" spans="1:18">
      <c r="A22" s="4" t="s">
        <v>4249</v>
      </c>
    </row>
    <row r="23" spans="1:18">
      <c r="A23" s="3" t="s">
        <v>1848</v>
      </c>
    </row>
    <row r="24" spans="1:18">
      <c r="A24" s="4" t="s">
        <v>1852</v>
      </c>
      <c r="B24" s="4" t="s">
        <v>1982</v>
      </c>
    </row>
    <row r="25" spans="1:18">
      <c r="A25" s="4" t="s">
        <v>1854</v>
      </c>
      <c r="B25" s="4" t="s">
        <v>4246</v>
      </c>
    </row>
    <row r="26" spans="1:18">
      <c r="A26" s="4" t="s">
        <v>1856</v>
      </c>
      <c r="B26" s="4" t="s">
        <v>1863</v>
      </c>
    </row>
    <row r="27" spans="1:18">
      <c r="A27" s="4" t="s">
        <v>4247</v>
      </c>
      <c r="J27" s="38" t="n">
        <v>1</v>
      </c>
    </row>
    <row r="28" spans="1:18">
      <c r="A28" s="4" t="s">
        <v>1858</v>
      </c>
      <c r="B28" s="4" t="s">
        <v>4248</v>
      </c>
    </row>
    <row r="29" spans="1:18">
      <c r="A29" s="4" t="s">
        <v>4250</v>
      </c>
    </row>
    <row r="30" spans="1:18">
      <c r="A30" s="3" t="s">
        <v>1848</v>
      </c>
    </row>
    <row r="31" spans="1:18">
      <c r="A31" s="4" t="s">
        <v>1852</v>
      </c>
      <c r="B31" s="4" t="s">
        <v>2020</v>
      </c>
    </row>
    <row r="32" spans="1:18">
      <c r="A32" s="4" t="s">
        <v>1854</v>
      </c>
      <c r="B32" s="4" t="s">
        <v>4251</v>
      </c>
    </row>
    <row r="33" spans="1:18">
      <c r="A33" s="4" t="s">
        <v>1856</v>
      </c>
      <c r="B33" s="4" t="s">
        <v>840</v>
      </c>
    </row>
    <row r="34" spans="1:18">
      <c r="A34" s="4" t="s">
        <v>2038</v>
      </c>
      <c r="D34" s="16" t="n">
        <v>1</v>
      </c>
    </row>
    <row r="35" spans="1:18">
      <c r="A35" s="4" t="s">
        <v>1858</v>
      </c>
      <c r="B35" s="4" t="s">
        <v>4252</v>
      </c>
    </row>
    <row r="36" spans="1:18">
      <c r="A36" s="4" t="s">
        <v>4253</v>
      </c>
    </row>
    <row r="37" spans="1:18">
      <c r="A37" s="3" t="s">
        <v>1848</v>
      </c>
    </row>
    <row r="38" spans="1:18">
      <c r="A38" s="4" t="s">
        <v>1852</v>
      </c>
      <c r="B38" s="4" t="s">
        <v>2020</v>
      </c>
    </row>
    <row r="39" spans="1:18">
      <c r="A39" s="4" t="s">
        <v>1854</v>
      </c>
      <c r="B39" s="4" t="s">
        <v>4251</v>
      </c>
    </row>
    <row r="40" spans="1:18">
      <c r="A40" s="4" t="s">
        <v>1856</v>
      </c>
      <c r="B40" s="4" t="s">
        <v>878</v>
      </c>
    </row>
    <row r="41" spans="1:18">
      <c r="A41" s="4" t="s">
        <v>2038</v>
      </c>
      <c r="D41" s="5" t="n">
        <v>1</v>
      </c>
    </row>
    <row r="42" spans="1:18">
      <c r="A42" s="4" t="s">
        <v>1858</v>
      </c>
      <c r="B42" s="4" t="s">
        <v>4252</v>
      </c>
    </row>
    <row r="43" spans="1:18">
      <c r="A43" s="4" t="s">
        <v>4254</v>
      </c>
    </row>
    <row r="44" spans="1:18">
      <c r="A44" s="3" t="s">
        <v>1848</v>
      </c>
    </row>
    <row r="45" spans="1:18">
      <c r="A45" s="4" t="s">
        <v>1852</v>
      </c>
      <c r="B45" s="4" t="s">
        <v>2293</v>
      </c>
    </row>
    <row r="46" spans="1:18">
      <c r="A46" s="4" t="s">
        <v>1854</v>
      </c>
      <c r="B46" s="4" t="s">
        <v>4255</v>
      </c>
    </row>
    <row r="47" spans="1:18">
      <c r="A47" s="4" t="s">
        <v>1856</v>
      </c>
      <c r="B47" s="4" t="s">
        <v>878</v>
      </c>
    </row>
    <row r="48" spans="1:18">
      <c r="A48" s="4" t="s">
        <v>2038</v>
      </c>
      <c r="D48" s="5" t="n">
        <v>1</v>
      </c>
    </row>
    <row r="49" spans="1:18">
      <c r="A49" s="4" t="s">
        <v>1858</v>
      </c>
      <c r="B49" s="4" t="s">
        <v>2295</v>
      </c>
    </row>
    <row r="50" spans="1:18">
      <c r="A50" s="4" t="s">
        <v>4256</v>
      </c>
    </row>
    <row r="51" spans="1:18">
      <c r="A51" s="3" t="s">
        <v>1848</v>
      </c>
    </row>
    <row r="52" spans="1:18">
      <c r="A52" s="4" t="s">
        <v>1852</v>
      </c>
      <c r="B52" s="4" t="s">
        <v>2293</v>
      </c>
    </row>
    <row r="53" spans="1:18">
      <c r="A53" s="4" t="s">
        <v>1854</v>
      </c>
      <c r="B53" s="4" t="s">
        <v>4255</v>
      </c>
    </row>
    <row r="54" spans="1:18">
      <c r="A54" s="4" t="s">
        <v>1856</v>
      </c>
      <c r="B54" s="4" t="s">
        <v>840</v>
      </c>
    </row>
    <row r="55" spans="1:18">
      <c r="A55" s="4" t="s">
        <v>2038</v>
      </c>
      <c r="D55" s="5" t="n">
        <v>1</v>
      </c>
    </row>
    <row r="56" spans="1:18">
      <c r="A56" s="4" t="s">
        <v>1858</v>
      </c>
      <c r="B56" s="4" t="s">
        <v>2295</v>
      </c>
    </row>
    <row r="57" spans="1:18">
      <c r="A57" s="4" t="s">
        <v>4257</v>
      </c>
    </row>
    <row r="58" spans="1:18">
      <c r="A58" s="3" t="s">
        <v>1848</v>
      </c>
    </row>
    <row r="59" spans="1:18">
      <c r="A59" s="4" t="s">
        <v>1852</v>
      </c>
      <c r="B59" s="4" t="s">
        <v>2342</v>
      </c>
    </row>
    <row r="60" spans="1:18">
      <c r="A60" s="4" t="s">
        <v>1854</v>
      </c>
      <c r="B60" s="4" t="s">
        <v>4258</v>
      </c>
    </row>
    <row r="61" spans="1:18">
      <c r="A61" s="4" t="s">
        <v>1856</v>
      </c>
      <c r="B61" s="4" t="s">
        <v>840</v>
      </c>
    </row>
    <row r="62" spans="1:18">
      <c r="A62" s="4" t="s">
        <v>1984</v>
      </c>
      <c r="C62" s="5" t="n">
        <v>1</v>
      </c>
    </row>
    <row r="63" spans="1:18">
      <c r="A63" s="4" t="s">
        <v>1858</v>
      </c>
      <c r="B63" s="4" t="s">
        <v>4259</v>
      </c>
    </row>
    <row r="64" spans="1:18">
      <c r="A64" s="4" t="s">
        <v>4260</v>
      </c>
    </row>
    <row r="65" spans="1:18">
      <c r="A65" s="3" t="s">
        <v>1848</v>
      </c>
    </row>
    <row r="66" spans="1:18">
      <c r="A66" s="4" t="s">
        <v>1852</v>
      </c>
      <c r="B66" s="4" t="s">
        <v>2342</v>
      </c>
    </row>
    <row r="67" spans="1:18">
      <c r="A67" s="4" t="s">
        <v>1854</v>
      </c>
      <c r="B67" s="4" t="s">
        <v>4258</v>
      </c>
    </row>
    <row r="68" spans="1:18">
      <c r="A68" s="4" t="s">
        <v>1856</v>
      </c>
      <c r="B68" s="4" t="s">
        <v>878</v>
      </c>
    </row>
    <row r="69" spans="1:18">
      <c r="A69" s="4" t="s">
        <v>1984</v>
      </c>
      <c r="C69" s="5" t="n">
        <v>1</v>
      </c>
    </row>
    <row r="70" spans="1:18">
      <c r="A70" s="4" t="s">
        <v>1858</v>
      </c>
      <c r="B70" s="4" t="s">
        <v>4259</v>
      </c>
    </row>
    <row r="71" spans="1:18">
      <c r="A71" s="4" t="s">
        <v>4261</v>
      </c>
    </row>
    <row r="72" spans="1:18">
      <c r="A72" s="3" t="s">
        <v>1848</v>
      </c>
    </row>
    <row r="73" spans="1:18">
      <c r="A73" s="4" t="s">
        <v>1852</v>
      </c>
      <c r="B73" s="4" t="s">
        <v>2342</v>
      </c>
    </row>
    <row r="74" spans="1:18">
      <c r="A74" s="4" t="s">
        <v>1854</v>
      </c>
      <c r="B74" s="4" t="s">
        <v>4262</v>
      </c>
    </row>
    <row r="75" spans="1:18">
      <c r="A75" s="4" t="s">
        <v>1856</v>
      </c>
      <c r="B75" s="4" t="s">
        <v>840</v>
      </c>
    </row>
    <row r="76" spans="1:18">
      <c r="A76" s="4" t="s">
        <v>1984</v>
      </c>
      <c r="C76" s="5" t="n">
        <v>1</v>
      </c>
    </row>
    <row r="77" spans="1:18">
      <c r="A77" s="4" t="s">
        <v>1858</v>
      </c>
      <c r="B77" s="4" t="s">
        <v>4263</v>
      </c>
    </row>
    <row r="78" spans="1:18">
      <c r="A78" s="4" t="s">
        <v>4264</v>
      </c>
    </row>
    <row r="79" spans="1:18">
      <c r="A79" s="3" t="s">
        <v>1848</v>
      </c>
    </row>
    <row r="80" spans="1:18">
      <c r="A80" s="4" t="s">
        <v>1852</v>
      </c>
      <c r="B80" s="4" t="s">
        <v>2342</v>
      </c>
    </row>
    <row r="81" spans="1:18">
      <c r="A81" s="4" t="s">
        <v>1854</v>
      </c>
      <c r="B81" s="4" t="s">
        <v>4262</v>
      </c>
    </row>
    <row r="82" spans="1:18">
      <c r="A82" s="4" t="s">
        <v>1856</v>
      </c>
      <c r="B82" s="4" t="s">
        <v>878</v>
      </c>
    </row>
    <row r="83" spans="1:18">
      <c r="A83" s="4" t="s">
        <v>1984</v>
      </c>
      <c r="C83" s="5" t="n">
        <v>1</v>
      </c>
    </row>
    <row r="84" spans="1:18">
      <c r="A84" s="4" t="s">
        <v>1858</v>
      </c>
      <c r="B84" s="4" t="s">
        <v>4263</v>
      </c>
    </row>
    <row r="85" spans="1:18">
      <c r="A85" s="4" t="s">
        <v>4265</v>
      </c>
    </row>
    <row r="86" spans="1:18">
      <c r="A86" s="3" t="s">
        <v>1848</v>
      </c>
    </row>
    <row r="87" spans="1:18">
      <c r="A87" s="4" t="s">
        <v>1852</v>
      </c>
      <c r="B87" s="4" t="s">
        <v>2342</v>
      </c>
    </row>
    <row r="88" spans="1:18">
      <c r="A88" s="4" t="s">
        <v>1854</v>
      </c>
      <c r="B88" s="4" t="s">
        <v>4266</v>
      </c>
    </row>
    <row r="89" spans="1:18">
      <c r="A89" s="4" t="s">
        <v>1856</v>
      </c>
      <c r="B89" s="4" t="s">
        <v>840</v>
      </c>
    </row>
    <row r="90" spans="1:18">
      <c r="A90" s="4" t="s">
        <v>1984</v>
      </c>
      <c r="C90" s="5" t="n">
        <v>1</v>
      </c>
    </row>
    <row r="91" spans="1:18">
      <c r="A91" s="4" t="s">
        <v>1858</v>
      </c>
      <c r="B91" s="4" t="s">
        <v>4267</v>
      </c>
    </row>
    <row r="92" spans="1:18">
      <c r="A92" s="4" t="s">
        <v>4268</v>
      </c>
    </row>
    <row r="93" spans="1:18">
      <c r="A93" s="3" t="s">
        <v>1848</v>
      </c>
    </row>
    <row r="94" spans="1:18">
      <c r="A94" s="4" t="s">
        <v>1852</v>
      </c>
      <c r="B94" s="4" t="s">
        <v>2342</v>
      </c>
    </row>
    <row r="95" spans="1:18">
      <c r="A95" s="4" t="s">
        <v>1854</v>
      </c>
      <c r="B95" s="4" t="s">
        <v>4266</v>
      </c>
    </row>
    <row r="96" spans="1:18">
      <c r="A96" s="4" t="s">
        <v>1856</v>
      </c>
      <c r="B96" s="4" t="s">
        <v>878</v>
      </c>
    </row>
    <row r="97" spans="1:18">
      <c r="A97" s="4" t="s">
        <v>1984</v>
      </c>
      <c r="C97" s="5" t="n">
        <v>1</v>
      </c>
    </row>
    <row r="98" spans="1:18">
      <c r="A98" s="4" t="s">
        <v>1858</v>
      </c>
      <c r="B98" s="4" t="s">
        <v>4267</v>
      </c>
    </row>
    <row r="99" spans="1:18">
      <c r="A99" s="4" t="s">
        <v>4269</v>
      </c>
    </row>
    <row r="100" spans="1:18">
      <c r="A100" s="3" t="s">
        <v>1848</v>
      </c>
    </row>
    <row r="101" spans="1:18">
      <c r="A101" s="4" t="s">
        <v>1852</v>
      </c>
      <c r="B101" s="4" t="s">
        <v>2342</v>
      </c>
    </row>
    <row r="102" spans="1:18">
      <c r="A102" s="4" t="s">
        <v>1854</v>
      </c>
      <c r="B102" s="4" t="s">
        <v>4270</v>
      </c>
    </row>
    <row r="103" spans="1:18">
      <c r="A103" s="4" t="s">
        <v>1856</v>
      </c>
      <c r="B103" s="4" t="s">
        <v>840</v>
      </c>
    </row>
    <row r="104" spans="1:18">
      <c r="A104" s="4" t="s">
        <v>1984</v>
      </c>
      <c r="C104" s="5" t="n">
        <v>1</v>
      </c>
    </row>
    <row r="105" spans="1:18">
      <c r="A105" s="4" t="s">
        <v>1858</v>
      </c>
      <c r="B105" s="4" t="s">
        <v>4267</v>
      </c>
    </row>
    <row r="106" spans="1:18">
      <c r="A106" s="4" t="s">
        <v>4271</v>
      </c>
    </row>
    <row r="107" spans="1:18">
      <c r="A107" s="3" t="s">
        <v>1848</v>
      </c>
    </row>
    <row r="108" spans="1:18">
      <c r="A108" s="4" t="s">
        <v>1852</v>
      </c>
      <c r="B108" s="4" t="s">
        <v>2342</v>
      </c>
    </row>
    <row r="109" spans="1:18">
      <c r="A109" s="4" t="s">
        <v>1854</v>
      </c>
      <c r="B109" s="4" t="s">
        <v>4270</v>
      </c>
    </row>
    <row r="110" spans="1:18">
      <c r="A110" s="4" t="s">
        <v>1856</v>
      </c>
      <c r="B110" s="4" t="s">
        <v>878</v>
      </c>
    </row>
    <row r="111" spans="1:18">
      <c r="A111" s="4" t="s">
        <v>1984</v>
      </c>
      <c r="C111" s="5" t="n">
        <v>1</v>
      </c>
    </row>
    <row r="112" spans="1:18">
      <c r="A112" s="4" t="s">
        <v>1858</v>
      </c>
      <c r="B112" s="4" t="s">
        <v>4267</v>
      </c>
    </row>
    <row r="113" spans="1:18">
      <c r="A113" s="4" t="s">
        <v>4272</v>
      </c>
    </row>
    <row r="114" spans="1:18">
      <c r="A114" s="3" t="s">
        <v>1848</v>
      </c>
    </row>
    <row r="115" spans="1:18">
      <c r="A115" s="4" t="s">
        <v>1856</v>
      </c>
      <c r="B115" s="4" t="s">
        <v>4273</v>
      </c>
    </row>
    <row r="116" spans="1:18">
      <c r="A116" s="4" t="s">
        <v>4274</v>
      </c>
    </row>
    <row r="117" spans="1:18">
      <c r="A117" s="3" t="s">
        <v>1848</v>
      </c>
    </row>
    <row r="118" spans="1:18">
      <c r="A118" s="4" t="s">
        <v>1852</v>
      </c>
      <c r="B118" s="4" t="s">
        <v>2342</v>
      </c>
    </row>
    <row r="119" spans="1:18">
      <c r="A119" s="4" t="s">
        <v>1854</v>
      </c>
      <c r="B119" s="4" t="s">
        <v>4275</v>
      </c>
    </row>
    <row r="120" spans="1:18">
      <c r="A120" s="4" t="s">
        <v>1856</v>
      </c>
      <c r="B120" s="4" t="s">
        <v>4273</v>
      </c>
    </row>
    <row r="121" spans="1:18">
      <c r="A121" s="4" t="s">
        <v>1984</v>
      </c>
      <c r="C121" s="40" t="n">
        <v>0.001</v>
      </c>
    </row>
    <row r="122" spans="1:18">
      <c r="A122" s="4" t="s">
        <v>1858</v>
      </c>
      <c r="B122" s="4" t="s">
        <v>4259</v>
      </c>
    </row>
    <row r="123" spans="1:18">
      <c r="A123" s="4" t="s">
        <v>4276</v>
      </c>
    </row>
    <row r="124" spans="1:18">
      <c r="A124" s="3" t="s">
        <v>1848</v>
      </c>
    </row>
    <row r="125" spans="1:18">
      <c r="A125" s="4" t="s">
        <v>1852</v>
      </c>
      <c r="B125" s="4" t="s">
        <v>2342</v>
      </c>
    </row>
    <row r="126" spans="1:18">
      <c r="A126" s="4" t="s">
        <v>1854</v>
      </c>
      <c r="B126" s="4" t="s">
        <v>4275</v>
      </c>
    </row>
    <row r="127" spans="1:18">
      <c r="A127" s="4" t="s">
        <v>1856</v>
      </c>
      <c r="B127" s="4" t="s">
        <v>840</v>
      </c>
    </row>
    <row r="128" spans="1:18">
      <c r="A128" s="4" t="s">
        <v>1984</v>
      </c>
      <c r="C128" s="40" t="n">
        <v>0.001</v>
      </c>
    </row>
    <row r="129" spans="1:18">
      <c r="A129" s="4" t="s">
        <v>1858</v>
      </c>
      <c r="B129" s="4" t="s">
        <v>4259</v>
      </c>
    </row>
    <row r="130" spans="1:18">
      <c r="A130" s="4" t="s">
        <v>4277</v>
      </c>
    </row>
    <row r="131" spans="1:18">
      <c r="A131" s="3" t="s">
        <v>1848</v>
      </c>
    </row>
    <row r="132" spans="1:18">
      <c r="A132" s="4" t="s">
        <v>1852</v>
      </c>
      <c r="B132" s="4" t="s">
        <v>2342</v>
      </c>
    </row>
    <row r="133" spans="1:18">
      <c r="A133" s="4" t="s">
        <v>1854</v>
      </c>
      <c r="B133" s="4" t="s">
        <v>4275</v>
      </c>
    </row>
    <row r="134" spans="1:18">
      <c r="A134" s="4" t="s">
        <v>1856</v>
      </c>
      <c r="B134" s="4" t="s">
        <v>878</v>
      </c>
    </row>
    <row r="135" spans="1:18">
      <c r="A135" s="4" t="s">
        <v>1984</v>
      </c>
      <c r="C135" s="5" t="n">
        <v>1</v>
      </c>
    </row>
    <row r="136" spans="1:18">
      <c r="A136" s="4" t="s">
        <v>1858</v>
      </c>
      <c r="B136" s="4" t="s">
        <v>4259</v>
      </c>
    </row>
    <row r="137" spans="1:18">
      <c r="A137" s="4" t="s">
        <v>4278</v>
      </c>
    </row>
    <row r="138" spans="1:18">
      <c r="A138" s="3" t="s">
        <v>1848</v>
      </c>
    </row>
    <row r="139" spans="1:18">
      <c r="A139" s="4" t="s">
        <v>1852</v>
      </c>
      <c r="B139" s="4" t="s">
        <v>2342</v>
      </c>
    </row>
    <row r="140" spans="1:18">
      <c r="A140" s="4" t="s">
        <v>1854</v>
      </c>
      <c r="B140" s="4" t="s">
        <v>4275</v>
      </c>
    </row>
    <row r="141" spans="1:18">
      <c r="A141" s="4" t="s">
        <v>1856</v>
      </c>
      <c r="B141" s="4" t="s">
        <v>840</v>
      </c>
    </row>
    <row r="142" spans="1:18">
      <c r="A142" s="4" t="s">
        <v>1984</v>
      </c>
      <c r="C142" s="5" t="n">
        <v>1</v>
      </c>
    </row>
    <row r="143" spans="1:18">
      <c r="A143" s="4" t="s">
        <v>1858</v>
      </c>
      <c r="B143" s="4" t="s">
        <v>4259</v>
      </c>
    </row>
    <row r="144" spans="1:18">
      <c r="A144" s="4" t="s">
        <v>4279</v>
      </c>
    </row>
    <row r="145" spans="1:18">
      <c r="A145" s="3" t="s">
        <v>1848</v>
      </c>
    </row>
    <row r="146" spans="1:18">
      <c r="A146" s="4" t="s">
        <v>1856</v>
      </c>
      <c r="B146" s="4" t="s">
        <v>4280</v>
      </c>
    </row>
    <row r="147" spans="1:18">
      <c r="A147" s="4" t="s">
        <v>4281</v>
      </c>
    </row>
    <row r="148" spans="1:18">
      <c r="A148" s="3" t="s">
        <v>1848</v>
      </c>
    </row>
    <row r="149" spans="1:18">
      <c r="A149" s="4" t="s">
        <v>1852</v>
      </c>
      <c r="B149" s="4" t="s">
        <v>2342</v>
      </c>
    </row>
    <row r="150" spans="1:18">
      <c r="A150" s="4" t="s">
        <v>1854</v>
      </c>
      <c r="B150" s="4" t="s">
        <v>4282</v>
      </c>
    </row>
    <row r="151" spans="1:18">
      <c r="A151" s="4" t="s">
        <v>1856</v>
      </c>
      <c r="B151" s="4" t="s">
        <v>840</v>
      </c>
    </row>
    <row r="152" spans="1:18">
      <c r="A152" s="4" t="s">
        <v>1984</v>
      </c>
      <c r="C152" s="40" t="n">
        <v>0.01</v>
      </c>
    </row>
    <row r="153" spans="1:18">
      <c r="A153" s="4" t="s">
        <v>1858</v>
      </c>
      <c r="B153" s="4" t="s">
        <v>4259</v>
      </c>
    </row>
    <row r="154" spans="1:18">
      <c r="A154" s="4" t="s">
        <v>4283</v>
      </c>
    </row>
    <row r="155" spans="1:18">
      <c r="A155" s="3" t="s">
        <v>1848</v>
      </c>
    </row>
    <row r="156" spans="1:18">
      <c r="A156" s="4" t="s">
        <v>1852</v>
      </c>
      <c r="B156" s="4" t="s">
        <v>2342</v>
      </c>
    </row>
    <row r="157" spans="1:18">
      <c r="A157" s="4" t="s">
        <v>1854</v>
      </c>
      <c r="B157" s="4" t="s">
        <v>4282</v>
      </c>
    </row>
    <row r="158" spans="1:18">
      <c r="A158" s="4" t="s">
        <v>1856</v>
      </c>
      <c r="B158" s="4" t="s">
        <v>4280</v>
      </c>
    </row>
    <row r="159" spans="1:18">
      <c r="A159" s="4" t="s">
        <v>1984</v>
      </c>
      <c r="C159" s="40" t="n">
        <v>0.01</v>
      </c>
    </row>
    <row r="160" spans="1:18">
      <c r="A160" s="4" t="s">
        <v>1858</v>
      </c>
      <c r="B160" s="4" t="s">
        <v>4259</v>
      </c>
    </row>
    <row r="161" spans="1:18">
      <c r="A161" s="4" t="s">
        <v>4284</v>
      </c>
    </row>
    <row r="162" spans="1:18">
      <c r="A162" s="3" t="s">
        <v>1848</v>
      </c>
    </row>
    <row r="163" spans="1:18">
      <c r="A163" s="4" t="s">
        <v>1856</v>
      </c>
      <c r="B163" s="4" t="s">
        <v>4285</v>
      </c>
    </row>
    <row r="164" spans="1:18">
      <c r="A164" s="4" t="s">
        <v>4286</v>
      </c>
    </row>
    <row r="165" spans="1:18">
      <c r="A165" s="3" t="s">
        <v>1848</v>
      </c>
    </row>
    <row r="166" spans="1:18">
      <c r="A166" s="4" t="s">
        <v>1852</v>
      </c>
      <c r="B166" s="4" t="s">
        <v>2342</v>
      </c>
    </row>
    <row r="167" spans="1:18">
      <c r="A167" s="4" t="s">
        <v>1854</v>
      </c>
      <c r="B167" s="4" t="s">
        <v>4282</v>
      </c>
    </row>
    <row r="168" spans="1:18">
      <c r="A168" s="4" t="s">
        <v>1856</v>
      </c>
      <c r="B168" s="4" t="s">
        <v>840</v>
      </c>
    </row>
    <row r="169" spans="1:18">
      <c r="A169" s="4" t="s">
        <v>1984</v>
      </c>
      <c r="C169" s="40" t="n">
        <v>0.01</v>
      </c>
    </row>
    <row r="170" spans="1:18">
      <c r="A170" s="4" t="s">
        <v>1858</v>
      </c>
      <c r="B170" s="4" t="s">
        <v>4259</v>
      </c>
    </row>
    <row r="171" spans="1:18">
      <c r="A171" s="4" t="s">
        <v>4287</v>
      </c>
    </row>
    <row r="172" spans="1:18">
      <c r="A172" s="3" t="s">
        <v>1848</v>
      </c>
    </row>
    <row r="173" spans="1:18">
      <c r="A173" s="4" t="s">
        <v>1852</v>
      </c>
      <c r="B173" s="4" t="s">
        <v>2342</v>
      </c>
    </row>
    <row r="174" spans="1:18">
      <c r="A174" s="4" t="s">
        <v>1854</v>
      </c>
      <c r="B174" s="4" t="s">
        <v>4282</v>
      </c>
    </row>
    <row r="175" spans="1:18">
      <c r="A175" s="4" t="s">
        <v>1856</v>
      </c>
      <c r="B175" s="4" t="s">
        <v>4285</v>
      </c>
    </row>
    <row r="176" spans="1:18">
      <c r="A176" s="4" t="s">
        <v>1984</v>
      </c>
      <c r="C176" s="40" t="n">
        <v>0.01</v>
      </c>
    </row>
    <row r="177" spans="1:18">
      <c r="A177" s="4" t="s">
        <v>1858</v>
      </c>
      <c r="B177" s="4" t="s">
        <v>4259</v>
      </c>
    </row>
    <row r="178" spans="1:18">
      <c r="A178" s="4" t="s">
        <v>4288</v>
      </c>
    </row>
    <row r="179" spans="1:18">
      <c r="A179" s="3" t="s">
        <v>1848</v>
      </c>
    </row>
    <row r="180" spans="1:18">
      <c r="A180" s="4" t="s">
        <v>1856</v>
      </c>
      <c r="B180" s="4" t="s">
        <v>4289</v>
      </c>
    </row>
    <row r="181" spans="1:18">
      <c r="A181" s="4" t="s">
        <v>4290</v>
      </c>
    </row>
    <row r="182" spans="1:18">
      <c r="A182" s="3" t="s">
        <v>1848</v>
      </c>
    </row>
    <row r="183" spans="1:18">
      <c r="A183" s="4" t="s">
        <v>1852</v>
      </c>
      <c r="B183" s="4" t="s">
        <v>2342</v>
      </c>
    </row>
    <row r="184" spans="1:18">
      <c r="A184" s="4" t="s">
        <v>1854</v>
      </c>
      <c r="B184" s="4" t="s">
        <v>4291</v>
      </c>
    </row>
    <row r="185" spans="1:18">
      <c r="A185" s="4" t="s">
        <v>1856</v>
      </c>
      <c r="B185" s="4" t="s">
        <v>840</v>
      </c>
    </row>
    <row r="186" spans="1:18">
      <c r="A186" s="4" t="s">
        <v>1984</v>
      </c>
      <c r="C186" s="40" t="n">
        <v>0.001</v>
      </c>
    </row>
    <row r="187" spans="1:18">
      <c r="A187" s="4" t="s">
        <v>1858</v>
      </c>
      <c r="B187" s="4" t="s">
        <v>4259</v>
      </c>
    </row>
    <row r="188" spans="1:18">
      <c r="A188" s="4" t="s">
        <v>4292</v>
      </c>
    </row>
    <row r="189" spans="1:18">
      <c r="A189" s="3" t="s">
        <v>1848</v>
      </c>
    </row>
    <row r="190" spans="1:18">
      <c r="A190" s="4" t="s">
        <v>1852</v>
      </c>
      <c r="B190" s="4" t="s">
        <v>2342</v>
      </c>
    </row>
    <row r="191" spans="1:18">
      <c r="A191" s="4" t="s">
        <v>1854</v>
      </c>
      <c r="B191" s="4" t="s">
        <v>4291</v>
      </c>
    </row>
    <row r="192" spans="1:18">
      <c r="A192" s="4" t="s">
        <v>1856</v>
      </c>
      <c r="B192" s="4" t="s">
        <v>4289</v>
      </c>
    </row>
    <row r="193" spans="1:18">
      <c r="A193" s="4" t="s">
        <v>1984</v>
      </c>
      <c r="C193" s="40" t="n">
        <v>0.001</v>
      </c>
    </row>
    <row r="194" spans="1:18">
      <c r="A194" s="4" t="s">
        <v>1858</v>
      </c>
      <c r="B194" s="4" t="s">
        <v>4259</v>
      </c>
    </row>
    <row r="195" spans="1:18">
      <c r="A195" s="4" t="s">
        <v>4293</v>
      </c>
    </row>
    <row r="196" spans="1:18">
      <c r="A196" s="3" t="s">
        <v>1848</v>
      </c>
    </row>
    <row r="197" spans="1:18">
      <c r="A197" s="4" t="s">
        <v>1856</v>
      </c>
      <c r="B197" s="4" t="s">
        <v>4294</v>
      </c>
    </row>
    <row r="198" spans="1:18">
      <c r="A198" s="4" t="s">
        <v>4295</v>
      </c>
    </row>
    <row r="199" spans="1:18">
      <c r="A199" s="3" t="s">
        <v>1848</v>
      </c>
    </row>
    <row r="200" spans="1:18">
      <c r="A200" s="4" t="s">
        <v>1852</v>
      </c>
      <c r="B200" s="4" t="s">
        <v>2342</v>
      </c>
    </row>
    <row r="201" spans="1:18">
      <c r="A201" s="4" t="s">
        <v>1854</v>
      </c>
      <c r="B201" s="4" t="s">
        <v>4296</v>
      </c>
    </row>
    <row r="202" spans="1:18">
      <c r="A202" s="4" t="s">
        <v>1856</v>
      </c>
      <c r="B202" s="4" t="s">
        <v>840</v>
      </c>
    </row>
    <row r="203" spans="1:18">
      <c r="A203" s="4" t="s">
        <v>1984</v>
      </c>
      <c r="C203" s="40" t="n">
        <v>0.001</v>
      </c>
    </row>
    <row r="204" spans="1:18">
      <c r="A204" s="4" t="s">
        <v>1858</v>
      </c>
      <c r="B204" s="4" t="s">
        <v>4259</v>
      </c>
    </row>
    <row r="205" spans="1:18">
      <c r="A205" s="4" t="s">
        <v>4297</v>
      </c>
    </row>
    <row r="206" spans="1:18">
      <c r="A206" s="3" t="s">
        <v>1848</v>
      </c>
    </row>
    <row r="207" spans="1:18">
      <c r="A207" s="4" t="s">
        <v>1852</v>
      </c>
      <c r="B207" s="4" t="s">
        <v>2342</v>
      </c>
    </row>
    <row r="208" spans="1:18">
      <c r="A208" s="4" t="s">
        <v>1854</v>
      </c>
      <c r="B208" s="4" t="s">
        <v>4296</v>
      </c>
    </row>
    <row r="209" spans="1:18">
      <c r="A209" s="4" t="s">
        <v>1856</v>
      </c>
      <c r="B209" s="4" t="s">
        <v>4294</v>
      </c>
    </row>
    <row r="210" spans="1:18">
      <c r="A210" s="4" t="s">
        <v>1984</v>
      </c>
      <c r="C210" s="40" t="n">
        <v>0.001</v>
      </c>
    </row>
    <row r="211" spans="1:18">
      <c r="A211" s="4" t="s">
        <v>1858</v>
      </c>
      <c r="B211" s="4" t="s">
        <v>4259</v>
      </c>
    </row>
    <row r="212" spans="1:18">
      <c r="A212" s="4" t="s">
        <v>4298</v>
      </c>
    </row>
    <row r="213" spans="1:18">
      <c r="A213" s="3" t="s">
        <v>1848</v>
      </c>
    </row>
    <row r="214" spans="1:18">
      <c r="A214" s="4" t="s">
        <v>1856</v>
      </c>
      <c r="B214" s="4" t="s">
        <v>4299</v>
      </c>
    </row>
    <row r="215" spans="1:18">
      <c r="A215" s="4" t="s">
        <v>4300</v>
      </c>
    </row>
    <row r="216" spans="1:18">
      <c r="A216" s="3" t="s">
        <v>1848</v>
      </c>
    </row>
    <row r="217" spans="1:18">
      <c r="A217" s="4" t="s">
        <v>1852</v>
      </c>
      <c r="B217" s="4" t="s">
        <v>2342</v>
      </c>
    </row>
    <row r="218" spans="1:18">
      <c r="A218" s="4" t="s">
        <v>1854</v>
      </c>
      <c r="B218" s="4" t="s">
        <v>4282</v>
      </c>
    </row>
    <row r="219" spans="1:18">
      <c r="A219" s="4" t="s">
        <v>1856</v>
      </c>
      <c r="B219" s="4" t="s">
        <v>840</v>
      </c>
    </row>
    <row r="220" spans="1:18">
      <c r="A220" s="4" t="s">
        <v>1984</v>
      </c>
      <c r="C220" s="40" t="n">
        <v>0.01</v>
      </c>
    </row>
    <row r="221" spans="1:18">
      <c r="A221" s="4" t="s">
        <v>1858</v>
      </c>
      <c r="B221" s="4" t="s">
        <v>4259</v>
      </c>
    </row>
    <row r="222" spans="1:18">
      <c r="A222" s="4" t="s">
        <v>4301</v>
      </c>
    </row>
    <row r="223" spans="1:18">
      <c r="A223" s="3" t="s">
        <v>1848</v>
      </c>
    </row>
    <row r="224" spans="1:18">
      <c r="A224" s="4" t="s">
        <v>1852</v>
      </c>
      <c r="B224" s="4" t="s">
        <v>2342</v>
      </c>
    </row>
    <row r="225" spans="1:18">
      <c r="A225" s="4" t="s">
        <v>1854</v>
      </c>
      <c r="B225" s="4" t="s">
        <v>4282</v>
      </c>
    </row>
    <row r="226" spans="1:18">
      <c r="A226" s="4" t="s">
        <v>1856</v>
      </c>
      <c r="B226" s="4" t="s">
        <v>4299</v>
      </c>
    </row>
    <row r="227" spans="1:18">
      <c r="A227" s="4" t="s">
        <v>1984</v>
      </c>
      <c r="C227" s="40" t="n">
        <v>0.01</v>
      </c>
    </row>
    <row r="228" spans="1:18">
      <c r="A228" s="4" t="s">
        <v>1858</v>
      </c>
      <c r="B228" s="4" t="s">
        <v>4259</v>
      </c>
    </row>
    <row r="229" spans="1:18">
      <c r="A229" s="4" t="s">
        <v>4302</v>
      </c>
    </row>
    <row r="230" spans="1:18">
      <c r="A230" s="3" t="s">
        <v>1848</v>
      </c>
    </row>
    <row r="231" spans="1:18">
      <c r="A231" s="4" t="s">
        <v>1852</v>
      </c>
      <c r="B231" s="4" t="s">
        <v>2774</v>
      </c>
    </row>
    <row r="232" spans="1:18">
      <c r="A232" s="4" t="s">
        <v>1854</v>
      </c>
      <c r="B232" s="4" t="s">
        <v>4303</v>
      </c>
    </row>
    <row r="233" spans="1:18">
      <c r="A233" s="4" t="s">
        <v>1856</v>
      </c>
      <c r="B233" s="4" t="s">
        <v>840</v>
      </c>
    </row>
    <row r="234" spans="1:18">
      <c r="A234" s="4" t="s">
        <v>2776</v>
      </c>
      <c r="K234" s="43" t="n">
        <v>10</v>
      </c>
    </row>
    <row r="235" spans="1:18">
      <c r="A235" s="4" t="s">
        <v>1858</v>
      </c>
      <c r="B235" s="4" t="s">
        <v>4304</v>
      </c>
    </row>
    <row r="236" spans="1:18">
      <c r="A236" s="4" t="s">
        <v>4305</v>
      </c>
    </row>
    <row r="237" spans="1:18">
      <c r="A237" s="3" t="s">
        <v>1848</v>
      </c>
    </row>
    <row r="238" spans="1:18">
      <c r="A238" s="4" t="s">
        <v>1852</v>
      </c>
      <c r="B238" s="4" t="s">
        <v>2774</v>
      </c>
    </row>
    <row r="239" spans="1:18">
      <c r="A239" s="4" t="s">
        <v>1854</v>
      </c>
      <c r="B239" s="4" t="s">
        <v>4303</v>
      </c>
    </row>
    <row r="240" spans="1:18">
      <c r="A240" s="4" t="s">
        <v>1856</v>
      </c>
      <c r="B240" s="4" t="s">
        <v>878</v>
      </c>
    </row>
    <row r="241" spans="1:18">
      <c r="A241" s="4" t="s">
        <v>2776</v>
      </c>
      <c r="K241" s="43" t="n">
        <v>10</v>
      </c>
    </row>
    <row r="242" spans="1:18">
      <c r="A242" s="4" t="s">
        <v>1858</v>
      </c>
      <c r="B242" s="4" t="s">
        <v>4306</v>
      </c>
    </row>
    <row r="243" spans="1:18">
      <c r="A243" s="4" t="s">
        <v>4307</v>
      </c>
    </row>
    <row r="244" spans="1:18">
      <c r="A244" s="3" t="s">
        <v>1848</v>
      </c>
    </row>
    <row r="245" spans="1:18">
      <c r="A245" s="4" t="s">
        <v>1852</v>
      </c>
      <c r="B245" s="4" t="s">
        <v>2788</v>
      </c>
    </row>
    <row r="246" spans="1:18">
      <c r="A246" s="4" t="s">
        <v>1854</v>
      </c>
      <c r="B246" s="4" t="s">
        <v>4308</v>
      </c>
    </row>
    <row r="247" spans="1:18">
      <c r="A247" s="4" t="s">
        <v>1856</v>
      </c>
      <c r="B247" s="4" t="s">
        <v>878</v>
      </c>
    </row>
    <row r="248" spans="1:18">
      <c r="A248" s="4" t="s">
        <v>1849</v>
      </c>
      <c r="B248" s="6" t="n">
        <v>10</v>
      </c>
    </row>
    <row r="249" spans="1:18">
      <c r="A249" s="4" t="s">
        <v>1858</v>
      </c>
      <c r="B249" s="4" t="s">
        <v>4309</v>
      </c>
    </row>
    <row r="250" spans="1:18">
      <c r="A250" s="4" t="s">
        <v>4310</v>
      </c>
    </row>
    <row r="251" spans="1:18">
      <c r="A251" s="3" t="s">
        <v>1848</v>
      </c>
    </row>
    <row r="252" spans="1:18">
      <c r="A252" s="4" t="s">
        <v>1852</v>
      </c>
      <c r="B252" s="4" t="s">
        <v>2788</v>
      </c>
    </row>
    <row r="253" spans="1:18">
      <c r="A253" s="4" t="s">
        <v>1854</v>
      </c>
      <c r="B253" s="4" t="s">
        <v>4308</v>
      </c>
    </row>
    <row r="254" spans="1:18">
      <c r="A254" s="4" t="s">
        <v>1856</v>
      </c>
      <c r="B254" s="4" t="s">
        <v>840</v>
      </c>
    </row>
    <row r="255" spans="1:18">
      <c r="A255" s="4" t="s">
        <v>1849</v>
      </c>
      <c r="B255" s="6" t="n">
        <v>10</v>
      </c>
    </row>
    <row r="256" spans="1:18">
      <c r="A256" s="4" t="s">
        <v>1858</v>
      </c>
      <c r="B256" s="4" t="s">
        <v>4309</v>
      </c>
    </row>
    <row r="257" spans="1:18">
      <c r="A257" s="4" t="s">
        <v>4311</v>
      </c>
    </row>
    <row r="258" spans="1:18">
      <c r="A258" s="3" t="s">
        <v>1848</v>
      </c>
    </row>
    <row r="259" spans="1:18">
      <c r="A259" s="4" t="s">
        <v>1852</v>
      </c>
      <c r="B259" s="4" t="s">
        <v>4312</v>
      </c>
    </row>
    <row r="260" spans="1:18">
      <c r="A260" s="4" t="s">
        <v>1854</v>
      </c>
      <c r="B260" s="4" t="s">
        <v>4313</v>
      </c>
    </row>
    <row r="261" spans="1:18">
      <c r="A261" s="4" t="s">
        <v>1856</v>
      </c>
      <c r="B261" s="4" t="s">
        <v>878</v>
      </c>
    </row>
    <row r="262" spans="1:18">
      <c r="A262" s="4" t="s">
        <v>4314</v>
      </c>
      <c r="N262" s="99" t="n">
        <v>500000</v>
      </c>
    </row>
    <row r="263" spans="1:18">
      <c r="A263" s="4" t="s">
        <v>1858</v>
      </c>
      <c r="B263" s="4" t="s">
        <v>4315</v>
      </c>
    </row>
    <row r="264" spans="1:18">
      <c r="A264" s="4" t="s">
        <v>4316</v>
      </c>
    </row>
    <row r="265" spans="1:18">
      <c r="A265" s="3" t="s">
        <v>1848</v>
      </c>
    </row>
    <row r="266" spans="1:18">
      <c r="A266" s="4" t="s">
        <v>1852</v>
      </c>
      <c r="B266" s="4" t="s">
        <v>4312</v>
      </c>
    </row>
    <row r="267" spans="1:18">
      <c r="A267" s="4" t="s">
        <v>1854</v>
      </c>
      <c r="B267" s="4" t="s">
        <v>4313</v>
      </c>
    </row>
    <row r="268" spans="1:18">
      <c r="A268" s="4" t="s">
        <v>1856</v>
      </c>
      <c r="B268" s="4" t="s">
        <v>840</v>
      </c>
    </row>
    <row r="269" spans="1:18">
      <c r="A269" s="4" t="s">
        <v>4314</v>
      </c>
      <c r="N269" s="99" t="n">
        <v>500000</v>
      </c>
    </row>
    <row r="270" spans="1:18">
      <c r="A270" s="4" t="s">
        <v>1858</v>
      </c>
      <c r="B270" s="4" t="s">
        <v>4315</v>
      </c>
    </row>
    <row r="271" spans="1:18">
      <c r="A271" s="4" t="s">
        <v>4317</v>
      </c>
    </row>
    <row r="272" spans="1:18">
      <c r="A272" s="3" t="s">
        <v>1848</v>
      </c>
    </row>
    <row r="273" spans="1:18">
      <c r="A273" s="4" t="s">
        <v>1852</v>
      </c>
      <c r="B273" s="4" t="s">
        <v>2821</v>
      </c>
    </row>
    <row r="274" spans="1:18">
      <c r="A274" s="4" t="s">
        <v>1854</v>
      </c>
      <c r="B274" s="4" t="s">
        <v>4318</v>
      </c>
    </row>
    <row r="275" spans="1:18">
      <c r="A275" s="4" t="s">
        <v>1856</v>
      </c>
      <c r="B275" s="4" t="s">
        <v>840</v>
      </c>
    </row>
    <row r="276" spans="1:18">
      <c r="A276" s="4" t="s">
        <v>2823</v>
      </c>
      <c r="E276" s="49" t="n">
        <v>1</v>
      </c>
    </row>
    <row r="277" spans="1:18">
      <c r="A277" s="4" t="s">
        <v>1858</v>
      </c>
      <c r="B277" s="4" t="s">
        <v>4319</v>
      </c>
    </row>
    <row r="278" spans="1:18">
      <c r="A278" s="4" t="s">
        <v>4320</v>
      </c>
    </row>
    <row r="279" spans="1:18">
      <c r="A279" s="3" t="s">
        <v>1848</v>
      </c>
    </row>
    <row r="280" spans="1:18">
      <c r="A280" s="4" t="s">
        <v>1852</v>
      </c>
      <c r="B280" s="4" t="s">
        <v>2821</v>
      </c>
    </row>
    <row r="281" spans="1:18">
      <c r="A281" s="4" t="s">
        <v>1854</v>
      </c>
      <c r="B281" s="4" t="s">
        <v>4318</v>
      </c>
    </row>
    <row r="282" spans="1:18">
      <c r="A282" s="4" t="s">
        <v>1856</v>
      </c>
      <c r="B282" s="4" t="s">
        <v>878</v>
      </c>
    </row>
    <row r="283" spans="1:18">
      <c r="A283" s="4" t="s">
        <v>2823</v>
      </c>
      <c r="E283" s="5" t="n">
        <v>1</v>
      </c>
    </row>
    <row r="284" spans="1:18">
      <c r="A284" s="4" t="s">
        <v>1858</v>
      </c>
      <c r="B284" s="4" t="s">
        <v>4319</v>
      </c>
    </row>
    <row r="285" spans="1:18">
      <c r="A285" s="4" t="s">
        <v>4321</v>
      </c>
    </row>
    <row r="286" spans="1:18">
      <c r="A286" s="3" t="s">
        <v>1848</v>
      </c>
    </row>
    <row r="287" spans="1:18">
      <c r="A287" s="4" t="s">
        <v>1852</v>
      </c>
      <c r="B287" s="4" t="s">
        <v>2821</v>
      </c>
    </row>
    <row r="288" spans="1:18">
      <c r="A288" s="4" t="s">
        <v>1854</v>
      </c>
      <c r="B288" s="4" t="s">
        <v>4322</v>
      </c>
    </row>
    <row r="289" spans="1:18">
      <c r="A289" s="4" t="s">
        <v>1856</v>
      </c>
      <c r="B289" s="4" t="s">
        <v>878</v>
      </c>
    </row>
    <row r="290" spans="1:18">
      <c r="A290" s="4" t="s">
        <v>2823</v>
      </c>
      <c r="E290" s="5" t="n">
        <v>1</v>
      </c>
    </row>
    <row r="291" spans="1:18">
      <c r="A291" s="4" t="s">
        <v>1858</v>
      </c>
      <c r="B291" s="4" t="s">
        <v>4323</v>
      </c>
    </row>
    <row r="292" spans="1:18">
      <c r="A292" s="4" t="s">
        <v>4324</v>
      </c>
    </row>
    <row r="293" spans="1:18">
      <c r="A293" s="3" t="s">
        <v>1848</v>
      </c>
    </row>
    <row r="294" spans="1:18">
      <c r="A294" s="4" t="s">
        <v>1852</v>
      </c>
      <c r="B294" s="4" t="s">
        <v>2821</v>
      </c>
    </row>
    <row r="295" spans="1:18">
      <c r="A295" s="4" t="s">
        <v>1854</v>
      </c>
      <c r="B295" s="4" t="s">
        <v>4322</v>
      </c>
    </row>
    <row r="296" spans="1:18">
      <c r="A296" s="4" t="s">
        <v>1856</v>
      </c>
      <c r="B296" s="4" t="s">
        <v>840</v>
      </c>
    </row>
    <row r="297" spans="1:18">
      <c r="A297" s="4" t="s">
        <v>2823</v>
      </c>
      <c r="E297" s="49" t="n">
        <v>1</v>
      </c>
    </row>
    <row r="298" spans="1:18">
      <c r="A298" s="4" t="s">
        <v>1858</v>
      </c>
      <c r="B298" s="4" t="s">
        <v>4323</v>
      </c>
    </row>
    <row r="299" spans="1:18">
      <c r="A299" s="4" t="s">
        <v>4325</v>
      </c>
    </row>
    <row r="300" spans="1:18">
      <c r="A300" s="3" t="s">
        <v>1848</v>
      </c>
    </row>
    <row r="301" spans="1:18">
      <c r="A301" s="4" t="s">
        <v>1856</v>
      </c>
      <c r="B301" s="4" t="s">
        <v>4326</v>
      </c>
    </row>
    <row r="302" spans="1:18">
      <c r="A302" s="4" t="s">
        <v>4327</v>
      </c>
    </row>
    <row r="303" spans="1:18">
      <c r="A303" s="3" t="s">
        <v>1848</v>
      </c>
    </row>
    <row r="304" spans="1:18">
      <c r="A304" s="4" t="s">
        <v>1852</v>
      </c>
      <c r="B304" s="4" t="s">
        <v>2860</v>
      </c>
    </row>
    <row r="305" spans="1:18">
      <c r="A305" s="4" t="s">
        <v>1854</v>
      </c>
      <c r="B305" s="4" t="s">
        <v>4328</v>
      </c>
    </row>
    <row r="306" spans="1:18">
      <c r="A306" s="4" t="s">
        <v>1856</v>
      </c>
      <c r="B306" s="4" t="s">
        <v>840</v>
      </c>
    </row>
    <row r="307" spans="1:18">
      <c r="A307" s="4" t="s">
        <v>2862</v>
      </c>
      <c r="F307" s="51" t="n">
        <v>10</v>
      </c>
    </row>
    <row r="308" spans="1:18">
      <c r="A308" s="4" t="s">
        <v>1858</v>
      </c>
      <c r="B308" s="4" t="s">
        <v>2863</v>
      </c>
    </row>
    <row r="309" spans="1:18">
      <c r="A309" s="4" t="s">
        <v>4329</v>
      </c>
    </row>
    <row r="310" spans="1:18">
      <c r="A310" s="3" t="s">
        <v>1848</v>
      </c>
    </row>
    <row r="311" spans="1:18">
      <c r="A311" s="4" t="s">
        <v>1852</v>
      </c>
      <c r="B311" s="4" t="s">
        <v>2860</v>
      </c>
    </row>
    <row r="312" spans="1:18">
      <c r="A312" s="4" t="s">
        <v>1854</v>
      </c>
      <c r="B312" s="4" t="s">
        <v>4328</v>
      </c>
    </row>
    <row r="313" spans="1:18">
      <c r="A313" s="4" t="s">
        <v>1856</v>
      </c>
      <c r="B313" s="4" t="s">
        <v>4326</v>
      </c>
    </row>
    <row r="314" spans="1:18">
      <c r="A314" s="4" t="s">
        <v>2862</v>
      </c>
      <c r="F314" s="5" t="n">
        <v>10</v>
      </c>
    </row>
    <row r="315" spans="1:18">
      <c r="A315" s="4" t="s">
        <v>1858</v>
      </c>
      <c r="B315" s="4" t="s">
        <v>2863</v>
      </c>
    </row>
    <row r="316" spans="1:18">
      <c r="A316" s="4" t="s">
        <v>4330</v>
      </c>
    </row>
    <row r="317" spans="1:18">
      <c r="A317" s="3" t="s">
        <v>1848</v>
      </c>
    </row>
    <row r="318" spans="1:18">
      <c r="A318" s="4" t="s">
        <v>1856</v>
      </c>
      <c r="B318" s="4" t="s">
        <v>2851</v>
      </c>
    </row>
    <row r="319" spans="1:18">
      <c r="A319" s="4" t="s">
        <v>4331</v>
      </c>
    </row>
    <row r="320" spans="1:18">
      <c r="A320" s="3" t="s">
        <v>1848</v>
      </c>
    </row>
    <row r="321" spans="1:18">
      <c r="A321" s="4" t="s">
        <v>1852</v>
      </c>
      <c r="B321" s="4" t="s">
        <v>2860</v>
      </c>
    </row>
    <row r="322" spans="1:18">
      <c r="A322" s="4" t="s">
        <v>1854</v>
      </c>
      <c r="B322" s="4" t="s">
        <v>4332</v>
      </c>
    </row>
    <row r="323" spans="1:18">
      <c r="A323" s="4" t="s">
        <v>1856</v>
      </c>
      <c r="B323" s="4" t="s">
        <v>840</v>
      </c>
    </row>
    <row r="324" spans="1:18">
      <c r="A324" s="4" t="s">
        <v>2862</v>
      </c>
      <c r="F324" s="5" t="n">
        <v>10</v>
      </c>
    </row>
    <row r="325" spans="1:18">
      <c r="A325" s="4" t="s">
        <v>1858</v>
      </c>
      <c r="B325" s="4" t="s">
        <v>2863</v>
      </c>
    </row>
    <row r="326" spans="1:18">
      <c r="A326" s="4" t="s">
        <v>4333</v>
      </c>
    </row>
    <row r="327" spans="1:18">
      <c r="A327" s="3" t="s">
        <v>1848</v>
      </c>
    </row>
    <row r="328" spans="1:18">
      <c r="A328" s="4" t="s">
        <v>1852</v>
      </c>
      <c r="B328" s="4" t="s">
        <v>2860</v>
      </c>
    </row>
    <row r="329" spans="1:18">
      <c r="A329" s="4" t="s">
        <v>1854</v>
      </c>
      <c r="B329" s="4" t="s">
        <v>4332</v>
      </c>
    </row>
    <row r="330" spans="1:18">
      <c r="A330" s="4" t="s">
        <v>1856</v>
      </c>
      <c r="B330" s="4" t="s">
        <v>2851</v>
      </c>
    </row>
    <row r="331" spans="1:18">
      <c r="A331" s="4" t="s">
        <v>2862</v>
      </c>
      <c r="F331" s="51" t="n">
        <v>10</v>
      </c>
    </row>
    <row r="332" spans="1:18">
      <c r="A332" s="4" t="s">
        <v>1858</v>
      </c>
      <c r="B332" s="4" t="s">
        <v>2863</v>
      </c>
    </row>
    <row r="333" spans="1:18">
      <c r="A333" s="4" t="s">
        <v>4334</v>
      </c>
    </row>
    <row r="334" spans="1:18">
      <c r="A334" s="3" t="s">
        <v>1848</v>
      </c>
    </row>
    <row r="335" spans="1:18">
      <c r="A335" s="4" t="s">
        <v>1852</v>
      </c>
      <c r="B335" s="4" t="s">
        <v>2954</v>
      </c>
    </row>
    <row r="336" spans="1:18">
      <c r="A336" s="4" t="s">
        <v>1854</v>
      </c>
      <c r="B336" s="4" t="s">
        <v>4335</v>
      </c>
    </row>
    <row r="337" spans="1:18">
      <c r="A337" s="4" t="s">
        <v>1856</v>
      </c>
      <c r="B337" s="4" t="s">
        <v>1916</v>
      </c>
    </row>
    <row r="338" spans="1:18">
      <c r="A338" s="4" t="s">
        <v>2957</v>
      </c>
      <c r="M338" s="100" t="n">
        <v>0.1</v>
      </c>
    </row>
    <row r="339" spans="1:18">
      <c r="A339" s="4" t="s">
        <v>1858</v>
      </c>
      <c r="B339" s="4" t="s">
        <v>4336</v>
      </c>
    </row>
    <row r="340" spans="1:18">
      <c r="A340" s="4" t="s">
        <v>4337</v>
      </c>
    </row>
    <row r="341" spans="1:18">
      <c r="A341" s="3" t="s">
        <v>1848</v>
      </c>
    </row>
    <row r="342" spans="1:18">
      <c r="A342" s="4" t="s">
        <v>1852</v>
      </c>
      <c r="B342" s="4" t="s">
        <v>2954</v>
      </c>
    </row>
    <row r="343" spans="1:18">
      <c r="A343" s="4" t="s">
        <v>1854</v>
      </c>
      <c r="B343" s="4" t="s">
        <v>4335</v>
      </c>
    </row>
    <row r="344" spans="1:18">
      <c r="A344" s="4" t="s">
        <v>1856</v>
      </c>
      <c r="B344" s="4" t="s">
        <v>1928</v>
      </c>
    </row>
    <row r="345" spans="1:18">
      <c r="A345" s="4" t="s">
        <v>2957</v>
      </c>
      <c r="M345" s="100" t="n">
        <v>0.1</v>
      </c>
    </row>
    <row r="346" spans="1:18">
      <c r="A346" s="4" t="s">
        <v>1858</v>
      </c>
      <c r="B346" s="4" t="s">
        <v>4336</v>
      </c>
    </row>
    <row r="347" spans="1:18">
      <c r="A347" s="4" t="s">
        <v>4338</v>
      </c>
    </row>
    <row r="348" spans="1:18">
      <c r="A348" s="3" t="s">
        <v>1848</v>
      </c>
    </row>
    <row r="349" spans="1:18">
      <c r="A349" s="4" t="s">
        <v>1852</v>
      </c>
      <c r="B349" s="4" t="s">
        <v>2929</v>
      </c>
    </row>
    <row r="350" spans="1:18">
      <c r="A350" s="4" t="s">
        <v>1854</v>
      </c>
      <c r="B350" s="4" t="s">
        <v>4339</v>
      </c>
    </row>
    <row r="351" spans="1:18">
      <c r="A351" s="4" t="s">
        <v>1856</v>
      </c>
      <c r="B351" s="4" t="s">
        <v>4340</v>
      </c>
    </row>
    <row r="352" spans="1:18">
      <c r="A352" s="4" t="s">
        <v>1858</v>
      </c>
      <c r="B352" s="4" t="s">
        <v>4341</v>
      </c>
    </row>
    <row r="353" spans="1:18">
      <c r="A353" s="4" t="s">
        <v>4342</v>
      </c>
    </row>
    <row r="354" spans="1:18">
      <c r="A354" s="3" t="s">
        <v>1848</v>
      </c>
    </row>
    <row r="355" spans="1:18">
      <c r="A355" s="4" t="s">
        <v>1852</v>
      </c>
      <c r="B355" s="4" t="s">
        <v>2929</v>
      </c>
    </row>
    <row r="356" spans="1:18">
      <c r="A356" s="4" t="s">
        <v>1854</v>
      </c>
      <c r="B356" s="4" t="s">
        <v>4339</v>
      </c>
    </row>
    <row r="357" spans="1:18">
      <c r="A357" s="4" t="s">
        <v>1856</v>
      </c>
      <c r="B357" s="4" t="s">
        <v>840</v>
      </c>
    </row>
    <row r="358" spans="1:18">
      <c r="A358" s="4" t="s">
        <v>1858</v>
      </c>
      <c r="B358" s="4" t="s">
        <v>4341</v>
      </c>
    </row>
    <row r="359" spans="1:18">
      <c r="A359" s="4" t="s">
        <v>4343</v>
      </c>
    </row>
    <row r="360" spans="1:18">
      <c r="A360" s="3" t="s">
        <v>1848</v>
      </c>
    </row>
    <row r="361" spans="1:18">
      <c r="A361" s="4" t="s">
        <v>1852</v>
      </c>
      <c r="B361" s="4" t="s">
        <v>4344</v>
      </c>
    </row>
    <row r="362" spans="1:18">
      <c r="A362" s="4" t="s">
        <v>1854</v>
      </c>
      <c r="B362" s="4" t="s">
        <v>4345</v>
      </c>
    </row>
    <row r="363" spans="1:18">
      <c r="A363" s="4" t="s">
        <v>1856</v>
      </c>
      <c r="B363" s="4" t="s">
        <v>840</v>
      </c>
    </row>
    <row r="364" spans="1:18">
      <c r="A364" s="4" t="s">
        <v>4346</v>
      </c>
      <c r="G364" s="101" t="n">
        <v>1</v>
      </c>
    </row>
    <row r="365" spans="1:18">
      <c r="A365" s="4" t="s">
        <v>1858</v>
      </c>
      <c r="B365" s="4" t="s">
        <v>4347</v>
      </c>
    </row>
    <row r="366" spans="1:18">
      <c r="A366" s="4" t="s">
        <v>4348</v>
      </c>
    </row>
    <row r="367" spans="1:18">
      <c r="A367" s="3" t="s">
        <v>1848</v>
      </c>
    </row>
    <row r="368" spans="1:18">
      <c r="A368" s="4" t="s">
        <v>1852</v>
      </c>
      <c r="B368" s="4" t="s">
        <v>4344</v>
      </c>
    </row>
    <row r="369" spans="1:18">
      <c r="A369" s="4" t="s">
        <v>1854</v>
      </c>
      <c r="B369" s="4" t="s">
        <v>4345</v>
      </c>
    </row>
    <row r="370" spans="1:18">
      <c r="A370" s="4" t="s">
        <v>1856</v>
      </c>
      <c r="B370" s="4" t="s">
        <v>878</v>
      </c>
    </row>
    <row r="371" spans="1:18">
      <c r="A371" s="4" t="s">
        <v>4346</v>
      </c>
      <c r="G371" s="101" t="n">
        <v>1</v>
      </c>
    </row>
    <row r="372" spans="1:18">
      <c r="A372" s="4" t="s">
        <v>1858</v>
      </c>
      <c r="B372" s="4" t="s">
        <v>4347</v>
      </c>
    </row>
    <row r="373" spans="1:18">
      <c r="A373" s="4" t="s">
        <v>4349</v>
      </c>
    </row>
    <row r="374" spans="1:18">
      <c r="A374" s="3" t="s">
        <v>1848</v>
      </c>
    </row>
    <row r="375" spans="1:18">
      <c r="A375" s="4" t="s">
        <v>1852</v>
      </c>
      <c r="B375" s="4" t="s">
        <v>3080</v>
      </c>
    </row>
    <row r="376" spans="1:18">
      <c r="A376" s="4" t="s">
        <v>1854</v>
      </c>
      <c r="B376" s="4" t="s">
        <v>4350</v>
      </c>
    </row>
    <row r="377" spans="1:18">
      <c r="A377" s="4" t="s">
        <v>1856</v>
      </c>
      <c r="B377" s="4" t="s">
        <v>840</v>
      </c>
    </row>
    <row r="378" spans="1:18">
      <c r="A378" s="4" t="s">
        <v>3082</v>
      </c>
      <c r="L378" s="56" t="n">
        <v>20</v>
      </c>
    </row>
    <row r="379" spans="1:18">
      <c r="A379" s="4" t="s">
        <v>1858</v>
      </c>
      <c r="B379" s="4" t="s">
        <v>4351</v>
      </c>
    </row>
    <row r="380" spans="1:18">
      <c r="A380" s="4" t="s">
        <v>4352</v>
      </c>
    </row>
    <row r="381" spans="1:18">
      <c r="A381" s="3" t="s">
        <v>1848</v>
      </c>
    </row>
    <row r="382" spans="1:18">
      <c r="A382" s="4" t="s">
        <v>1852</v>
      </c>
      <c r="B382" s="4" t="s">
        <v>3080</v>
      </c>
    </row>
    <row r="383" spans="1:18">
      <c r="A383" s="4" t="s">
        <v>1854</v>
      </c>
      <c r="B383" s="4" t="s">
        <v>4350</v>
      </c>
    </row>
    <row r="384" spans="1:18">
      <c r="A384" s="4" t="s">
        <v>1856</v>
      </c>
      <c r="B384" s="4" t="s">
        <v>878</v>
      </c>
    </row>
    <row r="385" spans="1:18">
      <c r="A385" s="4" t="s">
        <v>3082</v>
      </c>
      <c r="L385" s="56" t="n">
        <v>20</v>
      </c>
    </row>
    <row r="386" spans="1:18">
      <c r="A386" s="4" t="s">
        <v>1858</v>
      </c>
      <c r="B386" s="4" t="s">
        <v>4351</v>
      </c>
    </row>
    <row r="387" spans="1:18">
      <c r="A387" s="4" t="s">
        <v>4353</v>
      </c>
    </row>
    <row r="388" spans="1:18">
      <c r="A388" s="3" t="s">
        <v>1848</v>
      </c>
    </row>
    <row r="389" spans="1:18">
      <c r="A389" s="4" t="s">
        <v>1852</v>
      </c>
      <c r="B389" s="4" t="s">
        <v>3098</v>
      </c>
    </row>
    <row r="390" spans="1:18">
      <c r="A390" s="4" t="s">
        <v>1854</v>
      </c>
      <c r="B390" s="4" t="s">
        <v>4354</v>
      </c>
    </row>
    <row r="391" spans="1:18">
      <c r="A391" s="4" t="s">
        <v>1856</v>
      </c>
      <c r="B391" s="4" t="s">
        <v>840</v>
      </c>
    </row>
    <row r="392" spans="1:18">
      <c r="A392" s="4" t="s">
        <v>3100</v>
      </c>
      <c r="H392" s="57" t="n">
        <v>500</v>
      </c>
    </row>
    <row r="393" spans="1:18">
      <c r="A393" s="4" t="s">
        <v>1858</v>
      </c>
      <c r="B393" s="4" t="s">
        <v>4355</v>
      </c>
    </row>
    <row r="394" spans="1:18">
      <c r="A394" s="4" t="s">
        <v>4356</v>
      </c>
    </row>
    <row r="395" spans="1:18">
      <c r="A395" s="3" t="s">
        <v>1848</v>
      </c>
    </row>
    <row r="396" spans="1:18">
      <c r="A396" s="4" t="s">
        <v>1852</v>
      </c>
      <c r="B396" s="4" t="s">
        <v>3098</v>
      </c>
    </row>
    <row r="397" spans="1:18">
      <c r="A397" s="4" t="s">
        <v>1854</v>
      </c>
      <c r="B397" s="4" t="s">
        <v>4354</v>
      </c>
    </row>
    <row r="398" spans="1:18">
      <c r="A398" s="4" t="s">
        <v>1856</v>
      </c>
      <c r="B398" s="4" t="s">
        <v>878</v>
      </c>
    </row>
    <row r="399" spans="1:18">
      <c r="A399" s="4" t="s">
        <v>3100</v>
      </c>
      <c r="H399" s="57" t="n">
        <v>500</v>
      </c>
    </row>
    <row r="400" spans="1:18">
      <c r="A400" s="4" t="s">
        <v>1858</v>
      </c>
      <c r="B400" s="4" t="s">
        <v>4355</v>
      </c>
    </row>
    <row r="401" spans="1:18">
      <c r="A401" s="4" t="s">
        <v>4357</v>
      </c>
    </row>
    <row r="402" spans="1:18">
      <c r="A402" s="3" t="s">
        <v>1848</v>
      </c>
    </row>
    <row r="403" spans="1:18">
      <c r="A403" s="4" t="s">
        <v>1852</v>
      </c>
      <c r="B403" s="4" t="s">
        <v>3195</v>
      </c>
    </row>
    <row r="404" spans="1:18">
      <c r="A404" s="4" t="s">
        <v>1854</v>
      </c>
      <c r="B404" s="4" t="s">
        <v>4358</v>
      </c>
    </row>
    <row r="405" spans="1:18">
      <c r="A405" s="4" t="s">
        <v>1856</v>
      </c>
      <c r="B405" s="4" t="s">
        <v>840</v>
      </c>
    </row>
    <row r="406" spans="1:18">
      <c r="A406" s="4" t="s">
        <v>3197</v>
      </c>
      <c r="I406" s="62" t="n">
        <v>50</v>
      </c>
    </row>
    <row r="407" spans="1:18">
      <c r="A407" s="4" t="s">
        <v>1858</v>
      </c>
      <c r="B407" s="4" t="s">
        <v>3198</v>
      </c>
    </row>
    <row r="408" spans="1:18">
      <c r="A408" s="4" t="s">
        <v>4359</v>
      </c>
    </row>
    <row r="409" spans="1:18">
      <c r="A409" s="3" t="s">
        <v>1848</v>
      </c>
    </row>
    <row r="410" spans="1:18">
      <c r="A410" s="4" t="s">
        <v>1852</v>
      </c>
      <c r="B410" s="4" t="s">
        <v>3195</v>
      </c>
    </row>
    <row r="411" spans="1:18">
      <c r="A411" s="4" t="s">
        <v>1854</v>
      </c>
      <c r="B411" s="4" t="s">
        <v>4358</v>
      </c>
    </row>
    <row r="412" spans="1:18">
      <c r="A412" s="4" t="s">
        <v>1856</v>
      </c>
      <c r="B412" s="4" t="s">
        <v>878</v>
      </c>
    </row>
    <row r="413" spans="1:18">
      <c r="A413" s="4" t="s">
        <v>3197</v>
      </c>
      <c r="I413" s="5" t="n">
        <v>50</v>
      </c>
    </row>
    <row r="414" spans="1:18">
      <c r="A414" s="4" t="s">
        <v>1858</v>
      </c>
      <c r="B414" s="4" t="s">
        <v>3198</v>
      </c>
    </row>
    <row r="415" spans="1:18">
      <c r="A415" s="4" t="s">
        <v>4360</v>
      </c>
    </row>
    <row r="416" spans="1:18">
      <c r="A416" s="3" t="s">
        <v>1848</v>
      </c>
    </row>
    <row r="417" spans="1:18">
      <c r="A417" s="4" t="s">
        <v>1852</v>
      </c>
      <c r="B417" s="4" t="s">
        <v>3195</v>
      </c>
    </row>
    <row r="418" spans="1:18">
      <c r="A418" s="4" t="s">
        <v>1854</v>
      </c>
      <c r="B418" s="4" t="s">
        <v>4361</v>
      </c>
    </row>
    <row r="419" spans="1:18">
      <c r="A419" s="4" t="s">
        <v>1856</v>
      </c>
      <c r="B419" s="4" t="s">
        <v>840</v>
      </c>
    </row>
    <row r="420" spans="1:18">
      <c r="A420" s="4" t="s">
        <v>3197</v>
      </c>
      <c r="I420" s="5" t="n">
        <v>50</v>
      </c>
    </row>
    <row r="421" spans="1:18">
      <c r="A421" s="4" t="s">
        <v>1858</v>
      </c>
      <c r="B421" s="4" t="s">
        <v>3198</v>
      </c>
    </row>
    <row r="422" spans="1:18">
      <c r="A422" s="4" t="s">
        <v>4362</v>
      </c>
    </row>
    <row r="423" spans="1:18">
      <c r="A423" s="3" t="s">
        <v>1848</v>
      </c>
    </row>
    <row r="424" spans="1:18">
      <c r="A424" s="4" t="s">
        <v>1852</v>
      </c>
      <c r="B424" s="4" t="s">
        <v>3195</v>
      </c>
    </row>
    <row r="425" spans="1:18">
      <c r="A425" s="4" t="s">
        <v>1854</v>
      </c>
      <c r="B425" s="4" t="s">
        <v>4361</v>
      </c>
    </row>
    <row r="426" spans="1:18">
      <c r="A426" s="4" t="s">
        <v>1856</v>
      </c>
      <c r="B426" s="4" t="s">
        <v>878</v>
      </c>
    </row>
    <row r="427" spans="1:18">
      <c r="A427" s="4" t="s">
        <v>3197</v>
      </c>
      <c r="I427" s="62" t="n">
        <v>50</v>
      </c>
    </row>
    <row r="428" spans="1:18">
      <c r="A428" s="4" t="s">
        <v>1858</v>
      </c>
      <c r="B428" s="4" t="s">
        <v>3198</v>
      </c>
    </row>
    <row r="429" spans="1:18">
      <c r="A429" s="4" t="s">
        <v>4363</v>
      </c>
    </row>
    <row r="430" spans="1:18">
      <c r="A430" s="3" t="s">
        <v>1848</v>
      </c>
    </row>
    <row r="431" spans="1:18">
      <c r="A431" s="4" t="s">
        <v>1856</v>
      </c>
      <c r="B431" s="4" t="s">
        <v>4289</v>
      </c>
    </row>
    <row r="432" spans="1:18">
      <c r="A432" s="4" t="s">
        <v>4364</v>
      </c>
    </row>
    <row r="433" spans="1:18">
      <c r="A433" s="3" t="s">
        <v>1848</v>
      </c>
    </row>
    <row r="434" spans="1:18">
      <c r="A434" s="4" t="s">
        <v>1852</v>
      </c>
      <c r="B434" s="4" t="s">
        <v>3229</v>
      </c>
    </row>
    <row r="435" spans="1:18">
      <c r="A435" s="4" t="s">
        <v>1854</v>
      </c>
      <c r="B435" s="4" t="s">
        <v>4365</v>
      </c>
    </row>
    <row r="436" spans="1:18">
      <c r="A436" s="4" t="s">
        <v>1856</v>
      </c>
      <c r="B436" s="4" t="s">
        <v>840</v>
      </c>
    </row>
    <row r="437" spans="1:18">
      <c r="A437" s="4" t="s">
        <v>1849</v>
      </c>
      <c r="B437" s="6" t="n">
        <v>1</v>
      </c>
    </row>
    <row r="438" spans="1:18">
      <c r="A438" s="4" t="s">
        <v>1858</v>
      </c>
      <c r="B438" s="4" t="s">
        <v>4366</v>
      </c>
    </row>
    <row r="439" spans="1:18">
      <c r="A439" s="4" t="s">
        <v>4367</v>
      </c>
    </row>
    <row r="440" spans="1:18">
      <c r="A440" s="3" t="s">
        <v>1848</v>
      </c>
    </row>
    <row r="441" spans="1:18">
      <c r="A441" s="4" t="s">
        <v>1852</v>
      </c>
      <c r="B441" s="4" t="s">
        <v>3229</v>
      </c>
    </row>
    <row r="442" spans="1:18">
      <c r="A442" s="4" t="s">
        <v>1854</v>
      </c>
      <c r="B442" s="4" t="s">
        <v>4365</v>
      </c>
    </row>
    <row r="443" spans="1:18">
      <c r="A443" s="4" t="s">
        <v>1856</v>
      </c>
      <c r="B443" s="4" t="s">
        <v>4289</v>
      </c>
    </row>
    <row r="444" spans="1:18">
      <c r="A444" s="4" t="s">
        <v>1849</v>
      </c>
      <c r="B444" s="6" t="n">
        <v>1</v>
      </c>
    </row>
    <row r="445" spans="1:18">
      <c r="A445" s="4" t="s">
        <v>1858</v>
      </c>
      <c r="B445" s="4" t="s">
        <v>4366</v>
      </c>
    </row>
    <row r="446" spans="1:18">
      <c r="A446" s="4" t="s">
        <v>4368</v>
      </c>
    </row>
    <row r="447" spans="1:18">
      <c r="A447" s="3" t="s">
        <v>1848</v>
      </c>
    </row>
    <row r="448" spans="1:18">
      <c r="A448" s="4" t="s">
        <v>1852</v>
      </c>
      <c r="B448" s="4" t="s">
        <v>3229</v>
      </c>
    </row>
    <row r="449" spans="1:18">
      <c r="A449" s="4" t="s">
        <v>1854</v>
      </c>
      <c r="B449" s="4" t="s">
        <v>4369</v>
      </c>
    </row>
    <row r="450" spans="1:18">
      <c r="A450" s="4" t="s">
        <v>1856</v>
      </c>
      <c r="B450" s="4" t="s">
        <v>878</v>
      </c>
    </row>
    <row r="451" spans="1:18">
      <c r="A451" s="4" t="s">
        <v>1849</v>
      </c>
      <c r="B451" s="6" t="n">
        <v>1</v>
      </c>
    </row>
    <row r="452" spans="1:18">
      <c r="A452" s="4" t="s">
        <v>1858</v>
      </c>
      <c r="B452" s="4" t="s">
        <v>3231</v>
      </c>
    </row>
    <row r="453" spans="1:18">
      <c r="A453" s="4" t="s">
        <v>4370</v>
      </c>
    </row>
    <row r="454" spans="1:18">
      <c r="A454" s="3" t="s">
        <v>1848</v>
      </c>
    </row>
    <row r="455" spans="1:18">
      <c r="A455" s="4" t="s">
        <v>1852</v>
      </c>
      <c r="B455" s="4" t="s">
        <v>3229</v>
      </c>
    </row>
    <row r="456" spans="1:18">
      <c r="A456" s="4" t="s">
        <v>1854</v>
      </c>
      <c r="B456" s="4" t="s">
        <v>4369</v>
      </c>
    </row>
    <row r="457" spans="1:18">
      <c r="A457" s="4" t="s">
        <v>1856</v>
      </c>
      <c r="B457" s="4" t="s">
        <v>840</v>
      </c>
    </row>
    <row r="458" spans="1:18">
      <c r="A458" s="4" t="s">
        <v>1849</v>
      </c>
      <c r="B458" s="6" t="n">
        <v>1</v>
      </c>
    </row>
    <row r="459" spans="1:18">
      <c r="A459" s="4" t="s">
        <v>1858</v>
      </c>
      <c r="B459" s="4" t="s">
        <v>3231</v>
      </c>
    </row>
    <row r="460" spans="1:18">
      <c r="A460" s="4" t="s">
        <v>4371</v>
      </c>
    </row>
    <row r="461" spans="1:18">
      <c r="A461" s="3" t="s">
        <v>1848</v>
      </c>
    </row>
    <row r="462" spans="1:18">
      <c r="A462" s="4" t="s">
        <v>1852</v>
      </c>
      <c r="B462" s="4" t="s">
        <v>3229</v>
      </c>
    </row>
    <row r="463" spans="1:18">
      <c r="A463" s="4" t="s">
        <v>1854</v>
      </c>
      <c r="B463" s="4" t="s">
        <v>4372</v>
      </c>
    </row>
    <row r="464" spans="1:18">
      <c r="A464" s="4" t="s">
        <v>1856</v>
      </c>
      <c r="B464" s="4" t="s">
        <v>878</v>
      </c>
    </row>
    <row r="465" spans="1:18">
      <c r="A465" s="4" t="s">
        <v>1849</v>
      </c>
      <c r="B465" s="6" t="n">
        <v>1</v>
      </c>
    </row>
    <row r="466" spans="1:18">
      <c r="A466" s="4" t="s">
        <v>1858</v>
      </c>
      <c r="B466" s="4" t="s">
        <v>3231</v>
      </c>
    </row>
    <row r="467" spans="1:18">
      <c r="A467" s="4" t="s">
        <v>4373</v>
      </c>
    </row>
    <row r="468" spans="1:18">
      <c r="A468" s="3" t="s">
        <v>1848</v>
      </c>
    </row>
    <row r="469" spans="1:18">
      <c r="A469" s="4" t="s">
        <v>1852</v>
      </c>
      <c r="B469" s="4" t="s">
        <v>3229</v>
      </c>
    </row>
    <row r="470" spans="1:18">
      <c r="A470" s="4" t="s">
        <v>1854</v>
      </c>
      <c r="B470" s="4" t="s">
        <v>4372</v>
      </c>
    </row>
    <row r="471" spans="1:18">
      <c r="A471" s="4" t="s">
        <v>1856</v>
      </c>
      <c r="B471" s="4" t="s">
        <v>840</v>
      </c>
    </row>
    <row r="472" spans="1:18">
      <c r="A472" s="4" t="s">
        <v>1849</v>
      </c>
      <c r="B472" s="6" t="n">
        <v>1</v>
      </c>
    </row>
    <row r="473" spans="1:18">
      <c r="A473" s="4" t="s">
        <v>1858</v>
      </c>
      <c r="B473" s="4" t="s">
        <v>3231</v>
      </c>
    </row>
    <row r="474" spans="1:18">
      <c r="A474" s="4" t="s">
        <v>4374</v>
      </c>
    </row>
    <row r="475" spans="1:18">
      <c r="A475" s="3" t="s">
        <v>1848</v>
      </c>
    </row>
    <row r="476" spans="1:18">
      <c r="A476" s="4" t="s">
        <v>1852</v>
      </c>
      <c r="B476" s="4" t="s">
        <v>3229</v>
      </c>
    </row>
    <row r="477" spans="1:18">
      <c r="A477" s="4" t="s">
        <v>1854</v>
      </c>
      <c r="B477" s="4" t="s">
        <v>4375</v>
      </c>
    </row>
    <row r="478" spans="1:18">
      <c r="A478" s="4" t="s">
        <v>1856</v>
      </c>
      <c r="B478" s="4" t="s">
        <v>878</v>
      </c>
    </row>
    <row r="479" spans="1:18">
      <c r="A479" s="4" t="s">
        <v>1849</v>
      </c>
      <c r="B479" s="6" t="n">
        <v>1</v>
      </c>
    </row>
    <row r="480" spans="1:18">
      <c r="A480" s="4" t="s">
        <v>1858</v>
      </c>
      <c r="B480" s="4" t="s">
        <v>3231</v>
      </c>
    </row>
    <row r="481" spans="1:18">
      <c r="A481" s="4" t="s">
        <v>4376</v>
      </c>
    </row>
    <row r="482" spans="1:18">
      <c r="A482" s="3" t="s">
        <v>1848</v>
      </c>
    </row>
    <row r="483" spans="1:18">
      <c r="A483" s="4" t="s">
        <v>1852</v>
      </c>
      <c r="B483" s="4" t="s">
        <v>3229</v>
      </c>
    </row>
    <row r="484" spans="1:18">
      <c r="A484" s="4" t="s">
        <v>1854</v>
      </c>
      <c r="B484" s="4" t="s">
        <v>4375</v>
      </c>
    </row>
    <row r="485" spans="1:18">
      <c r="A485" s="4" t="s">
        <v>1856</v>
      </c>
      <c r="B485" s="4" t="s">
        <v>840</v>
      </c>
    </row>
    <row r="486" spans="1:18">
      <c r="A486" s="4" t="s">
        <v>1849</v>
      </c>
      <c r="B486" s="6" t="n">
        <v>1</v>
      </c>
    </row>
    <row r="487" spans="1:18">
      <c r="A487" s="4" t="s">
        <v>1858</v>
      </c>
      <c r="B487" s="4" t="s">
        <v>3231</v>
      </c>
    </row>
    <row r="488" spans="1:18">
      <c r="A488" s="4" t="s">
        <v>4377</v>
      </c>
    </row>
    <row r="489" spans="1:18">
      <c r="A489" s="3" t="s">
        <v>1848</v>
      </c>
    </row>
    <row r="490" spans="1:18">
      <c r="A490" s="4" t="s">
        <v>1852</v>
      </c>
      <c r="B490" s="4" t="s">
        <v>3229</v>
      </c>
    </row>
    <row r="491" spans="1:18">
      <c r="A491" s="4" t="s">
        <v>1854</v>
      </c>
      <c r="B491" s="4" t="s">
        <v>4378</v>
      </c>
    </row>
    <row r="492" spans="1:18">
      <c r="A492" s="4" t="s">
        <v>1856</v>
      </c>
      <c r="B492" s="4" t="s">
        <v>878</v>
      </c>
    </row>
    <row r="493" spans="1:18">
      <c r="A493" s="4" t="s">
        <v>1849</v>
      </c>
      <c r="B493" s="6" t="n">
        <v>1</v>
      </c>
    </row>
    <row r="494" spans="1:18">
      <c r="A494" s="4" t="s">
        <v>1858</v>
      </c>
      <c r="B494" s="4" t="s">
        <v>3231</v>
      </c>
    </row>
    <row r="495" spans="1:18">
      <c r="A495" s="4" t="s">
        <v>4379</v>
      </c>
    </row>
    <row r="496" spans="1:18">
      <c r="A496" s="3" t="s">
        <v>1848</v>
      </c>
    </row>
    <row r="497" spans="1:18">
      <c r="A497" s="4" t="s">
        <v>1852</v>
      </c>
      <c r="B497" s="4" t="s">
        <v>3229</v>
      </c>
    </row>
    <row r="498" spans="1:18">
      <c r="A498" s="4" t="s">
        <v>1854</v>
      </c>
      <c r="B498" s="4" t="s">
        <v>4378</v>
      </c>
    </row>
    <row r="499" spans="1:18">
      <c r="A499" s="4" t="s">
        <v>1856</v>
      </c>
      <c r="B499" s="4" t="s">
        <v>840</v>
      </c>
    </row>
    <row r="500" spans="1:18">
      <c r="A500" s="4" t="s">
        <v>1849</v>
      </c>
      <c r="B500" s="6" t="n">
        <v>1</v>
      </c>
    </row>
    <row r="501" spans="1:18">
      <c r="A501" s="4" t="s">
        <v>1858</v>
      </c>
      <c r="B501" s="4" t="s">
        <v>3231</v>
      </c>
    </row>
    <row r="502" spans="1:18">
      <c r="A502" s="4" t="s">
        <v>4380</v>
      </c>
    </row>
    <row r="503" spans="1:18">
      <c r="A503" s="3" t="s">
        <v>1848</v>
      </c>
    </row>
    <row r="504" spans="1:18">
      <c r="A504" s="4" t="s">
        <v>1852</v>
      </c>
      <c r="B504" s="4" t="s">
        <v>4381</v>
      </c>
    </row>
    <row r="505" spans="1:18">
      <c r="A505" s="4" t="s">
        <v>1854</v>
      </c>
      <c r="B505" s="4" t="s">
        <v>4382</v>
      </c>
    </row>
    <row r="506" spans="1:18">
      <c r="A506" s="4" t="s">
        <v>1856</v>
      </c>
      <c r="B506" s="4" t="s">
        <v>840</v>
      </c>
    </row>
    <row r="507" spans="1:18">
      <c r="A507" s="4" t="s">
        <v>1984</v>
      </c>
      <c r="C507" s="5" t="n">
        <v>1</v>
      </c>
    </row>
    <row r="508" spans="1:18">
      <c r="A508" s="4" t="s">
        <v>1858</v>
      </c>
      <c r="B508" s="4" t="s">
        <v>4383</v>
      </c>
    </row>
    <row r="509" spans="1:18">
      <c r="A509" s="4" t="s">
        <v>4384</v>
      </c>
    </row>
    <row r="510" spans="1:18">
      <c r="A510" s="3" t="s">
        <v>1848</v>
      </c>
    </row>
    <row r="511" spans="1:18">
      <c r="A511" s="4" t="s">
        <v>1852</v>
      </c>
      <c r="B511" s="4" t="s">
        <v>4381</v>
      </c>
    </row>
    <row r="512" spans="1:18">
      <c r="A512" s="4" t="s">
        <v>1854</v>
      </c>
      <c r="B512" s="4" t="s">
        <v>4382</v>
      </c>
    </row>
    <row r="513" spans="1:18">
      <c r="A513" s="4" t="s">
        <v>1856</v>
      </c>
      <c r="B513" s="4" t="s">
        <v>878</v>
      </c>
    </row>
    <row r="514" spans="1:18">
      <c r="A514" s="4" t="s">
        <v>1984</v>
      </c>
      <c r="C514" s="9" t="n">
        <v>1</v>
      </c>
    </row>
    <row r="515" spans="1:18">
      <c r="A515" s="4" t="s">
        <v>1858</v>
      </c>
      <c r="B515" s="4" t="s">
        <v>4383</v>
      </c>
    </row>
    <row r="516" spans="1:18">
      <c r="A516" s="4" t="s">
        <v>4385</v>
      </c>
    </row>
    <row r="517" spans="1:18">
      <c r="A517" s="3" t="s">
        <v>1848</v>
      </c>
    </row>
    <row r="518" spans="1:18">
      <c r="A518" s="4" t="s">
        <v>1852</v>
      </c>
      <c r="B518" s="4" t="s">
        <v>4012</v>
      </c>
    </row>
    <row r="519" spans="1:18">
      <c r="A519" s="4" t="s">
        <v>1854</v>
      </c>
      <c r="B519" s="4" t="s">
        <v>4386</v>
      </c>
    </row>
    <row r="520" spans="1:18">
      <c r="A520" s="4" t="s">
        <v>1856</v>
      </c>
      <c r="B520" s="4" t="s">
        <v>1916</v>
      </c>
    </row>
    <row r="521" spans="1:18">
      <c r="A521" s="4" t="s">
        <v>2038</v>
      </c>
      <c r="D521" s="10" t="n">
        <v>0.01</v>
      </c>
    </row>
    <row r="522" spans="1:18">
      <c r="A522" s="4" t="s">
        <v>1858</v>
      </c>
      <c r="B522" s="4" t="s">
        <v>4387</v>
      </c>
    </row>
    <row r="523" spans="1:18">
      <c r="A523" s="4" t="s">
        <v>4388</v>
      </c>
    </row>
    <row r="524" spans="1:18">
      <c r="A524" s="3" t="s">
        <v>1848</v>
      </c>
    </row>
    <row r="525" spans="1:18">
      <c r="A525" s="4" t="s">
        <v>1852</v>
      </c>
      <c r="B525" s="4" t="s">
        <v>4012</v>
      </c>
    </row>
    <row r="526" spans="1:18">
      <c r="A526" s="4" t="s">
        <v>1854</v>
      </c>
      <c r="B526" s="4" t="s">
        <v>4386</v>
      </c>
    </row>
    <row r="527" spans="1:18">
      <c r="A527" s="4" t="s">
        <v>1856</v>
      </c>
      <c r="B527" s="4" t="s">
        <v>1928</v>
      </c>
    </row>
    <row r="528" spans="1:18">
      <c r="A528" s="4" t="s">
        <v>2038</v>
      </c>
      <c r="D528" s="63" t="n">
        <v>0.01</v>
      </c>
    </row>
    <row r="529" spans="1:18">
      <c r="A529" s="4" t="s">
        <v>1858</v>
      </c>
      <c r="B529" s="4" t="s">
        <v>4387</v>
      </c>
    </row>
    <row r="530" spans="1:18">
      <c r="A530" s="4" t="s">
        <v>4389</v>
      </c>
    </row>
    <row r="531" spans="1:18">
      <c r="A531" s="3" t="s">
        <v>1848</v>
      </c>
    </row>
    <row r="532" spans="1:18">
      <c r="A532" s="4" t="s">
        <v>1852</v>
      </c>
      <c r="B532" s="4" t="s">
        <v>4012</v>
      </c>
    </row>
    <row r="533" spans="1:18">
      <c r="A533" s="4" t="s">
        <v>1854</v>
      </c>
      <c r="B533" s="4" t="s">
        <v>4390</v>
      </c>
    </row>
    <row r="534" spans="1:18">
      <c r="A534" s="4" t="s">
        <v>1856</v>
      </c>
      <c r="B534" s="4" t="s">
        <v>1916</v>
      </c>
    </row>
    <row r="535" spans="1:18">
      <c r="A535" s="4" t="s">
        <v>1858</v>
      </c>
      <c r="B535" s="4" t="s">
        <v>4120</v>
      </c>
    </row>
    <row r="536" spans="1:18">
      <c r="A536" s="4" t="s">
        <v>4391</v>
      </c>
    </row>
    <row r="537" spans="1:18">
      <c r="A537" s="3" t="s">
        <v>1848</v>
      </c>
    </row>
    <row r="538" spans="1:18">
      <c r="A538" s="4" t="s">
        <v>1852</v>
      </c>
      <c r="B538" s="4" t="s">
        <v>4012</v>
      </c>
    </row>
    <row r="539" spans="1:18">
      <c r="A539" s="4" t="s">
        <v>1854</v>
      </c>
      <c r="B539" s="4" t="s">
        <v>4390</v>
      </c>
    </row>
    <row r="540" spans="1:18">
      <c r="A540" s="4" t="s">
        <v>1856</v>
      </c>
      <c r="B540" s="4" t="s">
        <v>1928</v>
      </c>
    </row>
    <row r="541" spans="1:18">
      <c r="A541" s="4" t="s">
        <v>1858</v>
      </c>
      <c r="B541" s="4" t="s">
        <v>4120</v>
      </c>
    </row>
    <row r="542" spans="1:18">
      <c r="A542" s="4" t="s">
        <v>4392</v>
      </c>
    </row>
    <row r="543" spans="1:18">
      <c r="A543" s="3" t="s">
        <v>1848</v>
      </c>
    </row>
    <row r="544" spans="1:18">
      <c r="A544" s="4" t="s">
        <v>1852</v>
      </c>
      <c r="B544" s="4" t="s">
        <v>4012</v>
      </c>
    </row>
    <row r="545" spans="1:18">
      <c r="A545" s="4" t="s">
        <v>1854</v>
      </c>
      <c r="B545" s="4" t="s">
        <v>4393</v>
      </c>
    </row>
    <row r="546" spans="1:18">
      <c r="A546" s="4" t="s">
        <v>1856</v>
      </c>
      <c r="B546" s="4" t="s">
        <v>878</v>
      </c>
    </row>
    <row r="547" spans="1:18">
      <c r="A547" s="4" t="s">
        <v>1858</v>
      </c>
      <c r="B547" s="4" t="s">
        <v>4100</v>
      </c>
    </row>
    <row r="548" spans="1:18">
      <c r="A548" s="4" t="s">
        <v>4394</v>
      </c>
    </row>
    <row r="549" spans="1:18">
      <c r="A549" s="3" t="s">
        <v>1848</v>
      </c>
    </row>
    <row r="550" spans="1:18">
      <c r="A550" s="4" t="s">
        <v>1852</v>
      </c>
      <c r="B550" s="4" t="s">
        <v>4012</v>
      </c>
    </row>
    <row r="551" spans="1:18">
      <c r="A551" s="4" t="s">
        <v>1854</v>
      </c>
      <c r="B551" s="4" t="s">
        <v>4393</v>
      </c>
    </row>
    <row r="552" spans="1:18">
      <c r="A552" s="4" t="s">
        <v>1856</v>
      </c>
      <c r="B552" s="4" t="s">
        <v>840</v>
      </c>
    </row>
    <row r="553" spans="1:18">
      <c r="A553" s="4" t="s">
        <v>1858</v>
      </c>
      <c r="B553" s="4" t="s">
        <v>4100</v>
      </c>
    </row>
    <row r="554" spans="1:18">
      <c r="A554" s="4" t="s">
        <v>4395</v>
      </c>
    </row>
    <row r="555" spans="1:18">
      <c r="A555" s="3" t="s">
        <v>1848</v>
      </c>
    </row>
    <row r="556" spans="1:18">
      <c r="A556" s="4" t="s">
        <v>1852</v>
      </c>
      <c r="B556" s="4" t="s">
        <v>4012</v>
      </c>
    </row>
    <row r="557" spans="1:18">
      <c r="A557" s="4" t="s">
        <v>1854</v>
      </c>
      <c r="B557" s="4" t="s">
        <v>4396</v>
      </c>
    </row>
    <row r="558" spans="1:18">
      <c r="A558" s="4" t="s">
        <v>1856</v>
      </c>
      <c r="B558" s="4" t="s">
        <v>878</v>
      </c>
    </row>
    <row r="559" spans="1:18">
      <c r="A559" s="4" t="s">
        <v>1858</v>
      </c>
      <c r="B559" s="4" t="s">
        <v>4100</v>
      </c>
    </row>
    <row r="560" spans="1:18">
      <c r="A560" s="4" t="s">
        <v>4397</v>
      </c>
    </row>
    <row r="561" spans="1:18">
      <c r="A561" s="3" t="s">
        <v>1848</v>
      </c>
    </row>
    <row r="562" spans="1:18">
      <c r="A562" s="4" t="s">
        <v>1852</v>
      </c>
      <c r="B562" s="4" t="s">
        <v>4012</v>
      </c>
    </row>
    <row r="563" spans="1:18">
      <c r="A563" s="4" t="s">
        <v>1854</v>
      </c>
      <c r="B563" s="4" t="s">
        <v>4396</v>
      </c>
    </row>
    <row r="564" spans="1:18">
      <c r="A564" s="4" t="s">
        <v>1856</v>
      </c>
      <c r="B564" s="4" t="s">
        <v>840</v>
      </c>
    </row>
    <row r="565" spans="1:18">
      <c r="A565" s="4" t="s">
        <v>1858</v>
      </c>
      <c r="B565" s="4" t="s">
        <v>4100</v>
      </c>
    </row>
    <row r="566" spans="1:18">
      <c r="A566" s="4" t="s">
        <v>4398</v>
      </c>
    </row>
    <row r="567" spans="1:18">
      <c r="A567" s="3" t="s">
        <v>1848</v>
      </c>
    </row>
    <row r="568" spans="1:18">
      <c r="A568" s="4" t="s">
        <v>1852</v>
      </c>
      <c r="B568" s="4" t="s">
        <v>4012</v>
      </c>
    </row>
    <row r="569" spans="1:18">
      <c r="A569" s="4" t="s">
        <v>1854</v>
      </c>
      <c r="B569" s="4" t="s">
        <v>4399</v>
      </c>
    </row>
    <row r="570" spans="1:18">
      <c r="A570" s="4" t="s">
        <v>1856</v>
      </c>
      <c r="B570" s="4" t="s">
        <v>1916</v>
      </c>
    </row>
    <row r="571" spans="1:18">
      <c r="A571" s="4" t="s">
        <v>1858</v>
      </c>
      <c r="B571" s="4" t="s">
        <v>4400</v>
      </c>
    </row>
    <row r="572" spans="1:18">
      <c r="A572" s="4" t="s">
        <v>4401</v>
      </c>
    </row>
    <row r="573" spans="1:18">
      <c r="A573" s="3" t="s">
        <v>1848</v>
      </c>
    </row>
    <row r="574" spans="1:18">
      <c r="A574" s="4" t="s">
        <v>1852</v>
      </c>
      <c r="B574" s="4" t="s">
        <v>4012</v>
      </c>
    </row>
    <row r="575" spans="1:18">
      <c r="A575" s="4" t="s">
        <v>1854</v>
      </c>
      <c r="B575" s="4" t="s">
        <v>4399</v>
      </c>
    </row>
    <row r="576" spans="1:18">
      <c r="A576" s="4" t="s">
        <v>1856</v>
      </c>
      <c r="B576" s="4" t="s">
        <v>1928</v>
      </c>
    </row>
    <row r="577" spans="1:18">
      <c r="A577" s="4" t="s">
        <v>1858</v>
      </c>
      <c r="B577" s="4" t="s">
        <v>4400</v>
      </c>
    </row>
    <row r="578" spans="1:18">
      <c r="A578" s="4" t="s">
        <v>4402</v>
      </c>
    </row>
    <row r="579" spans="1:18">
      <c r="A579" s="3" t="s">
        <v>1848</v>
      </c>
    </row>
    <row r="580" spans="1:18">
      <c r="A580" s="4" t="s">
        <v>1852</v>
      </c>
      <c r="B580" s="4" t="s">
        <v>4012</v>
      </c>
    </row>
    <row r="581" spans="1:18">
      <c r="A581" s="4" t="s">
        <v>1854</v>
      </c>
      <c r="B581" s="4" t="s">
        <v>4403</v>
      </c>
    </row>
    <row r="582" spans="1:18">
      <c r="A582" s="4" t="s">
        <v>1856</v>
      </c>
      <c r="B582" s="4" t="s">
        <v>1916</v>
      </c>
    </row>
    <row r="583" spans="1:18">
      <c r="A583" s="4" t="s">
        <v>1858</v>
      </c>
      <c r="B583" s="4" t="s">
        <v>4400</v>
      </c>
    </row>
    <row r="584" spans="1:18">
      <c r="A584" s="4" t="s">
        <v>4404</v>
      </c>
    </row>
    <row r="585" spans="1:18">
      <c r="A585" s="3" t="s">
        <v>1848</v>
      </c>
    </row>
    <row r="586" spans="1:18">
      <c r="A586" s="4" t="s">
        <v>1852</v>
      </c>
      <c r="B586" s="4" t="s">
        <v>4012</v>
      </c>
    </row>
    <row r="587" spans="1:18">
      <c r="A587" s="4" t="s">
        <v>1854</v>
      </c>
      <c r="B587" s="4" t="s">
        <v>4403</v>
      </c>
    </row>
    <row r="588" spans="1:18">
      <c r="A588" s="4" t="s">
        <v>1856</v>
      </c>
      <c r="B588" s="4" t="s">
        <v>1928</v>
      </c>
    </row>
    <row r="589" spans="1:18">
      <c r="A589" s="4" t="s">
        <v>1858</v>
      </c>
      <c r="B589" s="4" t="s">
        <v>4400</v>
      </c>
    </row>
    <row r="590" spans="1:18">
      <c r="A590" s="4" t="s">
        <v>4405</v>
      </c>
    </row>
    <row r="591" spans="1:18">
      <c r="A591" s="3" t="s">
        <v>1848</v>
      </c>
    </row>
    <row r="592" spans="1:18">
      <c r="A592" s="4" t="s">
        <v>1852</v>
      </c>
      <c r="B592" s="4" t="s">
        <v>4012</v>
      </c>
    </row>
    <row r="593" spans="1:18">
      <c r="A593" s="4" t="s">
        <v>1854</v>
      </c>
      <c r="B593" s="4" t="s">
        <v>4406</v>
      </c>
    </row>
    <row r="594" spans="1:18">
      <c r="A594" s="4" t="s">
        <v>1856</v>
      </c>
      <c r="B594" s="4" t="s">
        <v>1916</v>
      </c>
    </row>
    <row r="595" spans="1:18">
      <c r="A595" s="4" t="s">
        <v>1858</v>
      </c>
      <c r="B595" s="4" t="s">
        <v>4400</v>
      </c>
    </row>
    <row r="596" spans="1:18">
      <c r="A596" s="4" t="s">
        <v>4407</v>
      </c>
    </row>
    <row r="597" spans="1:18">
      <c r="A597" s="3" t="s">
        <v>1848</v>
      </c>
    </row>
    <row r="598" spans="1:18">
      <c r="A598" s="4" t="s">
        <v>1852</v>
      </c>
      <c r="B598" s="4" t="s">
        <v>4012</v>
      </c>
    </row>
    <row r="599" spans="1:18">
      <c r="A599" s="4" t="s">
        <v>1854</v>
      </c>
      <c r="B599" s="4" t="s">
        <v>4406</v>
      </c>
    </row>
    <row r="600" spans="1:18">
      <c r="A600" s="4" t="s">
        <v>1856</v>
      </c>
      <c r="B600" s="4" t="s">
        <v>1928</v>
      </c>
    </row>
    <row r="601" spans="1:18">
      <c r="A601" s="4" t="s">
        <v>1858</v>
      </c>
      <c r="B601" s="4" t="s">
        <v>4400</v>
      </c>
    </row>
    <row r="602" spans="1:18">
      <c r="A602" s="4" t="s">
        <v>4408</v>
      </c>
    </row>
    <row r="603" spans="1:18">
      <c r="A603" s="3" t="s">
        <v>1848</v>
      </c>
    </row>
    <row r="604" spans="1:18">
      <c r="A604" s="4" t="s">
        <v>1852</v>
      </c>
      <c r="B604" s="4" t="s">
        <v>4012</v>
      </c>
    </row>
    <row r="605" spans="1:18">
      <c r="A605" s="4" t="s">
        <v>1854</v>
      </c>
      <c r="B605" s="4" t="s">
        <v>4409</v>
      </c>
    </row>
    <row r="606" spans="1:18">
      <c r="A606" s="4" t="s">
        <v>1856</v>
      </c>
      <c r="B606" s="4" t="s">
        <v>1916</v>
      </c>
    </row>
    <row r="607" spans="1:18">
      <c r="A607" s="4" t="s">
        <v>1858</v>
      </c>
      <c r="B607" s="4" t="s">
        <v>4400</v>
      </c>
    </row>
    <row r="608" spans="1:18">
      <c r="A608" s="4" t="s">
        <v>4410</v>
      </c>
    </row>
    <row r="609" spans="1:18">
      <c r="A609" s="3" t="s">
        <v>1848</v>
      </c>
    </row>
    <row r="610" spans="1:18">
      <c r="A610" s="4" t="s">
        <v>1852</v>
      </c>
      <c r="B610" s="4" t="s">
        <v>4012</v>
      </c>
    </row>
    <row r="611" spans="1:18">
      <c r="A611" s="4" t="s">
        <v>1854</v>
      </c>
      <c r="B611" s="4" t="s">
        <v>4409</v>
      </c>
    </row>
    <row r="612" spans="1:18">
      <c r="A612" s="4" t="s">
        <v>1856</v>
      </c>
      <c r="B612" s="4" t="s">
        <v>1928</v>
      </c>
    </row>
    <row r="613" spans="1:18">
      <c r="A613" s="4" t="s">
        <v>1858</v>
      </c>
      <c r="B613" s="4" t="s">
        <v>4400</v>
      </c>
    </row>
    <row r="614" spans="1:18">
      <c r="A614" s="4" t="s">
        <v>4411</v>
      </c>
    </row>
    <row r="615" spans="1:18">
      <c r="A615" s="3" t="s">
        <v>1848</v>
      </c>
    </row>
    <row r="616" spans="1:18">
      <c r="A616" s="4" t="s">
        <v>1852</v>
      </c>
      <c r="B616" s="4" t="s">
        <v>4012</v>
      </c>
    </row>
    <row r="617" spans="1:18">
      <c r="A617" s="4" t="s">
        <v>1854</v>
      </c>
      <c r="B617" s="4" t="s">
        <v>4412</v>
      </c>
    </row>
    <row r="618" spans="1:18">
      <c r="A618" s="4" t="s">
        <v>1856</v>
      </c>
      <c r="B618" s="4" t="s">
        <v>1916</v>
      </c>
    </row>
    <row r="619" spans="1:18">
      <c r="A619" s="4" t="s">
        <v>1858</v>
      </c>
      <c r="B619" s="4" t="s">
        <v>4400</v>
      </c>
    </row>
    <row r="620" spans="1:18">
      <c r="A620" s="4" t="s">
        <v>4413</v>
      </c>
    </row>
    <row r="621" spans="1:18">
      <c r="A621" s="3" t="s">
        <v>1848</v>
      </c>
    </row>
    <row r="622" spans="1:18">
      <c r="A622" s="4" t="s">
        <v>1852</v>
      </c>
      <c r="B622" s="4" t="s">
        <v>4012</v>
      </c>
    </row>
    <row r="623" spans="1:18">
      <c r="A623" s="4" t="s">
        <v>1854</v>
      </c>
      <c r="B623" s="4" t="s">
        <v>4412</v>
      </c>
    </row>
    <row r="624" spans="1:18">
      <c r="A624" s="4" t="s">
        <v>1856</v>
      </c>
      <c r="B624" s="4" t="s">
        <v>1928</v>
      </c>
    </row>
    <row r="625" spans="1:18">
      <c r="A625" s="4" t="s">
        <v>1858</v>
      </c>
      <c r="B625" s="4" t="s">
        <v>4400</v>
      </c>
    </row>
    <row r="626" spans="1:18">
      <c r="A626" s="4" t="s">
        <v>4414</v>
      </c>
    </row>
    <row r="627" spans="1:18">
      <c r="A627" s="3" t="s">
        <v>1848</v>
      </c>
    </row>
    <row r="628" spans="1:18">
      <c r="A628" s="4" t="s">
        <v>1852</v>
      </c>
      <c r="B628" s="4" t="s">
        <v>4012</v>
      </c>
    </row>
    <row r="629" spans="1:18">
      <c r="A629" s="4" t="s">
        <v>1854</v>
      </c>
      <c r="B629" s="4" t="s">
        <v>4415</v>
      </c>
    </row>
    <row r="630" spans="1:18">
      <c r="A630" s="4" t="s">
        <v>1856</v>
      </c>
      <c r="B630" s="4" t="s">
        <v>1916</v>
      </c>
    </row>
    <row r="631" spans="1:18">
      <c r="A631" s="4" t="s">
        <v>1858</v>
      </c>
      <c r="B631" s="4" t="s">
        <v>4400</v>
      </c>
    </row>
    <row r="632" spans="1:18">
      <c r="A632" s="4" t="s">
        <v>4416</v>
      </c>
    </row>
    <row r="633" spans="1:18">
      <c r="A633" s="3" t="s">
        <v>1848</v>
      </c>
    </row>
    <row r="634" spans="1:18">
      <c r="A634" s="4" t="s">
        <v>1852</v>
      </c>
      <c r="B634" s="4" t="s">
        <v>4012</v>
      </c>
    </row>
    <row r="635" spans="1:18">
      <c r="A635" s="4" t="s">
        <v>1854</v>
      </c>
      <c r="B635" s="4" t="s">
        <v>4415</v>
      </c>
    </row>
    <row r="636" spans="1:18">
      <c r="A636" s="4" t="s">
        <v>1856</v>
      </c>
      <c r="B636" s="4" t="s">
        <v>1928</v>
      </c>
    </row>
    <row r="637" spans="1:18">
      <c r="A637" s="4" t="s">
        <v>1858</v>
      </c>
      <c r="B637" s="4" t="s">
        <v>4400</v>
      </c>
    </row>
    <row r="638" spans="1:18">
      <c r="A638" s="4" t="s">
        <v>4417</v>
      </c>
    </row>
    <row r="639" spans="1:18">
      <c r="A639" s="3" t="s">
        <v>1848</v>
      </c>
    </row>
    <row r="640" spans="1:18">
      <c r="A640" s="4" t="s">
        <v>1852</v>
      </c>
      <c r="B640" s="4" t="s">
        <v>4012</v>
      </c>
    </row>
    <row r="641" spans="1:18">
      <c r="A641" s="4" t="s">
        <v>1854</v>
      </c>
      <c r="B641" s="4" t="s">
        <v>4418</v>
      </c>
    </row>
    <row r="642" spans="1:18">
      <c r="A642" s="4" t="s">
        <v>1856</v>
      </c>
      <c r="B642" s="4" t="s">
        <v>1916</v>
      </c>
    </row>
    <row r="643" spans="1:18">
      <c r="A643" s="4" t="s">
        <v>1858</v>
      </c>
      <c r="B643" s="4" t="s">
        <v>4400</v>
      </c>
    </row>
    <row r="644" spans="1:18">
      <c r="A644" s="4" t="s">
        <v>4419</v>
      </c>
    </row>
    <row r="645" spans="1:18">
      <c r="A645" s="3" t="s">
        <v>1848</v>
      </c>
    </row>
    <row r="646" spans="1:18">
      <c r="A646" s="4" t="s">
        <v>1852</v>
      </c>
      <c r="B646" s="4" t="s">
        <v>4012</v>
      </c>
    </row>
    <row r="647" spans="1:18">
      <c r="A647" s="4" t="s">
        <v>1854</v>
      </c>
      <c r="B647" s="4" t="s">
        <v>4418</v>
      </c>
    </row>
    <row r="648" spans="1:18">
      <c r="A648" s="4" t="s">
        <v>1856</v>
      </c>
      <c r="B648" s="4" t="s">
        <v>1928</v>
      </c>
    </row>
    <row r="649" spans="1:18">
      <c r="A649" s="4" t="s">
        <v>1858</v>
      </c>
      <c r="B649" s="4" t="s">
        <v>4400</v>
      </c>
    </row>
    <row r="650" spans="1:18">
      <c r="A650" s="4" t="s">
        <v>4420</v>
      </c>
    </row>
    <row r="651" spans="1:18">
      <c r="A651" s="3" t="s">
        <v>1848</v>
      </c>
    </row>
    <row r="652" spans="1:18">
      <c r="A652" s="4" t="s">
        <v>1852</v>
      </c>
      <c r="B652" s="4" t="s">
        <v>4012</v>
      </c>
    </row>
    <row r="653" spans="1:18">
      <c r="A653" s="4" t="s">
        <v>1854</v>
      </c>
      <c r="B653" s="4" t="s">
        <v>4418</v>
      </c>
    </row>
    <row r="654" spans="1:18">
      <c r="A654" s="4" t="s">
        <v>1856</v>
      </c>
      <c r="B654" s="4" t="s">
        <v>1916</v>
      </c>
    </row>
    <row r="655" spans="1:18">
      <c r="A655" s="4" t="s">
        <v>1858</v>
      </c>
      <c r="B655" s="4" t="s">
        <v>4400</v>
      </c>
    </row>
    <row r="656" spans="1:18">
      <c r="A656" s="4" t="s">
        <v>4421</v>
      </c>
    </row>
    <row r="657" spans="1:18">
      <c r="A657" s="3" t="s">
        <v>1848</v>
      </c>
    </row>
    <row r="658" spans="1:18">
      <c r="A658" s="4" t="s">
        <v>1852</v>
      </c>
      <c r="B658" s="4" t="s">
        <v>4012</v>
      </c>
    </row>
    <row r="659" spans="1:18">
      <c r="A659" s="4" t="s">
        <v>1854</v>
      </c>
      <c r="B659" s="4" t="s">
        <v>4418</v>
      </c>
    </row>
    <row r="660" spans="1:18">
      <c r="A660" s="4" t="s">
        <v>1856</v>
      </c>
      <c r="B660" s="4" t="s">
        <v>1928</v>
      </c>
    </row>
    <row r="661" spans="1:18">
      <c r="A661" s="4" t="s">
        <v>1858</v>
      </c>
      <c r="B661" s="4" t="s">
        <v>4400</v>
      </c>
    </row>
    <row r="662" spans="1:18">
      <c r="A662" s="4" t="s">
        <v>4422</v>
      </c>
    </row>
    <row r="663" spans="1:18">
      <c r="A663" s="3" t="s">
        <v>1848</v>
      </c>
    </row>
    <row r="664" spans="1:18">
      <c r="A664" s="4" t="s">
        <v>1852</v>
      </c>
      <c r="B664" s="4" t="s">
        <v>4012</v>
      </c>
    </row>
    <row r="665" spans="1:18">
      <c r="A665" s="4" t="s">
        <v>1854</v>
      </c>
      <c r="B665" s="4" t="s">
        <v>4418</v>
      </c>
    </row>
    <row r="666" spans="1:18">
      <c r="A666" s="4" t="s">
        <v>1856</v>
      </c>
      <c r="B666" s="4" t="s">
        <v>1916</v>
      </c>
    </row>
    <row r="667" spans="1:18">
      <c r="A667" s="4" t="s">
        <v>1858</v>
      </c>
      <c r="B667" s="4" t="s">
        <v>4400</v>
      </c>
    </row>
    <row r="668" spans="1:18">
      <c r="A668" s="4" t="s">
        <v>4423</v>
      </c>
    </row>
    <row r="669" spans="1:18">
      <c r="A669" s="3" t="s">
        <v>1848</v>
      </c>
    </row>
    <row r="670" spans="1:18">
      <c r="A670" s="4" t="s">
        <v>1852</v>
      </c>
      <c r="B670" s="4" t="s">
        <v>4012</v>
      </c>
    </row>
    <row r="671" spans="1:18">
      <c r="A671" s="4" t="s">
        <v>1854</v>
      </c>
      <c r="B671" s="4" t="s">
        <v>4418</v>
      </c>
    </row>
    <row r="672" spans="1:18">
      <c r="A672" s="4" t="s">
        <v>1856</v>
      </c>
      <c r="B672" s="4" t="s">
        <v>1928</v>
      </c>
    </row>
    <row r="673" spans="1:18">
      <c r="A673" s="4" t="s">
        <v>1858</v>
      </c>
      <c r="B673" s="4" t="s">
        <v>4400</v>
      </c>
    </row>
    <row r="674" spans="1:18">
      <c r="A674" s="4" t="s">
        <v>4424</v>
      </c>
    </row>
    <row r="675" spans="1:18">
      <c r="A675" s="3" t="s">
        <v>1848</v>
      </c>
    </row>
    <row r="676" spans="1:18">
      <c r="A676" s="4" t="s">
        <v>1852</v>
      </c>
      <c r="B676" s="4" t="s">
        <v>4012</v>
      </c>
    </row>
    <row r="677" spans="1:18">
      <c r="A677" s="4" t="s">
        <v>1854</v>
      </c>
      <c r="B677" s="4" t="s">
        <v>4425</v>
      </c>
    </row>
    <row r="678" spans="1:18">
      <c r="A678" s="4" t="s">
        <v>1856</v>
      </c>
      <c r="B678" s="4" t="s">
        <v>1916</v>
      </c>
    </row>
    <row r="679" spans="1:18">
      <c r="A679" s="4" t="s">
        <v>1858</v>
      </c>
      <c r="B679" s="4" t="s">
        <v>4400</v>
      </c>
    </row>
    <row r="680" spans="1:18">
      <c r="A680" s="4" t="s">
        <v>4426</v>
      </c>
    </row>
    <row r="681" spans="1:18">
      <c r="A681" s="3" t="s">
        <v>1848</v>
      </c>
    </row>
    <row r="682" spans="1:18">
      <c r="A682" s="4" t="s">
        <v>1852</v>
      </c>
      <c r="B682" s="4" t="s">
        <v>4012</v>
      </c>
    </row>
    <row r="683" spans="1:18">
      <c r="A683" s="4" t="s">
        <v>1854</v>
      </c>
      <c r="B683" s="4" t="s">
        <v>4425</v>
      </c>
    </row>
    <row r="684" spans="1:18">
      <c r="A684" s="4" t="s">
        <v>1856</v>
      </c>
      <c r="B684" s="4" t="s">
        <v>1928</v>
      </c>
    </row>
    <row r="685" spans="1:18">
      <c r="A685" s="4" t="s">
        <v>1858</v>
      </c>
      <c r="B685" s="4" t="s">
        <v>4400</v>
      </c>
    </row>
  </sheetData>
  <mergeCells count="4">
    <mergeCell ref="A1:A2"/>
    <mergeCell ref="C1:N1"/>
    <mergeCell ref="O1:P1"/>
    <mergeCell ref="Q1:R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T117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6"/>
    <col customWidth="1" max="6" min="6" width="26"/>
    <col customWidth="1" max="7" min="7" width="26"/>
    <col customWidth="1" max="8" min="8" width="24"/>
    <col customWidth="1" max="9" min="9" width="26"/>
    <col customWidth="1" max="10" min="10" width="24"/>
    <col customWidth="1" max="11" min="11" width="24"/>
    <col customWidth="1" max="12" min="12" width="26"/>
    <col customWidth="1" max="13" min="13" width="26"/>
    <col customWidth="1" max="14" min="14" width="26"/>
    <col customWidth="1" max="15" min="15" width="26"/>
    <col customWidth="1" max="16" min="16" width="26"/>
    <col customWidth="1" max="17" min="17" width="24"/>
    <col customWidth="1" max="18" min="18" width="24"/>
    <col customWidth="1" max="19" min="19" width="24"/>
    <col customWidth="1" max="20" min="20" width="24"/>
  </cols>
  <sheetData>
    <row r="1" spans="1:20">
      <c r="A1" s="1" t="s">
        <v>4427</v>
      </c>
      <c r="B1" s="2" t="s">
        <v>1</v>
      </c>
    </row>
    <row r="2" spans="1:20">
      <c r="B2" s="2" t="s">
        <v>1001</v>
      </c>
      <c r="C2" s="2" t="s">
        <v>1002</v>
      </c>
      <c r="D2" s="2" t="s">
        <v>1831</v>
      </c>
      <c r="E2" s="2" t="s">
        <v>3609</v>
      </c>
      <c r="F2" s="2" t="s">
        <v>3972</v>
      </c>
      <c r="G2" s="2" t="s">
        <v>1833</v>
      </c>
      <c r="H2" s="2" t="s">
        <v>2661</v>
      </c>
      <c r="I2" s="2" t="s">
        <v>1835</v>
      </c>
      <c r="J2" s="2" t="s">
        <v>1836</v>
      </c>
      <c r="K2" s="2" t="s">
        <v>2670</v>
      </c>
      <c r="L2" s="2" t="s">
        <v>4428</v>
      </c>
      <c r="M2" s="2" t="s">
        <v>2671</v>
      </c>
      <c r="N2" s="2" t="s">
        <v>4429</v>
      </c>
      <c r="O2" s="2" t="s">
        <v>3169</v>
      </c>
      <c r="P2" s="2" t="s">
        <v>1847</v>
      </c>
      <c r="Q2" s="2" t="s">
        <v>1003</v>
      </c>
      <c r="R2" s="2" t="s">
        <v>1004</v>
      </c>
      <c r="S2" s="2" t="s">
        <v>1181</v>
      </c>
      <c r="T2" s="2" t="s">
        <v>1182</v>
      </c>
    </row>
    <row r="3" spans="1:20">
      <c r="A3" s="4" t="s">
        <v>994</v>
      </c>
    </row>
    <row r="4" spans="1:20">
      <c r="A4" s="3" t="s">
        <v>4430</v>
      </c>
    </row>
    <row r="5" spans="1:20">
      <c r="A5" s="4" t="s">
        <v>1984</v>
      </c>
      <c r="B5" s="7" t="n">
        <v>0.16</v>
      </c>
      <c r="Q5" s="7" t="n">
        <v>0.16</v>
      </c>
      <c r="S5" s="7" t="n">
        <v>0.16</v>
      </c>
    </row>
    <row r="6" spans="1:20">
      <c r="A6" s="4" t="s">
        <v>1169</v>
      </c>
    </row>
    <row r="7" spans="1:20">
      <c r="A7" s="3" t="s">
        <v>4430</v>
      </c>
    </row>
    <row r="8" spans="1:20">
      <c r="A8" s="4" t="s">
        <v>1984</v>
      </c>
      <c r="B8" s="7" t="n">
        <v>0.16</v>
      </c>
      <c r="Q8" s="7" t="n">
        <v>0.16</v>
      </c>
    </row>
    <row r="9" spans="1:20">
      <c r="A9" s="4" t="s">
        <v>995</v>
      </c>
    </row>
    <row r="10" spans="1:20">
      <c r="A10" s="3" t="s">
        <v>4430</v>
      </c>
    </row>
    <row r="11" spans="1:20">
      <c r="A11" s="4" t="s">
        <v>1850</v>
      </c>
      <c r="C11" s="13" t="n">
        <v>0.0311</v>
      </c>
      <c r="R11" s="13" t="n">
        <v>0.0311</v>
      </c>
      <c r="T11" s="13" t="n">
        <v>0.0311</v>
      </c>
    </row>
    <row r="12" spans="1:20">
      <c r="A12" s="4" t="s">
        <v>1172</v>
      </c>
    </row>
    <row r="13" spans="1:20">
      <c r="A13" s="3" t="s">
        <v>4430</v>
      </c>
    </row>
    <row r="14" spans="1:20">
      <c r="A14" s="4" t="s">
        <v>1850</v>
      </c>
      <c r="C14" s="40" t="n">
        <v>0.031</v>
      </c>
      <c r="R14" s="15" t="n">
        <v>0.031</v>
      </c>
    </row>
    <row r="15" spans="1:20">
      <c r="A15" s="4" t="s">
        <v>4431</v>
      </c>
    </row>
    <row r="16" spans="1:20">
      <c r="A16" s="3" t="s">
        <v>4430</v>
      </c>
    </row>
    <row r="17" spans="1:20">
      <c r="A17" s="4" t="s">
        <v>1852</v>
      </c>
      <c r="B17" s="4" t="s">
        <v>1893</v>
      </c>
    </row>
    <row r="18" spans="1:20">
      <c r="A18" s="4" t="s">
        <v>1854</v>
      </c>
      <c r="B18" s="4" t="s">
        <v>4432</v>
      </c>
    </row>
    <row r="19" spans="1:20">
      <c r="A19" s="4" t="s">
        <v>1856</v>
      </c>
      <c r="B19" s="4" t="s">
        <v>878</v>
      </c>
    </row>
    <row r="20" spans="1:20">
      <c r="A20" s="4" t="s">
        <v>1895</v>
      </c>
      <c r="G20" s="23" t="n">
        <v>0</v>
      </c>
    </row>
    <row r="21" spans="1:20">
      <c r="A21" s="4" t="s">
        <v>1858</v>
      </c>
      <c r="B21" s="4" t="s">
        <v>4433</v>
      </c>
    </row>
    <row r="22" spans="1:20">
      <c r="A22" s="4" t="s">
        <v>4434</v>
      </c>
    </row>
    <row r="23" spans="1:20">
      <c r="A23" s="3" t="s">
        <v>4430</v>
      </c>
    </row>
    <row r="24" spans="1:20">
      <c r="A24" s="4" t="s">
        <v>1852</v>
      </c>
      <c r="B24" s="4" t="s">
        <v>1893</v>
      </c>
    </row>
    <row r="25" spans="1:20">
      <c r="A25" s="4" t="s">
        <v>1854</v>
      </c>
      <c r="B25" s="4" t="s">
        <v>4432</v>
      </c>
    </row>
    <row r="26" spans="1:20">
      <c r="A26" s="4" t="s">
        <v>1856</v>
      </c>
      <c r="B26" s="4" t="s">
        <v>840</v>
      </c>
    </row>
    <row r="27" spans="1:20">
      <c r="A27" s="4" t="s">
        <v>1895</v>
      </c>
      <c r="G27" s="23" t="n">
        <v>0</v>
      </c>
    </row>
    <row r="28" spans="1:20">
      <c r="A28" s="4" t="s">
        <v>1858</v>
      </c>
      <c r="B28" s="4" t="s">
        <v>4433</v>
      </c>
    </row>
    <row r="29" spans="1:20">
      <c r="A29" s="4" t="s">
        <v>4435</v>
      </c>
    </row>
    <row r="30" spans="1:20">
      <c r="A30" s="3" t="s">
        <v>4430</v>
      </c>
    </row>
    <row r="31" spans="1:20">
      <c r="A31" s="4" t="s">
        <v>1856</v>
      </c>
      <c r="B31" s="4" t="s">
        <v>3667</v>
      </c>
    </row>
    <row r="32" spans="1:20">
      <c r="A32" s="4" t="s">
        <v>4436</v>
      </c>
    </row>
    <row r="33" spans="1:20">
      <c r="A33" s="3" t="s">
        <v>4430</v>
      </c>
    </row>
    <row r="34" spans="1:20">
      <c r="A34" s="4" t="s">
        <v>1852</v>
      </c>
      <c r="B34" s="4" t="s">
        <v>4437</v>
      </c>
    </row>
    <row r="35" spans="1:20">
      <c r="A35" s="4" t="s">
        <v>1854</v>
      </c>
      <c r="B35" s="4" t="s">
        <v>4438</v>
      </c>
    </row>
    <row r="36" spans="1:20">
      <c r="A36" s="4" t="s">
        <v>1856</v>
      </c>
      <c r="B36" s="4" t="s">
        <v>840</v>
      </c>
    </row>
    <row r="37" spans="1:20">
      <c r="A37" s="4" t="s">
        <v>4439</v>
      </c>
      <c r="L37" s="102" t="n">
        <v>50</v>
      </c>
    </row>
    <row r="38" spans="1:20">
      <c r="A38" s="4" t="s">
        <v>1858</v>
      </c>
      <c r="B38" s="4" t="s">
        <v>4440</v>
      </c>
    </row>
    <row r="39" spans="1:20">
      <c r="A39" s="4" t="s">
        <v>4441</v>
      </c>
    </row>
    <row r="40" spans="1:20">
      <c r="A40" s="3" t="s">
        <v>4430</v>
      </c>
    </row>
    <row r="41" spans="1:20">
      <c r="A41" s="4" t="s">
        <v>1852</v>
      </c>
      <c r="B41" s="4" t="s">
        <v>4437</v>
      </c>
    </row>
    <row r="42" spans="1:20">
      <c r="A42" s="4" t="s">
        <v>1854</v>
      </c>
      <c r="B42" s="4" t="s">
        <v>4438</v>
      </c>
    </row>
    <row r="43" spans="1:20">
      <c r="A43" s="4" t="s">
        <v>1856</v>
      </c>
      <c r="B43" s="4" t="s">
        <v>3667</v>
      </c>
    </row>
    <row r="44" spans="1:20">
      <c r="A44" s="4" t="s">
        <v>4439</v>
      </c>
      <c r="L44" s="102" t="n">
        <v>50</v>
      </c>
    </row>
    <row r="45" spans="1:20">
      <c r="A45" s="4" t="s">
        <v>1858</v>
      </c>
      <c r="B45" s="4" t="s">
        <v>4440</v>
      </c>
    </row>
    <row r="46" spans="1:20">
      <c r="A46" s="4" t="s">
        <v>4442</v>
      </c>
    </row>
    <row r="47" spans="1:20">
      <c r="A47" s="3" t="s">
        <v>4430</v>
      </c>
    </row>
    <row r="48" spans="1:20">
      <c r="A48" s="4" t="s">
        <v>1856</v>
      </c>
      <c r="B48" s="4" t="s">
        <v>2179</v>
      </c>
    </row>
    <row r="49" spans="1:20">
      <c r="A49" s="4" t="s">
        <v>4443</v>
      </c>
    </row>
    <row r="50" spans="1:20">
      <c r="A50" s="3" t="s">
        <v>4430</v>
      </c>
    </row>
    <row r="51" spans="1:20">
      <c r="A51" s="4" t="s">
        <v>1856</v>
      </c>
      <c r="B51" s="4" t="s">
        <v>4444</v>
      </c>
    </row>
    <row r="52" spans="1:20">
      <c r="A52" s="4" t="s">
        <v>4445</v>
      </c>
    </row>
    <row r="53" spans="1:20">
      <c r="A53" s="3" t="s">
        <v>4430</v>
      </c>
    </row>
    <row r="54" spans="1:20">
      <c r="A54" s="4" t="s">
        <v>1852</v>
      </c>
      <c r="B54" s="4" t="s">
        <v>1982</v>
      </c>
    </row>
    <row r="55" spans="1:20">
      <c r="A55" s="4" t="s">
        <v>1854</v>
      </c>
      <c r="B55" s="4" t="s">
        <v>4446</v>
      </c>
    </row>
    <row r="56" spans="1:20">
      <c r="A56" s="4" t="s">
        <v>1856</v>
      </c>
      <c r="B56" s="4" t="s">
        <v>2216</v>
      </c>
    </row>
    <row r="57" spans="1:20">
      <c r="A57" s="4" t="s">
        <v>4247</v>
      </c>
      <c r="I57" s="38" t="n">
        <v>1</v>
      </c>
    </row>
    <row r="58" spans="1:20">
      <c r="A58" s="4" t="s">
        <v>1858</v>
      </c>
      <c r="B58" s="4" t="s">
        <v>4447</v>
      </c>
    </row>
    <row r="59" spans="1:20">
      <c r="A59" s="4" t="s">
        <v>4448</v>
      </c>
    </row>
    <row r="60" spans="1:20">
      <c r="A60" s="3" t="s">
        <v>4430</v>
      </c>
    </row>
    <row r="61" spans="1:20">
      <c r="A61" s="4" t="s">
        <v>1852</v>
      </c>
      <c r="B61" s="4" t="s">
        <v>1982</v>
      </c>
    </row>
    <row r="62" spans="1:20">
      <c r="A62" s="4" t="s">
        <v>1854</v>
      </c>
      <c r="B62" s="4" t="s">
        <v>4449</v>
      </c>
    </row>
    <row r="63" spans="1:20">
      <c r="A63" s="4" t="s">
        <v>1856</v>
      </c>
      <c r="B63" s="4" t="s">
        <v>840</v>
      </c>
    </row>
    <row r="64" spans="1:20">
      <c r="A64" s="4" t="s">
        <v>4247</v>
      </c>
      <c r="I64" s="5" t="n">
        <v>1</v>
      </c>
    </row>
    <row r="65" spans="1:20">
      <c r="A65" s="4" t="s">
        <v>1858</v>
      </c>
      <c r="B65" s="4" t="s">
        <v>4450</v>
      </c>
    </row>
    <row r="66" spans="1:20">
      <c r="A66" s="4" t="s">
        <v>4451</v>
      </c>
    </row>
    <row r="67" spans="1:20">
      <c r="A67" s="3" t="s">
        <v>4430</v>
      </c>
    </row>
    <row r="68" spans="1:20">
      <c r="A68" s="4" t="s">
        <v>1852</v>
      </c>
      <c r="B68" s="4" t="s">
        <v>1982</v>
      </c>
    </row>
    <row r="69" spans="1:20">
      <c r="A69" s="4" t="s">
        <v>1854</v>
      </c>
      <c r="B69" s="4" t="s">
        <v>4446</v>
      </c>
    </row>
    <row r="70" spans="1:20">
      <c r="A70" s="4" t="s">
        <v>1856</v>
      </c>
      <c r="B70" s="4" t="s">
        <v>2241</v>
      </c>
    </row>
    <row r="71" spans="1:20">
      <c r="A71" s="4" t="s">
        <v>4247</v>
      </c>
      <c r="I71" s="5" t="n">
        <v>1</v>
      </c>
    </row>
    <row r="72" spans="1:20">
      <c r="A72" s="4" t="s">
        <v>1858</v>
      </c>
      <c r="B72" s="4" t="s">
        <v>4447</v>
      </c>
    </row>
    <row r="73" spans="1:20">
      <c r="A73" s="4" t="s">
        <v>4452</v>
      </c>
    </row>
    <row r="74" spans="1:20">
      <c r="A74" s="3" t="s">
        <v>4430</v>
      </c>
    </row>
    <row r="75" spans="1:20">
      <c r="A75" s="4" t="s">
        <v>1852</v>
      </c>
      <c r="B75" s="4" t="s">
        <v>1982</v>
      </c>
    </row>
    <row r="76" spans="1:20">
      <c r="A76" s="4" t="s">
        <v>1854</v>
      </c>
      <c r="B76" s="4" t="s">
        <v>4449</v>
      </c>
    </row>
    <row r="77" spans="1:20">
      <c r="A77" s="4" t="s">
        <v>1856</v>
      </c>
      <c r="B77" s="4" t="s">
        <v>4444</v>
      </c>
    </row>
    <row r="78" spans="1:20">
      <c r="A78" s="4" t="s">
        <v>4247</v>
      </c>
      <c r="I78" s="38" t="n">
        <v>1</v>
      </c>
    </row>
    <row r="79" spans="1:20">
      <c r="A79" s="4" t="s">
        <v>1858</v>
      </c>
      <c r="B79" s="4" t="s">
        <v>4450</v>
      </c>
    </row>
    <row r="80" spans="1:20">
      <c r="A80" s="4" t="s">
        <v>4453</v>
      </c>
    </row>
    <row r="81" spans="1:20">
      <c r="A81" s="3" t="s">
        <v>4430</v>
      </c>
    </row>
    <row r="82" spans="1:20">
      <c r="A82" s="4" t="s">
        <v>1856</v>
      </c>
      <c r="B82" s="4" t="s">
        <v>4454</v>
      </c>
    </row>
    <row r="83" spans="1:20">
      <c r="A83" s="4" t="s">
        <v>4455</v>
      </c>
    </row>
    <row r="84" spans="1:20">
      <c r="A84" s="3" t="s">
        <v>4430</v>
      </c>
    </row>
    <row r="85" spans="1:20">
      <c r="A85" s="4" t="s">
        <v>1852</v>
      </c>
      <c r="B85" s="4" t="s">
        <v>2246</v>
      </c>
    </row>
    <row r="86" spans="1:20">
      <c r="A86" s="4" t="s">
        <v>1854</v>
      </c>
      <c r="B86" s="4" t="s">
        <v>4456</v>
      </c>
    </row>
    <row r="87" spans="1:20">
      <c r="A87" s="4" t="s">
        <v>1856</v>
      </c>
      <c r="B87" s="4" t="s">
        <v>4457</v>
      </c>
    </row>
    <row r="88" spans="1:20">
      <c r="A88" s="4" t="s">
        <v>2248</v>
      </c>
      <c r="P88" s="39" t="n">
        <v>0</v>
      </c>
    </row>
    <row r="89" spans="1:20">
      <c r="A89" s="4" t="s">
        <v>1858</v>
      </c>
      <c r="B89" s="4" t="s">
        <v>4458</v>
      </c>
    </row>
    <row r="90" spans="1:20">
      <c r="A90" s="4" t="s">
        <v>4459</v>
      </c>
    </row>
    <row r="91" spans="1:20">
      <c r="A91" s="3" t="s">
        <v>4430</v>
      </c>
    </row>
    <row r="92" spans="1:20">
      <c r="A92" s="4" t="s">
        <v>1852</v>
      </c>
      <c r="B92" s="4" t="s">
        <v>2246</v>
      </c>
    </row>
    <row r="93" spans="1:20">
      <c r="A93" s="4" t="s">
        <v>1854</v>
      </c>
      <c r="B93" s="4" t="s">
        <v>4456</v>
      </c>
    </row>
    <row r="94" spans="1:20">
      <c r="A94" s="4" t="s">
        <v>1856</v>
      </c>
      <c r="B94" s="4" t="s">
        <v>4460</v>
      </c>
    </row>
    <row r="95" spans="1:20">
      <c r="A95" s="4" t="s">
        <v>2248</v>
      </c>
      <c r="P95" s="39" t="n">
        <v>0</v>
      </c>
    </row>
    <row r="96" spans="1:20">
      <c r="A96" s="4" t="s">
        <v>1858</v>
      </c>
      <c r="B96" s="4" t="s">
        <v>4458</v>
      </c>
    </row>
    <row r="97" spans="1:20">
      <c r="A97" s="4" t="s">
        <v>4461</v>
      </c>
    </row>
    <row r="98" spans="1:20">
      <c r="A98" s="3" t="s">
        <v>4430</v>
      </c>
    </row>
    <row r="99" spans="1:20">
      <c r="A99" s="4" t="s">
        <v>1856</v>
      </c>
      <c r="B99" s="4" t="s">
        <v>3667</v>
      </c>
    </row>
    <row r="100" spans="1:20">
      <c r="A100" s="4" t="s">
        <v>4462</v>
      </c>
    </row>
    <row r="101" spans="1:20">
      <c r="A101" s="3" t="s">
        <v>4430</v>
      </c>
    </row>
    <row r="102" spans="1:20">
      <c r="A102" s="4" t="s">
        <v>1852</v>
      </c>
      <c r="B102" s="4" t="s">
        <v>2127</v>
      </c>
    </row>
    <row r="103" spans="1:20">
      <c r="A103" s="4" t="s">
        <v>1854</v>
      </c>
      <c r="B103" s="4" t="s">
        <v>4463</v>
      </c>
    </row>
    <row r="104" spans="1:20">
      <c r="A104" s="4" t="s">
        <v>1856</v>
      </c>
      <c r="B104" s="4" t="s">
        <v>840</v>
      </c>
    </row>
    <row r="105" spans="1:20">
      <c r="A105" s="4" t="s">
        <v>1984</v>
      </c>
      <c r="B105" s="7" t="n">
        <v>1.71</v>
      </c>
    </row>
    <row r="106" spans="1:20">
      <c r="A106" s="4" t="s">
        <v>1858</v>
      </c>
      <c r="B106" s="4" t="s">
        <v>4464</v>
      </c>
    </row>
    <row r="107" spans="1:20">
      <c r="A107" s="4" t="s">
        <v>4465</v>
      </c>
    </row>
    <row r="108" spans="1:20">
      <c r="A108" s="3" t="s">
        <v>4430</v>
      </c>
    </row>
    <row r="109" spans="1:20">
      <c r="A109" s="4" t="s">
        <v>1852</v>
      </c>
      <c r="B109" s="4" t="s">
        <v>2127</v>
      </c>
    </row>
    <row r="110" spans="1:20">
      <c r="A110" s="4" t="s">
        <v>1854</v>
      </c>
      <c r="B110" s="4" t="s">
        <v>4463</v>
      </c>
    </row>
    <row r="111" spans="1:20">
      <c r="A111" s="4" t="s">
        <v>1856</v>
      </c>
      <c r="B111" s="4" t="s">
        <v>3667</v>
      </c>
    </row>
    <row r="112" spans="1:20">
      <c r="A112" s="4" t="s">
        <v>1984</v>
      </c>
      <c r="B112" s="7" t="n">
        <v>1.71</v>
      </c>
    </row>
    <row r="113" spans="1:20">
      <c r="A113" s="4" t="s">
        <v>1858</v>
      </c>
      <c r="B113" s="4" t="s">
        <v>4464</v>
      </c>
    </row>
    <row r="114" spans="1:20">
      <c r="A114" s="4" t="s">
        <v>4466</v>
      </c>
    </row>
    <row r="115" spans="1:20">
      <c r="A115" s="3" t="s">
        <v>4430</v>
      </c>
    </row>
    <row r="116" spans="1:20">
      <c r="A116" s="4" t="s">
        <v>1856</v>
      </c>
      <c r="B116" s="4" t="s">
        <v>4467</v>
      </c>
    </row>
    <row r="117" spans="1:20">
      <c r="A117" s="4" t="s">
        <v>4468</v>
      </c>
    </row>
    <row r="118" spans="1:20">
      <c r="A118" s="3" t="s">
        <v>4430</v>
      </c>
    </row>
    <row r="119" spans="1:20">
      <c r="A119" s="4" t="s">
        <v>1856</v>
      </c>
      <c r="B119" s="4" t="s">
        <v>4469</v>
      </c>
    </row>
    <row r="120" spans="1:20">
      <c r="A120" s="4" t="s">
        <v>4470</v>
      </c>
    </row>
    <row r="121" spans="1:20">
      <c r="A121" s="3" t="s">
        <v>4430</v>
      </c>
    </row>
    <row r="122" spans="1:20">
      <c r="A122" s="4" t="s">
        <v>1856</v>
      </c>
      <c r="B122" s="4" t="s">
        <v>4471</v>
      </c>
    </row>
    <row r="123" spans="1:20">
      <c r="A123" s="4" t="s">
        <v>4472</v>
      </c>
    </row>
    <row r="124" spans="1:20">
      <c r="A124" s="3" t="s">
        <v>4430</v>
      </c>
    </row>
    <row r="125" spans="1:20">
      <c r="A125" s="4" t="s">
        <v>1856</v>
      </c>
      <c r="B125" s="4" t="s">
        <v>4473</v>
      </c>
    </row>
    <row r="126" spans="1:20">
      <c r="A126" s="4" t="s">
        <v>4474</v>
      </c>
    </row>
    <row r="127" spans="1:20">
      <c r="A127" s="3" t="s">
        <v>4430</v>
      </c>
    </row>
    <row r="128" spans="1:20">
      <c r="A128" s="4" t="s">
        <v>1856</v>
      </c>
      <c r="B128" s="4" t="s">
        <v>4475</v>
      </c>
    </row>
    <row r="129" spans="1:20">
      <c r="A129" s="4" t="s">
        <v>4476</v>
      </c>
    </row>
    <row r="130" spans="1:20">
      <c r="A130" s="3" t="s">
        <v>4430</v>
      </c>
    </row>
    <row r="131" spans="1:20">
      <c r="A131" s="4" t="s">
        <v>1856</v>
      </c>
      <c r="B131" s="4" t="s">
        <v>4477</v>
      </c>
    </row>
    <row r="132" spans="1:20">
      <c r="A132" s="4" t="s">
        <v>4478</v>
      </c>
    </row>
    <row r="133" spans="1:20">
      <c r="A133" s="3" t="s">
        <v>4430</v>
      </c>
    </row>
    <row r="134" spans="1:20">
      <c r="A134" s="4" t="s">
        <v>1856</v>
      </c>
      <c r="B134" s="4" t="s">
        <v>4479</v>
      </c>
    </row>
    <row r="135" spans="1:20">
      <c r="A135" s="4" t="s">
        <v>4480</v>
      </c>
    </row>
    <row r="136" spans="1:20">
      <c r="A136" s="3" t="s">
        <v>4430</v>
      </c>
    </row>
    <row r="137" spans="1:20">
      <c r="A137" s="4" t="s">
        <v>1856</v>
      </c>
      <c r="B137" s="4" t="s">
        <v>4481</v>
      </c>
    </row>
    <row r="138" spans="1:20">
      <c r="A138" s="4" t="s">
        <v>4482</v>
      </c>
    </row>
    <row r="139" spans="1:20">
      <c r="A139" s="3" t="s">
        <v>4430</v>
      </c>
    </row>
    <row r="140" spans="1:20">
      <c r="A140" s="4" t="s">
        <v>1856</v>
      </c>
      <c r="B140" s="4" t="s">
        <v>4483</v>
      </c>
    </row>
    <row r="141" spans="1:20">
      <c r="A141" s="4" t="s">
        <v>4484</v>
      </c>
    </row>
    <row r="142" spans="1:20">
      <c r="A142" s="3" t="s">
        <v>4430</v>
      </c>
    </row>
    <row r="143" spans="1:20">
      <c r="A143" s="4" t="s">
        <v>1856</v>
      </c>
      <c r="B143" s="4" t="s">
        <v>4485</v>
      </c>
    </row>
    <row r="144" spans="1:20">
      <c r="A144" s="4" t="s">
        <v>4486</v>
      </c>
    </row>
    <row r="145" spans="1:20">
      <c r="A145" s="3" t="s">
        <v>4430</v>
      </c>
    </row>
    <row r="146" spans="1:20">
      <c r="A146" s="4" t="s">
        <v>1856</v>
      </c>
      <c r="B146" s="4" t="s">
        <v>4487</v>
      </c>
    </row>
    <row r="147" spans="1:20">
      <c r="A147" s="4" t="s">
        <v>4488</v>
      </c>
    </row>
    <row r="148" spans="1:20">
      <c r="A148" s="3" t="s">
        <v>4430</v>
      </c>
    </row>
    <row r="149" spans="1:20">
      <c r="A149" s="4" t="s">
        <v>1856</v>
      </c>
      <c r="B149" s="4" t="s">
        <v>4489</v>
      </c>
    </row>
    <row r="150" spans="1:20">
      <c r="A150" s="4" t="s">
        <v>4490</v>
      </c>
    </row>
    <row r="151" spans="1:20">
      <c r="A151" s="3" t="s">
        <v>4430</v>
      </c>
    </row>
    <row r="152" spans="1:20">
      <c r="A152" s="4" t="s">
        <v>1856</v>
      </c>
      <c r="B152" s="4" t="s">
        <v>4491</v>
      </c>
    </row>
    <row r="153" spans="1:20">
      <c r="A153" s="4" t="s">
        <v>4492</v>
      </c>
    </row>
    <row r="154" spans="1:20">
      <c r="A154" s="3" t="s">
        <v>4430</v>
      </c>
    </row>
    <row r="155" spans="1:20">
      <c r="A155" s="4" t="s">
        <v>1856</v>
      </c>
      <c r="B155" s="4" t="s">
        <v>4493</v>
      </c>
    </row>
    <row r="156" spans="1:20">
      <c r="A156" s="4" t="s">
        <v>4494</v>
      </c>
    </row>
    <row r="157" spans="1:20">
      <c r="A157" s="3" t="s">
        <v>4430</v>
      </c>
    </row>
    <row r="158" spans="1:20">
      <c r="A158" s="4" t="s">
        <v>1856</v>
      </c>
      <c r="B158" s="4" t="s">
        <v>4495</v>
      </c>
    </row>
    <row r="159" spans="1:20">
      <c r="A159" s="4" t="s">
        <v>4496</v>
      </c>
    </row>
    <row r="160" spans="1:20">
      <c r="A160" s="3" t="s">
        <v>4430</v>
      </c>
    </row>
    <row r="161" spans="1:20">
      <c r="A161" s="4" t="s">
        <v>1856</v>
      </c>
      <c r="B161" s="4" t="s">
        <v>4497</v>
      </c>
    </row>
    <row r="162" spans="1:20">
      <c r="A162" s="4" t="s">
        <v>4498</v>
      </c>
    </row>
    <row r="163" spans="1:20">
      <c r="A163" s="3" t="s">
        <v>4430</v>
      </c>
    </row>
    <row r="164" spans="1:20">
      <c r="A164" s="4" t="s">
        <v>1856</v>
      </c>
      <c r="B164" s="4" t="s">
        <v>4499</v>
      </c>
    </row>
    <row r="165" spans="1:20">
      <c r="A165" s="4" t="s">
        <v>4500</v>
      </c>
    </row>
    <row r="166" spans="1:20">
      <c r="A166" s="3" t="s">
        <v>4430</v>
      </c>
    </row>
    <row r="167" spans="1:20">
      <c r="A167" s="4" t="s">
        <v>1852</v>
      </c>
      <c r="B167" s="4" t="s">
        <v>2342</v>
      </c>
    </row>
    <row r="168" spans="1:20">
      <c r="A168" s="4" t="s">
        <v>1854</v>
      </c>
      <c r="B168" s="4" t="s">
        <v>4501</v>
      </c>
    </row>
    <row r="169" spans="1:20">
      <c r="A169" s="4" t="s">
        <v>1856</v>
      </c>
      <c r="B169" s="4" t="s">
        <v>840</v>
      </c>
    </row>
    <row r="170" spans="1:20">
      <c r="A170" s="4" t="s">
        <v>1850</v>
      </c>
      <c r="C170" s="103" t="n">
        <v>0.01</v>
      </c>
    </row>
    <row r="171" spans="1:20">
      <c r="A171" s="4" t="s">
        <v>1858</v>
      </c>
      <c r="B171" s="4" t="s">
        <v>4502</v>
      </c>
    </row>
    <row r="172" spans="1:20">
      <c r="A172" s="4" t="s">
        <v>4503</v>
      </c>
    </row>
    <row r="173" spans="1:20">
      <c r="A173" s="3" t="s">
        <v>4430</v>
      </c>
    </row>
    <row r="174" spans="1:20">
      <c r="A174" s="4" t="s">
        <v>1852</v>
      </c>
      <c r="B174" s="4" t="s">
        <v>2342</v>
      </c>
    </row>
    <row r="175" spans="1:20">
      <c r="A175" s="4" t="s">
        <v>1854</v>
      </c>
      <c r="B175" s="4" t="s">
        <v>4501</v>
      </c>
    </row>
    <row r="176" spans="1:20">
      <c r="A176" s="4" t="s">
        <v>1856</v>
      </c>
      <c r="B176" s="4" t="s">
        <v>840</v>
      </c>
    </row>
    <row r="177" spans="1:20">
      <c r="A177" s="4" t="s">
        <v>1850</v>
      </c>
      <c r="C177" s="103" t="n">
        <v>0.01</v>
      </c>
    </row>
    <row r="178" spans="1:20">
      <c r="A178" s="4" t="s">
        <v>1858</v>
      </c>
      <c r="B178" s="4" t="s">
        <v>4502</v>
      </c>
    </row>
    <row r="179" spans="1:20">
      <c r="A179" s="4" t="s">
        <v>4504</v>
      </c>
    </row>
    <row r="180" spans="1:20">
      <c r="A180" s="3" t="s">
        <v>4430</v>
      </c>
    </row>
    <row r="181" spans="1:20">
      <c r="A181" s="4" t="s">
        <v>1852</v>
      </c>
      <c r="B181" s="4" t="s">
        <v>2342</v>
      </c>
    </row>
    <row r="182" spans="1:20">
      <c r="A182" s="4" t="s">
        <v>1854</v>
      </c>
      <c r="B182" s="4" t="s">
        <v>4505</v>
      </c>
    </row>
    <row r="183" spans="1:20">
      <c r="A183" s="4" t="s">
        <v>1856</v>
      </c>
      <c r="B183" s="4" t="s">
        <v>4471</v>
      </c>
    </row>
    <row r="184" spans="1:20">
      <c r="A184" s="4" t="s">
        <v>1850</v>
      </c>
      <c r="C184" s="103" t="n">
        <v>1e-05</v>
      </c>
    </row>
    <row r="185" spans="1:20">
      <c r="A185" s="4" t="s">
        <v>1858</v>
      </c>
      <c r="B185" s="4" t="s">
        <v>4506</v>
      </c>
    </row>
    <row r="186" spans="1:20">
      <c r="A186" s="4" t="s">
        <v>4507</v>
      </c>
    </row>
    <row r="187" spans="1:20">
      <c r="A187" s="3" t="s">
        <v>4430</v>
      </c>
    </row>
    <row r="188" spans="1:20">
      <c r="A188" s="4" t="s">
        <v>1852</v>
      </c>
      <c r="B188" s="4" t="s">
        <v>2342</v>
      </c>
    </row>
    <row r="189" spans="1:20">
      <c r="A189" s="4" t="s">
        <v>1854</v>
      </c>
      <c r="B189" s="4" t="s">
        <v>4508</v>
      </c>
    </row>
    <row r="190" spans="1:20">
      <c r="A190" s="4" t="s">
        <v>1856</v>
      </c>
      <c r="B190" s="4" t="s">
        <v>4473</v>
      </c>
    </row>
    <row r="191" spans="1:20">
      <c r="A191" s="4" t="s">
        <v>1850</v>
      </c>
      <c r="C191" s="103" t="n">
        <v>0.001</v>
      </c>
    </row>
    <row r="192" spans="1:20">
      <c r="A192" s="4" t="s">
        <v>1858</v>
      </c>
      <c r="B192" s="4" t="s">
        <v>4509</v>
      </c>
    </row>
    <row r="193" spans="1:20">
      <c r="A193" s="4" t="s">
        <v>4510</v>
      </c>
    </row>
    <row r="194" spans="1:20">
      <c r="A194" s="3" t="s">
        <v>4430</v>
      </c>
    </row>
    <row r="195" spans="1:20">
      <c r="A195" s="4" t="s">
        <v>1852</v>
      </c>
      <c r="B195" s="4" t="s">
        <v>2342</v>
      </c>
    </row>
    <row r="196" spans="1:20">
      <c r="A196" s="4" t="s">
        <v>1854</v>
      </c>
      <c r="B196" s="4" t="s">
        <v>4508</v>
      </c>
    </row>
    <row r="197" spans="1:20">
      <c r="A197" s="4" t="s">
        <v>1856</v>
      </c>
      <c r="B197" s="4" t="s">
        <v>4475</v>
      </c>
    </row>
    <row r="198" spans="1:20">
      <c r="A198" s="4" t="s">
        <v>1850</v>
      </c>
      <c r="C198" s="103" t="n">
        <v>0.001</v>
      </c>
    </row>
    <row r="199" spans="1:20">
      <c r="A199" s="4" t="s">
        <v>1858</v>
      </c>
      <c r="B199" s="4" t="s">
        <v>4509</v>
      </c>
    </row>
    <row r="200" spans="1:20">
      <c r="A200" s="4" t="s">
        <v>4511</v>
      </c>
    </row>
    <row r="201" spans="1:20">
      <c r="A201" s="3" t="s">
        <v>4430</v>
      </c>
    </row>
    <row r="202" spans="1:20">
      <c r="A202" s="4" t="s">
        <v>1852</v>
      </c>
      <c r="B202" s="4" t="s">
        <v>2342</v>
      </c>
    </row>
    <row r="203" spans="1:20">
      <c r="A203" s="4" t="s">
        <v>1854</v>
      </c>
      <c r="B203" s="4" t="s">
        <v>4512</v>
      </c>
    </row>
    <row r="204" spans="1:20">
      <c r="A204" s="4" t="s">
        <v>1856</v>
      </c>
      <c r="B204" s="4" t="s">
        <v>840</v>
      </c>
    </row>
    <row r="205" spans="1:20">
      <c r="A205" s="4" t="s">
        <v>1850</v>
      </c>
      <c r="C205" s="103" t="n">
        <v>0.01</v>
      </c>
    </row>
    <row r="206" spans="1:20">
      <c r="A206" s="4" t="s">
        <v>1858</v>
      </c>
      <c r="B206" s="4" t="s">
        <v>4513</v>
      </c>
    </row>
    <row r="207" spans="1:20">
      <c r="A207" s="4" t="s">
        <v>4514</v>
      </c>
    </row>
    <row r="208" spans="1:20">
      <c r="A208" s="3" t="s">
        <v>4430</v>
      </c>
    </row>
    <row r="209" spans="1:20">
      <c r="A209" s="4" t="s">
        <v>1852</v>
      </c>
      <c r="B209" s="4" t="s">
        <v>2342</v>
      </c>
    </row>
    <row r="210" spans="1:20">
      <c r="A210" s="4" t="s">
        <v>1854</v>
      </c>
      <c r="B210" s="4" t="s">
        <v>4515</v>
      </c>
    </row>
    <row r="211" spans="1:20">
      <c r="A211" s="4" t="s">
        <v>1856</v>
      </c>
      <c r="B211" s="4" t="s">
        <v>4516</v>
      </c>
    </row>
    <row r="212" spans="1:20">
      <c r="A212" s="4" t="s">
        <v>1858</v>
      </c>
      <c r="B212" s="4" t="s">
        <v>4517</v>
      </c>
    </row>
    <row r="213" spans="1:20">
      <c r="A213" s="4" t="s">
        <v>4518</v>
      </c>
    </row>
    <row r="214" spans="1:20">
      <c r="A214" s="3" t="s">
        <v>4430</v>
      </c>
    </row>
    <row r="215" spans="1:20">
      <c r="A215" s="4" t="s">
        <v>1852</v>
      </c>
      <c r="B215" s="4" t="s">
        <v>2342</v>
      </c>
    </row>
    <row r="216" spans="1:20">
      <c r="A216" s="4" t="s">
        <v>1854</v>
      </c>
      <c r="B216" s="4" t="s">
        <v>4519</v>
      </c>
    </row>
    <row r="217" spans="1:20">
      <c r="A217" s="4" t="s">
        <v>1856</v>
      </c>
      <c r="B217" s="4" t="s">
        <v>4479</v>
      </c>
    </row>
    <row r="218" spans="1:20">
      <c r="A218" s="4" t="s">
        <v>1850</v>
      </c>
      <c r="C218" s="103" t="n">
        <v>0.001</v>
      </c>
    </row>
    <row r="219" spans="1:20">
      <c r="A219" s="4" t="s">
        <v>1858</v>
      </c>
      <c r="B219" s="4" t="s">
        <v>4520</v>
      </c>
    </row>
    <row r="220" spans="1:20">
      <c r="A220" s="4" t="s">
        <v>4521</v>
      </c>
    </row>
    <row r="221" spans="1:20">
      <c r="A221" s="3" t="s">
        <v>4430</v>
      </c>
    </row>
    <row r="222" spans="1:20">
      <c r="A222" s="4" t="s">
        <v>1852</v>
      </c>
      <c r="B222" s="4" t="s">
        <v>2342</v>
      </c>
    </row>
    <row r="223" spans="1:20">
      <c r="A223" s="4" t="s">
        <v>1854</v>
      </c>
      <c r="B223" s="4" t="s">
        <v>4519</v>
      </c>
    </row>
    <row r="224" spans="1:20">
      <c r="A224" s="4" t="s">
        <v>1856</v>
      </c>
      <c r="B224" s="4" t="s">
        <v>4481</v>
      </c>
    </row>
    <row r="225" spans="1:20">
      <c r="A225" s="4" t="s">
        <v>1850</v>
      </c>
      <c r="C225" s="103" t="n">
        <v>0.001</v>
      </c>
    </row>
    <row r="226" spans="1:20">
      <c r="A226" s="4" t="s">
        <v>1858</v>
      </c>
      <c r="B226" s="4" t="s">
        <v>4520</v>
      </c>
    </row>
    <row r="227" spans="1:20">
      <c r="A227" s="4" t="s">
        <v>4522</v>
      </c>
    </row>
    <row r="228" spans="1:20">
      <c r="A228" s="3" t="s">
        <v>4430</v>
      </c>
    </row>
    <row r="229" spans="1:20">
      <c r="A229" s="4" t="s">
        <v>1852</v>
      </c>
      <c r="B229" s="4" t="s">
        <v>2342</v>
      </c>
    </row>
    <row r="230" spans="1:20">
      <c r="A230" s="4" t="s">
        <v>1854</v>
      </c>
      <c r="B230" s="4" t="s">
        <v>4519</v>
      </c>
    </row>
    <row r="231" spans="1:20">
      <c r="A231" s="4" t="s">
        <v>1856</v>
      </c>
      <c r="B231" s="4" t="s">
        <v>4483</v>
      </c>
    </row>
    <row r="232" spans="1:20">
      <c r="A232" s="4" t="s">
        <v>1850</v>
      </c>
      <c r="C232" s="103" t="n">
        <v>0.001</v>
      </c>
    </row>
    <row r="233" spans="1:20">
      <c r="A233" s="4" t="s">
        <v>1858</v>
      </c>
      <c r="B233" s="4" t="s">
        <v>4520</v>
      </c>
    </row>
    <row r="234" spans="1:20">
      <c r="A234" s="4" t="s">
        <v>4523</v>
      </c>
    </row>
    <row r="235" spans="1:20">
      <c r="A235" s="3" t="s">
        <v>4430</v>
      </c>
    </row>
    <row r="236" spans="1:20">
      <c r="A236" s="4" t="s">
        <v>1852</v>
      </c>
      <c r="B236" s="4" t="s">
        <v>2342</v>
      </c>
    </row>
    <row r="237" spans="1:20">
      <c r="A237" s="4" t="s">
        <v>1854</v>
      </c>
      <c r="B237" s="4" t="s">
        <v>4519</v>
      </c>
    </row>
    <row r="238" spans="1:20">
      <c r="A238" s="4" t="s">
        <v>1856</v>
      </c>
      <c r="B238" s="4" t="s">
        <v>4485</v>
      </c>
    </row>
    <row r="239" spans="1:20">
      <c r="A239" s="4" t="s">
        <v>1850</v>
      </c>
      <c r="C239" s="103" t="n">
        <v>0.001</v>
      </c>
    </row>
    <row r="240" spans="1:20">
      <c r="A240" s="4" t="s">
        <v>1858</v>
      </c>
      <c r="B240" s="4" t="s">
        <v>4520</v>
      </c>
    </row>
    <row r="241" spans="1:20">
      <c r="A241" s="4" t="s">
        <v>4524</v>
      </c>
    </row>
    <row r="242" spans="1:20">
      <c r="A242" s="3" t="s">
        <v>4430</v>
      </c>
    </row>
    <row r="243" spans="1:20">
      <c r="A243" s="4" t="s">
        <v>1852</v>
      </c>
      <c r="B243" s="4" t="s">
        <v>2342</v>
      </c>
    </row>
    <row r="244" spans="1:20">
      <c r="A244" s="4" t="s">
        <v>1854</v>
      </c>
      <c r="B244" s="4" t="s">
        <v>4525</v>
      </c>
    </row>
    <row r="245" spans="1:20">
      <c r="A245" s="4" t="s">
        <v>1856</v>
      </c>
      <c r="B245" s="4" t="s">
        <v>4487</v>
      </c>
    </row>
    <row r="246" spans="1:20">
      <c r="A246" s="4" t="s">
        <v>1850</v>
      </c>
      <c r="C246" s="103" t="n">
        <v>0.001</v>
      </c>
    </row>
    <row r="247" spans="1:20">
      <c r="A247" s="4" t="s">
        <v>1858</v>
      </c>
      <c r="B247" s="4" t="s">
        <v>4526</v>
      </c>
    </row>
    <row r="248" spans="1:20">
      <c r="A248" s="4" t="s">
        <v>4527</v>
      </c>
    </row>
    <row r="249" spans="1:20">
      <c r="A249" s="3" t="s">
        <v>4430</v>
      </c>
    </row>
    <row r="250" spans="1:20">
      <c r="A250" s="4" t="s">
        <v>1852</v>
      </c>
      <c r="B250" s="4" t="s">
        <v>2342</v>
      </c>
    </row>
    <row r="251" spans="1:20">
      <c r="A251" s="4" t="s">
        <v>1854</v>
      </c>
      <c r="B251" s="4" t="s">
        <v>4528</v>
      </c>
    </row>
    <row r="252" spans="1:20">
      <c r="A252" s="4" t="s">
        <v>1856</v>
      </c>
      <c r="B252" s="4" t="s">
        <v>4489</v>
      </c>
    </row>
    <row r="253" spans="1:20">
      <c r="A253" s="4" t="s">
        <v>1850</v>
      </c>
      <c r="C253" s="103" t="n">
        <v>0.01</v>
      </c>
    </row>
    <row r="254" spans="1:20">
      <c r="A254" s="4" t="s">
        <v>1858</v>
      </c>
      <c r="B254" s="4" t="s">
        <v>4509</v>
      </c>
    </row>
    <row r="255" spans="1:20">
      <c r="A255" s="4" t="s">
        <v>4529</v>
      </c>
    </row>
    <row r="256" spans="1:20">
      <c r="A256" s="3" t="s">
        <v>4430</v>
      </c>
    </row>
    <row r="257" spans="1:20">
      <c r="A257" s="4" t="s">
        <v>1852</v>
      </c>
      <c r="B257" s="4" t="s">
        <v>2342</v>
      </c>
    </row>
    <row r="258" spans="1:20">
      <c r="A258" s="4" t="s">
        <v>1854</v>
      </c>
      <c r="B258" s="4" t="s">
        <v>4530</v>
      </c>
    </row>
    <row r="259" spans="1:20">
      <c r="A259" s="4" t="s">
        <v>1856</v>
      </c>
      <c r="B259" s="4" t="s">
        <v>840</v>
      </c>
    </row>
    <row r="260" spans="1:20">
      <c r="A260" s="4" t="s">
        <v>1984</v>
      </c>
      <c r="B260" s="7" t="n">
        <v>0.1</v>
      </c>
    </row>
    <row r="261" spans="1:20">
      <c r="A261" s="4" t="s">
        <v>1858</v>
      </c>
      <c r="B261" s="4" t="s">
        <v>4531</v>
      </c>
    </row>
    <row r="262" spans="1:20">
      <c r="A262" s="4" t="s">
        <v>4532</v>
      </c>
    </row>
    <row r="263" spans="1:20">
      <c r="A263" s="3" t="s">
        <v>4430</v>
      </c>
    </row>
    <row r="264" spans="1:20">
      <c r="A264" s="4" t="s">
        <v>1852</v>
      </c>
      <c r="B264" s="4" t="s">
        <v>2342</v>
      </c>
    </row>
    <row r="265" spans="1:20">
      <c r="A265" s="4" t="s">
        <v>1854</v>
      </c>
      <c r="B265" s="4" t="s">
        <v>4530</v>
      </c>
    </row>
    <row r="266" spans="1:20">
      <c r="A266" s="4" t="s">
        <v>1856</v>
      </c>
      <c r="B266" s="4" t="s">
        <v>840</v>
      </c>
    </row>
    <row r="267" spans="1:20">
      <c r="A267" s="4" t="s">
        <v>1984</v>
      </c>
      <c r="B267" s="7" t="n">
        <v>0.1</v>
      </c>
    </row>
    <row r="268" spans="1:20">
      <c r="A268" s="4" t="s">
        <v>1858</v>
      </c>
      <c r="B268" s="4" t="s">
        <v>4531</v>
      </c>
    </row>
    <row r="269" spans="1:20">
      <c r="A269" s="4" t="s">
        <v>4533</v>
      </c>
    </row>
    <row r="270" spans="1:20">
      <c r="A270" s="3" t="s">
        <v>4430</v>
      </c>
    </row>
    <row r="271" spans="1:20">
      <c r="A271" s="4" t="s">
        <v>1852</v>
      </c>
      <c r="B271" s="4" t="s">
        <v>2342</v>
      </c>
    </row>
    <row r="272" spans="1:20">
      <c r="A272" s="4" t="s">
        <v>1854</v>
      </c>
      <c r="B272" s="4" t="s">
        <v>4530</v>
      </c>
    </row>
    <row r="273" spans="1:20">
      <c r="A273" s="4" t="s">
        <v>1856</v>
      </c>
      <c r="B273" s="4" t="s">
        <v>840</v>
      </c>
    </row>
    <row r="274" spans="1:20">
      <c r="A274" s="4" t="s">
        <v>1984</v>
      </c>
      <c r="B274" s="7" t="n">
        <v>0.1</v>
      </c>
    </row>
    <row r="275" spans="1:20">
      <c r="A275" s="4" t="s">
        <v>1858</v>
      </c>
      <c r="B275" s="4" t="s">
        <v>4531</v>
      </c>
    </row>
    <row r="276" spans="1:20">
      <c r="A276" s="4" t="s">
        <v>4534</v>
      </c>
    </row>
    <row r="277" spans="1:20">
      <c r="A277" s="3" t="s">
        <v>4430</v>
      </c>
    </row>
    <row r="278" spans="1:20">
      <c r="A278" s="4" t="s">
        <v>1852</v>
      </c>
      <c r="B278" s="4" t="s">
        <v>2342</v>
      </c>
    </row>
    <row r="279" spans="1:20">
      <c r="A279" s="4" t="s">
        <v>1854</v>
      </c>
      <c r="B279" s="4" t="s">
        <v>4530</v>
      </c>
    </row>
    <row r="280" spans="1:20">
      <c r="A280" s="4" t="s">
        <v>1856</v>
      </c>
      <c r="B280" s="4" t="s">
        <v>840</v>
      </c>
    </row>
    <row r="281" spans="1:20">
      <c r="A281" s="4" t="s">
        <v>1984</v>
      </c>
      <c r="B281" s="7" t="n">
        <v>0.1</v>
      </c>
    </row>
    <row r="282" spans="1:20">
      <c r="A282" s="4" t="s">
        <v>1858</v>
      </c>
      <c r="B282" s="4" t="s">
        <v>4531</v>
      </c>
    </row>
    <row r="283" spans="1:20">
      <c r="A283" s="4" t="s">
        <v>4535</v>
      </c>
    </row>
    <row r="284" spans="1:20">
      <c r="A284" s="3" t="s">
        <v>4430</v>
      </c>
    </row>
    <row r="285" spans="1:20">
      <c r="A285" s="4" t="s">
        <v>1852</v>
      </c>
      <c r="B285" s="4" t="s">
        <v>2342</v>
      </c>
    </row>
    <row r="286" spans="1:20">
      <c r="A286" s="4" t="s">
        <v>1854</v>
      </c>
      <c r="B286" s="4" t="s">
        <v>4530</v>
      </c>
    </row>
    <row r="287" spans="1:20">
      <c r="A287" s="4" t="s">
        <v>1856</v>
      </c>
      <c r="B287" s="4" t="s">
        <v>840</v>
      </c>
    </row>
    <row r="288" spans="1:20">
      <c r="A288" s="4" t="s">
        <v>1984</v>
      </c>
      <c r="B288" s="7" t="n">
        <v>0.1</v>
      </c>
    </row>
    <row r="289" spans="1:20">
      <c r="A289" s="4" t="s">
        <v>1858</v>
      </c>
      <c r="B289" s="4" t="s">
        <v>4531</v>
      </c>
    </row>
    <row r="290" spans="1:20">
      <c r="A290" s="4" t="s">
        <v>4536</v>
      </c>
    </row>
    <row r="291" spans="1:20">
      <c r="A291" s="3" t="s">
        <v>4430</v>
      </c>
    </row>
    <row r="292" spans="1:20">
      <c r="A292" s="4" t="s">
        <v>1852</v>
      </c>
      <c r="B292" s="4" t="s">
        <v>2342</v>
      </c>
    </row>
    <row r="293" spans="1:20">
      <c r="A293" s="4" t="s">
        <v>1854</v>
      </c>
      <c r="B293" s="4" t="s">
        <v>4501</v>
      </c>
    </row>
    <row r="294" spans="1:20">
      <c r="A294" s="4" t="s">
        <v>1856</v>
      </c>
      <c r="B294" s="4" t="s">
        <v>4467</v>
      </c>
    </row>
    <row r="295" spans="1:20">
      <c r="A295" s="4" t="s">
        <v>1850</v>
      </c>
      <c r="C295" s="103" t="n">
        <v>0.01</v>
      </c>
    </row>
    <row r="296" spans="1:20">
      <c r="A296" s="4" t="s">
        <v>1858</v>
      </c>
      <c r="B296" s="4" t="s">
        <v>4502</v>
      </c>
    </row>
    <row r="297" spans="1:20">
      <c r="A297" s="4" t="s">
        <v>4537</v>
      </c>
    </row>
    <row r="298" spans="1:20">
      <c r="A298" s="3" t="s">
        <v>4430</v>
      </c>
    </row>
    <row r="299" spans="1:20">
      <c r="A299" s="4" t="s">
        <v>1852</v>
      </c>
      <c r="B299" s="4" t="s">
        <v>2342</v>
      </c>
    </row>
    <row r="300" spans="1:20">
      <c r="A300" s="4" t="s">
        <v>1854</v>
      </c>
      <c r="B300" s="4" t="s">
        <v>4501</v>
      </c>
    </row>
    <row r="301" spans="1:20">
      <c r="A301" s="4" t="s">
        <v>1856</v>
      </c>
      <c r="B301" s="4" t="s">
        <v>4469</v>
      </c>
    </row>
    <row r="302" spans="1:20">
      <c r="A302" s="4" t="s">
        <v>1850</v>
      </c>
      <c r="C302" s="103" t="n">
        <v>0.01</v>
      </c>
    </row>
    <row r="303" spans="1:20">
      <c r="A303" s="4" t="s">
        <v>1858</v>
      </c>
      <c r="B303" s="4" t="s">
        <v>4502</v>
      </c>
    </row>
    <row r="304" spans="1:20">
      <c r="A304" s="4" t="s">
        <v>4538</v>
      </c>
    </row>
    <row r="305" spans="1:20">
      <c r="A305" s="3" t="s">
        <v>4430</v>
      </c>
    </row>
    <row r="306" spans="1:20">
      <c r="A306" s="4" t="s">
        <v>1852</v>
      </c>
      <c r="B306" s="4" t="s">
        <v>2342</v>
      </c>
    </row>
    <row r="307" spans="1:20">
      <c r="A307" s="4" t="s">
        <v>1854</v>
      </c>
      <c r="B307" s="4" t="s">
        <v>4505</v>
      </c>
    </row>
    <row r="308" spans="1:20">
      <c r="A308" s="4" t="s">
        <v>1856</v>
      </c>
      <c r="B308" s="4" t="s">
        <v>840</v>
      </c>
    </row>
    <row r="309" spans="1:20">
      <c r="A309" s="4" t="s">
        <v>1850</v>
      </c>
      <c r="C309" s="103" t="n">
        <v>1e-05</v>
      </c>
    </row>
    <row r="310" spans="1:20">
      <c r="A310" s="4" t="s">
        <v>1858</v>
      </c>
      <c r="B310" s="4" t="s">
        <v>4506</v>
      </c>
    </row>
    <row r="311" spans="1:20">
      <c r="A311" s="4" t="s">
        <v>4539</v>
      </c>
    </row>
    <row r="312" spans="1:20">
      <c r="A312" s="3" t="s">
        <v>4430</v>
      </c>
    </row>
    <row r="313" spans="1:20">
      <c r="A313" s="4" t="s">
        <v>1852</v>
      </c>
      <c r="B313" s="4" t="s">
        <v>2342</v>
      </c>
    </row>
    <row r="314" spans="1:20">
      <c r="A314" s="4" t="s">
        <v>1854</v>
      </c>
      <c r="B314" s="4" t="s">
        <v>4508</v>
      </c>
    </row>
    <row r="315" spans="1:20">
      <c r="A315" s="4" t="s">
        <v>1856</v>
      </c>
      <c r="B315" s="4" t="s">
        <v>840</v>
      </c>
    </row>
    <row r="316" spans="1:20">
      <c r="A316" s="4" t="s">
        <v>1850</v>
      </c>
      <c r="C316" s="103" t="n">
        <v>0.001</v>
      </c>
    </row>
    <row r="317" spans="1:20">
      <c r="A317" s="4" t="s">
        <v>1858</v>
      </c>
      <c r="B317" s="4" t="s">
        <v>4509</v>
      </c>
    </row>
    <row r="318" spans="1:20">
      <c r="A318" s="4" t="s">
        <v>4540</v>
      </c>
    </row>
    <row r="319" spans="1:20">
      <c r="A319" s="3" t="s">
        <v>4430</v>
      </c>
    </row>
    <row r="320" spans="1:20">
      <c r="A320" s="4" t="s">
        <v>1852</v>
      </c>
      <c r="B320" s="4" t="s">
        <v>2342</v>
      </c>
    </row>
    <row r="321" spans="1:20">
      <c r="A321" s="4" t="s">
        <v>1854</v>
      </c>
      <c r="B321" s="4" t="s">
        <v>4508</v>
      </c>
    </row>
    <row r="322" spans="1:20">
      <c r="A322" s="4" t="s">
        <v>1856</v>
      </c>
      <c r="B322" s="4" t="s">
        <v>840</v>
      </c>
    </row>
    <row r="323" spans="1:20">
      <c r="A323" s="4" t="s">
        <v>1850</v>
      </c>
      <c r="C323" s="103" t="n">
        <v>0.001</v>
      </c>
    </row>
    <row r="324" spans="1:20">
      <c r="A324" s="4" t="s">
        <v>1858</v>
      </c>
      <c r="B324" s="4" t="s">
        <v>4509</v>
      </c>
    </row>
    <row r="325" spans="1:20">
      <c r="A325" s="4" t="s">
        <v>4541</v>
      </c>
    </row>
    <row r="326" spans="1:20">
      <c r="A326" s="3" t="s">
        <v>4430</v>
      </c>
    </row>
    <row r="327" spans="1:20">
      <c r="A327" s="4" t="s">
        <v>1852</v>
      </c>
      <c r="B327" s="4" t="s">
        <v>2342</v>
      </c>
    </row>
    <row r="328" spans="1:20">
      <c r="A328" s="4" t="s">
        <v>1854</v>
      </c>
      <c r="B328" s="4" t="s">
        <v>4512</v>
      </c>
    </row>
    <row r="329" spans="1:20">
      <c r="A329" s="4" t="s">
        <v>1856</v>
      </c>
      <c r="B329" s="4" t="s">
        <v>4477</v>
      </c>
    </row>
    <row r="330" spans="1:20">
      <c r="A330" s="4" t="s">
        <v>1850</v>
      </c>
      <c r="C330" s="103" t="n">
        <v>0.01</v>
      </c>
    </row>
    <row r="331" spans="1:20">
      <c r="A331" s="4" t="s">
        <v>1858</v>
      </c>
      <c r="B331" s="4" t="s">
        <v>4513</v>
      </c>
    </row>
    <row r="332" spans="1:20">
      <c r="A332" s="4" t="s">
        <v>4542</v>
      </c>
    </row>
    <row r="333" spans="1:20">
      <c r="A333" s="3" t="s">
        <v>4430</v>
      </c>
    </row>
    <row r="334" spans="1:20">
      <c r="A334" s="4" t="s">
        <v>1852</v>
      </c>
      <c r="B334" s="4" t="s">
        <v>2342</v>
      </c>
    </row>
    <row r="335" spans="1:20">
      <c r="A335" s="4" t="s">
        <v>1854</v>
      </c>
      <c r="B335" s="4" t="s">
        <v>4515</v>
      </c>
    </row>
    <row r="336" spans="1:20">
      <c r="A336" s="4" t="s">
        <v>1856</v>
      </c>
      <c r="B336" s="4" t="s">
        <v>840</v>
      </c>
    </row>
    <row r="337" spans="1:20">
      <c r="A337" s="4" t="s">
        <v>1858</v>
      </c>
      <c r="B337" s="4" t="s">
        <v>4517</v>
      </c>
    </row>
    <row r="338" spans="1:20">
      <c r="A338" s="4" t="s">
        <v>4543</v>
      </c>
    </row>
    <row r="339" spans="1:20">
      <c r="A339" s="3" t="s">
        <v>4430</v>
      </c>
    </row>
    <row r="340" spans="1:20">
      <c r="A340" s="4" t="s">
        <v>1852</v>
      </c>
      <c r="B340" s="4" t="s">
        <v>2342</v>
      </c>
    </row>
    <row r="341" spans="1:20">
      <c r="A341" s="4" t="s">
        <v>1854</v>
      </c>
      <c r="B341" s="4" t="s">
        <v>4519</v>
      </c>
    </row>
    <row r="342" spans="1:20">
      <c r="A342" s="4" t="s">
        <v>1856</v>
      </c>
      <c r="B342" s="4" t="s">
        <v>840</v>
      </c>
    </row>
    <row r="343" spans="1:20">
      <c r="A343" s="4" t="s">
        <v>1850</v>
      </c>
      <c r="C343" s="103" t="n">
        <v>0.001</v>
      </c>
    </row>
    <row r="344" spans="1:20">
      <c r="A344" s="4" t="s">
        <v>1858</v>
      </c>
      <c r="B344" s="4" t="s">
        <v>4520</v>
      </c>
    </row>
    <row r="345" spans="1:20">
      <c r="A345" s="4" t="s">
        <v>4544</v>
      </c>
    </row>
    <row r="346" spans="1:20">
      <c r="A346" s="3" t="s">
        <v>4430</v>
      </c>
    </row>
    <row r="347" spans="1:20">
      <c r="A347" s="4" t="s">
        <v>1852</v>
      </c>
      <c r="B347" s="4" t="s">
        <v>2342</v>
      </c>
    </row>
    <row r="348" spans="1:20">
      <c r="A348" s="4" t="s">
        <v>1854</v>
      </c>
      <c r="B348" s="4" t="s">
        <v>4519</v>
      </c>
    </row>
    <row r="349" spans="1:20">
      <c r="A349" s="4" t="s">
        <v>1856</v>
      </c>
      <c r="B349" s="4" t="s">
        <v>840</v>
      </c>
    </row>
    <row r="350" spans="1:20">
      <c r="A350" s="4" t="s">
        <v>1850</v>
      </c>
      <c r="C350" s="103" t="n">
        <v>0.001</v>
      </c>
    </row>
    <row r="351" spans="1:20">
      <c r="A351" s="4" t="s">
        <v>1858</v>
      </c>
      <c r="B351" s="4" t="s">
        <v>4520</v>
      </c>
    </row>
    <row r="352" spans="1:20">
      <c r="A352" s="4" t="s">
        <v>4545</v>
      </c>
    </row>
    <row r="353" spans="1:20">
      <c r="A353" s="3" t="s">
        <v>4430</v>
      </c>
    </row>
    <row r="354" spans="1:20">
      <c r="A354" s="4" t="s">
        <v>1852</v>
      </c>
      <c r="B354" s="4" t="s">
        <v>2342</v>
      </c>
    </row>
    <row r="355" spans="1:20">
      <c r="A355" s="4" t="s">
        <v>1854</v>
      </c>
      <c r="B355" s="4" t="s">
        <v>4519</v>
      </c>
    </row>
    <row r="356" spans="1:20">
      <c r="A356" s="4" t="s">
        <v>1856</v>
      </c>
      <c r="B356" s="4" t="s">
        <v>840</v>
      </c>
    </row>
    <row r="357" spans="1:20">
      <c r="A357" s="4" t="s">
        <v>1850</v>
      </c>
      <c r="C357" s="103" t="n">
        <v>0.001</v>
      </c>
    </row>
    <row r="358" spans="1:20">
      <c r="A358" s="4" t="s">
        <v>1858</v>
      </c>
      <c r="B358" s="4" t="s">
        <v>4520</v>
      </c>
    </row>
    <row r="359" spans="1:20">
      <c r="A359" s="4" t="s">
        <v>4546</v>
      </c>
    </row>
    <row r="360" spans="1:20">
      <c r="A360" s="3" t="s">
        <v>4430</v>
      </c>
    </row>
    <row r="361" spans="1:20">
      <c r="A361" s="4" t="s">
        <v>1852</v>
      </c>
      <c r="B361" s="4" t="s">
        <v>2342</v>
      </c>
    </row>
    <row r="362" spans="1:20">
      <c r="A362" s="4" t="s">
        <v>1854</v>
      </c>
      <c r="B362" s="4" t="s">
        <v>4519</v>
      </c>
    </row>
    <row r="363" spans="1:20">
      <c r="A363" s="4" t="s">
        <v>1856</v>
      </c>
      <c r="B363" s="4" t="s">
        <v>840</v>
      </c>
    </row>
    <row r="364" spans="1:20">
      <c r="A364" s="4" t="s">
        <v>1850</v>
      </c>
      <c r="C364" s="103" t="n">
        <v>0.001</v>
      </c>
    </row>
    <row r="365" spans="1:20">
      <c r="A365" s="4" t="s">
        <v>1858</v>
      </c>
      <c r="B365" s="4" t="s">
        <v>4520</v>
      </c>
    </row>
    <row r="366" spans="1:20">
      <c r="A366" s="4" t="s">
        <v>4547</v>
      </c>
    </row>
    <row r="367" spans="1:20">
      <c r="A367" s="3" t="s">
        <v>4430</v>
      </c>
    </row>
    <row r="368" spans="1:20">
      <c r="A368" s="4" t="s">
        <v>1852</v>
      </c>
      <c r="B368" s="4" t="s">
        <v>2342</v>
      </c>
    </row>
    <row r="369" spans="1:20">
      <c r="A369" s="4" t="s">
        <v>1854</v>
      </c>
      <c r="B369" s="4" t="s">
        <v>4525</v>
      </c>
    </row>
    <row r="370" spans="1:20">
      <c r="A370" s="4" t="s">
        <v>1856</v>
      </c>
      <c r="B370" s="4" t="s">
        <v>840</v>
      </c>
    </row>
    <row r="371" spans="1:20">
      <c r="A371" s="4" t="s">
        <v>1850</v>
      </c>
      <c r="C371" s="103" t="n">
        <v>0.001</v>
      </c>
    </row>
    <row r="372" spans="1:20">
      <c r="A372" s="4" t="s">
        <v>1858</v>
      </c>
      <c r="B372" s="4" t="s">
        <v>4526</v>
      </c>
    </row>
    <row r="373" spans="1:20">
      <c r="A373" s="4" t="s">
        <v>4548</v>
      </c>
    </row>
    <row r="374" spans="1:20">
      <c r="A374" s="3" t="s">
        <v>4430</v>
      </c>
    </row>
    <row r="375" spans="1:20">
      <c r="A375" s="4" t="s">
        <v>1852</v>
      </c>
      <c r="B375" s="4" t="s">
        <v>2342</v>
      </c>
    </row>
    <row r="376" spans="1:20">
      <c r="A376" s="4" t="s">
        <v>1854</v>
      </c>
      <c r="B376" s="4" t="s">
        <v>4528</v>
      </c>
    </row>
    <row r="377" spans="1:20">
      <c r="A377" s="4" t="s">
        <v>1856</v>
      </c>
      <c r="B377" s="4" t="s">
        <v>840</v>
      </c>
    </row>
    <row r="378" spans="1:20">
      <c r="A378" s="4" t="s">
        <v>1850</v>
      </c>
      <c r="C378" s="104" t="n">
        <v>0.01</v>
      </c>
    </row>
    <row r="379" spans="1:20">
      <c r="A379" s="4" t="s">
        <v>1858</v>
      </c>
      <c r="B379" s="4" t="s">
        <v>4509</v>
      </c>
    </row>
    <row r="380" spans="1:20">
      <c r="A380" s="4" t="s">
        <v>4549</v>
      </c>
    </row>
    <row r="381" spans="1:20">
      <c r="A381" s="3" t="s">
        <v>4430</v>
      </c>
    </row>
    <row r="382" spans="1:20">
      <c r="A382" s="4" t="s">
        <v>1852</v>
      </c>
      <c r="B382" s="4" t="s">
        <v>2342</v>
      </c>
    </row>
    <row r="383" spans="1:20">
      <c r="A383" s="4" t="s">
        <v>1854</v>
      </c>
      <c r="B383" s="4" t="s">
        <v>4530</v>
      </c>
    </row>
    <row r="384" spans="1:20">
      <c r="A384" s="4" t="s">
        <v>1856</v>
      </c>
      <c r="B384" s="4" t="s">
        <v>4491</v>
      </c>
    </row>
    <row r="385" spans="1:20">
      <c r="A385" s="4" t="s">
        <v>1984</v>
      </c>
      <c r="B385" s="7" t="n">
        <v>0.1</v>
      </c>
    </row>
    <row r="386" spans="1:20">
      <c r="A386" s="4" t="s">
        <v>1858</v>
      </c>
      <c r="B386" s="4" t="s">
        <v>4531</v>
      </c>
    </row>
    <row r="387" spans="1:20">
      <c r="A387" s="4" t="s">
        <v>4550</v>
      </c>
    </row>
    <row r="388" spans="1:20">
      <c r="A388" s="3" t="s">
        <v>4430</v>
      </c>
    </row>
    <row r="389" spans="1:20">
      <c r="A389" s="4" t="s">
        <v>1852</v>
      </c>
      <c r="B389" s="4" t="s">
        <v>2342</v>
      </c>
    </row>
    <row r="390" spans="1:20">
      <c r="A390" s="4" t="s">
        <v>1854</v>
      </c>
      <c r="B390" s="4" t="s">
        <v>4530</v>
      </c>
    </row>
    <row r="391" spans="1:20">
      <c r="A391" s="4" t="s">
        <v>1856</v>
      </c>
      <c r="B391" s="4" t="s">
        <v>4493</v>
      </c>
    </row>
    <row r="392" spans="1:20">
      <c r="A392" s="4" t="s">
        <v>1984</v>
      </c>
      <c r="B392" s="7" t="n">
        <v>0.1</v>
      </c>
    </row>
    <row r="393" spans="1:20">
      <c r="A393" s="4" t="s">
        <v>1858</v>
      </c>
      <c r="B393" s="4" t="s">
        <v>4531</v>
      </c>
    </row>
    <row r="394" spans="1:20">
      <c r="A394" s="4" t="s">
        <v>4551</v>
      </c>
    </row>
    <row r="395" spans="1:20">
      <c r="A395" s="3" t="s">
        <v>4430</v>
      </c>
    </row>
    <row r="396" spans="1:20">
      <c r="A396" s="4" t="s">
        <v>1852</v>
      </c>
      <c r="B396" s="4" t="s">
        <v>2342</v>
      </c>
    </row>
    <row r="397" spans="1:20">
      <c r="A397" s="4" t="s">
        <v>1854</v>
      </c>
      <c r="B397" s="4" t="s">
        <v>4530</v>
      </c>
    </row>
    <row r="398" spans="1:20">
      <c r="A398" s="4" t="s">
        <v>1856</v>
      </c>
      <c r="B398" s="4" t="s">
        <v>4495</v>
      </c>
    </row>
    <row r="399" spans="1:20">
      <c r="A399" s="4" t="s">
        <v>1984</v>
      </c>
      <c r="B399" s="7" t="n">
        <v>0.1</v>
      </c>
    </row>
    <row r="400" spans="1:20">
      <c r="A400" s="4" t="s">
        <v>1858</v>
      </c>
      <c r="B400" s="4" t="s">
        <v>4531</v>
      </c>
    </row>
    <row r="401" spans="1:20">
      <c r="A401" s="4" t="s">
        <v>4552</v>
      </c>
    </row>
    <row r="402" spans="1:20">
      <c r="A402" s="3" t="s">
        <v>4430</v>
      </c>
    </row>
    <row r="403" spans="1:20">
      <c r="A403" s="4" t="s">
        <v>1852</v>
      </c>
      <c r="B403" s="4" t="s">
        <v>2342</v>
      </c>
    </row>
    <row r="404" spans="1:20">
      <c r="A404" s="4" t="s">
        <v>1854</v>
      </c>
      <c r="B404" s="4" t="s">
        <v>4530</v>
      </c>
    </row>
    <row r="405" spans="1:20">
      <c r="A405" s="4" t="s">
        <v>1856</v>
      </c>
      <c r="B405" s="4" t="s">
        <v>4497</v>
      </c>
    </row>
    <row r="406" spans="1:20">
      <c r="A406" s="4" t="s">
        <v>1984</v>
      </c>
      <c r="B406" s="7" t="n">
        <v>0.1</v>
      </c>
    </row>
    <row r="407" spans="1:20">
      <c r="A407" s="4" t="s">
        <v>1858</v>
      </c>
      <c r="B407" s="4" t="s">
        <v>4531</v>
      </c>
    </row>
    <row r="408" spans="1:20">
      <c r="A408" s="4" t="s">
        <v>4553</v>
      </c>
    </row>
    <row r="409" spans="1:20">
      <c r="A409" s="3" t="s">
        <v>4430</v>
      </c>
    </row>
    <row r="410" spans="1:20">
      <c r="A410" s="4" t="s">
        <v>1852</v>
      </c>
      <c r="B410" s="4" t="s">
        <v>2342</v>
      </c>
    </row>
    <row r="411" spans="1:20">
      <c r="A411" s="4" t="s">
        <v>1854</v>
      </c>
      <c r="B411" s="4" t="s">
        <v>4530</v>
      </c>
    </row>
    <row r="412" spans="1:20">
      <c r="A412" s="4" t="s">
        <v>1856</v>
      </c>
      <c r="B412" s="4" t="s">
        <v>4499</v>
      </c>
    </row>
    <row r="413" spans="1:20">
      <c r="A413" s="4" t="s">
        <v>1984</v>
      </c>
      <c r="B413" s="7" t="n">
        <v>0.1</v>
      </c>
    </row>
    <row r="414" spans="1:20">
      <c r="A414" s="4" t="s">
        <v>1858</v>
      </c>
      <c r="B414" s="4" t="s">
        <v>4531</v>
      </c>
    </row>
    <row r="415" spans="1:20">
      <c r="A415" s="4" t="s">
        <v>4554</v>
      </c>
    </row>
    <row r="416" spans="1:20">
      <c r="A416" s="3" t="s">
        <v>4430</v>
      </c>
    </row>
    <row r="417" spans="1:20">
      <c r="A417" s="4" t="s">
        <v>1856</v>
      </c>
      <c r="B417" s="4" t="s">
        <v>4555</v>
      </c>
    </row>
    <row r="418" spans="1:20">
      <c r="A418" s="4" t="s">
        <v>4556</v>
      </c>
    </row>
    <row r="419" spans="1:20">
      <c r="A419" s="3" t="s">
        <v>4430</v>
      </c>
    </row>
    <row r="420" spans="1:20">
      <c r="A420" s="4" t="s">
        <v>1852</v>
      </c>
      <c r="B420" s="4" t="s">
        <v>2607</v>
      </c>
    </row>
    <row r="421" spans="1:20">
      <c r="A421" s="4" t="s">
        <v>1854</v>
      </c>
      <c r="B421" s="4" t="s">
        <v>4557</v>
      </c>
    </row>
    <row r="422" spans="1:20">
      <c r="A422" s="4" t="s">
        <v>1856</v>
      </c>
      <c r="B422" s="4" t="s">
        <v>4558</v>
      </c>
    </row>
    <row r="423" spans="1:20">
      <c r="A423" s="4" t="s">
        <v>1984</v>
      </c>
      <c r="B423" s="6" t="n">
        <v>0</v>
      </c>
    </row>
    <row r="424" spans="1:20">
      <c r="A424" s="4" t="s">
        <v>1858</v>
      </c>
      <c r="B424" s="4" t="s">
        <v>4559</v>
      </c>
    </row>
    <row r="425" spans="1:20">
      <c r="A425" s="4" t="s">
        <v>4560</v>
      </c>
    </row>
    <row r="426" spans="1:20">
      <c r="A426" s="3" t="s">
        <v>4430</v>
      </c>
    </row>
    <row r="427" spans="1:20">
      <c r="A427" s="4" t="s">
        <v>1852</v>
      </c>
      <c r="B427" s="4" t="s">
        <v>2607</v>
      </c>
    </row>
    <row r="428" spans="1:20">
      <c r="A428" s="4" t="s">
        <v>1854</v>
      </c>
      <c r="B428" s="4" t="s">
        <v>4557</v>
      </c>
    </row>
    <row r="429" spans="1:20">
      <c r="A429" s="4" t="s">
        <v>1856</v>
      </c>
      <c r="B429" s="4" t="s">
        <v>2241</v>
      </c>
    </row>
    <row r="430" spans="1:20">
      <c r="A430" s="4" t="s">
        <v>1984</v>
      </c>
      <c r="B430" s="6" t="n">
        <v>0</v>
      </c>
    </row>
    <row r="431" spans="1:20">
      <c r="A431" s="4" t="s">
        <v>1858</v>
      </c>
      <c r="B431" s="4" t="s">
        <v>4559</v>
      </c>
    </row>
    <row r="432" spans="1:20">
      <c r="A432" s="4" t="s">
        <v>4561</v>
      </c>
    </row>
    <row r="433" spans="1:20">
      <c r="A433" s="3" t="s">
        <v>4430</v>
      </c>
    </row>
    <row r="434" spans="1:20">
      <c r="A434" s="4" t="s">
        <v>1856</v>
      </c>
      <c r="B434" s="4" t="s">
        <v>2179</v>
      </c>
    </row>
    <row r="435" spans="1:20">
      <c r="A435" s="4" t="s">
        <v>4562</v>
      </c>
    </row>
    <row r="436" spans="1:20">
      <c r="A436" s="3" t="s">
        <v>4430</v>
      </c>
    </row>
    <row r="437" spans="1:20">
      <c r="A437" s="4" t="s">
        <v>1856</v>
      </c>
      <c r="B437" s="4" t="s">
        <v>2179</v>
      </c>
    </row>
    <row r="438" spans="1:20">
      <c r="A438" s="4" t="s">
        <v>4563</v>
      </c>
    </row>
    <row r="439" spans="1:20">
      <c r="A439" s="3" t="s">
        <v>4430</v>
      </c>
    </row>
    <row r="440" spans="1:20">
      <c r="A440" s="4" t="s">
        <v>1856</v>
      </c>
      <c r="B440" s="4" t="s">
        <v>2179</v>
      </c>
    </row>
    <row r="441" spans="1:20">
      <c r="A441" s="4" t="s">
        <v>4564</v>
      </c>
    </row>
    <row r="442" spans="1:20">
      <c r="A442" s="3" t="s">
        <v>4430</v>
      </c>
    </row>
    <row r="443" spans="1:20">
      <c r="A443" s="4" t="s">
        <v>1856</v>
      </c>
      <c r="B443" s="4" t="s">
        <v>2179</v>
      </c>
    </row>
    <row r="444" spans="1:20">
      <c r="A444" s="4" t="s">
        <v>4565</v>
      </c>
    </row>
    <row r="445" spans="1:20">
      <c r="A445" s="3" t="s">
        <v>4430</v>
      </c>
    </row>
    <row r="446" spans="1:20">
      <c r="A446" s="4" t="s">
        <v>1856</v>
      </c>
      <c r="B446" s="4" t="s">
        <v>2179</v>
      </c>
    </row>
    <row r="447" spans="1:20">
      <c r="A447" s="4" t="s">
        <v>4566</v>
      </c>
    </row>
    <row r="448" spans="1:20">
      <c r="A448" s="3" t="s">
        <v>4430</v>
      </c>
    </row>
    <row r="449" spans="1:20">
      <c r="A449" s="4" t="s">
        <v>1856</v>
      </c>
      <c r="B449" s="4" t="s">
        <v>2179</v>
      </c>
    </row>
    <row r="450" spans="1:20">
      <c r="A450" s="4" t="s">
        <v>4567</v>
      </c>
    </row>
    <row r="451" spans="1:20">
      <c r="A451" s="3" t="s">
        <v>4430</v>
      </c>
    </row>
    <row r="452" spans="1:20">
      <c r="A452" s="4" t="s">
        <v>1852</v>
      </c>
      <c r="B452" s="4" t="s">
        <v>2676</v>
      </c>
    </row>
    <row r="453" spans="1:20">
      <c r="A453" s="4" t="s">
        <v>1854</v>
      </c>
      <c r="B453" s="4" t="s">
        <v>4568</v>
      </c>
    </row>
    <row r="454" spans="1:20">
      <c r="A454" s="4" t="s">
        <v>1856</v>
      </c>
      <c r="B454" s="4" t="s">
        <v>4569</v>
      </c>
    </row>
    <row r="455" spans="1:20">
      <c r="A455" s="4" t="s">
        <v>1984</v>
      </c>
      <c r="B455" s="6" t="n">
        <v>100000</v>
      </c>
    </row>
    <row r="456" spans="1:20">
      <c r="A456" s="4" t="s">
        <v>1858</v>
      </c>
      <c r="B456" s="4" t="s">
        <v>4570</v>
      </c>
    </row>
    <row r="457" spans="1:20">
      <c r="A457" s="4" t="s">
        <v>4571</v>
      </c>
    </row>
    <row r="458" spans="1:20">
      <c r="A458" s="3" t="s">
        <v>4430</v>
      </c>
    </row>
    <row r="459" spans="1:20">
      <c r="A459" s="4" t="s">
        <v>1852</v>
      </c>
      <c r="B459" s="4" t="s">
        <v>2676</v>
      </c>
    </row>
    <row r="460" spans="1:20">
      <c r="A460" s="4" t="s">
        <v>1854</v>
      </c>
      <c r="B460" s="4" t="s">
        <v>4572</v>
      </c>
    </row>
    <row r="461" spans="1:20">
      <c r="A461" s="4" t="s">
        <v>1856</v>
      </c>
      <c r="B461" s="4" t="s">
        <v>769</v>
      </c>
    </row>
    <row r="462" spans="1:20">
      <c r="A462" s="4" t="s">
        <v>1858</v>
      </c>
      <c r="B462" s="4" t="s">
        <v>4570</v>
      </c>
    </row>
    <row r="463" spans="1:20">
      <c r="A463" s="4" t="s">
        <v>4573</v>
      </c>
    </row>
    <row r="464" spans="1:20">
      <c r="A464" s="3" t="s">
        <v>4430</v>
      </c>
    </row>
    <row r="465" spans="1:20">
      <c r="A465" s="4" t="s">
        <v>1852</v>
      </c>
      <c r="B465" s="4" t="s">
        <v>2676</v>
      </c>
    </row>
    <row r="466" spans="1:20">
      <c r="A466" s="4" t="s">
        <v>1854</v>
      </c>
      <c r="B466" s="4" t="s">
        <v>4574</v>
      </c>
    </row>
    <row r="467" spans="1:20">
      <c r="A467" s="4" t="s">
        <v>1856</v>
      </c>
      <c r="B467" s="4" t="s">
        <v>769</v>
      </c>
    </row>
    <row r="468" spans="1:20">
      <c r="A468" s="4" t="s">
        <v>1984</v>
      </c>
      <c r="B468" s="6" t="n">
        <v>50000</v>
      </c>
    </row>
    <row r="469" spans="1:20">
      <c r="A469" s="4" t="s">
        <v>1858</v>
      </c>
      <c r="B469" s="4" t="s">
        <v>4570</v>
      </c>
    </row>
    <row r="470" spans="1:20">
      <c r="A470" s="4" t="s">
        <v>4575</v>
      </c>
    </row>
    <row r="471" spans="1:20">
      <c r="A471" s="3" t="s">
        <v>4430</v>
      </c>
    </row>
    <row r="472" spans="1:20">
      <c r="A472" s="4" t="s">
        <v>1852</v>
      </c>
      <c r="B472" s="4" t="s">
        <v>2676</v>
      </c>
    </row>
    <row r="473" spans="1:20">
      <c r="A473" s="4" t="s">
        <v>1854</v>
      </c>
      <c r="B473" s="4" t="s">
        <v>4576</v>
      </c>
    </row>
    <row r="474" spans="1:20">
      <c r="A474" s="4" t="s">
        <v>1856</v>
      </c>
      <c r="B474" s="4" t="s">
        <v>769</v>
      </c>
    </row>
    <row r="475" spans="1:20">
      <c r="A475" s="4" t="s">
        <v>1858</v>
      </c>
      <c r="B475" s="4" t="s">
        <v>4570</v>
      </c>
    </row>
    <row r="476" spans="1:20">
      <c r="A476" s="4" t="s">
        <v>4577</v>
      </c>
    </row>
    <row r="477" spans="1:20">
      <c r="A477" s="3" t="s">
        <v>4430</v>
      </c>
    </row>
    <row r="478" spans="1:20">
      <c r="A478" s="4" t="s">
        <v>1852</v>
      </c>
      <c r="B478" s="4" t="s">
        <v>2676</v>
      </c>
    </row>
    <row r="479" spans="1:20">
      <c r="A479" s="4" t="s">
        <v>1854</v>
      </c>
      <c r="B479" s="4" t="s">
        <v>4578</v>
      </c>
    </row>
    <row r="480" spans="1:20">
      <c r="A480" s="4" t="s">
        <v>1856</v>
      </c>
      <c r="B480" s="4" t="s">
        <v>769</v>
      </c>
    </row>
    <row r="481" spans="1:20">
      <c r="A481" s="4" t="s">
        <v>1984</v>
      </c>
      <c r="B481" s="6" t="n">
        <v>50000</v>
      </c>
    </row>
    <row r="482" spans="1:20">
      <c r="A482" s="4" t="s">
        <v>1858</v>
      </c>
      <c r="B482" s="4" t="s">
        <v>4579</v>
      </c>
    </row>
    <row r="483" spans="1:20">
      <c r="A483" s="4" t="s">
        <v>4580</v>
      </c>
    </row>
    <row r="484" spans="1:20">
      <c r="A484" s="3" t="s">
        <v>4430</v>
      </c>
    </row>
    <row r="485" spans="1:20">
      <c r="A485" s="4" t="s">
        <v>1852</v>
      </c>
      <c r="B485" s="4" t="s">
        <v>2676</v>
      </c>
    </row>
    <row r="486" spans="1:20">
      <c r="A486" s="4" t="s">
        <v>1854</v>
      </c>
      <c r="B486" s="4" t="s">
        <v>4581</v>
      </c>
    </row>
    <row r="487" spans="1:20">
      <c r="A487" s="4" t="s">
        <v>1856</v>
      </c>
      <c r="B487" s="4" t="s">
        <v>4569</v>
      </c>
    </row>
    <row r="488" spans="1:20">
      <c r="A488" s="4" t="s">
        <v>1984</v>
      </c>
      <c r="B488" s="6" t="n">
        <v>250000</v>
      </c>
    </row>
    <row r="489" spans="1:20">
      <c r="A489" s="4" t="s">
        <v>1858</v>
      </c>
      <c r="B489" s="4" t="s">
        <v>4579</v>
      </c>
    </row>
    <row r="490" spans="1:20">
      <c r="A490" s="4" t="s">
        <v>4582</v>
      </c>
    </row>
    <row r="491" spans="1:20">
      <c r="A491" s="3" t="s">
        <v>4430</v>
      </c>
    </row>
    <row r="492" spans="1:20">
      <c r="A492" s="4" t="s">
        <v>1852</v>
      </c>
      <c r="B492" s="4" t="s">
        <v>2676</v>
      </c>
    </row>
    <row r="493" spans="1:20">
      <c r="A493" s="4" t="s">
        <v>1854</v>
      </c>
      <c r="B493" s="4" t="s">
        <v>4568</v>
      </c>
    </row>
    <row r="494" spans="1:20">
      <c r="A494" s="4" t="s">
        <v>1856</v>
      </c>
      <c r="B494" s="4" t="s">
        <v>4583</v>
      </c>
    </row>
    <row r="495" spans="1:20">
      <c r="A495" s="4" t="s">
        <v>1984</v>
      </c>
      <c r="B495" s="6" t="n">
        <v>100000</v>
      </c>
    </row>
    <row r="496" spans="1:20">
      <c r="A496" s="4" t="s">
        <v>1858</v>
      </c>
      <c r="B496" s="4" t="s">
        <v>4570</v>
      </c>
    </row>
    <row r="497" spans="1:20">
      <c r="A497" s="4" t="s">
        <v>4584</v>
      </c>
    </row>
    <row r="498" spans="1:20">
      <c r="A498" s="3" t="s">
        <v>4430</v>
      </c>
    </row>
    <row r="499" spans="1:20">
      <c r="A499" s="4" t="s">
        <v>1852</v>
      </c>
      <c r="B499" s="4" t="s">
        <v>2676</v>
      </c>
    </row>
    <row r="500" spans="1:20">
      <c r="A500" s="4" t="s">
        <v>1854</v>
      </c>
      <c r="B500" s="4" t="s">
        <v>4572</v>
      </c>
    </row>
    <row r="501" spans="1:20">
      <c r="A501" s="4" t="s">
        <v>1856</v>
      </c>
      <c r="B501" s="4" t="s">
        <v>755</v>
      </c>
    </row>
    <row r="502" spans="1:20">
      <c r="A502" s="4" t="s">
        <v>1858</v>
      </c>
      <c r="B502" s="4" t="s">
        <v>4570</v>
      </c>
    </row>
    <row r="503" spans="1:20">
      <c r="A503" s="4" t="s">
        <v>4585</v>
      </c>
    </row>
    <row r="504" spans="1:20">
      <c r="A504" s="3" t="s">
        <v>4430</v>
      </c>
    </row>
    <row r="505" spans="1:20">
      <c r="A505" s="4" t="s">
        <v>1852</v>
      </c>
      <c r="B505" s="4" t="s">
        <v>2676</v>
      </c>
    </row>
    <row r="506" spans="1:20">
      <c r="A506" s="4" t="s">
        <v>1854</v>
      </c>
      <c r="B506" s="4" t="s">
        <v>4574</v>
      </c>
    </row>
    <row r="507" spans="1:20">
      <c r="A507" s="4" t="s">
        <v>1856</v>
      </c>
      <c r="B507" s="4" t="s">
        <v>755</v>
      </c>
    </row>
    <row r="508" spans="1:20">
      <c r="A508" s="4" t="s">
        <v>1984</v>
      </c>
      <c r="B508" s="6" t="n">
        <v>50000</v>
      </c>
    </row>
    <row r="509" spans="1:20">
      <c r="A509" s="4" t="s">
        <v>1858</v>
      </c>
      <c r="B509" s="4" t="s">
        <v>4570</v>
      </c>
    </row>
    <row r="510" spans="1:20">
      <c r="A510" s="4" t="s">
        <v>4586</v>
      </c>
    </row>
    <row r="511" spans="1:20">
      <c r="A511" s="3" t="s">
        <v>4430</v>
      </c>
    </row>
    <row r="512" spans="1:20">
      <c r="A512" s="4" t="s">
        <v>1852</v>
      </c>
      <c r="B512" s="4" t="s">
        <v>2676</v>
      </c>
    </row>
    <row r="513" spans="1:20">
      <c r="A513" s="4" t="s">
        <v>1854</v>
      </c>
      <c r="B513" s="4" t="s">
        <v>4576</v>
      </c>
    </row>
    <row r="514" spans="1:20">
      <c r="A514" s="4" t="s">
        <v>1856</v>
      </c>
      <c r="B514" s="4" t="s">
        <v>755</v>
      </c>
    </row>
    <row r="515" spans="1:20">
      <c r="A515" s="4" t="s">
        <v>1858</v>
      </c>
      <c r="B515" s="4" t="s">
        <v>4570</v>
      </c>
    </row>
    <row r="516" spans="1:20">
      <c r="A516" s="4" t="s">
        <v>4587</v>
      </c>
    </row>
    <row r="517" spans="1:20">
      <c r="A517" s="3" t="s">
        <v>4430</v>
      </c>
    </row>
    <row r="518" spans="1:20">
      <c r="A518" s="4" t="s">
        <v>1852</v>
      </c>
      <c r="B518" s="4" t="s">
        <v>2676</v>
      </c>
    </row>
    <row r="519" spans="1:20">
      <c r="A519" s="4" t="s">
        <v>1854</v>
      </c>
      <c r="B519" s="4" t="s">
        <v>4578</v>
      </c>
    </row>
    <row r="520" spans="1:20">
      <c r="A520" s="4" t="s">
        <v>1856</v>
      </c>
      <c r="B520" s="4" t="s">
        <v>755</v>
      </c>
    </row>
    <row r="521" spans="1:20">
      <c r="A521" s="4" t="s">
        <v>1984</v>
      </c>
      <c r="B521" s="6" t="n">
        <v>50000</v>
      </c>
    </row>
    <row r="522" spans="1:20">
      <c r="A522" s="4" t="s">
        <v>1858</v>
      </c>
      <c r="B522" s="4" t="s">
        <v>4579</v>
      </c>
    </row>
    <row r="523" spans="1:20">
      <c r="A523" s="4" t="s">
        <v>4588</v>
      </c>
    </row>
    <row r="524" spans="1:20">
      <c r="A524" s="3" t="s">
        <v>4430</v>
      </c>
    </row>
    <row r="525" spans="1:20">
      <c r="A525" s="4" t="s">
        <v>1852</v>
      </c>
      <c r="B525" s="4" t="s">
        <v>2676</v>
      </c>
    </row>
    <row r="526" spans="1:20">
      <c r="A526" s="4" t="s">
        <v>1854</v>
      </c>
      <c r="B526" s="4" t="s">
        <v>4581</v>
      </c>
    </row>
    <row r="527" spans="1:20">
      <c r="A527" s="4" t="s">
        <v>1856</v>
      </c>
      <c r="B527" s="4" t="s">
        <v>4583</v>
      </c>
    </row>
    <row r="528" spans="1:20">
      <c r="A528" s="4" t="s">
        <v>1984</v>
      </c>
      <c r="B528" s="6" t="n">
        <v>250000</v>
      </c>
    </row>
    <row r="529" spans="1:20">
      <c r="A529" s="4" t="s">
        <v>1858</v>
      </c>
      <c r="B529" s="4" t="s">
        <v>4579</v>
      </c>
    </row>
    <row r="530" spans="1:20">
      <c r="A530" s="4" t="s">
        <v>4589</v>
      </c>
    </row>
    <row r="531" spans="1:20">
      <c r="A531" s="3" t="s">
        <v>4430</v>
      </c>
    </row>
    <row r="532" spans="1:20">
      <c r="A532" s="4" t="s">
        <v>1856</v>
      </c>
      <c r="B532" s="4" t="s">
        <v>4454</v>
      </c>
    </row>
    <row r="533" spans="1:20">
      <c r="A533" s="4" t="s">
        <v>4590</v>
      </c>
    </row>
    <row r="534" spans="1:20">
      <c r="A534" s="3" t="s">
        <v>4430</v>
      </c>
    </row>
    <row r="535" spans="1:20">
      <c r="A535" s="4" t="s">
        <v>1852</v>
      </c>
      <c r="B535" s="4" t="s">
        <v>2907</v>
      </c>
    </row>
    <row r="536" spans="1:20">
      <c r="A536" s="4" t="s">
        <v>1854</v>
      </c>
      <c r="B536" s="4" t="s">
        <v>4591</v>
      </c>
    </row>
    <row r="537" spans="1:20">
      <c r="A537" s="4" t="s">
        <v>1856</v>
      </c>
      <c r="B537" s="4" t="s">
        <v>4592</v>
      </c>
    </row>
    <row r="538" spans="1:20">
      <c r="A538" s="4" t="s">
        <v>2910</v>
      </c>
      <c r="M538" s="52" t="n">
        <v>1000000</v>
      </c>
    </row>
    <row r="539" spans="1:20">
      <c r="A539" s="4" t="s">
        <v>1858</v>
      </c>
      <c r="B539" s="4" t="s">
        <v>4593</v>
      </c>
    </row>
    <row r="540" spans="1:20">
      <c r="A540" s="4" t="s">
        <v>4594</v>
      </c>
    </row>
    <row r="541" spans="1:20">
      <c r="A541" s="3" t="s">
        <v>4430</v>
      </c>
    </row>
    <row r="542" spans="1:20">
      <c r="A542" s="4" t="s">
        <v>1852</v>
      </c>
      <c r="B542" s="4" t="s">
        <v>2907</v>
      </c>
    </row>
    <row r="543" spans="1:20">
      <c r="A543" s="4" t="s">
        <v>1854</v>
      </c>
      <c r="B543" s="4" t="s">
        <v>4591</v>
      </c>
    </row>
    <row r="544" spans="1:20">
      <c r="A544" s="4" t="s">
        <v>1856</v>
      </c>
      <c r="B544" s="4" t="s">
        <v>4595</v>
      </c>
    </row>
    <row r="545" spans="1:20">
      <c r="A545" s="4" t="s">
        <v>2910</v>
      </c>
      <c r="M545" s="52" t="n">
        <v>1000000</v>
      </c>
    </row>
    <row r="546" spans="1:20">
      <c r="A546" s="4" t="s">
        <v>1858</v>
      </c>
      <c r="B546" s="4" t="s">
        <v>4593</v>
      </c>
    </row>
    <row r="547" spans="1:20">
      <c r="A547" s="4" t="s">
        <v>4596</v>
      </c>
    </row>
    <row r="548" spans="1:20">
      <c r="A548" s="3" t="s">
        <v>4430</v>
      </c>
    </row>
    <row r="549" spans="1:20">
      <c r="A549" s="4" t="s">
        <v>1852</v>
      </c>
      <c r="B549" s="4" t="s">
        <v>2935</v>
      </c>
    </row>
    <row r="550" spans="1:20">
      <c r="A550" s="4" t="s">
        <v>1854</v>
      </c>
      <c r="B550" s="4" t="s">
        <v>4597</v>
      </c>
    </row>
    <row r="551" spans="1:20">
      <c r="A551" s="4" t="s">
        <v>1856</v>
      </c>
      <c r="B551" s="4" t="s">
        <v>878</v>
      </c>
    </row>
    <row r="552" spans="1:20">
      <c r="A552" s="4" t="s">
        <v>1984</v>
      </c>
      <c r="B552" s="6" t="n">
        <v>1</v>
      </c>
    </row>
    <row r="553" spans="1:20">
      <c r="A553" s="4" t="s">
        <v>1858</v>
      </c>
      <c r="B553" s="4" t="s">
        <v>4598</v>
      </c>
    </row>
    <row r="554" spans="1:20">
      <c r="A554" s="4" t="s">
        <v>4599</v>
      </c>
    </row>
    <row r="555" spans="1:20">
      <c r="A555" s="3" t="s">
        <v>4430</v>
      </c>
    </row>
    <row r="556" spans="1:20">
      <c r="A556" s="4" t="s">
        <v>1852</v>
      </c>
      <c r="B556" s="4" t="s">
        <v>2935</v>
      </c>
    </row>
    <row r="557" spans="1:20">
      <c r="A557" s="4" t="s">
        <v>1854</v>
      </c>
      <c r="B557" s="4" t="s">
        <v>4600</v>
      </c>
    </row>
    <row r="558" spans="1:20">
      <c r="A558" s="4" t="s">
        <v>1856</v>
      </c>
      <c r="B558" s="4" t="s">
        <v>878</v>
      </c>
    </row>
    <row r="559" spans="1:20">
      <c r="A559" s="4" t="s">
        <v>1984</v>
      </c>
      <c r="B559" s="6" t="n">
        <v>1</v>
      </c>
    </row>
    <row r="560" spans="1:20">
      <c r="A560" s="4" t="s">
        <v>1858</v>
      </c>
      <c r="B560" s="4" t="s">
        <v>4598</v>
      </c>
    </row>
    <row r="561" spans="1:20">
      <c r="A561" s="4" t="s">
        <v>4601</v>
      </c>
    </row>
    <row r="562" spans="1:20">
      <c r="A562" s="3" t="s">
        <v>4430</v>
      </c>
    </row>
    <row r="563" spans="1:20">
      <c r="A563" s="4" t="s">
        <v>1852</v>
      </c>
      <c r="B563" s="4" t="s">
        <v>2935</v>
      </c>
    </row>
    <row r="564" spans="1:20">
      <c r="A564" s="4" t="s">
        <v>1854</v>
      </c>
      <c r="B564" s="4" t="s">
        <v>4600</v>
      </c>
    </row>
    <row r="565" spans="1:20">
      <c r="A565" s="4" t="s">
        <v>1856</v>
      </c>
      <c r="B565" s="4" t="s">
        <v>878</v>
      </c>
    </row>
    <row r="566" spans="1:20">
      <c r="A566" s="4" t="s">
        <v>1984</v>
      </c>
      <c r="B566" s="6" t="n">
        <v>1</v>
      </c>
    </row>
    <row r="567" spans="1:20">
      <c r="A567" s="4" t="s">
        <v>1858</v>
      </c>
      <c r="B567" s="4" t="s">
        <v>4598</v>
      </c>
    </row>
    <row r="568" spans="1:20">
      <c r="A568" s="4" t="s">
        <v>4602</v>
      </c>
    </row>
    <row r="569" spans="1:20">
      <c r="A569" s="3" t="s">
        <v>4430</v>
      </c>
    </row>
    <row r="570" spans="1:20">
      <c r="A570" s="4" t="s">
        <v>1852</v>
      </c>
      <c r="B570" s="4" t="s">
        <v>2935</v>
      </c>
    </row>
    <row r="571" spans="1:20">
      <c r="A571" s="4" t="s">
        <v>1854</v>
      </c>
      <c r="B571" s="4" t="s">
        <v>4600</v>
      </c>
    </row>
    <row r="572" spans="1:20">
      <c r="A572" s="4" t="s">
        <v>1856</v>
      </c>
      <c r="B572" s="4" t="s">
        <v>878</v>
      </c>
    </row>
    <row r="573" spans="1:20">
      <c r="A573" s="4" t="s">
        <v>1984</v>
      </c>
      <c r="B573" s="6" t="n">
        <v>1</v>
      </c>
    </row>
    <row r="574" spans="1:20">
      <c r="A574" s="4" t="s">
        <v>1858</v>
      </c>
      <c r="B574" s="4" t="s">
        <v>4598</v>
      </c>
    </row>
    <row r="575" spans="1:20">
      <c r="A575" s="4" t="s">
        <v>4603</v>
      </c>
    </row>
    <row r="576" spans="1:20">
      <c r="A576" s="3" t="s">
        <v>4430</v>
      </c>
    </row>
    <row r="577" spans="1:20">
      <c r="A577" s="4" t="s">
        <v>1852</v>
      </c>
      <c r="B577" s="4" t="s">
        <v>2935</v>
      </c>
    </row>
    <row r="578" spans="1:20">
      <c r="A578" s="4" t="s">
        <v>1854</v>
      </c>
      <c r="B578" s="4" t="s">
        <v>4604</v>
      </c>
    </row>
    <row r="579" spans="1:20">
      <c r="A579" s="4" t="s">
        <v>1856</v>
      </c>
      <c r="B579" s="4" t="s">
        <v>840</v>
      </c>
    </row>
    <row r="580" spans="1:20">
      <c r="A580" s="4" t="s">
        <v>1984</v>
      </c>
      <c r="B580" s="6" t="n">
        <v>1</v>
      </c>
    </row>
    <row r="581" spans="1:20">
      <c r="A581" s="4" t="s">
        <v>1858</v>
      </c>
      <c r="B581" s="4" t="s">
        <v>4598</v>
      </c>
    </row>
    <row r="582" spans="1:20">
      <c r="A582" s="4" t="s">
        <v>4605</v>
      </c>
    </row>
    <row r="583" spans="1:20">
      <c r="A583" s="3" t="s">
        <v>4430</v>
      </c>
    </row>
    <row r="584" spans="1:20">
      <c r="A584" s="4" t="s">
        <v>1852</v>
      </c>
      <c r="B584" s="4" t="s">
        <v>2935</v>
      </c>
    </row>
    <row r="585" spans="1:20">
      <c r="A585" s="4" t="s">
        <v>1854</v>
      </c>
      <c r="B585" s="4" t="s">
        <v>4600</v>
      </c>
    </row>
    <row r="586" spans="1:20">
      <c r="A586" s="4" t="s">
        <v>1856</v>
      </c>
      <c r="B586" s="4" t="s">
        <v>840</v>
      </c>
    </row>
    <row r="587" spans="1:20">
      <c r="A587" s="4" t="s">
        <v>1984</v>
      </c>
      <c r="B587" s="6" t="n">
        <v>1</v>
      </c>
    </row>
    <row r="588" spans="1:20">
      <c r="A588" s="4" t="s">
        <v>1858</v>
      </c>
      <c r="B588" s="4" t="s">
        <v>4598</v>
      </c>
    </row>
    <row r="589" spans="1:20">
      <c r="A589" s="4" t="s">
        <v>4606</v>
      </c>
    </row>
    <row r="590" spans="1:20">
      <c r="A590" s="3" t="s">
        <v>4430</v>
      </c>
    </row>
    <row r="591" spans="1:20">
      <c r="A591" s="4" t="s">
        <v>1852</v>
      </c>
      <c r="B591" s="4" t="s">
        <v>2935</v>
      </c>
    </row>
    <row r="592" spans="1:20">
      <c r="A592" s="4" t="s">
        <v>1854</v>
      </c>
      <c r="B592" s="4" t="s">
        <v>4600</v>
      </c>
    </row>
    <row r="593" spans="1:20">
      <c r="A593" s="4" t="s">
        <v>1856</v>
      </c>
      <c r="B593" s="4" t="s">
        <v>840</v>
      </c>
    </row>
    <row r="594" spans="1:20">
      <c r="A594" s="4" t="s">
        <v>1984</v>
      </c>
      <c r="B594" s="6" t="n">
        <v>1</v>
      </c>
    </row>
    <row r="595" spans="1:20">
      <c r="A595" s="4" t="s">
        <v>1858</v>
      </c>
      <c r="B595" s="4" t="s">
        <v>4598</v>
      </c>
    </row>
    <row r="596" spans="1:20">
      <c r="A596" s="4" t="s">
        <v>4607</v>
      </c>
    </row>
    <row r="597" spans="1:20">
      <c r="A597" s="3" t="s">
        <v>4430</v>
      </c>
    </row>
    <row r="598" spans="1:20">
      <c r="A598" s="4" t="s">
        <v>1852</v>
      </c>
      <c r="B598" s="4" t="s">
        <v>2935</v>
      </c>
    </row>
    <row r="599" spans="1:20">
      <c r="A599" s="4" t="s">
        <v>1854</v>
      </c>
      <c r="B599" s="4" t="s">
        <v>4600</v>
      </c>
    </row>
    <row r="600" spans="1:20">
      <c r="A600" s="4" t="s">
        <v>1856</v>
      </c>
      <c r="B600" s="4" t="s">
        <v>840</v>
      </c>
    </row>
    <row r="601" spans="1:20">
      <c r="A601" s="4" t="s">
        <v>1984</v>
      </c>
      <c r="B601" s="6" t="n">
        <v>1</v>
      </c>
    </row>
    <row r="602" spans="1:20">
      <c r="A602" s="4" t="s">
        <v>1858</v>
      </c>
      <c r="B602" s="4" t="s">
        <v>4598</v>
      </c>
    </row>
    <row r="603" spans="1:20">
      <c r="A603" s="4" t="s">
        <v>4608</v>
      </c>
    </row>
    <row r="604" spans="1:20">
      <c r="A604" s="3" t="s">
        <v>4430</v>
      </c>
    </row>
    <row r="605" spans="1:20">
      <c r="A605" s="4" t="s">
        <v>1856</v>
      </c>
      <c r="B605" s="4" t="s">
        <v>4609</v>
      </c>
    </row>
    <row r="606" spans="1:20">
      <c r="A606" s="4" t="s">
        <v>4610</v>
      </c>
    </row>
    <row r="607" spans="1:20">
      <c r="A607" s="3" t="s">
        <v>4430</v>
      </c>
    </row>
    <row r="608" spans="1:20">
      <c r="A608" s="4" t="s">
        <v>1852</v>
      </c>
      <c r="B608" s="4" t="s">
        <v>2860</v>
      </c>
    </row>
    <row r="609" spans="1:20">
      <c r="A609" s="4" t="s">
        <v>1854</v>
      </c>
      <c r="B609" s="4" t="s">
        <v>4611</v>
      </c>
    </row>
    <row r="610" spans="1:20">
      <c r="A610" s="4" t="s">
        <v>1856</v>
      </c>
      <c r="B610" s="4" t="s">
        <v>878</v>
      </c>
    </row>
    <row r="611" spans="1:20">
      <c r="A611" s="4" t="s">
        <v>2862</v>
      </c>
      <c r="H611" s="51" t="n">
        <v>100</v>
      </c>
    </row>
    <row r="612" spans="1:20">
      <c r="A612" s="4" t="s">
        <v>1858</v>
      </c>
      <c r="B612" s="4" t="s">
        <v>4612</v>
      </c>
    </row>
    <row r="613" spans="1:20">
      <c r="A613" s="4" t="s">
        <v>4613</v>
      </c>
    </row>
    <row r="614" spans="1:20">
      <c r="A614" s="3" t="s">
        <v>4430</v>
      </c>
    </row>
    <row r="615" spans="1:20">
      <c r="A615" s="4" t="s">
        <v>1852</v>
      </c>
      <c r="B615" s="4" t="s">
        <v>2860</v>
      </c>
    </row>
    <row r="616" spans="1:20">
      <c r="A616" s="4" t="s">
        <v>1854</v>
      </c>
      <c r="B616" s="4" t="s">
        <v>4614</v>
      </c>
    </row>
    <row r="617" spans="1:20">
      <c r="A617" s="4" t="s">
        <v>1856</v>
      </c>
      <c r="B617" s="4" t="s">
        <v>4609</v>
      </c>
    </row>
    <row r="618" spans="1:20">
      <c r="A618" s="4" t="s">
        <v>2862</v>
      </c>
      <c r="H618" s="5" t="n">
        <v>30</v>
      </c>
    </row>
    <row r="619" spans="1:20">
      <c r="A619" s="4" t="s">
        <v>1858</v>
      </c>
      <c r="B619" s="4" t="s">
        <v>4615</v>
      </c>
    </row>
    <row r="620" spans="1:20">
      <c r="A620" s="4" t="s">
        <v>4616</v>
      </c>
    </row>
    <row r="621" spans="1:20">
      <c r="A621" s="3" t="s">
        <v>4430</v>
      </c>
    </row>
    <row r="622" spans="1:20">
      <c r="A622" s="4" t="s">
        <v>1852</v>
      </c>
      <c r="B622" s="4" t="s">
        <v>2860</v>
      </c>
    </row>
    <row r="623" spans="1:20">
      <c r="A623" s="4" t="s">
        <v>1854</v>
      </c>
      <c r="B623" s="4" t="s">
        <v>4611</v>
      </c>
    </row>
    <row r="624" spans="1:20">
      <c r="A624" s="4" t="s">
        <v>1856</v>
      </c>
      <c r="B624" s="4" t="s">
        <v>840</v>
      </c>
    </row>
    <row r="625" spans="1:20">
      <c r="A625" s="4" t="s">
        <v>2862</v>
      </c>
      <c r="H625" s="5" t="n">
        <v>100</v>
      </c>
    </row>
    <row r="626" spans="1:20">
      <c r="A626" s="4" t="s">
        <v>1858</v>
      </c>
      <c r="B626" s="4" t="s">
        <v>4612</v>
      </c>
    </row>
    <row r="627" spans="1:20">
      <c r="A627" s="4" t="s">
        <v>4617</v>
      </c>
    </row>
    <row r="628" spans="1:20">
      <c r="A628" s="3" t="s">
        <v>4430</v>
      </c>
    </row>
    <row r="629" spans="1:20">
      <c r="A629" s="4" t="s">
        <v>1852</v>
      </c>
      <c r="B629" s="4" t="s">
        <v>2860</v>
      </c>
    </row>
    <row r="630" spans="1:20">
      <c r="A630" s="4" t="s">
        <v>1854</v>
      </c>
      <c r="B630" s="4" t="s">
        <v>4614</v>
      </c>
    </row>
    <row r="631" spans="1:20">
      <c r="A631" s="4" t="s">
        <v>1856</v>
      </c>
      <c r="B631" s="4" t="s">
        <v>840</v>
      </c>
    </row>
    <row r="632" spans="1:20">
      <c r="A632" s="4" t="s">
        <v>2862</v>
      </c>
      <c r="H632" s="51" t="n">
        <v>30</v>
      </c>
    </row>
    <row r="633" spans="1:20">
      <c r="A633" s="4" t="s">
        <v>1858</v>
      </c>
      <c r="B633" s="4" t="s">
        <v>4618</v>
      </c>
    </row>
    <row r="634" spans="1:20">
      <c r="A634" s="4" t="s">
        <v>4619</v>
      </c>
    </row>
    <row r="635" spans="1:20">
      <c r="A635" s="3" t="s">
        <v>4430</v>
      </c>
    </row>
    <row r="636" spans="1:20">
      <c r="A636" s="4" t="s">
        <v>1856</v>
      </c>
      <c r="B636" s="4" t="s">
        <v>4620</v>
      </c>
    </row>
    <row r="637" spans="1:20">
      <c r="A637" s="4" t="s">
        <v>4621</v>
      </c>
    </row>
    <row r="638" spans="1:20">
      <c r="A638" s="3" t="s">
        <v>4430</v>
      </c>
    </row>
    <row r="639" spans="1:20">
      <c r="A639" s="4" t="s">
        <v>1852</v>
      </c>
      <c r="B639" s="4" t="s">
        <v>2954</v>
      </c>
    </row>
    <row r="640" spans="1:20">
      <c r="A640" s="4" t="s">
        <v>1854</v>
      </c>
      <c r="B640" s="4" t="s">
        <v>4622</v>
      </c>
    </row>
    <row r="641" spans="1:20">
      <c r="A641" s="4" t="s">
        <v>1856</v>
      </c>
      <c r="B641" s="4" t="s">
        <v>4620</v>
      </c>
    </row>
    <row r="642" spans="1:20">
      <c r="A642" s="4" t="s">
        <v>2957</v>
      </c>
      <c r="K642" s="54" t="n">
        <v>1</v>
      </c>
    </row>
    <row r="643" spans="1:20">
      <c r="A643" s="4" t="s">
        <v>1858</v>
      </c>
      <c r="B643" s="4" t="s">
        <v>4623</v>
      </c>
    </row>
    <row r="644" spans="1:20">
      <c r="A644" s="4" t="s">
        <v>4624</v>
      </c>
    </row>
    <row r="645" spans="1:20">
      <c r="A645" s="3" t="s">
        <v>4430</v>
      </c>
    </row>
    <row r="646" spans="1:20">
      <c r="A646" s="4" t="s">
        <v>1852</v>
      </c>
      <c r="B646" s="4" t="s">
        <v>2954</v>
      </c>
    </row>
    <row r="647" spans="1:20">
      <c r="A647" s="4" t="s">
        <v>1854</v>
      </c>
      <c r="B647" s="4" t="s">
        <v>4625</v>
      </c>
    </row>
    <row r="648" spans="1:20">
      <c r="A648" s="4" t="s">
        <v>1856</v>
      </c>
      <c r="B648" s="4" t="s">
        <v>840</v>
      </c>
    </row>
    <row r="649" spans="1:20">
      <c r="A649" s="4" t="s">
        <v>2957</v>
      </c>
      <c r="K649" s="54" t="n">
        <v>1</v>
      </c>
    </row>
    <row r="650" spans="1:20">
      <c r="A650" s="4" t="s">
        <v>1858</v>
      </c>
      <c r="B650" s="4" t="s">
        <v>4623</v>
      </c>
    </row>
    <row r="651" spans="1:20">
      <c r="A651" s="4" t="s">
        <v>4626</v>
      </c>
    </row>
    <row r="652" spans="1:20">
      <c r="A652" s="3" t="s">
        <v>4430</v>
      </c>
    </row>
    <row r="653" spans="1:20">
      <c r="A653" s="4" t="s">
        <v>1856</v>
      </c>
      <c r="B653" s="4" t="s">
        <v>4627</v>
      </c>
    </row>
    <row r="654" spans="1:20">
      <c r="A654" s="4" t="s">
        <v>4628</v>
      </c>
    </row>
    <row r="655" spans="1:20">
      <c r="A655" s="3" t="s">
        <v>4430</v>
      </c>
    </row>
    <row r="656" spans="1:20">
      <c r="A656" s="4" t="s">
        <v>1852</v>
      </c>
      <c r="B656" s="4" t="s">
        <v>3039</v>
      </c>
    </row>
    <row r="657" spans="1:20">
      <c r="A657" s="4" t="s">
        <v>1854</v>
      </c>
      <c r="B657" s="4" t="s">
        <v>4629</v>
      </c>
    </row>
    <row r="658" spans="1:20">
      <c r="A658" s="4" t="s">
        <v>1856</v>
      </c>
      <c r="B658" s="4" t="s">
        <v>4627</v>
      </c>
    </row>
    <row r="659" spans="1:20">
      <c r="A659" s="4" t="s">
        <v>2022</v>
      </c>
      <c r="J659" s="30" t="n">
        <v>50000</v>
      </c>
    </row>
    <row r="660" spans="1:20">
      <c r="A660" s="4" t="s">
        <v>1858</v>
      </c>
      <c r="B660" s="4" t="s">
        <v>4630</v>
      </c>
    </row>
    <row r="661" spans="1:20">
      <c r="A661" s="4" t="s">
        <v>4631</v>
      </c>
    </row>
    <row r="662" spans="1:20">
      <c r="A662" s="3" t="s">
        <v>4430</v>
      </c>
    </row>
    <row r="663" spans="1:20">
      <c r="A663" s="4" t="s">
        <v>1852</v>
      </c>
      <c r="B663" s="4" t="s">
        <v>3039</v>
      </c>
    </row>
    <row r="664" spans="1:20">
      <c r="A664" s="4" t="s">
        <v>1854</v>
      </c>
      <c r="B664" s="4" t="s">
        <v>4629</v>
      </c>
    </row>
    <row r="665" spans="1:20">
      <c r="A665" s="4" t="s">
        <v>1856</v>
      </c>
      <c r="B665" s="4" t="s">
        <v>840</v>
      </c>
    </row>
    <row r="666" spans="1:20">
      <c r="A666" s="4" t="s">
        <v>2022</v>
      </c>
      <c r="J666" s="30" t="n">
        <v>50000</v>
      </c>
    </row>
    <row r="667" spans="1:20">
      <c r="A667" s="4" t="s">
        <v>1858</v>
      </c>
      <c r="B667" s="4" t="s">
        <v>4630</v>
      </c>
    </row>
    <row r="668" spans="1:20">
      <c r="A668" s="4" t="s">
        <v>4632</v>
      </c>
    </row>
    <row r="669" spans="1:20">
      <c r="A669" s="3" t="s">
        <v>4430</v>
      </c>
    </row>
    <row r="670" spans="1:20">
      <c r="A670" s="4" t="s">
        <v>1852</v>
      </c>
      <c r="B670" s="4" t="s">
        <v>4633</v>
      </c>
    </row>
    <row r="671" spans="1:20">
      <c r="A671" s="4" t="s">
        <v>1854</v>
      </c>
      <c r="B671" s="4" t="s">
        <v>4634</v>
      </c>
    </row>
    <row r="672" spans="1:20">
      <c r="A672" s="4" t="s">
        <v>1856</v>
      </c>
      <c r="B672" s="4" t="s">
        <v>4635</v>
      </c>
    </row>
    <row r="673" spans="1:20">
      <c r="A673" s="4" t="s">
        <v>1984</v>
      </c>
      <c r="B673" s="6" t="n">
        <v>1</v>
      </c>
    </row>
    <row r="674" spans="1:20">
      <c r="A674" s="4" t="s">
        <v>1858</v>
      </c>
      <c r="B674" s="4" t="s">
        <v>4636</v>
      </c>
    </row>
    <row r="675" spans="1:20">
      <c r="A675" s="4" t="s">
        <v>4637</v>
      </c>
    </row>
    <row r="676" spans="1:20">
      <c r="A676" s="3" t="s">
        <v>4430</v>
      </c>
    </row>
    <row r="677" spans="1:20">
      <c r="A677" s="4" t="s">
        <v>1852</v>
      </c>
      <c r="B677" s="4" t="s">
        <v>4633</v>
      </c>
    </row>
    <row r="678" spans="1:20">
      <c r="A678" s="4" t="s">
        <v>1854</v>
      </c>
      <c r="B678" s="4" t="s">
        <v>4634</v>
      </c>
    </row>
    <row r="679" spans="1:20">
      <c r="A679" s="4" t="s">
        <v>1856</v>
      </c>
      <c r="B679" s="4" t="s">
        <v>840</v>
      </c>
    </row>
    <row r="680" spans="1:20">
      <c r="A680" s="4" t="s">
        <v>1984</v>
      </c>
      <c r="B680" s="6" t="n">
        <v>1</v>
      </c>
    </row>
    <row r="681" spans="1:20">
      <c r="A681" s="4" t="s">
        <v>1858</v>
      </c>
      <c r="B681" s="4" t="s">
        <v>4636</v>
      </c>
    </row>
    <row r="682" spans="1:20">
      <c r="A682" s="4" t="s">
        <v>4638</v>
      </c>
    </row>
    <row r="683" spans="1:20">
      <c r="A683" s="3" t="s">
        <v>4430</v>
      </c>
    </row>
    <row r="684" spans="1:20">
      <c r="A684" s="4" t="s">
        <v>1856</v>
      </c>
      <c r="B684" s="4" t="s">
        <v>4639</v>
      </c>
    </row>
    <row r="685" spans="1:20">
      <c r="A685" s="4" t="s">
        <v>4640</v>
      </c>
    </row>
    <row r="686" spans="1:20">
      <c r="A686" s="3" t="s">
        <v>4430</v>
      </c>
    </row>
    <row r="687" spans="1:20">
      <c r="A687" s="4" t="s">
        <v>1852</v>
      </c>
      <c r="B687" s="4" t="s">
        <v>4641</v>
      </c>
    </row>
    <row r="688" spans="1:20">
      <c r="A688" s="4" t="s">
        <v>1854</v>
      </c>
      <c r="B688" s="4" t="s">
        <v>4642</v>
      </c>
    </row>
    <row r="689" spans="1:20">
      <c r="A689" s="4" t="s">
        <v>1856</v>
      </c>
      <c r="B689" s="4" t="s">
        <v>4639</v>
      </c>
    </row>
    <row r="690" spans="1:20">
      <c r="A690" s="4" t="s">
        <v>2038</v>
      </c>
      <c r="D690" s="63" t="n">
        <v>0.01</v>
      </c>
    </row>
    <row r="691" spans="1:20">
      <c r="A691" s="4" t="s">
        <v>1858</v>
      </c>
      <c r="B691" s="4" t="s">
        <v>4643</v>
      </c>
    </row>
    <row r="692" spans="1:20">
      <c r="A692" s="4" t="s">
        <v>4644</v>
      </c>
    </row>
    <row r="693" spans="1:20">
      <c r="A693" s="3" t="s">
        <v>4430</v>
      </c>
    </row>
    <row r="694" spans="1:20">
      <c r="A694" s="4" t="s">
        <v>1852</v>
      </c>
      <c r="B694" s="4" t="s">
        <v>4641</v>
      </c>
    </row>
    <row r="695" spans="1:20">
      <c r="A695" s="4" t="s">
        <v>1854</v>
      </c>
      <c r="B695" s="4" t="s">
        <v>4645</v>
      </c>
    </row>
    <row r="696" spans="1:20">
      <c r="A696" s="4" t="s">
        <v>1856</v>
      </c>
      <c r="B696" s="4" t="s">
        <v>840</v>
      </c>
    </row>
    <row r="697" spans="1:20">
      <c r="A697" s="4" t="s">
        <v>2038</v>
      </c>
      <c r="D697" s="10" t="n">
        <v>0.01</v>
      </c>
    </row>
    <row r="698" spans="1:20">
      <c r="A698" s="4" t="s">
        <v>1858</v>
      </c>
      <c r="B698" s="4" t="s">
        <v>4643</v>
      </c>
    </row>
    <row r="699" spans="1:20">
      <c r="A699" s="4" t="s">
        <v>4646</v>
      </c>
    </row>
    <row r="700" spans="1:20">
      <c r="A700" s="3" t="s">
        <v>4430</v>
      </c>
    </row>
    <row r="701" spans="1:20">
      <c r="A701" s="4" t="s">
        <v>1852</v>
      </c>
      <c r="B701" s="4" t="s">
        <v>4647</v>
      </c>
    </row>
    <row r="702" spans="1:20">
      <c r="A702" s="4" t="s">
        <v>1854</v>
      </c>
      <c r="B702" s="4" t="s">
        <v>4648</v>
      </c>
    </row>
    <row r="703" spans="1:20">
      <c r="A703" s="4" t="s">
        <v>1856</v>
      </c>
      <c r="B703" s="4" t="s">
        <v>840</v>
      </c>
    </row>
    <row r="704" spans="1:20">
      <c r="A704" s="4" t="s">
        <v>4649</v>
      </c>
      <c r="N704" s="105" t="n">
        <v>10</v>
      </c>
    </row>
    <row r="705" spans="1:20">
      <c r="A705" s="4" t="s">
        <v>1858</v>
      </c>
      <c r="B705" s="4" t="s">
        <v>4650</v>
      </c>
    </row>
    <row r="706" spans="1:20">
      <c r="A706" s="4" t="s">
        <v>4651</v>
      </c>
    </row>
    <row r="707" spans="1:20">
      <c r="A707" s="3" t="s">
        <v>4430</v>
      </c>
    </row>
    <row r="708" spans="1:20">
      <c r="A708" s="4" t="s">
        <v>1852</v>
      </c>
      <c r="B708" s="4" t="s">
        <v>4647</v>
      </c>
    </row>
    <row r="709" spans="1:20">
      <c r="A709" s="4" t="s">
        <v>1854</v>
      </c>
      <c r="B709" s="4" t="s">
        <v>4648</v>
      </c>
    </row>
    <row r="710" spans="1:20">
      <c r="A710" s="4" t="s">
        <v>1856</v>
      </c>
      <c r="B710" s="4" t="s">
        <v>3667</v>
      </c>
    </row>
    <row r="711" spans="1:20">
      <c r="A711" s="4" t="s">
        <v>4649</v>
      </c>
      <c r="N711" s="105" t="n">
        <v>10</v>
      </c>
    </row>
    <row r="712" spans="1:20">
      <c r="A712" s="4" t="s">
        <v>1858</v>
      </c>
      <c r="B712" s="4" t="s">
        <v>4650</v>
      </c>
    </row>
    <row r="713" spans="1:20">
      <c r="A713" s="4" t="s">
        <v>4652</v>
      </c>
    </row>
    <row r="714" spans="1:20">
      <c r="A714" s="3" t="s">
        <v>4430</v>
      </c>
    </row>
    <row r="715" spans="1:20">
      <c r="A715" s="4" t="s">
        <v>1852</v>
      </c>
      <c r="B715" s="4" t="s">
        <v>3565</v>
      </c>
    </row>
    <row r="716" spans="1:20">
      <c r="A716" s="4" t="s">
        <v>1854</v>
      </c>
      <c r="B716" s="4" t="s">
        <v>4653</v>
      </c>
    </row>
    <row r="717" spans="1:20">
      <c r="A717" s="4" t="s">
        <v>1856</v>
      </c>
      <c r="B717" s="4" t="s">
        <v>1857</v>
      </c>
    </row>
    <row r="718" spans="1:20">
      <c r="A718" s="4" t="s">
        <v>3567</v>
      </c>
      <c r="O718" s="75" t="n">
        <v>1</v>
      </c>
    </row>
    <row r="719" spans="1:20">
      <c r="A719" s="4" t="s">
        <v>1858</v>
      </c>
      <c r="B719" s="4" t="s">
        <v>4654</v>
      </c>
    </row>
    <row r="720" spans="1:20">
      <c r="A720" s="4" t="s">
        <v>4655</v>
      </c>
    </row>
    <row r="721" spans="1:20">
      <c r="A721" s="3" t="s">
        <v>4430</v>
      </c>
    </row>
    <row r="722" spans="1:20">
      <c r="A722" s="4" t="s">
        <v>1852</v>
      </c>
      <c r="B722" s="4" t="s">
        <v>3565</v>
      </c>
    </row>
    <row r="723" spans="1:20">
      <c r="A723" s="4" t="s">
        <v>1854</v>
      </c>
      <c r="B723" s="4" t="s">
        <v>4656</v>
      </c>
    </row>
    <row r="724" spans="1:20">
      <c r="A724" s="4" t="s">
        <v>1856</v>
      </c>
      <c r="B724" s="4" t="s">
        <v>1857</v>
      </c>
    </row>
    <row r="725" spans="1:20">
      <c r="A725" s="4" t="s">
        <v>3567</v>
      </c>
      <c r="O725" s="5" t="n">
        <v>1</v>
      </c>
    </row>
    <row r="726" spans="1:20">
      <c r="A726" s="4" t="s">
        <v>1858</v>
      </c>
      <c r="B726" s="4" t="s">
        <v>4654</v>
      </c>
    </row>
    <row r="727" spans="1:20">
      <c r="A727" s="4" t="s">
        <v>4657</v>
      </c>
    </row>
    <row r="728" spans="1:20">
      <c r="A728" s="3" t="s">
        <v>4430</v>
      </c>
    </row>
    <row r="729" spans="1:20">
      <c r="A729" s="4" t="s">
        <v>1852</v>
      </c>
      <c r="B729" s="4" t="s">
        <v>3565</v>
      </c>
    </row>
    <row r="730" spans="1:20">
      <c r="A730" s="4" t="s">
        <v>1854</v>
      </c>
      <c r="B730" s="4" t="s">
        <v>4658</v>
      </c>
    </row>
    <row r="731" spans="1:20">
      <c r="A731" s="4" t="s">
        <v>1856</v>
      </c>
      <c r="B731" s="4" t="s">
        <v>1857</v>
      </c>
    </row>
    <row r="732" spans="1:20">
      <c r="A732" s="4" t="s">
        <v>3567</v>
      </c>
      <c r="O732" s="5" t="n">
        <v>10000</v>
      </c>
    </row>
    <row r="733" spans="1:20">
      <c r="A733" s="4" t="s">
        <v>1858</v>
      </c>
      <c r="B733" s="4" t="s">
        <v>4654</v>
      </c>
    </row>
    <row r="734" spans="1:20">
      <c r="A734" s="4" t="s">
        <v>4659</v>
      </c>
    </row>
    <row r="735" spans="1:20">
      <c r="A735" s="3" t="s">
        <v>4430</v>
      </c>
    </row>
    <row r="736" spans="1:20">
      <c r="A736" s="4" t="s">
        <v>1852</v>
      </c>
      <c r="B736" s="4" t="s">
        <v>3565</v>
      </c>
    </row>
    <row r="737" spans="1:20">
      <c r="A737" s="4" t="s">
        <v>1854</v>
      </c>
      <c r="B737" s="4" t="s">
        <v>4658</v>
      </c>
    </row>
    <row r="738" spans="1:20">
      <c r="A738" s="4" t="s">
        <v>1856</v>
      </c>
      <c r="B738" s="4" t="s">
        <v>4660</v>
      </c>
    </row>
    <row r="739" spans="1:20">
      <c r="A739" s="4" t="s">
        <v>3567</v>
      </c>
      <c r="O739" s="5" t="n">
        <v>1</v>
      </c>
    </row>
    <row r="740" spans="1:20">
      <c r="A740" s="4" t="s">
        <v>1858</v>
      </c>
      <c r="B740" s="4" t="s">
        <v>4654</v>
      </c>
    </row>
    <row r="741" spans="1:20">
      <c r="A741" s="4" t="s">
        <v>4661</v>
      </c>
    </row>
    <row r="742" spans="1:20">
      <c r="A742" s="3" t="s">
        <v>4430</v>
      </c>
    </row>
    <row r="743" spans="1:20">
      <c r="A743" s="4" t="s">
        <v>1852</v>
      </c>
      <c r="B743" s="4" t="s">
        <v>3565</v>
      </c>
    </row>
    <row r="744" spans="1:20">
      <c r="A744" s="4" t="s">
        <v>1854</v>
      </c>
      <c r="B744" s="4" t="s">
        <v>4662</v>
      </c>
    </row>
    <row r="745" spans="1:20">
      <c r="A745" s="4" t="s">
        <v>1856</v>
      </c>
      <c r="B745" s="4" t="s">
        <v>4663</v>
      </c>
    </row>
    <row r="746" spans="1:20">
      <c r="A746" s="4" t="s">
        <v>3567</v>
      </c>
      <c r="O746" s="5" t="n">
        <v>1</v>
      </c>
    </row>
    <row r="747" spans="1:20">
      <c r="A747" s="4" t="s">
        <v>1858</v>
      </c>
      <c r="B747" s="4" t="s">
        <v>4654</v>
      </c>
    </row>
    <row r="748" spans="1:20">
      <c r="A748" s="4" t="s">
        <v>4664</v>
      </c>
    </row>
    <row r="749" spans="1:20">
      <c r="A749" s="3" t="s">
        <v>4430</v>
      </c>
    </row>
    <row r="750" spans="1:20">
      <c r="A750" s="4" t="s">
        <v>1852</v>
      </c>
      <c r="B750" s="4" t="s">
        <v>3565</v>
      </c>
    </row>
    <row r="751" spans="1:20">
      <c r="A751" s="4" t="s">
        <v>1854</v>
      </c>
      <c r="B751" s="4" t="s">
        <v>4665</v>
      </c>
    </row>
    <row r="752" spans="1:20">
      <c r="A752" s="4" t="s">
        <v>1856</v>
      </c>
      <c r="B752" s="4" t="s">
        <v>1857</v>
      </c>
    </row>
    <row r="753" spans="1:20">
      <c r="A753" s="4" t="s">
        <v>3567</v>
      </c>
      <c r="O753" s="5" t="n">
        <v>1</v>
      </c>
    </row>
    <row r="754" spans="1:20">
      <c r="A754" s="4" t="s">
        <v>1858</v>
      </c>
      <c r="B754" s="4" t="s">
        <v>3578</v>
      </c>
    </row>
    <row r="755" spans="1:20">
      <c r="A755" s="4" t="s">
        <v>4666</v>
      </c>
    </row>
    <row r="756" spans="1:20">
      <c r="A756" s="3" t="s">
        <v>4430</v>
      </c>
    </row>
    <row r="757" spans="1:20">
      <c r="A757" s="4" t="s">
        <v>1852</v>
      </c>
      <c r="B757" s="4" t="s">
        <v>3565</v>
      </c>
    </row>
    <row r="758" spans="1:20">
      <c r="A758" s="4" t="s">
        <v>1854</v>
      </c>
      <c r="B758" s="4" t="s">
        <v>4667</v>
      </c>
    </row>
    <row r="759" spans="1:20">
      <c r="A759" s="4" t="s">
        <v>1856</v>
      </c>
      <c r="B759" s="4" t="s">
        <v>1857</v>
      </c>
    </row>
    <row r="760" spans="1:20">
      <c r="A760" s="4" t="s">
        <v>3567</v>
      </c>
      <c r="O760" s="5" t="n">
        <v>10</v>
      </c>
    </row>
    <row r="761" spans="1:20">
      <c r="A761" s="4" t="s">
        <v>1858</v>
      </c>
      <c r="B761" s="4" t="s">
        <v>3578</v>
      </c>
    </row>
    <row r="762" spans="1:20">
      <c r="A762" s="4" t="s">
        <v>4668</v>
      </c>
    </row>
    <row r="763" spans="1:20">
      <c r="A763" s="3" t="s">
        <v>4430</v>
      </c>
    </row>
    <row r="764" spans="1:20">
      <c r="A764" s="4" t="s">
        <v>1852</v>
      </c>
      <c r="B764" s="4" t="s">
        <v>3565</v>
      </c>
    </row>
    <row r="765" spans="1:20">
      <c r="A765" s="4" t="s">
        <v>1854</v>
      </c>
      <c r="B765" s="4" t="s">
        <v>4653</v>
      </c>
    </row>
    <row r="766" spans="1:20">
      <c r="A766" s="4" t="s">
        <v>1856</v>
      </c>
      <c r="B766" s="4" t="s">
        <v>1863</v>
      </c>
    </row>
    <row r="767" spans="1:20">
      <c r="A767" s="4" t="s">
        <v>3567</v>
      </c>
      <c r="O767" s="5" t="n">
        <v>1</v>
      </c>
    </row>
    <row r="768" spans="1:20">
      <c r="A768" s="4" t="s">
        <v>1858</v>
      </c>
      <c r="B768" s="4" t="s">
        <v>4654</v>
      </c>
    </row>
    <row r="769" spans="1:20">
      <c r="A769" s="4" t="s">
        <v>4669</v>
      </c>
    </row>
    <row r="770" spans="1:20">
      <c r="A770" s="3" t="s">
        <v>4430</v>
      </c>
    </row>
    <row r="771" spans="1:20">
      <c r="A771" s="4" t="s">
        <v>1852</v>
      </c>
      <c r="B771" s="4" t="s">
        <v>3565</v>
      </c>
    </row>
    <row r="772" spans="1:20">
      <c r="A772" s="4" t="s">
        <v>1854</v>
      </c>
      <c r="B772" s="4" t="s">
        <v>4656</v>
      </c>
    </row>
    <row r="773" spans="1:20">
      <c r="A773" s="4" t="s">
        <v>1856</v>
      </c>
      <c r="B773" s="4" t="s">
        <v>1863</v>
      </c>
    </row>
    <row r="774" spans="1:20">
      <c r="A774" s="4" t="s">
        <v>3567</v>
      </c>
      <c r="O774" s="5" t="n">
        <v>1</v>
      </c>
    </row>
    <row r="775" spans="1:20">
      <c r="A775" s="4" t="s">
        <v>1858</v>
      </c>
      <c r="B775" s="4" t="s">
        <v>4654</v>
      </c>
    </row>
    <row r="776" spans="1:20">
      <c r="A776" s="4" t="s">
        <v>4670</v>
      </c>
    </row>
    <row r="777" spans="1:20">
      <c r="A777" s="3" t="s">
        <v>4430</v>
      </c>
    </row>
    <row r="778" spans="1:20">
      <c r="A778" s="4" t="s">
        <v>1852</v>
      </c>
      <c r="B778" s="4" t="s">
        <v>3565</v>
      </c>
    </row>
    <row r="779" spans="1:20">
      <c r="A779" s="4" t="s">
        <v>1854</v>
      </c>
      <c r="B779" s="4" t="s">
        <v>4658</v>
      </c>
    </row>
    <row r="780" spans="1:20">
      <c r="A780" s="4" t="s">
        <v>1856</v>
      </c>
      <c r="B780" s="4" t="s">
        <v>1863</v>
      </c>
    </row>
    <row r="781" spans="1:20">
      <c r="A781" s="4" t="s">
        <v>3567</v>
      </c>
      <c r="O781" s="5" t="n">
        <v>10000</v>
      </c>
    </row>
    <row r="782" spans="1:20">
      <c r="A782" s="4" t="s">
        <v>1858</v>
      </c>
      <c r="B782" s="4" t="s">
        <v>4654</v>
      </c>
    </row>
    <row r="783" spans="1:20">
      <c r="A783" s="4" t="s">
        <v>4671</v>
      </c>
    </row>
    <row r="784" spans="1:20">
      <c r="A784" s="3" t="s">
        <v>4430</v>
      </c>
    </row>
    <row r="785" spans="1:20">
      <c r="A785" s="4" t="s">
        <v>1852</v>
      </c>
      <c r="B785" s="4" t="s">
        <v>3565</v>
      </c>
    </row>
    <row r="786" spans="1:20">
      <c r="A786" s="4" t="s">
        <v>1854</v>
      </c>
      <c r="B786" s="4" t="s">
        <v>4658</v>
      </c>
    </row>
    <row r="787" spans="1:20">
      <c r="A787" s="4" t="s">
        <v>1856</v>
      </c>
      <c r="B787" s="4" t="s">
        <v>4495</v>
      </c>
    </row>
    <row r="788" spans="1:20">
      <c r="A788" s="4" t="s">
        <v>3567</v>
      </c>
      <c r="O788" s="5" t="n">
        <v>1</v>
      </c>
    </row>
    <row r="789" spans="1:20">
      <c r="A789" s="4" t="s">
        <v>1858</v>
      </c>
      <c r="B789" s="4" t="s">
        <v>4654</v>
      </c>
    </row>
    <row r="790" spans="1:20">
      <c r="A790" s="4" t="s">
        <v>4672</v>
      </c>
    </row>
    <row r="791" spans="1:20">
      <c r="A791" s="3" t="s">
        <v>4430</v>
      </c>
    </row>
    <row r="792" spans="1:20">
      <c r="A792" s="4" t="s">
        <v>1852</v>
      </c>
      <c r="B792" s="4" t="s">
        <v>3565</v>
      </c>
    </row>
    <row r="793" spans="1:20">
      <c r="A793" s="4" t="s">
        <v>1854</v>
      </c>
      <c r="B793" s="4" t="s">
        <v>4662</v>
      </c>
    </row>
    <row r="794" spans="1:20">
      <c r="A794" s="4" t="s">
        <v>1856</v>
      </c>
      <c r="B794" s="4" t="s">
        <v>4673</v>
      </c>
    </row>
    <row r="795" spans="1:20">
      <c r="A795" s="4" t="s">
        <v>3567</v>
      </c>
      <c r="O795" s="5" t="n">
        <v>1</v>
      </c>
    </row>
    <row r="796" spans="1:20">
      <c r="A796" s="4" t="s">
        <v>1858</v>
      </c>
      <c r="B796" s="4" t="s">
        <v>4654</v>
      </c>
    </row>
    <row r="797" spans="1:20">
      <c r="A797" s="4" t="s">
        <v>4674</v>
      </c>
    </row>
    <row r="798" spans="1:20">
      <c r="A798" s="3" t="s">
        <v>4430</v>
      </c>
    </row>
    <row r="799" spans="1:20">
      <c r="A799" s="4" t="s">
        <v>1852</v>
      </c>
      <c r="B799" s="4" t="s">
        <v>3565</v>
      </c>
    </row>
    <row r="800" spans="1:20">
      <c r="A800" s="4" t="s">
        <v>1854</v>
      </c>
      <c r="B800" s="4" t="s">
        <v>4665</v>
      </c>
    </row>
    <row r="801" spans="1:20">
      <c r="A801" s="4" t="s">
        <v>1856</v>
      </c>
      <c r="B801" s="4" t="s">
        <v>1863</v>
      </c>
    </row>
    <row r="802" spans="1:20">
      <c r="A802" s="4" t="s">
        <v>3567</v>
      </c>
      <c r="O802" s="5" t="n">
        <v>1</v>
      </c>
    </row>
    <row r="803" spans="1:20">
      <c r="A803" s="4" t="s">
        <v>1858</v>
      </c>
      <c r="B803" s="4" t="s">
        <v>3578</v>
      </c>
    </row>
    <row r="804" spans="1:20">
      <c r="A804" s="4" t="s">
        <v>4675</v>
      </c>
    </row>
    <row r="805" spans="1:20">
      <c r="A805" s="3" t="s">
        <v>4430</v>
      </c>
    </row>
    <row r="806" spans="1:20">
      <c r="A806" s="4" t="s">
        <v>1852</v>
      </c>
      <c r="B806" s="4" t="s">
        <v>3565</v>
      </c>
    </row>
    <row r="807" spans="1:20">
      <c r="A807" s="4" t="s">
        <v>1854</v>
      </c>
      <c r="B807" s="4" t="s">
        <v>4667</v>
      </c>
    </row>
    <row r="808" spans="1:20">
      <c r="A808" s="4" t="s">
        <v>1856</v>
      </c>
      <c r="B808" s="4" t="s">
        <v>1863</v>
      </c>
    </row>
    <row r="809" spans="1:20">
      <c r="A809" s="4" t="s">
        <v>3567</v>
      </c>
      <c r="O809" s="75" t="n">
        <v>10</v>
      </c>
    </row>
    <row r="810" spans="1:20">
      <c r="A810" s="4" t="s">
        <v>1858</v>
      </c>
      <c r="B810" s="4" t="s">
        <v>3578</v>
      </c>
    </row>
    <row r="811" spans="1:20">
      <c r="A811" s="4" t="s">
        <v>4676</v>
      </c>
    </row>
    <row r="812" spans="1:20">
      <c r="A812" s="3" t="s">
        <v>4430</v>
      </c>
    </row>
    <row r="813" spans="1:20">
      <c r="A813" s="4" t="s">
        <v>1856</v>
      </c>
      <c r="B813" s="4" t="s">
        <v>4444</v>
      </c>
    </row>
    <row r="814" spans="1:20">
      <c r="A814" s="4" t="s">
        <v>4677</v>
      </c>
    </row>
    <row r="815" spans="1:20">
      <c r="A815" s="3" t="s">
        <v>4430</v>
      </c>
    </row>
    <row r="816" spans="1:20">
      <c r="A816" s="4" t="s">
        <v>1856</v>
      </c>
      <c r="B816" s="4" t="s">
        <v>4444</v>
      </c>
    </row>
    <row r="817" spans="1:20">
      <c r="A817" s="4" t="s">
        <v>4678</v>
      </c>
    </row>
    <row r="818" spans="1:20">
      <c r="A818" s="3" t="s">
        <v>4430</v>
      </c>
    </row>
    <row r="819" spans="1:20">
      <c r="A819" s="4" t="s">
        <v>1856</v>
      </c>
      <c r="B819" s="4" t="s">
        <v>775</v>
      </c>
    </row>
    <row r="820" spans="1:20">
      <c r="A820" s="4" t="s">
        <v>4679</v>
      </c>
    </row>
    <row r="821" spans="1:20">
      <c r="A821" s="3" t="s">
        <v>4430</v>
      </c>
    </row>
    <row r="822" spans="1:20">
      <c r="A822" s="4" t="s">
        <v>1856</v>
      </c>
      <c r="B822" s="4" t="s">
        <v>4444</v>
      </c>
    </row>
    <row r="823" spans="1:20">
      <c r="A823" s="4" t="s">
        <v>4680</v>
      </c>
    </row>
    <row r="824" spans="1:20">
      <c r="A824" s="3" t="s">
        <v>4430</v>
      </c>
    </row>
    <row r="825" spans="1:20">
      <c r="A825" s="4" t="s">
        <v>1856</v>
      </c>
      <c r="B825" s="4" t="s">
        <v>4444</v>
      </c>
    </row>
    <row r="826" spans="1:20">
      <c r="A826" s="4" t="s">
        <v>4681</v>
      </c>
    </row>
    <row r="827" spans="1:20">
      <c r="A827" s="3" t="s">
        <v>4430</v>
      </c>
    </row>
    <row r="828" spans="1:20">
      <c r="A828" s="4" t="s">
        <v>1852</v>
      </c>
      <c r="B828" s="4" t="s">
        <v>4682</v>
      </c>
    </row>
    <row r="829" spans="1:20">
      <c r="A829" s="4" t="s">
        <v>1854</v>
      </c>
      <c r="B829" s="4" t="s">
        <v>4683</v>
      </c>
    </row>
    <row r="830" spans="1:20">
      <c r="A830" s="4" t="s">
        <v>1856</v>
      </c>
      <c r="B830" s="4" t="s">
        <v>840</v>
      </c>
    </row>
    <row r="831" spans="1:20">
      <c r="A831" s="4" t="s">
        <v>1984</v>
      </c>
      <c r="B831" s="6" t="n">
        <v>500</v>
      </c>
    </row>
    <row r="832" spans="1:20">
      <c r="A832" s="4" t="s">
        <v>1858</v>
      </c>
      <c r="B832" s="4" t="s">
        <v>4684</v>
      </c>
    </row>
    <row r="833" spans="1:20">
      <c r="A833" s="4" t="s">
        <v>4685</v>
      </c>
    </row>
    <row r="834" spans="1:20">
      <c r="A834" s="3" t="s">
        <v>4430</v>
      </c>
    </row>
    <row r="835" spans="1:20">
      <c r="A835" s="4" t="s">
        <v>1852</v>
      </c>
      <c r="B835" s="4" t="s">
        <v>4682</v>
      </c>
    </row>
    <row r="836" spans="1:20">
      <c r="A836" s="4" t="s">
        <v>1854</v>
      </c>
      <c r="B836" s="4" t="s">
        <v>4686</v>
      </c>
    </row>
    <row r="837" spans="1:20">
      <c r="A837" s="4" t="s">
        <v>1856</v>
      </c>
      <c r="B837" s="4" t="s">
        <v>840</v>
      </c>
    </row>
    <row r="838" spans="1:20">
      <c r="A838" s="4" t="s">
        <v>1984</v>
      </c>
      <c r="B838" s="6" t="n">
        <v>1000000</v>
      </c>
    </row>
    <row r="839" spans="1:20">
      <c r="A839" s="4" t="s">
        <v>1858</v>
      </c>
      <c r="B839" s="4" t="s">
        <v>4684</v>
      </c>
    </row>
    <row r="840" spans="1:20">
      <c r="A840" s="4" t="s">
        <v>4687</v>
      </c>
    </row>
    <row r="841" spans="1:20">
      <c r="A841" s="3" t="s">
        <v>4430</v>
      </c>
    </row>
    <row r="842" spans="1:20">
      <c r="A842" s="4" t="s">
        <v>1852</v>
      </c>
      <c r="B842" s="4" t="s">
        <v>4682</v>
      </c>
    </row>
    <row r="843" spans="1:20">
      <c r="A843" s="4" t="s">
        <v>1854</v>
      </c>
      <c r="B843" s="4" t="s">
        <v>4688</v>
      </c>
    </row>
    <row r="844" spans="1:20">
      <c r="A844" s="4" t="s">
        <v>1856</v>
      </c>
      <c r="B844" s="4" t="s">
        <v>840</v>
      </c>
    </row>
    <row r="845" spans="1:20">
      <c r="A845" s="4" t="s">
        <v>1984</v>
      </c>
      <c r="B845" s="6" t="n">
        <v>1</v>
      </c>
    </row>
    <row r="846" spans="1:20">
      <c r="A846" s="4" t="s">
        <v>1858</v>
      </c>
      <c r="B846" s="4" t="s">
        <v>4684</v>
      </c>
    </row>
    <row r="847" spans="1:20">
      <c r="A847" s="4" t="s">
        <v>4689</v>
      </c>
    </row>
    <row r="848" spans="1:20">
      <c r="A848" s="3" t="s">
        <v>4430</v>
      </c>
    </row>
    <row r="849" spans="1:20">
      <c r="A849" s="4" t="s">
        <v>1852</v>
      </c>
      <c r="B849" s="4" t="s">
        <v>4682</v>
      </c>
    </row>
    <row r="850" spans="1:20">
      <c r="A850" s="4" t="s">
        <v>1854</v>
      </c>
      <c r="B850" s="4" t="s">
        <v>4690</v>
      </c>
    </row>
    <row r="851" spans="1:20">
      <c r="A851" s="4" t="s">
        <v>1856</v>
      </c>
      <c r="B851" s="4" t="s">
        <v>840</v>
      </c>
    </row>
    <row r="852" spans="1:20">
      <c r="A852" s="4" t="s">
        <v>1984</v>
      </c>
      <c r="B852" s="6" t="n">
        <v>26295157</v>
      </c>
    </row>
    <row r="853" spans="1:20">
      <c r="A853" s="4" t="s">
        <v>1858</v>
      </c>
      <c r="B853" s="4" t="s">
        <v>4684</v>
      </c>
    </row>
    <row r="854" spans="1:20">
      <c r="A854" s="4" t="s">
        <v>4691</v>
      </c>
    </row>
    <row r="855" spans="1:20">
      <c r="A855" s="3" t="s">
        <v>4430</v>
      </c>
    </row>
    <row r="856" spans="1:20">
      <c r="A856" s="4" t="s">
        <v>1852</v>
      </c>
      <c r="B856" s="4" t="s">
        <v>4682</v>
      </c>
    </row>
    <row r="857" spans="1:20">
      <c r="A857" s="4" t="s">
        <v>1854</v>
      </c>
      <c r="B857" s="4" t="s">
        <v>4692</v>
      </c>
    </row>
    <row r="858" spans="1:20">
      <c r="A858" s="4" t="s">
        <v>1856</v>
      </c>
      <c r="B858" s="4" t="s">
        <v>840</v>
      </c>
    </row>
    <row r="859" spans="1:20">
      <c r="A859" s="4" t="s">
        <v>1984</v>
      </c>
      <c r="B859" s="6" t="n">
        <v>5</v>
      </c>
    </row>
    <row r="860" spans="1:20">
      <c r="A860" s="4" t="s">
        <v>1858</v>
      </c>
      <c r="B860" s="4" t="s">
        <v>4684</v>
      </c>
    </row>
    <row r="861" spans="1:20">
      <c r="A861" s="4" t="s">
        <v>4693</v>
      </c>
    </row>
    <row r="862" spans="1:20">
      <c r="A862" s="3" t="s">
        <v>4430</v>
      </c>
    </row>
    <row r="863" spans="1:20">
      <c r="A863" s="4" t="s">
        <v>1852</v>
      </c>
      <c r="B863" s="4" t="s">
        <v>4682</v>
      </c>
    </row>
    <row r="864" spans="1:20">
      <c r="A864" s="4" t="s">
        <v>1854</v>
      </c>
      <c r="B864" s="4" t="s">
        <v>4683</v>
      </c>
    </row>
    <row r="865" spans="1:20">
      <c r="A865" s="4" t="s">
        <v>1856</v>
      </c>
      <c r="B865" s="4" t="s">
        <v>4444</v>
      </c>
    </row>
    <row r="866" spans="1:20">
      <c r="A866" s="4" t="s">
        <v>1984</v>
      </c>
      <c r="B866" s="6" t="n">
        <v>500</v>
      </c>
    </row>
    <row r="867" spans="1:20">
      <c r="A867" s="4" t="s">
        <v>1858</v>
      </c>
      <c r="B867" s="4" t="s">
        <v>4684</v>
      </c>
    </row>
    <row r="868" spans="1:20">
      <c r="A868" s="4" t="s">
        <v>4694</v>
      </c>
    </row>
    <row r="869" spans="1:20">
      <c r="A869" s="3" t="s">
        <v>4430</v>
      </c>
    </row>
    <row r="870" spans="1:20">
      <c r="A870" s="4" t="s">
        <v>1852</v>
      </c>
      <c r="B870" s="4" t="s">
        <v>4682</v>
      </c>
    </row>
    <row r="871" spans="1:20">
      <c r="A871" s="4" t="s">
        <v>1854</v>
      </c>
      <c r="B871" s="4" t="s">
        <v>4686</v>
      </c>
    </row>
    <row r="872" spans="1:20">
      <c r="A872" s="4" t="s">
        <v>1856</v>
      </c>
      <c r="B872" s="4" t="s">
        <v>4444</v>
      </c>
    </row>
    <row r="873" spans="1:20">
      <c r="A873" s="4" t="s">
        <v>1984</v>
      </c>
      <c r="B873" s="6" t="n">
        <v>1000000</v>
      </c>
    </row>
    <row r="874" spans="1:20">
      <c r="A874" s="4" t="s">
        <v>1858</v>
      </c>
      <c r="B874" s="4" t="s">
        <v>4684</v>
      </c>
    </row>
    <row r="875" spans="1:20">
      <c r="A875" s="4" t="s">
        <v>4695</v>
      </c>
    </row>
    <row r="876" spans="1:20">
      <c r="A876" s="3" t="s">
        <v>4430</v>
      </c>
    </row>
    <row r="877" spans="1:20">
      <c r="A877" s="4" t="s">
        <v>1852</v>
      </c>
      <c r="B877" s="4" t="s">
        <v>4682</v>
      </c>
    </row>
    <row r="878" spans="1:20">
      <c r="A878" s="4" t="s">
        <v>1854</v>
      </c>
      <c r="B878" s="4" t="s">
        <v>4688</v>
      </c>
    </row>
    <row r="879" spans="1:20">
      <c r="A879" s="4" t="s">
        <v>1856</v>
      </c>
      <c r="B879" s="4" t="s">
        <v>775</v>
      </c>
    </row>
    <row r="880" spans="1:20">
      <c r="A880" s="4" t="s">
        <v>1984</v>
      </c>
      <c r="B880" s="6" t="n">
        <v>1</v>
      </c>
    </row>
    <row r="881" spans="1:20">
      <c r="A881" s="4" t="s">
        <v>1858</v>
      </c>
      <c r="B881" s="4" t="s">
        <v>4684</v>
      </c>
    </row>
    <row r="882" spans="1:20">
      <c r="A882" s="4" t="s">
        <v>4696</v>
      </c>
    </row>
    <row r="883" spans="1:20">
      <c r="A883" s="3" t="s">
        <v>4430</v>
      </c>
    </row>
    <row r="884" spans="1:20">
      <c r="A884" s="4" t="s">
        <v>1852</v>
      </c>
      <c r="B884" s="4" t="s">
        <v>4682</v>
      </c>
    </row>
    <row r="885" spans="1:20">
      <c r="A885" s="4" t="s">
        <v>1854</v>
      </c>
      <c r="B885" s="4" t="s">
        <v>4690</v>
      </c>
    </row>
    <row r="886" spans="1:20">
      <c r="A886" s="4" t="s">
        <v>1856</v>
      </c>
      <c r="B886" s="4" t="s">
        <v>4444</v>
      </c>
    </row>
    <row r="887" spans="1:20">
      <c r="A887" s="4" t="s">
        <v>1984</v>
      </c>
      <c r="B887" s="6" t="n">
        <v>26295157</v>
      </c>
    </row>
    <row r="888" spans="1:20">
      <c r="A888" s="4" t="s">
        <v>1858</v>
      </c>
      <c r="B888" s="4" t="s">
        <v>4684</v>
      </c>
    </row>
    <row r="889" spans="1:20">
      <c r="A889" s="4" t="s">
        <v>4697</v>
      </c>
    </row>
    <row r="890" spans="1:20">
      <c r="A890" s="3" t="s">
        <v>4430</v>
      </c>
    </row>
    <row r="891" spans="1:20">
      <c r="A891" s="4" t="s">
        <v>1852</v>
      </c>
      <c r="B891" s="4" t="s">
        <v>4682</v>
      </c>
    </row>
    <row r="892" spans="1:20">
      <c r="A892" s="4" t="s">
        <v>1854</v>
      </c>
      <c r="B892" s="4" t="s">
        <v>4692</v>
      </c>
    </row>
    <row r="893" spans="1:20">
      <c r="A893" s="4" t="s">
        <v>1856</v>
      </c>
      <c r="B893" s="4" t="s">
        <v>4444</v>
      </c>
    </row>
    <row r="894" spans="1:20">
      <c r="A894" s="4" t="s">
        <v>1984</v>
      </c>
      <c r="B894" s="6" t="n">
        <v>5</v>
      </c>
    </row>
    <row r="895" spans="1:20">
      <c r="A895" s="4" t="s">
        <v>1858</v>
      </c>
      <c r="B895" s="4" t="s">
        <v>4684</v>
      </c>
    </row>
    <row r="896" spans="1:20">
      <c r="A896" s="4" t="s">
        <v>4698</v>
      </c>
    </row>
    <row r="897" spans="1:20">
      <c r="A897" s="3" t="s">
        <v>4430</v>
      </c>
    </row>
    <row r="898" spans="1:20">
      <c r="A898" s="4" t="s">
        <v>1856</v>
      </c>
      <c r="B898" s="4" t="s">
        <v>4699</v>
      </c>
    </row>
    <row r="899" spans="1:20">
      <c r="A899" s="4" t="s">
        <v>4700</v>
      </c>
    </row>
    <row r="900" spans="1:20">
      <c r="A900" s="3" t="s">
        <v>4430</v>
      </c>
    </row>
    <row r="901" spans="1:20">
      <c r="A901" s="4" t="s">
        <v>1852</v>
      </c>
      <c r="B901" s="4" t="s">
        <v>3797</v>
      </c>
    </row>
    <row r="902" spans="1:20">
      <c r="A902" s="4" t="s">
        <v>1854</v>
      </c>
      <c r="B902" s="4" t="s">
        <v>4701</v>
      </c>
    </row>
    <row r="903" spans="1:20">
      <c r="A903" s="4" t="s">
        <v>1856</v>
      </c>
      <c r="B903" s="4" t="s">
        <v>4699</v>
      </c>
    </row>
    <row r="904" spans="1:20">
      <c r="A904" s="4" t="s">
        <v>3799</v>
      </c>
      <c r="E904" s="84" t="n">
        <v>1</v>
      </c>
    </row>
    <row r="905" spans="1:20">
      <c r="A905" s="4" t="s">
        <v>1858</v>
      </c>
      <c r="B905" s="4" t="s">
        <v>4702</v>
      </c>
    </row>
    <row r="906" spans="1:20">
      <c r="A906" s="4" t="s">
        <v>4703</v>
      </c>
    </row>
    <row r="907" spans="1:20">
      <c r="A907" s="3" t="s">
        <v>4430</v>
      </c>
    </row>
    <row r="908" spans="1:20">
      <c r="A908" s="4" t="s">
        <v>1852</v>
      </c>
      <c r="B908" s="4" t="s">
        <v>3797</v>
      </c>
    </row>
    <row r="909" spans="1:20">
      <c r="A909" s="4" t="s">
        <v>1854</v>
      </c>
      <c r="B909" s="4" t="s">
        <v>4701</v>
      </c>
    </row>
    <row r="910" spans="1:20">
      <c r="A910" s="4" t="s">
        <v>1856</v>
      </c>
      <c r="B910" s="4" t="s">
        <v>840</v>
      </c>
    </row>
    <row r="911" spans="1:20">
      <c r="A911" s="4" t="s">
        <v>3799</v>
      </c>
      <c r="E911" s="84" t="n">
        <v>1</v>
      </c>
    </row>
    <row r="912" spans="1:20">
      <c r="A912" s="4" t="s">
        <v>1858</v>
      </c>
      <c r="B912" s="4" t="s">
        <v>4702</v>
      </c>
    </row>
    <row r="913" spans="1:20">
      <c r="A913" s="4" t="s">
        <v>4704</v>
      </c>
    </row>
    <row r="914" spans="1:20">
      <c r="A914" s="3" t="s">
        <v>4430</v>
      </c>
    </row>
    <row r="915" spans="1:20">
      <c r="A915" s="4" t="s">
        <v>1856</v>
      </c>
      <c r="B915" s="4" t="s">
        <v>3667</v>
      </c>
    </row>
    <row r="916" spans="1:20">
      <c r="A916" s="4" t="s">
        <v>4705</v>
      </c>
    </row>
    <row r="917" spans="1:20">
      <c r="A917" s="3" t="s">
        <v>4430</v>
      </c>
    </row>
    <row r="918" spans="1:20">
      <c r="A918" s="4" t="s">
        <v>1856</v>
      </c>
      <c r="B918" s="4" t="s">
        <v>3667</v>
      </c>
    </row>
    <row r="919" spans="1:20">
      <c r="A919" s="4" t="s">
        <v>4706</v>
      </c>
    </row>
    <row r="920" spans="1:20">
      <c r="A920" s="3" t="s">
        <v>4430</v>
      </c>
    </row>
    <row r="921" spans="1:20">
      <c r="A921" s="4" t="s">
        <v>1852</v>
      </c>
      <c r="B921" s="4" t="s">
        <v>3995</v>
      </c>
    </row>
    <row r="922" spans="1:20">
      <c r="A922" s="4" t="s">
        <v>1854</v>
      </c>
      <c r="B922" s="4" t="s">
        <v>4707</v>
      </c>
    </row>
    <row r="923" spans="1:20">
      <c r="A923" s="4" t="s">
        <v>1856</v>
      </c>
      <c r="B923" s="4" t="s">
        <v>840</v>
      </c>
    </row>
    <row r="924" spans="1:20">
      <c r="A924" s="4" t="s">
        <v>3997</v>
      </c>
      <c r="F924" s="93" t="n">
        <v>1000</v>
      </c>
    </row>
    <row r="925" spans="1:20">
      <c r="A925" s="4" t="s">
        <v>1858</v>
      </c>
      <c r="B925" s="4" t="s">
        <v>4708</v>
      </c>
    </row>
    <row r="926" spans="1:20">
      <c r="A926" s="4" t="s">
        <v>4709</v>
      </c>
    </row>
    <row r="927" spans="1:20">
      <c r="A927" s="3" t="s">
        <v>4430</v>
      </c>
    </row>
    <row r="928" spans="1:20">
      <c r="A928" s="4" t="s">
        <v>1852</v>
      </c>
      <c r="B928" s="4" t="s">
        <v>3995</v>
      </c>
    </row>
    <row r="929" spans="1:20">
      <c r="A929" s="4" t="s">
        <v>1854</v>
      </c>
      <c r="B929" s="4" t="s">
        <v>4710</v>
      </c>
    </row>
    <row r="930" spans="1:20">
      <c r="A930" s="4" t="s">
        <v>1856</v>
      </c>
      <c r="B930" s="4" t="s">
        <v>3667</v>
      </c>
    </row>
    <row r="931" spans="1:20">
      <c r="A931" s="4" t="s">
        <v>3997</v>
      </c>
      <c r="F931" s="5" t="n">
        <v>1000</v>
      </c>
    </row>
    <row r="932" spans="1:20">
      <c r="A932" s="4" t="s">
        <v>1858</v>
      </c>
      <c r="B932" s="4" t="s">
        <v>4708</v>
      </c>
    </row>
    <row r="933" spans="1:20">
      <c r="A933" s="4" t="s">
        <v>4711</v>
      </c>
    </row>
    <row r="934" spans="1:20">
      <c r="A934" s="3" t="s">
        <v>4430</v>
      </c>
    </row>
    <row r="935" spans="1:20">
      <c r="A935" s="4" t="s">
        <v>1852</v>
      </c>
      <c r="B935" s="4" t="s">
        <v>3995</v>
      </c>
    </row>
    <row r="936" spans="1:20">
      <c r="A936" s="4" t="s">
        <v>1854</v>
      </c>
      <c r="B936" s="4" t="s">
        <v>4707</v>
      </c>
    </row>
    <row r="937" spans="1:20">
      <c r="A937" s="4" t="s">
        <v>1856</v>
      </c>
      <c r="B937" s="4" t="s">
        <v>3667</v>
      </c>
    </row>
    <row r="938" spans="1:20">
      <c r="A938" s="4" t="s">
        <v>3997</v>
      </c>
      <c r="F938" s="5" t="n">
        <v>1000</v>
      </c>
    </row>
    <row r="939" spans="1:20">
      <c r="A939" s="4" t="s">
        <v>1858</v>
      </c>
      <c r="B939" s="4" t="s">
        <v>4708</v>
      </c>
    </row>
    <row r="940" spans="1:20">
      <c r="A940" s="4" t="s">
        <v>4712</v>
      </c>
    </row>
    <row r="941" spans="1:20">
      <c r="A941" s="3" t="s">
        <v>4430</v>
      </c>
    </row>
    <row r="942" spans="1:20">
      <c r="A942" s="4" t="s">
        <v>1852</v>
      </c>
      <c r="B942" s="4" t="s">
        <v>3995</v>
      </c>
    </row>
    <row r="943" spans="1:20">
      <c r="A943" s="4" t="s">
        <v>1856</v>
      </c>
      <c r="B943" s="4" t="s">
        <v>840</v>
      </c>
    </row>
    <row r="944" spans="1:20">
      <c r="A944" s="4" t="s">
        <v>3997</v>
      </c>
      <c r="F944" s="93" t="n">
        <v>1000</v>
      </c>
    </row>
    <row r="945" spans="1:20">
      <c r="A945" s="4" t="s">
        <v>1858</v>
      </c>
      <c r="B945" s="4" t="s">
        <v>4708</v>
      </c>
    </row>
    <row r="946" spans="1:20">
      <c r="A946" s="4" t="s">
        <v>4713</v>
      </c>
    </row>
    <row r="947" spans="1:20">
      <c r="A947" s="3" t="s">
        <v>4430</v>
      </c>
    </row>
    <row r="948" spans="1:20">
      <c r="A948" s="4" t="s">
        <v>1856</v>
      </c>
      <c r="B948" s="4" t="s">
        <v>4714</v>
      </c>
    </row>
    <row r="949" spans="1:20">
      <c r="A949" s="4" t="s">
        <v>4715</v>
      </c>
    </row>
    <row r="950" spans="1:20">
      <c r="A950" s="3" t="s">
        <v>4430</v>
      </c>
    </row>
    <row r="951" spans="1:20">
      <c r="A951" s="4" t="s">
        <v>1856</v>
      </c>
      <c r="B951" s="4" t="s">
        <v>4716</v>
      </c>
    </row>
    <row r="952" spans="1:20">
      <c r="A952" s="4" t="s">
        <v>4717</v>
      </c>
    </row>
    <row r="953" spans="1:20">
      <c r="A953" s="3" t="s">
        <v>4430</v>
      </c>
    </row>
    <row r="954" spans="1:20">
      <c r="A954" s="4" t="s">
        <v>1856</v>
      </c>
      <c r="B954" s="4" t="s">
        <v>4718</v>
      </c>
    </row>
    <row r="955" spans="1:20">
      <c r="A955" s="4" t="s">
        <v>4719</v>
      </c>
    </row>
    <row r="956" spans="1:20">
      <c r="A956" s="3" t="s">
        <v>4430</v>
      </c>
    </row>
    <row r="957" spans="1:20">
      <c r="A957" s="4" t="s">
        <v>1856</v>
      </c>
      <c r="B957" s="4" t="s">
        <v>4720</v>
      </c>
    </row>
    <row r="958" spans="1:20">
      <c r="A958" s="4" t="s">
        <v>4721</v>
      </c>
    </row>
    <row r="959" spans="1:20">
      <c r="A959" s="3" t="s">
        <v>4430</v>
      </c>
    </row>
    <row r="960" spans="1:20">
      <c r="A960" s="4" t="s">
        <v>1856</v>
      </c>
      <c r="B960" s="4" t="s">
        <v>4722</v>
      </c>
    </row>
    <row r="961" spans="1:20">
      <c r="A961" s="4" t="s">
        <v>4723</v>
      </c>
    </row>
    <row r="962" spans="1:20">
      <c r="A962" s="3" t="s">
        <v>4430</v>
      </c>
    </row>
    <row r="963" spans="1:20">
      <c r="A963" s="4" t="s">
        <v>1856</v>
      </c>
      <c r="B963" s="4" t="s">
        <v>4724</v>
      </c>
    </row>
    <row r="964" spans="1:20">
      <c r="A964" s="4" t="s">
        <v>4725</v>
      </c>
    </row>
    <row r="965" spans="1:20">
      <c r="A965" s="3" t="s">
        <v>4430</v>
      </c>
    </row>
    <row r="966" spans="1:20">
      <c r="A966" s="4" t="s">
        <v>1856</v>
      </c>
      <c r="B966" s="4" t="s">
        <v>4726</v>
      </c>
    </row>
    <row r="967" spans="1:20">
      <c r="A967" s="4" t="s">
        <v>4727</v>
      </c>
    </row>
    <row r="968" spans="1:20">
      <c r="A968" s="3" t="s">
        <v>4430</v>
      </c>
    </row>
    <row r="969" spans="1:20">
      <c r="A969" s="4" t="s">
        <v>1856</v>
      </c>
      <c r="B969" s="4" t="s">
        <v>2179</v>
      </c>
    </row>
    <row r="970" spans="1:20">
      <c r="A970" s="4" t="s">
        <v>4728</v>
      </c>
    </row>
    <row r="971" spans="1:20">
      <c r="A971" s="3" t="s">
        <v>4430</v>
      </c>
    </row>
    <row r="972" spans="1:20">
      <c r="A972" s="4" t="s">
        <v>1856</v>
      </c>
      <c r="B972" s="4" t="s">
        <v>4729</v>
      </c>
    </row>
    <row r="973" spans="1:20">
      <c r="A973" s="4" t="s">
        <v>4730</v>
      </c>
    </row>
    <row r="974" spans="1:20">
      <c r="A974" s="3" t="s">
        <v>4430</v>
      </c>
    </row>
    <row r="975" spans="1:20">
      <c r="A975" s="4" t="s">
        <v>1856</v>
      </c>
      <c r="B975" s="4" t="s">
        <v>4731</v>
      </c>
    </row>
    <row r="976" spans="1:20">
      <c r="A976" s="4" t="s">
        <v>4732</v>
      </c>
    </row>
    <row r="977" spans="1:20">
      <c r="A977" s="3" t="s">
        <v>4430</v>
      </c>
    </row>
    <row r="978" spans="1:20">
      <c r="A978" s="4" t="s">
        <v>1856</v>
      </c>
      <c r="B978" s="4" t="s">
        <v>4733</v>
      </c>
    </row>
    <row r="979" spans="1:20">
      <c r="A979" s="4" t="s">
        <v>4734</v>
      </c>
    </row>
    <row r="980" spans="1:20">
      <c r="A980" s="3" t="s">
        <v>4430</v>
      </c>
    </row>
    <row r="981" spans="1:20">
      <c r="A981" s="4" t="s">
        <v>1856</v>
      </c>
      <c r="B981" s="4" t="s">
        <v>4735</v>
      </c>
    </row>
    <row r="982" spans="1:20">
      <c r="A982" s="4" t="s">
        <v>4736</v>
      </c>
    </row>
    <row r="983" spans="1:20">
      <c r="A983" s="3" t="s">
        <v>4430</v>
      </c>
    </row>
    <row r="984" spans="1:20">
      <c r="A984" s="4" t="s">
        <v>1856</v>
      </c>
      <c r="B984" s="4" t="s">
        <v>4737</v>
      </c>
    </row>
    <row r="985" spans="1:20">
      <c r="A985" s="4" t="s">
        <v>4738</v>
      </c>
    </row>
    <row r="986" spans="1:20">
      <c r="A986" s="3" t="s">
        <v>4430</v>
      </c>
    </row>
    <row r="987" spans="1:20">
      <c r="A987" s="4" t="s">
        <v>1856</v>
      </c>
      <c r="B987" s="4" t="s">
        <v>4739</v>
      </c>
    </row>
    <row r="988" spans="1:20">
      <c r="A988" s="4" t="s">
        <v>4740</v>
      </c>
    </row>
    <row r="989" spans="1:20">
      <c r="A989" s="3" t="s">
        <v>4430</v>
      </c>
    </row>
    <row r="990" spans="1:20">
      <c r="A990" s="4" t="s">
        <v>1852</v>
      </c>
      <c r="B990" s="4" t="s">
        <v>4012</v>
      </c>
    </row>
    <row r="991" spans="1:20">
      <c r="A991" s="4" t="s">
        <v>1854</v>
      </c>
      <c r="B991" s="4" t="s">
        <v>4741</v>
      </c>
    </row>
    <row r="992" spans="1:20">
      <c r="A992" s="4" t="s">
        <v>1856</v>
      </c>
      <c r="B992" s="4" t="s">
        <v>4714</v>
      </c>
    </row>
    <row r="993" spans="1:20">
      <c r="A993" s="4" t="s">
        <v>2038</v>
      </c>
      <c r="D993" s="103" t="n">
        <v>0.001</v>
      </c>
    </row>
    <row r="994" spans="1:20">
      <c r="A994" s="4" t="s">
        <v>1858</v>
      </c>
      <c r="B994" s="4" t="s">
        <v>4742</v>
      </c>
    </row>
    <row r="995" spans="1:20">
      <c r="A995" s="4" t="s">
        <v>4743</v>
      </c>
    </row>
    <row r="996" spans="1:20">
      <c r="A996" s="3" t="s">
        <v>4430</v>
      </c>
    </row>
    <row r="997" spans="1:20">
      <c r="A997" s="4" t="s">
        <v>1852</v>
      </c>
      <c r="B997" s="4" t="s">
        <v>4012</v>
      </c>
    </row>
    <row r="998" spans="1:20">
      <c r="A998" s="4" t="s">
        <v>1854</v>
      </c>
      <c r="B998" s="4" t="s">
        <v>4744</v>
      </c>
    </row>
    <row r="999" spans="1:20">
      <c r="A999" s="4" t="s">
        <v>1856</v>
      </c>
      <c r="B999" s="4" t="s">
        <v>4716</v>
      </c>
    </row>
    <row r="1000" spans="1:20">
      <c r="A1000" s="4" t="s">
        <v>4745</v>
      </c>
    </row>
    <row r="1001" spans="1:20">
      <c r="A1001" s="3" t="s">
        <v>4430</v>
      </c>
    </row>
    <row r="1002" spans="1:20">
      <c r="A1002" s="4" t="s">
        <v>1852</v>
      </c>
      <c r="B1002" s="4" t="s">
        <v>4012</v>
      </c>
    </row>
    <row r="1003" spans="1:20">
      <c r="A1003" s="4" t="s">
        <v>1854</v>
      </c>
      <c r="B1003" s="4" t="s">
        <v>4744</v>
      </c>
    </row>
    <row r="1004" spans="1:20">
      <c r="A1004" s="4" t="s">
        <v>1856</v>
      </c>
      <c r="B1004" s="4" t="s">
        <v>4718</v>
      </c>
    </row>
    <row r="1005" spans="1:20">
      <c r="A1005" s="4" t="s">
        <v>1858</v>
      </c>
      <c r="B1005" s="4" t="s">
        <v>4746</v>
      </c>
    </row>
    <row r="1006" spans="1:20">
      <c r="A1006" s="4" t="s">
        <v>4747</v>
      </c>
    </row>
    <row r="1007" spans="1:20">
      <c r="A1007" s="3" t="s">
        <v>4430</v>
      </c>
    </row>
    <row r="1008" spans="1:20">
      <c r="A1008" s="4" t="s">
        <v>1852</v>
      </c>
      <c r="B1008" s="4" t="s">
        <v>4012</v>
      </c>
    </row>
    <row r="1009" spans="1:20">
      <c r="A1009" s="4" t="s">
        <v>1854</v>
      </c>
      <c r="B1009" s="4" t="s">
        <v>4748</v>
      </c>
    </row>
    <row r="1010" spans="1:20">
      <c r="A1010" s="4" t="s">
        <v>1856</v>
      </c>
      <c r="B1010" s="4" t="s">
        <v>4720</v>
      </c>
    </row>
    <row r="1011" spans="1:20">
      <c r="A1011" s="4" t="s">
        <v>2038</v>
      </c>
      <c r="D1011" s="103" t="n">
        <v>1e-05</v>
      </c>
    </row>
    <row r="1012" spans="1:20">
      <c r="A1012" s="4" t="s">
        <v>1858</v>
      </c>
      <c r="B1012" s="4" t="s">
        <v>4749</v>
      </c>
    </row>
    <row r="1013" spans="1:20">
      <c r="A1013" s="4" t="s">
        <v>4750</v>
      </c>
    </row>
    <row r="1014" spans="1:20">
      <c r="A1014" s="3" t="s">
        <v>4430</v>
      </c>
    </row>
    <row r="1015" spans="1:20">
      <c r="A1015" s="4" t="s">
        <v>1852</v>
      </c>
      <c r="B1015" s="4" t="s">
        <v>4012</v>
      </c>
    </row>
    <row r="1016" spans="1:20">
      <c r="A1016" s="4" t="s">
        <v>1854</v>
      </c>
      <c r="B1016" s="4" t="s">
        <v>4751</v>
      </c>
    </row>
    <row r="1017" spans="1:20">
      <c r="A1017" s="4" t="s">
        <v>1856</v>
      </c>
      <c r="B1017" s="4" t="s">
        <v>4722</v>
      </c>
    </row>
    <row r="1018" spans="1:20">
      <c r="A1018" s="4" t="s">
        <v>2038</v>
      </c>
      <c r="D1018" s="103" t="n">
        <v>0.0001</v>
      </c>
    </row>
    <row r="1019" spans="1:20">
      <c r="A1019" s="4" t="s">
        <v>1858</v>
      </c>
      <c r="B1019" s="4" t="s">
        <v>4752</v>
      </c>
    </row>
    <row r="1020" spans="1:20">
      <c r="A1020" s="4" t="s">
        <v>4753</v>
      </c>
    </row>
    <row r="1021" spans="1:20">
      <c r="A1021" s="3" t="s">
        <v>4430</v>
      </c>
    </row>
    <row r="1022" spans="1:20">
      <c r="A1022" s="4" t="s">
        <v>1852</v>
      </c>
      <c r="B1022" s="4" t="s">
        <v>4012</v>
      </c>
    </row>
    <row r="1023" spans="1:20">
      <c r="A1023" s="4" t="s">
        <v>1854</v>
      </c>
      <c r="B1023" s="4" t="s">
        <v>4751</v>
      </c>
    </row>
    <row r="1024" spans="1:20">
      <c r="A1024" s="4" t="s">
        <v>1856</v>
      </c>
      <c r="B1024" s="4" t="s">
        <v>4724</v>
      </c>
    </row>
    <row r="1025" spans="1:20">
      <c r="A1025" s="4" t="s">
        <v>2038</v>
      </c>
      <c r="D1025" s="103" t="n">
        <v>0.0001</v>
      </c>
    </row>
    <row r="1026" spans="1:20">
      <c r="A1026" s="4" t="s">
        <v>1858</v>
      </c>
      <c r="B1026" s="4" t="s">
        <v>4754</v>
      </c>
    </row>
    <row r="1027" spans="1:20">
      <c r="A1027" s="4" t="s">
        <v>4755</v>
      </c>
    </row>
    <row r="1028" spans="1:20">
      <c r="A1028" s="3" t="s">
        <v>4430</v>
      </c>
    </row>
    <row r="1029" spans="1:20">
      <c r="A1029" s="4" t="s">
        <v>1852</v>
      </c>
      <c r="B1029" s="4" t="s">
        <v>4012</v>
      </c>
    </row>
    <row r="1030" spans="1:20">
      <c r="A1030" s="4" t="s">
        <v>1854</v>
      </c>
      <c r="B1030" s="4" t="s">
        <v>4751</v>
      </c>
    </row>
    <row r="1031" spans="1:20">
      <c r="A1031" s="4" t="s">
        <v>1856</v>
      </c>
      <c r="B1031" s="4" t="s">
        <v>4726</v>
      </c>
    </row>
    <row r="1032" spans="1:20">
      <c r="A1032" s="4" t="s">
        <v>2038</v>
      </c>
      <c r="D1032" s="103" t="n">
        <v>0.0001</v>
      </c>
    </row>
    <row r="1033" spans="1:20">
      <c r="A1033" s="4" t="s">
        <v>1858</v>
      </c>
      <c r="B1033" s="4" t="s">
        <v>4752</v>
      </c>
    </row>
    <row r="1034" spans="1:20">
      <c r="A1034" s="4" t="s">
        <v>4756</v>
      </c>
    </row>
    <row r="1035" spans="1:20">
      <c r="A1035" s="3" t="s">
        <v>4430</v>
      </c>
    </row>
    <row r="1036" spans="1:20">
      <c r="A1036" s="4" t="s">
        <v>1852</v>
      </c>
      <c r="B1036" s="4" t="s">
        <v>4012</v>
      </c>
    </row>
    <row r="1037" spans="1:20">
      <c r="A1037" s="4" t="s">
        <v>1854</v>
      </c>
      <c r="B1037" s="4" t="s">
        <v>4757</v>
      </c>
    </row>
    <row r="1038" spans="1:20">
      <c r="A1038" s="4" t="s">
        <v>1856</v>
      </c>
      <c r="B1038" s="4" t="s">
        <v>4758</v>
      </c>
    </row>
    <row r="1039" spans="1:20">
      <c r="A1039" s="4" t="s">
        <v>1858</v>
      </c>
      <c r="B1039" s="4" t="s">
        <v>4014</v>
      </c>
    </row>
    <row r="1040" spans="1:20">
      <c r="A1040" s="4" t="s">
        <v>4759</v>
      </c>
    </row>
    <row r="1041" spans="1:20">
      <c r="A1041" s="3" t="s">
        <v>4430</v>
      </c>
    </row>
    <row r="1042" spans="1:20">
      <c r="A1042" s="4" t="s">
        <v>1852</v>
      </c>
      <c r="B1042" s="4" t="s">
        <v>4012</v>
      </c>
    </row>
    <row r="1043" spans="1:20">
      <c r="A1043" s="4" t="s">
        <v>1854</v>
      </c>
      <c r="B1043" s="4" t="s">
        <v>4760</v>
      </c>
    </row>
    <row r="1044" spans="1:20">
      <c r="A1044" s="4" t="s">
        <v>1856</v>
      </c>
      <c r="B1044" s="4" t="s">
        <v>4729</v>
      </c>
    </row>
    <row r="1045" spans="1:20">
      <c r="A1045" s="4" t="s">
        <v>1858</v>
      </c>
      <c r="B1045" s="4" t="s">
        <v>4761</v>
      </c>
    </row>
    <row r="1046" spans="1:20">
      <c r="A1046" s="4" t="s">
        <v>4762</v>
      </c>
    </row>
    <row r="1047" spans="1:20">
      <c r="A1047" s="3" t="s">
        <v>4430</v>
      </c>
    </row>
    <row r="1048" spans="1:20">
      <c r="A1048" s="4" t="s">
        <v>1852</v>
      </c>
      <c r="B1048" s="4" t="s">
        <v>4012</v>
      </c>
    </row>
    <row r="1049" spans="1:20">
      <c r="A1049" s="4" t="s">
        <v>1854</v>
      </c>
      <c r="B1049" s="4" t="s">
        <v>4763</v>
      </c>
    </row>
    <row r="1050" spans="1:20">
      <c r="A1050" s="4" t="s">
        <v>1856</v>
      </c>
      <c r="B1050" s="4" t="s">
        <v>4731</v>
      </c>
    </row>
    <row r="1051" spans="1:20">
      <c r="A1051" s="4" t="s">
        <v>2038</v>
      </c>
      <c r="D1051" s="103" t="n">
        <v>0.0001</v>
      </c>
    </row>
    <row r="1052" spans="1:20">
      <c r="A1052" s="4" t="s">
        <v>1858</v>
      </c>
      <c r="B1052" s="4" t="s">
        <v>4764</v>
      </c>
    </row>
    <row r="1053" spans="1:20">
      <c r="A1053" s="4" t="s">
        <v>4765</v>
      </c>
    </row>
    <row r="1054" spans="1:20">
      <c r="A1054" s="3" t="s">
        <v>4430</v>
      </c>
    </row>
    <row r="1055" spans="1:20">
      <c r="A1055" s="4" t="s">
        <v>1852</v>
      </c>
      <c r="B1055" s="4" t="s">
        <v>4012</v>
      </c>
    </row>
    <row r="1056" spans="1:20">
      <c r="A1056" s="4" t="s">
        <v>1854</v>
      </c>
      <c r="B1056" s="4" t="s">
        <v>4763</v>
      </c>
    </row>
    <row r="1057" spans="1:20">
      <c r="A1057" s="4" t="s">
        <v>1856</v>
      </c>
      <c r="B1057" s="4" t="s">
        <v>4733</v>
      </c>
    </row>
    <row r="1058" spans="1:20">
      <c r="A1058" s="4" t="s">
        <v>2038</v>
      </c>
      <c r="D1058" s="103" t="n">
        <v>0.0001</v>
      </c>
    </row>
    <row r="1059" spans="1:20">
      <c r="A1059" s="4" t="s">
        <v>1858</v>
      </c>
      <c r="B1059" s="4" t="s">
        <v>4764</v>
      </c>
    </row>
    <row r="1060" spans="1:20">
      <c r="A1060" s="4" t="s">
        <v>4766</v>
      </c>
    </row>
    <row r="1061" spans="1:20">
      <c r="A1061" s="3" t="s">
        <v>4430</v>
      </c>
    </row>
    <row r="1062" spans="1:20">
      <c r="A1062" s="4" t="s">
        <v>1852</v>
      </c>
      <c r="B1062" s="4" t="s">
        <v>4012</v>
      </c>
    </row>
    <row r="1063" spans="1:20">
      <c r="A1063" s="4" t="s">
        <v>1854</v>
      </c>
      <c r="B1063" s="4" t="s">
        <v>4763</v>
      </c>
    </row>
    <row r="1064" spans="1:20">
      <c r="A1064" s="4" t="s">
        <v>1856</v>
      </c>
      <c r="B1064" s="4" t="s">
        <v>4735</v>
      </c>
    </row>
    <row r="1065" spans="1:20">
      <c r="A1065" s="4" t="s">
        <v>2038</v>
      </c>
      <c r="D1065" s="103" t="n">
        <v>0.0001</v>
      </c>
    </row>
    <row r="1066" spans="1:20">
      <c r="A1066" s="4" t="s">
        <v>1858</v>
      </c>
      <c r="B1066" s="4" t="s">
        <v>4764</v>
      </c>
    </row>
    <row r="1067" spans="1:20">
      <c r="A1067" s="4" t="s">
        <v>4767</v>
      </c>
    </row>
    <row r="1068" spans="1:20">
      <c r="A1068" s="3" t="s">
        <v>4430</v>
      </c>
    </row>
    <row r="1069" spans="1:20">
      <c r="A1069" s="4" t="s">
        <v>1852</v>
      </c>
      <c r="B1069" s="4" t="s">
        <v>4012</v>
      </c>
    </row>
    <row r="1070" spans="1:20">
      <c r="A1070" s="4" t="s">
        <v>1854</v>
      </c>
      <c r="B1070" s="4" t="s">
        <v>4768</v>
      </c>
    </row>
    <row r="1071" spans="1:20">
      <c r="A1071" s="4" t="s">
        <v>1856</v>
      </c>
      <c r="B1071" s="4" t="s">
        <v>4737</v>
      </c>
    </row>
    <row r="1072" spans="1:20">
      <c r="A1072" s="4" t="s">
        <v>2038</v>
      </c>
      <c r="D1072" s="103" t="n">
        <v>0.0001</v>
      </c>
    </row>
    <row r="1073" spans="1:20">
      <c r="A1073" s="4" t="s">
        <v>1858</v>
      </c>
      <c r="B1073" s="4" t="s">
        <v>4769</v>
      </c>
    </row>
    <row r="1074" spans="1:20">
      <c r="A1074" s="4" t="s">
        <v>4770</v>
      </c>
    </row>
    <row r="1075" spans="1:20">
      <c r="A1075" s="3" t="s">
        <v>4430</v>
      </c>
    </row>
    <row r="1076" spans="1:20">
      <c r="A1076" s="4" t="s">
        <v>1852</v>
      </c>
      <c r="B1076" s="4" t="s">
        <v>4012</v>
      </c>
    </row>
    <row r="1077" spans="1:20">
      <c r="A1077" s="4" t="s">
        <v>1854</v>
      </c>
      <c r="B1077" s="4" t="s">
        <v>4768</v>
      </c>
    </row>
    <row r="1078" spans="1:20">
      <c r="A1078" s="4" t="s">
        <v>1856</v>
      </c>
      <c r="B1078" s="4" t="s">
        <v>4739</v>
      </c>
    </row>
    <row r="1079" spans="1:20">
      <c r="A1079" s="4" t="s">
        <v>2038</v>
      </c>
      <c r="D1079" s="103" t="n">
        <v>0.0001</v>
      </c>
    </row>
    <row r="1080" spans="1:20">
      <c r="A1080" s="4" t="s">
        <v>1858</v>
      </c>
      <c r="B1080" s="4" t="s">
        <v>4769</v>
      </c>
    </row>
    <row r="1081" spans="1:20">
      <c r="A1081" s="4" t="s">
        <v>4771</v>
      </c>
    </row>
    <row r="1082" spans="1:20">
      <c r="A1082" s="3" t="s">
        <v>4430</v>
      </c>
    </row>
    <row r="1083" spans="1:20">
      <c r="A1083" s="4" t="s">
        <v>1852</v>
      </c>
      <c r="B1083" s="4" t="s">
        <v>4012</v>
      </c>
    </row>
    <row r="1084" spans="1:20">
      <c r="A1084" s="4" t="s">
        <v>1854</v>
      </c>
      <c r="B1084" s="4" t="s">
        <v>4741</v>
      </c>
    </row>
    <row r="1085" spans="1:20">
      <c r="A1085" s="4" t="s">
        <v>1856</v>
      </c>
      <c r="B1085" s="4" t="s">
        <v>840</v>
      </c>
    </row>
    <row r="1086" spans="1:20">
      <c r="A1086" s="4" t="s">
        <v>1858</v>
      </c>
      <c r="B1086" s="4" t="s">
        <v>4772</v>
      </c>
    </row>
    <row r="1087" spans="1:20">
      <c r="A1087" s="4" t="s">
        <v>4773</v>
      </c>
    </row>
    <row r="1088" spans="1:20">
      <c r="A1088" s="3" t="s">
        <v>4430</v>
      </c>
    </row>
    <row r="1089" spans="1:20">
      <c r="A1089" s="4" t="s">
        <v>1852</v>
      </c>
      <c r="B1089" s="4" t="s">
        <v>4012</v>
      </c>
    </row>
    <row r="1090" spans="1:20">
      <c r="A1090" s="4" t="s">
        <v>1854</v>
      </c>
      <c r="B1090" s="4" t="s">
        <v>4744</v>
      </c>
    </row>
    <row r="1091" spans="1:20">
      <c r="A1091" s="4" t="s">
        <v>1856</v>
      </c>
      <c r="B1091" s="4" t="s">
        <v>840</v>
      </c>
    </row>
    <row r="1092" spans="1:20">
      <c r="A1092" s="4" t="s">
        <v>1858</v>
      </c>
      <c r="B1092" s="4" t="s">
        <v>4746</v>
      </c>
    </row>
    <row r="1093" spans="1:20">
      <c r="A1093" s="4" t="s">
        <v>4774</v>
      </c>
    </row>
    <row r="1094" spans="1:20">
      <c r="A1094" s="3" t="s">
        <v>4430</v>
      </c>
    </row>
    <row r="1095" spans="1:20">
      <c r="A1095" s="4" t="s">
        <v>1852</v>
      </c>
      <c r="B1095" s="4" t="s">
        <v>4012</v>
      </c>
    </row>
    <row r="1096" spans="1:20">
      <c r="A1096" s="4" t="s">
        <v>1854</v>
      </c>
      <c r="B1096" s="4" t="s">
        <v>4744</v>
      </c>
    </row>
    <row r="1097" spans="1:20">
      <c r="A1097" s="4" t="s">
        <v>1856</v>
      </c>
      <c r="B1097" s="4" t="s">
        <v>840</v>
      </c>
    </row>
    <row r="1098" spans="1:20">
      <c r="A1098" s="4" t="s">
        <v>1858</v>
      </c>
      <c r="B1098" s="4" t="s">
        <v>4746</v>
      </c>
    </row>
    <row r="1099" spans="1:20">
      <c r="A1099" s="4" t="s">
        <v>4775</v>
      </c>
    </row>
    <row r="1100" spans="1:20">
      <c r="A1100" s="3" t="s">
        <v>4430</v>
      </c>
    </row>
    <row r="1101" spans="1:20">
      <c r="A1101" s="4" t="s">
        <v>1852</v>
      </c>
      <c r="B1101" s="4" t="s">
        <v>4012</v>
      </c>
    </row>
    <row r="1102" spans="1:20">
      <c r="A1102" s="4" t="s">
        <v>1854</v>
      </c>
      <c r="B1102" s="4" t="s">
        <v>4748</v>
      </c>
    </row>
    <row r="1103" spans="1:20">
      <c r="A1103" s="4" t="s">
        <v>1856</v>
      </c>
      <c r="B1103" s="4" t="s">
        <v>840</v>
      </c>
    </row>
    <row r="1104" spans="1:20">
      <c r="A1104" s="4" t="s">
        <v>2038</v>
      </c>
      <c r="D1104" s="103" t="n">
        <v>1e-05</v>
      </c>
    </row>
    <row r="1105" spans="1:20">
      <c r="A1105" s="4" t="s">
        <v>1858</v>
      </c>
      <c r="B1105" s="4" t="s">
        <v>4749</v>
      </c>
    </row>
    <row r="1106" spans="1:20">
      <c r="A1106" s="4" t="s">
        <v>4776</v>
      </c>
    </row>
    <row r="1107" spans="1:20">
      <c r="A1107" s="3" t="s">
        <v>4430</v>
      </c>
    </row>
    <row r="1108" spans="1:20">
      <c r="A1108" s="4" t="s">
        <v>1852</v>
      </c>
      <c r="B1108" s="4" t="s">
        <v>4012</v>
      </c>
    </row>
    <row r="1109" spans="1:20">
      <c r="A1109" s="4" t="s">
        <v>1854</v>
      </c>
      <c r="B1109" s="4" t="s">
        <v>4751</v>
      </c>
    </row>
    <row r="1110" spans="1:20">
      <c r="A1110" s="4" t="s">
        <v>1856</v>
      </c>
      <c r="B1110" s="4" t="s">
        <v>840</v>
      </c>
    </row>
    <row r="1111" spans="1:20">
      <c r="A1111" s="4" t="s">
        <v>2038</v>
      </c>
      <c r="D1111" s="103" t="n">
        <v>0.0001</v>
      </c>
    </row>
    <row r="1112" spans="1:20">
      <c r="A1112" s="4" t="s">
        <v>1858</v>
      </c>
      <c r="B1112" s="4" t="s">
        <v>4752</v>
      </c>
    </row>
    <row r="1113" spans="1:20">
      <c r="A1113" s="4" t="s">
        <v>4777</v>
      </c>
    </row>
    <row r="1114" spans="1:20">
      <c r="A1114" s="3" t="s">
        <v>4430</v>
      </c>
    </row>
    <row r="1115" spans="1:20">
      <c r="A1115" s="4" t="s">
        <v>1852</v>
      </c>
      <c r="B1115" s="4" t="s">
        <v>4012</v>
      </c>
    </row>
    <row r="1116" spans="1:20">
      <c r="A1116" s="4" t="s">
        <v>1854</v>
      </c>
      <c r="B1116" s="4" t="s">
        <v>4751</v>
      </c>
    </row>
    <row r="1117" spans="1:20">
      <c r="A1117" s="4" t="s">
        <v>1856</v>
      </c>
      <c r="B1117" s="4" t="s">
        <v>840</v>
      </c>
    </row>
    <row r="1118" spans="1:20">
      <c r="A1118" s="4" t="s">
        <v>2038</v>
      </c>
      <c r="D1118" s="103" t="n">
        <v>0.0001</v>
      </c>
    </row>
    <row r="1119" spans="1:20">
      <c r="A1119" s="4" t="s">
        <v>1858</v>
      </c>
      <c r="B1119" s="4" t="s">
        <v>4754</v>
      </c>
    </row>
    <row r="1120" spans="1:20">
      <c r="A1120" s="4" t="s">
        <v>4778</v>
      </c>
    </row>
    <row r="1121" spans="1:20">
      <c r="A1121" s="3" t="s">
        <v>4430</v>
      </c>
    </row>
    <row r="1122" spans="1:20">
      <c r="A1122" s="4" t="s">
        <v>1852</v>
      </c>
      <c r="B1122" s="4" t="s">
        <v>4012</v>
      </c>
    </row>
    <row r="1123" spans="1:20">
      <c r="A1123" s="4" t="s">
        <v>1854</v>
      </c>
      <c r="B1123" s="4" t="s">
        <v>4751</v>
      </c>
    </row>
    <row r="1124" spans="1:20">
      <c r="A1124" s="4" t="s">
        <v>1856</v>
      </c>
      <c r="B1124" s="4" t="s">
        <v>840</v>
      </c>
    </row>
    <row r="1125" spans="1:20">
      <c r="A1125" s="4" t="s">
        <v>2038</v>
      </c>
      <c r="D1125" s="103" t="n">
        <v>0.0001</v>
      </c>
    </row>
    <row r="1126" spans="1:20">
      <c r="A1126" s="4" t="s">
        <v>1858</v>
      </c>
      <c r="B1126" s="4" t="s">
        <v>4752</v>
      </c>
    </row>
    <row r="1127" spans="1:20">
      <c r="A1127" s="4" t="s">
        <v>4779</v>
      </c>
    </row>
    <row r="1128" spans="1:20">
      <c r="A1128" s="3" t="s">
        <v>4430</v>
      </c>
    </row>
    <row r="1129" spans="1:20">
      <c r="A1129" s="4" t="s">
        <v>1852</v>
      </c>
      <c r="B1129" s="4" t="s">
        <v>4012</v>
      </c>
    </row>
    <row r="1130" spans="1:20">
      <c r="A1130" s="4" t="s">
        <v>1854</v>
      </c>
      <c r="B1130" s="4" t="s">
        <v>4757</v>
      </c>
    </row>
    <row r="1131" spans="1:20">
      <c r="A1131" s="4" t="s">
        <v>1856</v>
      </c>
      <c r="B1131" s="4" t="s">
        <v>4780</v>
      </c>
    </row>
    <row r="1132" spans="1:20">
      <c r="A1132" s="4" t="s">
        <v>1858</v>
      </c>
      <c r="B1132" s="4" t="s">
        <v>4014</v>
      </c>
    </row>
    <row r="1133" spans="1:20">
      <c r="A1133" s="4" t="s">
        <v>4781</v>
      </c>
    </row>
    <row r="1134" spans="1:20">
      <c r="A1134" s="3" t="s">
        <v>4430</v>
      </c>
    </row>
    <row r="1135" spans="1:20">
      <c r="A1135" s="4" t="s">
        <v>1852</v>
      </c>
      <c r="B1135" s="4" t="s">
        <v>4012</v>
      </c>
    </row>
    <row r="1136" spans="1:20">
      <c r="A1136" s="4" t="s">
        <v>1854</v>
      </c>
      <c r="B1136" s="4" t="s">
        <v>4760</v>
      </c>
    </row>
    <row r="1137" spans="1:20">
      <c r="A1137" s="4" t="s">
        <v>1856</v>
      </c>
      <c r="B1137" s="4" t="s">
        <v>840</v>
      </c>
    </row>
    <row r="1138" spans="1:20">
      <c r="A1138" s="4" t="s">
        <v>1858</v>
      </c>
      <c r="B1138" s="4" t="s">
        <v>4761</v>
      </c>
    </row>
    <row r="1139" spans="1:20">
      <c r="A1139" s="4" t="s">
        <v>4782</v>
      </c>
    </row>
    <row r="1140" spans="1:20">
      <c r="A1140" s="3" t="s">
        <v>4430</v>
      </c>
    </row>
    <row r="1141" spans="1:20">
      <c r="A1141" s="4" t="s">
        <v>1852</v>
      </c>
      <c r="B1141" s="4" t="s">
        <v>4012</v>
      </c>
    </row>
    <row r="1142" spans="1:20">
      <c r="A1142" s="4" t="s">
        <v>1854</v>
      </c>
      <c r="B1142" s="4" t="s">
        <v>4763</v>
      </c>
    </row>
    <row r="1143" spans="1:20">
      <c r="A1143" s="4" t="s">
        <v>1856</v>
      </c>
      <c r="B1143" s="4" t="s">
        <v>840</v>
      </c>
    </row>
    <row r="1144" spans="1:20">
      <c r="A1144" s="4" t="s">
        <v>2038</v>
      </c>
      <c r="D1144" s="103" t="n">
        <v>0.0001</v>
      </c>
    </row>
    <row r="1145" spans="1:20">
      <c r="A1145" s="4" t="s">
        <v>1858</v>
      </c>
      <c r="B1145" s="4" t="s">
        <v>4764</v>
      </c>
    </row>
    <row r="1146" spans="1:20">
      <c r="A1146" s="4" t="s">
        <v>4783</v>
      </c>
    </row>
    <row r="1147" spans="1:20">
      <c r="A1147" s="3" t="s">
        <v>4430</v>
      </c>
    </row>
    <row r="1148" spans="1:20">
      <c r="A1148" s="4" t="s">
        <v>1852</v>
      </c>
      <c r="B1148" s="4" t="s">
        <v>4012</v>
      </c>
    </row>
    <row r="1149" spans="1:20">
      <c r="A1149" s="4" t="s">
        <v>1854</v>
      </c>
      <c r="B1149" s="4" t="s">
        <v>4763</v>
      </c>
    </row>
    <row r="1150" spans="1:20">
      <c r="A1150" s="4" t="s">
        <v>1856</v>
      </c>
      <c r="B1150" s="4" t="s">
        <v>840</v>
      </c>
    </row>
    <row r="1151" spans="1:20">
      <c r="A1151" s="4" t="s">
        <v>2038</v>
      </c>
      <c r="D1151" s="103" t="n">
        <v>0.0001</v>
      </c>
    </row>
    <row r="1152" spans="1:20">
      <c r="A1152" s="4" t="s">
        <v>1858</v>
      </c>
      <c r="B1152" s="4" t="s">
        <v>4764</v>
      </c>
    </row>
    <row r="1153" spans="1:20">
      <c r="A1153" s="4" t="s">
        <v>4784</v>
      </c>
    </row>
    <row r="1154" spans="1:20">
      <c r="A1154" s="3" t="s">
        <v>4430</v>
      </c>
    </row>
    <row r="1155" spans="1:20">
      <c r="A1155" s="4" t="s">
        <v>1852</v>
      </c>
      <c r="B1155" s="4" t="s">
        <v>4012</v>
      </c>
    </row>
    <row r="1156" spans="1:20">
      <c r="A1156" s="4" t="s">
        <v>1854</v>
      </c>
      <c r="B1156" s="4" t="s">
        <v>4763</v>
      </c>
    </row>
    <row r="1157" spans="1:20">
      <c r="A1157" s="4" t="s">
        <v>1856</v>
      </c>
      <c r="B1157" s="4" t="s">
        <v>840</v>
      </c>
    </row>
    <row r="1158" spans="1:20">
      <c r="A1158" s="4" t="s">
        <v>2038</v>
      </c>
      <c r="D1158" s="103" t="n">
        <v>0.0001</v>
      </c>
    </row>
    <row r="1159" spans="1:20">
      <c r="A1159" s="4" t="s">
        <v>1858</v>
      </c>
      <c r="B1159" s="4" t="s">
        <v>4764</v>
      </c>
    </row>
    <row r="1160" spans="1:20">
      <c r="A1160" s="4" t="s">
        <v>4785</v>
      </c>
    </row>
    <row r="1161" spans="1:20">
      <c r="A1161" s="3" t="s">
        <v>4430</v>
      </c>
    </row>
    <row r="1162" spans="1:20">
      <c r="A1162" s="4" t="s">
        <v>1852</v>
      </c>
      <c r="B1162" s="4" t="s">
        <v>4012</v>
      </c>
    </row>
    <row r="1163" spans="1:20">
      <c r="A1163" s="4" t="s">
        <v>1854</v>
      </c>
      <c r="B1163" s="4" t="s">
        <v>4768</v>
      </c>
    </row>
    <row r="1164" spans="1:20">
      <c r="A1164" s="4" t="s">
        <v>1856</v>
      </c>
      <c r="B1164" s="4" t="s">
        <v>840</v>
      </c>
    </row>
    <row r="1165" spans="1:20">
      <c r="A1165" s="4" t="s">
        <v>2038</v>
      </c>
      <c r="D1165" s="103" t="n">
        <v>0.0001</v>
      </c>
    </row>
    <row r="1166" spans="1:20">
      <c r="A1166" s="4" t="s">
        <v>1858</v>
      </c>
      <c r="B1166" s="4" t="s">
        <v>4769</v>
      </c>
    </row>
    <row r="1167" spans="1:20">
      <c r="A1167" s="4" t="s">
        <v>4786</v>
      </c>
    </row>
    <row r="1168" spans="1:20">
      <c r="A1168" s="3" t="s">
        <v>4430</v>
      </c>
    </row>
    <row r="1169" spans="1:20">
      <c r="A1169" s="4" t="s">
        <v>1852</v>
      </c>
      <c r="B1169" s="4" t="s">
        <v>4012</v>
      </c>
    </row>
    <row r="1170" spans="1:20">
      <c r="A1170" s="4" t="s">
        <v>1854</v>
      </c>
      <c r="B1170" s="4" t="s">
        <v>4768</v>
      </c>
    </row>
    <row r="1171" spans="1:20">
      <c r="A1171" s="4" t="s">
        <v>1856</v>
      </c>
      <c r="B1171" s="4" t="s">
        <v>840</v>
      </c>
    </row>
    <row r="1172" spans="1:20">
      <c r="A1172" s="4" t="s">
        <v>2038</v>
      </c>
      <c r="D1172" s="106" t="n">
        <v>0.0001</v>
      </c>
    </row>
    <row r="1173" spans="1:20">
      <c r="A1173" s="4" t="s">
        <v>1858</v>
      </c>
      <c r="B1173" s="4" t="s">
        <v>4769</v>
      </c>
    </row>
  </sheetData>
  <mergeCells count="4">
    <mergeCell ref="A1:A2"/>
    <mergeCell ref="C1:P1"/>
    <mergeCell ref="Q1:R1"/>
    <mergeCell ref="S1:T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87</v>
      </c>
      <c r="B1" s="2" t="s">
        <v>1</v>
      </c>
    </row>
    <row r="2" spans="1:4">
      <c r="B2" s="2" t="s">
        <v>27</v>
      </c>
      <c r="C2" s="2" t="s">
        <v>28</v>
      </c>
      <c r="D2" s="2" t="s">
        <v>29</v>
      </c>
    </row>
    <row r="3" spans="1:4">
      <c r="A3" s="4" t="s">
        <v>4788</v>
      </c>
    </row>
    <row r="4" spans="1:4">
      <c r="A4" s="3" t="s">
        <v>4789</v>
      </c>
    </row>
    <row r="5" spans="1:4">
      <c r="A5" s="4" t="s">
        <v>4790</v>
      </c>
      <c r="B5" s="107" t="n">
        <v>8.9</v>
      </c>
      <c r="C5" s="107" t="n">
        <v>6.3</v>
      </c>
      <c r="D5" s="107" t="n">
        <v>5.6</v>
      </c>
    </row>
    <row r="6" spans="1:4">
      <c r="A6" s="4" t="s">
        <v>4791</v>
      </c>
    </row>
    <row r="7" spans="1:4">
      <c r="A7" s="3" t="s">
        <v>4789</v>
      </c>
    </row>
    <row r="8" spans="1:4">
      <c r="A8" s="4" t="s">
        <v>4792</v>
      </c>
      <c r="B8" s="4" t="s">
        <v>1351</v>
      </c>
    </row>
    <row r="9" spans="1:4">
      <c r="A9" s="4" t="s">
        <v>4793</v>
      </c>
    </row>
    <row r="10" spans="1:4">
      <c r="A10" s="3" t="s">
        <v>4789</v>
      </c>
    </row>
    <row r="11" spans="1:4">
      <c r="A11" s="4" t="s">
        <v>4792</v>
      </c>
      <c r="B11" s="4" t="s">
        <v>1365</v>
      </c>
    </row>
    <row r="12" spans="1:4">
      <c r="A12" s="4" t="s">
        <v>4794</v>
      </c>
    </row>
    <row r="13" spans="1:4">
      <c r="A13" s="3" t="s">
        <v>4789</v>
      </c>
    </row>
    <row r="14" spans="1:4">
      <c r="A14" s="4" t="s">
        <v>4795</v>
      </c>
      <c r="B14" s="4" t="s">
        <v>878</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96</v>
      </c>
      <c r="B1" s="2" t="s">
        <v>1</v>
      </c>
    </row>
    <row r="2" spans="1:4">
      <c r="B2" s="2" t="s">
        <v>27</v>
      </c>
      <c r="C2" s="2" t="s">
        <v>28</v>
      </c>
      <c r="D2" s="2" t="s">
        <v>29</v>
      </c>
    </row>
    <row r="3" spans="1:4">
      <c r="A3" s="3" t="s">
        <v>4797</v>
      </c>
    </row>
    <row r="4" spans="1:4">
      <c r="A4" s="4" t="s">
        <v>31</v>
      </c>
      <c r="B4" s="6" t="n">
        <v>53715</v>
      </c>
      <c r="C4" s="6" t="n">
        <v>52713</v>
      </c>
      <c r="D4" s="6" t="n">
        <v>53272</v>
      </c>
    </row>
    <row r="5" spans="1:4">
      <c r="A5" s="4" t="s">
        <v>32</v>
      </c>
      <c r="B5" s="5" t="n">
        <v>8857</v>
      </c>
      <c r="C5" s="5" t="n">
        <v>7801</v>
      </c>
      <c r="D5" s="5" t="n">
        <v>7515</v>
      </c>
    </row>
    <row r="6" spans="1:4">
      <c r="A6" s="4" t="s">
        <v>34</v>
      </c>
      <c r="B6" s="5" t="n">
        <v>-877</v>
      </c>
      <c r="C6" s="5" t="n">
        <v>-563</v>
      </c>
      <c r="D6" s="5" t="n">
        <v>-493</v>
      </c>
    </row>
    <row r="7" spans="1:4">
      <c r="A7" s="4" t="s">
        <v>37</v>
      </c>
      <c r="B7" s="5" t="n">
        <v>-96</v>
      </c>
      <c r="C7" s="5" t="n">
        <v>-94</v>
      </c>
      <c r="D7" s="5" t="n">
        <v>-121</v>
      </c>
    </row>
    <row r="8" spans="1:4">
      <c r="A8" s="4" t="s">
        <v>4798</v>
      </c>
      <c r="B8" s="5" t="n">
        <v>18</v>
      </c>
      <c r="C8" s="5" t="n">
        <v>104</v>
      </c>
      <c r="D8" s="5" t="n">
        <v>91</v>
      </c>
    </row>
    <row r="9" spans="1:4">
      <c r="A9" s="4" t="s">
        <v>553</v>
      </c>
      <c r="B9" s="5" t="n">
        <v>-382</v>
      </c>
      <c r="C9" s="5" t="n">
        <v>0</v>
      </c>
      <c r="D9" s="5" t="n">
        <v>0</v>
      </c>
    </row>
    <row r="10" spans="1:4">
      <c r="A10" s="4" t="s">
        <v>41</v>
      </c>
      <c r="B10" s="5" t="n">
        <v>8153</v>
      </c>
      <c r="C10" s="5" t="n">
        <v>7469</v>
      </c>
      <c r="D10" s="5" t="n">
        <v>7220</v>
      </c>
    </row>
    <row r="11" spans="1:4">
      <c r="A11" s="4" t="s">
        <v>42</v>
      </c>
      <c r="B11" s="5" t="n">
        <v>-1667</v>
      </c>
      <c r="C11" s="5" t="n">
        <v>-1922</v>
      </c>
      <c r="D11" s="5" t="n">
        <v>-1961</v>
      </c>
    </row>
    <row r="12" spans="1:4">
      <c r="A12" s="4" t="s">
        <v>44</v>
      </c>
      <c r="B12" s="5" t="n">
        <v>6486</v>
      </c>
      <c r="C12" s="5" t="n">
        <v>5547</v>
      </c>
      <c r="D12" s="5" t="n">
        <v>5259</v>
      </c>
    </row>
    <row r="13" spans="1:4">
      <c r="A13" s="3" t="s">
        <v>45</v>
      </c>
    </row>
    <row r="14" spans="1:4">
      <c r="A14" s="4" t="s">
        <v>46</v>
      </c>
      <c r="B14" s="5" t="n">
        <v>433</v>
      </c>
      <c r="C14" s="5" t="n">
        <v>363</v>
      </c>
      <c r="D14" s="5" t="n">
        <v>350</v>
      </c>
    </row>
    <row r="15" spans="1:4">
      <c r="A15" s="4" t="s">
        <v>47</v>
      </c>
      <c r="B15" s="5" t="n">
        <v>6053</v>
      </c>
      <c r="C15" s="5" t="n">
        <v>5184</v>
      </c>
      <c r="D15" s="5" t="n">
        <v>4909</v>
      </c>
    </row>
    <row r="16" spans="1:4">
      <c r="A16" s="4" t="s">
        <v>59</v>
      </c>
      <c r="B16" s="5" t="n">
        <v>6710</v>
      </c>
      <c r="C16" s="5" t="n">
        <v>4769</v>
      </c>
      <c r="D16" s="5" t="n">
        <v>5762</v>
      </c>
    </row>
    <row r="17" spans="1:4">
      <c r="A17" s="4" t="s">
        <v>4799</v>
      </c>
    </row>
    <row r="18" spans="1:4">
      <c r="A18" s="3" t="s">
        <v>4797</v>
      </c>
    </row>
    <row r="19" spans="1:4">
      <c r="A19" s="4" t="s">
        <v>34</v>
      </c>
      <c r="B19" s="5" t="n">
        <v>1</v>
      </c>
      <c r="C19" s="5" t="n">
        <v>1</v>
      </c>
    </row>
    <row r="20" spans="1:4">
      <c r="A20" s="4" t="s">
        <v>41</v>
      </c>
      <c r="B20" s="5" t="n">
        <v>1</v>
      </c>
      <c r="C20" s="5" t="n">
        <v>1</v>
      </c>
    </row>
    <row r="21" spans="1:4">
      <c r="A21" s="4" t="s">
        <v>4800</v>
      </c>
      <c r="B21" s="5" t="n">
        <v>1</v>
      </c>
      <c r="C21" s="5" t="n">
        <v>1</v>
      </c>
    </row>
    <row r="22" spans="1:4">
      <c r="A22" s="4" t="s">
        <v>44</v>
      </c>
      <c r="B22" s="5" t="n">
        <v>1</v>
      </c>
      <c r="C22" s="5" t="n">
        <v>1</v>
      </c>
    </row>
    <row r="23" spans="1:4">
      <c r="A23" s="3" t="s">
        <v>45</v>
      </c>
    </row>
    <row r="24" spans="1:4">
      <c r="A24" s="4" t="s">
        <v>47</v>
      </c>
      <c r="B24" s="5" t="n">
        <v>1</v>
      </c>
      <c r="C24" s="5" t="n">
        <v>1</v>
      </c>
    </row>
    <row r="25" spans="1:4">
      <c r="A25" s="4" t="s">
        <v>59</v>
      </c>
      <c r="B25" s="5" t="n">
        <v>1</v>
      </c>
      <c r="C25" s="5" t="n">
        <v>1</v>
      </c>
      <c r="D25" s="5" t="n">
        <v>-1</v>
      </c>
    </row>
    <row r="26" spans="1:4">
      <c r="A26" s="4" t="s">
        <v>4801</v>
      </c>
    </row>
    <row r="27" spans="1:4">
      <c r="A27" s="3" t="s">
        <v>4797</v>
      </c>
    </row>
    <row r="28" spans="1:4">
      <c r="A28" s="4" t="s">
        <v>32</v>
      </c>
      <c r="B28" s="5" t="n">
        <v>997</v>
      </c>
      <c r="C28" s="5" t="n">
        <v>269</v>
      </c>
      <c r="D28" s="5" t="n">
        <v>990</v>
      </c>
    </row>
    <row r="29" spans="1:4">
      <c r="A29" s="4" t="s">
        <v>34</v>
      </c>
      <c r="B29" s="5" t="n">
        <v>-109</v>
      </c>
      <c r="C29" s="5" t="n">
        <v>-110</v>
      </c>
      <c r="D29" s="5" t="n">
        <v>-103</v>
      </c>
    </row>
    <row r="30" spans="1:4">
      <c r="A30" s="4" t="s">
        <v>37</v>
      </c>
      <c r="B30" s="5" t="n">
        <v>-2</v>
      </c>
      <c r="C30" s="5" t="n">
        <v>-3</v>
      </c>
      <c r="D30" s="5" t="n">
        <v>-3</v>
      </c>
    </row>
    <row r="31" spans="1:4">
      <c r="A31" s="4" t="s">
        <v>4798</v>
      </c>
      <c r="D31" s="5" t="n">
        <v>439</v>
      </c>
    </row>
    <row r="32" spans="1:4">
      <c r="A32" s="4" t="s">
        <v>41</v>
      </c>
      <c r="B32" s="5" t="n">
        <v>886</v>
      </c>
      <c r="C32" s="5" t="n">
        <v>156</v>
      </c>
      <c r="D32" s="5" t="n">
        <v>1323</v>
      </c>
    </row>
    <row r="33" spans="1:4">
      <c r="A33" s="4" t="s">
        <v>42</v>
      </c>
      <c r="B33" s="5" t="n">
        <v>-165</v>
      </c>
      <c r="C33" s="5" t="n">
        <v>-114</v>
      </c>
      <c r="D33" s="5" t="n">
        <v>-461</v>
      </c>
    </row>
    <row r="34" spans="1:4">
      <c r="A34" s="4" t="s">
        <v>4800</v>
      </c>
      <c r="B34" s="5" t="n">
        <v>721</v>
      </c>
      <c r="C34" s="5" t="n">
        <v>42</v>
      </c>
      <c r="D34" s="5" t="n">
        <v>862</v>
      </c>
    </row>
    <row r="35" spans="1:4">
      <c r="A35" s="4" t="s">
        <v>4802</v>
      </c>
      <c r="B35" s="5" t="n">
        <v>5332</v>
      </c>
      <c r="C35" s="5" t="n">
        <v>5142</v>
      </c>
      <c r="D35" s="5" t="n">
        <v>4047</v>
      </c>
    </row>
    <row r="36" spans="1:4">
      <c r="A36" s="4" t="s">
        <v>44</v>
      </c>
      <c r="B36" s="5" t="n">
        <v>6053</v>
      </c>
      <c r="C36" s="5" t="n">
        <v>5184</v>
      </c>
      <c r="D36" s="5" t="n">
        <v>4909</v>
      </c>
    </row>
    <row r="37" spans="1:4">
      <c r="A37" s="3" t="s">
        <v>45</v>
      </c>
    </row>
    <row r="38" spans="1:4">
      <c r="A38" s="4" t="s">
        <v>47</v>
      </c>
      <c r="B38" s="5" t="n">
        <v>6053</v>
      </c>
      <c r="C38" s="5" t="n">
        <v>5184</v>
      </c>
      <c r="D38" s="5" t="n">
        <v>4909</v>
      </c>
    </row>
    <row r="39" spans="1:4">
      <c r="A39" s="4" t="s">
        <v>59</v>
      </c>
      <c r="B39" s="5" t="n">
        <v>5978</v>
      </c>
      <c r="C39" s="5" t="n">
        <v>5170</v>
      </c>
      <c r="D39" s="5" t="n">
        <v>4922</v>
      </c>
    </row>
    <row r="40" spans="1:4">
      <c r="A40" s="4" t="s">
        <v>4803</v>
      </c>
    </row>
    <row r="41" spans="1:4">
      <c r="A41" s="3" t="s">
        <v>4797</v>
      </c>
    </row>
    <row r="42" spans="1:4">
      <c r="A42" s="4" t="s">
        <v>32</v>
      </c>
      <c r="B42" s="5" t="n">
        <v>-4</v>
      </c>
      <c r="C42" s="5" t="n">
        <v>-5</v>
      </c>
      <c r="D42" s="5" t="n">
        <v>-5</v>
      </c>
    </row>
    <row r="43" spans="1:4">
      <c r="A43" s="4" t="s">
        <v>34</v>
      </c>
      <c r="B43" s="5" t="n">
        <v>-379</v>
      </c>
      <c r="C43" s="5" t="n">
        <v>-331</v>
      </c>
      <c r="D43" s="5" t="n">
        <v>-327</v>
      </c>
    </row>
    <row r="44" spans="1:4">
      <c r="A44" s="4" t="s">
        <v>37</v>
      </c>
      <c r="B44" s="5" t="n">
        <v>-24</v>
      </c>
      <c r="C44" s="5" t="n">
        <v>-27</v>
      </c>
      <c r="D44" s="5" t="n">
        <v>-29</v>
      </c>
    </row>
    <row r="45" spans="1:4">
      <c r="A45" s="4" t="s">
        <v>41</v>
      </c>
      <c r="B45" s="5" t="n">
        <v>-407</v>
      </c>
      <c r="C45" s="5" t="n">
        <v>-363</v>
      </c>
      <c r="D45" s="5" t="n">
        <v>-361</v>
      </c>
    </row>
    <row r="46" spans="1:4">
      <c r="A46" s="4" t="s">
        <v>42</v>
      </c>
      <c r="D46" s="5" t="n">
        <v>-87</v>
      </c>
    </row>
    <row r="47" spans="1:4">
      <c r="A47" s="4" t="s">
        <v>4800</v>
      </c>
      <c r="B47" s="5" t="n">
        <v>-407</v>
      </c>
      <c r="C47" s="5" t="n">
        <v>-363</v>
      </c>
      <c r="D47" s="5" t="n">
        <v>-448</v>
      </c>
    </row>
    <row r="48" spans="1:4">
      <c r="A48" s="4" t="s">
        <v>4802</v>
      </c>
      <c r="B48" s="5" t="n">
        <v>1721</v>
      </c>
      <c r="C48" s="5" t="n">
        <v>804</v>
      </c>
      <c r="D48" s="5" t="n">
        <v>690</v>
      </c>
    </row>
    <row r="49" spans="1:4">
      <c r="A49" s="4" t="s">
        <v>44</v>
      </c>
      <c r="B49" s="5" t="n">
        <v>1314</v>
      </c>
      <c r="C49" s="5" t="n">
        <v>441</v>
      </c>
      <c r="D49" s="5" t="n">
        <v>242</v>
      </c>
    </row>
    <row r="50" spans="1:4">
      <c r="A50" s="3" t="s">
        <v>45</v>
      </c>
    </row>
    <row r="51" spans="1:4">
      <c r="A51" s="4" t="s">
        <v>47</v>
      </c>
      <c r="B51" s="5" t="n">
        <v>1314</v>
      </c>
      <c r="C51" s="5" t="n">
        <v>441</v>
      </c>
      <c r="D51" s="5" t="n">
        <v>242</v>
      </c>
    </row>
    <row r="52" spans="1:4">
      <c r="A52" s="4" t="s">
        <v>59</v>
      </c>
      <c r="B52" s="5" t="n">
        <v>1158</v>
      </c>
      <c r="C52" s="5" t="n">
        <v>468</v>
      </c>
      <c r="D52" s="5" t="n">
        <v>332</v>
      </c>
    </row>
    <row r="53" spans="1:4">
      <c r="A53" s="4" t="s">
        <v>4804</v>
      </c>
    </row>
    <row r="54" spans="1:4">
      <c r="A54" s="3" t="s">
        <v>4797</v>
      </c>
    </row>
    <row r="55" spans="1:4">
      <c r="A55" s="4" t="s">
        <v>31</v>
      </c>
      <c r="B55" s="5" t="n">
        <v>53715</v>
      </c>
      <c r="C55" s="5" t="n">
        <v>52713</v>
      </c>
      <c r="D55" s="5" t="n">
        <v>53272</v>
      </c>
    </row>
    <row r="56" spans="1:4">
      <c r="A56" s="4" t="s">
        <v>32</v>
      </c>
      <c r="B56" s="5" t="n">
        <v>7864</v>
      </c>
      <c r="C56" s="5" t="n">
        <v>7537</v>
      </c>
      <c r="D56" s="5" t="n">
        <v>6530</v>
      </c>
    </row>
    <row r="57" spans="1:4">
      <c r="A57" s="4" t="s">
        <v>34</v>
      </c>
      <c r="B57" s="5" t="n">
        <v>88</v>
      </c>
      <c r="C57" s="5" t="n">
        <v>-29</v>
      </c>
      <c r="D57" s="5" t="n">
        <v>58</v>
      </c>
    </row>
    <row r="58" spans="1:4">
      <c r="A58" s="4" t="s">
        <v>37</v>
      </c>
      <c r="B58" s="5" t="n">
        <v>-70</v>
      </c>
      <c r="C58" s="5" t="n">
        <v>-64</v>
      </c>
      <c r="D58" s="5" t="n">
        <v>-89</v>
      </c>
    </row>
    <row r="59" spans="1:4">
      <c r="A59" s="4" t="s">
        <v>4798</v>
      </c>
      <c r="B59" s="5" t="n">
        <v>173</v>
      </c>
      <c r="C59" s="5" t="n">
        <v>231</v>
      </c>
      <c r="D59" s="5" t="n">
        <v>-241</v>
      </c>
    </row>
    <row r="60" spans="1:4">
      <c r="A60" s="4" t="s">
        <v>553</v>
      </c>
      <c r="B60" s="5" t="n">
        <v>-382</v>
      </c>
    </row>
    <row r="61" spans="1:4">
      <c r="A61" s="4" t="s">
        <v>41</v>
      </c>
      <c r="B61" s="5" t="n">
        <v>7673</v>
      </c>
      <c r="C61" s="5" t="n">
        <v>7675</v>
      </c>
      <c r="D61" s="5" t="n">
        <v>6258</v>
      </c>
    </row>
    <row r="62" spans="1:4">
      <c r="A62" s="4" t="s">
        <v>42</v>
      </c>
      <c r="B62" s="5" t="n">
        <v>-1502</v>
      </c>
      <c r="C62" s="5" t="n">
        <v>-1808</v>
      </c>
      <c r="D62" s="5" t="n">
        <v>-1413</v>
      </c>
    </row>
    <row r="63" spans="1:4">
      <c r="A63" s="4" t="s">
        <v>4800</v>
      </c>
      <c r="B63" s="5" t="n">
        <v>6171</v>
      </c>
      <c r="C63" s="5" t="n">
        <v>5867</v>
      </c>
      <c r="D63" s="5" t="n">
        <v>4845</v>
      </c>
    </row>
    <row r="64" spans="1:4">
      <c r="A64" s="4" t="s">
        <v>4802</v>
      </c>
      <c r="B64" s="5" t="n">
        <v>-10298</v>
      </c>
      <c r="C64" s="5" t="n">
        <v>-4559</v>
      </c>
      <c r="D64" s="5" t="n">
        <v>-9408</v>
      </c>
    </row>
    <row r="65" spans="1:4">
      <c r="A65" s="4" t="s">
        <v>44</v>
      </c>
      <c r="B65" s="5" t="n">
        <v>-4127</v>
      </c>
      <c r="C65" s="5" t="n">
        <v>1308</v>
      </c>
      <c r="D65" s="5" t="n">
        <v>-4563</v>
      </c>
    </row>
    <row r="66" spans="1:4">
      <c r="A66" s="3" t="s">
        <v>45</v>
      </c>
    </row>
    <row r="67" spans="1:4">
      <c r="A67" s="4" t="s">
        <v>46</v>
      </c>
      <c r="B67" s="5" t="n">
        <v>433</v>
      </c>
      <c r="C67" s="5" t="n">
        <v>363</v>
      </c>
      <c r="D67" s="5" t="n">
        <v>350</v>
      </c>
    </row>
    <row r="68" spans="1:4">
      <c r="A68" s="4" t="s">
        <v>47</v>
      </c>
      <c r="B68" s="5" t="n">
        <v>-4560</v>
      </c>
      <c r="C68" s="5" t="n">
        <v>945</v>
      </c>
      <c r="D68" s="5" t="n">
        <v>-4913</v>
      </c>
    </row>
    <row r="69" spans="1:4">
      <c r="A69" s="4" t="s">
        <v>59</v>
      </c>
      <c r="B69" s="5" t="n">
        <v>-3672</v>
      </c>
      <c r="C69" s="5" t="n">
        <v>517</v>
      </c>
      <c r="D69" s="5" t="n">
        <v>-4162</v>
      </c>
    </row>
    <row r="70" spans="1:4">
      <c r="A70" s="4" t="s">
        <v>4805</v>
      </c>
    </row>
    <row r="71" spans="1:4">
      <c r="A71" s="3" t="s">
        <v>4797</v>
      </c>
    </row>
    <row r="72" spans="1:4">
      <c r="A72" s="4" t="s">
        <v>31</v>
      </c>
      <c r="B72" s="5" t="n">
        <v>53715</v>
      </c>
      <c r="C72" s="5" t="n">
        <v>52713</v>
      </c>
      <c r="D72" s="5" t="n">
        <v>53272</v>
      </c>
    </row>
    <row r="73" spans="1:4">
      <c r="A73" s="4" t="s">
        <v>32</v>
      </c>
      <c r="B73" s="5" t="n">
        <v>8857</v>
      </c>
      <c r="C73" s="5" t="n">
        <v>7801</v>
      </c>
      <c r="D73" s="5" t="n">
        <v>7515</v>
      </c>
    </row>
    <row r="74" spans="1:4">
      <c r="A74" s="4" t="s">
        <v>34</v>
      </c>
      <c r="B74" s="5" t="n">
        <v>-399</v>
      </c>
      <c r="C74" s="5" t="n">
        <v>-469</v>
      </c>
      <c r="D74" s="5" t="n">
        <v>-372</v>
      </c>
    </row>
    <row r="75" spans="1:4">
      <c r="A75" s="4" t="s">
        <v>37</v>
      </c>
      <c r="B75" s="5" t="n">
        <v>-96</v>
      </c>
      <c r="C75" s="5" t="n">
        <v>-94</v>
      </c>
      <c r="D75" s="5" t="n">
        <v>-121</v>
      </c>
    </row>
    <row r="76" spans="1:4">
      <c r="A76" s="4" t="s">
        <v>4798</v>
      </c>
      <c r="B76" s="5" t="n">
        <v>173</v>
      </c>
      <c r="C76" s="5" t="n">
        <v>231</v>
      </c>
      <c r="D76" s="5" t="n">
        <v>198</v>
      </c>
    </row>
    <row r="77" spans="1:4">
      <c r="A77" s="4" t="s">
        <v>553</v>
      </c>
      <c r="B77" s="5" t="n">
        <v>-382</v>
      </c>
    </row>
    <row r="78" spans="1:4">
      <c r="A78" s="4" t="s">
        <v>41</v>
      </c>
      <c r="B78" s="5" t="n">
        <v>8153</v>
      </c>
      <c r="C78" s="5" t="n">
        <v>7469</v>
      </c>
      <c r="D78" s="5" t="n">
        <v>7220</v>
      </c>
    </row>
    <row r="79" spans="1:4">
      <c r="A79" s="4" t="s">
        <v>42</v>
      </c>
      <c r="B79" s="5" t="n">
        <v>-1667</v>
      </c>
      <c r="C79" s="5" t="n">
        <v>-1922</v>
      </c>
      <c r="D79" s="5" t="n">
        <v>-1961</v>
      </c>
    </row>
    <row r="80" spans="1:4">
      <c r="A80" s="4" t="s">
        <v>4800</v>
      </c>
      <c r="B80" s="5" t="n">
        <v>6486</v>
      </c>
      <c r="C80" s="5" t="n">
        <v>5547</v>
      </c>
      <c r="D80" s="5" t="n">
        <v>5259</v>
      </c>
    </row>
    <row r="81" spans="1:4">
      <c r="A81" s="4" t="s">
        <v>44</v>
      </c>
      <c r="B81" s="5" t="n">
        <v>6486</v>
      </c>
      <c r="C81" s="5" t="n">
        <v>5547</v>
      </c>
      <c r="D81" s="5" t="n">
        <v>5259</v>
      </c>
    </row>
    <row r="82" spans="1:4">
      <c r="A82" s="3" t="s">
        <v>45</v>
      </c>
    </row>
    <row r="83" spans="1:4">
      <c r="A83" s="4" t="s">
        <v>46</v>
      </c>
      <c r="B83" s="5" t="n">
        <v>433</v>
      </c>
      <c r="C83" s="5" t="n">
        <v>363</v>
      </c>
      <c r="D83" s="5" t="n">
        <v>350</v>
      </c>
    </row>
    <row r="84" spans="1:4">
      <c r="A84" s="4" t="s">
        <v>47</v>
      </c>
      <c r="B84" s="5" t="n">
        <v>6053</v>
      </c>
      <c r="C84" s="5" t="n">
        <v>5184</v>
      </c>
      <c r="D84" s="5" t="n">
        <v>4909</v>
      </c>
    </row>
    <row r="85" spans="1:4">
      <c r="A85" s="4" t="s">
        <v>59</v>
      </c>
      <c r="B85" s="5" t="n">
        <v>6710</v>
      </c>
      <c r="C85" s="5" t="n">
        <v>4769</v>
      </c>
      <c r="D85" s="5" t="n">
        <v>5762</v>
      </c>
    </row>
    <row r="86" spans="1:4">
      <c r="A86" s="4" t="s">
        <v>4806</v>
      </c>
    </row>
    <row r="87" spans="1:4">
      <c r="A87" s="3" t="s">
        <v>4797</v>
      </c>
    </row>
    <row r="88" spans="1:4">
      <c r="A88" s="4" t="s">
        <v>4802</v>
      </c>
      <c r="B88" s="5" t="n">
        <v>3245</v>
      </c>
      <c r="C88" s="5" t="n">
        <v>-1387</v>
      </c>
      <c r="D88" s="5" t="n">
        <v>4671</v>
      </c>
    </row>
    <row r="89" spans="1:4">
      <c r="A89" s="4" t="s">
        <v>44</v>
      </c>
      <c r="B89" s="5" t="n">
        <v>3245</v>
      </c>
      <c r="C89" s="5" t="n">
        <v>-1387</v>
      </c>
      <c r="D89" s="5" t="n">
        <v>4671</v>
      </c>
    </row>
    <row r="90" spans="1:4">
      <c r="A90" s="3" t="s">
        <v>45</v>
      </c>
    </row>
    <row r="91" spans="1:4">
      <c r="A91" s="4" t="s">
        <v>47</v>
      </c>
      <c r="B91" s="5" t="n">
        <v>3245</v>
      </c>
      <c r="C91" s="5" t="n">
        <v>-1387</v>
      </c>
      <c r="D91" s="5" t="n">
        <v>4671</v>
      </c>
    </row>
    <row r="92" spans="1:4">
      <c r="A92" s="4" t="s">
        <v>59</v>
      </c>
      <c r="B92" s="6" t="n">
        <v>3245</v>
      </c>
      <c r="C92" s="6" t="n">
        <v>-1387</v>
      </c>
      <c r="D92" s="6" t="n">
        <v>467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807</v>
      </c>
      <c r="B1" s="2" t="s">
        <v>27</v>
      </c>
      <c r="C1" s="2" t="s">
        <v>28</v>
      </c>
      <c r="D1" s="2" t="s">
        <v>29</v>
      </c>
      <c r="E1" s="2" t="s">
        <v>1530</v>
      </c>
    </row>
    <row r="2" spans="1:5">
      <c r="A2" s="3" t="s">
        <v>95</v>
      </c>
    </row>
    <row r="3" spans="1:5">
      <c r="A3" s="4" t="s">
        <v>1747</v>
      </c>
      <c r="B3" s="6" t="n">
        <v>28401</v>
      </c>
      <c r="C3" s="6" t="n">
        <v>27433</v>
      </c>
    </row>
    <row r="4" spans="1:5">
      <c r="A4" s="4" t="s">
        <v>100</v>
      </c>
      <c r="B4" s="5" t="n">
        <v>1085</v>
      </c>
      <c r="C4" s="5" t="n">
        <v>1354</v>
      </c>
    </row>
    <row r="5" spans="1:5">
      <c r="A5" s="4" t="s">
        <v>102</v>
      </c>
      <c r="B5" s="5" t="n">
        <v>557</v>
      </c>
      <c r="C5" s="5" t="n">
        <v>718</v>
      </c>
    </row>
    <row r="6" spans="1:5">
      <c r="A6" s="4" t="s">
        <v>95</v>
      </c>
      <c r="B6" s="5" t="n">
        <v>43302</v>
      </c>
      <c r="C6" s="5" t="n">
        <v>42545</v>
      </c>
    </row>
    <row r="7" spans="1:5">
      <c r="A7" s="3" t="s">
        <v>103</v>
      </c>
    </row>
    <row r="8" spans="1:5">
      <c r="A8" s="4" t="s">
        <v>105</v>
      </c>
      <c r="B8" s="5" t="n">
        <v>5222</v>
      </c>
      <c r="C8" s="5" t="n">
        <v>5102</v>
      </c>
    </row>
    <row r="9" spans="1:5">
      <c r="A9" s="4" t="s">
        <v>106</v>
      </c>
      <c r="B9" s="5" t="n">
        <v>488</v>
      </c>
      <c r="C9" s="5" t="n">
        <v>317</v>
      </c>
    </row>
    <row r="10" spans="1:5">
      <c r="A10" s="4" t="s">
        <v>103</v>
      </c>
      <c r="B10" s="5" t="n">
        <v>16983</v>
      </c>
      <c r="C10" s="5" t="n">
        <v>13884</v>
      </c>
    </row>
    <row r="11" spans="1:5">
      <c r="A11" s="4" t="s">
        <v>110</v>
      </c>
      <c r="B11" s="5" t="n">
        <v>60285</v>
      </c>
      <c r="C11" s="5" t="n">
        <v>56429</v>
      </c>
    </row>
    <row r="12" spans="1:5">
      <c r="A12" s="3" t="s">
        <v>111</v>
      </c>
    </row>
    <row r="13" spans="1:5">
      <c r="A13" s="4" t="s">
        <v>112</v>
      </c>
      <c r="B13" s="5" t="n">
        <v>7968</v>
      </c>
      <c r="C13" s="5" t="n">
        <v>5450</v>
      </c>
    </row>
    <row r="14" spans="1:5">
      <c r="A14" s="4" t="s">
        <v>113</v>
      </c>
      <c r="B14" s="5" t="n">
        <v>13426</v>
      </c>
      <c r="C14" s="5" t="n">
        <v>13871</v>
      </c>
    </row>
    <row r="15" spans="1:5">
      <c r="A15" s="4" t="s">
        <v>114</v>
      </c>
      <c r="B15" s="5" t="n">
        <v>1088</v>
      </c>
      <c r="C15" s="5" t="n">
        <v>844</v>
      </c>
    </row>
    <row r="16" spans="1:5">
      <c r="A16" s="4" t="s">
        <v>4808</v>
      </c>
      <c r="B16" s="5" t="n">
        <v>177</v>
      </c>
    </row>
    <row r="17" spans="1:5">
      <c r="A17" s="4" t="s">
        <v>117</v>
      </c>
      <c r="B17" s="5" t="n">
        <v>23177</v>
      </c>
      <c r="C17" s="5" t="n">
        <v>20556</v>
      </c>
    </row>
    <row r="18" spans="1:5">
      <c r="A18" s="3" t="s">
        <v>118</v>
      </c>
    </row>
    <row r="19" spans="1:5">
      <c r="A19" s="4" t="s">
        <v>112</v>
      </c>
      <c r="B19" s="5" t="n">
        <v>16462</v>
      </c>
      <c r="C19" s="5" t="n">
        <v>11145</v>
      </c>
    </row>
    <row r="20" spans="1:5">
      <c r="A20" s="3" t="s">
        <v>120</v>
      </c>
    </row>
    <row r="21" spans="1:5">
      <c r="A21" s="4" t="s">
        <v>124</v>
      </c>
      <c r="B21" s="5" t="n">
        <v>700</v>
      </c>
      <c r="C21" s="5" t="n">
        <v>667</v>
      </c>
    </row>
    <row r="22" spans="1:5">
      <c r="A22" s="4" t="s">
        <v>125</v>
      </c>
      <c r="B22" s="5" t="n">
        <v>22721</v>
      </c>
      <c r="C22" s="5" t="n">
        <v>18893</v>
      </c>
    </row>
    <row r="23" spans="1:5">
      <c r="A23" s="4" t="s">
        <v>126</v>
      </c>
      <c r="B23" s="5" t="n">
        <v>45898</v>
      </c>
      <c r="C23" s="5" t="n">
        <v>39449</v>
      </c>
    </row>
    <row r="24" spans="1:5">
      <c r="A24" s="4" t="s">
        <v>47</v>
      </c>
      <c r="B24" s="5" t="n">
        <v>13629</v>
      </c>
      <c r="C24" s="5" t="n">
        <v>16354</v>
      </c>
    </row>
    <row r="25" spans="1:5">
      <c r="A25" s="4" t="s">
        <v>46</v>
      </c>
      <c r="B25" s="5" t="n">
        <v>758</v>
      </c>
      <c r="C25" s="5" t="n">
        <v>626</v>
      </c>
    </row>
    <row r="26" spans="1:5">
      <c r="A26" s="4" t="s">
        <v>132</v>
      </c>
      <c r="B26" s="5" t="n">
        <v>14387</v>
      </c>
      <c r="C26" s="5" t="n">
        <v>16980</v>
      </c>
      <c r="D26" s="6" t="n">
        <v>16082</v>
      </c>
      <c r="E26" s="6" t="n">
        <v>14263</v>
      </c>
    </row>
    <row r="27" spans="1:5">
      <c r="A27" s="4" t="s">
        <v>133</v>
      </c>
      <c r="B27" s="5" t="n">
        <v>60285</v>
      </c>
      <c r="C27" s="5" t="n">
        <v>56429</v>
      </c>
    </row>
    <row r="28" spans="1:5">
      <c r="A28" s="4" t="s">
        <v>4799</v>
      </c>
    </row>
    <row r="29" spans="1:5">
      <c r="A29" s="3" t="s">
        <v>95</v>
      </c>
    </row>
    <row r="30" spans="1:5">
      <c r="A30" s="4" t="s">
        <v>4809</v>
      </c>
      <c r="B30" s="5" t="n">
        <v>17132</v>
      </c>
      <c r="C30" s="5" t="n">
        <v>14931</v>
      </c>
    </row>
    <row r="31" spans="1:5">
      <c r="A31" s="4" t="s">
        <v>95</v>
      </c>
      <c r="B31" s="5" t="n">
        <v>17132</v>
      </c>
      <c r="C31" s="5" t="n">
        <v>14931</v>
      </c>
    </row>
    <row r="32" spans="1:5">
      <c r="A32" s="3" t="s">
        <v>103</v>
      </c>
    </row>
    <row r="33" spans="1:5">
      <c r="A33" s="4" t="s">
        <v>4809</v>
      </c>
      <c r="C33" s="5" t="n">
        <v>14</v>
      </c>
    </row>
    <row r="34" spans="1:5">
      <c r="A34" s="4" t="s">
        <v>103</v>
      </c>
      <c r="C34" s="5" t="n">
        <v>14</v>
      </c>
    </row>
    <row r="35" spans="1:5">
      <c r="A35" s="4" t="s">
        <v>110</v>
      </c>
      <c r="B35" s="5" t="n">
        <v>17132</v>
      </c>
      <c r="C35" s="5" t="n">
        <v>14945</v>
      </c>
    </row>
    <row r="36" spans="1:5">
      <c r="A36" s="3" t="s">
        <v>111</v>
      </c>
    </row>
    <row r="37" spans="1:5">
      <c r="A37" s="4" t="s">
        <v>112</v>
      </c>
      <c r="B37" s="5" t="n">
        <v>2420</v>
      </c>
      <c r="C37" s="5" t="n">
        <v>2415</v>
      </c>
    </row>
    <row r="38" spans="1:5">
      <c r="A38" s="4" t="s">
        <v>4810</v>
      </c>
      <c r="B38" s="5" t="n">
        <v>6964</v>
      </c>
      <c r="C38" s="5" t="n">
        <v>6682</v>
      </c>
    </row>
    <row r="39" spans="1:5">
      <c r="A39" s="4" t="s">
        <v>113</v>
      </c>
      <c r="B39" s="5" t="n">
        <v>65</v>
      </c>
      <c r="C39" s="5" t="n">
        <v>63</v>
      </c>
    </row>
    <row r="40" spans="1:5">
      <c r="A40" s="4" t="s">
        <v>117</v>
      </c>
      <c r="B40" s="5" t="n">
        <v>9449</v>
      </c>
      <c r="C40" s="5" t="n">
        <v>9160</v>
      </c>
    </row>
    <row r="41" spans="1:5">
      <c r="A41" s="3" t="s">
        <v>118</v>
      </c>
    </row>
    <row r="42" spans="1:5">
      <c r="A42" s="4" t="s">
        <v>112</v>
      </c>
      <c r="B42" s="5" t="n">
        <v>7377</v>
      </c>
      <c r="C42" s="5" t="n">
        <v>5437</v>
      </c>
    </row>
    <row r="43" spans="1:5">
      <c r="A43" s="3" t="s">
        <v>120</v>
      </c>
    </row>
    <row r="44" spans="1:5">
      <c r="A44" s="4" t="s">
        <v>125</v>
      </c>
      <c r="B44" s="5" t="n">
        <v>7377</v>
      </c>
      <c r="C44" s="5" t="n">
        <v>5437</v>
      </c>
    </row>
    <row r="45" spans="1:5">
      <c r="A45" s="4" t="s">
        <v>126</v>
      </c>
      <c r="B45" s="5" t="n">
        <v>16826</v>
      </c>
      <c r="C45" s="5" t="n">
        <v>14597</v>
      </c>
    </row>
    <row r="46" spans="1:5">
      <c r="A46" s="4" t="s">
        <v>47</v>
      </c>
      <c r="B46" s="5" t="n">
        <v>306</v>
      </c>
      <c r="C46" s="5" t="n">
        <v>348</v>
      </c>
    </row>
    <row r="47" spans="1:5">
      <c r="A47" s="4" t="s">
        <v>132</v>
      </c>
      <c r="B47" s="5" t="n">
        <v>306</v>
      </c>
      <c r="C47" s="5" t="n">
        <v>348</v>
      </c>
    </row>
    <row r="48" spans="1:5">
      <c r="A48" s="4" t="s">
        <v>133</v>
      </c>
      <c r="B48" s="5" t="n">
        <v>17132</v>
      </c>
      <c r="C48" s="5" t="n">
        <v>14945</v>
      </c>
    </row>
    <row r="49" spans="1:5">
      <c r="A49" s="4" t="s">
        <v>4801</v>
      </c>
    </row>
    <row r="50" spans="1:5">
      <c r="A50" s="3" t="s">
        <v>95</v>
      </c>
    </row>
    <row r="51" spans="1:5">
      <c r="A51" s="4" t="s">
        <v>1747</v>
      </c>
      <c r="B51" s="5" t="n">
        <v>2143</v>
      </c>
      <c r="C51" s="5" t="n">
        <v>2202</v>
      </c>
    </row>
    <row r="52" spans="1:5">
      <c r="A52" s="4" t="s">
        <v>100</v>
      </c>
      <c r="B52" s="5" t="n">
        <v>90</v>
      </c>
      <c r="C52" s="5" t="n">
        <v>86</v>
      </c>
    </row>
    <row r="53" spans="1:5">
      <c r="A53" s="4" t="s">
        <v>102</v>
      </c>
      <c r="B53" s="5" t="n">
        <v>6</v>
      </c>
      <c r="C53" s="5" t="n">
        <v>70</v>
      </c>
    </row>
    <row r="54" spans="1:5">
      <c r="A54" s="4" t="s">
        <v>4809</v>
      </c>
      <c r="B54" s="5" t="n">
        <v>7099</v>
      </c>
      <c r="C54" s="5" t="n">
        <v>4569</v>
      </c>
    </row>
    <row r="55" spans="1:5">
      <c r="A55" s="4" t="s">
        <v>4811</v>
      </c>
      <c r="B55" s="5" t="n">
        <v>35933</v>
      </c>
      <c r="C55" s="5" t="n">
        <v>39676</v>
      </c>
    </row>
    <row r="56" spans="1:5">
      <c r="A56" s="4" t="s">
        <v>95</v>
      </c>
      <c r="B56" s="5" t="n">
        <v>45271</v>
      </c>
      <c r="C56" s="5" t="n">
        <v>46603</v>
      </c>
    </row>
    <row r="57" spans="1:5">
      <c r="A57" s="3" t="s">
        <v>103</v>
      </c>
    </row>
    <row r="58" spans="1:5">
      <c r="A58" s="4" t="s">
        <v>4809</v>
      </c>
      <c r="B58" s="5" t="n">
        <v>6119</v>
      </c>
      <c r="C58" s="5" t="n">
        <v>2539</v>
      </c>
    </row>
    <row r="59" spans="1:5">
      <c r="A59" s="4" t="s">
        <v>105</v>
      </c>
      <c r="B59" s="5" t="n">
        <v>51</v>
      </c>
      <c r="C59" s="5" t="n">
        <v>70</v>
      </c>
    </row>
    <row r="60" spans="1:5">
      <c r="A60" s="4" t="s">
        <v>106</v>
      </c>
      <c r="B60" s="5" t="n">
        <v>57</v>
      </c>
      <c r="C60" s="5" t="n">
        <v>90</v>
      </c>
    </row>
    <row r="61" spans="1:5">
      <c r="A61" s="4" t="s">
        <v>1741</v>
      </c>
      <c r="B61" s="5" t="n">
        <v>39</v>
      </c>
      <c r="C61" s="5" t="n">
        <v>6</v>
      </c>
    </row>
    <row r="62" spans="1:5">
      <c r="A62" s="4" t="s">
        <v>103</v>
      </c>
      <c r="B62" s="5" t="n">
        <v>6266</v>
      </c>
      <c r="C62" s="5" t="n">
        <v>2705</v>
      </c>
    </row>
    <row r="63" spans="1:5">
      <c r="A63" s="4" t="s">
        <v>110</v>
      </c>
      <c r="B63" s="5" t="n">
        <v>51537</v>
      </c>
      <c r="C63" s="5" t="n">
        <v>49308</v>
      </c>
    </row>
    <row r="64" spans="1:5">
      <c r="A64" s="3" t="s">
        <v>111</v>
      </c>
    </row>
    <row r="65" spans="1:5">
      <c r="A65" s="4" t="s">
        <v>112</v>
      </c>
      <c r="B65" s="5" t="n">
        <v>4685</v>
      </c>
      <c r="C65" s="5" t="n">
        <v>1700</v>
      </c>
    </row>
    <row r="66" spans="1:5">
      <c r="A66" s="4" t="s">
        <v>4810</v>
      </c>
      <c r="B66" s="5" t="n">
        <v>25457</v>
      </c>
      <c r="C66" s="5" t="n">
        <v>26514</v>
      </c>
    </row>
    <row r="67" spans="1:5">
      <c r="A67" s="4" t="s">
        <v>113</v>
      </c>
      <c r="B67" s="5" t="n">
        <v>215</v>
      </c>
      <c r="C67" s="5" t="n">
        <v>193</v>
      </c>
    </row>
    <row r="68" spans="1:5">
      <c r="A68" s="4" t="s">
        <v>4808</v>
      </c>
      <c r="B68" s="5" t="n">
        <v>5</v>
      </c>
      <c r="C68" s="5" t="n">
        <v>4</v>
      </c>
    </row>
    <row r="69" spans="1:5">
      <c r="A69" s="4" t="s">
        <v>117</v>
      </c>
      <c r="B69" s="5" t="n">
        <v>30362</v>
      </c>
      <c r="C69" s="5" t="n">
        <v>28411</v>
      </c>
    </row>
    <row r="70" spans="1:5">
      <c r="A70" s="3" t="s">
        <v>118</v>
      </c>
    </row>
    <row r="71" spans="1:5">
      <c r="A71" s="4" t="s">
        <v>112</v>
      </c>
      <c r="B71" s="5" t="n">
        <v>7571</v>
      </c>
      <c r="C71" s="5" t="n">
        <v>4577</v>
      </c>
    </row>
    <row r="72" spans="1:5">
      <c r="A72" s="3" t="s">
        <v>120</v>
      </c>
    </row>
    <row r="73" spans="1:5">
      <c r="A73" s="4" t="s">
        <v>121</v>
      </c>
      <c r="B73" s="5" t="n">
        <v>8</v>
      </c>
      <c r="C73" s="5" t="n">
        <v>7</v>
      </c>
    </row>
    <row r="74" spans="1:5">
      <c r="A74" s="4" t="s">
        <v>122</v>
      </c>
      <c r="B74" s="5" t="n">
        <v>93</v>
      </c>
      <c r="C74" s="5" t="n">
        <v>96</v>
      </c>
    </row>
    <row r="75" spans="1:5">
      <c r="A75" s="4" t="s">
        <v>124</v>
      </c>
      <c r="B75" s="5" t="n">
        <v>5</v>
      </c>
    </row>
    <row r="76" spans="1:5">
      <c r="A76" s="4" t="s">
        <v>125</v>
      </c>
      <c r="B76" s="5" t="n">
        <v>7677</v>
      </c>
      <c r="C76" s="5" t="n">
        <v>4680</v>
      </c>
    </row>
    <row r="77" spans="1:5">
      <c r="A77" s="4" t="s">
        <v>126</v>
      </c>
      <c r="B77" s="5" t="n">
        <v>38039</v>
      </c>
      <c r="C77" s="5" t="n">
        <v>33091</v>
      </c>
    </row>
    <row r="78" spans="1:5">
      <c r="A78" s="4" t="s">
        <v>47</v>
      </c>
      <c r="B78" s="5" t="n">
        <v>13498</v>
      </c>
      <c r="C78" s="5" t="n">
        <v>16217</v>
      </c>
    </row>
    <row r="79" spans="1:5">
      <c r="A79" s="4" t="s">
        <v>132</v>
      </c>
      <c r="B79" s="5" t="n">
        <v>13498</v>
      </c>
      <c r="C79" s="5" t="n">
        <v>16217</v>
      </c>
    </row>
    <row r="80" spans="1:5">
      <c r="A80" s="4" t="s">
        <v>133</v>
      </c>
      <c r="B80" s="5" t="n">
        <v>51537</v>
      </c>
      <c r="C80" s="5" t="n">
        <v>49308</v>
      </c>
    </row>
    <row r="81" spans="1:5">
      <c r="A81" s="4" t="s">
        <v>4803</v>
      </c>
    </row>
    <row r="82" spans="1:5">
      <c r="A82" s="3" t="s">
        <v>95</v>
      </c>
    </row>
    <row r="83" spans="1:5">
      <c r="A83" s="4" t="s">
        <v>100</v>
      </c>
      <c r="B83" s="5" t="n">
        <v>48</v>
      </c>
    </row>
    <row r="84" spans="1:5">
      <c r="A84" s="4" t="s">
        <v>102</v>
      </c>
      <c r="B84" s="5" t="n">
        <v>2</v>
      </c>
      <c r="C84" s="5" t="n">
        <v>2</v>
      </c>
    </row>
    <row r="85" spans="1:5">
      <c r="A85" s="4" t="s">
        <v>4811</v>
      </c>
      <c r="B85" s="5" t="n">
        <v>21568</v>
      </c>
      <c r="C85" s="5" t="n">
        <v>20052</v>
      </c>
    </row>
    <row r="86" spans="1:5">
      <c r="A86" s="4" t="s">
        <v>95</v>
      </c>
      <c r="B86" s="5" t="n">
        <v>21618</v>
      </c>
      <c r="C86" s="5" t="n">
        <v>20054</v>
      </c>
    </row>
    <row r="87" spans="1:5">
      <c r="A87" s="3" t="s">
        <v>103</v>
      </c>
    </row>
    <row r="88" spans="1:5">
      <c r="A88" s="4" t="s">
        <v>4809</v>
      </c>
      <c r="B88" s="5" t="n">
        <v>5318</v>
      </c>
      <c r="C88" s="5" t="n">
        <v>5293</v>
      </c>
    </row>
    <row r="89" spans="1:5">
      <c r="A89" s="4" t="s">
        <v>105</v>
      </c>
      <c r="B89" s="5" t="n">
        <v>3</v>
      </c>
      <c r="C89" s="5" t="n">
        <v>4</v>
      </c>
    </row>
    <row r="90" spans="1:5">
      <c r="A90" s="4" t="s">
        <v>106</v>
      </c>
      <c r="B90" s="5" t="n">
        <v>9</v>
      </c>
    </row>
    <row r="91" spans="1:5">
      <c r="A91" s="4" t="s">
        <v>103</v>
      </c>
      <c r="B91" s="5" t="n">
        <v>5330</v>
      </c>
      <c r="C91" s="5" t="n">
        <v>5297</v>
      </c>
    </row>
    <row r="92" spans="1:5">
      <c r="A92" s="4" t="s">
        <v>110</v>
      </c>
      <c r="B92" s="5" t="n">
        <v>26948</v>
      </c>
      <c r="C92" s="5" t="n">
        <v>25351</v>
      </c>
    </row>
    <row r="93" spans="1:5">
      <c r="A93" s="3" t="s">
        <v>111</v>
      </c>
    </row>
    <row r="94" spans="1:5">
      <c r="A94" s="4" t="s">
        <v>112</v>
      </c>
      <c r="B94" s="5" t="n">
        <v>1</v>
      </c>
      <c r="C94" s="5" t="n">
        <v>1</v>
      </c>
    </row>
    <row r="95" spans="1:5">
      <c r="A95" s="4" t="s">
        <v>4810</v>
      </c>
      <c r="B95" s="5" t="n">
        <v>24</v>
      </c>
      <c r="C95" s="5" t="n">
        <v>15</v>
      </c>
    </row>
    <row r="96" spans="1:5">
      <c r="A96" s="4" t="s">
        <v>113</v>
      </c>
      <c r="B96" s="5" t="n">
        <v>11</v>
      </c>
      <c r="C96" s="5" t="n">
        <v>18</v>
      </c>
    </row>
    <row r="97" spans="1:5">
      <c r="A97" s="4" t="s">
        <v>114</v>
      </c>
      <c r="C97" s="5" t="n">
        <v>21</v>
      </c>
    </row>
    <row r="98" spans="1:5">
      <c r="A98" s="4" t="s">
        <v>117</v>
      </c>
      <c r="B98" s="5" t="n">
        <v>36</v>
      </c>
      <c r="C98" s="5" t="n">
        <v>55</v>
      </c>
    </row>
    <row r="99" spans="1:5">
      <c r="A99" s="3" t="s">
        <v>118</v>
      </c>
    </row>
    <row r="100" spans="1:5">
      <c r="A100" s="4" t="s">
        <v>4810</v>
      </c>
      <c r="B100" s="5" t="n">
        <v>14517</v>
      </c>
      <c r="C100" s="5" t="n">
        <v>14925</v>
      </c>
    </row>
    <row r="101" spans="1:5">
      <c r="A101" s="3" t="s">
        <v>120</v>
      </c>
    </row>
    <row r="102" spans="1:5">
      <c r="A102" s="4" t="s">
        <v>121</v>
      </c>
      <c r="B102" s="5" t="n">
        <v>103</v>
      </c>
      <c r="C102" s="5" t="n">
        <v>101</v>
      </c>
    </row>
    <row r="103" spans="1:5">
      <c r="A103" s="4" t="s">
        <v>122</v>
      </c>
      <c r="B103" s="5" t="n">
        <v>439</v>
      </c>
      <c r="C103" s="5" t="n">
        <v>513</v>
      </c>
    </row>
    <row r="104" spans="1:5">
      <c r="A104" s="4" t="s">
        <v>124</v>
      </c>
      <c r="B104" s="5" t="n">
        <v>1</v>
      </c>
      <c r="C104" s="5" t="n">
        <v>46</v>
      </c>
    </row>
    <row r="105" spans="1:5">
      <c r="A105" s="4" t="s">
        <v>125</v>
      </c>
      <c r="B105" s="5" t="n">
        <v>15060</v>
      </c>
      <c r="C105" s="5" t="n">
        <v>15585</v>
      </c>
    </row>
    <row r="106" spans="1:5">
      <c r="A106" s="4" t="s">
        <v>126</v>
      </c>
      <c r="B106" s="5" t="n">
        <v>15096</v>
      </c>
      <c r="C106" s="5" t="n">
        <v>15640</v>
      </c>
    </row>
    <row r="107" spans="1:5">
      <c r="A107" s="4" t="s">
        <v>47</v>
      </c>
      <c r="B107" s="5" t="n">
        <v>11852</v>
      </c>
      <c r="C107" s="5" t="n">
        <v>9711</v>
      </c>
    </row>
    <row r="108" spans="1:5">
      <c r="A108" s="4" t="s">
        <v>132</v>
      </c>
      <c r="B108" s="5" t="n">
        <v>11852</v>
      </c>
      <c r="C108" s="5" t="n">
        <v>9711</v>
      </c>
    </row>
    <row r="109" spans="1:5">
      <c r="A109" s="4" t="s">
        <v>133</v>
      </c>
      <c r="B109" s="5" t="n">
        <v>26948</v>
      </c>
      <c r="C109" s="5" t="n">
        <v>25351</v>
      </c>
    </row>
    <row r="110" spans="1:5">
      <c r="A110" s="4" t="s">
        <v>4804</v>
      </c>
    </row>
    <row r="111" spans="1:5">
      <c r="A111" s="3" t="s">
        <v>95</v>
      </c>
    </row>
    <row r="112" spans="1:5">
      <c r="A112" s="4" t="s">
        <v>1747</v>
      </c>
      <c r="B112" s="5" t="n">
        <v>26258</v>
      </c>
      <c r="C112" s="5" t="n">
        <v>25231</v>
      </c>
    </row>
    <row r="113" spans="1:5">
      <c r="A113" s="4" t="s">
        <v>100</v>
      </c>
      <c r="B113" s="5" t="n">
        <v>947</v>
      </c>
      <c r="C113" s="5" t="n">
        <v>1268</v>
      </c>
    </row>
    <row r="114" spans="1:5">
      <c r="A114" s="4" t="s">
        <v>102</v>
      </c>
      <c r="B114" s="5" t="n">
        <v>13808</v>
      </c>
      <c r="C114" s="5" t="n">
        <v>13686</v>
      </c>
    </row>
    <row r="115" spans="1:5">
      <c r="A115" s="4" t="s">
        <v>95</v>
      </c>
      <c r="B115" s="5" t="n">
        <v>41013</v>
      </c>
      <c r="C115" s="5" t="n">
        <v>40185</v>
      </c>
    </row>
    <row r="116" spans="1:5">
      <c r="A116" s="3" t="s">
        <v>103</v>
      </c>
    </row>
    <row r="117" spans="1:5">
      <c r="A117" s="4" t="s">
        <v>4809</v>
      </c>
      <c r="B117" s="5" t="n">
        <v>32445</v>
      </c>
      <c r="C117" s="5" t="n">
        <v>33211</v>
      </c>
    </row>
    <row r="118" spans="1:5">
      <c r="A118" s="4" t="s">
        <v>105</v>
      </c>
      <c r="B118" s="5" t="n">
        <v>5168</v>
      </c>
      <c r="C118" s="5" t="n">
        <v>5028</v>
      </c>
    </row>
    <row r="119" spans="1:5">
      <c r="A119" s="4" t="s">
        <v>106</v>
      </c>
      <c r="B119" s="5" t="n">
        <v>422</v>
      </c>
      <c r="C119" s="5" t="n">
        <v>227</v>
      </c>
    </row>
    <row r="120" spans="1:5">
      <c r="A120" s="4" t="s">
        <v>1741</v>
      </c>
      <c r="B120" s="5" t="n">
        <v>11234</v>
      </c>
      <c r="C120" s="5" t="n">
        <v>8459</v>
      </c>
    </row>
    <row r="121" spans="1:5">
      <c r="A121" s="4" t="s">
        <v>103</v>
      </c>
      <c r="B121" s="5" t="n">
        <v>49269</v>
      </c>
      <c r="C121" s="5" t="n">
        <v>46925</v>
      </c>
    </row>
    <row r="122" spans="1:5">
      <c r="A122" s="4" t="s">
        <v>110</v>
      </c>
      <c r="B122" s="5" t="n">
        <v>90282</v>
      </c>
      <c r="C122" s="5" t="n">
        <v>87110</v>
      </c>
    </row>
    <row r="123" spans="1:5">
      <c r="A123" s="3" t="s">
        <v>111</v>
      </c>
    </row>
    <row r="124" spans="1:5">
      <c r="A124" s="4" t="s">
        <v>112</v>
      </c>
      <c r="B124" s="5" t="n">
        <v>862</v>
      </c>
      <c r="C124" s="5" t="n">
        <v>1334</v>
      </c>
    </row>
    <row r="125" spans="1:5">
      <c r="A125" s="4" t="s">
        <v>4810</v>
      </c>
      <c r="B125" s="5" t="n">
        <v>11437</v>
      </c>
      <c r="C125" s="5" t="n">
        <v>7846</v>
      </c>
    </row>
    <row r="126" spans="1:5">
      <c r="A126" s="4" t="s">
        <v>113</v>
      </c>
      <c r="B126" s="5" t="n">
        <v>13135</v>
      </c>
      <c r="C126" s="5" t="n">
        <v>13597</v>
      </c>
    </row>
    <row r="127" spans="1:5">
      <c r="A127" s="4" t="s">
        <v>114</v>
      </c>
      <c r="B127" s="5" t="n">
        <v>1088</v>
      </c>
      <c r="C127" s="5" t="n">
        <v>823</v>
      </c>
    </row>
    <row r="128" spans="1:5">
      <c r="A128" s="4" t="s">
        <v>4808</v>
      </c>
      <c r="B128" s="5" t="n">
        <v>690</v>
      </c>
      <c r="C128" s="5" t="n">
        <v>387</v>
      </c>
    </row>
    <row r="129" spans="1:5">
      <c r="A129" s="4" t="s">
        <v>117</v>
      </c>
      <c r="B129" s="5" t="n">
        <v>27212</v>
      </c>
      <c r="C129" s="5" t="n">
        <v>23987</v>
      </c>
    </row>
    <row r="130" spans="1:5">
      <c r="A130" s="3" t="s">
        <v>118</v>
      </c>
    </row>
    <row r="131" spans="1:5">
      <c r="A131" s="4" t="s">
        <v>112</v>
      </c>
      <c r="B131" s="5" t="n">
        <v>1514</v>
      </c>
      <c r="C131" s="5" t="n">
        <v>1131</v>
      </c>
    </row>
    <row r="132" spans="1:5">
      <c r="A132" s="4" t="s">
        <v>4810</v>
      </c>
      <c r="B132" s="5" t="n">
        <v>9714</v>
      </c>
      <c r="C132" s="5" t="n">
        <v>4575</v>
      </c>
    </row>
    <row r="133" spans="1:5">
      <c r="A133" s="3" t="s">
        <v>120</v>
      </c>
    </row>
    <row r="134" spans="1:5">
      <c r="A134" s="4" t="s">
        <v>121</v>
      </c>
      <c r="B134" s="5" t="n">
        <v>1114</v>
      </c>
      <c r="C134" s="5" t="n">
        <v>2055</v>
      </c>
    </row>
    <row r="135" spans="1:5">
      <c r="A135" s="4" t="s">
        <v>122</v>
      </c>
      <c r="B135" s="5" t="n">
        <v>977</v>
      </c>
      <c r="C135" s="5" t="n">
        <v>1095</v>
      </c>
    </row>
    <row r="136" spans="1:5">
      <c r="A136" s="4" t="s">
        <v>124</v>
      </c>
      <c r="B136" s="5" t="n">
        <v>3519</v>
      </c>
      <c r="C136" s="5" t="n">
        <v>3835</v>
      </c>
    </row>
    <row r="137" spans="1:5">
      <c r="A137" s="4" t="s">
        <v>125</v>
      </c>
      <c r="B137" s="5" t="n">
        <v>16838</v>
      </c>
      <c r="C137" s="5" t="n">
        <v>12691</v>
      </c>
    </row>
    <row r="138" spans="1:5">
      <c r="A138" s="4" t="s">
        <v>126</v>
      </c>
      <c r="B138" s="5" t="n">
        <v>44050</v>
      </c>
      <c r="C138" s="5" t="n">
        <v>36678</v>
      </c>
    </row>
    <row r="139" spans="1:5">
      <c r="A139" s="4" t="s">
        <v>47</v>
      </c>
      <c r="B139" s="5" t="n">
        <v>45474</v>
      </c>
      <c r="C139" s="5" t="n">
        <v>49806</v>
      </c>
    </row>
    <row r="140" spans="1:5">
      <c r="A140" s="4" t="s">
        <v>46</v>
      </c>
      <c r="B140" s="5" t="n">
        <v>758</v>
      </c>
      <c r="C140" s="5" t="n">
        <v>626</v>
      </c>
    </row>
    <row r="141" spans="1:5">
      <c r="A141" s="4" t="s">
        <v>132</v>
      </c>
      <c r="B141" s="5" t="n">
        <v>46232</v>
      </c>
      <c r="C141" s="5" t="n">
        <v>50432</v>
      </c>
    </row>
    <row r="142" spans="1:5">
      <c r="A142" s="4" t="s">
        <v>133</v>
      </c>
      <c r="B142" s="5" t="n">
        <v>90282</v>
      </c>
      <c r="C142" s="5" t="n">
        <v>87110</v>
      </c>
    </row>
    <row r="143" spans="1:5">
      <c r="A143" s="4" t="s">
        <v>4805</v>
      </c>
    </row>
    <row r="144" spans="1:5">
      <c r="A144" s="3" t="s">
        <v>95</v>
      </c>
    </row>
    <row r="145" spans="1:5">
      <c r="A145" s="4" t="s">
        <v>1747</v>
      </c>
      <c r="B145" s="5" t="n">
        <v>28401</v>
      </c>
      <c r="C145" s="5" t="n">
        <v>27433</v>
      </c>
    </row>
    <row r="146" spans="1:5">
      <c r="A146" s="4" t="s">
        <v>100</v>
      </c>
      <c r="B146" s="5" t="n">
        <v>1085</v>
      </c>
      <c r="C146" s="5" t="n">
        <v>1354</v>
      </c>
    </row>
    <row r="147" spans="1:5">
      <c r="A147" s="4" t="s">
        <v>102</v>
      </c>
      <c r="B147" s="5" t="n">
        <v>13816</v>
      </c>
      <c r="C147" s="5" t="n">
        <v>13758</v>
      </c>
    </row>
    <row r="148" spans="1:5">
      <c r="A148" s="4" t="s">
        <v>95</v>
      </c>
      <c r="B148" s="5" t="n">
        <v>43302</v>
      </c>
      <c r="C148" s="5" t="n">
        <v>42545</v>
      </c>
    </row>
    <row r="149" spans="1:5">
      <c r="A149" s="3" t="s">
        <v>103</v>
      </c>
    </row>
    <row r="150" spans="1:5">
      <c r="A150" s="4" t="s">
        <v>105</v>
      </c>
      <c r="B150" s="5" t="n">
        <v>5222</v>
      </c>
      <c r="C150" s="5" t="n">
        <v>5102</v>
      </c>
    </row>
    <row r="151" spans="1:5">
      <c r="A151" s="4" t="s">
        <v>106</v>
      </c>
      <c r="B151" s="5" t="n">
        <v>488</v>
      </c>
      <c r="C151" s="5" t="n">
        <v>317</v>
      </c>
    </row>
    <row r="152" spans="1:5">
      <c r="A152" s="4" t="s">
        <v>1741</v>
      </c>
      <c r="B152" s="5" t="n">
        <v>11273</v>
      </c>
      <c r="C152" s="5" t="n">
        <v>8465</v>
      </c>
    </row>
    <row r="153" spans="1:5">
      <c r="A153" s="4" t="s">
        <v>103</v>
      </c>
      <c r="B153" s="5" t="n">
        <v>16983</v>
      </c>
      <c r="C153" s="5" t="n">
        <v>13884</v>
      </c>
    </row>
    <row r="154" spans="1:5">
      <c r="A154" s="4" t="s">
        <v>110</v>
      </c>
      <c r="B154" s="5" t="n">
        <v>60285</v>
      </c>
      <c r="C154" s="5" t="n">
        <v>56429</v>
      </c>
    </row>
    <row r="155" spans="1:5">
      <c r="A155" s="3" t="s">
        <v>111</v>
      </c>
    </row>
    <row r="156" spans="1:5">
      <c r="A156" s="4" t="s">
        <v>112</v>
      </c>
      <c r="B156" s="5" t="n">
        <v>7968</v>
      </c>
      <c r="C156" s="5" t="n">
        <v>5450</v>
      </c>
    </row>
    <row r="157" spans="1:5">
      <c r="A157" s="4" t="s">
        <v>113</v>
      </c>
      <c r="B157" s="5" t="n">
        <v>13426</v>
      </c>
      <c r="C157" s="5" t="n">
        <v>13871</v>
      </c>
    </row>
    <row r="158" spans="1:5">
      <c r="A158" s="4" t="s">
        <v>114</v>
      </c>
      <c r="B158" s="5" t="n">
        <v>1088</v>
      </c>
      <c r="C158" s="5" t="n">
        <v>844</v>
      </c>
    </row>
    <row r="159" spans="1:5">
      <c r="A159" s="4" t="s">
        <v>4808</v>
      </c>
      <c r="B159" s="5" t="n">
        <v>695</v>
      </c>
      <c r="C159" s="5" t="n">
        <v>391</v>
      </c>
    </row>
    <row r="160" spans="1:5">
      <c r="A160" s="4" t="s">
        <v>117</v>
      </c>
      <c r="B160" s="5" t="n">
        <v>23177</v>
      </c>
      <c r="C160" s="5" t="n">
        <v>20556</v>
      </c>
    </row>
    <row r="161" spans="1:5">
      <c r="A161" s="3" t="s">
        <v>118</v>
      </c>
    </row>
    <row r="162" spans="1:5">
      <c r="A162" s="4" t="s">
        <v>112</v>
      </c>
      <c r="B162" s="5" t="n">
        <v>16462</v>
      </c>
      <c r="C162" s="5" t="n">
        <v>11145</v>
      </c>
    </row>
    <row r="163" spans="1:5">
      <c r="A163" s="3" t="s">
        <v>120</v>
      </c>
    </row>
    <row r="164" spans="1:5">
      <c r="A164" s="4" t="s">
        <v>121</v>
      </c>
      <c r="B164" s="5" t="n">
        <v>1225</v>
      </c>
      <c r="C164" s="5" t="n">
        <v>2163</v>
      </c>
    </row>
    <row r="165" spans="1:5">
      <c r="A165" s="4" t="s">
        <v>122</v>
      </c>
      <c r="B165" s="5" t="n">
        <v>1509</v>
      </c>
      <c r="C165" s="5" t="n">
        <v>1704</v>
      </c>
    </row>
    <row r="166" spans="1:5">
      <c r="A166" s="4" t="s">
        <v>124</v>
      </c>
      <c r="B166" s="5" t="n">
        <v>3525</v>
      </c>
      <c r="C166" s="5" t="n">
        <v>3881</v>
      </c>
    </row>
    <row r="167" spans="1:5">
      <c r="A167" s="4" t="s">
        <v>125</v>
      </c>
      <c r="B167" s="5" t="n">
        <v>22721</v>
      </c>
      <c r="C167" s="5" t="n">
        <v>18893</v>
      </c>
    </row>
    <row r="168" spans="1:5">
      <c r="A168" s="4" t="s">
        <v>126</v>
      </c>
      <c r="B168" s="5" t="n">
        <v>45898</v>
      </c>
      <c r="C168" s="5" t="n">
        <v>39449</v>
      </c>
    </row>
    <row r="169" spans="1:5">
      <c r="A169" s="4" t="s">
        <v>47</v>
      </c>
      <c r="B169" s="5" t="n">
        <v>13629</v>
      </c>
      <c r="C169" s="5" t="n">
        <v>16354</v>
      </c>
    </row>
    <row r="170" spans="1:5">
      <c r="A170" s="4" t="s">
        <v>46</v>
      </c>
      <c r="B170" s="5" t="n">
        <v>758</v>
      </c>
      <c r="C170" s="5" t="n">
        <v>626</v>
      </c>
    </row>
    <row r="171" spans="1:5">
      <c r="A171" s="4" t="s">
        <v>132</v>
      </c>
      <c r="B171" s="5" t="n">
        <v>14387</v>
      </c>
      <c r="C171" s="5" t="n">
        <v>16980</v>
      </c>
    </row>
    <row r="172" spans="1:5">
      <c r="A172" s="4" t="s">
        <v>133</v>
      </c>
      <c r="B172" s="5" t="n">
        <v>60285</v>
      </c>
      <c r="C172" s="5" t="n">
        <v>56429</v>
      </c>
    </row>
    <row r="173" spans="1:5">
      <c r="A173" s="4" t="s">
        <v>4806</v>
      </c>
    </row>
    <row r="174" spans="1:5">
      <c r="A174" s="3" t="s">
        <v>95</v>
      </c>
    </row>
    <row r="175" spans="1:5">
      <c r="A175" s="4" t="s">
        <v>4809</v>
      </c>
      <c r="B175" s="5" t="n">
        <v>-24231</v>
      </c>
      <c r="C175" s="5" t="n">
        <v>-19500</v>
      </c>
    </row>
    <row r="176" spans="1:5">
      <c r="A176" s="4" t="s">
        <v>4811</v>
      </c>
      <c r="B176" s="5" t="n">
        <v>-57501</v>
      </c>
      <c r="C176" s="5" t="n">
        <v>-59728</v>
      </c>
    </row>
    <row r="177" spans="1:5">
      <c r="A177" s="4" t="s">
        <v>95</v>
      </c>
      <c r="B177" s="5" t="n">
        <v>-81732</v>
      </c>
      <c r="C177" s="5" t="n">
        <v>-79228</v>
      </c>
    </row>
    <row r="178" spans="1:5">
      <c r="A178" s="3" t="s">
        <v>103</v>
      </c>
    </row>
    <row r="179" spans="1:5">
      <c r="A179" s="4" t="s">
        <v>4809</v>
      </c>
      <c r="B179" s="5" t="n">
        <v>-43882</v>
      </c>
      <c r="C179" s="5" t="n">
        <v>-41057</v>
      </c>
    </row>
    <row r="180" spans="1:5">
      <c r="A180" s="4" t="s">
        <v>103</v>
      </c>
      <c r="B180" s="5" t="n">
        <v>-43882</v>
      </c>
      <c r="C180" s="5" t="n">
        <v>-41057</v>
      </c>
    </row>
    <row r="181" spans="1:5">
      <c r="A181" s="4" t="s">
        <v>110</v>
      </c>
      <c r="B181" s="5" t="n">
        <v>-125614</v>
      </c>
      <c r="C181" s="5" t="n">
        <v>-120285</v>
      </c>
    </row>
    <row r="182" spans="1:5">
      <c r="A182" s="3" t="s">
        <v>111</v>
      </c>
    </row>
    <row r="183" spans="1:5">
      <c r="A183" s="4" t="s">
        <v>4810</v>
      </c>
      <c r="B183" s="5" t="n">
        <v>-43882</v>
      </c>
      <c r="C183" s="5" t="n">
        <v>-41057</v>
      </c>
    </row>
    <row r="184" spans="1:5">
      <c r="A184" s="4" t="s">
        <v>117</v>
      </c>
      <c r="B184" s="5" t="n">
        <v>-43882</v>
      </c>
      <c r="C184" s="5" t="n">
        <v>-41057</v>
      </c>
    </row>
    <row r="185" spans="1:5">
      <c r="A185" s="3" t="s">
        <v>118</v>
      </c>
    </row>
    <row r="186" spans="1:5">
      <c r="A186" s="4" t="s">
        <v>4810</v>
      </c>
      <c r="B186" s="5" t="n">
        <v>-24231</v>
      </c>
      <c r="C186" s="5" t="n">
        <v>-19500</v>
      </c>
    </row>
    <row r="187" spans="1:5">
      <c r="A187" s="3" t="s">
        <v>120</v>
      </c>
    </row>
    <row r="188" spans="1:5">
      <c r="A188" s="4" t="s">
        <v>125</v>
      </c>
      <c r="B188" s="5" t="n">
        <v>-24231</v>
      </c>
      <c r="C188" s="5" t="n">
        <v>-19500</v>
      </c>
    </row>
    <row r="189" spans="1:5">
      <c r="A189" s="4" t="s">
        <v>126</v>
      </c>
      <c r="B189" s="5" t="n">
        <v>-68113</v>
      </c>
      <c r="C189" s="5" t="n">
        <v>-60557</v>
      </c>
    </row>
    <row r="190" spans="1:5">
      <c r="A190" s="4" t="s">
        <v>47</v>
      </c>
      <c r="B190" s="5" t="n">
        <v>-57501</v>
      </c>
      <c r="C190" s="5" t="n">
        <v>-59728</v>
      </c>
    </row>
    <row r="191" spans="1:5">
      <c r="A191" s="4" t="s">
        <v>132</v>
      </c>
      <c r="B191" s="5" t="n">
        <v>-57501</v>
      </c>
      <c r="C191" s="5" t="n">
        <v>-59728</v>
      </c>
    </row>
    <row r="192" spans="1:5">
      <c r="A192" s="4" t="s">
        <v>133</v>
      </c>
      <c r="B192" s="6" t="n">
        <v>-125614</v>
      </c>
      <c r="C192" s="6" t="n">
        <v>-12028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12</v>
      </c>
      <c r="B1" s="2" t="s">
        <v>1</v>
      </c>
    </row>
    <row r="2" spans="1:4">
      <c r="B2" s="2" t="s">
        <v>27</v>
      </c>
      <c r="C2" s="2" t="s">
        <v>28</v>
      </c>
      <c r="D2" s="2" t="s">
        <v>29</v>
      </c>
    </row>
    <row r="3" spans="1:4">
      <c r="A3" s="3" t="s">
        <v>4813</v>
      </c>
    </row>
    <row r="4" spans="1:4">
      <c r="A4" s="4" t="s">
        <v>4814</v>
      </c>
      <c r="B4" s="6" t="n">
        <v>7292</v>
      </c>
      <c r="C4" s="6" t="n">
        <v>7047</v>
      </c>
      <c r="D4" s="6" t="n">
        <v>7330</v>
      </c>
    </row>
    <row r="5" spans="1:4">
      <c r="A5" s="4" t="s">
        <v>4815</v>
      </c>
      <c r="B5" s="5" t="n">
        <v>-5879</v>
      </c>
      <c r="C5" s="5" t="n">
        <v>-3188</v>
      </c>
      <c r="D5" s="5" t="n">
        <v>-3539</v>
      </c>
    </row>
    <row r="6" spans="1:4">
      <c r="A6" s="4" t="s">
        <v>4816</v>
      </c>
      <c r="B6" s="5" t="n">
        <v>-1433</v>
      </c>
      <c r="C6" s="5" t="n">
        <v>-3073</v>
      </c>
      <c r="D6" s="5" t="n">
        <v>-3032</v>
      </c>
    </row>
    <row r="7" spans="1:4">
      <c r="A7" s="4" t="s">
        <v>170</v>
      </c>
      <c r="B7" s="5" t="n">
        <v>-20</v>
      </c>
      <c r="C7" s="5" t="n">
        <v>786</v>
      </c>
      <c r="D7" s="5" t="n">
        <v>759</v>
      </c>
    </row>
    <row r="8" spans="1:4">
      <c r="A8" s="4" t="s">
        <v>171</v>
      </c>
      <c r="B8" s="5" t="n">
        <v>3198</v>
      </c>
      <c r="C8" s="5" t="n">
        <v>2128</v>
      </c>
      <c r="D8" s="5" t="n">
        <v>1910</v>
      </c>
    </row>
    <row r="9" spans="1:4">
      <c r="A9" s="4" t="s">
        <v>4817</v>
      </c>
      <c r="B9" s="5" t="n">
        <v>-9</v>
      </c>
      <c r="C9" s="5" t="n">
        <v>284</v>
      </c>
      <c r="D9" s="5" t="n">
        <v>-541</v>
      </c>
    </row>
    <row r="10" spans="1:4">
      <c r="A10" s="4" t="s">
        <v>173</v>
      </c>
      <c r="B10" s="5" t="n">
        <v>3169</v>
      </c>
      <c r="C10" s="5" t="n">
        <v>3198</v>
      </c>
      <c r="D10" s="5" t="n">
        <v>2128</v>
      </c>
    </row>
    <row r="11" spans="1:4">
      <c r="A11" s="4" t="s">
        <v>4799</v>
      </c>
    </row>
    <row r="12" spans="1:4">
      <c r="A12" s="3" t="s">
        <v>4813</v>
      </c>
    </row>
    <row r="13" spans="1:4">
      <c r="A13" s="4" t="s">
        <v>4814</v>
      </c>
      <c r="D13" s="5" t="n">
        <v>-1</v>
      </c>
    </row>
    <row r="14" spans="1:4">
      <c r="A14" s="4" t="s">
        <v>4815</v>
      </c>
      <c r="B14" s="5" t="n">
        <v>-3884</v>
      </c>
      <c r="C14" s="5" t="n">
        <v>-1053</v>
      </c>
      <c r="D14" s="5" t="n">
        <v>-1005</v>
      </c>
    </row>
    <row r="15" spans="1:4">
      <c r="A15" s="4" t="s">
        <v>4816</v>
      </c>
      <c r="B15" s="5" t="n">
        <v>3873</v>
      </c>
      <c r="C15" s="5" t="n">
        <v>1048</v>
      </c>
      <c r="D15" s="5" t="n">
        <v>1000</v>
      </c>
    </row>
    <row r="16" spans="1:4">
      <c r="A16" s="4" t="s">
        <v>170</v>
      </c>
      <c r="B16" s="5" t="n">
        <v>-11</v>
      </c>
      <c r="C16" s="5" t="n">
        <v>-5</v>
      </c>
      <c r="D16" s="5" t="n">
        <v>-6</v>
      </c>
    </row>
    <row r="17" spans="1:4">
      <c r="A17" s="4" t="s">
        <v>4817</v>
      </c>
      <c r="B17" s="5" t="n">
        <v>11</v>
      </c>
      <c r="C17" s="5" t="n">
        <v>5</v>
      </c>
      <c r="D17" s="5" t="n">
        <v>6</v>
      </c>
    </row>
    <row r="18" spans="1:4">
      <c r="A18" s="4" t="s">
        <v>4801</v>
      </c>
    </row>
    <row r="19" spans="1:4">
      <c r="A19" s="3" t="s">
        <v>4813</v>
      </c>
    </row>
    <row r="20" spans="1:4">
      <c r="A20" s="4" t="s">
        <v>4814</v>
      </c>
      <c r="B20" s="5" t="n">
        <v>941</v>
      </c>
      <c r="C20" s="5" t="n">
        <v>45</v>
      </c>
      <c r="D20" s="5" t="n">
        <v>-699</v>
      </c>
    </row>
    <row r="21" spans="1:4">
      <c r="A21" s="4" t="s">
        <v>4815</v>
      </c>
      <c r="B21" s="5" t="n">
        <v>-7123</v>
      </c>
      <c r="C21" s="5" t="n">
        <v>-679</v>
      </c>
      <c r="D21" s="5" t="n">
        <v>231</v>
      </c>
    </row>
    <row r="22" spans="1:4">
      <c r="A22" s="4" t="s">
        <v>4816</v>
      </c>
      <c r="B22" s="5" t="n">
        <v>6261</v>
      </c>
      <c r="C22" s="5" t="n">
        <v>621</v>
      </c>
      <c r="D22" s="5" t="n">
        <v>558</v>
      </c>
    </row>
    <row r="23" spans="1:4">
      <c r="A23" s="4" t="s">
        <v>170</v>
      </c>
      <c r="B23" s="5" t="n">
        <v>79</v>
      </c>
      <c r="C23" s="5" t="n">
        <v>-13</v>
      </c>
      <c r="D23" s="5" t="n">
        <v>90</v>
      </c>
    </row>
    <row r="24" spans="1:4">
      <c r="A24" s="4" t="s">
        <v>171</v>
      </c>
      <c r="B24" s="5" t="n">
        <v>5</v>
      </c>
      <c r="C24" s="5" t="n">
        <v>3</v>
      </c>
      <c r="D24" s="5" t="n">
        <v>5</v>
      </c>
    </row>
    <row r="25" spans="1:4">
      <c r="A25" s="4" t="s">
        <v>4817</v>
      </c>
      <c r="B25" s="5" t="n">
        <v>-61</v>
      </c>
      <c r="C25" s="5" t="n">
        <v>15</v>
      </c>
      <c r="D25" s="5" t="n">
        <v>-91</v>
      </c>
    </row>
    <row r="26" spans="1:4">
      <c r="A26" s="4" t="s">
        <v>173</v>
      </c>
      <c r="B26" s="5" t="n">
        <v>23</v>
      </c>
      <c r="C26" s="5" t="n">
        <v>5</v>
      </c>
      <c r="D26" s="5" t="n">
        <v>3</v>
      </c>
    </row>
    <row r="27" spans="1:4">
      <c r="A27" s="4" t="s">
        <v>4818</v>
      </c>
      <c r="D27" s="5" t="n">
        <v>4</v>
      </c>
    </row>
    <row r="28" spans="1:4">
      <c r="A28" s="4" t="s">
        <v>4803</v>
      </c>
    </row>
    <row r="29" spans="1:4">
      <c r="A29" s="3" t="s">
        <v>4813</v>
      </c>
    </row>
    <row r="30" spans="1:4">
      <c r="A30" s="4" t="s">
        <v>4814</v>
      </c>
      <c r="B30" s="5" t="n">
        <v>-40</v>
      </c>
      <c r="C30" s="5" t="n">
        <v>-177</v>
      </c>
      <c r="D30" s="5" t="n">
        <v>-140</v>
      </c>
    </row>
    <row r="31" spans="1:4">
      <c r="A31" s="4" t="s">
        <v>4815</v>
      </c>
      <c r="B31" s="5" t="n">
        <v>-1062</v>
      </c>
      <c r="C31" s="5" t="n">
        <v>-783</v>
      </c>
      <c r="D31" s="5" t="n">
        <v>-729</v>
      </c>
    </row>
    <row r="32" spans="1:4">
      <c r="A32" s="4" t="s">
        <v>4816</v>
      </c>
      <c r="B32" s="5" t="n">
        <v>1103</v>
      </c>
      <c r="C32" s="5" t="n">
        <v>959</v>
      </c>
      <c r="D32" s="5" t="n">
        <v>871</v>
      </c>
    </row>
    <row r="33" spans="1:4">
      <c r="A33" s="4" t="s">
        <v>170</v>
      </c>
      <c r="B33" s="5" t="n">
        <v>1</v>
      </c>
      <c r="C33" s="5" t="n">
        <v>-1</v>
      </c>
      <c r="D33" s="5" t="n">
        <v>2</v>
      </c>
    </row>
    <row r="34" spans="1:4">
      <c r="A34" s="4" t="s">
        <v>171</v>
      </c>
      <c r="B34" s="5" t="n">
        <v>-2</v>
      </c>
      <c r="C34" s="5" t="n">
        <v>-1</v>
      </c>
      <c r="D34" s="5" t="n">
        <v>-3</v>
      </c>
    </row>
    <row r="35" spans="1:4">
      <c r="A35" s="4" t="s">
        <v>173</v>
      </c>
      <c r="B35" s="5" t="n">
        <v>-1</v>
      </c>
      <c r="C35" s="5" t="n">
        <v>-2</v>
      </c>
      <c r="D35" s="5" t="n">
        <v>-1</v>
      </c>
    </row>
    <row r="36" spans="1:4">
      <c r="A36" s="4" t="s">
        <v>4804</v>
      </c>
    </row>
    <row r="37" spans="1:4">
      <c r="A37" s="3" t="s">
        <v>4813</v>
      </c>
    </row>
    <row r="38" spans="1:4">
      <c r="A38" s="4" t="s">
        <v>4814</v>
      </c>
      <c r="B38" s="5" t="n">
        <v>6391</v>
      </c>
      <c r="C38" s="5" t="n">
        <v>7179</v>
      </c>
      <c r="D38" s="5" t="n">
        <v>8170</v>
      </c>
    </row>
    <row r="39" spans="1:4">
      <c r="A39" s="4" t="s">
        <v>4815</v>
      </c>
      <c r="B39" s="5" t="n">
        <v>5136</v>
      </c>
      <c r="C39" s="5" t="n">
        <v>-1712</v>
      </c>
      <c r="D39" s="5" t="n">
        <v>-2955</v>
      </c>
    </row>
    <row r="40" spans="1:4">
      <c r="A40" s="4" t="s">
        <v>4816</v>
      </c>
      <c r="B40" s="5" t="n">
        <v>-11616</v>
      </c>
      <c r="C40" s="5" t="n">
        <v>-4662</v>
      </c>
      <c r="D40" s="5" t="n">
        <v>-4542</v>
      </c>
    </row>
    <row r="41" spans="1:4">
      <c r="A41" s="4" t="s">
        <v>170</v>
      </c>
      <c r="B41" s="5" t="n">
        <v>-89</v>
      </c>
      <c r="C41" s="5" t="n">
        <v>805</v>
      </c>
      <c r="D41" s="5" t="n">
        <v>673</v>
      </c>
    </row>
    <row r="42" spans="1:4">
      <c r="A42" s="4" t="s">
        <v>171</v>
      </c>
      <c r="B42" s="5" t="n">
        <v>3195</v>
      </c>
      <c r="C42" s="5" t="n">
        <v>2126</v>
      </c>
      <c r="D42" s="5" t="n">
        <v>1908</v>
      </c>
    </row>
    <row r="43" spans="1:4">
      <c r="A43" s="4" t="s">
        <v>4817</v>
      </c>
      <c r="B43" s="5" t="n">
        <v>41</v>
      </c>
      <c r="C43" s="5" t="n">
        <v>264</v>
      </c>
      <c r="D43" s="5" t="n">
        <v>-456</v>
      </c>
    </row>
    <row r="44" spans="1:4">
      <c r="A44" s="4" t="s">
        <v>173</v>
      </c>
      <c r="B44" s="5" t="n">
        <v>3147</v>
      </c>
      <c r="C44" s="5" t="n">
        <v>3195</v>
      </c>
      <c r="D44" s="5" t="n">
        <v>2126</v>
      </c>
    </row>
    <row r="45" spans="1:4">
      <c r="A45" s="4" t="s">
        <v>4818</v>
      </c>
      <c r="D45" s="5" t="n">
        <v>2125</v>
      </c>
    </row>
    <row r="46" spans="1:4">
      <c r="A46" s="4" t="s">
        <v>4805</v>
      </c>
    </row>
    <row r="47" spans="1:4">
      <c r="A47" s="3" t="s">
        <v>4813</v>
      </c>
    </row>
    <row r="48" spans="1:4">
      <c r="A48" s="4" t="s">
        <v>4814</v>
      </c>
      <c r="B48" s="5" t="n">
        <v>7292</v>
      </c>
      <c r="C48" s="5" t="n">
        <v>7047</v>
      </c>
      <c r="D48" s="5" t="n">
        <v>7330</v>
      </c>
    </row>
    <row r="49" spans="1:4">
      <c r="A49" s="4" t="s">
        <v>4815</v>
      </c>
      <c r="B49" s="5" t="n">
        <v>-5879</v>
      </c>
      <c r="C49" s="5" t="n">
        <v>-3188</v>
      </c>
      <c r="D49" s="5" t="n">
        <v>-3539</v>
      </c>
    </row>
    <row r="50" spans="1:4">
      <c r="A50" s="4" t="s">
        <v>4816</v>
      </c>
      <c r="B50" s="5" t="n">
        <v>-1433</v>
      </c>
      <c r="C50" s="5" t="n">
        <v>-3073</v>
      </c>
      <c r="D50" s="5" t="n">
        <v>-3032</v>
      </c>
    </row>
    <row r="51" spans="1:4">
      <c r="A51" s="4" t="s">
        <v>170</v>
      </c>
      <c r="B51" s="5" t="n">
        <v>-20</v>
      </c>
      <c r="C51" s="5" t="n">
        <v>786</v>
      </c>
      <c r="D51" s="5" t="n">
        <v>759</v>
      </c>
    </row>
    <row r="52" spans="1:4">
      <c r="A52" s="4" t="s">
        <v>171</v>
      </c>
      <c r="B52" s="5" t="n">
        <v>3198</v>
      </c>
      <c r="C52" s="5" t="n">
        <v>2128</v>
      </c>
      <c r="D52" s="5" t="n">
        <v>1910</v>
      </c>
    </row>
    <row r="53" spans="1:4">
      <c r="A53" s="4" t="s">
        <v>4817</v>
      </c>
      <c r="B53" s="5" t="n">
        <v>-9</v>
      </c>
      <c r="C53" s="5" t="n">
        <v>284</v>
      </c>
      <c r="D53" s="5" t="n">
        <v>-541</v>
      </c>
    </row>
    <row r="54" spans="1:4">
      <c r="A54" s="4" t="s">
        <v>173</v>
      </c>
      <c r="B54" s="5" t="n">
        <v>3169</v>
      </c>
      <c r="C54" s="5" t="n">
        <v>3198</v>
      </c>
      <c r="D54" s="5" t="n">
        <v>2128</v>
      </c>
    </row>
    <row r="55" spans="1:4">
      <c r="A55" s="4" t="s">
        <v>4806</v>
      </c>
    </row>
    <row r="56" spans="1:4">
      <c r="A56" s="3" t="s">
        <v>4813</v>
      </c>
    </row>
    <row r="57" spans="1:4">
      <c r="A57" s="4" t="s">
        <v>4815</v>
      </c>
      <c r="B57" s="5" t="n">
        <v>1054</v>
      </c>
      <c r="C57" s="5" t="n">
        <v>1039</v>
      </c>
      <c r="D57" s="5" t="n">
        <v>919</v>
      </c>
    </row>
    <row r="58" spans="1:4">
      <c r="A58" s="4" t="s">
        <v>4816</v>
      </c>
      <c r="B58" s="6" t="n">
        <v>-1054</v>
      </c>
      <c r="C58" s="6" t="n">
        <v>-1039</v>
      </c>
      <c r="D58" s="6" t="n">
        <v>-91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7</v>
      </c>
    </row>
    <row r="3" spans="1:2">
      <c r="A3" s="3" t="s">
        <v>175</v>
      </c>
    </row>
    <row r="4" spans="1:2">
      <c r="A4" s="4" t="s">
        <v>10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53715</v>
      </c>
      <c r="C4" s="6" t="n">
        <v>52713</v>
      </c>
      <c r="D4" s="6" t="n">
        <v>53272</v>
      </c>
    </row>
    <row r="5" spans="1:4">
      <c r="A5" s="4" t="s">
        <v>32</v>
      </c>
      <c r="B5" s="5" t="n">
        <v>8857</v>
      </c>
      <c r="C5" s="5" t="n">
        <v>7801</v>
      </c>
      <c r="D5" s="5" t="n">
        <v>7515</v>
      </c>
    </row>
    <row r="6" spans="1:4">
      <c r="A6" s="4" t="s">
        <v>33</v>
      </c>
      <c r="B6" s="5" t="n">
        <v>-543</v>
      </c>
      <c r="C6" s="5" t="n">
        <v>-823</v>
      </c>
      <c r="D6" s="5" t="n">
        <v>-796</v>
      </c>
    </row>
    <row r="7" spans="1:4">
      <c r="A7" s="4" t="s">
        <v>34</v>
      </c>
      <c r="B7" s="5" t="n">
        <v>-877</v>
      </c>
      <c r="C7" s="5" t="n">
        <v>-563</v>
      </c>
      <c r="D7" s="5" t="n">
        <v>-493</v>
      </c>
    </row>
    <row r="8" spans="1:4">
      <c r="A8" s="4" t="s">
        <v>35</v>
      </c>
      <c r="B8" s="5" t="n">
        <v>157</v>
      </c>
      <c r="C8" s="5" t="n">
        <v>115</v>
      </c>
      <c r="D8" s="5" t="n">
        <v>144</v>
      </c>
    </row>
    <row r="9" spans="1:4">
      <c r="A9" s="4" t="s">
        <v>36</v>
      </c>
      <c r="B9" s="5" t="n">
        <v>-556</v>
      </c>
      <c r="C9" s="5" t="n">
        <v>-584</v>
      </c>
      <c r="D9" s="5" t="n">
        <v>-516</v>
      </c>
    </row>
    <row r="10" spans="1:4">
      <c r="A10" s="4" t="s">
        <v>37</v>
      </c>
      <c r="B10" s="5" t="n">
        <v>-96</v>
      </c>
      <c r="C10" s="5" t="n">
        <v>-94</v>
      </c>
      <c r="D10" s="5" t="n">
        <v>-121</v>
      </c>
    </row>
    <row r="11" spans="1:4">
      <c r="A11" s="4" t="s">
        <v>38</v>
      </c>
      <c r="B11" s="5" t="n">
        <v>-382</v>
      </c>
    </row>
    <row r="12" spans="1:4">
      <c r="A12" s="4" t="s">
        <v>39</v>
      </c>
      <c r="B12" s="5" t="n">
        <v>155</v>
      </c>
      <c r="C12" s="5" t="n">
        <v>127</v>
      </c>
      <c r="D12" s="5" t="n">
        <v>107</v>
      </c>
    </row>
    <row r="13" spans="1:4">
      <c r="A13" s="4" t="s">
        <v>40</v>
      </c>
      <c r="B13" s="5" t="n">
        <v>18</v>
      </c>
      <c r="C13" s="5" t="n">
        <v>104</v>
      </c>
      <c r="D13" s="5" t="n">
        <v>91</v>
      </c>
    </row>
    <row r="14" spans="1:4">
      <c r="A14" s="4" t="s">
        <v>41</v>
      </c>
      <c r="B14" s="5" t="n">
        <v>8153</v>
      </c>
      <c r="C14" s="5" t="n">
        <v>7469</v>
      </c>
      <c r="D14" s="5" t="n">
        <v>7220</v>
      </c>
    </row>
    <row r="15" spans="1:4">
      <c r="A15" s="4" t="s">
        <v>42</v>
      </c>
      <c r="B15" s="5" t="n">
        <v>-1667</v>
      </c>
      <c r="C15" s="5" t="n">
        <v>-1922</v>
      </c>
      <c r="D15" s="5" t="n">
        <v>-1961</v>
      </c>
    </row>
    <row r="16" spans="1:4">
      <c r="A16" s="4" t="s">
        <v>43</v>
      </c>
      <c r="B16" s="5" t="n">
        <v>655</v>
      </c>
      <c r="C16" s="5" t="n">
        <v>213</v>
      </c>
      <c r="D16" s="5" t="n">
        <v>180</v>
      </c>
    </row>
    <row r="17" spans="1:4">
      <c r="A17" s="4" t="s">
        <v>44</v>
      </c>
      <c r="B17" s="5" t="n">
        <v>6486</v>
      </c>
      <c r="C17" s="5" t="n">
        <v>5547</v>
      </c>
      <c r="D17" s="5" t="n">
        <v>5259</v>
      </c>
    </row>
    <row r="18" spans="1:4">
      <c r="A18" s="3" t="s">
        <v>45</v>
      </c>
    </row>
    <row r="19" spans="1:4">
      <c r="A19" s="4" t="s">
        <v>46</v>
      </c>
      <c r="B19" s="5" t="n">
        <v>433</v>
      </c>
      <c r="C19" s="5" t="n">
        <v>363</v>
      </c>
      <c r="D19" s="5" t="n">
        <v>350</v>
      </c>
    </row>
    <row r="20" spans="1:4">
      <c r="A20" s="4" t="s">
        <v>47</v>
      </c>
      <c r="B20" s="6" t="n">
        <v>6053</v>
      </c>
      <c r="C20" s="6" t="n">
        <v>5184</v>
      </c>
      <c r="D20" s="6" t="n">
        <v>4909</v>
      </c>
    </row>
    <row r="21" spans="1:4">
      <c r="A21" s="3" t="s">
        <v>48</v>
      </c>
    </row>
    <row r="22" spans="1:4">
      <c r="A22" s="4" t="s">
        <v>49</v>
      </c>
      <c r="B22" s="7" t="n">
        <v>2.16</v>
      </c>
      <c r="C22" s="7" t="n">
        <v>1.83</v>
      </c>
      <c r="D22" s="7" t="n">
        <v>1.73</v>
      </c>
    </row>
    <row r="23" spans="1:4">
      <c r="A23" s="4" t="s">
        <v>50</v>
      </c>
      <c r="B23" s="7" t="n">
        <v>2.15</v>
      </c>
      <c r="C23" s="7" t="n">
        <v>1.82</v>
      </c>
      <c r="D23" s="7" t="n">
        <v>1.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7</v>
      </c>
    </row>
    <row r="3" spans="1:2">
      <c r="A3" s="3" t="s">
        <v>175</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7</v>
      </c>
    </row>
    <row r="3" spans="1:2">
      <c r="A3" s="3" t="s">
        <v>17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7</v>
      </c>
    </row>
    <row r="3" spans="1:2">
      <c r="A3" s="3" t="s">
        <v>17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7</v>
      </c>
    </row>
    <row r="3" spans="1:2">
      <c r="A3" s="3" t="s">
        <v>17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7</v>
      </c>
    </row>
    <row r="3" spans="1:2">
      <c r="A3" s="3" t="s">
        <v>17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7</v>
      </c>
    </row>
    <row r="3" spans="1:2">
      <c r="A3" s="3" t="s">
        <v>17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7</v>
      </c>
    </row>
    <row r="3" spans="1:2">
      <c r="A3" s="3" t="s">
        <v>175</v>
      </c>
    </row>
    <row r="4" spans="1:2">
      <c r="A4" s="4" t="s">
        <v>115</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7</v>
      </c>
    </row>
    <row r="3" spans="1:2">
      <c r="A3" s="3" t="s">
        <v>17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7</v>
      </c>
    </row>
    <row r="3" spans="1:2">
      <c r="A3" s="3" t="s">
        <v>17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7</v>
      </c>
    </row>
    <row r="3" spans="1:2">
      <c r="A3" s="3" t="s">
        <v>175</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51</v>
      </c>
      <c r="C1" s="2" t="s">
        <v>1</v>
      </c>
    </row>
    <row r="2" spans="1:5">
      <c r="C2" s="2" t="s">
        <v>27</v>
      </c>
      <c r="D2" s="2" t="s">
        <v>28</v>
      </c>
      <c r="E2" s="2" t="s">
        <v>29</v>
      </c>
    </row>
    <row r="3" spans="1:5">
      <c r="A3" s="3" t="s">
        <v>52</v>
      </c>
    </row>
    <row r="4" spans="1:5">
      <c r="A4" s="4" t="s">
        <v>44</v>
      </c>
      <c r="C4" s="6" t="n">
        <v>6486</v>
      </c>
      <c r="D4" s="6" t="n">
        <v>5547</v>
      </c>
      <c r="E4" s="6" t="n">
        <v>5259</v>
      </c>
    </row>
    <row r="5" spans="1:5">
      <c r="A5" s="3" t="s">
        <v>53</v>
      </c>
    </row>
    <row r="6" spans="1:5">
      <c r="A6" s="4" t="s">
        <v>54</v>
      </c>
      <c r="C6" s="5" t="n">
        <v>1282</v>
      </c>
      <c r="D6" s="5" t="n">
        <v>-980</v>
      </c>
      <c r="E6" s="5" t="n">
        <v>884</v>
      </c>
    </row>
    <row r="7" spans="1:5">
      <c r="A7" s="3" t="s">
        <v>55</v>
      </c>
    </row>
    <row r="8" spans="1:5">
      <c r="A8" s="4" t="s">
        <v>56</v>
      </c>
      <c r="B8" s="4" t="s">
        <v>57</v>
      </c>
      <c r="C8" s="5" t="n">
        <v>-983</v>
      </c>
      <c r="D8" s="5" t="n">
        <v>217</v>
      </c>
      <c r="E8" s="5" t="n">
        <v>-481</v>
      </c>
    </row>
    <row r="9" spans="1:5">
      <c r="A9" s="4" t="s">
        <v>58</v>
      </c>
      <c r="C9" s="5" t="n">
        <v>-75</v>
      </c>
      <c r="D9" s="5" t="n">
        <v>-15</v>
      </c>
      <c r="E9" s="5" t="n">
        <v>100</v>
      </c>
    </row>
    <row r="10" spans="1:5">
      <c r="A10" s="4" t="s">
        <v>59</v>
      </c>
      <c r="C10" s="5" t="n">
        <v>6710</v>
      </c>
      <c r="D10" s="5" t="n">
        <v>4769</v>
      </c>
      <c r="E10" s="5" t="n">
        <v>5762</v>
      </c>
    </row>
    <row r="11" spans="1:5">
      <c r="A11" s="3" t="s">
        <v>45</v>
      </c>
    </row>
    <row r="12" spans="1:5">
      <c r="A12" s="4" t="s">
        <v>46</v>
      </c>
      <c r="C12" s="5" t="n">
        <v>381</v>
      </c>
      <c r="D12" s="5" t="n">
        <v>374</v>
      </c>
      <c r="E12" s="5" t="n">
        <v>357</v>
      </c>
    </row>
    <row r="13" spans="1:5">
      <c r="A13" s="4" t="s">
        <v>47</v>
      </c>
      <c r="C13" s="6" t="n">
        <v>6329</v>
      </c>
      <c r="D13" s="6" t="n">
        <v>4395</v>
      </c>
      <c r="E13" s="6" t="n">
        <v>5405</v>
      </c>
    </row>
    <row r="14" spans="1:5"/>
    <row r="15" spans="1:5">
      <c r="A15" s="4" t="s">
        <v>57</v>
      </c>
      <c r="B15" s="4" t="s">
        <v>60</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7</v>
      </c>
    </row>
    <row r="3" spans="1:2">
      <c r="A3" s="3" t="s">
        <v>175</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7</v>
      </c>
    </row>
    <row r="3" spans="1:2">
      <c r="A3" s="3" t="s">
        <v>175</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7</v>
      </c>
    </row>
    <row r="3" spans="1:2">
      <c r="A3" s="3" t="s">
        <v>175</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7</v>
      </c>
    </row>
    <row r="3" spans="1:2">
      <c r="A3" s="3" t="s">
        <v>175</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7</v>
      </c>
    </row>
    <row r="3" spans="1:2">
      <c r="A3" s="3" t="s">
        <v>175</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7</v>
      </c>
    </row>
    <row r="3" spans="1:2">
      <c r="A3" s="3" t="s">
        <v>175</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7</v>
      </c>
    </row>
    <row r="3" spans="1:2">
      <c r="A3" s="3" t="s">
        <v>175</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7</v>
      </c>
    </row>
    <row r="3" spans="1:2">
      <c r="A3" s="3" t="s">
        <v>17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row r="31" spans="1:2">
      <c r="A31" s="4" t="s">
        <v>285</v>
      </c>
      <c r="B31" s="4" t="s">
        <v>286</v>
      </c>
    </row>
    <row r="32" spans="1:2">
      <c r="A32" s="4" t="s">
        <v>287</v>
      </c>
      <c r="B32" s="4" t="s">
        <v>288</v>
      </c>
    </row>
    <row r="33" spans="1:2">
      <c r="A33" s="4" t="s">
        <v>289</v>
      </c>
      <c r="B33" s="4" t="s">
        <v>290</v>
      </c>
    </row>
    <row r="34" spans="1:2">
      <c r="A34" s="4" t="s">
        <v>291</v>
      </c>
      <c r="B34" s="4" t="s">
        <v>292</v>
      </c>
    </row>
    <row r="35" spans="1:2">
      <c r="A35" s="4" t="s">
        <v>293</v>
      </c>
      <c r="B35" s="4" t="s">
        <v>294</v>
      </c>
    </row>
    <row r="36" spans="1:2">
      <c r="A36" s="4" t="s">
        <v>295</v>
      </c>
      <c r="B36" s="4" t="s">
        <v>296</v>
      </c>
    </row>
    <row r="37" spans="1:2">
      <c r="A37" s="4" t="s">
        <v>297</v>
      </c>
      <c r="B37" s="4" t="s">
        <v>298</v>
      </c>
    </row>
    <row r="38" spans="1:2">
      <c r="A38" s="4" t="s">
        <v>299</v>
      </c>
      <c r="B38" s="4" t="s">
        <v>300</v>
      </c>
    </row>
    <row r="39" spans="1:2">
      <c r="A39" s="4" t="s">
        <v>301</v>
      </c>
      <c r="B39" s="4" t="s">
        <v>302</v>
      </c>
    </row>
    <row r="40" spans="1:2">
      <c r="A40" s="4" t="s">
        <v>303</v>
      </c>
      <c r="B40" s="4" t="s">
        <v>304</v>
      </c>
    </row>
    <row r="41" spans="1:2">
      <c r="A41" s="4" t="s">
        <v>305</v>
      </c>
      <c r="B41" s="4" t="s">
        <v>306</v>
      </c>
    </row>
    <row r="42" spans="1:2">
      <c r="A42" s="4" t="s">
        <v>307</v>
      </c>
      <c r="B42" s="4" t="s">
        <v>308</v>
      </c>
    </row>
    <row r="43" spans="1:2">
      <c r="A43" s="4" t="s">
        <v>309</v>
      </c>
      <c r="B43" s="4" t="s">
        <v>310</v>
      </c>
    </row>
    <row r="44" spans="1:2">
      <c r="A44" s="4" t="s">
        <v>311</v>
      </c>
      <c r="B4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7</v>
      </c>
    </row>
    <row r="3" spans="1:2">
      <c r="A3" s="3" t="s">
        <v>17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7</v>
      </c>
    </row>
    <row r="3" spans="1:2">
      <c r="A3" s="3" t="s">
        <v>17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7</v>
      </c>
      <c r="C2" s="2" t="s">
        <v>28</v>
      </c>
      <c r="D2" s="2" t="s">
        <v>29</v>
      </c>
    </row>
    <row r="3" spans="1:4">
      <c r="A3" s="3" t="s">
        <v>52</v>
      </c>
    </row>
    <row r="4" spans="1:4">
      <c r="A4" s="4" t="s">
        <v>62</v>
      </c>
      <c r="B4" s="6" t="n">
        <v>-909</v>
      </c>
      <c r="C4" s="6" t="n">
        <v>-365</v>
      </c>
      <c r="D4" s="6" t="n">
        <v>6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7</v>
      </c>
    </row>
    <row r="3" spans="1:2">
      <c r="A3" s="3" t="s">
        <v>17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7</v>
      </c>
    </row>
    <row r="3" spans="1:2">
      <c r="A3" s="3" t="s">
        <v>175</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7</v>
      </c>
    </row>
    <row r="3" spans="1:2">
      <c r="A3" s="3" t="s">
        <v>17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7</v>
      </c>
    </row>
    <row r="3" spans="1:2">
      <c r="A3" s="3" t="s">
        <v>175</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7</v>
      </c>
    </row>
    <row r="3" spans="1:2">
      <c r="A3" s="3" t="s">
        <v>175</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3" t="s">
        <v>17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7</v>
      </c>
    </row>
    <row r="3" spans="1:2">
      <c r="A3" s="3" t="s">
        <v>175</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7</v>
      </c>
    </row>
    <row r="3" spans="1:2">
      <c r="A3" s="3" t="s">
        <v>17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1</v>
      </c>
      <c r="B1" s="2" t="s">
        <v>1</v>
      </c>
    </row>
    <row r="2" spans="1:2">
      <c r="B2" s="2" t="s">
        <v>27</v>
      </c>
    </row>
    <row r="3" spans="1:2">
      <c r="A3" s="3" t="s">
        <v>175</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7</v>
      </c>
    </row>
    <row r="3" spans="1:2">
      <c r="A3" s="3" t="s">
        <v>175</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3"/>
    <col customWidth="1" max="6" min="6" width="31"/>
    <col customWidth="1" max="7" min="7" width="24"/>
    <col customWidth="1" max="8" min="8" width="25"/>
    <col customWidth="1" max="9" min="9" width="49"/>
    <col customWidth="1" max="10" min="10" width="35"/>
  </cols>
  <sheetData>
    <row r="1" spans="1:10">
      <c r="A1" s="1" t="s">
        <v>63</v>
      </c>
      <c r="C1" s="2" t="s">
        <v>64</v>
      </c>
      <c r="E1" s="2" t="s">
        <v>65</v>
      </c>
      <c r="F1" s="2" t="s">
        <v>66</v>
      </c>
      <c r="G1" s="2" t="s">
        <v>67</v>
      </c>
      <c r="H1" s="2" t="s">
        <v>68</v>
      </c>
      <c r="I1" s="2" t="s">
        <v>69</v>
      </c>
      <c r="J1" s="2" t="s">
        <v>70</v>
      </c>
    </row>
    <row r="2" spans="1:10">
      <c r="A2" s="4" t="s">
        <v>71</v>
      </c>
      <c r="C2" s="6" t="n">
        <v>14263</v>
      </c>
      <c r="E2" s="6" t="n">
        <v>484</v>
      </c>
      <c r="F2" s="6" t="n">
        <v>145</v>
      </c>
      <c r="G2" s="6" t="n">
        <v>-7538</v>
      </c>
      <c r="H2" s="6" t="n">
        <v>20560</v>
      </c>
      <c r="I2" s="6" t="n">
        <v>13651</v>
      </c>
      <c r="J2" s="6" t="n">
        <v>612</v>
      </c>
    </row>
    <row r="3" spans="1:10">
      <c r="A3" s="4" t="s">
        <v>72</v>
      </c>
      <c r="C3" s="5" t="n">
        <v>5259</v>
      </c>
      <c r="H3" s="5" t="n">
        <v>4909</v>
      </c>
      <c r="I3" s="5" t="n">
        <v>4909</v>
      </c>
      <c r="J3" s="5" t="n">
        <v>350</v>
      </c>
    </row>
    <row r="4" spans="1:10">
      <c r="A4" s="3" t="s">
        <v>73</v>
      </c>
    </row>
    <row r="5" spans="1:10">
      <c r="A5" s="4" t="s">
        <v>74</v>
      </c>
      <c r="C5" s="5" t="n">
        <v>100</v>
      </c>
      <c r="G5" s="5" t="n">
        <v>100</v>
      </c>
      <c r="I5" s="5" t="n">
        <v>100</v>
      </c>
    </row>
    <row r="6" spans="1:10">
      <c r="A6" s="4" t="s">
        <v>54</v>
      </c>
      <c r="C6" s="5" t="n">
        <v>884</v>
      </c>
      <c r="H6" s="5" t="n">
        <v>882</v>
      </c>
      <c r="I6" s="5" t="n">
        <v>882</v>
      </c>
      <c r="J6" s="5" t="n">
        <v>2</v>
      </c>
    </row>
    <row r="7" spans="1:10">
      <c r="A7" s="4" t="s">
        <v>75</v>
      </c>
      <c r="C7" s="5" t="n">
        <v>-481</v>
      </c>
      <c r="D7" s="4" t="s">
        <v>57</v>
      </c>
      <c r="G7" s="5" t="n">
        <v>-377</v>
      </c>
      <c r="H7" s="5" t="n">
        <v>-109</v>
      </c>
      <c r="I7" s="5" t="n">
        <v>-486</v>
      </c>
      <c r="J7" s="5" t="n">
        <v>5</v>
      </c>
    </row>
    <row r="8" spans="1:10">
      <c r="A8" s="4" t="s">
        <v>59</v>
      </c>
      <c r="C8" s="5" t="n">
        <v>5762</v>
      </c>
      <c r="G8" s="5" t="n">
        <v>-277</v>
      </c>
      <c r="H8" s="5" t="n">
        <v>5682</v>
      </c>
      <c r="I8" s="5" t="n">
        <v>5405</v>
      </c>
      <c r="J8" s="5" t="n">
        <v>357</v>
      </c>
    </row>
    <row r="9" spans="1:10">
      <c r="A9" s="4" t="s">
        <v>76</v>
      </c>
      <c r="C9" s="5" t="n">
        <v>-3404</v>
      </c>
      <c r="H9" s="5" t="n">
        <v>-3404</v>
      </c>
      <c r="I9" s="5" t="n">
        <v>-3404</v>
      </c>
    </row>
    <row r="10" spans="1:10">
      <c r="A10" s="4" t="s">
        <v>77</v>
      </c>
      <c r="B10" s="4" t="s">
        <v>78</v>
      </c>
      <c r="C10" s="5" t="n">
        <v>-276</v>
      </c>
      <c r="G10" s="5" t="n">
        <v>6</v>
      </c>
      <c r="H10" s="5" t="n">
        <v>-282</v>
      </c>
      <c r="I10" s="5" t="n">
        <v>-276</v>
      </c>
    </row>
    <row r="11" spans="1:10">
      <c r="A11" s="4" t="s">
        <v>79</v>
      </c>
      <c r="B11" s="4" t="s">
        <v>80</v>
      </c>
      <c r="C11" s="5" t="n">
        <v>150</v>
      </c>
      <c r="H11" s="5" t="n">
        <v>150</v>
      </c>
      <c r="I11" s="5" t="n">
        <v>150</v>
      </c>
    </row>
    <row r="12" spans="1:10">
      <c r="A12" s="4" t="s">
        <v>81</v>
      </c>
      <c r="C12" s="5" t="n">
        <v>-326</v>
      </c>
      <c r="J12" s="5" t="n">
        <v>-326</v>
      </c>
    </row>
    <row r="13" spans="1:10">
      <c r="A13" s="4" t="s">
        <v>56</v>
      </c>
      <c r="C13" s="5" t="n">
        <v>7</v>
      </c>
      <c r="F13" s="5" t="n">
        <v>7</v>
      </c>
      <c r="I13" s="5" t="n">
        <v>7</v>
      </c>
    </row>
    <row r="14" spans="1:10">
      <c r="A14" s="4" t="s">
        <v>82</v>
      </c>
      <c r="C14" s="5" t="n">
        <v>-94</v>
      </c>
      <c r="G14" s="5" t="n">
        <v>-7</v>
      </c>
      <c r="H14" s="5" t="n">
        <v>-87</v>
      </c>
      <c r="I14" s="5" t="n">
        <v>-94</v>
      </c>
    </row>
    <row r="15" spans="1:10">
      <c r="A15" s="4" t="s">
        <v>83</v>
      </c>
      <c r="C15" s="5" t="n">
        <v>16082</v>
      </c>
      <c r="E15" s="5" t="n">
        <v>484</v>
      </c>
      <c r="F15" s="5" t="n">
        <v>152</v>
      </c>
      <c r="G15" s="5" t="n">
        <v>-7816</v>
      </c>
      <c r="H15" s="5" t="n">
        <v>22619</v>
      </c>
      <c r="I15" s="5" t="n">
        <v>15439</v>
      </c>
      <c r="J15" s="5" t="n">
        <v>643</v>
      </c>
    </row>
    <row r="16" spans="1:10">
      <c r="A16" s="4" t="s">
        <v>72</v>
      </c>
      <c r="C16" s="5" t="n">
        <v>5547</v>
      </c>
      <c r="H16" s="5" t="n">
        <v>5184</v>
      </c>
      <c r="I16" s="5" t="n">
        <v>5184</v>
      </c>
      <c r="J16" s="5" t="n">
        <v>363</v>
      </c>
    </row>
    <row r="17" spans="1:10">
      <c r="A17" s="3" t="s">
        <v>73</v>
      </c>
    </row>
    <row r="18" spans="1:10">
      <c r="A18" s="4" t="s">
        <v>74</v>
      </c>
      <c r="C18" s="5" t="n">
        <v>-15</v>
      </c>
      <c r="G18" s="5" t="n">
        <v>-15</v>
      </c>
      <c r="I18" s="5" t="n">
        <v>-15</v>
      </c>
    </row>
    <row r="19" spans="1:10">
      <c r="A19" s="4" t="s">
        <v>54</v>
      </c>
      <c r="C19" s="5" t="n">
        <v>-980</v>
      </c>
      <c r="H19" s="5" t="n">
        <v>-980</v>
      </c>
      <c r="I19" s="5" t="n">
        <v>-980</v>
      </c>
    </row>
    <row r="20" spans="1:10">
      <c r="A20" s="4" t="s">
        <v>75</v>
      </c>
      <c r="C20" s="5" t="n">
        <v>217</v>
      </c>
      <c r="D20" s="4" t="s">
        <v>57</v>
      </c>
      <c r="G20" s="5" t="n">
        <v>189</v>
      </c>
      <c r="H20" s="5" t="n">
        <v>17</v>
      </c>
      <c r="I20" s="5" t="n">
        <v>206</v>
      </c>
      <c r="J20" s="5" t="n">
        <v>11</v>
      </c>
    </row>
    <row r="21" spans="1:10">
      <c r="A21" s="4" t="s">
        <v>59</v>
      </c>
      <c r="C21" s="5" t="n">
        <v>4769</v>
      </c>
      <c r="G21" s="5" t="n">
        <v>174</v>
      </c>
      <c r="H21" s="5" t="n">
        <v>4221</v>
      </c>
      <c r="I21" s="5" t="n">
        <v>4395</v>
      </c>
      <c r="J21" s="5" t="n">
        <v>374</v>
      </c>
    </row>
    <row r="22" spans="1:10">
      <c r="A22" s="4" t="s">
        <v>76</v>
      </c>
      <c r="C22" s="5" t="n">
        <v>-3600</v>
      </c>
      <c r="H22" s="5" t="n">
        <v>-3600</v>
      </c>
      <c r="I22" s="5" t="n">
        <v>-3600</v>
      </c>
    </row>
    <row r="23" spans="1:10">
      <c r="A23" s="4" t="s">
        <v>77</v>
      </c>
      <c r="B23" s="4" t="s">
        <v>78</v>
      </c>
      <c r="C23" s="5" t="n">
        <v>-258</v>
      </c>
      <c r="G23" s="5" t="n">
        <v>-45</v>
      </c>
      <c r="H23" s="5" t="n">
        <v>-213</v>
      </c>
      <c r="I23" s="5" t="n">
        <v>-258</v>
      </c>
    </row>
    <row r="24" spans="1:10">
      <c r="A24" s="4" t="s">
        <v>79</v>
      </c>
      <c r="B24" s="4" t="s">
        <v>80</v>
      </c>
      <c r="C24" s="5" t="n">
        <v>198</v>
      </c>
      <c r="H24" s="5" t="n">
        <v>198</v>
      </c>
      <c r="I24" s="5" t="n">
        <v>198</v>
      </c>
    </row>
    <row r="25" spans="1:10">
      <c r="A25" s="4" t="s">
        <v>81</v>
      </c>
      <c r="C25" s="5" t="n">
        <v>-364</v>
      </c>
      <c r="J25" s="5" t="n">
        <v>-364</v>
      </c>
    </row>
    <row r="26" spans="1:10">
      <c r="A26" s="4" t="s">
        <v>56</v>
      </c>
      <c r="C26" s="5" t="n">
        <v>-18</v>
      </c>
      <c r="F26" s="5" t="n">
        <v>-18</v>
      </c>
      <c r="I26" s="5" t="n">
        <v>-18</v>
      </c>
    </row>
    <row r="27" spans="1:10">
      <c r="A27" s="4" t="s">
        <v>82</v>
      </c>
      <c r="C27" s="5" t="n">
        <v>171</v>
      </c>
      <c r="G27" s="5" t="n">
        <v>244</v>
      </c>
      <c r="H27" s="5" t="n">
        <v>-46</v>
      </c>
      <c r="I27" s="5" t="n">
        <v>198</v>
      </c>
      <c r="J27" s="5" t="n">
        <v>-27</v>
      </c>
    </row>
    <row r="28" spans="1:10">
      <c r="A28" s="4" t="s">
        <v>84</v>
      </c>
      <c r="C28" s="5" t="n">
        <v>16980</v>
      </c>
      <c r="E28" s="5" t="n">
        <v>484</v>
      </c>
      <c r="F28" s="5" t="n">
        <v>134</v>
      </c>
      <c r="G28" s="5" t="n">
        <v>-7443</v>
      </c>
      <c r="H28" s="5" t="n">
        <v>23179</v>
      </c>
      <c r="I28" s="5" t="n">
        <v>16354</v>
      </c>
      <c r="J28" s="5" t="n">
        <v>626</v>
      </c>
    </row>
    <row r="29" spans="1:10">
      <c r="A29" s="4" t="s">
        <v>72</v>
      </c>
      <c r="C29" s="5" t="n">
        <v>6486</v>
      </c>
      <c r="H29" s="5" t="n">
        <v>6053</v>
      </c>
      <c r="I29" s="5" t="n">
        <v>6053</v>
      </c>
      <c r="J29" s="5" t="n">
        <v>433</v>
      </c>
    </row>
    <row r="30" spans="1:10">
      <c r="A30" s="3" t="s">
        <v>73</v>
      </c>
    </row>
    <row r="31" spans="1:10">
      <c r="A31" s="4" t="s">
        <v>74</v>
      </c>
      <c r="C31" s="5" t="n">
        <v>-75</v>
      </c>
      <c r="G31" s="5" t="n">
        <v>-76</v>
      </c>
      <c r="I31" s="5" t="n">
        <v>-76</v>
      </c>
      <c r="J31" s="5" t="n">
        <v>1</v>
      </c>
    </row>
    <row r="32" spans="1:10">
      <c r="A32" s="4" t="s">
        <v>54</v>
      </c>
      <c r="C32" s="5" t="n">
        <v>1282</v>
      </c>
      <c r="H32" s="5" t="n">
        <v>1282</v>
      </c>
      <c r="I32" s="5" t="n">
        <v>1282</v>
      </c>
    </row>
    <row r="33" spans="1:10">
      <c r="A33" s="4" t="s">
        <v>75</v>
      </c>
      <c r="C33" s="5" t="n">
        <v>-983</v>
      </c>
      <c r="D33" s="4" t="s">
        <v>57</v>
      </c>
      <c r="G33" s="5" t="n">
        <v>-903</v>
      </c>
      <c r="H33" s="5" t="n">
        <v>-27</v>
      </c>
      <c r="I33" s="5" t="n">
        <v>-930</v>
      </c>
      <c r="J33" s="5" t="n">
        <v>-53</v>
      </c>
    </row>
    <row r="34" spans="1:10">
      <c r="A34" s="4" t="s">
        <v>59</v>
      </c>
      <c r="C34" s="5" t="n">
        <v>6710</v>
      </c>
      <c r="G34" s="5" t="n">
        <v>-979</v>
      </c>
      <c r="H34" s="5" t="n">
        <v>7308</v>
      </c>
      <c r="I34" s="5" t="n">
        <v>6329</v>
      </c>
      <c r="J34" s="5" t="n">
        <v>381</v>
      </c>
    </row>
    <row r="35" spans="1:10">
      <c r="A35" s="4" t="s">
        <v>76</v>
      </c>
      <c r="C35" s="5" t="n">
        <v>-3916</v>
      </c>
      <c r="H35" s="5" t="n">
        <v>-3916</v>
      </c>
      <c r="I35" s="5" t="n">
        <v>-3916</v>
      </c>
    </row>
    <row r="36" spans="1:10">
      <c r="A36" s="4" t="s">
        <v>85</v>
      </c>
      <c r="B36" s="4" t="s">
        <v>86</v>
      </c>
      <c r="C36" s="5" t="n">
        <v>-5014</v>
      </c>
      <c r="G36" s="5" t="n">
        <v>-5014</v>
      </c>
      <c r="I36" s="5" t="n">
        <v>-5014</v>
      </c>
    </row>
    <row r="37" spans="1:10">
      <c r="A37" s="4" t="s">
        <v>87</v>
      </c>
      <c r="B37" s="4" t="s">
        <v>78</v>
      </c>
      <c r="C37" s="5" t="n">
        <v>-204</v>
      </c>
      <c r="G37" s="5" t="n">
        <v>-30</v>
      </c>
      <c r="H37" s="5" t="n">
        <v>-174</v>
      </c>
      <c r="I37" s="5" t="n">
        <v>-204</v>
      </c>
    </row>
    <row r="38" spans="1:10">
      <c r="A38" s="4" t="s">
        <v>79</v>
      </c>
      <c r="B38" s="4" t="s">
        <v>80</v>
      </c>
      <c r="C38" s="5" t="n">
        <v>284</v>
      </c>
      <c r="H38" s="5" t="n">
        <v>284</v>
      </c>
      <c r="I38" s="5" t="n">
        <v>284</v>
      </c>
    </row>
    <row r="39" spans="1:10">
      <c r="A39" s="4" t="s">
        <v>81</v>
      </c>
      <c r="C39" s="5" t="n">
        <v>-345</v>
      </c>
      <c r="J39" s="5" t="n">
        <v>-345</v>
      </c>
    </row>
    <row r="40" spans="1:10">
      <c r="A40" s="4" t="s">
        <v>56</v>
      </c>
      <c r="C40" s="5" t="n">
        <v>-4</v>
      </c>
      <c r="F40" s="5" t="n">
        <v>-4</v>
      </c>
      <c r="I40" s="5" t="n">
        <v>-4</v>
      </c>
    </row>
    <row r="41" spans="1:10">
      <c r="A41" s="4" t="s">
        <v>82</v>
      </c>
      <c r="C41" s="5" t="n">
        <v>-104</v>
      </c>
      <c r="G41" s="5" t="n">
        <v>-167</v>
      </c>
      <c r="H41" s="5" t="n">
        <v>-33</v>
      </c>
      <c r="I41" s="5" t="n">
        <v>-200</v>
      </c>
      <c r="J41" s="5" t="n">
        <v>96</v>
      </c>
    </row>
    <row r="42" spans="1:10">
      <c r="A42" s="4" t="s">
        <v>88</v>
      </c>
      <c r="C42" s="6" t="n">
        <v>14387</v>
      </c>
      <c r="E42" s="6" t="n">
        <v>484</v>
      </c>
      <c r="F42" s="6" t="n">
        <v>130</v>
      </c>
      <c r="G42" s="6" t="n">
        <v>-13633</v>
      </c>
      <c r="H42" s="6" t="n">
        <v>26648</v>
      </c>
      <c r="I42" s="6" t="n">
        <v>13629</v>
      </c>
      <c r="J42" s="6" t="n">
        <v>758</v>
      </c>
    </row>
    <row r="43" spans="1:10"/>
    <row r="44" spans="1:10">
      <c r="A44" s="4" t="s">
        <v>57</v>
      </c>
      <c r="B44" s="4" t="s">
        <v>60</v>
      </c>
    </row>
    <row r="45" spans="1:10">
      <c r="A45" s="4" t="s">
        <v>78</v>
      </c>
      <c r="B45" s="4" t="s">
        <v>89</v>
      </c>
    </row>
    <row r="46" spans="1:10">
      <c r="A46" s="4" t="s">
        <v>80</v>
      </c>
      <c r="B46" s="4" t="s">
        <v>90</v>
      </c>
    </row>
    <row r="47" spans="1:10">
      <c r="A47" s="4" t="s">
        <v>86</v>
      </c>
      <c r="B47" s="4" t="s">
        <v>91</v>
      </c>
    </row>
  </sheetData>
  <mergeCells count="7">
    <mergeCell ref="A1:B1"/>
    <mergeCell ref="C1:D1"/>
    <mergeCell ref="A43:I43"/>
    <mergeCell ref="B44:I44"/>
    <mergeCell ref="B45:I45"/>
    <mergeCell ref="B46:I46"/>
    <mergeCell ref="B47:I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27</v>
      </c>
    </row>
    <row r="3" spans="1:2">
      <c r="A3" s="3" t="s">
        <v>175</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7</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row>
    <row r="13" spans="1:2">
      <c r="A13" s="3" t="s">
        <v>405</v>
      </c>
    </row>
    <row r="14" spans="1:2">
      <c r="A14" s="4" t="s">
        <v>423</v>
      </c>
      <c r="B1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7</v>
      </c>
    </row>
    <row r="3" spans="1:2">
      <c r="A3" s="3" t="s">
        <v>17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27</v>
      </c>
    </row>
    <row r="3" spans="1:2">
      <c r="A3" s="3" t="s">
        <v>17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7</v>
      </c>
    </row>
    <row r="3" spans="1:2">
      <c r="A3" s="3" t="s">
        <v>175</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0</v>
      </c>
      <c r="B1" s="2" t="s">
        <v>1</v>
      </c>
    </row>
    <row r="2" spans="1:2">
      <c r="B2" s="2" t="s">
        <v>27</v>
      </c>
    </row>
    <row r="3" spans="1:2">
      <c r="A3" s="3" t="s">
        <v>175</v>
      </c>
    </row>
    <row r="4" spans="1:2">
      <c r="A4" s="4" t="s">
        <v>451</v>
      </c>
      <c r="B4"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7</v>
      </c>
    </row>
    <row r="3" spans="1:2">
      <c r="A3" s="3" t="s">
        <v>175</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27</v>
      </c>
    </row>
    <row r="3" spans="1:2">
      <c r="A3" s="3" t="s">
        <v>175</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7</v>
      </c>
      <c r="B1" s="2" t="s">
        <v>1</v>
      </c>
    </row>
    <row r="2" spans="1:2">
      <c r="B2" s="2" t="s">
        <v>27</v>
      </c>
    </row>
    <row r="3" spans="1:2">
      <c r="A3" s="3" t="s">
        <v>175</v>
      </c>
    </row>
    <row r="4" spans="1:2">
      <c r="A4" s="4" t="s">
        <v>468</v>
      </c>
      <c r="B4" s="4"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7</v>
      </c>
    </row>
    <row r="3" spans="1:2">
      <c r="A3" s="3" t="s">
        <v>175</v>
      </c>
    </row>
    <row r="4" spans="1:2">
      <c r="A4" s="4" t="s">
        <v>471</v>
      </c>
      <c r="B4" s="4" t="s">
        <v>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92</v>
      </c>
      <c r="B1" s="2" t="s">
        <v>93</v>
      </c>
      <c r="C1" s="2" t="s">
        <v>94</v>
      </c>
    </row>
    <row r="2" spans="1:3">
      <c r="A2" s="3" t="s">
        <v>95</v>
      </c>
    </row>
    <row r="3" spans="1:3">
      <c r="A3" s="4" t="s">
        <v>96</v>
      </c>
      <c r="B3" s="6" t="n">
        <v>16881</v>
      </c>
      <c r="C3" s="6" t="n">
        <v>17624</v>
      </c>
    </row>
    <row r="4" spans="1:3">
      <c r="A4" s="4" t="s">
        <v>97</v>
      </c>
      <c r="B4" s="5" t="n">
        <v>11520</v>
      </c>
      <c r="C4" s="5" t="n">
        <v>9809</v>
      </c>
    </row>
    <row r="5" spans="1:3">
      <c r="A5" s="4" t="s">
        <v>98</v>
      </c>
      <c r="B5" s="5" t="n">
        <v>10411</v>
      </c>
      <c r="C5" s="5" t="n">
        <v>11673</v>
      </c>
    </row>
    <row r="6" spans="1:3">
      <c r="A6" s="4" t="s">
        <v>99</v>
      </c>
      <c r="B6" s="5" t="n">
        <v>2173</v>
      </c>
      <c r="C6" s="5" t="n">
        <v>694</v>
      </c>
    </row>
    <row r="7" spans="1:3">
      <c r="A7" s="4" t="s">
        <v>100</v>
      </c>
      <c r="B7" s="5" t="n">
        <v>1085</v>
      </c>
      <c r="C7" s="5" t="n">
        <v>1354</v>
      </c>
    </row>
    <row r="8" spans="1:3">
      <c r="A8" s="4" t="s">
        <v>101</v>
      </c>
      <c r="B8" s="5" t="n">
        <v>675</v>
      </c>
      <c r="C8" s="5" t="n">
        <v>673</v>
      </c>
    </row>
    <row r="9" spans="1:3">
      <c r="A9" s="4" t="s">
        <v>102</v>
      </c>
      <c r="B9" s="5" t="n">
        <v>557</v>
      </c>
      <c r="C9" s="5" t="n">
        <v>718</v>
      </c>
    </row>
    <row r="10" spans="1:3">
      <c r="A10" s="4" t="s">
        <v>95</v>
      </c>
      <c r="B10" s="5" t="n">
        <v>43302</v>
      </c>
      <c r="C10" s="5" t="n">
        <v>42545</v>
      </c>
    </row>
    <row r="11" spans="1:3">
      <c r="A11" s="3" t="s">
        <v>103</v>
      </c>
    </row>
    <row r="12" spans="1:3">
      <c r="A12" s="4" t="s">
        <v>104</v>
      </c>
      <c r="B12" s="5" t="n">
        <v>3962</v>
      </c>
      <c r="C12" s="5" t="n">
        <v>4278</v>
      </c>
    </row>
    <row r="13" spans="1:3">
      <c r="A13" s="4" t="s">
        <v>105</v>
      </c>
      <c r="B13" s="5" t="n">
        <v>5222</v>
      </c>
      <c r="C13" s="5" t="n">
        <v>5102</v>
      </c>
    </row>
    <row r="14" spans="1:3">
      <c r="A14" s="4" t="s">
        <v>106</v>
      </c>
      <c r="B14" s="5" t="n">
        <v>488</v>
      </c>
      <c r="C14" s="5" t="n">
        <v>317</v>
      </c>
    </row>
    <row r="15" spans="1:3">
      <c r="A15" s="4" t="s">
        <v>107</v>
      </c>
      <c r="B15" s="5" t="n">
        <v>3317</v>
      </c>
      <c r="C15" s="5" t="n">
        <v>3382</v>
      </c>
    </row>
    <row r="16" spans="1:3">
      <c r="A16" s="4" t="s">
        <v>108</v>
      </c>
      <c r="B16" s="5" t="n">
        <v>770</v>
      </c>
      <c r="C16" s="5" t="n">
        <v>599</v>
      </c>
    </row>
    <row r="17" spans="1:3">
      <c r="A17" s="4" t="s">
        <v>109</v>
      </c>
      <c r="B17" s="5" t="n">
        <v>3224</v>
      </c>
      <c r="C17" s="5" t="n">
        <v>206</v>
      </c>
    </row>
    <row r="18" spans="1:3">
      <c r="A18" s="4" t="s">
        <v>103</v>
      </c>
      <c r="B18" s="5" t="n">
        <v>16983</v>
      </c>
      <c r="C18" s="5" t="n">
        <v>13884</v>
      </c>
    </row>
    <row r="19" spans="1:3">
      <c r="A19" s="4" t="s">
        <v>110</v>
      </c>
      <c r="B19" s="5" t="n">
        <v>60285</v>
      </c>
      <c r="C19" s="5" t="n">
        <v>56429</v>
      </c>
    </row>
    <row r="20" spans="1:3">
      <c r="A20" s="3" t="s">
        <v>111</v>
      </c>
    </row>
    <row r="21" spans="1:3">
      <c r="A21" s="4" t="s">
        <v>112</v>
      </c>
      <c r="B21" s="5" t="n">
        <v>7968</v>
      </c>
      <c r="C21" s="5" t="n">
        <v>5450</v>
      </c>
    </row>
    <row r="22" spans="1:3">
      <c r="A22" s="4" t="s">
        <v>113</v>
      </c>
      <c r="B22" s="5" t="n">
        <v>13426</v>
      </c>
      <c r="C22" s="5" t="n">
        <v>13871</v>
      </c>
    </row>
    <row r="23" spans="1:3">
      <c r="A23" s="4" t="s">
        <v>114</v>
      </c>
      <c r="B23" s="5" t="n">
        <v>1088</v>
      </c>
      <c r="C23" s="5" t="n">
        <v>844</v>
      </c>
    </row>
    <row r="24" spans="1:3">
      <c r="A24" s="4" t="s">
        <v>115</v>
      </c>
      <c r="B24" s="5" t="n">
        <v>525</v>
      </c>
      <c r="C24" s="5" t="n">
        <v>390</v>
      </c>
    </row>
    <row r="25" spans="1:3">
      <c r="A25" s="4" t="s">
        <v>116</v>
      </c>
      <c r="B25" s="5" t="n">
        <v>170</v>
      </c>
      <c r="C25" s="5" t="n">
        <v>1</v>
      </c>
    </row>
    <row r="26" spans="1:3">
      <c r="A26" s="4" t="s">
        <v>117</v>
      </c>
      <c r="B26" s="5" t="n">
        <v>23177</v>
      </c>
      <c r="C26" s="5" t="n">
        <v>20556</v>
      </c>
    </row>
    <row r="27" spans="1:3">
      <c r="A27" s="3" t="s">
        <v>118</v>
      </c>
    </row>
    <row r="28" spans="1:3">
      <c r="A28" s="4" t="s">
        <v>112</v>
      </c>
      <c r="B28" s="5" t="n">
        <v>16462</v>
      </c>
      <c r="C28" s="5" t="n">
        <v>11145</v>
      </c>
    </row>
    <row r="29" spans="1:3">
      <c r="A29" s="4" t="s">
        <v>119</v>
      </c>
      <c r="B29" s="5" t="n">
        <v>118</v>
      </c>
      <c r="C29" s="5" t="n">
        <v>120</v>
      </c>
    </row>
    <row r="30" spans="1:3">
      <c r="A30" s="3" t="s">
        <v>120</v>
      </c>
    </row>
    <row r="31" spans="1:3">
      <c r="A31" s="4" t="s">
        <v>121</v>
      </c>
      <c r="B31" s="5" t="n">
        <v>1225</v>
      </c>
      <c r="C31" s="5" t="n">
        <v>2163</v>
      </c>
    </row>
    <row r="32" spans="1:3">
      <c r="A32" s="4" t="s">
        <v>122</v>
      </c>
      <c r="B32" s="5" t="n">
        <v>1509</v>
      </c>
      <c r="C32" s="5" t="n">
        <v>1704</v>
      </c>
    </row>
    <row r="33" spans="1:3">
      <c r="A33" s="4" t="s">
        <v>115</v>
      </c>
      <c r="B33" s="5" t="n">
        <v>794</v>
      </c>
      <c r="C33" s="5" t="n">
        <v>1033</v>
      </c>
    </row>
    <row r="34" spans="1:3">
      <c r="A34" s="4" t="s">
        <v>123</v>
      </c>
      <c r="B34" s="5" t="n">
        <v>1913</v>
      </c>
      <c r="C34" s="5" t="n">
        <v>2061</v>
      </c>
    </row>
    <row r="35" spans="1:3">
      <c r="A35" s="4" t="s">
        <v>124</v>
      </c>
      <c r="B35" s="5" t="n">
        <v>700</v>
      </c>
      <c r="C35" s="5" t="n">
        <v>667</v>
      </c>
    </row>
    <row r="36" spans="1:3">
      <c r="A36" s="4" t="s">
        <v>125</v>
      </c>
      <c r="B36" s="5" t="n">
        <v>22721</v>
      </c>
      <c r="C36" s="5" t="n">
        <v>18893</v>
      </c>
    </row>
    <row r="37" spans="1:3">
      <c r="A37" s="4" t="s">
        <v>126</v>
      </c>
      <c r="B37" s="5" t="n">
        <v>45898</v>
      </c>
      <c r="C37" s="5" t="n">
        <v>39449</v>
      </c>
    </row>
    <row r="38" spans="1:3">
      <c r="A38" s="3" t="s">
        <v>47</v>
      </c>
    </row>
    <row r="39" spans="1:3">
      <c r="A39" s="4" t="s">
        <v>127</v>
      </c>
      <c r="B39" s="5" t="n">
        <v>484</v>
      </c>
      <c r="C39" s="5" t="n">
        <v>484</v>
      </c>
    </row>
    <row r="40" spans="1:3">
      <c r="A40" s="4" t="s">
        <v>128</v>
      </c>
      <c r="B40" s="5" t="n">
        <v>130</v>
      </c>
      <c r="C40" s="5" t="n">
        <v>134</v>
      </c>
    </row>
    <row r="41" spans="1:3">
      <c r="A41" s="4" t="s">
        <v>129</v>
      </c>
      <c r="B41" s="5" t="n">
        <v>-13633</v>
      </c>
      <c r="C41" s="5" t="n">
        <v>-7443</v>
      </c>
    </row>
    <row r="42" spans="1:3">
      <c r="A42" s="4" t="s">
        <v>130</v>
      </c>
      <c r="B42" s="5" t="n">
        <v>26648</v>
      </c>
      <c r="C42" s="5" t="n">
        <v>23179</v>
      </c>
    </row>
    <row r="43" spans="1:3">
      <c r="A43" s="4" t="s">
        <v>131</v>
      </c>
      <c r="B43" s="5" t="n">
        <v>13629</v>
      </c>
      <c r="C43" s="5" t="n">
        <v>16354</v>
      </c>
    </row>
    <row r="44" spans="1:3">
      <c r="A44" s="4" t="s">
        <v>46</v>
      </c>
      <c r="B44" s="5" t="n">
        <v>758</v>
      </c>
      <c r="C44" s="5" t="n">
        <v>626</v>
      </c>
    </row>
    <row r="45" spans="1:3">
      <c r="A45" s="4" t="s">
        <v>132</v>
      </c>
      <c r="B45" s="5" t="n">
        <v>14387</v>
      </c>
      <c r="C45" s="5" t="n">
        <v>16980</v>
      </c>
    </row>
    <row r="46" spans="1:3">
      <c r="A46" s="4" t="s">
        <v>133</v>
      </c>
      <c r="B46" s="6" t="n">
        <v>60285</v>
      </c>
      <c r="C46" s="6" t="n">
        <v>56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27</v>
      </c>
    </row>
    <row r="3" spans="1:2">
      <c r="A3" s="3" t="s">
        <v>175</v>
      </c>
    </row>
    <row r="4" spans="1:2">
      <c r="A4" s="4" t="s">
        <v>474</v>
      </c>
      <c r="B4"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76</v>
      </c>
      <c r="B1" s="2" t="s">
        <v>1</v>
      </c>
    </row>
    <row r="2" spans="1:2">
      <c r="B2" s="2" t="s">
        <v>27</v>
      </c>
    </row>
    <row r="3" spans="1:2">
      <c r="A3" s="3" t="s">
        <v>175</v>
      </c>
    </row>
    <row r="4" spans="1:2">
      <c r="A4" s="4" t="s">
        <v>477</v>
      </c>
      <c r="B4" s="4" t="s">
        <v>22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482</v>
      </c>
      <c r="B1" s="2" t="s">
        <v>1</v>
      </c>
    </row>
    <row r="2" spans="1:2">
      <c r="B2" s="2" t="s">
        <v>27</v>
      </c>
    </row>
    <row r="3" spans="1:2">
      <c r="A3" s="3" t="s">
        <v>175</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93</v>
      </c>
    </row>
    <row r="3" spans="1:2">
      <c r="A3" s="4" t="s">
        <v>490</v>
      </c>
    </row>
    <row r="4" spans="1:2">
      <c r="A4" s="3" t="s">
        <v>491</v>
      </c>
    </row>
    <row r="5" spans="1:2">
      <c r="A5" s="4" t="s">
        <v>492</v>
      </c>
      <c r="B5" s="4" t="s">
        <v>493</v>
      </c>
    </row>
    <row r="6" spans="1:2">
      <c r="A6" s="4" t="s">
        <v>494</v>
      </c>
      <c r="B6" s="4" t="s">
        <v>495</v>
      </c>
    </row>
    <row r="7" spans="1:2">
      <c r="A7" s="4" t="s">
        <v>496</v>
      </c>
    </row>
    <row r="8" spans="1:2">
      <c r="A8" s="3" t="s">
        <v>491</v>
      </c>
    </row>
    <row r="9" spans="1:2">
      <c r="A9" s="4" t="s">
        <v>497</v>
      </c>
      <c r="B9" s="6" t="n">
        <v>2500</v>
      </c>
    </row>
    <row r="10" spans="1:2">
      <c r="A10" s="4" t="s">
        <v>498</v>
      </c>
    </row>
    <row r="11" spans="1:2">
      <c r="A11" s="3" t="s">
        <v>491</v>
      </c>
    </row>
    <row r="12" spans="1:2">
      <c r="A12" s="4" t="s">
        <v>499</v>
      </c>
      <c r="B12" s="6" t="n">
        <v>1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7</v>
      </c>
      <c r="C2" s="2" t="s">
        <v>28</v>
      </c>
      <c r="D2" s="2" t="s">
        <v>29</v>
      </c>
    </row>
    <row r="3" spans="1:4">
      <c r="A3" s="3" t="s">
        <v>501</v>
      </c>
    </row>
    <row r="4" spans="1:4">
      <c r="A4" s="4" t="s">
        <v>31</v>
      </c>
      <c r="B4" s="6" t="n">
        <v>53715</v>
      </c>
      <c r="C4" s="6" t="n">
        <v>52713</v>
      </c>
      <c r="D4" s="6" t="n">
        <v>53272</v>
      </c>
    </row>
    <row r="5" spans="1:4">
      <c r="A5" s="4" t="s">
        <v>32</v>
      </c>
      <c r="B5" s="5" t="n">
        <v>8857</v>
      </c>
      <c r="C5" s="5" t="n">
        <v>7801</v>
      </c>
      <c r="D5" s="5" t="n">
        <v>7515</v>
      </c>
    </row>
    <row r="6" spans="1:4">
      <c r="A6" s="4" t="s">
        <v>502</v>
      </c>
      <c r="B6" s="5" t="n">
        <v>543</v>
      </c>
      <c r="C6" s="5" t="n">
        <v>823</v>
      </c>
      <c r="D6" s="5" t="n">
        <v>796</v>
      </c>
    </row>
    <row r="7" spans="1:4">
      <c r="A7" s="4" t="s">
        <v>503</v>
      </c>
      <c r="B7" s="5" t="n">
        <v>9400</v>
      </c>
      <c r="C7" s="5" t="n">
        <v>8624</v>
      </c>
      <c r="D7" s="5" t="n">
        <v>8311</v>
      </c>
    </row>
    <row r="8" spans="1:4">
      <c r="A8" s="4" t="s">
        <v>39</v>
      </c>
      <c r="B8" s="5" t="n">
        <v>155</v>
      </c>
      <c r="C8" s="5" t="n">
        <v>127</v>
      </c>
      <c r="D8" s="5" t="n">
        <v>107</v>
      </c>
    </row>
    <row r="9" spans="1:4">
      <c r="A9" s="3" t="s">
        <v>504</v>
      </c>
    </row>
    <row r="10" spans="1:4">
      <c r="A10" s="4" t="s">
        <v>505</v>
      </c>
      <c r="B10" s="5" t="n">
        <v>1538</v>
      </c>
      <c r="C10" s="5" t="n">
        <v>1464</v>
      </c>
      <c r="D10" s="5" t="n">
        <v>1370</v>
      </c>
    </row>
    <row r="11" spans="1:4">
      <c r="A11" s="4" t="s">
        <v>506</v>
      </c>
      <c r="B11" s="5" t="n">
        <v>417</v>
      </c>
      <c r="C11" s="5" t="n">
        <v>355</v>
      </c>
      <c r="D11" s="5" t="n">
        <v>330</v>
      </c>
    </row>
    <row r="12" spans="1:4">
      <c r="A12" s="3" t="s">
        <v>507</v>
      </c>
    </row>
    <row r="13" spans="1:4">
      <c r="A13" s="4" t="s">
        <v>508</v>
      </c>
      <c r="B13" s="5" t="n">
        <v>319</v>
      </c>
      <c r="C13" s="5" t="n">
        <v>243</v>
      </c>
      <c r="D13" s="5" t="n">
        <v>337</v>
      </c>
    </row>
    <row r="14" spans="1:4">
      <c r="A14" s="4" t="s">
        <v>509</v>
      </c>
    </row>
    <row r="15" spans="1:4">
      <c r="A15" s="3" t="s">
        <v>501</v>
      </c>
    </row>
    <row r="16" spans="1:4">
      <c r="A16" s="4" t="s">
        <v>31</v>
      </c>
      <c r="B16" s="5" t="n">
        <v>20697</v>
      </c>
      <c r="C16" s="5" t="n">
        <v>20172</v>
      </c>
      <c r="D16" s="5" t="n">
        <v>20074</v>
      </c>
    </row>
    <row r="17" spans="1:4">
      <c r="A17" s="4" t="s">
        <v>32</v>
      </c>
      <c r="B17" s="5" t="n">
        <v>4103</v>
      </c>
      <c r="C17" s="5" t="n">
        <v>3704</v>
      </c>
      <c r="D17" s="5" t="n">
        <v>3637</v>
      </c>
    </row>
    <row r="18" spans="1:4">
      <c r="A18" s="4" t="s">
        <v>502</v>
      </c>
      <c r="B18" s="5" t="n">
        <v>272</v>
      </c>
      <c r="C18" s="5" t="n">
        <v>329</v>
      </c>
      <c r="D18" s="5" t="n">
        <v>314</v>
      </c>
    </row>
    <row r="19" spans="1:4">
      <c r="A19" s="4" t="s">
        <v>503</v>
      </c>
      <c r="B19" s="5" t="n">
        <v>4375</v>
      </c>
      <c r="C19" s="5" t="n">
        <v>4033</v>
      </c>
      <c r="D19" s="5" t="n">
        <v>3951</v>
      </c>
    </row>
    <row r="20" spans="1:4">
      <c r="A20" s="4" t="s">
        <v>39</v>
      </c>
      <c r="B20" s="5" t="n">
        <v>8</v>
      </c>
      <c r="C20" s="5" t="n">
        <v>-5</v>
      </c>
      <c r="D20" s="5" t="n">
        <v>-4</v>
      </c>
    </row>
    <row r="21" spans="1:4">
      <c r="A21" s="3" t="s">
        <v>504</v>
      </c>
    </row>
    <row r="22" spans="1:4">
      <c r="A22" s="4" t="s">
        <v>505</v>
      </c>
      <c r="B22" s="5" t="n">
        <v>488</v>
      </c>
      <c r="C22" s="5" t="n">
        <v>437</v>
      </c>
      <c r="D22" s="5" t="n">
        <v>377</v>
      </c>
    </row>
    <row r="23" spans="1:4">
      <c r="A23" s="4" t="s">
        <v>506</v>
      </c>
      <c r="B23" s="5" t="n">
        <v>164</v>
      </c>
      <c r="C23" s="5" t="n">
        <v>134</v>
      </c>
      <c r="D23" s="5" t="n">
        <v>125</v>
      </c>
    </row>
    <row r="24" spans="1:4">
      <c r="A24" s="3" t="s">
        <v>507</v>
      </c>
    </row>
    <row r="25" spans="1:4">
      <c r="A25" s="4" t="s">
        <v>508</v>
      </c>
      <c r="B25" s="5" t="n">
        <v>80</v>
      </c>
      <c r="C25" s="5" t="n">
        <v>74</v>
      </c>
      <c r="D25" s="5" t="n">
        <v>142</v>
      </c>
    </row>
    <row r="26" spans="1:4">
      <c r="A26" s="4" t="s">
        <v>510</v>
      </c>
    </row>
    <row r="27" spans="1:4">
      <c r="A27" s="3" t="s">
        <v>501</v>
      </c>
    </row>
    <row r="28" spans="1:4">
      <c r="A28" s="4" t="s">
        <v>31</v>
      </c>
      <c r="B28" s="5" t="n">
        <v>10574</v>
      </c>
      <c r="C28" s="5" t="n">
        <v>10009</v>
      </c>
      <c r="D28" s="5" t="n">
        <v>10159</v>
      </c>
    </row>
    <row r="29" spans="1:4">
      <c r="A29" s="4" t="s">
        <v>32</v>
      </c>
      <c r="B29" s="5" t="n">
        <v>1138</v>
      </c>
      <c r="C29" s="5" t="n">
        <v>949</v>
      </c>
      <c r="D29" s="5" t="n">
        <v>740</v>
      </c>
    </row>
    <row r="30" spans="1:4">
      <c r="A30" s="4" t="s">
        <v>502</v>
      </c>
      <c r="B30" s="5" t="n">
        <v>150</v>
      </c>
      <c r="C30" s="5" t="n">
        <v>137</v>
      </c>
      <c r="D30" s="5" t="n">
        <v>115</v>
      </c>
    </row>
    <row r="31" spans="1:4">
      <c r="A31" s="4" t="s">
        <v>503</v>
      </c>
      <c r="B31" s="5" t="n">
        <v>1288</v>
      </c>
      <c r="C31" s="5" t="n">
        <v>1086</v>
      </c>
      <c r="D31" s="5" t="n">
        <v>855</v>
      </c>
    </row>
    <row r="32" spans="1:4">
      <c r="A32" s="4" t="s">
        <v>39</v>
      </c>
      <c r="B32" s="5" t="n">
        <v>4</v>
      </c>
      <c r="C32" s="5" t="n">
        <v>1</v>
      </c>
    </row>
    <row r="33" spans="1:4">
      <c r="A33" s="3" t="s">
        <v>504</v>
      </c>
    </row>
    <row r="34" spans="1:4">
      <c r="A34" s="4" t="s">
        <v>505</v>
      </c>
      <c r="B34" s="5" t="n">
        <v>248</v>
      </c>
      <c r="C34" s="5" t="n">
        <v>236</v>
      </c>
      <c r="D34" s="5" t="n">
        <v>235</v>
      </c>
    </row>
    <row r="35" spans="1:4">
      <c r="A35" s="4" t="s">
        <v>506</v>
      </c>
      <c r="B35" s="5" t="n">
        <v>79</v>
      </c>
      <c r="C35" s="5" t="n">
        <v>86</v>
      </c>
      <c r="D35" s="5" t="n">
        <v>76</v>
      </c>
    </row>
    <row r="36" spans="1:4">
      <c r="A36" s="3" t="s">
        <v>507</v>
      </c>
    </row>
    <row r="37" spans="1:4">
      <c r="A37" s="4" t="s">
        <v>508</v>
      </c>
      <c r="B37" s="5" t="n">
        <v>48</v>
      </c>
      <c r="C37" s="5" t="n">
        <v>45</v>
      </c>
      <c r="D37" s="5" t="n">
        <v>58</v>
      </c>
    </row>
    <row r="38" spans="1:4">
      <c r="A38" s="4" t="s">
        <v>511</v>
      </c>
    </row>
    <row r="39" spans="1:4">
      <c r="A39" s="3" t="s">
        <v>501</v>
      </c>
    </row>
    <row r="40" spans="1:4">
      <c r="A40" s="4" t="s">
        <v>31</v>
      </c>
      <c r="B40" s="5" t="n">
        <v>31271</v>
      </c>
      <c r="C40" s="5" t="n">
        <v>30181</v>
      </c>
      <c r="D40" s="5" t="n">
        <v>30233</v>
      </c>
    </row>
    <row r="41" spans="1:4">
      <c r="A41" s="4" t="s">
        <v>32</v>
      </c>
      <c r="B41" s="5" t="n">
        <v>5241</v>
      </c>
      <c r="C41" s="5" t="n">
        <v>4653</v>
      </c>
      <c r="D41" s="5" t="n">
        <v>4377</v>
      </c>
    </row>
    <row r="42" spans="1:4">
      <c r="A42" s="4" t="s">
        <v>502</v>
      </c>
      <c r="B42" s="5" t="n">
        <v>422</v>
      </c>
      <c r="C42" s="5" t="n">
        <v>466</v>
      </c>
      <c r="D42" s="5" t="n">
        <v>429</v>
      </c>
    </row>
    <row r="43" spans="1:4">
      <c r="A43" s="4" t="s">
        <v>503</v>
      </c>
      <c r="B43" s="5" t="n">
        <v>5663</v>
      </c>
      <c r="C43" s="5" t="n">
        <v>5119</v>
      </c>
      <c r="D43" s="5" t="n">
        <v>4806</v>
      </c>
    </row>
    <row r="44" spans="1:4">
      <c r="A44" s="4" t="s">
        <v>39</v>
      </c>
      <c r="B44" s="5" t="n">
        <v>12</v>
      </c>
      <c r="C44" s="5" t="n">
        <v>-4</v>
      </c>
      <c r="D44" s="5" t="n">
        <v>-4</v>
      </c>
    </row>
    <row r="45" spans="1:4">
      <c r="A45" s="3" t="s">
        <v>504</v>
      </c>
    </row>
    <row r="46" spans="1:4">
      <c r="A46" s="4" t="s">
        <v>505</v>
      </c>
      <c r="B46" s="5" t="n">
        <v>736</v>
      </c>
      <c r="C46" s="5" t="n">
        <v>673</v>
      </c>
      <c r="D46" s="5" t="n">
        <v>612</v>
      </c>
    </row>
    <row r="47" spans="1:4">
      <c r="A47" s="4" t="s">
        <v>506</v>
      </c>
      <c r="B47" s="5" t="n">
        <v>243</v>
      </c>
      <c r="C47" s="5" t="n">
        <v>220</v>
      </c>
      <c r="D47" s="5" t="n">
        <v>201</v>
      </c>
    </row>
    <row r="48" spans="1:4">
      <c r="A48" s="3" t="s">
        <v>507</v>
      </c>
    </row>
    <row r="49" spans="1:4">
      <c r="A49" s="4" t="s">
        <v>508</v>
      </c>
      <c r="B49" s="5" t="n">
        <v>128</v>
      </c>
      <c r="C49" s="5" t="n">
        <v>119</v>
      </c>
      <c r="D49" s="5" t="n">
        <v>200</v>
      </c>
    </row>
    <row r="50" spans="1:4">
      <c r="A50" s="4" t="s">
        <v>512</v>
      </c>
    </row>
    <row r="51" spans="1:4">
      <c r="A51" s="3" t="s">
        <v>501</v>
      </c>
    </row>
    <row r="52" spans="1:4">
      <c r="A52" s="4" t="s">
        <v>31</v>
      </c>
      <c r="B52" s="5" t="n">
        <v>12512</v>
      </c>
      <c r="C52" s="5" t="n">
        <v>12524</v>
      </c>
      <c r="D52" s="5" t="n">
        <v>12919</v>
      </c>
    </row>
    <row r="53" spans="1:4">
      <c r="A53" s="4" t="s">
        <v>32</v>
      </c>
      <c r="B53" s="5" t="n">
        <v>2275</v>
      </c>
      <c r="C53" s="5" t="n">
        <v>2180</v>
      </c>
      <c r="D53" s="5" t="n">
        <v>2298</v>
      </c>
    </row>
    <row r="54" spans="1:4">
      <c r="A54" s="4" t="s">
        <v>502</v>
      </c>
      <c r="B54" s="5" t="n">
        <v>196</v>
      </c>
      <c r="C54" s="5" t="n">
        <v>214</v>
      </c>
      <c r="D54" s="5" t="n">
        <v>170</v>
      </c>
    </row>
    <row r="55" spans="1:4">
      <c r="A55" s="4" t="s">
        <v>503</v>
      </c>
      <c r="B55" s="5" t="n">
        <v>2471</v>
      </c>
      <c r="C55" s="5" t="n">
        <v>2394</v>
      </c>
      <c r="D55" s="5" t="n">
        <v>2468</v>
      </c>
    </row>
    <row r="56" spans="1:4">
      <c r="A56" s="4" t="s">
        <v>39</v>
      </c>
      <c r="B56" s="5" t="n">
        <v>7</v>
      </c>
      <c r="C56" s="5" t="n">
        <v>4</v>
      </c>
      <c r="D56" s="5" t="n">
        <v>4</v>
      </c>
    </row>
    <row r="57" spans="1:4">
      <c r="A57" s="3" t="s">
        <v>504</v>
      </c>
    </row>
    <row r="58" spans="1:4">
      <c r="A58" s="4" t="s">
        <v>505</v>
      </c>
      <c r="B58" s="5" t="n">
        <v>321</v>
      </c>
      <c r="C58" s="5" t="n">
        <v>322</v>
      </c>
      <c r="D58" s="5" t="n">
        <v>308</v>
      </c>
    </row>
    <row r="59" spans="1:4">
      <c r="A59" s="4" t="s">
        <v>506</v>
      </c>
      <c r="B59" s="5" t="n">
        <v>96</v>
      </c>
      <c r="C59" s="5" t="n">
        <v>76</v>
      </c>
      <c r="D59" s="5" t="n">
        <v>72</v>
      </c>
    </row>
    <row r="60" spans="1:4">
      <c r="A60" s="3" t="s">
        <v>507</v>
      </c>
    </row>
    <row r="61" spans="1:4">
      <c r="A61" s="4" t="s">
        <v>508</v>
      </c>
      <c r="B61" s="5" t="n">
        <v>76</v>
      </c>
      <c r="C61" s="5" t="n">
        <v>75</v>
      </c>
      <c r="D61" s="5" t="n">
        <v>41</v>
      </c>
    </row>
    <row r="62" spans="1:4">
      <c r="A62" s="4" t="s">
        <v>513</v>
      </c>
    </row>
    <row r="63" spans="1:4">
      <c r="A63" s="3" t="s">
        <v>501</v>
      </c>
    </row>
    <row r="64" spans="1:4">
      <c r="A64" s="4" t="s">
        <v>31</v>
      </c>
      <c r="B64" s="5" t="n">
        <v>9932</v>
      </c>
      <c r="C64" s="5" t="n">
        <v>10008</v>
      </c>
      <c r="D64" s="5" t="n">
        <v>10120</v>
      </c>
    </row>
    <row r="65" spans="1:4">
      <c r="A65" s="4" t="s">
        <v>32</v>
      </c>
      <c r="B65" s="5" t="n">
        <v>1341</v>
      </c>
      <c r="C65" s="5" t="n">
        <v>968</v>
      </c>
      <c r="D65" s="5" t="n">
        <v>840</v>
      </c>
    </row>
    <row r="66" spans="1:4">
      <c r="A66" s="4" t="s">
        <v>502</v>
      </c>
      <c r="B66" s="5" t="n">
        <v>-75</v>
      </c>
      <c r="C66" s="5" t="n">
        <v>143</v>
      </c>
      <c r="D66" s="5" t="n">
        <v>197</v>
      </c>
    </row>
    <row r="67" spans="1:4">
      <c r="A67" s="4" t="s">
        <v>503</v>
      </c>
      <c r="B67" s="5" t="n">
        <v>1266</v>
      </c>
      <c r="C67" s="5" t="n">
        <v>1111</v>
      </c>
      <c r="D67" s="5" t="n">
        <v>1037</v>
      </c>
    </row>
    <row r="68" spans="1:4">
      <c r="A68" s="4" t="s">
        <v>39</v>
      </c>
      <c r="B68" s="5" t="n">
        <v>136</v>
      </c>
      <c r="C68" s="5" t="n">
        <v>127</v>
      </c>
      <c r="D68" s="5" t="n">
        <v>107</v>
      </c>
    </row>
    <row r="69" spans="1:4">
      <c r="A69" s="3" t="s">
        <v>504</v>
      </c>
    </row>
    <row r="70" spans="1:4">
      <c r="A70" s="4" t="s">
        <v>505</v>
      </c>
      <c r="B70" s="5" t="n">
        <v>481</v>
      </c>
      <c r="C70" s="5" t="n">
        <v>469</v>
      </c>
      <c r="D70" s="5" t="n">
        <v>450</v>
      </c>
    </row>
    <row r="71" spans="1:4">
      <c r="A71" s="4" t="s">
        <v>506</v>
      </c>
      <c r="B71" s="5" t="n">
        <v>78</v>
      </c>
      <c r="C71" s="5" t="n">
        <v>59</v>
      </c>
      <c r="D71" s="5" t="n">
        <v>57</v>
      </c>
    </row>
    <row r="72" spans="1:4">
      <c r="A72" s="3" t="s">
        <v>507</v>
      </c>
    </row>
    <row r="73" spans="1:4">
      <c r="A73" s="4" t="s">
        <v>508</v>
      </c>
      <c r="B73" s="5" t="n">
        <v>115</v>
      </c>
      <c r="C73" s="5" t="n">
        <v>49</v>
      </c>
      <c r="D73" s="5" t="n">
        <v>96</v>
      </c>
    </row>
    <row r="74" spans="1:4">
      <c r="A74" s="4" t="s">
        <v>514</v>
      </c>
    </row>
    <row r="75" spans="1:4">
      <c r="A75" s="3" t="s">
        <v>501</v>
      </c>
    </row>
    <row r="76" spans="1:4">
      <c r="A76" s="4" t="s">
        <v>31</v>
      </c>
      <c r="B76" s="5" t="n">
        <v>22444</v>
      </c>
      <c r="C76" s="5" t="n">
        <v>22532</v>
      </c>
      <c r="D76" s="5" t="n">
        <v>23039</v>
      </c>
    </row>
    <row r="77" spans="1:4">
      <c r="A77" s="4" t="s">
        <v>32</v>
      </c>
      <c r="B77" s="5" t="n">
        <v>3616</v>
      </c>
      <c r="C77" s="5" t="n">
        <v>3148</v>
      </c>
      <c r="D77" s="5" t="n">
        <v>3138</v>
      </c>
    </row>
    <row r="78" spans="1:4">
      <c r="A78" s="4" t="s">
        <v>502</v>
      </c>
      <c r="B78" s="5" t="n">
        <v>121</v>
      </c>
      <c r="C78" s="5" t="n">
        <v>357</v>
      </c>
      <c r="D78" s="5" t="n">
        <v>367</v>
      </c>
    </row>
    <row r="79" spans="1:4">
      <c r="A79" s="4" t="s">
        <v>503</v>
      </c>
      <c r="B79" s="5" t="n">
        <v>3737</v>
      </c>
      <c r="C79" s="5" t="n">
        <v>3505</v>
      </c>
      <c r="D79" s="5" t="n">
        <v>3505</v>
      </c>
    </row>
    <row r="80" spans="1:4">
      <c r="A80" s="4" t="s">
        <v>39</v>
      </c>
      <c r="B80" s="5" t="n">
        <v>143</v>
      </c>
      <c r="C80" s="5" t="n">
        <v>131</v>
      </c>
      <c r="D80" s="5" t="n">
        <v>111</v>
      </c>
    </row>
    <row r="81" spans="1:4">
      <c r="A81" s="3" t="s">
        <v>504</v>
      </c>
    </row>
    <row r="82" spans="1:4">
      <c r="A82" s="4" t="s">
        <v>505</v>
      </c>
      <c r="B82" s="5" t="n">
        <v>802</v>
      </c>
      <c r="C82" s="5" t="n">
        <v>791</v>
      </c>
      <c r="D82" s="5" t="n">
        <v>758</v>
      </c>
    </row>
    <row r="83" spans="1:4">
      <c r="A83" s="4" t="s">
        <v>506</v>
      </c>
      <c r="B83" s="5" t="n">
        <v>174</v>
      </c>
      <c r="C83" s="5" t="n">
        <v>135</v>
      </c>
      <c r="D83" s="5" t="n">
        <v>129</v>
      </c>
    </row>
    <row r="84" spans="1:4">
      <c r="A84" s="3" t="s">
        <v>507</v>
      </c>
    </row>
    <row r="85" spans="1:4">
      <c r="A85" s="4" t="s">
        <v>508</v>
      </c>
      <c r="B85" s="6" t="n">
        <v>191</v>
      </c>
      <c r="C85" s="6" t="n">
        <v>124</v>
      </c>
      <c r="D85" s="6" t="n">
        <v>1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15</v>
      </c>
      <c r="B1" s="2" t="s">
        <v>1</v>
      </c>
    </row>
    <row r="2" spans="1:2">
      <c r="B2" s="2" t="s">
        <v>27</v>
      </c>
    </row>
    <row r="3" spans="1:2">
      <c r="A3" s="3" t="s">
        <v>516</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7</v>
      </c>
      <c r="C2" s="2" t="s">
        <v>28</v>
      </c>
      <c r="D2" s="2" t="s">
        <v>29</v>
      </c>
    </row>
    <row r="3" spans="1:4">
      <c r="A3" s="3" t="s">
        <v>522</v>
      </c>
    </row>
    <row r="4" spans="1:4">
      <c r="A4" s="4" t="s">
        <v>31</v>
      </c>
      <c r="B4" s="6" t="n">
        <v>53715</v>
      </c>
      <c r="C4" s="6" t="n">
        <v>52713</v>
      </c>
      <c r="D4" s="6" t="n">
        <v>53272</v>
      </c>
    </row>
    <row r="5" spans="1:4">
      <c r="A5" s="4" t="s">
        <v>95</v>
      </c>
      <c r="B5" s="5" t="n">
        <v>39369</v>
      </c>
      <c r="C5" s="5" t="n">
        <v>39824</v>
      </c>
      <c r="D5" s="5" t="n">
        <v>36888</v>
      </c>
    </row>
    <row r="6" spans="1:4">
      <c r="A6" s="4" t="s">
        <v>523</v>
      </c>
    </row>
    <row r="7" spans="1:4">
      <c r="A7" s="3" t="s">
        <v>522</v>
      </c>
    </row>
    <row r="8" spans="1:4">
      <c r="A8" s="4" t="s">
        <v>31</v>
      </c>
      <c r="B8" s="5" t="n">
        <v>3849</v>
      </c>
      <c r="C8" s="5" t="n">
        <v>3819</v>
      </c>
      <c r="D8" s="5" t="n">
        <v>4157</v>
      </c>
    </row>
    <row r="9" spans="1:4">
      <c r="A9" s="4" t="s">
        <v>95</v>
      </c>
      <c r="B9" s="5" t="n">
        <v>3781</v>
      </c>
      <c r="C9" s="5" t="n">
        <v>4770</v>
      </c>
      <c r="D9" s="5" t="n">
        <v>4878</v>
      </c>
    </row>
    <row r="10" spans="1:4">
      <c r="A10" s="4" t="s">
        <v>524</v>
      </c>
    </row>
    <row r="11" spans="1:4">
      <c r="A11" s="3" t="s">
        <v>522</v>
      </c>
    </row>
    <row r="12" spans="1:4">
      <c r="A12" s="4" t="s">
        <v>31</v>
      </c>
      <c r="B12" s="5" t="n">
        <v>8532</v>
      </c>
      <c r="C12" s="5" t="n">
        <v>8263</v>
      </c>
      <c r="D12" s="5" t="n">
        <v>7956</v>
      </c>
    </row>
    <row r="13" spans="1:4">
      <c r="A13" s="4" t="s">
        <v>95</v>
      </c>
      <c r="B13" s="5" t="n">
        <v>11820</v>
      </c>
      <c r="C13" s="5" t="n">
        <v>11696</v>
      </c>
      <c r="D13" s="5" t="n">
        <v>9674</v>
      </c>
    </row>
    <row r="14" spans="1:4">
      <c r="A14" s="4" t="s">
        <v>525</v>
      </c>
    </row>
    <row r="15" spans="1:4">
      <c r="A15" s="3" t="s">
        <v>522</v>
      </c>
    </row>
    <row r="16" spans="1:4">
      <c r="A16" s="4" t="s">
        <v>31</v>
      </c>
      <c r="B16" s="5" t="n">
        <v>41334</v>
      </c>
      <c r="C16" s="5" t="n">
        <v>40631</v>
      </c>
      <c r="D16" s="5" t="n">
        <v>41159</v>
      </c>
    </row>
    <row r="17" spans="1:4">
      <c r="A17" s="4" t="s">
        <v>95</v>
      </c>
      <c r="B17" s="6" t="n">
        <v>23768</v>
      </c>
      <c r="C17" s="6" t="n">
        <v>23358</v>
      </c>
      <c r="D17" s="6" t="n">
        <v>223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7</v>
      </c>
      <c r="C2" s="2" t="s">
        <v>28</v>
      </c>
      <c r="D2" s="2" t="s">
        <v>29</v>
      </c>
    </row>
    <row r="3" spans="1:4">
      <c r="A3" s="3" t="s">
        <v>527</v>
      </c>
    </row>
    <row r="4" spans="1:4">
      <c r="A4" s="4" t="s">
        <v>31</v>
      </c>
      <c r="B4" s="6" t="n">
        <v>53715</v>
      </c>
      <c r="C4" s="6" t="n">
        <v>52713</v>
      </c>
      <c r="D4" s="6" t="n">
        <v>53272</v>
      </c>
    </row>
    <row r="5" spans="1:4">
      <c r="A5" s="4" t="s">
        <v>32</v>
      </c>
      <c r="B5" s="5" t="n">
        <v>8857</v>
      </c>
      <c r="C5" s="5" t="n">
        <v>7801</v>
      </c>
      <c r="D5" s="5" t="n">
        <v>7515</v>
      </c>
    </row>
    <row r="6" spans="1:4">
      <c r="A6" s="4" t="s">
        <v>502</v>
      </c>
      <c r="B6" s="5" t="n">
        <v>543</v>
      </c>
      <c r="C6" s="5" t="n">
        <v>823</v>
      </c>
      <c r="D6" s="5" t="n">
        <v>796</v>
      </c>
    </row>
    <row r="7" spans="1:4">
      <c r="A7" s="4" t="s">
        <v>503</v>
      </c>
      <c r="B7" s="5" t="n">
        <v>9400</v>
      </c>
      <c r="C7" s="5" t="n">
        <v>8624</v>
      </c>
      <c r="D7" s="5" t="n">
        <v>8311</v>
      </c>
    </row>
    <row r="8" spans="1:4">
      <c r="A8" s="4" t="s">
        <v>39</v>
      </c>
      <c r="B8" s="5" t="n">
        <v>155</v>
      </c>
      <c r="C8" s="5" t="n">
        <v>127</v>
      </c>
      <c r="D8" s="5" t="n">
        <v>107</v>
      </c>
    </row>
    <row r="9" spans="1:4">
      <c r="A9" s="4" t="s">
        <v>528</v>
      </c>
    </row>
    <row r="10" spans="1:4">
      <c r="A10" s="3" t="s">
        <v>527</v>
      </c>
    </row>
    <row r="11" spans="1:4">
      <c r="A11" s="4" t="s">
        <v>31</v>
      </c>
      <c r="B11" s="5" t="n">
        <v>23266</v>
      </c>
      <c r="C11" s="5" t="n">
        <v>22445</v>
      </c>
      <c r="D11" s="5" t="n">
        <v>22425</v>
      </c>
    </row>
    <row r="12" spans="1:4">
      <c r="A12" s="4" t="s">
        <v>32</v>
      </c>
      <c r="B12" s="5" t="n">
        <v>3802</v>
      </c>
      <c r="C12" s="5" t="n">
        <v>3275</v>
      </c>
      <c r="D12" s="5" t="n">
        <v>3019</v>
      </c>
    </row>
    <row r="13" spans="1:4">
      <c r="A13" s="4" t="s">
        <v>502</v>
      </c>
      <c r="B13" s="5" t="n">
        <v>306</v>
      </c>
      <c r="C13" s="5" t="n">
        <v>254</v>
      </c>
      <c r="D13" s="5" t="n">
        <v>181</v>
      </c>
    </row>
    <row r="14" spans="1:4">
      <c r="A14" s="4" t="s">
        <v>503</v>
      </c>
      <c r="B14" s="5" t="n">
        <v>4108</v>
      </c>
      <c r="C14" s="5" t="n">
        <v>3529</v>
      </c>
      <c r="D14" s="5" t="n">
        <v>3200</v>
      </c>
    </row>
    <row r="15" spans="1:4">
      <c r="A15" s="4" t="s">
        <v>39</v>
      </c>
      <c r="B15" s="5" t="n">
        <v>12</v>
      </c>
      <c r="C15" s="5" t="n">
        <v>-2</v>
      </c>
      <c r="D15" s="5" t="n">
        <v>-1</v>
      </c>
    </row>
    <row r="16" spans="1:4">
      <c r="A16" s="4" t="s">
        <v>529</v>
      </c>
    </row>
    <row r="17" spans="1:4">
      <c r="A17" s="3" t="s">
        <v>527</v>
      </c>
    </row>
    <row r="18" spans="1:4">
      <c r="A18" s="4" t="s">
        <v>31</v>
      </c>
      <c r="B18" s="5" t="n">
        <v>17525</v>
      </c>
      <c r="C18" s="5" t="n">
        <v>17105</v>
      </c>
      <c r="D18" s="5" t="n">
        <v>17294</v>
      </c>
    </row>
    <row r="19" spans="1:4">
      <c r="A19" s="4" t="s">
        <v>32</v>
      </c>
      <c r="B19" s="5" t="n">
        <v>3086</v>
      </c>
      <c r="C19" s="5" t="n">
        <v>2504</v>
      </c>
      <c r="D19" s="5" t="n">
        <v>2273</v>
      </c>
    </row>
    <row r="20" spans="1:4">
      <c r="A20" s="4" t="s">
        <v>502</v>
      </c>
      <c r="B20" s="5" t="n">
        <v>-23</v>
      </c>
      <c r="C20" s="5" t="n">
        <v>401</v>
      </c>
      <c r="D20" s="5" t="n">
        <v>399</v>
      </c>
    </row>
    <row r="21" spans="1:4">
      <c r="A21" s="4" t="s">
        <v>503</v>
      </c>
      <c r="B21" s="5" t="n">
        <v>3063</v>
      </c>
      <c r="C21" s="5" t="n">
        <v>2905</v>
      </c>
      <c r="D21" s="5" t="n">
        <v>2672</v>
      </c>
    </row>
    <row r="22" spans="1:4">
      <c r="A22" s="4" t="s">
        <v>39</v>
      </c>
      <c r="B22" s="5" t="n">
        <v>112</v>
      </c>
      <c r="C22" s="5" t="n">
        <v>108</v>
      </c>
      <c r="D22" s="5" t="n">
        <v>96</v>
      </c>
    </row>
    <row r="23" spans="1:4">
      <c r="A23" s="4" t="s">
        <v>530</v>
      </c>
    </row>
    <row r="24" spans="1:4">
      <c r="A24" s="3" t="s">
        <v>527</v>
      </c>
    </row>
    <row r="25" spans="1:4">
      <c r="A25" s="4" t="s">
        <v>31</v>
      </c>
      <c r="B25" s="5" t="n">
        <v>12924</v>
      </c>
      <c r="C25" s="5" t="n">
        <v>13163</v>
      </c>
      <c r="D25" s="5" t="n">
        <v>13553</v>
      </c>
    </row>
    <row r="26" spans="1:4">
      <c r="A26" s="4" t="s">
        <v>32</v>
      </c>
      <c r="B26" s="5" t="n">
        <v>1969</v>
      </c>
      <c r="C26" s="5" t="n">
        <v>2022</v>
      </c>
      <c r="D26" s="5" t="n">
        <v>2223</v>
      </c>
    </row>
    <row r="27" spans="1:4">
      <c r="A27" s="4" t="s">
        <v>502</v>
      </c>
      <c r="B27" s="5" t="n">
        <v>260</v>
      </c>
      <c r="C27" s="5" t="n">
        <v>168</v>
      </c>
      <c r="D27" s="5" t="n">
        <v>216</v>
      </c>
    </row>
    <row r="28" spans="1:4">
      <c r="A28" s="4" t="s">
        <v>503</v>
      </c>
      <c r="B28" s="5" t="n">
        <v>2229</v>
      </c>
      <c r="C28" s="5" t="n">
        <v>2190</v>
      </c>
      <c r="D28" s="5" t="n">
        <v>2439</v>
      </c>
    </row>
    <row r="29" spans="1:4">
      <c r="A29" s="4" t="s">
        <v>39</v>
      </c>
      <c r="B29" s="6" t="n">
        <v>31</v>
      </c>
      <c r="C29" s="6" t="n">
        <v>21</v>
      </c>
      <c r="D29" s="6"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7</v>
      </c>
      <c r="C2" s="2" t="s">
        <v>28</v>
      </c>
      <c r="D2" s="2" t="s">
        <v>29</v>
      </c>
    </row>
    <row r="3" spans="1:4">
      <c r="A3" s="3" t="s">
        <v>532</v>
      </c>
    </row>
    <row r="4" spans="1:4">
      <c r="A4" s="4" t="s">
        <v>31</v>
      </c>
      <c r="B4" s="6" t="n">
        <v>53715</v>
      </c>
      <c r="C4" s="6" t="n">
        <v>52713</v>
      </c>
      <c r="D4" s="6" t="n">
        <v>53272</v>
      </c>
    </row>
    <row r="5" spans="1:4">
      <c r="A5" s="4" t="s">
        <v>533</v>
      </c>
      <c r="B5" s="5" t="n">
        <v>-30547</v>
      </c>
      <c r="C5" s="5" t="n">
        <v>-30229</v>
      </c>
      <c r="D5" s="5" t="n">
        <v>-30808</v>
      </c>
    </row>
    <row r="6" spans="1:4">
      <c r="A6" s="4" t="s">
        <v>534</v>
      </c>
      <c r="B6" s="5" t="n">
        <v>23168</v>
      </c>
      <c r="C6" s="5" t="n">
        <v>22484</v>
      </c>
      <c r="D6" s="5" t="n">
        <v>22464</v>
      </c>
    </row>
    <row r="7" spans="1:4">
      <c r="A7" s="4" t="s">
        <v>535</v>
      </c>
      <c r="B7" s="5" t="n">
        <v>-14311</v>
      </c>
      <c r="C7" s="5" t="n">
        <v>-14683</v>
      </c>
      <c r="D7" s="5" t="n">
        <v>-14949</v>
      </c>
    </row>
    <row r="8" spans="1:4">
      <c r="A8" s="4" t="s">
        <v>32</v>
      </c>
      <c r="B8" s="5" t="n">
        <v>8857</v>
      </c>
      <c r="C8" s="5" t="n">
        <v>7801</v>
      </c>
      <c r="D8" s="5" t="n">
        <v>7515</v>
      </c>
    </row>
    <row r="9" spans="1:4">
      <c r="A9" s="4" t="s">
        <v>536</v>
      </c>
    </row>
    <row r="10" spans="1:4">
      <c r="A10" s="3" t="s">
        <v>532</v>
      </c>
    </row>
    <row r="11" spans="1:4">
      <c r="A11" s="4" t="s">
        <v>537</v>
      </c>
      <c r="B11" s="5" t="n">
        <v>-3241</v>
      </c>
      <c r="C11" s="5" t="n">
        <v>-3246</v>
      </c>
      <c r="D11" s="5" t="n">
        <v>-3358</v>
      </c>
    </row>
    <row r="12" spans="1:4">
      <c r="A12" s="4" t="s">
        <v>538</v>
      </c>
    </row>
    <row r="13" spans="1:4">
      <c r="A13" s="3" t="s">
        <v>532</v>
      </c>
    </row>
    <row r="14" spans="1:4">
      <c r="A14" s="4" t="s">
        <v>539</v>
      </c>
      <c r="B14" s="5" t="n">
        <v>-7566</v>
      </c>
      <c r="C14" s="5" t="n">
        <v>-7731</v>
      </c>
      <c r="D14" s="5" t="n">
        <v>-8003</v>
      </c>
    </row>
    <row r="15" spans="1:4">
      <c r="A15" s="4" t="s">
        <v>540</v>
      </c>
      <c r="B15" s="6" t="n">
        <v>-900</v>
      </c>
      <c r="C15" s="6" t="n">
        <v>-978</v>
      </c>
      <c r="D15" s="6" t="n">
        <v>-10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42</v>
      </c>
      <c r="C1" s="2" t="s">
        <v>27</v>
      </c>
      <c r="D1" s="2" t="s">
        <v>28</v>
      </c>
      <c r="E1" s="2" t="s">
        <v>29</v>
      </c>
    </row>
    <row r="2" spans="1:5">
      <c r="A2" s="3" t="s">
        <v>543</v>
      </c>
    </row>
    <row r="3" spans="1:5">
      <c r="A3" s="4" t="s">
        <v>544</v>
      </c>
      <c r="C3" s="6" t="n">
        <v>-543</v>
      </c>
      <c r="D3" s="6" t="n">
        <v>-823</v>
      </c>
      <c r="E3" s="6" t="n">
        <v>-796</v>
      </c>
    </row>
    <row r="4" spans="1:5">
      <c r="A4" s="4" t="s">
        <v>545</v>
      </c>
      <c r="C4" s="5" t="n">
        <v>-159</v>
      </c>
      <c r="D4" s="5" t="n">
        <v>-132</v>
      </c>
      <c r="E4" s="5" t="n">
        <v>-105</v>
      </c>
    </row>
    <row r="5" spans="1:5">
      <c r="A5" s="4" t="s">
        <v>546</v>
      </c>
      <c r="C5" s="5" t="n">
        <v>334</v>
      </c>
      <c r="D5" s="5" t="n">
        <v>-95</v>
      </c>
      <c r="E5" s="5" t="n">
        <v>-9</v>
      </c>
    </row>
    <row r="6" spans="1:5">
      <c r="A6" s="4" t="s">
        <v>547</v>
      </c>
      <c r="C6" s="5" t="n">
        <v>-638</v>
      </c>
      <c r="D6" s="5" t="n">
        <v>-578</v>
      </c>
      <c r="E6" s="5" t="n">
        <v>-446</v>
      </c>
    </row>
    <row r="7" spans="1:5">
      <c r="A7" s="4" t="s">
        <v>548</v>
      </c>
      <c r="C7" s="5" t="n">
        <v>-80</v>
      </c>
      <c r="D7" s="5" t="n">
        <v>-18</v>
      </c>
      <c r="E7" s="5" t="n">
        <v>-236</v>
      </c>
    </row>
    <row r="8" spans="1:5">
      <c r="A8" s="4" t="s">
        <v>549</v>
      </c>
      <c r="C8" s="5" t="n">
        <v>77</v>
      </c>
      <c r="D8" s="5" t="n">
        <v>213</v>
      </c>
      <c r="E8" s="5" t="n">
        <v>180</v>
      </c>
    </row>
    <row r="9" spans="1:5">
      <c r="A9" s="4" t="s">
        <v>550</v>
      </c>
      <c r="C9" s="5" t="n">
        <v>-466</v>
      </c>
      <c r="D9" s="5" t="n">
        <v>-610</v>
      </c>
      <c r="E9" s="5" t="n">
        <v>-616</v>
      </c>
    </row>
    <row r="10" spans="1:5">
      <c r="A10" s="4" t="s">
        <v>551</v>
      </c>
      <c r="D10" s="4" t="s">
        <v>552</v>
      </c>
      <c r="E10" s="4" t="s">
        <v>552</v>
      </c>
    </row>
    <row r="11" spans="1:5">
      <c r="A11" s="4" t="s">
        <v>553</v>
      </c>
      <c r="C11" s="5" t="n">
        <v>-382</v>
      </c>
      <c r="D11" s="5" t="n">
        <v>0</v>
      </c>
      <c r="E11" s="5" t="n">
        <v>0</v>
      </c>
    </row>
    <row r="12" spans="1:5">
      <c r="A12" s="4" t="s">
        <v>554</v>
      </c>
      <c r="C12" s="5" t="n">
        <v>578</v>
      </c>
      <c r="D12" s="5" t="n">
        <v>0</v>
      </c>
      <c r="E12" s="5" t="n">
        <v>0</v>
      </c>
    </row>
    <row r="13" spans="1:5">
      <c r="A13" s="4" t="s">
        <v>555</v>
      </c>
      <c r="C13" s="5" t="n">
        <v>0</v>
      </c>
      <c r="D13" s="5" t="n">
        <v>0</v>
      </c>
      <c r="E13" s="5" t="n">
        <v>0</v>
      </c>
    </row>
    <row r="14" spans="1:5">
      <c r="A14" s="4" t="s">
        <v>556</v>
      </c>
      <c r="B14" s="6" t="n">
        <v>-578</v>
      </c>
      <c r="C14" s="5" t="n">
        <v>578</v>
      </c>
      <c r="D14" s="5" t="n">
        <v>0</v>
      </c>
      <c r="E14" s="5" t="n">
        <v>0</v>
      </c>
    </row>
    <row r="15" spans="1:5">
      <c r="A15" s="4" t="s">
        <v>557</v>
      </c>
      <c r="C15" s="5" t="n">
        <v>196</v>
      </c>
      <c r="D15" s="5" t="n">
        <v>0</v>
      </c>
      <c r="E15" s="5" t="n">
        <v>0</v>
      </c>
    </row>
    <row r="16" spans="1:5">
      <c r="A16" s="4" t="s">
        <v>558</v>
      </c>
      <c r="C16" s="5" t="n">
        <v>-270</v>
      </c>
      <c r="D16" s="5" t="n">
        <v>-610</v>
      </c>
      <c r="E16" s="5" t="n">
        <v>-616</v>
      </c>
    </row>
    <row r="17" spans="1:5">
      <c r="A17" s="3" t="s">
        <v>45</v>
      </c>
    </row>
    <row r="18" spans="1:5">
      <c r="A18" s="4" t="s">
        <v>559</v>
      </c>
      <c r="C18" s="5" t="n">
        <v>-8</v>
      </c>
      <c r="D18" s="5" t="n">
        <v>-9</v>
      </c>
      <c r="E18" s="5" t="n">
        <v>-11</v>
      </c>
    </row>
    <row r="19" spans="1:5">
      <c r="A19" s="4" t="s">
        <v>47</v>
      </c>
      <c r="C19" s="6" t="n">
        <v>-262</v>
      </c>
      <c r="D19" s="6" t="n">
        <v>-601</v>
      </c>
      <c r="E19" s="6" t="n">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v>
      </c>
      <c r="C1" s="2" t="s">
        <v>1</v>
      </c>
    </row>
    <row r="2" spans="1:5">
      <c r="C2" s="2" t="s">
        <v>27</v>
      </c>
      <c r="D2" s="2" t="s">
        <v>28</v>
      </c>
      <c r="E2" s="2" t="s">
        <v>29</v>
      </c>
    </row>
    <row r="3" spans="1:5">
      <c r="A3" s="3" t="s">
        <v>135</v>
      </c>
    </row>
    <row r="4" spans="1:5">
      <c r="A4" s="4" t="s">
        <v>44</v>
      </c>
      <c r="C4" s="6" t="n">
        <v>6486</v>
      </c>
      <c r="D4" s="6" t="n">
        <v>5547</v>
      </c>
      <c r="E4" s="6" t="n">
        <v>5259</v>
      </c>
    </row>
    <row r="5" spans="1:5">
      <c r="A5" s="4" t="s">
        <v>42</v>
      </c>
      <c r="C5" s="5" t="n">
        <v>1667</v>
      </c>
      <c r="D5" s="5" t="n">
        <v>1922</v>
      </c>
      <c r="E5" s="5" t="n">
        <v>1961</v>
      </c>
    </row>
    <row r="6" spans="1:5">
      <c r="A6" s="4" t="s">
        <v>136</v>
      </c>
      <c r="C6" s="5" t="n">
        <v>-173</v>
      </c>
      <c r="D6" s="5" t="n">
        <v>-231</v>
      </c>
      <c r="E6" s="5" t="n">
        <v>-198</v>
      </c>
    </row>
    <row r="7" spans="1:5">
      <c r="A7" s="4" t="s">
        <v>34</v>
      </c>
      <c r="C7" s="5" t="n">
        <v>877</v>
      </c>
      <c r="D7" s="5" t="n">
        <v>563</v>
      </c>
      <c r="E7" s="5" t="n">
        <v>493</v>
      </c>
    </row>
    <row r="8" spans="1:5">
      <c r="A8" s="4" t="s">
        <v>32</v>
      </c>
      <c r="C8" s="5" t="n">
        <v>8857</v>
      </c>
      <c r="D8" s="5" t="n">
        <v>7801</v>
      </c>
      <c r="E8" s="5" t="n">
        <v>7515</v>
      </c>
    </row>
    <row r="9" spans="1:5">
      <c r="A9" s="4" t="s">
        <v>137</v>
      </c>
      <c r="C9" s="5" t="n">
        <v>1538</v>
      </c>
      <c r="D9" s="5" t="n">
        <v>1464</v>
      </c>
      <c r="E9" s="5" t="n">
        <v>1370</v>
      </c>
    </row>
    <row r="10" spans="1:5">
      <c r="A10" s="4" t="s">
        <v>138</v>
      </c>
      <c r="C10" s="5" t="n">
        <v>-68</v>
      </c>
      <c r="D10" s="5" t="n">
        <v>51</v>
      </c>
      <c r="E10" s="5" t="n">
        <v>720</v>
      </c>
    </row>
    <row r="11" spans="1:5">
      <c r="A11" s="4" t="s">
        <v>104</v>
      </c>
      <c r="C11" s="5" t="n">
        <v>-104</v>
      </c>
      <c r="D11" s="5" t="n">
        <v>190</v>
      </c>
      <c r="E11" s="5" t="n">
        <v>-129</v>
      </c>
    </row>
    <row r="12" spans="1:5">
      <c r="A12" s="4" t="s">
        <v>139</v>
      </c>
      <c r="C12" s="5" t="n">
        <v>-506</v>
      </c>
      <c r="D12" s="5" t="n">
        <v>142</v>
      </c>
      <c r="E12" s="5" t="n">
        <v>2</v>
      </c>
    </row>
    <row r="13" spans="1:5">
      <c r="A13" s="4" t="s">
        <v>140</v>
      </c>
      <c r="C13" s="5" t="n">
        <v>542</v>
      </c>
      <c r="D13" s="5" t="n">
        <v>-281</v>
      </c>
      <c r="E13" s="5" t="n">
        <v>847</v>
      </c>
    </row>
    <row r="14" spans="1:5">
      <c r="A14" s="4" t="s">
        <v>141</v>
      </c>
      <c r="C14" s="5" t="n">
        <v>-904</v>
      </c>
      <c r="D14" s="5" t="n">
        <v>-327</v>
      </c>
      <c r="E14" s="5" t="n">
        <v>-385</v>
      </c>
    </row>
    <row r="15" spans="1:5">
      <c r="A15" s="4" t="s">
        <v>142</v>
      </c>
      <c r="C15" s="5" t="n">
        <v>200</v>
      </c>
      <c r="D15" s="5" t="n">
        <v>65</v>
      </c>
      <c r="E15" s="5" t="n">
        <v>-94</v>
      </c>
    </row>
    <row r="16" spans="1:5">
      <c r="A16" s="4" t="s">
        <v>143</v>
      </c>
      <c r="C16" s="5" t="n">
        <v>-298</v>
      </c>
      <c r="D16" s="5" t="n">
        <v>127</v>
      </c>
      <c r="E16" s="5" t="n">
        <v>26</v>
      </c>
    </row>
    <row r="17" spans="1:5">
      <c r="A17" s="4" t="s">
        <v>144</v>
      </c>
      <c r="C17" s="5" t="n">
        <v>284</v>
      </c>
      <c r="D17" s="5" t="n">
        <v>198</v>
      </c>
      <c r="E17" s="5" t="n">
        <v>150</v>
      </c>
    </row>
    <row r="18" spans="1:5">
      <c r="A18" s="4" t="s">
        <v>145</v>
      </c>
      <c r="C18" s="5" t="n">
        <v>-153</v>
      </c>
      <c r="D18" s="5" t="n">
        <v>-81</v>
      </c>
      <c r="E18" s="5" t="n">
        <v>49</v>
      </c>
    </row>
    <row r="19" spans="1:5">
      <c r="A19" s="4" t="s">
        <v>146</v>
      </c>
      <c r="C19" s="5" t="n">
        <v>9456</v>
      </c>
      <c r="D19" s="5" t="n">
        <v>9298</v>
      </c>
      <c r="E19" s="5" t="n">
        <v>9351</v>
      </c>
    </row>
    <row r="20" spans="1:5">
      <c r="A20" s="4" t="s">
        <v>147</v>
      </c>
      <c r="C20" s="5" t="n">
        <v>-2164</v>
      </c>
      <c r="D20" s="5" t="n">
        <v>-2251</v>
      </c>
      <c r="E20" s="5" t="n">
        <v>-2021</v>
      </c>
    </row>
    <row r="21" spans="1:5">
      <c r="A21" s="4" t="s">
        <v>148</v>
      </c>
      <c r="C21" s="5" t="n">
        <v>7292</v>
      </c>
      <c r="D21" s="5" t="n">
        <v>7047</v>
      </c>
      <c r="E21" s="5" t="n">
        <v>7330</v>
      </c>
    </row>
    <row r="22" spans="1:5">
      <c r="A22" s="4" t="s">
        <v>149</v>
      </c>
      <c r="C22" s="5" t="n">
        <v>154</v>
      </c>
      <c r="D22" s="5" t="n">
        <v>105</v>
      </c>
      <c r="E22" s="5" t="n">
        <v>119</v>
      </c>
    </row>
    <row r="23" spans="1:5">
      <c r="A23" s="4" t="s">
        <v>150</v>
      </c>
      <c r="C23" s="5" t="n">
        <v>-158</v>
      </c>
      <c r="D23" s="5" t="n">
        <v>-232</v>
      </c>
      <c r="E23" s="5" t="n">
        <v>-334</v>
      </c>
    </row>
    <row r="24" spans="1:5">
      <c r="A24" s="4" t="s">
        <v>151</v>
      </c>
      <c r="C24" s="5" t="n">
        <v>-1509</v>
      </c>
      <c r="D24" s="5" t="n">
        <v>-1804</v>
      </c>
      <c r="E24" s="5" t="n">
        <v>-1867</v>
      </c>
    </row>
    <row r="25" spans="1:5">
      <c r="A25" s="4" t="s">
        <v>152</v>
      </c>
      <c r="C25" s="5" t="n">
        <v>46</v>
      </c>
      <c r="D25" s="5" t="n">
        <v>158</v>
      </c>
      <c r="E25" s="5" t="n">
        <v>127</v>
      </c>
    </row>
    <row r="26" spans="1:5">
      <c r="A26" s="4" t="s">
        <v>153</v>
      </c>
      <c r="C26" s="5" t="n">
        <v>-4896</v>
      </c>
      <c r="D26" s="5" t="n">
        <v>-1731</v>
      </c>
      <c r="E26" s="5" t="n">
        <v>-1897</v>
      </c>
    </row>
    <row r="27" spans="1:5">
      <c r="A27" s="4" t="s">
        <v>154</v>
      </c>
      <c r="C27" s="5" t="n">
        <v>561</v>
      </c>
      <c r="D27" s="5" t="n">
        <v>30</v>
      </c>
      <c r="E27" s="5" t="n">
        <v>199</v>
      </c>
    </row>
    <row r="28" spans="1:5">
      <c r="A28" s="4" t="s">
        <v>155</v>
      </c>
      <c r="C28" s="5" t="n">
        <v>-317</v>
      </c>
      <c r="D28" s="5" t="n">
        <v>-208</v>
      </c>
      <c r="E28" s="5" t="n">
        <v>-78</v>
      </c>
    </row>
    <row r="29" spans="1:5">
      <c r="A29" s="4" t="s">
        <v>156</v>
      </c>
      <c r="C29" s="5" t="n">
        <v>251</v>
      </c>
      <c r="D29" s="5" t="n">
        <v>173</v>
      </c>
      <c r="E29" s="5" t="n">
        <v>127</v>
      </c>
    </row>
    <row r="30" spans="1:5">
      <c r="A30" s="4" t="s">
        <v>157</v>
      </c>
      <c r="C30" s="5" t="n">
        <v>138</v>
      </c>
      <c r="D30" s="5" t="n">
        <v>186</v>
      </c>
      <c r="E30" s="5" t="n">
        <v>176</v>
      </c>
    </row>
    <row r="31" spans="1:5">
      <c r="A31" s="4" t="s">
        <v>158</v>
      </c>
      <c r="C31" s="5" t="n">
        <v>-149</v>
      </c>
      <c r="D31" s="5" t="n">
        <v>135</v>
      </c>
      <c r="E31" s="5" t="n">
        <v>-111</v>
      </c>
    </row>
    <row r="32" spans="1:5">
      <c r="A32" s="4" t="s">
        <v>159</v>
      </c>
      <c r="C32" s="5" t="n">
        <v>-5879</v>
      </c>
      <c r="D32" s="5" t="n">
        <v>-3188</v>
      </c>
      <c r="E32" s="5" t="n">
        <v>-3539</v>
      </c>
    </row>
    <row r="33" spans="1:5">
      <c r="A33" s="4" t="s">
        <v>160</v>
      </c>
      <c r="C33" s="5" t="n">
        <v>-3916</v>
      </c>
      <c r="D33" s="5" t="n">
        <v>-3609</v>
      </c>
      <c r="E33" s="5" t="n">
        <v>-3331</v>
      </c>
    </row>
    <row r="34" spans="1:5">
      <c r="A34" s="4" t="s">
        <v>161</v>
      </c>
      <c r="C34" s="5" t="n">
        <v>-470</v>
      </c>
      <c r="D34" s="5" t="n">
        <v>-472</v>
      </c>
      <c r="E34" s="5" t="n">
        <v>-579</v>
      </c>
    </row>
    <row r="35" spans="1:5">
      <c r="A35" s="4" t="s">
        <v>162</v>
      </c>
      <c r="C35" s="5" t="n">
        <v>2695</v>
      </c>
      <c r="D35" s="5" t="n">
        <v>258</v>
      </c>
      <c r="E35" s="5" t="n">
        <v>245</v>
      </c>
    </row>
    <row r="36" spans="1:5">
      <c r="A36" s="4" t="s">
        <v>163</v>
      </c>
      <c r="C36" s="5" t="n">
        <v>8851</v>
      </c>
      <c r="D36" s="5" t="n">
        <v>6761</v>
      </c>
      <c r="E36" s="5" t="n">
        <v>7566</v>
      </c>
    </row>
    <row r="37" spans="1:5">
      <c r="A37" s="4" t="s">
        <v>164</v>
      </c>
      <c r="C37" s="5" t="n">
        <v>-2604</v>
      </c>
      <c r="D37" s="5" t="n">
        <v>-5213</v>
      </c>
      <c r="E37" s="5" t="n">
        <v>-6270</v>
      </c>
    </row>
    <row r="38" spans="1:5">
      <c r="A38" s="4" t="s">
        <v>165</v>
      </c>
      <c r="C38" s="5" t="n">
        <v>-14</v>
      </c>
      <c r="D38" s="5" t="n">
        <v>-35</v>
      </c>
      <c r="E38" s="5" t="n">
        <v>-14</v>
      </c>
    </row>
    <row r="39" spans="1:5">
      <c r="A39" s="4" t="s">
        <v>166</v>
      </c>
      <c r="C39" s="5" t="n">
        <v>-448</v>
      </c>
    </row>
    <row r="40" spans="1:5">
      <c r="A40" s="4" t="s">
        <v>85</v>
      </c>
      <c r="B40" s="4" t="s">
        <v>57</v>
      </c>
      <c r="C40" s="5" t="n">
        <v>-5014</v>
      </c>
    </row>
    <row r="41" spans="1:5">
      <c r="A41" s="4" t="s">
        <v>167</v>
      </c>
      <c r="C41" s="5" t="n">
        <v>-204</v>
      </c>
      <c r="D41" s="5" t="n">
        <v>-257</v>
      </c>
      <c r="E41" s="5" t="n">
        <v>-276</v>
      </c>
    </row>
    <row r="42" spans="1:5">
      <c r="A42" s="4" t="s">
        <v>168</v>
      </c>
      <c r="C42" s="5" t="n">
        <v>-309</v>
      </c>
      <c r="D42" s="5" t="n">
        <v>-506</v>
      </c>
      <c r="E42" s="5" t="n">
        <v>-373</v>
      </c>
    </row>
    <row r="43" spans="1:5">
      <c r="A43" s="4" t="s">
        <v>169</v>
      </c>
      <c r="C43" s="5" t="n">
        <v>-1433</v>
      </c>
      <c r="D43" s="5" t="n">
        <v>-3073</v>
      </c>
      <c r="E43" s="5" t="n">
        <v>-3032</v>
      </c>
    </row>
    <row r="44" spans="1:5">
      <c r="A44" s="4" t="s">
        <v>170</v>
      </c>
      <c r="C44" s="5" t="n">
        <v>-20</v>
      </c>
      <c r="D44" s="5" t="n">
        <v>786</v>
      </c>
      <c r="E44" s="5" t="n">
        <v>759</v>
      </c>
    </row>
    <row r="45" spans="1:5">
      <c r="A45" s="4" t="s">
        <v>171</v>
      </c>
      <c r="C45" s="5" t="n">
        <v>3198</v>
      </c>
      <c r="D45" s="5" t="n">
        <v>2128</v>
      </c>
      <c r="E45" s="5" t="n">
        <v>1910</v>
      </c>
    </row>
    <row r="46" spans="1:5">
      <c r="A46" s="4" t="s">
        <v>172</v>
      </c>
      <c r="C46" s="5" t="n">
        <v>-9</v>
      </c>
      <c r="D46" s="5" t="n">
        <v>284</v>
      </c>
      <c r="E46" s="5" t="n">
        <v>-541</v>
      </c>
    </row>
    <row r="47" spans="1:5">
      <c r="A47" s="4" t="s">
        <v>173</v>
      </c>
      <c r="C47" s="6" t="n">
        <v>3169</v>
      </c>
      <c r="D47" s="6" t="n">
        <v>3198</v>
      </c>
      <c r="E47" s="6" t="n">
        <v>2128</v>
      </c>
    </row>
    <row r="48" spans="1:5"/>
    <row r="49" spans="1:5">
      <c r="A49" s="4" t="s">
        <v>57</v>
      </c>
      <c r="B49" s="4" t="s">
        <v>91</v>
      </c>
    </row>
  </sheetData>
  <mergeCells count="4">
    <mergeCell ref="A1:B2"/>
    <mergeCell ref="C1:E1"/>
    <mergeCell ref="A48:D48"/>
    <mergeCell ref="B49:D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7</v>
      </c>
      <c r="C2" s="2" t="s">
        <v>28</v>
      </c>
      <c r="D2" s="2" t="s">
        <v>29</v>
      </c>
    </row>
    <row r="3" spans="1:4">
      <c r="A3" s="3" t="s">
        <v>561</v>
      </c>
    </row>
    <row r="4" spans="1:4">
      <c r="A4" s="4" t="s">
        <v>562</v>
      </c>
      <c r="B4" s="6" t="n">
        <v>309</v>
      </c>
    </row>
    <row r="5" spans="1:4">
      <c r="A5" s="4" t="s">
        <v>563</v>
      </c>
      <c r="B5" s="6" t="n">
        <v>80</v>
      </c>
      <c r="D5" s="6" t="n">
        <v>86</v>
      </c>
    </row>
    <row r="6" spans="1:4">
      <c r="A6" s="4" t="s">
        <v>564</v>
      </c>
      <c r="D6" s="5" t="n">
        <v>14</v>
      </c>
    </row>
    <row r="7" spans="1:4">
      <c r="A7" s="4" t="s">
        <v>565</v>
      </c>
    </row>
    <row r="8" spans="1:4">
      <c r="A8" s="3" t="s">
        <v>561</v>
      </c>
    </row>
    <row r="9" spans="1:4">
      <c r="A9" s="4" t="s">
        <v>566</v>
      </c>
      <c r="C9" s="6" t="n">
        <v>18</v>
      </c>
      <c r="D9" s="5" t="n">
        <v>52</v>
      </c>
    </row>
    <row r="10" spans="1:4">
      <c r="A10" s="4" t="s">
        <v>567</v>
      </c>
    </row>
    <row r="11" spans="1:4">
      <c r="A11" s="3" t="s">
        <v>561</v>
      </c>
    </row>
    <row r="12" spans="1:4">
      <c r="A12" s="4" t="s">
        <v>566</v>
      </c>
      <c r="D12" s="6" t="n">
        <v>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7</v>
      </c>
      <c r="C2" s="2" t="s">
        <v>28</v>
      </c>
      <c r="D2" s="2" t="s">
        <v>29</v>
      </c>
    </row>
    <row r="3" spans="1:4">
      <c r="A3" s="3" t="s">
        <v>569</v>
      </c>
    </row>
    <row r="4" spans="1:4">
      <c r="A4" s="4" t="s">
        <v>570</v>
      </c>
      <c r="B4" s="6" t="n">
        <v>-6712</v>
      </c>
      <c r="C4" s="6" t="n">
        <v>-6523</v>
      </c>
      <c r="D4" s="6" t="n">
        <v>-6555</v>
      </c>
    </row>
    <row r="5" spans="1:4">
      <c r="A5" s="4" t="s">
        <v>571</v>
      </c>
      <c r="B5" s="5" t="n">
        <v>-21579</v>
      </c>
      <c r="C5" s="5" t="n">
        <v>-21122</v>
      </c>
      <c r="D5" s="5" t="n">
        <v>-21543</v>
      </c>
    </row>
    <row r="6" spans="1:4">
      <c r="A6" s="4" t="s">
        <v>572</v>
      </c>
      <c r="B6" s="5" t="n">
        <v>-365</v>
      </c>
      <c r="C6" s="5" t="n">
        <v>-310</v>
      </c>
      <c r="D6" s="5" t="n">
        <v>-273</v>
      </c>
    </row>
    <row r="7" spans="1:4">
      <c r="A7" s="4" t="s">
        <v>573</v>
      </c>
      <c r="B7" s="5" t="n">
        <v>-1173</v>
      </c>
      <c r="C7" s="5" t="n">
        <v>-1154</v>
      </c>
      <c r="D7" s="5" t="n">
        <v>-1097</v>
      </c>
    </row>
    <row r="8" spans="1:4">
      <c r="A8" s="4" t="s">
        <v>574</v>
      </c>
      <c r="B8" s="5" t="n">
        <v>-214</v>
      </c>
      <c r="C8" s="5" t="n">
        <v>-209</v>
      </c>
      <c r="D8" s="5" t="n">
        <v>-87</v>
      </c>
    </row>
    <row r="9" spans="1:4">
      <c r="A9" s="4" t="s">
        <v>575</v>
      </c>
      <c r="B9" s="5" t="n">
        <v>-557</v>
      </c>
      <c r="C9" s="5" t="n">
        <v>-531</v>
      </c>
      <c r="D9" s="5" t="n">
        <v>-534</v>
      </c>
    </row>
    <row r="10" spans="1:4">
      <c r="A10" s="4" t="s">
        <v>576</v>
      </c>
      <c r="B10" s="5" t="n">
        <v>-568</v>
      </c>
      <c r="C10" s="5" t="n">
        <v>-536</v>
      </c>
      <c r="D10" s="5" t="n">
        <v>-546</v>
      </c>
    </row>
    <row r="11" spans="1:4">
      <c r="A11" s="4" t="s">
        <v>577</v>
      </c>
      <c r="B11" s="5" t="n">
        <v>11</v>
      </c>
      <c r="C11" s="5" t="n">
        <v>5</v>
      </c>
      <c r="D11" s="5" t="n">
        <v>12</v>
      </c>
    </row>
    <row r="12" spans="1:4">
      <c r="A12" s="4" t="s">
        <v>578</v>
      </c>
    </row>
    <row r="13" spans="1:4">
      <c r="A13" s="3" t="s">
        <v>569</v>
      </c>
    </row>
    <row r="14" spans="1:4">
      <c r="A14" s="4" t="s">
        <v>574</v>
      </c>
      <c r="B14" s="5" t="n">
        <v>-51</v>
      </c>
      <c r="C14" s="5" t="n">
        <v>-28</v>
      </c>
      <c r="D14" s="5" t="n">
        <v>-118</v>
      </c>
    </row>
    <row r="15" spans="1:4">
      <c r="A15" s="4" t="s">
        <v>579</v>
      </c>
    </row>
    <row r="16" spans="1:4">
      <c r="A16" s="3" t="s">
        <v>569</v>
      </c>
    </row>
    <row r="17" spans="1:4">
      <c r="A17" s="4" t="s">
        <v>574</v>
      </c>
      <c r="B17" s="6" t="n">
        <v>-163</v>
      </c>
      <c r="C17" s="6" t="n">
        <v>-181</v>
      </c>
      <c r="D17" s="6" t="n">
        <v>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80</v>
      </c>
      <c r="B1" s="2" t="s">
        <v>1</v>
      </c>
    </row>
    <row r="2" spans="1:4">
      <c r="B2" s="2" t="s">
        <v>581</v>
      </c>
      <c r="C2" s="2" t="s">
        <v>582</v>
      </c>
      <c r="D2" s="2" t="s">
        <v>583</v>
      </c>
    </row>
    <row r="3" spans="1:4">
      <c r="A3" s="3" t="s">
        <v>584</v>
      </c>
    </row>
    <row r="4" spans="1:4">
      <c r="A4" s="4" t="s">
        <v>585</v>
      </c>
      <c r="B4" s="6" t="n">
        <v>-5416</v>
      </c>
      <c r="C4" s="6" t="n">
        <v>-5347</v>
      </c>
      <c r="D4" s="6" t="n">
        <v>-5474</v>
      </c>
    </row>
    <row r="5" spans="1:4">
      <c r="A5" s="4" t="s">
        <v>586</v>
      </c>
      <c r="B5" s="5" t="n">
        <v>-613</v>
      </c>
      <c r="C5" s="5" t="n">
        <v>-606</v>
      </c>
      <c r="D5" s="5" t="n">
        <v>-606</v>
      </c>
    </row>
    <row r="6" spans="1:4">
      <c r="A6" s="4" t="s">
        <v>587</v>
      </c>
      <c r="B6" s="5" t="n">
        <v>-399</v>
      </c>
      <c r="C6" s="5" t="n">
        <v>-372</v>
      </c>
      <c r="D6" s="5" t="n">
        <v>-325</v>
      </c>
    </row>
    <row r="7" spans="1:4">
      <c r="A7" s="4" t="s">
        <v>588</v>
      </c>
      <c r="B7" s="5" t="n">
        <v>-284</v>
      </c>
      <c r="C7" s="5" t="n">
        <v>-198</v>
      </c>
      <c r="D7" s="5" t="n">
        <v>-150</v>
      </c>
    </row>
    <row r="8" spans="1:4">
      <c r="A8" s="4" t="s">
        <v>589</v>
      </c>
      <c r="B8" s="6" t="n">
        <v>-6712</v>
      </c>
      <c r="C8" s="6" t="n">
        <v>-6523</v>
      </c>
      <c r="D8" s="6" t="n">
        <v>-6555</v>
      </c>
    </row>
    <row r="9" spans="1:4">
      <c r="A9" s="4" t="s">
        <v>590</v>
      </c>
      <c r="B9" s="5" t="n">
        <v>165</v>
      </c>
      <c r="C9" s="5" t="n">
        <v>169</v>
      </c>
      <c r="D9" s="5" t="n">
        <v>171</v>
      </c>
    </row>
    <row r="10" spans="1:4">
      <c r="A10" s="4" t="s">
        <v>591</v>
      </c>
      <c r="B10" s="6" t="n">
        <v>-34</v>
      </c>
      <c r="C10" s="6" t="n">
        <v>-31</v>
      </c>
      <c r="D10" s="6" t="n">
        <v>-34</v>
      </c>
    </row>
    <row r="11" spans="1:4">
      <c r="A11" s="4" t="s">
        <v>592</v>
      </c>
      <c r="B11" s="5" t="n">
        <v>0</v>
      </c>
      <c r="C11" s="5" t="n">
        <v>-1</v>
      </c>
      <c r="D11" s="5" t="n">
        <v>-1</v>
      </c>
    </row>
    <row r="12" spans="1:4">
      <c r="A12" s="4" t="s">
        <v>593</v>
      </c>
      <c r="B12" s="5" t="n">
        <v>-20</v>
      </c>
      <c r="C12" s="5" t="n">
        <v>-17</v>
      </c>
      <c r="D12" s="5" t="n">
        <v>-30</v>
      </c>
    </row>
    <row r="13" spans="1:4">
      <c r="A13" s="4" t="s">
        <v>594</v>
      </c>
      <c r="B13" s="5" t="n">
        <v>-54</v>
      </c>
      <c r="C13" s="5" t="n">
        <v>-49</v>
      </c>
      <c r="D13" s="5" t="n">
        <v>-65</v>
      </c>
    </row>
    <row r="14" spans="1:4">
      <c r="A14" s="4" t="s">
        <v>595</v>
      </c>
      <c r="B14" s="5" t="n">
        <v>-56</v>
      </c>
      <c r="C14" s="5" t="n">
        <v>-51</v>
      </c>
      <c r="D14" s="5" t="n">
        <v>-67</v>
      </c>
    </row>
    <row r="15" spans="1:4">
      <c r="A15" s="4" t="s">
        <v>596</v>
      </c>
    </row>
    <row r="16" spans="1:4">
      <c r="A16" s="3" t="s">
        <v>584</v>
      </c>
    </row>
    <row r="17" spans="1:4">
      <c r="A17" s="4" t="s">
        <v>595</v>
      </c>
      <c r="B17" s="5" t="n">
        <v>-14</v>
      </c>
      <c r="C17" s="5" t="n">
        <v>-13</v>
      </c>
      <c r="D17" s="5" t="n">
        <v>-18</v>
      </c>
    </row>
    <row r="18" spans="1:4">
      <c r="A18" s="4" t="s">
        <v>597</v>
      </c>
    </row>
    <row r="19" spans="1:4">
      <c r="A19" s="3" t="s">
        <v>584</v>
      </c>
    </row>
    <row r="20" spans="1:4">
      <c r="A20" s="4" t="s">
        <v>595</v>
      </c>
      <c r="B20" s="5" t="n">
        <v>-40</v>
      </c>
      <c r="C20" s="5" t="n">
        <v>-36</v>
      </c>
      <c r="D20" s="5" t="n">
        <v>-47</v>
      </c>
    </row>
    <row r="21" spans="1:4">
      <c r="A21" s="4" t="s">
        <v>598</v>
      </c>
    </row>
    <row r="22" spans="1:4">
      <c r="A22" s="3" t="s">
        <v>584</v>
      </c>
    </row>
    <row r="23" spans="1:4">
      <c r="A23" s="4" t="s">
        <v>595</v>
      </c>
      <c r="B23" s="6" t="n">
        <v>-2</v>
      </c>
      <c r="C23" s="6" t="n">
        <v>-2</v>
      </c>
      <c r="D23" s="6" t="n">
        <v>-2</v>
      </c>
    </row>
    <row r="24" spans="1:4">
      <c r="A24" s="4" t="s">
        <v>528</v>
      </c>
    </row>
    <row r="25" spans="1:4">
      <c r="A25" s="3" t="s">
        <v>584</v>
      </c>
    </row>
    <row r="26" spans="1:4">
      <c r="A26" s="4" t="s">
        <v>590</v>
      </c>
      <c r="B26" s="5" t="n">
        <v>93</v>
      </c>
      <c r="C26" s="5" t="n">
        <v>95</v>
      </c>
      <c r="D26" s="5" t="n">
        <v>97</v>
      </c>
    </row>
    <row r="27" spans="1:4">
      <c r="A27" s="4" t="s">
        <v>529</v>
      </c>
    </row>
    <row r="28" spans="1:4">
      <c r="A28" s="3" t="s">
        <v>584</v>
      </c>
    </row>
    <row r="29" spans="1:4">
      <c r="A29" s="4" t="s">
        <v>590</v>
      </c>
      <c r="B29" s="5" t="n">
        <v>41</v>
      </c>
      <c r="C29" s="5" t="n">
        <v>42</v>
      </c>
      <c r="D29" s="5" t="n">
        <v>42</v>
      </c>
    </row>
    <row r="30" spans="1:4">
      <c r="A30" s="4" t="s">
        <v>530</v>
      </c>
    </row>
    <row r="31" spans="1:4">
      <c r="A31" s="3" t="s">
        <v>584</v>
      </c>
    </row>
    <row r="32" spans="1:4">
      <c r="A32" s="4" t="s">
        <v>590</v>
      </c>
      <c r="B32" s="5" t="n">
        <v>31</v>
      </c>
      <c r="C32" s="5" t="n">
        <v>32</v>
      </c>
      <c r="D32" s="5" t="n">
        <v>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599</v>
      </c>
      <c r="B1" s="2" t="s">
        <v>1</v>
      </c>
    </row>
    <row r="2" spans="1:5">
      <c r="B2" s="2" t="s">
        <v>600</v>
      </c>
      <c r="C2" s="2" t="s">
        <v>601</v>
      </c>
      <c r="D2" s="2" t="s">
        <v>602</v>
      </c>
      <c r="E2" s="2" t="s">
        <v>94</v>
      </c>
    </row>
    <row r="3" spans="1:5">
      <c r="A3" s="3" t="s">
        <v>603</v>
      </c>
    </row>
    <row r="4" spans="1:5">
      <c r="A4" s="4" t="s">
        <v>604</v>
      </c>
      <c r="C4" s="4" t="s">
        <v>605</v>
      </c>
      <c r="D4" s="4" t="s">
        <v>605</v>
      </c>
    </row>
    <row r="5" spans="1:5">
      <c r="A5" s="4" t="s">
        <v>606</v>
      </c>
      <c r="C5" s="6" t="n">
        <v>2015000000</v>
      </c>
      <c r="E5" s="6" t="n">
        <v>2541000000</v>
      </c>
    </row>
    <row r="6" spans="1:5">
      <c r="A6" s="4" t="s">
        <v>606</v>
      </c>
      <c r="C6" s="5" t="n">
        <v>1475000000</v>
      </c>
    </row>
    <row r="7" spans="1:5">
      <c r="A7" s="4" t="s">
        <v>607</v>
      </c>
      <c r="C7" s="5" t="n">
        <v>540000000</v>
      </c>
    </row>
    <row r="8" spans="1:5">
      <c r="A8" s="4" t="s">
        <v>608</v>
      </c>
      <c r="C8" s="6" t="n">
        <v>1467000000</v>
      </c>
      <c r="E8" s="5" t="n">
        <v>1461000000</v>
      </c>
    </row>
    <row r="9" spans="1:5">
      <c r="A9" s="4" t="s">
        <v>609</v>
      </c>
    </row>
    <row r="10" spans="1:5">
      <c r="A10" s="3" t="s">
        <v>603</v>
      </c>
    </row>
    <row r="11" spans="1:5">
      <c r="A11" s="4" t="s">
        <v>604</v>
      </c>
      <c r="C11" s="4" t="s">
        <v>610</v>
      </c>
      <c r="D11" s="4" t="s">
        <v>610</v>
      </c>
    </row>
    <row r="12" spans="1:5">
      <c r="A12" s="4" t="s">
        <v>611</v>
      </c>
    </row>
    <row r="13" spans="1:5">
      <c r="A13" s="3" t="s">
        <v>603</v>
      </c>
    </row>
    <row r="14" spans="1:5">
      <c r="A14" s="4" t="s">
        <v>612</v>
      </c>
      <c r="C14" s="6" t="n">
        <v>63000000</v>
      </c>
      <c r="E14" s="5" t="n">
        <v>79000000</v>
      </c>
    </row>
    <row r="15" spans="1:5">
      <c r="A15" s="4" t="s">
        <v>613</v>
      </c>
    </row>
    <row r="16" spans="1:5">
      <c r="A16" s="3" t="s">
        <v>603</v>
      </c>
    </row>
    <row r="17" spans="1:5">
      <c r="A17" s="4" t="s">
        <v>612</v>
      </c>
      <c r="E17" s="5" t="n">
        <v>68000000</v>
      </c>
    </row>
    <row r="18" spans="1:5">
      <c r="A18" s="4" t="s">
        <v>614</v>
      </c>
    </row>
    <row r="19" spans="1:5">
      <c r="A19" s="3" t="s">
        <v>603</v>
      </c>
    </row>
    <row r="20" spans="1:5">
      <c r="A20" s="4" t="s">
        <v>615</v>
      </c>
      <c r="C20" s="5" t="n">
        <v>14000000</v>
      </c>
      <c r="E20" s="5" t="n">
        <v>12000000</v>
      </c>
    </row>
    <row r="21" spans="1:5">
      <c r="A21" s="4" t="s">
        <v>608</v>
      </c>
      <c r="C21" s="6" t="n">
        <v>32000000</v>
      </c>
      <c r="E21" s="6" t="n">
        <v>34000000</v>
      </c>
    </row>
    <row r="22" spans="1:5">
      <c r="A22" s="4" t="s">
        <v>616</v>
      </c>
      <c r="C22" s="4" t="s">
        <v>617</v>
      </c>
      <c r="E22" s="4" t="s">
        <v>617</v>
      </c>
    </row>
    <row r="23" spans="1:5">
      <c r="A23" s="4" t="s">
        <v>618</v>
      </c>
    </row>
    <row r="24" spans="1:5">
      <c r="A24" s="3" t="s">
        <v>603</v>
      </c>
    </row>
    <row r="25" spans="1:5">
      <c r="A25" s="4" t="s">
        <v>619</v>
      </c>
      <c r="C25" s="4" t="s">
        <v>620</v>
      </c>
      <c r="D25" s="4" t="s">
        <v>620</v>
      </c>
    </row>
    <row r="26" spans="1:5">
      <c r="A26" s="4" t="s">
        <v>621</v>
      </c>
      <c r="C26" s="8" t="n">
        <v>7.5</v>
      </c>
    </row>
    <row r="27" spans="1:5">
      <c r="A27" s="4" t="s">
        <v>622</v>
      </c>
    </row>
    <row r="28" spans="1:5">
      <c r="A28" s="3" t="s">
        <v>603</v>
      </c>
    </row>
    <row r="29" spans="1:5">
      <c r="A29" s="4" t="s">
        <v>623</v>
      </c>
      <c r="C29" s="4" t="s">
        <v>624</v>
      </c>
      <c r="D29" s="4" t="s">
        <v>624</v>
      </c>
      <c r="E29" s="4" t="s">
        <v>625</v>
      </c>
    </row>
    <row r="30" spans="1:5">
      <c r="A30" s="4" t="s">
        <v>626</v>
      </c>
    </row>
    <row r="31" spans="1:5">
      <c r="A31" s="3" t="s">
        <v>603</v>
      </c>
    </row>
    <row r="32" spans="1:5">
      <c r="A32" s="4" t="s">
        <v>623</v>
      </c>
      <c r="C32" s="4" t="s">
        <v>627</v>
      </c>
      <c r="D32" s="4" t="s">
        <v>627</v>
      </c>
      <c r="E32" s="4" t="s">
        <v>625</v>
      </c>
    </row>
    <row r="33" spans="1:5">
      <c r="A33" s="4" t="s">
        <v>628</v>
      </c>
    </row>
    <row r="34" spans="1:5">
      <c r="A34" s="3" t="s">
        <v>603</v>
      </c>
    </row>
    <row r="35" spans="1:5">
      <c r="A35" s="4" t="s">
        <v>629</v>
      </c>
      <c r="B35" s="9" t="n">
        <v>0</v>
      </c>
      <c r="D35" s="9" t="n">
        <v>600000000</v>
      </c>
    </row>
    <row r="36" spans="1:5">
      <c r="A36" s="4" t="s">
        <v>630</v>
      </c>
    </row>
    <row r="37" spans="1:5">
      <c r="A37" s="3" t="s">
        <v>603</v>
      </c>
    </row>
    <row r="38" spans="1:5">
      <c r="A38" s="4" t="s">
        <v>631</v>
      </c>
      <c r="C38" s="4" t="s">
        <v>632</v>
      </c>
      <c r="D38" s="4" t="s">
        <v>632</v>
      </c>
    </row>
    <row r="39" spans="1:5">
      <c r="A39" s="4" t="s">
        <v>633</v>
      </c>
    </row>
    <row r="40" spans="1:5">
      <c r="A40" s="3" t="s">
        <v>603</v>
      </c>
    </row>
    <row r="41" spans="1:5">
      <c r="A41" s="4" t="s">
        <v>634</v>
      </c>
      <c r="C41" s="4" t="s">
        <v>635</v>
      </c>
    </row>
    <row r="42" spans="1:5">
      <c r="A42" s="4" t="s">
        <v>636</v>
      </c>
    </row>
    <row r="43" spans="1:5">
      <c r="A43" s="3" t="s">
        <v>603</v>
      </c>
    </row>
    <row r="44" spans="1:5">
      <c r="A44" s="4" t="s">
        <v>604</v>
      </c>
      <c r="C44" s="4" t="s">
        <v>637</v>
      </c>
      <c r="D44" s="4" t="s">
        <v>63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7</v>
      </c>
      <c r="C1" s="2" t="s">
        <v>28</v>
      </c>
    </row>
    <row r="2" spans="1:3">
      <c r="A2" s="4" t="s">
        <v>639</v>
      </c>
    </row>
    <row r="3" spans="1:3">
      <c r="A3" s="3" t="s">
        <v>640</v>
      </c>
    </row>
    <row r="4" spans="1:3">
      <c r="A4" s="4" t="s">
        <v>641</v>
      </c>
      <c r="B4" s="4" t="s">
        <v>642</v>
      </c>
      <c r="C4" s="4" t="s">
        <v>643</v>
      </c>
    </row>
    <row r="5" spans="1:3">
      <c r="A5" s="4" t="s">
        <v>644</v>
      </c>
      <c r="B5" s="4" t="s">
        <v>642</v>
      </c>
      <c r="C5" s="4" t="s">
        <v>642</v>
      </c>
    </row>
    <row r="6" spans="1:3">
      <c r="A6" s="4" t="s">
        <v>645</v>
      </c>
      <c r="B6" s="4" t="s">
        <v>646</v>
      </c>
      <c r="C6" s="4" t="s">
        <v>647</v>
      </c>
    </row>
    <row r="7" spans="1:3">
      <c r="A7" s="4" t="s">
        <v>648</v>
      </c>
      <c r="B7" s="4" t="s">
        <v>649</v>
      </c>
      <c r="C7" s="4" t="s">
        <v>649</v>
      </c>
    </row>
    <row r="8" spans="1:3">
      <c r="A8" s="4" t="s">
        <v>650</v>
      </c>
      <c r="B8" s="4" t="s">
        <v>643</v>
      </c>
      <c r="C8" s="4" t="s">
        <v>651</v>
      </c>
    </row>
    <row r="9" spans="1:3">
      <c r="A9" s="4" t="s">
        <v>630</v>
      </c>
    </row>
    <row r="10" spans="1:3">
      <c r="A10" s="3" t="s">
        <v>640</v>
      </c>
    </row>
    <row r="11" spans="1:3">
      <c r="A11" s="4" t="s">
        <v>641</v>
      </c>
      <c r="B11" s="4" t="s">
        <v>652</v>
      </c>
      <c r="C11" s="4" t="s">
        <v>653</v>
      </c>
    </row>
    <row r="12" spans="1:3">
      <c r="A12" s="4" t="s">
        <v>645</v>
      </c>
      <c r="B12" s="4" t="s">
        <v>654</v>
      </c>
      <c r="C12" s="4" t="s">
        <v>654</v>
      </c>
    </row>
    <row r="13" spans="1:3">
      <c r="A13" s="4" t="s">
        <v>655</v>
      </c>
      <c r="B13" s="4" t="s">
        <v>656</v>
      </c>
      <c r="C13" s="4" t="s">
        <v>6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7</v>
      </c>
      <c r="C2" s="2" t="s">
        <v>28</v>
      </c>
    </row>
    <row r="3" spans="1:3">
      <c r="A3" s="4" t="s">
        <v>618</v>
      </c>
    </row>
    <row r="4" spans="1:3">
      <c r="A4" s="3" t="s">
        <v>640</v>
      </c>
    </row>
    <row r="5" spans="1:3">
      <c r="A5" s="4" t="s">
        <v>641</v>
      </c>
      <c r="B5" s="4" t="s">
        <v>642</v>
      </c>
      <c r="C5" s="4" t="s">
        <v>651</v>
      </c>
    </row>
    <row r="6" spans="1:3">
      <c r="A6" s="4" t="s">
        <v>644</v>
      </c>
      <c r="B6" s="4" t="s">
        <v>658</v>
      </c>
      <c r="C6" s="4" t="s">
        <v>659</v>
      </c>
    </row>
    <row r="7" spans="1:3">
      <c r="A7" s="4" t="s">
        <v>645</v>
      </c>
      <c r="B7" s="4" t="s">
        <v>654</v>
      </c>
      <c r="C7" s="4" t="s">
        <v>658</v>
      </c>
    </row>
    <row r="8" spans="1:3">
      <c r="A8" s="4" t="s">
        <v>660</v>
      </c>
      <c r="B8" s="8" t="n">
        <v>22.1</v>
      </c>
      <c r="C8" s="8" t="n">
        <v>22.5</v>
      </c>
    </row>
    <row r="9" spans="1:3">
      <c r="A9" s="4" t="s">
        <v>661</v>
      </c>
      <c r="B9" s="5" t="n">
        <v>24</v>
      </c>
      <c r="C9" s="8" t="n">
        <v>24.6</v>
      </c>
    </row>
    <row r="10" spans="1:3">
      <c r="A10" s="4" t="s">
        <v>662</v>
      </c>
      <c r="B10" s="8" t="n">
        <v>22.6</v>
      </c>
      <c r="C10" s="8" t="n">
        <v>23.8</v>
      </c>
    </row>
    <row r="11" spans="1:3">
      <c r="A11" s="4" t="s">
        <v>663</v>
      </c>
      <c r="B11" s="8" t="n">
        <v>25.6</v>
      </c>
      <c r="C11" s="8" t="n">
        <v>26.5</v>
      </c>
    </row>
    <row r="12" spans="1:3">
      <c r="A12" s="4" t="s">
        <v>664</v>
      </c>
    </row>
    <row r="13" spans="1:3">
      <c r="A13" s="3" t="s">
        <v>640</v>
      </c>
    </row>
    <row r="14" spans="1:3">
      <c r="A14" s="4" t="s">
        <v>665</v>
      </c>
      <c r="B14" s="4" t="s">
        <v>654</v>
      </c>
      <c r="C14" s="4" t="s">
        <v>658</v>
      </c>
    </row>
    <row r="15" spans="1:3">
      <c r="A15" s="4" t="s">
        <v>666</v>
      </c>
    </row>
    <row r="16" spans="1:3">
      <c r="A16" s="3" t="s">
        <v>640</v>
      </c>
    </row>
    <row r="17" spans="1:3">
      <c r="A17" s="4" t="s">
        <v>665</v>
      </c>
      <c r="B17" s="4" t="s">
        <v>654</v>
      </c>
      <c r="C17" s="4" t="s">
        <v>658</v>
      </c>
    </row>
    <row r="18" spans="1:3">
      <c r="A18" s="4" t="s">
        <v>667</v>
      </c>
    </row>
    <row r="19" spans="1:3">
      <c r="A19" s="3" t="s">
        <v>640</v>
      </c>
    </row>
    <row r="20" spans="1:3">
      <c r="A20" s="4" t="s">
        <v>641</v>
      </c>
      <c r="B20" s="4" t="s">
        <v>668</v>
      </c>
      <c r="C20" s="4" t="s">
        <v>668</v>
      </c>
    </row>
    <row r="21" spans="1:3">
      <c r="A21" s="4" t="s">
        <v>644</v>
      </c>
      <c r="B21" s="4" t="s">
        <v>669</v>
      </c>
      <c r="C21" s="4" t="s">
        <v>669</v>
      </c>
    </row>
    <row r="22" spans="1:3">
      <c r="A22" s="4" t="s">
        <v>645</v>
      </c>
      <c r="B22" s="4" t="s">
        <v>670</v>
      </c>
      <c r="C22" s="4" t="s">
        <v>670</v>
      </c>
    </row>
    <row r="23" spans="1:3">
      <c r="A23" s="4" t="s">
        <v>660</v>
      </c>
      <c r="B23" s="8" t="n">
        <v>22.5</v>
      </c>
      <c r="C23" s="8" t="n">
        <v>21.8</v>
      </c>
    </row>
    <row r="24" spans="1:3">
      <c r="A24" s="4" t="s">
        <v>661</v>
      </c>
      <c r="B24" s="8" t="n">
        <v>24.3</v>
      </c>
      <c r="C24" s="5" t="n">
        <v>24</v>
      </c>
    </row>
    <row r="25" spans="1:3">
      <c r="A25" s="4" t="s">
        <v>662</v>
      </c>
      <c r="B25" s="8" t="n">
        <v>24.6</v>
      </c>
      <c r="C25" s="8" t="n">
        <v>24.1</v>
      </c>
    </row>
    <row r="26" spans="1:3">
      <c r="A26" s="4" t="s">
        <v>663</v>
      </c>
      <c r="B26" s="8" t="n">
        <v>26.6</v>
      </c>
      <c r="C26" s="8" t="n">
        <v>26.3</v>
      </c>
    </row>
    <row r="27" spans="1:3">
      <c r="A27" s="4" t="s">
        <v>671</v>
      </c>
    </row>
    <row r="28" spans="1:3">
      <c r="A28" s="3" t="s">
        <v>640</v>
      </c>
    </row>
    <row r="29" spans="1:3">
      <c r="A29" s="4" t="s">
        <v>665</v>
      </c>
      <c r="B29" s="4" t="s">
        <v>669</v>
      </c>
      <c r="C29" s="4" t="s">
        <v>669</v>
      </c>
    </row>
    <row r="30" spans="1:3">
      <c r="A30" s="4" t="s">
        <v>672</v>
      </c>
    </row>
    <row r="31" spans="1:3">
      <c r="A31" s="3" t="s">
        <v>640</v>
      </c>
    </row>
    <row r="32" spans="1:3">
      <c r="A32" s="4" t="s">
        <v>665</v>
      </c>
      <c r="B32" s="4" t="s">
        <v>669</v>
      </c>
      <c r="C32" s="4" t="s">
        <v>6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7</v>
      </c>
      <c r="C2" s="2" t="s">
        <v>28</v>
      </c>
      <c r="D2" s="2" t="s">
        <v>29</v>
      </c>
    </row>
    <row r="3" spans="1:4">
      <c r="A3" s="3" t="s">
        <v>674</v>
      </c>
    </row>
    <row r="4" spans="1:4">
      <c r="A4" s="4" t="s">
        <v>675</v>
      </c>
      <c r="B4" s="6" t="n">
        <v>-245</v>
      </c>
      <c r="C4" s="6" t="n">
        <v>-226</v>
      </c>
      <c r="D4" s="6" t="n">
        <v>-271</v>
      </c>
    </row>
    <row r="5" spans="1:4">
      <c r="A5" s="4" t="s">
        <v>676</v>
      </c>
      <c r="B5" s="5" t="n">
        <v>18</v>
      </c>
      <c r="C5" s="5" t="n">
        <v>17</v>
      </c>
      <c r="D5" s="5" t="n">
        <v>17</v>
      </c>
    </row>
    <row r="6" spans="1:4">
      <c r="A6" s="4" t="s">
        <v>677</v>
      </c>
      <c r="B6" s="5" t="n">
        <v>-4</v>
      </c>
      <c r="C6" s="5" t="n">
        <v>-6</v>
      </c>
      <c r="D6" s="5" t="n">
        <v>-9</v>
      </c>
    </row>
    <row r="7" spans="1:4">
      <c r="A7" s="4" t="s">
        <v>678</v>
      </c>
      <c r="B7" s="5" t="n">
        <v>23</v>
      </c>
      <c r="C7" s="5" t="n">
        <v>32</v>
      </c>
      <c r="D7" s="5" t="n">
        <v>129</v>
      </c>
    </row>
    <row r="8" spans="1:4">
      <c r="A8" s="4" t="s">
        <v>679</v>
      </c>
      <c r="B8" s="5" t="n">
        <v>4</v>
      </c>
      <c r="C8" s="5" t="n">
        <v>-2</v>
      </c>
      <c r="D8" s="5" t="n">
        <v>6</v>
      </c>
    </row>
    <row r="9" spans="1:4">
      <c r="A9" s="4" t="s">
        <v>680</v>
      </c>
      <c r="B9" s="5" t="n">
        <v>-195</v>
      </c>
      <c r="C9" s="5" t="n">
        <v>-187</v>
      </c>
      <c r="D9" s="5" t="n">
        <v>-197</v>
      </c>
    </row>
    <row r="10" spans="1:4">
      <c r="A10" s="4" t="s">
        <v>681</v>
      </c>
      <c r="B10" s="5" t="n">
        <v>-399</v>
      </c>
      <c r="C10" s="5" t="n">
        <v>-372</v>
      </c>
      <c r="D10" s="5" t="n">
        <v>-325</v>
      </c>
    </row>
    <row r="11" spans="1:4">
      <c r="A11" s="4" t="s">
        <v>682</v>
      </c>
      <c r="B11" s="5" t="n">
        <v>-96</v>
      </c>
      <c r="C11" s="5" t="n">
        <v>-94</v>
      </c>
      <c r="D11" s="5" t="n">
        <v>-121</v>
      </c>
    </row>
    <row r="12" spans="1:4">
      <c r="A12" s="4" t="s">
        <v>683</v>
      </c>
      <c r="B12" s="6" t="n">
        <v>-495</v>
      </c>
      <c r="C12" s="6" t="n">
        <v>-466</v>
      </c>
      <c r="D12" s="6" t="n">
        <v>-4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7</v>
      </c>
      <c r="C2" s="2" t="s">
        <v>28</v>
      </c>
      <c r="D2" s="2" t="s">
        <v>29</v>
      </c>
    </row>
    <row r="3" spans="1:4">
      <c r="A3" s="3" t="s">
        <v>674</v>
      </c>
    </row>
    <row r="4" spans="1:4">
      <c r="A4" s="4" t="s">
        <v>685</v>
      </c>
      <c r="B4" s="6" t="n">
        <v>1475</v>
      </c>
      <c r="C4" s="6" t="n">
        <v>1877</v>
      </c>
      <c r="D4" s="6" t="n">
        <v>-254</v>
      </c>
    </row>
    <row r="5" spans="1:4">
      <c r="A5" s="4" t="s">
        <v>686</v>
      </c>
      <c r="B5" s="5" t="n">
        <v>222</v>
      </c>
      <c r="C5" s="5" t="n">
        <v>-217</v>
      </c>
      <c r="D5" s="5" t="n">
        <v>-22</v>
      </c>
    </row>
    <row r="6" spans="1:4">
      <c r="A6" s="4" t="s">
        <v>687</v>
      </c>
      <c r="B6" s="5" t="n">
        <v>-210</v>
      </c>
      <c r="C6" s="5" t="n">
        <v>-2963</v>
      </c>
      <c r="D6" s="5" t="n">
        <v>1167</v>
      </c>
    </row>
    <row r="7" spans="1:4">
      <c r="A7" s="4" t="s">
        <v>688</v>
      </c>
      <c r="B7" s="5" t="n">
        <v>133</v>
      </c>
      <c r="C7" s="5" t="n">
        <v>82</v>
      </c>
      <c r="D7" s="5" t="n">
        <v>233</v>
      </c>
    </row>
    <row r="8" spans="1:4">
      <c r="A8" s="4" t="s">
        <v>689</v>
      </c>
      <c r="B8" s="6" t="n">
        <v>1620</v>
      </c>
      <c r="C8" s="6" t="n">
        <v>-1221</v>
      </c>
      <c r="D8" s="6" t="n">
        <v>11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7</v>
      </c>
      <c r="C1" s="2" t="s">
        <v>28</v>
      </c>
      <c r="D1" s="2" t="s">
        <v>29</v>
      </c>
    </row>
    <row r="2" spans="1:4">
      <c r="A2" s="3" t="s">
        <v>640</v>
      </c>
    </row>
    <row r="3" spans="1:4">
      <c r="A3" s="4" t="s">
        <v>691</v>
      </c>
      <c r="B3" s="6" t="n">
        <v>22361</v>
      </c>
      <c r="C3" s="6" t="n">
        <v>21162</v>
      </c>
    </row>
    <row r="4" spans="1:4">
      <c r="A4" s="4" t="s">
        <v>692</v>
      </c>
      <c r="B4" s="5" t="n">
        <v>-1171</v>
      </c>
      <c r="C4" s="5" t="n">
        <v>-2453</v>
      </c>
      <c r="D4" s="6" t="n">
        <v>-1473</v>
      </c>
    </row>
    <row r="5" spans="1:4">
      <c r="A5" s="4" t="s">
        <v>630</v>
      </c>
    </row>
    <row r="6" spans="1:4">
      <c r="A6" s="3" t="s">
        <v>640</v>
      </c>
    </row>
    <row r="7" spans="1:4">
      <c r="A7" s="4" t="s">
        <v>693</v>
      </c>
      <c r="B7" s="5" t="n">
        <v>-502</v>
      </c>
      <c r="C7" s="5" t="n">
        <v>-584</v>
      </c>
    </row>
    <row r="8" spans="1:4">
      <c r="A8" s="4" t="s">
        <v>694</v>
      </c>
    </row>
    <row r="9" spans="1:4">
      <c r="A9" s="3" t="s">
        <v>640</v>
      </c>
    </row>
    <row r="10" spans="1:4">
      <c r="A10" s="4" t="s">
        <v>693</v>
      </c>
      <c r="B10" s="5" t="n">
        <v>3</v>
      </c>
      <c r="C10" s="5" t="n">
        <v>3</v>
      </c>
    </row>
    <row r="11" spans="1:4">
      <c r="A11" s="4" t="s">
        <v>695</v>
      </c>
    </row>
    <row r="12" spans="1:4">
      <c r="A12" s="3" t="s">
        <v>640</v>
      </c>
    </row>
    <row r="13" spans="1:4">
      <c r="A13" s="4" t="s">
        <v>693</v>
      </c>
      <c r="B13" s="5" t="n">
        <v>-17</v>
      </c>
      <c r="C13" s="5" t="n">
        <v>-18</v>
      </c>
    </row>
    <row r="14" spans="1:4">
      <c r="A14" s="4" t="s">
        <v>696</v>
      </c>
    </row>
    <row r="15" spans="1:4">
      <c r="A15" s="3" t="s">
        <v>640</v>
      </c>
    </row>
    <row r="16" spans="1:4">
      <c r="A16" s="4" t="s">
        <v>693</v>
      </c>
      <c r="B16" s="5" t="n">
        <v>-488</v>
      </c>
      <c r="C16" s="5" t="n">
        <v>-569</v>
      </c>
    </row>
    <row r="17" spans="1:4">
      <c r="A17" s="4" t="s">
        <v>697</v>
      </c>
    </row>
    <row r="18" spans="1:4">
      <c r="A18" s="3" t="s">
        <v>640</v>
      </c>
    </row>
    <row r="19" spans="1:4">
      <c r="A19" s="4" t="s">
        <v>691</v>
      </c>
      <c r="B19" s="5" t="n">
        <v>21</v>
      </c>
      <c r="C19" s="5" t="n">
        <v>21</v>
      </c>
    </row>
    <row r="20" spans="1:4">
      <c r="A20" s="4" t="s">
        <v>698</v>
      </c>
    </row>
    <row r="21" spans="1:4">
      <c r="A21" s="3" t="s">
        <v>640</v>
      </c>
    </row>
    <row r="22" spans="1:4">
      <c r="A22" s="4" t="s">
        <v>691</v>
      </c>
      <c r="B22" s="5" t="n">
        <v>3</v>
      </c>
      <c r="C22" s="5" t="n">
        <v>3</v>
      </c>
    </row>
    <row r="23" spans="1:4">
      <c r="A23" s="4" t="s">
        <v>699</v>
      </c>
    </row>
    <row r="24" spans="1:4">
      <c r="A24" s="3" t="s">
        <v>640</v>
      </c>
    </row>
    <row r="25" spans="1:4">
      <c r="A25" s="4" t="s">
        <v>691</v>
      </c>
      <c r="B25" s="5" t="n">
        <v>18</v>
      </c>
      <c r="C25" s="5" t="n">
        <v>18</v>
      </c>
    </row>
    <row r="26" spans="1:4">
      <c r="A26" s="4" t="s">
        <v>700</v>
      </c>
    </row>
    <row r="27" spans="1:4">
      <c r="A27" s="3" t="s">
        <v>640</v>
      </c>
    </row>
    <row r="28" spans="1:4">
      <c r="A28" s="4" t="s">
        <v>692</v>
      </c>
      <c r="B28" s="5" t="n">
        <v>-523</v>
      </c>
      <c r="C28" s="5" t="n">
        <v>-605</v>
      </c>
    </row>
    <row r="29" spans="1:4">
      <c r="A29" s="4" t="s">
        <v>701</v>
      </c>
    </row>
    <row r="30" spans="1:4">
      <c r="A30" s="3" t="s">
        <v>640</v>
      </c>
    </row>
    <row r="31" spans="1:4">
      <c r="A31" s="4" t="s">
        <v>692</v>
      </c>
      <c r="B31" s="5" t="n">
        <v>-35</v>
      </c>
      <c r="C31" s="5" t="n">
        <v>-36</v>
      </c>
    </row>
    <row r="32" spans="1:4">
      <c r="A32" s="4" t="s">
        <v>702</v>
      </c>
    </row>
    <row r="33" spans="1:4">
      <c r="A33" s="3" t="s">
        <v>640</v>
      </c>
    </row>
    <row r="34" spans="1:4">
      <c r="A34" s="4" t="s">
        <v>693</v>
      </c>
      <c r="B34" s="5" t="n">
        <v>3</v>
      </c>
      <c r="C34" s="5" t="n">
        <v>3</v>
      </c>
    </row>
    <row r="35" spans="1:4">
      <c r="A35" s="4" t="s">
        <v>703</v>
      </c>
    </row>
    <row r="36" spans="1:4">
      <c r="A36" s="3" t="s">
        <v>640</v>
      </c>
    </row>
    <row r="37" spans="1:4">
      <c r="A37" s="4" t="s">
        <v>693</v>
      </c>
      <c r="B37" s="5" t="n">
        <v>-59</v>
      </c>
      <c r="C37" s="5" t="n">
        <v>-2589</v>
      </c>
    </row>
    <row r="38" spans="1:4">
      <c r="A38" s="4" t="s">
        <v>704</v>
      </c>
    </row>
    <row r="39" spans="1:4">
      <c r="A39" s="3" t="s">
        <v>640</v>
      </c>
    </row>
    <row r="40" spans="1:4">
      <c r="A40" s="4" t="s">
        <v>693</v>
      </c>
      <c r="B40" s="5" t="n">
        <v>2170</v>
      </c>
      <c r="C40" s="5" t="n">
        <v>691</v>
      </c>
    </row>
    <row r="41" spans="1:4">
      <c r="A41" s="4" t="s">
        <v>705</v>
      </c>
    </row>
    <row r="42" spans="1:4">
      <c r="A42" s="3" t="s">
        <v>640</v>
      </c>
    </row>
    <row r="43" spans="1:4">
      <c r="A43" s="4" t="s">
        <v>693</v>
      </c>
      <c r="B43" s="5" t="n">
        <v>-1208</v>
      </c>
      <c r="C43" s="5" t="n">
        <v>-2145</v>
      </c>
    </row>
    <row r="44" spans="1:4">
      <c r="A44" s="4" t="s">
        <v>706</v>
      </c>
    </row>
    <row r="45" spans="1:4">
      <c r="A45" s="3" t="s">
        <v>640</v>
      </c>
    </row>
    <row r="46" spans="1:4">
      <c r="A46" s="4" t="s">
        <v>693</v>
      </c>
      <c r="B46" s="5" t="n">
        <v>-1021</v>
      </c>
      <c r="C46" s="5" t="n">
        <v>-1135</v>
      </c>
    </row>
    <row r="47" spans="1:4">
      <c r="A47" s="4" t="s">
        <v>707</v>
      </c>
    </row>
    <row r="48" spans="1:4">
      <c r="A48" s="3" t="s">
        <v>640</v>
      </c>
    </row>
    <row r="49" spans="1:4">
      <c r="A49" s="4" t="s">
        <v>691</v>
      </c>
      <c r="B49" s="5" t="n">
        <v>22361</v>
      </c>
      <c r="C49" s="5" t="n">
        <v>21162</v>
      </c>
    </row>
    <row r="50" spans="1:4">
      <c r="A50" s="4" t="s">
        <v>708</v>
      </c>
    </row>
    <row r="51" spans="1:4">
      <c r="A51" s="3" t="s">
        <v>640</v>
      </c>
    </row>
    <row r="52" spans="1:4">
      <c r="A52" s="4" t="s">
        <v>691</v>
      </c>
      <c r="B52" s="5" t="n">
        <v>19302</v>
      </c>
      <c r="C52" s="5" t="n">
        <v>6524</v>
      </c>
    </row>
    <row r="53" spans="1:4">
      <c r="A53" s="4" t="s">
        <v>709</v>
      </c>
    </row>
    <row r="54" spans="1:4">
      <c r="A54" s="3" t="s">
        <v>640</v>
      </c>
    </row>
    <row r="55" spans="1:4">
      <c r="A55" s="4" t="s">
        <v>691</v>
      </c>
      <c r="B55" s="5" t="n">
        <v>3059</v>
      </c>
      <c r="C55" s="5" t="n">
        <v>14638</v>
      </c>
    </row>
    <row r="56" spans="1:4">
      <c r="A56" s="4" t="s">
        <v>710</v>
      </c>
    </row>
    <row r="57" spans="1:4">
      <c r="A57" s="3" t="s">
        <v>640</v>
      </c>
    </row>
    <row r="58" spans="1:4">
      <c r="A58" s="4" t="s">
        <v>692</v>
      </c>
      <c r="B58" s="5" t="n">
        <v>-22420</v>
      </c>
      <c r="C58" s="5" t="n">
        <v>-23751</v>
      </c>
    </row>
    <row r="59" spans="1:4">
      <c r="A59" s="4" t="s">
        <v>711</v>
      </c>
    </row>
    <row r="60" spans="1:4">
      <c r="A60" s="3" t="s">
        <v>640</v>
      </c>
    </row>
    <row r="61" spans="1:4">
      <c r="A61" s="4" t="s">
        <v>692</v>
      </c>
      <c r="B61" s="5" t="n">
        <v>-17132</v>
      </c>
      <c r="C61" s="5" t="n">
        <v>-5833</v>
      </c>
    </row>
    <row r="62" spans="1:4">
      <c r="A62" s="4" t="s">
        <v>712</v>
      </c>
    </row>
    <row r="63" spans="1:4">
      <c r="A63" s="3" t="s">
        <v>640</v>
      </c>
    </row>
    <row r="64" spans="1:4">
      <c r="A64" s="4" t="s">
        <v>692</v>
      </c>
      <c r="B64" s="5" t="n">
        <v>-4267</v>
      </c>
      <c r="C64" s="5" t="n">
        <v>-16783</v>
      </c>
    </row>
    <row r="65" spans="1:4">
      <c r="A65" s="4" t="s">
        <v>713</v>
      </c>
    </row>
    <row r="66" spans="1:4">
      <c r="A66" s="3" t="s">
        <v>640</v>
      </c>
    </row>
    <row r="67" spans="1:4">
      <c r="A67" s="4" t="s">
        <v>693</v>
      </c>
      <c r="B67" s="6" t="n">
        <v>2170</v>
      </c>
      <c r="C67" s="6" t="n">
        <v>6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4</v>
      </c>
      <c r="B1" s="2" t="s">
        <v>1</v>
      </c>
    </row>
    <row r="2" spans="1:4">
      <c r="B2" s="2" t="s">
        <v>27</v>
      </c>
      <c r="C2" s="2" t="s">
        <v>28</v>
      </c>
      <c r="D2" s="2" t="s">
        <v>29</v>
      </c>
    </row>
    <row r="3" spans="1:4">
      <c r="A3" s="3" t="s">
        <v>640</v>
      </c>
    </row>
    <row r="4" spans="1:4">
      <c r="A4" s="4" t="s">
        <v>679</v>
      </c>
      <c r="B4" s="6" t="n">
        <v>4</v>
      </c>
      <c r="C4" s="6" t="n">
        <v>-2</v>
      </c>
      <c r="D4" s="6" t="n">
        <v>6</v>
      </c>
    </row>
    <row r="5" spans="1:4">
      <c r="A5" s="4" t="s">
        <v>715</v>
      </c>
      <c r="B5" s="5" t="n">
        <v>1475</v>
      </c>
      <c r="C5" s="5" t="n">
        <v>1877</v>
      </c>
      <c r="D5" s="5" t="n">
        <v>-254</v>
      </c>
    </row>
    <row r="6" spans="1:4">
      <c r="A6" s="4" t="s">
        <v>716</v>
      </c>
    </row>
    <row r="7" spans="1:4">
      <c r="A7" s="3" t="s">
        <v>640</v>
      </c>
    </row>
    <row r="8" spans="1:4">
      <c r="A8" s="4" t="s">
        <v>717</v>
      </c>
      <c r="B8" s="5" t="n">
        <v>21183</v>
      </c>
      <c r="C8" s="5" t="n">
        <v>20742</v>
      </c>
    </row>
    <row r="9" spans="1:4">
      <c r="A9" s="4" t="s">
        <v>676</v>
      </c>
      <c r="B9" s="5" t="n">
        <v>18</v>
      </c>
      <c r="C9" s="5" t="n">
        <v>17</v>
      </c>
    </row>
    <row r="10" spans="1:4">
      <c r="A10" s="4" t="s">
        <v>679</v>
      </c>
      <c r="B10" s="5" t="n">
        <v>-8</v>
      </c>
    </row>
    <row r="11" spans="1:4">
      <c r="A11" s="4" t="s">
        <v>715</v>
      </c>
      <c r="B11" s="5" t="n">
        <v>1475</v>
      </c>
      <c r="C11" s="5" t="n">
        <v>1877</v>
      </c>
    </row>
    <row r="12" spans="1:4">
      <c r="A12" s="4" t="s">
        <v>607</v>
      </c>
      <c r="B12" s="5" t="n">
        <v>540</v>
      </c>
      <c r="C12" s="5" t="n">
        <v>664</v>
      </c>
    </row>
    <row r="13" spans="1:4">
      <c r="A13" s="4" t="s">
        <v>718</v>
      </c>
      <c r="B13" s="5" t="n">
        <v>1105</v>
      </c>
      <c r="C13" s="5" t="n">
        <v>512</v>
      </c>
    </row>
    <row r="14" spans="1:4">
      <c r="A14" s="4" t="s">
        <v>719</v>
      </c>
      <c r="B14" s="5" t="n">
        <v>-1239</v>
      </c>
      <c r="C14" s="5" t="n">
        <v>-1326</v>
      </c>
    </row>
    <row r="15" spans="1:4">
      <c r="A15" s="4" t="s">
        <v>720</v>
      </c>
      <c r="B15" s="5" t="n">
        <v>-1</v>
      </c>
      <c r="C15" s="5" t="n">
        <v>-2</v>
      </c>
    </row>
    <row r="16" spans="1:4">
      <c r="A16" s="4" t="s">
        <v>721</v>
      </c>
      <c r="B16" s="5" t="n">
        <v>-691</v>
      </c>
      <c r="C16" s="5" t="n">
        <v>-1301</v>
      </c>
    </row>
    <row r="17" spans="1:4">
      <c r="A17" s="4" t="s">
        <v>722</v>
      </c>
      <c r="B17" s="5" t="n">
        <v>22382</v>
      </c>
      <c r="C17" s="5" t="n">
        <v>21183</v>
      </c>
      <c r="D17" s="5" t="n">
        <v>20742</v>
      </c>
    </row>
    <row r="18" spans="1:4">
      <c r="A18" s="4" t="s">
        <v>723</v>
      </c>
    </row>
    <row r="19" spans="1:4">
      <c r="A19" s="3" t="s">
        <v>640</v>
      </c>
    </row>
    <row r="20" spans="1:4">
      <c r="A20" s="4" t="s">
        <v>717</v>
      </c>
      <c r="B20" s="5" t="n">
        <v>9963</v>
      </c>
      <c r="C20" s="5" t="n">
        <v>9950</v>
      </c>
    </row>
    <row r="21" spans="1:4">
      <c r="A21" s="4" t="s">
        <v>715</v>
      </c>
      <c r="B21" s="5" t="n">
        <v>863</v>
      </c>
      <c r="C21" s="5" t="n">
        <v>1412</v>
      </c>
    </row>
    <row r="22" spans="1:4">
      <c r="A22" s="4" t="s">
        <v>607</v>
      </c>
      <c r="B22" s="5" t="n">
        <v>270</v>
      </c>
      <c r="C22" s="5" t="n">
        <v>329</v>
      </c>
    </row>
    <row r="23" spans="1:4">
      <c r="A23" s="4" t="s">
        <v>718</v>
      </c>
      <c r="B23" s="5" t="n">
        <v>778</v>
      </c>
      <c r="C23" s="5" t="n">
        <v>202</v>
      </c>
    </row>
    <row r="24" spans="1:4">
      <c r="A24" s="4" t="s">
        <v>719</v>
      </c>
      <c r="B24" s="5" t="n">
        <v>-457</v>
      </c>
      <c r="C24" s="5" t="n">
        <v>-456</v>
      </c>
    </row>
    <row r="25" spans="1:4">
      <c r="A25" s="4" t="s">
        <v>721</v>
      </c>
      <c r="B25" s="5" t="n">
        <v>-379</v>
      </c>
      <c r="C25" s="5" t="n">
        <v>-1474</v>
      </c>
    </row>
    <row r="26" spans="1:4">
      <c r="A26" s="4" t="s">
        <v>722</v>
      </c>
      <c r="B26" s="5" t="n">
        <v>11038</v>
      </c>
      <c r="C26" s="5" t="n">
        <v>9963</v>
      </c>
      <c r="D26" s="5" t="n">
        <v>9950</v>
      </c>
    </row>
    <row r="27" spans="1:4">
      <c r="A27" s="4" t="s">
        <v>724</v>
      </c>
    </row>
    <row r="28" spans="1:4">
      <c r="A28" s="3" t="s">
        <v>640</v>
      </c>
    </row>
    <row r="29" spans="1:4">
      <c r="A29" s="4" t="s">
        <v>717</v>
      </c>
      <c r="B29" s="5" t="n">
        <v>5116</v>
      </c>
      <c r="C29" s="5" t="n">
        <v>4873</v>
      </c>
    </row>
    <row r="30" spans="1:4">
      <c r="A30" s="4" t="s">
        <v>676</v>
      </c>
      <c r="B30" s="5" t="n">
        <v>1</v>
      </c>
    </row>
    <row r="31" spans="1:4">
      <c r="A31" s="4" t="s">
        <v>715</v>
      </c>
      <c r="B31" s="5" t="n">
        <v>275</v>
      </c>
      <c r="C31" s="5" t="n">
        <v>281</v>
      </c>
    </row>
    <row r="32" spans="1:4">
      <c r="A32" s="4" t="s">
        <v>607</v>
      </c>
      <c r="B32" s="5" t="n">
        <v>91</v>
      </c>
      <c r="C32" s="5" t="n">
        <v>120</v>
      </c>
    </row>
    <row r="33" spans="1:4">
      <c r="A33" s="4" t="s">
        <v>718</v>
      </c>
      <c r="B33" s="5" t="n">
        <v>43</v>
      </c>
      <c r="C33" s="5" t="n">
        <v>11</v>
      </c>
    </row>
    <row r="34" spans="1:4">
      <c r="A34" s="4" t="s">
        <v>719</v>
      </c>
      <c r="B34" s="5" t="n">
        <v>-169</v>
      </c>
      <c r="C34" s="5" t="n">
        <v>-169</v>
      </c>
    </row>
    <row r="35" spans="1:4">
      <c r="A35" s="4" t="s">
        <v>722</v>
      </c>
      <c r="B35" s="5" t="n">
        <v>5357</v>
      </c>
      <c r="C35" s="5" t="n">
        <v>5116</v>
      </c>
      <c r="D35" s="5" t="n">
        <v>4873</v>
      </c>
    </row>
    <row r="36" spans="1:4">
      <c r="A36" s="4" t="s">
        <v>725</v>
      </c>
    </row>
    <row r="37" spans="1:4">
      <c r="A37" s="3" t="s">
        <v>640</v>
      </c>
    </row>
    <row r="38" spans="1:4">
      <c r="A38" s="4" t="s">
        <v>717</v>
      </c>
      <c r="B38" s="5" t="n">
        <v>6104</v>
      </c>
      <c r="C38" s="5" t="n">
        <v>5919</v>
      </c>
    </row>
    <row r="39" spans="1:4">
      <c r="A39" s="4" t="s">
        <v>676</v>
      </c>
      <c r="B39" s="5" t="n">
        <v>17</v>
      </c>
      <c r="C39" s="5" t="n">
        <v>17</v>
      </c>
    </row>
    <row r="40" spans="1:4">
      <c r="A40" s="4" t="s">
        <v>679</v>
      </c>
      <c r="B40" s="5" t="n">
        <v>-8</v>
      </c>
    </row>
    <row r="41" spans="1:4">
      <c r="A41" s="4" t="s">
        <v>715</v>
      </c>
      <c r="B41" s="5" t="n">
        <v>337</v>
      </c>
      <c r="C41" s="5" t="n">
        <v>184</v>
      </c>
    </row>
    <row r="42" spans="1:4">
      <c r="A42" s="4" t="s">
        <v>607</v>
      </c>
      <c r="B42" s="5" t="n">
        <v>179</v>
      </c>
      <c r="C42" s="5" t="n">
        <v>215</v>
      </c>
    </row>
    <row r="43" spans="1:4">
      <c r="A43" s="4" t="s">
        <v>718</v>
      </c>
      <c r="B43" s="5" t="n">
        <v>284</v>
      </c>
      <c r="C43" s="5" t="n">
        <v>299</v>
      </c>
    </row>
    <row r="44" spans="1:4">
      <c r="A44" s="4" t="s">
        <v>719</v>
      </c>
      <c r="B44" s="5" t="n">
        <v>-613</v>
      </c>
      <c r="C44" s="5" t="n">
        <v>-701</v>
      </c>
    </row>
    <row r="45" spans="1:4">
      <c r="A45" s="4" t="s">
        <v>720</v>
      </c>
      <c r="B45" s="5" t="n">
        <v>-1</v>
      </c>
      <c r="C45" s="5" t="n">
        <v>-2</v>
      </c>
    </row>
    <row r="46" spans="1:4">
      <c r="A46" s="4" t="s">
        <v>721</v>
      </c>
      <c r="B46" s="5" t="n">
        <v>-312</v>
      </c>
      <c r="C46" s="5" t="n">
        <v>173</v>
      </c>
    </row>
    <row r="47" spans="1:4">
      <c r="A47" s="4" t="s">
        <v>722</v>
      </c>
      <c r="B47" s="6" t="n">
        <v>5987</v>
      </c>
      <c r="C47" s="6" t="n">
        <v>6104</v>
      </c>
      <c r="D47" s="6" t="n">
        <v>59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7</v>
      </c>
      <c r="C2" s="2" t="s">
        <v>28</v>
      </c>
      <c r="D2" s="2" t="s">
        <v>29</v>
      </c>
    </row>
    <row r="3" spans="1:4">
      <c r="A3" s="3" t="s">
        <v>640</v>
      </c>
    </row>
    <row r="4" spans="1:4">
      <c r="A4" s="4" t="s">
        <v>675</v>
      </c>
      <c r="B4" s="6" t="n">
        <v>245</v>
      </c>
      <c r="C4" s="6" t="n">
        <v>226</v>
      </c>
      <c r="D4" s="6" t="n">
        <v>271</v>
      </c>
    </row>
    <row r="5" spans="1:4">
      <c r="A5" s="4" t="s">
        <v>677</v>
      </c>
      <c r="B5" s="5" t="n">
        <v>4</v>
      </c>
      <c r="C5" s="5" t="n">
        <v>6</v>
      </c>
      <c r="D5" s="5" t="n">
        <v>9</v>
      </c>
    </row>
    <row r="6" spans="1:4">
      <c r="A6" s="4" t="s">
        <v>727</v>
      </c>
      <c r="B6" s="5" t="n">
        <v>23</v>
      </c>
      <c r="C6" s="5" t="n">
        <v>32</v>
      </c>
      <c r="D6" s="5" t="n">
        <v>129</v>
      </c>
    </row>
    <row r="7" spans="1:4">
      <c r="A7" s="4" t="s">
        <v>679</v>
      </c>
      <c r="B7" s="5" t="n">
        <v>4</v>
      </c>
      <c r="C7" s="5" t="n">
        <v>-2</v>
      </c>
      <c r="D7" s="5" t="n">
        <v>6</v>
      </c>
    </row>
    <row r="8" spans="1:4">
      <c r="A8" s="4" t="s">
        <v>728</v>
      </c>
      <c r="B8" s="5" t="n">
        <v>222</v>
      </c>
      <c r="C8" s="5" t="n">
        <v>-217</v>
      </c>
      <c r="D8" s="5" t="n">
        <v>-22</v>
      </c>
    </row>
    <row r="9" spans="1:4">
      <c r="A9" s="4" t="s">
        <v>729</v>
      </c>
      <c r="B9" s="5" t="n">
        <v>-210</v>
      </c>
      <c r="C9" s="5" t="n">
        <v>-2963</v>
      </c>
      <c r="D9" s="5" t="n">
        <v>1167</v>
      </c>
    </row>
    <row r="10" spans="1:4">
      <c r="A10" s="4" t="s">
        <v>730</v>
      </c>
      <c r="B10" s="5" t="n">
        <v>133</v>
      </c>
      <c r="C10" s="5" t="n">
        <v>82</v>
      </c>
      <c r="D10" s="5" t="n">
        <v>233</v>
      </c>
    </row>
    <row r="11" spans="1:4">
      <c r="A11" s="4" t="s">
        <v>636</v>
      </c>
    </row>
    <row r="12" spans="1:4">
      <c r="A12" s="3" t="s">
        <v>640</v>
      </c>
    </row>
    <row r="13" spans="1:4">
      <c r="A13" s="4" t="s">
        <v>717</v>
      </c>
      <c r="B13" s="5" t="n">
        <v>-24356</v>
      </c>
      <c r="C13" s="5" t="n">
        <v>-23062</v>
      </c>
    </row>
    <row r="14" spans="1:4">
      <c r="A14" s="4" t="s">
        <v>675</v>
      </c>
      <c r="B14" s="5" t="n">
        <v>-245</v>
      </c>
      <c r="C14" s="5" t="n">
        <v>-226</v>
      </c>
    </row>
    <row r="15" spans="1:4">
      <c r="A15" s="4" t="s">
        <v>676</v>
      </c>
      <c r="B15" s="5" t="n">
        <v>0</v>
      </c>
      <c r="C15" s="5" t="n">
        <v>0</v>
      </c>
    </row>
    <row r="16" spans="1:4">
      <c r="A16" s="4" t="s">
        <v>677</v>
      </c>
      <c r="B16" s="5" t="n">
        <v>-4</v>
      </c>
      <c r="C16" s="5" t="n">
        <v>-6</v>
      </c>
    </row>
    <row r="17" spans="1:4">
      <c r="A17" s="4" t="s">
        <v>727</v>
      </c>
      <c r="B17" s="5" t="n">
        <v>23</v>
      </c>
      <c r="C17" s="5" t="n">
        <v>32</v>
      </c>
    </row>
    <row r="18" spans="1:4">
      <c r="A18" s="4" t="s">
        <v>679</v>
      </c>
      <c r="B18" s="5" t="n">
        <v>12</v>
      </c>
      <c r="C18" s="5" t="n">
        <v>-2</v>
      </c>
    </row>
    <row r="19" spans="1:4">
      <c r="A19" s="4" t="s">
        <v>731</v>
      </c>
      <c r="B19" s="5" t="n">
        <v>-636</v>
      </c>
      <c r="C19" s="5" t="n">
        <v>-758</v>
      </c>
    </row>
    <row r="20" spans="1:4">
      <c r="A20" s="4" t="s">
        <v>728</v>
      </c>
      <c r="B20" s="5" t="n">
        <v>222</v>
      </c>
      <c r="C20" s="5" t="n">
        <v>-217</v>
      </c>
    </row>
    <row r="21" spans="1:4">
      <c r="A21" s="4" t="s">
        <v>729</v>
      </c>
      <c r="B21" s="5" t="n">
        <v>-210</v>
      </c>
      <c r="C21" s="5" t="n">
        <v>-2963</v>
      </c>
    </row>
    <row r="22" spans="1:4">
      <c r="A22" s="4" t="s">
        <v>730</v>
      </c>
      <c r="B22" s="5" t="n">
        <v>133</v>
      </c>
      <c r="C22" s="5" t="n">
        <v>82</v>
      </c>
    </row>
    <row r="23" spans="1:4">
      <c r="A23" s="4" t="s">
        <v>719</v>
      </c>
      <c r="B23" s="5" t="n">
        <v>1239</v>
      </c>
      <c r="C23" s="5" t="n">
        <v>1326</v>
      </c>
    </row>
    <row r="24" spans="1:4">
      <c r="A24" s="4" t="s">
        <v>720</v>
      </c>
      <c r="B24" s="5" t="n">
        <v>8</v>
      </c>
      <c r="C24" s="5" t="n">
        <v>2</v>
      </c>
    </row>
    <row r="25" spans="1:4">
      <c r="A25" s="4" t="s">
        <v>721</v>
      </c>
      <c r="B25" s="5" t="n">
        <v>871</v>
      </c>
      <c r="C25" s="5" t="n">
        <v>1436</v>
      </c>
    </row>
    <row r="26" spans="1:4">
      <c r="A26" s="4" t="s">
        <v>722</v>
      </c>
      <c r="B26" s="5" t="n">
        <v>-22943</v>
      </c>
      <c r="C26" s="5" t="n">
        <v>-24356</v>
      </c>
      <c r="D26" s="5" t="n">
        <v>-23062</v>
      </c>
    </row>
    <row r="27" spans="1:4">
      <c r="A27" s="4" t="s">
        <v>732</v>
      </c>
    </row>
    <row r="28" spans="1:4">
      <c r="A28" s="3" t="s">
        <v>640</v>
      </c>
    </row>
    <row r="29" spans="1:4">
      <c r="A29" s="4" t="s">
        <v>717</v>
      </c>
      <c r="B29" s="5" t="n">
        <v>-10981</v>
      </c>
      <c r="C29" s="5" t="n">
        <v>-10602</v>
      </c>
    </row>
    <row r="30" spans="1:4">
      <c r="A30" s="4" t="s">
        <v>675</v>
      </c>
      <c r="B30" s="5" t="n">
        <v>-114</v>
      </c>
      <c r="C30" s="5" t="n">
        <v>-89</v>
      </c>
    </row>
    <row r="31" spans="1:4">
      <c r="A31" s="4" t="s">
        <v>676</v>
      </c>
      <c r="B31" s="5" t="n">
        <v>0</v>
      </c>
      <c r="C31" s="5" t="n">
        <v>0</v>
      </c>
    </row>
    <row r="32" spans="1:4">
      <c r="A32" s="4" t="s">
        <v>727</v>
      </c>
      <c r="B32" s="5" t="n">
        <v>5</v>
      </c>
      <c r="C32" s="5" t="n">
        <v>5</v>
      </c>
    </row>
    <row r="33" spans="1:4">
      <c r="A33" s="4" t="s">
        <v>731</v>
      </c>
      <c r="B33" s="5" t="n">
        <v>-286</v>
      </c>
      <c r="C33" s="5" t="n">
        <v>-347</v>
      </c>
    </row>
    <row r="34" spans="1:4">
      <c r="A34" s="4" t="s">
        <v>728</v>
      </c>
      <c r="B34" s="5" t="n">
        <v>312</v>
      </c>
      <c r="C34" s="5" t="n">
        <v>23</v>
      </c>
    </row>
    <row r="35" spans="1:4">
      <c r="A35" s="4" t="s">
        <v>729</v>
      </c>
      <c r="B35" s="5" t="n">
        <v>-189</v>
      </c>
      <c r="C35" s="5" t="n">
        <v>-1919</v>
      </c>
    </row>
    <row r="36" spans="1:4">
      <c r="A36" s="4" t="s">
        <v>730</v>
      </c>
      <c r="B36" s="5" t="n">
        <v>144</v>
      </c>
      <c r="C36" s="5" t="n">
        <v>29</v>
      </c>
    </row>
    <row r="37" spans="1:4">
      <c r="A37" s="4" t="s">
        <v>719</v>
      </c>
      <c r="B37" s="5" t="n">
        <v>457</v>
      </c>
      <c r="C37" s="5" t="n">
        <v>456</v>
      </c>
    </row>
    <row r="38" spans="1:4">
      <c r="A38" s="4" t="s">
        <v>721</v>
      </c>
      <c r="B38" s="5" t="n">
        <v>397</v>
      </c>
      <c r="C38" s="5" t="n">
        <v>1463</v>
      </c>
    </row>
    <row r="39" spans="1:4">
      <c r="A39" s="4" t="s">
        <v>722</v>
      </c>
      <c r="B39" s="5" t="n">
        <v>-10255</v>
      </c>
      <c r="C39" s="5" t="n">
        <v>-10981</v>
      </c>
      <c r="D39" s="5" t="n">
        <v>-10602</v>
      </c>
    </row>
    <row r="40" spans="1:4">
      <c r="A40" s="4" t="s">
        <v>733</v>
      </c>
    </row>
    <row r="41" spans="1:4">
      <c r="A41" s="3" t="s">
        <v>640</v>
      </c>
    </row>
    <row r="42" spans="1:4">
      <c r="A42" s="4" t="s">
        <v>717</v>
      </c>
      <c r="B42" s="5" t="n">
        <v>-4877</v>
      </c>
      <c r="C42" s="5" t="n">
        <v>-4443</v>
      </c>
    </row>
    <row r="43" spans="1:4">
      <c r="A43" s="4" t="s">
        <v>675</v>
      </c>
      <c r="B43" s="5" t="n">
        <v>-6</v>
      </c>
      <c r="C43" s="5" t="n">
        <v>-3</v>
      </c>
    </row>
    <row r="44" spans="1:4">
      <c r="A44" s="4" t="s">
        <v>676</v>
      </c>
      <c r="B44" s="5" t="n">
        <v>0</v>
      </c>
      <c r="C44" s="5" t="n">
        <v>0</v>
      </c>
    </row>
    <row r="45" spans="1:4">
      <c r="A45" s="4" t="s">
        <v>727</v>
      </c>
      <c r="B45" s="5" t="n">
        <v>12</v>
      </c>
      <c r="C45" s="5" t="n">
        <v>4</v>
      </c>
    </row>
    <row r="46" spans="1:4">
      <c r="A46" s="4" t="s">
        <v>731</v>
      </c>
      <c r="B46" s="5" t="n">
        <v>-86</v>
      </c>
      <c r="C46" s="5" t="n">
        <v>-109</v>
      </c>
    </row>
    <row r="47" spans="1:4">
      <c r="A47" s="4" t="s">
        <v>728</v>
      </c>
      <c r="B47" s="5" t="n">
        <v>-96</v>
      </c>
      <c r="C47" s="5" t="n">
        <v>-19</v>
      </c>
    </row>
    <row r="48" spans="1:4">
      <c r="A48" s="4" t="s">
        <v>729</v>
      </c>
      <c r="C48" s="5" t="n">
        <v>-524</v>
      </c>
    </row>
    <row r="49" spans="1:4">
      <c r="A49" s="4" t="s">
        <v>730</v>
      </c>
      <c r="B49" s="5" t="n">
        <v>-37</v>
      </c>
      <c r="C49" s="5" t="n">
        <v>46</v>
      </c>
    </row>
    <row r="50" spans="1:4">
      <c r="A50" s="4" t="s">
        <v>719</v>
      </c>
      <c r="B50" s="5" t="n">
        <v>169</v>
      </c>
      <c r="C50" s="5" t="n">
        <v>169</v>
      </c>
    </row>
    <row r="51" spans="1:4">
      <c r="A51" s="4" t="s">
        <v>720</v>
      </c>
      <c r="B51" s="5" t="n">
        <v>8</v>
      </c>
      <c r="C51" s="5" t="n">
        <v>2</v>
      </c>
    </row>
    <row r="52" spans="1:4">
      <c r="A52" s="4" t="s">
        <v>722</v>
      </c>
      <c r="B52" s="5" t="n">
        <v>-4913</v>
      </c>
      <c r="C52" s="5" t="n">
        <v>-4877</v>
      </c>
      <c r="D52" s="5" t="n">
        <v>-4443</v>
      </c>
    </row>
    <row r="53" spans="1:4">
      <c r="A53" s="4" t="s">
        <v>734</v>
      </c>
    </row>
    <row r="54" spans="1:4">
      <c r="A54" s="3" t="s">
        <v>640</v>
      </c>
    </row>
    <row r="55" spans="1:4">
      <c r="A55" s="4" t="s">
        <v>717</v>
      </c>
      <c r="B55" s="5" t="n">
        <v>-8498</v>
      </c>
      <c r="C55" s="5" t="n">
        <v>-8017</v>
      </c>
    </row>
    <row r="56" spans="1:4">
      <c r="A56" s="4" t="s">
        <v>675</v>
      </c>
      <c r="B56" s="5" t="n">
        <v>-125</v>
      </c>
      <c r="C56" s="5" t="n">
        <v>-134</v>
      </c>
    </row>
    <row r="57" spans="1:4">
      <c r="A57" s="4" t="s">
        <v>676</v>
      </c>
      <c r="B57" s="5" t="n">
        <v>0</v>
      </c>
      <c r="C57" s="5" t="n">
        <v>0</v>
      </c>
    </row>
    <row r="58" spans="1:4">
      <c r="A58" s="4" t="s">
        <v>677</v>
      </c>
      <c r="B58" s="5" t="n">
        <v>-4</v>
      </c>
      <c r="C58" s="5" t="n">
        <v>-6</v>
      </c>
    </row>
    <row r="59" spans="1:4">
      <c r="A59" s="4" t="s">
        <v>727</v>
      </c>
      <c r="B59" s="5" t="n">
        <v>6</v>
      </c>
      <c r="C59" s="5" t="n">
        <v>23</v>
      </c>
    </row>
    <row r="60" spans="1:4">
      <c r="A60" s="4" t="s">
        <v>679</v>
      </c>
      <c r="B60" s="5" t="n">
        <v>12</v>
      </c>
      <c r="C60" s="5" t="n">
        <v>-2</v>
      </c>
    </row>
    <row r="61" spans="1:4">
      <c r="A61" s="4" t="s">
        <v>731</v>
      </c>
      <c r="B61" s="5" t="n">
        <v>-264</v>
      </c>
      <c r="C61" s="5" t="n">
        <v>-302</v>
      </c>
    </row>
    <row r="62" spans="1:4">
      <c r="A62" s="4" t="s">
        <v>728</v>
      </c>
      <c r="B62" s="5" t="n">
        <v>6</v>
      </c>
      <c r="C62" s="5" t="n">
        <v>-221</v>
      </c>
    </row>
    <row r="63" spans="1:4">
      <c r="A63" s="4" t="s">
        <v>729</v>
      </c>
      <c r="B63" s="5" t="n">
        <v>-21</v>
      </c>
      <c r="C63" s="5" t="n">
        <v>-520</v>
      </c>
    </row>
    <row r="64" spans="1:4">
      <c r="A64" s="4" t="s">
        <v>730</v>
      </c>
      <c r="B64" s="5" t="n">
        <v>26</v>
      </c>
      <c r="C64" s="5" t="n">
        <v>7</v>
      </c>
    </row>
    <row r="65" spans="1:4">
      <c r="A65" s="4" t="s">
        <v>719</v>
      </c>
      <c r="B65" s="5" t="n">
        <v>613</v>
      </c>
      <c r="C65" s="5" t="n">
        <v>701</v>
      </c>
    </row>
    <row r="66" spans="1:4">
      <c r="A66" s="4" t="s">
        <v>721</v>
      </c>
      <c r="B66" s="5" t="n">
        <v>474</v>
      </c>
      <c r="C66" s="5" t="n">
        <v>-27</v>
      </c>
    </row>
    <row r="67" spans="1:4">
      <c r="A67" s="4" t="s">
        <v>722</v>
      </c>
      <c r="B67" s="6" t="n">
        <v>-7775</v>
      </c>
      <c r="C67" s="6" t="n">
        <v>-8498</v>
      </c>
      <c r="D67" s="6" t="n">
        <v>-80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7</v>
      </c>
      <c r="C2" s="2" t="s">
        <v>28</v>
      </c>
      <c r="D2" s="2" t="s">
        <v>29</v>
      </c>
    </row>
    <row r="3" spans="1:4">
      <c r="A3" s="3" t="s">
        <v>640</v>
      </c>
    </row>
    <row r="4" spans="1:4">
      <c r="A4" s="4" t="s">
        <v>675</v>
      </c>
      <c r="B4" s="6" t="n">
        <v>245</v>
      </c>
      <c r="C4" s="6" t="n">
        <v>226</v>
      </c>
      <c r="D4" s="6" t="n">
        <v>271</v>
      </c>
    </row>
    <row r="5" spans="1:4">
      <c r="A5" s="4" t="s">
        <v>677</v>
      </c>
      <c r="B5" s="5" t="n">
        <v>-4</v>
      </c>
      <c r="C5" s="5" t="n">
        <v>-6</v>
      </c>
      <c r="D5" s="5" t="n">
        <v>-9</v>
      </c>
    </row>
    <row r="6" spans="1:4">
      <c r="A6" s="4" t="s">
        <v>727</v>
      </c>
      <c r="B6" s="5" t="n">
        <v>23</v>
      </c>
      <c r="C6" s="5" t="n">
        <v>32</v>
      </c>
      <c r="D6" s="5" t="n">
        <v>129</v>
      </c>
    </row>
    <row r="7" spans="1:4">
      <c r="A7" s="4" t="s">
        <v>679</v>
      </c>
      <c r="B7" s="5" t="n">
        <v>-4</v>
      </c>
      <c r="C7" s="5" t="n">
        <v>2</v>
      </c>
      <c r="D7" s="5" t="n">
        <v>-6</v>
      </c>
    </row>
    <row r="8" spans="1:4">
      <c r="A8" s="4" t="s">
        <v>715</v>
      </c>
      <c r="B8" s="5" t="n">
        <v>1475</v>
      </c>
      <c r="C8" s="5" t="n">
        <v>1877</v>
      </c>
      <c r="D8" s="5" t="n">
        <v>-254</v>
      </c>
    </row>
    <row r="9" spans="1:4">
      <c r="A9" s="4" t="s">
        <v>607</v>
      </c>
      <c r="B9" s="5" t="n">
        <v>540</v>
      </c>
    </row>
    <row r="10" spans="1:4">
      <c r="A10" s="4" t="s">
        <v>728</v>
      </c>
      <c r="B10" s="5" t="n">
        <v>222</v>
      </c>
      <c r="C10" s="5" t="n">
        <v>-217</v>
      </c>
      <c r="D10" s="5" t="n">
        <v>-22</v>
      </c>
    </row>
    <row r="11" spans="1:4">
      <c r="A11" s="4" t="s">
        <v>729</v>
      </c>
      <c r="B11" s="5" t="n">
        <v>-210</v>
      </c>
      <c r="C11" s="5" t="n">
        <v>-2963</v>
      </c>
      <c r="D11" s="5" t="n">
        <v>1167</v>
      </c>
    </row>
    <row r="12" spans="1:4">
      <c r="A12" s="4" t="s">
        <v>730</v>
      </c>
      <c r="B12" s="5" t="n">
        <v>133</v>
      </c>
      <c r="C12" s="5" t="n">
        <v>82</v>
      </c>
      <c r="D12" s="5" t="n">
        <v>233</v>
      </c>
    </row>
    <row r="13" spans="1:4">
      <c r="A13" s="4" t="s">
        <v>736</v>
      </c>
    </row>
    <row r="14" spans="1:4">
      <c r="A14" s="3" t="s">
        <v>640</v>
      </c>
    </row>
    <row r="15" spans="1:4">
      <c r="A15" s="4" t="s">
        <v>717</v>
      </c>
      <c r="B15" s="5" t="n">
        <v>-3173</v>
      </c>
      <c r="C15" s="5" t="n">
        <v>-2320</v>
      </c>
    </row>
    <row r="16" spans="1:4">
      <c r="A16" s="4" t="s">
        <v>675</v>
      </c>
      <c r="B16" s="5" t="n">
        <v>-245</v>
      </c>
      <c r="C16" s="5" t="n">
        <v>-226</v>
      </c>
    </row>
    <row r="17" spans="1:4">
      <c r="A17" s="4" t="s">
        <v>676</v>
      </c>
      <c r="B17" s="5" t="n">
        <v>18</v>
      </c>
      <c r="C17" s="5" t="n">
        <v>17</v>
      </c>
    </row>
    <row r="18" spans="1:4">
      <c r="A18" s="4" t="s">
        <v>677</v>
      </c>
      <c r="B18" s="5" t="n">
        <v>-4</v>
      </c>
      <c r="C18" s="5" t="n">
        <v>-6</v>
      </c>
    </row>
    <row r="19" spans="1:4">
      <c r="A19" s="4" t="s">
        <v>727</v>
      </c>
      <c r="B19" s="5" t="n">
        <v>23</v>
      </c>
      <c r="C19" s="5" t="n">
        <v>32</v>
      </c>
    </row>
    <row r="20" spans="1:4">
      <c r="A20" s="4" t="s">
        <v>679</v>
      </c>
      <c r="B20" s="5" t="n">
        <v>4</v>
      </c>
      <c r="C20" s="5" t="n">
        <v>-2</v>
      </c>
    </row>
    <row r="21" spans="1:4">
      <c r="A21" s="4" t="s">
        <v>715</v>
      </c>
      <c r="B21" s="5" t="n">
        <v>1475</v>
      </c>
      <c r="C21" s="5" t="n">
        <v>1877</v>
      </c>
    </row>
    <row r="22" spans="1:4">
      <c r="A22" s="4" t="s">
        <v>731</v>
      </c>
      <c r="B22" s="5" t="n">
        <v>-636</v>
      </c>
      <c r="C22" s="5" t="n">
        <v>-758</v>
      </c>
    </row>
    <row r="23" spans="1:4">
      <c r="A23" s="4" t="s">
        <v>607</v>
      </c>
      <c r="B23" s="5" t="n">
        <v>540</v>
      </c>
      <c r="C23" s="5" t="n">
        <v>664</v>
      </c>
    </row>
    <row r="24" spans="1:4">
      <c r="A24" s="4" t="s">
        <v>728</v>
      </c>
      <c r="B24" s="5" t="n">
        <v>222</v>
      </c>
      <c r="C24" s="5" t="n">
        <v>-217</v>
      </c>
    </row>
    <row r="25" spans="1:4">
      <c r="A25" s="4" t="s">
        <v>729</v>
      </c>
      <c r="B25" s="5" t="n">
        <v>-210</v>
      </c>
      <c r="C25" s="5" t="n">
        <v>-2963</v>
      </c>
    </row>
    <row r="26" spans="1:4">
      <c r="A26" s="4" t="s">
        <v>730</v>
      </c>
      <c r="B26" s="5" t="n">
        <v>133</v>
      </c>
      <c r="C26" s="5" t="n">
        <v>82</v>
      </c>
    </row>
    <row r="27" spans="1:4">
      <c r="A27" s="4" t="s">
        <v>718</v>
      </c>
      <c r="B27" s="5" t="n">
        <v>1105</v>
      </c>
      <c r="C27" s="5" t="n">
        <v>512</v>
      </c>
    </row>
    <row r="28" spans="1:4">
      <c r="A28" s="4" t="s">
        <v>719</v>
      </c>
      <c r="B28" s="5" t="n">
        <v>0</v>
      </c>
      <c r="C28" s="5" t="n">
        <v>0</v>
      </c>
    </row>
    <row r="29" spans="1:4">
      <c r="A29" s="4" t="s">
        <v>720</v>
      </c>
      <c r="B29" s="5" t="n">
        <v>7</v>
      </c>
    </row>
    <row r="30" spans="1:4">
      <c r="A30" s="4" t="s">
        <v>721</v>
      </c>
      <c r="B30" s="5" t="n">
        <v>180</v>
      </c>
      <c r="C30" s="5" t="n">
        <v>135</v>
      </c>
    </row>
    <row r="31" spans="1:4">
      <c r="A31" s="4" t="s">
        <v>722</v>
      </c>
      <c r="B31" s="5" t="n">
        <v>-561</v>
      </c>
      <c r="C31" s="5" t="n">
        <v>-3173</v>
      </c>
      <c r="D31" s="5" t="n">
        <v>-2320</v>
      </c>
    </row>
    <row r="32" spans="1:4">
      <c r="A32" s="4" t="s">
        <v>737</v>
      </c>
    </row>
    <row r="33" spans="1:4">
      <c r="A33" s="3" t="s">
        <v>640</v>
      </c>
    </row>
    <row r="34" spans="1:4">
      <c r="A34" s="4" t="s">
        <v>717</v>
      </c>
      <c r="B34" s="5" t="n">
        <v>-1018</v>
      </c>
      <c r="C34" s="5" t="n">
        <v>-652</v>
      </c>
    </row>
    <row r="35" spans="1:4">
      <c r="A35" s="4" t="s">
        <v>675</v>
      </c>
      <c r="B35" s="5" t="n">
        <v>-114</v>
      </c>
      <c r="C35" s="5" t="n">
        <v>-89</v>
      </c>
    </row>
    <row r="36" spans="1:4">
      <c r="A36" s="4" t="s">
        <v>727</v>
      </c>
      <c r="B36" s="5" t="n">
        <v>5</v>
      </c>
      <c r="C36" s="5" t="n">
        <v>5</v>
      </c>
    </row>
    <row r="37" spans="1:4">
      <c r="A37" s="4" t="s">
        <v>715</v>
      </c>
      <c r="B37" s="5" t="n">
        <v>863</v>
      </c>
      <c r="C37" s="5" t="n">
        <v>1412</v>
      </c>
    </row>
    <row r="38" spans="1:4">
      <c r="A38" s="4" t="s">
        <v>731</v>
      </c>
      <c r="B38" s="5" t="n">
        <v>-286</v>
      </c>
      <c r="C38" s="5" t="n">
        <v>-347</v>
      </c>
    </row>
    <row r="39" spans="1:4">
      <c r="A39" s="4" t="s">
        <v>607</v>
      </c>
      <c r="B39" s="5" t="n">
        <v>270</v>
      </c>
      <c r="C39" s="5" t="n">
        <v>329</v>
      </c>
    </row>
    <row r="40" spans="1:4">
      <c r="A40" s="4" t="s">
        <v>728</v>
      </c>
      <c r="B40" s="5" t="n">
        <v>312</v>
      </c>
      <c r="C40" s="5" t="n">
        <v>23</v>
      </c>
    </row>
    <row r="41" spans="1:4">
      <c r="A41" s="4" t="s">
        <v>729</v>
      </c>
      <c r="B41" s="5" t="n">
        <v>-189</v>
      </c>
      <c r="C41" s="5" t="n">
        <v>-1919</v>
      </c>
    </row>
    <row r="42" spans="1:4">
      <c r="A42" s="4" t="s">
        <v>730</v>
      </c>
      <c r="B42" s="5" t="n">
        <v>144</v>
      </c>
      <c r="C42" s="5" t="n">
        <v>29</v>
      </c>
    </row>
    <row r="43" spans="1:4">
      <c r="A43" s="4" t="s">
        <v>718</v>
      </c>
      <c r="B43" s="5" t="n">
        <v>778</v>
      </c>
      <c r="C43" s="5" t="n">
        <v>202</v>
      </c>
    </row>
    <row r="44" spans="1:4">
      <c r="A44" s="4" t="s">
        <v>719</v>
      </c>
      <c r="B44" s="5" t="n">
        <v>0</v>
      </c>
      <c r="C44" s="5" t="n">
        <v>0</v>
      </c>
    </row>
    <row r="45" spans="1:4">
      <c r="A45" s="4" t="s">
        <v>721</v>
      </c>
      <c r="B45" s="5" t="n">
        <v>18</v>
      </c>
      <c r="C45" s="5" t="n">
        <v>-11</v>
      </c>
    </row>
    <row r="46" spans="1:4">
      <c r="A46" s="4" t="s">
        <v>722</v>
      </c>
      <c r="B46" s="5" t="n">
        <v>783</v>
      </c>
      <c r="C46" s="5" t="n">
        <v>-1018</v>
      </c>
      <c r="D46" s="5" t="n">
        <v>-652</v>
      </c>
    </row>
    <row r="47" spans="1:4">
      <c r="A47" s="4" t="s">
        <v>738</v>
      </c>
    </row>
    <row r="48" spans="1:4">
      <c r="A48" s="3" t="s">
        <v>640</v>
      </c>
    </row>
    <row r="49" spans="1:4">
      <c r="A49" s="4" t="s">
        <v>717</v>
      </c>
      <c r="B49" s="5" t="n">
        <v>239</v>
      </c>
      <c r="C49" s="5" t="n">
        <v>430</v>
      </c>
    </row>
    <row r="50" spans="1:4">
      <c r="A50" s="4" t="s">
        <v>675</v>
      </c>
      <c r="B50" s="5" t="n">
        <v>-6</v>
      </c>
      <c r="C50" s="5" t="n">
        <v>-3</v>
      </c>
    </row>
    <row r="51" spans="1:4">
      <c r="A51" s="4" t="s">
        <v>676</v>
      </c>
      <c r="B51" s="5" t="n">
        <v>1</v>
      </c>
    </row>
    <row r="52" spans="1:4">
      <c r="A52" s="4" t="s">
        <v>727</v>
      </c>
      <c r="B52" s="5" t="n">
        <v>12</v>
      </c>
      <c r="C52" s="5" t="n">
        <v>4</v>
      </c>
    </row>
    <row r="53" spans="1:4">
      <c r="A53" s="4" t="s">
        <v>715</v>
      </c>
      <c r="B53" s="5" t="n">
        <v>275</v>
      </c>
      <c r="C53" s="5" t="n">
        <v>281</v>
      </c>
    </row>
    <row r="54" spans="1:4">
      <c r="A54" s="4" t="s">
        <v>731</v>
      </c>
      <c r="B54" s="5" t="n">
        <v>-86</v>
      </c>
      <c r="C54" s="5" t="n">
        <v>-109</v>
      </c>
    </row>
    <row r="55" spans="1:4">
      <c r="A55" s="4" t="s">
        <v>607</v>
      </c>
      <c r="B55" s="5" t="n">
        <v>91</v>
      </c>
      <c r="C55" s="5" t="n">
        <v>120</v>
      </c>
    </row>
    <row r="56" spans="1:4">
      <c r="A56" s="4" t="s">
        <v>728</v>
      </c>
      <c r="B56" s="5" t="n">
        <v>-96</v>
      </c>
      <c r="C56" s="5" t="n">
        <v>-19</v>
      </c>
    </row>
    <row r="57" spans="1:4">
      <c r="A57" s="4" t="s">
        <v>729</v>
      </c>
      <c r="C57" s="5" t="n">
        <v>-524</v>
      </c>
    </row>
    <row r="58" spans="1:4">
      <c r="A58" s="4" t="s">
        <v>730</v>
      </c>
      <c r="B58" s="5" t="n">
        <v>-37</v>
      </c>
      <c r="C58" s="5" t="n">
        <v>46</v>
      </c>
    </row>
    <row r="59" spans="1:4">
      <c r="A59" s="4" t="s">
        <v>718</v>
      </c>
      <c r="B59" s="5" t="n">
        <v>43</v>
      </c>
      <c r="C59" s="5" t="n">
        <v>11</v>
      </c>
    </row>
    <row r="60" spans="1:4">
      <c r="A60" s="4" t="s">
        <v>719</v>
      </c>
      <c r="B60" s="5" t="n">
        <v>0</v>
      </c>
      <c r="C60" s="5" t="n">
        <v>0</v>
      </c>
    </row>
    <row r="61" spans="1:4">
      <c r="A61" s="4" t="s">
        <v>720</v>
      </c>
      <c r="B61" s="5" t="n">
        <v>8</v>
      </c>
      <c r="C61" s="5" t="n">
        <v>2</v>
      </c>
    </row>
    <row r="62" spans="1:4">
      <c r="A62" s="4" t="s">
        <v>722</v>
      </c>
      <c r="B62" s="5" t="n">
        <v>444</v>
      </c>
      <c r="C62" s="5" t="n">
        <v>239</v>
      </c>
      <c r="D62" s="5" t="n">
        <v>430</v>
      </c>
    </row>
    <row r="63" spans="1:4">
      <c r="A63" s="4" t="s">
        <v>739</v>
      </c>
    </row>
    <row r="64" spans="1:4">
      <c r="A64" s="3" t="s">
        <v>640</v>
      </c>
    </row>
    <row r="65" spans="1:4">
      <c r="A65" s="4" t="s">
        <v>717</v>
      </c>
      <c r="B65" s="5" t="n">
        <v>-2394</v>
      </c>
      <c r="C65" s="5" t="n">
        <v>-2098</v>
      </c>
    </row>
    <row r="66" spans="1:4">
      <c r="A66" s="4" t="s">
        <v>675</v>
      </c>
      <c r="B66" s="5" t="n">
        <v>-125</v>
      </c>
      <c r="C66" s="5" t="n">
        <v>-134</v>
      </c>
    </row>
    <row r="67" spans="1:4">
      <c r="A67" s="4" t="s">
        <v>676</v>
      </c>
      <c r="B67" s="5" t="n">
        <v>17</v>
      </c>
      <c r="C67" s="5" t="n">
        <v>17</v>
      </c>
    </row>
    <row r="68" spans="1:4">
      <c r="A68" s="4" t="s">
        <v>677</v>
      </c>
      <c r="B68" s="5" t="n">
        <v>-4</v>
      </c>
      <c r="C68" s="5" t="n">
        <v>-6</v>
      </c>
    </row>
    <row r="69" spans="1:4">
      <c r="A69" s="4" t="s">
        <v>727</v>
      </c>
      <c r="B69" s="5" t="n">
        <v>6</v>
      </c>
      <c r="C69" s="5" t="n">
        <v>23</v>
      </c>
    </row>
    <row r="70" spans="1:4">
      <c r="A70" s="4" t="s">
        <v>679</v>
      </c>
      <c r="B70" s="5" t="n">
        <v>4</v>
      </c>
      <c r="C70" s="5" t="n">
        <v>-2</v>
      </c>
    </row>
    <row r="71" spans="1:4">
      <c r="A71" s="4" t="s">
        <v>715</v>
      </c>
      <c r="B71" s="5" t="n">
        <v>337</v>
      </c>
      <c r="C71" s="5" t="n">
        <v>184</v>
      </c>
    </row>
    <row r="72" spans="1:4">
      <c r="A72" s="4" t="s">
        <v>731</v>
      </c>
      <c r="B72" s="5" t="n">
        <v>-264</v>
      </c>
      <c r="C72" s="5" t="n">
        <v>-302</v>
      </c>
    </row>
    <row r="73" spans="1:4">
      <c r="A73" s="4" t="s">
        <v>607</v>
      </c>
      <c r="B73" s="5" t="n">
        <v>179</v>
      </c>
      <c r="C73" s="5" t="n">
        <v>215</v>
      </c>
    </row>
    <row r="74" spans="1:4">
      <c r="A74" s="4" t="s">
        <v>728</v>
      </c>
      <c r="B74" s="5" t="n">
        <v>6</v>
      </c>
      <c r="C74" s="5" t="n">
        <v>-221</v>
      </c>
    </row>
    <row r="75" spans="1:4">
      <c r="A75" s="4" t="s">
        <v>729</v>
      </c>
      <c r="B75" s="5" t="n">
        <v>-21</v>
      </c>
      <c r="C75" s="5" t="n">
        <v>-520</v>
      </c>
    </row>
    <row r="76" spans="1:4">
      <c r="A76" s="4" t="s">
        <v>730</v>
      </c>
      <c r="B76" s="5" t="n">
        <v>26</v>
      </c>
      <c r="C76" s="5" t="n">
        <v>7</v>
      </c>
    </row>
    <row r="77" spans="1:4">
      <c r="A77" s="4" t="s">
        <v>718</v>
      </c>
      <c r="B77" s="5" t="n">
        <v>284</v>
      </c>
      <c r="C77" s="5" t="n">
        <v>299</v>
      </c>
    </row>
    <row r="78" spans="1:4">
      <c r="A78" s="4" t="s">
        <v>719</v>
      </c>
      <c r="B78" s="5" t="n">
        <v>0</v>
      </c>
      <c r="C78" s="5" t="n">
        <v>0</v>
      </c>
    </row>
    <row r="79" spans="1:4">
      <c r="A79" s="4" t="s">
        <v>720</v>
      </c>
      <c r="B79" s="5" t="n">
        <v>-1</v>
      </c>
      <c r="C79" s="5" t="n">
        <v>-2</v>
      </c>
    </row>
    <row r="80" spans="1:4">
      <c r="A80" s="4" t="s">
        <v>721</v>
      </c>
      <c r="B80" s="5" t="n">
        <v>162</v>
      </c>
      <c r="C80" s="5" t="n">
        <v>146</v>
      </c>
    </row>
    <row r="81" spans="1:4">
      <c r="A81" s="4" t="s">
        <v>722</v>
      </c>
      <c r="B81" s="6" t="n">
        <v>-1788</v>
      </c>
      <c r="C81" s="6" t="n">
        <v>-2394</v>
      </c>
      <c r="D81" s="6" t="n">
        <v>-20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7</v>
      </c>
      <c r="C2" s="2" t="s">
        <v>28</v>
      </c>
    </row>
    <row r="3" spans="1:3">
      <c r="A3" s="4" t="s">
        <v>618</v>
      </c>
    </row>
    <row r="4" spans="1:3">
      <c r="A4" s="3" t="s">
        <v>640</v>
      </c>
    </row>
    <row r="5" spans="1:3">
      <c r="A5" s="4" t="s">
        <v>741</v>
      </c>
      <c r="B5" s="4" t="s">
        <v>742</v>
      </c>
      <c r="C5" s="4" t="s">
        <v>743</v>
      </c>
    </row>
    <row r="6" spans="1:3">
      <c r="A6" s="4" t="s">
        <v>667</v>
      </c>
    </row>
    <row r="7" spans="1:3">
      <c r="A7" s="3" t="s">
        <v>640</v>
      </c>
    </row>
    <row r="8" spans="1:3">
      <c r="A8" s="4" t="s">
        <v>741</v>
      </c>
      <c r="B8" s="4" t="s">
        <v>744</v>
      </c>
      <c r="C8" s="4" t="s">
        <v>745</v>
      </c>
    </row>
    <row r="9" spans="1:3">
      <c r="A9" s="4" t="s">
        <v>746</v>
      </c>
    </row>
    <row r="10" spans="1:3">
      <c r="A10" s="3" t="s">
        <v>640</v>
      </c>
    </row>
    <row r="11" spans="1:3">
      <c r="A11" s="4" t="s">
        <v>741</v>
      </c>
      <c r="B11" s="4" t="s">
        <v>747</v>
      </c>
      <c r="C11" s="4" t="s">
        <v>748</v>
      </c>
    </row>
    <row r="12" spans="1:3">
      <c r="A12" s="4" t="s">
        <v>749</v>
      </c>
    </row>
    <row r="13" spans="1:3">
      <c r="A13" s="3" t="s">
        <v>640</v>
      </c>
    </row>
    <row r="14" spans="1:3">
      <c r="A14" s="4" t="s">
        <v>741</v>
      </c>
      <c r="B14" s="4" t="s">
        <v>750</v>
      </c>
      <c r="C14" s="4" t="s">
        <v>750</v>
      </c>
    </row>
    <row r="15" spans="1:3">
      <c r="A15" s="4" t="s">
        <v>751</v>
      </c>
    </row>
    <row r="16" spans="1:3">
      <c r="A16" s="3" t="s">
        <v>640</v>
      </c>
    </row>
    <row r="17" spans="1:3">
      <c r="A17" s="4" t="s">
        <v>741</v>
      </c>
      <c r="B17" s="4" t="s">
        <v>752</v>
      </c>
      <c r="C17" s="4" t="s">
        <v>745</v>
      </c>
    </row>
    <row r="18" spans="1:3">
      <c r="A18" s="4" t="s">
        <v>753</v>
      </c>
    </row>
    <row r="19" spans="1:3">
      <c r="A19" s="3" t="s">
        <v>640</v>
      </c>
    </row>
    <row r="20" spans="1:3">
      <c r="A20" s="4" t="s">
        <v>754</v>
      </c>
      <c r="B20" s="4" t="s">
        <v>755</v>
      </c>
      <c r="C20" s="4" t="s">
        <v>756</v>
      </c>
    </row>
    <row r="21" spans="1:3">
      <c r="A21" s="4" t="s">
        <v>757</v>
      </c>
    </row>
    <row r="22" spans="1:3">
      <c r="A22" s="3" t="s">
        <v>640</v>
      </c>
    </row>
    <row r="23" spans="1:3">
      <c r="A23" s="4" t="s">
        <v>754</v>
      </c>
      <c r="B23" s="4" t="s">
        <v>758</v>
      </c>
      <c r="C23" s="4" t="s">
        <v>759</v>
      </c>
    </row>
    <row r="24" spans="1:3">
      <c r="A24" s="4" t="s">
        <v>760</v>
      </c>
    </row>
    <row r="25" spans="1:3">
      <c r="A25" s="3" t="s">
        <v>640</v>
      </c>
    </row>
    <row r="26" spans="1:3">
      <c r="A26" s="4" t="s">
        <v>754</v>
      </c>
      <c r="B26" s="4" t="s">
        <v>761</v>
      </c>
      <c r="C26" s="4" t="s">
        <v>762</v>
      </c>
    </row>
    <row r="27" spans="1:3">
      <c r="A27" s="4" t="s">
        <v>763</v>
      </c>
    </row>
    <row r="28" spans="1:3">
      <c r="A28" s="3" t="s">
        <v>640</v>
      </c>
    </row>
    <row r="29" spans="1:3">
      <c r="A29" s="4" t="s">
        <v>754</v>
      </c>
      <c r="B29" s="4" t="s">
        <v>764</v>
      </c>
      <c r="C29" s="4" t="s">
        <v>765</v>
      </c>
    </row>
    <row r="30" spans="1:3">
      <c r="A30" s="4" t="s">
        <v>766</v>
      </c>
    </row>
    <row r="31" spans="1:3">
      <c r="A31" s="3" t="s">
        <v>640</v>
      </c>
    </row>
    <row r="32" spans="1:3">
      <c r="A32" s="4" t="s">
        <v>754</v>
      </c>
      <c r="B32" s="4" t="s">
        <v>767</v>
      </c>
      <c r="C32" s="4" t="s">
        <v>767</v>
      </c>
    </row>
    <row r="33" spans="1:3">
      <c r="A33" s="4" t="s">
        <v>768</v>
      </c>
    </row>
    <row r="34" spans="1:3">
      <c r="A34" s="3" t="s">
        <v>640</v>
      </c>
    </row>
    <row r="35" spans="1:3">
      <c r="A35" s="4" t="s">
        <v>754</v>
      </c>
      <c r="B35" s="4" t="s">
        <v>769</v>
      </c>
      <c r="C35" s="4" t="s">
        <v>770</v>
      </c>
    </row>
    <row r="36" spans="1:3">
      <c r="A36" s="4" t="s">
        <v>771</v>
      </c>
    </row>
    <row r="37" spans="1:3">
      <c r="A37" s="3" t="s">
        <v>640</v>
      </c>
    </row>
    <row r="38" spans="1:3">
      <c r="A38" s="4" t="s">
        <v>754</v>
      </c>
      <c r="B38" s="4" t="s">
        <v>627</v>
      </c>
      <c r="C38" s="4" t="s">
        <v>627</v>
      </c>
    </row>
    <row r="39" spans="1:3">
      <c r="A39" s="4" t="s">
        <v>772</v>
      </c>
    </row>
    <row r="40" spans="1:3">
      <c r="A40" s="3" t="s">
        <v>640</v>
      </c>
    </row>
    <row r="41" spans="1:3">
      <c r="A41" s="4" t="s">
        <v>754</v>
      </c>
      <c r="B41" s="4" t="s">
        <v>759</v>
      </c>
      <c r="C41" s="4" t="s">
        <v>758</v>
      </c>
    </row>
    <row r="42" spans="1:3">
      <c r="A42" s="4" t="s">
        <v>773</v>
      </c>
    </row>
    <row r="43" spans="1:3">
      <c r="A43" s="3" t="s">
        <v>640</v>
      </c>
    </row>
    <row r="44" spans="1:3">
      <c r="A44" s="4" t="s">
        <v>754</v>
      </c>
      <c r="B44" s="4" t="s">
        <v>774</v>
      </c>
      <c r="C44" s="4" t="s">
        <v>775</v>
      </c>
    </row>
    <row r="45" spans="1:3">
      <c r="A45" s="4" t="s">
        <v>776</v>
      </c>
    </row>
    <row r="46" spans="1:3">
      <c r="A46" s="3" t="s">
        <v>640</v>
      </c>
    </row>
    <row r="47" spans="1:3">
      <c r="A47" s="4" t="s">
        <v>754</v>
      </c>
      <c r="B47" s="4" t="s">
        <v>775</v>
      </c>
      <c r="C47" s="4" t="s">
        <v>777</v>
      </c>
    </row>
    <row r="48" spans="1:3">
      <c r="A48" s="4" t="s">
        <v>778</v>
      </c>
    </row>
    <row r="49" spans="1:3">
      <c r="A49" s="3" t="s">
        <v>640</v>
      </c>
    </row>
    <row r="50" spans="1:3">
      <c r="A50" s="4" t="s">
        <v>754</v>
      </c>
      <c r="B50" s="4" t="s">
        <v>779</v>
      </c>
      <c r="C50" s="4" t="s">
        <v>624</v>
      </c>
    </row>
    <row r="51" spans="1:3">
      <c r="A51" s="4" t="s">
        <v>780</v>
      </c>
    </row>
    <row r="52" spans="1:3">
      <c r="A52" s="3" t="s">
        <v>640</v>
      </c>
    </row>
    <row r="53" spans="1:3">
      <c r="A53" s="4" t="s">
        <v>754</v>
      </c>
      <c r="B53" s="4" t="s">
        <v>781</v>
      </c>
      <c r="C53" s="4" t="s">
        <v>7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7</v>
      </c>
      <c r="C1" s="2" t="s">
        <v>28</v>
      </c>
    </row>
    <row r="2" spans="1:3">
      <c r="A2" s="3" t="s">
        <v>784</v>
      </c>
    </row>
    <row r="3" spans="1:3">
      <c r="A3" s="4" t="s">
        <v>785</v>
      </c>
      <c r="B3" s="6" t="n">
        <v>22361</v>
      </c>
      <c r="C3" s="6" t="n">
        <v>21162</v>
      </c>
    </row>
    <row r="4" spans="1:3">
      <c r="A4" s="4" t="s">
        <v>786</v>
      </c>
      <c r="B4" s="5" t="n">
        <v>8323</v>
      </c>
      <c r="C4" s="5" t="n">
        <v>8133</v>
      </c>
    </row>
    <row r="5" spans="1:3">
      <c r="A5" s="4" t="s">
        <v>787</v>
      </c>
      <c r="B5" s="5" t="n">
        <v>9664</v>
      </c>
      <c r="C5" s="5" t="n">
        <v>10282</v>
      </c>
    </row>
    <row r="6" spans="1:3">
      <c r="A6" s="4" t="s">
        <v>788</v>
      </c>
      <c r="B6" s="5" t="n">
        <v>493</v>
      </c>
      <c r="C6" s="5" t="n">
        <v>634</v>
      </c>
    </row>
    <row r="7" spans="1:3">
      <c r="A7" s="4" t="s">
        <v>789</v>
      </c>
      <c r="B7" s="5" t="n">
        <v>1467</v>
      </c>
      <c r="C7" s="5" t="n">
        <v>1461</v>
      </c>
    </row>
    <row r="8" spans="1:3">
      <c r="A8" s="4" t="s">
        <v>790</v>
      </c>
      <c r="B8" s="5" t="n">
        <v>970</v>
      </c>
      <c r="C8" s="5" t="n">
        <v>1171</v>
      </c>
    </row>
    <row r="9" spans="1:3">
      <c r="A9" s="4" t="s">
        <v>791</v>
      </c>
      <c r="B9" s="5" t="n">
        <v>1164</v>
      </c>
      <c r="C9" s="5" t="n">
        <v>591</v>
      </c>
    </row>
    <row r="10" spans="1:3">
      <c r="A10" s="4" t="s">
        <v>792</v>
      </c>
      <c r="B10" s="5" t="n">
        <v>312</v>
      </c>
      <c r="C10" s="5" t="n">
        <v>336</v>
      </c>
    </row>
    <row r="11" spans="1:3">
      <c r="A11" s="4" t="s">
        <v>793</v>
      </c>
      <c r="B11" s="5" t="n">
        <v>-32</v>
      </c>
      <c r="C11" s="5" t="n">
        <v>-1446</v>
      </c>
    </row>
    <row r="12" spans="1:3">
      <c r="A12" s="4" t="s">
        <v>794</v>
      </c>
    </row>
    <row r="13" spans="1:3">
      <c r="A13" s="3" t="s">
        <v>784</v>
      </c>
    </row>
    <row r="14" spans="1:3">
      <c r="A14" s="4" t="s">
        <v>787</v>
      </c>
      <c r="B14" s="5" t="n">
        <v>4417</v>
      </c>
      <c r="C14" s="5" t="n">
        <v>5326</v>
      </c>
    </row>
    <row r="15" spans="1:3">
      <c r="A15" s="4" t="s">
        <v>795</v>
      </c>
    </row>
    <row r="16" spans="1:3">
      <c r="A16" s="3" t="s">
        <v>784</v>
      </c>
    </row>
    <row r="17" spans="1:3">
      <c r="A17" s="4" t="s">
        <v>787</v>
      </c>
      <c r="B17" s="5" t="n">
        <v>3060</v>
      </c>
      <c r="C17" s="5" t="n">
        <v>2927</v>
      </c>
    </row>
    <row r="18" spans="1:3">
      <c r="A18" s="4" t="s">
        <v>796</v>
      </c>
    </row>
    <row r="19" spans="1:3">
      <c r="A19" s="3" t="s">
        <v>784</v>
      </c>
    </row>
    <row r="20" spans="1:3">
      <c r="A20" s="4" t="s">
        <v>787</v>
      </c>
      <c r="B20" s="5" t="n">
        <v>2187</v>
      </c>
      <c r="C20" s="5" t="n">
        <v>2029</v>
      </c>
    </row>
    <row r="21" spans="1:3">
      <c r="A21" s="4" t="s">
        <v>530</v>
      </c>
    </row>
    <row r="22" spans="1:3">
      <c r="A22" s="3" t="s">
        <v>784</v>
      </c>
    </row>
    <row r="23" spans="1:3">
      <c r="A23" s="4" t="s">
        <v>786</v>
      </c>
      <c r="B23" s="5" t="n">
        <v>2390</v>
      </c>
      <c r="C23" s="5" t="n">
        <v>2197</v>
      </c>
    </row>
    <row r="24" spans="1:3">
      <c r="A24" s="4" t="s">
        <v>797</v>
      </c>
    </row>
    <row r="25" spans="1:3">
      <c r="A25" s="3" t="s">
        <v>784</v>
      </c>
    </row>
    <row r="26" spans="1:3">
      <c r="A26" s="4" t="s">
        <v>786</v>
      </c>
      <c r="B26" s="5" t="n">
        <v>3830</v>
      </c>
      <c r="C26" s="5" t="n">
        <v>3829</v>
      </c>
    </row>
    <row r="27" spans="1:3">
      <c r="A27" s="4" t="s">
        <v>798</v>
      </c>
    </row>
    <row r="28" spans="1:3">
      <c r="A28" s="3" t="s">
        <v>784</v>
      </c>
    </row>
    <row r="29" spans="1:3">
      <c r="A29" s="4" t="s">
        <v>786</v>
      </c>
      <c r="B29" s="5" t="n">
        <v>2103</v>
      </c>
      <c r="C29" s="5" t="n">
        <v>2107</v>
      </c>
    </row>
    <row r="30" spans="1:3">
      <c r="A30" s="4" t="s">
        <v>618</v>
      </c>
    </row>
    <row r="31" spans="1:3">
      <c r="A31" s="3" t="s">
        <v>784</v>
      </c>
    </row>
    <row r="32" spans="1:3">
      <c r="A32" s="4" t="s">
        <v>785</v>
      </c>
      <c r="B32" s="5" t="n">
        <v>11038</v>
      </c>
      <c r="C32" s="5" t="n">
        <v>9963</v>
      </c>
    </row>
    <row r="33" spans="1:3">
      <c r="A33" s="4" t="s">
        <v>786</v>
      </c>
      <c r="B33" s="5" t="n">
        <v>4538</v>
      </c>
      <c r="C33" s="5" t="n">
        <v>4418</v>
      </c>
    </row>
    <row r="34" spans="1:3">
      <c r="A34" s="4" t="s">
        <v>787</v>
      </c>
      <c r="B34" s="5" t="n">
        <v>4210</v>
      </c>
      <c r="C34" s="5" t="n">
        <v>4727</v>
      </c>
    </row>
    <row r="35" spans="1:3">
      <c r="A35" s="4" t="s">
        <v>788</v>
      </c>
      <c r="B35" s="5" t="n">
        <v>401</v>
      </c>
      <c r="C35" s="5" t="n">
        <v>504</v>
      </c>
    </row>
    <row r="36" spans="1:3">
      <c r="A36" s="4" t="s">
        <v>789</v>
      </c>
      <c r="B36" s="5" t="n">
        <v>810</v>
      </c>
      <c r="C36" s="5" t="n">
        <v>830</v>
      </c>
    </row>
    <row r="37" spans="1:3">
      <c r="A37" s="4" t="s">
        <v>790</v>
      </c>
      <c r="B37" s="5" t="n">
        <v>673</v>
      </c>
      <c r="C37" s="5" t="n">
        <v>687</v>
      </c>
    </row>
    <row r="38" spans="1:3">
      <c r="A38" s="4" t="s">
        <v>791</v>
      </c>
      <c r="B38" s="5" t="n">
        <v>463</v>
      </c>
      <c r="C38" s="5" t="n">
        <v>246</v>
      </c>
    </row>
    <row r="39" spans="1:3">
      <c r="A39" s="4" t="s">
        <v>793</v>
      </c>
      <c r="B39" s="5" t="n">
        <v>-57</v>
      </c>
      <c r="C39" s="5" t="n">
        <v>-1449</v>
      </c>
    </row>
    <row r="40" spans="1:3">
      <c r="A40" s="4" t="s">
        <v>799</v>
      </c>
    </row>
    <row r="41" spans="1:3">
      <c r="A41" s="3" t="s">
        <v>784</v>
      </c>
    </row>
    <row r="42" spans="1:3">
      <c r="A42" s="4" t="s">
        <v>787</v>
      </c>
      <c r="B42" s="5" t="n">
        <v>2162</v>
      </c>
      <c r="C42" s="5" t="n">
        <v>2774</v>
      </c>
    </row>
    <row r="43" spans="1:3">
      <c r="A43" s="4" t="s">
        <v>800</v>
      </c>
    </row>
    <row r="44" spans="1:3">
      <c r="A44" s="3" t="s">
        <v>784</v>
      </c>
    </row>
    <row r="45" spans="1:3">
      <c r="A45" s="4" t="s">
        <v>787</v>
      </c>
      <c r="B45" s="5" t="n">
        <v>1368</v>
      </c>
      <c r="C45" s="5" t="n">
        <v>1361</v>
      </c>
    </row>
    <row r="46" spans="1:3">
      <c r="A46" s="4" t="s">
        <v>801</v>
      </c>
    </row>
    <row r="47" spans="1:3">
      <c r="A47" s="3" t="s">
        <v>784</v>
      </c>
    </row>
    <row r="48" spans="1:3">
      <c r="A48" s="4" t="s">
        <v>787</v>
      </c>
      <c r="B48" s="5" t="n">
        <v>680</v>
      </c>
      <c r="C48" s="5" t="n">
        <v>592</v>
      </c>
    </row>
    <row r="49" spans="1:3">
      <c r="A49" s="4" t="s">
        <v>802</v>
      </c>
    </row>
    <row r="50" spans="1:3">
      <c r="A50" s="3" t="s">
        <v>784</v>
      </c>
    </row>
    <row r="51" spans="1:3">
      <c r="A51" s="4" t="s">
        <v>786</v>
      </c>
      <c r="B51" s="5" t="n">
        <v>1093</v>
      </c>
      <c r="C51" s="5" t="n">
        <v>1065</v>
      </c>
    </row>
    <row r="52" spans="1:3">
      <c r="A52" s="4" t="s">
        <v>803</v>
      </c>
    </row>
    <row r="53" spans="1:3">
      <c r="A53" s="3" t="s">
        <v>784</v>
      </c>
    </row>
    <row r="54" spans="1:3">
      <c r="A54" s="4" t="s">
        <v>786</v>
      </c>
      <c r="B54" s="5" t="n">
        <v>2320</v>
      </c>
      <c r="C54" s="5" t="n">
        <v>2266</v>
      </c>
    </row>
    <row r="55" spans="1:3">
      <c r="A55" s="4" t="s">
        <v>804</v>
      </c>
    </row>
    <row r="56" spans="1:3">
      <c r="A56" s="3" t="s">
        <v>784</v>
      </c>
    </row>
    <row r="57" spans="1:3">
      <c r="A57" s="4" t="s">
        <v>786</v>
      </c>
      <c r="B57" s="5" t="n">
        <v>1125</v>
      </c>
      <c r="C57" s="5" t="n">
        <v>1087</v>
      </c>
    </row>
    <row r="58" spans="1:3">
      <c r="A58" s="4" t="s">
        <v>667</v>
      </c>
    </row>
    <row r="59" spans="1:3">
      <c r="A59" s="3" t="s">
        <v>784</v>
      </c>
    </row>
    <row r="60" spans="1:3">
      <c r="A60" s="4" t="s">
        <v>785</v>
      </c>
      <c r="B60" s="5" t="n">
        <v>5357</v>
      </c>
      <c r="C60" s="5" t="n">
        <v>5116</v>
      </c>
    </row>
    <row r="61" spans="1:3">
      <c r="A61" s="4" t="s">
        <v>786</v>
      </c>
      <c r="B61" s="5" t="n">
        <v>1876</v>
      </c>
      <c r="C61" s="5" t="n">
        <v>1831</v>
      </c>
    </row>
    <row r="62" spans="1:3">
      <c r="A62" s="4" t="s">
        <v>787</v>
      </c>
      <c r="B62" s="5" t="n">
        <v>2500</v>
      </c>
      <c r="C62" s="5" t="n">
        <v>2665</v>
      </c>
    </row>
    <row r="63" spans="1:3">
      <c r="A63" s="4" t="s">
        <v>788</v>
      </c>
      <c r="B63" s="5" t="n">
        <v>89</v>
      </c>
      <c r="C63" s="5" t="n">
        <v>124</v>
      </c>
    </row>
    <row r="64" spans="1:3">
      <c r="A64" s="4" t="s">
        <v>789</v>
      </c>
      <c r="B64" s="5" t="n">
        <v>411</v>
      </c>
      <c r="C64" s="5" t="n">
        <v>410</v>
      </c>
    </row>
    <row r="65" spans="1:3">
      <c r="A65" s="4" t="s">
        <v>790</v>
      </c>
      <c r="C65" s="5" t="n">
        <v>3</v>
      </c>
    </row>
    <row r="66" spans="1:3">
      <c r="A66" s="4" t="s">
        <v>791</v>
      </c>
      <c r="B66" s="5" t="n">
        <v>427</v>
      </c>
      <c r="C66" s="5" t="n">
        <v>63</v>
      </c>
    </row>
    <row r="67" spans="1:3">
      <c r="A67" s="4" t="s">
        <v>793</v>
      </c>
      <c r="B67" s="5" t="n">
        <v>54</v>
      </c>
      <c r="C67" s="5" t="n">
        <v>20</v>
      </c>
    </row>
    <row r="68" spans="1:3">
      <c r="A68" s="4" t="s">
        <v>805</v>
      </c>
    </row>
    <row r="69" spans="1:3">
      <c r="A69" s="3" t="s">
        <v>784</v>
      </c>
    </row>
    <row r="70" spans="1:3">
      <c r="A70" s="4" t="s">
        <v>787</v>
      </c>
      <c r="B70" s="5" t="n">
        <v>879</v>
      </c>
      <c r="C70" s="5" t="n">
        <v>1114</v>
      </c>
    </row>
    <row r="71" spans="1:3">
      <c r="A71" s="4" t="s">
        <v>806</v>
      </c>
    </row>
    <row r="72" spans="1:3">
      <c r="A72" s="3" t="s">
        <v>784</v>
      </c>
    </row>
    <row r="73" spans="1:3">
      <c r="A73" s="4" t="s">
        <v>787</v>
      </c>
      <c r="B73" s="5" t="n">
        <v>485</v>
      </c>
      <c r="C73" s="5" t="n">
        <v>438</v>
      </c>
    </row>
    <row r="74" spans="1:3">
      <c r="A74" s="4" t="s">
        <v>807</v>
      </c>
    </row>
    <row r="75" spans="1:3">
      <c r="A75" s="3" t="s">
        <v>784</v>
      </c>
    </row>
    <row r="76" spans="1:3">
      <c r="A76" s="4" t="s">
        <v>787</v>
      </c>
      <c r="B76" s="5" t="n">
        <v>1136</v>
      </c>
      <c r="C76" s="5" t="n">
        <v>1113</v>
      </c>
    </row>
    <row r="77" spans="1:3">
      <c r="A77" s="4" t="s">
        <v>808</v>
      </c>
    </row>
    <row r="78" spans="1:3">
      <c r="A78" s="3" t="s">
        <v>784</v>
      </c>
    </row>
    <row r="79" spans="1:3">
      <c r="A79" s="4" t="s">
        <v>786</v>
      </c>
      <c r="B79" s="5" t="n">
        <v>703</v>
      </c>
      <c r="C79" s="5" t="n">
        <v>623</v>
      </c>
    </row>
    <row r="80" spans="1:3">
      <c r="A80" s="4" t="s">
        <v>809</v>
      </c>
    </row>
    <row r="81" spans="1:3">
      <c r="A81" s="3" t="s">
        <v>784</v>
      </c>
    </row>
    <row r="82" spans="1:3">
      <c r="A82" s="4" t="s">
        <v>786</v>
      </c>
      <c r="B82" s="5" t="n">
        <v>668</v>
      </c>
      <c r="C82" s="5" t="n">
        <v>698</v>
      </c>
    </row>
    <row r="83" spans="1:3">
      <c r="A83" s="4" t="s">
        <v>810</v>
      </c>
    </row>
    <row r="84" spans="1:3">
      <c r="A84" s="3" t="s">
        <v>784</v>
      </c>
    </row>
    <row r="85" spans="1:3">
      <c r="A85" s="4" t="s">
        <v>786</v>
      </c>
      <c r="B85" s="5" t="n">
        <v>505</v>
      </c>
      <c r="C85" s="5" t="n">
        <v>510</v>
      </c>
    </row>
    <row r="86" spans="1:3">
      <c r="A86" s="4" t="s">
        <v>746</v>
      </c>
    </row>
    <row r="87" spans="1:3">
      <c r="A87" s="3" t="s">
        <v>784</v>
      </c>
    </row>
    <row r="88" spans="1:3">
      <c r="A88" s="4" t="s">
        <v>785</v>
      </c>
      <c r="B88" s="5" t="n">
        <v>5966</v>
      </c>
      <c r="C88" s="5" t="n">
        <v>6083</v>
      </c>
    </row>
    <row r="89" spans="1:3">
      <c r="A89" s="4" t="s">
        <v>786</v>
      </c>
      <c r="B89" s="5" t="n">
        <v>1909</v>
      </c>
      <c r="C89" s="5" t="n">
        <v>1884</v>
      </c>
    </row>
    <row r="90" spans="1:3">
      <c r="A90" s="4" t="s">
        <v>787</v>
      </c>
      <c r="B90" s="5" t="n">
        <v>2954</v>
      </c>
      <c r="C90" s="5" t="n">
        <v>2890</v>
      </c>
    </row>
    <row r="91" spans="1:3">
      <c r="A91" s="4" t="s">
        <v>788</v>
      </c>
      <c r="B91" s="5" t="n">
        <v>3</v>
      </c>
      <c r="C91" s="5" t="n">
        <v>6</v>
      </c>
    </row>
    <row r="92" spans="1:3">
      <c r="A92" s="4" t="s">
        <v>789</v>
      </c>
      <c r="B92" s="5" t="n">
        <v>246</v>
      </c>
      <c r="C92" s="5" t="n">
        <v>221</v>
      </c>
    </row>
    <row r="93" spans="1:3">
      <c r="A93" s="4" t="s">
        <v>790</v>
      </c>
      <c r="B93" s="5" t="n">
        <v>297</v>
      </c>
      <c r="C93" s="5" t="n">
        <v>481</v>
      </c>
    </row>
    <row r="94" spans="1:3">
      <c r="A94" s="4" t="s">
        <v>791</v>
      </c>
      <c r="B94" s="5" t="n">
        <v>274</v>
      </c>
      <c r="C94" s="5" t="n">
        <v>282</v>
      </c>
    </row>
    <row r="95" spans="1:3">
      <c r="A95" s="4" t="s">
        <v>792</v>
      </c>
      <c r="B95" s="5" t="n">
        <v>312</v>
      </c>
      <c r="C95" s="5" t="n">
        <v>336</v>
      </c>
    </row>
    <row r="96" spans="1:3">
      <c r="A96" s="4" t="s">
        <v>793</v>
      </c>
      <c r="B96" s="5" t="n">
        <v>-29</v>
      </c>
      <c r="C96" s="5" t="n">
        <v>-17</v>
      </c>
    </row>
    <row r="97" spans="1:3">
      <c r="A97" s="4" t="s">
        <v>811</v>
      </c>
    </row>
    <row r="98" spans="1:3">
      <c r="A98" s="3" t="s">
        <v>784</v>
      </c>
    </row>
    <row r="99" spans="1:3">
      <c r="A99" s="4" t="s">
        <v>787</v>
      </c>
      <c r="B99" s="5" t="n">
        <v>1376</v>
      </c>
      <c r="C99" s="5" t="n">
        <v>1438</v>
      </c>
    </row>
    <row r="100" spans="1:3">
      <c r="A100" s="4" t="s">
        <v>812</v>
      </c>
    </row>
    <row r="101" spans="1:3">
      <c r="A101" s="3" t="s">
        <v>784</v>
      </c>
    </row>
    <row r="102" spans="1:3">
      <c r="A102" s="4" t="s">
        <v>787</v>
      </c>
      <c r="B102" s="5" t="n">
        <v>1207</v>
      </c>
      <c r="C102" s="5" t="n">
        <v>1128</v>
      </c>
    </row>
    <row r="103" spans="1:3">
      <c r="A103" s="4" t="s">
        <v>813</v>
      </c>
    </row>
    <row r="104" spans="1:3">
      <c r="A104" s="3" t="s">
        <v>784</v>
      </c>
    </row>
    <row r="105" spans="1:3">
      <c r="A105" s="4" t="s">
        <v>787</v>
      </c>
      <c r="B105" s="5" t="n">
        <v>371</v>
      </c>
      <c r="C105" s="5" t="n">
        <v>324</v>
      </c>
    </row>
    <row r="106" spans="1:3">
      <c r="A106" s="4" t="s">
        <v>814</v>
      </c>
    </row>
    <row r="107" spans="1:3">
      <c r="A107" s="3" t="s">
        <v>784</v>
      </c>
    </row>
    <row r="108" spans="1:3">
      <c r="A108" s="4" t="s">
        <v>786</v>
      </c>
      <c r="B108" s="5" t="n">
        <v>594</v>
      </c>
      <c r="C108" s="5" t="n">
        <v>509</v>
      </c>
    </row>
    <row r="109" spans="1:3">
      <c r="A109" s="4" t="s">
        <v>815</v>
      </c>
    </row>
    <row r="110" spans="1:3">
      <c r="A110" s="3" t="s">
        <v>784</v>
      </c>
    </row>
    <row r="111" spans="1:3">
      <c r="A111" s="4" t="s">
        <v>786</v>
      </c>
      <c r="B111" s="5" t="n">
        <v>842</v>
      </c>
      <c r="C111" s="5" t="n">
        <v>865</v>
      </c>
    </row>
    <row r="112" spans="1:3">
      <c r="A112" s="4" t="s">
        <v>816</v>
      </c>
    </row>
    <row r="113" spans="1:3">
      <c r="A113" s="3" t="s">
        <v>784</v>
      </c>
    </row>
    <row r="114" spans="1:3">
      <c r="A114" s="4" t="s">
        <v>786</v>
      </c>
      <c r="B114" s="6" t="n">
        <v>473</v>
      </c>
      <c r="C114" s="6" t="n">
        <v>5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9"/>
  </cols>
  <sheetData>
    <row r="1" spans="1:2">
      <c r="A1" s="1" t="s">
        <v>817</v>
      </c>
      <c r="B1" s="2" t="s">
        <v>1</v>
      </c>
    </row>
    <row r="2" spans="1:2">
      <c r="B2" s="2" t="s">
        <v>27</v>
      </c>
    </row>
    <row r="3" spans="1:2">
      <c r="A3" s="4" t="s">
        <v>818</v>
      </c>
    </row>
    <row r="4" spans="1:2">
      <c r="A4" s="3" t="s">
        <v>819</v>
      </c>
    </row>
    <row r="5" spans="1:2">
      <c r="A5" s="4" t="s">
        <v>820</v>
      </c>
      <c r="B5" s="4" t="s">
        <v>821</v>
      </c>
    </row>
    <row r="6" spans="1:2">
      <c r="A6" s="4" t="s">
        <v>822</v>
      </c>
      <c r="B6" s="4" t="s">
        <v>823</v>
      </c>
    </row>
    <row r="7" spans="1:2">
      <c r="A7" s="4" t="s">
        <v>824</v>
      </c>
    </row>
    <row r="8" spans="1:2">
      <c r="A8" s="3" t="s">
        <v>819</v>
      </c>
    </row>
    <row r="9" spans="1:2">
      <c r="A9" s="4" t="s">
        <v>822</v>
      </c>
      <c r="B9" s="4" t="s">
        <v>825</v>
      </c>
    </row>
    <row r="10" spans="1:2">
      <c r="A10" s="4" t="s">
        <v>826</v>
      </c>
    </row>
    <row r="11" spans="1:2">
      <c r="A11" s="3" t="s">
        <v>819</v>
      </c>
    </row>
    <row r="12" spans="1:2">
      <c r="A12" s="4" t="s">
        <v>822</v>
      </c>
      <c r="B12" s="4" t="s">
        <v>827</v>
      </c>
    </row>
    <row r="13" spans="1:2">
      <c r="A13" s="4" t="s">
        <v>828</v>
      </c>
    </row>
    <row r="14" spans="1:2">
      <c r="A14" s="3" t="s">
        <v>819</v>
      </c>
    </row>
    <row r="15" spans="1:2">
      <c r="A15" s="4" t="s">
        <v>820</v>
      </c>
      <c r="B15" s="4" t="s">
        <v>821</v>
      </c>
    </row>
    <row r="16" spans="1:2">
      <c r="A16" s="4" t="s">
        <v>822</v>
      </c>
      <c r="B16" s="4" t="s">
        <v>493</v>
      </c>
    </row>
    <row r="17" spans="1:2">
      <c r="A17" s="4" t="s">
        <v>829</v>
      </c>
    </row>
    <row r="18" spans="1:2">
      <c r="A18" s="3" t="s">
        <v>819</v>
      </c>
    </row>
    <row r="19" spans="1:2">
      <c r="A19" s="4" t="s">
        <v>822</v>
      </c>
      <c r="B19" s="4" t="s">
        <v>635</v>
      </c>
    </row>
    <row r="20" spans="1:2">
      <c r="A20" s="4" t="s">
        <v>830</v>
      </c>
    </row>
    <row r="21" spans="1:2">
      <c r="A21" s="3" t="s">
        <v>819</v>
      </c>
    </row>
    <row r="22" spans="1:2">
      <c r="A22" s="4" t="s">
        <v>822</v>
      </c>
      <c r="B22" s="4" t="s">
        <v>831</v>
      </c>
    </row>
    <row r="23" spans="1:2">
      <c r="A23" s="4" t="s">
        <v>832</v>
      </c>
    </row>
    <row r="24" spans="1:2">
      <c r="A24" s="3" t="s">
        <v>819</v>
      </c>
    </row>
    <row r="25" spans="1:2">
      <c r="A25" s="4" t="s">
        <v>820</v>
      </c>
      <c r="B25" s="4" t="s">
        <v>833</v>
      </c>
    </row>
    <row r="26" spans="1:2">
      <c r="A26" s="4" t="s">
        <v>822</v>
      </c>
      <c r="B26" s="4" t="s">
        <v>834</v>
      </c>
    </row>
    <row r="27" spans="1:2">
      <c r="A27" s="4" t="s">
        <v>835</v>
      </c>
    </row>
    <row r="28" spans="1:2">
      <c r="A28" s="3" t="s">
        <v>819</v>
      </c>
    </row>
    <row r="29" spans="1:2">
      <c r="A29" s="4" t="s">
        <v>822</v>
      </c>
      <c r="B29" s="4" t="s">
        <v>834</v>
      </c>
    </row>
    <row r="30" spans="1:2">
      <c r="A30" s="4" t="s">
        <v>836</v>
      </c>
    </row>
    <row r="31" spans="1:2">
      <c r="A31" s="3" t="s">
        <v>819</v>
      </c>
    </row>
    <row r="32" spans="1:2">
      <c r="A32" s="4" t="s">
        <v>822</v>
      </c>
      <c r="B32" s="4" t="s">
        <v>834</v>
      </c>
    </row>
    <row r="33" spans="1:2">
      <c r="A33" s="4" t="s">
        <v>837</v>
      </c>
    </row>
    <row r="34" spans="1:2">
      <c r="A34" s="3" t="s">
        <v>819</v>
      </c>
    </row>
    <row r="35" spans="1:2">
      <c r="A35" s="4" t="s">
        <v>820</v>
      </c>
      <c r="B35" s="4" t="s">
        <v>838</v>
      </c>
    </row>
    <row r="36" spans="1:2">
      <c r="A36" s="4" t="s">
        <v>822</v>
      </c>
      <c r="B36" s="4" t="s">
        <v>620</v>
      </c>
    </row>
    <row r="37" spans="1:2">
      <c r="A37" s="4" t="s">
        <v>839</v>
      </c>
    </row>
    <row r="38" spans="1:2">
      <c r="A38" s="3" t="s">
        <v>819</v>
      </c>
    </row>
    <row r="39" spans="1:2">
      <c r="A39" s="4" t="s">
        <v>822</v>
      </c>
      <c r="B39" s="4" t="s">
        <v>840</v>
      </c>
    </row>
    <row r="40" spans="1:2">
      <c r="A40" s="4" t="s">
        <v>841</v>
      </c>
    </row>
    <row r="41" spans="1:2">
      <c r="A41" s="3" t="s">
        <v>819</v>
      </c>
    </row>
    <row r="42" spans="1:2">
      <c r="A42" s="4" t="s">
        <v>822</v>
      </c>
      <c r="B42" s="4" t="s">
        <v>8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843</v>
      </c>
      <c r="C2" s="2" t="s">
        <v>27</v>
      </c>
      <c r="D2" s="2" t="s">
        <v>28</v>
      </c>
      <c r="E2" s="2" t="s">
        <v>29</v>
      </c>
    </row>
    <row r="3" spans="1:5">
      <c r="A3" s="3" t="s">
        <v>844</v>
      </c>
    </row>
    <row r="4" spans="1:5">
      <c r="A4" s="4" t="s">
        <v>845</v>
      </c>
      <c r="C4" s="6" t="n">
        <v>1300</v>
      </c>
      <c r="D4" s="6" t="n">
        <v>699</v>
      </c>
      <c r="E4" s="6" t="n">
        <v>710</v>
      </c>
    </row>
    <row r="5" spans="1:5">
      <c r="A5" s="4" t="s">
        <v>846</v>
      </c>
    </row>
    <row r="6" spans="1:5">
      <c r="A6" s="3" t="s">
        <v>844</v>
      </c>
    </row>
    <row r="7" spans="1:5">
      <c r="A7" s="4" t="s">
        <v>847</v>
      </c>
      <c r="C7" s="5" t="n">
        <v>954</v>
      </c>
      <c r="D7" s="5" t="n">
        <v>355</v>
      </c>
      <c r="E7" s="5" t="n">
        <v>356</v>
      </c>
    </row>
    <row r="8" spans="1:5">
      <c r="A8" s="4" t="s">
        <v>848</v>
      </c>
      <c r="C8" s="5" t="n">
        <v>195</v>
      </c>
      <c r="D8" s="5" t="n">
        <v>187</v>
      </c>
      <c r="E8" s="5" t="n">
        <v>197</v>
      </c>
    </row>
    <row r="9" spans="1:5">
      <c r="A9" s="4" t="s">
        <v>849</v>
      </c>
    </row>
    <row r="10" spans="1:5">
      <c r="A10" s="3" t="s">
        <v>844</v>
      </c>
    </row>
    <row r="11" spans="1:5">
      <c r="A11" s="4" t="s">
        <v>847</v>
      </c>
      <c r="C11" s="6" t="n">
        <v>151</v>
      </c>
      <c r="D11" s="6" t="n">
        <v>157</v>
      </c>
      <c r="E11" s="6" t="n">
        <v>157</v>
      </c>
    </row>
    <row r="12" spans="1:5">
      <c r="A12" s="4" t="s">
        <v>850</v>
      </c>
    </row>
    <row r="13" spans="1:5">
      <c r="A13" s="3" t="s">
        <v>844</v>
      </c>
    </row>
    <row r="14" spans="1:5">
      <c r="A14" s="4" t="s">
        <v>845</v>
      </c>
      <c r="B14" s="6" t="n">
        <v>600</v>
      </c>
    </row>
    <row r="15" spans="1:5">
      <c r="A15" s="4" t="s">
        <v>851</v>
      </c>
    </row>
    <row r="16" spans="1:5">
      <c r="A16" s="3" t="s">
        <v>844</v>
      </c>
    </row>
    <row r="17" spans="1:5">
      <c r="A17" s="4" t="s">
        <v>847</v>
      </c>
      <c r="B17" s="5" t="n">
        <v>245</v>
      </c>
    </row>
    <row r="18" spans="1:5">
      <c r="A18" s="4" t="s">
        <v>848</v>
      </c>
      <c r="B18" s="5" t="n">
        <v>205</v>
      </c>
    </row>
    <row r="19" spans="1:5">
      <c r="A19" s="4" t="s">
        <v>852</v>
      </c>
    </row>
    <row r="20" spans="1:5">
      <c r="A20" s="3" t="s">
        <v>844</v>
      </c>
    </row>
    <row r="21" spans="1:5">
      <c r="A21" s="4" t="s">
        <v>847</v>
      </c>
      <c r="B21" s="6" t="n">
        <v>15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7</v>
      </c>
      <c r="C2" s="2" t="s">
        <v>28</v>
      </c>
      <c r="D2" s="2" t="s">
        <v>29</v>
      </c>
    </row>
    <row r="3" spans="1:4">
      <c r="A3" s="3" t="s">
        <v>854</v>
      </c>
    </row>
    <row r="4" spans="1:4">
      <c r="A4" s="4" t="s">
        <v>855</v>
      </c>
      <c r="B4" s="6" t="n">
        <v>-284</v>
      </c>
      <c r="C4" s="6" t="n">
        <v>-198</v>
      </c>
      <c r="D4" s="6" t="n">
        <v>-150</v>
      </c>
    </row>
    <row r="5" spans="1:4">
      <c r="A5" s="4" t="s">
        <v>856</v>
      </c>
    </row>
    <row r="6" spans="1:4">
      <c r="A6" s="3" t="s">
        <v>854</v>
      </c>
    </row>
    <row r="7" spans="1:4">
      <c r="A7" s="4" t="s">
        <v>855</v>
      </c>
      <c r="B7" s="5" t="n">
        <v>-273</v>
      </c>
      <c r="C7" s="5" t="n">
        <v>-185</v>
      </c>
      <c r="D7" s="5" t="n">
        <v>-143</v>
      </c>
    </row>
    <row r="8" spans="1:4">
      <c r="A8" s="4" t="s">
        <v>857</v>
      </c>
    </row>
    <row r="9" spans="1:4">
      <c r="A9" s="3" t="s">
        <v>854</v>
      </c>
    </row>
    <row r="10" spans="1:4">
      <c r="A10" s="4" t="s">
        <v>855</v>
      </c>
      <c r="B10" s="6" t="n">
        <v>-11</v>
      </c>
      <c r="C10" s="6" t="n">
        <v>-13</v>
      </c>
      <c r="D10" s="6" t="n">
        <v>-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8</v>
      </c>
      <c r="B1" s="2" t="s">
        <v>859</v>
      </c>
      <c r="C1" s="2" t="s">
        <v>1</v>
      </c>
    </row>
    <row r="2" spans="1:4">
      <c r="B2" s="2" t="s">
        <v>860</v>
      </c>
      <c r="C2" s="2" t="s">
        <v>27</v>
      </c>
      <c r="D2" s="2" t="s">
        <v>28</v>
      </c>
    </row>
    <row r="3" spans="1:4">
      <c r="A3" s="3" t="s">
        <v>854</v>
      </c>
    </row>
    <row r="4" spans="1:4">
      <c r="A4" s="4" t="s">
        <v>861</v>
      </c>
      <c r="C4" s="5" t="n">
        <v>14760786</v>
      </c>
      <c r="D4" s="5" t="n">
        <v>16085024</v>
      </c>
    </row>
    <row r="5" spans="1:4">
      <c r="A5" s="4" t="s">
        <v>862</v>
      </c>
      <c r="C5" s="5" t="n">
        <v>15802464</v>
      </c>
      <c r="D5" s="5" t="n">
        <v>16936797</v>
      </c>
    </row>
    <row r="6" spans="1:4">
      <c r="A6" s="4" t="s">
        <v>863</v>
      </c>
      <c r="C6" s="4" t="s">
        <v>864</v>
      </c>
    </row>
    <row r="7" spans="1:4">
      <c r="A7" s="4" t="s">
        <v>865</v>
      </c>
      <c r="C7" s="4" t="s">
        <v>866</v>
      </c>
      <c r="D7" s="4" t="s">
        <v>867</v>
      </c>
    </row>
    <row r="8" spans="1:4">
      <c r="A8" s="4" t="s">
        <v>868</v>
      </c>
      <c r="C8" s="6" t="n">
        <v>695</v>
      </c>
      <c r="D8" s="6" t="n">
        <v>727</v>
      </c>
    </row>
    <row r="9" spans="1:4">
      <c r="A9" s="4" t="s">
        <v>869</v>
      </c>
      <c r="C9" s="6" t="n">
        <v>739</v>
      </c>
      <c r="D9" s="6" t="n">
        <v>658</v>
      </c>
    </row>
    <row r="10" spans="1:4">
      <c r="A10" s="4" t="s">
        <v>870</v>
      </c>
      <c r="C10" s="5" t="n">
        <v>0</v>
      </c>
      <c r="D10" s="5" t="n">
        <v>0</v>
      </c>
    </row>
    <row r="11" spans="1:4">
      <c r="A11" s="4" t="s">
        <v>871</v>
      </c>
      <c r="B11" s="5" t="n">
        <v>1268802</v>
      </c>
    </row>
    <row r="12" spans="1:4">
      <c r="A12" s="4" t="s">
        <v>872</v>
      </c>
      <c r="B12" s="5" t="n">
        <v>5293709</v>
      </c>
    </row>
    <row r="13" spans="1:4">
      <c r="A13" s="4" t="s">
        <v>873</v>
      </c>
      <c r="B13" s="5" t="n">
        <v>29551</v>
      </c>
    </row>
    <row r="14" spans="1:4">
      <c r="A14" s="4" t="s">
        <v>874</v>
      </c>
    </row>
    <row r="15" spans="1:4">
      <c r="A15" s="3" t="s">
        <v>854</v>
      </c>
    </row>
    <row r="16" spans="1:4">
      <c r="A16" s="4" t="s">
        <v>875</v>
      </c>
      <c r="C16" s="4" t="s">
        <v>876</v>
      </c>
    </row>
    <row r="17" spans="1:4">
      <c r="A17" s="4" t="s">
        <v>877</v>
      </c>
    </row>
    <row r="18" spans="1:4">
      <c r="A18" s="3" t="s">
        <v>854</v>
      </c>
    </row>
    <row r="19" spans="1:4">
      <c r="A19" s="4" t="s">
        <v>875</v>
      </c>
      <c r="C19" s="4" t="s">
        <v>878</v>
      </c>
    </row>
    <row r="20" spans="1:4">
      <c r="A20" s="4" t="s">
        <v>749</v>
      </c>
    </row>
    <row r="21" spans="1:4">
      <c r="A21" s="3" t="s">
        <v>854</v>
      </c>
    </row>
    <row r="22" spans="1:4">
      <c r="A22" s="4" t="s">
        <v>879</v>
      </c>
      <c r="C22" s="4" t="s">
        <v>840</v>
      </c>
    </row>
    <row r="23" spans="1:4">
      <c r="A23" s="4" t="s">
        <v>751</v>
      </c>
    </row>
    <row r="24" spans="1:4">
      <c r="A24" s="3" t="s">
        <v>854</v>
      </c>
    </row>
    <row r="25" spans="1:4">
      <c r="A25" s="4" t="s">
        <v>879</v>
      </c>
      <c r="C25" s="4" t="s">
        <v>8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81</v>
      </c>
      <c r="B1" s="2" t="s">
        <v>1</v>
      </c>
    </row>
    <row r="2" spans="1:4">
      <c r="B2" s="2" t="s">
        <v>882</v>
      </c>
      <c r="C2" s="2" t="s">
        <v>883</v>
      </c>
      <c r="D2" s="2" t="s">
        <v>884</v>
      </c>
    </row>
    <row r="3" spans="1:4">
      <c r="A3" s="3" t="s">
        <v>854</v>
      </c>
    </row>
    <row r="4" spans="1:4">
      <c r="A4" s="4" t="s">
        <v>885</v>
      </c>
      <c r="B4" s="5" t="n">
        <v>14818060</v>
      </c>
      <c r="C4" s="5" t="n">
        <v>15979140</v>
      </c>
      <c r="D4" s="5" t="n">
        <v>17468291</v>
      </c>
    </row>
    <row r="5" spans="1:4">
      <c r="A5" s="4" t="s">
        <v>886</v>
      </c>
      <c r="B5" s="5" t="n">
        <v>4962345</v>
      </c>
      <c r="C5" s="5" t="n">
        <v>7016274</v>
      </c>
      <c r="D5" s="5" t="n">
        <v>8890394</v>
      </c>
    </row>
    <row r="6" spans="1:4">
      <c r="A6" s="4" t="s">
        <v>887</v>
      </c>
      <c r="B6" s="5" t="n">
        <v>-4723861</v>
      </c>
      <c r="C6" s="5" t="n">
        <v>-6983053</v>
      </c>
      <c r="D6" s="5" t="n">
        <v>-8448454</v>
      </c>
    </row>
    <row r="7" spans="1:4">
      <c r="A7" s="4" t="s">
        <v>888</v>
      </c>
      <c r="B7" s="5" t="n">
        <v>-1371797</v>
      </c>
      <c r="C7" s="5" t="n">
        <v>-1194301</v>
      </c>
      <c r="D7" s="5" t="n">
        <v>-1931091</v>
      </c>
    </row>
    <row r="8" spans="1:4">
      <c r="A8" s="4" t="s">
        <v>889</v>
      </c>
      <c r="B8" s="5" t="n">
        <v>13684747</v>
      </c>
      <c r="C8" s="5" t="n">
        <v>14818060</v>
      </c>
      <c r="D8" s="5" t="n">
        <v>15979140</v>
      </c>
    </row>
    <row r="9" spans="1:4">
      <c r="A9" s="4" t="s">
        <v>890</v>
      </c>
      <c r="B9" s="7" t="n">
        <v>42.59</v>
      </c>
      <c r="C9" s="7" t="n">
        <v>35.43</v>
      </c>
      <c r="D9" s="7" t="n">
        <v>33.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7</v>
      </c>
      <c r="C2" s="2" t="s">
        <v>28</v>
      </c>
      <c r="D2" s="2" t="s">
        <v>29</v>
      </c>
    </row>
    <row r="3" spans="1:4">
      <c r="A3" s="3" t="s">
        <v>892</v>
      </c>
    </row>
    <row r="4" spans="1:4">
      <c r="A4" s="4" t="s">
        <v>36</v>
      </c>
      <c r="B4" s="6" t="n">
        <v>-556</v>
      </c>
      <c r="C4" s="6" t="n">
        <v>-584</v>
      </c>
      <c r="D4" s="6" t="n">
        <v>-516</v>
      </c>
    </row>
    <row r="5" spans="1:4">
      <c r="A5" s="4" t="s">
        <v>893</v>
      </c>
      <c r="B5" s="5" t="n">
        <v>-46</v>
      </c>
      <c r="C5" s="5" t="n">
        <v>-67</v>
      </c>
      <c r="D5" s="5" t="n">
        <v>-56</v>
      </c>
    </row>
    <row r="6" spans="1:4">
      <c r="A6" s="4" t="s">
        <v>894</v>
      </c>
      <c r="B6" s="5" t="n">
        <v>-519</v>
      </c>
      <c r="C6" s="5" t="n">
        <v>-501</v>
      </c>
      <c r="D6" s="5" t="n">
        <v>-492</v>
      </c>
    </row>
    <row r="7" spans="1:4">
      <c r="A7" s="4" t="s">
        <v>895</v>
      </c>
      <c r="B7" s="5" t="n">
        <v>-4</v>
      </c>
      <c r="C7" s="5" t="n">
        <v>-4</v>
      </c>
      <c r="D7" s="5" t="n">
        <v>-4</v>
      </c>
    </row>
    <row r="8" spans="1:4">
      <c r="A8" s="4" t="s">
        <v>896</v>
      </c>
      <c r="B8" s="5" t="n">
        <v>13</v>
      </c>
      <c r="C8" s="5" t="n">
        <v>-12</v>
      </c>
      <c r="D8" s="5" t="n">
        <v>36</v>
      </c>
    </row>
    <row r="9" spans="1:4">
      <c r="A9" s="4" t="s">
        <v>35</v>
      </c>
      <c r="B9" s="5" t="n">
        <v>157</v>
      </c>
      <c r="C9" s="5" t="n">
        <v>115</v>
      </c>
      <c r="D9" s="5" t="n">
        <v>144</v>
      </c>
    </row>
    <row r="10" spans="1:4">
      <c r="A10" s="4" t="s">
        <v>37</v>
      </c>
      <c r="B10" s="5" t="n">
        <v>-96</v>
      </c>
      <c r="C10" s="5" t="n">
        <v>-94</v>
      </c>
      <c r="D10" s="5" t="n">
        <v>-121</v>
      </c>
    </row>
    <row r="11" spans="1:4">
      <c r="A11" s="4" t="s">
        <v>897</v>
      </c>
      <c r="B11" s="5" t="n">
        <v>-495</v>
      </c>
      <c r="C11" s="5" t="n">
        <v>-563</v>
      </c>
      <c r="D11" s="5" t="n">
        <v>-493</v>
      </c>
    </row>
    <row r="12" spans="1:4">
      <c r="A12" s="4" t="s">
        <v>553</v>
      </c>
      <c r="B12" s="5" t="n">
        <v>-382</v>
      </c>
      <c r="C12" s="5" t="n">
        <v>0</v>
      </c>
      <c r="D12" s="5" t="n">
        <v>0</v>
      </c>
    </row>
    <row r="13" spans="1:4">
      <c r="A13" s="4" t="s">
        <v>34</v>
      </c>
      <c r="B13" s="5" t="n">
        <v>-877</v>
      </c>
      <c r="C13" s="5" t="n">
        <v>-563</v>
      </c>
      <c r="D13" s="5" t="n">
        <v>-493</v>
      </c>
    </row>
    <row r="14" spans="1:4">
      <c r="A14" s="4" t="s">
        <v>898</v>
      </c>
    </row>
    <row r="15" spans="1:4">
      <c r="A15" s="3" t="s">
        <v>892</v>
      </c>
    </row>
    <row r="16" spans="1:4">
      <c r="A16" s="4" t="s">
        <v>896</v>
      </c>
      <c r="B16" s="5" t="n">
        <v>384</v>
      </c>
      <c r="C16" s="5" t="n">
        <v>-215</v>
      </c>
      <c r="D16" s="5" t="n">
        <v>-218</v>
      </c>
    </row>
    <row r="17" spans="1:4">
      <c r="A17" s="4" t="s">
        <v>899</v>
      </c>
    </row>
    <row r="18" spans="1:4">
      <c r="A18" s="3" t="s">
        <v>892</v>
      </c>
    </row>
    <row r="19" spans="1:4">
      <c r="A19" s="4" t="s">
        <v>896</v>
      </c>
      <c r="B19" s="6" t="n">
        <v>-371</v>
      </c>
      <c r="C19" s="6" t="n">
        <v>203</v>
      </c>
      <c r="D19" s="6" t="n">
        <v>2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7</v>
      </c>
    </row>
    <row r="3" spans="1:2">
      <c r="A3" s="3" t="s">
        <v>175</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7</v>
      </c>
      <c r="C2" s="2" t="s">
        <v>28</v>
      </c>
    </row>
    <row r="3" spans="1:3">
      <c r="A3" s="3" t="s">
        <v>901</v>
      </c>
    </row>
    <row r="4" spans="1:3">
      <c r="A4" s="4" t="s">
        <v>902</v>
      </c>
      <c r="B4" s="6" t="n">
        <v>-26</v>
      </c>
      <c r="C4" s="6" t="n">
        <v>0</v>
      </c>
    </row>
    <row r="5" spans="1:3">
      <c r="A5" s="4" t="s">
        <v>903</v>
      </c>
      <c r="B5" s="6" t="n">
        <v>65</v>
      </c>
      <c r="C5"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7</v>
      </c>
      <c r="C2" s="2" t="s">
        <v>28</v>
      </c>
      <c r="D2" s="2" t="s">
        <v>29</v>
      </c>
    </row>
    <row r="3" spans="1:4">
      <c r="A3" s="3" t="s">
        <v>905</v>
      </c>
    </row>
    <row r="4" spans="1:4">
      <c r="A4" s="4" t="s">
        <v>906</v>
      </c>
      <c r="B4" s="6" t="n">
        <v>-2398</v>
      </c>
      <c r="C4" s="6" t="n">
        <v>-2026</v>
      </c>
      <c r="D4" s="6" t="n">
        <v>-1992</v>
      </c>
    </row>
    <row r="5" spans="1:4">
      <c r="A5" s="4" t="s">
        <v>907</v>
      </c>
      <c r="B5" s="5" t="n">
        <v>-21</v>
      </c>
      <c r="C5" s="5" t="n">
        <v>158</v>
      </c>
      <c r="D5" s="5" t="n">
        <v>-57</v>
      </c>
    </row>
    <row r="6" spans="1:4">
      <c r="A6" s="4" t="s">
        <v>908</v>
      </c>
      <c r="B6" s="5" t="n">
        <v>-2419</v>
      </c>
      <c r="C6" s="5" t="n">
        <v>-1868</v>
      </c>
      <c r="D6" s="5" t="n">
        <v>-2049</v>
      </c>
    </row>
    <row r="7" spans="1:4">
      <c r="A7" s="3" t="s">
        <v>909</v>
      </c>
    </row>
    <row r="8" spans="1:4">
      <c r="A8" s="4" t="s">
        <v>910</v>
      </c>
      <c r="B8" s="5" t="n">
        <v>51</v>
      </c>
      <c r="C8" s="5" t="n">
        <v>-65</v>
      </c>
      <c r="D8" s="5" t="n">
        <v>82</v>
      </c>
    </row>
    <row r="9" spans="1:4">
      <c r="A9" s="4" t="s">
        <v>911</v>
      </c>
      <c r="B9" s="5" t="n">
        <v>609</v>
      </c>
      <c r="C9" s="5" t="n">
        <v>-7</v>
      </c>
      <c r="D9" s="5" t="n">
        <v>-13</v>
      </c>
    </row>
    <row r="10" spans="1:4">
      <c r="A10" s="4" t="s">
        <v>912</v>
      </c>
      <c r="B10" s="5" t="n">
        <v>92</v>
      </c>
      <c r="C10" s="5" t="n">
        <v>18</v>
      </c>
      <c r="D10" s="5" t="n">
        <v>19</v>
      </c>
    </row>
    <row r="11" spans="1:4">
      <c r="A11" s="4" t="s">
        <v>913</v>
      </c>
      <c r="B11" s="5" t="n">
        <v>752</v>
      </c>
      <c r="C11" s="5" t="n">
        <v>-54</v>
      </c>
      <c r="D11" s="5" t="n">
        <v>88</v>
      </c>
    </row>
    <row r="12" spans="1:4">
      <c r="A12" s="4" t="s">
        <v>914</v>
      </c>
      <c r="B12" s="6" t="n">
        <v>-1667</v>
      </c>
      <c r="C12" s="6" t="n">
        <v>-1922</v>
      </c>
      <c r="D12" s="6" t="n">
        <v>-19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7</v>
      </c>
      <c r="C2" s="2" t="s">
        <v>28</v>
      </c>
      <c r="D2" s="2" t="s">
        <v>29</v>
      </c>
    </row>
    <row r="3" spans="1:4">
      <c r="A3" s="3" t="s">
        <v>916</v>
      </c>
    </row>
    <row r="4" spans="1:4">
      <c r="A4" s="4" t="s">
        <v>917</v>
      </c>
      <c r="B4" s="4" t="s">
        <v>767</v>
      </c>
      <c r="C4" s="4" t="s">
        <v>767</v>
      </c>
      <c r="D4" s="4" t="s">
        <v>918</v>
      </c>
    </row>
    <row r="5" spans="1:4">
      <c r="A5" s="4" t="s">
        <v>919</v>
      </c>
      <c r="B5" s="4" t="s">
        <v>920</v>
      </c>
      <c r="C5" s="4" t="s">
        <v>920</v>
      </c>
      <c r="D5" s="4" t="s">
        <v>921</v>
      </c>
    </row>
    <row r="6" spans="1:4">
      <c r="A6" s="4" t="s">
        <v>922</v>
      </c>
      <c r="B6" s="4" t="s">
        <v>495</v>
      </c>
      <c r="C6" s="4" t="s">
        <v>654</v>
      </c>
      <c r="D6" s="4" t="s">
        <v>495</v>
      </c>
    </row>
    <row r="7" spans="1:4">
      <c r="A7" s="4" t="s">
        <v>923</v>
      </c>
      <c r="B7" s="4" t="s">
        <v>620</v>
      </c>
      <c r="C7" s="4" t="s">
        <v>620</v>
      </c>
      <c r="D7" s="4" t="s">
        <v>620</v>
      </c>
    </row>
    <row r="8" spans="1:4">
      <c r="A8" s="4" t="s">
        <v>924</v>
      </c>
      <c r="B8" s="4" t="s">
        <v>620</v>
      </c>
      <c r="C8" s="4" t="s">
        <v>620</v>
      </c>
      <c r="D8" s="4" t="s">
        <v>495</v>
      </c>
    </row>
    <row r="9" spans="1:4">
      <c r="A9" s="4" t="s">
        <v>925</v>
      </c>
      <c r="C9" s="4" t="s">
        <v>926</v>
      </c>
      <c r="D9" s="4" t="s">
        <v>495</v>
      </c>
    </row>
    <row r="10" spans="1:4">
      <c r="A10" s="4" t="s">
        <v>927</v>
      </c>
      <c r="B10" s="4" t="s">
        <v>620</v>
      </c>
      <c r="D10" s="4" t="s">
        <v>620</v>
      </c>
    </row>
    <row r="11" spans="1:4">
      <c r="A11" s="4" t="s">
        <v>928</v>
      </c>
      <c r="B11" s="4" t="s">
        <v>926</v>
      </c>
    </row>
    <row r="12" spans="1:4">
      <c r="A12" s="4" t="s">
        <v>929</v>
      </c>
      <c r="B12" s="4" t="s">
        <v>767</v>
      </c>
      <c r="C12" s="4" t="s">
        <v>767</v>
      </c>
      <c r="D12" s="4" t="s">
        <v>930</v>
      </c>
    </row>
    <row r="13" spans="1:4">
      <c r="A13" s="4" t="s">
        <v>931</v>
      </c>
      <c r="B13" s="4" t="s">
        <v>620</v>
      </c>
      <c r="D13" s="4" t="s">
        <v>620</v>
      </c>
    </row>
    <row r="14" spans="1:4">
      <c r="A14" s="4" t="s">
        <v>553</v>
      </c>
      <c r="B14" s="4" t="s">
        <v>620</v>
      </c>
    </row>
    <row r="15" spans="1:4">
      <c r="A15" s="4" t="s">
        <v>556</v>
      </c>
      <c r="B15" s="4" t="s">
        <v>823</v>
      </c>
    </row>
    <row r="16" spans="1:4">
      <c r="A16" s="4" t="s">
        <v>932</v>
      </c>
      <c r="B16" s="4" t="s">
        <v>933</v>
      </c>
      <c r="C16" s="4" t="s">
        <v>767</v>
      </c>
      <c r="D16" s="4" t="s">
        <v>9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542</v>
      </c>
      <c r="C1" s="2" t="s">
        <v>27</v>
      </c>
      <c r="D1" s="2" t="s">
        <v>28</v>
      </c>
      <c r="E1" s="2" t="s">
        <v>29</v>
      </c>
    </row>
    <row r="2" spans="1:5">
      <c r="A2" s="3" t="s">
        <v>936</v>
      </c>
    </row>
    <row r="3" spans="1:5">
      <c r="A3" s="4" t="s">
        <v>937</v>
      </c>
      <c r="B3" s="6" t="n">
        <v>578</v>
      </c>
      <c r="C3" s="6" t="n">
        <v>-578</v>
      </c>
      <c r="D3" s="6" t="n">
        <v>0</v>
      </c>
      <c r="E3" s="6" t="n">
        <v>0</v>
      </c>
    </row>
    <row r="4" spans="1:5">
      <c r="A4" s="4" t="s">
        <v>938</v>
      </c>
      <c r="B4" s="4" t="s">
        <v>933</v>
      </c>
    </row>
    <row r="5" spans="1:5">
      <c r="A5" s="4" t="s">
        <v>939</v>
      </c>
      <c r="C5" s="5" t="n">
        <v>4676</v>
      </c>
      <c r="D5" s="5" t="n">
        <v>4138</v>
      </c>
    </row>
    <row r="6" spans="1:5">
      <c r="A6" s="4" t="s">
        <v>940</v>
      </c>
      <c r="C6" s="5" t="n">
        <v>612</v>
      </c>
      <c r="D6" s="5" t="n">
        <v>644</v>
      </c>
    </row>
    <row r="7" spans="1:5">
      <c r="A7" s="4" t="s">
        <v>941</v>
      </c>
      <c r="C7" s="5" t="n">
        <v>4179</v>
      </c>
      <c r="D7" s="5" t="n">
        <v>3622</v>
      </c>
    </row>
    <row r="8" spans="1:5">
      <c r="A8" s="4" t="s">
        <v>942</v>
      </c>
      <c r="C8" s="5" t="n">
        <v>612</v>
      </c>
      <c r="D8" s="5" t="n">
        <v>629</v>
      </c>
    </row>
    <row r="9" spans="1:5">
      <c r="A9" s="4" t="s">
        <v>943</v>
      </c>
      <c r="C9" s="5" t="n">
        <v>2934</v>
      </c>
      <c r="D9" s="5" t="n">
        <v>2363</v>
      </c>
    </row>
    <row r="10" spans="1:5">
      <c r="A10" s="4" t="s">
        <v>944</v>
      </c>
      <c r="C10" s="5" t="n">
        <v>51</v>
      </c>
      <c r="D10" s="5" t="n">
        <v>52</v>
      </c>
    </row>
    <row r="11" spans="1:5">
      <c r="A11" s="4" t="s">
        <v>945</v>
      </c>
      <c r="C11" s="6" t="n">
        <v>1719</v>
      </c>
      <c r="D11" s="6" t="n">
        <v>15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7</v>
      </c>
      <c r="C2" s="2" t="s">
        <v>28</v>
      </c>
    </row>
    <row r="3" spans="1:3">
      <c r="A3" s="3" t="s">
        <v>947</v>
      </c>
    </row>
    <row r="4" spans="1:3">
      <c r="A4" s="4" t="s">
        <v>948</v>
      </c>
      <c r="B4" s="6" t="n">
        <v>-707</v>
      </c>
      <c r="C4" s="6" t="n">
        <v>-559</v>
      </c>
    </row>
    <row r="5" spans="1:3">
      <c r="A5" s="4" t="s">
        <v>949</v>
      </c>
      <c r="B5" s="5" t="n">
        <v>752</v>
      </c>
      <c r="C5" s="5" t="n">
        <v>-54</v>
      </c>
    </row>
    <row r="6" spans="1:3">
      <c r="A6" s="4" t="s">
        <v>791</v>
      </c>
      <c r="B6" s="5" t="n">
        <v>-873</v>
      </c>
      <c r="C6" s="5" t="n">
        <v>-94</v>
      </c>
    </row>
    <row r="7" spans="1:3">
      <c r="A7" s="4" t="s">
        <v>950</v>
      </c>
      <c r="B7" s="5" t="n">
        <v>-828</v>
      </c>
      <c r="C7" s="5" t="n">
        <v>-707</v>
      </c>
    </row>
    <row r="8" spans="1:3">
      <c r="A8" s="4" t="s">
        <v>951</v>
      </c>
    </row>
    <row r="9" spans="1:3">
      <c r="A9" s="3" t="s">
        <v>947</v>
      </c>
    </row>
    <row r="10" spans="1:3">
      <c r="A10" s="4" t="s">
        <v>948</v>
      </c>
      <c r="B10" s="5" t="n">
        <v>766</v>
      </c>
      <c r="C10" s="5" t="n">
        <v>557</v>
      </c>
    </row>
    <row r="11" spans="1:3">
      <c r="A11" s="4" t="s">
        <v>949</v>
      </c>
      <c r="B11" s="5" t="n">
        <v>-16</v>
      </c>
      <c r="C11" s="5" t="n">
        <v>7</v>
      </c>
    </row>
    <row r="12" spans="1:3">
      <c r="A12" s="4" t="s">
        <v>791</v>
      </c>
      <c r="B12" s="5" t="n">
        <v>-434</v>
      </c>
      <c r="C12" s="5" t="n">
        <v>202</v>
      </c>
    </row>
    <row r="13" spans="1:3">
      <c r="A13" s="4" t="s">
        <v>950</v>
      </c>
      <c r="B13" s="5" t="n">
        <v>316</v>
      </c>
      <c r="C13" s="5" t="n">
        <v>766</v>
      </c>
    </row>
    <row r="14" spans="1:3">
      <c r="A14" s="4" t="s">
        <v>952</v>
      </c>
    </row>
    <row r="15" spans="1:3">
      <c r="A15" s="3" t="s">
        <v>947</v>
      </c>
    </row>
    <row r="16" spans="1:3">
      <c r="A16" s="4" t="s">
        <v>948</v>
      </c>
      <c r="B16" s="5" t="n">
        <v>922</v>
      </c>
      <c r="C16" s="5" t="n">
        <v>708</v>
      </c>
    </row>
    <row r="17" spans="1:3">
      <c r="A17" s="4" t="s">
        <v>949</v>
      </c>
      <c r="B17" s="5" t="n">
        <v>-154</v>
      </c>
      <c r="C17" s="5" t="n">
        <v>68</v>
      </c>
    </row>
    <row r="18" spans="1:3">
      <c r="A18" s="4" t="s">
        <v>791</v>
      </c>
      <c r="B18" s="5" t="n">
        <v>-115</v>
      </c>
      <c r="C18" s="5" t="n">
        <v>146</v>
      </c>
    </row>
    <row r="19" spans="1:3">
      <c r="A19" s="4" t="s">
        <v>950</v>
      </c>
      <c r="B19" s="5" t="n">
        <v>653</v>
      </c>
      <c r="C19" s="5" t="n">
        <v>922</v>
      </c>
    </row>
    <row r="20" spans="1:3">
      <c r="A20" s="4" t="s">
        <v>953</v>
      </c>
    </row>
    <row r="21" spans="1:3">
      <c r="A21" s="3" t="s">
        <v>947</v>
      </c>
    </row>
    <row r="22" spans="1:3">
      <c r="A22" s="4" t="s">
        <v>948</v>
      </c>
      <c r="B22" s="5" t="n">
        <v>-1928</v>
      </c>
      <c r="C22" s="5" t="n">
        <v>-1301</v>
      </c>
    </row>
    <row r="23" spans="1:3">
      <c r="A23" s="4" t="s">
        <v>949</v>
      </c>
      <c r="B23" s="5" t="n">
        <v>654</v>
      </c>
      <c r="C23" s="5" t="n">
        <v>-104</v>
      </c>
    </row>
    <row r="24" spans="1:3">
      <c r="A24" s="4" t="s">
        <v>791</v>
      </c>
      <c r="B24" s="5" t="n">
        <v>-378</v>
      </c>
      <c r="C24" s="5" t="n">
        <v>-523</v>
      </c>
    </row>
    <row r="25" spans="1:3">
      <c r="A25" s="4" t="s">
        <v>950</v>
      </c>
      <c r="B25" s="5" t="n">
        <v>-1652</v>
      </c>
      <c r="C25" s="5" t="n">
        <v>-1928</v>
      </c>
    </row>
    <row r="26" spans="1:3">
      <c r="A26" s="4" t="s">
        <v>954</v>
      </c>
    </row>
    <row r="27" spans="1:3">
      <c r="A27" s="3" t="s">
        <v>947</v>
      </c>
    </row>
    <row r="28" spans="1:3">
      <c r="A28" s="4" t="s">
        <v>948</v>
      </c>
      <c r="B28" s="5" t="n">
        <v>-870</v>
      </c>
      <c r="C28" s="5" t="n">
        <v>-752</v>
      </c>
    </row>
    <row r="29" spans="1:3">
      <c r="A29" s="4" t="s">
        <v>949</v>
      </c>
      <c r="B29" s="5" t="n">
        <v>109</v>
      </c>
      <c r="C29" s="5" t="n">
        <v>-85</v>
      </c>
    </row>
    <row r="30" spans="1:3">
      <c r="A30" s="4" t="s">
        <v>791</v>
      </c>
      <c r="B30" s="5" t="n">
        <v>82</v>
      </c>
      <c r="C30" s="5" t="n">
        <v>-33</v>
      </c>
    </row>
    <row r="31" spans="1:3">
      <c r="A31" s="4" t="s">
        <v>950</v>
      </c>
      <c r="B31" s="5" t="n">
        <v>-679</v>
      </c>
      <c r="C31" s="5" t="n">
        <v>-870</v>
      </c>
    </row>
    <row r="32" spans="1:3">
      <c r="A32" s="4" t="s">
        <v>955</v>
      </c>
    </row>
    <row r="33" spans="1:3">
      <c r="A33" s="3" t="s">
        <v>947</v>
      </c>
    </row>
    <row r="34" spans="1:3">
      <c r="A34" s="4" t="s">
        <v>948</v>
      </c>
      <c r="B34" s="5" t="n">
        <v>131</v>
      </c>
      <c r="C34" s="5" t="n">
        <v>123</v>
      </c>
    </row>
    <row r="35" spans="1:3">
      <c r="A35" s="4" t="s">
        <v>949</v>
      </c>
      <c r="B35" s="5" t="n">
        <v>-36</v>
      </c>
      <c r="C35" s="5" t="n">
        <v>-6</v>
      </c>
    </row>
    <row r="36" spans="1:3">
      <c r="A36" s="4" t="s">
        <v>791</v>
      </c>
      <c r="B36" s="5" t="n">
        <v>35</v>
      </c>
      <c r="C36" s="5" t="n">
        <v>14</v>
      </c>
    </row>
    <row r="37" spans="1:3">
      <c r="A37" s="4" t="s">
        <v>950</v>
      </c>
      <c r="B37" s="5" t="n">
        <v>130</v>
      </c>
      <c r="C37" s="5" t="n">
        <v>131</v>
      </c>
    </row>
    <row r="38" spans="1:3">
      <c r="A38" s="4" t="s">
        <v>956</v>
      </c>
    </row>
    <row r="39" spans="1:3">
      <c r="A39" s="3" t="s">
        <v>947</v>
      </c>
    </row>
    <row r="40" spans="1:3">
      <c r="A40" s="4" t="s">
        <v>948</v>
      </c>
      <c r="B40" s="5" t="n">
        <v>-7</v>
      </c>
      <c r="C40" s="5" t="n">
        <v>-25</v>
      </c>
    </row>
    <row r="41" spans="1:3">
      <c r="A41" s="4" t="s">
        <v>949</v>
      </c>
      <c r="B41" s="5" t="n">
        <v>104</v>
      </c>
      <c r="C41" s="5" t="n">
        <v>14</v>
      </c>
    </row>
    <row r="42" spans="1:3">
      <c r="A42" s="4" t="s">
        <v>791</v>
      </c>
      <c r="B42" s="5" t="n">
        <v>3</v>
      </c>
      <c r="C42" s="5" t="n">
        <v>4</v>
      </c>
    </row>
    <row r="43" spans="1:3">
      <c r="A43" s="4" t="s">
        <v>950</v>
      </c>
      <c r="B43" s="5" t="n">
        <v>100</v>
      </c>
      <c r="C43" s="5" t="n">
        <v>-7</v>
      </c>
    </row>
    <row r="44" spans="1:3">
      <c r="A44" s="4" t="s">
        <v>957</v>
      </c>
    </row>
    <row r="45" spans="1:3">
      <c r="A45" s="3" t="s">
        <v>947</v>
      </c>
    </row>
    <row r="46" spans="1:3">
      <c r="A46" s="4" t="s">
        <v>948</v>
      </c>
      <c r="B46" s="5" t="n">
        <v>29</v>
      </c>
      <c r="C46" s="5" t="n">
        <v>16</v>
      </c>
    </row>
    <row r="47" spans="1:3">
      <c r="A47" s="4" t="s">
        <v>949</v>
      </c>
      <c r="B47" s="5" t="n">
        <v>65</v>
      </c>
      <c r="C47" s="5" t="n">
        <v>8</v>
      </c>
    </row>
    <row r="48" spans="1:3">
      <c r="A48" s="4" t="s">
        <v>791</v>
      </c>
      <c r="B48" s="5" t="n">
        <v>-70</v>
      </c>
      <c r="C48" s="5" t="n">
        <v>5</v>
      </c>
    </row>
    <row r="49" spans="1:3">
      <c r="A49" s="4" t="s">
        <v>950</v>
      </c>
      <c r="B49" s="5" t="n">
        <v>24</v>
      </c>
      <c r="C49" s="5" t="n">
        <v>29</v>
      </c>
    </row>
    <row r="50" spans="1:3">
      <c r="A50" s="4" t="s">
        <v>958</v>
      </c>
    </row>
    <row r="51" spans="1:3">
      <c r="A51" s="3" t="s">
        <v>947</v>
      </c>
    </row>
    <row r="52" spans="1:3">
      <c r="A52" s="4" t="s">
        <v>948</v>
      </c>
      <c r="B52" s="5" t="n">
        <v>169</v>
      </c>
      <c r="C52" s="5" t="n">
        <v>190</v>
      </c>
    </row>
    <row r="53" spans="1:3">
      <c r="A53" s="4" t="s">
        <v>949</v>
      </c>
      <c r="B53" s="5" t="n">
        <v>-5</v>
      </c>
      <c r="C53" s="5" t="n">
        <v>-14</v>
      </c>
    </row>
    <row r="54" spans="1:3">
      <c r="A54" s="4" t="s">
        <v>791</v>
      </c>
      <c r="B54" s="5" t="n">
        <v>30</v>
      </c>
      <c r="C54" s="5" t="n">
        <v>-7</v>
      </c>
    </row>
    <row r="55" spans="1:3">
      <c r="A55" s="4" t="s">
        <v>950</v>
      </c>
      <c r="B55" s="5" t="n">
        <v>194</v>
      </c>
      <c r="C55" s="5" t="n">
        <v>169</v>
      </c>
    </row>
    <row r="56" spans="1:3">
      <c r="A56" s="4" t="s">
        <v>959</v>
      </c>
    </row>
    <row r="57" spans="1:3">
      <c r="A57" s="3" t="s">
        <v>947</v>
      </c>
    </row>
    <row r="58" spans="1:3">
      <c r="A58" s="4" t="s">
        <v>948</v>
      </c>
      <c r="B58" s="5" t="n">
        <v>81</v>
      </c>
      <c r="C58" s="5" t="n">
        <v>-75</v>
      </c>
    </row>
    <row r="59" spans="1:3">
      <c r="A59" s="4" t="s">
        <v>949</v>
      </c>
      <c r="B59" s="5" t="n">
        <v>31</v>
      </c>
      <c r="C59" s="5" t="n">
        <v>58</v>
      </c>
    </row>
    <row r="60" spans="1:3">
      <c r="A60" s="4" t="s">
        <v>791</v>
      </c>
      <c r="B60" s="5" t="n">
        <v>-26</v>
      </c>
      <c r="C60" s="5" t="n">
        <v>98</v>
      </c>
    </row>
    <row r="61" spans="1:3">
      <c r="A61" s="4" t="s">
        <v>950</v>
      </c>
      <c r="B61" s="6" t="n">
        <v>86</v>
      </c>
      <c r="C61" s="6" t="n">
        <v>8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27</v>
      </c>
      <c r="C1" s="2" t="s">
        <v>28</v>
      </c>
      <c r="D1" s="2" t="s">
        <v>29</v>
      </c>
    </row>
    <row r="2" spans="1:4">
      <c r="A2" s="3" t="s">
        <v>947</v>
      </c>
    </row>
    <row r="3" spans="1:4">
      <c r="A3" s="4" t="s">
        <v>961</v>
      </c>
      <c r="B3" s="6" t="n">
        <v>1085</v>
      </c>
      <c r="C3" s="6" t="n">
        <v>1354</v>
      </c>
    </row>
    <row r="4" spans="1:4">
      <c r="A4" s="4" t="s">
        <v>962</v>
      </c>
      <c r="B4" s="5" t="n">
        <v>-1913</v>
      </c>
      <c r="C4" s="5" t="n">
        <v>-2061</v>
      </c>
    </row>
    <row r="5" spans="1:4">
      <c r="A5" s="4" t="s">
        <v>64</v>
      </c>
      <c r="B5" s="5" t="n">
        <v>-828</v>
      </c>
      <c r="C5" s="5" t="n">
        <v>-707</v>
      </c>
      <c r="D5" s="6" t="n">
        <v>-559</v>
      </c>
    </row>
    <row r="6" spans="1:4">
      <c r="A6" s="4" t="s">
        <v>963</v>
      </c>
    </row>
    <row r="7" spans="1:4">
      <c r="A7" s="3" t="s">
        <v>947</v>
      </c>
    </row>
    <row r="8" spans="1:4">
      <c r="A8" s="4" t="s">
        <v>961</v>
      </c>
      <c r="B8" s="5" t="n">
        <v>730</v>
      </c>
      <c r="C8" s="5" t="n">
        <v>1157</v>
      </c>
    </row>
    <row r="9" spans="1:4">
      <c r="A9" s="4" t="s">
        <v>962</v>
      </c>
      <c r="B9" s="5" t="n">
        <v>-1868</v>
      </c>
      <c r="C9" s="5" t="n">
        <v>-2206</v>
      </c>
    </row>
    <row r="10" spans="1:4">
      <c r="A10" s="4" t="s">
        <v>64</v>
      </c>
      <c r="B10" s="5" t="n">
        <v>-1138</v>
      </c>
      <c r="C10" s="5" t="n">
        <v>-1049</v>
      </c>
    </row>
    <row r="11" spans="1:4">
      <c r="A11" s="4" t="s">
        <v>951</v>
      </c>
    </row>
    <row r="12" spans="1:4">
      <c r="A12" s="3" t="s">
        <v>947</v>
      </c>
    </row>
    <row r="13" spans="1:4">
      <c r="A13" s="4" t="s">
        <v>961</v>
      </c>
      <c r="B13" s="5" t="n">
        <v>294</v>
      </c>
      <c r="C13" s="5" t="n">
        <v>568</v>
      </c>
    </row>
    <row r="14" spans="1:4">
      <c r="A14" s="4" t="s">
        <v>962</v>
      </c>
      <c r="B14" s="5" t="n">
        <v>22</v>
      </c>
      <c r="C14" s="5" t="n">
        <v>198</v>
      </c>
    </row>
    <row r="15" spans="1:4">
      <c r="A15" s="4" t="s">
        <v>64</v>
      </c>
      <c r="B15" s="5" t="n">
        <v>316</v>
      </c>
      <c r="C15" s="5" t="n">
        <v>766</v>
      </c>
      <c r="D15" s="5" t="n">
        <v>557</v>
      </c>
    </row>
    <row r="16" spans="1:4">
      <c r="A16" s="4" t="s">
        <v>952</v>
      </c>
    </row>
    <row r="17" spans="1:4">
      <c r="A17" s="3" t="s">
        <v>947</v>
      </c>
    </row>
    <row r="18" spans="1:4">
      <c r="A18" s="4" t="s">
        <v>961</v>
      </c>
      <c r="B18" s="5" t="n">
        <v>465</v>
      </c>
      <c r="C18" s="5" t="n">
        <v>579</v>
      </c>
    </row>
    <row r="19" spans="1:4">
      <c r="A19" s="4" t="s">
        <v>962</v>
      </c>
      <c r="B19" s="5" t="n">
        <v>188</v>
      </c>
      <c r="C19" s="5" t="n">
        <v>343</v>
      </c>
    </row>
    <row r="20" spans="1:4">
      <c r="A20" s="4" t="s">
        <v>64</v>
      </c>
      <c r="B20" s="5" t="n">
        <v>653</v>
      </c>
      <c r="C20" s="5" t="n">
        <v>922</v>
      </c>
      <c r="D20" s="5" t="n">
        <v>708</v>
      </c>
    </row>
    <row r="21" spans="1:4">
      <c r="A21" s="4" t="s">
        <v>953</v>
      </c>
    </row>
    <row r="22" spans="1:4">
      <c r="A22" s="3" t="s">
        <v>947</v>
      </c>
    </row>
    <row r="23" spans="1:4">
      <c r="A23" s="4" t="s">
        <v>961</v>
      </c>
      <c r="B23" s="5" t="n">
        <v>86</v>
      </c>
      <c r="C23" s="5" t="n">
        <v>2</v>
      </c>
    </row>
    <row r="24" spans="1:4">
      <c r="A24" s="4" t="s">
        <v>962</v>
      </c>
      <c r="B24" s="5" t="n">
        <v>-1738</v>
      </c>
      <c r="C24" s="5" t="n">
        <v>-1930</v>
      </c>
    </row>
    <row r="25" spans="1:4">
      <c r="A25" s="4" t="s">
        <v>64</v>
      </c>
      <c r="B25" s="5" t="n">
        <v>-1652</v>
      </c>
      <c r="C25" s="5" t="n">
        <v>-1928</v>
      </c>
      <c r="D25" s="5" t="n">
        <v>-1301</v>
      </c>
    </row>
    <row r="26" spans="1:4">
      <c r="A26" s="4" t="s">
        <v>954</v>
      </c>
    </row>
    <row r="27" spans="1:4">
      <c r="A27" s="3" t="s">
        <v>947</v>
      </c>
    </row>
    <row r="28" spans="1:4">
      <c r="A28" s="4" t="s">
        <v>961</v>
      </c>
      <c r="B28" s="5" t="n">
        <v>-21</v>
      </c>
      <c r="C28" s="5" t="n">
        <v>-60</v>
      </c>
    </row>
    <row r="29" spans="1:4">
      <c r="A29" s="4" t="s">
        <v>962</v>
      </c>
      <c r="B29" s="5" t="n">
        <v>-658</v>
      </c>
      <c r="C29" s="5" t="n">
        <v>-810</v>
      </c>
    </row>
    <row r="30" spans="1:4">
      <c r="A30" s="4" t="s">
        <v>64</v>
      </c>
      <c r="B30" s="5" t="n">
        <v>-679</v>
      </c>
      <c r="C30" s="5" t="n">
        <v>-870</v>
      </c>
      <c r="D30" s="5" t="n">
        <v>-752</v>
      </c>
    </row>
    <row r="31" spans="1:4">
      <c r="A31" s="4" t="s">
        <v>955</v>
      </c>
    </row>
    <row r="32" spans="1:4">
      <c r="A32" s="3" t="s">
        <v>947</v>
      </c>
    </row>
    <row r="33" spans="1:4">
      <c r="A33" s="4" t="s">
        <v>961</v>
      </c>
      <c r="B33" s="5" t="n">
        <v>125</v>
      </c>
      <c r="C33" s="5" t="n">
        <v>128</v>
      </c>
    </row>
    <row r="34" spans="1:4">
      <c r="A34" s="4" t="s">
        <v>962</v>
      </c>
      <c r="B34" s="5" t="n">
        <v>5</v>
      </c>
      <c r="C34" s="5" t="n">
        <v>3</v>
      </c>
    </row>
    <row r="35" spans="1:4">
      <c r="A35" s="4" t="s">
        <v>64</v>
      </c>
      <c r="B35" s="5" t="n">
        <v>130</v>
      </c>
      <c r="C35" s="5" t="n">
        <v>131</v>
      </c>
      <c r="D35" s="5" t="n">
        <v>123</v>
      </c>
    </row>
    <row r="36" spans="1:4">
      <c r="A36" s="4" t="s">
        <v>956</v>
      </c>
    </row>
    <row r="37" spans="1:4">
      <c r="A37" s="3" t="s">
        <v>947</v>
      </c>
    </row>
    <row r="38" spans="1:4">
      <c r="A38" s="4" t="s">
        <v>961</v>
      </c>
      <c r="B38" s="5" t="n">
        <v>23</v>
      </c>
      <c r="C38" s="5" t="n">
        <v>28</v>
      </c>
    </row>
    <row r="39" spans="1:4">
      <c r="A39" s="4" t="s">
        <v>962</v>
      </c>
      <c r="B39" s="5" t="n">
        <v>77</v>
      </c>
      <c r="C39" s="5" t="n">
        <v>-35</v>
      </c>
    </row>
    <row r="40" spans="1:4">
      <c r="A40" s="4" t="s">
        <v>64</v>
      </c>
      <c r="B40" s="5" t="n">
        <v>100</v>
      </c>
      <c r="C40" s="5" t="n">
        <v>-7</v>
      </c>
      <c r="D40" s="5" t="n">
        <v>-25</v>
      </c>
    </row>
    <row r="41" spans="1:4">
      <c r="A41" s="4" t="s">
        <v>957</v>
      </c>
    </row>
    <row r="42" spans="1:4">
      <c r="A42" s="3" t="s">
        <v>947</v>
      </c>
    </row>
    <row r="43" spans="1:4">
      <c r="A43" s="4" t="s">
        <v>961</v>
      </c>
      <c r="B43" s="5" t="n">
        <v>3</v>
      </c>
      <c r="C43" s="5" t="n">
        <v>9</v>
      </c>
    </row>
    <row r="44" spans="1:4">
      <c r="A44" s="4" t="s">
        <v>962</v>
      </c>
      <c r="B44" s="5" t="n">
        <v>21</v>
      </c>
      <c r="C44" s="5" t="n">
        <v>20</v>
      </c>
    </row>
    <row r="45" spans="1:4">
      <c r="A45" s="4" t="s">
        <v>64</v>
      </c>
      <c r="B45" s="5" t="n">
        <v>24</v>
      </c>
      <c r="C45" s="5" t="n">
        <v>29</v>
      </c>
      <c r="D45" s="5" t="n">
        <v>16</v>
      </c>
    </row>
    <row r="46" spans="1:4">
      <c r="A46" s="4" t="s">
        <v>958</v>
      </c>
    </row>
    <row r="47" spans="1:4">
      <c r="A47" s="3" t="s">
        <v>947</v>
      </c>
    </row>
    <row r="48" spans="1:4">
      <c r="A48" s="4" t="s">
        <v>961</v>
      </c>
      <c r="B48" s="5" t="n">
        <v>74</v>
      </c>
      <c r="C48" s="5" t="n">
        <v>44</v>
      </c>
    </row>
    <row r="49" spans="1:4">
      <c r="A49" s="4" t="s">
        <v>962</v>
      </c>
      <c r="B49" s="5" t="n">
        <v>120</v>
      </c>
      <c r="C49" s="5" t="n">
        <v>125</v>
      </c>
    </row>
    <row r="50" spans="1:4">
      <c r="A50" s="4" t="s">
        <v>64</v>
      </c>
      <c r="B50" s="5" t="n">
        <v>194</v>
      </c>
      <c r="C50" s="5" t="n">
        <v>169</v>
      </c>
      <c r="D50" s="5" t="n">
        <v>190</v>
      </c>
    </row>
    <row r="51" spans="1:4">
      <c r="A51" s="4" t="s">
        <v>959</v>
      </c>
    </row>
    <row r="52" spans="1:4">
      <c r="A52" s="3" t="s">
        <v>947</v>
      </c>
    </row>
    <row r="53" spans="1:4">
      <c r="A53" s="4" t="s">
        <v>961</v>
      </c>
      <c r="B53" s="5" t="n">
        <v>36</v>
      </c>
      <c r="C53" s="5" t="n">
        <v>56</v>
      </c>
    </row>
    <row r="54" spans="1:4">
      <c r="A54" s="4" t="s">
        <v>962</v>
      </c>
      <c r="B54" s="5" t="n">
        <v>50</v>
      </c>
      <c r="C54" s="5" t="n">
        <v>25</v>
      </c>
    </row>
    <row r="55" spans="1:4">
      <c r="A55" s="4" t="s">
        <v>64</v>
      </c>
      <c r="B55" s="6" t="n">
        <v>86</v>
      </c>
      <c r="C55" s="6" t="n">
        <v>81</v>
      </c>
      <c r="D55" s="6" t="n">
        <v>-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4</v>
      </c>
      <c r="C1" s="2" t="s">
        <v>1</v>
      </c>
    </row>
    <row r="2" spans="1:5">
      <c r="C2" s="2" t="s">
        <v>27</v>
      </c>
      <c r="D2" s="2" t="s">
        <v>28</v>
      </c>
      <c r="E2" s="2" t="s">
        <v>29</v>
      </c>
    </row>
    <row r="3" spans="1:5">
      <c r="A3" s="3" t="s">
        <v>965</v>
      </c>
    </row>
    <row r="4" spans="1:5">
      <c r="A4" s="4" t="s">
        <v>966</v>
      </c>
      <c r="C4" s="6" t="n">
        <v>-61</v>
      </c>
      <c r="D4" s="6" t="n">
        <v>-15</v>
      </c>
    </row>
    <row r="5" spans="1:5">
      <c r="A5" s="4" t="s">
        <v>967</v>
      </c>
      <c r="C5" s="5" t="n">
        <v>1620</v>
      </c>
      <c r="D5" s="5" t="n">
        <v>-1221</v>
      </c>
    </row>
    <row r="6" spans="1:5">
      <c r="A6" s="4" t="s">
        <v>968</v>
      </c>
      <c r="C6" s="5" t="n">
        <v>-1024</v>
      </c>
      <c r="D6" s="5" t="n">
        <v>217</v>
      </c>
    </row>
    <row r="7" spans="1:5">
      <c r="A7" s="4" t="s">
        <v>969</v>
      </c>
      <c r="C7" s="5" t="n">
        <v>535</v>
      </c>
      <c r="D7" s="5" t="n">
        <v>-1019</v>
      </c>
    </row>
    <row r="8" spans="1:5">
      <c r="A8" s="4" t="s">
        <v>970</v>
      </c>
      <c r="C8" s="5" t="n">
        <v>-14</v>
      </c>
    </row>
    <row r="9" spans="1:5">
      <c r="A9" s="4" t="s">
        <v>971</v>
      </c>
      <c r="C9" s="5" t="n">
        <v>-338</v>
      </c>
      <c r="D9" s="5" t="n">
        <v>241</v>
      </c>
    </row>
    <row r="10" spans="1:5">
      <c r="A10" s="4" t="s">
        <v>972</v>
      </c>
      <c r="C10" s="5" t="n">
        <v>41</v>
      </c>
    </row>
    <row r="11" spans="1:5">
      <c r="A11" s="4" t="s">
        <v>973</v>
      </c>
      <c r="C11" s="5" t="n">
        <v>-311</v>
      </c>
      <c r="D11" s="5" t="n">
        <v>241</v>
      </c>
    </row>
    <row r="12" spans="1:5">
      <c r="A12" s="4" t="s">
        <v>974</v>
      </c>
      <c r="C12" s="5" t="n">
        <v>-75</v>
      </c>
      <c r="D12" s="5" t="n">
        <v>-15</v>
      </c>
      <c r="E12" s="6" t="n">
        <v>100</v>
      </c>
    </row>
    <row r="13" spans="1:5">
      <c r="A13" s="4" t="s">
        <v>975</v>
      </c>
      <c r="C13" s="5" t="n">
        <v>1282</v>
      </c>
      <c r="D13" s="5" t="n">
        <v>-980</v>
      </c>
      <c r="E13" s="5" t="n">
        <v>884</v>
      </c>
    </row>
    <row r="14" spans="1:5">
      <c r="A14" s="4" t="s">
        <v>976</v>
      </c>
      <c r="B14" s="4" t="s">
        <v>57</v>
      </c>
      <c r="C14" s="5" t="n">
        <v>-983</v>
      </c>
      <c r="D14" s="5" t="n">
        <v>217</v>
      </c>
      <c r="E14" s="6" t="n">
        <v>-481</v>
      </c>
    </row>
    <row r="15" spans="1:5">
      <c r="A15" s="4" t="s">
        <v>977</v>
      </c>
      <c r="C15" s="6" t="n">
        <v>224</v>
      </c>
      <c r="D15" s="6" t="n">
        <v>-778</v>
      </c>
    </row>
    <row r="16" spans="1:5"/>
    <row r="17" spans="1:5">
      <c r="A17" s="4" t="s">
        <v>57</v>
      </c>
      <c r="B17" s="4" t="s">
        <v>60</v>
      </c>
    </row>
  </sheetData>
  <mergeCells count="4">
    <mergeCell ref="A1:B2"/>
    <mergeCell ref="C1:E1"/>
    <mergeCell ref="A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8</v>
      </c>
      <c r="B1" s="2" t="s">
        <v>1</v>
      </c>
    </row>
    <row r="2" spans="1:2">
      <c r="B2" s="2" t="s">
        <v>27</v>
      </c>
    </row>
    <row r="3" spans="1:2">
      <c r="A3" s="3" t="s">
        <v>979</v>
      </c>
    </row>
    <row r="4" spans="1:2">
      <c r="A4" s="4" t="s">
        <v>980</v>
      </c>
      <c r="B4" s="4" t="s">
        <v>98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7</v>
      </c>
      <c r="C2" s="2" t="s">
        <v>28</v>
      </c>
      <c r="D2" s="2" t="s">
        <v>29</v>
      </c>
    </row>
    <row r="3" spans="1:4">
      <c r="A3" s="3" t="s">
        <v>983</v>
      </c>
    </row>
    <row r="4" spans="1:4">
      <c r="A4" s="4" t="s">
        <v>984</v>
      </c>
      <c r="B4" s="7" t="n">
        <v>2.16</v>
      </c>
      <c r="C4" s="7" t="n">
        <v>1.83</v>
      </c>
      <c r="D4" s="7" t="n">
        <v>1.73</v>
      </c>
    </row>
    <row r="5" spans="1:4">
      <c r="A5" s="4" t="s">
        <v>985</v>
      </c>
      <c r="B5" s="10" t="n">
        <v>2.15</v>
      </c>
      <c r="C5" s="10" t="n">
        <v>1.82</v>
      </c>
      <c r="D5" s="10" t="n">
        <v>1.72</v>
      </c>
    </row>
    <row r="6" spans="1:4">
      <c r="A6" s="4" t="s">
        <v>986</v>
      </c>
      <c r="B6" s="7" t="n">
        <v>2.24</v>
      </c>
      <c r="C6" s="7" t="n">
        <v>2.03</v>
      </c>
      <c r="D6" s="7" t="n">
        <v>1.93</v>
      </c>
    </row>
    <row r="7" spans="1:4">
      <c r="A7" s="4" t="s">
        <v>987</v>
      </c>
      <c r="B7" s="8" t="n">
        <v>-223.3</v>
      </c>
      <c r="C7" s="8" t="n">
        <v>-184.7</v>
      </c>
      <c r="D7" s="8" t="n">
        <v>-184.8</v>
      </c>
    </row>
    <row r="8" spans="1:4">
      <c r="A8" s="4" t="s">
        <v>988</v>
      </c>
      <c r="B8" s="8" t="n">
        <v>2801.6</v>
      </c>
      <c r="C8" s="8" t="n">
        <v>2840.2</v>
      </c>
      <c r="D8" s="8" t="n">
        <v>2840.1</v>
      </c>
    </row>
    <row r="9" spans="1:4">
      <c r="A9" s="4" t="s">
        <v>989</v>
      </c>
      <c r="B9" s="8" t="n">
        <v>12.4</v>
      </c>
      <c r="C9" s="8" t="n">
        <v>13.7</v>
      </c>
      <c r="D9" s="8" t="n">
        <v>15.3</v>
      </c>
    </row>
    <row r="10" spans="1:4">
      <c r="A10" s="4" t="s">
        <v>990</v>
      </c>
      <c r="B10" s="5" t="n">
        <v>2814</v>
      </c>
      <c r="C10" s="8" t="n">
        <v>2853.9</v>
      </c>
      <c r="D10" s="8" t="n">
        <v>2855.4</v>
      </c>
    </row>
    <row r="11" spans="1:4">
      <c r="A11" s="4" t="s">
        <v>44</v>
      </c>
      <c r="B11" s="6" t="n">
        <v>6486</v>
      </c>
      <c r="C11" s="6" t="n">
        <v>5547</v>
      </c>
      <c r="D11" s="6" t="n">
        <v>5259</v>
      </c>
    </row>
    <row r="12" spans="1:4">
      <c r="A12" s="4" t="s">
        <v>46</v>
      </c>
      <c r="B12" s="5" t="n">
        <v>-433</v>
      </c>
      <c r="C12" s="5" t="n">
        <v>-363</v>
      </c>
      <c r="D12" s="5" t="n">
        <v>-350</v>
      </c>
    </row>
    <row r="13" spans="1:4">
      <c r="A13" s="4" t="s">
        <v>991</v>
      </c>
      <c r="B13" s="5" t="n">
        <v>6053</v>
      </c>
      <c r="C13" s="5" t="n">
        <v>5184</v>
      </c>
      <c r="D13" s="5" t="n">
        <v>4909</v>
      </c>
    </row>
    <row r="14" spans="1:4">
      <c r="A14" s="4" t="s">
        <v>992</v>
      </c>
      <c r="B14" s="5" t="n">
        <v>262</v>
      </c>
      <c r="C14" s="5" t="n">
        <v>601</v>
      </c>
      <c r="D14" s="5" t="n">
        <v>605</v>
      </c>
    </row>
    <row r="15" spans="1:4">
      <c r="A15" s="4" t="s">
        <v>993</v>
      </c>
      <c r="B15" s="6" t="n">
        <v>6315</v>
      </c>
      <c r="C15" s="6" t="n">
        <v>5785</v>
      </c>
      <c r="D15" s="6" t="n">
        <v>5514</v>
      </c>
    </row>
    <row r="16" spans="1:4">
      <c r="A16" s="4" t="s">
        <v>994</v>
      </c>
    </row>
    <row r="17" spans="1:4">
      <c r="A17" s="3" t="s">
        <v>983</v>
      </c>
    </row>
    <row r="18" spans="1:4">
      <c r="A18" s="4" t="s">
        <v>988</v>
      </c>
      <c r="B18" s="8" t="n">
        <v>1714.7</v>
      </c>
      <c r="C18" s="8" t="n">
        <v>1714.7</v>
      </c>
      <c r="D18" s="8" t="n">
        <v>1714.7</v>
      </c>
    </row>
    <row r="19" spans="1:4">
      <c r="A19" s="4" t="s">
        <v>995</v>
      </c>
    </row>
    <row r="20" spans="1:4">
      <c r="A20" s="3" t="s">
        <v>983</v>
      </c>
    </row>
    <row r="21" spans="1:4">
      <c r="A21" s="4" t="s">
        <v>988</v>
      </c>
      <c r="B21" s="8" t="n">
        <v>1310.2</v>
      </c>
      <c r="C21" s="8" t="n">
        <v>1310.2</v>
      </c>
      <c r="D21" s="8" t="n">
        <v>131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7</v>
      </c>
      <c r="C2" s="2" t="s">
        <v>28</v>
      </c>
      <c r="D2" s="2" t="s">
        <v>29</v>
      </c>
    </row>
    <row r="3" spans="1:4">
      <c r="A3" s="3" t="s">
        <v>997</v>
      </c>
    </row>
    <row r="4" spans="1:4">
      <c r="A4" s="4" t="s">
        <v>998</v>
      </c>
      <c r="B4" s="6" t="n">
        <v>-3916</v>
      </c>
      <c r="C4" s="6" t="n">
        <v>-3600</v>
      </c>
      <c r="D4" s="6" t="n">
        <v>-3404</v>
      </c>
    </row>
    <row r="5" spans="1:4">
      <c r="A5" s="4" t="s">
        <v>994</v>
      </c>
    </row>
    <row r="6" spans="1:4">
      <c r="A6" s="3" t="s">
        <v>997</v>
      </c>
    </row>
    <row r="7" spans="1:4">
      <c r="A7" s="4" t="s">
        <v>998</v>
      </c>
      <c r="B7" s="5" t="n">
        <v>-2154</v>
      </c>
      <c r="C7" s="5" t="n">
        <v>-1974</v>
      </c>
      <c r="D7" s="5" t="n">
        <v>-1862</v>
      </c>
    </row>
    <row r="8" spans="1:4">
      <c r="A8" s="4" t="s">
        <v>995</v>
      </c>
    </row>
    <row r="9" spans="1:4">
      <c r="A9" s="3" t="s">
        <v>997</v>
      </c>
    </row>
    <row r="10" spans="1:4">
      <c r="A10" s="4" t="s">
        <v>998</v>
      </c>
      <c r="B10" s="6" t="n">
        <v>-1762</v>
      </c>
      <c r="C10" s="6" t="n">
        <v>-1626</v>
      </c>
      <c r="D10" s="6" t="n">
        <v>-15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2:07:07Z</dcterms:created>
  <dcterms:modified xmlns:dcterms="http://purl.org/dc/terms/" xmlns:xsi="http://www.w3.org/2001/XMLSchema-instance" xsi:type="dcterms:W3CDTF">2018-03-08T12:07:07Z</dcterms:modified>
</cp:coreProperties>
</file>